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Inc" sheetId="4" r:id="rId4"/>
    <sheet name="Consolidated_Statements_of_Com" sheetId="5" r:id="rId5"/>
    <sheet name="Consolidated_Statements_of_Cha" sheetId="117" r:id="rId6"/>
    <sheet name="Consolidated_Statements_of_Cha1" sheetId="7" r:id="rId7"/>
    <sheet name="Consolidated_Statements_of_Cas" sheetId="8" r:id="rId8"/>
    <sheet name="Summary_of_Significant_Account" sheetId="118" r:id="rId9"/>
    <sheet name="Recent_Accounting_Pronouncemen" sheetId="119" r:id="rId10"/>
    <sheet name="Restrictions_on_Cash_and_Due_f" sheetId="120" r:id="rId11"/>
    <sheet name="Statement_of_Cash_Flows" sheetId="121" r:id="rId12"/>
    <sheet name="Securities_Available_for_Sale" sheetId="122" r:id="rId13"/>
    <sheet name="Loans_Net_and_Allowance_for_Lo" sheetId="123" r:id="rId14"/>
    <sheet name="Premises_and_Equipment_Net" sheetId="124" r:id="rId15"/>
    <sheet name="Other_Real_Estate_Owned" sheetId="125" r:id="rId16"/>
    <sheet name="Goodwill_and_Core_Deposit_Inta" sheetId="126" r:id="rId17"/>
    <sheet name="Deposits" sheetId="127" r:id="rId18"/>
    <sheet name="Federal_Home_Loan_Bank_Advance" sheetId="128" r:id="rId19"/>
    <sheet name="Repurchase_Agreements_and_Othe" sheetId="129" r:id="rId20"/>
    <sheet name="Junior_Subordinated_Debentures" sheetId="130" r:id="rId21"/>
    <sheet name="Income_Taxes" sheetId="131" r:id="rId22"/>
    <sheet name="Commitments_and_Contingencies" sheetId="132" r:id="rId23"/>
    <sheet name="Related_Party_Transactions" sheetId="133" r:id="rId24"/>
    <sheet name="Employee_Benefit_Plans" sheetId="134" r:id="rId25"/>
    <sheet name="Fair_Value_Measurements" sheetId="135" r:id="rId26"/>
    <sheet name="Stock_Awards_and_Stock_Warrant" sheetId="136" r:id="rId27"/>
    <sheet name="Regulatory_Matters" sheetId="137" r:id="rId28"/>
    <sheet name="Small_Business_Lending_Fund_Pr" sheetId="138" r:id="rId29"/>
    <sheet name="IBG_Adriatica" sheetId="139" r:id="rId30"/>
    <sheet name="Business_Combinations" sheetId="140" r:id="rId31"/>
    <sheet name="Parent_Company_Only_Financial_" sheetId="141" r:id="rId32"/>
    <sheet name="Subsequent_Events" sheetId="142" r:id="rId33"/>
    <sheet name="Summary_of_Significant_Account1" sheetId="143" r:id="rId34"/>
    <sheet name="Summary_of_Significant_Account2" sheetId="144" r:id="rId35"/>
    <sheet name="Statement_of_Cash_Flows_Tables" sheetId="145" r:id="rId36"/>
    <sheet name="Securities_Available_for_Sale_" sheetId="146" r:id="rId37"/>
    <sheet name="Loans_Net_and_Allowance_for_Lo1" sheetId="147" r:id="rId38"/>
    <sheet name="Premises_and_Equipment_Net_Tab" sheetId="148" r:id="rId39"/>
    <sheet name="Other_Real_Estate_Owned_Tables" sheetId="149" r:id="rId40"/>
    <sheet name="Goodwill_and_Core_Deposit_Inta1" sheetId="150" r:id="rId41"/>
    <sheet name="Deposits_Tables" sheetId="151" r:id="rId42"/>
    <sheet name="Federal_Home_Loan_Bank_Advance1" sheetId="152" r:id="rId43"/>
    <sheet name="Repurchase_Agreements_and_Othe1" sheetId="153" r:id="rId44"/>
    <sheet name="Income_Taxes_Tables" sheetId="154" r:id="rId45"/>
    <sheet name="Commitments_and_Contingencies_" sheetId="155" r:id="rId46"/>
    <sheet name="Related_Party_Transactions_Tab" sheetId="156" r:id="rId47"/>
    <sheet name="Fair_Value_Measurements_Tables" sheetId="157" r:id="rId48"/>
    <sheet name="Stock_Awards_and_Stock_Warrant1" sheetId="158" r:id="rId49"/>
    <sheet name="Regulatory_Matters_Tables" sheetId="159" r:id="rId50"/>
    <sheet name="Business_Combinations_Tables" sheetId="160" r:id="rId51"/>
    <sheet name="Parent_Company_Only_Financial_1" sheetId="161" r:id="rId52"/>
    <sheet name="Summary_of_Significant_Account3" sheetId="162" r:id="rId53"/>
    <sheet name="Summary_of_Significant_Account4" sheetId="54" r:id="rId54"/>
    <sheet name="Restrictions_on_Cash_and_Due_f1" sheetId="163" r:id="rId55"/>
    <sheet name="Statement_of_Cash_Flows_Additi" sheetId="56" r:id="rId56"/>
    <sheet name="Statement_of_Cash_Flows_Noncas" sheetId="57" r:id="rId57"/>
    <sheet name="Statement_of_Cash_Flows_Measur" sheetId="58" r:id="rId58"/>
    <sheet name="Securities_Available_for_Sale_1" sheetId="164" r:id="rId59"/>
    <sheet name="Securities_Available_for_Sale_2" sheetId="165" r:id="rId60"/>
    <sheet name="Securities_Available_for_Sale_3" sheetId="61" r:id="rId61"/>
    <sheet name="Securities_Available_for_Sale_4" sheetId="166" r:id="rId62"/>
    <sheet name="Securities_Available_for_Sale_5" sheetId="167" r:id="rId63"/>
    <sheet name="Loans_Net_and_Allowance_for_Lo2" sheetId="168" r:id="rId64"/>
    <sheet name="Loans_Net_and_Allowance_for_Lo3" sheetId="169" r:id="rId65"/>
    <sheet name="Loans_Net_and_Allowance_for_Lo4" sheetId="66" r:id="rId66"/>
    <sheet name="Loans_Net_and_Allowance_for_Lo5" sheetId="170" r:id="rId67"/>
    <sheet name="Loans_Net_and_Allowance_for_Lo6" sheetId="68" r:id="rId68"/>
    <sheet name="Loans_Net_and_Allowance_for_Lo7" sheetId="171" r:id="rId69"/>
    <sheet name="Loans_Net_and_Allowance_for_Lo8" sheetId="172" r:id="rId70"/>
    <sheet name="Loans_Net_and_Allowance_for_Lo9" sheetId="173" r:id="rId71"/>
    <sheet name="Recovered_Sheet1" sheetId="174" r:id="rId72"/>
    <sheet name="Recovered_Sheet2" sheetId="73" r:id="rId73"/>
    <sheet name="Recovered_Sheet3" sheetId="175" r:id="rId74"/>
    <sheet name="Premises_and_Equipment_Net_Add" sheetId="75" r:id="rId75"/>
    <sheet name="Premises_and_Equipment_Net_Com" sheetId="176" r:id="rId76"/>
    <sheet name="Premises_and_Equipment_Net_Min" sheetId="177" r:id="rId77"/>
    <sheet name="Other_Real_Estate_Owned_Detail" sheetId="178" r:id="rId78"/>
    <sheet name="Goodwill_and_Core_Deposit_Inta2" sheetId="79" r:id="rId79"/>
    <sheet name="Goodwill_and_Core_Deposit_Inta3" sheetId="179" r:id="rId80"/>
    <sheet name="Goodwill_and_Core_Deposit_Inta4" sheetId="180" r:id="rId81"/>
    <sheet name="Deposits_Additional_Informatio" sheetId="181" r:id="rId82"/>
    <sheet name="Deposits_Components_of_Deposit" sheetId="182" r:id="rId83"/>
    <sheet name="Deposits_Maturities_of_Certifi" sheetId="183" r:id="rId84"/>
    <sheet name="Federal_Home_Loan_Bank_Advance2" sheetId="184" r:id="rId85"/>
    <sheet name="Federal_Home_Loan_Bank_Advance3" sheetId="185" r:id="rId86"/>
    <sheet name="Repurchase_Agreements_and_Othe2" sheetId="87" r:id="rId87"/>
    <sheet name="Repurchase_Agreements_and_Othe3" sheetId="186" r:id="rId88"/>
    <sheet name="Repurchase_Agreements_and_Othe4" sheetId="187" r:id="rId89"/>
    <sheet name="Junior_Subordinated_Debentures1" sheetId="90" r:id="rId90"/>
    <sheet name="Income_Taxes_Tax_Expense_Detai" sheetId="91" r:id="rId91"/>
    <sheet name="Income_Taxes_Additional_Inform" sheetId="92" r:id="rId92"/>
    <sheet name="Income_Taxes_Income_Taxes_Tax_" sheetId="93" r:id="rId93"/>
    <sheet name="Income_Taxes_Components_of_Def" sheetId="188" r:id="rId94"/>
    <sheet name="Commitments_and_Contingencies_1" sheetId="189" r:id="rId95"/>
    <sheet name="Commitments_and_Contingencies_2" sheetId="96" r:id="rId96"/>
    <sheet name="Commitments_and_Contingencies_3" sheetId="190" r:id="rId97"/>
    <sheet name="Related_Party_Transactions_Loa" sheetId="98" r:id="rId98"/>
    <sheet name="Employee_Benefit_Plans_Additio" sheetId="99" r:id="rId99"/>
    <sheet name="Fair_Value_MeasurementsAssets_" sheetId="191" r:id="rId100"/>
    <sheet name="Fair_Value_MeasurementsAssets_1" sheetId="101" r:id="rId101"/>
    <sheet name="Fair_Value_MeasurementsCarryin" sheetId="192" r:id="rId102"/>
    <sheet name="Stock_Awards_and_Stock_Warrant2" sheetId="103" r:id="rId103"/>
    <sheet name="Stock_Awards_and_Stock_Warrant3" sheetId="104" r:id="rId104"/>
    <sheet name="Stock_Awards_and_Stock_Warrant4" sheetId="105" r:id="rId105"/>
    <sheet name="Regulatory_MattersActual_Capit" sheetId="193" r:id="rId106"/>
    <sheet name="Small_Business_Lending_Fund_Pr1" sheetId="107" r:id="rId107"/>
    <sheet name="IBG_Adriatica_Additional_Infor" sheetId="194" r:id="rId108"/>
    <sheet name="Business_Combination_Additiona" sheetId="195" r:id="rId109"/>
    <sheet name="Business_Combination_Estimated" sheetId="110" r:id="rId110"/>
    <sheet name="Parent_Company_Only_Financial_2" sheetId="196" r:id="rId111"/>
    <sheet name="Parent_Company_Only_Financial_3" sheetId="112" r:id="rId112"/>
    <sheet name="Parent_Company_Only_Financial_4" sheetId="113" r:id="rId113"/>
    <sheet name="Subsequent_Events_Subsequent_E" sheetId="114" r:id="rId11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762" uniqueCount="1423">
  <si>
    <t>Document and Entity Information (USD $)</t>
  </si>
  <si>
    <t>In Thousands, except Share data, unless otherwise specified</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IBTX</t>
  </si>
  <si>
    <t>Entity Registrant Name</t>
  </si>
  <si>
    <t>Independent Bank Group, Inc.</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Interest-bearing deposits in other banks</t>
  </si>
  <si>
    <t>Cash and cash equivalents</t>
  </si>
  <si>
    <t>Securities available for sale (amortized cost of $203,277 and 196,689, respectively)</t>
  </si>
  <si>
    <t>Loans held for sale</t>
  </si>
  <si>
    <t>Loans, net of allowance for loan losses of $18,552 and $13,960, respectively</t>
  </si>
  <si>
    <t>Premises and equipment, net</t>
  </si>
  <si>
    <t>Other real estate owned</t>
  </si>
  <si>
    <t>Federal Home Loan Bank (FHLB) of Dallas stock and other restricted stock</t>
  </si>
  <si>
    <t>Bank-owned life insurance (BOLI)</t>
  </si>
  <si>
    <t>Deferred tax asset</t>
  </si>
  <si>
    <t>Goodwill</t>
  </si>
  <si>
    <t>Core deposit intangible, net</t>
  </si>
  <si>
    <t>Other assets</t>
  </si>
  <si>
    <t>Total assets</t>
  </si>
  <si>
    <t>Deposits:</t>
  </si>
  <si>
    <t>Noninterest-bearing</t>
  </si>
  <si>
    <t>Interest-bearing</t>
  </si>
  <si>
    <t>Total deposits</t>
  </si>
  <si>
    <t>FHLB advances</t>
  </si>
  <si>
    <t>Repurchase agreements</t>
  </si>
  <si>
    <t>Other borrowings</t>
  </si>
  <si>
    <t>Other borrowings, related parties</t>
  </si>
  <si>
    <t>Junior subordinated debentures</t>
  </si>
  <si>
    <t>Other liabilities</t>
  </si>
  <si>
    <t>Total liabilities</t>
  </si>
  <si>
    <t>Commitments and contingencies</t>
  </si>
  <si>
    <t>  </t>
  </si>
  <si>
    <t>Stockholdersâ€™ equity:</t>
  </si>
  <si>
    <t>Series A preferred stock (23,938.35 and 0 shares issued and outstanding, respectively)</t>
  </si>
  <si>
    <t>Common stock (17,032,669 and 12,330,158 shares outstanding, respectively)</t>
  </si>
  <si>
    <t>Additional paid-in capital</t>
  </si>
  <si>
    <t>Retained earnings</t>
  </si>
  <si>
    <t>Accumulated other comprehensive income (loss)</t>
  </si>
  <si>
    <t>Total stockholdersâ€™ equity</t>
  </si>
  <si>
    <t>Total liabilities and stockholdersâ€™ equity</t>
  </si>
  <si>
    <t>Consolidated Balance Sheets (Parenthetical) (USD $)</t>
  </si>
  <si>
    <t>Statement of Financial Position [Abstract]</t>
  </si>
  <si>
    <t>Amortized cost of securities available for sale</t>
  </si>
  <si>
    <t>Allowance for loan losses</t>
  </si>
  <si>
    <t>Preferred stock, shares issued (shares)</t>
  </si>
  <si>
    <t>Preferred stock, shares outstanding (shares)</t>
  </si>
  <si>
    <t>Common stock, shares outstanding (shares)</t>
  </si>
  <si>
    <t>Consolidated Statements of Income (USD $)</t>
  </si>
  <si>
    <t>In Thousands, except Per Share data, unless otherwise specified</t>
  </si>
  <si>
    <t>Dec. 31, 2012</t>
  </si>
  <si>
    <t>Interest income:</t>
  </si>
  <si>
    <t>Interest and fees on loans</t>
  </si>
  <si>
    <t>Interest on taxable securities</t>
  </si>
  <si>
    <t>Interest on nontaxable securities</t>
  </si>
  <si>
    <t>Interest on federal funds sold and other</t>
  </si>
  <si>
    <t>Total interest income</t>
  </si>
  <si>
    <t>Interest expense:</t>
  </si>
  <si>
    <t>Interest on deposits</t>
  </si>
  <si>
    <t>Interest on FHLB advances</t>
  </si>
  <si>
    <t>Interest on repurchase agreements, notes payable and other borrowing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Mortgage fee income</t>
  </si>
  <si>
    <t>Gain on sale of loans</t>
  </si>
  <si>
    <t>Gain on sale of branch</t>
  </si>
  <si>
    <t>Gain on sale of other real estate</t>
  </si>
  <si>
    <t>Gain (loss) on sale of securities available for sale</t>
  </si>
  <si>
    <t>Loss on sale of premises and equipment</t>
  </si>
  <si>
    <t>Increase in cash surrender value of BOLI</t>
  </si>
  <si>
    <t>Other</t>
  </si>
  <si>
    <t>Total noninterest income</t>
  </si>
  <si>
    <t>Noninterest expense:</t>
  </si>
  <si>
    <t>Salaries and employee benefits</t>
  </si>
  <si>
    <t>Occupancy</t>
  </si>
  <si>
    <t>Data processing</t>
  </si>
  <si>
    <t>FDIC assessment</t>
  </si>
  <si>
    <t>Advertising and public relations</t>
  </si>
  <si>
    <t>Communications</t>
  </si>
  <si>
    <t>Net other real estate owned expenses (including taxes)</t>
  </si>
  <si>
    <t>Operations of IBG Adriatica, net</t>
  </si>
  <si>
    <t>Other real estate impairment</t>
  </si>
  <si>
    <t>Core deposit intangible amortization</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Pro Forma</t>
  </si>
  <si>
    <t>Pro forma net income</t>
  </si>
  <si>
    <t>Consolidated Statements of Comprehensive Income (USD $)</t>
  </si>
  <si>
    <t>Statement of Comprehensive Income [Abstract]</t>
  </si>
  <si>
    <t>Other comprehensive income (loss) before tax:</t>
  </si>
  <si>
    <t>Change in net unrealized gains (losses) on available for sale securities during the year</t>
  </si>
  <si>
    <t>Reclassification adjustment for gain (loss) on sale of securities available for sale included in net income</t>
  </si>
  <si>
    <t>Other comprehensive income (loss) before tax</t>
  </si>
  <si>
    <t>Income tax expense (benefit)</t>
  </si>
  <si>
    <t>Other comprehensive income (loss), net of tax</t>
  </si>
  <si>
    <t>Comprehensive income</t>
  </si>
  <si>
    <t>Consolidated Statements of Changes in Stockholders' Equity (USD $)</t>
  </si>
  <si>
    <t>Total</t>
  </si>
  <si>
    <t>Series A Preferred Stock $.01 Par Value 10 million shares authorized</t>
  </si>
  <si>
    <t>Common Stock $.01 Par Value 100 million shares authorized</t>
  </si>
  <si>
    <t>Additional Paid in Capital</t>
  </si>
  <si>
    <t>Retained Earnings</t>
  </si>
  <si>
    <t>Treasury Stock</t>
  </si>
  <si>
    <t>Accumulated Other Comprehensive Income (Loss)</t>
  </si>
  <si>
    <t>Beginning balance at Dec. 31, 2011</t>
  </si>
  <si>
    <t>Beginning balance (in shares) at Dec. 31, 2011</t>
  </si>
  <si>
    <t>Increase (Decrease) in Stockholders' Equity [Roll Forward]</t>
  </si>
  <si>
    <t>Stock issued (in shares)</t>
  </si>
  <si>
    <t>Stock issued</t>
  </si>
  <si>
    <t>Stock issued for acquisition of bank (in shares)</t>
  </si>
  <si>
    <t>Stock issued for acquisition of bank</t>
  </si>
  <si>
    <t>Stock awards amortized</t>
  </si>
  <si>
    <t>Treasury stock purchased (6,631 shares)</t>
  </si>
  <si>
    <t>Dividends ($0.24 per share in 2014, $0.77 per share in 2013, and $1.12 per share in 2012)</t>
  </si>
  <si>
    <t>Ending balance at Dec. 31, 2012</t>
  </si>
  <si>
    <t>Ending balance (in shares) at Dec. 31, 2012</t>
  </si>
  <si>
    <t>Treasury stock retired (shares)</t>
  </si>
  <si>
    <t>Treasury stock retired</t>
  </si>
  <si>
    <t>Reclassification adjustment for change in taxable status</t>
  </si>
  <si>
    <t>Restricted stock granted (shares)</t>
  </si>
  <si>
    <t>Restricted stock granted</t>
  </si>
  <si>
    <t>Excess tax benefit on restricted stock vested</t>
  </si>
  <si>
    <t>Ending balance at Dec. 31, 2013</t>
  </si>
  <si>
    <t>Ending balance (in shares) at Dec. 31, 2013</t>
  </si>
  <si>
    <t>Restricted stock forfeited (shares)</t>
  </si>
  <si>
    <t>Restricted stock forfeited</t>
  </si>
  <si>
    <t>Preferred stock dividends</t>
  </si>
  <si>
    <t>Ending balance at Dec. 31, 2014</t>
  </si>
  <si>
    <t>Ending balance (in shares) at Dec. 31, 2014</t>
  </si>
  <si>
    <t>Consolidated Statements of Changes in Stockholders' Equity (Parenthetical) (USD $)</t>
  </si>
  <si>
    <t>Dividends paid (usd per share)</t>
  </si>
  <si>
    <t>Treasury Stock, Shares, Acquired</t>
  </si>
  <si>
    <t>Common stock shares authorized</t>
  </si>
  <si>
    <t>Common stock, par value (usd per share)</t>
  </si>
  <si>
    <t>Preferred stock shares authorized</t>
  </si>
  <si>
    <t>Preferred stock par value (in usd per share)</t>
  </si>
  <si>
    <t>Consolidated Statements of Cash Flows (USD $)</t>
  </si>
  <si>
    <t>Cash flows from operating activities:</t>
  </si>
  <si>
    <t>Adjustments to reconcile net income to net cash provided by operating activities:</t>
  </si>
  <si>
    <t>Depreciation expense</t>
  </si>
  <si>
    <t>Amortization of core deposit intangibles</t>
  </si>
  <si>
    <t>Amortization (accretion) of premium (discount) on securities, net</t>
  </si>
  <si>
    <t>Stock grants amortized</t>
  </si>
  <si>
    <t>FHLB stock dividends</t>
  </si>
  <si>
    <t>Net loss (gain) on sale of premises and equipment</t>
  </si>
  <si>
    <t>(Gain) loss on sale of securities available for sale</t>
  </si>
  <si>
    <t>Gain recognized on other real estate transactions</t>
  </si>
  <si>
    <t>Impairment of other real estate</t>
  </si>
  <si>
    <t>Deferred tax expense (benefit)</t>
  </si>
  <si>
    <t>Increase in cash surrender value of life insurance</t>
  </si>
  <si>
    <t>Mortgage loans originated for sale</t>
  </si>
  <si>
    <t>Proceeds from sale of mortgage loans</t>
  </si>
  <si>
    <t>Net change in other assets</t>
  </si>
  <si>
    <t>Net change in other liabilities</t>
  </si>
  <si>
    <t>Net cash provided by operating activities</t>
  </si>
  <si>
    <t>Cash flows from investing activities:</t>
  </si>
  <si>
    <t>Proceeds from maturities and paydowns of securities available for sale</t>
  </si>
  <si>
    <t>Proceeds from sale of securities available for sale</t>
  </si>
  <si>
    <t>Purchases of securities available for sale</t>
  </si>
  <si>
    <t>Proceeds from maturities of certificates held in other banks</t>
  </si>
  <si>
    <t>Purchase of bank owned life insurance contracts</t>
  </si>
  <si>
    <t>Net redemptions (purchases) of FHLB stock</t>
  </si>
  <si>
    <t>Proceeds from sale of SBA loans</t>
  </si>
  <si>
    <t>Net loans originated</t>
  </si>
  <si>
    <t>Additions to premises and equipment</t>
  </si>
  <si>
    <t>Proceeds from sale of premises and equipment</t>
  </si>
  <si>
    <t>Proceeds from sale of other real estate owned</t>
  </si>
  <si>
    <t>Capitalized additions to other real estate</t>
  </si>
  <si>
    <t>Cash received from acquired banks</t>
  </si>
  <si>
    <t>Cash paid in connection with acquisitions</t>
  </si>
  <si>
    <t>Net cash transferred in branch sale</t>
  </si>
  <si>
    <t>Net cash used in investing activities</t>
  </si>
  <si>
    <t>Cash flows from financing activities:</t>
  </si>
  <si>
    <t>Net increase in demand deposits, NOW and savings accounts</t>
  </si>
  <si>
    <t>Net increase (decrease) in time deposits</t>
  </si>
  <si>
    <t>Net change in FHLB advances</t>
  </si>
  <si>
    <t>Net change in repurchase agreements</t>
  </si>
  <si>
    <t>Repayments of notes payable and other borrowings</t>
  </si>
  <si>
    <t>Proceeds from other borrowings</t>
  </si>
  <si>
    <t>Offering costs paid in connection with acquired banks</t>
  </si>
  <si>
    <t>Proceeds from sale of common stock</t>
  </si>
  <si>
    <t>Treasury stock purchased</t>
  </si>
  <si>
    <t>Dividends paid</t>
  </si>
  <si>
    <t>Net cash provided by financing activities</t>
  </si>
  <si>
    <t>Net change in cash and cash equivalents</t>
  </si>
  <si>
    <t>Cash and cash equivalents at beginning of year</t>
  </si>
  <si>
    <t>Cash and cash equivalents at end of year</t>
  </si>
  <si>
    <t>Summary of Significant Accounting Policies</t>
  </si>
  <si>
    <t>Accounting Policies [Abstract]</t>
  </si>
  <si>
    <r>
      <t>Nature of Operations:</t>
    </r>
    <r>
      <rPr>
        <sz val="10"/>
        <color theme="1"/>
        <rFont val="Inherit"/>
      </rPr>
      <t xml:space="preserve"> Independent Bank Group, Inc. (IBG) through its subsidiary, Independent Bank, a Texas state banking corporation (Bank) (collectively known as the Company), provides a full range of banking services to individual and corporate customers in the north, central and southeast Texas areas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t>
    </r>
  </si>
  <si>
    <r>
      <t>Basis of Presentation:</t>
    </r>
    <r>
      <rPr>
        <sz val="10"/>
        <color theme="1"/>
        <rFont val="Inherit"/>
      </rPr>
      <t xml:space="preserve"> The accompanying consolidated financial statements include the accounts of IBG, its wholly-owned subsidiaries, the Bank and IBG Adriatica Holdings, Inc. (Adriatica) and the Bank’s wholly-owned subsidiaries, IBG Real Estate Holdings, Inc., and IBG Aircraft Acquisition, Inc. Adriatica was formed in 2011 to acquire a mixed use residential and retail real estate development in McKinney, Texas (see Note 22). Adriatica became inactive in 2014. All material intercompany transactions and balances have been eliminated in consolidation. In addition, the Company wholly-owns IB Trust I (Trust I), IB Trust II (Trust II), IB Trust III (Trust III), IB Centex Trust I (Centex Trust I) and Community Group Statutory Trust I (CGI Trust I). The Trusts were formed to issue trust preferred securities and do not meet the criteria for consolidation (see Note 13).</t>
    </r>
  </si>
  <si>
    <r>
      <t xml:space="preserve">Accounting standards codification: </t>
    </r>
    <r>
      <rPr>
        <sz val="10"/>
        <color rgb="FF231F20"/>
        <rFont val="Inherit"/>
      </rPr>
      <t>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r>
  </si>
  <si>
    <r>
      <t>Segment Reporting:</t>
    </r>
    <r>
      <rPr>
        <sz val="10"/>
        <color theme="1"/>
        <rFont val="Inherit"/>
      </rPr>
      <t xml:space="preserve"> The Company has </t>
    </r>
    <r>
      <rPr>
        <sz val="10"/>
        <color rgb="FF000000"/>
        <rFont val="Inherit"/>
      </rPr>
      <t>one</t>
    </r>
    <r>
      <rPr>
        <sz val="10"/>
        <color theme="1"/>
        <rFont val="Inherit"/>
      </rPr>
      <t xml:space="preserve"> reportable segment. The Company’s chief operating decision-maker uses consolidated results to make operating and strategic decisions.</t>
    </r>
  </si>
  <si>
    <r>
      <t xml:space="preserve">Initial Public Offering (IPO): </t>
    </r>
    <r>
      <rPr>
        <sz val="10"/>
        <color theme="1"/>
        <rFont val="Inherit"/>
      </rPr>
      <t xml:space="preserve">IBG qualifies as an “emerging growth company” as defined by the Jumpstart Our Business Startups Act (JOBS Act). In October 2012, the Board of Directors of the Company approved a resolution for IBG to sell shares of common stock to the public in an initial public offering. On December 28, 2012, the Company submitted a confidential draft Registration Statement on Form S-1 with the SEC with respect to the shares to be registered and sold. On February 27, 2013, the Company filed a Registration Statement on Form S-1 with the SEC. That Registration Statement was declared effective by the SEC on April 2, 2013. The Company sold and issued </t>
    </r>
    <r>
      <rPr>
        <sz val="10"/>
        <color rgb="FF000000"/>
        <rFont val="Inherit"/>
      </rPr>
      <t>3,680,000</t>
    </r>
    <r>
      <rPr>
        <sz val="10"/>
        <color theme="1"/>
        <rFont val="Inherit"/>
      </rPr>
      <t xml:space="preserve"> shares of common stock at </t>
    </r>
    <r>
      <rPr>
        <sz val="10"/>
        <color rgb="FF000000"/>
        <rFont val="Inherit"/>
      </rPr>
      <t>$26</t>
    </r>
    <r>
      <rPr>
        <sz val="10"/>
        <color theme="1"/>
        <rFont val="Inherit"/>
      </rPr>
      <t xml:space="preserve"> per share in reliance on that Registration Statement. Total proceeds received by the Company, net of offering costs were approximately </t>
    </r>
    <r>
      <rPr>
        <sz val="10"/>
        <color rgb="FF000000"/>
        <rFont val="Inherit"/>
      </rPr>
      <t>$87 million</t>
    </r>
    <r>
      <rPr>
        <sz val="10"/>
        <color theme="1"/>
        <rFont val="Inherit"/>
      </rPr>
      <t>.</t>
    </r>
  </si>
  <si>
    <r>
      <t xml:space="preserve">In connection with the initial public offering, on February 22, 2013, the Company amended its certificate of incorporation to affect a </t>
    </r>
    <r>
      <rPr>
        <sz val="10"/>
        <color rgb="FF000000"/>
        <rFont val="Inherit"/>
      </rPr>
      <t>3.2</t>
    </r>
    <r>
      <rPr>
        <sz val="10"/>
        <color theme="1"/>
        <rFont val="Inherit"/>
      </rPr>
      <t xml:space="preserve"> for one stock split of its common stock and change the par value of common stock from </t>
    </r>
    <r>
      <rPr>
        <sz val="10"/>
        <color rgb="FF000000"/>
        <rFont val="Inherit"/>
      </rPr>
      <t>$1</t>
    </r>
    <r>
      <rPr>
        <sz val="10"/>
        <color theme="1"/>
        <rFont val="Inherit"/>
      </rPr>
      <t xml:space="preserve"> to </t>
    </r>
    <r>
      <rPr>
        <sz val="10"/>
        <color rgb="FF000000"/>
        <rFont val="Inherit"/>
      </rPr>
      <t>$.01</t>
    </r>
    <r>
      <rPr>
        <sz val="10"/>
        <color theme="1"/>
        <rFont val="Inherit"/>
      </rPr>
      <t>. All previously reported share amounts have been retrospectively restated to give effect to the stock split and the common stock account has been reallocated to additional paid in capital to reflect the new par value. The Company also terminated its S-Corporation status and became a taxable corporate entity (C Corporation) on April 1, 2013. The consolidated statement of stockholders' equity presents a constructive distribution to the owners followed by a contribution to the capital of the corporate entity. The transfer did not affect total stockholders’ equity.</t>
    </r>
  </si>
  <si>
    <r>
      <t xml:space="preserve">Use of estimates: </t>
    </r>
    <r>
      <rPr>
        <sz val="10"/>
        <color rgb="FF231F20"/>
        <rFont val="Inherit"/>
      </rPr>
      <t>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loan losses, the valuation of goodwill and valuation of assets and liabilities acquired in business combinations.</t>
    </r>
  </si>
  <si>
    <r>
      <t xml:space="preserve">Cash and cash equivalents: </t>
    </r>
    <r>
      <rPr>
        <sz val="10"/>
        <color rgb="FF231F20"/>
        <rFont val="Inherit"/>
      </rPr>
      <t xml:space="preserve">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 </t>
    </r>
  </si>
  <si>
    <t>Cash and cash equivalents include interest-bearing funds of $170,889 and $67,180 at December 31, 2014 and 2013, respectively.</t>
  </si>
  <si>
    <r>
      <t xml:space="preserve">Securities: </t>
    </r>
    <r>
      <rPr>
        <sz val="10"/>
        <color rgb="FF231F20"/>
        <rFont val="Inherit"/>
      </rPr>
      <t>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t>
    </r>
  </si>
  <si>
    <t>Securities available for sale are reported at fair value with unrealized gains or losses reported as a separate component of other comprehensive income, net of tax. The amortization of premiums and accretion of discounts, computed by the interest method over their contractual lives, are recognized in interest income.</t>
  </si>
  <si>
    <t>Realized gains or losses, determined on the basis of the cost of specific securities sold, are included in earnings on the trade date.</t>
  </si>
  <si>
    <t>In estimating other than temporary impairment losses, management considers (1) the length of time and the extent to which the fair value has been less than cost, (2) the financial condition and near-term prospects of the issuer, and (3) the intent of the Company to retain its investment and whether it is more likely than not the Company will be required to sell its investment before its anticipated recovery in fair value. When the Company does not intend to sell the security, and it is more likely than not that it will not have to sell the security before recovery of its cost basis, it will recognize the credit component of an other than temporary impairment of a debt security in earnings and the remaining portion in other comprehensive income.</t>
  </si>
  <si>
    <r>
      <t xml:space="preserve">Loans held for sale: </t>
    </r>
    <r>
      <rPr>
        <sz val="10"/>
        <color rgb="FF231F20"/>
        <rFont val="Inherit"/>
      </rPr>
      <t>The Company originates residential mortgage loans that may subsequently be sold to an unaffiliated third party. The loans are not securitized and if sold, are sold without recourse. Mortgage loans originated and intended for sale in the secondary market are carried at the lower of aggregate cost or fair value, as determined by aggregate outstanding commitments from investors. Net unrealized losses, if any, are recognized through a valuation allowance by charges to income. Gains and losses on sales of loans are recognized in noninterest income at settlement dates and are determined by the difference between the sales proceeds and the carrying value of the loans.</t>
    </r>
  </si>
  <si>
    <r>
      <t xml:space="preserve">Acquired loans: </t>
    </r>
    <r>
      <rPr>
        <sz val="10"/>
        <color rgb="FF231F20"/>
        <rFont val="Inherit"/>
      </rPr>
      <t xml:space="preserve">Acquired loans from the transactions accounted for as a business combination include both non- performing loans with evidence of credit deterioration since their origination date and performing loans. The Company is accounting for the non-performing loans acquired in accordance with ASC 310-30, </t>
    </r>
    <r>
      <rPr>
        <i/>
        <sz val="10"/>
        <color rgb="FF231F20"/>
        <rFont val="Inherit"/>
      </rPr>
      <t>Loans and Debt Securities Acquired with Deteriorated Credit Quality</t>
    </r>
    <r>
      <rPr>
        <sz val="10"/>
        <color rgb="FF231F20"/>
        <rFont val="Inherit"/>
      </rPr>
      <t>. At the date of the acquisition, the acquired loans are recorded at their fair value and there is no carryover of the seller's allowance for loan losses.</t>
    </r>
  </si>
  <si>
    <t>Purchased credit impaired loans are accounted for individually. The Company estimates the amount and timing</t>
  </si>
  <si>
    <t>of undiscounted expected cash flows for each loan, and the expected cash flows in excess of fair value is recorded as interest income over the remaining life of the loan (accretable yield). The excess of the loan's contractual principal and interest over expected cash flows is not recorded (nonaccretable difference).</t>
  </si>
  <si>
    <t>Over the life of the loan, expected cash flows continue to be estimated. If the expected cash flows decrease, an impairment loss is recorded. If the expected cash flows increase, it is recognized as part of future interest income.</t>
  </si>
  <si>
    <r>
      <t xml:space="preserve">The performing loans are being accounted for under ASC 310-20, </t>
    </r>
    <r>
      <rPr>
        <i/>
        <sz val="10"/>
        <color rgb="FF231F20"/>
        <rFont val="Inherit"/>
      </rPr>
      <t>Nonrefundable Fees and Other Costs</t>
    </r>
    <r>
      <rPr>
        <sz val="10"/>
        <color rgb="FF231F20"/>
        <rFont val="Inherit"/>
      </rPr>
      <t>, with the related discount being adjusted for over the life of the loan and recognized as interest income.</t>
    </r>
  </si>
  <si>
    <r>
      <t xml:space="preserve">Loans, net: </t>
    </r>
    <r>
      <rPr>
        <sz val="10"/>
        <color rgb="FF231F20"/>
        <rFont val="Inherit"/>
      </rPr>
      <t xml:space="preserve">Loans that management has the intent and ability to hold for the foreseeable future or until maturity or pay-off are reported at their outstanding principal balance adjusted for the allowance for loan losses and deferred loan fees. </t>
    </r>
  </si>
  <si>
    <r>
      <t xml:space="preserve">Fees and costs associated with originating loans are generally recognized in the period they are incurred, except in the Houston market, which fees are deferred. The provisions of ASC 310, </t>
    </r>
    <r>
      <rPr>
        <i/>
        <sz val="10"/>
        <color rgb="FF231F20"/>
        <rFont val="Inherit"/>
      </rPr>
      <t>Receivables</t>
    </r>
    <r>
      <rPr>
        <sz val="10"/>
        <color rgb="FF231F20"/>
        <rFont val="Inherit"/>
      </rPr>
      <t>, generally provide that such fees and related costs be deferred and recognized over the life of the loan as an adjustment of yield. Management believes that not deferring such amounts and amortizing them over the life of the related loans does not materially affect the financial position or results of operations of the Company.</t>
    </r>
  </si>
  <si>
    <r>
      <t xml:space="preserve">Allowance for loan losses: </t>
    </r>
    <r>
      <rPr>
        <sz val="10"/>
        <color rgb="FF231F20"/>
        <rFont val="Inherit"/>
      </rPr>
      <t>The allowance for loan losses is maintained at a level considered adequate by management to provide for probable loan losses. The allowance is increased by provisions charged to expense. Loans are charged against the allowance for loan losses when management believes that collectibility of the principal is unlikely. Subsequent recoveries, if any, are credited to the allowance. The provision for loan losses is the amount, which, in the judgment of management, is necessary to establish the allowance for loan losses at a level that is adequate to absorb known and inherent risks in the loan portfolio. See Note 6 for further information on the Company's policies and methodology used to estimate the allowance for loan losses.</t>
    </r>
  </si>
  <si>
    <r>
      <t xml:space="preserve">Premises and equipment, net: </t>
    </r>
    <r>
      <rPr>
        <sz val="10"/>
        <color rgb="FF231F20"/>
        <rFont val="Inherit"/>
      </rPr>
      <t>Land is carried at cost. Bank premises, furniture and equipment and aircraft are carried at cost, less accumulated depreciation computed principally by the straight-line method over the estimated useful lives of the assets, which range from three to thirty years.</t>
    </r>
  </si>
  <si>
    <t>Leasehold improvements are carried at cost and are depreciated over the shorter of the estimated useful life or the lease period.</t>
  </si>
  <si>
    <r>
      <t xml:space="preserve">Long-term assets: </t>
    </r>
    <r>
      <rPr>
        <sz val="10"/>
        <color rgb="FF231F20"/>
        <rFont val="Inherit"/>
      </rPr>
      <t>Premises and equipment and other long-term assets are reviewed for impairment when events indicate that their carrying amount may not be recoverable from future undiscounted cash flows. If impaired, the assets are recorded at fair value.</t>
    </r>
  </si>
  <si>
    <r>
      <t xml:space="preserve">Other real estate owned: </t>
    </r>
    <r>
      <rPr>
        <sz val="10"/>
        <color rgb="FF231F20"/>
        <rFont val="Inherit"/>
      </rPr>
      <t>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t>
    </r>
  </si>
  <si>
    <t>Revenue and expenses from operations of other real estate owned and Adriatica real estate and impairment charges on other real estate are included in noninterest expense. Gains and losses on sale of other real estate are included in noninterest income.</t>
  </si>
  <si>
    <r>
      <t xml:space="preserve">Goodwill and core deposit intangible, net: </t>
    </r>
    <r>
      <rPr>
        <sz val="10"/>
        <color rgb="FF231F20"/>
        <rFont val="Inherit"/>
      </rPr>
      <t xml:space="preserve">Goodwill represents the excess of costs over fair value of net assets of businesses acquired. Goodwill is tested for impairment annually on December 31 or on an interim basis if an event triggering impairment may have occurred. </t>
    </r>
  </si>
  <si>
    <t>Core deposit intangibles are acquired customer relationships arising from bank acquisitions and are being amortized on a straight-line basis over their estimated useful lives of ten years. Core deposit intangibles are tested for impairment whenever events or changes in circumstances indicate the carrying amount of the assets may not be recoverable from future undiscounted cash flows.</t>
  </si>
  <si>
    <r>
      <t>Restricted stock</t>
    </r>
    <r>
      <rPr>
        <sz val="10"/>
        <color rgb="FF231F20"/>
        <rFont val="Inherit"/>
      </rPr>
      <t>: The Bank is a member of the FHLB system. Members are required to own a certain amount of stock based on the level of borrowings and other factors, and may invest in additional amounts. FHLB of Dallas and Independent Bankers Financial Corporation stock do not have readily determinable fair values as ownership is restricted and they lack a ready market. As a result, these stocks are carried at cost and evaluated periodically by management for impairment. Both cash and stock dividends are reported as income.</t>
    </r>
  </si>
  <si>
    <r>
      <t xml:space="preserve">Bank-owned life insurance: </t>
    </r>
    <r>
      <rPr>
        <sz val="10"/>
        <color rgb="FF231F20"/>
        <rFont val="Inherit"/>
      </rPr>
      <t>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t>
    </r>
  </si>
  <si>
    <r>
      <t>Income Taxes:</t>
    </r>
    <r>
      <rPr>
        <sz val="10"/>
        <color theme="1"/>
        <rFont val="Inherit"/>
      </rPr>
      <t xml:space="preserve">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
    </r>
  </si>
  <si>
    <r>
      <t xml:space="preserve">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
    </r>
    <r>
      <rPr>
        <sz val="10"/>
        <color rgb="FF231F20"/>
        <rFont val="Inherit"/>
      </rPr>
      <t xml:space="preserve">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t>
    </r>
    <r>
      <rPr>
        <sz val="10"/>
        <color theme="1"/>
        <rFont val="Inherit"/>
      </rPr>
      <t xml:space="preserve">Any interest and/or penalties related to income taxes are reported as a component of income tax expense. </t>
    </r>
  </si>
  <si>
    <r>
      <t xml:space="preserve">Loan commitments and related financial instruments: </t>
    </r>
    <r>
      <rPr>
        <sz val="10"/>
        <color rgb="FF231F20"/>
        <rFont val="Inherit"/>
      </rPr>
      <t>In the ordinary course of business, the Company has entered into certain off-balance-sheet financial instruments consisting of commitments to extend credit, commercial letters of credit, and standby letters of credit. Such financial instruments are recorded in the financial statements when they are funded or related fees are incurred or received.</t>
    </r>
  </si>
  <si>
    <t>Management estimates losses on off-balance-sheet financial instruments using the same methodology as for portfolio loans. Estimated losses on off-balance-sheet financial instruments are recorded by charges to the provision for losses and credits to other liabilities in the Company's consolidated balance sheet. There were no estimated losses on off-balance sheet financial instruments as of December 31, 2014 or 2013.</t>
  </si>
  <si>
    <r>
      <t xml:space="preserve">Stock based compensation: </t>
    </r>
    <r>
      <rPr>
        <sz val="10"/>
        <color rgb="FF231F20"/>
        <rFont val="Inherit"/>
      </rPr>
      <t>Compensation cost is recognized for restricted stock awards issued to employees based on the market price of the Company's common stock on the grant date. Stock-based compensation expense is generally recognized using the straight-line method over the requisite service period for all awards.</t>
    </r>
  </si>
  <si>
    <r>
      <t>Transfers of financial assets:</t>
    </r>
    <r>
      <rPr>
        <sz val="11"/>
        <color theme="1"/>
        <rFont val="Inherit"/>
      </rPr>
      <t xml:space="preserve"> </t>
    </r>
    <r>
      <rPr>
        <sz val="10"/>
        <color rgb="FF231F20"/>
        <rFont val="Inherit"/>
      </rPr>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 xml:space="preserve">Advertising Costs: </t>
    </r>
    <r>
      <rPr>
        <sz val="10"/>
        <color rgb="FF231F20"/>
        <rFont val="Inherit"/>
      </rPr>
      <t>Advertising costs are expensed as incurred.</t>
    </r>
  </si>
  <si>
    <r>
      <t xml:space="preserve">Business combinations: </t>
    </r>
    <r>
      <rPr>
        <sz val="10"/>
        <color rgb="FF231F20"/>
        <rFont val="Inherit"/>
      </rPr>
      <t>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r>
  </si>
  <si>
    <r>
      <t xml:space="preserve">Comprehensive income: </t>
    </r>
    <r>
      <rPr>
        <sz val="10"/>
        <color rgb="FF231F20"/>
        <rFont val="Inherit"/>
      </rPr>
      <t>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Other than temporary impairment charges are reclassified to net income at the time of the charge.</t>
    </r>
  </si>
  <si>
    <r>
      <t>Pro forma statements:</t>
    </r>
    <r>
      <rPr>
        <sz val="10"/>
        <color theme="1"/>
        <rFont val="Inherit"/>
      </rPr>
      <t xml:space="preserve"> Because the Company was not a taxable entity prior to April 1, 2013, pro forma amounts for income tax expense and basic and diluted earnings per share have been presented assuming the Company’s effective tax rate of 33.9% for the year ended December 31, 2013 as if it had been a C Corporation during the entire period. The difference in the statutory rate of </t>
    </r>
    <r>
      <rPr>
        <sz val="10"/>
        <color rgb="FF000000"/>
        <rFont val="Inherit"/>
      </rPr>
      <t>35%</t>
    </r>
    <r>
      <rPr>
        <sz val="10"/>
        <color theme="1"/>
        <rFont val="Inherit"/>
      </rPr>
      <t xml:space="preserve"> and the Company’s effective rate is primarily due to nontaxable income earned on municipal securities and bank owned life insurance. In addition, the pro forma results for the year ended December 31, 2013 excludes the initial deferred tax credit recorded as a result of the change in tax status as discussed in Note 14.</t>
    </r>
  </si>
  <si>
    <r>
      <t xml:space="preserve">Fair values of financial instruments: </t>
    </r>
    <r>
      <rPr>
        <sz val="10"/>
        <color rgb="FF231F20"/>
        <rFont val="Inherit"/>
      </rPr>
      <t xml:space="preserve">Accounting standards define fair value, establish a framework for measuring fair value in U.S. generally accepted accounting principles, and require certain disclosures about fair value measurements (see Note 18, </t>
    </r>
    <r>
      <rPr>
        <i/>
        <sz val="10"/>
        <color rgb="FF231F20"/>
        <rFont val="Inherit"/>
      </rPr>
      <t>Fair Value Measurements</t>
    </r>
    <r>
      <rPr>
        <sz val="10"/>
        <color rgb="FF231F20"/>
        <rFont val="Inherit"/>
      </rPr>
      <t>).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t>
    </r>
  </si>
  <si>
    <r>
      <t xml:space="preserve">Subsequent events: </t>
    </r>
    <r>
      <rPr>
        <sz val="10"/>
        <color rgb="FF231F20"/>
        <rFont val="Inherit"/>
      </rPr>
      <t>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 and noted no subsequent events requiring financial statement recognition or disclosure, except as disclosed in Note 25.</t>
    </r>
  </si>
  <si>
    <r>
      <t>Earnings per share:</t>
    </r>
    <r>
      <rPr>
        <sz val="10"/>
        <color theme="1"/>
        <rFont val="Inherit"/>
      </rPr>
      <t xml:space="preserve"> Basic earnings per common share are net income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dilutive effect of participating non vested common stock was not included as it was anti-dilutive. Proceeds from the assumed exercise of dilutive stock warrants are assumed to be used to repurchase common stock at the average market price.</t>
    </r>
  </si>
  <si>
    <t>Years ended December 31,</t>
  </si>
  <si>
    <t>   </t>
  </si>
  <si>
    <t>Basic earnings per share:</t>
  </si>
  <si>
    <t>$</t>
  </si>
  <si>
    <t>Less: Preferred stock dividends</t>
  </si>
  <si>
    <t>(169</t>
  </si>
  <si>
    <t>)</t>
  </si>
  <si>
    <t>—</t>
  </si>
  <si>
    <t>Net income after preferred stock dividends</t>
  </si>
  <si>
    <t>Less:</t>
  </si>
  <si>
    <t>Undistributed earnings allocated to participating securities</t>
  </si>
  <si>
    <t>Dividends paid on participating securities</t>
  </si>
  <si>
    <t>Net income available to common shareholders</t>
  </si>
  <si>
    <t>Weighted-average basic shares outstanding</t>
  </si>
  <si>
    <t>Basic earnings per share</t>
  </si>
  <si>
    <t>Diluted earnings per share:</t>
  </si>
  <si>
    <t>Total weighted-average basic shares outstanding</t>
  </si>
  <si>
    <t>Add dilutive stock warrants</t>
  </si>
  <si>
    <t>Total weighted-average diluted shares outstanding</t>
  </si>
  <si>
    <t>Diluted earnings per share</t>
  </si>
  <si>
    <t>Pro forma earnings per share:</t>
  </si>
  <si>
    <t>n/a</t>
  </si>
  <si>
    <t>Less undistributed earnings allocated to participating securities</t>
  </si>
  <si>
    <t>Less dividends paid on participating securities</t>
  </si>
  <si>
    <t>Pro forma net income available to common shareholders after tax</t>
  </si>
  <si>
    <t>Pro forma basic earnings per share</t>
  </si>
  <si>
    <t>Pro forma diluted earnings per share</t>
  </si>
  <si>
    <t>Anti-dilutive participating securities</t>
  </si>
  <si>
    <t>Recent Accounting Pronouncements</t>
  </si>
  <si>
    <r>
      <t xml:space="preserve">ASU 2013-11, </t>
    </r>
    <r>
      <rPr>
        <i/>
        <sz val="10"/>
        <color rgb="FF231F20"/>
        <rFont val="Inherit"/>
      </rPr>
      <t>Income Taxes</t>
    </r>
    <r>
      <rPr>
        <sz val="10"/>
        <color rgb="FF231F20"/>
        <rFont val="Inherit"/>
      </rPr>
      <t xml:space="preserve"> (Topic 740)--</t>
    </r>
    <r>
      <rPr>
        <i/>
        <sz val="10"/>
        <color theme="1"/>
        <rFont val="Inherit"/>
      </rPr>
      <t>Presentation of an Unrecognized Tax Benefit When a Net Operating Loss Carryforward, a Similar Tax Loss, or a Tax Credit Carryforward Exists</t>
    </r>
    <r>
      <rPr>
        <sz val="10"/>
        <color rgb="FF231F20"/>
        <rFont val="Inherit"/>
      </rPr>
      <t xml:space="preserve">. ASU 2013-11 </t>
    </r>
    <r>
      <rPr>
        <sz val="10"/>
        <color theme="1"/>
        <rFont val="Inherit"/>
      </rPr>
      <t xml:space="preserve">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
    </r>
    <r>
      <rPr>
        <sz val="10"/>
        <color rgb="FF231F20"/>
        <rFont val="Inherit"/>
      </rPr>
      <t>ASU 2013-11 was effective for the Company on January 1, 2014 and did not have a material impact to the Company's financial statements.</t>
    </r>
  </si>
  <si>
    <t>Restrictions on Cash and Due from Banks</t>
  </si>
  <si>
    <t>Cash and Cash Equivalents [Abstract]</t>
  </si>
  <si>
    <t>Restrictions on Cash and Due From Banks</t>
  </si>
  <si>
    <t>At December 31, 2014 and 2013, the Company had a deposit reserve requirement of $5,025 and $5,877, respectively, with the Federal Reserve Bank, which was met through usable vault cash as a result of the Company's decision to hold a portion of excess cash with the Federal Reserve.</t>
  </si>
  <si>
    <t>Statement of Cash Flows</t>
  </si>
  <si>
    <t>Supplemental Cash Flow Elements [Abstract]</t>
  </si>
  <si>
    <t>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t>
  </si>
  <si>
    <t>Cash transactions:</t>
  </si>
  <si>
    <t>Interest expense paid</t>
  </si>
  <si>
    <t>Income taxes paid</t>
  </si>
  <si>
    <t>Noncash transactions:</t>
  </si>
  <si>
    <t>Accrued preferred stock dividends</t>
  </si>
  <si>
    <t>Transfers of loans to other real estate owned</t>
  </si>
  <si>
    <t>Loans to facilitate the sale of other real estate owned</t>
  </si>
  <si>
    <t>Writeoff of debt origination costs related to warrants</t>
  </si>
  <si>
    <t>Security purchased, not yet settled</t>
  </si>
  <si>
    <t>Common stock issued for noncompete agreement</t>
  </si>
  <si>
    <t>Transfer of bank premises to other real estate</t>
  </si>
  <si>
    <t>Supplemental schedule of noncash investing activities from acquisitions and branch sale is as follows:</t>
  </si>
  <si>
    <t>Years Ended December 31,</t>
  </si>
  <si>
    <t>Noncash assets acquired</t>
  </si>
  <si>
    <t>Certificates of deposit held in other banks</t>
  </si>
  <si>
    <t>Securities available for sale</t>
  </si>
  <si>
    <t>Restricted stock</t>
  </si>
  <si>
    <t>Loans</t>
  </si>
  <si>
    <t>Premises and equipment</t>
  </si>
  <si>
    <t>Core deposit intangibles</t>
  </si>
  <si>
    <t>Bank owned life insurance</t>
  </si>
  <si>
    <t>Noncash liabilities assumed:</t>
  </si>
  <si>
    <t>Deposits</t>
  </si>
  <si>
    <t>Junior subordinated debt</t>
  </si>
  <si>
    <t>Cash and cash equivalents acquired from acquisitions</t>
  </si>
  <si>
    <t>Cash paid to shareholders of acquired banks</t>
  </si>
  <si>
    <t>Series A preferred stock exchanged in connection with acquired banks</t>
  </si>
  <si>
    <t>Fair value of common stock issued to shareholders of acquired bank</t>
  </si>
  <si>
    <t>Noncash assets transferred:</t>
  </si>
  <si>
    <t>Noncash liabilities transferred:</t>
  </si>
  <si>
    <t>Cash and cash equivalents transferred in branch sale</t>
  </si>
  <si>
    <t>Deposit premium received</t>
  </si>
  <si>
    <t>Cash paid to buyer, net of deposit premium</t>
  </si>
  <si>
    <t>In addition, the following measurement-period adjustments were made during the year ended December 31, 2014 relating the 2013 acquisition of Collin Bank:</t>
  </si>
  <si>
    <t>Year Ended December 31,</t>
  </si>
  <si>
    <t>Noncash assets acquired:</t>
  </si>
  <si>
    <t>(328</t>
  </si>
  <si>
    <t>(18</t>
  </si>
  <si>
    <t>Securities Available for Sale</t>
  </si>
  <si>
    <t>Available-for-sale Securities [Abstract]</t>
  </si>
  <si>
    <r>
      <t xml:space="preserve">Securities available for sale have been classified in the consolidated balance sheets according to management’s intent. The amortized cost of securities and their approximate fair values at </t>
    </r>
    <r>
      <rPr>
        <sz val="10"/>
        <color rgb="FF000000"/>
        <rFont val="Inherit"/>
      </rPr>
      <t>December 31, 2014</t>
    </r>
    <r>
      <rPr>
        <sz val="10"/>
        <color theme="1"/>
        <rFont val="Inherit"/>
      </rPr>
      <t xml:space="preserve"> and 2013, are as follows:</t>
    </r>
  </si>
  <si>
    <t>Amortized</t>
  </si>
  <si>
    <t>Cost</t>
  </si>
  <si>
    <t>Gross</t>
  </si>
  <si>
    <t>Unrealized</t>
  </si>
  <si>
    <t>Gains</t>
  </si>
  <si>
    <t>Losses</t>
  </si>
  <si>
    <t>Fair</t>
  </si>
  <si>
    <t>Value</t>
  </si>
  <si>
    <t>December 31, 2014:</t>
  </si>
  <si>
    <t>U.S. treasuries</t>
  </si>
  <si>
    <t>Government agency securities</t>
  </si>
  <si>
    <t>(350</t>
  </si>
  <si>
    <t>Obligations of state and municipal subdivisions</t>
  </si>
  <si>
    <t>(537</t>
  </si>
  <si>
    <t>Corporate bonds</t>
  </si>
  <si>
    <t>Residential pass-through securities guaranteed by FNMA, GNMA, FHLMC and FHR</t>
  </si>
  <si>
    <t>(887</t>
  </si>
  <si>
    <t>December 31, 2013:</t>
  </si>
  <si>
    <t>(1,076</t>
  </si>
  <si>
    <t>(1,787</t>
  </si>
  <si>
    <t>(27</t>
  </si>
  <si>
    <t>Residential pass-through securities guaranteed by FNMA, GNMA, FHLMC, FHLB, FFCB and FHR</t>
  </si>
  <si>
    <t>(468</t>
  </si>
  <si>
    <t>(3,358</t>
  </si>
  <si>
    <r>
      <t>Securities with a carrying amount of approximately $</t>
    </r>
    <r>
      <rPr>
        <sz val="10"/>
        <color rgb="FF000000"/>
        <rFont val="Inherit"/>
      </rPr>
      <t>174,741</t>
    </r>
    <r>
      <rPr>
        <sz val="10"/>
        <color theme="1"/>
        <rFont val="Inherit"/>
      </rPr>
      <t xml:space="preserve"> and $</t>
    </r>
    <r>
      <rPr>
        <sz val="10"/>
        <color rgb="FF000000"/>
        <rFont val="Inherit"/>
      </rPr>
      <t>111,673</t>
    </r>
    <r>
      <rPr>
        <sz val="10"/>
        <color theme="1"/>
        <rFont val="Inherit"/>
      </rPr>
      <t xml:space="preserve"> at </t>
    </r>
    <r>
      <rPr>
        <sz val="10"/>
        <color rgb="FF000000"/>
        <rFont val="Inherit"/>
      </rPr>
      <t>December 31, 2014</t>
    </r>
    <r>
      <rPr>
        <sz val="10"/>
        <color theme="1"/>
        <rFont val="Inherit"/>
      </rPr>
      <t xml:space="preserve"> and 2013, respectively, were pledged to secure public fund deposits.</t>
    </r>
  </si>
  <si>
    <r>
      <t xml:space="preserve">Proceeds from sale of securities available for sale and gross gains and los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re as follows:</t>
    </r>
    <r>
      <rPr>
        <sz val="9"/>
        <color theme="1"/>
        <rFont val="Inherit"/>
      </rPr>
      <t>   </t>
    </r>
  </si>
  <si>
    <t>Proceeds from sale</t>
  </si>
  <si>
    <t>Gross gains</t>
  </si>
  <si>
    <t>Gross losses</t>
  </si>
  <si>
    <r>
      <t xml:space="preserve">The amortized cost and estimated fair value of securities available for sale at </t>
    </r>
    <r>
      <rPr>
        <sz val="10"/>
        <color rgb="FF000000"/>
        <rFont val="Inherit"/>
      </rPr>
      <t>December 31, 2014</t>
    </r>
    <r>
      <rPr>
        <sz val="10"/>
        <color theme="1"/>
        <rFont val="Inherit"/>
      </rPr>
      <t>, by contractual maturity, are shown below. Maturities of pass-through certificates will differ from contractual maturities because borrowers may have the right to call or prepay obligations with or without call or prepayment penalties.   </t>
    </r>
  </si>
  <si>
    <t>December 31, 2014</t>
  </si>
  <si>
    <t>Due in one year or less</t>
  </si>
  <si>
    <t>Due from one year to five years</t>
  </si>
  <si>
    <t>Due from five to ten years</t>
  </si>
  <si>
    <t>Thereafter</t>
  </si>
  <si>
    <r>
      <t xml:space="preserve">The number of securities, unrealized losses and fair value, aggregated by investment category and length of time that individual securities have been in a continuous unrealized loss position, as of </t>
    </r>
    <r>
      <rPr>
        <sz val="10"/>
        <color rgb="FF000000"/>
        <rFont val="Inherit"/>
      </rPr>
      <t>December 31, 2014</t>
    </r>
    <r>
      <rPr>
        <sz val="10"/>
        <color theme="1"/>
        <rFont val="Inherit"/>
      </rPr>
      <t xml:space="preserve"> and 2013, are summarized as follows:   </t>
    </r>
  </si>
  <si>
    <t>Less Than 12 Months</t>
  </si>
  <si>
    <t>Greater Than 12 Months</t>
  </si>
  <si>
    <t>Description of Securities</t>
  </si>
  <si>
    <t>Number of Securities</t>
  </si>
  <si>
    <t>Estimated</t>
  </si>
  <si>
    <t>Fair Value</t>
  </si>
  <si>
    <t>(24</t>
  </si>
  <si>
    <t>(326</t>
  </si>
  <si>
    <t>(197</t>
  </si>
  <si>
    <t>(340</t>
  </si>
  <si>
    <t>(221</t>
  </si>
  <si>
    <t>(666</t>
  </si>
  <si>
    <t>(1,139</t>
  </si>
  <si>
    <t>(648</t>
  </si>
  <si>
    <t>(2,710</t>
  </si>
  <si>
    <t>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si>
  <si>
    <t>Loans, Net and Allowance for Loan Losses</t>
  </si>
  <si>
    <t>Receivables [Abstract]</t>
  </si>
  <si>
    <r>
      <t xml:space="preserve">Loans, net at </t>
    </r>
    <r>
      <rPr>
        <sz val="10"/>
        <color rgb="FF000000"/>
        <rFont val="Inherit"/>
      </rPr>
      <t>December 31, 2014</t>
    </r>
    <r>
      <rPr>
        <sz val="10"/>
        <color theme="1"/>
        <rFont val="Inherit"/>
      </rPr>
      <t xml:space="preserve"> and 2013, consisted of the following:</t>
    </r>
  </si>
  <si>
    <t>December 31,</t>
  </si>
  <si>
    <t>Commercial</t>
  </si>
  <si>
    <t>Real estate:</t>
  </si>
  <si>
    <t>Commercial construction, land and land development</t>
  </si>
  <si>
    <t>Residential</t>
  </si>
  <si>
    <t>Single family interim construction</t>
  </si>
  <si>
    <t>Agricultural</t>
  </si>
  <si>
    <t>Consumer</t>
  </si>
  <si>
    <t>Deferred loan fees</t>
  </si>
  <si>
    <t>(487</t>
  </si>
  <si>
    <t>(18,552</t>
  </si>
  <si>
    <t>(13,960</t>
  </si>
  <si>
    <t>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t>
  </si>
  <si>
    <t>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December 31, 2014, there was approximately $231.7 million of E&amp;P energy loans outstanding.</t>
  </si>
  <si>
    <t>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t>
  </si>
  <si>
    <t>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Management believes the loans in this portfolio are geographically diverse and due to the increased risk are monitored closely by management and the board of directors on a quarterly basis.</t>
  </si>
  <si>
    <t>Residential real estate and single 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t>
  </si>
  <si>
    <r>
      <t xml:space="preserve">Agricultural loans are collateralized by real estate and/or agricultural-related assets. Agricultural real estate loans are primarily comprised of loans for the purchase of farmland. Loan-to-value ratios on loans secured by farmland generally do not exceed </t>
    </r>
    <r>
      <rPr>
        <sz val="10"/>
        <color rgb="FF000000"/>
        <rFont val="Inherit"/>
      </rPr>
      <t>80%</t>
    </r>
    <r>
      <rPr>
        <sz val="10"/>
        <color theme="1"/>
        <rFont val="Inherit"/>
      </rPr>
      <t xml:space="preserve"> and have amortization periods limited to twenty years. Agricultural non-real estate loans are generally comprised of term loans to fund the purchase of equipment, livestock and seasonal operating lines to cash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t>
    </r>
  </si>
  <si>
    <t>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t>
  </si>
  <si>
    <r>
      <t xml:space="preserve">Consumer loans represent less than </t>
    </r>
    <r>
      <rPr>
        <sz val="10"/>
        <color rgb="FF000000"/>
        <rFont val="Inherit"/>
      </rPr>
      <t>3%</t>
    </r>
    <r>
      <rPr>
        <sz val="10"/>
        <color theme="1"/>
        <rFont val="Inherit"/>
      </rPr>
      <t xml:space="preserve"> of the outstanding total loan portfolio. Collateral consists primarily of automobiles and other personal assets. Credit score analysis is used to supplement the underwriting process.</t>
    </r>
  </si>
  <si>
    <r>
      <t xml:space="preserve">Most of the Company’s lending activity occurs within the State of Texas, primarily in the north, central and southeast Texas regions. The majority of the Company’s portfolio consists of commercial and residential real estate loans. As of </t>
    </r>
    <r>
      <rPr>
        <sz val="10"/>
        <color rgb="FF000000"/>
        <rFont val="Inherit"/>
      </rPr>
      <t>December 31, 2014</t>
    </r>
    <r>
      <rPr>
        <sz val="10"/>
        <color theme="1"/>
        <rFont val="Inherit"/>
      </rPr>
      <t xml:space="preserve"> and 2013, there were no concentrations of loans related to a single industry in excess of 10% of total loans.</t>
    </r>
  </si>
  <si>
    <t>The allowance for loan losses is an amount that management believes will be adequate to absorb estimated losses relating to specifically identified loans, as well as probable credit losses inherent in the balance of the loan portfolio.</t>
  </si>
  <si>
    <t>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in,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t>
  </si>
  <si>
    <t>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si>
  <si>
    <t>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t>
  </si>
  <si>
    <t>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1.5 million annually.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t>
  </si>
  <si>
    <t xml:space="preserve">The Texas economy, specifically the Company’s lending area of north, central and southeast Texas, has generally performed better and recovered faster than certain other parts of the country. However, the recent drop in oil prices has the potential to have a negative impact on the Texas economy. The risk of loss associated with all segments of the portfolio could increase due to this impact. </t>
  </si>
  <si>
    <r>
      <t xml:space="preserve">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loan losses by loan clas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Real Estate,</t>
  </si>
  <si>
    <t>Land and Land</t>
  </si>
  <si>
    <t>Development</t>
  </si>
  <si>
    <t>Real Estate</t>
  </si>
  <si>
    <t>Single-Family</t>
  </si>
  <si>
    <t>Interim</t>
  </si>
  <si>
    <t>Construction</t>
  </si>
  <si>
    <t>Unallocated</t>
  </si>
  <si>
    <t>Year ended December 31, 2014</t>
  </si>
  <si>
    <t>Balance at the beginning of year</t>
  </si>
  <si>
    <t>(211</t>
  </si>
  <si>
    <t>(104</t>
  </si>
  <si>
    <t>Charge-offs</t>
  </si>
  <si>
    <t>(368</t>
  </si>
  <si>
    <t>(371</t>
  </si>
  <si>
    <t>(32</t>
  </si>
  <si>
    <t>(143</t>
  </si>
  <si>
    <t>(914</t>
  </si>
  <si>
    <t>Recoveries</t>
  </si>
  <si>
    <t>Balance at end of year</t>
  </si>
  <si>
    <t>Year ended December 31, 2013</t>
  </si>
  <si>
    <t>(405</t>
  </si>
  <si>
    <t>(183</t>
  </si>
  <si>
    <t>(612</t>
  </si>
  <si>
    <t>(634</t>
  </si>
  <si>
    <t>(130</t>
  </si>
  <si>
    <t>(64</t>
  </si>
  <si>
    <t>(1,440</t>
  </si>
  <si>
    <t>Year ended December 31, 2012</t>
  </si>
  <si>
    <t>(50</t>
  </si>
  <si>
    <t>(484</t>
  </si>
  <si>
    <t>(178</t>
  </si>
  <si>
    <t>(86</t>
  </si>
  <si>
    <t>(917</t>
  </si>
  <si>
    <r>
      <t xml:space="preserve">The following table details the amount of the allowance for loan losses and recorded investment in loans by class as of </t>
    </r>
    <r>
      <rPr>
        <sz val="10"/>
        <color rgb="FF000000"/>
        <rFont val="Times New Roman"/>
        <family val="1"/>
      </rPr>
      <t>December 31, 2014</t>
    </r>
    <r>
      <rPr>
        <sz val="10"/>
        <color theme="1"/>
        <rFont val="Inherit"/>
      </rPr>
      <t xml:space="preserve"> and 2013:</t>
    </r>
  </si>
  <si>
    <t>Allowance for losses:</t>
  </si>
  <si>
    <t>Individually evaluated for impairment</t>
  </si>
  <si>
    <t>Collectively evaluated for impairment</t>
  </si>
  <si>
    <t>Loans acquired with deteriorated credit quality</t>
  </si>
  <si>
    <t>Ending balance</t>
  </si>
  <si>
    <t>Loans:</t>
  </si>
  <si>
    <t>Acquired with deteriorated credit quality</t>
  </si>
  <si>
    <r>
      <t xml:space="preserve">Nonperforming loans by loan class at </t>
    </r>
    <r>
      <rPr>
        <sz val="10"/>
        <color rgb="FF000000"/>
        <rFont val="Inherit"/>
      </rPr>
      <t>December 31, 2014</t>
    </r>
    <r>
      <rPr>
        <sz val="10"/>
        <color theme="1"/>
        <rFont val="Inherit"/>
      </rPr>
      <t xml:space="preserve"> and 2013, are summarized as follows:</t>
    </r>
  </si>
  <si>
    <t>Residential Real Estate</t>
  </si>
  <si>
    <t>Nonaccrual loans</t>
  </si>
  <si>
    <t>Loans past due 90 days and still accruing</t>
  </si>
  <si>
    <t>Troubled debt restructurings (not included in nonaccrual or loans past due and still accruing)</t>
  </si>
  <si>
    <t>Troubled debt restructurings (not included in nonaccrual or loans past due and still accruing)</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t>
  </si>
  <si>
    <t>All commercial, real estate, agricultural loans and troubled debt restructurings are considered for individual impairment analysis. Smaller balance consumer loans are collectively evaluated for impairment.</t>
  </si>
  <si>
    <r>
      <t xml:space="preserve">Impaired loans by loan class at </t>
    </r>
    <r>
      <rPr>
        <sz val="10"/>
        <color rgb="FF000000"/>
        <rFont val="Inherit"/>
      </rPr>
      <t>December 31, 2014</t>
    </r>
    <r>
      <rPr>
        <sz val="10"/>
        <color theme="1"/>
        <rFont val="Inherit"/>
      </rPr>
      <t xml:space="preserve"> and 2013, are summarized as follows:</t>
    </r>
  </si>
  <si>
    <t>Recorded investment in impaired loans:</t>
  </si>
  <si>
    <t>Impaired loans with an allowance for loan losses</t>
  </si>
  <si>
    <t>Impaired loans with no allowance for loan losses</t>
  </si>
  <si>
    <t>Unpaid principal balance of impaired loans</t>
  </si>
  <si>
    <t>Allowance for loan losses on impaired loans</t>
  </si>
  <si>
    <t>For the year ended December 31, 2014:</t>
  </si>
  <si>
    <t>Average recorded investment in impaired loans</t>
  </si>
  <si>
    <t>Interest income recognized on impaired loans</t>
  </si>
  <si>
    <t>For the year ended December 31, 2013:</t>
  </si>
  <si>
    <t>For the year ended December 31, 2012:</t>
  </si>
  <si>
    <t>Certain impaired loans have adequate collateral and do not require a related allowance for loan loss.</t>
  </si>
  <si>
    <t>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 xml:space="preserve">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t>
  </si>
  <si>
    <r>
      <t xml:space="preserve">A “troubled debt restructured” loan is identified as impaired and measured for credit impairment as of each reporting period in accordance with the guidance in  ASC 310-10-35. The recorded investment in troubled debt restructurings, including those on nonaccrual, was </t>
    </r>
    <r>
      <rPr>
        <sz val="10"/>
        <color rgb="FF000000"/>
        <rFont val="Inherit"/>
      </rPr>
      <t>$7,302</t>
    </r>
    <r>
      <rPr>
        <sz val="10"/>
        <color theme="1"/>
        <rFont val="Inherit"/>
      </rPr>
      <t xml:space="preserve"> and </t>
    </r>
    <r>
      <rPr>
        <sz val="10"/>
        <color rgb="FF000000"/>
        <rFont val="Inherit"/>
      </rPr>
      <t>$7,938</t>
    </r>
    <r>
      <rPr>
        <sz val="10"/>
        <color theme="1"/>
        <rFont val="Inherit"/>
      </rPr>
      <t xml:space="preserve"> as of </t>
    </r>
    <r>
      <rPr>
        <sz val="10"/>
        <color rgb="FF000000"/>
        <rFont val="Inherit"/>
      </rPr>
      <t>December 31, 2014</t>
    </r>
    <r>
      <rPr>
        <sz val="10"/>
        <color theme="1"/>
        <rFont val="Inherit"/>
      </rPr>
      <t xml:space="preserve"> and 2013.</t>
    </r>
  </si>
  <si>
    <r>
      <t xml:space="preserve">Following is a summary of loans modified under troubled debt restructuring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
  </si>
  <si>
    <t>Troubled debt restructurings during the year ended December 31, 2014</t>
  </si>
  <si>
    <t>Number of contracts</t>
  </si>
  <si>
    <t>Pre-restructuring outstanding recorded investment</t>
  </si>
  <si>
    <t>Post-restructuring outstanding recorded investment</t>
  </si>
  <si>
    <t>Troubled debt restructurings during the year ended December 31, 2013</t>
  </si>
  <si>
    <r>
      <t xml:space="preserve">At December 31, 2014 and 2013, there were </t>
    </r>
    <r>
      <rPr>
        <sz val="10"/>
        <color rgb="FF000000"/>
        <rFont val="Inherit"/>
      </rPr>
      <t>no</t>
    </r>
    <r>
      <rPr>
        <sz val="10"/>
        <color theme="1"/>
        <rFont val="Inherit"/>
      </rPr>
      <t xml:space="preserve"> loans modified under troubled debt restructurings during the previous twelve month period that subsequently defaulted during the years ended December 31, 2014 and 2013. At December, 31, 2014 and 2013, the Company had no commitments to lend additional funds to any borrowers with loans whose terms have been modified under troubled debt restructurings.</t>
    </r>
  </si>
  <si>
    <t>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es.</t>
  </si>
  <si>
    <r>
      <t xml:space="preserve">Loans are considered past due if the required principal and interest payments have not been received as of the date such payments were due. The following table presents information regarding the aging of past due loans by loan class as of </t>
    </r>
    <r>
      <rPr>
        <sz val="10"/>
        <color rgb="FF000000"/>
        <rFont val="Inherit"/>
      </rPr>
      <t>December 31, 2014</t>
    </r>
    <r>
      <rPr>
        <sz val="10"/>
        <color theme="1"/>
        <rFont val="Inherit"/>
      </rPr>
      <t xml:space="preserve"> and 2013:</t>
    </r>
  </si>
  <si>
    <t>30-89 Days</t>
  </si>
  <si>
    <t>Past Due</t>
  </si>
  <si>
    <t>90 or More</t>
  </si>
  <si>
    <t>Total Past</t>
  </si>
  <si>
    <t>Due Loans</t>
  </si>
  <si>
    <t>Current</t>
  </si>
  <si>
    <t>Commercial real estate, land and land  development</t>
  </si>
  <si>
    <t>Residential real estate</t>
  </si>
  <si>
    <t>Single-family interim construction</t>
  </si>
  <si>
    <t>The Company’s internal classified report is segregated into the following categories: 1) Pass/Watch, 2) Other Assets Especially Mentioned (OAEM), 3) Substandard and 4) Doubtful. The loans placed in the Pass/Watch category reflect the Company’s opinion that the loans reflect potential weakness which requires monitoring on a more frequent basis. The loans in the OAEM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t>
  </si>
  <si>
    <t>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t>
  </si>
  <si>
    <r>
      <t xml:space="preserve">A summary of loans by credit quality indicator by class as of </t>
    </r>
    <r>
      <rPr>
        <sz val="10"/>
        <color rgb="FF000000"/>
        <rFont val="Inherit"/>
      </rPr>
      <t>December 31, 2014</t>
    </r>
    <r>
      <rPr>
        <sz val="10"/>
        <color theme="1"/>
        <rFont val="Inherit"/>
      </rPr>
      <t xml:space="preserve"> and 2013, is as follows:</t>
    </r>
  </si>
  <si>
    <t>Pass</t>
  </si>
  <si>
    <t>Pass/</t>
  </si>
  <si>
    <t>Watch</t>
  </si>
  <si>
    <t>OAEM</t>
  </si>
  <si>
    <t>Substandard</t>
  </si>
  <si>
    <t>Doubtful</t>
  </si>
  <si>
    <t>Commercial real estate, construction, land  and land development</t>
  </si>
  <si>
    <t xml:space="preserve">The Company has acquired certain loans which experienced credit deterioration since origination (purchased credit impaired (PCI) loans). Accretion on PCI loans is based on estimated future cash flows, regardless of contractual maturity. There are no PCI loans outstanding for acquisitions prior to 2012. </t>
  </si>
  <si>
    <r>
      <t>The following table summarizes the outstanding balance and related carrying amount of purchased credit impaired loans by acquired bank as of the respective acquisition date for the acquisitions occurring in 2014 and 2013:</t>
    </r>
    <r>
      <rPr>
        <sz val="9"/>
        <color theme="1"/>
        <rFont val="Inherit"/>
      </rPr>
      <t>   </t>
    </r>
  </si>
  <si>
    <t>Acquisition Date</t>
  </si>
  <si>
    <t>Houston City Bancshares *</t>
  </si>
  <si>
    <t>BOH Holdings</t>
  </si>
  <si>
    <t>Live Oak Financial Corp.</t>
  </si>
  <si>
    <t>Collin Bank</t>
  </si>
  <si>
    <t>Outstanding balance</t>
  </si>
  <si>
    <t>Nonaccretable difference</t>
  </si>
  <si>
    <t>(1,240</t>
  </si>
  <si>
    <t>(3,717</t>
  </si>
  <si>
    <t>(519</t>
  </si>
  <si>
    <t>(1,810</t>
  </si>
  <si>
    <t>Accretable yield</t>
  </si>
  <si>
    <t>(561</t>
  </si>
  <si>
    <t>(3,511</t>
  </si>
  <si>
    <t>(182</t>
  </si>
  <si>
    <t>(408</t>
  </si>
  <si>
    <t>Carrying amount</t>
  </si>
  <si>
    <t>* Amounts represent provisional estimates and are subject to final acquisition accounting adjustments.</t>
  </si>
  <si>
    <t>The changes in accretable yield during the year ended December 31, 2014 in regard to loans transferred at acquisition for which it was probable that all contractually required payments would not be collected are presented in the table below. Activity in accretable yield for the year ended December 31, 2013 was not material.</t>
  </si>
  <si>
    <t>Balance at January 1</t>
  </si>
  <si>
    <t>Additions</t>
  </si>
  <si>
    <t>Accretion</t>
  </si>
  <si>
    <t>(2,116</t>
  </si>
  <si>
    <t>Net transfers to/from nonaccretable</t>
  </si>
  <si>
    <t>Balance at December 31</t>
  </si>
  <si>
    <t>The carrying amount of acquired PCI loans included in the consolidated balance sheet and the related outstanding balance at December 31, 2014 and 2013, were as follows:</t>
  </si>
  <si>
    <t>At December 31, 2014 and 2013, there was no allocation established in the allowance for loan losses related to purchased credit impaired loans.</t>
  </si>
  <si>
    <t>Premises and Equipment, Net</t>
  </si>
  <si>
    <t>Property, Plant and Equipment [Abstract]</t>
  </si>
  <si>
    <t>Premises and equipment, net at December 31, 2014 and 2013 consisted of the following:</t>
  </si>
  <si>
    <t>Land</t>
  </si>
  <si>
    <t>Building</t>
  </si>
  <si>
    <t>Furniture, fixtures and equipment</t>
  </si>
  <si>
    <t>Aircraft</t>
  </si>
  <si>
    <t>Leasehold and tenant improvements</t>
  </si>
  <si>
    <t>Construction in progress</t>
  </si>
  <si>
    <t>Less accumulated depreciation</t>
  </si>
  <si>
    <t>(27,857</t>
  </si>
  <si>
    <t>(22,884</t>
  </si>
  <si>
    <t>Depreciation expense amounted to $5,285, $4,322 and $3,524 for the years ended December 31, 2014, 2013 and 2012, respectively.</t>
  </si>
  <si>
    <t xml:space="preserve">The Company leases offices in the corporate location and other buildings to other unaffiliated tenants. Rental income of $399, $726 and $588 was recognized during the years ended December 31, 2014, 2013 and 2012, respectively. This rental income is recorded in the statements of income as an offset to occupancy expense. </t>
  </si>
  <si>
    <t>At December 31, 2014, minimum future rental payments receivable from these tenants were as follows:</t>
  </si>
  <si>
    <t>First year</t>
  </si>
  <si>
    <t>Second year</t>
  </si>
  <si>
    <t>Third year</t>
  </si>
  <si>
    <t>Fourth year</t>
  </si>
  <si>
    <t>Fifth year</t>
  </si>
  <si>
    <t>Other Real Estate Owned</t>
  </si>
  <si>
    <t>Banking and Thrift [Abstract]</t>
  </si>
  <si>
    <t>Other real estate owned at December 31, 2014 and 2013 consisted of the following:</t>
  </si>
  <si>
    <t xml:space="preserve">December 31, </t>
  </si>
  <si>
    <t>Construction, land and land development</t>
  </si>
  <si>
    <t>Commercial real estate</t>
  </si>
  <si>
    <t>Goodwill and Core Deposit Intangible, Net</t>
  </si>
  <si>
    <t>Goodwill and Intangible Assets Disclosure [Abstract]</t>
  </si>
  <si>
    <t xml:space="preserve">At December 31, 2014 and 2013, goodwill totaled $229,457 and $34,704, respectively. In 2013, the Company recorded goodwill of $5,962 relating to the Collin Bank transaction and made measurement-period adjustments of $574 during 2014. In 2014, additional goodwill was recorded totaling $7,046, $165,932 and $21,201 relating the Live Oak Financial Corp., BOH Holdings and Houston City Bancshares acquisitions, respectively (Note 23). </t>
  </si>
  <si>
    <t>The gross carrying value and accumulated amortization of core deposit intangible is as follows:</t>
  </si>
  <si>
    <t>Core deposit intangible</t>
  </si>
  <si>
    <t>Less accumulated amortization</t>
  </si>
  <si>
    <t>(5,107</t>
  </si>
  <si>
    <t>(3,826</t>
  </si>
  <si>
    <t>Amortization of the core deposit intangible amounted to $1,281, $703 and $656 for the years ended December 31, 2014, 2013 and 2012, respectively.</t>
  </si>
  <si>
    <t>The future amortization expense related to core deposit intangible remaining at December 31, 2014 is as follows:</t>
  </si>
  <si>
    <t>Deposits at December 31, 2014 and 2013 consisted of the following:</t>
  </si>
  <si>
    <t>Amount</t>
  </si>
  <si>
    <t>Percent</t>
  </si>
  <si>
    <t>Noninterest-bearing demand accounts</t>
  </si>
  <si>
    <t>%</t>
  </si>
  <si>
    <t>Interest-bearing checking accounts</t>
  </si>
  <si>
    <t>Savings accounts</t>
  </si>
  <si>
    <t>Limited access money market accounts</t>
  </si>
  <si>
    <t>Certificates of deposit and individual retirement accounts (IRA), less than $250,000</t>
  </si>
  <si>
    <t>Certificates of deposit and individual retirement accounts (IRA), $250,000 and greater</t>
  </si>
  <si>
    <t>At December 31, 2014, the scheduled maturities of certificates of deposit, including IRAs, were as follows:</t>
  </si>
  <si>
    <t>Brokered deposits at December 31, 2014 and 2013 totaled $355,112 and $62,388, respectively. Approximately $36,207 in brokered deposits was acquired in the BOH Holdings, Inc. acquisition in April 2014.</t>
  </si>
  <si>
    <t>Federal Home Loan Bank Advances</t>
  </si>
  <si>
    <t>At December 31, 2014, the Company has advances from the FHLB of Dallas under note payable arrangements with maturities which range from January 5, 2015 to January 1, 2026. Payments on these notes are made monthly. The weighted average interest rate of all notes was 1.48% and 1.83% at December 31, 2014 and 2013, respectively. The balances outstanding on these advances were $229,405 and $187,484 at December 31, 2014 and 2013, respectively.</t>
  </si>
  <si>
    <t>Contractual maturities of FHLB advances at December 31, 2014 were as follows:</t>
  </si>
  <si>
    <t>The advances are secured by FHLB stock owned by the Company and a blanket lien on certain loans with an aggregate available carrying value of $1,309,767 at December 31, 2014. The Company had remaining credit available under the FHLB advance program of $727,311 at December 31, 2014.</t>
  </si>
  <si>
    <t>At December 31, 2014, the Company had $354,235 in undisbursed advance commitments (letters of credit) with the FHLB. As of December 31, 2014, these commitments mature on various dates from January 2015 through September 2016. The FHLB letters of credit were obtained in lieu of pledging securities to secure public fund deposits that are over the FDIC insurance limit. At December 31, 2014, there were no disbursements against the advance commitments.</t>
  </si>
  <si>
    <t>Repurchase Agreements and Other Borrowings</t>
  </si>
  <si>
    <t>Debt Disclosure [Abstract]</t>
  </si>
  <si>
    <t xml:space="preserve">The Company assumed repurchase agreement accounts in the Live Oak Financial Corp. acquisition on January 1, 2014. At December 31, 2014 and 2013, repurchase accounts totaled $4,012 and $0, respectively. Securities held in safekeeping totaling $5,995 are pledged as security on these repurchase agreement accounts. </t>
  </si>
  <si>
    <t>Other borrowings at December 31, 2014 and 2013 consisted of the following:</t>
  </si>
  <si>
    <t>Unsecured subordinated debentures (notes) in the amount of $65,000. Interest payments of 5.875% will be made semiannually on February 1 and August 1 of each year beginning February 1, 2015. The maturity date is August 1, 2024. The notes may not be redeemed prior to maturity and meet the criteria to be recognized as Tier 2 capital for regulatory purposes.</t>
  </si>
  <si>
    <t>Unsecured subordinated debentures in the amount of $5,000. Interest payments at 7.00% are made quarterly and semiannual principal payments of $625 will be due beginning January 15, 2015. The remaining principal and accrued interest is due on July 15, 2018. The debentures meet the criteria to be recognized as Tier 2 capital for regulatory purposes.</t>
  </si>
  <si>
    <t>Unsecured subordinated debentures in the amount of $2,730. Interest payments at 7.00% are made quarterly and semiannual principal payments of $341 will be due beginning April 15, 2015. The remaining principal and accrued interest is due on October 15, 2018. The debentures meet the criteria to be recognized as Tier 2 capital for regulatory purposes.</t>
  </si>
  <si>
    <t>At December 31, 2014 and 2013, other borrowings included amounts owed to related parties of $3,320 and $3,270, respectively.</t>
  </si>
  <si>
    <t>At December 31, 2014, the scheduled principal maturities of the Company's other borrowings are as follows:</t>
  </si>
  <si>
    <t>During 2014, the Company entered into a $35 million unsecured revolving line of credit with an unrelated bank. The line bears interest at LIBOR plus 2.50% and matures May 3, 2015. As of December 31, 2014, there is no outstanding balance on the line. The Company is required to meet certain financial covenants on a quarterly basis, which includes maintaining $5,000 in cash at Independent Bank Group.</t>
  </si>
  <si>
    <t>In addition, the Company has established federal funds lines of credit note with five unaffiliated banks totaling $125 million of borrowing capacity at December 31, 2014. The Company had a fed funds line with one unaffiliated bank totaling $40 million at December 31, 2013. The lines have no stated maturity date and the lenders may terminate the lines at any time without notice. The lines are provided on an unsecured basis and must be repaid the following business day from when the funds were borrowed. There were no borrowings against the lines at December 31, 2014 or 2013.</t>
  </si>
  <si>
    <t>Junior Subordinated Debentures</t>
  </si>
  <si>
    <t>In March 2003, IB Trust I, an unconsolidated subsidiary of the Company, issued 5,000 shares of floating rate trust preferred securities at $1,000 per share for an aggregate price of $5,000, all of which was outstanding at December 31, 2014 and 2013. These securities bear an interest rate of 3.25% over the three-month LIBOR (3.48% and 3.49% at December 31, 2014 and 2013, respectively). The trust preferred securities will mature in March 2033. The proceeds from the sale of the trust preferred securities and the issuance of $155 in common securities to the Company were used by Trust I to purchase approximately $5,155 of floating rate junior subordinated debentures of the Company which have the same payment terms as the trust preferred securities. Distributions on the trust preferred securities and on the common securities issued to the Company were payable quarterly beginning June 2003.</t>
  </si>
  <si>
    <t>In March 2004, IB Trust II, an unconsolidated subsidiary of the Company, issued 3,000 shares of floating rate trust preferred securities at $1,000 per share for an aggregate price of $3,000, all of which was outstanding at December 31, 2014 and 2013. These securities bear an interest rate of 2.85% over the three-month LIBOR (3.08% and 3.09% at December 31, 2014 and 2013, respectively). The trust preferred securities will mature in March 2034. The proceeds from the sale of the trust preferred securities and the issuance of $93 in common securities to the Company were used by Trust II to purchase approximately $3,093 of floating rate junior subordinated debentures of the Company which have the same payment terms as the trust preferred securities. Distributions on the trust preferred securities and on the common securities issued to the Company were payable quarterly beginning June 2004.</t>
  </si>
  <si>
    <t>In December 2004, IB Trust III, an unconsolidated subsidiary of the Company, issued 3,600 shares of floating rate trust preferred securities at $1,000 per share for an aggregate price of $3,600, all of which was outstanding at December 31, 2014 and 2013. These securities bear an interest rate of 2.40% over the three-month LIBOR (2.63% and 2.64% at December 31, 2014 and 2013, respectively). The trust preferred securities will mature in December 2035. The proceeds from the sale of the trust preferred securities and the issuance of $112 in common securities to the Company were used by Trust I to purchase approximately $3,712 of floating rate junior subordinated debentures of the Company which have the same payment terms as the trust preferred securities. Distributions on the trust preferred securities and on the common securities issued to the Company were payable quarterly beginning March 2005.</t>
  </si>
  <si>
    <t>In February 2005, IB Centex Trust I, an unconsolidated subsidiary of the Company, issued 2,500 shares of floating rate trust preferred securities at $1,000 per share for an aggregate price of $2,500, all of which was outstanding at December 31, 2014 and 2013. These securities bear an interest rate of 3.25% over the three- month LIBOR (3.48% and 3.49% at December 31, 2014 and 2013, respectively). The trust preferred securities will mature in February 2035. The proceeds from the sale of the trust preferred securities and the issuance of $78 in common securities to the Company were used by Centex Trust I to purchase approximately $2,578 of floating rate junior subordinated debentures of the Company which have the same payment terms as the trust preferred securities. Distributions on the trust preferred securities and on the common securities issued to the Company were payable quarterly beginning June 2005.</t>
  </si>
  <si>
    <t>In connection with the acquisition of Community Group Inc. in 2012, the Company, assumed $3,500 (3,500 shares with a liquidation amount of $1,000 per security) of Floating Rate Cumulative Trust Preferred Securities (TPS) which were issued through a wholly-owned subsidiary, Community Group Statutory Trust I (CGI Trust I) and all of which were outstanding at December 31, 2014 and 2013. CGI Trust I invested the total proceeds from the sale of TPS and the $109 proceeds from the sale of common stock to CGI in floating rate Junior Subordinated Debentures (Debentures) issued by CGI. Interest on the TPS is payable quarterly on March 15, June 15, September 15, and December 15 of each year at a rate equal to the three month LIBOR rate plus 1.60% (1.84% at December 31, 2014 and 2013). Principal payments are due at maturity on June 21, 2037. The Company may redeem the Debentures, in whole or in part, on any interest payment date on or after the redemption date of June 21, 2012 at an amount equal to the principal amount of the Debentures being redeemed plus accrued and unpaid interest on such Debentures to the redemption date</t>
  </si>
  <si>
    <t>Except under certain circumstances, the common securities issued to the Company by the trusts possess sole voting rights with respect to matters involving those entities. Under certain circumstances, the Company may, from time to time, defer the debentures' interest payments, which would result in a deferral of distribution payments on the related trust preferred securities and, with certain exceptions, prevent the Company from declaring or paying cash distributions on the Company's common stock and any other future debt ranking equally with or junior to the debentures. The trust preferred securities are guaranteed by the Company.</t>
  </si>
  <si>
    <t>Income Taxes</t>
  </si>
  <si>
    <t>Income Tax Disclosure [Abstract]</t>
  </si>
  <si>
    <t>Income tax expense for the years ended December 31, 2014 and 2013 is as follows:</t>
  </si>
  <si>
    <t xml:space="preserve">Current income tax expense </t>
  </si>
  <si>
    <t>Deferred income tax expense (benefit)</t>
  </si>
  <si>
    <t>(2,083</t>
  </si>
  <si>
    <t>Income tax expense, as reported</t>
  </si>
  <si>
    <r>
      <t xml:space="preserve">In connection with the initial public offering, the Company terminated its S-Corporation status and became a taxable entity (C Corporation) on April 1, 2013. As such, periods prior to April 1, 2013 will not reflect income tax expense. The reported income tax expense for the year ended December 31, 2013 reflects the initial recording of the deferred tax net asset of </t>
    </r>
    <r>
      <rPr>
        <sz val="10"/>
        <color rgb="FF000000"/>
        <rFont val="Inherit"/>
      </rPr>
      <t>$1,760</t>
    </r>
    <r>
      <rPr>
        <sz val="10"/>
        <color theme="1"/>
        <rFont val="Inherit"/>
      </rPr>
      <t xml:space="preserve">, which is the result of timing differences in the recognition of income/deductions for generally accepted accounting principles (GAAP) and tax purposes. The consolidated statements of income present pro forma results of operations for the prior year period. </t>
    </r>
  </si>
  <si>
    <t xml:space="preserve">Reported income tax expense differed from the amounts computed by applying the U.S. federal statutory income tax rate of 35% to income before income taxes for the years ended December 31, 2014 and 2013 as follows: </t>
  </si>
  <si>
    <t>Income tax expense computed at the statutory rate</t>
  </si>
  <si>
    <t>Initial recording of deferred tax asset</t>
  </si>
  <si>
    <t>(1,760</t>
  </si>
  <si>
    <t>Tax-exempt interest income from municipal securities</t>
  </si>
  <si>
    <t>(500</t>
  </si>
  <si>
    <t>(259</t>
  </si>
  <si>
    <t>Tax-exempt loan income</t>
  </si>
  <si>
    <t>(174</t>
  </si>
  <si>
    <t>Bank owned life insurance income</t>
  </si>
  <si>
    <t>(93</t>
  </si>
  <si>
    <t>Non-deductible acquisition expenses</t>
  </si>
  <si>
    <t>Components of deferred tax assets and liabilities are as follows:</t>
  </si>
  <si>
    <t>Deferred tax assets:</t>
  </si>
  <si>
    <t>NOL carryforwards from acquisitions</t>
  </si>
  <si>
    <t>Net unrealized loss on available for sale securities</t>
  </si>
  <si>
    <t>Acquired loan fair market value adjustments</t>
  </si>
  <si>
    <t>Reserve for bonuses</t>
  </si>
  <si>
    <t>Acquisition costs</t>
  </si>
  <si>
    <t>Securities</t>
  </si>
  <si>
    <t>Start up costs</t>
  </si>
  <si>
    <t>Unearned rent income</t>
  </si>
  <si>
    <t>Deferred tax liabilities:</t>
  </si>
  <si>
    <t>(5,776</t>
  </si>
  <si>
    <t>(4,539</t>
  </si>
  <si>
    <t>Net unrealized gain on available for sale securities</t>
  </si>
  <si>
    <t>(975</t>
  </si>
  <si>
    <t>(4,348</t>
  </si>
  <si>
    <t>(1,102</t>
  </si>
  <si>
    <t>(332</t>
  </si>
  <si>
    <t>FHLB stock</t>
  </si>
  <si>
    <t>(52</t>
  </si>
  <si>
    <t>(68</t>
  </si>
  <si>
    <t>(11,613</t>
  </si>
  <si>
    <t>(5,709</t>
  </si>
  <si>
    <t>Net deferred tax asset</t>
  </si>
  <si>
    <t xml:space="preserve">At December 31, 2014, the Company had federal net operating loss carryforwards of approximately $2,266 which expire at various dates from 2028 to 2032. Deferred tax assets are recognized for net operating losses because the benefit is more likely than not to be realized. No valuation allowance for deferred tax assets was recorded at December 31, 2014 or 2013 as management believes it is more likely than not that all of the deferred tax assets will be realized. </t>
  </si>
  <si>
    <t>The Company does not have any uncertain tax positions and does not have any interest and penalties recorded in the income statement for the years ended December 31, 2014 and 2013. The Company files a consolidated income tax return in the US federal tax jurisdiction. The Company is no longer subject to examination by the US federal tax jurisdiction for years prior to 2011.</t>
  </si>
  <si>
    <t>Commitments and Contingencies</t>
  </si>
  <si>
    <t>Commitments and Contingencies Disclosure [Abstract]</t>
  </si>
  <si>
    <t>Financial Instruments with Off-Balance Sheet Risk</t>
  </si>
  <si>
    <t>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t>
  </si>
  <si>
    <t>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December 31, 2014 and 2013, the approximate amounts of these financial instruments were as follows:   </t>
  </si>
  <si>
    <t>Commitments to extend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t>
  </si>
  <si>
    <r>
      <t xml:space="preserve">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t>
    </r>
    <r>
      <rPr>
        <sz val="10"/>
        <color rgb="FF000000"/>
        <rFont val="Inherit"/>
      </rPr>
      <t>December 31, 2014</t>
    </r>
    <r>
      <rPr>
        <sz val="10"/>
        <color theme="1"/>
        <rFont val="Inherit"/>
      </rPr>
      <t xml:space="preserve"> and 2013, no amounts have been recorded as liabilities for the Company’s potential obligations under these guarantees.</t>
    </r>
  </si>
  <si>
    <r>
      <t>Litigation</t>
    </r>
    <r>
      <rPr>
        <sz val="10"/>
        <color theme="1"/>
        <rFont val="Inherit"/>
      </rPr>
      <t>  </t>
    </r>
  </si>
  <si>
    <t>The Company is involved in certain legal actions arising from normal business activities. Management believes that the outcome of such proceedings will not materially affect the financial position, results of operations or cash flows of the Company.</t>
  </si>
  <si>
    <t>Lease Commitments</t>
  </si>
  <si>
    <r>
      <t xml:space="preserve">The Company leases certain branch facilities and other facilities. Rent expense related to these leases amounted to $1,410, $716 and $413 for the years ended </t>
    </r>
    <r>
      <rPr>
        <sz val="10"/>
        <color rgb="FF000000"/>
        <rFont val="Inherit"/>
      </rPr>
      <t>December 31, 2014</t>
    </r>
    <r>
      <rPr>
        <sz val="10"/>
        <color theme="1"/>
        <rFont val="Inherit"/>
      </rPr>
      <t>, 2013 and 2012, respectively.</t>
    </r>
  </si>
  <si>
    <t>At December 31, 2014, minimum future rental payments due under noncancelable lease commitments were as follows:</t>
  </si>
  <si>
    <t>Related Party Transactions</t>
  </si>
  <si>
    <t>Related Party Transactions [Abstract]</t>
  </si>
  <si>
    <t>In the ordinary course of business, the Company has and expects to continue to have transactions, including loans to its officers, directors and their affiliates. In the opinion of management, such transactions are on the same terms as those prevailing at the time for comparable transactions with unaffiliated persons. Loan activity for officers, directors and their affiliates for the year ended December 31, 2014 is as follows:</t>
  </si>
  <si>
    <t>Balance at beginning of year</t>
  </si>
  <si>
    <t>New loans</t>
  </si>
  <si>
    <t>Repayments</t>
  </si>
  <si>
    <t>(16,406</t>
  </si>
  <si>
    <t>Changes in affiliated persons</t>
  </si>
  <si>
    <t>See also Note 12 for related party borrowings.</t>
  </si>
  <si>
    <t>Employee Benefit Plans</t>
  </si>
  <si>
    <t>Compensation and Retirement Disclosure [Abstract]</t>
  </si>
  <si>
    <t>The Company has a 401(k) profit sharing plan (Plan) which covers employees over the age of eighteen who have completed ninety days of credited service, as defined by the Plan. The Plan provides for “before tax” employee contributions through salary reduction contributions under Section 401(k) of the Internal Revenue Code. A participant may choose a salary reduction not to exceed the dollar limit set by law each year ($17.5 in 2014). Contributions by the Company and by participants are immediately fully vested. The Plan provides for the Company to make 401(k) matching contributions ranging from 50% to 100% depending upon the employee's years of service, but limited to 6% of the participant's eligible salary. The Plan also provides for the Company to make additional discretionary contributions to the Plan. The Company made contributions of approximately $894, $524 and $435 for the years ended December 31, 2014, 2013 and 2012, respectively.</t>
  </si>
  <si>
    <t>Fair Value Measurements</t>
  </si>
  <si>
    <t>Fair Value Disclosures [Abstract]</t>
  </si>
  <si>
    <r>
      <t xml:space="preserve">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t>
    </r>
    <r>
      <rPr>
        <i/>
        <sz val="10"/>
        <color theme="1"/>
        <rFont val="Inherit"/>
      </rPr>
      <t>Fair Value Measurements and Disclosures</t>
    </r>
    <r>
      <rPr>
        <sz val="10"/>
        <color theme="1"/>
        <rFont val="Inherit"/>
      </rPr>
      <t>, establishes a fair value hierarchy for valuation inputs that gives the highest priority to quoted prices in active markets for identical assets or liabilities and the lowest priority to unobservable inputs. The fair value hierarchy is as follows:</t>
    </r>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r>
      <t xml:space="preserve">The following table represents assets and liabilities reported on the consolidated balance sheets at their fair value on a recurring basis as of </t>
    </r>
    <r>
      <rPr>
        <sz val="10"/>
        <color rgb="FF000000"/>
        <rFont val="Inherit"/>
      </rPr>
      <t>December 31, 2014</t>
    </r>
    <r>
      <rPr>
        <sz val="10"/>
        <color theme="1"/>
        <rFont val="Inherit"/>
      </rPr>
      <t xml:space="preserve"> and 2013 by level within the ASC Topic 820 fair value measurement hierarchy:</t>
    </r>
    <r>
      <rPr>
        <sz val="9"/>
        <color theme="1"/>
        <rFont val="Inherit"/>
      </rPr>
      <t>   </t>
    </r>
  </si>
  <si>
    <t>Fair Value Measurements at Reporting Date Using</t>
  </si>
  <si>
    <t>Assets/</t>
  </si>
  <si>
    <t>Liabilities</t>
  </si>
  <si>
    <t>Measured at</t>
  </si>
  <si>
    <t>Quoted Prices</t>
  </si>
  <si>
    <t>in Active</t>
  </si>
  <si>
    <t>Markets for</t>
  </si>
  <si>
    <t>Identical Assets</t>
  </si>
  <si>
    <t>(Level 1)</t>
  </si>
  <si>
    <t>Significant</t>
  </si>
  <si>
    <t>Observable</t>
  </si>
  <si>
    <t>Inputs</t>
  </si>
  <si>
    <t>(Level 2)</t>
  </si>
  <si>
    <t>Unobservable</t>
  </si>
  <si>
    <t>(Level 3)</t>
  </si>
  <si>
    <t>Measured on a recurring basis:</t>
  </si>
  <si>
    <t>Assets:</t>
  </si>
  <si>
    <t>Investment securities available for sale:</t>
  </si>
  <si>
    <t>There were no transfers between level categorizations for the years presented.</t>
  </si>
  <si>
    <t>A description of the valuation methodologies used for instruments measured at fair value, as well as the general classification of such instruments pursuant to the valuation hierarchy, is set forth below.</t>
  </si>
  <si>
    <t>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t>
  </si>
  <si>
    <r>
      <t xml:space="preserve">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t>
    </r>
    <r>
      <rPr>
        <sz val="10"/>
        <color rgb="FF000000"/>
        <rFont val="Inherit"/>
      </rPr>
      <t>December 31, 2014</t>
    </r>
    <r>
      <rPr>
        <sz val="10"/>
        <color theme="1"/>
        <rFont val="Inherit"/>
      </rPr>
      <t xml:space="preserve"> and 2013, for which a nonrecurring change in fair value has been recorded:</t>
    </r>
    <r>
      <rPr>
        <sz val="9"/>
        <color theme="1"/>
        <rFont val="Inherit"/>
      </rPr>
      <t>   </t>
    </r>
  </si>
  <si>
    <t>Measured</t>
  </si>
  <si>
    <t>at Fair Value</t>
  </si>
  <si>
    <t>Inputs (Level 3)</t>
  </si>
  <si>
    <t>Period Ended</t>
  </si>
  <si>
    <t>Total Losses</t>
  </si>
  <si>
    <t>Measured on a nonrecurring basis:</t>
  </si>
  <si>
    <t>Impaired loans</t>
  </si>
  <si>
    <t>Other real estate</t>
  </si>
  <si>
    <t>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Impaired loans are evaluated for additional impairment on a quarterly basis and adjusted as necessary.</t>
  </si>
  <si>
    <t>The Company has no nonfinancial assets or nonfinancial liabilities measured at fair value on a recurring basis.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t>
  </si>
  <si>
    <t>In addition, mortgage loans held for sale are required to be measured at the lower of cost or fair value. The fair value of mortgage loans held for sale is based upon binding quotes or bids from third party investors. As of December 31, 2014 and 2013, all mortgage loans held for sale were recorded at cost.</t>
  </si>
  <si>
    <r>
      <t xml:space="preserve">The methods and assumptions used by the Company in estimating fair values of financial instruments as disclosed herein in accordance with ASC Topic 825, </t>
    </r>
    <r>
      <rPr>
        <i/>
        <sz val="10"/>
        <color theme="1"/>
        <rFont val="Inherit"/>
      </rPr>
      <t>Financial Instruments</t>
    </r>
    <r>
      <rPr>
        <sz val="10"/>
        <color theme="1"/>
        <rFont val="Inherit"/>
      </rPr>
      <t>, other than for those measured at fair value on a recurring and nonrecurring basis discussed above, are as follows:</t>
    </r>
  </si>
  <si>
    <r>
      <t>Cash and cash equivalents:</t>
    </r>
    <r>
      <rPr>
        <sz val="10"/>
        <color theme="1"/>
        <rFont val="Inherit"/>
      </rPr>
      <t xml:space="preserve"> The carrying amounts of cash and cash equivalents approximate their fair value.</t>
    </r>
  </si>
  <si>
    <r>
      <t>Loans and loans held for sale:</t>
    </r>
    <r>
      <rPr>
        <sz val="10"/>
        <color theme="1"/>
        <rFont val="Inherit"/>
      </rPr>
      <t xml:space="preserve">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t>
    </r>
  </si>
  <si>
    <r>
      <t>Federal Home Loan Bank of Dallas and other restricted stock:</t>
    </r>
    <r>
      <rPr>
        <sz val="10"/>
        <color theme="1"/>
        <rFont val="Inherit"/>
      </rPr>
      <t xml:space="preserve"> The carrying value of restricted securities such as stock in the Federal Home Loan Bank of Dallas and Independent Bankers Financial Corporation approximates fair value.</t>
    </r>
  </si>
  <si>
    <r>
      <t>Deposits:</t>
    </r>
    <r>
      <rPr>
        <sz val="10"/>
        <color theme="1"/>
        <rFont val="Inherit"/>
      </rPr>
      <t xml:space="preserve">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Federal Home Loan Bank advances, line of credit and federal funds purchased:</t>
    </r>
    <r>
      <rPr>
        <sz val="10"/>
        <color theme="1"/>
        <rFont val="Inherit"/>
      </rPr>
      <t xml:space="preserve"> The fair value of advances maturing within 90 days approximates carrying value. Fair value of other advances is based on the Company’s current borrowing rate for similar arrangements.</t>
    </r>
  </si>
  <si>
    <r>
      <t>Repurchase agreements and other borrowings:</t>
    </r>
    <r>
      <rPr>
        <sz val="10"/>
        <color theme="1"/>
        <rFont val="Inherit"/>
      </rPr>
      <t xml:space="preserve"> The carrying value of repurchase agreements approximates fair value due to the short term nature. The fair values of privately issued subordinated debentures are based upon prevailing rates on similar debt in the market place. The subordinated debentures that are publicly traded are valued based on indicative bid prices based upon market pricing observations in the current market.</t>
    </r>
  </si>
  <si>
    <r>
      <t>Junior subordinated debentures:</t>
    </r>
    <r>
      <rPr>
        <sz val="10"/>
        <color theme="1"/>
        <rFont val="Inherit"/>
      </rPr>
      <t xml:space="preserve"> The fair value of junior subordinated debentures is estimated using discounted cash flow analyses based on the Company’s current incremental borrowing rates for similar types of borrowing arrangements.</t>
    </r>
  </si>
  <si>
    <r>
      <t>Accrued interest:</t>
    </r>
    <r>
      <rPr>
        <sz val="10"/>
        <color theme="1"/>
        <rFont val="Inherit"/>
      </rPr>
      <t xml:space="preserve"> The carrying amounts of accrued interest approximate their fair values.</t>
    </r>
  </si>
  <si>
    <r>
      <t>Off-balance sheet instruments:</t>
    </r>
    <r>
      <rPr>
        <sz val="10"/>
        <color theme="1"/>
        <rFont val="Inherit"/>
      </rPr>
      <t xml:space="preserve">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r>
  </si>
  <si>
    <r>
      <t xml:space="preserve">The carrying amount, estimated fair value and the level of the fair value hierarchy of the Company’s financial instruments were as follows at </t>
    </r>
    <r>
      <rPr>
        <sz val="10"/>
        <color rgb="FF000000"/>
        <rFont val="Inherit"/>
      </rPr>
      <t>December 31, 2014</t>
    </r>
    <r>
      <rPr>
        <sz val="10"/>
        <color theme="1"/>
        <rFont val="Inherit"/>
      </rPr>
      <t xml:space="preserve"> and 2013:</t>
    </r>
  </si>
  <si>
    <t>Carrying</t>
  </si>
  <si>
    <t>Financial assets:</t>
  </si>
  <si>
    <t>Loans, net</t>
  </si>
  <si>
    <t>FHLB of Dallas stock and other restricted stock</t>
  </si>
  <si>
    <t>Accrued interest receivable</t>
  </si>
  <si>
    <t>Financial liabilities:</t>
  </si>
  <si>
    <t>Accrued interest payable</t>
  </si>
  <si>
    <t>a</t>
  </si>
  <si>
    <t>Off-balance sheet assets (liabilities):</t>
  </si>
  <si>
    <t>Stock Awards and Stock Warrants</t>
  </si>
  <si>
    <t>Disclosure of Compensation Related Costs, Share-based Payments [Abstract]</t>
  </si>
  <si>
    <r>
      <t xml:space="preserve">The Company grants common stock awards to certain employees of the Company. The common stock issued prior to 2013 vests </t>
    </r>
    <r>
      <rPr>
        <sz val="10"/>
        <color rgb="FF000000"/>
        <rFont val="Inherit"/>
      </rPr>
      <t>five</t>
    </r>
    <r>
      <rPr>
        <sz val="10"/>
        <color theme="1"/>
        <rFont val="Inherit"/>
      </rPr>
      <t xml:space="preserve"> years from the date the award is granted and the related compensation expense is recognized over the vesting period. In connection with the initial public offering in April 2013, the Board of Directors adopted a new 2013 Equity Incentive Plan. Under this plan, the Compensation Committee may grant awards in the form of restricted stock, restricted stock rights, restricted stock units, qualified and nonqualified stock options, performance-based share awards and other equity-based awards. The Plan reserved </t>
    </r>
    <r>
      <rPr>
        <sz val="10"/>
        <color rgb="FF000000"/>
        <rFont val="Inherit"/>
      </rPr>
      <t>800,000</t>
    </r>
    <r>
      <rPr>
        <sz val="10"/>
        <color theme="1"/>
        <rFont val="Inherit"/>
      </rPr>
      <t xml:space="preserve"> shares of common stock to be awarded by the Company’s compensation committee. The shares issued under the 2013 Plan are restricted and will vest evenly over the employment period, ranging from three to five years. Shares granted under a previous plan prior to 2012 and those in and subsequent to 2013 under the 2013 Equity Incentive Plan were issued at the date of grant and receive dividends. Shares issued under a revised plan in 2012 are not outstanding shares of the Company until they vest and do not receive dividends.</t>
    </r>
  </si>
  <si>
    <r>
      <t xml:space="preserve">The following table summarizes the activity in nonvested shar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Number of</t>
  </si>
  <si>
    <t>Shares</t>
  </si>
  <si>
    <t>Weighted Average</t>
  </si>
  <si>
    <t>Grant Date</t>
  </si>
  <si>
    <t>Nonvested shares, December 31, 2013</t>
  </si>
  <si>
    <t>Granted during the period</t>
  </si>
  <si>
    <t>Vested during the period</t>
  </si>
  <si>
    <t>(133,014</t>
  </si>
  <si>
    <t>Forfeited during the period</t>
  </si>
  <si>
    <t>(1,194</t>
  </si>
  <si>
    <t>Nonvested shares, December 31, 2014</t>
  </si>
  <si>
    <t>Nonvested shares, December 31, 2012</t>
  </si>
  <si>
    <t>(27,124</t>
  </si>
  <si>
    <r>
      <t xml:space="preserve">Compensation expense related to these awards is recorded based on the fair value of the award at the date of grant and totaled $2,914, $1,469 and $643 for the years ended </t>
    </r>
    <r>
      <rPr>
        <sz val="10"/>
        <color rgb="FF000000"/>
        <rFont val="Inherit"/>
      </rPr>
      <t>December 31, 2014</t>
    </r>
    <r>
      <rPr>
        <sz val="10"/>
        <color theme="1"/>
        <rFont val="Inherit"/>
      </rPr>
      <t xml:space="preserve">, 2013 and 2012, respectively. Compensation expense is recorded in salaries and employee benefits in the accompanying consolidated statements of income. At </t>
    </r>
    <r>
      <rPr>
        <sz val="10"/>
        <color rgb="FF000000"/>
        <rFont val="Inherit"/>
      </rPr>
      <t>December 31, 2014</t>
    </r>
    <r>
      <rPr>
        <sz val="10"/>
        <color theme="1"/>
        <rFont val="Inherit"/>
      </rPr>
      <t xml:space="preserve">, future compensation expense is estimated to be </t>
    </r>
    <r>
      <rPr>
        <sz val="10"/>
        <color rgb="FF000000"/>
        <rFont val="Inherit"/>
      </rPr>
      <t>$12,342</t>
    </r>
    <r>
      <rPr>
        <sz val="10"/>
        <color theme="1"/>
        <rFont val="Inherit"/>
      </rPr>
      <t xml:space="preserve"> and will be recognized over a remaining weighted average period of </t>
    </r>
    <r>
      <rPr>
        <sz val="10"/>
        <color rgb="FF000000"/>
        <rFont val="Inherit"/>
      </rPr>
      <t>3.5</t>
    </r>
    <r>
      <rPr>
        <sz val="10"/>
        <color theme="1"/>
        <rFont val="Inherit"/>
      </rPr>
      <t xml:space="preserve"> years.</t>
    </r>
  </si>
  <si>
    <r>
      <t xml:space="preserve">The fair value of common stock awards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6,608, </t>
    </r>
    <r>
      <rPr>
        <sz val="10"/>
        <color rgb="FF000000"/>
        <rFont val="Inherit"/>
      </rPr>
      <t>$855</t>
    </r>
    <r>
      <rPr>
        <sz val="10"/>
        <color theme="1"/>
        <rFont val="Inherit"/>
      </rPr>
      <t xml:space="preserve"> and </t>
    </r>
    <r>
      <rPr>
        <sz val="10"/>
        <color rgb="FF000000"/>
        <rFont val="Inherit"/>
      </rPr>
      <t>$609</t>
    </r>
    <r>
      <rPr>
        <sz val="10"/>
        <color theme="1"/>
        <rFont val="Inherit"/>
      </rPr>
      <t>, respectively. The Company has recorded $1,409 and $72 to additional paid in capital, which represents the excess tax benefit recognized on the vested shares for the years ended December 31, 2014 and 2013, respectively.</t>
    </r>
  </si>
  <si>
    <t>During 2014, the restricted stock agreement of one employee was modified resulting in an additional 3,000 net shares issued and incremental compensation costs totaling $140. There were no modifications in 2013.</t>
  </si>
  <si>
    <t>At December 31, 2014, the future vesting schedule of the nonvested shares is as follows:</t>
  </si>
  <si>
    <t>Total nonvested shares</t>
  </si>
  <si>
    <r>
      <t xml:space="preserve">The Company has issued warrants representing the right to purchase </t>
    </r>
    <r>
      <rPr>
        <sz val="10"/>
        <color rgb="FF000000"/>
        <rFont val="Inherit"/>
      </rPr>
      <t>150,544</t>
    </r>
    <r>
      <rPr>
        <sz val="10"/>
        <color theme="1"/>
        <rFont val="Inherit"/>
      </rPr>
      <t xml:space="preserve"> shares of Company stock at </t>
    </r>
    <r>
      <rPr>
        <sz val="10"/>
        <color rgb="FF000000"/>
        <rFont val="Inherit"/>
      </rPr>
      <t>$17.19</t>
    </r>
    <r>
      <rPr>
        <sz val="10"/>
        <color theme="1"/>
        <rFont val="Inherit"/>
      </rPr>
      <t xml:space="preserve"> per share to certain Company directors and shareholders. The warrants were issued in return for the shareholders' agreement to repurchase the subordinated debt outstanding to an unaffiliated bank in the event of Company default. The warrants expire in December 2018 and were recorded as equity at a fair value of </t>
    </r>
    <r>
      <rPr>
        <sz val="10"/>
        <color rgb="FF000000"/>
        <rFont val="Inherit"/>
      </rPr>
      <t>$475</t>
    </r>
    <r>
      <rPr>
        <sz val="10"/>
        <color theme="1"/>
        <rFont val="Inherit"/>
      </rPr>
      <t xml:space="preserve"> as of the date of the warrants issuance. The Company recorded this amount as debt origination costs and was amortizing it over the term of the debt. In April 2013, the Company paid off the subordinated debt and wrote off the remaining balance of $</t>
    </r>
    <r>
      <rPr>
        <sz val="10"/>
        <color rgb="FF000000"/>
        <rFont val="Inherit"/>
      </rPr>
      <t>223</t>
    </r>
    <r>
      <rPr>
        <sz val="10"/>
        <color theme="1"/>
        <rFont val="Inherit"/>
      </rPr>
      <t xml:space="preserve"> of the debt origination costs to interest expense.</t>
    </r>
  </si>
  <si>
    <t>Regulatory Matters</t>
  </si>
  <si>
    <t>Regulated Operations [Abstract]</t>
  </si>
  <si>
    <t>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t>
  </si>
  <si>
    <t>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t>
  </si>
  <si>
    <r>
      <t xml:space="preserve">Quantitative measures established by regulation to ensure capital adequacy require the Company and the Bank to maintain minimum amounts and ratios (set forth in the table below) of total and Tier I capital (as defined in the regulations) to risk weighted assets (as defined), and of Tier I capital (as defined) to average assets (as defined). Management believes, as of </t>
    </r>
    <r>
      <rPr>
        <sz val="10"/>
        <color rgb="FF000000"/>
        <rFont val="Inherit"/>
      </rPr>
      <t>December 31, 2014</t>
    </r>
    <r>
      <rPr>
        <sz val="10"/>
        <color theme="1"/>
        <rFont val="Inherit"/>
      </rPr>
      <t xml:space="preserve"> and 2013, the Company and the Bank meet all capital adequacy requirements to which they are subject.</t>
    </r>
  </si>
  <si>
    <r>
      <t xml:space="preserve">As of </t>
    </r>
    <r>
      <rPr>
        <sz val="10"/>
        <color rgb="FF000000"/>
        <rFont val="Inherit"/>
      </rPr>
      <t>December 31, 2014</t>
    </r>
    <r>
      <rPr>
        <sz val="10"/>
        <color theme="1"/>
        <rFont val="Inherit"/>
      </rPr>
      <t xml:space="preserve"> and 2013, the Bank’s capital ratios exceeded those levels necessary to be categorized as “well capitalized” under the regulatory framework for prompt corrective action. To be categorized as “well capitalized”, the Bank must maintain minimum total risk based, Tier I risk based and Tier I leverage ratios as set forth in the table. There are no conditions or events since that notification that management believes have changed the Bank’s category.</t>
    </r>
  </si>
  <si>
    <r>
      <t xml:space="preserve">The actual capital amounts and ratios of the Company and Bank as of </t>
    </r>
    <r>
      <rPr>
        <sz val="10"/>
        <color rgb="FF000000"/>
        <rFont val="Inherit"/>
      </rPr>
      <t>December 31, 2014</t>
    </r>
    <r>
      <rPr>
        <sz val="10"/>
        <color theme="1"/>
        <rFont val="Inherit"/>
      </rPr>
      <t xml:space="preserve"> and 2013, are presented in the following table:</t>
    </r>
    <r>
      <rPr>
        <sz val="9"/>
        <color theme="1"/>
        <rFont val="Inherit"/>
      </rPr>
      <t>  </t>
    </r>
  </si>
  <si>
    <t>Actual</t>
  </si>
  <si>
    <t>Minimum for Capital</t>
  </si>
  <si>
    <t>Adequacy Purposes</t>
  </si>
  <si>
    <t>To Be Well</t>
  </si>
  <si>
    <t>Capitalized Under</t>
  </si>
  <si>
    <t>Prompt Corrective</t>
  </si>
  <si>
    <t>Action Provisions</t>
  </si>
  <si>
    <t>Ratio</t>
  </si>
  <si>
    <t>Total capital to risk weighted assets:</t>
  </si>
  <si>
    <t>Consolidated</t>
  </si>
  <si>
    <t>N/A</t>
  </si>
  <si>
    <t>Bank</t>
  </si>
  <si>
    <t>Tier I capital to risk weighted assets:</t>
  </si>
  <si>
    <t>Tier I capital to average assets:</t>
  </si>
  <si>
    <t>In July 2013, federal banking agencies issued the final rules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current U.S. risk-based capital rules. The final rule implements a revised definition of regulatory capital, a new common equity Tier 1 minimum capital requirement of 4.50%, and a higher minimum Tier 1 capital requirement of 6.00% (which is an increase from 4.00%). Under the final rule, the total capital ratio remains at 8.00% and the minimum leverage ratio (Tier 1 capital to total assets) for all banking organizations, regardless of supervisory rating, is 4.00%. The Basel III Capital Rules are effective for the Company and the Bank on January 1, 2015 (subject to a phase-in period for certain provisions).</t>
  </si>
  <si>
    <t>Small Business Lending Fund Preferred Stock</t>
  </si>
  <si>
    <t>Equity [Abstract]</t>
  </si>
  <si>
    <t>In connection with the acquisition of BOH Holdings on April 15, 2014, the Company entered into an Assignment and Assumption Agreement with BOH Holdings to acquire all assets and assume all liabilities of BOH Holdings. BOH Holdings participated in the US Treasury's Small Business Lending Fund (SBLF) program. The SBLF is a U.S. Department of the Treasury lending program that encourages qualified community banks to partner with small businesses and entrepreneurs to create jobs and promote economic development in local communities. As a result of continued participation in the program, the Company issued 23,938.35 shares of Senior Non-Cumulative Perpetual SBLF Preferred Stock, Series A at $1,000 par value to the US Treasury Department in exchange for the 23,938.35 shares of BOH Series C SBLF Preferred Stock.</t>
  </si>
  <si>
    <t>The SBLF Preferred Stock qualifies as Tier 1 capital. The holders of SBLF Preferred Stock are entitled to receive non-cumulative dividends, payable quarterly. The dividend rate was determined based on the level of Qualified Small Business Lending at BOH Holdings and was set at 1.00% at time of acquisition. The Company qualified for the 1.00% rate continuing through January 2016, at which time the dividend rate will increase to 9.00%. During the year ended December 31, 2014, the Company recorded preferred stock dividends of $169.</t>
  </si>
  <si>
    <t>The Series A Preferred Stock is non-voting, except in limited circumstances. The Company may redeem the shares of Series A Preferred Stock, in whole or in part, at any time at a redemption price equal to the sum of the Liquidation Amount of $1,000 per share and the per share amount of any unpaid dividends for the then-current period, subject to any required prior approval by the Company’s primary federal banking regulator.</t>
  </si>
  <si>
    <t>IBG Adriatica</t>
  </si>
  <si>
    <t>Business Combinations [Abstract]</t>
  </si>
  <si>
    <t>In June 2011, IBG formed a wholly owned subsidiary, IBG Adriatica Holdings (Adriatica), to acquire loans from First United Bank, Durant, Oklahoma (First United Bank). The loans had an aggregate face value of $23,000 and were secured by approximately 27 acres of real property located in the Adriatica Development in McKinney, TX. The loans were acquired for $16,250, of which $12,188 was financed with First United Bank and guaranteed by IBG. Adriatica fully paid the note in April 2013.</t>
  </si>
  <si>
    <t xml:space="preserve">Adriatica subsequently acquired the real property through a deed in lieu of foreclosure. The real property consisted of a commercial office building, retail center, residential lots and a multi-story parking garage. The property was recorded at a fair value net of selling costs of $16,949 based on a current independent appraisal and a gain of $699 was recognized. </t>
  </si>
  <si>
    <t xml:space="preserve">In December 2011, a tract of land adjacent to the garage and rights to parking spaces were sold to an investment partnership comprised of certain of the Company's principals, including the Chairman of the Board and the majority shareholder as well as certain other directors of the Company. Adriatica received proceeds of $1,500 for this property which was the appraised value. Adriatica recognized a gain of $115 due to minimal selling costs incurred on the sale. In December 2012, an additional tract of land and parking was sold to the same investment partnership for net proceeds of $3,443 generating a gain of $869. </t>
  </si>
  <si>
    <t>In December 2013, the remaining real property was sold to two real estate investment partnerships of which the Company's Chairman, majority shareholder and other directors are also investors. The total sales price was $11,100 generating a net gain of approximately $1.3 million which is included in gains on sale of other real estate. Current appraisals were obtained prior to the transaction to support the sales price and financing for the transaction was provided by an unrelated bank. IBG Adriatica Holdings became inactive in 2014.</t>
  </si>
  <si>
    <t>Management believes that these transactions have comparable terms to those that could be arranged with an independent third party.</t>
  </si>
  <si>
    <t>Business Combinations</t>
  </si>
  <si>
    <t>Houston City Bancshares</t>
  </si>
  <si>
    <t>On October 1, 2014, the Company acquired 100% of the outstanding stock of Houston City Bancshares, Inc. and its wholly owned subsidiary, Houston Community Bank, Houston, TX (HCB) with branches located in the Houston area. The Company issued 637,856 shares of Company stock and paid $16,804 in cash for the outstanding shares of HCB common stock.</t>
  </si>
  <si>
    <t>The Company recognized a provisional amount of goodwill of $21,201, which is calculated as the excess of both the consideration exchanged and liabilities assumed compared to the fair market value of identifiable assets acquired. The goodwill in this acquisition resulted from a combination of expected synergies and the intent to expand our presence in the Houston market. None of the goodwill recognized is expected to be deductible for income tax purposes.</t>
  </si>
  <si>
    <t>The Company has recorded acquired values based on the valuation report, but these values are still subject to final adjustments until the measurement period has ended. The Company does not not expect any significant adjustments to be made to recorded values upon completion of the valuation and settlement of all acquired accounts.</t>
  </si>
  <si>
    <t xml:space="preserve">Non-credit impaired loans had an estimated fair value of $184,650 at the date of acquisition and contractual balances of $186,953. The difference of $2,303 will be recognized into interest income as an adjustment to yield over the life of the loans. </t>
  </si>
  <si>
    <t xml:space="preserve">The Company has incurred expenses related to the acquisition of approximately $1,126 during the year ended December 31, 2014, which is included in acquisition expenses in the consolidated statements of income. In addition, for the year ended December 31, 2014, the Company paid offering costs totaling $16 which were recorded as a reduction to stock issuance proceeds through additional paid in capital. The acquisition is not considered significant to the Company’s financial statements and therefore, pro forma financial data is not included. </t>
  </si>
  <si>
    <t>Estimated fair values of the assets acquired and liabilities assumed in this transaction as of the closing date are as follows:</t>
  </si>
  <si>
    <t>Assets of acquired bank:</t>
  </si>
  <si>
    <t>Liabilities of acquired bank:</t>
  </si>
  <si>
    <t>Common stock issued in the HCB transaction</t>
  </si>
  <si>
    <t>Cash paid for the HCB transaction</t>
  </si>
  <si>
    <t xml:space="preserve">BOH Holdings </t>
  </si>
  <si>
    <r>
      <t xml:space="preserve">On April 15, 2014, the Company acquired 100% of the outstanding stock of </t>
    </r>
    <r>
      <rPr>
        <sz val="10"/>
        <color rgb="FF231F20"/>
        <rFont val="Inherit"/>
      </rPr>
      <t>BOH Holdings, Inc. and its subsidiary, Bank of Houston (BOH), Houston, Texas. This transaction gives the Company branches in the greater Houston area.</t>
    </r>
    <r>
      <rPr>
        <sz val="10"/>
        <color theme="1"/>
        <rFont val="Inherit"/>
      </rPr>
      <t xml:space="preserve"> The Company issued 3,615,886 shares of Company stock and paid $34,010 in cash for the outstanding shares of BOH common stock. In addition, the Company issued 23,938.35 shares of Senior Non-Cumulative Perpetual Preferred Stock, Series A to the US Treasury Department in exchange for the 23,938.35 shares of BOH Series C Preferred Stock. The preferred stock is senior to the Company's common stock with respect to dividend rights and liquidation. </t>
    </r>
  </si>
  <si>
    <t>The Company has recognized goodwill of $165,932 which is calculated as the excess of both the consideration exchanged and liabilities assumed compared to the fair market value of identifiable assets acquired. The goodwill in this acquisition resulted from a combination of expected synergies and entrance into a desirable Texas market. None of the goodwill recognized is expected to be deductible for income tax purposes.</t>
  </si>
  <si>
    <t xml:space="preserve">The Company has incurred expenses related to the acquisition of approximately $1,911 and $592 for the years ended December 31, 2014 and 2013 and is included in acquisition expenses in the consolidated statements of income. In addition, for the year ended December 31, 2014, the Company paid offering costs totaling $550 which were recorded as a reduction to stock issuance proceeds through additional paid in capital. </t>
  </si>
  <si>
    <t>Fair values of the assets acquired and liabilities assumed in this transaction as of the closing date and subsequent measurement period adjustments are presented as follows:</t>
  </si>
  <si>
    <t>Initially recorded at Acquisition Date</t>
  </si>
  <si>
    <t>Measurement Period Adjustments</t>
  </si>
  <si>
    <t>Adjusted Values</t>
  </si>
  <si>
    <t>(1,545</t>
  </si>
  <si>
    <t>(196</t>
  </si>
  <si>
    <t>Total assets acquired</t>
  </si>
  <si>
    <t>(542</t>
  </si>
  <si>
    <t>FHLB Advances</t>
  </si>
  <si>
    <t>Total liabilities assumed</t>
  </si>
  <si>
    <t xml:space="preserve">Common stock issued </t>
  </si>
  <si>
    <t>Series A Preferred Stock Exchanged in connection with acquired bank</t>
  </si>
  <si>
    <t xml:space="preserve">Cash paid </t>
  </si>
  <si>
    <t xml:space="preserve">Non-credit impaired loans had an estimated fair value of $739,128 at the date of acquisition and contractual balances of $739,247. As of the acquisition date, the Company expects that an insignificant amount of the contractual balance of these loans will be uncollectible. The difference of $119 will be recognized into interest income as an adjustment to yield over the life of the loans. </t>
  </si>
  <si>
    <t>Pro forma net income for the year ended December 31, 2014 was $29,617 and pro forma revenue was $166,223 had the transaction occurred as of January 1, 2013. Pro forma after tax net income for the year ended December 31, 2013 was $26,959 and pro forma revenue was $139,164 had the transaction occurred on January 1, 2013.</t>
  </si>
  <si>
    <r>
      <t xml:space="preserve">On January 1, 2014, the Company acquired 100% of the outstanding stock of Live Oak Financial Corp. and its wholly owned subsidiary, Live Oak State Bank, Dallas, TX (Live Oak) with one branch located east of downtown Dallas. The Company issued 235,594 shares of Company stock and paid $10,000 in cash for the outstanding shares of Live Oak common stock. </t>
    </r>
    <r>
      <rPr>
        <sz val="10"/>
        <color rgb="FF231F20"/>
        <rFont val="Inherit"/>
      </rPr>
      <t xml:space="preserve">During the year ended December 31, 2014, the Company made certain measurement-period adjustments to previous acquisition accounting estimates for this acquisition. The changes resulted from completion of the valuations. </t>
    </r>
  </si>
  <si>
    <t>The following table summarizes the previously reported estimates and the measurement-period adjustments made to asset and liability accounts to derive at the final acquisition accounting allocations for Live Oak Financial Corp.</t>
  </si>
  <si>
    <t>(75</t>
  </si>
  <si>
    <t>(573</t>
  </si>
  <si>
    <t>(66</t>
  </si>
  <si>
    <t>Common stock issued in the Live Oak transaction</t>
  </si>
  <si>
    <t>Cash paid in the Live Oak transaction</t>
  </si>
  <si>
    <t>The Company recognized goodwill of $7,046 which is calculated as the excess of both the consideration exchanged and liabilities assumed compared to the fair market value of identifiable assets acquired. The goodwill in this acquisition resulted from a combination of expected synergies and a desirable branch location. None of the goodwill recognized is expected to be deductible for income tax purposes.</t>
  </si>
  <si>
    <t xml:space="preserve">Non-credit impaired loans had a fair value of $68,422 at the date of acquisition and contractual balances of $68,532. The difference of $95 will be recognized into interest income as an adjustment to yield over the life of the loans. </t>
  </si>
  <si>
    <t>The Company has incurred expenses related to the acquisition of approximately $354 and $357 for the years ended December 31, 2014 and 2013, which is included in acquisition expenses in the consolidated statements of income. The acquisition is not considered significant to the Company’s financial statements and therefore, pro forma financial data is not included.</t>
  </si>
  <si>
    <t xml:space="preserve">On November 30, 2013, the Company acquired 100% of the outstanding stock of Collin Bank, Plano. The Company issued 247,731 shares of Independent Bank Group common stock and paid $18,412 in cash for the outstanding shares of Collin Bank common stock. During the year ended December 31, 2014, the Company made certain measurement-period adjustments to previous acquisition accounting estimates for this acquisition. The changes resulted from completion of the valuations. The following table summarizes the previously reported estimates and the measurement-period adjustments made to asset and liability accounts to derive at the final acquisition accounting allocations for Collin Bank. </t>
  </si>
  <si>
    <t>As Reported at December 31, 2013</t>
  </si>
  <si>
    <t>Final Recorded Value</t>
  </si>
  <si>
    <t xml:space="preserve">Loans </t>
  </si>
  <si>
    <t>Investment in FHLB stock</t>
  </si>
  <si>
    <t>Common stock issued in the Collin Bank transaction</t>
  </si>
  <si>
    <t>Cash paid in the Collin Bank transaction</t>
  </si>
  <si>
    <t xml:space="preserve">The Company recognized goodwill of $6,536 which is calculated as the excess of both the consideration exchanged and liabilities assumed compared to the fair market value of identifiable assets acquired. The goodwill in this acquisition resulted from a combination of expected synergies and a desirable branch location. None of the goodwill recognized is deductible for income tax purposes. </t>
  </si>
  <si>
    <t xml:space="preserve">The Company incurred expenses related to the acquisition of approximately $149 and $672 during the years ended December 31, 2014 and 2013, which are included in acquisition expenses in the consolidated statements of income. </t>
  </si>
  <si>
    <t>At the date of acquisition, non-credit impaired loans had a fair value of $62,604 and a contractual balance totaling $61,947. The difference of $657 will be recorded against interest income as adjustment to yield over the life of the loans.</t>
  </si>
  <si>
    <r>
      <t xml:space="preserve">The operations of Collin Bank were merged into Independent Bank as of the date of the acquisition. Separate revenue and earnings of the former Collin Bank are not available subsequent to the business combination. </t>
    </r>
    <r>
      <rPr>
        <sz val="10"/>
        <color theme="1"/>
        <rFont val="Inherit"/>
      </rPr>
      <t>The acquisition is not considered significant to the Company’s financial statements and therefore pro forma financial data is not included.</t>
    </r>
  </si>
  <si>
    <t>Parent Company Only Financial Statements</t>
  </si>
  <si>
    <t>Condensed Financial Information of Parent Company Only Disclosure [Abstract]</t>
  </si>
  <si>
    <t>The following balance sheets, statements of income and statements of cash flows for Independent Bank Group, Inc. should be read in conjunction with the consolidated financial statements and the notes thereto.</t>
  </si>
  <si>
    <t>Balance Sheets</t>
  </si>
  <si>
    <t> December 31,</t>
  </si>
  <si>
    <t>Investment in subsidiaries</t>
  </si>
  <si>
    <t>Investment in Trusts</t>
  </si>
  <si>
    <t>Liabilities and Stockholders' Equity</t>
  </si>
  <si>
    <t>Stockholders' equity:</t>
  </si>
  <si>
    <t>Preferred stock</t>
  </si>
  <si>
    <t>Common stock</t>
  </si>
  <si>
    <t>Accumulated other comprehensive income</t>
  </si>
  <si>
    <t>(1,130</t>
  </si>
  <si>
    <t>Total stockholders' equity</t>
  </si>
  <si>
    <t>Total liabilities and stockholders' equity</t>
  </si>
  <si>
    <t>Statements of Income</t>
  </si>
  <si>
    <t> Years Ended December 31,</t>
  </si>
  <si>
    <t>Interest on notes payable and other borrowings</t>
  </si>
  <si>
    <t>Dividends from subsidiaries</t>
  </si>
  <si>
    <t>Income before income tax benefit and equity in undistributed income of subsidiaries</t>
  </si>
  <si>
    <t>Income tax benefit</t>
  </si>
  <si>
    <t>Income before equity in undistributed income of subsidiaries</t>
  </si>
  <si>
    <t>Equity in undistributed income (loss) of subsidiaries</t>
  </si>
  <si>
    <t>(3,430</t>
  </si>
  <si>
    <t>Statements of Cash Flows</t>
  </si>
  <si>
    <t>Equity in undistributed net (income) loss of subsidiaries</t>
  </si>
  <si>
    <t>(2,930</t>
  </si>
  <si>
    <t>(12,388</t>
  </si>
  <si>
    <t>Stock compensation expense</t>
  </si>
  <si>
    <t>(3,291</t>
  </si>
  <si>
    <t>(531</t>
  </si>
  <si>
    <t>(523</t>
  </si>
  <si>
    <t>Capital investment in subsidiaries</t>
  </si>
  <si>
    <t>(52,000</t>
  </si>
  <si>
    <t>(33,466</t>
  </si>
  <si>
    <t>(2,050</t>
  </si>
  <si>
    <t>Cash received from liquidation of Adriatica</t>
  </si>
  <si>
    <t>Cash received from acquired companies</t>
  </si>
  <si>
    <t>Cash paid in acquisitions</t>
  </si>
  <si>
    <t>(60,814</t>
  </si>
  <si>
    <t>(18,412</t>
  </si>
  <si>
    <t>(46,600</t>
  </si>
  <si>
    <t>(95,766</t>
  </si>
  <si>
    <t>(51,878</t>
  </si>
  <si>
    <t>(48,611</t>
  </si>
  <si>
    <t>Repayments of other borrowings</t>
  </si>
  <si>
    <t>(25,308</t>
  </si>
  <si>
    <t>(3,245</t>
  </si>
  <si>
    <t>(208</t>
  </si>
  <si>
    <t>(566</t>
  </si>
  <si>
    <t>Proceeds from issuance of common stock</t>
  </si>
  <si>
    <t>(3,850</t>
  </si>
  <si>
    <t>(6,803</t>
  </si>
  <si>
    <t>(8,681</t>
  </si>
  <si>
    <t>(7,338</t>
  </si>
  <si>
    <t>(2,979</t>
  </si>
  <si>
    <t>Subsequent Events</t>
  </si>
  <si>
    <t>Subsequent Events [Abstract]</t>
  </si>
  <si>
    <t>Share Repurchase Program</t>
  </si>
  <si>
    <t xml:space="preserve">On January 23, 2015, the Company announced the approval of a Share Repurchase Program. Under this program, the Board of Directors has authorized the repurchase of up to $30 million of the Company's common stock. The repurchase program is authorized to continue through December 31, 2015. Repurchased shares will be canceled and returned to unissued status. </t>
  </si>
  <si>
    <t>No shares have been repurchased by the Company under this program through the date of this report.</t>
  </si>
  <si>
    <t>Declaration of Dividends</t>
  </si>
  <si>
    <t>On February 4, 2015, the Company declared a quarterly cash dividend in the amount of $0.08 per share of common stock to the stockholders of record on February 17, 2015. The dividend totaling $1,370 was paid on February 26, 2015.</t>
  </si>
  <si>
    <t>Summary of Significant Accounting Policies (Policies)</t>
  </si>
  <si>
    <t>Basis of Presentation</t>
  </si>
  <si>
    <t>Segment Reporting</t>
  </si>
  <si>
    <t>Initial Public Offering (IPO)</t>
  </si>
  <si>
    <t>Use of Estimates</t>
  </si>
  <si>
    <t>Cash and Cash Equivalents</t>
  </si>
  <si>
    <t>Loans Held for Sale</t>
  </si>
  <si>
    <t>Acquired Loans</t>
  </si>
  <si>
    <t>Long-term assets</t>
  </si>
  <si>
    <t>Goodwill and core deposit intangible, net</t>
  </si>
  <si>
    <t>Bank-owned life insurance</t>
  </si>
  <si>
    <t>Loan commitments and related financial instruments</t>
  </si>
  <si>
    <t>Stock based compensation</t>
  </si>
  <si>
    <t>Transfers of financial assets</t>
  </si>
  <si>
    <t>Advertising Costs</t>
  </si>
  <si>
    <t>Business combinations</t>
  </si>
  <si>
    <t>Pro Forma Statements</t>
  </si>
  <si>
    <t>Fair values of financial instruments</t>
  </si>
  <si>
    <t>Earnings Per Share</t>
  </si>
  <si>
    <t>Recent accounting pronouncements</t>
  </si>
  <si>
    <t>Summary of Significant Accounting Policies (Tables)</t>
  </si>
  <si>
    <t>Statement of Cash Flows (Tables)</t>
  </si>
  <si>
    <t>Other Supplemental Cash Flow Information</t>
  </si>
  <si>
    <t>Other supplemental cash flow information is presented below:</t>
  </si>
  <si>
    <t>Securities Available for Sale (Tables)</t>
  </si>
  <si>
    <t>Amortized Cost of Securities and Approximate Fair Values</t>
  </si>
  <si>
    <r>
      <t xml:space="preserve">The amortized cost of securities and their approximate fair values at </t>
    </r>
    <r>
      <rPr>
        <sz val="10"/>
        <color rgb="FF000000"/>
        <rFont val="Inherit"/>
      </rPr>
      <t>December 31, 2014</t>
    </r>
    <r>
      <rPr>
        <sz val="10"/>
        <color theme="1"/>
        <rFont val="Inherit"/>
      </rPr>
      <t xml:space="preserve"> and 2013, are as follows:</t>
    </r>
  </si>
  <si>
    <t>Proceeds from Sale, Gross Gains and Losses of Securities Available for Sale</t>
  </si>
  <si>
    <t>Amortized Cost and Estimated Fair Value of Securities Available for Sale by Contractual Maturity</t>
  </si>
  <si>
    <t>Summary of Unrealized Losses and Fair Value Securities in Continuous Unrealized Loss Position</t>
  </si>
  <si>
    <t>Loans, Net and Allowance for Loan Losses (Tables)</t>
  </si>
  <si>
    <t>Compositions of Loans</t>
  </si>
  <si>
    <t>Summary of Activity in Allowance for Loan Losses by Loan Class</t>
  </si>
  <si>
    <r>
      <t xml:space="preserve">The following is a summary of the activity in the allowance for loan losses by loan clas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Summary of Nonperforming Loans by Loan Class</t>
  </si>
  <si>
    <t>Impaired Loans by Loan Class</t>
  </si>
  <si>
    <t>Summary of Troubled Debt Restructurings</t>
  </si>
  <si>
    <t>Aging of Past Due Loans by Loan Class</t>
  </si>
  <si>
    <r>
      <t xml:space="preserve">The following table presents information regarding the aging of past due loans by loan class as of </t>
    </r>
    <r>
      <rPr>
        <sz val="10"/>
        <color rgb="FF000000"/>
        <rFont val="Inherit"/>
      </rPr>
      <t>December 31, 2014</t>
    </r>
    <r>
      <rPr>
        <sz val="10"/>
        <color theme="1"/>
        <rFont val="Inherit"/>
      </rPr>
      <t xml:space="preserve"> and 2013:</t>
    </r>
  </si>
  <si>
    <t>Summary of Loans by Credit Quality Indicator by Class</t>
  </si>
  <si>
    <t>Certain Loans Acquired in Transfer Not Accounted for as Debt Securities, Outstanding Balance and Carrying Amount</t>
  </si>
  <si>
    <t>Certain Loans Acquired in Transfer Not Accounted for as Debt Securities, Accretable Yield</t>
  </si>
  <si>
    <t>Certain Loans Acquired in Transfer Not Accounted for as Debt Securities Acquired During Period</t>
  </si>
  <si>
    <t>Premises and Equipment, Net (Tables)</t>
  </si>
  <si>
    <t>Components of Premises and Equipment, Net</t>
  </si>
  <si>
    <t>Minimum Future Rental Payments Receivable from Tenants</t>
  </si>
  <si>
    <t>Other Real Estate Owned (Tables)</t>
  </si>
  <si>
    <t>Goodwill and Core Deposit Intangible, Net (Tables)</t>
  </si>
  <si>
    <t>Gross Carrying Value and Accumulated Amortization of Intangible Assets</t>
  </si>
  <si>
    <t>Future Amortization Expense Related to Core Deposit Intangible</t>
  </si>
  <si>
    <t>Deposits (Tables)</t>
  </si>
  <si>
    <t>Components of Deposits</t>
  </si>
  <si>
    <t>Maturities of Certificates of Deposit</t>
  </si>
  <si>
    <t>Federal Home Loan Bank Advances (Tables)</t>
  </si>
  <si>
    <t>Contractual Maturities of FHLB Advances</t>
  </si>
  <si>
    <t>Repurchase Agreements and Other Borrowings (Tables)</t>
  </si>
  <si>
    <t>Other Borrowings</t>
  </si>
  <si>
    <t>Principal Maturities of Notes Payable and Other Borrowings</t>
  </si>
  <si>
    <t>Income Taxes (Tables)</t>
  </si>
  <si>
    <t>Schedule of Income Tax Expense</t>
  </si>
  <si>
    <t>Schedule of Effective Income Tax Rate Reconciliation</t>
  </si>
  <si>
    <t>Schedule of Deferred Tax Assets and Liabilities</t>
  </si>
  <si>
    <t>Commitments and Contingencies (Tables)</t>
  </si>
  <si>
    <t>At December 31, 2014 and 2013, the approximate amounts of these financial instruments were as follows:   </t>
  </si>
  <si>
    <t>Schedule of Future Minimum Lease Payments for Operating Leases</t>
  </si>
  <si>
    <t>Related Party Transactions (Tables)</t>
  </si>
  <si>
    <t>Loan Activity for Officers, Directors and Affiliates</t>
  </si>
  <si>
    <t>Loan activity for officers, directors and their affiliates for the year ended December 31, 2014 is as follows:</t>
  </si>
  <si>
    <t>Fair Value Measurements (Tables)</t>
  </si>
  <si>
    <t>Assets and Liabilities at Fair Value on Recurring Basis</t>
  </si>
  <si>
    <t>Assets and Liabilities at Fair Value on Nonrecurring Basis</t>
  </si>
  <si>
    <r>
      <t xml:space="preserve">The following table presents the assets carried on the consolidated balance sheet by caption and by level in the fair value hierarchy at </t>
    </r>
    <r>
      <rPr>
        <sz val="10"/>
        <color rgb="FF000000"/>
        <rFont val="Inherit"/>
      </rPr>
      <t>December 31, 2014</t>
    </r>
    <r>
      <rPr>
        <sz val="10"/>
        <color theme="1"/>
        <rFont val="Inherit"/>
      </rPr>
      <t xml:space="preserve"> and 2013, for which a nonrecurring change in fair value has been recorded:</t>
    </r>
    <r>
      <rPr>
        <sz val="9"/>
        <color theme="1"/>
        <rFont val="Inherit"/>
      </rPr>
      <t>   </t>
    </r>
  </si>
  <si>
    <t>Carrying Amount and Estimated Fair Value of Financial Instruments</t>
  </si>
  <si>
    <t>Stock Awards and Stock Warrants (Tables)</t>
  </si>
  <si>
    <t>Nonvested Shares Activity</t>
  </si>
  <si>
    <t>Schedule Of Vesting Of Restricted Stock Award Table</t>
  </si>
  <si>
    <t>Regulatory Matters (Tables)</t>
  </si>
  <si>
    <t>Schedule of Compliance with Regulatory Capital Requirements</t>
  </si>
  <si>
    <t>Business Combinations (Tables)</t>
  </si>
  <si>
    <t>Estimated Fair Values of Assets Acquired and Liabilities Assumed</t>
  </si>
  <si>
    <t xml:space="preserve">The following table summarizes the previously reported estimates and the measurement-period adjustments made to asset and liability accounts to derive at the final acquisition accounting allocations for Collin Bank. </t>
  </si>
  <si>
    <t>Parent Company Only Financial Statements (Tables)</t>
  </si>
  <si>
    <t>Balance Sheet for the Parent Company</t>
  </si>
  <si>
    <t>Statement of Income for the Parent Company</t>
  </si>
  <si>
    <t>Statement of Cash Flows for the Parent Company</t>
  </si>
  <si>
    <t>Summary of Significant Accounting Policies - Additional Information (Detail) (USD $)</t>
  </si>
  <si>
    <t>0 Months Ended</t>
  </si>
  <si>
    <t>Apr. 02, 2013</t>
  </si>
  <si>
    <t>Feb. 22, 2013</t>
  </si>
  <si>
    <t>segment</t>
  </si>
  <si>
    <t>Feb. 21, 2013</t>
  </si>
  <si>
    <t>Dec. 31, 2011</t>
  </si>
  <si>
    <t>Summary Of Significant Accounting Policies [Line Items]</t>
  </si>
  <si>
    <t>Number of reportable segments</t>
  </si>
  <si>
    <t>Common stock shares issued, price per share (usd per share)</t>
  </si>
  <si>
    <t>Stock split ratio (percent)</t>
  </si>
  <si>
    <t>Finite-lived intangible assets, useful life</t>
  </si>
  <si>
    <t>10 years</t>
  </si>
  <si>
    <t>Federal income tax at statutory rate (percent)</t>
  </si>
  <si>
    <t>Effective tax rates (percent)</t>
  </si>
  <si>
    <t>Minimum</t>
  </si>
  <si>
    <t>Property, plant and equipment, useful life</t>
  </si>
  <si>
    <t>3 years</t>
  </si>
  <si>
    <t>Maximum</t>
  </si>
  <si>
    <t>30 years</t>
  </si>
  <si>
    <t>Interest-bearing Deposits</t>
  </si>
  <si>
    <t>Summary of Significant Accounting Policies - EPS (Details) (USD $)</t>
  </si>
  <si>
    <t>Weighted-average basic shares outstanding (shares)</t>
  </si>
  <si>
    <t>Add dilutive stock warrants (shares)</t>
  </si>
  <si>
    <t>Total weighted-average diluted shares outstanding (shares)</t>
  </si>
  <si>
    <t>Anti-dilutive participating securities (shares)</t>
  </si>
  <si>
    <t>Pro forma basic earnings per share (usd per share)</t>
  </si>
  <si>
    <t>Pro forma diluted earnings per share (usd per share)</t>
  </si>
  <si>
    <t>Restrictions on Cash and Due from Banks (Details) (USD $)</t>
  </si>
  <si>
    <t>Deposit reserve requirement</t>
  </si>
  <si>
    <t>Statement of Cash Flows - Additional Information (Details) (USD $)</t>
  </si>
  <si>
    <t>Series A Preferred Stock</t>
  </si>
  <si>
    <t>Statement of Cash Flows - Noncash Investing Activities from Acquisitions and Branch Sale (Details) (USD $)</t>
  </si>
  <si>
    <t>Senior Non-Cumulative Perpetual Preferred Stock, Series A</t>
  </si>
  <si>
    <t>Statement of Cash Flows - Measurement-Period Adjustments (Details) (Collin Bank, USD $)</t>
  </si>
  <si>
    <t>Securities Available for Sale - Additional Information (Detail) (USD $)</t>
  </si>
  <si>
    <t>Investments, Debt and Equity Securities [Abstract]</t>
  </si>
  <si>
    <t>Carrying value of securities pledged</t>
  </si>
  <si>
    <t>Securities Available for Sale - Amortized Cost of Securities and Approximate Fair Values (Details) (USD $)</t>
  </si>
  <si>
    <t>Schedule of Available-for-sale Securities [Line Items]</t>
  </si>
  <si>
    <t>Amortized Cost</t>
  </si>
  <si>
    <t>Gross Unrealized Gains</t>
  </si>
  <si>
    <t>Gross Unrealized Losses</t>
  </si>
  <si>
    <t>Securities Available for Sale - Proceeds from Sale, Gross Gains and Losses of Securities Available for Sale (Details) (USD $)</t>
  </si>
  <si>
    <t>Securities Available for Sale - Amortized Cost and Estimated Fair Value of Securities Available for Sale by Contractual Maturity (Details) (USD $)</t>
  </si>
  <si>
    <t>Single maturity dates, amortized cost basis</t>
  </si>
  <si>
    <t>Securities Available for Sale - Summary of Unrealized Losses and Fair Value of Securities in Continuous Unrealized Loss Positions (Details) (USD $)</t>
  </si>
  <si>
    <t>security</t>
  </si>
  <si>
    <t>Number of Securities, Less Than 12 Months</t>
  </si>
  <si>
    <t>Less than 12 months: Estimated Fair Value</t>
  </si>
  <si>
    <t>Less than 12 Months, Unrealized Losses</t>
  </si>
  <si>
    <t>Number of Securities, Greater than 12 Months</t>
  </si>
  <si>
    <t>Greater Than 12 Months: Estimated Fair Value</t>
  </si>
  <si>
    <t>Greater Than 12 Months, Unrealized Losses</t>
  </si>
  <si>
    <t>Total: Estimated Fair Value</t>
  </si>
  <si>
    <t>Total Unrealized Losses</t>
  </si>
  <si>
    <t>Loans, Net and Allowance for Loan Losses - Additional Information (Detail) (USD $)</t>
  </si>
  <si>
    <t>modified_loan</t>
  </si>
  <si>
    <t>Accounts Notes And Loans Receivable [Line Items]</t>
  </si>
  <si>
    <t>Loans outstanding</t>
  </si>
  <si>
    <t>Period of operating lines</t>
  </si>
  <si>
    <t>1 year</t>
  </si>
  <si>
    <t>Recorded investment in troubled debt restructuring including nonaccrual</t>
  </si>
  <si>
    <t>Loans requiring external review</t>
  </si>
  <si>
    <t>Loan to value ratio (percent)</t>
  </si>
  <si>
    <t>Loan, amortization period</t>
  </si>
  <si>
    <t>20 years</t>
  </si>
  <si>
    <t>Percentage of total loan portfolio (percent) (less than)</t>
  </si>
  <si>
    <t>Energy</t>
  </si>
  <si>
    <t>Loans, Net and Allowance for Loan Losses - Composition of Loans (Details) (USD $)</t>
  </si>
  <si>
    <t>Loans, gross</t>
  </si>
  <si>
    <t>Single-Family Interim Construction</t>
  </si>
  <si>
    <t>Loans, Net and Allowance for Loan Losses - Summary of Activity in Allowance for Loan Losses by Loan Class (Details) (USD $)</t>
  </si>
  <si>
    <t>Allowance for Loan and Lease Losses [Roll Forward]</t>
  </si>
  <si>
    <t>Commercial Real Estate, Land and Land Development</t>
  </si>
  <si>
    <t>Loans, Net and Allowance for Loan Losses - Summary of Non Performing Loans by Loan Class (Details) (USD $)</t>
  </si>
  <si>
    <t>Non Performing Loans [Line Items]</t>
  </si>
  <si>
    <t>Total nonperforming loans</t>
  </si>
  <si>
    <t>Loans, Net and Allowance for Loan Losses - Impaired Loans by Loan Class (Details) (USD $)</t>
  </si>
  <si>
    <t>Loans, Net and Allowance for Loan Losses - Summary of Troubled Debt Restructurings (Details) (USD $)</t>
  </si>
  <si>
    <t>contract</t>
  </si>
  <si>
    <t>Financing Receivable, Modifications [Line Items]</t>
  </si>
  <si>
    <t>Other Loan</t>
  </si>
  <si>
    <t>Loans, Net and Allowance for Loan Losses - Aging of Past Due Loans by Loan Class (Details) (USD $)</t>
  </si>
  <si>
    <t>Financing Receivable, Recorded Investment, Past Due [Line Items]</t>
  </si>
  <si>
    <t>Loans 30-89 Days Past Due</t>
  </si>
  <si>
    <t>Loans 90 or More Past Due</t>
  </si>
  <si>
    <t>Total Past Due Loans</t>
  </si>
  <si>
    <t>Current Loans</t>
  </si>
  <si>
    <t>Loans, Net and Allowance for Loan Losses - Summary of Loans by Credit Quality Indicator (Details) (USD $)</t>
  </si>
  <si>
    <t>Financing Receivable, Recorded Investment [Line Items]</t>
  </si>
  <si>
    <t>Pass | Commercial</t>
  </si>
  <si>
    <t>Pass | Commercial Real Estate, Land and Land Development</t>
  </si>
  <si>
    <t>Pass | Residential Real Estate</t>
  </si>
  <si>
    <t>Pass | Single-Family Interim Construction</t>
  </si>
  <si>
    <t>Pass | Agricultural</t>
  </si>
  <si>
    <t>Pass | Consumer</t>
  </si>
  <si>
    <t>Pass | Other Loan</t>
  </si>
  <si>
    <t>Pass/ Watch</t>
  </si>
  <si>
    <t>Pass/ Watch | Commercial</t>
  </si>
  <si>
    <t>Pass/ Watch | Commercial Real Estate, Land and Land Development</t>
  </si>
  <si>
    <t>Pass/ Watch | Residential Real Estate</t>
  </si>
  <si>
    <t>Pass/ Watch | Single-Family Interim Construction</t>
  </si>
  <si>
    <t>Pass/ Watch | Agricultural</t>
  </si>
  <si>
    <t>Pass/ Watch | Consumer</t>
  </si>
  <si>
    <t>Pass/ Watch | Other Loan</t>
  </si>
  <si>
    <t>OAEM | Commercial</t>
  </si>
  <si>
    <t>OAEM | Commercial Real Estate, Land and Land Development</t>
  </si>
  <si>
    <t>OAEM | Residential Real Estate</t>
  </si>
  <si>
    <t>OAEM | Single-Family Interim Construction</t>
  </si>
  <si>
    <t>OAEM | Agricultural</t>
  </si>
  <si>
    <t>OAEM | Consumer</t>
  </si>
  <si>
    <t>OAEM | Other Loan</t>
  </si>
  <si>
    <t>Substandard | Commercial</t>
  </si>
  <si>
    <t>Substandard | Commercial Real Estate, Land and Land Development</t>
  </si>
  <si>
    <t>Substandard | Residential Real Estate</t>
  </si>
  <si>
    <t>Substandard | Single-Family Interim Construction</t>
  </si>
  <si>
    <t>Substandard | Agricultural</t>
  </si>
  <si>
    <t>Substandard | Consumer</t>
  </si>
  <si>
    <t>Substandard | Other Loan</t>
  </si>
  <si>
    <t>Doubtful | Commercial</t>
  </si>
  <si>
    <t>Doubtful | Commercial Real Estate, Land and Land Development</t>
  </si>
  <si>
    <t>Doubtful | Residential Real Estate</t>
  </si>
  <si>
    <t>Doubtful | Single-Family Interim Construction</t>
  </si>
  <si>
    <t>Doubtful | Agricultural</t>
  </si>
  <si>
    <t>Doubtful | Consumer</t>
  </si>
  <si>
    <t>Doubtful | Other Loan</t>
  </si>
  <si>
    <t>Loans, Net and Allowance for Loan Losses - Outstanding Balance and Related Carrying Amount of Purchased Impaired Loans (Details) (USD $)</t>
  </si>
  <si>
    <t>Oct. 01, 2014</t>
  </si>
  <si>
    <t>Apr. 15, 2014</t>
  </si>
  <si>
    <t>Jan. 01, 2014</t>
  </si>
  <si>
    <t>Nov. 30, 2013</t>
  </si>
  <si>
    <t>Business Acquisition [Line Items]</t>
  </si>
  <si>
    <t>Loans, Net and Allowance for Loan Losses - Accretable Yield Rollforward (Details) (USD $)</t>
  </si>
  <si>
    <t>Certain Loans Acquired in Transfer Not Accounted for as Debt Securities, Accretable Yield Movement Schedule [Roll Forward]</t>
  </si>
  <si>
    <t>Loans, Net and Allowance for Loan Losses Loans, Net and Allowance for Loan Losses - Purchased Credit Impaired Loans in Consolidated Balance Sheet (Details) (USD $)</t>
  </si>
  <si>
    <t>Premises and Equipment, Net - Additional Information (Detail) (USD $)</t>
  </si>
  <si>
    <t>Rental income on leased offices</t>
  </si>
  <si>
    <t>Premises and Equipment, Net - Components of Premises and Equipment, Net (Detail) (USD $)</t>
  </si>
  <si>
    <t>Premises and equipment, gross</t>
  </si>
  <si>
    <t>Premises and Equipment, Net - Minimum Future Rental Payments Receivable from Tenants (Detail) (USD $)</t>
  </si>
  <si>
    <t>Operating Leases, Future Minimum Payments Due, Fiscal Year Maturity [Abstract]</t>
  </si>
  <si>
    <t>Other Real Estate Owned (Detail) (USD $)</t>
  </si>
  <si>
    <t>Real Estate Properties [Line Items]</t>
  </si>
  <si>
    <t>Goodwill and Core Deposit Intangible, Net - Additional Information (Detail) (USD $)</t>
  </si>
  <si>
    <t>Goodwill And Other Intangible Assets [Line Items]</t>
  </si>
  <si>
    <t>BOH Holdings, Inc.</t>
  </si>
  <si>
    <t>Adjustment | Collin Bank</t>
  </si>
  <si>
    <t>Adjustment | Live Oak Financial Corp.</t>
  </si>
  <si>
    <t>Adjustment | BOH Holdings, Inc.</t>
  </si>
  <si>
    <t>Goodwill and Core Deposit Intangible, Net - Gross Carrying Value and Accumulated Amortization of Intangible Assets (Detail) (USD $)</t>
  </si>
  <si>
    <t>Goodwill and Core Deposit Intangible, Net - Future Amortization Expense Related to Core Deposit Intangible (Detail) (USD $)</t>
  </si>
  <si>
    <t>Finite-Lived Intangible Assets, Net, Amortization Expense, Fiscal Year Maturity [Abstract]</t>
  </si>
  <si>
    <t>Future amortization expense</t>
  </si>
  <si>
    <t>Deposits - Additional Information (Detail) (USD $)</t>
  </si>
  <si>
    <t>Apr. 30, 2014</t>
  </si>
  <si>
    <t>Brokered deposit</t>
  </si>
  <si>
    <t>Brokered deposit acquired</t>
  </si>
  <si>
    <t>Deposits - Components of Deposits (Detail) (USD $)</t>
  </si>
  <si>
    <t>Percentage of Interest-bearing Domestic Deposit Liabilities to Deposit Liabilities [Abstract]</t>
  </si>
  <si>
    <t>Noninterest-bearing demand accounts (percent)</t>
  </si>
  <si>
    <t>Interest-bearing checking accounts (percent)</t>
  </si>
  <si>
    <t>Savings accounts (percent)</t>
  </si>
  <si>
    <t>Limited access money market accounts (percent)</t>
  </si>
  <si>
    <t>Certificates of deposit, less than $250,000 (percent)</t>
  </si>
  <si>
    <t>Certificates of deposit, $250,000 and greater (percent)</t>
  </si>
  <si>
    <t>Total deposits (percent)</t>
  </si>
  <si>
    <t>Deposits - Maturities of Certificates of Deposit (Detail) (USD $)</t>
  </si>
  <si>
    <t>Time Deposits, Fiscal Year Maturity [Abstract]</t>
  </si>
  <si>
    <t>Federal Home Loan Bank Advances - Additional Information (Detail) (USD $)</t>
  </si>
  <si>
    <t>Federal Home Loan Bank, Advances, Branch of FHLB Bank [Line Items]</t>
  </si>
  <si>
    <t>Weighted average interest rate on advances (percent)</t>
  </si>
  <si>
    <t>Outstanding balances of advances</t>
  </si>
  <si>
    <t>Carrying value of loans with blanket lien</t>
  </si>
  <si>
    <t>Remaining credit facility under FHLB advances</t>
  </si>
  <si>
    <t>Undisbursed advance commitments (letter of credit)</t>
  </si>
  <si>
    <t>Federal Home Loan Bank Advances - Schedule of Outstanding Balances on Advances (Details) (USD $)</t>
  </si>
  <si>
    <t>Federal Home Loan Bank, Advances, Fiscal Year Maturity [Abstract]</t>
  </si>
  <si>
    <t>Repurchase Agreements and Other Borrowings - Other Borrowings (Detail) (USD $)</t>
  </si>
  <si>
    <t>Debt Instrument [Line Items]</t>
  </si>
  <si>
    <t>Debt original amount</t>
  </si>
  <si>
    <t>Stated interest rate (percent)</t>
  </si>
  <si>
    <t>Maturity date</t>
  </si>
  <si>
    <t>Semiannual principal payment</t>
  </si>
  <si>
    <t>Repurchase Agreements and Other Borrowings - Principal Maturities of Notes Payable and Other Borrowings (Detail) (USD $)</t>
  </si>
  <si>
    <t>Repurchase Agreements and Other Borrowings - Additional Information (Detail) (USD $)</t>
  </si>
  <si>
    <t>unaffiliated_bank</t>
  </si>
  <si>
    <t>Payables and Accruals [Abstract]</t>
  </si>
  <si>
    <t>Securities pledged as collateral</t>
  </si>
  <si>
    <t>Revolving Credit Facility | Line of Credit</t>
  </si>
  <si>
    <t>Line of Credit Facility [Line Items]</t>
  </si>
  <si>
    <t>Line of credit, maximum capacity</t>
  </si>
  <si>
    <t>Financial covenant, minimum cash balance</t>
  </si>
  <si>
    <t>Revolving Credit Facility | Line of Credit | London Interbank Offered Rate (LIBOR)</t>
  </si>
  <si>
    <t>Basis spread on variable rate</t>
  </si>
  <si>
    <t>Federal Funds Line of Credit | Line of Credit</t>
  </si>
  <si>
    <t>Number of unaffiliated banks</t>
  </si>
  <si>
    <t>Outstanding borrowings on line of credit</t>
  </si>
  <si>
    <t>Junior Subordinated Debentures - Additional Information (Detail) (USD $)</t>
  </si>
  <si>
    <t>1 Months Ended</t>
  </si>
  <si>
    <t>Mar. 31, 2003</t>
  </si>
  <si>
    <t>Mar. 31, 2004</t>
  </si>
  <si>
    <t>Dec. 31, 2004</t>
  </si>
  <si>
    <t>Feb. 28, 2005</t>
  </si>
  <si>
    <t>Purchase of junior subordinate debenture</t>
  </si>
  <si>
    <t>IB Trust I</t>
  </si>
  <si>
    <t>IB Trust I | Trust Preferred Securities</t>
  </si>
  <si>
    <t>Per share amount of shares issued by unconsolidated subsidiary (usd per share)</t>
  </si>
  <si>
    <t>Number shares issued by unconsolidated subsidiary (shares)</t>
  </si>
  <si>
    <t>Aggregate price of shares issued by unconsolidated subsidiary</t>
  </si>
  <si>
    <t>Floating rate trust preferred shares, percentage added to three-month LIBOR (percent)</t>
  </si>
  <si>
    <t>Floating rate trust preferred shares, effective interest rate (percent)</t>
  </si>
  <si>
    <t>IB Trust I | Trust Common Securities</t>
  </si>
  <si>
    <t>IB Trust II</t>
  </si>
  <si>
    <t>IB Trust II | Trust Preferred Securities</t>
  </si>
  <si>
    <t>IB Trust II | Trust Common Securities</t>
  </si>
  <si>
    <t>IB Trust III</t>
  </si>
  <si>
    <t>IB Trust III | Trust Preferred Securities</t>
  </si>
  <si>
    <t>IB Trust III | Trust Common Securities</t>
  </si>
  <si>
    <t>IB Centex Trust I</t>
  </si>
  <si>
    <t>IB Centex Trust I | Trust Preferred Securities</t>
  </si>
  <si>
    <t>IB Centex Trust I | Trust Common Securities</t>
  </si>
  <si>
    <t>CGI Trust I | Community Group | Trust Preferred Securities</t>
  </si>
  <si>
    <t>CGI Trust I | Community Group | Trust Common Securities</t>
  </si>
  <si>
    <t>Income Taxes - Tax Expense (Detail) (USD $)</t>
  </si>
  <si>
    <t>Current income tax expense</t>
  </si>
  <si>
    <t>Income Taxes - Additional Information (Detail) (USD $)</t>
  </si>
  <si>
    <t>Operating Loss Carryforwards [Line Items]</t>
  </si>
  <si>
    <t>Initial deferred tax asset</t>
  </si>
  <si>
    <t>Valuation allowance</t>
  </si>
  <si>
    <t>Federal Tax Authority</t>
  </si>
  <si>
    <t>Operating loss carryforwards</t>
  </si>
  <si>
    <t>Income Taxes Income Taxes - Tax Reconciliation (Details) (USD $)</t>
  </si>
  <si>
    <t>Effective Income Tax Rate Reconciliation, Amount [Abstract]</t>
  </si>
  <si>
    <t>Income Taxes - Components of Deferred Tax Assets and Liabilities (Detail) (USD $)</t>
  </si>
  <si>
    <t>Deferred tax assets, gross</t>
  </si>
  <si>
    <t>Deferred tax liabilities, gross</t>
  </si>
  <si>
    <t>Commitments and Contingencies (Details) (USD $)</t>
  </si>
  <si>
    <t>Loss Contingencies [Line Items]</t>
  </si>
  <si>
    <t>Financial instruments with off-balance sheet risk</t>
  </si>
  <si>
    <t>Commitments and Contingencies - Additional Information (Detail) (USD $)</t>
  </si>
  <si>
    <t>Rent expense</t>
  </si>
  <si>
    <t>Commitments and Contingencies Commitments and Contingencies - Minimum Future Rental Payments (Details) (USD $)</t>
  </si>
  <si>
    <t>Future minimum payments due, Total</t>
  </si>
  <si>
    <t>Related Party Transactions - Loan Activity for Officers, Directors and Affiliates (Detail) (USD $)</t>
  </si>
  <si>
    <t>Loans and Leases Receivable, Related Parties [Roll Forward]</t>
  </si>
  <si>
    <t>Employee Benefit Plans - Additional Information (Detail) (USD $)</t>
  </si>
  <si>
    <t>Defined Contribution Plan Disclosure [Line Items]</t>
  </si>
  <si>
    <t>Minimum age</t>
  </si>
  <si>
    <t>18 years</t>
  </si>
  <si>
    <t>Credited service period</t>
  </si>
  <si>
    <t>90 days</t>
  </si>
  <si>
    <t>Salary reduction set by law</t>
  </si>
  <si>
    <t>Employer contribution as percentage of participant's eligible salary (percent)</t>
  </si>
  <si>
    <t>Employer contribution, amount</t>
  </si>
  <si>
    <t>Employer contribution, matching percentage (percent)</t>
  </si>
  <si>
    <t>Fair Value Measurements-Assets and Liabilities at Fair Value on Recurring Basis (Details) (USD $)</t>
  </si>
  <si>
    <t>Fair Value, Assets and Liabilities Measured on Recurring and Nonrecurring Basis [Line Items]</t>
  </si>
  <si>
    <t>Investment securities available for sale measured on a recurring basis</t>
  </si>
  <si>
    <t>U.S. treasuries | Quoted Prices in Active Markets for Identical Assets (Level 1)</t>
  </si>
  <si>
    <t>U.S. treasuries | Significant Other Observable Inputs (Level 2)</t>
  </si>
  <si>
    <t>U.S. treasuries | Significant Unobservable Inputs (Level 3)</t>
  </si>
  <si>
    <t>Government agency securities | Quoted Prices in Active Markets for Identical Assets (Level 1)</t>
  </si>
  <si>
    <t>Government agency securities | Significant Other Observable Inputs (Level 2)</t>
  </si>
  <si>
    <t>Government agency securities | Significant Unobservable Inputs (Level 3)</t>
  </si>
  <si>
    <t>Obligations of state and municipal subdivisions | Quoted Prices in Active Markets for Identical Assets (Level 1)</t>
  </si>
  <si>
    <t>Obligations of state and municipal subdivisions | Significant Other Observable Inputs (Level 2)</t>
  </si>
  <si>
    <t>Obligations of state and municipal subdivisions | Significant Unobservable Inputs (Level 3)</t>
  </si>
  <si>
    <t>Corporate bonds | Quoted Prices in Active Markets for Identical Assets (Level 1)</t>
  </si>
  <si>
    <t>Corporate bonds | Significant Other Observable Inputs (Level 2)</t>
  </si>
  <si>
    <t>Corporate bonds | Significant Unobservable Inputs (Level 3)</t>
  </si>
  <si>
    <t>Residential pass-through securities guaranteed by FNMA, GNMA, FHLMC and FHR | Quoted Prices in Active Markets for Identical Assets (Level 1)</t>
  </si>
  <si>
    <t>Residential pass-through securities guaranteed by FNMA, GNMA, FHLMC and FHR | Significant Other Observable Inputs (Level 2)</t>
  </si>
  <si>
    <t>Residential pass-through securities guaranteed by FNMA, GNMA, FHLMC and FHR | Significant Unobservable Inputs (Level 3)</t>
  </si>
  <si>
    <t>Fair Value Measurements-Assets and Liabilities at Fair Value on Nonrecurring Basis (Details) (USD $)</t>
  </si>
  <si>
    <t>Assets, measured on a nonrecurring basis</t>
  </si>
  <si>
    <t>Period Ended Total Losses</t>
  </si>
  <si>
    <t>Impaired loans | Quoted Prices in Active Markets for Identical Assets (Level 1)</t>
  </si>
  <si>
    <t>Impaired loans | Significant Other Observable Inputs (Level 2)</t>
  </si>
  <si>
    <t>Impaired loans | Significant Unobservable Inputs (Level 3)</t>
  </si>
  <si>
    <t>Other real estate | Quoted Prices in Active Markets for Identical Assets (Level 1)</t>
  </si>
  <si>
    <t>Other real estate | Significant Other Observable Inputs (Level 2)</t>
  </si>
  <si>
    <t>Other real estate | Significant Unobservable Inputs (Level 3)</t>
  </si>
  <si>
    <t>Fair Value Measurements-Carrying Amount and Estimated Fair Value of Financial Instruments (Details) (USD $)</t>
  </si>
  <si>
    <t>Fair Value Off Balance Sheet [Abstract]</t>
  </si>
  <si>
    <t>Quoted Prices in Active Markets for Identical Assets (Level 1)</t>
  </si>
  <si>
    <t>Quoted Prices in Active Markets for Identical Assets (Level 1) | Commitments to extend credit</t>
  </si>
  <si>
    <t>Quoted Prices in Active Markets for Identical Assets (Level 1) | Standby letters of credit</t>
  </si>
  <si>
    <t>Significant Other Observable Inputs (Level 2)</t>
  </si>
  <si>
    <t>Significant Other Observable Inputs (Level 2) | Commitments to extend credit</t>
  </si>
  <si>
    <t>Significant Other Observable Inputs (Level 2) | Standby letters of credit</t>
  </si>
  <si>
    <t>Significant Unobservable Inputs (Level 3)</t>
  </si>
  <si>
    <t>Significant Unobservable Inputs (Level 3) | Commitments to extend credit</t>
  </si>
  <si>
    <t>Significant Unobservable Inputs (Level 3) | Standby letters of credit</t>
  </si>
  <si>
    <t>Carrying Amount</t>
  </si>
  <si>
    <t>Carrying Amount | Commitments to extend credit</t>
  </si>
  <si>
    <t>Carrying Amount | Standby letters of credit</t>
  </si>
  <si>
    <t>Estimated Fair Value</t>
  </si>
  <si>
    <t>Estimated Fair Value | Commitments to extend credit</t>
  </si>
  <si>
    <t>Estimated Fair Value | Standby letters of credit</t>
  </si>
  <si>
    <t>Stock Awards and Stock Warrants Stock Awards and Stock Warrants (Details) (USD $)</t>
  </si>
  <si>
    <t>Number of Shares</t>
  </si>
  <si>
    <t>Nonvested shares, beginning balance (shares)</t>
  </si>
  <si>
    <t>Granted during the period (shares)</t>
  </si>
  <si>
    <t>Vested during the period (shares)</t>
  </si>
  <si>
    <t>Forfeited during the period (shares)</t>
  </si>
  <si>
    <t>Nonvested shares, ending balance (shares)</t>
  </si>
  <si>
    <t>Weighted Average Grant Date Fair Value</t>
  </si>
  <si>
    <t>Nonvested shares, beginning balance (usd per share)</t>
  </si>
  <si>
    <t>Granted during the period (usd per share)</t>
  </si>
  <si>
    <t>Vested during the period (usd per share)</t>
  </si>
  <si>
    <t>Forfeited during the period (use per share)</t>
  </si>
  <si>
    <t>Nonvested shares, ending balance (usd per share)</t>
  </si>
  <si>
    <t>Stock Awards and Stock Warrants - Future Vesting Schedule of Nonvested Shares (Detail)</t>
  </si>
  <si>
    <t>Share-based Compensation Arrangement by Share-based Payment Award [Line Items]</t>
  </si>
  <si>
    <t>Nonvested shares</t>
  </si>
  <si>
    <t>Stock Awards and Stock Warrants - Additional Information (Detail) (USD $)</t>
  </si>
  <si>
    <t>Apr. 30, 2013</t>
  </si>
  <si>
    <t>Common stock vesting period</t>
  </si>
  <si>
    <t>5 years</t>
  </si>
  <si>
    <t>Compensation expense</t>
  </si>
  <si>
    <t>Estimated future compensation expense</t>
  </si>
  <si>
    <t>Period for recognition</t>
  </si>
  <si>
    <t>3 years 6 months</t>
  </si>
  <si>
    <t>Fair value of common stock awards vested</t>
  </si>
  <si>
    <t>Issuance of warrant (shares)</t>
  </si>
  <si>
    <t>Purchase price of common stock, per share (usd per share)</t>
  </si>
  <si>
    <t>Warrant fair value</t>
  </si>
  <si>
    <t>Employee</t>
  </si>
  <si>
    <t>Number of employees included in modification</t>
  </si>
  <si>
    <t>Restricted Stock | Employee</t>
  </si>
  <si>
    <t>Number of shares issued in modification</t>
  </si>
  <si>
    <t>Incremental compensation cost</t>
  </si>
  <si>
    <t>2013 Equity Incentive Plan</t>
  </si>
  <si>
    <t>Shares reserved for future issuance (shares)</t>
  </si>
  <si>
    <t>2013 Equity Incentive Plan | Minimum</t>
  </si>
  <si>
    <t>2013 Equity Incentive Plan | Maximum</t>
  </si>
  <si>
    <t>Regulatory Matters-Actual Capital Amounts and Ratios (Details) (USD $)</t>
  </si>
  <si>
    <t>Actual Amount</t>
  </si>
  <si>
    <t>Actual Ratio (percent)</t>
  </si>
  <si>
    <t>Minimum Required for Capital Adequacy Purposes Amount</t>
  </si>
  <si>
    <t>Minimum Required for Capital Adequacy Purposes Ratio (percent)</t>
  </si>
  <si>
    <t>To Be Well Capitalized Under Prompt Corrective Action Provisions Amount</t>
  </si>
  <si>
    <t>To Be Well Capitalized Under Prompt Corrective Action Provisions Ratio (percent)</t>
  </si>
  <si>
    <t>Small Business Lending Fund Preferred Stock (Details) (USD $)</t>
  </si>
  <si>
    <t>Class of Stock [Line Items]</t>
  </si>
  <si>
    <t>Preferred stock dividend rate</t>
  </si>
  <si>
    <t>Liquidation preference</t>
  </si>
  <si>
    <t>Series A Preferred Stock | Through January 2016</t>
  </si>
  <si>
    <t>Series A Preferred Stock | After January 2016</t>
  </si>
  <si>
    <t>BOH Holdings, Inc. | Series A Preferred Stock</t>
  </si>
  <si>
    <t>BOH Holdings, Inc. | BOH Series C Preferred Stock</t>
  </si>
  <si>
    <t>Number of shares received in acquisition</t>
  </si>
  <si>
    <t>IBG Adriatica - Additional Information (Detail) (USD $)</t>
  </si>
  <si>
    <t>7 Months Ended</t>
  </si>
  <si>
    <t>partnership</t>
  </si>
  <si>
    <t>Jun. 30, 2011</t>
  </si>
  <si>
    <t>acre</t>
  </si>
  <si>
    <t>Subsidiary [Line Items]</t>
  </si>
  <si>
    <t>Number of Real Estate Partnerships</t>
  </si>
  <si>
    <t>Adriatica</t>
  </si>
  <si>
    <t>Real property, fair value</t>
  </si>
  <si>
    <t>Gain on acquired real property</t>
  </si>
  <si>
    <t>Adriatica | Land</t>
  </si>
  <si>
    <t>Proceeds from sale of land</t>
  </si>
  <si>
    <t>Gain on sale of property</t>
  </si>
  <si>
    <t>Loans Collateralized by Real Estate | Adriatica</t>
  </si>
  <si>
    <t>Loans purchased, face value</t>
  </si>
  <si>
    <t>Area of property (acre and square feet)</t>
  </si>
  <si>
    <t>Loans acquired, purchase price</t>
  </si>
  <si>
    <t>Loans acquired, portion of purchase price financed</t>
  </si>
  <si>
    <t>Business Combination - Additional Information (Detail) (USD $)</t>
  </si>
  <si>
    <t>branch</t>
  </si>
  <si>
    <t>Cash paid in the transaction</t>
  </si>
  <si>
    <t>Goodwill acquired</t>
  </si>
  <si>
    <t>Contractual amount over fair value</t>
  </si>
  <si>
    <t>Acquisition related expenses</t>
  </si>
  <si>
    <t>Percentage of outstanding stock acquired (percent)</t>
  </si>
  <si>
    <t>Houston City Bancshares | Non-Credit Impaired Loans</t>
  </si>
  <si>
    <t>Acquired loans, fair value</t>
  </si>
  <si>
    <t>Pro forma revenue</t>
  </si>
  <si>
    <t>BOH Holdings, Inc. | Non-Credit Impaired Loans</t>
  </si>
  <si>
    <t>Number of Branches Acquired</t>
  </si>
  <si>
    <t>Live Oak Financial Corp. | Non-Credit Impaired Loans</t>
  </si>
  <si>
    <t>Collin Bank | Non-Credit Impaired Loans</t>
  </si>
  <si>
    <t>Series A Preferred Stock | BOH Holdings, Inc.</t>
  </si>
  <si>
    <t>BOH Series C Preferred Stock | BOH Holdings, Inc.</t>
  </si>
  <si>
    <t>Business Combination - Estimated Fair Values Of Assets Acquired And Liabilities Assumed (Detail) (USD $)</t>
  </si>
  <si>
    <t>Stock issued in transaction</t>
  </si>
  <si>
    <t>Cash paid in transaction</t>
  </si>
  <si>
    <t>Common Stock $.01 Par Value 100 million shares authorized | BOH Holdings, Inc.</t>
  </si>
  <si>
    <t>Common Stock $.01 Par Value 100 million shares authorized | Adjustment | BOH Holdings, Inc.</t>
  </si>
  <si>
    <t>Senior Non-Cumulative Perpetual Preferred Stock, Series A | BOH Holdings, Inc.</t>
  </si>
  <si>
    <t>Senior Non-Cumulative Perpetual Preferred Stock, Series A | Adjustment | BOH Holdings, Inc.</t>
  </si>
  <si>
    <t>Parent Company Only Financial Statements - Balance Sheet (Detail) (USD $)</t>
  </si>
  <si>
    <t>Liabilities and Stockholdersâ€™ Equity</t>
  </si>
  <si>
    <t>Parent Company</t>
  </si>
  <si>
    <t>Parent Company Only Financial Statements - Statement of Income (Detail) (USD $)</t>
  </si>
  <si>
    <t>Parent Company Only Financial Statements - Statement of Cash Flows (Detail) (USD $)</t>
  </si>
  <si>
    <t>Subsequent Events Subsequent Events (Details) (Subsequent Event, USD $)</t>
  </si>
  <si>
    <t>Feb. 04, 2015</t>
  </si>
  <si>
    <t>Jan. 23, 2015</t>
  </si>
  <si>
    <t>Subsequent Event [Line Items]</t>
  </si>
  <si>
    <t>Dividends declared (per share)</t>
  </si>
  <si>
    <t>Common Stock</t>
  </si>
  <si>
    <t>Shares authorized under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10"/>
      <color rgb="FF231F20"/>
      <name val="Inherit"/>
    </font>
    <font>
      <sz val="10"/>
      <color rgb="FF231F20"/>
      <name val="Inherit"/>
    </font>
    <font>
      <sz val="10"/>
      <color rgb="FF000000"/>
      <name val="Inherit"/>
    </font>
    <font>
      <i/>
      <sz val="10"/>
      <color rgb="FF231F20"/>
      <name val="Inherit"/>
    </font>
    <font>
      <sz val="11"/>
      <color theme="1"/>
      <name val="Inherit"/>
    </font>
    <font>
      <sz val="12"/>
      <color theme="1"/>
      <name val="Inherit"/>
    </font>
    <font>
      <sz val="4"/>
      <color theme="1"/>
      <name val="Inherit"/>
    </font>
    <font>
      <i/>
      <sz val="10"/>
      <color theme="1"/>
      <name val="Inherit"/>
    </font>
    <font>
      <sz val="9"/>
      <color theme="1"/>
      <name val="Inherit"/>
    </font>
    <font>
      <u/>
      <sz val="10"/>
      <color theme="1"/>
      <name val="Inherit"/>
    </font>
    <font>
      <sz val="8"/>
      <color theme="1"/>
      <name val="Inherit"/>
    </font>
    <font>
      <u/>
      <sz val="9"/>
      <color theme="1"/>
      <name val="Inherit"/>
    </font>
    <font>
      <u/>
      <sz val="8"/>
      <color theme="1"/>
      <name val="Inherit"/>
    </font>
    <font>
      <sz val="10"/>
      <color rgb="FF000000"/>
      <name val="Times New Roman"/>
      <family val="1"/>
    </font>
    <font>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0" xfId="0" applyFont="1" applyBorder="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3" fontId="20" fillId="0" borderId="14"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9"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9" fillId="0" borderId="0" xfId="0" applyFont="1" applyAlignment="1">
      <alignment horizontal="left" wrapText="1"/>
    </xf>
    <xf numFmtId="0" fontId="18" fillId="0" borderId="0" xfId="0" applyFont="1" applyAlignment="1">
      <alignment horizontal="center" wrapText="1"/>
    </xf>
    <xf numFmtId="0" fontId="30"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7" fillId="0" borderId="12" xfId="0" applyFont="1" applyBorder="1" applyAlignment="1">
      <alignment horizontal="left" wrapText="1"/>
    </xf>
    <xf numFmtId="0" fontId="27" fillId="0" borderId="14" xfId="0" applyFont="1" applyBorder="1" applyAlignment="1">
      <alignment horizontal="left" wrapText="1"/>
    </xf>
    <xf numFmtId="0" fontId="20"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31" fillId="0" borderId="0" xfId="0" applyFont="1" applyAlignment="1">
      <alignment horizontal="left" wrapText="1"/>
    </xf>
    <xf numFmtId="0" fontId="32" fillId="0" borderId="12" xfId="0" applyFont="1" applyBorder="1" applyAlignment="1">
      <alignment horizontal="left" wrapText="1"/>
    </xf>
    <xf numFmtId="0" fontId="29" fillId="33" borderId="0" xfId="0" applyFont="1" applyFill="1" applyAlignment="1">
      <alignment horizontal="left" wrapText="1"/>
    </xf>
    <xf numFmtId="15" fontId="29" fillId="0" borderId="0" xfId="0" applyNumberFormat="1" applyFont="1" applyAlignment="1">
      <alignment horizontal="left" wrapText="1"/>
    </xf>
    <xf numFmtId="0" fontId="31" fillId="0" borderId="11" xfId="0" applyFont="1" applyBorder="1" applyAlignment="1">
      <alignment horizontal="center"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9" fillId="0" borderId="0" xfId="0" applyFont="1" applyAlignment="1">
      <alignment horizontal="left" wrapText="1" indent="3"/>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3"/>
    </xf>
    <xf numFmtId="0" fontId="31" fillId="33" borderId="0" xfId="0" applyFont="1" applyFill="1" applyAlignment="1">
      <alignment horizontal="center" wrapText="1"/>
    </xf>
    <xf numFmtId="0" fontId="31" fillId="33" borderId="10" xfId="0" applyFont="1" applyFill="1" applyBorder="1" applyAlignment="1">
      <alignment horizontal="center"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31" fillId="0" borderId="13" xfId="0" applyFont="1" applyBorder="1" applyAlignment="1">
      <alignment horizontal="center"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31" fillId="33" borderId="12" xfId="0" applyFont="1" applyFill="1" applyBorder="1" applyAlignment="1">
      <alignment horizontal="center" wrapText="1"/>
    </xf>
    <xf numFmtId="0" fontId="31" fillId="33" borderId="13" xfId="0" applyFont="1" applyFill="1" applyBorder="1" applyAlignment="1">
      <alignment horizontal="center"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33" fillId="0" borderId="0" xfId="0" applyFont="1" applyAlignment="1">
      <alignment horizontal="left" wrapText="1"/>
    </xf>
    <xf numFmtId="0" fontId="33" fillId="0" borderId="0" xfId="0" applyFont="1" applyAlignment="1">
      <alignment horizontal="left" wrapText="1"/>
    </xf>
    <xf numFmtId="0" fontId="31" fillId="0" borderId="0" xfId="0" applyFont="1" applyAlignment="1">
      <alignment wrapText="1"/>
    </xf>
    <xf numFmtId="0" fontId="31" fillId="0" borderId="12" xfId="0" applyFont="1" applyBorder="1" applyAlignment="1">
      <alignmen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2" xfId="0" applyFont="1" applyBorder="1" applyAlignment="1">
      <alignment horizontal="right" wrapText="1"/>
    </xf>
    <xf numFmtId="0" fontId="31" fillId="0" borderId="13" xfId="0" applyFont="1" applyBorder="1" applyAlignment="1">
      <alignment horizontal="right" wrapText="1"/>
    </xf>
    <xf numFmtId="0" fontId="31" fillId="0" borderId="10" xfId="0" applyFont="1" applyBorder="1" applyAlignment="1">
      <alignment horizontal="righ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13" xfId="0" applyFont="1" applyFill="1" applyBorder="1" applyAlignment="1">
      <alignment horizontal="right" wrapText="1"/>
    </xf>
    <xf numFmtId="15" fontId="33" fillId="0" borderId="0" xfId="0" applyNumberFormat="1"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3" fontId="31" fillId="33" borderId="10" xfId="0" applyNumberFormat="1" applyFont="1" applyFill="1" applyBorder="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left" wrapText="1" indent="4"/>
    </xf>
    <xf numFmtId="0" fontId="31" fillId="33" borderId="0" xfId="0" applyFont="1" applyFill="1" applyAlignment="1">
      <alignment horizontal="left" wrapText="1" indent="7"/>
    </xf>
    <xf numFmtId="0" fontId="31" fillId="0" borderId="0" xfId="0" applyFont="1" applyAlignment="1">
      <alignment horizontal="left" wrapText="1" indent="7"/>
    </xf>
    <xf numFmtId="0" fontId="31" fillId="33" borderId="0" xfId="0" applyFont="1" applyFill="1" applyAlignment="1">
      <alignment horizontal="left" wrapText="1" indent="11"/>
    </xf>
    <xf numFmtId="0" fontId="31" fillId="0" borderId="0" xfId="0" applyFont="1" applyAlignment="1">
      <alignment horizontal="left" wrapText="1" indent="3"/>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0" fontId="31" fillId="33" borderId="0" xfId="0" applyFont="1" applyFill="1" applyAlignment="1">
      <alignment horizontal="left" wrapText="1" indent="3"/>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31" fillId="0" borderId="0" xfId="0" applyFont="1" applyAlignment="1">
      <alignment horizontal="left" wrapText="1" indent="11"/>
    </xf>
    <xf numFmtId="3" fontId="29" fillId="33" borderId="14" xfId="0" applyNumberFormat="1" applyFont="1" applyFill="1" applyBorder="1" applyAlignment="1">
      <alignment horizontal="right" wrapText="1"/>
    </xf>
    <xf numFmtId="15" fontId="20" fillId="0" borderId="0" xfId="0" applyNumberFormat="1"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15" fontId="20" fillId="0" borderId="11" xfId="0" applyNumberFormat="1" applyFont="1" applyBorder="1" applyAlignment="1">
      <alignment horizontal="center" wrapText="1"/>
    </xf>
    <xf numFmtId="0" fontId="20" fillId="0" borderId="0" xfId="0" applyFont="1" applyBorder="1" applyAlignment="1">
      <alignment horizontal="right" wrapText="1"/>
    </xf>
    <xf numFmtId="0" fontId="26" fillId="0" borderId="0" xfId="0" applyFont="1" applyAlignment="1">
      <alignment horizontal="left" wrapText="1"/>
    </xf>
    <xf numFmtId="0" fontId="36" fillId="0" borderId="0" xfId="0" applyFont="1" applyAlignment="1">
      <alignment horizontal="left" wrapText="1"/>
    </xf>
    <xf numFmtId="0" fontId="22" fillId="0" borderId="0" xfId="0" applyFont="1" applyAlignment="1">
      <alignment wrapText="1"/>
    </xf>
    <xf numFmtId="0" fontId="20" fillId="0" borderId="0" xfId="0" applyFont="1" applyBorder="1" applyAlignment="1">
      <alignment horizontal="left" wrapText="1"/>
    </xf>
    <xf numFmtId="0" fontId="22" fillId="33" borderId="0" xfId="0" applyFont="1" applyFill="1" applyAlignment="1">
      <alignment horizontal="left" wrapText="1" indent="1"/>
    </xf>
    <xf numFmtId="0" fontId="20" fillId="33" borderId="0" xfId="0" applyFont="1" applyFill="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horizontal="left" wrapText="1" indent="4"/>
    </xf>
    <xf numFmtId="0" fontId="29" fillId="0" borderId="0" xfId="0" applyFont="1" applyAlignment="1">
      <alignment horizontal="left" wrapText="1" indent="5"/>
    </xf>
    <xf numFmtId="0" fontId="29" fillId="0" borderId="0" xfId="0" applyFont="1" applyAlignment="1">
      <alignment horizontal="left" wrapText="1" indent="7"/>
    </xf>
    <xf numFmtId="0" fontId="29" fillId="33" borderId="0" xfId="0" applyFont="1" applyFill="1" applyAlignment="1">
      <alignment horizontal="left" wrapText="1" indent="7"/>
    </xf>
    <xf numFmtId="0" fontId="29" fillId="0" borderId="12" xfId="0" applyFont="1" applyBorder="1" applyAlignment="1">
      <alignment horizontal="center" wrapText="1"/>
    </xf>
    <xf numFmtId="0" fontId="29" fillId="33" borderId="0" xfId="0" applyFont="1" applyFill="1" applyAlignment="1">
      <alignment horizontal="left" wrapText="1" indent="8"/>
    </xf>
    <xf numFmtId="0" fontId="29" fillId="0" borderId="0" xfId="0" applyFont="1" applyAlignment="1">
      <alignment horizontal="left" wrapText="1" indent="8"/>
    </xf>
    <xf numFmtId="0" fontId="20" fillId="33" borderId="0" xfId="0" applyFont="1" applyFill="1" applyAlignment="1">
      <alignment horizontal="left" wrapText="1" indent="8"/>
    </xf>
    <xf numFmtId="0" fontId="20" fillId="0" borderId="0" xfId="0" applyFont="1" applyAlignment="1">
      <alignment horizontal="left" wrapText="1" indent="8"/>
    </xf>
    <xf numFmtId="0" fontId="29" fillId="33" borderId="0" xfId="0" applyFont="1" applyFill="1" applyAlignment="1">
      <alignment horizontal="left" wrapText="1" indent="4"/>
    </xf>
    <xf numFmtId="0" fontId="29" fillId="33" borderId="0" xfId="0" applyFont="1" applyFill="1" applyAlignment="1">
      <alignment horizontal="left" wrapText="1" indent="7"/>
    </xf>
    <xf numFmtId="0" fontId="29" fillId="0" borderId="0" xfId="0" applyFont="1" applyAlignment="1">
      <alignment horizontal="left" wrapText="1" indent="7"/>
    </xf>
    <xf numFmtId="15" fontId="29" fillId="0" borderId="0" xfId="0" applyNumberFormat="1" applyFont="1" applyAlignment="1">
      <alignment horizontal="lef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0" xfId="0" applyFont="1" applyFill="1" applyAlignment="1">
      <alignment horizontal="left" wrapText="1" indent="4"/>
    </xf>
    <xf numFmtId="0" fontId="29" fillId="0" borderId="0" xfId="0" applyFont="1" applyAlignment="1">
      <alignment horizontal="left" wrapText="1" indent="4"/>
    </xf>
    <xf numFmtId="0" fontId="29" fillId="33" borderId="0" xfId="0" applyFont="1" applyFill="1" applyAlignment="1">
      <alignment horizontal="left" wrapText="1" indent="5"/>
    </xf>
    <xf numFmtId="0" fontId="20" fillId="0" borderId="0" xfId="0" applyFont="1" applyAlignment="1">
      <alignment horizontal="left" wrapText="1" indent="5"/>
    </xf>
    <xf numFmtId="3" fontId="29" fillId="33" borderId="0" xfId="0" applyNumberFormat="1" applyFont="1" applyFill="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15" fontId="30" fillId="0" borderId="0" xfId="0" applyNumberFormat="1" applyFont="1" applyAlignment="1">
      <alignment horizontal="left" wrapText="1"/>
    </xf>
    <xf numFmtId="0" fontId="20" fillId="33" borderId="0" xfId="0" applyFont="1" applyFill="1" applyAlignment="1">
      <alignment horizontal="left" wrapText="1" indent="5"/>
    </xf>
    <xf numFmtId="0" fontId="27" fillId="33" borderId="0" xfId="0" applyFont="1" applyFill="1" applyAlignment="1">
      <alignment horizontal="left" wrapText="1"/>
    </xf>
    <xf numFmtId="0" fontId="22" fillId="0" borderId="0" xfId="0" applyFont="1" applyAlignment="1">
      <alignment horizontal="justify" wrapText="1"/>
    </xf>
    <xf numFmtId="0" fontId="19" fillId="33" borderId="0" xfId="0" applyFont="1" applyFill="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0" xfId="0" applyFont="1" applyFill="1" applyAlignment="1">
      <alignment horizontal="left" wrapText="1"/>
    </xf>
    <xf numFmtId="0" fontId="19" fillId="0" borderId="0" xfId="0" applyFont="1" applyAlignment="1">
      <alignment horizontal="left" wrapText="1" indent="8"/>
    </xf>
    <xf numFmtId="0" fontId="20" fillId="0" borderId="11" xfId="0" applyFont="1" applyBorder="1" applyAlignment="1">
      <alignment horizontal="left" wrapText="1"/>
    </xf>
    <xf numFmtId="0" fontId="19" fillId="33" borderId="0" xfId="0" applyFont="1" applyFill="1" applyAlignment="1">
      <alignment horizontal="left" wrapText="1" indent="8"/>
    </xf>
    <xf numFmtId="0" fontId="20" fillId="0" borderId="11" xfId="0" applyFont="1" applyBorder="1" applyAlignment="1">
      <alignment horizontal="right" wrapText="1"/>
    </xf>
    <xf numFmtId="0" fontId="19"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7.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564618</v>
      </c>
      <c r="C11" s="4"/>
      <c r="D11" s="4"/>
    </row>
    <row r="12" spans="1:4">
      <c r="A12" s="2" t="s">
        <v>19</v>
      </c>
      <c r="B12" s="4">
        <f>--12-31</f>
        <v>-19</v>
      </c>
      <c r="C12" s="4"/>
      <c r="D12" s="4"/>
    </row>
    <row r="13" spans="1:4">
      <c r="A13" s="2" t="s">
        <v>20</v>
      </c>
      <c r="B13" s="4" t="s">
        <v>21</v>
      </c>
      <c r="C13" s="4"/>
      <c r="D13" s="4"/>
    </row>
    <row r="14" spans="1:4" ht="30">
      <c r="A14" s="2" t="s">
        <v>22</v>
      </c>
      <c r="B14" s="4"/>
      <c r="C14" s="6">
        <v>17119793</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49387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300</v>
      </c>
      <c r="B1" s="1" t="s">
        <v>2</v>
      </c>
    </row>
    <row r="2" spans="1:2">
      <c r="A2" s="8"/>
      <c r="B2" s="1" t="s">
        <v>3</v>
      </c>
    </row>
    <row r="3" spans="1:2">
      <c r="A3" s="3" t="s">
        <v>227</v>
      </c>
      <c r="B3" s="4"/>
    </row>
    <row r="4" spans="1:2">
      <c r="A4" s="72" t="s">
        <v>300</v>
      </c>
      <c r="B4" s="12" t="s">
        <v>300</v>
      </c>
    </row>
    <row r="5" spans="1:2">
      <c r="A5" s="72"/>
      <c r="B5" s="4"/>
    </row>
    <row r="6" spans="1:2" ht="319.5">
      <c r="A6" s="72"/>
      <c r="B6" s="14" t="s">
        <v>301</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1273</v>
      </c>
      <c r="B1" s="8" t="s">
        <v>3</v>
      </c>
      <c r="C1" s="8" t="s">
        <v>31</v>
      </c>
    </row>
    <row r="2" spans="1:3" ht="30">
      <c r="A2" s="1" t="s">
        <v>30</v>
      </c>
      <c r="B2" s="8"/>
      <c r="C2" s="8"/>
    </row>
    <row r="3" spans="1:3">
      <c r="A3" s="2" t="s">
        <v>359</v>
      </c>
      <c r="B3" s="4"/>
      <c r="C3" s="4"/>
    </row>
    <row r="4" spans="1:3" ht="45">
      <c r="A4" s="3" t="s">
        <v>1274</v>
      </c>
      <c r="B4" s="4"/>
      <c r="C4" s="4"/>
    </row>
    <row r="5" spans="1:3" ht="30">
      <c r="A5" s="2" t="s">
        <v>1275</v>
      </c>
      <c r="B5" s="7">
        <v>1006</v>
      </c>
      <c r="C5" s="7">
        <v>3513</v>
      </c>
    </row>
    <row r="6" spans="1:3" ht="45">
      <c r="A6" s="2" t="s">
        <v>1276</v>
      </c>
      <c r="B6" s="4"/>
      <c r="C6" s="4"/>
    </row>
    <row r="7" spans="1:3" ht="45">
      <c r="A7" s="3" t="s">
        <v>1274</v>
      </c>
      <c r="B7" s="4"/>
      <c r="C7" s="4"/>
    </row>
    <row r="8" spans="1:3" ht="30">
      <c r="A8" s="2" t="s">
        <v>1275</v>
      </c>
      <c r="B8" s="4">
        <v>0</v>
      </c>
      <c r="C8" s="4">
        <v>0</v>
      </c>
    </row>
    <row r="9" spans="1:3" ht="30">
      <c r="A9" s="2" t="s">
        <v>1277</v>
      </c>
      <c r="B9" s="4"/>
      <c r="C9" s="4"/>
    </row>
    <row r="10" spans="1:3" ht="45">
      <c r="A10" s="3" t="s">
        <v>1274</v>
      </c>
      <c r="B10" s="4"/>
      <c r="C10" s="4"/>
    </row>
    <row r="11" spans="1:3" ht="30">
      <c r="A11" s="2" t="s">
        <v>1275</v>
      </c>
      <c r="B11" s="6">
        <v>1006</v>
      </c>
      <c r="C11" s="6">
        <v>3513</v>
      </c>
    </row>
    <row r="12" spans="1:3" ht="30">
      <c r="A12" s="2" t="s">
        <v>1278</v>
      </c>
      <c r="B12" s="4"/>
      <c r="C12" s="4"/>
    </row>
    <row r="13" spans="1:3" ht="45">
      <c r="A13" s="3" t="s">
        <v>1274</v>
      </c>
      <c r="B13" s="4"/>
      <c r="C13" s="4"/>
    </row>
    <row r="14" spans="1:3" ht="30">
      <c r="A14" s="2" t="s">
        <v>1275</v>
      </c>
      <c r="B14" s="4">
        <v>0</v>
      </c>
      <c r="C14" s="4">
        <v>0</v>
      </c>
    </row>
    <row r="15" spans="1:3">
      <c r="A15" s="2" t="s">
        <v>360</v>
      </c>
      <c r="B15" s="4"/>
      <c r="C15" s="4"/>
    </row>
    <row r="16" spans="1:3" ht="45">
      <c r="A16" s="3" t="s">
        <v>1274</v>
      </c>
      <c r="B16" s="4"/>
      <c r="C16" s="4"/>
    </row>
    <row r="17" spans="1:3" ht="30">
      <c r="A17" s="2" t="s">
        <v>1275</v>
      </c>
      <c r="B17" s="6">
        <v>58023</v>
      </c>
      <c r="C17" s="6">
        <v>94415</v>
      </c>
    </row>
    <row r="18" spans="1:3" ht="45">
      <c r="A18" s="2" t="s">
        <v>1279</v>
      </c>
      <c r="B18" s="4"/>
      <c r="C18" s="4"/>
    </row>
    <row r="19" spans="1:3" ht="45">
      <c r="A19" s="3" t="s">
        <v>1274</v>
      </c>
      <c r="B19" s="4"/>
      <c r="C19" s="4"/>
    </row>
    <row r="20" spans="1:3" ht="30">
      <c r="A20" s="2" t="s">
        <v>1275</v>
      </c>
      <c r="B20" s="4">
        <v>0</v>
      </c>
      <c r="C20" s="4">
        <v>0</v>
      </c>
    </row>
    <row r="21" spans="1:3" ht="45">
      <c r="A21" s="2" t="s">
        <v>1280</v>
      </c>
      <c r="B21" s="4"/>
      <c r="C21" s="4"/>
    </row>
    <row r="22" spans="1:3" ht="45">
      <c r="A22" s="3" t="s">
        <v>1274</v>
      </c>
      <c r="B22" s="4"/>
      <c r="C22" s="4"/>
    </row>
    <row r="23" spans="1:3" ht="30">
      <c r="A23" s="2" t="s">
        <v>1275</v>
      </c>
      <c r="B23" s="6">
        <v>58023</v>
      </c>
      <c r="C23" s="6">
        <v>94415</v>
      </c>
    </row>
    <row r="24" spans="1:3" ht="45">
      <c r="A24" s="2" t="s">
        <v>1281</v>
      </c>
      <c r="B24" s="4"/>
      <c r="C24" s="4"/>
    </row>
    <row r="25" spans="1:3" ht="45">
      <c r="A25" s="3" t="s">
        <v>1274</v>
      </c>
      <c r="B25" s="4"/>
      <c r="C25" s="4"/>
    </row>
    <row r="26" spans="1:3" ht="30">
      <c r="A26" s="2" t="s">
        <v>1275</v>
      </c>
      <c r="B26" s="4">
        <v>0</v>
      </c>
      <c r="C26" s="4">
        <v>0</v>
      </c>
    </row>
    <row r="27" spans="1:3" ht="30">
      <c r="A27" s="2" t="s">
        <v>362</v>
      </c>
      <c r="B27" s="4"/>
      <c r="C27" s="4"/>
    </row>
    <row r="28" spans="1:3" ht="45">
      <c r="A28" s="3" t="s">
        <v>1274</v>
      </c>
      <c r="B28" s="4"/>
      <c r="C28" s="4"/>
    </row>
    <row r="29" spans="1:3" ht="30">
      <c r="A29" s="2" t="s">
        <v>1275</v>
      </c>
      <c r="B29" s="6">
        <v>76899</v>
      </c>
      <c r="C29" s="6">
        <v>36615</v>
      </c>
    </row>
    <row r="30" spans="1:3" ht="45">
      <c r="A30" s="2" t="s">
        <v>1282</v>
      </c>
      <c r="B30" s="4"/>
      <c r="C30" s="4"/>
    </row>
    <row r="31" spans="1:3" ht="45">
      <c r="A31" s="3" t="s">
        <v>1274</v>
      </c>
      <c r="B31" s="4"/>
      <c r="C31" s="4"/>
    </row>
    <row r="32" spans="1:3" ht="30">
      <c r="A32" s="2" t="s">
        <v>1275</v>
      </c>
      <c r="B32" s="4">
        <v>0</v>
      </c>
      <c r="C32" s="4">
        <v>0</v>
      </c>
    </row>
    <row r="33" spans="1:3" ht="45">
      <c r="A33" s="2" t="s">
        <v>1283</v>
      </c>
      <c r="B33" s="4"/>
      <c r="C33" s="4"/>
    </row>
    <row r="34" spans="1:3" ht="45">
      <c r="A34" s="3" t="s">
        <v>1274</v>
      </c>
      <c r="B34" s="4"/>
      <c r="C34" s="4"/>
    </row>
    <row r="35" spans="1:3" ht="30">
      <c r="A35" s="2" t="s">
        <v>1275</v>
      </c>
      <c r="B35" s="6">
        <v>76899</v>
      </c>
      <c r="C35" s="6">
        <v>36615</v>
      </c>
    </row>
    <row r="36" spans="1:3" ht="45">
      <c r="A36" s="2" t="s">
        <v>1284</v>
      </c>
      <c r="B36" s="4"/>
      <c r="C36" s="4"/>
    </row>
    <row r="37" spans="1:3" ht="45">
      <c r="A37" s="3" t="s">
        <v>1274</v>
      </c>
      <c r="B37" s="4"/>
      <c r="C37" s="4"/>
    </row>
    <row r="38" spans="1:3" ht="30">
      <c r="A38" s="2" t="s">
        <v>1275</v>
      </c>
      <c r="B38" s="4">
        <v>0</v>
      </c>
      <c r="C38" s="4">
        <v>0</v>
      </c>
    </row>
    <row r="39" spans="1:3">
      <c r="A39" s="2" t="s">
        <v>364</v>
      </c>
      <c r="B39" s="4"/>
      <c r="C39" s="4"/>
    </row>
    <row r="40" spans="1:3" ht="45">
      <c r="A40" s="3" t="s">
        <v>1274</v>
      </c>
      <c r="B40" s="4"/>
      <c r="C40" s="4"/>
    </row>
    <row r="41" spans="1:3" ht="30">
      <c r="A41" s="2" t="s">
        <v>1275</v>
      </c>
      <c r="B41" s="6">
        <v>1081</v>
      </c>
      <c r="C41" s="6">
        <v>2052</v>
      </c>
    </row>
    <row r="42" spans="1:3" ht="45">
      <c r="A42" s="2" t="s">
        <v>1285</v>
      </c>
      <c r="B42" s="4"/>
      <c r="C42" s="4"/>
    </row>
    <row r="43" spans="1:3" ht="45">
      <c r="A43" s="3" t="s">
        <v>1274</v>
      </c>
      <c r="B43" s="4"/>
      <c r="C43" s="4"/>
    </row>
    <row r="44" spans="1:3" ht="30">
      <c r="A44" s="2" t="s">
        <v>1275</v>
      </c>
      <c r="B44" s="4">
        <v>0</v>
      </c>
      <c r="C44" s="4">
        <v>0</v>
      </c>
    </row>
    <row r="45" spans="1:3" ht="30">
      <c r="A45" s="2" t="s">
        <v>1286</v>
      </c>
      <c r="B45" s="4"/>
      <c r="C45" s="4"/>
    </row>
    <row r="46" spans="1:3" ht="45">
      <c r="A46" s="3" t="s">
        <v>1274</v>
      </c>
      <c r="B46" s="4"/>
      <c r="C46" s="4"/>
    </row>
    <row r="47" spans="1:3" ht="30">
      <c r="A47" s="2" t="s">
        <v>1275</v>
      </c>
      <c r="B47" s="6">
        <v>1081</v>
      </c>
      <c r="C47" s="6">
        <v>2052</v>
      </c>
    </row>
    <row r="48" spans="1:3" ht="30">
      <c r="A48" s="2" t="s">
        <v>1287</v>
      </c>
      <c r="B48" s="4"/>
      <c r="C48" s="4"/>
    </row>
    <row r="49" spans="1:3" ht="45">
      <c r="A49" s="3" t="s">
        <v>1274</v>
      </c>
      <c r="B49" s="4"/>
      <c r="C49" s="4"/>
    </row>
    <row r="50" spans="1:3" ht="30">
      <c r="A50" s="2" t="s">
        <v>1275</v>
      </c>
      <c r="B50" s="4">
        <v>0</v>
      </c>
      <c r="C50" s="4">
        <v>0</v>
      </c>
    </row>
    <row r="51" spans="1:3" ht="45">
      <c r="A51" s="2" t="s">
        <v>365</v>
      </c>
      <c r="B51" s="4"/>
      <c r="C51" s="4"/>
    </row>
    <row r="52" spans="1:3" ht="45">
      <c r="A52" s="3" t="s">
        <v>1274</v>
      </c>
      <c r="B52" s="4"/>
      <c r="C52" s="4"/>
    </row>
    <row r="53" spans="1:3" ht="30">
      <c r="A53" s="2" t="s">
        <v>1275</v>
      </c>
      <c r="B53" s="6">
        <v>69053</v>
      </c>
      <c r="C53" s="6">
        <v>57443</v>
      </c>
    </row>
    <row r="54" spans="1:3" ht="60">
      <c r="A54" s="2" t="s">
        <v>1288</v>
      </c>
      <c r="B54" s="4"/>
      <c r="C54" s="4"/>
    </row>
    <row r="55" spans="1:3" ht="45">
      <c r="A55" s="3" t="s">
        <v>1274</v>
      </c>
      <c r="B55" s="4"/>
      <c r="C55" s="4"/>
    </row>
    <row r="56" spans="1:3" ht="30">
      <c r="A56" s="2" t="s">
        <v>1275</v>
      </c>
      <c r="B56" s="4">
        <v>0</v>
      </c>
      <c r="C56" s="4">
        <v>0</v>
      </c>
    </row>
    <row r="57" spans="1:3" ht="60">
      <c r="A57" s="2" t="s">
        <v>1289</v>
      </c>
      <c r="B57" s="4"/>
      <c r="C57" s="4"/>
    </row>
    <row r="58" spans="1:3" ht="45">
      <c r="A58" s="3" t="s">
        <v>1274</v>
      </c>
      <c r="B58" s="4"/>
      <c r="C58" s="4"/>
    </row>
    <row r="59" spans="1:3" ht="30">
      <c r="A59" s="2" t="s">
        <v>1275</v>
      </c>
      <c r="B59" s="6">
        <v>69053</v>
      </c>
      <c r="C59" s="6">
        <v>57443</v>
      </c>
    </row>
    <row r="60" spans="1:3" ht="60">
      <c r="A60" s="2" t="s">
        <v>1290</v>
      </c>
      <c r="B60" s="4"/>
      <c r="C60" s="4"/>
    </row>
    <row r="61" spans="1:3" ht="45">
      <c r="A61" s="3" t="s">
        <v>1274</v>
      </c>
      <c r="B61" s="4"/>
      <c r="C61" s="4"/>
    </row>
    <row r="62" spans="1:3" ht="30">
      <c r="A62" s="2" t="s">
        <v>1275</v>
      </c>
      <c r="B62" s="7">
        <v>0</v>
      </c>
      <c r="C62" s="7">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291</v>
      </c>
      <c r="B1" s="8" t="s">
        <v>2</v>
      </c>
      <c r="C1" s="8"/>
    </row>
    <row r="2" spans="1:3" ht="30">
      <c r="A2" s="1" t="s">
        <v>30</v>
      </c>
      <c r="B2" s="1" t="s">
        <v>3</v>
      </c>
      <c r="C2" s="1" t="s">
        <v>31</v>
      </c>
    </row>
    <row r="3" spans="1:3">
      <c r="A3" s="2" t="s">
        <v>735</v>
      </c>
      <c r="B3" s="4"/>
      <c r="C3" s="4"/>
    </row>
    <row r="4" spans="1:3" ht="45">
      <c r="A4" s="3" t="s">
        <v>1274</v>
      </c>
      <c r="B4" s="4"/>
      <c r="C4" s="4"/>
    </row>
    <row r="5" spans="1:3" ht="30">
      <c r="A5" s="2" t="s">
        <v>1292</v>
      </c>
      <c r="B5" s="7">
        <v>4943</v>
      </c>
      <c r="C5" s="7">
        <v>1514</v>
      </c>
    </row>
    <row r="6" spans="1:3">
      <c r="A6" s="2" t="s">
        <v>1293</v>
      </c>
      <c r="B6" s="4">
        <v>188</v>
      </c>
      <c r="C6" s="4">
        <v>497</v>
      </c>
    </row>
    <row r="7" spans="1:3" ht="45">
      <c r="A7" s="2" t="s">
        <v>1294</v>
      </c>
      <c r="B7" s="4"/>
      <c r="C7" s="4"/>
    </row>
    <row r="8" spans="1:3" ht="45">
      <c r="A8" s="3" t="s">
        <v>1274</v>
      </c>
      <c r="B8" s="4"/>
      <c r="C8" s="4"/>
    </row>
    <row r="9" spans="1:3" ht="30">
      <c r="A9" s="2" t="s">
        <v>1292</v>
      </c>
      <c r="B9" s="4">
        <v>0</v>
      </c>
      <c r="C9" s="4">
        <v>0</v>
      </c>
    </row>
    <row r="10" spans="1:3" ht="30">
      <c r="A10" s="2" t="s">
        <v>1295</v>
      </c>
      <c r="B10" s="4"/>
      <c r="C10" s="4"/>
    </row>
    <row r="11" spans="1:3" ht="45">
      <c r="A11" s="3" t="s">
        <v>1274</v>
      </c>
      <c r="B11" s="4"/>
      <c r="C11" s="4"/>
    </row>
    <row r="12" spans="1:3" ht="30">
      <c r="A12" s="2" t="s">
        <v>1292</v>
      </c>
      <c r="B12" s="4">
        <v>0</v>
      </c>
      <c r="C12" s="4">
        <v>0</v>
      </c>
    </row>
    <row r="13" spans="1:3" ht="30">
      <c r="A13" s="2" t="s">
        <v>1296</v>
      </c>
      <c r="B13" s="4"/>
      <c r="C13" s="4"/>
    </row>
    <row r="14" spans="1:3" ht="45">
      <c r="A14" s="3" t="s">
        <v>1274</v>
      </c>
      <c r="B14" s="4"/>
      <c r="C14" s="4"/>
    </row>
    <row r="15" spans="1:3" ht="30">
      <c r="A15" s="2" t="s">
        <v>1292</v>
      </c>
      <c r="B15" s="6">
        <v>4943</v>
      </c>
      <c r="C15" s="6">
        <v>1514</v>
      </c>
    </row>
    <row r="16" spans="1:3">
      <c r="A16" s="2" t="s">
        <v>736</v>
      </c>
      <c r="B16" s="4"/>
      <c r="C16" s="4"/>
    </row>
    <row r="17" spans="1:3" ht="45">
      <c r="A17" s="3" t="s">
        <v>1274</v>
      </c>
      <c r="B17" s="4"/>
      <c r="C17" s="4"/>
    </row>
    <row r="18" spans="1:3" ht="30">
      <c r="A18" s="2" t="s">
        <v>1292</v>
      </c>
      <c r="B18" s="4">
        <v>138</v>
      </c>
      <c r="C18" s="6">
        <v>2449</v>
      </c>
    </row>
    <row r="19" spans="1:3">
      <c r="A19" s="2" t="s">
        <v>1293</v>
      </c>
      <c r="B19" s="4">
        <v>22</v>
      </c>
      <c r="C19" s="4">
        <v>537</v>
      </c>
    </row>
    <row r="20" spans="1:3" ht="45">
      <c r="A20" s="2" t="s">
        <v>1297</v>
      </c>
      <c r="B20" s="4"/>
      <c r="C20" s="4"/>
    </row>
    <row r="21" spans="1:3" ht="45">
      <c r="A21" s="3" t="s">
        <v>1274</v>
      </c>
      <c r="B21" s="4"/>
      <c r="C21" s="4"/>
    </row>
    <row r="22" spans="1:3" ht="30">
      <c r="A22" s="2" t="s">
        <v>1292</v>
      </c>
      <c r="B22" s="4">
        <v>0</v>
      </c>
      <c r="C22" s="4">
        <v>0</v>
      </c>
    </row>
    <row r="23" spans="1:3" ht="30">
      <c r="A23" s="2" t="s">
        <v>1298</v>
      </c>
      <c r="B23" s="4"/>
      <c r="C23" s="4"/>
    </row>
    <row r="24" spans="1:3" ht="45">
      <c r="A24" s="3" t="s">
        <v>1274</v>
      </c>
      <c r="B24" s="4"/>
      <c r="C24" s="4"/>
    </row>
    <row r="25" spans="1:3" ht="30">
      <c r="A25" s="2" t="s">
        <v>1292</v>
      </c>
      <c r="B25" s="4">
        <v>0</v>
      </c>
      <c r="C25" s="4">
        <v>0</v>
      </c>
    </row>
    <row r="26" spans="1:3" ht="30">
      <c r="A26" s="2" t="s">
        <v>1299</v>
      </c>
      <c r="B26" s="4"/>
      <c r="C26" s="4"/>
    </row>
    <row r="27" spans="1:3" ht="45">
      <c r="A27" s="3" t="s">
        <v>1274</v>
      </c>
      <c r="B27" s="4"/>
      <c r="C27" s="4"/>
    </row>
    <row r="28" spans="1:3" ht="30">
      <c r="A28" s="2" t="s">
        <v>1292</v>
      </c>
      <c r="B28" s="7">
        <v>138</v>
      </c>
      <c r="C28" s="7">
        <v>2449</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45">
      <c r="A1" s="1" t="s">
        <v>1300</v>
      </c>
      <c r="B1" s="8" t="s">
        <v>3</v>
      </c>
      <c r="C1" s="8" t="s">
        <v>31</v>
      </c>
    </row>
    <row r="2" spans="1:3" ht="30">
      <c r="A2" s="1" t="s">
        <v>30</v>
      </c>
      <c r="B2" s="8"/>
      <c r="C2" s="8"/>
    </row>
    <row r="3" spans="1:3">
      <c r="A3" s="3" t="s">
        <v>752</v>
      </c>
      <c r="B3" s="4"/>
      <c r="C3" s="4"/>
    </row>
    <row r="4" spans="1:3">
      <c r="A4" s="2" t="s">
        <v>324</v>
      </c>
      <c r="B4" s="7">
        <v>206062</v>
      </c>
      <c r="C4" s="7">
        <v>194038</v>
      </c>
    </row>
    <row r="5" spans="1:3">
      <c r="A5" s="3" t="s">
        <v>756</v>
      </c>
      <c r="B5" s="4"/>
      <c r="C5" s="4"/>
    </row>
    <row r="6" spans="1:3">
      <c r="A6" s="2" t="s">
        <v>53</v>
      </c>
      <c r="B6" s="6">
        <v>4012</v>
      </c>
      <c r="C6" s="4">
        <v>0</v>
      </c>
    </row>
    <row r="7" spans="1:3">
      <c r="A7" s="3" t="s">
        <v>1301</v>
      </c>
      <c r="B7" s="4"/>
      <c r="C7" s="4"/>
    </row>
    <row r="8" spans="1:3" ht="30">
      <c r="A8" s="2" t="s">
        <v>1256</v>
      </c>
      <c r="B8" s="6">
        <v>574452</v>
      </c>
      <c r="C8" s="6">
        <v>367695</v>
      </c>
    </row>
    <row r="9" spans="1:3">
      <c r="A9" s="2" t="s">
        <v>679</v>
      </c>
      <c r="B9" s="4"/>
      <c r="C9" s="4"/>
    </row>
    <row r="10" spans="1:3">
      <c r="A10" s="3" t="s">
        <v>1301</v>
      </c>
      <c r="B10" s="4"/>
      <c r="C10" s="4"/>
    </row>
    <row r="11" spans="1:3" ht="30">
      <c r="A11" s="2" t="s">
        <v>1256</v>
      </c>
      <c r="B11" s="6">
        <v>565881</v>
      </c>
      <c r="C11" s="6">
        <v>365575</v>
      </c>
    </row>
    <row r="12" spans="1:3">
      <c r="A12" s="2" t="s">
        <v>680</v>
      </c>
      <c r="B12" s="4"/>
      <c r="C12" s="4"/>
    </row>
    <row r="13" spans="1:3">
      <c r="A13" s="3" t="s">
        <v>1301</v>
      </c>
      <c r="B13" s="4"/>
      <c r="C13" s="4"/>
    </row>
    <row r="14" spans="1:3" ht="30">
      <c r="A14" s="2" t="s">
        <v>1256</v>
      </c>
      <c r="B14" s="6">
        <v>8571</v>
      </c>
      <c r="C14" s="6">
        <v>2120</v>
      </c>
    </row>
    <row r="15" spans="1:3" ht="30">
      <c r="A15" s="2" t="s">
        <v>1302</v>
      </c>
      <c r="B15" s="4"/>
      <c r="C15" s="4"/>
    </row>
    <row r="16" spans="1:3">
      <c r="A16" s="3" t="s">
        <v>752</v>
      </c>
      <c r="B16" s="4"/>
      <c r="C16" s="4"/>
    </row>
    <row r="17" spans="1:3">
      <c r="A17" s="2" t="s">
        <v>35</v>
      </c>
      <c r="B17" s="6">
        <v>324047</v>
      </c>
      <c r="C17" s="6">
        <v>93054</v>
      </c>
    </row>
    <row r="18" spans="1:3">
      <c r="A18" s="2" t="s">
        <v>324</v>
      </c>
      <c r="B18" s="4">
        <v>0</v>
      </c>
      <c r="C18" s="4">
        <v>0</v>
      </c>
    </row>
    <row r="19" spans="1:3">
      <c r="A19" s="2" t="s">
        <v>37</v>
      </c>
      <c r="B19" s="4">
        <v>0</v>
      </c>
      <c r="C19" s="4">
        <v>0</v>
      </c>
    </row>
    <row r="20" spans="1:3">
      <c r="A20" s="2" t="s">
        <v>753</v>
      </c>
      <c r="B20" s="4">
        <v>0</v>
      </c>
      <c r="C20" s="4">
        <v>0</v>
      </c>
    </row>
    <row r="21" spans="1:3" ht="30">
      <c r="A21" s="2" t="s">
        <v>754</v>
      </c>
      <c r="B21" s="4">
        <v>0</v>
      </c>
      <c r="C21" s="4">
        <v>0</v>
      </c>
    </row>
    <row r="22" spans="1:3">
      <c r="A22" s="2" t="s">
        <v>755</v>
      </c>
      <c r="B22" s="4">
        <v>0</v>
      </c>
      <c r="C22" s="4">
        <v>0</v>
      </c>
    </row>
    <row r="23" spans="1:3">
      <c r="A23" s="3" t="s">
        <v>756</v>
      </c>
      <c r="B23" s="4"/>
      <c r="C23" s="4"/>
    </row>
    <row r="24" spans="1:3">
      <c r="A24" s="2" t="s">
        <v>331</v>
      </c>
      <c r="B24" s="4">
        <v>0</v>
      </c>
      <c r="C24" s="4">
        <v>0</v>
      </c>
    </row>
    <row r="25" spans="1:3">
      <c r="A25" s="2" t="s">
        <v>757</v>
      </c>
      <c r="B25" s="4">
        <v>0</v>
      </c>
      <c r="C25" s="4">
        <v>0</v>
      </c>
    </row>
    <row r="26" spans="1:3">
      <c r="A26" s="2" t="s">
        <v>52</v>
      </c>
      <c r="B26" s="4">
        <v>0</v>
      </c>
      <c r="C26" s="4">
        <v>0</v>
      </c>
    </row>
    <row r="27" spans="1:3">
      <c r="A27" s="2" t="s">
        <v>53</v>
      </c>
      <c r="B27" s="4">
        <v>0</v>
      </c>
      <c r="C27" s="4"/>
    </row>
    <row r="28" spans="1:3">
      <c r="A28" s="2" t="s">
        <v>54</v>
      </c>
      <c r="B28" s="4">
        <v>0</v>
      </c>
      <c r="C28" s="4">
        <v>0</v>
      </c>
    </row>
    <row r="29" spans="1:3">
      <c r="A29" s="2" t="s">
        <v>56</v>
      </c>
      <c r="B29" s="4">
        <v>0</v>
      </c>
      <c r="C29" s="4">
        <v>0</v>
      </c>
    </row>
    <row r="30" spans="1:3" ht="45">
      <c r="A30" s="2" t="s">
        <v>1303</v>
      </c>
      <c r="B30" s="4"/>
      <c r="C30" s="4"/>
    </row>
    <row r="31" spans="1:3">
      <c r="A31" s="3" t="s">
        <v>1301</v>
      </c>
      <c r="B31" s="4"/>
      <c r="C31" s="4"/>
    </row>
    <row r="32" spans="1:3" ht="30">
      <c r="A32" s="2" t="s">
        <v>1256</v>
      </c>
      <c r="B32" s="4">
        <v>0</v>
      </c>
      <c r="C32" s="4">
        <v>0</v>
      </c>
    </row>
    <row r="33" spans="1:3" ht="45">
      <c r="A33" s="2" t="s">
        <v>1304</v>
      </c>
      <c r="B33" s="4"/>
      <c r="C33" s="4"/>
    </row>
    <row r="34" spans="1:3">
      <c r="A34" s="3" t="s">
        <v>1301</v>
      </c>
      <c r="B34" s="4"/>
      <c r="C34" s="4"/>
    </row>
    <row r="35" spans="1:3" ht="30">
      <c r="A35" s="2" t="s">
        <v>1256</v>
      </c>
      <c r="B35" s="4">
        <v>0</v>
      </c>
      <c r="C35" s="4">
        <v>0</v>
      </c>
    </row>
    <row r="36" spans="1:3" ht="30">
      <c r="A36" s="2" t="s">
        <v>1305</v>
      </c>
      <c r="B36" s="4"/>
      <c r="C36" s="4"/>
    </row>
    <row r="37" spans="1:3">
      <c r="A37" s="3" t="s">
        <v>752</v>
      </c>
      <c r="B37" s="4"/>
      <c r="C37" s="4"/>
    </row>
    <row r="38" spans="1:3">
      <c r="A38" s="2" t="s">
        <v>35</v>
      </c>
      <c r="B38" s="4">
        <v>0</v>
      </c>
      <c r="C38" s="4">
        <v>0</v>
      </c>
    </row>
    <row r="39" spans="1:3">
      <c r="A39" s="2" t="s">
        <v>324</v>
      </c>
      <c r="B39" s="6">
        <v>206062</v>
      </c>
      <c r="C39" s="6">
        <v>194038</v>
      </c>
    </row>
    <row r="40" spans="1:3">
      <c r="A40" s="2" t="s">
        <v>37</v>
      </c>
      <c r="B40" s="6">
        <v>4453</v>
      </c>
      <c r="C40" s="6">
        <v>3383</v>
      </c>
    </row>
    <row r="41" spans="1:3">
      <c r="A41" s="2" t="s">
        <v>753</v>
      </c>
      <c r="B41" s="6">
        <v>3200261</v>
      </c>
      <c r="C41" s="6">
        <v>1710228</v>
      </c>
    </row>
    <row r="42" spans="1:3" ht="30">
      <c r="A42" s="2" t="s">
        <v>754</v>
      </c>
      <c r="B42" s="6">
        <v>12321</v>
      </c>
      <c r="C42" s="6">
        <v>9494</v>
      </c>
    </row>
    <row r="43" spans="1:3">
      <c r="A43" s="2" t="s">
        <v>755</v>
      </c>
      <c r="B43" s="6">
        <v>9655</v>
      </c>
      <c r="C43" s="6">
        <v>4713</v>
      </c>
    </row>
    <row r="44" spans="1:3">
      <c r="A44" s="3" t="s">
        <v>756</v>
      </c>
      <c r="B44" s="4"/>
      <c r="C44" s="4"/>
    </row>
    <row r="45" spans="1:3">
      <c r="A45" s="2" t="s">
        <v>331</v>
      </c>
      <c r="B45" s="6">
        <v>3252114</v>
      </c>
      <c r="C45" s="6">
        <v>1712654</v>
      </c>
    </row>
    <row r="46" spans="1:3">
      <c r="A46" s="2" t="s">
        <v>757</v>
      </c>
      <c r="B46" s="6">
        <v>2919</v>
      </c>
      <c r="C46" s="4">
        <v>948</v>
      </c>
    </row>
    <row r="47" spans="1:3">
      <c r="A47" s="2" t="s">
        <v>52</v>
      </c>
      <c r="B47" s="6">
        <v>228607</v>
      </c>
      <c r="C47" s="6">
        <v>189092</v>
      </c>
    </row>
    <row r="48" spans="1:3">
      <c r="A48" s="2" t="s">
        <v>53</v>
      </c>
      <c r="B48" s="6">
        <v>4012</v>
      </c>
      <c r="C48" s="4"/>
    </row>
    <row r="49" spans="1:3">
      <c r="A49" s="2" t="s">
        <v>54</v>
      </c>
      <c r="B49" s="6">
        <v>75164</v>
      </c>
      <c r="C49" s="6">
        <v>8061</v>
      </c>
    </row>
    <row r="50" spans="1:3">
      <c r="A50" s="2" t="s">
        <v>56</v>
      </c>
      <c r="B50" s="6">
        <v>18134</v>
      </c>
      <c r="C50" s="6">
        <v>18099</v>
      </c>
    </row>
    <row r="51" spans="1:3" ht="45">
      <c r="A51" s="2" t="s">
        <v>1306</v>
      </c>
      <c r="B51" s="4"/>
      <c r="C51" s="4"/>
    </row>
    <row r="52" spans="1:3">
      <c r="A52" s="3" t="s">
        <v>1301</v>
      </c>
      <c r="B52" s="4"/>
      <c r="C52" s="4"/>
    </row>
    <row r="53" spans="1:3" ht="30">
      <c r="A53" s="2" t="s">
        <v>1256</v>
      </c>
      <c r="B53" s="4">
        <v>0</v>
      </c>
      <c r="C53" s="4">
        <v>0</v>
      </c>
    </row>
    <row r="54" spans="1:3" ht="30">
      <c r="A54" s="2" t="s">
        <v>1307</v>
      </c>
      <c r="B54" s="4"/>
      <c r="C54" s="4"/>
    </row>
    <row r="55" spans="1:3">
      <c r="A55" s="3" t="s">
        <v>1301</v>
      </c>
      <c r="B55" s="4"/>
      <c r="C55" s="4"/>
    </row>
    <row r="56" spans="1:3" ht="30">
      <c r="A56" s="2" t="s">
        <v>1256</v>
      </c>
      <c r="B56" s="4">
        <v>0</v>
      </c>
      <c r="C56" s="4">
        <v>0</v>
      </c>
    </row>
    <row r="57" spans="1:3" ht="30">
      <c r="A57" s="2" t="s">
        <v>1308</v>
      </c>
      <c r="B57" s="4"/>
      <c r="C57" s="4"/>
    </row>
    <row r="58" spans="1:3">
      <c r="A58" s="3" t="s">
        <v>752</v>
      </c>
      <c r="B58" s="4"/>
      <c r="C58" s="4"/>
    </row>
    <row r="59" spans="1:3">
      <c r="A59" s="2" t="s">
        <v>35</v>
      </c>
      <c r="B59" s="4">
        <v>0</v>
      </c>
      <c r="C59" s="4">
        <v>0</v>
      </c>
    </row>
    <row r="60" spans="1:3">
      <c r="A60" s="2" t="s">
        <v>324</v>
      </c>
      <c r="B60" s="4">
        <v>0</v>
      </c>
      <c r="C60" s="4">
        <v>0</v>
      </c>
    </row>
    <row r="61" spans="1:3">
      <c r="A61" s="2" t="s">
        <v>37</v>
      </c>
      <c r="B61" s="4">
        <v>0</v>
      </c>
      <c r="C61" s="4">
        <v>0</v>
      </c>
    </row>
    <row r="62" spans="1:3">
      <c r="A62" s="2" t="s">
        <v>753</v>
      </c>
      <c r="B62" s="6">
        <v>3076</v>
      </c>
      <c r="C62" s="6">
        <v>4587</v>
      </c>
    </row>
    <row r="63" spans="1:3" ht="30">
      <c r="A63" s="2" t="s">
        <v>754</v>
      </c>
      <c r="B63" s="4">
        <v>0</v>
      </c>
      <c r="C63" s="4">
        <v>0</v>
      </c>
    </row>
    <row r="64" spans="1:3">
      <c r="A64" s="2" t="s">
        <v>755</v>
      </c>
      <c r="B64" s="4">
        <v>0</v>
      </c>
      <c r="C64" s="4">
        <v>0</v>
      </c>
    </row>
    <row r="65" spans="1:3">
      <c r="A65" s="3" t="s">
        <v>756</v>
      </c>
      <c r="B65" s="4"/>
      <c r="C65" s="4"/>
    </row>
    <row r="66" spans="1:3">
      <c r="A66" s="2" t="s">
        <v>331</v>
      </c>
      <c r="B66" s="4">
        <v>0</v>
      </c>
      <c r="C66" s="4">
        <v>0</v>
      </c>
    </row>
    <row r="67" spans="1:3">
      <c r="A67" s="2" t="s">
        <v>757</v>
      </c>
      <c r="B67" s="4">
        <v>0</v>
      </c>
      <c r="C67" s="4">
        <v>0</v>
      </c>
    </row>
    <row r="68" spans="1:3">
      <c r="A68" s="2" t="s">
        <v>52</v>
      </c>
      <c r="B68" s="4">
        <v>0</v>
      </c>
      <c r="C68" s="4">
        <v>0</v>
      </c>
    </row>
    <row r="69" spans="1:3">
      <c r="A69" s="2" t="s">
        <v>53</v>
      </c>
      <c r="B69" s="4">
        <v>0</v>
      </c>
      <c r="C69" s="4"/>
    </row>
    <row r="70" spans="1:3">
      <c r="A70" s="2" t="s">
        <v>54</v>
      </c>
      <c r="B70" s="4">
        <v>0</v>
      </c>
      <c r="C70" s="4">
        <v>0</v>
      </c>
    </row>
    <row r="71" spans="1:3">
      <c r="A71" s="2" t="s">
        <v>56</v>
      </c>
      <c r="B71" s="4">
        <v>0</v>
      </c>
      <c r="C71" s="4">
        <v>0</v>
      </c>
    </row>
    <row r="72" spans="1:3" ht="30">
      <c r="A72" s="2" t="s">
        <v>1309</v>
      </c>
      <c r="B72" s="4"/>
      <c r="C72" s="4"/>
    </row>
    <row r="73" spans="1:3">
      <c r="A73" s="3" t="s">
        <v>1301</v>
      </c>
      <c r="B73" s="4"/>
      <c r="C73" s="4"/>
    </row>
    <row r="74" spans="1:3" ht="30">
      <c r="A74" s="2" t="s">
        <v>1256</v>
      </c>
      <c r="B74" s="4">
        <v>0</v>
      </c>
      <c r="C74" s="4">
        <v>0</v>
      </c>
    </row>
    <row r="75" spans="1:3" ht="30">
      <c r="A75" s="2" t="s">
        <v>1310</v>
      </c>
      <c r="B75" s="4"/>
      <c r="C75" s="4"/>
    </row>
    <row r="76" spans="1:3">
      <c r="A76" s="3" t="s">
        <v>1301</v>
      </c>
      <c r="B76" s="4"/>
      <c r="C76" s="4"/>
    </row>
    <row r="77" spans="1:3" ht="30">
      <c r="A77" s="2" t="s">
        <v>1256</v>
      </c>
      <c r="B77" s="4">
        <v>0</v>
      </c>
      <c r="C77" s="4">
        <v>0</v>
      </c>
    </row>
    <row r="78" spans="1:3">
      <c r="A78" s="2" t="s">
        <v>1311</v>
      </c>
      <c r="B78" s="4"/>
      <c r="C78" s="4"/>
    </row>
    <row r="79" spans="1:3">
      <c r="A79" s="3" t="s">
        <v>752</v>
      </c>
      <c r="B79" s="4"/>
      <c r="C79" s="4"/>
    </row>
    <row r="80" spans="1:3">
      <c r="A80" s="2" t="s">
        <v>35</v>
      </c>
      <c r="B80" s="6">
        <v>324047</v>
      </c>
      <c r="C80" s="6">
        <v>93054</v>
      </c>
    </row>
    <row r="81" spans="1:3">
      <c r="A81" s="2" t="s">
        <v>324</v>
      </c>
      <c r="B81" s="6">
        <v>206062</v>
      </c>
      <c r="C81" s="6">
        <v>194038</v>
      </c>
    </row>
    <row r="82" spans="1:3">
      <c r="A82" s="2" t="s">
        <v>37</v>
      </c>
      <c r="B82" s="6">
        <v>4453</v>
      </c>
      <c r="C82" s="6">
        <v>3383</v>
      </c>
    </row>
    <row r="83" spans="1:3">
      <c r="A83" s="2" t="s">
        <v>753</v>
      </c>
      <c r="B83" s="6">
        <v>3182045</v>
      </c>
      <c r="C83" s="6">
        <v>1709200</v>
      </c>
    </row>
    <row r="84" spans="1:3" ht="30">
      <c r="A84" s="2" t="s">
        <v>754</v>
      </c>
      <c r="B84" s="6">
        <v>12321</v>
      </c>
      <c r="C84" s="6">
        <v>9494</v>
      </c>
    </row>
    <row r="85" spans="1:3">
      <c r="A85" s="2" t="s">
        <v>755</v>
      </c>
      <c r="B85" s="6">
        <v>9655</v>
      </c>
      <c r="C85" s="6">
        <v>4713</v>
      </c>
    </row>
    <row r="86" spans="1:3">
      <c r="A86" s="3" t="s">
        <v>756</v>
      </c>
      <c r="B86" s="4"/>
      <c r="C86" s="4"/>
    </row>
    <row r="87" spans="1:3">
      <c r="A87" s="2" t="s">
        <v>331</v>
      </c>
      <c r="B87" s="6">
        <v>3249598</v>
      </c>
      <c r="C87" s="6">
        <v>1710319</v>
      </c>
    </row>
    <row r="88" spans="1:3">
      <c r="A88" s="2" t="s">
        <v>757</v>
      </c>
      <c r="B88" s="6">
        <v>2919</v>
      </c>
      <c r="C88" s="4">
        <v>948</v>
      </c>
    </row>
    <row r="89" spans="1:3">
      <c r="A89" s="2" t="s">
        <v>52</v>
      </c>
      <c r="B89" s="6">
        <v>229405</v>
      </c>
      <c r="C89" s="6">
        <v>187484</v>
      </c>
    </row>
    <row r="90" spans="1:3">
      <c r="A90" s="2" t="s">
        <v>54</v>
      </c>
      <c r="B90" s="6">
        <v>72730</v>
      </c>
      <c r="C90" s="6">
        <v>7730</v>
      </c>
    </row>
    <row r="91" spans="1:3">
      <c r="A91" s="2" t="s">
        <v>56</v>
      </c>
      <c r="B91" s="6">
        <v>18147</v>
      </c>
      <c r="C91" s="6">
        <v>18147</v>
      </c>
    </row>
    <row r="92" spans="1:3" ht="30">
      <c r="A92" s="2" t="s">
        <v>1312</v>
      </c>
      <c r="B92" s="4"/>
      <c r="C92" s="4"/>
    </row>
    <row r="93" spans="1:3">
      <c r="A93" s="3" t="s">
        <v>1301</v>
      </c>
      <c r="B93" s="4"/>
      <c r="C93" s="4"/>
    </row>
    <row r="94" spans="1:3" ht="30">
      <c r="A94" s="2" t="s">
        <v>1256</v>
      </c>
      <c r="B94" s="4">
        <v>0</v>
      </c>
      <c r="C94" s="4">
        <v>0</v>
      </c>
    </row>
    <row r="95" spans="1:3" ht="30">
      <c r="A95" s="2" t="s">
        <v>1313</v>
      </c>
      <c r="B95" s="4"/>
      <c r="C95" s="4"/>
    </row>
    <row r="96" spans="1:3">
      <c r="A96" s="3" t="s">
        <v>1301</v>
      </c>
      <c r="B96" s="4"/>
      <c r="C96" s="4"/>
    </row>
    <row r="97" spans="1:3" ht="30">
      <c r="A97" s="2" t="s">
        <v>1256</v>
      </c>
      <c r="B97" s="4">
        <v>0</v>
      </c>
      <c r="C97" s="4">
        <v>0</v>
      </c>
    </row>
    <row r="98" spans="1:3">
      <c r="A98" s="2" t="s">
        <v>1314</v>
      </c>
      <c r="B98" s="4"/>
      <c r="C98" s="4"/>
    </row>
    <row r="99" spans="1:3">
      <c r="A99" s="3" t="s">
        <v>752</v>
      </c>
      <c r="B99" s="4"/>
      <c r="C99" s="4"/>
    </row>
    <row r="100" spans="1:3">
      <c r="A100" s="2" t="s">
        <v>35</v>
      </c>
      <c r="B100" s="6">
        <v>324047</v>
      </c>
      <c r="C100" s="6">
        <v>93054</v>
      </c>
    </row>
    <row r="101" spans="1:3">
      <c r="A101" s="2" t="s">
        <v>324</v>
      </c>
      <c r="B101" s="6">
        <v>206062</v>
      </c>
      <c r="C101" s="6">
        <v>194038</v>
      </c>
    </row>
    <row r="102" spans="1:3">
      <c r="A102" s="2" t="s">
        <v>37</v>
      </c>
      <c r="B102" s="6">
        <v>4453</v>
      </c>
      <c r="C102" s="6">
        <v>3383</v>
      </c>
    </row>
    <row r="103" spans="1:3">
      <c r="A103" s="2" t="s">
        <v>753</v>
      </c>
      <c r="B103" s="6">
        <v>3203337</v>
      </c>
      <c r="C103" s="6">
        <v>1714815</v>
      </c>
    </row>
    <row r="104" spans="1:3" ht="30">
      <c r="A104" s="2" t="s">
        <v>754</v>
      </c>
      <c r="B104" s="6">
        <v>12321</v>
      </c>
      <c r="C104" s="6">
        <v>9494</v>
      </c>
    </row>
    <row r="105" spans="1:3">
      <c r="A105" s="2" t="s">
        <v>755</v>
      </c>
      <c r="B105" s="6">
        <v>9655</v>
      </c>
      <c r="C105" s="6">
        <v>4713</v>
      </c>
    </row>
    <row r="106" spans="1:3">
      <c r="A106" s="3" t="s">
        <v>756</v>
      </c>
      <c r="B106" s="4"/>
      <c r="C106" s="4"/>
    </row>
    <row r="107" spans="1:3">
      <c r="A107" s="2" t="s">
        <v>331</v>
      </c>
      <c r="B107" s="6">
        <v>3252114</v>
      </c>
      <c r="C107" s="6">
        <v>1712654</v>
      </c>
    </row>
    <row r="108" spans="1:3">
      <c r="A108" s="2" t="s">
        <v>757</v>
      </c>
      <c r="B108" s="6">
        <v>2919</v>
      </c>
      <c r="C108" s="4">
        <v>948</v>
      </c>
    </row>
    <row r="109" spans="1:3">
      <c r="A109" s="2" t="s">
        <v>52</v>
      </c>
      <c r="B109" s="6">
        <v>228607</v>
      </c>
      <c r="C109" s="6">
        <v>189092</v>
      </c>
    </row>
    <row r="110" spans="1:3">
      <c r="A110" s="2" t="s">
        <v>53</v>
      </c>
      <c r="B110" s="6">
        <v>4012</v>
      </c>
      <c r="C110" s="4"/>
    </row>
    <row r="111" spans="1:3">
      <c r="A111" s="2" t="s">
        <v>54</v>
      </c>
      <c r="B111" s="6">
        <v>75164</v>
      </c>
      <c r="C111" s="6">
        <v>8061</v>
      </c>
    </row>
    <row r="112" spans="1:3">
      <c r="A112" s="2" t="s">
        <v>56</v>
      </c>
      <c r="B112" s="6">
        <v>18134</v>
      </c>
      <c r="C112" s="6">
        <v>18099</v>
      </c>
    </row>
    <row r="113" spans="1:3" ht="30">
      <c r="A113" s="2" t="s">
        <v>1315</v>
      </c>
      <c r="B113" s="4"/>
      <c r="C113" s="4"/>
    </row>
    <row r="114" spans="1:3">
      <c r="A114" s="3" t="s">
        <v>1301</v>
      </c>
      <c r="B114" s="4"/>
      <c r="C114" s="4"/>
    </row>
    <row r="115" spans="1:3" ht="30">
      <c r="A115" s="2" t="s">
        <v>1256</v>
      </c>
      <c r="B115" s="4">
        <v>0</v>
      </c>
      <c r="C115" s="4">
        <v>0</v>
      </c>
    </row>
    <row r="116" spans="1:3" ht="30">
      <c r="A116" s="2" t="s">
        <v>1316</v>
      </c>
      <c r="B116" s="4"/>
      <c r="C116" s="4"/>
    </row>
    <row r="117" spans="1:3">
      <c r="A117" s="3" t="s">
        <v>1301</v>
      </c>
      <c r="B117" s="4"/>
      <c r="C117" s="4"/>
    </row>
    <row r="118" spans="1:3" ht="30">
      <c r="A118" s="2" t="s">
        <v>1256</v>
      </c>
      <c r="B118" s="7">
        <v>0</v>
      </c>
      <c r="C118" s="7">
        <v>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1317</v>
      </c>
      <c r="B1" s="8" t="s">
        <v>2</v>
      </c>
      <c r="C1" s="8"/>
    </row>
    <row r="2" spans="1:3">
      <c r="A2" s="8"/>
      <c r="B2" s="1" t="s">
        <v>3</v>
      </c>
      <c r="C2" s="1" t="s">
        <v>31</v>
      </c>
    </row>
    <row r="3" spans="1:3">
      <c r="A3" s="3" t="s">
        <v>1318</v>
      </c>
      <c r="B3" s="4"/>
      <c r="C3" s="4"/>
    </row>
    <row r="4" spans="1:3" ht="30">
      <c r="A4" s="2" t="s">
        <v>1319</v>
      </c>
      <c r="B4" s="6">
        <v>306524</v>
      </c>
      <c r="C4" s="6">
        <v>208608</v>
      </c>
    </row>
    <row r="5" spans="1:3">
      <c r="A5" s="2" t="s">
        <v>1320</v>
      </c>
      <c r="B5" s="6">
        <v>201570</v>
      </c>
      <c r="C5" s="6">
        <v>125040</v>
      </c>
    </row>
    <row r="6" spans="1:3">
      <c r="A6" s="2" t="s">
        <v>1321</v>
      </c>
      <c r="B6" s="6">
        <v>-133014</v>
      </c>
      <c r="C6" s="6">
        <v>-27124</v>
      </c>
    </row>
    <row r="7" spans="1:3">
      <c r="A7" s="2" t="s">
        <v>1322</v>
      </c>
      <c r="B7" s="6">
        <v>-1194</v>
      </c>
      <c r="C7" s="4"/>
    </row>
    <row r="8" spans="1:3" ht="30">
      <c r="A8" s="2" t="s">
        <v>1323</v>
      </c>
      <c r="B8" s="6">
        <v>373886</v>
      </c>
      <c r="C8" s="6">
        <v>306524</v>
      </c>
    </row>
    <row r="9" spans="1:3" ht="30">
      <c r="A9" s="3" t="s">
        <v>1324</v>
      </c>
      <c r="B9" s="4"/>
      <c r="C9" s="4"/>
    </row>
    <row r="10" spans="1:3" ht="30">
      <c r="A10" s="2" t="s">
        <v>1325</v>
      </c>
      <c r="B10" s="10">
        <v>22.75</v>
      </c>
      <c r="C10" s="10">
        <v>17.07</v>
      </c>
    </row>
    <row r="11" spans="1:3" ht="30">
      <c r="A11" s="2" t="s">
        <v>1326</v>
      </c>
      <c r="B11" s="10">
        <v>56.07</v>
      </c>
      <c r="C11" s="10">
        <v>29.53</v>
      </c>
    </row>
    <row r="12" spans="1:3" ht="30">
      <c r="A12" s="2" t="s">
        <v>1327</v>
      </c>
      <c r="B12" s="10">
        <v>20.27</v>
      </c>
      <c r="C12" s="10">
        <v>14.13</v>
      </c>
    </row>
    <row r="13" spans="1:3" ht="30">
      <c r="A13" s="2" t="s">
        <v>1328</v>
      </c>
      <c r="B13" s="10">
        <v>30.37</v>
      </c>
      <c r="C13" s="4"/>
    </row>
    <row r="14" spans="1:3" ht="30">
      <c r="A14" s="2" t="s">
        <v>1329</v>
      </c>
      <c r="B14" s="10">
        <v>41.58</v>
      </c>
      <c r="C14" s="10">
        <v>22.7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330</v>
      </c>
      <c r="B1" s="1" t="s">
        <v>3</v>
      </c>
    </row>
    <row r="2" spans="1:2" ht="45">
      <c r="A2" s="3" t="s">
        <v>1331</v>
      </c>
      <c r="B2" s="4"/>
    </row>
    <row r="3" spans="1:2">
      <c r="A3" s="2" t="s">
        <v>1332</v>
      </c>
      <c r="B3" s="6">
        <v>373886</v>
      </c>
    </row>
    <row r="4" spans="1:2">
      <c r="A4" s="2" t="s">
        <v>572</v>
      </c>
      <c r="B4" s="4"/>
    </row>
    <row r="5" spans="1:2" ht="45">
      <c r="A5" s="3" t="s">
        <v>1331</v>
      </c>
      <c r="B5" s="4"/>
    </row>
    <row r="6" spans="1:2">
      <c r="A6" s="2" t="s">
        <v>1332</v>
      </c>
      <c r="B6" s="6">
        <v>84608</v>
      </c>
    </row>
    <row r="7" spans="1:2">
      <c r="A7" s="2" t="s">
        <v>573</v>
      </c>
      <c r="B7" s="4"/>
    </row>
    <row r="8" spans="1:2" ht="45">
      <c r="A8" s="3" t="s">
        <v>1331</v>
      </c>
      <c r="B8" s="4"/>
    </row>
    <row r="9" spans="1:2">
      <c r="A9" s="2" t="s">
        <v>1332</v>
      </c>
      <c r="B9" s="6">
        <v>92138</v>
      </c>
    </row>
    <row r="10" spans="1:2">
      <c r="A10" s="2" t="s">
        <v>574</v>
      </c>
      <c r="B10" s="4"/>
    </row>
    <row r="11" spans="1:2" ht="45">
      <c r="A11" s="3" t="s">
        <v>1331</v>
      </c>
      <c r="B11" s="4"/>
    </row>
    <row r="12" spans="1:2">
      <c r="A12" s="2" t="s">
        <v>1332</v>
      </c>
      <c r="B12" s="6">
        <v>106876</v>
      </c>
    </row>
    <row r="13" spans="1:2">
      <c r="A13" s="2" t="s">
        <v>575</v>
      </c>
      <c r="B13" s="4"/>
    </row>
    <row r="14" spans="1:2" ht="45">
      <c r="A14" s="3" t="s">
        <v>1331</v>
      </c>
      <c r="B14" s="4"/>
    </row>
    <row r="15" spans="1:2">
      <c r="A15" s="2" t="s">
        <v>1332</v>
      </c>
      <c r="B15" s="6">
        <v>56364</v>
      </c>
    </row>
    <row r="16" spans="1:2">
      <c r="A16" s="2" t="s">
        <v>576</v>
      </c>
      <c r="B16" s="4"/>
    </row>
    <row r="17" spans="1:2" ht="45">
      <c r="A17" s="3" t="s">
        <v>1331</v>
      </c>
      <c r="B17" s="4"/>
    </row>
    <row r="18" spans="1:2">
      <c r="A18" s="2" t="s">
        <v>1332</v>
      </c>
      <c r="B18" s="6">
        <v>339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15.85546875" bestFit="1" customWidth="1"/>
    <col min="4" max="5" width="12.28515625" bestFit="1" customWidth="1"/>
  </cols>
  <sheetData>
    <row r="1" spans="1:5" ht="15" customHeight="1">
      <c r="A1" s="1" t="s">
        <v>1333</v>
      </c>
      <c r="B1" s="1" t="s">
        <v>1216</v>
      </c>
      <c r="C1" s="8" t="s">
        <v>2</v>
      </c>
      <c r="D1" s="8"/>
      <c r="E1" s="8"/>
    </row>
    <row r="2" spans="1:5" ht="30">
      <c r="A2" s="1" t="s">
        <v>1</v>
      </c>
      <c r="B2" s="1" t="s">
        <v>1334</v>
      </c>
      <c r="C2" s="1" t="s">
        <v>3</v>
      </c>
      <c r="D2" s="1" t="s">
        <v>31</v>
      </c>
      <c r="E2" s="1" t="s">
        <v>78</v>
      </c>
    </row>
    <row r="3" spans="1:5" ht="45">
      <c r="A3" s="3" t="s">
        <v>1331</v>
      </c>
      <c r="B3" s="4"/>
      <c r="C3" s="4"/>
      <c r="D3" s="4"/>
      <c r="E3" s="4"/>
    </row>
    <row r="4" spans="1:5">
      <c r="A4" s="2" t="s">
        <v>1335</v>
      </c>
      <c r="B4" s="4"/>
      <c r="C4" s="4"/>
      <c r="D4" s="4" t="s">
        <v>1336</v>
      </c>
      <c r="E4" s="4"/>
    </row>
    <row r="5" spans="1:5">
      <c r="A5" s="2" t="s">
        <v>1337</v>
      </c>
      <c r="B5" s="4"/>
      <c r="C5" s="7">
        <v>2914</v>
      </c>
      <c r="D5" s="7">
        <v>1469</v>
      </c>
      <c r="E5" s="7">
        <v>643</v>
      </c>
    </row>
    <row r="6" spans="1:5" ht="30">
      <c r="A6" s="2" t="s">
        <v>1338</v>
      </c>
      <c r="B6" s="4"/>
      <c r="C6" s="6">
        <v>12342</v>
      </c>
      <c r="D6" s="4"/>
      <c r="E6" s="4"/>
    </row>
    <row r="7" spans="1:5">
      <c r="A7" s="2" t="s">
        <v>1339</v>
      </c>
      <c r="B7" s="4"/>
      <c r="C7" s="4" t="s">
        <v>1340</v>
      </c>
      <c r="D7" s="4"/>
      <c r="E7" s="4"/>
    </row>
    <row r="8" spans="1:5" ht="30">
      <c r="A8" s="2" t="s">
        <v>1341</v>
      </c>
      <c r="B8" s="4"/>
      <c r="C8" s="6">
        <v>6608</v>
      </c>
      <c r="D8" s="4">
        <v>855</v>
      </c>
      <c r="E8" s="4">
        <v>609</v>
      </c>
    </row>
    <row r="9" spans="1:5" ht="30">
      <c r="A9" s="2" t="s">
        <v>160</v>
      </c>
      <c r="B9" s="4"/>
      <c r="C9" s="6">
        <v>1409</v>
      </c>
      <c r="D9" s="4">
        <v>72</v>
      </c>
      <c r="E9" s="4"/>
    </row>
    <row r="10" spans="1:5">
      <c r="A10" s="2" t="s">
        <v>1342</v>
      </c>
      <c r="B10" s="4"/>
      <c r="C10" s="6">
        <v>150544</v>
      </c>
      <c r="D10" s="4"/>
      <c r="E10" s="4"/>
    </row>
    <row r="11" spans="1:5" ht="30">
      <c r="A11" s="2" t="s">
        <v>1343</v>
      </c>
      <c r="B11" s="4"/>
      <c r="C11" s="10">
        <v>17.190000000000001</v>
      </c>
      <c r="D11" s="4"/>
      <c r="E11" s="4"/>
    </row>
    <row r="12" spans="1:5">
      <c r="A12" s="2" t="s">
        <v>1344</v>
      </c>
      <c r="B12" s="4"/>
      <c r="C12" s="4">
        <v>475</v>
      </c>
      <c r="D12" s="4"/>
      <c r="E12" s="4"/>
    </row>
    <row r="13" spans="1:5" ht="30">
      <c r="A13" s="2" t="s">
        <v>316</v>
      </c>
      <c r="B13" s="4">
        <v>223</v>
      </c>
      <c r="C13" s="4">
        <v>0</v>
      </c>
      <c r="D13" s="4">
        <v>223</v>
      </c>
      <c r="E13" s="4">
        <v>0</v>
      </c>
    </row>
    <row r="14" spans="1:5">
      <c r="A14" s="2" t="s">
        <v>1345</v>
      </c>
      <c r="B14" s="4"/>
      <c r="C14" s="4"/>
      <c r="D14" s="4"/>
      <c r="E14" s="4"/>
    </row>
    <row r="15" spans="1:5" ht="45">
      <c r="A15" s="3" t="s">
        <v>1331</v>
      </c>
      <c r="B15" s="4"/>
      <c r="C15" s="4"/>
      <c r="D15" s="4"/>
      <c r="E15" s="4"/>
    </row>
    <row r="16" spans="1:5" ht="30">
      <c r="A16" s="2" t="s">
        <v>1346</v>
      </c>
      <c r="B16" s="4"/>
      <c r="C16" s="4">
        <v>1</v>
      </c>
      <c r="D16" s="4"/>
      <c r="E16" s="4"/>
    </row>
    <row r="17" spans="1:5">
      <c r="A17" s="2" t="s">
        <v>1347</v>
      </c>
      <c r="B17" s="4"/>
      <c r="C17" s="4"/>
      <c r="D17" s="4"/>
      <c r="E17" s="4"/>
    </row>
    <row r="18" spans="1:5" ht="45">
      <c r="A18" s="3" t="s">
        <v>1331</v>
      </c>
      <c r="B18" s="4"/>
      <c r="C18" s="4"/>
      <c r="D18" s="4"/>
      <c r="E18" s="4"/>
    </row>
    <row r="19" spans="1:5" ht="30">
      <c r="A19" s="2" t="s">
        <v>1348</v>
      </c>
      <c r="B19" s="4"/>
      <c r="C19" s="6">
        <v>3000</v>
      </c>
      <c r="D19" s="4"/>
      <c r="E19" s="4"/>
    </row>
    <row r="20" spans="1:5">
      <c r="A20" s="2" t="s">
        <v>1349</v>
      </c>
      <c r="B20" s="4"/>
      <c r="C20" s="7">
        <v>140</v>
      </c>
      <c r="D20" s="4"/>
      <c r="E20" s="4"/>
    </row>
    <row r="21" spans="1:5">
      <c r="A21" s="2" t="s">
        <v>1350</v>
      </c>
      <c r="B21" s="4"/>
      <c r="C21" s="4"/>
      <c r="D21" s="4"/>
      <c r="E21" s="4"/>
    </row>
    <row r="22" spans="1:5" ht="45">
      <c r="A22" s="3" t="s">
        <v>1331</v>
      </c>
      <c r="B22" s="4"/>
      <c r="C22" s="4"/>
      <c r="D22" s="4"/>
      <c r="E22" s="4"/>
    </row>
    <row r="23" spans="1:5" ht="30">
      <c r="A23" s="2" t="s">
        <v>1351</v>
      </c>
      <c r="B23" s="4"/>
      <c r="C23" s="6">
        <v>800000</v>
      </c>
      <c r="D23" s="4"/>
      <c r="E23" s="4"/>
    </row>
    <row r="24" spans="1:5">
      <c r="A24" s="2" t="s">
        <v>1352</v>
      </c>
      <c r="B24" s="4"/>
      <c r="C24" s="4"/>
      <c r="D24" s="4"/>
      <c r="E24" s="4"/>
    </row>
    <row r="25" spans="1:5" ht="45">
      <c r="A25" s="3" t="s">
        <v>1331</v>
      </c>
      <c r="B25" s="4"/>
      <c r="C25" s="4"/>
      <c r="D25" s="4"/>
      <c r="E25" s="4"/>
    </row>
    <row r="26" spans="1:5">
      <c r="A26" s="2" t="s">
        <v>1335</v>
      </c>
      <c r="B26" s="4"/>
      <c r="C26" s="4" t="s">
        <v>1034</v>
      </c>
      <c r="D26" s="4"/>
      <c r="E26" s="4"/>
    </row>
    <row r="27" spans="1:5">
      <c r="A27" s="2" t="s">
        <v>1353</v>
      </c>
      <c r="B27" s="4"/>
      <c r="C27" s="4"/>
      <c r="D27" s="4"/>
      <c r="E27" s="4"/>
    </row>
    <row r="28" spans="1:5" ht="45">
      <c r="A28" s="3" t="s">
        <v>1331</v>
      </c>
      <c r="B28" s="4"/>
      <c r="C28" s="4"/>
      <c r="D28" s="4"/>
      <c r="E28" s="4"/>
    </row>
    <row r="29" spans="1:5">
      <c r="A29" s="2" t="s">
        <v>1335</v>
      </c>
      <c r="B29" s="4"/>
      <c r="C29" s="4" t="s">
        <v>1336</v>
      </c>
      <c r="D29" s="4"/>
      <c r="E29" s="4"/>
    </row>
  </sheetData>
  <mergeCells count="1">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354</v>
      </c>
      <c r="B1" s="8" t="s">
        <v>3</v>
      </c>
      <c r="C1" s="8" t="s">
        <v>31</v>
      </c>
    </row>
    <row r="2" spans="1:3" ht="30">
      <c r="A2" s="1" t="s">
        <v>30</v>
      </c>
      <c r="B2" s="8"/>
      <c r="C2" s="8"/>
    </row>
    <row r="3" spans="1:3">
      <c r="A3" s="2" t="s">
        <v>799</v>
      </c>
      <c r="B3" s="4"/>
      <c r="C3" s="4"/>
    </row>
    <row r="4" spans="1:3">
      <c r="A4" s="3" t="s">
        <v>798</v>
      </c>
      <c r="B4" s="4"/>
      <c r="C4" s="4"/>
    </row>
    <row r="5" spans="1:3">
      <c r="A5" s="2" t="s">
        <v>1355</v>
      </c>
      <c r="B5" s="7">
        <v>402326</v>
      </c>
      <c r="C5" s="7">
        <v>234794</v>
      </c>
    </row>
    <row r="6" spans="1:3">
      <c r="A6" s="2" t="s">
        <v>1356</v>
      </c>
      <c r="B6" s="247">
        <v>0.12590000000000001</v>
      </c>
      <c r="C6" s="247">
        <v>0.13830000000000001</v>
      </c>
    </row>
    <row r="7" spans="1:3" ht="30">
      <c r="A7" s="2" t="s">
        <v>1357</v>
      </c>
      <c r="B7" s="6">
        <v>255633</v>
      </c>
      <c r="C7" s="6">
        <v>135801</v>
      </c>
    </row>
    <row r="8" spans="1:3" ht="30">
      <c r="A8" s="2" t="s">
        <v>1358</v>
      </c>
      <c r="B8" s="247">
        <v>0.08</v>
      </c>
      <c r="C8" s="247">
        <v>0.08</v>
      </c>
    </row>
    <row r="9" spans="1:3">
      <c r="A9" s="3" t="s">
        <v>802</v>
      </c>
      <c r="B9" s="4"/>
      <c r="C9" s="4"/>
    </row>
    <row r="10" spans="1:3">
      <c r="A10" s="2" t="s">
        <v>1355</v>
      </c>
      <c r="B10" s="6">
        <v>314136</v>
      </c>
      <c r="C10" s="6">
        <v>214650</v>
      </c>
    </row>
    <row r="11" spans="1:3">
      <c r="A11" s="2" t="s">
        <v>1356</v>
      </c>
      <c r="B11" s="247">
        <v>9.8299999999999998E-2</v>
      </c>
      <c r="C11" s="247">
        <v>0.12640000000000001</v>
      </c>
    </row>
    <row r="12" spans="1:3" ht="30">
      <c r="A12" s="2" t="s">
        <v>1357</v>
      </c>
      <c r="B12" s="6">
        <v>127817</v>
      </c>
      <c r="C12" s="6">
        <v>67901</v>
      </c>
    </row>
    <row r="13" spans="1:3" ht="30">
      <c r="A13" s="2" t="s">
        <v>1358</v>
      </c>
      <c r="B13" s="247">
        <v>0.04</v>
      </c>
      <c r="C13" s="247">
        <v>0.04</v>
      </c>
    </row>
    <row r="14" spans="1:3">
      <c r="A14" s="3" t="s">
        <v>803</v>
      </c>
      <c r="B14" s="4"/>
      <c r="C14" s="4"/>
    </row>
    <row r="15" spans="1:3">
      <c r="A15" s="2" t="s">
        <v>1355</v>
      </c>
      <c r="B15" s="6">
        <v>314136</v>
      </c>
      <c r="C15" s="6">
        <v>214650</v>
      </c>
    </row>
    <row r="16" spans="1:3">
      <c r="A16" s="2" t="s">
        <v>1356</v>
      </c>
      <c r="B16" s="247">
        <v>8.1500000000000003E-2</v>
      </c>
      <c r="C16" s="247">
        <v>0.1071</v>
      </c>
    </row>
    <row r="17" spans="1:3" ht="30">
      <c r="A17" s="2" t="s">
        <v>1357</v>
      </c>
      <c r="B17" s="6">
        <v>154270</v>
      </c>
      <c r="C17" s="6">
        <v>80204</v>
      </c>
    </row>
    <row r="18" spans="1:3" ht="30">
      <c r="A18" s="2" t="s">
        <v>1358</v>
      </c>
      <c r="B18" s="247">
        <v>0.04</v>
      </c>
      <c r="C18" s="247">
        <v>0.04</v>
      </c>
    </row>
    <row r="19" spans="1:3">
      <c r="A19" s="2" t="s">
        <v>801</v>
      </c>
      <c r="B19" s="4"/>
      <c r="C19" s="4"/>
    </row>
    <row r="20" spans="1:3">
      <c r="A20" s="3" t="s">
        <v>798</v>
      </c>
      <c r="B20" s="4"/>
      <c r="C20" s="4"/>
    </row>
    <row r="21" spans="1:3">
      <c r="A21" s="2" t="s">
        <v>1355</v>
      </c>
      <c r="B21" s="6">
        <v>397512</v>
      </c>
      <c r="C21" s="6">
        <v>212656</v>
      </c>
    </row>
    <row r="22" spans="1:3">
      <c r="A22" s="2" t="s">
        <v>1356</v>
      </c>
      <c r="B22" s="247">
        <v>0.1246</v>
      </c>
      <c r="C22" s="247">
        <v>0.12540000000000001</v>
      </c>
    </row>
    <row r="23" spans="1:3" ht="30">
      <c r="A23" s="2" t="s">
        <v>1357</v>
      </c>
      <c r="B23" s="6">
        <v>255219</v>
      </c>
      <c r="C23" s="6">
        <v>135648</v>
      </c>
    </row>
    <row r="24" spans="1:3" ht="30">
      <c r="A24" s="2" t="s">
        <v>1358</v>
      </c>
      <c r="B24" s="247">
        <v>0.08</v>
      </c>
      <c r="C24" s="247">
        <v>0.08</v>
      </c>
    </row>
    <row r="25" spans="1:3" ht="30">
      <c r="A25" s="2" t="s">
        <v>1359</v>
      </c>
      <c r="B25" s="6">
        <v>319024</v>
      </c>
      <c r="C25" s="6">
        <v>169560</v>
      </c>
    </row>
    <row r="26" spans="1:3" ht="45">
      <c r="A26" s="2" t="s">
        <v>1360</v>
      </c>
      <c r="B26" s="247">
        <v>0.1</v>
      </c>
      <c r="C26" s="247">
        <v>0.1</v>
      </c>
    </row>
    <row r="27" spans="1:3">
      <c r="A27" s="3" t="s">
        <v>802</v>
      </c>
      <c r="B27" s="4"/>
      <c r="C27" s="4"/>
    </row>
    <row r="28" spans="1:3">
      <c r="A28" s="2" t="s">
        <v>1355</v>
      </c>
      <c r="B28" s="6">
        <v>378960</v>
      </c>
      <c r="C28" s="6">
        <v>198696</v>
      </c>
    </row>
    <row r="29" spans="1:3">
      <c r="A29" s="2" t="s">
        <v>1356</v>
      </c>
      <c r="B29" s="247">
        <v>0.1188</v>
      </c>
      <c r="C29" s="247">
        <v>0.1172</v>
      </c>
    </row>
    <row r="30" spans="1:3" ht="30">
      <c r="A30" s="2" t="s">
        <v>1357</v>
      </c>
      <c r="B30" s="6">
        <v>127609</v>
      </c>
      <c r="C30" s="6">
        <v>67824</v>
      </c>
    </row>
    <row r="31" spans="1:3" ht="30">
      <c r="A31" s="2" t="s">
        <v>1358</v>
      </c>
      <c r="B31" s="247">
        <v>0.04</v>
      </c>
      <c r="C31" s="247">
        <v>0.04</v>
      </c>
    </row>
    <row r="32" spans="1:3" ht="30">
      <c r="A32" s="2" t="s">
        <v>1359</v>
      </c>
      <c r="B32" s="6">
        <v>191414</v>
      </c>
      <c r="C32" s="6">
        <v>101736</v>
      </c>
    </row>
    <row r="33" spans="1:3" ht="45">
      <c r="A33" s="2" t="s">
        <v>1360</v>
      </c>
      <c r="B33" s="247">
        <v>0.06</v>
      </c>
      <c r="C33" s="247">
        <v>0.06</v>
      </c>
    </row>
    <row r="34" spans="1:3">
      <c r="A34" s="3" t="s">
        <v>803</v>
      </c>
      <c r="B34" s="4"/>
      <c r="C34" s="4"/>
    </row>
    <row r="35" spans="1:3">
      <c r="A35" s="2" t="s">
        <v>1355</v>
      </c>
      <c r="B35" s="6">
        <v>378960</v>
      </c>
      <c r="C35" s="6">
        <v>198696</v>
      </c>
    </row>
    <row r="36" spans="1:3">
      <c r="A36" s="2" t="s">
        <v>1356</v>
      </c>
      <c r="B36" s="247">
        <v>9.9299999999999999E-2</v>
      </c>
      <c r="C36" s="247">
        <v>9.9699999999999997E-2</v>
      </c>
    </row>
    <row r="37" spans="1:3" ht="30">
      <c r="A37" s="2" t="s">
        <v>1357</v>
      </c>
      <c r="B37" s="6">
        <v>152598</v>
      </c>
      <c r="C37" s="6">
        <v>79710</v>
      </c>
    </row>
    <row r="38" spans="1:3" ht="30">
      <c r="A38" s="2" t="s">
        <v>1358</v>
      </c>
      <c r="B38" s="247">
        <v>0.04</v>
      </c>
      <c r="C38" s="247">
        <v>0.04</v>
      </c>
    </row>
    <row r="39" spans="1:3" ht="30">
      <c r="A39" s="2" t="s">
        <v>1359</v>
      </c>
      <c r="B39" s="7">
        <v>190747</v>
      </c>
      <c r="C39" s="7">
        <v>99637</v>
      </c>
    </row>
    <row r="40" spans="1:3" ht="45">
      <c r="A40" s="2" t="s">
        <v>1360</v>
      </c>
      <c r="B40" s="247">
        <v>0.05</v>
      </c>
      <c r="C40" s="247">
        <v>0.0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61</v>
      </c>
      <c r="B1" s="1" t="s">
        <v>1018</v>
      </c>
      <c r="C1" s="1" t="s">
        <v>2</v>
      </c>
    </row>
    <row r="2" spans="1:3" ht="30">
      <c r="A2" s="1" t="s">
        <v>1</v>
      </c>
      <c r="B2" s="1" t="s">
        <v>1146</v>
      </c>
      <c r="C2" s="1" t="s">
        <v>3</v>
      </c>
    </row>
    <row r="3" spans="1:3">
      <c r="A3" s="2" t="s">
        <v>1048</v>
      </c>
      <c r="B3" s="4"/>
      <c r="C3" s="4"/>
    </row>
    <row r="4" spans="1:3">
      <c r="A4" s="3" t="s">
        <v>1362</v>
      </c>
      <c r="B4" s="4"/>
      <c r="C4" s="4"/>
    </row>
    <row r="5" spans="1:3">
      <c r="A5" s="2" t="s">
        <v>1363</v>
      </c>
      <c r="B5" s="247">
        <v>0.01</v>
      </c>
      <c r="C5" s="4"/>
    </row>
    <row r="6" spans="1:3">
      <c r="A6" s="2" t="s">
        <v>165</v>
      </c>
      <c r="B6" s="4"/>
      <c r="C6" s="7">
        <v>169</v>
      </c>
    </row>
    <row r="7" spans="1:3">
      <c r="A7" s="2" t="s">
        <v>1364</v>
      </c>
      <c r="B7" s="4"/>
      <c r="C7" s="7">
        <v>1000</v>
      </c>
    </row>
    <row r="8" spans="1:3" ht="30">
      <c r="A8" s="2" t="s">
        <v>1365</v>
      </c>
      <c r="B8" s="4"/>
      <c r="C8" s="4"/>
    </row>
    <row r="9" spans="1:3">
      <c r="A9" s="3" t="s">
        <v>1362</v>
      </c>
      <c r="B9" s="4"/>
      <c r="C9" s="4"/>
    </row>
    <row r="10" spans="1:3">
      <c r="A10" s="2" t="s">
        <v>1363</v>
      </c>
      <c r="B10" s="247">
        <v>0.01</v>
      </c>
      <c r="C10" s="4"/>
    </row>
    <row r="11" spans="1:3" ht="30">
      <c r="A11" s="2" t="s">
        <v>1366</v>
      </c>
      <c r="B11" s="4"/>
      <c r="C11" s="4"/>
    </row>
    <row r="12" spans="1:3">
      <c r="A12" s="3" t="s">
        <v>1362</v>
      </c>
      <c r="B12" s="4"/>
      <c r="C12" s="4"/>
    </row>
    <row r="13" spans="1:3">
      <c r="A13" s="2" t="s">
        <v>1363</v>
      </c>
      <c r="B13" s="247">
        <v>0.09</v>
      </c>
      <c r="C13" s="4"/>
    </row>
    <row r="14" spans="1:3">
      <c r="A14" s="2" t="s">
        <v>1163</v>
      </c>
      <c r="B14" s="4"/>
      <c r="C14" s="4"/>
    </row>
    <row r="15" spans="1:3">
      <c r="A15" s="3" t="s">
        <v>1362</v>
      </c>
      <c r="B15" s="4"/>
      <c r="C15" s="4"/>
    </row>
    <row r="16" spans="1:3" ht="30">
      <c r="A16" s="2" t="s">
        <v>148</v>
      </c>
      <c r="B16" s="6">
        <v>3615886</v>
      </c>
      <c r="C16" s="4"/>
    </row>
    <row r="17" spans="1:3" ht="30">
      <c r="A17" s="2" t="s">
        <v>1367</v>
      </c>
      <c r="B17" s="4"/>
      <c r="C17" s="4"/>
    </row>
    <row r="18" spans="1:3">
      <c r="A18" s="3" t="s">
        <v>1362</v>
      </c>
      <c r="B18" s="4"/>
      <c r="C18" s="4"/>
    </row>
    <row r="19" spans="1:3" ht="30">
      <c r="A19" s="2" t="s">
        <v>148</v>
      </c>
      <c r="B19" s="6">
        <v>23938</v>
      </c>
      <c r="C19" s="4"/>
    </row>
    <row r="20" spans="1:3" ht="30">
      <c r="A20" s="2" t="s">
        <v>174</v>
      </c>
      <c r="B20" s="6">
        <v>1000</v>
      </c>
      <c r="C20" s="4"/>
    </row>
    <row r="21" spans="1:3" ht="30">
      <c r="A21" s="2" t="s">
        <v>1368</v>
      </c>
      <c r="B21" s="4"/>
      <c r="C21" s="4"/>
    </row>
    <row r="22" spans="1:3">
      <c r="A22" s="3" t="s">
        <v>1362</v>
      </c>
      <c r="B22" s="4"/>
      <c r="C22" s="4"/>
    </row>
    <row r="23" spans="1:3" ht="30">
      <c r="A23" s="2" t="s">
        <v>1369</v>
      </c>
      <c r="B23" s="6">
        <v>23938</v>
      </c>
      <c r="C23"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s>
  <sheetData>
    <row r="1" spans="1:6" ht="15" customHeight="1">
      <c r="A1" s="8" t="s">
        <v>1370</v>
      </c>
      <c r="B1" s="1" t="s">
        <v>1216</v>
      </c>
      <c r="C1" s="1" t="s">
        <v>1371</v>
      </c>
      <c r="D1" s="8" t="s">
        <v>1216</v>
      </c>
      <c r="E1" s="8"/>
      <c r="F1" s="8"/>
    </row>
    <row r="2" spans="1:6">
      <c r="A2" s="8"/>
      <c r="B2" s="1" t="s">
        <v>31</v>
      </c>
      <c r="C2" s="8" t="s">
        <v>1023</v>
      </c>
      <c r="D2" s="8" t="s">
        <v>78</v>
      </c>
      <c r="E2" s="8" t="s">
        <v>1023</v>
      </c>
      <c r="F2" s="1" t="s">
        <v>1373</v>
      </c>
    </row>
    <row r="3" spans="1:6">
      <c r="A3" s="8"/>
      <c r="B3" s="1" t="s">
        <v>1372</v>
      </c>
      <c r="C3" s="8"/>
      <c r="D3" s="8"/>
      <c r="E3" s="8"/>
      <c r="F3" s="1" t="s">
        <v>1374</v>
      </c>
    </row>
    <row r="4" spans="1:6">
      <c r="A4" s="3" t="s">
        <v>1375</v>
      </c>
      <c r="B4" s="4"/>
      <c r="C4" s="4"/>
      <c r="D4" s="4"/>
      <c r="E4" s="4"/>
      <c r="F4" s="4"/>
    </row>
    <row r="5" spans="1:6">
      <c r="A5" s="2" t="s">
        <v>1376</v>
      </c>
      <c r="B5" s="4">
        <v>2</v>
      </c>
      <c r="C5" s="4"/>
      <c r="D5" s="4"/>
      <c r="E5" s="4"/>
      <c r="F5" s="4"/>
    </row>
    <row r="6" spans="1:6">
      <c r="A6" s="2" t="s">
        <v>1377</v>
      </c>
      <c r="B6" s="4"/>
      <c r="C6" s="4"/>
      <c r="D6" s="4"/>
      <c r="E6" s="4"/>
      <c r="F6" s="4"/>
    </row>
    <row r="7" spans="1:6">
      <c r="A7" s="3" t="s">
        <v>1375</v>
      </c>
      <c r="B7" s="4"/>
      <c r="C7" s="4"/>
      <c r="D7" s="4"/>
      <c r="E7" s="4"/>
      <c r="F7" s="4"/>
    </row>
    <row r="8" spans="1:6">
      <c r="A8" s="2" t="s">
        <v>1378</v>
      </c>
      <c r="B8" s="4"/>
      <c r="C8" s="7">
        <v>16949000</v>
      </c>
      <c r="D8" s="4"/>
      <c r="E8" s="7">
        <v>16949000</v>
      </c>
      <c r="F8" s="4"/>
    </row>
    <row r="9" spans="1:6">
      <c r="A9" s="2" t="s">
        <v>1379</v>
      </c>
      <c r="B9" s="4"/>
      <c r="C9" s="6">
        <v>699000</v>
      </c>
      <c r="D9" s="4"/>
      <c r="E9" s="4"/>
      <c r="F9" s="4"/>
    </row>
    <row r="10" spans="1:6">
      <c r="A10" s="2" t="s">
        <v>1380</v>
      </c>
      <c r="B10" s="4"/>
      <c r="C10" s="4"/>
      <c r="D10" s="4"/>
      <c r="E10" s="4"/>
      <c r="F10" s="4"/>
    </row>
    <row r="11" spans="1:6">
      <c r="A11" s="3" t="s">
        <v>1375</v>
      </c>
      <c r="B11" s="4"/>
      <c r="C11" s="4"/>
      <c r="D11" s="4"/>
      <c r="E11" s="4"/>
      <c r="F11" s="4"/>
    </row>
    <row r="12" spans="1:6">
      <c r="A12" s="2" t="s">
        <v>1381</v>
      </c>
      <c r="B12" s="6">
        <v>11100000</v>
      </c>
      <c r="C12" s="4"/>
      <c r="D12" s="6">
        <v>3443000</v>
      </c>
      <c r="E12" s="6">
        <v>1500000</v>
      </c>
      <c r="F12" s="4"/>
    </row>
    <row r="13" spans="1:6">
      <c r="A13" s="2" t="s">
        <v>1382</v>
      </c>
      <c r="B13" s="6">
        <v>1300000</v>
      </c>
      <c r="C13" s="4"/>
      <c r="D13" s="6">
        <v>869000</v>
      </c>
      <c r="E13" s="6">
        <v>115000</v>
      </c>
      <c r="F13" s="4"/>
    </row>
    <row r="14" spans="1:6" ht="30">
      <c r="A14" s="2" t="s">
        <v>1383</v>
      </c>
      <c r="B14" s="4"/>
      <c r="C14" s="4"/>
      <c r="D14" s="4"/>
      <c r="E14" s="4"/>
      <c r="F14" s="4"/>
    </row>
    <row r="15" spans="1:6">
      <c r="A15" s="3" t="s">
        <v>1375</v>
      </c>
      <c r="B15" s="4"/>
      <c r="C15" s="4"/>
      <c r="D15" s="4"/>
      <c r="E15" s="4"/>
      <c r="F15" s="4"/>
    </row>
    <row r="16" spans="1:6">
      <c r="A16" s="2" t="s">
        <v>1384</v>
      </c>
      <c r="B16" s="4"/>
      <c r="C16" s="4"/>
      <c r="D16" s="4"/>
      <c r="E16" s="4"/>
      <c r="F16" s="6">
        <v>23000000</v>
      </c>
    </row>
    <row r="17" spans="1:6">
      <c r="A17" s="2" t="s">
        <v>1385</v>
      </c>
      <c r="B17" s="4"/>
      <c r="C17" s="4"/>
      <c r="D17" s="4"/>
      <c r="E17" s="4"/>
      <c r="F17" s="4">
        <v>27</v>
      </c>
    </row>
    <row r="18" spans="1:6">
      <c r="A18" s="2" t="s">
        <v>1386</v>
      </c>
      <c r="B18" s="4"/>
      <c r="C18" s="4"/>
      <c r="D18" s="4"/>
      <c r="E18" s="4"/>
      <c r="F18" s="6">
        <v>16250000</v>
      </c>
    </row>
    <row r="19" spans="1:6" ht="30">
      <c r="A19" s="2" t="s">
        <v>1387</v>
      </c>
      <c r="B19" s="4"/>
      <c r="C19" s="4"/>
      <c r="D19" s="4"/>
      <c r="E19" s="4"/>
      <c r="F19" s="7">
        <v>12188000</v>
      </c>
    </row>
  </sheetData>
  <mergeCells count="5">
    <mergeCell ref="A1:A3"/>
    <mergeCell ref="D1:F1"/>
    <mergeCell ref="C2:C3"/>
    <mergeCell ref="D2:D3"/>
    <mergeCell ref="E2:E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36.5703125" bestFit="1" customWidth="1"/>
    <col min="2" max="4" width="12.28515625" bestFit="1" customWidth="1"/>
    <col min="5" max="5" width="12" bestFit="1" customWidth="1"/>
    <col min="6" max="6" width="12.140625" bestFit="1" customWidth="1"/>
    <col min="7" max="7" width="11.85546875" bestFit="1" customWidth="1"/>
    <col min="8" max="8" width="12.5703125" bestFit="1" customWidth="1"/>
  </cols>
  <sheetData>
    <row r="1" spans="1:8" ht="15" customHeight="1">
      <c r="A1" s="1" t="s">
        <v>1388</v>
      </c>
      <c r="B1" s="8" t="s">
        <v>2</v>
      </c>
      <c r="C1" s="8"/>
      <c r="D1" s="8"/>
      <c r="E1" s="8" t="s">
        <v>1018</v>
      </c>
      <c r="F1" s="8"/>
      <c r="G1" s="8"/>
      <c r="H1" s="8"/>
    </row>
    <row r="2" spans="1:8" ht="30">
      <c r="A2" s="1" t="s">
        <v>1</v>
      </c>
      <c r="B2" s="8" t="s">
        <v>3</v>
      </c>
      <c r="C2" s="8" t="s">
        <v>31</v>
      </c>
      <c r="D2" s="8" t="s">
        <v>78</v>
      </c>
      <c r="E2" s="8" t="s">
        <v>1145</v>
      </c>
      <c r="F2" s="8" t="s">
        <v>1146</v>
      </c>
      <c r="G2" s="1" t="s">
        <v>1147</v>
      </c>
      <c r="H2" s="8" t="s">
        <v>1148</v>
      </c>
    </row>
    <row r="3" spans="1:8">
      <c r="A3" s="1"/>
      <c r="B3" s="8"/>
      <c r="C3" s="8"/>
      <c r="D3" s="8"/>
      <c r="E3" s="8"/>
      <c r="F3" s="8"/>
      <c r="G3" s="1" t="s">
        <v>1389</v>
      </c>
      <c r="H3" s="8"/>
    </row>
    <row r="4" spans="1:8">
      <c r="A4" s="3" t="s">
        <v>1149</v>
      </c>
      <c r="B4" s="4"/>
      <c r="C4" s="4"/>
      <c r="D4" s="4"/>
      <c r="E4" s="4"/>
      <c r="F4" s="4"/>
      <c r="G4" s="4"/>
      <c r="H4" s="4"/>
    </row>
    <row r="5" spans="1:8">
      <c r="A5" s="2" t="s">
        <v>1390</v>
      </c>
      <c r="B5" s="7">
        <v>60812</v>
      </c>
      <c r="C5" s="7">
        <v>18412</v>
      </c>
      <c r="D5" s="7">
        <v>46600</v>
      </c>
      <c r="E5" s="4"/>
      <c r="F5" s="4"/>
      <c r="G5" s="4"/>
      <c r="H5" s="4"/>
    </row>
    <row r="6" spans="1:8">
      <c r="A6" s="2" t="s">
        <v>1391</v>
      </c>
      <c r="B6" s="6">
        <v>229457</v>
      </c>
      <c r="C6" s="6">
        <v>34704</v>
      </c>
      <c r="D6" s="4"/>
      <c r="E6" s="4"/>
      <c r="F6" s="4"/>
      <c r="G6" s="4"/>
      <c r="H6" s="4"/>
    </row>
    <row r="7" spans="1:8">
      <c r="A7" s="2" t="s">
        <v>326</v>
      </c>
      <c r="B7" s="6">
        <v>1051390</v>
      </c>
      <c r="C7" s="6">
        <v>72611</v>
      </c>
      <c r="D7" s="6">
        <v>180448</v>
      </c>
      <c r="E7" s="4"/>
      <c r="F7" s="4"/>
      <c r="G7" s="4"/>
      <c r="H7" s="4"/>
    </row>
    <row r="8" spans="1:8">
      <c r="A8" s="2" t="s">
        <v>1392</v>
      </c>
      <c r="B8" s="6">
        <v>2546</v>
      </c>
      <c r="C8" s="4">
        <v>408</v>
      </c>
      <c r="D8" s="4"/>
      <c r="E8" s="4"/>
      <c r="F8" s="4"/>
      <c r="G8" s="4"/>
      <c r="H8" s="4"/>
    </row>
    <row r="9" spans="1:8">
      <c r="A9" s="2" t="s">
        <v>1393</v>
      </c>
      <c r="B9" s="6">
        <v>3626</v>
      </c>
      <c r="C9" s="6">
        <v>1956</v>
      </c>
      <c r="D9" s="6">
        <v>1401</v>
      </c>
      <c r="E9" s="4"/>
      <c r="F9" s="4"/>
      <c r="G9" s="4"/>
      <c r="H9" s="4"/>
    </row>
    <row r="10" spans="1:8" ht="30">
      <c r="A10" s="2" t="s">
        <v>218</v>
      </c>
      <c r="B10" s="4">
        <v>566</v>
      </c>
      <c r="C10" s="4">
        <v>0</v>
      </c>
      <c r="D10" s="4">
        <v>0</v>
      </c>
      <c r="E10" s="4"/>
      <c r="F10" s="4"/>
      <c r="G10" s="4"/>
      <c r="H10" s="4"/>
    </row>
    <row r="11" spans="1:8">
      <c r="A11" s="2" t="s">
        <v>818</v>
      </c>
      <c r="B11" s="4"/>
      <c r="C11" s="4"/>
      <c r="D11" s="4"/>
      <c r="E11" s="4"/>
      <c r="F11" s="4"/>
      <c r="G11" s="4"/>
      <c r="H11" s="4"/>
    </row>
    <row r="12" spans="1:8">
      <c r="A12" s="3" t="s">
        <v>1149</v>
      </c>
      <c r="B12" s="4"/>
      <c r="C12" s="4"/>
      <c r="D12" s="4"/>
      <c r="E12" s="4"/>
      <c r="F12" s="4"/>
      <c r="G12" s="4"/>
      <c r="H12" s="4"/>
    </row>
    <row r="13" spans="1:8" ht="30">
      <c r="A13" s="2" t="s">
        <v>1394</v>
      </c>
      <c r="B13" s="4"/>
      <c r="C13" s="4"/>
      <c r="D13" s="4"/>
      <c r="E13" s="247">
        <v>1</v>
      </c>
      <c r="F13" s="4"/>
      <c r="G13" s="4"/>
      <c r="H13" s="4"/>
    </row>
    <row r="14" spans="1:8" ht="30">
      <c r="A14" s="2" t="s">
        <v>148</v>
      </c>
      <c r="B14" s="4"/>
      <c r="C14" s="4"/>
      <c r="D14" s="4"/>
      <c r="E14" s="6">
        <v>637856</v>
      </c>
      <c r="F14" s="4"/>
      <c r="G14" s="4"/>
      <c r="H14" s="4"/>
    </row>
    <row r="15" spans="1:8">
      <c r="A15" s="2" t="s">
        <v>1390</v>
      </c>
      <c r="B15" s="4"/>
      <c r="C15" s="4"/>
      <c r="D15" s="4"/>
      <c r="E15" s="6">
        <v>16804</v>
      </c>
      <c r="F15" s="4"/>
      <c r="G15" s="4"/>
      <c r="H15" s="4"/>
    </row>
    <row r="16" spans="1:8">
      <c r="A16" s="2" t="s">
        <v>1391</v>
      </c>
      <c r="B16" s="6">
        <v>21201</v>
      </c>
      <c r="C16" s="4"/>
      <c r="D16" s="4"/>
      <c r="E16" s="6">
        <v>21201</v>
      </c>
      <c r="F16" s="4"/>
      <c r="G16" s="4"/>
      <c r="H16" s="4"/>
    </row>
    <row r="17" spans="1:8">
      <c r="A17" s="2" t="s">
        <v>1393</v>
      </c>
      <c r="B17" s="6">
        <v>1126</v>
      </c>
      <c r="C17" s="4"/>
      <c r="D17" s="4"/>
      <c r="E17" s="4"/>
      <c r="F17" s="4"/>
      <c r="G17" s="4"/>
      <c r="H17" s="4"/>
    </row>
    <row r="18" spans="1:8" ht="30">
      <c r="A18" s="2" t="s">
        <v>218</v>
      </c>
      <c r="B18" s="4">
        <v>16</v>
      </c>
      <c r="C18" s="4"/>
      <c r="D18" s="4"/>
      <c r="E18" s="4"/>
      <c r="F18" s="4"/>
      <c r="G18" s="4"/>
      <c r="H18" s="4"/>
    </row>
    <row r="19" spans="1:8" ht="30">
      <c r="A19" s="2" t="s">
        <v>1395</v>
      </c>
      <c r="B19" s="4"/>
      <c r="C19" s="4"/>
      <c r="D19" s="4"/>
      <c r="E19" s="4"/>
      <c r="F19" s="4"/>
      <c r="G19" s="4"/>
      <c r="H19" s="4"/>
    </row>
    <row r="20" spans="1:8">
      <c r="A20" s="3" t="s">
        <v>1149</v>
      </c>
      <c r="B20" s="4"/>
      <c r="C20" s="4"/>
      <c r="D20" s="4"/>
      <c r="E20" s="4"/>
      <c r="F20" s="4"/>
      <c r="G20" s="4"/>
      <c r="H20" s="4"/>
    </row>
    <row r="21" spans="1:8">
      <c r="A21" s="2" t="s">
        <v>1396</v>
      </c>
      <c r="B21" s="4"/>
      <c r="C21" s="4"/>
      <c r="D21" s="4"/>
      <c r="E21" s="6">
        <v>184650</v>
      </c>
      <c r="F21" s="4"/>
      <c r="G21" s="4"/>
      <c r="H21" s="4"/>
    </row>
    <row r="22" spans="1:8">
      <c r="A22" s="2" t="s">
        <v>326</v>
      </c>
      <c r="B22" s="4"/>
      <c r="C22" s="4"/>
      <c r="D22" s="4"/>
      <c r="E22" s="6">
        <v>186953</v>
      </c>
      <c r="F22" s="4"/>
      <c r="G22" s="4"/>
      <c r="H22" s="4"/>
    </row>
    <row r="23" spans="1:8">
      <c r="A23" s="2" t="s">
        <v>1392</v>
      </c>
      <c r="B23" s="4"/>
      <c r="C23" s="4"/>
      <c r="D23" s="4"/>
      <c r="E23" s="6">
        <v>2303</v>
      </c>
      <c r="F23" s="4"/>
      <c r="G23" s="4"/>
      <c r="H23" s="4"/>
    </row>
    <row r="24" spans="1:8">
      <c r="A24" s="2" t="s">
        <v>1163</v>
      </c>
      <c r="B24" s="4"/>
      <c r="C24" s="4"/>
      <c r="D24" s="4"/>
      <c r="E24" s="4"/>
      <c r="F24" s="4"/>
      <c r="G24" s="4"/>
      <c r="H24" s="4"/>
    </row>
    <row r="25" spans="1:8">
      <c r="A25" s="3" t="s">
        <v>1149</v>
      </c>
      <c r="B25" s="4"/>
      <c r="C25" s="4"/>
      <c r="D25" s="4"/>
      <c r="E25" s="4"/>
      <c r="F25" s="4"/>
      <c r="G25" s="4"/>
      <c r="H25" s="4"/>
    </row>
    <row r="26" spans="1:8" ht="30">
      <c r="A26" s="2" t="s">
        <v>1394</v>
      </c>
      <c r="B26" s="4"/>
      <c r="C26" s="4"/>
      <c r="D26" s="4"/>
      <c r="E26" s="4"/>
      <c r="F26" s="247">
        <v>1</v>
      </c>
      <c r="G26" s="4"/>
      <c r="H26" s="4"/>
    </row>
    <row r="27" spans="1:8" ht="30">
      <c r="A27" s="2" t="s">
        <v>148</v>
      </c>
      <c r="B27" s="4"/>
      <c r="C27" s="4"/>
      <c r="D27" s="4"/>
      <c r="E27" s="4"/>
      <c r="F27" s="6">
        <v>3615886</v>
      </c>
      <c r="G27" s="4"/>
      <c r="H27" s="4"/>
    </row>
    <row r="28" spans="1:8">
      <c r="A28" s="2" t="s">
        <v>1390</v>
      </c>
      <c r="B28" s="4"/>
      <c r="C28" s="4"/>
      <c r="D28" s="4"/>
      <c r="E28" s="4"/>
      <c r="F28" s="6">
        <v>34010</v>
      </c>
      <c r="G28" s="4"/>
      <c r="H28" s="4"/>
    </row>
    <row r="29" spans="1:8">
      <c r="A29" s="2" t="s">
        <v>1391</v>
      </c>
      <c r="B29" s="6">
        <v>165932</v>
      </c>
      <c r="C29" s="4"/>
      <c r="D29" s="4"/>
      <c r="E29" s="4"/>
      <c r="F29" s="6">
        <v>164766</v>
      </c>
      <c r="G29" s="4"/>
      <c r="H29" s="4"/>
    </row>
    <row r="30" spans="1:8">
      <c r="A30" s="2" t="s">
        <v>1393</v>
      </c>
      <c r="B30" s="6">
        <v>1911</v>
      </c>
      <c r="C30" s="4">
        <v>592</v>
      </c>
      <c r="D30" s="4"/>
      <c r="E30" s="4"/>
      <c r="F30" s="4"/>
      <c r="G30" s="4"/>
      <c r="H30" s="4"/>
    </row>
    <row r="31" spans="1:8" ht="30">
      <c r="A31" s="2" t="s">
        <v>218</v>
      </c>
      <c r="B31" s="4">
        <v>550</v>
      </c>
      <c r="C31" s="4"/>
      <c r="D31" s="4"/>
      <c r="E31" s="4"/>
      <c r="F31" s="4"/>
      <c r="G31" s="4"/>
      <c r="H31" s="4"/>
    </row>
    <row r="32" spans="1:8">
      <c r="A32" s="2" t="s">
        <v>125</v>
      </c>
      <c r="B32" s="6">
        <v>29617</v>
      </c>
      <c r="C32" s="6">
        <v>26959</v>
      </c>
      <c r="D32" s="4"/>
      <c r="E32" s="4"/>
      <c r="F32" s="4"/>
      <c r="G32" s="4"/>
      <c r="H32" s="4"/>
    </row>
    <row r="33" spans="1:8">
      <c r="A33" s="2" t="s">
        <v>1397</v>
      </c>
      <c r="B33" s="6">
        <v>166223</v>
      </c>
      <c r="C33" s="6">
        <v>139164</v>
      </c>
      <c r="D33" s="4"/>
      <c r="E33" s="4"/>
      <c r="F33" s="4"/>
      <c r="G33" s="4"/>
      <c r="H33" s="4"/>
    </row>
    <row r="34" spans="1:8" ht="30">
      <c r="A34" s="2" t="s">
        <v>1398</v>
      </c>
      <c r="B34" s="4"/>
      <c r="C34" s="4"/>
      <c r="D34" s="4"/>
      <c r="E34" s="4"/>
      <c r="F34" s="4"/>
      <c r="G34" s="4"/>
      <c r="H34" s="4"/>
    </row>
    <row r="35" spans="1:8">
      <c r="A35" s="3" t="s">
        <v>1149</v>
      </c>
      <c r="B35" s="4"/>
      <c r="C35" s="4"/>
      <c r="D35" s="4"/>
      <c r="E35" s="4"/>
      <c r="F35" s="4"/>
      <c r="G35" s="4"/>
      <c r="H35" s="4"/>
    </row>
    <row r="36" spans="1:8">
      <c r="A36" s="2" t="s">
        <v>1396</v>
      </c>
      <c r="B36" s="4"/>
      <c r="C36" s="4"/>
      <c r="D36" s="4"/>
      <c r="E36" s="4"/>
      <c r="F36" s="6">
        <v>739128</v>
      </c>
      <c r="G36" s="4"/>
      <c r="H36" s="4"/>
    </row>
    <row r="37" spans="1:8">
      <c r="A37" s="2" t="s">
        <v>326</v>
      </c>
      <c r="B37" s="4"/>
      <c r="C37" s="4"/>
      <c r="D37" s="4"/>
      <c r="E37" s="4"/>
      <c r="F37" s="6">
        <v>739247</v>
      </c>
      <c r="G37" s="4"/>
      <c r="H37" s="4"/>
    </row>
    <row r="38" spans="1:8">
      <c r="A38" s="2" t="s">
        <v>1392</v>
      </c>
      <c r="B38" s="4"/>
      <c r="C38" s="4"/>
      <c r="D38" s="4"/>
      <c r="E38" s="4"/>
      <c r="F38" s="4">
        <v>119</v>
      </c>
      <c r="G38" s="4"/>
      <c r="H38" s="4"/>
    </row>
    <row r="39" spans="1:8">
      <c r="A39" s="2" t="s">
        <v>533</v>
      </c>
      <c r="B39" s="4"/>
      <c r="C39" s="4"/>
      <c r="D39" s="4"/>
      <c r="E39" s="4"/>
      <c r="F39" s="4"/>
      <c r="G39" s="4"/>
      <c r="H39" s="4"/>
    </row>
    <row r="40" spans="1:8">
      <c r="A40" s="3" t="s">
        <v>1149</v>
      </c>
      <c r="B40" s="4"/>
      <c r="C40" s="4"/>
      <c r="D40" s="4"/>
      <c r="E40" s="4"/>
      <c r="F40" s="4"/>
      <c r="G40" s="4"/>
      <c r="H40" s="4"/>
    </row>
    <row r="41" spans="1:8" ht="30">
      <c r="A41" s="2" t="s">
        <v>1394</v>
      </c>
      <c r="B41" s="4"/>
      <c r="C41" s="4"/>
      <c r="D41" s="4"/>
      <c r="E41" s="4"/>
      <c r="F41" s="4"/>
      <c r="G41" s="247">
        <v>1</v>
      </c>
      <c r="H41" s="4"/>
    </row>
    <row r="42" spans="1:8" ht="30">
      <c r="A42" s="2" t="s">
        <v>148</v>
      </c>
      <c r="B42" s="4"/>
      <c r="C42" s="4"/>
      <c r="D42" s="4"/>
      <c r="E42" s="4"/>
      <c r="F42" s="4"/>
      <c r="G42" s="6">
        <v>235594</v>
      </c>
      <c r="H42" s="4"/>
    </row>
    <row r="43" spans="1:8">
      <c r="A43" s="2" t="s">
        <v>1390</v>
      </c>
      <c r="B43" s="4"/>
      <c r="C43" s="4"/>
      <c r="D43" s="4"/>
      <c r="E43" s="4"/>
      <c r="F43" s="4"/>
      <c r="G43" s="6">
        <v>10000</v>
      </c>
      <c r="H43" s="4"/>
    </row>
    <row r="44" spans="1:8">
      <c r="A44" s="2" t="s">
        <v>1391</v>
      </c>
      <c r="B44" s="6">
        <v>7046</v>
      </c>
      <c r="C44" s="4"/>
      <c r="D44" s="4"/>
      <c r="E44" s="4"/>
      <c r="F44" s="4"/>
      <c r="G44" s="6">
        <v>7619</v>
      </c>
      <c r="H44" s="4"/>
    </row>
    <row r="45" spans="1:8">
      <c r="A45" s="2" t="s">
        <v>1393</v>
      </c>
      <c r="B45" s="4">
        <v>354</v>
      </c>
      <c r="C45" s="4">
        <v>357</v>
      </c>
      <c r="D45" s="4"/>
      <c r="E45" s="4"/>
      <c r="F45" s="4"/>
      <c r="G45" s="4"/>
      <c r="H45" s="4"/>
    </row>
    <row r="46" spans="1:8">
      <c r="A46" s="2" t="s">
        <v>1399</v>
      </c>
      <c r="B46" s="4"/>
      <c r="C46" s="4"/>
      <c r="D46" s="4"/>
      <c r="E46" s="4"/>
      <c r="F46" s="4"/>
      <c r="G46" s="4">
        <v>1</v>
      </c>
      <c r="H46" s="4"/>
    </row>
    <row r="47" spans="1:8" ht="30">
      <c r="A47" s="2" t="s">
        <v>1400</v>
      </c>
      <c r="B47" s="4"/>
      <c r="C47" s="4"/>
      <c r="D47" s="4"/>
      <c r="E47" s="4"/>
      <c r="F47" s="4"/>
      <c r="G47" s="4"/>
      <c r="H47" s="4"/>
    </row>
    <row r="48" spans="1:8">
      <c r="A48" s="3" t="s">
        <v>1149</v>
      </c>
      <c r="B48" s="4"/>
      <c r="C48" s="4"/>
      <c r="D48" s="4"/>
      <c r="E48" s="4"/>
      <c r="F48" s="4"/>
      <c r="G48" s="4"/>
      <c r="H48" s="4"/>
    </row>
    <row r="49" spans="1:8">
      <c r="A49" s="2" t="s">
        <v>1396</v>
      </c>
      <c r="B49" s="4"/>
      <c r="C49" s="4"/>
      <c r="D49" s="4"/>
      <c r="E49" s="4"/>
      <c r="F49" s="4"/>
      <c r="G49" s="6">
        <v>68422</v>
      </c>
      <c r="H49" s="4"/>
    </row>
    <row r="50" spans="1:8">
      <c r="A50" s="2" t="s">
        <v>326</v>
      </c>
      <c r="B50" s="4"/>
      <c r="C50" s="4"/>
      <c r="D50" s="4"/>
      <c r="E50" s="4"/>
      <c r="F50" s="4"/>
      <c r="G50" s="6">
        <v>68532</v>
      </c>
      <c r="H50" s="4"/>
    </row>
    <row r="51" spans="1:8">
      <c r="A51" s="2" t="s">
        <v>1392</v>
      </c>
      <c r="B51" s="4"/>
      <c r="C51" s="4"/>
      <c r="D51" s="4"/>
      <c r="E51" s="4"/>
      <c r="F51" s="4"/>
      <c r="G51" s="4">
        <v>95</v>
      </c>
      <c r="H51" s="4"/>
    </row>
    <row r="52" spans="1:8">
      <c r="A52" s="2" t="s">
        <v>534</v>
      </c>
      <c r="B52" s="4"/>
      <c r="C52" s="4"/>
      <c r="D52" s="4"/>
      <c r="E52" s="4"/>
      <c r="F52" s="4"/>
      <c r="G52" s="4"/>
      <c r="H52" s="4"/>
    </row>
    <row r="53" spans="1:8">
      <c r="A53" s="3" t="s">
        <v>1149</v>
      </c>
      <c r="B53" s="4"/>
      <c r="C53" s="4"/>
      <c r="D53" s="4"/>
      <c r="E53" s="4"/>
      <c r="F53" s="4"/>
      <c r="G53" s="4"/>
      <c r="H53" s="4"/>
    </row>
    <row r="54" spans="1:8" ht="30">
      <c r="A54" s="2" t="s">
        <v>1394</v>
      </c>
      <c r="B54" s="4"/>
      <c r="C54" s="4"/>
      <c r="D54" s="4"/>
      <c r="E54" s="4"/>
      <c r="F54" s="4"/>
      <c r="G54" s="4"/>
      <c r="H54" s="247">
        <v>1</v>
      </c>
    </row>
    <row r="55" spans="1:8" ht="30">
      <c r="A55" s="2" t="s">
        <v>148</v>
      </c>
      <c r="B55" s="4"/>
      <c r="C55" s="4"/>
      <c r="D55" s="4"/>
      <c r="E55" s="4"/>
      <c r="F55" s="4"/>
      <c r="G55" s="4"/>
      <c r="H55" s="6">
        <v>247731</v>
      </c>
    </row>
    <row r="56" spans="1:8">
      <c r="A56" s="2" t="s">
        <v>1390</v>
      </c>
      <c r="B56" s="4"/>
      <c r="C56" s="6">
        <v>18412</v>
      </c>
      <c r="D56" s="4"/>
      <c r="E56" s="4"/>
      <c r="F56" s="4"/>
      <c r="G56" s="4"/>
      <c r="H56" s="4"/>
    </row>
    <row r="57" spans="1:8">
      <c r="A57" s="2" t="s">
        <v>1391</v>
      </c>
      <c r="B57" s="4"/>
      <c r="C57" s="6">
        <v>5962</v>
      </c>
      <c r="D57" s="4"/>
      <c r="E57" s="4"/>
      <c r="F57" s="4"/>
      <c r="G57" s="4"/>
      <c r="H57" s="6">
        <v>6536</v>
      </c>
    </row>
    <row r="58" spans="1:8">
      <c r="A58" s="2" t="s">
        <v>1393</v>
      </c>
      <c r="B58" s="4">
        <v>149</v>
      </c>
      <c r="C58" s="4">
        <v>672</v>
      </c>
      <c r="D58" s="4"/>
      <c r="E58" s="4"/>
      <c r="F58" s="4"/>
      <c r="G58" s="4"/>
      <c r="H58" s="4"/>
    </row>
    <row r="59" spans="1:8" ht="30">
      <c r="A59" s="2" t="s">
        <v>1401</v>
      </c>
      <c r="B59" s="4"/>
      <c r="C59" s="4"/>
      <c r="D59" s="4"/>
      <c r="E59" s="4"/>
      <c r="F59" s="4"/>
      <c r="G59" s="4"/>
      <c r="H59" s="4"/>
    </row>
    <row r="60" spans="1:8">
      <c r="A60" s="3" t="s">
        <v>1149</v>
      </c>
      <c r="B60" s="4"/>
      <c r="C60" s="4"/>
      <c r="D60" s="4"/>
      <c r="E60" s="4"/>
      <c r="F60" s="4"/>
      <c r="G60" s="4"/>
      <c r="H60" s="4"/>
    </row>
    <row r="61" spans="1:8">
      <c r="A61" s="2" t="s">
        <v>1396</v>
      </c>
      <c r="B61" s="4"/>
      <c r="C61" s="4"/>
      <c r="D61" s="4"/>
      <c r="E61" s="4"/>
      <c r="F61" s="4"/>
      <c r="G61" s="4"/>
      <c r="H61" s="6">
        <v>62604</v>
      </c>
    </row>
    <row r="62" spans="1:8">
      <c r="A62" s="2" t="s">
        <v>326</v>
      </c>
      <c r="B62" s="4"/>
      <c r="C62" s="4"/>
      <c r="D62" s="4"/>
      <c r="E62" s="4"/>
      <c r="F62" s="4"/>
      <c r="G62" s="4"/>
      <c r="H62" s="6">
        <v>61947</v>
      </c>
    </row>
    <row r="63" spans="1:8">
      <c r="A63" s="2" t="s">
        <v>1392</v>
      </c>
      <c r="B63" s="4"/>
      <c r="C63" s="4"/>
      <c r="D63" s="4"/>
      <c r="E63" s="4"/>
      <c r="F63" s="4"/>
      <c r="G63" s="4"/>
      <c r="H63" s="4">
        <v>657</v>
      </c>
    </row>
    <row r="64" spans="1:8" ht="30">
      <c r="A64" s="2" t="s">
        <v>1402</v>
      </c>
      <c r="B64" s="4"/>
      <c r="C64" s="4"/>
      <c r="D64" s="4"/>
      <c r="E64" s="4"/>
      <c r="F64" s="4"/>
      <c r="G64" s="4"/>
      <c r="H64" s="4"/>
    </row>
    <row r="65" spans="1:8">
      <c r="A65" s="3" t="s">
        <v>1149</v>
      </c>
      <c r="B65" s="4"/>
      <c r="C65" s="4"/>
      <c r="D65" s="4"/>
      <c r="E65" s="4"/>
      <c r="F65" s="4"/>
      <c r="G65" s="4"/>
      <c r="H65" s="4"/>
    </row>
    <row r="66" spans="1:8" ht="30">
      <c r="A66" s="2" t="s">
        <v>148</v>
      </c>
      <c r="B66" s="4"/>
      <c r="C66" s="4"/>
      <c r="D66" s="4"/>
      <c r="E66" s="4"/>
      <c r="F66" s="6">
        <v>23938</v>
      </c>
      <c r="G66" s="4"/>
      <c r="H66" s="4"/>
    </row>
    <row r="67" spans="1:8" ht="30">
      <c r="A67" s="2" t="s">
        <v>1403</v>
      </c>
      <c r="B67" s="4"/>
      <c r="C67" s="4"/>
      <c r="D67" s="4"/>
      <c r="E67" s="4"/>
      <c r="F67" s="4"/>
      <c r="G67" s="4"/>
      <c r="H67" s="4"/>
    </row>
    <row r="68" spans="1:8">
      <c r="A68" s="3" t="s">
        <v>1149</v>
      </c>
      <c r="B68" s="4"/>
      <c r="C68" s="4"/>
      <c r="D68" s="4"/>
      <c r="E68" s="4"/>
      <c r="F68" s="4"/>
      <c r="G68" s="4"/>
      <c r="H68" s="4"/>
    </row>
    <row r="69" spans="1:8" ht="30">
      <c r="A69" s="2" t="s">
        <v>1369</v>
      </c>
      <c r="B69" s="4"/>
      <c r="C69" s="4"/>
      <c r="D69" s="4"/>
      <c r="E69" s="4"/>
      <c r="F69" s="6">
        <v>23938</v>
      </c>
      <c r="G69" s="4"/>
      <c r="H69" s="4"/>
    </row>
    <row r="70" spans="1:8">
      <c r="A70" s="2" t="s">
        <v>1166</v>
      </c>
      <c r="B70" s="4"/>
      <c r="C70" s="4"/>
      <c r="D70" s="4"/>
      <c r="E70" s="4"/>
      <c r="F70" s="4"/>
      <c r="G70" s="4"/>
      <c r="H70" s="4"/>
    </row>
    <row r="71" spans="1:8">
      <c r="A71" s="3" t="s">
        <v>1149</v>
      </c>
      <c r="B71" s="4"/>
      <c r="C71" s="4"/>
      <c r="D71" s="4"/>
      <c r="E71" s="4"/>
      <c r="F71" s="4"/>
      <c r="G71" s="4"/>
      <c r="H71" s="4"/>
    </row>
    <row r="72" spans="1:8">
      <c r="A72" s="2" t="s">
        <v>1390</v>
      </c>
      <c r="B72" s="4">
        <v>0</v>
      </c>
      <c r="C72" s="4"/>
      <c r="D72" s="4"/>
      <c r="E72" s="4"/>
      <c r="F72" s="6">
        <v>34010</v>
      </c>
      <c r="G72" s="4"/>
      <c r="H72" s="4"/>
    </row>
    <row r="73" spans="1:8">
      <c r="A73" s="2" t="s">
        <v>1391</v>
      </c>
      <c r="B73" s="6">
        <v>1166</v>
      </c>
      <c r="C73" s="4"/>
      <c r="D73" s="4"/>
      <c r="E73" s="4"/>
      <c r="F73" s="6">
        <v>165932</v>
      </c>
      <c r="G73" s="4"/>
      <c r="H73" s="4"/>
    </row>
    <row r="74" spans="1:8">
      <c r="A74" s="2" t="s">
        <v>1165</v>
      </c>
      <c r="B74" s="4"/>
      <c r="C74" s="4"/>
      <c r="D74" s="4"/>
      <c r="E74" s="4"/>
      <c r="F74" s="4"/>
      <c r="G74" s="4"/>
      <c r="H74" s="4"/>
    </row>
    <row r="75" spans="1:8">
      <c r="A75" s="3" t="s">
        <v>1149</v>
      </c>
      <c r="B75" s="4"/>
      <c r="C75" s="4"/>
      <c r="D75" s="4"/>
      <c r="E75" s="4"/>
      <c r="F75" s="4"/>
      <c r="G75" s="4"/>
      <c r="H75" s="4"/>
    </row>
    <row r="76" spans="1:8">
      <c r="A76" s="2" t="s">
        <v>1390</v>
      </c>
      <c r="B76" s="4">
        <v>0</v>
      </c>
      <c r="C76" s="4"/>
      <c r="D76" s="4"/>
      <c r="E76" s="4"/>
      <c r="F76" s="4"/>
      <c r="G76" s="6">
        <v>10000</v>
      </c>
      <c r="H76" s="4"/>
    </row>
    <row r="77" spans="1:8">
      <c r="A77" s="2" t="s">
        <v>1391</v>
      </c>
      <c r="B77" s="4">
        <v>-573</v>
      </c>
      <c r="C77" s="4"/>
      <c r="D77" s="4"/>
      <c r="E77" s="4"/>
      <c r="F77" s="4"/>
      <c r="G77" s="6">
        <v>7046</v>
      </c>
      <c r="H77" s="4"/>
    </row>
    <row r="78" spans="1:8">
      <c r="A78" s="2" t="s">
        <v>1164</v>
      </c>
      <c r="B78" s="4"/>
      <c r="C78" s="4"/>
      <c r="D78" s="4"/>
      <c r="E78" s="4"/>
      <c r="F78" s="4"/>
      <c r="G78" s="4"/>
      <c r="H78" s="4"/>
    </row>
    <row r="79" spans="1:8">
      <c r="A79" s="3" t="s">
        <v>1149</v>
      </c>
      <c r="B79" s="4"/>
      <c r="C79" s="4"/>
      <c r="D79" s="4"/>
      <c r="E79" s="4"/>
      <c r="F79" s="4"/>
      <c r="G79" s="4"/>
      <c r="H79" s="4"/>
    </row>
    <row r="80" spans="1:8">
      <c r="A80" s="2" t="s">
        <v>1390</v>
      </c>
      <c r="B80" s="4">
        <v>0</v>
      </c>
      <c r="C80" s="6">
        <v>18412</v>
      </c>
      <c r="D80" s="4"/>
      <c r="E80" s="4"/>
      <c r="F80" s="4"/>
      <c r="G80" s="4"/>
      <c r="H80" s="4"/>
    </row>
    <row r="81" spans="1:8">
      <c r="A81" s="2" t="s">
        <v>1391</v>
      </c>
      <c r="B81" s="7">
        <v>574</v>
      </c>
      <c r="C81" s="7">
        <v>6536</v>
      </c>
      <c r="D81" s="4"/>
      <c r="E81" s="4"/>
      <c r="F81" s="4"/>
      <c r="G81" s="4"/>
      <c r="H81" s="4"/>
    </row>
  </sheetData>
  <mergeCells count="8">
    <mergeCell ref="B1:D1"/>
    <mergeCell ref="E1:H1"/>
    <mergeCell ref="B2:B3"/>
    <mergeCell ref="C2:C3"/>
    <mergeCell ref="D2:D3"/>
    <mergeCell ref="E2:E3"/>
    <mergeCell ref="F2:F3"/>
    <mergeCell ref="H2:H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02</v>
      </c>
      <c r="B1" s="1" t="s">
        <v>2</v>
      </c>
    </row>
    <row r="2" spans="1:2">
      <c r="A2" s="8"/>
      <c r="B2" s="1" t="s">
        <v>3</v>
      </c>
    </row>
    <row r="3" spans="1:2">
      <c r="A3" s="3" t="s">
        <v>303</v>
      </c>
      <c r="B3" s="4"/>
    </row>
    <row r="4" spans="1:2" ht="26.25">
      <c r="A4" s="72" t="s">
        <v>304</v>
      </c>
      <c r="B4" s="12" t="s">
        <v>304</v>
      </c>
    </row>
    <row r="5" spans="1:2">
      <c r="A5" s="72"/>
      <c r="B5" s="4"/>
    </row>
    <row r="6" spans="1:2" ht="102.75">
      <c r="A6" s="72"/>
      <c r="B6" s="14" t="s">
        <v>305</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cols>
    <col min="1" max="1" width="36.5703125" bestFit="1" customWidth="1"/>
    <col min="2" max="4" width="12.28515625" bestFit="1" customWidth="1"/>
    <col min="5" max="5" width="12" bestFit="1" customWidth="1"/>
    <col min="6" max="6" width="12.140625" bestFit="1" customWidth="1"/>
    <col min="7" max="7" width="11.85546875" bestFit="1" customWidth="1"/>
    <col min="8" max="8" width="12.5703125" bestFit="1" customWidth="1"/>
  </cols>
  <sheetData>
    <row r="1" spans="1:8" ht="15" customHeight="1">
      <c r="A1" s="1" t="s">
        <v>1404</v>
      </c>
      <c r="B1" s="8" t="s">
        <v>2</v>
      </c>
      <c r="C1" s="8"/>
      <c r="D1" s="8"/>
      <c r="E1" s="8" t="s">
        <v>1018</v>
      </c>
      <c r="F1" s="8"/>
      <c r="G1" s="8"/>
      <c r="H1" s="1"/>
    </row>
    <row r="2" spans="1:8" ht="30">
      <c r="A2" s="1" t="s">
        <v>30</v>
      </c>
      <c r="B2" s="1" t="s">
        <v>3</v>
      </c>
      <c r="C2" s="1" t="s">
        <v>31</v>
      </c>
      <c r="D2" s="1" t="s">
        <v>78</v>
      </c>
      <c r="E2" s="1" t="s">
        <v>1145</v>
      </c>
      <c r="F2" s="1" t="s">
        <v>1146</v>
      </c>
      <c r="G2" s="1" t="s">
        <v>1147</v>
      </c>
      <c r="H2" s="1" t="s">
        <v>1148</v>
      </c>
    </row>
    <row r="3" spans="1:8">
      <c r="A3" s="3" t="s">
        <v>825</v>
      </c>
      <c r="B3" s="4"/>
      <c r="C3" s="4"/>
      <c r="D3" s="4"/>
      <c r="E3" s="4"/>
      <c r="F3" s="4"/>
      <c r="G3" s="4"/>
      <c r="H3" s="4"/>
    </row>
    <row r="4" spans="1:8">
      <c r="A4" s="2" t="s">
        <v>324</v>
      </c>
      <c r="B4" s="7">
        <v>79429</v>
      </c>
      <c r="C4" s="7">
        <v>62373</v>
      </c>
      <c r="D4" s="7">
        <v>10314</v>
      </c>
      <c r="E4" s="4"/>
      <c r="F4" s="4"/>
      <c r="G4" s="4"/>
      <c r="H4" s="4"/>
    </row>
    <row r="5" spans="1:8">
      <c r="A5" s="2" t="s">
        <v>327</v>
      </c>
      <c r="B5" s="6">
        <v>19038</v>
      </c>
      <c r="C5" s="4">
        <v>141</v>
      </c>
      <c r="D5" s="6">
        <v>5717</v>
      </c>
      <c r="E5" s="4"/>
      <c r="F5" s="4"/>
      <c r="G5" s="4"/>
      <c r="H5" s="4"/>
    </row>
    <row r="6" spans="1:8">
      <c r="A6" s="2" t="s">
        <v>44</v>
      </c>
      <c r="B6" s="6">
        <v>229457</v>
      </c>
      <c r="C6" s="6">
        <v>34704</v>
      </c>
      <c r="D6" s="4"/>
      <c r="E6" s="4"/>
      <c r="F6" s="4"/>
      <c r="G6" s="4"/>
      <c r="H6" s="4"/>
    </row>
    <row r="7" spans="1:8">
      <c r="A7" s="2" t="s">
        <v>328</v>
      </c>
      <c r="B7" s="6">
        <v>10606</v>
      </c>
      <c r="C7" s="4">
        <v>600</v>
      </c>
      <c r="D7" s="6">
        <v>1362</v>
      </c>
      <c r="E7" s="4"/>
      <c r="F7" s="4"/>
      <c r="G7" s="4"/>
      <c r="H7" s="4"/>
    </row>
    <row r="8" spans="1:8">
      <c r="A8" s="2" t="s">
        <v>46</v>
      </c>
      <c r="B8" s="6">
        <v>3650</v>
      </c>
      <c r="C8" s="6">
        <v>2160</v>
      </c>
      <c r="D8" s="6">
        <v>1669</v>
      </c>
      <c r="E8" s="4"/>
      <c r="F8" s="4"/>
      <c r="G8" s="4"/>
      <c r="H8" s="4"/>
    </row>
    <row r="9" spans="1:8">
      <c r="A9" s="2" t="s">
        <v>47</v>
      </c>
      <c r="B9" s="6">
        <v>1383869</v>
      </c>
      <c r="C9" s="6">
        <v>145003</v>
      </c>
      <c r="D9" s="6">
        <v>237324</v>
      </c>
      <c r="E9" s="4"/>
      <c r="F9" s="4"/>
      <c r="G9" s="4"/>
      <c r="H9" s="4"/>
    </row>
    <row r="10" spans="1:8">
      <c r="A10" s="3" t="s">
        <v>826</v>
      </c>
      <c r="B10" s="4"/>
      <c r="C10" s="4"/>
      <c r="D10" s="4"/>
      <c r="E10" s="4"/>
      <c r="F10" s="4"/>
      <c r="G10" s="4"/>
      <c r="H10" s="4"/>
    </row>
    <row r="11" spans="1:8">
      <c r="A11" s="2" t="s">
        <v>331</v>
      </c>
      <c r="B11" s="6">
        <v>1228854</v>
      </c>
      <c r="C11" s="6">
        <v>111164</v>
      </c>
      <c r="D11" s="6">
        <v>216444</v>
      </c>
      <c r="E11" s="4"/>
      <c r="F11" s="4"/>
      <c r="G11" s="4"/>
      <c r="H11" s="4"/>
    </row>
    <row r="12" spans="1:8">
      <c r="A12" s="2" t="s">
        <v>53</v>
      </c>
      <c r="B12" s="6">
        <v>3733</v>
      </c>
      <c r="C12" s="4">
        <v>0</v>
      </c>
      <c r="D12" s="4">
        <v>0</v>
      </c>
      <c r="E12" s="4"/>
      <c r="F12" s="4"/>
      <c r="G12" s="4"/>
      <c r="H12" s="4"/>
    </row>
    <row r="13" spans="1:8">
      <c r="A13" s="2" t="s">
        <v>57</v>
      </c>
      <c r="B13" s="6">
        <v>7345</v>
      </c>
      <c r="C13" s="4">
        <v>358</v>
      </c>
      <c r="D13" s="4">
        <v>700</v>
      </c>
      <c r="E13" s="4"/>
      <c r="F13" s="4"/>
      <c r="G13" s="4"/>
      <c r="H13" s="4"/>
    </row>
    <row r="14" spans="1:8">
      <c r="A14" s="2" t="s">
        <v>58</v>
      </c>
      <c r="B14" s="6">
        <v>1334932</v>
      </c>
      <c r="C14" s="6">
        <v>137522</v>
      </c>
      <c r="D14" s="6">
        <v>233253</v>
      </c>
      <c r="E14" s="4"/>
      <c r="F14" s="4"/>
      <c r="G14" s="4"/>
      <c r="H14" s="4"/>
    </row>
    <row r="15" spans="1:8">
      <c r="A15" s="2" t="s">
        <v>1405</v>
      </c>
      <c r="B15" s="6">
        <v>250783</v>
      </c>
      <c r="C15" s="6">
        <v>11861</v>
      </c>
      <c r="D15" s="6">
        <v>3701</v>
      </c>
      <c r="E15" s="4"/>
      <c r="F15" s="4"/>
      <c r="G15" s="4"/>
      <c r="H15" s="4"/>
    </row>
    <row r="16" spans="1:8">
      <c r="A16" s="2" t="s">
        <v>1406</v>
      </c>
      <c r="B16" s="6">
        <v>60812</v>
      </c>
      <c r="C16" s="6">
        <v>18412</v>
      </c>
      <c r="D16" s="6">
        <v>46600</v>
      </c>
      <c r="E16" s="4"/>
      <c r="F16" s="4"/>
      <c r="G16" s="4"/>
      <c r="H16" s="4"/>
    </row>
    <row r="17" spans="1:8">
      <c r="A17" s="2" t="s">
        <v>818</v>
      </c>
      <c r="B17" s="4"/>
      <c r="C17" s="4"/>
      <c r="D17" s="4"/>
      <c r="E17" s="4"/>
      <c r="F17" s="4"/>
      <c r="G17" s="4"/>
      <c r="H17" s="4"/>
    </row>
    <row r="18" spans="1:8">
      <c r="A18" s="3" t="s">
        <v>825</v>
      </c>
      <c r="B18" s="4"/>
      <c r="C18" s="4"/>
      <c r="D18" s="4"/>
      <c r="E18" s="4"/>
      <c r="F18" s="4"/>
      <c r="G18" s="4"/>
      <c r="H18" s="4"/>
    </row>
    <row r="19" spans="1:8">
      <c r="A19" s="2" t="s">
        <v>35</v>
      </c>
      <c r="B19" s="4"/>
      <c r="C19" s="4"/>
      <c r="D19" s="4"/>
      <c r="E19" s="6">
        <v>118825</v>
      </c>
      <c r="F19" s="4"/>
      <c r="G19" s="4"/>
      <c r="H19" s="4"/>
    </row>
    <row r="20" spans="1:8">
      <c r="A20" s="2" t="s">
        <v>324</v>
      </c>
      <c r="B20" s="4"/>
      <c r="C20" s="4"/>
      <c r="D20" s="4"/>
      <c r="E20" s="6">
        <v>3548</v>
      </c>
      <c r="F20" s="4"/>
      <c r="G20" s="4"/>
      <c r="H20" s="4"/>
    </row>
    <row r="21" spans="1:8">
      <c r="A21" s="2" t="s">
        <v>326</v>
      </c>
      <c r="B21" s="4"/>
      <c r="C21" s="4"/>
      <c r="D21" s="4"/>
      <c r="E21" s="6">
        <v>194870</v>
      </c>
      <c r="F21" s="4"/>
      <c r="G21" s="4"/>
      <c r="H21" s="4"/>
    </row>
    <row r="22" spans="1:8">
      <c r="A22" s="2" t="s">
        <v>327</v>
      </c>
      <c r="B22" s="4"/>
      <c r="C22" s="4"/>
      <c r="D22" s="4"/>
      <c r="E22" s="6">
        <v>9227</v>
      </c>
      <c r="F22" s="4"/>
      <c r="G22" s="4"/>
      <c r="H22" s="4"/>
    </row>
    <row r="23" spans="1:8">
      <c r="A23" s="2" t="s">
        <v>44</v>
      </c>
      <c r="B23" s="6">
        <v>21201</v>
      </c>
      <c r="C23" s="4"/>
      <c r="D23" s="4"/>
      <c r="E23" s="6">
        <v>21201</v>
      </c>
      <c r="F23" s="4"/>
      <c r="G23" s="4"/>
      <c r="H23" s="4"/>
    </row>
    <row r="24" spans="1:8">
      <c r="A24" s="2" t="s">
        <v>328</v>
      </c>
      <c r="B24" s="4"/>
      <c r="C24" s="4"/>
      <c r="D24" s="4"/>
      <c r="E24" s="6">
        <v>2459</v>
      </c>
      <c r="F24" s="4"/>
      <c r="G24" s="4"/>
      <c r="H24" s="4"/>
    </row>
    <row r="25" spans="1:8">
      <c r="A25" s="2" t="s">
        <v>46</v>
      </c>
      <c r="B25" s="4"/>
      <c r="C25" s="4"/>
      <c r="D25" s="4"/>
      <c r="E25" s="4">
        <v>617</v>
      </c>
      <c r="F25" s="4"/>
      <c r="G25" s="4"/>
      <c r="H25" s="4"/>
    </row>
    <row r="26" spans="1:8">
      <c r="A26" s="2" t="s">
        <v>47</v>
      </c>
      <c r="B26" s="4"/>
      <c r="C26" s="4"/>
      <c r="D26" s="4"/>
      <c r="E26" s="6">
        <v>350747</v>
      </c>
      <c r="F26" s="4"/>
      <c r="G26" s="4"/>
      <c r="H26" s="4"/>
    </row>
    <row r="27" spans="1:8">
      <c r="A27" s="3" t="s">
        <v>826</v>
      </c>
      <c r="B27" s="4"/>
      <c r="C27" s="4"/>
      <c r="D27" s="4"/>
      <c r="E27" s="4"/>
      <c r="F27" s="4"/>
      <c r="G27" s="4"/>
      <c r="H27" s="4"/>
    </row>
    <row r="28" spans="1:8">
      <c r="A28" s="2" t="s">
        <v>331</v>
      </c>
      <c r="B28" s="4"/>
      <c r="C28" s="4"/>
      <c r="D28" s="4"/>
      <c r="E28" s="6">
        <v>303092</v>
      </c>
      <c r="F28" s="4"/>
      <c r="G28" s="4"/>
      <c r="H28" s="4"/>
    </row>
    <row r="29" spans="1:8">
      <c r="A29" s="2" t="s">
        <v>57</v>
      </c>
      <c r="B29" s="4"/>
      <c r="C29" s="4"/>
      <c r="D29" s="4"/>
      <c r="E29" s="4">
        <v>585</v>
      </c>
      <c r="F29" s="4"/>
      <c r="G29" s="4"/>
      <c r="H29" s="4"/>
    </row>
    <row r="30" spans="1:8">
      <c r="A30" s="2" t="s">
        <v>58</v>
      </c>
      <c r="B30" s="4"/>
      <c r="C30" s="4"/>
      <c r="D30" s="4"/>
      <c r="E30" s="6">
        <v>303677</v>
      </c>
      <c r="F30" s="4"/>
      <c r="G30" s="4"/>
      <c r="H30" s="4"/>
    </row>
    <row r="31" spans="1:8">
      <c r="A31" s="2" t="s">
        <v>1405</v>
      </c>
      <c r="B31" s="4"/>
      <c r="C31" s="4"/>
      <c r="D31" s="4"/>
      <c r="E31" s="6">
        <v>30266</v>
      </c>
      <c r="F31" s="4"/>
      <c r="G31" s="4"/>
      <c r="H31" s="4"/>
    </row>
    <row r="32" spans="1:8">
      <c r="A32" s="2" t="s">
        <v>1406</v>
      </c>
      <c r="B32" s="4"/>
      <c r="C32" s="4"/>
      <c r="D32" s="4"/>
      <c r="E32" s="6">
        <v>16804</v>
      </c>
      <c r="F32" s="4"/>
      <c r="G32" s="4"/>
      <c r="H32" s="4"/>
    </row>
    <row r="33" spans="1:8">
      <c r="A33" s="2" t="s">
        <v>1163</v>
      </c>
      <c r="B33" s="4"/>
      <c r="C33" s="4"/>
      <c r="D33" s="4"/>
      <c r="E33" s="4"/>
      <c r="F33" s="4"/>
      <c r="G33" s="4"/>
      <c r="H33" s="4"/>
    </row>
    <row r="34" spans="1:8">
      <c r="A34" s="3" t="s">
        <v>825</v>
      </c>
      <c r="B34" s="4"/>
      <c r="C34" s="4"/>
      <c r="D34" s="4"/>
      <c r="E34" s="4"/>
      <c r="F34" s="4"/>
      <c r="G34" s="4"/>
      <c r="H34" s="4"/>
    </row>
    <row r="35" spans="1:8">
      <c r="A35" s="2" t="s">
        <v>35</v>
      </c>
      <c r="B35" s="4"/>
      <c r="C35" s="4"/>
      <c r="D35" s="4"/>
      <c r="E35" s="4"/>
      <c r="F35" s="6">
        <v>135525</v>
      </c>
      <c r="G35" s="4"/>
      <c r="H35" s="4"/>
    </row>
    <row r="36" spans="1:8">
      <c r="A36" s="2" t="s">
        <v>324</v>
      </c>
      <c r="B36" s="4"/>
      <c r="C36" s="4"/>
      <c r="D36" s="4"/>
      <c r="E36" s="4"/>
      <c r="F36" s="6">
        <v>59141</v>
      </c>
      <c r="G36" s="4"/>
      <c r="H36" s="4"/>
    </row>
    <row r="37" spans="1:8">
      <c r="A37" s="2" t="s">
        <v>326</v>
      </c>
      <c r="B37" s="4"/>
      <c r="C37" s="4"/>
      <c r="D37" s="4"/>
      <c r="E37" s="4"/>
      <c r="F37" s="6">
        <v>786761</v>
      </c>
      <c r="G37" s="4"/>
      <c r="H37" s="4"/>
    </row>
    <row r="38" spans="1:8">
      <c r="A38" s="2" t="s">
        <v>327</v>
      </c>
      <c r="B38" s="4"/>
      <c r="C38" s="4"/>
      <c r="D38" s="4"/>
      <c r="E38" s="4"/>
      <c r="F38" s="6">
        <v>7211</v>
      </c>
      <c r="G38" s="4"/>
      <c r="H38" s="4"/>
    </row>
    <row r="39" spans="1:8">
      <c r="A39" s="2" t="s">
        <v>736</v>
      </c>
      <c r="B39" s="4"/>
      <c r="C39" s="4"/>
      <c r="D39" s="4"/>
      <c r="E39" s="4"/>
      <c r="F39" s="6">
        <v>1191</v>
      </c>
      <c r="G39" s="4"/>
      <c r="H39" s="4"/>
    </row>
    <row r="40" spans="1:8">
      <c r="A40" s="2" t="s">
        <v>44</v>
      </c>
      <c r="B40" s="6">
        <v>165932</v>
      </c>
      <c r="C40" s="4"/>
      <c r="D40" s="4"/>
      <c r="E40" s="4"/>
      <c r="F40" s="6">
        <v>164766</v>
      </c>
      <c r="G40" s="4"/>
      <c r="H40" s="4"/>
    </row>
    <row r="41" spans="1:8">
      <c r="A41" s="2" t="s">
        <v>328</v>
      </c>
      <c r="B41" s="4"/>
      <c r="C41" s="4"/>
      <c r="D41" s="4"/>
      <c r="E41" s="4"/>
      <c r="F41" s="6">
        <v>7265</v>
      </c>
      <c r="G41" s="4"/>
      <c r="H41" s="4"/>
    </row>
    <row r="42" spans="1:8">
      <c r="A42" s="2" t="s">
        <v>46</v>
      </c>
      <c r="B42" s="4"/>
      <c r="C42" s="4"/>
      <c r="D42" s="4"/>
      <c r="E42" s="4"/>
      <c r="F42" s="6">
        <v>27394</v>
      </c>
      <c r="G42" s="4"/>
      <c r="H42" s="4"/>
    </row>
    <row r="43" spans="1:8">
      <c r="A43" s="2" t="s">
        <v>47</v>
      </c>
      <c r="B43" s="4"/>
      <c r="C43" s="4"/>
      <c r="D43" s="4"/>
      <c r="E43" s="4"/>
      <c r="F43" s="6">
        <v>1189254</v>
      </c>
      <c r="G43" s="4"/>
      <c r="H43" s="4"/>
    </row>
    <row r="44" spans="1:8">
      <c r="A44" s="3" t="s">
        <v>826</v>
      </c>
      <c r="B44" s="4"/>
      <c r="C44" s="4"/>
      <c r="D44" s="4"/>
      <c r="E44" s="4"/>
      <c r="F44" s="4"/>
      <c r="G44" s="4"/>
      <c r="H44" s="4"/>
    </row>
    <row r="45" spans="1:8">
      <c r="A45" s="2" t="s">
        <v>331</v>
      </c>
      <c r="B45" s="4"/>
      <c r="C45" s="4"/>
      <c r="D45" s="4"/>
      <c r="E45" s="4"/>
      <c r="F45" s="6">
        <v>820752</v>
      </c>
      <c r="G45" s="4"/>
      <c r="H45" s="4"/>
    </row>
    <row r="46" spans="1:8">
      <c r="A46" s="2" t="s">
        <v>841</v>
      </c>
      <c r="B46" s="4"/>
      <c r="C46" s="4"/>
      <c r="D46" s="4"/>
      <c r="E46" s="4"/>
      <c r="F46" s="6">
        <v>95000</v>
      </c>
      <c r="G46" s="4"/>
      <c r="H46" s="4"/>
    </row>
    <row r="47" spans="1:8">
      <c r="A47" s="2" t="s">
        <v>57</v>
      </c>
      <c r="B47" s="4"/>
      <c r="C47" s="4"/>
      <c r="D47" s="4"/>
      <c r="E47" s="4"/>
      <c r="F47" s="6">
        <v>6737</v>
      </c>
      <c r="G47" s="4"/>
      <c r="H47" s="4"/>
    </row>
    <row r="48" spans="1:8">
      <c r="A48" s="2" t="s">
        <v>58</v>
      </c>
      <c r="B48" s="4"/>
      <c r="C48" s="4"/>
      <c r="D48" s="4"/>
      <c r="E48" s="4"/>
      <c r="F48" s="6">
        <v>922489</v>
      </c>
      <c r="G48" s="4"/>
      <c r="H48" s="4"/>
    </row>
    <row r="49" spans="1:8">
      <c r="A49" s="2" t="s">
        <v>1406</v>
      </c>
      <c r="B49" s="4"/>
      <c r="C49" s="4"/>
      <c r="D49" s="4"/>
      <c r="E49" s="4"/>
      <c r="F49" s="6">
        <v>34010</v>
      </c>
      <c r="G49" s="4"/>
      <c r="H49" s="4"/>
    </row>
    <row r="50" spans="1:8">
      <c r="A50" s="2" t="s">
        <v>533</v>
      </c>
      <c r="B50" s="4"/>
      <c r="C50" s="4"/>
      <c r="D50" s="4"/>
      <c r="E50" s="4"/>
      <c r="F50" s="4"/>
      <c r="G50" s="4"/>
      <c r="H50" s="4"/>
    </row>
    <row r="51" spans="1:8">
      <c r="A51" s="3" t="s">
        <v>825</v>
      </c>
      <c r="B51" s="4"/>
      <c r="C51" s="4"/>
      <c r="D51" s="4"/>
      <c r="E51" s="4"/>
      <c r="F51" s="4"/>
      <c r="G51" s="4"/>
      <c r="H51" s="4"/>
    </row>
    <row r="52" spans="1:8">
      <c r="A52" s="2" t="s">
        <v>35</v>
      </c>
      <c r="B52" s="4"/>
      <c r="C52" s="4"/>
      <c r="D52" s="4"/>
      <c r="E52" s="4"/>
      <c r="F52" s="4"/>
      <c r="G52" s="6">
        <v>32246</v>
      </c>
      <c r="H52" s="4"/>
    </row>
    <row r="53" spans="1:8">
      <c r="A53" s="2" t="s">
        <v>324</v>
      </c>
      <c r="B53" s="4"/>
      <c r="C53" s="4"/>
      <c r="D53" s="4"/>
      <c r="E53" s="4"/>
      <c r="F53" s="4"/>
      <c r="G53" s="6">
        <v>16740</v>
      </c>
      <c r="H53" s="4"/>
    </row>
    <row r="54" spans="1:8">
      <c r="A54" s="2" t="s">
        <v>326</v>
      </c>
      <c r="B54" s="4"/>
      <c r="C54" s="4"/>
      <c r="D54" s="4"/>
      <c r="E54" s="4"/>
      <c r="F54" s="4"/>
      <c r="G54" s="6">
        <v>70627</v>
      </c>
      <c r="H54" s="4"/>
    </row>
    <row r="55" spans="1:8">
      <c r="A55" s="2" t="s">
        <v>327</v>
      </c>
      <c r="B55" s="4"/>
      <c r="C55" s="4"/>
      <c r="D55" s="4"/>
      <c r="E55" s="4"/>
      <c r="F55" s="4"/>
      <c r="G55" s="6">
        <v>2675</v>
      </c>
      <c r="H55" s="4"/>
    </row>
    <row r="56" spans="1:8">
      <c r="A56" s="2" t="s">
        <v>44</v>
      </c>
      <c r="B56" s="6">
        <v>7046</v>
      </c>
      <c r="C56" s="4"/>
      <c r="D56" s="4"/>
      <c r="E56" s="4"/>
      <c r="F56" s="4"/>
      <c r="G56" s="6">
        <v>7619</v>
      </c>
      <c r="H56" s="4"/>
    </row>
    <row r="57" spans="1:8">
      <c r="A57" s="2" t="s">
        <v>328</v>
      </c>
      <c r="B57" s="4"/>
      <c r="C57" s="4"/>
      <c r="D57" s="4"/>
      <c r="E57" s="4"/>
      <c r="F57" s="4"/>
      <c r="G57" s="4">
        <v>775</v>
      </c>
      <c r="H57" s="4"/>
    </row>
    <row r="58" spans="1:8">
      <c r="A58" s="2" t="s">
        <v>46</v>
      </c>
      <c r="B58" s="4"/>
      <c r="C58" s="4"/>
      <c r="D58" s="4"/>
      <c r="E58" s="4"/>
      <c r="F58" s="4"/>
      <c r="G58" s="4">
        <v>256</v>
      </c>
      <c r="H58" s="4"/>
    </row>
    <row r="59" spans="1:8">
      <c r="A59" s="2" t="s">
        <v>47</v>
      </c>
      <c r="B59" s="4"/>
      <c r="C59" s="4"/>
      <c r="D59" s="4"/>
      <c r="E59" s="4"/>
      <c r="F59" s="4"/>
      <c r="G59" s="6">
        <v>130938</v>
      </c>
      <c r="H59" s="4"/>
    </row>
    <row r="60" spans="1:8">
      <c r="A60" s="3" t="s">
        <v>826</v>
      </c>
      <c r="B60" s="4"/>
      <c r="C60" s="4"/>
      <c r="D60" s="4"/>
      <c r="E60" s="4"/>
      <c r="F60" s="4"/>
      <c r="G60" s="4"/>
      <c r="H60" s="4"/>
    </row>
    <row r="61" spans="1:8">
      <c r="A61" s="2" t="s">
        <v>331</v>
      </c>
      <c r="B61" s="4"/>
      <c r="C61" s="4"/>
      <c r="D61" s="4"/>
      <c r="E61" s="4"/>
      <c r="F61" s="4"/>
      <c r="G61" s="6">
        <v>104960</v>
      </c>
      <c r="H61" s="4"/>
    </row>
    <row r="62" spans="1:8">
      <c r="A62" s="2" t="s">
        <v>53</v>
      </c>
      <c r="B62" s="4"/>
      <c r="C62" s="4"/>
      <c r="D62" s="4"/>
      <c r="E62" s="4"/>
      <c r="F62" s="4"/>
      <c r="G62" s="6">
        <v>3733</v>
      </c>
      <c r="H62" s="4"/>
    </row>
    <row r="63" spans="1:8">
      <c r="A63" s="2" t="s">
        <v>57</v>
      </c>
      <c r="B63" s="4"/>
      <c r="C63" s="4"/>
      <c r="D63" s="4"/>
      <c r="E63" s="4"/>
      <c r="F63" s="4"/>
      <c r="G63" s="4">
        <v>545</v>
      </c>
      <c r="H63" s="4"/>
    </row>
    <row r="64" spans="1:8">
      <c r="A64" s="2" t="s">
        <v>58</v>
      </c>
      <c r="B64" s="4"/>
      <c r="C64" s="4"/>
      <c r="D64" s="4"/>
      <c r="E64" s="4"/>
      <c r="F64" s="4"/>
      <c r="G64" s="6">
        <v>109238</v>
      </c>
      <c r="H64" s="4"/>
    </row>
    <row r="65" spans="1:8">
      <c r="A65" s="2" t="s">
        <v>1405</v>
      </c>
      <c r="B65" s="4"/>
      <c r="C65" s="4"/>
      <c r="D65" s="4"/>
      <c r="E65" s="4"/>
      <c r="F65" s="4"/>
      <c r="G65" s="6">
        <v>11700</v>
      </c>
      <c r="H65" s="4"/>
    </row>
    <row r="66" spans="1:8">
      <c r="A66" s="2" t="s">
        <v>1406</v>
      </c>
      <c r="B66" s="4"/>
      <c r="C66" s="4"/>
      <c r="D66" s="4"/>
      <c r="E66" s="4"/>
      <c r="F66" s="4"/>
      <c r="G66" s="6">
        <v>10000</v>
      </c>
      <c r="H66" s="4"/>
    </row>
    <row r="67" spans="1:8">
      <c r="A67" s="2" t="s">
        <v>534</v>
      </c>
      <c r="B67" s="4"/>
      <c r="C67" s="4"/>
      <c r="D67" s="4"/>
      <c r="E67" s="4"/>
      <c r="F67" s="4"/>
      <c r="G67" s="4"/>
      <c r="H67" s="4"/>
    </row>
    <row r="68" spans="1:8">
      <c r="A68" s="3" t="s">
        <v>825</v>
      </c>
      <c r="B68" s="4"/>
      <c r="C68" s="4"/>
      <c r="D68" s="4"/>
      <c r="E68" s="4"/>
      <c r="F68" s="4"/>
      <c r="G68" s="4"/>
      <c r="H68" s="4"/>
    </row>
    <row r="69" spans="1:8">
      <c r="A69" s="2" t="s">
        <v>35</v>
      </c>
      <c r="B69" s="4"/>
      <c r="C69" s="6">
        <v>22792</v>
      </c>
      <c r="D69" s="4"/>
      <c r="E69" s="4"/>
      <c r="F69" s="4"/>
      <c r="G69" s="4"/>
      <c r="H69" s="4"/>
    </row>
    <row r="70" spans="1:8">
      <c r="A70" s="2" t="s">
        <v>324</v>
      </c>
      <c r="B70" s="4"/>
      <c r="C70" s="6">
        <v>62373</v>
      </c>
      <c r="D70" s="4"/>
      <c r="E70" s="4"/>
      <c r="F70" s="4"/>
      <c r="G70" s="4"/>
      <c r="H70" s="4"/>
    </row>
    <row r="71" spans="1:8">
      <c r="A71" s="2" t="s">
        <v>326</v>
      </c>
      <c r="B71" s="4"/>
      <c r="C71" s="6">
        <v>72611</v>
      </c>
      <c r="D71" s="4"/>
      <c r="E71" s="4"/>
      <c r="F71" s="4"/>
      <c r="G71" s="4"/>
      <c r="H71" s="4"/>
    </row>
    <row r="72" spans="1:8">
      <c r="A72" s="2" t="s">
        <v>327</v>
      </c>
      <c r="B72" s="4"/>
      <c r="C72" s="4">
        <v>141</v>
      </c>
      <c r="D72" s="4"/>
      <c r="E72" s="4"/>
      <c r="F72" s="4"/>
      <c r="G72" s="4"/>
      <c r="H72" s="4"/>
    </row>
    <row r="73" spans="1:8">
      <c r="A73" s="2" t="s">
        <v>862</v>
      </c>
      <c r="B73" s="4"/>
      <c r="C73" s="6">
        <v>1156</v>
      </c>
      <c r="D73" s="4"/>
      <c r="E73" s="4"/>
      <c r="F73" s="4"/>
      <c r="G73" s="4"/>
      <c r="H73" s="4"/>
    </row>
    <row r="74" spans="1:8">
      <c r="A74" s="2" t="s">
        <v>44</v>
      </c>
      <c r="B74" s="4"/>
      <c r="C74" s="6">
        <v>5962</v>
      </c>
      <c r="D74" s="4"/>
      <c r="E74" s="4"/>
      <c r="F74" s="4"/>
      <c r="G74" s="4"/>
      <c r="H74" s="6">
        <v>6536</v>
      </c>
    </row>
    <row r="75" spans="1:8">
      <c r="A75" s="2" t="s">
        <v>328</v>
      </c>
      <c r="B75" s="4"/>
      <c r="C75" s="4">
        <v>600</v>
      </c>
      <c r="D75" s="4"/>
      <c r="E75" s="4"/>
      <c r="F75" s="4"/>
      <c r="G75" s="4"/>
      <c r="H75" s="4"/>
    </row>
    <row r="76" spans="1:8">
      <c r="A76" s="2" t="s">
        <v>43</v>
      </c>
      <c r="B76" s="4"/>
      <c r="C76" s="6">
        <v>1385</v>
      </c>
      <c r="D76" s="4"/>
      <c r="E76" s="4"/>
      <c r="F76" s="4"/>
      <c r="G76" s="4"/>
      <c r="H76" s="4"/>
    </row>
    <row r="77" spans="1:8">
      <c r="A77" s="2" t="s">
        <v>46</v>
      </c>
      <c r="B77" s="4"/>
      <c r="C77" s="4">
        <v>775</v>
      </c>
      <c r="D77" s="4"/>
      <c r="E77" s="4"/>
      <c r="F77" s="4"/>
      <c r="G77" s="4"/>
      <c r="H77" s="4"/>
    </row>
    <row r="78" spans="1:8">
      <c r="A78" s="2" t="s">
        <v>47</v>
      </c>
      <c r="B78" s="4"/>
      <c r="C78" s="6">
        <v>167795</v>
      </c>
      <c r="D78" s="4"/>
      <c r="E78" s="4"/>
      <c r="F78" s="4"/>
      <c r="G78" s="4"/>
      <c r="H78" s="4"/>
    </row>
    <row r="79" spans="1:8">
      <c r="A79" s="3" t="s">
        <v>826</v>
      </c>
      <c r="B79" s="4"/>
      <c r="C79" s="4"/>
      <c r="D79" s="4"/>
      <c r="E79" s="4"/>
      <c r="F79" s="4"/>
      <c r="G79" s="4"/>
      <c r="H79" s="4"/>
    </row>
    <row r="80" spans="1:8">
      <c r="A80" s="2" t="s">
        <v>331</v>
      </c>
      <c r="B80" s="4"/>
      <c r="C80" s="6">
        <v>111164</v>
      </c>
      <c r="D80" s="4"/>
      <c r="E80" s="4"/>
      <c r="F80" s="4"/>
      <c r="G80" s="4"/>
      <c r="H80" s="4"/>
    </row>
    <row r="81" spans="1:8">
      <c r="A81" s="2" t="s">
        <v>841</v>
      </c>
      <c r="B81" s="4"/>
      <c r="C81" s="6">
        <v>26000</v>
      </c>
      <c r="D81" s="4"/>
      <c r="E81" s="4"/>
      <c r="F81" s="4"/>
      <c r="G81" s="4"/>
      <c r="H81" s="4"/>
    </row>
    <row r="82" spans="1:8">
      <c r="A82" s="2" t="s">
        <v>57</v>
      </c>
      <c r="B82" s="4"/>
      <c r="C82" s="4">
        <v>358</v>
      </c>
      <c r="D82" s="4"/>
      <c r="E82" s="4"/>
      <c r="F82" s="4"/>
      <c r="G82" s="4"/>
      <c r="H82" s="4"/>
    </row>
    <row r="83" spans="1:8">
      <c r="A83" s="2" t="s">
        <v>58</v>
      </c>
      <c r="B83" s="4"/>
      <c r="C83" s="6">
        <v>137522</v>
      </c>
      <c r="D83" s="4"/>
      <c r="E83" s="4"/>
      <c r="F83" s="4"/>
      <c r="G83" s="4"/>
      <c r="H83" s="4"/>
    </row>
    <row r="84" spans="1:8">
      <c r="A84" s="2" t="s">
        <v>1405</v>
      </c>
      <c r="B84" s="4"/>
      <c r="C84" s="6">
        <v>11861</v>
      </c>
      <c r="D84" s="4"/>
      <c r="E84" s="4"/>
      <c r="F84" s="4"/>
      <c r="G84" s="4"/>
      <c r="H84" s="4"/>
    </row>
    <row r="85" spans="1:8">
      <c r="A85" s="2" t="s">
        <v>1406</v>
      </c>
      <c r="B85" s="4"/>
      <c r="C85" s="6">
        <v>18412</v>
      </c>
      <c r="D85" s="4"/>
      <c r="E85" s="4"/>
      <c r="F85" s="4"/>
      <c r="G85" s="4"/>
      <c r="H85" s="4"/>
    </row>
    <row r="86" spans="1:8">
      <c r="A86" s="2" t="s">
        <v>1166</v>
      </c>
      <c r="B86" s="4"/>
      <c r="C86" s="4"/>
      <c r="D86" s="4"/>
      <c r="E86" s="4"/>
      <c r="F86" s="4"/>
      <c r="G86" s="4"/>
      <c r="H86" s="4"/>
    </row>
    <row r="87" spans="1:8">
      <c r="A87" s="3" t="s">
        <v>825</v>
      </c>
      <c r="B87" s="4"/>
      <c r="C87" s="4"/>
      <c r="D87" s="4"/>
      <c r="E87" s="4"/>
      <c r="F87" s="4"/>
      <c r="G87" s="4"/>
      <c r="H87" s="4"/>
    </row>
    <row r="88" spans="1:8">
      <c r="A88" s="2" t="s">
        <v>35</v>
      </c>
      <c r="B88" s="4">
        <v>0</v>
      </c>
      <c r="C88" s="4"/>
      <c r="D88" s="4"/>
      <c r="E88" s="4"/>
      <c r="F88" s="6">
        <v>135525</v>
      </c>
      <c r="G88" s="4"/>
      <c r="H88" s="4"/>
    </row>
    <row r="89" spans="1:8">
      <c r="A89" s="2" t="s">
        <v>324</v>
      </c>
      <c r="B89" s="4">
        <v>0</v>
      </c>
      <c r="C89" s="4"/>
      <c r="D89" s="4"/>
      <c r="E89" s="4"/>
      <c r="F89" s="6">
        <v>59141</v>
      </c>
      <c r="G89" s="4"/>
      <c r="H89" s="4"/>
    </row>
    <row r="90" spans="1:8">
      <c r="A90" s="2" t="s">
        <v>326</v>
      </c>
      <c r="B90" s="6">
        <v>-1545</v>
      </c>
      <c r="C90" s="4"/>
      <c r="D90" s="4"/>
      <c r="E90" s="4"/>
      <c r="F90" s="6">
        <v>785216</v>
      </c>
      <c r="G90" s="4"/>
      <c r="H90" s="4"/>
    </row>
    <row r="91" spans="1:8">
      <c r="A91" s="2" t="s">
        <v>327</v>
      </c>
      <c r="B91" s="4">
        <v>0</v>
      </c>
      <c r="C91" s="4"/>
      <c r="D91" s="4"/>
      <c r="E91" s="4"/>
      <c r="F91" s="6">
        <v>7211</v>
      </c>
      <c r="G91" s="4"/>
      <c r="H91" s="4"/>
    </row>
    <row r="92" spans="1:8">
      <c r="A92" s="2" t="s">
        <v>736</v>
      </c>
      <c r="B92" s="4">
        <v>33</v>
      </c>
      <c r="C92" s="4"/>
      <c r="D92" s="4"/>
      <c r="E92" s="4"/>
      <c r="F92" s="6">
        <v>1224</v>
      </c>
      <c r="G92" s="4"/>
      <c r="H92" s="4"/>
    </row>
    <row r="93" spans="1:8">
      <c r="A93" s="2" t="s">
        <v>44</v>
      </c>
      <c r="B93" s="6">
        <v>1166</v>
      </c>
      <c r="C93" s="4"/>
      <c r="D93" s="4"/>
      <c r="E93" s="4"/>
      <c r="F93" s="6">
        <v>165932</v>
      </c>
      <c r="G93" s="4"/>
      <c r="H93" s="4"/>
    </row>
    <row r="94" spans="1:8">
      <c r="A94" s="2" t="s">
        <v>328</v>
      </c>
      <c r="B94" s="4">
        <v>0</v>
      </c>
      <c r="C94" s="4"/>
      <c r="D94" s="4"/>
      <c r="E94" s="4"/>
      <c r="F94" s="6">
        <v>7265</v>
      </c>
      <c r="G94" s="4"/>
      <c r="H94" s="4"/>
    </row>
    <row r="95" spans="1:8">
      <c r="A95" s="2" t="s">
        <v>46</v>
      </c>
      <c r="B95" s="4">
        <v>-196</v>
      </c>
      <c r="C95" s="4"/>
      <c r="D95" s="4"/>
      <c r="E95" s="4"/>
      <c r="F95" s="6">
        <v>27198</v>
      </c>
      <c r="G95" s="4"/>
      <c r="H95" s="4"/>
    </row>
    <row r="96" spans="1:8">
      <c r="A96" s="2" t="s">
        <v>47</v>
      </c>
      <c r="B96" s="4">
        <v>-542</v>
      </c>
      <c r="C96" s="4"/>
      <c r="D96" s="4"/>
      <c r="E96" s="4"/>
      <c r="F96" s="6">
        <v>1188712</v>
      </c>
      <c r="G96" s="4"/>
      <c r="H96" s="4"/>
    </row>
    <row r="97" spans="1:8">
      <c r="A97" s="3" t="s">
        <v>826</v>
      </c>
      <c r="B97" s="4"/>
      <c r="C97" s="4"/>
      <c r="D97" s="4"/>
      <c r="E97" s="4"/>
      <c r="F97" s="4"/>
      <c r="G97" s="4"/>
      <c r="H97" s="4"/>
    </row>
    <row r="98" spans="1:8">
      <c r="A98" s="2" t="s">
        <v>331</v>
      </c>
      <c r="B98" s="4">
        <v>0</v>
      </c>
      <c r="C98" s="4"/>
      <c r="D98" s="4"/>
      <c r="E98" s="4"/>
      <c r="F98" s="6">
        <v>820752</v>
      </c>
      <c r="G98" s="4"/>
      <c r="H98" s="4"/>
    </row>
    <row r="99" spans="1:8">
      <c r="A99" s="2" t="s">
        <v>841</v>
      </c>
      <c r="B99" s="4">
        <v>0</v>
      </c>
      <c r="C99" s="4"/>
      <c r="D99" s="4"/>
      <c r="E99" s="4"/>
      <c r="F99" s="6">
        <v>95000</v>
      </c>
      <c r="G99" s="4"/>
      <c r="H99" s="4"/>
    </row>
    <row r="100" spans="1:8">
      <c r="A100" s="2" t="s">
        <v>57</v>
      </c>
      <c r="B100" s="4">
        <v>-542</v>
      </c>
      <c r="C100" s="4"/>
      <c r="D100" s="4"/>
      <c r="E100" s="4"/>
      <c r="F100" s="6">
        <v>6195</v>
      </c>
      <c r="G100" s="4"/>
      <c r="H100" s="4"/>
    </row>
    <row r="101" spans="1:8">
      <c r="A101" s="2" t="s">
        <v>58</v>
      </c>
      <c r="B101" s="4">
        <v>-542</v>
      </c>
      <c r="C101" s="4"/>
      <c r="D101" s="4"/>
      <c r="E101" s="4"/>
      <c r="F101" s="6">
        <v>921947</v>
      </c>
      <c r="G101" s="4"/>
      <c r="H101" s="4"/>
    </row>
    <row r="102" spans="1:8">
      <c r="A102" s="2" t="s">
        <v>1406</v>
      </c>
      <c r="B102" s="4">
        <v>0</v>
      </c>
      <c r="C102" s="4"/>
      <c r="D102" s="4"/>
      <c r="E102" s="4"/>
      <c r="F102" s="6">
        <v>34010</v>
      </c>
      <c r="G102" s="4"/>
      <c r="H102" s="4"/>
    </row>
    <row r="103" spans="1:8">
      <c r="A103" s="2" t="s">
        <v>1165</v>
      </c>
      <c r="B103" s="4"/>
      <c r="C103" s="4"/>
      <c r="D103" s="4"/>
      <c r="E103" s="4"/>
      <c r="F103" s="4"/>
      <c r="G103" s="4"/>
      <c r="H103" s="4"/>
    </row>
    <row r="104" spans="1:8">
      <c r="A104" s="3" t="s">
        <v>825</v>
      </c>
      <c r="B104" s="4"/>
      <c r="C104" s="4"/>
      <c r="D104" s="4"/>
      <c r="E104" s="4"/>
      <c r="F104" s="4"/>
      <c r="G104" s="4"/>
      <c r="H104" s="4"/>
    </row>
    <row r="105" spans="1:8">
      <c r="A105" s="2" t="s">
        <v>35</v>
      </c>
      <c r="B105" s="4">
        <v>0</v>
      </c>
      <c r="C105" s="4"/>
      <c r="D105" s="4"/>
      <c r="E105" s="4"/>
      <c r="F105" s="4"/>
      <c r="G105" s="6">
        <v>32246</v>
      </c>
      <c r="H105" s="4"/>
    </row>
    <row r="106" spans="1:8">
      <c r="A106" s="2" t="s">
        <v>324</v>
      </c>
      <c r="B106" s="4">
        <v>0</v>
      </c>
      <c r="C106" s="4"/>
      <c r="D106" s="4"/>
      <c r="E106" s="4"/>
      <c r="F106" s="4"/>
      <c r="G106" s="6">
        <v>16740</v>
      </c>
      <c r="H106" s="4"/>
    </row>
    <row r="107" spans="1:8">
      <c r="A107" s="2" t="s">
        <v>326</v>
      </c>
      <c r="B107" s="4">
        <v>677</v>
      </c>
      <c r="C107" s="4"/>
      <c r="D107" s="4"/>
      <c r="E107" s="4"/>
      <c r="F107" s="4"/>
      <c r="G107" s="6">
        <v>71304</v>
      </c>
      <c r="H107" s="4"/>
    </row>
    <row r="108" spans="1:8">
      <c r="A108" s="2" t="s">
        <v>327</v>
      </c>
      <c r="B108" s="4">
        <v>-75</v>
      </c>
      <c r="C108" s="4"/>
      <c r="D108" s="4"/>
      <c r="E108" s="4"/>
      <c r="F108" s="4"/>
      <c r="G108" s="6">
        <v>2600</v>
      </c>
      <c r="H108" s="4"/>
    </row>
    <row r="109" spans="1:8">
      <c r="A109" s="2" t="s">
        <v>44</v>
      </c>
      <c r="B109" s="4">
        <v>-573</v>
      </c>
      <c r="C109" s="4"/>
      <c r="D109" s="4"/>
      <c r="E109" s="4"/>
      <c r="F109" s="4"/>
      <c r="G109" s="6">
        <v>7046</v>
      </c>
      <c r="H109" s="4"/>
    </row>
    <row r="110" spans="1:8">
      <c r="A110" s="2" t="s">
        <v>328</v>
      </c>
      <c r="B110" s="4">
        <v>107</v>
      </c>
      <c r="C110" s="4"/>
      <c r="D110" s="4"/>
      <c r="E110" s="4"/>
      <c r="F110" s="4"/>
      <c r="G110" s="4">
        <v>882</v>
      </c>
      <c r="H110" s="4"/>
    </row>
    <row r="111" spans="1:8">
      <c r="A111" s="2" t="s">
        <v>46</v>
      </c>
      <c r="B111" s="4">
        <v>-66</v>
      </c>
      <c r="C111" s="4"/>
      <c r="D111" s="4"/>
      <c r="E111" s="4"/>
      <c r="F111" s="4"/>
      <c r="G111" s="4">
        <v>190</v>
      </c>
      <c r="H111" s="4"/>
    </row>
    <row r="112" spans="1:8">
      <c r="A112" s="2" t="s">
        <v>47</v>
      </c>
      <c r="B112" s="4">
        <v>70</v>
      </c>
      <c r="C112" s="4"/>
      <c r="D112" s="4"/>
      <c r="E112" s="4"/>
      <c r="F112" s="4"/>
      <c r="G112" s="6">
        <v>131008</v>
      </c>
      <c r="H112" s="4"/>
    </row>
    <row r="113" spans="1:8">
      <c r="A113" s="3" t="s">
        <v>826</v>
      </c>
      <c r="B113" s="4"/>
      <c r="C113" s="4"/>
      <c r="D113" s="4"/>
      <c r="E113" s="4"/>
      <c r="F113" s="4"/>
      <c r="G113" s="4"/>
      <c r="H113" s="4"/>
    </row>
    <row r="114" spans="1:8">
      <c r="A114" s="2" t="s">
        <v>331</v>
      </c>
      <c r="B114" s="4">
        <v>50</v>
      </c>
      <c r="C114" s="4"/>
      <c r="D114" s="4"/>
      <c r="E114" s="4"/>
      <c r="F114" s="4"/>
      <c r="G114" s="6">
        <v>105010</v>
      </c>
      <c r="H114" s="4"/>
    </row>
    <row r="115" spans="1:8">
      <c r="A115" s="2" t="s">
        <v>53</v>
      </c>
      <c r="B115" s="4">
        <v>0</v>
      </c>
      <c r="C115" s="4"/>
      <c r="D115" s="4"/>
      <c r="E115" s="4"/>
      <c r="F115" s="4"/>
      <c r="G115" s="6">
        <v>3733</v>
      </c>
      <c r="H115" s="4"/>
    </row>
    <row r="116" spans="1:8">
      <c r="A116" s="2" t="s">
        <v>57</v>
      </c>
      <c r="B116" s="4">
        <v>20</v>
      </c>
      <c r="C116" s="4"/>
      <c r="D116" s="4"/>
      <c r="E116" s="4"/>
      <c r="F116" s="4"/>
      <c r="G116" s="4">
        <v>565</v>
      </c>
      <c r="H116" s="4"/>
    </row>
    <row r="117" spans="1:8">
      <c r="A117" s="2" t="s">
        <v>58</v>
      </c>
      <c r="B117" s="4">
        <v>70</v>
      </c>
      <c r="C117" s="4"/>
      <c r="D117" s="4"/>
      <c r="E117" s="4"/>
      <c r="F117" s="4"/>
      <c r="G117" s="6">
        <v>109308</v>
      </c>
      <c r="H117" s="4"/>
    </row>
    <row r="118" spans="1:8">
      <c r="A118" s="2" t="s">
        <v>1405</v>
      </c>
      <c r="B118" s="4">
        <v>0</v>
      </c>
      <c r="C118" s="4"/>
      <c r="D118" s="4"/>
      <c r="E118" s="4"/>
      <c r="F118" s="4"/>
      <c r="G118" s="6">
        <v>11700</v>
      </c>
      <c r="H118" s="4"/>
    </row>
    <row r="119" spans="1:8">
      <c r="A119" s="2" t="s">
        <v>1406</v>
      </c>
      <c r="B119" s="4">
        <v>0</v>
      </c>
      <c r="C119" s="4"/>
      <c r="D119" s="4"/>
      <c r="E119" s="4"/>
      <c r="F119" s="4"/>
      <c r="G119" s="6">
        <v>10000</v>
      </c>
      <c r="H119" s="4"/>
    </row>
    <row r="120" spans="1:8">
      <c r="A120" s="2" t="s">
        <v>1164</v>
      </c>
      <c r="B120" s="4"/>
      <c r="C120" s="4"/>
      <c r="D120" s="4"/>
      <c r="E120" s="4"/>
      <c r="F120" s="4"/>
      <c r="G120" s="4"/>
      <c r="H120" s="4"/>
    </row>
    <row r="121" spans="1:8">
      <c r="A121" s="3" t="s">
        <v>825</v>
      </c>
      <c r="B121" s="4"/>
      <c r="C121" s="4"/>
      <c r="D121" s="4"/>
      <c r="E121" s="4"/>
      <c r="F121" s="4"/>
      <c r="G121" s="4"/>
      <c r="H121" s="4"/>
    </row>
    <row r="122" spans="1:8">
      <c r="A122" s="2" t="s">
        <v>35</v>
      </c>
      <c r="B122" s="4">
        <v>0</v>
      </c>
      <c r="C122" s="6">
        <v>22792</v>
      </c>
      <c r="D122" s="4"/>
      <c r="E122" s="4"/>
      <c r="F122" s="4"/>
      <c r="G122" s="4"/>
      <c r="H122" s="4"/>
    </row>
    <row r="123" spans="1:8">
      <c r="A123" s="2" t="s">
        <v>324</v>
      </c>
      <c r="B123" s="4">
        <v>0</v>
      </c>
      <c r="C123" s="6">
        <v>62373</v>
      </c>
      <c r="D123" s="4"/>
      <c r="E123" s="4"/>
      <c r="F123" s="4"/>
      <c r="G123" s="4"/>
      <c r="H123" s="4"/>
    </row>
    <row r="124" spans="1:8">
      <c r="A124" s="2" t="s">
        <v>326</v>
      </c>
      <c r="B124" s="4">
        <v>-328</v>
      </c>
      <c r="C124" s="6">
        <v>72283</v>
      </c>
      <c r="D124" s="4"/>
      <c r="E124" s="4"/>
      <c r="F124" s="4"/>
      <c r="G124" s="4"/>
      <c r="H124" s="4"/>
    </row>
    <row r="125" spans="1:8">
      <c r="A125" s="2" t="s">
        <v>327</v>
      </c>
      <c r="B125" s="4">
        <v>0</v>
      </c>
      <c r="C125" s="4">
        <v>141</v>
      </c>
      <c r="D125" s="4"/>
      <c r="E125" s="4"/>
      <c r="F125" s="4"/>
      <c r="G125" s="4"/>
      <c r="H125" s="4"/>
    </row>
    <row r="126" spans="1:8">
      <c r="A126" s="2" t="s">
        <v>862</v>
      </c>
      <c r="B126" s="4">
        <v>0</v>
      </c>
      <c r="C126" s="6">
        <v>1156</v>
      </c>
      <c r="D126" s="4"/>
      <c r="E126" s="4"/>
      <c r="F126" s="4"/>
      <c r="G126" s="4"/>
      <c r="H126" s="4"/>
    </row>
    <row r="127" spans="1:8">
      <c r="A127" s="2" t="s">
        <v>44</v>
      </c>
      <c r="B127" s="4">
        <v>574</v>
      </c>
      <c r="C127" s="6">
        <v>6536</v>
      </c>
      <c r="D127" s="4"/>
      <c r="E127" s="4"/>
      <c r="F127" s="4"/>
      <c r="G127" s="4"/>
      <c r="H127" s="4"/>
    </row>
    <row r="128" spans="1:8">
      <c r="A128" s="2" t="s">
        <v>328</v>
      </c>
      <c r="B128" s="4">
        <v>-18</v>
      </c>
      <c r="C128" s="4">
        <v>582</v>
      </c>
      <c r="D128" s="4"/>
      <c r="E128" s="4"/>
      <c r="F128" s="4"/>
      <c r="G128" s="4"/>
      <c r="H128" s="4"/>
    </row>
    <row r="129" spans="1:8">
      <c r="A129" s="2" t="s">
        <v>43</v>
      </c>
      <c r="B129" s="4">
        <v>287</v>
      </c>
      <c r="C129" s="6">
        <v>1672</v>
      </c>
      <c r="D129" s="4"/>
      <c r="E129" s="4"/>
      <c r="F129" s="4"/>
      <c r="G129" s="4"/>
      <c r="H129" s="4"/>
    </row>
    <row r="130" spans="1:8">
      <c r="A130" s="2" t="s">
        <v>46</v>
      </c>
      <c r="B130" s="4">
        <v>10</v>
      </c>
      <c r="C130" s="4">
        <v>785</v>
      </c>
      <c r="D130" s="4"/>
      <c r="E130" s="4"/>
      <c r="F130" s="4"/>
      <c r="G130" s="4"/>
      <c r="H130" s="4"/>
    </row>
    <row r="131" spans="1:8">
      <c r="A131" s="2" t="s">
        <v>47</v>
      </c>
      <c r="B131" s="4">
        <v>525</v>
      </c>
      <c r="C131" s="6">
        <v>168320</v>
      </c>
      <c r="D131" s="4"/>
      <c r="E131" s="4"/>
      <c r="F131" s="4"/>
      <c r="G131" s="4"/>
      <c r="H131" s="4"/>
    </row>
    <row r="132" spans="1:8">
      <c r="A132" s="3" t="s">
        <v>826</v>
      </c>
      <c r="B132" s="4"/>
      <c r="C132" s="4"/>
      <c r="D132" s="4"/>
      <c r="E132" s="4"/>
      <c r="F132" s="4"/>
      <c r="G132" s="4"/>
      <c r="H132" s="4"/>
    </row>
    <row r="133" spans="1:8">
      <c r="A133" s="2" t="s">
        <v>331</v>
      </c>
      <c r="B133" s="4">
        <v>505</v>
      </c>
      <c r="C133" s="6">
        <v>111669</v>
      </c>
      <c r="D133" s="4"/>
      <c r="E133" s="4"/>
      <c r="F133" s="4"/>
      <c r="G133" s="4"/>
      <c r="H133" s="4"/>
    </row>
    <row r="134" spans="1:8">
      <c r="A134" s="2" t="s">
        <v>841</v>
      </c>
      <c r="B134" s="4">
        <v>0</v>
      </c>
      <c r="C134" s="6">
        <v>26000</v>
      </c>
      <c r="D134" s="4"/>
      <c r="E134" s="4"/>
      <c r="F134" s="4"/>
      <c r="G134" s="4"/>
      <c r="H134" s="4"/>
    </row>
    <row r="135" spans="1:8">
      <c r="A135" s="2" t="s">
        <v>57</v>
      </c>
      <c r="B135" s="4">
        <v>20</v>
      </c>
      <c r="C135" s="4">
        <v>378</v>
      </c>
      <c r="D135" s="4"/>
      <c r="E135" s="4"/>
      <c r="F135" s="4"/>
      <c r="G135" s="4"/>
      <c r="H135" s="4"/>
    </row>
    <row r="136" spans="1:8">
      <c r="A136" s="2" t="s">
        <v>58</v>
      </c>
      <c r="B136" s="4">
        <v>525</v>
      </c>
      <c r="C136" s="6">
        <v>138047</v>
      </c>
      <c r="D136" s="4"/>
      <c r="E136" s="4"/>
      <c r="F136" s="4"/>
      <c r="G136" s="4"/>
      <c r="H136" s="4"/>
    </row>
    <row r="137" spans="1:8">
      <c r="A137" s="2" t="s">
        <v>1405</v>
      </c>
      <c r="B137" s="4">
        <v>0</v>
      </c>
      <c r="C137" s="6">
        <v>11861</v>
      </c>
      <c r="D137" s="4"/>
      <c r="E137" s="4"/>
      <c r="F137" s="4"/>
      <c r="G137" s="4"/>
      <c r="H137" s="4"/>
    </row>
    <row r="138" spans="1:8">
      <c r="A138" s="2" t="s">
        <v>1406</v>
      </c>
      <c r="B138" s="4">
        <v>0</v>
      </c>
      <c r="C138" s="6">
        <v>18412</v>
      </c>
      <c r="D138" s="4"/>
      <c r="E138" s="4"/>
      <c r="F138" s="4"/>
      <c r="G138" s="4"/>
      <c r="H138" s="4"/>
    </row>
    <row r="139" spans="1:8" ht="45">
      <c r="A139" s="2" t="s">
        <v>1407</v>
      </c>
      <c r="B139" s="4"/>
      <c r="C139" s="4"/>
      <c r="D139" s="4"/>
      <c r="E139" s="4"/>
      <c r="F139" s="4"/>
      <c r="G139" s="4"/>
      <c r="H139" s="4"/>
    </row>
    <row r="140" spans="1:8">
      <c r="A140" s="3" t="s">
        <v>826</v>
      </c>
      <c r="B140" s="4"/>
      <c r="C140" s="4"/>
      <c r="D140" s="4"/>
      <c r="E140" s="4"/>
      <c r="F140" s="4"/>
      <c r="G140" s="4"/>
      <c r="H140" s="4"/>
    </row>
    <row r="141" spans="1:8">
      <c r="A141" s="2" t="s">
        <v>1405</v>
      </c>
      <c r="B141" s="4"/>
      <c r="C141" s="4"/>
      <c r="D141" s="4"/>
      <c r="E141" s="4"/>
      <c r="F141" s="6">
        <v>208817</v>
      </c>
      <c r="G141" s="4"/>
      <c r="H141" s="4"/>
    </row>
    <row r="142" spans="1:8" ht="45">
      <c r="A142" s="2" t="s">
        <v>1408</v>
      </c>
      <c r="B142" s="4"/>
      <c r="C142" s="4"/>
      <c r="D142" s="4"/>
      <c r="E142" s="4"/>
      <c r="F142" s="4"/>
      <c r="G142" s="4"/>
      <c r="H142" s="4"/>
    </row>
    <row r="143" spans="1:8">
      <c r="A143" s="3" t="s">
        <v>826</v>
      </c>
      <c r="B143" s="4"/>
      <c r="C143" s="4"/>
      <c r="D143" s="4"/>
      <c r="E143" s="4"/>
      <c r="F143" s="4"/>
      <c r="G143" s="4"/>
      <c r="H143" s="4"/>
    </row>
    <row r="144" spans="1:8">
      <c r="A144" s="2" t="s">
        <v>1405</v>
      </c>
      <c r="B144" s="4">
        <v>0</v>
      </c>
      <c r="C144" s="4"/>
      <c r="D144" s="4"/>
      <c r="E144" s="4"/>
      <c r="F144" s="6">
        <v>208817</v>
      </c>
      <c r="G144" s="4"/>
      <c r="H144" s="4"/>
    </row>
    <row r="145" spans="1:8" ht="30">
      <c r="A145" s="2" t="s">
        <v>1050</v>
      </c>
      <c r="B145" s="4"/>
      <c r="C145" s="4"/>
      <c r="D145" s="4"/>
      <c r="E145" s="4"/>
      <c r="F145" s="4"/>
      <c r="G145" s="4"/>
      <c r="H145" s="4"/>
    </row>
    <row r="146" spans="1:8">
      <c r="A146" s="3" t="s">
        <v>826</v>
      </c>
      <c r="B146" s="4"/>
      <c r="C146" s="4"/>
      <c r="D146" s="4"/>
      <c r="E146" s="4"/>
      <c r="F146" s="4"/>
      <c r="G146" s="4"/>
      <c r="H146" s="4"/>
    </row>
    <row r="147" spans="1:8">
      <c r="A147" s="2" t="s">
        <v>1405</v>
      </c>
      <c r="B147" s="6">
        <v>23938</v>
      </c>
      <c r="C147" s="4">
        <v>0</v>
      </c>
      <c r="D147" s="4">
        <v>0</v>
      </c>
      <c r="E147" s="4"/>
      <c r="F147" s="4"/>
      <c r="G147" s="4"/>
      <c r="H147" s="4"/>
    </row>
    <row r="148" spans="1:8" ht="45">
      <c r="A148" s="2" t="s">
        <v>1409</v>
      </c>
      <c r="B148" s="4"/>
      <c r="C148" s="4"/>
      <c r="D148" s="4"/>
      <c r="E148" s="4"/>
      <c r="F148" s="4"/>
      <c r="G148" s="4"/>
      <c r="H148" s="4"/>
    </row>
    <row r="149" spans="1:8">
      <c r="A149" s="3" t="s">
        <v>826</v>
      </c>
      <c r="B149" s="4"/>
      <c r="C149" s="4"/>
      <c r="D149" s="4"/>
      <c r="E149" s="4"/>
      <c r="F149" s="4"/>
      <c r="G149" s="4"/>
      <c r="H149" s="4"/>
    </row>
    <row r="150" spans="1:8">
      <c r="A150" s="2" t="s">
        <v>1405</v>
      </c>
      <c r="B150" s="4"/>
      <c r="C150" s="4"/>
      <c r="D150" s="4"/>
      <c r="E150" s="4"/>
      <c r="F150" s="6">
        <v>23938</v>
      </c>
      <c r="G150" s="4"/>
      <c r="H150" s="4"/>
    </row>
    <row r="151" spans="1:8" ht="45">
      <c r="A151" s="2" t="s">
        <v>1410</v>
      </c>
      <c r="B151" s="4"/>
      <c r="C151" s="4"/>
      <c r="D151" s="4"/>
      <c r="E151" s="4"/>
      <c r="F151" s="4"/>
      <c r="G151" s="4"/>
      <c r="H151" s="4"/>
    </row>
    <row r="152" spans="1:8">
      <c r="A152" s="3" t="s">
        <v>826</v>
      </c>
      <c r="B152" s="4"/>
      <c r="C152" s="4"/>
      <c r="D152" s="4"/>
      <c r="E152" s="4"/>
      <c r="F152" s="4"/>
      <c r="G152" s="4"/>
      <c r="H152" s="4"/>
    </row>
    <row r="153" spans="1:8">
      <c r="A153" s="2" t="s">
        <v>1405</v>
      </c>
      <c r="B153" s="7">
        <v>0</v>
      </c>
      <c r="C153" s="4"/>
      <c r="D153" s="4"/>
      <c r="E153" s="4"/>
      <c r="F153" s="7">
        <v>23938</v>
      </c>
      <c r="G153" s="4"/>
      <c r="H153" s="4"/>
    </row>
  </sheetData>
  <mergeCells count="2">
    <mergeCell ref="B1:D1"/>
    <mergeCell ref="E1:G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45">
      <c r="A1" s="1" t="s">
        <v>1411</v>
      </c>
      <c r="B1" s="8" t="s">
        <v>3</v>
      </c>
      <c r="C1" s="8" t="s">
        <v>31</v>
      </c>
      <c r="D1" s="8" t="s">
        <v>78</v>
      </c>
      <c r="E1" s="8" t="s">
        <v>1023</v>
      </c>
    </row>
    <row r="2" spans="1:5" ht="30">
      <c r="A2" s="1" t="s">
        <v>30</v>
      </c>
      <c r="B2" s="8"/>
      <c r="C2" s="8"/>
      <c r="D2" s="8"/>
      <c r="E2" s="8"/>
    </row>
    <row r="3" spans="1:5">
      <c r="A3" s="3" t="s">
        <v>32</v>
      </c>
      <c r="B3" s="4"/>
      <c r="C3" s="4"/>
      <c r="D3" s="4"/>
      <c r="E3" s="4"/>
    </row>
    <row r="4" spans="1:5">
      <c r="A4" s="2" t="s">
        <v>35</v>
      </c>
      <c r="B4" s="7">
        <v>324047</v>
      </c>
      <c r="C4" s="7">
        <v>93054</v>
      </c>
      <c r="D4" s="7">
        <v>102290</v>
      </c>
      <c r="E4" s="7">
        <v>56654</v>
      </c>
    </row>
    <row r="5" spans="1:5">
      <c r="A5" s="2" t="s">
        <v>46</v>
      </c>
      <c r="B5" s="6">
        <v>26115</v>
      </c>
      <c r="C5" s="6">
        <v>14800</v>
      </c>
      <c r="D5" s="4"/>
      <c r="E5" s="4"/>
    </row>
    <row r="6" spans="1:5">
      <c r="A6" s="2" t="s">
        <v>47</v>
      </c>
      <c r="B6" s="6">
        <v>4132639</v>
      </c>
      <c r="C6" s="6">
        <v>2163984</v>
      </c>
      <c r="D6" s="4"/>
      <c r="E6" s="4"/>
    </row>
    <row r="7" spans="1:5">
      <c r="A7" s="3" t="s">
        <v>1412</v>
      </c>
      <c r="B7" s="4"/>
      <c r="C7" s="4"/>
      <c r="D7" s="4"/>
      <c r="E7" s="4"/>
    </row>
    <row r="8" spans="1:5">
      <c r="A8" s="2" t="s">
        <v>54</v>
      </c>
      <c r="B8" s="6">
        <v>69410</v>
      </c>
      <c r="C8" s="6">
        <v>4460</v>
      </c>
      <c r="D8" s="4"/>
      <c r="E8" s="4"/>
    </row>
    <row r="9" spans="1:5">
      <c r="A9" s="2" t="s">
        <v>56</v>
      </c>
      <c r="B9" s="6">
        <v>18147</v>
      </c>
      <c r="C9" s="6">
        <v>18147</v>
      </c>
      <c r="D9" s="4"/>
      <c r="E9" s="4"/>
    </row>
    <row r="10" spans="1:5">
      <c r="A10" s="2" t="s">
        <v>57</v>
      </c>
      <c r="B10" s="6">
        <v>17896</v>
      </c>
      <c r="C10" s="6">
        <v>6532</v>
      </c>
      <c r="D10" s="4"/>
      <c r="E10" s="4"/>
    </row>
    <row r="11" spans="1:5">
      <c r="A11" s="2" t="s">
        <v>58</v>
      </c>
      <c r="B11" s="6">
        <v>3591788</v>
      </c>
      <c r="C11" s="6">
        <v>1930212</v>
      </c>
      <c r="D11" s="4"/>
      <c r="E11" s="4"/>
    </row>
    <row r="12" spans="1:5">
      <c r="A12" s="3" t="s">
        <v>61</v>
      </c>
      <c r="B12" s="4"/>
      <c r="C12" s="4"/>
      <c r="D12" s="4"/>
      <c r="E12" s="4"/>
    </row>
    <row r="13" spans="1:5" ht="45">
      <c r="A13" s="2" t="s">
        <v>62</v>
      </c>
      <c r="B13" s="6">
        <v>23938</v>
      </c>
      <c r="C13" s="4">
        <v>0</v>
      </c>
      <c r="D13" s="4"/>
      <c r="E13" s="4"/>
    </row>
    <row r="14" spans="1:5">
      <c r="A14" s="2" t="s">
        <v>879</v>
      </c>
      <c r="B14" s="4">
        <v>170</v>
      </c>
      <c r="C14" s="4">
        <v>123</v>
      </c>
      <c r="D14" s="4"/>
      <c r="E14" s="4"/>
    </row>
    <row r="15" spans="1:5">
      <c r="A15" s="2" t="s">
        <v>64</v>
      </c>
      <c r="B15" s="6">
        <v>476609</v>
      </c>
      <c r="C15" s="6">
        <v>222116</v>
      </c>
      <c r="D15" s="4"/>
      <c r="E15" s="4"/>
    </row>
    <row r="16" spans="1:5">
      <c r="A16" s="2" t="s">
        <v>65</v>
      </c>
      <c r="B16" s="6">
        <v>37731</v>
      </c>
      <c r="C16" s="6">
        <v>12663</v>
      </c>
      <c r="D16" s="4"/>
      <c r="E16" s="4"/>
    </row>
    <row r="17" spans="1:5" ht="30">
      <c r="A17" s="2" t="s">
        <v>880</v>
      </c>
      <c r="B17" s="6">
        <v>2403</v>
      </c>
      <c r="C17" s="6">
        <v>-1130</v>
      </c>
      <c r="D17" s="4"/>
      <c r="E17" s="4"/>
    </row>
    <row r="18" spans="1:5">
      <c r="A18" s="2" t="s">
        <v>67</v>
      </c>
      <c r="B18" s="6">
        <v>540851</v>
      </c>
      <c r="C18" s="6">
        <v>233772</v>
      </c>
      <c r="D18" s="6">
        <v>124510</v>
      </c>
      <c r="E18" s="6">
        <v>85997</v>
      </c>
    </row>
    <row r="19" spans="1:5" ht="30">
      <c r="A19" s="2" t="s">
        <v>68</v>
      </c>
      <c r="B19" s="6">
        <v>4132639</v>
      </c>
      <c r="C19" s="6">
        <v>2163984</v>
      </c>
      <c r="D19" s="4"/>
      <c r="E19" s="4"/>
    </row>
    <row r="20" spans="1:5">
      <c r="A20" s="2" t="s">
        <v>1413</v>
      </c>
      <c r="B20" s="4"/>
      <c r="C20" s="4"/>
      <c r="D20" s="4"/>
      <c r="E20" s="4"/>
    </row>
    <row r="21" spans="1:5">
      <c r="A21" s="3" t="s">
        <v>32</v>
      </c>
      <c r="B21" s="4"/>
      <c r="C21" s="4"/>
      <c r="D21" s="4"/>
      <c r="E21" s="4"/>
    </row>
    <row r="22" spans="1:5">
      <c r="A22" s="2" t="s">
        <v>35</v>
      </c>
      <c r="B22" s="6">
        <v>5773</v>
      </c>
      <c r="C22" s="6">
        <v>13111</v>
      </c>
      <c r="D22" s="6">
        <v>1396</v>
      </c>
      <c r="E22" s="6">
        <v>4375</v>
      </c>
    </row>
    <row r="23" spans="1:5">
      <c r="A23" s="2" t="s">
        <v>874</v>
      </c>
      <c r="B23" s="6">
        <v>623275</v>
      </c>
      <c r="C23" s="6">
        <v>246143</v>
      </c>
      <c r="D23" s="4"/>
      <c r="E23" s="4"/>
    </row>
    <row r="24" spans="1:5">
      <c r="A24" s="2" t="s">
        <v>875</v>
      </c>
      <c r="B24" s="4">
        <v>547</v>
      </c>
      <c r="C24" s="4">
        <v>547</v>
      </c>
      <c r="D24" s="4"/>
      <c r="E24" s="4"/>
    </row>
    <row r="25" spans="1:5">
      <c r="A25" s="2" t="s">
        <v>46</v>
      </c>
      <c r="B25" s="6">
        <v>4627</v>
      </c>
      <c r="C25" s="6">
        <v>1518</v>
      </c>
      <c r="D25" s="4"/>
      <c r="E25" s="4"/>
    </row>
    <row r="26" spans="1:5">
      <c r="A26" s="2" t="s">
        <v>47</v>
      </c>
      <c r="B26" s="6">
        <v>634222</v>
      </c>
      <c r="C26" s="6">
        <v>261319</v>
      </c>
      <c r="D26" s="4"/>
      <c r="E26" s="4"/>
    </row>
    <row r="27" spans="1:5">
      <c r="A27" s="3" t="s">
        <v>1412</v>
      </c>
      <c r="B27" s="4"/>
      <c r="C27" s="4"/>
      <c r="D27" s="4"/>
      <c r="E27" s="4"/>
    </row>
    <row r="28" spans="1:5">
      <c r="A28" s="2" t="s">
        <v>54</v>
      </c>
      <c r="B28" s="6">
        <v>72730</v>
      </c>
      <c r="C28" s="6">
        <v>7730</v>
      </c>
      <c r="D28" s="4"/>
      <c r="E28" s="4"/>
    </row>
    <row r="29" spans="1:5">
      <c r="A29" s="2" t="s">
        <v>56</v>
      </c>
      <c r="B29" s="6">
        <v>18147</v>
      </c>
      <c r="C29" s="6">
        <v>18147</v>
      </c>
      <c r="D29" s="4"/>
      <c r="E29" s="4"/>
    </row>
    <row r="30" spans="1:5">
      <c r="A30" s="2" t="s">
        <v>57</v>
      </c>
      <c r="B30" s="6">
        <v>2494</v>
      </c>
      <c r="C30" s="6">
        <v>1670</v>
      </c>
      <c r="D30" s="4"/>
      <c r="E30" s="4"/>
    </row>
    <row r="31" spans="1:5">
      <c r="A31" s="2" t="s">
        <v>58</v>
      </c>
      <c r="B31" s="6">
        <v>93371</v>
      </c>
      <c r="C31" s="6">
        <v>27547</v>
      </c>
      <c r="D31" s="4"/>
      <c r="E31" s="4"/>
    </row>
    <row r="32" spans="1:5">
      <c r="A32" s="3" t="s">
        <v>61</v>
      </c>
      <c r="B32" s="4"/>
      <c r="C32" s="4"/>
      <c r="D32" s="4"/>
      <c r="E32" s="4"/>
    </row>
    <row r="33" spans="1:5" ht="45">
      <c r="A33" s="2" t="s">
        <v>62</v>
      </c>
      <c r="B33" s="6">
        <v>23938</v>
      </c>
      <c r="C33" s="4">
        <v>0</v>
      </c>
      <c r="D33" s="4"/>
      <c r="E33" s="4"/>
    </row>
    <row r="34" spans="1:5">
      <c r="A34" s="2" t="s">
        <v>879</v>
      </c>
      <c r="B34" s="4">
        <v>170</v>
      </c>
      <c r="C34" s="4">
        <v>123</v>
      </c>
      <c r="D34" s="4"/>
      <c r="E34" s="4"/>
    </row>
    <row r="35" spans="1:5">
      <c r="A35" s="2" t="s">
        <v>64</v>
      </c>
      <c r="B35" s="6">
        <v>476609</v>
      </c>
      <c r="C35" s="6">
        <v>222116</v>
      </c>
      <c r="D35" s="4"/>
      <c r="E35" s="4"/>
    </row>
    <row r="36" spans="1:5">
      <c r="A36" s="2" t="s">
        <v>65</v>
      </c>
      <c r="B36" s="6">
        <v>37731</v>
      </c>
      <c r="C36" s="6">
        <v>12663</v>
      </c>
      <c r="D36" s="4"/>
      <c r="E36" s="4"/>
    </row>
    <row r="37" spans="1:5" ht="30">
      <c r="A37" s="2" t="s">
        <v>880</v>
      </c>
      <c r="B37" s="6">
        <v>2403</v>
      </c>
      <c r="C37" s="6">
        <v>-1130</v>
      </c>
      <c r="D37" s="4"/>
      <c r="E37" s="4"/>
    </row>
    <row r="38" spans="1:5">
      <c r="A38" s="2" t="s">
        <v>67</v>
      </c>
      <c r="B38" s="6">
        <v>540851</v>
      </c>
      <c r="C38" s="6">
        <v>233772</v>
      </c>
      <c r="D38" s="4"/>
      <c r="E38" s="4"/>
    </row>
    <row r="39" spans="1:5" ht="30">
      <c r="A39" s="2" t="s">
        <v>68</v>
      </c>
      <c r="B39" s="7">
        <v>634222</v>
      </c>
      <c r="C39" s="7">
        <v>261319</v>
      </c>
      <c r="D39" s="4"/>
      <c r="E39" s="4"/>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414</v>
      </c>
      <c r="B1" s="8" t="s">
        <v>2</v>
      </c>
      <c r="C1" s="8"/>
      <c r="D1" s="8"/>
    </row>
    <row r="2" spans="1:4" ht="30">
      <c r="A2" s="1" t="s">
        <v>30</v>
      </c>
      <c r="B2" s="1" t="s">
        <v>3</v>
      </c>
      <c r="C2" s="1" t="s">
        <v>31</v>
      </c>
      <c r="D2" s="1" t="s">
        <v>78</v>
      </c>
    </row>
    <row r="3" spans="1:4">
      <c r="A3" s="3" t="s">
        <v>85</v>
      </c>
      <c r="B3" s="4"/>
      <c r="C3" s="4"/>
      <c r="D3" s="4"/>
    </row>
    <row r="4" spans="1:4" ht="30">
      <c r="A4" s="2" t="s">
        <v>88</v>
      </c>
      <c r="B4" s="7">
        <v>2230</v>
      </c>
      <c r="C4" s="7">
        <v>1461</v>
      </c>
      <c r="D4" s="7">
        <v>2072</v>
      </c>
    </row>
    <row r="5" spans="1:4" ht="30">
      <c r="A5" s="2" t="s">
        <v>89</v>
      </c>
      <c r="B5" s="4">
        <v>542</v>
      </c>
      <c r="C5" s="4">
        <v>543</v>
      </c>
      <c r="D5" s="4">
        <v>531</v>
      </c>
    </row>
    <row r="6" spans="1:4">
      <c r="A6" s="2" t="s">
        <v>90</v>
      </c>
      <c r="B6" s="6">
        <v>15987</v>
      </c>
      <c r="C6" s="6">
        <v>12281</v>
      </c>
      <c r="D6" s="6">
        <v>13337</v>
      </c>
    </row>
    <row r="7" spans="1:4">
      <c r="A7" s="3" t="s">
        <v>94</v>
      </c>
      <c r="B7" s="4"/>
      <c r="C7" s="4"/>
      <c r="D7" s="4"/>
    </row>
    <row r="8" spans="1:4">
      <c r="A8" s="2" t="s">
        <v>103</v>
      </c>
      <c r="B8" s="6">
        <v>1201</v>
      </c>
      <c r="C8" s="4">
        <v>600</v>
      </c>
      <c r="D8" s="4">
        <v>512</v>
      </c>
    </row>
    <row r="9" spans="1:4">
      <c r="A9" s="2" t="s">
        <v>104</v>
      </c>
      <c r="B9" s="6">
        <v>13624</v>
      </c>
      <c r="C9" s="6">
        <v>11021</v>
      </c>
      <c r="D9" s="6">
        <v>9168</v>
      </c>
    </row>
    <row r="10" spans="1:4">
      <c r="A10" s="3" t="s">
        <v>105</v>
      </c>
      <c r="B10" s="4"/>
      <c r="C10" s="4"/>
      <c r="D10" s="4"/>
    </row>
    <row r="11" spans="1:4">
      <c r="A11" s="2" t="s">
        <v>106</v>
      </c>
      <c r="B11" s="6">
        <v>52337</v>
      </c>
      <c r="C11" s="6">
        <v>31836</v>
      </c>
      <c r="D11" s="6">
        <v>26569</v>
      </c>
    </row>
    <row r="12" spans="1:4">
      <c r="A12" s="2" t="s">
        <v>116</v>
      </c>
      <c r="B12" s="6">
        <v>2567</v>
      </c>
      <c r="C12" s="6">
        <v>1298</v>
      </c>
      <c r="D12" s="6">
        <v>1104</v>
      </c>
    </row>
    <row r="13" spans="1:4">
      <c r="A13" s="2" t="s">
        <v>117</v>
      </c>
      <c r="B13" s="6">
        <v>3626</v>
      </c>
      <c r="C13" s="6">
        <v>1956</v>
      </c>
      <c r="D13" s="6">
        <v>1401</v>
      </c>
    </row>
    <row r="14" spans="1:4">
      <c r="A14" s="2" t="s">
        <v>103</v>
      </c>
      <c r="B14" s="6">
        <v>8675</v>
      </c>
      <c r="C14" s="6">
        <v>7080</v>
      </c>
      <c r="D14" s="6">
        <v>5009</v>
      </c>
    </row>
    <row r="15" spans="1:4">
      <c r="A15" s="2" t="s">
        <v>118</v>
      </c>
      <c r="B15" s="6">
        <v>88512</v>
      </c>
      <c r="C15" s="6">
        <v>57671</v>
      </c>
      <c r="D15" s="6">
        <v>47160</v>
      </c>
    </row>
    <row r="16" spans="1:4" ht="45">
      <c r="A16" s="2" t="s">
        <v>888</v>
      </c>
      <c r="B16" s="6">
        <v>43898</v>
      </c>
      <c r="C16" s="6">
        <v>24461</v>
      </c>
      <c r="D16" s="6">
        <v>17377</v>
      </c>
    </row>
    <row r="17" spans="1:4">
      <c r="A17" s="2" t="s">
        <v>889</v>
      </c>
      <c r="B17" s="6">
        <v>-14920</v>
      </c>
      <c r="C17" s="6">
        <v>-4661</v>
      </c>
      <c r="D17" s="4">
        <v>0</v>
      </c>
    </row>
    <row r="18" spans="1:4">
      <c r="A18" s="2" t="s">
        <v>121</v>
      </c>
      <c r="B18" s="6">
        <v>28978</v>
      </c>
      <c r="C18" s="6">
        <v>19800</v>
      </c>
      <c r="D18" s="6">
        <v>17377</v>
      </c>
    </row>
    <row r="19" spans="1:4">
      <c r="A19" s="2" t="s">
        <v>1413</v>
      </c>
      <c r="B19" s="4"/>
      <c r="C19" s="4"/>
      <c r="D19" s="4"/>
    </row>
    <row r="20" spans="1:4">
      <c r="A20" s="3" t="s">
        <v>85</v>
      </c>
      <c r="B20" s="4"/>
      <c r="C20" s="4"/>
      <c r="D20" s="4"/>
    </row>
    <row r="21" spans="1:4" ht="30">
      <c r="A21" s="2" t="s">
        <v>88</v>
      </c>
      <c r="B21" s="6">
        <v>2225</v>
      </c>
      <c r="C21" s="6">
        <v>1425</v>
      </c>
      <c r="D21" s="6">
        <v>1720</v>
      </c>
    </row>
    <row r="22" spans="1:4" ht="30">
      <c r="A22" s="2" t="s">
        <v>89</v>
      </c>
      <c r="B22" s="4">
        <v>542</v>
      </c>
      <c r="C22" s="4">
        <v>543</v>
      </c>
      <c r="D22" s="4">
        <v>531</v>
      </c>
    </row>
    <row r="23" spans="1:4">
      <c r="A23" s="2" t="s">
        <v>90</v>
      </c>
      <c r="B23" s="6">
        <v>2767</v>
      </c>
      <c r="C23" s="6">
        <v>1968</v>
      </c>
      <c r="D23" s="6">
        <v>2251</v>
      </c>
    </row>
    <row r="24" spans="1:4">
      <c r="A24" s="3" t="s">
        <v>94</v>
      </c>
      <c r="B24" s="4"/>
      <c r="C24" s="4"/>
      <c r="D24" s="4"/>
    </row>
    <row r="25" spans="1:4">
      <c r="A25" s="2" t="s">
        <v>887</v>
      </c>
      <c r="B25" s="6">
        <v>33850</v>
      </c>
      <c r="C25" s="6">
        <v>11547</v>
      </c>
      <c r="D25" s="6">
        <v>25634</v>
      </c>
    </row>
    <row r="26" spans="1:4">
      <c r="A26" s="2" t="s">
        <v>103</v>
      </c>
      <c r="B26" s="4">
        <v>19</v>
      </c>
      <c r="C26" s="4">
        <v>16</v>
      </c>
      <c r="D26" s="4">
        <v>24</v>
      </c>
    </row>
    <row r="27" spans="1:4">
      <c r="A27" s="2" t="s">
        <v>104</v>
      </c>
      <c r="B27" s="6">
        <v>33869</v>
      </c>
      <c r="C27" s="6">
        <v>11563</v>
      </c>
      <c r="D27" s="6">
        <v>25658</v>
      </c>
    </row>
    <row r="28" spans="1:4">
      <c r="A28" s="3" t="s">
        <v>105</v>
      </c>
      <c r="B28" s="4"/>
      <c r="C28" s="4"/>
      <c r="D28" s="4"/>
    </row>
    <row r="29" spans="1:4">
      <c r="A29" s="2" t="s">
        <v>106</v>
      </c>
      <c r="B29" s="6">
        <v>3693</v>
      </c>
      <c r="C29" s="6">
        <v>2316</v>
      </c>
      <c r="D29" s="6">
        <v>1163</v>
      </c>
    </row>
    <row r="30" spans="1:4">
      <c r="A30" s="2" t="s">
        <v>116</v>
      </c>
      <c r="B30" s="6">
        <v>1163</v>
      </c>
      <c r="C30" s="4">
        <v>157</v>
      </c>
      <c r="D30" s="4">
        <v>0</v>
      </c>
    </row>
    <row r="31" spans="1:4">
      <c r="A31" s="2" t="s">
        <v>117</v>
      </c>
      <c r="B31" s="6">
        <v>2681</v>
      </c>
      <c r="C31" s="6">
        <v>1956</v>
      </c>
      <c r="D31" s="6">
        <v>1401</v>
      </c>
    </row>
    <row r="32" spans="1:4">
      <c r="A32" s="2" t="s">
        <v>103</v>
      </c>
      <c r="B32" s="4">
        <v>800</v>
      </c>
      <c r="C32" s="4">
        <v>397</v>
      </c>
      <c r="D32" s="4">
        <v>36</v>
      </c>
    </row>
    <row r="33" spans="1:4">
      <c r="A33" s="2" t="s">
        <v>118</v>
      </c>
      <c r="B33" s="6">
        <v>8337</v>
      </c>
      <c r="C33" s="6">
        <v>4826</v>
      </c>
      <c r="D33" s="6">
        <v>2600</v>
      </c>
    </row>
    <row r="34" spans="1:4" ht="45">
      <c r="A34" s="2" t="s">
        <v>888</v>
      </c>
      <c r="B34" s="6">
        <v>22765</v>
      </c>
      <c r="C34" s="6">
        <v>4769</v>
      </c>
      <c r="D34" s="6">
        <v>20807</v>
      </c>
    </row>
    <row r="35" spans="1:4">
      <c r="A35" s="2" t="s">
        <v>889</v>
      </c>
      <c r="B35" s="6">
        <v>3283</v>
      </c>
      <c r="C35" s="6">
        <v>2643</v>
      </c>
      <c r="D35" s="4">
        <v>0</v>
      </c>
    </row>
    <row r="36" spans="1:4" ht="30">
      <c r="A36" s="2" t="s">
        <v>890</v>
      </c>
      <c r="B36" s="6">
        <v>26048</v>
      </c>
      <c r="C36" s="6">
        <v>7412</v>
      </c>
      <c r="D36" s="6">
        <v>20807</v>
      </c>
    </row>
    <row r="37" spans="1:4" ht="30">
      <c r="A37" s="2" t="s">
        <v>891</v>
      </c>
      <c r="B37" s="6">
        <v>2930</v>
      </c>
      <c r="C37" s="6">
        <v>12388</v>
      </c>
      <c r="D37" s="6">
        <v>-3430</v>
      </c>
    </row>
    <row r="38" spans="1:4">
      <c r="A38" s="2" t="s">
        <v>121</v>
      </c>
      <c r="B38" s="7">
        <v>28978</v>
      </c>
      <c r="C38" s="7">
        <v>19800</v>
      </c>
      <c r="D38" s="7">
        <v>1737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2</v>
      </c>
      <c r="C1" s="8"/>
      <c r="D1" s="8"/>
    </row>
    <row r="2" spans="1:4" ht="30">
      <c r="A2" s="1" t="s">
        <v>30</v>
      </c>
      <c r="B2" s="1" t="s">
        <v>3</v>
      </c>
      <c r="C2" s="1" t="s">
        <v>31</v>
      </c>
      <c r="D2" s="1" t="s">
        <v>78</v>
      </c>
    </row>
    <row r="3" spans="1:4">
      <c r="A3" s="3" t="s">
        <v>176</v>
      </c>
      <c r="B3" s="4"/>
      <c r="C3" s="4"/>
      <c r="D3" s="4"/>
    </row>
    <row r="4" spans="1:4">
      <c r="A4" s="2" t="s">
        <v>121</v>
      </c>
      <c r="B4" s="7">
        <v>28978</v>
      </c>
      <c r="C4" s="7">
        <v>19800</v>
      </c>
      <c r="D4" s="7">
        <v>17377</v>
      </c>
    </row>
    <row r="5" spans="1:4" ht="45">
      <c r="A5" s="3" t="s">
        <v>177</v>
      </c>
      <c r="B5" s="4"/>
      <c r="C5" s="4"/>
      <c r="D5" s="4"/>
    </row>
    <row r="6" spans="1:4">
      <c r="A6" s="2" t="s">
        <v>181</v>
      </c>
      <c r="B6" s="6">
        <v>2914</v>
      </c>
      <c r="C6" s="6">
        <v>1469</v>
      </c>
      <c r="D6" s="4">
        <v>643</v>
      </c>
    </row>
    <row r="7" spans="1:4">
      <c r="A7" s="2" t="s">
        <v>191</v>
      </c>
      <c r="B7" s="6">
        <v>-4769</v>
      </c>
      <c r="C7" s="6">
        <v>-2582</v>
      </c>
      <c r="D7" s="4">
        <v>95</v>
      </c>
    </row>
    <row r="8" spans="1:4">
      <c r="A8" s="2" t="s">
        <v>192</v>
      </c>
      <c r="B8" s="6">
        <v>3047</v>
      </c>
      <c r="C8" s="4">
        <v>701</v>
      </c>
      <c r="D8" s="4">
        <v>-421</v>
      </c>
    </row>
    <row r="9" spans="1:4" ht="30">
      <c r="A9" s="2" t="s">
        <v>193</v>
      </c>
      <c r="B9" s="6">
        <v>40612</v>
      </c>
      <c r="C9" s="6">
        <v>30761</v>
      </c>
      <c r="D9" s="6">
        <v>17809</v>
      </c>
    </row>
    <row r="10" spans="1:4">
      <c r="A10" s="3" t="s">
        <v>194</v>
      </c>
      <c r="B10" s="4"/>
      <c r="C10" s="4"/>
      <c r="D10" s="4"/>
    </row>
    <row r="11" spans="1:4">
      <c r="A11" s="2" t="s">
        <v>207</v>
      </c>
      <c r="B11" s="6">
        <v>286596</v>
      </c>
      <c r="C11" s="6">
        <v>22792</v>
      </c>
      <c r="D11" s="6">
        <v>46230</v>
      </c>
    </row>
    <row r="12" spans="1:4">
      <c r="A12" s="2" t="s">
        <v>907</v>
      </c>
      <c r="B12" s="6">
        <v>-60812</v>
      </c>
      <c r="C12" s="6">
        <v>-18412</v>
      </c>
      <c r="D12" s="6">
        <v>-46600</v>
      </c>
    </row>
    <row r="13" spans="1:4">
      <c r="A13" s="2" t="s">
        <v>210</v>
      </c>
      <c r="B13" s="6">
        <v>-127323</v>
      </c>
      <c r="C13" s="6">
        <v>-296276</v>
      </c>
      <c r="D13" s="6">
        <v>-222846</v>
      </c>
    </row>
    <row r="14" spans="1:4">
      <c r="A14" s="3" t="s">
        <v>211</v>
      </c>
      <c r="B14" s="4"/>
      <c r="C14" s="4"/>
      <c r="D14" s="4"/>
    </row>
    <row r="15" spans="1:4">
      <c r="A15" s="2" t="s">
        <v>914</v>
      </c>
      <c r="B15" s="4">
        <v>0</v>
      </c>
      <c r="C15" s="6">
        <v>-28787</v>
      </c>
      <c r="D15" s="6">
        <v>-10958</v>
      </c>
    </row>
    <row r="16" spans="1:4">
      <c r="A16" s="2" t="s">
        <v>217</v>
      </c>
      <c r="B16" s="6">
        <v>65000</v>
      </c>
      <c r="C16" s="4">
        <v>0</v>
      </c>
      <c r="D16" s="6">
        <v>11680</v>
      </c>
    </row>
    <row r="17" spans="1:4">
      <c r="A17" s="2" t="s">
        <v>220</v>
      </c>
      <c r="B17" s="4">
        <v>0</v>
      </c>
      <c r="C17" s="4">
        <v>0</v>
      </c>
      <c r="D17" s="4">
        <v>-208</v>
      </c>
    </row>
    <row r="18" spans="1:4" ht="30">
      <c r="A18" s="2" t="s">
        <v>218</v>
      </c>
      <c r="B18" s="4">
        <v>-566</v>
      </c>
      <c r="C18" s="4">
        <v>0</v>
      </c>
      <c r="D18" s="4">
        <v>0</v>
      </c>
    </row>
    <row r="19" spans="1:4" ht="30">
      <c r="A19" s="2" t="s">
        <v>919</v>
      </c>
      <c r="B19" s="4">
        <v>0</v>
      </c>
      <c r="C19" s="6">
        <v>86571</v>
      </c>
      <c r="D19" s="6">
        <v>25150</v>
      </c>
    </row>
    <row r="20" spans="1:4" ht="30">
      <c r="A20" s="2" t="s">
        <v>222</v>
      </c>
      <c r="B20" s="6">
        <v>317704</v>
      </c>
      <c r="C20" s="6">
        <v>256279</v>
      </c>
      <c r="D20" s="6">
        <v>250673</v>
      </c>
    </row>
    <row r="21" spans="1:4" ht="30">
      <c r="A21" s="2" t="s">
        <v>223</v>
      </c>
      <c r="B21" s="6">
        <v>230993</v>
      </c>
      <c r="C21" s="6">
        <v>-9236</v>
      </c>
      <c r="D21" s="6">
        <v>45636</v>
      </c>
    </row>
    <row r="22" spans="1:4" ht="30">
      <c r="A22" s="2" t="s">
        <v>224</v>
      </c>
      <c r="B22" s="6">
        <v>93054</v>
      </c>
      <c r="C22" s="6">
        <v>102290</v>
      </c>
      <c r="D22" s="6">
        <v>56654</v>
      </c>
    </row>
    <row r="23" spans="1:4" ht="30">
      <c r="A23" s="2" t="s">
        <v>225</v>
      </c>
      <c r="B23" s="6">
        <v>324047</v>
      </c>
      <c r="C23" s="6">
        <v>93054</v>
      </c>
      <c r="D23" s="6">
        <v>102290</v>
      </c>
    </row>
    <row r="24" spans="1:4">
      <c r="A24" s="2" t="s">
        <v>1413</v>
      </c>
      <c r="B24" s="4"/>
      <c r="C24" s="4"/>
      <c r="D24" s="4"/>
    </row>
    <row r="25" spans="1:4">
      <c r="A25" s="3" t="s">
        <v>176</v>
      </c>
      <c r="B25" s="4"/>
      <c r="C25" s="4"/>
      <c r="D25" s="4"/>
    </row>
    <row r="26" spans="1:4">
      <c r="A26" s="2" t="s">
        <v>121</v>
      </c>
      <c r="B26" s="6">
        <v>28978</v>
      </c>
      <c r="C26" s="6">
        <v>19800</v>
      </c>
      <c r="D26" s="6">
        <v>17377</v>
      </c>
    </row>
    <row r="27" spans="1:4" ht="45">
      <c r="A27" s="3" t="s">
        <v>177</v>
      </c>
      <c r="B27" s="4"/>
      <c r="C27" s="4"/>
      <c r="D27" s="4"/>
    </row>
    <row r="28" spans="1:4" ht="30">
      <c r="A28" s="2" t="s">
        <v>894</v>
      </c>
      <c r="B28" s="6">
        <v>-2930</v>
      </c>
      <c r="C28" s="6">
        <v>-12388</v>
      </c>
      <c r="D28" s="6">
        <v>3430</v>
      </c>
    </row>
    <row r="29" spans="1:4">
      <c r="A29" s="2" t="s">
        <v>181</v>
      </c>
      <c r="B29" s="6">
        <v>2914</v>
      </c>
      <c r="C29" s="6">
        <v>1469</v>
      </c>
      <c r="D29" s="4">
        <v>643</v>
      </c>
    </row>
    <row r="30" spans="1:4">
      <c r="A30" s="2" t="s">
        <v>191</v>
      </c>
      <c r="B30" s="6">
        <v>-3291</v>
      </c>
      <c r="C30" s="4">
        <v>-531</v>
      </c>
      <c r="D30" s="4">
        <v>-523</v>
      </c>
    </row>
    <row r="31" spans="1:4">
      <c r="A31" s="2" t="s">
        <v>192</v>
      </c>
      <c r="B31" s="6">
        <v>2173</v>
      </c>
      <c r="C31" s="4">
        <v>783</v>
      </c>
      <c r="D31" s="4">
        <v>9</v>
      </c>
    </row>
    <row r="32" spans="1:4" ht="30">
      <c r="A32" s="2" t="s">
        <v>193</v>
      </c>
      <c r="B32" s="6">
        <v>27844</v>
      </c>
      <c r="C32" s="6">
        <v>9133</v>
      </c>
      <c r="D32" s="6">
        <v>20936</v>
      </c>
    </row>
    <row r="33" spans="1:4">
      <c r="A33" s="3" t="s">
        <v>194</v>
      </c>
      <c r="B33" s="4"/>
      <c r="C33" s="4"/>
      <c r="D33" s="4"/>
    </row>
    <row r="34" spans="1:4">
      <c r="A34" s="2" t="s">
        <v>901</v>
      </c>
      <c r="B34" s="6">
        <v>-52000</v>
      </c>
      <c r="C34" s="6">
        <v>-33466</v>
      </c>
      <c r="D34" s="6">
        <v>-2050</v>
      </c>
    </row>
    <row r="35" spans="1:4" ht="30">
      <c r="A35" s="2" t="s">
        <v>905</v>
      </c>
      <c r="B35" s="6">
        <v>10940</v>
      </c>
      <c r="C35" s="4">
        <v>0</v>
      </c>
      <c r="D35" s="4">
        <v>0</v>
      </c>
    </row>
    <row r="36" spans="1:4">
      <c r="A36" s="2" t="s">
        <v>207</v>
      </c>
      <c r="B36" s="6">
        <v>6108</v>
      </c>
      <c r="C36" s="4">
        <v>0</v>
      </c>
      <c r="D36" s="4">
        <v>39</v>
      </c>
    </row>
    <row r="37" spans="1:4">
      <c r="A37" s="2" t="s">
        <v>907</v>
      </c>
      <c r="B37" s="6">
        <v>-60814</v>
      </c>
      <c r="C37" s="6">
        <v>-18412</v>
      </c>
      <c r="D37" s="6">
        <v>-46600</v>
      </c>
    </row>
    <row r="38" spans="1:4">
      <c r="A38" s="2" t="s">
        <v>210</v>
      </c>
      <c r="B38" s="6">
        <v>-95766</v>
      </c>
      <c r="C38" s="6">
        <v>-51878</v>
      </c>
      <c r="D38" s="6">
        <v>-48611</v>
      </c>
    </row>
    <row r="39" spans="1:4">
      <c r="A39" s="3" t="s">
        <v>211</v>
      </c>
      <c r="B39" s="4"/>
      <c r="C39" s="4"/>
      <c r="D39" s="4"/>
    </row>
    <row r="40" spans="1:4">
      <c r="A40" s="2" t="s">
        <v>914</v>
      </c>
      <c r="B40" s="4">
        <v>0</v>
      </c>
      <c r="C40" s="6">
        <v>-25308</v>
      </c>
      <c r="D40" s="6">
        <v>-3245</v>
      </c>
    </row>
    <row r="41" spans="1:4">
      <c r="A41" s="2" t="s">
        <v>217</v>
      </c>
      <c r="B41" s="6">
        <v>65000</v>
      </c>
      <c r="C41" s="4">
        <v>0</v>
      </c>
      <c r="D41" s="6">
        <v>11680</v>
      </c>
    </row>
    <row r="42" spans="1:4">
      <c r="A42" s="2" t="s">
        <v>220</v>
      </c>
      <c r="B42" s="4">
        <v>0</v>
      </c>
      <c r="C42" s="4">
        <v>0</v>
      </c>
      <c r="D42" s="4">
        <v>-208</v>
      </c>
    </row>
    <row r="43" spans="1:4" ht="30">
      <c r="A43" s="2" t="s">
        <v>218</v>
      </c>
      <c r="B43" s="4">
        <v>-566</v>
      </c>
      <c r="C43" s="4">
        <v>0</v>
      </c>
      <c r="D43" s="4">
        <v>0</v>
      </c>
    </row>
    <row r="44" spans="1:4" ht="30">
      <c r="A44" s="2" t="s">
        <v>919</v>
      </c>
      <c r="B44" s="4">
        <v>0</v>
      </c>
      <c r="C44" s="6">
        <v>86571</v>
      </c>
      <c r="D44" s="6">
        <v>25150</v>
      </c>
    </row>
    <row r="45" spans="1:4">
      <c r="A45" s="2" t="s">
        <v>221</v>
      </c>
      <c r="B45" s="6">
        <v>-3850</v>
      </c>
      <c r="C45" s="6">
        <v>-6803</v>
      </c>
      <c r="D45" s="6">
        <v>-8681</v>
      </c>
    </row>
    <row r="46" spans="1:4" ht="30">
      <c r="A46" s="2" t="s">
        <v>222</v>
      </c>
      <c r="B46" s="6">
        <v>60584</v>
      </c>
      <c r="C46" s="6">
        <v>54460</v>
      </c>
      <c r="D46" s="6">
        <v>24696</v>
      </c>
    </row>
    <row r="47" spans="1:4" ht="30">
      <c r="A47" s="2" t="s">
        <v>223</v>
      </c>
      <c r="B47" s="6">
        <v>-7338</v>
      </c>
      <c r="C47" s="6">
        <v>11715</v>
      </c>
      <c r="D47" s="6">
        <v>-2979</v>
      </c>
    </row>
    <row r="48" spans="1:4" ht="30">
      <c r="A48" s="2" t="s">
        <v>224</v>
      </c>
      <c r="B48" s="6">
        <v>13111</v>
      </c>
      <c r="C48" s="6">
        <v>1396</v>
      </c>
      <c r="D48" s="6">
        <v>4375</v>
      </c>
    </row>
    <row r="49" spans="1:4" ht="30">
      <c r="A49" s="2" t="s">
        <v>225</v>
      </c>
      <c r="B49" s="7">
        <v>5773</v>
      </c>
      <c r="C49" s="7">
        <v>13111</v>
      </c>
      <c r="D49" s="7">
        <v>139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416</v>
      </c>
      <c r="B1" s="8" t="s">
        <v>1018</v>
      </c>
      <c r="C1" s="8"/>
      <c r="D1" s="1"/>
    </row>
    <row r="2" spans="1:4">
      <c r="A2" s="8"/>
      <c r="B2" s="1" t="s">
        <v>4</v>
      </c>
      <c r="C2" s="1" t="s">
        <v>1417</v>
      </c>
      <c r="D2" s="1" t="s">
        <v>1418</v>
      </c>
    </row>
    <row r="3" spans="1:4">
      <c r="A3" s="3" t="s">
        <v>1419</v>
      </c>
      <c r="B3" s="4"/>
      <c r="C3" s="4"/>
      <c r="D3" s="4"/>
    </row>
    <row r="4" spans="1:4">
      <c r="A4" s="2" t="s">
        <v>1420</v>
      </c>
      <c r="B4" s="4"/>
      <c r="C4" s="10">
        <v>0.08</v>
      </c>
      <c r="D4" s="4"/>
    </row>
    <row r="5" spans="1:4">
      <c r="A5" s="2" t="s">
        <v>221</v>
      </c>
      <c r="B5" s="7">
        <v>1370000</v>
      </c>
      <c r="C5" s="4"/>
      <c r="D5" s="4"/>
    </row>
    <row r="6" spans="1:4">
      <c r="A6" s="2" t="s">
        <v>1421</v>
      </c>
      <c r="B6" s="4"/>
      <c r="C6" s="4"/>
      <c r="D6" s="4"/>
    </row>
    <row r="7" spans="1:4">
      <c r="A7" s="3" t="s">
        <v>1419</v>
      </c>
      <c r="B7" s="4"/>
      <c r="C7" s="4"/>
      <c r="D7" s="4"/>
    </row>
    <row r="8" spans="1:4" ht="30">
      <c r="A8" s="2" t="s">
        <v>1422</v>
      </c>
      <c r="B8" s="4"/>
      <c r="C8" s="4"/>
      <c r="D8" s="7">
        <v>300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25.28515625" customWidth="1"/>
    <col min="4" max="4" width="5.42578125" customWidth="1"/>
    <col min="5" max="5" width="25.28515625" customWidth="1"/>
    <col min="6" max="6" width="4.28515625" customWidth="1"/>
    <col min="7" max="7" width="25.28515625" customWidth="1"/>
    <col min="8" max="8" width="5.42578125" customWidth="1"/>
    <col min="9" max="9" width="21" customWidth="1"/>
    <col min="10" max="11" width="25.28515625" customWidth="1"/>
    <col min="12" max="12" width="5.42578125" customWidth="1"/>
    <col min="13" max="13" width="21" customWidth="1"/>
    <col min="14" max="14" width="25.28515625" customWidth="1"/>
  </cols>
  <sheetData>
    <row r="1" spans="1:14" ht="15" customHeight="1">
      <c r="A1" s="8" t="s">
        <v>30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07</v>
      </c>
      <c r="B3" s="71"/>
      <c r="C3" s="71"/>
      <c r="D3" s="71"/>
      <c r="E3" s="71"/>
      <c r="F3" s="71"/>
      <c r="G3" s="71"/>
      <c r="H3" s="71"/>
      <c r="I3" s="71"/>
      <c r="J3" s="71"/>
      <c r="K3" s="71"/>
      <c r="L3" s="71"/>
      <c r="M3" s="71"/>
      <c r="N3" s="71"/>
    </row>
    <row r="4" spans="1:14">
      <c r="A4" s="72" t="s">
        <v>306</v>
      </c>
      <c r="B4" s="73" t="s">
        <v>306</v>
      </c>
      <c r="C4" s="73"/>
      <c r="D4" s="73"/>
      <c r="E4" s="73"/>
      <c r="F4" s="73"/>
      <c r="G4" s="73"/>
      <c r="H4" s="73"/>
      <c r="I4" s="73"/>
      <c r="J4" s="73"/>
      <c r="K4" s="73"/>
      <c r="L4" s="73"/>
      <c r="M4" s="73"/>
      <c r="N4" s="73"/>
    </row>
    <row r="5" spans="1:14" ht="25.5" customHeight="1">
      <c r="A5" s="72"/>
      <c r="B5" s="32" t="s">
        <v>308</v>
      </c>
      <c r="C5" s="32"/>
      <c r="D5" s="32"/>
      <c r="E5" s="32"/>
      <c r="F5" s="32"/>
      <c r="G5" s="32"/>
      <c r="H5" s="32"/>
      <c r="I5" s="32"/>
      <c r="J5" s="32"/>
      <c r="K5" s="32"/>
      <c r="L5" s="32"/>
      <c r="M5" s="32"/>
      <c r="N5" s="32"/>
    </row>
    <row r="6" spans="1:14">
      <c r="A6" s="72"/>
      <c r="B6" s="87" t="s">
        <v>273</v>
      </c>
      <c r="C6" s="87"/>
      <c r="D6" s="87"/>
      <c r="E6" s="87"/>
      <c r="F6" s="87"/>
      <c r="G6" s="87"/>
      <c r="H6" s="87"/>
      <c r="I6" s="87"/>
      <c r="J6" s="87"/>
      <c r="K6" s="87"/>
      <c r="L6" s="87"/>
      <c r="M6" s="87"/>
      <c r="N6" s="87"/>
    </row>
    <row r="7" spans="1:14">
      <c r="A7" s="72"/>
      <c r="B7" s="27"/>
      <c r="C7" s="27"/>
      <c r="D7" s="27"/>
      <c r="E7" s="27"/>
      <c r="F7" s="27"/>
      <c r="G7" s="27"/>
      <c r="H7" s="27"/>
      <c r="I7" s="27"/>
      <c r="J7" s="27"/>
      <c r="K7" s="27"/>
      <c r="L7" s="27"/>
      <c r="M7" s="27"/>
      <c r="N7" s="27"/>
    </row>
    <row r="8" spans="1:14">
      <c r="A8" s="72"/>
      <c r="B8" s="18"/>
      <c r="C8" s="18"/>
      <c r="D8" s="18"/>
      <c r="E8" s="18"/>
      <c r="F8" s="18"/>
      <c r="G8" s="18"/>
      <c r="H8" s="18"/>
      <c r="I8" s="18"/>
      <c r="J8" s="18"/>
      <c r="K8" s="18"/>
      <c r="L8" s="18"/>
      <c r="M8" s="18"/>
      <c r="N8" s="18"/>
    </row>
    <row r="9" spans="1:14" ht="15.75" thickBot="1">
      <c r="A9" s="72"/>
      <c r="B9" s="19"/>
      <c r="C9" s="19"/>
      <c r="D9" s="28" t="s">
        <v>272</v>
      </c>
      <c r="E9" s="28"/>
      <c r="F9" s="28"/>
      <c r="G9" s="28"/>
      <c r="H9" s="28"/>
      <c r="I9" s="28"/>
      <c r="J9" s="28"/>
      <c r="K9" s="28"/>
      <c r="L9" s="28"/>
      <c r="M9" s="28"/>
      <c r="N9" s="28"/>
    </row>
    <row r="10" spans="1:14" ht="15.75" thickBot="1">
      <c r="A10" s="72"/>
      <c r="B10" s="19"/>
      <c r="C10" s="19"/>
      <c r="D10" s="29">
        <v>2014</v>
      </c>
      <c r="E10" s="29"/>
      <c r="F10" s="29"/>
      <c r="G10" s="19"/>
      <c r="H10" s="29">
        <v>2013</v>
      </c>
      <c r="I10" s="29"/>
      <c r="J10" s="29"/>
      <c r="K10" s="19"/>
      <c r="L10" s="29">
        <v>2012</v>
      </c>
      <c r="M10" s="29"/>
      <c r="N10" s="29"/>
    </row>
    <row r="11" spans="1:14">
      <c r="A11" s="72"/>
      <c r="B11" s="13" t="s">
        <v>309</v>
      </c>
      <c r="C11" s="19"/>
      <c r="D11" s="45"/>
      <c r="E11" s="45"/>
      <c r="F11" s="45"/>
      <c r="G11" s="19"/>
      <c r="H11" s="45"/>
      <c r="I11" s="45"/>
      <c r="J11" s="45"/>
      <c r="K11" s="19"/>
      <c r="L11" s="45"/>
      <c r="M11" s="45"/>
      <c r="N11" s="45"/>
    </row>
    <row r="12" spans="1:14">
      <c r="A12" s="72"/>
      <c r="B12" s="80" t="s">
        <v>310</v>
      </c>
      <c r="C12" s="40"/>
      <c r="D12" s="38" t="s">
        <v>275</v>
      </c>
      <c r="E12" s="61">
        <v>14016</v>
      </c>
      <c r="F12" s="40"/>
      <c r="G12" s="40"/>
      <c r="H12" s="38" t="s">
        <v>275</v>
      </c>
      <c r="I12" s="61">
        <v>12095</v>
      </c>
      <c r="J12" s="40"/>
      <c r="K12" s="40"/>
      <c r="L12" s="38" t="s">
        <v>275</v>
      </c>
      <c r="M12" s="61">
        <v>13329</v>
      </c>
      <c r="N12" s="40"/>
    </row>
    <row r="13" spans="1:14" ht="15.75" thickBot="1">
      <c r="A13" s="72"/>
      <c r="B13" s="80"/>
      <c r="C13" s="40"/>
      <c r="D13" s="67"/>
      <c r="E13" s="54"/>
      <c r="F13" s="56"/>
      <c r="G13" s="40"/>
      <c r="H13" s="67"/>
      <c r="I13" s="54"/>
      <c r="J13" s="56"/>
      <c r="K13" s="40"/>
      <c r="L13" s="67"/>
      <c r="M13" s="54"/>
      <c r="N13" s="56"/>
    </row>
    <row r="14" spans="1:14" ht="15.75" thickTop="1">
      <c r="A14" s="72"/>
      <c r="B14" s="81" t="s">
        <v>311</v>
      </c>
      <c r="C14" s="34"/>
      <c r="D14" s="57" t="s">
        <v>275</v>
      </c>
      <c r="E14" s="70">
        <v>7730</v>
      </c>
      <c r="F14" s="60"/>
      <c r="G14" s="34"/>
      <c r="H14" s="57" t="s">
        <v>275</v>
      </c>
      <c r="I14" s="70">
        <v>5910</v>
      </c>
      <c r="J14" s="60"/>
      <c r="K14" s="34"/>
      <c r="L14" s="57" t="s">
        <v>275</v>
      </c>
      <c r="M14" s="58" t="s">
        <v>279</v>
      </c>
      <c r="N14" s="60"/>
    </row>
    <row r="15" spans="1:14" ht="15.75" thickBot="1">
      <c r="A15" s="72"/>
      <c r="B15" s="81"/>
      <c r="C15" s="34"/>
      <c r="D15" s="50"/>
      <c r="E15" s="51"/>
      <c r="F15" s="52"/>
      <c r="G15" s="34"/>
      <c r="H15" s="50"/>
      <c r="I15" s="51"/>
      <c r="J15" s="52"/>
      <c r="K15" s="34"/>
      <c r="L15" s="50"/>
      <c r="M15" s="59"/>
      <c r="N15" s="52"/>
    </row>
    <row r="16" spans="1:14" ht="15.75" thickTop="1">
      <c r="A16" s="72"/>
      <c r="B16" s="23" t="s">
        <v>312</v>
      </c>
      <c r="C16" s="22"/>
      <c r="D16" s="55"/>
      <c r="E16" s="55"/>
      <c r="F16" s="55"/>
      <c r="G16" s="22"/>
      <c r="H16" s="55"/>
      <c r="I16" s="55"/>
      <c r="J16" s="55"/>
      <c r="K16" s="22"/>
      <c r="L16" s="55"/>
      <c r="M16" s="55"/>
      <c r="N16" s="55"/>
    </row>
    <row r="17" spans="1:14">
      <c r="A17" s="72"/>
      <c r="B17" s="81" t="s">
        <v>313</v>
      </c>
      <c r="C17" s="34"/>
      <c r="D17" s="32" t="s">
        <v>275</v>
      </c>
      <c r="E17" s="47">
        <v>60</v>
      </c>
      <c r="F17" s="34"/>
      <c r="G17" s="34"/>
      <c r="H17" s="32" t="s">
        <v>275</v>
      </c>
      <c r="I17" s="47" t="s">
        <v>279</v>
      </c>
      <c r="J17" s="34"/>
      <c r="K17" s="34"/>
      <c r="L17" s="32" t="s">
        <v>275</v>
      </c>
      <c r="M17" s="47" t="s">
        <v>279</v>
      </c>
      <c r="N17" s="34"/>
    </row>
    <row r="18" spans="1:14" ht="15.75" thickBot="1">
      <c r="A18" s="72"/>
      <c r="B18" s="81"/>
      <c r="C18" s="34"/>
      <c r="D18" s="50"/>
      <c r="E18" s="59"/>
      <c r="F18" s="52"/>
      <c r="G18" s="34"/>
      <c r="H18" s="50"/>
      <c r="I18" s="59"/>
      <c r="J18" s="52"/>
      <c r="K18" s="34"/>
      <c r="L18" s="50"/>
      <c r="M18" s="59"/>
      <c r="N18" s="52"/>
    </row>
    <row r="19" spans="1:14" ht="15.75" thickTop="1">
      <c r="A19" s="72"/>
      <c r="B19" s="80" t="s">
        <v>314</v>
      </c>
      <c r="C19" s="40"/>
      <c r="D19" s="69" t="s">
        <v>275</v>
      </c>
      <c r="E19" s="53">
        <v>1203</v>
      </c>
      <c r="F19" s="55"/>
      <c r="G19" s="40"/>
      <c r="H19" s="69" t="s">
        <v>275</v>
      </c>
      <c r="I19" s="53">
        <v>2919</v>
      </c>
      <c r="J19" s="55"/>
      <c r="K19" s="40"/>
      <c r="L19" s="69" t="s">
        <v>275</v>
      </c>
      <c r="M19" s="68">
        <v>885</v>
      </c>
      <c r="N19" s="55"/>
    </row>
    <row r="20" spans="1:14" ht="15.75" thickBot="1">
      <c r="A20" s="72"/>
      <c r="B20" s="80"/>
      <c r="C20" s="40"/>
      <c r="D20" s="67"/>
      <c r="E20" s="54"/>
      <c r="F20" s="56"/>
      <c r="G20" s="40"/>
      <c r="H20" s="67"/>
      <c r="I20" s="54"/>
      <c r="J20" s="56"/>
      <c r="K20" s="40"/>
      <c r="L20" s="67"/>
      <c r="M20" s="65"/>
      <c r="N20" s="56"/>
    </row>
    <row r="21" spans="1:14" ht="15.75" thickTop="1">
      <c r="A21" s="72"/>
      <c r="B21" s="81" t="s">
        <v>315</v>
      </c>
      <c r="C21" s="34"/>
      <c r="D21" s="57" t="s">
        <v>275</v>
      </c>
      <c r="E21" s="58">
        <v>48</v>
      </c>
      <c r="F21" s="60"/>
      <c r="G21" s="34"/>
      <c r="H21" s="57" t="s">
        <v>275</v>
      </c>
      <c r="I21" s="58">
        <v>113</v>
      </c>
      <c r="J21" s="60"/>
      <c r="K21" s="34"/>
      <c r="L21" s="57" t="s">
        <v>275</v>
      </c>
      <c r="M21" s="70">
        <v>3473</v>
      </c>
      <c r="N21" s="60"/>
    </row>
    <row r="22" spans="1:14" ht="15.75" thickBot="1">
      <c r="A22" s="72"/>
      <c r="B22" s="81"/>
      <c r="C22" s="34"/>
      <c r="D22" s="50"/>
      <c r="E22" s="59"/>
      <c r="F22" s="52"/>
      <c r="G22" s="34"/>
      <c r="H22" s="50"/>
      <c r="I22" s="59"/>
      <c r="J22" s="52"/>
      <c r="K22" s="34"/>
      <c r="L22" s="50"/>
      <c r="M22" s="51"/>
      <c r="N22" s="52"/>
    </row>
    <row r="23" spans="1:14" ht="15.75" thickTop="1">
      <c r="A23" s="72"/>
      <c r="B23" s="80" t="s">
        <v>316</v>
      </c>
      <c r="C23" s="40"/>
      <c r="D23" s="69" t="s">
        <v>275</v>
      </c>
      <c r="E23" s="68" t="s">
        <v>279</v>
      </c>
      <c r="F23" s="55"/>
      <c r="G23" s="40"/>
      <c r="H23" s="69" t="s">
        <v>275</v>
      </c>
      <c r="I23" s="68">
        <v>223</v>
      </c>
      <c r="J23" s="55"/>
      <c r="K23" s="40"/>
      <c r="L23" s="69" t="s">
        <v>275</v>
      </c>
      <c r="M23" s="68" t="s">
        <v>279</v>
      </c>
      <c r="N23" s="55"/>
    </row>
    <row r="24" spans="1:14" ht="15.75" thickBot="1">
      <c r="A24" s="72"/>
      <c r="B24" s="80"/>
      <c r="C24" s="40"/>
      <c r="D24" s="67"/>
      <c r="E24" s="65"/>
      <c r="F24" s="56"/>
      <c r="G24" s="40"/>
      <c r="H24" s="67"/>
      <c r="I24" s="65"/>
      <c r="J24" s="56"/>
      <c r="K24" s="40"/>
      <c r="L24" s="67"/>
      <c r="M24" s="65"/>
      <c r="N24" s="56"/>
    </row>
    <row r="25" spans="1:14" ht="15.75" thickTop="1">
      <c r="A25" s="72"/>
      <c r="B25" s="81" t="s">
        <v>317</v>
      </c>
      <c r="C25" s="34"/>
      <c r="D25" s="57" t="s">
        <v>275</v>
      </c>
      <c r="E25" s="58">
        <v>327</v>
      </c>
      <c r="F25" s="60"/>
      <c r="G25" s="34"/>
      <c r="H25" s="57" t="s">
        <v>275</v>
      </c>
      <c r="I25" s="58" t="s">
        <v>279</v>
      </c>
      <c r="J25" s="60"/>
      <c r="K25" s="34"/>
      <c r="L25" s="57" t="s">
        <v>275</v>
      </c>
      <c r="M25" s="58" t="s">
        <v>279</v>
      </c>
      <c r="N25" s="60"/>
    </row>
    <row r="26" spans="1:14" ht="15.75" thickBot="1">
      <c r="A26" s="72"/>
      <c r="B26" s="81"/>
      <c r="C26" s="34"/>
      <c r="D26" s="50"/>
      <c r="E26" s="59"/>
      <c r="F26" s="52"/>
      <c r="G26" s="34"/>
      <c r="H26" s="50"/>
      <c r="I26" s="59"/>
      <c r="J26" s="52"/>
      <c r="K26" s="34"/>
      <c r="L26" s="50"/>
      <c r="M26" s="59"/>
      <c r="N26" s="52"/>
    </row>
    <row r="27" spans="1:14" ht="15.75" thickTop="1">
      <c r="A27" s="72"/>
      <c r="B27" s="80" t="s">
        <v>160</v>
      </c>
      <c r="C27" s="40"/>
      <c r="D27" s="69" t="s">
        <v>275</v>
      </c>
      <c r="E27" s="53">
        <v>1409</v>
      </c>
      <c r="F27" s="55"/>
      <c r="G27" s="40"/>
      <c r="H27" s="69" t="s">
        <v>275</v>
      </c>
      <c r="I27" s="68">
        <v>72</v>
      </c>
      <c r="J27" s="55"/>
      <c r="K27" s="40"/>
      <c r="L27" s="69" t="s">
        <v>275</v>
      </c>
      <c r="M27" s="68" t="s">
        <v>279</v>
      </c>
      <c r="N27" s="55"/>
    </row>
    <row r="28" spans="1:14" ht="15.75" thickBot="1">
      <c r="A28" s="72"/>
      <c r="B28" s="80"/>
      <c r="C28" s="40"/>
      <c r="D28" s="67"/>
      <c r="E28" s="54"/>
      <c r="F28" s="56"/>
      <c r="G28" s="40"/>
      <c r="H28" s="67"/>
      <c r="I28" s="65"/>
      <c r="J28" s="56"/>
      <c r="K28" s="40"/>
      <c r="L28" s="67"/>
      <c r="M28" s="65"/>
      <c r="N28" s="56"/>
    </row>
    <row r="29" spans="1:14" ht="15.75" thickTop="1">
      <c r="A29" s="72"/>
      <c r="B29" s="81" t="s">
        <v>318</v>
      </c>
      <c r="C29" s="34"/>
      <c r="D29" s="57" t="s">
        <v>275</v>
      </c>
      <c r="E29" s="58" t="s">
        <v>279</v>
      </c>
      <c r="F29" s="60"/>
      <c r="G29" s="34"/>
      <c r="H29" s="57" t="s">
        <v>275</v>
      </c>
      <c r="I29" s="58" t="s">
        <v>279</v>
      </c>
      <c r="J29" s="60"/>
      <c r="K29" s="34"/>
      <c r="L29" s="57" t="s">
        <v>275</v>
      </c>
      <c r="M29" s="58">
        <v>115</v>
      </c>
      <c r="N29" s="60"/>
    </row>
    <row r="30" spans="1:14" ht="15.75" thickBot="1">
      <c r="A30" s="72"/>
      <c r="B30" s="81"/>
      <c r="C30" s="34"/>
      <c r="D30" s="50"/>
      <c r="E30" s="59"/>
      <c r="F30" s="52"/>
      <c r="G30" s="34"/>
      <c r="H30" s="50"/>
      <c r="I30" s="59"/>
      <c r="J30" s="52"/>
      <c r="K30" s="34"/>
      <c r="L30" s="50"/>
      <c r="M30" s="59"/>
      <c r="N30" s="52"/>
    </row>
    <row r="31" spans="1:14" ht="15.75" thickTop="1">
      <c r="A31" s="72"/>
      <c r="B31" s="80" t="s">
        <v>319</v>
      </c>
      <c r="C31" s="40"/>
      <c r="D31" s="69" t="s">
        <v>275</v>
      </c>
      <c r="E31" s="53">
        <v>2400</v>
      </c>
      <c r="F31" s="55"/>
      <c r="G31" s="40"/>
      <c r="H31" s="69" t="s">
        <v>275</v>
      </c>
      <c r="I31" s="68" t="s">
        <v>279</v>
      </c>
      <c r="J31" s="55"/>
      <c r="K31" s="40"/>
      <c r="L31" s="69" t="s">
        <v>275</v>
      </c>
      <c r="M31" s="68">
        <v>379</v>
      </c>
      <c r="N31" s="55"/>
    </row>
    <row r="32" spans="1:14" ht="15.75" thickBot="1">
      <c r="A32" s="72"/>
      <c r="B32" s="80"/>
      <c r="C32" s="40"/>
      <c r="D32" s="67"/>
      <c r="E32" s="54"/>
      <c r="F32" s="56"/>
      <c r="G32" s="40"/>
      <c r="H32" s="67"/>
      <c r="I32" s="65"/>
      <c r="J32" s="56"/>
      <c r="K32" s="40"/>
      <c r="L32" s="67"/>
      <c r="M32" s="65"/>
      <c r="N32" s="56"/>
    </row>
    <row r="33" spans="1:14" ht="15.75" thickTop="1">
      <c r="A33" s="72"/>
      <c r="B33" s="32" t="s">
        <v>60</v>
      </c>
      <c r="C33" s="32"/>
      <c r="D33" s="32"/>
      <c r="E33" s="32"/>
      <c r="F33" s="32"/>
      <c r="G33" s="32"/>
      <c r="H33" s="32"/>
      <c r="I33" s="32"/>
      <c r="J33" s="32"/>
      <c r="K33" s="32"/>
      <c r="L33" s="32"/>
      <c r="M33" s="32"/>
      <c r="N33" s="32"/>
    </row>
    <row r="34" spans="1:14">
      <c r="A34" s="72"/>
      <c r="B34" s="32" t="s">
        <v>320</v>
      </c>
      <c r="C34" s="32"/>
      <c r="D34" s="32"/>
      <c r="E34" s="32"/>
      <c r="F34" s="32"/>
      <c r="G34" s="32"/>
      <c r="H34" s="32"/>
      <c r="I34" s="32"/>
      <c r="J34" s="32"/>
      <c r="K34" s="32"/>
      <c r="L34" s="32"/>
      <c r="M34" s="32"/>
      <c r="N34" s="32"/>
    </row>
    <row r="35" spans="1:14">
      <c r="A35" s="72"/>
      <c r="B35" s="88"/>
      <c r="C35" s="88"/>
      <c r="D35" s="88"/>
      <c r="E35" s="88"/>
      <c r="F35" s="88"/>
      <c r="G35" s="88"/>
      <c r="H35" s="88"/>
      <c r="I35" s="88"/>
      <c r="J35" s="88"/>
      <c r="K35" s="88"/>
      <c r="L35" s="88"/>
      <c r="M35" s="88"/>
      <c r="N35" s="88"/>
    </row>
    <row r="36" spans="1:14">
      <c r="A36" s="72"/>
      <c r="B36" s="27"/>
      <c r="C36" s="27"/>
      <c r="D36" s="27"/>
      <c r="E36" s="27"/>
      <c r="F36" s="27"/>
      <c r="G36" s="27"/>
      <c r="H36" s="27"/>
      <c r="I36" s="27"/>
      <c r="J36" s="27"/>
      <c r="K36" s="27"/>
      <c r="L36" s="27"/>
      <c r="M36" s="27"/>
      <c r="N36" s="27"/>
    </row>
    <row r="37" spans="1:14">
      <c r="A37" s="72"/>
      <c r="B37" s="18"/>
      <c r="C37" s="18"/>
      <c r="D37" s="18"/>
      <c r="E37" s="18"/>
      <c r="F37" s="18"/>
      <c r="G37" s="18"/>
      <c r="H37" s="18"/>
      <c r="I37" s="18"/>
      <c r="J37" s="18"/>
      <c r="K37" s="18"/>
      <c r="L37" s="18"/>
      <c r="M37" s="18"/>
      <c r="N37" s="18"/>
    </row>
    <row r="38" spans="1:14" ht="15.75" thickBot="1">
      <c r="A38" s="72"/>
      <c r="B38" s="19"/>
      <c r="C38" s="19"/>
      <c r="D38" s="28" t="s">
        <v>321</v>
      </c>
      <c r="E38" s="28"/>
      <c r="F38" s="28"/>
      <c r="G38" s="28"/>
      <c r="H38" s="28"/>
      <c r="I38" s="28"/>
      <c r="J38" s="28"/>
      <c r="K38" s="28"/>
      <c r="L38" s="28"/>
      <c r="M38" s="28"/>
      <c r="N38" s="28"/>
    </row>
    <row r="39" spans="1:14" ht="15.75" thickBot="1">
      <c r="A39" s="72"/>
      <c r="B39" s="19"/>
      <c r="C39" s="19"/>
      <c r="D39" s="29">
        <v>2014</v>
      </c>
      <c r="E39" s="29"/>
      <c r="F39" s="29"/>
      <c r="G39" s="19"/>
      <c r="H39" s="29">
        <v>2013</v>
      </c>
      <c r="I39" s="29"/>
      <c r="J39" s="29"/>
      <c r="K39" s="19"/>
      <c r="L39" s="29">
        <v>2012</v>
      </c>
      <c r="M39" s="29"/>
      <c r="N39" s="29"/>
    </row>
    <row r="40" spans="1:14">
      <c r="A40" s="72"/>
      <c r="B40" s="23" t="s">
        <v>322</v>
      </c>
      <c r="C40" s="22"/>
      <c r="D40" s="30"/>
      <c r="E40" s="30"/>
      <c r="F40" s="30"/>
      <c r="G40" s="22"/>
      <c r="H40" s="30"/>
      <c r="I40" s="30"/>
      <c r="J40" s="30"/>
      <c r="K40" s="22"/>
      <c r="L40" s="30"/>
      <c r="M40" s="30"/>
      <c r="N40" s="30"/>
    </row>
    <row r="41" spans="1:14">
      <c r="A41" s="72"/>
      <c r="B41" s="83" t="s">
        <v>323</v>
      </c>
      <c r="C41" s="34"/>
      <c r="D41" s="32" t="s">
        <v>275</v>
      </c>
      <c r="E41" s="47" t="s">
        <v>279</v>
      </c>
      <c r="F41" s="34"/>
      <c r="G41" s="34"/>
      <c r="H41" s="32" t="s">
        <v>275</v>
      </c>
      <c r="I41" s="47" t="s">
        <v>279</v>
      </c>
      <c r="J41" s="34"/>
      <c r="K41" s="34"/>
      <c r="L41" s="32" t="s">
        <v>275</v>
      </c>
      <c r="M41" s="33">
        <v>17078</v>
      </c>
      <c r="N41" s="34"/>
    </row>
    <row r="42" spans="1:14">
      <c r="A42" s="72"/>
      <c r="B42" s="83"/>
      <c r="C42" s="34"/>
      <c r="D42" s="32"/>
      <c r="E42" s="47"/>
      <c r="F42" s="34"/>
      <c r="G42" s="34"/>
      <c r="H42" s="32"/>
      <c r="I42" s="47"/>
      <c r="J42" s="34"/>
      <c r="K42" s="34"/>
      <c r="L42" s="32"/>
      <c r="M42" s="33"/>
      <c r="N42" s="34"/>
    </row>
    <row r="43" spans="1:14">
      <c r="A43" s="72"/>
      <c r="B43" s="84" t="s">
        <v>324</v>
      </c>
      <c r="C43" s="40"/>
      <c r="D43" s="61">
        <v>79429</v>
      </c>
      <c r="E43" s="61"/>
      <c r="F43" s="40"/>
      <c r="G43" s="40"/>
      <c r="H43" s="61">
        <v>62373</v>
      </c>
      <c r="I43" s="61"/>
      <c r="J43" s="40"/>
      <c r="K43" s="40"/>
      <c r="L43" s="61">
        <v>10314</v>
      </c>
      <c r="M43" s="61"/>
      <c r="N43" s="40"/>
    </row>
    <row r="44" spans="1:14">
      <c r="A44" s="72"/>
      <c r="B44" s="84"/>
      <c r="C44" s="40"/>
      <c r="D44" s="61"/>
      <c r="E44" s="61"/>
      <c r="F44" s="40"/>
      <c r="G44" s="40"/>
      <c r="H44" s="61"/>
      <c r="I44" s="61"/>
      <c r="J44" s="40"/>
      <c r="K44" s="40"/>
      <c r="L44" s="61"/>
      <c r="M44" s="61"/>
      <c r="N44" s="40"/>
    </row>
    <row r="45" spans="1:14">
      <c r="A45" s="72"/>
      <c r="B45" s="83" t="s">
        <v>325</v>
      </c>
      <c r="C45" s="34"/>
      <c r="D45" s="33">
        <v>6813</v>
      </c>
      <c r="E45" s="33"/>
      <c r="F45" s="34"/>
      <c r="G45" s="34"/>
      <c r="H45" s="33">
        <v>1156</v>
      </c>
      <c r="I45" s="33"/>
      <c r="J45" s="34"/>
      <c r="K45" s="34"/>
      <c r="L45" s="33">
        <v>1417</v>
      </c>
      <c r="M45" s="33"/>
      <c r="N45" s="34"/>
    </row>
    <row r="46" spans="1:14">
      <c r="A46" s="72"/>
      <c r="B46" s="83"/>
      <c r="C46" s="34"/>
      <c r="D46" s="33"/>
      <c r="E46" s="33"/>
      <c r="F46" s="34"/>
      <c r="G46" s="34"/>
      <c r="H46" s="33"/>
      <c r="I46" s="33"/>
      <c r="J46" s="34"/>
      <c r="K46" s="34"/>
      <c r="L46" s="33"/>
      <c r="M46" s="33"/>
      <c r="N46" s="34"/>
    </row>
    <row r="47" spans="1:14">
      <c r="A47" s="72"/>
      <c r="B47" s="84" t="s">
        <v>326</v>
      </c>
      <c r="C47" s="40"/>
      <c r="D47" s="61">
        <v>1051390</v>
      </c>
      <c r="E47" s="61"/>
      <c r="F47" s="40"/>
      <c r="G47" s="40"/>
      <c r="H47" s="61">
        <v>72611</v>
      </c>
      <c r="I47" s="61"/>
      <c r="J47" s="40"/>
      <c r="K47" s="40"/>
      <c r="L47" s="61">
        <v>180448</v>
      </c>
      <c r="M47" s="61"/>
      <c r="N47" s="40"/>
    </row>
    <row r="48" spans="1:14">
      <c r="A48" s="72"/>
      <c r="B48" s="84"/>
      <c r="C48" s="40"/>
      <c r="D48" s="61"/>
      <c r="E48" s="61"/>
      <c r="F48" s="40"/>
      <c r="G48" s="40"/>
      <c r="H48" s="61"/>
      <c r="I48" s="61"/>
      <c r="J48" s="40"/>
      <c r="K48" s="40"/>
      <c r="L48" s="61"/>
      <c r="M48" s="61"/>
      <c r="N48" s="40"/>
    </row>
    <row r="49" spans="1:14">
      <c r="A49" s="72"/>
      <c r="B49" s="83" t="s">
        <v>327</v>
      </c>
      <c r="C49" s="34"/>
      <c r="D49" s="33">
        <v>19038</v>
      </c>
      <c r="E49" s="33"/>
      <c r="F49" s="34"/>
      <c r="G49" s="34"/>
      <c r="H49" s="47">
        <v>141</v>
      </c>
      <c r="I49" s="47"/>
      <c r="J49" s="34"/>
      <c r="K49" s="34"/>
      <c r="L49" s="33">
        <v>5717</v>
      </c>
      <c r="M49" s="33"/>
      <c r="N49" s="34"/>
    </row>
    <row r="50" spans="1:14">
      <c r="A50" s="72"/>
      <c r="B50" s="83"/>
      <c r="C50" s="34"/>
      <c r="D50" s="33"/>
      <c r="E50" s="33"/>
      <c r="F50" s="34"/>
      <c r="G50" s="34"/>
      <c r="H50" s="47"/>
      <c r="I50" s="47"/>
      <c r="J50" s="34"/>
      <c r="K50" s="34"/>
      <c r="L50" s="33"/>
      <c r="M50" s="33"/>
      <c r="N50" s="34"/>
    </row>
    <row r="51" spans="1:14">
      <c r="A51" s="72"/>
      <c r="B51" s="84" t="s">
        <v>40</v>
      </c>
      <c r="C51" s="40"/>
      <c r="D51" s="61">
        <v>1224</v>
      </c>
      <c r="E51" s="61"/>
      <c r="F51" s="40"/>
      <c r="G51" s="40"/>
      <c r="H51" s="36" t="s">
        <v>279</v>
      </c>
      <c r="I51" s="36"/>
      <c r="J51" s="40"/>
      <c r="K51" s="40"/>
      <c r="L51" s="61">
        <v>1545</v>
      </c>
      <c r="M51" s="61"/>
      <c r="N51" s="40"/>
    </row>
    <row r="52" spans="1:14">
      <c r="A52" s="72"/>
      <c r="B52" s="84"/>
      <c r="C52" s="40"/>
      <c r="D52" s="61"/>
      <c r="E52" s="61"/>
      <c r="F52" s="40"/>
      <c r="G52" s="40"/>
      <c r="H52" s="36"/>
      <c r="I52" s="36"/>
      <c r="J52" s="40"/>
      <c r="K52" s="40"/>
      <c r="L52" s="61"/>
      <c r="M52" s="61"/>
      <c r="N52" s="40"/>
    </row>
    <row r="53" spans="1:14">
      <c r="A53" s="72"/>
      <c r="B53" s="83" t="s">
        <v>44</v>
      </c>
      <c r="C53" s="34"/>
      <c r="D53" s="33">
        <v>194179</v>
      </c>
      <c r="E53" s="33"/>
      <c r="F53" s="34"/>
      <c r="G53" s="34"/>
      <c r="H53" s="33">
        <v>5962</v>
      </c>
      <c r="I53" s="33"/>
      <c r="J53" s="34"/>
      <c r="K53" s="34"/>
      <c r="L53" s="33">
        <v>17774</v>
      </c>
      <c r="M53" s="33"/>
      <c r="N53" s="34"/>
    </row>
    <row r="54" spans="1:14">
      <c r="A54" s="72"/>
      <c r="B54" s="83"/>
      <c r="C54" s="34"/>
      <c r="D54" s="33"/>
      <c r="E54" s="33"/>
      <c r="F54" s="34"/>
      <c r="G54" s="34"/>
      <c r="H54" s="33"/>
      <c r="I54" s="33"/>
      <c r="J54" s="34"/>
      <c r="K54" s="34"/>
      <c r="L54" s="33"/>
      <c r="M54" s="33"/>
      <c r="N54" s="34"/>
    </row>
    <row r="55" spans="1:14">
      <c r="A55" s="72"/>
      <c r="B55" s="84" t="s">
        <v>328</v>
      </c>
      <c r="C55" s="40"/>
      <c r="D55" s="61">
        <v>10606</v>
      </c>
      <c r="E55" s="61"/>
      <c r="F55" s="40"/>
      <c r="G55" s="40"/>
      <c r="H55" s="36">
        <v>600</v>
      </c>
      <c r="I55" s="36"/>
      <c r="J55" s="40"/>
      <c r="K55" s="40"/>
      <c r="L55" s="61">
        <v>1362</v>
      </c>
      <c r="M55" s="61"/>
      <c r="N55" s="40"/>
    </row>
    <row r="56" spans="1:14">
      <c r="A56" s="72"/>
      <c r="B56" s="84"/>
      <c r="C56" s="40"/>
      <c r="D56" s="61"/>
      <c r="E56" s="61"/>
      <c r="F56" s="40"/>
      <c r="G56" s="40"/>
      <c r="H56" s="36"/>
      <c r="I56" s="36"/>
      <c r="J56" s="40"/>
      <c r="K56" s="40"/>
      <c r="L56" s="61"/>
      <c r="M56" s="61"/>
      <c r="N56" s="40"/>
    </row>
    <row r="57" spans="1:14">
      <c r="A57" s="72"/>
      <c r="B57" s="83" t="s">
        <v>329</v>
      </c>
      <c r="C57" s="34"/>
      <c r="D57" s="33">
        <v>17540</v>
      </c>
      <c r="E57" s="33"/>
      <c r="F57" s="34"/>
      <c r="G57" s="34"/>
      <c r="H57" s="47" t="s">
        <v>279</v>
      </c>
      <c r="I57" s="47"/>
      <c r="J57" s="34"/>
      <c r="K57" s="34"/>
      <c r="L57" s="47" t="s">
        <v>279</v>
      </c>
      <c r="M57" s="47"/>
      <c r="N57" s="34"/>
    </row>
    <row r="58" spans="1:14">
      <c r="A58" s="72"/>
      <c r="B58" s="83"/>
      <c r="C58" s="34"/>
      <c r="D58" s="33"/>
      <c r="E58" s="33"/>
      <c r="F58" s="34"/>
      <c r="G58" s="34"/>
      <c r="H58" s="47"/>
      <c r="I58" s="47"/>
      <c r="J58" s="34"/>
      <c r="K58" s="34"/>
      <c r="L58" s="47"/>
      <c r="M58" s="47"/>
      <c r="N58" s="34"/>
    </row>
    <row r="59" spans="1:14">
      <c r="A59" s="72"/>
      <c r="B59" s="84" t="s">
        <v>46</v>
      </c>
      <c r="C59" s="40"/>
      <c r="D59" s="61">
        <v>3650</v>
      </c>
      <c r="E59" s="61"/>
      <c r="F59" s="40"/>
      <c r="G59" s="40"/>
      <c r="H59" s="61">
        <v>2160</v>
      </c>
      <c r="I59" s="61"/>
      <c r="J59" s="40"/>
      <c r="K59" s="40"/>
      <c r="L59" s="61">
        <v>1669</v>
      </c>
      <c r="M59" s="61"/>
      <c r="N59" s="40"/>
    </row>
    <row r="60" spans="1:14" ht="15.75" thickBot="1">
      <c r="A60" s="72"/>
      <c r="B60" s="84"/>
      <c r="C60" s="40"/>
      <c r="D60" s="85"/>
      <c r="E60" s="85"/>
      <c r="F60" s="41"/>
      <c r="G60" s="40"/>
      <c r="H60" s="85"/>
      <c r="I60" s="85"/>
      <c r="J60" s="41"/>
      <c r="K60" s="40"/>
      <c r="L60" s="85"/>
      <c r="M60" s="85"/>
      <c r="N60" s="41"/>
    </row>
    <row r="61" spans="1:14">
      <c r="A61" s="72"/>
      <c r="B61" s="32" t="s">
        <v>47</v>
      </c>
      <c r="C61" s="34"/>
      <c r="D61" s="49" t="s">
        <v>275</v>
      </c>
      <c r="E61" s="43">
        <v>1383869</v>
      </c>
      <c r="F61" s="45"/>
      <c r="G61" s="34"/>
      <c r="H61" s="49" t="s">
        <v>275</v>
      </c>
      <c r="I61" s="43">
        <v>145003</v>
      </c>
      <c r="J61" s="45"/>
      <c r="K61" s="34"/>
      <c r="L61" s="49" t="s">
        <v>275</v>
      </c>
      <c r="M61" s="43">
        <v>237324</v>
      </c>
      <c r="N61" s="45"/>
    </row>
    <row r="62" spans="1:14" ht="15.75" thickBot="1">
      <c r="A62" s="72"/>
      <c r="B62" s="32"/>
      <c r="C62" s="34"/>
      <c r="D62" s="50"/>
      <c r="E62" s="51"/>
      <c r="F62" s="52"/>
      <c r="G62" s="34"/>
      <c r="H62" s="50"/>
      <c r="I62" s="51"/>
      <c r="J62" s="52"/>
      <c r="K62" s="34"/>
      <c r="L62" s="50"/>
      <c r="M62" s="51"/>
      <c r="N62" s="52"/>
    </row>
    <row r="63" spans="1:14" ht="15.75" thickTop="1">
      <c r="A63" s="72"/>
      <c r="B63" s="23" t="s">
        <v>330</v>
      </c>
      <c r="C63" s="22"/>
      <c r="D63" s="55"/>
      <c r="E63" s="55"/>
      <c r="F63" s="55"/>
      <c r="G63" s="22"/>
      <c r="H63" s="55"/>
      <c r="I63" s="55"/>
      <c r="J63" s="55"/>
      <c r="K63" s="22"/>
      <c r="L63" s="55"/>
      <c r="M63" s="55"/>
      <c r="N63" s="55"/>
    </row>
    <row r="64" spans="1:14">
      <c r="A64" s="72"/>
      <c r="B64" s="83" t="s">
        <v>331</v>
      </c>
      <c r="C64" s="34"/>
      <c r="D64" s="32" t="s">
        <v>275</v>
      </c>
      <c r="E64" s="33">
        <v>1228854</v>
      </c>
      <c r="F64" s="34"/>
      <c r="G64" s="34"/>
      <c r="H64" s="32" t="s">
        <v>275</v>
      </c>
      <c r="I64" s="33">
        <v>111164</v>
      </c>
      <c r="J64" s="34"/>
      <c r="K64" s="34"/>
      <c r="L64" s="32" t="s">
        <v>275</v>
      </c>
      <c r="M64" s="33">
        <v>216444</v>
      </c>
      <c r="N64" s="34"/>
    </row>
    <row r="65" spans="1:14">
      <c r="A65" s="72"/>
      <c r="B65" s="83"/>
      <c r="C65" s="34"/>
      <c r="D65" s="32"/>
      <c r="E65" s="33"/>
      <c r="F65" s="34"/>
      <c r="G65" s="34"/>
      <c r="H65" s="32"/>
      <c r="I65" s="33"/>
      <c r="J65" s="34"/>
      <c r="K65" s="34"/>
      <c r="L65" s="32"/>
      <c r="M65" s="33"/>
      <c r="N65" s="34"/>
    </row>
    <row r="66" spans="1:14">
      <c r="A66" s="72"/>
      <c r="B66" s="84" t="s">
        <v>53</v>
      </c>
      <c r="C66" s="40"/>
      <c r="D66" s="61">
        <v>3733</v>
      </c>
      <c r="E66" s="61"/>
      <c r="F66" s="40"/>
      <c r="G66" s="40"/>
      <c r="H66" s="36" t="s">
        <v>279</v>
      </c>
      <c r="I66" s="36"/>
      <c r="J66" s="40"/>
      <c r="K66" s="40"/>
      <c r="L66" s="36" t="s">
        <v>279</v>
      </c>
      <c r="M66" s="36"/>
      <c r="N66" s="40"/>
    </row>
    <row r="67" spans="1:14">
      <c r="A67" s="72"/>
      <c r="B67" s="84"/>
      <c r="C67" s="40"/>
      <c r="D67" s="61"/>
      <c r="E67" s="61"/>
      <c r="F67" s="40"/>
      <c r="G67" s="40"/>
      <c r="H67" s="36"/>
      <c r="I67" s="36"/>
      <c r="J67" s="40"/>
      <c r="K67" s="40"/>
      <c r="L67" s="36"/>
      <c r="M67" s="36"/>
      <c r="N67" s="40"/>
    </row>
    <row r="68" spans="1:14">
      <c r="A68" s="72"/>
      <c r="B68" s="83" t="s">
        <v>52</v>
      </c>
      <c r="C68" s="34"/>
      <c r="D68" s="33">
        <v>95000</v>
      </c>
      <c r="E68" s="33"/>
      <c r="F68" s="34"/>
      <c r="G68" s="34"/>
      <c r="H68" s="33">
        <v>26000</v>
      </c>
      <c r="I68" s="33"/>
      <c r="J68" s="34"/>
      <c r="K68" s="34"/>
      <c r="L68" s="33">
        <v>12500</v>
      </c>
      <c r="M68" s="33"/>
      <c r="N68" s="34"/>
    </row>
    <row r="69" spans="1:14">
      <c r="A69" s="72"/>
      <c r="B69" s="83"/>
      <c r="C69" s="34"/>
      <c r="D69" s="33"/>
      <c r="E69" s="33"/>
      <c r="F69" s="34"/>
      <c r="G69" s="34"/>
      <c r="H69" s="33"/>
      <c r="I69" s="33"/>
      <c r="J69" s="34"/>
      <c r="K69" s="34"/>
      <c r="L69" s="33"/>
      <c r="M69" s="33"/>
      <c r="N69" s="34"/>
    </row>
    <row r="70" spans="1:14">
      <c r="A70" s="72"/>
      <c r="B70" s="84" t="s">
        <v>332</v>
      </c>
      <c r="C70" s="40"/>
      <c r="D70" s="36" t="s">
        <v>279</v>
      </c>
      <c r="E70" s="36"/>
      <c r="F70" s="40"/>
      <c r="G70" s="40"/>
      <c r="H70" s="36" t="s">
        <v>279</v>
      </c>
      <c r="I70" s="36"/>
      <c r="J70" s="40"/>
      <c r="K70" s="40"/>
      <c r="L70" s="61">
        <v>3609</v>
      </c>
      <c r="M70" s="61"/>
      <c r="N70" s="40"/>
    </row>
    <row r="71" spans="1:14">
      <c r="A71" s="72"/>
      <c r="B71" s="84"/>
      <c r="C71" s="40"/>
      <c r="D71" s="36"/>
      <c r="E71" s="36"/>
      <c r="F71" s="40"/>
      <c r="G71" s="40"/>
      <c r="H71" s="36"/>
      <c r="I71" s="36"/>
      <c r="J71" s="40"/>
      <c r="K71" s="40"/>
      <c r="L71" s="61"/>
      <c r="M71" s="61"/>
      <c r="N71" s="40"/>
    </row>
    <row r="72" spans="1:14">
      <c r="A72" s="72"/>
      <c r="B72" s="83" t="s">
        <v>57</v>
      </c>
      <c r="C72" s="34"/>
      <c r="D72" s="33">
        <v>7345</v>
      </c>
      <c r="E72" s="33"/>
      <c r="F72" s="34"/>
      <c r="G72" s="34"/>
      <c r="H72" s="47">
        <v>358</v>
      </c>
      <c r="I72" s="47"/>
      <c r="J72" s="34"/>
      <c r="K72" s="34"/>
      <c r="L72" s="47">
        <v>700</v>
      </c>
      <c r="M72" s="47"/>
      <c r="N72" s="34"/>
    </row>
    <row r="73" spans="1:14" ht="15.75" thickBot="1">
      <c r="A73" s="72"/>
      <c r="B73" s="83"/>
      <c r="C73" s="34"/>
      <c r="D73" s="44"/>
      <c r="E73" s="44"/>
      <c r="F73" s="46"/>
      <c r="G73" s="34"/>
      <c r="H73" s="63"/>
      <c r="I73" s="63"/>
      <c r="J73" s="46"/>
      <c r="K73" s="34"/>
      <c r="L73" s="63"/>
      <c r="M73" s="63"/>
      <c r="N73" s="46"/>
    </row>
    <row r="74" spans="1:14">
      <c r="A74" s="72"/>
      <c r="B74" s="38" t="s">
        <v>58</v>
      </c>
      <c r="C74" s="40"/>
      <c r="D74" s="66" t="s">
        <v>275</v>
      </c>
      <c r="E74" s="62">
        <v>1334932</v>
      </c>
      <c r="F74" s="30"/>
      <c r="G74" s="40"/>
      <c r="H74" s="66" t="s">
        <v>275</v>
      </c>
      <c r="I74" s="62">
        <v>137522</v>
      </c>
      <c r="J74" s="30"/>
      <c r="K74" s="40"/>
      <c r="L74" s="66" t="s">
        <v>275</v>
      </c>
      <c r="M74" s="62">
        <v>233253</v>
      </c>
      <c r="N74" s="30"/>
    </row>
    <row r="75" spans="1:14" ht="15.75" thickBot="1">
      <c r="A75" s="72"/>
      <c r="B75" s="38"/>
      <c r="C75" s="40"/>
      <c r="D75" s="67"/>
      <c r="E75" s="54"/>
      <c r="F75" s="56"/>
      <c r="G75" s="40"/>
      <c r="H75" s="67"/>
      <c r="I75" s="54"/>
      <c r="J75" s="56"/>
      <c r="K75" s="40"/>
      <c r="L75" s="67"/>
      <c r="M75" s="54"/>
      <c r="N75" s="56"/>
    </row>
    <row r="76" spans="1:14" ht="15.75" thickTop="1">
      <c r="A76" s="72"/>
      <c r="B76" s="32" t="s">
        <v>333</v>
      </c>
      <c r="C76" s="34"/>
      <c r="D76" s="57" t="s">
        <v>275</v>
      </c>
      <c r="E76" s="70">
        <v>286596</v>
      </c>
      <c r="F76" s="60"/>
      <c r="G76" s="34"/>
      <c r="H76" s="57" t="s">
        <v>275</v>
      </c>
      <c r="I76" s="70">
        <v>22792</v>
      </c>
      <c r="J76" s="60"/>
      <c r="K76" s="34"/>
      <c r="L76" s="57" t="s">
        <v>275</v>
      </c>
      <c r="M76" s="70">
        <v>46230</v>
      </c>
      <c r="N76" s="60"/>
    </row>
    <row r="77" spans="1:14" ht="15.75" thickBot="1">
      <c r="A77" s="72"/>
      <c r="B77" s="32"/>
      <c r="C77" s="34"/>
      <c r="D77" s="50"/>
      <c r="E77" s="51"/>
      <c r="F77" s="52"/>
      <c r="G77" s="34"/>
      <c r="H77" s="50"/>
      <c r="I77" s="51"/>
      <c r="J77" s="52"/>
      <c r="K77" s="34"/>
      <c r="L77" s="50"/>
      <c r="M77" s="51"/>
      <c r="N77" s="52"/>
    </row>
    <row r="78" spans="1:14" ht="15.75" thickTop="1">
      <c r="A78" s="72"/>
      <c r="B78" s="38" t="s">
        <v>334</v>
      </c>
      <c r="C78" s="40"/>
      <c r="D78" s="69" t="s">
        <v>275</v>
      </c>
      <c r="E78" s="53">
        <v>60812</v>
      </c>
      <c r="F78" s="55"/>
      <c r="G78" s="40"/>
      <c r="H78" s="69" t="s">
        <v>275</v>
      </c>
      <c r="I78" s="53">
        <v>18412</v>
      </c>
      <c r="J78" s="55"/>
      <c r="K78" s="40"/>
      <c r="L78" s="69" t="s">
        <v>275</v>
      </c>
      <c r="M78" s="53">
        <v>46600</v>
      </c>
      <c r="N78" s="55"/>
    </row>
    <row r="79" spans="1:14" ht="15.75" thickBot="1">
      <c r="A79" s="72"/>
      <c r="B79" s="38"/>
      <c r="C79" s="40"/>
      <c r="D79" s="67"/>
      <c r="E79" s="54"/>
      <c r="F79" s="56"/>
      <c r="G79" s="40"/>
      <c r="H79" s="67"/>
      <c r="I79" s="54"/>
      <c r="J79" s="56"/>
      <c r="K79" s="40"/>
      <c r="L79" s="67"/>
      <c r="M79" s="54"/>
      <c r="N79" s="56"/>
    </row>
    <row r="80" spans="1:14" ht="15.75" thickTop="1">
      <c r="A80" s="72"/>
      <c r="B80" s="32" t="s">
        <v>335</v>
      </c>
      <c r="C80" s="34"/>
      <c r="D80" s="57" t="s">
        <v>275</v>
      </c>
      <c r="E80" s="70">
        <v>23938</v>
      </c>
      <c r="F80" s="60"/>
      <c r="G80" s="34"/>
      <c r="H80" s="57" t="s">
        <v>275</v>
      </c>
      <c r="I80" s="58" t="s">
        <v>279</v>
      </c>
      <c r="J80" s="60"/>
      <c r="K80" s="34"/>
      <c r="L80" s="57" t="s">
        <v>275</v>
      </c>
      <c r="M80" s="58" t="s">
        <v>279</v>
      </c>
      <c r="N80" s="60"/>
    </row>
    <row r="81" spans="1:14" ht="15.75" thickBot="1">
      <c r="A81" s="72"/>
      <c r="B81" s="32"/>
      <c r="C81" s="34"/>
      <c r="D81" s="50"/>
      <c r="E81" s="51"/>
      <c r="F81" s="52"/>
      <c r="G81" s="34"/>
      <c r="H81" s="50"/>
      <c r="I81" s="59"/>
      <c r="J81" s="52"/>
      <c r="K81" s="34"/>
      <c r="L81" s="50"/>
      <c r="M81" s="59"/>
      <c r="N81" s="52"/>
    </row>
    <row r="82" spans="1:14" ht="15.75" thickTop="1">
      <c r="A82" s="72"/>
      <c r="B82" s="38" t="s">
        <v>336</v>
      </c>
      <c r="C82" s="40"/>
      <c r="D82" s="69" t="s">
        <v>275</v>
      </c>
      <c r="E82" s="53">
        <v>250783</v>
      </c>
      <c r="F82" s="55"/>
      <c r="G82" s="40"/>
      <c r="H82" s="69" t="s">
        <v>275</v>
      </c>
      <c r="I82" s="53">
        <v>11861</v>
      </c>
      <c r="J82" s="55"/>
      <c r="K82" s="40"/>
      <c r="L82" s="69" t="s">
        <v>275</v>
      </c>
      <c r="M82" s="53">
        <v>3701</v>
      </c>
      <c r="N82" s="55"/>
    </row>
    <row r="83" spans="1:14" ht="15.75" thickBot="1">
      <c r="A83" s="72"/>
      <c r="B83" s="38"/>
      <c r="C83" s="40"/>
      <c r="D83" s="67"/>
      <c r="E83" s="54"/>
      <c r="F83" s="56"/>
      <c r="G83" s="40"/>
      <c r="H83" s="67"/>
      <c r="I83" s="54"/>
      <c r="J83" s="56"/>
      <c r="K83" s="40"/>
      <c r="L83" s="67"/>
      <c r="M83" s="54"/>
      <c r="N83" s="56"/>
    </row>
    <row r="84" spans="1:14" ht="15.75" thickTop="1">
      <c r="A84" s="72"/>
      <c r="B84" s="13" t="s">
        <v>337</v>
      </c>
      <c r="C84" s="19"/>
      <c r="D84" s="60"/>
      <c r="E84" s="60"/>
      <c r="F84" s="60"/>
      <c r="G84" s="19"/>
      <c r="H84" s="60"/>
      <c r="I84" s="60"/>
      <c r="J84" s="60"/>
      <c r="K84" s="19"/>
      <c r="L84" s="60"/>
      <c r="M84" s="60"/>
      <c r="N84" s="60"/>
    </row>
    <row r="85" spans="1:14">
      <c r="A85" s="72"/>
      <c r="B85" s="84" t="s">
        <v>326</v>
      </c>
      <c r="C85" s="40"/>
      <c r="D85" s="38" t="s">
        <v>275</v>
      </c>
      <c r="E85" s="36" t="s">
        <v>279</v>
      </c>
      <c r="F85" s="40"/>
      <c r="G85" s="40"/>
      <c r="H85" s="38" t="s">
        <v>275</v>
      </c>
      <c r="I85" s="36" t="s">
        <v>279</v>
      </c>
      <c r="J85" s="40"/>
      <c r="K85" s="40"/>
      <c r="L85" s="38" t="s">
        <v>275</v>
      </c>
      <c r="M85" s="36">
        <v>807</v>
      </c>
      <c r="N85" s="40"/>
    </row>
    <row r="86" spans="1:14">
      <c r="A86" s="72"/>
      <c r="B86" s="84"/>
      <c r="C86" s="40"/>
      <c r="D86" s="38"/>
      <c r="E86" s="36"/>
      <c r="F86" s="40"/>
      <c r="G86" s="40"/>
      <c r="H86" s="38"/>
      <c r="I86" s="36"/>
      <c r="J86" s="40"/>
      <c r="K86" s="40"/>
      <c r="L86" s="38"/>
      <c r="M86" s="36"/>
      <c r="N86" s="40"/>
    </row>
    <row r="87" spans="1:14">
      <c r="A87" s="72"/>
      <c r="B87" s="83" t="s">
        <v>327</v>
      </c>
      <c r="C87" s="34"/>
      <c r="D87" s="47" t="s">
        <v>279</v>
      </c>
      <c r="E87" s="47"/>
      <c r="F87" s="34"/>
      <c r="G87" s="34"/>
      <c r="H87" s="47" t="s">
        <v>279</v>
      </c>
      <c r="I87" s="47"/>
      <c r="J87" s="34"/>
      <c r="K87" s="34"/>
      <c r="L87" s="47">
        <v>280</v>
      </c>
      <c r="M87" s="47"/>
      <c r="N87" s="34"/>
    </row>
    <row r="88" spans="1:14">
      <c r="A88" s="72"/>
      <c r="B88" s="83"/>
      <c r="C88" s="34"/>
      <c r="D88" s="47"/>
      <c r="E88" s="47"/>
      <c r="F88" s="34"/>
      <c r="G88" s="34"/>
      <c r="H88" s="47"/>
      <c r="I88" s="47"/>
      <c r="J88" s="34"/>
      <c r="K88" s="34"/>
      <c r="L88" s="47"/>
      <c r="M88" s="47"/>
      <c r="N88" s="34"/>
    </row>
    <row r="89" spans="1:14">
      <c r="A89" s="72"/>
      <c r="B89" s="84" t="s">
        <v>44</v>
      </c>
      <c r="C89" s="40"/>
      <c r="D89" s="36" t="s">
        <v>279</v>
      </c>
      <c r="E89" s="36"/>
      <c r="F89" s="40"/>
      <c r="G89" s="40"/>
      <c r="H89" s="36" t="s">
        <v>279</v>
      </c>
      <c r="I89" s="36"/>
      <c r="J89" s="40"/>
      <c r="K89" s="40"/>
      <c r="L89" s="36">
        <v>254</v>
      </c>
      <c r="M89" s="36"/>
      <c r="N89" s="40"/>
    </row>
    <row r="90" spans="1:14">
      <c r="A90" s="72"/>
      <c r="B90" s="84"/>
      <c r="C90" s="40"/>
      <c r="D90" s="36"/>
      <c r="E90" s="36"/>
      <c r="F90" s="40"/>
      <c r="G90" s="40"/>
      <c r="H90" s="36"/>
      <c r="I90" s="36"/>
      <c r="J90" s="40"/>
      <c r="K90" s="40"/>
      <c r="L90" s="36"/>
      <c r="M90" s="36"/>
      <c r="N90" s="40"/>
    </row>
    <row r="91" spans="1:14">
      <c r="A91" s="72"/>
      <c r="B91" s="83" t="s">
        <v>328</v>
      </c>
      <c r="C91" s="34"/>
      <c r="D91" s="47" t="s">
        <v>279</v>
      </c>
      <c r="E91" s="47"/>
      <c r="F91" s="34"/>
      <c r="G91" s="34"/>
      <c r="H91" s="47" t="s">
        <v>279</v>
      </c>
      <c r="I91" s="47"/>
      <c r="J91" s="34"/>
      <c r="K91" s="34"/>
      <c r="L91" s="47">
        <v>119</v>
      </c>
      <c r="M91" s="47"/>
      <c r="N91" s="34"/>
    </row>
    <row r="92" spans="1:14">
      <c r="A92" s="72"/>
      <c r="B92" s="83"/>
      <c r="C92" s="34"/>
      <c r="D92" s="47"/>
      <c r="E92" s="47"/>
      <c r="F92" s="34"/>
      <c r="G92" s="34"/>
      <c r="H92" s="47"/>
      <c r="I92" s="47"/>
      <c r="J92" s="34"/>
      <c r="K92" s="34"/>
      <c r="L92" s="47"/>
      <c r="M92" s="47"/>
      <c r="N92" s="34"/>
    </row>
    <row r="93" spans="1:14">
      <c r="A93" s="72"/>
      <c r="B93" s="84" t="s">
        <v>46</v>
      </c>
      <c r="C93" s="40"/>
      <c r="D93" s="36" t="s">
        <v>279</v>
      </c>
      <c r="E93" s="36"/>
      <c r="F93" s="40"/>
      <c r="G93" s="40"/>
      <c r="H93" s="36" t="s">
        <v>279</v>
      </c>
      <c r="I93" s="36"/>
      <c r="J93" s="40"/>
      <c r="K93" s="40"/>
      <c r="L93" s="36">
        <v>13</v>
      </c>
      <c r="M93" s="36"/>
      <c r="N93" s="40"/>
    </row>
    <row r="94" spans="1:14" ht="15.75" thickBot="1">
      <c r="A94" s="72"/>
      <c r="B94" s="84"/>
      <c r="C94" s="40"/>
      <c r="D94" s="37"/>
      <c r="E94" s="37"/>
      <c r="F94" s="41"/>
      <c r="G94" s="40"/>
      <c r="H94" s="37"/>
      <c r="I94" s="37"/>
      <c r="J94" s="41"/>
      <c r="K94" s="40"/>
      <c r="L94" s="37"/>
      <c r="M94" s="37"/>
      <c r="N94" s="41"/>
    </row>
    <row r="95" spans="1:14">
      <c r="A95" s="72"/>
      <c r="B95" s="32" t="s">
        <v>47</v>
      </c>
      <c r="C95" s="34"/>
      <c r="D95" s="49" t="s">
        <v>275</v>
      </c>
      <c r="E95" s="86" t="s">
        <v>279</v>
      </c>
      <c r="F95" s="45"/>
      <c r="G95" s="34"/>
      <c r="H95" s="49" t="s">
        <v>275</v>
      </c>
      <c r="I95" s="86" t="s">
        <v>279</v>
      </c>
      <c r="J95" s="45"/>
      <c r="K95" s="34"/>
      <c r="L95" s="49" t="s">
        <v>275</v>
      </c>
      <c r="M95" s="43">
        <v>1473</v>
      </c>
      <c r="N95" s="45"/>
    </row>
    <row r="96" spans="1:14" ht="15.75" thickBot="1">
      <c r="A96" s="72"/>
      <c r="B96" s="32"/>
      <c r="C96" s="34"/>
      <c r="D96" s="50"/>
      <c r="E96" s="59"/>
      <c r="F96" s="52"/>
      <c r="G96" s="34"/>
      <c r="H96" s="50"/>
      <c r="I96" s="59"/>
      <c r="J96" s="52"/>
      <c r="K96" s="34"/>
      <c r="L96" s="50"/>
      <c r="M96" s="51"/>
      <c r="N96" s="52"/>
    </row>
    <row r="97" spans="1:14" ht="15.75" thickTop="1">
      <c r="A97" s="72"/>
      <c r="B97" s="23" t="s">
        <v>338</v>
      </c>
      <c r="C97" s="22"/>
      <c r="D97" s="55"/>
      <c r="E97" s="55"/>
      <c r="F97" s="55"/>
      <c r="G97" s="22"/>
      <c r="H97" s="55"/>
      <c r="I97" s="55"/>
      <c r="J97" s="55"/>
      <c r="K97" s="22"/>
      <c r="L97" s="55"/>
      <c r="M97" s="55"/>
      <c r="N97" s="55"/>
    </row>
    <row r="98" spans="1:14">
      <c r="A98" s="72"/>
      <c r="B98" s="83" t="s">
        <v>331</v>
      </c>
      <c r="C98" s="34"/>
      <c r="D98" s="32" t="s">
        <v>275</v>
      </c>
      <c r="E98" s="47" t="s">
        <v>279</v>
      </c>
      <c r="F98" s="34"/>
      <c r="G98" s="34"/>
      <c r="H98" s="32" t="s">
        <v>275</v>
      </c>
      <c r="I98" s="47" t="s">
        <v>279</v>
      </c>
      <c r="J98" s="34"/>
      <c r="K98" s="34"/>
      <c r="L98" s="32" t="s">
        <v>275</v>
      </c>
      <c r="M98" s="33">
        <v>20068</v>
      </c>
      <c r="N98" s="34"/>
    </row>
    <row r="99" spans="1:14">
      <c r="A99" s="72"/>
      <c r="B99" s="83"/>
      <c r="C99" s="34"/>
      <c r="D99" s="32"/>
      <c r="E99" s="47"/>
      <c r="F99" s="34"/>
      <c r="G99" s="34"/>
      <c r="H99" s="32"/>
      <c r="I99" s="47"/>
      <c r="J99" s="34"/>
      <c r="K99" s="34"/>
      <c r="L99" s="32"/>
      <c r="M99" s="33"/>
      <c r="N99" s="34"/>
    </row>
    <row r="100" spans="1:14">
      <c r="A100" s="72"/>
      <c r="B100" s="84" t="s">
        <v>57</v>
      </c>
      <c r="C100" s="40"/>
      <c r="D100" s="36" t="s">
        <v>279</v>
      </c>
      <c r="E100" s="36"/>
      <c r="F100" s="40"/>
      <c r="G100" s="40"/>
      <c r="H100" s="36" t="s">
        <v>279</v>
      </c>
      <c r="I100" s="36"/>
      <c r="J100" s="40"/>
      <c r="K100" s="40"/>
      <c r="L100" s="36">
        <v>6</v>
      </c>
      <c r="M100" s="36"/>
      <c r="N100" s="40"/>
    </row>
    <row r="101" spans="1:14" ht="15.75" thickBot="1">
      <c r="A101" s="72"/>
      <c r="B101" s="84"/>
      <c r="C101" s="40"/>
      <c r="D101" s="37"/>
      <c r="E101" s="37"/>
      <c r="F101" s="41"/>
      <c r="G101" s="40"/>
      <c r="H101" s="37"/>
      <c r="I101" s="37"/>
      <c r="J101" s="41"/>
      <c r="K101" s="40"/>
      <c r="L101" s="37"/>
      <c r="M101" s="37"/>
      <c r="N101" s="41"/>
    </row>
    <row r="102" spans="1:14">
      <c r="A102" s="72"/>
      <c r="B102" s="32" t="s">
        <v>58</v>
      </c>
      <c r="C102" s="34"/>
      <c r="D102" s="49" t="s">
        <v>275</v>
      </c>
      <c r="E102" s="86" t="s">
        <v>279</v>
      </c>
      <c r="F102" s="45"/>
      <c r="G102" s="34"/>
      <c r="H102" s="49" t="s">
        <v>275</v>
      </c>
      <c r="I102" s="86" t="s">
        <v>279</v>
      </c>
      <c r="J102" s="45"/>
      <c r="K102" s="34"/>
      <c r="L102" s="49" t="s">
        <v>275</v>
      </c>
      <c r="M102" s="43">
        <v>20074</v>
      </c>
      <c r="N102" s="45"/>
    </row>
    <row r="103" spans="1:14" ht="15.75" thickBot="1">
      <c r="A103" s="72"/>
      <c r="B103" s="32"/>
      <c r="C103" s="34"/>
      <c r="D103" s="50"/>
      <c r="E103" s="59"/>
      <c r="F103" s="52"/>
      <c r="G103" s="34"/>
      <c r="H103" s="50"/>
      <c r="I103" s="59"/>
      <c r="J103" s="52"/>
      <c r="K103" s="34"/>
      <c r="L103" s="50"/>
      <c r="M103" s="51"/>
      <c r="N103" s="52"/>
    </row>
    <row r="104" spans="1:14" ht="15.75" thickTop="1">
      <c r="A104" s="72"/>
      <c r="B104" s="38" t="s">
        <v>339</v>
      </c>
      <c r="C104" s="40"/>
      <c r="D104" s="69" t="s">
        <v>275</v>
      </c>
      <c r="E104" s="68" t="s">
        <v>279</v>
      </c>
      <c r="F104" s="55"/>
      <c r="G104" s="40"/>
      <c r="H104" s="69" t="s">
        <v>275</v>
      </c>
      <c r="I104" s="68" t="s">
        <v>279</v>
      </c>
      <c r="J104" s="55"/>
      <c r="K104" s="40"/>
      <c r="L104" s="69" t="s">
        <v>275</v>
      </c>
      <c r="M104" s="68">
        <v>133</v>
      </c>
      <c r="N104" s="55"/>
    </row>
    <row r="105" spans="1:14" ht="15.75" thickBot="1">
      <c r="A105" s="72"/>
      <c r="B105" s="38"/>
      <c r="C105" s="40"/>
      <c r="D105" s="67"/>
      <c r="E105" s="65"/>
      <c r="F105" s="56"/>
      <c r="G105" s="40"/>
      <c r="H105" s="67"/>
      <c r="I105" s="65"/>
      <c r="J105" s="56"/>
      <c r="K105" s="40"/>
      <c r="L105" s="67"/>
      <c r="M105" s="65"/>
      <c r="N105" s="56"/>
    </row>
    <row r="106" spans="1:14" ht="15.75" thickTop="1">
      <c r="A106" s="72"/>
      <c r="B106" s="32" t="s">
        <v>340</v>
      </c>
      <c r="C106" s="34"/>
      <c r="D106" s="57" t="s">
        <v>275</v>
      </c>
      <c r="E106" s="58" t="s">
        <v>279</v>
      </c>
      <c r="F106" s="60"/>
      <c r="G106" s="34"/>
      <c r="H106" s="57" t="s">
        <v>275</v>
      </c>
      <c r="I106" s="58" t="s">
        <v>279</v>
      </c>
      <c r="J106" s="60"/>
      <c r="K106" s="34"/>
      <c r="L106" s="57" t="s">
        <v>275</v>
      </c>
      <c r="M106" s="58">
        <v>414</v>
      </c>
      <c r="N106" s="60"/>
    </row>
    <row r="107" spans="1:14" ht="15.75" thickBot="1">
      <c r="A107" s="72"/>
      <c r="B107" s="32"/>
      <c r="C107" s="34"/>
      <c r="D107" s="50"/>
      <c r="E107" s="59"/>
      <c r="F107" s="52"/>
      <c r="G107" s="34"/>
      <c r="H107" s="50"/>
      <c r="I107" s="59"/>
      <c r="J107" s="52"/>
      <c r="K107" s="34"/>
      <c r="L107" s="50"/>
      <c r="M107" s="59"/>
      <c r="N107" s="52"/>
    </row>
    <row r="108" spans="1:14" ht="15.75" thickTop="1">
      <c r="A108" s="72"/>
      <c r="B108" s="38" t="s">
        <v>341</v>
      </c>
      <c r="C108" s="40"/>
      <c r="D108" s="69" t="s">
        <v>275</v>
      </c>
      <c r="E108" s="68" t="s">
        <v>279</v>
      </c>
      <c r="F108" s="55"/>
      <c r="G108" s="40"/>
      <c r="H108" s="69" t="s">
        <v>275</v>
      </c>
      <c r="I108" s="68" t="s">
        <v>279</v>
      </c>
      <c r="J108" s="55"/>
      <c r="K108" s="40"/>
      <c r="L108" s="69" t="s">
        <v>275</v>
      </c>
      <c r="M108" s="53">
        <v>18430</v>
      </c>
      <c r="N108" s="55"/>
    </row>
    <row r="109" spans="1:14" ht="15.75" thickBot="1">
      <c r="A109" s="72"/>
      <c r="B109" s="38"/>
      <c r="C109" s="40"/>
      <c r="D109" s="67"/>
      <c r="E109" s="65"/>
      <c r="F109" s="56"/>
      <c r="G109" s="40"/>
      <c r="H109" s="67"/>
      <c r="I109" s="65"/>
      <c r="J109" s="56"/>
      <c r="K109" s="40"/>
      <c r="L109" s="67"/>
      <c r="M109" s="54"/>
      <c r="N109" s="56"/>
    </row>
    <row r="110" spans="1:14" ht="15.75" thickTop="1">
      <c r="A110" s="72"/>
      <c r="B110" s="71"/>
      <c r="C110" s="71"/>
      <c r="D110" s="71"/>
      <c r="E110" s="71"/>
      <c r="F110" s="71"/>
      <c r="G110" s="71"/>
      <c r="H110" s="71"/>
      <c r="I110" s="71"/>
      <c r="J110" s="71"/>
      <c r="K110" s="71"/>
      <c r="L110" s="71"/>
      <c r="M110" s="71"/>
      <c r="N110" s="71"/>
    </row>
    <row r="111" spans="1:14">
      <c r="A111" s="72"/>
      <c r="B111" s="32" t="s">
        <v>342</v>
      </c>
      <c r="C111" s="32"/>
      <c r="D111" s="32"/>
      <c r="E111" s="32"/>
      <c r="F111" s="32"/>
      <c r="G111" s="32"/>
      <c r="H111" s="32"/>
      <c r="I111" s="32"/>
      <c r="J111" s="32"/>
      <c r="K111" s="32"/>
      <c r="L111" s="32"/>
      <c r="M111" s="32"/>
      <c r="N111" s="32"/>
    </row>
    <row r="112" spans="1:14">
      <c r="A112" s="72"/>
      <c r="B112" s="27"/>
      <c r="C112" s="27"/>
      <c r="D112" s="27"/>
      <c r="E112" s="27"/>
      <c r="F112" s="27"/>
      <c r="G112" s="27"/>
      <c r="H112" s="27"/>
      <c r="I112" s="27"/>
      <c r="J112" s="27"/>
      <c r="K112" s="27"/>
      <c r="L112" s="27"/>
      <c r="M112" s="27"/>
      <c r="N112" s="27"/>
    </row>
    <row r="113" spans="1:14">
      <c r="A113" s="72"/>
      <c r="B113" s="18"/>
      <c r="C113" s="18"/>
      <c r="D113" s="18"/>
      <c r="E113" s="18"/>
      <c r="F113" s="18"/>
      <c r="G113" s="18"/>
      <c r="H113" s="18"/>
      <c r="I113" s="18"/>
      <c r="J113" s="18"/>
      <c r="K113" s="18"/>
      <c r="L113" s="18"/>
      <c r="M113" s="18"/>
      <c r="N113" s="18"/>
    </row>
    <row r="114" spans="1:14" ht="15.75" thickBot="1">
      <c r="A114" s="72"/>
      <c r="B114" s="19"/>
      <c r="C114" s="19"/>
      <c r="D114" s="28" t="s">
        <v>343</v>
      </c>
      <c r="E114" s="28"/>
      <c r="F114" s="28"/>
      <c r="G114" s="28"/>
      <c r="H114" s="28"/>
      <c r="I114" s="28"/>
      <c r="J114" s="28"/>
      <c r="K114" s="28"/>
      <c r="L114" s="28"/>
      <c r="M114" s="28"/>
      <c r="N114" s="28"/>
    </row>
    <row r="115" spans="1:14" ht="15.75" thickBot="1">
      <c r="A115" s="72"/>
      <c r="B115" s="19"/>
      <c r="C115" s="19"/>
      <c r="D115" s="29">
        <v>2014</v>
      </c>
      <c r="E115" s="29"/>
      <c r="F115" s="29"/>
      <c r="G115" s="19"/>
      <c r="H115" s="29">
        <v>2013</v>
      </c>
      <c r="I115" s="29"/>
      <c r="J115" s="29"/>
      <c r="K115" s="19"/>
      <c r="L115" s="29">
        <v>2012</v>
      </c>
      <c r="M115" s="29"/>
      <c r="N115" s="29"/>
    </row>
    <row r="116" spans="1:14">
      <c r="A116" s="72"/>
      <c r="B116" s="23" t="s">
        <v>344</v>
      </c>
      <c r="C116" s="22"/>
      <c r="D116" s="30"/>
      <c r="E116" s="30"/>
      <c r="F116" s="30"/>
      <c r="G116" s="22"/>
      <c r="H116" s="30"/>
      <c r="I116" s="30"/>
      <c r="J116" s="30"/>
      <c r="K116" s="22"/>
      <c r="L116" s="30"/>
      <c r="M116" s="30"/>
      <c r="N116" s="30"/>
    </row>
    <row r="117" spans="1:14">
      <c r="A117" s="72"/>
      <c r="B117" s="83" t="s">
        <v>326</v>
      </c>
      <c r="C117" s="34"/>
      <c r="D117" s="32" t="s">
        <v>275</v>
      </c>
      <c r="E117" s="47" t="s">
        <v>345</v>
      </c>
      <c r="F117" s="32" t="s">
        <v>278</v>
      </c>
      <c r="G117" s="34"/>
      <c r="H117" s="32" t="s">
        <v>275</v>
      </c>
      <c r="I117" s="47" t="s">
        <v>279</v>
      </c>
      <c r="J117" s="34"/>
      <c r="K117" s="34"/>
      <c r="L117" s="32" t="s">
        <v>275</v>
      </c>
      <c r="M117" s="47" t="s">
        <v>279</v>
      </c>
      <c r="N117" s="34"/>
    </row>
    <row r="118" spans="1:14">
      <c r="A118" s="72"/>
      <c r="B118" s="83"/>
      <c r="C118" s="34"/>
      <c r="D118" s="32"/>
      <c r="E118" s="47"/>
      <c r="F118" s="32"/>
      <c r="G118" s="34"/>
      <c r="H118" s="32"/>
      <c r="I118" s="47"/>
      <c r="J118" s="34"/>
      <c r="K118" s="34"/>
      <c r="L118" s="32"/>
      <c r="M118" s="47"/>
      <c r="N118" s="34"/>
    </row>
    <row r="119" spans="1:14">
      <c r="A119" s="72"/>
      <c r="B119" s="84" t="s">
        <v>44</v>
      </c>
      <c r="C119" s="40"/>
      <c r="D119" s="36">
        <v>574</v>
      </c>
      <c r="E119" s="36"/>
      <c r="F119" s="40"/>
      <c r="G119" s="40"/>
      <c r="H119" s="36" t="s">
        <v>279</v>
      </c>
      <c r="I119" s="36"/>
      <c r="J119" s="40"/>
      <c r="K119" s="40"/>
      <c r="L119" s="36" t="s">
        <v>279</v>
      </c>
      <c r="M119" s="36"/>
      <c r="N119" s="40"/>
    </row>
    <row r="120" spans="1:14">
      <c r="A120" s="72"/>
      <c r="B120" s="84"/>
      <c r="C120" s="40"/>
      <c r="D120" s="36"/>
      <c r="E120" s="36"/>
      <c r="F120" s="40"/>
      <c r="G120" s="40"/>
      <c r="H120" s="36"/>
      <c r="I120" s="36"/>
      <c r="J120" s="40"/>
      <c r="K120" s="40"/>
      <c r="L120" s="36"/>
      <c r="M120" s="36"/>
      <c r="N120" s="40"/>
    </row>
    <row r="121" spans="1:14">
      <c r="A121" s="72"/>
      <c r="B121" s="83" t="s">
        <v>328</v>
      </c>
      <c r="C121" s="34"/>
      <c r="D121" s="47" t="s">
        <v>346</v>
      </c>
      <c r="E121" s="47"/>
      <c r="F121" s="32" t="s">
        <v>278</v>
      </c>
      <c r="G121" s="34"/>
      <c r="H121" s="47" t="s">
        <v>279</v>
      </c>
      <c r="I121" s="47"/>
      <c r="J121" s="34"/>
      <c r="K121" s="34"/>
      <c r="L121" s="47" t="s">
        <v>279</v>
      </c>
      <c r="M121" s="47"/>
      <c r="N121" s="34"/>
    </row>
    <row r="122" spans="1:14">
      <c r="A122" s="72"/>
      <c r="B122" s="83"/>
      <c r="C122" s="34"/>
      <c r="D122" s="47"/>
      <c r="E122" s="47"/>
      <c r="F122" s="32"/>
      <c r="G122" s="34"/>
      <c r="H122" s="47"/>
      <c r="I122" s="47"/>
      <c r="J122" s="34"/>
      <c r="K122" s="34"/>
      <c r="L122" s="47"/>
      <c r="M122" s="47"/>
      <c r="N122" s="34"/>
    </row>
    <row r="123" spans="1:14">
      <c r="A123" s="72"/>
      <c r="B123" s="84" t="s">
        <v>46</v>
      </c>
      <c r="C123" s="40"/>
      <c r="D123" s="36">
        <v>297</v>
      </c>
      <c r="E123" s="36"/>
      <c r="F123" s="40"/>
      <c r="G123" s="40"/>
      <c r="H123" s="36" t="s">
        <v>279</v>
      </c>
      <c r="I123" s="36"/>
      <c r="J123" s="40"/>
      <c r="K123" s="40"/>
      <c r="L123" s="36" t="s">
        <v>279</v>
      </c>
      <c r="M123" s="36"/>
      <c r="N123" s="40"/>
    </row>
    <row r="124" spans="1:14" ht="15.75" thickBot="1">
      <c r="A124" s="72"/>
      <c r="B124" s="84"/>
      <c r="C124" s="40"/>
      <c r="D124" s="37"/>
      <c r="E124" s="37"/>
      <c r="F124" s="41"/>
      <c r="G124" s="40"/>
      <c r="H124" s="37"/>
      <c r="I124" s="37"/>
      <c r="J124" s="41"/>
      <c r="K124" s="40"/>
      <c r="L124" s="37"/>
      <c r="M124" s="37"/>
      <c r="N124" s="41"/>
    </row>
    <row r="125" spans="1:14">
      <c r="A125" s="72"/>
      <c r="B125" s="32" t="s">
        <v>47</v>
      </c>
      <c r="C125" s="34"/>
      <c r="D125" s="49" t="s">
        <v>275</v>
      </c>
      <c r="E125" s="86">
        <v>525</v>
      </c>
      <c r="F125" s="45"/>
      <c r="G125" s="34"/>
      <c r="H125" s="49" t="s">
        <v>275</v>
      </c>
      <c r="I125" s="86" t="s">
        <v>279</v>
      </c>
      <c r="J125" s="45"/>
      <c r="K125" s="34"/>
      <c r="L125" s="49" t="s">
        <v>275</v>
      </c>
      <c r="M125" s="86" t="s">
        <v>279</v>
      </c>
      <c r="N125" s="45"/>
    </row>
    <row r="126" spans="1:14" ht="15.75" thickBot="1">
      <c r="A126" s="72"/>
      <c r="B126" s="32"/>
      <c r="C126" s="34"/>
      <c r="D126" s="50"/>
      <c r="E126" s="59"/>
      <c r="F126" s="52"/>
      <c r="G126" s="34"/>
      <c r="H126" s="50"/>
      <c r="I126" s="59"/>
      <c r="J126" s="52"/>
      <c r="K126" s="34"/>
      <c r="L126" s="50"/>
      <c r="M126" s="59"/>
      <c r="N126" s="52"/>
    </row>
    <row r="127" spans="1:14" ht="15.75" thickTop="1">
      <c r="A127" s="72"/>
      <c r="B127" s="23" t="s">
        <v>330</v>
      </c>
      <c r="C127" s="22"/>
      <c r="D127" s="55"/>
      <c r="E127" s="55"/>
      <c r="F127" s="55"/>
      <c r="G127" s="22"/>
      <c r="H127" s="55"/>
      <c r="I127" s="55"/>
      <c r="J127" s="55"/>
      <c r="K127" s="22"/>
      <c r="L127" s="55"/>
      <c r="M127" s="55"/>
      <c r="N127" s="55"/>
    </row>
    <row r="128" spans="1:14">
      <c r="A128" s="72"/>
      <c r="B128" s="83" t="s">
        <v>331</v>
      </c>
      <c r="C128" s="34"/>
      <c r="D128" s="32" t="s">
        <v>275</v>
      </c>
      <c r="E128" s="47">
        <v>505</v>
      </c>
      <c r="F128" s="34"/>
      <c r="G128" s="34"/>
      <c r="H128" s="32" t="s">
        <v>275</v>
      </c>
      <c r="I128" s="47" t="s">
        <v>279</v>
      </c>
      <c r="J128" s="34"/>
      <c r="K128" s="34"/>
      <c r="L128" s="32" t="s">
        <v>275</v>
      </c>
      <c r="M128" s="47" t="s">
        <v>279</v>
      </c>
      <c r="N128" s="34"/>
    </row>
    <row r="129" spans="1:14">
      <c r="A129" s="72"/>
      <c r="B129" s="83"/>
      <c r="C129" s="34"/>
      <c r="D129" s="32"/>
      <c r="E129" s="47"/>
      <c r="F129" s="34"/>
      <c r="G129" s="34"/>
      <c r="H129" s="32"/>
      <c r="I129" s="47"/>
      <c r="J129" s="34"/>
      <c r="K129" s="34"/>
      <c r="L129" s="32"/>
      <c r="M129" s="47"/>
      <c r="N129" s="34"/>
    </row>
    <row r="130" spans="1:14">
      <c r="A130" s="72"/>
      <c r="B130" s="84" t="s">
        <v>57</v>
      </c>
      <c r="C130" s="40"/>
      <c r="D130" s="36">
        <v>20</v>
      </c>
      <c r="E130" s="36"/>
      <c r="F130" s="40"/>
      <c r="G130" s="40"/>
      <c r="H130" s="36" t="s">
        <v>279</v>
      </c>
      <c r="I130" s="36"/>
      <c r="J130" s="40"/>
      <c r="K130" s="40"/>
      <c r="L130" s="36" t="s">
        <v>279</v>
      </c>
      <c r="M130" s="36"/>
      <c r="N130" s="40"/>
    </row>
    <row r="131" spans="1:14" ht="15.75" thickBot="1">
      <c r="A131" s="72"/>
      <c r="B131" s="84"/>
      <c r="C131" s="40"/>
      <c r="D131" s="37"/>
      <c r="E131" s="37"/>
      <c r="F131" s="41"/>
      <c r="G131" s="40"/>
      <c r="H131" s="37"/>
      <c r="I131" s="37"/>
      <c r="J131" s="41"/>
      <c r="K131" s="40"/>
      <c r="L131" s="37"/>
      <c r="M131" s="37"/>
      <c r="N131" s="41"/>
    </row>
    <row r="132" spans="1:14">
      <c r="A132" s="72"/>
      <c r="B132" s="32" t="s">
        <v>58</v>
      </c>
      <c r="C132" s="34"/>
      <c r="D132" s="49" t="s">
        <v>275</v>
      </c>
      <c r="E132" s="86">
        <v>525</v>
      </c>
      <c r="F132" s="45"/>
      <c r="G132" s="34"/>
      <c r="H132" s="49" t="s">
        <v>275</v>
      </c>
      <c r="I132" s="86" t="s">
        <v>279</v>
      </c>
      <c r="J132" s="45"/>
      <c r="K132" s="34"/>
      <c r="L132" s="49" t="s">
        <v>275</v>
      </c>
      <c r="M132" s="86" t="s">
        <v>279</v>
      </c>
      <c r="N132" s="45"/>
    </row>
    <row r="133" spans="1:14" ht="15.75" thickBot="1">
      <c r="A133" s="72"/>
      <c r="B133" s="32"/>
      <c r="C133" s="34"/>
      <c r="D133" s="50"/>
      <c r="E133" s="59"/>
      <c r="F133" s="52"/>
      <c r="G133" s="34"/>
      <c r="H133" s="50"/>
      <c r="I133" s="59"/>
      <c r="J133" s="52"/>
      <c r="K133" s="34"/>
      <c r="L133" s="50"/>
      <c r="M133" s="59"/>
      <c r="N133" s="52"/>
    </row>
    <row r="134" spans="1:14" ht="15.75" thickTop="1"/>
  </sheetData>
  <mergeCells count="649">
    <mergeCell ref="B5:N5"/>
    <mergeCell ref="B6:N6"/>
    <mergeCell ref="B33:N33"/>
    <mergeCell ref="B34:N34"/>
    <mergeCell ref="B35:N35"/>
    <mergeCell ref="B110:N110"/>
    <mergeCell ref="K132:K133"/>
    <mergeCell ref="L132:L133"/>
    <mergeCell ref="M132:M133"/>
    <mergeCell ref="N132:N133"/>
    <mergeCell ref="A1:A2"/>
    <mergeCell ref="B1:N1"/>
    <mergeCell ref="B2:N2"/>
    <mergeCell ref="B3:N3"/>
    <mergeCell ref="A4:A133"/>
    <mergeCell ref="B4:N4"/>
    <mergeCell ref="N130:N131"/>
    <mergeCell ref="B132:B133"/>
    <mergeCell ref="C132:C133"/>
    <mergeCell ref="D132:D133"/>
    <mergeCell ref="E132:E133"/>
    <mergeCell ref="F132:F133"/>
    <mergeCell ref="G132:G133"/>
    <mergeCell ref="H132:H133"/>
    <mergeCell ref="I132:I133"/>
    <mergeCell ref="J132:J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N125:N126"/>
    <mergeCell ref="D127:F127"/>
    <mergeCell ref="H127:J127"/>
    <mergeCell ref="L127:N127"/>
    <mergeCell ref="B128:B129"/>
    <mergeCell ref="C128:C129"/>
    <mergeCell ref="D128:D129"/>
    <mergeCell ref="E128:E129"/>
    <mergeCell ref="F128:F129"/>
    <mergeCell ref="G128:G129"/>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B119:B120"/>
    <mergeCell ref="C119:C120"/>
    <mergeCell ref="D119:E120"/>
    <mergeCell ref="F119:F120"/>
    <mergeCell ref="G119:G120"/>
    <mergeCell ref="H119:I120"/>
    <mergeCell ref="I117:I118"/>
    <mergeCell ref="J117:J118"/>
    <mergeCell ref="K117:K118"/>
    <mergeCell ref="L117:L118"/>
    <mergeCell ref="M117:M118"/>
    <mergeCell ref="N117:N118"/>
    <mergeCell ref="D116:F116"/>
    <mergeCell ref="H116:J116"/>
    <mergeCell ref="L116:N116"/>
    <mergeCell ref="B117:B118"/>
    <mergeCell ref="C117:C118"/>
    <mergeCell ref="D117:D118"/>
    <mergeCell ref="E117:E118"/>
    <mergeCell ref="F117:F118"/>
    <mergeCell ref="G117:G118"/>
    <mergeCell ref="H117:H118"/>
    <mergeCell ref="N108:N109"/>
    <mergeCell ref="B112:N112"/>
    <mergeCell ref="D114:N114"/>
    <mergeCell ref="D115:F115"/>
    <mergeCell ref="H115:J115"/>
    <mergeCell ref="L115:N115"/>
    <mergeCell ref="B111:N111"/>
    <mergeCell ref="H108:H109"/>
    <mergeCell ref="I108:I109"/>
    <mergeCell ref="J108:J109"/>
    <mergeCell ref="K108:K109"/>
    <mergeCell ref="L108:L109"/>
    <mergeCell ref="M108:M109"/>
    <mergeCell ref="K106:K107"/>
    <mergeCell ref="L106:L107"/>
    <mergeCell ref="M106:M107"/>
    <mergeCell ref="N106:N107"/>
    <mergeCell ref="B108:B109"/>
    <mergeCell ref="C108:C109"/>
    <mergeCell ref="D108:D109"/>
    <mergeCell ref="E108:E109"/>
    <mergeCell ref="F108:F109"/>
    <mergeCell ref="G108:G109"/>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K102:K103"/>
    <mergeCell ref="L102:L103"/>
    <mergeCell ref="M102:M103"/>
    <mergeCell ref="N102:N103"/>
    <mergeCell ref="B104:B105"/>
    <mergeCell ref="C104:C105"/>
    <mergeCell ref="D104:D105"/>
    <mergeCell ref="E104:E105"/>
    <mergeCell ref="F104:F105"/>
    <mergeCell ref="G104:G105"/>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K95:K96"/>
    <mergeCell ref="L95:L96"/>
    <mergeCell ref="M95:M96"/>
    <mergeCell ref="N95:N96"/>
    <mergeCell ref="D97:F97"/>
    <mergeCell ref="H97:J97"/>
    <mergeCell ref="L97:N97"/>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K82:K83"/>
    <mergeCell ref="L82:L83"/>
    <mergeCell ref="M82:M83"/>
    <mergeCell ref="N82:N83"/>
    <mergeCell ref="D84:F84"/>
    <mergeCell ref="H84:J84"/>
    <mergeCell ref="L84:N84"/>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N61:N62"/>
    <mergeCell ref="D63:F63"/>
    <mergeCell ref="H63:J63"/>
    <mergeCell ref="L63:N6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D40:F40"/>
    <mergeCell ref="H40:J40"/>
    <mergeCell ref="L40:N40"/>
    <mergeCell ref="K31:K32"/>
    <mergeCell ref="L31:L32"/>
    <mergeCell ref="M31:M32"/>
    <mergeCell ref="N31:N32"/>
    <mergeCell ref="B36:N36"/>
    <mergeCell ref="D38:N38"/>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cols>
    <col min="1" max="1" width="36" bestFit="1" customWidth="1"/>
    <col min="2" max="2" width="36.5703125" bestFit="1" customWidth="1"/>
    <col min="3" max="3" width="2.5703125" customWidth="1"/>
    <col min="4" max="4" width="21.42578125" customWidth="1"/>
    <col min="5" max="5" width="10.42578125" customWidth="1"/>
    <col min="6" max="6" width="2.5703125" customWidth="1"/>
    <col min="7" max="7" width="10.28515625" customWidth="1"/>
    <col min="8" max="8" width="7.5703125" customWidth="1"/>
    <col min="9" max="9" width="10.42578125" customWidth="1"/>
    <col min="10" max="10" width="2.5703125" customWidth="1"/>
    <col min="11" max="11" width="8.140625" customWidth="1"/>
    <col min="12" max="12" width="7.5703125" customWidth="1"/>
    <col min="13" max="13" width="8.42578125" customWidth="1"/>
    <col min="14" max="14" width="21.42578125" customWidth="1"/>
    <col min="15" max="15" width="12.7109375" customWidth="1"/>
    <col min="16" max="16" width="2.5703125" customWidth="1"/>
    <col min="17" max="17" width="10.42578125" customWidth="1"/>
    <col min="18" max="19" width="12.7109375" customWidth="1"/>
    <col min="20" max="20" width="2.5703125" customWidth="1"/>
    <col min="21" max="21" width="6.140625" customWidth="1"/>
    <col min="22" max="22" width="2" customWidth="1"/>
    <col min="23" max="23" width="12.7109375" customWidth="1"/>
    <col min="24" max="24" width="2.5703125" customWidth="1"/>
    <col min="25" max="25" width="10.28515625" customWidth="1"/>
    <col min="26" max="27" width="12.7109375" customWidth="1"/>
    <col min="28" max="28" width="2.5703125" customWidth="1"/>
    <col min="29" max="29" width="8.140625" customWidth="1"/>
    <col min="30" max="30" width="2" customWidth="1"/>
  </cols>
  <sheetData>
    <row r="1" spans="1:30" ht="15" customHeight="1">
      <c r="A1" s="8" t="s">
        <v>347</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48</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c r="A4" s="72" t="s">
        <v>347</v>
      </c>
      <c r="B4" s="73" t="s">
        <v>347</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c r="A5" s="72"/>
      <c r="B5" s="32" t="s">
        <v>349</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72"/>
      <c r="B6" s="87" t="s">
        <v>273</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row>
    <row r="7" spans="1:30">
      <c r="A7" s="72"/>
      <c r="B7" s="27"/>
      <c r="C7" s="27"/>
      <c r="D7" s="27"/>
      <c r="E7" s="27"/>
      <c r="F7" s="27"/>
      <c r="G7" s="27"/>
      <c r="H7" s="27"/>
      <c r="I7" s="27"/>
      <c r="J7" s="27"/>
      <c r="K7" s="27"/>
      <c r="L7" s="27"/>
      <c r="M7" s="27"/>
      <c r="N7" s="27"/>
      <c r="O7" s="27"/>
      <c r="P7" s="27"/>
      <c r="Q7" s="27"/>
      <c r="R7" s="27"/>
    </row>
    <row r="8" spans="1:30">
      <c r="A8" s="72"/>
      <c r="B8" s="18"/>
      <c r="C8" s="18"/>
      <c r="D8" s="18"/>
      <c r="E8" s="18"/>
      <c r="F8" s="18"/>
      <c r="G8" s="18"/>
      <c r="H8" s="18"/>
      <c r="I8" s="18"/>
      <c r="J8" s="18"/>
      <c r="K8" s="18"/>
      <c r="L8" s="18"/>
      <c r="M8" s="18"/>
      <c r="N8" s="18"/>
      <c r="O8" s="18"/>
      <c r="P8" s="18"/>
      <c r="Q8" s="18"/>
      <c r="R8" s="18"/>
    </row>
    <row r="9" spans="1:30">
      <c r="A9" s="72"/>
      <c r="B9" s="90" t="s">
        <v>273</v>
      </c>
      <c r="C9" s="34"/>
      <c r="D9" s="91" t="s">
        <v>350</v>
      </c>
      <c r="E9" s="91"/>
      <c r="F9" s="91"/>
      <c r="G9" s="34"/>
      <c r="H9" s="91" t="s">
        <v>352</v>
      </c>
      <c r="I9" s="91"/>
      <c r="J9" s="91"/>
      <c r="K9" s="34"/>
      <c r="L9" s="91" t="s">
        <v>352</v>
      </c>
      <c r="M9" s="91"/>
      <c r="N9" s="91"/>
      <c r="O9" s="34"/>
      <c r="P9" s="91" t="s">
        <v>356</v>
      </c>
      <c r="Q9" s="91"/>
      <c r="R9" s="91"/>
    </row>
    <row r="10" spans="1:30">
      <c r="A10" s="72"/>
      <c r="B10" s="90"/>
      <c r="C10" s="34"/>
      <c r="D10" s="91" t="s">
        <v>351</v>
      </c>
      <c r="E10" s="91"/>
      <c r="F10" s="91"/>
      <c r="G10" s="34"/>
      <c r="H10" s="91" t="s">
        <v>353</v>
      </c>
      <c r="I10" s="91"/>
      <c r="J10" s="91"/>
      <c r="K10" s="34"/>
      <c r="L10" s="91" t="s">
        <v>353</v>
      </c>
      <c r="M10" s="91"/>
      <c r="N10" s="91"/>
      <c r="O10" s="34"/>
      <c r="P10" s="91" t="s">
        <v>357</v>
      </c>
      <c r="Q10" s="91"/>
      <c r="R10" s="91"/>
    </row>
    <row r="11" spans="1:30" ht="15.75" thickBot="1">
      <c r="A11" s="72"/>
      <c r="B11" s="90"/>
      <c r="C11" s="34"/>
      <c r="D11" s="92"/>
      <c r="E11" s="92"/>
      <c r="F11" s="92"/>
      <c r="G11" s="34"/>
      <c r="H11" s="28" t="s">
        <v>354</v>
      </c>
      <c r="I11" s="28"/>
      <c r="J11" s="28"/>
      <c r="K11" s="34"/>
      <c r="L11" s="28" t="s">
        <v>355</v>
      </c>
      <c r="M11" s="28"/>
      <c r="N11" s="28"/>
      <c r="O11" s="34"/>
      <c r="P11" s="92"/>
      <c r="Q11" s="92"/>
      <c r="R11" s="92"/>
    </row>
    <row r="12" spans="1:30">
      <c r="A12" s="72"/>
      <c r="B12" s="89" t="s">
        <v>347</v>
      </c>
      <c r="C12" s="19"/>
      <c r="D12" s="93" t="s">
        <v>273</v>
      </c>
      <c r="E12" s="93"/>
      <c r="F12" s="93"/>
      <c r="G12" s="19"/>
      <c r="H12" s="93" t="s">
        <v>273</v>
      </c>
      <c r="I12" s="93"/>
      <c r="J12" s="93"/>
      <c r="K12" s="19"/>
      <c r="L12" s="93" t="s">
        <v>273</v>
      </c>
      <c r="M12" s="93"/>
      <c r="N12" s="93"/>
      <c r="O12" s="19"/>
      <c r="P12" s="93" t="s">
        <v>273</v>
      </c>
      <c r="Q12" s="93"/>
      <c r="R12" s="93"/>
    </row>
    <row r="13" spans="1:30">
      <c r="A13" s="72"/>
      <c r="B13" s="13" t="s">
        <v>358</v>
      </c>
      <c r="C13" s="19"/>
      <c r="D13" s="90" t="s">
        <v>273</v>
      </c>
      <c r="E13" s="90"/>
      <c r="F13" s="90"/>
      <c r="G13" s="19"/>
      <c r="H13" s="90" t="s">
        <v>273</v>
      </c>
      <c r="I13" s="90"/>
      <c r="J13" s="90"/>
      <c r="K13" s="19"/>
      <c r="L13" s="90" t="s">
        <v>273</v>
      </c>
      <c r="M13" s="90"/>
      <c r="N13" s="90"/>
      <c r="O13" s="19"/>
      <c r="P13" s="90" t="s">
        <v>273</v>
      </c>
      <c r="Q13" s="90"/>
      <c r="R13" s="90"/>
    </row>
    <row r="14" spans="1:30">
      <c r="A14" s="72"/>
      <c r="B14" s="80" t="s">
        <v>359</v>
      </c>
      <c r="C14" s="40"/>
      <c r="D14" s="38" t="s">
        <v>275</v>
      </c>
      <c r="E14" s="36">
        <v>999</v>
      </c>
      <c r="F14" s="40"/>
      <c r="G14" s="40"/>
      <c r="H14" s="38" t="s">
        <v>275</v>
      </c>
      <c r="I14" s="36">
        <v>7</v>
      </c>
      <c r="J14" s="40"/>
      <c r="K14" s="40"/>
      <c r="L14" s="38" t="s">
        <v>275</v>
      </c>
      <c r="M14" s="36" t="s">
        <v>279</v>
      </c>
      <c r="N14" s="40"/>
      <c r="O14" s="40"/>
      <c r="P14" s="38" t="s">
        <v>275</v>
      </c>
      <c r="Q14" s="61">
        <v>1006</v>
      </c>
      <c r="R14" s="40"/>
    </row>
    <row r="15" spans="1:30">
      <c r="A15" s="72"/>
      <c r="B15" s="80"/>
      <c r="C15" s="40"/>
      <c r="D15" s="38"/>
      <c r="E15" s="36"/>
      <c r="F15" s="40"/>
      <c r="G15" s="40"/>
      <c r="H15" s="38"/>
      <c r="I15" s="36"/>
      <c r="J15" s="40"/>
      <c r="K15" s="40"/>
      <c r="L15" s="38"/>
      <c r="M15" s="36"/>
      <c r="N15" s="40"/>
      <c r="O15" s="40"/>
      <c r="P15" s="38"/>
      <c r="Q15" s="61"/>
      <c r="R15" s="40"/>
    </row>
    <row r="16" spans="1:30">
      <c r="A16" s="72"/>
      <c r="B16" s="81" t="s">
        <v>360</v>
      </c>
      <c r="C16" s="34"/>
      <c r="D16" s="33">
        <v>58174</v>
      </c>
      <c r="E16" s="33"/>
      <c r="F16" s="34"/>
      <c r="G16" s="34"/>
      <c r="H16" s="47">
        <v>199</v>
      </c>
      <c r="I16" s="47"/>
      <c r="J16" s="34"/>
      <c r="K16" s="34"/>
      <c r="L16" s="47" t="s">
        <v>361</v>
      </c>
      <c r="M16" s="47"/>
      <c r="N16" s="32" t="s">
        <v>278</v>
      </c>
      <c r="O16" s="34"/>
      <c r="P16" s="33">
        <v>58023</v>
      </c>
      <c r="Q16" s="33"/>
      <c r="R16" s="34"/>
    </row>
    <row r="17" spans="1:18">
      <c r="A17" s="72"/>
      <c r="B17" s="81"/>
      <c r="C17" s="34"/>
      <c r="D17" s="33"/>
      <c r="E17" s="33"/>
      <c r="F17" s="34"/>
      <c r="G17" s="34"/>
      <c r="H17" s="47"/>
      <c r="I17" s="47"/>
      <c r="J17" s="34"/>
      <c r="K17" s="34"/>
      <c r="L17" s="47"/>
      <c r="M17" s="47"/>
      <c r="N17" s="32"/>
      <c r="O17" s="34"/>
      <c r="P17" s="33"/>
      <c r="Q17" s="33"/>
      <c r="R17" s="34"/>
    </row>
    <row r="18" spans="1:18">
      <c r="A18" s="72"/>
      <c r="B18" s="80" t="s">
        <v>362</v>
      </c>
      <c r="C18" s="40"/>
      <c r="D18" s="61">
        <v>75599</v>
      </c>
      <c r="E18" s="61"/>
      <c r="F18" s="40"/>
      <c r="G18" s="40"/>
      <c r="H18" s="61">
        <v>1837</v>
      </c>
      <c r="I18" s="61"/>
      <c r="J18" s="40"/>
      <c r="K18" s="40"/>
      <c r="L18" s="36" t="s">
        <v>363</v>
      </c>
      <c r="M18" s="36"/>
      <c r="N18" s="38" t="s">
        <v>278</v>
      </c>
      <c r="O18" s="40"/>
      <c r="P18" s="61">
        <v>76899</v>
      </c>
      <c r="Q18" s="61"/>
      <c r="R18" s="40"/>
    </row>
    <row r="19" spans="1:18">
      <c r="A19" s="72"/>
      <c r="B19" s="80"/>
      <c r="C19" s="40"/>
      <c r="D19" s="61"/>
      <c r="E19" s="61"/>
      <c r="F19" s="40"/>
      <c r="G19" s="40"/>
      <c r="H19" s="61"/>
      <c r="I19" s="61"/>
      <c r="J19" s="40"/>
      <c r="K19" s="40"/>
      <c r="L19" s="36"/>
      <c r="M19" s="36"/>
      <c r="N19" s="38"/>
      <c r="O19" s="40"/>
      <c r="P19" s="61"/>
      <c r="Q19" s="61"/>
      <c r="R19" s="40"/>
    </row>
    <row r="20" spans="1:18">
      <c r="A20" s="72"/>
      <c r="B20" s="81" t="s">
        <v>364</v>
      </c>
      <c r="C20" s="34"/>
      <c r="D20" s="33">
        <v>1068</v>
      </c>
      <c r="E20" s="33"/>
      <c r="F20" s="34"/>
      <c r="G20" s="34"/>
      <c r="H20" s="47">
        <v>13</v>
      </c>
      <c r="I20" s="47"/>
      <c r="J20" s="34"/>
      <c r="K20" s="34"/>
      <c r="L20" s="47" t="s">
        <v>279</v>
      </c>
      <c r="M20" s="47"/>
      <c r="N20" s="34"/>
      <c r="O20" s="34"/>
      <c r="P20" s="33">
        <v>1081</v>
      </c>
      <c r="Q20" s="33"/>
      <c r="R20" s="34"/>
    </row>
    <row r="21" spans="1:18">
      <c r="A21" s="72"/>
      <c r="B21" s="81"/>
      <c r="C21" s="34"/>
      <c r="D21" s="33"/>
      <c r="E21" s="33"/>
      <c r="F21" s="34"/>
      <c r="G21" s="34"/>
      <c r="H21" s="47"/>
      <c r="I21" s="47"/>
      <c r="J21" s="34"/>
      <c r="K21" s="34"/>
      <c r="L21" s="47"/>
      <c r="M21" s="47"/>
      <c r="N21" s="34"/>
      <c r="O21" s="34"/>
      <c r="P21" s="33"/>
      <c r="Q21" s="33"/>
      <c r="R21" s="34"/>
    </row>
    <row r="22" spans="1:18" ht="22.5" customHeight="1">
      <c r="A22" s="72"/>
      <c r="B22" s="80" t="s">
        <v>365</v>
      </c>
      <c r="C22" s="40"/>
      <c r="D22" s="61">
        <v>67437</v>
      </c>
      <c r="E22" s="61"/>
      <c r="F22" s="40"/>
      <c r="G22" s="40"/>
      <c r="H22" s="61">
        <v>1616</v>
      </c>
      <c r="I22" s="61"/>
      <c r="J22" s="40"/>
      <c r="K22" s="40"/>
      <c r="L22" s="36" t="s">
        <v>279</v>
      </c>
      <c r="M22" s="36"/>
      <c r="N22" s="40"/>
      <c r="O22" s="40"/>
      <c r="P22" s="61">
        <v>69053</v>
      </c>
      <c r="Q22" s="61"/>
      <c r="R22" s="40"/>
    </row>
    <row r="23" spans="1:18" ht="15.75" thickBot="1">
      <c r="A23" s="72"/>
      <c r="B23" s="80"/>
      <c r="C23" s="40"/>
      <c r="D23" s="85"/>
      <c r="E23" s="85"/>
      <c r="F23" s="41"/>
      <c r="G23" s="40"/>
      <c r="H23" s="85"/>
      <c r="I23" s="85"/>
      <c r="J23" s="41"/>
      <c r="K23" s="40"/>
      <c r="L23" s="37"/>
      <c r="M23" s="37"/>
      <c r="N23" s="41"/>
      <c r="O23" s="40"/>
      <c r="P23" s="85"/>
      <c r="Q23" s="85"/>
      <c r="R23" s="41"/>
    </row>
    <row r="24" spans="1:18">
      <c r="A24" s="72"/>
      <c r="B24" s="90" t="s">
        <v>273</v>
      </c>
      <c r="C24" s="34"/>
      <c r="D24" s="49" t="s">
        <v>275</v>
      </c>
      <c r="E24" s="43">
        <v>203277</v>
      </c>
      <c r="F24" s="45"/>
      <c r="G24" s="34"/>
      <c r="H24" s="49" t="s">
        <v>275</v>
      </c>
      <c r="I24" s="43">
        <v>3672</v>
      </c>
      <c r="J24" s="45"/>
      <c r="K24" s="34"/>
      <c r="L24" s="49" t="s">
        <v>275</v>
      </c>
      <c r="M24" s="86" t="s">
        <v>366</v>
      </c>
      <c r="N24" s="49" t="s">
        <v>278</v>
      </c>
      <c r="O24" s="34"/>
      <c r="P24" s="49" t="s">
        <v>275</v>
      </c>
      <c r="Q24" s="43">
        <v>206062</v>
      </c>
      <c r="R24" s="45"/>
    </row>
    <row r="25" spans="1:18" ht="15.75" thickBot="1">
      <c r="A25" s="72"/>
      <c r="B25" s="90"/>
      <c r="C25" s="34"/>
      <c r="D25" s="50"/>
      <c r="E25" s="51"/>
      <c r="F25" s="52"/>
      <c r="G25" s="34"/>
      <c r="H25" s="50"/>
      <c r="I25" s="51"/>
      <c r="J25" s="52"/>
      <c r="K25" s="34"/>
      <c r="L25" s="50"/>
      <c r="M25" s="59"/>
      <c r="N25" s="50"/>
      <c r="O25" s="34"/>
      <c r="P25" s="50"/>
      <c r="Q25" s="51"/>
      <c r="R25" s="52"/>
    </row>
    <row r="26" spans="1:18" ht="15.75" thickTop="1">
      <c r="A26" s="72"/>
      <c r="B26" s="13" t="s">
        <v>367</v>
      </c>
      <c r="C26" s="19"/>
      <c r="D26" s="94" t="s">
        <v>273</v>
      </c>
      <c r="E26" s="94"/>
      <c r="F26" s="94"/>
      <c r="G26" s="19"/>
      <c r="H26" s="94" t="s">
        <v>273</v>
      </c>
      <c r="I26" s="94"/>
      <c r="J26" s="94"/>
      <c r="K26" s="19"/>
      <c r="L26" s="94" t="s">
        <v>273</v>
      </c>
      <c r="M26" s="94"/>
      <c r="N26" s="94"/>
      <c r="O26" s="19"/>
      <c r="P26" s="94" t="s">
        <v>273</v>
      </c>
      <c r="Q26" s="94"/>
      <c r="R26" s="94"/>
    </row>
    <row r="27" spans="1:18">
      <c r="A27" s="72"/>
      <c r="B27" s="80" t="s">
        <v>359</v>
      </c>
      <c r="C27" s="40"/>
      <c r="D27" s="38" t="s">
        <v>275</v>
      </c>
      <c r="E27" s="61">
        <v>3498</v>
      </c>
      <c r="F27" s="40"/>
      <c r="G27" s="40"/>
      <c r="H27" s="38" t="s">
        <v>275</v>
      </c>
      <c r="I27" s="36">
        <v>15</v>
      </c>
      <c r="J27" s="40"/>
      <c r="K27" s="40"/>
      <c r="L27" s="38" t="s">
        <v>275</v>
      </c>
      <c r="M27" s="36" t="s">
        <v>279</v>
      </c>
      <c r="N27" s="40"/>
      <c r="O27" s="40"/>
      <c r="P27" s="38" t="s">
        <v>275</v>
      </c>
      <c r="Q27" s="61">
        <v>3513</v>
      </c>
      <c r="R27" s="40"/>
    </row>
    <row r="28" spans="1:18">
      <c r="A28" s="72"/>
      <c r="B28" s="80"/>
      <c r="C28" s="40"/>
      <c r="D28" s="38"/>
      <c r="E28" s="61"/>
      <c r="F28" s="40"/>
      <c r="G28" s="40"/>
      <c r="H28" s="38"/>
      <c r="I28" s="36"/>
      <c r="J28" s="40"/>
      <c r="K28" s="40"/>
      <c r="L28" s="38"/>
      <c r="M28" s="36"/>
      <c r="N28" s="40"/>
      <c r="O28" s="40"/>
      <c r="P28" s="38"/>
      <c r="Q28" s="61"/>
      <c r="R28" s="40"/>
    </row>
    <row r="29" spans="1:18">
      <c r="A29" s="72"/>
      <c r="B29" s="81" t="s">
        <v>360</v>
      </c>
      <c r="C29" s="34"/>
      <c r="D29" s="33">
        <v>95407</v>
      </c>
      <c r="E29" s="33"/>
      <c r="F29" s="34"/>
      <c r="G29" s="34"/>
      <c r="H29" s="47">
        <v>84</v>
      </c>
      <c r="I29" s="47"/>
      <c r="J29" s="34"/>
      <c r="K29" s="34"/>
      <c r="L29" s="47" t="s">
        <v>368</v>
      </c>
      <c r="M29" s="47"/>
      <c r="N29" s="32" t="s">
        <v>278</v>
      </c>
      <c r="O29" s="34"/>
      <c r="P29" s="33">
        <v>94415</v>
      </c>
      <c r="Q29" s="33"/>
      <c r="R29" s="34"/>
    </row>
    <row r="30" spans="1:18">
      <c r="A30" s="72"/>
      <c r="B30" s="81"/>
      <c r="C30" s="34"/>
      <c r="D30" s="33"/>
      <c r="E30" s="33"/>
      <c r="F30" s="34"/>
      <c r="G30" s="34"/>
      <c r="H30" s="47"/>
      <c r="I30" s="47"/>
      <c r="J30" s="34"/>
      <c r="K30" s="34"/>
      <c r="L30" s="47"/>
      <c r="M30" s="47"/>
      <c r="N30" s="32"/>
      <c r="O30" s="34"/>
      <c r="P30" s="33"/>
      <c r="Q30" s="33"/>
      <c r="R30" s="34"/>
    </row>
    <row r="31" spans="1:18">
      <c r="A31" s="72"/>
      <c r="B31" s="80" t="s">
        <v>362</v>
      </c>
      <c r="C31" s="40"/>
      <c r="D31" s="61">
        <v>37861</v>
      </c>
      <c r="E31" s="61"/>
      <c r="F31" s="40"/>
      <c r="G31" s="40"/>
      <c r="H31" s="36">
        <v>541</v>
      </c>
      <c r="I31" s="36"/>
      <c r="J31" s="40"/>
      <c r="K31" s="40"/>
      <c r="L31" s="36" t="s">
        <v>369</v>
      </c>
      <c r="M31" s="36"/>
      <c r="N31" s="38" t="s">
        <v>278</v>
      </c>
      <c r="O31" s="40"/>
      <c r="P31" s="61">
        <v>36615</v>
      </c>
      <c r="Q31" s="61"/>
      <c r="R31" s="40"/>
    </row>
    <row r="32" spans="1:18">
      <c r="A32" s="72"/>
      <c r="B32" s="80"/>
      <c r="C32" s="40"/>
      <c r="D32" s="61"/>
      <c r="E32" s="61"/>
      <c r="F32" s="40"/>
      <c r="G32" s="40"/>
      <c r="H32" s="36"/>
      <c r="I32" s="36"/>
      <c r="J32" s="40"/>
      <c r="K32" s="40"/>
      <c r="L32" s="36"/>
      <c r="M32" s="36"/>
      <c r="N32" s="38"/>
      <c r="O32" s="40"/>
      <c r="P32" s="61"/>
      <c r="Q32" s="61"/>
      <c r="R32" s="40"/>
    </row>
    <row r="33" spans="1:30">
      <c r="A33" s="72"/>
      <c r="B33" s="81" t="s">
        <v>364</v>
      </c>
      <c r="C33" s="34"/>
      <c r="D33" s="33">
        <v>2079</v>
      </c>
      <c r="E33" s="33"/>
      <c r="F33" s="34"/>
      <c r="G33" s="34"/>
      <c r="H33" s="47" t="s">
        <v>279</v>
      </c>
      <c r="I33" s="47"/>
      <c r="J33" s="34"/>
      <c r="K33" s="34"/>
      <c r="L33" s="47" t="s">
        <v>370</v>
      </c>
      <c r="M33" s="47"/>
      <c r="N33" s="32" t="s">
        <v>278</v>
      </c>
      <c r="O33" s="34"/>
      <c r="P33" s="33">
        <v>2052</v>
      </c>
      <c r="Q33" s="33"/>
      <c r="R33" s="34"/>
    </row>
    <row r="34" spans="1:30">
      <c r="A34" s="72"/>
      <c r="B34" s="81"/>
      <c r="C34" s="34"/>
      <c r="D34" s="33"/>
      <c r="E34" s="33"/>
      <c r="F34" s="34"/>
      <c r="G34" s="34"/>
      <c r="H34" s="47"/>
      <c r="I34" s="47"/>
      <c r="J34" s="34"/>
      <c r="K34" s="34"/>
      <c r="L34" s="47"/>
      <c r="M34" s="47"/>
      <c r="N34" s="32"/>
      <c r="O34" s="34"/>
      <c r="P34" s="33"/>
      <c r="Q34" s="33"/>
      <c r="R34" s="34"/>
    </row>
    <row r="35" spans="1:30" ht="22.5" customHeight="1">
      <c r="A35" s="72"/>
      <c r="B35" s="80" t="s">
        <v>371</v>
      </c>
      <c r="C35" s="40"/>
      <c r="D35" s="61">
        <v>57844</v>
      </c>
      <c r="E35" s="61"/>
      <c r="F35" s="40"/>
      <c r="G35" s="40"/>
      <c r="H35" s="36">
        <v>67</v>
      </c>
      <c r="I35" s="36"/>
      <c r="J35" s="40"/>
      <c r="K35" s="40"/>
      <c r="L35" s="36" t="s">
        <v>372</v>
      </c>
      <c r="M35" s="36"/>
      <c r="N35" s="38" t="s">
        <v>278</v>
      </c>
      <c r="O35" s="40"/>
      <c r="P35" s="61">
        <v>57443</v>
      </c>
      <c r="Q35" s="61"/>
      <c r="R35" s="40"/>
    </row>
    <row r="36" spans="1:30" ht="15.75" thickBot="1">
      <c r="A36" s="72"/>
      <c r="B36" s="80"/>
      <c r="C36" s="40"/>
      <c r="D36" s="85"/>
      <c r="E36" s="85"/>
      <c r="F36" s="41"/>
      <c r="G36" s="40"/>
      <c r="H36" s="37"/>
      <c r="I36" s="37"/>
      <c r="J36" s="41"/>
      <c r="K36" s="40"/>
      <c r="L36" s="37"/>
      <c r="M36" s="37"/>
      <c r="N36" s="39"/>
      <c r="O36" s="40"/>
      <c r="P36" s="85"/>
      <c r="Q36" s="85"/>
      <c r="R36" s="41"/>
    </row>
    <row r="37" spans="1:30">
      <c r="A37" s="72"/>
      <c r="B37" s="90" t="s">
        <v>273</v>
      </c>
      <c r="C37" s="34"/>
      <c r="D37" s="49" t="s">
        <v>275</v>
      </c>
      <c r="E37" s="43">
        <v>196689</v>
      </c>
      <c r="F37" s="45"/>
      <c r="G37" s="34"/>
      <c r="H37" s="49" t="s">
        <v>275</v>
      </c>
      <c r="I37" s="86">
        <v>707</v>
      </c>
      <c r="J37" s="45"/>
      <c r="K37" s="34"/>
      <c r="L37" s="49" t="s">
        <v>275</v>
      </c>
      <c r="M37" s="86" t="s">
        <v>373</v>
      </c>
      <c r="N37" s="49" t="s">
        <v>278</v>
      </c>
      <c r="O37" s="34"/>
      <c r="P37" s="49" t="s">
        <v>275</v>
      </c>
      <c r="Q37" s="43">
        <v>194038</v>
      </c>
      <c r="R37" s="45"/>
    </row>
    <row r="38" spans="1:30" ht="15.75" thickBot="1">
      <c r="A38" s="72"/>
      <c r="B38" s="90"/>
      <c r="C38" s="34"/>
      <c r="D38" s="50"/>
      <c r="E38" s="51"/>
      <c r="F38" s="52"/>
      <c r="G38" s="34"/>
      <c r="H38" s="50"/>
      <c r="I38" s="59"/>
      <c r="J38" s="52"/>
      <c r="K38" s="34"/>
      <c r="L38" s="50"/>
      <c r="M38" s="59"/>
      <c r="N38" s="50"/>
      <c r="O38" s="34"/>
      <c r="P38" s="50"/>
      <c r="Q38" s="51"/>
      <c r="R38" s="52"/>
    </row>
    <row r="39" spans="1:30" ht="15.75" thickTop="1">
      <c r="A39" s="72"/>
      <c r="B39" s="32" t="s">
        <v>374</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row>
    <row r="40" spans="1:30">
      <c r="A40" s="72"/>
      <c r="B40" s="32" t="s">
        <v>375</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row>
    <row r="41" spans="1:30">
      <c r="A41" s="72"/>
      <c r="B41" s="27"/>
      <c r="C41" s="27"/>
      <c r="D41" s="27"/>
      <c r="E41" s="27"/>
      <c r="F41" s="27"/>
      <c r="G41" s="27"/>
      <c r="H41" s="27"/>
      <c r="I41" s="27"/>
      <c r="J41" s="27"/>
      <c r="K41" s="27"/>
      <c r="L41" s="27"/>
      <c r="M41" s="27"/>
    </row>
    <row r="42" spans="1:30">
      <c r="A42" s="72"/>
      <c r="B42" s="18"/>
      <c r="C42" s="18"/>
      <c r="D42" s="18"/>
      <c r="E42" s="18"/>
      <c r="F42" s="18"/>
      <c r="G42" s="18"/>
      <c r="H42" s="18"/>
      <c r="I42" s="18"/>
      <c r="J42" s="18"/>
      <c r="K42" s="18"/>
      <c r="L42" s="18"/>
      <c r="M42" s="18"/>
    </row>
    <row r="43" spans="1:30" ht="15.75" thickBot="1">
      <c r="A43" s="72"/>
      <c r="B43" s="19"/>
      <c r="C43" s="28" t="s">
        <v>272</v>
      </c>
      <c r="D43" s="28"/>
      <c r="E43" s="28"/>
      <c r="F43" s="28"/>
      <c r="G43" s="28"/>
      <c r="H43" s="28"/>
      <c r="I43" s="28"/>
      <c r="J43" s="28"/>
      <c r="K43" s="28"/>
      <c r="L43" s="28"/>
      <c r="M43" s="28"/>
    </row>
    <row r="44" spans="1:30" ht="15.75" thickBot="1">
      <c r="A44" s="72"/>
      <c r="B44" s="19"/>
      <c r="C44" s="29">
        <v>2014</v>
      </c>
      <c r="D44" s="29"/>
      <c r="E44" s="29"/>
      <c r="F44" s="19"/>
      <c r="G44" s="29">
        <v>2013</v>
      </c>
      <c r="H44" s="29"/>
      <c r="I44" s="29"/>
      <c r="J44" s="19"/>
      <c r="K44" s="29">
        <v>2012</v>
      </c>
      <c r="L44" s="29"/>
      <c r="M44" s="29"/>
    </row>
    <row r="45" spans="1:30">
      <c r="A45" s="72"/>
      <c r="B45" s="38" t="s">
        <v>376</v>
      </c>
      <c r="C45" s="66" t="s">
        <v>275</v>
      </c>
      <c r="D45" s="62">
        <v>19260</v>
      </c>
      <c r="E45" s="30"/>
      <c r="F45" s="40"/>
      <c r="G45" s="66" t="s">
        <v>275</v>
      </c>
      <c r="H45" s="62">
        <v>4067</v>
      </c>
      <c r="I45" s="30"/>
      <c r="J45" s="40"/>
      <c r="K45" s="66" t="s">
        <v>275</v>
      </c>
      <c r="L45" s="62">
        <v>2078</v>
      </c>
      <c r="M45" s="30"/>
    </row>
    <row r="46" spans="1:30" ht="15.75" thickBot="1">
      <c r="A46" s="72"/>
      <c r="B46" s="38"/>
      <c r="C46" s="67"/>
      <c r="D46" s="54"/>
      <c r="E46" s="56"/>
      <c r="F46" s="40"/>
      <c r="G46" s="67"/>
      <c r="H46" s="54"/>
      <c r="I46" s="56"/>
      <c r="J46" s="40"/>
      <c r="K46" s="67"/>
      <c r="L46" s="54"/>
      <c r="M46" s="56"/>
    </row>
    <row r="47" spans="1:30" ht="15.75" thickTop="1">
      <c r="A47" s="72"/>
      <c r="B47" s="32" t="s">
        <v>377</v>
      </c>
      <c r="C47" s="57" t="s">
        <v>275</v>
      </c>
      <c r="D47" s="58">
        <v>362</v>
      </c>
      <c r="E47" s="60"/>
      <c r="F47" s="34"/>
      <c r="G47" s="57" t="s">
        <v>275</v>
      </c>
      <c r="H47" s="58" t="s">
        <v>279</v>
      </c>
      <c r="I47" s="60"/>
      <c r="J47" s="34"/>
      <c r="K47" s="57" t="s">
        <v>275</v>
      </c>
      <c r="L47" s="58" t="s">
        <v>279</v>
      </c>
      <c r="M47" s="60"/>
    </row>
    <row r="48" spans="1:30" ht="15.75" thickBot="1">
      <c r="A48" s="72"/>
      <c r="B48" s="32"/>
      <c r="C48" s="50"/>
      <c r="D48" s="59"/>
      <c r="E48" s="52"/>
      <c r="F48" s="34"/>
      <c r="G48" s="50"/>
      <c r="H48" s="59"/>
      <c r="I48" s="52"/>
      <c r="J48" s="34"/>
      <c r="K48" s="50"/>
      <c r="L48" s="59"/>
      <c r="M48" s="52"/>
    </row>
    <row r="49" spans="1:30" ht="15.75" thickTop="1">
      <c r="A49" s="72"/>
      <c r="B49" s="38" t="s">
        <v>378</v>
      </c>
      <c r="C49" s="69" t="s">
        <v>275</v>
      </c>
      <c r="D49" s="68" t="s">
        <v>279</v>
      </c>
      <c r="E49" s="55"/>
      <c r="F49" s="40"/>
      <c r="G49" s="69" t="s">
        <v>275</v>
      </c>
      <c r="H49" s="68" t="s">
        <v>279</v>
      </c>
      <c r="I49" s="55"/>
      <c r="J49" s="40"/>
      <c r="K49" s="69" t="s">
        <v>275</v>
      </c>
      <c r="L49" s="68">
        <v>3</v>
      </c>
      <c r="M49" s="55"/>
    </row>
    <row r="50" spans="1:30" ht="15.75" thickBot="1">
      <c r="A50" s="72"/>
      <c r="B50" s="38"/>
      <c r="C50" s="67"/>
      <c r="D50" s="65"/>
      <c r="E50" s="56"/>
      <c r="F50" s="40"/>
      <c r="G50" s="67"/>
      <c r="H50" s="65"/>
      <c r="I50" s="56"/>
      <c r="J50" s="40"/>
      <c r="K50" s="67"/>
      <c r="L50" s="65"/>
      <c r="M50" s="56"/>
    </row>
    <row r="51" spans="1:30" ht="15.75" thickTop="1">
      <c r="A51" s="72"/>
      <c r="B51" s="32" t="s">
        <v>379</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row>
    <row r="52" spans="1:30">
      <c r="A52" s="72"/>
      <c r="B52" s="27"/>
      <c r="C52" s="27"/>
      <c r="D52" s="27"/>
      <c r="E52" s="27"/>
      <c r="F52" s="27"/>
      <c r="G52" s="27"/>
      <c r="H52" s="27"/>
      <c r="I52" s="27"/>
      <c r="J52" s="27"/>
    </row>
    <row r="53" spans="1:30">
      <c r="A53" s="72"/>
      <c r="B53" s="18"/>
      <c r="C53" s="18"/>
      <c r="D53" s="18"/>
      <c r="E53" s="18"/>
      <c r="F53" s="18"/>
      <c r="G53" s="18"/>
      <c r="H53" s="18"/>
      <c r="I53" s="18"/>
      <c r="J53" s="18"/>
    </row>
    <row r="54" spans="1:30" ht="15.75" thickBot="1">
      <c r="A54" s="72"/>
      <c r="B54" s="19"/>
      <c r="C54" s="19"/>
      <c r="D54" s="28" t="s">
        <v>380</v>
      </c>
      <c r="E54" s="28"/>
      <c r="F54" s="28"/>
      <c r="G54" s="28"/>
      <c r="H54" s="28"/>
      <c r="I54" s="28"/>
      <c r="J54" s="28"/>
    </row>
    <row r="55" spans="1:30" ht="15.75" thickBot="1">
      <c r="A55" s="72"/>
      <c r="B55" s="19"/>
      <c r="C55" s="19"/>
      <c r="D55" s="29" t="s">
        <v>347</v>
      </c>
      <c r="E55" s="29"/>
      <c r="F55" s="29"/>
      <c r="G55" s="29"/>
      <c r="H55" s="29"/>
      <c r="I55" s="29"/>
      <c r="J55" s="29"/>
    </row>
    <row r="56" spans="1:30">
      <c r="A56" s="72"/>
      <c r="B56" s="34"/>
      <c r="C56" s="34"/>
      <c r="D56" s="95" t="s">
        <v>350</v>
      </c>
      <c r="E56" s="95"/>
      <c r="F56" s="95"/>
      <c r="G56" s="45"/>
      <c r="H56" s="95" t="s">
        <v>356</v>
      </c>
      <c r="I56" s="95"/>
      <c r="J56" s="95"/>
    </row>
    <row r="57" spans="1:30" ht="15.75" thickBot="1">
      <c r="A57" s="72"/>
      <c r="B57" s="34"/>
      <c r="C57" s="34"/>
      <c r="D57" s="28" t="s">
        <v>351</v>
      </c>
      <c r="E57" s="28"/>
      <c r="F57" s="28"/>
      <c r="G57" s="34"/>
      <c r="H57" s="28" t="s">
        <v>357</v>
      </c>
      <c r="I57" s="28"/>
      <c r="J57" s="28"/>
    </row>
    <row r="58" spans="1:30">
      <c r="A58" s="72"/>
      <c r="B58" s="35" t="s">
        <v>381</v>
      </c>
      <c r="C58" s="40"/>
      <c r="D58" s="66" t="s">
        <v>275</v>
      </c>
      <c r="E58" s="62">
        <v>3876</v>
      </c>
      <c r="F58" s="30"/>
      <c r="G58" s="40"/>
      <c r="H58" s="66" t="s">
        <v>275</v>
      </c>
      <c r="I58" s="62">
        <v>3880</v>
      </c>
      <c r="J58" s="30"/>
    </row>
    <row r="59" spans="1:30">
      <c r="A59" s="72"/>
      <c r="B59" s="35"/>
      <c r="C59" s="40"/>
      <c r="D59" s="96"/>
      <c r="E59" s="97"/>
      <c r="F59" s="98"/>
      <c r="G59" s="40"/>
      <c r="H59" s="96"/>
      <c r="I59" s="97"/>
      <c r="J59" s="98"/>
    </row>
    <row r="60" spans="1:30">
      <c r="A60" s="72"/>
      <c r="B60" s="42" t="s">
        <v>382</v>
      </c>
      <c r="C60" s="34"/>
      <c r="D60" s="33">
        <v>50203</v>
      </c>
      <c r="E60" s="33"/>
      <c r="F60" s="34"/>
      <c r="G60" s="34"/>
      <c r="H60" s="33">
        <v>49911</v>
      </c>
      <c r="I60" s="33"/>
      <c r="J60" s="34"/>
    </row>
    <row r="61" spans="1:30">
      <c r="A61" s="72"/>
      <c r="B61" s="42"/>
      <c r="C61" s="34"/>
      <c r="D61" s="33"/>
      <c r="E61" s="33"/>
      <c r="F61" s="34"/>
      <c r="G61" s="34"/>
      <c r="H61" s="33"/>
      <c r="I61" s="33"/>
      <c r="J61" s="34"/>
    </row>
    <row r="62" spans="1:30">
      <c r="A62" s="72"/>
      <c r="B62" s="35" t="s">
        <v>383</v>
      </c>
      <c r="C62" s="40"/>
      <c r="D62" s="61">
        <v>40104</v>
      </c>
      <c r="E62" s="61"/>
      <c r="F62" s="40"/>
      <c r="G62" s="40"/>
      <c r="H62" s="61">
        <v>40368</v>
      </c>
      <c r="I62" s="61"/>
      <c r="J62" s="40"/>
    </row>
    <row r="63" spans="1:30">
      <c r="A63" s="72"/>
      <c r="B63" s="35"/>
      <c r="C63" s="40"/>
      <c r="D63" s="61"/>
      <c r="E63" s="61"/>
      <c r="F63" s="40"/>
      <c r="G63" s="40"/>
      <c r="H63" s="61"/>
      <c r="I63" s="61"/>
      <c r="J63" s="40"/>
    </row>
    <row r="64" spans="1:30">
      <c r="A64" s="72"/>
      <c r="B64" s="42" t="s">
        <v>384</v>
      </c>
      <c r="C64" s="34"/>
      <c r="D64" s="33">
        <v>41657</v>
      </c>
      <c r="E64" s="33"/>
      <c r="F64" s="34"/>
      <c r="G64" s="34"/>
      <c r="H64" s="33">
        <v>42850</v>
      </c>
      <c r="I64" s="33"/>
      <c r="J64" s="34"/>
    </row>
    <row r="65" spans="1:30" ht="15.75" thickBot="1">
      <c r="A65" s="72"/>
      <c r="B65" s="42"/>
      <c r="C65" s="34"/>
      <c r="D65" s="44"/>
      <c r="E65" s="44"/>
      <c r="F65" s="46"/>
      <c r="G65" s="34"/>
      <c r="H65" s="44"/>
      <c r="I65" s="44"/>
      <c r="J65" s="46"/>
    </row>
    <row r="66" spans="1:30">
      <c r="A66" s="72"/>
      <c r="B66" s="40"/>
      <c r="C66" s="40"/>
      <c r="D66" s="62">
        <v>135840</v>
      </c>
      <c r="E66" s="62"/>
      <c r="F66" s="30"/>
      <c r="G66" s="40"/>
      <c r="H66" s="62">
        <v>137009</v>
      </c>
      <c r="I66" s="62"/>
      <c r="J66" s="30"/>
    </row>
    <row r="67" spans="1:30">
      <c r="A67" s="72"/>
      <c r="B67" s="40"/>
      <c r="C67" s="40"/>
      <c r="D67" s="97"/>
      <c r="E67" s="97"/>
      <c r="F67" s="98"/>
      <c r="G67" s="40"/>
      <c r="H67" s="97"/>
      <c r="I67" s="97"/>
      <c r="J67" s="98"/>
    </row>
    <row r="68" spans="1:30" ht="22.5" customHeight="1">
      <c r="A68" s="72"/>
      <c r="B68" s="42" t="s">
        <v>365</v>
      </c>
      <c r="C68" s="34"/>
      <c r="D68" s="33">
        <v>67437</v>
      </c>
      <c r="E68" s="33"/>
      <c r="F68" s="34"/>
      <c r="G68" s="34"/>
      <c r="H68" s="33">
        <v>69053</v>
      </c>
      <c r="I68" s="33"/>
      <c r="J68" s="34"/>
    </row>
    <row r="69" spans="1:30" ht="15.75" thickBot="1">
      <c r="A69" s="72"/>
      <c r="B69" s="42"/>
      <c r="C69" s="34"/>
      <c r="D69" s="44"/>
      <c r="E69" s="44"/>
      <c r="F69" s="46"/>
      <c r="G69" s="34"/>
      <c r="H69" s="44"/>
      <c r="I69" s="44"/>
      <c r="J69" s="46"/>
    </row>
    <row r="70" spans="1:30">
      <c r="A70" s="72"/>
      <c r="B70" s="40"/>
      <c r="C70" s="40"/>
      <c r="D70" s="66" t="s">
        <v>275</v>
      </c>
      <c r="E70" s="62">
        <v>203277</v>
      </c>
      <c r="F70" s="30"/>
      <c r="G70" s="40"/>
      <c r="H70" s="66" t="s">
        <v>275</v>
      </c>
      <c r="I70" s="62">
        <v>206062</v>
      </c>
      <c r="J70" s="30"/>
    </row>
    <row r="71" spans="1:30" ht="15.75" thickBot="1">
      <c r="A71" s="72"/>
      <c r="B71" s="40"/>
      <c r="C71" s="40"/>
      <c r="D71" s="67"/>
      <c r="E71" s="54"/>
      <c r="F71" s="56"/>
      <c r="G71" s="40"/>
      <c r="H71" s="67"/>
      <c r="I71" s="54"/>
      <c r="J71" s="56"/>
    </row>
    <row r="72" spans="1:30" ht="15.75" thickTop="1">
      <c r="A72" s="72"/>
      <c r="B72" s="71"/>
      <c r="C72" s="71"/>
      <c r="D72" s="71"/>
      <c r="E72" s="71"/>
      <c r="F72" s="71"/>
      <c r="G72" s="71"/>
      <c r="H72" s="71"/>
      <c r="I72" s="71"/>
      <c r="J72" s="71"/>
      <c r="K72" s="71"/>
      <c r="L72" s="71"/>
      <c r="M72" s="71"/>
      <c r="N72" s="71"/>
      <c r="O72" s="71"/>
      <c r="P72" s="71"/>
      <c r="Q72" s="71"/>
      <c r="R72" s="71"/>
      <c r="S72" s="71"/>
      <c r="T72" s="71"/>
      <c r="U72" s="71"/>
      <c r="V72" s="71"/>
      <c r="W72" s="71"/>
      <c r="X72" s="71"/>
      <c r="Y72" s="71"/>
      <c r="Z72" s="71"/>
      <c r="AA72" s="71"/>
      <c r="AB72" s="71"/>
      <c r="AC72" s="71"/>
      <c r="AD72" s="71"/>
    </row>
    <row r="73" spans="1:30">
      <c r="A73" s="72"/>
      <c r="B73" s="32" t="s">
        <v>385</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row>
    <row r="74" spans="1:30">
      <c r="A74" s="72"/>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row>
    <row r="75" spans="1:30" ht="15.75" thickBot="1">
      <c r="A75" s="72"/>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30" ht="15.75" thickBot="1">
      <c r="A76" s="72"/>
      <c r="B76" s="99" t="s">
        <v>273</v>
      </c>
      <c r="C76" s="19"/>
      <c r="D76" s="103" t="s">
        <v>386</v>
      </c>
      <c r="E76" s="103"/>
      <c r="F76" s="103"/>
      <c r="G76" s="103"/>
      <c r="H76" s="103"/>
      <c r="I76" s="103"/>
      <c r="J76" s="103"/>
      <c r="K76" s="103"/>
      <c r="L76" s="103"/>
      <c r="M76" s="19"/>
      <c r="N76" s="103" t="s">
        <v>387</v>
      </c>
      <c r="O76" s="103"/>
      <c r="P76" s="103"/>
      <c r="Q76" s="103"/>
      <c r="R76" s="103"/>
      <c r="S76" s="103"/>
      <c r="T76" s="103"/>
      <c r="U76" s="103"/>
      <c r="V76" s="103"/>
      <c r="W76" s="19"/>
      <c r="X76" s="103" t="s">
        <v>136</v>
      </c>
      <c r="Y76" s="103"/>
      <c r="Z76" s="103"/>
      <c r="AA76" s="103"/>
      <c r="AB76" s="103"/>
      <c r="AC76" s="103"/>
      <c r="AD76" s="103"/>
    </row>
    <row r="77" spans="1:30">
      <c r="A77" s="72"/>
      <c r="B77" s="104" t="s">
        <v>388</v>
      </c>
      <c r="C77" s="34"/>
      <c r="D77" s="107" t="s">
        <v>389</v>
      </c>
      <c r="E77" s="45"/>
      <c r="F77" s="107" t="s">
        <v>390</v>
      </c>
      <c r="G77" s="107"/>
      <c r="H77" s="107"/>
      <c r="I77" s="45"/>
      <c r="J77" s="107" t="s">
        <v>353</v>
      </c>
      <c r="K77" s="107"/>
      <c r="L77" s="107"/>
      <c r="M77" s="34"/>
      <c r="N77" s="107" t="s">
        <v>389</v>
      </c>
      <c r="O77" s="45"/>
      <c r="P77" s="107" t="s">
        <v>390</v>
      </c>
      <c r="Q77" s="107"/>
      <c r="R77" s="107"/>
      <c r="S77" s="45"/>
      <c r="T77" s="107" t="s">
        <v>353</v>
      </c>
      <c r="U77" s="107"/>
      <c r="V77" s="107"/>
      <c r="W77" s="34"/>
      <c r="X77" s="107" t="s">
        <v>390</v>
      </c>
      <c r="Y77" s="107"/>
      <c r="Z77" s="107"/>
      <c r="AA77" s="45"/>
      <c r="AB77" s="107" t="s">
        <v>353</v>
      </c>
      <c r="AC77" s="107"/>
      <c r="AD77" s="107"/>
    </row>
    <row r="78" spans="1:30" ht="15.75" thickBot="1">
      <c r="A78" s="72"/>
      <c r="B78" s="105"/>
      <c r="C78" s="34"/>
      <c r="D78" s="108"/>
      <c r="E78" s="34"/>
      <c r="F78" s="108" t="s">
        <v>391</v>
      </c>
      <c r="G78" s="108"/>
      <c r="H78" s="108"/>
      <c r="I78" s="34"/>
      <c r="J78" s="108" t="s">
        <v>355</v>
      </c>
      <c r="K78" s="108"/>
      <c r="L78" s="108"/>
      <c r="M78" s="34"/>
      <c r="N78" s="108"/>
      <c r="O78" s="34"/>
      <c r="P78" s="108" t="s">
        <v>391</v>
      </c>
      <c r="Q78" s="108"/>
      <c r="R78" s="108"/>
      <c r="S78" s="34"/>
      <c r="T78" s="108" t="s">
        <v>355</v>
      </c>
      <c r="U78" s="108"/>
      <c r="V78" s="108"/>
      <c r="W78" s="34"/>
      <c r="X78" s="108" t="s">
        <v>391</v>
      </c>
      <c r="Y78" s="108"/>
      <c r="Z78" s="108"/>
      <c r="AA78" s="34"/>
      <c r="AB78" s="108" t="s">
        <v>355</v>
      </c>
      <c r="AC78" s="108"/>
      <c r="AD78" s="108"/>
    </row>
    <row r="79" spans="1:30">
      <c r="A79" s="72"/>
      <c r="B79" s="100" t="s">
        <v>347</v>
      </c>
      <c r="C79" s="19"/>
      <c r="D79" s="26"/>
      <c r="E79" s="19"/>
      <c r="F79" s="49" t="s">
        <v>273</v>
      </c>
      <c r="G79" s="49"/>
      <c r="H79" s="49"/>
      <c r="I79" s="19"/>
      <c r="J79" s="49" t="s">
        <v>273</v>
      </c>
      <c r="K79" s="49"/>
      <c r="L79" s="49"/>
      <c r="M79" s="19"/>
      <c r="N79" s="26"/>
      <c r="O79" s="19"/>
      <c r="P79" s="49" t="s">
        <v>273</v>
      </c>
      <c r="Q79" s="49"/>
      <c r="R79" s="49"/>
      <c r="S79" s="19"/>
      <c r="T79" s="49" t="s">
        <v>273</v>
      </c>
      <c r="U79" s="49"/>
      <c r="V79" s="49"/>
      <c r="W79" s="19"/>
      <c r="X79" s="49" t="s">
        <v>273</v>
      </c>
      <c r="Y79" s="49"/>
      <c r="Z79" s="49"/>
      <c r="AA79" s="19"/>
      <c r="AB79" s="49" t="s">
        <v>273</v>
      </c>
      <c r="AC79" s="49"/>
      <c r="AD79" s="49"/>
    </row>
    <row r="80" spans="1:30">
      <c r="A80" s="72"/>
      <c r="B80" s="101" t="s">
        <v>380</v>
      </c>
      <c r="C80" s="22"/>
      <c r="D80" s="22"/>
      <c r="E80" s="22"/>
      <c r="F80" s="38" t="s">
        <v>273</v>
      </c>
      <c r="G80" s="38"/>
      <c r="H80" s="38"/>
      <c r="I80" s="22"/>
      <c r="J80" s="38" t="s">
        <v>273</v>
      </c>
      <c r="K80" s="38"/>
      <c r="L80" s="38"/>
      <c r="M80" s="22"/>
      <c r="N80" s="22"/>
      <c r="O80" s="22"/>
      <c r="P80" s="38" t="s">
        <v>273</v>
      </c>
      <c r="Q80" s="38"/>
      <c r="R80" s="38"/>
      <c r="S80" s="22"/>
      <c r="T80" s="38" t="s">
        <v>273</v>
      </c>
      <c r="U80" s="38"/>
      <c r="V80" s="38"/>
      <c r="W80" s="22"/>
      <c r="X80" s="38" t="s">
        <v>273</v>
      </c>
      <c r="Y80" s="38"/>
      <c r="Z80" s="38"/>
      <c r="AA80" s="22"/>
      <c r="AB80" s="38" t="s">
        <v>273</v>
      </c>
      <c r="AC80" s="38"/>
      <c r="AD80" s="38"/>
    </row>
    <row r="81" spans="1:30">
      <c r="A81" s="72"/>
      <c r="B81" s="109" t="s">
        <v>360</v>
      </c>
      <c r="C81" s="34"/>
      <c r="D81" s="106">
        <v>6</v>
      </c>
      <c r="E81" s="34"/>
      <c r="F81" s="110">
        <v>6396</v>
      </c>
      <c r="G81" s="110"/>
      <c r="H81" s="34"/>
      <c r="I81" s="34"/>
      <c r="J81" s="111" t="s">
        <v>392</v>
      </c>
      <c r="K81" s="111"/>
      <c r="L81" s="87" t="s">
        <v>278</v>
      </c>
      <c r="M81" s="34"/>
      <c r="N81" s="106">
        <v>14</v>
      </c>
      <c r="O81" s="34"/>
      <c r="P81" s="110">
        <v>22671</v>
      </c>
      <c r="Q81" s="110"/>
      <c r="R81" s="34"/>
      <c r="S81" s="34"/>
      <c r="T81" s="111" t="s">
        <v>393</v>
      </c>
      <c r="U81" s="111"/>
      <c r="V81" s="87" t="s">
        <v>278</v>
      </c>
      <c r="W81" s="34"/>
      <c r="X81" s="110">
        <v>29067</v>
      </c>
      <c r="Y81" s="110"/>
      <c r="Z81" s="34"/>
      <c r="AA81" s="34"/>
      <c r="AB81" s="111" t="s">
        <v>361</v>
      </c>
      <c r="AC81" s="111"/>
      <c r="AD81" s="87" t="s">
        <v>278</v>
      </c>
    </row>
    <row r="82" spans="1:30">
      <c r="A82" s="72"/>
      <c r="B82" s="109"/>
      <c r="C82" s="34"/>
      <c r="D82" s="106"/>
      <c r="E82" s="34"/>
      <c r="F82" s="110"/>
      <c r="G82" s="110"/>
      <c r="H82" s="34"/>
      <c r="I82" s="34"/>
      <c r="J82" s="111"/>
      <c r="K82" s="111"/>
      <c r="L82" s="87"/>
      <c r="M82" s="34"/>
      <c r="N82" s="106"/>
      <c r="O82" s="34"/>
      <c r="P82" s="110"/>
      <c r="Q82" s="110"/>
      <c r="R82" s="34"/>
      <c r="S82" s="34"/>
      <c r="T82" s="111"/>
      <c r="U82" s="111"/>
      <c r="V82" s="87"/>
      <c r="W82" s="34"/>
      <c r="X82" s="110"/>
      <c r="Y82" s="110"/>
      <c r="Z82" s="34"/>
      <c r="AA82" s="34"/>
      <c r="AB82" s="111"/>
      <c r="AC82" s="111"/>
      <c r="AD82" s="87"/>
    </row>
    <row r="83" spans="1:30">
      <c r="A83" s="72"/>
      <c r="B83" s="112" t="s">
        <v>362</v>
      </c>
      <c r="C83" s="40"/>
      <c r="D83" s="113">
        <v>44</v>
      </c>
      <c r="E83" s="40"/>
      <c r="F83" s="115">
        <v>16636</v>
      </c>
      <c r="G83" s="115"/>
      <c r="H83" s="40"/>
      <c r="I83" s="40"/>
      <c r="J83" s="117" t="s">
        <v>394</v>
      </c>
      <c r="K83" s="117"/>
      <c r="L83" s="119" t="s">
        <v>278</v>
      </c>
      <c r="M83" s="40"/>
      <c r="N83" s="113">
        <v>13</v>
      </c>
      <c r="O83" s="40"/>
      <c r="P83" s="115">
        <v>8541</v>
      </c>
      <c r="Q83" s="115"/>
      <c r="R83" s="40"/>
      <c r="S83" s="40"/>
      <c r="T83" s="117" t="s">
        <v>395</v>
      </c>
      <c r="U83" s="117"/>
      <c r="V83" s="119" t="s">
        <v>278</v>
      </c>
      <c r="W83" s="40"/>
      <c r="X83" s="115">
        <v>25177</v>
      </c>
      <c r="Y83" s="115"/>
      <c r="Z83" s="40"/>
      <c r="AA83" s="40"/>
      <c r="AB83" s="117" t="s">
        <v>363</v>
      </c>
      <c r="AC83" s="117"/>
      <c r="AD83" s="119" t="s">
        <v>278</v>
      </c>
    </row>
    <row r="84" spans="1:30" ht="15.75" thickBot="1">
      <c r="A84" s="72"/>
      <c r="B84" s="112"/>
      <c r="C84" s="40"/>
      <c r="D84" s="114"/>
      <c r="E84" s="40"/>
      <c r="F84" s="116"/>
      <c r="G84" s="116"/>
      <c r="H84" s="41"/>
      <c r="I84" s="40"/>
      <c r="J84" s="118"/>
      <c r="K84" s="118"/>
      <c r="L84" s="120"/>
      <c r="M84" s="40"/>
      <c r="N84" s="114"/>
      <c r="O84" s="40"/>
      <c r="P84" s="116"/>
      <c r="Q84" s="116"/>
      <c r="R84" s="41"/>
      <c r="S84" s="40"/>
      <c r="T84" s="118"/>
      <c r="U84" s="118"/>
      <c r="V84" s="120"/>
      <c r="W84" s="40"/>
      <c r="X84" s="116"/>
      <c r="Y84" s="116"/>
      <c r="Z84" s="41"/>
      <c r="AA84" s="40"/>
      <c r="AB84" s="118"/>
      <c r="AC84" s="118"/>
      <c r="AD84" s="120"/>
    </row>
    <row r="85" spans="1:30">
      <c r="A85" s="72"/>
      <c r="B85" s="34"/>
      <c r="C85" s="34"/>
      <c r="D85" s="107">
        <v>50</v>
      </c>
      <c r="E85" s="34"/>
      <c r="F85" s="122" t="s">
        <v>275</v>
      </c>
      <c r="G85" s="124">
        <v>23032</v>
      </c>
      <c r="H85" s="45"/>
      <c r="I85" s="34"/>
      <c r="J85" s="122" t="s">
        <v>275</v>
      </c>
      <c r="K85" s="126" t="s">
        <v>396</v>
      </c>
      <c r="L85" s="122" t="s">
        <v>278</v>
      </c>
      <c r="M85" s="34"/>
      <c r="N85" s="107">
        <v>27</v>
      </c>
      <c r="O85" s="34"/>
      <c r="P85" s="122" t="s">
        <v>275</v>
      </c>
      <c r="Q85" s="124">
        <v>31212</v>
      </c>
      <c r="R85" s="45"/>
      <c r="S85" s="34"/>
      <c r="T85" s="122" t="s">
        <v>275</v>
      </c>
      <c r="U85" s="126" t="s">
        <v>397</v>
      </c>
      <c r="V85" s="122" t="s">
        <v>278</v>
      </c>
      <c r="W85" s="34"/>
      <c r="X85" s="122" t="s">
        <v>275</v>
      </c>
      <c r="Y85" s="124">
        <v>54244</v>
      </c>
      <c r="Z85" s="45"/>
      <c r="AA85" s="34"/>
      <c r="AB85" s="122" t="s">
        <v>275</v>
      </c>
      <c r="AC85" s="126" t="s">
        <v>366</v>
      </c>
      <c r="AD85" s="122" t="s">
        <v>278</v>
      </c>
    </row>
    <row r="86" spans="1:30" ht="15.75" thickBot="1">
      <c r="A86" s="72"/>
      <c r="B86" s="34"/>
      <c r="C86" s="34"/>
      <c r="D86" s="121"/>
      <c r="E86" s="34"/>
      <c r="F86" s="123"/>
      <c r="G86" s="125"/>
      <c r="H86" s="52"/>
      <c r="I86" s="34"/>
      <c r="J86" s="123"/>
      <c r="K86" s="127"/>
      <c r="L86" s="123"/>
      <c r="M86" s="34"/>
      <c r="N86" s="121"/>
      <c r="O86" s="34"/>
      <c r="P86" s="123"/>
      <c r="Q86" s="125"/>
      <c r="R86" s="52"/>
      <c r="S86" s="34"/>
      <c r="T86" s="123"/>
      <c r="U86" s="127"/>
      <c r="V86" s="123"/>
      <c r="W86" s="34"/>
      <c r="X86" s="123"/>
      <c r="Y86" s="125"/>
      <c r="Z86" s="52"/>
      <c r="AA86" s="34"/>
      <c r="AB86" s="123"/>
      <c r="AC86" s="127"/>
      <c r="AD86" s="123"/>
    </row>
    <row r="87" spans="1:30" ht="15.75" thickTop="1">
      <c r="A87" s="72"/>
      <c r="B87" s="22"/>
      <c r="C87" s="22"/>
      <c r="D87" s="22"/>
      <c r="E87" s="22"/>
      <c r="F87" s="55"/>
      <c r="G87" s="55"/>
      <c r="H87" s="55"/>
      <c r="I87" s="22"/>
      <c r="J87" s="55"/>
      <c r="K87" s="55"/>
      <c r="L87" s="55"/>
      <c r="M87" s="22"/>
      <c r="N87" s="22"/>
      <c r="O87" s="22"/>
      <c r="P87" s="55"/>
      <c r="Q87" s="55"/>
      <c r="R87" s="55"/>
      <c r="S87" s="22"/>
      <c r="T87" s="55"/>
      <c r="U87" s="55"/>
      <c r="V87" s="55"/>
      <c r="W87" s="22"/>
      <c r="X87" s="55"/>
      <c r="Y87" s="55"/>
      <c r="Z87" s="55"/>
      <c r="AA87" s="22"/>
      <c r="AB87" s="55"/>
      <c r="AC87" s="55"/>
      <c r="AD87" s="55"/>
    </row>
    <row r="88" spans="1:30">
      <c r="A88" s="72"/>
      <c r="B88" s="102">
        <v>41639</v>
      </c>
      <c r="C88" s="19"/>
      <c r="D88" s="19"/>
      <c r="E88" s="19"/>
      <c r="F88" s="34"/>
      <c r="G88" s="34"/>
      <c r="H88" s="34"/>
      <c r="I88" s="19"/>
      <c r="J88" s="34"/>
      <c r="K88" s="34"/>
      <c r="L88" s="34"/>
      <c r="M88" s="19"/>
      <c r="N88" s="19"/>
      <c r="O88" s="19"/>
      <c r="P88" s="34"/>
      <c r="Q88" s="34"/>
      <c r="R88" s="34"/>
      <c r="S88" s="19"/>
      <c r="T88" s="34"/>
      <c r="U88" s="34"/>
      <c r="V88" s="34"/>
      <c r="W88" s="19"/>
      <c r="X88" s="34"/>
      <c r="Y88" s="34"/>
      <c r="Z88" s="34"/>
      <c r="AA88" s="19"/>
      <c r="AB88" s="34"/>
      <c r="AC88" s="34"/>
      <c r="AD88" s="34"/>
    </row>
    <row r="89" spans="1:30">
      <c r="A89" s="72"/>
      <c r="B89" s="112" t="s">
        <v>360</v>
      </c>
      <c r="C89" s="40"/>
      <c r="D89" s="113">
        <v>46</v>
      </c>
      <c r="E89" s="40"/>
      <c r="F89" s="119" t="s">
        <v>275</v>
      </c>
      <c r="G89" s="115">
        <v>74331</v>
      </c>
      <c r="H89" s="40"/>
      <c r="I89" s="40"/>
      <c r="J89" s="119" t="s">
        <v>275</v>
      </c>
      <c r="K89" s="117" t="s">
        <v>368</v>
      </c>
      <c r="L89" s="119" t="s">
        <v>278</v>
      </c>
      <c r="M89" s="40"/>
      <c r="N89" s="113" t="s">
        <v>279</v>
      </c>
      <c r="O89" s="40"/>
      <c r="P89" s="119" t="s">
        <v>275</v>
      </c>
      <c r="Q89" s="117" t="s">
        <v>279</v>
      </c>
      <c r="R89" s="40"/>
      <c r="S89" s="40"/>
      <c r="T89" s="119" t="s">
        <v>275</v>
      </c>
      <c r="U89" s="117" t="s">
        <v>279</v>
      </c>
      <c r="V89" s="40"/>
      <c r="W89" s="40"/>
      <c r="X89" s="119" t="s">
        <v>275</v>
      </c>
      <c r="Y89" s="115">
        <v>74331</v>
      </c>
      <c r="Z89" s="40"/>
      <c r="AA89" s="40"/>
      <c r="AB89" s="119" t="s">
        <v>275</v>
      </c>
      <c r="AC89" s="117" t="s">
        <v>368</v>
      </c>
      <c r="AD89" s="119" t="s">
        <v>278</v>
      </c>
    </row>
    <row r="90" spans="1:30">
      <c r="A90" s="72"/>
      <c r="B90" s="112"/>
      <c r="C90" s="40"/>
      <c r="D90" s="113"/>
      <c r="E90" s="40"/>
      <c r="F90" s="119"/>
      <c r="G90" s="115"/>
      <c r="H90" s="40"/>
      <c r="I90" s="40"/>
      <c r="J90" s="119"/>
      <c r="K90" s="117"/>
      <c r="L90" s="119"/>
      <c r="M90" s="40"/>
      <c r="N90" s="113"/>
      <c r="O90" s="40"/>
      <c r="P90" s="119"/>
      <c r="Q90" s="117"/>
      <c r="R90" s="40"/>
      <c r="S90" s="40"/>
      <c r="T90" s="119"/>
      <c r="U90" s="117"/>
      <c r="V90" s="40"/>
      <c r="W90" s="40"/>
      <c r="X90" s="119"/>
      <c r="Y90" s="115"/>
      <c r="Z90" s="40"/>
      <c r="AA90" s="40"/>
      <c r="AB90" s="119"/>
      <c r="AC90" s="117"/>
      <c r="AD90" s="119"/>
    </row>
    <row r="91" spans="1:30">
      <c r="A91" s="72"/>
      <c r="B91" s="109" t="s">
        <v>362</v>
      </c>
      <c r="C91" s="34"/>
      <c r="D91" s="106">
        <v>21</v>
      </c>
      <c r="E91" s="34"/>
      <c r="F91" s="110">
        <v>11888</v>
      </c>
      <c r="G91" s="110"/>
      <c r="H91" s="34"/>
      <c r="I91" s="34"/>
      <c r="J91" s="111" t="s">
        <v>398</v>
      </c>
      <c r="K91" s="111"/>
      <c r="L91" s="87" t="s">
        <v>278</v>
      </c>
      <c r="M91" s="34"/>
      <c r="N91" s="106">
        <v>6</v>
      </c>
      <c r="O91" s="34"/>
      <c r="P91" s="110">
        <v>4047</v>
      </c>
      <c r="Q91" s="110"/>
      <c r="R91" s="34"/>
      <c r="S91" s="34"/>
      <c r="T91" s="111" t="s">
        <v>399</v>
      </c>
      <c r="U91" s="111"/>
      <c r="V91" s="87" t="s">
        <v>278</v>
      </c>
      <c r="W91" s="34"/>
      <c r="X91" s="110">
        <v>15935</v>
      </c>
      <c r="Y91" s="110"/>
      <c r="Z91" s="34"/>
      <c r="AA91" s="34"/>
      <c r="AB91" s="111" t="s">
        <v>369</v>
      </c>
      <c r="AC91" s="111"/>
      <c r="AD91" s="87" t="s">
        <v>278</v>
      </c>
    </row>
    <row r="92" spans="1:30">
      <c r="A92" s="72"/>
      <c r="B92" s="109"/>
      <c r="C92" s="34"/>
      <c r="D92" s="106"/>
      <c r="E92" s="34"/>
      <c r="F92" s="110"/>
      <c r="G92" s="110"/>
      <c r="H92" s="34"/>
      <c r="I92" s="34"/>
      <c r="J92" s="111"/>
      <c r="K92" s="111"/>
      <c r="L92" s="87"/>
      <c r="M92" s="34"/>
      <c r="N92" s="106"/>
      <c r="O92" s="34"/>
      <c r="P92" s="110"/>
      <c r="Q92" s="110"/>
      <c r="R92" s="34"/>
      <c r="S92" s="34"/>
      <c r="T92" s="111"/>
      <c r="U92" s="111"/>
      <c r="V92" s="87"/>
      <c r="W92" s="34"/>
      <c r="X92" s="110"/>
      <c r="Y92" s="110"/>
      <c r="Z92" s="34"/>
      <c r="AA92" s="34"/>
      <c r="AB92" s="111"/>
      <c r="AC92" s="111"/>
      <c r="AD92" s="87"/>
    </row>
    <row r="93" spans="1:30">
      <c r="A93" s="72"/>
      <c r="B93" s="112" t="s">
        <v>364</v>
      </c>
      <c r="C93" s="40"/>
      <c r="D93" s="113">
        <v>2</v>
      </c>
      <c r="E93" s="40"/>
      <c r="F93" s="115">
        <v>2052</v>
      </c>
      <c r="G93" s="115"/>
      <c r="H93" s="40"/>
      <c r="I93" s="40"/>
      <c r="J93" s="117" t="s">
        <v>370</v>
      </c>
      <c r="K93" s="117"/>
      <c r="L93" s="119" t="s">
        <v>278</v>
      </c>
      <c r="M93" s="40"/>
      <c r="N93" s="113" t="s">
        <v>279</v>
      </c>
      <c r="O93" s="40"/>
      <c r="P93" s="117" t="s">
        <v>279</v>
      </c>
      <c r="Q93" s="117"/>
      <c r="R93" s="40"/>
      <c r="S93" s="40"/>
      <c r="T93" s="117" t="s">
        <v>279</v>
      </c>
      <c r="U93" s="117"/>
      <c r="V93" s="40"/>
      <c r="W93" s="40"/>
      <c r="X93" s="115">
        <v>2052</v>
      </c>
      <c r="Y93" s="115"/>
      <c r="Z93" s="40"/>
      <c r="AA93" s="40"/>
      <c r="AB93" s="117" t="s">
        <v>370</v>
      </c>
      <c r="AC93" s="117"/>
      <c r="AD93" s="119" t="s">
        <v>278</v>
      </c>
    </row>
    <row r="94" spans="1:30">
      <c r="A94" s="72"/>
      <c r="B94" s="112"/>
      <c r="C94" s="40"/>
      <c r="D94" s="113"/>
      <c r="E94" s="40"/>
      <c r="F94" s="115"/>
      <c r="G94" s="115"/>
      <c r="H94" s="40"/>
      <c r="I94" s="40"/>
      <c r="J94" s="117"/>
      <c r="K94" s="117"/>
      <c r="L94" s="119"/>
      <c r="M94" s="40"/>
      <c r="N94" s="113"/>
      <c r="O94" s="40"/>
      <c r="P94" s="117"/>
      <c r="Q94" s="117"/>
      <c r="R94" s="40"/>
      <c r="S94" s="40"/>
      <c r="T94" s="117"/>
      <c r="U94" s="117"/>
      <c r="V94" s="40"/>
      <c r="W94" s="40"/>
      <c r="X94" s="115"/>
      <c r="Y94" s="115"/>
      <c r="Z94" s="40"/>
      <c r="AA94" s="40"/>
      <c r="AB94" s="117"/>
      <c r="AC94" s="117"/>
      <c r="AD94" s="119"/>
    </row>
    <row r="95" spans="1:30" ht="20.25" customHeight="1">
      <c r="A95" s="72"/>
      <c r="B95" s="109" t="s">
        <v>371</v>
      </c>
      <c r="C95" s="34"/>
      <c r="D95" s="106">
        <v>14</v>
      </c>
      <c r="E95" s="34"/>
      <c r="F95" s="110">
        <v>49126</v>
      </c>
      <c r="G95" s="110"/>
      <c r="H95" s="34"/>
      <c r="I95" s="34"/>
      <c r="J95" s="111" t="s">
        <v>372</v>
      </c>
      <c r="K95" s="111"/>
      <c r="L95" s="87" t="s">
        <v>278</v>
      </c>
      <c r="M95" s="34"/>
      <c r="N95" s="106" t="s">
        <v>279</v>
      </c>
      <c r="O95" s="34"/>
      <c r="P95" s="111" t="s">
        <v>279</v>
      </c>
      <c r="Q95" s="111"/>
      <c r="R95" s="34"/>
      <c r="S95" s="34"/>
      <c r="T95" s="111" t="s">
        <v>279</v>
      </c>
      <c r="U95" s="111"/>
      <c r="V95" s="34"/>
      <c r="W95" s="34"/>
      <c r="X95" s="110">
        <v>49126</v>
      </c>
      <c r="Y95" s="110"/>
      <c r="Z95" s="34"/>
      <c r="AA95" s="34"/>
      <c r="AB95" s="111" t="s">
        <v>372</v>
      </c>
      <c r="AC95" s="111"/>
      <c r="AD95" s="87" t="s">
        <v>278</v>
      </c>
    </row>
    <row r="96" spans="1:30" ht="15.75" thickBot="1">
      <c r="A96" s="72"/>
      <c r="B96" s="109"/>
      <c r="C96" s="34"/>
      <c r="D96" s="108"/>
      <c r="E96" s="34"/>
      <c r="F96" s="128"/>
      <c r="G96" s="128"/>
      <c r="H96" s="46"/>
      <c r="I96" s="34"/>
      <c r="J96" s="129"/>
      <c r="K96" s="129"/>
      <c r="L96" s="130"/>
      <c r="M96" s="34"/>
      <c r="N96" s="108"/>
      <c r="O96" s="34"/>
      <c r="P96" s="129"/>
      <c r="Q96" s="129"/>
      <c r="R96" s="46"/>
      <c r="S96" s="34"/>
      <c r="T96" s="129"/>
      <c r="U96" s="129"/>
      <c r="V96" s="46"/>
      <c r="W96" s="34"/>
      <c r="X96" s="128"/>
      <c r="Y96" s="128"/>
      <c r="Z96" s="46"/>
      <c r="AA96" s="34"/>
      <c r="AB96" s="129"/>
      <c r="AC96" s="129"/>
      <c r="AD96" s="130"/>
    </row>
    <row r="97" spans="1:30">
      <c r="A97" s="72"/>
      <c r="B97" s="119" t="s">
        <v>273</v>
      </c>
      <c r="C97" s="40"/>
      <c r="D97" s="131">
        <v>83</v>
      </c>
      <c r="E97" s="40"/>
      <c r="F97" s="133" t="s">
        <v>275</v>
      </c>
      <c r="G97" s="135">
        <v>137397</v>
      </c>
      <c r="H97" s="30"/>
      <c r="I97" s="40"/>
      <c r="J97" s="133" t="s">
        <v>275</v>
      </c>
      <c r="K97" s="137" t="s">
        <v>400</v>
      </c>
      <c r="L97" s="133" t="s">
        <v>278</v>
      </c>
      <c r="M97" s="40"/>
      <c r="N97" s="131">
        <v>6</v>
      </c>
      <c r="O97" s="40"/>
      <c r="P97" s="133" t="s">
        <v>275</v>
      </c>
      <c r="Q97" s="135">
        <v>4047</v>
      </c>
      <c r="R97" s="30"/>
      <c r="S97" s="40"/>
      <c r="T97" s="133" t="s">
        <v>275</v>
      </c>
      <c r="U97" s="137" t="s">
        <v>399</v>
      </c>
      <c r="V97" s="133" t="s">
        <v>278</v>
      </c>
      <c r="W97" s="40"/>
      <c r="X97" s="133" t="s">
        <v>275</v>
      </c>
      <c r="Y97" s="135">
        <v>141444</v>
      </c>
      <c r="Z97" s="30"/>
      <c r="AA97" s="40"/>
      <c r="AB97" s="133" t="s">
        <v>275</v>
      </c>
      <c r="AC97" s="137" t="s">
        <v>373</v>
      </c>
      <c r="AD97" s="133" t="s">
        <v>278</v>
      </c>
    </row>
    <row r="98" spans="1:30" ht="15.75" thickBot="1">
      <c r="A98" s="72"/>
      <c r="B98" s="119"/>
      <c r="C98" s="40"/>
      <c r="D98" s="132"/>
      <c r="E98" s="40"/>
      <c r="F98" s="134"/>
      <c r="G98" s="136"/>
      <c r="H98" s="56"/>
      <c r="I98" s="40"/>
      <c r="J98" s="134"/>
      <c r="K98" s="138"/>
      <c r="L98" s="134"/>
      <c r="M98" s="40"/>
      <c r="N98" s="132"/>
      <c r="O98" s="40"/>
      <c r="P98" s="134"/>
      <c r="Q98" s="136"/>
      <c r="R98" s="56"/>
      <c r="S98" s="40"/>
      <c r="T98" s="134"/>
      <c r="U98" s="138"/>
      <c r="V98" s="134"/>
      <c r="W98" s="40"/>
      <c r="X98" s="134"/>
      <c r="Y98" s="136"/>
      <c r="Z98" s="56"/>
      <c r="AA98" s="40"/>
      <c r="AB98" s="134"/>
      <c r="AC98" s="138"/>
      <c r="AD98" s="134"/>
    </row>
    <row r="99" spans="1:30" ht="15.75" thickTop="1">
      <c r="A99" s="72"/>
      <c r="B99" s="32" t="s">
        <v>401</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row>
  </sheetData>
  <mergeCells count="573">
    <mergeCell ref="B99:AD99"/>
    <mergeCell ref="B4:AD4"/>
    <mergeCell ref="B5:AD5"/>
    <mergeCell ref="B6:AD6"/>
    <mergeCell ref="B39:AD39"/>
    <mergeCell ref="B40:AD40"/>
    <mergeCell ref="B51:AD51"/>
    <mergeCell ref="Z97:Z98"/>
    <mergeCell ref="AA97:AA98"/>
    <mergeCell ref="AB97:AB98"/>
    <mergeCell ref="AC97:AC98"/>
    <mergeCell ref="AD97:AD98"/>
    <mergeCell ref="A1:A2"/>
    <mergeCell ref="B1:AD1"/>
    <mergeCell ref="B2:AD2"/>
    <mergeCell ref="B3:AD3"/>
    <mergeCell ref="A4:A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5:W96"/>
    <mergeCell ref="X95:Y96"/>
    <mergeCell ref="Z95:Z96"/>
    <mergeCell ref="AA95:AA96"/>
    <mergeCell ref="AB95:AC96"/>
    <mergeCell ref="AD95:AD96"/>
    <mergeCell ref="O95:O96"/>
    <mergeCell ref="P95:Q96"/>
    <mergeCell ref="R95:R96"/>
    <mergeCell ref="S95:S96"/>
    <mergeCell ref="T95:U96"/>
    <mergeCell ref="V95:V96"/>
    <mergeCell ref="H95:H96"/>
    <mergeCell ref="I95:I96"/>
    <mergeCell ref="J95:K96"/>
    <mergeCell ref="L95:L96"/>
    <mergeCell ref="M95:M96"/>
    <mergeCell ref="N95:N96"/>
    <mergeCell ref="X93:Y94"/>
    <mergeCell ref="Z93:Z94"/>
    <mergeCell ref="AA93:AA94"/>
    <mergeCell ref="AB93:AC94"/>
    <mergeCell ref="AD93:AD94"/>
    <mergeCell ref="B95:B96"/>
    <mergeCell ref="C95:C96"/>
    <mergeCell ref="D95:D96"/>
    <mergeCell ref="E95:E96"/>
    <mergeCell ref="F95:G96"/>
    <mergeCell ref="P93:Q94"/>
    <mergeCell ref="R93:R94"/>
    <mergeCell ref="S93:S94"/>
    <mergeCell ref="T93:U94"/>
    <mergeCell ref="V93:V94"/>
    <mergeCell ref="W93:W94"/>
    <mergeCell ref="I93:I94"/>
    <mergeCell ref="J93:K94"/>
    <mergeCell ref="L93:L94"/>
    <mergeCell ref="M93:M94"/>
    <mergeCell ref="N93:N94"/>
    <mergeCell ref="O93:O94"/>
    <mergeCell ref="B93:B94"/>
    <mergeCell ref="C93:C94"/>
    <mergeCell ref="D93:D94"/>
    <mergeCell ref="E93:E94"/>
    <mergeCell ref="F93:G94"/>
    <mergeCell ref="H93:H94"/>
    <mergeCell ref="W91:W92"/>
    <mergeCell ref="X91:Y92"/>
    <mergeCell ref="Z91:Z92"/>
    <mergeCell ref="AA91:AA92"/>
    <mergeCell ref="AB91:AC92"/>
    <mergeCell ref="AD91:AD92"/>
    <mergeCell ref="O91:O92"/>
    <mergeCell ref="P91:Q92"/>
    <mergeCell ref="R91:R92"/>
    <mergeCell ref="S91:S92"/>
    <mergeCell ref="T91:U92"/>
    <mergeCell ref="V91:V92"/>
    <mergeCell ref="H91:H92"/>
    <mergeCell ref="I91:I92"/>
    <mergeCell ref="J91:K92"/>
    <mergeCell ref="L91:L92"/>
    <mergeCell ref="M91:M92"/>
    <mergeCell ref="N91:N92"/>
    <mergeCell ref="Z89:Z90"/>
    <mergeCell ref="AA89:AA90"/>
    <mergeCell ref="AB89:AB90"/>
    <mergeCell ref="AC89:AC90"/>
    <mergeCell ref="AD89:AD90"/>
    <mergeCell ref="B91:B92"/>
    <mergeCell ref="C91:C92"/>
    <mergeCell ref="D91:D92"/>
    <mergeCell ref="E91:E92"/>
    <mergeCell ref="F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B87:AD87"/>
    <mergeCell ref="F88:H88"/>
    <mergeCell ref="J88:L88"/>
    <mergeCell ref="P88:R88"/>
    <mergeCell ref="T88:V88"/>
    <mergeCell ref="X88:Z88"/>
    <mergeCell ref="AB88:AD88"/>
    <mergeCell ref="Z85:Z86"/>
    <mergeCell ref="AA85:AA86"/>
    <mergeCell ref="AB85:AB86"/>
    <mergeCell ref="AC85:AC86"/>
    <mergeCell ref="AD85:AD86"/>
    <mergeCell ref="F87:H87"/>
    <mergeCell ref="J87:L87"/>
    <mergeCell ref="P87:R87"/>
    <mergeCell ref="T87:V87"/>
    <mergeCell ref="X87:Z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3:W84"/>
    <mergeCell ref="X83:Y84"/>
    <mergeCell ref="Z83:Z84"/>
    <mergeCell ref="AA83:AA84"/>
    <mergeCell ref="AB83:AC84"/>
    <mergeCell ref="AD83:AD84"/>
    <mergeCell ref="O83:O84"/>
    <mergeCell ref="P83:Q84"/>
    <mergeCell ref="R83:R84"/>
    <mergeCell ref="S83:S84"/>
    <mergeCell ref="T83:U84"/>
    <mergeCell ref="V83:V84"/>
    <mergeCell ref="H83:H84"/>
    <mergeCell ref="I83:I84"/>
    <mergeCell ref="J83:K84"/>
    <mergeCell ref="L83:L84"/>
    <mergeCell ref="M83:M84"/>
    <mergeCell ref="N83:N84"/>
    <mergeCell ref="X81:Y82"/>
    <mergeCell ref="Z81:Z82"/>
    <mergeCell ref="AA81:AA82"/>
    <mergeCell ref="AB81:AC82"/>
    <mergeCell ref="AD81:AD82"/>
    <mergeCell ref="B83:B84"/>
    <mergeCell ref="C83:C84"/>
    <mergeCell ref="D83:D84"/>
    <mergeCell ref="E83:E84"/>
    <mergeCell ref="F83:G84"/>
    <mergeCell ref="P81:Q82"/>
    <mergeCell ref="R81:R82"/>
    <mergeCell ref="S81:S82"/>
    <mergeCell ref="T81:U82"/>
    <mergeCell ref="V81:V82"/>
    <mergeCell ref="W81:W82"/>
    <mergeCell ref="I81:I82"/>
    <mergeCell ref="J81:K82"/>
    <mergeCell ref="L81:L82"/>
    <mergeCell ref="M81:M82"/>
    <mergeCell ref="N81:N82"/>
    <mergeCell ref="O81:O82"/>
    <mergeCell ref="B81:B82"/>
    <mergeCell ref="C81:C82"/>
    <mergeCell ref="D81:D82"/>
    <mergeCell ref="E81:E82"/>
    <mergeCell ref="F81:G82"/>
    <mergeCell ref="H81:H82"/>
    <mergeCell ref="AB79:AD79"/>
    <mergeCell ref="F80:H80"/>
    <mergeCell ref="J80:L80"/>
    <mergeCell ref="P80:R80"/>
    <mergeCell ref="T80:V80"/>
    <mergeCell ref="X80:Z80"/>
    <mergeCell ref="AB80:AD80"/>
    <mergeCell ref="X77:Z77"/>
    <mergeCell ref="X78:Z78"/>
    <mergeCell ref="AA77:AA78"/>
    <mergeCell ref="AB77:AD77"/>
    <mergeCell ref="AB78:AD78"/>
    <mergeCell ref="F79:H79"/>
    <mergeCell ref="J79:L79"/>
    <mergeCell ref="P79:R79"/>
    <mergeCell ref="T79:V79"/>
    <mergeCell ref="X79:Z79"/>
    <mergeCell ref="P77:R77"/>
    <mergeCell ref="P78:R78"/>
    <mergeCell ref="S77:S78"/>
    <mergeCell ref="T77:V77"/>
    <mergeCell ref="T78:V78"/>
    <mergeCell ref="W77:W78"/>
    <mergeCell ref="I77:I78"/>
    <mergeCell ref="J77:L77"/>
    <mergeCell ref="J78:L78"/>
    <mergeCell ref="M77:M78"/>
    <mergeCell ref="N77:N78"/>
    <mergeCell ref="O77:O78"/>
    <mergeCell ref="B77:B78"/>
    <mergeCell ref="C77:C78"/>
    <mergeCell ref="D77:D78"/>
    <mergeCell ref="E77:E78"/>
    <mergeCell ref="F77:H77"/>
    <mergeCell ref="F78:H78"/>
    <mergeCell ref="H70:H71"/>
    <mergeCell ref="I70:I71"/>
    <mergeCell ref="J70:J71"/>
    <mergeCell ref="B74:AD74"/>
    <mergeCell ref="D76:L76"/>
    <mergeCell ref="N76:V76"/>
    <mergeCell ref="X76:AD76"/>
    <mergeCell ref="B72:AD72"/>
    <mergeCell ref="B73:AD73"/>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D54:J54"/>
    <mergeCell ref="D55:J55"/>
    <mergeCell ref="B56:B57"/>
    <mergeCell ref="C56:C57"/>
    <mergeCell ref="D56:F56"/>
    <mergeCell ref="D57:F57"/>
    <mergeCell ref="G56:G57"/>
    <mergeCell ref="H56:J56"/>
    <mergeCell ref="H57:J57"/>
    <mergeCell ref="I49:I50"/>
    <mergeCell ref="J49:J50"/>
    <mergeCell ref="K49:K50"/>
    <mergeCell ref="L49:L50"/>
    <mergeCell ref="M49:M50"/>
    <mergeCell ref="B52:J52"/>
    <mergeCell ref="K47:K48"/>
    <mergeCell ref="L47:L48"/>
    <mergeCell ref="M47:M48"/>
    <mergeCell ref="B49:B50"/>
    <mergeCell ref="C49:C50"/>
    <mergeCell ref="D49:D50"/>
    <mergeCell ref="E49:E50"/>
    <mergeCell ref="F49:F50"/>
    <mergeCell ref="G49:G50"/>
    <mergeCell ref="H49:H50"/>
    <mergeCell ref="M45:M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2"/>
  <sheetViews>
    <sheetView showGridLines="0" workbookViewId="0"/>
  </sheetViews>
  <sheetFormatPr defaultRowHeight="15"/>
  <cols>
    <col min="1" max="2" width="36.5703125" bestFit="1" customWidth="1"/>
    <col min="3" max="3" width="8.28515625" customWidth="1"/>
    <col min="4" max="4" width="27.140625" customWidth="1"/>
    <col min="5" max="5" width="36.5703125" customWidth="1"/>
    <col min="6" max="6" width="7.5703125" customWidth="1"/>
    <col min="7" max="7" width="32.5703125" customWidth="1"/>
    <col min="8" max="8" width="27.140625" customWidth="1"/>
    <col min="9" max="9" width="36.5703125" customWidth="1"/>
    <col min="10" max="10" width="27.140625" customWidth="1"/>
    <col min="11" max="11" width="8.28515625" customWidth="1"/>
    <col min="12" max="12" width="22.85546875" customWidth="1"/>
    <col min="13" max="13" width="27.140625" customWidth="1"/>
    <col min="14" max="14" width="36.5703125" customWidth="1"/>
    <col min="15" max="15" width="8.28515625" customWidth="1"/>
    <col min="16" max="16" width="27.140625" customWidth="1"/>
    <col min="17" max="17" width="36.5703125" customWidth="1"/>
    <col min="18" max="18" width="7.5703125" customWidth="1"/>
    <col min="19" max="19" width="23.5703125" customWidth="1"/>
    <col min="20" max="20" width="8.28515625" customWidth="1"/>
    <col min="21" max="21" width="36.5703125" customWidth="1"/>
    <col min="22" max="22" width="14.5703125" customWidth="1"/>
    <col min="23" max="23" width="36.5703125" customWidth="1"/>
    <col min="24" max="24" width="8.28515625" customWidth="1"/>
    <col min="25" max="25" width="36.5703125" customWidth="1"/>
    <col min="26" max="26" width="6.28515625" customWidth="1"/>
    <col min="27" max="27" width="7.5703125" customWidth="1"/>
    <col min="28" max="28" width="32.5703125" customWidth="1"/>
    <col min="29" max="29" width="11.28515625" customWidth="1"/>
    <col min="30" max="31" width="36.5703125" customWidth="1"/>
    <col min="32" max="32" width="8.28515625" customWidth="1"/>
    <col min="33" max="33" width="26.5703125" customWidth="1"/>
    <col min="34" max="34" width="36.5703125" customWidth="1"/>
  </cols>
  <sheetData>
    <row r="1" spans="1:34" ht="15" customHeight="1">
      <c r="A1" s="8" t="s">
        <v>40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403</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c r="A4" s="72" t="s">
        <v>402</v>
      </c>
      <c r="B4" s="73" t="s">
        <v>402</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row>
    <row r="5" spans="1:34">
      <c r="A5" s="72"/>
      <c r="B5" s="32" t="s">
        <v>40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ht="15.75">
      <c r="A6" s="72"/>
      <c r="B6" s="188" t="s">
        <v>273</v>
      </c>
      <c r="C6" s="188"/>
      <c r="D6" s="188"/>
      <c r="E6" s="188"/>
      <c r="F6" s="188"/>
      <c r="G6" s="188"/>
      <c r="H6" s="188"/>
      <c r="I6" s="188"/>
      <c r="J6" s="188"/>
      <c r="K6" s="188"/>
      <c r="L6" s="188"/>
      <c r="M6" s="188"/>
      <c r="N6" s="188"/>
      <c r="O6" s="188"/>
      <c r="P6" s="188"/>
      <c r="Q6" s="188"/>
      <c r="R6" s="188"/>
      <c r="S6" s="188"/>
      <c r="T6" s="188"/>
      <c r="U6" s="188"/>
      <c r="V6" s="188"/>
      <c r="W6" s="188"/>
      <c r="X6" s="188"/>
      <c r="Y6" s="188"/>
      <c r="Z6" s="188"/>
      <c r="AA6" s="188"/>
      <c r="AB6" s="188"/>
      <c r="AC6" s="188"/>
      <c r="AD6" s="188"/>
      <c r="AE6" s="188"/>
      <c r="AF6" s="188"/>
      <c r="AG6" s="188"/>
      <c r="AH6" s="188"/>
    </row>
    <row r="7" spans="1:34">
      <c r="A7" s="72"/>
      <c r="B7" s="27"/>
      <c r="C7" s="27"/>
      <c r="D7" s="27"/>
      <c r="E7" s="27"/>
      <c r="F7" s="27"/>
      <c r="G7" s="27"/>
      <c r="H7" s="27"/>
      <c r="I7" s="27"/>
      <c r="J7" s="27"/>
    </row>
    <row r="8" spans="1:34">
      <c r="A8" s="72"/>
      <c r="B8" s="18"/>
      <c r="C8" s="18"/>
      <c r="D8" s="18"/>
      <c r="E8" s="18"/>
      <c r="F8" s="18"/>
      <c r="G8" s="18"/>
      <c r="H8" s="18"/>
      <c r="I8" s="18"/>
      <c r="J8" s="18"/>
    </row>
    <row r="9" spans="1:34" ht="15.75" thickBot="1">
      <c r="A9" s="72"/>
      <c r="B9" s="19"/>
      <c r="C9" s="19"/>
      <c r="D9" s="28" t="s">
        <v>405</v>
      </c>
      <c r="E9" s="28"/>
      <c r="F9" s="28"/>
      <c r="G9" s="28"/>
      <c r="H9" s="28"/>
      <c r="I9" s="28"/>
      <c r="J9" s="28"/>
    </row>
    <row r="10" spans="1:34" ht="15.75" thickBot="1">
      <c r="A10" s="72"/>
      <c r="B10" s="13" t="s">
        <v>273</v>
      </c>
      <c r="C10" s="19"/>
      <c r="D10" s="29">
        <v>2014</v>
      </c>
      <c r="E10" s="29"/>
      <c r="F10" s="29"/>
      <c r="G10" s="19"/>
      <c r="H10" s="29">
        <v>2013</v>
      </c>
      <c r="I10" s="29"/>
      <c r="J10" s="29"/>
    </row>
    <row r="11" spans="1:34">
      <c r="A11" s="72"/>
      <c r="B11" s="38" t="s">
        <v>406</v>
      </c>
      <c r="C11" s="40"/>
      <c r="D11" s="66" t="s">
        <v>275</v>
      </c>
      <c r="E11" s="62">
        <v>672052</v>
      </c>
      <c r="F11" s="30"/>
      <c r="G11" s="40"/>
      <c r="H11" s="66" t="s">
        <v>275</v>
      </c>
      <c r="I11" s="62">
        <v>241178</v>
      </c>
      <c r="J11" s="30"/>
    </row>
    <row r="12" spans="1:34">
      <c r="A12" s="72"/>
      <c r="B12" s="38"/>
      <c r="C12" s="40"/>
      <c r="D12" s="96"/>
      <c r="E12" s="97"/>
      <c r="F12" s="98"/>
      <c r="G12" s="40"/>
      <c r="H12" s="96"/>
      <c r="I12" s="97"/>
      <c r="J12" s="98"/>
    </row>
    <row r="13" spans="1:34">
      <c r="A13" s="72"/>
      <c r="B13" s="13" t="s">
        <v>407</v>
      </c>
      <c r="C13" s="19"/>
      <c r="D13" s="32" t="s">
        <v>273</v>
      </c>
      <c r="E13" s="32"/>
      <c r="F13" s="32"/>
      <c r="G13" s="19"/>
      <c r="H13" s="32" t="s">
        <v>273</v>
      </c>
      <c r="I13" s="32"/>
      <c r="J13" s="32"/>
    </row>
    <row r="14" spans="1:34">
      <c r="A14" s="72"/>
      <c r="B14" s="80" t="s">
        <v>406</v>
      </c>
      <c r="C14" s="40"/>
      <c r="D14" s="61">
        <v>1450434</v>
      </c>
      <c r="E14" s="61"/>
      <c r="F14" s="40"/>
      <c r="G14" s="40"/>
      <c r="H14" s="61">
        <v>843436</v>
      </c>
      <c r="I14" s="61"/>
      <c r="J14" s="40"/>
    </row>
    <row r="15" spans="1:34">
      <c r="A15" s="72"/>
      <c r="B15" s="80"/>
      <c r="C15" s="40"/>
      <c r="D15" s="61"/>
      <c r="E15" s="61"/>
      <c r="F15" s="40"/>
      <c r="G15" s="40"/>
      <c r="H15" s="61"/>
      <c r="I15" s="61"/>
      <c r="J15" s="40"/>
    </row>
    <row r="16" spans="1:34">
      <c r="A16" s="72"/>
      <c r="B16" s="81" t="s">
        <v>408</v>
      </c>
      <c r="C16" s="34"/>
      <c r="D16" s="33">
        <v>334964</v>
      </c>
      <c r="E16" s="33"/>
      <c r="F16" s="34"/>
      <c r="G16" s="34"/>
      <c r="H16" s="33">
        <v>130320</v>
      </c>
      <c r="I16" s="33"/>
      <c r="J16" s="34"/>
    </row>
    <row r="17" spans="1:10">
      <c r="A17" s="72"/>
      <c r="B17" s="81"/>
      <c r="C17" s="34"/>
      <c r="D17" s="33"/>
      <c r="E17" s="33"/>
      <c r="F17" s="34"/>
      <c r="G17" s="34"/>
      <c r="H17" s="33"/>
      <c r="I17" s="33"/>
      <c r="J17" s="34"/>
    </row>
    <row r="18" spans="1:10">
      <c r="A18" s="72"/>
      <c r="B18" s="80" t="s">
        <v>409</v>
      </c>
      <c r="C18" s="40"/>
      <c r="D18" s="61">
        <v>514025</v>
      </c>
      <c r="E18" s="61"/>
      <c r="F18" s="40"/>
      <c r="G18" s="40"/>
      <c r="H18" s="61">
        <v>338654</v>
      </c>
      <c r="I18" s="61"/>
      <c r="J18" s="40"/>
    </row>
    <row r="19" spans="1:10">
      <c r="A19" s="72"/>
      <c r="B19" s="80"/>
      <c r="C19" s="40"/>
      <c r="D19" s="61"/>
      <c r="E19" s="61"/>
      <c r="F19" s="40"/>
      <c r="G19" s="40"/>
      <c r="H19" s="61"/>
      <c r="I19" s="61"/>
      <c r="J19" s="40"/>
    </row>
    <row r="20" spans="1:10">
      <c r="A20" s="72"/>
      <c r="B20" s="81" t="s">
        <v>410</v>
      </c>
      <c r="C20" s="34"/>
      <c r="D20" s="33">
        <v>138278</v>
      </c>
      <c r="E20" s="33"/>
      <c r="F20" s="34"/>
      <c r="G20" s="34"/>
      <c r="H20" s="33">
        <v>83144</v>
      </c>
      <c r="I20" s="33"/>
      <c r="J20" s="34"/>
    </row>
    <row r="21" spans="1:10">
      <c r="A21" s="72"/>
      <c r="B21" s="81"/>
      <c r="C21" s="34"/>
      <c r="D21" s="33"/>
      <c r="E21" s="33"/>
      <c r="F21" s="34"/>
      <c r="G21" s="34"/>
      <c r="H21" s="33"/>
      <c r="I21" s="33"/>
      <c r="J21" s="34"/>
    </row>
    <row r="22" spans="1:10">
      <c r="A22" s="72"/>
      <c r="B22" s="38" t="s">
        <v>411</v>
      </c>
      <c r="C22" s="40"/>
      <c r="D22" s="61">
        <v>38822</v>
      </c>
      <c r="E22" s="61"/>
      <c r="F22" s="40"/>
      <c r="G22" s="40"/>
      <c r="H22" s="61">
        <v>40558</v>
      </c>
      <c r="I22" s="61"/>
      <c r="J22" s="40"/>
    </row>
    <row r="23" spans="1:10">
      <c r="A23" s="72"/>
      <c r="B23" s="38"/>
      <c r="C23" s="40"/>
      <c r="D23" s="61"/>
      <c r="E23" s="61"/>
      <c r="F23" s="40"/>
      <c r="G23" s="40"/>
      <c r="H23" s="61"/>
      <c r="I23" s="61"/>
      <c r="J23" s="40"/>
    </row>
    <row r="24" spans="1:10">
      <c r="A24" s="72"/>
      <c r="B24" s="32" t="s">
        <v>412</v>
      </c>
      <c r="C24" s="34"/>
      <c r="D24" s="33">
        <v>52267</v>
      </c>
      <c r="E24" s="33"/>
      <c r="F24" s="34"/>
      <c r="G24" s="34"/>
      <c r="H24" s="33">
        <v>45762</v>
      </c>
      <c r="I24" s="33"/>
      <c r="J24" s="34"/>
    </row>
    <row r="25" spans="1:10">
      <c r="A25" s="72"/>
      <c r="B25" s="32"/>
      <c r="C25" s="34"/>
      <c r="D25" s="33"/>
      <c r="E25" s="33"/>
      <c r="F25" s="34"/>
      <c r="G25" s="34"/>
      <c r="H25" s="33"/>
      <c r="I25" s="33"/>
      <c r="J25" s="34"/>
    </row>
    <row r="26" spans="1:10">
      <c r="A26" s="72"/>
      <c r="B26" s="38" t="s">
        <v>103</v>
      </c>
      <c r="C26" s="40"/>
      <c r="D26" s="36">
        <v>242</v>
      </c>
      <c r="E26" s="36"/>
      <c r="F26" s="40"/>
      <c r="G26" s="40"/>
      <c r="H26" s="36">
        <v>108</v>
      </c>
      <c r="I26" s="36"/>
      <c r="J26" s="40"/>
    </row>
    <row r="27" spans="1:10" ht="15.75" thickBot="1">
      <c r="A27" s="72"/>
      <c r="B27" s="38"/>
      <c r="C27" s="40"/>
      <c r="D27" s="37"/>
      <c r="E27" s="37"/>
      <c r="F27" s="41"/>
      <c r="G27" s="40"/>
      <c r="H27" s="37"/>
      <c r="I27" s="37"/>
      <c r="J27" s="41"/>
    </row>
    <row r="28" spans="1:10">
      <c r="A28" s="72"/>
      <c r="B28" s="32" t="s">
        <v>273</v>
      </c>
      <c r="C28" s="34"/>
      <c r="D28" s="43">
        <v>3201084</v>
      </c>
      <c r="E28" s="43"/>
      <c r="F28" s="45"/>
      <c r="G28" s="34"/>
      <c r="H28" s="43">
        <v>1723160</v>
      </c>
      <c r="I28" s="43"/>
      <c r="J28" s="45"/>
    </row>
    <row r="29" spans="1:10">
      <c r="A29" s="72"/>
      <c r="B29" s="32"/>
      <c r="C29" s="34"/>
      <c r="D29" s="140"/>
      <c r="E29" s="140"/>
      <c r="F29" s="141"/>
      <c r="G29" s="34"/>
      <c r="H29" s="140"/>
      <c r="I29" s="140"/>
      <c r="J29" s="141"/>
    </row>
    <row r="30" spans="1:10">
      <c r="A30" s="72"/>
      <c r="B30" s="38" t="s">
        <v>413</v>
      </c>
      <c r="C30" s="40"/>
      <c r="D30" s="36" t="s">
        <v>414</v>
      </c>
      <c r="E30" s="36"/>
      <c r="F30" s="38" t="s">
        <v>278</v>
      </c>
      <c r="G30" s="40"/>
      <c r="H30" s="36" t="s">
        <v>279</v>
      </c>
      <c r="I30" s="36"/>
      <c r="J30" s="40"/>
    </row>
    <row r="31" spans="1:10">
      <c r="A31" s="72"/>
      <c r="B31" s="38"/>
      <c r="C31" s="40"/>
      <c r="D31" s="36"/>
      <c r="E31" s="36"/>
      <c r="F31" s="38"/>
      <c r="G31" s="40"/>
      <c r="H31" s="36"/>
      <c r="I31" s="36"/>
      <c r="J31" s="40"/>
    </row>
    <row r="32" spans="1:10" ht="15.75" thickBot="1">
      <c r="A32" s="72"/>
      <c r="B32" s="13" t="s">
        <v>72</v>
      </c>
      <c r="C32" s="19"/>
      <c r="D32" s="63" t="s">
        <v>415</v>
      </c>
      <c r="E32" s="63"/>
      <c r="F32" s="139" t="s">
        <v>278</v>
      </c>
      <c r="G32" s="19"/>
      <c r="H32" s="63" t="s">
        <v>416</v>
      </c>
      <c r="I32" s="63"/>
      <c r="J32" s="139" t="s">
        <v>278</v>
      </c>
    </row>
    <row r="33" spans="1:34">
      <c r="A33" s="72"/>
      <c r="B33" s="38" t="s">
        <v>273</v>
      </c>
      <c r="C33" s="40"/>
      <c r="D33" s="66" t="s">
        <v>275</v>
      </c>
      <c r="E33" s="62">
        <v>3182045</v>
      </c>
      <c r="F33" s="30"/>
      <c r="G33" s="40"/>
      <c r="H33" s="66" t="s">
        <v>275</v>
      </c>
      <c r="I33" s="62">
        <v>1709200</v>
      </c>
      <c r="J33" s="30"/>
    </row>
    <row r="34" spans="1:34" ht="15.75" thickBot="1">
      <c r="A34" s="72"/>
      <c r="B34" s="38"/>
      <c r="C34" s="40"/>
      <c r="D34" s="67"/>
      <c r="E34" s="54"/>
      <c r="F34" s="56"/>
      <c r="G34" s="40"/>
      <c r="H34" s="67"/>
      <c r="I34" s="54"/>
      <c r="J34" s="56"/>
    </row>
    <row r="35" spans="1:34" ht="15.75" thickTop="1">
      <c r="A35" s="72"/>
      <c r="B35" s="71"/>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c r="AC35" s="71"/>
      <c r="AD35" s="71"/>
      <c r="AE35" s="71"/>
      <c r="AF35" s="71"/>
      <c r="AG35" s="71"/>
      <c r="AH35" s="71"/>
    </row>
    <row r="36" spans="1:34">
      <c r="A36" s="72"/>
      <c r="B36" s="34" t="s">
        <v>417</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ht="25.5" customHeight="1">
      <c r="A37" s="72"/>
      <c r="B37" s="32" t="s">
        <v>418</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c r="A38" s="72"/>
      <c r="B38" s="32" t="s">
        <v>419</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row>
    <row r="39" spans="1:34">
      <c r="A39" s="72"/>
      <c r="B39" s="32" t="s">
        <v>420</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row>
    <row r="40" spans="1:34">
      <c r="A40" s="72"/>
      <c r="B40" s="32" t="s">
        <v>421</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row>
    <row r="41" spans="1:34">
      <c r="A41" s="72"/>
      <c r="B41" s="32" t="s">
        <v>422</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row>
    <row r="42" spans="1:34">
      <c r="A42" s="72"/>
      <c r="B42" s="32" t="s">
        <v>423</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row>
    <row r="43" spans="1:34">
      <c r="A43" s="72"/>
      <c r="B43" s="32" t="s">
        <v>424</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row>
    <row r="44" spans="1:34">
      <c r="A44" s="72"/>
      <c r="B44" s="32" t="s">
        <v>425</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c r="AH44" s="32"/>
    </row>
    <row r="45" spans="1:34">
      <c r="A45" s="72"/>
      <c r="B45" s="32" t="s">
        <v>426</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c r="AH45" s="32"/>
    </row>
    <row r="46" spans="1:34" ht="25.5" customHeight="1">
      <c r="A46" s="72"/>
      <c r="B46" s="32" t="s">
        <v>427</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row>
    <row r="47" spans="1:34">
      <c r="A47" s="72"/>
      <c r="B47" s="32" t="s">
        <v>428</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row>
    <row r="48" spans="1:34">
      <c r="A48" s="72"/>
      <c r="B48" s="32" t="s">
        <v>429</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c r="AH48" s="32"/>
    </row>
    <row r="49" spans="1:34">
      <c r="A49" s="72"/>
      <c r="B49" s="32" t="s">
        <v>430</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row>
    <row r="50" spans="1:34">
      <c r="A50" s="72"/>
      <c r="B50" s="32" t="s">
        <v>431</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row>
    <row r="51" spans="1:34">
      <c r="A51" s="72"/>
      <c r="B51" s="32" t="s">
        <v>432</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row>
    <row r="52" spans="1:34">
      <c r="A52" s="72"/>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row>
    <row r="53" spans="1:34">
      <c r="A53" s="72"/>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row>
    <row r="54" spans="1:34">
      <c r="A54" s="72"/>
      <c r="B54" s="34"/>
      <c r="C54" s="106" t="s">
        <v>406</v>
      </c>
      <c r="D54" s="106"/>
      <c r="E54" s="106"/>
      <c r="F54" s="106" t="s">
        <v>406</v>
      </c>
      <c r="G54" s="106"/>
      <c r="H54" s="106"/>
      <c r="I54" s="106" t="s">
        <v>409</v>
      </c>
      <c r="J54" s="106"/>
      <c r="K54" s="106"/>
      <c r="L54" s="106" t="s">
        <v>437</v>
      </c>
      <c r="M54" s="106"/>
      <c r="N54" s="106"/>
      <c r="O54" s="106" t="s">
        <v>411</v>
      </c>
      <c r="P54" s="106"/>
      <c r="Q54" s="106"/>
      <c r="R54" s="106" t="s">
        <v>412</v>
      </c>
      <c r="S54" s="106"/>
      <c r="T54" s="106"/>
      <c r="U54" s="106" t="s">
        <v>103</v>
      </c>
      <c r="V54" s="106"/>
      <c r="W54" s="106"/>
      <c r="X54" s="106" t="s">
        <v>440</v>
      </c>
      <c r="Y54" s="106"/>
      <c r="Z54" s="106"/>
      <c r="AA54" s="106" t="s">
        <v>136</v>
      </c>
      <c r="AB54" s="106"/>
      <c r="AC54" s="106"/>
    </row>
    <row r="55" spans="1:34">
      <c r="A55" s="72"/>
      <c r="B55" s="34"/>
      <c r="C55" s="106"/>
      <c r="D55" s="106"/>
      <c r="E55" s="106"/>
      <c r="F55" s="106" t="s">
        <v>433</v>
      </c>
      <c r="G55" s="106"/>
      <c r="H55" s="106"/>
      <c r="I55" s="106" t="s">
        <v>436</v>
      </c>
      <c r="J55" s="106"/>
      <c r="K55" s="106"/>
      <c r="L55" s="106" t="s">
        <v>438</v>
      </c>
      <c r="M55" s="106"/>
      <c r="N55" s="106"/>
      <c r="O55" s="106"/>
      <c r="P55" s="106"/>
      <c r="Q55" s="106"/>
      <c r="R55" s="106"/>
      <c r="S55" s="106"/>
      <c r="T55" s="106"/>
      <c r="U55" s="106"/>
      <c r="V55" s="106"/>
      <c r="W55" s="106"/>
      <c r="X55" s="106"/>
      <c r="Y55" s="106"/>
      <c r="Z55" s="106"/>
      <c r="AA55" s="106"/>
      <c r="AB55" s="106"/>
      <c r="AC55" s="106"/>
    </row>
    <row r="56" spans="1:34">
      <c r="A56" s="72"/>
      <c r="B56" s="34"/>
      <c r="C56" s="106"/>
      <c r="D56" s="106"/>
      <c r="E56" s="106"/>
      <c r="F56" s="106" t="s">
        <v>434</v>
      </c>
      <c r="G56" s="106"/>
      <c r="H56" s="106"/>
      <c r="I56" s="71"/>
      <c r="J56" s="71"/>
      <c r="K56" s="71"/>
      <c r="L56" s="106" t="s">
        <v>439</v>
      </c>
      <c r="M56" s="106"/>
      <c r="N56" s="106"/>
      <c r="O56" s="106"/>
      <c r="P56" s="106"/>
      <c r="Q56" s="106"/>
      <c r="R56" s="106"/>
      <c r="S56" s="106"/>
      <c r="T56" s="106"/>
      <c r="U56" s="106"/>
      <c r="V56" s="106"/>
      <c r="W56" s="106"/>
      <c r="X56" s="106"/>
      <c r="Y56" s="106"/>
      <c r="Z56" s="106"/>
      <c r="AA56" s="106"/>
      <c r="AB56" s="106"/>
      <c r="AC56" s="106"/>
    </row>
    <row r="57" spans="1:34" ht="15.75" thickBot="1">
      <c r="A57" s="72"/>
      <c r="B57" s="34"/>
      <c r="C57" s="108"/>
      <c r="D57" s="108"/>
      <c r="E57" s="108"/>
      <c r="F57" s="108" t="s">
        <v>435</v>
      </c>
      <c r="G57" s="108"/>
      <c r="H57" s="108"/>
      <c r="I57" s="92"/>
      <c r="J57" s="92"/>
      <c r="K57" s="92"/>
      <c r="L57" s="92"/>
      <c r="M57" s="92"/>
      <c r="N57" s="92"/>
      <c r="O57" s="108"/>
      <c r="P57" s="108"/>
      <c r="Q57" s="108"/>
      <c r="R57" s="108"/>
      <c r="S57" s="108"/>
      <c r="T57" s="108"/>
      <c r="U57" s="108"/>
      <c r="V57" s="108"/>
      <c r="W57" s="108"/>
      <c r="X57" s="108"/>
      <c r="Y57" s="108"/>
      <c r="Z57" s="108"/>
      <c r="AA57" s="108"/>
      <c r="AB57" s="108"/>
      <c r="AC57" s="108"/>
    </row>
    <row r="58" spans="1:34">
      <c r="A58" s="72"/>
      <c r="B58" s="143" t="s">
        <v>441</v>
      </c>
      <c r="C58" s="45"/>
      <c r="D58" s="45"/>
      <c r="E58" s="45"/>
      <c r="F58" s="45"/>
      <c r="G58" s="45"/>
      <c r="H58" s="45"/>
      <c r="I58" s="45"/>
      <c r="J58" s="45"/>
      <c r="K58" s="45"/>
      <c r="L58" s="145"/>
      <c r="M58" s="145"/>
      <c r="N58" s="145"/>
      <c r="O58" s="45"/>
      <c r="P58" s="45"/>
      <c r="Q58" s="45"/>
      <c r="R58" s="145"/>
      <c r="S58" s="145"/>
      <c r="T58" s="145"/>
      <c r="U58" s="45"/>
      <c r="V58" s="45"/>
      <c r="W58" s="45"/>
      <c r="X58" s="145"/>
      <c r="Y58" s="145"/>
      <c r="Z58" s="145"/>
      <c r="AA58" s="45"/>
      <c r="AB58" s="45"/>
      <c r="AC58" s="45"/>
    </row>
    <row r="59" spans="1:34">
      <c r="A59" s="72"/>
      <c r="B59" s="143"/>
      <c r="C59" s="34"/>
      <c r="D59" s="34"/>
      <c r="E59" s="34"/>
      <c r="F59" s="34"/>
      <c r="G59" s="34"/>
      <c r="H59" s="34"/>
      <c r="I59" s="34"/>
      <c r="J59" s="34"/>
      <c r="K59" s="34"/>
      <c r="L59" s="144"/>
      <c r="M59" s="144"/>
      <c r="N59" s="144"/>
      <c r="O59" s="34"/>
      <c r="P59" s="34"/>
      <c r="Q59" s="34"/>
      <c r="R59" s="144"/>
      <c r="S59" s="144"/>
      <c r="T59" s="144"/>
      <c r="U59" s="34"/>
      <c r="V59" s="34"/>
      <c r="W59" s="34"/>
      <c r="X59" s="144"/>
      <c r="Y59" s="144"/>
      <c r="Z59" s="144"/>
      <c r="AA59" s="34"/>
      <c r="AB59" s="34"/>
      <c r="AC59" s="34"/>
    </row>
    <row r="60" spans="1:34">
      <c r="A60" s="72"/>
      <c r="B60" s="104" t="s">
        <v>442</v>
      </c>
      <c r="C60" s="104" t="s">
        <v>275</v>
      </c>
      <c r="D60" s="146">
        <v>2401</v>
      </c>
      <c r="E60" s="34"/>
      <c r="F60" s="104" t="s">
        <v>275</v>
      </c>
      <c r="G60" s="146">
        <v>7872</v>
      </c>
      <c r="H60" s="34"/>
      <c r="I60" s="104" t="s">
        <v>275</v>
      </c>
      <c r="J60" s="146">
        <v>2440</v>
      </c>
      <c r="K60" s="34"/>
      <c r="L60" s="104" t="s">
        <v>275</v>
      </c>
      <c r="M60" s="147">
        <v>577</v>
      </c>
      <c r="N60" s="34"/>
      <c r="O60" s="104" t="s">
        <v>275</v>
      </c>
      <c r="P60" s="147">
        <v>238</v>
      </c>
      <c r="Q60" s="34"/>
      <c r="R60" s="104" t="s">
        <v>275</v>
      </c>
      <c r="S60" s="147">
        <v>363</v>
      </c>
      <c r="T60" s="34"/>
      <c r="U60" s="104" t="s">
        <v>275</v>
      </c>
      <c r="V60" s="147" t="s">
        <v>279</v>
      </c>
      <c r="W60" s="34"/>
      <c r="X60" s="104" t="s">
        <v>275</v>
      </c>
      <c r="Y60" s="147">
        <v>69</v>
      </c>
      <c r="Z60" s="34"/>
      <c r="AA60" s="104" t="s">
        <v>275</v>
      </c>
      <c r="AB60" s="146">
        <v>13960</v>
      </c>
      <c r="AC60" s="34"/>
    </row>
    <row r="61" spans="1:34">
      <c r="A61" s="72"/>
      <c r="B61" s="104"/>
      <c r="C61" s="104"/>
      <c r="D61" s="146"/>
      <c r="E61" s="34"/>
      <c r="F61" s="104"/>
      <c r="G61" s="146"/>
      <c r="H61" s="34"/>
      <c r="I61" s="104"/>
      <c r="J61" s="146"/>
      <c r="K61" s="34"/>
      <c r="L61" s="104"/>
      <c r="M61" s="147"/>
      <c r="N61" s="34"/>
      <c r="O61" s="104"/>
      <c r="P61" s="147"/>
      <c r="Q61" s="34"/>
      <c r="R61" s="104"/>
      <c r="S61" s="147"/>
      <c r="T61" s="34"/>
      <c r="U61" s="104"/>
      <c r="V61" s="147"/>
      <c r="W61" s="34"/>
      <c r="X61" s="104"/>
      <c r="Y61" s="147"/>
      <c r="Z61" s="34"/>
      <c r="AA61" s="104"/>
      <c r="AB61" s="146"/>
      <c r="AC61" s="34"/>
    </row>
    <row r="62" spans="1:34">
      <c r="A62" s="72"/>
      <c r="B62" s="148" t="s">
        <v>92</v>
      </c>
      <c r="C62" s="149">
        <v>2999</v>
      </c>
      <c r="D62" s="149"/>
      <c r="E62" s="40"/>
      <c r="F62" s="149">
        <v>2530</v>
      </c>
      <c r="G62" s="149"/>
      <c r="H62" s="40"/>
      <c r="I62" s="150" t="s">
        <v>443</v>
      </c>
      <c r="J62" s="150"/>
      <c r="K62" s="148" t="s">
        <v>278</v>
      </c>
      <c r="L62" s="150">
        <v>81</v>
      </c>
      <c r="M62" s="150"/>
      <c r="N62" s="40"/>
      <c r="O62" s="150">
        <v>8</v>
      </c>
      <c r="P62" s="150"/>
      <c r="Q62" s="40"/>
      <c r="R62" s="150" t="s">
        <v>444</v>
      </c>
      <c r="S62" s="150"/>
      <c r="T62" s="148" t="s">
        <v>278</v>
      </c>
      <c r="U62" s="150" t="s">
        <v>279</v>
      </c>
      <c r="V62" s="150"/>
      <c r="W62" s="40"/>
      <c r="X62" s="150">
        <v>56</v>
      </c>
      <c r="Y62" s="150"/>
      <c r="Z62" s="40"/>
      <c r="AA62" s="149">
        <v>5359</v>
      </c>
      <c r="AB62" s="149"/>
      <c r="AC62" s="40"/>
    </row>
    <row r="63" spans="1:34">
      <c r="A63" s="72"/>
      <c r="B63" s="148"/>
      <c r="C63" s="149"/>
      <c r="D63" s="149"/>
      <c r="E63" s="40"/>
      <c r="F63" s="149"/>
      <c r="G63" s="149"/>
      <c r="H63" s="40"/>
      <c r="I63" s="150"/>
      <c r="J63" s="150"/>
      <c r="K63" s="148"/>
      <c r="L63" s="150"/>
      <c r="M63" s="150"/>
      <c r="N63" s="40"/>
      <c r="O63" s="150"/>
      <c r="P63" s="150"/>
      <c r="Q63" s="40"/>
      <c r="R63" s="150"/>
      <c r="S63" s="150"/>
      <c r="T63" s="148"/>
      <c r="U63" s="150"/>
      <c r="V63" s="150"/>
      <c r="W63" s="40"/>
      <c r="X63" s="150"/>
      <c r="Y63" s="150"/>
      <c r="Z63" s="40"/>
      <c r="AA63" s="149"/>
      <c r="AB63" s="149"/>
      <c r="AC63" s="40"/>
    </row>
    <row r="64" spans="1:34">
      <c r="A64" s="72"/>
      <c r="B64" s="104" t="s">
        <v>445</v>
      </c>
      <c r="C64" s="147" t="s">
        <v>446</v>
      </c>
      <c r="D64" s="147"/>
      <c r="E64" s="104" t="s">
        <v>278</v>
      </c>
      <c r="F64" s="147" t="s">
        <v>447</v>
      </c>
      <c r="G64" s="147"/>
      <c r="H64" s="104" t="s">
        <v>278</v>
      </c>
      <c r="I64" s="147" t="s">
        <v>448</v>
      </c>
      <c r="J64" s="147"/>
      <c r="K64" s="104" t="s">
        <v>278</v>
      </c>
      <c r="L64" s="147" t="s">
        <v>279</v>
      </c>
      <c r="M64" s="147"/>
      <c r="N64" s="34"/>
      <c r="O64" s="147" t="s">
        <v>279</v>
      </c>
      <c r="P64" s="147"/>
      <c r="Q64" s="34"/>
      <c r="R64" s="147" t="s">
        <v>449</v>
      </c>
      <c r="S64" s="147"/>
      <c r="T64" s="104" t="s">
        <v>278</v>
      </c>
      <c r="U64" s="147" t="s">
        <v>279</v>
      </c>
      <c r="V64" s="147"/>
      <c r="W64" s="34"/>
      <c r="X64" s="147" t="s">
        <v>279</v>
      </c>
      <c r="Y64" s="147"/>
      <c r="Z64" s="34"/>
      <c r="AA64" s="147" t="s">
        <v>450</v>
      </c>
      <c r="AB64" s="147"/>
      <c r="AC64" s="104" t="s">
        <v>278</v>
      </c>
    </row>
    <row r="65" spans="1:29">
      <c r="A65" s="72"/>
      <c r="B65" s="104"/>
      <c r="C65" s="147"/>
      <c r="D65" s="147"/>
      <c r="E65" s="104"/>
      <c r="F65" s="147"/>
      <c r="G65" s="147"/>
      <c r="H65" s="104"/>
      <c r="I65" s="147"/>
      <c r="J65" s="147"/>
      <c r="K65" s="104"/>
      <c r="L65" s="147"/>
      <c r="M65" s="147"/>
      <c r="N65" s="34"/>
      <c r="O65" s="147"/>
      <c r="P65" s="147"/>
      <c r="Q65" s="34"/>
      <c r="R65" s="147"/>
      <c r="S65" s="147"/>
      <c r="T65" s="104"/>
      <c r="U65" s="147"/>
      <c r="V65" s="147"/>
      <c r="W65" s="34"/>
      <c r="X65" s="147"/>
      <c r="Y65" s="147"/>
      <c r="Z65" s="34"/>
      <c r="AA65" s="147"/>
      <c r="AB65" s="147"/>
      <c r="AC65" s="104"/>
    </row>
    <row r="66" spans="1:29">
      <c r="A66" s="72"/>
      <c r="B66" s="148" t="s">
        <v>451</v>
      </c>
      <c r="C66" s="150">
        <v>19</v>
      </c>
      <c r="D66" s="150"/>
      <c r="E66" s="40"/>
      <c r="F66" s="150">
        <v>79</v>
      </c>
      <c r="G66" s="150"/>
      <c r="H66" s="40"/>
      <c r="I66" s="150">
        <v>8</v>
      </c>
      <c r="J66" s="150"/>
      <c r="K66" s="40"/>
      <c r="L66" s="150">
        <v>11</v>
      </c>
      <c r="M66" s="150"/>
      <c r="N66" s="40"/>
      <c r="O66" s="150" t="s">
        <v>279</v>
      </c>
      <c r="P66" s="150"/>
      <c r="Q66" s="40"/>
      <c r="R66" s="150">
        <v>30</v>
      </c>
      <c r="S66" s="150"/>
      <c r="T66" s="40"/>
      <c r="U66" s="150" t="s">
        <v>279</v>
      </c>
      <c r="V66" s="150"/>
      <c r="W66" s="40"/>
      <c r="X66" s="150" t="s">
        <v>279</v>
      </c>
      <c r="Y66" s="150"/>
      <c r="Z66" s="40"/>
      <c r="AA66" s="150">
        <v>147</v>
      </c>
      <c r="AB66" s="150"/>
      <c r="AC66" s="40"/>
    </row>
    <row r="67" spans="1:29" ht="15.75" thickBot="1">
      <c r="A67" s="72"/>
      <c r="B67" s="148"/>
      <c r="C67" s="151"/>
      <c r="D67" s="151"/>
      <c r="E67" s="41"/>
      <c r="F67" s="151"/>
      <c r="G67" s="151"/>
      <c r="H67" s="41"/>
      <c r="I67" s="151"/>
      <c r="J67" s="151"/>
      <c r="K67" s="41"/>
      <c r="L67" s="151"/>
      <c r="M67" s="151"/>
      <c r="N67" s="41"/>
      <c r="O67" s="151"/>
      <c r="P67" s="151"/>
      <c r="Q67" s="41"/>
      <c r="R67" s="151"/>
      <c r="S67" s="151"/>
      <c r="T67" s="41"/>
      <c r="U67" s="151"/>
      <c r="V67" s="151"/>
      <c r="W67" s="41"/>
      <c r="X67" s="151"/>
      <c r="Y67" s="151"/>
      <c r="Z67" s="41"/>
      <c r="AA67" s="151"/>
      <c r="AB67" s="151"/>
      <c r="AC67" s="41"/>
    </row>
    <row r="68" spans="1:29">
      <c r="A68" s="72"/>
      <c r="B68" s="104" t="s">
        <v>452</v>
      </c>
      <c r="C68" s="152" t="s">
        <v>275</v>
      </c>
      <c r="D68" s="154">
        <v>5051</v>
      </c>
      <c r="E68" s="45"/>
      <c r="F68" s="152" t="s">
        <v>275</v>
      </c>
      <c r="G68" s="154">
        <v>10110</v>
      </c>
      <c r="H68" s="45"/>
      <c r="I68" s="152" t="s">
        <v>275</v>
      </c>
      <c r="J68" s="154">
        <v>2205</v>
      </c>
      <c r="K68" s="45"/>
      <c r="L68" s="152" t="s">
        <v>275</v>
      </c>
      <c r="M68" s="156">
        <v>669</v>
      </c>
      <c r="N68" s="45"/>
      <c r="O68" s="152" t="s">
        <v>275</v>
      </c>
      <c r="P68" s="156">
        <v>246</v>
      </c>
      <c r="Q68" s="45"/>
      <c r="R68" s="152" t="s">
        <v>275</v>
      </c>
      <c r="S68" s="156">
        <v>146</v>
      </c>
      <c r="T68" s="45"/>
      <c r="U68" s="152" t="s">
        <v>275</v>
      </c>
      <c r="V68" s="156" t="s">
        <v>279</v>
      </c>
      <c r="W68" s="45"/>
      <c r="X68" s="152" t="s">
        <v>275</v>
      </c>
      <c r="Y68" s="156">
        <v>125</v>
      </c>
      <c r="Z68" s="45"/>
      <c r="AA68" s="152" t="s">
        <v>275</v>
      </c>
      <c r="AB68" s="154">
        <v>18552</v>
      </c>
      <c r="AC68" s="45"/>
    </row>
    <row r="69" spans="1:29" ht="15.75" thickBot="1">
      <c r="A69" s="72"/>
      <c r="B69" s="104"/>
      <c r="C69" s="153"/>
      <c r="D69" s="155"/>
      <c r="E69" s="52"/>
      <c r="F69" s="153"/>
      <c r="G69" s="155"/>
      <c r="H69" s="52"/>
      <c r="I69" s="153"/>
      <c r="J69" s="155"/>
      <c r="K69" s="52"/>
      <c r="L69" s="153"/>
      <c r="M69" s="157"/>
      <c r="N69" s="52"/>
      <c r="O69" s="153"/>
      <c r="P69" s="157"/>
      <c r="Q69" s="52"/>
      <c r="R69" s="153"/>
      <c r="S69" s="157"/>
      <c r="T69" s="52"/>
      <c r="U69" s="153"/>
      <c r="V69" s="157"/>
      <c r="W69" s="52"/>
      <c r="X69" s="153"/>
      <c r="Y69" s="157"/>
      <c r="Z69" s="52"/>
      <c r="AA69" s="153"/>
      <c r="AB69" s="155"/>
      <c r="AC69" s="52"/>
    </row>
    <row r="70" spans="1:29" ht="15.75" thickTop="1">
      <c r="A70" s="72"/>
      <c r="B70" s="19"/>
      <c r="C70" s="60"/>
      <c r="D70" s="60"/>
      <c r="E70" s="60"/>
      <c r="F70" s="60"/>
      <c r="G70" s="60"/>
      <c r="H70" s="60"/>
      <c r="I70" s="60"/>
      <c r="J70" s="60"/>
      <c r="K70" s="60"/>
      <c r="L70" s="60"/>
      <c r="M70" s="60"/>
      <c r="N70" s="60"/>
      <c r="O70" s="60"/>
      <c r="P70" s="60"/>
      <c r="Q70" s="60"/>
      <c r="R70" s="60"/>
      <c r="S70" s="60"/>
      <c r="T70" s="60"/>
      <c r="U70" s="60"/>
      <c r="V70" s="60"/>
      <c r="W70" s="60"/>
      <c r="X70" s="60"/>
      <c r="Y70" s="60"/>
      <c r="Z70" s="60"/>
      <c r="AA70" s="60"/>
      <c r="AB70" s="60"/>
      <c r="AC70" s="60"/>
    </row>
    <row r="71" spans="1:29">
      <c r="A71" s="72"/>
      <c r="B71" s="142" t="s">
        <v>453</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row>
    <row r="72" spans="1:29">
      <c r="A72" s="72"/>
      <c r="B72" s="148" t="s">
        <v>442</v>
      </c>
      <c r="C72" s="148" t="s">
        <v>275</v>
      </c>
      <c r="D72" s="149">
        <v>2377</v>
      </c>
      <c r="E72" s="40"/>
      <c r="F72" s="148" t="s">
        <v>275</v>
      </c>
      <c r="G72" s="149">
        <v>4924</v>
      </c>
      <c r="H72" s="40"/>
      <c r="I72" s="148" t="s">
        <v>275</v>
      </c>
      <c r="J72" s="149">
        <v>2965</v>
      </c>
      <c r="K72" s="40"/>
      <c r="L72" s="148" t="s">
        <v>275</v>
      </c>
      <c r="M72" s="150">
        <v>523</v>
      </c>
      <c r="N72" s="40"/>
      <c r="O72" s="148" t="s">
        <v>275</v>
      </c>
      <c r="P72" s="150">
        <v>159</v>
      </c>
      <c r="Q72" s="40"/>
      <c r="R72" s="148" t="s">
        <v>275</v>
      </c>
      <c r="S72" s="150">
        <v>278</v>
      </c>
      <c r="T72" s="40"/>
      <c r="U72" s="148" t="s">
        <v>275</v>
      </c>
      <c r="V72" s="150" t="s">
        <v>279</v>
      </c>
      <c r="W72" s="40"/>
      <c r="X72" s="148" t="s">
        <v>275</v>
      </c>
      <c r="Y72" s="150">
        <v>252</v>
      </c>
      <c r="Z72" s="40"/>
      <c r="AA72" s="148" t="s">
        <v>275</v>
      </c>
      <c r="AB72" s="149">
        <v>11478</v>
      </c>
      <c r="AC72" s="40"/>
    </row>
    <row r="73" spans="1:29">
      <c r="A73" s="72"/>
      <c r="B73" s="148"/>
      <c r="C73" s="148"/>
      <c r="D73" s="149"/>
      <c r="E73" s="40"/>
      <c r="F73" s="148"/>
      <c r="G73" s="149"/>
      <c r="H73" s="40"/>
      <c r="I73" s="148"/>
      <c r="J73" s="149"/>
      <c r="K73" s="40"/>
      <c r="L73" s="148"/>
      <c r="M73" s="150"/>
      <c r="N73" s="40"/>
      <c r="O73" s="148"/>
      <c r="P73" s="150"/>
      <c r="Q73" s="40"/>
      <c r="R73" s="148"/>
      <c r="S73" s="150"/>
      <c r="T73" s="40"/>
      <c r="U73" s="148"/>
      <c r="V73" s="150"/>
      <c r="W73" s="40"/>
      <c r="X73" s="148"/>
      <c r="Y73" s="150"/>
      <c r="Z73" s="40"/>
      <c r="AA73" s="148"/>
      <c r="AB73" s="149"/>
      <c r="AC73" s="40"/>
    </row>
    <row r="74" spans="1:29">
      <c r="A74" s="72"/>
      <c r="B74" s="104" t="s">
        <v>92</v>
      </c>
      <c r="C74" s="147">
        <v>616</v>
      </c>
      <c r="D74" s="147"/>
      <c r="E74" s="34"/>
      <c r="F74" s="146">
        <v>3554</v>
      </c>
      <c r="G74" s="146"/>
      <c r="H74" s="34"/>
      <c r="I74" s="147" t="s">
        <v>454</v>
      </c>
      <c r="J74" s="147"/>
      <c r="K74" s="104" t="s">
        <v>278</v>
      </c>
      <c r="L74" s="147">
        <v>54</v>
      </c>
      <c r="M74" s="147"/>
      <c r="N74" s="34"/>
      <c r="O74" s="147">
        <v>79</v>
      </c>
      <c r="P74" s="147"/>
      <c r="Q74" s="34"/>
      <c r="R74" s="147">
        <v>107</v>
      </c>
      <c r="S74" s="147"/>
      <c r="T74" s="34"/>
      <c r="U74" s="147" t="s">
        <v>279</v>
      </c>
      <c r="V74" s="147"/>
      <c r="W74" s="34"/>
      <c r="X74" s="147" t="s">
        <v>455</v>
      </c>
      <c r="Y74" s="147"/>
      <c r="Z74" s="104" t="s">
        <v>278</v>
      </c>
      <c r="AA74" s="146">
        <v>3822</v>
      </c>
      <c r="AB74" s="146"/>
      <c r="AC74" s="34"/>
    </row>
    <row r="75" spans="1:29">
      <c r="A75" s="72"/>
      <c r="B75" s="104"/>
      <c r="C75" s="147"/>
      <c r="D75" s="147"/>
      <c r="E75" s="34"/>
      <c r="F75" s="146"/>
      <c r="G75" s="146"/>
      <c r="H75" s="34"/>
      <c r="I75" s="147"/>
      <c r="J75" s="147"/>
      <c r="K75" s="104"/>
      <c r="L75" s="147"/>
      <c r="M75" s="147"/>
      <c r="N75" s="34"/>
      <c r="O75" s="147"/>
      <c r="P75" s="147"/>
      <c r="Q75" s="34"/>
      <c r="R75" s="147"/>
      <c r="S75" s="147"/>
      <c r="T75" s="34"/>
      <c r="U75" s="147"/>
      <c r="V75" s="147"/>
      <c r="W75" s="34"/>
      <c r="X75" s="147"/>
      <c r="Y75" s="147"/>
      <c r="Z75" s="104"/>
      <c r="AA75" s="146"/>
      <c r="AB75" s="146"/>
      <c r="AC75" s="34"/>
    </row>
    <row r="76" spans="1:29">
      <c r="A76" s="72"/>
      <c r="B76" s="148" t="s">
        <v>445</v>
      </c>
      <c r="C76" s="150" t="s">
        <v>456</v>
      </c>
      <c r="D76" s="150"/>
      <c r="E76" s="148" t="s">
        <v>278</v>
      </c>
      <c r="F76" s="150" t="s">
        <v>457</v>
      </c>
      <c r="G76" s="150"/>
      <c r="H76" s="148" t="s">
        <v>278</v>
      </c>
      <c r="I76" s="150" t="s">
        <v>458</v>
      </c>
      <c r="J76" s="150"/>
      <c r="K76" s="148" t="s">
        <v>278</v>
      </c>
      <c r="L76" s="150" t="s">
        <v>279</v>
      </c>
      <c r="M76" s="150"/>
      <c r="N76" s="40"/>
      <c r="O76" s="150" t="s">
        <v>279</v>
      </c>
      <c r="P76" s="150"/>
      <c r="Q76" s="40"/>
      <c r="R76" s="150" t="s">
        <v>459</v>
      </c>
      <c r="S76" s="150"/>
      <c r="T76" s="148" t="s">
        <v>278</v>
      </c>
      <c r="U76" s="150" t="s">
        <v>279</v>
      </c>
      <c r="V76" s="150"/>
      <c r="W76" s="40"/>
      <c r="X76" s="150" t="s">
        <v>279</v>
      </c>
      <c r="Y76" s="150"/>
      <c r="Z76" s="40"/>
      <c r="AA76" s="150" t="s">
        <v>460</v>
      </c>
      <c r="AB76" s="150"/>
      <c r="AC76" s="148" t="s">
        <v>278</v>
      </c>
    </row>
    <row r="77" spans="1:29">
      <c r="A77" s="72"/>
      <c r="B77" s="148"/>
      <c r="C77" s="150"/>
      <c r="D77" s="150"/>
      <c r="E77" s="148"/>
      <c r="F77" s="150"/>
      <c r="G77" s="150"/>
      <c r="H77" s="148"/>
      <c r="I77" s="150"/>
      <c r="J77" s="150"/>
      <c r="K77" s="148"/>
      <c r="L77" s="150"/>
      <c r="M77" s="150"/>
      <c r="N77" s="40"/>
      <c r="O77" s="150"/>
      <c r="P77" s="150"/>
      <c r="Q77" s="40"/>
      <c r="R77" s="150"/>
      <c r="S77" s="150"/>
      <c r="T77" s="148"/>
      <c r="U77" s="150"/>
      <c r="V77" s="150"/>
      <c r="W77" s="40"/>
      <c r="X77" s="150"/>
      <c r="Y77" s="150"/>
      <c r="Z77" s="40"/>
      <c r="AA77" s="150"/>
      <c r="AB77" s="150"/>
      <c r="AC77" s="148"/>
    </row>
    <row r="78" spans="1:29">
      <c r="A78" s="72"/>
      <c r="B78" s="104" t="s">
        <v>451</v>
      </c>
      <c r="C78" s="147">
        <v>20</v>
      </c>
      <c r="D78" s="147"/>
      <c r="E78" s="34"/>
      <c r="F78" s="147">
        <v>28</v>
      </c>
      <c r="G78" s="147"/>
      <c r="H78" s="34"/>
      <c r="I78" s="147">
        <v>10</v>
      </c>
      <c r="J78" s="147"/>
      <c r="K78" s="34"/>
      <c r="L78" s="147" t="s">
        <v>279</v>
      </c>
      <c r="M78" s="147"/>
      <c r="N78" s="34"/>
      <c r="O78" s="147" t="s">
        <v>279</v>
      </c>
      <c r="P78" s="147"/>
      <c r="Q78" s="34"/>
      <c r="R78" s="147">
        <v>42</v>
      </c>
      <c r="S78" s="147"/>
      <c r="T78" s="34"/>
      <c r="U78" s="147" t="s">
        <v>279</v>
      </c>
      <c r="V78" s="147"/>
      <c r="W78" s="34"/>
      <c r="X78" s="147" t="s">
        <v>279</v>
      </c>
      <c r="Y78" s="147"/>
      <c r="Z78" s="34"/>
      <c r="AA78" s="147">
        <v>100</v>
      </c>
      <c r="AB78" s="147"/>
      <c r="AC78" s="34"/>
    </row>
    <row r="79" spans="1:29" ht="15.75" thickBot="1">
      <c r="A79" s="72"/>
      <c r="B79" s="104"/>
      <c r="C79" s="158"/>
      <c r="D79" s="158"/>
      <c r="E79" s="46"/>
      <c r="F79" s="158"/>
      <c r="G79" s="158"/>
      <c r="H79" s="46"/>
      <c r="I79" s="158"/>
      <c r="J79" s="158"/>
      <c r="K79" s="46"/>
      <c r="L79" s="158"/>
      <c r="M79" s="158"/>
      <c r="N79" s="46"/>
      <c r="O79" s="158"/>
      <c r="P79" s="158"/>
      <c r="Q79" s="46"/>
      <c r="R79" s="158"/>
      <c r="S79" s="158"/>
      <c r="T79" s="46"/>
      <c r="U79" s="158"/>
      <c r="V79" s="158"/>
      <c r="W79" s="46"/>
      <c r="X79" s="158"/>
      <c r="Y79" s="158"/>
      <c r="Z79" s="46"/>
      <c r="AA79" s="158"/>
      <c r="AB79" s="158"/>
      <c r="AC79" s="46"/>
    </row>
    <row r="80" spans="1:29">
      <c r="A80" s="72"/>
      <c r="B80" s="148" t="s">
        <v>452</v>
      </c>
      <c r="C80" s="159" t="s">
        <v>275</v>
      </c>
      <c r="D80" s="161">
        <v>2401</v>
      </c>
      <c r="E80" s="30"/>
      <c r="F80" s="159" t="s">
        <v>275</v>
      </c>
      <c r="G80" s="161">
        <v>7872</v>
      </c>
      <c r="H80" s="30"/>
      <c r="I80" s="159" t="s">
        <v>275</v>
      </c>
      <c r="J80" s="161">
        <v>2440</v>
      </c>
      <c r="K80" s="30"/>
      <c r="L80" s="159" t="s">
        <v>275</v>
      </c>
      <c r="M80" s="163">
        <v>577</v>
      </c>
      <c r="N80" s="30"/>
      <c r="O80" s="159" t="s">
        <v>275</v>
      </c>
      <c r="P80" s="163">
        <v>238</v>
      </c>
      <c r="Q80" s="30"/>
      <c r="R80" s="159" t="s">
        <v>275</v>
      </c>
      <c r="S80" s="163">
        <v>363</v>
      </c>
      <c r="T80" s="30"/>
      <c r="U80" s="159" t="s">
        <v>275</v>
      </c>
      <c r="V80" s="163" t="s">
        <v>279</v>
      </c>
      <c r="W80" s="30"/>
      <c r="X80" s="159" t="s">
        <v>275</v>
      </c>
      <c r="Y80" s="163">
        <v>69</v>
      </c>
      <c r="Z80" s="30"/>
      <c r="AA80" s="159" t="s">
        <v>275</v>
      </c>
      <c r="AB80" s="161">
        <v>13960</v>
      </c>
      <c r="AC80" s="30"/>
    </row>
    <row r="81" spans="1:34" ht="15.75" thickBot="1">
      <c r="A81" s="72"/>
      <c r="B81" s="148"/>
      <c r="C81" s="160"/>
      <c r="D81" s="162"/>
      <c r="E81" s="56"/>
      <c r="F81" s="160"/>
      <c r="G81" s="162"/>
      <c r="H81" s="56"/>
      <c r="I81" s="160"/>
      <c r="J81" s="162"/>
      <c r="K81" s="56"/>
      <c r="L81" s="160"/>
      <c r="M81" s="164"/>
      <c r="N81" s="56"/>
      <c r="O81" s="160"/>
      <c r="P81" s="164"/>
      <c r="Q81" s="56"/>
      <c r="R81" s="160"/>
      <c r="S81" s="164"/>
      <c r="T81" s="56"/>
      <c r="U81" s="160"/>
      <c r="V81" s="164"/>
      <c r="W81" s="56"/>
      <c r="X81" s="160"/>
      <c r="Y81" s="164"/>
      <c r="Z81" s="56"/>
      <c r="AA81" s="160"/>
      <c r="AB81" s="162"/>
      <c r="AC81" s="56"/>
    </row>
    <row r="82" spans="1:34" ht="15.75" thickTop="1">
      <c r="A82" s="72"/>
      <c r="B82" s="19"/>
      <c r="C82" s="60"/>
      <c r="D82" s="60"/>
      <c r="E82" s="60"/>
      <c r="F82" s="60"/>
      <c r="G82" s="60"/>
      <c r="H82" s="60"/>
      <c r="I82" s="60"/>
      <c r="J82" s="60"/>
      <c r="K82" s="60"/>
      <c r="L82" s="60"/>
      <c r="M82" s="60"/>
      <c r="N82" s="60"/>
      <c r="O82" s="60"/>
      <c r="P82" s="60"/>
      <c r="Q82" s="60"/>
      <c r="R82" s="60"/>
      <c r="S82" s="60"/>
      <c r="T82" s="60"/>
      <c r="U82" s="60"/>
      <c r="V82" s="60"/>
      <c r="W82" s="60"/>
      <c r="X82" s="60"/>
      <c r="Y82" s="60"/>
      <c r="Z82" s="60"/>
      <c r="AA82" s="60"/>
      <c r="AB82" s="60"/>
      <c r="AC82" s="60"/>
    </row>
    <row r="83" spans="1:34">
      <c r="A83" s="72"/>
      <c r="B83" s="142" t="s">
        <v>461</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row>
    <row r="84" spans="1:34">
      <c r="A84" s="72"/>
      <c r="B84" s="104" t="s">
        <v>442</v>
      </c>
      <c r="C84" s="104" t="s">
        <v>275</v>
      </c>
      <c r="D84" s="146">
        <v>1259</v>
      </c>
      <c r="E84" s="34"/>
      <c r="F84" s="104" t="s">
        <v>275</v>
      </c>
      <c r="G84" s="146">
        <v>5051</v>
      </c>
      <c r="H84" s="34"/>
      <c r="I84" s="104" t="s">
        <v>275</v>
      </c>
      <c r="J84" s="146">
        <v>1964</v>
      </c>
      <c r="K84" s="34"/>
      <c r="L84" s="104" t="s">
        <v>275</v>
      </c>
      <c r="M84" s="147">
        <v>317</v>
      </c>
      <c r="N84" s="34"/>
      <c r="O84" s="104" t="s">
        <v>275</v>
      </c>
      <c r="P84" s="147">
        <v>209</v>
      </c>
      <c r="Q84" s="34"/>
      <c r="R84" s="104" t="s">
        <v>275</v>
      </c>
      <c r="S84" s="147">
        <v>235</v>
      </c>
      <c r="T84" s="34"/>
      <c r="U84" s="104" t="s">
        <v>275</v>
      </c>
      <c r="V84" s="147" t="s">
        <v>279</v>
      </c>
      <c r="W84" s="34"/>
      <c r="X84" s="104" t="s">
        <v>275</v>
      </c>
      <c r="Y84" s="147">
        <v>25</v>
      </c>
      <c r="Z84" s="34"/>
      <c r="AA84" s="104" t="s">
        <v>275</v>
      </c>
      <c r="AB84" s="146">
        <v>9060</v>
      </c>
      <c r="AC84" s="34"/>
    </row>
    <row r="85" spans="1:34">
      <c r="A85" s="72"/>
      <c r="B85" s="104"/>
      <c r="C85" s="104"/>
      <c r="D85" s="146"/>
      <c r="E85" s="34"/>
      <c r="F85" s="104"/>
      <c r="G85" s="146"/>
      <c r="H85" s="34"/>
      <c r="I85" s="104"/>
      <c r="J85" s="146"/>
      <c r="K85" s="34"/>
      <c r="L85" s="104"/>
      <c r="M85" s="147"/>
      <c r="N85" s="34"/>
      <c r="O85" s="104"/>
      <c r="P85" s="147"/>
      <c r="Q85" s="34"/>
      <c r="R85" s="104"/>
      <c r="S85" s="147"/>
      <c r="T85" s="34"/>
      <c r="U85" s="104"/>
      <c r="V85" s="147"/>
      <c r="W85" s="34"/>
      <c r="X85" s="104"/>
      <c r="Y85" s="147"/>
      <c r="Z85" s="34"/>
      <c r="AA85" s="104"/>
      <c r="AB85" s="146"/>
      <c r="AC85" s="34"/>
    </row>
    <row r="86" spans="1:34">
      <c r="A86" s="72"/>
      <c r="B86" s="148" t="s">
        <v>92</v>
      </c>
      <c r="C86" s="149">
        <v>1261</v>
      </c>
      <c r="D86" s="149"/>
      <c r="E86" s="40"/>
      <c r="F86" s="150">
        <v>289</v>
      </c>
      <c r="G86" s="150"/>
      <c r="H86" s="40"/>
      <c r="I86" s="149">
        <v>1176</v>
      </c>
      <c r="J86" s="149"/>
      <c r="K86" s="40"/>
      <c r="L86" s="150">
        <v>206</v>
      </c>
      <c r="M86" s="150"/>
      <c r="N86" s="40"/>
      <c r="O86" s="150" t="s">
        <v>462</v>
      </c>
      <c r="P86" s="150"/>
      <c r="Q86" s="148" t="s">
        <v>278</v>
      </c>
      <c r="R86" s="150">
        <v>75</v>
      </c>
      <c r="S86" s="150"/>
      <c r="T86" s="40"/>
      <c r="U86" s="150" t="s">
        <v>279</v>
      </c>
      <c r="V86" s="150"/>
      <c r="W86" s="40"/>
      <c r="X86" s="150">
        <v>227</v>
      </c>
      <c r="Y86" s="150"/>
      <c r="Z86" s="40"/>
      <c r="AA86" s="149">
        <v>3184</v>
      </c>
      <c r="AB86" s="149"/>
      <c r="AC86" s="40"/>
    </row>
    <row r="87" spans="1:34">
      <c r="A87" s="72"/>
      <c r="B87" s="148"/>
      <c r="C87" s="149"/>
      <c r="D87" s="149"/>
      <c r="E87" s="40"/>
      <c r="F87" s="150"/>
      <c r="G87" s="150"/>
      <c r="H87" s="40"/>
      <c r="I87" s="149"/>
      <c r="J87" s="149"/>
      <c r="K87" s="40"/>
      <c r="L87" s="150"/>
      <c r="M87" s="150"/>
      <c r="N87" s="40"/>
      <c r="O87" s="150"/>
      <c r="P87" s="150"/>
      <c r="Q87" s="148"/>
      <c r="R87" s="150"/>
      <c r="S87" s="150"/>
      <c r="T87" s="40"/>
      <c r="U87" s="150"/>
      <c r="V87" s="150"/>
      <c r="W87" s="40"/>
      <c r="X87" s="150"/>
      <c r="Y87" s="150"/>
      <c r="Z87" s="40"/>
      <c r="AA87" s="149"/>
      <c r="AB87" s="149"/>
      <c r="AC87" s="40"/>
    </row>
    <row r="88" spans="1:34">
      <c r="A88" s="72"/>
      <c r="B88" s="104" t="s">
        <v>445</v>
      </c>
      <c r="C88" s="147" t="s">
        <v>277</v>
      </c>
      <c r="D88" s="147"/>
      <c r="E88" s="104" t="s">
        <v>278</v>
      </c>
      <c r="F88" s="147" t="s">
        <v>463</v>
      </c>
      <c r="G88" s="147"/>
      <c r="H88" s="104" t="s">
        <v>278</v>
      </c>
      <c r="I88" s="147" t="s">
        <v>464</v>
      </c>
      <c r="J88" s="147"/>
      <c r="K88" s="104" t="s">
        <v>278</v>
      </c>
      <c r="L88" s="147" t="s">
        <v>279</v>
      </c>
      <c r="M88" s="147"/>
      <c r="N88" s="34"/>
      <c r="O88" s="147" t="s">
        <v>279</v>
      </c>
      <c r="P88" s="147"/>
      <c r="Q88" s="34"/>
      <c r="R88" s="147" t="s">
        <v>465</v>
      </c>
      <c r="S88" s="147"/>
      <c r="T88" s="104" t="s">
        <v>278</v>
      </c>
      <c r="U88" s="147" t="s">
        <v>279</v>
      </c>
      <c r="V88" s="147"/>
      <c r="W88" s="34"/>
      <c r="X88" s="147" t="s">
        <v>279</v>
      </c>
      <c r="Y88" s="147"/>
      <c r="Z88" s="34"/>
      <c r="AA88" s="147" t="s">
        <v>466</v>
      </c>
      <c r="AB88" s="147"/>
      <c r="AC88" s="104" t="s">
        <v>278</v>
      </c>
    </row>
    <row r="89" spans="1:34">
      <c r="A89" s="72"/>
      <c r="B89" s="104"/>
      <c r="C89" s="147"/>
      <c r="D89" s="147"/>
      <c r="E89" s="104"/>
      <c r="F89" s="147"/>
      <c r="G89" s="147"/>
      <c r="H89" s="104"/>
      <c r="I89" s="147"/>
      <c r="J89" s="147"/>
      <c r="K89" s="104"/>
      <c r="L89" s="147"/>
      <c r="M89" s="147"/>
      <c r="N89" s="34"/>
      <c r="O89" s="147"/>
      <c r="P89" s="147"/>
      <c r="Q89" s="34"/>
      <c r="R89" s="147"/>
      <c r="S89" s="147"/>
      <c r="T89" s="104"/>
      <c r="U89" s="147"/>
      <c r="V89" s="147"/>
      <c r="W89" s="34"/>
      <c r="X89" s="147"/>
      <c r="Y89" s="147"/>
      <c r="Z89" s="34"/>
      <c r="AA89" s="147"/>
      <c r="AB89" s="147"/>
      <c r="AC89" s="104"/>
    </row>
    <row r="90" spans="1:34">
      <c r="A90" s="72"/>
      <c r="B90" s="148" t="s">
        <v>451</v>
      </c>
      <c r="C90" s="150">
        <v>26</v>
      </c>
      <c r="D90" s="150"/>
      <c r="E90" s="40"/>
      <c r="F90" s="150">
        <v>68</v>
      </c>
      <c r="G90" s="150"/>
      <c r="H90" s="40"/>
      <c r="I90" s="150">
        <v>3</v>
      </c>
      <c r="J90" s="150"/>
      <c r="K90" s="40"/>
      <c r="L90" s="150" t="s">
        <v>279</v>
      </c>
      <c r="M90" s="150"/>
      <c r="N90" s="40"/>
      <c r="O90" s="150" t="s">
        <v>279</v>
      </c>
      <c r="P90" s="150"/>
      <c r="Q90" s="40"/>
      <c r="R90" s="150">
        <v>54</v>
      </c>
      <c r="S90" s="150"/>
      <c r="T90" s="40"/>
      <c r="U90" s="150" t="s">
        <v>279</v>
      </c>
      <c r="V90" s="150"/>
      <c r="W90" s="40"/>
      <c r="X90" s="150" t="s">
        <v>279</v>
      </c>
      <c r="Y90" s="150"/>
      <c r="Z90" s="40"/>
      <c r="AA90" s="150">
        <v>151</v>
      </c>
      <c r="AB90" s="150"/>
      <c r="AC90" s="40"/>
    </row>
    <row r="91" spans="1:34" ht="15.75" thickBot="1">
      <c r="A91" s="72"/>
      <c r="B91" s="148"/>
      <c r="C91" s="151"/>
      <c r="D91" s="151"/>
      <c r="E91" s="41"/>
      <c r="F91" s="151"/>
      <c r="G91" s="151"/>
      <c r="H91" s="41"/>
      <c r="I91" s="151"/>
      <c r="J91" s="151"/>
      <c r="K91" s="41"/>
      <c r="L91" s="151"/>
      <c r="M91" s="151"/>
      <c r="N91" s="41"/>
      <c r="O91" s="151"/>
      <c r="P91" s="151"/>
      <c r="Q91" s="41"/>
      <c r="R91" s="151"/>
      <c r="S91" s="151"/>
      <c r="T91" s="41"/>
      <c r="U91" s="151"/>
      <c r="V91" s="151"/>
      <c r="W91" s="41"/>
      <c r="X91" s="151"/>
      <c r="Y91" s="151"/>
      <c r="Z91" s="41"/>
      <c r="AA91" s="151"/>
      <c r="AB91" s="151"/>
      <c r="AC91" s="41"/>
    </row>
    <row r="92" spans="1:34">
      <c r="A92" s="72"/>
      <c r="B92" s="104" t="s">
        <v>452</v>
      </c>
      <c r="C92" s="152" t="s">
        <v>275</v>
      </c>
      <c r="D92" s="154">
        <v>2377</v>
      </c>
      <c r="E92" s="45"/>
      <c r="F92" s="152" t="s">
        <v>275</v>
      </c>
      <c r="G92" s="154">
        <v>4924</v>
      </c>
      <c r="H92" s="45"/>
      <c r="I92" s="152" t="s">
        <v>275</v>
      </c>
      <c r="J92" s="154">
        <v>2965</v>
      </c>
      <c r="K92" s="45"/>
      <c r="L92" s="152" t="s">
        <v>275</v>
      </c>
      <c r="M92" s="156">
        <v>523</v>
      </c>
      <c r="N92" s="45"/>
      <c r="O92" s="152" t="s">
        <v>275</v>
      </c>
      <c r="P92" s="156">
        <v>159</v>
      </c>
      <c r="Q92" s="45"/>
      <c r="R92" s="152" t="s">
        <v>275</v>
      </c>
      <c r="S92" s="156">
        <v>278</v>
      </c>
      <c r="T92" s="45"/>
      <c r="U92" s="152" t="s">
        <v>275</v>
      </c>
      <c r="V92" s="156" t="s">
        <v>279</v>
      </c>
      <c r="W92" s="45"/>
      <c r="X92" s="152" t="s">
        <v>275</v>
      </c>
      <c r="Y92" s="156">
        <v>252</v>
      </c>
      <c r="Z92" s="45"/>
      <c r="AA92" s="152" t="s">
        <v>275</v>
      </c>
      <c r="AB92" s="154">
        <v>11478</v>
      </c>
      <c r="AC92" s="45"/>
    </row>
    <row r="93" spans="1:34" ht="15.75" thickBot="1">
      <c r="A93" s="72"/>
      <c r="B93" s="104"/>
      <c r="C93" s="153"/>
      <c r="D93" s="155"/>
      <c r="E93" s="52"/>
      <c r="F93" s="153"/>
      <c r="G93" s="155"/>
      <c r="H93" s="52"/>
      <c r="I93" s="153"/>
      <c r="J93" s="155"/>
      <c r="K93" s="52"/>
      <c r="L93" s="153"/>
      <c r="M93" s="157"/>
      <c r="N93" s="52"/>
      <c r="O93" s="153"/>
      <c r="P93" s="157"/>
      <c r="Q93" s="52"/>
      <c r="R93" s="153"/>
      <c r="S93" s="157"/>
      <c r="T93" s="52"/>
      <c r="U93" s="153"/>
      <c r="V93" s="157"/>
      <c r="W93" s="52"/>
      <c r="X93" s="153"/>
      <c r="Y93" s="157"/>
      <c r="Z93" s="52"/>
      <c r="AA93" s="153"/>
      <c r="AB93" s="155"/>
      <c r="AC93" s="52"/>
    </row>
    <row r="94" spans="1:34" ht="15.75" thickTop="1">
      <c r="A94" s="72"/>
      <c r="B94" s="32" t="s">
        <v>467</v>
      </c>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row>
    <row r="95" spans="1:34">
      <c r="A95" s="72"/>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row>
    <row r="96" spans="1:34">
      <c r="A96" s="72"/>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row>
    <row r="97" spans="1:29">
      <c r="A97" s="72"/>
      <c r="B97" s="34"/>
      <c r="C97" s="166" t="s">
        <v>406</v>
      </c>
      <c r="D97" s="166"/>
      <c r="E97" s="166"/>
      <c r="F97" s="166" t="s">
        <v>406</v>
      </c>
      <c r="G97" s="166"/>
      <c r="H97" s="166"/>
      <c r="I97" s="166" t="s">
        <v>409</v>
      </c>
      <c r="J97" s="166"/>
      <c r="K97" s="166"/>
      <c r="L97" s="166" t="s">
        <v>437</v>
      </c>
      <c r="M97" s="166"/>
      <c r="N97" s="166"/>
      <c r="O97" s="166" t="s">
        <v>411</v>
      </c>
      <c r="P97" s="166"/>
      <c r="Q97" s="166"/>
      <c r="R97" s="166" t="s">
        <v>412</v>
      </c>
      <c r="S97" s="166"/>
      <c r="T97" s="166"/>
      <c r="U97" s="166" t="s">
        <v>103</v>
      </c>
      <c r="V97" s="166"/>
      <c r="W97" s="166"/>
      <c r="X97" s="166" t="s">
        <v>440</v>
      </c>
      <c r="Y97" s="166"/>
      <c r="Z97" s="166"/>
      <c r="AA97" s="166" t="s">
        <v>136</v>
      </c>
      <c r="AB97" s="166"/>
      <c r="AC97" s="166"/>
    </row>
    <row r="98" spans="1:29">
      <c r="A98" s="72"/>
      <c r="B98" s="34"/>
      <c r="C98" s="166"/>
      <c r="D98" s="166"/>
      <c r="E98" s="166"/>
      <c r="F98" s="166" t="s">
        <v>433</v>
      </c>
      <c r="G98" s="166"/>
      <c r="H98" s="166"/>
      <c r="I98" s="166" t="s">
        <v>436</v>
      </c>
      <c r="J98" s="166"/>
      <c r="K98" s="166"/>
      <c r="L98" s="166" t="s">
        <v>438</v>
      </c>
      <c r="M98" s="166"/>
      <c r="N98" s="166"/>
      <c r="O98" s="166"/>
      <c r="P98" s="166"/>
      <c r="Q98" s="166"/>
      <c r="R98" s="166"/>
      <c r="S98" s="166"/>
      <c r="T98" s="166"/>
      <c r="U98" s="166"/>
      <c r="V98" s="166"/>
      <c r="W98" s="166"/>
      <c r="X98" s="166"/>
      <c r="Y98" s="166"/>
      <c r="Z98" s="166"/>
      <c r="AA98" s="166"/>
      <c r="AB98" s="166"/>
      <c r="AC98" s="166"/>
    </row>
    <row r="99" spans="1:29">
      <c r="A99" s="72"/>
      <c r="B99" s="34"/>
      <c r="C99" s="166"/>
      <c r="D99" s="166"/>
      <c r="E99" s="166"/>
      <c r="F99" s="166" t="s">
        <v>434</v>
      </c>
      <c r="G99" s="166"/>
      <c r="H99" s="166"/>
      <c r="I99" s="71"/>
      <c r="J99" s="71"/>
      <c r="K99" s="71"/>
      <c r="L99" s="166" t="s">
        <v>439</v>
      </c>
      <c r="M99" s="166"/>
      <c r="N99" s="166"/>
      <c r="O99" s="166"/>
      <c r="P99" s="166"/>
      <c r="Q99" s="166"/>
      <c r="R99" s="166"/>
      <c r="S99" s="166"/>
      <c r="T99" s="166"/>
      <c r="U99" s="166"/>
      <c r="V99" s="166"/>
      <c r="W99" s="166"/>
      <c r="X99" s="166"/>
      <c r="Y99" s="166"/>
      <c r="Z99" s="166"/>
      <c r="AA99" s="166"/>
      <c r="AB99" s="166"/>
      <c r="AC99" s="166"/>
    </row>
    <row r="100" spans="1:29" ht="15.75" thickBot="1">
      <c r="A100" s="72"/>
      <c r="B100" s="34"/>
      <c r="C100" s="167"/>
      <c r="D100" s="167"/>
      <c r="E100" s="167"/>
      <c r="F100" s="167" t="s">
        <v>435</v>
      </c>
      <c r="G100" s="167"/>
      <c r="H100" s="167"/>
      <c r="I100" s="92"/>
      <c r="J100" s="92"/>
      <c r="K100" s="92"/>
      <c r="L100" s="92"/>
      <c r="M100" s="92"/>
      <c r="N100" s="92"/>
      <c r="O100" s="167"/>
      <c r="P100" s="167"/>
      <c r="Q100" s="167"/>
      <c r="R100" s="167"/>
      <c r="S100" s="167"/>
      <c r="T100" s="167"/>
      <c r="U100" s="167"/>
      <c r="V100" s="167"/>
      <c r="W100" s="167"/>
      <c r="X100" s="167"/>
      <c r="Y100" s="167"/>
      <c r="Z100" s="167"/>
      <c r="AA100" s="167"/>
      <c r="AB100" s="167"/>
      <c r="AC100" s="167"/>
    </row>
    <row r="101" spans="1:29">
      <c r="A101" s="72"/>
      <c r="B101" s="165">
        <v>42004</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row>
    <row r="102" spans="1:29">
      <c r="A102" s="72"/>
      <c r="B102" s="99" t="s">
        <v>468</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row>
    <row r="103" spans="1:29">
      <c r="A103" s="72"/>
      <c r="B103" s="148" t="s">
        <v>469</v>
      </c>
      <c r="C103" s="148" t="s">
        <v>275</v>
      </c>
      <c r="D103" s="150">
        <v>339</v>
      </c>
      <c r="E103" s="40"/>
      <c r="F103" s="148" t="s">
        <v>275</v>
      </c>
      <c r="G103" s="150">
        <v>124</v>
      </c>
      <c r="H103" s="40"/>
      <c r="I103" s="148" t="s">
        <v>275</v>
      </c>
      <c r="J103" s="150">
        <v>8</v>
      </c>
      <c r="K103" s="40"/>
      <c r="L103" s="148" t="s">
        <v>275</v>
      </c>
      <c r="M103" s="150" t="s">
        <v>279</v>
      </c>
      <c r="N103" s="40"/>
      <c r="O103" s="148" t="s">
        <v>275</v>
      </c>
      <c r="P103" s="150" t="s">
        <v>279</v>
      </c>
      <c r="Q103" s="40"/>
      <c r="R103" s="148" t="s">
        <v>275</v>
      </c>
      <c r="S103" s="150">
        <v>4</v>
      </c>
      <c r="T103" s="40"/>
      <c r="U103" s="148" t="s">
        <v>275</v>
      </c>
      <c r="V103" s="150" t="s">
        <v>279</v>
      </c>
      <c r="W103" s="40"/>
      <c r="X103" s="148" t="s">
        <v>275</v>
      </c>
      <c r="Y103" s="150" t="s">
        <v>279</v>
      </c>
      <c r="Z103" s="40"/>
      <c r="AA103" s="148" t="s">
        <v>275</v>
      </c>
      <c r="AB103" s="150">
        <v>475</v>
      </c>
      <c r="AC103" s="40"/>
    </row>
    <row r="104" spans="1:29">
      <c r="A104" s="72"/>
      <c r="B104" s="148"/>
      <c r="C104" s="148"/>
      <c r="D104" s="150"/>
      <c r="E104" s="40"/>
      <c r="F104" s="148"/>
      <c r="G104" s="150"/>
      <c r="H104" s="40"/>
      <c r="I104" s="148"/>
      <c r="J104" s="150"/>
      <c r="K104" s="40"/>
      <c r="L104" s="148"/>
      <c r="M104" s="150"/>
      <c r="N104" s="40"/>
      <c r="O104" s="148"/>
      <c r="P104" s="150"/>
      <c r="Q104" s="40"/>
      <c r="R104" s="148"/>
      <c r="S104" s="150"/>
      <c r="T104" s="40"/>
      <c r="U104" s="148"/>
      <c r="V104" s="150"/>
      <c r="W104" s="40"/>
      <c r="X104" s="148"/>
      <c r="Y104" s="150"/>
      <c r="Z104" s="40"/>
      <c r="AA104" s="148"/>
      <c r="AB104" s="150"/>
      <c r="AC104" s="40"/>
    </row>
    <row r="105" spans="1:29">
      <c r="A105" s="72"/>
      <c r="B105" s="104" t="s">
        <v>470</v>
      </c>
      <c r="C105" s="146">
        <v>4712</v>
      </c>
      <c r="D105" s="146"/>
      <c r="E105" s="34"/>
      <c r="F105" s="146">
        <v>9986</v>
      </c>
      <c r="G105" s="146"/>
      <c r="H105" s="34"/>
      <c r="I105" s="146">
        <v>2197</v>
      </c>
      <c r="J105" s="146"/>
      <c r="K105" s="34"/>
      <c r="L105" s="147">
        <v>669</v>
      </c>
      <c r="M105" s="147"/>
      <c r="N105" s="34"/>
      <c r="O105" s="147">
        <v>246</v>
      </c>
      <c r="P105" s="147"/>
      <c r="Q105" s="34"/>
      <c r="R105" s="147">
        <v>142</v>
      </c>
      <c r="S105" s="147"/>
      <c r="T105" s="34"/>
      <c r="U105" s="147" t="s">
        <v>279</v>
      </c>
      <c r="V105" s="147"/>
      <c r="W105" s="34"/>
      <c r="X105" s="147">
        <v>125</v>
      </c>
      <c r="Y105" s="147"/>
      <c r="Z105" s="34"/>
      <c r="AA105" s="146">
        <v>18077</v>
      </c>
      <c r="AB105" s="146"/>
      <c r="AC105" s="34"/>
    </row>
    <row r="106" spans="1:29">
      <c r="A106" s="72"/>
      <c r="B106" s="104"/>
      <c r="C106" s="146"/>
      <c r="D106" s="146"/>
      <c r="E106" s="34"/>
      <c r="F106" s="146"/>
      <c r="G106" s="146"/>
      <c r="H106" s="34"/>
      <c r="I106" s="146"/>
      <c r="J106" s="146"/>
      <c r="K106" s="34"/>
      <c r="L106" s="147"/>
      <c r="M106" s="147"/>
      <c r="N106" s="34"/>
      <c r="O106" s="147"/>
      <c r="P106" s="147"/>
      <c r="Q106" s="34"/>
      <c r="R106" s="147"/>
      <c r="S106" s="147"/>
      <c r="T106" s="34"/>
      <c r="U106" s="147"/>
      <c r="V106" s="147"/>
      <c r="W106" s="34"/>
      <c r="X106" s="147"/>
      <c r="Y106" s="147"/>
      <c r="Z106" s="34"/>
      <c r="AA106" s="146"/>
      <c r="AB106" s="146"/>
      <c r="AC106" s="34"/>
    </row>
    <row r="107" spans="1:29">
      <c r="A107" s="72"/>
      <c r="B107" s="148" t="s">
        <v>471</v>
      </c>
      <c r="C107" s="150" t="s">
        <v>279</v>
      </c>
      <c r="D107" s="150"/>
      <c r="E107" s="40"/>
      <c r="F107" s="150" t="s">
        <v>279</v>
      </c>
      <c r="G107" s="150"/>
      <c r="H107" s="40"/>
      <c r="I107" s="150" t="s">
        <v>279</v>
      </c>
      <c r="J107" s="150"/>
      <c r="K107" s="40"/>
      <c r="L107" s="150" t="s">
        <v>279</v>
      </c>
      <c r="M107" s="150"/>
      <c r="N107" s="40"/>
      <c r="O107" s="150" t="s">
        <v>279</v>
      </c>
      <c r="P107" s="150"/>
      <c r="Q107" s="40"/>
      <c r="R107" s="150" t="s">
        <v>279</v>
      </c>
      <c r="S107" s="150"/>
      <c r="T107" s="40"/>
      <c r="U107" s="150" t="s">
        <v>279</v>
      </c>
      <c r="V107" s="150"/>
      <c r="W107" s="40"/>
      <c r="X107" s="150" t="s">
        <v>279</v>
      </c>
      <c r="Y107" s="150"/>
      <c r="Z107" s="40"/>
      <c r="AA107" s="150" t="s">
        <v>279</v>
      </c>
      <c r="AB107" s="150"/>
      <c r="AC107" s="40"/>
    </row>
    <row r="108" spans="1:29" ht="15.75" thickBot="1">
      <c r="A108" s="72"/>
      <c r="B108" s="148"/>
      <c r="C108" s="151"/>
      <c r="D108" s="151"/>
      <c r="E108" s="41"/>
      <c r="F108" s="151"/>
      <c r="G108" s="151"/>
      <c r="H108" s="41"/>
      <c r="I108" s="151"/>
      <c r="J108" s="151"/>
      <c r="K108" s="41"/>
      <c r="L108" s="151"/>
      <c r="M108" s="151"/>
      <c r="N108" s="41"/>
      <c r="O108" s="151"/>
      <c r="P108" s="151"/>
      <c r="Q108" s="41"/>
      <c r="R108" s="151"/>
      <c r="S108" s="151"/>
      <c r="T108" s="41"/>
      <c r="U108" s="151"/>
      <c r="V108" s="151"/>
      <c r="W108" s="41"/>
      <c r="X108" s="151"/>
      <c r="Y108" s="151"/>
      <c r="Z108" s="41"/>
      <c r="AA108" s="151"/>
      <c r="AB108" s="151"/>
      <c r="AC108" s="41"/>
    </row>
    <row r="109" spans="1:29">
      <c r="A109" s="72"/>
      <c r="B109" s="104" t="s">
        <v>472</v>
      </c>
      <c r="C109" s="152" t="s">
        <v>275</v>
      </c>
      <c r="D109" s="154">
        <v>5051</v>
      </c>
      <c r="E109" s="45"/>
      <c r="F109" s="152" t="s">
        <v>275</v>
      </c>
      <c r="G109" s="154">
        <v>10110</v>
      </c>
      <c r="H109" s="45"/>
      <c r="I109" s="152" t="s">
        <v>275</v>
      </c>
      <c r="J109" s="154">
        <v>2205</v>
      </c>
      <c r="K109" s="45"/>
      <c r="L109" s="152" t="s">
        <v>275</v>
      </c>
      <c r="M109" s="156">
        <v>669</v>
      </c>
      <c r="N109" s="45"/>
      <c r="O109" s="152" t="s">
        <v>275</v>
      </c>
      <c r="P109" s="156">
        <v>246</v>
      </c>
      <c r="Q109" s="45"/>
      <c r="R109" s="152" t="s">
        <v>275</v>
      </c>
      <c r="S109" s="156">
        <v>146</v>
      </c>
      <c r="T109" s="45"/>
      <c r="U109" s="152" t="s">
        <v>275</v>
      </c>
      <c r="V109" s="156" t="s">
        <v>279</v>
      </c>
      <c r="W109" s="45"/>
      <c r="X109" s="152" t="s">
        <v>275</v>
      </c>
      <c r="Y109" s="156">
        <v>125</v>
      </c>
      <c r="Z109" s="45"/>
      <c r="AA109" s="152" t="s">
        <v>275</v>
      </c>
      <c r="AB109" s="154">
        <v>18552</v>
      </c>
      <c r="AC109" s="45"/>
    </row>
    <row r="110" spans="1:29" ht="15.75" thickBot="1">
      <c r="A110" s="72"/>
      <c r="B110" s="104"/>
      <c r="C110" s="153"/>
      <c r="D110" s="155"/>
      <c r="E110" s="52"/>
      <c r="F110" s="153"/>
      <c r="G110" s="155"/>
      <c r="H110" s="52"/>
      <c r="I110" s="153"/>
      <c r="J110" s="155"/>
      <c r="K110" s="52"/>
      <c r="L110" s="153"/>
      <c r="M110" s="157"/>
      <c r="N110" s="52"/>
      <c r="O110" s="153"/>
      <c r="P110" s="157"/>
      <c r="Q110" s="52"/>
      <c r="R110" s="153"/>
      <c r="S110" s="157"/>
      <c r="T110" s="52"/>
      <c r="U110" s="153"/>
      <c r="V110" s="157"/>
      <c r="W110" s="52"/>
      <c r="X110" s="153"/>
      <c r="Y110" s="157"/>
      <c r="Z110" s="52"/>
      <c r="AA110" s="153"/>
      <c r="AB110" s="155"/>
      <c r="AC110" s="52"/>
    </row>
    <row r="111" spans="1:29" ht="15.75" thickTop="1">
      <c r="A111" s="72"/>
      <c r="B111" s="19"/>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c r="AC111" s="60"/>
    </row>
    <row r="112" spans="1:29">
      <c r="A112" s="72"/>
      <c r="B112" s="99" t="s">
        <v>473</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row>
    <row r="113" spans="1:29">
      <c r="A113" s="72"/>
      <c r="B113" s="148" t="s">
        <v>469</v>
      </c>
      <c r="C113" s="148" t="s">
        <v>275</v>
      </c>
      <c r="D113" s="149">
        <v>1479</v>
      </c>
      <c r="E113" s="40"/>
      <c r="F113" s="148" t="s">
        <v>275</v>
      </c>
      <c r="G113" s="149">
        <v>6768</v>
      </c>
      <c r="H113" s="40"/>
      <c r="I113" s="148" t="s">
        <v>275</v>
      </c>
      <c r="J113" s="149">
        <v>3387</v>
      </c>
      <c r="K113" s="40"/>
      <c r="L113" s="148" t="s">
        <v>275</v>
      </c>
      <c r="M113" s="150" t="s">
        <v>279</v>
      </c>
      <c r="N113" s="40"/>
      <c r="O113" s="148" t="s">
        <v>275</v>
      </c>
      <c r="P113" s="150" t="s">
        <v>279</v>
      </c>
      <c r="Q113" s="40"/>
      <c r="R113" s="148" t="s">
        <v>275</v>
      </c>
      <c r="S113" s="150">
        <v>75</v>
      </c>
      <c r="T113" s="40"/>
      <c r="U113" s="148" t="s">
        <v>275</v>
      </c>
      <c r="V113" s="150" t="s">
        <v>279</v>
      </c>
      <c r="W113" s="40"/>
      <c r="X113" s="148" t="s">
        <v>275</v>
      </c>
      <c r="Y113" s="150" t="s">
        <v>279</v>
      </c>
      <c r="Z113" s="40"/>
      <c r="AA113" s="148" t="s">
        <v>275</v>
      </c>
      <c r="AB113" s="149">
        <v>11709</v>
      </c>
      <c r="AC113" s="40"/>
    </row>
    <row r="114" spans="1:29">
      <c r="A114" s="72"/>
      <c r="B114" s="148"/>
      <c r="C114" s="148"/>
      <c r="D114" s="149"/>
      <c r="E114" s="40"/>
      <c r="F114" s="148"/>
      <c r="G114" s="149"/>
      <c r="H114" s="40"/>
      <c r="I114" s="148"/>
      <c r="J114" s="149"/>
      <c r="K114" s="40"/>
      <c r="L114" s="148"/>
      <c r="M114" s="150"/>
      <c r="N114" s="40"/>
      <c r="O114" s="148"/>
      <c r="P114" s="150"/>
      <c r="Q114" s="40"/>
      <c r="R114" s="148"/>
      <c r="S114" s="150"/>
      <c r="T114" s="40"/>
      <c r="U114" s="148"/>
      <c r="V114" s="150"/>
      <c r="W114" s="40"/>
      <c r="X114" s="148"/>
      <c r="Y114" s="150"/>
      <c r="Z114" s="40"/>
      <c r="AA114" s="148"/>
      <c r="AB114" s="149"/>
      <c r="AC114" s="40"/>
    </row>
    <row r="115" spans="1:29">
      <c r="A115" s="72"/>
      <c r="B115" s="104" t="s">
        <v>470</v>
      </c>
      <c r="C115" s="146">
        <v>666830</v>
      </c>
      <c r="D115" s="146"/>
      <c r="E115" s="34"/>
      <c r="F115" s="146">
        <v>1724514</v>
      </c>
      <c r="G115" s="146"/>
      <c r="H115" s="34"/>
      <c r="I115" s="146">
        <v>508833</v>
      </c>
      <c r="J115" s="146"/>
      <c r="K115" s="34"/>
      <c r="L115" s="146">
        <v>138278</v>
      </c>
      <c r="M115" s="146"/>
      <c r="N115" s="34"/>
      <c r="O115" s="146">
        <v>38822</v>
      </c>
      <c r="P115" s="146"/>
      <c r="Q115" s="34"/>
      <c r="R115" s="146">
        <v>52159</v>
      </c>
      <c r="S115" s="146"/>
      <c r="T115" s="34"/>
      <c r="U115" s="147">
        <v>242</v>
      </c>
      <c r="V115" s="147"/>
      <c r="W115" s="34"/>
      <c r="X115" s="147" t="s">
        <v>279</v>
      </c>
      <c r="Y115" s="147"/>
      <c r="Z115" s="34"/>
      <c r="AA115" s="146">
        <v>3129678</v>
      </c>
      <c r="AB115" s="146"/>
      <c r="AC115" s="34"/>
    </row>
    <row r="116" spans="1:29">
      <c r="A116" s="72"/>
      <c r="B116" s="104"/>
      <c r="C116" s="146"/>
      <c r="D116" s="146"/>
      <c r="E116" s="34"/>
      <c r="F116" s="146"/>
      <c r="G116" s="146"/>
      <c r="H116" s="34"/>
      <c r="I116" s="146"/>
      <c r="J116" s="146"/>
      <c r="K116" s="34"/>
      <c r="L116" s="146"/>
      <c r="M116" s="146"/>
      <c r="N116" s="34"/>
      <c r="O116" s="146"/>
      <c r="P116" s="146"/>
      <c r="Q116" s="34"/>
      <c r="R116" s="146"/>
      <c r="S116" s="146"/>
      <c r="T116" s="34"/>
      <c r="U116" s="147"/>
      <c r="V116" s="147"/>
      <c r="W116" s="34"/>
      <c r="X116" s="147"/>
      <c r="Y116" s="147"/>
      <c r="Z116" s="34"/>
      <c r="AA116" s="146"/>
      <c r="AB116" s="146"/>
      <c r="AC116" s="34"/>
    </row>
    <row r="117" spans="1:29">
      <c r="A117" s="72"/>
      <c r="B117" s="148" t="s">
        <v>474</v>
      </c>
      <c r="C117" s="149">
        <v>3743</v>
      </c>
      <c r="D117" s="149"/>
      <c r="E117" s="40"/>
      <c r="F117" s="149">
        <v>54116</v>
      </c>
      <c r="G117" s="149"/>
      <c r="H117" s="40"/>
      <c r="I117" s="149">
        <v>1805</v>
      </c>
      <c r="J117" s="149"/>
      <c r="K117" s="40"/>
      <c r="L117" s="150" t="s">
        <v>279</v>
      </c>
      <c r="M117" s="150"/>
      <c r="N117" s="40"/>
      <c r="O117" s="150" t="s">
        <v>279</v>
      </c>
      <c r="P117" s="150"/>
      <c r="Q117" s="40"/>
      <c r="R117" s="150">
        <v>33</v>
      </c>
      <c r="S117" s="150"/>
      <c r="T117" s="40"/>
      <c r="U117" s="150" t="s">
        <v>279</v>
      </c>
      <c r="V117" s="150"/>
      <c r="W117" s="40"/>
      <c r="X117" s="150" t="s">
        <v>279</v>
      </c>
      <c r="Y117" s="150"/>
      <c r="Z117" s="40"/>
      <c r="AA117" s="149">
        <v>59697</v>
      </c>
      <c r="AB117" s="149"/>
      <c r="AC117" s="40"/>
    </row>
    <row r="118" spans="1:29" ht="15.75" thickBot="1">
      <c r="A118" s="72"/>
      <c r="B118" s="148"/>
      <c r="C118" s="168"/>
      <c r="D118" s="168"/>
      <c r="E118" s="41"/>
      <c r="F118" s="168"/>
      <c r="G118" s="168"/>
      <c r="H118" s="41"/>
      <c r="I118" s="168"/>
      <c r="J118" s="168"/>
      <c r="K118" s="41"/>
      <c r="L118" s="151"/>
      <c r="M118" s="151"/>
      <c r="N118" s="41"/>
      <c r="O118" s="151"/>
      <c r="P118" s="151"/>
      <c r="Q118" s="41"/>
      <c r="R118" s="151"/>
      <c r="S118" s="151"/>
      <c r="T118" s="41"/>
      <c r="U118" s="151"/>
      <c r="V118" s="151"/>
      <c r="W118" s="41"/>
      <c r="X118" s="151"/>
      <c r="Y118" s="151"/>
      <c r="Z118" s="41"/>
      <c r="AA118" s="168"/>
      <c r="AB118" s="168"/>
      <c r="AC118" s="41"/>
    </row>
    <row r="119" spans="1:29">
      <c r="A119" s="72"/>
      <c r="B119" s="104" t="s">
        <v>472</v>
      </c>
      <c r="C119" s="152" t="s">
        <v>275</v>
      </c>
      <c r="D119" s="154">
        <v>672052</v>
      </c>
      <c r="E119" s="45"/>
      <c r="F119" s="152" t="s">
        <v>275</v>
      </c>
      <c r="G119" s="154">
        <v>1785398</v>
      </c>
      <c r="H119" s="45"/>
      <c r="I119" s="152" t="s">
        <v>275</v>
      </c>
      <c r="J119" s="154">
        <v>514025</v>
      </c>
      <c r="K119" s="45"/>
      <c r="L119" s="152" t="s">
        <v>275</v>
      </c>
      <c r="M119" s="154">
        <v>138278</v>
      </c>
      <c r="N119" s="45"/>
      <c r="O119" s="152" t="s">
        <v>275</v>
      </c>
      <c r="P119" s="154">
        <v>38822</v>
      </c>
      <c r="Q119" s="45"/>
      <c r="R119" s="152" t="s">
        <v>275</v>
      </c>
      <c r="S119" s="154">
        <v>52267</v>
      </c>
      <c r="T119" s="45"/>
      <c r="U119" s="152" t="s">
        <v>275</v>
      </c>
      <c r="V119" s="156">
        <v>242</v>
      </c>
      <c r="W119" s="45"/>
      <c r="X119" s="152" t="s">
        <v>275</v>
      </c>
      <c r="Y119" s="156" t="s">
        <v>279</v>
      </c>
      <c r="Z119" s="45"/>
      <c r="AA119" s="152" t="s">
        <v>275</v>
      </c>
      <c r="AB119" s="154">
        <v>3201084</v>
      </c>
      <c r="AC119" s="45"/>
    </row>
    <row r="120" spans="1:29" ht="15.75" thickBot="1">
      <c r="A120" s="72"/>
      <c r="B120" s="104"/>
      <c r="C120" s="153"/>
      <c r="D120" s="155"/>
      <c r="E120" s="52"/>
      <c r="F120" s="153"/>
      <c r="G120" s="155"/>
      <c r="H120" s="52"/>
      <c r="I120" s="153"/>
      <c r="J120" s="155"/>
      <c r="K120" s="52"/>
      <c r="L120" s="153"/>
      <c r="M120" s="155"/>
      <c r="N120" s="52"/>
      <c r="O120" s="153"/>
      <c r="P120" s="155"/>
      <c r="Q120" s="52"/>
      <c r="R120" s="153"/>
      <c r="S120" s="155"/>
      <c r="T120" s="52"/>
      <c r="U120" s="153"/>
      <c r="V120" s="157"/>
      <c r="W120" s="52"/>
      <c r="X120" s="153"/>
      <c r="Y120" s="157"/>
      <c r="Z120" s="52"/>
      <c r="AA120" s="153"/>
      <c r="AB120" s="155"/>
      <c r="AC120" s="52"/>
    </row>
    <row r="121" spans="1:29" ht="15.75" thickTop="1">
      <c r="A121" s="72"/>
      <c r="B121" s="19"/>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c r="AA121" s="60"/>
      <c r="AB121" s="60"/>
      <c r="AC121" s="60"/>
    </row>
    <row r="122" spans="1:29">
      <c r="A122" s="72"/>
      <c r="B122" s="165">
        <v>41639</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row>
    <row r="123" spans="1:29">
      <c r="A123" s="72"/>
      <c r="B123" s="99" t="s">
        <v>468</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row>
    <row r="124" spans="1:29">
      <c r="A124" s="72"/>
      <c r="B124" s="104" t="s">
        <v>469</v>
      </c>
      <c r="C124" s="104" t="s">
        <v>275</v>
      </c>
      <c r="D124" s="147">
        <v>313</v>
      </c>
      <c r="E124" s="34"/>
      <c r="F124" s="104" t="s">
        <v>275</v>
      </c>
      <c r="G124" s="147">
        <v>504</v>
      </c>
      <c r="H124" s="34"/>
      <c r="I124" s="104" t="s">
        <v>275</v>
      </c>
      <c r="J124" s="147">
        <v>14</v>
      </c>
      <c r="K124" s="34"/>
      <c r="L124" s="104" t="s">
        <v>275</v>
      </c>
      <c r="M124" s="147" t="s">
        <v>279</v>
      </c>
      <c r="N124" s="34"/>
      <c r="O124" s="104" t="s">
        <v>275</v>
      </c>
      <c r="P124" s="147" t="s">
        <v>279</v>
      </c>
      <c r="Q124" s="34"/>
      <c r="R124" s="104" t="s">
        <v>275</v>
      </c>
      <c r="S124" s="147">
        <v>24</v>
      </c>
      <c r="T124" s="34"/>
      <c r="U124" s="104" t="s">
        <v>275</v>
      </c>
      <c r="V124" s="147" t="s">
        <v>279</v>
      </c>
      <c r="W124" s="34"/>
      <c r="X124" s="104" t="s">
        <v>275</v>
      </c>
      <c r="Y124" s="147" t="s">
        <v>279</v>
      </c>
      <c r="Z124" s="34"/>
      <c r="AA124" s="104" t="s">
        <v>275</v>
      </c>
      <c r="AB124" s="147">
        <v>855</v>
      </c>
      <c r="AC124" s="34"/>
    </row>
    <row r="125" spans="1:29">
      <c r="A125" s="72"/>
      <c r="B125" s="104"/>
      <c r="C125" s="104"/>
      <c r="D125" s="147"/>
      <c r="E125" s="34"/>
      <c r="F125" s="104"/>
      <c r="G125" s="147"/>
      <c r="H125" s="34"/>
      <c r="I125" s="104"/>
      <c r="J125" s="147"/>
      <c r="K125" s="34"/>
      <c r="L125" s="104"/>
      <c r="M125" s="147"/>
      <c r="N125" s="34"/>
      <c r="O125" s="104"/>
      <c r="P125" s="147"/>
      <c r="Q125" s="34"/>
      <c r="R125" s="104"/>
      <c r="S125" s="147"/>
      <c r="T125" s="34"/>
      <c r="U125" s="104"/>
      <c r="V125" s="147"/>
      <c r="W125" s="34"/>
      <c r="X125" s="104"/>
      <c r="Y125" s="147"/>
      <c r="Z125" s="34"/>
      <c r="AA125" s="104"/>
      <c r="AB125" s="147"/>
      <c r="AC125" s="34"/>
    </row>
    <row r="126" spans="1:29">
      <c r="A126" s="72"/>
      <c r="B126" s="148" t="s">
        <v>470</v>
      </c>
      <c r="C126" s="149">
        <v>2088</v>
      </c>
      <c r="D126" s="149"/>
      <c r="E126" s="40"/>
      <c r="F126" s="149">
        <v>7368</v>
      </c>
      <c r="G126" s="149"/>
      <c r="H126" s="40"/>
      <c r="I126" s="149">
        <v>2426</v>
      </c>
      <c r="J126" s="149"/>
      <c r="K126" s="40"/>
      <c r="L126" s="150">
        <v>577</v>
      </c>
      <c r="M126" s="150"/>
      <c r="N126" s="40"/>
      <c r="O126" s="150">
        <v>238</v>
      </c>
      <c r="P126" s="150"/>
      <c r="Q126" s="40"/>
      <c r="R126" s="150">
        <v>339</v>
      </c>
      <c r="S126" s="150"/>
      <c r="T126" s="40"/>
      <c r="U126" s="150" t="s">
        <v>279</v>
      </c>
      <c r="V126" s="150"/>
      <c r="W126" s="40"/>
      <c r="X126" s="150">
        <v>69</v>
      </c>
      <c r="Y126" s="150"/>
      <c r="Z126" s="40"/>
      <c r="AA126" s="149">
        <v>13105</v>
      </c>
      <c r="AB126" s="149"/>
      <c r="AC126" s="40"/>
    </row>
    <row r="127" spans="1:29">
      <c r="A127" s="72"/>
      <c r="B127" s="148"/>
      <c r="C127" s="149"/>
      <c r="D127" s="149"/>
      <c r="E127" s="40"/>
      <c r="F127" s="149"/>
      <c r="G127" s="149"/>
      <c r="H127" s="40"/>
      <c r="I127" s="149"/>
      <c r="J127" s="149"/>
      <c r="K127" s="40"/>
      <c r="L127" s="150"/>
      <c r="M127" s="150"/>
      <c r="N127" s="40"/>
      <c r="O127" s="150"/>
      <c r="P127" s="150"/>
      <c r="Q127" s="40"/>
      <c r="R127" s="150"/>
      <c r="S127" s="150"/>
      <c r="T127" s="40"/>
      <c r="U127" s="150"/>
      <c r="V127" s="150"/>
      <c r="W127" s="40"/>
      <c r="X127" s="150"/>
      <c r="Y127" s="150"/>
      <c r="Z127" s="40"/>
      <c r="AA127" s="149"/>
      <c r="AB127" s="149"/>
      <c r="AC127" s="40"/>
    </row>
    <row r="128" spans="1:29">
      <c r="A128" s="72"/>
      <c r="B128" s="104" t="s">
        <v>471</v>
      </c>
      <c r="C128" s="147" t="s">
        <v>279</v>
      </c>
      <c r="D128" s="147"/>
      <c r="E128" s="34"/>
      <c r="F128" s="147" t="s">
        <v>279</v>
      </c>
      <c r="G128" s="147"/>
      <c r="H128" s="34"/>
      <c r="I128" s="147" t="s">
        <v>279</v>
      </c>
      <c r="J128" s="147"/>
      <c r="K128" s="34"/>
      <c r="L128" s="147" t="s">
        <v>279</v>
      </c>
      <c r="M128" s="147"/>
      <c r="N128" s="34"/>
      <c r="O128" s="147" t="s">
        <v>279</v>
      </c>
      <c r="P128" s="147"/>
      <c r="Q128" s="34"/>
      <c r="R128" s="147" t="s">
        <v>279</v>
      </c>
      <c r="S128" s="147"/>
      <c r="T128" s="34"/>
      <c r="U128" s="147" t="s">
        <v>279</v>
      </c>
      <c r="V128" s="147"/>
      <c r="W128" s="34"/>
      <c r="X128" s="147" t="s">
        <v>279</v>
      </c>
      <c r="Y128" s="147"/>
      <c r="Z128" s="34"/>
      <c r="AA128" s="147" t="s">
        <v>279</v>
      </c>
      <c r="AB128" s="147"/>
      <c r="AC128" s="34"/>
    </row>
    <row r="129" spans="1:34" ht="15.75" thickBot="1">
      <c r="A129" s="72"/>
      <c r="B129" s="104"/>
      <c r="C129" s="158"/>
      <c r="D129" s="158"/>
      <c r="E129" s="46"/>
      <c r="F129" s="158"/>
      <c r="G129" s="158"/>
      <c r="H129" s="46"/>
      <c r="I129" s="158"/>
      <c r="J129" s="158"/>
      <c r="K129" s="46"/>
      <c r="L129" s="158"/>
      <c r="M129" s="158"/>
      <c r="N129" s="46"/>
      <c r="O129" s="158"/>
      <c r="P129" s="158"/>
      <c r="Q129" s="46"/>
      <c r="R129" s="158"/>
      <c r="S129" s="158"/>
      <c r="T129" s="46"/>
      <c r="U129" s="158"/>
      <c r="V129" s="158"/>
      <c r="W129" s="46"/>
      <c r="X129" s="158"/>
      <c r="Y129" s="158"/>
      <c r="Z129" s="46"/>
      <c r="AA129" s="158"/>
      <c r="AB129" s="158"/>
      <c r="AC129" s="46"/>
    </row>
    <row r="130" spans="1:34">
      <c r="A130" s="72"/>
      <c r="B130" s="148" t="s">
        <v>472</v>
      </c>
      <c r="C130" s="159" t="s">
        <v>275</v>
      </c>
      <c r="D130" s="161">
        <v>2401</v>
      </c>
      <c r="E130" s="30"/>
      <c r="F130" s="159" t="s">
        <v>275</v>
      </c>
      <c r="G130" s="161">
        <v>7872</v>
      </c>
      <c r="H130" s="30"/>
      <c r="I130" s="159" t="s">
        <v>275</v>
      </c>
      <c r="J130" s="161">
        <v>2440</v>
      </c>
      <c r="K130" s="30"/>
      <c r="L130" s="159" t="s">
        <v>275</v>
      </c>
      <c r="M130" s="163">
        <v>577</v>
      </c>
      <c r="N130" s="30"/>
      <c r="O130" s="159" t="s">
        <v>275</v>
      </c>
      <c r="P130" s="163">
        <v>238</v>
      </c>
      <c r="Q130" s="30"/>
      <c r="R130" s="159" t="s">
        <v>275</v>
      </c>
      <c r="S130" s="163">
        <v>363</v>
      </c>
      <c r="T130" s="30"/>
      <c r="U130" s="159" t="s">
        <v>275</v>
      </c>
      <c r="V130" s="163" t="s">
        <v>279</v>
      </c>
      <c r="W130" s="30"/>
      <c r="X130" s="159" t="s">
        <v>275</v>
      </c>
      <c r="Y130" s="163">
        <v>69</v>
      </c>
      <c r="Z130" s="30"/>
      <c r="AA130" s="159" t="s">
        <v>275</v>
      </c>
      <c r="AB130" s="161">
        <v>13960</v>
      </c>
      <c r="AC130" s="30"/>
    </row>
    <row r="131" spans="1:34" ht="15.75" thickBot="1">
      <c r="A131" s="72"/>
      <c r="B131" s="148"/>
      <c r="C131" s="160"/>
      <c r="D131" s="162"/>
      <c r="E131" s="56"/>
      <c r="F131" s="160"/>
      <c r="G131" s="162"/>
      <c r="H131" s="56"/>
      <c r="I131" s="160"/>
      <c r="J131" s="162"/>
      <c r="K131" s="56"/>
      <c r="L131" s="160"/>
      <c r="M131" s="164"/>
      <c r="N131" s="56"/>
      <c r="O131" s="160"/>
      <c r="P131" s="164"/>
      <c r="Q131" s="56"/>
      <c r="R131" s="160"/>
      <c r="S131" s="164"/>
      <c r="T131" s="56"/>
      <c r="U131" s="160"/>
      <c r="V131" s="164"/>
      <c r="W131" s="56"/>
      <c r="X131" s="160"/>
      <c r="Y131" s="164"/>
      <c r="Z131" s="56"/>
      <c r="AA131" s="160"/>
      <c r="AB131" s="162"/>
      <c r="AC131" s="56"/>
    </row>
    <row r="132" spans="1:34" ht="15.75" thickTop="1">
      <c r="A132" s="72"/>
      <c r="B132" s="19"/>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c r="AA132" s="60"/>
      <c r="AB132" s="60"/>
      <c r="AC132" s="60"/>
    </row>
    <row r="133" spans="1:34">
      <c r="A133" s="72"/>
      <c r="B133" s="99" t="s">
        <v>473</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row>
    <row r="134" spans="1:34">
      <c r="A134" s="72"/>
      <c r="B134" s="104" t="s">
        <v>469</v>
      </c>
      <c r="C134" s="104" t="s">
        <v>275</v>
      </c>
      <c r="D134" s="147">
        <v>501</v>
      </c>
      <c r="E134" s="34"/>
      <c r="F134" s="104" t="s">
        <v>275</v>
      </c>
      <c r="G134" s="146">
        <v>8013</v>
      </c>
      <c r="H134" s="34"/>
      <c r="I134" s="104" t="s">
        <v>275</v>
      </c>
      <c r="J134" s="146">
        <v>3182</v>
      </c>
      <c r="K134" s="34"/>
      <c r="L134" s="104" t="s">
        <v>275</v>
      </c>
      <c r="M134" s="147">
        <v>170</v>
      </c>
      <c r="N134" s="34"/>
      <c r="O134" s="104" t="s">
        <v>275</v>
      </c>
      <c r="P134" s="147" t="s">
        <v>279</v>
      </c>
      <c r="Q134" s="34"/>
      <c r="R134" s="104" t="s">
        <v>275</v>
      </c>
      <c r="S134" s="147">
        <v>68</v>
      </c>
      <c r="T134" s="34"/>
      <c r="U134" s="104" t="s">
        <v>275</v>
      </c>
      <c r="V134" s="147" t="s">
        <v>279</v>
      </c>
      <c r="W134" s="34"/>
      <c r="X134" s="104" t="s">
        <v>275</v>
      </c>
      <c r="Y134" s="147" t="s">
        <v>279</v>
      </c>
      <c r="Z134" s="34"/>
      <c r="AA134" s="104" t="s">
        <v>275</v>
      </c>
      <c r="AB134" s="146">
        <v>11934</v>
      </c>
      <c r="AC134" s="34"/>
    </row>
    <row r="135" spans="1:34">
      <c r="A135" s="72"/>
      <c r="B135" s="104"/>
      <c r="C135" s="104"/>
      <c r="D135" s="147"/>
      <c r="E135" s="34"/>
      <c r="F135" s="104"/>
      <c r="G135" s="146"/>
      <c r="H135" s="34"/>
      <c r="I135" s="104"/>
      <c r="J135" s="146"/>
      <c r="K135" s="34"/>
      <c r="L135" s="104"/>
      <c r="M135" s="147"/>
      <c r="N135" s="34"/>
      <c r="O135" s="104"/>
      <c r="P135" s="147"/>
      <c r="Q135" s="34"/>
      <c r="R135" s="104"/>
      <c r="S135" s="147"/>
      <c r="T135" s="34"/>
      <c r="U135" s="104"/>
      <c r="V135" s="147"/>
      <c r="W135" s="34"/>
      <c r="X135" s="104"/>
      <c r="Y135" s="147"/>
      <c r="Z135" s="34"/>
      <c r="AA135" s="104"/>
      <c r="AB135" s="146"/>
      <c r="AC135" s="34"/>
    </row>
    <row r="136" spans="1:34">
      <c r="A136" s="72"/>
      <c r="B136" s="148" t="s">
        <v>470</v>
      </c>
      <c r="C136" s="149">
        <v>234103</v>
      </c>
      <c r="D136" s="149"/>
      <c r="E136" s="40"/>
      <c r="F136" s="149">
        <v>959254</v>
      </c>
      <c r="G136" s="149"/>
      <c r="H136" s="40"/>
      <c r="I136" s="149">
        <v>334770</v>
      </c>
      <c r="J136" s="149"/>
      <c r="K136" s="40"/>
      <c r="L136" s="149">
        <v>82974</v>
      </c>
      <c r="M136" s="149"/>
      <c r="N136" s="40"/>
      <c r="O136" s="149">
        <v>40558</v>
      </c>
      <c r="P136" s="149"/>
      <c r="Q136" s="40"/>
      <c r="R136" s="149">
        <v>45682</v>
      </c>
      <c r="S136" s="149"/>
      <c r="T136" s="40"/>
      <c r="U136" s="150">
        <v>108</v>
      </c>
      <c r="V136" s="150"/>
      <c r="W136" s="40"/>
      <c r="X136" s="150" t="s">
        <v>279</v>
      </c>
      <c r="Y136" s="150"/>
      <c r="Z136" s="40"/>
      <c r="AA136" s="149">
        <v>1697449</v>
      </c>
      <c r="AB136" s="149"/>
      <c r="AC136" s="40"/>
    </row>
    <row r="137" spans="1:34">
      <c r="A137" s="72"/>
      <c r="B137" s="148"/>
      <c r="C137" s="149"/>
      <c r="D137" s="149"/>
      <c r="E137" s="40"/>
      <c r="F137" s="149"/>
      <c r="G137" s="149"/>
      <c r="H137" s="40"/>
      <c r="I137" s="149"/>
      <c r="J137" s="149"/>
      <c r="K137" s="40"/>
      <c r="L137" s="149"/>
      <c r="M137" s="149"/>
      <c r="N137" s="40"/>
      <c r="O137" s="149"/>
      <c r="P137" s="149"/>
      <c r="Q137" s="40"/>
      <c r="R137" s="149"/>
      <c r="S137" s="149"/>
      <c r="T137" s="40"/>
      <c r="U137" s="150"/>
      <c r="V137" s="150"/>
      <c r="W137" s="40"/>
      <c r="X137" s="150"/>
      <c r="Y137" s="150"/>
      <c r="Z137" s="40"/>
      <c r="AA137" s="149"/>
      <c r="AB137" s="149"/>
      <c r="AC137" s="40"/>
    </row>
    <row r="138" spans="1:34">
      <c r="A138" s="72"/>
      <c r="B138" s="104" t="s">
        <v>474</v>
      </c>
      <c r="C138" s="146">
        <v>6574</v>
      </c>
      <c r="D138" s="146"/>
      <c r="E138" s="34"/>
      <c r="F138" s="146">
        <v>6489</v>
      </c>
      <c r="G138" s="146"/>
      <c r="H138" s="34"/>
      <c r="I138" s="147">
        <v>702</v>
      </c>
      <c r="J138" s="147"/>
      <c r="K138" s="34"/>
      <c r="L138" s="147" t="s">
        <v>279</v>
      </c>
      <c r="M138" s="147"/>
      <c r="N138" s="34"/>
      <c r="O138" s="147" t="s">
        <v>279</v>
      </c>
      <c r="P138" s="147"/>
      <c r="Q138" s="34"/>
      <c r="R138" s="147">
        <v>12</v>
      </c>
      <c r="S138" s="147"/>
      <c r="T138" s="34"/>
      <c r="U138" s="147" t="s">
        <v>279</v>
      </c>
      <c r="V138" s="147"/>
      <c r="W138" s="34"/>
      <c r="X138" s="147" t="s">
        <v>279</v>
      </c>
      <c r="Y138" s="147"/>
      <c r="Z138" s="34"/>
      <c r="AA138" s="146">
        <v>13777</v>
      </c>
      <c r="AB138" s="146"/>
      <c r="AC138" s="34"/>
    </row>
    <row r="139" spans="1:34" ht="15.75" thickBot="1">
      <c r="A139" s="72"/>
      <c r="B139" s="104"/>
      <c r="C139" s="169"/>
      <c r="D139" s="169"/>
      <c r="E139" s="46"/>
      <c r="F139" s="169"/>
      <c r="G139" s="169"/>
      <c r="H139" s="46"/>
      <c r="I139" s="158"/>
      <c r="J139" s="158"/>
      <c r="K139" s="46"/>
      <c r="L139" s="158"/>
      <c r="M139" s="158"/>
      <c r="N139" s="46"/>
      <c r="O139" s="158"/>
      <c r="P139" s="158"/>
      <c r="Q139" s="46"/>
      <c r="R139" s="158"/>
      <c r="S139" s="158"/>
      <c r="T139" s="46"/>
      <c r="U139" s="158"/>
      <c r="V139" s="158"/>
      <c r="W139" s="46"/>
      <c r="X139" s="158"/>
      <c r="Y139" s="158"/>
      <c r="Z139" s="46"/>
      <c r="AA139" s="169"/>
      <c r="AB139" s="169"/>
      <c r="AC139" s="46"/>
    </row>
    <row r="140" spans="1:34">
      <c r="A140" s="72"/>
      <c r="B140" s="148" t="s">
        <v>472</v>
      </c>
      <c r="C140" s="159" t="s">
        <v>275</v>
      </c>
      <c r="D140" s="161">
        <v>241178</v>
      </c>
      <c r="E140" s="30"/>
      <c r="F140" s="159" t="s">
        <v>275</v>
      </c>
      <c r="G140" s="161">
        <v>973756</v>
      </c>
      <c r="H140" s="30"/>
      <c r="I140" s="159" t="s">
        <v>275</v>
      </c>
      <c r="J140" s="161">
        <v>338654</v>
      </c>
      <c r="K140" s="30"/>
      <c r="L140" s="159" t="s">
        <v>275</v>
      </c>
      <c r="M140" s="161">
        <v>83144</v>
      </c>
      <c r="N140" s="30"/>
      <c r="O140" s="159" t="s">
        <v>275</v>
      </c>
      <c r="P140" s="161">
        <v>40558</v>
      </c>
      <c r="Q140" s="30"/>
      <c r="R140" s="159" t="s">
        <v>275</v>
      </c>
      <c r="S140" s="161">
        <v>45762</v>
      </c>
      <c r="T140" s="30"/>
      <c r="U140" s="159" t="s">
        <v>275</v>
      </c>
      <c r="V140" s="163">
        <v>108</v>
      </c>
      <c r="W140" s="30"/>
      <c r="X140" s="159" t="s">
        <v>275</v>
      </c>
      <c r="Y140" s="163" t="s">
        <v>279</v>
      </c>
      <c r="Z140" s="30"/>
      <c r="AA140" s="159" t="s">
        <v>275</v>
      </c>
      <c r="AB140" s="161">
        <v>1723160</v>
      </c>
      <c r="AC140" s="30"/>
    </row>
    <row r="141" spans="1:34" ht="15.75" thickBot="1">
      <c r="A141" s="72"/>
      <c r="B141" s="148"/>
      <c r="C141" s="160"/>
      <c r="D141" s="162"/>
      <c r="E141" s="56"/>
      <c r="F141" s="160"/>
      <c r="G141" s="162"/>
      <c r="H141" s="56"/>
      <c r="I141" s="160"/>
      <c r="J141" s="162"/>
      <c r="K141" s="56"/>
      <c r="L141" s="160"/>
      <c r="M141" s="162"/>
      <c r="N141" s="56"/>
      <c r="O141" s="160"/>
      <c r="P141" s="162"/>
      <c r="Q141" s="56"/>
      <c r="R141" s="160"/>
      <c r="S141" s="162"/>
      <c r="T141" s="56"/>
      <c r="U141" s="160"/>
      <c r="V141" s="164"/>
      <c r="W141" s="56"/>
      <c r="X141" s="160"/>
      <c r="Y141" s="164"/>
      <c r="Z141" s="56"/>
      <c r="AA141" s="160"/>
      <c r="AB141" s="162"/>
      <c r="AC141" s="56"/>
    </row>
    <row r="142" spans="1:34" ht="15.75" thickTop="1">
      <c r="A142" s="72"/>
      <c r="B142" s="71"/>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c r="AA142" s="71"/>
      <c r="AB142" s="71"/>
      <c r="AC142" s="71"/>
      <c r="AD142" s="71"/>
      <c r="AE142" s="71"/>
      <c r="AF142" s="71"/>
      <c r="AG142" s="71"/>
      <c r="AH142" s="71"/>
    </row>
    <row r="143" spans="1:34">
      <c r="A143" s="72"/>
      <c r="B143" s="71"/>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c r="AA143" s="71"/>
      <c r="AB143" s="71"/>
      <c r="AC143" s="71"/>
      <c r="AD143" s="71"/>
      <c r="AE143" s="71"/>
      <c r="AF143" s="71"/>
      <c r="AG143" s="71"/>
      <c r="AH143" s="71"/>
    </row>
    <row r="144" spans="1:34">
      <c r="A144" s="72"/>
      <c r="B144" s="71"/>
      <c r="C144" s="71"/>
      <c r="D144" s="71"/>
      <c r="E144" s="71"/>
      <c r="F144" s="71"/>
      <c r="G144" s="71"/>
      <c r="H144" s="71"/>
      <c r="I144" s="71"/>
      <c r="J144" s="71"/>
      <c r="K144" s="71"/>
      <c r="L144" s="71"/>
      <c r="M144" s="71"/>
      <c r="N144" s="71"/>
      <c r="O144" s="71"/>
      <c r="P144" s="71"/>
      <c r="Q144" s="71"/>
      <c r="R144" s="71"/>
      <c r="S144" s="71"/>
      <c r="T144" s="71"/>
      <c r="U144" s="71"/>
      <c r="V144" s="71"/>
      <c r="W144" s="71"/>
      <c r="X144" s="71"/>
      <c r="Y144" s="71"/>
      <c r="Z144" s="71"/>
      <c r="AA144" s="71"/>
      <c r="AB144" s="71"/>
      <c r="AC144" s="71"/>
      <c r="AD144" s="71"/>
      <c r="AE144" s="71"/>
      <c r="AF144" s="71"/>
      <c r="AG144" s="71"/>
      <c r="AH144" s="71"/>
    </row>
    <row r="145" spans="1:34">
      <c r="A145" s="72"/>
      <c r="B145" s="71"/>
      <c r="C145" s="71"/>
      <c r="D145" s="71"/>
      <c r="E145" s="71"/>
      <c r="F145" s="71"/>
      <c r="G145" s="71"/>
      <c r="H145" s="71"/>
      <c r="I145" s="71"/>
      <c r="J145" s="71"/>
      <c r="K145" s="71"/>
      <c r="L145" s="71"/>
      <c r="M145" s="71"/>
      <c r="N145" s="71"/>
      <c r="O145" s="71"/>
      <c r="P145" s="71"/>
      <c r="Q145" s="71"/>
      <c r="R145" s="71"/>
      <c r="S145" s="71"/>
      <c r="T145" s="71"/>
      <c r="U145" s="71"/>
      <c r="V145" s="71"/>
      <c r="W145" s="71"/>
      <c r="X145" s="71"/>
      <c r="Y145" s="71"/>
      <c r="Z145" s="71"/>
      <c r="AA145" s="71"/>
      <c r="AB145" s="71"/>
      <c r="AC145" s="71"/>
      <c r="AD145" s="71"/>
      <c r="AE145" s="71"/>
      <c r="AF145" s="71"/>
      <c r="AG145" s="71"/>
      <c r="AH145" s="71"/>
    </row>
    <row r="146" spans="1:34">
      <c r="A146" s="72"/>
      <c r="B146" s="32" t="s">
        <v>475</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row>
    <row r="147" spans="1:34">
      <c r="A147" s="72"/>
      <c r="B147" s="189" t="s">
        <v>273</v>
      </c>
      <c r="C147" s="189"/>
      <c r="D147" s="189"/>
      <c r="E147" s="189"/>
      <c r="F147" s="189"/>
      <c r="G147" s="189"/>
      <c r="H147" s="189"/>
      <c r="I147" s="189"/>
      <c r="J147" s="189"/>
      <c r="K147" s="189"/>
      <c r="L147" s="189"/>
      <c r="M147" s="189"/>
      <c r="N147" s="189"/>
      <c r="O147" s="189"/>
      <c r="P147" s="189"/>
      <c r="Q147" s="189"/>
      <c r="R147" s="189"/>
      <c r="S147" s="189"/>
      <c r="T147" s="189"/>
      <c r="U147" s="189"/>
      <c r="V147" s="189"/>
      <c r="W147" s="189"/>
      <c r="X147" s="189"/>
      <c r="Y147" s="189"/>
      <c r="Z147" s="189"/>
      <c r="AA147" s="189"/>
      <c r="AB147" s="189"/>
      <c r="AC147" s="189"/>
      <c r="AD147" s="189"/>
      <c r="AE147" s="189"/>
      <c r="AF147" s="189"/>
      <c r="AG147" s="189"/>
      <c r="AH147" s="189"/>
    </row>
    <row r="148" spans="1:34">
      <c r="A148" s="72"/>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row>
    <row r="149" spans="1:34">
      <c r="A149" s="72"/>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row>
    <row r="150" spans="1:34">
      <c r="A150" s="72"/>
      <c r="B150" s="34"/>
      <c r="C150" s="34"/>
      <c r="D150" s="106" t="s">
        <v>406</v>
      </c>
      <c r="E150" s="106"/>
      <c r="F150" s="106"/>
      <c r="G150" s="34"/>
      <c r="H150" s="106" t="s">
        <v>406</v>
      </c>
      <c r="I150" s="106"/>
      <c r="J150" s="106"/>
      <c r="K150" s="34"/>
      <c r="L150" s="106" t="s">
        <v>476</v>
      </c>
      <c r="M150" s="106"/>
      <c r="N150" s="106"/>
      <c r="O150" s="34"/>
      <c r="P150" s="106" t="s">
        <v>437</v>
      </c>
      <c r="Q150" s="106"/>
      <c r="R150" s="106"/>
      <c r="S150" s="34"/>
      <c r="T150" s="106" t="s">
        <v>411</v>
      </c>
      <c r="U150" s="106"/>
      <c r="V150" s="106"/>
      <c r="W150" s="34"/>
      <c r="X150" s="106" t="s">
        <v>412</v>
      </c>
      <c r="Y150" s="106"/>
      <c r="Z150" s="106"/>
      <c r="AA150" s="34"/>
      <c r="AB150" s="106" t="s">
        <v>103</v>
      </c>
      <c r="AC150" s="106"/>
      <c r="AD150" s="106"/>
      <c r="AE150" s="34"/>
      <c r="AF150" s="106" t="s">
        <v>136</v>
      </c>
      <c r="AG150" s="106"/>
      <c r="AH150" s="106"/>
    </row>
    <row r="151" spans="1:34">
      <c r="A151" s="72"/>
      <c r="B151" s="34"/>
      <c r="C151" s="34"/>
      <c r="D151" s="106"/>
      <c r="E151" s="106"/>
      <c r="F151" s="106"/>
      <c r="G151" s="34"/>
      <c r="H151" s="106" t="s">
        <v>433</v>
      </c>
      <c r="I151" s="106"/>
      <c r="J151" s="106"/>
      <c r="K151" s="34"/>
      <c r="L151" s="106"/>
      <c r="M151" s="106"/>
      <c r="N151" s="106"/>
      <c r="O151" s="34"/>
      <c r="P151" s="106" t="s">
        <v>438</v>
      </c>
      <c r="Q151" s="106"/>
      <c r="R151" s="106"/>
      <c r="S151" s="34"/>
      <c r="T151" s="106"/>
      <c r="U151" s="106"/>
      <c r="V151" s="106"/>
      <c r="W151" s="34"/>
      <c r="X151" s="106"/>
      <c r="Y151" s="106"/>
      <c r="Z151" s="106"/>
      <c r="AA151" s="34"/>
      <c r="AB151" s="106"/>
      <c r="AC151" s="106"/>
      <c r="AD151" s="106"/>
      <c r="AE151" s="34"/>
      <c r="AF151" s="106"/>
      <c r="AG151" s="106"/>
      <c r="AH151" s="106"/>
    </row>
    <row r="152" spans="1:34">
      <c r="A152" s="72"/>
      <c r="B152" s="34"/>
      <c r="C152" s="34"/>
      <c r="D152" s="106"/>
      <c r="E152" s="106"/>
      <c r="F152" s="106"/>
      <c r="G152" s="34"/>
      <c r="H152" s="106" t="s">
        <v>434</v>
      </c>
      <c r="I152" s="106"/>
      <c r="J152" s="106"/>
      <c r="K152" s="34"/>
      <c r="L152" s="106"/>
      <c r="M152" s="106"/>
      <c r="N152" s="106"/>
      <c r="O152" s="34"/>
      <c r="P152" s="106" t="s">
        <v>439</v>
      </c>
      <c r="Q152" s="106"/>
      <c r="R152" s="106"/>
      <c r="S152" s="34"/>
      <c r="T152" s="106"/>
      <c r="U152" s="106"/>
      <c r="V152" s="106"/>
      <c r="W152" s="34"/>
      <c r="X152" s="106"/>
      <c r="Y152" s="106"/>
      <c r="Z152" s="106"/>
      <c r="AA152" s="34"/>
      <c r="AB152" s="106"/>
      <c r="AC152" s="106"/>
      <c r="AD152" s="106"/>
      <c r="AE152" s="34"/>
      <c r="AF152" s="106"/>
      <c r="AG152" s="106"/>
      <c r="AH152" s="106"/>
    </row>
    <row r="153" spans="1:34" ht="15.75" thickBot="1">
      <c r="A153" s="72"/>
      <c r="B153" s="34"/>
      <c r="C153" s="34"/>
      <c r="D153" s="108"/>
      <c r="E153" s="108"/>
      <c r="F153" s="108"/>
      <c r="G153" s="34"/>
      <c r="H153" s="108" t="s">
        <v>435</v>
      </c>
      <c r="I153" s="108"/>
      <c r="J153" s="108"/>
      <c r="K153" s="34"/>
      <c r="L153" s="108"/>
      <c r="M153" s="108"/>
      <c r="N153" s="108"/>
      <c r="O153" s="34"/>
      <c r="P153" s="92"/>
      <c r="Q153" s="92"/>
      <c r="R153" s="92"/>
      <c r="S153" s="34"/>
      <c r="T153" s="108"/>
      <c r="U153" s="108"/>
      <c r="V153" s="108"/>
      <c r="W153" s="34"/>
      <c r="X153" s="108"/>
      <c r="Y153" s="108"/>
      <c r="Z153" s="108"/>
      <c r="AA153" s="34"/>
      <c r="AB153" s="108"/>
      <c r="AC153" s="108"/>
      <c r="AD153" s="108"/>
      <c r="AE153" s="34"/>
      <c r="AF153" s="108"/>
      <c r="AG153" s="108"/>
      <c r="AH153" s="108"/>
    </row>
    <row r="154" spans="1:34">
      <c r="A154" s="72"/>
      <c r="B154" s="79" t="s">
        <v>358</v>
      </c>
      <c r="C154" s="19"/>
      <c r="D154" s="45"/>
      <c r="E154" s="45"/>
      <c r="F154" s="45"/>
      <c r="G154" s="19"/>
      <c r="H154" s="45"/>
      <c r="I154" s="45"/>
      <c r="J154" s="45"/>
      <c r="K154" s="19"/>
      <c r="L154" s="45"/>
      <c r="M154" s="45"/>
      <c r="N154" s="45"/>
      <c r="O154" s="19"/>
      <c r="P154" s="45"/>
      <c r="Q154" s="45"/>
      <c r="R154" s="45"/>
      <c r="S154" s="19"/>
      <c r="T154" s="45"/>
      <c r="U154" s="45"/>
      <c r="V154" s="45"/>
      <c r="W154" s="19"/>
      <c r="X154" s="45"/>
      <c r="Y154" s="45"/>
      <c r="Z154" s="45"/>
      <c r="AA154" s="19"/>
      <c r="AB154" s="45"/>
      <c r="AC154" s="45"/>
      <c r="AD154" s="45"/>
      <c r="AE154" s="19"/>
      <c r="AF154" s="45"/>
      <c r="AG154" s="45"/>
      <c r="AH154" s="45"/>
    </row>
    <row r="155" spans="1:34">
      <c r="A155" s="72"/>
      <c r="B155" s="112" t="s">
        <v>477</v>
      </c>
      <c r="C155" s="40"/>
      <c r="D155" s="119" t="s">
        <v>275</v>
      </c>
      <c r="E155" s="115">
        <v>1449</v>
      </c>
      <c r="F155" s="40"/>
      <c r="G155" s="40"/>
      <c r="H155" s="119" t="s">
        <v>275</v>
      </c>
      <c r="I155" s="117">
        <v>70</v>
      </c>
      <c r="J155" s="40"/>
      <c r="K155" s="40"/>
      <c r="L155" s="119" t="s">
        <v>275</v>
      </c>
      <c r="M155" s="115">
        <v>2117</v>
      </c>
      <c r="N155" s="40"/>
      <c r="O155" s="40"/>
      <c r="P155" s="119" t="s">
        <v>275</v>
      </c>
      <c r="Q155" s="117" t="s">
        <v>279</v>
      </c>
      <c r="R155" s="40"/>
      <c r="S155" s="40"/>
      <c r="T155" s="119" t="s">
        <v>275</v>
      </c>
      <c r="U155" s="117" t="s">
        <v>279</v>
      </c>
      <c r="V155" s="40"/>
      <c r="W155" s="40"/>
      <c r="X155" s="119" t="s">
        <v>275</v>
      </c>
      <c r="Y155" s="117">
        <v>67</v>
      </c>
      <c r="Z155" s="40"/>
      <c r="AA155" s="40"/>
      <c r="AB155" s="119" t="s">
        <v>275</v>
      </c>
      <c r="AC155" s="117" t="s">
        <v>279</v>
      </c>
      <c r="AD155" s="40"/>
      <c r="AE155" s="40"/>
      <c r="AF155" s="119" t="s">
        <v>275</v>
      </c>
      <c r="AG155" s="115">
        <v>3703</v>
      </c>
      <c r="AH155" s="40"/>
    </row>
    <row r="156" spans="1:34">
      <c r="A156" s="72"/>
      <c r="B156" s="112"/>
      <c r="C156" s="40"/>
      <c r="D156" s="119"/>
      <c r="E156" s="115"/>
      <c r="F156" s="40"/>
      <c r="G156" s="40"/>
      <c r="H156" s="119"/>
      <c r="I156" s="117"/>
      <c r="J156" s="40"/>
      <c r="K156" s="40"/>
      <c r="L156" s="119"/>
      <c r="M156" s="115"/>
      <c r="N156" s="40"/>
      <c r="O156" s="40"/>
      <c r="P156" s="119"/>
      <c r="Q156" s="117"/>
      <c r="R156" s="40"/>
      <c r="S156" s="40"/>
      <c r="T156" s="119"/>
      <c r="U156" s="117"/>
      <c r="V156" s="40"/>
      <c r="W156" s="40"/>
      <c r="X156" s="119"/>
      <c r="Y156" s="117"/>
      <c r="Z156" s="40"/>
      <c r="AA156" s="40"/>
      <c r="AB156" s="119"/>
      <c r="AC156" s="117"/>
      <c r="AD156" s="40"/>
      <c r="AE156" s="40"/>
      <c r="AF156" s="119"/>
      <c r="AG156" s="115"/>
      <c r="AH156" s="40"/>
    </row>
    <row r="157" spans="1:34">
      <c r="A157" s="72"/>
      <c r="B157" s="109" t="s">
        <v>478</v>
      </c>
      <c r="C157" s="34"/>
      <c r="D157" s="111">
        <v>157</v>
      </c>
      <c r="E157" s="111"/>
      <c r="F157" s="34"/>
      <c r="G157" s="34"/>
      <c r="H157" s="111">
        <v>288</v>
      </c>
      <c r="I157" s="111"/>
      <c r="J157" s="34"/>
      <c r="K157" s="34"/>
      <c r="L157" s="111" t="s">
        <v>279</v>
      </c>
      <c r="M157" s="111"/>
      <c r="N157" s="34"/>
      <c r="O157" s="34"/>
      <c r="P157" s="111" t="s">
        <v>279</v>
      </c>
      <c r="Q157" s="111"/>
      <c r="R157" s="34"/>
      <c r="S157" s="34"/>
      <c r="T157" s="111" t="s">
        <v>279</v>
      </c>
      <c r="U157" s="111"/>
      <c r="V157" s="34"/>
      <c r="W157" s="34"/>
      <c r="X157" s="111">
        <v>6</v>
      </c>
      <c r="Y157" s="111"/>
      <c r="Z157" s="34"/>
      <c r="AA157" s="34"/>
      <c r="AB157" s="111" t="s">
        <v>279</v>
      </c>
      <c r="AC157" s="111"/>
      <c r="AD157" s="34"/>
      <c r="AE157" s="34"/>
      <c r="AF157" s="111">
        <v>451</v>
      </c>
      <c r="AG157" s="111"/>
      <c r="AH157" s="34"/>
    </row>
    <row r="158" spans="1:34">
      <c r="A158" s="72"/>
      <c r="B158" s="109"/>
      <c r="C158" s="34"/>
      <c r="D158" s="111"/>
      <c r="E158" s="111"/>
      <c r="F158" s="34"/>
      <c r="G158" s="34"/>
      <c r="H158" s="111"/>
      <c r="I158" s="111"/>
      <c r="J158" s="34"/>
      <c r="K158" s="34"/>
      <c r="L158" s="111"/>
      <c r="M158" s="111"/>
      <c r="N158" s="34"/>
      <c r="O158" s="34"/>
      <c r="P158" s="111"/>
      <c r="Q158" s="111"/>
      <c r="R158" s="34"/>
      <c r="S158" s="34"/>
      <c r="T158" s="111"/>
      <c r="U158" s="111"/>
      <c r="V158" s="34"/>
      <c r="W158" s="34"/>
      <c r="X158" s="111"/>
      <c r="Y158" s="111"/>
      <c r="Z158" s="34"/>
      <c r="AA158" s="34"/>
      <c r="AB158" s="111"/>
      <c r="AC158" s="111"/>
      <c r="AD158" s="34"/>
      <c r="AE158" s="34"/>
      <c r="AF158" s="111"/>
      <c r="AG158" s="111"/>
      <c r="AH158" s="34"/>
    </row>
    <row r="159" spans="1:34" ht="20.25" customHeight="1">
      <c r="A159" s="72"/>
      <c r="B159" s="112" t="s">
        <v>479</v>
      </c>
      <c r="C159" s="40"/>
      <c r="D159" s="117">
        <v>30</v>
      </c>
      <c r="E159" s="117"/>
      <c r="F159" s="40"/>
      <c r="G159" s="40"/>
      <c r="H159" s="115">
        <v>4668</v>
      </c>
      <c r="I159" s="115"/>
      <c r="J159" s="40"/>
      <c r="K159" s="40"/>
      <c r="L159" s="115">
        <v>1254</v>
      </c>
      <c r="M159" s="115"/>
      <c r="N159" s="40"/>
      <c r="O159" s="40"/>
      <c r="P159" s="117" t="s">
        <v>279</v>
      </c>
      <c r="Q159" s="117"/>
      <c r="R159" s="40"/>
      <c r="S159" s="40"/>
      <c r="T159" s="117" t="s">
        <v>279</v>
      </c>
      <c r="U159" s="117"/>
      <c r="V159" s="40"/>
      <c r="W159" s="40"/>
      <c r="X159" s="117">
        <v>8</v>
      </c>
      <c r="Y159" s="117"/>
      <c r="Z159" s="40"/>
      <c r="AA159" s="40"/>
      <c r="AB159" s="117" t="s">
        <v>279</v>
      </c>
      <c r="AC159" s="117"/>
      <c r="AD159" s="40"/>
      <c r="AE159" s="40"/>
      <c r="AF159" s="115">
        <v>5960</v>
      </c>
      <c r="AG159" s="115"/>
      <c r="AH159" s="40"/>
    </row>
    <row r="160" spans="1:34" ht="15.75" thickBot="1">
      <c r="A160" s="72"/>
      <c r="B160" s="112"/>
      <c r="C160" s="40"/>
      <c r="D160" s="118"/>
      <c r="E160" s="118"/>
      <c r="F160" s="41"/>
      <c r="G160" s="40"/>
      <c r="H160" s="116"/>
      <c r="I160" s="116"/>
      <c r="J160" s="41"/>
      <c r="K160" s="40"/>
      <c r="L160" s="116"/>
      <c r="M160" s="116"/>
      <c r="N160" s="41"/>
      <c r="O160" s="40"/>
      <c r="P160" s="118"/>
      <c r="Q160" s="118"/>
      <c r="R160" s="41"/>
      <c r="S160" s="40"/>
      <c r="T160" s="118"/>
      <c r="U160" s="118"/>
      <c r="V160" s="41"/>
      <c r="W160" s="40"/>
      <c r="X160" s="118"/>
      <c r="Y160" s="118"/>
      <c r="Z160" s="41"/>
      <c r="AA160" s="40"/>
      <c r="AB160" s="118"/>
      <c r="AC160" s="118"/>
      <c r="AD160" s="41"/>
      <c r="AE160" s="40"/>
      <c r="AF160" s="116"/>
      <c r="AG160" s="116"/>
      <c r="AH160" s="41"/>
    </row>
    <row r="161" spans="1:34">
      <c r="A161" s="72"/>
      <c r="B161" s="34"/>
      <c r="C161" s="34"/>
      <c r="D161" s="122" t="s">
        <v>275</v>
      </c>
      <c r="E161" s="124">
        <v>1636</v>
      </c>
      <c r="F161" s="45"/>
      <c r="G161" s="34"/>
      <c r="H161" s="122" t="s">
        <v>275</v>
      </c>
      <c r="I161" s="124">
        <v>5026</v>
      </c>
      <c r="J161" s="45"/>
      <c r="K161" s="34"/>
      <c r="L161" s="122" t="s">
        <v>275</v>
      </c>
      <c r="M161" s="124">
        <v>3371</v>
      </c>
      <c r="N161" s="45"/>
      <c r="O161" s="34"/>
      <c r="P161" s="122" t="s">
        <v>275</v>
      </c>
      <c r="Q161" s="126" t="s">
        <v>279</v>
      </c>
      <c r="R161" s="45"/>
      <c r="S161" s="34"/>
      <c r="T161" s="122" t="s">
        <v>275</v>
      </c>
      <c r="U161" s="126" t="s">
        <v>279</v>
      </c>
      <c r="V161" s="45"/>
      <c r="W161" s="34"/>
      <c r="X161" s="122" t="s">
        <v>275</v>
      </c>
      <c r="Y161" s="126">
        <v>81</v>
      </c>
      <c r="Z161" s="45"/>
      <c r="AA161" s="34"/>
      <c r="AB161" s="122" t="s">
        <v>275</v>
      </c>
      <c r="AC161" s="126" t="s">
        <v>279</v>
      </c>
      <c r="AD161" s="45"/>
      <c r="AE161" s="34"/>
      <c r="AF161" s="122" t="s">
        <v>275</v>
      </c>
      <c r="AG161" s="124">
        <v>10114</v>
      </c>
      <c r="AH161" s="45"/>
    </row>
    <row r="162" spans="1:34" ht="15.75" thickBot="1">
      <c r="A162" s="72"/>
      <c r="B162" s="34"/>
      <c r="C162" s="34"/>
      <c r="D162" s="123"/>
      <c r="E162" s="125"/>
      <c r="F162" s="52"/>
      <c r="G162" s="34"/>
      <c r="H162" s="123"/>
      <c r="I162" s="125"/>
      <c r="J162" s="52"/>
      <c r="K162" s="34"/>
      <c r="L162" s="123"/>
      <c r="M162" s="125"/>
      <c r="N162" s="52"/>
      <c r="O162" s="34"/>
      <c r="P162" s="123"/>
      <c r="Q162" s="127"/>
      <c r="R162" s="52"/>
      <c r="S162" s="34"/>
      <c r="T162" s="123"/>
      <c r="U162" s="127"/>
      <c r="V162" s="52"/>
      <c r="W162" s="34"/>
      <c r="X162" s="123"/>
      <c r="Y162" s="127"/>
      <c r="Z162" s="52"/>
      <c r="AA162" s="34"/>
      <c r="AB162" s="123"/>
      <c r="AC162" s="127"/>
      <c r="AD162" s="52"/>
      <c r="AE162" s="34"/>
      <c r="AF162" s="123"/>
      <c r="AG162" s="125"/>
      <c r="AH162" s="52"/>
    </row>
    <row r="163" spans="1:34" ht="15.75" thickTop="1">
      <c r="A163" s="72"/>
      <c r="B163" s="79" t="s">
        <v>367</v>
      </c>
      <c r="C163" s="19"/>
      <c r="D163" s="60"/>
      <c r="E163" s="60"/>
      <c r="F163" s="60"/>
      <c r="G163" s="19"/>
      <c r="H163" s="60"/>
      <c r="I163" s="60"/>
      <c r="J163" s="60"/>
      <c r="K163" s="19"/>
      <c r="L163" s="60"/>
      <c r="M163" s="60"/>
      <c r="N163" s="60"/>
      <c r="O163" s="19"/>
      <c r="P163" s="60"/>
      <c r="Q163" s="60"/>
      <c r="R163" s="60"/>
      <c r="S163" s="19"/>
      <c r="T163" s="60"/>
      <c r="U163" s="60"/>
      <c r="V163" s="60"/>
      <c r="W163" s="19"/>
      <c r="X163" s="60"/>
      <c r="Y163" s="60"/>
      <c r="Z163" s="60"/>
      <c r="AA163" s="19"/>
      <c r="AB163" s="60"/>
      <c r="AC163" s="60"/>
      <c r="AD163" s="60"/>
      <c r="AE163" s="19"/>
      <c r="AF163" s="60"/>
      <c r="AG163" s="60"/>
      <c r="AH163" s="60"/>
    </row>
    <row r="164" spans="1:34">
      <c r="A164" s="72"/>
      <c r="B164" s="112" t="s">
        <v>477</v>
      </c>
      <c r="C164" s="40"/>
      <c r="D164" s="119" t="s">
        <v>275</v>
      </c>
      <c r="E164" s="117">
        <v>357</v>
      </c>
      <c r="F164" s="40"/>
      <c r="G164" s="40"/>
      <c r="H164" s="119" t="s">
        <v>275</v>
      </c>
      <c r="I164" s="117">
        <v>253</v>
      </c>
      <c r="J164" s="40"/>
      <c r="K164" s="40"/>
      <c r="L164" s="119" t="s">
        <v>275</v>
      </c>
      <c r="M164" s="115">
        <v>1852</v>
      </c>
      <c r="N164" s="40"/>
      <c r="O164" s="40"/>
      <c r="P164" s="119" t="s">
        <v>275</v>
      </c>
      <c r="Q164" s="117">
        <v>170</v>
      </c>
      <c r="R164" s="40"/>
      <c r="S164" s="40"/>
      <c r="T164" s="119" t="s">
        <v>275</v>
      </c>
      <c r="U164" s="117" t="s">
        <v>279</v>
      </c>
      <c r="V164" s="40"/>
      <c r="W164" s="40"/>
      <c r="X164" s="119" t="s">
        <v>275</v>
      </c>
      <c r="Y164" s="117">
        <v>43</v>
      </c>
      <c r="Z164" s="40"/>
      <c r="AA164" s="40"/>
      <c r="AB164" s="119" t="s">
        <v>275</v>
      </c>
      <c r="AC164" s="117" t="s">
        <v>279</v>
      </c>
      <c r="AD164" s="40"/>
      <c r="AE164" s="40"/>
      <c r="AF164" s="119" t="s">
        <v>275</v>
      </c>
      <c r="AG164" s="115">
        <v>2675</v>
      </c>
      <c r="AH164" s="40"/>
    </row>
    <row r="165" spans="1:34">
      <c r="A165" s="72"/>
      <c r="B165" s="112"/>
      <c r="C165" s="40"/>
      <c r="D165" s="119"/>
      <c r="E165" s="117"/>
      <c r="F165" s="40"/>
      <c r="G165" s="40"/>
      <c r="H165" s="119"/>
      <c r="I165" s="117"/>
      <c r="J165" s="40"/>
      <c r="K165" s="40"/>
      <c r="L165" s="119"/>
      <c r="M165" s="115"/>
      <c r="N165" s="40"/>
      <c r="O165" s="40"/>
      <c r="P165" s="119"/>
      <c r="Q165" s="117"/>
      <c r="R165" s="40"/>
      <c r="S165" s="40"/>
      <c r="T165" s="119"/>
      <c r="U165" s="117"/>
      <c r="V165" s="40"/>
      <c r="W165" s="40"/>
      <c r="X165" s="119"/>
      <c r="Y165" s="117"/>
      <c r="Z165" s="40"/>
      <c r="AA165" s="40"/>
      <c r="AB165" s="119"/>
      <c r="AC165" s="117"/>
      <c r="AD165" s="40"/>
      <c r="AE165" s="40"/>
      <c r="AF165" s="119"/>
      <c r="AG165" s="115"/>
      <c r="AH165" s="40"/>
    </row>
    <row r="166" spans="1:34">
      <c r="A166" s="72"/>
      <c r="B166" s="109" t="s">
        <v>478</v>
      </c>
      <c r="C166" s="34"/>
      <c r="D166" s="111" t="s">
        <v>279</v>
      </c>
      <c r="E166" s="111"/>
      <c r="F166" s="34"/>
      <c r="G166" s="34"/>
      <c r="H166" s="111" t="s">
        <v>279</v>
      </c>
      <c r="I166" s="111"/>
      <c r="J166" s="34"/>
      <c r="K166" s="34"/>
      <c r="L166" s="111" t="s">
        <v>279</v>
      </c>
      <c r="M166" s="111"/>
      <c r="N166" s="34"/>
      <c r="O166" s="34"/>
      <c r="P166" s="111" t="s">
        <v>279</v>
      </c>
      <c r="Q166" s="111"/>
      <c r="R166" s="34"/>
      <c r="S166" s="34"/>
      <c r="T166" s="111" t="s">
        <v>279</v>
      </c>
      <c r="U166" s="111"/>
      <c r="V166" s="34"/>
      <c r="W166" s="34"/>
      <c r="X166" s="111" t="s">
        <v>279</v>
      </c>
      <c r="Y166" s="111"/>
      <c r="Z166" s="34"/>
      <c r="AA166" s="34"/>
      <c r="AB166" s="111" t="s">
        <v>279</v>
      </c>
      <c r="AC166" s="111"/>
      <c r="AD166" s="34"/>
      <c r="AE166" s="34"/>
      <c r="AF166" s="111" t="s">
        <v>279</v>
      </c>
      <c r="AG166" s="111"/>
      <c r="AH166" s="34"/>
    </row>
    <row r="167" spans="1:34">
      <c r="A167" s="72"/>
      <c r="B167" s="109"/>
      <c r="C167" s="34"/>
      <c r="D167" s="111"/>
      <c r="E167" s="111"/>
      <c r="F167" s="34"/>
      <c r="G167" s="34"/>
      <c r="H167" s="111"/>
      <c r="I167" s="111"/>
      <c r="J167" s="34"/>
      <c r="K167" s="34"/>
      <c r="L167" s="111"/>
      <c r="M167" s="111"/>
      <c r="N167" s="34"/>
      <c r="O167" s="34"/>
      <c r="P167" s="111"/>
      <c r="Q167" s="111"/>
      <c r="R167" s="34"/>
      <c r="S167" s="34"/>
      <c r="T167" s="111"/>
      <c r="U167" s="111"/>
      <c r="V167" s="34"/>
      <c r="W167" s="34"/>
      <c r="X167" s="111"/>
      <c r="Y167" s="111"/>
      <c r="Z167" s="34"/>
      <c r="AA167" s="34"/>
      <c r="AB167" s="111"/>
      <c r="AC167" s="111"/>
      <c r="AD167" s="34"/>
      <c r="AE167" s="34"/>
      <c r="AF167" s="111"/>
      <c r="AG167" s="111"/>
      <c r="AH167" s="34"/>
    </row>
    <row r="168" spans="1:34" ht="20.25" customHeight="1">
      <c r="A168" s="72"/>
      <c r="B168" s="112" t="s">
        <v>480</v>
      </c>
      <c r="C168" s="40"/>
      <c r="D168" s="117">
        <v>107</v>
      </c>
      <c r="E168" s="117"/>
      <c r="F168" s="40"/>
      <c r="G168" s="40"/>
      <c r="H168" s="115">
        <v>5090</v>
      </c>
      <c r="I168" s="115"/>
      <c r="J168" s="40"/>
      <c r="K168" s="40"/>
      <c r="L168" s="115">
        <v>1288</v>
      </c>
      <c r="M168" s="115"/>
      <c r="N168" s="40"/>
      <c r="O168" s="40"/>
      <c r="P168" s="117" t="s">
        <v>279</v>
      </c>
      <c r="Q168" s="117"/>
      <c r="R168" s="40"/>
      <c r="S168" s="40"/>
      <c r="T168" s="117" t="s">
        <v>279</v>
      </c>
      <c r="U168" s="117"/>
      <c r="V168" s="40"/>
      <c r="W168" s="40"/>
      <c r="X168" s="117">
        <v>1</v>
      </c>
      <c r="Y168" s="117"/>
      <c r="Z168" s="40"/>
      <c r="AA168" s="40"/>
      <c r="AB168" s="117" t="s">
        <v>279</v>
      </c>
      <c r="AC168" s="117"/>
      <c r="AD168" s="40"/>
      <c r="AE168" s="40"/>
      <c r="AF168" s="115">
        <v>6486</v>
      </c>
      <c r="AG168" s="115"/>
      <c r="AH168" s="40"/>
    </row>
    <row r="169" spans="1:34" ht="15.75" thickBot="1">
      <c r="A169" s="72"/>
      <c r="B169" s="112"/>
      <c r="C169" s="40"/>
      <c r="D169" s="118"/>
      <c r="E169" s="118"/>
      <c r="F169" s="41"/>
      <c r="G169" s="40"/>
      <c r="H169" s="116"/>
      <c r="I169" s="116"/>
      <c r="J169" s="41"/>
      <c r="K169" s="40"/>
      <c r="L169" s="116"/>
      <c r="M169" s="116"/>
      <c r="N169" s="41"/>
      <c r="O169" s="40"/>
      <c r="P169" s="118"/>
      <c r="Q169" s="118"/>
      <c r="R169" s="41"/>
      <c r="S169" s="40"/>
      <c r="T169" s="118"/>
      <c r="U169" s="118"/>
      <c r="V169" s="41"/>
      <c r="W169" s="40"/>
      <c r="X169" s="118"/>
      <c r="Y169" s="118"/>
      <c r="Z169" s="41"/>
      <c r="AA169" s="40"/>
      <c r="AB169" s="118"/>
      <c r="AC169" s="118"/>
      <c r="AD169" s="41"/>
      <c r="AE169" s="40"/>
      <c r="AF169" s="116"/>
      <c r="AG169" s="116"/>
      <c r="AH169" s="41"/>
    </row>
    <row r="170" spans="1:34">
      <c r="A170" s="72"/>
      <c r="B170" s="34"/>
      <c r="C170" s="34"/>
      <c r="D170" s="122" t="s">
        <v>275</v>
      </c>
      <c r="E170" s="126">
        <v>464</v>
      </c>
      <c r="F170" s="45"/>
      <c r="G170" s="34"/>
      <c r="H170" s="122" t="s">
        <v>275</v>
      </c>
      <c r="I170" s="124">
        <v>5343</v>
      </c>
      <c r="J170" s="45"/>
      <c r="K170" s="34"/>
      <c r="L170" s="122" t="s">
        <v>275</v>
      </c>
      <c r="M170" s="124">
        <v>3140</v>
      </c>
      <c r="N170" s="45"/>
      <c r="O170" s="34"/>
      <c r="P170" s="122" t="s">
        <v>275</v>
      </c>
      <c r="Q170" s="126">
        <v>170</v>
      </c>
      <c r="R170" s="45"/>
      <c r="S170" s="34"/>
      <c r="T170" s="122" t="s">
        <v>275</v>
      </c>
      <c r="U170" s="126" t="s">
        <v>279</v>
      </c>
      <c r="V170" s="45"/>
      <c r="W170" s="34"/>
      <c r="X170" s="122" t="s">
        <v>275</v>
      </c>
      <c r="Y170" s="126">
        <v>44</v>
      </c>
      <c r="Z170" s="45"/>
      <c r="AA170" s="34"/>
      <c r="AB170" s="122" t="s">
        <v>275</v>
      </c>
      <c r="AC170" s="126" t="s">
        <v>279</v>
      </c>
      <c r="AD170" s="45"/>
      <c r="AE170" s="34"/>
      <c r="AF170" s="122" t="s">
        <v>275</v>
      </c>
      <c r="AG170" s="124">
        <v>9161</v>
      </c>
      <c r="AH170" s="45"/>
    </row>
    <row r="171" spans="1:34" ht="15.75" thickBot="1">
      <c r="A171" s="72"/>
      <c r="B171" s="34"/>
      <c r="C171" s="34"/>
      <c r="D171" s="123"/>
      <c r="E171" s="127"/>
      <c r="F171" s="52"/>
      <c r="G171" s="34"/>
      <c r="H171" s="123"/>
      <c r="I171" s="125"/>
      <c r="J171" s="52"/>
      <c r="K171" s="34"/>
      <c r="L171" s="123"/>
      <c r="M171" s="125"/>
      <c r="N171" s="52"/>
      <c r="O171" s="34"/>
      <c r="P171" s="123"/>
      <c r="Q171" s="127"/>
      <c r="R171" s="52"/>
      <c r="S171" s="34"/>
      <c r="T171" s="123"/>
      <c r="U171" s="127"/>
      <c r="V171" s="52"/>
      <c r="W171" s="34"/>
      <c r="X171" s="123"/>
      <c r="Y171" s="127"/>
      <c r="Z171" s="52"/>
      <c r="AA171" s="34"/>
      <c r="AB171" s="123"/>
      <c r="AC171" s="127"/>
      <c r="AD171" s="52"/>
      <c r="AE171" s="34"/>
      <c r="AF171" s="123"/>
      <c r="AG171" s="125"/>
      <c r="AH171" s="52"/>
    </row>
    <row r="172" spans="1:34" ht="15.75" thickTop="1">
      <c r="A172" s="72"/>
      <c r="B172" s="75" t="s">
        <v>481</v>
      </c>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c r="AA172" s="75"/>
      <c r="AB172" s="75"/>
      <c r="AC172" s="75"/>
      <c r="AD172" s="75"/>
      <c r="AE172" s="75"/>
      <c r="AF172" s="75"/>
      <c r="AG172" s="75"/>
      <c r="AH172" s="75"/>
    </row>
    <row r="173" spans="1:34">
      <c r="A173" s="72"/>
      <c r="B173" s="32" t="s">
        <v>482</v>
      </c>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c r="AH173" s="32"/>
    </row>
    <row r="174" spans="1:34">
      <c r="A174" s="72"/>
      <c r="B174" s="75" t="s">
        <v>483</v>
      </c>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c r="AA174" s="75"/>
      <c r="AB174" s="75"/>
      <c r="AC174" s="75"/>
      <c r="AD174" s="75"/>
      <c r="AE174" s="75"/>
      <c r="AF174" s="75"/>
      <c r="AG174" s="75"/>
      <c r="AH174" s="75"/>
    </row>
    <row r="175" spans="1:34">
      <c r="A175" s="72"/>
      <c r="B175" s="32" t="s">
        <v>484</v>
      </c>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32"/>
      <c r="AC175" s="32"/>
      <c r="AD175" s="32"/>
      <c r="AE175" s="32"/>
      <c r="AF175" s="32"/>
      <c r="AG175" s="32"/>
      <c r="AH175" s="32"/>
    </row>
    <row r="176" spans="1:34">
      <c r="A176" s="72"/>
      <c r="B176" s="189" t="s">
        <v>273</v>
      </c>
      <c r="C176" s="189"/>
      <c r="D176" s="189"/>
      <c r="E176" s="189"/>
      <c r="F176" s="189"/>
      <c r="G176" s="189"/>
      <c r="H176" s="189"/>
      <c r="I176" s="189"/>
      <c r="J176" s="189"/>
      <c r="K176" s="189"/>
      <c r="L176" s="189"/>
      <c r="M176" s="189"/>
      <c r="N176" s="189"/>
      <c r="O176" s="189"/>
      <c r="P176" s="189"/>
      <c r="Q176" s="189"/>
      <c r="R176" s="189"/>
      <c r="S176" s="189"/>
      <c r="T176" s="189"/>
      <c r="U176" s="189"/>
      <c r="V176" s="189"/>
      <c r="W176" s="189"/>
      <c r="X176" s="189"/>
      <c r="Y176" s="189"/>
      <c r="Z176" s="189"/>
      <c r="AA176" s="189"/>
      <c r="AB176" s="189"/>
      <c r="AC176" s="189"/>
      <c r="AD176" s="189"/>
      <c r="AE176" s="189"/>
      <c r="AF176" s="189"/>
      <c r="AG176" s="189"/>
      <c r="AH176" s="189"/>
    </row>
    <row r="177" spans="1:34">
      <c r="A177" s="72"/>
      <c r="B177" s="27"/>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c r="AE177" s="27"/>
      <c r="AF177" s="27"/>
      <c r="AG177" s="27"/>
      <c r="AH177" s="27"/>
    </row>
    <row r="178" spans="1:34">
      <c r="A178" s="72"/>
      <c r="B178" s="18"/>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c r="AB178" s="18"/>
      <c r="AC178" s="18"/>
      <c r="AD178" s="18"/>
      <c r="AE178" s="18"/>
      <c r="AF178" s="18"/>
      <c r="AG178" s="18"/>
      <c r="AH178" s="18"/>
    </row>
    <row r="179" spans="1:34">
      <c r="A179" s="72"/>
      <c r="B179" s="34"/>
      <c r="C179" s="34"/>
      <c r="D179" s="166" t="s">
        <v>406</v>
      </c>
      <c r="E179" s="166"/>
      <c r="F179" s="166"/>
      <c r="G179" s="34"/>
      <c r="H179" s="166" t="s">
        <v>406</v>
      </c>
      <c r="I179" s="166"/>
      <c r="J179" s="166"/>
      <c r="K179" s="34"/>
      <c r="L179" s="166" t="s">
        <v>409</v>
      </c>
      <c r="M179" s="166"/>
      <c r="N179" s="166"/>
      <c r="O179" s="34"/>
      <c r="P179" s="166" t="s">
        <v>437</v>
      </c>
      <c r="Q179" s="166"/>
      <c r="R179" s="166"/>
      <c r="S179" s="34"/>
      <c r="T179" s="166" t="s">
        <v>411</v>
      </c>
      <c r="U179" s="166"/>
      <c r="V179" s="166"/>
      <c r="W179" s="34"/>
      <c r="X179" s="166" t="s">
        <v>412</v>
      </c>
      <c r="Y179" s="166"/>
      <c r="Z179" s="166"/>
      <c r="AA179" s="34"/>
      <c r="AB179" s="166" t="s">
        <v>103</v>
      </c>
      <c r="AC179" s="166"/>
      <c r="AD179" s="166"/>
      <c r="AE179" s="34"/>
      <c r="AF179" s="166" t="s">
        <v>136</v>
      </c>
      <c r="AG179" s="166"/>
      <c r="AH179" s="166"/>
    </row>
    <row r="180" spans="1:34">
      <c r="A180" s="72"/>
      <c r="B180" s="34"/>
      <c r="C180" s="34"/>
      <c r="D180" s="166"/>
      <c r="E180" s="166"/>
      <c r="F180" s="166"/>
      <c r="G180" s="34"/>
      <c r="H180" s="166" t="s">
        <v>433</v>
      </c>
      <c r="I180" s="166"/>
      <c r="J180" s="166"/>
      <c r="K180" s="34"/>
      <c r="L180" s="166" t="s">
        <v>436</v>
      </c>
      <c r="M180" s="166"/>
      <c r="N180" s="166"/>
      <c r="O180" s="34"/>
      <c r="P180" s="166" t="s">
        <v>438</v>
      </c>
      <c r="Q180" s="166"/>
      <c r="R180" s="166"/>
      <c r="S180" s="34"/>
      <c r="T180" s="166"/>
      <c r="U180" s="166"/>
      <c r="V180" s="166"/>
      <c r="W180" s="34"/>
      <c r="X180" s="166"/>
      <c r="Y180" s="166"/>
      <c r="Z180" s="166"/>
      <c r="AA180" s="34"/>
      <c r="AB180" s="166"/>
      <c r="AC180" s="166"/>
      <c r="AD180" s="166"/>
      <c r="AE180" s="34"/>
      <c r="AF180" s="166"/>
      <c r="AG180" s="166"/>
      <c r="AH180" s="166"/>
    </row>
    <row r="181" spans="1:34">
      <c r="A181" s="72"/>
      <c r="B181" s="34"/>
      <c r="C181" s="34"/>
      <c r="D181" s="166"/>
      <c r="E181" s="166"/>
      <c r="F181" s="166"/>
      <c r="G181" s="34"/>
      <c r="H181" s="166" t="s">
        <v>434</v>
      </c>
      <c r="I181" s="166"/>
      <c r="J181" s="166"/>
      <c r="K181" s="34"/>
      <c r="L181" s="71"/>
      <c r="M181" s="71"/>
      <c r="N181" s="71"/>
      <c r="O181" s="34"/>
      <c r="P181" s="166" t="s">
        <v>439</v>
      </c>
      <c r="Q181" s="166"/>
      <c r="R181" s="166"/>
      <c r="S181" s="34"/>
      <c r="T181" s="166"/>
      <c r="U181" s="166"/>
      <c r="V181" s="166"/>
      <c r="W181" s="34"/>
      <c r="X181" s="166"/>
      <c r="Y181" s="166"/>
      <c r="Z181" s="166"/>
      <c r="AA181" s="34"/>
      <c r="AB181" s="166"/>
      <c r="AC181" s="166"/>
      <c r="AD181" s="166"/>
      <c r="AE181" s="34"/>
      <c r="AF181" s="166"/>
      <c r="AG181" s="166"/>
      <c r="AH181" s="166"/>
    </row>
    <row r="182" spans="1:34" ht="15.75" thickBot="1">
      <c r="A182" s="72"/>
      <c r="B182" s="34"/>
      <c r="C182" s="34"/>
      <c r="D182" s="167"/>
      <c r="E182" s="167"/>
      <c r="F182" s="167"/>
      <c r="G182" s="34"/>
      <c r="H182" s="167" t="s">
        <v>435</v>
      </c>
      <c r="I182" s="167"/>
      <c r="J182" s="167"/>
      <c r="K182" s="34"/>
      <c r="L182" s="92"/>
      <c r="M182" s="92"/>
      <c r="N182" s="92"/>
      <c r="O182" s="34"/>
      <c r="P182" s="92"/>
      <c r="Q182" s="92"/>
      <c r="R182" s="92"/>
      <c r="S182" s="34"/>
      <c r="T182" s="167"/>
      <c r="U182" s="167"/>
      <c r="V182" s="167"/>
      <c r="W182" s="34"/>
      <c r="X182" s="167"/>
      <c r="Y182" s="167"/>
      <c r="Z182" s="167"/>
      <c r="AA182" s="34"/>
      <c r="AB182" s="167"/>
      <c r="AC182" s="167"/>
      <c r="AD182" s="167"/>
      <c r="AE182" s="34"/>
      <c r="AF182" s="167"/>
      <c r="AG182" s="167"/>
      <c r="AH182" s="167"/>
    </row>
    <row r="183" spans="1:34">
      <c r="A183" s="72"/>
      <c r="B183" s="99" t="s">
        <v>358</v>
      </c>
      <c r="C183" s="19"/>
      <c r="D183" s="45"/>
      <c r="E183" s="45"/>
      <c r="F183" s="45"/>
      <c r="G183" s="19"/>
      <c r="H183" s="45"/>
      <c r="I183" s="45"/>
      <c r="J183" s="45"/>
      <c r="K183" s="19"/>
      <c r="L183" s="45"/>
      <c r="M183" s="45"/>
      <c r="N183" s="45"/>
      <c r="O183" s="19"/>
      <c r="P183" s="45"/>
      <c r="Q183" s="45"/>
      <c r="R183" s="45"/>
      <c r="S183" s="19"/>
      <c r="T183" s="45"/>
      <c r="U183" s="45"/>
      <c r="V183" s="45"/>
      <c r="W183" s="19"/>
      <c r="X183" s="45"/>
      <c r="Y183" s="45"/>
      <c r="Z183" s="45"/>
      <c r="AA183" s="19"/>
      <c r="AB183" s="45"/>
      <c r="AC183" s="45"/>
      <c r="AD183" s="45"/>
      <c r="AE183" s="19"/>
      <c r="AF183" s="45"/>
      <c r="AG183" s="45"/>
      <c r="AH183" s="45"/>
    </row>
    <row r="184" spans="1:34">
      <c r="A184" s="72"/>
      <c r="B184" s="170" t="s">
        <v>485</v>
      </c>
      <c r="C184" s="19"/>
      <c r="D184" s="34"/>
      <c r="E184" s="34"/>
      <c r="F184" s="34"/>
      <c r="G184" s="19"/>
      <c r="H184" s="34"/>
      <c r="I184" s="34"/>
      <c r="J184" s="34"/>
      <c r="K184" s="19"/>
      <c r="L184" s="34"/>
      <c r="M184" s="34"/>
      <c r="N184" s="34"/>
      <c r="O184" s="19"/>
      <c r="P184" s="34"/>
      <c r="Q184" s="34"/>
      <c r="R184" s="34"/>
      <c r="S184" s="19"/>
      <c r="T184" s="34"/>
      <c r="U184" s="34"/>
      <c r="V184" s="34"/>
      <c r="W184" s="19"/>
      <c r="X184" s="34"/>
      <c r="Y184" s="34"/>
      <c r="Z184" s="34"/>
      <c r="AA184" s="19"/>
      <c r="AB184" s="34"/>
      <c r="AC184" s="34"/>
      <c r="AD184" s="34"/>
      <c r="AE184" s="19"/>
      <c r="AF184" s="34"/>
      <c r="AG184" s="34"/>
      <c r="AH184" s="34"/>
    </row>
    <row r="185" spans="1:34">
      <c r="A185" s="72"/>
      <c r="B185" s="171" t="s">
        <v>486</v>
      </c>
      <c r="C185" s="40"/>
      <c r="D185" s="119" t="s">
        <v>275</v>
      </c>
      <c r="E185" s="115">
        <v>1475</v>
      </c>
      <c r="F185" s="40"/>
      <c r="G185" s="40"/>
      <c r="H185" s="119" t="s">
        <v>275</v>
      </c>
      <c r="I185" s="115">
        <v>2056</v>
      </c>
      <c r="J185" s="40"/>
      <c r="K185" s="40"/>
      <c r="L185" s="119" t="s">
        <v>275</v>
      </c>
      <c r="M185" s="117">
        <v>13</v>
      </c>
      <c r="N185" s="40"/>
      <c r="O185" s="40"/>
      <c r="P185" s="119" t="s">
        <v>275</v>
      </c>
      <c r="Q185" s="117" t="s">
        <v>279</v>
      </c>
      <c r="R185" s="40"/>
      <c r="S185" s="40"/>
      <c r="T185" s="119" t="s">
        <v>275</v>
      </c>
      <c r="U185" s="117" t="s">
        <v>279</v>
      </c>
      <c r="V185" s="40"/>
      <c r="W185" s="40"/>
      <c r="X185" s="119" t="s">
        <v>275</v>
      </c>
      <c r="Y185" s="117">
        <v>7</v>
      </c>
      <c r="Z185" s="40"/>
      <c r="AA185" s="40"/>
      <c r="AB185" s="119" t="s">
        <v>275</v>
      </c>
      <c r="AC185" s="117" t="s">
        <v>279</v>
      </c>
      <c r="AD185" s="40"/>
      <c r="AE185" s="40"/>
      <c r="AF185" s="119" t="s">
        <v>275</v>
      </c>
      <c r="AG185" s="115">
        <v>3551</v>
      </c>
      <c r="AH185" s="40"/>
    </row>
    <row r="186" spans="1:34">
      <c r="A186" s="72"/>
      <c r="B186" s="171"/>
      <c r="C186" s="40"/>
      <c r="D186" s="119"/>
      <c r="E186" s="115"/>
      <c r="F186" s="40"/>
      <c r="G186" s="40"/>
      <c r="H186" s="119"/>
      <c r="I186" s="115"/>
      <c r="J186" s="40"/>
      <c r="K186" s="40"/>
      <c r="L186" s="119"/>
      <c r="M186" s="117"/>
      <c r="N186" s="40"/>
      <c r="O186" s="40"/>
      <c r="P186" s="119"/>
      <c r="Q186" s="117"/>
      <c r="R186" s="40"/>
      <c r="S186" s="40"/>
      <c r="T186" s="119"/>
      <c r="U186" s="117"/>
      <c r="V186" s="40"/>
      <c r="W186" s="40"/>
      <c r="X186" s="119"/>
      <c r="Y186" s="117"/>
      <c r="Z186" s="40"/>
      <c r="AA186" s="40"/>
      <c r="AB186" s="119"/>
      <c r="AC186" s="117"/>
      <c r="AD186" s="40"/>
      <c r="AE186" s="40"/>
      <c r="AF186" s="119"/>
      <c r="AG186" s="115"/>
      <c r="AH186" s="40"/>
    </row>
    <row r="187" spans="1:34">
      <c r="A187" s="72"/>
      <c r="B187" s="172" t="s">
        <v>487</v>
      </c>
      <c r="C187" s="34"/>
      <c r="D187" s="111">
        <v>4</v>
      </c>
      <c r="E187" s="111"/>
      <c r="F187" s="34"/>
      <c r="G187" s="34"/>
      <c r="H187" s="110">
        <v>4712</v>
      </c>
      <c r="I187" s="110"/>
      <c r="J187" s="34"/>
      <c r="K187" s="34"/>
      <c r="L187" s="110">
        <v>3374</v>
      </c>
      <c r="M187" s="110"/>
      <c r="N187" s="34"/>
      <c r="O187" s="34"/>
      <c r="P187" s="111" t="s">
        <v>279</v>
      </c>
      <c r="Q187" s="111"/>
      <c r="R187" s="34"/>
      <c r="S187" s="34"/>
      <c r="T187" s="111" t="s">
        <v>279</v>
      </c>
      <c r="U187" s="111"/>
      <c r="V187" s="34"/>
      <c r="W187" s="34"/>
      <c r="X187" s="111">
        <v>68</v>
      </c>
      <c r="Y187" s="111"/>
      <c r="Z187" s="34"/>
      <c r="AA187" s="34"/>
      <c r="AB187" s="111" t="s">
        <v>279</v>
      </c>
      <c r="AC187" s="111"/>
      <c r="AD187" s="34"/>
      <c r="AE187" s="34"/>
      <c r="AF187" s="110">
        <v>8158</v>
      </c>
      <c r="AG187" s="110"/>
      <c r="AH187" s="34"/>
    </row>
    <row r="188" spans="1:34" ht="15.75" thickBot="1">
      <c r="A188" s="72"/>
      <c r="B188" s="172"/>
      <c r="C188" s="34"/>
      <c r="D188" s="129"/>
      <c r="E188" s="129"/>
      <c r="F188" s="46"/>
      <c r="G188" s="34"/>
      <c r="H188" s="128"/>
      <c r="I188" s="128"/>
      <c r="J188" s="46"/>
      <c r="K188" s="34"/>
      <c r="L188" s="128"/>
      <c r="M188" s="128"/>
      <c r="N188" s="46"/>
      <c r="O188" s="34"/>
      <c r="P188" s="129"/>
      <c r="Q188" s="129"/>
      <c r="R188" s="46"/>
      <c r="S188" s="34"/>
      <c r="T188" s="129"/>
      <c r="U188" s="129"/>
      <c r="V188" s="46"/>
      <c r="W188" s="34"/>
      <c r="X188" s="129"/>
      <c r="Y188" s="129"/>
      <c r="Z188" s="46"/>
      <c r="AA188" s="34"/>
      <c r="AB188" s="129"/>
      <c r="AC188" s="129"/>
      <c r="AD188" s="46"/>
      <c r="AE188" s="34"/>
      <c r="AF188" s="128"/>
      <c r="AG188" s="128"/>
      <c r="AH188" s="46"/>
    </row>
    <row r="189" spans="1:34">
      <c r="A189" s="72"/>
      <c r="B189" s="173" t="s">
        <v>136</v>
      </c>
      <c r="C189" s="40"/>
      <c r="D189" s="133" t="s">
        <v>275</v>
      </c>
      <c r="E189" s="135">
        <v>1479</v>
      </c>
      <c r="F189" s="30"/>
      <c r="G189" s="40"/>
      <c r="H189" s="133" t="s">
        <v>275</v>
      </c>
      <c r="I189" s="135">
        <v>6768</v>
      </c>
      <c r="J189" s="30"/>
      <c r="K189" s="40"/>
      <c r="L189" s="133" t="s">
        <v>275</v>
      </c>
      <c r="M189" s="135">
        <v>3387</v>
      </c>
      <c r="N189" s="30"/>
      <c r="O189" s="40"/>
      <c r="P189" s="133" t="s">
        <v>275</v>
      </c>
      <c r="Q189" s="137" t="s">
        <v>279</v>
      </c>
      <c r="R189" s="30"/>
      <c r="S189" s="40"/>
      <c r="T189" s="133" t="s">
        <v>275</v>
      </c>
      <c r="U189" s="137" t="s">
        <v>279</v>
      </c>
      <c r="V189" s="30"/>
      <c r="W189" s="40"/>
      <c r="X189" s="133" t="s">
        <v>275</v>
      </c>
      <c r="Y189" s="137">
        <v>75</v>
      </c>
      <c r="Z189" s="30"/>
      <c r="AA189" s="40"/>
      <c r="AB189" s="133" t="s">
        <v>275</v>
      </c>
      <c r="AC189" s="137" t="s">
        <v>279</v>
      </c>
      <c r="AD189" s="30"/>
      <c r="AE189" s="40"/>
      <c r="AF189" s="133" t="s">
        <v>275</v>
      </c>
      <c r="AG189" s="135">
        <v>11709</v>
      </c>
      <c r="AH189" s="30"/>
    </row>
    <row r="190" spans="1:34" ht="15.75" thickBot="1">
      <c r="A190" s="72"/>
      <c r="B190" s="173"/>
      <c r="C190" s="40"/>
      <c r="D190" s="134"/>
      <c r="E190" s="136"/>
      <c r="F190" s="56"/>
      <c r="G190" s="40"/>
      <c r="H190" s="134"/>
      <c r="I190" s="136"/>
      <c r="J190" s="56"/>
      <c r="K190" s="40"/>
      <c r="L190" s="134"/>
      <c r="M190" s="136"/>
      <c r="N190" s="56"/>
      <c r="O190" s="40"/>
      <c r="P190" s="134"/>
      <c r="Q190" s="138"/>
      <c r="R190" s="56"/>
      <c r="S190" s="40"/>
      <c r="T190" s="134"/>
      <c r="U190" s="138"/>
      <c r="V190" s="56"/>
      <c r="W190" s="40"/>
      <c r="X190" s="134"/>
      <c r="Y190" s="138"/>
      <c r="Z190" s="56"/>
      <c r="AA190" s="40"/>
      <c r="AB190" s="134"/>
      <c r="AC190" s="138"/>
      <c r="AD190" s="56"/>
      <c r="AE190" s="40"/>
      <c r="AF190" s="134"/>
      <c r="AG190" s="136"/>
      <c r="AH190" s="56"/>
    </row>
    <row r="191" spans="1:34" ht="15.75" thickTop="1">
      <c r="A191" s="72"/>
      <c r="B191" s="174" t="s">
        <v>488</v>
      </c>
      <c r="C191" s="34"/>
      <c r="D191" s="175" t="s">
        <v>275</v>
      </c>
      <c r="E191" s="176">
        <v>1482</v>
      </c>
      <c r="F191" s="60"/>
      <c r="G191" s="34"/>
      <c r="H191" s="175" t="s">
        <v>275</v>
      </c>
      <c r="I191" s="176">
        <v>7274</v>
      </c>
      <c r="J191" s="60"/>
      <c r="K191" s="34"/>
      <c r="L191" s="175" t="s">
        <v>275</v>
      </c>
      <c r="M191" s="176">
        <v>3605</v>
      </c>
      <c r="N191" s="60"/>
      <c r="O191" s="34"/>
      <c r="P191" s="175" t="s">
        <v>275</v>
      </c>
      <c r="Q191" s="177" t="s">
        <v>279</v>
      </c>
      <c r="R191" s="60"/>
      <c r="S191" s="34"/>
      <c r="T191" s="175" t="s">
        <v>275</v>
      </c>
      <c r="U191" s="177" t="s">
        <v>279</v>
      </c>
      <c r="V191" s="60"/>
      <c r="W191" s="34"/>
      <c r="X191" s="175" t="s">
        <v>275</v>
      </c>
      <c r="Y191" s="177">
        <v>93</v>
      </c>
      <c r="Z191" s="60"/>
      <c r="AA191" s="34"/>
      <c r="AB191" s="175" t="s">
        <v>275</v>
      </c>
      <c r="AC191" s="177" t="s">
        <v>279</v>
      </c>
      <c r="AD191" s="60"/>
      <c r="AE191" s="34"/>
      <c r="AF191" s="175" t="s">
        <v>275</v>
      </c>
      <c r="AG191" s="176">
        <v>12454</v>
      </c>
      <c r="AH191" s="60"/>
    </row>
    <row r="192" spans="1:34" ht="15.75" thickBot="1">
      <c r="A192" s="72"/>
      <c r="B192" s="174"/>
      <c r="C192" s="34"/>
      <c r="D192" s="123"/>
      <c r="E192" s="125"/>
      <c r="F192" s="52"/>
      <c r="G192" s="34"/>
      <c r="H192" s="123"/>
      <c r="I192" s="125"/>
      <c r="J192" s="52"/>
      <c r="K192" s="34"/>
      <c r="L192" s="123"/>
      <c r="M192" s="125"/>
      <c r="N192" s="52"/>
      <c r="O192" s="34"/>
      <c r="P192" s="123"/>
      <c r="Q192" s="127"/>
      <c r="R192" s="52"/>
      <c r="S192" s="34"/>
      <c r="T192" s="123"/>
      <c r="U192" s="127"/>
      <c r="V192" s="52"/>
      <c r="W192" s="34"/>
      <c r="X192" s="123"/>
      <c r="Y192" s="127"/>
      <c r="Z192" s="52"/>
      <c r="AA192" s="34"/>
      <c r="AB192" s="123"/>
      <c r="AC192" s="127"/>
      <c r="AD192" s="52"/>
      <c r="AE192" s="34"/>
      <c r="AF192" s="123"/>
      <c r="AG192" s="125"/>
      <c r="AH192" s="52"/>
    </row>
    <row r="193" spans="1:34" ht="15.75" thickTop="1">
      <c r="A193" s="72"/>
      <c r="B193" s="178" t="s">
        <v>489</v>
      </c>
      <c r="C193" s="40"/>
      <c r="D193" s="179" t="s">
        <v>275</v>
      </c>
      <c r="E193" s="180">
        <v>339</v>
      </c>
      <c r="F193" s="55"/>
      <c r="G193" s="40"/>
      <c r="H193" s="179" t="s">
        <v>275</v>
      </c>
      <c r="I193" s="180">
        <v>124</v>
      </c>
      <c r="J193" s="55"/>
      <c r="K193" s="40"/>
      <c r="L193" s="179" t="s">
        <v>275</v>
      </c>
      <c r="M193" s="180">
        <v>8</v>
      </c>
      <c r="N193" s="55"/>
      <c r="O193" s="40"/>
      <c r="P193" s="179" t="s">
        <v>275</v>
      </c>
      <c r="Q193" s="180" t="s">
        <v>279</v>
      </c>
      <c r="R193" s="55"/>
      <c r="S193" s="40"/>
      <c r="T193" s="179" t="s">
        <v>275</v>
      </c>
      <c r="U193" s="180" t="s">
        <v>279</v>
      </c>
      <c r="V193" s="55"/>
      <c r="W193" s="40"/>
      <c r="X193" s="179" t="s">
        <v>275</v>
      </c>
      <c r="Y193" s="180">
        <v>4</v>
      </c>
      <c r="Z193" s="55"/>
      <c r="AA193" s="40"/>
      <c r="AB193" s="179" t="s">
        <v>275</v>
      </c>
      <c r="AC193" s="180" t="s">
        <v>279</v>
      </c>
      <c r="AD193" s="55"/>
      <c r="AE193" s="40"/>
      <c r="AF193" s="179" t="s">
        <v>275</v>
      </c>
      <c r="AG193" s="180">
        <v>475</v>
      </c>
      <c r="AH193" s="55"/>
    </row>
    <row r="194" spans="1:34" ht="15.75" thickBot="1">
      <c r="A194" s="72"/>
      <c r="B194" s="178"/>
      <c r="C194" s="40"/>
      <c r="D194" s="134"/>
      <c r="E194" s="138"/>
      <c r="F194" s="56"/>
      <c r="G194" s="40"/>
      <c r="H194" s="134"/>
      <c r="I194" s="138"/>
      <c r="J194" s="56"/>
      <c r="K194" s="40"/>
      <c r="L194" s="134"/>
      <c r="M194" s="138"/>
      <c r="N194" s="56"/>
      <c r="O194" s="40"/>
      <c r="P194" s="134"/>
      <c r="Q194" s="138"/>
      <c r="R194" s="56"/>
      <c r="S194" s="40"/>
      <c r="T194" s="134"/>
      <c r="U194" s="138"/>
      <c r="V194" s="56"/>
      <c r="W194" s="40"/>
      <c r="X194" s="134"/>
      <c r="Y194" s="138"/>
      <c r="Z194" s="56"/>
      <c r="AA194" s="40"/>
      <c r="AB194" s="134"/>
      <c r="AC194" s="138"/>
      <c r="AD194" s="56"/>
      <c r="AE194" s="40"/>
      <c r="AF194" s="134"/>
      <c r="AG194" s="138"/>
      <c r="AH194" s="56"/>
    </row>
    <row r="195" spans="1:34" ht="15.75" thickTop="1">
      <c r="A195" s="72"/>
      <c r="B195" s="99" t="s">
        <v>367</v>
      </c>
      <c r="C195" s="19"/>
      <c r="D195" s="60"/>
      <c r="E195" s="60"/>
      <c r="F195" s="60"/>
      <c r="G195" s="19"/>
      <c r="H195" s="60"/>
      <c r="I195" s="60"/>
      <c r="J195" s="60"/>
      <c r="K195" s="19"/>
      <c r="L195" s="60"/>
      <c r="M195" s="60"/>
      <c r="N195" s="60"/>
      <c r="O195" s="19"/>
      <c r="P195" s="60"/>
      <c r="Q195" s="60"/>
      <c r="R195" s="60"/>
      <c r="S195" s="19"/>
      <c r="T195" s="60"/>
      <c r="U195" s="60"/>
      <c r="V195" s="60"/>
      <c r="W195" s="19"/>
      <c r="X195" s="60"/>
      <c r="Y195" s="60"/>
      <c r="Z195" s="60"/>
      <c r="AA195" s="19"/>
      <c r="AB195" s="60"/>
      <c r="AC195" s="60"/>
      <c r="AD195" s="60"/>
      <c r="AE195" s="19"/>
      <c r="AF195" s="60"/>
      <c r="AG195" s="60"/>
      <c r="AH195" s="60"/>
    </row>
    <row r="196" spans="1:34">
      <c r="A196" s="72"/>
      <c r="B196" s="170" t="s">
        <v>485</v>
      </c>
      <c r="C196" s="19"/>
      <c r="D196" s="34"/>
      <c r="E196" s="34"/>
      <c r="F196" s="34"/>
      <c r="G196" s="19"/>
      <c r="H196" s="34"/>
      <c r="I196" s="34"/>
      <c r="J196" s="34"/>
      <c r="K196" s="19"/>
      <c r="L196" s="34"/>
      <c r="M196" s="34"/>
      <c r="N196" s="34"/>
      <c r="O196" s="19"/>
      <c r="P196" s="34"/>
      <c r="Q196" s="34"/>
      <c r="R196" s="34"/>
      <c r="S196" s="19"/>
      <c r="T196" s="34"/>
      <c r="U196" s="34"/>
      <c r="V196" s="34"/>
      <c r="W196" s="19"/>
      <c r="X196" s="34"/>
      <c r="Y196" s="34"/>
      <c r="Z196" s="34"/>
      <c r="AA196" s="19"/>
      <c r="AB196" s="34"/>
      <c r="AC196" s="34"/>
      <c r="AD196" s="34"/>
      <c r="AE196" s="19"/>
      <c r="AF196" s="34"/>
      <c r="AG196" s="34"/>
      <c r="AH196" s="34"/>
    </row>
    <row r="197" spans="1:34">
      <c r="A197" s="72"/>
      <c r="B197" s="172" t="s">
        <v>486</v>
      </c>
      <c r="C197" s="34"/>
      <c r="D197" s="87" t="s">
        <v>275</v>
      </c>
      <c r="E197" s="111">
        <v>401</v>
      </c>
      <c r="F197" s="34"/>
      <c r="G197" s="34"/>
      <c r="H197" s="87" t="s">
        <v>275</v>
      </c>
      <c r="I197" s="110">
        <v>3866</v>
      </c>
      <c r="J197" s="34"/>
      <c r="K197" s="34"/>
      <c r="L197" s="87" t="s">
        <v>275</v>
      </c>
      <c r="M197" s="110">
        <v>1135</v>
      </c>
      <c r="N197" s="34"/>
      <c r="O197" s="34"/>
      <c r="P197" s="87" t="s">
        <v>275</v>
      </c>
      <c r="Q197" s="111" t="s">
        <v>279</v>
      </c>
      <c r="R197" s="34"/>
      <c r="S197" s="34"/>
      <c r="T197" s="87" t="s">
        <v>275</v>
      </c>
      <c r="U197" s="111" t="s">
        <v>279</v>
      </c>
      <c r="V197" s="34"/>
      <c r="W197" s="34"/>
      <c r="X197" s="87" t="s">
        <v>275</v>
      </c>
      <c r="Y197" s="111">
        <v>40</v>
      </c>
      <c r="Z197" s="34"/>
      <c r="AA197" s="34"/>
      <c r="AB197" s="87" t="s">
        <v>275</v>
      </c>
      <c r="AC197" s="111" t="s">
        <v>279</v>
      </c>
      <c r="AD197" s="34"/>
      <c r="AE197" s="34"/>
      <c r="AF197" s="87" t="s">
        <v>275</v>
      </c>
      <c r="AG197" s="110">
        <v>5442</v>
      </c>
      <c r="AH197" s="34"/>
    </row>
    <row r="198" spans="1:34">
      <c r="A198" s="72"/>
      <c r="B198" s="172"/>
      <c r="C198" s="34"/>
      <c r="D198" s="87"/>
      <c r="E198" s="111"/>
      <c r="F198" s="34"/>
      <c r="G198" s="34"/>
      <c r="H198" s="87"/>
      <c r="I198" s="110"/>
      <c r="J198" s="34"/>
      <c r="K198" s="34"/>
      <c r="L198" s="87"/>
      <c r="M198" s="110"/>
      <c r="N198" s="34"/>
      <c r="O198" s="34"/>
      <c r="P198" s="87"/>
      <c r="Q198" s="111"/>
      <c r="R198" s="34"/>
      <c r="S198" s="34"/>
      <c r="T198" s="87"/>
      <c r="U198" s="111"/>
      <c r="V198" s="34"/>
      <c r="W198" s="34"/>
      <c r="X198" s="87"/>
      <c r="Y198" s="111"/>
      <c r="Z198" s="34"/>
      <c r="AA198" s="34"/>
      <c r="AB198" s="87"/>
      <c r="AC198" s="111"/>
      <c r="AD198" s="34"/>
      <c r="AE198" s="34"/>
      <c r="AF198" s="87"/>
      <c r="AG198" s="110"/>
      <c r="AH198" s="34"/>
    </row>
    <row r="199" spans="1:34">
      <c r="A199" s="72"/>
      <c r="B199" s="171" t="s">
        <v>487</v>
      </c>
      <c r="C199" s="40"/>
      <c r="D199" s="117">
        <v>100</v>
      </c>
      <c r="E199" s="117"/>
      <c r="F199" s="40"/>
      <c r="G199" s="40"/>
      <c r="H199" s="115">
        <v>4147</v>
      </c>
      <c r="I199" s="115"/>
      <c r="J199" s="40"/>
      <c r="K199" s="40"/>
      <c r="L199" s="115">
        <v>2047</v>
      </c>
      <c r="M199" s="115"/>
      <c r="N199" s="40"/>
      <c r="O199" s="40"/>
      <c r="P199" s="117">
        <v>170</v>
      </c>
      <c r="Q199" s="117"/>
      <c r="R199" s="40"/>
      <c r="S199" s="40"/>
      <c r="T199" s="117" t="s">
        <v>279</v>
      </c>
      <c r="U199" s="117"/>
      <c r="V199" s="40"/>
      <c r="W199" s="40"/>
      <c r="X199" s="117">
        <v>28</v>
      </c>
      <c r="Y199" s="117"/>
      <c r="Z199" s="40"/>
      <c r="AA199" s="40"/>
      <c r="AB199" s="117" t="s">
        <v>279</v>
      </c>
      <c r="AC199" s="117"/>
      <c r="AD199" s="40"/>
      <c r="AE199" s="40"/>
      <c r="AF199" s="115">
        <v>6492</v>
      </c>
      <c r="AG199" s="115"/>
      <c r="AH199" s="40"/>
    </row>
    <row r="200" spans="1:34" ht="15.75" thickBot="1">
      <c r="A200" s="72"/>
      <c r="B200" s="171"/>
      <c r="C200" s="40"/>
      <c r="D200" s="118"/>
      <c r="E200" s="118"/>
      <c r="F200" s="41"/>
      <c r="G200" s="40"/>
      <c r="H200" s="116"/>
      <c r="I200" s="116"/>
      <c r="J200" s="41"/>
      <c r="K200" s="40"/>
      <c r="L200" s="116"/>
      <c r="M200" s="116"/>
      <c r="N200" s="41"/>
      <c r="O200" s="40"/>
      <c r="P200" s="118"/>
      <c r="Q200" s="118"/>
      <c r="R200" s="41"/>
      <c r="S200" s="40"/>
      <c r="T200" s="118"/>
      <c r="U200" s="118"/>
      <c r="V200" s="41"/>
      <c r="W200" s="40"/>
      <c r="X200" s="118"/>
      <c r="Y200" s="118"/>
      <c r="Z200" s="41"/>
      <c r="AA200" s="40"/>
      <c r="AB200" s="118"/>
      <c r="AC200" s="118"/>
      <c r="AD200" s="41"/>
      <c r="AE200" s="40"/>
      <c r="AF200" s="116"/>
      <c r="AG200" s="116"/>
      <c r="AH200" s="41"/>
    </row>
    <row r="201" spans="1:34">
      <c r="A201" s="72"/>
      <c r="B201" s="181" t="s">
        <v>136</v>
      </c>
      <c r="C201" s="34"/>
      <c r="D201" s="122" t="s">
        <v>275</v>
      </c>
      <c r="E201" s="126">
        <v>501</v>
      </c>
      <c r="F201" s="45"/>
      <c r="G201" s="34"/>
      <c r="H201" s="122" t="s">
        <v>275</v>
      </c>
      <c r="I201" s="124">
        <v>8013</v>
      </c>
      <c r="J201" s="45"/>
      <c r="K201" s="34"/>
      <c r="L201" s="122" t="s">
        <v>275</v>
      </c>
      <c r="M201" s="124">
        <v>3182</v>
      </c>
      <c r="N201" s="45"/>
      <c r="O201" s="34"/>
      <c r="P201" s="122" t="s">
        <v>275</v>
      </c>
      <c r="Q201" s="126">
        <v>170</v>
      </c>
      <c r="R201" s="45"/>
      <c r="S201" s="34"/>
      <c r="T201" s="122" t="s">
        <v>275</v>
      </c>
      <c r="U201" s="126" t="s">
        <v>279</v>
      </c>
      <c r="V201" s="45"/>
      <c r="W201" s="34"/>
      <c r="X201" s="122" t="s">
        <v>275</v>
      </c>
      <c r="Y201" s="126">
        <v>68</v>
      </c>
      <c r="Z201" s="45"/>
      <c r="AA201" s="34"/>
      <c r="AB201" s="122" t="s">
        <v>275</v>
      </c>
      <c r="AC201" s="126" t="s">
        <v>279</v>
      </c>
      <c r="AD201" s="45"/>
      <c r="AE201" s="34"/>
      <c r="AF201" s="122" t="s">
        <v>275</v>
      </c>
      <c r="AG201" s="124">
        <v>11934</v>
      </c>
      <c r="AH201" s="45"/>
    </row>
    <row r="202" spans="1:34" ht="15.75" thickBot="1">
      <c r="A202" s="72"/>
      <c r="B202" s="181"/>
      <c r="C202" s="34"/>
      <c r="D202" s="123"/>
      <c r="E202" s="127"/>
      <c r="F202" s="52"/>
      <c r="G202" s="34"/>
      <c r="H202" s="123"/>
      <c r="I202" s="125"/>
      <c r="J202" s="52"/>
      <c r="K202" s="34"/>
      <c r="L202" s="123"/>
      <c r="M202" s="125"/>
      <c r="N202" s="52"/>
      <c r="O202" s="34"/>
      <c r="P202" s="123"/>
      <c r="Q202" s="127"/>
      <c r="R202" s="52"/>
      <c r="S202" s="34"/>
      <c r="T202" s="123"/>
      <c r="U202" s="127"/>
      <c r="V202" s="52"/>
      <c r="W202" s="34"/>
      <c r="X202" s="123"/>
      <c r="Y202" s="127"/>
      <c r="Z202" s="52"/>
      <c r="AA202" s="34"/>
      <c r="AB202" s="123"/>
      <c r="AC202" s="127"/>
      <c r="AD202" s="52"/>
      <c r="AE202" s="34"/>
      <c r="AF202" s="123"/>
      <c r="AG202" s="125"/>
      <c r="AH202" s="52"/>
    </row>
    <row r="203" spans="1:34" ht="15.75" thickTop="1">
      <c r="A203" s="72"/>
      <c r="B203" s="178" t="s">
        <v>488</v>
      </c>
      <c r="C203" s="40"/>
      <c r="D203" s="179" t="s">
        <v>275</v>
      </c>
      <c r="E203" s="180">
        <v>501</v>
      </c>
      <c r="F203" s="55"/>
      <c r="G203" s="40"/>
      <c r="H203" s="179" t="s">
        <v>275</v>
      </c>
      <c r="I203" s="182">
        <v>8408</v>
      </c>
      <c r="J203" s="55"/>
      <c r="K203" s="40"/>
      <c r="L203" s="179" t="s">
        <v>275</v>
      </c>
      <c r="M203" s="182">
        <v>3216</v>
      </c>
      <c r="N203" s="55"/>
      <c r="O203" s="40"/>
      <c r="P203" s="179" t="s">
        <v>275</v>
      </c>
      <c r="Q203" s="180">
        <v>170</v>
      </c>
      <c r="R203" s="55"/>
      <c r="S203" s="40"/>
      <c r="T203" s="179" t="s">
        <v>275</v>
      </c>
      <c r="U203" s="180" t="s">
        <v>279</v>
      </c>
      <c r="V203" s="55"/>
      <c r="W203" s="40"/>
      <c r="X203" s="179" t="s">
        <v>275</v>
      </c>
      <c r="Y203" s="180">
        <v>75</v>
      </c>
      <c r="Z203" s="55"/>
      <c r="AA203" s="40"/>
      <c r="AB203" s="179" t="s">
        <v>275</v>
      </c>
      <c r="AC203" s="180" t="s">
        <v>279</v>
      </c>
      <c r="AD203" s="55"/>
      <c r="AE203" s="40"/>
      <c r="AF203" s="179" t="s">
        <v>275</v>
      </c>
      <c r="AG203" s="182">
        <v>12370</v>
      </c>
      <c r="AH203" s="55"/>
    </row>
    <row r="204" spans="1:34" ht="15.75" thickBot="1">
      <c r="A204" s="72"/>
      <c r="B204" s="178"/>
      <c r="C204" s="40"/>
      <c r="D204" s="134"/>
      <c r="E204" s="138"/>
      <c r="F204" s="56"/>
      <c r="G204" s="40"/>
      <c r="H204" s="134"/>
      <c r="I204" s="136"/>
      <c r="J204" s="56"/>
      <c r="K204" s="40"/>
      <c r="L204" s="134"/>
      <c r="M204" s="136"/>
      <c r="N204" s="56"/>
      <c r="O204" s="40"/>
      <c r="P204" s="134"/>
      <c r="Q204" s="138"/>
      <c r="R204" s="56"/>
      <c r="S204" s="40"/>
      <c r="T204" s="134"/>
      <c r="U204" s="138"/>
      <c r="V204" s="56"/>
      <c r="W204" s="40"/>
      <c r="X204" s="134"/>
      <c r="Y204" s="138"/>
      <c r="Z204" s="56"/>
      <c r="AA204" s="40"/>
      <c r="AB204" s="134"/>
      <c r="AC204" s="138"/>
      <c r="AD204" s="56"/>
      <c r="AE204" s="40"/>
      <c r="AF204" s="134"/>
      <c r="AG204" s="136"/>
      <c r="AH204" s="56"/>
    </row>
    <row r="205" spans="1:34" ht="15.75" thickTop="1">
      <c r="A205" s="72"/>
      <c r="B205" s="174" t="s">
        <v>489</v>
      </c>
      <c r="C205" s="34"/>
      <c r="D205" s="175" t="s">
        <v>275</v>
      </c>
      <c r="E205" s="177">
        <v>313</v>
      </c>
      <c r="F205" s="60"/>
      <c r="G205" s="34"/>
      <c r="H205" s="175" t="s">
        <v>275</v>
      </c>
      <c r="I205" s="177">
        <v>504</v>
      </c>
      <c r="J205" s="60"/>
      <c r="K205" s="34"/>
      <c r="L205" s="175" t="s">
        <v>275</v>
      </c>
      <c r="M205" s="177">
        <v>14</v>
      </c>
      <c r="N205" s="60"/>
      <c r="O205" s="34"/>
      <c r="P205" s="175" t="s">
        <v>275</v>
      </c>
      <c r="Q205" s="177" t="s">
        <v>279</v>
      </c>
      <c r="R205" s="60"/>
      <c r="S205" s="34"/>
      <c r="T205" s="175" t="s">
        <v>275</v>
      </c>
      <c r="U205" s="177" t="s">
        <v>279</v>
      </c>
      <c r="V205" s="60"/>
      <c r="W205" s="34"/>
      <c r="X205" s="175" t="s">
        <v>275</v>
      </c>
      <c r="Y205" s="177">
        <v>24</v>
      </c>
      <c r="Z205" s="60"/>
      <c r="AA205" s="34"/>
      <c r="AB205" s="175" t="s">
        <v>275</v>
      </c>
      <c r="AC205" s="177" t="s">
        <v>279</v>
      </c>
      <c r="AD205" s="60"/>
      <c r="AE205" s="34"/>
      <c r="AF205" s="175" t="s">
        <v>275</v>
      </c>
      <c r="AG205" s="177">
        <v>855</v>
      </c>
      <c r="AH205" s="60"/>
    </row>
    <row r="206" spans="1:34" ht="15.75" thickBot="1">
      <c r="A206" s="72"/>
      <c r="B206" s="174"/>
      <c r="C206" s="34"/>
      <c r="D206" s="123"/>
      <c r="E206" s="127"/>
      <c r="F206" s="52"/>
      <c r="G206" s="34"/>
      <c r="H206" s="123"/>
      <c r="I206" s="127"/>
      <c r="J206" s="52"/>
      <c r="K206" s="34"/>
      <c r="L206" s="123"/>
      <c r="M206" s="127"/>
      <c r="N206" s="52"/>
      <c r="O206" s="34"/>
      <c r="P206" s="123"/>
      <c r="Q206" s="127"/>
      <c r="R206" s="52"/>
      <c r="S206" s="34"/>
      <c r="T206" s="123"/>
      <c r="U206" s="127"/>
      <c r="V206" s="52"/>
      <c r="W206" s="34"/>
      <c r="X206" s="123"/>
      <c r="Y206" s="127"/>
      <c r="Z206" s="52"/>
      <c r="AA206" s="34"/>
      <c r="AB206" s="123"/>
      <c r="AC206" s="127"/>
      <c r="AD206" s="52"/>
      <c r="AE206" s="34"/>
      <c r="AF206" s="123"/>
      <c r="AG206" s="127"/>
      <c r="AH206" s="52"/>
    </row>
    <row r="207" spans="1:34" ht="15.75" thickTop="1">
      <c r="A207" s="72"/>
      <c r="B207" s="99" t="s">
        <v>490</v>
      </c>
      <c r="C207" s="19"/>
      <c r="D207" s="60"/>
      <c r="E207" s="60"/>
      <c r="F207" s="60"/>
      <c r="G207" s="19"/>
      <c r="H207" s="60"/>
      <c r="I207" s="60"/>
      <c r="J207" s="60"/>
      <c r="K207" s="19"/>
      <c r="L207" s="60"/>
      <c r="M207" s="60"/>
      <c r="N207" s="60"/>
      <c r="O207" s="19"/>
      <c r="P207" s="60"/>
      <c r="Q207" s="60"/>
      <c r="R207" s="60"/>
      <c r="S207" s="19"/>
      <c r="T207" s="60"/>
      <c r="U207" s="60"/>
      <c r="V207" s="60"/>
      <c r="W207" s="19"/>
      <c r="X207" s="60"/>
      <c r="Y207" s="60"/>
      <c r="Z207" s="60"/>
      <c r="AA207" s="19"/>
      <c r="AB207" s="60"/>
      <c r="AC207" s="60"/>
      <c r="AD207" s="60"/>
      <c r="AE207" s="19"/>
      <c r="AF207" s="60"/>
      <c r="AG207" s="60"/>
      <c r="AH207" s="60"/>
    </row>
    <row r="208" spans="1:34">
      <c r="A208" s="72"/>
      <c r="B208" s="174" t="s">
        <v>491</v>
      </c>
      <c r="C208" s="34"/>
      <c r="D208" s="87" t="s">
        <v>275</v>
      </c>
      <c r="E208" s="111">
        <v>502</v>
      </c>
      <c r="F208" s="34"/>
      <c r="G208" s="34"/>
      <c r="H208" s="87" t="s">
        <v>275</v>
      </c>
      <c r="I208" s="110">
        <v>7484</v>
      </c>
      <c r="J208" s="34"/>
      <c r="K208" s="34"/>
      <c r="L208" s="87" t="s">
        <v>275</v>
      </c>
      <c r="M208" s="110">
        <v>3253</v>
      </c>
      <c r="N208" s="34"/>
      <c r="O208" s="34"/>
      <c r="P208" s="87" t="s">
        <v>275</v>
      </c>
      <c r="Q208" s="111">
        <v>34</v>
      </c>
      <c r="R208" s="34"/>
      <c r="S208" s="34"/>
      <c r="T208" s="87" t="s">
        <v>275</v>
      </c>
      <c r="U208" s="111" t="s">
        <v>279</v>
      </c>
      <c r="V208" s="34"/>
      <c r="W208" s="34"/>
      <c r="X208" s="87" t="s">
        <v>275</v>
      </c>
      <c r="Y208" s="111">
        <v>69</v>
      </c>
      <c r="Z208" s="34"/>
      <c r="AA208" s="34"/>
      <c r="AB208" s="87" t="s">
        <v>275</v>
      </c>
      <c r="AC208" s="111" t="s">
        <v>279</v>
      </c>
      <c r="AD208" s="34"/>
      <c r="AE208" s="34"/>
      <c r="AF208" s="87" t="s">
        <v>275</v>
      </c>
      <c r="AG208" s="110">
        <v>11342</v>
      </c>
      <c r="AH208" s="34"/>
    </row>
    <row r="209" spans="1:34" ht="15.75" thickBot="1">
      <c r="A209" s="72"/>
      <c r="B209" s="174"/>
      <c r="C209" s="34"/>
      <c r="D209" s="123"/>
      <c r="E209" s="127"/>
      <c r="F209" s="52"/>
      <c r="G209" s="34"/>
      <c r="H209" s="123"/>
      <c r="I209" s="125"/>
      <c r="J209" s="52"/>
      <c r="K209" s="34"/>
      <c r="L209" s="123"/>
      <c r="M209" s="125"/>
      <c r="N209" s="52"/>
      <c r="O209" s="34"/>
      <c r="P209" s="123"/>
      <c r="Q209" s="127"/>
      <c r="R209" s="52"/>
      <c r="S209" s="34"/>
      <c r="T209" s="123"/>
      <c r="U209" s="127"/>
      <c r="V209" s="52"/>
      <c r="W209" s="34"/>
      <c r="X209" s="123"/>
      <c r="Y209" s="127"/>
      <c r="Z209" s="52"/>
      <c r="AA209" s="34"/>
      <c r="AB209" s="123"/>
      <c r="AC209" s="127"/>
      <c r="AD209" s="52"/>
      <c r="AE209" s="34"/>
      <c r="AF209" s="123"/>
      <c r="AG209" s="125"/>
      <c r="AH209" s="52"/>
    </row>
    <row r="210" spans="1:34" ht="15.75" thickTop="1">
      <c r="A210" s="72"/>
      <c r="B210" s="178" t="s">
        <v>492</v>
      </c>
      <c r="C210" s="40"/>
      <c r="D210" s="179" t="s">
        <v>275</v>
      </c>
      <c r="E210" s="180">
        <v>64</v>
      </c>
      <c r="F210" s="55"/>
      <c r="G210" s="40"/>
      <c r="H210" s="179" t="s">
        <v>275</v>
      </c>
      <c r="I210" s="180">
        <v>400</v>
      </c>
      <c r="J210" s="55"/>
      <c r="K210" s="40"/>
      <c r="L210" s="179" t="s">
        <v>275</v>
      </c>
      <c r="M210" s="180">
        <v>83</v>
      </c>
      <c r="N210" s="55"/>
      <c r="O210" s="40"/>
      <c r="P210" s="179" t="s">
        <v>275</v>
      </c>
      <c r="Q210" s="180" t="s">
        <v>279</v>
      </c>
      <c r="R210" s="55"/>
      <c r="S210" s="40"/>
      <c r="T210" s="179" t="s">
        <v>275</v>
      </c>
      <c r="U210" s="180" t="s">
        <v>279</v>
      </c>
      <c r="V210" s="55"/>
      <c r="W210" s="40"/>
      <c r="X210" s="179" t="s">
        <v>275</v>
      </c>
      <c r="Y210" s="180">
        <v>3</v>
      </c>
      <c r="Z210" s="55"/>
      <c r="AA210" s="40"/>
      <c r="AB210" s="179" t="s">
        <v>275</v>
      </c>
      <c r="AC210" s="180" t="s">
        <v>279</v>
      </c>
      <c r="AD210" s="55"/>
      <c r="AE210" s="40"/>
      <c r="AF210" s="179" t="s">
        <v>275</v>
      </c>
      <c r="AG210" s="180">
        <v>550</v>
      </c>
      <c r="AH210" s="55"/>
    </row>
    <row r="211" spans="1:34" ht="15.75" thickBot="1">
      <c r="A211" s="72"/>
      <c r="B211" s="178"/>
      <c r="C211" s="40"/>
      <c r="D211" s="134"/>
      <c r="E211" s="138"/>
      <c r="F211" s="56"/>
      <c r="G211" s="40"/>
      <c r="H211" s="134"/>
      <c r="I211" s="138"/>
      <c r="J211" s="56"/>
      <c r="K211" s="40"/>
      <c r="L211" s="134"/>
      <c r="M211" s="138"/>
      <c r="N211" s="56"/>
      <c r="O211" s="40"/>
      <c r="P211" s="134"/>
      <c r="Q211" s="138"/>
      <c r="R211" s="56"/>
      <c r="S211" s="40"/>
      <c r="T211" s="134"/>
      <c r="U211" s="138"/>
      <c r="V211" s="56"/>
      <c r="W211" s="40"/>
      <c r="X211" s="134"/>
      <c r="Y211" s="138"/>
      <c r="Z211" s="56"/>
      <c r="AA211" s="40"/>
      <c r="AB211" s="134"/>
      <c r="AC211" s="138"/>
      <c r="AD211" s="56"/>
      <c r="AE211" s="40"/>
      <c r="AF211" s="134"/>
      <c r="AG211" s="138"/>
      <c r="AH211" s="56"/>
    </row>
    <row r="212" spans="1:34" ht="15.75" thickTop="1">
      <c r="A212" s="72"/>
      <c r="B212" s="99" t="s">
        <v>493</v>
      </c>
      <c r="C212" s="19"/>
      <c r="D212" s="60"/>
      <c r="E212" s="60"/>
      <c r="F212" s="60"/>
      <c r="G212" s="19"/>
      <c r="H212" s="60"/>
      <c r="I212" s="60"/>
      <c r="J212" s="60"/>
      <c r="K212" s="19"/>
      <c r="L212" s="60"/>
      <c r="M212" s="60"/>
      <c r="N212" s="60"/>
      <c r="O212" s="19"/>
      <c r="P212" s="60"/>
      <c r="Q212" s="60"/>
      <c r="R212" s="60"/>
      <c r="S212" s="19"/>
      <c r="T212" s="60"/>
      <c r="U212" s="60"/>
      <c r="V212" s="60"/>
      <c r="W212" s="19"/>
      <c r="X212" s="60"/>
      <c r="Y212" s="60"/>
      <c r="Z212" s="60"/>
      <c r="AA212" s="19"/>
      <c r="AB212" s="60"/>
      <c r="AC212" s="60"/>
      <c r="AD212" s="60"/>
      <c r="AE212" s="19"/>
      <c r="AF212" s="60"/>
      <c r="AG212" s="60"/>
      <c r="AH212" s="60"/>
    </row>
    <row r="213" spans="1:34">
      <c r="A213" s="72"/>
      <c r="B213" s="178" t="s">
        <v>491</v>
      </c>
      <c r="C213" s="40"/>
      <c r="D213" s="119" t="s">
        <v>275</v>
      </c>
      <c r="E213" s="117">
        <v>649</v>
      </c>
      <c r="F213" s="40"/>
      <c r="G213" s="40"/>
      <c r="H213" s="119" t="s">
        <v>275</v>
      </c>
      <c r="I213" s="115">
        <v>8669</v>
      </c>
      <c r="J213" s="40"/>
      <c r="K213" s="40"/>
      <c r="L213" s="119" t="s">
        <v>275</v>
      </c>
      <c r="M213" s="115">
        <v>3384</v>
      </c>
      <c r="N213" s="40"/>
      <c r="O213" s="40"/>
      <c r="P213" s="119" t="s">
        <v>275</v>
      </c>
      <c r="Q213" s="117">
        <v>34</v>
      </c>
      <c r="R213" s="40"/>
      <c r="S213" s="40"/>
      <c r="T213" s="119" t="s">
        <v>275</v>
      </c>
      <c r="U213" s="117" t="s">
        <v>279</v>
      </c>
      <c r="V213" s="40"/>
      <c r="W213" s="40"/>
      <c r="X213" s="119" t="s">
        <v>275</v>
      </c>
      <c r="Y213" s="117">
        <v>80</v>
      </c>
      <c r="Z213" s="40"/>
      <c r="AA213" s="40"/>
      <c r="AB213" s="119" t="s">
        <v>275</v>
      </c>
      <c r="AC213" s="117" t="s">
        <v>279</v>
      </c>
      <c r="AD213" s="40"/>
      <c r="AE213" s="40"/>
      <c r="AF213" s="119" t="s">
        <v>275</v>
      </c>
      <c r="AG213" s="115">
        <v>12816</v>
      </c>
      <c r="AH213" s="40"/>
    </row>
    <row r="214" spans="1:34" ht="15.75" thickBot="1">
      <c r="A214" s="72"/>
      <c r="B214" s="178"/>
      <c r="C214" s="40"/>
      <c r="D214" s="134"/>
      <c r="E214" s="138"/>
      <c r="F214" s="56"/>
      <c r="G214" s="40"/>
      <c r="H214" s="134"/>
      <c r="I214" s="136"/>
      <c r="J214" s="56"/>
      <c r="K214" s="40"/>
      <c r="L214" s="134"/>
      <c r="M214" s="136"/>
      <c r="N214" s="56"/>
      <c r="O214" s="40"/>
      <c r="P214" s="134"/>
      <c r="Q214" s="138"/>
      <c r="R214" s="56"/>
      <c r="S214" s="40"/>
      <c r="T214" s="134"/>
      <c r="U214" s="138"/>
      <c r="V214" s="56"/>
      <c r="W214" s="40"/>
      <c r="X214" s="134"/>
      <c r="Y214" s="138"/>
      <c r="Z214" s="56"/>
      <c r="AA214" s="40"/>
      <c r="AB214" s="134"/>
      <c r="AC214" s="138"/>
      <c r="AD214" s="56"/>
      <c r="AE214" s="40"/>
      <c r="AF214" s="134"/>
      <c r="AG214" s="136"/>
      <c r="AH214" s="56"/>
    </row>
    <row r="215" spans="1:34" ht="15.75" thickTop="1">
      <c r="A215" s="72"/>
      <c r="B215" s="174" t="s">
        <v>492</v>
      </c>
      <c r="C215" s="34"/>
      <c r="D215" s="175" t="s">
        <v>275</v>
      </c>
      <c r="E215" s="177">
        <v>28</v>
      </c>
      <c r="F215" s="60"/>
      <c r="G215" s="34"/>
      <c r="H215" s="175" t="s">
        <v>275</v>
      </c>
      <c r="I215" s="177">
        <v>517</v>
      </c>
      <c r="J215" s="60"/>
      <c r="K215" s="34"/>
      <c r="L215" s="175" t="s">
        <v>275</v>
      </c>
      <c r="M215" s="177">
        <v>148</v>
      </c>
      <c r="N215" s="60"/>
      <c r="O215" s="34"/>
      <c r="P215" s="175" t="s">
        <v>275</v>
      </c>
      <c r="Q215" s="177">
        <v>6</v>
      </c>
      <c r="R215" s="60"/>
      <c r="S215" s="34"/>
      <c r="T215" s="175" t="s">
        <v>275</v>
      </c>
      <c r="U215" s="177" t="s">
        <v>279</v>
      </c>
      <c r="V215" s="60"/>
      <c r="W215" s="34"/>
      <c r="X215" s="175" t="s">
        <v>275</v>
      </c>
      <c r="Y215" s="177">
        <v>6</v>
      </c>
      <c r="Z215" s="60"/>
      <c r="AA215" s="34"/>
      <c r="AB215" s="175" t="s">
        <v>275</v>
      </c>
      <c r="AC215" s="177" t="s">
        <v>279</v>
      </c>
      <c r="AD215" s="60"/>
      <c r="AE215" s="34"/>
      <c r="AF215" s="175" t="s">
        <v>275</v>
      </c>
      <c r="AG215" s="177">
        <v>705</v>
      </c>
      <c r="AH215" s="60"/>
    </row>
    <row r="216" spans="1:34" ht="15.75" thickBot="1">
      <c r="A216" s="72"/>
      <c r="B216" s="174"/>
      <c r="C216" s="34"/>
      <c r="D216" s="123"/>
      <c r="E216" s="127"/>
      <c r="F216" s="52"/>
      <c r="G216" s="34"/>
      <c r="H216" s="123"/>
      <c r="I216" s="127"/>
      <c r="J216" s="52"/>
      <c r="K216" s="34"/>
      <c r="L216" s="123"/>
      <c r="M216" s="127"/>
      <c r="N216" s="52"/>
      <c r="O216" s="34"/>
      <c r="P216" s="123"/>
      <c r="Q216" s="127"/>
      <c r="R216" s="52"/>
      <c r="S216" s="34"/>
      <c r="T216" s="123"/>
      <c r="U216" s="127"/>
      <c r="V216" s="52"/>
      <c r="W216" s="34"/>
      <c r="X216" s="123"/>
      <c r="Y216" s="127"/>
      <c r="Z216" s="52"/>
      <c r="AA216" s="34"/>
      <c r="AB216" s="123"/>
      <c r="AC216" s="127"/>
      <c r="AD216" s="52"/>
      <c r="AE216" s="34"/>
      <c r="AF216" s="123"/>
      <c r="AG216" s="127"/>
      <c r="AH216" s="52"/>
    </row>
    <row r="217" spans="1:34" ht="15.75" thickTop="1">
      <c r="A217" s="72"/>
      <c r="B217" s="99" t="s">
        <v>494</v>
      </c>
      <c r="C217" s="19"/>
      <c r="D217" s="60"/>
      <c r="E217" s="60"/>
      <c r="F217" s="60"/>
      <c r="G217" s="19"/>
      <c r="H217" s="60"/>
      <c r="I217" s="60"/>
      <c r="J217" s="60"/>
      <c r="K217" s="19"/>
      <c r="L217" s="60"/>
      <c r="M217" s="60"/>
      <c r="N217" s="60"/>
      <c r="O217" s="19"/>
      <c r="P217" s="60"/>
      <c r="Q217" s="60"/>
      <c r="R217" s="60"/>
      <c r="S217" s="19"/>
      <c r="T217" s="60"/>
      <c r="U217" s="60"/>
      <c r="V217" s="60"/>
      <c r="W217" s="19"/>
      <c r="X217" s="60"/>
      <c r="Y217" s="60"/>
      <c r="Z217" s="60"/>
      <c r="AA217" s="19"/>
      <c r="AB217" s="60"/>
      <c r="AC217" s="60"/>
      <c r="AD217" s="60"/>
      <c r="AE217" s="19"/>
      <c r="AF217" s="60"/>
      <c r="AG217" s="60"/>
      <c r="AH217" s="60"/>
    </row>
    <row r="218" spans="1:34">
      <c r="A218" s="72"/>
      <c r="B218" s="174" t="s">
        <v>491</v>
      </c>
      <c r="C218" s="34"/>
      <c r="D218" s="87" t="s">
        <v>275</v>
      </c>
      <c r="E218" s="111">
        <v>777</v>
      </c>
      <c r="F218" s="34"/>
      <c r="G218" s="34"/>
      <c r="H218" s="87" t="s">
        <v>275</v>
      </c>
      <c r="I218" s="110">
        <v>12291</v>
      </c>
      <c r="J218" s="34"/>
      <c r="K218" s="34"/>
      <c r="L218" s="87" t="s">
        <v>275</v>
      </c>
      <c r="M218" s="110">
        <v>3976</v>
      </c>
      <c r="N218" s="34"/>
      <c r="O218" s="34"/>
      <c r="P218" s="87" t="s">
        <v>275</v>
      </c>
      <c r="Q218" s="111">
        <v>46</v>
      </c>
      <c r="R218" s="34"/>
      <c r="S218" s="34"/>
      <c r="T218" s="87" t="s">
        <v>275</v>
      </c>
      <c r="U218" s="111" t="s">
        <v>279</v>
      </c>
      <c r="V218" s="34"/>
      <c r="W218" s="34"/>
      <c r="X218" s="87" t="s">
        <v>275</v>
      </c>
      <c r="Y218" s="111">
        <v>99</v>
      </c>
      <c r="Z218" s="34"/>
      <c r="AA218" s="34"/>
      <c r="AB218" s="87" t="s">
        <v>275</v>
      </c>
      <c r="AC218" s="111" t="s">
        <v>279</v>
      </c>
      <c r="AD218" s="34"/>
      <c r="AE218" s="34"/>
      <c r="AF218" s="87" t="s">
        <v>275</v>
      </c>
      <c r="AG218" s="110">
        <v>17189</v>
      </c>
      <c r="AH218" s="34"/>
    </row>
    <row r="219" spans="1:34" ht="15.75" thickBot="1">
      <c r="A219" s="72"/>
      <c r="B219" s="174"/>
      <c r="C219" s="34"/>
      <c r="D219" s="123"/>
      <c r="E219" s="127"/>
      <c r="F219" s="52"/>
      <c r="G219" s="34"/>
      <c r="H219" s="123"/>
      <c r="I219" s="125"/>
      <c r="J219" s="52"/>
      <c r="K219" s="34"/>
      <c r="L219" s="123"/>
      <c r="M219" s="125"/>
      <c r="N219" s="52"/>
      <c r="O219" s="34"/>
      <c r="P219" s="123"/>
      <c r="Q219" s="127"/>
      <c r="R219" s="52"/>
      <c r="S219" s="34"/>
      <c r="T219" s="123"/>
      <c r="U219" s="127"/>
      <c r="V219" s="52"/>
      <c r="W219" s="34"/>
      <c r="X219" s="123"/>
      <c r="Y219" s="127"/>
      <c r="Z219" s="52"/>
      <c r="AA219" s="34"/>
      <c r="AB219" s="123"/>
      <c r="AC219" s="127"/>
      <c r="AD219" s="52"/>
      <c r="AE219" s="34"/>
      <c r="AF219" s="123"/>
      <c r="AG219" s="125"/>
      <c r="AH219" s="52"/>
    </row>
    <row r="220" spans="1:34" ht="15.75" thickTop="1">
      <c r="A220" s="72"/>
      <c r="B220" s="178" t="s">
        <v>492</v>
      </c>
      <c r="C220" s="40"/>
      <c r="D220" s="179" t="s">
        <v>275</v>
      </c>
      <c r="E220" s="180">
        <v>27</v>
      </c>
      <c r="F220" s="55"/>
      <c r="G220" s="40"/>
      <c r="H220" s="179" t="s">
        <v>275</v>
      </c>
      <c r="I220" s="180">
        <v>483</v>
      </c>
      <c r="J220" s="55"/>
      <c r="K220" s="40"/>
      <c r="L220" s="179" t="s">
        <v>275</v>
      </c>
      <c r="M220" s="180">
        <v>187</v>
      </c>
      <c r="N220" s="55"/>
      <c r="O220" s="40"/>
      <c r="P220" s="179" t="s">
        <v>275</v>
      </c>
      <c r="Q220" s="180" t="s">
        <v>279</v>
      </c>
      <c r="R220" s="55"/>
      <c r="S220" s="40"/>
      <c r="T220" s="179" t="s">
        <v>275</v>
      </c>
      <c r="U220" s="180" t="s">
        <v>279</v>
      </c>
      <c r="V220" s="55"/>
      <c r="W220" s="40"/>
      <c r="X220" s="179" t="s">
        <v>275</v>
      </c>
      <c r="Y220" s="180">
        <v>8</v>
      </c>
      <c r="Z220" s="55"/>
      <c r="AA220" s="40"/>
      <c r="AB220" s="179" t="s">
        <v>275</v>
      </c>
      <c r="AC220" s="180" t="s">
        <v>279</v>
      </c>
      <c r="AD220" s="55"/>
      <c r="AE220" s="40"/>
      <c r="AF220" s="179" t="s">
        <v>275</v>
      </c>
      <c r="AG220" s="180">
        <v>705</v>
      </c>
      <c r="AH220" s="55"/>
    </row>
    <row r="221" spans="1:34" ht="15.75" thickBot="1">
      <c r="A221" s="72"/>
      <c r="B221" s="178"/>
      <c r="C221" s="40"/>
      <c r="D221" s="134"/>
      <c r="E221" s="138"/>
      <c r="F221" s="56"/>
      <c r="G221" s="40"/>
      <c r="H221" s="134"/>
      <c r="I221" s="138"/>
      <c r="J221" s="56"/>
      <c r="K221" s="40"/>
      <c r="L221" s="134"/>
      <c r="M221" s="138"/>
      <c r="N221" s="56"/>
      <c r="O221" s="40"/>
      <c r="P221" s="134"/>
      <c r="Q221" s="138"/>
      <c r="R221" s="56"/>
      <c r="S221" s="40"/>
      <c r="T221" s="134"/>
      <c r="U221" s="138"/>
      <c r="V221" s="56"/>
      <c r="W221" s="40"/>
      <c r="X221" s="134"/>
      <c r="Y221" s="138"/>
      <c r="Z221" s="56"/>
      <c r="AA221" s="40"/>
      <c r="AB221" s="134"/>
      <c r="AC221" s="138"/>
      <c r="AD221" s="56"/>
      <c r="AE221" s="40"/>
      <c r="AF221" s="134"/>
      <c r="AG221" s="138"/>
      <c r="AH221" s="56"/>
    </row>
    <row r="222" spans="1:34" ht="15.75" thickTop="1">
      <c r="A222" s="72"/>
      <c r="B222" s="32" t="s">
        <v>495</v>
      </c>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32"/>
      <c r="AE222" s="32"/>
      <c r="AF222" s="32"/>
      <c r="AG222" s="32"/>
      <c r="AH222" s="32"/>
    </row>
    <row r="223" spans="1:34">
      <c r="A223" s="72"/>
      <c r="B223" s="32" t="s">
        <v>496</v>
      </c>
      <c r="C223" s="32"/>
      <c r="D223" s="32"/>
      <c r="E223" s="32"/>
      <c r="F223" s="32"/>
      <c r="G223" s="32"/>
      <c r="H223" s="32"/>
      <c r="I223" s="32"/>
      <c r="J223" s="32"/>
      <c r="K223" s="32"/>
      <c r="L223" s="32"/>
      <c r="M223" s="32"/>
      <c r="N223" s="32"/>
      <c r="O223" s="32"/>
      <c r="P223" s="32"/>
      <c r="Q223" s="32"/>
      <c r="R223" s="32"/>
      <c r="S223" s="32"/>
      <c r="T223" s="32"/>
      <c r="U223" s="32"/>
      <c r="V223" s="32"/>
      <c r="W223" s="32"/>
      <c r="X223" s="32"/>
      <c r="Y223" s="32"/>
      <c r="Z223" s="32"/>
      <c r="AA223" s="32"/>
      <c r="AB223" s="32"/>
      <c r="AC223" s="32"/>
      <c r="AD223" s="32"/>
      <c r="AE223" s="32"/>
      <c r="AF223" s="32"/>
      <c r="AG223" s="32"/>
      <c r="AH223" s="32"/>
    </row>
    <row r="224" spans="1:34">
      <c r="A224" s="72"/>
      <c r="B224" s="32" t="s">
        <v>497</v>
      </c>
      <c r="C224" s="32"/>
      <c r="D224" s="32"/>
      <c r="E224" s="32"/>
      <c r="F224" s="32"/>
      <c r="G224" s="32"/>
      <c r="H224" s="32"/>
      <c r="I224" s="32"/>
      <c r="J224" s="32"/>
      <c r="K224" s="32"/>
      <c r="L224" s="32"/>
      <c r="M224" s="32"/>
      <c r="N224" s="32"/>
      <c r="O224" s="32"/>
      <c r="P224" s="32"/>
      <c r="Q224" s="32"/>
      <c r="R224" s="32"/>
      <c r="S224" s="32"/>
      <c r="T224" s="32"/>
      <c r="U224" s="32"/>
      <c r="V224" s="32"/>
      <c r="W224" s="32"/>
      <c r="X224" s="32"/>
      <c r="Y224" s="32"/>
      <c r="Z224" s="32"/>
      <c r="AA224" s="32"/>
      <c r="AB224" s="32"/>
      <c r="AC224" s="32"/>
      <c r="AD224" s="32"/>
      <c r="AE224" s="32"/>
      <c r="AF224" s="32"/>
      <c r="AG224" s="32"/>
      <c r="AH224" s="32"/>
    </row>
    <row r="225" spans="1:34">
      <c r="A225" s="72"/>
      <c r="B225" s="32" t="s">
        <v>498</v>
      </c>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c r="AA225" s="32"/>
      <c r="AB225" s="32"/>
      <c r="AC225" s="32"/>
      <c r="AD225" s="32"/>
      <c r="AE225" s="32"/>
      <c r="AF225" s="32"/>
      <c r="AG225" s="32"/>
      <c r="AH225" s="32"/>
    </row>
    <row r="226" spans="1:34">
      <c r="A226" s="72"/>
      <c r="B226" s="32" t="s">
        <v>499</v>
      </c>
      <c r="C226" s="32"/>
      <c r="D226" s="32"/>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c r="AC226" s="32"/>
      <c r="AD226" s="32"/>
      <c r="AE226" s="32"/>
      <c r="AF226" s="32"/>
      <c r="AG226" s="32"/>
      <c r="AH226" s="32"/>
    </row>
    <row r="227" spans="1:34">
      <c r="A227" s="72"/>
      <c r="B227" s="189" t="s">
        <v>500</v>
      </c>
      <c r="C227" s="189"/>
      <c r="D227" s="189"/>
      <c r="E227" s="189"/>
      <c r="F227" s="189"/>
      <c r="G227" s="189"/>
      <c r="H227" s="189"/>
      <c r="I227" s="189"/>
      <c r="J227" s="189"/>
      <c r="K227" s="189"/>
      <c r="L227" s="189"/>
      <c r="M227" s="189"/>
      <c r="N227" s="189"/>
      <c r="O227" s="189"/>
      <c r="P227" s="189"/>
      <c r="Q227" s="189"/>
      <c r="R227" s="189"/>
      <c r="S227" s="189"/>
      <c r="T227" s="189"/>
      <c r="U227" s="189"/>
      <c r="V227" s="189"/>
      <c r="W227" s="189"/>
      <c r="X227" s="189"/>
      <c r="Y227" s="189"/>
      <c r="Z227" s="189"/>
      <c r="AA227" s="189"/>
      <c r="AB227" s="189"/>
      <c r="AC227" s="189"/>
      <c r="AD227" s="189"/>
      <c r="AE227" s="189"/>
      <c r="AF227" s="189"/>
      <c r="AG227" s="189"/>
      <c r="AH227" s="189"/>
    </row>
    <row r="228" spans="1:34">
      <c r="A228" s="72"/>
      <c r="B228" s="27"/>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c r="AE228" s="27"/>
      <c r="AF228" s="27"/>
      <c r="AG228" s="27"/>
      <c r="AH228" s="27"/>
    </row>
    <row r="229" spans="1:34">
      <c r="A229" s="72"/>
      <c r="B229" s="18"/>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c r="AA229" s="18"/>
      <c r="AB229" s="18"/>
      <c r="AC229" s="18"/>
      <c r="AD229" s="18"/>
      <c r="AE229" s="18"/>
      <c r="AF229" s="18"/>
      <c r="AG229" s="18"/>
      <c r="AH229" s="18"/>
    </row>
    <row r="230" spans="1:34">
      <c r="A230" s="72"/>
      <c r="B230" s="34"/>
      <c r="C230" s="34"/>
      <c r="D230" s="106" t="s">
        <v>406</v>
      </c>
      <c r="E230" s="106"/>
      <c r="F230" s="106"/>
      <c r="G230" s="34"/>
      <c r="H230" s="106" t="s">
        <v>406</v>
      </c>
      <c r="I230" s="106"/>
      <c r="J230" s="106"/>
      <c r="K230" s="34"/>
      <c r="L230" s="106" t="s">
        <v>409</v>
      </c>
      <c r="M230" s="106"/>
      <c r="N230" s="106"/>
      <c r="O230" s="34"/>
      <c r="P230" s="106" t="s">
        <v>437</v>
      </c>
      <c r="Q230" s="106"/>
      <c r="R230" s="106"/>
      <c r="S230" s="34"/>
      <c r="T230" s="106" t="s">
        <v>411</v>
      </c>
      <c r="U230" s="106"/>
      <c r="V230" s="106"/>
      <c r="W230" s="34"/>
      <c r="X230" s="106" t="s">
        <v>412</v>
      </c>
      <c r="Y230" s="106"/>
      <c r="Z230" s="106"/>
      <c r="AA230" s="34"/>
      <c r="AB230" s="106" t="s">
        <v>103</v>
      </c>
      <c r="AC230" s="106"/>
      <c r="AD230" s="106"/>
      <c r="AE230" s="34"/>
      <c r="AF230" s="106" t="s">
        <v>136</v>
      </c>
      <c r="AG230" s="106"/>
      <c r="AH230" s="106"/>
    </row>
    <row r="231" spans="1:34">
      <c r="A231" s="72"/>
      <c r="B231" s="34"/>
      <c r="C231" s="34"/>
      <c r="D231" s="106"/>
      <c r="E231" s="106"/>
      <c r="F231" s="106"/>
      <c r="G231" s="34"/>
      <c r="H231" s="106" t="s">
        <v>433</v>
      </c>
      <c r="I231" s="106"/>
      <c r="J231" s="106"/>
      <c r="K231" s="34"/>
      <c r="L231" s="106" t="s">
        <v>436</v>
      </c>
      <c r="M231" s="106"/>
      <c r="N231" s="106"/>
      <c r="O231" s="34"/>
      <c r="P231" s="106" t="s">
        <v>438</v>
      </c>
      <c r="Q231" s="106"/>
      <c r="R231" s="106"/>
      <c r="S231" s="34"/>
      <c r="T231" s="106"/>
      <c r="U231" s="106"/>
      <c r="V231" s="106"/>
      <c r="W231" s="34"/>
      <c r="X231" s="106"/>
      <c r="Y231" s="106"/>
      <c r="Z231" s="106"/>
      <c r="AA231" s="34"/>
      <c r="AB231" s="106"/>
      <c r="AC231" s="106"/>
      <c r="AD231" s="106"/>
      <c r="AE231" s="34"/>
      <c r="AF231" s="106"/>
      <c r="AG231" s="106"/>
      <c r="AH231" s="106"/>
    </row>
    <row r="232" spans="1:34">
      <c r="A232" s="72"/>
      <c r="B232" s="34"/>
      <c r="C232" s="34"/>
      <c r="D232" s="106"/>
      <c r="E232" s="106"/>
      <c r="F232" s="106"/>
      <c r="G232" s="34"/>
      <c r="H232" s="106" t="s">
        <v>434</v>
      </c>
      <c r="I232" s="106"/>
      <c r="J232" s="106"/>
      <c r="K232" s="34"/>
      <c r="L232" s="71"/>
      <c r="M232" s="71"/>
      <c r="N232" s="71"/>
      <c r="O232" s="34"/>
      <c r="P232" s="106" t="s">
        <v>439</v>
      </c>
      <c r="Q232" s="106"/>
      <c r="R232" s="106"/>
      <c r="S232" s="34"/>
      <c r="T232" s="106"/>
      <c r="U232" s="106"/>
      <c r="V232" s="106"/>
      <c r="W232" s="34"/>
      <c r="X232" s="106"/>
      <c r="Y232" s="106"/>
      <c r="Z232" s="106"/>
      <c r="AA232" s="34"/>
      <c r="AB232" s="106"/>
      <c r="AC232" s="106"/>
      <c r="AD232" s="106"/>
      <c r="AE232" s="34"/>
      <c r="AF232" s="106"/>
      <c r="AG232" s="106"/>
      <c r="AH232" s="106"/>
    </row>
    <row r="233" spans="1:34" ht="15.75" thickBot="1">
      <c r="A233" s="72"/>
      <c r="B233" s="34"/>
      <c r="C233" s="34"/>
      <c r="D233" s="108"/>
      <c r="E233" s="108"/>
      <c r="F233" s="108"/>
      <c r="G233" s="34"/>
      <c r="H233" s="108" t="s">
        <v>435</v>
      </c>
      <c r="I233" s="108"/>
      <c r="J233" s="108"/>
      <c r="K233" s="34"/>
      <c r="L233" s="92"/>
      <c r="M233" s="92"/>
      <c r="N233" s="92"/>
      <c r="O233" s="34"/>
      <c r="P233" s="92"/>
      <c r="Q233" s="92"/>
      <c r="R233" s="92"/>
      <c r="S233" s="34"/>
      <c r="T233" s="108"/>
      <c r="U233" s="108"/>
      <c r="V233" s="108"/>
      <c r="W233" s="34"/>
      <c r="X233" s="108"/>
      <c r="Y233" s="108"/>
      <c r="Z233" s="108"/>
      <c r="AA233" s="34"/>
      <c r="AB233" s="108"/>
      <c r="AC233" s="108"/>
      <c r="AD233" s="108"/>
      <c r="AE233" s="34"/>
      <c r="AF233" s="108"/>
      <c r="AG233" s="108"/>
      <c r="AH233" s="108"/>
    </row>
    <row r="234" spans="1:34" ht="24.75">
      <c r="A234" s="72"/>
      <c r="B234" s="79" t="s">
        <v>501</v>
      </c>
      <c r="C234" s="19"/>
      <c r="D234" s="45"/>
      <c r="E234" s="45"/>
      <c r="F234" s="45"/>
      <c r="G234" s="19"/>
      <c r="H234" s="45"/>
      <c r="I234" s="45"/>
      <c r="J234" s="45"/>
      <c r="K234" s="19"/>
      <c r="L234" s="45"/>
      <c r="M234" s="45"/>
      <c r="N234" s="45"/>
      <c r="O234" s="19"/>
      <c r="P234" s="45"/>
      <c r="Q234" s="45"/>
      <c r="R234" s="45"/>
      <c r="S234" s="19"/>
      <c r="T234" s="45"/>
      <c r="U234" s="45"/>
      <c r="V234" s="45"/>
      <c r="W234" s="19"/>
      <c r="X234" s="45"/>
      <c r="Y234" s="45"/>
      <c r="Z234" s="45"/>
      <c r="AA234" s="19"/>
      <c r="AB234" s="45"/>
      <c r="AC234" s="45"/>
      <c r="AD234" s="45"/>
      <c r="AE234" s="19"/>
      <c r="AF234" s="45"/>
      <c r="AG234" s="45"/>
      <c r="AH234" s="45"/>
    </row>
    <row r="235" spans="1:34">
      <c r="A235" s="72"/>
      <c r="B235" s="109" t="s">
        <v>502</v>
      </c>
      <c r="C235" s="34"/>
      <c r="D235" s="111" t="s">
        <v>279</v>
      </c>
      <c r="E235" s="111"/>
      <c r="F235" s="34"/>
      <c r="G235" s="34"/>
      <c r="H235" s="111">
        <v>2</v>
      </c>
      <c r="I235" s="111"/>
      <c r="J235" s="34"/>
      <c r="K235" s="34"/>
      <c r="L235" s="111" t="s">
        <v>279</v>
      </c>
      <c r="M235" s="111"/>
      <c r="N235" s="34"/>
      <c r="O235" s="34"/>
      <c r="P235" s="111" t="s">
        <v>279</v>
      </c>
      <c r="Q235" s="111"/>
      <c r="R235" s="34"/>
      <c r="S235" s="34"/>
      <c r="T235" s="111" t="s">
        <v>279</v>
      </c>
      <c r="U235" s="111"/>
      <c r="V235" s="34"/>
      <c r="W235" s="34"/>
      <c r="X235" s="111">
        <v>1</v>
      </c>
      <c r="Y235" s="111"/>
      <c r="Z235" s="34"/>
      <c r="AA235" s="34"/>
      <c r="AB235" s="111" t="s">
        <v>279</v>
      </c>
      <c r="AC235" s="111"/>
      <c r="AD235" s="34"/>
      <c r="AE235" s="34"/>
      <c r="AF235" s="111">
        <v>3</v>
      </c>
      <c r="AG235" s="111"/>
      <c r="AH235" s="34"/>
    </row>
    <row r="236" spans="1:34" ht="15.75" thickBot="1">
      <c r="A236" s="72"/>
      <c r="B236" s="109"/>
      <c r="C236" s="34"/>
      <c r="D236" s="127"/>
      <c r="E236" s="127"/>
      <c r="F236" s="52"/>
      <c r="G236" s="34"/>
      <c r="H236" s="127"/>
      <c r="I236" s="127"/>
      <c r="J236" s="52"/>
      <c r="K236" s="34"/>
      <c r="L236" s="127"/>
      <c r="M236" s="127"/>
      <c r="N236" s="52"/>
      <c r="O236" s="34"/>
      <c r="P236" s="127"/>
      <c r="Q236" s="127"/>
      <c r="R236" s="52"/>
      <c r="S236" s="34"/>
      <c r="T236" s="127"/>
      <c r="U236" s="127"/>
      <c r="V236" s="52"/>
      <c r="W236" s="34"/>
      <c r="X236" s="127"/>
      <c r="Y236" s="127"/>
      <c r="Z236" s="52"/>
      <c r="AA236" s="34"/>
      <c r="AB236" s="127"/>
      <c r="AC236" s="127"/>
      <c r="AD236" s="52"/>
      <c r="AE236" s="34"/>
      <c r="AF236" s="127"/>
      <c r="AG236" s="127"/>
      <c r="AH236" s="52"/>
    </row>
    <row r="237" spans="1:34" ht="15.75" thickTop="1">
      <c r="A237" s="72"/>
      <c r="B237" s="112" t="s">
        <v>503</v>
      </c>
      <c r="C237" s="40"/>
      <c r="D237" s="179" t="s">
        <v>275</v>
      </c>
      <c r="E237" s="180" t="s">
        <v>279</v>
      </c>
      <c r="F237" s="55"/>
      <c r="G237" s="40"/>
      <c r="H237" s="179" t="s">
        <v>275</v>
      </c>
      <c r="I237" s="182">
        <v>1108</v>
      </c>
      <c r="J237" s="55"/>
      <c r="K237" s="40"/>
      <c r="L237" s="179" t="s">
        <v>275</v>
      </c>
      <c r="M237" s="180" t="s">
        <v>279</v>
      </c>
      <c r="N237" s="55"/>
      <c r="O237" s="40"/>
      <c r="P237" s="179" t="s">
        <v>275</v>
      </c>
      <c r="Q237" s="180" t="s">
        <v>279</v>
      </c>
      <c r="R237" s="55"/>
      <c r="S237" s="40"/>
      <c r="T237" s="179" t="s">
        <v>275</v>
      </c>
      <c r="U237" s="180" t="s">
        <v>279</v>
      </c>
      <c r="V237" s="55"/>
      <c r="W237" s="40"/>
      <c r="X237" s="179" t="s">
        <v>275</v>
      </c>
      <c r="Y237" s="180">
        <v>9</v>
      </c>
      <c r="Z237" s="55"/>
      <c r="AA237" s="40"/>
      <c r="AB237" s="179" t="s">
        <v>275</v>
      </c>
      <c r="AC237" s="180" t="s">
        <v>279</v>
      </c>
      <c r="AD237" s="55"/>
      <c r="AE237" s="40"/>
      <c r="AF237" s="179" t="s">
        <v>275</v>
      </c>
      <c r="AG237" s="182">
        <v>1117</v>
      </c>
      <c r="AH237" s="55"/>
    </row>
    <row r="238" spans="1:34" ht="15.75" thickBot="1">
      <c r="A238" s="72"/>
      <c r="B238" s="112"/>
      <c r="C238" s="40"/>
      <c r="D238" s="134"/>
      <c r="E238" s="138"/>
      <c r="F238" s="56"/>
      <c r="G238" s="40"/>
      <c r="H238" s="134"/>
      <c r="I238" s="136"/>
      <c r="J238" s="56"/>
      <c r="K238" s="40"/>
      <c r="L238" s="134"/>
      <c r="M238" s="138"/>
      <c r="N238" s="56"/>
      <c r="O238" s="40"/>
      <c r="P238" s="134"/>
      <c r="Q238" s="138"/>
      <c r="R238" s="56"/>
      <c r="S238" s="40"/>
      <c r="T238" s="134"/>
      <c r="U238" s="138"/>
      <c r="V238" s="56"/>
      <c r="W238" s="40"/>
      <c r="X238" s="134"/>
      <c r="Y238" s="138"/>
      <c r="Z238" s="56"/>
      <c r="AA238" s="40"/>
      <c r="AB238" s="134"/>
      <c r="AC238" s="138"/>
      <c r="AD238" s="56"/>
      <c r="AE238" s="40"/>
      <c r="AF238" s="134"/>
      <c r="AG238" s="136"/>
      <c r="AH238" s="56"/>
    </row>
    <row r="239" spans="1:34" ht="15.75" thickTop="1">
      <c r="A239" s="72"/>
      <c r="B239" s="109" t="s">
        <v>504</v>
      </c>
      <c r="C239" s="34"/>
      <c r="D239" s="175" t="s">
        <v>275</v>
      </c>
      <c r="E239" s="177" t="s">
        <v>279</v>
      </c>
      <c r="F239" s="60"/>
      <c r="G239" s="34"/>
      <c r="H239" s="175" t="s">
        <v>275</v>
      </c>
      <c r="I239" s="176">
        <v>1108</v>
      </c>
      <c r="J239" s="60"/>
      <c r="K239" s="34"/>
      <c r="L239" s="175" t="s">
        <v>275</v>
      </c>
      <c r="M239" s="177" t="s">
        <v>279</v>
      </c>
      <c r="N239" s="60"/>
      <c r="O239" s="34"/>
      <c r="P239" s="175" t="s">
        <v>275</v>
      </c>
      <c r="Q239" s="177" t="s">
        <v>279</v>
      </c>
      <c r="R239" s="60"/>
      <c r="S239" s="34"/>
      <c r="T239" s="175" t="s">
        <v>275</v>
      </c>
      <c r="U239" s="177" t="s">
        <v>279</v>
      </c>
      <c r="V239" s="60"/>
      <c r="W239" s="34"/>
      <c r="X239" s="175" t="s">
        <v>275</v>
      </c>
      <c r="Y239" s="177">
        <v>9</v>
      </c>
      <c r="Z239" s="60"/>
      <c r="AA239" s="34"/>
      <c r="AB239" s="175" t="s">
        <v>275</v>
      </c>
      <c r="AC239" s="177" t="s">
        <v>279</v>
      </c>
      <c r="AD239" s="60"/>
      <c r="AE239" s="34"/>
      <c r="AF239" s="175" t="s">
        <v>275</v>
      </c>
      <c r="AG239" s="176">
        <v>1117</v>
      </c>
      <c r="AH239" s="60"/>
    </row>
    <row r="240" spans="1:34" ht="15.75" thickBot="1">
      <c r="A240" s="72"/>
      <c r="B240" s="109"/>
      <c r="C240" s="34"/>
      <c r="D240" s="123"/>
      <c r="E240" s="127"/>
      <c r="F240" s="52"/>
      <c r="G240" s="34"/>
      <c r="H240" s="123"/>
      <c r="I240" s="125"/>
      <c r="J240" s="52"/>
      <c r="K240" s="34"/>
      <c r="L240" s="123"/>
      <c r="M240" s="127"/>
      <c r="N240" s="52"/>
      <c r="O240" s="34"/>
      <c r="P240" s="123"/>
      <c r="Q240" s="127"/>
      <c r="R240" s="52"/>
      <c r="S240" s="34"/>
      <c r="T240" s="123"/>
      <c r="U240" s="127"/>
      <c r="V240" s="52"/>
      <c r="W240" s="34"/>
      <c r="X240" s="123"/>
      <c r="Y240" s="127"/>
      <c r="Z240" s="52"/>
      <c r="AA240" s="34"/>
      <c r="AB240" s="123"/>
      <c r="AC240" s="127"/>
      <c r="AD240" s="52"/>
      <c r="AE240" s="34"/>
      <c r="AF240" s="123"/>
      <c r="AG240" s="125"/>
      <c r="AH240" s="52"/>
    </row>
    <row r="241" spans="1:34" ht="15.75" thickTop="1">
      <c r="A241" s="72"/>
      <c r="B241" s="19"/>
      <c r="C241" s="19"/>
      <c r="D241" s="60"/>
      <c r="E241" s="60"/>
      <c r="F241" s="60"/>
      <c r="G241" s="19"/>
      <c r="H241" s="60"/>
      <c r="I241" s="60"/>
      <c r="J241" s="60"/>
      <c r="K241" s="19"/>
      <c r="L241" s="60"/>
      <c r="M241" s="60"/>
      <c r="N241" s="60"/>
      <c r="O241" s="19"/>
      <c r="P241" s="60"/>
      <c r="Q241" s="60"/>
      <c r="R241" s="60"/>
      <c r="S241" s="19"/>
      <c r="T241" s="60"/>
      <c r="U241" s="60"/>
      <c r="V241" s="60"/>
      <c r="W241" s="19"/>
      <c r="X241" s="60"/>
      <c r="Y241" s="60"/>
      <c r="Z241" s="60"/>
      <c r="AA241" s="19"/>
      <c r="AB241" s="60"/>
      <c r="AC241" s="60"/>
      <c r="AD241" s="60"/>
      <c r="AE241" s="19"/>
      <c r="AF241" s="60"/>
      <c r="AG241" s="60"/>
      <c r="AH241" s="60"/>
    </row>
    <row r="242" spans="1:34" ht="24.75">
      <c r="A242" s="72"/>
      <c r="B242" s="79" t="s">
        <v>505</v>
      </c>
      <c r="C242" s="19"/>
      <c r="D242" s="34"/>
      <c r="E242" s="34"/>
      <c r="F242" s="34"/>
      <c r="G242" s="19"/>
      <c r="H242" s="34"/>
      <c r="I242" s="34"/>
      <c r="J242" s="34"/>
      <c r="K242" s="19"/>
      <c r="L242" s="34"/>
      <c r="M242" s="34"/>
      <c r="N242" s="34"/>
      <c r="O242" s="19"/>
      <c r="P242" s="34"/>
      <c r="Q242" s="34"/>
      <c r="R242" s="34"/>
      <c r="S242" s="19"/>
      <c r="T242" s="34"/>
      <c r="U242" s="34"/>
      <c r="V242" s="34"/>
      <c r="W242" s="19"/>
      <c r="X242" s="34"/>
      <c r="Y242" s="34"/>
      <c r="Z242" s="34"/>
      <c r="AA242" s="19"/>
      <c r="AB242" s="34"/>
      <c r="AC242" s="34"/>
      <c r="AD242" s="34"/>
      <c r="AE242" s="19"/>
      <c r="AF242" s="34"/>
      <c r="AG242" s="34"/>
      <c r="AH242" s="34"/>
    </row>
    <row r="243" spans="1:34">
      <c r="A243" s="72"/>
      <c r="B243" s="112" t="s">
        <v>502</v>
      </c>
      <c r="C243" s="40"/>
      <c r="D243" s="117" t="s">
        <v>279</v>
      </c>
      <c r="E243" s="117"/>
      <c r="F243" s="40"/>
      <c r="G243" s="40"/>
      <c r="H243" s="117">
        <v>3</v>
      </c>
      <c r="I243" s="117"/>
      <c r="J243" s="40"/>
      <c r="K243" s="40"/>
      <c r="L243" s="117" t="s">
        <v>279</v>
      </c>
      <c r="M243" s="117"/>
      <c r="N243" s="40"/>
      <c r="O243" s="40"/>
      <c r="P243" s="117" t="s">
        <v>279</v>
      </c>
      <c r="Q243" s="117"/>
      <c r="R243" s="40"/>
      <c r="S243" s="40"/>
      <c r="T243" s="117" t="s">
        <v>279</v>
      </c>
      <c r="U243" s="117"/>
      <c r="V243" s="40"/>
      <c r="W243" s="40"/>
      <c r="X243" s="117" t="s">
        <v>279</v>
      </c>
      <c r="Y243" s="117"/>
      <c r="Z243" s="40"/>
      <c r="AA243" s="40"/>
      <c r="AB243" s="117" t="s">
        <v>279</v>
      </c>
      <c r="AC243" s="117"/>
      <c r="AD243" s="40"/>
      <c r="AE243" s="40"/>
      <c r="AF243" s="117">
        <v>3</v>
      </c>
      <c r="AG243" s="117"/>
      <c r="AH243" s="40"/>
    </row>
    <row r="244" spans="1:34" ht="15.75" thickBot="1">
      <c r="A244" s="72"/>
      <c r="B244" s="112"/>
      <c r="C244" s="40"/>
      <c r="D244" s="138"/>
      <c r="E244" s="138"/>
      <c r="F244" s="56"/>
      <c r="G244" s="40"/>
      <c r="H244" s="138"/>
      <c r="I244" s="138"/>
      <c r="J244" s="56"/>
      <c r="K244" s="40"/>
      <c r="L244" s="138"/>
      <c r="M244" s="138"/>
      <c r="N244" s="56"/>
      <c r="O244" s="40"/>
      <c r="P244" s="138"/>
      <c r="Q244" s="138"/>
      <c r="R244" s="56"/>
      <c r="S244" s="40"/>
      <c r="T244" s="138"/>
      <c r="U244" s="138"/>
      <c r="V244" s="56"/>
      <c r="W244" s="40"/>
      <c r="X244" s="138"/>
      <c r="Y244" s="138"/>
      <c r="Z244" s="56"/>
      <c r="AA244" s="40"/>
      <c r="AB244" s="138"/>
      <c r="AC244" s="138"/>
      <c r="AD244" s="56"/>
      <c r="AE244" s="40"/>
      <c r="AF244" s="138"/>
      <c r="AG244" s="138"/>
      <c r="AH244" s="56"/>
    </row>
    <row r="245" spans="1:34" ht="15.75" thickTop="1">
      <c r="A245" s="72"/>
      <c r="B245" s="109" t="s">
        <v>503</v>
      </c>
      <c r="C245" s="34"/>
      <c r="D245" s="175" t="s">
        <v>275</v>
      </c>
      <c r="E245" s="177" t="s">
        <v>279</v>
      </c>
      <c r="F245" s="60"/>
      <c r="G245" s="34"/>
      <c r="H245" s="175" t="s">
        <v>275</v>
      </c>
      <c r="I245" s="176">
        <v>2015</v>
      </c>
      <c r="J245" s="60"/>
      <c r="K245" s="34"/>
      <c r="L245" s="175" t="s">
        <v>275</v>
      </c>
      <c r="M245" s="177" t="s">
        <v>279</v>
      </c>
      <c r="N245" s="60"/>
      <c r="O245" s="34"/>
      <c r="P245" s="175" t="s">
        <v>275</v>
      </c>
      <c r="Q245" s="177" t="s">
        <v>279</v>
      </c>
      <c r="R245" s="60"/>
      <c r="S245" s="34"/>
      <c r="T245" s="175" t="s">
        <v>275</v>
      </c>
      <c r="U245" s="177" t="s">
        <v>279</v>
      </c>
      <c r="V245" s="60"/>
      <c r="W245" s="34"/>
      <c r="X245" s="175" t="s">
        <v>275</v>
      </c>
      <c r="Y245" s="177" t="s">
        <v>279</v>
      </c>
      <c r="Z245" s="60"/>
      <c r="AA245" s="34"/>
      <c r="AB245" s="175" t="s">
        <v>275</v>
      </c>
      <c r="AC245" s="177" t="s">
        <v>279</v>
      </c>
      <c r="AD245" s="60"/>
      <c r="AE245" s="34"/>
      <c r="AF245" s="175" t="s">
        <v>275</v>
      </c>
      <c r="AG245" s="176">
        <v>2015</v>
      </c>
      <c r="AH245" s="60"/>
    </row>
    <row r="246" spans="1:34" ht="15.75" thickBot="1">
      <c r="A246" s="72"/>
      <c r="B246" s="109"/>
      <c r="C246" s="34"/>
      <c r="D246" s="123"/>
      <c r="E246" s="127"/>
      <c r="F246" s="52"/>
      <c r="G246" s="34"/>
      <c r="H246" s="123"/>
      <c r="I246" s="125"/>
      <c r="J246" s="52"/>
      <c r="K246" s="34"/>
      <c r="L246" s="123"/>
      <c r="M246" s="127"/>
      <c r="N246" s="52"/>
      <c r="O246" s="34"/>
      <c r="P246" s="123"/>
      <c r="Q246" s="127"/>
      <c r="R246" s="52"/>
      <c r="S246" s="34"/>
      <c r="T246" s="123"/>
      <c r="U246" s="127"/>
      <c r="V246" s="52"/>
      <c r="W246" s="34"/>
      <c r="X246" s="123"/>
      <c r="Y246" s="127"/>
      <c r="Z246" s="52"/>
      <c r="AA246" s="34"/>
      <c r="AB246" s="123"/>
      <c r="AC246" s="127"/>
      <c r="AD246" s="52"/>
      <c r="AE246" s="34"/>
      <c r="AF246" s="123"/>
      <c r="AG246" s="125"/>
      <c r="AH246" s="52"/>
    </row>
    <row r="247" spans="1:34" ht="15.75" thickTop="1">
      <c r="A247" s="72"/>
      <c r="B247" s="112" t="s">
        <v>504</v>
      </c>
      <c r="C247" s="40"/>
      <c r="D247" s="179" t="s">
        <v>275</v>
      </c>
      <c r="E247" s="180" t="s">
        <v>279</v>
      </c>
      <c r="F247" s="55"/>
      <c r="G247" s="40"/>
      <c r="H247" s="179" t="s">
        <v>275</v>
      </c>
      <c r="I247" s="182">
        <v>2015</v>
      </c>
      <c r="J247" s="55"/>
      <c r="K247" s="40"/>
      <c r="L247" s="179" t="s">
        <v>275</v>
      </c>
      <c r="M247" s="180" t="s">
        <v>279</v>
      </c>
      <c r="N247" s="55"/>
      <c r="O247" s="40"/>
      <c r="P247" s="179" t="s">
        <v>275</v>
      </c>
      <c r="Q247" s="180" t="s">
        <v>279</v>
      </c>
      <c r="R247" s="55"/>
      <c r="S247" s="40"/>
      <c r="T247" s="179" t="s">
        <v>275</v>
      </c>
      <c r="U247" s="180" t="s">
        <v>279</v>
      </c>
      <c r="V247" s="55"/>
      <c r="W247" s="40"/>
      <c r="X247" s="179" t="s">
        <v>275</v>
      </c>
      <c r="Y247" s="180" t="s">
        <v>279</v>
      </c>
      <c r="Z247" s="55"/>
      <c r="AA247" s="40"/>
      <c r="AB247" s="179" t="s">
        <v>275</v>
      </c>
      <c r="AC247" s="180" t="s">
        <v>279</v>
      </c>
      <c r="AD247" s="55"/>
      <c r="AE247" s="40"/>
      <c r="AF247" s="179" t="s">
        <v>275</v>
      </c>
      <c r="AG247" s="182">
        <v>2015</v>
      </c>
      <c r="AH247" s="55"/>
    </row>
    <row r="248" spans="1:34" ht="15.75" thickBot="1">
      <c r="A248" s="72"/>
      <c r="B248" s="112"/>
      <c r="C248" s="40"/>
      <c r="D248" s="134"/>
      <c r="E248" s="138"/>
      <c r="F248" s="56"/>
      <c r="G248" s="40"/>
      <c r="H248" s="134"/>
      <c r="I248" s="136"/>
      <c r="J248" s="56"/>
      <c r="K248" s="40"/>
      <c r="L248" s="134"/>
      <c r="M248" s="138"/>
      <c r="N248" s="56"/>
      <c r="O248" s="40"/>
      <c r="P248" s="134"/>
      <c r="Q248" s="138"/>
      <c r="R248" s="56"/>
      <c r="S248" s="40"/>
      <c r="T248" s="134"/>
      <c r="U248" s="138"/>
      <c r="V248" s="56"/>
      <c r="W248" s="40"/>
      <c r="X248" s="134"/>
      <c r="Y248" s="138"/>
      <c r="Z248" s="56"/>
      <c r="AA248" s="40"/>
      <c r="AB248" s="134"/>
      <c r="AC248" s="138"/>
      <c r="AD248" s="56"/>
      <c r="AE248" s="40"/>
      <c r="AF248" s="134"/>
      <c r="AG248" s="136"/>
      <c r="AH248" s="56"/>
    </row>
    <row r="249" spans="1:34" ht="15.75" thickTop="1">
      <c r="A249" s="72"/>
      <c r="B249" s="32" t="s">
        <v>506</v>
      </c>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c r="AB249" s="32"/>
      <c r="AC249" s="32"/>
      <c r="AD249" s="32"/>
      <c r="AE249" s="32"/>
      <c r="AF249" s="32"/>
      <c r="AG249" s="32"/>
      <c r="AH249" s="32"/>
    </row>
    <row r="250" spans="1:34">
      <c r="A250" s="72"/>
      <c r="B250" s="32" t="s">
        <v>507</v>
      </c>
      <c r="C250" s="32"/>
      <c r="D250" s="32"/>
      <c r="E250" s="32"/>
      <c r="F250" s="32"/>
      <c r="G250" s="32"/>
      <c r="H250" s="32"/>
      <c r="I250" s="32"/>
      <c r="J250" s="32"/>
      <c r="K250" s="32"/>
      <c r="L250" s="32"/>
      <c r="M250" s="32"/>
      <c r="N250" s="32"/>
      <c r="O250" s="32"/>
      <c r="P250" s="32"/>
      <c r="Q250" s="32"/>
      <c r="R250" s="32"/>
      <c r="S250" s="32"/>
      <c r="T250" s="32"/>
      <c r="U250" s="32"/>
      <c r="V250" s="32"/>
      <c r="W250" s="32"/>
      <c r="X250" s="32"/>
      <c r="Y250" s="32"/>
      <c r="Z250" s="32"/>
      <c r="AA250" s="32"/>
      <c r="AB250" s="32"/>
      <c r="AC250" s="32"/>
      <c r="AD250" s="32"/>
      <c r="AE250" s="32"/>
      <c r="AF250" s="32"/>
      <c r="AG250" s="32"/>
      <c r="AH250" s="32"/>
    </row>
    <row r="251" spans="1:34">
      <c r="A251" s="72"/>
      <c r="B251" s="32" t="s">
        <v>508</v>
      </c>
      <c r="C251" s="32"/>
      <c r="D251" s="32"/>
      <c r="E251" s="32"/>
      <c r="F251" s="32"/>
      <c r="G251" s="32"/>
      <c r="H251" s="32"/>
      <c r="I251" s="32"/>
      <c r="J251" s="32"/>
      <c r="K251" s="32"/>
      <c r="L251" s="32"/>
      <c r="M251" s="32"/>
      <c r="N251" s="32"/>
      <c r="O251" s="32"/>
      <c r="P251" s="32"/>
      <c r="Q251" s="32"/>
      <c r="R251" s="32"/>
      <c r="S251" s="32"/>
      <c r="T251" s="32"/>
      <c r="U251" s="32"/>
      <c r="V251" s="32"/>
      <c r="W251" s="32"/>
      <c r="X251" s="32"/>
      <c r="Y251" s="32"/>
      <c r="Z251" s="32"/>
      <c r="AA251" s="32"/>
      <c r="AB251" s="32"/>
      <c r="AC251" s="32"/>
      <c r="AD251" s="32"/>
      <c r="AE251" s="32"/>
      <c r="AF251" s="32"/>
      <c r="AG251" s="32"/>
      <c r="AH251" s="32"/>
    </row>
    <row r="252" spans="1:34">
      <c r="A252" s="72"/>
      <c r="B252" s="87" t="s">
        <v>273</v>
      </c>
      <c r="C252" s="87"/>
      <c r="D252" s="87"/>
      <c r="E252" s="87"/>
      <c r="F252" s="87"/>
      <c r="G252" s="87"/>
      <c r="H252" s="87"/>
      <c r="I252" s="87"/>
      <c r="J252" s="87"/>
      <c r="K252" s="87"/>
      <c r="L252" s="87"/>
      <c r="M252" s="87"/>
      <c r="N252" s="87"/>
      <c r="O252" s="87"/>
      <c r="P252" s="87"/>
      <c r="Q252" s="87"/>
      <c r="R252" s="87"/>
      <c r="S252" s="87"/>
      <c r="T252" s="87"/>
      <c r="U252" s="87"/>
      <c r="V252" s="87"/>
      <c r="W252" s="87"/>
      <c r="X252" s="87"/>
      <c r="Y252" s="87"/>
      <c r="Z252" s="87"/>
      <c r="AA252" s="87"/>
      <c r="AB252" s="87"/>
      <c r="AC252" s="87"/>
      <c r="AD252" s="87"/>
      <c r="AE252" s="87"/>
      <c r="AF252" s="87"/>
      <c r="AG252" s="87"/>
      <c r="AH252" s="87"/>
    </row>
    <row r="253" spans="1:34">
      <c r="A253" s="72"/>
      <c r="B253" s="27"/>
      <c r="C253" s="27"/>
      <c r="D253" s="27"/>
      <c r="E253" s="27"/>
      <c r="F253" s="27"/>
      <c r="G253" s="27"/>
      <c r="H253" s="27"/>
      <c r="I253" s="27"/>
      <c r="J253" s="27"/>
      <c r="K253" s="27"/>
      <c r="L253" s="27"/>
      <c r="M253" s="27"/>
      <c r="N253" s="27"/>
      <c r="O253" s="27"/>
      <c r="P253" s="27"/>
      <c r="Q253" s="27"/>
      <c r="R253" s="27"/>
      <c r="S253" s="27"/>
      <c r="T253" s="27"/>
      <c r="U253" s="27"/>
      <c r="V253" s="27"/>
    </row>
    <row r="254" spans="1:34">
      <c r="A254" s="72"/>
      <c r="B254" s="18"/>
      <c r="C254" s="18"/>
      <c r="D254" s="18"/>
      <c r="E254" s="18"/>
      <c r="F254" s="18"/>
      <c r="G254" s="18"/>
      <c r="H254" s="18"/>
      <c r="I254" s="18"/>
      <c r="J254" s="18"/>
      <c r="K254" s="18"/>
      <c r="L254" s="18"/>
      <c r="M254" s="18"/>
      <c r="N254" s="18"/>
      <c r="O254" s="18"/>
      <c r="P254" s="18"/>
      <c r="Q254" s="18"/>
      <c r="R254" s="18"/>
      <c r="S254" s="18"/>
      <c r="T254" s="18"/>
      <c r="U254" s="18"/>
      <c r="V254" s="18"/>
    </row>
    <row r="255" spans="1:34">
      <c r="A255" s="72"/>
      <c r="B255" s="34"/>
      <c r="C255" s="34"/>
      <c r="D255" s="91" t="s">
        <v>326</v>
      </c>
      <c r="E255" s="91"/>
      <c r="F255" s="91"/>
      <c r="G255" s="34"/>
      <c r="H255" s="91" t="s">
        <v>326</v>
      </c>
      <c r="I255" s="91"/>
      <c r="J255" s="91"/>
      <c r="K255" s="34"/>
      <c r="L255" s="91" t="s">
        <v>512</v>
      </c>
      <c r="M255" s="91"/>
      <c r="N255" s="91"/>
      <c r="O255" s="34"/>
      <c r="P255" s="91" t="s">
        <v>514</v>
      </c>
      <c r="Q255" s="91"/>
      <c r="R255" s="91"/>
      <c r="S255" s="34"/>
      <c r="T255" s="91" t="s">
        <v>136</v>
      </c>
      <c r="U255" s="91"/>
      <c r="V255" s="91"/>
    </row>
    <row r="256" spans="1:34">
      <c r="A256" s="72"/>
      <c r="B256" s="34"/>
      <c r="C256" s="34"/>
      <c r="D256" s="91" t="s">
        <v>509</v>
      </c>
      <c r="E256" s="91"/>
      <c r="F256" s="91"/>
      <c r="G256" s="34"/>
      <c r="H256" s="91" t="s">
        <v>511</v>
      </c>
      <c r="I256" s="91"/>
      <c r="J256" s="91"/>
      <c r="K256" s="34"/>
      <c r="L256" s="91" t="s">
        <v>513</v>
      </c>
      <c r="M256" s="91"/>
      <c r="N256" s="91"/>
      <c r="O256" s="34"/>
      <c r="P256" s="91" t="s">
        <v>326</v>
      </c>
      <c r="Q256" s="91"/>
      <c r="R256" s="91"/>
      <c r="S256" s="34"/>
      <c r="T256" s="91" t="s">
        <v>326</v>
      </c>
      <c r="U256" s="91"/>
      <c r="V256" s="91"/>
    </row>
    <row r="257" spans="1:22" ht="15.75" thickBot="1">
      <c r="A257" s="72"/>
      <c r="B257" s="34"/>
      <c r="C257" s="34"/>
      <c r="D257" s="28" t="s">
        <v>510</v>
      </c>
      <c r="E257" s="28"/>
      <c r="F257" s="28"/>
      <c r="G257" s="34"/>
      <c r="H257" s="28" t="s">
        <v>510</v>
      </c>
      <c r="I257" s="28"/>
      <c r="J257" s="28"/>
      <c r="K257" s="34"/>
      <c r="L257" s="92"/>
      <c r="M257" s="92"/>
      <c r="N257" s="92"/>
      <c r="O257" s="34"/>
      <c r="P257" s="92"/>
      <c r="Q257" s="92"/>
      <c r="R257" s="92"/>
      <c r="S257" s="34"/>
      <c r="T257" s="92"/>
      <c r="U257" s="92"/>
      <c r="V257" s="92"/>
    </row>
    <row r="258" spans="1:22">
      <c r="A258" s="72"/>
      <c r="B258" s="13" t="s">
        <v>380</v>
      </c>
      <c r="C258" s="19"/>
      <c r="D258" s="45"/>
      <c r="E258" s="45"/>
      <c r="F258" s="45"/>
      <c r="G258" s="19"/>
      <c r="H258" s="45"/>
      <c r="I258" s="45"/>
      <c r="J258" s="45"/>
      <c r="K258" s="19"/>
      <c r="L258" s="45"/>
      <c r="M258" s="45"/>
      <c r="N258" s="45"/>
      <c r="O258" s="19"/>
      <c r="P258" s="45"/>
      <c r="Q258" s="45"/>
      <c r="R258" s="45"/>
      <c r="S258" s="19"/>
      <c r="T258" s="45"/>
      <c r="U258" s="45"/>
      <c r="V258" s="45"/>
    </row>
    <row r="259" spans="1:22">
      <c r="A259" s="72"/>
      <c r="B259" s="81" t="s">
        <v>406</v>
      </c>
      <c r="C259" s="34"/>
      <c r="D259" s="32" t="s">
        <v>275</v>
      </c>
      <c r="E259" s="33">
        <v>6006</v>
      </c>
      <c r="F259" s="34"/>
      <c r="G259" s="34"/>
      <c r="H259" s="32" t="s">
        <v>275</v>
      </c>
      <c r="I259" s="47">
        <v>157</v>
      </c>
      <c r="J259" s="34"/>
      <c r="K259" s="34"/>
      <c r="L259" s="32" t="s">
        <v>275</v>
      </c>
      <c r="M259" s="33">
        <v>6163</v>
      </c>
      <c r="N259" s="34"/>
      <c r="O259" s="34"/>
      <c r="P259" s="32" t="s">
        <v>275</v>
      </c>
      <c r="Q259" s="33">
        <v>665889</v>
      </c>
      <c r="R259" s="34"/>
      <c r="S259" s="34"/>
      <c r="T259" s="32" t="s">
        <v>275</v>
      </c>
      <c r="U259" s="33">
        <v>672052</v>
      </c>
      <c r="V259" s="34"/>
    </row>
    <row r="260" spans="1:22">
      <c r="A260" s="72"/>
      <c r="B260" s="81"/>
      <c r="C260" s="34"/>
      <c r="D260" s="32"/>
      <c r="E260" s="33"/>
      <c r="F260" s="34"/>
      <c r="G260" s="34"/>
      <c r="H260" s="32"/>
      <c r="I260" s="47"/>
      <c r="J260" s="34"/>
      <c r="K260" s="34"/>
      <c r="L260" s="32"/>
      <c r="M260" s="33"/>
      <c r="N260" s="34"/>
      <c r="O260" s="34"/>
      <c r="P260" s="32"/>
      <c r="Q260" s="33"/>
      <c r="R260" s="34"/>
      <c r="S260" s="34"/>
      <c r="T260" s="32"/>
      <c r="U260" s="33"/>
      <c r="V260" s="34"/>
    </row>
    <row r="261" spans="1:22">
      <c r="A261" s="72"/>
      <c r="B261" s="80" t="s">
        <v>515</v>
      </c>
      <c r="C261" s="40"/>
      <c r="D261" s="36">
        <v>973</v>
      </c>
      <c r="E261" s="36"/>
      <c r="F261" s="40"/>
      <c r="G261" s="40"/>
      <c r="H261" s="36">
        <v>288</v>
      </c>
      <c r="I261" s="36"/>
      <c r="J261" s="40"/>
      <c r="K261" s="40"/>
      <c r="L261" s="61">
        <v>1261</v>
      </c>
      <c r="M261" s="61"/>
      <c r="N261" s="40"/>
      <c r="O261" s="40"/>
      <c r="P261" s="61">
        <v>1784137</v>
      </c>
      <c r="Q261" s="61"/>
      <c r="R261" s="40"/>
      <c r="S261" s="40"/>
      <c r="T261" s="61">
        <v>1785398</v>
      </c>
      <c r="U261" s="61"/>
      <c r="V261" s="40"/>
    </row>
    <row r="262" spans="1:22">
      <c r="A262" s="72"/>
      <c r="B262" s="80"/>
      <c r="C262" s="40"/>
      <c r="D262" s="36"/>
      <c r="E262" s="36"/>
      <c r="F262" s="40"/>
      <c r="G262" s="40"/>
      <c r="H262" s="36"/>
      <c r="I262" s="36"/>
      <c r="J262" s="40"/>
      <c r="K262" s="40"/>
      <c r="L262" s="61"/>
      <c r="M262" s="61"/>
      <c r="N262" s="40"/>
      <c r="O262" s="40"/>
      <c r="P262" s="61"/>
      <c r="Q262" s="61"/>
      <c r="R262" s="40"/>
      <c r="S262" s="40"/>
      <c r="T262" s="61"/>
      <c r="U262" s="61"/>
      <c r="V262" s="40"/>
    </row>
    <row r="263" spans="1:22">
      <c r="A263" s="72"/>
      <c r="B263" s="81" t="s">
        <v>516</v>
      </c>
      <c r="C263" s="34"/>
      <c r="D263" s="33">
        <v>1258</v>
      </c>
      <c r="E263" s="33"/>
      <c r="F263" s="34"/>
      <c r="G263" s="34"/>
      <c r="H263" s="47">
        <v>554</v>
      </c>
      <c r="I263" s="47"/>
      <c r="J263" s="34"/>
      <c r="K263" s="34"/>
      <c r="L263" s="33">
        <v>1812</v>
      </c>
      <c r="M263" s="33"/>
      <c r="N263" s="34"/>
      <c r="O263" s="34"/>
      <c r="P263" s="33">
        <v>512213</v>
      </c>
      <c r="Q263" s="33"/>
      <c r="R263" s="34"/>
      <c r="S263" s="34"/>
      <c r="T263" s="33">
        <v>514025</v>
      </c>
      <c r="U263" s="33"/>
      <c r="V263" s="34"/>
    </row>
    <row r="264" spans="1:22">
      <c r="A264" s="72"/>
      <c r="B264" s="81"/>
      <c r="C264" s="34"/>
      <c r="D264" s="33"/>
      <c r="E264" s="33"/>
      <c r="F264" s="34"/>
      <c r="G264" s="34"/>
      <c r="H264" s="47"/>
      <c r="I264" s="47"/>
      <c r="J264" s="34"/>
      <c r="K264" s="34"/>
      <c r="L264" s="33"/>
      <c r="M264" s="33"/>
      <c r="N264" s="34"/>
      <c r="O264" s="34"/>
      <c r="P264" s="33"/>
      <c r="Q264" s="33"/>
      <c r="R264" s="34"/>
      <c r="S264" s="34"/>
      <c r="T264" s="33"/>
      <c r="U264" s="33"/>
      <c r="V264" s="34"/>
    </row>
    <row r="265" spans="1:22">
      <c r="A265" s="72"/>
      <c r="B265" s="80" t="s">
        <v>517</v>
      </c>
      <c r="C265" s="40"/>
      <c r="D265" s="36">
        <v>410</v>
      </c>
      <c r="E265" s="36"/>
      <c r="F265" s="40"/>
      <c r="G265" s="40"/>
      <c r="H265" s="36" t="s">
        <v>279</v>
      </c>
      <c r="I265" s="36"/>
      <c r="J265" s="40"/>
      <c r="K265" s="40"/>
      <c r="L265" s="36">
        <v>410</v>
      </c>
      <c r="M265" s="36"/>
      <c r="N265" s="40"/>
      <c r="O265" s="40"/>
      <c r="P265" s="61">
        <v>137868</v>
      </c>
      <c r="Q265" s="61"/>
      <c r="R265" s="40"/>
      <c r="S265" s="40"/>
      <c r="T265" s="61">
        <v>138278</v>
      </c>
      <c r="U265" s="61"/>
      <c r="V265" s="40"/>
    </row>
    <row r="266" spans="1:22">
      <c r="A266" s="72"/>
      <c r="B266" s="80"/>
      <c r="C266" s="40"/>
      <c r="D266" s="36"/>
      <c r="E266" s="36"/>
      <c r="F266" s="40"/>
      <c r="G266" s="40"/>
      <c r="H266" s="36"/>
      <c r="I266" s="36"/>
      <c r="J266" s="40"/>
      <c r="K266" s="40"/>
      <c r="L266" s="36"/>
      <c r="M266" s="36"/>
      <c r="N266" s="40"/>
      <c r="O266" s="40"/>
      <c r="P266" s="61"/>
      <c r="Q266" s="61"/>
      <c r="R266" s="40"/>
      <c r="S266" s="40"/>
      <c r="T266" s="61"/>
      <c r="U266" s="61"/>
      <c r="V266" s="40"/>
    </row>
    <row r="267" spans="1:22">
      <c r="A267" s="72"/>
      <c r="B267" s="81" t="s">
        <v>411</v>
      </c>
      <c r="C267" s="34"/>
      <c r="D267" s="47" t="s">
        <v>279</v>
      </c>
      <c r="E267" s="47"/>
      <c r="F267" s="34"/>
      <c r="G267" s="34"/>
      <c r="H267" s="47" t="s">
        <v>279</v>
      </c>
      <c r="I267" s="47"/>
      <c r="J267" s="34"/>
      <c r="K267" s="34"/>
      <c r="L267" s="47" t="s">
        <v>279</v>
      </c>
      <c r="M267" s="47"/>
      <c r="N267" s="34"/>
      <c r="O267" s="34"/>
      <c r="P267" s="33">
        <v>38822</v>
      </c>
      <c r="Q267" s="33"/>
      <c r="R267" s="34"/>
      <c r="S267" s="34"/>
      <c r="T267" s="33">
        <v>38822</v>
      </c>
      <c r="U267" s="33"/>
      <c r="V267" s="34"/>
    </row>
    <row r="268" spans="1:22">
      <c r="A268" s="72"/>
      <c r="B268" s="81"/>
      <c r="C268" s="34"/>
      <c r="D268" s="47"/>
      <c r="E268" s="47"/>
      <c r="F268" s="34"/>
      <c r="G268" s="34"/>
      <c r="H268" s="47"/>
      <c r="I268" s="47"/>
      <c r="J268" s="34"/>
      <c r="K268" s="34"/>
      <c r="L268" s="47"/>
      <c r="M268" s="47"/>
      <c r="N268" s="34"/>
      <c r="O268" s="34"/>
      <c r="P268" s="33"/>
      <c r="Q268" s="33"/>
      <c r="R268" s="34"/>
      <c r="S268" s="34"/>
      <c r="T268" s="33"/>
      <c r="U268" s="33"/>
      <c r="V268" s="34"/>
    </row>
    <row r="269" spans="1:22">
      <c r="A269" s="72"/>
      <c r="B269" s="80" t="s">
        <v>412</v>
      </c>
      <c r="C269" s="40"/>
      <c r="D269" s="61">
        <v>1899</v>
      </c>
      <c r="E269" s="61"/>
      <c r="F269" s="40"/>
      <c r="G269" s="40"/>
      <c r="H269" s="36">
        <v>8</v>
      </c>
      <c r="I269" s="36"/>
      <c r="J269" s="40"/>
      <c r="K269" s="40"/>
      <c r="L269" s="61">
        <v>1907</v>
      </c>
      <c r="M269" s="61"/>
      <c r="N269" s="40"/>
      <c r="O269" s="40"/>
      <c r="P269" s="61">
        <v>50360</v>
      </c>
      <c r="Q269" s="61"/>
      <c r="R269" s="40"/>
      <c r="S269" s="40"/>
      <c r="T269" s="61">
        <v>52267</v>
      </c>
      <c r="U269" s="61"/>
      <c r="V269" s="40"/>
    </row>
    <row r="270" spans="1:22">
      <c r="A270" s="72"/>
      <c r="B270" s="80"/>
      <c r="C270" s="40"/>
      <c r="D270" s="61"/>
      <c r="E270" s="61"/>
      <c r="F270" s="40"/>
      <c r="G270" s="40"/>
      <c r="H270" s="36"/>
      <c r="I270" s="36"/>
      <c r="J270" s="40"/>
      <c r="K270" s="40"/>
      <c r="L270" s="61"/>
      <c r="M270" s="61"/>
      <c r="N270" s="40"/>
      <c r="O270" s="40"/>
      <c r="P270" s="61"/>
      <c r="Q270" s="61"/>
      <c r="R270" s="40"/>
      <c r="S270" s="40"/>
      <c r="T270" s="61"/>
      <c r="U270" s="61"/>
      <c r="V270" s="40"/>
    </row>
    <row r="271" spans="1:22">
      <c r="A271" s="72"/>
      <c r="B271" s="81" t="s">
        <v>103</v>
      </c>
      <c r="C271" s="34"/>
      <c r="D271" s="34"/>
      <c r="E271" s="34"/>
      <c r="F271" s="34"/>
      <c r="G271" s="34"/>
      <c r="H271" s="47" t="s">
        <v>279</v>
      </c>
      <c r="I271" s="47"/>
      <c r="J271" s="34"/>
      <c r="K271" s="34"/>
      <c r="L271" s="47" t="s">
        <v>279</v>
      </c>
      <c r="M271" s="47"/>
      <c r="N271" s="34"/>
      <c r="O271" s="34"/>
      <c r="P271" s="47">
        <v>242</v>
      </c>
      <c r="Q271" s="47"/>
      <c r="R271" s="34"/>
      <c r="S271" s="34"/>
      <c r="T271" s="47">
        <v>242</v>
      </c>
      <c r="U271" s="47"/>
      <c r="V271" s="34"/>
    </row>
    <row r="272" spans="1:22" ht="15.75" thickBot="1">
      <c r="A272" s="72"/>
      <c r="B272" s="81"/>
      <c r="C272" s="34"/>
      <c r="D272" s="46"/>
      <c r="E272" s="46"/>
      <c r="F272" s="46"/>
      <c r="G272" s="34"/>
      <c r="H272" s="63"/>
      <c r="I272" s="63"/>
      <c r="J272" s="46"/>
      <c r="K272" s="34"/>
      <c r="L272" s="63"/>
      <c r="M272" s="63"/>
      <c r="N272" s="46"/>
      <c r="O272" s="34"/>
      <c r="P272" s="63"/>
      <c r="Q272" s="63"/>
      <c r="R272" s="46"/>
      <c r="S272" s="34"/>
      <c r="T272" s="63"/>
      <c r="U272" s="63"/>
      <c r="V272" s="46"/>
    </row>
    <row r="273" spans="1:22">
      <c r="A273" s="72"/>
      <c r="B273" s="40"/>
      <c r="C273" s="40"/>
      <c r="D273" s="66" t="s">
        <v>275</v>
      </c>
      <c r="E273" s="62">
        <v>10546</v>
      </c>
      <c r="F273" s="30"/>
      <c r="G273" s="40"/>
      <c r="H273" s="66" t="s">
        <v>275</v>
      </c>
      <c r="I273" s="62">
        <v>1007</v>
      </c>
      <c r="J273" s="30"/>
      <c r="K273" s="40"/>
      <c r="L273" s="66" t="s">
        <v>275</v>
      </c>
      <c r="M273" s="62">
        <v>11553</v>
      </c>
      <c r="N273" s="30"/>
      <c r="O273" s="40"/>
      <c r="P273" s="66" t="s">
        <v>275</v>
      </c>
      <c r="Q273" s="62">
        <v>3189531</v>
      </c>
      <c r="R273" s="30"/>
      <c r="S273" s="40"/>
      <c r="T273" s="66" t="s">
        <v>275</v>
      </c>
      <c r="U273" s="62">
        <v>3201084</v>
      </c>
      <c r="V273" s="30"/>
    </row>
    <row r="274" spans="1:22" ht="15.75" thickBot="1">
      <c r="A274" s="72"/>
      <c r="B274" s="40"/>
      <c r="C274" s="40"/>
      <c r="D274" s="67"/>
      <c r="E274" s="54"/>
      <c r="F274" s="56"/>
      <c r="G274" s="40"/>
      <c r="H274" s="67"/>
      <c r="I274" s="54"/>
      <c r="J274" s="56"/>
      <c r="K274" s="40"/>
      <c r="L274" s="67"/>
      <c r="M274" s="54"/>
      <c r="N274" s="56"/>
      <c r="O274" s="40"/>
      <c r="P274" s="67"/>
      <c r="Q274" s="54"/>
      <c r="R274" s="56"/>
      <c r="S274" s="40"/>
      <c r="T274" s="67"/>
      <c r="U274" s="54"/>
      <c r="V274" s="56"/>
    </row>
    <row r="275" spans="1:22" ht="15.75" thickTop="1">
      <c r="A275" s="72"/>
      <c r="B275" s="183">
        <v>41639</v>
      </c>
      <c r="C275" s="19"/>
      <c r="D275" s="60"/>
      <c r="E275" s="60"/>
      <c r="F275" s="60"/>
      <c r="G275" s="19"/>
      <c r="H275" s="60"/>
      <c r="I275" s="60"/>
      <c r="J275" s="60"/>
      <c r="K275" s="19"/>
      <c r="L275" s="60"/>
      <c r="M275" s="60"/>
      <c r="N275" s="60"/>
      <c r="O275" s="19"/>
      <c r="P275" s="60"/>
      <c r="Q275" s="60"/>
      <c r="R275" s="60"/>
      <c r="S275" s="19"/>
      <c r="T275" s="60"/>
      <c r="U275" s="60"/>
      <c r="V275" s="60"/>
    </row>
    <row r="276" spans="1:22">
      <c r="A276" s="72"/>
      <c r="B276" s="80" t="s">
        <v>406</v>
      </c>
      <c r="C276" s="40"/>
      <c r="D276" s="38" t="s">
        <v>275</v>
      </c>
      <c r="E276" s="36">
        <v>257</v>
      </c>
      <c r="F276" s="40"/>
      <c r="G276" s="40"/>
      <c r="H276" s="38" t="s">
        <v>275</v>
      </c>
      <c r="I276" s="36">
        <v>357</v>
      </c>
      <c r="J276" s="40"/>
      <c r="K276" s="40"/>
      <c r="L276" s="38" t="s">
        <v>275</v>
      </c>
      <c r="M276" s="36">
        <v>614</v>
      </c>
      <c r="N276" s="40"/>
      <c r="O276" s="40"/>
      <c r="P276" s="38" t="s">
        <v>275</v>
      </c>
      <c r="Q276" s="61">
        <v>240564</v>
      </c>
      <c r="R276" s="40"/>
      <c r="S276" s="40"/>
      <c r="T276" s="38" t="s">
        <v>275</v>
      </c>
      <c r="U276" s="61">
        <v>241178</v>
      </c>
      <c r="V276" s="40"/>
    </row>
    <row r="277" spans="1:22">
      <c r="A277" s="72"/>
      <c r="B277" s="80"/>
      <c r="C277" s="40"/>
      <c r="D277" s="38"/>
      <c r="E277" s="36"/>
      <c r="F277" s="40"/>
      <c r="G277" s="40"/>
      <c r="H277" s="38"/>
      <c r="I277" s="36"/>
      <c r="J277" s="40"/>
      <c r="K277" s="40"/>
      <c r="L277" s="38"/>
      <c r="M277" s="36"/>
      <c r="N277" s="40"/>
      <c r="O277" s="40"/>
      <c r="P277" s="38"/>
      <c r="Q277" s="61"/>
      <c r="R277" s="40"/>
      <c r="S277" s="40"/>
      <c r="T277" s="38"/>
      <c r="U277" s="61"/>
      <c r="V277" s="40"/>
    </row>
    <row r="278" spans="1:22">
      <c r="A278" s="72"/>
      <c r="B278" s="81" t="s">
        <v>515</v>
      </c>
      <c r="C278" s="34"/>
      <c r="D278" s="33">
        <v>2076</v>
      </c>
      <c r="E278" s="33"/>
      <c r="F278" s="34"/>
      <c r="G278" s="34"/>
      <c r="H278" s="47">
        <v>73</v>
      </c>
      <c r="I278" s="47"/>
      <c r="J278" s="34"/>
      <c r="K278" s="34"/>
      <c r="L278" s="33">
        <v>2149</v>
      </c>
      <c r="M278" s="33"/>
      <c r="N278" s="34"/>
      <c r="O278" s="34"/>
      <c r="P278" s="33">
        <v>971607</v>
      </c>
      <c r="Q278" s="33"/>
      <c r="R278" s="34"/>
      <c r="S278" s="34"/>
      <c r="T278" s="33">
        <v>973756</v>
      </c>
      <c r="U278" s="33"/>
      <c r="V278" s="34"/>
    </row>
    <row r="279" spans="1:22">
      <c r="A279" s="72"/>
      <c r="B279" s="81"/>
      <c r="C279" s="34"/>
      <c r="D279" s="33"/>
      <c r="E279" s="33"/>
      <c r="F279" s="34"/>
      <c r="G279" s="34"/>
      <c r="H279" s="47"/>
      <c r="I279" s="47"/>
      <c r="J279" s="34"/>
      <c r="K279" s="34"/>
      <c r="L279" s="33"/>
      <c r="M279" s="33"/>
      <c r="N279" s="34"/>
      <c r="O279" s="34"/>
      <c r="P279" s="33"/>
      <c r="Q279" s="33"/>
      <c r="R279" s="34"/>
      <c r="S279" s="34"/>
      <c r="T279" s="33"/>
      <c r="U279" s="33"/>
      <c r="V279" s="34"/>
    </row>
    <row r="280" spans="1:22">
      <c r="A280" s="72"/>
      <c r="B280" s="80" t="s">
        <v>516</v>
      </c>
      <c r="C280" s="40"/>
      <c r="D280" s="61">
        <v>1322</v>
      </c>
      <c r="E280" s="61"/>
      <c r="F280" s="40"/>
      <c r="G280" s="40"/>
      <c r="H280" s="61">
        <v>1603</v>
      </c>
      <c r="I280" s="61"/>
      <c r="J280" s="40"/>
      <c r="K280" s="40"/>
      <c r="L280" s="61">
        <v>2925</v>
      </c>
      <c r="M280" s="61"/>
      <c r="N280" s="40"/>
      <c r="O280" s="40"/>
      <c r="P280" s="61">
        <v>335729</v>
      </c>
      <c r="Q280" s="61"/>
      <c r="R280" s="40"/>
      <c r="S280" s="40"/>
      <c r="T280" s="61">
        <v>338654</v>
      </c>
      <c r="U280" s="61"/>
      <c r="V280" s="40"/>
    </row>
    <row r="281" spans="1:22">
      <c r="A281" s="72"/>
      <c r="B281" s="80"/>
      <c r="C281" s="40"/>
      <c r="D281" s="61"/>
      <c r="E281" s="61"/>
      <c r="F281" s="40"/>
      <c r="G281" s="40"/>
      <c r="H281" s="61"/>
      <c r="I281" s="61"/>
      <c r="J281" s="40"/>
      <c r="K281" s="40"/>
      <c r="L281" s="61"/>
      <c r="M281" s="61"/>
      <c r="N281" s="40"/>
      <c r="O281" s="40"/>
      <c r="P281" s="61"/>
      <c r="Q281" s="61"/>
      <c r="R281" s="40"/>
      <c r="S281" s="40"/>
      <c r="T281" s="61"/>
      <c r="U281" s="61"/>
      <c r="V281" s="40"/>
    </row>
    <row r="282" spans="1:22">
      <c r="A282" s="72"/>
      <c r="B282" s="81" t="s">
        <v>517</v>
      </c>
      <c r="C282" s="34"/>
      <c r="D282" s="47" t="s">
        <v>279</v>
      </c>
      <c r="E282" s="47"/>
      <c r="F282" s="34"/>
      <c r="G282" s="34"/>
      <c r="H282" s="47">
        <v>170</v>
      </c>
      <c r="I282" s="47"/>
      <c r="J282" s="34"/>
      <c r="K282" s="34"/>
      <c r="L282" s="47">
        <v>170</v>
      </c>
      <c r="M282" s="47"/>
      <c r="N282" s="34"/>
      <c r="O282" s="34"/>
      <c r="P282" s="33">
        <v>82974</v>
      </c>
      <c r="Q282" s="33"/>
      <c r="R282" s="34"/>
      <c r="S282" s="34"/>
      <c r="T282" s="33">
        <v>83144</v>
      </c>
      <c r="U282" s="33"/>
      <c r="V282" s="34"/>
    </row>
    <row r="283" spans="1:22">
      <c r="A283" s="72"/>
      <c r="B283" s="81"/>
      <c r="C283" s="34"/>
      <c r="D283" s="47"/>
      <c r="E283" s="47"/>
      <c r="F283" s="34"/>
      <c r="G283" s="34"/>
      <c r="H283" s="47"/>
      <c r="I283" s="47"/>
      <c r="J283" s="34"/>
      <c r="K283" s="34"/>
      <c r="L283" s="47"/>
      <c r="M283" s="47"/>
      <c r="N283" s="34"/>
      <c r="O283" s="34"/>
      <c r="P283" s="33"/>
      <c r="Q283" s="33"/>
      <c r="R283" s="34"/>
      <c r="S283" s="34"/>
      <c r="T283" s="33"/>
      <c r="U283" s="33"/>
      <c r="V283" s="34"/>
    </row>
    <row r="284" spans="1:22">
      <c r="A284" s="72"/>
      <c r="B284" s="80" t="s">
        <v>411</v>
      </c>
      <c r="C284" s="40"/>
      <c r="D284" s="36">
        <v>3</v>
      </c>
      <c r="E284" s="36"/>
      <c r="F284" s="40"/>
      <c r="G284" s="40"/>
      <c r="H284" s="36" t="s">
        <v>279</v>
      </c>
      <c r="I284" s="36"/>
      <c r="J284" s="40"/>
      <c r="K284" s="40"/>
      <c r="L284" s="36">
        <v>3</v>
      </c>
      <c r="M284" s="36"/>
      <c r="N284" s="40"/>
      <c r="O284" s="40"/>
      <c r="P284" s="61">
        <v>40555</v>
      </c>
      <c r="Q284" s="61"/>
      <c r="R284" s="40"/>
      <c r="S284" s="40"/>
      <c r="T284" s="61">
        <v>40558</v>
      </c>
      <c r="U284" s="61"/>
      <c r="V284" s="40"/>
    </row>
    <row r="285" spans="1:22">
      <c r="A285" s="72"/>
      <c r="B285" s="80"/>
      <c r="C285" s="40"/>
      <c r="D285" s="36"/>
      <c r="E285" s="36"/>
      <c r="F285" s="40"/>
      <c r="G285" s="40"/>
      <c r="H285" s="36"/>
      <c r="I285" s="36"/>
      <c r="J285" s="40"/>
      <c r="K285" s="40"/>
      <c r="L285" s="36"/>
      <c r="M285" s="36"/>
      <c r="N285" s="40"/>
      <c r="O285" s="40"/>
      <c r="P285" s="61"/>
      <c r="Q285" s="61"/>
      <c r="R285" s="40"/>
      <c r="S285" s="40"/>
      <c r="T285" s="61"/>
      <c r="U285" s="61"/>
      <c r="V285" s="40"/>
    </row>
    <row r="286" spans="1:22">
      <c r="A286" s="72"/>
      <c r="B286" s="81" t="s">
        <v>412</v>
      </c>
      <c r="C286" s="34"/>
      <c r="D286" s="47">
        <v>97</v>
      </c>
      <c r="E286" s="47"/>
      <c r="F286" s="34"/>
      <c r="G286" s="34"/>
      <c r="H286" s="47">
        <v>1</v>
      </c>
      <c r="I286" s="47"/>
      <c r="J286" s="34"/>
      <c r="K286" s="34"/>
      <c r="L286" s="47">
        <v>98</v>
      </c>
      <c r="M286" s="47"/>
      <c r="N286" s="34"/>
      <c r="O286" s="34"/>
      <c r="P286" s="33">
        <v>45664</v>
      </c>
      <c r="Q286" s="33"/>
      <c r="R286" s="34"/>
      <c r="S286" s="34"/>
      <c r="T286" s="33">
        <v>45762</v>
      </c>
      <c r="U286" s="33"/>
      <c r="V286" s="34"/>
    </row>
    <row r="287" spans="1:22">
      <c r="A287" s="72"/>
      <c r="B287" s="81"/>
      <c r="C287" s="34"/>
      <c r="D287" s="47"/>
      <c r="E287" s="47"/>
      <c r="F287" s="34"/>
      <c r="G287" s="34"/>
      <c r="H287" s="47"/>
      <c r="I287" s="47"/>
      <c r="J287" s="34"/>
      <c r="K287" s="34"/>
      <c r="L287" s="47"/>
      <c r="M287" s="47"/>
      <c r="N287" s="34"/>
      <c r="O287" s="34"/>
      <c r="P287" s="33"/>
      <c r="Q287" s="33"/>
      <c r="R287" s="34"/>
      <c r="S287" s="34"/>
      <c r="T287" s="33"/>
      <c r="U287" s="33"/>
      <c r="V287" s="34"/>
    </row>
    <row r="288" spans="1:22">
      <c r="A288" s="72"/>
      <c r="B288" s="80" t="s">
        <v>103</v>
      </c>
      <c r="C288" s="40"/>
      <c r="D288" s="36" t="s">
        <v>279</v>
      </c>
      <c r="E288" s="36"/>
      <c r="F288" s="40"/>
      <c r="G288" s="40"/>
      <c r="H288" s="40"/>
      <c r="I288" s="40"/>
      <c r="J288" s="40"/>
      <c r="K288" s="40"/>
      <c r="L288" s="36" t="s">
        <v>279</v>
      </c>
      <c r="M288" s="36"/>
      <c r="N288" s="40"/>
      <c r="O288" s="40"/>
      <c r="P288" s="36">
        <v>108</v>
      </c>
      <c r="Q288" s="36"/>
      <c r="R288" s="40"/>
      <c r="S288" s="40"/>
      <c r="T288" s="36">
        <v>108</v>
      </c>
      <c r="U288" s="36"/>
      <c r="V288" s="40"/>
    </row>
    <row r="289" spans="1:34" ht="15.75" thickBot="1">
      <c r="A289" s="72"/>
      <c r="B289" s="80"/>
      <c r="C289" s="40"/>
      <c r="D289" s="37"/>
      <c r="E289" s="37"/>
      <c r="F289" s="41"/>
      <c r="G289" s="40"/>
      <c r="H289" s="41"/>
      <c r="I289" s="41"/>
      <c r="J289" s="41"/>
      <c r="K289" s="40"/>
      <c r="L289" s="37"/>
      <c r="M289" s="37"/>
      <c r="N289" s="41"/>
      <c r="O289" s="40"/>
      <c r="P289" s="37"/>
      <c r="Q289" s="37"/>
      <c r="R289" s="41"/>
      <c r="S289" s="40"/>
      <c r="T289" s="37"/>
      <c r="U289" s="37"/>
      <c r="V289" s="41"/>
    </row>
    <row r="290" spans="1:34">
      <c r="A290" s="72"/>
      <c r="B290" s="34"/>
      <c r="C290" s="34"/>
      <c r="D290" s="49" t="s">
        <v>275</v>
      </c>
      <c r="E290" s="43">
        <v>3755</v>
      </c>
      <c r="F290" s="45"/>
      <c r="G290" s="34"/>
      <c r="H290" s="49" t="s">
        <v>275</v>
      </c>
      <c r="I290" s="43">
        <v>2204</v>
      </c>
      <c r="J290" s="45"/>
      <c r="K290" s="34"/>
      <c r="L290" s="49" t="s">
        <v>275</v>
      </c>
      <c r="M290" s="43">
        <v>5959</v>
      </c>
      <c r="N290" s="45"/>
      <c r="O290" s="34"/>
      <c r="P290" s="49" t="s">
        <v>275</v>
      </c>
      <c r="Q290" s="43">
        <v>1717201</v>
      </c>
      <c r="R290" s="45"/>
      <c r="S290" s="34"/>
      <c r="T290" s="49" t="s">
        <v>275</v>
      </c>
      <c r="U290" s="43">
        <v>1723160</v>
      </c>
      <c r="V290" s="45"/>
    </row>
    <row r="291" spans="1:34" ht="15.75" thickBot="1">
      <c r="A291" s="72"/>
      <c r="B291" s="34"/>
      <c r="C291" s="34"/>
      <c r="D291" s="50"/>
      <c r="E291" s="51"/>
      <c r="F291" s="52"/>
      <c r="G291" s="34"/>
      <c r="H291" s="50"/>
      <c r="I291" s="51"/>
      <c r="J291" s="52"/>
      <c r="K291" s="34"/>
      <c r="L291" s="50"/>
      <c r="M291" s="51"/>
      <c r="N291" s="52"/>
      <c r="O291" s="34"/>
      <c r="P291" s="50"/>
      <c r="Q291" s="51"/>
      <c r="R291" s="52"/>
      <c r="S291" s="34"/>
      <c r="T291" s="50"/>
      <c r="U291" s="51"/>
      <c r="V291" s="52"/>
    </row>
    <row r="292" spans="1:34" ht="25.5" customHeight="1" thickTop="1">
      <c r="A292" s="72"/>
      <c r="B292" s="32" t="s">
        <v>518</v>
      </c>
      <c r="C292" s="32"/>
      <c r="D292" s="32"/>
      <c r="E292" s="32"/>
      <c r="F292" s="32"/>
      <c r="G292" s="32"/>
      <c r="H292" s="32"/>
      <c r="I292" s="32"/>
      <c r="J292" s="32"/>
      <c r="K292" s="32"/>
      <c r="L292" s="32"/>
      <c r="M292" s="32"/>
      <c r="N292" s="32"/>
      <c r="O292" s="32"/>
      <c r="P292" s="32"/>
      <c r="Q292" s="32"/>
      <c r="R292" s="32"/>
      <c r="S292" s="32"/>
      <c r="T292" s="32"/>
      <c r="U292" s="32"/>
      <c r="V292" s="32"/>
      <c r="W292" s="32"/>
      <c r="X292" s="32"/>
      <c r="Y292" s="32"/>
      <c r="Z292" s="32"/>
      <c r="AA292" s="32"/>
      <c r="AB292" s="32"/>
      <c r="AC292" s="32"/>
      <c r="AD292" s="32"/>
      <c r="AE292" s="32"/>
      <c r="AF292" s="32"/>
      <c r="AG292" s="32"/>
      <c r="AH292" s="32"/>
    </row>
    <row r="293" spans="1:34">
      <c r="A293" s="72"/>
      <c r="B293" s="32" t="s">
        <v>519</v>
      </c>
      <c r="C293" s="32"/>
      <c r="D293" s="32"/>
      <c r="E293" s="32"/>
      <c r="F293" s="32"/>
      <c r="G293" s="32"/>
      <c r="H293" s="32"/>
      <c r="I293" s="32"/>
      <c r="J293" s="32"/>
      <c r="K293" s="32"/>
      <c r="L293" s="32"/>
      <c r="M293" s="32"/>
      <c r="N293" s="32"/>
      <c r="O293" s="32"/>
      <c r="P293" s="32"/>
      <c r="Q293" s="32"/>
      <c r="R293" s="32"/>
      <c r="S293" s="32"/>
      <c r="T293" s="32"/>
      <c r="U293" s="32"/>
      <c r="V293" s="32"/>
      <c r="W293" s="32"/>
      <c r="X293" s="32"/>
      <c r="Y293" s="32"/>
      <c r="Z293" s="32"/>
      <c r="AA293" s="32"/>
      <c r="AB293" s="32"/>
      <c r="AC293" s="32"/>
      <c r="AD293" s="32"/>
      <c r="AE293" s="32"/>
      <c r="AF293" s="32"/>
      <c r="AG293" s="32"/>
      <c r="AH293" s="32"/>
    </row>
    <row r="294" spans="1:34">
      <c r="A294" s="72"/>
      <c r="B294" s="32" t="s">
        <v>520</v>
      </c>
      <c r="C294" s="32"/>
      <c r="D294" s="32"/>
      <c r="E294" s="32"/>
      <c r="F294" s="32"/>
      <c r="G294" s="32"/>
      <c r="H294" s="32"/>
      <c r="I294" s="32"/>
      <c r="J294" s="32"/>
      <c r="K294" s="32"/>
      <c r="L294" s="32"/>
      <c r="M294" s="32"/>
      <c r="N294" s="32"/>
      <c r="O294" s="32"/>
      <c r="P294" s="32"/>
      <c r="Q294" s="32"/>
      <c r="R294" s="32"/>
      <c r="S294" s="32"/>
      <c r="T294" s="32"/>
      <c r="U294" s="32"/>
      <c r="V294" s="32"/>
      <c r="W294" s="32"/>
      <c r="X294" s="32"/>
      <c r="Y294" s="32"/>
      <c r="Z294" s="32"/>
      <c r="AA294" s="32"/>
      <c r="AB294" s="32"/>
      <c r="AC294" s="32"/>
      <c r="AD294" s="32"/>
      <c r="AE294" s="32"/>
      <c r="AF294" s="32"/>
      <c r="AG294" s="32"/>
      <c r="AH294" s="32"/>
    </row>
    <row r="295" spans="1:34">
      <c r="A295" s="72"/>
      <c r="B295" s="32" t="s">
        <v>273</v>
      </c>
      <c r="C295" s="32"/>
      <c r="D295" s="32"/>
      <c r="E295" s="32"/>
      <c r="F295" s="32"/>
      <c r="G295" s="32"/>
      <c r="H295" s="32"/>
      <c r="I295" s="32"/>
      <c r="J295" s="32"/>
      <c r="K295" s="32"/>
      <c r="L295" s="32"/>
      <c r="M295" s="32"/>
      <c r="N295" s="32"/>
      <c r="O295" s="32"/>
      <c r="P295" s="32"/>
      <c r="Q295" s="32"/>
      <c r="R295" s="32"/>
      <c r="S295" s="32"/>
      <c r="T295" s="32"/>
      <c r="U295" s="32"/>
      <c r="V295" s="32"/>
      <c r="W295" s="32"/>
      <c r="X295" s="32"/>
      <c r="Y295" s="32"/>
      <c r="Z295" s="32"/>
      <c r="AA295" s="32"/>
      <c r="AB295" s="32"/>
      <c r="AC295" s="32"/>
      <c r="AD295" s="32"/>
      <c r="AE295" s="32"/>
      <c r="AF295" s="32"/>
      <c r="AG295" s="32"/>
      <c r="AH295" s="32"/>
    </row>
    <row r="296" spans="1:34">
      <c r="A296" s="72"/>
      <c r="B296" s="27"/>
      <c r="C296" s="27"/>
      <c r="D296" s="27"/>
      <c r="E296" s="27"/>
      <c r="F296" s="27"/>
      <c r="G296" s="27"/>
      <c r="H296" s="27"/>
      <c r="I296" s="27"/>
      <c r="J296" s="27"/>
      <c r="K296" s="27"/>
      <c r="L296" s="27"/>
      <c r="M296" s="27"/>
      <c r="N296" s="27"/>
      <c r="O296" s="27"/>
      <c r="P296" s="27"/>
      <c r="Q296" s="27"/>
      <c r="R296" s="27"/>
      <c r="S296" s="27"/>
      <c r="T296" s="27"/>
      <c r="U296" s="27"/>
      <c r="V296" s="27"/>
      <c r="W296" s="27"/>
      <c r="X296" s="27"/>
      <c r="Y296" s="27"/>
      <c r="Z296" s="27"/>
    </row>
    <row r="297" spans="1:34">
      <c r="A297" s="72"/>
      <c r="B297" s="18"/>
      <c r="C297" s="18"/>
      <c r="D297" s="18"/>
      <c r="E297" s="18"/>
      <c r="F297" s="18"/>
      <c r="G297" s="18"/>
      <c r="H297" s="18"/>
      <c r="I297" s="18"/>
      <c r="J297" s="18"/>
      <c r="K297" s="18"/>
      <c r="L297" s="18"/>
      <c r="M297" s="18"/>
      <c r="N297" s="18"/>
      <c r="O297" s="18"/>
      <c r="P297" s="18"/>
      <c r="Q297" s="18"/>
      <c r="R297" s="18"/>
      <c r="S297" s="18"/>
      <c r="T297" s="18"/>
      <c r="U297" s="18"/>
      <c r="V297" s="18"/>
      <c r="W297" s="18"/>
      <c r="X297" s="18"/>
      <c r="Y297" s="18"/>
      <c r="Z297" s="18"/>
    </row>
    <row r="298" spans="1:34">
      <c r="A298" s="72"/>
      <c r="B298" s="34"/>
      <c r="C298" s="34"/>
      <c r="D298" s="184" t="s">
        <v>521</v>
      </c>
      <c r="E298" s="184"/>
      <c r="F298" s="184"/>
      <c r="G298" s="34"/>
      <c r="H298" s="184" t="s">
        <v>522</v>
      </c>
      <c r="I298" s="184"/>
      <c r="J298" s="184"/>
      <c r="K298" s="34"/>
      <c r="L298" s="184" t="s">
        <v>524</v>
      </c>
      <c r="M298" s="184"/>
      <c r="N298" s="184"/>
      <c r="O298" s="34"/>
      <c r="P298" s="184" t="s">
        <v>525</v>
      </c>
      <c r="Q298" s="184"/>
      <c r="R298" s="184"/>
      <c r="S298" s="34"/>
      <c r="T298" s="184" t="s">
        <v>526</v>
      </c>
      <c r="U298" s="184"/>
      <c r="V298" s="184"/>
      <c r="W298" s="34"/>
      <c r="X298" s="184" t="s">
        <v>136</v>
      </c>
      <c r="Y298" s="184"/>
      <c r="Z298" s="184"/>
    </row>
    <row r="299" spans="1:34" ht="15.75" thickBot="1">
      <c r="A299" s="72"/>
      <c r="B299" s="34"/>
      <c r="C299" s="34"/>
      <c r="D299" s="185"/>
      <c r="E299" s="185"/>
      <c r="F299" s="185"/>
      <c r="G299" s="34"/>
      <c r="H299" s="185" t="s">
        <v>523</v>
      </c>
      <c r="I299" s="185"/>
      <c r="J299" s="185"/>
      <c r="K299" s="34"/>
      <c r="L299" s="185"/>
      <c r="M299" s="185"/>
      <c r="N299" s="185"/>
      <c r="O299" s="34"/>
      <c r="P299" s="185"/>
      <c r="Q299" s="185"/>
      <c r="R299" s="185"/>
      <c r="S299" s="34"/>
      <c r="T299" s="185"/>
      <c r="U299" s="185"/>
      <c r="V299" s="185"/>
      <c r="W299" s="34"/>
      <c r="X299" s="185"/>
      <c r="Y299" s="185"/>
      <c r="Z299" s="185"/>
    </row>
    <row r="300" spans="1:34">
      <c r="A300" s="72"/>
      <c r="B300" s="13" t="s">
        <v>380</v>
      </c>
      <c r="C300" s="19"/>
      <c r="D300" s="45"/>
      <c r="E300" s="45"/>
      <c r="F300" s="45"/>
      <c r="G300" s="19"/>
      <c r="H300" s="45"/>
      <c r="I300" s="45"/>
      <c r="J300" s="45"/>
      <c r="K300" s="19"/>
      <c r="L300" s="45"/>
      <c r="M300" s="45"/>
      <c r="N300" s="45"/>
      <c r="O300" s="19"/>
      <c r="P300" s="45"/>
      <c r="Q300" s="45"/>
      <c r="R300" s="45"/>
      <c r="S300" s="19"/>
      <c r="T300" s="45"/>
      <c r="U300" s="45"/>
      <c r="V300" s="45"/>
      <c r="W300" s="19"/>
      <c r="X300" s="45"/>
      <c r="Y300" s="45"/>
      <c r="Z300" s="45"/>
    </row>
    <row r="301" spans="1:34">
      <c r="A301" s="72"/>
      <c r="B301" s="81" t="s">
        <v>406</v>
      </c>
      <c r="C301" s="34"/>
      <c r="D301" s="32" t="s">
        <v>275</v>
      </c>
      <c r="E301" s="33">
        <v>647894</v>
      </c>
      <c r="F301" s="34"/>
      <c r="G301" s="34"/>
      <c r="H301" s="32" t="s">
        <v>275</v>
      </c>
      <c r="I301" s="33">
        <v>16919</v>
      </c>
      <c r="J301" s="34"/>
      <c r="K301" s="34"/>
      <c r="L301" s="32" t="s">
        <v>275</v>
      </c>
      <c r="M301" s="47">
        <v>977</v>
      </c>
      <c r="N301" s="34"/>
      <c r="O301" s="34"/>
      <c r="P301" s="32" t="s">
        <v>275</v>
      </c>
      <c r="Q301" s="33">
        <v>6262</v>
      </c>
      <c r="R301" s="34"/>
      <c r="S301" s="34"/>
      <c r="T301" s="32" t="s">
        <v>275</v>
      </c>
      <c r="U301" s="47" t="s">
        <v>279</v>
      </c>
      <c r="V301" s="34"/>
      <c r="W301" s="34"/>
      <c r="X301" s="32" t="s">
        <v>275</v>
      </c>
      <c r="Y301" s="33">
        <v>672052</v>
      </c>
      <c r="Z301" s="34"/>
    </row>
    <row r="302" spans="1:34">
      <c r="A302" s="72"/>
      <c r="B302" s="81"/>
      <c r="C302" s="34"/>
      <c r="D302" s="32"/>
      <c r="E302" s="33"/>
      <c r="F302" s="34"/>
      <c r="G302" s="34"/>
      <c r="H302" s="32"/>
      <c r="I302" s="33"/>
      <c r="J302" s="34"/>
      <c r="K302" s="34"/>
      <c r="L302" s="32"/>
      <c r="M302" s="47"/>
      <c r="N302" s="34"/>
      <c r="O302" s="34"/>
      <c r="P302" s="32"/>
      <c r="Q302" s="33"/>
      <c r="R302" s="34"/>
      <c r="S302" s="34"/>
      <c r="T302" s="32"/>
      <c r="U302" s="47"/>
      <c r="V302" s="34"/>
      <c r="W302" s="34"/>
      <c r="X302" s="32"/>
      <c r="Y302" s="33"/>
      <c r="Z302" s="34"/>
    </row>
    <row r="303" spans="1:34">
      <c r="A303" s="72"/>
      <c r="B303" s="80" t="s">
        <v>527</v>
      </c>
      <c r="C303" s="40"/>
      <c r="D303" s="61">
        <v>1759533</v>
      </c>
      <c r="E303" s="61"/>
      <c r="F303" s="40"/>
      <c r="G303" s="40"/>
      <c r="H303" s="61">
        <v>8667</v>
      </c>
      <c r="I303" s="61"/>
      <c r="J303" s="40"/>
      <c r="K303" s="40"/>
      <c r="L303" s="61">
        <v>6008</v>
      </c>
      <c r="M303" s="61"/>
      <c r="N303" s="40"/>
      <c r="O303" s="40"/>
      <c r="P303" s="61">
        <v>11190</v>
      </c>
      <c r="Q303" s="61"/>
      <c r="R303" s="40"/>
      <c r="S303" s="40"/>
      <c r="T303" s="36" t="s">
        <v>279</v>
      </c>
      <c r="U303" s="36"/>
      <c r="V303" s="40"/>
      <c r="W303" s="40"/>
      <c r="X303" s="61">
        <v>1785398</v>
      </c>
      <c r="Y303" s="61"/>
      <c r="Z303" s="40"/>
    </row>
    <row r="304" spans="1:34">
      <c r="A304" s="72"/>
      <c r="B304" s="80"/>
      <c r="C304" s="40"/>
      <c r="D304" s="61"/>
      <c r="E304" s="61"/>
      <c r="F304" s="40"/>
      <c r="G304" s="40"/>
      <c r="H304" s="61"/>
      <c r="I304" s="61"/>
      <c r="J304" s="40"/>
      <c r="K304" s="40"/>
      <c r="L304" s="61"/>
      <c r="M304" s="61"/>
      <c r="N304" s="40"/>
      <c r="O304" s="40"/>
      <c r="P304" s="61"/>
      <c r="Q304" s="61"/>
      <c r="R304" s="40"/>
      <c r="S304" s="40"/>
      <c r="T304" s="36"/>
      <c r="U304" s="36"/>
      <c r="V304" s="40"/>
      <c r="W304" s="40"/>
      <c r="X304" s="61"/>
      <c r="Y304" s="61"/>
      <c r="Z304" s="40"/>
    </row>
    <row r="305" spans="1:26">
      <c r="A305" s="72"/>
      <c r="B305" s="81" t="s">
        <v>516</v>
      </c>
      <c r="C305" s="34"/>
      <c r="D305" s="33">
        <v>505920</v>
      </c>
      <c r="E305" s="33"/>
      <c r="F305" s="34"/>
      <c r="G305" s="34"/>
      <c r="H305" s="33">
        <v>2188</v>
      </c>
      <c r="I305" s="33"/>
      <c r="J305" s="34"/>
      <c r="K305" s="34"/>
      <c r="L305" s="47">
        <v>325</v>
      </c>
      <c r="M305" s="47"/>
      <c r="N305" s="34"/>
      <c r="O305" s="34"/>
      <c r="P305" s="33">
        <v>5592</v>
      </c>
      <c r="Q305" s="33"/>
      <c r="R305" s="34"/>
      <c r="S305" s="34"/>
      <c r="T305" s="47" t="s">
        <v>279</v>
      </c>
      <c r="U305" s="47"/>
      <c r="V305" s="34"/>
      <c r="W305" s="34"/>
      <c r="X305" s="33">
        <v>514025</v>
      </c>
      <c r="Y305" s="33"/>
      <c r="Z305" s="34"/>
    </row>
    <row r="306" spans="1:26">
      <c r="A306" s="72"/>
      <c r="B306" s="81"/>
      <c r="C306" s="34"/>
      <c r="D306" s="33"/>
      <c r="E306" s="33"/>
      <c r="F306" s="34"/>
      <c r="G306" s="34"/>
      <c r="H306" s="33"/>
      <c r="I306" s="33"/>
      <c r="J306" s="34"/>
      <c r="K306" s="34"/>
      <c r="L306" s="47"/>
      <c r="M306" s="47"/>
      <c r="N306" s="34"/>
      <c r="O306" s="34"/>
      <c r="P306" s="33"/>
      <c r="Q306" s="33"/>
      <c r="R306" s="34"/>
      <c r="S306" s="34"/>
      <c r="T306" s="47"/>
      <c r="U306" s="47"/>
      <c r="V306" s="34"/>
      <c r="W306" s="34"/>
      <c r="X306" s="33"/>
      <c r="Y306" s="33"/>
      <c r="Z306" s="34"/>
    </row>
    <row r="307" spans="1:26">
      <c r="A307" s="72"/>
      <c r="B307" s="80" t="s">
        <v>517</v>
      </c>
      <c r="C307" s="40"/>
      <c r="D307" s="61">
        <v>138278</v>
      </c>
      <c r="E307" s="61"/>
      <c r="F307" s="40"/>
      <c r="G307" s="40"/>
      <c r="H307" s="36" t="s">
        <v>279</v>
      </c>
      <c r="I307" s="36"/>
      <c r="J307" s="40"/>
      <c r="K307" s="40"/>
      <c r="L307" s="36" t="s">
        <v>279</v>
      </c>
      <c r="M307" s="36"/>
      <c r="N307" s="40"/>
      <c r="O307" s="40"/>
      <c r="P307" s="36" t="s">
        <v>279</v>
      </c>
      <c r="Q307" s="36"/>
      <c r="R307" s="40"/>
      <c r="S307" s="40"/>
      <c r="T307" s="36" t="s">
        <v>279</v>
      </c>
      <c r="U307" s="36"/>
      <c r="V307" s="40"/>
      <c r="W307" s="40"/>
      <c r="X307" s="61">
        <v>138278</v>
      </c>
      <c r="Y307" s="61"/>
      <c r="Z307" s="40"/>
    </row>
    <row r="308" spans="1:26">
      <c r="A308" s="72"/>
      <c r="B308" s="80"/>
      <c r="C308" s="40"/>
      <c r="D308" s="61"/>
      <c r="E308" s="61"/>
      <c r="F308" s="40"/>
      <c r="G308" s="40"/>
      <c r="H308" s="36"/>
      <c r="I308" s="36"/>
      <c r="J308" s="40"/>
      <c r="K308" s="40"/>
      <c r="L308" s="36"/>
      <c r="M308" s="36"/>
      <c r="N308" s="40"/>
      <c r="O308" s="40"/>
      <c r="P308" s="36"/>
      <c r="Q308" s="36"/>
      <c r="R308" s="40"/>
      <c r="S308" s="40"/>
      <c r="T308" s="36"/>
      <c r="U308" s="36"/>
      <c r="V308" s="40"/>
      <c r="W308" s="40"/>
      <c r="X308" s="61"/>
      <c r="Y308" s="61"/>
      <c r="Z308" s="40"/>
    </row>
    <row r="309" spans="1:26">
      <c r="A309" s="72"/>
      <c r="B309" s="81" t="s">
        <v>411</v>
      </c>
      <c r="C309" s="34"/>
      <c r="D309" s="33">
        <v>38422</v>
      </c>
      <c r="E309" s="33"/>
      <c r="F309" s="34"/>
      <c r="G309" s="34"/>
      <c r="H309" s="47">
        <v>57</v>
      </c>
      <c r="I309" s="47"/>
      <c r="J309" s="34"/>
      <c r="K309" s="34"/>
      <c r="L309" s="47" t="s">
        <v>279</v>
      </c>
      <c r="M309" s="47"/>
      <c r="N309" s="34"/>
      <c r="O309" s="34"/>
      <c r="P309" s="47">
        <v>343</v>
      </c>
      <c r="Q309" s="47"/>
      <c r="R309" s="34"/>
      <c r="S309" s="34"/>
      <c r="T309" s="47" t="s">
        <v>279</v>
      </c>
      <c r="U309" s="47"/>
      <c r="V309" s="34"/>
      <c r="W309" s="34"/>
      <c r="X309" s="33">
        <v>38822</v>
      </c>
      <c r="Y309" s="33"/>
      <c r="Z309" s="34"/>
    </row>
    <row r="310" spans="1:26">
      <c r="A310" s="72"/>
      <c r="B310" s="81"/>
      <c r="C310" s="34"/>
      <c r="D310" s="33"/>
      <c r="E310" s="33"/>
      <c r="F310" s="34"/>
      <c r="G310" s="34"/>
      <c r="H310" s="47"/>
      <c r="I310" s="47"/>
      <c r="J310" s="34"/>
      <c r="K310" s="34"/>
      <c r="L310" s="47"/>
      <c r="M310" s="47"/>
      <c r="N310" s="34"/>
      <c r="O310" s="34"/>
      <c r="P310" s="47"/>
      <c r="Q310" s="47"/>
      <c r="R310" s="34"/>
      <c r="S310" s="34"/>
      <c r="T310" s="47"/>
      <c r="U310" s="47"/>
      <c r="V310" s="34"/>
      <c r="W310" s="34"/>
      <c r="X310" s="33"/>
      <c r="Y310" s="33"/>
      <c r="Z310" s="34"/>
    </row>
    <row r="311" spans="1:26">
      <c r="A311" s="72"/>
      <c r="B311" s="80" t="s">
        <v>412</v>
      </c>
      <c r="C311" s="40"/>
      <c r="D311" s="61">
        <v>52055</v>
      </c>
      <c r="E311" s="61"/>
      <c r="F311" s="40"/>
      <c r="G311" s="40"/>
      <c r="H311" s="36">
        <v>39</v>
      </c>
      <c r="I311" s="36"/>
      <c r="J311" s="40"/>
      <c r="K311" s="40"/>
      <c r="L311" s="36">
        <v>50</v>
      </c>
      <c r="M311" s="36"/>
      <c r="N311" s="40"/>
      <c r="O311" s="40"/>
      <c r="P311" s="36">
        <v>123</v>
      </c>
      <c r="Q311" s="36"/>
      <c r="R311" s="40"/>
      <c r="S311" s="40"/>
      <c r="T311" s="36" t="s">
        <v>279</v>
      </c>
      <c r="U311" s="36"/>
      <c r="V311" s="40"/>
      <c r="W311" s="40"/>
      <c r="X311" s="61">
        <v>52267</v>
      </c>
      <c r="Y311" s="61"/>
      <c r="Z311" s="40"/>
    </row>
    <row r="312" spans="1:26">
      <c r="A312" s="72"/>
      <c r="B312" s="80"/>
      <c r="C312" s="40"/>
      <c r="D312" s="61"/>
      <c r="E312" s="61"/>
      <c r="F312" s="40"/>
      <c r="G312" s="40"/>
      <c r="H312" s="36"/>
      <c r="I312" s="36"/>
      <c r="J312" s="40"/>
      <c r="K312" s="40"/>
      <c r="L312" s="36"/>
      <c r="M312" s="36"/>
      <c r="N312" s="40"/>
      <c r="O312" s="40"/>
      <c r="P312" s="36"/>
      <c r="Q312" s="36"/>
      <c r="R312" s="40"/>
      <c r="S312" s="40"/>
      <c r="T312" s="36"/>
      <c r="U312" s="36"/>
      <c r="V312" s="40"/>
      <c r="W312" s="40"/>
      <c r="X312" s="61"/>
      <c r="Y312" s="61"/>
      <c r="Z312" s="40"/>
    </row>
    <row r="313" spans="1:26">
      <c r="A313" s="72"/>
      <c r="B313" s="81" t="s">
        <v>103</v>
      </c>
      <c r="C313" s="34"/>
      <c r="D313" s="47">
        <v>242</v>
      </c>
      <c r="E313" s="47"/>
      <c r="F313" s="34"/>
      <c r="G313" s="34"/>
      <c r="H313" s="47" t="s">
        <v>279</v>
      </c>
      <c r="I313" s="47"/>
      <c r="J313" s="34"/>
      <c r="K313" s="34"/>
      <c r="L313" s="47" t="s">
        <v>279</v>
      </c>
      <c r="M313" s="47"/>
      <c r="N313" s="34"/>
      <c r="O313" s="34"/>
      <c r="P313" s="47" t="s">
        <v>279</v>
      </c>
      <c r="Q313" s="47"/>
      <c r="R313" s="34"/>
      <c r="S313" s="34"/>
      <c r="T313" s="47" t="s">
        <v>279</v>
      </c>
      <c r="U313" s="47"/>
      <c r="V313" s="34"/>
      <c r="W313" s="34"/>
      <c r="X313" s="47">
        <v>242</v>
      </c>
      <c r="Y313" s="47"/>
      <c r="Z313" s="34"/>
    </row>
    <row r="314" spans="1:26" ht="15.75" thickBot="1">
      <c r="A314" s="72"/>
      <c r="B314" s="81"/>
      <c r="C314" s="34"/>
      <c r="D314" s="63"/>
      <c r="E314" s="63"/>
      <c r="F314" s="46"/>
      <c r="G314" s="34"/>
      <c r="H314" s="63"/>
      <c r="I314" s="63"/>
      <c r="J314" s="46"/>
      <c r="K314" s="34"/>
      <c r="L314" s="63"/>
      <c r="M314" s="63"/>
      <c r="N314" s="46"/>
      <c r="O314" s="34"/>
      <c r="P314" s="63"/>
      <c r="Q314" s="63"/>
      <c r="R314" s="46"/>
      <c r="S314" s="34"/>
      <c r="T314" s="63"/>
      <c r="U314" s="63"/>
      <c r="V314" s="46"/>
      <c r="W314" s="34"/>
      <c r="X314" s="63"/>
      <c r="Y314" s="63"/>
      <c r="Z314" s="46"/>
    </row>
    <row r="315" spans="1:26">
      <c r="A315" s="72"/>
      <c r="B315" s="40"/>
      <c r="C315" s="40"/>
      <c r="D315" s="66" t="s">
        <v>275</v>
      </c>
      <c r="E315" s="62">
        <v>3142344</v>
      </c>
      <c r="F315" s="30"/>
      <c r="G315" s="40"/>
      <c r="H315" s="66" t="s">
        <v>275</v>
      </c>
      <c r="I315" s="62">
        <v>27870</v>
      </c>
      <c r="J315" s="30"/>
      <c r="K315" s="40"/>
      <c r="L315" s="66" t="s">
        <v>275</v>
      </c>
      <c r="M315" s="62">
        <v>7360</v>
      </c>
      <c r="N315" s="30"/>
      <c r="O315" s="40"/>
      <c r="P315" s="66" t="s">
        <v>275</v>
      </c>
      <c r="Q315" s="62">
        <v>23510</v>
      </c>
      <c r="R315" s="30"/>
      <c r="S315" s="40"/>
      <c r="T315" s="66" t="s">
        <v>275</v>
      </c>
      <c r="U315" s="64" t="s">
        <v>279</v>
      </c>
      <c r="V315" s="30"/>
      <c r="W315" s="40"/>
      <c r="X315" s="66" t="s">
        <v>275</v>
      </c>
      <c r="Y315" s="62">
        <v>3201084</v>
      </c>
      <c r="Z315" s="30"/>
    </row>
    <row r="316" spans="1:26" ht="15.75" thickBot="1">
      <c r="A316" s="72"/>
      <c r="B316" s="40"/>
      <c r="C316" s="40"/>
      <c r="D316" s="67"/>
      <c r="E316" s="54"/>
      <c r="F316" s="56"/>
      <c r="G316" s="40"/>
      <c r="H316" s="67"/>
      <c r="I316" s="54"/>
      <c r="J316" s="56"/>
      <c r="K316" s="40"/>
      <c r="L316" s="67"/>
      <c r="M316" s="54"/>
      <c r="N316" s="56"/>
      <c r="O316" s="40"/>
      <c r="P316" s="67"/>
      <c r="Q316" s="54"/>
      <c r="R316" s="56"/>
      <c r="S316" s="40"/>
      <c r="T316" s="67"/>
      <c r="U316" s="65"/>
      <c r="V316" s="56"/>
      <c r="W316" s="40"/>
      <c r="X316" s="67"/>
      <c r="Y316" s="54"/>
      <c r="Z316" s="56"/>
    </row>
    <row r="317" spans="1:26" ht="15.75" thickTop="1">
      <c r="A317" s="72"/>
      <c r="B317" s="183">
        <v>41639</v>
      </c>
      <c r="C317" s="19"/>
      <c r="D317" s="60"/>
      <c r="E317" s="60"/>
      <c r="F317" s="60"/>
      <c r="G317" s="19"/>
      <c r="H317" s="60"/>
      <c r="I317" s="60"/>
      <c r="J317" s="60"/>
      <c r="K317" s="19"/>
      <c r="L317" s="60"/>
      <c r="M317" s="60"/>
      <c r="N317" s="60"/>
      <c r="O317" s="19"/>
      <c r="P317" s="60"/>
      <c r="Q317" s="60"/>
      <c r="R317" s="60"/>
      <c r="S317" s="19"/>
      <c r="T317" s="60"/>
      <c r="U317" s="60"/>
      <c r="V317" s="60"/>
      <c r="W317" s="19"/>
      <c r="X317" s="60"/>
      <c r="Y317" s="60"/>
      <c r="Z317" s="60"/>
    </row>
    <row r="318" spans="1:26">
      <c r="A318" s="72"/>
      <c r="B318" s="80" t="s">
        <v>406</v>
      </c>
      <c r="C318" s="40"/>
      <c r="D318" s="38" t="s">
        <v>275</v>
      </c>
      <c r="E318" s="61">
        <v>231080</v>
      </c>
      <c r="F318" s="40"/>
      <c r="G318" s="40"/>
      <c r="H318" s="38" t="s">
        <v>275</v>
      </c>
      <c r="I318" s="61">
        <v>7199</v>
      </c>
      <c r="J318" s="40"/>
      <c r="K318" s="40"/>
      <c r="L318" s="38" t="s">
        <v>275</v>
      </c>
      <c r="M318" s="61">
        <v>1311</v>
      </c>
      <c r="N318" s="40"/>
      <c r="O318" s="40"/>
      <c r="P318" s="38" t="s">
        <v>275</v>
      </c>
      <c r="Q318" s="61">
        <v>1453</v>
      </c>
      <c r="R318" s="40"/>
      <c r="S318" s="40"/>
      <c r="T318" s="38" t="s">
        <v>275</v>
      </c>
      <c r="U318" s="36">
        <v>135</v>
      </c>
      <c r="V318" s="40"/>
      <c r="W318" s="40"/>
      <c r="X318" s="38" t="s">
        <v>275</v>
      </c>
      <c r="Y318" s="61">
        <v>241178</v>
      </c>
      <c r="Z318" s="40"/>
    </row>
    <row r="319" spans="1:26">
      <c r="A319" s="72"/>
      <c r="B319" s="80"/>
      <c r="C319" s="40"/>
      <c r="D319" s="38"/>
      <c r="E319" s="61"/>
      <c r="F319" s="40"/>
      <c r="G319" s="40"/>
      <c r="H319" s="38"/>
      <c r="I319" s="61"/>
      <c r="J319" s="40"/>
      <c r="K319" s="40"/>
      <c r="L319" s="38"/>
      <c r="M319" s="61"/>
      <c r="N319" s="40"/>
      <c r="O319" s="40"/>
      <c r="P319" s="38"/>
      <c r="Q319" s="61"/>
      <c r="R319" s="40"/>
      <c r="S319" s="40"/>
      <c r="T319" s="38"/>
      <c r="U319" s="36"/>
      <c r="V319" s="40"/>
      <c r="W319" s="40"/>
      <c r="X319" s="38"/>
      <c r="Y319" s="61"/>
      <c r="Z319" s="40"/>
    </row>
    <row r="320" spans="1:26">
      <c r="A320" s="72"/>
      <c r="B320" s="81" t="s">
        <v>527</v>
      </c>
      <c r="C320" s="34"/>
      <c r="D320" s="33">
        <v>952863</v>
      </c>
      <c r="E320" s="33"/>
      <c r="F320" s="34"/>
      <c r="G320" s="34"/>
      <c r="H320" s="33">
        <v>10697</v>
      </c>
      <c r="I320" s="33"/>
      <c r="J320" s="34"/>
      <c r="K320" s="34"/>
      <c r="L320" s="33">
        <v>2982</v>
      </c>
      <c r="M320" s="33"/>
      <c r="N320" s="34"/>
      <c r="O320" s="34"/>
      <c r="P320" s="33">
        <v>7214</v>
      </c>
      <c r="Q320" s="33"/>
      <c r="R320" s="34"/>
      <c r="S320" s="34"/>
      <c r="T320" s="47" t="s">
        <v>279</v>
      </c>
      <c r="U320" s="47"/>
      <c r="V320" s="34"/>
      <c r="W320" s="34"/>
      <c r="X320" s="33">
        <v>973756</v>
      </c>
      <c r="Y320" s="33"/>
      <c r="Z320" s="34"/>
    </row>
    <row r="321" spans="1:34">
      <c r="A321" s="72"/>
      <c r="B321" s="81"/>
      <c r="C321" s="34"/>
      <c r="D321" s="33"/>
      <c r="E321" s="33"/>
      <c r="F321" s="34"/>
      <c r="G321" s="34"/>
      <c r="H321" s="33"/>
      <c r="I321" s="33"/>
      <c r="J321" s="34"/>
      <c r="K321" s="34"/>
      <c r="L321" s="33"/>
      <c r="M321" s="33"/>
      <c r="N321" s="34"/>
      <c r="O321" s="34"/>
      <c r="P321" s="33"/>
      <c r="Q321" s="33"/>
      <c r="R321" s="34"/>
      <c r="S321" s="34"/>
      <c r="T321" s="47"/>
      <c r="U321" s="47"/>
      <c r="V321" s="34"/>
      <c r="W321" s="34"/>
      <c r="X321" s="33"/>
      <c r="Y321" s="33"/>
      <c r="Z321" s="34"/>
    </row>
    <row r="322" spans="1:34">
      <c r="A322" s="72"/>
      <c r="B322" s="80" t="s">
        <v>516</v>
      </c>
      <c r="C322" s="40"/>
      <c r="D322" s="61">
        <v>328918</v>
      </c>
      <c r="E322" s="61"/>
      <c r="F322" s="40"/>
      <c r="G322" s="40"/>
      <c r="H322" s="61">
        <v>5379</v>
      </c>
      <c r="I322" s="61"/>
      <c r="J322" s="40"/>
      <c r="K322" s="40"/>
      <c r="L322" s="36">
        <v>454</v>
      </c>
      <c r="M322" s="36"/>
      <c r="N322" s="40"/>
      <c r="O322" s="40"/>
      <c r="P322" s="61">
        <v>3903</v>
      </c>
      <c r="Q322" s="61"/>
      <c r="R322" s="40"/>
      <c r="S322" s="40"/>
      <c r="T322" s="36" t="s">
        <v>279</v>
      </c>
      <c r="U322" s="36"/>
      <c r="V322" s="40"/>
      <c r="W322" s="40"/>
      <c r="X322" s="61">
        <v>338654</v>
      </c>
      <c r="Y322" s="61"/>
      <c r="Z322" s="40"/>
    </row>
    <row r="323" spans="1:34">
      <c r="A323" s="72"/>
      <c r="B323" s="80"/>
      <c r="C323" s="40"/>
      <c r="D323" s="61"/>
      <c r="E323" s="61"/>
      <c r="F323" s="40"/>
      <c r="G323" s="40"/>
      <c r="H323" s="61"/>
      <c r="I323" s="61"/>
      <c r="J323" s="40"/>
      <c r="K323" s="40"/>
      <c r="L323" s="36"/>
      <c r="M323" s="36"/>
      <c r="N323" s="40"/>
      <c r="O323" s="40"/>
      <c r="P323" s="61"/>
      <c r="Q323" s="61"/>
      <c r="R323" s="40"/>
      <c r="S323" s="40"/>
      <c r="T323" s="36"/>
      <c r="U323" s="36"/>
      <c r="V323" s="40"/>
      <c r="W323" s="40"/>
      <c r="X323" s="61"/>
      <c r="Y323" s="61"/>
      <c r="Z323" s="40"/>
    </row>
    <row r="324" spans="1:34">
      <c r="A324" s="72"/>
      <c r="B324" s="81" t="s">
        <v>517</v>
      </c>
      <c r="C324" s="34"/>
      <c r="D324" s="33">
        <v>83144</v>
      </c>
      <c r="E324" s="33"/>
      <c r="F324" s="34"/>
      <c r="G324" s="34"/>
      <c r="H324" s="47" t="s">
        <v>279</v>
      </c>
      <c r="I324" s="47"/>
      <c r="J324" s="34"/>
      <c r="K324" s="34"/>
      <c r="L324" s="47" t="s">
        <v>279</v>
      </c>
      <c r="M324" s="47"/>
      <c r="N324" s="34"/>
      <c r="O324" s="34"/>
      <c r="P324" s="47" t="s">
        <v>279</v>
      </c>
      <c r="Q324" s="47"/>
      <c r="R324" s="34"/>
      <c r="S324" s="34"/>
      <c r="T324" s="47" t="s">
        <v>279</v>
      </c>
      <c r="U324" s="47"/>
      <c r="V324" s="34"/>
      <c r="W324" s="34"/>
      <c r="X324" s="33">
        <v>83144</v>
      </c>
      <c r="Y324" s="33"/>
      <c r="Z324" s="34"/>
    </row>
    <row r="325" spans="1:34">
      <c r="A325" s="72"/>
      <c r="B325" s="81"/>
      <c r="C325" s="34"/>
      <c r="D325" s="33"/>
      <c r="E325" s="33"/>
      <c r="F325" s="34"/>
      <c r="G325" s="34"/>
      <c r="H325" s="47"/>
      <c r="I325" s="47"/>
      <c r="J325" s="34"/>
      <c r="K325" s="34"/>
      <c r="L325" s="47"/>
      <c r="M325" s="47"/>
      <c r="N325" s="34"/>
      <c r="O325" s="34"/>
      <c r="P325" s="47"/>
      <c r="Q325" s="47"/>
      <c r="R325" s="34"/>
      <c r="S325" s="34"/>
      <c r="T325" s="47"/>
      <c r="U325" s="47"/>
      <c r="V325" s="34"/>
      <c r="W325" s="34"/>
      <c r="X325" s="33"/>
      <c r="Y325" s="33"/>
      <c r="Z325" s="34"/>
    </row>
    <row r="326" spans="1:34">
      <c r="A326" s="72"/>
      <c r="B326" s="80" t="s">
        <v>411</v>
      </c>
      <c r="C326" s="40"/>
      <c r="D326" s="61">
        <v>40328</v>
      </c>
      <c r="E326" s="61"/>
      <c r="F326" s="40"/>
      <c r="G326" s="40"/>
      <c r="H326" s="36">
        <v>210</v>
      </c>
      <c r="I326" s="36"/>
      <c r="J326" s="40"/>
      <c r="K326" s="40"/>
      <c r="L326" s="36" t="s">
        <v>279</v>
      </c>
      <c r="M326" s="36"/>
      <c r="N326" s="40"/>
      <c r="O326" s="40"/>
      <c r="P326" s="36">
        <v>20</v>
      </c>
      <c r="Q326" s="36"/>
      <c r="R326" s="40"/>
      <c r="S326" s="40"/>
      <c r="T326" s="36" t="s">
        <v>279</v>
      </c>
      <c r="U326" s="36"/>
      <c r="V326" s="40"/>
      <c r="W326" s="40"/>
      <c r="X326" s="61">
        <v>40558</v>
      </c>
      <c r="Y326" s="61"/>
      <c r="Z326" s="40"/>
    </row>
    <row r="327" spans="1:34">
      <c r="A327" s="72"/>
      <c r="B327" s="80"/>
      <c r="C327" s="40"/>
      <c r="D327" s="61"/>
      <c r="E327" s="61"/>
      <c r="F327" s="40"/>
      <c r="G327" s="40"/>
      <c r="H327" s="36"/>
      <c r="I327" s="36"/>
      <c r="J327" s="40"/>
      <c r="K327" s="40"/>
      <c r="L327" s="36"/>
      <c r="M327" s="36"/>
      <c r="N327" s="40"/>
      <c r="O327" s="40"/>
      <c r="P327" s="36"/>
      <c r="Q327" s="36"/>
      <c r="R327" s="40"/>
      <c r="S327" s="40"/>
      <c r="T327" s="36"/>
      <c r="U327" s="36"/>
      <c r="V327" s="40"/>
      <c r="W327" s="40"/>
      <c r="X327" s="61"/>
      <c r="Y327" s="61"/>
      <c r="Z327" s="40"/>
    </row>
    <row r="328" spans="1:34">
      <c r="A328" s="72"/>
      <c r="B328" s="81" t="s">
        <v>412</v>
      </c>
      <c r="C328" s="34"/>
      <c r="D328" s="33">
        <v>45556</v>
      </c>
      <c r="E328" s="33"/>
      <c r="F328" s="34"/>
      <c r="G328" s="34"/>
      <c r="H328" s="47">
        <v>82</v>
      </c>
      <c r="I328" s="47"/>
      <c r="J328" s="34"/>
      <c r="K328" s="34"/>
      <c r="L328" s="47">
        <v>39</v>
      </c>
      <c r="M328" s="47"/>
      <c r="N328" s="34"/>
      <c r="O328" s="34"/>
      <c r="P328" s="47">
        <v>85</v>
      </c>
      <c r="Q328" s="47"/>
      <c r="R328" s="34"/>
      <c r="S328" s="34"/>
      <c r="T328" s="47" t="s">
        <v>279</v>
      </c>
      <c r="U328" s="47"/>
      <c r="V328" s="34"/>
      <c r="W328" s="34"/>
      <c r="X328" s="33">
        <v>45762</v>
      </c>
      <c r="Y328" s="33"/>
      <c r="Z328" s="34"/>
    </row>
    <row r="329" spans="1:34">
      <c r="A329" s="72"/>
      <c r="B329" s="81"/>
      <c r="C329" s="34"/>
      <c r="D329" s="33"/>
      <c r="E329" s="33"/>
      <c r="F329" s="34"/>
      <c r="G329" s="34"/>
      <c r="H329" s="47"/>
      <c r="I329" s="47"/>
      <c r="J329" s="34"/>
      <c r="K329" s="34"/>
      <c r="L329" s="47"/>
      <c r="M329" s="47"/>
      <c r="N329" s="34"/>
      <c r="O329" s="34"/>
      <c r="P329" s="47"/>
      <c r="Q329" s="47"/>
      <c r="R329" s="34"/>
      <c r="S329" s="34"/>
      <c r="T329" s="47"/>
      <c r="U329" s="47"/>
      <c r="V329" s="34"/>
      <c r="W329" s="34"/>
      <c r="X329" s="33"/>
      <c r="Y329" s="33"/>
      <c r="Z329" s="34"/>
    </row>
    <row r="330" spans="1:34">
      <c r="A330" s="72"/>
      <c r="B330" s="80" t="s">
        <v>103</v>
      </c>
      <c r="C330" s="40"/>
      <c r="D330" s="36">
        <v>108</v>
      </c>
      <c r="E330" s="36"/>
      <c r="F330" s="40"/>
      <c r="G330" s="40"/>
      <c r="H330" s="36" t="s">
        <v>279</v>
      </c>
      <c r="I330" s="36"/>
      <c r="J330" s="40"/>
      <c r="K330" s="40"/>
      <c r="L330" s="36" t="s">
        <v>279</v>
      </c>
      <c r="M330" s="36"/>
      <c r="N330" s="40"/>
      <c r="O330" s="40"/>
      <c r="P330" s="36" t="s">
        <v>279</v>
      </c>
      <c r="Q330" s="36"/>
      <c r="R330" s="40"/>
      <c r="S330" s="40"/>
      <c r="T330" s="36" t="s">
        <v>279</v>
      </c>
      <c r="U330" s="36"/>
      <c r="V330" s="40"/>
      <c r="W330" s="40"/>
      <c r="X330" s="36">
        <v>108</v>
      </c>
      <c r="Y330" s="36"/>
      <c r="Z330" s="40"/>
    </row>
    <row r="331" spans="1:34" ht="15.75" thickBot="1">
      <c r="A331" s="72"/>
      <c r="B331" s="80"/>
      <c r="C331" s="40"/>
      <c r="D331" s="37"/>
      <c r="E331" s="37"/>
      <c r="F331" s="41"/>
      <c r="G331" s="40"/>
      <c r="H331" s="37"/>
      <c r="I331" s="37"/>
      <c r="J331" s="41"/>
      <c r="K331" s="40"/>
      <c r="L331" s="37"/>
      <c r="M331" s="37"/>
      <c r="N331" s="41"/>
      <c r="O331" s="40"/>
      <c r="P331" s="37"/>
      <c r="Q331" s="37"/>
      <c r="R331" s="41"/>
      <c r="S331" s="40"/>
      <c r="T331" s="37"/>
      <c r="U331" s="37"/>
      <c r="V331" s="41"/>
      <c r="W331" s="40"/>
      <c r="X331" s="37"/>
      <c r="Y331" s="37"/>
      <c r="Z331" s="41"/>
    </row>
    <row r="332" spans="1:34">
      <c r="A332" s="72"/>
      <c r="B332" s="34"/>
      <c r="C332" s="34"/>
      <c r="D332" s="49" t="s">
        <v>275</v>
      </c>
      <c r="E332" s="43">
        <v>1681997</v>
      </c>
      <c r="F332" s="45"/>
      <c r="G332" s="34"/>
      <c r="H332" s="49" t="s">
        <v>275</v>
      </c>
      <c r="I332" s="43">
        <v>23567</v>
      </c>
      <c r="J332" s="45"/>
      <c r="K332" s="34"/>
      <c r="L332" s="49" t="s">
        <v>275</v>
      </c>
      <c r="M332" s="43">
        <v>4786</v>
      </c>
      <c r="N332" s="45"/>
      <c r="O332" s="34"/>
      <c r="P332" s="49" t="s">
        <v>275</v>
      </c>
      <c r="Q332" s="43">
        <v>12675</v>
      </c>
      <c r="R332" s="45"/>
      <c r="S332" s="34"/>
      <c r="T332" s="49" t="s">
        <v>275</v>
      </c>
      <c r="U332" s="86">
        <v>135</v>
      </c>
      <c r="V332" s="45"/>
      <c r="W332" s="34"/>
      <c r="X332" s="49" t="s">
        <v>275</v>
      </c>
      <c r="Y332" s="43">
        <v>1723160</v>
      </c>
      <c r="Z332" s="45"/>
    </row>
    <row r="333" spans="1:34" ht="15.75" thickBot="1">
      <c r="A333" s="72"/>
      <c r="B333" s="34"/>
      <c r="C333" s="34"/>
      <c r="D333" s="50"/>
      <c r="E333" s="51"/>
      <c r="F333" s="52"/>
      <c r="G333" s="34"/>
      <c r="H333" s="50"/>
      <c r="I333" s="51"/>
      <c r="J333" s="52"/>
      <c r="K333" s="34"/>
      <c r="L333" s="50"/>
      <c r="M333" s="51"/>
      <c r="N333" s="52"/>
      <c r="O333" s="34"/>
      <c r="P333" s="50"/>
      <c r="Q333" s="51"/>
      <c r="R333" s="52"/>
      <c r="S333" s="34"/>
      <c r="T333" s="50"/>
      <c r="U333" s="59"/>
      <c r="V333" s="52"/>
      <c r="W333" s="34"/>
      <c r="X333" s="50"/>
      <c r="Y333" s="51"/>
      <c r="Z333" s="52"/>
    </row>
    <row r="334" spans="1:34" ht="15.75" thickTop="1">
      <c r="A334" s="72"/>
      <c r="B334" s="32" t="s">
        <v>528</v>
      </c>
      <c r="C334" s="32"/>
      <c r="D334" s="32"/>
      <c r="E334" s="32"/>
      <c r="F334" s="32"/>
      <c r="G334" s="32"/>
      <c r="H334" s="32"/>
      <c r="I334" s="32"/>
      <c r="J334" s="32"/>
      <c r="K334" s="32"/>
      <c r="L334" s="32"/>
      <c r="M334" s="32"/>
      <c r="N334" s="32"/>
      <c r="O334" s="32"/>
      <c r="P334" s="32"/>
      <c r="Q334" s="32"/>
      <c r="R334" s="32"/>
      <c r="S334" s="32"/>
      <c r="T334" s="32"/>
      <c r="U334" s="32"/>
      <c r="V334" s="32"/>
      <c r="W334" s="32"/>
      <c r="X334" s="32"/>
      <c r="Y334" s="32"/>
      <c r="Z334" s="32"/>
      <c r="AA334" s="32"/>
      <c r="AB334" s="32"/>
      <c r="AC334" s="32"/>
      <c r="AD334" s="32"/>
      <c r="AE334" s="32"/>
      <c r="AF334" s="32"/>
      <c r="AG334" s="32"/>
      <c r="AH334" s="32"/>
    </row>
    <row r="335" spans="1:34">
      <c r="A335" s="72"/>
      <c r="B335" s="32" t="s">
        <v>529</v>
      </c>
      <c r="C335" s="32"/>
      <c r="D335" s="32"/>
      <c r="E335" s="32"/>
      <c r="F335" s="32"/>
      <c r="G335" s="32"/>
      <c r="H335" s="32"/>
      <c r="I335" s="32"/>
      <c r="J335" s="32"/>
      <c r="K335" s="32"/>
      <c r="L335" s="32"/>
      <c r="M335" s="32"/>
      <c r="N335" s="32"/>
      <c r="O335" s="32"/>
      <c r="P335" s="32"/>
      <c r="Q335" s="32"/>
      <c r="R335" s="32"/>
      <c r="S335" s="32"/>
      <c r="T335" s="32"/>
      <c r="U335" s="32"/>
      <c r="V335" s="32"/>
      <c r="W335" s="32"/>
      <c r="X335" s="32"/>
      <c r="Y335" s="32"/>
      <c r="Z335" s="32"/>
      <c r="AA335" s="32"/>
      <c r="AB335" s="32"/>
      <c r="AC335" s="32"/>
      <c r="AD335" s="32"/>
      <c r="AE335" s="32"/>
      <c r="AF335" s="32"/>
      <c r="AG335" s="32"/>
      <c r="AH335" s="32"/>
    </row>
    <row r="336" spans="1:34">
      <c r="A336" s="72"/>
      <c r="B336" s="27"/>
      <c r="C336" s="27"/>
      <c r="D336" s="27"/>
      <c r="E336" s="27"/>
      <c r="F336" s="27"/>
      <c r="G336" s="27"/>
      <c r="H336" s="27"/>
      <c r="I336" s="27"/>
      <c r="J336" s="27"/>
      <c r="K336" s="27"/>
      <c r="L336" s="27"/>
      <c r="M336" s="27"/>
      <c r="N336" s="27"/>
      <c r="O336" s="27"/>
      <c r="P336" s="27"/>
      <c r="Q336" s="27"/>
    </row>
    <row r="337" spans="1:34">
      <c r="A337" s="72"/>
      <c r="B337" s="18"/>
      <c r="C337" s="18"/>
      <c r="D337" s="18"/>
      <c r="E337" s="18"/>
      <c r="F337" s="18"/>
      <c r="G337" s="18"/>
      <c r="H337" s="18"/>
      <c r="I337" s="18"/>
      <c r="J337" s="18"/>
      <c r="K337" s="18"/>
      <c r="L337" s="18"/>
      <c r="M337" s="18"/>
      <c r="N337" s="18"/>
      <c r="O337" s="18"/>
      <c r="P337" s="18"/>
      <c r="Q337" s="18"/>
    </row>
    <row r="338" spans="1:34" ht="15.75" thickBot="1">
      <c r="A338" s="72"/>
      <c r="B338" s="19"/>
      <c r="C338" s="28" t="s">
        <v>530</v>
      </c>
      <c r="D338" s="28"/>
      <c r="E338" s="28"/>
      <c r="F338" s="28"/>
      <c r="G338" s="28"/>
      <c r="H338" s="28"/>
      <c r="I338" s="28"/>
      <c r="J338" s="28"/>
      <c r="K338" s="28"/>
      <c r="L338" s="28"/>
      <c r="M338" s="28"/>
      <c r="N338" s="28"/>
      <c r="O338" s="28"/>
      <c r="P338" s="28"/>
      <c r="Q338" s="28"/>
    </row>
    <row r="339" spans="1:34" ht="15.75" thickBot="1">
      <c r="A339" s="72"/>
      <c r="B339" s="79" t="s">
        <v>273</v>
      </c>
      <c r="C339" s="186">
        <v>41913</v>
      </c>
      <c r="D339" s="186"/>
      <c r="E339" s="186"/>
      <c r="F339" s="19"/>
      <c r="G339" s="186">
        <v>41744</v>
      </c>
      <c r="H339" s="186"/>
      <c r="I339" s="186"/>
      <c r="J339" s="19"/>
      <c r="K339" s="186">
        <v>41640</v>
      </c>
      <c r="L339" s="186"/>
      <c r="M339" s="186"/>
      <c r="N339" s="19"/>
      <c r="O339" s="186">
        <v>41608</v>
      </c>
      <c r="P339" s="186"/>
      <c r="Q339" s="186"/>
    </row>
    <row r="340" spans="1:34" ht="15.75" thickBot="1">
      <c r="A340" s="72"/>
      <c r="B340" s="19"/>
      <c r="C340" s="29" t="s">
        <v>531</v>
      </c>
      <c r="D340" s="29"/>
      <c r="E340" s="29"/>
      <c r="F340" s="19"/>
      <c r="G340" s="29" t="s">
        <v>532</v>
      </c>
      <c r="H340" s="29"/>
      <c r="I340" s="29"/>
      <c r="J340" s="19"/>
      <c r="K340" s="29" t="s">
        <v>533</v>
      </c>
      <c r="L340" s="29"/>
      <c r="M340" s="29"/>
      <c r="N340" s="19"/>
      <c r="O340" s="29" t="s">
        <v>534</v>
      </c>
      <c r="P340" s="29"/>
      <c r="Q340" s="29"/>
    </row>
    <row r="341" spans="1:34">
      <c r="A341" s="72"/>
      <c r="B341" s="38" t="s">
        <v>535</v>
      </c>
      <c r="C341" s="66" t="s">
        <v>275</v>
      </c>
      <c r="D341" s="62">
        <v>12021</v>
      </c>
      <c r="E341" s="30"/>
      <c r="F341" s="40"/>
      <c r="G341" s="66" t="s">
        <v>275</v>
      </c>
      <c r="H341" s="62">
        <v>53316</v>
      </c>
      <c r="I341" s="30"/>
      <c r="J341" s="40"/>
      <c r="K341" s="66" t="s">
        <v>275</v>
      </c>
      <c r="L341" s="62">
        <v>3583</v>
      </c>
      <c r="M341" s="30"/>
      <c r="N341" s="40"/>
      <c r="O341" s="66" t="s">
        <v>275</v>
      </c>
      <c r="P341" s="62">
        <v>11897</v>
      </c>
      <c r="Q341" s="30"/>
    </row>
    <row r="342" spans="1:34">
      <c r="A342" s="72"/>
      <c r="B342" s="38"/>
      <c r="C342" s="96"/>
      <c r="D342" s="97"/>
      <c r="E342" s="98"/>
      <c r="F342" s="40"/>
      <c r="G342" s="96"/>
      <c r="H342" s="97"/>
      <c r="I342" s="98"/>
      <c r="J342" s="40"/>
      <c r="K342" s="96"/>
      <c r="L342" s="97"/>
      <c r="M342" s="98"/>
      <c r="N342" s="40"/>
      <c r="O342" s="96"/>
      <c r="P342" s="97"/>
      <c r="Q342" s="98"/>
    </row>
    <row r="343" spans="1:34">
      <c r="A343" s="72"/>
      <c r="B343" s="13" t="s">
        <v>536</v>
      </c>
      <c r="C343" s="47" t="s">
        <v>537</v>
      </c>
      <c r="D343" s="47"/>
      <c r="E343" s="13" t="s">
        <v>278</v>
      </c>
      <c r="F343" s="19"/>
      <c r="G343" s="47" t="s">
        <v>538</v>
      </c>
      <c r="H343" s="47"/>
      <c r="I343" s="13" t="s">
        <v>278</v>
      </c>
      <c r="J343" s="19"/>
      <c r="K343" s="47" t="s">
        <v>539</v>
      </c>
      <c r="L343" s="47"/>
      <c r="M343" s="13" t="s">
        <v>278</v>
      </c>
      <c r="N343" s="19"/>
      <c r="O343" s="47" t="s">
        <v>540</v>
      </c>
      <c r="P343" s="47"/>
      <c r="Q343" s="13" t="s">
        <v>278</v>
      </c>
    </row>
    <row r="344" spans="1:34" ht="15.75" thickBot="1">
      <c r="A344" s="72"/>
      <c r="B344" s="23" t="s">
        <v>541</v>
      </c>
      <c r="C344" s="37" t="s">
        <v>542</v>
      </c>
      <c r="D344" s="37"/>
      <c r="E344" s="23" t="s">
        <v>278</v>
      </c>
      <c r="F344" s="22"/>
      <c r="G344" s="37" t="s">
        <v>543</v>
      </c>
      <c r="H344" s="37"/>
      <c r="I344" s="23" t="s">
        <v>278</v>
      </c>
      <c r="J344" s="22"/>
      <c r="K344" s="37" t="s">
        <v>544</v>
      </c>
      <c r="L344" s="37"/>
      <c r="M344" s="23" t="s">
        <v>278</v>
      </c>
      <c r="N344" s="22"/>
      <c r="O344" s="37" t="s">
        <v>545</v>
      </c>
      <c r="P344" s="37"/>
      <c r="Q344" s="23" t="s">
        <v>278</v>
      </c>
    </row>
    <row r="345" spans="1:34">
      <c r="A345" s="72"/>
      <c r="B345" s="32" t="s">
        <v>546</v>
      </c>
      <c r="C345" s="49" t="s">
        <v>275</v>
      </c>
      <c r="D345" s="43">
        <v>10220</v>
      </c>
      <c r="E345" s="45"/>
      <c r="F345" s="34"/>
      <c r="G345" s="49" t="s">
        <v>275</v>
      </c>
      <c r="H345" s="43">
        <v>46088</v>
      </c>
      <c r="I345" s="45"/>
      <c r="J345" s="34"/>
      <c r="K345" s="49" t="s">
        <v>275</v>
      </c>
      <c r="L345" s="43">
        <v>2882</v>
      </c>
      <c r="M345" s="45"/>
      <c r="N345" s="34"/>
      <c r="O345" s="49" t="s">
        <v>275</v>
      </c>
      <c r="P345" s="43">
        <v>9679</v>
      </c>
      <c r="Q345" s="45"/>
    </row>
    <row r="346" spans="1:34" ht="15.75" thickBot="1">
      <c r="A346" s="72"/>
      <c r="B346" s="32"/>
      <c r="C346" s="50"/>
      <c r="D346" s="51"/>
      <c r="E346" s="52"/>
      <c r="F346" s="34"/>
      <c r="G346" s="50"/>
      <c r="H346" s="51"/>
      <c r="I346" s="52"/>
      <c r="J346" s="34"/>
      <c r="K346" s="50"/>
      <c r="L346" s="51"/>
      <c r="M346" s="52"/>
      <c r="N346" s="34"/>
      <c r="O346" s="50"/>
      <c r="P346" s="51"/>
      <c r="Q346" s="52"/>
    </row>
    <row r="347" spans="1:34" ht="15.75" thickTop="1">
      <c r="A347" s="72"/>
      <c r="B347" s="32" t="s">
        <v>547</v>
      </c>
      <c r="C347" s="32"/>
      <c r="D347" s="32"/>
      <c r="E347" s="32"/>
      <c r="F347" s="32"/>
      <c r="G347" s="32"/>
      <c r="H347" s="32"/>
      <c r="I347" s="32"/>
      <c r="J347" s="32"/>
      <c r="K347" s="32"/>
      <c r="L347" s="32"/>
      <c r="M347" s="32"/>
      <c r="N347" s="32"/>
      <c r="O347" s="32"/>
      <c r="P347" s="32"/>
      <c r="Q347" s="32"/>
      <c r="R347" s="32"/>
      <c r="S347" s="32"/>
      <c r="T347" s="32"/>
      <c r="U347" s="32"/>
      <c r="V347" s="32"/>
      <c r="W347" s="32"/>
      <c r="X347" s="32"/>
      <c r="Y347" s="32"/>
      <c r="Z347" s="32"/>
      <c r="AA347" s="32"/>
      <c r="AB347" s="32"/>
      <c r="AC347" s="32"/>
      <c r="AD347" s="32"/>
      <c r="AE347" s="32"/>
      <c r="AF347" s="32"/>
      <c r="AG347" s="32"/>
      <c r="AH347" s="32"/>
    </row>
    <row r="348" spans="1:34">
      <c r="A348" s="72"/>
      <c r="B348" s="71"/>
      <c r="C348" s="71"/>
      <c r="D348" s="71"/>
      <c r="E348" s="71"/>
      <c r="F348" s="71"/>
      <c r="G348" s="71"/>
      <c r="H348" s="71"/>
      <c r="I348" s="71"/>
      <c r="J348" s="71"/>
      <c r="K348" s="71"/>
      <c r="L348" s="71"/>
      <c r="M348" s="71"/>
      <c r="N348" s="71"/>
      <c r="O348" s="71"/>
      <c r="P348" s="71"/>
      <c r="Q348" s="71"/>
      <c r="R348" s="71"/>
      <c r="S348" s="71"/>
      <c r="T348" s="71"/>
      <c r="U348" s="71"/>
      <c r="V348" s="71"/>
      <c r="W348" s="71"/>
      <c r="X348" s="71"/>
      <c r="Y348" s="71"/>
      <c r="Z348" s="71"/>
      <c r="AA348" s="71"/>
      <c r="AB348" s="71"/>
      <c r="AC348" s="71"/>
      <c r="AD348" s="71"/>
      <c r="AE348" s="71"/>
      <c r="AF348" s="71"/>
      <c r="AG348" s="71"/>
      <c r="AH348" s="71"/>
    </row>
    <row r="349" spans="1:34">
      <c r="A349" s="72"/>
      <c r="B349" s="32" t="s">
        <v>548</v>
      </c>
      <c r="C349" s="32"/>
      <c r="D349" s="32"/>
      <c r="E349" s="32"/>
      <c r="F349" s="32"/>
      <c r="G349" s="32"/>
      <c r="H349" s="32"/>
      <c r="I349" s="32"/>
      <c r="J349" s="32"/>
      <c r="K349" s="32"/>
      <c r="L349" s="32"/>
      <c r="M349" s="32"/>
      <c r="N349" s="32"/>
      <c r="O349" s="32"/>
      <c r="P349" s="32"/>
      <c r="Q349" s="32"/>
      <c r="R349" s="32"/>
      <c r="S349" s="32"/>
      <c r="T349" s="32"/>
      <c r="U349" s="32"/>
      <c r="V349" s="32"/>
      <c r="W349" s="32"/>
      <c r="X349" s="32"/>
      <c r="Y349" s="32"/>
      <c r="Z349" s="32"/>
      <c r="AA349" s="32"/>
      <c r="AB349" s="32"/>
      <c r="AC349" s="32"/>
      <c r="AD349" s="32"/>
      <c r="AE349" s="32"/>
      <c r="AF349" s="32"/>
      <c r="AG349" s="32"/>
      <c r="AH349" s="32"/>
    </row>
    <row r="350" spans="1:34">
      <c r="A350" s="72"/>
      <c r="B350" s="27"/>
      <c r="C350" s="27"/>
      <c r="D350" s="27"/>
      <c r="E350" s="27"/>
    </row>
    <row r="351" spans="1:34" ht="15.75" thickBot="1">
      <c r="A351" s="72"/>
      <c r="B351" s="18"/>
      <c r="C351" s="18"/>
      <c r="D351" s="18"/>
      <c r="E351" s="18"/>
    </row>
    <row r="352" spans="1:34" ht="15.75" thickBot="1">
      <c r="A352" s="72"/>
      <c r="B352" s="19"/>
      <c r="C352" s="19"/>
      <c r="D352" s="29">
        <v>2014</v>
      </c>
      <c r="E352" s="29"/>
    </row>
    <row r="353" spans="1:34">
      <c r="A353" s="72"/>
      <c r="B353" s="32" t="s">
        <v>549</v>
      </c>
      <c r="C353" s="34"/>
      <c r="D353" s="86">
        <v>408</v>
      </c>
      <c r="E353" s="45"/>
    </row>
    <row r="354" spans="1:34">
      <c r="A354" s="72"/>
      <c r="B354" s="32"/>
      <c r="C354" s="34"/>
      <c r="D354" s="187"/>
      <c r="E354" s="141"/>
    </row>
    <row r="355" spans="1:34">
      <c r="A355" s="72"/>
      <c r="B355" s="38" t="s">
        <v>550</v>
      </c>
      <c r="C355" s="40"/>
      <c r="D355" s="61">
        <v>4254</v>
      </c>
      <c r="E355" s="40"/>
    </row>
    <row r="356" spans="1:34">
      <c r="A356" s="72"/>
      <c r="B356" s="38"/>
      <c r="C356" s="40"/>
      <c r="D356" s="61"/>
      <c r="E356" s="40"/>
    </row>
    <row r="357" spans="1:34">
      <c r="A357" s="72"/>
      <c r="B357" s="13" t="s">
        <v>551</v>
      </c>
      <c r="C357" s="19"/>
      <c r="D357" s="25" t="s">
        <v>552</v>
      </c>
      <c r="E357" s="13" t="s">
        <v>278</v>
      </c>
    </row>
    <row r="358" spans="1:34">
      <c r="A358" s="72"/>
      <c r="B358" s="38" t="s">
        <v>553</v>
      </c>
      <c r="C358" s="40"/>
      <c r="D358" s="36" t="s">
        <v>279</v>
      </c>
      <c r="E358" s="40"/>
    </row>
    <row r="359" spans="1:34" ht="15.75" thickBot="1">
      <c r="A359" s="72"/>
      <c r="B359" s="38"/>
      <c r="C359" s="40"/>
      <c r="D359" s="37"/>
      <c r="E359" s="41"/>
    </row>
    <row r="360" spans="1:34">
      <c r="A360" s="72"/>
      <c r="B360" s="32" t="s">
        <v>554</v>
      </c>
      <c r="C360" s="34"/>
      <c r="D360" s="43">
        <v>2546</v>
      </c>
      <c r="E360" s="45"/>
    </row>
    <row r="361" spans="1:34" ht="15.75" thickBot="1">
      <c r="A361" s="72"/>
      <c r="B361" s="32"/>
      <c r="C361" s="34"/>
      <c r="D361" s="51"/>
      <c r="E361" s="52"/>
    </row>
    <row r="362" spans="1:34" ht="15.75" thickTop="1">
      <c r="A362" s="72"/>
      <c r="B362" s="71"/>
      <c r="C362" s="71"/>
      <c r="D362" s="71"/>
      <c r="E362" s="71"/>
      <c r="F362" s="71"/>
      <c r="G362" s="71"/>
      <c r="H362" s="71"/>
      <c r="I362" s="71"/>
      <c r="J362" s="71"/>
      <c r="K362" s="71"/>
      <c r="L362" s="71"/>
      <c r="M362" s="71"/>
      <c r="N362" s="71"/>
      <c r="O362" s="71"/>
      <c r="P362" s="71"/>
      <c r="Q362" s="71"/>
      <c r="R362" s="71"/>
      <c r="S362" s="71"/>
      <c r="T362" s="71"/>
      <c r="U362" s="71"/>
      <c r="V362" s="71"/>
      <c r="W362" s="71"/>
      <c r="X362" s="71"/>
      <c r="Y362" s="71"/>
      <c r="Z362" s="71"/>
      <c r="AA362" s="71"/>
      <c r="AB362" s="71"/>
      <c r="AC362" s="71"/>
      <c r="AD362" s="71"/>
      <c r="AE362" s="71"/>
      <c r="AF362" s="71"/>
      <c r="AG362" s="71"/>
      <c r="AH362" s="71"/>
    </row>
    <row r="363" spans="1:34">
      <c r="A363" s="72"/>
      <c r="B363" s="32" t="s">
        <v>555</v>
      </c>
      <c r="C363" s="32"/>
      <c r="D363" s="32"/>
      <c r="E363" s="32"/>
      <c r="F363" s="32"/>
      <c r="G363" s="32"/>
      <c r="H363" s="32"/>
      <c r="I363" s="32"/>
      <c r="J363" s="32"/>
      <c r="K363" s="32"/>
      <c r="L363" s="32"/>
      <c r="M363" s="32"/>
      <c r="N363" s="32"/>
      <c r="O363" s="32"/>
      <c r="P363" s="32"/>
      <c r="Q363" s="32"/>
      <c r="R363" s="32"/>
      <c r="S363" s="32"/>
      <c r="T363" s="32"/>
      <c r="U363" s="32"/>
      <c r="V363" s="32"/>
      <c r="W363" s="32"/>
      <c r="X363" s="32"/>
      <c r="Y363" s="32"/>
      <c r="Z363" s="32"/>
      <c r="AA363" s="32"/>
      <c r="AB363" s="32"/>
      <c r="AC363" s="32"/>
      <c r="AD363" s="32"/>
      <c r="AE363" s="32"/>
      <c r="AF363" s="32"/>
      <c r="AG363" s="32"/>
      <c r="AH363" s="32"/>
    </row>
    <row r="364" spans="1:34">
      <c r="A364" s="72"/>
      <c r="B364" s="27"/>
      <c r="C364" s="27"/>
      <c r="D364" s="27"/>
      <c r="E364" s="27"/>
      <c r="F364" s="27"/>
      <c r="G364" s="27"/>
      <c r="H364" s="27"/>
      <c r="I364" s="27"/>
    </row>
    <row r="365" spans="1:34">
      <c r="A365" s="72"/>
      <c r="B365" s="18"/>
      <c r="C365" s="18"/>
      <c r="D365" s="18"/>
      <c r="E365" s="18"/>
      <c r="F365" s="18"/>
      <c r="G365" s="18"/>
      <c r="H365" s="18"/>
      <c r="I365" s="18"/>
    </row>
    <row r="366" spans="1:34" ht="15.75" thickBot="1">
      <c r="A366" s="72"/>
      <c r="B366" s="19"/>
      <c r="C366" s="28" t="s">
        <v>405</v>
      </c>
      <c r="D366" s="28"/>
      <c r="E366" s="28"/>
      <c r="F366" s="28"/>
      <c r="G366" s="28"/>
      <c r="H366" s="28"/>
      <c r="I366" s="28"/>
    </row>
    <row r="367" spans="1:34" ht="15.75" thickBot="1">
      <c r="A367" s="72"/>
      <c r="B367" s="19"/>
      <c r="C367" s="29">
        <v>2014</v>
      </c>
      <c r="D367" s="29"/>
      <c r="E367" s="29"/>
      <c r="F367" s="19"/>
      <c r="G367" s="29">
        <v>2013</v>
      </c>
      <c r="H367" s="29"/>
      <c r="I367" s="29"/>
    </row>
    <row r="368" spans="1:34">
      <c r="A368" s="72"/>
      <c r="B368" s="38" t="s">
        <v>535</v>
      </c>
      <c r="C368" s="66" t="s">
        <v>275</v>
      </c>
      <c r="D368" s="62">
        <v>69371</v>
      </c>
      <c r="E368" s="30"/>
      <c r="F368" s="40"/>
      <c r="G368" s="66" t="s">
        <v>275</v>
      </c>
      <c r="H368" s="62">
        <v>15768</v>
      </c>
      <c r="I368" s="30"/>
    </row>
    <row r="369" spans="1:34">
      <c r="A369" s="72"/>
      <c r="B369" s="38"/>
      <c r="C369" s="96"/>
      <c r="D369" s="97"/>
      <c r="E369" s="98"/>
      <c r="F369" s="40"/>
      <c r="G369" s="96"/>
      <c r="H369" s="97"/>
      <c r="I369" s="98"/>
    </row>
    <row r="370" spans="1:34">
      <c r="A370" s="72"/>
      <c r="B370" s="32" t="s">
        <v>546</v>
      </c>
      <c r="C370" s="33">
        <v>59697</v>
      </c>
      <c r="D370" s="33"/>
      <c r="E370" s="34"/>
      <c r="F370" s="34"/>
      <c r="G370" s="33">
        <v>13777</v>
      </c>
      <c r="H370" s="33"/>
      <c r="I370" s="34"/>
    </row>
    <row r="371" spans="1:34">
      <c r="A371" s="72"/>
      <c r="B371" s="32"/>
      <c r="C371" s="33"/>
      <c r="D371" s="33"/>
      <c r="E371" s="34"/>
      <c r="F371" s="34"/>
      <c r="G371" s="33"/>
      <c r="H371" s="33"/>
      <c r="I371" s="34"/>
    </row>
    <row r="372" spans="1:34">
      <c r="A372" s="72"/>
      <c r="B372" s="32" t="s">
        <v>556</v>
      </c>
      <c r="C372" s="32"/>
      <c r="D372" s="32"/>
      <c r="E372" s="32"/>
      <c r="F372" s="32"/>
      <c r="G372" s="32"/>
      <c r="H372" s="32"/>
      <c r="I372" s="32"/>
      <c r="J372" s="32"/>
      <c r="K372" s="32"/>
      <c r="L372" s="32"/>
      <c r="M372" s="32"/>
      <c r="N372" s="32"/>
      <c r="O372" s="32"/>
      <c r="P372" s="32"/>
      <c r="Q372" s="32"/>
      <c r="R372" s="32"/>
      <c r="S372" s="32"/>
      <c r="T372" s="32"/>
      <c r="U372" s="32"/>
      <c r="V372" s="32"/>
      <c r="W372" s="32"/>
      <c r="X372" s="32"/>
      <c r="Y372" s="32"/>
      <c r="Z372" s="32"/>
      <c r="AA372" s="32"/>
      <c r="AB372" s="32"/>
      <c r="AC372" s="32"/>
      <c r="AD372" s="32"/>
      <c r="AE372" s="32"/>
      <c r="AF372" s="32"/>
      <c r="AG372" s="32"/>
      <c r="AH372" s="32"/>
    </row>
  </sheetData>
  <mergeCells count="2879">
    <mergeCell ref="B362:AH362"/>
    <mergeCell ref="B363:AH363"/>
    <mergeCell ref="B372:AH372"/>
    <mergeCell ref="B252:AH252"/>
    <mergeCell ref="B292:AH292"/>
    <mergeCell ref="B293:AH293"/>
    <mergeCell ref="B294:AH294"/>
    <mergeCell ref="B295:AH295"/>
    <mergeCell ref="B334:AH334"/>
    <mergeCell ref="B225:AH225"/>
    <mergeCell ref="B226:AH226"/>
    <mergeCell ref="B227:AH227"/>
    <mergeCell ref="B249:AH249"/>
    <mergeCell ref="B250:AH250"/>
    <mergeCell ref="B251:AH251"/>
    <mergeCell ref="B174:AH174"/>
    <mergeCell ref="B175:AH175"/>
    <mergeCell ref="B176:AH176"/>
    <mergeCell ref="B222:AH222"/>
    <mergeCell ref="B223:AH223"/>
    <mergeCell ref="B224:AH224"/>
    <mergeCell ref="B144:AH144"/>
    <mergeCell ref="B145:AH145"/>
    <mergeCell ref="B146:AH146"/>
    <mergeCell ref="B147:AH147"/>
    <mergeCell ref="B172:AH172"/>
    <mergeCell ref="B173:AH173"/>
    <mergeCell ref="B49:AH49"/>
    <mergeCell ref="B50:AH50"/>
    <mergeCell ref="B51:AH51"/>
    <mergeCell ref="B94:AH94"/>
    <mergeCell ref="B142:AH142"/>
    <mergeCell ref="B143:AH143"/>
    <mergeCell ref="B43:AH43"/>
    <mergeCell ref="B44:AH44"/>
    <mergeCell ref="B45:AH45"/>
    <mergeCell ref="B46:AH46"/>
    <mergeCell ref="B47:AH47"/>
    <mergeCell ref="B48:AH48"/>
    <mergeCell ref="B37:AH37"/>
    <mergeCell ref="B38:AH38"/>
    <mergeCell ref="B39:AH39"/>
    <mergeCell ref="B40:AH40"/>
    <mergeCell ref="B41:AH41"/>
    <mergeCell ref="B42:AH42"/>
    <mergeCell ref="A1:A2"/>
    <mergeCell ref="B1:AH1"/>
    <mergeCell ref="B2:AH2"/>
    <mergeCell ref="B3:AH3"/>
    <mergeCell ref="A4:A372"/>
    <mergeCell ref="B4:AH4"/>
    <mergeCell ref="B5:AH5"/>
    <mergeCell ref="B6:AH6"/>
    <mergeCell ref="B35:AH35"/>
    <mergeCell ref="B36:AH36"/>
    <mergeCell ref="H368:H369"/>
    <mergeCell ref="I368:I369"/>
    <mergeCell ref="B370:B371"/>
    <mergeCell ref="C370:D371"/>
    <mergeCell ref="E370:E371"/>
    <mergeCell ref="F370:F371"/>
    <mergeCell ref="G370:H371"/>
    <mergeCell ref="I370:I371"/>
    <mergeCell ref="B364:I364"/>
    <mergeCell ref="C366:I366"/>
    <mergeCell ref="C367:E367"/>
    <mergeCell ref="G367:I367"/>
    <mergeCell ref="B368:B369"/>
    <mergeCell ref="C368:C369"/>
    <mergeCell ref="D368:D369"/>
    <mergeCell ref="E368:E369"/>
    <mergeCell ref="F368:F369"/>
    <mergeCell ref="G368:G369"/>
    <mergeCell ref="B358:B359"/>
    <mergeCell ref="C358:C359"/>
    <mergeCell ref="D358:D359"/>
    <mergeCell ref="E358:E359"/>
    <mergeCell ref="B360:B361"/>
    <mergeCell ref="C360:C361"/>
    <mergeCell ref="D360:D361"/>
    <mergeCell ref="E360:E361"/>
    <mergeCell ref="B353:B354"/>
    <mergeCell ref="C353:C354"/>
    <mergeCell ref="D353:D354"/>
    <mergeCell ref="E353:E354"/>
    <mergeCell ref="B355:B356"/>
    <mergeCell ref="C355:C356"/>
    <mergeCell ref="D355:D356"/>
    <mergeCell ref="E355:E356"/>
    <mergeCell ref="N345:N346"/>
    <mergeCell ref="O345:O346"/>
    <mergeCell ref="P345:P346"/>
    <mergeCell ref="Q345:Q346"/>
    <mergeCell ref="B350:E350"/>
    <mergeCell ref="D352:E352"/>
    <mergeCell ref="B347:AH347"/>
    <mergeCell ref="B348:AH348"/>
    <mergeCell ref="B349:AH349"/>
    <mergeCell ref="H345:H346"/>
    <mergeCell ref="I345:I346"/>
    <mergeCell ref="J345:J346"/>
    <mergeCell ref="K345:K346"/>
    <mergeCell ref="L345:L346"/>
    <mergeCell ref="M345:M346"/>
    <mergeCell ref="C344:D344"/>
    <mergeCell ref="G344:H344"/>
    <mergeCell ref="K344:L344"/>
    <mergeCell ref="O344:P344"/>
    <mergeCell ref="B345:B346"/>
    <mergeCell ref="C345:C346"/>
    <mergeCell ref="D345:D346"/>
    <mergeCell ref="E345:E346"/>
    <mergeCell ref="F345:F346"/>
    <mergeCell ref="G345:G346"/>
    <mergeCell ref="N341:N342"/>
    <mergeCell ref="O341:O342"/>
    <mergeCell ref="P341:P342"/>
    <mergeCell ref="Q341:Q342"/>
    <mergeCell ref="C343:D343"/>
    <mergeCell ref="G343:H343"/>
    <mergeCell ref="K343:L343"/>
    <mergeCell ref="O343:P343"/>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39:E339"/>
    <mergeCell ref="G339:I339"/>
    <mergeCell ref="K339:M339"/>
    <mergeCell ref="O339:Q339"/>
    <mergeCell ref="C340:E340"/>
    <mergeCell ref="G340:I340"/>
    <mergeCell ref="K340:M340"/>
    <mergeCell ref="O340:Q340"/>
    <mergeCell ref="W332:W333"/>
    <mergeCell ref="X332:X333"/>
    <mergeCell ref="Y332:Y333"/>
    <mergeCell ref="Z332:Z333"/>
    <mergeCell ref="B336:Q336"/>
    <mergeCell ref="C338:Q338"/>
    <mergeCell ref="B335:AH335"/>
    <mergeCell ref="Q332:Q333"/>
    <mergeCell ref="R332:R333"/>
    <mergeCell ref="S332:S333"/>
    <mergeCell ref="T332:T333"/>
    <mergeCell ref="U332:U333"/>
    <mergeCell ref="V332:V333"/>
    <mergeCell ref="K332:K333"/>
    <mergeCell ref="L332:L333"/>
    <mergeCell ref="M332:M333"/>
    <mergeCell ref="N332:N333"/>
    <mergeCell ref="O332:O333"/>
    <mergeCell ref="P332:P333"/>
    <mergeCell ref="Z330:Z331"/>
    <mergeCell ref="B332:B333"/>
    <mergeCell ref="C332:C333"/>
    <mergeCell ref="D332:D333"/>
    <mergeCell ref="E332:E333"/>
    <mergeCell ref="F332:F333"/>
    <mergeCell ref="G332:G333"/>
    <mergeCell ref="H332:H333"/>
    <mergeCell ref="I332:I333"/>
    <mergeCell ref="J332:J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W315:W316"/>
    <mergeCell ref="X315:X316"/>
    <mergeCell ref="Y315:Y316"/>
    <mergeCell ref="Z315:Z316"/>
    <mergeCell ref="D317:F317"/>
    <mergeCell ref="H317:J317"/>
    <mergeCell ref="L317:N317"/>
    <mergeCell ref="P317:R317"/>
    <mergeCell ref="T317:V317"/>
    <mergeCell ref="X317:Z317"/>
    <mergeCell ref="Q315:Q316"/>
    <mergeCell ref="R315:R316"/>
    <mergeCell ref="S315:S316"/>
    <mergeCell ref="T315:T316"/>
    <mergeCell ref="U315:U316"/>
    <mergeCell ref="V315:V316"/>
    <mergeCell ref="K315:K316"/>
    <mergeCell ref="L315:L316"/>
    <mergeCell ref="M315:M316"/>
    <mergeCell ref="N315:N316"/>
    <mergeCell ref="O315:O316"/>
    <mergeCell ref="P315:P316"/>
    <mergeCell ref="Z313:Z314"/>
    <mergeCell ref="B315:B316"/>
    <mergeCell ref="C315:C316"/>
    <mergeCell ref="D315:D316"/>
    <mergeCell ref="E315:E316"/>
    <mergeCell ref="F315:F316"/>
    <mergeCell ref="G315:G316"/>
    <mergeCell ref="H315:H316"/>
    <mergeCell ref="I315:I316"/>
    <mergeCell ref="J315:J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X298:Z299"/>
    <mergeCell ref="D300:F300"/>
    <mergeCell ref="H300:J300"/>
    <mergeCell ref="L300:N300"/>
    <mergeCell ref="P300:R300"/>
    <mergeCell ref="T300:V300"/>
    <mergeCell ref="X300:Z300"/>
    <mergeCell ref="L298:N299"/>
    <mergeCell ref="O298:O299"/>
    <mergeCell ref="P298:R299"/>
    <mergeCell ref="S298:S299"/>
    <mergeCell ref="T298:V299"/>
    <mergeCell ref="W298:W299"/>
    <mergeCell ref="U290:U291"/>
    <mergeCell ref="V290:V291"/>
    <mergeCell ref="B296:Z296"/>
    <mergeCell ref="B298:B299"/>
    <mergeCell ref="C298:C299"/>
    <mergeCell ref="D298:F299"/>
    <mergeCell ref="G298:G299"/>
    <mergeCell ref="H298:J298"/>
    <mergeCell ref="H299:J299"/>
    <mergeCell ref="K298:K299"/>
    <mergeCell ref="O290:O291"/>
    <mergeCell ref="P290:P291"/>
    <mergeCell ref="Q290:Q291"/>
    <mergeCell ref="R290:R291"/>
    <mergeCell ref="S290:S291"/>
    <mergeCell ref="T290:T291"/>
    <mergeCell ref="I290:I291"/>
    <mergeCell ref="J290:J291"/>
    <mergeCell ref="K290:K291"/>
    <mergeCell ref="L290:L291"/>
    <mergeCell ref="M290:M291"/>
    <mergeCell ref="N290:N291"/>
    <mergeCell ref="S288:S289"/>
    <mergeCell ref="T288:U289"/>
    <mergeCell ref="V288:V289"/>
    <mergeCell ref="B290:B291"/>
    <mergeCell ref="C290:C291"/>
    <mergeCell ref="D290:D291"/>
    <mergeCell ref="E290:E291"/>
    <mergeCell ref="F290:F291"/>
    <mergeCell ref="G290:G291"/>
    <mergeCell ref="H290:H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T276:T277"/>
    <mergeCell ref="U276:U277"/>
    <mergeCell ref="V276:V277"/>
    <mergeCell ref="B278:B279"/>
    <mergeCell ref="C278:C279"/>
    <mergeCell ref="D278:E279"/>
    <mergeCell ref="F278:F279"/>
    <mergeCell ref="G278:G279"/>
    <mergeCell ref="H278:I279"/>
    <mergeCell ref="J278:J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T273:T274"/>
    <mergeCell ref="U273:U274"/>
    <mergeCell ref="V273:V274"/>
    <mergeCell ref="D275:F275"/>
    <mergeCell ref="H275:J275"/>
    <mergeCell ref="L275:N275"/>
    <mergeCell ref="P275:R275"/>
    <mergeCell ref="T275:V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R271:R272"/>
    <mergeCell ref="S271:S272"/>
    <mergeCell ref="T271:U272"/>
    <mergeCell ref="V271:V272"/>
    <mergeCell ref="B273:B274"/>
    <mergeCell ref="C273:C274"/>
    <mergeCell ref="D273:D274"/>
    <mergeCell ref="E273:E274"/>
    <mergeCell ref="F273:F274"/>
    <mergeCell ref="G273:G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S259:S260"/>
    <mergeCell ref="T259:T260"/>
    <mergeCell ref="U259:U260"/>
    <mergeCell ref="V259:V260"/>
    <mergeCell ref="B261:B262"/>
    <mergeCell ref="C261:C262"/>
    <mergeCell ref="D261:E262"/>
    <mergeCell ref="F261:F262"/>
    <mergeCell ref="G261:G262"/>
    <mergeCell ref="H261:I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D258:F258"/>
    <mergeCell ref="H258:J258"/>
    <mergeCell ref="L258:N258"/>
    <mergeCell ref="P258:R258"/>
    <mergeCell ref="T258:V258"/>
    <mergeCell ref="B259:B260"/>
    <mergeCell ref="C259:C260"/>
    <mergeCell ref="D259:D260"/>
    <mergeCell ref="E259:E260"/>
    <mergeCell ref="F259:F260"/>
    <mergeCell ref="O255:O257"/>
    <mergeCell ref="P255:R255"/>
    <mergeCell ref="P256:R256"/>
    <mergeCell ref="P257:R257"/>
    <mergeCell ref="S255:S257"/>
    <mergeCell ref="T255:V255"/>
    <mergeCell ref="T256:V256"/>
    <mergeCell ref="T257:V257"/>
    <mergeCell ref="H255:J255"/>
    <mergeCell ref="H256:J256"/>
    <mergeCell ref="H257:J257"/>
    <mergeCell ref="K255:K257"/>
    <mergeCell ref="L255:N255"/>
    <mergeCell ref="L256:N256"/>
    <mergeCell ref="L257:N257"/>
    <mergeCell ref="AF247:AF248"/>
    <mergeCell ref="AG247:AG248"/>
    <mergeCell ref="AH247:AH248"/>
    <mergeCell ref="B253:V253"/>
    <mergeCell ref="B255:B257"/>
    <mergeCell ref="C255:C257"/>
    <mergeCell ref="D255:F255"/>
    <mergeCell ref="D256:F256"/>
    <mergeCell ref="D257:F257"/>
    <mergeCell ref="G255:G257"/>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AC245:AC246"/>
    <mergeCell ref="AD245:AD246"/>
    <mergeCell ref="AE245:AE246"/>
    <mergeCell ref="AF245:AF246"/>
    <mergeCell ref="AG245:AG246"/>
    <mergeCell ref="AH245:AH246"/>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K245:K246"/>
    <mergeCell ref="L245:L246"/>
    <mergeCell ref="M245:M246"/>
    <mergeCell ref="N245:N246"/>
    <mergeCell ref="O245:O246"/>
    <mergeCell ref="P245:P246"/>
    <mergeCell ref="AH243:AH244"/>
    <mergeCell ref="B245:B246"/>
    <mergeCell ref="C245:C246"/>
    <mergeCell ref="D245:D246"/>
    <mergeCell ref="E245:E246"/>
    <mergeCell ref="F245:F246"/>
    <mergeCell ref="G245:G246"/>
    <mergeCell ref="H245:H246"/>
    <mergeCell ref="I245:I246"/>
    <mergeCell ref="J245:J246"/>
    <mergeCell ref="Z243:Z244"/>
    <mergeCell ref="AA243:AA244"/>
    <mergeCell ref="AB243:AC244"/>
    <mergeCell ref="AD243:AD244"/>
    <mergeCell ref="AE243:AE244"/>
    <mergeCell ref="AF243:AG244"/>
    <mergeCell ref="R243:R244"/>
    <mergeCell ref="S243:S244"/>
    <mergeCell ref="T243:U244"/>
    <mergeCell ref="V243:V244"/>
    <mergeCell ref="W243:W244"/>
    <mergeCell ref="X243:Y244"/>
    <mergeCell ref="J243:J244"/>
    <mergeCell ref="K243:K244"/>
    <mergeCell ref="L243:M244"/>
    <mergeCell ref="N243:N244"/>
    <mergeCell ref="O243:O244"/>
    <mergeCell ref="P243:Q244"/>
    <mergeCell ref="B243:B244"/>
    <mergeCell ref="C243:C244"/>
    <mergeCell ref="D243:E244"/>
    <mergeCell ref="F243:F244"/>
    <mergeCell ref="G243:G244"/>
    <mergeCell ref="H243:I244"/>
    <mergeCell ref="AF241:AH241"/>
    <mergeCell ref="D242:F242"/>
    <mergeCell ref="H242:J242"/>
    <mergeCell ref="L242:N242"/>
    <mergeCell ref="P242:R242"/>
    <mergeCell ref="T242:V242"/>
    <mergeCell ref="X242:Z242"/>
    <mergeCell ref="AB242:AD242"/>
    <mergeCell ref="AF242:AH242"/>
    <mergeCell ref="AF239:AF240"/>
    <mergeCell ref="AG239:AG240"/>
    <mergeCell ref="AH239:AH240"/>
    <mergeCell ref="D241:F241"/>
    <mergeCell ref="H241:J241"/>
    <mergeCell ref="L241:N241"/>
    <mergeCell ref="P241:R241"/>
    <mergeCell ref="T241:V241"/>
    <mergeCell ref="X241:Z241"/>
    <mergeCell ref="AB241:AD241"/>
    <mergeCell ref="Z239:Z240"/>
    <mergeCell ref="AA239:AA240"/>
    <mergeCell ref="AB239:AB240"/>
    <mergeCell ref="AC239:AC240"/>
    <mergeCell ref="AD239:AD240"/>
    <mergeCell ref="AE239:AE24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AC237:AC238"/>
    <mergeCell ref="AD237:AD238"/>
    <mergeCell ref="AE237:AE238"/>
    <mergeCell ref="AF237:AF238"/>
    <mergeCell ref="AG237:AG238"/>
    <mergeCell ref="AH237:AH238"/>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H235:AH236"/>
    <mergeCell ref="B237:B238"/>
    <mergeCell ref="C237:C238"/>
    <mergeCell ref="D237:D238"/>
    <mergeCell ref="E237:E238"/>
    <mergeCell ref="F237:F238"/>
    <mergeCell ref="G237:G238"/>
    <mergeCell ref="H237:H238"/>
    <mergeCell ref="I237:I238"/>
    <mergeCell ref="J237:J238"/>
    <mergeCell ref="Z235:Z236"/>
    <mergeCell ref="AA235:AA236"/>
    <mergeCell ref="AB235:AC236"/>
    <mergeCell ref="AD235:AD236"/>
    <mergeCell ref="AE235:AE236"/>
    <mergeCell ref="AF235:AG236"/>
    <mergeCell ref="R235:R236"/>
    <mergeCell ref="S235:S236"/>
    <mergeCell ref="T235:U236"/>
    <mergeCell ref="V235:V236"/>
    <mergeCell ref="W235:W236"/>
    <mergeCell ref="X235:Y236"/>
    <mergeCell ref="J235:J236"/>
    <mergeCell ref="K235:K236"/>
    <mergeCell ref="L235:M236"/>
    <mergeCell ref="N235:N236"/>
    <mergeCell ref="O235:O236"/>
    <mergeCell ref="P235:Q236"/>
    <mergeCell ref="B235:B236"/>
    <mergeCell ref="C235:C236"/>
    <mergeCell ref="D235:E236"/>
    <mergeCell ref="F235:F236"/>
    <mergeCell ref="G235:G236"/>
    <mergeCell ref="H235:I236"/>
    <mergeCell ref="AF230:AH233"/>
    <mergeCell ref="D234:F234"/>
    <mergeCell ref="H234:J234"/>
    <mergeCell ref="L234:N234"/>
    <mergeCell ref="P234:R234"/>
    <mergeCell ref="T234:V234"/>
    <mergeCell ref="X234:Z234"/>
    <mergeCell ref="AB234:AD234"/>
    <mergeCell ref="AF234:AH234"/>
    <mergeCell ref="T230:V233"/>
    <mergeCell ref="W230:W233"/>
    <mergeCell ref="X230:Z233"/>
    <mergeCell ref="AA230:AA233"/>
    <mergeCell ref="AB230:AD233"/>
    <mergeCell ref="AE230:AE233"/>
    <mergeCell ref="O230:O233"/>
    <mergeCell ref="P230:R230"/>
    <mergeCell ref="P231:R231"/>
    <mergeCell ref="P232:R232"/>
    <mergeCell ref="P233:R233"/>
    <mergeCell ref="S230:S233"/>
    <mergeCell ref="H233:J233"/>
    <mergeCell ref="K230:K233"/>
    <mergeCell ref="L230:N230"/>
    <mergeCell ref="L231:N231"/>
    <mergeCell ref="L232:N232"/>
    <mergeCell ref="L233:N233"/>
    <mergeCell ref="AG220:AG221"/>
    <mergeCell ref="AH220:AH221"/>
    <mergeCell ref="B228:AH228"/>
    <mergeCell ref="B230:B233"/>
    <mergeCell ref="C230:C233"/>
    <mergeCell ref="D230:F233"/>
    <mergeCell ref="G230:G233"/>
    <mergeCell ref="H230:J230"/>
    <mergeCell ref="H231:J231"/>
    <mergeCell ref="H232:J232"/>
    <mergeCell ref="AA220:AA221"/>
    <mergeCell ref="AB220:AB221"/>
    <mergeCell ref="AC220:AC221"/>
    <mergeCell ref="AD220:AD221"/>
    <mergeCell ref="AE220:AE221"/>
    <mergeCell ref="AF220:AF221"/>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AF218:AF219"/>
    <mergeCell ref="AG218:AG219"/>
    <mergeCell ref="AH218:AH219"/>
    <mergeCell ref="B220:B221"/>
    <mergeCell ref="C220:C221"/>
    <mergeCell ref="D220:D221"/>
    <mergeCell ref="E220:E221"/>
    <mergeCell ref="F220:F221"/>
    <mergeCell ref="G220:G221"/>
    <mergeCell ref="H220:H221"/>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AG215:AG216"/>
    <mergeCell ref="AH215:AH216"/>
    <mergeCell ref="D217:F217"/>
    <mergeCell ref="H217:J217"/>
    <mergeCell ref="L217:N217"/>
    <mergeCell ref="P217:R217"/>
    <mergeCell ref="T217:V217"/>
    <mergeCell ref="X217:Z217"/>
    <mergeCell ref="AB217:AD217"/>
    <mergeCell ref="AF217:AH217"/>
    <mergeCell ref="AA215:AA216"/>
    <mergeCell ref="AB215:AB216"/>
    <mergeCell ref="AC215:AC216"/>
    <mergeCell ref="AD215:AD216"/>
    <mergeCell ref="AE215:AE216"/>
    <mergeCell ref="AF215:AF216"/>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AF213:AF214"/>
    <mergeCell ref="AG213:AG214"/>
    <mergeCell ref="AH213:AH214"/>
    <mergeCell ref="B215:B216"/>
    <mergeCell ref="C215:C216"/>
    <mergeCell ref="D215:D216"/>
    <mergeCell ref="E215:E216"/>
    <mergeCell ref="F215:F216"/>
    <mergeCell ref="G215:G216"/>
    <mergeCell ref="H215:H216"/>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AG210:AG211"/>
    <mergeCell ref="AH210:AH211"/>
    <mergeCell ref="D212:F212"/>
    <mergeCell ref="H212:J212"/>
    <mergeCell ref="L212:N212"/>
    <mergeCell ref="P212:R212"/>
    <mergeCell ref="T212:V212"/>
    <mergeCell ref="X212:Z212"/>
    <mergeCell ref="AB212:AD212"/>
    <mergeCell ref="AF212:AH212"/>
    <mergeCell ref="AA210:AA211"/>
    <mergeCell ref="AB210:AB211"/>
    <mergeCell ref="AC210:AC211"/>
    <mergeCell ref="AD210:AD211"/>
    <mergeCell ref="AE210:AE211"/>
    <mergeCell ref="AF210:AF211"/>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AF208:AF209"/>
    <mergeCell ref="AG208:AG209"/>
    <mergeCell ref="AH208:AH209"/>
    <mergeCell ref="B210:B211"/>
    <mergeCell ref="C210:C211"/>
    <mergeCell ref="D210:D211"/>
    <mergeCell ref="E210:E211"/>
    <mergeCell ref="F210:F211"/>
    <mergeCell ref="G210:G211"/>
    <mergeCell ref="H210:H211"/>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AH205:AH206"/>
    <mergeCell ref="D207:F207"/>
    <mergeCell ref="H207:J207"/>
    <mergeCell ref="L207:N207"/>
    <mergeCell ref="P207:R207"/>
    <mergeCell ref="T207:V207"/>
    <mergeCell ref="X207:Z207"/>
    <mergeCell ref="AB207:AD207"/>
    <mergeCell ref="AF207:AH207"/>
    <mergeCell ref="AB205:AB206"/>
    <mergeCell ref="AC205:AC206"/>
    <mergeCell ref="AD205:AD206"/>
    <mergeCell ref="AE205:AE206"/>
    <mergeCell ref="AF205:AF206"/>
    <mergeCell ref="AG205:AG206"/>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G203:AG204"/>
    <mergeCell ref="AH203:AH204"/>
    <mergeCell ref="B205:B206"/>
    <mergeCell ref="C205:C206"/>
    <mergeCell ref="D205:D206"/>
    <mergeCell ref="E205:E206"/>
    <mergeCell ref="F205:F206"/>
    <mergeCell ref="G205:G206"/>
    <mergeCell ref="H205:H206"/>
    <mergeCell ref="I205:I206"/>
    <mergeCell ref="AA203:AA204"/>
    <mergeCell ref="AB203:AB204"/>
    <mergeCell ref="AC203:AC204"/>
    <mergeCell ref="AD203:AD204"/>
    <mergeCell ref="AE203:AE204"/>
    <mergeCell ref="AF203:AF204"/>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AF201:AF202"/>
    <mergeCell ref="AG201:AG202"/>
    <mergeCell ref="AH201:AH202"/>
    <mergeCell ref="B203:B204"/>
    <mergeCell ref="C203:C204"/>
    <mergeCell ref="D203:D204"/>
    <mergeCell ref="E203:E204"/>
    <mergeCell ref="F203:F204"/>
    <mergeCell ref="G203:G204"/>
    <mergeCell ref="H203:H204"/>
    <mergeCell ref="Z201:Z202"/>
    <mergeCell ref="AA201:AA202"/>
    <mergeCell ref="AB201:AB202"/>
    <mergeCell ref="AC201:AC202"/>
    <mergeCell ref="AD201:AD202"/>
    <mergeCell ref="AE201:AE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AD199:AD200"/>
    <mergeCell ref="AE199:AE200"/>
    <mergeCell ref="AF199:AG200"/>
    <mergeCell ref="AH199:AH200"/>
    <mergeCell ref="B201:B202"/>
    <mergeCell ref="C201:C202"/>
    <mergeCell ref="D201:D202"/>
    <mergeCell ref="E201:E202"/>
    <mergeCell ref="F201:F202"/>
    <mergeCell ref="G201:G202"/>
    <mergeCell ref="V199:V200"/>
    <mergeCell ref="W199:W200"/>
    <mergeCell ref="X199:Y200"/>
    <mergeCell ref="Z199:Z200"/>
    <mergeCell ref="AA199:AA200"/>
    <mergeCell ref="AB199:AC200"/>
    <mergeCell ref="N199:N200"/>
    <mergeCell ref="O199:O200"/>
    <mergeCell ref="P199:Q200"/>
    <mergeCell ref="R199:R200"/>
    <mergeCell ref="S199:S200"/>
    <mergeCell ref="T199:U200"/>
    <mergeCell ref="AH197:AH198"/>
    <mergeCell ref="B199:B200"/>
    <mergeCell ref="C199:C200"/>
    <mergeCell ref="D199:E200"/>
    <mergeCell ref="F199:F200"/>
    <mergeCell ref="G199:G200"/>
    <mergeCell ref="H199:I200"/>
    <mergeCell ref="J199:J200"/>
    <mergeCell ref="K199:K200"/>
    <mergeCell ref="L199:M200"/>
    <mergeCell ref="AB197:AB198"/>
    <mergeCell ref="AC197:AC198"/>
    <mergeCell ref="AD197:AD198"/>
    <mergeCell ref="AE197:AE198"/>
    <mergeCell ref="AF197:AF198"/>
    <mergeCell ref="AG197:AG198"/>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AB196:AD196"/>
    <mergeCell ref="AF196:AH196"/>
    <mergeCell ref="B197:B198"/>
    <mergeCell ref="C197:C198"/>
    <mergeCell ref="D197:D198"/>
    <mergeCell ref="E197:E198"/>
    <mergeCell ref="F197:F198"/>
    <mergeCell ref="G197:G198"/>
    <mergeCell ref="H197:H198"/>
    <mergeCell ref="I197:I198"/>
    <mergeCell ref="D196:F196"/>
    <mergeCell ref="H196:J196"/>
    <mergeCell ref="L196:N196"/>
    <mergeCell ref="P196:R196"/>
    <mergeCell ref="T196:V196"/>
    <mergeCell ref="X196:Z196"/>
    <mergeCell ref="AH193:AH194"/>
    <mergeCell ref="D195:F195"/>
    <mergeCell ref="H195:J195"/>
    <mergeCell ref="L195:N195"/>
    <mergeCell ref="P195:R195"/>
    <mergeCell ref="T195:V195"/>
    <mergeCell ref="X195:Z195"/>
    <mergeCell ref="AB195:AD195"/>
    <mergeCell ref="AF195:AH195"/>
    <mergeCell ref="AB193:AB194"/>
    <mergeCell ref="AC193:AC194"/>
    <mergeCell ref="AD193:AD194"/>
    <mergeCell ref="AE193:AE194"/>
    <mergeCell ref="AF193:AF194"/>
    <mergeCell ref="AG193:AG194"/>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G191:AG192"/>
    <mergeCell ref="AH191:AH192"/>
    <mergeCell ref="B193:B194"/>
    <mergeCell ref="C193:C194"/>
    <mergeCell ref="D193:D194"/>
    <mergeCell ref="E193:E194"/>
    <mergeCell ref="F193:F194"/>
    <mergeCell ref="G193:G194"/>
    <mergeCell ref="H193:H194"/>
    <mergeCell ref="I193:I194"/>
    <mergeCell ref="AA191:AA192"/>
    <mergeCell ref="AB191:AB192"/>
    <mergeCell ref="AC191:AC192"/>
    <mergeCell ref="AD191:AD192"/>
    <mergeCell ref="AE191:AE192"/>
    <mergeCell ref="AF191:AF192"/>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AF189:AF190"/>
    <mergeCell ref="AG189:AG190"/>
    <mergeCell ref="AH189:AH190"/>
    <mergeCell ref="B191:B192"/>
    <mergeCell ref="C191:C192"/>
    <mergeCell ref="D191:D192"/>
    <mergeCell ref="E191:E192"/>
    <mergeCell ref="F191:F192"/>
    <mergeCell ref="G191:G192"/>
    <mergeCell ref="H191:H192"/>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AD187:AD188"/>
    <mergeCell ref="AE187:AE188"/>
    <mergeCell ref="AF187:AG188"/>
    <mergeCell ref="AH187:AH188"/>
    <mergeCell ref="B189:B190"/>
    <mergeCell ref="C189:C190"/>
    <mergeCell ref="D189:D190"/>
    <mergeCell ref="E189:E190"/>
    <mergeCell ref="F189:F190"/>
    <mergeCell ref="G189:G190"/>
    <mergeCell ref="V187:V188"/>
    <mergeCell ref="W187:W188"/>
    <mergeCell ref="X187:Y188"/>
    <mergeCell ref="Z187:Z188"/>
    <mergeCell ref="AA187:AA188"/>
    <mergeCell ref="AB187:AC188"/>
    <mergeCell ref="N187:N188"/>
    <mergeCell ref="O187:O188"/>
    <mergeCell ref="P187:Q188"/>
    <mergeCell ref="R187:R188"/>
    <mergeCell ref="S187:S188"/>
    <mergeCell ref="T187:U188"/>
    <mergeCell ref="AH185:AH186"/>
    <mergeCell ref="B187:B188"/>
    <mergeCell ref="C187:C188"/>
    <mergeCell ref="D187:E188"/>
    <mergeCell ref="F187:F188"/>
    <mergeCell ref="G187:G188"/>
    <mergeCell ref="H187:I188"/>
    <mergeCell ref="J187:J188"/>
    <mergeCell ref="K187:K188"/>
    <mergeCell ref="L187:M188"/>
    <mergeCell ref="AB185:AB186"/>
    <mergeCell ref="AC185:AC186"/>
    <mergeCell ref="AD185:AD186"/>
    <mergeCell ref="AE185:AE186"/>
    <mergeCell ref="AF185:AF186"/>
    <mergeCell ref="AG185:AG186"/>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AB184:AD184"/>
    <mergeCell ref="AF184:AH184"/>
    <mergeCell ref="B185:B186"/>
    <mergeCell ref="C185:C186"/>
    <mergeCell ref="D185:D186"/>
    <mergeCell ref="E185:E186"/>
    <mergeCell ref="F185:F186"/>
    <mergeCell ref="G185:G186"/>
    <mergeCell ref="H185:H186"/>
    <mergeCell ref="I185:I186"/>
    <mergeCell ref="D184:F184"/>
    <mergeCell ref="H184:J184"/>
    <mergeCell ref="L184:N184"/>
    <mergeCell ref="P184:R184"/>
    <mergeCell ref="T184:V184"/>
    <mergeCell ref="X184:Z184"/>
    <mergeCell ref="AE179:AE182"/>
    <mergeCell ref="AF179:AH182"/>
    <mergeCell ref="D183:F183"/>
    <mergeCell ref="H183:J183"/>
    <mergeCell ref="L183:N183"/>
    <mergeCell ref="P183:R183"/>
    <mergeCell ref="T183:V183"/>
    <mergeCell ref="X183:Z183"/>
    <mergeCell ref="AB183:AD183"/>
    <mergeCell ref="AF183:AH183"/>
    <mergeCell ref="S179:S182"/>
    <mergeCell ref="T179:V182"/>
    <mergeCell ref="W179:W182"/>
    <mergeCell ref="X179:Z182"/>
    <mergeCell ref="AA179:AA182"/>
    <mergeCell ref="AB179:AD182"/>
    <mergeCell ref="L179:N179"/>
    <mergeCell ref="L180:N180"/>
    <mergeCell ref="L181:N181"/>
    <mergeCell ref="L182:N182"/>
    <mergeCell ref="O179:O182"/>
    <mergeCell ref="P179:R179"/>
    <mergeCell ref="P180:R180"/>
    <mergeCell ref="P181:R181"/>
    <mergeCell ref="P182:R182"/>
    <mergeCell ref="B177:AH177"/>
    <mergeCell ref="B179:B182"/>
    <mergeCell ref="C179:C182"/>
    <mergeCell ref="D179:F182"/>
    <mergeCell ref="G179:G182"/>
    <mergeCell ref="H179:J179"/>
    <mergeCell ref="H180:J180"/>
    <mergeCell ref="H181:J181"/>
    <mergeCell ref="H182:J182"/>
    <mergeCell ref="K179:K182"/>
    <mergeCell ref="AC170:AC171"/>
    <mergeCell ref="AD170:AD171"/>
    <mergeCell ref="AE170:AE171"/>
    <mergeCell ref="AF170:AF171"/>
    <mergeCell ref="AG170:AG171"/>
    <mergeCell ref="AH170:AH171"/>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H168:AH169"/>
    <mergeCell ref="B170:B171"/>
    <mergeCell ref="C170:C171"/>
    <mergeCell ref="D170:D171"/>
    <mergeCell ref="E170:E171"/>
    <mergeCell ref="F170:F171"/>
    <mergeCell ref="G170:G171"/>
    <mergeCell ref="H170:H171"/>
    <mergeCell ref="I170:I171"/>
    <mergeCell ref="J170:J171"/>
    <mergeCell ref="Z168:Z169"/>
    <mergeCell ref="AA168:AA169"/>
    <mergeCell ref="AB168:AC169"/>
    <mergeCell ref="AD168:AD169"/>
    <mergeCell ref="AE168:AE169"/>
    <mergeCell ref="AF168:AG169"/>
    <mergeCell ref="R168:R169"/>
    <mergeCell ref="S168:S169"/>
    <mergeCell ref="T168:U169"/>
    <mergeCell ref="V168:V169"/>
    <mergeCell ref="W168:W169"/>
    <mergeCell ref="X168:Y169"/>
    <mergeCell ref="J168:J169"/>
    <mergeCell ref="K168:K169"/>
    <mergeCell ref="L168:M169"/>
    <mergeCell ref="N168:N169"/>
    <mergeCell ref="O168:O169"/>
    <mergeCell ref="P168:Q169"/>
    <mergeCell ref="AD166:AD167"/>
    <mergeCell ref="AE166:AE167"/>
    <mergeCell ref="AF166:AG167"/>
    <mergeCell ref="AH166:AH167"/>
    <mergeCell ref="B168:B169"/>
    <mergeCell ref="C168:C169"/>
    <mergeCell ref="D168:E169"/>
    <mergeCell ref="F168:F169"/>
    <mergeCell ref="G168:G169"/>
    <mergeCell ref="H168:I169"/>
    <mergeCell ref="V166:V167"/>
    <mergeCell ref="W166:W167"/>
    <mergeCell ref="X166:Y167"/>
    <mergeCell ref="Z166:Z167"/>
    <mergeCell ref="AA166:AA167"/>
    <mergeCell ref="AB166:AC167"/>
    <mergeCell ref="N166:N167"/>
    <mergeCell ref="O166:O167"/>
    <mergeCell ref="P166:Q167"/>
    <mergeCell ref="R166:R167"/>
    <mergeCell ref="S166:S167"/>
    <mergeCell ref="T166:U167"/>
    <mergeCell ref="AH164:AH165"/>
    <mergeCell ref="B166:B167"/>
    <mergeCell ref="C166:C167"/>
    <mergeCell ref="D166:E167"/>
    <mergeCell ref="F166:F167"/>
    <mergeCell ref="G166:G167"/>
    <mergeCell ref="H166:I167"/>
    <mergeCell ref="J166:J167"/>
    <mergeCell ref="K166:K167"/>
    <mergeCell ref="L166:M167"/>
    <mergeCell ref="AB164:AB165"/>
    <mergeCell ref="AC164:AC165"/>
    <mergeCell ref="AD164:AD165"/>
    <mergeCell ref="AE164:AE165"/>
    <mergeCell ref="AF164:AF165"/>
    <mergeCell ref="AG164:AG165"/>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AB163:AD163"/>
    <mergeCell ref="AF163:AH163"/>
    <mergeCell ref="B164:B165"/>
    <mergeCell ref="C164:C165"/>
    <mergeCell ref="D164:D165"/>
    <mergeCell ref="E164:E165"/>
    <mergeCell ref="F164:F165"/>
    <mergeCell ref="G164:G165"/>
    <mergeCell ref="H164:H165"/>
    <mergeCell ref="I164:I165"/>
    <mergeCell ref="D163:F163"/>
    <mergeCell ref="H163:J163"/>
    <mergeCell ref="L163:N163"/>
    <mergeCell ref="P163:R163"/>
    <mergeCell ref="T163:V163"/>
    <mergeCell ref="X163:Z163"/>
    <mergeCell ref="AC161:AC162"/>
    <mergeCell ref="AD161:AD162"/>
    <mergeCell ref="AE161:AE162"/>
    <mergeCell ref="AF161:AF162"/>
    <mergeCell ref="AG161:AG162"/>
    <mergeCell ref="AH161:AH162"/>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H159:AH160"/>
    <mergeCell ref="B161:B162"/>
    <mergeCell ref="C161:C162"/>
    <mergeCell ref="D161:D162"/>
    <mergeCell ref="E161:E162"/>
    <mergeCell ref="F161:F162"/>
    <mergeCell ref="G161:G162"/>
    <mergeCell ref="H161:H162"/>
    <mergeCell ref="I161:I162"/>
    <mergeCell ref="J161:J162"/>
    <mergeCell ref="Z159:Z160"/>
    <mergeCell ref="AA159:AA160"/>
    <mergeCell ref="AB159:AC160"/>
    <mergeCell ref="AD159:AD160"/>
    <mergeCell ref="AE159:AE160"/>
    <mergeCell ref="AF159:AG160"/>
    <mergeCell ref="R159:R160"/>
    <mergeCell ref="S159:S160"/>
    <mergeCell ref="T159:U160"/>
    <mergeCell ref="V159:V160"/>
    <mergeCell ref="W159:W160"/>
    <mergeCell ref="X159:Y160"/>
    <mergeCell ref="J159:J160"/>
    <mergeCell ref="K159:K160"/>
    <mergeCell ref="L159:M160"/>
    <mergeCell ref="N159:N160"/>
    <mergeCell ref="O159:O160"/>
    <mergeCell ref="P159:Q160"/>
    <mergeCell ref="AD157:AD158"/>
    <mergeCell ref="AE157:AE158"/>
    <mergeCell ref="AF157:AG158"/>
    <mergeCell ref="AH157:AH158"/>
    <mergeCell ref="B159:B160"/>
    <mergeCell ref="C159:C160"/>
    <mergeCell ref="D159:E160"/>
    <mergeCell ref="F159:F160"/>
    <mergeCell ref="G159:G160"/>
    <mergeCell ref="H159:I160"/>
    <mergeCell ref="V157:V158"/>
    <mergeCell ref="W157:W158"/>
    <mergeCell ref="X157:Y158"/>
    <mergeCell ref="Z157:Z158"/>
    <mergeCell ref="AA157:AA158"/>
    <mergeCell ref="AB157:AC158"/>
    <mergeCell ref="N157:N158"/>
    <mergeCell ref="O157:O158"/>
    <mergeCell ref="P157:Q158"/>
    <mergeCell ref="R157:R158"/>
    <mergeCell ref="S157:S158"/>
    <mergeCell ref="T157:U158"/>
    <mergeCell ref="AH155:AH156"/>
    <mergeCell ref="B157:B158"/>
    <mergeCell ref="C157:C158"/>
    <mergeCell ref="D157:E158"/>
    <mergeCell ref="F157:F158"/>
    <mergeCell ref="G157:G158"/>
    <mergeCell ref="H157:I158"/>
    <mergeCell ref="J157:J158"/>
    <mergeCell ref="K157:K158"/>
    <mergeCell ref="L157:M158"/>
    <mergeCell ref="AB155:AB156"/>
    <mergeCell ref="AC155:AC156"/>
    <mergeCell ref="AD155:AD156"/>
    <mergeCell ref="AE155:AE156"/>
    <mergeCell ref="AF155:AF156"/>
    <mergeCell ref="AG155:AG156"/>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B154:AD154"/>
    <mergeCell ref="AF154:AH154"/>
    <mergeCell ref="B155:B156"/>
    <mergeCell ref="C155:C156"/>
    <mergeCell ref="D155:D156"/>
    <mergeCell ref="E155:E156"/>
    <mergeCell ref="F155:F156"/>
    <mergeCell ref="G155:G156"/>
    <mergeCell ref="H155:H156"/>
    <mergeCell ref="I155:I156"/>
    <mergeCell ref="D154:F154"/>
    <mergeCell ref="H154:J154"/>
    <mergeCell ref="L154:N154"/>
    <mergeCell ref="P154:R154"/>
    <mergeCell ref="T154:V154"/>
    <mergeCell ref="X154:Z154"/>
    <mergeCell ref="W150:W153"/>
    <mergeCell ref="X150:Z153"/>
    <mergeCell ref="AA150:AA153"/>
    <mergeCell ref="AB150:AD153"/>
    <mergeCell ref="AE150:AE153"/>
    <mergeCell ref="AF150:AH153"/>
    <mergeCell ref="P150:R150"/>
    <mergeCell ref="P151:R151"/>
    <mergeCell ref="P152:R152"/>
    <mergeCell ref="P153:R153"/>
    <mergeCell ref="S150:S153"/>
    <mergeCell ref="T150:V153"/>
    <mergeCell ref="H151:J151"/>
    <mergeCell ref="H152:J152"/>
    <mergeCell ref="H153:J153"/>
    <mergeCell ref="K150:K153"/>
    <mergeCell ref="L150:N153"/>
    <mergeCell ref="O150:O153"/>
    <mergeCell ref="Z140:Z141"/>
    <mergeCell ref="AA140:AA141"/>
    <mergeCell ref="AB140:AB141"/>
    <mergeCell ref="AC140:AC141"/>
    <mergeCell ref="B148:AH148"/>
    <mergeCell ref="B150:B153"/>
    <mergeCell ref="C150:C153"/>
    <mergeCell ref="D150:F153"/>
    <mergeCell ref="G150:G153"/>
    <mergeCell ref="H150:J150"/>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X138:Y139"/>
    <mergeCell ref="Z138:Z139"/>
    <mergeCell ref="AA138:AB139"/>
    <mergeCell ref="AC138:AC139"/>
    <mergeCell ref="B140:B141"/>
    <mergeCell ref="C140:C141"/>
    <mergeCell ref="D140:D141"/>
    <mergeCell ref="E140:E141"/>
    <mergeCell ref="F140:F141"/>
    <mergeCell ref="G140:G141"/>
    <mergeCell ref="O138:P139"/>
    <mergeCell ref="Q138:Q139"/>
    <mergeCell ref="R138:S139"/>
    <mergeCell ref="T138:T139"/>
    <mergeCell ref="U138:V139"/>
    <mergeCell ref="W138:W139"/>
    <mergeCell ref="AC136:AC137"/>
    <mergeCell ref="B138:B139"/>
    <mergeCell ref="C138:D139"/>
    <mergeCell ref="E138:E139"/>
    <mergeCell ref="F138:G139"/>
    <mergeCell ref="H138:H139"/>
    <mergeCell ref="I138:J139"/>
    <mergeCell ref="K138:K139"/>
    <mergeCell ref="L138:M139"/>
    <mergeCell ref="N138:N139"/>
    <mergeCell ref="T136:T137"/>
    <mergeCell ref="U136:V137"/>
    <mergeCell ref="W136:W137"/>
    <mergeCell ref="X136:Y137"/>
    <mergeCell ref="Z136:Z137"/>
    <mergeCell ref="AA136:AB137"/>
    <mergeCell ref="K136:K137"/>
    <mergeCell ref="L136:M137"/>
    <mergeCell ref="N136:N137"/>
    <mergeCell ref="O136:P137"/>
    <mergeCell ref="Q136:Q137"/>
    <mergeCell ref="R136:S137"/>
    <mergeCell ref="Z134:Z135"/>
    <mergeCell ref="AA134:AA135"/>
    <mergeCell ref="AB134:AB135"/>
    <mergeCell ref="AC134:AC135"/>
    <mergeCell ref="B136:B137"/>
    <mergeCell ref="C136:D137"/>
    <mergeCell ref="E136:E137"/>
    <mergeCell ref="F136:G137"/>
    <mergeCell ref="H136:H137"/>
    <mergeCell ref="I136:J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A132:AC132"/>
    <mergeCell ref="C133:E133"/>
    <mergeCell ref="F133:H133"/>
    <mergeCell ref="I133:K133"/>
    <mergeCell ref="L133:N133"/>
    <mergeCell ref="O133:Q133"/>
    <mergeCell ref="R133:T133"/>
    <mergeCell ref="U133:W133"/>
    <mergeCell ref="X133:Z133"/>
    <mergeCell ref="AA133:AC133"/>
    <mergeCell ref="AB130:AB131"/>
    <mergeCell ref="AC130:AC131"/>
    <mergeCell ref="C132:E132"/>
    <mergeCell ref="F132:H132"/>
    <mergeCell ref="I132:K132"/>
    <mergeCell ref="L132:N132"/>
    <mergeCell ref="O132:Q132"/>
    <mergeCell ref="R132:T132"/>
    <mergeCell ref="U132:W132"/>
    <mergeCell ref="X132:Z132"/>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A128:AB129"/>
    <mergeCell ref="AC128:AC129"/>
    <mergeCell ref="B130:B131"/>
    <mergeCell ref="C130:C131"/>
    <mergeCell ref="D130:D131"/>
    <mergeCell ref="E130:E131"/>
    <mergeCell ref="F130:F131"/>
    <mergeCell ref="G130:G131"/>
    <mergeCell ref="H130:H131"/>
    <mergeCell ref="I130:I131"/>
    <mergeCell ref="R128:S129"/>
    <mergeCell ref="T128:T129"/>
    <mergeCell ref="U128:V129"/>
    <mergeCell ref="W128:W129"/>
    <mergeCell ref="X128:Y129"/>
    <mergeCell ref="Z128:Z129"/>
    <mergeCell ref="I128:J129"/>
    <mergeCell ref="K128:K129"/>
    <mergeCell ref="L128:M129"/>
    <mergeCell ref="N128:N129"/>
    <mergeCell ref="O128:P129"/>
    <mergeCell ref="Q128:Q129"/>
    <mergeCell ref="W126:W127"/>
    <mergeCell ref="X126:Y127"/>
    <mergeCell ref="Z126:Z127"/>
    <mergeCell ref="AA126:AB127"/>
    <mergeCell ref="AC126:AC127"/>
    <mergeCell ref="B128:B129"/>
    <mergeCell ref="C128:D129"/>
    <mergeCell ref="E128:E129"/>
    <mergeCell ref="F128:G129"/>
    <mergeCell ref="H128:H129"/>
    <mergeCell ref="N126:N127"/>
    <mergeCell ref="O126:P127"/>
    <mergeCell ref="Q126:Q127"/>
    <mergeCell ref="R126:S127"/>
    <mergeCell ref="T126:T127"/>
    <mergeCell ref="U126:V127"/>
    <mergeCell ref="AB124:AB125"/>
    <mergeCell ref="AC124:AC125"/>
    <mergeCell ref="B126:B127"/>
    <mergeCell ref="C126:D127"/>
    <mergeCell ref="E126:E127"/>
    <mergeCell ref="F126:G127"/>
    <mergeCell ref="H126:H127"/>
    <mergeCell ref="I126:J127"/>
    <mergeCell ref="K126:K127"/>
    <mergeCell ref="L126:M127"/>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X123:Z123"/>
    <mergeCell ref="AA123:AC123"/>
    <mergeCell ref="B124:B125"/>
    <mergeCell ref="C124:C125"/>
    <mergeCell ref="D124:D125"/>
    <mergeCell ref="E124:E125"/>
    <mergeCell ref="F124:F125"/>
    <mergeCell ref="G124:G125"/>
    <mergeCell ref="H124:H125"/>
    <mergeCell ref="I124:I125"/>
    <mergeCell ref="U122:W122"/>
    <mergeCell ref="X122:Z122"/>
    <mergeCell ref="AA122:AC122"/>
    <mergeCell ref="C123:E123"/>
    <mergeCell ref="F123:H123"/>
    <mergeCell ref="I123:K123"/>
    <mergeCell ref="L123:N123"/>
    <mergeCell ref="O123:Q123"/>
    <mergeCell ref="R123:T123"/>
    <mergeCell ref="U123:W123"/>
    <mergeCell ref="C122:E122"/>
    <mergeCell ref="F122:H122"/>
    <mergeCell ref="I122:K122"/>
    <mergeCell ref="L122:N122"/>
    <mergeCell ref="O122:Q122"/>
    <mergeCell ref="R122:T122"/>
    <mergeCell ref="AC119:AC120"/>
    <mergeCell ref="C121:E121"/>
    <mergeCell ref="F121:H121"/>
    <mergeCell ref="I121:K121"/>
    <mergeCell ref="L121:N121"/>
    <mergeCell ref="O121:Q121"/>
    <mergeCell ref="R121:T121"/>
    <mergeCell ref="U121:W121"/>
    <mergeCell ref="X121:Z121"/>
    <mergeCell ref="AA121:AC121"/>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C117:AC118"/>
    <mergeCell ref="B119:B120"/>
    <mergeCell ref="C119:C120"/>
    <mergeCell ref="D119:D120"/>
    <mergeCell ref="E119:E120"/>
    <mergeCell ref="F119:F120"/>
    <mergeCell ref="G119:G120"/>
    <mergeCell ref="H119:H120"/>
    <mergeCell ref="I119:I120"/>
    <mergeCell ref="J119:J120"/>
    <mergeCell ref="T117:T118"/>
    <mergeCell ref="U117:V118"/>
    <mergeCell ref="W117:W118"/>
    <mergeCell ref="X117:Y118"/>
    <mergeCell ref="Z117:Z118"/>
    <mergeCell ref="AA117:AB118"/>
    <mergeCell ref="K117:K118"/>
    <mergeCell ref="L117:M118"/>
    <mergeCell ref="N117:N118"/>
    <mergeCell ref="O117:P118"/>
    <mergeCell ref="Q117:Q118"/>
    <mergeCell ref="R117:S118"/>
    <mergeCell ref="B117:B118"/>
    <mergeCell ref="C117:D118"/>
    <mergeCell ref="E117:E118"/>
    <mergeCell ref="F117:G118"/>
    <mergeCell ref="H117:H118"/>
    <mergeCell ref="I117:J118"/>
    <mergeCell ref="U115:V116"/>
    <mergeCell ref="W115:W116"/>
    <mergeCell ref="X115:Y116"/>
    <mergeCell ref="Z115:Z116"/>
    <mergeCell ref="AA115:AB116"/>
    <mergeCell ref="AC115:AC116"/>
    <mergeCell ref="L115:M116"/>
    <mergeCell ref="N115:N116"/>
    <mergeCell ref="O115:P116"/>
    <mergeCell ref="Q115:Q116"/>
    <mergeCell ref="R115:S116"/>
    <mergeCell ref="T115:T116"/>
    <mergeCell ref="AA113:AA114"/>
    <mergeCell ref="AB113:AB114"/>
    <mergeCell ref="AC113:AC114"/>
    <mergeCell ref="B115:B116"/>
    <mergeCell ref="C115:D116"/>
    <mergeCell ref="E115:E116"/>
    <mergeCell ref="F115:G116"/>
    <mergeCell ref="H115:H116"/>
    <mergeCell ref="I115:J116"/>
    <mergeCell ref="K115:K116"/>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U112:W112"/>
    <mergeCell ref="X112:Z112"/>
    <mergeCell ref="AA112:AC112"/>
    <mergeCell ref="B113:B114"/>
    <mergeCell ref="C113:C114"/>
    <mergeCell ref="D113:D114"/>
    <mergeCell ref="E113:E114"/>
    <mergeCell ref="F113:F114"/>
    <mergeCell ref="G113:G114"/>
    <mergeCell ref="H113:H114"/>
    <mergeCell ref="C112:E112"/>
    <mergeCell ref="F112:H112"/>
    <mergeCell ref="I112:K112"/>
    <mergeCell ref="L112:N112"/>
    <mergeCell ref="O112:Q112"/>
    <mergeCell ref="R112:T112"/>
    <mergeCell ref="AC109:AC110"/>
    <mergeCell ref="C111:E111"/>
    <mergeCell ref="F111:H111"/>
    <mergeCell ref="I111:K111"/>
    <mergeCell ref="L111:N111"/>
    <mergeCell ref="O111:Q111"/>
    <mergeCell ref="R111:T111"/>
    <mergeCell ref="U111:W111"/>
    <mergeCell ref="X111:Z111"/>
    <mergeCell ref="AA111:AC111"/>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C107:AC108"/>
    <mergeCell ref="B109:B110"/>
    <mergeCell ref="C109:C110"/>
    <mergeCell ref="D109:D110"/>
    <mergeCell ref="E109:E110"/>
    <mergeCell ref="F109:F110"/>
    <mergeCell ref="G109:G110"/>
    <mergeCell ref="H109:H110"/>
    <mergeCell ref="I109:I110"/>
    <mergeCell ref="J109:J110"/>
    <mergeCell ref="T107:T108"/>
    <mergeCell ref="U107:V108"/>
    <mergeCell ref="W107:W108"/>
    <mergeCell ref="X107:Y108"/>
    <mergeCell ref="Z107:Z108"/>
    <mergeCell ref="AA107:AB108"/>
    <mergeCell ref="K107:K108"/>
    <mergeCell ref="L107:M108"/>
    <mergeCell ref="N107:N108"/>
    <mergeCell ref="O107:P108"/>
    <mergeCell ref="Q107:Q108"/>
    <mergeCell ref="R107:S108"/>
    <mergeCell ref="B107:B108"/>
    <mergeCell ref="C107:D108"/>
    <mergeCell ref="E107:E108"/>
    <mergeCell ref="F107:G108"/>
    <mergeCell ref="H107:H108"/>
    <mergeCell ref="I107:J108"/>
    <mergeCell ref="U105:V106"/>
    <mergeCell ref="W105:W106"/>
    <mergeCell ref="X105:Y106"/>
    <mergeCell ref="Z105:Z106"/>
    <mergeCell ref="AA105:AB106"/>
    <mergeCell ref="AC105:AC106"/>
    <mergeCell ref="L105:M106"/>
    <mergeCell ref="N105:N106"/>
    <mergeCell ref="O105:P106"/>
    <mergeCell ref="Q105:Q106"/>
    <mergeCell ref="R105:S106"/>
    <mergeCell ref="T105:T106"/>
    <mergeCell ref="AA103:AA104"/>
    <mergeCell ref="AB103:AB104"/>
    <mergeCell ref="AC103:AC104"/>
    <mergeCell ref="B105:B106"/>
    <mergeCell ref="C105:D106"/>
    <mergeCell ref="E105:E106"/>
    <mergeCell ref="F105:G106"/>
    <mergeCell ref="H105:H106"/>
    <mergeCell ref="I105:J106"/>
    <mergeCell ref="K105:K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U102:W102"/>
    <mergeCell ref="X102:Z102"/>
    <mergeCell ref="AA102:AC102"/>
    <mergeCell ref="B103:B104"/>
    <mergeCell ref="C103:C104"/>
    <mergeCell ref="D103:D104"/>
    <mergeCell ref="E103:E104"/>
    <mergeCell ref="F103:F104"/>
    <mergeCell ref="G103:G104"/>
    <mergeCell ref="H103:H104"/>
    <mergeCell ref="R101:T101"/>
    <mergeCell ref="U101:W101"/>
    <mergeCell ref="X101:Z101"/>
    <mergeCell ref="AA101:AC101"/>
    <mergeCell ref="C102:E102"/>
    <mergeCell ref="F102:H102"/>
    <mergeCell ref="I102:K102"/>
    <mergeCell ref="L102:N102"/>
    <mergeCell ref="O102:Q102"/>
    <mergeCell ref="R102:T102"/>
    <mergeCell ref="O97:Q100"/>
    <mergeCell ref="R97:T100"/>
    <mergeCell ref="U97:W100"/>
    <mergeCell ref="X97:Z100"/>
    <mergeCell ref="AA97:AC100"/>
    <mergeCell ref="C101:E101"/>
    <mergeCell ref="F101:H101"/>
    <mergeCell ref="I101:K101"/>
    <mergeCell ref="L101:N101"/>
    <mergeCell ref="O101:Q101"/>
    <mergeCell ref="F100:H100"/>
    <mergeCell ref="I97:K97"/>
    <mergeCell ref="I98:K98"/>
    <mergeCell ref="I99:K99"/>
    <mergeCell ref="I100:K100"/>
    <mergeCell ref="L97:N97"/>
    <mergeCell ref="L98:N98"/>
    <mergeCell ref="L99:N99"/>
    <mergeCell ref="L100:N100"/>
    <mergeCell ref="Z92:Z93"/>
    <mergeCell ref="AA92:AA93"/>
    <mergeCell ref="AB92:AB93"/>
    <mergeCell ref="AC92:AC93"/>
    <mergeCell ref="B95:AC95"/>
    <mergeCell ref="B97:B100"/>
    <mergeCell ref="C97:E100"/>
    <mergeCell ref="F97:H97"/>
    <mergeCell ref="F98:H98"/>
    <mergeCell ref="F99:H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X90:Y91"/>
    <mergeCell ref="Z90:Z91"/>
    <mergeCell ref="AA90:AB91"/>
    <mergeCell ref="AC90:AC91"/>
    <mergeCell ref="B92:B93"/>
    <mergeCell ref="C92:C93"/>
    <mergeCell ref="D92:D93"/>
    <mergeCell ref="E92:E93"/>
    <mergeCell ref="F92:F93"/>
    <mergeCell ref="G92:G93"/>
    <mergeCell ref="O90:P91"/>
    <mergeCell ref="Q90:Q91"/>
    <mergeCell ref="R90:S91"/>
    <mergeCell ref="T90:T91"/>
    <mergeCell ref="U90:V91"/>
    <mergeCell ref="W90:W91"/>
    <mergeCell ref="AC88:AC89"/>
    <mergeCell ref="B90:B91"/>
    <mergeCell ref="C90:D91"/>
    <mergeCell ref="E90:E91"/>
    <mergeCell ref="F90:G91"/>
    <mergeCell ref="H90:H91"/>
    <mergeCell ref="I90:J91"/>
    <mergeCell ref="K90:K91"/>
    <mergeCell ref="L90:M91"/>
    <mergeCell ref="N90:N91"/>
    <mergeCell ref="T88:T89"/>
    <mergeCell ref="U88:V89"/>
    <mergeCell ref="W88:W89"/>
    <mergeCell ref="X88:Y89"/>
    <mergeCell ref="Z88:Z89"/>
    <mergeCell ref="AA88:AB89"/>
    <mergeCell ref="K88:K89"/>
    <mergeCell ref="L88:M89"/>
    <mergeCell ref="N88:N89"/>
    <mergeCell ref="O88:P89"/>
    <mergeCell ref="Q88:Q89"/>
    <mergeCell ref="R88:S89"/>
    <mergeCell ref="B88:B89"/>
    <mergeCell ref="C88:D89"/>
    <mergeCell ref="E88:E89"/>
    <mergeCell ref="F88:G89"/>
    <mergeCell ref="H88:H89"/>
    <mergeCell ref="I88:J89"/>
    <mergeCell ref="U86:V87"/>
    <mergeCell ref="W86:W87"/>
    <mergeCell ref="X86:Y87"/>
    <mergeCell ref="Z86:Z87"/>
    <mergeCell ref="AA86:AB87"/>
    <mergeCell ref="AC86:AC87"/>
    <mergeCell ref="L86:M87"/>
    <mergeCell ref="N86:N87"/>
    <mergeCell ref="O86:P87"/>
    <mergeCell ref="Q86:Q87"/>
    <mergeCell ref="R86:S87"/>
    <mergeCell ref="T86:T87"/>
    <mergeCell ref="AA84:AA85"/>
    <mergeCell ref="AB84:AB85"/>
    <mergeCell ref="AC84:AC85"/>
    <mergeCell ref="B86:B87"/>
    <mergeCell ref="C86:D87"/>
    <mergeCell ref="E86:E87"/>
    <mergeCell ref="F86:G87"/>
    <mergeCell ref="H86:H87"/>
    <mergeCell ref="I86:J87"/>
    <mergeCell ref="K86:K87"/>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U83:W83"/>
    <mergeCell ref="X83:Z83"/>
    <mergeCell ref="AA83:AC83"/>
    <mergeCell ref="B84:B85"/>
    <mergeCell ref="C84:C85"/>
    <mergeCell ref="D84:D85"/>
    <mergeCell ref="E84:E85"/>
    <mergeCell ref="F84:F85"/>
    <mergeCell ref="G84:G85"/>
    <mergeCell ref="H84:H85"/>
    <mergeCell ref="C83:E83"/>
    <mergeCell ref="F83:H83"/>
    <mergeCell ref="I83:K83"/>
    <mergeCell ref="L83:N83"/>
    <mergeCell ref="O83:Q83"/>
    <mergeCell ref="R83:T83"/>
    <mergeCell ref="AC80:AC81"/>
    <mergeCell ref="C82:E82"/>
    <mergeCell ref="F82:H82"/>
    <mergeCell ref="I82:K82"/>
    <mergeCell ref="L82:N82"/>
    <mergeCell ref="O82:Q82"/>
    <mergeCell ref="R82:T82"/>
    <mergeCell ref="U82:W82"/>
    <mergeCell ref="X82:Z82"/>
    <mergeCell ref="AA82:AC82"/>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C78:AC79"/>
    <mergeCell ref="B80:B81"/>
    <mergeCell ref="C80:C81"/>
    <mergeCell ref="D80:D81"/>
    <mergeCell ref="E80:E81"/>
    <mergeCell ref="F80:F81"/>
    <mergeCell ref="G80:G81"/>
    <mergeCell ref="H80:H81"/>
    <mergeCell ref="I80:I81"/>
    <mergeCell ref="J80:J81"/>
    <mergeCell ref="T78:T79"/>
    <mergeCell ref="U78:V79"/>
    <mergeCell ref="W78:W79"/>
    <mergeCell ref="X78:Y79"/>
    <mergeCell ref="Z78:Z79"/>
    <mergeCell ref="AA78:AB79"/>
    <mergeCell ref="K78:K79"/>
    <mergeCell ref="L78:M79"/>
    <mergeCell ref="N78:N79"/>
    <mergeCell ref="O78:P79"/>
    <mergeCell ref="Q78:Q79"/>
    <mergeCell ref="R78:S79"/>
    <mergeCell ref="X76:Y77"/>
    <mergeCell ref="Z76:Z77"/>
    <mergeCell ref="AA76:AB77"/>
    <mergeCell ref="AC76:AC77"/>
    <mergeCell ref="B78:B79"/>
    <mergeCell ref="C78:D79"/>
    <mergeCell ref="E78:E79"/>
    <mergeCell ref="F78:G79"/>
    <mergeCell ref="H78:H79"/>
    <mergeCell ref="I78:J79"/>
    <mergeCell ref="O76:P77"/>
    <mergeCell ref="Q76:Q77"/>
    <mergeCell ref="R76:S77"/>
    <mergeCell ref="T76:T77"/>
    <mergeCell ref="U76:V77"/>
    <mergeCell ref="W76:W77"/>
    <mergeCell ref="AC74:AC75"/>
    <mergeCell ref="B76:B77"/>
    <mergeCell ref="C76:D77"/>
    <mergeCell ref="E76:E77"/>
    <mergeCell ref="F76:G77"/>
    <mergeCell ref="H76:H77"/>
    <mergeCell ref="I76:J77"/>
    <mergeCell ref="K76:K77"/>
    <mergeCell ref="L76:M77"/>
    <mergeCell ref="N76:N77"/>
    <mergeCell ref="T74:T75"/>
    <mergeCell ref="U74:V75"/>
    <mergeCell ref="W74:W75"/>
    <mergeCell ref="X74:Y75"/>
    <mergeCell ref="Z74:Z75"/>
    <mergeCell ref="AA74:AB75"/>
    <mergeCell ref="K74:K75"/>
    <mergeCell ref="L74:M75"/>
    <mergeCell ref="N74:N75"/>
    <mergeCell ref="O74:P75"/>
    <mergeCell ref="Q74:Q75"/>
    <mergeCell ref="R74:S75"/>
    <mergeCell ref="Z72:Z73"/>
    <mergeCell ref="AA72:AA73"/>
    <mergeCell ref="AB72:AB73"/>
    <mergeCell ref="AC72:AC73"/>
    <mergeCell ref="B74:B75"/>
    <mergeCell ref="C74:D75"/>
    <mergeCell ref="E74:E75"/>
    <mergeCell ref="F74:G75"/>
    <mergeCell ref="H74:H75"/>
    <mergeCell ref="I74:J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A70:AC70"/>
    <mergeCell ref="C71:E71"/>
    <mergeCell ref="F71:H71"/>
    <mergeCell ref="I71:K71"/>
    <mergeCell ref="L71:N71"/>
    <mergeCell ref="O71:Q71"/>
    <mergeCell ref="R71:T71"/>
    <mergeCell ref="U71:W71"/>
    <mergeCell ref="X71:Z71"/>
    <mergeCell ref="AA71:AC71"/>
    <mergeCell ref="AB68:AB69"/>
    <mergeCell ref="AC68:AC69"/>
    <mergeCell ref="C70:E70"/>
    <mergeCell ref="F70:H70"/>
    <mergeCell ref="I70:K70"/>
    <mergeCell ref="L70:N70"/>
    <mergeCell ref="O70:Q70"/>
    <mergeCell ref="R70:T70"/>
    <mergeCell ref="U70:W70"/>
    <mergeCell ref="X70:Z70"/>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A66:AB67"/>
    <mergeCell ref="AC66:AC67"/>
    <mergeCell ref="B68:B69"/>
    <mergeCell ref="C68:C69"/>
    <mergeCell ref="D68:D69"/>
    <mergeCell ref="E68:E69"/>
    <mergeCell ref="F68:F69"/>
    <mergeCell ref="G68:G69"/>
    <mergeCell ref="H68:H69"/>
    <mergeCell ref="I68:I69"/>
    <mergeCell ref="R66:S67"/>
    <mergeCell ref="T66:T67"/>
    <mergeCell ref="U66:V67"/>
    <mergeCell ref="W66:W67"/>
    <mergeCell ref="X66:Y67"/>
    <mergeCell ref="Z66:Z67"/>
    <mergeCell ref="I66:J67"/>
    <mergeCell ref="K66:K67"/>
    <mergeCell ref="L66:M67"/>
    <mergeCell ref="N66:N67"/>
    <mergeCell ref="O66:P67"/>
    <mergeCell ref="Q66:Q67"/>
    <mergeCell ref="W64:W65"/>
    <mergeCell ref="X64:Y65"/>
    <mergeCell ref="Z64:Z65"/>
    <mergeCell ref="AA64:AB65"/>
    <mergeCell ref="AC64:AC65"/>
    <mergeCell ref="B66:B67"/>
    <mergeCell ref="C66:D67"/>
    <mergeCell ref="E66:E67"/>
    <mergeCell ref="F66:G67"/>
    <mergeCell ref="H66:H67"/>
    <mergeCell ref="N64:N65"/>
    <mergeCell ref="O64:P65"/>
    <mergeCell ref="Q64:Q65"/>
    <mergeCell ref="R64:S65"/>
    <mergeCell ref="T64:T65"/>
    <mergeCell ref="U64:V65"/>
    <mergeCell ref="AA62:AB63"/>
    <mergeCell ref="AC62:AC63"/>
    <mergeCell ref="B64:B65"/>
    <mergeCell ref="C64:D65"/>
    <mergeCell ref="E64:E65"/>
    <mergeCell ref="F64:G65"/>
    <mergeCell ref="H64:H65"/>
    <mergeCell ref="I64:J65"/>
    <mergeCell ref="K64:K65"/>
    <mergeCell ref="L64:M65"/>
    <mergeCell ref="R62:S63"/>
    <mergeCell ref="T62:T63"/>
    <mergeCell ref="U62:V63"/>
    <mergeCell ref="W62:W63"/>
    <mergeCell ref="X62:Y63"/>
    <mergeCell ref="Z62:Z63"/>
    <mergeCell ref="I62:J63"/>
    <mergeCell ref="K62:K63"/>
    <mergeCell ref="L62:M63"/>
    <mergeCell ref="N62:N63"/>
    <mergeCell ref="O62:P63"/>
    <mergeCell ref="Q62:Q63"/>
    <mergeCell ref="Y60:Y61"/>
    <mergeCell ref="Z60:Z61"/>
    <mergeCell ref="AA60:AA61"/>
    <mergeCell ref="AB60:AB61"/>
    <mergeCell ref="AC60:AC61"/>
    <mergeCell ref="B62:B63"/>
    <mergeCell ref="C62:D63"/>
    <mergeCell ref="E62:E63"/>
    <mergeCell ref="F62:G63"/>
    <mergeCell ref="H62:H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O58:Q59"/>
    <mergeCell ref="R58:T59"/>
    <mergeCell ref="U58:W59"/>
    <mergeCell ref="X58:Z59"/>
    <mergeCell ref="AA58:AC59"/>
    <mergeCell ref="B60:B61"/>
    <mergeCell ref="C60:C61"/>
    <mergeCell ref="D60:D61"/>
    <mergeCell ref="E60:E61"/>
    <mergeCell ref="F60:F61"/>
    <mergeCell ref="O54:Q57"/>
    <mergeCell ref="R54:T57"/>
    <mergeCell ref="U54:W57"/>
    <mergeCell ref="X54:Z57"/>
    <mergeCell ref="AA54:AC57"/>
    <mergeCell ref="B58:B59"/>
    <mergeCell ref="C58:E59"/>
    <mergeCell ref="F58:H59"/>
    <mergeCell ref="I58:K59"/>
    <mergeCell ref="L58:N59"/>
    <mergeCell ref="I55:K55"/>
    <mergeCell ref="I56:K56"/>
    <mergeCell ref="I57:K57"/>
    <mergeCell ref="L54:N54"/>
    <mergeCell ref="L55:N55"/>
    <mergeCell ref="L56:N56"/>
    <mergeCell ref="L57:N57"/>
    <mergeCell ref="I33:I34"/>
    <mergeCell ref="J33:J34"/>
    <mergeCell ref="B52:AC52"/>
    <mergeCell ref="B54:B57"/>
    <mergeCell ref="C54:E57"/>
    <mergeCell ref="F54:H54"/>
    <mergeCell ref="F55:H55"/>
    <mergeCell ref="F56:H56"/>
    <mergeCell ref="F57:H57"/>
    <mergeCell ref="I54:K54"/>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8" customWidth="1"/>
    <col min="4" max="4" width="27.140625" customWidth="1"/>
    <col min="5" max="5" width="6.140625" customWidth="1"/>
    <col min="6" max="6" width="36.5703125" customWidth="1"/>
    <col min="7" max="7" width="8" customWidth="1"/>
    <col min="8" max="8" width="27.140625" customWidth="1"/>
    <col min="9" max="9" width="6.140625" customWidth="1"/>
  </cols>
  <sheetData>
    <row r="1" spans="1:9" ht="15" customHeight="1">
      <c r="A1" s="8" t="s">
        <v>557</v>
      </c>
      <c r="B1" s="8" t="s">
        <v>2</v>
      </c>
      <c r="C1" s="8"/>
      <c r="D1" s="8"/>
      <c r="E1" s="8"/>
      <c r="F1" s="8"/>
      <c r="G1" s="8"/>
      <c r="H1" s="8"/>
      <c r="I1" s="8"/>
    </row>
    <row r="2" spans="1:9" ht="15" customHeight="1">
      <c r="A2" s="8"/>
      <c r="B2" s="8" t="s">
        <v>3</v>
      </c>
      <c r="C2" s="8"/>
      <c r="D2" s="8"/>
      <c r="E2" s="8"/>
      <c r="F2" s="8"/>
      <c r="G2" s="8"/>
      <c r="H2" s="8"/>
      <c r="I2" s="8"/>
    </row>
    <row r="3" spans="1:9" ht="30">
      <c r="A3" s="3" t="s">
        <v>558</v>
      </c>
      <c r="B3" s="71"/>
      <c r="C3" s="71"/>
      <c r="D3" s="71"/>
      <c r="E3" s="71"/>
      <c r="F3" s="71"/>
      <c r="G3" s="71"/>
      <c r="H3" s="71"/>
      <c r="I3" s="71"/>
    </row>
    <row r="4" spans="1:9">
      <c r="A4" s="72" t="s">
        <v>557</v>
      </c>
      <c r="B4" s="74" t="s">
        <v>557</v>
      </c>
      <c r="C4" s="74"/>
      <c r="D4" s="74"/>
      <c r="E4" s="74"/>
      <c r="F4" s="74"/>
      <c r="G4" s="74"/>
      <c r="H4" s="74"/>
      <c r="I4" s="74"/>
    </row>
    <row r="5" spans="1:9">
      <c r="A5" s="72"/>
      <c r="B5" s="71"/>
      <c r="C5" s="71"/>
      <c r="D5" s="71"/>
      <c r="E5" s="71"/>
      <c r="F5" s="71"/>
      <c r="G5" s="71"/>
      <c r="H5" s="71"/>
      <c r="I5" s="71"/>
    </row>
    <row r="6" spans="1:9">
      <c r="A6" s="72"/>
      <c r="B6" s="75" t="s">
        <v>559</v>
      </c>
      <c r="C6" s="75"/>
      <c r="D6" s="75"/>
      <c r="E6" s="75"/>
      <c r="F6" s="75"/>
      <c r="G6" s="75"/>
      <c r="H6" s="75"/>
      <c r="I6" s="75"/>
    </row>
    <row r="7" spans="1:9">
      <c r="A7" s="72"/>
      <c r="B7" s="88"/>
      <c r="C7" s="88"/>
      <c r="D7" s="88"/>
      <c r="E7" s="88"/>
      <c r="F7" s="88"/>
      <c r="G7" s="88"/>
      <c r="H7" s="88"/>
      <c r="I7" s="88"/>
    </row>
    <row r="8" spans="1:9">
      <c r="A8" s="72"/>
      <c r="B8" s="27"/>
      <c r="C8" s="27"/>
      <c r="D8" s="27"/>
      <c r="E8" s="27"/>
      <c r="F8" s="27"/>
      <c r="G8" s="27"/>
      <c r="H8" s="27"/>
      <c r="I8" s="27"/>
    </row>
    <row r="9" spans="1:9">
      <c r="A9" s="72"/>
      <c r="B9" s="18"/>
      <c r="C9" s="18"/>
      <c r="D9" s="18"/>
      <c r="E9" s="18"/>
      <c r="F9" s="18"/>
      <c r="G9" s="18"/>
      <c r="H9" s="18"/>
      <c r="I9" s="18"/>
    </row>
    <row r="10" spans="1:9" ht="15.75" thickBot="1">
      <c r="A10" s="72"/>
      <c r="B10" s="19"/>
      <c r="C10" s="28" t="s">
        <v>405</v>
      </c>
      <c r="D10" s="28"/>
      <c r="E10" s="28"/>
      <c r="F10" s="28"/>
      <c r="G10" s="28"/>
      <c r="H10" s="28"/>
      <c r="I10" s="28"/>
    </row>
    <row r="11" spans="1:9" ht="15.75" thickBot="1">
      <c r="A11" s="72"/>
      <c r="B11" s="19"/>
      <c r="C11" s="29">
        <v>2014</v>
      </c>
      <c r="D11" s="29"/>
      <c r="E11" s="29"/>
      <c r="F11" s="19"/>
      <c r="G11" s="29">
        <v>2013</v>
      </c>
      <c r="H11" s="29"/>
      <c r="I11" s="29"/>
    </row>
    <row r="12" spans="1:9">
      <c r="A12" s="72"/>
      <c r="B12" s="38" t="s">
        <v>560</v>
      </c>
      <c r="C12" s="66" t="s">
        <v>275</v>
      </c>
      <c r="D12" s="62">
        <v>19421</v>
      </c>
      <c r="E12" s="30"/>
      <c r="F12" s="40"/>
      <c r="G12" s="66" t="s">
        <v>275</v>
      </c>
      <c r="H12" s="62">
        <v>14548</v>
      </c>
      <c r="I12" s="30"/>
    </row>
    <row r="13" spans="1:9">
      <c r="A13" s="72"/>
      <c r="B13" s="38"/>
      <c r="C13" s="96"/>
      <c r="D13" s="97"/>
      <c r="E13" s="98"/>
      <c r="F13" s="40"/>
      <c r="G13" s="96"/>
      <c r="H13" s="97"/>
      <c r="I13" s="98"/>
    </row>
    <row r="14" spans="1:9">
      <c r="A14" s="72"/>
      <c r="B14" s="32" t="s">
        <v>561</v>
      </c>
      <c r="C14" s="33">
        <v>69243</v>
      </c>
      <c r="D14" s="33"/>
      <c r="E14" s="34"/>
      <c r="F14" s="34"/>
      <c r="G14" s="33">
        <v>58853</v>
      </c>
      <c r="H14" s="33"/>
      <c r="I14" s="34"/>
    </row>
    <row r="15" spans="1:9">
      <c r="A15" s="72"/>
      <c r="B15" s="32"/>
      <c r="C15" s="33"/>
      <c r="D15" s="33"/>
      <c r="E15" s="34"/>
      <c r="F15" s="34"/>
      <c r="G15" s="33"/>
      <c r="H15" s="33"/>
      <c r="I15" s="34"/>
    </row>
    <row r="16" spans="1:9">
      <c r="A16" s="72"/>
      <c r="B16" s="38" t="s">
        <v>562</v>
      </c>
      <c r="C16" s="61">
        <v>21356</v>
      </c>
      <c r="D16" s="61"/>
      <c r="E16" s="40"/>
      <c r="F16" s="40"/>
      <c r="G16" s="61">
        <v>16243</v>
      </c>
      <c r="H16" s="61"/>
      <c r="I16" s="40"/>
    </row>
    <row r="17" spans="1:9">
      <c r="A17" s="72"/>
      <c r="B17" s="38"/>
      <c r="C17" s="61"/>
      <c r="D17" s="61"/>
      <c r="E17" s="40"/>
      <c r="F17" s="40"/>
      <c r="G17" s="61"/>
      <c r="H17" s="61"/>
      <c r="I17" s="40"/>
    </row>
    <row r="18" spans="1:9">
      <c r="A18" s="72"/>
      <c r="B18" s="32" t="s">
        <v>563</v>
      </c>
      <c r="C18" s="33">
        <v>5298</v>
      </c>
      <c r="D18" s="33"/>
      <c r="E18" s="34"/>
      <c r="F18" s="34"/>
      <c r="G18" s="33">
        <v>5298</v>
      </c>
      <c r="H18" s="33"/>
      <c r="I18" s="34"/>
    </row>
    <row r="19" spans="1:9">
      <c r="A19" s="72"/>
      <c r="B19" s="32"/>
      <c r="C19" s="33"/>
      <c r="D19" s="33"/>
      <c r="E19" s="34"/>
      <c r="F19" s="34"/>
      <c r="G19" s="33"/>
      <c r="H19" s="33"/>
      <c r="I19" s="34"/>
    </row>
    <row r="20" spans="1:9">
      <c r="A20" s="72"/>
      <c r="B20" s="38" t="s">
        <v>564</v>
      </c>
      <c r="C20" s="61">
        <v>1416</v>
      </c>
      <c r="D20" s="61"/>
      <c r="E20" s="40"/>
      <c r="F20" s="40"/>
      <c r="G20" s="36">
        <v>641</v>
      </c>
      <c r="H20" s="36"/>
      <c r="I20" s="40"/>
    </row>
    <row r="21" spans="1:9">
      <c r="A21" s="72"/>
      <c r="B21" s="38"/>
      <c r="C21" s="61"/>
      <c r="D21" s="61"/>
      <c r="E21" s="40"/>
      <c r="F21" s="40"/>
      <c r="G21" s="36"/>
      <c r="H21" s="36"/>
      <c r="I21" s="40"/>
    </row>
    <row r="22" spans="1:9">
      <c r="A22" s="72"/>
      <c r="B22" s="32" t="s">
        <v>565</v>
      </c>
      <c r="C22" s="47">
        <v>25</v>
      </c>
      <c r="D22" s="47"/>
      <c r="E22" s="34"/>
      <c r="F22" s="34"/>
      <c r="G22" s="47">
        <v>36</v>
      </c>
      <c r="H22" s="47"/>
      <c r="I22" s="34"/>
    </row>
    <row r="23" spans="1:9" ht="15.75" thickBot="1">
      <c r="A23" s="72"/>
      <c r="B23" s="32"/>
      <c r="C23" s="63"/>
      <c r="D23" s="63"/>
      <c r="E23" s="46"/>
      <c r="F23" s="34"/>
      <c r="G23" s="63"/>
      <c r="H23" s="63"/>
      <c r="I23" s="46"/>
    </row>
    <row r="24" spans="1:9">
      <c r="A24" s="72"/>
      <c r="B24" s="40"/>
      <c r="C24" s="62">
        <v>116759</v>
      </c>
      <c r="D24" s="62"/>
      <c r="E24" s="30"/>
      <c r="F24" s="40"/>
      <c r="G24" s="62">
        <v>95619</v>
      </c>
      <c r="H24" s="62"/>
      <c r="I24" s="30"/>
    </row>
    <row r="25" spans="1:9">
      <c r="A25" s="72"/>
      <c r="B25" s="40"/>
      <c r="C25" s="61"/>
      <c r="D25" s="61"/>
      <c r="E25" s="40"/>
      <c r="F25" s="40"/>
      <c r="G25" s="61"/>
      <c r="H25" s="61"/>
      <c r="I25" s="40"/>
    </row>
    <row r="26" spans="1:9" ht="15.75" thickBot="1">
      <c r="A26" s="72"/>
      <c r="B26" s="13" t="s">
        <v>566</v>
      </c>
      <c r="C26" s="63" t="s">
        <v>567</v>
      </c>
      <c r="D26" s="63"/>
      <c r="E26" s="139" t="s">
        <v>278</v>
      </c>
      <c r="F26" s="19"/>
      <c r="G26" s="63" t="s">
        <v>568</v>
      </c>
      <c r="H26" s="63"/>
      <c r="I26" s="139" t="s">
        <v>278</v>
      </c>
    </row>
    <row r="27" spans="1:9">
      <c r="A27" s="72"/>
      <c r="B27" s="40"/>
      <c r="C27" s="66" t="s">
        <v>275</v>
      </c>
      <c r="D27" s="62">
        <v>88902</v>
      </c>
      <c r="E27" s="30"/>
      <c r="F27" s="40"/>
      <c r="G27" s="66" t="s">
        <v>275</v>
      </c>
      <c r="H27" s="62">
        <v>72735</v>
      </c>
      <c r="I27" s="30"/>
    </row>
    <row r="28" spans="1:9" ht="15.75" thickBot="1">
      <c r="A28" s="72"/>
      <c r="B28" s="40"/>
      <c r="C28" s="67"/>
      <c r="D28" s="54"/>
      <c r="E28" s="56"/>
      <c r="F28" s="40"/>
      <c r="G28" s="67"/>
      <c r="H28" s="54"/>
      <c r="I28" s="56"/>
    </row>
    <row r="29" spans="1:9" ht="15.75" thickTop="1">
      <c r="A29" s="72"/>
      <c r="B29" s="71"/>
      <c r="C29" s="71"/>
      <c r="D29" s="71"/>
      <c r="E29" s="71"/>
      <c r="F29" s="71"/>
      <c r="G29" s="71"/>
      <c r="H29" s="71"/>
      <c r="I29" s="71"/>
    </row>
    <row r="30" spans="1:9">
      <c r="A30" s="72"/>
      <c r="B30" s="75" t="s">
        <v>569</v>
      </c>
      <c r="C30" s="75"/>
      <c r="D30" s="75"/>
      <c r="E30" s="75"/>
      <c r="F30" s="75"/>
      <c r="G30" s="75"/>
      <c r="H30" s="75"/>
      <c r="I30" s="75"/>
    </row>
    <row r="31" spans="1:9">
      <c r="A31" s="72"/>
      <c r="B31" s="71"/>
      <c r="C31" s="71"/>
      <c r="D31" s="71"/>
      <c r="E31" s="71"/>
      <c r="F31" s="71"/>
      <c r="G31" s="71"/>
      <c r="H31" s="71"/>
      <c r="I31" s="71"/>
    </row>
    <row r="32" spans="1:9" ht="25.5" customHeight="1">
      <c r="A32" s="72"/>
      <c r="B32" s="190" t="s">
        <v>570</v>
      </c>
      <c r="C32" s="190"/>
      <c r="D32" s="190"/>
      <c r="E32" s="190"/>
      <c r="F32" s="190"/>
      <c r="G32" s="190"/>
      <c r="H32" s="190"/>
      <c r="I32" s="190"/>
    </row>
    <row r="33" spans="1:9">
      <c r="A33" s="72"/>
      <c r="B33" s="71"/>
      <c r="C33" s="71"/>
      <c r="D33" s="71"/>
      <c r="E33" s="71"/>
      <c r="F33" s="71"/>
      <c r="G33" s="71"/>
      <c r="H33" s="71"/>
      <c r="I33" s="71"/>
    </row>
    <row r="34" spans="1:9">
      <c r="A34" s="72"/>
      <c r="B34" s="190" t="s">
        <v>571</v>
      </c>
      <c r="C34" s="190"/>
      <c r="D34" s="190"/>
      <c r="E34" s="190"/>
      <c r="F34" s="190"/>
      <c r="G34" s="190"/>
      <c r="H34" s="190"/>
      <c r="I34" s="190"/>
    </row>
    <row r="35" spans="1:9">
      <c r="A35" s="72"/>
      <c r="B35" s="27"/>
      <c r="C35" s="27"/>
      <c r="D35" s="27"/>
      <c r="E35" s="27"/>
    </row>
    <row r="36" spans="1:9">
      <c r="A36" s="72"/>
      <c r="B36" s="18"/>
      <c r="C36" s="18"/>
      <c r="D36" s="18"/>
      <c r="E36" s="18"/>
    </row>
    <row r="37" spans="1:9">
      <c r="A37" s="72"/>
      <c r="B37" s="38" t="s">
        <v>572</v>
      </c>
      <c r="C37" s="38" t="s">
        <v>275</v>
      </c>
      <c r="D37" s="36">
        <v>196</v>
      </c>
      <c r="E37" s="40"/>
    </row>
    <row r="38" spans="1:9">
      <c r="A38" s="72"/>
      <c r="B38" s="38"/>
      <c r="C38" s="38"/>
      <c r="D38" s="36"/>
      <c r="E38" s="40"/>
    </row>
    <row r="39" spans="1:9">
      <c r="A39" s="72"/>
      <c r="B39" s="32" t="s">
        <v>573</v>
      </c>
      <c r="C39" s="47">
        <v>71</v>
      </c>
      <c r="D39" s="47"/>
      <c r="E39" s="34"/>
    </row>
    <row r="40" spans="1:9">
      <c r="A40" s="72"/>
      <c r="B40" s="32"/>
      <c r="C40" s="47"/>
      <c r="D40" s="47"/>
      <c r="E40" s="34"/>
    </row>
    <row r="41" spans="1:9">
      <c r="A41" s="72"/>
      <c r="B41" s="38" t="s">
        <v>574</v>
      </c>
      <c r="C41" s="36">
        <v>31</v>
      </c>
      <c r="D41" s="36"/>
      <c r="E41" s="40"/>
    </row>
    <row r="42" spans="1:9">
      <c r="A42" s="72"/>
      <c r="B42" s="38"/>
      <c r="C42" s="36"/>
      <c r="D42" s="36"/>
      <c r="E42" s="40"/>
    </row>
    <row r="43" spans="1:9">
      <c r="A43" s="72"/>
      <c r="B43" s="32" t="s">
        <v>575</v>
      </c>
      <c r="C43" s="47" t="s">
        <v>279</v>
      </c>
      <c r="D43" s="47"/>
      <c r="E43" s="34"/>
    </row>
    <row r="44" spans="1:9">
      <c r="A44" s="72"/>
      <c r="B44" s="32"/>
      <c r="C44" s="47"/>
      <c r="D44" s="47"/>
      <c r="E44" s="34"/>
    </row>
    <row r="45" spans="1:9">
      <c r="A45" s="72"/>
      <c r="B45" s="38" t="s">
        <v>576</v>
      </c>
      <c r="C45" s="36" t="s">
        <v>279</v>
      </c>
      <c r="D45" s="36"/>
      <c r="E45" s="40"/>
    </row>
    <row r="46" spans="1:9" ht="15.75" thickBot="1">
      <c r="A46" s="72"/>
      <c r="B46" s="38"/>
      <c r="C46" s="37"/>
      <c r="D46" s="37"/>
      <c r="E46" s="41"/>
    </row>
    <row r="47" spans="1:9">
      <c r="A47" s="72"/>
      <c r="B47" s="34"/>
      <c r="C47" s="49" t="s">
        <v>275</v>
      </c>
      <c r="D47" s="86">
        <v>298</v>
      </c>
      <c r="E47" s="45"/>
    </row>
    <row r="48" spans="1:9" ht="15.75" thickBot="1">
      <c r="A48" s="72"/>
      <c r="B48" s="34"/>
      <c r="C48" s="50"/>
      <c r="D48" s="59"/>
      <c r="E48" s="52"/>
    </row>
    <row r="49" ht="15.75" thickTop="1"/>
  </sheetData>
  <mergeCells count="94">
    <mergeCell ref="B5:I5"/>
    <mergeCell ref="B6:I6"/>
    <mergeCell ref="B7:I7"/>
    <mergeCell ref="B29:I29"/>
    <mergeCell ref="B30:I30"/>
    <mergeCell ref="B31:I31"/>
    <mergeCell ref="B47:B48"/>
    <mergeCell ref="C47:C48"/>
    <mergeCell ref="D47:D48"/>
    <mergeCell ref="E47:E48"/>
    <mergeCell ref="A1:A2"/>
    <mergeCell ref="B1:I1"/>
    <mergeCell ref="B2:I2"/>
    <mergeCell ref="B3:I3"/>
    <mergeCell ref="A4:A48"/>
    <mergeCell ref="B4:I4"/>
    <mergeCell ref="B43:B44"/>
    <mergeCell ref="C43:D44"/>
    <mergeCell ref="E43:E44"/>
    <mergeCell ref="B45:B46"/>
    <mergeCell ref="C45:D46"/>
    <mergeCell ref="E45:E46"/>
    <mergeCell ref="B39:B40"/>
    <mergeCell ref="C39:D40"/>
    <mergeCell ref="E39:E40"/>
    <mergeCell ref="B41:B42"/>
    <mergeCell ref="C41:D42"/>
    <mergeCell ref="E41:E42"/>
    <mergeCell ref="I27:I28"/>
    <mergeCell ref="B35:E35"/>
    <mergeCell ref="B37:B38"/>
    <mergeCell ref="C37:C38"/>
    <mergeCell ref="D37:D38"/>
    <mergeCell ref="E37:E38"/>
    <mergeCell ref="B32:I32"/>
    <mergeCell ref="B33:I33"/>
    <mergeCell ref="B34:I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6.7109375" bestFit="1" customWidth="1"/>
    <col min="2" max="2" width="35.28515625" bestFit="1" customWidth="1"/>
    <col min="3" max="3" width="2" customWidth="1"/>
    <col min="4" max="4" width="5.5703125" customWidth="1"/>
    <col min="7" max="7" width="2" customWidth="1"/>
    <col min="8" max="8" width="5.5703125" customWidth="1"/>
  </cols>
  <sheetData>
    <row r="1" spans="1:9" ht="15" customHeight="1">
      <c r="A1" s="8" t="s">
        <v>577</v>
      </c>
      <c r="B1" s="8" t="s">
        <v>2</v>
      </c>
      <c r="C1" s="8"/>
      <c r="D1" s="8"/>
      <c r="E1" s="8"/>
      <c r="F1" s="8"/>
      <c r="G1" s="8"/>
      <c r="H1" s="8"/>
      <c r="I1" s="8"/>
    </row>
    <row r="2" spans="1:9" ht="15" customHeight="1">
      <c r="A2" s="8"/>
      <c r="B2" s="8" t="s">
        <v>3</v>
      </c>
      <c r="C2" s="8"/>
      <c r="D2" s="8"/>
      <c r="E2" s="8"/>
      <c r="F2" s="8"/>
      <c r="G2" s="8"/>
      <c r="H2" s="8"/>
      <c r="I2" s="8"/>
    </row>
    <row r="3" spans="1:9">
      <c r="A3" s="3" t="s">
        <v>578</v>
      </c>
      <c r="B3" s="71"/>
      <c r="C3" s="71"/>
      <c r="D3" s="71"/>
      <c r="E3" s="71"/>
      <c r="F3" s="71"/>
      <c r="G3" s="71"/>
      <c r="H3" s="71"/>
      <c r="I3" s="71"/>
    </row>
    <row r="4" spans="1:9">
      <c r="A4" s="72" t="s">
        <v>577</v>
      </c>
      <c r="B4" s="77" t="s">
        <v>577</v>
      </c>
      <c r="C4" s="77"/>
      <c r="D4" s="77"/>
      <c r="E4" s="77"/>
      <c r="F4" s="77"/>
      <c r="G4" s="77"/>
      <c r="H4" s="77"/>
      <c r="I4" s="77"/>
    </row>
    <row r="5" spans="1:9">
      <c r="A5" s="72"/>
      <c r="B5" s="71"/>
      <c r="C5" s="71"/>
      <c r="D5" s="71"/>
      <c r="E5" s="71"/>
      <c r="F5" s="71"/>
      <c r="G5" s="71"/>
      <c r="H5" s="71"/>
      <c r="I5" s="71"/>
    </row>
    <row r="6" spans="1:9">
      <c r="A6" s="72"/>
      <c r="B6" s="34" t="s">
        <v>579</v>
      </c>
      <c r="C6" s="34"/>
      <c r="D6" s="34"/>
      <c r="E6" s="34"/>
      <c r="F6" s="34"/>
      <c r="G6" s="34"/>
      <c r="H6" s="34"/>
      <c r="I6" s="34"/>
    </row>
    <row r="7" spans="1:9">
      <c r="A7" s="72"/>
      <c r="B7" s="27"/>
      <c r="C7" s="27"/>
      <c r="D7" s="27"/>
      <c r="E7" s="27"/>
      <c r="F7" s="27"/>
      <c r="G7" s="27"/>
      <c r="H7" s="27"/>
      <c r="I7" s="27"/>
    </row>
    <row r="8" spans="1:9">
      <c r="A8" s="72"/>
      <c r="B8" s="18"/>
      <c r="C8" s="18"/>
      <c r="D8" s="18"/>
      <c r="E8" s="18"/>
      <c r="F8" s="18"/>
      <c r="G8" s="18"/>
      <c r="H8" s="18"/>
      <c r="I8" s="18"/>
    </row>
    <row r="9" spans="1:9" ht="15.75" thickBot="1">
      <c r="A9" s="72"/>
      <c r="B9" s="19"/>
      <c r="C9" s="28" t="s">
        <v>580</v>
      </c>
      <c r="D9" s="28"/>
      <c r="E9" s="28"/>
      <c r="F9" s="28"/>
      <c r="G9" s="28"/>
      <c r="H9" s="28"/>
      <c r="I9" s="28"/>
    </row>
    <row r="10" spans="1:9" ht="15.75" thickBot="1">
      <c r="A10" s="72"/>
      <c r="B10" s="19"/>
      <c r="C10" s="29">
        <v>2014</v>
      </c>
      <c r="D10" s="29"/>
      <c r="E10" s="29"/>
      <c r="F10" s="19"/>
      <c r="G10" s="29">
        <v>2013</v>
      </c>
      <c r="H10" s="29"/>
      <c r="I10" s="29"/>
    </row>
    <row r="11" spans="1:9">
      <c r="A11" s="72"/>
      <c r="B11" s="38" t="s">
        <v>581</v>
      </c>
      <c r="C11" s="66" t="s">
        <v>275</v>
      </c>
      <c r="D11" s="62">
        <v>1761</v>
      </c>
      <c r="E11" s="30"/>
      <c r="F11" s="40"/>
      <c r="G11" s="66" t="s">
        <v>275</v>
      </c>
      <c r="H11" s="62">
        <v>3053</v>
      </c>
      <c r="I11" s="30"/>
    </row>
    <row r="12" spans="1:9">
      <c r="A12" s="72"/>
      <c r="B12" s="38"/>
      <c r="C12" s="96"/>
      <c r="D12" s="97"/>
      <c r="E12" s="98"/>
      <c r="F12" s="40"/>
      <c r="G12" s="96"/>
      <c r="H12" s="97"/>
      <c r="I12" s="98"/>
    </row>
    <row r="13" spans="1:9">
      <c r="A13" s="72"/>
      <c r="B13" s="32" t="s">
        <v>582</v>
      </c>
      <c r="C13" s="33">
        <v>3002</v>
      </c>
      <c r="D13" s="33"/>
      <c r="E13" s="34"/>
      <c r="F13" s="34"/>
      <c r="G13" s="47">
        <v>269</v>
      </c>
      <c r="H13" s="47"/>
      <c r="I13" s="34"/>
    </row>
    <row r="14" spans="1:9" ht="15.75" thickBot="1">
      <c r="A14" s="72"/>
      <c r="B14" s="32"/>
      <c r="C14" s="44"/>
      <c r="D14" s="44"/>
      <c r="E14" s="46"/>
      <c r="F14" s="34"/>
      <c r="G14" s="63"/>
      <c r="H14" s="63"/>
      <c r="I14" s="46"/>
    </row>
    <row r="15" spans="1:9">
      <c r="A15" s="72"/>
      <c r="B15" s="40"/>
      <c r="C15" s="66" t="s">
        <v>275</v>
      </c>
      <c r="D15" s="62">
        <v>4763</v>
      </c>
      <c r="E15" s="30"/>
      <c r="F15" s="40"/>
      <c r="G15" s="66" t="s">
        <v>275</v>
      </c>
      <c r="H15" s="62">
        <v>3322</v>
      </c>
      <c r="I15" s="30"/>
    </row>
    <row r="16" spans="1:9" ht="15.75" thickBot="1">
      <c r="A16" s="72"/>
      <c r="B16" s="40"/>
      <c r="C16" s="67"/>
      <c r="D16" s="54"/>
      <c r="E16" s="56"/>
      <c r="F16" s="40"/>
      <c r="G16" s="67"/>
      <c r="H16" s="54"/>
      <c r="I16" s="56"/>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8.42578125" customWidth="1"/>
    <col min="4" max="4" width="27.7109375" customWidth="1"/>
    <col min="5" max="5" width="6.5703125" customWidth="1"/>
    <col min="6" max="6" width="36.5703125" customWidth="1"/>
    <col min="7" max="7" width="8.42578125" customWidth="1"/>
    <col min="8" max="8" width="23.5703125" customWidth="1"/>
    <col min="9" max="9" width="6.5703125" customWidth="1"/>
  </cols>
  <sheetData>
    <row r="1" spans="1:9" ht="15" customHeight="1">
      <c r="A1" s="8" t="s">
        <v>583</v>
      </c>
      <c r="B1" s="8" t="s">
        <v>2</v>
      </c>
      <c r="C1" s="8"/>
      <c r="D1" s="8"/>
      <c r="E1" s="8"/>
      <c r="F1" s="8"/>
      <c r="G1" s="8"/>
      <c r="H1" s="8"/>
      <c r="I1" s="8"/>
    </row>
    <row r="2" spans="1:9" ht="15" customHeight="1">
      <c r="A2" s="8"/>
      <c r="B2" s="8" t="s">
        <v>3</v>
      </c>
      <c r="C2" s="8"/>
      <c r="D2" s="8"/>
      <c r="E2" s="8"/>
      <c r="F2" s="8"/>
      <c r="G2" s="8"/>
      <c r="H2" s="8"/>
      <c r="I2" s="8"/>
    </row>
    <row r="3" spans="1:9" ht="30">
      <c r="A3" s="3" t="s">
        <v>584</v>
      </c>
      <c r="B3" s="71"/>
      <c r="C3" s="71"/>
      <c r="D3" s="71"/>
      <c r="E3" s="71"/>
      <c r="F3" s="71"/>
      <c r="G3" s="71"/>
      <c r="H3" s="71"/>
      <c r="I3" s="71"/>
    </row>
    <row r="4" spans="1:9">
      <c r="A4" s="72" t="s">
        <v>583</v>
      </c>
      <c r="B4" s="74" t="s">
        <v>583</v>
      </c>
      <c r="C4" s="74"/>
      <c r="D4" s="74"/>
      <c r="E4" s="74"/>
      <c r="F4" s="74"/>
      <c r="G4" s="74"/>
      <c r="H4" s="74"/>
      <c r="I4" s="74"/>
    </row>
    <row r="5" spans="1:9">
      <c r="A5" s="72"/>
      <c r="B5" s="71"/>
      <c r="C5" s="71"/>
      <c r="D5" s="71"/>
      <c r="E5" s="71"/>
      <c r="F5" s="71"/>
      <c r="G5" s="71"/>
      <c r="H5" s="71"/>
      <c r="I5" s="71"/>
    </row>
    <row r="6" spans="1:9" ht="38.25" customHeight="1">
      <c r="A6" s="72"/>
      <c r="B6" s="75" t="s">
        <v>585</v>
      </c>
      <c r="C6" s="75"/>
      <c r="D6" s="75"/>
      <c r="E6" s="75"/>
      <c r="F6" s="75"/>
      <c r="G6" s="75"/>
      <c r="H6" s="75"/>
      <c r="I6" s="75"/>
    </row>
    <row r="7" spans="1:9">
      <c r="A7" s="72"/>
      <c r="B7" s="71"/>
      <c r="C7" s="71"/>
      <c r="D7" s="71"/>
      <c r="E7" s="71"/>
      <c r="F7" s="71"/>
      <c r="G7" s="71"/>
      <c r="H7" s="71"/>
      <c r="I7" s="71"/>
    </row>
    <row r="8" spans="1:9">
      <c r="A8" s="72"/>
      <c r="B8" s="75" t="s">
        <v>586</v>
      </c>
      <c r="C8" s="75"/>
      <c r="D8" s="75"/>
      <c r="E8" s="75"/>
      <c r="F8" s="75"/>
      <c r="G8" s="75"/>
      <c r="H8" s="75"/>
      <c r="I8" s="75"/>
    </row>
    <row r="9" spans="1:9">
      <c r="A9" s="72"/>
      <c r="B9" s="27"/>
      <c r="C9" s="27"/>
      <c r="D9" s="27"/>
      <c r="E9" s="27"/>
      <c r="F9" s="27"/>
      <c r="G9" s="27"/>
      <c r="H9" s="27"/>
      <c r="I9" s="27"/>
    </row>
    <row r="10" spans="1:9">
      <c r="A10" s="72"/>
      <c r="B10" s="18"/>
      <c r="C10" s="18"/>
      <c r="D10" s="18"/>
      <c r="E10" s="18"/>
      <c r="F10" s="18"/>
      <c r="G10" s="18"/>
      <c r="H10" s="18"/>
      <c r="I10" s="18"/>
    </row>
    <row r="11" spans="1:9" ht="15.75" thickBot="1">
      <c r="A11" s="72"/>
      <c r="B11" s="19"/>
      <c r="C11" s="28" t="s">
        <v>405</v>
      </c>
      <c r="D11" s="28"/>
      <c r="E11" s="28"/>
      <c r="F11" s="28"/>
      <c r="G11" s="28"/>
      <c r="H11" s="28"/>
      <c r="I11" s="28"/>
    </row>
    <row r="12" spans="1:9" ht="15.75" thickBot="1">
      <c r="A12" s="72"/>
      <c r="B12" s="19"/>
      <c r="C12" s="29">
        <v>2014</v>
      </c>
      <c r="D12" s="29"/>
      <c r="E12" s="29"/>
      <c r="F12" s="19"/>
      <c r="G12" s="29">
        <v>2013</v>
      </c>
      <c r="H12" s="29"/>
      <c r="I12" s="29"/>
    </row>
    <row r="13" spans="1:9">
      <c r="A13" s="72"/>
      <c r="B13" s="38" t="s">
        <v>587</v>
      </c>
      <c r="C13" s="66" t="s">
        <v>275</v>
      </c>
      <c r="D13" s="62">
        <v>17562</v>
      </c>
      <c r="E13" s="30"/>
      <c r="F13" s="40"/>
      <c r="G13" s="66" t="s">
        <v>275</v>
      </c>
      <c r="H13" s="62">
        <v>6974</v>
      </c>
      <c r="I13" s="30"/>
    </row>
    <row r="14" spans="1:9">
      <c r="A14" s="72"/>
      <c r="B14" s="38"/>
      <c r="C14" s="96"/>
      <c r="D14" s="97"/>
      <c r="E14" s="98"/>
      <c r="F14" s="40"/>
      <c r="G14" s="96"/>
      <c r="H14" s="97"/>
      <c r="I14" s="98"/>
    </row>
    <row r="15" spans="1:9" ht="15.75" thickBot="1">
      <c r="A15" s="72"/>
      <c r="B15" s="13" t="s">
        <v>588</v>
      </c>
      <c r="C15" s="63" t="s">
        <v>589</v>
      </c>
      <c r="D15" s="63"/>
      <c r="E15" s="139" t="s">
        <v>278</v>
      </c>
      <c r="F15" s="19"/>
      <c r="G15" s="63" t="s">
        <v>590</v>
      </c>
      <c r="H15" s="63"/>
      <c r="I15" s="139" t="s">
        <v>278</v>
      </c>
    </row>
    <row r="16" spans="1:9">
      <c r="A16" s="72"/>
      <c r="B16" s="40"/>
      <c r="C16" s="66" t="s">
        <v>275</v>
      </c>
      <c r="D16" s="62">
        <v>12455</v>
      </c>
      <c r="E16" s="30"/>
      <c r="F16" s="40"/>
      <c r="G16" s="66" t="s">
        <v>275</v>
      </c>
      <c r="H16" s="62">
        <v>3148</v>
      </c>
      <c r="I16" s="30"/>
    </row>
    <row r="17" spans="1:9" ht="15.75" thickBot="1">
      <c r="A17" s="72"/>
      <c r="B17" s="40"/>
      <c r="C17" s="67"/>
      <c r="D17" s="54"/>
      <c r="E17" s="56"/>
      <c r="F17" s="40"/>
      <c r="G17" s="67"/>
      <c r="H17" s="54"/>
      <c r="I17" s="56"/>
    </row>
    <row r="18" spans="1:9" ht="15.75" thickTop="1">
      <c r="A18" s="72"/>
      <c r="B18" s="71"/>
      <c r="C18" s="71"/>
      <c r="D18" s="71"/>
      <c r="E18" s="71"/>
      <c r="F18" s="71"/>
      <c r="G18" s="71"/>
      <c r="H18" s="71"/>
      <c r="I18" s="71"/>
    </row>
    <row r="19" spans="1:9">
      <c r="A19" s="72"/>
      <c r="B19" s="75" t="s">
        <v>591</v>
      </c>
      <c r="C19" s="75"/>
      <c r="D19" s="75"/>
      <c r="E19" s="75"/>
      <c r="F19" s="75"/>
      <c r="G19" s="75"/>
      <c r="H19" s="75"/>
      <c r="I19" s="75"/>
    </row>
    <row r="20" spans="1:9">
      <c r="A20" s="72"/>
      <c r="B20" s="71"/>
      <c r="C20" s="71"/>
      <c r="D20" s="71"/>
      <c r="E20" s="71"/>
      <c r="F20" s="71"/>
      <c r="G20" s="71"/>
      <c r="H20" s="71"/>
      <c r="I20" s="71"/>
    </row>
    <row r="21" spans="1:9">
      <c r="A21" s="72"/>
      <c r="B21" s="75" t="s">
        <v>592</v>
      </c>
      <c r="C21" s="75"/>
      <c r="D21" s="75"/>
      <c r="E21" s="75"/>
      <c r="F21" s="75"/>
      <c r="G21" s="75"/>
      <c r="H21" s="75"/>
      <c r="I21" s="75"/>
    </row>
    <row r="22" spans="1:9">
      <c r="A22" s="72"/>
      <c r="B22" s="27"/>
      <c r="C22" s="27"/>
      <c r="D22" s="27"/>
      <c r="E22" s="27"/>
    </row>
    <row r="23" spans="1:9">
      <c r="A23" s="72"/>
      <c r="B23" s="18"/>
      <c r="C23" s="18"/>
      <c r="D23" s="18"/>
      <c r="E23" s="18"/>
    </row>
    <row r="24" spans="1:9">
      <c r="A24" s="72"/>
      <c r="B24" s="38" t="s">
        <v>572</v>
      </c>
      <c r="C24" s="38" t="s">
        <v>275</v>
      </c>
      <c r="D24" s="61">
        <v>1464</v>
      </c>
      <c r="E24" s="40"/>
    </row>
    <row r="25" spans="1:9">
      <c r="A25" s="72"/>
      <c r="B25" s="38"/>
      <c r="C25" s="38"/>
      <c r="D25" s="61"/>
      <c r="E25" s="40"/>
    </row>
    <row r="26" spans="1:9">
      <c r="A26" s="72"/>
      <c r="B26" s="32" t="s">
        <v>573</v>
      </c>
      <c r="C26" s="33">
        <v>1443</v>
      </c>
      <c r="D26" s="33"/>
      <c r="E26" s="34"/>
    </row>
    <row r="27" spans="1:9">
      <c r="A27" s="72"/>
      <c r="B27" s="32"/>
      <c r="C27" s="33"/>
      <c r="D27" s="33"/>
      <c r="E27" s="34"/>
    </row>
    <row r="28" spans="1:9">
      <c r="A28" s="72"/>
      <c r="B28" s="38" t="s">
        <v>574</v>
      </c>
      <c r="C28" s="61">
        <v>1443</v>
      </c>
      <c r="D28" s="61"/>
      <c r="E28" s="40"/>
    </row>
    <row r="29" spans="1:9">
      <c r="A29" s="72"/>
      <c r="B29" s="38"/>
      <c r="C29" s="61"/>
      <c r="D29" s="61"/>
      <c r="E29" s="40"/>
    </row>
    <row r="30" spans="1:9">
      <c r="A30" s="72"/>
      <c r="B30" s="32" t="s">
        <v>575</v>
      </c>
      <c r="C30" s="33">
        <v>1421</v>
      </c>
      <c r="D30" s="33"/>
      <c r="E30" s="34"/>
    </row>
    <row r="31" spans="1:9">
      <c r="A31" s="72"/>
      <c r="B31" s="32"/>
      <c r="C31" s="33"/>
      <c r="D31" s="33"/>
      <c r="E31" s="34"/>
    </row>
    <row r="32" spans="1:9">
      <c r="A32" s="72"/>
      <c r="B32" s="38" t="s">
        <v>576</v>
      </c>
      <c r="C32" s="61">
        <v>1376</v>
      </c>
      <c r="D32" s="61"/>
      <c r="E32" s="40"/>
    </row>
    <row r="33" spans="1:5">
      <c r="A33" s="72"/>
      <c r="B33" s="38"/>
      <c r="C33" s="61"/>
      <c r="D33" s="61"/>
      <c r="E33" s="40"/>
    </row>
    <row r="34" spans="1:5">
      <c r="A34" s="72"/>
      <c r="B34" s="32" t="s">
        <v>384</v>
      </c>
      <c r="C34" s="33">
        <v>5308</v>
      </c>
      <c r="D34" s="33"/>
      <c r="E34" s="34"/>
    </row>
    <row r="35" spans="1:5" ht="15.75" thickBot="1">
      <c r="A35" s="72"/>
      <c r="B35" s="32"/>
      <c r="C35" s="44"/>
      <c r="D35" s="44"/>
      <c r="E35" s="46"/>
    </row>
    <row r="36" spans="1:5">
      <c r="A36" s="72"/>
      <c r="B36" s="40"/>
      <c r="C36" s="66" t="s">
        <v>275</v>
      </c>
      <c r="D36" s="62">
        <v>12455</v>
      </c>
      <c r="E36" s="30"/>
    </row>
    <row r="37" spans="1:5" ht="15.75" thickBot="1">
      <c r="A37" s="72"/>
      <c r="B37" s="40"/>
      <c r="C37" s="67"/>
      <c r="D37" s="54"/>
      <c r="E37" s="56"/>
    </row>
    <row r="38" spans="1:5" ht="15.75" thickTop="1"/>
  </sheetData>
  <mergeCells count="60">
    <mergeCell ref="B21:I21"/>
    <mergeCell ref="A1:A2"/>
    <mergeCell ref="B1:I1"/>
    <mergeCell ref="B2:I2"/>
    <mergeCell ref="B3:I3"/>
    <mergeCell ref="A4:A37"/>
    <mergeCell ref="B4:I4"/>
    <mergeCell ref="B5:I5"/>
    <mergeCell ref="B6:I6"/>
    <mergeCell ref="B7:I7"/>
    <mergeCell ref="B8:I8"/>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H16:H17"/>
    <mergeCell ref="I16:I17"/>
    <mergeCell ref="B22:E22"/>
    <mergeCell ref="B24:B25"/>
    <mergeCell ref="C24:C25"/>
    <mergeCell ref="D24:D25"/>
    <mergeCell ref="E24:E25"/>
    <mergeCell ref="B18:I18"/>
    <mergeCell ref="B19:I19"/>
    <mergeCell ref="B20:I20"/>
    <mergeCell ref="H13:H14"/>
    <mergeCell ref="I13:I14"/>
    <mergeCell ref="C15:D15"/>
    <mergeCell ref="G15:H15"/>
    <mergeCell ref="B16:B17"/>
    <mergeCell ref="C16:C17"/>
    <mergeCell ref="D16:D17"/>
    <mergeCell ref="E16:E17"/>
    <mergeCell ref="F16:F17"/>
    <mergeCell ref="G16:G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26.7109375" bestFit="1" customWidth="1"/>
    <col min="2" max="2" width="36.5703125" bestFit="1" customWidth="1"/>
    <col min="3" max="3" width="2.85546875" customWidth="1"/>
    <col min="4" max="6" width="13.28515625" customWidth="1"/>
    <col min="7" max="7" width="7.28515625" customWidth="1"/>
    <col min="8" max="8" width="3.85546875" customWidth="1"/>
    <col min="9" max="9" width="13.28515625" customWidth="1"/>
    <col min="10" max="10" width="2.85546875" customWidth="1"/>
    <col min="11" max="13" width="13.28515625" customWidth="1"/>
    <col min="14" max="14" width="7.28515625" customWidth="1"/>
    <col min="15" max="15" width="3.85546875" customWidth="1"/>
  </cols>
  <sheetData>
    <row r="1" spans="1:15" ht="15" customHeight="1">
      <c r="A1" s="8" t="s">
        <v>331</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578</v>
      </c>
      <c r="B3" s="71"/>
      <c r="C3" s="71"/>
      <c r="D3" s="71"/>
      <c r="E3" s="71"/>
      <c r="F3" s="71"/>
      <c r="G3" s="71"/>
      <c r="H3" s="71"/>
      <c r="I3" s="71"/>
      <c r="J3" s="71"/>
      <c r="K3" s="71"/>
      <c r="L3" s="71"/>
      <c r="M3" s="71"/>
      <c r="N3" s="71"/>
      <c r="O3" s="71"/>
    </row>
    <row r="4" spans="1:15">
      <c r="A4" s="72" t="s">
        <v>331</v>
      </c>
      <c r="B4" s="74" t="s">
        <v>331</v>
      </c>
      <c r="C4" s="74"/>
      <c r="D4" s="74"/>
      <c r="E4" s="74"/>
      <c r="F4" s="74"/>
      <c r="G4" s="74"/>
      <c r="H4" s="74"/>
      <c r="I4" s="74"/>
      <c r="J4" s="74"/>
      <c r="K4" s="74"/>
      <c r="L4" s="74"/>
      <c r="M4" s="74"/>
      <c r="N4" s="74"/>
      <c r="O4" s="74"/>
    </row>
    <row r="5" spans="1:15">
      <c r="A5" s="72"/>
      <c r="B5" s="71"/>
      <c r="C5" s="71"/>
      <c r="D5" s="71"/>
      <c r="E5" s="71"/>
      <c r="F5" s="71"/>
      <c r="G5" s="71"/>
      <c r="H5" s="71"/>
      <c r="I5" s="71"/>
      <c r="J5" s="71"/>
      <c r="K5" s="71"/>
      <c r="L5" s="71"/>
      <c r="M5" s="71"/>
      <c r="N5" s="71"/>
      <c r="O5" s="71"/>
    </row>
    <row r="6" spans="1:15">
      <c r="A6" s="72"/>
      <c r="B6" s="75" t="s">
        <v>593</v>
      </c>
      <c r="C6" s="75"/>
      <c r="D6" s="75"/>
      <c r="E6" s="75"/>
      <c r="F6" s="75"/>
      <c r="G6" s="75"/>
      <c r="H6" s="75"/>
      <c r="I6" s="75"/>
      <c r="J6" s="75"/>
      <c r="K6" s="75"/>
      <c r="L6" s="75"/>
      <c r="M6" s="75"/>
      <c r="N6" s="75"/>
      <c r="O6" s="75"/>
    </row>
    <row r="7" spans="1:15">
      <c r="A7" s="72"/>
      <c r="B7" s="27"/>
      <c r="C7" s="27"/>
      <c r="D7" s="27"/>
      <c r="E7" s="27"/>
      <c r="F7" s="27"/>
      <c r="G7" s="27"/>
      <c r="H7" s="27"/>
      <c r="I7" s="27"/>
      <c r="J7" s="27"/>
      <c r="K7" s="27"/>
      <c r="L7" s="27"/>
      <c r="M7" s="27"/>
      <c r="N7" s="27"/>
      <c r="O7" s="27"/>
    </row>
    <row r="8" spans="1:15">
      <c r="A8" s="72"/>
      <c r="B8" s="18"/>
      <c r="C8" s="18"/>
      <c r="D8" s="18"/>
      <c r="E8" s="18"/>
      <c r="F8" s="18"/>
      <c r="G8" s="18"/>
      <c r="H8" s="18"/>
      <c r="I8" s="18"/>
      <c r="J8" s="18"/>
      <c r="K8" s="18"/>
      <c r="L8" s="18"/>
      <c r="M8" s="18"/>
      <c r="N8" s="18"/>
      <c r="O8" s="18"/>
    </row>
    <row r="9" spans="1:15" ht="15.75" thickBot="1">
      <c r="A9" s="72"/>
      <c r="B9" s="19"/>
      <c r="C9" s="28" t="s">
        <v>405</v>
      </c>
      <c r="D9" s="28"/>
      <c r="E9" s="28"/>
      <c r="F9" s="28"/>
      <c r="G9" s="28"/>
      <c r="H9" s="28"/>
      <c r="I9" s="28"/>
      <c r="J9" s="28"/>
      <c r="K9" s="28"/>
      <c r="L9" s="28"/>
      <c r="M9" s="28"/>
      <c r="N9" s="28"/>
      <c r="O9" s="28"/>
    </row>
    <row r="10" spans="1:15" ht="15.75" thickBot="1">
      <c r="A10" s="72"/>
      <c r="B10" s="19"/>
      <c r="C10" s="29">
        <v>2014</v>
      </c>
      <c r="D10" s="29"/>
      <c r="E10" s="29"/>
      <c r="F10" s="29"/>
      <c r="G10" s="29"/>
      <c r="H10" s="29"/>
      <c r="I10" s="19"/>
      <c r="J10" s="29">
        <v>2013</v>
      </c>
      <c r="K10" s="29"/>
      <c r="L10" s="29"/>
      <c r="M10" s="29"/>
      <c r="N10" s="29"/>
      <c r="O10" s="29"/>
    </row>
    <row r="11" spans="1:15" ht="15.75" thickBot="1">
      <c r="A11" s="72"/>
      <c r="B11" s="19"/>
      <c r="C11" s="29" t="s">
        <v>594</v>
      </c>
      <c r="D11" s="29"/>
      <c r="E11" s="29"/>
      <c r="F11" s="19"/>
      <c r="G11" s="29" t="s">
        <v>595</v>
      </c>
      <c r="H11" s="29"/>
      <c r="I11" s="19"/>
      <c r="J11" s="29" t="s">
        <v>594</v>
      </c>
      <c r="K11" s="29"/>
      <c r="L11" s="29"/>
      <c r="M11" s="19"/>
      <c r="N11" s="29" t="s">
        <v>595</v>
      </c>
      <c r="O11" s="29"/>
    </row>
    <row r="12" spans="1:15">
      <c r="A12" s="72"/>
      <c r="B12" s="32" t="s">
        <v>596</v>
      </c>
      <c r="C12" s="49" t="s">
        <v>275</v>
      </c>
      <c r="D12" s="43">
        <v>818022</v>
      </c>
      <c r="E12" s="45"/>
      <c r="F12" s="34"/>
      <c r="G12" s="86">
        <v>25.2</v>
      </c>
      <c r="H12" s="49" t="s">
        <v>597</v>
      </c>
      <c r="I12" s="34"/>
      <c r="J12" s="49" t="s">
        <v>275</v>
      </c>
      <c r="K12" s="43">
        <v>302756</v>
      </c>
      <c r="L12" s="45"/>
      <c r="M12" s="34"/>
      <c r="N12" s="86">
        <v>17.7</v>
      </c>
      <c r="O12" s="49" t="s">
        <v>597</v>
      </c>
    </row>
    <row r="13" spans="1:15">
      <c r="A13" s="72"/>
      <c r="B13" s="32"/>
      <c r="C13" s="191"/>
      <c r="D13" s="140"/>
      <c r="E13" s="141"/>
      <c r="F13" s="34"/>
      <c r="G13" s="187"/>
      <c r="H13" s="191"/>
      <c r="I13" s="34"/>
      <c r="J13" s="191"/>
      <c r="K13" s="140"/>
      <c r="L13" s="141"/>
      <c r="M13" s="34"/>
      <c r="N13" s="187"/>
      <c r="O13" s="191"/>
    </row>
    <row r="14" spans="1:15">
      <c r="A14" s="72"/>
      <c r="B14" s="38" t="s">
        <v>598</v>
      </c>
      <c r="C14" s="61">
        <v>1213937</v>
      </c>
      <c r="D14" s="61"/>
      <c r="E14" s="40"/>
      <c r="F14" s="40"/>
      <c r="G14" s="36">
        <v>37.4</v>
      </c>
      <c r="H14" s="40"/>
      <c r="I14" s="40"/>
      <c r="J14" s="61">
        <v>796225</v>
      </c>
      <c r="K14" s="61"/>
      <c r="L14" s="40"/>
      <c r="M14" s="40"/>
      <c r="N14" s="36">
        <v>46.6</v>
      </c>
      <c r="O14" s="40"/>
    </row>
    <row r="15" spans="1:15">
      <c r="A15" s="72"/>
      <c r="B15" s="38"/>
      <c r="C15" s="61"/>
      <c r="D15" s="61"/>
      <c r="E15" s="40"/>
      <c r="F15" s="40"/>
      <c r="G15" s="36"/>
      <c r="H15" s="40"/>
      <c r="I15" s="40"/>
      <c r="J15" s="61"/>
      <c r="K15" s="61"/>
      <c r="L15" s="40"/>
      <c r="M15" s="40"/>
      <c r="N15" s="36"/>
      <c r="O15" s="40"/>
    </row>
    <row r="16" spans="1:15">
      <c r="A16" s="72"/>
      <c r="B16" s="32" t="s">
        <v>599</v>
      </c>
      <c r="C16" s="33">
        <v>142989</v>
      </c>
      <c r="D16" s="33"/>
      <c r="E16" s="34"/>
      <c r="F16" s="34"/>
      <c r="G16" s="47">
        <v>4.4000000000000004</v>
      </c>
      <c r="H16" s="34"/>
      <c r="I16" s="34"/>
      <c r="J16" s="33">
        <v>122257</v>
      </c>
      <c r="K16" s="33"/>
      <c r="L16" s="34"/>
      <c r="M16" s="34"/>
      <c r="N16" s="47">
        <v>7.1</v>
      </c>
      <c r="O16" s="34"/>
    </row>
    <row r="17" spans="1:15">
      <c r="A17" s="72"/>
      <c r="B17" s="32"/>
      <c r="C17" s="33"/>
      <c r="D17" s="33"/>
      <c r="E17" s="34"/>
      <c r="F17" s="34"/>
      <c r="G17" s="47"/>
      <c r="H17" s="34"/>
      <c r="I17" s="34"/>
      <c r="J17" s="33"/>
      <c r="K17" s="33"/>
      <c r="L17" s="34"/>
      <c r="M17" s="34"/>
      <c r="N17" s="47"/>
      <c r="O17" s="34"/>
    </row>
    <row r="18" spans="1:15">
      <c r="A18" s="72"/>
      <c r="B18" s="38" t="s">
        <v>600</v>
      </c>
      <c r="C18" s="61">
        <v>251790</v>
      </c>
      <c r="D18" s="61"/>
      <c r="E18" s="40"/>
      <c r="F18" s="40"/>
      <c r="G18" s="36">
        <v>7.7</v>
      </c>
      <c r="H18" s="40"/>
      <c r="I18" s="40"/>
      <c r="J18" s="61">
        <v>62985</v>
      </c>
      <c r="K18" s="61"/>
      <c r="L18" s="40"/>
      <c r="M18" s="40"/>
      <c r="N18" s="36">
        <v>3.7</v>
      </c>
      <c r="O18" s="40"/>
    </row>
    <row r="19" spans="1:15">
      <c r="A19" s="72"/>
      <c r="B19" s="38"/>
      <c r="C19" s="61"/>
      <c r="D19" s="61"/>
      <c r="E19" s="40"/>
      <c r="F19" s="40"/>
      <c r="G19" s="36"/>
      <c r="H19" s="40"/>
      <c r="I19" s="40"/>
      <c r="J19" s="61"/>
      <c r="K19" s="61"/>
      <c r="L19" s="40"/>
      <c r="M19" s="40"/>
      <c r="N19" s="36"/>
      <c r="O19" s="40"/>
    </row>
    <row r="20" spans="1:15" ht="23.25" customHeight="1">
      <c r="A20" s="72"/>
      <c r="B20" s="32" t="s">
        <v>601</v>
      </c>
      <c r="C20" s="33">
        <v>509072</v>
      </c>
      <c r="D20" s="33"/>
      <c r="E20" s="34"/>
      <c r="F20" s="34"/>
      <c r="G20" s="47">
        <v>15.7</v>
      </c>
      <c r="H20" s="34"/>
      <c r="I20" s="34"/>
      <c r="J20" s="33">
        <v>264239</v>
      </c>
      <c r="K20" s="33"/>
      <c r="L20" s="34"/>
      <c r="M20" s="34"/>
      <c r="N20" s="47">
        <v>15.4</v>
      </c>
      <c r="O20" s="34"/>
    </row>
    <row r="21" spans="1:15">
      <c r="A21" s="72"/>
      <c r="B21" s="32"/>
      <c r="C21" s="33"/>
      <c r="D21" s="33"/>
      <c r="E21" s="34"/>
      <c r="F21" s="34"/>
      <c r="G21" s="47"/>
      <c r="H21" s="34"/>
      <c r="I21" s="34"/>
      <c r="J21" s="33"/>
      <c r="K21" s="33"/>
      <c r="L21" s="34"/>
      <c r="M21" s="34"/>
      <c r="N21" s="47"/>
      <c r="O21" s="34"/>
    </row>
    <row r="22" spans="1:15" ht="22.5" customHeight="1">
      <c r="A22" s="72"/>
      <c r="B22" s="38" t="s">
        <v>602</v>
      </c>
      <c r="C22" s="61">
        <v>313788</v>
      </c>
      <c r="D22" s="61"/>
      <c r="E22" s="40"/>
      <c r="F22" s="40"/>
      <c r="G22" s="36">
        <v>9.6</v>
      </c>
      <c r="H22" s="40"/>
      <c r="I22" s="40"/>
      <c r="J22" s="61">
        <v>161857</v>
      </c>
      <c r="K22" s="61"/>
      <c r="L22" s="40"/>
      <c r="M22" s="40"/>
      <c r="N22" s="36">
        <v>9.5</v>
      </c>
      <c r="O22" s="40"/>
    </row>
    <row r="23" spans="1:15" ht="15.75" thickBot="1">
      <c r="A23" s="72"/>
      <c r="B23" s="38"/>
      <c r="C23" s="85"/>
      <c r="D23" s="85"/>
      <c r="E23" s="41"/>
      <c r="F23" s="40"/>
      <c r="G23" s="37"/>
      <c r="H23" s="41"/>
      <c r="I23" s="40"/>
      <c r="J23" s="85"/>
      <c r="K23" s="85"/>
      <c r="L23" s="41"/>
      <c r="M23" s="40"/>
      <c r="N23" s="37"/>
      <c r="O23" s="41"/>
    </row>
    <row r="24" spans="1:15">
      <c r="A24" s="72"/>
      <c r="B24" s="34"/>
      <c r="C24" s="49" t="s">
        <v>275</v>
      </c>
      <c r="D24" s="43">
        <v>3249598</v>
      </c>
      <c r="E24" s="45"/>
      <c r="F24" s="34"/>
      <c r="G24" s="86">
        <v>100</v>
      </c>
      <c r="H24" s="49" t="s">
        <v>597</v>
      </c>
      <c r="I24" s="34"/>
      <c r="J24" s="49" t="s">
        <v>275</v>
      </c>
      <c r="K24" s="43">
        <v>1710319</v>
      </c>
      <c r="L24" s="45"/>
      <c r="M24" s="34"/>
      <c r="N24" s="86">
        <v>100</v>
      </c>
      <c r="O24" s="49" t="s">
        <v>597</v>
      </c>
    </row>
    <row r="25" spans="1:15" ht="15.75" thickBot="1">
      <c r="A25" s="72"/>
      <c r="B25" s="34"/>
      <c r="C25" s="50"/>
      <c r="D25" s="51"/>
      <c r="E25" s="52"/>
      <c r="F25" s="34"/>
      <c r="G25" s="59"/>
      <c r="H25" s="50"/>
      <c r="I25" s="34"/>
      <c r="J25" s="50"/>
      <c r="K25" s="51"/>
      <c r="L25" s="52"/>
      <c r="M25" s="34"/>
      <c r="N25" s="59"/>
      <c r="O25" s="50"/>
    </row>
    <row r="26" spans="1:15" ht="15.75" thickTop="1">
      <c r="A26" s="72"/>
      <c r="B26" s="71"/>
      <c r="C26" s="71"/>
      <c r="D26" s="71"/>
      <c r="E26" s="71"/>
      <c r="F26" s="71"/>
      <c r="G26" s="71"/>
      <c r="H26" s="71"/>
      <c r="I26" s="71"/>
      <c r="J26" s="71"/>
      <c r="K26" s="71"/>
      <c r="L26" s="71"/>
      <c r="M26" s="71"/>
      <c r="N26" s="71"/>
      <c r="O26" s="71"/>
    </row>
    <row r="27" spans="1:15">
      <c r="A27" s="72"/>
      <c r="B27" s="75" t="s">
        <v>603</v>
      </c>
      <c r="C27" s="75"/>
      <c r="D27" s="75"/>
      <c r="E27" s="75"/>
      <c r="F27" s="75"/>
      <c r="G27" s="75"/>
      <c r="H27" s="75"/>
      <c r="I27" s="75"/>
      <c r="J27" s="75"/>
      <c r="K27" s="75"/>
      <c r="L27" s="75"/>
      <c r="M27" s="75"/>
      <c r="N27" s="75"/>
      <c r="O27" s="75"/>
    </row>
    <row r="28" spans="1:15">
      <c r="A28" s="72"/>
      <c r="B28" s="27"/>
      <c r="C28" s="27"/>
      <c r="D28" s="27"/>
      <c r="E28" s="27"/>
    </row>
    <row r="29" spans="1:15">
      <c r="A29" s="72"/>
      <c r="B29" s="18"/>
      <c r="C29" s="18"/>
      <c r="D29" s="18"/>
      <c r="E29" s="18"/>
    </row>
    <row r="30" spans="1:15">
      <c r="A30" s="72"/>
      <c r="B30" s="38" t="s">
        <v>572</v>
      </c>
      <c r="C30" s="38" t="s">
        <v>275</v>
      </c>
      <c r="D30" s="61">
        <v>659338</v>
      </c>
      <c r="E30" s="40"/>
    </row>
    <row r="31" spans="1:15">
      <c r="A31" s="72"/>
      <c r="B31" s="38"/>
      <c r="C31" s="38"/>
      <c r="D31" s="61"/>
      <c r="E31" s="40"/>
    </row>
    <row r="32" spans="1:15">
      <c r="A32" s="72"/>
      <c r="B32" s="32" t="s">
        <v>573</v>
      </c>
      <c r="C32" s="33">
        <v>111483</v>
      </c>
      <c r="D32" s="33"/>
      <c r="E32" s="34"/>
    </row>
    <row r="33" spans="1:15">
      <c r="A33" s="72"/>
      <c r="B33" s="32"/>
      <c r="C33" s="33"/>
      <c r="D33" s="33"/>
      <c r="E33" s="34"/>
    </row>
    <row r="34" spans="1:15">
      <c r="A34" s="72"/>
      <c r="B34" s="38" t="s">
        <v>574</v>
      </c>
      <c r="C34" s="61">
        <v>24137</v>
      </c>
      <c r="D34" s="61"/>
      <c r="E34" s="40"/>
    </row>
    <row r="35" spans="1:15">
      <c r="A35" s="72"/>
      <c r="B35" s="38"/>
      <c r="C35" s="61"/>
      <c r="D35" s="61"/>
      <c r="E35" s="40"/>
    </row>
    <row r="36" spans="1:15">
      <c r="A36" s="72"/>
      <c r="B36" s="32" t="s">
        <v>575</v>
      </c>
      <c r="C36" s="33">
        <v>16436</v>
      </c>
      <c r="D36" s="33"/>
      <c r="E36" s="34"/>
    </row>
    <row r="37" spans="1:15">
      <c r="A37" s="72"/>
      <c r="B37" s="32"/>
      <c r="C37" s="33"/>
      <c r="D37" s="33"/>
      <c r="E37" s="34"/>
    </row>
    <row r="38" spans="1:15">
      <c r="A38" s="72"/>
      <c r="B38" s="38" t="s">
        <v>576</v>
      </c>
      <c r="C38" s="61">
        <v>11399</v>
      </c>
      <c r="D38" s="61"/>
      <c r="E38" s="40"/>
    </row>
    <row r="39" spans="1:15">
      <c r="A39" s="72"/>
      <c r="B39" s="38"/>
      <c r="C39" s="61"/>
      <c r="D39" s="61"/>
      <c r="E39" s="40"/>
    </row>
    <row r="40" spans="1:15">
      <c r="A40" s="72"/>
      <c r="B40" s="32" t="s">
        <v>384</v>
      </c>
      <c r="C40" s="47">
        <v>67</v>
      </c>
      <c r="D40" s="47"/>
      <c r="E40" s="34"/>
    </row>
    <row r="41" spans="1:15" ht="15.75" thickBot="1">
      <c r="A41" s="72"/>
      <c r="B41" s="32"/>
      <c r="C41" s="63"/>
      <c r="D41" s="63"/>
      <c r="E41" s="46"/>
    </row>
    <row r="42" spans="1:15">
      <c r="A42" s="72"/>
      <c r="B42" s="40"/>
      <c r="C42" s="66" t="s">
        <v>275</v>
      </c>
      <c r="D42" s="62">
        <v>822860</v>
      </c>
      <c r="E42" s="30"/>
    </row>
    <row r="43" spans="1:15" ht="15.75" thickBot="1">
      <c r="A43" s="72"/>
      <c r="B43" s="40"/>
      <c r="C43" s="67"/>
      <c r="D43" s="54"/>
      <c r="E43" s="56"/>
    </row>
    <row r="44" spans="1:15" ht="15.75" thickTop="1">
      <c r="A44" s="72"/>
      <c r="B44" s="71"/>
      <c r="C44" s="71"/>
      <c r="D44" s="71"/>
      <c r="E44" s="71"/>
      <c r="F44" s="71"/>
      <c r="G44" s="71"/>
      <c r="H44" s="71"/>
      <c r="I44" s="71"/>
      <c r="J44" s="71"/>
      <c r="K44" s="71"/>
      <c r="L44" s="71"/>
      <c r="M44" s="71"/>
      <c r="N44" s="71"/>
      <c r="O44" s="71"/>
    </row>
    <row r="45" spans="1:15" ht="25.5" customHeight="1">
      <c r="A45" s="72"/>
      <c r="B45" s="75" t="s">
        <v>604</v>
      </c>
      <c r="C45" s="75"/>
      <c r="D45" s="75"/>
      <c r="E45" s="75"/>
      <c r="F45" s="75"/>
      <c r="G45" s="75"/>
      <c r="H45" s="75"/>
      <c r="I45" s="75"/>
      <c r="J45" s="75"/>
      <c r="K45" s="75"/>
      <c r="L45" s="75"/>
      <c r="M45" s="75"/>
      <c r="N45" s="75"/>
      <c r="O45" s="75"/>
    </row>
  </sheetData>
  <mergeCells count="132">
    <mergeCell ref="B44:O44"/>
    <mergeCell ref="B45:O45"/>
    <mergeCell ref="A1:A2"/>
    <mergeCell ref="B1:O1"/>
    <mergeCell ref="B2:O2"/>
    <mergeCell ref="B3:O3"/>
    <mergeCell ref="A4:A45"/>
    <mergeCell ref="B4:O4"/>
    <mergeCell ref="B5:O5"/>
    <mergeCell ref="B6:O6"/>
    <mergeCell ref="B26:O26"/>
    <mergeCell ref="B27:O27"/>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N24:N25"/>
    <mergeCell ref="O24:O25"/>
    <mergeCell ref="B28:E28"/>
    <mergeCell ref="B30:B31"/>
    <mergeCell ref="C30:C31"/>
    <mergeCell ref="D30:D31"/>
    <mergeCell ref="E30:E31"/>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B7:O7"/>
    <mergeCell ref="C9:O9"/>
    <mergeCell ref="C10:H10"/>
    <mergeCell ref="J10:O10"/>
    <mergeCell ref="C11:E11"/>
    <mergeCell ref="G11:H11"/>
    <mergeCell ref="J11:L11"/>
    <mergeCell ref="N11: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2.28515625" bestFit="1" customWidth="1"/>
    <col min="2" max="2" width="36.5703125" customWidth="1"/>
    <col min="3" max="3" width="7" customWidth="1"/>
    <col min="4" max="4" width="28.42578125" customWidth="1"/>
    <col min="5" max="5" width="34.140625" customWidth="1"/>
  </cols>
  <sheetData>
    <row r="1" spans="1:5" ht="15" customHeight="1">
      <c r="A1" s="8" t="s">
        <v>605</v>
      </c>
      <c r="B1" s="8" t="s">
        <v>2</v>
      </c>
      <c r="C1" s="8"/>
      <c r="D1" s="8"/>
      <c r="E1" s="8"/>
    </row>
    <row r="2" spans="1:5" ht="15" customHeight="1">
      <c r="A2" s="8"/>
      <c r="B2" s="8" t="s">
        <v>3</v>
      </c>
      <c r="C2" s="8"/>
      <c r="D2" s="8"/>
      <c r="E2" s="8"/>
    </row>
    <row r="3" spans="1:5">
      <c r="A3" s="3" t="s">
        <v>578</v>
      </c>
      <c r="B3" s="71"/>
      <c r="C3" s="71"/>
      <c r="D3" s="71"/>
      <c r="E3" s="71"/>
    </row>
    <row r="4" spans="1:5">
      <c r="A4" s="72" t="s">
        <v>605</v>
      </c>
      <c r="B4" s="74" t="s">
        <v>605</v>
      </c>
      <c r="C4" s="74"/>
      <c r="D4" s="74"/>
      <c r="E4" s="74"/>
    </row>
    <row r="5" spans="1:5">
      <c r="A5" s="72"/>
      <c r="B5" s="71"/>
      <c r="C5" s="71"/>
      <c r="D5" s="71"/>
      <c r="E5" s="71"/>
    </row>
    <row r="6" spans="1:5" ht="51" customHeight="1">
      <c r="A6" s="72"/>
      <c r="B6" s="75" t="s">
        <v>606</v>
      </c>
      <c r="C6" s="75"/>
      <c r="D6" s="75"/>
      <c r="E6" s="75"/>
    </row>
    <row r="7" spans="1:5">
      <c r="A7" s="72"/>
      <c r="B7" s="71"/>
      <c r="C7" s="71"/>
      <c r="D7" s="71"/>
      <c r="E7" s="71"/>
    </row>
    <row r="8" spans="1:5">
      <c r="A8" s="72"/>
      <c r="B8" s="190" t="s">
        <v>607</v>
      </c>
      <c r="C8" s="190"/>
      <c r="D8" s="190"/>
      <c r="E8" s="190"/>
    </row>
    <row r="9" spans="1:5">
      <c r="A9" s="72"/>
      <c r="B9" s="27"/>
      <c r="C9" s="27"/>
      <c r="D9" s="27"/>
      <c r="E9" s="27"/>
    </row>
    <row r="10" spans="1:5">
      <c r="A10" s="72"/>
      <c r="B10" s="18"/>
      <c r="C10" s="18"/>
      <c r="D10" s="18"/>
      <c r="E10" s="18"/>
    </row>
    <row r="11" spans="1:5">
      <c r="A11" s="72"/>
      <c r="B11" s="38" t="s">
        <v>572</v>
      </c>
      <c r="C11" s="38" t="s">
        <v>275</v>
      </c>
      <c r="D11" s="61">
        <v>91000</v>
      </c>
      <c r="E11" s="40"/>
    </row>
    <row r="12" spans="1:5">
      <c r="A12" s="72"/>
      <c r="B12" s="38"/>
      <c r="C12" s="38"/>
      <c r="D12" s="61"/>
      <c r="E12" s="40"/>
    </row>
    <row r="13" spans="1:5">
      <c r="A13" s="72"/>
      <c r="B13" s="32" t="s">
        <v>573</v>
      </c>
      <c r="C13" s="33">
        <v>32513</v>
      </c>
      <c r="D13" s="33"/>
      <c r="E13" s="34"/>
    </row>
    <row r="14" spans="1:5">
      <c r="A14" s="72"/>
      <c r="B14" s="32"/>
      <c r="C14" s="33"/>
      <c r="D14" s="33"/>
      <c r="E14" s="34"/>
    </row>
    <row r="15" spans="1:5">
      <c r="A15" s="72"/>
      <c r="B15" s="38" t="s">
        <v>574</v>
      </c>
      <c r="C15" s="61">
        <v>30000</v>
      </c>
      <c r="D15" s="61"/>
      <c r="E15" s="40"/>
    </row>
    <row r="16" spans="1:5">
      <c r="A16" s="72"/>
      <c r="B16" s="38"/>
      <c r="C16" s="61"/>
      <c r="D16" s="61"/>
      <c r="E16" s="40"/>
    </row>
    <row r="17" spans="1:5">
      <c r="A17" s="72"/>
      <c r="B17" s="32" t="s">
        <v>575</v>
      </c>
      <c r="C17" s="33">
        <v>35000</v>
      </c>
      <c r="D17" s="33"/>
      <c r="E17" s="34"/>
    </row>
    <row r="18" spans="1:5">
      <c r="A18" s="72"/>
      <c r="B18" s="32"/>
      <c r="C18" s="33"/>
      <c r="D18" s="33"/>
      <c r="E18" s="34"/>
    </row>
    <row r="19" spans="1:5">
      <c r="A19" s="72"/>
      <c r="B19" s="38" t="s">
        <v>576</v>
      </c>
      <c r="C19" s="61">
        <v>40069</v>
      </c>
      <c r="D19" s="61"/>
      <c r="E19" s="40"/>
    </row>
    <row r="20" spans="1:5">
      <c r="A20" s="72"/>
      <c r="B20" s="38"/>
      <c r="C20" s="61"/>
      <c r="D20" s="61"/>
      <c r="E20" s="40"/>
    </row>
    <row r="21" spans="1:5">
      <c r="A21" s="72"/>
      <c r="B21" s="32" t="s">
        <v>384</v>
      </c>
      <c r="C21" s="47">
        <v>823</v>
      </c>
      <c r="D21" s="47"/>
      <c r="E21" s="34"/>
    </row>
    <row r="22" spans="1:5" ht="15.75" thickBot="1">
      <c r="A22" s="72"/>
      <c r="B22" s="32"/>
      <c r="C22" s="63"/>
      <c r="D22" s="63"/>
      <c r="E22" s="46"/>
    </row>
    <row r="23" spans="1:5">
      <c r="A23" s="72"/>
      <c r="B23" s="40"/>
      <c r="C23" s="66" t="s">
        <v>275</v>
      </c>
      <c r="D23" s="62">
        <v>229405</v>
      </c>
      <c r="E23" s="30"/>
    </row>
    <row r="24" spans="1:5" ht="15.75" thickBot="1">
      <c r="A24" s="72"/>
      <c r="B24" s="40"/>
      <c r="C24" s="67"/>
      <c r="D24" s="54"/>
      <c r="E24" s="56"/>
    </row>
    <row r="25" spans="1:5" ht="15.75" thickTop="1">
      <c r="A25" s="72"/>
      <c r="B25" s="71"/>
      <c r="C25" s="71"/>
      <c r="D25" s="71"/>
      <c r="E25" s="71"/>
    </row>
    <row r="26" spans="1:5" ht="38.25" customHeight="1">
      <c r="A26" s="72"/>
      <c r="B26" s="75" t="s">
        <v>608</v>
      </c>
      <c r="C26" s="75"/>
      <c r="D26" s="75"/>
      <c r="E26" s="75"/>
    </row>
    <row r="27" spans="1:5">
      <c r="A27" s="72"/>
      <c r="B27" s="71"/>
      <c r="C27" s="71"/>
      <c r="D27" s="71"/>
      <c r="E27" s="71"/>
    </row>
    <row r="28" spans="1:5" ht="51" customHeight="1">
      <c r="A28" s="72"/>
      <c r="B28" s="190" t="s">
        <v>609</v>
      </c>
      <c r="C28" s="190"/>
      <c r="D28" s="190"/>
      <c r="E28" s="190"/>
    </row>
  </sheetData>
  <mergeCells count="38">
    <mergeCell ref="B27:E27"/>
    <mergeCell ref="B28:E28"/>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8"/>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7">
        <v>153158</v>
      </c>
      <c r="C4" s="7">
        <v>25874</v>
      </c>
    </row>
    <row r="5" spans="1:3" ht="30">
      <c r="A5" s="2" t="s">
        <v>34</v>
      </c>
      <c r="B5" s="6">
        <v>170889</v>
      </c>
      <c r="C5" s="6">
        <v>67180</v>
      </c>
    </row>
    <row r="6" spans="1:3">
      <c r="A6" s="2" t="s">
        <v>35</v>
      </c>
      <c r="B6" s="6">
        <v>324047</v>
      </c>
      <c r="C6" s="6">
        <v>93054</v>
      </c>
    </row>
    <row r="7" spans="1:3" ht="45">
      <c r="A7" s="2" t="s">
        <v>36</v>
      </c>
      <c r="B7" s="6">
        <v>206062</v>
      </c>
      <c r="C7" s="6">
        <v>194038</v>
      </c>
    </row>
    <row r="8" spans="1:3">
      <c r="A8" s="2" t="s">
        <v>37</v>
      </c>
      <c r="B8" s="6">
        <v>4453</v>
      </c>
      <c r="C8" s="6">
        <v>3383</v>
      </c>
    </row>
    <row r="9" spans="1:3" ht="30">
      <c r="A9" s="2" t="s">
        <v>38</v>
      </c>
      <c r="B9" s="6">
        <v>3182045</v>
      </c>
      <c r="C9" s="6">
        <v>1709200</v>
      </c>
    </row>
    <row r="10" spans="1:3">
      <c r="A10" s="2" t="s">
        <v>39</v>
      </c>
      <c r="B10" s="6">
        <v>88902</v>
      </c>
      <c r="C10" s="6">
        <v>72735</v>
      </c>
    </row>
    <row r="11" spans="1:3">
      <c r="A11" s="2" t="s">
        <v>40</v>
      </c>
      <c r="B11" s="6">
        <v>4763</v>
      </c>
      <c r="C11" s="6">
        <v>3322</v>
      </c>
    </row>
    <row r="12" spans="1:3" ht="30">
      <c r="A12" s="2" t="s">
        <v>41</v>
      </c>
      <c r="B12" s="6">
        <v>12321</v>
      </c>
      <c r="C12" s="6">
        <v>9494</v>
      </c>
    </row>
    <row r="13" spans="1:3">
      <c r="A13" s="2" t="s">
        <v>42</v>
      </c>
      <c r="B13" s="6">
        <v>39784</v>
      </c>
      <c r="C13" s="6">
        <v>21272</v>
      </c>
    </row>
    <row r="14" spans="1:3">
      <c r="A14" s="2" t="s">
        <v>43</v>
      </c>
      <c r="B14" s="6">
        <v>2235</v>
      </c>
      <c r="C14" s="6">
        <v>4834</v>
      </c>
    </row>
    <row r="15" spans="1:3">
      <c r="A15" s="2" t="s">
        <v>44</v>
      </c>
      <c r="B15" s="6">
        <v>229457</v>
      </c>
      <c r="C15" s="6">
        <v>34704</v>
      </c>
    </row>
    <row r="16" spans="1:3">
      <c r="A16" s="2" t="s">
        <v>45</v>
      </c>
      <c r="B16" s="6">
        <v>12455</v>
      </c>
      <c r="C16" s="6">
        <v>3148</v>
      </c>
    </row>
    <row r="17" spans="1:3">
      <c r="A17" s="2" t="s">
        <v>46</v>
      </c>
      <c r="B17" s="6">
        <v>26115</v>
      </c>
      <c r="C17" s="6">
        <v>14800</v>
      </c>
    </row>
    <row r="18" spans="1:3">
      <c r="A18" s="2" t="s">
        <v>47</v>
      </c>
      <c r="B18" s="6">
        <v>4132639</v>
      </c>
      <c r="C18" s="6">
        <v>2163984</v>
      </c>
    </row>
    <row r="19" spans="1:3">
      <c r="A19" s="3" t="s">
        <v>48</v>
      </c>
      <c r="B19" s="4"/>
      <c r="C19" s="4"/>
    </row>
    <row r="20" spans="1:3">
      <c r="A20" s="2" t="s">
        <v>49</v>
      </c>
      <c r="B20" s="6">
        <v>818022</v>
      </c>
      <c r="C20" s="6">
        <v>302756</v>
      </c>
    </row>
    <row r="21" spans="1:3">
      <c r="A21" s="2" t="s">
        <v>50</v>
      </c>
      <c r="B21" s="6">
        <v>2431576</v>
      </c>
      <c r="C21" s="6">
        <v>1407563</v>
      </c>
    </row>
    <row r="22" spans="1:3">
      <c r="A22" s="2" t="s">
        <v>51</v>
      </c>
      <c r="B22" s="6">
        <v>3249598</v>
      </c>
      <c r="C22" s="6">
        <v>1710319</v>
      </c>
    </row>
    <row r="23" spans="1:3">
      <c r="A23" s="2" t="s">
        <v>52</v>
      </c>
      <c r="B23" s="6">
        <v>229405</v>
      </c>
      <c r="C23" s="6">
        <v>187484</v>
      </c>
    </row>
    <row r="24" spans="1:3">
      <c r="A24" s="2" t="s">
        <v>53</v>
      </c>
      <c r="B24" s="6">
        <v>4012</v>
      </c>
      <c r="C24" s="4">
        <v>0</v>
      </c>
    </row>
    <row r="25" spans="1:3">
      <c r="A25" s="2" t="s">
        <v>54</v>
      </c>
      <c r="B25" s="6">
        <v>69410</v>
      </c>
      <c r="C25" s="6">
        <v>4460</v>
      </c>
    </row>
    <row r="26" spans="1:3">
      <c r="A26" s="2" t="s">
        <v>55</v>
      </c>
      <c r="B26" s="6">
        <v>3320</v>
      </c>
      <c r="C26" s="6">
        <v>3270</v>
      </c>
    </row>
    <row r="27" spans="1:3">
      <c r="A27" s="2" t="s">
        <v>56</v>
      </c>
      <c r="B27" s="6">
        <v>18147</v>
      </c>
      <c r="C27" s="6">
        <v>18147</v>
      </c>
    </row>
    <row r="28" spans="1:3">
      <c r="A28" s="2" t="s">
        <v>57</v>
      </c>
      <c r="B28" s="6">
        <v>17896</v>
      </c>
      <c r="C28" s="6">
        <v>6532</v>
      </c>
    </row>
    <row r="29" spans="1:3">
      <c r="A29" s="2" t="s">
        <v>58</v>
      </c>
      <c r="B29" s="6">
        <v>3591788</v>
      </c>
      <c r="C29" s="6">
        <v>1930212</v>
      </c>
    </row>
    <row r="30" spans="1:3">
      <c r="A30" s="2" t="s">
        <v>59</v>
      </c>
      <c r="B30" s="4" t="s">
        <v>60</v>
      </c>
      <c r="C30" s="4" t="s">
        <v>60</v>
      </c>
    </row>
    <row r="31" spans="1:3">
      <c r="A31" s="3" t="s">
        <v>61</v>
      </c>
      <c r="B31" s="4"/>
      <c r="C31" s="4"/>
    </row>
    <row r="32" spans="1:3" ht="45">
      <c r="A32" s="2" t="s">
        <v>62</v>
      </c>
      <c r="B32" s="6">
        <v>23938</v>
      </c>
      <c r="C32" s="4">
        <v>0</v>
      </c>
    </row>
    <row r="33" spans="1:3" ht="45">
      <c r="A33" s="2" t="s">
        <v>63</v>
      </c>
      <c r="B33" s="4">
        <v>170</v>
      </c>
      <c r="C33" s="4">
        <v>123</v>
      </c>
    </row>
    <row r="34" spans="1:3">
      <c r="A34" s="2" t="s">
        <v>64</v>
      </c>
      <c r="B34" s="6">
        <v>476609</v>
      </c>
      <c r="C34" s="6">
        <v>222116</v>
      </c>
    </row>
    <row r="35" spans="1:3">
      <c r="A35" s="2" t="s">
        <v>65</v>
      </c>
      <c r="B35" s="6">
        <v>37731</v>
      </c>
      <c r="C35" s="6">
        <v>12663</v>
      </c>
    </row>
    <row r="36" spans="1:3" ht="30">
      <c r="A36" s="2" t="s">
        <v>66</v>
      </c>
      <c r="B36" s="6">
        <v>2403</v>
      </c>
      <c r="C36" s="6">
        <v>-1130</v>
      </c>
    </row>
    <row r="37" spans="1:3">
      <c r="A37" s="2" t="s">
        <v>67</v>
      </c>
      <c r="B37" s="6">
        <v>540851</v>
      </c>
      <c r="C37" s="6">
        <v>233772</v>
      </c>
    </row>
    <row r="38" spans="1:3" ht="30">
      <c r="A38" s="2" t="s">
        <v>68</v>
      </c>
      <c r="B38" s="7">
        <v>4132639</v>
      </c>
      <c r="C38" s="7">
        <v>21639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8" t="s">
        <v>610</v>
      </c>
      <c r="B1" s="8" t="s">
        <v>2</v>
      </c>
      <c r="C1" s="8"/>
      <c r="D1" s="8"/>
      <c r="E1" s="8"/>
      <c r="F1" s="8"/>
      <c r="G1" s="8"/>
      <c r="H1" s="8"/>
      <c r="I1" s="8"/>
    </row>
    <row r="2" spans="1:9" ht="15" customHeight="1">
      <c r="A2" s="8"/>
      <c r="B2" s="8" t="s">
        <v>3</v>
      </c>
      <c r="C2" s="8"/>
      <c r="D2" s="8"/>
      <c r="E2" s="8"/>
      <c r="F2" s="8"/>
      <c r="G2" s="8"/>
      <c r="H2" s="8"/>
      <c r="I2" s="8"/>
    </row>
    <row r="3" spans="1:9">
      <c r="A3" s="3" t="s">
        <v>611</v>
      </c>
      <c r="B3" s="71"/>
      <c r="C3" s="71"/>
      <c r="D3" s="71"/>
      <c r="E3" s="71"/>
      <c r="F3" s="71"/>
      <c r="G3" s="71"/>
      <c r="H3" s="71"/>
      <c r="I3" s="71"/>
    </row>
    <row r="4" spans="1:9">
      <c r="A4" s="72" t="s">
        <v>610</v>
      </c>
      <c r="B4" s="73" t="s">
        <v>610</v>
      </c>
      <c r="C4" s="73"/>
      <c r="D4" s="73"/>
      <c r="E4" s="73"/>
      <c r="F4" s="73"/>
      <c r="G4" s="73"/>
      <c r="H4" s="73"/>
      <c r="I4" s="73"/>
    </row>
    <row r="5" spans="1:9">
      <c r="A5" s="72"/>
      <c r="B5" s="71"/>
      <c r="C5" s="71"/>
      <c r="D5" s="71"/>
      <c r="E5" s="71"/>
      <c r="F5" s="71"/>
      <c r="G5" s="71"/>
      <c r="H5" s="71"/>
      <c r="I5" s="71"/>
    </row>
    <row r="6" spans="1:9" ht="25.5" customHeight="1">
      <c r="A6" s="72"/>
      <c r="B6" s="75" t="s">
        <v>612</v>
      </c>
      <c r="C6" s="75"/>
      <c r="D6" s="75"/>
      <c r="E6" s="75"/>
      <c r="F6" s="75"/>
      <c r="G6" s="75"/>
      <c r="H6" s="75"/>
      <c r="I6" s="75"/>
    </row>
    <row r="7" spans="1:9">
      <c r="A7" s="72"/>
      <c r="B7" s="71"/>
      <c r="C7" s="71"/>
      <c r="D7" s="71"/>
      <c r="E7" s="71"/>
      <c r="F7" s="71"/>
      <c r="G7" s="71"/>
      <c r="H7" s="71"/>
      <c r="I7" s="71"/>
    </row>
    <row r="8" spans="1:9">
      <c r="A8" s="72"/>
      <c r="B8" s="75" t="s">
        <v>613</v>
      </c>
      <c r="C8" s="75"/>
      <c r="D8" s="75"/>
      <c r="E8" s="75"/>
      <c r="F8" s="75"/>
      <c r="G8" s="75"/>
      <c r="H8" s="75"/>
      <c r="I8" s="75"/>
    </row>
    <row r="9" spans="1:9">
      <c r="A9" s="72"/>
      <c r="B9" s="27"/>
      <c r="C9" s="27"/>
      <c r="D9" s="27"/>
      <c r="E9" s="27"/>
      <c r="F9" s="27"/>
      <c r="G9" s="27"/>
      <c r="H9" s="27"/>
      <c r="I9" s="27"/>
    </row>
    <row r="10" spans="1:9">
      <c r="A10" s="72"/>
      <c r="B10" s="18"/>
      <c r="C10" s="18"/>
      <c r="D10" s="18"/>
      <c r="E10" s="18"/>
      <c r="F10" s="18"/>
      <c r="G10" s="18"/>
      <c r="H10" s="18"/>
      <c r="I10" s="18"/>
    </row>
    <row r="11" spans="1:9" ht="15.75" thickBot="1">
      <c r="A11" s="72"/>
      <c r="B11" s="19"/>
      <c r="C11" s="28" t="s">
        <v>405</v>
      </c>
      <c r="D11" s="28"/>
      <c r="E11" s="28"/>
      <c r="F11" s="28"/>
      <c r="G11" s="28"/>
      <c r="H11" s="28"/>
      <c r="I11" s="28"/>
    </row>
    <row r="12" spans="1:9" ht="15.75" thickBot="1">
      <c r="A12" s="72"/>
      <c r="B12" s="19"/>
      <c r="C12" s="29">
        <v>2014</v>
      </c>
      <c r="D12" s="29"/>
      <c r="E12" s="29"/>
      <c r="F12" s="19"/>
      <c r="G12" s="29">
        <v>2013</v>
      </c>
      <c r="H12" s="29"/>
      <c r="I12" s="29"/>
    </row>
    <row r="13" spans="1:9" ht="112.5" customHeight="1">
      <c r="A13" s="72"/>
      <c r="B13" s="192" t="s">
        <v>614</v>
      </c>
      <c r="C13" s="62">
        <v>65000</v>
      </c>
      <c r="D13" s="62"/>
      <c r="E13" s="30"/>
      <c r="F13" s="40"/>
      <c r="G13" s="64" t="s">
        <v>279</v>
      </c>
      <c r="H13" s="64"/>
      <c r="I13" s="30"/>
    </row>
    <row r="14" spans="1:9">
      <c r="A14" s="72"/>
      <c r="B14" s="192"/>
      <c r="C14" s="97"/>
      <c r="D14" s="97"/>
      <c r="E14" s="98"/>
      <c r="F14" s="40"/>
      <c r="G14" s="193"/>
      <c r="H14" s="193"/>
      <c r="I14" s="98"/>
    </row>
    <row r="15" spans="1:9" ht="99.75" customHeight="1">
      <c r="A15" s="72"/>
      <c r="B15" s="194" t="s">
        <v>615</v>
      </c>
      <c r="C15" s="33">
        <v>5000</v>
      </c>
      <c r="D15" s="33"/>
      <c r="E15" s="34"/>
      <c r="F15" s="34"/>
      <c r="G15" s="33">
        <v>5000</v>
      </c>
      <c r="H15" s="33"/>
      <c r="I15" s="34"/>
    </row>
    <row r="16" spans="1:9">
      <c r="A16" s="72"/>
      <c r="B16" s="194"/>
      <c r="C16" s="33"/>
      <c r="D16" s="33"/>
      <c r="E16" s="34"/>
      <c r="F16" s="34"/>
      <c r="G16" s="33"/>
      <c r="H16" s="33"/>
      <c r="I16" s="34"/>
    </row>
    <row r="17" spans="1:9" ht="99" customHeight="1">
      <c r="A17" s="72"/>
      <c r="B17" s="192" t="s">
        <v>616</v>
      </c>
      <c r="C17" s="61">
        <v>2730</v>
      </c>
      <c r="D17" s="61"/>
      <c r="E17" s="40"/>
      <c r="F17" s="40"/>
      <c r="G17" s="61">
        <v>2730</v>
      </c>
      <c r="H17" s="61"/>
      <c r="I17" s="40"/>
    </row>
    <row r="18" spans="1:9" ht="15.75" thickBot="1">
      <c r="A18" s="72"/>
      <c r="B18" s="192"/>
      <c r="C18" s="85"/>
      <c r="D18" s="85"/>
      <c r="E18" s="41"/>
      <c r="F18" s="40"/>
      <c r="G18" s="85"/>
      <c r="H18" s="85"/>
      <c r="I18" s="41"/>
    </row>
    <row r="19" spans="1:9">
      <c r="A19" s="72"/>
      <c r="B19" s="34"/>
      <c r="C19" s="49" t="s">
        <v>275</v>
      </c>
      <c r="D19" s="43">
        <v>72730</v>
      </c>
      <c r="E19" s="45"/>
      <c r="F19" s="34"/>
      <c r="G19" s="49" t="s">
        <v>275</v>
      </c>
      <c r="H19" s="43">
        <v>7730</v>
      </c>
      <c r="I19" s="45"/>
    </row>
    <row r="20" spans="1:9" ht="15.75" thickBot="1">
      <c r="A20" s="72"/>
      <c r="B20" s="34"/>
      <c r="C20" s="50"/>
      <c r="D20" s="51"/>
      <c r="E20" s="52"/>
      <c r="F20" s="34"/>
      <c r="G20" s="50"/>
      <c r="H20" s="51"/>
      <c r="I20" s="52"/>
    </row>
    <row r="21" spans="1:9" ht="15.75" thickTop="1">
      <c r="A21" s="72"/>
      <c r="B21" s="71"/>
      <c r="C21" s="71"/>
      <c r="D21" s="71"/>
      <c r="E21" s="71"/>
      <c r="F21" s="71"/>
      <c r="G21" s="71"/>
      <c r="H21" s="71"/>
      <c r="I21" s="71"/>
    </row>
    <row r="22" spans="1:9">
      <c r="A22" s="72"/>
      <c r="B22" s="75" t="s">
        <v>617</v>
      </c>
      <c r="C22" s="75"/>
      <c r="D22" s="75"/>
      <c r="E22" s="75"/>
      <c r="F22" s="75"/>
      <c r="G22" s="75"/>
      <c r="H22" s="75"/>
      <c r="I22" s="75"/>
    </row>
    <row r="23" spans="1:9">
      <c r="A23" s="72"/>
      <c r="B23" s="71"/>
      <c r="C23" s="71"/>
      <c r="D23" s="71"/>
      <c r="E23" s="71"/>
      <c r="F23" s="71"/>
      <c r="G23" s="71"/>
      <c r="H23" s="71"/>
      <c r="I23" s="71"/>
    </row>
    <row r="24" spans="1:9">
      <c r="A24" s="72"/>
      <c r="B24" s="190" t="s">
        <v>618</v>
      </c>
      <c r="C24" s="190"/>
      <c r="D24" s="190"/>
      <c r="E24" s="190"/>
      <c r="F24" s="190"/>
      <c r="G24" s="190"/>
      <c r="H24" s="190"/>
      <c r="I24" s="190"/>
    </row>
    <row r="25" spans="1:9">
      <c r="A25" s="72"/>
      <c r="B25" s="27"/>
      <c r="C25" s="27"/>
      <c r="D25" s="27"/>
      <c r="E25" s="27"/>
    </row>
    <row r="26" spans="1:9">
      <c r="A26" s="72"/>
      <c r="B26" s="18"/>
      <c r="C26" s="18"/>
      <c r="D26" s="18"/>
      <c r="E26" s="18"/>
    </row>
    <row r="27" spans="1:9">
      <c r="A27" s="72"/>
      <c r="B27" s="195" t="s">
        <v>572</v>
      </c>
      <c r="C27" s="195" t="s">
        <v>275</v>
      </c>
      <c r="D27" s="196">
        <v>1933</v>
      </c>
      <c r="E27" s="40"/>
    </row>
    <row r="28" spans="1:9">
      <c r="A28" s="72"/>
      <c r="B28" s="195"/>
      <c r="C28" s="195"/>
      <c r="D28" s="196"/>
      <c r="E28" s="40"/>
    </row>
    <row r="29" spans="1:9">
      <c r="A29" s="72"/>
      <c r="B29" s="75" t="s">
        <v>573</v>
      </c>
      <c r="C29" s="197">
        <v>1933</v>
      </c>
      <c r="D29" s="197"/>
      <c r="E29" s="34"/>
    </row>
    <row r="30" spans="1:9">
      <c r="A30" s="72"/>
      <c r="B30" s="75"/>
      <c r="C30" s="197"/>
      <c r="D30" s="197"/>
      <c r="E30" s="34"/>
    </row>
    <row r="31" spans="1:9">
      <c r="A31" s="72"/>
      <c r="B31" s="195" t="s">
        <v>574</v>
      </c>
      <c r="C31" s="196">
        <v>1932</v>
      </c>
      <c r="D31" s="196"/>
      <c r="E31" s="40"/>
    </row>
    <row r="32" spans="1:9">
      <c r="A32" s="72"/>
      <c r="B32" s="195"/>
      <c r="C32" s="196"/>
      <c r="D32" s="196"/>
      <c r="E32" s="40"/>
    </row>
    <row r="33" spans="1:9">
      <c r="A33" s="72"/>
      <c r="B33" s="75" t="s">
        <v>575</v>
      </c>
      <c r="C33" s="197">
        <v>1932</v>
      </c>
      <c r="D33" s="197"/>
      <c r="E33" s="34"/>
    </row>
    <row r="34" spans="1:9">
      <c r="A34" s="72"/>
      <c r="B34" s="75"/>
      <c r="C34" s="197"/>
      <c r="D34" s="197"/>
      <c r="E34" s="34"/>
    </row>
    <row r="35" spans="1:9">
      <c r="A35" s="72"/>
      <c r="B35" s="195" t="s">
        <v>576</v>
      </c>
      <c r="C35" s="198" t="s">
        <v>279</v>
      </c>
      <c r="D35" s="198"/>
      <c r="E35" s="40"/>
    </row>
    <row r="36" spans="1:9">
      <c r="A36" s="72"/>
      <c r="B36" s="195"/>
      <c r="C36" s="198"/>
      <c r="D36" s="198"/>
      <c r="E36" s="40"/>
    </row>
    <row r="37" spans="1:9">
      <c r="A37" s="72"/>
      <c r="B37" s="75" t="s">
        <v>384</v>
      </c>
      <c r="C37" s="197">
        <v>65000</v>
      </c>
      <c r="D37" s="197"/>
      <c r="E37" s="34"/>
    </row>
    <row r="38" spans="1:9" ht="15.75" thickBot="1">
      <c r="A38" s="72"/>
      <c r="B38" s="75"/>
      <c r="C38" s="199"/>
      <c r="D38" s="199"/>
      <c r="E38" s="46"/>
    </row>
    <row r="39" spans="1:9">
      <c r="A39" s="72"/>
      <c r="B39" s="40"/>
      <c r="C39" s="200" t="s">
        <v>275</v>
      </c>
      <c r="D39" s="202">
        <v>72730</v>
      </c>
      <c r="E39" s="30"/>
    </row>
    <row r="40" spans="1:9" ht="15.75" thickBot="1">
      <c r="A40" s="72"/>
      <c r="B40" s="40"/>
      <c r="C40" s="201"/>
      <c r="D40" s="203"/>
      <c r="E40" s="56"/>
    </row>
    <row r="41" spans="1:9" ht="15.75" thickTop="1">
      <c r="A41" s="72"/>
      <c r="B41" s="71"/>
      <c r="C41" s="71"/>
      <c r="D41" s="71"/>
      <c r="E41" s="71"/>
      <c r="F41" s="71"/>
      <c r="G41" s="71"/>
      <c r="H41" s="71"/>
      <c r="I41" s="71"/>
    </row>
    <row r="42" spans="1:9" ht="38.25" customHeight="1">
      <c r="A42" s="72"/>
      <c r="B42" s="32" t="s">
        <v>619</v>
      </c>
      <c r="C42" s="32"/>
      <c r="D42" s="32"/>
      <c r="E42" s="32"/>
      <c r="F42" s="32"/>
      <c r="G42" s="32"/>
      <c r="H42" s="32"/>
      <c r="I42" s="32"/>
    </row>
    <row r="43" spans="1:9">
      <c r="A43" s="72"/>
      <c r="B43" s="71"/>
      <c r="C43" s="71"/>
      <c r="D43" s="71"/>
      <c r="E43" s="71"/>
      <c r="F43" s="71"/>
      <c r="G43" s="71"/>
      <c r="H43" s="71"/>
      <c r="I43" s="71"/>
    </row>
    <row r="44" spans="1:9" ht="51" customHeight="1">
      <c r="A44" s="72"/>
      <c r="B44" s="190" t="s">
        <v>620</v>
      </c>
      <c r="C44" s="190"/>
      <c r="D44" s="190"/>
      <c r="E44" s="190"/>
      <c r="F44" s="190"/>
      <c r="G44" s="190"/>
      <c r="H44" s="190"/>
      <c r="I44" s="190"/>
    </row>
  </sheetData>
  <mergeCells count="72">
    <mergeCell ref="B24:I24"/>
    <mergeCell ref="B41:I41"/>
    <mergeCell ref="B42:I42"/>
    <mergeCell ref="B43:I43"/>
    <mergeCell ref="B44:I44"/>
    <mergeCell ref="A1:A2"/>
    <mergeCell ref="B1:I1"/>
    <mergeCell ref="B2:I2"/>
    <mergeCell ref="B3:I3"/>
    <mergeCell ref="A4:A44"/>
    <mergeCell ref="B4:I4"/>
    <mergeCell ref="B5:I5"/>
    <mergeCell ref="B6:I6"/>
    <mergeCell ref="B7:I7"/>
    <mergeCell ref="B8:I8"/>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19:H20"/>
    <mergeCell ref="I19:I20"/>
    <mergeCell ref="B25:E25"/>
    <mergeCell ref="B27:B28"/>
    <mergeCell ref="C27:C28"/>
    <mergeCell ref="D27:D28"/>
    <mergeCell ref="E27:E28"/>
    <mergeCell ref="B21:I21"/>
    <mergeCell ref="B22:I22"/>
    <mergeCell ref="B23: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9:I9"/>
    <mergeCell ref="C11:I11"/>
    <mergeCell ref="C12:E12"/>
    <mergeCell ref="G12:I12"/>
    <mergeCell ref="B13:B14"/>
    <mergeCell ref="C13:D14"/>
    <mergeCell ref="E13:E14"/>
    <mergeCell ref="F13:F14"/>
    <mergeCell ref="G13:H14"/>
    <mergeCell ref="I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8" t="s">
        <v>621</v>
      </c>
      <c r="B1" s="1" t="s">
        <v>2</v>
      </c>
    </row>
    <row r="2" spans="1:2">
      <c r="A2" s="8"/>
      <c r="B2" s="1" t="s">
        <v>3</v>
      </c>
    </row>
    <row r="3" spans="1:2">
      <c r="A3" s="3" t="s">
        <v>611</v>
      </c>
      <c r="B3" s="4"/>
    </row>
    <row r="4" spans="1:2">
      <c r="A4" s="72" t="s">
        <v>621</v>
      </c>
      <c r="B4" s="12" t="s">
        <v>621</v>
      </c>
    </row>
    <row r="5" spans="1:2">
      <c r="A5" s="72"/>
      <c r="B5" s="4"/>
    </row>
    <row r="6" spans="1:2" ht="306.75">
      <c r="A6" s="72"/>
      <c r="B6" s="14" t="s">
        <v>622</v>
      </c>
    </row>
    <row r="7" spans="1:2">
      <c r="A7" s="72"/>
      <c r="B7" s="4"/>
    </row>
    <row r="8" spans="1:2" ht="306.75">
      <c r="A8" s="72"/>
      <c r="B8" s="14" t="s">
        <v>623</v>
      </c>
    </row>
    <row r="9" spans="1:2">
      <c r="A9" s="72"/>
      <c r="B9" s="4"/>
    </row>
    <row r="10" spans="1:2" ht="306.75">
      <c r="A10" s="72"/>
      <c r="B10" s="14" t="s">
        <v>624</v>
      </c>
    </row>
    <row r="11" spans="1:2">
      <c r="A11" s="72"/>
      <c r="B11" s="4"/>
    </row>
    <row r="12" spans="1:2" ht="306.75">
      <c r="A12" s="72"/>
      <c r="B12" s="14" t="s">
        <v>625</v>
      </c>
    </row>
    <row r="13" spans="1:2">
      <c r="A13" s="72"/>
      <c r="B13" s="4"/>
    </row>
    <row r="14" spans="1:2" ht="383.25">
      <c r="A14" s="72"/>
      <c r="B14" s="14" t="s">
        <v>626</v>
      </c>
    </row>
    <row r="15" spans="1:2">
      <c r="A15" s="72"/>
      <c r="B15" s="4"/>
    </row>
    <row r="16" spans="1:2" ht="217.5">
      <c r="A16" s="72"/>
      <c r="B16" s="14" t="s">
        <v>627</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0.42578125" bestFit="1" customWidth="1"/>
    <col min="2" max="2" width="36.5703125" bestFit="1" customWidth="1"/>
    <col min="3" max="3" width="7.85546875" customWidth="1"/>
    <col min="4" max="5" width="27.5703125" customWidth="1"/>
    <col min="6" max="6" width="6.28515625" customWidth="1"/>
    <col min="7" max="7" width="7.85546875" customWidth="1"/>
    <col min="8" max="9" width="23.5703125" customWidth="1"/>
    <col min="10" max="10" width="6.28515625" customWidth="1"/>
  </cols>
  <sheetData>
    <row r="1" spans="1:10" ht="15" customHeight="1">
      <c r="A1" s="8" t="s">
        <v>628</v>
      </c>
      <c r="B1" s="8" t="s">
        <v>2</v>
      </c>
      <c r="C1" s="8"/>
      <c r="D1" s="8"/>
      <c r="E1" s="8"/>
      <c r="F1" s="8"/>
      <c r="G1" s="8"/>
      <c r="H1" s="8"/>
      <c r="I1" s="8"/>
      <c r="J1" s="8"/>
    </row>
    <row r="2" spans="1:10" ht="15" customHeight="1">
      <c r="A2" s="8"/>
      <c r="B2" s="8" t="s">
        <v>3</v>
      </c>
      <c r="C2" s="8"/>
      <c r="D2" s="8"/>
      <c r="E2" s="8"/>
      <c r="F2" s="8"/>
      <c r="G2" s="8"/>
      <c r="H2" s="8"/>
      <c r="I2" s="8"/>
      <c r="J2" s="8"/>
    </row>
    <row r="3" spans="1:10">
      <c r="A3" s="3" t="s">
        <v>629</v>
      </c>
      <c r="B3" s="71"/>
      <c r="C3" s="71"/>
      <c r="D3" s="71"/>
      <c r="E3" s="71"/>
      <c r="F3" s="71"/>
      <c r="G3" s="71"/>
      <c r="H3" s="71"/>
      <c r="I3" s="71"/>
      <c r="J3" s="71"/>
    </row>
    <row r="4" spans="1:10">
      <c r="A4" s="72" t="s">
        <v>628</v>
      </c>
      <c r="B4" s="74" t="s">
        <v>628</v>
      </c>
      <c r="C4" s="74"/>
      <c r="D4" s="74"/>
      <c r="E4" s="74"/>
      <c r="F4" s="74"/>
      <c r="G4" s="74"/>
      <c r="H4" s="74"/>
      <c r="I4" s="74"/>
      <c r="J4" s="74"/>
    </row>
    <row r="5" spans="1:10">
      <c r="A5" s="72"/>
      <c r="B5" s="71"/>
      <c r="C5" s="71"/>
      <c r="D5" s="71"/>
      <c r="E5" s="71"/>
      <c r="F5" s="71"/>
      <c r="G5" s="71"/>
      <c r="H5" s="71"/>
      <c r="I5" s="71"/>
      <c r="J5" s="71"/>
    </row>
    <row r="6" spans="1:10">
      <c r="A6" s="72"/>
      <c r="B6" s="34" t="s">
        <v>630</v>
      </c>
      <c r="C6" s="34"/>
      <c r="D6" s="34"/>
      <c r="E6" s="34"/>
      <c r="F6" s="34"/>
      <c r="G6" s="34"/>
      <c r="H6" s="34"/>
      <c r="I6" s="34"/>
      <c r="J6" s="34"/>
    </row>
    <row r="7" spans="1:10">
      <c r="A7" s="72"/>
      <c r="B7" s="27"/>
      <c r="C7" s="27"/>
      <c r="D7" s="27"/>
      <c r="E7" s="27"/>
      <c r="F7" s="27"/>
      <c r="G7" s="27"/>
      <c r="H7" s="27"/>
      <c r="I7" s="27"/>
    </row>
    <row r="8" spans="1:10">
      <c r="A8" s="72"/>
      <c r="B8" s="18"/>
      <c r="C8" s="18"/>
      <c r="D8" s="18"/>
      <c r="E8" s="18"/>
      <c r="F8" s="18"/>
      <c r="G8" s="18"/>
      <c r="H8" s="18"/>
      <c r="I8" s="18"/>
    </row>
    <row r="9" spans="1:10" ht="15.75" thickBot="1">
      <c r="A9" s="72"/>
      <c r="B9" s="19"/>
      <c r="C9" s="28" t="s">
        <v>321</v>
      </c>
      <c r="D9" s="28"/>
      <c r="E9" s="28"/>
      <c r="F9" s="28"/>
      <c r="G9" s="28"/>
      <c r="H9" s="28"/>
      <c r="I9" s="28"/>
    </row>
    <row r="10" spans="1:10" ht="15.75" thickBot="1">
      <c r="A10" s="72"/>
      <c r="B10" s="19"/>
      <c r="C10" s="29">
        <v>2014</v>
      </c>
      <c r="D10" s="29"/>
      <c r="E10" s="29"/>
      <c r="F10" s="19"/>
      <c r="G10" s="29">
        <v>2013</v>
      </c>
      <c r="H10" s="29"/>
      <c r="I10" s="29"/>
    </row>
    <row r="11" spans="1:10">
      <c r="A11" s="72"/>
      <c r="B11" s="32" t="s">
        <v>631</v>
      </c>
      <c r="C11" s="49" t="s">
        <v>275</v>
      </c>
      <c r="D11" s="43">
        <v>14849</v>
      </c>
      <c r="E11" s="45"/>
      <c r="F11" s="34"/>
      <c r="G11" s="49" t="s">
        <v>275</v>
      </c>
      <c r="H11" s="43">
        <v>6744</v>
      </c>
      <c r="I11" s="45"/>
    </row>
    <row r="12" spans="1:10">
      <c r="A12" s="72"/>
      <c r="B12" s="32"/>
      <c r="C12" s="191"/>
      <c r="D12" s="140"/>
      <c r="E12" s="141"/>
      <c r="F12" s="34"/>
      <c r="G12" s="191"/>
      <c r="H12" s="140"/>
      <c r="I12" s="141"/>
    </row>
    <row r="13" spans="1:10">
      <c r="A13" s="72"/>
      <c r="B13" s="38" t="s">
        <v>632</v>
      </c>
      <c r="C13" s="36">
        <v>71</v>
      </c>
      <c r="D13" s="36"/>
      <c r="E13" s="40"/>
      <c r="F13" s="40"/>
      <c r="G13" s="36" t="s">
        <v>633</v>
      </c>
      <c r="H13" s="36"/>
      <c r="I13" s="38" t="s">
        <v>278</v>
      </c>
    </row>
    <row r="14" spans="1:10" ht="15.75" thickBot="1">
      <c r="A14" s="72"/>
      <c r="B14" s="38"/>
      <c r="C14" s="37"/>
      <c r="D14" s="37"/>
      <c r="E14" s="41"/>
      <c r="F14" s="40"/>
      <c r="G14" s="37"/>
      <c r="H14" s="37"/>
      <c r="I14" s="39"/>
    </row>
    <row r="15" spans="1:10">
      <c r="A15" s="72"/>
      <c r="B15" s="32" t="s">
        <v>634</v>
      </c>
      <c r="C15" s="49" t="s">
        <v>275</v>
      </c>
      <c r="D15" s="43">
        <v>14920</v>
      </c>
      <c r="E15" s="45"/>
      <c r="F15" s="34"/>
      <c r="G15" s="49" t="s">
        <v>275</v>
      </c>
      <c r="H15" s="43">
        <v>4661</v>
      </c>
      <c r="I15" s="45"/>
    </row>
    <row r="16" spans="1:10" ht="15.75" thickBot="1">
      <c r="A16" s="72"/>
      <c r="B16" s="32"/>
      <c r="C16" s="50"/>
      <c r="D16" s="51"/>
      <c r="E16" s="52"/>
      <c r="F16" s="34"/>
      <c r="G16" s="50"/>
      <c r="H16" s="51"/>
      <c r="I16" s="52"/>
    </row>
    <row r="17" spans="1:10" ht="15.75" thickTop="1">
      <c r="A17" s="72"/>
      <c r="B17" s="71"/>
      <c r="C17" s="71"/>
      <c r="D17" s="71"/>
      <c r="E17" s="71"/>
      <c r="F17" s="71"/>
      <c r="G17" s="71"/>
      <c r="H17" s="71"/>
      <c r="I17" s="71"/>
      <c r="J17" s="71"/>
    </row>
    <row r="18" spans="1:10" ht="51" customHeight="1">
      <c r="A18" s="72"/>
      <c r="B18" s="34" t="s">
        <v>635</v>
      </c>
      <c r="C18" s="34"/>
      <c r="D18" s="34"/>
      <c r="E18" s="34"/>
      <c r="F18" s="34"/>
      <c r="G18" s="34"/>
      <c r="H18" s="34"/>
      <c r="I18" s="34"/>
      <c r="J18" s="34"/>
    </row>
    <row r="19" spans="1:10">
      <c r="A19" s="72"/>
      <c r="B19" s="71"/>
      <c r="C19" s="71"/>
      <c r="D19" s="71"/>
      <c r="E19" s="71"/>
      <c r="F19" s="71"/>
      <c r="G19" s="71"/>
      <c r="H19" s="71"/>
      <c r="I19" s="71"/>
      <c r="J19" s="71"/>
    </row>
    <row r="20" spans="1:10" ht="25.5" customHeight="1">
      <c r="A20" s="72"/>
      <c r="B20" s="34" t="s">
        <v>636</v>
      </c>
      <c r="C20" s="34"/>
      <c r="D20" s="34"/>
      <c r="E20" s="34"/>
      <c r="F20" s="34"/>
      <c r="G20" s="34"/>
      <c r="H20" s="34"/>
      <c r="I20" s="34"/>
      <c r="J20" s="34"/>
    </row>
    <row r="21" spans="1:10">
      <c r="A21" s="72"/>
      <c r="B21" s="27"/>
      <c r="C21" s="27"/>
      <c r="D21" s="27"/>
      <c r="E21" s="27"/>
      <c r="F21" s="27"/>
      <c r="G21" s="27"/>
      <c r="H21" s="27"/>
      <c r="I21" s="27"/>
      <c r="J21" s="27"/>
    </row>
    <row r="22" spans="1:10">
      <c r="A22" s="72"/>
      <c r="B22" s="18"/>
      <c r="C22" s="18"/>
      <c r="D22" s="18"/>
      <c r="E22" s="18"/>
      <c r="F22" s="18"/>
      <c r="G22" s="18"/>
      <c r="H22" s="18"/>
      <c r="I22" s="18"/>
      <c r="J22" s="18"/>
    </row>
    <row r="23" spans="1:10" ht="15.75" thickBot="1">
      <c r="A23" s="72"/>
      <c r="B23" s="19"/>
      <c r="C23" s="19"/>
      <c r="D23" s="28" t="s">
        <v>321</v>
      </c>
      <c r="E23" s="28"/>
      <c r="F23" s="28"/>
      <c r="G23" s="28"/>
      <c r="H23" s="28"/>
      <c r="I23" s="28"/>
      <c r="J23" s="28"/>
    </row>
    <row r="24" spans="1:10" ht="15.75" thickBot="1">
      <c r="A24" s="72"/>
      <c r="B24" s="19"/>
      <c r="C24" s="19"/>
      <c r="D24" s="29">
        <v>2014</v>
      </c>
      <c r="E24" s="29"/>
      <c r="F24" s="29"/>
      <c r="G24" s="19"/>
      <c r="H24" s="29">
        <v>2013</v>
      </c>
      <c r="I24" s="29"/>
      <c r="J24" s="29"/>
    </row>
    <row r="25" spans="1:10">
      <c r="A25" s="72"/>
      <c r="B25" s="38" t="s">
        <v>637</v>
      </c>
      <c r="C25" s="40"/>
      <c r="D25" s="66" t="s">
        <v>275</v>
      </c>
      <c r="E25" s="62">
        <v>15364</v>
      </c>
      <c r="F25" s="30"/>
      <c r="G25" s="40"/>
      <c r="H25" s="66" t="s">
        <v>275</v>
      </c>
      <c r="I25" s="62">
        <v>6571</v>
      </c>
      <c r="J25" s="30"/>
    </row>
    <row r="26" spans="1:10">
      <c r="A26" s="72"/>
      <c r="B26" s="38"/>
      <c r="C26" s="40"/>
      <c r="D26" s="38"/>
      <c r="E26" s="61"/>
      <c r="F26" s="40"/>
      <c r="G26" s="40"/>
      <c r="H26" s="96"/>
      <c r="I26" s="97"/>
      <c r="J26" s="98"/>
    </row>
    <row r="27" spans="1:10">
      <c r="A27" s="72"/>
      <c r="B27" s="32" t="s">
        <v>638</v>
      </c>
      <c r="C27" s="34"/>
      <c r="D27" s="47" t="s">
        <v>279</v>
      </c>
      <c r="E27" s="47"/>
      <c r="F27" s="34"/>
      <c r="G27" s="34"/>
      <c r="H27" s="47" t="s">
        <v>639</v>
      </c>
      <c r="I27" s="47"/>
      <c r="J27" s="32" t="s">
        <v>278</v>
      </c>
    </row>
    <row r="28" spans="1:10">
      <c r="A28" s="72"/>
      <c r="B28" s="32"/>
      <c r="C28" s="34"/>
      <c r="D28" s="47"/>
      <c r="E28" s="47"/>
      <c r="F28" s="34"/>
      <c r="G28" s="34"/>
      <c r="H28" s="47"/>
      <c r="I28" s="47"/>
      <c r="J28" s="32"/>
    </row>
    <row r="29" spans="1:10" ht="26.25">
      <c r="A29" s="72"/>
      <c r="B29" s="23" t="s">
        <v>640</v>
      </c>
      <c r="C29" s="22"/>
      <c r="D29" s="36" t="s">
        <v>641</v>
      </c>
      <c r="E29" s="36"/>
      <c r="F29" s="23" t="s">
        <v>278</v>
      </c>
      <c r="G29" s="22"/>
      <c r="H29" s="36" t="s">
        <v>642</v>
      </c>
      <c r="I29" s="36"/>
      <c r="J29" s="23" t="s">
        <v>278</v>
      </c>
    </row>
    <row r="30" spans="1:10">
      <c r="A30" s="72"/>
      <c r="B30" s="13" t="s">
        <v>643</v>
      </c>
      <c r="C30" s="19"/>
      <c r="D30" s="47" t="s">
        <v>644</v>
      </c>
      <c r="E30" s="47"/>
      <c r="F30" s="13" t="s">
        <v>278</v>
      </c>
      <c r="G30" s="19"/>
      <c r="H30" s="47" t="s">
        <v>465</v>
      </c>
      <c r="I30" s="47"/>
      <c r="J30" s="13" t="s">
        <v>278</v>
      </c>
    </row>
    <row r="31" spans="1:10">
      <c r="A31" s="72"/>
      <c r="B31" s="23" t="s">
        <v>645</v>
      </c>
      <c r="C31" s="22"/>
      <c r="D31" s="36" t="s">
        <v>395</v>
      </c>
      <c r="E31" s="36"/>
      <c r="F31" s="23" t="s">
        <v>278</v>
      </c>
      <c r="G31" s="22"/>
      <c r="H31" s="36" t="s">
        <v>646</v>
      </c>
      <c r="I31" s="36"/>
      <c r="J31" s="23" t="s">
        <v>278</v>
      </c>
    </row>
    <row r="32" spans="1:10">
      <c r="A32" s="72"/>
      <c r="B32" s="32" t="s">
        <v>647</v>
      </c>
      <c r="C32" s="34"/>
      <c r="D32" s="47">
        <v>486</v>
      </c>
      <c r="E32" s="47"/>
      <c r="F32" s="34"/>
      <c r="G32" s="34"/>
      <c r="H32" s="47">
        <v>279</v>
      </c>
      <c r="I32" s="47"/>
      <c r="J32" s="34"/>
    </row>
    <row r="33" spans="1:10">
      <c r="A33" s="72"/>
      <c r="B33" s="32"/>
      <c r="C33" s="34"/>
      <c r="D33" s="47"/>
      <c r="E33" s="47"/>
      <c r="F33" s="34"/>
      <c r="G33" s="34"/>
      <c r="H33" s="47"/>
      <c r="I33" s="47"/>
      <c r="J33" s="34"/>
    </row>
    <row r="34" spans="1:10">
      <c r="A34" s="72"/>
      <c r="B34" s="38" t="s">
        <v>103</v>
      </c>
      <c r="C34" s="40"/>
      <c r="D34" s="36">
        <v>84</v>
      </c>
      <c r="E34" s="36"/>
      <c r="F34" s="40"/>
      <c r="G34" s="40"/>
      <c r="H34" s="36">
        <v>9</v>
      </c>
      <c r="I34" s="36"/>
      <c r="J34" s="40"/>
    </row>
    <row r="35" spans="1:10" ht="15.75" thickBot="1">
      <c r="A35" s="72"/>
      <c r="B35" s="38"/>
      <c r="C35" s="40"/>
      <c r="D35" s="37"/>
      <c r="E35" s="37"/>
      <c r="F35" s="41"/>
      <c r="G35" s="40"/>
      <c r="H35" s="37"/>
      <c r="I35" s="37"/>
      <c r="J35" s="41"/>
    </row>
    <row r="36" spans="1:10">
      <c r="A36" s="72"/>
      <c r="B36" s="34"/>
      <c r="C36" s="34"/>
      <c r="D36" s="49" t="s">
        <v>275</v>
      </c>
      <c r="E36" s="43">
        <v>14920</v>
      </c>
      <c r="F36" s="45"/>
      <c r="G36" s="34"/>
      <c r="H36" s="49" t="s">
        <v>275</v>
      </c>
      <c r="I36" s="43">
        <v>4661</v>
      </c>
      <c r="J36" s="45"/>
    </row>
    <row r="37" spans="1:10" ht="15.75" thickBot="1">
      <c r="A37" s="72"/>
      <c r="B37" s="34"/>
      <c r="C37" s="34"/>
      <c r="D37" s="50"/>
      <c r="E37" s="51"/>
      <c r="F37" s="52"/>
      <c r="G37" s="34"/>
      <c r="H37" s="50"/>
      <c r="I37" s="51"/>
      <c r="J37" s="52"/>
    </row>
    <row r="38" spans="1:10" ht="15.75" thickTop="1">
      <c r="A38" s="72"/>
      <c r="B38" s="71"/>
      <c r="C38" s="71"/>
      <c r="D38" s="71"/>
      <c r="E38" s="71"/>
      <c r="F38" s="71"/>
      <c r="G38" s="71"/>
      <c r="H38" s="71"/>
      <c r="I38" s="71"/>
      <c r="J38" s="71"/>
    </row>
    <row r="39" spans="1:10">
      <c r="A39" s="72"/>
      <c r="B39" s="71"/>
      <c r="C39" s="71"/>
      <c r="D39" s="71"/>
      <c r="E39" s="71"/>
      <c r="F39" s="71"/>
      <c r="G39" s="71"/>
      <c r="H39" s="71"/>
      <c r="I39" s="71"/>
      <c r="J39" s="71"/>
    </row>
    <row r="40" spans="1:10">
      <c r="A40" s="72"/>
      <c r="B40" s="34" t="s">
        <v>648</v>
      </c>
      <c r="C40" s="34"/>
      <c r="D40" s="34"/>
      <c r="E40" s="34"/>
      <c r="F40" s="34"/>
      <c r="G40" s="34"/>
      <c r="H40" s="34"/>
      <c r="I40" s="34"/>
      <c r="J40" s="34"/>
    </row>
    <row r="41" spans="1:10">
      <c r="A41" s="72"/>
      <c r="B41" s="27"/>
      <c r="C41" s="27"/>
      <c r="D41" s="27"/>
      <c r="E41" s="27"/>
      <c r="F41" s="27"/>
      <c r="G41" s="27"/>
      <c r="H41" s="27"/>
      <c r="I41" s="27"/>
    </row>
    <row r="42" spans="1:10">
      <c r="A42" s="72"/>
      <c r="B42" s="18"/>
      <c r="C42" s="18"/>
      <c r="D42" s="18"/>
      <c r="E42" s="18"/>
      <c r="F42" s="18"/>
      <c r="G42" s="18"/>
      <c r="H42" s="18"/>
      <c r="I42" s="18"/>
    </row>
    <row r="43" spans="1:10" ht="15.75" thickBot="1">
      <c r="A43" s="72"/>
      <c r="B43" s="19"/>
      <c r="C43" s="28" t="s">
        <v>405</v>
      </c>
      <c r="D43" s="28"/>
      <c r="E43" s="28"/>
      <c r="F43" s="28"/>
      <c r="G43" s="28"/>
      <c r="H43" s="28"/>
      <c r="I43" s="28"/>
    </row>
    <row r="44" spans="1:10" ht="15.75" thickBot="1">
      <c r="A44" s="72"/>
      <c r="B44" s="19"/>
      <c r="C44" s="29">
        <v>2014</v>
      </c>
      <c r="D44" s="29"/>
      <c r="E44" s="29"/>
      <c r="F44" s="19"/>
      <c r="G44" s="29">
        <v>2013</v>
      </c>
      <c r="H44" s="29"/>
      <c r="I44" s="29"/>
    </row>
    <row r="45" spans="1:10">
      <c r="A45" s="72"/>
      <c r="B45" s="13" t="s">
        <v>649</v>
      </c>
      <c r="C45" s="45"/>
      <c r="D45" s="45"/>
      <c r="E45" s="45"/>
      <c r="F45" s="19"/>
      <c r="G45" s="45"/>
      <c r="H45" s="45"/>
      <c r="I45" s="45"/>
    </row>
    <row r="46" spans="1:10">
      <c r="A46" s="72"/>
      <c r="B46" s="206" t="s">
        <v>72</v>
      </c>
      <c r="C46" s="38" t="s">
        <v>275</v>
      </c>
      <c r="D46" s="61">
        <v>6420</v>
      </c>
      <c r="E46" s="40"/>
      <c r="F46" s="40"/>
      <c r="G46" s="38" t="s">
        <v>275</v>
      </c>
      <c r="H46" s="61">
        <v>4776</v>
      </c>
      <c r="I46" s="40"/>
    </row>
    <row r="47" spans="1:10">
      <c r="A47" s="72"/>
      <c r="B47" s="206"/>
      <c r="C47" s="38"/>
      <c r="D47" s="61"/>
      <c r="E47" s="40"/>
      <c r="F47" s="40"/>
      <c r="G47" s="38"/>
      <c r="H47" s="61"/>
      <c r="I47" s="40"/>
    </row>
    <row r="48" spans="1:10">
      <c r="A48" s="72"/>
      <c r="B48" s="207" t="s">
        <v>650</v>
      </c>
      <c r="C48" s="47">
        <v>793</v>
      </c>
      <c r="D48" s="47"/>
      <c r="E48" s="34"/>
      <c r="F48" s="34"/>
      <c r="G48" s="33">
        <v>1352</v>
      </c>
      <c r="H48" s="33"/>
      <c r="I48" s="34"/>
    </row>
    <row r="49" spans="1:9">
      <c r="A49" s="72"/>
      <c r="B49" s="207"/>
      <c r="C49" s="47"/>
      <c r="D49" s="47"/>
      <c r="E49" s="34"/>
      <c r="F49" s="34"/>
      <c r="G49" s="33"/>
      <c r="H49" s="33"/>
      <c r="I49" s="34"/>
    </row>
    <row r="50" spans="1:9">
      <c r="A50" s="72"/>
      <c r="B50" s="206" t="s">
        <v>651</v>
      </c>
      <c r="C50" s="36" t="s">
        <v>279</v>
      </c>
      <c r="D50" s="36"/>
      <c r="E50" s="40"/>
      <c r="F50" s="40"/>
      <c r="G50" s="36">
        <v>928</v>
      </c>
      <c r="H50" s="36"/>
      <c r="I50" s="40"/>
    </row>
    <row r="51" spans="1:9">
      <c r="A51" s="72"/>
      <c r="B51" s="206"/>
      <c r="C51" s="36"/>
      <c r="D51" s="36"/>
      <c r="E51" s="40"/>
      <c r="F51" s="40"/>
      <c r="G51" s="36"/>
      <c r="H51" s="36"/>
      <c r="I51" s="40"/>
    </row>
    <row r="52" spans="1:9">
      <c r="A52" s="72"/>
      <c r="B52" s="207" t="s">
        <v>652</v>
      </c>
      <c r="C52" s="33">
        <v>4310</v>
      </c>
      <c r="D52" s="33"/>
      <c r="E52" s="34"/>
      <c r="F52" s="34"/>
      <c r="G52" s="33">
        <v>1159</v>
      </c>
      <c r="H52" s="33"/>
      <c r="I52" s="34"/>
    </row>
    <row r="53" spans="1:9">
      <c r="A53" s="72"/>
      <c r="B53" s="207"/>
      <c r="C53" s="33"/>
      <c r="D53" s="33"/>
      <c r="E53" s="34"/>
      <c r="F53" s="34"/>
      <c r="G53" s="33"/>
      <c r="H53" s="33"/>
      <c r="I53" s="34"/>
    </row>
    <row r="54" spans="1:9">
      <c r="A54" s="72"/>
      <c r="B54" s="206" t="s">
        <v>325</v>
      </c>
      <c r="C54" s="61">
        <v>1121</v>
      </c>
      <c r="D54" s="61"/>
      <c r="E54" s="40"/>
      <c r="F54" s="40"/>
      <c r="G54" s="61">
        <v>1044</v>
      </c>
      <c r="H54" s="61"/>
      <c r="I54" s="40"/>
    </row>
    <row r="55" spans="1:9">
      <c r="A55" s="72"/>
      <c r="B55" s="206"/>
      <c r="C55" s="61"/>
      <c r="D55" s="61"/>
      <c r="E55" s="40"/>
      <c r="F55" s="40"/>
      <c r="G55" s="61"/>
      <c r="H55" s="61"/>
      <c r="I55" s="40"/>
    </row>
    <row r="56" spans="1:9">
      <c r="A56" s="72"/>
      <c r="B56" s="207" t="s">
        <v>653</v>
      </c>
      <c r="C56" s="47">
        <v>138</v>
      </c>
      <c r="D56" s="47"/>
      <c r="E56" s="34"/>
      <c r="F56" s="34"/>
      <c r="G56" s="47" t="s">
        <v>279</v>
      </c>
      <c r="H56" s="47"/>
      <c r="I56" s="34"/>
    </row>
    <row r="57" spans="1:9">
      <c r="A57" s="72"/>
      <c r="B57" s="207"/>
      <c r="C57" s="47"/>
      <c r="D57" s="47"/>
      <c r="E57" s="34"/>
      <c r="F57" s="34"/>
      <c r="G57" s="47"/>
      <c r="H57" s="47"/>
      <c r="I57" s="34"/>
    </row>
    <row r="58" spans="1:9">
      <c r="A58" s="72"/>
      <c r="B58" s="206" t="s">
        <v>413</v>
      </c>
      <c r="C58" s="36">
        <v>170</v>
      </c>
      <c r="D58" s="36"/>
      <c r="E58" s="40"/>
      <c r="F58" s="40"/>
      <c r="G58" s="36" t="s">
        <v>279</v>
      </c>
      <c r="H58" s="36"/>
      <c r="I58" s="40"/>
    </row>
    <row r="59" spans="1:9">
      <c r="A59" s="72"/>
      <c r="B59" s="206"/>
      <c r="C59" s="36"/>
      <c r="D59" s="36"/>
      <c r="E59" s="40"/>
      <c r="F59" s="40"/>
      <c r="G59" s="36"/>
      <c r="H59" s="36"/>
      <c r="I59" s="40"/>
    </row>
    <row r="60" spans="1:9">
      <c r="A60" s="72"/>
      <c r="B60" s="207" t="s">
        <v>654</v>
      </c>
      <c r="C60" s="47">
        <v>41</v>
      </c>
      <c r="D60" s="47"/>
      <c r="E60" s="34"/>
      <c r="F60" s="34"/>
      <c r="G60" s="47">
        <v>140</v>
      </c>
      <c r="H60" s="47"/>
      <c r="I60" s="34"/>
    </row>
    <row r="61" spans="1:9">
      <c r="A61" s="72"/>
      <c r="B61" s="207"/>
      <c r="C61" s="47"/>
      <c r="D61" s="47"/>
      <c r="E61" s="34"/>
      <c r="F61" s="34"/>
      <c r="G61" s="47"/>
      <c r="H61" s="47"/>
      <c r="I61" s="34"/>
    </row>
    <row r="62" spans="1:9">
      <c r="A62" s="72"/>
      <c r="B62" s="206" t="s">
        <v>655</v>
      </c>
      <c r="C62" s="36" t="s">
        <v>279</v>
      </c>
      <c r="D62" s="36"/>
      <c r="E62" s="40"/>
      <c r="F62" s="40"/>
      <c r="G62" s="36">
        <v>305</v>
      </c>
      <c r="H62" s="36"/>
      <c r="I62" s="40"/>
    </row>
    <row r="63" spans="1:9">
      <c r="A63" s="72"/>
      <c r="B63" s="206"/>
      <c r="C63" s="36"/>
      <c r="D63" s="36"/>
      <c r="E63" s="40"/>
      <c r="F63" s="40"/>
      <c r="G63" s="36"/>
      <c r="H63" s="36"/>
      <c r="I63" s="40"/>
    </row>
    <row r="64" spans="1:9">
      <c r="A64" s="72"/>
      <c r="B64" s="207" t="s">
        <v>656</v>
      </c>
      <c r="C64" s="47">
        <v>344</v>
      </c>
      <c r="D64" s="47"/>
      <c r="E64" s="34"/>
      <c r="F64" s="34"/>
      <c r="G64" s="47">
        <v>329</v>
      </c>
      <c r="H64" s="47"/>
      <c r="I64" s="34"/>
    </row>
    <row r="65" spans="1:9">
      <c r="A65" s="72"/>
      <c r="B65" s="207"/>
      <c r="C65" s="47"/>
      <c r="D65" s="47"/>
      <c r="E65" s="34"/>
      <c r="F65" s="34"/>
      <c r="G65" s="47"/>
      <c r="H65" s="47"/>
      <c r="I65" s="34"/>
    </row>
    <row r="66" spans="1:9">
      <c r="A66" s="72"/>
      <c r="B66" s="206" t="s">
        <v>40</v>
      </c>
      <c r="C66" s="36">
        <v>284</v>
      </c>
      <c r="D66" s="36"/>
      <c r="E66" s="40"/>
      <c r="F66" s="40"/>
      <c r="G66" s="36">
        <v>310</v>
      </c>
      <c r="H66" s="36"/>
      <c r="I66" s="40"/>
    </row>
    <row r="67" spans="1:9">
      <c r="A67" s="72"/>
      <c r="B67" s="206"/>
      <c r="C67" s="36"/>
      <c r="D67" s="36"/>
      <c r="E67" s="40"/>
      <c r="F67" s="40"/>
      <c r="G67" s="36"/>
      <c r="H67" s="36"/>
      <c r="I67" s="40"/>
    </row>
    <row r="68" spans="1:9">
      <c r="A68" s="72"/>
      <c r="B68" s="207" t="s">
        <v>657</v>
      </c>
      <c r="C68" s="47">
        <v>48</v>
      </c>
      <c r="D68" s="47"/>
      <c r="E68" s="34"/>
      <c r="F68" s="34"/>
      <c r="G68" s="47">
        <v>55</v>
      </c>
      <c r="H68" s="47"/>
      <c r="I68" s="34"/>
    </row>
    <row r="69" spans="1:9">
      <c r="A69" s="72"/>
      <c r="B69" s="207"/>
      <c r="C69" s="47"/>
      <c r="D69" s="47"/>
      <c r="E69" s="34"/>
      <c r="F69" s="34"/>
      <c r="G69" s="47"/>
      <c r="H69" s="47"/>
      <c r="I69" s="34"/>
    </row>
    <row r="70" spans="1:9">
      <c r="A70" s="72"/>
      <c r="B70" s="206" t="s">
        <v>477</v>
      </c>
      <c r="C70" s="36">
        <v>32</v>
      </c>
      <c r="D70" s="36"/>
      <c r="E70" s="40"/>
      <c r="F70" s="40"/>
      <c r="G70" s="36">
        <v>69</v>
      </c>
      <c r="H70" s="36"/>
      <c r="I70" s="40"/>
    </row>
    <row r="71" spans="1:9">
      <c r="A71" s="72"/>
      <c r="B71" s="206"/>
      <c r="C71" s="36"/>
      <c r="D71" s="36"/>
      <c r="E71" s="40"/>
      <c r="F71" s="40"/>
      <c r="G71" s="36"/>
      <c r="H71" s="36"/>
      <c r="I71" s="40"/>
    </row>
    <row r="72" spans="1:9">
      <c r="A72" s="72"/>
      <c r="B72" s="207" t="s">
        <v>103</v>
      </c>
      <c r="C72" s="47">
        <v>147</v>
      </c>
      <c r="D72" s="47"/>
      <c r="E72" s="34"/>
      <c r="F72" s="34"/>
      <c r="G72" s="47">
        <v>76</v>
      </c>
      <c r="H72" s="47"/>
      <c r="I72" s="34"/>
    </row>
    <row r="73" spans="1:9" ht="15.75" thickBot="1">
      <c r="A73" s="72"/>
      <c r="B73" s="207"/>
      <c r="C73" s="63"/>
      <c r="D73" s="63"/>
      <c r="E73" s="46"/>
      <c r="F73" s="34"/>
      <c r="G73" s="63"/>
      <c r="H73" s="63"/>
      <c r="I73" s="46"/>
    </row>
    <row r="74" spans="1:9">
      <c r="A74" s="72"/>
      <c r="B74" s="40"/>
      <c r="C74" s="62">
        <v>13848</v>
      </c>
      <c r="D74" s="62"/>
      <c r="E74" s="30"/>
      <c r="F74" s="40"/>
      <c r="G74" s="62">
        <v>10543</v>
      </c>
      <c r="H74" s="62"/>
      <c r="I74" s="30"/>
    </row>
    <row r="75" spans="1:9">
      <c r="A75" s="72"/>
      <c r="B75" s="40"/>
      <c r="C75" s="61"/>
      <c r="D75" s="61"/>
      <c r="E75" s="40"/>
      <c r="F75" s="40"/>
      <c r="G75" s="61"/>
      <c r="H75" s="61"/>
      <c r="I75" s="40"/>
    </row>
    <row r="76" spans="1:9">
      <c r="A76" s="72"/>
      <c r="B76" s="13" t="s">
        <v>658</v>
      </c>
      <c r="C76" s="34"/>
      <c r="D76" s="34"/>
      <c r="E76" s="34"/>
      <c r="F76" s="19"/>
      <c r="G76" s="34"/>
      <c r="H76" s="34"/>
      <c r="I76" s="34"/>
    </row>
    <row r="77" spans="1:9">
      <c r="A77" s="72"/>
      <c r="B77" s="204" t="s">
        <v>327</v>
      </c>
      <c r="C77" s="36" t="s">
        <v>659</v>
      </c>
      <c r="D77" s="36"/>
      <c r="E77" s="23" t="s">
        <v>278</v>
      </c>
      <c r="F77" s="22"/>
      <c r="G77" s="36" t="s">
        <v>660</v>
      </c>
      <c r="H77" s="36"/>
      <c r="I77" s="23" t="s">
        <v>278</v>
      </c>
    </row>
    <row r="78" spans="1:9">
      <c r="A78" s="72"/>
      <c r="B78" s="207" t="s">
        <v>661</v>
      </c>
      <c r="C78" s="47" t="s">
        <v>662</v>
      </c>
      <c r="D78" s="47"/>
      <c r="E78" s="32" t="s">
        <v>278</v>
      </c>
      <c r="F78" s="34"/>
      <c r="G78" s="47" t="s">
        <v>279</v>
      </c>
      <c r="H78" s="47"/>
      <c r="I78" s="34"/>
    </row>
    <row r="79" spans="1:9">
      <c r="A79" s="72"/>
      <c r="B79" s="207"/>
      <c r="C79" s="47"/>
      <c r="D79" s="47"/>
      <c r="E79" s="32"/>
      <c r="F79" s="34"/>
      <c r="G79" s="47"/>
      <c r="H79" s="47"/>
      <c r="I79" s="34"/>
    </row>
    <row r="80" spans="1:9">
      <c r="A80" s="72"/>
      <c r="B80" s="204" t="s">
        <v>328</v>
      </c>
      <c r="C80" s="36" t="s">
        <v>663</v>
      </c>
      <c r="D80" s="36"/>
      <c r="E80" s="23" t="s">
        <v>278</v>
      </c>
      <c r="F80" s="22"/>
      <c r="G80" s="36" t="s">
        <v>664</v>
      </c>
      <c r="H80" s="36"/>
      <c r="I80" s="23" t="s">
        <v>278</v>
      </c>
    </row>
    <row r="81" spans="1:10">
      <c r="A81" s="72"/>
      <c r="B81" s="207" t="s">
        <v>655</v>
      </c>
      <c r="C81" s="47" t="s">
        <v>665</v>
      </c>
      <c r="D81" s="47"/>
      <c r="E81" s="32" t="s">
        <v>278</v>
      </c>
      <c r="F81" s="34"/>
      <c r="G81" s="47" t="s">
        <v>279</v>
      </c>
      <c r="H81" s="47"/>
      <c r="I81" s="34"/>
    </row>
    <row r="82" spans="1:10">
      <c r="A82" s="72"/>
      <c r="B82" s="207"/>
      <c r="C82" s="47"/>
      <c r="D82" s="47"/>
      <c r="E82" s="32"/>
      <c r="F82" s="34"/>
      <c r="G82" s="47"/>
      <c r="H82" s="47"/>
      <c r="I82" s="34"/>
    </row>
    <row r="83" spans="1:10">
      <c r="A83" s="72"/>
      <c r="B83" s="204" t="s">
        <v>666</v>
      </c>
      <c r="C83" s="36" t="s">
        <v>667</v>
      </c>
      <c r="D83" s="36"/>
      <c r="E83" s="23" t="s">
        <v>278</v>
      </c>
      <c r="F83" s="22"/>
      <c r="G83" s="36" t="s">
        <v>668</v>
      </c>
      <c r="H83" s="36"/>
      <c r="I83" s="23" t="s">
        <v>278</v>
      </c>
    </row>
    <row r="84" spans="1:10">
      <c r="A84" s="72"/>
      <c r="B84" s="207" t="s">
        <v>103</v>
      </c>
      <c r="C84" s="47" t="s">
        <v>458</v>
      </c>
      <c r="D84" s="47"/>
      <c r="E84" s="32" t="s">
        <v>278</v>
      </c>
      <c r="F84" s="34"/>
      <c r="G84" s="47" t="s">
        <v>279</v>
      </c>
      <c r="H84" s="47"/>
      <c r="I84" s="34"/>
    </row>
    <row r="85" spans="1:10" ht="15.75" thickBot="1">
      <c r="A85" s="72"/>
      <c r="B85" s="207"/>
      <c r="C85" s="63"/>
      <c r="D85" s="63"/>
      <c r="E85" s="208"/>
      <c r="F85" s="34"/>
      <c r="G85" s="63"/>
      <c r="H85" s="63"/>
      <c r="I85" s="46"/>
    </row>
    <row r="86" spans="1:10" ht="15.75" thickBot="1">
      <c r="A86" s="72"/>
      <c r="B86" s="22"/>
      <c r="C86" s="209" t="s">
        <v>669</v>
      </c>
      <c r="D86" s="209"/>
      <c r="E86" s="23" t="s">
        <v>278</v>
      </c>
      <c r="F86" s="22"/>
      <c r="G86" s="209" t="s">
        <v>670</v>
      </c>
      <c r="H86" s="209"/>
      <c r="I86" s="23" t="s">
        <v>278</v>
      </c>
    </row>
    <row r="87" spans="1:10">
      <c r="A87" s="72"/>
      <c r="B87" s="32" t="s">
        <v>671</v>
      </c>
      <c r="C87" s="49" t="s">
        <v>275</v>
      </c>
      <c r="D87" s="43">
        <v>2235</v>
      </c>
      <c r="E87" s="45"/>
      <c r="F87" s="34"/>
      <c r="G87" s="49" t="s">
        <v>275</v>
      </c>
      <c r="H87" s="43">
        <v>4834</v>
      </c>
      <c r="I87" s="45"/>
    </row>
    <row r="88" spans="1:10" ht="15.75" thickBot="1">
      <c r="A88" s="72"/>
      <c r="B88" s="32"/>
      <c r="C88" s="50"/>
      <c r="D88" s="51"/>
      <c r="E88" s="52"/>
      <c r="F88" s="34"/>
      <c r="G88" s="50"/>
      <c r="H88" s="51"/>
      <c r="I88" s="52"/>
    </row>
    <row r="89" spans="1:10" ht="15.75" thickTop="1">
      <c r="A89" s="72"/>
      <c r="B89" s="71"/>
      <c r="C89" s="71"/>
      <c r="D89" s="71"/>
      <c r="E89" s="71"/>
      <c r="F89" s="71"/>
      <c r="G89" s="71"/>
      <c r="H89" s="71"/>
      <c r="I89" s="71"/>
      <c r="J89" s="71"/>
    </row>
    <row r="90" spans="1:10" ht="38.25" customHeight="1">
      <c r="A90" s="72"/>
      <c r="B90" s="32" t="s">
        <v>672</v>
      </c>
      <c r="C90" s="32"/>
      <c r="D90" s="32"/>
      <c r="E90" s="32"/>
      <c r="F90" s="32"/>
      <c r="G90" s="32"/>
      <c r="H90" s="32"/>
      <c r="I90" s="32"/>
      <c r="J90" s="32"/>
    </row>
    <row r="91" spans="1:10">
      <c r="A91" s="72"/>
      <c r="B91" s="71"/>
      <c r="C91" s="71"/>
      <c r="D91" s="71"/>
      <c r="E91" s="71"/>
      <c r="F91" s="71"/>
      <c r="G91" s="71"/>
      <c r="H91" s="71"/>
      <c r="I91" s="71"/>
      <c r="J91" s="71"/>
    </row>
    <row r="92" spans="1:10" ht="25.5" customHeight="1">
      <c r="A92" s="72"/>
      <c r="B92" s="32" t="s">
        <v>673</v>
      </c>
      <c r="C92" s="32"/>
      <c r="D92" s="32"/>
      <c r="E92" s="32"/>
      <c r="F92" s="32"/>
      <c r="G92" s="32"/>
      <c r="H92" s="32"/>
      <c r="I92" s="32"/>
      <c r="J92" s="32"/>
    </row>
  </sheetData>
  <mergeCells count="228">
    <mergeCell ref="B89:J89"/>
    <mergeCell ref="B90:J90"/>
    <mergeCell ref="B91:J91"/>
    <mergeCell ref="B92:J92"/>
    <mergeCell ref="I87:I88"/>
    <mergeCell ref="A1:A2"/>
    <mergeCell ref="B1:J1"/>
    <mergeCell ref="B2:J2"/>
    <mergeCell ref="B3:J3"/>
    <mergeCell ref="A4:A92"/>
    <mergeCell ref="B4:J4"/>
    <mergeCell ref="B5:J5"/>
    <mergeCell ref="B6:J6"/>
    <mergeCell ref="B17:J17"/>
    <mergeCell ref="C86:D86"/>
    <mergeCell ref="G86:H86"/>
    <mergeCell ref="B87:B88"/>
    <mergeCell ref="C87:C88"/>
    <mergeCell ref="D87:D88"/>
    <mergeCell ref="E87:E88"/>
    <mergeCell ref="F87:F88"/>
    <mergeCell ref="G87:G88"/>
    <mergeCell ref="H87:H88"/>
    <mergeCell ref="I81:I82"/>
    <mergeCell ref="C83:D83"/>
    <mergeCell ref="G83:H83"/>
    <mergeCell ref="B84:B85"/>
    <mergeCell ref="C84:D85"/>
    <mergeCell ref="E84:E85"/>
    <mergeCell ref="F84:F85"/>
    <mergeCell ref="G84:H85"/>
    <mergeCell ref="I84:I85"/>
    <mergeCell ref="C80:D80"/>
    <mergeCell ref="G80:H80"/>
    <mergeCell ref="B81:B82"/>
    <mergeCell ref="C81:D82"/>
    <mergeCell ref="E81:E82"/>
    <mergeCell ref="F81:F82"/>
    <mergeCell ref="G81:H82"/>
    <mergeCell ref="C76:E76"/>
    <mergeCell ref="G76:I76"/>
    <mergeCell ref="C77:D77"/>
    <mergeCell ref="G77:H77"/>
    <mergeCell ref="B78:B79"/>
    <mergeCell ref="C78:D79"/>
    <mergeCell ref="E78:E79"/>
    <mergeCell ref="F78:F79"/>
    <mergeCell ref="G78:H79"/>
    <mergeCell ref="I78:I79"/>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H36:H37"/>
    <mergeCell ref="I36:I37"/>
    <mergeCell ref="J36:J37"/>
    <mergeCell ref="B41:I41"/>
    <mergeCell ref="C43:I43"/>
    <mergeCell ref="C44:E44"/>
    <mergeCell ref="G44:I44"/>
    <mergeCell ref="B38:J38"/>
    <mergeCell ref="B39:J39"/>
    <mergeCell ref="B40:J40"/>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E29"/>
    <mergeCell ref="H29:I29"/>
    <mergeCell ref="D30:E30"/>
    <mergeCell ref="H30:I30"/>
    <mergeCell ref="D31:E31"/>
    <mergeCell ref="H31:I31"/>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15:H16"/>
    <mergeCell ref="I15:I16"/>
    <mergeCell ref="B21:J21"/>
    <mergeCell ref="D23:J23"/>
    <mergeCell ref="D24:F24"/>
    <mergeCell ref="H24:J24"/>
    <mergeCell ref="B18:J18"/>
    <mergeCell ref="B19:J19"/>
    <mergeCell ref="B20:J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6.28515625" customWidth="1"/>
    <col min="4" max="4" width="17.7109375" customWidth="1"/>
    <col min="5" max="5" width="24" customWidth="1"/>
    <col min="6" max="7" width="29" customWidth="1"/>
    <col min="8" max="8" width="6.28515625" customWidth="1"/>
    <col min="9" max="9" width="24" customWidth="1"/>
    <col min="10" max="10" width="29" customWidth="1"/>
  </cols>
  <sheetData>
    <row r="1" spans="1:10" ht="15" customHeight="1">
      <c r="A1" s="8" t="s">
        <v>674</v>
      </c>
      <c r="B1" s="8" t="s">
        <v>2</v>
      </c>
      <c r="C1" s="8"/>
      <c r="D1" s="8"/>
      <c r="E1" s="8"/>
      <c r="F1" s="8"/>
      <c r="G1" s="8"/>
      <c r="H1" s="8"/>
      <c r="I1" s="8"/>
      <c r="J1" s="8"/>
    </row>
    <row r="2" spans="1:10" ht="15" customHeight="1">
      <c r="A2" s="8"/>
      <c r="B2" s="8" t="s">
        <v>3</v>
      </c>
      <c r="C2" s="8"/>
      <c r="D2" s="8"/>
      <c r="E2" s="8"/>
      <c r="F2" s="8"/>
      <c r="G2" s="8"/>
      <c r="H2" s="8"/>
      <c r="I2" s="8"/>
      <c r="J2" s="8"/>
    </row>
    <row r="3" spans="1:10" ht="30">
      <c r="A3" s="3" t="s">
        <v>675</v>
      </c>
      <c r="B3" s="71"/>
      <c r="C3" s="71"/>
      <c r="D3" s="71"/>
      <c r="E3" s="71"/>
      <c r="F3" s="71"/>
      <c r="G3" s="71"/>
      <c r="H3" s="71"/>
      <c r="I3" s="71"/>
      <c r="J3" s="71"/>
    </row>
    <row r="4" spans="1:10">
      <c r="A4" s="72" t="s">
        <v>674</v>
      </c>
      <c r="B4" s="73" t="s">
        <v>674</v>
      </c>
      <c r="C4" s="73"/>
      <c r="D4" s="73"/>
      <c r="E4" s="73"/>
      <c r="F4" s="73"/>
      <c r="G4" s="73"/>
      <c r="H4" s="73"/>
      <c r="I4" s="73"/>
      <c r="J4" s="73"/>
    </row>
    <row r="5" spans="1:10">
      <c r="A5" s="72"/>
      <c r="B5" s="71"/>
      <c r="C5" s="71"/>
      <c r="D5" s="71"/>
      <c r="E5" s="71"/>
      <c r="F5" s="71"/>
      <c r="G5" s="71"/>
      <c r="H5" s="71"/>
      <c r="I5" s="71"/>
      <c r="J5" s="71"/>
    </row>
    <row r="6" spans="1:10">
      <c r="A6" s="72"/>
      <c r="B6" s="210" t="s">
        <v>676</v>
      </c>
      <c r="C6" s="210"/>
      <c r="D6" s="210"/>
      <c r="E6" s="210"/>
      <c r="F6" s="210"/>
      <c r="G6" s="210"/>
      <c r="H6" s="210"/>
      <c r="I6" s="210"/>
      <c r="J6" s="210"/>
    </row>
    <row r="7" spans="1:10" ht="25.5" customHeight="1">
      <c r="A7" s="72"/>
      <c r="B7" s="32" t="s">
        <v>677</v>
      </c>
      <c r="C7" s="32"/>
      <c r="D7" s="32"/>
      <c r="E7" s="32"/>
      <c r="F7" s="32"/>
      <c r="G7" s="32"/>
      <c r="H7" s="32"/>
      <c r="I7" s="32"/>
      <c r="J7" s="32"/>
    </row>
    <row r="8" spans="1:10" ht="25.5" customHeight="1">
      <c r="A8" s="72"/>
      <c r="B8" s="32" t="s">
        <v>678</v>
      </c>
      <c r="C8" s="32"/>
      <c r="D8" s="32"/>
      <c r="E8" s="32"/>
      <c r="F8" s="32"/>
      <c r="G8" s="32"/>
      <c r="H8" s="32"/>
      <c r="I8" s="32"/>
      <c r="J8" s="32"/>
    </row>
    <row r="9" spans="1:10">
      <c r="A9" s="72"/>
      <c r="B9" s="27"/>
      <c r="C9" s="27"/>
      <c r="D9" s="27"/>
      <c r="E9" s="27"/>
      <c r="F9" s="27"/>
      <c r="G9" s="27"/>
      <c r="H9" s="27"/>
      <c r="I9" s="27"/>
      <c r="J9" s="27"/>
    </row>
    <row r="10" spans="1:10">
      <c r="A10" s="72"/>
      <c r="B10" s="18"/>
      <c r="C10" s="18"/>
      <c r="D10" s="18"/>
      <c r="E10" s="18"/>
      <c r="F10" s="18"/>
      <c r="G10" s="18"/>
      <c r="H10" s="18"/>
      <c r="I10" s="18"/>
      <c r="J10" s="18"/>
    </row>
    <row r="11" spans="1:10" ht="15.75" thickBot="1">
      <c r="A11" s="72"/>
      <c r="B11" s="20" t="s">
        <v>273</v>
      </c>
      <c r="C11" s="19"/>
      <c r="D11" s="28" t="s">
        <v>405</v>
      </c>
      <c r="E11" s="28"/>
      <c r="F11" s="28"/>
      <c r="G11" s="28"/>
      <c r="H11" s="28"/>
      <c r="I11" s="28"/>
      <c r="J11" s="28"/>
    </row>
    <row r="12" spans="1:10" ht="15.75" thickBot="1">
      <c r="A12" s="72"/>
      <c r="B12" s="19"/>
      <c r="C12" s="19"/>
      <c r="D12" s="29">
        <v>2014</v>
      </c>
      <c r="E12" s="29"/>
      <c r="F12" s="29"/>
      <c r="G12" s="19"/>
      <c r="H12" s="29">
        <v>2013</v>
      </c>
      <c r="I12" s="29"/>
      <c r="J12" s="29"/>
    </row>
    <row r="13" spans="1:10">
      <c r="A13" s="72"/>
      <c r="B13" s="38" t="s">
        <v>679</v>
      </c>
      <c r="C13" s="40"/>
      <c r="D13" s="66" t="s">
        <v>275</v>
      </c>
      <c r="E13" s="62">
        <v>565881</v>
      </c>
      <c r="F13" s="30"/>
      <c r="G13" s="40"/>
      <c r="H13" s="66" t="s">
        <v>275</v>
      </c>
      <c r="I13" s="62">
        <v>365575</v>
      </c>
      <c r="J13" s="30"/>
    </row>
    <row r="14" spans="1:10">
      <c r="A14" s="72"/>
      <c r="B14" s="38"/>
      <c r="C14" s="40"/>
      <c r="D14" s="96"/>
      <c r="E14" s="97"/>
      <c r="F14" s="98"/>
      <c r="G14" s="40"/>
      <c r="H14" s="96"/>
      <c r="I14" s="97"/>
      <c r="J14" s="98"/>
    </row>
    <row r="15" spans="1:10">
      <c r="A15" s="72"/>
      <c r="B15" s="32" t="s">
        <v>680</v>
      </c>
      <c r="C15" s="34"/>
      <c r="D15" s="33">
        <v>8571</v>
      </c>
      <c r="E15" s="33"/>
      <c r="F15" s="34"/>
      <c r="G15" s="34"/>
      <c r="H15" s="33">
        <v>2120</v>
      </c>
      <c r="I15" s="33"/>
      <c r="J15" s="34"/>
    </row>
    <row r="16" spans="1:10" ht="15.75" thickBot="1">
      <c r="A16" s="72"/>
      <c r="B16" s="32"/>
      <c r="C16" s="34"/>
      <c r="D16" s="44"/>
      <c r="E16" s="44"/>
      <c r="F16" s="46"/>
      <c r="G16" s="34"/>
      <c r="H16" s="44"/>
      <c r="I16" s="44"/>
      <c r="J16" s="46"/>
    </row>
    <row r="17" spans="1:10">
      <c r="A17" s="72"/>
      <c r="B17" s="40"/>
      <c r="C17" s="40"/>
      <c r="D17" s="66" t="s">
        <v>275</v>
      </c>
      <c r="E17" s="62">
        <v>574452</v>
      </c>
      <c r="F17" s="30"/>
      <c r="G17" s="40"/>
      <c r="H17" s="66" t="s">
        <v>275</v>
      </c>
      <c r="I17" s="62">
        <v>367695</v>
      </c>
      <c r="J17" s="30"/>
    </row>
    <row r="18" spans="1:10" ht="15.75" thickBot="1">
      <c r="A18" s="72"/>
      <c r="B18" s="40"/>
      <c r="C18" s="40"/>
      <c r="D18" s="67"/>
      <c r="E18" s="54"/>
      <c r="F18" s="56"/>
      <c r="G18" s="40"/>
      <c r="H18" s="67"/>
      <c r="I18" s="54"/>
      <c r="J18" s="56"/>
    </row>
    <row r="19" spans="1:10" ht="51" customHeight="1" thickTop="1">
      <c r="A19" s="72"/>
      <c r="B19" s="32" t="s">
        <v>681</v>
      </c>
      <c r="C19" s="32"/>
      <c r="D19" s="32"/>
      <c r="E19" s="32"/>
      <c r="F19" s="32"/>
      <c r="G19" s="32"/>
      <c r="H19" s="32"/>
      <c r="I19" s="32"/>
      <c r="J19" s="32"/>
    </row>
    <row r="20" spans="1:10" ht="51" customHeight="1">
      <c r="A20" s="72"/>
      <c r="B20" s="32" t="s">
        <v>682</v>
      </c>
      <c r="C20" s="32"/>
      <c r="D20" s="32"/>
      <c r="E20" s="32"/>
      <c r="F20" s="32"/>
      <c r="G20" s="32"/>
      <c r="H20" s="32"/>
      <c r="I20" s="32"/>
      <c r="J20" s="32"/>
    </row>
    <row r="21" spans="1:10">
      <c r="A21" s="72"/>
      <c r="B21" s="32"/>
      <c r="C21" s="32"/>
      <c r="D21" s="32"/>
      <c r="E21" s="32"/>
      <c r="F21" s="32"/>
      <c r="G21" s="32"/>
      <c r="H21" s="32"/>
      <c r="I21" s="32"/>
      <c r="J21" s="32"/>
    </row>
    <row r="22" spans="1:10">
      <c r="A22" s="72"/>
      <c r="B22" s="210" t="s">
        <v>683</v>
      </c>
      <c r="C22" s="210"/>
      <c r="D22" s="210"/>
      <c r="E22" s="210"/>
      <c r="F22" s="210"/>
      <c r="G22" s="210"/>
      <c r="H22" s="210"/>
      <c r="I22" s="210"/>
      <c r="J22" s="210"/>
    </row>
    <row r="23" spans="1:10" ht="25.5" customHeight="1">
      <c r="A23" s="72"/>
      <c r="B23" s="32" t="s">
        <v>684</v>
      </c>
      <c r="C23" s="32"/>
      <c r="D23" s="32"/>
      <c r="E23" s="32"/>
      <c r="F23" s="32"/>
      <c r="G23" s="32"/>
      <c r="H23" s="32"/>
      <c r="I23" s="32"/>
      <c r="J23" s="32"/>
    </row>
    <row r="24" spans="1:10">
      <c r="A24" s="72"/>
      <c r="B24" s="71"/>
      <c r="C24" s="71"/>
      <c r="D24" s="71"/>
      <c r="E24" s="71"/>
      <c r="F24" s="71"/>
      <c r="G24" s="71"/>
      <c r="H24" s="71"/>
      <c r="I24" s="71"/>
      <c r="J24" s="71"/>
    </row>
    <row r="25" spans="1:10">
      <c r="A25" s="72"/>
      <c r="B25" s="210" t="s">
        <v>685</v>
      </c>
      <c r="C25" s="210"/>
      <c r="D25" s="210"/>
      <c r="E25" s="210"/>
      <c r="F25" s="210"/>
      <c r="G25" s="210"/>
      <c r="H25" s="210"/>
      <c r="I25" s="210"/>
      <c r="J25" s="210"/>
    </row>
    <row r="26" spans="1:10">
      <c r="A26" s="72"/>
      <c r="B26" s="32" t="s">
        <v>686</v>
      </c>
      <c r="C26" s="32"/>
      <c r="D26" s="32"/>
      <c r="E26" s="32"/>
      <c r="F26" s="32"/>
      <c r="G26" s="32"/>
      <c r="H26" s="32"/>
      <c r="I26" s="32"/>
      <c r="J26" s="32"/>
    </row>
    <row r="27" spans="1:10">
      <c r="A27" s="72"/>
      <c r="B27" s="71"/>
      <c r="C27" s="71"/>
      <c r="D27" s="71"/>
      <c r="E27" s="71"/>
      <c r="F27" s="71"/>
      <c r="G27" s="71"/>
      <c r="H27" s="71"/>
      <c r="I27" s="71"/>
      <c r="J27" s="71"/>
    </row>
    <row r="28" spans="1:10">
      <c r="A28" s="72"/>
      <c r="B28" s="75" t="s">
        <v>687</v>
      </c>
      <c r="C28" s="75"/>
      <c r="D28" s="75"/>
      <c r="E28" s="75"/>
      <c r="F28" s="75"/>
      <c r="G28" s="75"/>
      <c r="H28" s="75"/>
      <c r="I28" s="75"/>
      <c r="J28" s="75"/>
    </row>
    <row r="29" spans="1:10">
      <c r="A29" s="72"/>
      <c r="B29" s="88"/>
      <c r="C29" s="88"/>
      <c r="D29" s="88"/>
      <c r="E29" s="88"/>
      <c r="F29" s="88"/>
      <c r="G29" s="88"/>
      <c r="H29" s="88"/>
      <c r="I29" s="88"/>
      <c r="J29" s="88"/>
    </row>
    <row r="30" spans="1:10">
      <c r="A30" s="72"/>
      <c r="B30" s="27"/>
      <c r="C30" s="27"/>
      <c r="D30" s="27"/>
      <c r="E30" s="27"/>
    </row>
    <row r="31" spans="1:10">
      <c r="A31" s="72"/>
      <c r="B31" s="18"/>
      <c r="C31" s="18"/>
      <c r="D31" s="18"/>
      <c r="E31" s="18"/>
    </row>
    <row r="32" spans="1:10">
      <c r="A32" s="72"/>
      <c r="B32" s="38" t="s">
        <v>572</v>
      </c>
      <c r="C32" s="38" t="s">
        <v>275</v>
      </c>
      <c r="D32" s="61">
        <v>1706</v>
      </c>
      <c r="E32" s="40"/>
    </row>
    <row r="33" spans="1:5">
      <c r="A33" s="72"/>
      <c r="B33" s="38"/>
      <c r="C33" s="38"/>
      <c r="D33" s="61"/>
      <c r="E33" s="40"/>
    </row>
    <row r="34" spans="1:5">
      <c r="A34" s="72"/>
      <c r="B34" s="32" t="s">
        <v>573</v>
      </c>
      <c r="C34" s="47">
        <v>1731</v>
      </c>
      <c r="D34" s="47"/>
      <c r="E34" s="34"/>
    </row>
    <row r="35" spans="1:5">
      <c r="A35" s="72"/>
      <c r="B35" s="32"/>
      <c r="C35" s="47"/>
      <c r="D35" s="47"/>
      <c r="E35" s="34"/>
    </row>
    <row r="36" spans="1:5">
      <c r="A36" s="72"/>
      <c r="B36" s="38" t="s">
        <v>574</v>
      </c>
      <c r="C36" s="36">
        <v>1334</v>
      </c>
      <c r="D36" s="36"/>
      <c r="E36" s="40"/>
    </row>
    <row r="37" spans="1:5">
      <c r="A37" s="72"/>
      <c r="B37" s="38"/>
      <c r="C37" s="36"/>
      <c r="D37" s="36"/>
      <c r="E37" s="40"/>
    </row>
    <row r="38" spans="1:5">
      <c r="A38" s="72"/>
      <c r="B38" s="32" t="s">
        <v>575</v>
      </c>
      <c r="C38" s="47">
        <v>774</v>
      </c>
      <c r="D38" s="47"/>
      <c r="E38" s="34"/>
    </row>
    <row r="39" spans="1:5">
      <c r="A39" s="72"/>
      <c r="B39" s="32"/>
      <c r="C39" s="47"/>
      <c r="D39" s="47"/>
      <c r="E39" s="34"/>
    </row>
    <row r="40" spans="1:5">
      <c r="A40" s="72"/>
      <c r="B40" s="38" t="s">
        <v>576</v>
      </c>
      <c r="C40" s="36">
        <v>598</v>
      </c>
      <c r="D40" s="36"/>
      <c r="E40" s="40"/>
    </row>
    <row r="41" spans="1:5">
      <c r="A41" s="72"/>
      <c r="B41" s="38"/>
      <c r="C41" s="36"/>
      <c r="D41" s="36"/>
      <c r="E41" s="40"/>
    </row>
    <row r="42" spans="1:5">
      <c r="A42" s="72"/>
      <c r="B42" s="32" t="s">
        <v>384</v>
      </c>
      <c r="C42" s="47">
        <v>1770</v>
      </c>
      <c r="D42" s="47"/>
      <c r="E42" s="34"/>
    </row>
    <row r="43" spans="1:5" ht="15.75" thickBot="1">
      <c r="A43" s="72"/>
      <c r="B43" s="32"/>
      <c r="C43" s="63"/>
      <c r="D43" s="63"/>
      <c r="E43" s="46"/>
    </row>
    <row r="44" spans="1:5">
      <c r="A44" s="72"/>
      <c r="B44" s="40"/>
      <c r="C44" s="66" t="s">
        <v>275</v>
      </c>
      <c r="D44" s="62">
        <v>7913</v>
      </c>
      <c r="E44" s="30"/>
    </row>
    <row r="45" spans="1:5" ht="15.75" thickBot="1">
      <c r="A45" s="72"/>
      <c r="B45" s="40"/>
      <c r="C45" s="67"/>
      <c r="D45" s="54"/>
      <c r="E45" s="56"/>
    </row>
    <row r="46" spans="1:5" ht="15.75" thickTop="1"/>
  </sheetData>
  <mergeCells count="74">
    <mergeCell ref="B27:J27"/>
    <mergeCell ref="B28:J28"/>
    <mergeCell ref="B29:J29"/>
    <mergeCell ref="B21:J21"/>
    <mergeCell ref="B22:J22"/>
    <mergeCell ref="B23:J23"/>
    <mergeCell ref="B24:J24"/>
    <mergeCell ref="B25:J25"/>
    <mergeCell ref="B26:J26"/>
    <mergeCell ref="A1:A2"/>
    <mergeCell ref="B1:J1"/>
    <mergeCell ref="B2:J2"/>
    <mergeCell ref="B3:J3"/>
    <mergeCell ref="A4:A45"/>
    <mergeCell ref="B4:J4"/>
    <mergeCell ref="B5:J5"/>
    <mergeCell ref="B6:J6"/>
    <mergeCell ref="B7:J7"/>
    <mergeCell ref="B8:J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17:H18"/>
    <mergeCell ref="I17:I18"/>
    <mergeCell ref="J17:J18"/>
    <mergeCell ref="B30:E30"/>
    <mergeCell ref="B32:B33"/>
    <mergeCell ref="C32:C33"/>
    <mergeCell ref="D32:D33"/>
    <mergeCell ref="E32:E33"/>
    <mergeCell ref="B19:J19"/>
    <mergeCell ref="B20:J20"/>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4.28515625" bestFit="1" customWidth="1"/>
    <col min="2" max="2" width="36.5703125" customWidth="1"/>
    <col min="3" max="3" width="6.28515625" customWidth="1"/>
    <col min="4" max="4" width="20.5703125" customWidth="1"/>
    <col min="5" max="5" width="4.85546875" customWidth="1"/>
  </cols>
  <sheetData>
    <row r="1" spans="1:5" ht="15" customHeight="1">
      <c r="A1" s="8" t="s">
        <v>688</v>
      </c>
      <c r="B1" s="8" t="s">
        <v>2</v>
      </c>
      <c r="C1" s="8"/>
      <c r="D1" s="8"/>
      <c r="E1" s="8"/>
    </row>
    <row r="2" spans="1:5" ht="15" customHeight="1">
      <c r="A2" s="8"/>
      <c r="B2" s="8" t="s">
        <v>3</v>
      </c>
      <c r="C2" s="8"/>
      <c r="D2" s="8"/>
      <c r="E2" s="8"/>
    </row>
    <row r="3" spans="1:5">
      <c r="A3" s="3" t="s">
        <v>689</v>
      </c>
      <c r="B3" s="71"/>
      <c r="C3" s="71"/>
      <c r="D3" s="71"/>
      <c r="E3" s="71"/>
    </row>
    <row r="4" spans="1:5">
      <c r="A4" s="72" t="s">
        <v>688</v>
      </c>
      <c r="B4" s="74" t="s">
        <v>688</v>
      </c>
      <c r="C4" s="74"/>
      <c r="D4" s="74"/>
      <c r="E4" s="74"/>
    </row>
    <row r="5" spans="1:5">
      <c r="A5" s="72"/>
      <c r="B5" s="71"/>
      <c r="C5" s="71"/>
      <c r="D5" s="71"/>
      <c r="E5" s="71"/>
    </row>
    <row r="6" spans="1:5" ht="76.5" customHeight="1">
      <c r="A6" s="72"/>
      <c r="B6" s="75" t="s">
        <v>690</v>
      </c>
      <c r="C6" s="75"/>
      <c r="D6" s="75"/>
      <c r="E6" s="75"/>
    </row>
    <row r="7" spans="1:5">
      <c r="A7" s="72"/>
      <c r="B7" s="27"/>
      <c r="C7" s="27"/>
      <c r="D7" s="27"/>
      <c r="E7" s="27"/>
    </row>
    <row r="8" spans="1:5">
      <c r="A8" s="72"/>
      <c r="B8" s="18"/>
      <c r="C8" s="18"/>
      <c r="D8" s="18"/>
      <c r="E8" s="18"/>
    </row>
    <row r="9" spans="1:5">
      <c r="A9" s="72"/>
      <c r="B9" s="38" t="s">
        <v>691</v>
      </c>
      <c r="C9" s="38" t="s">
        <v>275</v>
      </c>
      <c r="D9" s="61">
        <v>40756</v>
      </c>
      <c r="E9" s="40"/>
    </row>
    <row r="10" spans="1:5">
      <c r="A10" s="72"/>
      <c r="B10" s="38"/>
      <c r="C10" s="38"/>
      <c r="D10" s="61"/>
      <c r="E10" s="40"/>
    </row>
    <row r="11" spans="1:5">
      <c r="A11" s="72"/>
      <c r="B11" s="32" t="s">
        <v>692</v>
      </c>
      <c r="C11" s="33">
        <v>7010</v>
      </c>
      <c r="D11" s="33"/>
      <c r="E11" s="34"/>
    </row>
    <row r="12" spans="1:5">
      <c r="A12" s="72"/>
      <c r="B12" s="32"/>
      <c r="C12" s="33"/>
      <c r="D12" s="33"/>
      <c r="E12" s="34"/>
    </row>
    <row r="13" spans="1:5">
      <c r="A13" s="72"/>
      <c r="B13" s="23" t="s">
        <v>693</v>
      </c>
      <c r="C13" s="36" t="s">
        <v>694</v>
      </c>
      <c r="D13" s="36"/>
      <c r="E13" s="23" t="s">
        <v>278</v>
      </c>
    </row>
    <row r="14" spans="1:5">
      <c r="A14" s="72"/>
      <c r="B14" s="32" t="s">
        <v>695</v>
      </c>
      <c r="C14" s="33">
        <v>4848</v>
      </c>
      <c r="D14" s="33"/>
      <c r="E14" s="34"/>
    </row>
    <row r="15" spans="1:5" ht="15.75" thickBot="1">
      <c r="A15" s="72"/>
      <c r="B15" s="32"/>
      <c r="C15" s="44"/>
      <c r="D15" s="44"/>
      <c r="E15" s="46"/>
    </row>
    <row r="16" spans="1:5">
      <c r="A16" s="72"/>
      <c r="B16" s="38" t="s">
        <v>452</v>
      </c>
      <c r="C16" s="66" t="s">
        <v>275</v>
      </c>
      <c r="D16" s="62">
        <v>36208</v>
      </c>
      <c r="E16" s="30"/>
    </row>
    <row r="17" spans="1:5" ht="15.75" thickBot="1">
      <c r="A17" s="72"/>
      <c r="B17" s="38"/>
      <c r="C17" s="67"/>
      <c r="D17" s="54"/>
      <c r="E17" s="56"/>
    </row>
    <row r="18" spans="1:5" ht="15.75" thickTop="1">
      <c r="A18" s="72"/>
      <c r="B18" s="71"/>
      <c r="C18" s="71"/>
      <c r="D18" s="71"/>
      <c r="E18" s="71"/>
    </row>
    <row r="19" spans="1:5">
      <c r="A19" s="72"/>
      <c r="B19" s="190" t="s">
        <v>696</v>
      </c>
      <c r="C19" s="190"/>
      <c r="D19" s="190"/>
      <c r="E19" s="190"/>
    </row>
  </sheetData>
  <mergeCells count="26">
    <mergeCell ref="A1:A2"/>
    <mergeCell ref="B1:E1"/>
    <mergeCell ref="B2:E2"/>
    <mergeCell ref="B3:E3"/>
    <mergeCell ref="A4:A19"/>
    <mergeCell ref="B4:E4"/>
    <mergeCell ref="B5:E5"/>
    <mergeCell ref="B6:E6"/>
    <mergeCell ref="B18:E18"/>
    <mergeCell ref="B19:E19"/>
    <mergeCell ref="C13:D13"/>
    <mergeCell ref="B14:B15"/>
    <mergeCell ref="C14:D15"/>
    <mergeCell ref="E14:E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97</v>
      </c>
      <c r="B1" s="1" t="s">
        <v>2</v>
      </c>
    </row>
    <row r="2" spans="1:2">
      <c r="A2" s="8"/>
      <c r="B2" s="1" t="s">
        <v>3</v>
      </c>
    </row>
    <row r="3" spans="1:2" ht="30">
      <c r="A3" s="3" t="s">
        <v>698</v>
      </c>
      <c r="B3" s="4"/>
    </row>
    <row r="4" spans="1:2">
      <c r="A4" s="72" t="s">
        <v>697</v>
      </c>
      <c r="B4" s="12" t="s">
        <v>697</v>
      </c>
    </row>
    <row r="5" spans="1:2">
      <c r="A5" s="72"/>
      <c r="B5" s="4"/>
    </row>
    <row r="6" spans="1:2" ht="319.5">
      <c r="A6" s="72"/>
      <c r="B6" s="14" t="s">
        <v>69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cols>
    <col min="1" max="1" width="30.140625" bestFit="1" customWidth="1"/>
    <col min="2" max="2" width="36.5703125" bestFit="1" customWidth="1"/>
    <col min="3" max="3" width="29.85546875" customWidth="1"/>
    <col min="4" max="4" width="7" customWidth="1"/>
    <col min="5" max="5" width="26.28515625" customWidth="1"/>
    <col min="6" max="7" width="32.28515625" customWidth="1"/>
    <col min="8" max="8" width="7" customWidth="1"/>
    <col min="9" max="9" width="26.28515625" customWidth="1"/>
    <col min="10" max="11" width="32.28515625" customWidth="1"/>
    <col min="12" max="12" width="7" customWidth="1"/>
    <col min="13" max="13" width="26.28515625" customWidth="1"/>
    <col min="14" max="15" width="32.28515625" customWidth="1"/>
    <col min="16" max="16" width="7" customWidth="1"/>
    <col min="17" max="17" width="19.140625" customWidth="1"/>
    <col min="18" max="19" width="32.28515625" customWidth="1"/>
    <col min="20" max="20" width="7" customWidth="1"/>
    <col min="21" max="21" width="14.140625" customWidth="1"/>
    <col min="22" max="22" width="32.28515625" customWidth="1"/>
  </cols>
  <sheetData>
    <row r="1" spans="1:22" ht="15" customHeight="1">
      <c r="A1" s="8" t="s">
        <v>70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701</v>
      </c>
      <c r="B3" s="71"/>
      <c r="C3" s="71"/>
      <c r="D3" s="71"/>
      <c r="E3" s="71"/>
      <c r="F3" s="71"/>
      <c r="G3" s="71"/>
      <c r="H3" s="71"/>
      <c r="I3" s="71"/>
      <c r="J3" s="71"/>
      <c r="K3" s="71"/>
      <c r="L3" s="71"/>
      <c r="M3" s="71"/>
      <c r="N3" s="71"/>
      <c r="O3" s="71"/>
      <c r="P3" s="71"/>
      <c r="Q3" s="71"/>
      <c r="R3" s="71"/>
      <c r="S3" s="71"/>
      <c r="T3" s="71"/>
      <c r="U3" s="71"/>
      <c r="V3" s="71"/>
    </row>
    <row r="4" spans="1:22">
      <c r="A4" s="72" t="s">
        <v>700</v>
      </c>
      <c r="B4" s="73" t="s">
        <v>700</v>
      </c>
      <c r="C4" s="73"/>
      <c r="D4" s="73"/>
      <c r="E4" s="73"/>
      <c r="F4" s="73"/>
      <c r="G4" s="73"/>
      <c r="H4" s="73"/>
      <c r="I4" s="73"/>
      <c r="J4" s="73"/>
      <c r="K4" s="73"/>
      <c r="L4" s="73"/>
      <c r="M4" s="73"/>
      <c r="N4" s="73"/>
      <c r="O4" s="73"/>
      <c r="P4" s="73"/>
      <c r="Q4" s="73"/>
      <c r="R4" s="73"/>
      <c r="S4" s="73"/>
      <c r="T4" s="73"/>
      <c r="U4" s="73"/>
      <c r="V4" s="73"/>
    </row>
    <row r="5" spans="1:22" ht="25.5" customHeight="1">
      <c r="A5" s="72"/>
      <c r="B5" s="32" t="s">
        <v>702</v>
      </c>
      <c r="C5" s="32"/>
      <c r="D5" s="32"/>
      <c r="E5" s="32"/>
      <c r="F5" s="32"/>
      <c r="G5" s="32"/>
      <c r="H5" s="32"/>
      <c r="I5" s="32"/>
      <c r="J5" s="32"/>
      <c r="K5" s="32"/>
      <c r="L5" s="32"/>
      <c r="M5" s="32"/>
      <c r="N5" s="32"/>
      <c r="O5" s="32"/>
      <c r="P5" s="32"/>
      <c r="Q5" s="32"/>
      <c r="R5" s="32"/>
      <c r="S5" s="32"/>
      <c r="T5" s="32"/>
      <c r="U5" s="32"/>
      <c r="V5" s="32"/>
    </row>
    <row r="6" spans="1:22">
      <c r="A6" s="72"/>
      <c r="B6" s="229" t="s">
        <v>703</v>
      </c>
      <c r="C6" s="229"/>
      <c r="D6" s="229"/>
      <c r="E6" s="229"/>
      <c r="F6" s="229"/>
      <c r="G6" s="229"/>
      <c r="H6" s="229"/>
      <c r="I6" s="229"/>
      <c r="J6" s="229"/>
      <c r="K6" s="229"/>
      <c r="L6" s="229"/>
      <c r="M6" s="229"/>
      <c r="N6" s="229"/>
      <c r="O6" s="229"/>
      <c r="P6" s="229"/>
      <c r="Q6" s="229"/>
      <c r="R6" s="229"/>
      <c r="S6" s="229"/>
      <c r="T6" s="229"/>
      <c r="U6" s="229"/>
      <c r="V6" s="229"/>
    </row>
    <row r="7" spans="1:22">
      <c r="A7" s="72"/>
      <c r="B7" s="229" t="s">
        <v>704</v>
      </c>
      <c r="C7" s="229"/>
      <c r="D7" s="229"/>
      <c r="E7" s="229"/>
      <c r="F7" s="229"/>
      <c r="G7" s="229"/>
      <c r="H7" s="229"/>
      <c r="I7" s="229"/>
      <c r="J7" s="229"/>
      <c r="K7" s="229"/>
      <c r="L7" s="229"/>
      <c r="M7" s="229"/>
      <c r="N7" s="229"/>
      <c r="O7" s="229"/>
      <c r="P7" s="229"/>
      <c r="Q7" s="229"/>
      <c r="R7" s="229"/>
      <c r="S7" s="229"/>
      <c r="T7" s="229"/>
      <c r="U7" s="229"/>
      <c r="V7" s="229"/>
    </row>
    <row r="8" spans="1:22">
      <c r="A8" s="72"/>
      <c r="B8" s="229" t="s">
        <v>705</v>
      </c>
      <c r="C8" s="229"/>
      <c r="D8" s="229"/>
      <c r="E8" s="229"/>
      <c r="F8" s="229"/>
      <c r="G8" s="229"/>
      <c r="H8" s="229"/>
      <c r="I8" s="229"/>
      <c r="J8" s="229"/>
      <c r="K8" s="229"/>
      <c r="L8" s="229"/>
      <c r="M8" s="229"/>
      <c r="N8" s="229"/>
      <c r="O8" s="229"/>
      <c r="P8" s="229"/>
      <c r="Q8" s="229"/>
      <c r="R8" s="229"/>
      <c r="S8" s="229"/>
      <c r="T8" s="229"/>
      <c r="U8" s="229"/>
      <c r="V8" s="229"/>
    </row>
    <row r="9" spans="1:22">
      <c r="A9" s="72"/>
      <c r="B9" s="32" t="s">
        <v>706</v>
      </c>
      <c r="C9" s="32"/>
      <c r="D9" s="32"/>
      <c r="E9" s="32"/>
      <c r="F9" s="32"/>
      <c r="G9" s="32"/>
      <c r="H9" s="32"/>
      <c r="I9" s="32"/>
      <c r="J9" s="32"/>
      <c r="K9" s="32"/>
      <c r="L9" s="32"/>
      <c r="M9" s="32"/>
      <c r="N9" s="32"/>
      <c r="O9" s="32"/>
      <c r="P9" s="32"/>
      <c r="Q9" s="32"/>
      <c r="R9" s="32"/>
      <c r="S9" s="32"/>
      <c r="T9" s="32"/>
      <c r="U9" s="32"/>
      <c r="V9" s="32"/>
    </row>
    <row r="10" spans="1:22">
      <c r="A10" s="72"/>
      <c r="B10" s="27"/>
      <c r="C10" s="27"/>
      <c r="D10" s="27"/>
      <c r="E10" s="27"/>
      <c r="F10" s="27"/>
      <c r="G10" s="27"/>
      <c r="H10" s="27"/>
      <c r="I10" s="27"/>
      <c r="J10" s="27"/>
      <c r="K10" s="27"/>
      <c r="L10" s="27"/>
      <c r="M10" s="27"/>
      <c r="N10" s="27"/>
      <c r="O10" s="27"/>
      <c r="P10" s="27"/>
      <c r="Q10" s="27"/>
      <c r="R10" s="27"/>
    </row>
    <row r="11" spans="1:22">
      <c r="A11" s="72"/>
      <c r="B11" s="18"/>
      <c r="C11" s="18"/>
      <c r="D11" s="18"/>
      <c r="E11" s="18"/>
      <c r="F11" s="18"/>
      <c r="G11" s="18"/>
      <c r="H11" s="18"/>
      <c r="I11" s="18"/>
      <c r="J11" s="18"/>
      <c r="K11" s="18"/>
      <c r="L11" s="18"/>
      <c r="M11" s="18"/>
      <c r="N11" s="18"/>
      <c r="O11" s="18"/>
      <c r="P11" s="18"/>
      <c r="Q11" s="18"/>
      <c r="R11" s="18"/>
    </row>
    <row r="12" spans="1:22" ht="15.75" thickBot="1">
      <c r="A12" s="72"/>
      <c r="B12" s="19"/>
      <c r="C12" s="19"/>
      <c r="D12" s="34"/>
      <c r="E12" s="34"/>
      <c r="F12" s="34"/>
      <c r="G12" s="19"/>
      <c r="H12" s="185" t="s">
        <v>707</v>
      </c>
      <c r="I12" s="185"/>
      <c r="J12" s="185"/>
      <c r="K12" s="185"/>
      <c r="L12" s="185"/>
      <c r="M12" s="185"/>
      <c r="N12" s="185"/>
      <c r="O12" s="185"/>
      <c r="P12" s="185"/>
      <c r="Q12" s="185"/>
      <c r="R12" s="185"/>
    </row>
    <row r="13" spans="1:22">
      <c r="A13" s="72"/>
      <c r="B13" s="34"/>
      <c r="C13" s="34"/>
      <c r="D13" s="184" t="s">
        <v>708</v>
      </c>
      <c r="E13" s="184"/>
      <c r="F13" s="184"/>
      <c r="G13" s="34"/>
      <c r="H13" s="215" t="s">
        <v>711</v>
      </c>
      <c r="I13" s="215"/>
      <c r="J13" s="215"/>
      <c r="K13" s="45"/>
      <c r="L13" s="215" t="s">
        <v>716</v>
      </c>
      <c r="M13" s="215"/>
      <c r="N13" s="215"/>
      <c r="O13" s="45"/>
      <c r="P13" s="215" t="s">
        <v>716</v>
      </c>
      <c r="Q13" s="215"/>
      <c r="R13" s="215"/>
    </row>
    <row r="14" spans="1:22">
      <c r="A14" s="72"/>
      <c r="B14" s="34"/>
      <c r="C14" s="34"/>
      <c r="D14" s="184" t="s">
        <v>709</v>
      </c>
      <c r="E14" s="184"/>
      <c r="F14" s="184"/>
      <c r="G14" s="34"/>
      <c r="H14" s="184" t="s">
        <v>712</v>
      </c>
      <c r="I14" s="184"/>
      <c r="J14" s="184"/>
      <c r="K14" s="34"/>
      <c r="L14" s="184" t="s">
        <v>103</v>
      </c>
      <c r="M14" s="184"/>
      <c r="N14" s="184"/>
      <c r="O14" s="34"/>
      <c r="P14" s="184" t="s">
        <v>720</v>
      </c>
      <c r="Q14" s="184"/>
      <c r="R14" s="184"/>
    </row>
    <row r="15" spans="1:22">
      <c r="A15" s="72"/>
      <c r="B15" s="34"/>
      <c r="C15" s="34"/>
      <c r="D15" s="184" t="s">
        <v>710</v>
      </c>
      <c r="E15" s="184"/>
      <c r="F15" s="184"/>
      <c r="G15" s="34"/>
      <c r="H15" s="184" t="s">
        <v>713</v>
      </c>
      <c r="I15" s="184"/>
      <c r="J15" s="184"/>
      <c r="K15" s="34"/>
      <c r="L15" s="184" t="s">
        <v>717</v>
      </c>
      <c r="M15" s="184"/>
      <c r="N15" s="184"/>
      <c r="O15" s="34"/>
      <c r="P15" s="184" t="s">
        <v>718</v>
      </c>
      <c r="Q15" s="184"/>
      <c r="R15" s="184"/>
    </row>
    <row r="16" spans="1:22">
      <c r="A16" s="72"/>
      <c r="B16" s="34"/>
      <c r="C16" s="34"/>
      <c r="D16" s="184" t="s">
        <v>391</v>
      </c>
      <c r="E16" s="184"/>
      <c r="F16" s="184"/>
      <c r="G16" s="34"/>
      <c r="H16" s="184" t="s">
        <v>714</v>
      </c>
      <c r="I16" s="184"/>
      <c r="J16" s="184"/>
      <c r="K16" s="34"/>
      <c r="L16" s="184" t="s">
        <v>718</v>
      </c>
      <c r="M16" s="184"/>
      <c r="N16" s="184"/>
      <c r="O16" s="34"/>
      <c r="P16" s="184" t="s">
        <v>721</v>
      </c>
      <c r="Q16" s="184"/>
      <c r="R16" s="184"/>
    </row>
    <row r="17" spans="1:18" ht="15.75" thickBot="1">
      <c r="A17" s="72"/>
      <c r="B17" s="34"/>
      <c r="C17" s="34"/>
      <c r="D17" s="92"/>
      <c r="E17" s="92"/>
      <c r="F17" s="92"/>
      <c r="G17" s="34"/>
      <c r="H17" s="185" t="s">
        <v>715</v>
      </c>
      <c r="I17" s="185"/>
      <c r="J17" s="185"/>
      <c r="K17" s="34"/>
      <c r="L17" s="185" t="s">
        <v>719</v>
      </c>
      <c r="M17" s="185"/>
      <c r="N17" s="185"/>
      <c r="O17" s="34"/>
      <c r="P17" s="92"/>
      <c r="Q17" s="92"/>
      <c r="R17" s="92"/>
    </row>
    <row r="18" spans="1:18">
      <c r="A18" s="72"/>
      <c r="B18" s="79" t="s">
        <v>380</v>
      </c>
      <c r="C18" s="19"/>
      <c r="D18" s="45"/>
      <c r="E18" s="45"/>
      <c r="F18" s="45"/>
      <c r="G18" s="19"/>
      <c r="H18" s="45"/>
      <c r="I18" s="45"/>
      <c r="J18" s="45"/>
      <c r="K18" s="19"/>
      <c r="L18" s="45"/>
      <c r="M18" s="45"/>
      <c r="N18" s="45"/>
      <c r="O18" s="19"/>
      <c r="P18" s="45"/>
      <c r="Q18" s="45"/>
      <c r="R18" s="45"/>
    </row>
    <row r="19" spans="1:18">
      <c r="A19" s="72"/>
      <c r="B19" s="211" t="s">
        <v>722</v>
      </c>
      <c r="C19" s="19"/>
      <c r="D19" s="34"/>
      <c r="E19" s="34"/>
      <c r="F19" s="34"/>
      <c r="G19" s="19"/>
      <c r="H19" s="34"/>
      <c r="I19" s="34"/>
      <c r="J19" s="34"/>
      <c r="K19" s="19"/>
      <c r="L19" s="34"/>
      <c r="M19" s="34"/>
      <c r="N19" s="34"/>
      <c r="O19" s="19"/>
      <c r="P19" s="34"/>
      <c r="Q19" s="34"/>
      <c r="R19" s="34"/>
    </row>
    <row r="20" spans="1:18">
      <c r="A20" s="72"/>
      <c r="B20" s="212" t="s">
        <v>723</v>
      </c>
      <c r="C20" s="19"/>
      <c r="D20" s="34"/>
      <c r="E20" s="34"/>
      <c r="F20" s="34"/>
      <c r="G20" s="19"/>
      <c r="H20" s="34"/>
      <c r="I20" s="34"/>
      <c r="J20" s="34"/>
      <c r="K20" s="19"/>
      <c r="L20" s="34"/>
      <c r="M20" s="34"/>
      <c r="N20" s="34"/>
      <c r="O20" s="19"/>
      <c r="P20" s="34"/>
      <c r="Q20" s="34"/>
      <c r="R20" s="34"/>
    </row>
    <row r="21" spans="1:18" ht="24.75">
      <c r="A21" s="72"/>
      <c r="B21" s="213" t="s">
        <v>724</v>
      </c>
      <c r="C21" s="19"/>
      <c r="D21" s="34"/>
      <c r="E21" s="34"/>
      <c r="F21" s="34"/>
      <c r="G21" s="19"/>
      <c r="H21" s="34"/>
      <c r="I21" s="34"/>
      <c r="J21" s="34"/>
      <c r="K21" s="19"/>
      <c r="L21" s="34"/>
      <c r="M21" s="34"/>
      <c r="N21" s="34"/>
      <c r="O21" s="19"/>
      <c r="P21" s="34"/>
      <c r="Q21" s="34"/>
      <c r="R21" s="34"/>
    </row>
    <row r="22" spans="1:18">
      <c r="A22" s="72"/>
      <c r="B22" s="216" t="s">
        <v>359</v>
      </c>
      <c r="C22" s="40"/>
      <c r="D22" s="119" t="s">
        <v>275</v>
      </c>
      <c r="E22" s="115">
        <v>1006</v>
      </c>
      <c r="F22" s="40"/>
      <c r="G22" s="40"/>
      <c r="H22" s="119" t="s">
        <v>275</v>
      </c>
      <c r="I22" s="117" t="s">
        <v>279</v>
      </c>
      <c r="J22" s="40"/>
      <c r="K22" s="40"/>
      <c r="L22" s="119" t="s">
        <v>275</v>
      </c>
      <c r="M22" s="115">
        <v>1006</v>
      </c>
      <c r="N22" s="40"/>
      <c r="O22" s="40"/>
      <c r="P22" s="119" t="s">
        <v>275</v>
      </c>
      <c r="Q22" s="117" t="s">
        <v>279</v>
      </c>
      <c r="R22" s="40"/>
    </row>
    <row r="23" spans="1:18">
      <c r="A23" s="72"/>
      <c r="B23" s="216"/>
      <c r="C23" s="40"/>
      <c r="D23" s="119"/>
      <c r="E23" s="115"/>
      <c r="F23" s="40"/>
      <c r="G23" s="40"/>
      <c r="H23" s="119"/>
      <c r="I23" s="117"/>
      <c r="J23" s="40"/>
      <c r="K23" s="40"/>
      <c r="L23" s="119"/>
      <c r="M23" s="115"/>
      <c r="N23" s="40"/>
      <c r="O23" s="40"/>
      <c r="P23" s="119"/>
      <c r="Q23" s="117"/>
      <c r="R23" s="40"/>
    </row>
    <row r="24" spans="1:18">
      <c r="A24" s="72"/>
      <c r="B24" s="217" t="s">
        <v>360</v>
      </c>
      <c r="C24" s="34"/>
      <c r="D24" s="110">
        <v>58023</v>
      </c>
      <c r="E24" s="110"/>
      <c r="F24" s="34"/>
      <c r="G24" s="34"/>
      <c r="H24" s="111" t="s">
        <v>279</v>
      </c>
      <c r="I24" s="111"/>
      <c r="J24" s="34"/>
      <c r="K24" s="34"/>
      <c r="L24" s="110">
        <v>58023</v>
      </c>
      <c r="M24" s="110"/>
      <c r="N24" s="34"/>
      <c r="O24" s="34"/>
      <c r="P24" s="111" t="s">
        <v>279</v>
      </c>
      <c r="Q24" s="111"/>
      <c r="R24" s="34"/>
    </row>
    <row r="25" spans="1:18">
      <c r="A25" s="72"/>
      <c r="B25" s="217"/>
      <c r="C25" s="34"/>
      <c r="D25" s="110"/>
      <c r="E25" s="110"/>
      <c r="F25" s="34"/>
      <c r="G25" s="34"/>
      <c r="H25" s="111"/>
      <c r="I25" s="111"/>
      <c r="J25" s="34"/>
      <c r="K25" s="34"/>
      <c r="L25" s="110"/>
      <c r="M25" s="110"/>
      <c r="N25" s="34"/>
      <c r="O25" s="34"/>
      <c r="P25" s="111"/>
      <c r="Q25" s="111"/>
      <c r="R25" s="34"/>
    </row>
    <row r="26" spans="1:18">
      <c r="A26" s="72"/>
      <c r="B26" s="216" t="s">
        <v>362</v>
      </c>
      <c r="C26" s="40"/>
      <c r="D26" s="115">
        <v>76899</v>
      </c>
      <c r="E26" s="115"/>
      <c r="F26" s="40"/>
      <c r="G26" s="40"/>
      <c r="H26" s="117" t="s">
        <v>279</v>
      </c>
      <c r="I26" s="117"/>
      <c r="J26" s="40"/>
      <c r="K26" s="40"/>
      <c r="L26" s="115">
        <v>76899</v>
      </c>
      <c r="M26" s="115"/>
      <c r="N26" s="40"/>
      <c r="O26" s="40"/>
      <c r="P26" s="117" t="s">
        <v>279</v>
      </c>
      <c r="Q26" s="117"/>
      <c r="R26" s="40"/>
    </row>
    <row r="27" spans="1:18">
      <c r="A27" s="72"/>
      <c r="B27" s="216"/>
      <c r="C27" s="40"/>
      <c r="D27" s="115"/>
      <c r="E27" s="115"/>
      <c r="F27" s="40"/>
      <c r="G27" s="40"/>
      <c r="H27" s="117"/>
      <c r="I27" s="117"/>
      <c r="J27" s="40"/>
      <c r="K27" s="40"/>
      <c r="L27" s="115"/>
      <c r="M27" s="115"/>
      <c r="N27" s="40"/>
      <c r="O27" s="40"/>
      <c r="P27" s="117"/>
      <c r="Q27" s="117"/>
      <c r="R27" s="40"/>
    </row>
    <row r="28" spans="1:18">
      <c r="A28" s="72"/>
      <c r="B28" s="217" t="s">
        <v>364</v>
      </c>
      <c r="C28" s="34"/>
      <c r="D28" s="110">
        <v>1081</v>
      </c>
      <c r="E28" s="110"/>
      <c r="F28" s="34"/>
      <c r="G28" s="34"/>
      <c r="H28" s="111" t="s">
        <v>279</v>
      </c>
      <c r="I28" s="111"/>
      <c r="J28" s="34"/>
      <c r="K28" s="34"/>
      <c r="L28" s="110">
        <v>1081</v>
      </c>
      <c r="M28" s="110"/>
      <c r="N28" s="34"/>
      <c r="O28" s="34"/>
      <c r="P28" s="111" t="s">
        <v>279</v>
      </c>
      <c r="Q28" s="111"/>
      <c r="R28" s="34"/>
    </row>
    <row r="29" spans="1:18">
      <c r="A29" s="72"/>
      <c r="B29" s="217"/>
      <c r="C29" s="34"/>
      <c r="D29" s="110"/>
      <c r="E29" s="110"/>
      <c r="F29" s="34"/>
      <c r="G29" s="34"/>
      <c r="H29" s="111"/>
      <c r="I29" s="111"/>
      <c r="J29" s="34"/>
      <c r="K29" s="34"/>
      <c r="L29" s="110"/>
      <c r="M29" s="110"/>
      <c r="N29" s="34"/>
      <c r="O29" s="34"/>
      <c r="P29" s="111"/>
      <c r="Q29" s="111"/>
      <c r="R29" s="34"/>
    </row>
    <row r="30" spans="1:18" ht="23.25" customHeight="1">
      <c r="A30" s="72"/>
      <c r="B30" s="218" t="s">
        <v>365</v>
      </c>
      <c r="C30" s="40"/>
      <c r="D30" s="115">
        <v>69053</v>
      </c>
      <c r="E30" s="115"/>
      <c r="F30" s="40"/>
      <c r="G30" s="40"/>
      <c r="H30" s="117" t="s">
        <v>279</v>
      </c>
      <c r="I30" s="117"/>
      <c r="J30" s="40"/>
      <c r="K30" s="40"/>
      <c r="L30" s="115">
        <v>69053</v>
      </c>
      <c r="M30" s="115"/>
      <c r="N30" s="40"/>
      <c r="O30" s="40"/>
      <c r="P30" s="117" t="s">
        <v>279</v>
      </c>
      <c r="Q30" s="117"/>
      <c r="R30" s="40"/>
    </row>
    <row r="31" spans="1:18">
      <c r="A31" s="72"/>
      <c r="B31" s="218"/>
      <c r="C31" s="40"/>
      <c r="D31" s="115"/>
      <c r="E31" s="115"/>
      <c r="F31" s="40"/>
      <c r="G31" s="40"/>
      <c r="H31" s="117"/>
      <c r="I31" s="117"/>
      <c r="J31" s="40"/>
      <c r="K31" s="40"/>
      <c r="L31" s="115"/>
      <c r="M31" s="115"/>
      <c r="N31" s="40"/>
      <c r="O31" s="40"/>
      <c r="P31" s="117"/>
      <c r="Q31" s="117"/>
      <c r="R31" s="40"/>
    </row>
    <row r="32" spans="1:18">
      <c r="A32" s="72"/>
      <c r="B32" s="102">
        <v>41639</v>
      </c>
      <c r="C32" s="19"/>
      <c r="D32" s="34"/>
      <c r="E32" s="34"/>
      <c r="F32" s="34"/>
      <c r="G32" s="19"/>
      <c r="H32" s="34"/>
      <c r="I32" s="34"/>
      <c r="J32" s="34"/>
      <c r="K32" s="19"/>
      <c r="L32" s="34"/>
      <c r="M32" s="34"/>
      <c r="N32" s="34"/>
      <c r="O32" s="19"/>
      <c r="P32" s="34"/>
      <c r="Q32" s="34"/>
      <c r="R32" s="34"/>
    </row>
    <row r="33" spans="1:22">
      <c r="A33" s="72"/>
      <c r="B33" s="211" t="s">
        <v>722</v>
      </c>
      <c r="C33" s="19"/>
      <c r="D33" s="34"/>
      <c r="E33" s="34"/>
      <c r="F33" s="34"/>
      <c r="G33" s="19"/>
      <c r="H33" s="34"/>
      <c r="I33" s="34"/>
      <c r="J33" s="34"/>
      <c r="K33" s="19"/>
      <c r="L33" s="34"/>
      <c r="M33" s="34"/>
      <c r="N33" s="34"/>
      <c r="O33" s="19"/>
      <c r="P33" s="34"/>
      <c r="Q33" s="34"/>
      <c r="R33" s="34"/>
    </row>
    <row r="34" spans="1:22">
      <c r="A34" s="72"/>
      <c r="B34" s="212" t="s">
        <v>723</v>
      </c>
      <c r="C34" s="19"/>
      <c r="D34" s="34"/>
      <c r="E34" s="34"/>
      <c r="F34" s="34"/>
      <c r="G34" s="19"/>
      <c r="H34" s="34"/>
      <c r="I34" s="34"/>
      <c r="J34" s="34"/>
      <c r="K34" s="19"/>
      <c r="L34" s="34"/>
      <c r="M34" s="34"/>
      <c r="N34" s="34"/>
      <c r="O34" s="19"/>
      <c r="P34" s="34"/>
      <c r="Q34" s="34"/>
      <c r="R34" s="34"/>
    </row>
    <row r="35" spans="1:22" ht="24.75">
      <c r="A35" s="72"/>
      <c r="B35" s="214" t="s">
        <v>724</v>
      </c>
      <c r="C35" s="22"/>
      <c r="D35" s="40"/>
      <c r="E35" s="40"/>
      <c r="F35" s="40"/>
      <c r="G35" s="22"/>
      <c r="H35" s="40"/>
      <c r="I35" s="40"/>
      <c r="J35" s="40"/>
      <c r="K35" s="22"/>
      <c r="L35" s="40"/>
      <c r="M35" s="40"/>
      <c r="N35" s="40"/>
      <c r="O35" s="22"/>
      <c r="P35" s="40"/>
      <c r="Q35" s="40"/>
      <c r="R35" s="40"/>
    </row>
    <row r="36" spans="1:22">
      <c r="A36" s="72"/>
      <c r="B36" s="217" t="s">
        <v>359</v>
      </c>
      <c r="C36" s="34"/>
      <c r="D36" s="87" t="s">
        <v>275</v>
      </c>
      <c r="E36" s="110">
        <v>3513</v>
      </c>
      <c r="F36" s="34"/>
      <c r="G36" s="34"/>
      <c r="H36" s="87" t="s">
        <v>275</v>
      </c>
      <c r="I36" s="111" t="s">
        <v>279</v>
      </c>
      <c r="J36" s="34"/>
      <c r="K36" s="34"/>
      <c r="L36" s="87" t="s">
        <v>275</v>
      </c>
      <c r="M36" s="110">
        <v>3513</v>
      </c>
      <c r="N36" s="34"/>
      <c r="O36" s="34"/>
      <c r="P36" s="87" t="s">
        <v>275</v>
      </c>
      <c r="Q36" s="111" t="s">
        <v>279</v>
      </c>
      <c r="R36" s="34"/>
    </row>
    <row r="37" spans="1:22">
      <c r="A37" s="72"/>
      <c r="B37" s="217"/>
      <c r="C37" s="34"/>
      <c r="D37" s="87"/>
      <c r="E37" s="110"/>
      <c r="F37" s="34"/>
      <c r="G37" s="34"/>
      <c r="H37" s="87"/>
      <c r="I37" s="111"/>
      <c r="J37" s="34"/>
      <c r="K37" s="34"/>
      <c r="L37" s="87"/>
      <c r="M37" s="110"/>
      <c r="N37" s="34"/>
      <c r="O37" s="34"/>
      <c r="P37" s="87"/>
      <c r="Q37" s="111"/>
      <c r="R37" s="34"/>
    </row>
    <row r="38" spans="1:22">
      <c r="A38" s="72"/>
      <c r="B38" s="216" t="s">
        <v>360</v>
      </c>
      <c r="C38" s="40"/>
      <c r="D38" s="115">
        <v>94415</v>
      </c>
      <c r="E38" s="115"/>
      <c r="F38" s="40"/>
      <c r="G38" s="40"/>
      <c r="H38" s="117" t="s">
        <v>279</v>
      </c>
      <c r="I38" s="117"/>
      <c r="J38" s="40"/>
      <c r="K38" s="40"/>
      <c r="L38" s="115">
        <v>94415</v>
      </c>
      <c r="M38" s="115"/>
      <c r="N38" s="40"/>
      <c r="O38" s="40"/>
      <c r="P38" s="117" t="s">
        <v>279</v>
      </c>
      <c r="Q38" s="117"/>
      <c r="R38" s="40"/>
    </row>
    <row r="39" spans="1:22">
      <c r="A39" s="72"/>
      <c r="B39" s="216"/>
      <c r="C39" s="40"/>
      <c r="D39" s="115"/>
      <c r="E39" s="115"/>
      <c r="F39" s="40"/>
      <c r="G39" s="40"/>
      <c r="H39" s="117"/>
      <c r="I39" s="117"/>
      <c r="J39" s="40"/>
      <c r="K39" s="40"/>
      <c r="L39" s="115"/>
      <c r="M39" s="115"/>
      <c r="N39" s="40"/>
      <c r="O39" s="40"/>
      <c r="P39" s="117"/>
      <c r="Q39" s="117"/>
      <c r="R39" s="40"/>
    </row>
    <row r="40" spans="1:22">
      <c r="A40" s="72"/>
      <c r="B40" s="217" t="s">
        <v>362</v>
      </c>
      <c r="C40" s="34"/>
      <c r="D40" s="110">
        <v>36615</v>
      </c>
      <c r="E40" s="110"/>
      <c r="F40" s="34"/>
      <c r="G40" s="34"/>
      <c r="H40" s="111" t="s">
        <v>279</v>
      </c>
      <c r="I40" s="111"/>
      <c r="J40" s="34"/>
      <c r="K40" s="34"/>
      <c r="L40" s="110">
        <v>36615</v>
      </c>
      <c r="M40" s="110"/>
      <c r="N40" s="34"/>
      <c r="O40" s="34"/>
      <c r="P40" s="111" t="s">
        <v>279</v>
      </c>
      <c r="Q40" s="111"/>
      <c r="R40" s="34"/>
    </row>
    <row r="41" spans="1:22">
      <c r="A41" s="72"/>
      <c r="B41" s="217"/>
      <c r="C41" s="34"/>
      <c r="D41" s="110"/>
      <c r="E41" s="110"/>
      <c r="F41" s="34"/>
      <c r="G41" s="34"/>
      <c r="H41" s="111"/>
      <c r="I41" s="111"/>
      <c r="J41" s="34"/>
      <c r="K41" s="34"/>
      <c r="L41" s="110"/>
      <c r="M41" s="110"/>
      <c r="N41" s="34"/>
      <c r="O41" s="34"/>
      <c r="P41" s="111"/>
      <c r="Q41" s="111"/>
      <c r="R41" s="34"/>
    </row>
    <row r="42" spans="1:22">
      <c r="A42" s="72"/>
      <c r="B42" s="216" t="s">
        <v>364</v>
      </c>
      <c r="C42" s="40"/>
      <c r="D42" s="115">
        <v>2052</v>
      </c>
      <c r="E42" s="115"/>
      <c r="F42" s="40"/>
      <c r="G42" s="40"/>
      <c r="H42" s="117" t="s">
        <v>279</v>
      </c>
      <c r="I42" s="117"/>
      <c r="J42" s="40"/>
      <c r="K42" s="40"/>
      <c r="L42" s="115">
        <v>2052</v>
      </c>
      <c r="M42" s="115"/>
      <c r="N42" s="40"/>
      <c r="O42" s="40"/>
      <c r="P42" s="117" t="s">
        <v>279</v>
      </c>
      <c r="Q42" s="117"/>
      <c r="R42" s="40"/>
    </row>
    <row r="43" spans="1:22">
      <c r="A43" s="72"/>
      <c r="B43" s="216"/>
      <c r="C43" s="40"/>
      <c r="D43" s="115"/>
      <c r="E43" s="115"/>
      <c r="F43" s="40"/>
      <c r="G43" s="40"/>
      <c r="H43" s="117"/>
      <c r="I43" s="117"/>
      <c r="J43" s="40"/>
      <c r="K43" s="40"/>
      <c r="L43" s="115"/>
      <c r="M43" s="115"/>
      <c r="N43" s="40"/>
      <c r="O43" s="40"/>
      <c r="P43" s="117"/>
      <c r="Q43" s="117"/>
      <c r="R43" s="40"/>
    </row>
    <row r="44" spans="1:22" ht="23.25" customHeight="1">
      <c r="A44" s="72"/>
      <c r="B44" s="219" t="s">
        <v>371</v>
      </c>
      <c r="C44" s="34"/>
      <c r="D44" s="110">
        <v>57443</v>
      </c>
      <c r="E44" s="110"/>
      <c r="F44" s="34"/>
      <c r="G44" s="34"/>
      <c r="H44" s="111" t="s">
        <v>279</v>
      </c>
      <c r="I44" s="111"/>
      <c r="J44" s="34"/>
      <c r="K44" s="34"/>
      <c r="L44" s="110">
        <v>57443</v>
      </c>
      <c r="M44" s="110"/>
      <c r="N44" s="34"/>
      <c r="O44" s="34"/>
      <c r="P44" s="111" t="s">
        <v>279</v>
      </c>
      <c r="Q44" s="111"/>
      <c r="R44" s="34"/>
    </row>
    <row r="45" spans="1:22">
      <c r="A45" s="72"/>
      <c r="B45" s="219"/>
      <c r="C45" s="34"/>
      <c r="D45" s="110"/>
      <c r="E45" s="110"/>
      <c r="F45" s="34"/>
      <c r="G45" s="34"/>
      <c r="H45" s="111"/>
      <c r="I45" s="111"/>
      <c r="J45" s="34"/>
      <c r="K45" s="34"/>
      <c r="L45" s="110"/>
      <c r="M45" s="110"/>
      <c r="N45" s="34"/>
      <c r="O45" s="34"/>
      <c r="P45" s="111"/>
      <c r="Q45" s="111"/>
      <c r="R45" s="34"/>
    </row>
    <row r="46" spans="1:22">
      <c r="A46" s="72"/>
      <c r="B46" s="32" t="s">
        <v>725</v>
      </c>
      <c r="C46" s="32"/>
      <c r="D46" s="32"/>
      <c r="E46" s="32"/>
      <c r="F46" s="32"/>
      <c r="G46" s="32"/>
      <c r="H46" s="32"/>
      <c r="I46" s="32"/>
      <c r="J46" s="32"/>
      <c r="K46" s="32"/>
      <c r="L46" s="32"/>
      <c r="M46" s="32"/>
      <c r="N46" s="32"/>
      <c r="O46" s="32"/>
      <c r="P46" s="32"/>
      <c r="Q46" s="32"/>
      <c r="R46" s="32"/>
      <c r="S46" s="32"/>
      <c r="T46" s="32"/>
      <c r="U46" s="32"/>
      <c r="V46" s="32"/>
    </row>
    <row r="47" spans="1:22">
      <c r="A47" s="72"/>
      <c r="B47" s="32" t="s">
        <v>726</v>
      </c>
      <c r="C47" s="32"/>
      <c r="D47" s="32"/>
      <c r="E47" s="32"/>
      <c r="F47" s="32"/>
      <c r="G47" s="32"/>
      <c r="H47" s="32"/>
      <c r="I47" s="32"/>
      <c r="J47" s="32"/>
      <c r="K47" s="32"/>
      <c r="L47" s="32"/>
      <c r="M47" s="32"/>
      <c r="N47" s="32"/>
      <c r="O47" s="32"/>
      <c r="P47" s="32"/>
      <c r="Q47" s="32"/>
      <c r="R47" s="32"/>
      <c r="S47" s="32"/>
      <c r="T47" s="32"/>
      <c r="U47" s="32"/>
      <c r="V47" s="32"/>
    </row>
    <row r="48" spans="1:22">
      <c r="A48" s="72"/>
      <c r="B48" s="32" t="s">
        <v>727</v>
      </c>
      <c r="C48" s="32"/>
      <c r="D48" s="32"/>
      <c r="E48" s="32"/>
      <c r="F48" s="32"/>
      <c r="G48" s="32"/>
      <c r="H48" s="32"/>
      <c r="I48" s="32"/>
      <c r="J48" s="32"/>
      <c r="K48" s="32"/>
      <c r="L48" s="32"/>
      <c r="M48" s="32"/>
      <c r="N48" s="32"/>
      <c r="O48" s="32"/>
      <c r="P48" s="32"/>
      <c r="Q48" s="32"/>
      <c r="R48" s="32"/>
      <c r="S48" s="32"/>
      <c r="T48" s="32"/>
      <c r="U48" s="32"/>
      <c r="V48" s="32"/>
    </row>
    <row r="49" spans="1:22">
      <c r="A49" s="72"/>
      <c r="B49" s="71"/>
      <c r="C49" s="71"/>
      <c r="D49" s="71"/>
      <c r="E49" s="71"/>
      <c r="F49" s="71"/>
      <c r="G49" s="71"/>
      <c r="H49" s="71"/>
      <c r="I49" s="71"/>
      <c r="J49" s="71"/>
      <c r="K49" s="71"/>
      <c r="L49" s="71"/>
      <c r="M49" s="71"/>
      <c r="N49" s="71"/>
      <c r="O49" s="71"/>
      <c r="P49" s="71"/>
      <c r="Q49" s="71"/>
      <c r="R49" s="71"/>
      <c r="S49" s="71"/>
      <c r="T49" s="71"/>
      <c r="U49" s="71"/>
      <c r="V49" s="71"/>
    </row>
    <row r="50" spans="1:22">
      <c r="A50" s="72"/>
      <c r="B50" s="71"/>
      <c r="C50" s="71"/>
      <c r="D50" s="71"/>
      <c r="E50" s="71"/>
      <c r="F50" s="71"/>
      <c r="G50" s="71"/>
      <c r="H50" s="71"/>
      <c r="I50" s="71"/>
      <c r="J50" s="71"/>
      <c r="K50" s="71"/>
      <c r="L50" s="71"/>
      <c r="M50" s="71"/>
      <c r="N50" s="71"/>
      <c r="O50" s="71"/>
      <c r="P50" s="71"/>
      <c r="Q50" s="71"/>
      <c r="R50" s="71"/>
      <c r="S50" s="71"/>
      <c r="T50" s="71"/>
      <c r="U50" s="71"/>
      <c r="V50" s="71"/>
    </row>
    <row r="51" spans="1:22">
      <c r="A51" s="72"/>
      <c r="B51" s="32" t="s">
        <v>728</v>
      </c>
      <c r="C51" s="32"/>
      <c r="D51" s="32"/>
      <c r="E51" s="32"/>
      <c r="F51" s="32"/>
      <c r="G51" s="32"/>
      <c r="H51" s="32"/>
      <c r="I51" s="32"/>
      <c r="J51" s="32"/>
      <c r="K51" s="32"/>
      <c r="L51" s="32"/>
      <c r="M51" s="32"/>
      <c r="N51" s="32"/>
      <c r="O51" s="32"/>
      <c r="P51" s="32"/>
      <c r="Q51" s="32"/>
      <c r="R51" s="32"/>
      <c r="S51" s="32"/>
      <c r="T51" s="32"/>
      <c r="U51" s="32"/>
      <c r="V51" s="32"/>
    </row>
    <row r="52" spans="1:22">
      <c r="A52" s="72"/>
      <c r="B52" s="27"/>
      <c r="C52" s="27"/>
      <c r="D52" s="27"/>
      <c r="E52" s="27"/>
      <c r="F52" s="27"/>
      <c r="G52" s="27"/>
      <c r="H52" s="27"/>
      <c r="I52" s="27"/>
      <c r="J52" s="27"/>
      <c r="K52" s="27"/>
      <c r="L52" s="27"/>
      <c r="M52" s="27"/>
      <c r="N52" s="27"/>
      <c r="O52" s="27"/>
      <c r="P52" s="27"/>
      <c r="Q52" s="27"/>
      <c r="R52" s="27"/>
      <c r="S52" s="27"/>
      <c r="T52" s="27"/>
      <c r="U52" s="27"/>
      <c r="V52" s="27"/>
    </row>
    <row r="53" spans="1:22">
      <c r="A53" s="72"/>
      <c r="B53" s="18"/>
      <c r="C53" s="18"/>
      <c r="D53" s="18"/>
      <c r="E53" s="18"/>
      <c r="F53" s="18"/>
      <c r="G53" s="18"/>
      <c r="H53" s="18"/>
      <c r="I53" s="18"/>
      <c r="J53" s="18"/>
      <c r="K53" s="18"/>
      <c r="L53" s="18"/>
      <c r="M53" s="18"/>
      <c r="N53" s="18"/>
      <c r="O53" s="18"/>
      <c r="P53" s="18"/>
      <c r="Q53" s="18"/>
      <c r="R53" s="18"/>
      <c r="S53" s="18"/>
      <c r="T53" s="18"/>
      <c r="U53" s="18"/>
      <c r="V53" s="18"/>
    </row>
    <row r="54" spans="1:22" ht="15.75" thickBot="1">
      <c r="A54" s="72"/>
      <c r="B54" s="20" t="s">
        <v>273</v>
      </c>
      <c r="C54" s="19"/>
      <c r="D54" s="90" t="s">
        <v>273</v>
      </c>
      <c r="E54" s="90"/>
      <c r="F54" s="90"/>
      <c r="G54" s="19"/>
      <c r="H54" s="28" t="s">
        <v>707</v>
      </c>
      <c r="I54" s="28"/>
      <c r="J54" s="28"/>
      <c r="K54" s="28"/>
      <c r="L54" s="28"/>
      <c r="M54" s="28"/>
      <c r="N54" s="28"/>
      <c r="O54" s="28"/>
      <c r="P54" s="28"/>
      <c r="Q54" s="28"/>
      <c r="R54" s="28"/>
      <c r="S54" s="19"/>
      <c r="T54" s="91" t="s">
        <v>273</v>
      </c>
      <c r="U54" s="91"/>
      <c r="V54" s="91"/>
    </row>
    <row r="55" spans="1:22">
      <c r="A55" s="72"/>
      <c r="B55" s="87" t="s">
        <v>273</v>
      </c>
      <c r="C55" s="34"/>
      <c r="D55" s="184" t="s">
        <v>708</v>
      </c>
      <c r="E55" s="184"/>
      <c r="F55" s="184"/>
      <c r="G55" s="34"/>
      <c r="H55" s="215" t="s">
        <v>711</v>
      </c>
      <c r="I55" s="215"/>
      <c r="J55" s="215"/>
      <c r="K55" s="45"/>
      <c r="L55" s="215" t="s">
        <v>716</v>
      </c>
      <c r="M55" s="215"/>
      <c r="N55" s="215"/>
      <c r="O55" s="45"/>
      <c r="P55" s="215" t="s">
        <v>716</v>
      </c>
      <c r="Q55" s="215"/>
      <c r="R55" s="215"/>
      <c r="S55" s="34"/>
      <c r="T55" s="184" t="s">
        <v>732</v>
      </c>
      <c r="U55" s="184"/>
      <c r="V55" s="184"/>
    </row>
    <row r="56" spans="1:22">
      <c r="A56" s="72"/>
      <c r="B56" s="87"/>
      <c r="C56" s="34"/>
      <c r="D56" s="184" t="s">
        <v>709</v>
      </c>
      <c r="E56" s="184"/>
      <c r="F56" s="184"/>
      <c r="G56" s="34"/>
      <c r="H56" s="184" t="s">
        <v>712</v>
      </c>
      <c r="I56" s="184"/>
      <c r="J56" s="184"/>
      <c r="K56" s="34"/>
      <c r="L56" s="184" t="s">
        <v>103</v>
      </c>
      <c r="M56" s="184"/>
      <c r="N56" s="184"/>
      <c r="O56" s="34"/>
      <c r="P56" s="184" t="s">
        <v>720</v>
      </c>
      <c r="Q56" s="184"/>
      <c r="R56" s="184"/>
      <c r="S56" s="34"/>
      <c r="T56" s="184" t="s">
        <v>733</v>
      </c>
      <c r="U56" s="184"/>
      <c r="V56" s="184"/>
    </row>
    <row r="57" spans="1:22">
      <c r="A57" s="72"/>
      <c r="B57" s="87"/>
      <c r="C57" s="34"/>
      <c r="D57" s="184" t="s">
        <v>729</v>
      </c>
      <c r="E57" s="184"/>
      <c r="F57" s="184"/>
      <c r="G57" s="34"/>
      <c r="H57" s="184" t="s">
        <v>713</v>
      </c>
      <c r="I57" s="184"/>
      <c r="J57" s="184"/>
      <c r="K57" s="34"/>
      <c r="L57" s="184" t="s">
        <v>717</v>
      </c>
      <c r="M57" s="184"/>
      <c r="N57" s="184"/>
      <c r="O57" s="34"/>
      <c r="P57" s="184" t="s">
        <v>731</v>
      </c>
      <c r="Q57" s="184"/>
      <c r="R57" s="184"/>
      <c r="S57" s="34"/>
      <c r="T57" s="71"/>
      <c r="U57" s="71"/>
      <c r="V57" s="71"/>
    </row>
    <row r="58" spans="1:22">
      <c r="A58" s="72"/>
      <c r="B58" s="87"/>
      <c r="C58" s="34"/>
      <c r="D58" s="184" t="s">
        <v>730</v>
      </c>
      <c r="E58" s="184"/>
      <c r="F58" s="184"/>
      <c r="G58" s="34"/>
      <c r="H58" s="184" t="s">
        <v>714</v>
      </c>
      <c r="I58" s="184"/>
      <c r="J58" s="184"/>
      <c r="K58" s="34"/>
      <c r="L58" s="184" t="s">
        <v>718</v>
      </c>
      <c r="M58" s="184"/>
      <c r="N58" s="184"/>
      <c r="O58" s="34"/>
      <c r="P58" s="71"/>
      <c r="Q58" s="71"/>
      <c r="R58" s="71"/>
      <c r="S58" s="34"/>
      <c r="T58" s="71"/>
      <c r="U58" s="71"/>
      <c r="V58" s="71"/>
    </row>
    <row r="59" spans="1:22" ht="15.75" thickBot="1">
      <c r="A59" s="72"/>
      <c r="B59" s="87"/>
      <c r="C59" s="34"/>
      <c r="D59" s="92"/>
      <c r="E59" s="92"/>
      <c r="F59" s="92"/>
      <c r="G59" s="34"/>
      <c r="H59" s="185" t="s">
        <v>715</v>
      </c>
      <c r="I59" s="185"/>
      <c r="J59" s="185"/>
      <c r="K59" s="34"/>
      <c r="L59" s="185" t="s">
        <v>719</v>
      </c>
      <c r="M59" s="185"/>
      <c r="N59" s="185"/>
      <c r="O59" s="34"/>
      <c r="P59" s="92"/>
      <c r="Q59" s="92"/>
      <c r="R59" s="92"/>
      <c r="S59" s="34"/>
      <c r="T59" s="92"/>
      <c r="U59" s="92"/>
      <c r="V59" s="92"/>
    </row>
    <row r="60" spans="1:22">
      <c r="A60" s="72"/>
      <c r="B60" s="102">
        <v>42004</v>
      </c>
      <c r="C60" s="19"/>
      <c r="D60" s="122" t="s">
        <v>273</v>
      </c>
      <c r="E60" s="122"/>
      <c r="F60" s="122"/>
      <c r="G60" s="19"/>
      <c r="H60" s="122" t="s">
        <v>273</v>
      </c>
      <c r="I60" s="122"/>
      <c r="J60" s="122"/>
      <c r="K60" s="19"/>
      <c r="L60" s="122" t="s">
        <v>273</v>
      </c>
      <c r="M60" s="122"/>
      <c r="N60" s="122"/>
      <c r="O60" s="19"/>
      <c r="P60" s="122" t="s">
        <v>273</v>
      </c>
      <c r="Q60" s="122"/>
      <c r="R60" s="122"/>
      <c r="S60" s="19"/>
      <c r="T60" s="122" t="s">
        <v>273</v>
      </c>
      <c r="U60" s="122"/>
      <c r="V60" s="122"/>
    </row>
    <row r="61" spans="1:22">
      <c r="A61" s="72"/>
      <c r="B61" s="220" t="s">
        <v>734</v>
      </c>
      <c r="C61" s="22"/>
      <c r="D61" s="119" t="s">
        <v>273</v>
      </c>
      <c r="E61" s="119"/>
      <c r="F61" s="119"/>
      <c r="G61" s="22"/>
      <c r="H61" s="119" t="s">
        <v>273</v>
      </c>
      <c r="I61" s="119"/>
      <c r="J61" s="119"/>
      <c r="K61" s="22"/>
      <c r="L61" s="119" t="s">
        <v>273</v>
      </c>
      <c r="M61" s="119"/>
      <c r="N61" s="119"/>
      <c r="O61" s="22"/>
      <c r="P61" s="119" t="s">
        <v>273</v>
      </c>
      <c r="Q61" s="119"/>
      <c r="R61" s="119"/>
      <c r="S61" s="22"/>
      <c r="T61" s="119" t="s">
        <v>273</v>
      </c>
      <c r="U61" s="119"/>
      <c r="V61" s="119"/>
    </row>
    <row r="62" spans="1:22">
      <c r="A62" s="72"/>
      <c r="B62" s="212" t="s">
        <v>723</v>
      </c>
      <c r="C62" s="19"/>
      <c r="D62" s="87" t="s">
        <v>273</v>
      </c>
      <c r="E62" s="87"/>
      <c r="F62" s="87"/>
      <c r="G62" s="19"/>
      <c r="H62" s="87" t="s">
        <v>273</v>
      </c>
      <c r="I62" s="87"/>
      <c r="J62" s="87"/>
      <c r="K62" s="19"/>
      <c r="L62" s="87" t="s">
        <v>273</v>
      </c>
      <c r="M62" s="87"/>
      <c r="N62" s="87"/>
      <c r="O62" s="19"/>
      <c r="P62" s="87" t="s">
        <v>273</v>
      </c>
      <c r="Q62" s="87"/>
      <c r="R62" s="87"/>
      <c r="S62" s="19"/>
      <c r="T62" s="87" t="s">
        <v>273</v>
      </c>
      <c r="U62" s="87"/>
      <c r="V62" s="87"/>
    </row>
    <row r="63" spans="1:22">
      <c r="A63" s="72"/>
      <c r="B63" s="221" t="s">
        <v>735</v>
      </c>
      <c r="C63" s="40"/>
      <c r="D63" s="119" t="s">
        <v>275</v>
      </c>
      <c r="E63" s="115">
        <v>4943</v>
      </c>
      <c r="F63" s="40"/>
      <c r="G63" s="40"/>
      <c r="H63" s="119" t="s">
        <v>275</v>
      </c>
      <c r="I63" s="117" t="s">
        <v>279</v>
      </c>
      <c r="J63" s="40"/>
      <c r="K63" s="40"/>
      <c r="L63" s="119" t="s">
        <v>275</v>
      </c>
      <c r="M63" s="117" t="s">
        <v>279</v>
      </c>
      <c r="N63" s="40"/>
      <c r="O63" s="40"/>
      <c r="P63" s="119" t="s">
        <v>275</v>
      </c>
      <c r="Q63" s="115">
        <v>4943</v>
      </c>
      <c r="R63" s="40"/>
      <c r="S63" s="40"/>
      <c r="T63" s="119" t="s">
        <v>275</v>
      </c>
      <c r="U63" s="117">
        <v>188</v>
      </c>
      <c r="V63" s="40"/>
    </row>
    <row r="64" spans="1:22">
      <c r="A64" s="72"/>
      <c r="B64" s="221"/>
      <c r="C64" s="40"/>
      <c r="D64" s="119"/>
      <c r="E64" s="115"/>
      <c r="F64" s="40"/>
      <c r="G64" s="40"/>
      <c r="H64" s="119"/>
      <c r="I64" s="117"/>
      <c r="J64" s="40"/>
      <c r="K64" s="40"/>
      <c r="L64" s="119"/>
      <c r="M64" s="117"/>
      <c r="N64" s="40"/>
      <c r="O64" s="40"/>
      <c r="P64" s="119"/>
      <c r="Q64" s="115"/>
      <c r="R64" s="40"/>
      <c r="S64" s="40"/>
      <c r="T64" s="119"/>
      <c r="U64" s="117"/>
      <c r="V64" s="40"/>
    </row>
    <row r="65" spans="1:22">
      <c r="A65" s="72"/>
      <c r="B65" s="222" t="s">
        <v>736</v>
      </c>
      <c r="C65" s="34"/>
      <c r="D65" s="111">
        <v>138</v>
      </c>
      <c r="E65" s="111"/>
      <c r="F65" s="34"/>
      <c r="G65" s="34"/>
      <c r="H65" s="111" t="s">
        <v>279</v>
      </c>
      <c r="I65" s="111"/>
      <c r="J65" s="34"/>
      <c r="K65" s="34"/>
      <c r="L65" s="111" t="s">
        <v>279</v>
      </c>
      <c r="M65" s="111"/>
      <c r="N65" s="34"/>
      <c r="O65" s="34"/>
      <c r="P65" s="111">
        <v>138</v>
      </c>
      <c r="Q65" s="111"/>
      <c r="R65" s="34"/>
      <c r="S65" s="34"/>
      <c r="T65" s="111">
        <v>22</v>
      </c>
      <c r="U65" s="111"/>
      <c r="V65" s="34"/>
    </row>
    <row r="66" spans="1:22">
      <c r="A66" s="72"/>
      <c r="B66" s="222"/>
      <c r="C66" s="34"/>
      <c r="D66" s="111"/>
      <c r="E66" s="111"/>
      <c r="F66" s="34"/>
      <c r="G66" s="34"/>
      <c r="H66" s="111"/>
      <c r="I66" s="111"/>
      <c r="J66" s="34"/>
      <c r="K66" s="34"/>
      <c r="L66" s="111"/>
      <c r="M66" s="111"/>
      <c r="N66" s="34"/>
      <c r="O66" s="34"/>
      <c r="P66" s="111"/>
      <c r="Q66" s="111"/>
      <c r="R66" s="34"/>
      <c r="S66" s="34"/>
      <c r="T66" s="111"/>
      <c r="U66" s="111"/>
      <c r="V66" s="34"/>
    </row>
    <row r="67" spans="1:22">
      <c r="A67" s="72"/>
      <c r="B67" s="22"/>
      <c r="C67" s="22"/>
      <c r="D67" s="40"/>
      <c r="E67" s="40"/>
      <c r="F67" s="40"/>
      <c r="G67" s="22"/>
      <c r="H67" s="40"/>
      <c r="I67" s="40"/>
      <c r="J67" s="40"/>
      <c r="K67" s="22"/>
      <c r="L67" s="40"/>
      <c r="M67" s="40"/>
      <c r="N67" s="40"/>
      <c r="O67" s="22"/>
      <c r="P67" s="40"/>
      <c r="Q67" s="40"/>
      <c r="R67" s="40"/>
      <c r="S67" s="22"/>
      <c r="T67" s="40"/>
      <c r="U67" s="40"/>
      <c r="V67" s="40"/>
    </row>
    <row r="68" spans="1:22">
      <c r="A68" s="72"/>
      <c r="B68" s="223">
        <v>41639</v>
      </c>
      <c r="C68" s="34"/>
      <c r="D68" s="34"/>
      <c r="E68" s="34"/>
      <c r="F68" s="34"/>
      <c r="G68" s="34"/>
      <c r="H68" s="111" t="s">
        <v>273</v>
      </c>
      <c r="I68" s="111"/>
      <c r="J68" s="34"/>
      <c r="K68" s="34"/>
      <c r="L68" s="87" t="s">
        <v>273</v>
      </c>
      <c r="M68" s="87"/>
      <c r="N68" s="87"/>
      <c r="O68" s="34"/>
      <c r="P68" s="87" t="s">
        <v>273</v>
      </c>
      <c r="Q68" s="87"/>
      <c r="R68" s="87"/>
      <c r="S68" s="34"/>
      <c r="T68" s="87" t="s">
        <v>273</v>
      </c>
      <c r="U68" s="87"/>
      <c r="V68" s="87"/>
    </row>
    <row r="69" spans="1:22">
      <c r="A69" s="72"/>
      <c r="B69" s="223"/>
      <c r="C69" s="34"/>
      <c r="D69" s="34"/>
      <c r="E69" s="34"/>
      <c r="F69" s="34"/>
      <c r="G69" s="34"/>
      <c r="H69" s="111"/>
      <c r="I69" s="111"/>
      <c r="J69" s="34"/>
      <c r="K69" s="34"/>
      <c r="L69" s="87"/>
      <c r="M69" s="87"/>
      <c r="N69" s="87"/>
      <c r="O69" s="34"/>
      <c r="P69" s="87"/>
      <c r="Q69" s="87"/>
      <c r="R69" s="87"/>
      <c r="S69" s="34"/>
      <c r="T69" s="87"/>
      <c r="U69" s="87"/>
      <c r="V69" s="87"/>
    </row>
    <row r="70" spans="1:22">
      <c r="A70" s="72"/>
      <c r="B70" s="220" t="s">
        <v>734</v>
      </c>
      <c r="C70" s="22"/>
      <c r="D70" s="40"/>
      <c r="E70" s="40"/>
      <c r="F70" s="40"/>
      <c r="G70" s="22"/>
      <c r="H70" s="119" t="s">
        <v>273</v>
      </c>
      <c r="I70" s="119"/>
      <c r="J70" s="119"/>
      <c r="K70" s="22"/>
      <c r="L70" s="119" t="s">
        <v>273</v>
      </c>
      <c r="M70" s="119"/>
      <c r="N70" s="119"/>
      <c r="O70" s="22"/>
      <c r="P70" s="119" t="s">
        <v>273</v>
      </c>
      <c r="Q70" s="119"/>
      <c r="R70" s="119"/>
      <c r="S70" s="22"/>
      <c r="T70" s="119" t="s">
        <v>273</v>
      </c>
      <c r="U70" s="119"/>
      <c r="V70" s="119"/>
    </row>
    <row r="71" spans="1:22">
      <c r="A71" s="72"/>
      <c r="B71" s="212" t="s">
        <v>723</v>
      </c>
      <c r="C71" s="19"/>
      <c r="D71" s="34"/>
      <c r="E71" s="34"/>
      <c r="F71" s="34"/>
      <c r="G71" s="19"/>
      <c r="H71" s="87" t="s">
        <v>273</v>
      </c>
      <c r="I71" s="87"/>
      <c r="J71" s="87"/>
      <c r="K71" s="19"/>
      <c r="L71" s="87" t="s">
        <v>273</v>
      </c>
      <c r="M71" s="87"/>
      <c r="N71" s="87"/>
      <c r="O71" s="19"/>
      <c r="P71" s="87" t="s">
        <v>273</v>
      </c>
      <c r="Q71" s="87"/>
      <c r="R71" s="87"/>
      <c r="S71" s="19"/>
      <c r="T71" s="87" t="s">
        <v>273</v>
      </c>
      <c r="U71" s="87"/>
      <c r="V71" s="87"/>
    </row>
    <row r="72" spans="1:22">
      <c r="A72" s="72"/>
      <c r="B72" s="221" t="s">
        <v>735</v>
      </c>
      <c r="C72" s="40"/>
      <c r="D72" s="119" t="s">
        <v>275</v>
      </c>
      <c r="E72" s="115">
        <v>1514</v>
      </c>
      <c r="F72" s="40"/>
      <c r="G72" s="40"/>
      <c r="H72" s="119" t="s">
        <v>275</v>
      </c>
      <c r="I72" s="117" t="s">
        <v>279</v>
      </c>
      <c r="J72" s="40"/>
      <c r="K72" s="40"/>
      <c r="L72" s="119" t="s">
        <v>275</v>
      </c>
      <c r="M72" s="117" t="s">
        <v>279</v>
      </c>
      <c r="N72" s="40"/>
      <c r="O72" s="40"/>
      <c r="P72" s="119" t="s">
        <v>275</v>
      </c>
      <c r="Q72" s="115">
        <v>1514</v>
      </c>
      <c r="R72" s="40"/>
      <c r="S72" s="40"/>
      <c r="T72" s="119" t="s">
        <v>275</v>
      </c>
      <c r="U72" s="117">
        <v>497</v>
      </c>
      <c r="V72" s="40"/>
    </row>
    <row r="73" spans="1:22">
      <c r="A73" s="72"/>
      <c r="B73" s="221"/>
      <c r="C73" s="40"/>
      <c r="D73" s="119"/>
      <c r="E73" s="115"/>
      <c r="F73" s="40"/>
      <c r="G73" s="40"/>
      <c r="H73" s="119"/>
      <c r="I73" s="117"/>
      <c r="J73" s="40"/>
      <c r="K73" s="40"/>
      <c r="L73" s="119"/>
      <c r="M73" s="117"/>
      <c r="N73" s="40"/>
      <c r="O73" s="40"/>
      <c r="P73" s="119"/>
      <c r="Q73" s="115"/>
      <c r="R73" s="40"/>
      <c r="S73" s="40"/>
      <c r="T73" s="119"/>
      <c r="U73" s="117"/>
      <c r="V73" s="40"/>
    </row>
    <row r="74" spans="1:22">
      <c r="A74" s="72"/>
      <c r="B74" s="222" t="s">
        <v>736</v>
      </c>
      <c r="C74" s="34"/>
      <c r="D74" s="110">
        <v>2449</v>
      </c>
      <c r="E74" s="110"/>
      <c r="F74" s="34"/>
      <c r="G74" s="34"/>
      <c r="H74" s="111" t="s">
        <v>279</v>
      </c>
      <c r="I74" s="111"/>
      <c r="J74" s="34"/>
      <c r="K74" s="34"/>
      <c r="L74" s="111" t="s">
        <v>279</v>
      </c>
      <c r="M74" s="111"/>
      <c r="N74" s="34"/>
      <c r="O74" s="34"/>
      <c r="P74" s="110">
        <v>2449</v>
      </c>
      <c r="Q74" s="110"/>
      <c r="R74" s="34"/>
      <c r="S74" s="34"/>
      <c r="T74" s="111">
        <v>537</v>
      </c>
      <c r="U74" s="111"/>
      <c r="V74" s="34"/>
    </row>
    <row r="75" spans="1:22">
      <c r="A75" s="72"/>
      <c r="B75" s="222"/>
      <c r="C75" s="34"/>
      <c r="D75" s="110"/>
      <c r="E75" s="110"/>
      <c r="F75" s="34"/>
      <c r="G75" s="34"/>
      <c r="H75" s="111"/>
      <c r="I75" s="111"/>
      <c r="J75" s="34"/>
      <c r="K75" s="34"/>
      <c r="L75" s="111"/>
      <c r="M75" s="111"/>
      <c r="N75" s="34"/>
      <c r="O75" s="34"/>
      <c r="P75" s="110"/>
      <c r="Q75" s="110"/>
      <c r="R75" s="34"/>
      <c r="S75" s="34"/>
      <c r="T75" s="111"/>
      <c r="U75" s="111"/>
      <c r="V75" s="34"/>
    </row>
    <row r="76" spans="1:22">
      <c r="A76" s="72"/>
      <c r="B76" s="71"/>
      <c r="C76" s="71"/>
      <c r="D76" s="71"/>
      <c r="E76" s="71"/>
      <c r="F76" s="71"/>
      <c r="G76" s="71"/>
      <c r="H76" s="71"/>
      <c r="I76" s="71"/>
      <c r="J76" s="71"/>
      <c r="K76" s="71"/>
      <c r="L76" s="71"/>
      <c r="M76" s="71"/>
      <c r="N76" s="71"/>
      <c r="O76" s="71"/>
      <c r="P76" s="71"/>
      <c r="Q76" s="71"/>
      <c r="R76" s="71"/>
      <c r="S76" s="71"/>
      <c r="T76" s="71"/>
      <c r="U76" s="71"/>
      <c r="V76" s="71"/>
    </row>
    <row r="77" spans="1:22" ht="25.5" customHeight="1">
      <c r="A77" s="72"/>
      <c r="B77" s="34" t="s">
        <v>737</v>
      </c>
      <c r="C77" s="34"/>
      <c r="D77" s="34"/>
      <c r="E77" s="34"/>
      <c r="F77" s="34"/>
      <c r="G77" s="34"/>
      <c r="H77" s="34"/>
      <c r="I77" s="34"/>
      <c r="J77" s="34"/>
      <c r="K77" s="34"/>
      <c r="L77" s="34"/>
      <c r="M77" s="34"/>
      <c r="N77" s="34"/>
      <c r="O77" s="34"/>
      <c r="P77" s="34"/>
      <c r="Q77" s="34"/>
      <c r="R77" s="34"/>
      <c r="S77" s="34"/>
      <c r="T77" s="34"/>
      <c r="U77" s="34"/>
      <c r="V77" s="34"/>
    </row>
    <row r="78" spans="1:22">
      <c r="A78" s="72"/>
      <c r="B78" s="32" t="s">
        <v>738</v>
      </c>
      <c r="C78" s="32"/>
      <c r="D78" s="32"/>
      <c r="E78" s="32"/>
      <c r="F78" s="32"/>
      <c r="G78" s="32"/>
      <c r="H78" s="32"/>
      <c r="I78" s="32"/>
      <c r="J78" s="32"/>
      <c r="K78" s="32"/>
      <c r="L78" s="32"/>
      <c r="M78" s="32"/>
      <c r="N78" s="32"/>
      <c r="O78" s="32"/>
      <c r="P78" s="32"/>
      <c r="Q78" s="32"/>
      <c r="R78" s="32"/>
      <c r="S78" s="32"/>
      <c r="T78" s="32"/>
      <c r="U78" s="32"/>
      <c r="V78" s="32"/>
    </row>
    <row r="79" spans="1:22">
      <c r="A79" s="72"/>
      <c r="B79" s="32" t="s">
        <v>739</v>
      </c>
      <c r="C79" s="32"/>
      <c r="D79" s="32"/>
      <c r="E79" s="32"/>
      <c r="F79" s="32"/>
      <c r="G79" s="32"/>
      <c r="H79" s="32"/>
      <c r="I79" s="32"/>
      <c r="J79" s="32"/>
      <c r="K79" s="32"/>
      <c r="L79" s="32"/>
      <c r="M79" s="32"/>
      <c r="N79" s="32"/>
      <c r="O79" s="32"/>
      <c r="P79" s="32"/>
      <c r="Q79" s="32"/>
      <c r="R79" s="32"/>
      <c r="S79" s="32"/>
      <c r="T79" s="32"/>
      <c r="U79" s="32"/>
      <c r="V79" s="32"/>
    </row>
    <row r="80" spans="1:22">
      <c r="A80" s="72"/>
      <c r="B80" s="71"/>
      <c r="C80" s="71"/>
      <c r="D80" s="71"/>
      <c r="E80" s="71"/>
      <c r="F80" s="71"/>
      <c r="G80" s="71"/>
      <c r="H80" s="71"/>
      <c r="I80" s="71"/>
      <c r="J80" s="71"/>
      <c r="K80" s="71"/>
      <c r="L80" s="71"/>
      <c r="M80" s="71"/>
      <c r="N80" s="71"/>
      <c r="O80" s="71"/>
      <c r="P80" s="71"/>
      <c r="Q80" s="71"/>
      <c r="R80" s="71"/>
      <c r="S80" s="71"/>
      <c r="T80" s="71"/>
      <c r="U80" s="71"/>
      <c r="V80" s="71"/>
    </row>
    <row r="81" spans="1:22">
      <c r="A81" s="72"/>
      <c r="B81" s="71"/>
      <c r="C81" s="71"/>
      <c r="D81" s="71"/>
      <c r="E81" s="71"/>
      <c r="F81" s="71"/>
      <c r="G81" s="71"/>
      <c r="H81" s="71"/>
      <c r="I81" s="71"/>
      <c r="J81" s="71"/>
      <c r="K81" s="71"/>
      <c r="L81" s="71"/>
      <c r="M81" s="71"/>
      <c r="N81" s="71"/>
      <c r="O81" s="71"/>
      <c r="P81" s="71"/>
      <c r="Q81" s="71"/>
      <c r="R81" s="71"/>
      <c r="S81" s="71"/>
      <c r="T81" s="71"/>
      <c r="U81" s="71"/>
      <c r="V81" s="71"/>
    </row>
    <row r="82" spans="1:22">
      <c r="A82" s="72"/>
      <c r="B82" s="32" t="s">
        <v>740</v>
      </c>
      <c r="C82" s="32"/>
      <c r="D82" s="32"/>
      <c r="E82" s="32"/>
      <c r="F82" s="32"/>
      <c r="G82" s="32"/>
      <c r="H82" s="32"/>
      <c r="I82" s="32"/>
      <c r="J82" s="32"/>
      <c r="K82" s="32"/>
      <c r="L82" s="32"/>
      <c r="M82" s="32"/>
      <c r="N82" s="32"/>
      <c r="O82" s="32"/>
      <c r="P82" s="32"/>
      <c r="Q82" s="32"/>
      <c r="R82" s="32"/>
      <c r="S82" s="32"/>
      <c r="T82" s="32"/>
      <c r="U82" s="32"/>
      <c r="V82" s="32"/>
    </row>
    <row r="83" spans="1:22">
      <c r="A83" s="72"/>
      <c r="B83" s="73" t="s">
        <v>741</v>
      </c>
      <c r="C83" s="73"/>
      <c r="D83" s="73"/>
      <c r="E83" s="73"/>
      <c r="F83" s="73"/>
      <c r="G83" s="73"/>
      <c r="H83" s="73"/>
      <c r="I83" s="73"/>
      <c r="J83" s="73"/>
      <c r="K83" s="73"/>
      <c r="L83" s="73"/>
      <c r="M83" s="73"/>
      <c r="N83" s="73"/>
      <c r="O83" s="73"/>
      <c r="P83" s="73"/>
      <c r="Q83" s="73"/>
      <c r="R83" s="73"/>
      <c r="S83" s="73"/>
      <c r="T83" s="73"/>
      <c r="U83" s="73"/>
      <c r="V83" s="73"/>
    </row>
    <row r="84" spans="1:22">
      <c r="A84" s="72"/>
      <c r="B84" s="73" t="s">
        <v>742</v>
      </c>
      <c r="C84" s="73"/>
      <c r="D84" s="73"/>
      <c r="E84" s="73"/>
      <c r="F84" s="73"/>
      <c r="G84" s="73"/>
      <c r="H84" s="73"/>
      <c r="I84" s="73"/>
      <c r="J84" s="73"/>
      <c r="K84" s="73"/>
      <c r="L84" s="73"/>
      <c r="M84" s="73"/>
      <c r="N84" s="73"/>
      <c r="O84" s="73"/>
      <c r="P84" s="73"/>
      <c r="Q84" s="73"/>
      <c r="R84" s="73"/>
      <c r="S84" s="73"/>
      <c r="T84" s="73"/>
      <c r="U84" s="73"/>
      <c r="V84" s="73"/>
    </row>
    <row r="85" spans="1:22">
      <c r="A85" s="72"/>
      <c r="B85" s="73" t="s">
        <v>743</v>
      </c>
      <c r="C85" s="73"/>
      <c r="D85" s="73"/>
      <c r="E85" s="73"/>
      <c r="F85" s="73"/>
      <c r="G85" s="73"/>
      <c r="H85" s="73"/>
      <c r="I85" s="73"/>
      <c r="J85" s="73"/>
      <c r="K85" s="73"/>
      <c r="L85" s="73"/>
      <c r="M85" s="73"/>
      <c r="N85" s="73"/>
      <c r="O85" s="73"/>
      <c r="P85" s="73"/>
      <c r="Q85" s="73"/>
      <c r="R85" s="73"/>
      <c r="S85" s="73"/>
      <c r="T85" s="73"/>
      <c r="U85" s="73"/>
      <c r="V85" s="73"/>
    </row>
    <row r="86" spans="1:22">
      <c r="A86" s="72"/>
      <c r="B86" s="73" t="s">
        <v>744</v>
      </c>
      <c r="C86" s="73"/>
      <c r="D86" s="73"/>
      <c r="E86" s="73"/>
      <c r="F86" s="73"/>
      <c r="G86" s="73"/>
      <c r="H86" s="73"/>
      <c r="I86" s="73"/>
      <c r="J86" s="73"/>
      <c r="K86" s="73"/>
      <c r="L86" s="73"/>
      <c r="M86" s="73"/>
      <c r="N86" s="73"/>
      <c r="O86" s="73"/>
      <c r="P86" s="73"/>
      <c r="Q86" s="73"/>
      <c r="R86" s="73"/>
      <c r="S86" s="73"/>
      <c r="T86" s="73"/>
      <c r="U86" s="73"/>
      <c r="V86" s="73"/>
    </row>
    <row r="87" spans="1:22">
      <c r="A87" s="72"/>
      <c r="B87" s="73" t="s">
        <v>745</v>
      </c>
      <c r="C87" s="73"/>
      <c r="D87" s="73"/>
      <c r="E87" s="73"/>
      <c r="F87" s="73"/>
      <c r="G87" s="73"/>
      <c r="H87" s="73"/>
      <c r="I87" s="73"/>
      <c r="J87" s="73"/>
      <c r="K87" s="73"/>
      <c r="L87" s="73"/>
      <c r="M87" s="73"/>
      <c r="N87" s="73"/>
      <c r="O87" s="73"/>
      <c r="P87" s="73"/>
      <c r="Q87" s="73"/>
      <c r="R87" s="73"/>
      <c r="S87" s="73"/>
      <c r="T87" s="73"/>
      <c r="U87" s="73"/>
      <c r="V87" s="73"/>
    </row>
    <row r="88" spans="1:22">
      <c r="A88" s="72"/>
      <c r="B88" s="73" t="s">
        <v>746</v>
      </c>
      <c r="C88" s="73"/>
      <c r="D88" s="73"/>
      <c r="E88" s="73"/>
      <c r="F88" s="73"/>
      <c r="G88" s="73"/>
      <c r="H88" s="73"/>
      <c r="I88" s="73"/>
      <c r="J88" s="73"/>
      <c r="K88" s="73"/>
      <c r="L88" s="73"/>
      <c r="M88" s="73"/>
      <c r="N88" s="73"/>
      <c r="O88" s="73"/>
      <c r="P88" s="73"/>
      <c r="Q88" s="73"/>
      <c r="R88" s="73"/>
      <c r="S88" s="73"/>
      <c r="T88" s="73"/>
      <c r="U88" s="73"/>
      <c r="V88" s="73"/>
    </row>
    <row r="89" spans="1:22">
      <c r="A89" s="72"/>
      <c r="B89" s="73" t="s">
        <v>747</v>
      </c>
      <c r="C89" s="73"/>
      <c r="D89" s="73"/>
      <c r="E89" s="73"/>
      <c r="F89" s="73"/>
      <c r="G89" s="73"/>
      <c r="H89" s="73"/>
      <c r="I89" s="73"/>
      <c r="J89" s="73"/>
      <c r="K89" s="73"/>
      <c r="L89" s="73"/>
      <c r="M89" s="73"/>
      <c r="N89" s="73"/>
      <c r="O89" s="73"/>
      <c r="P89" s="73"/>
      <c r="Q89" s="73"/>
      <c r="R89" s="73"/>
      <c r="S89" s="73"/>
      <c r="T89" s="73"/>
      <c r="U89" s="73"/>
      <c r="V89" s="73"/>
    </row>
    <row r="90" spans="1:22">
      <c r="A90" s="72"/>
      <c r="B90" s="73" t="s">
        <v>748</v>
      </c>
      <c r="C90" s="73"/>
      <c r="D90" s="73"/>
      <c r="E90" s="73"/>
      <c r="F90" s="73"/>
      <c r="G90" s="73"/>
      <c r="H90" s="73"/>
      <c r="I90" s="73"/>
      <c r="J90" s="73"/>
      <c r="K90" s="73"/>
      <c r="L90" s="73"/>
      <c r="M90" s="73"/>
      <c r="N90" s="73"/>
      <c r="O90" s="73"/>
      <c r="P90" s="73"/>
      <c r="Q90" s="73"/>
      <c r="R90" s="73"/>
      <c r="S90" s="73"/>
      <c r="T90" s="73"/>
      <c r="U90" s="73"/>
      <c r="V90" s="73"/>
    </row>
    <row r="91" spans="1:22">
      <c r="A91" s="72"/>
      <c r="B91" s="73" t="s">
        <v>749</v>
      </c>
      <c r="C91" s="73"/>
      <c r="D91" s="73"/>
      <c r="E91" s="73"/>
      <c r="F91" s="73"/>
      <c r="G91" s="73"/>
      <c r="H91" s="73"/>
      <c r="I91" s="73"/>
      <c r="J91" s="73"/>
      <c r="K91" s="73"/>
      <c r="L91" s="73"/>
      <c r="M91" s="73"/>
      <c r="N91" s="73"/>
      <c r="O91" s="73"/>
      <c r="P91" s="73"/>
      <c r="Q91" s="73"/>
      <c r="R91" s="73"/>
      <c r="S91" s="73"/>
      <c r="T91" s="73"/>
      <c r="U91" s="73"/>
      <c r="V91" s="73"/>
    </row>
    <row r="92" spans="1:22">
      <c r="A92" s="72"/>
      <c r="B92" s="32" t="s">
        <v>750</v>
      </c>
      <c r="C92" s="32"/>
      <c r="D92" s="32"/>
      <c r="E92" s="32"/>
      <c r="F92" s="32"/>
      <c r="G92" s="32"/>
      <c r="H92" s="32"/>
      <c r="I92" s="32"/>
      <c r="J92" s="32"/>
      <c r="K92" s="32"/>
      <c r="L92" s="32"/>
      <c r="M92" s="32"/>
      <c r="N92" s="32"/>
      <c r="O92" s="32"/>
      <c r="P92" s="32"/>
      <c r="Q92" s="32"/>
      <c r="R92" s="32"/>
      <c r="S92" s="32"/>
      <c r="T92" s="32"/>
      <c r="U92" s="32"/>
      <c r="V92" s="32"/>
    </row>
    <row r="93" spans="1:22">
      <c r="A93" s="72"/>
      <c r="B93" s="27"/>
      <c r="C93" s="27"/>
      <c r="D93" s="27"/>
      <c r="E93" s="27"/>
      <c r="F93" s="27"/>
      <c r="G93" s="27"/>
      <c r="H93" s="27"/>
      <c r="I93" s="27"/>
      <c r="J93" s="27"/>
      <c r="K93" s="27"/>
      <c r="L93" s="27"/>
      <c r="M93" s="27"/>
      <c r="N93" s="27"/>
      <c r="O93" s="27"/>
      <c r="P93" s="27"/>
      <c r="Q93" s="27"/>
      <c r="R93" s="27"/>
      <c r="S93" s="27"/>
      <c r="T93" s="27"/>
      <c r="U93" s="27"/>
      <c r="V93" s="27"/>
    </row>
    <row r="94" spans="1:22">
      <c r="A94" s="72"/>
      <c r="B94" s="18"/>
      <c r="C94" s="18"/>
      <c r="D94" s="18"/>
      <c r="E94" s="18"/>
      <c r="F94" s="18"/>
      <c r="G94" s="18"/>
      <c r="H94" s="18"/>
      <c r="I94" s="18"/>
      <c r="J94" s="18"/>
      <c r="K94" s="18"/>
      <c r="L94" s="18"/>
      <c r="M94" s="18"/>
      <c r="N94" s="18"/>
      <c r="O94" s="18"/>
      <c r="P94" s="18"/>
      <c r="Q94" s="18"/>
      <c r="R94" s="18"/>
      <c r="S94" s="18"/>
      <c r="T94" s="18"/>
      <c r="U94" s="18"/>
      <c r="V94" s="18"/>
    </row>
    <row r="95" spans="1:22" ht="15.75" thickBot="1">
      <c r="A95" s="72"/>
      <c r="B95" s="19"/>
      <c r="C95" s="19"/>
      <c r="D95" s="34"/>
      <c r="E95" s="34"/>
      <c r="F95" s="34"/>
      <c r="G95" s="19"/>
      <c r="H95" s="34"/>
      <c r="I95" s="34"/>
      <c r="J95" s="34"/>
      <c r="K95" s="19"/>
      <c r="L95" s="185" t="s">
        <v>707</v>
      </c>
      <c r="M95" s="185"/>
      <c r="N95" s="185"/>
      <c r="O95" s="185"/>
      <c r="P95" s="185"/>
      <c r="Q95" s="185"/>
      <c r="R95" s="185"/>
      <c r="S95" s="185"/>
      <c r="T95" s="185"/>
      <c r="U95" s="185"/>
      <c r="V95" s="185"/>
    </row>
    <row r="96" spans="1:22">
      <c r="A96" s="72"/>
      <c r="B96" s="34"/>
      <c r="C96" s="34"/>
      <c r="D96" s="184" t="s">
        <v>751</v>
      </c>
      <c r="E96" s="184"/>
      <c r="F96" s="184"/>
      <c r="G96" s="34"/>
      <c r="H96" s="184" t="s">
        <v>390</v>
      </c>
      <c r="I96" s="184"/>
      <c r="J96" s="184"/>
      <c r="K96" s="34"/>
      <c r="L96" s="215" t="s">
        <v>711</v>
      </c>
      <c r="M96" s="215"/>
      <c r="N96" s="215"/>
      <c r="O96" s="45"/>
      <c r="P96" s="215" t="s">
        <v>716</v>
      </c>
      <c r="Q96" s="215"/>
      <c r="R96" s="215"/>
      <c r="S96" s="45"/>
      <c r="T96" s="215" t="s">
        <v>716</v>
      </c>
      <c r="U96" s="215"/>
      <c r="V96" s="215"/>
    </row>
    <row r="97" spans="1:22">
      <c r="A97" s="72"/>
      <c r="B97" s="34"/>
      <c r="C97" s="34"/>
      <c r="D97" s="184" t="s">
        <v>594</v>
      </c>
      <c r="E97" s="184"/>
      <c r="F97" s="184"/>
      <c r="G97" s="34"/>
      <c r="H97" s="184" t="s">
        <v>391</v>
      </c>
      <c r="I97" s="184"/>
      <c r="J97" s="184"/>
      <c r="K97" s="34"/>
      <c r="L97" s="184" t="s">
        <v>712</v>
      </c>
      <c r="M97" s="184"/>
      <c r="N97" s="184"/>
      <c r="O97" s="34"/>
      <c r="P97" s="184" t="s">
        <v>103</v>
      </c>
      <c r="Q97" s="184"/>
      <c r="R97" s="184"/>
      <c r="S97" s="34"/>
      <c r="T97" s="184" t="s">
        <v>720</v>
      </c>
      <c r="U97" s="184"/>
      <c r="V97" s="184"/>
    </row>
    <row r="98" spans="1:22">
      <c r="A98" s="72"/>
      <c r="B98" s="34"/>
      <c r="C98" s="34"/>
      <c r="D98" s="71"/>
      <c r="E98" s="71"/>
      <c r="F98" s="71"/>
      <c r="G98" s="34"/>
      <c r="H98" s="71"/>
      <c r="I98" s="71"/>
      <c r="J98" s="71"/>
      <c r="K98" s="34"/>
      <c r="L98" s="184" t="s">
        <v>713</v>
      </c>
      <c r="M98" s="184"/>
      <c r="N98" s="184"/>
      <c r="O98" s="34"/>
      <c r="P98" s="184" t="s">
        <v>717</v>
      </c>
      <c r="Q98" s="184"/>
      <c r="R98" s="184"/>
      <c r="S98" s="34"/>
      <c r="T98" s="184" t="s">
        <v>718</v>
      </c>
      <c r="U98" s="184"/>
      <c r="V98" s="184"/>
    </row>
    <row r="99" spans="1:22">
      <c r="A99" s="72"/>
      <c r="B99" s="34"/>
      <c r="C99" s="34"/>
      <c r="D99" s="71"/>
      <c r="E99" s="71"/>
      <c r="F99" s="71"/>
      <c r="G99" s="34"/>
      <c r="H99" s="71"/>
      <c r="I99" s="71"/>
      <c r="J99" s="71"/>
      <c r="K99" s="34"/>
      <c r="L99" s="184" t="s">
        <v>714</v>
      </c>
      <c r="M99" s="184"/>
      <c r="N99" s="184"/>
      <c r="O99" s="34"/>
      <c r="P99" s="184" t="s">
        <v>718</v>
      </c>
      <c r="Q99" s="184"/>
      <c r="R99" s="184"/>
      <c r="S99" s="34"/>
      <c r="T99" s="184" t="s">
        <v>721</v>
      </c>
      <c r="U99" s="184"/>
      <c r="V99" s="184"/>
    </row>
    <row r="100" spans="1:22" ht="15.75" thickBot="1">
      <c r="A100" s="72"/>
      <c r="B100" s="34"/>
      <c r="C100" s="34"/>
      <c r="D100" s="92"/>
      <c r="E100" s="92"/>
      <c r="F100" s="92"/>
      <c r="G100" s="34"/>
      <c r="H100" s="92"/>
      <c r="I100" s="92"/>
      <c r="J100" s="92"/>
      <c r="K100" s="34"/>
      <c r="L100" s="185" t="s">
        <v>715</v>
      </c>
      <c r="M100" s="185"/>
      <c r="N100" s="185"/>
      <c r="O100" s="34"/>
      <c r="P100" s="185" t="s">
        <v>719</v>
      </c>
      <c r="Q100" s="185"/>
      <c r="R100" s="185"/>
      <c r="S100" s="34"/>
      <c r="T100" s="92"/>
      <c r="U100" s="92"/>
      <c r="V100" s="92"/>
    </row>
    <row r="101" spans="1:22">
      <c r="A101" s="72"/>
      <c r="B101" s="102">
        <v>42004</v>
      </c>
      <c r="C101" s="19"/>
      <c r="D101" s="45"/>
      <c r="E101" s="45"/>
      <c r="F101" s="45"/>
      <c r="G101" s="19"/>
      <c r="H101" s="45"/>
      <c r="I101" s="45"/>
      <c r="J101" s="45"/>
      <c r="K101" s="19"/>
      <c r="L101" s="45"/>
      <c r="M101" s="45"/>
      <c r="N101" s="45"/>
      <c r="O101" s="19"/>
      <c r="P101" s="45"/>
      <c r="Q101" s="45"/>
      <c r="R101" s="45"/>
      <c r="S101" s="19"/>
      <c r="T101" s="45"/>
      <c r="U101" s="45"/>
      <c r="V101" s="45"/>
    </row>
    <row r="102" spans="1:22">
      <c r="A102" s="72"/>
      <c r="B102" s="224" t="s">
        <v>752</v>
      </c>
      <c r="C102" s="19"/>
      <c r="D102" s="34"/>
      <c r="E102" s="34"/>
      <c r="F102" s="34"/>
      <c r="G102" s="19"/>
      <c r="H102" s="34"/>
      <c r="I102" s="34"/>
      <c r="J102" s="34"/>
      <c r="K102" s="19"/>
      <c r="L102" s="34"/>
      <c r="M102" s="34"/>
      <c r="N102" s="34"/>
      <c r="O102" s="19"/>
      <c r="P102" s="34"/>
      <c r="Q102" s="34"/>
      <c r="R102" s="34"/>
      <c r="S102" s="19"/>
      <c r="T102" s="34"/>
      <c r="U102" s="34"/>
      <c r="V102" s="34"/>
    </row>
    <row r="103" spans="1:22">
      <c r="A103" s="72"/>
      <c r="B103" s="226" t="s">
        <v>35</v>
      </c>
      <c r="C103" s="40"/>
      <c r="D103" s="119" t="s">
        <v>275</v>
      </c>
      <c r="E103" s="115">
        <v>324047</v>
      </c>
      <c r="F103" s="40"/>
      <c r="G103" s="40"/>
      <c r="H103" s="119" t="s">
        <v>275</v>
      </c>
      <c r="I103" s="115">
        <v>324047</v>
      </c>
      <c r="J103" s="40"/>
      <c r="K103" s="40"/>
      <c r="L103" s="119" t="s">
        <v>275</v>
      </c>
      <c r="M103" s="115">
        <v>324047</v>
      </c>
      <c r="N103" s="40"/>
      <c r="O103" s="40"/>
      <c r="P103" s="119" t="s">
        <v>275</v>
      </c>
      <c r="Q103" s="117" t="s">
        <v>279</v>
      </c>
      <c r="R103" s="40"/>
      <c r="S103" s="40"/>
      <c r="T103" s="119" t="s">
        <v>275</v>
      </c>
      <c r="U103" s="117" t="s">
        <v>279</v>
      </c>
      <c r="V103" s="40"/>
    </row>
    <row r="104" spans="1:22">
      <c r="A104" s="72"/>
      <c r="B104" s="226"/>
      <c r="C104" s="40"/>
      <c r="D104" s="119"/>
      <c r="E104" s="115"/>
      <c r="F104" s="40"/>
      <c r="G104" s="40"/>
      <c r="H104" s="119"/>
      <c r="I104" s="115"/>
      <c r="J104" s="40"/>
      <c r="K104" s="40"/>
      <c r="L104" s="119"/>
      <c r="M104" s="115"/>
      <c r="N104" s="40"/>
      <c r="O104" s="40"/>
      <c r="P104" s="119"/>
      <c r="Q104" s="117"/>
      <c r="R104" s="40"/>
      <c r="S104" s="40"/>
      <c r="T104" s="119"/>
      <c r="U104" s="117"/>
      <c r="V104" s="40"/>
    </row>
    <row r="105" spans="1:22">
      <c r="A105" s="72"/>
      <c r="B105" s="227" t="s">
        <v>324</v>
      </c>
      <c r="C105" s="34"/>
      <c r="D105" s="110">
        <v>206062</v>
      </c>
      <c r="E105" s="110"/>
      <c r="F105" s="34"/>
      <c r="G105" s="34"/>
      <c r="H105" s="110">
        <v>206062</v>
      </c>
      <c r="I105" s="110"/>
      <c r="J105" s="34"/>
      <c r="K105" s="34"/>
      <c r="L105" s="111" t="s">
        <v>279</v>
      </c>
      <c r="M105" s="111"/>
      <c r="N105" s="34"/>
      <c r="O105" s="34"/>
      <c r="P105" s="110">
        <v>206062</v>
      </c>
      <c r="Q105" s="110"/>
      <c r="R105" s="34"/>
      <c r="S105" s="34"/>
      <c r="T105" s="111" t="s">
        <v>279</v>
      </c>
      <c r="U105" s="111"/>
      <c r="V105" s="34"/>
    </row>
    <row r="106" spans="1:22">
      <c r="A106" s="72"/>
      <c r="B106" s="227"/>
      <c r="C106" s="34"/>
      <c r="D106" s="110"/>
      <c r="E106" s="110"/>
      <c r="F106" s="34"/>
      <c r="G106" s="34"/>
      <c r="H106" s="110"/>
      <c r="I106" s="110"/>
      <c r="J106" s="34"/>
      <c r="K106" s="34"/>
      <c r="L106" s="111"/>
      <c r="M106" s="111"/>
      <c r="N106" s="34"/>
      <c r="O106" s="34"/>
      <c r="P106" s="110"/>
      <c r="Q106" s="110"/>
      <c r="R106" s="34"/>
      <c r="S106" s="34"/>
      <c r="T106" s="111"/>
      <c r="U106" s="111"/>
      <c r="V106" s="34"/>
    </row>
    <row r="107" spans="1:22">
      <c r="A107" s="72"/>
      <c r="B107" s="226" t="s">
        <v>37</v>
      </c>
      <c r="C107" s="40"/>
      <c r="D107" s="115">
        <v>4453</v>
      </c>
      <c r="E107" s="115"/>
      <c r="F107" s="40"/>
      <c r="G107" s="40"/>
      <c r="H107" s="115">
        <v>4453</v>
      </c>
      <c r="I107" s="115"/>
      <c r="J107" s="40"/>
      <c r="K107" s="40"/>
      <c r="L107" s="117" t="s">
        <v>279</v>
      </c>
      <c r="M107" s="117"/>
      <c r="N107" s="40"/>
      <c r="O107" s="40"/>
      <c r="P107" s="115">
        <v>4453</v>
      </c>
      <c r="Q107" s="115"/>
      <c r="R107" s="40"/>
      <c r="S107" s="40"/>
      <c r="T107" s="117" t="s">
        <v>279</v>
      </c>
      <c r="U107" s="117"/>
      <c r="V107" s="40"/>
    </row>
    <row r="108" spans="1:22">
      <c r="A108" s="72"/>
      <c r="B108" s="226"/>
      <c r="C108" s="40"/>
      <c r="D108" s="115"/>
      <c r="E108" s="115"/>
      <c r="F108" s="40"/>
      <c r="G108" s="40"/>
      <c r="H108" s="115"/>
      <c r="I108" s="115"/>
      <c r="J108" s="40"/>
      <c r="K108" s="40"/>
      <c r="L108" s="117"/>
      <c r="M108" s="117"/>
      <c r="N108" s="40"/>
      <c r="O108" s="40"/>
      <c r="P108" s="115"/>
      <c r="Q108" s="115"/>
      <c r="R108" s="40"/>
      <c r="S108" s="40"/>
      <c r="T108" s="117"/>
      <c r="U108" s="117"/>
      <c r="V108" s="40"/>
    </row>
    <row r="109" spans="1:22">
      <c r="A109" s="72"/>
      <c r="B109" s="227" t="s">
        <v>753</v>
      </c>
      <c r="C109" s="34"/>
      <c r="D109" s="110">
        <v>3182045</v>
      </c>
      <c r="E109" s="110"/>
      <c r="F109" s="34"/>
      <c r="G109" s="34"/>
      <c r="H109" s="110">
        <v>3203337</v>
      </c>
      <c r="I109" s="110"/>
      <c r="J109" s="34"/>
      <c r="K109" s="34"/>
      <c r="L109" s="111" t="s">
        <v>279</v>
      </c>
      <c r="M109" s="111"/>
      <c r="N109" s="34"/>
      <c r="O109" s="34"/>
      <c r="P109" s="110">
        <v>3200261</v>
      </c>
      <c r="Q109" s="110"/>
      <c r="R109" s="34"/>
      <c r="S109" s="34"/>
      <c r="T109" s="110">
        <v>3076</v>
      </c>
      <c r="U109" s="110"/>
      <c r="V109" s="34"/>
    </row>
    <row r="110" spans="1:22">
      <c r="A110" s="72"/>
      <c r="B110" s="227"/>
      <c r="C110" s="34"/>
      <c r="D110" s="110"/>
      <c r="E110" s="110"/>
      <c r="F110" s="34"/>
      <c r="G110" s="34"/>
      <c r="H110" s="110"/>
      <c r="I110" s="110"/>
      <c r="J110" s="34"/>
      <c r="K110" s="34"/>
      <c r="L110" s="111"/>
      <c r="M110" s="111"/>
      <c r="N110" s="34"/>
      <c r="O110" s="34"/>
      <c r="P110" s="110"/>
      <c r="Q110" s="110"/>
      <c r="R110" s="34"/>
      <c r="S110" s="34"/>
      <c r="T110" s="110"/>
      <c r="U110" s="110"/>
      <c r="V110" s="34"/>
    </row>
    <row r="111" spans="1:22">
      <c r="A111" s="72"/>
      <c r="B111" s="226" t="s">
        <v>754</v>
      </c>
      <c r="C111" s="40"/>
      <c r="D111" s="115">
        <v>12321</v>
      </c>
      <c r="E111" s="115"/>
      <c r="F111" s="40"/>
      <c r="G111" s="40"/>
      <c r="H111" s="115">
        <v>12321</v>
      </c>
      <c r="I111" s="115"/>
      <c r="J111" s="40"/>
      <c r="K111" s="40"/>
      <c r="L111" s="117" t="s">
        <v>279</v>
      </c>
      <c r="M111" s="117"/>
      <c r="N111" s="40"/>
      <c r="O111" s="40"/>
      <c r="P111" s="115">
        <v>12321</v>
      </c>
      <c r="Q111" s="115"/>
      <c r="R111" s="40"/>
      <c r="S111" s="40"/>
      <c r="T111" s="117" t="s">
        <v>279</v>
      </c>
      <c r="U111" s="117"/>
      <c r="V111" s="40"/>
    </row>
    <row r="112" spans="1:22">
      <c r="A112" s="72"/>
      <c r="B112" s="226"/>
      <c r="C112" s="40"/>
      <c r="D112" s="115"/>
      <c r="E112" s="115"/>
      <c r="F112" s="40"/>
      <c r="G112" s="40"/>
      <c r="H112" s="115"/>
      <c r="I112" s="115"/>
      <c r="J112" s="40"/>
      <c r="K112" s="40"/>
      <c r="L112" s="117"/>
      <c r="M112" s="117"/>
      <c r="N112" s="40"/>
      <c r="O112" s="40"/>
      <c r="P112" s="115"/>
      <c r="Q112" s="115"/>
      <c r="R112" s="40"/>
      <c r="S112" s="40"/>
      <c r="T112" s="117"/>
      <c r="U112" s="117"/>
      <c r="V112" s="40"/>
    </row>
    <row r="113" spans="1:22">
      <c r="A113" s="72"/>
      <c r="B113" s="227" t="s">
        <v>755</v>
      </c>
      <c r="C113" s="34"/>
      <c r="D113" s="110">
        <v>9655</v>
      </c>
      <c r="E113" s="110"/>
      <c r="F113" s="34"/>
      <c r="G113" s="34"/>
      <c r="H113" s="110">
        <v>9655</v>
      </c>
      <c r="I113" s="110"/>
      <c r="J113" s="34"/>
      <c r="K113" s="34"/>
      <c r="L113" s="111" t="s">
        <v>279</v>
      </c>
      <c r="M113" s="111"/>
      <c r="N113" s="34"/>
      <c r="O113" s="34"/>
      <c r="P113" s="110">
        <v>9655</v>
      </c>
      <c r="Q113" s="110"/>
      <c r="R113" s="34"/>
      <c r="S113" s="34"/>
      <c r="T113" s="111" t="s">
        <v>279</v>
      </c>
      <c r="U113" s="111"/>
      <c r="V113" s="34"/>
    </row>
    <row r="114" spans="1:22">
      <c r="A114" s="72"/>
      <c r="B114" s="227"/>
      <c r="C114" s="34"/>
      <c r="D114" s="110"/>
      <c r="E114" s="110"/>
      <c r="F114" s="34"/>
      <c r="G114" s="34"/>
      <c r="H114" s="110"/>
      <c r="I114" s="110"/>
      <c r="J114" s="34"/>
      <c r="K114" s="34"/>
      <c r="L114" s="111"/>
      <c r="M114" s="111"/>
      <c r="N114" s="34"/>
      <c r="O114" s="34"/>
      <c r="P114" s="110"/>
      <c r="Q114" s="110"/>
      <c r="R114" s="34"/>
      <c r="S114" s="34"/>
      <c r="T114" s="111"/>
      <c r="U114" s="111"/>
      <c r="V114" s="34"/>
    </row>
    <row r="115" spans="1:22">
      <c r="A115" s="72"/>
      <c r="B115" s="225" t="s">
        <v>756</v>
      </c>
      <c r="C115" s="22"/>
      <c r="D115" s="40"/>
      <c r="E115" s="40"/>
      <c r="F115" s="40"/>
      <c r="G115" s="22"/>
      <c r="H115" s="40"/>
      <c r="I115" s="40"/>
      <c r="J115" s="40"/>
      <c r="K115" s="22"/>
      <c r="L115" s="40"/>
      <c r="M115" s="40"/>
      <c r="N115" s="40"/>
      <c r="O115" s="22"/>
      <c r="P115" s="40"/>
      <c r="Q115" s="40"/>
      <c r="R115" s="40"/>
      <c r="S115" s="22"/>
      <c r="T115" s="40"/>
      <c r="U115" s="40"/>
      <c r="V115" s="40"/>
    </row>
    <row r="116" spans="1:22">
      <c r="A116" s="72"/>
      <c r="B116" s="227" t="s">
        <v>331</v>
      </c>
      <c r="C116" s="34"/>
      <c r="D116" s="110">
        <v>3249598</v>
      </c>
      <c r="E116" s="110"/>
      <c r="F116" s="34"/>
      <c r="G116" s="34"/>
      <c r="H116" s="110">
        <v>3252114</v>
      </c>
      <c r="I116" s="110"/>
      <c r="J116" s="34"/>
      <c r="K116" s="34"/>
      <c r="L116" s="111" t="s">
        <v>279</v>
      </c>
      <c r="M116" s="111"/>
      <c r="N116" s="34"/>
      <c r="O116" s="34"/>
      <c r="P116" s="110">
        <v>3252114</v>
      </c>
      <c r="Q116" s="110"/>
      <c r="R116" s="34"/>
      <c r="S116" s="34"/>
      <c r="T116" s="111" t="s">
        <v>279</v>
      </c>
      <c r="U116" s="111"/>
      <c r="V116" s="34"/>
    </row>
    <row r="117" spans="1:22">
      <c r="A117" s="72"/>
      <c r="B117" s="227"/>
      <c r="C117" s="34"/>
      <c r="D117" s="110"/>
      <c r="E117" s="110"/>
      <c r="F117" s="34"/>
      <c r="G117" s="34"/>
      <c r="H117" s="110"/>
      <c r="I117" s="110"/>
      <c r="J117" s="34"/>
      <c r="K117" s="34"/>
      <c r="L117" s="111"/>
      <c r="M117" s="111"/>
      <c r="N117" s="34"/>
      <c r="O117" s="34"/>
      <c r="P117" s="110"/>
      <c r="Q117" s="110"/>
      <c r="R117" s="34"/>
      <c r="S117" s="34"/>
      <c r="T117" s="111"/>
      <c r="U117" s="111"/>
      <c r="V117" s="34"/>
    </row>
    <row r="118" spans="1:22">
      <c r="A118" s="72"/>
      <c r="B118" s="226" t="s">
        <v>757</v>
      </c>
      <c r="C118" s="40"/>
      <c r="D118" s="115">
        <v>2919</v>
      </c>
      <c r="E118" s="115"/>
      <c r="F118" s="40"/>
      <c r="G118" s="40"/>
      <c r="H118" s="115">
        <v>2919</v>
      </c>
      <c r="I118" s="115"/>
      <c r="J118" s="40"/>
      <c r="K118" s="40"/>
      <c r="L118" s="117" t="s">
        <v>279</v>
      </c>
      <c r="M118" s="117"/>
      <c r="N118" s="40"/>
      <c r="O118" s="40"/>
      <c r="P118" s="115">
        <v>2919</v>
      </c>
      <c r="Q118" s="115"/>
      <c r="R118" s="40"/>
      <c r="S118" s="40"/>
      <c r="T118" s="117" t="s">
        <v>279</v>
      </c>
      <c r="U118" s="117"/>
      <c r="V118" s="40"/>
    </row>
    <row r="119" spans="1:22">
      <c r="A119" s="72"/>
      <c r="B119" s="226"/>
      <c r="C119" s="40"/>
      <c r="D119" s="115"/>
      <c r="E119" s="115"/>
      <c r="F119" s="40"/>
      <c r="G119" s="40"/>
      <c r="H119" s="115"/>
      <c r="I119" s="115"/>
      <c r="J119" s="40"/>
      <c r="K119" s="40"/>
      <c r="L119" s="117"/>
      <c r="M119" s="117"/>
      <c r="N119" s="40"/>
      <c r="O119" s="40"/>
      <c r="P119" s="115"/>
      <c r="Q119" s="115"/>
      <c r="R119" s="40"/>
      <c r="S119" s="40"/>
      <c r="T119" s="117"/>
      <c r="U119" s="117"/>
      <c r="V119" s="40"/>
    </row>
    <row r="120" spans="1:22">
      <c r="A120" s="72"/>
      <c r="B120" s="227" t="s">
        <v>52</v>
      </c>
      <c r="C120" s="34"/>
      <c r="D120" s="110">
        <v>229405</v>
      </c>
      <c r="E120" s="110"/>
      <c r="F120" s="34"/>
      <c r="G120" s="34"/>
      <c r="H120" s="110">
        <v>228607</v>
      </c>
      <c r="I120" s="110"/>
      <c r="J120" s="34"/>
      <c r="K120" s="34"/>
      <c r="L120" s="111" t="s">
        <v>279</v>
      </c>
      <c r="M120" s="111"/>
      <c r="N120" s="34"/>
      <c r="O120" s="34"/>
      <c r="P120" s="110">
        <v>228607</v>
      </c>
      <c r="Q120" s="110"/>
      <c r="R120" s="34"/>
      <c r="S120" s="34"/>
      <c r="T120" s="111" t="s">
        <v>279</v>
      </c>
      <c r="U120" s="111"/>
      <c r="V120" s="34"/>
    </row>
    <row r="121" spans="1:22">
      <c r="A121" s="72"/>
      <c r="B121" s="227"/>
      <c r="C121" s="34"/>
      <c r="D121" s="110"/>
      <c r="E121" s="110"/>
      <c r="F121" s="34"/>
      <c r="G121" s="34"/>
      <c r="H121" s="110"/>
      <c r="I121" s="110"/>
      <c r="J121" s="34"/>
      <c r="K121" s="34"/>
      <c r="L121" s="111"/>
      <c r="M121" s="111"/>
      <c r="N121" s="34"/>
      <c r="O121" s="34"/>
      <c r="P121" s="110"/>
      <c r="Q121" s="110"/>
      <c r="R121" s="34"/>
      <c r="S121" s="34"/>
      <c r="T121" s="111"/>
      <c r="U121" s="111"/>
      <c r="V121" s="34"/>
    </row>
    <row r="122" spans="1:22">
      <c r="A122" s="72"/>
      <c r="B122" s="226" t="s">
        <v>53</v>
      </c>
      <c r="C122" s="228" t="s">
        <v>758</v>
      </c>
      <c r="D122" s="115">
        <v>4012</v>
      </c>
      <c r="E122" s="115"/>
      <c r="F122" s="40"/>
      <c r="G122" s="40"/>
      <c r="H122" s="115">
        <v>4012</v>
      </c>
      <c r="I122" s="115"/>
      <c r="J122" s="40"/>
      <c r="K122" s="40"/>
      <c r="L122" s="117" t="s">
        <v>279</v>
      </c>
      <c r="M122" s="117"/>
      <c r="N122" s="40"/>
      <c r="O122" s="40"/>
      <c r="P122" s="115">
        <v>4012</v>
      </c>
      <c r="Q122" s="115"/>
      <c r="R122" s="40"/>
      <c r="S122" s="40"/>
      <c r="T122" s="117" t="s">
        <v>279</v>
      </c>
      <c r="U122" s="117"/>
      <c r="V122" s="40"/>
    </row>
    <row r="123" spans="1:22">
      <c r="A123" s="72"/>
      <c r="B123" s="226"/>
      <c r="C123" s="228"/>
      <c r="D123" s="115"/>
      <c r="E123" s="115"/>
      <c r="F123" s="40"/>
      <c r="G123" s="40"/>
      <c r="H123" s="115"/>
      <c r="I123" s="115"/>
      <c r="J123" s="40"/>
      <c r="K123" s="40"/>
      <c r="L123" s="117"/>
      <c r="M123" s="117"/>
      <c r="N123" s="40"/>
      <c r="O123" s="40"/>
      <c r="P123" s="115"/>
      <c r="Q123" s="115"/>
      <c r="R123" s="40"/>
      <c r="S123" s="40"/>
      <c r="T123" s="117"/>
      <c r="U123" s="117"/>
      <c r="V123" s="40"/>
    </row>
    <row r="124" spans="1:22">
      <c r="A124" s="72"/>
      <c r="B124" s="227" t="s">
        <v>54</v>
      </c>
      <c r="C124" s="34"/>
      <c r="D124" s="110">
        <v>72730</v>
      </c>
      <c r="E124" s="110"/>
      <c r="F124" s="34"/>
      <c r="G124" s="34"/>
      <c r="H124" s="110">
        <v>75164</v>
      </c>
      <c r="I124" s="110"/>
      <c r="J124" s="34"/>
      <c r="K124" s="34"/>
      <c r="L124" s="111" t="s">
        <v>279</v>
      </c>
      <c r="M124" s="111"/>
      <c r="N124" s="34"/>
      <c r="O124" s="34"/>
      <c r="P124" s="110">
        <v>75164</v>
      </c>
      <c r="Q124" s="110"/>
      <c r="R124" s="34"/>
      <c r="S124" s="34"/>
      <c r="T124" s="111" t="s">
        <v>279</v>
      </c>
      <c r="U124" s="111"/>
      <c r="V124" s="34"/>
    </row>
    <row r="125" spans="1:22">
      <c r="A125" s="72"/>
      <c r="B125" s="227"/>
      <c r="C125" s="34"/>
      <c r="D125" s="110"/>
      <c r="E125" s="110"/>
      <c r="F125" s="34"/>
      <c r="G125" s="34"/>
      <c r="H125" s="110"/>
      <c r="I125" s="110"/>
      <c r="J125" s="34"/>
      <c r="K125" s="34"/>
      <c r="L125" s="111"/>
      <c r="M125" s="111"/>
      <c r="N125" s="34"/>
      <c r="O125" s="34"/>
      <c r="P125" s="110"/>
      <c r="Q125" s="110"/>
      <c r="R125" s="34"/>
      <c r="S125" s="34"/>
      <c r="T125" s="111"/>
      <c r="U125" s="111"/>
      <c r="V125" s="34"/>
    </row>
    <row r="126" spans="1:22">
      <c r="A126" s="72"/>
      <c r="B126" s="226" t="s">
        <v>56</v>
      </c>
      <c r="C126" s="40"/>
      <c r="D126" s="115">
        <v>18147</v>
      </c>
      <c r="E126" s="115"/>
      <c r="F126" s="40"/>
      <c r="G126" s="40"/>
      <c r="H126" s="115">
        <v>18134</v>
      </c>
      <c r="I126" s="115"/>
      <c r="J126" s="40"/>
      <c r="K126" s="40"/>
      <c r="L126" s="117" t="s">
        <v>279</v>
      </c>
      <c r="M126" s="117"/>
      <c r="N126" s="40"/>
      <c r="O126" s="40"/>
      <c r="P126" s="115">
        <v>18134</v>
      </c>
      <c r="Q126" s="115"/>
      <c r="R126" s="40"/>
      <c r="S126" s="40"/>
      <c r="T126" s="117" t="s">
        <v>279</v>
      </c>
      <c r="U126" s="117"/>
      <c r="V126" s="40"/>
    </row>
    <row r="127" spans="1:22">
      <c r="A127" s="72"/>
      <c r="B127" s="226"/>
      <c r="C127" s="40"/>
      <c r="D127" s="115"/>
      <c r="E127" s="115"/>
      <c r="F127" s="40"/>
      <c r="G127" s="40"/>
      <c r="H127" s="115"/>
      <c r="I127" s="115"/>
      <c r="J127" s="40"/>
      <c r="K127" s="40"/>
      <c r="L127" s="117"/>
      <c r="M127" s="117"/>
      <c r="N127" s="40"/>
      <c r="O127" s="40"/>
      <c r="P127" s="115"/>
      <c r="Q127" s="115"/>
      <c r="R127" s="40"/>
      <c r="S127" s="40"/>
      <c r="T127" s="117"/>
      <c r="U127" s="117"/>
      <c r="V127" s="40"/>
    </row>
    <row r="128" spans="1:22">
      <c r="A128" s="72"/>
      <c r="B128" s="224" t="s">
        <v>759</v>
      </c>
      <c r="C128" s="19"/>
      <c r="D128" s="34"/>
      <c r="E128" s="34"/>
      <c r="F128" s="34"/>
      <c r="G128" s="19"/>
      <c r="H128" s="34"/>
      <c r="I128" s="34"/>
      <c r="J128" s="34"/>
      <c r="K128" s="19"/>
      <c r="L128" s="34"/>
      <c r="M128" s="34"/>
      <c r="N128" s="34"/>
      <c r="O128" s="19"/>
      <c r="P128" s="34"/>
      <c r="Q128" s="34"/>
      <c r="R128" s="34"/>
      <c r="S128" s="19"/>
      <c r="T128" s="34"/>
      <c r="U128" s="34"/>
      <c r="V128" s="34"/>
    </row>
    <row r="129" spans="1:22">
      <c r="A129" s="72"/>
      <c r="B129" s="226" t="s">
        <v>679</v>
      </c>
      <c r="C129" s="40"/>
      <c r="D129" s="117" t="s">
        <v>279</v>
      </c>
      <c r="E129" s="117"/>
      <c r="F129" s="40"/>
      <c r="G129" s="40"/>
      <c r="H129" s="117" t="s">
        <v>279</v>
      </c>
      <c r="I129" s="117"/>
      <c r="J129" s="40"/>
      <c r="K129" s="40"/>
      <c r="L129" s="117" t="s">
        <v>279</v>
      </c>
      <c r="M129" s="117"/>
      <c r="N129" s="40"/>
      <c r="O129" s="40"/>
      <c r="P129" s="117" t="s">
        <v>279</v>
      </c>
      <c r="Q129" s="117"/>
      <c r="R129" s="40"/>
      <c r="S129" s="40"/>
      <c r="T129" s="117" t="s">
        <v>279</v>
      </c>
      <c r="U129" s="117"/>
      <c r="V129" s="40"/>
    </row>
    <row r="130" spans="1:22">
      <c r="A130" s="72"/>
      <c r="B130" s="226"/>
      <c r="C130" s="40"/>
      <c r="D130" s="117"/>
      <c r="E130" s="117"/>
      <c r="F130" s="40"/>
      <c r="G130" s="40"/>
      <c r="H130" s="117"/>
      <c r="I130" s="117"/>
      <c r="J130" s="40"/>
      <c r="K130" s="40"/>
      <c r="L130" s="117"/>
      <c r="M130" s="117"/>
      <c r="N130" s="40"/>
      <c r="O130" s="40"/>
      <c r="P130" s="117"/>
      <c r="Q130" s="117"/>
      <c r="R130" s="40"/>
      <c r="S130" s="40"/>
      <c r="T130" s="117"/>
      <c r="U130" s="117"/>
      <c r="V130" s="40"/>
    </row>
    <row r="131" spans="1:22">
      <c r="A131" s="72"/>
      <c r="B131" s="227" t="s">
        <v>680</v>
      </c>
      <c r="C131" s="34"/>
      <c r="D131" s="111" t="s">
        <v>279</v>
      </c>
      <c r="E131" s="111"/>
      <c r="F131" s="34"/>
      <c r="G131" s="34"/>
      <c r="H131" s="111" t="s">
        <v>279</v>
      </c>
      <c r="I131" s="111"/>
      <c r="J131" s="34"/>
      <c r="K131" s="34"/>
      <c r="L131" s="111" t="s">
        <v>279</v>
      </c>
      <c r="M131" s="111"/>
      <c r="N131" s="34"/>
      <c r="O131" s="34"/>
      <c r="P131" s="111" t="s">
        <v>279</v>
      </c>
      <c r="Q131" s="111"/>
      <c r="R131" s="34"/>
      <c r="S131" s="34"/>
      <c r="T131" s="111" t="s">
        <v>279</v>
      </c>
      <c r="U131" s="111"/>
      <c r="V131" s="34"/>
    </row>
    <row r="132" spans="1:22">
      <c r="A132" s="72"/>
      <c r="B132" s="227"/>
      <c r="C132" s="34"/>
      <c r="D132" s="111"/>
      <c r="E132" s="111"/>
      <c r="F132" s="34"/>
      <c r="G132" s="34"/>
      <c r="H132" s="111"/>
      <c r="I132" s="111"/>
      <c r="J132" s="34"/>
      <c r="K132" s="34"/>
      <c r="L132" s="111"/>
      <c r="M132" s="111"/>
      <c r="N132" s="34"/>
      <c r="O132" s="34"/>
      <c r="P132" s="111"/>
      <c r="Q132" s="111"/>
      <c r="R132" s="34"/>
      <c r="S132" s="34"/>
      <c r="T132" s="111"/>
      <c r="U132" s="111"/>
      <c r="V132" s="34"/>
    </row>
    <row r="133" spans="1:22">
      <c r="A133" s="72"/>
      <c r="B133" s="102">
        <v>41639</v>
      </c>
      <c r="C133" s="19"/>
      <c r="D133" s="34"/>
      <c r="E133" s="34"/>
      <c r="F133" s="34"/>
      <c r="G133" s="19"/>
      <c r="H133" s="34"/>
      <c r="I133" s="34"/>
      <c r="J133" s="34"/>
      <c r="K133" s="19"/>
      <c r="L133" s="34"/>
      <c r="M133" s="34"/>
      <c r="N133" s="34"/>
      <c r="O133" s="19"/>
      <c r="P133" s="34"/>
      <c r="Q133" s="34"/>
      <c r="R133" s="34"/>
      <c r="S133" s="19"/>
      <c r="T133" s="34"/>
      <c r="U133" s="34"/>
      <c r="V133" s="34"/>
    </row>
    <row r="134" spans="1:22">
      <c r="A134" s="72"/>
      <c r="B134" s="224" t="s">
        <v>752</v>
      </c>
      <c r="C134" s="19"/>
      <c r="D134" s="34"/>
      <c r="E134" s="34"/>
      <c r="F134" s="34"/>
      <c r="G134" s="19"/>
      <c r="H134" s="34"/>
      <c r="I134" s="34"/>
      <c r="J134" s="34"/>
      <c r="K134" s="19"/>
      <c r="L134" s="34"/>
      <c r="M134" s="34"/>
      <c r="N134" s="34"/>
      <c r="O134" s="19"/>
      <c r="P134" s="34"/>
      <c r="Q134" s="34"/>
      <c r="R134" s="34"/>
      <c r="S134" s="19"/>
      <c r="T134" s="34"/>
      <c r="U134" s="34"/>
      <c r="V134" s="34"/>
    </row>
    <row r="135" spans="1:22">
      <c r="A135" s="72"/>
      <c r="B135" s="226" t="s">
        <v>35</v>
      </c>
      <c r="C135" s="40"/>
      <c r="D135" s="119" t="s">
        <v>275</v>
      </c>
      <c r="E135" s="115">
        <v>93054</v>
      </c>
      <c r="F135" s="40"/>
      <c r="G135" s="40"/>
      <c r="H135" s="119" t="s">
        <v>275</v>
      </c>
      <c r="I135" s="115">
        <v>93054</v>
      </c>
      <c r="J135" s="40"/>
      <c r="K135" s="40"/>
      <c r="L135" s="119" t="s">
        <v>275</v>
      </c>
      <c r="M135" s="115">
        <v>93054</v>
      </c>
      <c r="N135" s="40"/>
      <c r="O135" s="40"/>
      <c r="P135" s="119" t="s">
        <v>275</v>
      </c>
      <c r="Q135" s="117" t="s">
        <v>279</v>
      </c>
      <c r="R135" s="40"/>
      <c r="S135" s="40"/>
      <c r="T135" s="119" t="s">
        <v>275</v>
      </c>
      <c r="U135" s="117" t="s">
        <v>279</v>
      </c>
      <c r="V135" s="40"/>
    </row>
    <row r="136" spans="1:22">
      <c r="A136" s="72"/>
      <c r="B136" s="226"/>
      <c r="C136" s="40"/>
      <c r="D136" s="119"/>
      <c r="E136" s="115"/>
      <c r="F136" s="40"/>
      <c r="G136" s="40"/>
      <c r="H136" s="119"/>
      <c r="I136" s="115"/>
      <c r="J136" s="40"/>
      <c r="K136" s="40"/>
      <c r="L136" s="119"/>
      <c r="M136" s="115"/>
      <c r="N136" s="40"/>
      <c r="O136" s="40"/>
      <c r="P136" s="119"/>
      <c r="Q136" s="117"/>
      <c r="R136" s="40"/>
      <c r="S136" s="40"/>
      <c r="T136" s="119"/>
      <c r="U136" s="117"/>
      <c r="V136" s="40"/>
    </row>
    <row r="137" spans="1:22">
      <c r="A137" s="72"/>
      <c r="B137" s="227" t="s">
        <v>324</v>
      </c>
      <c r="C137" s="34"/>
      <c r="D137" s="110">
        <v>194038</v>
      </c>
      <c r="E137" s="110"/>
      <c r="F137" s="34"/>
      <c r="G137" s="34"/>
      <c r="H137" s="110">
        <v>194038</v>
      </c>
      <c r="I137" s="110"/>
      <c r="J137" s="34"/>
      <c r="K137" s="34"/>
      <c r="L137" s="111" t="s">
        <v>279</v>
      </c>
      <c r="M137" s="111"/>
      <c r="N137" s="34"/>
      <c r="O137" s="34"/>
      <c r="P137" s="110">
        <v>194038</v>
      </c>
      <c r="Q137" s="110"/>
      <c r="R137" s="34"/>
      <c r="S137" s="34"/>
      <c r="T137" s="111" t="s">
        <v>279</v>
      </c>
      <c r="U137" s="111"/>
      <c r="V137" s="34"/>
    </row>
    <row r="138" spans="1:22">
      <c r="A138" s="72"/>
      <c r="B138" s="227"/>
      <c r="C138" s="34"/>
      <c r="D138" s="110"/>
      <c r="E138" s="110"/>
      <c r="F138" s="34"/>
      <c r="G138" s="34"/>
      <c r="H138" s="110"/>
      <c r="I138" s="110"/>
      <c r="J138" s="34"/>
      <c r="K138" s="34"/>
      <c r="L138" s="111"/>
      <c r="M138" s="111"/>
      <c r="N138" s="34"/>
      <c r="O138" s="34"/>
      <c r="P138" s="110"/>
      <c r="Q138" s="110"/>
      <c r="R138" s="34"/>
      <c r="S138" s="34"/>
      <c r="T138" s="111"/>
      <c r="U138" s="111"/>
      <c r="V138" s="34"/>
    </row>
    <row r="139" spans="1:22">
      <c r="A139" s="72"/>
      <c r="B139" s="226" t="s">
        <v>37</v>
      </c>
      <c r="C139" s="40"/>
      <c r="D139" s="115">
        <v>3383</v>
      </c>
      <c r="E139" s="115"/>
      <c r="F139" s="40"/>
      <c r="G139" s="40"/>
      <c r="H139" s="115">
        <v>3383</v>
      </c>
      <c r="I139" s="115"/>
      <c r="J139" s="40"/>
      <c r="K139" s="40"/>
      <c r="L139" s="117" t="s">
        <v>279</v>
      </c>
      <c r="M139" s="117"/>
      <c r="N139" s="40"/>
      <c r="O139" s="40"/>
      <c r="P139" s="115">
        <v>3383</v>
      </c>
      <c r="Q139" s="115"/>
      <c r="R139" s="40"/>
      <c r="S139" s="40"/>
      <c r="T139" s="117" t="s">
        <v>279</v>
      </c>
      <c r="U139" s="117"/>
      <c r="V139" s="40"/>
    </row>
    <row r="140" spans="1:22">
      <c r="A140" s="72"/>
      <c r="B140" s="226"/>
      <c r="C140" s="40"/>
      <c r="D140" s="115"/>
      <c r="E140" s="115"/>
      <c r="F140" s="40"/>
      <c r="G140" s="40"/>
      <c r="H140" s="115"/>
      <c r="I140" s="115"/>
      <c r="J140" s="40"/>
      <c r="K140" s="40"/>
      <c r="L140" s="117"/>
      <c r="M140" s="117"/>
      <c r="N140" s="40"/>
      <c r="O140" s="40"/>
      <c r="P140" s="115"/>
      <c r="Q140" s="115"/>
      <c r="R140" s="40"/>
      <c r="S140" s="40"/>
      <c r="T140" s="117"/>
      <c r="U140" s="117"/>
      <c r="V140" s="40"/>
    </row>
    <row r="141" spans="1:22">
      <c r="A141" s="72"/>
      <c r="B141" s="227" t="s">
        <v>753</v>
      </c>
      <c r="C141" s="34"/>
      <c r="D141" s="110">
        <v>1709200</v>
      </c>
      <c r="E141" s="110"/>
      <c r="F141" s="34"/>
      <c r="G141" s="34"/>
      <c r="H141" s="110">
        <v>1714815</v>
      </c>
      <c r="I141" s="110"/>
      <c r="J141" s="34"/>
      <c r="K141" s="34"/>
      <c r="L141" s="111" t="s">
        <v>279</v>
      </c>
      <c r="M141" s="111"/>
      <c r="N141" s="34"/>
      <c r="O141" s="34"/>
      <c r="P141" s="110">
        <v>1710228</v>
      </c>
      <c r="Q141" s="110"/>
      <c r="R141" s="34"/>
      <c r="S141" s="34"/>
      <c r="T141" s="110">
        <v>4587</v>
      </c>
      <c r="U141" s="110"/>
      <c r="V141" s="34"/>
    </row>
    <row r="142" spans="1:22">
      <c r="A142" s="72"/>
      <c r="B142" s="227"/>
      <c r="C142" s="34"/>
      <c r="D142" s="110"/>
      <c r="E142" s="110"/>
      <c r="F142" s="34"/>
      <c r="G142" s="34"/>
      <c r="H142" s="110"/>
      <c r="I142" s="110"/>
      <c r="J142" s="34"/>
      <c r="K142" s="34"/>
      <c r="L142" s="111"/>
      <c r="M142" s="111"/>
      <c r="N142" s="34"/>
      <c r="O142" s="34"/>
      <c r="P142" s="110"/>
      <c r="Q142" s="110"/>
      <c r="R142" s="34"/>
      <c r="S142" s="34"/>
      <c r="T142" s="110"/>
      <c r="U142" s="110"/>
      <c r="V142" s="34"/>
    </row>
    <row r="143" spans="1:22">
      <c r="A143" s="72"/>
      <c r="B143" s="226" t="s">
        <v>754</v>
      </c>
      <c r="C143" s="40"/>
      <c r="D143" s="115">
        <v>9494</v>
      </c>
      <c r="E143" s="115"/>
      <c r="F143" s="40"/>
      <c r="G143" s="40"/>
      <c r="H143" s="115">
        <v>9494</v>
      </c>
      <c r="I143" s="115"/>
      <c r="J143" s="40"/>
      <c r="K143" s="40"/>
      <c r="L143" s="117" t="s">
        <v>279</v>
      </c>
      <c r="M143" s="117"/>
      <c r="N143" s="40"/>
      <c r="O143" s="40"/>
      <c r="P143" s="115">
        <v>9494</v>
      </c>
      <c r="Q143" s="115"/>
      <c r="R143" s="40"/>
      <c r="S143" s="40"/>
      <c r="T143" s="117" t="s">
        <v>279</v>
      </c>
      <c r="U143" s="117"/>
      <c r="V143" s="40"/>
    </row>
    <row r="144" spans="1:22">
      <c r="A144" s="72"/>
      <c r="B144" s="226"/>
      <c r="C144" s="40"/>
      <c r="D144" s="115"/>
      <c r="E144" s="115"/>
      <c r="F144" s="40"/>
      <c r="G144" s="40"/>
      <c r="H144" s="115"/>
      <c r="I144" s="115"/>
      <c r="J144" s="40"/>
      <c r="K144" s="40"/>
      <c r="L144" s="117"/>
      <c r="M144" s="117"/>
      <c r="N144" s="40"/>
      <c r="O144" s="40"/>
      <c r="P144" s="115"/>
      <c r="Q144" s="115"/>
      <c r="R144" s="40"/>
      <c r="S144" s="40"/>
      <c r="T144" s="117"/>
      <c r="U144" s="117"/>
      <c r="V144" s="40"/>
    </row>
    <row r="145" spans="1:22">
      <c r="A145" s="72"/>
      <c r="B145" s="227" t="s">
        <v>755</v>
      </c>
      <c r="C145" s="34"/>
      <c r="D145" s="110">
        <v>4713</v>
      </c>
      <c r="E145" s="110"/>
      <c r="F145" s="34"/>
      <c r="G145" s="34"/>
      <c r="H145" s="110">
        <v>4713</v>
      </c>
      <c r="I145" s="110"/>
      <c r="J145" s="34"/>
      <c r="K145" s="34"/>
      <c r="L145" s="111" t="s">
        <v>279</v>
      </c>
      <c r="M145" s="111"/>
      <c r="N145" s="34"/>
      <c r="O145" s="34"/>
      <c r="P145" s="110">
        <v>4713</v>
      </c>
      <c r="Q145" s="110"/>
      <c r="R145" s="34"/>
      <c r="S145" s="34"/>
      <c r="T145" s="111" t="s">
        <v>279</v>
      </c>
      <c r="U145" s="111"/>
      <c r="V145" s="34"/>
    </row>
    <row r="146" spans="1:22">
      <c r="A146" s="72"/>
      <c r="B146" s="227"/>
      <c r="C146" s="34"/>
      <c r="D146" s="110"/>
      <c r="E146" s="110"/>
      <c r="F146" s="34"/>
      <c r="G146" s="34"/>
      <c r="H146" s="110"/>
      <c r="I146" s="110"/>
      <c r="J146" s="34"/>
      <c r="K146" s="34"/>
      <c r="L146" s="111"/>
      <c r="M146" s="111"/>
      <c r="N146" s="34"/>
      <c r="O146" s="34"/>
      <c r="P146" s="110"/>
      <c r="Q146" s="110"/>
      <c r="R146" s="34"/>
      <c r="S146" s="34"/>
      <c r="T146" s="111"/>
      <c r="U146" s="111"/>
      <c r="V146" s="34"/>
    </row>
    <row r="147" spans="1:22">
      <c r="A147" s="72"/>
      <c r="B147" s="225" t="s">
        <v>756</v>
      </c>
      <c r="C147" s="22"/>
      <c r="D147" s="40"/>
      <c r="E147" s="40"/>
      <c r="F147" s="40"/>
      <c r="G147" s="22"/>
      <c r="H147" s="40"/>
      <c r="I147" s="40"/>
      <c r="J147" s="40"/>
      <c r="K147" s="22"/>
      <c r="L147" s="40"/>
      <c r="M147" s="40"/>
      <c r="N147" s="40"/>
      <c r="O147" s="22"/>
      <c r="P147" s="40"/>
      <c r="Q147" s="40"/>
      <c r="R147" s="40"/>
      <c r="S147" s="22"/>
      <c r="T147" s="40"/>
      <c r="U147" s="40"/>
      <c r="V147" s="40"/>
    </row>
    <row r="148" spans="1:22">
      <c r="A148" s="72"/>
      <c r="B148" s="227" t="s">
        <v>331</v>
      </c>
      <c r="C148" s="34"/>
      <c r="D148" s="110">
        <v>1710319</v>
      </c>
      <c r="E148" s="110"/>
      <c r="F148" s="34"/>
      <c r="G148" s="34"/>
      <c r="H148" s="110">
        <v>1712654</v>
      </c>
      <c r="I148" s="110"/>
      <c r="J148" s="34"/>
      <c r="K148" s="34"/>
      <c r="L148" s="111" t="s">
        <v>279</v>
      </c>
      <c r="M148" s="111"/>
      <c r="N148" s="34"/>
      <c r="O148" s="34"/>
      <c r="P148" s="110">
        <v>1712654</v>
      </c>
      <c r="Q148" s="110"/>
      <c r="R148" s="34"/>
      <c r="S148" s="34"/>
      <c r="T148" s="111" t="s">
        <v>279</v>
      </c>
      <c r="U148" s="111"/>
      <c r="V148" s="34"/>
    </row>
    <row r="149" spans="1:22">
      <c r="A149" s="72"/>
      <c r="B149" s="227"/>
      <c r="C149" s="34"/>
      <c r="D149" s="110"/>
      <c r="E149" s="110"/>
      <c r="F149" s="34"/>
      <c r="G149" s="34"/>
      <c r="H149" s="110"/>
      <c r="I149" s="110"/>
      <c r="J149" s="34"/>
      <c r="K149" s="34"/>
      <c r="L149" s="111"/>
      <c r="M149" s="111"/>
      <c r="N149" s="34"/>
      <c r="O149" s="34"/>
      <c r="P149" s="110"/>
      <c r="Q149" s="110"/>
      <c r="R149" s="34"/>
      <c r="S149" s="34"/>
      <c r="T149" s="111"/>
      <c r="U149" s="111"/>
      <c r="V149" s="34"/>
    </row>
    <row r="150" spans="1:22">
      <c r="A150" s="72"/>
      <c r="B150" s="226" t="s">
        <v>757</v>
      </c>
      <c r="C150" s="40"/>
      <c r="D150" s="117">
        <v>948</v>
      </c>
      <c r="E150" s="117"/>
      <c r="F150" s="40"/>
      <c r="G150" s="40"/>
      <c r="H150" s="117">
        <v>948</v>
      </c>
      <c r="I150" s="117"/>
      <c r="J150" s="40"/>
      <c r="K150" s="40"/>
      <c r="L150" s="117" t="s">
        <v>279</v>
      </c>
      <c r="M150" s="117"/>
      <c r="N150" s="40"/>
      <c r="O150" s="40"/>
      <c r="P150" s="117">
        <v>948</v>
      </c>
      <c r="Q150" s="117"/>
      <c r="R150" s="40"/>
      <c r="S150" s="40"/>
      <c r="T150" s="117" t="s">
        <v>279</v>
      </c>
      <c r="U150" s="117"/>
      <c r="V150" s="40"/>
    </row>
    <row r="151" spans="1:22">
      <c r="A151" s="72"/>
      <c r="B151" s="226"/>
      <c r="C151" s="40"/>
      <c r="D151" s="117"/>
      <c r="E151" s="117"/>
      <c r="F151" s="40"/>
      <c r="G151" s="40"/>
      <c r="H151" s="117"/>
      <c r="I151" s="117"/>
      <c r="J151" s="40"/>
      <c r="K151" s="40"/>
      <c r="L151" s="117"/>
      <c r="M151" s="117"/>
      <c r="N151" s="40"/>
      <c r="O151" s="40"/>
      <c r="P151" s="117"/>
      <c r="Q151" s="117"/>
      <c r="R151" s="40"/>
      <c r="S151" s="40"/>
      <c r="T151" s="117"/>
      <c r="U151" s="117"/>
      <c r="V151" s="40"/>
    </row>
    <row r="152" spans="1:22">
      <c r="A152" s="72"/>
      <c r="B152" s="227" t="s">
        <v>52</v>
      </c>
      <c r="C152" s="34"/>
      <c r="D152" s="110">
        <v>187484</v>
      </c>
      <c r="E152" s="110"/>
      <c r="F152" s="34"/>
      <c r="G152" s="34"/>
      <c r="H152" s="110">
        <v>189092</v>
      </c>
      <c r="I152" s="110"/>
      <c r="J152" s="34"/>
      <c r="K152" s="34"/>
      <c r="L152" s="111" t="s">
        <v>279</v>
      </c>
      <c r="M152" s="111"/>
      <c r="N152" s="34"/>
      <c r="O152" s="34"/>
      <c r="P152" s="110">
        <v>189092</v>
      </c>
      <c r="Q152" s="110"/>
      <c r="R152" s="34"/>
      <c r="S152" s="34"/>
      <c r="T152" s="111" t="s">
        <v>279</v>
      </c>
      <c r="U152" s="111"/>
      <c r="V152" s="34"/>
    </row>
    <row r="153" spans="1:22">
      <c r="A153" s="72"/>
      <c r="B153" s="227"/>
      <c r="C153" s="34"/>
      <c r="D153" s="110"/>
      <c r="E153" s="110"/>
      <c r="F153" s="34"/>
      <c r="G153" s="34"/>
      <c r="H153" s="110"/>
      <c r="I153" s="110"/>
      <c r="J153" s="34"/>
      <c r="K153" s="34"/>
      <c r="L153" s="111"/>
      <c r="M153" s="111"/>
      <c r="N153" s="34"/>
      <c r="O153" s="34"/>
      <c r="P153" s="110"/>
      <c r="Q153" s="110"/>
      <c r="R153" s="34"/>
      <c r="S153" s="34"/>
      <c r="T153" s="111"/>
      <c r="U153" s="111"/>
      <c r="V153" s="34"/>
    </row>
    <row r="154" spans="1:22">
      <c r="A154" s="72"/>
      <c r="B154" s="226" t="s">
        <v>54</v>
      </c>
      <c r="C154" s="40"/>
      <c r="D154" s="115">
        <v>7730</v>
      </c>
      <c r="E154" s="115"/>
      <c r="F154" s="40"/>
      <c r="G154" s="40"/>
      <c r="H154" s="115">
        <v>8061</v>
      </c>
      <c r="I154" s="115"/>
      <c r="J154" s="40"/>
      <c r="K154" s="40"/>
      <c r="L154" s="117" t="s">
        <v>279</v>
      </c>
      <c r="M154" s="117"/>
      <c r="N154" s="40"/>
      <c r="O154" s="40"/>
      <c r="P154" s="115">
        <v>8061</v>
      </c>
      <c r="Q154" s="115"/>
      <c r="R154" s="40"/>
      <c r="S154" s="40"/>
      <c r="T154" s="117" t="s">
        <v>279</v>
      </c>
      <c r="U154" s="117"/>
      <c r="V154" s="40"/>
    </row>
    <row r="155" spans="1:22">
      <c r="A155" s="72"/>
      <c r="B155" s="226"/>
      <c r="C155" s="40"/>
      <c r="D155" s="115"/>
      <c r="E155" s="115"/>
      <c r="F155" s="40"/>
      <c r="G155" s="40"/>
      <c r="H155" s="115"/>
      <c r="I155" s="115"/>
      <c r="J155" s="40"/>
      <c r="K155" s="40"/>
      <c r="L155" s="117"/>
      <c r="M155" s="117"/>
      <c r="N155" s="40"/>
      <c r="O155" s="40"/>
      <c r="P155" s="115"/>
      <c r="Q155" s="115"/>
      <c r="R155" s="40"/>
      <c r="S155" s="40"/>
      <c r="T155" s="117"/>
      <c r="U155" s="117"/>
      <c r="V155" s="40"/>
    </row>
    <row r="156" spans="1:22">
      <c r="A156" s="72"/>
      <c r="B156" s="227" t="s">
        <v>56</v>
      </c>
      <c r="C156" s="34"/>
      <c r="D156" s="110">
        <v>18147</v>
      </c>
      <c r="E156" s="110"/>
      <c r="F156" s="34"/>
      <c r="G156" s="34"/>
      <c r="H156" s="110">
        <v>18099</v>
      </c>
      <c r="I156" s="110"/>
      <c r="J156" s="34"/>
      <c r="K156" s="34"/>
      <c r="L156" s="111" t="s">
        <v>279</v>
      </c>
      <c r="M156" s="111"/>
      <c r="N156" s="34"/>
      <c r="O156" s="34"/>
      <c r="P156" s="110">
        <v>18099</v>
      </c>
      <c r="Q156" s="110"/>
      <c r="R156" s="34"/>
      <c r="S156" s="34"/>
      <c r="T156" s="111" t="s">
        <v>279</v>
      </c>
      <c r="U156" s="111"/>
      <c r="V156" s="34"/>
    </row>
    <row r="157" spans="1:22">
      <c r="A157" s="72"/>
      <c r="B157" s="227"/>
      <c r="C157" s="34"/>
      <c r="D157" s="110"/>
      <c r="E157" s="110"/>
      <c r="F157" s="34"/>
      <c r="G157" s="34"/>
      <c r="H157" s="110"/>
      <c r="I157" s="110"/>
      <c r="J157" s="34"/>
      <c r="K157" s="34"/>
      <c r="L157" s="111"/>
      <c r="M157" s="111"/>
      <c r="N157" s="34"/>
      <c r="O157" s="34"/>
      <c r="P157" s="110"/>
      <c r="Q157" s="110"/>
      <c r="R157" s="34"/>
      <c r="S157" s="34"/>
      <c r="T157" s="111"/>
      <c r="U157" s="111"/>
      <c r="V157" s="34"/>
    </row>
    <row r="158" spans="1:22">
      <c r="A158" s="72"/>
      <c r="B158" s="225" t="s">
        <v>759</v>
      </c>
      <c r="C158" s="22"/>
      <c r="D158" s="40"/>
      <c r="E158" s="40"/>
      <c r="F158" s="40"/>
      <c r="G158" s="22"/>
      <c r="H158" s="40"/>
      <c r="I158" s="40"/>
      <c r="J158" s="40"/>
      <c r="K158" s="22"/>
      <c r="L158" s="40"/>
      <c r="M158" s="40"/>
      <c r="N158" s="40"/>
      <c r="O158" s="22"/>
      <c r="P158" s="40"/>
      <c r="Q158" s="40"/>
      <c r="R158" s="40"/>
      <c r="S158" s="22"/>
      <c r="T158" s="40"/>
      <c r="U158" s="40"/>
      <c r="V158" s="40"/>
    </row>
    <row r="159" spans="1:22">
      <c r="A159" s="72"/>
      <c r="B159" s="227" t="s">
        <v>679</v>
      </c>
      <c r="C159" s="34"/>
      <c r="D159" s="111" t="s">
        <v>279</v>
      </c>
      <c r="E159" s="111"/>
      <c r="F159" s="34"/>
      <c r="G159" s="34"/>
      <c r="H159" s="111" t="s">
        <v>279</v>
      </c>
      <c r="I159" s="111"/>
      <c r="J159" s="34"/>
      <c r="K159" s="34"/>
      <c r="L159" s="111" t="s">
        <v>279</v>
      </c>
      <c r="M159" s="111"/>
      <c r="N159" s="34"/>
      <c r="O159" s="34"/>
      <c r="P159" s="111" t="s">
        <v>279</v>
      </c>
      <c r="Q159" s="111"/>
      <c r="R159" s="34"/>
      <c r="S159" s="34"/>
      <c r="T159" s="111" t="s">
        <v>279</v>
      </c>
      <c r="U159" s="111"/>
      <c r="V159" s="34"/>
    </row>
    <row r="160" spans="1:22">
      <c r="A160" s="72"/>
      <c r="B160" s="227"/>
      <c r="C160" s="34"/>
      <c r="D160" s="111"/>
      <c r="E160" s="111"/>
      <c r="F160" s="34"/>
      <c r="G160" s="34"/>
      <c r="H160" s="111"/>
      <c r="I160" s="111"/>
      <c r="J160" s="34"/>
      <c r="K160" s="34"/>
      <c r="L160" s="111"/>
      <c r="M160" s="111"/>
      <c r="N160" s="34"/>
      <c r="O160" s="34"/>
      <c r="P160" s="111"/>
      <c r="Q160" s="111"/>
      <c r="R160" s="34"/>
      <c r="S160" s="34"/>
      <c r="T160" s="111"/>
      <c r="U160" s="111"/>
      <c r="V160" s="34"/>
    </row>
    <row r="161" spans="1:22">
      <c r="A161" s="72"/>
      <c r="B161" s="226" t="s">
        <v>680</v>
      </c>
      <c r="C161" s="40"/>
      <c r="D161" s="117" t="s">
        <v>279</v>
      </c>
      <c r="E161" s="117"/>
      <c r="F161" s="40"/>
      <c r="G161" s="40"/>
      <c r="H161" s="117" t="s">
        <v>279</v>
      </c>
      <c r="I161" s="117"/>
      <c r="J161" s="40"/>
      <c r="K161" s="40"/>
      <c r="L161" s="117" t="s">
        <v>279</v>
      </c>
      <c r="M161" s="117"/>
      <c r="N161" s="40"/>
      <c r="O161" s="40"/>
      <c r="P161" s="117" t="s">
        <v>279</v>
      </c>
      <c r="Q161" s="117"/>
      <c r="R161" s="40"/>
      <c r="S161" s="40"/>
      <c r="T161" s="117" t="s">
        <v>279</v>
      </c>
      <c r="U161" s="117"/>
      <c r="V161" s="40"/>
    </row>
    <row r="162" spans="1:22">
      <c r="A162" s="72"/>
      <c r="B162" s="226"/>
      <c r="C162" s="40"/>
      <c r="D162" s="117"/>
      <c r="E162" s="117"/>
      <c r="F162" s="40"/>
      <c r="G162" s="40"/>
      <c r="H162" s="117"/>
      <c r="I162" s="117"/>
      <c r="J162" s="40"/>
      <c r="K162" s="40"/>
      <c r="L162" s="117"/>
      <c r="M162" s="117"/>
      <c r="N162" s="40"/>
      <c r="O162" s="40"/>
      <c r="P162" s="117"/>
      <c r="Q162" s="117"/>
      <c r="R162" s="40"/>
      <c r="S162" s="40"/>
      <c r="T162" s="117"/>
      <c r="U162" s="117"/>
      <c r="V162" s="40"/>
    </row>
  </sheetData>
  <mergeCells count="900">
    <mergeCell ref="B90:V90"/>
    <mergeCell ref="B91:V91"/>
    <mergeCell ref="B92:V92"/>
    <mergeCell ref="B84:V84"/>
    <mergeCell ref="B85:V85"/>
    <mergeCell ref="B86:V86"/>
    <mergeCell ref="B87:V87"/>
    <mergeCell ref="B88:V88"/>
    <mergeCell ref="B89:V89"/>
    <mergeCell ref="B51:V51"/>
    <mergeCell ref="B76:V76"/>
    <mergeCell ref="B77:V77"/>
    <mergeCell ref="B78:V78"/>
    <mergeCell ref="B79:V79"/>
    <mergeCell ref="B80:V80"/>
    <mergeCell ref="B5:V5"/>
    <mergeCell ref="B6:V6"/>
    <mergeCell ref="B7:V7"/>
    <mergeCell ref="B8:V8"/>
    <mergeCell ref="B9:V9"/>
    <mergeCell ref="B46:V46"/>
    <mergeCell ref="R161:R162"/>
    <mergeCell ref="S161:S162"/>
    <mergeCell ref="T161:U162"/>
    <mergeCell ref="V161:V162"/>
    <mergeCell ref="A1:A2"/>
    <mergeCell ref="B1:V1"/>
    <mergeCell ref="B2:V2"/>
    <mergeCell ref="B3:V3"/>
    <mergeCell ref="A4:A162"/>
    <mergeCell ref="B4:V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R156:R157"/>
    <mergeCell ref="S156:S157"/>
    <mergeCell ref="T156:U157"/>
    <mergeCell ref="V156:V157"/>
    <mergeCell ref="D158:F158"/>
    <mergeCell ref="H158:J158"/>
    <mergeCell ref="L158:N158"/>
    <mergeCell ref="P158:R158"/>
    <mergeCell ref="T158:V158"/>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R145:R146"/>
    <mergeCell ref="S145:S146"/>
    <mergeCell ref="T145:U146"/>
    <mergeCell ref="V145:V146"/>
    <mergeCell ref="D147:F147"/>
    <mergeCell ref="H147:J147"/>
    <mergeCell ref="L147:N147"/>
    <mergeCell ref="P147:R147"/>
    <mergeCell ref="T147:V147"/>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S135:S136"/>
    <mergeCell ref="T135:T136"/>
    <mergeCell ref="U135:U136"/>
    <mergeCell ref="V135:V136"/>
    <mergeCell ref="B137:B138"/>
    <mergeCell ref="C137:C138"/>
    <mergeCell ref="D137:E138"/>
    <mergeCell ref="F137:F138"/>
    <mergeCell ref="G137:G138"/>
    <mergeCell ref="H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D134:F134"/>
    <mergeCell ref="H134:J134"/>
    <mergeCell ref="L134:N134"/>
    <mergeCell ref="P134:R134"/>
    <mergeCell ref="T134:V134"/>
    <mergeCell ref="B135:B136"/>
    <mergeCell ref="C135:C136"/>
    <mergeCell ref="D135:D136"/>
    <mergeCell ref="E135:E136"/>
    <mergeCell ref="F135:F136"/>
    <mergeCell ref="R131:R132"/>
    <mergeCell ref="S131:S132"/>
    <mergeCell ref="T131:U132"/>
    <mergeCell ref="V131:V132"/>
    <mergeCell ref="D133:F133"/>
    <mergeCell ref="H133:J133"/>
    <mergeCell ref="L133:N133"/>
    <mergeCell ref="P133:R133"/>
    <mergeCell ref="T133:V133"/>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S113:S114"/>
    <mergeCell ref="T113:U114"/>
    <mergeCell ref="V113:V114"/>
    <mergeCell ref="D115:F115"/>
    <mergeCell ref="H115:J115"/>
    <mergeCell ref="L115:N115"/>
    <mergeCell ref="P115:R115"/>
    <mergeCell ref="T115:V115"/>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F101"/>
    <mergeCell ref="H101:J101"/>
    <mergeCell ref="L101:N101"/>
    <mergeCell ref="P101:R101"/>
    <mergeCell ref="T101:V101"/>
    <mergeCell ref="D102:F102"/>
    <mergeCell ref="H102:J102"/>
    <mergeCell ref="L102:N102"/>
    <mergeCell ref="P102:R102"/>
    <mergeCell ref="T102:V102"/>
    <mergeCell ref="S96:S100"/>
    <mergeCell ref="T96:V96"/>
    <mergeCell ref="T97:V97"/>
    <mergeCell ref="T98:V98"/>
    <mergeCell ref="T99:V99"/>
    <mergeCell ref="T100:V100"/>
    <mergeCell ref="O96:O100"/>
    <mergeCell ref="P96:R96"/>
    <mergeCell ref="P97:R97"/>
    <mergeCell ref="P98:R98"/>
    <mergeCell ref="P99:R99"/>
    <mergeCell ref="P100:R100"/>
    <mergeCell ref="K96:K100"/>
    <mergeCell ref="L96:N96"/>
    <mergeCell ref="L97:N97"/>
    <mergeCell ref="L98:N98"/>
    <mergeCell ref="L99:N99"/>
    <mergeCell ref="L100:N100"/>
    <mergeCell ref="G96:G100"/>
    <mergeCell ref="H96:J96"/>
    <mergeCell ref="H97:J97"/>
    <mergeCell ref="H98:J98"/>
    <mergeCell ref="H99:J99"/>
    <mergeCell ref="H100:J100"/>
    <mergeCell ref="B96:B100"/>
    <mergeCell ref="C96:C100"/>
    <mergeCell ref="D96:F96"/>
    <mergeCell ref="D97:F97"/>
    <mergeCell ref="D98:F98"/>
    <mergeCell ref="D99:F99"/>
    <mergeCell ref="D100:F100"/>
    <mergeCell ref="S74:S75"/>
    <mergeCell ref="T74:U75"/>
    <mergeCell ref="V74:V75"/>
    <mergeCell ref="B93:V93"/>
    <mergeCell ref="D95:F95"/>
    <mergeCell ref="H95:J95"/>
    <mergeCell ref="L95:V95"/>
    <mergeCell ref="B81:V81"/>
    <mergeCell ref="B82:V82"/>
    <mergeCell ref="B83:V83"/>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0:F70"/>
    <mergeCell ref="H70:J70"/>
    <mergeCell ref="L70:N70"/>
    <mergeCell ref="P70:R70"/>
    <mergeCell ref="T70:V70"/>
    <mergeCell ref="D71:F71"/>
    <mergeCell ref="H71:J71"/>
    <mergeCell ref="L71:N71"/>
    <mergeCell ref="P71:R71"/>
    <mergeCell ref="T71:V71"/>
    <mergeCell ref="K68:K69"/>
    <mergeCell ref="L68:N69"/>
    <mergeCell ref="O68:O69"/>
    <mergeCell ref="P68:R69"/>
    <mergeCell ref="S68:S69"/>
    <mergeCell ref="T68:V69"/>
    <mergeCell ref="B68:B69"/>
    <mergeCell ref="C68:C69"/>
    <mergeCell ref="D68:F69"/>
    <mergeCell ref="G68:G69"/>
    <mergeCell ref="H68:I69"/>
    <mergeCell ref="J68:J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S63:S64"/>
    <mergeCell ref="T63:T64"/>
    <mergeCell ref="U63:U64"/>
    <mergeCell ref="V63:V64"/>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D60:F60"/>
    <mergeCell ref="H60:J60"/>
    <mergeCell ref="L60:N60"/>
    <mergeCell ref="P60:R60"/>
    <mergeCell ref="T60:V60"/>
    <mergeCell ref="D61:F61"/>
    <mergeCell ref="H61:J61"/>
    <mergeCell ref="L61:N61"/>
    <mergeCell ref="P61:R61"/>
    <mergeCell ref="T61:V61"/>
    <mergeCell ref="S55:S59"/>
    <mergeCell ref="T55:V55"/>
    <mergeCell ref="T56:V56"/>
    <mergeCell ref="T57:V57"/>
    <mergeCell ref="T58:V58"/>
    <mergeCell ref="T59:V59"/>
    <mergeCell ref="O55:O59"/>
    <mergeCell ref="P55:R55"/>
    <mergeCell ref="P56:R56"/>
    <mergeCell ref="P57:R57"/>
    <mergeCell ref="P58:R58"/>
    <mergeCell ref="P59:R59"/>
    <mergeCell ref="K55:K59"/>
    <mergeCell ref="L55:N55"/>
    <mergeCell ref="L56:N56"/>
    <mergeCell ref="L57:N57"/>
    <mergeCell ref="L58:N58"/>
    <mergeCell ref="L59:N59"/>
    <mergeCell ref="G55:G59"/>
    <mergeCell ref="H55:J55"/>
    <mergeCell ref="H56:J56"/>
    <mergeCell ref="H57:J57"/>
    <mergeCell ref="H58:J58"/>
    <mergeCell ref="H59:J59"/>
    <mergeCell ref="D54:F54"/>
    <mergeCell ref="H54:R54"/>
    <mergeCell ref="T54:V54"/>
    <mergeCell ref="B55:B59"/>
    <mergeCell ref="C55:C59"/>
    <mergeCell ref="D55:F55"/>
    <mergeCell ref="D56:F56"/>
    <mergeCell ref="D57:F57"/>
    <mergeCell ref="D58:F58"/>
    <mergeCell ref="D59:F59"/>
    <mergeCell ref="L44:M45"/>
    <mergeCell ref="N44:N45"/>
    <mergeCell ref="O44:O45"/>
    <mergeCell ref="P44:Q45"/>
    <mergeCell ref="R44:R45"/>
    <mergeCell ref="B52:V52"/>
    <mergeCell ref="B47:V47"/>
    <mergeCell ref="B48:V48"/>
    <mergeCell ref="B49:V49"/>
    <mergeCell ref="B50:V50"/>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D33:F33"/>
    <mergeCell ref="H33:J33"/>
    <mergeCell ref="L33:N33"/>
    <mergeCell ref="P33:R33"/>
    <mergeCell ref="D34:F34"/>
    <mergeCell ref="H34:J34"/>
    <mergeCell ref="L34:N34"/>
    <mergeCell ref="P34:R34"/>
    <mergeCell ref="L30:M31"/>
    <mergeCell ref="N30:N31"/>
    <mergeCell ref="O30:O31"/>
    <mergeCell ref="P30:Q31"/>
    <mergeCell ref="R30:R31"/>
    <mergeCell ref="D32:F32"/>
    <mergeCell ref="H32:J32"/>
    <mergeCell ref="L32:N32"/>
    <mergeCell ref="P32:R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D18:F18"/>
    <mergeCell ref="H18:J18"/>
    <mergeCell ref="L18:N18"/>
    <mergeCell ref="P18:R18"/>
    <mergeCell ref="D19:F19"/>
    <mergeCell ref="H19:J19"/>
    <mergeCell ref="L19:N19"/>
    <mergeCell ref="P19:R19"/>
    <mergeCell ref="O13:O17"/>
    <mergeCell ref="P13:R13"/>
    <mergeCell ref="P14:R14"/>
    <mergeCell ref="P15:R15"/>
    <mergeCell ref="P16:R16"/>
    <mergeCell ref="P17:R17"/>
    <mergeCell ref="K13:K17"/>
    <mergeCell ref="L13:N13"/>
    <mergeCell ref="L14:N14"/>
    <mergeCell ref="L15:N15"/>
    <mergeCell ref="L16:N16"/>
    <mergeCell ref="L17:N17"/>
    <mergeCell ref="G13:G17"/>
    <mergeCell ref="H13:J13"/>
    <mergeCell ref="H14:J14"/>
    <mergeCell ref="H15:J15"/>
    <mergeCell ref="H16:J16"/>
    <mergeCell ref="H17:J17"/>
    <mergeCell ref="B10:R10"/>
    <mergeCell ref="D12:F12"/>
    <mergeCell ref="H12:R12"/>
    <mergeCell ref="B13:B17"/>
    <mergeCell ref="C13:C17"/>
    <mergeCell ref="D13:F13"/>
    <mergeCell ref="D14:F14"/>
    <mergeCell ref="D15:F15"/>
    <mergeCell ref="D16:F16"/>
    <mergeCell ref="D17: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25.28515625" customWidth="1"/>
    <col min="4" max="4" width="22.140625" customWidth="1"/>
    <col min="5" max="5" width="4.28515625" customWidth="1"/>
    <col min="6" max="6" width="25.28515625" customWidth="1"/>
    <col min="7" max="7" width="5.42578125" customWidth="1"/>
    <col min="8" max="8" width="16.5703125" customWidth="1"/>
    <col min="9" max="9" width="25.28515625" customWidth="1"/>
  </cols>
  <sheetData>
    <row r="1" spans="1:9" ht="15" customHeight="1">
      <c r="A1" s="8" t="s">
        <v>760</v>
      </c>
      <c r="B1" s="8" t="s">
        <v>2</v>
      </c>
      <c r="C1" s="8"/>
      <c r="D1" s="8"/>
      <c r="E1" s="8"/>
      <c r="F1" s="8"/>
      <c r="G1" s="8"/>
      <c r="H1" s="8"/>
      <c r="I1" s="8"/>
    </row>
    <row r="2" spans="1:9" ht="15" customHeight="1">
      <c r="A2" s="8"/>
      <c r="B2" s="8" t="s">
        <v>3</v>
      </c>
      <c r="C2" s="8"/>
      <c r="D2" s="8"/>
      <c r="E2" s="8"/>
      <c r="F2" s="8"/>
      <c r="G2" s="8"/>
      <c r="H2" s="8"/>
      <c r="I2" s="8"/>
    </row>
    <row r="3" spans="1:9" ht="45">
      <c r="A3" s="3" t="s">
        <v>761</v>
      </c>
      <c r="B3" s="71"/>
      <c r="C3" s="71"/>
      <c r="D3" s="71"/>
      <c r="E3" s="71"/>
      <c r="F3" s="71"/>
      <c r="G3" s="71"/>
      <c r="H3" s="71"/>
      <c r="I3" s="71"/>
    </row>
    <row r="4" spans="1:9">
      <c r="A4" s="72" t="s">
        <v>760</v>
      </c>
      <c r="B4" s="73" t="s">
        <v>760</v>
      </c>
      <c r="C4" s="73"/>
      <c r="D4" s="73"/>
      <c r="E4" s="73"/>
      <c r="F4" s="73"/>
      <c r="G4" s="73"/>
      <c r="H4" s="73"/>
      <c r="I4" s="73"/>
    </row>
    <row r="5" spans="1:9" ht="89.25" customHeight="1">
      <c r="A5" s="72"/>
      <c r="B5" s="32" t="s">
        <v>762</v>
      </c>
      <c r="C5" s="32"/>
      <c r="D5" s="32"/>
      <c r="E5" s="32"/>
      <c r="F5" s="32"/>
      <c r="G5" s="32"/>
      <c r="H5" s="32"/>
      <c r="I5" s="32"/>
    </row>
    <row r="6" spans="1:9">
      <c r="A6" s="72"/>
      <c r="B6" s="32" t="s">
        <v>763</v>
      </c>
      <c r="C6" s="32"/>
      <c r="D6" s="32"/>
      <c r="E6" s="32"/>
      <c r="F6" s="32"/>
      <c r="G6" s="32"/>
      <c r="H6" s="32"/>
      <c r="I6" s="32"/>
    </row>
    <row r="7" spans="1:9">
      <c r="A7" s="72"/>
      <c r="B7" s="87" t="s">
        <v>273</v>
      </c>
      <c r="C7" s="87"/>
      <c r="D7" s="87"/>
      <c r="E7" s="87"/>
      <c r="F7" s="87"/>
      <c r="G7" s="87"/>
      <c r="H7" s="87"/>
      <c r="I7" s="87"/>
    </row>
    <row r="8" spans="1:9">
      <c r="A8" s="72"/>
      <c r="B8" s="27"/>
      <c r="C8" s="27"/>
      <c r="D8" s="27"/>
      <c r="E8" s="27"/>
      <c r="F8" s="27"/>
      <c r="G8" s="27"/>
      <c r="H8" s="27"/>
      <c r="I8" s="27"/>
    </row>
    <row r="9" spans="1:9">
      <c r="A9" s="72"/>
      <c r="B9" s="18"/>
      <c r="C9" s="18"/>
      <c r="D9" s="18"/>
      <c r="E9" s="18"/>
      <c r="F9" s="18"/>
      <c r="G9" s="18"/>
      <c r="H9" s="18"/>
      <c r="I9" s="18"/>
    </row>
    <row r="10" spans="1:9">
      <c r="A10" s="72"/>
      <c r="B10" s="87" t="s">
        <v>273</v>
      </c>
      <c r="C10" s="34"/>
      <c r="D10" s="184" t="s">
        <v>764</v>
      </c>
      <c r="E10" s="184"/>
      <c r="F10" s="34"/>
      <c r="G10" s="184" t="s">
        <v>766</v>
      </c>
      <c r="H10" s="184"/>
      <c r="I10" s="184"/>
    </row>
    <row r="11" spans="1:9">
      <c r="A11" s="72"/>
      <c r="B11" s="87"/>
      <c r="C11" s="34"/>
      <c r="D11" s="184" t="s">
        <v>765</v>
      </c>
      <c r="E11" s="184"/>
      <c r="F11" s="34"/>
      <c r="G11" s="184" t="s">
        <v>767</v>
      </c>
      <c r="H11" s="184"/>
      <c r="I11" s="184"/>
    </row>
    <row r="12" spans="1:9" ht="15.75" thickBot="1">
      <c r="A12" s="72"/>
      <c r="B12" s="87"/>
      <c r="C12" s="34"/>
      <c r="D12" s="92"/>
      <c r="E12" s="92"/>
      <c r="F12" s="34"/>
      <c r="G12" s="185" t="s">
        <v>391</v>
      </c>
      <c r="H12" s="185"/>
      <c r="I12" s="185"/>
    </row>
    <row r="13" spans="1:9">
      <c r="A13" s="72"/>
      <c r="B13" s="119" t="s">
        <v>768</v>
      </c>
      <c r="C13" s="40"/>
      <c r="D13" s="135">
        <v>306524</v>
      </c>
      <c r="E13" s="30"/>
      <c r="F13" s="40"/>
      <c r="G13" s="133" t="s">
        <v>275</v>
      </c>
      <c r="H13" s="137">
        <v>22.75</v>
      </c>
      <c r="I13" s="30"/>
    </row>
    <row r="14" spans="1:9">
      <c r="A14" s="72"/>
      <c r="B14" s="119"/>
      <c r="C14" s="40"/>
      <c r="D14" s="230"/>
      <c r="E14" s="98"/>
      <c r="F14" s="40"/>
      <c r="G14" s="231"/>
      <c r="H14" s="232"/>
      <c r="I14" s="98"/>
    </row>
    <row r="15" spans="1:9">
      <c r="A15" s="72"/>
      <c r="B15" s="109" t="s">
        <v>769</v>
      </c>
      <c r="C15" s="34"/>
      <c r="D15" s="110">
        <v>201570</v>
      </c>
      <c r="E15" s="34"/>
      <c r="F15" s="34"/>
      <c r="G15" s="111">
        <v>56.07</v>
      </c>
      <c r="H15" s="111"/>
      <c r="I15" s="34"/>
    </row>
    <row r="16" spans="1:9">
      <c r="A16" s="72"/>
      <c r="B16" s="109"/>
      <c r="C16" s="34"/>
      <c r="D16" s="110"/>
      <c r="E16" s="34"/>
      <c r="F16" s="34"/>
      <c r="G16" s="111"/>
      <c r="H16" s="111"/>
      <c r="I16" s="34"/>
    </row>
    <row r="17" spans="1:9">
      <c r="A17" s="72"/>
      <c r="B17" s="112" t="s">
        <v>770</v>
      </c>
      <c r="C17" s="40"/>
      <c r="D17" s="117" t="s">
        <v>771</v>
      </c>
      <c r="E17" s="119" t="s">
        <v>278</v>
      </c>
      <c r="F17" s="40"/>
      <c r="G17" s="117">
        <v>20.27</v>
      </c>
      <c r="H17" s="117"/>
      <c r="I17" s="40"/>
    </row>
    <row r="18" spans="1:9">
      <c r="A18" s="72"/>
      <c r="B18" s="112"/>
      <c r="C18" s="40"/>
      <c r="D18" s="117"/>
      <c r="E18" s="119"/>
      <c r="F18" s="40"/>
      <c r="G18" s="117"/>
      <c r="H18" s="117"/>
      <c r="I18" s="40"/>
    </row>
    <row r="19" spans="1:9">
      <c r="A19" s="72"/>
      <c r="B19" s="109" t="s">
        <v>772</v>
      </c>
      <c r="C19" s="34"/>
      <c r="D19" s="111" t="s">
        <v>773</v>
      </c>
      <c r="E19" s="87" t="s">
        <v>278</v>
      </c>
      <c r="F19" s="34"/>
      <c r="G19" s="111">
        <v>30.37</v>
      </c>
      <c r="H19" s="111"/>
      <c r="I19" s="34"/>
    </row>
    <row r="20" spans="1:9" ht="15.75" thickBot="1">
      <c r="A20" s="72"/>
      <c r="B20" s="109"/>
      <c r="C20" s="34"/>
      <c r="D20" s="129"/>
      <c r="E20" s="130"/>
      <c r="F20" s="34"/>
      <c r="G20" s="111"/>
      <c r="H20" s="111"/>
      <c r="I20" s="34"/>
    </row>
    <row r="21" spans="1:9">
      <c r="A21" s="72"/>
      <c r="B21" s="119" t="s">
        <v>774</v>
      </c>
      <c r="C21" s="40"/>
      <c r="D21" s="135">
        <v>373886</v>
      </c>
      <c r="E21" s="30"/>
      <c r="F21" s="40"/>
      <c r="G21" s="119" t="s">
        <v>275</v>
      </c>
      <c r="H21" s="117">
        <v>41.58</v>
      </c>
      <c r="I21" s="40"/>
    </row>
    <row r="22" spans="1:9" ht="15.75" thickBot="1">
      <c r="A22" s="72"/>
      <c r="B22" s="119"/>
      <c r="C22" s="40"/>
      <c r="D22" s="136"/>
      <c r="E22" s="56"/>
      <c r="F22" s="40"/>
      <c r="G22" s="119"/>
      <c r="H22" s="117"/>
      <c r="I22" s="40"/>
    </row>
    <row r="23" spans="1:9" ht="15.75" thickTop="1">
      <c r="A23" s="72"/>
      <c r="B23" s="19"/>
      <c r="C23" s="19"/>
      <c r="D23" s="60"/>
      <c r="E23" s="60"/>
      <c r="F23" s="19"/>
      <c r="G23" s="34"/>
      <c r="H23" s="34"/>
      <c r="I23" s="34"/>
    </row>
    <row r="24" spans="1:9">
      <c r="A24" s="72"/>
      <c r="B24" s="119" t="s">
        <v>775</v>
      </c>
      <c r="C24" s="40"/>
      <c r="D24" s="115">
        <v>208608</v>
      </c>
      <c r="E24" s="40"/>
      <c r="F24" s="40"/>
      <c r="G24" s="119" t="s">
        <v>275</v>
      </c>
      <c r="H24" s="117">
        <v>17.07</v>
      </c>
      <c r="I24" s="40"/>
    </row>
    <row r="25" spans="1:9">
      <c r="A25" s="72"/>
      <c r="B25" s="119"/>
      <c r="C25" s="40"/>
      <c r="D25" s="115"/>
      <c r="E25" s="40"/>
      <c r="F25" s="40"/>
      <c r="G25" s="119"/>
      <c r="H25" s="117"/>
      <c r="I25" s="40"/>
    </row>
    <row r="26" spans="1:9">
      <c r="A26" s="72"/>
      <c r="B26" s="109" t="s">
        <v>769</v>
      </c>
      <c r="C26" s="34"/>
      <c r="D26" s="110">
        <v>125040</v>
      </c>
      <c r="E26" s="34"/>
      <c r="F26" s="34"/>
      <c r="G26" s="111">
        <v>29.53</v>
      </c>
      <c r="H26" s="111"/>
      <c r="I26" s="34"/>
    </row>
    <row r="27" spans="1:9">
      <c r="A27" s="72"/>
      <c r="B27" s="109"/>
      <c r="C27" s="34"/>
      <c r="D27" s="110"/>
      <c r="E27" s="34"/>
      <c r="F27" s="34"/>
      <c r="G27" s="111"/>
      <c r="H27" s="111"/>
      <c r="I27" s="34"/>
    </row>
    <row r="28" spans="1:9">
      <c r="A28" s="72"/>
      <c r="B28" s="112" t="s">
        <v>770</v>
      </c>
      <c r="C28" s="40"/>
      <c r="D28" s="117" t="s">
        <v>776</v>
      </c>
      <c r="E28" s="119" t="s">
        <v>278</v>
      </c>
      <c r="F28" s="40"/>
      <c r="G28" s="117">
        <v>14.13</v>
      </c>
      <c r="H28" s="117"/>
      <c r="I28" s="40"/>
    </row>
    <row r="29" spans="1:9" ht="15.75" thickBot="1">
      <c r="A29" s="72"/>
      <c r="B29" s="112"/>
      <c r="C29" s="40"/>
      <c r="D29" s="118"/>
      <c r="E29" s="120"/>
      <c r="F29" s="40"/>
      <c r="G29" s="117"/>
      <c r="H29" s="117"/>
      <c r="I29" s="40"/>
    </row>
    <row r="30" spans="1:9">
      <c r="A30" s="72"/>
      <c r="B30" s="87" t="s">
        <v>768</v>
      </c>
      <c r="C30" s="34"/>
      <c r="D30" s="124">
        <v>306524</v>
      </c>
      <c r="E30" s="45"/>
      <c r="F30" s="34"/>
      <c r="G30" s="87" t="s">
        <v>275</v>
      </c>
      <c r="H30" s="111">
        <v>22.75</v>
      </c>
      <c r="I30" s="34"/>
    </row>
    <row r="31" spans="1:9" ht="15.75" thickBot="1">
      <c r="A31" s="72"/>
      <c r="B31" s="87"/>
      <c r="C31" s="34"/>
      <c r="D31" s="125"/>
      <c r="E31" s="52"/>
      <c r="F31" s="34"/>
      <c r="G31" s="87"/>
      <c r="H31" s="111"/>
      <c r="I31" s="34"/>
    </row>
    <row r="32" spans="1:9" ht="38.25" customHeight="1" thickTop="1">
      <c r="A32" s="72"/>
      <c r="B32" s="32" t="s">
        <v>777</v>
      </c>
      <c r="C32" s="32"/>
      <c r="D32" s="32"/>
      <c r="E32" s="32"/>
      <c r="F32" s="32"/>
      <c r="G32" s="32"/>
      <c r="H32" s="32"/>
      <c r="I32" s="32"/>
    </row>
    <row r="33" spans="1:9" ht="25.5" customHeight="1">
      <c r="A33" s="72"/>
      <c r="B33" s="32" t="s">
        <v>778</v>
      </c>
      <c r="C33" s="32"/>
      <c r="D33" s="32"/>
      <c r="E33" s="32"/>
      <c r="F33" s="32"/>
      <c r="G33" s="32"/>
      <c r="H33" s="32"/>
      <c r="I33" s="32"/>
    </row>
    <row r="34" spans="1:9" ht="25.5" customHeight="1">
      <c r="A34" s="72"/>
      <c r="B34" s="32" t="s">
        <v>779</v>
      </c>
      <c r="C34" s="32"/>
      <c r="D34" s="32"/>
      <c r="E34" s="32"/>
      <c r="F34" s="32"/>
      <c r="G34" s="32"/>
      <c r="H34" s="32"/>
      <c r="I34" s="32"/>
    </row>
    <row r="35" spans="1:9">
      <c r="A35" s="72"/>
      <c r="B35" s="32" t="s">
        <v>780</v>
      </c>
      <c r="C35" s="32"/>
      <c r="D35" s="32"/>
      <c r="E35" s="32"/>
      <c r="F35" s="32"/>
      <c r="G35" s="32"/>
      <c r="H35" s="32"/>
      <c r="I35" s="32"/>
    </row>
    <row r="36" spans="1:9">
      <c r="A36" s="72"/>
      <c r="B36" s="27"/>
      <c r="C36" s="27"/>
      <c r="D36" s="27"/>
      <c r="E36" s="27"/>
    </row>
    <row r="37" spans="1:9">
      <c r="A37" s="72"/>
      <c r="B37" s="18"/>
      <c r="C37" s="18"/>
      <c r="D37" s="18"/>
      <c r="E37" s="18"/>
    </row>
    <row r="38" spans="1:9">
      <c r="A38" s="72"/>
      <c r="B38" s="119" t="s">
        <v>572</v>
      </c>
      <c r="C38" s="40"/>
      <c r="D38" s="115">
        <v>84608</v>
      </c>
      <c r="E38" s="40"/>
    </row>
    <row r="39" spans="1:9">
      <c r="A39" s="72"/>
      <c r="B39" s="119"/>
      <c r="C39" s="40"/>
      <c r="D39" s="115"/>
      <c r="E39" s="40"/>
    </row>
    <row r="40" spans="1:9">
      <c r="A40" s="72"/>
      <c r="B40" s="87" t="s">
        <v>573</v>
      </c>
      <c r="C40" s="34"/>
      <c r="D40" s="110">
        <v>92138</v>
      </c>
      <c r="E40" s="34"/>
    </row>
    <row r="41" spans="1:9">
      <c r="A41" s="72"/>
      <c r="B41" s="87"/>
      <c r="C41" s="34"/>
      <c r="D41" s="110"/>
      <c r="E41" s="34"/>
    </row>
    <row r="42" spans="1:9">
      <c r="A42" s="72"/>
      <c r="B42" s="119" t="s">
        <v>574</v>
      </c>
      <c r="C42" s="40"/>
      <c r="D42" s="115">
        <v>106876</v>
      </c>
      <c r="E42" s="40"/>
    </row>
    <row r="43" spans="1:9">
      <c r="A43" s="72"/>
      <c r="B43" s="119"/>
      <c r="C43" s="40"/>
      <c r="D43" s="115"/>
      <c r="E43" s="40"/>
    </row>
    <row r="44" spans="1:9">
      <c r="A44" s="72"/>
      <c r="B44" s="87" t="s">
        <v>575</v>
      </c>
      <c r="C44" s="34"/>
      <c r="D44" s="110">
        <v>56364</v>
      </c>
      <c r="E44" s="34"/>
    </row>
    <row r="45" spans="1:9">
      <c r="A45" s="72"/>
      <c r="B45" s="87"/>
      <c r="C45" s="34"/>
      <c r="D45" s="110"/>
      <c r="E45" s="34"/>
    </row>
    <row r="46" spans="1:9">
      <c r="A46" s="72"/>
      <c r="B46" s="119" t="s">
        <v>576</v>
      </c>
      <c r="C46" s="40"/>
      <c r="D46" s="115">
        <v>33900</v>
      </c>
      <c r="E46" s="40"/>
    </row>
    <row r="47" spans="1:9" ht="15.75" thickBot="1">
      <c r="A47" s="72"/>
      <c r="B47" s="119"/>
      <c r="C47" s="40"/>
      <c r="D47" s="116"/>
      <c r="E47" s="41"/>
    </row>
    <row r="48" spans="1:9">
      <c r="A48" s="72"/>
      <c r="B48" s="87" t="s">
        <v>781</v>
      </c>
      <c r="C48" s="34"/>
      <c r="D48" s="124">
        <v>373886</v>
      </c>
      <c r="E48" s="45"/>
    </row>
    <row r="49" spans="1:9" ht="15.75" thickBot="1">
      <c r="A49" s="72"/>
      <c r="B49" s="87"/>
      <c r="C49" s="34"/>
      <c r="D49" s="125"/>
      <c r="E49" s="52"/>
    </row>
    <row r="50" spans="1:9" ht="51" customHeight="1" thickTop="1">
      <c r="A50" s="72"/>
      <c r="B50" s="32" t="s">
        <v>782</v>
      </c>
      <c r="C50" s="32"/>
      <c r="D50" s="32"/>
      <c r="E50" s="32"/>
      <c r="F50" s="32"/>
      <c r="G50" s="32"/>
      <c r="H50" s="32"/>
      <c r="I50" s="32"/>
    </row>
  </sheetData>
  <mergeCells count="118">
    <mergeCell ref="B33:I33"/>
    <mergeCell ref="B34:I34"/>
    <mergeCell ref="B35:I35"/>
    <mergeCell ref="B50:I50"/>
    <mergeCell ref="A1:A2"/>
    <mergeCell ref="B1:I1"/>
    <mergeCell ref="B2:I2"/>
    <mergeCell ref="B3:I3"/>
    <mergeCell ref="A4:A50"/>
    <mergeCell ref="B4:I4"/>
    <mergeCell ref="B5:I5"/>
    <mergeCell ref="B6:I6"/>
    <mergeCell ref="B7:I7"/>
    <mergeCell ref="B32:I32"/>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B36:E36"/>
    <mergeCell ref="B38:B39"/>
    <mergeCell ref="C38:C39"/>
    <mergeCell ref="D38:D39"/>
    <mergeCell ref="E38:E39"/>
    <mergeCell ref="B40:B41"/>
    <mergeCell ref="C40:C41"/>
    <mergeCell ref="D40:D41"/>
    <mergeCell ref="E40:E41"/>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H29"/>
    <mergeCell ref="H24:H25"/>
    <mergeCell ref="I24:I25"/>
    <mergeCell ref="B26:B27"/>
    <mergeCell ref="C26:C27"/>
    <mergeCell ref="D26:D27"/>
    <mergeCell ref="E26:E27"/>
    <mergeCell ref="F26:F27"/>
    <mergeCell ref="G26:H27"/>
    <mergeCell ref="I26:I27"/>
    <mergeCell ref="H21:H22"/>
    <mergeCell ref="I21:I22"/>
    <mergeCell ref="D23:E23"/>
    <mergeCell ref="G23:I23"/>
    <mergeCell ref="B24:B25"/>
    <mergeCell ref="C24:C25"/>
    <mergeCell ref="D24:D25"/>
    <mergeCell ref="E24:E25"/>
    <mergeCell ref="F24:F25"/>
    <mergeCell ref="G24:G25"/>
    <mergeCell ref="B21:B22"/>
    <mergeCell ref="C21:C22"/>
    <mergeCell ref="D21:D22"/>
    <mergeCell ref="E21:E22"/>
    <mergeCell ref="F21:F22"/>
    <mergeCell ref="G21:G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H13:H14"/>
    <mergeCell ref="I13:I14"/>
    <mergeCell ref="B15:B16"/>
    <mergeCell ref="C15:C16"/>
    <mergeCell ref="D15:D16"/>
    <mergeCell ref="E15:E16"/>
    <mergeCell ref="F15:F16"/>
    <mergeCell ref="G15:H16"/>
    <mergeCell ref="I15:I16"/>
    <mergeCell ref="B13:B14"/>
    <mergeCell ref="C13:C14"/>
    <mergeCell ref="D13:D14"/>
    <mergeCell ref="E13:E14"/>
    <mergeCell ref="F13:F14"/>
    <mergeCell ref="G13:G14"/>
    <mergeCell ref="B8:I8"/>
    <mergeCell ref="B10:B12"/>
    <mergeCell ref="C10:C12"/>
    <mergeCell ref="D10:E10"/>
    <mergeCell ref="D11:E11"/>
    <mergeCell ref="D12:E12"/>
    <mergeCell ref="F10:F12"/>
    <mergeCell ref="G10:I10"/>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1" width="30.140625" bestFit="1" customWidth="1"/>
    <col min="2" max="2" width="36.5703125" customWidth="1"/>
    <col min="3" max="3" width="30.42578125" customWidth="1"/>
    <col min="4" max="4" width="6.5703125" customWidth="1"/>
    <col min="5" max="5" width="25.28515625" customWidth="1"/>
    <col min="6" max="7" width="30.42578125" customWidth="1"/>
    <col min="8" max="8" width="20" customWidth="1"/>
    <col min="9" max="9" width="8.85546875" customWidth="1"/>
    <col min="10" max="10" width="30.42578125" customWidth="1"/>
    <col min="11" max="11" width="6.5703125" customWidth="1"/>
    <col min="12" max="12" width="25.28515625" customWidth="1"/>
    <col min="13" max="14" width="30.42578125" customWidth="1"/>
    <col min="15" max="15" width="6.5703125" customWidth="1"/>
    <col min="16" max="16" width="8.85546875" customWidth="1"/>
    <col min="17" max="17" width="30.42578125" customWidth="1"/>
    <col min="18" max="18" width="6.5703125" customWidth="1"/>
    <col min="19" max="19" width="25.28515625" customWidth="1"/>
    <col min="20" max="21" width="30.42578125" customWidth="1"/>
    <col min="22" max="22" width="13.7109375" customWidth="1"/>
    <col min="23" max="23" width="8.85546875" customWidth="1"/>
  </cols>
  <sheetData>
    <row r="1" spans="1:23" ht="15" customHeight="1">
      <c r="A1" s="8" t="s">
        <v>783</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784</v>
      </c>
      <c r="B3" s="71"/>
      <c r="C3" s="71"/>
      <c r="D3" s="71"/>
      <c r="E3" s="71"/>
      <c r="F3" s="71"/>
      <c r="G3" s="71"/>
      <c r="H3" s="71"/>
      <c r="I3" s="71"/>
      <c r="J3" s="71"/>
      <c r="K3" s="71"/>
      <c r="L3" s="71"/>
      <c r="M3" s="71"/>
      <c r="N3" s="71"/>
      <c r="O3" s="71"/>
      <c r="P3" s="71"/>
      <c r="Q3" s="71"/>
      <c r="R3" s="71"/>
      <c r="S3" s="71"/>
      <c r="T3" s="71"/>
      <c r="U3" s="71"/>
      <c r="V3" s="71"/>
      <c r="W3" s="71"/>
    </row>
    <row r="4" spans="1:23">
      <c r="A4" s="72" t="s">
        <v>783</v>
      </c>
      <c r="B4" s="73" t="s">
        <v>783</v>
      </c>
      <c r="C4" s="73"/>
      <c r="D4" s="73"/>
      <c r="E4" s="73"/>
      <c r="F4" s="73"/>
      <c r="G4" s="73"/>
      <c r="H4" s="73"/>
      <c r="I4" s="73"/>
      <c r="J4" s="73"/>
      <c r="K4" s="73"/>
      <c r="L4" s="73"/>
      <c r="M4" s="73"/>
      <c r="N4" s="73"/>
      <c r="O4" s="73"/>
      <c r="P4" s="73"/>
      <c r="Q4" s="73"/>
      <c r="R4" s="73"/>
      <c r="S4" s="73"/>
      <c r="T4" s="73"/>
      <c r="U4" s="73"/>
      <c r="V4" s="73"/>
      <c r="W4" s="73"/>
    </row>
    <row r="5" spans="1:23">
      <c r="A5" s="72"/>
      <c r="B5" s="32" t="s">
        <v>785</v>
      </c>
      <c r="C5" s="32"/>
      <c r="D5" s="32"/>
      <c r="E5" s="32"/>
      <c r="F5" s="32"/>
      <c r="G5" s="32"/>
      <c r="H5" s="32"/>
      <c r="I5" s="32"/>
      <c r="J5" s="32"/>
      <c r="K5" s="32"/>
      <c r="L5" s="32"/>
      <c r="M5" s="32"/>
      <c r="N5" s="32"/>
      <c r="O5" s="32"/>
      <c r="P5" s="32"/>
      <c r="Q5" s="32"/>
      <c r="R5" s="32"/>
      <c r="S5" s="32"/>
      <c r="T5" s="32"/>
      <c r="U5" s="32"/>
      <c r="V5" s="32"/>
      <c r="W5" s="32"/>
    </row>
    <row r="6" spans="1:23" ht="25.5" customHeight="1">
      <c r="A6" s="72"/>
      <c r="B6" s="32" t="s">
        <v>786</v>
      </c>
      <c r="C6" s="32"/>
      <c r="D6" s="32"/>
      <c r="E6" s="32"/>
      <c r="F6" s="32"/>
      <c r="G6" s="32"/>
      <c r="H6" s="32"/>
      <c r="I6" s="32"/>
      <c r="J6" s="32"/>
      <c r="K6" s="32"/>
      <c r="L6" s="32"/>
      <c r="M6" s="32"/>
      <c r="N6" s="32"/>
      <c r="O6" s="32"/>
      <c r="P6" s="32"/>
      <c r="Q6" s="32"/>
      <c r="R6" s="32"/>
      <c r="S6" s="32"/>
      <c r="T6" s="32"/>
      <c r="U6" s="32"/>
      <c r="V6" s="32"/>
      <c r="W6" s="32"/>
    </row>
    <row r="7" spans="1:23">
      <c r="A7" s="72"/>
      <c r="B7" s="32" t="s">
        <v>787</v>
      </c>
      <c r="C7" s="32"/>
      <c r="D7" s="32"/>
      <c r="E7" s="32"/>
      <c r="F7" s="32"/>
      <c r="G7" s="32"/>
      <c r="H7" s="32"/>
      <c r="I7" s="32"/>
      <c r="J7" s="32"/>
      <c r="K7" s="32"/>
      <c r="L7" s="32"/>
      <c r="M7" s="32"/>
      <c r="N7" s="32"/>
      <c r="O7" s="32"/>
      <c r="P7" s="32"/>
      <c r="Q7" s="32"/>
      <c r="R7" s="32"/>
      <c r="S7" s="32"/>
      <c r="T7" s="32"/>
      <c r="U7" s="32"/>
      <c r="V7" s="32"/>
      <c r="W7" s="32"/>
    </row>
    <row r="8" spans="1:23">
      <c r="A8" s="72"/>
      <c r="B8" s="32" t="s">
        <v>788</v>
      </c>
      <c r="C8" s="32"/>
      <c r="D8" s="32"/>
      <c r="E8" s="32"/>
      <c r="F8" s="32"/>
      <c r="G8" s="32"/>
      <c r="H8" s="32"/>
      <c r="I8" s="32"/>
      <c r="J8" s="32"/>
      <c r="K8" s="32"/>
      <c r="L8" s="32"/>
      <c r="M8" s="32"/>
      <c r="N8" s="32"/>
      <c r="O8" s="32"/>
      <c r="P8" s="32"/>
      <c r="Q8" s="32"/>
      <c r="R8" s="32"/>
      <c r="S8" s="32"/>
      <c r="T8" s="32"/>
      <c r="U8" s="32"/>
      <c r="V8" s="32"/>
      <c r="W8" s="32"/>
    </row>
    <row r="9" spans="1:23">
      <c r="A9" s="72"/>
      <c r="B9" s="32" t="s">
        <v>789</v>
      </c>
      <c r="C9" s="32"/>
      <c r="D9" s="32"/>
      <c r="E9" s="32"/>
      <c r="F9" s="32"/>
      <c r="G9" s="32"/>
      <c r="H9" s="32"/>
      <c r="I9" s="32"/>
      <c r="J9" s="32"/>
      <c r="K9" s="32"/>
      <c r="L9" s="32"/>
      <c r="M9" s="32"/>
      <c r="N9" s="32"/>
      <c r="O9" s="32"/>
      <c r="P9" s="32"/>
      <c r="Q9" s="32"/>
      <c r="R9" s="32"/>
      <c r="S9" s="32"/>
      <c r="T9" s="32"/>
      <c r="U9" s="32"/>
      <c r="V9" s="32"/>
      <c r="W9" s="32"/>
    </row>
    <row r="10" spans="1:23">
      <c r="A10" s="72"/>
      <c r="B10" s="87"/>
      <c r="C10" s="87"/>
      <c r="D10" s="87"/>
      <c r="E10" s="87"/>
      <c r="F10" s="87"/>
      <c r="G10" s="87"/>
      <c r="H10" s="87"/>
      <c r="I10" s="87"/>
      <c r="J10" s="87"/>
      <c r="K10" s="87"/>
      <c r="L10" s="87"/>
      <c r="M10" s="87"/>
      <c r="N10" s="87"/>
      <c r="O10" s="87"/>
      <c r="P10" s="87"/>
      <c r="Q10" s="87"/>
      <c r="R10" s="87"/>
      <c r="S10" s="87"/>
      <c r="T10" s="87"/>
      <c r="U10" s="87"/>
      <c r="V10" s="87"/>
      <c r="W10" s="87"/>
    </row>
    <row r="11" spans="1:23">
      <c r="A11" s="72"/>
      <c r="B11" s="27"/>
      <c r="C11" s="27"/>
      <c r="D11" s="27"/>
      <c r="E11" s="27"/>
      <c r="F11" s="27"/>
      <c r="G11" s="27"/>
      <c r="H11" s="27"/>
      <c r="I11" s="27"/>
      <c r="J11" s="27"/>
      <c r="K11" s="27"/>
      <c r="L11" s="27"/>
      <c r="M11" s="27"/>
      <c r="N11" s="27"/>
      <c r="O11" s="27"/>
      <c r="P11" s="27"/>
      <c r="Q11" s="27"/>
      <c r="R11" s="27"/>
      <c r="S11" s="27"/>
      <c r="T11" s="27"/>
      <c r="U11" s="27"/>
      <c r="V11" s="27"/>
      <c r="W11" s="27"/>
    </row>
    <row r="12" spans="1:23">
      <c r="A12" s="72"/>
      <c r="B12" s="18"/>
      <c r="C12" s="18"/>
      <c r="D12" s="18"/>
      <c r="E12" s="18"/>
      <c r="F12" s="18"/>
      <c r="G12" s="18"/>
      <c r="H12" s="18"/>
      <c r="I12" s="18"/>
      <c r="J12" s="18"/>
      <c r="K12" s="18"/>
      <c r="L12" s="18"/>
      <c r="M12" s="18"/>
      <c r="N12" s="18"/>
      <c r="O12" s="18"/>
      <c r="P12" s="18"/>
      <c r="Q12" s="18"/>
      <c r="R12" s="18"/>
      <c r="S12" s="18"/>
      <c r="T12" s="18"/>
      <c r="U12" s="18"/>
      <c r="V12" s="18"/>
      <c r="W12" s="18"/>
    </row>
    <row r="13" spans="1:23">
      <c r="A13" s="72"/>
      <c r="B13" s="90" t="s">
        <v>273</v>
      </c>
      <c r="C13" s="34"/>
      <c r="D13" s="91" t="s">
        <v>790</v>
      </c>
      <c r="E13" s="91"/>
      <c r="F13" s="91"/>
      <c r="G13" s="91"/>
      <c r="H13" s="91"/>
      <c r="I13" s="91"/>
      <c r="J13" s="34"/>
      <c r="K13" s="91" t="s">
        <v>791</v>
      </c>
      <c r="L13" s="91"/>
      <c r="M13" s="91"/>
      <c r="N13" s="91"/>
      <c r="O13" s="91"/>
      <c r="P13" s="91"/>
      <c r="Q13" s="34"/>
      <c r="R13" s="91" t="s">
        <v>793</v>
      </c>
      <c r="S13" s="91"/>
      <c r="T13" s="91"/>
      <c r="U13" s="91"/>
      <c r="V13" s="91"/>
      <c r="W13" s="91"/>
    </row>
    <row r="14" spans="1:23">
      <c r="A14" s="72"/>
      <c r="B14" s="90"/>
      <c r="C14" s="34"/>
      <c r="D14" s="91"/>
      <c r="E14" s="91"/>
      <c r="F14" s="91"/>
      <c r="G14" s="91"/>
      <c r="H14" s="91"/>
      <c r="I14" s="91"/>
      <c r="J14" s="34"/>
      <c r="K14" s="91" t="s">
        <v>792</v>
      </c>
      <c r="L14" s="91"/>
      <c r="M14" s="91"/>
      <c r="N14" s="91"/>
      <c r="O14" s="91"/>
      <c r="P14" s="91"/>
      <c r="Q14" s="34"/>
      <c r="R14" s="91" t="s">
        <v>794</v>
      </c>
      <c r="S14" s="91"/>
      <c r="T14" s="91"/>
      <c r="U14" s="91"/>
      <c r="V14" s="91"/>
      <c r="W14" s="91"/>
    </row>
    <row r="15" spans="1:23">
      <c r="A15" s="72"/>
      <c r="B15" s="90"/>
      <c r="C15" s="34"/>
      <c r="D15" s="91"/>
      <c r="E15" s="91"/>
      <c r="F15" s="91"/>
      <c r="G15" s="91"/>
      <c r="H15" s="91"/>
      <c r="I15" s="91"/>
      <c r="J15" s="34"/>
      <c r="K15" s="71"/>
      <c r="L15" s="71"/>
      <c r="M15" s="71"/>
      <c r="N15" s="71"/>
      <c r="O15" s="71"/>
      <c r="P15" s="71"/>
      <c r="Q15" s="34"/>
      <c r="R15" s="91" t="s">
        <v>795</v>
      </c>
      <c r="S15" s="91"/>
      <c r="T15" s="91"/>
      <c r="U15" s="91"/>
      <c r="V15" s="91"/>
      <c r="W15" s="91"/>
    </row>
    <row r="16" spans="1:23" ht="15.75" thickBot="1">
      <c r="A16" s="72"/>
      <c r="B16" s="90"/>
      <c r="C16" s="34"/>
      <c r="D16" s="28"/>
      <c r="E16" s="28"/>
      <c r="F16" s="28"/>
      <c r="G16" s="28"/>
      <c r="H16" s="28"/>
      <c r="I16" s="28"/>
      <c r="J16" s="34"/>
      <c r="K16" s="92"/>
      <c r="L16" s="92"/>
      <c r="M16" s="92"/>
      <c r="N16" s="92"/>
      <c r="O16" s="92"/>
      <c r="P16" s="92"/>
      <c r="Q16" s="34"/>
      <c r="R16" s="28" t="s">
        <v>796</v>
      </c>
      <c r="S16" s="28"/>
      <c r="T16" s="28"/>
      <c r="U16" s="28"/>
      <c r="V16" s="28"/>
      <c r="W16" s="28"/>
    </row>
    <row r="17" spans="1:23" ht="15.75" thickBot="1">
      <c r="A17" s="72"/>
      <c r="B17" s="20" t="s">
        <v>273</v>
      </c>
      <c r="C17" s="19"/>
      <c r="D17" s="29" t="s">
        <v>594</v>
      </c>
      <c r="E17" s="29"/>
      <c r="F17" s="29"/>
      <c r="G17" s="19"/>
      <c r="H17" s="29" t="s">
        <v>797</v>
      </c>
      <c r="I17" s="29"/>
      <c r="J17" s="19"/>
      <c r="K17" s="29" t="s">
        <v>594</v>
      </c>
      <c r="L17" s="29"/>
      <c r="M17" s="29"/>
      <c r="N17" s="19"/>
      <c r="O17" s="29" t="s">
        <v>797</v>
      </c>
      <c r="P17" s="29"/>
      <c r="Q17" s="19"/>
      <c r="R17" s="29" t="s">
        <v>594</v>
      </c>
      <c r="S17" s="29"/>
      <c r="T17" s="29"/>
      <c r="U17" s="19"/>
      <c r="V17" s="29" t="s">
        <v>797</v>
      </c>
      <c r="W17" s="29"/>
    </row>
    <row r="18" spans="1:23">
      <c r="A18" s="72"/>
      <c r="B18" s="89" t="s">
        <v>380</v>
      </c>
      <c r="C18" s="19"/>
      <c r="D18" s="93" t="s">
        <v>273</v>
      </c>
      <c r="E18" s="93"/>
      <c r="F18" s="93"/>
      <c r="G18" s="19"/>
      <c r="H18" s="93" t="s">
        <v>273</v>
      </c>
      <c r="I18" s="93"/>
      <c r="J18" s="19"/>
      <c r="K18" s="93" t="s">
        <v>273</v>
      </c>
      <c r="L18" s="93"/>
      <c r="M18" s="93"/>
      <c r="N18" s="19"/>
      <c r="O18" s="93" t="s">
        <v>273</v>
      </c>
      <c r="P18" s="93"/>
      <c r="Q18" s="19"/>
      <c r="R18" s="93" t="s">
        <v>273</v>
      </c>
      <c r="S18" s="93"/>
      <c r="T18" s="93"/>
      <c r="U18" s="19"/>
      <c r="V18" s="93" t="s">
        <v>273</v>
      </c>
      <c r="W18" s="93"/>
    </row>
    <row r="19" spans="1:23">
      <c r="A19" s="72"/>
      <c r="B19" s="13" t="s">
        <v>798</v>
      </c>
      <c r="C19" s="19"/>
      <c r="D19" s="90" t="s">
        <v>273</v>
      </c>
      <c r="E19" s="90"/>
      <c r="F19" s="90"/>
      <c r="G19" s="19"/>
      <c r="H19" s="90" t="s">
        <v>273</v>
      </c>
      <c r="I19" s="90"/>
      <c r="J19" s="19"/>
      <c r="K19" s="90" t="s">
        <v>273</v>
      </c>
      <c r="L19" s="90"/>
      <c r="M19" s="90"/>
      <c r="N19" s="19"/>
      <c r="O19" s="90" t="s">
        <v>273</v>
      </c>
      <c r="P19" s="90"/>
      <c r="Q19" s="19"/>
      <c r="R19" s="90" t="s">
        <v>273</v>
      </c>
      <c r="S19" s="90"/>
      <c r="T19" s="90"/>
      <c r="U19" s="19"/>
      <c r="V19" s="90" t="s">
        <v>273</v>
      </c>
      <c r="W19" s="90"/>
    </row>
    <row r="20" spans="1:23">
      <c r="A20" s="72"/>
      <c r="B20" s="234" t="s">
        <v>799</v>
      </c>
      <c r="C20" s="40"/>
      <c r="D20" s="38" t="s">
        <v>275</v>
      </c>
      <c r="E20" s="61">
        <v>402326</v>
      </c>
      <c r="F20" s="40"/>
      <c r="G20" s="40"/>
      <c r="H20" s="36">
        <v>12.59</v>
      </c>
      <c r="I20" s="38" t="s">
        <v>597</v>
      </c>
      <c r="J20" s="40"/>
      <c r="K20" s="38" t="s">
        <v>275</v>
      </c>
      <c r="L20" s="61">
        <v>255633</v>
      </c>
      <c r="M20" s="40"/>
      <c r="N20" s="40"/>
      <c r="O20" s="36">
        <v>8</v>
      </c>
      <c r="P20" s="38" t="s">
        <v>597</v>
      </c>
      <c r="Q20" s="40"/>
      <c r="R20" s="36" t="s">
        <v>800</v>
      </c>
      <c r="S20" s="36"/>
      <c r="T20" s="40"/>
      <c r="U20" s="40"/>
      <c r="V20" s="36" t="s">
        <v>800</v>
      </c>
      <c r="W20" s="40"/>
    </row>
    <row r="21" spans="1:23">
      <c r="A21" s="72"/>
      <c r="B21" s="234"/>
      <c r="C21" s="40"/>
      <c r="D21" s="38"/>
      <c r="E21" s="61"/>
      <c r="F21" s="40"/>
      <c r="G21" s="40"/>
      <c r="H21" s="36"/>
      <c r="I21" s="38"/>
      <c r="J21" s="40"/>
      <c r="K21" s="38"/>
      <c r="L21" s="61"/>
      <c r="M21" s="40"/>
      <c r="N21" s="40"/>
      <c r="O21" s="36"/>
      <c r="P21" s="38"/>
      <c r="Q21" s="40"/>
      <c r="R21" s="36"/>
      <c r="S21" s="36"/>
      <c r="T21" s="40"/>
      <c r="U21" s="40"/>
      <c r="V21" s="36"/>
      <c r="W21" s="40"/>
    </row>
    <row r="22" spans="1:23">
      <c r="A22" s="72"/>
      <c r="B22" s="229" t="s">
        <v>801</v>
      </c>
      <c r="C22" s="34"/>
      <c r="D22" s="33">
        <v>397512</v>
      </c>
      <c r="E22" s="33"/>
      <c r="F22" s="34"/>
      <c r="G22" s="34"/>
      <c r="H22" s="47">
        <v>12.46</v>
      </c>
      <c r="I22" s="34"/>
      <c r="J22" s="34"/>
      <c r="K22" s="33">
        <v>255219</v>
      </c>
      <c r="L22" s="33"/>
      <c r="M22" s="34"/>
      <c r="N22" s="34"/>
      <c r="O22" s="47">
        <v>8</v>
      </c>
      <c r="P22" s="34"/>
      <c r="Q22" s="34"/>
      <c r="R22" s="32" t="s">
        <v>275</v>
      </c>
      <c r="S22" s="33">
        <v>319024</v>
      </c>
      <c r="T22" s="34"/>
      <c r="U22" s="34"/>
      <c r="V22" s="47">
        <v>10</v>
      </c>
      <c r="W22" s="32" t="s">
        <v>597</v>
      </c>
    </row>
    <row r="23" spans="1:23">
      <c r="A23" s="72"/>
      <c r="B23" s="229"/>
      <c r="C23" s="34"/>
      <c r="D23" s="33"/>
      <c r="E23" s="33"/>
      <c r="F23" s="34"/>
      <c r="G23" s="34"/>
      <c r="H23" s="47"/>
      <c r="I23" s="34"/>
      <c r="J23" s="34"/>
      <c r="K23" s="33"/>
      <c r="L23" s="33"/>
      <c r="M23" s="34"/>
      <c r="N23" s="34"/>
      <c r="O23" s="47"/>
      <c r="P23" s="34"/>
      <c r="Q23" s="34"/>
      <c r="R23" s="32"/>
      <c r="S23" s="33"/>
      <c r="T23" s="34"/>
      <c r="U23" s="34"/>
      <c r="V23" s="47"/>
      <c r="W23" s="32"/>
    </row>
    <row r="24" spans="1:23">
      <c r="A24" s="72"/>
      <c r="B24" s="23" t="s">
        <v>802</v>
      </c>
      <c r="C24" s="22"/>
      <c r="D24" s="235" t="s">
        <v>273</v>
      </c>
      <c r="E24" s="235"/>
      <c r="F24" s="235"/>
      <c r="G24" s="22"/>
      <c r="H24" s="235" t="s">
        <v>273</v>
      </c>
      <c r="I24" s="235"/>
      <c r="J24" s="22"/>
      <c r="K24" s="235" t="s">
        <v>273</v>
      </c>
      <c r="L24" s="235"/>
      <c r="M24" s="235"/>
      <c r="N24" s="22"/>
      <c r="O24" s="235" t="s">
        <v>273</v>
      </c>
      <c r="P24" s="235"/>
      <c r="Q24" s="22"/>
      <c r="R24" s="235" t="s">
        <v>273</v>
      </c>
      <c r="S24" s="235"/>
      <c r="T24" s="235"/>
      <c r="U24" s="22"/>
      <c r="V24" s="235" t="s">
        <v>273</v>
      </c>
      <c r="W24" s="235"/>
    </row>
    <row r="25" spans="1:23">
      <c r="A25" s="72"/>
      <c r="B25" s="229" t="s">
        <v>799</v>
      </c>
      <c r="C25" s="34"/>
      <c r="D25" s="33">
        <v>314136</v>
      </c>
      <c r="E25" s="33"/>
      <c r="F25" s="34"/>
      <c r="G25" s="34"/>
      <c r="H25" s="47">
        <v>9.83</v>
      </c>
      <c r="I25" s="34"/>
      <c r="J25" s="34"/>
      <c r="K25" s="33">
        <v>127817</v>
      </c>
      <c r="L25" s="33"/>
      <c r="M25" s="34"/>
      <c r="N25" s="34"/>
      <c r="O25" s="47">
        <v>4</v>
      </c>
      <c r="P25" s="34"/>
      <c r="Q25" s="34"/>
      <c r="R25" s="47" t="s">
        <v>800</v>
      </c>
      <c r="S25" s="47"/>
      <c r="T25" s="34"/>
      <c r="U25" s="34"/>
      <c r="V25" s="47" t="s">
        <v>800</v>
      </c>
      <c r="W25" s="34"/>
    </row>
    <row r="26" spans="1:23">
      <c r="A26" s="72"/>
      <c r="B26" s="229"/>
      <c r="C26" s="34"/>
      <c r="D26" s="33"/>
      <c r="E26" s="33"/>
      <c r="F26" s="34"/>
      <c r="G26" s="34"/>
      <c r="H26" s="47"/>
      <c r="I26" s="34"/>
      <c r="J26" s="34"/>
      <c r="K26" s="33"/>
      <c r="L26" s="33"/>
      <c r="M26" s="34"/>
      <c r="N26" s="34"/>
      <c r="O26" s="47"/>
      <c r="P26" s="34"/>
      <c r="Q26" s="34"/>
      <c r="R26" s="47"/>
      <c r="S26" s="47"/>
      <c r="T26" s="34"/>
      <c r="U26" s="34"/>
      <c r="V26" s="47"/>
      <c r="W26" s="34"/>
    </row>
    <row r="27" spans="1:23">
      <c r="A27" s="72"/>
      <c r="B27" s="234" t="s">
        <v>801</v>
      </c>
      <c r="C27" s="40"/>
      <c r="D27" s="61">
        <v>378960</v>
      </c>
      <c r="E27" s="61"/>
      <c r="F27" s="40"/>
      <c r="G27" s="40"/>
      <c r="H27" s="36">
        <v>11.88</v>
      </c>
      <c r="I27" s="40"/>
      <c r="J27" s="40"/>
      <c r="K27" s="61">
        <v>127609</v>
      </c>
      <c r="L27" s="61"/>
      <c r="M27" s="40"/>
      <c r="N27" s="40"/>
      <c r="O27" s="36">
        <v>4</v>
      </c>
      <c r="P27" s="40"/>
      <c r="Q27" s="40"/>
      <c r="R27" s="61">
        <v>191414</v>
      </c>
      <c r="S27" s="61"/>
      <c r="T27" s="40"/>
      <c r="U27" s="40"/>
      <c r="V27" s="36">
        <v>6</v>
      </c>
      <c r="W27" s="38" t="s">
        <v>597</v>
      </c>
    </row>
    <row r="28" spans="1:23">
      <c r="A28" s="72"/>
      <c r="B28" s="234"/>
      <c r="C28" s="40"/>
      <c r="D28" s="61"/>
      <c r="E28" s="61"/>
      <c r="F28" s="40"/>
      <c r="G28" s="40"/>
      <c r="H28" s="36"/>
      <c r="I28" s="40"/>
      <c r="J28" s="40"/>
      <c r="K28" s="61"/>
      <c r="L28" s="61"/>
      <c r="M28" s="40"/>
      <c r="N28" s="40"/>
      <c r="O28" s="36"/>
      <c r="P28" s="40"/>
      <c r="Q28" s="40"/>
      <c r="R28" s="61"/>
      <c r="S28" s="61"/>
      <c r="T28" s="40"/>
      <c r="U28" s="40"/>
      <c r="V28" s="36"/>
      <c r="W28" s="38"/>
    </row>
    <row r="29" spans="1:23">
      <c r="A29" s="72"/>
      <c r="B29" s="13" t="s">
        <v>803</v>
      </c>
      <c r="C29" s="19"/>
      <c r="D29" s="90" t="s">
        <v>273</v>
      </c>
      <c r="E29" s="90"/>
      <c r="F29" s="90"/>
      <c r="G29" s="19"/>
      <c r="H29" s="90" t="s">
        <v>273</v>
      </c>
      <c r="I29" s="90"/>
      <c r="J29" s="19"/>
      <c r="K29" s="90" t="s">
        <v>273</v>
      </c>
      <c r="L29" s="90"/>
      <c r="M29" s="90"/>
      <c r="N29" s="19"/>
      <c r="O29" s="90" t="s">
        <v>273</v>
      </c>
      <c r="P29" s="90"/>
      <c r="Q29" s="19"/>
      <c r="R29" s="90" t="s">
        <v>273</v>
      </c>
      <c r="S29" s="90"/>
      <c r="T29" s="90"/>
      <c r="U29" s="19"/>
      <c r="V29" s="90" t="s">
        <v>273</v>
      </c>
      <c r="W29" s="90"/>
    </row>
    <row r="30" spans="1:23">
      <c r="A30" s="72"/>
      <c r="B30" s="234" t="s">
        <v>799</v>
      </c>
      <c r="C30" s="40"/>
      <c r="D30" s="61">
        <v>314136</v>
      </c>
      <c r="E30" s="61"/>
      <c r="F30" s="40"/>
      <c r="G30" s="40"/>
      <c r="H30" s="36">
        <v>8.15</v>
      </c>
      <c r="I30" s="40"/>
      <c r="J30" s="40"/>
      <c r="K30" s="61">
        <v>154270</v>
      </c>
      <c r="L30" s="61"/>
      <c r="M30" s="40"/>
      <c r="N30" s="40"/>
      <c r="O30" s="36">
        <v>4</v>
      </c>
      <c r="P30" s="40"/>
      <c r="Q30" s="40"/>
      <c r="R30" s="36" t="s">
        <v>800</v>
      </c>
      <c r="S30" s="36"/>
      <c r="T30" s="40"/>
      <c r="U30" s="40"/>
      <c r="V30" s="36" t="s">
        <v>800</v>
      </c>
      <c r="W30" s="40"/>
    </row>
    <row r="31" spans="1:23">
      <c r="A31" s="72"/>
      <c r="B31" s="234"/>
      <c r="C31" s="40"/>
      <c r="D31" s="61"/>
      <c r="E31" s="61"/>
      <c r="F31" s="40"/>
      <c r="G31" s="40"/>
      <c r="H31" s="36"/>
      <c r="I31" s="40"/>
      <c r="J31" s="40"/>
      <c r="K31" s="61"/>
      <c r="L31" s="61"/>
      <c r="M31" s="40"/>
      <c r="N31" s="40"/>
      <c r="O31" s="36"/>
      <c r="P31" s="40"/>
      <c r="Q31" s="40"/>
      <c r="R31" s="36"/>
      <c r="S31" s="36"/>
      <c r="T31" s="40"/>
      <c r="U31" s="40"/>
      <c r="V31" s="36"/>
      <c r="W31" s="40"/>
    </row>
    <row r="32" spans="1:23">
      <c r="A32" s="72"/>
      <c r="B32" s="229" t="s">
        <v>801</v>
      </c>
      <c r="C32" s="34"/>
      <c r="D32" s="33">
        <v>378960</v>
      </c>
      <c r="E32" s="33"/>
      <c r="F32" s="34"/>
      <c r="G32" s="34"/>
      <c r="H32" s="47">
        <v>9.93</v>
      </c>
      <c r="I32" s="34"/>
      <c r="J32" s="34"/>
      <c r="K32" s="33">
        <v>152598</v>
      </c>
      <c r="L32" s="33"/>
      <c r="M32" s="34"/>
      <c r="N32" s="34"/>
      <c r="O32" s="47">
        <v>4</v>
      </c>
      <c r="P32" s="34"/>
      <c r="Q32" s="34"/>
      <c r="R32" s="33">
        <v>190747</v>
      </c>
      <c r="S32" s="33"/>
      <c r="T32" s="34"/>
      <c r="U32" s="34"/>
      <c r="V32" s="47">
        <v>5</v>
      </c>
      <c r="W32" s="32" t="s">
        <v>597</v>
      </c>
    </row>
    <row r="33" spans="1:23">
      <c r="A33" s="72"/>
      <c r="B33" s="229"/>
      <c r="C33" s="34"/>
      <c r="D33" s="33"/>
      <c r="E33" s="33"/>
      <c r="F33" s="34"/>
      <c r="G33" s="34"/>
      <c r="H33" s="47"/>
      <c r="I33" s="34"/>
      <c r="J33" s="34"/>
      <c r="K33" s="33"/>
      <c r="L33" s="33"/>
      <c r="M33" s="34"/>
      <c r="N33" s="34"/>
      <c r="O33" s="47"/>
      <c r="P33" s="34"/>
      <c r="Q33" s="34"/>
      <c r="R33" s="33"/>
      <c r="S33" s="33"/>
      <c r="T33" s="34"/>
      <c r="U33" s="34"/>
      <c r="V33" s="47"/>
      <c r="W33" s="32"/>
    </row>
    <row r="34" spans="1:23">
      <c r="A34" s="72"/>
      <c r="B34" s="19"/>
      <c r="C34" s="19"/>
      <c r="D34" s="34"/>
      <c r="E34" s="34"/>
      <c r="F34" s="34"/>
      <c r="G34" s="19"/>
      <c r="H34" s="34"/>
      <c r="I34" s="34"/>
      <c r="J34" s="19"/>
      <c r="K34" s="34"/>
      <c r="L34" s="34"/>
      <c r="M34" s="34"/>
      <c r="N34" s="19"/>
      <c r="O34" s="34"/>
      <c r="P34" s="34"/>
      <c r="Q34" s="19"/>
      <c r="R34" s="34"/>
      <c r="S34" s="34"/>
      <c r="T34" s="34"/>
      <c r="U34" s="19"/>
      <c r="V34" s="34"/>
      <c r="W34" s="34"/>
    </row>
    <row r="35" spans="1:23">
      <c r="A35" s="72"/>
      <c r="B35" s="233">
        <v>41639</v>
      </c>
      <c r="C35" s="19"/>
      <c r="D35" s="90" t="s">
        <v>273</v>
      </c>
      <c r="E35" s="90"/>
      <c r="F35" s="90"/>
      <c r="G35" s="19"/>
      <c r="H35" s="90" t="s">
        <v>273</v>
      </c>
      <c r="I35" s="90"/>
      <c r="J35" s="19"/>
      <c r="K35" s="90" t="s">
        <v>273</v>
      </c>
      <c r="L35" s="90"/>
      <c r="M35" s="90"/>
      <c r="N35" s="19"/>
      <c r="O35" s="90" t="s">
        <v>273</v>
      </c>
      <c r="P35" s="90"/>
      <c r="Q35" s="19"/>
      <c r="R35" s="90" t="s">
        <v>273</v>
      </c>
      <c r="S35" s="90"/>
      <c r="T35" s="90"/>
      <c r="U35" s="19"/>
      <c r="V35" s="90" t="s">
        <v>273</v>
      </c>
      <c r="W35" s="90"/>
    </row>
    <row r="36" spans="1:23">
      <c r="A36" s="72"/>
      <c r="B36" s="13" t="s">
        <v>798</v>
      </c>
      <c r="C36" s="19"/>
      <c r="D36" s="90" t="s">
        <v>273</v>
      </c>
      <c r="E36" s="90"/>
      <c r="F36" s="90"/>
      <c r="G36" s="19"/>
      <c r="H36" s="90" t="s">
        <v>273</v>
      </c>
      <c r="I36" s="90"/>
      <c r="J36" s="19"/>
      <c r="K36" s="90" t="s">
        <v>273</v>
      </c>
      <c r="L36" s="90"/>
      <c r="M36" s="90"/>
      <c r="N36" s="19"/>
      <c r="O36" s="90" t="s">
        <v>273</v>
      </c>
      <c r="P36" s="90"/>
      <c r="Q36" s="19"/>
      <c r="R36" s="90" t="s">
        <v>273</v>
      </c>
      <c r="S36" s="90"/>
      <c r="T36" s="90"/>
      <c r="U36" s="19"/>
      <c r="V36" s="90" t="s">
        <v>273</v>
      </c>
      <c r="W36" s="90"/>
    </row>
    <row r="37" spans="1:23">
      <c r="A37" s="72"/>
      <c r="B37" s="234" t="s">
        <v>799</v>
      </c>
      <c r="C37" s="40"/>
      <c r="D37" s="38" t="s">
        <v>275</v>
      </c>
      <c r="E37" s="61">
        <v>234794</v>
      </c>
      <c r="F37" s="40"/>
      <c r="G37" s="40"/>
      <c r="H37" s="36">
        <v>13.83</v>
      </c>
      <c r="I37" s="38" t="s">
        <v>597</v>
      </c>
      <c r="J37" s="40"/>
      <c r="K37" s="38" t="s">
        <v>275</v>
      </c>
      <c r="L37" s="61">
        <v>135801</v>
      </c>
      <c r="M37" s="40"/>
      <c r="N37" s="40"/>
      <c r="O37" s="36">
        <v>8</v>
      </c>
      <c r="P37" s="38" t="s">
        <v>597</v>
      </c>
      <c r="Q37" s="40"/>
      <c r="R37" s="36" t="s">
        <v>800</v>
      </c>
      <c r="S37" s="36"/>
      <c r="T37" s="40"/>
      <c r="U37" s="40"/>
      <c r="V37" s="36" t="s">
        <v>800</v>
      </c>
      <c r="W37" s="40"/>
    </row>
    <row r="38" spans="1:23">
      <c r="A38" s="72"/>
      <c r="B38" s="234"/>
      <c r="C38" s="40"/>
      <c r="D38" s="38"/>
      <c r="E38" s="61"/>
      <c r="F38" s="40"/>
      <c r="G38" s="40"/>
      <c r="H38" s="36"/>
      <c r="I38" s="38"/>
      <c r="J38" s="40"/>
      <c r="K38" s="38"/>
      <c r="L38" s="61"/>
      <c r="M38" s="40"/>
      <c r="N38" s="40"/>
      <c r="O38" s="36"/>
      <c r="P38" s="38"/>
      <c r="Q38" s="40"/>
      <c r="R38" s="36"/>
      <c r="S38" s="36"/>
      <c r="T38" s="40"/>
      <c r="U38" s="40"/>
      <c r="V38" s="36"/>
      <c r="W38" s="40"/>
    </row>
    <row r="39" spans="1:23">
      <c r="A39" s="72"/>
      <c r="B39" s="229" t="s">
        <v>801</v>
      </c>
      <c r="C39" s="34"/>
      <c r="D39" s="33">
        <v>212656</v>
      </c>
      <c r="E39" s="33"/>
      <c r="F39" s="34"/>
      <c r="G39" s="34"/>
      <c r="H39" s="47">
        <v>12.54</v>
      </c>
      <c r="I39" s="34"/>
      <c r="J39" s="34"/>
      <c r="K39" s="33">
        <v>135648</v>
      </c>
      <c r="L39" s="33"/>
      <c r="M39" s="34"/>
      <c r="N39" s="34"/>
      <c r="O39" s="47">
        <v>8</v>
      </c>
      <c r="P39" s="34"/>
      <c r="Q39" s="34"/>
      <c r="R39" s="32" t="s">
        <v>275</v>
      </c>
      <c r="S39" s="33">
        <v>169560</v>
      </c>
      <c r="T39" s="34"/>
      <c r="U39" s="34"/>
      <c r="V39" s="47">
        <v>10</v>
      </c>
      <c r="W39" s="32" t="s">
        <v>597</v>
      </c>
    </row>
    <row r="40" spans="1:23">
      <c r="A40" s="72"/>
      <c r="B40" s="229"/>
      <c r="C40" s="34"/>
      <c r="D40" s="33"/>
      <c r="E40" s="33"/>
      <c r="F40" s="34"/>
      <c r="G40" s="34"/>
      <c r="H40" s="47"/>
      <c r="I40" s="34"/>
      <c r="J40" s="34"/>
      <c r="K40" s="33"/>
      <c r="L40" s="33"/>
      <c r="M40" s="34"/>
      <c r="N40" s="34"/>
      <c r="O40" s="47"/>
      <c r="P40" s="34"/>
      <c r="Q40" s="34"/>
      <c r="R40" s="32"/>
      <c r="S40" s="33"/>
      <c r="T40" s="34"/>
      <c r="U40" s="34"/>
      <c r="V40" s="47"/>
      <c r="W40" s="32"/>
    </row>
    <row r="41" spans="1:23">
      <c r="A41" s="72"/>
      <c r="B41" s="23" t="s">
        <v>802</v>
      </c>
      <c r="C41" s="22"/>
      <c r="D41" s="235" t="s">
        <v>273</v>
      </c>
      <c r="E41" s="235"/>
      <c r="F41" s="235"/>
      <c r="G41" s="22"/>
      <c r="H41" s="235" t="s">
        <v>273</v>
      </c>
      <c r="I41" s="235"/>
      <c r="J41" s="22"/>
      <c r="K41" s="235" t="s">
        <v>273</v>
      </c>
      <c r="L41" s="235"/>
      <c r="M41" s="235"/>
      <c r="N41" s="22"/>
      <c r="O41" s="235" t="s">
        <v>273</v>
      </c>
      <c r="P41" s="235"/>
      <c r="Q41" s="22"/>
      <c r="R41" s="235" t="s">
        <v>273</v>
      </c>
      <c r="S41" s="235"/>
      <c r="T41" s="235"/>
      <c r="U41" s="22"/>
      <c r="V41" s="235" t="s">
        <v>273</v>
      </c>
      <c r="W41" s="235"/>
    </row>
    <row r="42" spans="1:23">
      <c r="A42" s="72"/>
      <c r="B42" s="229" t="s">
        <v>799</v>
      </c>
      <c r="C42" s="34"/>
      <c r="D42" s="33">
        <v>214650</v>
      </c>
      <c r="E42" s="33"/>
      <c r="F42" s="34"/>
      <c r="G42" s="34"/>
      <c r="H42" s="47">
        <v>12.64</v>
      </c>
      <c r="I42" s="34"/>
      <c r="J42" s="34"/>
      <c r="K42" s="33">
        <v>67901</v>
      </c>
      <c r="L42" s="33"/>
      <c r="M42" s="34"/>
      <c r="N42" s="34"/>
      <c r="O42" s="47">
        <v>4</v>
      </c>
      <c r="P42" s="34"/>
      <c r="Q42" s="34"/>
      <c r="R42" s="47" t="s">
        <v>800</v>
      </c>
      <c r="S42" s="47"/>
      <c r="T42" s="34"/>
      <c r="U42" s="34"/>
      <c r="V42" s="47" t="s">
        <v>800</v>
      </c>
      <c r="W42" s="34"/>
    </row>
    <row r="43" spans="1:23">
      <c r="A43" s="72"/>
      <c r="B43" s="229"/>
      <c r="C43" s="34"/>
      <c r="D43" s="33"/>
      <c r="E43" s="33"/>
      <c r="F43" s="34"/>
      <c r="G43" s="34"/>
      <c r="H43" s="47"/>
      <c r="I43" s="34"/>
      <c r="J43" s="34"/>
      <c r="K43" s="33"/>
      <c r="L43" s="33"/>
      <c r="M43" s="34"/>
      <c r="N43" s="34"/>
      <c r="O43" s="47"/>
      <c r="P43" s="34"/>
      <c r="Q43" s="34"/>
      <c r="R43" s="47"/>
      <c r="S43" s="47"/>
      <c r="T43" s="34"/>
      <c r="U43" s="34"/>
      <c r="V43" s="47"/>
      <c r="W43" s="34"/>
    </row>
    <row r="44" spans="1:23">
      <c r="A44" s="72"/>
      <c r="B44" s="234" t="s">
        <v>801</v>
      </c>
      <c r="C44" s="40"/>
      <c r="D44" s="61">
        <v>198696</v>
      </c>
      <c r="E44" s="61"/>
      <c r="F44" s="40"/>
      <c r="G44" s="40"/>
      <c r="H44" s="36">
        <v>11.72</v>
      </c>
      <c r="I44" s="40"/>
      <c r="J44" s="40"/>
      <c r="K44" s="61">
        <v>67824</v>
      </c>
      <c r="L44" s="61"/>
      <c r="M44" s="40"/>
      <c r="N44" s="40"/>
      <c r="O44" s="36">
        <v>4</v>
      </c>
      <c r="P44" s="40"/>
      <c r="Q44" s="40"/>
      <c r="R44" s="61">
        <v>101736</v>
      </c>
      <c r="S44" s="61"/>
      <c r="T44" s="40"/>
      <c r="U44" s="40"/>
      <c r="V44" s="36">
        <v>6</v>
      </c>
      <c r="W44" s="38" t="s">
        <v>597</v>
      </c>
    </row>
    <row r="45" spans="1:23">
      <c r="A45" s="72"/>
      <c r="B45" s="234"/>
      <c r="C45" s="40"/>
      <c r="D45" s="61"/>
      <c r="E45" s="61"/>
      <c r="F45" s="40"/>
      <c r="G45" s="40"/>
      <c r="H45" s="36"/>
      <c r="I45" s="40"/>
      <c r="J45" s="40"/>
      <c r="K45" s="61"/>
      <c r="L45" s="61"/>
      <c r="M45" s="40"/>
      <c r="N45" s="40"/>
      <c r="O45" s="36"/>
      <c r="P45" s="40"/>
      <c r="Q45" s="40"/>
      <c r="R45" s="61"/>
      <c r="S45" s="61"/>
      <c r="T45" s="40"/>
      <c r="U45" s="40"/>
      <c r="V45" s="36"/>
      <c r="W45" s="38"/>
    </row>
    <row r="46" spans="1:23">
      <c r="A46" s="72"/>
      <c r="B46" s="13" t="s">
        <v>803</v>
      </c>
      <c r="C46" s="19"/>
      <c r="D46" s="90" t="s">
        <v>273</v>
      </c>
      <c r="E46" s="90"/>
      <c r="F46" s="90"/>
      <c r="G46" s="19"/>
      <c r="H46" s="90" t="s">
        <v>273</v>
      </c>
      <c r="I46" s="90"/>
      <c r="J46" s="19"/>
      <c r="K46" s="90" t="s">
        <v>273</v>
      </c>
      <c r="L46" s="90"/>
      <c r="M46" s="90"/>
      <c r="N46" s="19"/>
      <c r="O46" s="90" t="s">
        <v>273</v>
      </c>
      <c r="P46" s="90"/>
      <c r="Q46" s="19"/>
      <c r="R46" s="90" t="s">
        <v>273</v>
      </c>
      <c r="S46" s="90"/>
      <c r="T46" s="90"/>
      <c r="U46" s="19"/>
      <c r="V46" s="90" t="s">
        <v>273</v>
      </c>
      <c r="W46" s="90"/>
    </row>
    <row r="47" spans="1:23">
      <c r="A47" s="72"/>
      <c r="B47" s="234" t="s">
        <v>799</v>
      </c>
      <c r="C47" s="40"/>
      <c r="D47" s="61">
        <v>214650</v>
      </c>
      <c r="E47" s="61"/>
      <c r="F47" s="40"/>
      <c r="G47" s="40"/>
      <c r="H47" s="36">
        <v>10.71</v>
      </c>
      <c r="I47" s="40"/>
      <c r="J47" s="40"/>
      <c r="K47" s="61">
        <v>80204</v>
      </c>
      <c r="L47" s="61"/>
      <c r="M47" s="40"/>
      <c r="N47" s="40"/>
      <c r="O47" s="36">
        <v>4</v>
      </c>
      <c r="P47" s="40"/>
      <c r="Q47" s="40"/>
      <c r="R47" s="36" t="s">
        <v>800</v>
      </c>
      <c r="S47" s="36"/>
      <c r="T47" s="40"/>
      <c r="U47" s="40"/>
      <c r="V47" s="36" t="s">
        <v>800</v>
      </c>
      <c r="W47" s="40"/>
    </row>
    <row r="48" spans="1:23">
      <c r="A48" s="72"/>
      <c r="B48" s="234"/>
      <c r="C48" s="40"/>
      <c r="D48" s="61"/>
      <c r="E48" s="61"/>
      <c r="F48" s="40"/>
      <c r="G48" s="40"/>
      <c r="H48" s="36"/>
      <c r="I48" s="40"/>
      <c r="J48" s="40"/>
      <c r="K48" s="61"/>
      <c r="L48" s="61"/>
      <c r="M48" s="40"/>
      <c r="N48" s="40"/>
      <c r="O48" s="36"/>
      <c r="P48" s="40"/>
      <c r="Q48" s="40"/>
      <c r="R48" s="36"/>
      <c r="S48" s="36"/>
      <c r="T48" s="40"/>
      <c r="U48" s="40"/>
      <c r="V48" s="36"/>
      <c r="W48" s="40"/>
    </row>
    <row r="49" spans="1:23">
      <c r="A49" s="72"/>
      <c r="B49" s="229" t="s">
        <v>801</v>
      </c>
      <c r="C49" s="34"/>
      <c r="D49" s="33">
        <v>198696</v>
      </c>
      <c r="E49" s="33"/>
      <c r="F49" s="34"/>
      <c r="G49" s="34"/>
      <c r="H49" s="47">
        <v>9.9700000000000006</v>
      </c>
      <c r="I49" s="34"/>
      <c r="J49" s="34"/>
      <c r="K49" s="33">
        <v>79710</v>
      </c>
      <c r="L49" s="33"/>
      <c r="M49" s="34"/>
      <c r="N49" s="34"/>
      <c r="O49" s="47">
        <v>4</v>
      </c>
      <c r="P49" s="34"/>
      <c r="Q49" s="34"/>
      <c r="R49" s="33">
        <v>99637</v>
      </c>
      <c r="S49" s="33"/>
      <c r="T49" s="34"/>
      <c r="U49" s="34"/>
      <c r="V49" s="47">
        <v>5</v>
      </c>
      <c r="W49" s="32" t="s">
        <v>597</v>
      </c>
    </row>
    <row r="50" spans="1:23">
      <c r="A50" s="72"/>
      <c r="B50" s="229"/>
      <c r="C50" s="34"/>
      <c r="D50" s="33"/>
      <c r="E50" s="33"/>
      <c r="F50" s="34"/>
      <c r="G50" s="34"/>
      <c r="H50" s="47"/>
      <c r="I50" s="34"/>
      <c r="J50" s="34"/>
      <c r="K50" s="33"/>
      <c r="L50" s="33"/>
      <c r="M50" s="34"/>
      <c r="N50" s="34"/>
      <c r="O50" s="47"/>
      <c r="P50" s="34"/>
      <c r="Q50" s="34"/>
      <c r="R50" s="33"/>
      <c r="S50" s="33"/>
      <c r="T50" s="34"/>
      <c r="U50" s="34"/>
      <c r="V50" s="47"/>
      <c r="W50" s="32"/>
    </row>
    <row r="51" spans="1:23">
      <c r="A51" s="72"/>
      <c r="B51" s="71"/>
      <c r="C51" s="71"/>
      <c r="D51" s="71"/>
      <c r="E51" s="71"/>
      <c r="F51" s="71"/>
      <c r="G51" s="71"/>
      <c r="H51" s="71"/>
      <c r="I51" s="71"/>
      <c r="J51" s="71"/>
      <c r="K51" s="71"/>
      <c r="L51" s="71"/>
      <c r="M51" s="71"/>
      <c r="N51" s="71"/>
      <c r="O51" s="71"/>
      <c r="P51" s="71"/>
      <c r="Q51" s="71"/>
      <c r="R51" s="71"/>
      <c r="S51" s="71"/>
      <c r="T51" s="71"/>
      <c r="U51" s="71"/>
      <c r="V51" s="71"/>
      <c r="W51" s="71"/>
    </row>
    <row r="52" spans="1:23" ht="25.5" customHeight="1">
      <c r="A52" s="72"/>
      <c r="B52" s="32" t="s">
        <v>804</v>
      </c>
      <c r="C52" s="32"/>
      <c r="D52" s="32"/>
      <c r="E52" s="32"/>
      <c r="F52" s="32"/>
      <c r="G52" s="32"/>
      <c r="H52" s="32"/>
      <c r="I52" s="32"/>
      <c r="J52" s="32"/>
      <c r="K52" s="32"/>
      <c r="L52" s="32"/>
      <c r="M52" s="32"/>
      <c r="N52" s="32"/>
      <c r="O52" s="32"/>
      <c r="P52" s="32"/>
      <c r="Q52" s="32"/>
      <c r="R52" s="32"/>
      <c r="S52" s="32"/>
      <c r="T52" s="32"/>
      <c r="U52" s="32"/>
      <c r="V52" s="32"/>
      <c r="W52" s="32"/>
    </row>
  </sheetData>
  <mergeCells count="322">
    <mergeCell ref="B51:W51"/>
    <mergeCell ref="B52:W52"/>
    <mergeCell ref="B5:W5"/>
    <mergeCell ref="B6:W6"/>
    <mergeCell ref="B7:W7"/>
    <mergeCell ref="B8:W8"/>
    <mergeCell ref="B9:W9"/>
    <mergeCell ref="B10:W10"/>
    <mergeCell ref="T49:T50"/>
    <mergeCell ref="U49:U50"/>
    <mergeCell ref="V49:V50"/>
    <mergeCell ref="W49:W50"/>
    <mergeCell ref="A1:A2"/>
    <mergeCell ref="B1:W1"/>
    <mergeCell ref="B2:W2"/>
    <mergeCell ref="B3:W3"/>
    <mergeCell ref="A4:A52"/>
    <mergeCell ref="B4:W4"/>
    <mergeCell ref="M49:M50"/>
    <mergeCell ref="N49:N50"/>
    <mergeCell ref="O49:O50"/>
    <mergeCell ref="P49:P50"/>
    <mergeCell ref="Q49:Q50"/>
    <mergeCell ref="R49:S50"/>
    <mergeCell ref="W47:W48"/>
    <mergeCell ref="B49:B50"/>
    <mergeCell ref="C49:C50"/>
    <mergeCell ref="D49:E50"/>
    <mergeCell ref="F49:F50"/>
    <mergeCell ref="G49:G50"/>
    <mergeCell ref="H49:H50"/>
    <mergeCell ref="I49:I50"/>
    <mergeCell ref="J49:J50"/>
    <mergeCell ref="K49:L50"/>
    <mergeCell ref="P47:P48"/>
    <mergeCell ref="Q47:Q48"/>
    <mergeCell ref="R47:S48"/>
    <mergeCell ref="T47:T48"/>
    <mergeCell ref="U47:U48"/>
    <mergeCell ref="V47:V48"/>
    <mergeCell ref="I47:I48"/>
    <mergeCell ref="J47:J48"/>
    <mergeCell ref="K47:L48"/>
    <mergeCell ref="M47:M48"/>
    <mergeCell ref="N47:N48"/>
    <mergeCell ref="O47:O48"/>
    <mergeCell ref="B47:B48"/>
    <mergeCell ref="C47:C48"/>
    <mergeCell ref="D47:E48"/>
    <mergeCell ref="F47:F48"/>
    <mergeCell ref="G47:G48"/>
    <mergeCell ref="H47:H48"/>
    <mergeCell ref="T44:T45"/>
    <mergeCell ref="U44:U45"/>
    <mergeCell ref="V44:V45"/>
    <mergeCell ref="W44:W45"/>
    <mergeCell ref="D46:F46"/>
    <mergeCell ref="H46:I46"/>
    <mergeCell ref="K46:M46"/>
    <mergeCell ref="O46:P46"/>
    <mergeCell ref="R46:T46"/>
    <mergeCell ref="V46:W46"/>
    <mergeCell ref="M44:M45"/>
    <mergeCell ref="N44:N45"/>
    <mergeCell ref="O44:O45"/>
    <mergeCell ref="P44:P45"/>
    <mergeCell ref="Q44:Q45"/>
    <mergeCell ref="R44:S45"/>
    <mergeCell ref="W42:W43"/>
    <mergeCell ref="B44:B45"/>
    <mergeCell ref="C44:C45"/>
    <mergeCell ref="D44:E45"/>
    <mergeCell ref="F44:F45"/>
    <mergeCell ref="G44:G45"/>
    <mergeCell ref="H44:H45"/>
    <mergeCell ref="I44:I45"/>
    <mergeCell ref="J44:J45"/>
    <mergeCell ref="K44:L45"/>
    <mergeCell ref="P42:P43"/>
    <mergeCell ref="Q42:Q43"/>
    <mergeCell ref="R42:S43"/>
    <mergeCell ref="T42:T43"/>
    <mergeCell ref="U42:U43"/>
    <mergeCell ref="V42:V43"/>
    <mergeCell ref="I42:I43"/>
    <mergeCell ref="J42:J43"/>
    <mergeCell ref="K42:L43"/>
    <mergeCell ref="M42:M43"/>
    <mergeCell ref="N42:N43"/>
    <mergeCell ref="O42:O43"/>
    <mergeCell ref="B42:B43"/>
    <mergeCell ref="C42:C43"/>
    <mergeCell ref="D42:E43"/>
    <mergeCell ref="F42:F43"/>
    <mergeCell ref="G42:G43"/>
    <mergeCell ref="H42:H43"/>
    <mergeCell ref="W39:W40"/>
    <mergeCell ref="D41:F41"/>
    <mergeCell ref="H41:I41"/>
    <mergeCell ref="K41:M41"/>
    <mergeCell ref="O41:P41"/>
    <mergeCell ref="R41:T41"/>
    <mergeCell ref="V41:W41"/>
    <mergeCell ref="Q39:Q40"/>
    <mergeCell ref="R39:R40"/>
    <mergeCell ref="S39:S40"/>
    <mergeCell ref="T39:T40"/>
    <mergeCell ref="U39:U40"/>
    <mergeCell ref="V39:V40"/>
    <mergeCell ref="J39:J40"/>
    <mergeCell ref="K39:L40"/>
    <mergeCell ref="M39:M40"/>
    <mergeCell ref="N39:N40"/>
    <mergeCell ref="O39:O40"/>
    <mergeCell ref="P39:P40"/>
    <mergeCell ref="U37:U38"/>
    <mergeCell ref="V37:V38"/>
    <mergeCell ref="W37:W38"/>
    <mergeCell ref="B39:B40"/>
    <mergeCell ref="C39:C40"/>
    <mergeCell ref="D39:E40"/>
    <mergeCell ref="F39:F40"/>
    <mergeCell ref="G39:G40"/>
    <mergeCell ref="H39:H40"/>
    <mergeCell ref="I39:I40"/>
    <mergeCell ref="N37:N38"/>
    <mergeCell ref="O37:O38"/>
    <mergeCell ref="P37:P38"/>
    <mergeCell ref="Q37:Q38"/>
    <mergeCell ref="R37:S38"/>
    <mergeCell ref="T37:T38"/>
    <mergeCell ref="H37:H38"/>
    <mergeCell ref="I37:I38"/>
    <mergeCell ref="J37:J38"/>
    <mergeCell ref="K37:K38"/>
    <mergeCell ref="L37:L38"/>
    <mergeCell ref="M37:M38"/>
    <mergeCell ref="B37:B38"/>
    <mergeCell ref="C37:C38"/>
    <mergeCell ref="D37:D38"/>
    <mergeCell ref="E37:E38"/>
    <mergeCell ref="F37:F38"/>
    <mergeCell ref="G37:G38"/>
    <mergeCell ref="D36:F36"/>
    <mergeCell ref="H36:I36"/>
    <mergeCell ref="K36:M36"/>
    <mergeCell ref="O36:P36"/>
    <mergeCell ref="R36:T36"/>
    <mergeCell ref="V36:W36"/>
    <mergeCell ref="D35:F35"/>
    <mergeCell ref="H35:I35"/>
    <mergeCell ref="K35:M35"/>
    <mergeCell ref="O35:P35"/>
    <mergeCell ref="R35:T35"/>
    <mergeCell ref="V35:W35"/>
    <mergeCell ref="T32:T33"/>
    <mergeCell ref="U32:U33"/>
    <mergeCell ref="V32:V33"/>
    <mergeCell ref="W32:W33"/>
    <mergeCell ref="D34:F34"/>
    <mergeCell ref="H34:I34"/>
    <mergeCell ref="K34:M34"/>
    <mergeCell ref="O34:P34"/>
    <mergeCell ref="R34:T34"/>
    <mergeCell ref="V34:W34"/>
    <mergeCell ref="M32:M33"/>
    <mergeCell ref="N32:N33"/>
    <mergeCell ref="O32:O33"/>
    <mergeCell ref="P32:P33"/>
    <mergeCell ref="Q32:Q33"/>
    <mergeCell ref="R32:S33"/>
    <mergeCell ref="W30:W31"/>
    <mergeCell ref="B32:B33"/>
    <mergeCell ref="C32:C33"/>
    <mergeCell ref="D32:E33"/>
    <mergeCell ref="F32:F33"/>
    <mergeCell ref="G32:G33"/>
    <mergeCell ref="H32:H33"/>
    <mergeCell ref="I32:I33"/>
    <mergeCell ref="J32:J33"/>
    <mergeCell ref="K32:L33"/>
    <mergeCell ref="P30:P31"/>
    <mergeCell ref="Q30:Q31"/>
    <mergeCell ref="R30:S31"/>
    <mergeCell ref="T30:T31"/>
    <mergeCell ref="U30:U31"/>
    <mergeCell ref="V30:V31"/>
    <mergeCell ref="I30:I31"/>
    <mergeCell ref="J30:J31"/>
    <mergeCell ref="K30:L31"/>
    <mergeCell ref="M30:M31"/>
    <mergeCell ref="N30:N31"/>
    <mergeCell ref="O30:O31"/>
    <mergeCell ref="B30:B31"/>
    <mergeCell ref="C30:C31"/>
    <mergeCell ref="D30:E31"/>
    <mergeCell ref="F30:F31"/>
    <mergeCell ref="G30:G31"/>
    <mergeCell ref="H30:H31"/>
    <mergeCell ref="T27:T28"/>
    <mergeCell ref="U27:U28"/>
    <mergeCell ref="V27:V28"/>
    <mergeCell ref="W27:W28"/>
    <mergeCell ref="D29:F29"/>
    <mergeCell ref="H29:I29"/>
    <mergeCell ref="K29:M29"/>
    <mergeCell ref="O29:P29"/>
    <mergeCell ref="R29:T29"/>
    <mergeCell ref="V29:W29"/>
    <mergeCell ref="M27:M28"/>
    <mergeCell ref="N27:N28"/>
    <mergeCell ref="O27:O28"/>
    <mergeCell ref="P27:P28"/>
    <mergeCell ref="Q27:Q28"/>
    <mergeCell ref="R27:S28"/>
    <mergeCell ref="W25:W26"/>
    <mergeCell ref="B27:B28"/>
    <mergeCell ref="C27:C28"/>
    <mergeCell ref="D27:E28"/>
    <mergeCell ref="F27:F28"/>
    <mergeCell ref="G27:G28"/>
    <mergeCell ref="H27:H28"/>
    <mergeCell ref="I27:I28"/>
    <mergeCell ref="J27:J28"/>
    <mergeCell ref="K27:L28"/>
    <mergeCell ref="P25:P26"/>
    <mergeCell ref="Q25:Q26"/>
    <mergeCell ref="R25:S26"/>
    <mergeCell ref="T25:T26"/>
    <mergeCell ref="U25:U26"/>
    <mergeCell ref="V25:V26"/>
    <mergeCell ref="I25:I26"/>
    <mergeCell ref="J25:J26"/>
    <mergeCell ref="K25:L26"/>
    <mergeCell ref="M25:M26"/>
    <mergeCell ref="N25:N26"/>
    <mergeCell ref="O25:O26"/>
    <mergeCell ref="B25:B26"/>
    <mergeCell ref="C25:C26"/>
    <mergeCell ref="D25:E26"/>
    <mergeCell ref="F25:F26"/>
    <mergeCell ref="G25:G26"/>
    <mergeCell ref="H25:H26"/>
    <mergeCell ref="W22:W23"/>
    <mergeCell ref="D24:F24"/>
    <mergeCell ref="H24:I24"/>
    <mergeCell ref="K24:M24"/>
    <mergeCell ref="O24:P24"/>
    <mergeCell ref="R24:T24"/>
    <mergeCell ref="V24:W24"/>
    <mergeCell ref="Q22:Q23"/>
    <mergeCell ref="R22:R23"/>
    <mergeCell ref="S22:S23"/>
    <mergeCell ref="T22:T23"/>
    <mergeCell ref="U22:U23"/>
    <mergeCell ref="V22:V23"/>
    <mergeCell ref="J22:J23"/>
    <mergeCell ref="K22:L23"/>
    <mergeCell ref="M22:M23"/>
    <mergeCell ref="N22:N23"/>
    <mergeCell ref="O22:O23"/>
    <mergeCell ref="P22:P23"/>
    <mergeCell ref="U20:U21"/>
    <mergeCell ref="V20:V21"/>
    <mergeCell ref="W20:W21"/>
    <mergeCell ref="B22:B23"/>
    <mergeCell ref="C22:C23"/>
    <mergeCell ref="D22:E23"/>
    <mergeCell ref="F22:F23"/>
    <mergeCell ref="G22:G23"/>
    <mergeCell ref="H22:H23"/>
    <mergeCell ref="I22:I23"/>
    <mergeCell ref="N20:N21"/>
    <mergeCell ref="O20:O21"/>
    <mergeCell ref="P20:P21"/>
    <mergeCell ref="Q20:Q21"/>
    <mergeCell ref="R20:S21"/>
    <mergeCell ref="T20:T21"/>
    <mergeCell ref="H20:H21"/>
    <mergeCell ref="I20:I21"/>
    <mergeCell ref="J20:J21"/>
    <mergeCell ref="K20:K21"/>
    <mergeCell ref="L20:L21"/>
    <mergeCell ref="M20:M21"/>
    <mergeCell ref="B20:B21"/>
    <mergeCell ref="C20:C21"/>
    <mergeCell ref="D20:D21"/>
    <mergeCell ref="E20:E21"/>
    <mergeCell ref="F20:F21"/>
    <mergeCell ref="G20:G21"/>
    <mergeCell ref="D19:F19"/>
    <mergeCell ref="H19:I19"/>
    <mergeCell ref="K19:M19"/>
    <mergeCell ref="O19:P19"/>
    <mergeCell ref="R19:T19"/>
    <mergeCell ref="V19:W19"/>
    <mergeCell ref="D18:F18"/>
    <mergeCell ref="H18:I18"/>
    <mergeCell ref="K18:M18"/>
    <mergeCell ref="O18:P18"/>
    <mergeCell ref="R18:T18"/>
    <mergeCell ref="V18:W18"/>
    <mergeCell ref="R13:W13"/>
    <mergeCell ref="R14:W14"/>
    <mergeCell ref="R15:W15"/>
    <mergeCell ref="R16:W16"/>
    <mergeCell ref="D17:F17"/>
    <mergeCell ref="H17:I17"/>
    <mergeCell ref="K17:M17"/>
    <mergeCell ref="O17:P17"/>
    <mergeCell ref="R17:T17"/>
    <mergeCell ref="V17:W17"/>
    <mergeCell ref="B11:W11"/>
    <mergeCell ref="B13:B16"/>
    <mergeCell ref="C13:C16"/>
    <mergeCell ref="D13:I16"/>
    <mergeCell ref="J13:J16"/>
    <mergeCell ref="K13:P13"/>
    <mergeCell ref="K14:P14"/>
    <mergeCell ref="K15:P15"/>
    <mergeCell ref="K16:P16"/>
    <mergeCell ref="Q13:Q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805</v>
      </c>
      <c r="B1" s="1" t="s">
        <v>2</v>
      </c>
    </row>
    <row r="2" spans="1:2">
      <c r="A2" s="8"/>
      <c r="B2" s="1" t="s">
        <v>3</v>
      </c>
    </row>
    <row r="3" spans="1:2">
      <c r="A3" s="3" t="s">
        <v>806</v>
      </c>
      <c r="B3" s="4"/>
    </row>
    <row r="4" spans="1:2" ht="26.25">
      <c r="A4" s="72" t="s">
        <v>805</v>
      </c>
      <c r="B4" s="16" t="s">
        <v>805</v>
      </c>
    </row>
    <row r="5" spans="1:2">
      <c r="A5" s="72"/>
      <c r="B5" s="4"/>
    </row>
    <row r="6" spans="1:2" ht="281.25">
      <c r="A6" s="72"/>
      <c r="B6" s="19" t="s">
        <v>807</v>
      </c>
    </row>
    <row r="7" spans="1:2">
      <c r="A7" s="72"/>
      <c r="B7" s="4"/>
    </row>
    <row r="8" spans="1:2" ht="179.25">
      <c r="A8" s="72"/>
      <c r="B8" s="13" t="s">
        <v>808</v>
      </c>
    </row>
    <row r="9" spans="1:2">
      <c r="A9" s="72"/>
      <c r="B9" s="4"/>
    </row>
    <row r="10" spans="1:2" ht="141">
      <c r="A10" s="72"/>
      <c r="B10" s="13" t="s">
        <v>809</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8" t="s">
        <v>3</v>
      </c>
      <c r="C1" s="8" t="s">
        <v>31</v>
      </c>
    </row>
    <row r="2" spans="1:3" ht="30">
      <c r="A2" s="1" t="s">
        <v>1</v>
      </c>
      <c r="B2" s="8"/>
      <c r="C2" s="8"/>
    </row>
    <row r="3" spans="1:3" ht="30">
      <c r="A3" s="3" t="s">
        <v>70</v>
      </c>
      <c r="B3" s="4"/>
      <c r="C3" s="4"/>
    </row>
    <row r="4" spans="1:3" ht="30">
      <c r="A4" s="2" t="s">
        <v>71</v>
      </c>
      <c r="B4" s="7">
        <v>203277</v>
      </c>
      <c r="C4" s="7">
        <v>196689</v>
      </c>
    </row>
    <row r="5" spans="1:3">
      <c r="A5" s="2" t="s">
        <v>72</v>
      </c>
      <c r="B5" s="7">
        <v>18552</v>
      </c>
      <c r="C5" s="7">
        <v>13960</v>
      </c>
    </row>
    <row r="6" spans="1:3">
      <c r="A6" s="2" t="s">
        <v>73</v>
      </c>
      <c r="B6" s="9">
        <v>23938.35</v>
      </c>
      <c r="C6" s="4">
        <v>0</v>
      </c>
    </row>
    <row r="7" spans="1:3" ht="30">
      <c r="A7" s="2" t="s">
        <v>74</v>
      </c>
      <c r="B7" s="9">
        <v>23938.35</v>
      </c>
      <c r="C7" s="4">
        <v>0</v>
      </c>
    </row>
    <row r="8" spans="1:3" ht="30">
      <c r="A8" s="2" t="s">
        <v>75</v>
      </c>
      <c r="B8" s="6">
        <v>17032669</v>
      </c>
      <c r="C8" s="6">
        <v>123301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8" t="s">
        <v>810</v>
      </c>
      <c r="B1" s="1" t="s">
        <v>2</v>
      </c>
    </row>
    <row r="2" spans="1:2">
      <c r="A2" s="8"/>
      <c r="B2" s="1" t="s">
        <v>3</v>
      </c>
    </row>
    <row r="3" spans="1:2">
      <c r="A3" s="3" t="s">
        <v>811</v>
      </c>
      <c r="B3" s="4"/>
    </row>
    <row r="4" spans="1:2">
      <c r="A4" s="72" t="s">
        <v>810</v>
      </c>
      <c r="B4" s="12" t="s">
        <v>810</v>
      </c>
    </row>
    <row r="5" spans="1:2">
      <c r="A5" s="72"/>
      <c r="B5" s="4"/>
    </row>
    <row r="6" spans="1:2" ht="166.5">
      <c r="A6" s="72"/>
      <c r="B6" s="236" t="s">
        <v>812</v>
      </c>
    </row>
    <row r="7" spans="1:2">
      <c r="A7" s="72"/>
      <c r="B7" s="4"/>
    </row>
    <row r="8" spans="1:2" ht="115.5">
      <c r="A8" s="72"/>
      <c r="B8" s="14" t="s">
        <v>813</v>
      </c>
    </row>
    <row r="9" spans="1:2">
      <c r="A9" s="72"/>
      <c r="B9" s="4"/>
    </row>
    <row r="10" spans="1:2" ht="217.5">
      <c r="A10" s="72"/>
      <c r="B10" s="14" t="s">
        <v>814</v>
      </c>
    </row>
    <row r="11" spans="1:2">
      <c r="A11" s="72"/>
      <c r="B11" s="4"/>
    </row>
    <row r="12" spans="1:2" ht="192">
      <c r="A12" s="72"/>
      <c r="B12" s="14" t="s">
        <v>815</v>
      </c>
    </row>
    <row r="13" spans="1:2">
      <c r="A13" s="72"/>
      <c r="B13" s="4"/>
    </row>
    <row r="14" spans="1:2" ht="51.75">
      <c r="A14" s="72"/>
      <c r="B14" s="14" t="s">
        <v>816</v>
      </c>
    </row>
  </sheetData>
  <mergeCells count="2">
    <mergeCell ref="A1:A2"/>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5"/>
  <sheetViews>
    <sheetView showGridLines="0" workbookViewId="0"/>
  </sheetViews>
  <sheetFormatPr defaultRowHeight="15"/>
  <cols>
    <col min="1" max="1" width="31.28515625" bestFit="1" customWidth="1"/>
    <col min="2" max="2" width="36.5703125" bestFit="1" customWidth="1"/>
    <col min="3" max="3" width="6.42578125" customWidth="1"/>
    <col min="4" max="5" width="29.28515625" customWidth="1"/>
    <col min="6" max="6" width="6.42578125" customWidth="1"/>
    <col min="7" max="7" width="12.85546875" customWidth="1"/>
    <col min="8" max="8" width="14.5703125" customWidth="1"/>
    <col min="9" max="9" width="6.42578125" customWidth="1"/>
    <col min="10" max="10" width="24.28515625" customWidth="1"/>
    <col min="11" max="11" width="6.42578125" customWidth="1"/>
    <col min="12" max="13" width="29.28515625" customWidth="1"/>
  </cols>
  <sheetData>
    <row r="1" spans="1:13" ht="15" customHeight="1">
      <c r="A1" s="8" t="s">
        <v>81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11</v>
      </c>
      <c r="B3" s="71"/>
      <c r="C3" s="71"/>
      <c r="D3" s="71"/>
      <c r="E3" s="71"/>
      <c r="F3" s="71"/>
      <c r="G3" s="71"/>
      <c r="H3" s="71"/>
      <c r="I3" s="71"/>
      <c r="J3" s="71"/>
      <c r="K3" s="71"/>
      <c r="L3" s="71"/>
      <c r="M3" s="71"/>
    </row>
    <row r="4" spans="1:13">
      <c r="A4" s="72" t="s">
        <v>817</v>
      </c>
      <c r="B4" s="74" t="s">
        <v>817</v>
      </c>
      <c r="C4" s="74"/>
      <c r="D4" s="74"/>
      <c r="E4" s="74"/>
      <c r="F4" s="74"/>
      <c r="G4" s="74"/>
      <c r="H4" s="74"/>
      <c r="I4" s="74"/>
      <c r="J4" s="74"/>
      <c r="K4" s="74"/>
      <c r="L4" s="74"/>
      <c r="M4" s="74"/>
    </row>
    <row r="5" spans="1:13">
      <c r="A5" s="72"/>
      <c r="B5" s="71"/>
      <c r="C5" s="71"/>
      <c r="D5" s="71"/>
      <c r="E5" s="71"/>
      <c r="F5" s="71"/>
      <c r="G5" s="71"/>
      <c r="H5" s="71"/>
      <c r="I5" s="71"/>
      <c r="J5" s="71"/>
      <c r="K5" s="71"/>
      <c r="L5" s="71"/>
      <c r="M5" s="71"/>
    </row>
    <row r="6" spans="1:13">
      <c r="A6" s="72"/>
      <c r="B6" s="74" t="s">
        <v>818</v>
      </c>
      <c r="C6" s="74"/>
      <c r="D6" s="74"/>
      <c r="E6" s="74"/>
      <c r="F6" s="74"/>
      <c r="G6" s="74"/>
      <c r="H6" s="74"/>
      <c r="I6" s="74"/>
      <c r="J6" s="74"/>
      <c r="K6" s="74"/>
      <c r="L6" s="74"/>
      <c r="M6" s="74"/>
    </row>
    <row r="7" spans="1:13">
      <c r="A7" s="72"/>
      <c r="B7" s="71"/>
      <c r="C7" s="71"/>
      <c r="D7" s="71"/>
      <c r="E7" s="71"/>
      <c r="F7" s="71"/>
      <c r="G7" s="71"/>
      <c r="H7" s="71"/>
      <c r="I7" s="71"/>
      <c r="J7" s="71"/>
      <c r="K7" s="71"/>
      <c r="L7" s="71"/>
      <c r="M7" s="71"/>
    </row>
    <row r="8" spans="1:13" ht="25.5" customHeight="1">
      <c r="A8" s="72"/>
      <c r="B8" s="32" t="s">
        <v>819</v>
      </c>
      <c r="C8" s="32"/>
      <c r="D8" s="32"/>
      <c r="E8" s="32"/>
      <c r="F8" s="32"/>
      <c r="G8" s="32"/>
      <c r="H8" s="32"/>
      <c r="I8" s="32"/>
      <c r="J8" s="32"/>
      <c r="K8" s="32"/>
      <c r="L8" s="32"/>
      <c r="M8" s="32"/>
    </row>
    <row r="9" spans="1:13">
      <c r="A9" s="72"/>
      <c r="B9" s="71"/>
      <c r="C9" s="71"/>
      <c r="D9" s="71"/>
      <c r="E9" s="71"/>
      <c r="F9" s="71"/>
      <c r="G9" s="71"/>
      <c r="H9" s="71"/>
      <c r="I9" s="71"/>
      <c r="J9" s="71"/>
      <c r="K9" s="71"/>
      <c r="L9" s="71"/>
      <c r="M9" s="71"/>
    </row>
    <row r="10" spans="1:13" ht="25.5" customHeight="1">
      <c r="A10" s="72"/>
      <c r="B10" s="32" t="s">
        <v>820</v>
      </c>
      <c r="C10" s="32"/>
      <c r="D10" s="32"/>
      <c r="E10" s="32"/>
      <c r="F10" s="32"/>
      <c r="G10" s="32"/>
      <c r="H10" s="32"/>
      <c r="I10" s="32"/>
      <c r="J10" s="32"/>
      <c r="K10" s="32"/>
      <c r="L10" s="32"/>
      <c r="M10" s="32"/>
    </row>
    <row r="11" spans="1:13">
      <c r="A11" s="72"/>
      <c r="B11" s="71"/>
      <c r="C11" s="71"/>
      <c r="D11" s="71"/>
      <c r="E11" s="71"/>
      <c r="F11" s="71"/>
      <c r="G11" s="71"/>
      <c r="H11" s="71"/>
      <c r="I11" s="71"/>
      <c r="J11" s="71"/>
      <c r="K11" s="71"/>
      <c r="L11" s="71"/>
      <c r="M11" s="71"/>
    </row>
    <row r="12" spans="1:13" ht="25.5" customHeight="1">
      <c r="A12" s="72"/>
      <c r="B12" s="75" t="s">
        <v>821</v>
      </c>
      <c r="C12" s="75"/>
      <c r="D12" s="75"/>
      <c r="E12" s="75"/>
      <c r="F12" s="75"/>
      <c r="G12" s="75"/>
      <c r="H12" s="75"/>
      <c r="I12" s="75"/>
      <c r="J12" s="75"/>
      <c r="K12" s="75"/>
      <c r="L12" s="75"/>
      <c r="M12" s="75"/>
    </row>
    <row r="13" spans="1:13">
      <c r="A13" s="72"/>
      <c r="B13" s="71"/>
      <c r="C13" s="71"/>
      <c r="D13" s="71"/>
      <c r="E13" s="71"/>
      <c r="F13" s="71"/>
      <c r="G13" s="71"/>
      <c r="H13" s="71"/>
      <c r="I13" s="71"/>
      <c r="J13" s="71"/>
      <c r="K13" s="71"/>
      <c r="L13" s="71"/>
      <c r="M13" s="71"/>
    </row>
    <row r="14" spans="1:13">
      <c r="A14" s="72"/>
      <c r="B14" s="32" t="s">
        <v>822</v>
      </c>
      <c r="C14" s="32"/>
      <c r="D14" s="32"/>
      <c r="E14" s="32"/>
      <c r="F14" s="32"/>
      <c r="G14" s="32"/>
      <c r="H14" s="32"/>
      <c r="I14" s="32"/>
      <c r="J14" s="32"/>
      <c r="K14" s="32"/>
      <c r="L14" s="32"/>
      <c r="M14" s="32"/>
    </row>
    <row r="15" spans="1:13">
      <c r="A15" s="72"/>
      <c r="B15" s="71"/>
      <c r="C15" s="71"/>
      <c r="D15" s="71"/>
      <c r="E15" s="71"/>
      <c r="F15" s="71"/>
      <c r="G15" s="71"/>
      <c r="H15" s="71"/>
      <c r="I15" s="71"/>
      <c r="J15" s="71"/>
      <c r="K15" s="71"/>
      <c r="L15" s="71"/>
      <c r="M15" s="71"/>
    </row>
    <row r="16" spans="1:13" ht="25.5" customHeight="1">
      <c r="A16" s="72"/>
      <c r="B16" s="32" t="s">
        <v>823</v>
      </c>
      <c r="C16" s="32"/>
      <c r="D16" s="32"/>
      <c r="E16" s="32"/>
      <c r="F16" s="32"/>
      <c r="G16" s="32"/>
      <c r="H16" s="32"/>
      <c r="I16" s="32"/>
      <c r="J16" s="32"/>
      <c r="K16" s="32"/>
      <c r="L16" s="32"/>
      <c r="M16" s="32"/>
    </row>
    <row r="17" spans="1:13">
      <c r="A17" s="72"/>
      <c r="B17" s="71"/>
      <c r="C17" s="71"/>
      <c r="D17" s="71"/>
      <c r="E17" s="71"/>
      <c r="F17" s="71"/>
      <c r="G17" s="71"/>
      <c r="H17" s="71"/>
      <c r="I17" s="71"/>
      <c r="J17" s="71"/>
      <c r="K17" s="71"/>
      <c r="L17" s="71"/>
      <c r="M17" s="71"/>
    </row>
    <row r="18" spans="1:13">
      <c r="A18" s="72"/>
      <c r="B18" s="32" t="s">
        <v>824</v>
      </c>
      <c r="C18" s="32"/>
      <c r="D18" s="32"/>
      <c r="E18" s="32"/>
      <c r="F18" s="32"/>
      <c r="G18" s="32"/>
      <c r="H18" s="32"/>
      <c r="I18" s="32"/>
      <c r="J18" s="32"/>
      <c r="K18" s="32"/>
      <c r="L18" s="32"/>
      <c r="M18" s="32"/>
    </row>
    <row r="19" spans="1:13">
      <c r="A19" s="72"/>
      <c r="B19" s="27"/>
      <c r="C19" s="27"/>
      <c r="D19" s="27"/>
      <c r="E19" s="27"/>
    </row>
    <row r="20" spans="1:13">
      <c r="A20" s="72"/>
      <c r="B20" s="18"/>
      <c r="C20" s="18"/>
      <c r="D20" s="18"/>
      <c r="E20" s="18"/>
    </row>
    <row r="21" spans="1:13">
      <c r="A21" s="72"/>
      <c r="B21" s="13" t="s">
        <v>825</v>
      </c>
      <c r="C21" s="34"/>
      <c r="D21" s="34"/>
      <c r="E21" s="34"/>
    </row>
    <row r="22" spans="1:13">
      <c r="A22" s="72"/>
      <c r="B22" s="80" t="s">
        <v>35</v>
      </c>
      <c r="C22" s="38" t="s">
        <v>275</v>
      </c>
      <c r="D22" s="61">
        <v>118825</v>
      </c>
      <c r="E22" s="40"/>
    </row>
    <row r="23" spans="1:13">
      <c r="A23" s="72"/>
      <c r="B23" s="80"/>
      <c r="C23" s="38"/>
      <c r="D23" s="61"/>
      <c r="E23" s="40"/>
    </row>
    <row r="24" spans="1:13">
      <c r="A24" s="72"/>
      <c r="B24" s="81" t="s">
        <v>324</v>
      </c>
      <c r="C24" s="33">
        <v>3548</v>
      </c>
      <c r="D24" s="33"/>
      <c r="E24" s="34"/>
    </row>
    <row r="25" spans="1:13">
      <c r="A25" s="72"/>
      <c r="B25" s="81"/>
      <c r="C25" s="33"/>
      <c r="D25" s="33"/>
      <c r="E25" s="34"/>
    </row>
    <row r="26" spans="1:13">
      <c r="A26" s="72"/>
      <c r="B26" s="80" t="s">
        <v>326</v>
      </c>
      <c r="C26" s="61">
        <v>194870</v>
      </c>
      <c r="D26" s="61"/>
      <c r="E26" s="40"/>
    </row>
    <row r="27" spans="1:13">
      <c r="A27" s="72"/>
      <c r="B27" s="80"/>
      <c r="C27" s="61"/>
      <c r="D27" s="61"/>
      <c r="E27" s="40"/>
    </row>
    <row r="28" spans="1:13">
      <c r="A28" s="72"/>
      <c r="B28" s="81" t="s">
        <v>327</v>
      </c>
      <c r="C28" s="33">
        <v>9227</v>
      </c>
      <c r="D28" s="33"/>
      <c r="E28" s="34"/>
    </row>
    <row r="29" spans="1:13">
      <c r="A29" s="72"/>
      <c r="B29" s="81"/>
      <c r="C29" s="33"/>
      <c r="D29" s="33"/>
      <c r="E29" s="34"/>
    </row>
    <row r="30" spans="1:13">
      <c r="A30" s="72"/>
      <c r="B30" s="80" t="s">
        <v>44</v>
      </c>
      <c r="C30" s="61">
        <v>21201</v>
      </c>
      <c r="D30" s="61"/>
      <c r="E30" s="40"/>
    </row>
    <row r="31" spans="1:13">
      <c r="A31" s="72"/>
      <c r="B31" s="80"/>
      <c r="C31" s="61"/>
      <c r="D31" s="61"/>
      <c r="E31" s="40"/>
    </row>
    <row r="32" spans="1:13">
      <c r="A32" s="72"/>
      <c r="B32" s="81" t="s">
        <v>587</v>
      </c>
      <c r="C32" s="33">
        <v>2459</v>
      </c>
      <c r="D32" s="33"/>
      <c r="E32" s="34"/>
    </row>
    <row r="33" spans="1:5">
      <c r="A33" s="72"/>
      <c r="B33" s="81"/>
      <c r="C33" s="33"/>
      <c r="D33" s="33"/>
      <c r="E33" s="34"/>
    </row>
    <row r="34" spans="1:5">
      <c r="A34" s="72"/>
      <c r="B34" s="80" t="s">
        <v>46</v>
      </c>
      <c r="C34" s="36">
        <v>617</v>
      </c>
      <c r="D34" s="36"/>
      <c r="E34" s="40"/>
    </row>
    <row r="35" spans="1:5" ht="15.75" thickBot="1">
      <c r="A35" s="72"/>
      <c r="B35" s="80"/>
      <c r="C35" s="37"/>
      <c r="D35" s="37"/>
      <c r="E35" s="41"/>
    </row>
    <row r="36" spans="1:5">
      <c r="A36" s="72"/>
      <c r="B36" s="32" t="s">
        <v>47</v>
      </c>
      <c r="C36" s="49" t="s">
        <v>275</v>
      </c>
      <c r="D36" s="43">
        <v>350747</v>
      </c>
      <c r="E36" s="45"/>
    </row>
    <row r="37" spans="1:5" ht="15.75" thickBot="1">
      <c r="A37" s="72"/>
      <c r="B37" s="32"/>
      <c r="C37" s="50"/>
      <c r="D37" s="51"/>
      <c r="E37" s="52"/>
    </row>
    <row r="38" spans="1:5" ht="15.75" thickTop="1">
      <c r="A38" s="72"/>
      <c r="B38" s="19"/>
      <c r="C38" s="60"/>
      <c r="D38" s="60"/>
      <c r="E38" s="60"/>
    </row>
    <row r="39" spans="1:5">
      <c r="A39" s="72"/>
      <c r="B39" s="13" t="s">
        <v>826</v>
      </c>
      <c r="C39" s="34"/>
      <c r="D39" s="34"/>
      <c r="E39" s="34"/>
    </row>
    <row r="40" spans="1:5">
      <c r="A40" s="72"/>
      <c r="B40" s="80" t="s">
        <v>331</v>
      </c>
      <c r="C40" s="38" t="s">
        <v>275</v>
      </c>
      <c r="D40" s="61">
        <v>303092</v>
      </c>
      <c r="E40" s="40"/>
    </row>
    <row r="41" spans="1:5">
      <c r="A41" s="72"/>
      <c r="B41" s="80"/>
      <c r="C41" s="38"/>
      <c r="D41" s="61"/>
      <c r="E41" s="40"/>
    </row>
    <row r="42" spans="1:5">
      <c r="A42" s="72"/>
      <c r="B42" s="81" t="s">
        <v>57</v>
      </c>
      <c r="C42" s="47">
        <v>585</v>
      </c>
      <c r="D42" s="47"/>
      <c r="E42" s="34"/>
    </row>
    <row r="43" spans="1:5" ht="15.75" thickBot="1">
      <c r="A43" s="72"/>
      <c r="B43" s="81"/>
      <c r="C43" s="63"/>
      <c r="D43" s="63"/>
      <c r="E43" s="46"/>
    </row>
    <row r="44" spans="1:5">
      <c r="A44" s="72"/>
      <c r="B44" s="38" t="s">
        <v>58</v>
      </c>
      <c r="C44" s="66" t="s">
        <v>275</v>
      </c>
      <c r="D44" s="62">
        <v>303677</v>
      </c>
      <c r="E44" s="30"/>
    </row>
    <row r="45" spans="1:5" ht="15.75" thickBot="1">
      <c r="A45" s="72"/>
      <c r="B45" s="38"/>
      <c r="C45" s="67"/>
      <c r="D45" s="54"/>
      <c r="E45" s="56"/>
    </row>
    <row r="46" spans="1:5" ht="15.75" thickTop="1">
      <c r="A46" s="72"/>
      <c r="B46" s="32" t="s">
        <v>827</v>
      </c>
      <c r="C46" s="57" t="s">
        <v>275</v>
      </c>
      <c r="D46" s="70">
        <v>30266</v>
      </c>
      <c r="E46" s="60"/>
    </row>
    <row r="47" spans="1:5" ht="15.75" thickBot="1">
      <c r="A47" s="72"/>
      <c r="B47" s="32"/>
      <c r="C47" s="50"/>
      <c r="D47" s="51"/>
      <c r="E47" s="52"/>
    </row>
    <row r="48" spans="1:5" ht="15.75" thickTop="1">
      <c r="A48" s="72"/>
      <c r="B48" s="38" t="s">
        <v>828</v>
      </c>
      <c r="C48" s="69" t="s">
        <v>275</v>
      </c>
      <c r="D48" s="53">
        <v>16804</v>
      </c>
      <c r="E48" s="55"/>
    </row>
    <row r="49" spans="1:13" ht="15.75" thickBot="1">
      <c r="A49" s="72"/>
      <c r="B49" s="38"/>
      <c r="C49" s="67"/>
      <c r="D49" s="54"/>
      <c r="E49" s="56"/>
    </row>
    <row r="50" spans="1:13" ht="15.75" thickTop="1">
      <c r="A50" s="72"/>
      <c r="B50" s="71"/>
      <c r="C50" s="71"/>
      <c r="D50" s="71"/>
      <c r="E50" s="71"/>
      <c r="F50" s="71"/>
      <c r="G50" s="71"/>
      <c r="H50" s="71"/>
      <c r="I50" s="71"/>
      <c r="J50" s="71"/>
      <c r="K50" s="71"/>
      <c r="L50" s="71"/>
      <c r="M50" s="71"/>
    </row>
    <row r="51" spans="1:13">
      <c r="A51" s="72"/>
      <c r="B51" s="74" t="s">
        <v>829</v>
      </c>
      <c r="C51" s="74"/>
      <c r="D51" s="74"/>
      <c r="E51" s="74"/>
      <c r="F51" s="74"/>
      <c r="G51" s="74"/>
      <c r="H51" s="74"/>
      <c r="I51" s="74"/>
      <c r="J51" s="74"/>
      <c r="K51" s="74"/>
      <c r="L51" s="74"/>
      <c r="M51" s="74"/>
    </row>
    <row r="52" spans="1:13">
      <c r="A52" s="72"/>
      <c r="B52" s="71"/>
      <c r="C52" s="71"/>
      <c r="D52" s="71"/>
      <c r="E52" s="71"/>
      <c r="F52" s="71"/>
      <c r="G52" s="71"/>
      <c r="H52" s="71"/>
      <c r="I52" s="71"/>
      <c r="J52" s="71"/>
      <c r="K52" s="71"/>
      <c r="L52" s="71"/>
      <c r="M52" s="71"/>
    </row>
    <row r="53" spans="1:13" ht="38.25" customHeight="1">
      <c r="A53" s="72"/>
      <c r="B53" s="32" t="s">
        <v>830</v>
      </c>
      <c r="C53" s="32"/>
      <c r="D53" s="32"/>
      <c r="E53" s="32"/>
      <c r="F53" s="32"/>
      <c r="G53" s="32"/>
      <c r="H53" s="32"/>
      <c r="I53" s="32"/>
      <c r="J53" s="32"/>
      <c r="K53" s="32"/>
      <c r="L53" s="32"/>
      <c r="M53" s="32"/>
    </row>
    <row r="54" spans="1:13">
      <c r="A54" s="72"/>
      <c r="B54" s="71"/>
      <c r="C54" s="71"/>
      <c r="D54" s="71"/>
      <c r="E54" s="71"/>
      <c r="F54" s="71"/>
      <c r="G54" s="71"/>
      <c r="H54" s="71"/>
      <c r="I54" s="71"/>
      <c r="J54" s="71"/>
      <c r="K54" s="71"/>
      <c r="L54" s="71"/>
      <c r="M54" s="71"/>
    </row>
    <row r="55" spans="1:13" ht="25.5" customHeight="1">
      <c r="A55" s="72"/>
      <c r="B55" s="32" t="s">
        <v>831</v>
      </c>
      <c r="C55" s="32"/>
      <c r="D55" s="32"/>
      <c r="E55" s="32"/>
      <c r="F55" s="32"/>
      <c r="G55" s="32"/>
      <c r="H55" s="32"/>
      <c r="I55" s="32"/>
      <c r="J55" s="32"/>
      <c r="K55" s="32"/>
      <c r="L55" s="32"/>
      <c r="M55" s="32"/>
    </row>
    <row r="56" spans="1:13">
      <c r="A56" s="72"/>
      <c r="B56" s="71"/>
      <c r="C56" s="71"/>
      <c r="D56" s="71"/>
      <c r="E56" s="71"/>
      <c r="F56" s="71"/>
      <c r="G56" s="71"/>
      <c r="H56" s="71"/>
      <c r="I56" s="71"/>
      <c r="J56" s="71"/>
      <c r="K56" s="71"/>
      <c r="L56" s="71"/>
      <c r="M56" s="71"/>
    </row>
    <row r="57" spans="1:13" ht="25.5" customHeight="1">
      <c r="A57" s="72"/>
      <c r="B57" s="32" t="s">
        <v>832</v>
      </c>
      <c r="C57" s="32"/>
      <c r="D57" s="32"/>
      <c r="E57" s="32"/>
      <c r="F57" s="32"/>
      <c r="G57" s="32"/>
      <c r="H57" s="32"/>
      <c r="I57" s="32"/>
      <c r="J57" s="32"/>
      <c r="K57" s="32"/>
      <c r="L57" s="32"/>
      <c r="M57" s="32"/>
    </row>
    <row r="58" spans="1:13">
      <c r="A58" s="72"/>
      <c r="B58" s="71"/>
      <c r="C58" s="71"/>
      <c r="D58" s="71"/>
      <c r="E58" s="71"/>
      <c r="F58" s="71"/>
      <c r="G58" s="71"/>
      <c r="H58" s="71"/>
      <c r="I58" s="71"/>
      <c r="J58" s="71"/>
      <c r="K58" s="71"/>
      <c r="L58" s="71"/>
      <c r="M58" s="71"/>
    </row>
    <row r="59" spans="1:13">
      <c r="A59" s="72"/>
      <c r="B59" s="32" t="s">
        <v>833</v>
      </c>
      <c r="C59" s="32"/>
      <c r="D59" s="32"/>
      <c r="E59" s="32"/>
      <c r="F59" s="32"/>
      <c r="G59" s="32"/>
      <c r="H59" s="32"/>
      <c r="I59" s="32"/>
      <c r="J59" s="32"/>
      <c r="K59" s="32"/>
      <c r="L59" s="32"/>
      <c r="M59" s="32"/>
    </row>
    <row r="60" spans="1:13">
      <c r="A60" s="72"/>
      <c r="B60" s="27"/>
      <c r="C60" s="27"/>
      <c r="D60" s="27"/>
      <c r="E60" s="27"/>
      <c r="F60" s="27"/>
      <c r="G60" s="27"/>
      <c r="H60" s="27"/>
      <c r="I60" s="27"/>
      <c r="J60" s="27"/>
      <c r="K60" s="27"/>
      <c r="L60" s="27"/>
      <c r="M60" s="27"/>
    </row>
    <row r="61" spans="1:13">
      <c r="A61" s="72"/>
      <c r="B61" s="18"/>
      <c r="C61" s="18"/>
      <c r="D61" s="18"/>
      <c r="E61" s="18"/>
      <c r="F61" s="18"/>
      <c r="G61" s="18"/>
      <c r="H61" s="18"/>
      <c r="I61" s="18"/>
      <c r="J61" s="18"/>
      <c r="K61" s="18"/>
      <c r="L61" s="18"/>
      <c r="M61" s="18"/>
    </row>
    <row r="62" spans="1:13" ht="15.75" thickBot="1">
      <c r="A62" s="72"/>
      <c r="B62" s="19"/>
      <c r="C62" s="185" t="s">
        <v>834</v>
      </c>
      <c r="D62" s="185"/>
      <c r="E62" s="185"/>
      <c r="F62" s="24"/>
      <c r="G62" s="185" t="s">
        <v>835</v>
      </c>
      <c r="H62" s="185"/>
      <c r="I62" s="185"/>
      <c r="J62" s="24"/>
      <c r="K62" s="185" t="s">
        <v>836</v>
      </c>
      <c r="L62" s="185"/>
      <c r="M62" s="185"/>
    </row>
    <row r="63" spans="1:13">
      <c r="A63" s="72"/>
      <c r="B63" s="79" t="s">
        <v>825</v>
      </c>
      <c r="C63" s="45"/>
      <c r="D63" s="45"/>
      <c r="E63" s="45"/>
      <c r="F63" s="19"/>
      <c r="G63" s="45"/>
      <c r="H63" s="45"/>
      <c r="I63" s="45"/>
      <c r="J63" s="19"/>
      <c r="K63" s="45"/>
      <c r="L63" s="45"/>
      <c r="M63" s="45"/>
    </row>
    <row r="64" spans="1:13">
      <c r="A64" s="72"/>
      <c r="B64" s="109" t="s">
        <v>35</v>
      </c>
      <c r="C64" s="32" t="s">
        <v>275</v>
      </c>
      <c r="D64" s="33">
        <v>135525</v>
      </c>
      <c r="E64" s="34"/>
      <c r="F64" s="34"/>
      <c r="G64" s="32" t="s">
        <v>275</v>
      </c>
      <c r="H64" s="47" t="s">
        <v>279</v>
      </c>
      <c r="I64" s="34"/>
      <c r="J64" s="34"/>
      <c r="K64" s="32" t="s">
        <v>275</v>
      </c>
      <c r="L64" s="33">
        <v>135525</v>
      </c>
      <c r="M64" s="34"/>
    </row>
    <row r="65" spans="1:13">
      <c r="A65" s="72"/>
      <c r="B65" s="109"/>
      <c r="C65" s="32"/>
      <c r="D65" s="33"/>
      <c r="E65" s="34"/>
      <c r="F65" s="34"/>
      <c r="G65" s="32"/>
      <c r="H65" s="47"/>
      <c r="I65" s="34"/>
      <c r="J65" s="34"/>
      <c r="K65" s="32"/>
      <c r="L65" s="33"/>
      <c r="M65" s="34"/>
    </row>
    <row r="66" spans="1:13">
      <c r="A66" s="72"/>
      <c r="B66" s="112" t="s">
        <v>324</v>
      </c>
      <c r="C66" s="61">
        <v>59141</v>
      </c>
      <c r="D66" s="61"/>
      <c r="E66" s="40"/>
      <c r="F66" s="40"/>
      <c r="G66" s="36" t="s">
        <v>279</v>
      </c>
      <c r="H66" s="36"/>
      <c r="I66" s="40"/>
      <c r="J66" s="40"/>
      <c r="K66" s="61">
        <v>59141</v>
      </c>
      <c r="L66" s="61"/>
      <c r="M66" s="40"/>
    </row>
    <row r="67" spans="1:13">
      <c r="A67" s="72"/>
      <c r="B67" s="112"/>
      <c r="C67" s="61"/>
      <c r="D67" s="61"/>
      <c r="E67" s="40"/>
      <c r="F67" s="40"/>
      <c r="G67" s="36"/>
      <c r="H67" s="36"/>
      <c r="I67" s="40"/>
      <c r="J67" s="40"/>
      <c r="K67" s="61"/>
      <c r="L67" s="61"/>
      <c r="M67" s="40"/>
    </row>
    <row r="68" spans="1:13">
      <c r="A68" s="72"/>
      <c r="B68" s="109" t="s">
        <v>326</v>
      </c>
      <c r="C68" s="33">
        <v>786761</v>
      </c>
      <c r="D68" s="33"/>
      <c r="E68" s="34"/>
      <c r="F68" s="34"/>
      <c r="G68" s="47" t="s">
        <v>837</v>
      </c>
      <c r="H68" s="47"/>
      <c r="I68" s="32" t="s">
        <v>278</v>
      </c>
      <c r="J68" s="34"/>
      <c r="K68" s="33">
        <v>785216</v>
      </c>
      <c r="L68" s="33"/>
      <c r="M68" s="34"/>
    </row>
    <row r="69" spans="1:13">
      <c r="A69" s="72"/>
      <c r="B69" s="109"/>
      <c r="C69" s="33"/>
      <c r="D69" s="33"/>
      <c r="E69" s="34"/>
      <c r="F69" s="34"/>
      <c r="G69" s="47"/>
      <c r="H69" s="47"/>
      <c r="I69" s="32"/>
      <c r="J69" s="34"/>
      <c r="K69" s="33"/>
      <c r="L69" s="33"/>
      <c r="M69" s="34"/>
    </row>
    <row r="70" spans="1:13">
      <c r="A70" s="72"/>
      <c r="B70" s="112" t="s">
        <v>327</v>
      </c>
      <c r="C70" s="61">
        <v>7211</v>
      </c>
      <c r="D70" s="61"/>
      <c r="E70" s="40"/>
      <c r="F70" s="40"/>
      <c r="G70" s="36" t="s">
        <v>279</v>
      </c>
      <c r="H70" s="36"/>
      <c r="I70" s="40"/>
      <c r="J70" s="40"/>
      <c r="K70" s="61">
        <v>7211</v>
      </c>
      <c r="L70" s="61"/>
      <c r="M70" s="40"/>
    </row>
    <row r="71" spans="1:13">
      <c r="A71" s="72"/>
      <c r="B71" s="112"/>
      <c r="C71" s="61"/>
      <c r="D71" s="61"/>
      <c r="E71" s="40"/>
      <c r="F71" s="40"/>
      <c r="G71" s="36"/>
      <c r="H71" s="36"/>
      <c r="I71" s="40"/>
      <c r="J71" s="40"/>
      <c r="K71" s="61"/>
      <c r="L71" s="61"/>
      <c r="M71" s="40"/>
    </row>
    <row r="72" spans="1:13">
      <c r="A72" s="72"/>
      <c r="B72" s="109" t="s">
        <v>736</v>
      </c>
      <c r="C72" s="33">
        <v>1191</v>
      </c>
      <c r="D72" s="33"/>
      <c r="E72" s="34"/>
      <c r="F72" s="34"/>
      <c r="G72" s="47">
        <v>33</v>
      </c>
      <c r="H72" s="47"/>
      <c r="I72" s="34"/>
      <c r="J72" s="34"/>
      <c r="K72" s="33">
        <v>1224</v>
      </c>
      <c r="L72" s="33"/>
      <c r="M72" s="34"/>
    </row>
    <row r="73" spans="1:13">
      <c r="A73" s="72"/>
      <c r="B73" s="109"/>
      <c r="C73" s="33"/>
      <c r="D73" s="33"/>
      <c r="E73" s="34"/>
      <c r="F73" s="34"/>
      <c r="G73" s="47"/>
      <c r="H73" s="47"/>
      <c r="I73" s="34"/>
      <c r="J73" s="34"/>
      <c r="K73" s="33"/>
      <c r="L73" s="33"/>
      <c r="M73" s="34"/>
    </row>
    <row r="74" spans="1:13">
      <c r="A74" s="72"/>
      <c r="B74" s="112" t="s">
        <v>44</v>
      </c>
      <c r="C74" s="61">
        <v>164766</v>
      </c>
      <c r="D74" s="61"/>
      <c r="E74" s="40"/>
      <c r="F74" s="40"/>
      <c r="G74" s="61">
        <v>1166</v>
      </c>
      <c r="H74" s="61"/>
      <c r="I74" s="40"/>
      <c r="J74" s="40"/>
      <c r="K74" s="61">
        <v>165932</v>
      </c>
      <c r="L74" s="61"/>
      <c r="M74" s="40"/>
    </row>
    <row r="75" spans="1:13">
      <c r="A75" s="72"/>
      <c r="B75" s="112"/>
      <c r="C75" s="61"/>
      <c r="D75" s="61"/>
      <c r="E75" s="40"/>
      <c r="F75" s="40"/>
      <c r="G75" s="61"/>
      <c r="H75" s="61"/>
      <c r="I75" s="40"/>
      <c r="J75" s="40"/>
      <c r="K75" s="61"/>
      <c r="L75" s="61"/>
      <c r="M75" s="40"/>
    </row>
    <row r="76" spans="1:13">
      <c r="A76" s="72"/>
      <c r="B76" s="109" t="s">
        <v>587</v>
      </c>
      <c r="C76" s="33">
        <v>7265</v>
      </c>
      <c r="D76" s="33"/>
      <c r="E76" s="34"/>
      <c r="F76" s="34"/>
      <c r="G76" s="47" t="s">
        <v>279</v>
      </c>
      <c r="H76" s="47"/>
      <c r="I76" s="34"/>
      <c r="J76" s="34"/>
      <c r="K76" s="33">
        <v>7265</v>
      </c>
      <c r="L76" s="33"/>
      <c r="M76" s="34"/>
    </row>
    <row r="77" spans="1:13">
      <c r="A77" s="72"/>
      <c r="B77" s="109"/>
      <c r="C77" s="33"/>
      <c r="D77" s="33"/>
      <c r="E77" s="34"/>
      <c r="F77" s="34"/>
      <c r="G77" s="47"/>
      <c r="H77" s="47"/>
      <c r="I77" s="34"/>
      <c r="J77" s="34"/>
      <c r="K77" s="33"/>
      <c r="L77" s="33"/>
      <c r="M77" s="34"/>
    </row>
    <row r="78" spans="1:13">
      <c r="A78" s="72"/>
      <c r="B78" s="112" t="s">
        <v>46</v>
      </c>
      <c r="C78" s="61">
        <v>27394</v>
      </c>
      <c r="D78" s="61"/>
      <c r="E78" s="40"/>
      <c r="F78" s="40"/>
      <c r="G78" s="36" t="s">
        <v>838</v>
      </c>
      <c r="H78" s="36"/>
      <c r="I78" s="38" t="s">
        <v>278</v>
      </c>
      <c r="J78" s="40"/>
      <c r="K78" s="61">
        <v>27198</v>
      </c>
      <c r="L78" s="61"/>
      <c r="M78" s="40"/>
    </row>
    <row r="79" spans="1:13" ht="15.75" thickBot="1">
      <c r="A79" s="72"/>
      <c r="B79" s="112"/>
      <c r="C79" s="85"/>
      <c r="D79" s="85"/>
      <c r="E79" s="41"/>
      <c r="F79" s="41"/>
      <c r="G79" s="37"/>
      <c r="H79" s="37"/>
      <c r="I79" s="39"/>
      <c r="J79" s="41"/>
      <c r="K79" s="85"/>
      <c r="L79" s="85"/>
      <c r="M79" s="41"/>
    </row>
    <row r="80" spans="1:13">
      <c r="A80" s="72"/>
      <c r="B80" s="87" t="s">
        <v>839</v>
      </c>
      <c r="C80" s="49" t="s">
        <v>275</v>
      </c>
      <c r="D80" s="43">
        <v>1189254</v>
      </c>
      <c r="E80" s="45"/>
      <c r="F80" s="45"/>
      <c r="G80" s="49" t="s">
        <v>275</v>
      </c>
      <c r="H80" s="86" t="s">
        <v>840</v>
      </c>
      <c r="I80" s="49" t="s">
        <v>278</v>
      </c>
      <c r="J80" s="45"/>
      <c r="K80" s="49" t="s">
        <v>275</v>
      </c>
      <c r="L80" s="43">
        <v>1188712</v>
      </c>
      <c r="M80" s="45"/>
    </row>
    <row r="81" spans="1:13" ht="15.75" thickBot="1">
      <c r="A81" s="72"/>
      <c r="B81" s="87"/>
      <c r="C81" s="50"/>
      <c r="D81" s="51"/>
      <c r="E81" s="52"/>
      <c r="F81" s="52"/>
      <c r="G81" s="50"/>
      <c r="H81" s="59"/>
      <c r="I81" s="50"/>
      <c r="J81" s="52"/>
      <c r="K81" s="50"/>
      <c r="L81" s="51"/>
      <c r="M81" s="52"/>
    </row>
    <row r="82" spans="1:13" ht="15.75" thickTop="1">
      <c r="A82" s="72"/>
      <c r="B82" s="19"/>
      <c r="C82" s="60"/>
      <c r="D82" s="60"/>
      <c r="E82" s="60"/>
      <c r="F82" s="19"/>
      <c r="G82" s="60"/>
      <c r="H82" s="60"/>
      <c r="I82" s="60"/>
      <c r="J82" s="19"/>
      <c r="K82" s="60"/>
      <c r="L82" s="60"/>
      <c r="M82" s="60"/>
    </row>
    <row r="83" spans="1:13">
      <c r="A83" s="72"/>
      <c r="B83" s="79" t="s">
        <v>826</v>
      </c>
      <c r="C83" s="34"/>
      <c r="D83" s="34"/>
      <c r="E83" s="34"/>
      <c r="F83" s="19"/>
      <c r="G83" s="34"/>
      <c r="H83" s="34"/>
      <c r="I83" s="34"/>
      <c r="J83" s="19"/>
      <c r="K83" s="34"/>
      <c r="L83" s="34"/>
      <c r="M83" s="34"/>
    </row>
    <row r="84" spans="1:13">
      <c r="A84" s="72"/>
      <c r="B84" s="112" t="s">
        <v>331</v>
      </c>
      <c r="C84" s="38" t="s">
        <v>275</v>
      </c>
      <c r="D84" s="61">
        <v>820752</v>
      </c>
      <c r="E84" s="40"/>
      <c r="F84" s="40"/>
      <c r="G84" s="38" t="s">
        <v>275</v>
      </c>
      <c r="H84" s="36" t="s">
        <v>279</v>
      </c>
      <c r="I84" s="40"/>
      <c r="J84" s="40"/>
      <c r="K84" s="38" t="s">
        <v>275</v>
      </c>
      <c r="L84" s="61">
        <v>820752</v>
      </c>
      <c r="M84" s="40"/>
    </row>
    <row r="85" spans="1:13">
      <c r="A85" s="72"/>
      <c r="B85" s="112"/>
      <c r="C85" s="38"/>
      <c r="D85" s="61"/>
      <c r="E85" s="40"/>
      <c r="F85" s="40"/>
      <c r="G85" s="38"/>
      <c r="H85" s="36"/>
      <c r="I85" s="40"/>
      <c r="J85" s="40"/>
      <c r="K85" s="38"/>
      <c r="L85" s="61"/>
      <c r="M85" s="40"/>
    </row>
    <row r="86" spans="1:13">
      <c r="A86" s="72"/>
      <c r="B86" s="109" t="s">
        <v>841</v>
      </c>
      <c r="C86" s="33">
        <v>95000</v>
      </c>
      <c r="D86" s="33"/>
      <c r="E86" s="34"/>
      <c r="F86" s="34"/>
      <c r="G86" s="47" t="s">
        <v>279</v>
      </c>
      <c r="H86" s="47"/>
      <c r="I86" s="34"/>
      <c r="J86" s="34"/>
      <c r="K86" s="33">
        <v>95000</v>
      </c>
      <c r="L86" s="33"/>
      <c r="M86" s="34"/>
    </row>
    <row r="87" spans="1:13">
      <c r="A87" s="72"/>
      <c r="B87" s="109"/>
      <c r="C87" s="33"/>
      <c r="D87" s="33"/>
      <c r="E87" s="34"/>
      <c r="F87" s="34"/>
      <c r="G87" s="47"/>
      <c r="H87" s="47"/>
      <c r="I87" s="34"/>
      <c r="J87" s="34"/>
      <c r="K87" s="33"/>
      <c r="L87" s="33"/>
      <c r="M87" s="34"/>
    </row>
    <row r="88" spans="1:13">
      <c r="A88" s="72"/>
      <c r="B88" s="112" t="s">
        <v>57</v>
      </c>
      <c r="C88" s="61">
        <v>6737</v>
      </c>
      <c r="D88" s="61"/>
      <c r="E88" s="40"/>
      <c r="F88" s="40"/>
      <c r="G88" s="36" t="s">
        <v>840</v>
      </c>
      <c r="H88" s="36"/>
      <c r="I88" s="38" t="s">
        <v>278</v>
      </c>
      <c r="J88" s="40"/>
      <c r="K88" s="61">
        <v>6195</v>
      </c>
      <c r="L88" s="61"/>
      <c r="M88" s="40"/>
    </row>
    <row r="89" spans="1:13" ht="15.75" thickBot="1">
      <c r="A89" s="72"/>
      <c r="B89" s="112"/>
      <c r="C89" s="85"/>
      <c r="D89" s="85"/>
      <c r="E89" s="41"/>
      <c r="F89" s="41"/>
      <c r="G89" s="37"/>
      <c r="H89" s="37"/>
      <c r="I89" s="39"/>
      <c r="J89" s="41"/>
      <c r="K89" s="85"/>
      <c r="L89" s="85"/>
      <c r="M89" s="41"/>
    </row>
    <row r="90" spans="1:13">
      <c r="A90" s="72"/>
      <c r="B90" s="87" t="s">
        <v>842</v>
      </c>
      <c r="C90" s="49" t="s">
        <v>275</v>
      </c>
      <c r="D90" s="43">
        <v>922489</v>
      </c>
      <c r="E90" s="45"/>
      <c r="F90" s="45"/>
      <c r="G90" s="49" t="s">
        <v>275</v>
      </c>
      <c r="H90" s="86" t="s">
        <v>840</v>
      </c>
      <c r="I90" s="49" t="s">
        <v>278</v>
      </c>
      <c r="J90" s="45"/>
      <c r="K90" s="49" t="s">
        <v>275</v>
      </c>
      <c r="L90" s="43">
        <v>921947</v>
      </c>
      <c r="M90" s="45"/>
    </row>
    <row r="91" spans="1:13" ht="15.75" thickBot="1">
      <c r="A91" s="72"/>
      <c r="B91" s="87"/>
      <c r="C91" s="50"/>
      <c r="D91" s="51"/>
      <c r="E91" s="52"/>
      <c r="F91" s="52"/>
      <c r="G91" s="50"/>
      <c r="H91" s="59"/>
      <c r="I91" s="50"/>
      <c r="J91" s="52"/>
      <c r="K91" s="50"/>
      <c r="L91" s="51"/>
      <c r="M91" s="52"/>
    </row>
    <row r="92" spans="1:13" ht="15.75" thickTop="1">
      <c r="A92" s="72"/>
      <c r="B92" s="119" t="s">
        <v>843</v>
      </c>
      <c r="C92" s="69" t="s">
        <v>275</v>
      </c>
      <c r="D92" s="53">
        <v>208817</v>
      </c>
      <c r="E92" s="55"/>
      <c r="F92" s="55"/>
      <c r="G92" s="69" t="s">
        <v>275</v>
      </c>
      <c r="H92" s="68" t="s">
        <v>279</v>
      </c>
      <c r="I92" s="55"/>
      <c r="J92" s="55"/>
      <c r="K92" s="69" t="s">
        <v>275</v>
      </c>
      <c r="L92" s="53">
        <v>208817</v>
      </c>
      <c r="M92" s="55"/>
    </row>
    <row r="93" spans="1:13" ht="15.75" thickBot="1">
      <c r="A93" s="72"/>
      <c r="B93" s="119"/>
      <c r="C93" s="67"/>
      <c r="D93" s="54"/>
      <c r="E93" s="56"/>
      <c r="F93" s="56"/>
      <c r="G93" s="67"/>
      <c r="H93" s="65"/>
      <c r="I93" s="56"/>
      <c r="J93" s="56"/>
      <c r="K93" s="67"/>
      <c r="L93" s="54"/>
      <c r="M93" s="56"/>
    </row>
    <row r="94" spans="1:13" ht="15.75" thickTop="1">
      <c r="A94" s="72"/>
      <c r="B94" s="87" t="s">
        <v>844</v>
      </c>
      <c r="C94" s="57" t="s">
        <v>275</v>
      </c>
      <c r="D94" s="70">
        <v>23938</v>
      </c>
      <c r="E94" s="60"/>
      <c r="F94" s="60"/>
      <c r="G94" s="57" t="s">
        <v>275</v>
      </c>
      <c r="H94" s="58" t="s">
        <v>279</v>
      </c>
      <c r="I94" s="60"/>
      <c r="J94" s="60"/>
      <c r="K94" s="57" t="s">
        <v>275</v>
      </c>
      <c r="L94" s="70">
        <v>23938</v>
      </c>
      <c r="M94" s="60"/>
    </row>
    <row r="95" spans="1:13" ht="15.75" thickBot="1">
      <c r="A95" s="72"/>
      <c r="B95" s="87"/>
      <c r="C95" s="50"/>
      <c r="D95" s="51"/>
      <c r="E95" s="52"/>
      <c r="F95" s="52"/>
      <c r="G95" s="50"/>
      <c r="H95" s="59"/>
      <c r="I95" s="52"/>
      <c r="J95" s="52"/>
      <c r="K95" s="50"/>
      <c r="L95" s="51"/>
      <c r="M95" s="52"/>
    </row>
    <row r="96" spans="1:13" ht="15.75" thickTop="1">
      <c r="A96" s="72"/>
      <c r="B96" s="119" t="s">
        <v>845</v>
      </c>
      <c r="C96" s="69" t="s">
        <v>275</v>
      </c>
      <c r="D96" s="53">
        <v>34010</v>
      </c>
      <c r="E96" s="55"/>
      <c r="F96" s="55"/>
      <c r="G96" s="69" t="s">
        <v>275</v>
      </c>
      <c r="H96" s="68" t="s">
        <v>279</v>
      </c>
      <c r="I96" s="55"/>
      <c r="J96" s="55"/>
      <c r="K96" s="69" t="s">
        <v>275</v>
      </c>
      <c r="L96" s="53">
        <v>34010</v>
      </c>
      <c r="M96" s="55"/>
    </row>
    <row r="97" spans="1:13" ht="15.75" thickBot="1">
      <c r="A97" s="72"/>
      <c r="B97" s="119"/>
      <c r="C97" s="67"/>
      <c r="D97" s="54"/>
      <c r="E97" s="56"/>
      <c r="F97" s="56"/>
      <c r="G97" s="67"/>
      <c r="H97" s="65"/>
      <c r="I97" s="56"/>
      <c r="J97" s="56"/>
      <c r="K97" s="67"/>
      <c r="L97" s="54"/>
      <c r="M97" s="56"/>
    </row>
    <row r="98" spans="1:13" ht="25.5" customHeight="1" thickTop="1">
      <c r="A98" s="72"/>
      <c r="B98" s="32" t="s">
        <v>846</v>
      </c>
      <c r="C98" s="32"/>
      <c r="D98" s="32"/>
      <c r="E98" s="32"/>
      <c r="F98" s="32"/>
      <c r="G98" s="32"/>
      <c r="H98" s="32"/>
      <c r="I98" s="32"/>
      <c r="J98" s="32"/>
      <c r="K98" s="32"/>
      <c r="L98" s="32"/>
      <c r="M98" s="32"/>
    </row>
    <row r="99" spans="1:13">
      <c r="A99" s="72"/>
      <c r="B99" s="71"/>
      <c r="C99" s="71"/>
      <c r="D99" s="71"/>
      <c r="E99" s="71"/>
      <c r="F99" s="71"/>
      <c r="G99" s="71"/>
      <c r="H99" s="71"/>
      <c r="I99" s="71"/>
      <c r="J99" s="71"/>
      <c r="K99" s="71"/>
      <c r="L99" s="71"/>
      <c r="M99" s="71"/>
    </row>
    <row r="100" spans="1:13" ht="25.5" customHeight="1">
      <c r="A100" s="72"/>
      <c r="B100" s="32" t="s">
        <v>847</v>
      </c>
      <c r="C100" s="32"/>
      <c r="D100" s="32"/>
      <c r="E100" s="32"/>
      <c r="F100" s="32"/>
      <c r="G100" s="32"/>
      <c r="H100" s="32"/>
      <c r="I100" s="32"/>
      <c r="J100" s="32"/>
      <c r="K100" s="32"/>
      <c r="L100" s="32"/>
      <c r="M100" s="32"/>
    </row>
    <row r="101" spans="1:13">
      <c r="A101" s="72"/>
      <c r="B101" s="71"/>
      <c r="C101" s="71"/>
      <c r="D101" s="71"/>
      <c r="E101" s="71"/>
      <c r="F101" s="71"/>
      <c r="G101" s="71"/>
      <c r="H101" s="71"/>
      <c r="I101" s="71"/>
      <c r="J101" s="71"/>
      <c r="K101" s="71"/>
      <c r="L101" s="71"/>
      <c r="M101" s="71"/>
    </row>
    <row r="102" spans="1:13">
      <c r="A102" s="72"/>
      <c r="B102" s="73" t="s">
        <v>533</v>
      </c>
      <c r="C102" s="73"/>
      <c r="D102" s="73"/>
      <c r="E102" s="73"/>
      <c r="F102" s="73"/>
      <c r="G102" s="73"/>
      <c r="H102" s="73"/>
      <c r="I102" s="73"/>
      <c r="J102" s="73"/>
      <c r="K102" s="73"/>
      <c r="L102" s="73"/>
      <c r="M102" s="73"/>
    </row>
    <row r="103" spans="1:13" ht="38.25" customHeight="1">
      <c r="A103" s="72"/>
      <c r="B103" s="32" t="s">
        <v>848</v>
      </c>
      <c r="C103" s="32"/>
      <c r="D103" s="32"/>
      <c r="E103" s="32"/>
      <c r="F103" s="32"/>
      <c r="G103" s="32"/>
      <c r="H103" s="32"/>
      <c r="I103" s="32"/>
      <c r="J103" s="32"/>
      <c r="K103" s="32"/>
      <c r="L103" s="32"/>
      <c r="M103" s="32"/>
    </row>
    <row r="104" spans="1:13">
      <c r="A104" s="72"/>
      <c r="B104" s="75" t="s">
        <v>849</v>
      </c>
      <c r="C104" s="75"/>
      <c r="D104" s="75"/>
      <c r="E104" s="75"/>
      <c r="F104" s="75"/>
      <c r="G104" s="75"/>
      <c r="H104" s="75"/>
      <c r="I104" s="75"/>
      <c r="J104" s="75"/>
      <c r="K104" s="75"/>
      <c r="L104" s="75"/>
      <c r="M104" s="75"/>
    </row>
    <row r="105" spans="1:13">
      <c r="A105" s="72"/>
      <c r="B105" s="27"/>
      <c r="C105" s="27"/>
      <c r="D105" s="27"/>
      <c r="E105" s="27"/>
      <c r="F105" s="27"/>
      <c r="G105" s="27"/>
      <c r="H105" s="27"/>
      <c r="I105" s="27"/>
      <c r="J105" s="27"/>
      <c r="K105" s="27"/>
      <c r="L105" s="27"/>
      <c r="M105" s="27"/>
    </row>
    <row r="106" spans="1:13">
      <c r="A106" s="72"/>
      <c r="B106" s="18"/>
      <c r="C106" s="18"/>
      <c r="D106" s="18"/>
      <c r="E106" s="18"/>
      <c r="F106" s="18"/>
      <c r="G106" s="18"/>
      <c r="H106" s="18"/>
      <c r="I106" s="18"/>
      <c r="J106" s="18"/>
      <c r="K106" s="18"/>
      <c r="L106" s="18"/>
      <c r="M106" s="18"/>
    </row>
    <row r="107" spans="1:13" ht="15.75" thickBot="1">
      <c r="A107" s="72"/>
      <c r="B107" s="19"/>
      <c r="C107" s="185" t="s">
        <v>834</v>
      </c>
      <c r="D107" s="185"/>
      <c r="E107" s="185"/>
      <c r="F107" s="24"/>
      <c r="G107" s="185" t="s">
        <v>835</v>
      </c>
      <c r="H107" s="185"/>
      <c r="I107" s="185"/>
      <c r="J107" s="24"/>
      <c r="K107" s="185" t="s">
        <v>836</v>
      </c>
      <c r="L107" s="185"/>
      <c r="M107" s="185"/>
    </row>
    <row r="108" spans="1:13">
      <c r="A108" s="72"/>
      <c r="B108" s="13" t="s">
        <v>825</v>
      </c>
      <c r="C108" s="45"/>
      <c r="D108" s="45"/>
      <c r="E108" s="45"/>
      <c r="F108" s="19"/>
      <c r="G108" s="45"/>
      <c r="H108" s="45"/>
      <c r="I108" s="45"/>
      <c r="J108" s="19"/>
      <c r="K108" s="45"/>
      <c r="L108" s="45"/>
      <c r="M108" s="45"/>
    </row>
    <row r="109" spans="1:13">
      <c r="A109" s="72"/>
      <c r="B109" s="81" t="s">
        <v>35</v>
      </c>
      <c r="C109" s="32" t="s">
        <v>275</v>
      </c>
      <c r="D109" s="33">
        <v>32246</v>
      </c>
      <c r="E109" s="34"/>
      <c r="F109" s="34"/>
      <c r="G109" s="32" t="s">
        <v>275</v>
      </c>
      <c r="H109" s="47" t="s">
        <v>279</v>
      </c>
      <c r="I109" s="34"/>
      <c r="J109" s="34"/>
      <c r="K109" s="32" t="s">
        <v>275</v>
      </c>
      <c r="L109" s="33">
        <v>32246</v>
      </c>
      <c r="M109" s="34"/>
    </row>
    <row r="110" spans="1:13">
      <c r="A110" s="72"/>
      <c r="B110" s="81"/>
      <c r="C110" s="32"/>
      <c r="D110" s="33"/>
      <c r="E110" s="34"/>
      <c r="F110" s="34"/>
      <c r="G110" s="32"/>
      <c r="H110" s="47"/>
      <c r="I110" s="34"/>
      <c r="J110" s="34"/>
      <c r="K110" s="32"/>
      <c r="L110" s="33"/>
      <c r="M110" s="34"/>
    </row>
    <row r="111" spans="1:13">
      <c r="A111" s="72"/>
      <c r="B111" s="80" t="s">
        <v>324</v>
      </c>
      <c r="C111" s="61">
        <v>16740</v>
      </c>
      <c r="D111" s="61"/>
      <c r="E111" s="40"/>
      <c r="F111" s="40"/>
      <c r="G111" s="36" t="s">
        <v>279</v>
      </c>
      <c r="H111" s="36"/>
      <c r="I111" s="40"/>
      <c r="J111" s="40"/>
      <c r="K111" s="61">
        <v>16740</v>
      </c>
      <c r="L111" s="61"/>
      <c r="M111" s="40"/>
    </row>
    <row r="112" spans="1:13">
      <c r="A112" s="72"/>
      <c r="B112" s="80"/>
      <c r="C112" s="61"/>
      <c r="D112" s="61"/>
      <c r="E112" s="40"/>
      <c r="F112" s="40"/>
      <c r="G112" s="36"/>
      <c r="H112" s="36"/>
      <c r="I112" s="40"/>
      <c r="J112" s="40"/>
      <c r="K112" s="61"/>
      <c r="L112" s="61"/>
      <c r="M112" s="40"/>
    </row>
    <row r="113" spans="1:13">
      <c r="A113" s="72"/>
      <c r="B113" s="81" t="s">
        <v>326</v>
      </c>
      <c r="C113" s="33">
        <v>70627</v>
      </c>
      <c r="D113" s="33"/>
      <c r="E113" s="34"/>
      <c r="F113" s="34"/>
      <c r="G113" s="47">
        <v>677</v>
      </c>
      <c r="H113" s="47"/>
      <c r="I113" s="34"/>
      <c r="J113" s="34"/>
      <c r="K113" s="33">
        <v>71304</v>
      </c>
      <c r="L113" s="33"/>
      <c r="M113" s="34"/>
    </row>
    <row r="114" spans="1:13">
      <c r="A114" s="72"/>
      <c r="B114" s="81"/>
      <c r="C114" s="33"/>
      <c r="D114" s="33"/>
      <c r="E114" s="34"/>
      <c r="F114" s="34"/>
      <c r="G114" s="47"/>
      <c r="H114" s="47"/>
      <c r="I114" s="34"/>
      <c r="J114" s="34"/>
      <c r="K114" s="33"/>
      <c r="L114" s="33"/>
      <c r="M114" s="34"/>
    </row>
    <row r="115" spans="1:13">
      <c r="A115" s="72"/>
      <c r="B115" s="80" t="s">
        <v>327</v>
      </c>
      <c r="C115" s="61">
        <v>2675</v>
      </c>
      <c r="D115" s="61"/>
      <c r="E115" s="40"/>
      <c r="F115" s="40"/>
      <c r="G115" s="36" t="s">
        <v>850</v>
      </c>
      <c r="H115" s="36"/>
      <c r="I115" s="38" t="s">
        <v>278</v>
      </c>
      <c r="J115" s="40"/>
      <c r="K115" s="61">
        <v>2600</v>
      </c>
      <c r="L115" s="61"/>
      <c r="M115" s="40"/>
    </row>
    <row r="116" spans="1:13">
      <c r="A116" s="72"/>
      <c r="B116" s="80"/>
      <c r="C116" s="61"/>
      <c r="D116" s="61"/>
      <c r="E116" s="40"/>
      <c r="F116" s="40"/>
      <c r="G116" s="36"/>
      <c r="H116" s="36"/>
      <c r="I116" s="38"/>
      <c r="J116" s="40"/>
      <c r="K116" s="61"/>
      <c r="L116" s="61"/>
      <c r="M116" s="40"/>
    </row>
    <row r="117" spans="1:13">
      <c r="A117" s="72"/>
      <c r="B117" s="81" t="s">
        <v>44</v>
      </c>
      <c r="C117" s="33">
        <v>7619</v>
      </c>
      <c r="D117" s="33"/>
      <c r="E117" s="34"/>
      <c r="F117" s="34"/>
      <c r="G117" s="47" t="s">
        <v>851</v>
      </c>
      <c r="H117" s="47"/>
      <c r="I117" s="32" t="s">
        <v>278</v>
      </c>
      <c r="J117" s="34"/>
      <c r="K117" s="33">
        <v>7046</v>
      </c>
      <c r="L117" s="33"/>
      <c r="M117" s="34"/>
    </row>
    <row r="118" spans="1:13">
      <c r="A118" s="72"/>
      <c r="B118" s="81"/>
      <c r="C118" s="33"/>
      <c r="D118" s="33"/>
      <c r="E118" s="34"/>
      <c r="F118" s="34"/>
      <c r="G118" s="47"/>
      <c r="H118" s="47"/>
      <c r="I118" s="32"/>
      <c r="J118" s="34"/>
      <c r="K118" s="33"/>
      <c r="L118" s="33"/>
      <c r="M118" s="34"/>
    </row>
    <row r="119" spans="1:13">
      <c r="A119" s="72"/>
      <c r="B119" s="80" t="s">
        <v>587</v>
      </c>
      <c r="C119" s="36">
        <v>775</v>
      </c>
      <c r="D119" s="36"/>
      <c r="E119" s="40"/>
      <c r="F119" s="40"/>
      <c r="G119" s="36">
        <v>107</v>
      </c>
      <c r="H119" s="36"/>
      <c r="I119" s="40"/>
      <c r="J119" s="40"/>
      <c r="K119" s="36">
        <v>882</v>
      </c>
      <c r="L119" s="36"/>
      <c r="M119" s="40"/>
    </row>
    <row r="120" spans="1:13">
      <c r="A120" s="72"/>
      <c r="B120" s="80"/>
      <c r="C120" s="36"/>
      <c r="D120" s="36"/>
      <c r="E120" s="40"/>
      <c r="F120" s="40"/>
      <c r="G120" s="36"/>
      <c r="H120" s="36"/>
      <c r="I120" s="40"/>
      <c r="J120" s="40"/>
      <c r="K120" s="36"/>
      <c r="L120" s="36"/>
      <c r="M120" s="40"/>
    </row>
    <row r="121" spans="1:13">
      <c r="A121" s="72"/>
      <c r="B121" s="81" t="s">
        <v>46</v>
      </c>
      <c r="C121" s="47">
        <v>256</v>
      </c>
      <c r="D121" s="47"/>
      <c r="E121" s="34"/>
      <c r="F121" s="34"/>
      <c r="G121" s="47" t="s">
        <v>852</v>
      </c>
      <c r="H121" s="47"/>
      <c r="I121" s="32" t="s">
        <v>278</v>
      </c>
      <c r="J121" s="34"/>
      <c r="K121" s="47">
        <v>190</v>
      </c>
      <c r="L121" s="47"/>
      <c r="M121" s="34"/>
    </row>
    <row r="122" spans="1:13" ht="15.75" thickBot="1">
      <c r="A122" s="72"/>
      <c r="B122" s="81"/>
      <c r="C122" s="63"/>
      <c r="D122" s="63"/>
      <c r="E122" s="46"/>
      <c r="F122" s="46"/>
      <c r="G122" s="63"/>
      <c r="H122" s="63"/>
      <c r="I122" s="208"/>
      <c r="J122" s="46"/>
      <c r="K122" s="63"/>
      <c r="L122" s="63"/>
      <c r="M122" s="46"/>
    </row>
    <row r="123" spans="1:13">
      <c r="A123" s="72"/>
      <c r="B123" s="38" t="s">
        <v>47</v>
      </c>
      <c r="C123" s="66" t="s">
        <v>275</v>
      </c>
      <c r="D123" s="62">
        <v>130938</v>
      </c>
      <c r="E123" s="30"/>
      <c r="F123" s="30"/>
      <c r="G123" s="66" t="s">
        <v>275</v>
      </c>
      <c r="H123" s="64">
        <v>70</v>
      </c>
      <c r="I123" s="30"/>
      <c r="J123" s="30"/>
      <c r="K123" s="66" t="s">
        <v>275</v>
      </c>
      <c r="L123" s="62">
        <v>131008</v>
      </c>
      <c r="M123" s="30"/>
    </row>
    <row r="124" spans="1:13" ht="15.75" thickBot="1">
      <c r="A124" s="72"/>
      <c r="B124" s="38"/>
      <c r="C124" s="67"/>
      <c r="D124" s="54"/>
      <c r="E124" s="56"/>
      <c r="F124" s="56"/>
      <c r="G124" s="67"/>
      <c r="H124" s="65"/>
      <c r="I124" s="56"/>
      <c r="J124" s="56"/>
      <c r="K124" s="67"/>
      <c r="L124" s="54"/>
      <c r="M124" s="56"/>
    </row>
    <row r="125" spans="1:13" ht="15.75" thickTop="1">
      <c r="A125" s="72"/>
      <c r="B125" s="19"/>
      <c r="C125" s="60"/>
      <c r="D125" s="60"/>
      <c r="E125" s="60"/>
      <c r="F125" s="19"/>
      <c r="G125" s="60"/>
      <c r="H125" s="60"/>
      <c r="I125" s="60"/>
      <c r="J125" s="19"/>
      <c r="K125" s="60"/>
      <c r="L125" s="60"/>
      <c r="M125" s="60"/>
    </row>
    <row r="126" spans="1:13">
      <c r="A126" s="72"/>
      <c r="B126" s="23" t="s">
        <v>826</v>
      </c>
      <c r="C126" s="40"/>
      <c r="D126" s="40"/>
      <c r="E126" s="40"/>
      <c r="F126" s="22"/>
      <c r="G126" s="40"/>
      <c r="H126" s="40"/>
      <c r="I126" s="40"/>
      <c r="J126" s="22"/>
      <c r="K126" s="40"/>
      <c r="L126" s="40"/>
      <c r="M126" s="40"/>
    </row>
    <row r="127" spans="1:13">
      <c r="A127" s="72"/>
      <c r="B127" s="81" t="s">
        <v>331</v>
      </c>
      <c r="C127" s="32" t="s">
        <v>275</v>
      </c>
      <c r="D127" s="33">
        <v>104960</v>
      </c>
      <c r="E127" s="34"/>
      <c r="F127" s="34"/>
      <c r="G127" s="32" t="s">
        <v>275</v>
      </c>
      <c r="H127" s="47">
        <v>50</v>
      </c>
      <c r="I127" s="34"/>
      <c r="J127" s="34"/>
      <c r="K127" s="32" t="s">
        <v>275</v>
      </c>
      <c r="L127" s="33">
        <v>105010</v>
      </c>
      <c r="M127" s="34"/>
    </row>
    <row r="128" spans="1:13">
      <c r="A128" s="72"/>
      <c r="B128" s="81"/>
      <c r="C128" s="32"/>
      <c r="D128" s="33"/>
      <c r="E128" s="34"/>
      <c r="F128" s="34"/>
      <c r="G128" s="32"/>
      <c r="H128" s="47"/>
      <c r="I128" s="34"/>
      <c r="J128" s="34"/>
      <c r="K128" s="32"/>
      <c r="L128" s="33"/>
      <c r="M128" s="34"/>
    </row>
    <row r="129" spans="1:13">
      <c r="A129" s="72"/>
      <c r="B129" s="80" t="s">
        <v>53</v>
      </c>
      <c r="C129" s="61">
        <v>3733</v>
      </c>
      <c r="D129" s="61"/>
      <c r="E129" s="40"/>
      <c r="F129" s="40"/>
      <c r="G129" s="36" t="s">
        <v>279</v>
      </c>
      <c r="H129" s="36"/>
      <c r="I129" s="40"/>
      <c r="J129" s="40"/>
      <c r="K129" s="61">
        <v>3733</v>
      </c>
      <c r="L129" s="61"/>
      <c r="M129" s="40"/>
    </row>
    <row r="130" spans="1:13">
      <c r="A130" s="72"/>
      <c r="B130" s="80"/>
      <c r="C130" s="61"/>
      <c r="D130" s="61"/>
      <c r="E130" s="40"/>
      <c r="F130" s="40"/>
      <c r="G130" s="36"/>
      <c r="H130" s="36"/>
      <c r="I130" s="40"/>
      <c r="J130" s="40"/>
      <c r="K130" s="61"/>
      <c r="L130" s="61"/>
      <c r="M130" s="40"/>
    </row>
    <row r="131" spans="1:13">
      <c r="A131" s="72"/>
      <c r="B131" s="81" t="s">
        <v>57</v>
      </c>
      <c r="C131" s="47">
        <v>545</v>
      </c>
      <c r="D131" s="47"/>
      <c r="E131" s="34"/>
      <c r="F131" s="34"/>
      <c r="G131" s="47">
        <v>20</v>
      </c>
      <c r="H131" s="47"/>
      <c r="I131" s="34"/>
      <c r="J131" s="34"/>
      <c r="K131" s="47">
        <v>565</v>
      </c>
      <c r="L131" s="47"/>
      <c r="M131" s="34"/>
    </row>
    <row r="132" spans="1:13" ht="15.75" thickBot="1">
      <c r="A132" s="72"/>
      <c r="B132" s="81"/>
      <c r="C132" s="63"/>
      <c r="D132" s="63"/>
      <c r="E132" s="46"/>
      <c r="F132" s="46"/>
      <c r="G132" s="63"/>
      <c r="H132" s="63"/>
      <c r="I132" s="46"/>
      <c r="J132" s="46"/>
      <c r="K132" s="63"/>
      <c r="L132" s="63"/>
      <c r="M132" s="46"/>
    </row>
    <row r="133" spans="1:13">
      <c r="A133" s="72"/>
      <c r="B133" s="38" t="s">
        <v>58</v>
      </c>
      <c r="C133" s="66" t="s">
        <v>275</v>
      </c>
      <c r="D133" s="62">
        <v>109238</v>
      </c>
      <c r="E133" s="30"/>
      <c r="F133" s="30"/>
      <c r="G133" s="66" t="s">
        <v>275</v>
      </c>
      <c r="H133" s="64">
        <v>70</v>
      </c>
      <c r="I133" s="30"/>
      <c r="J133" s="30"/>
      <c r="K133" s="66" t="s">
        <v>275</v>
      </c>
      <c r="L133" s="62">
        <v>109308</v>
      </c>
      <c r="M133" s="30"/>
    </row>
    <row r="134" spans="1:13" ht="15.75" thickBot="1">
      <c r="A134" s="72"/>
      <c r="B134" s="38"/>
      <c r="C134" s="67"/>
      <c r="D134" s="54"/>
      <c r="E134" s="56"/>
      <c r="F134" s="56"/>
      <c r="G134" s="67"/>
      <c r="H134" s="65"/>
      <c r="I134" s="56"/>
      <c r="J134" s="56"/>
      <c r="K134" s="67"/>
      <c r="L134" s="54"/>
      <c r="M134" s="56"/>
    </row>
    <row r="135" spans="1:13" ht="15.75" thickTop="1">
      <c r="A135" s="72"/>
      <c r="B135" s="32" t="s">
        <v>853</v>
      </c>
      <c r="C135" s="57" t="s">
        <v>275</v>
      </c>
      <c r="D135" s="70">
        <v>11700</v>
      </c>
      <c r="E135" s="60"/>
      <c r="F135" s="60"/>
      <c r="G135" s="57" t="s">
        <v>275</v>
      </c>
      <c r="H135" s="58" t="s">
        <v>279</v>
      </c>
      <c r="I135" s="60"/>
      <c r="J135" s="60"/>
      <c r="K135" s="57" t="s">
        <v>275</v>
      </c>
      <c r="L135" s="70">
        <v>11700</v>
      </c>
      <c r="M135" s="60"/>
    </row>
    <row r="136" spans="1:13" ht="15.75" thickBot="1">
      <c r="A136" s="72"/>
      <c r="B136" s="32"/>
      <c r="C136" s="50"/>
      <c r="D136" s="51"/>
      <c r="E136" s="52"/>
      <c r="F136" s="52"/>
      <c r="G136" s="50"/>
      <c r="H136" s="59"/>
      <c r="I136" s="52"/>
      <c r="J136" s="52"/>
      <c r="K136" s="50"/>
      <c r="L136" s="51"/>
      <c r="M136" s="52"/>
    </row>
    <row r="137" spans="1:13" ht="15.75" thickTop="1">
      <c r="A137" s="72"/>
      <c r="B137" s="38" t="s">
        <v>854</v>
      </c>
      <c r="C137" s="69" t="s">
        <v>275</v>
      </c>
      <c r="D137" s="53">
        <v>10000</v>
      </c>
      <c r="E137" s="55"/>
      <c r="F137" s="55"/>
      <c r="G137" s="69" t="s">
        <v>275</v>
      </c>
      <c r="H137" s="68" t="s">
        <v>279</v>
      </c>
      <c r="I137" s="55"/>
      <c r="J137" s="55"/>
      <c r="K137" s="69" t="s">
        <v>275</v>
      </c>
      <c r="L137" s="53">
        <v>10000</v>
      </c>
      <c r="M137" s="55"/>
    </row>
    <row r="138" spans="1:13" ht="15.75" thickBot="1">
      <c r="A138" s="72"/>
      <c r="B138" s="38"/>
      <c r="C138" s="67"/>
      <c r="D138" s="54"/>
      <c r="E138" s="56"/>
      <c r="F138" s="56"/>
      <c r="G138" s="67"/>
      <c r="H138" s="65"/>
      <c r="I138" s="56"/>
      <c r="J138" s="56"/>
      <c r="K138" s="67"/>
      <c r="L138" s="54"/>
      <c r="M138" s="56"/>
    </row>
    <row r="139" spans="1:13" ht="25.5" customHeight="1" thickTop="1">
      <c r="A139" s="72"/>
      <c r="B139" s="32" t="s">
        <v>855</v>
      </c>
      <c r="C139" s="32"/>
      <c r="D139" s="32"/>
      <c r="E139" s="32"/>
      <c r="F139" s="32"/>
      <c r="G139" s="32"/>
      <c r="H139" s="32"/>
      <c r="I139" s="32"/>
      <c r="J139" s="32"/>
      <c r="K139" s="32"/>
      <c r="L139" s="32"/>
      <c r="M139" s="32"/>
    </row>
    <row r="140" spans="1:13">
      <c r="A140" s="72"/>
      <c r="B140" s="71"/>
      <c r="C140" s="71"/>
      <c r="D140" s="71"/>
      <c r="E140" s="71"/>
      <c r="F140" s="71"/>
      <c r="G140" s="71"/>
      <c r="H140" s="71"/>
      <c r="I140" s="71"/>
      <c r="J140" s="71"/>
      <c r="K140" s="71"/>
      <c r="L140" s="71"/>
      <c r="M140" s="71"/>
    </row>
    <row r="141" spans="1:13">
      <c r="A141" s="72"/>
      <c r="B141" s="32" t="s">
        <v>856</v>
      </c>
      <c r="C141" s="32"/>
      <c r="D141" s="32"/>
      <c r="E141" s="32"/>
      <c r="F141" s="32"/>
      <c r="G141" s="32"/>
      <c r="H141" s="32"/>
      <c r="I141" s="32"/>
      <c r="J141" s="32"/>
      <c r="K141" s="32"/>
      <c r="L141" s="32"/>
      <c r="M141" s="32"/>
    </row>
    <row r="142" spans="1:13">
      <c r="A142" s="72"/>
      <c r="B142" s="71"/>
      <c r="C142" s="71"/>
      <c r="D142" s="71"/>
      <c r="E142" s="71"/>
      <c r="F142" s="71"/>
      <c r="G142" s="71"/>
      <c r="H142" s="71"/>
      <c r="I142" s="71"/>
      <c r="J142" s="71"/>
      <c r="K142" s="71"/>
      <c r="L142" s="71"/>
      <c r="M142" s="71"/>
    </row>
    <row r="143" spans="1:13" ht="25.5" customHeight="1">
      <c r="A143" s="72"/>
      <c r="B143" s="32" t="s">
        <v>857</v>
      </c>
      <c r="C143" s="32"/>
      <c r="D143" s="32"/>
      <c r="E143" s="32"/>
      <c r="F143" s="32"/>
      <c r="G143" s="32"/>
      <c r="H143" s="32"/>
      <c r="I143" s="32"/>
      <c r="J143" s="32"/>
      <c r="K143" s="32"/>
      <c r="L143" s="32"/>
      <c r="M143" s="32"/>
    </row>
    <row r="144" spans="1:13">
      <c r="A144" s="72"/>
      <c r="B144" s="71"/>
      <c r="C144" s="71"/>
      <c r="D144" s="71"/>
      <c r="E144" s="71"/>
      <c r="F144" s="71"/>
      <c r="G144" s="71"/>
      <c r="H144" s="71"/>
      <c r="I144" s="71"/>
      <c r="J144" s="71"/>
      <c r="K144" s="71"/>
      <c r="L144" s="71"/>
      <c r="M144" s="71"/>
    </row>
    <row r="145" spans="1:13">
      <c r="A145" s="72"/>
      <c r="B145" s="71"/>
      <c r="C145" s="71"/>
      <c r="D145" s="71"/>
      <c r="E145" s="71"/>
      <c r="F145" s="71"/>
      <c r="G145" s="71"/>
      <c r="H145" s="71"/>
      <c r="I145" s="71"/>
      <c r="J145" s="71"/>
      <c r="K145" s="71"/>
      <c r="L145" s="71"/>
      <c r="M145" s="71"/>
    </row>
    <row r="146" spans="1:13">
      <c r="A146" s="72"/>
      <c r="B146" s="74" t="s">
        <v>534</v>
      </c>
      <c r="C146" s="74"/>
      <c r="D146" s="74"/>
      <c r="E146" s="74"/>
      <c r="F146" s="74"/>
      <c r="G146" s="74"/>
      <c r="H146" s="74"/>
      <c r="I146" s="74"/>
      <c r="J146" s="74"/>
      <c r="K146" s="74"/>
      <c r="L146" s="74"/>
      <c r="M146" s="74"/>
    </row>
    <row r="147" spans="1:13">
      <c r="A147" s="72"/>
      <c r="B147" s="71"/>
      <c r="C147" s="71"/>
      <c r="D147" s="71"/>
      <c r="E147" s="71"/>
      <c r="F147" s="71"/>
      <c r="G147" s="71"/>
      <c r="H147" s="71"/>
      <c r="I147" s="71"/>
      <c r="J147" s="71"/>
      <c r="K147" s="71"/>
      <c r="L147" s="71"/>
      <c r="M147" s="71"/>
    </row>
    <row r="148" spans="1:13" ht="38.25" customHeight="1">
      <c r="A148" s="72"/>
      <c r="B148" s="75" t="s">
        <v>858</v>
      </c>
      <c r="C148" s="75"/>
      <c r="D148" s="75"/>
      <c r="E148" s="75"/>
      <c r="F148" s="75"/>
      <c r="G148" s="75"/>
      <c r="H148" s="75"/>
      <c r="I148" s="75"/>
      <c r="J148" s="75"/>
      <c r="K148" s="75"/>
      <c r="L148" s="75"/>
      <c r="M148" s="75"/>
    </row>
    <row r="149" spans="1:13">
      <c r="A149" s="72"/>
      <c r="B149" s="88"/>
      <c r="C149" s="88"/>
      <c r="D149" s="88"/>
      <c r="E149" s="88"/>
      <c r="F149" s="88"/>
      <c r="G149" s="88"/>
      <c r="H149" s="88"/>
      <c r="I149" s="88"/>
      <c r="J149" s="88"/>
      <c r="K149" s="88"/>
      <c r="L149" s="88"/>
      <c r="M149" s="88"/>
    </row>
    <row r="150" spans="1:13">
      <c r="A150" s="72"/>
      <c r="B150" s="27"/>
      <c r="C150" s="27"/>
      <c r="D150" s="27"/>
      <c r="E150" s="27"/>
      <c r="F150" s="27"/>
      <c r="G150" s="27"/>
      <c r="H150" s="27"/>
      <c r="I150" s="27"/>
      <c r="J150" s="27"/>
      <c r="K150" s="27"/>
    </row>
    <row r="151" spans="1:13">
      <c r="A151" s="72"/>
      <c r="B151" s="18"/>
      <c r="C151" s="18"/>
      <c r="D151" s="18"/>
      <c r="E151" s="18"/>
      <c r="F151" s="18"/>
      <c r="G151" s="18"/>
      <c r="H151" s="18"/>
      <c r="I151" s="18"/>
      <c r="J151" s="18"/>
      <c r="K151" s="18"/>
    </row>
    <row r="152" spans="1:13" ht="15.75" thickBot="1">
      <c r="A152" s="72"/>
      <c r="B152" s="19"/>
      <c r="C152" s="185" t="s">
        <v>859</v>
      </c>
      <c r="D152" s="185"/>
      <c r="E152" s="185"/>
      <c r="F152" s="185" t="s">
        <v>835</v>
      </c>
      <c r="G152" s="185"/>
      <c r="H152" s="185"/>
      <c r="I152" s="185" t="s">
        <v>860</v>
      </c>
      <c r="J152" s="185"/>
      <c r="K152" s="185"/>
    </row>
    <row r="153" spans="1:13">
      <c r="A153" s="72"/>
      <c r="B153" s="13" t="s">
        <v>825</v>
      </c>
      <c r="C153" s="45"/>
      <c r="D153" s="45"/>
      <c r="E153" s="45"/>
      <c r="F153" s="45"/>
      <c r="G153" s="45"/>
      <c r="H153" s="45"/>
      <c r="I153" s="45"/>
      <c r="J153" s="45"/>
      <c r="K153" s="45"/>
    </row>
    <row r="154" spans="1:13">
      <c r="A154" s="72"/>
      <c r="B154" s="81" t="s">
        <v>35</v>
      </c>
      <c r="C154" s="32" t="s">
        <v>275</v>
      </c>
      <c r="D154" s="33">
        <v>22792</v>
      </c>
      <c r="E154" s="34"/>
      <c r="F154" s="32" t="s">
        <v>275</v>
      </c>
      <c r="G154" s="47" t="s">
        <v>279</v>
      </c>
      <c r="H154" s="34"/>
      <c r="I154" s="32" t="s">
        <v>275</v>
      </c>
      <c r="J154" s="33">
        <v>22792</v>
      </c>
      <c r="K154" s="34"/>
    </row>
    <row r="155" spans="1:13">
      <c r="A155" s="72"/>
      <c r="B155" s="81"/>
      <c r="C155" s="32"/>
      <c r="D155" s="33"/>
      <c r="E155" s="34"/>
      <c r="F155" s="32"/>
      <c r="G155" s="47"/>
      <c r="H155" s="34"/>
      <c r="I155" s="32"/>
      <c r="J155" s="33"/>
      <c r="K155" s="34"/>
    </row>
    <row r="156" spans="1:13">
      <c r="A156" s="72"/>
      <c r="B156" s="80" t="s">
        <v>324</v>
      </c>
      <c r="C156" s="61">
        <v>62373</v>
      </c>
      <c r="D156" s="61"/>
      <c r="E156" s="40"/>
      <c r="F156" s="36" t="s">
        <v>279</v>
      </c>
      <c r="G156" s="36"/>
      <c r="H156" s="40"/>
      <c r="I156" s="61">
        <v>62373</v>
      </c>
      <c r="J156" s="61"/>
      <c r="K156" s="40"/>
    </row>
    <row r="157" spans="1:13">
      <c r="A157" s="72"/>
      <c r="B157" s="80"/>
      <c r="C157" s="61"/>
      <c r="D157" s="61"/>
      <c r="E157" s="40"/>
      <c r="F157" s="36"/>
      <c r="G157" s="36"/>
      <c r="H157" s="40"/>
      <c r="I157" s="61"/>
      <c r="J157" s="61"/>
      <c r="K157" s="40"/>
    </row>
    <row r="158" spans="1:13">
      <c r="A158" s="72"/>
      <c r="B158" s="81" t="s">
        <v>861</v>
      </c>
      <c r="C158" s="33">
        <v>72611</v>
      </c>
      <c r="D158" s="33"/>
      <c r="E158" s="34"/>
      <c r="F158" s="47" t="s">
        <v>345</v>
      </c>
      <c r="G158" s="47"/>
      <c r="H158" s="32" t="s">
        <v>278</v>
      </c>
      <c r="I158" s="33">
        <v>72283</v>
      </c>
      <c r="J158" s="33"/>
      <c r="K158" s="34"/>
    </row>
    <row r="159" spans="1:13">
      <c r="A159" s="72"/>
      <c r="B159" s="81"/>
      <c r="C159" s="33"/>
      <c r="D159" s="33"/>
      <c r="E159" s="34"/>
      <c r="F159" s="47"/>
      <c r="G159" s="47"/>
      <c r="H159" s="32"/>
      <c r="I159" s="33"/>
      <c r="J159" s="33"/>
      <c r="K159" s="34"/>
    </row>
    <row r="160" spans="1:13">
      <c r="A160" s="72"/>
      <c r="B160" s="80" t="s">
        <v>327</v>
      </c>
      <c r="C160" s="36">
        <v>141</v>
      </c>
      <c r="D160" s="36"/>
      <c r="E160" s="40"/>
      <c r="F160" s="36" t="s">
        <v>279</v>
      </c>
      <c r="G160" s="36"/>
      <c r="H160" s="40"/>
      <c r="I160" s="36">
        <v>141</v>
      </c>
      <c r="J160" s="36"/>
      <c r="K160" s="40"/>
    </row>
    <row r="161" spans="1:11">
      <c r="A161" s="72"/>
      <c r="B161" s="80"/>
      <c r="C161" s="36"/>
      <c r="D161" s="36"/>
      <c r="E161" s="40"/>
      <c r="F161" s="36"/>
      <c r="G161" s="36"/>
      <c r="H161" s="40"/>
      <c r="I161" s="36"/>
      <c r="J161" s="36"/>
      <c r="K161" s="40"/>
    </row>
    <row r="162" spans="1:11">
      <c r="A162" s="72"/>
      <c r="B162" s="81" t="s">
        <v>862</v>
      </c>
      <c r="C162" s="33">
        <v>1156</v>
      </c>
      <c r="D162" s="33"/>
      <c r="E162" s="34"/>
      <c r="F162" s="47" t="s">
        <v>279</v>
      </c>
      <c r="G162" s="47"/>
      <c r="H162" s="34"/>
      <c r="I162" s="33">
        <v>1156</v>
      </c>
      <c r="J162" s="33"/>
      <c r="K162" s="34"/>
    </row>
    <row r="163" spans="1:11">
      <c r="A163" s="72"/>
      <c r="B163" s="81"/>
      <c r="C163" s="33"/>
      <c r="D163" s="33"/>
      <c r="E163" s="34"/>
      <c r="F163" s="47"/>
      <c r="G163" s="47"/>
      <c r="H163" s="34"/>
      <c r="I163" s="33"/>
      <c r="J163" s="33"/>
      <c r="K163" s="34"/>
    </row>
    <row r="164" spans="1:11">
      <c r="A164" s="72"/>
      <c r="B164" s="80" t="s">
        <v>44</v>
      </c>
      <c r="C164" s="61">
        <v>5962</v>
      </c>
      <c r="D164" s="61"/>
      <c r="E164" s="40"/>
      <c r="F164" s="36">
        <v>574</v>
      </c>
      <c r="G164" s="36"/>
      <c r="H164" s="40"/>
      <c r="I164" s="61">
        <v>6536</v>
      </c>
      <c r="J164" s="61"/>
      <c r="K164" s="40"/>
    </row>
    <row r="165" spans="1:11">
      <c r="A165" s="72"/>
      <c r="B165" s="80"/>
      <c r="C165" s="61"/>
      <c r="D165" s="61"/>
      <c r="E165" s="40"/>
      <c r="F165" s="36"/>
      <c r="G165" s="36"/>
      <c r="H165" s="40"/>
      <c r="I165" s="61"/>
      <c r="J165" s="61"/>
      <c r="K165" s="40"/>
    </row>
    <row r="166" spans="1:11">
      <c r="A166" s="72"/>
      <c r="B166" s="81" t="s">
        <v>587</v>
      </c>
      <c r="C166" s="47">
        <v>600</v>
      </c>
      <c r="D166" s="47"/>
      <c r="E166" s="34"/>
      <c r="F166" s="47" t="s">
        <v>346</v>
      </c>
      <c r="G166" s="47"/>
      <c r="H166" s="32" t="s">
        <v>278</v>
      </c>
      <c r="I166" s="47">
        <v>582</v>
      </c>
      <c r="J166" s="47"/>
      <c r="K166" s="34"/>
    </row>
    <row r="167" spans="1:11">
      <c r="A167" s="72"/>
      <c r="B167" s="81"/>
      <c r="C167" s="47"/>
      <c r="D167" s="47"/>
      <c r="E167" s="34"/>
      <c r="F167" s="47"/>
      <c r="G167" s="47"/>
      <c r="H167" s="32"/>
      <c r="I167" s="47"/>
      <c r="J167" s="47"/>
      <c r="K167" s="34"/>
    </row>
    <row r="168" spans="1:11">
      <c r="A168" s="72"/>
      <c r="B168" s="80" t="s">
        <v>43</v>
      </c>
      <c r="C168" s="61">
        <v>1385</v>
      </c>
      <c r="D168" s="61"/>
      <c r="E168" s="40"/>
      <c r="F168" s="36">
        <v>287</v>
      </c>
      <c r="G168" s="36"/>
      <c r="H168" s="40"/>
      <c r="I168" s="61">
        <v>1672</v>
      </c>
      <c r="J168" s="61"/>
      <c r="K168" s="40"/>
    </row>
    <row r="169" spans="1:11">
      <c r="A169" s="72"/>
      <c r="B169" s="80"/>
      <c r="C169" s="61"/>
      <c r="D169" s="61"/>
      <c r="E169" s="40"/>
      <c r="F169" s="36"/>
      <c r="G169" s="36"/>
      <c r="H169" s="40"/>
      <c r="I169" s="61"/>
      <c r="J169" s="61"/>
      <c r="K169" s="40"/>
    </row>
    <row r="170" spans="1:11">
      <c r="A170" s="72"/>
      <c r="B170" s="81" t="s">
        <v>46</v>
      </c>
      <c r="C170" s="47">
        <v>775</v>
      </c>
      <c r="D170" s="47"/>
      <c r="E170" s="34"/>
      <c r="F170" s="47">
        <v>10</v>
      </c>
      <c r="G170" s="47"/>
      <c r="H170" s="34"/>
      <c r="I170" s="47">
        <v>785</v>
      </c>
      <c r="J170" s="47"/>
      <c r="K170" s="34"/>
    </row>
    <row r="171" spans="1:11" ht="15.75" thickBot="1">
      <c r="A171" s="72"/>
      <c r="B171" s="81"/>
      <c r="C171" s="63"/>
      <c r="D171" s="63"/>
      <c r="E171" s="46"/>
      <c r="F171" s="63"/>
      <c r="G171" s="63"/>
      <c r="H171" s="46"/>
      <c r="I171" s="63"/>
      <c r="J171" s="63"/>
      <c r="K171" s="46"/>
    </row>
    <row r="172" spans="1:11">
      <c r="A172" s="72"/>
      <c r="B172" s="38" t="s">
        <v>47</v>
      </c>
      <c r="C172" s="66" t="s">
        <v>275</v>
      </c>
      <c r="D172" s="62">
        <v>167795</v>
      </c>
      <c r="E172" s="30"/>
      <c r="F172" s="66" t="s">
        <v>275</v>
      </c>
      <c r="G172" s="64">
        <v>525</v>
      </c>
      <c r="H172" s="30"/>
      <c r="I172" s="66" t="s">
        <v>275</v>
      </c>
      <c r="J172" s="62">
        <v>168320</v>
      </c>
      <c r="K172" s="30"/>
    </row>
    <row r="173" spans="1:11" ht="15.75" thickBot="1">
      <c r="A173" s="72"/>
      <c r="B173" s="38"/>
      <c r="C173" s="67"/>
      <c r="D173" s="54"/>
      <c r="E173" s="56"/>
      <c r="F173" s="67"/>
      <c r="G173" s="65"/>
      <c r="H173" s="56"/>
      <c r="I173" s="67"/>
      <c r="J173" s="54"/>
      <c r="K173" s="56"/>
    </row>
    <row r="174" spans="1:11" ht="15.75" thickTop="1">
      <c r="A174" s="72"/>
      <c r="B174" s="19"/>
      <c r="C174" s="60"/>
      <c r="D174" s="60"/>
      <c r="E174" s="60"/>
      <c r="F174" s="60"/>
      <c r="G174" s="60"/>
      <c r="H174" s="60"/>
      <c r="I174" s="60"/>
      <c r="J174" s="60"/>
      <c r="K174" s="60"/>
    </row>
    <row r="175" spans="1:11">
      <c r="A175" s="72"/>
      <c r="B175" s="23" t="s">
        <v>826</v>
      </c>
      <c r="C175" s="40"/>
      <c r="D175" s="40"/>
      <c r="E175" s="40"/>
      <c r="F175" s="40"/>
      <c r="G175" s="40"/>
      <c r="H175" s="40"/>
      <c r="I175" s="40"/>
      <c r="J175" s="40"/>
      <c r="K175" s="40"/>
    </row>
    <row r="176" spans="1:11">
      <c r="A176" s="72"/>
      <c r="B176" s="81" t="s">
        <v>331</v>
      </c>
      <c r="C176" s="32" t="s">
        <v>275</v>
      </c>
      <c r="D176" s="33">
        <v>111164</v>
      </c>
      <c r="E176" s="34"/>
      <c r="F176" s="32" t="s">
        <v>275</v>
      </c>
      <c r="G176" s="47">
        <v>505</v>
      </c>
      <c r="H176" s="34"/>
      <c r="I176" s="32" t="s">
        <v>275</v>
      </c>
      <c r="J176" s="33">
        <v>111669</v>
      </c>
      <c r="K176" s="34"/>
    </row>
    <row r="177" spans="1:13">
      <c r="A177" s="72"/>
      <c r="B177" s="81"/>
      <c r="C177" s="32"/>
      <c r="D177" s="33"/>
      <c r="E177" s="34"/>
      <c r="F177" s="32"/>
      <c r="G177" s="47"/>
      <c r="H177" s="34"/>
      <c r="I177" s="32"/>
      <c r="J177" s="33"/>
      <c r="K177" s="34"/>
    </row>
    <row r="178" spans="1:13">
      <c r="A178" s="72"/>
      <c r="B178" s="80" t="s">
        <v>52</v>
      </c>
      <c r="C178" s="61">
        <v>26000</v>
      </c>
      <c r="D178" s="61"/>
      <c r="E178" s="40"/>
      <c r="F178" s="36" t="s">
        <v>279</v>
      </c>
      <c r="G178" s="36"/>
      <c r="H178" s="40"/>
      <c r="I178" s="61">
        <v>26000</v>
      </c>
      <c r="J178" s="61"/>
      <c r="K178" s="40"/>
    </row>
    <row r="179" spans="1:13">
      <c r="A179" s="72"/>
      <c r="B179" s="80"/>
      <c r="C179" s="61"/>
      <c r="D179" s="61"/>
      <c r="E179" s="40"/>
      <c r="F179" s="36"/>
      <c r="G179" s="36"/>
      <c r="H179" s="40"/>
      <c r="I179" s="61"/>
      <c r="J179" s="61"/>
      <c r="K179" s="40"/>
    </row>
    <row r="180" spans="1:13">
      <c r="A180" s="72"/>
      <c r="B180" s="81" t="s">
        <v>57</v>
      </c>
      <c r="C180" s="47">
        <v>358</v>
      </c>
      <c r="D180" s="47"/>
      <c r="E180" s="34"/>
      <c r="F180" s="47">
        <v>20</v>
      </c>
      <c r="G180" s="47"/>
      <c r="H180" s="34"/>
      <c r="I180" s="47">
        <v>378</v>
      </c>
      <c r="J180" s="47"/>
      <c r="K180" s="34"/>
    </row>
    <row r="181" spans="1:13" ht="15.75" thickBot="1">
      <c r="A181" s="72"/>
      <c r="B181" s="81"/>
      <c r="C181" s="63"/>
      <c r="D181" s="63"/>
      <c r="E181" s="46"/>
      <c r="F181" s="63"/>
      <c r="G181" s="63"/>
      <c r="H181" s="46"/>
      <c r="I181" s="63"/>
      <c r="J181" s="63"/>
      <c r="K181" s="46"/>
    </row>
    <row r="182" spans="1:13">
      <c r="A182" s="72"/>
      <c r="B182" s="38" t="s">
        <v>58</v>
      </c>
      <c r="C182" s="66" t="s">
        <v>275</v>
      </c>
      <c r="D182" s="62">
        <v>137522</v>
      </c>
      <c r="E182" s="30"/>
      <c r="F182" s="66" t="s">
        <v>275</v>
      </c>
      <c r="G182" s="64">
        <v>525</v>
      </c>
      <c r="H182" s="30"/>
      <c r="I182" s="66" t="s">
        <v>275</v>
      </c>
      <c r="J182" s="62">
        <v>138047</v>
      </c>
      <c r="K182" s="30"/>
    </row>
    <row r="183" spans="1:13" ht="15.75" thickBot="1">
      <c r="A183" s="72"/>
      <c r="B183" s="38"/>
      <c r="C183" s="67"/>
      <c r="D183" s="54"/>
      <c r="E183" s="56"/>
      <c r="F183" s="67"/>
      <c r="G183" s="65"/>
      <c r="H183" s="56"/>
      <c r="I183" s="67"/>
      <c r="J183" s="54"/>
      <c r="K183" s="56"/>
    </row>
    <row r="184" spans="1:13" ht="15.75" thickTop="1">
      <c r="A184" s="72"/>
      <c r="B184" s="32" t="s">
        <v>863</v>
      </c>
      <c r="C184" s="57" t="s">
        <v>275</v>
      </c>
      <c r="D184" s="70">
        <v>11861</v>
      </c>
      <c r="E184" s="60"/>
      <c r="F184" s="57" t="s">
        <v>275</v>
      </c>
      <c r="G184" s="58" t="s">
        <v>279</v>
      </c>
      <c r="H184" s="60"/>
      <c r="I184" s="57" t="s">
        <v>275</v>
      </c>
      <c r="J184" s="70">
        <v>11861</v>
      </c>
      <c r="K184" s="60"/>
    </row>
    <row r="185" spans="1:13" ht="15.75" thickBot="1">
      <c r="A185" s="72"/>
      <c r="B185" s="32"/>
      <c r="C185" s="50"/>
      <c r="D185" s="51"/>
      <c r="E185" s="52"/>
      <c r="F185" s="50"/>
      <c r="G185" s="59"/>
      <c r="H185" s="52"/>
      <c r="I185" s="50"/>
      <c r="J185" s="51"/>
      <c r="K185" s="52"/>
    </row>
    <row r="186" spans="1:13" ht="15.75" thickTop="1">
      <c r="A186" s="72"/>
      <c r="B186" s="38" t="s">
        <v>864</v>
      </c>
      <c r="C186" s="69" t="s">
        <v>275</v>
      </c>
      <c r="D186" s="53">
        <v>18412</v>
      </c>
      <c r="E186" s="55"/>
      <c r="F186" s="69" t="s">
        <v>275</v>
      </c>
      <c r="G186" s="68" t="s">
        <v>279</v>
      </c>
      <c r="H186" s="55"/>
      <c r="I186" s="69" t="s">
        <v>275</v>
      </c>
      <c r="J186" s="53">
        <v>18412</v>
      </c>
      <c r="K186" s="55"/>
    </row>
    <row r="187" spans="1:13" ht="15.75" thickBot="1">
      <c r="A187" s="72"/>
      <c r="B187" s="38"/>
      <c r="C187" s="67"/>
      <c r="D187" s="54"/>
      <c r="E187" s="56"/>
      <c r="F187" s="67"/>
      <c r="G187" s="65"/>
      <c r="H187" s="56"/>
      <c r="I187" s="67"/>
      <c r="J187" s="54"/>
      <c r="K187" s="56"/>
    </row>
    <row r="188" spans="1:13" ht="25.5" customHeight="1" thickTop="1">
      <c r="A188" s="72"/>
      <c r="B188" s="75" t="s">
        <v>865</v>
      </c>
      <c r="C188" s="75"/>
      <c r="D188" s="75"/>
      <c r="E188" s="75"/>
      <c r="F188" s="75"/>
      <c r="G188" s="75"/>
      <c r="H188" s="75"/>
      <c r="I188" s="75"/>
      <c r="J188" s="75"/>
      <c r="K188" s="75"/>
      <c r="L188" s="75"/>
      <c r="M188" s="75"/>
    </row>
    <row r="189" spans="1:13">
      <c r="A189" s="72"/>
      <c r="B189" s="71"/>
      <c r="C189" s="71"/>
      <c r="D189" s="71"/>
      <c r="E189" s="71"/>
      <c r="F189" s="71"/>
      <c r="G189" s="71"/>
      <c r="H189" s="71"/>
      <c r="I189" s="71"/>
      <c r="J189" s="71"/>
      <c r="K189" s="71"/>
      <c r="L189" s="71"/>
      <c r="M189" s="71"/>
    </row>
    <row r="190" spans="1:13">
      <c r="A190" s="72"/>
      <c r="B190" s="75" t="s">
        <v>866</v>
      </c>
      <c r="C190" s="75"/>
      <c r="D190" s="75"/>
      <c r="E190" s="75"/>
      <c r="F190" s="75"/>
      <c r="G190" s="75"/>
      <c r="H190" s="75"/>
      <c r="I190" s="75"/>
      <c r="J190" s="75"/>
      <c r="K190" s="75"/>
      <c r="L190" s="75"/>
      <c r="M190" s="75"/>
    </row>
    <row r="191" spans="1:13">
      <c r="A191" s="72"/>
      <c r="B191" s="71"/>
      <c r="C191" s="71"/>
      <c r="D191" s="71"/>
      <c r="E191" s="71"/>
      <c r="F191" s="71"/>
      <c r="G191" s="71"/>
      <c r="H191" s="71"/>
      <c r="I191" s="71"/>
      <c r="J191" s="71"/>
      <c r="K191" s="71"/>
      <c r="L191" s="71"/>
      <c r="M191" s="71"/>
    </row>
    <row r="192" spans="1:13">
      <c r="A192" s="72"/>
      <c r="B192" s="75" t="s">
        <v>867</v>
      </c>
      <c r="C192" s="75"/>
      <c r="D192" s="75"/>
      <c r="E192" s="75"/>
      <c r="F192" s="75"/>
      <c r="G192" s="75"/>
      <c r="H192" s="75"/>
      <c r="I192" s="75"/>
      <c r="J192" s="75"/>
      <c r="K192" s="75"/>
      <c r="L192" s="75"/>
      <c r="M192" s="75"/>
    </row>
    <row r="193" spans="1:13">
      <c r="A193" s="72"/>
      <c r="B193" s="71"/>
      <c r="C193" s="71"/>
      <c r="D193" s="71"/>
      <c r="E193" s="71"/>
      <c r="F193" s="71"/>
      <c r="G193" s="71"/>
      <c r="H193" s="71"/>
      <c r="I193" s="71"/>
      <c r="J193" s="71"/>
      <c r="K193" s="71"/>
      <c r="L193" s="71"/>
      <c r="M193" s="71"/>
    </row>
    <row r="194" spans="1:13" ht="25.5" customHeight="1">
      <c r="A194" s="72"/>
      <c r="B194" s="75" t="s">
        <v>868</v>
      </c>
      <c r="C194" s="75"/>
      <c r="D194" s="75"/>
      <c r="E194" s="75"/>
      <c r="F194" s="75"/>
      <c r="G194" s="75"/>
      <c r="H194" s="75"/>
      <c r="I194" s="75"/>
      <c r="J194" s="75"/>
      <c r="K194" s="75"/>
      <c r="L194" s="75"/>
      <c r="M194" s="75"/>
    </row>
    <row r="195" spans="1:13">
      <c r="A195" s="72"/>
      <c r="B195" s="34"/>
      <c r="C195" s="34"/>
      <c r="D195" s="34"/>
      <c r="E195" s="34"/>
      <c r="F195" s="34"/>
      <c r="G195" s="34"/>
      <c r="H195" s="34"/>
      <c r="I195" s="34"/>
      <c r="J195" s="34"/>
      <c r="K195" s="34"/>
      <c r="L195" s="34"/>
      <c r="M195" s="34"/>
    </row>
  </sheetData>
  <mergeCells count="583">
    <mergeCell ref="B191:M191"/>
    <mergeCell ref="B192:M192"/>
    <mergeCell ref="B193:M193"/>
    <mergeCell ref="B194:M194"/>
    <mergeCell ref="B195:M195"/>
    <mergeCell ref="B147:M147"/>
    <mergeCell ref="B148:M148"/>
    <mergeCell ref="B149:M149"/>
    <mergeCell ref="B188:M188"/>
    <mergeCell ref="B189:M189"/>
    <mergeCell ref="B190:M190"/>
    <mergeCell ref="B104:M104"/>
    <mergeCell ref="B139:M139"/>
    <mergeCell ref="B140:M140"/>
    <mergeCell ref="B141:M141"/>
    <mergeCell ref="B142:M142"/>
    <mergeCell ref="B143:M143"/>
    <mergeCell ref="B56:M56"/>
    <mergeCell ref="B57:M57"/>
    <mergeCell ref="B58:M58"/>
    <mergeCell ref="B59:M59"/>
    <mergeCell ref="B98:M98"/>
    <mergeCell ref="B99:M99"/>
    <mergeCell ref="B17:M17"/>
    <mergeCell ref="B18:M18"/>
    <mergeCell ref="B50:M50"/>
    <mergeCell ref="B51:M51"/>
    <mergeCell ref="B52:M52"/>
    <mergeCell ref="B53:M53"/>
    <mergeCell ref="B11:M11"/>
    <mergeCell ref="B12:M12"/>
    <mergeCell ref="B13:M13"/>
    <mergeCell ref="B14:M14"/>
    <mergeCell ref="B15:M15"/>
    <mergeCell ref="B16:M16"/>
    <mergeCell ref="B5:M5"/>
    <mergeCell ref="B6:M6"/>
    <mergeCell ref="B7:M7"/>
    <mergeCell ref="B8:M8"/>
    <mergeCell ref="B9:M9"/>
    <mergeCell ref="B10:M10"/>
    <mergeCell ref="H186:H187"/>
    <mergeCell ref="I186:I187"/>
    <mergeCell ref="J186:J187"/>
    <mergeCell ref="K186:K187"/>
    <mergeCell ref="A1:A2"/>
    <mergeCell ref="B1:M1"/>
    <mergeCell ref="B2:M2"/>
    <mergeCell ref="B3:M3"/>
    <mergeCell ref="A4:A195"/>
    <mergeCell ref="B4:M4"/>
    <mergeCell ref="H184:H185"/>
    <mergeCell ref="I184:I185"/>
    <mergeCell ref="J184:J185"/>
    <mergeCell ref="K184:K185"/>
    <mergeCell ref="B186:B187"/>
    <mergeCell ref="C186:C187"/>
    <mergeCell ref="D186:D187"/>
    <mergeCell ref="E186:E187"/>
    <mergeCell ref="F186:F187"/>
    <mergeCell ref="G186:G187"/>
    <mergeCell ref="H182:H183"/>
    <mergeCell ref="I182:I183"/>
    <mergeCell ref="J182:J183"/>
    <mergeCell ref="K182:K183"/>
    <mergeCell ref="B184:B185"/>
    <mergeCell ref="C184:C185"/>
    <mergeCell ref="D184:D185"/>
    <mergeCell ref="E184:E185"/>
    <mergeCell ref="F184:F185"/>
    <mergeCell ref="G184:G185"/>
    <mergeCell ref="B182:B183"/>
    <mergeCell ref="C182:C183"/>
    <mergeCell ref="D182:D183"/>
    <mergeCell ref="E182:E183"/>
    <mergeCell ref="F182:F183"/>
    <mergeCell ref="G182:G183"/>
    <mergeCell ref="K178:K179"/>
    <mergeCell ref="B180:B181"/>
    <mergeCell ref="C180:D181"/>
    <mergeCell ref="E180:E181"/>
    <mergeCell ref="F180:G181"/>
    <mergeCell ref="H180:H181"/>
    <mergeCell ref="I180:J181"/>
    <mergeCell ref="K180:K181"/>
    <mergeCell ref="H176:H177"/>
    <mergeCell ref="I176:I177"/>
    <mergeCell ref="J176:J177"/>
    <mergeCell ref="K176:K177"/>
    <mergeCell ref="B178:B179"/>
    <mergeCell ref="C178:D179"/>
    <mergeCell ref="E178:E179"/>
    <mergeCell ref="F178:G179"/>
    <mergeCell ref="H178:H179"/>
    <mergeCell ref="I178:J179"/>
    <mergeCell ref="B176:B177"/>
    <mergeCell ref="C176:C177"/>
    <mergeCell ref="D176:D177"/>
    <mergeCell ref="E176:E177"/>
    <mergeCell ref="F176:F177"/>
    <mergeCell ref="G176:G177"/>
    <mergeCell ref="K172:K173"/>
    <mergeCell ref="C174:E174"/>
    <mergeCell ref="F174:H174"/>
    <mergeCell ref="I174:K174"/>
    <mergeCell ref="C175:E175"/>
    <mergeCell ref="F175:H175"/>
    <mergeCell ref="I175:K175"/>
    <mergeCell ref="K170:K171"/>
    <mergeCell ref="B172:B173"/>
    <mergeCell ref="C172:C173"/>
    <mergeCell ref="D172:D173"/>
    <mergeCell ref="E172:E173"/>
    <mergeCell ref="F172:F173"/>
    <mergeCell ref="G172:G173"/>
    <mergeCell ref="H172:H173"/>
    <mergeCell ref="I172:I173"/>
    <mergeCell ref="J172:J173"/>
    <mergeCell ref="B170:B171"/>
    <mergeCell ref="C170:D171"/>
    <mergeCell ref="E170:E171"/>
    <mergeCell ref="F170:G171"/>
    <mergeCell ref="H170:H171"/>
    <mergeCell ref="I170:J171"/>
    <mergeCell ref="K166:K167"/>
    <mergeCell ref="B168:B169"/>
    <mergeCell ref="C168:D169"/>
    <mergeCell ref="E168:E169"/>
    <mergeCell ref="F168:G169"/>
    <mergeCell ref="H168:H169"/>
    <mergeCell ref="I168:J169"/>
    <mergeCell ref="K168:K169"/>
    <mergeCell ref="B166:B167"/>
    <mergeCell ref="C166:D167"/>
    <mergeCell ref="E166:E167"/>
    <mergeCell ref="F166:G167"/>
    <mergeCell ref="H166:H167"/>
    <mergeCell ref="I166:J167"/>
    <mergeCell ref="K162:K163"/>
    <mergeCell ref="B164:B165"/>
    <mergeCell ref="C164:D165"/>
    <mergeCell ref="E164:E165"/>
    <mergeCell ref="F164:G165"/>
    <mergeCell ref="H164:H165"/>
    <mergeCell ref="I164:J165"/>
    <mergeCell ref="K164:K165"/>
    <mergeCell ref="B162:B163"/>
    <mergeCell ref="C162:D163"/>
    <mergeCell ref="E162:E163"/>
    <mergeCell ref="F162:G163"/>
    <mergeCell ref="H162:H163"/>
    <mergeCell ref="I162:J163"/>
    <mergeCell ref="K158:K159"/>
    <mergeCell ref="B160:B161"/>
    <mergeCell ref="C160:D161"/>
    <mergeCell ref="E160:E161"/>
    <mergeCell ref="F160:G161"/>
    <mergeCell ref="H160:H161"/>
    <mergeCell ref="I160:J161"/>
    <mergeCell ref="K160:K161"/>
    <mergeCell ref="B158:B159"/>
    <mergeCell ref="C158:D159"/>
    <mergeCell ref="E158:E159"/>
    <mergeCell ref="F158:G159"/>
    <mergeCell ref="H158:H159"/>
    <mergeCell ref="I158:J159"/>
    <mergeCell ref="I154:I155"/>
    <mergeCell ref="J154:J155"/>
    <mergeCell ref="K154:K155"/>
    <mergeCell ref="B156:B157"/>
    <mergeCell ref="C156:D157"/>
    <mergeCell ref="E156:E157"/>
    <mergeCell ref="F156:G157"/>
    <mergeCell ref="H156:H157"/>
    <mergeCell ref="I156:J157"/>
    <mergeCell ref="K156:K157"/>
    <mergeCell ref="C153:E153"/>
    <mergeCell ref="F153:H153"/>
    <mergeCell ref="I153:K153"/>
    <mergeCell ref="B154:B155"/>
    <mergeCell ref="C154:C155"/>
    <mergeCell ref="D154:D155"/>
    <mergeCell ref="E154:E155"/>
    <mergeCell ref="F154:F155"/>
    <mergeCell ref="G154:G155"/>
    <mergeCell ref="H154:H155"/>
    <mergeCell ref="K137:K138"/>
    <mergeCell ref="L137:L138"/>
    <mergeCell ref="M137:M138"/>
    <mergeCell ref="B150:K150"/>
    <mergeCell ref="C152:E152"/>
    <mergeCell ref="F152:H152"/>
    <mergeCell ref="I152:K152"/>
    <mergeCell ref="B144:M144"/>
    <mergeCell ref="B145:M145"/>
    <mergeCell ref="B146:M146"/>
    <mergeCell ref="M135:M136"/>
    <mergeCell ref="B137:B138"/>
    <mergeCell ref="C137:C138"/>
    <mergeCell ref="D137:D138"/>
    <mergeCell ref="E137:E138"/>
    <mergeCell ref="F137:F138"/>
    <mergeCell ref="G137:G138"/>
    <mergeCell ref="H137:H138"/>
    <mergeCell ref="I137:I138"/>
    <mergeCell ref="J137:J138"/>
    <mergeCell ref="G135:G136"/>
    <mergeCell ref="H135:H136"/>
    <mergeCell ref="I135:I136"/>
    <mergeCell ref="J135:J136"/>
    <mergeCell ref="K135:K136"/>
    <mergeCell ref="L135:L136"/>
    <mergeCell ref="I133:I134"/>
    <mergeCell ref="J133:J134"/>
    <mergeCell ref="K133:K134"/>
    <mergeCell ref="L133:L134"/>
    <mergeCell ref="M133:M134"/>
    <mergeCell ref="B135:B136"/>
    <mergeCell ref="C135:C136"/>
    <mergeCell ref="D135:D136"/>
    <mergeCell ref="E135:E136"/>
    <mergeCell ref="F135:F136"/>
    <mergeCell ref="J131:J132"/>
    <mergeCell ref="K131:L132"/>
    <mergeCell ref="M131:M132"/>
    <mergeCell ref="B133:B134"/>
    <mergeCell ref="C133:C134"/>
    <mergeCell ref="D133:D134"/>
    <mergeCell ref="E133:E134"/>
    <mergeCell ref="F133:F134"/>
    <mergeCell ref="G133:G134"/>
    <mergeCell ref="H133:H134"/>
    <mergeCell ref="I129:I130"/>
    <mergeCell ref="J129:J130"/>
    <mergeCell ref="K129:L130"/>
    <mergeCell ref="M129:M130"/>
    <mergeCell ref="B131:B132"/>
    <mergeCell ref="C131:D132"/>
    <mergeCell ref="E131:E132"/>
    <mergeCell ref="F131:F132"/>
    <mergeCell ref="G131:H132"/>
    <mergeCell ref="I131:I132"/>
    <mergeCell ref="I127:I128"/>
    <mergeCell ref="J127:J128"/>
    <mergeCell ref="K127:K128"/>
    <mergeCell ref="L127:L128"/>
    <mergeCell ref="M127:M128"/>
    <mergeCell ref="B129:B130"/>
    <mergeCell ref="C129:D130"/>
    <mergeCell ref="E129:E130"/>
    <mergeCell ref="F129:F130"/>
    <mergeCell ref="G129:H130"/>
    <mergeCell ref="C126:E126"/>
    <mergeCell ref="G126:I126"/>
    <mergeCell ref="K126:M126"/>
    <mergeCell ref="B127:B128"/>
    <mergeCell ref="C127:C128"/>
    <mergeCell ref="D127:D128"/>
    <mergeCell ref="E127:E128"/>
    <mergeCell ref="F127:F128"/>
    <mergeCell ref="G127:G128"/>
    <mergeCell ref="H127:H128"/>
    <mergeCell ref="J123:J124"/>
    <mergeCell ref="K123:K124"/>
    <mergeCell ref="L123:L124"/>
    <mergeCell ref="M123:M124"/>
    <mergeCell ref="C125:E125"/>
    <mergeCell ref="G125:I125"/>
    <mergeCell ref="K125:M125"/>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C108:E108"/>
    <mergeCell ref="G108:I108"/>
    <mergeCell ref="K108:M108"/>
    <mergeCell ref="I96:I97"/>
    <mergeCell ref="J96:J97"/>
    <mergeCell ref="K96:K97"/>
    <mergeCell ref="L96:L97"/>
    <mergeCell ref="M96:M97"/>
    <mergeCell ref="B105:M105"/>
    <mergeCell ref="B100:M100"/>
    <mergeCell ref="B101:M101"/>
    <mergeCell ref="B102:M102"/>
    <mergeCell ref="B103:M103"/>
    <mergeCell ref="K94:K95"/>
    <mergeCell ref="L94:L95"/>
    <mergeCell ref="M94:M95"/>
    <mergeCell ref="B96:B97"/>
    <mergeCell ref="C96:C97"/>
    <mergeCell ref="D96:D97"/>
    <mergeCell ref="E96:E97"/>
    <mergeCell ref="F96:F97"/>
    <mergeCell ref="G96:G97"/>
    <mergeCell ref="H96:H97"/>
    <mergeCell ref="M92:M93"/>
    <mergeCell ref="B94:B95"/>
    <mergeCell ref="C94:C95"/>
    <mergeCell ref="D94:D95"/>
    <mergeCell ref="E94:E95"/>
    <mergeCell ref="F94:F95"/>
    <mergeCell ref="G94:G95"/>
    <mergeCell ref="H94:H95"/>
    <mergeCell ref="I94:I95"/>
    <mergeCell ref="J94:J95"/>
    <mergeCell ref="G92:G93"/>
    <mergeCell ref="H92:H93"/>
    <mergeCell ref="I92:I93"/>
    <mergeCell ref="J92:J93"/>
    <mergeCell ref="K92:K93"/>
    <mergeCell ref="L92:L93"/>
    <mergeCell ref="I90:I91"/>
    <mergeCell ref="J90:J91"/>
    <mergeCell ref="K90:K91"/>
    <mergeCell ref="L90:L91"/>
    <mergeCell ref="M90:M91"/>
    <mergeCell ref="B92:B93"/>
    <mergeCell ref="C92:C93"/>
    <mergeCell ref="D92:D93"/>
    <mergeCell ref="E92:E93"/>
    <mergeCell ref="F92:F93"/>
    <mergeCell ref="J88:J89"/>
    <mergeCell ref="K88:L89"/>
    <mergeCell ref="M88:M89"/>
    <mergeCell ref="B90:B91"/>
    <mergeCell ref="C90:C91"/>
    <mergeCell ref="D90:D91"/>
    <mergeCell ref="E90:E91"/>
    <mergeCell ref="F90:F91"/>
    <mergeCell ref="G90:G91"/>
    <mergeCell ref="H90:H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J80:J81"/>
    <mergeCell ref="K80:K81"/>
    <mergeCell ref="L80:L81"/>
    <mergeCell ref="M80:M81"/>
    <mergeCell ref="C82:E82"/>
    <mergeCell ref="G82:I82"/>
    <mergeCell ref="K82:M82"/>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B48:B49"/>
    <mergeCell ref="C48:C49"/>
    <mergeCell ref="D48:D49"/>
    <mergeCell ref="E48:E49"/>
    <mergeCell ref="B60:M60"/>
    <mergeCell ref="C62:E62"/>
    <mergeCell ref="G62:I62"/>
    <mergeCell ref="K62:M62"/>
    <mergeCell ref="B54:M54"/>
    <mergeCell ref="B55:M55"/>
    <mergeCell ref="B44:B45"/>
    <mergeCell ref="C44:C45"/>
    <mergeCell ref="D44:D45"/>
    <mergeCell ref="E44:E45"/>
    <mergeCell ref="B46:B47"/>
    <mergeCell ref="C46:C47"/>
    <mergeCell ref="D46:D47"/>
    <mergeCell ref="E46:E47"/>
    <mergeCell ref="B40:B41"/>
    <mergeCell ref="C40:C41"/>
    <mergeCell ref="D40:D41"/>
    <mergeCell ref="E40:E41"/>
    <mergeCell ref="B42:B43"/>
    <mergeCell ref="C42:D43"/>
    <mergeCell ref="E42:E43"/>
    <mergeCell ref="B36:B37"/>
    <mergeCell ref="C36:C37"/>
    <mergeCell ref="D36:D37"/>
    <mergeCell ref="E36:E37"/>
    <mergeCell ref="C38:E38"/>
    <mergeCell ref="C39: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4" customWidth="1"/>
    <col min="4" max="4" width="15.5703125" customWidth="1"/>
    <col min="5" max="5" width="3.140625" customWidth="1"/>
    <col min="6" max="6" width="18.85546875" customWidth="1"/>
    <col min="7" max="7" width="4" customWidth="1"/>
    <col min="8" max="8" width="15.5703125" customWidth="1"/>
    <col min="9" max="9" width="3.140625" customWidth="1"/>
    <col min="10" max="10" width="18.85546875" customWidth="1"/>
    <col min="11" max="11" width="4" customWidth="1"/>
    <col min="12" max="12" width="13.5703125" customWidth="1"/>
    <col min="13" max="13" width="3.140625" customWidth="1"/>
  </cols>
  <sheetData>
    <row r="1" spans="1:13" ht="15" customHeight="1">
      <c r="A1" s="8" t="s">
        <v>86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870</v>
      </c>
      <c r="B3" s="71"/>
      <c r="C3" s="71"/>
      <c r="D3" s="71"/>
      <c r="E3" s="71"/>
      <c r="F3" s="71"/>
      <c r="G3" s="71"/>
      <c r="H3" s="71"/>
      <c r="I3" s="71"/>
      <c r="J3" s="71"/>
      <c r="K3" s="71"/>
      <c r="L3" s="71"/>
      <c r="M3" s="71"/>
    </row>
    <row r="4" spans="1:13">
      <c r="A4" s="72" t="s">
        <v>869</v>
      </c>
      <c r="B4" s="74" t="s">
        <v>869</v>
      </c>
      <c r="C4" s="74"/>
      <c r="D4" s="74"/>
      <c r="E4" s="74"/>
      <c r="F4" s="74"/>
      <c r="G4" s="74"/>
      <c r="H4" s="74"/>
      <c r="I4" s="74"/>
      <c r="J4" s="74"/>
      <c r="K4" s="74"/>
      <c r="L4" s="74"/>
      <c r="M4" s="74"/>
    </row>
    <row r="5" spans="1:13">
      <c r="A5" s="72"/>
      <c r="B5" s="71"/>
      <c r="C5" s="71"/>
      <c r="D5" s="71"/>
      <c r="E5" s="71"/>
      <c r="F5" s="71"/>
      <c r="G5" s="71"/>
      <c r="H5" s="71"/>
      <c r="I5" s="71"/>
      <c r="J5" s="71"/>
      <c r="K5" s="71"/>
      <c r="L5" s="71"/>
      <c r="M5" s="71"/>
    </row>
    <row r="6" spans="1:13" ht="25.5" customHeight="1">
      <c r="A6" s="72"/>
      <c r="B6" s="75" t="s">
        <v>871</v>
      </c>
      <c r="C6" s="75"/>
      <c r="D6" s="75"/>
      <c r="E6" s="75"/>
      <c r="F6" s="75"/>
      <c r="G6" s="75"/>
      <c r="H6" s="75"/>
      <c r="I6" s="75"/>
      <c r="J6" s="75"/>
      <c r="K6" s="75"/>
      <c r="L6" s="75"/>
      <c r="M6" s="75"/>
    </row>
    <row r="7" spans="1:13">
      <c r="A7" s="72"/>
      <c r="B7" s="88"/>
      <c r="C7" s="88"/>
      <c r="D7" s="88"/>
      <c r="E7" s="88"/>
      <c r="F7" s="88"/>
      <c r="G7" s="88"/>
      <c r="H7" s="88"/>
      <c r="I7" s="88"/>
      <c r="J7" s="88"/>
      <c r="K7" s="88"/>
      <c r="L7" s="88"/>
      <c r="M7" s="88"/>
    </row>
    <row r="8" spans="1:13">
      <c r="A8" s="72"/>
      <c r="B8" s="238" t="s">
        <v>872</v>
      </c>
      <c r="C8" s="238"/>
      <c r="D8" s="238"/>
      <c r="E8" s="238"/>
      <c r="F8" s="238"/>
      <c r="G8" s="238"/>
      <c r="H8" s="238"/>
      <c r="I8" s="238"/>
    </row>
    <row r="9" spans="1:13">
      <c r="A9" s="72"/>
      <c r="B9" s="238"/>
      <c r="C9" s="238"/>
      <c r="D9" s="238"/>
      <c r="E9" s="238"/>
      <c r="F9" s="238"/>
      <c r="G9" s="238"/>
      <c r="H9" s="238"/>
      <c r="I9" s="238"/>
    </row>
    <row r="10" spans="1:13">
      <c r="A10" s="72"/>
      <c r="B10" s="18"/>
      <c r="C10" s="18"/>
      <c r="D10" s="18"/>
      <c r="E10" s="18"/>
      <c r="F10" s="18"/>
      <c r="G10" s="18"/>
      <c r="H10" s="18"/>
      <c r="I10" s="18"/>
    </row>
    <row r="11" spans="1:13" ht="15.75" thickBot="1">
      <c r="A11" s="72"/>
      <c r="B11" s="19"/>
      <c r="C11" s="28" t="s">
        <v>873</v>
      </c>
      <c r="D11" s="28"/>
      <c r="E11" s="28"/>
      <c r="F11" s="28"/>
      <c r="G11" s="28"/>
      <c r="H11" s="28"/>
      <c r="I11" s="28"/>
    </row>
    <row r="12" spans="1:13" ht="15.75" thickBot="1">
      <c r="A12" s="72"/>
      <c r="B12" s="11" t="s">
        <v>32</v>
      </c>
      <c r="C12" s="29">
        <v>2014</v>
      </c>
      <c r="D12" s="29"/>
      <c r="E12" s="29"/>
      <c r="F12" s="19"/>
      <c r="G12" s="29">
        <v>2013</v>
      </c>
      <c r="H12" s="29"/>
      <c r="I12" s="29"/>
    </row>
    <row r="13" spans="1:13">
      <c r="A13" s="72"/>
      <c r="B13" s="206" t="s">
        <v>35</v>
      </c>
      <c r="C13" s="66" t="s">
        <v>275</v>
      </c>
      <c r="D13" s="62">
        <v>5773</v>
      </c>
      <c r="E13" s="30"/>
      <c r="F13" s="40"/>
      <c r="G13" s="66" t="s">
        <v>275</v>
      </c>
      <c r="H13" s="62">
        <v>13111</v>
      </c>
      <c r="I13" s="30"/>
    </row>
    <row r="14" spans="1:13">
      <c r="A14" s="72"/>
      <c r="B14" s="206"/>
      <c r="C14" s="96"/>
      <c r="D14" s="97"/>
      <c r="E14" s="98"/>
      <c r="F14" s="40"/>
      <c r="G14" s="96"/>
      <c r="H14" s="97"/>
      <c r="I14" s="98"/>
    </row>
    <row r="15" spans="1:13">
      <c r="A15" s="72"/>
      <c r="B15" s="207" t="s">
        <v>874</v>
      </c>
      <c r="C15" s="33">
        <v>623275</v>
      </c>
      <c r="D15" s="33"/>
      <c r="E15" s="34"/>
      <c r="F15" s="34"/>
      <c r="G15" s="33">
        <v>246143</v>
      </c>
      <c r="H15" s="33"/>
      <c r="I15" s="34"/>
    </row>
    <row r="16" spans="1:13">
      <c r="A16" s="72"/>
      <c r="B16" s="207"/>
      <c r="C16" s="33"/>
      <c r="D16" s="33"/>
      <c r="E16" s="34"/>
      <c r="F16" s="34"/>
      <c r="G16" s="33"/>
      <c r="H16" s="33"/>
      <c r="I16" s="34"/>
    </row>
    <row r="17" spans="1:9">
      <c r="A17" s="72"/>
      <c r="B17" s="206" t="s">
        <v>875</v>
      </c>
      <c r="C17" s="36">
        <v>547</v>
      </c>
      <c r="D17" s="36"/>
      <c r="E17" s="40"/>
      <c r="F17" s="40"/>
      <c r="G17" s="36">
        <v>547</v>
      </c>
      <c r="H17" s="36"/>
      <c r="I17" s="40"/>
    </row>
    <row r="18" spans="1:9">
      <c r="A18" s="72"/>
      <c r="B18" s="206"/>
      <c r="C18" s="36"/>
      <c r="D18" s="36"/>
      <c r="E18" s="40"/>
      <c r="F18" s="40"/>
      <c r="G18" s="36"/>
      <c r="H18" s="36"/>
      <c r="I18" s="40"/>
    </row>
    <row r="19" spans="1:9">
      <c r="A19" s="72"/>
      <c r="B19" s="207" t="s">
        <v>46</v>
      </c>
      <c r="C19" s="33">
        <v>4627</v>
      </c>
      <c r="D19" s="33"/>
      <c r="E19" s="34"/>
      <c r="F19" s="34"/>
      <c r="G19" s="33">
        <v>1518</v>
      </c>
      <c r="H19" s="33"/>
      <c r="I19" s="34"/>
    </row>
    <row r="20" spans="1:9" ht="15.75" thickBot="1">
      <c r="A20" s="72"/>
      <c r="B20" s="207"/>
      <c r="C20" s="44"/>
      <c r="D20" s="44"/>
      <c r="E20" s="46"/>
      <c r="F20" s="34"/>
      <c r="G20" s="44"/>
      <c r="H20" s="44"/>
      <c r="I20" s="46"/>
    </row>
    <row r="21" spans="1:9">
      <c r="A21" s="72"/>
      <c r="B21" s="239" t="s">
        <v>47</v>
      </c>
      <c r="C21" s="66" t="s">
        <v>275</v>
      </c>
      <c r="D21" s="62">
        <v>634222</v>
      </c>
      <c r="E21" s="30"/>
      <c r="F21" s="40"/>
      <c r="G21" s="66" t="s">
        <v>275</v>
      </c>
      <c r="H21" s="62">
        <v>261319</v>
      </c>
      <c r="I21" s="30"/>
    </row>
    <row r="22" spans="1:9" ht="15.75" thickBot="1">
      <c r="A22" s="72"/>
      <c r="B22" s="239"/>
      <c r="C22" s="67"/>
      <c r="D22" s="54"/>
      <c r="E22" s="56"/>
      <c r="F22" s="40"/>
      <c r="G22" s="67"/>
      <c r="H22" s="54"/>
      <c r="I22" s="56"/>
    </row>
    <row r="23" spans="1:9" ht="15.75" thickTop="1">
      <c r="A23" s="72"/>
      <c r="B23" s="19"/>
      <c r="C23" s="60"/>
      <c r="D23" s="60"/>
      <c r="E23" s="60"/>
      <c r="F23" s="19"/>
      <c r="G23" s="60"/>
      <c r="H23" s="60"/>
      <c r="I23" s="60"/>
    </row>
    <row r="24" spans="1:9">
      <c r="A24" s="72"/>
      <c r="B24" s="237" t="s">
        <v>876</v>
      </c>
      <c r="C24" s="40"/>
      <c r="D24" s="40"/>
      <c r="E24" s="40"/>
      <c r="F24" s="22"/>
      <c r="G24" s="40"/>
      <c r="H24" s="40"/>
      <c r="I24" s="40"/>
    </row>
    <row r="25" spans="1:9">
      <c r="A25" s="72"/>
      <c r="B25" s="207" t="s">
        <v>54</v>
      </c>
      <c r="C25" s="33">
        <v>72730</v>
      </c>
      <c r="D25" s="33"/>
      <c r="E25" s="34"/>
      <c r="F25" s="34"/>
      <c r="G25" s="33">
        <v>7730</v>
      </c>
      <c r="H25" s="33"/>
      <c r="I25" s="34"/>
    </row>
    <row r="26" spans="1:9">
      <c r="A26" s="72"/>
      <c r="B26" s="207"/>
      <c r="C26" s="33"/>
      <c r="D26" s="33"/>
      <c r="E26" s="34"/>
      <c r="F26" s="34"/>
      <c r="G26" s="33"/>
      <c r="H26" s="33"/>
      <c r="I26" s="34"/>
    </row>
    <row r="27" spans="1:9">
      <c r="A27" s="72"/>
      <c r="B27" s="206" t="s">
        <v>56</v>
      </c>
      <c r="C27" s="61">
        <v>18147</v>
      </c>
      <c r="D27" s="61"/>
      <c r="E27" s="40"/>
      <c r="F27" s="40"/>
      <c r="G27" s="61">
        <v>18147</v>
      </c>
      <c r="H27" s="61"/>
      <c r="I27" s="40"/>
    </row>
    <row r="28" spans="1:9">
      <c r="A28" s="72"/>
      <c r="B28" s="206"/>
      <c r="C28" s="61"/>
      <c r="D28" s="61"/>
      <c r="E28" s="40"/>
      <c r="F28" s="40"/>
      <c r="G28" s="61"/>
      <c r="H28" s="61"/>
      <c r="I28" s="40"/>
    </row>
    <row r="29" spans="1:9">
      <c r="A29" s="72"/>
      <c r="B29" s="207" t="s">
        <v>57</v>
      </c>
      <c r="C29" s="33">
        <v>2494</v>
      </c>
      <c r="D29" s="33"/>
      <c r="E29" s="34"/>
      <c r="F29" s="34"/>
      <c r="G29" s="33">
        <v>1670</v>
      </c>
      <c r="H29" s="33"/>
      <c r="I29" s="34"/>
    </row>
    <row r="30" spans="1:9" ht="15.75" thickBot="1">
      <c r="A30" s="72"/>
      <c r="B30" s="207"/>
      <c r="C30" s="44"/>
      <c r="D30" s="44"/>
      <c r="E30" s="46"/>
      <c r="F30" s="34"/>
      <c r="G30" s="44"/>
      <c r="H30" s="44"/>
      <c r="I30" s="46"/>
    </row>
    <row r="31" spans="1:9">
      <c r="A31" s="72"/>
      <c r="B31" s="239" t="s">
        <v>58</v>
      </c>
      <c r="C31" s="62">
        <v>93371</v>
      </c>
      <c r="D31" s="62"/>
      <c r="E31" s="30"/>
      <c r="F31" s="40"/>
      <c r="G31" s="62">
        <v>27547</v>
      </c>
      <c r="H31" s="62"/>
      <c r="I31" s="30"/>
    </row>
    <row r="32" spans="1:9" ht="15.75" thickBot="1">
      <c r="A32" s="72"/>
      <c r="B32" s="239"/>
      <c r="C32" s="85"/>
      <c r="D32" s="85"/>
      <c r="E32" s="41"/>
      <c r="F32" s="40"/>
      <c r="G32" s="85"/>
      <c r="H32" s="85"/>
      <c r="I32" s="41"/>
    </row>
    <row r="33" spans="1:9">
      <c r="A33" s="72"/>
      <c r="B33" s="19"/>
      <c r="C33" s="45"/>
      <c r="D33" s="45"/>
      <c r="E33" s="45"/>
      <c r="F33" s="19"/>
      <c r="G33" s="45"/>
      <c r="H33" s="45"/>
      <c r="I33" s="45"/>
    </row>
    <row r="34" spans="1:9">
      <c r="A34" s="72"/>
      <c r="B34" s="23" t="s">
        <v>877</v>
      </c>
      <c r="C34" s="40"/>
      <c r="D34" s="40"/>
      <c r="E34" s="40"/>
      <c r="F34" s="22"/>
      <c r="G34" s="40"/>
      <c r="H34" s="40"/>
      <c r="I34" s="40"/>
    </row>
    <row r="35" spans="1:9">
      <c r="A35" s="72"/>
      <c r="B35" s="207" t="s">
        <v>878</v>
      </c>
      <c r="C35" s="33">
        <v>23938</v>
      </c>
      <c r="D35" s="33"/>
      <c r="E35" s="34"/>
      <c r="F35" s="34"/>
      <c r="G35" s="47" t="s">
        <v>279</v>
      </c>
      <c r="H35" s="47"/>
      <c r="I35" s="34"/>
    </row>
    <row r="36" spans="1:9">
      <c r="A36" s="72"/>
      <c r="B36" s="207"/>
      <c r="C36" s="33"/>
      <c r="D36" s="33"/>
      <c r="E36" s="34"/>
      <c r="F36" s="34"/>
      <c r="G36" s="47"/>
      <c r="H36" s="47"/>
      <c r="I36" s="34"/>
    </row>
    <row r="37" spans="1:9">
      <c r="A37" s="72"/>
      <c r="B37" s="206" t="s">
        <v>879</v>
      </c>
      <c r="C37" s="36">
        <v>170</v>
      </c>
      <c r="D37" s="36"/>
      <c r="E37" s="40"/>
      <c r="F37" s="40"/>
      <c r="G37" s="36">
        <v>123</v>
      </c>
      <c r="H37" s="36"/>
      <c r="I37" s="40"/>
    </row>
    <row r="38" spans="1:9">
      <c r="A38" s="72"/>
      <c r="B38" s="206"/>
      <c r="C38" s="36"/>
      <c r="D38" s="36"/>
      <c r="E38" s="40"/>
      <c r="F38" s="40"/>
      <c r="G38" s="36"/>
      <c r="H38" s="36"/>
      <c r="I38" s="40"/>
    </row>
    <row r="39" spans="1:9">
      <c r="A39" s="72"/>
      <c r="B39" s="207" t="s">
        <v>64</v>
      </c>
      <c r="C39" s="33">
        <v>476609</v>
      </c>
      <c r="D39" s="33"/>
      <c r="E39" s="34"/>
      <c r="F39" s="34"/>
      <c r="G39" s="33">
        <v>222116</v>
      </c>
      <c r="H39" s="33"/>
      <c r="I39" s="34"/>
    </row>
    <row r="40" spans="1:9">
      <c r="A40" s="72"/>
      <c r="B40" s="207"/>
      <c r="C40" s="33"/>
      <c r="D40" s="33"/>
      <c r="E40" s="34"/>
      <c r="F40" s="34"/>
      <c r="G40" s="33"/>
      <c r="H40" s="33"/>
      <c r="I40" s="34"/>
    </row>
    <row r="41" spans="1:9">
      <c r="A41" s="72"/>
      <c r="B41" s="206" t="s">
        <v>65</v>
      </c>
      <c r="C41" s="61">
        <v>37731</v>
      </c>
      <c r="D41" s="61"/>
      <c r="E41" s="40"/>
      <c r="F41" s="40"/>
      <c r="G41" s="61">
        <v>12663</v>
      </c>
      <c r="H41" s="61"/>
      <c r="I41" s="40"/>
    </row>
    <row r="42" spans="1:9">
      <c r="A42" s="72"/>
      <c r="B42" s="206"/>
      <c r="C42" s="61"/>
      <c r="D42" s="61"/>
      <c r="E42" s="40"/>
      <c r="F42" s="40"/>
      <c r="G42" s="61"/>
      <c r="H42" s="61"/>
      <c r="I42" s="40"/>
    </row>
    <row r="43" spans="1:9">
      <c r="A43" s="72"/>
      <c r="B43" s="207" t="s">
        <v>880</v>
      </c>
      <c r="C43" s="33">
        <v>2403</v>
      </c>
      <c r="D43" s="33"/>
      <c r="E43" s="34"/>
      <c r="F43" s="34"/>
      <c r="G43" s="47" t="s">
        <v>881</v>
      </c>
      <c r="H43" s="47"/>
      <c r="I43" s="32" t="s">
        <v>278</v>
      </c>
    </row>
    <row r="44" spans="1:9" ht="15.75" thickBot="1">
      <c r="A44" s="72"/>
      <c r="B44" s="207"/>
      <c r="C44" s="44"/>
      <c r="D44" s="44"/>
      <c r="E44" s="46"/>
      <c r="F44" s="34"/>
      <c r="G44" s="63"/>
      <c r="H44" s="63"/>
      <c r="I44" s="208"/>
    </row>
    <row r="45" spans="1:9">
      <c r="A45" s="72"/>
      <c r="B45" s="239" t="s">
        <v>882</v>
      </c>
      <c r="C45" s="62">
        <v>540851</v>
      </c>
      <c r="D45" s="62"/>
      <c r="E45" s="30"/>
      <c r="F45" s="40"/>
      <c r="G45" s="62">
        <v>233772</v>
      </c>
      <c r="H45" s="62"/>
      <c r="I45" s="30"/>
    </row>
    <row r="46" spans="1:9" ht="15.75" thickBot="1">
      <c r="A46" s="72"/>
      <c r="B46" s="239"/>
      <c r="C46" s="85"/>
      <c r="D46" s="85"/>
      <c r="E46" s="41"/>
      <c r="F46" s="40"/>
      <c r="G46" s="85"/>
      <c r="H46" s="85"/>
      <c r="I46" s="41"/>
    </row>
    <row r="47" spans="1:9">
      <c r="A47" s="72"/>
      <c r="B47" s="240" t="s">
        <v>883</v>
      </c>
      <c r="C47" s="49" t="s">
        <v>275</v>
      </c>
      <c r="D47" s="43">
        <v>634222</v>
      </c>
      <c r="E47" s="45"/>
      <c r="F47" s="34"/>
      <c r="G47" s="49" t="s">
        <v>275</v>
      </c>
      <c r="H47" s="43">
        <v>261319</v>
      </c>
      <c r="I47" s="45"/>
    </row>
    <row r="48" spans="1:9" ht="15.75" thickBot="1">
      <c r="A48" s="72"/>
      <c r="B48" s="240"/>
      <c r="C48" s="50"/>
      <c r="D48" s="51"/>
      <c r="E48" s="52"/>
      <c r="F48" s="34"/>
      <c r="G48" s="50"/>
      <c r="H48" s="51"/>
      <c r="I48" s="52"/>
    </row>
    <row r="49" spans="1:13" ht="15.75" thickTop="1">
      <c r="A49" s="72"/>
      <c r="B49" s="88"/>
      <c r="C49" s="88"/>
      <c r="D49" s="88"/>
      <c r="E49" s="88"/>
      <c r="F49" s="88"/>
      <c r="G49" s="88"/>
      <c r="H49" s="88"/>
      <c r="I49" s="88"/>
      <c r="J49" s="88"/>
      <c r="K49" s="88"/>
      <c r="L49" s="88"/>
      <c r="M49" s="88"/>
    </row>
    <row r="50" spans="1:13">
      <c r="A50" s="72"/>
      <c r="B50" s="238" t="s">
        <v>884</v>
      </c>
      <c r="C50" s="238"/>
      <c r="D50" s="238"/>
      <c r="E50" s="238"/>
      <c r="F50" s="238"/>
      <c r="G50" s="238"/>
      <c r="H50" s="238"/>
      <c r="I50" s="238"/>
      <c r="J50" s="238"/>
      <c r="K50" s="238"/>
      <c r="L50" s="238"/>
      <c r="M50" s="238"/>
    </row>
    <row r="51" spans="1:13">
      <c r="A51" s="72"/>
      <c r="B51" s="18"/>
      <c r="C51" s="18"/>
      <c r="D51" s="18"/>
      <c r="E51" s="18"/>
      <c r="F51" s="18"/>
      <c r="G51" s="18"/>
      <c r="H51" s="18"/>
      <c r="I51" s="18"/>
      <c r="J51" s="18"/>
      <c r="K51" s="18"/>
      <c r="L51" s="18"/>
      <c r="M51" s="18"/>
    </row>
    <row r="52" spans="1:13" ht="15.75" thickBot="1">
      <c r="A52" s="72"/>
      <c r="B52" s="19"/>
      <c r="C52" s="28" t="s">
        <v>885</v>
      </c>
      <c r="D52" s="28"/>
      <c r="E52" s="28"/>
      <c r="F52" s="28"/>
      <c r="G52" s="28"/>
      <c r="H52" s="28"/>
      <c r="I52" s="28"/>
      <c r="J52" s="28"/>
      <c r="K52" s="28"/>
      <c r="L52" s="28"/>
      <c r="M52" s="28"/>
    </row>
    <row r="53" spans="1:13" ht="15.75" thickBot="1">
      <c r="A53" s="72"/>
      <c r="B53" s="19"/>
      <c r="C53" s="29">
        <v>2014</v>
      </c>
      <c r="D53" s="29"/>
      <c r="E53" s="29"/>
      <c r="F53" s="19"/>
      <c r="G53" s="29">
        <v>2013</v>
      </c>
      <c r="H53" s="29"/>
      <c r="I53" s="29"/>
      <c r="J53" s="19"/>
      <c r="K53" s="29">
        <v>2012</v>
      </c>
      <c r="L53" s="29"/>
      <c r="M53" s="29"/>
    </row>
    <row r="54" spans="1:13">
      <c r="A54" s="72"/>
      <c r="B54" s="13" t="s">
        <v>85</v>
      </c>
      <c r="C54" s="45"/>
      <c r="D54" s="45"/>
      <c r="E54" s="45"/>
      <c r="F54" s="19"/>
      <c r="G54" s="45"/>
      <c r="H54" s="45"/>
      <c r="I54" s="45"/>
      <c r="J54" s="19"/>
      <c r="K54" s="45"/>
      <c r="L54" s="45"/>
      <c r="M54" s="45"/>
    </row>
    <row r="55" spans="1:13">
      <c r="A55" s="72"/>
      <c r="B55" s="80" t="s">
        <v>886</v>
      </c>
      <c r="C55" s="38" t="s">
        <v>275</v>
      </c>
      <c r="D55" s="61">
        <v>2225</v>
      </c>
      <c r="E55" s="40"/>
      <c r="F55" s="40"/>
      <c r="G55" s="38" t="s">
        <v>275</v>
      </c>
      <c r="H55" s="61">
        <v>1425</v>
      </c>
      <c r="I55" s="40"/>
      <c r="J55" s="40"/>
      <c r="K55" s="38" t="s">
        <v>275</v>
      </c>
      <c r="L55" s="61">
        <v>1720</v>
      </c>
      <c r="M55" s="40"/>
    </row>
    <row r="56" spans="1:13">
      <c r="A56" s="72"/>
      <c r="B56" s="80"/>
      <c r="C56" s="38"/>
      <c r="D56" s="61"/>
      <c r="E56" s="40"/>
      <c r="F56" s="40"/>
      <c r="G56" s="38"/>
      <c r="H56" s="61"/>
      <c r="I56" s="40"/>
      <c r="J56" s="40"/>
      <c r="K56" s="38"/>
      <c r="L56" s="61"/>
      <c r="M56" s="40"/>
    </row>
    <row r="57" spans="1:13">
      <c r="A57" s="72"/>
      <c r="B57" s="81" t="s">
        <v>89</v>
      </c>
      <c r="C57" s="47">
        <v>542</v>
      </c>
      <c r="D57" s="47"/>
      <c r="E57" s="34"/>
      <c r="F57" s="34"/>
      <c r="G57" s="47">
        <v>543</v>
      </c>
      <c r="H57" s="47"/>
      <c r="I57" s="34"/>
      <c r="J57" s="34"/>
      <c r="K57" s="47">
        <v>531</v>
      </c>
      <c r="L57" s="47"/>
      <c r="M57" s="34"/>
    </row>
    <row r="58" spans="1:13" ht="15.75" thickBot="1">
      <c r="A58" s="72"/>
      <c r="B58" s="81"/>
      <c r="C58" s="63"/>
      <c r="D58" s="63"/>
      <c r="E58" s="46"/>
      <c r="F58" s="34"/>
      <c r="G58" s="63"/>
      <c r="H58" s="63"/>
      <c r="I58" s="46"/>
      <c r="J58" s="34"/>
      <c r="K58" s="63"/>
      <c r="L58" s="63"/>
      <c r="M58" s="46"/>
    </row>
    <row r="59" spans="1:13">
      <c r="A59" s="72"/>
      <c r="B59" s="38" t="s">
        <v>90</v>
      </c>
      <c r="C59" s="62">
        <v>2767</v>
      </c>
      <c r="D59" s="62"/>
      <c r="E59" s="30"/>
      <c r="F59" s="40"/>
      <c r="G59" s="62">
        <v>1968</v>
      </c>
      <c r="H59" s="62"/>
      <c r="I59" s="30"/>
      <c r="J59" s="40"/>
      <c r="K59" s="62">
        <v>2251</v>
      </c>
      <c r="L59" s="62"/>
      <c r="M59" s="30"/>
    </row>
    <row r="60" spans="1:13" ht="15.75" thickBot="1">
      <c r="A60" s="72"/>
      <c r="B60" s="38"/>
      <c r="C60" s="85"/>
      <c r="D60" s="85"/>
      <c r="E60" s="41"/>
      <c r="F60" s="40"/>
      <c r="G60" s="85"/>
      <c r="H60" s="85"/>
      <c r="I60" s="41"/>
      <c r="J60" s="40"/>
      <c r="K60" s="85"/>
      <c r="L60" s="85"/>
      <c r="M60" s="41"/>
    </row>
    <row r="61" spans="1:13">
      <c r="A61" s="72"/>
      <c r="B61" s="19"/>
      <c r="C61" s="45"/>
      <c r="D61" s="45"/>
      <c r="E61" s="45"/>
      <c r="F61" s="19"/>
      <c r="G61" s="45"/>
      <c r="H61" s="45"/>
      <c r="I61" s="45"/>
      <c r="J61" s="19"/>
      <c r="K61" s="45"/>
      <c r="L61" s="45"/>
      <c r="M61" s="45"/>
    </row>
    <row r="62" spans="1:13">
      <c r="A62" s="72"/>
      <c r="B62" s="23" t="s">
        <v>94</v>
      </c>
      <c r="C62" s="40"/>
      <c r="D62" s="40"/>
      <c r="E62" s="40"/>
      <c r="F62" s="22"/>
      <c r="G62" s="40"/>
      <c r="H62" s="40"/>
      <c r="I62" s="40"/>
      <c r="J62" s="22"/>
      <c r="K62" s="40"/>
      <c r="L62" s="40"/>
      <c r="M62" s="40"/>
    </row>
    <row r="63" spans="1:13">
      <c r="A63" s="72"/>
      <c r="B63" s="81" t="s">
        <v>887</v>
      </c>
      <c r="C63" s="33">
        <v>33850</v>
      </c>
      <c r="D63" s="33"/>
      <c r="E63" s="34"/>
      <c r="F63" s="34"/>
      <c r="G63" s="33">
        <v>11547</v>
      </c>
      <c r="H63" s="33"/>
      <c r="I63" s="34"/>
      <c r="J63" s="34"/>
      <c r="K63" s="33">
        <v>25634</v>
      </c>
      <c r="L63" s="33"/>
      <c r="M63" s="34"/>
    </row>
    <row r="64" spans="1:13">
      <c r="A64" s="72"/>
      <c r="B64" s="81"/>
      <c r="C64" s="33"/>
      <c r="D64" s="33"/>
      <c r="E64" s="34"/>
      <c r="F64" s="34"/>
      <c r="G64" s="33"/>
      <c r="H64" s="33"/>
      <c r="I64" s="34"/>
      <c r="J64" s="34"/>
      <c r="K64" s="33"/>
      <c r="L64" s="33"/>
      <c r="M64" s="34"/>
    </row>
    <row r="65" spans="1:13">
      <c r="A65" s="72"/>
      <c r="B65" s="80" t="s">
        <v>103</v>
      </c>
      <c r="C65" s="36">
        <v>19</v>
      </c>
      <c r="D65" s="36"/>
      <c r="E65" s="40"/>
      <c r="F65" s="40"/>
      <c r="G65" s="36">
        <v>16</v>
      </c>
      <c r="H65" s="36"/>
      <c r="I65" s="40"/>
      <c r="J65" s="40"/>
      <c r="K65" s="36">
        <v>24</v>
      </c>
      <c r="L65" s="36"/>
      <c r="M65" s="40"/>
    </row>
    <row r="66" spans="1:13" ht="15.75" thickBot="1">
      <c r="A66" s="72"/>
      <c r="B66" s="80"/>
      <c r="C66" s="37"/>
      <c r="D66" s="37"/>
      <c r="E66" s="41"/>
      <c r="F66" s="40"/>
      <c r="G66" s="37"/>
      <c r="H66" s="37"/>
      <c r="I66" s="41"/>
      <c r="J66" s="40"/>
      <c r="K66" s="37"/>
      <c r="L66" s="37"/>
      <c r="M66" s="41"/>
    </row>
    <row r="67" spans="1:13">
      <c r="A67" s="72"/>
      <c r="B67" s="34"/>
      <c r="C67" s="43">
        <v>33869</v>
      </c>
      <c r="D67" s="43"/>
      <c r="E67" s="45"/>
      <c r="F67" s="34"/>
      <c r="G67" s="43">
        <v>11563</v>
      </c>
      <c r="H67" s="43"/>
      <c r="I67" s="45"/>
      <c r="J67" s="34"/>
      <c r="K67" s="43">
        <v>25658</v>
      </c>
      <c r="L67" s="43"/>
      <c r="M67" s="45"/>
    </row>
    <row r="68" spans="1:13">
      <c r="A68" s="72"/>
      <c r="B68" s="34"/>
      <c r="C68" s="33"/>
      <c r="D68" s="33"/>
      <c r="E68" s="34"/>
      <c r="F68" s="34"/>
      <c r="G68" s="33"/>
      <c r="H68" s="33"/>
      <c r="I68" s="34"/>
      <c r="J68" s="34"/>
      <c r="K68" s="33"/>
      <c r="L68" s="33"/>
      <c r="M68" s="34"/>
    </row>
    <row r="69" spans="1:13">
      <c r="A69" s="72"/>
      <c r="B69" s="23" t="s">
        <v>105</v>
      </c>
      <c r="C69" s="40"/>
      <c r="D69" s="40"/>
      <c r="E69" s="40"/>
      <c r="F69" s="22"/>
      <c r="G69" s="40"/>
      <c r="H69" s="40"/>
      <c r="I69" s="40"/>
      <c r="J69" s="22"/>
      <c r="K69" s="40"/>
      <c r="L69" s="40"/>
      <c r="M69" s="40"/>
    </row>
    <row r="70" spans="1:13">
      <c r="A70" s="72"/>
      <c r="B70" s="81" t="s">
        <v>106</v>
      </c>
      <c r="C70" s="33">
        <v>3693</v>
      </c>
      <c r="D70" s="33"/>
      <c r="E70" s="34"/>
      <c r="F70" s="34"/>
      <c r="G70" s="33">
        <v>2316</v>
      </c>
      <c r="H70" s="33"/>
      <c r="I70" s="34"/>
      <c r="J70" s="34"/>
      <c r="K70" s="33">
        <v>1163</v>
      </c>
      <c r="L70" s="33"/>
      <c r="M70" s="34"/>
    </row>
    <row r="71" spans="1:13">
      <c r="A71" s="72"/>
      <c r="B71" s="81"/>
      <c r="C71" s="33"/>
      <c r="D71" s="33"/>
      <c r="E71" s="34"/>
      <c r="F71" s="34"/>
      <c r="G71" s="33"/>
      <c r="H71" s="33"/>
      <c r="I71" s="34"/>
      <c r="J71" s="34"/>
      <c r="K71" s="33"/>
      <c r="L71" s="33"/>
      <c r="M71" s="34"/>
    </row>
    <row r="72" spans="1:13">
      <c r="A72" s="72"/>
      <c r="B72" s="80" t="s">
        <v>116</v>
      </c>
      <c r="C72" s="61">
        <v>1163</v>
      </c>
      <c r="D72" s="61"/>
      <c r="E72" s="40"/>
      <c r="F72" s="40"/>
      <c r="G72" s="36">
        <v>157</v>
      </c>
      <c r="H72" s="36"/>
      <c r="I72" s="40"/>
      <c r="J72" s="40"/>
      <c r="K72" s="36" t="s">
        <v>279</v>
      </c>
      <c r="L72" s="36"/>
      <c r="M72" s="40"/>
    </row>
    <row r="73" spans="1:13">
      <c r="A73" s="72"/>
      <c r="B73" s="80"/>
      <c r="C73" s="61"/>
      <c r="D73" s="61"/>
      <c r="E73" s="40"/>
      <c r="F73" s="40"/>
      <c r="G73" s="36"/>
      <c r="H73" s="36"/>
      <c r="I73" s="40"/>
      <c r="J73" s="40"/>
      <c r="K73" s="36"/>
      <c r="L73" s="36"/>
      <c r="M73" s="40"/>
    </row>
    <row r="74" spans="1:13">
      <c r="A74" s="72"/>
      <c r="B74" s="81" t="s">
        <v>117</v>
      </c>
      <c r="C74" s="33">
        <v>2681</v>
      </c>
      <c r="D74" s="33"/>
      <c r="E74" s="34"/>
      <c r="F74" s="34"/>
      <c r="G74" s="33">
        <v>1956</v>
      </c>
      <c r="H74" s="33"/>
      <c r="I74" s="34"/>
      <c r="J74" s="34"/>
      <c r="K74" s="33">
        <v>1401</v>
      </c>
      <c r="L74" s="33"/>
      <c r="M74" s="34"/>
    </row>
    <row r="75" spans="1:13">
      <c r="A75" s="72"/>
      <c r="B75" s="81"/>
      <c r="C75" s="33"/>
      <c r="D75" s="33"/>
      <c r="E75" s="34"/>
      <c r="F75" s="34"/>
      <c r="G75" s="33"/>
      <c r="H75" s="33"/>
      <c r="I75" s="34"/>
      <c r="J75" s="34"/>
      <c r="K75" s="33"/>
      <c r="L75" s="33"/>
      <c r="M75" s="34"/>
    </row>
    <row r="76" spans="1:13">
      <c r="A76" s="72"/>
      <c r="B76" s="80" t="s">
        <v>103</v>
      </c>
      <c r="C76" s="36">
        <v>800</v>
      </c>
      <c r="D76" s="36"/>
      <c r="E76" s="40"/>
      <c r="F76" s="40"/>
      <c r="G76" s="36">
        <v>397</v>
      </c>
      <c r="H76" s="36"/>
      <c r="I76" s="40"/>
      <c r="J76" s="40"/>
      <c r="K76" s="36">
        <v>36</v>
      </c>
      <c r="L76" s="36"/>
      <c r="M76" s="40"/>
    </row>
    <row r="77" spans="1:13" ht="15.75" thickBot="1">
      <c r="A77" s="72"/>
      <c r="B77" s="80"/>
      <c r="C77" s="37"/>
      <c r="D77" s="37"/>
      <c r="E77" s="41"/>
      <c r="F77" s="40"/>
      <c r="G77" s="37"/>
      <c r="H77" s="37"/>
      <c r="I77" s="41"/>
      <c r="J77" s="40"/>
      <c r="K77" s="37"/>
      <c r="L77" s="37"/>
      <c r="M77" s="41"/>
    </row>
    <row r="78" spans="1:13">
      <c r="A78" s="72"/>
      <c r="B78" s="32" t="s">
        <v>118</v>
      </c>
      <c r="C78" s="43">
        <v>8337</v>
      </c>
      <c r="D78" s="43"/>
      <c r="E78" s="45"/>
      <c r="F78" s="34"/>
      <c r="G78" s="43">
        <v>4826</v>
      </c>
      <c r="H78" s="43"/>
      <c r="I78" s="45"/>
      <c r="J78" s="34"/>
      <c r="K78" s="43">
        <v>2600</v>
      </c>
      <c r="L78" s="43"/>
      <c r="M78" s="45"/>
    </row>
    <row r="79" spans="1:13" ht="15.75" thickBot="1">
      <c r="A79" s="72"/>
      <c r="B79" s="32"/>
      <c r="C79" s="44"/>
      <c r="D79" s="44"/>
      <c r="E79" s="46"/>
      <c r="F79" s="34"/>
      <c r="G79" s="44"/>
      <c r="H79" s="44"/>
      <c r="I79" s="46"/>
      <c r="J79" s="34"/>
      <c r="K79" s="44"/>
      <c r="L79" s="44"/>
      <c r="M79" s="46"/>
    </row>
    <row r="80" spans="1:13" ht="23.25" customHeight="1">
      <c r="A80" s="72"/>
      <c r="B80" s="241" t="s">
        <v>888</v>
      </c>
      <c r="C80" s="62">
        <v>22765</v>
      </c>
      <c r="D80" s="62"/>
      <c r="E80" s="30"/>
      <c r="F80" s="40"/>
      <c r="G80" s="62">
        <v>4769</v>
      </c>
      <c r="H80" s="62"/>
      <c r="I80" s="30"/>
      <c r="J80" s="40"/>
      <c r="K80" s="62">
        <v>20807</v>
      </c>
      <c r="L80" s="62"/>
      <c r="M80" s="30"/>
    </row>
    <row r="81" spans="1:13">
      <c r="A81" s="72"/>
      <c r="B81" s="241"/>
      <c r="C81" s="61"/>
      <c r="D81" s="61"/>
      <c r="E81" s="40"/>
      <c r="F81" s="40"/>
      <c r="G81" s="61"/>
      <c r="H81" s="61"/>
      <c r="I81" s="40"/>
      <c r="J81" s="40"/>
      <c r="K81" s="61"/>
      <c r="L81" s="61"/>
      <c r="M81" s="40"/>
    </row>
    <row r="82" spans="1:13">
      <c r="A82" s="72"/>
      <c r="B82" s="81" t="s">
        <v>889</v>
      </c>
      <c r="C82" s="33">
        <v>3283</v>
      </c>
      <c r="D82" s="33"/>
      <c r="E82" s="34"/>
      <c r="F82" s="34"/>
      <c r="G82" s="33">
        <v>2643</v>
      </c>
      <c r="H82" s="33"/>
      <c r="I82" s="34"/>
      <c r="J82" s="34"/>
      <c r="K82" s="47" t="s">
        <v>279</v>
      </c>
      <c r="L82" s="47"/>
      <c r="M82" s="34"/>
    </row>
    <row r="83" spans="1:13" ht="15.75" thickBot="1">
      <c r="A83" s="72"/>
      <c r="B83" s="81"/>
      <c r="C83" s="44"/>
      <c r="D83" s="44"/>
      <c r="E83" s="46"/>
      <c r="F83" s="34"/>
      <c r="G83" s="44"/>
      <c r="H83" s="44"/>
      <c r="I83" s="46"/>
      <c r="J83" s="34"/>
      <c r="K83" s="63"/>
      <c r="L83" s="63"/>
      <c r="M83" s="46"/>
    </row>
    <row r="84" spans="1:13">
      <c r="A84" s="72"/>
      <c r="B84" s="241" t="s">
        <v>890</v>
      </c>
      <c r="C84" s="62">
        <v>26048</v>
      </c>
      <c r="D84" s="62"/>
      <c r="E84" s="30"/>
      <c r="F84" s="40"/>
      <c r="G84" s="62">
        <v>7412</v>
      </c>
      <c r="H84" s="62"/>
      <c r="I84" s="30"/>
      <c r="J84" s="40"/>
      <c r="K84" s="62">
        <v>20807</v>
      </c>
      <c r="L84" s="62"/>
      <c r="M84" s="30"/>
    </row>
    <row r="85" spans="1:13">
      <c r="A85" s="72"/>
      <c r="B85" s="241"/>
      <c r="C85" s="61"/>
      <c r="D85" s="61"/>
      <c r="E85" s="40"/>
      <c r="F85" s="40"/>
      <c r="G85" s="61"/>
      <c r="H85" s="61"/>
      <c r="I85" s="40"/>
      <c r="J85" s="40"/>
      <c r="K85" s="61"/>
      <c r="L85" s="61"/>
      <c r="M85" s="40"/>
    </row>
    <row r="86" spans="1:13">
      <c r="A86" s="72"/>
      <c r="B86" s="81" t="s">
        <v>891</v>
      </c>
      <c r="C86" s="33">
        <v>2930</v>
      </c>
      <c r="D86" s="33"/>
      <c r="E86" s="34"/>
      <c r="F86" s="34"/>
      <c r="G86" s="33">
        <v>12388</v>
      </c>
      <c r="H86" s="33"/>
      <c r="I86" s="34"/>
      <c r="J86" s="34"/>
      <c r="K86" s="47" t="s">
        <v>892</v>
      </c>
      <c r="L86" s="47"/>
      <c r="M86" s="32" t="s">
        <v>278</v>
      </c>
    </row>
    <row r="87" spans="1:13" ht="15.75" thickBot="1">
      <c r="A87" s="72"/>
      <c r="B87" s="81"/>
      <c r="C87" s="44"/>
      <c r="D87" s="44"/>
      <c r="E87" s="46"/>
      <c r="F87" s="34"/>
      <c r="G87" s="44"/>
      <c r="H87" s="44"/>
      <c r="I87" s="46"/>
      <c r="J87" s="34"/>
      <c r="K87" s="63"/>
      <c r="L87" s="63"/>
      <c r="M87" s="208"/>
    </row>
    <row r="88" spans="1:13">
      <c r="A88" s="72"/>
      <c r="B88" s="241" t="s">
        <v>121</v>
      </c>
      <c r="C88" s="66" t="s">
        <v>275</v>
      </c>
      <c r="D88" s="62">
        <v>28978</v>
      </c>
      <c r="E88" s="30"/>
      <c r="F88" s="40"/>
      <c r="G88" s="66" t="s">
        <v>275</v>
      </c>
      <c r="H88" s="62">
        <v>19800</v>
      </c>
      <c r="I88" s="30"/>
      <c r="J88" s="40"/>
      <c r="K88" s="66" t="s">
        <v>275</v>
      </c>
      <c r="L88" s="62">
        <v>17377</v>
      </c>
      <c r="M88" s="30"/>
    </row>
    <row r="89" spans="1:13" ht="15.75" thickBot="1">
      <c r="A89" s="72"/>
      <c r="B89" s="241"/>
      <c r="C89" s="67"/>
      <c r="D89" s="54"/>
      <c r="E89" s="56"/>
      <c r="F89" s="40"/>
      <c r="G89" s="67"/>
      <c r="H89" s="54"/>
      <c r="I89" s="56"/>
      <c r="J89" s="40"/>
      <c r="K89" s="67"/>
      <c r="L89" s="54"/>
      <c r="M89" s="56"/>
    </row>
    <row r="90" spans="1:13" ht="15.75" thickTop="1">
      <c r="A90" s="72"/>
      <c r="B90" s="238" t="s">
        <v>893</v>
      </c>
      <c r="C90" s="238"/>
      <c r="D90" s="238"/>
      <c r="E90" s="238"/>
      <c r="F90" s="238"/>
      <c r="G90" s="238"/>
      <c r="H90" s="238"/>
      <c r="I90" s="238"/>
      <c r="J90" s="238"/>
      <c r="K90" s="238"/>
      <c r="L90" s="238"/>
      <c r="M90" s="238"/>
    </row>
    <row r="91" spans="1:13">
      <c r="A91" s="72"/>
      <c r="B91" s="238"/>
      <c r="C91" s="238"/>
      <c r="D91" s="238"/>
      <c r="E91" s="238"/>
      <c r="F91" s="238"/>
      <c r="G91" s="238"/>
      <c r="H91" s="238"/>
      <c r="I91" s="238"/>
      <c r="J91" s="238"/>
      <c r="K91" s="238"/>
      <c r="L91" s="238"/>
      <c r="M91" s="238"/>
    </row>
    <row r="92" spans="1:13">
      <c r="A92" s="72"/>
      <c r="B92" s="18"/>
      <c r="C92" s="18"/>
      <c r="D92" s="18"/>
      <c r="E92" s="18"/>
      <c r="F92" s="18"/>
      <c r="G92" s="18"/>
      <c r="H92" s="18"/>
      <c r="I92" s="18"/>
      <c r="J92" s="18"/>
      <c r="K92" s="18"/>
      <c r="L92" s="18"/>
      <c r="M92" s="18"/>
    </row>
    <row r="93" spans="1:13" ht="15.75" thickBot="1">
      <c r="A93" s="72"/>
      <c r="B93" s="19"/>
      <c r="C93" s="28" t="s">
        <v>885</v>
      </c>
      <c r="D93" s="28"/>
      <c r="E93" s="28"/>
      <c r="F93" s="28"/>
      <c r="G93" s="28"/>
      <c r="H93" s="28"/>
      <c r="I93" s="28"/>
      <c r="J93" s="28"/>
      <c r="K93" s="28"/>
      <c r="L93" s="28"/>
      <c r="M93" s="28"/>
    </row>
    <row r="94" spans="1:13" ht="15.75" thickBot="1">
      <c r="A94" s="72"/>
      <c r="B94" s="19"/>
      <c r="C94" s="29">
        <v>2014</v>
      </c>
      <c r="D94" s="29"/>
      <c r="E94" s="29"/>
      <c r="F94" s="19"/>
      <c r="G94" s="29">
        <v>2013</v>
      </c>
      <c r="H94" s="29"/>
      <c r="I94" s="29"/>
      <c r="J94" s="19"/>
      <c r="K94" s="29">
        <v>2012</v>
      </c>
      <c r="L94" s="29"/>
      <c r="M94" s="29"/>
    </row>
    <row r="95" spans="1:13">
      <c r="A95" s="72"/>
      <c r="B95" s="13" t="s">
        <v>176</v>
      </c>
      <c r="C95" s="45"/>
      <c r="D95" s="45"/>
      <c r="E95" s="45"/>
      <c r="F95" s="19"/>
      <c r="G95" s="45"/>
      <c r="H95" s="45"/>
      <c r="I95" s="45"/>
      <c r="J95" s="19"/>
      <c r="K95" s="45"/>
      <c r="L95" s="45"/>
      <c r="M95" s="45"/>
    </row>
    <row r="96" spans="1:13">
      <c r="A96" s="72"/>
      <c r="B96" s="206" t="s">
        <v>121</v>
      </c>
      <c r="C96" s="38" t="s">
        <v>275</v>
      </c>
      <c r="D96" s="61">
        <v>28978</v>
      </c>
      <c r="E96" s="40"/>
      <c r="F96" s="40"/>
      <c r="G96" s="38" t="s">
        <v>275</v>
      </c>
      <c r="H96" s="61">
        <v>19800</v>
      </c>
      <c r="I96" s="40"/>
      <c r="J96" s="40"/>
      <c r="K96" s="38" t="s">
        <v>275</v>
      </c>
      <c r="L96" s="61">
        <v>17377</v>
      </c>
      <c r="M96" s="40"/>
    </row>
    <row r="97" spans="1:13">
      <c r="A97" s="72"/>
      <c r="B97" s="206"/>
      <c r="C97" s="38"/>
      <c r="D97" s="61"/>
      <c r="E97" s="40"/>
      <c r="F97" s="40"/>
      <c r="G97" s="38"/>
      <c r="H97" s="61"/>
      <c r="I97" s="40"/>
      <c r="J97" s="40"/>
      <c r="K97" s="38"/>
      <c r="L97" s="61"/>
      <c r="M97" s="40"/>
    </row>
    <row r="98" spans="1:13" ht="39">
      <c r="A98" s="72"/>
      <c r="B98" s="205" t="s">
        <v>177</v>
      </c>
      <c r="C98" s="34"/>
      <c r="D98" s="34"/>
      <c r="E98" s="34"/>
      <c r="F98" s="19"/>
      <c r="G98" s="34"/>
      <c r="H98" s="34"/>
      <c r="I98" s="34"/>
      <c r="J98" s="19"/>
      <c r="K98" s="34"/>
      <c r="L98" s="34"/>
      <c r="M98" s="34"/>
    </row>
    <row r="99" spans="1:13">
      <c r="A99" s="72"/>
      <c r="B99" s="84" t="s">
        <v>894</v>
      </c>
      <c r="C99" s="36" t="s">
        <v>895</v>
      </c>
      <c r="D99" s="36"/>
      <c r="E99" s="38" t="s">
        <v>278</v>
      </c>
      <c r="F99" s="40"/>
      <c r="G99" s="36" t="s">
        <v>896</v>
      </c>
      <c r="H99" s="36"/>
      <c r="I99" s="38" t="s">
        <v>278</v>
      </c>
      <c r="J99" s="40"/>
      <c r="K99" s="61">
        <v>3430</v>
      </c>
      <c r="L99" s="61"/>
      <c r="M99" s="40"/>
    </row>
    <row r="100" spans="1:13">
      <c r="A100" s="72"/>
      <c r="B100" s="84"/>
      <c r="C100" s="36"/>
      <c r="D100" s="36"/>
      <c r="E100" s="38"/>
      <c r="F100" s="40"/>
      <c r="G100" s="36"/>
      <c r="H100" s="36"/>
      <c r="I100" s="38"/>
      <c r="J100" s="40"/>
      <c r="K100" s="61"/>
      <c r="L100" s="61"/>
      <c r="M100" s="40"/>
    </row>
    <row r="101" spans="1:13">
      <c r="A101" s="72"/>
      <c r="B101" s="83" t="s">
        <v>897</v>
      </c>
      <c r="C101" s="33">
        <v>2914</v>
      </c>
      <c r="D101" s="33"/>
      <c r="E101" s="34"/>
      <c r="F101" s="34"/>
      <c r="G101" s="33">
        <v>1469</v>
      </c>
      <c r="H101" s="33"/>
      <c r="I101" s="34"/>
      <c r="J101" s="34"/>
      <c r="K101" s="47">
        <v>643</v>
      </c>
      <c r="L101" s="47"/>
      <c r="M101" s="34"/>
    </row>
    <row r="102" spans="1:13">
      <c r="A102" s="72"/>
      <c r="B102" s="83"/>
      <c r="C102" s="33"/>
      <c r="D102" s="33"/>
      <c r="E102" s="34"/>
      <c r="F102" s="34"/>
      <c r="G102" s="33"/>
      <c r="H102" s="33"/>
      <c r="I102" s="34"/>
      <c r="J102" s="34"/>
      <c r="K102" s="47"/>
      <c r="L102" s="47"/>
      <c r="M102" s="34"/>
    </row>
    <row r="103" spans="1:13">
      <c r="A103" s="72"/>
      <c r="B103" s="82" t="s">
        <v>191</v>
      </c>
      <c r="C103" s="36" t="s">
        <v>898</v>
      </c>
      <c r="D103" s="36"/>
      <c r="E103" s="23" t="s">
        <v>278</v>
      </c>
      <c r="F103" s="22"/>
      <c r="G103" s="36" t="s">
        <v>899</v>
      </c>
      <c r="H103" s="36"/>
      <c r="I103" s="23" t="s">
        <v>278</v>
      </c>
      <c r="J103" s="22"/>
      <c r="K103" s="36" t="s">
        <v>900</v>
      </c>
      <c r="L103" s="36"/>
      <c r="M103" s="23" t="s">
        <v>278</v>
      </c>
    </row>
    <row r="104" spans="1:13">
      <c r="A104" s="72"/>
      <c r="B104" s="83" t="s">
        <v>192</v>
      </c>
      <c r="C104" s="33">
        <v>2173</v>
      </c>
      <c r="D104" s="33"/>
      <c r="E104" s="34"/>
      <c r="F104" s="34"/>
      <c r="G104" s="47">
        <v>783</v>
      </c>
      <c r="H104" s="47"/>
      <c r="I104" s="34"/>
      <c r="J104" s="34"/>
      <c r="K104" s="47">
        <v>9</v>
      </c>
      <c r="L104" s="47"/>
      <c r="M104" s="34"/>
    </row>
    <row r="105" spans="1:13" ht="15.75" thickBot="1">
      <c r="A105" s="72"/>
      <c r="B105" s="83"/>
      <c r="C105" s="44"/>
      <c r="D105" s="44"/>
      <c r="E105" s="46"/>
      <c r="F105" s="34"/>
      <c r="G105" s="63"/>
      <c r="H105" s="63"/>
      <c r="I105" s="46"/>
      <c r="J105" s="34"/>
      <c r="K105" s="63"/>
      <c r="L105" s="63"/>
      <c r="M105" s="46"/>
    </row>
    <row r="106" spans="1:13">
      <c r="A106" s="72"/>
      <c r="B106" s="244" t="s">
        <v>193</v>
      </c>
      <c r="C106" s="62">
        <v>27844</v>
      </c>
      <c r="D106" s="62"/>
      <c r="E106" s="30"/>
      <c r="F106" s="40"/>
      <c r="G106" s="62">
        <v>9133</v>
      </c>
      <c r="H106" s="62"/>
      <c r="I106" s="30"/>
      <c r="J106" s="40"/>
      <c r="K106" s="62">
        <v>20936</v>
      </c>
      <c r="L106" s="62"/>
      <c r="M106" s="30"/>
    </row>
    <row r="107" spans="1:13" ht="15.75" thickBot="1">
      <c r="A107" s="72"/>
      <c r="B107" s="244"/>
      <c r="C107" s="85"/>
      <c r="D107" s="85"/>
      <c r="E107" s="41"/>
      <c r="F107" s="40"/>
      <c r="G107" s="85"/>
      <c r="H107" s="85"/>
      <c r="I107" s="41"/>
      <c r="J107" s="40"/>
      <c r="K107" s="85"/>
      <c r="L107" s="85"/>
      <c r="M107" s="41"/>
    </row>
    <row r="108" spans="1:13">
      <c r="A108" s="72"/>
      <c r="B108" s="19"/>
      <c r="C108" s="45"/>
      <c r="D108" s="45"/>
      <c r="E108" s="45"/>
      <c r="F108" s="19"/>
      <c r="G108" s="45"/>
      <c r="H108" s="45"/>
      <c r="I108" s="45"/>
      <c r="J108" s="19"/>
      <c r="K108" s="45"/>
      <c r="L108" s="45"/>
      <c r="M108" s="45"/>
    </row>
    <row r="109" spans="1:13">
      <c r="A109" s="72"/>
      <c r="B109" s="23" t="s">
        <v>194</v>
      </c>
      <c r="C109" s="40"/>
      <c r="D109" s="40"/>
      <c r="E109" s="40"/>
      <c r="F109" s="22"/>
      <c r="G109" s="40"/>
      <c r="H109" s="40"/>
      <c r="I109" s="40"/>
      <c r="J109" s="22"/>
      <c r="K109" s="40"/>
      <c r="L109" s="40"/>
      <c r="M109" s="40"/>
    </row>
    <row r="110" spans="1:13">
      <c r="A110" s="72"/>
      <c r="B110" s="205" t="s">
        <v>901</v>
      </c>
      <c r="C110" s="47" t="s">
        <v>902</v>
      </c>
      <c r="D110" s="47"/>
      <c r="E110" s="13" t="s">
        <v>278</v>
      </c>
      <c r="F110" s="19"/>
      <c r="G110" s="47" t="s">
        <v>903</v>
      </c>
      <c r="H110" s="47"/>
      <c r="I110" s="13" t="s">
        <v>278</v>
      </c>
      <c r="J110" s="19"/>
      <c r="K110" s="47" t="s">
        <v>904</v>
      </c>
      <c r="L110" s="47"/>
      <c r="M110" s="13" t="s">
        <v>278</v>
      </c>
    </row>
    <row r="111" spans="1:13">
      <c r="A111" s="72"/>
      <c r="B111" s="206" t="s">
        <v>905</v>
      </c>
      <c r="C111" s="61">
        <v>10940</v>
      </c>
      <c r="D111" s="61"/>
      <c r="E111" s="40"/>
      <c r="F111" s="40"/>
      <c r="G111" s="36" t="s">
        <v>279</v>
      </c>
      <c r="H111" s="36"/>
      <c r="I111" s="40"/>
      <c r="J111" s="40"/>
      <c r="K111" s="36" t="s">
        <v>279</v>
      </c>
      <c r="L111" s="36"/>
      <c r="M111" s="40"/>
    </row>
    <row r="112" spans="1:13">
      <c r="A112" s="72"/>
      <c r="B112" s="206"/>
      <c r="C112" s="61"/>
      <c r="D112" s="61"/>
      <c r="E112" s="40"/>
      <c r="F112" s="40"/>
      <c r="G112" s="36"/>
      <c r="H112" s="36"/>
      <c r="I112" s="40"/>
      <c r="J112" s="40"/>
      <c r="K112" s="36"/>
      <c r="L112" s="36"/>
      <c r="M112" s="40"/>
    </row>
    <row r="113" spans="1:13">
      <c r="A113" s="72"/>
      <c r="B113" s="207" t="s">
        <v>906</v>
      </c>
      <c r="C113" s="33">
        <v>6108</v>
      </c>
      <c r="D113" s="33"/>
      <c r="E113" s="34"/>
      <c r="F113" s="34"/>
      <c r="G113" s="47" t="s">
        <v>279</v>
      </c>
      <c r="H113" s="47"/>
      <c r="I113" s="34"/>
      <c r="J113" s="34"/>
      <c r="K113" s="47">
        <v>39</v>
      </c>
      <c r="L113" s="47"/>
      <c r="M113" s="34"/>
    </row>
    <row r="114" spans="1:13">
      <c r="A114" s="72"/>
      <c r="B114" s="207"/>
      <c r="C114" s="33"/>
      <c r="D114" s="33"/>
      <c r="E114" s="34"/>
      <c r="F114" s="34"/>
      <c r="G114" s="47"/>
      <c r="H114" s="47"/>
      <c r="I114" s="34"/>
      <c r="J114" s="34"/>
      <c r="K114" s="47"/>
      <c r="L114" s="47"/>
      <c r="M114" s="34"/>
    </row>
    <row r="115" spans="1:13" ht="15.75" thickBot="1">
      <c r="A115" s="72"/>
      <c r="B115" s="204" t="s">
        <v>907</v>
      </c>
      <c r="C115" s="37" t="s">
        <v>908</v>
      </c>
      <c r="D115" s="37"/>
      <c r="E115" s="23" t="s">
        <v>278</v>
      </c>
      <c r="F115" s="22"/>
      <c r="G115" s="37" t="s">
        <v>909</v>
      </c>
      <c r="H115" s="37"/>
      <c r="I115" s="23" t="s">
        <v>278</v>
      </c>
      <c r="J115" s="22"/>
      <c r="K115" s="37" t="s">
        <v>910</v>
      </c>
      <c r="L115" s="37"/>
      <c r="M115" s="23" t="s">
        <v>278</v>
      </c>
    </row>
    <row r="116" spans="1:13" ht="27" thickBot="1">
      <c r="A116" s="72"/>
      <c r="B116" s="242" t="s">
        <v>210</v>
      </c>
      <c r="C116" s="245" t="s">
        <v>911</v>
      </c>
      <c r="D116" s="245"/>
      <c r="E116" s="243" t="s">
        <v>278</v>
      </c>
      <c r="F116" s="19"/>
      <c r="G116" s="245" t="s">
        <v>912</v>
      </c>
      <c r="H116" s="245"/>
      <c r="I116" s="243" t="s">
        <v>278</v>
      </c>
      <c r="J116" s="19"/>
      <c r="K116" s="245" t="s">
        <v>913</v>
      </c>
      <c r="L116" s="245"/>
      <c r="M116" s="243" t="s">
        <v>278</v>
      </c>
    </row>
    <row r="117" spans="1:13">
      <c r="A117" s="72"/>
      <c r="B117" s="22"/>
      <c r="C117" s="30"/>
      <c r="D117" s="30"/>
      <c r="E117" s="30"/>
      <c r="F117" s="22"/>
      <c r="G117" s="30"/>
      <c r="H117" s="30"/>
      <c r="I117" s="30"/>
      <c r="J117" s="22"/>
      <c r="K117" s="30"/>
      <c r="L117" s="30"/>
      <c r="M117" s="30"/>
    </row>
    <row r="118" spans="1:13">
      <c r="A118" s="72"/>
      <c r="B118" s="13" t="s">
        <v>211</v>
      </c>
      <c r="C118" s="34"/>
      <c r="D118" s="34"/>
      <c r="E118" s="34"/>
      <c r="F118" s="19"/>
      <c r="G118" s="34"/>
      <c r="H118" s="34"/>
      <c r="I118" s="34"/>
      <c r="J118" s="19"/>
      <c r="K118" s="34"/>
      <c r="L118" s="34"/>
      <c r="M118" s="34"/>
    </row>
    <row r="119" spans="1:13">
      <c r="A119" s="72"/>
      <c r="B119" s="206" t="s">
        <v>914</v>
      </c>
      <c r="C119" s="36" t="s">
        <v>279</v>
      </c>
      <c r="D119" s="36"/>
      <c r="E119" s="40"/>
      <c r="F119" s="40"/>
      <c r="G119" s="36" t="s">
        <v>915</v>
      </c>
      <c r="H119" s="36"/>
      <c r="I119" s="38" t="s">
        <v>278</v>
      </c>
      <c r="J119" s="40"/>
      <c r="K119" s="36" t="s">
        <v>916</v>
      </c>
      <c r="L119" s="36"/>
      <c r="M119" s="38" t="s">
        <v>278</v>
      </c>
    </row>
    <row r="120" spans="1:13">
      <c r="A120" s="72"/>
      <c r="B120" s="206"/>
      <c r="C120" s="36"/>
      <c r="D120" s="36"/>
      <c r="E120" s="40"/>
      <c r="F120" s="40"/>
      <c r="G120" s="36"/>
      <c r="H120" s="36"/>
      <c r="I120" s="38"/>
      <c r="J120" s="40"/>
      <c r="K120" s="36"/>
      <c r="L120" s="36"/>
      <c r="M120" s="38"/>
    </row>
    <row r="121" spans="1:13">
      <c r="A121" s="72"/>
      <c r="B121" s="207" t="s">
        <v>217</v>
      </c>
      <c r="C121" s="33">
        <v>65000</v>
      </c>
      <c r="D121" s="33"/>
      <c r="E121" s="34"/>
      <c r="F121" s="34"/>
      <c r="G121" s="47" t="s">
        <v>279</v>
      </c>
      <c r="H121" s="47"/>
      <c r="I121" s="34"/>
      <c r="J121" s="34"/>
      <c r="K121" s="33">
        <v>11680</v>
      </c>
      <c r="L121" s="33"/>
      <c r="M121" s="34"/>
    </row>
    <row r="122" spans="1:13">
      <c r="A122" s="72"/>
      <c r="B122" s="207"/>
      <c r="C122" s="33"/>
      <c r="D122" s="33"/>
      <c r="E122" s="34"/>
      <c r="F122" s="34"/>
      <c r="G122" s="47"/>
      <c r="H122" s="47"/>
      <c r="I122" s="34"/>
      <c r="J122" s="34"/>
      <c r="K122" s="33"/>
      <c r="L122" s="33"/>
      <c r="M122" s="34"/>
    </row>
    <row r="123" spans="1:13">
      <c r="A123" s="72"/>
      <c r="B123" s="206" t="s">
        <v>220</v>
      </c>
      <c r="C123" s="36" t="s">
        <v>279</v>
      </c>
      <c r="D123" s="36"/>
      <c r="E123" s="40"/>
      <c r="F123" s="40"/>
      <c r="G123" s="36" t="s">
        <v>279</v>
      </c>
      <c r="H123" s="36"/>
      <c r="I123" s="40"/>
      <c r="J123" s="40"/>
      <c r="K123" s="36" t="s">
        <v>917</v>
      </c>
      <c r="L123" s="36"/>
      <c r="M123" s="38" t="s">
        <v>278</v>
      </c>
    </row>
    <row r="124" spans="1:13">
      <c r="A124" s="72"/>
      <c r="B124" s="206"/>
      <c r="C124" s="36"/>
      <c r="D124" s="36"/>
      <c r="E124" s="40"/>
      <c r="F124" s="40"/>
      <c r="G124" s="36"/>
      <c r="H124" s="36"/>
      <c r="I124" s="40"/>
      <c r="J124" s="40"/>
      <c r="K124" s="36"/>
      <c r="L124" s="36"/>
      <c r="M124" s="38"/>
    </row>
    <row r="125" spans="1:13">
      <c r="A125" s="72"/>
      <c r="B125" s="207" t="s">
        <v>218</v>
      </c>
      <c r="C125" s="47" t="s">
        <v>918</v>
      </c>
      <c r="D125" s="47"/>
      <c r="E125" s="32" t="s">
        <v>278</v>
      </c>
      <c r="F125" s="34"/>
      <c r="G125" s="47" t="s">
        <v>279</v>
      </c>
      <c r="H125" s="47"/>
      <c r="I125" s="34"/>
      <c r="J125" s="34"/>
      <c r="K125" s="47" t="s">
        <v>279</v>
      </c>
      <c r="L125" s="47"/>
      <c r="M125" s="34"/>
    </row>
    <row r="126" spans="1:13">
      <c r="A126" s="72"/>
      <c r="B126" s="207"/>
      <c r="C126" s="47"/>
      <c r="D126" s="47"/>
      <c r="E126" s="32"/>
      <c r="F126" s="34"/>
      <c r="G126" s="47"/>
      <c r="H126" s="47"/>
      <c r="I126" s="34"/>
      <c r="J126" s="34"/>
      <c r="K126" s="47"/>
      <c r="L126" s="47"/>
      <c r="M126" s="34"/>
    </row>
    <row r="127" spans="1:13">
      <c r="A127" s="72"/>
      <c r="B127" s="206" t="s">
        <v>919</v>
      </c>
      <c r="C127" s="36" t="s">
        <v>279</v>
      </c>
      <c r="D127" s="36"/>
      <c r="E127" s="40"/>
      <c r="F127" s="40"/>
      <c r="G127" s="61">
        <v>86571</v>
      </c>
      <c r="H127" s="61"/>
      <c r="I127" s="40"/>
      <c r="J127" s="40"/>
      <c r="K127" s="61">
        <v>25150</v>
      </c>
      <c r="L127" s="61"/>
      <c r="M127" s="40"/>
    </row>
    <row r="128" spans="1:13">
      <c r="A128" s="72"/>
      <c r="B128" s="206"/>
      <c r="C128" s="36"/>
      <c r="D128" s="36"/>
      <c r="E128" s="40"/>
      <c r="F128" s="40"/>
      <c r="G128" s="61"/>
      <c r="H128" s="61"/>
      <c r="I128" s="40"/>
      <c r="J128" s="40"/>
      <c r="K128" s="61"/>
      <c r="L128" s="61"/>
      <c r="M128" s="40"/>
    </row>
    <row r="129" spans="1:13" ht="15.75" thickBot="1">
      <c r="A129" s="72"/>
      <c r="B129" s="205" t="s">
        <v>221</v>
      </c>
      <c r="C129" s="63" t="s">
        <v>920</v>
      </c>
      <c r="D129" s="63"/>
      <c r="E129" s="139" t="s">
        <v>278</v>
      </c>
      <c r="F129" s="19"/>
      <c r="G129" s="63" t="s">
        <v>921</v>
      </c>
      <c r="H129" s="63"/>
      <c r="I129" s="139" t="s">
        <v>278</v>
      </c>
      <c r="J129" s="19"/>
      <c r="K129" s="63" t="s">
        <v>922</v>
      </c>
      <c r="L129" s="63"/>
      <c r="M129" s="139" t="s">
        <v>278</v>
      </c>
    </row>
    <row r="130" spans="1:13">
      <c r="A130" s="72"/>
      <c r="B130" s="244" t="s">
        <v>222</v>
      </c>
      <c r="C130" s="62">
        <v>60584</v>
      </c>
      <c r="D130" s="62"/>
      <c r="E130" s="30"/>
      <c r="F130" s="40"/>
      <c r="G130" s="62">
        <v>54460</v>
      </c>
      <c r="H130" s="62"/>
      <c r="I130" s="30"/>
      <c r="J130" s="40"/>
      <c r="K130" s="62">
        <v>24696</v>
      </c>
      <c r="L130" s="62"/>
      <c r="M130" s="30"/>
    </row>
    <row r="131" spans="1:13" ht="15.75" thickBot="1">
      <c r="A131" s="72"/>
      <c r="B131" s="244"/>
      <c r="C131" s="85"/>
      <c r="D131" s="85"/>
      <c r="E131" s="41"/>
      <c r="F131" s="40"/>
      <c r="G131" s="85"/>
      <c r="H131" s="85"/>
      <c r="I131" s="41"/>
      <c r="J131" s="40"/>
      <c r="K131" s="85"/>
      <c r="L131" s="85"/>
      <c r="M131" s="41"/>
    </row>
    <row r="132" spans="1:13">
      <c r="A132" s="72"/>
      <c r="B132" s="246" t="s">
        <v>223</v>
      </c>
      <c r="C132" s="86" t="s">
        <v>923</v>
      </c>
      <c r="D132" s="86"/>
      <c r="E132" s="49" t="s">
        <v>278</v>
      </c>
      <c r="F132" s="34"/>
      <c r="G132" s="43">
        <v>11715</v>
      </c>
      <c r="H132" s="43"/>
      <c r="I132" s="45"/>
      <c r="J132" s="34"/>
      <c r="K132" s="86" t="s">
        <v>924</v>
      </c>
      <c r="L132" s="86"/>
      <c r="M132" s="49" t="s">
        <v>278</v>
      </c>
    </row>
    <row r="133" spans="1:13">
      <c r="A133" s="72"/>
      <c r="B133" s="246"/>
      <c r="C133" s="47"/>
      <c r="D133" s="47"/>
      <c r="E133" s="32"/>
      <c r="F133" s="34"/>
      <c r="G133" s="33"/>
      <c r="H133" s="33"/>
      <c r="I133" s="34"/>
      <c r="J133" s="34"/>
      <c r="K133" s="47"/>
      <c r="L133" s="47"/>
      <c r="M133" s="32"/>
    </row>
    <row r="134" spans="1:13">
      <c r="A134" s="72"/>
      <c r="B134" s="38" t="s">
        <v>224</v>
      </c>
      <c r="C134" s="61">
        <v>13111</v>
      </c>
      <c r="D134" s="61"/>
      <c r="E134" s="40"/>
      <c r="F134" s="40"/>
      <c r="G134" s="61">
        <v>1396</v>
      </c>
      <c r="H134" s="61"/>
      <c r="I134" s="40"/>
      <c r="J134" s="40"/>
      <c r="K134" s="61">
        <v>4375</v>
      </c>
      <c r="L134" s="61"/>
      <c r="M134" s="40"/>
    </row>
    <row r="135" spans="1:13" ht="15.75" thickBot="1">
      <c r="A135" s="72"/>
      <c r="B135" s="38"/>
      <c r="C135" s="85"/>
      <c r="D135" s="85"/>
      <c r="E135" s="41"/>
      <c r="F135" s="40"/>
      <c r="G135" s="85"/>
      <c r="H135" s="85"/>
      <c r="I135" s="41"/>
      <c r="J135" s="40"/>
      <c r="K135" s="85"/>
      <c r="L135" s="85"/>
      <c r="M135" s="41"/>
    </row>
    <row r="136" spans="1:13">
      <c r="A136" s="72"/>
      <c r="B136" s="32" t="s">
        <v>225</v>
      </c>
      <c r="C136" s="49" t="s">
        <v>275</v>
      </c>
      <c r="D136" s="43">
        <v>5773</v>
      </c>
      <c r="E136" s="45"/>
      <c r="F136" s="34"/>
      <c r="G136" s="49" t="s">
        <v>275</v>
      </c>
      <c r="H136" s="43">
        <v>13111</v>
      </c>
      <c r="I136" s="45"/>
      <c r="J136" s="34"/>
      <c r="K136" s="49" t="s">
        <v>275</v>
      </c>
      <c r="L136" s="43">
        <v>1396</v>
      </c>
      <c r="M136" s="45"/>
    </row>
    <row r="137" spans="1:13" ht="15.75" thickBot="1">
      <c r="A137" s="72"/>
      <c r="B137" s="32"/>
      <c r="C137" s="50"/>
      <c r="D137" s="51"/>
      <c r="E137" s="52"/>
      <c r="F137" s="34"/>
      <c r="G137" s="50"/>
      <c r="H137" s="51"/>
      <c r="I137" s="52"/>
      <c r="J137" s="34"/>
      <c r="K137" s="50"/>
      <c r="L137" s="51"/>
      <c r="M137" s="52"/>
    </row>
    <row r="138" spans="1:13" ht="15.75" thickTop="1"/>
  </sheetData>
  <mergeCells count="479">
    <mergeCell ref="B6:M6"/>
    <mergeCell ref="B7:M7"/>
    <mergeCell ref="B49:M49"/>
    <mergeCell ref="K136:K137"/>
    <mergeCell ref="L136:L137"/>
    <mergeCell ref="M136:M137"/>
    <mergeCell ref="A1:A2"/>
    <mergeCell ref="B1:M1"/>
    <mergeCell ref="B2:M2"/>
    <mergeCell ref="B3:M3"/>
    <mergeCell ref="A4:A137"/>
    <mergeCell ref="B4:M4"/>
    <mergeCell ref="B5:M5"/>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J127:J128"/>
    <mergeCell ref="K127:L128"/>
    <mergeCell ref="M127:M128"/>
    <mergeCell ref="C129:D129"/>
    <mergeCell ref="G129:H129"/>
    <mergeCell ref="K129:L129"/>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C117:E117"/>
    <mergeCell ref="G117:I117"/>
    <mergeCell ref="K117:M117"/>
    <mergeCell ref="C118:E118"/>
    <mergeCell ref="G118:I118"/>
    <mergeCell ref="K118:M118"/>
    <mergeCell ref="M113:M114"/>
    <mergeCell ref="C115:D115"/>
    <mergeCell ref="G115:H115"/>
    <mergeCell ref="K115:L115"/>
    <mergeCell ref="C116:D116"/>
    <mergeCell ref="G116:H116"/>
    <mergeCell ref="K116:L116"/>
    <mergeCell ref="K111:L112"/>
    <mergeCell ref="M111:M112"/>
    <mergeCell ref="B113:B114"/>
    <mergeCell ref="C113:D114"/>
    <mergeCell ref="E113:E114"/>
    <mergeCell ref="F113:F114"/>
    <mergeCell ref="G113:H114"/>
    <mergeCell ref="I113:I114"/>
    <mergeCell ref="J113:J114"/>
    <mergeCell ref="K113:L114"/>
    <mergeCell ref="C110:D110"/>
    <mergeCell ref="G110:H110"/>
    <mergeCell ref="K110:L110"/>
    <mergeCell ref="B111:B112"/>
    <mergeCell ref="C111:D112"/>
    <mergeCell ref="E111:E112"/>
    <mergeCell ref="F111:F112"/>
    <mergeCell ref="G111:H112"/>
    <mergeCell ref="I111:I112"/>
    <mergeCell ref="J111:J112"/>
    <mergeCell ref="K106:L107"/>
    <mergeCell ref="M106:M107"/>
    <mergeCell ref="C108:E108"/>
    <mergeCell ref="G108:I108"/>
    <mergeCell ref="K108:M108"/>
    <mergeCell ref="C109:E109"/>
    <mergeCell ref="G109:I109"/>
    <mergeCell ref="K109:M109"/>
    <mergeCell ref="J104:J105"/>
    <mergeCell ref="K104:L105"/>
    <mergeCell ref="M104:M105"/>
    <mergeCell ref="B106:B107"/>
    <mergeCell ref="C106:D107"/>
    <mergeCell ref="E106:E107"/>
    <mergeCell ref="F106:F107"/>
    <mergeCell ref="G106:H107"/>
    <mergeCell ref="I106:I107"/>
    <mergeCell ref="J106:J107"/>
    <mergeCell ref="M101:M102"/>
    <mergeCell ref="C103:D103"/>
    <mergeCell ref="G103:H103"/>
    <mergeCell ref="K103:L103"/>
    <mergeCell ref="B104:B105"/>
    <mergeCell ref="C104:D105"/>
    <mergeCell ref="E104:E105"/>
    <mergeCell ref="F104:F105"/>
    <mergeCell ref="G104:H105"/>
    <mergeCell ref="I104:I105"/>
    <mergeCell ref="K99:L100"/>
    <mergeCell ref="M99:M100"/>
    <mergeCell ref="B101:B102"/>
    <mergeCell ref="C101:D102"/>
    <mergeCell ref="E101:E102"/>
    <mergeCell ref="F101:F102"/>
    <mergeCell ref="G101:H102"/>
    <mergeCell ref="I101:I102"/>
    <mergeCell ref="J101:J102"/>
    <mergeCell ref="K101:L102"/>
    <mergeCell ref="C98:E98"/>
    <mergeCell ref="G98:I98"/>
    <mergeCell ref="K98:M98"/>
    <mergeCell ref="B99:B100"/>
    <mergeCell ref="C99:D100"/>
    <mergeCell ref="E99:E100"/>
    <mergeCell ref="F99:F100"/>
    <mergeCell ref="G99:H100"/>
    <mergeCell ref="I99:I100"/>
    <mergeCell ref="J99:J100"/>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C95:E95"/>
    <mergeCell ref="G95:I95"/>
    <mergeCell ref="K95:M95"/>
    <mergeCell ref="J88:J89"/>
    <mergeCell ref="K88:K89"/>
    <mergeCell ref="L88:L89"/>
    <mergeCell ref="M88:M89"/>
    <mergeCell ref="B90:M91"/>
    <mergeCell ref="C93:M93"/>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C69:E69"/>
    <mergeCell ref="G69:I69"/>
    <mergeCell ref="K69:M69"/>
    <mergeCell ref="B70:B71"/>
    <mergeCell ref="C70:D71"/>
    <mergeCell ref="E70:E71"/>
    <mergeCell ref="F70:F71"/>
    <mergeCell ref="G70:H71"/>
    <mergeCell ref="I70:I71"/>
    <mergeCell ref="J70:J71"/>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C62:E62"/>
    <mergeCell ref="G62:I62"/>
    <mergeCell ref="K62:M62"/>
    <mergeCell ref="B63:B64"/>
    <mergeCell ref="C63:D64"/>
    <mergeCell ref="E63:E64"/>
    <mergeCell ref="F63:F64"/>
    <mergeCell ref="G63:H64"/>
    <mergeCell ref="I63:I64"/>
    <mergeCell ref="J63:J64"/>
    <mergeCell ref="J59:J60"/>
    <mergeCell ref="K59:L60"/>
    <mergeCell ref="M59:M60"/>
    <mergeCell ref="C61:E61"/>
    <mergeCell ref="G61:I61"/>
    <mergeCell ref="K61:M61"/>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H47:H48"/>
    <mergeCell ref="I47:I48"/>
    <mergeCell ref="B50:M50"/>
    <mergeCell ref="C52:M52"/>
    <mergeCell ref="C53:E53"/>
    <mergeCell ref="G53:I53"/>
    <mergeCell ref="K53:M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3:E33"/>
    <mergeCell ref="G33:I33"/>
    <mergeCell ref="C34:E34"/>
    <mergeCell ref="G34:I34"/>
    <mergeCell ref="B35:B36"/>
    <mergeCell ref="C35:D36"/>
    <mergeCell ref="E35:E36"/>
    <mergeCell ref="F35:F36"/>
    <mergeCell ref="G35:H36"/>
    <mergeCell ref="I35:I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8: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925</v>
      </c>
      <c r="B1" s="1" t="s">
        <v>2</v>
      </c>
    </row>
    <row r="2" spans="1:2">
      <c r="A2" s="8"/>
      <c r="B2" s="1" t="s">
        <v>3</v>
      </c>
    </row>
    <row r="3" spans="1:2">
      <c r="A3" s="3" t="s">
        <v>926</v>
      </c>
      <c r="B3" s="4"/>
    </row>
    <row r="4" spans="1:2">
      <c r="A4" s="72" t="s">
        <v>925</v>
      </c>
      <c r="B4" s="12" t="s">
        <v>925</v>
      </c>
    </row>
    <row r="5" spans="1:2">
      <c r="A5" s="72"/>
      <c r="B5" s="4"/>
    </row>
    <row r="6" spans="1:2">
      <c r="A6" s="72"/>
      <c r="B6" s="11" t="s">
        <v>927</v>
      </c>
    </row>
    <row r="7" spans="1:2">
      <c r="A7" s="72"/>
      <c r="B7" s="4"/>
    </row>
    <row r="8" spans="1:2" ht="128.25">
      <c r="A8" s="72"/>
      <c r="B8" s="13" t="s">
        <v>928</v>
      </c>
    </row>
    <row r="9" spans="1:2" ht="39">
      <c r="A9" s="72"/>
      <c r="B9" s="13" t="s">
        <v>929</v>
      </c>
    </row>
    <row r="10" spans="1:2">
      <c r="A10" s="72"/>
      <c r="B10" s="4"/>
    </row>
    <row r="11" spans="1:2">
      <c r="A11" s="72"/>
      <c r="B11" s="4"/>
    </row>
    <row r="12" spans="1:2">
      <c r="A12" s="72"/>
      <c r="B12" s="11" t="s">
        <v>930</v>
      </c>
    </row>
    <row r="13" spans="1:2">
      <c r="A13" s="72"/>
      <c r="B13" s="4"/>
    </row>
    <row r="14" spans="1:2" ht="77.25">
      <c r="A14" s="72"/>
      <c r="B14" s="13" t="s">
        <v>931</v>
      </c>
    </row>
  </sheetData>
  <mergeCells count="2">
    <mergeCell ref="A1:A2"/>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8" t="s">
        <v>932</v>
      </c>
      <c r="B1" s="1" t="s">
        <v>2</v>
      </c>
    </row>
    <row r="2" spans="1:2">
      <c r="A2" s="8"/>
      <c r="B2" s="1" t="s">
        <v>3</v>
      </c>
    </row>
    <row r="3" spans="1:2">
      <c r="A3" s="3" t="s">
        <v>227</v>
      </c>
      <c r="B3" s="4"/>
    </row>
    <row r="4" spans="1:2" ht="294">
      <c r="A4" s="2" t="s">
        <v>933</v>
      </c>
      <c r="B4" s="11" t="s">
        <v>229</v>
      </c>
    </row>
    <row r="5" spans="1:2" ht="64.5">
      <c r="A5" s="2" t="s">
        <v>934</v>
      </c>
      <c r="B5" s="11" t="s">
        <v>231</v>
      </c>
    </row>
    <row r="6" spans="1:2" ht="281.25">
      <c r="A6" s="72" t="s">
        <v>935</v>
      </c>
      <c r="B6" s="11" t="s">
        <v>232</v>
      </c>
    </row>
    <row r="7" spans="1:2" ht="268.5">
      <c r="A7" s="72"/>
      <c r="B7" s="13" t="s">
        <v>233</v>
      </c>
    </row>
    <row r="8" spans="1:2" ht="230.25">
      <c r="A8" s="2" t="s">
        <v>936</v>
      </c>
      <c r="B8" s="12" t="s">
        <v>234</v>
      </c>
    </row>
    <row r="9" spans="1:2" ht="243">
      <c r="A9" s="2" t="s">
        <v>937</v>
      </c>
      <c r="B9" s="12" t="s">
        <v>235</v>
      </c>
    </row>
    <row r="10" spans="1:2" ht="166.5">
      <c r="A10" s="72" t="s">
        <v>655</v>
      </c>
      <c r="B10" s="12" t="s">
        <v>237</v>
      </c>
    </row>
    <row r="11" spans="1:2">
      <c r="A11" s="72"/>
      <c r="B11" s="4"/>
    </row>
    <row r="12" spans="1:2" ht="102.75">
      <c r="A12" s="72"/>
      <c r="B12" s="14" t="s">
        <v>238</v>
      </c>
    </row>
    <row r="13" spans="1:2">
      <c r="A13" s="72"/>
      <c r="B13" s="4"/>
    </row>
    <row r="14" spans="1:2" ht="51.75">
      <c r="A14" s="72"/>
      <c r="B14" s="14" t="s">
        <v>239</v>
      </c>
    </row>
    <row r="15" spans="1:2">
      <c r="A15" s="72"/>
      <c r="B15" s="4"/>
    </row>
    <row r="16" spans="1:2" ht="243">
      <c r="A16" s="72"/>
      <c r="B16" s="14" t="s">
        <v>240</v>
      </c>
    </row>
    <row r="17" spans="1:2" ht="230.25">
      <c r="A17" s="2" t="s">
        <v>938</v>
      </c>
      <c r="B17" s="12" t="s">
        <v>241</v>
      </c>
    </row>
    <row r="18" spans="1:2" ht="179.25">
      <c r="A18" s="72" t="s">
        <v>939</v>
      </c>
      <c r="B18" s="12" t="s">
        <v>242</v>
      </c>
    </row>
    <row r="19" spans="1:2">
      <c r="A19" s="72"/>
      <c r="B19" s="4"/>
    </row>
    <row r="20" spans="1:2" ht="39">
      <c r="A20" s="72"/>
      <c r="B20" s="14" t="s">
        <v>243</v>
      </c>
    </row>
    <row r="21" spans="1:2" ht="102.75">
      <c r="A21" s="72"/>
      <c r="B21" s="14" t="s">
        <v>244</v>
      </c>
    </row>
    <row r="22" spans="1:2">
      <c r="A22" s="72"/>
      <c r="B22" s="4"/>
    </row>
    <row r="23" spans="1:2" ht="90">
      <c r="A23" s="72"/>
      <c r="B23" s="14" t="s">
        <v>245</v>
      </c>
    </row>
    <row r="24" spans="1:2">
      <c r="A24" s="72"/>
      <c r="B24" s="4"/>
    </row>
    <row r="25" spans="1:2" ht="77.25">
      <c r="A25" s="72"/>
      <c r="B25" s="14" t="s">
        <v>246</v>
      </c>
    </row>
    <row r="26" spans="1:2" ht="90">
      <c r="A26" s="72" t="s">
        <v>753</v>
      </c>
      <c r="B26" s="12" t="s">
        <v>247</v>
      </c>
    </row>
    <row r="27" spans="1:2">
      <c r="A27" s="72"/>
      <c r="B27" s="4"/>
    </row>
    <row r="28" spans="1:2" ht="179.25">
      <c r="A28" s="72"/>
      <c r="B28" s="14" t="s">
        <v>248</v>
      </c>
    </row>
    <row r="29" spans="1:2" ht="255.75">
      <c r="A29" s="2" t="s">
        <v>72</v>
      </c>
      <c r="B29" s="12" t="s">
        <v>249</v>
      </c>
    </row>
    <row r="30" spans="1:2" ht="102.75">
      <c r="A30" s="72" t="s">
        <v>39</v>
      </c>
      <c r="B30" s="12" t="s">
        <v>250</v>
      </c>
    </row>
    <row r="31" spans="1:2">
      <c r="A31" s="72"/>
      <c r="B31" s="4"/>
    </row>
    <row r="32" spans="1:2" ht="51.75">
      <c r="A32" s="72"/>
      <c r="B32" s="14" t="s">
        <v>251</v>
      </c>
    </row>
    <row r="33" spans="1:2" ht="90">
      <c r="A33" s="2" t="s">
        <v>940</v>
      </c>
      <c r="B33" s="15" t="s">
        <v>252</v>
      </c>
    </row>
    <row r="34" spans="1:2" ht="128.25">
      <c r="A34" s="72" t="s">
        <v>40</v>
      </c>
      <c r="B34" s="12" t="s">
        <v>253</v>
      </c>
    </row>
    <row r="35" spans="1:2">
      <c r="A35" s="72"/>
      <c r="B35" s="4"/>
    </row>
    <row r="36" spans="1:2" ht="90">
      <c r="A36" s="72"/>
      <c r="B36" s="14" t="s">
        <v>254</v>
      </c>
    </row>
    <row r="37" spans="1:2" ht="90">
      <c r="A37" s="72" t="s">
        <v>941</v>
      </c>
      <c r="B37" s="12" t="s">
        <v>255</v>
      </c>
    </row>
    <row r="38" spans="1:2">
      <c r="A38" s="72"/>
      <c r="B38" s="4"/>
    </row>
    <row r="39" spans="1:2" ht="141">
      <c r="A39" s="72"/>
      <c r="B39" s="14" t="s">
        <v>256</v>
      </c>
    </row>
    <row r="40" spans="1:2" ht="192">
      <c r="A40" s="2" t="s">
        <v>325</v>
      </c>
      <c r="B40" s="12" t="s">
        <v>257</v>
      </c>
    </row>
    <row r="41" spans="1:2" ht="141">
      <c r="A41" s="2" t="s">
        <v>942</v>
      </c>
      <c r="B41" s="12" t="s">
        <v>258</v>
      </c>
    </row>
    <row r="42" spans="1:2" ht="319.5">
      <c r="A42" s="72" t="s">
        <v>628</v>
      </c>
      <c r="B42" s="16" t="s">
        <v>259</v>
      </c>
    </row>
    <row r="43" spans="1:2" ht="243">
      <c r="A43" s="72"/>
      <c r="B43" s="13" t="s">
        <v>260</v>
      </c>
    </row>
    <row r="44" spans="1:2" ht="141">
      <c r="A44" s="72" t="s">
        <v>943</v>
      </c>
      <c r="B44" s="12" t="s">
        <v>261</v>
      </c>
    </row>
    <row r="45" spans="1:2">
      <c r="A45" s="72"/>
      <c r="B45" s="4"/>
    </row>
    <row r="46" spans="1:2" ht="141">
      <c r="A46" s="72"/>
      <c r="B46" s="14" t="s">
        <v>262</v>
      </c>
    </row>
    <row r="47" spans="1:2" ht="115.5">
      <c r="A47" s="2" t="s">
        <v>944</v>
      </c>
      <c r="B47" s="12" t="s">
        <v>263</v>
      </c>
    </row>
    <row r="48" spans="1:2" ht="180.75">
      <c r="A48" s="2" t="s">
        <v>945</v>
      </c>
      <c r="B48" s="12" t="s">
        <v>264</v>
      </c>
    </row>
    <row r="49" spans="1:2" ht="26.25">
      <c r="A49" s="2" t="s">
        <v>946</v>
      </c>
      <c r="B49" s="12" t="s">
        <v>265</v>
      </c>
    </row>
    <row r="50" spans="1:2" ht="255.75">
      <c r="A50" s="2" t="s">
        <v>947</v>
      </c>
      <c r="B50" s="12" t="s">
        <v>266</v>
      </c>
    </row>
    <row r="51" spans="1:2" ht="230.25">
      <c r="A51" s="2" t="s">
        <v>134</v>
      </c>
      <c r="B51" s="12" t="s">
        <v>267</v>
      </c>
    </row>
    <row r="52" spans="1:2" ht="243">
      <c r="A52" s="2" t="s">
        <v>948</v>
      </c>
      <c r="B52" s="11" t="s">
        <v>268</v>
      </c>
    </row>
    <row r="53" spans="1:2" ht="294">
      <c r="A53" s="2" t="s">
        <v>949</v>
      </c>
      <c r="B53" s="12" t="s">
        <v>269</v>
      </c>
    </row>
    <row r="54" spans="1:2" ht="294">
      <c r="A54" s="2" t="s">
        <v>925</v>
      </c>
      <c r="B54" s="17" t="s">
        <v>270</v>
      </c>
    </row>
    <row r="55" spans="1:2" ht="230.25">
      <c r="A55" s="2" t="s">
        <v>950</v>
      </c>
      <c r="B55" s="11" t="s">
        <v>271</v>
      </c>
    </row>
    <row r="56" spans="1:2" ht="319.5">
      <c r="A56" s="2" t="s">
        <v>951</v>
      </c>
      <c r="B56" s="14" t="s">
        <v>301</v>
      </c>
    </row>
  </sheetData>
  <mergeCells count="10">
    <mergeCell ref="A34:A36"/>
    <mergeCell ref="A37:A39"/>
    <mergeCell ref="A42:A43"/>
    <mergeCell ref="A44:A46"/>
    <mergeCell ref="A1:A2"/>
    <mergeCell ref="A6:A7"/>
    <mergeCell ref="A10:A16"/>
    <mergeCell ref="A18:A25"/>
    <mergeCell ref="A26:A28"/>
    <mergeCell ref="A30:A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28515625" customWidth="1"/>
    <col min="4" max="4" width="7.5703125" customWidth="1"/>
    <col min="5" max="5" width="1.5703125" customWidth="1"/>
    <col min="7" max="7" width="2.28515625" customWidth="1"/>
    <col min="8" max="8" width="7.5703125" customWidth="1"/>
    <col min="11" max="11" width="2" customWidth="1"/>
    <col min="12" max="12" width="6.85546875" customWidth="1"/>
  </cols>
  <sheetData>
    <row r="1" spans="1:13" ht="15" customHeight="1">
      <c r="A1" s="8" t="s">
        <v>95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27</v>
      </c>
      <c r="B3" s="71"/>
      <c r="C3" s="71"/>
      <c r="D3" s="71"/>
      <c r="E3" s="71"/>
      <c r="F3" s="71"/>
      <c r="G3" s="71"/>
      <c r="H3" s="71"/>
      <c r="I3" s="71"/>
      <c r="J3" s="71"/>
      <c r="K3" s="71"/>
      <c r="L3" s="71"/>
      <c r="M3" s="71"/>
    </row>
    <row r="4" spans="1:13">
      <c r="A4" s="72" t="s">
        <v>950</v>
      </c>
      <c r="B4" s="27"/>
      <c r="C4" s="27"/>
      <c r="D4" s="27"/>
      <c r="E4" s="27"/>
      <c r="F4" s="27"/>
      <c r="G4" s="27"/>
      <c r="H4" s="27"/>
      <c r="I4" s="27"/>
      <c r="J4" s="27"/>
      <c r="K4" s="27"/>
      <c r="L4" s="27"/>
      <c r="M4" s="27"/>
    </row>
    <row r="5" spans="1:13">
      <c r="A5" s="72"/>
      <c r="B5" s="18"/>
      <c r="C5" s="18"/>
      <c r="D5" s="18"/>
      <c r="E5" s="18"/>
      <c r="F5" s="18"/>
      <c r="G5" s="18"/>
      <c r="H5" s="18"/>
      <c r="I5" s="18"/>
      <c r="J5" s="18"/>
      <c r="K5" s="18"/>
      <c r="L5" s="18"/>
      <c r="M5" s="18"/>
    </row>
    <row r="6" spans="1:13" ht="15.75" thickBot="1">
      <c r="A6" s="72"/>
      <c r="B6" s="19"/>
      <c r="C6" s="28" t="s">
        <v>272</v>
      </c>
      <c r="D6" s="28"/>
      <c r="E6" s="28"/>
      <c r="F6" s="28"/>
      <c r="G6" s="28"/>
      <c r="H6" s="28"/>
      <c r="I6" s="28"/>
      <c r="J6" s="28"/>
      <c r="K6" s="28"/>
      <c r="L6" s="28"/>
      <c r="M6" s="28"/>
    </row>
    <row r="7" spans="1:13" ht="15.75" thickBot="1">
      <c r="A7" s="72"/>
      <c r="B7" s="20" t="s">
        <v>273</v>
      </c>
      <c r="C7" s="29">
        <v>2014</v>
      </c>
      <c r="D7" s="29"/>
      <c r="E7" s="29"/>
      <c r="F7" s="19"/>
      <c r="G7" s="29">
        <v>2013</v>
      </c>
      <c r="H7" s="29"/>
      <c r="I7" s="29"/>
      <c r="J7" s="19"/>
      <c r="K7" s="29">
        <v>2012</v>
      </c>
      <c r="L7" s="29"/>
      <c r="M7" s="29"/>
    </row>
    <row r="8" spans="1:13">
      <c r="A8" s="72"/>
      <c r="B8" s="21" t="s">
        <v>274</v>
      </c>
      <c r="C8" s="30"/>
      <c r="D8" s="30"/>
      <c r="E8" s="30"/>
      <c r="F8" s="22"/>
      <c r="G8" s="30"/>
      <c r="H8" s="30"/>
      <c r="I8" s="30"/>
      <c r="J8" s="22"/>
      <c r="K8" s="30"/>
      <c r="L8" s="30"/>
      <c r="M8" s="30"/>
    </row>
    <row r="9" spans="1:13">
      <c r="A9" s="72"/>
      <c r="B9" s="31" t="s">
        <v>121</v>
      </c>
      <c r="C9" s="32" t="s">
        <v>275</v>
      </c>
      <c r="D9" s="33">
        <v>28978</v>
      </c>
      <c r="E9" s="34"/>
      <c r="F9" s="34"/>
      <c r="G9" s="32" t="s">
        <v>275</v>
      </c>
      <c r="H9" s="33">
        <v>19800</v>
      </c>
      <c r="I9" s="34"/>
      <c r="J9" s="34"/>
      <c r="K9" s="32" t="s">
        <v>275</v>
      </c>
      <c r="L9" s="33">
        <v>17377</v>
      </c>
      <c r="M9" s="34"/>
    </row>
    <row r="10" spans="1:13">
      <c r="A10" s="72"/>
      <c r="B10" s="31"/>
      <c r="C10" s="32"/>
      <c r="D10" s="33"/>
      <c r="E10" s="34"/>
      <c r="F10" s="34"/>
      <c r="G10" s="32"/>
      <c r="H10" s="33"/>
      <c r="I10" s="34"/>
      <c r="J10" s="34"/>
      <c r="K10" s="32"/>
      <c r="L10" s="33"/>
      <c r="M10" s="34"/>
    </row>
    <row r="11" spans="1:13">
      <c r="A11" s="72"/>
      <c r="B11" s="35" t="s">
        <v>276</v>
      </c>
      <c r="C11" s="36" t="s">
        <v>277</v>
      </c>
      <c r="D11" s="36"/>
      <c r="E11" s="38" t="s">
        <v>278</v>
      </c>
      <c r="F11" s="40"/>
      <c r="G11" s="36" t="s">
        <v>279</v>
      </c>
      <c r="H11" s="36"/>
      <c r="I11" s="40"/>
      <c r="J11" s="40"/>
      <c r="K11" s="36" t="s">
        <v>279</v>
      </c>
      <c r="L11" s="36"/>
      <c r="M11" s="40"/>
    </row>
    <row r="12" spans="1:13" ht="15.75" thickBot="1">
      <c r="A12" s="72"/>
      <c r="B12" s="35"/>
      <c r="C12" s="37"/>
      <c r="D12" s="37"/>
      <c r="E12" s="39"/>
      <c r="F12" s="40"/>
      <c r="G12" s="37"/>
      <c r="H12" s="37"/>
      <c r="I12" s="41"/>
      <c r="J12" s="40"/>
      <c r="K12" s="37"/>
      <c r="L12" s="37"/>
      <c r="M12" s="41"/>
    </row>
    <row r="13" spans="1:13">
      <c r="A13" s="72"/>
      <c r="B13" s="42" t="s">
        <v>280</v>
      </c>
      <c r="C13" s="43">
        <v>28809</v>
      </c>
      <c r="D13" s="43"/>
      <c r="E13" s="45"/>
      <c r="F13" s="34"/>
      <c r="G13" s="43">
        <v>19800</v>
      </c>
      <c r="H13" s="43"/>
      <c r="I13" s="45"/>
      <c r="J13" s="34"/>
      <c r="K13" s="43">
        <v>17377</v>
      </c>
      <c r="L13" s="43"/>
      <c r="M13" s="45"/>
    </row>
    <row r="14" spans="1:13" ht="15.75" thickBot="1">
      <c r="A14" s="72"/>
      <c r="B14" s="42"/>
      <c r="C14" s="44"/>
      <c r="D14" s="44"/>
      <c r="E14" s="46"/>
      <c r="F14" s="34"/>
      <c r="G14" s="44"/>
      <c r="H14" s="44"/>
      <c r="I14" s="46"/>
      <c r="J14" s="34"/>
      <c r="K14" s="44"/>
      <c r="L14" s="44"/>
      <c r="M14" s="46"/>
    </row>
    <row r="15" spans="1:13">
      <c r="A15" s="72"/>
      <c r="B15" s="21" t="s">
        <v>281</v>
      </c>
      <c r="C15" s="30"/>
      <c r="D15" s="30"/>
      <c r="E15" s="30"/>
      <c r="F15" s="22"/>
      <c r="G15" s="30"/>
      <c r="H15" s="30"/>
      <c r="I15" s="30"/>
      <c r="J15" s="22"/>
      <c r="K15" s="30"/>
      <c r="L15" s="30"/>
      <c r="M15" s="30"/>
    </row>
    <row r="16" spans="1:13">
      <c r="A16" s="72"/>
      <c r="B16" s="31" t="s">
        <v>282</v>
      </c>
      <c r="C16" s="47">
        <v>406</v>
      </c>
      <c r="D16" s="47"/>
      <c r="E16" s="34"/>
      <c r="F16" s="34"/>
      <c r="G16" s="47">
        <v>259</v>
      </c>
      <c r="H16" s="47"/>
      <c r="I16" s="34"/>
      <c r="J16" s="34"/>
      <c r="K16" s="47">
        <v>168</v>
      </c>
      <c r="L16" s="47"/>
      <c r="M16" s="34"/>
    </row>
    <row r="17" spans="1:13">
      <c r="A17" s="72"/>
      <c r="B17" s="31"/>
      <c r="C17" s="47"/>
      <c r="D17" s="47"/>
      <c r="E17" s="34"/>
      <c r="F17" s="34"/>
      <c r="G17" s="47"/>
      <c r="H17" s="47"/>
      <c r="I17" s="34"/>
      <c r="J17" s="34"/>
      <c r="K17" s="47"/>
      <c r="L17" s="47"/>
      <c r="M17" s="34"/>
    </row>
    <row r="18" spans="1:13">
      <c r="A18" s="72"/>
      <c r="B18" s="48" t="s">
        <v>283</v>
      </c>
      <c r="C18" s="36">
        <v>60</v>
      </c>
      <c r="D18" s="36"/>
      <c r="E18" s="40"/>
      <c r="F18" s="40"/>
      <c r="G18" s="36">
        <v>135</v>
      </c>
      <c r="H18" s="36"/>
      <c r="I18" s="40"/>
      <c r="J18" s="40"/>
      <c r="K18" s="36">
        <v>169</v>
      </c>
      <c r="L18" s="36"/>
      <c r="M18" s="40"/>
    </row>
    <row r="19" spans="1:13" ht="15.75" thickBot="1">
      <c r="A19" s="72"/>
      <c r="B19" s="48"/>
      <c r="C19" s="37"/>
      <c r="D19" s="37"/>
      <c r="E19" s="41"/>
      <c r="F19" s="40"/>
      <c r="G19" s="37"/>
      <c r="H19" s="37"/>
      <c r="I19" s="41"/>
      <c r="J19" s="40"/>
      <c r="K19" s="37"/>
      <c r="L19" s="37"/>
      <c r="M19" s="41"/>
    </row>
    <row r="20" spans="1:13">
      <c r="A20" s="72"/>
      <c r="B20" s="31" t="s">
        <v>284</v>
      </c>
      <c r="C20" s="49" t="s">
        <v>275</v>
      </c>
      <c r="D20" s="43">
        <v>28343</v>
      </c>
      <c r="E20" s="45"/>
      <c r="F20" s="34"/>
      <c r="G20" s="49" t="s">
        <v>275</v>
      </c>
      <c r="H20" s="43">
        <v>19406</v>
      </c>
      <c r="I20" s="45"/>
      <c r="J20" s="34"/>
      <c r="K20" s="49" t="s">
        <v>275</v>
      </c>
      <c r="L20" s="43">
        <v>17040</v>
      </c>
      <c r="M20" s="45"/>
    </row>
    <row r="21" spans="1:13" ht="15.75" thickBot="1">
      <c r="A21" s="72"/>
      <c r="B21" s="31"/>
      <c r="C21" s="50"/>
      <c r="D21" s="51"/>
      <c r="E21" s="52"/>
      <c r="F21" s="34"/>
      <c r="G21" s="50"/>
      <c r="H21" s="51"/>
      <c r="I21" s="52"/>
      <c r="J21" s="34"/>
      <c r="K21" s="50"/>
      <c r="L21" s="51"/>
      <c r="M21" s="52"/>
    </row>
    <row r="22" spans="1:13" ht="15.75" thickTop="1">
      <c r="A22" s="72"/>
      <c r="B22" s="48" t="s">
        <v>285</v>
      </c>
      <c r="C22" s="53">
        <v>15208544</v>
      </c>
      <c r="D22" s="53"/>
      <c r="E22" s="55"/>
      <c r="F22" s="40"/>
      <c r="G22" s="53">
        <v>10921777</v>
      </c>
      <c r="H22" s="53"/>
      <c r="I22" s="55"/>
      <c r="J22" s="40"/>
      <c r="K22" s="53">
        <v>7626205</v>
      </c>
      <c r="L22" s="53"/>
      <c r="M22" s="55"/>
    </row>
    <row r="23" spans="1:13" ht="15.75" thickBot="1">
      <c r="A23" s="72"/>
      <c r="B23" s="48"/>
      <c r="C23" s="54"/>
      <c r="D23" s="54"/>
      <c r="E23" s="56"/>
      <c r="F23" s="56"/>
      <c r="G23" s="54"/>
      <c r="H23" s="54"/>
      <c r="I23" s="56"/>
      <c r="J23" s="56"/>
      <c r="K23" s="54"/>
      <c r="L23" s="54"/>
      <c r="M23" s="56"/>
    </row>
    <row r="24" spans="1:13" ht="15.75" thickTop="1">
      <c r="A24" s="72"/>
      <c r="B24" s="31" t="s">
        <v>286</v>
      </c>
      <c r="C24" s="57" t="s">
        <v>275</v>
      </c>
      <c r="D24" s="58">
        <v>1.86</v>
      </c>
      <c r="E24" s="60"/>
      <c r="F24" s="60"/>
      <c r="G24" s="57" t="s">
        <v>275</v>
      </c>
      <c r="H24" s="58">
        <v>1.78</v>
      </c>
      <c r="I24" s="60"/>
      <c r="J24" s="60"/>
      <c r="K24" s="57" t="s">
        <v>275</v>
      </c>
      <c r="L24" s="58">
        <v>2.23</v>
      </c>
      <c r="M24" s="60"/>
    </row>
    <row r="25" spans="1:13" ht="15.75" thickBot="1">
      <c r="A25" s="72"/>
      <c r="B25" s="31"/>
      <c r="C25" s="50"/>
      <c r="D25" s="59"/>
      <c r="E25" s="52"/>
      <c r="F25" s="52"/>
      <c r="G25" s="50"/>
      <c r="H25" s="59"/>
      <c r="I25" s="52"/>
      <c r="J25" s="52"/>
      <c r="K25" s="50"/>
      <c r="L25" s="59"/>
      <c r="M25" s="52"/>
    </row>
    <row r="26" spans="1:13" ht="15.75" thickTop="1">
      <c r="A26" s="72"/>
      <c r="B26" s="21" t="s">
        <v>287</v>
      </c>
      <c r="C26" s="55"/>
      <c r="D26" s="55"/>
      <c r="E26" s="55"/>
      <c r="F26" s="22"/>
      <c r="G26" s="55"/>
      <c r="H26" s="55"/>
      <c r="I26" s="55"/>
      <c r="J26" s="22"/>
      <c r="K26" s="55"/>
      <c r="L26" s="55"/>
      <c r="M26" s="55"/>
    </row>
    <row r="27" spans="1:13">
      <c r="A27" s="72"/>
      <c r="B27" s="31" t="s">
        <v>284</v>
      </c>
      <c r="C27" s="32" t="s">
        <v>275</v>
      </c>
      <c r="D27" s="33">
        <v>28343</v>
      </c>
      <c r="E27" s="34"/>
      <c r="F27" s="34"/>
      <c r="G27" s="32" t="s">
        <v>275</v>
      </c>
      <c r="H27" s="33">
        <v>19406</v>
      </c>
      <c r="I27" s="34"/>
      <c r="J27" s="34"/>
      <c r="K27" s="32" t="s">
        <v>275</v>
      </c>
      <c r="L27" s="33">
        <v>17040</v>
      </c>
      <c r="M27" s="34"/>
    </row>
    <row r="28" spans="1:13" ht="15.75" thickBot="1">
      <c r="A28" s="72"/>
      <c r="B28" s="31"/>
      <c r="C28" s="50"/>
      <c r="D28" s="51"/>
      <c r="E28" s="52"/>
      <c r="F28" s="34"/>
      <c r="G28" s="50"/>
      <c r="H28" s="51"/>
      <c r="I28" s="52"/>
      <c r="J28" s="34"/>
      <c r="K28" s="50"/>
      <c r="L28" s="51"/>
      <c r="M28" s="52"/>
    </row>
    <row r="29" spans="1:13" ht="15.75" thickTop="1">
      <c r="A29" s="72"/>
      <c r="B29" s="48" t="s">
        <v>288</v>
      </c>
      <c r="C29" s="53">
        <v>15208544</v>
      </c>
      <c r="D29" s="53"/>
      <c r="E29" s="55"/>
      <c r="F29" s="40"/>
      <c r="G29" s="53">
        <v>10921777</v>
      </c>
      <c r="H29" s="53"/>
      <c r="I29" s="55"/>
      <c r="J29" s="40"/>
      <c r="K29" s="53">
        <v>7626205</v>
      </c>
      <c r="L29" s="53"/>
      <c r="M29" s="55"/>
    </row>
    <row r="30" spans="1:13">
      <c r="A30" s="72"/>
      <c r="B30" s="48"/>
      <c r="C30" s="61"/>
      <c r="D30" s="61"/>
      <c r="E30" s="40"/>
      <c r="F30" s="40"/>
      <c r="G30" s="61"/>
      <c r="H30" s="61"/>
      <c r="I30" s="40"/>
      <c r="J30" s="40"/>
      <c r="K30" s="61"/>
      <c r="L30" s="61"/>
      <c r="M30" s="40"/>
    </row>
    <row r="31" spans="1:13">
      <c r="A31" s="72"/>
      <c r="B31" s="31" t="s">
        <v>289</v>
      </c>
      <c r="C31" s="33">
        <v>98454</v>
      </c>
      <c r="D31" s="33"/>
      <c r="E31" s="34"/>
      <c r="F31" s="34"/>
      <c r="G31" s="33">
        <v>68468</v>
      </c>
      <c r="H31" s="33"/>
      <c r="I31" s="34"/>
      <c r="J31" s="34"/>
      <c r="K31" s="33">
        <v>23161</v>
      </c>
      <c r="L31" s="33"/>
      <c r="M31" s="34"/>
    </row>
    <row r="32" spans="1:13" ht="15.75" thickBot="1">
      <c r="A32" s="72"/>
      <c r="B32" s="31"/>
      <c r="C32" s="44"/>
      <c r="D32" s="44"/>
      <c r="E32" s="46"/>
      <c r="F32" s="34"/>
      <c r="G32" s="44"/>
      <c r="H32" s="44"/>
      <c r="I32" s="46"/>
      <c r="J32" s="34"/>
      <c r="K32" s="44"/>
      <c r="L32" s="44"/>
      <c r="M32" s="46"/>
    </row>
    <row r="33" spans="1:13">
      <c r="A33" s="72"/>
      <c r="B33" s="48" t="s">
        <v>290</v>
      </c>
      <c r="C33" s="62">
        <v>15306998</v>
      </c>
      <c r="D33" s="62"/>
      <c r="E33" s="30"/>
      <c r="F33" s="40"/>
      <c r="G33" s="62">
        <v>10990245</v>
      </c>
      <c r="H33" s="62"/>
      <c r="I33" s="30"/>
      <c r="J33" s="40"/>
      <c r="K33" s="62">
        <v>7649366</v>
      </c>
      <c r="L33" s="62"/>
      <c r="M33" s="30"/>
    </row>
    <row r="34" spans="1:13" ht="15.75" thickBot="1">
      <c r="A34" s="72"/>
      <c r="B34" s="48"/>
      <c r="C34" s="54"/>
      <c r="D34" s="54"/>
      <c r="E34" s="56"/>
      <c r="F34" s="40"/>
      <c r="G34" s="54"/>
      <c r="H34" s="54"/>
      <c r="I34" s="56"/>
      <c r="J34" s="40"/>
      <c r="K34" s="54"/>
      <c r="L34" s="54"/>
      <c r="M34" s="56"/>
    </row>
    <row r="35" spans="1:13" ht="15.75" thickTop="1">
      <c r="A35" s="72"/>
      <c r="B35" s="31" t="s">
        <v>291</v>
      </c>
      <c r="C35" s="57" t="s">
        <v>275</v>
      </c>
      <c r="D35" s="58">
        <v>1.85</v>
      </c>
      <c r="E35" s="60"/>
      <c r="F35" s="34"/>
      <c r="G35" s="57" t="s">
        <v>275</v>
      </c>
      <c r="H35" s="58">
        <v>1.77</v>
      </c>
      <c r="I35" s="60"/>
      <c r="J35" s="34"/>
      <c r="K35" s="57" t="s">
        <v>275</v>
      </c>
      <c r="L35" s="58">
        <v>2.23</v>
      </c>
      <c r="M35" s="60"/>
    </row>
    <row r="36" spans="1:13" ht="15.75" thickBot="1">
      <c r="A36" s="72"/>
      <c r="B36" s="31"/>
      <c r="C36" s="50"/>
      <c r="D36" s="59"/>
      <c r="E36" s="52"/>
      <c r="F36" s="34"/>
      <c r="G36" s="50"/>
      <c r="H36" s="59"/>
      <c r="I36" s="52"/>
      <c r="J36" s="34"/>
      <c r="K36" s="50"/>
      <c r="L36" s="59"/>
      <c r="M36" s="52"/>
    </row>
    <row r="37" spans="1:13" ht="15.75" thickTop="1">
      <c r="A37" s="72"/>
      <c r="B37" s="21" t="s">
        <v>292</v>
      </c>
      <c r="C37" s="55"/>
      <c r="D37" s="55"/>
      <c r="E37" s="55"/>
      <c r="F37" s="22"/>
      <c r="G37" s="55"/>
      <c r="H37" s="55"/>
      <c r="I37" s="55"/>
      <c r="J37" s="22"/>
      <c r="K37" s="55"/>
      <c r="L37" s="55"/>
      <c r="M37" s="55"/>
    </row>
    <row r="38" spans="1:13">
      <c r="A38" s="72"/>
      <c r="B38" s="31" t="s">
        <v>125</v>
      </c>
      <c r="C38" s="47" t="s">
        <v>293</v>
      </c>
      <c r="D38" s="47"/>
      <c r="E38" s="34"/>
      <c r="F38" s="34"/>
      <c r="G38" s="32" t="s">
        <v>275</v>
      </c>
      <c r="H38" s="33">
        <v>16174</v>
      </c>
      <c r="I38" s="34"/>
      <c r="J38" s="34"/>
      <c r="K38" s="32" t="s">
        <v>275</v>
      </c>
      <c r="L38" s="33">
        <v>12147</v>
      </c>
      <c r="M38" s="34"/>
    </row>
    <row r="39" spans="1:13">
      <c r="A39" s="72"/>
      <c r="B39" s="31"/>
      <c r="C39" s="47"/>
      <c r="D39" s="47"/>
      <c r="E39" s="34"/>
      <c r="F39" s="34"/>
      <c r="G39" s="32"/>
      <c r="H39" s="33"/>
      <c r="I39" s="34"/>
      <c r="J39" s="34"/>
      <c r="K39" s="32"/>
      <c r="L39" s="33"/>
      <c r="M39" s="34"/>
    </row>
    <row r="40" spans="1:13">
      <c r="A40" s="72"/>
      <c r="B40" s="48" t="s">
        <v>294</v>
      </c>
      <c r="C40" s="36" t="s">
        <v>293</v>
      </c>
      <c r="D40" s="36"/>
      <c r="E40" s="40"/>
      <c r="F40" s="40"/>
      <c r="G40" s="36">
        <v>187</v>
      </c>
      <c r="H40" s="36"/>
      <c r="I40" s="40"/>
      <c r="J40" s="40"/>
      <c r="K40" s="36">
        <v>66</v>
      </c>
      <c r="L40" s="36"/>
      <c r="M40" s="40"/>
    </row>
    <row r="41" spans="1:13">
      <c r="A41" s="72"/>
      <c r="B41" s="48"/>
      <c r="C41" s="36"/>
      <c r="D41" s="36"/>
      <c r="E41" s="40"/>
      <c r="F41" s="40"/>
      <c r="G41" s="36"/>
      <c r="H41" s="36"/>
      <c r="I41" s="40"/>
      <c r="J41" s="40"/>
      <c r="K41" s="36"/>
      <c r="L41" s="36"/>
      <c r="M41" s="40"/>
    </row>
    <row r="42" spans="1:13">
      <c r="A42" s="72"/>
      <c r="B42" s="31" t="s">
        <v>295</v>
      </c>
      <c r="C42" s="47" t="s">
        <v>293</v>
      </c>
      <c r="D42" s="47"/>
      <c r="E42" s="34"/>
      <c r="F42" s="34"/>
      <c r="G42" s="47">
        <v>135</v>
      </c>
      <c r="H42" s="47"/>
      <c r="I42" s="34"/>
      <c r="J42" s="34"/>
      <c r="K42" s="47">
        <v>169</v>
      </c>
      <c r="L42" s="47"/>
      <c r="M42" s="34"/>
    </row>
    <row r="43" spans="1:13" ht="15.75" thickBot="1">
      <c r="A43" s="72"/>
      <c r="B43" s="31"/>
      <c r="C43" s="63"/>
      <c r="D43" s="63"/>
      <c r="E43" s="46"/>
      <c r="F43" s="34"/>
      <c r="G43" s="63"/>
      <c r="H43" s="63"/>
      <c r="I43" s="46"/>
      <c r="J43" s="34"/>
      <c r="K43" s="63"/>
      <c r="L43" s="63"/>
      <c r="M43" s="46"/>
    </row>
    <row r="44" spans="1:13">
      <c r="A44" s="72"/>
      <c r="B44" s="48" t="s">
        <v>296</v>
      </c>
      <c r="C44" s="64" t="s">
        <v>293</v>
      </c>
      <c r="D44" s="64"/>
      <c r="E44" s="30"/>
      <c r="F44" s="40"/>
      <c r="G44" s="66" t="s">
        <v>275</v>
      </c>
      <c r="H44" s="62">
        <v>15852</v>
      </c>
      <c r="I44" s="30"/>
      <c r="J44" s="40"/>
      <c r="K44" s="66" t="s">
        <v>275</v>
      </c>
      <c r="L44" s="62">
        <v>11912</v>
      </c>
      <c r="M44" s="30"/>
    </row>
    <row r="45" spans="1:13" ht="15.75" thickBot="1">
      <c r="A45" s="72"/>
      <c r="B45" s="48"/>
      <c r="C45" s="65"/>
      <c r="D45" s="65"/>
      <c r="E45" s="56"/>
      <c r="F45" s="40"/>
      <c r="G45" s="67"/>
      <c r="H45" s="54"/>
      <c r="I45" s="56"/>
      <c r="J45" s="40"/>
      <c r="K45" s="67"/>
      <c r="L45" s="54"/>
      <c r="M45" s="56"/>
    </row>
    <row r="46" spans="1:13" ht="15.75" thickTop="1">
      <c r="A46" s="72"/>
      <c r="B46" s="31" t="s">
        <v>297</v>
      </c>
      <c r="C46" s="58" t="s">
        <v>293</v>
      </c>
      <c r="D46" s="58"/>
      <c r="E46" s="60"/>
      <c r="F46" s="34"/>
      <c r="G46" s="57" t="s">
        <v>275</v>
      </c>
      <c r="H46" s="58">
        <v>1.45</v>
      </c>
      <c r="I46" s="60"/>
      <c r="J46" s="34"/>
      <c r="K46" s="57" t="s">
        <v>275</v>
      </c>
      <c r="L46" s="58">
        <v>1.56</v>
      </c>
      <c r="M46" s="60"/>
    </row>
    <row r="47" spans="1:13" ht="15.75" thickBot="1">
      <c r="A47" s="72"/>
      <c r="B47" s="31"/>
      <c r="C47" s="59"/>
      <c r="D47" s="59"/>
      <c r="E47" s="52"/>
      <c r="F47" s="34"/>
      <c r="G47" s="50"/>
      <c r="H47" s="59"/>
      <c r="I47" s="52"/>
      <c r="J47" s="34"/>
      <c r="K47" s="50"/>
      <c r="L47" s="59"/>
      <c r="M47" s="52"/>
    </row>
    <row r="48" spans="1:13" ht="15.75" thickTop="1">
      <c r="A48" s="72"/>
      <c r="B48" s="48" t="s">
        <v>298</v>
      </c>
      <c r="C48" s="68" t="s">
        <v>293</v>
      </c>
      <c r="D48" s="68"/>
      <c r="E48" s="55"/>
      <c r="F48" s="40"/>
      <c r="G48" s="69" t="s">
        <v>275</v>
      </c>
      <c r="H48" s="68">
        <v>1.44</v>
      </c>
      <c r="I48" s="55"/>
      <c r="J48" s="40"/>
      <c r="K48" s="69" t="s">
        <v>275</v>
      </c>
      <c r="L48" s="68">
        <v>1.56</v>
      </c>
      <c r="M48" s="55"/>
    </row>
    <row r="49" spans="1:13" ht="15.75" thickBot="1">
      <c r="A49" s="72"/>
      <c r="B49" s="48"/>
      <c r="C49" s="65"/>
      <c r="D49" s="65"/>
      <c r="E49" s="56"/>
      <c r="F49" s="40"/>
      <c r="G49" s="67"/>
      <c r="H49" s="65"/>
      <c r="I49" s="56"/>
      <c r="J49" s="40"/>
      <c r="K49" s="67"/>
      <c r="L49" s="65"/>
      <c r="M49" s="56"/>
    </row>
    <row r="50" spans="1:13" ht="15.75" thickTop="1">
      <c r="A50" s="72"/>
      <c r="B50" s="42" t="s">
        <v>299</v>
      </c>
      <c r="C50" s="70">
        <v>96840</v>
      </c>
      <c r="D50" s="70"/>
      <c r="E50" s="60"/>
      <c r="F50" s="34"/>
      <c r="G50" s="70">
        <v>159485</v>
      </c>
      <c r="H50" s="70"/>
      <c r="I50" s="60"/>
      <c r="J50" s="34"/>
      <c r="K50" s="70">
        <v>105238</v>
      </c>
      <c r="L50" s="70"/>
      <c r="M50" s="60"/>
    </row>
    <row r="51" spans="1:13" ht="15.75" thickBot="1">
      <c r="A51" s="72"/>
      <c r="B51" s="42"/>
      <c r="C51" s="51"/>
      <c r="D51" s="51"/>
      <c r="E51" s="52"/>
      <c r="F51" s="34"/>
      <c r="G51" s="51"/>
      <c r="H51" s="51"/>
      <c r="I51" s="52"/>
      <c r="J51" s="34"/>
      <c r="K51" s="51"/>
      <c r="L51" s="51"/>
      <c r="M51" s="52"/>
    </row>
    <row r="52" spans="1:13" ht="15.75" thickTop="1"/>
  </sheetData>
  <mergeCells count="225">
    <mergeCell ref="J50:J51"/>
    <mergeCell ref="K50:L51"/>
    <mergeCell ref="M50:M51"/>
    <mergeCell ref="A1:A2"/>
    <mergeCell ref="B1:M1"/>
    <mergeCell ref="B2:M2"/>
    <mergeCell ref="B3:M3"/>
    <mergeCell ref="A4:A51"/>
    <mergeCell ref="B50:B51"/>
    <mergeCell ref="C50:D51"/>
    <mergeCell ref="E50:E51"/>
    <mergeCell ref="F50:F51"/>
    <mergeCell ref="G50:H51"/>
    <mergeCell ref="I50:I51"/>
    <mergeCell ref="H48:H49"/>
    <mergeCell ref="I48:I49"/>
    <mergeCell ref="J48:J49"/>
    <mergeCell ref="K48:K49"/>
    <mergeCell ref="L48:L49"/>
    <mergeCell ref="M48:M49"/>
    <mergeCell ref="I46:I47"/>
    <mergeCell ref="J46:J47"/>
    <mergeCell ref="K46:K47"/>
    <mergeCell ref="L46:L47"/>
    <mergeCell ref="M46:M47"/>
    <mergeCell ref="B48:B49"/>
    <mergeCell ref="C48:D49"/>
    <mergeCell ref="E48:E49"/>
    <mergeCell ref="F48:F49"/>
    <mergeCell ref="G48:G49"/>
    <mergeCell ref="J44:J45"/>
    <mergeCell ref="K44:K45"/>
    <mergeCell ref="L44:L45"/>
    <mergeCell ref="M44:M45"/>
    <mergeCell ref="B46:B47"/>
    <mergeCell ref="C46:D47"/>
    <mergeCell ref="E46:E47"/>
    <mergeCell ref="F46:F47"/>
    <mergeCell ref="G46:G47"/>
    <mergeCell ref="H46:H47"/>
    <mergeCell ref="J42:J43"/>
    <mergeCell ref="K42:L43"/>
    <mergeCell ref="M42:M43"/>
    <mergeCell ref="B44:B45"/>
    <mergeCell ref="C44:D45"/>
    <mergeCell ref="E44:E45"/>
    <mergeCell ref="F44:F45"/>
    <mergeCell ref="G44:G45"/>
    <mergeCell ref="H44:H45"/>
    <mergeCell ref="I44:I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B38:B39"/>
    <mergeCell ref="C38:D39"/>
    <mergeCell ref="E38:E39"/>
    <mergeCell ref="F38:F39"/>
    <mergeCell ref="G38:G39"/>
    <mergeCell ref="H38:H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3" width="10.7109375" customWidth="1"/>
    <col min="4" max="4" width="2.28515625" customWidth="1"/>
    <col min="5" max="5" width="10.7109375" customWidth="1"/>
    <col min="6" max="6" width="1.7109375" customWidth="1"/>
    <col min="7" max="7" width="10.7109375" customWidth="1"/>
    <col min="8" max="8" width="2.28515625" customWidth="1"/>
    <col min="9" max="9" width="8.85546875" customWidth="1"/>
    <col min="10" max="11" width="10.7109375" customWidth="1"/>
    <col min="12" max="12" width="2.28515625" customWidth="1"/>
    <col min="13" max="13" width="8.85546875" customWidth="1"/>
    <col min="14" max="14" width="10.7109375" customWidth="1"/>
  </cols>
  <sheetData>
    <row r="1" spans="1:14" ht="15" customHeight="1">
      <c r="A1" s="8" t="s">
        <v>95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07</v>
      </c>
      <c r="B3" s="71"/>
      <c r="C3" s="71"/>
      <c r="D3" s="71"/>
      <c r="E3" s="71"/>
      <c r="F3" s="71"/>
      <c r="G3" s="71"/>
      <c r="H3" s="71"/>
      <c r="I3" s="71"/>
      <c r="J3" s="71"/>
      <c r="K3" s="71"/>
      <c r="L3" s="71"/>
      <c r="M3" s="71"/>
      <c r="N3" s="71"/>
    </row>
    <row r="4" spans="1:14">
      <c r="A4" s="72" t="s">
        <v>954</v>
      </c>
      <c r="B4" s="32" t="s">
        <v>955</v>
      </c>
      <c r="C4" s="32"/>
      <c r="D4" s="32"/>
      <c r="E4" s="32"/>
      <c r="F4" s="32"/>
      <c r="G4" s="32"/>
      <c r="H4" s="32"/>
      <c r="I4" s="32"/>
      <c r="J4" s="32"/>
      <c r="K4" s="32"/>
      <c r="L4" s="32"/>
      <c r="M4" s="32"/>
      <c r="N4" s="32"/>
    </row>
    <row r="5" spans="1:14">
      <c r="A5" s="72"/>
      <c r="B5" s="87" t="s">
        <v>273</v>
      </c>
      <c r="C5" s="87"/>
      <c r="D5" s="87"/>
      <c r="E5" s="87"/>
      <c r="F5" s="87"/>
      <c r="G5" s="87"/>
      <c r="H5" s="87"/>
      <c r="I5" s="87"/>
      <c r="J5" s="87"/>
      <c r="K5" s="87"/>
      <c r="L5" s="87"/>
      <c r="M5" s="87"/>
      <c r="N5" s="87"/>
    </row>
    <row r="6" spans="1:14">
      <c r="A6" s="72"/>
      <c r="B6" s="27"/>
      <c r="C6" s="27"/>
      <c r="D6" s="27"/>
      <c r="E6" s="27"/>
      <c r="F6" s="27"/>
      <c r="G6" s="27"/>
      <c r="H6" s="27"/>
      <c r="I6" s="27"/>
      <c r="J6" s="27"/>
      <c r="K6" s="27"/>
      <c r="L6" s="27"/>
      <c r="M6" s="27"/>
      <c r="N6" s="27"/>
    </row>
    <row r="7" spans="1:14">
      <c r="A7" s="72"/>
      <c r="B7" s="18"/>
      <c r="C7" s="18"/>
      <c r="D7" s="18"/>
      <c r="E7" s="18"/>
      <c r="F7" s="18"/>
      <c r="G7" s="18"/>
      <c r="H7" s="18"/>
      <c r="I7" s="18"/>
      <c r="J7" s="18"/>
      <c r="K7" s="18"/>
      <c r="L7" s="18"/>
      <c r="M7" s="18"/>
      <c r="N7" s="18"/>
    </row>
    <row r="8" spans="1:14" ht="15.75" thickBot="1">
      <c r="A8" s="72"/>
      <c r="B8" s="19"/>
      <c r="C8" s="19"/>
      <c r="D8" s="28" t="s">
        <v>272</v>
      </c>
      <c r="E8" s="28"/>
      <c r="F8" s="28"/>
      <c r="G8" s="28"/>
      <c r="H8" s="28"/>
      <c r="I8" s="28"/>
      <c r="J8" s="28"/>
      <c r="K8" s="28"/>
      <c r="L8" s="28"/>
      <c r="M8" s="28"/>
      <c r="N8" s="28"/>
    </row>
    <row r="9" spans="1:14" ht="15.75" thickBot="1">
      <c r="A9" s="72"/>
      <c r="B9" s="19"/>
      <c r="C9" s="19"/>
      <c r="D9" s="29">
        <v>2014</v>
      </c>
      <c r="E9" s="29"/>
      <c r="F9" s="29"/>
      <c r="G9" s="19"/>
      <c r="H9" s="29">
        <v>2013</v>
      </c>
      <c r="I9" s="29"/>
      <c r="J9" s="29"/>
      <c r="K9" s="19"/>
      <c r="L9" s="29">
        <v>2012</v>
      </c>
      <c r="M9" s="29"/>
      <c r="N9" s="29"/>
    </row>
    <row r="10" spans="1:14">
      <c r="A10" s="72"/>
      <c r="B10" s="13" t="s">
        <v>309</v>
      </c>
      <c r="C10" s="19"/>
      <c r="D10" s="45"/>
      <c r="E10" s="45"/>
      <c r="F10" s="45"/>
      <c r="G10" s="19"/>
      <c r="H10" s="45"/>
      <c r="I10" s="45"/>
      <c r="J10" s="45"/>
      <c r="K10" s="19"/>
      <c r="L10" s="45"/>
      <c r="M10" s="45"/>
      <c r="N10" s="45"/>
    </row>
    <row r="11" spans="1:14">
      <c r="A11" s="72"/>
      <c r="B11" s="80" t="s">
        <v>310</v>
      </c>
      <c r="C11" s="40"/>
      <c r="D11" s="38" t="s">
        <v>275</v>
      </c>
      <c r="E11" s="61">
        <v>14016</v>
      </c>
      <c r="F11" s="40"/>
      <c r="G11" s="40"/>
      <c r="H11" s="38" t="s">
        <v>275</v>
      </c>
      <c r="I11" s="61">
        <v>12095</v>
      </c>
      <c r="J11" s="40"/>
      <c r="K11" s="40"/>
      <c r="L11" s="38" t="s">
        <v>275</v>
      </c>
      <c r="M11" s="61">
        <v>13329</v>
      </c>
      <c r="N11" s="40"/>
    </row>
    <row r="12" spans="1:14" ht="15.75" thickBot="1">
      <c r="A12" s="72"/>
      <c r="B12" s="80"/>
      <c r="C12" s="40"/>
      <c r="D12" s="67"/>
      <c r="E12" s="54"/>
      <c r="F12" s="56"/>
      <c r="G12" s="40"/>
      <c r="H12" s="67"/>
      <c r="I12" s="54"/>
      <c r="J12" s="56"/>
      <c r="K12" s="40"/>
      <c r="L12" s="67"/>
      <c r="M12" s="54"/>
      <c r="N12" s="56"/>
    </row>
    <row r="13" spans="1:14" ht="15.75" thickTop="1">
      <c r="A13" s="72"/>
      <c r="B13" s="81" t="s">
        <v>311</v>
      </c>
      <c r="C13" s="34"/>
      <c r="D13" s="57" t="s">
        <v>275</v>
      </c>
      <c r="E13" s="70">
        <v>7730</v>
      </c>
      <c r="F13" s="60"/>
      <c r="G13" s="34"/>
      <c r="H13" s="57" t="s">
        <v>275</v>
      </c>
      <c r="I13" s="70">
        <v>5910</v>
      </c>
      <c r="J13" s="60"/>
      <c r="K13" s="34"/>
      <c r="L13" s="57" t="s">
        <v>275</v>
      </c>
      <c r="M13" s="58" t="s">
        <v>279</v>
      </c>
      <c r="N13" s="60"/>
    </row>
    <row r="14" spans="1:14" ht="15.75" thickBot="1">
      <c r="A14" s="72"/>
      <c r="B14" s="81"/>
      <c r="C14" s="34"/>
      <c r="D14" s="50"/>
      <c r="E14" s="51"/>
      <c r="F14" s="52"/>
      <c r="G14" s="34"/>
      <c r="H14" s="50"/>
      <c r="I14" s="51"/>
      <c r="J14" s="52"/>
      <c r="K14" s="34"/>
      <c r="L14" s="50"/>
      <c r="M14" s="59"/>
      <c r="N14" s="52"/>
    </row>
    <row r="15" spans="1:14" ht="15.75" thickTop="1">
      <c r="A15" s="72"/>
      <c r="B15" s="23" t="s">
        <v>312</v>
      </c>
      <c r="C15" s="22"/>
      <c r="D15" s="55"/>
      <c r="E15" s="55"/>
      <c r="F15" s="55"/>
      <c r="G15" s="22"/>
      <c r="H15" s="55"/>
      <c r="I15" s="55"/>
      <c r="J15" s="55"/>
      <c r="K15" s="22"/>
      <c r="L15" s="55"/>
      <c r="M15" s="55"/>
      <c r="N15" s="55"/>
    </row>
    <row r="16" spans="1:14">
      <c r="A16" s="72"/>
      <c r="B16" s="81" t="s">
        <v>313</v>
      </c>
      <c r="C16" s="34"/>
      <c r="D16" s="32" t="s">
        <v>275</v>
      </c>
      <c r="E16" s="47">
        <v>60</v>
      </c>
      <c r="F16" s="34"/>
      <c r="G16" s="34"/>
      <c r="H16" s="32" t="s">
        <v>275</v>
      </c>
      <c r="I16" s="47" t="s">
        <v>279</v>
      </c>
      <c r="J16" s="34"/>
      <c r="K16" s="34"/>
      <c r="L16" s="32" t="s">
        <v>275</v>
      </c>
      <c r="M16" s="47" t="s">
        <v>279</v>
      </c>
      <c r="N16" s="34"/>
    </row>
    <row r="17" spans="1:14" ht="15.75" thickBot="1">
      <c r="A17" s="72"/>
      <c r="B17" s="81"/>
      <c r="C17" s="34"/>
      <c r="D17" s="50"/>
      <c r="E17" s="59"/>
      <c r="F17" s="52"/>
      <c r="G17" s="34"/>
      <c r="H17" s="50"/>
      <c r="I17" s="59"/>
      <c r="J17" s="52"/>
      <c r="K17" s="34"/>
      <c r="L17" s="50"/>
      <c r="M17" s="59"/>
      <c r="N17" s="52"/>
    </row>
    <row r="18" spans="1:14" ht="15.75" thickTop="1">
      <c r="A18" s="72"/>
      <c r="B18" s="80" t="s">
        <v>314</v>
      </c>
      <c r="C18" s="40"/>
      <c r="D18" s="69" t="s">
        <v>275</v>
      </c>
      <c r="E18" s="53">
        <v>1203</v>
      </c>
      <c r="F18" s="55"/>
      <c r="G18" s="40"/>
      <c r="H18" s="69" t="s">
        <v>275</v>
      </c>
      <c r="I18" s="53">
        <v>2919</v>
      </c>
      <c r="J18" s="55"/>
      <c r="K18" s="40"/>
      <c r="L18" s="69" t="s">
        <v>275</v>
      </c>
      <c r="M18" s="68">
        <v>885</v>
      </c>
      <c r="N18" s="55"/>
    </row>
    <row r="19" spans="1:14" ht="15.75" thickBot="1">
      <c r="A19" s="72"/>
      <c r="B19" s="80"/>
      <c r="C19" s="40"/>
      <c r="D19" s="67"/>
      <c r="E19" s="54"/>
      <c r="F19" s="56"/>
      <c r="G19" s="40"/>
      <c r="H19" s="67"/>
      <c r="I19" s="54"/>
      <c r="J19" s="56"/>
      <c r="K19" s="40"/>
      <c r="L19" s="67"/>
      <c r="M19" s="65"/>
      <c r="N19" s="56"/>
    </row>
    <row r="20" spans="1:14" ht="15.75" thickTop="1">
      <c r="A20" s="72"/>
      <c r="B20" s="81" t="s">
        <v>315</v>
      </c>
      <c r="C20" s="34"/>
      <c r="D20" s="57" t="s">
        <v>275</v>
      </c>
      <c r="E20" s="58">
        <v>48</v>
      </c>
      <c r="F20" s="60"/>
      <c r="G20" s="34"/>
      <c r="H20" s="57" t="s">
        <v>275</v>
      </c>
      <c r="I20" s="58">
        <v>113</v>
      </c>
      <c r="J20" s="60"/>
      <c r="K20" s="34"/>
      <c r="L20" s="57" t="s">
        <v>275</v>
      </c>
      <c r="M20" s="70">
        <v>3473</v>
      </c>
      <c r="N20" s="60"/>
    </row>
    <row r="21" spans="1:14" ht="15.75" thickBot="1">
      <c r="A21" s="72"/>
      <c r="B21" s="81"/>
      <c r="C21" s="34"/>
      <c r="D21" s="50"/>
      <c r="E21" s="59"/>
      <c r="F21" s="52"/>
      <c r="G21" s="34"/>
      <c r="H21" s="50"/>
      <c r="I21" s="59"/>
      <c r="J21" s="52"/>
      <c r="K21" s="34"/>
      <c r="L21" s="50"/>
      <c r="M21" s="51"/>
      <c r="N21" s="52"/>
    </row>
    <row r="22" spans="1:14" ht="15.75" thickTop="1">
      <c r="A22" s="72"/>
      <c r="B22" s="80" t="s">
        <v>316</v>
      </c>
      <c r="C22" s="40"/>
      <c r="D22" s="69" t="s">
        <v>275</v>
      </c>
      <c r="E22" s="68" t="s">
        <v>279</v>
      </c>
      <c r="F22" s="55"/>
      <c r="G22" s="40"/>
      <c r="H22" s="69" t="s">
        <v>275</v>
      </c>
      <c r="I22" s="68">
        <v>223</v>
      </c>
      <c r="J22" s="55"/>
      <c r="K22" s="40"/>
      <c r="L22" s="69" t="s">
        <v>275</v>
      </c>
      <c r="M22" s="68" t="s">
        <v>279</v>
      </c>
      <c r="N22" s="55"/>
    </row>
    <row r="23" spans="1:14" ht="15.75" thickBot="1">
      <c r="A23" s="72"/>
      <c r="B23" s="80"/>
      <c r="C23" s="40"/>
      <c r="D23" s="67"/>
      <c r="E23" s="65"/>
      <c r="F23" s="56"/>
      <c r="G23" s="40"/>
      <c r="H23" s="67"/>
      <c r="I23" s="65"/>
      <c r="J23" s="56"/>
      <c r="K23" s="40"/>
      <c r="L23" s="67"/>
      <c r="M23" s="65"/>
      <c r="N23" s="56"/>
    </row>
    <row r="24" spans="1:14" ht="15.75" thickTop="1">
      <c r="A24" s="72"/>
      <c r="B24" s="81" t="s">
        <v>317</v>
      </c>
      <c r="C24" s="34"/>
      <c r="D24" s="57" t="s">
        <v>275</v>
      </c>
      <c r="E24" s="58">
        <v>327</v>
      </c>
      <c r="F24" s="60"/>
      <c r="G24" s="34"/>
      <c r="H24" s="57" t="s">
        <v>275</v>
      </c>
      <c r="I24" s="58" t="s">
        <v>279</v>
      </c>
      <c r="J24" s="60"/>
      <c r="K24" s="34"/>
      <c r="L24" s="57" t="s">
        <v>275</v>
      </c>
      <c r="M24" s="58" t="s">
        <v>279</v>
      </c>
      <c r="N24" s="60"/>
    </row>
    <row r="25" spans="1:14" ht="15.75" thickBot="1">
      <c r="A25" s="72"/>
      <c r="B25" s="81"/>
      <c r="C25" s="34"/>
      <c r="D25" s="50"/>
      <c r="E25" s="59"/>
      <c r="F25" s="52"/>
      <c r="G25" s="34"/>
      <c r="H25" s="50"/>
      <c r="I25" s="59"/>
      <c r="J25" s="52"/>
      <c r="K25" s="34"/>
      <c r="L25" s="50"/>
      <c r="M25" s="59"/>
      <c r="N25" s="52"/>
    </row>
    <row r="26" spans="1:14" ht="15.75" thickTop="1">
      <c r="A26" s="72"/>
      <c r="B26" s="80" t="s">
        <v>160</v>
      </c>
      <c r="C26" s="40"/>
      <c r="D26" s="69" t="s">
        <v>275</v>
      </c>
      <c r="E26" s="53">
        <v>1409</v>
      </c>
      <c r="F26" s="55"/>
      <c r="G26" s="40"/>
      <c r="H26" s="69" t="s">
        <v>275</v>
      </c>
      <c r="I26" s="68">
        <v>72</v>
      </c>
      <c r="J26" s="55"/>
      <c r="K26" s="40"/>
      <c r="L26" s="69" t="s">
        <v>275</v>
      </c>
      <c r="M26" s="68" t="s">
        <v>279</v>
      </c>
      <c r="N26" s="55"/>
    </row>
    <row r="27" spans="1:14" ht="15.75" thickBot="1">
      <c r="A27" s="72"/>
      <c r="B27" s="80"/>
      <c r="C27" s="40"/>
      <c r="D27" s="67"/>
      <c r="E27" s="54"/>
      <c r="F27" s="56"/>
      <c r="G27" s="40"/>
      <c r="H27" s="67"/>
      <c r="I27" s="65"/>
      <c r="J27" s="56"/>
      <c r="K27" s="40"/>
      <c r="L27" s="67"/>
      <c r="M27" s="65"/>
      <c r="N27" s="56"/>
    </row>
    <row r="28" spans="1:14" ht="15.75" thickTop="1">
      <c r="A28" s="72"/>
      <c r="B28" s="81" t="s">
        <v>318</v>
      </c>
      <c r="C28" s="34"/>
      <c r="D28" s="57" t="s">
        <v>275</v>
      </c>
      <c r="E28" s="58" t="s">
        <v>279</v>
      </c>
      <c r="F28" s="60"/>
      <c r="G28" s="34"/>
      <c r="H28" s="57" t="s">
        <v>275</v>
      </c>
      <c r="I28" s="58" t="s">
        <v>279</v>
      </c>
      <c r="J28" s="60"/>
      <c r="K28" s="34"/>
      <c r="L28" s="57" t="s">
        <v>275</v>
      </c>
      <c r="M28" s="58">
        <v>115</v>
      </c>
      <c r="N28" s="60"/>
    </row>
    <row r="29" spans="1:14" ht="15.75" thickBot="1">
      <c r="A29" s="72"/>
      <c r="B29" s="81"/>
      <c r="C29" s="34"/>
      <c r="D29" s="50"/>
      <c r="E29" s="59"/>
      <c r="F29" s="52"/>
      <c r="G29" s="34"/>
      <c r="H29" s="50"/>
      <c r="I29" s="59"/>
      <c r="J29" s="52"/>
      <c r="K29" s="34"/>
      <c r="L29" s="50"/>
      <c r="M29" s="59"/>
      <c r="N29" s="52"/>
    </row>
    <row r="30" spans="1:14" ht="15.75" thickTop="1">
      <c r="A30" s="72"/>
      <c r="B30" s="80" t="s">
        <v>319</v>
      </c>
      <c r="C30" s="40"/>
      <c r="D30" s="69" t="s">
        <v>275</v>
      </c>
      <c r="E30" s="53">
        <v>2400</v>
      </c>
      <c r="F30" s="55"/>
      <c r="G30" s="40"/>
      <c r="H30" s="69" t="s">
        <v>275</v>
      </c>
      <c r="I30" s="68" t="s">
        <v>279</v>
      </c>
      <c r="J30" s="55"/>
      <c r="K30" s="40"/>
      <c r="L30" s="69" t="s">
        <v>275</v>
      </c>
      <c r="M30" s="68">
        <v>379</v>
      </c>
      <c r="N30" s="55"/>
    </row>
    <row r="31" spans="1:14" ht="15.75" thickBot="1">
      <c r="A31" s="72"/>
      <c r="B31" s="80"/>
      <c r="C31" s="40"/>
      <c r="D31" s="67"/>
      <c r="E31" s="54"/>
      <c r="F31" s="56"/>
      <c r="G31" s="40"/>
      <c r="H31" s="67"/>
      <c r="I31" s="65"/>
      <c r="J31" s="56"/>
      <c r="K31" s="40"/>
      <c r="L31" s="67"/>
      <c r="M31" s="65"/>
      <c r="N31" s="56"/>
    </row>
    <row r="32" spans="1:14" ht="15.75" thickTop="1">
      <c r="A32" s="72"/>
      <c r="B32" s="32" t="s">
        <v>60</v>
      </c>
      <c r="C32" s="32"/>
      <c r="D32" s="32"/>
      <c r="E32" s="32"/>
      <c r="F32" s="32"/>
      <c r="G32" s="32"/>
      <c r="H32" s="32"/>
      <c r="I32" s="32"/>
      <c r="J32" s="32"/>
      <c r="K32" s="32"/>
      <c r="L32" s="32"/>
      <c r="M32" s="32"/>
      <c r="N32" s="32"/>
    </row>
    <row r="33" spans="1:14">
      <c r="A33" s="72"/>
      <c r="B33" s="32" t="s">
        <v>320</v>
      </c>
      <c r="C33" s="32"/>
      <c r="D33" s="32"/>
      <c r="E33" s="32"/>
      <c r="F33" s="32"/>
      <c r="G33" s="32"/>
      <c r="H33" s="32"/>
      <c r="I33" s="32"/>
      <c r="J33" s="32"/>
      <c r="K33" s="32"/>
      <c r="L33" s="32"/>
      <c r="M33" s="32"/>
      <c r="N33" s="32"/>
    </row>
    <row r="34" spans="1:14">
      <c r="A34" s="72"/>
      <c r="B34" s="88"/>
      <c r="C34" s="88"/>
      <c r="D34" s="88"/>
      <c r="E34" s="88"/>
      <c r="F34" s="88"/>
      <c r="G34" s="88"/>
      <c r="H34" s="88"/>
      <c r="I34" s="88"/>
      <c r="J34" s="88"/>
      <c r="K34" s="88"/>
      <c r="L34" s="88"/>
      <c r="M34" s="88"/>
      <c r="N34" s="88"/>
    </row>
    <row r="35" spans="1:14">
      <c r="A35" s="72"/>
      <c r="B35" s="27"/>
      <c r="C35" s="27"/>
      <c r="D35" s="27"/>
      <c r="E35" s="27"/>
      <c r="F35" s="27"/>
      <c r="G35" s="27"/>
      <c r="H35" s="27"/>
      <c r="I35" s="27"/>
      <c r="J35" s="27"/>
      <c r="K35" s="27"/>
      <c r="L35" s="27"/>
      <c r="M35" s="27"/>
      <c r="N35" s="27"/>
    </row>
    <row r="36" spans="1:14">
      <c r="A36" s="72"/>
      <c r="B36" s="18"/>
      <c r="C36" s="18"/>
      <c r="D36" s="18"/>
      <c r="E36" s="18"/>
      <c r="F36" s="18"/>
      <c r="G36" s="18"/>
      <c r="H36" s="18"/>
      <c r="I36" s="18"/>
      <c r="J36" s="18"/>
      <c r="K36" s="18"/>
      <c r="L36" s="18"/>
      <c r="M36" s="18"/>
      <c r="N36" s="18"/>
    </row>
    <row r="37" spans="1:14" ht="15.75" thickBot="1">
      <c r="A37" s="72"/>
      <c r="B37" s="19"/>
      <c r="C37" s="19"/>
      <c r="D37" s="28" t="s">
        <v>321</v>
      </c>
      <c r="E37" s="28"/>
      <c r="F37" s="28"/>
      <c r="G37" s="28"/>
      <c r="H37" s="28"/>
      <c r="I37" s="28"/>
      <c r="J37" s="28"/>
      <c r="K37" s="28"/>
      <c r="L37" s="28"/>
      <c r="M37" s="28"/>
      <c r="N37" s="28"/>
    </row>
    <row r="38" spans="1:14" ht="15.75" thickBot="1">
      <c r="A38" s="72"/>
      <c r="B38" s="19"/>
      <c r="C38" s="19"/>
      <c r="D38" s="29">
        <v>2014</v>
      </c>
      <c r="E38" s="29"/>
      <c r="F38" s="29"/>
      <c r="G38" s="19"/>
      <c r="H38" s="29">
        <v>2013</v>
      </c>
      <c r="I38" s="29"/>
      <c r="J38" s="29"/>
      <c r="K38" s="19"/>
      <c r="L38" s="29">
        <v>2012</v>
      </c>
      <c r="M38" s="29"/>
      <c r="N38" s="29"/>
    </row>
    <row r="39" spans="1:14">
      <c r="A39" s="72"/>
      <c r="B39" s="23" t="s">
        <v>322</v>
      </c>
      <c r="C39" s="22"/>
      <c r="D39" s="30"/>
      <c r="E39" s="30"/>
      <c r="F39" s="30"/>
      <c r="G39" s="22"/>
      <c r="H39" s="30"/>
      <c r="I39" s="30"/>
      <c r="J39" s="30"/>
      <c r="K39" s="22"/>
      <c r="L39" s="30"/>
      <c r="M39" s="30"/>
      <c r="N39" s="30"/>
    </row>
    <row r="40" spans="1:14">
      <c r="A40" s="72"/>
      <c r="B40" s="83" t="s">
        <v>323</v>
      </c>
      <c r="C40" s="34"/>
      <c r="D40" s="32" t="s">
        <v>275</v>
      </c>
      <c r="E40" s="47" t="s">
        <v>279</v>
      </c>
      <c r="F40" s="34"/>
      <c r="G40" s="34"/>
      <c r="H40" s="32" t="s">
        <v>275</v>
      </c>
      <c r="I40" s="47" t="s">
        <v>279</v>
      </c>
      <c r="J40" s="34"/>
      <c r="K40" s="34"/>
      <c r="L40" s="32" t="s">
        <v>275</v>
      </c>
      <c r="M40" s="33">
        <v>17078</v>
      </c>
      <c r="N40" s="34"/>
    </row>
    <row r="41" spans="1:14">
      <c r="A41" s="72"/>
      <c r="B41" s="83"/>
      <c r="C41" s="34"/>
      <c r="D41" s="32"/>
      <c r="E41" s="47"/>
      <c r="F41" s="34"/>
      <c r="G41" s="34"/>
      <c r="H41" s="32"/>
      <c r="I41" s="47"/>
      <c r="J41" s="34"/>
      <c r="K41" s="34"/>
      <c r="L41" s="32"/>
      <c r="M41" s="33"/>
      <c r="N41" s="34"/>
    </row>
    <row r="42" spans="1:14">
      <c r="A42" s="72"/>
      <c r="B42" s="84" t="s">
        <v>324</v>
      </c>
      <c r="C42" s="40"/>
      <c r="D42" s="61">
        <v>79429</v>
      </c>
      <c r="E42" s="61"/>
      <c r="F42" s="40"/>
      <c r="G42" s="40"/>
      <c r="H42" s="61">
        <v>62373</v>
      </c>
      <c r="I42" s="61"/>
      <c r="J42" s="40"/>
      <c r="K42" s="40"/>
      <c r="L42" s="61">
        <v>10314</v>
      </c>
      <c r="M42" s="61"/>
      <c r="N42" s="40"/>
    </row>
    <row r="43" spans="1:14">
      <c r="A43" s="72"/>
      <c r="B43" s="84"/>
      <c r="C43" s="40"/>
      <c r="D43" s="61"/>
      <c r="E43" s="61"/>
      <c r="F43" s="40"/>
      <c r="G43" s="40"/>
      <c r="H43" s="61"/>
      <c r="I43" s="61"/>
      <c r="J43" s="40"/>
      <c r="K43" s="40"/>
      <c r="L43" s="61"/>
      <c r="M43" s="61"/>
      <c r="N43" s="40"/>
    </row>
    <row r="44" spans="1:14">
      <c r="A44" s="72"/>
      <c r="B44" s="83" t="s">
        <v>325</v>
      </c>
      <c r="C44" s="34"/>
      <c r="D44" s="33">
        <v>6813</v>
      </c>
      <c r="E44" s="33"/>
      <c r="F44" s="34"/>
      <c r="G44" s="34"/>
      <c r="H44" s="33">
        <v>1156</v>
      </c>
      <c r="I44" s="33"/>
      <c r="J44" s="34"/>
      <c r="K44" s="34"/>
      <c r="L44" s="33">
        <v>1417</v>
      </c>
      <c r="M44" s="33"/>
      <c r="N44" s="34"/>
    </row>
    <row r="45" spans="1:14">
      <c r="A45" s="72"/>
      <c r="B45" s="83"/>
      <c r="C45" s="34"/>
      <c r="D45" s="33"/>
      <c r="E45" s="33"/>
      <c r="F45" s="34"/>
      <c r="G45" s="34"/>
      <c r="H45" s="33"/>
      <c r="I45" s="33"/>
      <c r="J45" s="34"/>
      <c r="K45" s="34"/>
      <c r="L45" s="33"/>
      <c r="M45" s="33"/>
      <c r="N45" s="34"/>
    </row>
    <row r="46" spans="1:14">
      <c r="A46" s="72"/>
      <c r="B46" s="84" t="s">
        <v>326</v>
      </c>
      <c r="C46" s="40"/>
      <c r="D46" s="61">
        <v>1051390</v>
      </c>
      <c r="E46" s="61"/>
      <c r="F46" s="40"/>
      <c r="G46" s="40"/>
      <c r="H46" s="61">
        <v>72611</v>
      </c>
      <c r="I46" s="61"/>
      <c r="J46" s="40"/>
      <c r="K46" s="40"/>
      <c r="L46" s="61">
        <v>180448</v>
      </c>
      <c r="M46" s="61"/>
      <c r="N46" s="40"/>
    </row>
    <row r="47" spans="1:14">
      <c r="A47" s="72"/>
      <c r="B47" s="84"/>
      <c r="C47" s="40"/>
      <c r="D47" s="61"/>
      <c r="E47" s="61"/>
      <c r="F47" s="40"/>
      <c r="G47" s="40"/>
      <c r="H47" s="61"/>
      <c r="I47" s="61"/>
      <c r="J47" s="40"/>
      <c r="K47" s="40"/>
      <c r="L47" s="61"/>
      <c r="M47" s="61"/>
      <c r="N47" s="40"/>
    </row>
    <row r="48" spans="1:14">
      <c r="A48" s="72"/>
      <c r="B48" s="83" t="s">
        <v>327</v>
      </c>
      <c r="C48" s="34"/>
      <c r="D48" s="33">
        <v>19038</v>
      </c>
      <c r="E48" s="33"/>
      <c r="F48" s="34"/>
      <c r="G48" s="34"/>
      <c r="H48" s="47">
        <v>141</v>
      </c>
      <c r="I48" s="47"/>
      <c r="J48" s="34"/>
      <c r="K48" s="34"/>
      <c r="L48" s="33">
        <v>5717</v>
      </c>
      <c r="M48" s="33"/>
      <c r="N48" s="34"/>
    </row>
    <row r="49" spans="1:14">
      <c r="A49" s="72"/>
      <c r="B49" s="83"/>
      <c r="C49" s="34"/>
      <c r="D49" s="33"/>
      <c r="E49" s="33"/>
      <c r="F49" s="34"/>
      <c r="G49" s="34"/>
      <c r="H49" s="47"/>
      <c r="I49" s="47"/>
      <c r="J49" s="34"/>
      <c r="K49" s="34"/>
      <c r="L49" s="33"/>
      <c r="M49" s="33"/>
      <c r="N49" s="34"/>
    </row>
    <row r="50" spans="1:14">
      <c r="A50" s="72"/>
      <c r="B50" s="84" t="s">
        <v>40</v>
      </c>
      <c r="C50" s="40"/>
      <c r="D50" s="61">
        <v>1224</v>
      </c>
      <c r="E50" s="61"/>
      <c r="F50" s="40"/>
      <c r="G50" s="40"/>
      <c r="H50" s="36" t="s">
        <v>279</v>
      </c>
      <c r="I50" s="36"/>
      <c r="J50" s="40"/>
      <c r="K50" s="40"/>
      <c r="L50" s="61">
        <v>1545</v>
      </c>
      <c r="M50" s="61"/>
      <c r="N50" s="40"/>
    </row>
    <row r="51" spans="1:14">
      <c r="A51" s="72"/>
      <c r="B51" s="84"/>
      <c r="C51" s="40"/>
      <c r="D51" s="61"/>
      <c r="E51" s="61"/>
      <c r="F51" s="40"/>
      <c r="G51" s="40"/>
      <c r="H51" s="36"/>
      <c r="I51" s="36"/>
      <c r="J51" s="40"/>
      <c r="K51" s="40"/>
      <c r="L51" s="61"/>
      <c r="M51" s="61"/>
      <c r="N51" s="40"/>
    </row>
    <row r="52" spans="1:14">
      <c r="A52" s="72"/>
      <c r="B52" s="83" t="s">
        <v>44</v>
      </c>
      <c r="C52" s="34"/>
      <c r="D52" s="33">
        <v>194179</v>
      </c>
      <c r="E52" s="33"/>
      <c r="F52" s="34"/>
      <c r="G52" s="34"/>
      <c r="H52" s="33">
        <v>5962</v>
      </c>
      <c r="I52" s="33"/>
      <c r="J52" s="34"/>
      <c r="K52" s="34"/>
      <c r="L52" s="33">
        <v>17774</v>
      </c>
      <c r="M52" s="33"/>
      <c r="N52" s="34"/>
    </row>
    <row r="53" spans="1:14">
      <c r="A53" s="72"/>
      <c r="B53" s="83"/>
      <c r="C53" s="34"/>
      <c r="D53" s="33"/>
      <c r="E53" s="33"/>
      <c r="F53" s="34"/>
      <c r="G53" s="34"/>
      <c r="H53" s="33"/>
      <c r="I53" s="33"/>
      <c r="J53" s="34"/>
      <c r="K53" s="34"/>
      <c r="L53" s="33"/>
      <c r="M53" s="33"/>
      <c r="N53" s="34"/>
    </row>
    <row r="54" spans="1:14">
      <c r="A54" s="72"/>
      <c r="B54" s="84" t="s">
        <v>328</v>
      </c>
      <c r="C54" s="40"/>
      <c r="D54" s="61">
        <v>10606</v>
      </c>
      <c r="E54" s="61"/>
      <c r="F54" s="40"/>
      <c r="G54" s="40"/>
      <c r="H54" s="36">
        <v>600</v>
      </c>
      <c r="I54" s="36"/>
      <c r="J54" s="40"/>
      <c r="K54" s="40"/>
      <c r="L54" s="61">
        <v>1362</v>
      </c>
      <c r="M54" s="61"/>
      <c r="N54" s="40"/>
    </row>
    <row r="55" spans="1:14">
      <c r="A55" s="72"/>
      <c r="B55" s="84"/>
      <c r="C55" s="40"/>
      <c r="D55" s="61"/>
      <c r="E55" s="61"/>
      <c r="F55" s="40"/>
      <c r="G55" s="40"/>
      <c r="H55" s="36"/>
      <c r="I55" s="36"/>
      <c r="J55" s="40"/>
      <c r="K55" s="40"/>
      <c r="L55" s="61"/>
      <c r="M55" s="61"/>
      <c r="N55" s="40"/>
    </row>
    <row r="56" spans="1:14">
      <c r="A56" s="72"/>
      <c r="B56" s="83" t="s">
        <v>329</v>
      </c>
      <c r="C56" s="34"/>
      <c r="D56" s="33">
        <v>17540</v>
      </c>
      <c r="E56" s="33"/>
      <c r="F56" s="34"/>
      <c r="G56" s="34"/>
      <c r="H56" s="47" t="s">
        <v>279</v>
      </c>
      <c r="I56" s="47"/>
      <c r="J56" s="34"/>
      <c r="K56" s="34"/>
      <c r="L56" s="47" t="s">
        <v>279</v>
      </c>
      <c r="M56" s="47"/>
      <c r="N56" s="34"/>
    </row>
    <row r="57" spans="1:14">
      <c r="A57" s="72"/>
      <c r="B57" s="83"/>
      <c r="C57" s="34"/>
      <c r="D57" s="33"/>
      <c r="E57" s="33"/>
      <c r="F57" s="34"/>
      <c r="G57" s="34"/>
      <c r="H57" s="47"/>
      <c r="I57" s="47"/>
      <c r="J57" s="34"/>
      <c r="K57" s="34"/>
      <c r="L57" s="47"/>
      <c r="M57" s="47"/>
      <c r="N57" s="34"/>
    </row>
    <row r="58" spans="1:14">
      <c r="A58" s="72"/>
      <c r="B58" s="84" t="s">
        <v>46</v>
      </c>
      <c r="C58" s="40"/>
      <c r="D58" s="61">
        <v>3650</v>
      </c>
      <c r="E58" s="61"/>
      <c r="F58" s="40"/>
      <c r="G58" s="40"/>
      <c r="H58" s="61">
        <v>2160</v>
      </c>
      <c r="I58" s="61"/>
      <c r="J58" s="40"/>
      <c r="K58" s="40"/>
      <c r="L58" s="61">
        <v>1669</v>
      </c>
      <c r="M58" s="61"/>
      <c r="N58" s="40"/>
    </row>
    <row r="59" spans="1:14" ht="15.75" thickBot="1">
      <c r="A59" s="72"/>
      <c r="B59" s="84"/>
      <c r="C59" s="40"/>
      <c r="D59" s="85"/>
      <c r="E59" s="85"/>
      <c r="F59" s="41"/>
      <c r="G59" s="40"/>
      <c r="H59" s="85"/>
      <c r="I59" s="85"/>
      <c r="J59" s="41"/>
      <c r="K59" s="40"/>
      <c r="L59" s="85"/>
      <c r="M59" s="85"/>
      <c r="N59" s="41"/>
    </row>
    <row r="60" spans="1:14">
      <c r="A60" s="72"/>
      <c r="B60" s="32" t="s">
        <v>47</v>
      </c>
      <c r="C60" s="34"/>
      <c r="D60" s="49" t="s">
        <v>275</v>
      </c>
      <c r="E60" s="43">
        <v>1383869</v>
      </c>
      <c r="F60" s="45"/>
      <c r="G60" s="34"/>
      <c r="H60" s="49" t="s">
        <v>275</v>
      </c>
      <c r="I60" s="43">
        <v>145003</v>
      </c>
      <c r="J60" s="45"/>
      <c r="K60" s="34"/>
      <c r="L60" s="49" t="s">
        <v>275</v>
      </c>
      <c r="M60" s="43">
        <v>237324</v>
      </c>
      <c r="N60" s="45"/>
    </row>
    <row r="61" spans="1:14" ht="15.75" thickBot="1">
      <c r="A61" s="72"/>
      <c r="B61" s="32"/>
      <c r="C61" s="34"/>
      <c r="D61" s="50"/>
      <c r="E61" s="51"/>
      <c r="F61" s="52"/>
      <c r="G61" s="34"/>
      <c r="H61" s="50"/>
      <c r="I61" s="51"/>
      <c r="J61" s="52"/>
      <c r="K61" s="34"/>
      <c r="L61" s="50"/>
      <c r="M61" s="51"/>
      <c r="N61" s="52"/>
    </row>
    <row r="62" spans="1:14" ht="15.75" thickTop="1">
      <c r="A62" s="72"/>
      <c r="B62" s="23" t="s">
        <v>330</v>
      </c>
      <c r="C62" s="22"/>
      <c r="D62" s="55"/>
      <c r="E62" s="55"/>
      <c r="F62" s="55"/>
      <c r="G62" s="22"/>
      <c r="H62" s="55"/>
      <c r="I62" s="55"/>
      <c r="J62" s="55"/>
      <c r="K62" s="22"/>
      <c r="L62" s="55"/>
      <c r="M62" s="55"/>
      <c r="N62" s="55"/>
    </row>
    <row r="63" spans="1:14">
      <c r="A63" s="72"/>
      <c r="B63" s="83" t="s">
        <v>331</v>
      </c>
      <c r="C63" s="34"/>
      <c r="D63" s="32" t="s">
        <v>275</v>
      </c>
      <c r="E63" s="33">
        <v>1228854</v>
      </c>
      <c r="F63" s="34"/>
      <c r="G63" s="34"/>
      <c r="H63" s="32" t="s">
        <v>275</v>
      </c>
      <c r="I63" s="33">
        <v>111164</v>
      </c>
      <c r="J63" s="34"/>
      <c r="K63" s="34"/>
      <c r="L63" s="32" t="s">
        <v>275</v>
      </c>
      <c r="M63" s="33">
        <v>216444</v>
      </c>
      <c r="N63" s="34"/>
    </row>
    <row r="64" spans="1:14">
      <c r="A64" s="72"/>
      <c r="B64" s="83"/>
      <c r="C64" s="34"/>
      <c r="D64" s="32"/>
      <c r="E64" s="33"/>
      <c r="F64" s="34"/>
      <c r="G64" s="34"/>
      <c r="H64" s="32"/>
      <c r="I64" s="33"/>
      <c r="J64" s="34"/>
      <c r="K64" s="34"/>
      <c r="L64" s="32"/>
      <c r="M64" s="33"/>
      <c r="N64" s="34"/>
    </row>
    <row r="65" spans="1:14">
      <c r="A65" s="72"/>
      <c r="B65" s="84" t="s">
        <v>53</v>
      </c>
      <c r="C65" s="40"/>
      <c r="D65" s="61">
        <v>3733</v>
      </c>
      <c r="E65" s="61"/>
      <c r="F65" s="40"/>
      <c r="G65" s="40"/>
      <c r="H65" s="36" t="s">
        <v>279</v>
      </c>
      <c r="I65" s="36"/>
      <c r="J65" s="40"/>
      <c r="K65" s="40"/>
      <c r="L65" s="36" t="s">
        <v>279</v>
      </c>
      <c r="M65" s="36"/>
      <c r="N65" s="40"/>
    </row>
    <row r="66" spans="1:14">
      <c r="A66" s="72"/>
      <c r="B66" s="84"/>
      <c r="C66" s="40"/>
      <c r="D66" s="61"/>
      <c r="E66" s="61"/>
      <c r="F66" s="40"/>
      <c r="G66" s="40"/>
      <c r="H66" s="36"/>
      <c r="I66" s="36"/>
      <c r="J66" s="40"/>
      <c r="K66" s="40"/>
      <c r="L66" s="36"/>
      <c r="M66" s="36"/>
      <c r="N66" s="40"/>
    </row>
    <row r="67" spans="1:14">
      <c r="A67" s="72"/>
      <c r="B67" s="83" t="s">
        <v>52</v>
      </c>
      <c r="C67" s="34"/>
      <c r="D67" s="33">
        <v>95000</v>
      </c>
      <c r="E67" s="33"/>
      <c r="F67" s="34"/>
      <c r="G67" s="34"/>
      <c r="H67" s="33">
        <v>26000</v>
      </c>
      <c r="I67" s="33"/>
      <c r="J67" s="34"/>
      <c r="K67" s="34"/>
      <c r="L67" s="33">
        <v>12500</v>
      </c>
      <c r="M67" s="33"/>
      <c r="N67" s="34"/>
    </row>
    <row r="68" spans="1:14">
      <c r="A68" s="72"/>
      <c r="B68" s="83"/>
      <c r="C68" s="34"/>
      <c r="D68" s="33"/>
      <c r="E68" s="33"/>
      <c r="F68" s="34"/>
      <c r="G68" s="34"/>
      <c r="H68" s="33"/>
      <c r="I68" s="33"/>
      <c r="J68" s="34"/>
      <c r="K68" s="34"/>
      <c r="L68" s="33"/>
      <c r="M68" s="33"/>
      <c r="N68" s="34"/>
    </row>
    <row r="69" spans="1:14">
      <c r="A69" s="72"/>
      <c r="B69" s="84" t="s">
        <v>332</v>
      </c>
      <c r="C69" s="40"/>
      <c r="D69" s="36" t="s">
        <v>279</v>
      </c>
      <c r="E69" s="36"/>
      <c r="F69" s="40"/>
      <c r="G69" s="40"/>
      <c r="H69" s="36" t="s">
        <v>279</v>
      </c>
      <c r="I69" s="36"/>
      <c r="J69" s="40"/>
      <c r="K69" s="40"/>
      <c r="L69" s="61">
        <v>3609</v>
      </c>
      <c r="M69" s="61"/>
      <c r="N69" s="40"/>
    </row>
    <row r="70" spans="1:14">
      <c r="A70" s="72"/>
      <c r="B70" s="84"/>
      <c r="C70" s="40"/>
      <c r="D70" s="36"/>
      <c r="E70" s="36"/>
      <c r="F70" s="40"/>
      <c r="G70" s="40"/>
      <c r="H70" s="36"/>
      <c r="I70" s="36"/>
      <c r="J70" s="40"/>
      <c r="K70" s="40"/>
      <c r="L70" s="61"/>
      <c r="M70" s="61"/>
      <c r="N70" s="40"/>
    </row>
    <row r="71" spans="1:14">
      <c r="A71" s="72"/>
      <c r="B71" s="83" t="s">
        <v>57</v>
      </c>
      <c r="C71" s="34"/>
      <c r="D71" s="33">
        <v>7345</v>
      </c>
      <c r="E71" s="33"/>
      <c r="F71" s="34"/>
      <c r="G71" s="34"/>
      <c r="H71" s="47">
        <v>358</v>
      </c>
      <c r="I71" s="47"/>
      <c r="J71" s="34"/>
      <c r="K71" s="34"/>
      <c r="L71" s="47">
        <v>700</v>
      </c>
      <c r="M71" s="47"/>
      <c r="N71" s="34"/>
    </row>
    <row r="72" spans="1:14" ht="15.75" thickBot="1">
      <c r="A72" s="72"/>
      <c r="B72" s="83"/>
      <c r="C72" s="34"/>
      <c r="D72" s="44"/>
      <c r="E72" s="44"/>
      <c r="F72" s="46"/>
      <c r="G72" s="34"/>
      <c r="H72" s="63"/>
      <c r="I72" s="63"/>
      <c r="J72" s="46"/>
      <c r="K72" s="34"/>
      <c r="L72" s="63"/>
      <c r="M72" s="63"/>
      <c r="N72" s="46"/>
    </row>
    <row r="73" spans="1:14">
      <c r="A73" s="72"/>
      <c r="B73" s="38" t="s">
        <v>58</v>
      </c>
      <c r="C73" s="40"/>
      <c r="D73" s="66" t="s">
        <v>275</v>
      </c>
      <c r="E73" s="62">
        <v>1334932</v>
      </c>
      <c r="F73" s="30"/>
      <c r="G73" s="40"/>
      <c r="H73" s="66" t="s">
        <v>275</v>
      </c>
      <c r="I73" s="62">
        <v>137522</v>
      </c>
      <c r="J73" s="30"/>
      <c r="K73" s="40"/>
      <c r="L73" s="66" t="s">
        <v>275</v>
      </c>
      <c r="M73" s="62">
        <v>233253</v>
      </c>
      <c r="N73" s="30"/>
    </row>
    <row r="74" spans="1:14" ht="15.75" thickBot="1">
      <c r="A74" s="72"/>
      <c r="B74" s="38"/>
      <c r="C74" s="40"/>
      <c r="D74" s="67"/>
      <c r="E74" s="54"/>
      <c r="F74" s="56"/>
      <c r="G74" s="40"/>
      <c r="H74" s="67"/>
      <c r="I74" s="54"/>
      <c r="J74" s="56"/>
      <c r="K74" s="40"/>
      <c r="L74" s="67"/>
      <c r="M74" s="54"/>
      <c r="N74" s="56"/>
    </row>
    <row r="75" spans="1:14" ht="15.75" thickTop="1">
      <c r="A75" s="72"/>
      <c r="B75" s="32" t="s">
        <v>333</v>
      </c>
      <c r="C75" s="34"/>
      <c r="D75" s="57" t="s">
        <v>275</v>
      </c>
      <c r="E75" s="70">
        <v>286596</v>
      </c>
      <c r="F75" s="60"/>
      <c r="G75" s="34"/>
      <c r="H75" s="57" t="s">
        <v>275</v>
      </c>
      <c r="I75" s="70">
        <v>22792</v>
      </c>
      <c r="J75" s="60"/>
      <c r="K75" s="34"/>
      <c r="L75" s="57" t="s">
        <v>275</v>
      </c>
      <c r="M75" s="70">
        <v>46230</v>
      </c>
      <c r="N75" s="60"/>
    </row>
    <row r="76" spans="1:14" ht="15.75" thickBot="1">
      <c r="A76" s="72"/>
      <c r="B76" s="32"/>
      <c r="C76" s="34"/>
      <c r="D76" s="50"/>
      <c r="E76" s="51"/>
      <c r="F76" s="52"/>
      <c r="G76" s="34"/>
      <c r="H76" s="50"/>
      <c r="I76" s="51"/>
      <c r="J76" s="52"/>
      <c r="K76" s="34"/>
      <c r="L76" s="50"/>
      <c r="M76" s="51"/>
      <c r="N76" s="52"/>
    </row>
    <row r="77" spans="1:14" ht="15.75" thickTop="1">
      <c r="A77" s="72"/>
      <c r="B77" s="38" t="s">
        <v>334</v>
      </c>
      <c r="C77" s="40"/>
      <c r="D77" s="69" t="s">
        <v>275</v>
      </c>
      <c r="E77" s="53">
        <v>60812</v>
      </c>
      <c r="F77" s="55"/>
      <c r="G77" s="40"/>
      <c r="H77" s="69" t="s">
        <v>275</v>
      </c>
      <c r="I77" s="53">
        <v>18412</v>
      </c>
      <c r="J77" s="55"/>
      <c r="K77" s="40"/>
      <c r="L77" s="69" t="s">
        <v>275</v>
      </c>
      <c r="M77" s="53">
        <v>46600</v>
      </c>
      <c r="N77" s="55"/>
    </row>
    <row r="78" spans="1:14" ht="15.75" thickBot="1">
      <c r="A78" s="72"/>
      <c r="B78" s="38"/>
      <c r="C78" s="40"/>
      <c r="D78" s="67"/>
      <c r="E78" s="54"/>
      <c r="F78" s="56"/>
      <c r="G78" s="40"/>
      <c r="H78" s="67"/>
      <c r="I78" s="54"/>
      <c r="J78" s="56"/>
      <c r="K78" s="40"/>
      <c r="L78" s="67"/>
      <c r="M78" s="54"/>
      <c r="N78" s="56"/>
    </row>
    <row r="79" spans="1:14" ht="15.75" thickTop="1">
      <c r="A79" s="72"/>
      <c r="B79" s="32" t="s">
        <v>335</v>
      </c>
      <c r="C79" s="34"/>
      <c r="D79" s="57" t="s">
        <v>275</v>
      </c>
      <c r="E79" s="70">
        <v>23938</v>
      </c>
      <c r="F79" s="60"/>
      <c r="G79" s="34"/>
      <c r="H79" s="57" t="s">
        <v>275</v>
      </c>
      <c r="I79" s="58" t="s">
        <v>279</v>
      </c>
      <c r="J79" s="60"/>
      <c r="K79" s="34"/>
      <c r="L79" s="57" t="s">
        <v>275</v>
      </c>
      <c r="M79" s="58" t="s">
        <v>279</v>
      </c>
      <c r="N79" s="60"/>
    </row>
    <row r="80" spans="1:14" ht="15.75" thickBot="1">
      <c r="A80" s="72"/>
      <c r="B80" s="32"/>
      <c r="C80" s="34"/>
      <c r="D80" s="50"/>
      <c r="E80" s="51"/>
      <c r="F80" s="52"/>
      <c r="G80" s="34"/>
      <c r="H80" s="50"/>
      <c r="I80" s="59"/>
      <c r="J80" s="52"/>
      <c r="K80" s="34"/>
      <c r="L80" s="50"/>
      <c r="M80" s="59"/>
      <c r="N80" s="52"/>
    </row>
    <row r="81" spans="1:14" ht="15.75" thickTop="1">
      <c r="A81" s="72"/>
      <c r="B81" s="38" t="s">
        <v>336</v>
      </c>
      <c r="C81" s="40"/>
      <c r="D81" s="69" t="s">
        <v>275</v>
      </c>
      <c r="E81" s="53">
        <v>250783</v>
      </c>
      <c r="F81" s="55"/>
      <c r="G81" s="40"/>
      <c r="H81" s="69" t="s">
        <v>275</v>
      </c>
      <c r="I81" s="53">
        <v>11861</v>
      </c>
      <c r="J81" s="55"/>
      <c r="K81" s="40"/>
      <c r="L81" s="69" t="s">
        <v>275</v>
      </c>
      <c r="M81" s="53">
        <v>3701</v>
      </c>
      <c r="N81" s="55"/>
    </row>
    <row r="82" spans="1:14" ht="15.75" thickBot="1">
      <c r="A82" s="72"/>
      <c r="B82" s="38"/>
      <c r="C82" s="40"/>
      <c r="D82" s="67"/>
      <c r="E82" s="54"/>
      <c r="F82" s="56"/>
      <c r="G82" s="40"/>
      <c r="H82" s="67"/>
      <c r="I82" s="54"/>
      <c r="J82" s="56"/>
      <c r="K82" s="40"/>
      <c r="L82" s="67"/>
      <c r="M82" s="54"/>
      <c r="N82" s="56"/>
    </row>
    <row r="83" spans="1:14" ht="15.75" thickTop="1">
      <c r="A83" s="72"/>
      <c r="B83" s="13" t="s">
        <v>337</v>
      </c>
      <c r="C83" s="19"/>
      <c r="D83" s="60"/>
      <c r="E83" s="60"/>
      <c r="F83" s="60"/>
      <c r="G83" s="19"/>
      <c r="H83" s="60"/>
      <c r="I83" s="60"/>
      <c r="J83" s="60"/>
      <c r="K83" s="19"/>
      <c r="L83" s="60"/>
      <c r="M83" s="60"/>
      <c r="N83" s="60"/>
    </row>
    <row r="84" spans="1:14">
      <c r="A84" s="72"/>
      <c r="B84" s="84" t="s">
        <v>326</v>
      </c>
      <c r="C84" s="40"/>
      <c r="D84" s="38" t="s">
        <v>275</v>
      </c>
      <c r="E84" s="36" t="s">
        <v>279</v>
      </c>
      <c r="F84" s="40"/>
      <c r="G84" s="40"/>
      <c r="H84" s="38" t="s">
        <v>275</v>
      </c>
      <c r="I84" s="36" t="s">
        <v>279</v>
      </c>
      <c r="J84" s="40"/>
      <c r="K84" s="40"/>
      <c r="L84" s="38" t="s">
        <v>275</v>
      </c>
      <c r="M84" s="36">
        <v>807</v>
      </c>
      <c r="N84" s="40"/>
    </row>
    <row r="85" spans="1:14">
      <c r="A85" s="72"/>
      <c r="B85" s="84"/>
      <c r="C85" s="40"/>
      <c r="D85" s="38"/>
      <c r="E85" s="36"/>
      <c r="F85" s="40"/>
      <c r="G85" s="40"/>
      <c r="H85" s="38"/>
      <c r="I85" s="36"/>
      <c r="J85" s="40"/>
      <c r="K85" s="40"/>
      <c r="L85" s="38"/>
      <c r="M85" s="36"/>
      <c r="N85" s="40"/>
    </row>
    <row r="86" spans="1:14">
      <c r="A86" s="72"/>
      <c r="B86" s="83" t="s">
        <v>327</v>
      </c>
      <c r="C86" s="34"/>
      <c r="D86" s="47" t="s">
        <v>279</v>
      </c>
      <c r="E86" s="47"/>
      <c r="F86" s="34"/>
      <c r="G86" s="34"/>
      <c r="H86" s="47" t="s">
        <v>279</v>
      </c>
      <c r="I86" s="47"/>
      <c r="J86" s="34"/>
      <c r="K86" s="34"/>
      <c r="L86" s="47">
        <v>280</v>
      </c>
      <c r="M86" s="47"/>
      <c r="N86" s="34"/>
    </row>
    <row r="87" spans="1:14">
      <c r="A87" s="72"/>
      <c r="B87" s="83"/>
      <c r="C87" s="34"/>
      <c r="D87" s="47"/>
      <c r="E87" s="47"/>
      <c r="F87" s="34"/>
      <c r="G87" s="34"/>
      <c r="H87" s="47"/>
      <c r="I87" s="47"/>
      <c r="J87" s="34"/>
      <c r="K87" s="34"/>
      <c r="L87" s="47"/>
      <c r="M87" s="47"/>
      <c r="N87" s="34"/>
    </row>
    <row r="88" spans="1:14">
      <c r="A88" s="72"/>
      <c r="B88" s="84" t="s">
        <v>44</v>
      </c>
      <c r="C88" s="40"/>
      <c r="D88" s="36" t="s">
        <v>279</v>
      </c>
      <c r="E88" s="36"/>
      <c r="F88" s="40"/>
      <c r="G88" s="40"/>
      <c r="H88" s="36" t="s">
        <v>279</v>
      </c>
      <c r="I88" s="36"/>
      <c r="J88" s="40"/>
      <c r="K88" s="40"/>
      <c r="L88" s="36">
        <v>254</v>
      </c>
      <c r="M88" s="36"/>
      <c r="N88" s="40"/>
    </row>
    <row r="89" spans="1:14">
      <c r="A89" s="72"/>
      <c r="B89" s="84"/>
      <c r="C89" s="40"/>
      <c r="D89" s="36"/>
      <c r="E89" s="36"/>
      <c r="F89" s="40"/>
      <c r="G89" s="40"/>
      <c r="H89" s="36"/>
      <c r="I89" s="36"/>
      <c r="J89" s="40"/>
      <c r="K89" s="40"/>
      <c r="L89" s="36"/>
      <c r="M89" s="36"/>
      <c r="N89" s="40"/>
    </row>
    <row r="90" spans="1:14">
      <c r="A90" s="72"/>
      <c r="B90" s="83" t="s">
        <v>328</v>
      </c>
      <c r="C90" s="34"/>
      <c r="D90" s="47" t="s">
        <v>279</v>
      </c>
      <c r="E90" s="47"/>
      <c r="F90" s="34"/>
      <c r="G90" s="34"/>
      <c r="H90" s="47" t="s">
        <v>279</v>
      </c>
      <c r="I90" s="47"/>
      <c r="J90" s="34"/>
      <c r="K90" s="34"/>
      <c r="L90" s="47">
        <v>119</v>
      </c>
      <c r="M90" s="47"/>
      <c r="N90" s="34"/>
    </row>
    <row r="91" spans="1:14">
      <c r="A91" s="72"/>
      <c r="B91" s="83"/>
      <c r="C91" s="34"/>
      <c r="D91" s="47"/>
      <c r="E91" s="47"/>
      <c r="F91" s="34"/>
      <c r="G91" s="34"/>
      <c r="H91" s="47"/>
      <c r="I91" s="47"/>
      <c r="J91" s="34"/>
      <c r="K91" s="34"/>
      <c r="L91" s="47"/>
      <c r="M91" s="47"/>
      <c r="N91" s="34"/>
    </row>
    <row r="92" spans="1:14">
      <c r="A92" s="72"/>
      <c r="B92" s="84" t="s">
        <v>46</v>
      </c>
      <c r="C92" s="40"/>
      <c r="D92" s="36" t="s">
        <v>279</v>
      </c>
      <c r="E92" s="36"/>
      <c r="F92" s="40"/>
      <c r="G92" s="40"/>
      <c r="H92" s="36" t="s">
        <v>279</v>
      </c>
      <c r="I92" s="36"/>
      <c r="J92" s="40"/>
      <c r="K92" s="40"/>
      <c r="L92" s="36">
        <v>13</v>
      </c>
      <c r="M92" s="36"/>
      <c r="N92" s="40"/>
    </row>
    <row r="93" spans="1:14" ht="15.75" thickBot="1">
      <c r="A93" s="72"/>
      <c r="B93" s="84"/>
      <c r="C93" s="40"/>
      <c r="D93" s="37"/>
      <c r="E93" s="37"/>
      <c r="F93" s="41"/>
      <c r="G93" s="40"/>
      <c r="H93" s="37"/>
      <c r="I93" s="37"/>
      <c r="J93" s="41"/>
      <c r="K93" s="40"/>
      <c r="L93" s="37"/>
      <c r="M93" s="37"/>
      <c r="N93" s="41"/>
    </row>
    <row r="94" spans="1:14">
      <c r="A94" s="72"/>
      <c r="B94" s="32" t="s">
        <v>47</v>
      </c>
      <c r="C94" s="34"/>
      <c r="D94" s="49" t="s">
        <v>275</v>
      </c>
      <c r="E94" s="86" t="s">
        <v>279</v>
      </c>
      <c r="F94" s="45"/>
      <c r="G94" s="34"/>
      <c r="H94" s="49" t="s">
        <v>275</v>
      </c>
      <c r="I94" s="86" t="s">
        <v>279</v>
      </c>
      <c r="J94" s="45"/>
      <c r="K94" s="34"/>
      <c r="L94" s="49" t="s">
        <v>275</v>
      </c>
      <c r="M94" s="43">
        <v>1473</v>
      </c>
      <c r="N94" s="45"/>
    </row>
    <row r="95" spans="1:14" ht="15.75" thickBot="1">
      <c r="A95" s="72"/>
      <c r="B95" s="32"/>
      <c r="C95" s="34"/>
      <c r="D95" s="50"/>
      <c r="E95" s="59"/>
      <c r="F95" s="52"/>
      <c r="G95" s="34"/>
      <c r="H95" s="50"/>
      <c r="I95" s="59"/>
      <c r="J95" s="52"/>
      <c r="K95" s="34"/>
      <c r="L95" s="50"/>
      <c r="M95" s="51"/>
      <c r="N95" s="52"/>
    </row>
    <row r="96" spans="1:14" ht="15.75" thickTop="1">
      <c r="A96" s="72"/>
      <c r="B96" s="23" t="s">
        <v>338</v>
      </c>
      <c r="C96" s="22"/>
      <c r="D96" s="55"/>
      <c r="E96" s="55"/>
      <c r="F96" s="55"/>
      <c r="G96" s="22"/>
      <c r="H96" s="55"/>
      <c r="I96" s="55"/>
      <c r="J96" s="55"/>
      <c r="K96" s="22"/>
      <c r="L96" s="55"/>
      <c r="M96" s="55"/>
      <c r="N96" s="55"/>
    </row>
    <row r="97" spans="1:14">
      <c r="A97" s="72"/>
      <c r="B97" s="83" t="s">
        <v>331</v>
      </c>
      <c r="C97" s="34"/>
      <c r="D97" s="32" t="s">
        <v>275</v>
      </c>
      <c r="E97" s="47" t="s">
        <v>279</v>
      </c>
      <c r="F97" s="34"/>
      <c r="G97" s="34"/>
      <c r="H97" s="32" t="s">
        <v>275</v>
      </c>
      <c r="I97" s="47" t="s">
        <v>279</v>
      </c>
      <c r="J97" s="34"/>
      <c r="K97" s="34"/>
      <c r="L97" s="32" t="s">
        <v>275</v>
      </c>
      <c r="M97" s="33">
        <v>20068</v>
      </c>
      <c r="N97" s="34"/>
    </row>
    <row r="98" spans="1:14">
      <c r="A98" s="72"/>
      <c r="B98" s="83"/>
      <c r="C98" s="34"/>
      <c r="D98" s="32"/>
      <c r="E98" s="47"/>
      <c r="F98" s="34"/>
      <c r="G98" s="34"/>
      <c r="H98" s="32"/>
      <c r="I98" s="47"/>
      <c r="J98" s="34"/>
      <c r="K98" s="34"/>
      <c r="L98" s="32"/>
      <c r="M98" s="33"/>
      <c r="N98" s="34"/>
    </row>
    <row r="99" spans="1:14">
      <c r="A99" s="72"/>
      <c r="B99" s="84" t="s">
        <v>57</v>
      </c>
      <c r="C99" s="40"/>
      <c r="D99" s="36" t="s">
        <v>279</v>
      </c>
      <c r="E99" s="36"/>
      <c r="F99" s="40"/>
      <c r="G99" s="40"/>
      <c r="H99" s="36" t="s">
        <v>279</v>
      </c>
      <c r="I99" s="36"/>
      <c r="J99" s="40"/>
      <c r="K99" s="40"/>
      <c r="L99" s="36">
        <v>6</v>
      </c>
      <c r="M99" s="36"/>
      <c r="N99" s="40"/>
    </row>
    <row r="100" spans="1:14" ht="15.75" thickBot="1">
      <c r="A100" s="72"/>
      <c r="B100" s="84"/>
      <c r="C100" s="40"/>
      <c r="D100" s="37"/>
      <c r="E100" s="37"/>
      <c r="F100" s="41"/>
      <c r="G100" s="40"/>
      <c r="H100" s="37"/>
      <c r="I100" s="37"/>
      <c r="J100" s="41"/>
      <c r="K100" s="40"/>
      <c r="L100" s="37"/>
      <c r="M100" s="37"/>
      <c r="N100" s="41"/>
    </row>
    <row r="101" spans="1:14">
      <c r="A101" s="72"/>
      <c r="B101" s="32" t="s">
        <v>58</v>
      </c>
      <c r="C101" s="34"/>
      <c r="D101" s="49" t="s">
        <v>275</v>
      </c>
      <c r="E101" s="86" t="s">
        <v>279</v>
      </c>
      <c r="F101" s="45"/>
      <c r="G101" s="34"/>
      <c r="H101" s="49" t="s">
        <v>275</v>
      </c>
      <c r="I101" s="86" t="s">
        <v>279</v>
      </c>
      <c r="J101" s="45"/>
      <c r="K101" s="34"/>
      <c r="L101" s="49" t="s">
        <v>275</v>
      </c>
      <c r="M101" s="43">
        <v>20074</v>
      </c>
      <c r="N101" s="45"/>
    </row>
    <row r="102" spans="1:14" ht="15.75" thickBot="1">
      <c r="A102" s="72"/>
      <c r="B102" s="32"/>
      <c r="C102" s="34"/>
      <c r="D102" s="50"/>
      <c r="E102" s="59"/>
      <c r="F102" s="52"/>
      <c r="G102" s="34"/>
      <c r="H102" s="50"/>
      <c r="I102" s="59"/>
      <c r="J102" s="52"/>
      <c r="K102" s="34"/>
      <c r="L102" s="50"/>
      <c r="M102" s="51"/>
      <c r="N102" s="52"/>
    </row>
    <row r="103" spans="1:14" ht="15.75" thickTop="1">
      <c r="A103" s="72"/>
      <c r="B103" s="38" t="s">
        <v>339</v>
      </c>
      <c r="C103" s="40"/>
      <c r="D103" s="69" t="s">
        <v>275</v>
      </c>
      <c r="E103" s="68" t="s">
        <v>279</v>
      </c>
      <c r="F103" s="55"/>
      <c r="G103" s="40"/>
      <c r="H103" s="69" t="s">
        <v>275</v>
      </c>
      <c r="I103" s="68" t="s">
        <v>279</v>
      </c>
      <c r="J103" s="55"/>
      <c r="K103" s="40"/>
      <c r="L103" s="69" t="s">
        <v>275</v>
      </c>
      <c r="M103" s="68">
        <v>133</v>
      </c>
      <c r="N103" s="55"/>
    </row>
    <row r="104" spans="1:14" ht="15.75" thickBot="1">
      <c r="A104" s="72"/>
      <c r="B104" s="38"/>
      <c r="C104" s="40"/>
      <c r="D104" s="67"/>
      <c r="E104" s="65"/>
      <c r="F104" s="56"/>
      <c r="G104" s="40"/>
      <c r="H104" s="67"/>
      <c r="I104" s="65"/>
      <c r="J104" s="56"/>
      <c r="K104" s="40"/>
      <c r="L104" s="67"/>
      <c r="M104" s="65"/>
      <c r="N104" s="56"/>
    </row>
    <row r="105" spans="1:14" ht="15.75" thickTop="1">
      <c r="A105" s="72"/>
      <c r="B105" s="32" t="s">
        <v>340</v>
      </c>
      <c r="C105" s="34"/>
      <c r="D105" s="57" t="s">
        <v>275</v>
      </c>
      <c r="E105" s="58" t="s">
        <v>279</v>
      </c>
      <c r="F105" s="60"/>
      <c r="G105" s="34"/>
      <c r="H105" s="57" t="s">
        <v>275</v>
      </c>
      <c r="I105" s="58" t="s">
        <v>279</v>
      </c>
      <c r="J105" s="60"/>
      <c r="K105" s="34"/>
      <c r="L105" s="57" t="s">
        <v>275</v>
      </c>
      <c r="M105" s="58">
        <v>414</v>
      </c>
      <c r="N105" s="60"/>
    </row>
    <row r="106" spans="1:14" ht="15.75" thickBot="1">
      <c r="A106" s="72"/>
      <c r="B106" s="32"/>
      <c r="C106" s="34"/>
      <c r="D106" s="50"/>
      <c r="E106" s="59"/>
      <c r="F106" s="52"/>
      <c r="G106" s="34"/>
      <c r="H106" s="50"/>
      <c r="I106" s="59"/>
      <c r="J106" s="52"/>
      <c r="K106" s="34"/>
      <c r="L106" s="50"/>
      <c r="M106" s="59"/>
      <c r="N106" s="52"/>
    </row>
    <row r="107" spans="1:14" ht="15.75" thickTop="1">
      <c r="A107" s="72"/>
      <c r="B107" s="38" t="s">
        <v>341</v>
      </c>
      <c r="C107" s="40"/>
      <c r="D107" s="69" t="s">
        <v>275</v>
      </c>
      <c r="E107" s="68" t="s">
        <v>279</v>
      </c>
      <c r="F107" s="55"/>
      <c r="G107" s="40"/>
      <c r="H107" s="69" t="s">
        <v>275</v>
      </c>
      <c r="I107" s="68" t="s">
        <v>279</v>
      </c>
      <c r="J107" s="55"/>
      <c r="K107" s="40"/>
      <c r="L107" s="69" t="s">
        <v>275</v>
      </c>
      <c r="M107" s="53">
        <v>18430</v>
      </c>
      <c r="N107" s="55"/>
    </row>
    <row r="108" spans="1:14" ht="15.75" thickBot="1">
      <c r="A108" s="72"/>
      <c r="B108" s="38"/>
      <c r="C108" s="40"/>
      <c r="D108" s="67"/>
      <c r="E108" s="65"/>
      <c r="F108" s="56"/>
      <c r="G108" s="40"/>
      <c r="H108" s="67"/>
      <c r="I108" s="65"/>
      <c r="J108" s="56"/>
      <c r="K108" s="40"/>
      <c r="L108" s="67"/>
      <c r="M108" s="54"/>
      <c r="N108" s="56"/>
    </row>
    <row r="109" spans="1:14" ht="15.75" thickTop="1">
      <c r="A109" s="72"/>
      <c r="B109" s="71"/>
      <c r="C109" s="71"/>
      <c r="D109" s="71"/>
      <c r="E109" s="71"/>
      <c r="F109" s="71"/>
      <c r="G109" s="71"/>
      <c r="H109" s="71"/>
      <c r="I109" s="71"/>
      <c r="J109" s="71"/>
      <c r="K109" s="71"/>
      <c r="L109" s="71"/>
      <c r="M109" s="71"/>
      <c r="N109" s="71"/>
    </row>
    <row r="110" spans="1:14" ht="25.5" customHeight="1">
      <c r="A110" s="72"/>
      <c r="B110" s="32" t="s">
        <v>342</v>
      </c>
      <c r="C110" s="32"/>
      <c r="D110" s="32"/>
      <c r="E110" s="32"/>
      <c r="F110" s="32"/>
      <c r="G110" s="32"/>
      <c r="H110" s="32"/>
      <c r="I110" s="32"/>
      <c r="J110" s="32"/>
      <c r="K110" s="32"/>
      <c r="L110" s="32"/>
      <c r="M110" s="32"/>
      <c r="N110" s="32"/>
    </row>
    <row r="111" spans="1:14">
      <c r="A111" s="72"/>
      <c r="B111" s="27"/>
      <c r="C111" s="27"/>
      <c r="D111" s="27"/>
      <c r="E111" s="27"/>
      <c r="F111" s="27"/>
      <c r="G111" s="27"/>
      <c r="H111" s="27"/>
      <c r="I111" s="27"/>
      <c r="J111" s="27"/>
      <c r="K111" s="27"/>
      <c r="L111" s="27"/>
      <c r="M111" s="27"/>
      <c r="N111" s="27"/>
    </row>
    <row r="112" spans="1:14">
      <c r="A112" s="72"/>
      <c r="B112" s="18"/>
      <c r="C112" s="18"/>
      <c r="D112" s="18"/>
      <c r="E112" s="18"/>
      <c r="F112" s="18"/>
      <c r="G112" s="18"/>
      <c r="H112" s="18"/>
      <c r="I112" s="18"/>
      <c r="J112" s="18"/>
      <c r="K112" s="18"/>
      <c r="L112" s="18"/>
      <c r="M112" s="18"/>
      <c r="N112" s="18"/>
    </row>
    <row r="113" spans="1:14" ht="15.75" thickBot="1">
      <c r="A113" s="72"/>
      <c r="B113" s="19"/>
      <c r="C113" s="19"/>
      <c r="D113" s="28" t="s">
        <v>343</v>
      </c>
      <c r="E113" s="28"/>
      <c r="F113" s="28"/>
      <c r="G113" s="28"/>
      <c r="H113" s="28"/>
      <c r="I113" s="28"/>
      <c r="J113" s="28"/>
      <c r="K113" s="28"/>
      <c r="L113" s="28"/>
      <c r="M113" s="28"/>
      <c r="N113" s="28"/>
    </row>
    <row r="114" spans="1:14" ht="15.75" thickBot="1">
      <c r="A114" s="72"/>
      <c r="B114" s="19"/>
      <c r="C114" s="19"/>
      <c r="D114" s="29">
        <v>2014</v>
      </c>
      <c r="E114" s="29"/>
      <c r="F114" s="29"/>
      <c r="G114" s="19"/>
      <c r="H114" s="29">
        <v>2013</v>
      </c>
      <c r="I114" s="29"/>
      <c r="J114" s="29"/>
      <c r="K114" s="19"/>
      <c r="L114" s="29">
        <v>2012</v>
      </c>
      <c r="M114" s="29"/>
      <c r="N114" s="29"/>
    </row>
    <row r="115" spans="1:14">
      <c r="A115" s="72"/>
      <c r="B115" s="23" t="s">
        <v>344</v>
      </c>
      <c r="C115" s="22"/>
      <c r="D115" s="30"/>
      <c r="E115" s="30"/>
      <c r="F115" s="30"/>
      <c r="G115" s="22"/>
      <c r="H115" s="30"/>
      <c r="I115" s="30"/>
      <c r="J115" s="30"/>
      <c r="K115" s="22"/>
      <c r="L115" s="30"/>
      <c r="M115" s="30"/>
      <c r="N115" s="30"/>
    </row>
    <row r="116" spans="1:14">
      <c r="A116" s="72"/>
      <c r="B116" s="83" t="s">
        <v>326</v>
      </c>
      <c r="C116" s="34"/>
      <c r="D116" s="32" t="s">
        <v>275</v>
      </c>
      <c r="E116" s="47" t="s">
        <v>345</v>
      </c>
      <c r="F116" s="32" t="s">
        <v>278</v>
      </c>
      <c r="G116" s="34"/>
      <c r="H116" s="32" t="s">
        <v>275</v>
      </c>
      <c r="I116" s="47" t="s">
        <v>279</v>
      </c>
      <c r="J116" s="34"/>
      <c r="K116" s="34"/>
      <c r="L116" s="32" t="s">
        <v>275</v>
      </c>
      <c r="M116" s="47" t="s">
        <v>279</v>
      </c>
      <c r="N116" s="34"/>
    </row>
    <row r="117" spans="1:14">
      <c r="A117" s="72"/>
      <c r="B117" s="83"/>
      <c r="C117" s="34"/>
      <c r="D117" s="32"/>
      <c r="E117" s="47"/>
      <c r="F117" s="32"/>
      <c r="G117" s="34"/>
      <c r="H117" s="32"/>
      <c r="I117" s="47"/>
      <c r="J117" s="34"/>
      <c r="K117" s="34"/>
      <c r="L117" s="32"/>
      <c r="M117" s="47"/>
      <c r="N117" s="34"/>
    </row>
    <row r="118" spans="1:14">
      <c r="A118" s="72"/>
      <c r="B118" s="84" t="s">
        <v>44</v>
      </c>
      <c r="C118" s="40"/>
      <c r="D118" s="36">
        <v>574</v>
      </c>
      <c r="E118" s="36"/>
      <c r="F118" s="40"/>
      <c r="G118" s="40"/>
      <c r="H118" s="36" t="s">
        <v>279</v>
      </c>
      <c r="I118" s="36"/>
      <c r="J118" s="40"/>
      <c r="K118" s="40"/>
      <c r="L118" s="36" t="s">
        <v>279</v>
      </c>
      <c r="M118" s="36"/>
      <c r="N118" s="40"/>
    </row>
    <row r="119" spans="1:14">
      <c r="A119" s="72"/>
      <c r="B119" s="84"/>
      <c r="C119" s="40"/>
      <c r="D119" s="36"/>
      <c r="E119" s="36"/>
      <c r="F119" s="40"/>
      <c r="G119" s="40"/>
      <c r="H119" s="36"/>
      <c r="I119" s="36"/>
      <c r="J119" s="40"/>
      <c r="K119" s="40"/>
      <c r="L119" s="36"/>
      <c r="M119" s="36"/>
      <c r="N119" s="40"/>
    </row>
    <row r="120" spans="1:14">
      <c r="A120" s="72"/>
      <c r="B120" s="83" t="s">
        <v>328</v>
      </c>
      <c r="C120" s="34"/>
      <c r="D120" s="47" t="s">
        <v>346</v>
      </c>
      <c r="E120" s="47"/>
      <c r="F120" s="32" t="s">
        <v>278</v>
      </c>
      <c r="G120" s="34"/>
      <c r="H120" s="47" t="s">
        <v>279</v>
      </c>
      <c r="I120" s="47"/>
      <c r="J120" s="34"/>
      <c r="K120" s="34"/>
      <c r="L120" s="47" t="s">
        <v>279</v>
      </c>
      <c r="M120" s="47"/>
      <c r="N120" s="34"/>
    </row>
    <row r="121" spans="1:14">
      <c r="A121" s="72"/>
      <c r="B121" s="83"/>
      <c r="C121" s="34"/>
      <c r="D121" s="47"/>
      <c r="E121" s="47"/>
      <c r="F121" s="32"/>
      <c r="G121" s="34"/>
      <c r="H121" s="47"/>
      <c r="I121" s="47"/>
      <c r="J121" s="34"/>
      <c r="K121" s="34"/>
      <c r="L121" s="47"/>
      <c r="M121" s="47"/>
      <c r="N121" s="34"/>
    </row>
    <row r="122" spans="1:14">
      <c r="A122" s="72"/>
      <c r="B122" s="84" t="s">
        <v>46</v>
      </c>
      <c r="C122" s="40"/>
      <c r="D122" s="36">
        <v>297</v>
      </c>
      <c r="E122" s="36"/>
      <c r="F122" s="40"/>
      <c r="G122" s="40"/>
      <c r="H122" s="36" t="s">
        <v>279</v>
      </c>
      <c r="I122" s="36"/>
      <c r="J122" s="40"/>
      <c r="K122" s="40"/>
      <c r="L122" s="36" t="s">
        <v>279</v>
      </c>
      <c r="M122" s="36"/>
      <c r="N122" s="40"/>
    </row>
    <row r="123" spans="1:14" ht="15.75" thickBot="1">
      <c r="A123" s="72"/>
      <c r="B123" s="84"/>
      <c r="C123" s="40"/>
      <c r="D123" s="37"/>
      <c r="E123" s="37"/>
      <c r="F123" s="41"/>
      <c r="G123" s="40"/>
      <c r="H123" s="37"/>
      <c r="I123" s="37"/>
      <c r="J123" s="41"/>
      <c r="K123" s="40"/>
      <c r="L123" s="37"/>
      <c r="M123" s="37"/>
      <c r="N123" s="41"/>
    </row>
    <row r="124" spans="1:14">
      <c r="A124" s="72"/>
      <c r="B124" s="32" t="s">
        <v>47</v>
      </c>
      <c r="C124" s="34"/>
      <c r="D124" s="49" t="s">
        <v>275</v>
      </c>
      <c r="E124" s="86">
        <v>525</v>
      </c>
      <c r="F124" s="45"/>
      <c r="G124" s="34"/>
      <c r="H124" s="49" t="s">
        <v>275</v>
      </c>
      <c r="I124" s="86" t="s">
        <v>279</v>
      </c>
      <c r="J124" s="45"/>
      <c r="K124" s="34"/>
      <c r="L124" s="49" t="s">
        <v>275</v>
      </c>
      <c r="M124" s="86" t="s">
        <v>279</v>
      </c>
      <c r="N124" s="45"/>
    </row>
    <row r="125" spans="1:14" ht="15.75" thickBot="1">
      <c r="A125" s="72"/>
      <c r="B125" s="32"/>
      <c r="C125" s="34"/>
      <c r="D125" s="50"/>
      <c r="E125" s="59"/>
      <c r="F125" s="52"/>
      <c r="G125" s="34"/>
      <c r="H125" s="50"/>
      <c r="I125" s="59"/>
      <c r="J125" s="52"/>
      <c r="K125" s="34"/>
      <c r="L125" s="50"/>
      <c r="M125" s="59"/>
      <c r="N125" s="52"/>
    </row>
    <row r="126" spans="1:14" ht="15.75" thickTop="1">
      <c r="A126" s="72"/>
      <c r="B126" s="23" t="s">
        <v>330</v>
      </c>
      <c r="C126" s="22"/>
      <c r="D126" s="55"/>
      <c r="E126" s="55"/>
      <c r="F126" s="55"/>
      <c r="G126" s="22"/>
      <c r="H126" s="55"/>
      <c r="I126" s="55"/>
      <c r="J126" s="55"/>
      <c r="K126" s="22"/>
      <c r="L126" s="55"/>
      <c r="M126" s="55"/>
      <c r="N126" s="55"/>
    </row>
    <row r="127" spans="1:14">
      <c r="A127" s="72"/>
      <c r="B127" s="83" t="s">
        <v>331</v>
      </c>
      <c r="C127" s="34"/>
      <c r="D127" s="32" t="s">
        <v>275</v>
      </c>
      <c r="E127" s="47">
        <v>505</v>
      </c>
      <c r="F127" s="34"/>
      <c r="G127" s="34"/>
      <c r="H127" s="32" t="s">
        <v>275</v>
      </c>
      <c r="I127" s="47" t="s">
        <v>279</v>
      </c>
      <c r="J127" s="34"/>
      <c r="K127" s="34"/>
      <c r="L127" s="32" t="s">
        <v>275</v>
      </c>
      <c r="M127" s="47" t="s">
        <v>279</v>
      </c>
      <c r="N127" s="34"/>
    </row>
    <row r="128" spans="1:14">
      <c r="A128" s="72"/>
      <c r="B128" s="83"/>
      <c r="C128" s="34"/>
      <c r="D128" s="32"/>
      <c r="E128" s="47"/>
      <c r="F128" s="34"/>
      <c r="G128" s="34"/>
      <c r="H128" s="32"/>
      <c r="I128" s="47"/>
      <c r="J128" s="34"/>
      <c r="K128" s="34"/>
      <c r="L128" s="32"/>
      <c r="M128" s="47"/>
      <c r="N128" s="34"/>
    </row>
    <row r="129" spans="1:14">
      <c r="A129" s="72"/>
      <c r="B129" s="84" t="s">
        <v>57</v>
      </c>
      <c r="C129" s="40"/>
      <c r="D129" s="36">
        <v>20</v>
      </c>
      <c r="E129" s="36"/>
      <c r="F129" s="40"/>
      <c r="G129" s="40"/>
      <c r="H129" s="36" t="s">
        <v>279</v>
      </c>
      <c r="I129" s="36"/>
      <c r="J129" s="40"/>
      <c r="K129" s="40"/>
      <c r="L129" s="36" t="s">
        <v>279</v>
      </c>
      <c r="M129" s="36"/>
      <c r="N129" s="40"/>
    </row>
    <row r="130" spans="1:14" ht="15.75" thickBot="1">
      <c r="A130" s="72"/>
      <c r="B130" s="84"/>
      <c r="C130" s="40"/>
      <c r="D130" s="37"/>
      <c r="E130" s="37"/>
      <c r="F130" s="41"/>
      <c r="G130" s="40"/>
      <c r="H130" s="37"/>
      <c r="I130" s="37"/>
      <c r="J130" s="41"/>
      <c r="K130" s="40"/>
      <c r="L130" s="37"/>
      <c r="M130" s="37"/>
      <c r="N130" s="41"/>
    </row>
    <row r="131" spans="1:14">
      <c r="A131" s="72"/>
      <c r="B131" s="32" t="s">
        <v>58</v>
      </c>
      <c r="C131" s="34"/>
      <c r="D131" s="49" t="s">
        <v>275</v>
      </c>
      <c r="E131" s="86">
        <v>525</v>
      </c>
      <c r="F131" s="45"/>
      <c r="G131" s="34"/>
      <c r="H131" s="49" t="s">
        <v>275</v>
      </c>
      <c r="I131" s="86" t="s">
        <v>279</v>
      </c>
      <c r="J131" s="45"/>
      <c r="K131" s="34"/>
      <c r="L131" s="49" t="s">
        <v>275</v>
      </c>
      <c r="M131" s="86" t="s">
        <v>279</v>
      </c>
      <c r="N131" s="45"/>
    </row>
    <row r="132" spans="1:14" ht="15.75" thickBot="1">
      <c r="A132" s="72"/>
      <c r="B132" s="32"/>
      <c r="C132" s="34"/>
      <c r="D132" s="50"/>
      <c r="E132" s="59"/>
      <c r="F132" s="52"/>
      <c r="G132" s="34"/>
      <c r="H132" s="50"/>
      <c r="I132" s="59"/>
      <c r="J132" s="52"/>
      <c r="K132" s="34"/>
      <c r="L132" s="50"/>
      <c r="M132" s="59"/>
      <c r="N132" s="52"/>
    </row>
    <row r="133" spans="1:14" ht="15.75" thickTop="1"/>
  </sheetData>
  <mergeCells count="648">
    <mergeCell ref="B5:N5"/>
    <mergeCell ref="B32:N32"/>
    <mergeCell ref="B33:N33"/>
    <mergeCell ref="B34:N34"/>
    <mergeCell ref="B109:N109"/>
    <mergeCell ref="B110:N110"/>
    <mergeCell ref="K131:K132"/>
    <mergeCell ref="L131:L132"/>
    <mergeCell ref="M131:M132"/>
    <mergeCell ref="N131:N132"/>
    <mergeCell ref="A1:A2"/>
    <mergeCell ref="B1:N1"/>
    <mergeCell ref="B2:N2"/>
    <mergeCell ref="B3:N3"/>
    <mergeCell ref="A4:A132"/>
    <mergeCell ref="B4:N4"/>
    <mergeCell ref="N129:N130"/>
    <mergeCell ref="B131:B132"/>
    <mergeCell ref="C131:C132"/>
    <mergeCell ref="D131:D132"/>
    <mergeCell ref="E131:E132"/>
    <mergeCell ref="F131:F132"/>
    <mergeCell ref="G131:G132"/>
    <mergeCell ref="H131:H132"/>
    <mergeCell ref="I131:I132"/>
    <mergeCell ref="J131:J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N124:N125"/>
    <mergeCell ref="D126:F126"/>
    <mergeCell ref="H126:J126"/>
    <mergeCell ref="L126:N126"/>
    <mergeCell ref="B127:B128"/>
    <mergeCell ref="C127:C128"/>
    <mergeCell ref="D127:D128"/>
    <mergeCell ref="E127:E128"/>
    <mergeCell ref="F127:F128"/>
    <mergeCell ref="G127:G128"/>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I116:I117"/>
    <mergeCell ref="J116:J117"/>
    <mergeCell ref="K116:K117"/>
    <mergeCell ref="L116:L117"/>
    <mergeCell ref="M116:M117"/>
    <mergeCell ref="N116:N117"/>
    <mergeCell ref="D115:F115"/>
    <mergeCell ref="H115:J115"/>
    <mergeCell ref="L115:N115"/>
    <mergeCell ref="B116:B117"/>
    <mergeCell ref="C116:C117"/>
    <mergeCell ref="D116:D117"/>
    <mergeCell ref="E116:E117"/>
    <mergeCell ref="F116:F117"/>
    <mergeCell ref="G116:G117"/>
    <mergeCell ref="H116:H117"/>
    <mergeCell ref="N107:N108"/>
    <mergeCell ref="B111:N111"/>
    <mergeCell ref="D113:N113"/>
    <mergeCell ref="D114:F114"/>
    <mergeCell ref="H114:J114"/>
    <mergeCell ref="L114:N114"/>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K101:K102"/>
    <mergeCell ref="L101:L102"/>
    <mergeCell ref="M101:M102"/>
    <mergeCell ref="N101:N102"/>
    <mergeCell ref="B103:B104"/>
    <mergeCell ref="C103:C104"/>
    <mergeCell ref="D103:D104"/>
    <mergeCell ref="E103:E104"/>
    <mergeCell ref="F103:F104"/>
    <mergeCell ref="G103:G104"/>
    <mergeCell ref="N99:N100"/>
    <mergeCell ref="B101:B102"/>
    <mergeCell ref="C101:C102"/>
    <mergeCell ref="D101:D102"/>
    <mergeCell ref="E101:E102"/>
    <mergeCell ref="F101:F102"/>
    <mergeCell ref="G101:G102"/>
    <mergeCell ref="H101:H102"/>
    <mergeCell ref="I101:I102"/>
    <mergeCell ref="J101:J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K94:K95"/>
    <mergeCell ref="L94:L95"/>
    <mergeCell ref="M94:M95"/>
    <mergeCell ref="N94:N95"/>
    <mergeCell ref="D96:F96"/>
    <mergeCell ref="H96:J96"/>
    <mergeCell ref="L96:N96"/>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K81:K82"/>
    <mergeCell ref="L81:L82"/>
    <mergeCell ref="M81:M82"/>
    <mergeCell ref="N81:N82"/>
    <mergeCell ref="D83:F83"/>
    <mergeCell ref="H83:J83"/>
    <mergeCell ref="L83:N83"/>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K73:K74"/>
    <mergeCell ref="L73:L74"/>
    <mergeCell ref="M73:M74"/>
    <mergeCell ref="N73:N74"/>
    <mergeCell ref="B75:B76"/>
    <mergeCell ref="C75:C76"/>
    <mergeCell ref="D75:D76"/>
    <mergeCell ref="E75:E76"/>
    <mergeCell ref="F75:F76"/>
    <mergeCell ref="G75:G76"/>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N60:N61"/>
    <mergeCell ref="D62:F62"/>
    <mergeCell ref="H62:J62"/>
    <mergeCell ref="L62:N62"/>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D39:F39"/>
    <mergeCell ref="H39:J39"/>
    <mergeCell ref="L39:N39"/>
    <mergeCell ref="K30:K31"/>
    <mergeCell ref="L30:L31"/>
    <mergeCell ref="M30:M31"/>
    <mergeCell ref="N30:N31"/>
    <mergeCell ref="B35:N35"/>
    <mergeCell ref="D37:N37"/>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6"/>
  <sheetViews>
    <sheetView showGridLines="0" workbookViewId="0"/>
  </sheetViews>
  <sheetFormatPr defaultRowHeight="15"/>
  <cols>
    <col min="1" max="2" width="36.5703125" bestFit="1" customWidth="1"/>
    <col min="3" max="3" width="2.5703125" customWidth="1"/>
    <col min="4" max="4" width="20.5703125" customWidth="1"/>
    <col min="5" max="5" width="10" customWidth="1"/>
    <col min="6" max="6" width="2.5703125" customWidth="1"/>
    <col min="7" max="7" width="9.85546875" customWidth="1"/>
    <col min="8" max="8" width="7.28515625" customWidth="1"/>
    <col min="9" max="9" width="10" customWidth="1"/>
    <col min="10" max="10" width="2.5703125" customWidth="1"/>
    <col min="11" max="11" width="7.85546875" customWidth="1"/>
    <col min="12" max="12" width="7.28515625" customWidth="1"/>
    <col min="13" max="13" width="8.140625" customWidth="1"/>
    <col min="14" max="14" width="20.5703125" customWidth="1"/>
    <col min="15" max="15" width="12.140625" customWidth="1"/>
    <col min="16" max="16" width="2.5703125" customWidth="1"/>
    <col min="17" max="17" width="10" customWidth="1"/>
    <col min="18" max="19" width="12.140625" customWidth="1"/>
    <col min="20" max="20" width="2.5703125" customWidth="1"/>
    <col min="21" max="21" width="6" customWidth="1"/>
    <col min="22" max="22" width="2" customWidth="1"/>
    <col min="23" max="23" width="12.140625" customWidth="1"/>
    <col min="24" max="24" width="2.5703125" customWidth="1"/>
    <col min="25" max="25" width="9.85546875" customWidth="1"/>
    <col min="26" max="27" width="12.140625" customWidth="1"/>
    <col min="28" max="28" width="2.5703125" customWidth="1"/>
    <col min="29" max="29" width="7.85546875" customWidth="1"/>
    <col min="30" max="30" width="2" customWidth="1"/>
  </cols>
  <sheetData>
    <row r="1" spans="1:30" ht="15" customHeight="1">
      <c r="A1" s="8" t="s">
        <v>956</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48</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c r="A4" s="72" t="s">
        <v>957</v>
      </c>
      <c r="B4" s="32" t="s">
        <v>958</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c r="A5" s="72"/>
      <c r="B5" s="87" t="s">
        <v>273</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row>
    <row r="6" spans="1:30">
      <c r="A6" s="72"/>
      <c r="B6" s="27"/>
      <c r="C6" s="27"/>
      <c r="D6" s="27"/>
      <c r="E6" s="27"/>
      <c r="F6" s="27"/>
      <c r="G6" s="27"/>
      <c r="H6" s="27"/>
      <c r="I6" s="27"/>
      <c r="J6" s="27"/>
      <c r="K6" s="27"/>
      <c r="L6" s="27"/>
      <c r="M6" s="27"/>
      <c r="N6" s="27"/>
      <c r="O6" s="27"/>
      <c r="P6" s="27"/>
      <c r="Q6" s="27"/>
      <c r="R6" s="27"/>
    </row>
    <row r="7" spans="1:30">
      <c r="A7" s="72"/>
      <c r="B7" s="18"/>
      <c r="C7" s="18"/>
      <c r="D7" s="18"/>
      <c r="E7" s="18"/>
      <c r="F7" s="18"/>
      <c r="G7" s="18"/>
      <c r="H7" s="18"/>
      <c r="I7" s="18"/>
      <c r="J7" s="18"/>
      <c r="K7" s="18"/>
      <c r="L7" s="18"/>
      <c r="M7" s="18"/>
      <c r="N7" s="18"/>
      <c r="O7" s="18"/>
      <c r="P7" s="18"/>
      <c r="Q7" s="18"/>
      <c r="R7" s="18"/>
    </row>
    <row r="8" spans="1:30">
      <c r="A8" s="72"/>
      <c r="B8" s="90" t="s">
        <v>273</v>
      </c>
      <c r="C8" s="34"/>
      <c r="D8" s="91" t="s">
        <v>350</v>
      </c>
      <c r="E8" s="91"/>
      <c r="F8" s="91"/>
      <c r="G8" s="34"/>
      <c r="H8" s="91" t="s">
        <v>352</v>
      </c>
      <c r="I8" s="91"/>
      <c r="J8" s="91"/>
      <c r="K8" s="34"/>
      <c r="L8" s="91" t="s">
        <v>352</v>
      </c>
      <c r="M8" s="91"/>
      <c r="N8" s="91"/>
      <c r="O8" s="34"/>
      <c r="P8" s="91" t="s">
        <v>356</v>
      </c>
      <c r="Q8" s="91"/>
      <c r="R8" s="91"/>
    </row>
    <row r="9" spans="1:30">
      <c r="A9" s="72"/>
      <c r="B9" s="90"/>
      <c r="C9" s="34"/>
      <c r="D9" s="91" t="s">
        <v>351</v>
      </c>
      <c r="E9" s="91"/>
      <c r="F9" s="91"/>
      <c r="G9" s="34"/>
      <c r="H9" s="91" t="s">
        <v>353</v>
      </c>
      <c r="I9" s="91"/>
      <c r="J9" s="91"/>
      <c r="K9" s="34"/>
      <c r="L9" s="91" t="s">
        <v>353</v>
      </c>
      <c r="M9" s="91"/>
      <c r="N9" s="91"/>
      <c r="O9" s="34"/>
      <c r="P9" s="91" t="s">
        <v>357</v>
      </c>
      <c r="Q9" s="91"/>
      <c r="R9" s="91"/>
    </row>
    <row r="10" spans="1:30" ht="15.75" thickBot="1">
      <c r="A10" s="72"/>
      <c r="B10" s="90"/>
      <c r="C10" s="34"/>
      <c r="D10" s="92"/>
      <c r="E10" s="92"/>
      <c r="F10" s="92"/>
      <c r="G10" s="34"/>
      <c r="H10" s="28" t="s">
        <v>354</v>
      </c>
      <c r="I10" s="28"/>
      <c r="J10" s="28"/>
      <c r="K10" s="34"/>
      <c r="L10" s="28" t="s">
        <v>355</v>
      </c>
      <c r="M10" s="28"/>
      <c r="N10" s="28"/>
      <c r="O10" s="34"/>
      <c r="P10" s="92"/>
      <c r="Q10" s="92"/>
      <c r="R10" s="92"/>
    </row>
    <row r="11" spans="1:30">
      <c r="A11" s="72"/>
      <c r="B11" s="89" t="s">
        <v>347</v>
      </c>
      <c r="C11" s="19"/>
      <c r="D11" s="93" t="s">
        <v>273</v>
      </c>
      <c r="E11" s="93"/>
      <c r="F11" s="93"/>
      <c r="G11" s="19"/>
      <c r="H11" s="93" t="s">
        <v>273</v>
      </c>
      <c r="I11" s="93"/>
      <c r="J11" s="93"/>
      <c r="K11" s="19"/>
      <c r="L11" s="93" t="s">
        <v>273</v>
      </c>
      <c r="M11" s="93"/>
      <c r="N11" s="93"/>
      <c r="O11" s="19"/>
      <c r="P11" s="93" t="s">
        <v>273</v>
      </c>
      <c r="Q11" s="93"/>
      <c r="R11" s="93"/>
    </row>
    <row r="12" spans="1:30">
      <c r="A12" s="72"/>
      <c r="B12" s="13" t="s">
        <v>358</v>
      </c>
      <c r="C12" s="19"/>
      <c r="D12" s="90" t="s">
        <v>273</v>
      </c>
      <c r="E12" s="90"/>
      <c r="F12" s="90"/>
      <c r="G12" s="19"/>
      <c r="H12" s="90" t="s">
        <v>273</v>
      </c>
      <c r="I12" s="90"/>
      <c r="J12" s="90"/>
      <c r="K12" s="19"/>
      <c r="L12" s="90" t="s">
        <v>273</v>
      </c>
      <c r="M12" s="90"/>
      <c r="N12" s="90"/>
      <c r="O12" s="19"/>
      <c r="P12" s="90" t="s">
        <v>273</v>
      </c>
      <c r="Q12" s="90"/>
      <c r="R12" s="90"/>
    </row>
    <row r="13" spans="1:30">
      <c r="A13" s="72"/>
      <c r="B13" s="80" t="s">
        <v>359</v>
      </c>
      <c r="C13" s="40"/>
      <c r="D13" s="38" t="s">
        <v>275</v>
      </c>
      <c r="E13" s="36">
        <v>999</v>
      </c>
      <c r="F13" s="40"/>
      <c r="G13" s="40"/>
      <c r="H13" s="38" t="s">
        <v>275</v>
      </c>
      <c r="I13" s="36">
        <v>7</v>
      </c>
      <c r="J13" s="40"/>
      <c r="K13" s="40"/>
      <c r="L13" s="38" t="s">
        <v>275</v>
      </c>
      <c r="M13" s="36" t="s">
        <v>279</v>
      </c>
      <c r="N13" s="40"/>
      <c r="O13" s="40"/>
      <c r="P13" s="38" t="s">
        <v>275</v>
      </c>
      <c r="Q13" s="61">
        <v>1006</v>
      </c>
      <c r="R13" s="40"/>
    </row>
    <row r="14" spans="1:30">
      <c r="A14" s="72"/>
      <c r="B14" s="80"/>
      <c r="C14" s="40"/>
      <c r="D14" s="38"/>
      <c r="E14" s="36"/>
      <c r="F14" s="40"/>
      <c r="G14" s="40"/>
      <c r="H14" s="38"/>
      <c r="I14" s="36"/>
      <c r="J14" s="40"/>
      <c r="K14" s="40"/>
      <c r="L14" s="38"/>
      <c r="M14" s="36"/>
      <c r="N14" s="40"/>
      <c r="O14" s="40"/>
      <c r="P14" s="38"/>
      <c r="Q14" s="61"/>
      <c r="R14" s="40"/>
    </row>
    <row r="15" spans="1:30">
      <c r="A15" s="72"/>
      <c r="B15" s="81" t="s">
        <v>360</v>
      </c>
      <c r="C15" s="34"/>
      <c r="D15" s="33">
        <v>58174</v>
      </c>
      <c r="E15" s="33"/>
      <c r="F15" s="34"/>
      <c r="G15" s="34"/>
      <c r="H15" s="47">
        <v>199</v>
      </c>
      <c r="I15" s="47"/>
      <c r="J15" s="34"/>
      <c r="K15" s="34"/>
      <c r="L15" s="47" t="s">
        <v>361</v>
      </c>
      <c r="M15" s="47"/>
      <c r="N15" s="32" t="s">
        <v>278</v>
      </c>
      <c r="O15" s="34"/>
      <c r="P15" s="33">
        <v>58023</v>
      </c>
      <c r="Q15" s="33"/>
      <c r="R15" s="34"/>
    </row>
    <row r="16" spans="1:30">
      <c r="A16" s="72"/>
      <c r="B16" s="81"/>
      <c r="C16" s="34"/>
      <c r="D16" s="33"/>
      <c r="E16" s="33"/>
      <c r="F16" s="34"/>
      <c r="G16" s="34"/>
      <c r="H16" s="47"/>
      <c r="I16" s="47"/>
      <c r="J16" s="34"/>
      <c r="K16" s="34"/>
      <c r="L16" s="47"/>
      <c r="M16" s="47"/>
      <c r="N16" s="32"/>
      <c r="O16" s="34"/>
      <c r="P16" s="33"/>
      <c r="Q16" s="33"/>
      <c r="R16" s="34"/>
    </row>
    <row r="17" spans="1:18">
      <c r="A17" s="72"/>
      <c r="B17" s="80" t="s">
        <v>362</v>
      </c>
      <c r="C17" s="40"/>
      <c r="D17" s="61">
        <v>75599</v>
      </c>
      <c r="E17" s="61"/>
      <c r="F17" s="40"/>
      <c r="G17" s="40"/>
      <c r="H17" s="61">
        <v>1837</v>
      </c>
      <c r="I17" s="61"/>
      <c r="J17" s="40"/>
      <c r="K17" s="40"/>
      <c r="L17" s="36" t="s">
        <v>363</v>
      </c>
      <c r="M17" s="36"/>
      <c r="N17" s="38" t="s">
        <v>278</v>
      </c>
      <c r="O17" s="40"/>
      <c r="P17" s="61">
        <v>76899</v>
      </c>
      <c r="Q17" s="61"/>
      <c r="R17" s="40"/>
    </row>
    <row r="18" spans="1:18">
      <c r="A18" s="72"/>
      <c r="B18" s="80"/>
      <c r="C18" s="40"/>
      <c r="D18" s="61"/>
      <c r="E18" s="61"/>
      <c r="F18" s="40"/>
      <c r="G18" s="40"/>
      <c r="H18" s="61"/>
      <c r="I18" s="61"/>
      <c r="J18" s="40"/>
      <c r="K18" s="40"/>
      <c r="L18" s="36"/>
      <c r="M18" s="36"/>
      <c r="N18" s="38"/>
      <c r="O18" s="40"/>
      <c r="P18" s="61"/>
      <c r="Q18" s="61"/>
      <c r="R18" s="40"/>
    </row>
    <row r="19" spans="1:18">
      <c r="A19" s="72"/>
      <c r="B19" s="81" t="s">
        <v>364</v>
      </c>
      <c r="C19" s="34"/>
      <c r="D19" s="33">
        <v>1068</v>
      </c>
      <c r="E19" s="33"/>
      <c r="F19" s="34"/>
      <c r="G19" s="34"/>
      <c r="H19" s="47">
        <v>13</v>
      </c>
      <c r="I19" s="47"/>
      <c r="J19" s="34"/>
      <c r="K19" s="34"/>
      <c r="L19" s="47" t="s">
        <v>279</v>
      </c>
      <c r="M19" s="47"/>
      <c r="N19" s="34"/>
      <c r="O19" s="34"/>
      <c r="P19" s="33">
        <v>1081</v>
      </c>
      <c r="Q19" s="33"/>
      <c r="R19" s="34"/>
    </row>
    <row r="20" spans="1:18">
      <c r="A20" s="72"/>
      <c r="B20" s="81"/>
      <c r="C20" s="34"/>
      <c r="D20" s="33"/>
      <c r="E20" s="33"/>
      <c r="F20" s="34"/>
      <c r="G20" s="34"/>
      <c r="H20" s="47"/>
      <c r="I20" s="47"/>
      <c r="J20" s="34"/>
      <c r="K20" s="34"/>
      <c r="L20" s="47"/>
      <c r="M20" s="47"/>
      <c r="N20" s="34"/>
      <c r="O20" s="34"/>
      <c r="P20" s="33"/>
      <c r="Q20" s="33"/>
      <c r="R20" s="34"/>
    </row>
    <row r="21" spans="1:18" ht="22.5" customHeight="1">
      <c r="A21" s="72"/>
      <c r="B21" s="80" t="s">
        <v>365</v>
      </c>
      <c r="C21" s="40"/>
      <c r="D21" s="61">
        <v>67437</v>
      </c>
      <c r="E21" s="61"/>
      <c r="F21" s="40"/>
      <c r="G21" s="40"/>
      <c r="H21" s="61">
        <v>1616</v>
      </c>
      <c r="I21" s="61"/>
      <c r="J21" s="40"/>
      <c r="K21" s="40"/>
      <c r="L21" s="36" t="s">
        <v>279</v>
      </c>
      <c r="M21" s="36"/>
      <c r="N21" s="40"/>
      <c r="O21" s="40"/>
      <c r="P21" s="61">
        <v>69053</v>
      </c>
      <c r="Q21" s="61"/>
      <c r="R21" s="40"/>
    </row>
    <row r="22" spans="1:18" ht="15.75" thickBot="1">
      <c r="A22" s="72"/>
      <c r="B22" s="80"/>
      <c r="C22" s="40"/>
      <c r="D22" s="85"/>
      <c r="E22" s="85"/>
      <c r="F22" s="41"/>
      <c r="G22" s="40"/>
      <c r="H22" s="85"/>
      <c r="I22" s="85"/>
      <c r="J22" s="41"/>
      <c r="K22" s="40"/>
      <c r="L22" s="37"/>
      <c r="M22" s="37"/>
      <c r="N22" s="41"/>
      <c r="O22" s="40"/>
      <c r="P22" s="85"/>
      <c r="Q22" s="85"/>
      <c r="R22" s="41"/>
    </row>
    <row r="23" spans="1:18">
      <c r="A23" s="72"/>
      <c r="B23" s="90" t="s">
        <v>273</v>
      </c>
      <c r="C23" s="34"/>
      <c r="D23" s="49" t="s">
        <v>275</v>
      </c>
      <c r="E23" s="43">
        <v>203277</v>
      </c>
      <c r="F23" s="45"/>
      <c r="G23" s="34"/>
      <c r="H23" s="49" t="s">
        <v>275</v>
      </c>
      <c r="I23" s="43">
        <v>3672</v>
      </c>
      <c r="J23" s="45"/>
      <c r="K23" s="34"/>
      <c r="L23" s="49" t="s">
        <v>275</v>
      </c>
      <c r="M23" s="86" t="s">
        <v>366</v>
      </c>
      <c r="N23" s="49" t="s">
        <v>278</v>
      </c>
      <c r="O23" s="34"/>
      <c r="P23" s="49" t="s">
        <v>275</v>
      </c>
      <c r="Q23" s="43">
        <v>206062</v>
      </c>
      <c r="R23" s="45"/>
    </row>
    <row r="24" spans="1:18" ht="15.75" thickBot="1">
      <c r="A24" s="72"/>
      <c r="B24" s="90"/>
      <c r="C24" s="34"/>
      <c r="D24" s="50"/>
      <c r="E24" s="51"/>
      <c r="F24" s="52"/>
      <c r="G24" s="34"/>
      <c r="H24" s="50"/>
      <c r="I24" s="51"/>
      <c r="J24" s="52"/>
      <c r="K24" s="34"/>
      <c r="L24" s="50"/>
      <c r="M24" s="59"/>
      <c r="N24" s="50"/>
      <c r="O24" s="34"/>
      <c r="P24" s="50"/>
      <c r="Q24" s="51"/>
      <c r="R24" s="52"/>
    </row>
    <row r="25" spans="1:18" ht="15.75" thickTop="1">
      <c r="A25" s="72"/>
      <c r="B25" s="13" t="s">
        <v>367</v>
      </c>
      <c r="C25" s="19"/>
      <c r="D25" s="94" t="s">
        <v>273</v>
      </c>
      <c r="E25" s="94"/>
      <c r="F25" s="94"/>
      <c r="G25" s="19"/>
      <c r="H25" s="94" t="s">
        <v>273</v>
      </c>
      <c r="I25" s="94"/>
      <c r="J25" s="94"/>
      <c r="K25" s="19"/>
      <c r="L25" s="94" t="s">
        <v>273</v>
      </c>
      <c r="M25" s="94"/>
      <c r="N25" s="94"/>
      <c r="O25" s="19"/>
      <c r="P25" s="94" t="s">
        <v>273</v>
      </c>
      <c r="Q25" s="94"/>
      <c r="R25" s="94"/>
    </row>
    <row r="26" spans="1:18">
      <c r="A26" s="72"/>
      <c r="B26" s="80" t="s">
        <v>359</v>
      </c>
      <c r="C26" s="40"/>
      <c r="D26" s="38" t="s">
        <v>275</v>
      </c>
      <c r="E26" s="61">
        <v>3498</v>
      </c>
      <c r="F26" s="40"/>
      <c r="G26" s="40"/>
      <c r="H26" s="38" t="s">
        <v>275</v>
      </c>
      <c r="I26" s="36">
        <v>15</v>
      </c>
      <c r="J26" s="40"/>
      <c r="K26" s="40"/>
      <c r="L26" s="38" t="s">
        <v>275</v>
      </c>
      <c r="M26" s="36" t="s">
        <v>279</v>
      </c>
      <c r="N26" s="40"/>
      <c r="O26" s="40"/>
      <c r="P26" s="38" t="s">
        <v>275</v>
      </c>
      <c r="Q26" s="61">
        <v>3513</v>
      </c>
      <c r="R26" s="40"/>
    </row>
    <row r="27" spans="1:18">
      <c r="A27" s="72"/>
      <c r="B27" s="80"/>
      <c r="C27" s="40"/>
      <c r="D27" s="38"/>
      <c r="E27" s="61"/>
      <c r="F27" s="40"/>
      <c r="G27" s="40"/>
      <c r="H27" s="38"/>
      <c r="I27" s="36"/>
      <c r="J27" s="40"/>
      <c r="K27" s="40"/>
      <c r="L27" s="38"/>
      <c r="M27" s="36"/>
      <c r="N27" s="40"/>
      <c r="O27" s="40"/>
      <c r="P27" s="38"/>
      <c r="Q27" s="61"/>
      <c r="R27" s="40"/>
    </row>
    <row r="28" spans="1:18">
      <c r="A28" s="72"/>
      <c r="B28" s="81" t="s">
        <v>360</v>
      </c>
      <c r="C28" s="34"/>
      <c r="D28" s="33">
        <v>95407</v>
      </c>
      <c r="E28" s="33"/>
      <c r="F28" s="34"/>
      <c r="G28" s="34"/>
      <c r="H28" s="47">
        <v>84</v>
      </c>
      <c r="I28" s="47"/>
      <c r="J28" s="34"/>
      <c r="K28" s="34"/>
      <c r="L28" s="47" t="s">
        <v>368</v>
      </c>
      <c r="M28" s="47"/>
      <c r="N28" s="32" t="s">
        <v>278</v>
      </c>
      <c r="O28" s="34"/>
      <c r="P28" s="33">
        <v>94415</v>
      </c>
      <c r="Q28" s="33"/>
      <c r="R28" s="34"/>
    </row>
    <row r="29" spans="1:18">
      <c r="A29" s="72"/>
      <c r="B29" s="81"/>
      <c r="C29" s="34"/>
      <c r="D29" s="33"/>
      <c r="E29" s="33"/>
      <c r="F29" s="34"/>
      <c r="G29" s="34"/>
      <c r="H29" s="47"/>
      <c r="I29" s="47"/>
      <c r="J29" s="34"/>
      <c r="K29" s="34"/>
      <c r="L29" s="47"/>
      <c r="M29" s="47"/>
      <c r="N29" s="32"/>
      <c r="O29" s="34"/>
      <c r="P29" s="33"/>
      <c r="Q29" s="33"/>
      <c r="R29" s="34"/>
    </row>
    <row r="30" spans="1:18">
      <c r="A30" s="72"/>
      <c r="B30" s="80" t="s">
        <v>362</v>
      </c>
      <c r="C30" s="40"/>
      <c r="D30" s="61">
        <v>37861</v>
      </c>
      <c r="E30" s="61"/>
      <c r="F30" s="40"/>
      <c r="G30" s="40"/>
      <c r="H30" s="36">
        <v>541</v>
      </c>
      <c r="I30" s="36"/>
      <c r="J30" s="40"/>
      <c r="K30" s="40"/>
      <c r="L30" s="36" t="s">
        <v>369</v>
      </c>
      <c r="M30" s="36"/>
      <c r="N30" s="38" t="s">
        <v>278</v>
      </c>
      <c r="O30" s="40"/>
      <c r="P30" s="61">
        <v>36615</v>
      </c>
      <c r="Q30" s="61"/>
      <c r="R30" s="40"/>
    </row>
    <row r="31" spans="1:18">
      <c r="A31" s="72"/>
      <c r="B31" s="80"/>
      <c r="C31" s="40"/>
      <c r="D31" s="61"/>
      <c r="E31" s="61"/>
      <c r="F31" s="40"/>
      <c r="G31" s="40"/>
      <c r="H31" s="36"/>
      <c r="I31" s="36"/>
      <c r="J31" s="40"/>
      <c r="K31" s="40"/>
      <c r="L31" s="36"/>
      <c r="M31" s="36"/>
      <c r="N31" s="38"/>
      <c r="O31" s="40"/>
      <c r="P31" s="61"/>
      <c r="Q31" s="61"/>
      <c r="R31" s="40"/>
    </row>
    <row r="32" spans="1:18">
      <c r="A32" s="72"/>
      <c r="B32" s="81" t="s">
        <v>364</v>
      </c>
      <c r="C32" s="34"/>
      <c r="D32" s="33">
        <v>2079</v>
      </c>
      <c r="E32" s="33"/>
      <c r="F32" s="34"/>
      <c r="G32" s="34"/>
      <c r="H32" s="47" t="s">
        <v>279</v>
      </c>
      <c r="I32" s="47"/>
      <c r="J32" s="34"/>
      <c r="K32" s="34"/>
      <c r="L32" s="47" t="s">
        <v>370</v>
      </c>
      <c r="M32" s="47"/>
      <c r="N32" s="32" t="s">
        <v>278</v>
      </c>
      <c r="O32" s="34"/>
      <c r="P32" s="33">
        <v>2052</v>
      </c>
      <c r="Q32" s="33"/>
      <c r="R32" s="34"/>
    </row>
    <row r="33" spans="1:30">
      <c r="A33" s="72"/>
      <c r="B33" s="81"/>
      <c r="C33" s="34"/>
      <c r="D33" s="33"/>
      <c r="E33" s="33"/>
      <c r="F33" s="34"/>
      <c r="G33" s="34"/>
      <c r="H33" s="47"/>
      <c r="I33" s="47"/>
      <c r="J33" s="34"/>
      <c r="K33" s="34"/>
      <c r="L33" s="47"/>
      <c r="M33" s="47"/>
      <c r="N33" s="32"/>
      <c r="O33" s="34"/>
      <c r="P33" s="33"/>
      <c r="Q33" s="33"/>
      <c r="R33" s="34"/>
    </row>
    <row r="34" spans="1:30" ht="22.5" customHeight="1">
      <c r="A34" s="72"/>
      <c r="B34" s="80" t="s">
        <v>371</v>
      </c>
      <c r="C34" s="40"/>
      <c r="D34" s="61">
        <v>57844</v>
      </c>
      <c r="E34" s="61"/>
      <c r="F34" s="40"/>
      <c r="G34" s="40"/>
      <c r="H34" s="36">
        <v>67</v>
      </c>
      <c r="I34" s="36"/>
      <c r="J34" s="40"/>
      <c r="K34" s="40"/>
      <c r="L34" s="36" t="s">
        <v>372</v>
      </c>
      <c r="M34" s="36"/>
      <c r="N34" s="38" t="s">
        <v>278</v>
      </c>
      <c r="O34" s="40"/>
      <c r="P34" s="61">
        <v>57443</v>
      </c>
      <c r="Q34" s="61"/>
      <c r="R34" s="40"/>
    </row>
    <row r="35" spans="1:30" ht="15.75" thickBot="1">
      <c r="A35" s="72"/>
      <c r="B35" s="80"/>
      <c r="C35" s="40"/>
      <c r="D35" s="85"/>
      <c r="E35" s="85"/>
      <c r="F35" s="41"/>
      <c r="G35" s="40"/>
      <c r="H35" s="37"/>
      <c r="I35" s="37"/>
      <c r="J35" s="41"/>
      <c r="K35" s="40"/>
      <c r="L35" s="37"/>
      <c r="M35" s="37"/>
      <c r="N35" s="39"/>
      <c r="O35" s="40"/>
      <c r="P35" s="85"/>
      <c r="Q35" s="85"/>
      <c r="R35" s="41"/>
    </row>
    <row r="36" spans="1:30">
      <c r="A36" s="72"/>
      <c r="B36" s="90" t="s">
        <v>273</v>
      </c>
      <c r="C36" s="34"/>
      <c r="D36" s="49" t="s">
        <v>275</v>
      </c>
      <c r="E36" s="43">
        <v>196689</v>
      </c>
      <c r="F36" s="45"/>
      <c r="G36" s="34"/>
      <c r="H36" s="49" t="s">
        <v>275</v>
      </c>
      <c r="I36" s="86">
        <v>707</v>
      </c>
      <c r="J36" s="45"/>
      <c r="K36" s="34"/>
      <c r="L36" s="49" t="s">
        <v>275</v>
      </c>
      <c r="M36" s="86" t="s">
        <v>373</v>
      </c>
      <c r="N36" s="49" t="s">
        <v>278</v>
      </c>
      <c r="O36" s="34"/>
      <c r="P36" s="49" t="s">
        <v>275</v>
      </c>
      <c r="Q36" s="43">
        <v>194038</v>
      </c>
      <c r="R36" s="45"/>
    </row>
    <row r="37" spans="1:30" ht="15.75" thickBot="1">
      <c r="A37" s="72"/>
      <c r="B37" s="90"/>
      <c r="C37" s="34"/>
      <c r="D37" s="50"/>
      <c r="E37" s="51"/>
      <c r="F37" s="52"/>
      <c r="G37" s="34"/>
      <c r="H37" s="50"/>
      <c r="I37" s="59"/>
      <c r="J37" s="52"/>
      <c r="K37" s="34"/>
      <c r="L37" s="50"/>
      <c r="M37" s="59"/>
      <c r="N37" s="50"/>
      <c r="O37" s="34"/>
      <c r="P37" s="50"/>
      <c r="Q37" s="51"/>
      <c r="R37" s="52"/>
    </row>
    <row r="38" spans="1:30" ht="15.75" thickTop="1">
      <c r="A38" s="72" t="s">
        <v>959</v>
      </c>
      <c r="B38" s="32" t="s">
        <v>375</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row>
    <row r="39" spans="1:30">
      <c r="A39" s="72"/>
      <c r="B39" s="27"/>
      <c r="C39" s="27"/>
      <c r="D39" s="27"/>
      <c r="E39" s="27"/>
      <c r="F39" s="27"/>
      <c r="G39" s="27"/>
      <c r="H39" s="27"/>
      <c r="I39" s="27"/>
      <c r="J39" s="27"/>
      <c r="K39" s="27"/>
      <c r="L39" s="27"/>
      <c r="M39" s="27"/>
    </row>
    <row r="40" spans="1:30">
      <c r="A40" s="72"/>
      <c r="B40" s="18"/>
      <c r="C40" s="18"/>
      <c r="D40" s="18"/>
      <c r="E40" s="18"/>
      <c r="F40" s="18"/>
      <c r="G40" s="18"/>
      <c r="H40" s="18"/>
      <c r="I40" s="18"/>
      <c r="J40" s="18"/>
      <c r="K40" s="18"/>
      <c r="L40" s="18"/>
      <c r="M40" s="18"/>
    </row>
    <row r="41" spans="1:30" ht="15.75" thickBot="1">
      <c r="A41" s="72"/>
      <c r="B41" s="19"/>
      <c r="C41" s="28" t="s">
        <v>272</v>
      </c>
      <c r="D41" s="28"/>
      <c r="E41" s="28"/>
      <c r="F41" s="28"/>
      <c r="G41" s="28"/>
      <c r="H41" s="28"/>
      <c r="I41" s="28"/>
      <c r="J41" s="28"/>
      <c r="K41" s="28"/>
      <c r="L41" s="28"/>
      <c r="M41" s="28"/>
    </row>
    <row r="42" spans="1:30" ht="15.75" thickBot="1">
      <c r="A42" s="72"/>
      <c r="B42" s="19"/>
      <c r="C42" s="29">
        <v>2014</v>
      </c>
      <c r="D42" s="29"/>
      <c r="E42" s="29"/>
      <c r="F42" s="19"/>
      <c r="G42" s="29">
        <v>2013</v>
      </c>
      <c r="H42" s="29"/>
      <c r="I42" s="29"/>
      <c r="J42" s="19"/>
      <c r="K42" s="29">
        <v>2012</v>
      </c>
      <c r="L42" s="29"/>
      <c r="M42" s="29"/>
    </row>
    <row r="43" spans="1:30">
      <c r="A43" s="72"/>
      <c r="B43" s="38" t="s">
        <v>376</v>
      </c>
      <c r="C43" s="66" t="s">
        <v>275</v>
      </c>
      <c r="D43" s="62">
        <v>19260</v>
      </c>
      <c r="E43" s="30"/>
      <c r="F43" s="40"/>
      <c r="G43" s="66" t="s">
        <v>275</v>
      </c>
      <c r="H43" s="62">
        <v>4067</v>
      </c>
      <c r="I43" s="30"/>
      <c r="J43" s="40"/>
      <c r="K43" s="66" t="s">
        <v>275</v>
      </c>
      <c r="L43" s="62">
        <v>2078</v>
      </c>
      <c r="M43" s="30"/>
    </row>
    <row r="44" spans="1:30" ht="15.75" thickBot="1">
      <c r="A44" s="72"/>
      <c r="B44" s="38"/>
      <c r="C44" s="67"/>
      <c r="D44" s="54"/>
      <c r="E44" s="56"/>
      <c r="F44" s="40"/>
      <c r="G44" s="67"/>
      <c r="H44" s="54"/>
      <c r="I44" s="56"/>
      <c r="J44" s="40"/>
      <c r="K44" s="67"/>
      <c r="L44" s="54"/>
      <c r="M44" s="56"/>
    </row>
    <row r="45" spans="1:30" ht="15.75" thickTop="1">
      <c r="A45" s="72"/>
      <c r="B45" s="32" t="s">
        <v>377</v>
      </c>
      <c r="C45" s="57" t="s">
        <v>275</v>
      </c>
      <c r="D45" s="58">
        <v>362</v>
      </c>
      <c r="E45" s="60"/>
      <c r="F45" s="34"/>
      <c r="G45" s="57" t="s">
        <v>275</v>
      </c>
      <c r="H45" s="58" t="s">
        <v>279</v>
      </c>
      <c r="I45" s="60"/>
      <c r="J45" s="34"/>
      <c r="K45" s="57" t="s">
        <v>275</v>
      </c>
      <c r="L45" s="58" t="s">
        <v>279</v>
      </c>
      <c r="M45" s="60"/>
    </row>
    <row r="46" spans="1:30" ht="15.75" thickBot="1">
      <c r="A46" s="72"/>
      <c r="B46" s="32"/>
      <c r="C46" s="50"/>
      <c r="D46" s="59"/>
      <c r="E46" s="52"/>
      <c r="F46" s="34"/>
      <c r="G46" s="50"/>
      <c r="H46" s="59"/>
      <c r="I46" s="52"/>
      <c r="J46" s="34"/>
      <c r="K46" s="50"/>
      <c r="L46" s="59"/>
      <c r="M46" s="52"/>
    </row>
    <row r="47" spans="1:30" ht="15.75" thickTop="1">
      <c r="A47" s="72"/>
      <c r="B47" s="38" t="s">
        <v>378</v>
      </c>
      <c r="C47" s="69" t="s">
        <v>275</v>
      </c>
      <c r="D47" s="68" t="s">
        <v>279</v>
      </c>
      <c r="E47" s="55"/>
      <c r="F47" s="40"/>
      <c r="G47" s="69" t="s">
        <v>275</v>
      </c>
      <c r="H47" s="68" t="s">
        <v>279</v>
      </c>
      <c r="I47" s="55"/>
      <c r="J47" s="40"/>
      <c r="K47" s="69" t="s">
        <v>275</v>
      </c>
      <c r="L47" s="68">
        <v>3</v>
      </c>
      <c r="M47" s="55"/>
    </row>
    <row r="48" spans="1:30" ht="15.75" thickBot="1">
      <c r="A48" s="72"/>
      <c r="B48" s="38"/>
      <c r="C48" s="67"/>
      <c r="D48" s="65"/>
      <c r="E48" s="56"/>
      <c r="F48" s="40"/>
      <c r="G48" s="67"/>
      <c r="H48" s="65"/>
      <c r="I48" s="56"/>
      <c r="J48" s="40"/>
      <c r="K48" s="67"/>
      <c r="L48" s="65"/>
      <c r="M48" s="56"/>
    </row>
    <row r="49" spans="1:30" ht="25.5" customHeight="1" thickTop="1">
      <c r="A49" s="72" t="s">
        <v>960</v>
      </c>
      <c r="B49" s="32" t="s">
        <v>379</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row>
    <row r="50" spans="1:30">
      <c r="A50" s="72"/>
      <c r="B50" s="27"/>
      <c r="C50" s="27"/>
      <c r="D50" s="27"/>
      <c r="E50" s="27"/>
      <c r="F50" s="27"/>
      <c r="G50" s="27"/>
      <c r="H50" s="27"/>
      <c r="I50" s="27"/>
      <c r="J50" s="27"/>
    </row>
    <row r="51" spans="1:30">
      <c r="A51" s="72"/>
      <c r="B51" s="18"/>
      <c r="C51" s="18"/>
      <c r="D51" s="18"/>
      <c r="E51" s="18"/>
      <c r="F51" s="18"/>
      <c r="G51" s="18"/>
      <c r="H51" s="18"/>
      <c r="I51" s="18"/>
      <c r="J51" s="18"/>
    </row>
    <row r="52" spans="1:30" ht="15.75" thickBot="1">
      <c r="A52" s="72"/>
      <c r="B52" s="19"/>
      <c r="C52" s="19"/>
      <c r="D52" s="28" t="s">
        <v>380</v>
      </c>
      <c r="E52" s="28"/>
      <c r="F52" s="28"/>
      <c r="G52" s="28"/>
      <c r="H52" s="28"/>
      <c r="I52" s="28"/>
      <c r="J52" s="28"/>
    </row>
    <row r="53" spans="1:30" ht="15.75" thickBot="1">
      <c r="A53" s="72"/>
      <c r="B53" s="19"/>
      <c r="C53" s="19"/>
      <c r="D53" s="29" t="s">
        <v>347</v>
      </c>
      <c r="E53" s="29"/>
      <c r="F53" s="29"/>
      <c r="G53" s="29"/>
      <c r="H53" s="29"/>
      <c r="I53" s="29"/>
      <c r="J53" s="29"/>
    </row>
    <row r="54" spans="1:30">
      <c r="A54" s="72"/>
      <c r="B54" s="34"/>
      <c r="C54" s="34"/>
      <c r="D54" s="95" t="s">
        <v>350</v>
      </c>
      <c r="E54" s="95"/>
      <c r="F54" s="95"/>
      <c r="G54" s="45"/>
      <c r="H54" s="95" t="s">
        <v>356</v>
      </c>
      <c r="I54" s="95"/>
      <c r="J54" s="95"/>
    </row>
    <row r="55" spans="1:30" ht="15.75" thickBot="1">
      <c r="A55" s="72"/>
      <c r="B55" s="34"/>
      <c r="C55" s="34"/>
      <c r="D55" s="28" t="s">
        <v>351</v>
      </c>
      <c r="E55" s="28"/>
      <c r="F55" s="28"/>
      <c r="G55" s="34"/>
      <c r="H55" s="28" t="s">
        <v>357</v>
      </c>
      <c r="I55" s="28"/>
      <c r="J55" s="28"/>
    </row>
    <row r="56" spans="1:30">
      <c r="A56" s="72"/>
      <c r="B56" s="35" t="s">
        <v>381</v>
      </c>
      <c r="C56" s="40"/>
      <c r="D56" s="66" t="s">
        <v>275</v>
      </c>
      <c r="E56" s="62">
        <v>3876</v>
      </c>
      <c r="F56" s="30"/>
      <c r="G56" s="40"/>
      <c r="H56" s="66" t="s">
        <v>275</v>
      </c>
      <c r="I56" s="62">
        <v>3880</v>
      </c>
      <c r="J56" s="30"/>
    </row>
    <row r="57" spans="1:30">
      <c r="A57" s="72"/>
      <c r="B57" s="35"/>
      <c r="C57" s="40"/>
      <c r="D57" s="96"/>
      <c r="E57" s="97"/>
      <c r="F57" s="98"/>
      <c r="G57" s="40"/>
      <c r="H57" s="96"/>
      <c r="I57" s="97"/>
      <c r="J57" s="98"/>
    </row>
    <row r="58" spans="1:30">
      <c r="A58" s="72"/>
      <c r="B58" s="42" t="s">
        <v>382</v>
      </c>
      <c r="C58" s="34"/>
      <c r="D58" s="33">
        <v>50203</v>
      </c>
      <c r="E58" s="33"/>
      <c r="F58" s="34"/>
      <c r="G58" s="34"/>
      <c r="H58" s="33">
        <v>49911</v>
      </c>
      <c r="I58" s="33"/>
      <c r="J58" s="34"/>
    </row>
    <row r="59" spans="1:30">
      <c r="A59" s="72"/>
      <c r="B59" s="42"/>
      <c r="C59" s="34"/>
      <c r="D59" s="33"/>
      <c r="E59" s="33"/>
      <c r="F59" s="34"/>
      <c r="G59" s="34"/>
      <c r="H59" s="33"/>
      <c r="I59" s="33"/>
      <c r="J59" s="34"/>
    </row>
    <row r="60" spans="1:30">
      <c r="A60" s="72"/>
      <c r="B60" s="35" t="s">
        <v>383</v>
      </c>
      <c r="C60" s="40"/>
      <c r="D60" s="61">
        <v>40104</v>
      </c>
      <c r="E60" s="61"/>
      <c r="F60" s="40"/>
      <c r="G60" s="40"/>
      <c r="H60" s="61">
        <v>40368</v>
      </c>
      <c r="I60" s="61"/>
      <c r="J60" s="40"/>
    </row>
    <row r="61" spans="1:30">
      <c r="A61" s="72"/>
      <c r="B61" s="35"/>
      <c r="C61" s="40"/>
      <c r="D61" s="61"/>
      <c r="E61" s="61"/>
      <c r="F61" s="40"/>
      <c r="G61" s="40"/>
      <c r="H61" s="61"/>
      <c r="I61" s="61"/>
      <c r="J61" s="40"/>
    </row>
    <row r="62" spans="1:30">
      <c r="A62" s="72"/>
      <c r="B62" s="42" t="s">
        <v>384</v>
      </c>
      <c r="C62" s="34"/>
      <c r="D62" s="33">
        <v>41657</v>
      </c>
      <c r="E62" s="33"/>
      <c r="F62" s="34"/>
      <c r="G62" s="34"/>
      <c r="H62" s="33">
        <v>42850</v>
      </c>
      <c r="I62" s="33"/>
      <c r="J62" s="34"/>
    </row>
    <row r="63" spans="1:30" ht="15.75" thickBot="1">
      <c r="A63" s="72"/>
      <c r="B63" s="42"/>
      <c r="C63" s="34"/>
      <c r="D63" s="44"/>
      <c r="E63" s="44"/>
      <c r="F63" s="46"/>
      <c r="G63" s="34"/>
      <c r="H63" s="44"/>
      <c r="I63" s="44"/>
      <c r="J63" s="46"/>
    </row>
    <row r="64" spans="1:30">
      <c r="A64" s="72"/>
      <c r="B64" s="40"/>
      <c r="C64" s="40"/>
      <c r="D64" s="62">
        <v>135840</v>
      </c>
      <c r="E64" s="62"/>
      <c r="F64" s="30"/>
      <c r="G64" s="40"/>
      <c r="H64" s="62">
        <v>137009</v>
      </c>
      <c r="I64" s="62"/>
      <c r="J64" s="30"/>
    </row>
    <row r="65" spans="1:30">
      <c r="A65" s="72"/>
      <c r="B65" s="40"/>
      <c r="C65" s="40"/>
      <c r="D65" s="97"/>
      <c r="E65" s="97"/>
      <c r="F65" s="98"/>
      <c r="G65" s="40"/>
      <c r="H65" s="97"/>
      <c r="I65" s="97"/>
      <c r="J65" s="98"/>
    </row>
    <row r="66" spans="1:30" ht="22.5" customHeight="1">
      <c r="A66" s="72"/>
      <c r="B66" s="42" t="s">
        <v>365</v>
      </c>
      <c r="C66" s="34"/>
      <c r="D66" s="33">
        <v>67437</v>
      </c>
      <c r="E66" s="33"/>
      <c r="F66" s="34"/>
      <c r="G66" s="34"/>
      <c r="H66" s="33">
        <v>69053</v>
      </c>
      <c r="I66" s="33"/>
      <c r="J66" s="34"/>
    </row>
    <row r="67" spans="1:30" ht="15.75" thickBot="1">
      <c r="A67" s="72"/>
      <c r="B67" s="42"/>
      <c r="C67" s="34"/>
      <c r="D67" s="44"/>
      <c r="E67" s="44"/>
      <c r="F67" s="46"/>
      <c r="G67" s="34"/>
      <c r="H67" s="44"/>
      <c r="I67" s="44"/>
      <c r="J67" s="46"/>
    </row>
    <row r="68" spans="1:30">
      <c r="A68" s="72"/>
      <c r="B68" s="40"/>
      <c r="C68" s="40"/>
      <c r="D68" s="66" t="s">
        <v>275</v>
      </c>
      <c r="E68" s="62">
        <v>203277</v>
      </c>
      <c r="F68" s="30"/>
      <c r="G68" s="40"/>
      <c r="H68" s="66" t="s">
        <v>275</v>
      </c>
      <c r="I68" s="62">
        <v>206062</v>
      </c>
      <c r="J68" s="30"/>
    </row>
    <row r="69" spans="1:30" ht="15.75" thickBot="1">
      <c r="A69" s="72"/>
      <c r="B69" s="40"/>
      <c r="C69" s="40"/>
      <c r="D69" s="67"/>
      <c r="E69" s="54"/>
      <c r="F69" s="56"/>
      <c r="G69" s="40"/>
      <c r="H69" s="67"/>
      <c r="I69" s="54"/>
      <c r="J69" s="56"/>
    </row>
    <row r="70" spans="1:30" ht="15.75" thickTop="1">
      <c r="A70" s="72" t="s">
        <v>961</v>
      </c>
      <c r="B70" s="32" t="s">
        <v>385</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row>
    <row r="71" spans="1:30">
      <c r="A71" s="72"/>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row>
    <row r="72" spans="1:30" ht="15.75" thickBot="1">
      <c r="A72" s="72"/>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row>
    <row r="73" spans="1:30" ht="15.75" thickBot="1">
      <c r="A73" s="72"/>
      <c r="B73" s="99" t="s">
        <v>273</v>
      </c>
      <c r="C73" s="19"/>
      <c r="D73" s="103" t="s">
        <v>386</v>
      </c>
      <c r="E73" s="103"/>
      <c r="F73" s="103"/>
      <c r="G73" s="103"/>
      <c r="H73" s="103"/>
      <c r="I73" s="103"/>
      <c r="J73" s="103"/>
      <c r="K73" s="103"/>
      <c r="L73" s="103"/>
      <c r="M73" s="19"/>
      <c r="N73" s="103" t="s">
        <v>387</v>
      </c>
      <c r="O73" s="103"/>
      <c r="P73" s="103"/>
      <c r="Q73" s="103"/>
      <c r="R73" s="103"/>
      <c r="S73" s="103"/>
      <c r="T73" s="103"/>
      <c r="U73" s="103"/>
      <c r="V73" s="103"/>
      <c r="W73" s="19"/>
      <c r="X73" s="103" t="s">
        <v>136</v>
      </c>
      <c r="Y73" s="103"/>
      <c r="Z73" s="103"/>
      <c r="AA73" s="103"/>
      <c r="AB73" s="103"/>
      <c r="AC73" s="103"/>
      <c r="AD73" s="103"/>
    </row>
    <row r="74" spans="1:30">
      <c r="A74" s="72"/>
      <c r="B74" s="104" t="s">
        <v>388</v>
      </c>
      <c r="C74" s="34"/>
      <c r="D74" s="107" t="s">
        <v>389</v>
      </c>
      <c r="E74" s="45"/>
      <c r="F74" s="107" t="s">
        <v>390</v>
      </c>
      <c r="G74" s="107"/>
      <c r="H74" s="107"/>
      <c r="I74" s="45"/>
      <c r="J74" s="107" t="s">
        <v>353</v>
      </c>
      <c r="K74" s="107"/>
      <c r="L74" s="107"/>
      <c r="M74" s="34"/>
      <c r="N74" s="107" t="s">
        <v>389</v>
      </c>
      <c r="O74" s="45"/>
      <c r="P74" s="107" t="s">
        <v>390</v>
      </c>
      <c r="Q74" s="107"/>
      <c r="R74" s="107"/>
      <c r="S74" s="45"/>
      <c r="T74" s="107" t="s">
        <v>353</v>
      </c>
      <c r="U74" s="107"/>
      <c r="V74" s="107"/>
      <c r="W74" s="34"/>
      <c r="X74" s="107" t="s">
        <v>390</v>
      </c>
      <c r="Y74" s="107"/>
      <c r="Z74" s="107"/>
      <c r="AA74" s="45"/>
      <c r="AB74" s="107" t="s">
        <v>353</v>
      </c>
      <c r="AC74" s="107"/>
      <c r="AD74" s="107"/>
    </row>
    <row r="75" spans="1:30" ht="15.75" thickBot="1">
      <c r="A75" s="72"/>
      <c r="B75" s="105"/>
      <c r="C75" s="34"/>
      <c r="D75" s="108"/>
      <c r="E75" s="34"/>
      <c r="F75" s="108" t="s">
        <v>391</v>
      </c>
      <c r="G75" s="108"/>
      <c r="H75" s="108"/>
      <c r="I75" s="34"/>
      <c r="J75" s="108" t="s">
        <v>355</v>
      </c>
      <c r="K75" s="108"/>
      <c r="L75" s="108"/>
      <c r="M75" s="34"/>
      <c r="N75" s="108"/>
      <c r="O75" s="34"/>
      <c r="P75" s="108" t="s">
        <v>391</v>
      </c>
      <c r="Q75" s="108"/>
      <c r="R75" s="108"/>
      <c r="S75" s="34"/>
      <c r="T75" s="108" t="s">
        <v>355</v>
      </c>
      <c r="U75" s="108"/>
      <c r="V75" s="108"/>
      <c r="W75" s="34"/>
      <c r="X75" s="108" t="s">
        <v>391</v>
      </c>
      <c r="Y75" s="108"/>
      <c r="Z75" s="108"/>
      <c r="AA75" s="34"/>
      <c r="AB75" s="108" t="s">
        <v>355</v>
      </c>
      <c r="AC75" s="108"/>
      <c r="AD75" s="108"/>
    </row>
    <row r="76" spans="1:30">
      <c r="A76" s="72"/>
      <c r="B76" s="100" t="s">
        <v>347</v>
      </c>
      <c r="C76" s="19"/>
      <c r="D76" s="26"/>
      <c r="E76" s="19"/>
      <c r="F76" s="49" t="s">
        <v>273</v>
      </c>
      <c r="G76" s="49"/>
      <c r="H76" s="49"/>
      <c r="I76" s="19"/>
      <c r="J76" s="49" t="s">
        <v>273</v>
      </c>
      <c r="K76" s="49"/>
      <c r="L76" s="49"/>
      <c r="M76" s="19"/>
      <c r="N76" s="26"/>
      <c r="O76" s="19"/>
      <c r="P76" s="49" t="s">
        <v>273</v>
      </c>
      <c r="Q76" s="49"/>
      <c r="R76" s="49"/>
      <c r="S76" s="19"/>
      <c r="T76" s="49" t="s">
        <v>273</v>
      </c>
      <c r="U76" s="49"/>
      <c r="V76" s="49"/>
      <c r="W76" s="19"/>
      <c r="X76" s="49" t="s">
        <v>273</v>
      </c>
      <c r="Y76" s="49"/>
      <c r="Z76" s="49"/>
      <c r="AA76" s="19"/>
      <c r="AB76" s="49" t="s">
        <v>273</v>
      </c>
      <c r="AC76" s="49"/>
      <c r="AD76" s="49"/>
    </row>
    <row r="77" spans="1:30">
      <c r="A77" s="72"/>
      <c r="B77" s="101" t="s">
        <v>380</v>
      </c>
      <c r="C77" s="22"/>
      <c r="D77" s="22"/>
      <c r="E77" s="22"/>
      <c r="F77" s="38" t="s">
        <v>273</v>
      </c>
      <c r="G77" s="38"/>
      <c r="H77" s="38"/>
      <c r="I77" s="22"/>
      <c r="J77" s="38" t="s">
        <v>273</v>
      </c>
      <c r="K77" s="38"/>
      <c r="L77" s="38"/>
      <c r="M77" s="22"/>
      <c r="N77" s="22"/>
      <c r="O77" s="22"/>
      <c r="P77" s="38" t="s">
        <v>273</v>
      </c>
      <c r="Q77" s="38"/>
      <c r="R77" s="38"/>
      <c r="S77" s="22"/>
      <c r="T77" s="38" t="s">
        <v>273</v>
      </c>
      <c r="U77" s="38"/>
      <c r="V77" s="38"/>
      <c r="W77" s="22"/>
      <c r="X77" s="38" t="s">
        <v>273</v>
      </c>
      <c r="Y77" s="38"/>
      <c r="Z77" s="38"/>
      <c r="AA77" s="22"/>
      <c r="AB77" s="38" t="s">
        <v>273</v>
      </c>
      <c r="AC77" s="38"/>
      <c r="AD77" s="38"/>
    </row>
    <row r="78" spans="1:30">
      <c r="A78" s="72"/>
      <c r="B78" s="109" t="s">
        <v>360</v>
      </c>
      <c r="C78" s="34"/>
      <c r="D78" s="106">
        <v>6</v>
      </c>
      <c r="E78" s="34"/>
      <c r="F78" s="110">
        <v>6396</v>
      </c>
      <c r="G78" s="110"/>
      <c r="H78" s="34"/>
      <c r="I78" s="34"/>
      <c r="J78" s="111" t="s">
        <v>392</v>
      </c>
      <c r="K78" s="111"/>
      <c r="L78" s="87" t="s">
        <v>278</v>
      </c>
      <c r="M78" s="34"/>
      <c r="N78" s="106">
        <v>14</v>
      </c>
      <c r="O78" s="34"/>
      <c r="P78" s="110">
        <v>22671</v>
      </c>
      <c r="Q78" s="110"/>
      <c r="R78" s="34"/>
      <c r="S78" s="34"/>
      <c r="T78" s="111" t="s">
        <v>393</v>
      </c>
      <c r="U78" s="111"/>
      <c r="V78" s="87" t="s">
        <v>278</v>
      </c>
      <c r="W78" s="34"/>
      <c r="X78" s="110">
        <v>29067</v>
      </c>
      <c r="Y78" s="110"/>
      <c r="Z78" s="34"/>
      <c r="AA78" s="34"/>
      <c r="AB78" s="111" t="s">
        <v>361</v>
      </c>
      <c r="AC78" s="111"/>
      <c r="AD78" s="87" t="s">
        <v>278</v>
      </c>
    </row>
    <row r="79" spans="1:30">
      <c r="A79" s="72"/>
      <c r="B79" s="109"/>
      <c r="C79" s="34"/>
      <c r="D79" s="106"/>
      <c r="E79" s="34"/>
      <c r="F79" s="110"/>
      <c r="G79" s="110"/>
      <c r="H79" s="34"/>
      <c r="I79" s="34"/>
      <c r="J79" s="111"/>
      <c r="K79" s="111"/>
      <c r="L79" s="87"/>
      <c r="M79" s="34"/>
      <c r="N79" s="106"/>
      <c r="O79" s="34"/>
      <c r="P79" s="110"/>
      <c r="Q79" s="110"/>
      <c r="R79" s="34"/>
      <c r="S79" s="34"/>
      <c r="T79" s="111"/>
      <c r="U79" s="111"/>
      <c r="V79" s="87"/>
      <c r="W79" s="34"/>
      <c r="X79" s="110"/>
      <c r="Y79" s="110"/>
      <c r="Z79" s="34"/>
      <c r="AA79" s="34"/>
      <c r="AB79" s="111"/>
      <c r="AC79" s="111"/>
      <c r="AD79" s="87"/>
    </row>
    <row r="80" spans="1:30">
      <c r="A80" s="72"/>
      <c r="B80" s="112" t="s">
        <v>362</v>
      </c>
      <c r="C80" s="40"/>
      <c r="D80" s="113">
        <v>44</v>
      </c>
      <c r="E80" s="40"/>
      <c r="F80" s="115">
        <v>16636</v>
      </c>
      <c r="G80" s="115"/>
      <c r="H80" s="40"/>
      <c r="I80" s="40"/>
      <c r="J80" s="117" t="s">
        <v>394</v>
      </c>
      <c r="K80" s="117"/>
      <c r="L80" s="119" t="s">
        <v>278</v>
      </c>
      <c r="M80" s="40"/>
      <c r="N80" s="113">
        <v>13</v>
      </c>
      <c r="O80" s="40"/>
      <c r="P80" s="115">
        <v>8541</v>
      </c>
      <c r="Q80" s="115"/>
      <c r="R80" s="40"/>
      <c r="S80" s="40"/>
      <c r="T80" s="117" t="s">
        <v>395</v>
      </c>
      <c r="U80" s="117"/>
      <c r="V80" s="119" t="s">
        <v>278</v>
      </c>
      <c r="W80" s="40"/>
      <c r="X80" s="115">
        <v>25177</v>
      </c>
      <c r="Y80" s="115"/>
      <c r="Z80" s="40"/>
      <c r="AA80" s="40"/>
      <c r="AB80" s="117" t="s">
        <v>363</v>
      </c>
      <c r="AC80" s="117"/>
      <c r="AD80" s="119" t="s">
        <v>278</v>
      </c>
    </row>
    <row r="81" spans="1:30" ht="15.75" thickBot="1">
      <c r="A81" s="72"/>
      <c r="B81" s="112"/>
      <c r="C81" s="40"/>
      <c r="D81" s="114"/>
      <c r="E81" s="40"/>
      <c r="F81" s="116"/>
      <c r="G81" s="116"/>
      <c r="H81" s="41"/>
      <c r="I81" s="40"/>
      <c r="J81" s="118"/>
      <c r="K81" s="118"/>
      <c r="L81" s="120"/>
      <c r="M81" s="40"/>
      <c r="N81" s="114"/>
      <c r="O81" s="40"/>
      <c r="P81" s="116"/>
      <c r="Q81" s="116"/>
      <c r="R81" s="41"/>
      <c r="S81" s="40"/>
      <c r="T81" s="118"/>
      <c r="U81" s="118"/>
      <c r="V81" s="120"/>
      <c r="W81" s="40"/>
      <c r="X81" s="116"/>
      <c r="Y81" s="116"/>
      <c r="Z81" s="41"/>
      <c r="AA81" s="40"/>
      <c r="AB81" s="118"/>
      <c r="AC81" s="118"/>
      <c r="AD81" s="120"/>
    </row>
    <row r="82" spans="1:30">
      <c r="A82" s="72"/>
      <c r="B82" s="34"/>
      <c r="C82" s="34"/>
      <c r="D82" s="107">
        <v>50</v>
      </c>
      <c r="E82" s="34"/>
      <c r="F82" s="122" t="s">
        <v>275</v>
      </c>
      <c r="G82" s="124">
        <v>23032</v>
      </c>
      <c r="H82" s="45"/>
      <c r="I82" s="34"/>
      <c r="J82" s="122" t="s">
        <v>275</v>
      </c>
      <c r="K82" s="126" t="s">
        <v>396</v>
      </c>
      <c r="L82" s="122" t="s">
        <v>278</v>
      </c>
      <c r="M82" s="34"/>
      <c r="N82" s="107">
        <v>27</v>
      </c>
      <c r="O82" s="34"/>
      <c r="P82" s="122" t="s">
        <v>275</v>
      </c>
      <c r="Q82" s="124">
        <v>31212</v>
      </c>
      <c r="R82" s="45"/>
      <c r="S82" s="34"/>
      <c r="T82" s="122" t="s">
        <v>275</v>
      </c>
      <c r="U82" s="126" t="s">
        <v>397</v>
      </c>
      <c r="V82" s="122" t="s">
        <v>278</v>
      </c>
      <c r="W82" s="34"/>
      <c r="X82" s="122" t="s">
        <v>275</v>
      </c>
      <c r="Y82" s="124">
        <v>54244</v>
      </c>
      <c r="Z82" s="45"/>
      <c r="AA82" s="34"/>
      <c r="AB82" s="122" t="s">
        <v>275</v>
      </c>
      <c r="AC82" s="126" t="s">
        <v>366</v>
      </c>
      <c r="AD82" s="122" t="s">
        <v>278</v>
      </c>
    </row>
    <row r="83" spans="1:30" ht="15.75" thickBot="1">
      <c r="A83" s="72"/>
      <c r="B83" s="34"/>
      <c r="C83" s="34"/>
      <c r="D83" s="121"/>
      <c r="E83" s="34"/>
      <c r="F83" s="123"/>
      <c r="G83" s="125"/>
      <c r="H83" s="52"/>
      <c r="I83" s="34"/>
      <c r="J83" s="123"/>
      <c r="K83" s="127"/>
      <c r="L83" s="123"/>
      <c r="M83" s="34"/>
      <c r="N83" s="121"/>
      <c r="O83" s="34"/>
      <c r="P83" s="123"/>
      <c r="Q83" s="125"/>
      <c r="R83" s="52"/>
      <c r="S83" s="34"/>
      <c r="T83" s="123"/>
      <c r="U83" s="127"/>
      <c r="V83" s="123"/>
      <c r="W83" s="34"/>
      <c r="X83" s="123"/>
      <c r="Y83" s="125"/>
      <c r="Z83" s="52"/>
      <c r="AA83" s="34"/>
      <c r="AB83" s="123"/>
      <c r="AC83" s="127"/>
      <c r="AD83" s="123"/>
    </row>
    <row r="84" spans="1:30" ht="15.75" thickTop="1">
      <c r="A84" s="72"/>
      <c r="B84" s="22"/>
      <c r="C84" s="22"/>
      <c r="D84" s="22"/>
      <c r="E84" s="22"/>
      <c r="F84" s="55"/>
      <c r="G84" s="55"/>
      <c r="H84" s="55"/>
      <c r="I84" s="22"/>
      <c r="J84" s="55"/>
      <c r="K84" s="55"/>
      <c r="L84" s="55"/>
      <c r="M84" s="22"/>
      <c r="N84" s="22"/>
      <c r="O84" s="22"/>
      <c r="P84" s="55"/>
      <c r="Q84" s="55"/>
      <c r="R84" s="55"/>
      <c r="S84" s="22"/>
      <c r="T84" s="55"/>
      <c r="U84" s="55"/>
      <c r="V84" s="55"/>
      <c r="W84" s="22"/>
      <c r="X84" s="55"/>
      <c r="Y84" s="55"/>
      <c r="Z84" s="55"/>
      <c r="AA84" s="22"/>
      <c r="AB84" s="55"/>
      <c r="AC84" s="55"/>
      <c r="AD84" s="55"/>
    </row>
    <row r="85" spans="1:30">
      <c r="A85" s="72"/>
      <c r="B85" s="102">
        <v>41639</v>
      </c>
      <c r="C85" s="19"/>
      <c r="D85" s="19"/>
      <c r="E85" s="19"/>
      <c r="F85" s="34"/>
      <c r="G85" s="34"/>
      <c r="H85" s="34"/>
      <c r="I85" s="19"/>
      <c r="J85" s="34"/>
      <c r="K85" s="34"/>
      <c r="L85" s="34"/>
      <c r="M85" s="19"/>
      <c r="N85" s="19"/>
      <c r="O85" s="19"/>
      <c r="P85" s="34"/>
      <c r="Q85" s="34"/>
      <c r="R85" s="34"/>
      <c r="S85" s="19"/>
      <c r="T85" s="34"/>
      <c r="U85" s="34"/>
      <c r="V85" s="34"/>
      <c r="W85" s="19"/>
      <c r="X85" s="34"/>
      <c r="Y85" s="34"/>
      <c r="Z85" s="34"/>
      <c r="AA85" s="19"/>
      <c r="AB85" s="34"/>
      <c r="AC85" s="34"/>
      <c r="AD85" s="34"/>
    </row>
    <row r="86" spans="1:30">
      <c r="A86" s="72"/>
      <c r="B86" s="112" t="s">
        <v>360</v>
      </c>
      <c r="C86" s="40"/>
      <c r="D86" s="113">
        <v>46</v>
      </c>
      <c r="E86" s="40"/>
      <c r="F86" s="119" t="s">
        <v>275</v>
      </c>
      <c r="G86" s="115">
        <v>74331</v>
      </c>
      <c r="H86" s="40"/>
      <c r="I86" s="40"/>
      <c r="J86" s="119" t="s">
        <v>275</v>
      </c>
      <c r="K86" s="117" t="s">
        <v>368</v>
      </c>
      <c r="L86" s="119" t="s">
        <v>278</v>
      </c>
      <c r="M86" s="40"/>
      <c r="N86" s="113" t="s">
        <v>279</v>
      </c>
      <c r="O86" s="40"/>
      <c r="P86" s="119" t="s">
        <v>275</v>
      </c>
      <c r="Q86" s="117" t="s">
        <v>279</v>
      </c>
      <c r="R86" s="40"/>
      <c r="S86" s="40"/>
      <c r="T86" s="119" t="s">
        <v>275</v>
      </c>
      <c r="U86" s="117" t="s">
        <v>279</v>
      </c>
      <c r="V86" s="40"/>
      <c r="W86" s="40"/>
      <c r="X86" s="119" t="s">
        <v>275</v>
      </c>
      <c r="Y86" s="115">
        <v>74331</v>
      </c>
      <c r="Z86" s="40"/>
      <c r="AA86" s="40"/>
      <c r="AB86" s="119" t="s">
        <v>275</v>
      </c>
      <c r="AC86" s="117" t="s">
        <v>368</v>
      </c>
      <c r="AD86" s="119" t="s">
        <v>278</v>
      </c>
    </row>
    <row r="87" spans="1:30">
      <c r="A87" s="72"/>
      <c r="B87" s="112"/>
      <c r="C87" s="40"/>
      <c r="D87" s="113"/>
      <c r="E87" s="40"/>
      <c r="F87" s="119"/>
      <c r="G87" s="115"/>
      <c r="H87" s="40"/>
      <c r="I87" s="40"/>
      <c r="J87" s="119"/>
      <c r="K87" s="117"/>
      <c r="L87" s="119"/>
      <c r="M87" s="40"/>
      <c r="N87" s="113"/>
      <c r="O87" s="40"/>
      <c r="P87" s="119"/>
      <c r="Q87" s="117"/>
      <c r="R87" s="40"/>
      <c r="S87" s="40"/>
      <c r="T87" s="119"/>
      <c r="U87" s="117"/>
      <c r="V87" s="40"/>
      <c r="W87" s="40"/>
      <c r="X87" s="119"/>
      <c r="Y87" s="115"/>
      <c r="Z87" s="40"/>
      <c r="AA87" s="40"/>
      <c r="AB87" s="119"/>
      <c r="AC87" s="117"/>
      <c r="AD87" s="119"/>
    </row>
    <row r="88" spans="1:30">
      <c r="A88" s="72"/>
      <c r="B88" s="109" t="s">
        <v>362</v>
      </c>
      <c r="C88" s="34"/>
      <c r="D88" s="106">
        <v>21</v>
      </c>
      <c r="E88" s="34"/>
      <c r="F88" s="110">
        <v>11888</v>
      </c>
      <c r="G88" s="110"/>
      <c r="H88" s="34"/>
      <c r="I88" s="34"/>
      <c r="J88" s="111" t="s">
        <v>398</v>
      </c>
      <c r="K88" s="111"/>
      <c r="L88" s="87" t="s">
        <v>278</v>
      </c>
      <c r="M88" s="34"/>
      <c r="N88" s="106">
        <v>6</v>
      </c>
      <c r="O88" s="34"/>
      <c r="P88" s="110">
        <v>4047</v>
      </c>
      <c r="Q88" s="110"/>
      <c r="R88" s="34"/>
      <c r="S88" s="34"/>
      <c r="T88" s="111" t="s">
        <v>399</v>
      </c>
      <c r="U88" s="111"/>
      <c r="V88" s="87" t="s">
        <v>278</v>
      </c>
      <c r="W88" s="34"/>
      <c r="X88" s="110">
        <v>15935</v>
      </c>
      <c r="Y88" s="110"/>
      <c r="Z88" s="34"/>
      <c r="AA88" s="34"/>
      <c r="AB88" s="111" t="s">
        <v>369</v>
      </c>
      <c r="AC88" s="111"/>
      <c r="AD88" s="87" t="s">
        <v>278</v>
      </c>
    </row>
    <row r="89" spans="1:30">
      <c r="A89" s="72"/>
      <c r="B89" s="109"/>
      <c r="C89" s="34"/>
      <c r="D89" s="106"/>
      <c r="E89" s="34"/>
      <c r="F89" s="110"/>
      <c r="G89" s="110"/>
      <c r="H89" s="34"/>
      <c r="I89" s="34"/>
      <c r="J89" s="111"/>
      <c r="K89" s="111"/>
      <c r="L89" s="87"/>
      <c r="M89" s="34"/>
      <c r="N89" s="106"/>
      <c r="O89" s="34"/>
      <c r="P89" s="110"/>
      <c r="Q89" s="110"/>
      <c r="R89" s="34"/>
      <c r="S89" s="34"/>
      <c r="T89" s="111"/>
      <c r="U89" s="111"/>
      <c r="V89" s="87"/>
      <c r="W89" s="34"/>
      <c r="X89" s="110"/>
      <c r="Y89" s="110"/>
      <c r="Z89" s="34"/>
      <c r="AA89" s="34"/>
      <c r="AB89" s="111"/>
      <c r="AC89" s="111"/>
      <c r="AD89" s="87"/>
    </row>
    <row r="90" spans="1:30">
      <c r="A90" s="72"/>
      <c r="B90" s="112" t="s">
        <v>364</v>
      </c>
      <c r="C90" s="40"/>
      <c r="D90" s="113">
        <v>2</v>
      </c>
      <c r="E90" s="40"/>
      <c r="F90" s="115">
        <v>2052</v>
      </c>
      <c r="G90" s="115"/>
      <c r="H90" s="40"/>
      <c r="I90" s="40"/>
      <c r="J90" s="117" t="s">
        <v>370</v>
      </c>
      <c r="K90" s="117"/>
      <c r="L90" s="119" t="s">
        <v>278</v>
      </c>
      <c r="M90" s="40"/>
      <c r="N90" s="113" t="s">
        <v>279</v>
      </c>
      <c r="O90" s="40"/>
      <c r="P90" s="117" t="s">
        <v>279</v>
      </c>
      <c r="Q90" s="117"/>
      <c r="R90" s="40"/>
      <c r="S90" s="40"/>
      <c r="T90" s="117" t="s">
        <v>279</v>
      </c>
      <c r="U90" s="117"/>
      <c r="V90" s="40"/>
      <c r="W90" s="40"/>
      <c r="X90" s="115">
        <v>2052</v>
      </c>
      <c r="Y90" s="115"/>
      <c r="Z90" s="40"/>
      <c r="AA90" s="40"/>
      <c r="AB90" s="117" t="s">
        <v>370</v>
      </c>
      <c r="AC90" s="117"/>
      <c r="AD90" s="119" t="s">
        <v>278</v>
      </c>
    </row>
    <row r="91" spans="1:30">
      <c r="A91" s="72"/>
      <c r="B91" s="112"/>
      <c r="C91" s="40"/>
      <c r="D91" s="113"/>
      <c r="E91" s="40"/>
      <c r="F91" s="115"/>
      <c r="G91" s="115"/>
      <c r="H91" s="40"/>
      <c r="I91" s="40"/>
      <c r="J91" s="117"/>
      <c r="K91" s="117"/>
      <c r="L91" s="119"/>
      <c r="M91" s="40"/>
      <c r="N91" s="113"/>
      <c r="O91" s="40"/>
      <c r="P91" s="117"/>
      <c r="Q91" s="117"/>
      <c r="R91" s="40"/>
      <c r="S91" s="40"/>
      <c r="T91" s="117"/>
      <c r="U91" s="117"/>
      <c r="V91" s="40"/>
      <c r="W91" s="40"/>
      <c r="X91" s="115"/>
      <c r="Y91" s="115"/>
      <c r="Z91" s="40"/>
      <c r="AA91" s="40"/>
      <c r="AB91" s="117"/>
      <c r="AC91" s="117"/>
      <c r="AD91" s="119"/>
    </row>
    <row r="92" spans="1:30" ht="20.25" customHeight="1">
      <c r="A92" s="72"/>
      <c r="B92" s="109" t="s">
        <v>371</v>
      </c>
      <c r="C92" s="34"/>
      <c r="D92" s="106">
        <v>14</v>
      </c>
      <c r="E92" s="34"/>
      <c r="F92" s="110">
        <v>49126</v>
      </c>
      <c r="G92" s="110"/>
      <c r="H92" s="34"/>
      <c r="I92" s="34"/>
      <c r="J92" s="111" t="s">
        <v>372</v>
      </c>
      <c r="K92" s="111"/>
      <c r="L92" s="87" t="s">
        <v>278</v>
      </c>
      <c r="M92" s="34"/>
      <c r="N92" s="106" t="s">
        <v>279</v>
      </c>
      <c r="O92" s="34"/>
      <c r="P92" s="111" t="s">
        <v>279</v>
      </c>
      <c r="Q92" s="111"/>
      <c r="R92" s="34"/>
      <c r="S92" s="34"/>
      <c r="T92" s="111" t="s">
        <v>279</v>
      </c>
      <c r="U92" s="111"/>
      <c r="V92" s="34"/>
      <c r="W92" s="34"/>
      <c r="X92" s="110">
        <v>49126</v>
      </c>
      <c r="Y92" s="110"/>
      <c r="Z92" s="34"/>
      <c r="AA92" s="34"/>
      <c r="AB92" s="111" t="s">
        <v>372</v>
      </c>
      <c r="AC92" s="111"/>
      <c r="AD92" s="87" t="s">
        <v>278</v>
      </c>
    </row>
    <row r="93" spans="1:30" ht="15.75" thickBot="1">
      <c r="A93" s="72"/>
      <c r="B93" s="109"/>
      <c r="C93" s="34"/>
      <c r="D93" s="108"/>
      <c r="E93" s="34"/>
      <c r="F93" s="128"/>
      <c r="G93" s="128"/>
      <c r="H93" s="46"/>
      <c r="I93" s="34"/>
      <c r="J93" s="129"/>
      <c r="K93" s="129"/>
      <c r="L93" s="130"/>
      <c r="M93" s="34"/>
      <c r="N93" s="108"/>
      <c r="O93" s="34"/>
      <c r="P93" s="129"/>
      <c r="Q93" s="129"/>
      <c r="R93" s="46"/>
      <c r="S93" s="34"/>
      <c r="T93" s="129"/>
      <c r="U93" s="129"/>
      <c r="V93" s="46"/>
      <c r="W93" s="34"/>
      <c r="X93" s="128"/>
      <c r="Y93" s="128"/>
      <c r="Z93" s="46"/>
      <c r="AA93" s="34"/>
      <c r="AB93" s="129"/>
      <c r="AC93" s="129"/>
      <c r="AD93" s="130"/>
    </row>
    <row r="94" spans="1:30">
      <c r="A94" s="72"/>
      <c r="B94" s="119" t="s">
        <v>273</v>
      </c>
      <c r="C94" s="40"/>
      <c r="D94" s="131">
        <v>83</v>
      </c>
      <c r="E94" s="40"/>
      <c r="F94" s="133" t="s">
        <v>275</v>
      </c>
      <c r="G94" s="135">
        <v>137397</v>
      </c>
      <c r="H94" s="30"/>
      <c r="I94" s="40"/>
      <c r="J94" s="133" t="s">
        <v>275</v>
      </c>
      <c r="K94" s="137" t="s">
        <v>400</v>
      </c>
      <c r="L94" s="133" t="s">
        <v>278</v>
      </c>
      <c r="M94" s="40"/>
      <c r="N94" s="131">
        <v>6</v>
      </c>
      <c r="O94" s="40"/>
      <c r="P94" s="133" t="s">
        <v>275</v>
      </c>
      <c r="Q94" s="135">
        <v>4047</v>
      </c>
      <c r="R94" s="30"/>
      <c r="S94" s="40"/>
      <c r="T94" s="133" t="s">
        <v>275</v>
      </c>
      <c r="U94" s="137" t="s">
        <v>399</v>
      </c>
      <c r="V94" s="133" t="s">
        <v>278</v>
      </c>
      <c r="W94" s="40"/>
      <c r="X94" s="133" t="s">
        <v>275</v>
      </c>
      <c r="Y94" s="135">
        <v>141444</v>
      </c>
      <c r="Z94" s="30"/>
      <c r="AA94" s="40"/>
      <c r="AB94" s="133" t="s">
        <v>275</v>
      </c>
      <c r="AC94" s="137" t="s">
        <v>373</v>
      </c>
      <c r="AD94" s="133" t="s">
        <v>278</v>
      </c>
    </row>
    <row r="95" spans="1:30" ht="15.75" thickBot="1">
      <c r="A95" s="72"/>
      <c r="B95" s="119"/>
      <c r="C95" s="40"/>
      <c r="D95" s="132"/>
      <c r="E95" s="40"/>
      <c r="F95" s="134"/>
      <c r="G95" s="136"/>
      <c r="H95" s="56"/>
      <c r="I95" s="40"/>
      <c r="J95" s="134"/>
      <c r="K95" s="138"/>
      <c r="L95" s="134"/>
      <c r="M95" s="40"/>
      <c r="N95" s="132"/>
      <c r="O95" s="40"/>
      <c r="P95" s="134"/>
      <c r="Q95" s="136"/>
      <c r="R95" s="56"/>
      <c r="S95" s="40"/>
      <c r="T95" s="134"/>
      <c r="U95" s="138"/>
      <c r="V95" s="134"/>
      <c r="W95" s="40"/>
      <c r="X95" s="134"/>
      <c r="Y95" s="136"/>
      <c r="Z95" s="56"/>
      <c r="AA95" s="40"/>
      <c r="AB95" s="134"/>
      <c r="AC95" s="138"/>
      <c r="AD95" s="134"/>
    </row>
    <row r="96" spans="1:30" ht="15.75" thickTop="1"/>
  </sheetData>
  <mergeCells count="572">
    <mergeCell ref="A70:A95"/>
    <mergeCell ref="B70:AD70"/>
    <mergeCell ref="B4:AD4"/>
    <mergeCell ref="B5:AD5"/>
    <mergeCell ref="A38:A48"/>
    <mergeCell ref="B38:AD38"/>
    <mergeCell ref="A49:A69"/>
    <mergeCell ref="B49:AD49"/>
    <mergeCell ref="Z94:Z95"/>
    <mergeCell ref="AA94:AA95"/>
    <mergeCell ref="AB94:AB95"/>
    <mergeCell ref="AC94:AC95"/>
    <mergeCell ref="AD94:AD95"/>
    <mergeCell ref="A1:A2"/>
    <mergeCell ref="B1:AD1"/>
    <mergeCell ref="B2:AD2"/>
    <mergeCell ref="B3:AD3"/>
    <mergeCell ref="A4:A3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W92:W93"/>
    <mergeCell ref="X92:Y93"/>
    <mergeCell ref="Z92:Z93"/>
    <mergeCell ref="AA92:AA93"/>
    <mergeCell ref="AB92:AC93"/>
    <mergeCell ref="AD92:AD93"/>
    <mergeCell ref="O92:O93"/>
    <mergeCell ref="P92:Q93"/>
    <mergeCell ref="R92:R93"/>
    <mergeCell ref="S92:S93"/>
    <mergeCell ref="T92:U93"/>
    <mergeCell ref="V92:V93"/>
    <mergeCell ref="H92:H93"/>
    <mergeCell ref="I92:I93"/>
    <mergeCell ref="J92:K93"/>
    <mergeCell ref="L92:L93"/>
    <mergeCell ref="M92:M93"/>
    <mergeCell ref="N92:N93"/>
    <mergeCell ref="X90:Y91"/>
    <mergeCell ref="Z90:Z91"/>
    <mergeCell ref="AA90:AA91"/>
    <mergeCell ref="AB90:AC91"/>
    <mergeCell ref="AD90:AD91"/>
    <mergeCell ref="B92:B93"/>
    <mergeCell ref="C92:C93"/>
    <mergeCell ref="D92:D93"/>
    <mergeCell ref="E92:E93"/>
    <mergeCell ref="F92:G93"/>
    <mergeCell ref="P90:Q91"/>
    <mergeCell ref="R90:R91"/>
    <mergeCell ref="S90:S91"/>
    <mergeCell ref="T90:U91"/>
    <mergeCell ref="V90:V91"/>
    <mergeCell ref="W90:W91"/>
    <mergeCell ref="I90:I91"/>
    <mergeCell ref="J90:K91"/>
    <mergeCell ref="L90:L91"/>
    <mergeCell ref="M90:M91"/>
    <mergeCell ref="N90:N91"/>
    <mergeCell ref="O90:O91"/>
    <mergeCell ref="B90:B91"/>
    <mergeCell ref="C90:C91"/>
    <mergeCell ref="D90:D91"/>
    <mergeCell ref="E90:E91"/>
    <mergeCell ref="F90:G91"/>
    <mergeCell ref="H90:H91"/>
    <mergeCell ref="W88:W89"/>
    <mergeCell ref="X88:Y89"/>
    <mergeCell ref="Z88:Z89"/>
    <mergeCell ref="AA88:AA89"/>
    <mergeCell ref="AB88:AC89"/>
    <mergeCell ref="AD88:AD89"/>
    <mergeCell ref="O88:O89"/>
    <mergeCell ref="P88:Q89"/>
    <mergeCell ref="R88:R89"/>
    <mergeCell ref="S88:S89"/>
    <mergeCell ref="T88:U89"/>
    <mergeCell ref="V88:V89"/>
    <mergeCell ref="H88:H89"/>
    <mergeCell ref="I88:I89"/>
    <mergeCell ref="J88:K89"/>
    <mergeCell ref="L88:L89"/>
    <mergeCell ref="M88:M89"/>
    <mergeCell ref="N88:N89"/>
    <mergeCell ref="Z86:Z87"/>
    <mergeCell ref="AA86:AA87"/>
    <mergeCell ref="AB86:AB87"/>
    <mergeCell ref="AC86:AC87"/>
    <mergeCell ref="AD86:AD87"/>
    <mergeCell ref="B88:B89"/>
    <mergeCell ref="C88:C89"/>
    <mergeCell ref="D88:D89"/>
    <mergeCell ref="E88:E89"/>
    <mergeCell ref="F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B84:AD84"/>
    <mergeCell ref="F85:H85"/>
    <mergeCell ref="J85:L85"/>
    <mergeCell ref="P85:R85"/>
    <mergeCell ref="T85:V85"/>
    <mergeCell ref="X85:Z85"/>
    <mergeCell ref="AB85:AD85"/>
    <mergeCell ref="Z82:Z83"/>
    <mergeCell ref="AA82:AA83"/>
    <mergeCell ref="AB82:AB83"/>
    <mergeCell ref="AC82:AC83"/>
    <mergeCell ref="AD82:AD83"/>
    <mergeCell ref="F84:H84"/>
    <mergeCell ref="J84:L84"/>
    <mergeCell ref="P84:R84"/>
    <mergeCell ref="T84:V84"/>
    <mergeCell ref="X84:Z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W80:W81"/>
    <mergeCell ref="X80:Y81"/>
    <mergeCell ref="Z80:Z81"/>
    <mergeCell ref="AA80:AA81"/>
    <mergeCell ref="AB80:AC81"/>
    <mergeCell ref="AD80:AD81"/>
    <mergeCell ref="O80:O81"/>
    <mergeCell ref="P80:Q81"/>
    <mergeCell ref="R80:R81"/>
    <mergeCell ref="S80:S81"/>
    <mergeCell ref="T80:U81"/>
    <mergeCell ref="V80:V81"/>
    <mergeCell ref="H80:H81"/>
    <mergeCell ref="I80:I81"/>
    <mergeCell ref="J80:K81"/>
    <mergeCell ref="L80:L81"/>
    <mergeCell ref="M80:M81"/>
    <mergeCell ref="N80:N81"/>
    <mergeCell ref="X78:Y79"/>
    <mergeCell ref="Z78:Z79"/>
    <mergeCell ref="AA78:AA79"/>
    <mergeCell ref="AB78:AC79"/>
    <mergeCell ref="AD78:AD79"/>
    <mergeCell ref="B80:B81"/>
    <mergeCell ref="C80:C81"/>
    <mergeCell ref="D80:D81"/>
    <mergeCell ref="E80:E81"/>
    <mergeCell ref="F80:G81"/>
    <mergeCell ref="P78:Q79"/>
    <mergeCell ref="R78:R79"/>
    <mergeCell ref="S78:S79"/>
    <mergeCell ref="T78:U79"/>
    <mergeCell ref="V78:V79"/>
    <mergeCell ref="W78:W79"/>
    <mergeCell ref="I78:I79"/>
    <mergeCell ref="J78:K79"/>
    <mergeCell ref="L78:L79"/>
    <mergeCell ref="M78:M79"/>
    <mergeCell ref="N78:N79"/>
    <mergeCell ref="O78:O79"/>
    <mergeCell ref="B78:B79"/>
    <mergeCell ref="C78:C79"/>
    <mergeCell ref="D78:D79"/>
    <mergeCell ref="E78:E79"/>
    <mergeCell ref="F78:G79"/>
    <mergeCell ref="H78:H79"/>
    <mergeCell ref="AB76:AD76"/>
    <mergeCell ref="F77:H77"/>
    <mergeCell ref="J77:L77"/>
    <mergeCell ref="P77:R77"/>
    <mergeCell ref="T77:V77"/>
    <mergeCell ref="X77:Z77"/>
    <mergeCell ref="AB77:AD77"/>
    <mergeCell ref="X74:Z74"/>
    <mergeCell ref="X75:Z75"/>
    <mergeCell ref="AA74:AA75"/>
    <mergeCell ref="AB74:AD74"/>
    <mergeCell ref="AB75:AD75"/>
    <mergeCell ref="F76:H76"/>
    <mergeCell ref="J76:L76"/>
    <mergeCell ref="P76:R76"/>
    <mergeCell ref="T76:V76"/>
    <mergeCell ref="X76:Z76"/>
    <mergeCell ref="P74:R74"/>
    <mergeCell ref="P75:R75"/>
    <mergeCell ref="S74:S75"/>
    <mergeCell ref="T74:V74"/>
    <mergeCell ref="T75:V75"/>
    <mergeCell ref="W74:W75"/>
    <mergeCell ref="I74:I75"/>
    <mergeCell ref="J74:L74"/>
    <mergeCell ref="J75:L75"/>
    <mergeCell ref="M74:M75"/>
    <mergeCell ref="N74:N75"/>
    <mergeCell ref="O74:O75"/>
    <mergeCell ref="B74:B75"/>
    <mergeCell ref="C74:C75"/>
    <mergeCell ref="D74:D75"/>
    <mergeCell ref="E74:E75"/>
    <mergeCell ref="F74:H74"/>
    <mergeCell ref="F75:H75"/>
    <mergeCell ref="H68:H69"/>
    <mergeCell ref="I68:I69"/>
    <mergeCell ref="J68:J69"/>
    <mergeCell ref="B71:AD71"/>
    <mergeCell ref="D73:L73"/>
    <mergeCell ref="N73:V73"/>
    <mergeCell ref="X73:AD73"/>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D52:J52"/>
    <mergeCell ref="D53:J53"/>
    <mergeCell ref="B54:B55"/>
    <mergeCell ref="C54:C55"/>
    <mergeCell ref="D54:F54"/>
    <mergeCell ref="D55:F55"/>
    <mergeCell ref="G54:G55"/>
    <mergeCell ref="H54:J54"/>
    <mergeCell ref="H55:J55"/>
    <mergeCell ref="I47:I48"/>
    <mergeCell ref="J47:J48"/>
    <mergeCell ref="K47:K48"/>
    <mergeCell ref="L47:L48"/>
    <mergeCell ref="M47:M48"/>
    <mergeCell ref="B50:J50"/>
    <mergeCell ref="K45:K46"/>
    <mergeCell ref="L45:L46"/>
    <mergeCell ref="M45:M46"/>
    <mergeCell ref="B47:B48"/>
    <mergeCell ref="C47:C48"/>
    <mergeCell ref="D47:D48"/>
    <mergeCell ref="E47:E48"/>
    <mergeCell ref="F47:F48"/>
    <mergeCell ref="G47:G48"/>
    <mergeCell ref="H47:H48"/>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4"/>
  <sheetViews>
    <sheetView showGridLines="0" workbookViewId="0"/>
  </sheetViews>
  <sheetFormatPr defaultRowHeight="15"/>
  <cols>
    <col min="1" max="2" width="36.5703125" bestFit="1" customWidth="1"/>
    <col min="3" max="3" width="2.42578125" customWidth="1"/>
    <col min="4" max="4" width="8.7109375" customWidth="1"/>
    <col min="5" max="5" width="12.42578125" customWidth="1"/>
    <col min="6" max="6" width="2.28515625" customWidth="1"/>
    <col min="7" max="7" width="10.28515625" customWidth="1"/>
    <col min="8" max="8" width="8.42578125" customWidth="1"/>
    <col min="9" max="9" width="11.85546875" customWidth="1"/>
    <col min="10" max="10" width="8.42578125" customWidth="1"/>
    <col min="11" max="11" width="2.85546875" customWidth="1"/>
    <col min="12" max="12" width="8.5703125" customWidth="1"/>
    <col min="13" max="13" width="9.85546875" customWidth="1"/>
    <col min="14" max="14" width="11.85546875" customWidth="1"/>
    <col min="15" max="15" width="2.42578125" customWidth="1"/>
    <col min="16" max="16" width="8.42578125" customWidth="1"/>
    <col min="17" max="17" width="11.85546875" customWidth="1"/>
    <col min="18" max="18" width="2.28515625" customWidth="1"/>
    <col min="19" max="19" width="7.42578125" customWidth="1"/>
    <col min="20" max="20" width="2.42578125" customWidth="1"/>
    <col min="21" max="21" width="11.85546875" customWidth="1"/>
    <col min="22" max="22" width="4.5703125" customWidth="1"/>
    <col min="23" max="23" width="11.85546875" customWidth="1"/>
    <col min="24" max="24" width="2.42578125" customWidth="1"/>
    <col min="25" max="25" width="11.85546875" customWidth="1"/>
    <col min="26" max="26" width="1.85546875" customWidth="1"/>
    <col min="27" max="27" width="2.28515625" customWidth="1"/>
    <col min="28" max="28" width="10.28515625" customWidth="1"/>
    <col min="29" max="29" width="3.42578125" customWidth="1"/>
    <col min="30" max="31" width="11.85546875" customWidth="1"/>
    <col min="32" max="32" width="2.42578125" customWidth="1"/>
    <col min="33" max="33" width="8.28515625" customWidth="1"/>
    <col min="34" max="34" width="11.85546875" customWidth="1"/>
  </cols>
  <sheetData>
    <row r="1" spans="1:34" ht="15" customHeight="1">
      <c r="A1" s="8" t="s">
        <v>96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403</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c r="A4" s="72" t="s">
        <v>963</v>
      </c>
      <c r="B4" s="32" t="s">
        <v>40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ht="15.75">
      <c r="A5" s="72"/>
      <c r="B5" s="188" t="s">
        <v>273</v>
      </c>
      <c r="C5" s="188"/>
      <c r="D5" s="188"/>
      <c r="E5" s="188"/>
      <c r="F5" s="188"/>
      <c r="G5" s="188"/>
      <c r="H5" s="188"/>
      <c r="I5" s="188"/>
      <c r="J5" s="188"/>
      <c r="K5" s="188"/>
      <c r="L5" s="188"/>
      <c r="M5" s="188"/>
      <c r="N5" s="188"/>
      <c r="O5" s="188"/>
      <c r="P5" s="188"/>
      <c r="Q5" s="188"/>
      <c r="R5" s="188"/>
      <c r="S5" s="188"/>
      <c r="T5" s="188"/>
      <c r="U5" s="188"/>
      <c r="V5" s="188"/>
      <c r="W5" s="188"/>
      <c r="X5" s="188"/>
      <c r="Y5" s="188"/>
      <c r="Z5" s="188"/>
      <c r="AA5" s="188"/>
      <c r="AB5" s="188"/>
      <c r="AC5" s="188"/>
      <c r="AD5" s="188"/>
      <c r="AE5" s="188"/>
      <c r="AF5" s="188"/>
      <c r="AG5" s="188"/>
      <c r="AH5" s="188"/>
    </row>
    <row r="6" spans="1:34">
      <c r="A6" s="72"/>
      <c r="B6" s="27"/>
      <c r="C6" s="27"/>
      <c r="D6" s="27"/>
      <c r="E6" s="27"/>
      <c r="F6" s="27"/>
      <c r="G6" s="27"/>
      <c r="H6" s="27"/>
      <c r="I6" s="27"/>
      <c r="J6" s="27"/>
    </row>
    <row r="7" spans="1:34">
      <c r="A7" s="72"/>
      <c r="B7" s="18"/>
      <c r="C7" s="18"/>
      <c r="D7" s="18"/>
      <c r="E7" s="18"/>
      <c r="F7" s="18"/>
      <c r="G7" s="18"/>
      <c r="H7" s="18"/>
      <c r="I7" s="18"/>
      <c r="J7" s="18"/>
    </row>
    <row r="8" spans="1:34" ht="15.75" thickBot="1">
      <c r="A8" s="72"/>
      <c r="B8" s="19"/>
      <c r="C8" s="19"/>
      <c r="D8" s="28" t="s">
        <v>405</v>
      </c>
      <c r="E8" s="28"/>
      <c r="F8" s="28"/>
      <c r="G8" s="28"/>
      <c r="H8" s="28"/>
      <c r="I8" s="28"/>
      <c r="J8" s="28"/>
    </row>
    <row r="9" spans="1:34" ht="15.75" thickBot="1">
      <c r="A9" s="72"/>
      <c r="B9" s="13" t="s">
        <v>273</v>
      </c>
      <c r="C9" s="19"/>
      <c r="D9" s="29">
        <v>2014</v>
      </c>
      <c r="E9" s="29"/>
      <c r="F9" s="29"/>
      <c r="G9" s="19"/>
      <c r="H9" s="29">
        <v>2013</v>
      </c>
      <c r="I9" s="29"/>
      <c r="J9" s="29"/>
    </row>
    <row r="10" spans="1:34">
      <c r="A10" s="72"/>
      <c r="B10" s="38" t="s">
        <v>406</v>
      </c>
      <c r="C10" s="40"/>
      <c r="D10" s="66" t="s">
        <v>275</v>
      </c>
      <c r="E10" s="62">
        <v>672052</v>
      </c>
      <c r="F10" s="30"/>
      <c r="G10" s="40"/>
      <c r="H10" s="66" t="s">
        <v>275</v>
      </c>
      <c r="I10" s="62">
        <v>241178</v>
      </c>
      <c r="J10" s="30"/>
    </row>
    <row r="11" spans="1:34">
      <c r="A11" s="72"/>
      <c r="B11" s="38"/>
      <c r="C11" s="40"/>
      <c r="D11" s="96"/>
      <c r="E11" s="97"/>
      <c r="F11" s="98"/>
      <c r="G11" s="40"/>
      <c r="H11" s="96"/>
      <c r="I11" s="97"/>
      <c r="J11" s="98"/>
    </row>
    <row r="12" spans="1:34">
      <c r="A12" s="72"/>
      <c r="B12" s="13" t="s">
        <v>407</v>
      </c>
      <c r="C12" s="19"/>
      <c r="D12" s="32" t="s">
        <v>273</v>
      </c>
      <c r="E12" s="32"/>
      <c r="F12" s="32"/>
      <c r="G12" s="19"/>
      <c r="H12" s="32" t="s">
        <v>273</v>
      </c>
      <c r="I12" s="32"/>
      <c r="J12" s="32"/>
    </row>
    <row r="13" spans="1:34">
      <c r="A13" s="72"/>
      <c r="B13" s="80" t="s">
        <v>406</v>
      </c>
      <c r="C13" s="40"/>
      <c r="D13" s="61">
        <v>1450434</v>
      </c>
      <c r="E13" s="61"/>
      <c r="F13" s="40"/>
      <c r="G13" s="40"/>
      <c r="H13" s="61">
        <v>843436</v>
      </c>
      <c r="I13" s="61"/>
      <c r="J13" s="40"/>
    </row>
    <row r="14" spans="1:34">
      <c r="A14" s="72"/>
      <c r="B14" s="80"/>
      <c r="C14" s="40"/>
      <c r="D14" s="61"/>
      <c r="E14" s="61"/>
      <c r="F14" s="40"/>
      <c r="G14" s="40"/>
      <c r="H14" s="61"/>
      <c r="I14" s="61"/>
      <c r="J14" s="40"/>
    </row>
    <row r="15" spans="1:34">
      <c r="A15" s="72"/>
      <c r="B15" s="81" t="s">
        <v>408</v>
      </c>
      <c r="C15" s="34"/>
      <c r="D15" s="33">
        <v>334964</v>
      </c>
      <c r="E15" s="33"/>
      <c r="F15" s="34"/>
      <c r="G15" s="34"/>
      <c r="H15" s="33">
        <v>130320</v>
      </c>
      <c r="I15" s="33"/>
      <c r="J15" s="34"/>
    </row>
    <row r="16" spans="1:34">
      <c r="A16" s="72"/>
      <c r="B16" s="81"/>
      <c r="C16" s="34"/>
      <c r="D16" s="33"/>
      <c r="E16" s="33"/>
      <c r="F16" s="34"/>
      <c r="G16" s="34"/>
      <c r="H16" s="33"/>
      <c r="I16" s="33"/>
      <c r="J16" s="34"/>
    </row>
    <row r="17" spans="1:10">
      <c r="A17" s="72"/>
      <c r="B17" s="80" t="s">
        <v>409</v>
      </c>
      <c r="C17" s="40"/>
      <c r="D17" s="61">
        <v>514025</v>
      </c>
      <c r="E17" s="61"/>
      <c r="F17" s="40"/>
      <c r="G17" s="40"/>
      <c r="H17" s="61">
        <v>338654</v>
      </c>
      <c r="I17" s="61"/>
      <c r="J17" s="40"/>
    </row>
    <row r="18" spans="1:10">
      <c r="A18" s="72"/>
      <c r="B18" s="80"/>
      <c r="C18" s="40"/>
      <c r="D18" s="61"/>
      <c r="E18" s="61"/>
      <c r="F18" s="40"/>
      <c r="G18" s="40"/>
      <c r="H18" s="61"/>
      <c r="I18" s="61"/>
      <c r="J18" s="40"/>
    </row>
    <row r="19" spans="1:10">
      <c r="A19" s="72"/>
      <c r="B19" s="81" t="s">
        <v>410</v>
      </c>
      <c r="C19" s="34"/>
      <c r="D19" s="33">
        <v>138278</v>
      </c>
      <c r="E19" s="33"/>
      <c r="F19" s="34"/>
      <c r="G19" s="34"/>
      <c r="H19" s="33">
        <v>83144</v>
      </c>
      <c r="I19" s="33"/>
      <c r="J19" s="34"/>
    </row>
    <row r="20" spans="1:10">
      <c r="A20" s="72"/>
      <c r="B20" s="81"/>
      <c r="C20" s="34"/>
      <c r="D20" s="33"/>
      <c r="E20" s="33"/>
      <c r="F20" s="34"/>
      <c r="G20" s="34"/>
      <c r="H20" s="33"/>
      <c r="I20" s="33"/>
      <c r="J20" s="34"/>
    </row>
    <row r="21" spans="1:10">
      <c r="A21" s="72"/>
      <c r="B21" s="38" t="s">
        <v>411</v>
      </c>
      <c r="C21" s="40"/>
      <c r="D21" s="61">
        <v>38822</v>
      </c>
      <c r="E21" s="61"/>
      <c r="F21" s="40"/>
      <c r="G21" s="40"/>
      <c r="H21" s="61">
        <v>40558</v>
      </c>
      <c r="I21" s="61"/>
      <c r="J21" s="40"/>
    </row>
    <row r="22" spans="1:10">
      <c r="A22" s="72"/>
      <c r="B22" s="38"/>
      <c r="C22" s="40"/>
      <c r="D22" s="61"/>
      <c r="E22" s="61"/>
      <c r="F22" s="40"/>
      <c r="G22" s="40"/>
      <c r="H22" s="61"/>
      <c r="I22" s="61"/>
      <c r="J22" s="40"/>
    </row>
    <row r="23" spans="1:10">
      <c r="A23" s="72"/>
      <c r="B23" s="32" t="s">
        <v>412</v>
      </c>
      <c r="C23" s="34"/>
      <c r="D23" s="33">
        <v>52267</v>
      </c>
      <c r="E23" s="33"/>
      <c r="F23" s="34"/>
      <c r="G23" s="34"/>
      <c r="H23" s="33">
        <v>45762</v>
      </c>
      <c r="I23" s="33"/>
      <c r="J23" s="34"/>
    </row>
    <row r="24" spans="1:10">
      <c r="A24" s="72"/>
      <c r="B24" s="32"/>
      <c r="C24" s="34"/>
      <c r="D24" s="33"/>
      <c r="E24" s="33"/>
      <c r="F24" s="34"/>
      <c r="G24" s="34"/>
      <c r="H24" s="33"/>
      <c r="I24" s="33"/>
      <c r="J24" s="34"/>
    </row>
    <row r="25" spans="1:10">
      <c r="A25" s="72"/>
      <c r="B25" s="38" t="s">
        <v>103</v>
      </c>
      <c r="C25" s="40"/>
      <c r="D25" s="36">
        <v>242</v>
      </c>
      <c r="E25" s="36"/>
      <c r="F25" s="40"/>
      <c r="G25" s="40"/>
      <c r="H25" s="36">
        <v>108</v>
      </c>
      <c r="I25" s="36"/>
      <c r="J25" s="40"/>
    </row>
    <row r="26" spans="1:10" ht="15.75" thickBot="1">
      <c r="A26" s="72"/>
      <c r="B26" s="38"/>
      <c r="C26" s="40"/>
      <c r="D26" s="37"/>
      <c r="E26" s="37"/>
      <c r="F26" s="41"/>
      <c r="G26" s="40"/>
      <c r="H26" s="37"/>
      <c r="I26" s="37"/>
      <c r="J26" s="41"/>
    </row>
    <row r="27" spans="1:10">
      <c r="A27" s="72"/>
      <c r="B27" s="32" t="s">
        <v>273</v>
      </c>
      <c r="C27" s="34"/>
      <c r="D27" s="43">
        <v>3201084</v>
      </c>
      <c r="E27" s="43"/>
      <c r="F27" s="45"/>
      <c r="G27" s="34"/>
      <c r="H27" s="43">
        <v>1723160</v>
      </c>
      <c r="I27" s="43"/>
      <c r="J27" s="45"/>
    </row>
    <row r="28" spans="1:10">
      <c r="A28" s="72"/>
      <c r="B28" s="32"/>
      <c r="C28" s="34"/>
      <c r="D28" s="140"/>
      <c r="E28" s="140"/>
      <c r="F28" s="141"/>
      <c r="G28" s="34"/>
      <c r="H28" s="140"/>
      <c r="I28" s="140"/>
      <c r="J28" s="141"/>
    </row>
    <row r="29" spans="1:10">
      <c r="A29" s="72"/>
      <c r="B29" s="38" t="s">
        <v>413</v>
      </c>
      <c r="C29" s="40"/>
      <c r="D29" s="36" t="s">
        <v>414</v>
      </c>
      <c r="E29" s="36"/>
      <c r="F29" s="38" t="s">
        <v>278</v>
      </c>
      <c r="G29" s="40"/>
      <c r="H29" s="36" t="s">
        <v>279</v>
      </c>
      <c r="I29" s="36"/>
      <c r="J29" s="40"/>
    </row>
    <row r="30" spans="1:10">
      <c r="A30" s="72"/>
      <c r="B30" s="38"/>
      <c r="C30" s="40"/>
      <c r="D30" s="36"/>
      <c r="E30" s="36"/>
      <c r="F30" s="38"/>
      <c r="G30" s="40"/>
      <c r="H30" s="36"/>
      <c r="I30" s="36"/>
      <c r="J30" s="40"/>
    </row>
    <row r="31" spans="1:10" ht="15.75" thickBot="1">
      <c r="A31" s="72"/>
      <c r="B31" s="13" t="s">
        <v>72</v>
      </c>
      <c r="C31" s="19"/>
      <c r="D31" s="63" t="s">
        <v>415</v>
      </c>
      <c r="E31" s="63"/>
      <c r="F31" s="139" t="s">
        <v>278</v>
      </c>
      <c r="G31" s="19"/>
      <c r="H31" s="63" t="s">
        <v>416</v>
      </c>
      <c r="I31" s="63"/>
      <c r="J31" s="139" t="s">
        <v>278</v>
      </c>
    </row>
    <row r="32" spans="1:10">
      <c r="A32" s="72"/>
      <c r="B32" s="38" t="s">
        <v>273</v>
      </c>
      <c r="C32" s="40"/>
      <c r="D32" s="66" t="s">
        <v>275</v>
      </c>
      <c r="E32" s="62">
        <v>3182045</v>
      </c>
      <c r="F32" s="30"/>
      <c r="G32" s="40"/>
      <c r="H32" s="66" t="s">
        <v>275</v>
      </c>
      <c r="I32" s="62">
        <v>1709200</v>
      </c>
      <c r="J32" s="30"/>
    </row>
    <row r="33" spans="1:34" ht="15.75" thickBot="1">
      <c r="A33" s="72"/>
      <c r="B33" s="38"/>
      <c r="C33" s="40"/>
      <c r="D33" s="67"/>
      <c r="E33" s="54"/>
      <c r="F33" s="56"/>
      <c r="G33" s="40"/>
      <c r="H33" s="67"/>
      <c r="I33" s="54"/>
      <c r="J33" s="56"/>
    </row>
    <row r="34" spans="1:34" ht="15.75" thickTop="1">
      <c r="A34" s="72" t="s">
        <v>964</v>
      </c>
      <c r="B34" s="32" t="s">
        <v>965</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row>
    <row r="35" spans="1:34">
      <c r="A35" s="72"/>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row>
    <row r="36" spans="1:34">
      <c r="A36" s="72"/>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row>
    <row r="37" spans="1:34">
      <c r="A37" s="72"/>
      <c r="B37" s="34"/>
      <c r="C37" s="106" t="s">
        <v>406</v>
      </c>
      <c r="D37" s="106"/>
      <c r="E37" s="106"/>
      <c r="F37" s="106" t="s">
        <v>406</v>
      </c>
      <c r="G37" s="106"/>
      <c r="H37" s="106"/>
      <c r="I37" s="106" t="s">
        <v>409</v>
      </c>
      <c r="J37" s="106"/>
      <c r="K37" s="106"/>
      <c r="L37" s="106" t="s">
        <v>437</v>
      </c>
      <c r="M37" s="106"/>
      <c r="N37" s="106"/>
      <c r="O37" s="106" t="s">
        <v>411</v>
      </c>
      <c r="P37" s="106"/>
      <c r="Q37" s="106"/>
      <c r="R37" s="106" t="s">
        <v>412</v>
      </c>
      <c r="S37" s="106"/>
      <c r="T37" s="106"/>
      <c r="U37" s="106" t="s">
        <v>103</v>
      </c>
      <c r="V37" s="106"/>
      <c r="W37" s="106"/>
      <c r="X37" s="106" t="s">
        <v>440</v>
      </c>
      <c r="Y37" s="106"/>
      <c r="Z37" s="106"/>
      <c r="AA37" s="106" t="s">
        <v>136</v>
      </c>
      <c r="AB37" s="106"/>
      <c r="AC37" s="106"/>
    </row>
    <row r="38" spans="1:34">
      <c r="A38" s="72"/>
      <c r="B38" s="34"/>
      <c r="C38" s="106"/>
      <c r="D38" s="106"/>
      <c r="E38" s="106"/>
      <c r="F38" s="106" t="s">
        <v>433</v>
      </c>
      <c r="G38" s="106"/>
      <c r="H38" s="106"/>
      <c r="I38" s="106" t="s">
        <v>436</v>
      </c>
      <c r="J38" s="106"/>
      <c r="K38" s="106"/>
      <c r="L38" s="106" t="s">
        <v>438</v>
      </c>
      <c r="M38" s="106"/>
      <c r="N38" s="106"/>
      <c r="O38" s="106"/>
      <c r="P38" s="106"/>
      <c r="Q38" s="106"/>
      <c r="R38" s="106"/>
      <c r="S38" s="106"/>
      <c r="T38" s="106"/>
      <c r="U38" s="106"/>
      <c r="V38" s="106"/>
      <c r="W38" s="106"/>
      <c r="X38" s="106"/>
      <c r="Y38" s="106"/>
      <c r="Z38" s="106"/>
      <c r="AA38" s="106"/>
      <c r="AB38" s="106"/>
      <c r="AC38" s="106"/>
    </row>
    <row r="39" spans="1:34">
      <c r="A39" s="72"/>
      <c r="B39" s="34"/>
      <c r="C39" s="106"/>
      <c r="D39" s="106"/>
      <c r="E39" s="106"/>
      <c r="F39" s="106" t="s">
        <v>434</v>
      </c>
      <c r="G39" s="106"/>
      <c r="H39" s="106"/>
      <c r="I39" s="71"/>
      <c r="J39" s="71"/>
      <c r="K39" s="71"/>
      <c r="L39" s="106" t="s">
        <v>439</v>
      </c>
      <c r="M39" s="106"/>
      <c r="N39" s="106"/>
      <c r="O39" s="106"/>
      <c r="P39" s="106"/>
      <c r="Q39" s="106"/>
      <c r="R39" s="106"/>
      <c r="S39" s="106"/>
      <c r="T39" s="106"/>
      <c r="U39" s="106"/>
      <c r="V39" s="106"/>
      <c r="W39" s="106"/>
      <c r="X39" s="106"/>
      <c r="Y39" s="106"/>
      <c r="Z39" s="106"/>
      <c r="AA39" s="106"/>
      <c r="AB39" s="106"/>
      <c r="AC39" s="106"/>
    </row>
    <row r="40" spans="1:34" ht="15.75" thickBot="1">
      <c r="A40" s="72"/>
      <c r="B40" s="34"/>
      <c r="C40" s="108"/>
      <c r="D40" s="108"/>
      <c r="E40" s="108"/>
      <c r="F40" s="108" t="s">
        <v>435</v>
      </c>
      <c r="G40" s="108"/>
      <c r="H40" s="108"/>
      <c r="I40" s="92"/>
      <c r="J40" s="92"/>
      <c r="K40" s="92"/>
      <c r="L40" s="92"/>
      <c r="M40" s="92"/>
      <c r="N40" s="92"/>
      <c r="O40" s="108"/>
      <c r="P40" s="108"/>
      <c r="Q40" s="108"/>
      <c r="R40" s="108"/>
      <c r="S40" s="108"/>
      <c r="T40" s="108"/>
      <c r="U40" s="108"/>
      <c r="V40" s="108"/>
      <c r="W40" s="108"/>
      <c r="X40" s="108"/>
      <c r="Y40" s="108"/>
      <c r="Z40" s="108"/>
      <c r="AA40" s="108"/>
      <c r="AB40" s="108"/>
      <c r="AC40" s="108"/>
    </row>
    <row r="41" spans="1:34">
      <c r="A41" s="72"/>
      <c r="B41" s="143" t="s">
        <v>441</v>
      </c>
      <c r="C41" s="45"/>
      <c r="D41" s="45"/>
      <c r="E41" s="45"/>
      <c r="F41" s="45"/>
      <c r="G41" s="45"/>
      <c r="H41" s="45"/>
      <c r="I41" s="45"/>
      <c r="J41" s="45"/>
      <c r="K41" s="45"/>
      <c r="L41" s="145"/>
      <c r="M41" s="145"/>
      <c r="N41" s="145"/>
      <c r="O41" s="45"/>
      <c r="P41" s="45"/>
      <c r="Q41" s="45"/>
      <c r="R41" s="145"/>
      <c r="S41" s="145"/>
      <c r="T41" s="145"/>
      <c r="U41" s="45"/>
      <c r="V41" s="45"/>
      <c r="W41" s="45"/>
      <c r="X41" s="145"/>
      <c r="Y41" s="145"/>
      <c r="Z41" s="145"/>
      <c r="AA41" s="45"/>
      <c r="AB41" s="45"/>
      <c r="AC41" s="45"/>
    </row>
    <row r="42" spans="1:34">
      <c r="A42" s="72"/>
      <c r="B42" s="143"/>
      <c r="C42" s="34"/>
      <c r="D42" s="34"/>
      <c r="E42" s="34"/>
      <c r="F42" s="34"/>
      <c r="G42" s="34"/>
      <c r="H42" s="34"/>
      <c r="I42" s="34"/>
      <c r="J42" s="34"/>
      <c r="K42" s="34"/>
      <c r="L42" s="144"/>
      <c r="M42" s="144"/>
      <c r="N42" s="144"/>
      <c r="O42" s="34"/>
      <c r="P42" s="34"/>
      <c r="Q42" s="34"/>
      <c r="R42" s="144"/>
      <c r="S42" s="144"/>
      <c r="T42" s="144"/>
      <c r="U42" s="34"/>
      <c r="V42" s="34"/>
      <c r="W42" s="34"/>
      <c r="X42" s="144"/>
      <c r="Y42" s="144"/>
      <c r="Z42" s="144"/>
      <c r="AA42" s="34"/>
      <c r="AB42" s="34"/>
      <c r="AC42" s="34"/>
    </row>
    <row r="43" spans="1:34">
      <c r="A43" s="72"/>
      <c r="B43" s="104" t="s">
        <v>442</v>
      </c>
      <c r="C43" s="104" t="s">
        <v>275</v>
      </c>
      <c r="D43" s="146">
        <v>2401</v>
      </c>
      <c r="E43" s="34"/>
      <c r="F43" s="104" t="s">
        <v>275</v>
      </c>
      <c r="G43" s="146">
        <v>7872</v>
      </c>
      <c r="H43" s="34"/>
      <c r="I43" s="104" t="s">
        <v>275</v>
      </c>
      <c r="J43" s="146">
        <v>2440</v>
      </c>
      <c r="K43" s="34"/>
      <c r="L43" s="104" t="s">
        <v>275</v>
      </c>
      <c r="M43" s="147">
        <v>577</v>
      </c>
      <c r="N43" s="34"/>
      <c r="O43" s="104" t="s">
        <v>275</v>
      </c>
      <c r="P43" s="147">
        <v>238</v>
      </c>
      <c r="Q43" s="34"/>
      <c r="R43" s="104" t="s">
        <v>275</v>
      </c>
      <c r="S43" s="147">
        <v>363</v>
      </c>
      <c r="T43" s="34"/>
      <c r="U43" s="104" t="s">
        <v>275</v>
      </c>
      <c r="V43" s="147" t="s">
        <v>279</v>
      </c>
      <c r="W43" s="34"/>
      <c r="X43" s="104" t="s">
        <v>275</v>
      </c>
      <c r="Y43" s="147">
        <v>69</v>
      </c>
      <c r="Z43" s="34"/>
      <c r="AA43" s="104" t="s">
        <v>275</v>
      </c>
      <c r="AB43" s="146">
        <v>13960</v>
      </c>
      <c r="AC43" s="34"/>
    </row>
    <row r="44" spans="1:34">
      <c r="A44" s="72"/>
      <c r="B44" s="104"/>
      <c r="C44" s="104"/>
      <c r="D44" s="146"/>
      <c r="E44" s="34"/>
      <c r="F44" s="104"/>
      <c r="G44" s="146"/>
      <c r="H44" s="34"/>
      <c r="I44" s="104"/>
      <c r="J44" s="146"/>
      <c r="K44" s="34"/>
      <c r="L44" s="104"/>
      <c r="M44" s="147"/>
      <c r="N44" s="34"/>
      <c r="O44" s="104"/>
      <c r="P44" s="147"/>
      <c r="Q44" s="34"/>
      <c r="R44" s="104"/>
      <c r="S44" s="147"/>
      <c r="T44" s="34"/>
      <c r="U44" s="104"/>
      <c r="V44" s="147"/>
      <c r="W44" s="34"/>
      <c r="X44" s="104"/>
      <c r="Y44" s="147"/>
      <c r="Z44" s="34"/>
      <c r="AA44" s="104"/>
      <c r="AB44" s="146"/>
      <c r="AC44" s="34"/>
    </row>
    <row r="45" spans="1:34">
      <c r="A45" s="72"/>
      <c r="B45" s="148" t="s">
        <v>92</v>
      </c>
      <c r="C45" s="149">
        <v>2999</v>
      </c>
      <c r="D45" s="149"/>
      <c r="E45" s="40"/>
      <c r="F45" s="149">
        <v>2530</v>
      </c>
      <c r="G45" s="149"/>
      <c r="H45" s="40"/>
      <c r="I45" s="150" t="s">
        <v>443</v>
      </c>
      <c r="J45" s="150"/>
      <c r="K45" s="148" t="s">
        <v>278</v>
      </c>
      <c r="L45" s="150">
        <v>81</v>
      </c>
      <c r="M45" s="150"/>
      <c r="N45" s="40"/>
      <c r="O45" s="150">
        <v>8</v>
      </c>
      <c r="P45" s="150"/>
      <c r="Q45" s="40"/>
      <c r="R45" s="150" t="s">
        <v>444</v>
      </c>
      <c r="S45" s="150"/>
      <c r="T45" s="148" t="s">
        <v>278</v>
      </c>
      <c r="U45" s="150" t="s">
        <v>279</v>
      </c>
      <c r="V45" s="150"/>
      <c r="W45" s="40"/>
      <c r="X45" s="150">
        <v>56</v>
      </c>
      <c r="Y45" s="150"/>
      <c r="Z45" s="40"/>
      <c r="AA45" s="149">
        <v>5359</v>
      </c>
      <c r="AB45" s="149"/>
      <c r="AC45" s="40"/>
    </row>
    <row r="46" spans="1:34">
      <c r="A46" s="72"/>
      <c r="B46" s="148"/>
      <c r="C46" s="149"/>
      <c r="D46" s="149"/>
      <c r="E46" s="40"/>
      <c r="F46" s="149"/>
      <c r="G46" s="149"/>
      <c r="H46" s="40"/>
      <c r="I46" s="150"/>
      <c r="J46" s="150"/>
      <c r="K46" s="148"/>
      <c r="L46" s="150"/>
      <c r="M46" s="150"/>
      <c r="N46" s="40"/>
      <c r="O46" s="150"/>
      <c r="P46" s="150"/>
      <c r="Q46" s="40"/>
      <c r="R46" s="150"/>
      <c r="S46" s="150"/>
      <c r="T46" s="148"/>
      <c r="U46" s="150"/>
      <c r="V46" s="150"/>
      <c r="W46" s="40"/>
      <c r="X46" s="150"/>
      <c r="Y46" s="150"/>
      <c r="Z46" s="40"/>
      <c r="AA46" s="149"/>
      <c r="AB46" s="149"/>
      <c r="AC46" s="40"/>
    </row>
    <row r="47" spans="1:34">
      <c r="A47" s="72"/>
      <c r="B47" s="104" t="s">
        <v>445</v>
      </c>
      <c r="C47" s="147" t="s">
        <v>446</v>
      </c>
      <c r="D47" s="147"/>
      <c r="E47" s="104" t="s">
        <v>278</v>
      </c>
      <c r="F47" s="147" t="s">
        <v>447</v>
      </c>
      <c r="G47" s="147"/>
      <c r="H47" s="104" t="s">
        <v>278</v>
      </c>
      <c r="I47" s="147" t="s">
        <v>448</v>
      </c>
      <c r="J47" s="147"/>
      <c r="K47" s="104" t="s">
        <v>278</v>
      </c>
      <c r="L47" s="147" t="s">
        <v>279</v>
      </c>
      <c r="M47" s="147"/>
      <c r="N47" s="34"/>
      <c r="O47" s="147" t="s">
        <v>279</v>
      </c>
      <c r="P47" s="147"/>
      <c r="Q47" s="34"/>
      <c r="R47" s="147" t="s">
        <v>449</v>
      </c>
      <c r="S47" s="147"/>
      <c r="T47" s="104" t="s">
        <v>278</v>
      </c>
      <c r="U47" s="147" t="s">
        <v>279</v>
      </c>
      <c r="V47" s="147"/>
      <c r="W47" s="34"/>
      <c r="X47" s="147" t="s">
        <v>279</v>
      </c>
      <c r="Y47" s="147"/>
      <c r="Z47" s="34"/>
      <c r="AA47" s="147" t="s">
        <v>450</v>
      </c>
      <c r="AB47" s="147"/>
      <c r="AC47" s="104" t="s">
        <v>278</v>
      </c>
    </row>
    <row r="48" spans="1:34">
      <c r="A48" s="72"/>
      <c r="B48" s="104"/>
      <c r="C48" s="147"/>
      <c r="D48" s="147"/>
      <c r="E48" s="104"/>
      <c r="F48" s="147"/>
      <c r="G48" s="147"/>
      <c r="H48" s="104"/>
      <c r="I48" s="147"/>
      <c r="J48" s="147"/>
      <c r="K48" s="104"/>
      <c r="L48" s="147"/>
      <c r="M48" s="147"/>
      <c r="N48" s="34"/>
      <c r="O48" s="147"/>
      <c r="P48" s="147"/>
      <c r="Q48" s="34"/>
      <c r="R48" s="147"/>
      <c r="S48" s="147"/>
      <c r="T48" s="104"/>
      <c r="U48" s="147"/>
      <c r="V48" s="147"/>
      <c r="W48" s="34"/>
      <c r="X48" s="147"/>
      <c r="Y48" s="147"/>
      <c r="Z48" s="34"/>
      <c r="AA48" s="147"/>
      <c r="AB48" s="147"/>
      <c r="AC48" s="104"/>
    </row>
    <row r="49" spans="1:29">
      <c r="A49" s="72"/>
      <c r="B49" s="148" t="s">
        <v>451</v>
      </c>
      <c r="C49" s="150">
        <v>19</v>
      </c>
      <c r="D49" s="150"/>
      <c r="E49" s="40"/>
      <c r="F49" s="150">
        <v>79</v>
      </c>
      <c r="G49" s="150"/>
      <c r="H49" s="40"/>
      <c r="I49" s="150">
        <v>8</v>
      </c>
      <c r="J49" s="150"/>
      <c r="K49" s="40"/>
      <c r="L49" s="150">
        <v>11</v>
      </c>
      <c r="M49" s="150"/>
      <c r="N49" s="40"/>
      <c r="O49" s="150" t="s">
        <v>279</v>
      </c>
      <c r="P49" s="150"/>
      <c r="Q49" s="40"/>
      <c r="R49" s="150">
        <v>30</v>
      </c>
      <c r="S49" s="150"/>
      <c r="T49" s="40"/>
      <c r="U49" s="150" t="s">
        <v>279</v>
      </c>
      <c r="V49" s="150"/>
      <c r="W49" s="40"/>
      <c r="X49" s="150" t="s">
        <v>279</v>
      </c>
      <c r="Y49" s="150"/>
      <c r="Z49" s="40"/>
      <c r="AA49" s="150">
        <v>147</v>
      </c>
      <c r="AB49" s="150"/>
      <c r="AC49" s="40"/>
    </row>
    <row r="50" spans="1:29" ht="15.75" thickBot="1">
      <c r="A50" s="72"/>
      <c r="B50" s="148"/>
      <c r="C50" s="151"/>
      <c r="D50" s="151"/>
      <c r="E50" s="41"/>
      <c r="F50" s="151"/>
      <c r="G50" s="151"/>
      <c r="H50" s="41"/>
      <c r="I50" s="151"/>
      <c r="J50" s="151"/>
      <c r="K50" s="41"/>
      <c r="L50" s="151"/>
      <c r="M50" s="151"/>
      <c r="N50" s="41"/>
      <c r="O50" s="151"/>
      <c r="P50" s="151"/>
      <c r="Q50" s="41"/>
      <c r="R50" s="151"/>
      <c r="S50" s="151"/>
      <c r="T50" s="41"/>
      <c r="U50" s="151"/>
      <c r="V50" s="151"/>
      <c r="W50" s="41"/>
      <c r="X50" s="151"/>
      <c r="Y50" s="151"/>
      <c r="Z50" s="41"/>
      <c r="AA50" s="151"/>
      <c r="AB50" s="151"/>
      <c r="AC50" s="41"/>
    </row>
    <row r="51" spans="1:29">
      <c r="A51" s="72"/>
      <c r="B51" s="104" t="s">
        <v>452</v>
      </c>
      <c r="C51" s="152" t="s">
        <v>275</v>
      </c>
      <c r="D51" s="154">
        <v>5051</v>
      </c>
      <c r="E51" s="45"/>
      <c r="F51" s="152" t="s">
        <v>275</v>
      </c>
      <c r="G51" s="154">
        <v>10110</v>
      </c>
      <c r="H51" s="45"/>
      <c r="I51" s="152" t="s">
        <v>275</v>
      </c>
      <c r="J51" s="154">
        <v>2205</v>
      </c>
      <c r="K51" s="45"/>
      <c r="L51" s="152" t="s">
        <v>275</v>
      </c>
      <c r="M51" s="156">
        <v>669</v>
      </c>
      <c r="N51" s="45"/>
      <c r="O51" s="152" t="s">
        <v>275</v>
      </c>
      <c r="P51" s="156">
        <v>246</v>
      </c>
      <c r="Q51" s="45"/>
      <c r="R51" s="152" t="s">
        <v>275</v>
      </c>
      <c r="S51" s="156">
        <v>146</v>
      </c>
      <c r="T51" s="45"/>
      <c r="U51" s="152" t="s">
        <v>275</v>
      </c>
      <c r="V51" s="156" t="s">
        <v>279</v>
      </c>
      <c r="W51" s="45"/>
      <c r="X51" s="152" t="s">
        <v>275</v>
      </c>
      <c r="Y51" s="156">
        <v>125</v>
      </c>
      <c r="Z51" s="45"/>
      <c r="AA51" s="152" t="s">
        <v>275</v>
      </c>
      <c r="AB51" s="154">
        <v>18552</v>
      </c>
      <c r="AC51" s="45"/>
    </row>
    <row r="52" spans="1:29" ht="15.75" thickBot="1">
      <c r="A52" s="72"/>
      <c r="B52" s="104"/>
      <c r="C52" s="153"/>
      <c r="D52" s="155"/>
      <c r="E52" s="52"/>
      <c r="F52" s="153"/>
      <c r="G52" s="155"/>
      <c r="H52" s="52"/>
      <c r="I52" s="153"/>
      <c r="J52" s="155"/>
      <c r="K52" s="52"/>
      <c r="L52" s="153"/>
      <c r="M52" s="157"/>
      <c r="N52" s="52"/>
      <c r="O52" s="153"/>
      <c r="P52" s="157"/>
      <c r="Q52" s="52"/>
      <c r="R52" s="153"/>
      <c r="S52" s="157"/>
      <c r="T52" s="52"/>
      <c r="U52" s="153"/>
      <c r="V52" s="157"/>
      <c r="W52" s="52"/>
      <c r="X52" s="153"/>
      <c r="Y52" s="157"/>
      <c r="Z52" s="52"/>
      <c r="AA52" s="153"/>
      <c r="AB52" s="155"/>
      <c r="AC52" s="52"/>
    </row>
    <row r="53" spans="1:29" ht="15.75" thickTop="1">
      <c r="A53" s="72"/>
      <c r="B53" s="19"/>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row>
    <row r="54" spans="1:29">
      <c r="A54" s="72"/>
      <c r="B54" s="142" t="s">
        <v>453</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row>
    <row r="55" spans="1:29">
      <c r="A55" s="72"/>
      <c r="B55" s="148" t="s">
        <v>442</v>
      </c>
      <c r="C55" s="148" t="s">
        <v>275</v>
      </c>
      <c r="D55" s="149">
        <v>2377</v>
      </c>
      <c r="E55" s="40"/>
      <c r="F55" s="148" t="s">
        <v>275</v>
      </c>
      <c r="G55" s="149">
        <v>4924</v>
      </c>
      <c r="H55" s="40"/>
      <c r="I55" s="148" t="s">
        <v>275</v>
      </c>
      <c r="J55" s="149">
        <v>2965</v>
      </c>
      <c r="K55" s="40"/>
      <c r="L55" s="148" t="s">
        <v>275</v>
      </c>
      <c r="M55" s="150">
        <v>523</v>
      </c>
      <c r="N55" s="40"/>
      <c r="O55" s="148" t="s">
        <v>275</v>
      </c>
      <c r="P55" s="150">
        <v>159</v>
      </c>
      <c r="Q55" s="40"/>
      <c r="R55" s="148" t="s">
        <v>275</v>
      </c>
      <c r="S55" s="150">
        <v>278</v>
      </c>
      <c r="T55" s="40"/>
      <c r="U55" s="148" t="s">
        <v>275</v>
      </c>
      <c r="V55" s="150" t="s">
        <v>279</v>
      </c>
      <c r="W55" s="40"/>
      <c r="X55" s="148" t="s">
        <v>275</v>
      </c>
      <c r="Y55" s="150">
        <v>252</v>
      </c>
      <c r="Z55" s="40"/>
      <c r="AA55" s="148" t="s">
        <v>275</v>
      </c>
      <c r="AB55" s="149">
        <v>11478</v>
      </c>
      <c r="AC55" s="40"/>
    </row>
    <row r="56" spans="1:29">
      <c r="A56" s="72"/>
      <c r="B56" s="148"/>
      <c r="C56" s="148"/>
      <c r="D56" s="149"/>
      <c r="E56" s="40"/>
      <c r="F56" s="148"/>
      <c r="G56" s="149"/>
      <c r="H56" s="40"/>
      <c r="I56" s="148"/>
      <c r="J56" s="149"/>
      <c r="K56" s="40"/>
      <c r="L56" s="148"/>
      <c r="M56" s="150"/>
      <c r="N56" s="40"/>
      <c r="O56" s="148"/>
      <c r="P56" s="150"/>
      <c r="Q56" s="40"/>
      <c r="R56" s="148"/>
      <c r="S56" s="150"/>
      <c r="T56" s="40"/>
      <c r="U56" s="148"/>
      <c r="V56" s="150"/>
      <c r="W56" s="40"/>
      <c r="X56" s="148"/>
      <c r="Y56" s="150"/>
      <c r="Z56" s="40"/>
      <c r="AA56" s="148"/>
      <c r="AB56" s="149"/>
      <c r="AC56" s="40"/>
    </row>
    <row r="57" spans="1:29">
      <c r="A57" s="72"/>
      <c r="B57" s="104" t="s">
        <v>92</v>
      </c>
      <c r="C57" s="147">
        <v>616</v>
      </c>
      <c r="D57" s="147"/>
      <c r="E57" s="34"/>
      <c r="F57" s="146">
        <v>3554</v>
      </c>
      <c r="G57" s="146"/>
      <c r="H57" s="34"/>
      <c r="I57" s="147" t="s">
        <v>454</v>
      </c>
      <c r="J57" s="147"/>
      <c r="K57" s="104" t="s">
        <v>278</v>
      </c>
      <c r="L57" s="147">
        <v>54</v>
      </c>
      <c r="M57" s="147"/>
      <c r="N57" s="34"/>
      <c r="O57" s="147">
        <v>79</v>
      </c>
      <c r="P57" s="147"/>
      <c r="Q57" s="34"/>
      <c r="R57" s="147">
        <v>107</v>
      </c>
      <c r="S57" s="147"/>
      <c r="T57" s="34"/>
      <c r="U57" s="147" t="s">
        <v>279</v>
      </c>
      <c r="V57" s="147"/>
      <c r="W57" s="34"/>
      <c r="X57" s="147" t="s">
        <v>455</v>
      </c>
      <c r="Y57" s="147"/>
      <c r="Z57" s="104" t="s">
        <v>278</v>
      </c>
      <c r="AA57" s="146">
        <v>3822</v>
      </c>
      <c r="AB57" s="146"/>
      <c r="AC57" s="34"/>
    </row>
    <row r="58" spans="1:29">
      <c r="A58" s="72"/>
      <c r="B58" s="104"/>
      <c r="C58" s="147"/>
      <c r="D58" s="147"/>
      <c r="E58" s="34"/>
      <c r="F58" s="146"/>
      <c r="G58" s="146"/>
      <c r="H58" s="34"/>
      <c r="I58" s="147"/>
      <c r="J58" s="147"/>
      <c r="K58" s="104"/>
      <c r="L58" s="147"/>
      <c r="M58" s="147"/>
      <c r="N58" s="34"/>
      <c r="O58" s="147"/>
      <c r="P58" s="147"/>
      <c r="Q58" s="34"/>
      <c r="R58" s="147"/>
      <c r="S58" s="147"/>
      <c r="T58" s="34"/>
      <c r="U58" s="147"/>
      <c r="V58" s="147"/>
      <c r="W58" s="34"/>
      <c r="X58" s="147"/>
      <c r="Y58" s="147"/>
      <c r="Z58" s="104"/>
      <c r="AA58" s="146"/>
      <c r="AB58" s="146"/>
      <c r="AC58" s="34"/>
    </row>
    <row r="59" spans="1:29">
      <c r="A59" s="72"/>
      <c r="B59" s="148" t="s">
        <v>445</v>
      </c>
      <c r="C59" s="150" t="s">
        <v>456</v>
      </c>
      <c r="D59" s="150"/>
      <c r="E59" s="148" t="s">
        <v>278</v>
      </c>
      <c r="F59" s="150" t="s">
        <v>457</v>
      </c>
      <c r="G59" s="150"/>
      <c r="H59" s="148" t="s">
        <v>278</v>
      </c>
      <c r="I59" s="150" t="s">
        <v>458</v>
      </c>
      <c r="J59" s="150"/>
      <c r="K59" s="148" t="s">
        <v>278</v>
      </c>
      <c r="L59" s="150" t="s">
        <v>279</v>
      </c>
      <c r="M59" s="150"/>
      <c r="N59" s="40"/>
      <c r="O59" s="150" t="s">
        <v>279</v>
      </c>
      <c r="P59" s="150"/>
      <c r="Q59" s="40"/>
      <c r="R59" s="150" t="s">
        <v>459</v>
      </c>
      <c r="S59" s="150"/>
      <c r="T59" s="148" t="s">
        <v>278</v>
      </c>
      <c r="U59" s="150" t="s">
        <v>279</v>
      </c>
      <c r="V59" s="150"/>
      <c r="W59" s="40"/>
      <c r="X59" s="150" t="s">
        <v>279</v>
      </c>
      <c r="Y59" s="150"/>
      <c r="Z59" s="40"/>
      <c r="AA59" s="150" t="s">
        <v>460</v>
      </c>
      <c r="AB59" s="150"/>
      <c r="AC59" s="148" t="s">
        <v>278</v>
      </c>
    </row>
    <row r="60" spans="1:29">
      <c r="A60" s="72"/>
      <c r="B60" s="148"/>
      <c r="C60" s="150"/>
      <c r="D60" s="150"/>
      <c r="E60" s="148"/>
      <c r="F60" s="150"/>
      <c r="G60" s="150"/>
      <c r="H60" s="148"/>
      <c r="I60" s="150"/>
      <c r="J60" s="150"/>
      <c r="K60" s="148"/>
      <c r="L60" s="150"/>
      <c r="M60" s="150"/>
      <c r="N60" s="40"/>
      <c r="O60" s="150"/>
      <c r="P60" s="150"/>
      <c r="Q60" s="40"/>
      <c r="R60" s="150"/>
      <c r="S60" s="150"/>
      <c r="T60" s="148"/>
      <c r="U60" s="150"/>
      <c r="V60" s="150"/>
      <c r="W60" s="40"/>
      <c r="X60" s="150"/>
      <c r="Y60" s="150"/>
      <c r="Z60" s="40"/>
      <c r="AA60" s="150"/>
      <c r="AB60" s="150"/>
      <c r="AC60" s="148"/>
    </row>
    <row r="61" spans="1:29">
      <c r="A61" s="72"/>
      <c r="B61" s="104" t="s">
        <v>451</v>
      </c>
      <c r="C61" s="147">
        <v>20</v>
      </c>
      <c r="D61" s="147"/>
      <c r="E61" s="34"/>
      <c r="F61" s="147">
        <v>28</v>
      </c>
      <c r="G61" s="147"/>
      <c r="H61" s="34"/>
      <c r="I61" s="147">
        <v>10</v>
      </c>
      <c r="J61" s="147"/>
      <c r="K61" s="34"/>
      <c r="L61" s="147" t="s">
        <v>279</v>
      </c>
      <c r="M61" s="147"/>
      <c r="N61" s="34"/>
      <c r="O61" s="147" t="s">
        <v>279</v>
      </c>
      <c r="P61" s="147"/>
      <c r="Q61" s="34"/>
      <c r="R61" s="147">
        <v>42</v>
      </c>
      <c r="S61" s="147"/>
      <c r="T61" s="34"/>
      <c r="U61" s="147" t="s">
        <v>279</v>
      </c>
      <c r="V61" s="147"/>
      <c r="W61" s="34"/>
      <c r="X61" s="147" t="s">
        <v>279</v>
      </c>
      <c r="Y61" s="147"/>
      <c r="Z61" s="34"/>
      <c r="AA61" s="147">
        <v>100</v>
      </c>
      <c r="AB61" s="147"/>
      <c r="AC61" s="34"/>
    </row>
    <row r="62" spans="1:29" ht="15.75" thickBot="1">
      <c r="A62" s="72"/>
      <c r="B62" s="104"/>
      <c r="C62" s="158"/>
      <c r="D62" s="158"/>
      <c r="E62" s="46"/>
      <c r="F62" s="158"/>
      <c r="G62" s="158"/>
      <c r="H62" s="46"/>
      <c r="I62" s="158"/>
      <c r="J62" s="158"/>
      <c r="K62" s="46"/>
      <c r="L62" s="158"/>
      <c r="M62" s="158"/>
      <c r="N62" s="46"/>
      <c r="O62" s="158"/>
      <c r="P62" s="158"/>
      <c r="Q62" s="46"/>
      <c r="R62" s="158"/>
      <c r="S62" s="158"/>
      <c r="T62" s="46"/>
      <c r="U62" s="158"/>
      <c r="V62" s="158"/>
      <c r="W62" s="46"/>
      <c r="X62" s="158"/>
      <c r="Y62" s="158"/>
      <c r="Z62" s="46"/>
      <c r="AA62" s="158"/>
      <c r="AB62" s="158"/>
      <c r="AC62" s="46"/>
    </row>
    <row r="63" spans="1:29">
      <c r="A63" s="72"/>
      <c r="B63" s="148" t="s">
        <v>452</v>
      </c>
      <c r="C63" s="159" t="s">
        <v>275</v>
      </c>
      <c r="D63" s="161">
        <v>2401</v>
      </c>
      <c r="E63" s="30"/>
      <c r="F63" s="159" t="s">
        <v>275</v>
      </c>
      <c r="G63" s="161">
        <v>7872</v>
      </c>
      <c r="H63" s="30"/>
      <c r="I63" s="159" t="s">
        <v>275</v>
      </c>
      <c r="J63" s="161">
        <v>2440</v>
      </c>
      <c r="K63" s="30"/>
      <c r="L63" s="159" t="s">
        <v>275</v>
      </c>
      <c r="M63" s="163">
        <v>577</v>
      </c>
      <c r="N63" s="30"/>
      <c r="O63" s="159" t="s">
        <v>275</v>
      </c>
      <c r="P63" s="163">
        <v>238</v>
      </c>
      <c r="Q63" s="30"/>
      <c r="R63" s="159" t="s">
        <v>275</v>
      </c>
      <c r="S63" s="163">
        <v>363</v>
      </c>
      <c r="T63" s="30"/>
      <c r="U63" s="159" t="s">
        <v>275</v>
      </c>
      <c r="V63" s="163" t="s">
        <v>279</v>
      </c>
      <c r="W63" s="30"/>
      <c r="X63" s="159" t="s">
        <v>275</v>
      </c>
      <c r="Y63" s="163">
        <v>69</v>
      </c>
      <c r="Z63" s="30"/>
      <c r="AA63" s="159" t="s">
        <v>275</v>
      </c>
      <c r="AB63" s="161">
        <v>13960</v>
      </c>
      <c r="AC63" s="30"/>
    </row>
    <row r="64" spans="1:29" ht="15.75" thickBot="1">
      <c r="A64" s="72"/>
      <c r="B64" s="148"/>
      <c r="C64" s="160"/>
      <c r="D64" s="162"/>
      <c r="E64" s="56"/>
      <c r="F64" s="160"/>
      <c r="G64" s="162"/>
      <c r="H64" s="56"/>
      <c r="I64" s="160"/>
      <c r="J64" s="162"/>
      <c r="K64" s="56"/>
      <c r="L64" s="160"/>
      <c r="M64" s="164"/>
      <c r="N64" s="56"/>
      <c r="O64" s="160"/>
      <c r="P64" s="164"/>
      <c r="Q64" s="56"/>
      <c r="R64" s="160"/>
      <c r="S64" s="164"/>
      <c r="T64" s="56"/>
      <c r="U64" s="160"/>
      <c r="V64" s="164"/>
      <c r="W64" s="56"/>
      <c r="X64" s="160"/>
      <c r="Y64" s="164"/>
      <c r="Z64" s="56"/>
      <c r="AA64" s="160"/>
      <c r="AB64" s="162"/>
      <c r="AC64" s="56"/>
    </row>
    <row r="65" spans="1:34" ht="15.75" thickTop="1">
      <c r="A65" s="72"/>
      <c r="B65" s="19"/>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row>
    <row r="66" spans="1:34">
      <c r="A66" s="72"/>
      <c r="B66" s="142" t="s">
        <v>461</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row>
    <row r="67" spans="1:34">
      <c r="A67" s="72"/>
      <c r="B67" s="104" t="s">
        <v>442</v>
      </c>
      <c r="C67" s="104" t="s">
        <v>275</v>
      </c>
      <c r="D67" s="146">
        <v>1259</v>
      </c>
      <c r="E67" s="34"/>
      <c r="F67" s="104" t="s">
        <v>275</v>
      </c>
      <c r="G67" s="146">
        <v>5051</v>
      </c>
      <c r="H67" s="34"/>
      <c r="I67" s="104" t="s">
        <v>275</v>
      </c>
      <c r="J67" s="146">
        <v>1964</v>
      </c>
      <c r="K67" s="34"/>
      <c r="L67" s="104" t="s">
        <v>275</v>
      </c>
      <c r="M67" s="147">
        <v>317</v>
      </c>
      <c r="N67" s="34"/>
      <c r="O67" s="104" t="s">
        <v>275</v>
      </c>
      <c r="P67" s="147">
        <v>209</v>
      </c>
      <c r="Q67" s="34"/>
      <c r="R67" s="104" t="s">
        <v>275</v>
      </c>
      <c r="S67" s="147">
        <v>235</v>
      </c>
      <c r="T67" s="34"/>
      <c r="U67" s="104" t="s">
        <v>275</v>
      </c>
      <c r="V67" s="147" t="s">
        <v>279</v>
      </c>
      <c r="W67" s="34"/>
      <c r="X67" s="104" t="s">
        <v>275</v>
      </c>
      <c r="Y67" s="147">
        <v>25</v>
      </c>
      <c r="Z67" s="34"/>
      <c r="AA67" s="104" t="s">
        <v>275</v>
      </c>
      <c r="AB67" s="146">
        <v>9060</v>
      </c>
      <c r="AC67" s="34"/>
    </row>
    <row r="68" spans="1:34">
      <c r="A68" s="72"/>
      <c r="B68" s="104"/>
      <c r="C68" s="104"/>
      <c r="D68" s="146"/>
      <c r="E68" s="34"/>
      <c r="F68" s="104"/>
      <c r="G68" s="146"/>
      <c r="H68" s="34"/>
      <c r="I68" s="104"/>
      <c r="J68" s="146"/>
      <c r="K68" s="34"/>
      <c r="L68" s="104"/>
      <c r="M68" s="147"/>
      <c r="N68" s="34"/>
      <c r="O68" s="104"/>
      <c r="P68" s="147"/>
      <c r="Q68" s="34"/>
      <c r="R68" s="104"/>
      <c r="S68" s="147"/>
      <c r="T68" s="34"/>
      <c r="U68" s="104"/>
      <c r="V68" s="147"/>
      <c r="W68" s="34"/>
      <c r="X68" s="104"/>
      <c r="Y68" s="147"/>
      <c r="Z68" s="34"/>
      <c r="AA68" s="104"/>
      <c r="AB68" s="146"/>
      <c r="AC68" s="34"/>
    </row>
    <row r="69" spans="1:34">
      <c r="A69" s="72"/>
      <c r="B69" s="148" t="s">
        <v>92</v>
      </c>
      <c r="C69" s="149">
        <v>1261</v>
      </c>
      <c r="D69" s="149"/>
      <c r="E69" s="40"/>
      <c r="F69" s="150">
        <v>289</v>
      </c>
      <c r="G69" s="150"/>
      <c r="H69" s="40"/>
      <c r="I69" s="149">
        <v>1176</v>
      </c>
      <c r="J69" s="149"/>
      <c r="K69" s="40"/>
      <c r="L69" s="150">
        <v>206</v>
      </c>
      <c r="M69" s="150"/>
      <c r="N69" s="40"/>
      <c r="O69" s="150" t="s">
        <v>462</v>
      </c>
      <c r="P69" s="150"/>
      <c r="Q69" s="148" t="s">
        <v>278</v>
      </c>
      <c r="R69" s="150">
        <v>75</v>
      </c>
      <c r="S69" s="150"/>
      <c r="T69" s="40"/>
      <c r="U69" s="150" t="s">
        <v>279</v>
      </c>
      <c r="V69" s="150"/>
      <c r="W69" s="40"/>
      <c r="X69" s="150">
        <v>227</v>
      </c>
      <c r="Y69" s="150"/>
      <c r="Z69" s="40"/>
      <c r="AA69" s="149">
        <v>3184</v>
      </c>
      <c r="AB69" s="149"/>
      <c r="AC69" s="40"/>
    </row>
    <row r="70" spans="1:34">
      <c r="A70" s="72"/>
      <c r="B70" s="148"/>
      <c r="C70" s="149"/>
      <c r="D70" s="149"/>
      <c r="E70" s="40"/>
      <c r="F70" s="150"/>
      <c r="G70" s="150"/>
      <c r="H70" s="40"/>
      <c r="I70" s="149"/>
      <c r="J70" s="149"/>
      <c r="K70" s="40"/>
      <c r="L70" s="150"/>
      <c r="M70" s="150"/>
      <c r="N70" s="40"/>
      <c r="O70" s="150"/>
      <c r="P70" s="150"/>
      <c r="Q70" s="148"/>
      <c r="R70" s="150"/>
      <c r="S70" s="150"/>
      <c r="T70" s="40"/>
      <c r="U70" s="150"/>
      <c r="V70" s="150"/>
      <c r="W70" s="40"/>
      <c r="X70" s="150"/>
      <c r="Y70" s="150"/>
      <c r="Z70" s="40"/>
      <c r="AA70" s="149"/>
      <c r="AB70" s="149"/>
      <c r="AC70" s="40"/>
    </row>
    <row r="71" spans="1:34">
      <c r="A71" s="72"/>
      <c r="B71" s="104" t="s">
        <v>445</v>
      </c>
      <c r="C71" s="147" t="s">
        <v>277</v>
      </c>
      <c r="D71" s="147"/>
      <c r="E71" s="104" t="s">
        <v>278</v>
      </c>
      <c r="F71" s="147" t="s">
        <v>463</v>
      </c>
      <c r="G71" s="147"/>
      <c r="H71" s="104" t="s">
        <v>278</v>
      </c>
      <c r="I71" s="147" t="s">
        <v>464</v>
      </c>
      <c r="J71" s="147"/>
      <c r="K71" s="104" t="s">
        <v>278</v>
      </c>
      <c r="L71" s="147" t="s">
        <v>279</v>
      </c>
      <c r="M71" s="147"/>
      <c r="N71" s="34"/>
      <c r="O71" s="147" t="s">
        <v>279</v>
      </c>
      <c r="P71" s="147"/>
      <c r="Q71" s="34"/>
      <c r="R71" s="147" t="s">
        <v>465</v>
      </c>
      <c r="S71" s="147"/>
      <c r="T71" s="104" t="s">
        <v>278</v>
      </c>
      <c r="U71" s="147" t="s">
        <v>279</v>
      </c>
      <c r="V71" s="147"/>
      <c r="W71" s="34"/>
      <c r="X71" s="147" t="s">
        <v>279</v>
      </c>
      <c r="Y71" s="147"/>
      <c r="Z71" s="34"/>
      <c r="AA71" s="147" t="s">
        <v>466</v>
      </c>
      <c r="AB71" s="147"/>
      <c r="AC71" s="104" t="s">
        <v>278</v>
      </c>
    </row>
    <row r="72" spans="1:34">
      <c r="A72" s="72"/>
      <c r="B72" s="104"/>
      <c r="C72" s="147"/>
      <c r="D72" s="147"/>
      <c r="E72" s="104"/>
      <c r="F72" s="147"/>
      <c r="G72" s="147"/>
      <c r="H72" s="104"/>
      <c r="I72" s="147"/>
      <c r="J72" s="147"/>
      <c r="K72" s="104"/>
      <c r="L72" s="147"/>
      <c r="M72" s="147"/>
      <c r="N72" s="34"/>
      <c r="O72" s="147"/>
      <c r="P72" s="147"/>
      <c r="Q72" s="34"/>
      <c r="R72" s="147"/>
      <c r="S72" s="147"/>
      <c r="T72" s="104"/>
      <c r="U72" s="147"/>
      <c r="V72" s="147"/>
      <c r="W72" s="34"/>
      <c r="X72" s="147"/>
      <c r="Y72" s="147"/>
      <c r="Z72" s="34"/>
      <c r="AA72" s="147"/>
      <c r="AB72" s="147"/>
      <c r="AC72" s="104"/>
    </row>
    <row r="73" spans="1:34">
      <c r="A73" s="72"/>
      <c r="B73" s="148" t="s">
        <v>451</v>
      </c>
      <c r="C73" s="150">
        <v>26</v>
      </c>
      <c r="D73" s="150"/>
      <c r="E73" s="40"/>
      <c r="F73" s="150">
        <v>68</v>
      </c>
      <c r="G73" s="150"/>
      <c r="H73" s="40"/>
      <c r="I73" s="150">
        <v>3</v>
      </c>
      <c r="J73" s="150"/>
      <c r="K73" s="40"/>
      <c r="L73" s="150" t="s">
        <v>279</v>
      </c>
      <c r="M73" s="150"/>
      <c r="N73" s="40"/>
      <c r="O73" s="150" t="s">
        <v>279</v>
      </c>
      <c r="P73" s="150"/>
      <c r="Q73" s="40"/>
      <c r="R73" s="150">
        <v>54</v>
      </c>
      <c r="S73" s="150"/>
      <c r="T73" s="40"/>
      <c r="U73" s="150" t="s">
        <v>279</v>
      </c>
      <c r="V73" s="150"/>
      <c r="W73" s="40"/>
      <c r="X73" s="150" t="s">
        <v>279</v>
      </c>
      <c r="Y73" s="150"/>
      <c r="Z73" s="40"/>
      <c r="AA73" s="150">
        <v>151</v>
      </c>
      <c r="AB73" s="150"/>
      <c r="AC73" s="40"/>
    </row>
    <row r="74" spans="1:34" ht="15.75" thickBot="1">
      <c r="A74" s="72"/>
      <c r="B74" s="148"/>
      <c r="C74" s="151"/>
      <c r="D74" s="151"/>
      <c r="E74" s="41"/>
      <c r="F74" s="151"/>
      <c r="G74" s="151"/>
      <c r="H74" s="41"/>
      <c r="I74" s="151"/>
      <c r="J74" s="151"/>
      <c r="K74" s="41"/>
      <c r="L74" s="151"/>
      <c r="M74" s="151"/>
      <c r="N74" s="41"/>
      <c r="O74" s="151"/>
      <c r="P74" s="151"/>
      <c r="Q74" s="41"/>
      <c r="R74" s="151"/>
      <c r="S74" s="151"/>
      <c r="T74" s="41"/>
      <c r="U74" s="151"/>
      <c r="V74" s="151"/>
      <c r="W74" s="41"/>
      <c r="X74" s="151"/>
      <c r="Y74" s="151"/>
      <c r="Z74" s="41"/>
      <c r="AA74" s="151"/>
      <c r="AB74" s="151"/>
      <c r="AC74" s="41"/>
    </row>
    <row r="75" spans="1:34">
      <c r="A75" s="72"/>
      <c r="B75" s="104" t="s">
        <v>452</v>
      </c>
      <c r="C75" s="152" t="s">
        <v>275</v>
      </c>
      <c r="D75" s="154">
        <v>2377</v>
      </c>
      <c r="E75" s="45"/>
      <c r="F75" s="152" t="s">
        <v>275</v>
      </c>
      <c r="G75" s="154">
        <v>4924</v>
      </c>
      <c r="H75" s="45"/>
      <c r="I75" s="152" t="s">
        <v>275</v>
      </c>
      <c r="J75" s="154">
        <v>2965</v>
      </c>
      <c r="K75" s="45"/>
      <c r="L75" s="152" t="s">
        <v>275</v>
      </c>
      <c r="M75" s="156">
        <v>523</v>
      </c>
      <c r="N75" s="45"/>
      <c r="O75" s="152" t="s">
        <v>275</v>
      </c>
      <c r="P75" s="156">
        <v>159</v>
      </c>
      <c r="Q75" s="45"/>
      <c r="R75" s="152" t="s">
        <v>275</v>
      </c>
      <c r="S75" s="156">
        <v>278</v>
      </c>
      <c r="T75" s="45"/>
      <c r="U75" s="152" t="s">
        <v>275</v>
      </c>
      <c r="V75" s="156" t="s">
        <v>279</v>
      </c>
      <c r="W75" s="45"/>
      <c r="X75" s="152" t="s">
        <v>275</v>
      </c>
      <c r="Y75" s="156">
        <v>252</v>
      </c>
      <c r="Z75" s="45"/>
      <c r="AA75" s="152" t="s">
        <v>275</v>
      </c>
      <c r="AB75" s="154">
        <v>11478</v>
      </c>
      <c r="AC75" s="45"/>
    </row>
    <row r="76" spans="1:34" ht="15.75" thickBot="1">
      <c r="A76" s="72"/>
      <c r="B76" s="104"/>
      <c r="C76" s="153"/>
      <c r="D76" s="155"/>
      <c r="E76" s="52"/>
      <c r="F76" s="153"/>
      <c r="G76" s="155"/>
      <c r="H76" s="52"/>
      <c r="I76" s="153"/>
      <c r="J76" s="155"/>
      <c r="K76" s="52"/>
      <c r="L76" s="153"/>
      <c r="M76" s="157"/>
      <c r="N76" s="52"/>
      <c r="O76" s="153"/>
      <c r="P76" s="157"/>
      <c r="Q76" s="52"/>
      <c r="R76" s="153"/>
      <c r="S76" s="157"/>
      <c r="T76" s="52"/>
      <c r="U76" s="153"/>
      <c r="V76" s="157"/>
      <c r="W76" s="52"/>
      <c r="X76" s="153"/>
      <c r="Y76" s="157"/>
      <c r="Z76" s="52"/>
      <c r="AA76" s="153"/>
      <c r="AB76" s="155"/>
      <c r="AC76" s="52"/>
    </row>
    <row r="77" spans="1:34" ht="15.75" thickTop="1">
      <c r="A77" s="72"/>
      <c r="B77" s="32" t="s">
        <v>467</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c r="AE77" s="32"/>
      <c r="AF77" s="32"/>
      <c r="AG77" s="32"/>
      <c r="AH77" s="32"/>
    </row>
    <row r="78" spans="1:34">
      <c r="A78" s="72"/>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row>
    <row r="79" spans="1:34">
      <c r="A79" s="72"/>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row>
    <row r="80" spans="1:34">
      <c r="A80" s="72"/>
      <c r="B80" s="34"/>
      <c r="C80" s="166" t="s">
        <v>406</v>
      </c>
      <c r="D80" s="166"/>
      <c r="E80" s="166"/>
      <c r="F80" s="166" t="s">
        <v>406</v>
      </c>
      <c r="G80" s="166"/>
      <c r="H80" s="166"/>
      <c r="I80" s="166" t="s">
        <v>409</v>
      </c>
      <c r="J80" s="166"/>
      <c r="K80" s="166"/>
      <c r="L80" s="166" t="s">
        <v>437</v>
      </c>
      <c r="M80" s="166"/>
      <c r="N80" s="166"/>
      <c r="O80" s="166" t="s">
        <v>411</v>
      </c>
      <c r="P80" s="166"/>
      <c r="Q80" s="166"/>
      <c r="R80" s="166" t="s">
        <v>412</v>
      </c>
      <c r="S80" s="166"/>
      <c r="T80" s="166"/>
      <c r="U80" s="166" t="s">
        <v>103</v>
      </c>
      <c r="V80" s="166"/>
      <c r="W80" s="166"/>
      <c r="X80" s="166" t="s">
        <v>440</v>
      </c>
      <c r="Y80" s="166"/>
      <c r="Z80" s="166"/>
      <c r="AA80" s="166" t="s">
        <v>136</v>
      </c>
      <c r="AB80" s="166"/>
      <c r="AC80" s="166"/>
    </row>
    <row r="81" spans="1:29">
      <c r="A81" s="72"/>
      <c r="B81" s="34"/>
      <c r="C81" s="166"/>
      <c r="D81" s="166"/>
      <c r="E81" s="166"/>
      <c r="F81" s="166" t="s">
        <v>433</v>
      </c>
      <c r="G81" s="166"/>
      <c r="H81" s="166"/>
      <c r="I81" s="166" t="s">
        <v>436</v>
      </c>
      <c r="J81" s="166"/>
      <c r="K81" s="166"/>
      <c r="L81" s="166" t="s">
        <v>438</v>
      </c>
      <c r="M81" s="166"/>
      <c r="N81" s="166"/>
      <c r="O81" s="166"/>
      <c r="P81" s="166"/>
      <c r="Q81" s="166"/>
      <c r="R81" s="166"/>
      <c r="S81" s="166"/>
      <c r="T81" s="166"/>
      <c r="U81" s="166"/>
      <c r="V81" s="166"/>
      <c r="W81" s="166"/>
      <c r="X81" s="166"/>
      <c r="Y81" s="166"/>
      <c r="Z81" s="166"/>
      <c r="AA81" s="166"/>
      <c r="AB81" s="166"/>
      <c r="AC81" s="166"/>
    </row>
    <row r="82" spans="1:29">
      <c r="A82" s="72"/>
      <c r="B82" s="34"/>
      <c r="C82" s="166"/>
      <c r="D82" s="166"/>
      <c r="E82" s="166"/>
      <c r="F82" s="166" t="s">
        <v>434</v>
      </c>
      <c r="G82" s="166"/>
      <c r="H82" s="166"/>
      <c r="I82" s="71"/>
      <c r="J82" s="71"/>
      <c r="K82" s="71"/>
      <c r="L82" s="166" t="s">
        <v>439</v>
      </c>
      <c r="M82" s="166"/>
      <c r="N82" s="166"/>
      <c r="O82" s="166"/>
      <c r="P82" s="166"/>
      <c r="Q82" s="166"/>
      <c r="R82" s="166"/>
      <c r="S82" s="166"/>
      <c r="T82" s="166"/>
      <c r="U82" s="166"/>
      <c r="V82" s="166"/>
      <c r="W82" s="166"/>
      <c r="X82" s="166"/>
      <c r="Y82" s="166"/>
      <c r="Z82" s="166"/>
      <c r="AA82" s="166"/>
      <c r="AB82" s="166"/>
      <c r="AC82" s="166"/>
    </row>
    <row r="83" spans="1:29" ht="15.75" thickBot="1">
      <c r="A83" s="72"/>
      <c r="B83" s="34"/>
      <c r="C83" s="167"/>
      <c r="D83" s="167"/>
      <c r="E83" s="167"/>
      <c r="F83" s="167" t="s">
        <v>435</v>
      </c>
      <c r="G83" s="167"/>
      <c r="H83" s="167"/>
      <c r="I83" s="92"/>
      <c r="J83" s="92"/>
      <c r="K83" s="92"/>
      <c r="L83" s="92"/>
      <c r="M83" s="92"/>
      <c r="N83" s="92"/>
      <c r="O83" s="167"/>
      <c r="P83" s="167"/>
      <c r="Q83" s="167"/>
      <c r="R83" s="167"/>
      <c r="S83" s="167"/>
      <c r="T83" s="167"/>
      <c r="U83" s="167"/>
      <c r="V83" s="167"/>
      <c r="W83" s="167"/>
      <c r="X83" s="167"/>
      <c r="Y83" s="167"/>
      <c r="Z83" s="167"/>
      <c r="AA83" s="167"/>
      <c r="AB83" s="167"/>
      <c r="AC83" s="167"/>
    </row>
    <row r="84" spans="1:29">
      <c r="A84" s="72"/>
      <c r="B84" s="165">
        <v>42004</v>
      </c>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row>
    <row r="85" spans="1:29">
      <c r="A85" s="72"/>
      <c r="B85" s="99" t="s">
        <v>468</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row>
    <row r="86" spans="1:29">
      <c r="A86" s="72"/>
      <c r="B86" s="148" t="s">
        <v>469</v>
      </c>
      <c r="C86" s="148" t="s">
        <v>275</v>
      </c>
      <c r="D86" s="150">
        <v>339</v>
      </c>
      <c r="E86" s="40"/>
      <c r="F86" s="148" t="s">
        <v>275</v>
      </c>
      <c r="G86" s="150">
        <v>124</v>
      </c>
      <c r="H86" s="40"/>
      <c r="I86" s="148" t="s">
        <v>275</v>
      </c>
      <c r="J86" s="150">
        <v>8</v>
      </c>
      <c r="K86" s="40"/>
      <c r="L86" s="148" t="s">
        <v>275</v>
      </c>
      <c r="M86" s="150" t="s">
        <v>279</v>
      </c>
      <c r="N86" s="40"/>
      <c r="O86" s="148" t="s">
        <v>275</v>
      </c>
      <c r="P86" s="150" t="s">
        <v>279</v>
      </c>
      <c r="Q86" s="40"/>
      <c r="R86" s="148" t="s">
        <v>275</v>
      </c>
      <c r="S86" s="150">
        <v>4</v>
      </c>
      <c r="T86" s="40"/>
      <c r="U86" s="148" t="s">
        <v>275</v>
      </c>
      <c r="V86" s="150" t="s">
        <v>279</v>
      </c>
      <c r="W86" s="40"/>
      <c r="X86" s="148" t="s">
        <v>275</v>
      </c>
      <c r="Y86" s="150" t="s">
        <v>279</v>
      </c>
      <c r="Z86" s="40"/>
      <c r="AA86" s="148" t="s">
        <v>275</v>
      </c>
      <c r="AB86" s="150">
        <v>475</v>
      </c>
      <c r="AC86" s="40"/>
    </row>
    <row r="87" spans="1:29">
      <c r="A87" s="72"/>
      <c r="B87" s="148"/>
      <c r="C87" s="148"/>
      <c r="D87" s="150"/>
      <c r="E87" s="40"/>
      <c r="F87" s="148"/>
      <c r="G87" s="150"/>
      <c r="H87" s="40"/>
      <c r="I87" s="148"/>
      <c r="J87" s="150"/>
      <c r="K87" s="40"/>
      <c r="L87" s="148"/>
      <c r="M87" s="150"/>
      <c r="N87" s="40"/>
      <c r="O87" s="148"/>
      <c r="P87" s="150"/>
      <c r="Q87" s="40"/>
      <c r="R87" s="148"/>
      <c r="S87" s="150"/>
      <c r="T87" s="40"/>
      <c r="U87" s="148"/>
      <c r="V87" s="150"/>
      <c r="W87" s="40"/>
      <c r="X87" s="148"/>
      <c r="Y87" s="150"/>
      <c r="Z87" s="40"/>
      <c r="AA87" s="148"/>
      <c r="AB87" s="150"/>
      <c r="AC87" s="40"/>
    </row>
    <row r="88" spans="1:29">
      <c r="A88" s="72"/>
      <c r="B88" s="104" t="s">
        <v>470</v>
      </c>
      <c r="C88" s="146">
        <v>4712</v>
      </c>
      <c r="D88" s="146"/>
      <c r="E88" s="34"/>
      <c r="F88" s="146">
        <v>9986</v>
      </c>
      <c r="G88" s="146"/>
      <c r="H88" s="34"/>
      <c r="I88" s="146">
        <v>2197</v>
      </c>
      <c r="J88" s="146"/>
      <c r="K88" s="34"/>
      <c r="L88" s="147">
        <v>669</v>
      </c>
      <c r="M88" s="147"/>
      <c r="N88" s="34"/>
      <c r="O88" s="147">
        <v>246</v>
      </c>
      <c r="P88" s="147"/>
      <c r="Q88" s="34"/>
      <c r="R88" s="147">
        <v>142</v>
      </c>
      <c r="S88" s="147"/>
      <c r="T88" s="34"/>
      <c r="U88" s="147" t="s">
        <v>279</v>
      </c>
      <c r="V88" s="147"/>
      <c r="W88" s="34"/>
      <c r="X88" s="147">
        <v>125</v>
      </c>
      <c r="Y88" s="147"/>
      <c r="Z88" s="34"/>
      <c r="AA88" s="146">
        <v>18077</v>
      </c>
      <c r="AB88" s="146"/>
      <c r="AC88" s="34"/>
    </row>
    <row r="89" spans="1:29">
      <c r="A89" s="72"/>
      <c r="B89" s="104"/>
      <c r="C89" s="146"/>
      <c r="D89" s="146"/>
      <c r="E89" s="34"/>
      <c r="F89" s="146"/>
      <c r="G89" s="146"/>
      <c r="H89" s="34"/>
      <c r="I89" s="146"/>
      <c r="J89" s="146"/>
      <c r="K89" s="34"/>
      <c r="L89" s="147"/>
      <c r="M89" s="147"/>
      <c r="N89" s="34"/>
      <c r="O89" s="147"/>
      <c r="P89" s="147"/>
      <c r="Q89" s="34"/>
      <c r="R89" s="147"/>
      <c r="S89" s="147"/>
      <c r="T89" s="34"/>
      <c r="U89" s="147"/>
      <c r="V89" s="147"/>
      <c r="W89" s="34"/>
      <c r="X89" s="147"/>
      <c r="Y89" s="147"/>
      <c r="Z89" s="34"/>
      <c r="AA89" s="146"/>
      <c r="AB89" s="146"/>
      <c r="AC89" s="34"/>
    </row>
    <row r="90" spans="1:29">
      <c r="A90" s="72"/>
      <c r="B90" s="148" t="s">
        <v>471</v>
      </c>
      <c r="C90" s="150" t="s">
        <v>279</v>
      </c>
      <c r="D90" s="150"/>
      <c r="E90" s="40"/>
      <c r="F90" s="150" t="s">
        <v>279</v>
      </c>
      <c r="G90" s="150"/>
      <c r="H90" s="40"/>
      <c r="I90" s="150" t="s">
        <v>279</v>
      </c>
      <c r="J90" s="150"/>
      <c r="K90" s="40"/>
      <c r="L90" s="150" t="s">
        <v>279</v>
      </c>
      <c r="M90" s="150"/>
      <c r="N90" s="40"/>
      <c r="O90" s="150" t="s">
        <v>279</v>
      </c>
      <c r="P90" s="150"/>
      <c r="Q90" s="40"/>
      <c r="R90" s="150" t="s">
        <v>279</v>
      </c>
      <c r="S90" s="150"/>
      <c r="T90" s="40"/>
      <c r="U90" s="150" t="s">
        <v>279</v>
      </c>
      <c r="V90" s="150"/>
      <c r="W90" s="40"/>
      <c r="X90" s="150" t="s">
        <v>279</v>
      </c>
      <c r="Y90" s="150"/>
      <c r="Z90" s="40"/>
      <c r="AA90" s="150" t="s">
        <v>279</v>
      </c>
      <c r="AB90" s="150"/>
      <c r="AC90" s="40"/>
    </row>
    <row r="91" spans="1:29" ht="15.75" thickBot="1">
      <c r="A91" s="72"/>
      <c r="B91" s="148"/>
      <c r="C91" s="151"/>
      <c r="D91" s="151"/>
      <c r="E91" s="41"/>
      <c r="F91" s="151"/>
      <c r="G91" s="151"/>
      <c r="H91" s="41"/>
      <c r="I91" s="151"/>
      <c r="J91" s="151"/>
      <c r="K91" s="41"/>
      <c r="L91" s="151"/>
      <c r="M91" s="151"/>
      <c r="N91" s="41"/>
      <c r="O91" s="151"/>
      <c r="P91" s="151"/>
      <c r="Q91" s="41"/>
      <c r="R91" s="151"/>
      <c r="S91" s="151"/>
      <c r="T91" s="41"/>
      <c r="U91" s="151"/>
      <c r="V91" s="151"/>
      <c r="W91" s="41"/>
      <c r="X91" s="151"/>
      <c r="Y91" s="151"/>
      <c r="Z91" s="41"/>
      <c r="AA91" s="151"/>
      <c r="AB91" s="151"/>
      <c r="AC91" s="41"/>
    </row>
    <row r="92" spans="1:29">
      <c r="A92" s="72"/>
      <c r="B92" s="104" t="s">
        <v>472</v>
      </c>
      <c r="C92" s="152" t="s">
        <v>275</v>
      </c>
      <c r="D92" s="154">
        <v>5051</v>
      </c>
      <c r="E92" s="45"/>
      <c r="F92" s="152" t="s">
        <v>275</v>
      </c>
      <c r="G92" s="154">
        <v>10110</v>
      </c>
      <c r="H92" s="45"/>
      <c r="I92" s="152" t="s">
        <v>275</v>
      </c>
      <c r="J92" s="154">
        <v>2205</v>
      </c>
      <c r="K92" s="45"/>
      <c r="L92" s="152" t="s">
        <v>275</v>
      </c>
      <c r="M92" s="156">
        <v>669</v>
      </c>
      <c r="N92" s="45"/>
      <c r="O92" s="152" t="s">
        <v>275</v>
      </c>
      <c r="P92" s="156">
        <v>246</v>
      </c>
      <c r="Q92" s="45"/>
      <c r="R92" s="152" t="s">
        <v>275</v>
      </c>
      <c r="S92" s="156">
        <v>146</v>
      </c>
      <c r="T92" s="45"/>
      <c r="U92" s="152" t="s">
        <v>275</v>
      </c>
      <c r="V92" s="156" t="s">
        <v>279</v>
      </c>
      <c r="W92" s="45"/>
      <c r="X92" s="152" t="s">
        <v>275</v>
      </c>
      <c r="Y92" s="156">
        <v>125</v>
      </c>
      <c r="Z92" s="45"/>
      <c r="AA92" s="152" t="s">
        <v>275</v>
      </c>
      <c r="AB92" s="154">
        <v>18552</v>
      </c>
      <c r="AC92" s="45"/>
    </row>
    <row r="93" spans="1:29" ht="15.75" thickBot="1">
      <c r="A93" s="72"/>
      <c r="B93" s="104"/>
      <c r="C93" s="153"/>
      <c r="D93" s="155"/>
      <c r="E93" s="52"/>
      <c r="F93" s="153"/>
      <c r="G93" s="155"/>
      <c r="H93" s="52"/>
      <c r="I93" s="153"/>
      <c r="J93" s="155"/>
      <c r="K93" s="52"/>
      <c r="L93" s="153"/>
      <c r="M93" s="157"/>
      <c r="N93" s="52"/>
      <c r="O93" s="153"/>
      <c r="P93" s="157"/>
      <c r="Q93" s="52"/>
      <c r="R93" s="153"/>
      <c r="S93" s="157"/>
      <c r="T93" s="52"/>
      <c r="U93" s="153"/>
      <c r="V93" s="157"/>
      <c r="W93" s="52"/>
      <c r="X93" s="153"/>
      <c r="Y93" s="157"/>
      <c r="Z93" s="52"/>
      <c r="AA93" s="153"/>
      <c r="AB93" s="155"/>
      <c r="AC93" s="52"/>
    </row>
    <row r="94" spans="1:29" ht="15.75" thickTop="1">
      <c r="A94" s="72"/>
      <c r="B94" s="19"/>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row>
    <row r="95" spans="1:29">
      <c r="A95" s="72"/>
      <c r="B95" s="99" t="s">
        <v>473</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row>
    <row r="96" spans="1:29">
      <c r="A96" s="72"/>
      <c r="B96" s="148" t="s">
        <v>469</v>
      </c>
      <c r="C96" s="148" t="s">
        <v>275</v>
      </c>
      <c r="D96" s="149">
        <v>1479</v>
      </c>
      <c r="E96" s="40"/>
      <c r="F96" s="148" t="s">
        <v>275</v>
      </c>
      <c r="G96" s="149">
        <v>6768</v>
      </c>
      <c r="H96" s="40"/>
      <c r="I96" s="148" t="s">
        <v>275</v>
      </c>
      <c r="J96" s="149">
        <v>3387</v>
      </c>
      <c r="K96" s="40"/>
      <c r="L96" s="148" t="s">
        <v>275</v>
      </c>
      <c r="M96" s="150" t="s">
        <v>279</v>
      </c>
      <c r="N96" s="40"/>
      <c r="O96" s="148" t="s">
        <v>275</v>
      </c>
      <c r="P96" s="150" t="s">
        <v>279</v>
      </c>
      <c r="Q96" s="40"/>
      <c r="R96" s="148" t="s">
        <v>275</v>
      </c>
      <c r="S96" s="150">
        <v>75</v>
      </c>
      <c r="T96" s="40"/>
      <c r="U96" s="148" t="s">
        <v>275</v>
      </c>
      <c r="V96" s="150" t="s">
        <v>279</v>
      </c>
      <c r="W96" s="40"/>
      <c r="X96" s="148" t="s">
        <v>275</v>
      </c>
      <c r="Y96" s="150" t="s">
        <v>279</v>
      </c>
      <c r="Z96" s="40"/>
      <c r="AA96" s="148" t="s">
        <v>275</v>
      </c>
      <c r="AB96" s="149">
        <v>11709</v>
      </c>
      <c r="AC96" s="40"/>
    </row>
    <row r="97" spans="1:29">
      <c r="A97" s="72"/>
      <c r="B97" s="148"/>
      <c r="C97" s="148"/>
      <c r="D97" s="149"/>
      <c r="E97" s="40"/>
      <c r="F97" s="148"/>
      <c r="G97" s="149"/>
      <c r="H97" s="40"/>
      <c r="I97" s="148"/>
      <c r="J97" s="149"/>
      <c r="K97" s="40"/>
      <c r="L97" s="148"/>
      <c r="M97" s="150"/>
      <c r="N97" s="40"/>
      <c r="O97" s="148"/>
      <c r="P97" s="150"/>
      <c r="Q97" s="40"/>
      <c r="R97" s="148"/>
      <c r="S97" s="150"/>
      <c r="T97" s="40"/>
      <c r="U97" s="148"/>
      <c r="V97" s="150"/>
      <c r="W97" s="40"/>
      <c r="X97" s="148"/>
      <c r="Y97" s="150"/>
      <c r="Z97" s="40"/>
      <c r="AA97" s="148"/>
      <c r="AB97" s="149"/>
      <c r="AC97" s="40"/>
    </row>
    <row r="98" spans="1:29">
      <c r="A98" s="72"/>
      <c r="B98" s="104" t="s">
        <v>470</v>
      </c>
      <c r="C98" s="146">
        <v>666830</v>
      </c>
      <c r="D98" s="146"/>
      <c r="E98" s="34"/>
      <c r="F98" s="146">
        <v>1724514</v>
      </c>
      <c r="G98" s="146"/>
      <c r="H98" s="34"/>
      <c r="I98" s="146">
        <v>508833</v>
      </c>
      <c r="J98" s="146"/>
      <c r="K98" s="34"/>
      <c r="L98" s="146">
        <v>138278</v>
      </c>
      <c r="M98" s="146"/>
      <c r="N98" s="34"/>
      <c r="O98" s="146">
        <v>38822</v>
      </c>
      <c r="P98" s="146"/>
      <c r="Q98" s="34"/>
      <c r="R98" s="146">
        <v>52159</v>
      </c>
      <c r="S98" s="146"/>
      <c r="T98" s="34"/>
      <c r="U98" s="147">
        <v>242</v>
      </c>
      <c r="V98" s="147"/>
      <c r="W98" s="34"/>
      <c r="X98" s="147" t="s">
        <v>279</v>
      </c>
      <c r="Y98" s="147"/>
      <c r="Z98" s="34"/>
      <c r="AA98" s="146">
        <v>3129678</v>
      </c>
      <c r="AB98" s="146"/>
      <c r="AC98" s="34"/>
    </row>
    <row r="99" spans="1:29">
      <c r="A99" s="72"/>
      <c r="B99" s="104"/>
      <c r="C99" s="146"/>
      <c r="D99" s="146"/>
      <c r="E99" s="34"/>
      <c r="F99" s="146"/>
      <c r="G99" s="146"/>
      <c r="H99" s="34"/>
      <c r="I99" s="146"/>
      <c r="J99" s="146"/>
      <c r="K99" s="34"/>
      <c r="L99" s="146"/>
      <c r="M99" s="146"/>
      <c r="N99" s="34"/>
      <c r="O99" s="146"/>
      <c r="P99" s="146"/>
      <c r="Q99" s="34"/>
      <c r="R99" s="146"/>
      <c r="S99" s="146"/>
      <c r="T99" s="34"/>
      <c r="U99" s="147"/>
      <c r="V99" s="147"/>
      <c r="W99" s="34"/>
      <c r="X99" s="147"/>
      <c r="Y99" s="147"/>
      <c r="Z99" s="34"/>
      <c r="AA99" s="146"/>
      <c r="AB99" s="146"/>
      <c r="AC99" s="34"/>
    </row>
    <row r="100" spans="1:29">
      <c r="A100" s="72"/>
      <c r="B100" s="148" t="s">
        <v>474</v>
      </c>
      <c r="C100" s="149">
        <v>3743</v>
      </c>
      <c r="D100" s="149"/>
      <c r="E100" s="40"/>
      <c r="F100" s="149">
        <v>54116</v>
      </c>
      <c r="G100" s="149"/>
      <c r="H100" s="40"/>
      <c r="I100" s="149">
        <v>1805</v>
      </c>
      <c r="J100" s="149"/>
      <c r="K100" s="40"/>
      <c r="L100" s="150" t="s">
        <v>279</v>
      </c>
      <c r="M100" s="150"/>
      <c r="N100" s="40"/>
      <c r="O100" s="150" t="s">
        <v>279</v>
      </c>
      <c r="P100" s="150"/>
      <c r="Q100" s="40"/>
      <c r="R100" s="150">
        <v>33</v>
      </c>
      <c r="S100" s="150"/>
      <c r="T100" s="40"/>
      <c r="U100" s="150" t="s">
        <v>279</v>
      </c>
      <c r="V100" s="150"/>
      <c r="W100" s="40"/>
      <c r="X100" s="150" t="s">
        <v>279</v>
      </c>
      <c r="Y100" s="150"/>
      <c r="Z100" s="40"/>
      <c r="AA100" s="149">
        <v>59697</v>
      </c>
      <c r="AB100" s="149"/>
      <c r="AC100" s="40"/>
    </row>
    <row r="101" spans="1:29" ht="15.75" thickBot="1">
      <c r="A101" s="72"/>
      <c r="B101" s="148"/>
      <c r="C101" s="168"/>
      <c r="D101" s="168"/>
      <c r="E101" s="41"/>
      <c r="F101" s="168"/>
      <c r="G101" s="168"/>
      <c r="H101" s="41"/>
      <c r="I101" s="168"/>
      <c r="J101" s="168"/>
      <c r="K101" s="41"/>
      <c r="L101" s="151"/>
      <c r="M101" s="151"/>
      <c r="N101" s="41"/>
      <c r="O101" s="151"/>
      <c r="P101" s="151"/>
      <c r="Q101" s="41"/>
      <c r="R101" s="151"/>
      <c r="S101" s="151"/>
      <c r="T101" s="41"/>
      <c r="U101" s="151"/>
      <c r="V101" s="151"/>
      <c r="W101" s="41"/>
      <c r="X101" s="151"/>
      <c r="Y101" s="151"/>
      <c r="Z101" s="41"/>
      <c r="AA101" s="168"/>
      <c r="AB101" s="168"/>
      <c r="AC101" s="41"/>
    </row>
    <row r="102" spans="1:29">
      <c r="A102" s="72"/>
      <c r="B102" s="104" t="s">
        <v>472</v>
      </c>
      <c r="C102" s="152" t="s">
        <v>275</v>
      </c>
      <c r="D102" s="154">
        <v>672052</v>
      </c>
      <c r="E102" s="45"/>
      <c r="F102" s="152" t="s">
        <v>275</v>
      </c>
      <c r="G102" s="154">
        <v>1785398</v>
      </c>
      <c r="H102" s="45"/>
      <c r="I102" s="152" t="s">
        <v>275</v>
      </c>
      <c r="J102" s="154">
        <v>514025</v>
      </c>
      <c r="K102" s="45"/>
      <c r="L102" s="152" t="s">
        <v>275</v>
      </c>
      <c r="M102" s="154">
        <v>138278</v>
      </c>
      <c r="N102" s="45"/>
      <c r="O102" s="152" t="s">
        <v>275</v>
      </c>
      <c r="P102" s="154">
        <v>38822</v>
      </c>
      <c r="Q102" s="45"/>
      <c r="R102" s="152" t="s">
        <v>275</v>
      </c>
      <c r="S102" s="154">
        <v>52267</v>
      </c>
      <c r="T102" s="45"/>
      <c r="U102" s="152" t="s">
        <v>275</v>
      </c>
      <c r="V102" s="156">
        <v>242</v>
      </c>
      <c r="W102" s="45"/>
      <c r="X102" s="152" t="s">
        <v>275</v>
      </c>
      <c r="Y102" s="156" t="s">
        <v>279</v>
      </c>
      <c r="Z102" s="45"/>
      <c r="AA102" s="152" t="s">
        <v>275</v>
      </c>
      <c r="AB102" s="154">
        <v>3201084</v>
      </c>
      <c r="AC102" s="45"/>
    </row>
    <row r="103" spans="1:29" ht="15.75" thickBot="1">
      <c r="A103" s="72"/>
      <c r="B103" s="104"/>
      <c r="C103" s="153"/>
      <c r="D103" s="155"/>
      <c r="E103" s="52"/>
      <c r="F103" s="153"/>
      <c r="G103" s="155"/>
      <c r="H103" s="52"/>
      <c r="I103" s="153"/>
      <c r="J103" s="155"/>
      <c r="K103" s="52"/>
      <c r="L103" s="153"/>
      <c r="M103" s="155"/>
      <c r="N103" s="52"/>
      <c r="O103" s="153"/>
      <c r="P103" s="155"/>
      <c r="Q103" s="52"/>
      <c r="R103" s="153"/>
      <c r="S103" s="155"/>
      <c r="T103" s="52"/>
      <c r="U103" s="153"/>
      <c r="V103" s="157"/>
      <c r="W103" s="52"/>
      <c r="X103" s="153"/>
      <c r="Y103" s="157"/>
      <c r="Z103" s="52"/>
      <c r="AA103" s="153"/>
      <c r="AB103" s="155"/>
      <c r="AC103" s="52"/>
    </row>
    <row r="104" spans="1:29" ht="15.75" thickTop="1">
      <c r="A104" s="72"/>
      <c r="B104" s="19"/>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c r="AC104" s="60"/>
    </row>
    <row r="105" spans="1:29">
      <c r="A105" s="72"/>
      <c r="B105" s="165">
        <v>41639</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row>
    <row r="106" spans="1:29">
      <c r="A106" s="72"/>
      <c r="B106" s="99" t="s">
        <v>468</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row>
    <row r="107" spans="1:29">
      <c r="A107" s="72"/>
      <c r="B107" s="104" t="s">
        <v>469</v>
      </c>
      <c r="C107" s="104" t="s">
        <v>275</v>
      </c>
      <c r="D107" s="147">
        <v>313</v>
      </c>
      <c r="E107" s="34"/>
      <c r="F107" s="104" t="s">
        <v>275</v>
      </c>
      <c r="G107" s="147">
        <v>504</v>
      </c>
      <c r="H107" s="34"/>
      <c r="I107" s="104" t="s">
        <v>275</v>
      </c>
      <c r="J107" s="147">
        <v>14</v>
      </c>
      <c r="K107" s="34"/>
      <c r="L107" s="104" t="s">
        <v>275</v>
      </c>
      <c r="M107" s="147" t="s">
        <v>279</v>
      </c>
      <c r="N107" s="34"/>
      <c r="O107" s="104" t="s">
        <v>275</v>
      </c>
      <c r="P107" s="147" t="s">
        <v>279</v>
      </c>
      <c r="Q107" s="34"/>
      <c r="R107" s="104" t="s">
        <v>275</v>
      </c>
      <c r="S107" s="147">
        <v>24</v>
      </c>
      <c r="T107" s="34"/>
      <c r="U107" s="104" t="s">
        <v>275</v>
      </c>
      <c r="V107" s="147" t="s">
        <v>279</v>
      </c>
      <c r="W107" s="34"/>
      <c r="X107" s="104" t="s">
        <v>275</v>
      </c>
      <c r="Y107" s="147" t="s">
        <v>279</v>
      </c>
      <c r="Z107" s="34"/>
      <c r="AA107" s="104" t="s">
        <v>275</v>
      </c>
      <c r="AB107" s="147">
        <v>855</v>
      </c>
      <c r="AC107" s="34"/>
    </row>
    <row r="108" spans="1:29">
      <c r="A108" s="72"/>
      <c r="B108" s="104"/>
      <c r="C108" s="104"/>
      <c r="D108" s="147"/>
      <c r="E108" s="34"/>
      <c r="F108" s="104"/>
      <c r="G108" s="147"/>
      <c r="H108" s="34"/>
      <c r="I108" s="104"/>
      <c r="J108" s="147"/>
      <c r="K108" s="34"/>
      <c r="L108" s="104"/>
      <c r="M108" s="147"/>
      <c r="N108" s="34"/>
      <c r="O108" s="104"/>
      <c r="P108" s="147"/>
      <c r="Q108" s="34"/>
      <c r="R108" s="104"/>
      <c r="S108" s="147"/>
      <c r="T108" s="34"/>
      <c r="U108" s="104"/>
      <c r="V108" s="147"/>
      <c r="W108" s="34"/>
      <c r="X108" s="104"/>
      <c r="Y108" s="147"/>
      <c r="Z108" s="34"/>
      <c r="AA108" s="104"/>
      <c r="AB108" s="147"/>
      <c r="AC108" s="34"/>
    </row>
    <row r="109" spans="1:29">
      <c r="A109" s="72"/>
      <c r="B109" s="148" t="s">
        <v>470</v>
      </c>
      <c r="C109" s="149">
        <v>2088</v>
      </c>
      <c r="D109" s="149"/>
      <c r="E109" s="40"/>
      <c r="F109" s="149">
        <v>7368</v>
      </c>
      <c r="G109" s="149"/>
      <c r="H109" s="40"/>
      <c r="I109" s="149">
        <v>2426</v>
      </c>
      <c r="J109" s="149"/>
      <c r="K109" s="40"/>
      <c r="L109" s="150">
        <v>577</v>
      </c>
      <c r="M109" s="150"/>
      <c r="N109" s="40"/>
      <c r="O109" s="150">
        <v>238</v>
      </c>
      <c r="P109" s="150"/>
      <c r="Q109" s="40"/>
      <c r="R109" s="150">
        <v>339</v>
      </c>
      <c r="S109" s="150"/>
      <c r="T109" s="40"/>
      <c r="U109" s="150" t="s">
        <v>279</v>
      </c>
      <c r="V109" s="150"/>
      <c r="W109" s="40"/>
      <c r="X109" s="150">
        <v>69</v>
      </c>
      <c r="Y109" s="150"/>
      <c r="Z109" s="40"/>
      <c r="AA109" s="149">
        <v>13105</v>
      </c>
      <c r="AB109" s="149"/>
      <c r="AC109" s="40"/>
    </row>
    <row r="110" spans="1:29">
      <c r="A110" s="72"/>
      <c r="B110" s="148"/>
      <c r="C110" s="149"/>
      <c r="D110" s="149"/>
      <c r="E110" s="40"/>
      <c r="F110" s="149"/>
      <c r="G110" s="149"/>
      <c r="H110" s="40"/>
      <c r="I110" s="149"/>
      <c r="J110" s="149"/>
      <c r="K110" s="40"/>
      <c r="L110" s="150"/>
      <c r="M110" s="150"/>
      <c r="N110" s="40"/>
      <c r="O110" s="150"/>
      <c r="P110" s="150"/>
      <c r="Q110" s="40"/>
      <c r="R110" s="150"/>
      <c r="S110" s="150"/>
      <c r="T110" s="40"/>
      <c r="U110" s="150"/>
      <c r="V110" s="150"/>
      <c r="W110" s="40"/>
      <c r="X110" s="150"/>
      <c r="Y110" s="150"/>
      <c r="Z110" s="40"/>
      <c r="AA110" s="149"/>
      <c r="AB110" s="149"/>
      <c r="AC110" s="40"/>
    </row>
    <row r="111" spans="1:29">
      <c r="A111" s="72"/>
      <c r="B111" s="104" t="s">
        <v>471</v>
      </c>
      <c r="C111" s="147" t="s">
        <v>279</v>
      </c>
      <c r="D111" s="147"/>
      <c r="E111" s="34"/>
      <c r="F111" s="147" t="s">
        <v>279</v>
      </c>
      <c r="G111" s="147"/>
      <c r="H111" s="34"/>
      <c r="I111" s="147" t="s">
        <v>279</v>
      </c>
      <c r="J111" s="147"/>
      <c r="K111" s="34"/>
      <c r="L111" s="147" t="s">
        <v>279</v>
      </c>
      <c r="M111" s="147"/>
      <c r="N111" s="34"/>
      <c r="O111" s="147" t="s">
        <v>279</v>
      </c>
      <c r="P111" s="147"/>
      <c r="Q111" s="34"/>
      <c r="R111" s="147" t="s">
        <v>279</v>
      </c>
      <c r="S111" s="147"/>
      <c r="T111" s="34"/>
      <c r="U111" s="147" t="s">
        <v>279</v>
      </c>
      <c r="V111" s="147"/>
      <c r="W111" s="34"/>
      <c r="X111" s="147" t="s">
        <v>279</v>
      </c>
      <c r="Y111" s="147"/>
      <c r="Z111" s="34"/>
      <c r="AA111" s="147" t="s">
        <v>279</v>
      </c>
      <c r="AB111" s="147"/>
      <c r="AC111" s="34"/>
    </row>
    <row r="112" spans="1:29" ht="15.75" thickBot="1">
      <c r="A112" s="72"/>
      <c r="B112" s="104"/>
      <c r="C112" s="158"/>
      <c r="D112" s="158"/>
      <c r="E112" s="46"/>
      <c r="F112" s="158"/>
      <c r="G112" s="158"/>
      <c r="H112" s="46"/>
      <c r="I112" s="158"/>
      <c r="J112" s="158"/>
      <c r="K112" s="46"/>
      <c r="L112" s="158"/>
      <c r="M112" s="158"/>
      <c r="N112" s="46"/>
      <c r="O112" s="158"/>
      <c r="P112" s="158"/>
      <c r="Q112" s="46"/>
      <c r="R112" s="158"/>
      <c r="S112" s="158"/>
      <c r="T112" s="46"/>
      <c r="U112" s="158"/>
      <c r="V112" s="158"/>
      <c r="W112" s="46"/>
      <c r="X112" s="158"/>
      <c r="Y112" s="158"/>
      <c r="Z112" s="46"/>
      <c r="AA112" s="158"/>
      <c r="AB112" s="158"/>
      <c r="AC112" s="46"/>
    </row>
    <row r="113" spans="1:34">
      <c r="A113" s="72"/>
      <c r="B113" s="148" t="s">
        <v>472</v>
      </c>
      <c r="C113" s="159" t="s">
        <v>275</v>
      </c>
      <c r="D113" s="161">
        <v>2401</v>
      </c>
      <c r="E113" s="30"/>
      <c r="F113" s="159" t="s">
        <v>275</v>
      </c>
      <c r="G113" s="161">
        <v>7872</v>
      </c>
      <c r="H113" s="30"/>
      <c r="I113" s="159" t="s">
        <v>275</v>
      </c>
      <c r="J113" s="161">
        <v>2440</v>
      </c>
      <c r="K113" s="30"/>
      <c r="L113" s="159" t="s">
        <v>275</v>
      </c>
      <c r="M113" s="163">
        <v>577</v>
      </c>
      <c r="N113" s="30"/>
      <c r="O113" s="159" t="s">
        <v>275</v>
      </c>
      <c r="P113" s="163">
        <v>238</v>
      </c>
      <c r="Q113" s="30"/>
      <c r="R113" s="159" t="s">
        <v>275</v>
      </c>
      <c r="S113" s="163">
        <v>363</v>
      </c>
      <c r="T113" s="30"/>
      <c r="U113" s="159" t="s">
        <v>275</v>
      </c>
      <c r="V113" s="163" t="s">
        <v>279</v>
      </c>
      <c r="W113" s="30"/>
      <c r="X113" s="159" t="s">
        <v>275</v>
      </c>
      <c r="Y113" s="163">
        <v>69</v>
      </c>
      <c r="Z113" s="30"/>
      <c r="AA113" s="159" t="s">
        <v>275</v>
      </c>
      <c r="AB113" s="161">
        <v>13960</v>
      </c>
      <c r="AC113" s="30"/>
    </row>
    <row r="114" spans="1:34" ht="15.75" thickBot="1">
      <c r="A114" s="72"/>
      <c r="B114" s="148"/>
      <c r="C114" s="160"/>
      <c r="D114" s="162"/>
      <c r="E114" s="56"/>
      <c r="F114" s="160"/>
      <c r="G114" s="162"/>
      <c r="H114" s="56"/>
      <c r="I114" s="160"/>
      <c r="J114" s="162"/>
      <c r="K114" s="56"/>
      <c r="L114" s="160"/>
      <c r="M114" s="164"/>
      <c r="N114" s="56"/>
      <c r="O114" s="160"/>
      <c r="P114" s="164"/>
      <c r="Q114" s="56"/>
      <c r="R114" s="160"/>
      <c r="S114" s="164"/>
      <c r="T114" s="56"/>
      <c r="U114" s="160"/>
      <c r="V114" s="164"/>
      <c r="W114" s="56"/>
      <c r="X114" s="160"/>
      <c r="Y114" s="164"/>
      <c r="Z114" s="56"/>
      <c r="AA114" s="160"/>
      <c r="AB114" s="162"/>
      <c r="AC114" s="56"/>
    </row>
    <row r="115" spans="1:34" ht="15.75" thickTop="1">
      <c r="A115" s="72"/>
      <c r="B115" s="19"/>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c r="AA115" s="60"/>
      <c r="AB115" s="60"/>
      <c r="AC115" s="60"/>
    </row>
    <row r="116" spans="1:34">
      <c r="A116" s="72"/>
      <c r="B116" s="99" t="s">
        <v>473</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row>
    <row r="117" spans="1:34">
      <c r="A117" s="72"/>
      <c r="B117" s="104" t="s">
        <v>469</v>
      </c>
      <c r="C117" s="104" t="s">
        <v>275</v>
      </c>
      <c r="D117" s="147">
        <v>501</v>
      </c>
      <c r="E117" s="34"/>
      <c r="F117" s="104" t="s">
        <v>275</v>
      </c>
      <c r="G117" s="146">
        <v>8013</v>
      </c>
      <c r="H117" s="34"/>
      <c r="I117" s="104" t="s">
        <v>275</v>
      </c>
      <c r="J117" s="146">
        <v>3182</v>
      </c>
      <c r="K117" s="34"/>
      <c r="L117" s="104" t="s">
        <v>275</v>
      </c>
      <c r="M117" s="147">
        <v>170</v>
      </c>
      <c r="N117" s="34"/>
      <c r="O117" s="104" t="s">
        <v>275</v>
      </c>
      <c r="P117" s="147" t="s">
        <v>279</v>
      </c>
      <c r="Q117" s="34"/>
      <c r="R117" s="104" t="s">
        <v>275</v>
      </c>
      <c r="S117" s="147">
        <v>68</v>
      </c>
      <c r="T117" s="34"/>
      <c r="U117" s="104" t="s">
        <v>275</v>
      </c>
      <c r="V117" s="147" t="s">
        <v>279</v>
      </c>
      <c r="W117" s="34"/>
      <c r="X117" s="104" t="s">
        <v>275</v>
      </c>
      <c r="Y117" s="147" t="s">
        <v>279</v>
      </c>
      <c r="Z117" s="34"/>
      <c r="AA117" s="104" t="s">
        <v>275</v>
      </c>
      <c r="AB117" s="146">
        <v>11934</v>
      </c>
      <c r="AC117" s="34"/>
    </row>
    <row r="118" spans="1:34">
      <c r="A118" s="72"/>
      <c r="B118" s="104"/>
      <c r="C118" s="104"/>
      <c r="D118" s="147"/>
      <c r="E118" s="34"/>
      <c r="F118" s="104"/>
      <c r="G118" s="146"/>
      <c r="H118" s="34"/>
      <c r="I118" s="104"/>
      <c r="J118" s="146"/>
      <c r="K118" s="34"/>
      <c r="L118" s="104"/>
      <c r="M118" s="147"/>
      <c r="N118" s="34"/>
      <c r="O118" s="104"/>
      <c r="P118" s="147"/>
      <c r="Q118" s="34"/>
      <c r="R118" s="104"/>
      <c r="S118" s="147"/>
      <c r="T118" s="34"/>
      <c r="U118" s="104"/>
      <c r="V118" s="147"/>
      <c r="W118" s="34"/>
      <c r="X118" s="104"/>
      <c r="Y118" s="147"/>
      <c r="Z118" s="34"/>
      <c r="AA118" s="104"/>
      <c r="AB118" s="146"/>
      <c r="AC118" s="34"/>
    </row>
    <row r="119" spans="1:34">
      <c r="A119" s="72"/>
      <c r="B119" s="148" t="s">
        <v>470</v>
      </c>
      <c r="C119" s="149">
        <v>234103</v>
      </c>
      <c r="D119" s="149"/>
      <c r="E119" s="40"/>
      <c r="F119" s="149">
        <v>959254</v>
      </c>
      <c r="G119" s="149"/>
      <c r="H119" s="40"/>
      <c r="I119" s="149">
        <v>334770</v>
      </c>
      <c r="J119" s="149"/>
      <c r="K119" s="40"/>
      <c r="L119" s="149">
        <v>82974</v>
      </c>
      <c r="M119" s="149"/>
      <c r="N119" s="40"/>
      <c r="O119" s="149">
        <v>40558</v>
      </c>
      <c r="P119" s="149"/>
      <c r="Q119" s="40"/>
      <c r="R119" s="149">
        <v>45682</v>
      </c>
      <c r="S119" s="149"/>
      <c r="T119" s="40"/>
      <c r="U119" s="150">
        <v>108</v>
      </c>
      <c r="V119" s="150"/>
      <c r="W119" s="40"/>
      <c r="X119" s="150" t="s">
        <v>279</v>
      </c>
      <c r="Y119" s="150"/>
      <c r="Z119" s="40"/>
      <c r="AA119" s="149">
        <v>1697449</v>
      </c>
      <c r="AB119" s="149"/>
      <c r="AC119" s="40"/>
    </row>
    <row r="120" spans="1:34">
      <c r="A120" s="72"/>
      <c r="B120" s="148"/>
      <c r="C120" s="149"/>
      <c r="D120" s="149"/>
      <c r="E120" s="40"/>
      <c r="F120" s="149"/>
      <c r="G120" s="149"/>
      <c r="H120" s="40"/>
      <c r="I120" s="149"/>
      <c r="J120" s="149"/>
      <c r="K120" s="40"/>
      <c r="L120" s="149"/>
      <c r="M120" s="149"/>
      <c r="N120" s="40"/>
      <c r="O120" s="149"/>
      <c r="P120" s="149"/>
      <c r="Q120" s="40"/>
      <c r="R120" s="149"/>
      <c r="S120" s="149"/>
      <c r="T120" s="40"/>
      <c r="U120" s="150"/>
      <c r="V120" s="150"/>
      <c r="W120" s="40"/>
      <c r="X120" s="150"/>
      <c r="Y120" s="150"/>
      <c r="Z120" s="40"/>
      <c r="AA120" s="149"/>
      <c r="AB120" s="149"/>
      <c r="AC120" s="40"/>
    </row>
    <row r="121" spans="1:34">
      <c r="A121" s="72"/>
      <c r="B121" s="104" t="s">
        <v>474</v>
      </c>
      <c r="C121" s="146">
        <v>6574</v>
      </c>
      <c r="D121" s="146"/>
      <c r="E121" s="34"/>
      <c r="F121" s="146">
        <v>6489</v>
      </c>
      <c r="G121" s="146"/>
      <c r="H121" s="34"/>
      <c r="I121" s="147">
        <v>702</v>
      </c>
      <c r="J121" s="147"/>
      <c r="K121" s="34"/>
      <c r="L121" s="147" t="s">
        <v>279</v>
      </c>
      <c r="M121" s="147"/>
      <c r="N121" s="34"/>
      <c r="O121" s="147" t="s">
        <v>279</v>
      </c>
      <c r="P121" s="147"/>
      <c r="Q121" s="34"/>
      <c r="R121" s="147">
        <v>12</v>
      </c>
      <c r="S121" s="147"/>
      <c r="T121" s="34"/>
      <c r="U121" s="147" t="s">
        <v>279</v>
      </c>
      <c r="V121" s="147"/>
      <c r="W121" s="34"/>
      <c r="X121" s="147" t="s">
        <v>279</v>
      </c>
      <c r="Y121" s="147"/>
      <c r="Z121" s="34"/>
      <c r="AA121" s="146">
        <v>13777</v>
      </c>
      <c r="AB121" s="146"/>
      <c r="AC121" s="34"/>
    </row>
    <row r="122" spans="1:34" ht="15.75" thickBot="1">
      <c r="A122" s="72"/>
      <c r="B122" s="104"/>
      <c r="C122" s="169"/>
      <c r="D122" s="169"/>
      <c r="E122" s="46"/>
      <c r="F122" s="169"/>
      <c r="G122" s="169"/>
      <c r="H122" s="46"/>
      <c r="I122" s="158"/>
      <c r="J122" s="158"/>
      <c r="K122" s="46"/>
      <c r="L122" s="158"/>
      <c r="M122" s="158"/>
      <c r="N122" s="46"/>
      <c r="O122" s="158"/>
      <c r="P122" s="158"/>
      <c r="Q122" s="46"/>
      <c r="R122" s="158"/>
      <c r="S122" s="158"/>
      <c r="T122" s="46"/>
      <c r="U122" s="158"/>
      <c r="V122" s="158"/>
      <c r="W122" s="46"/>
      <c r="X122" s="158"/>
      <c r="Y122" s="158"/>
      <c r="Z122" s="46"/>
      <c r="AA122" s="169"/>
      <c r="AB122" s="169"/>
      <c r="AC122" s="46"/>
    </row>
    <row r="123" spans="1:34">
      <c r="A123" s="72"/>
      <c r="B123" s="148" t="s">
        <v>472</v>
      </c>
      <c r="C123" s="159" t="s">
        <v>275</v>
      </c>
      <c r="D123" s="161">
        <v>241178</v>
      </c>
      <c r="E123" s="30"/>
      <c r="F123" s="159" t="s">
        <v>275</v>
      </c>
      <c r="G123" s="161">
        <v>973756</v>
      </c>
      <c r="H123" s="30"/>
      <c r="I123" s="159" t="s">
        <v>275</v>
      </c>
      <c r="J123" s="161">
        <v>338654</v>
      </c>
      <c r="K123" s="30"/>
      <c r="L123" s="159" t="s">
        <v>275</v>
      </c>
      <c r="M123" s="161">
        <v>83144</v>
      </c>
      <c r="N123" s="30"/>
      <c r="O123" s="159" t="s">
        <v>275</v>
      </c>
      <c r="P123" s="161">
        <v>40558</v>
      </c>
      <c r="Q123" s="30"/>
      <c r="R123" s="159" t="s">
        <v>275</v>
      </c>
      <c r="S123" s="161">
        <v>45762</v>
      </c>
      <c r="T123" s="30"/>
      <c r="U123" s="159" t="s">
        <v>275</v>
      </c>
      <c r="V123" s="163">
        <v>108</v>
      </c>
      <c r="W123" s="30"/>
      <c r="X123" s="159" t="s">
        <v>275</v>
      </c>
      <c r="Y123" s="163" t="s">
        <v>279</v>
      </c>
      <c r="Z123" s="30"/>
      <c r="AA123" s="159" t="s">
        <v>275</v>
      </c>
      <c r="AB123" s="161">
        <v>1723160</v>
      </c>
      <c r="AC123" s="30"/>
    </row>
    <row r="124" spans="1:34" ht="15.75" thickBot="1">
      <c r="A124" s="72"/>
      <c r="B124" s="148"/>
      <c r="C124" s="160"/>
      <c r="D124" s="162"/>
      <c r="E124" s="56"/>
      <c r="F124" s="160"/>
      <c r="G124" s="162"/>
      <c r="H124" s="56"/>
      <c r="I124" s="160"/>
      <c r="J124" s="162"/>
      <c r="K124" s="56"/>
      <c r="L124" s="160"/>
      <c r="M124" s="162"/>
      <c r="N124" s="56"/>
      <c r="O124" s="160"/>
      <c r="P124" s="162"/>
      <c r="Q124" s="56"/>
      <c r="R124" s="160"/>
      <c r="S124" s="162"/>
      <c r="T124" s="56"/>
      <c r="U124" s="160"/>
      <c r="V124" s="164"/>
      <c r="W124" s="56"/>
      <c r="X124" s="160"/>
      <c r="Y124" s="164"/>
      <c r="Z124" s="56"/>
      <c r="AA124" s="160"/>
      <c r="AB124" s="162"/>
      <c r="AC124" s="56"/>
    </row>
    <row r="125" spans="1:34" ht="15.75" thickTop="1">
      <c r="A125" s="72" t="s">
        <v>966</v>
      </c>
      <c r="B125" s="32" t="s">
        <v>475</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c r="AF125" s="32"/>
      <c r="AG125" s="32"/>
      <c r="AH125" s="32"/>
    </row>
    <row r="126" spans="1:34">
      <c r="A126" s="72"/>
      <c r="B126" s="189" t="s">
        <v>273</v>
      </c>
      <c r="C126" s="189"/>
      <c r="D126" s="189"/>
      <c r="E126" s="189"/>
      <c r="F126" s="189"/>
      <c r="G126" s="189"/>
      <c r="H126" s="189"/>
      <c r="I126" s="189"/>
      <c r="J126" s="189"/>
      <c r="K126" s="189"/>
      <c r="L126" s="189"/>
      <c r="M126" s="189"/>
      <c r="N126" s="189"/>
      <c r="O126" s="189"/>
      <c r="P126" s="189"/>
      <c r="Q126" s="189"/>
      <c r="R126" s="189"/>
      <c r="S126" s="189"/>
      <c r="T126" s="189"/>
      <c r="U126" s="189"/>
      <c r="V126" s="189"/>
      <c r="W126" s="189"/>
      <c r="X126" s="189"/>
      <c r="Y126" s="189"/>
      <c r="Z126" s="189"/>
      <c r="AA126" s="189"/>
      <c r="AB126" s="189"/>
      <c r="AC126" s="189"/>
      <c r="AD126" s="189"/>
      <c r="AE126" s="189"/>
      <c r="AF126" s="189"/>
      <c r="AG126" s="189"/>
      <c r="AH126" s="189"/>
    </row>
    <row r="127" spans="1:34">
      <c r="A127" s="72"/>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row>
    <row r="128" spans="1:34">
      <c r="A128" s="72"/>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row>
    <row r="129" spans="1:34">
      <c r="A129" s="72"/>
      <c r="B129" s="34"/>
      <c r="C129" s="34"/>
      <c r="D129" s="106" t="s">
        <v>406</v>
      </c>
      <c r="E129" s="106"/>
      <c r="F129" s="106"/>
      <c r="G129" s="34"/>
      <c r="H129" s="106" t="s">
        <v>406</v>
      </c>
      <c r="I129" s="106"/>
      <c r="J129" s="106"/>
      <c r="K129" s="34"/>
      <c r="L129" s="106" t="s">
        <v>476</v>
      </c>
      <c r="M129" s="106"/>
      <c r="N129" s="106"/>
      <c r="O129" s="34"/>
      <c r="P129" s="106" t="s">
        <v>437</v>
      </c>
      <c r="Q129" s="106"/>
      <c r="R129" s="106"/>
      <c r="S129" s="34"/>
      <c r="T129" s="106" t="s">
        <v>411</v>
      </c>
      <c r="U129" s="106"/>
      <c r="V129" s="106"/>
      <c r="W129" s="34"/>
      <c r="X129" s="106" t="s">
        <v>412</v>
      </c>
      <c r="Y129" s="106"/>
      <c r="Z129" s="106"/>
      <c r="AA129" s="34"/>
      <c r="AB129" s="106" t="s">
        <v>103</v>
      </c>
      <c r="AC129" s="106"/>
      <c r="AD129" s="106"/>
      <c r="AE129" s="34"/>
      <c r="AF129" s="106" t="s">
        <v>136</v>
      </c>
      <c r="AG129" s="106"/>
      <c r="AH129" s="106"/>
    </row>
    <row r="130" spans="1:34">
      <c r="A130" s="72"/>
      <c r="B130" s="34"/>
      <c r="C130" s="34"/>
      <c r="D130" s="106"/>
      <c r="E130" s="106"/>
      <c r="F130" s="106"/>
      <c r="G130" s="34"/>
      <c r="H130" s="106" t="s">
        <v>433</v>
      </c>
      <c r="I130" s="106"/>
      <c r="J130" s="106"/>
      <c r="K130" s="34"/>
      <c r="L130" s="106"/>
      <c r="M130" s="106"/>
      <c r="N130" s="106"/>
      <c r="O130" s="34"/>
      <c r="P130" s="106" t="s">
        <v>438</v>
      </c>
      <c r="Q130" s="106"/>
      <c r="R130" s="106"/>
      <c r="S130" s="34"/>
      <c r="T130" s="106"/>
      <c r="U130" s="106"/>
      <c r="V130" s="106"/>
      <c r="W130" s="34"/>
      <c r="X130" s="106"/>
      <c r="Y130" s="106"/>
      <c r="Z130" s="106"/>
      <c r="AA130" s="34"/>
      <c r="AB130" s="106"/>
      <c r="AC130" s="106"/>
      <c r="AD130" s="106"/>
      <c r="AE130" s="34"/>
      <c r="AF130" s="106"/>
      <c r="AG130" s="106"/>
      <c r="AH130" s="106"/>
    </row>
    <row r="131" spans="1:34">
      <c r="A131" s="72"/>
      <c r="B131" s="34"/>
      <c r="C131" s="34"/>
      <c r="D131" s="106"/>
      <c r="E131" s="106"/>
      <c r="F131" s="106"/>
      <c r="G131" s="34"/>
      <c r="H131" s="106" t="s">
        <v>434</v>
      </c>
      <c r="I131" s="106"/>
      <c r="J131" s="106"/>
      <c r="K131" s="34"/>
      <c r="L131" s="106"/>
      <c r="M131" s="106"/>
      <c r="N131" s="106"/>
      <c r="O131" s="34"/>
      <c r="P131" s="106" t="s">
        <v>439</v>
      </c>
      <c r="Q131" s="106"/>
      <c r="R131" s="106"/>
      <c r="S131" s="34"/>
      <c r="T131" s="106"/>
      <c r="U131" s="106"/>
      <c r="V131" s="106"/>
      <c r="W131" s="34"/>
      <c r="X131" s="106"/>
      <c r="Y131" s="106"/>
      <c r="Z131" s="106"/>
      <c r="AA131" s="34"/>
      <c r="AB131" s="106"/>
      <c r="AC131" s="106"/>
      <c r="AD131" s="106"/>
      <c r="AE131" s="34"/>
      <c r="AF131" s="106"/>
      <c r="AG131" s="106"/>
      <c r="AH131" s="106"/>
    </row>
    <row r="132" spans="1:34" ht="15.75" thickBot="1">
      <c r="A132" s="72"/>
      <c r="B132" s="34"/>
      <c r="C132" s="34"/>
      <c r="D132" s="108"/>
      <c r="E132" s="108"/>
      <c r="F132" s="108"/>
      <c r="G132" s="34"/>
      <c r="H132" s="108" t="s">
        <v>435</v>
      </c>
      <c r="I132" s="108"/>
      <c r="J132" s="108"/>
      <c r="K132" s="34"/>
      <c r="L132" s="108"/>
      <c r="M132" s="108"/>
      <c r="N132" s="108"/>
      <c r="O132" s="34"/>
      <c r="P132" s="92"/>
      <c r="Q132" s="92"/>
      <c r="R132" s="92"/>
      <c r="S132" s="34"/>
      <c r="T132" s="108"/>
      <c r="U132" s="108"/>
      <c r="V132" s="108"/>
      <c r="W132" s="34"/>
      <c r="X132" s="108"/>
      <c r="Y132" s="108"/>
      <c r="Z132" s="108"/>
      <c r="AA132" s="34"/>
      <c r="AB132" s="108"/>
      <c r="AC132" s="108"/>
      <c r="AD132" s="108"/>
      <c r="AE132" s="34"/>
      <c r="AF132" s="108"/>
      <c r="AG132" s="108"/>
      <c r="AH132" s="108"/>
    </row>
    <row r="133" spans="1:34">
      <c r="A133" s="72"/>
      <c r="B133" s="79" t="s">
        <v>358</v>
      </c>
      <c r="C133" s="19"/>
      <c r="D133" s="45"/>
      <c r="E133" s="45"/>
      <c r="F133" s="45"/>
      <c r="G133" s="19"/>
      <c r="H133" s="45"/>
      <c r="I133" s="45"/>
      <c r="J133" s="45"/>
      <c r="K133" s="19"/>
      <c r="L133" s="45"/>
      <c r="M133" s="45"/>
      <c r="N133" s="45"/>
      <c r="O133" s="19"/>
      <c r="P133" s="45"/>
      <c r="Q133" s="45"/>
      <c r="R133" s="45"/>
      <c r="S133" s="19"/>
      <c r="T133" s="45"/>
      <c r="U133" s="45"/>
      <c r="V133" s="45"/>
      <c r="W133" s="19"/>
      <c r="X133" s="45"/>
      <c r="Y133" s="45"/>
      <c r="Z133" s="45"/>
      <c r="AA133" s="19"/>
      <c r="AB133" s="45"/>
      <c r="AC133" s="45"/>
      <c r="AD133" s="45"/>
      <c r="AE133" s="19"/>
      <c r="AF133" s="45"/>
      <c r="AG133" s="45"/>
      <c r="AH133" s="45"/>
    </row>
    <row r="134" spans="1:34">
      <c r="A134" s="72"/>
      <c r="B134" s="112" t="s">
        <v>477</v>
      </c>
      <c r="C134" s="40"/>
      <c r="D134" s="119" t="s">
        <v>275</v>
      </c>
      <c r="E134" s="115">
        <v>1449</v>
      </c>
      <c r="F134" s="40"/>
      <c r="G134" s="40"/>
      <c r="H134" s="119" t="s">
        <v>275</v>
      </c>
      <c r="I134" s="117">
        <v>70</v>
      </c>
      <c r="J134" s="40"/>
      <c r="K134" s="40"/>
      <c r="L134" s="119" t="s">
        <v>275</v>
      </c>
      <c r="M134" s="115">
        <v>2117</v>
      </c>
      <c r="N134" s="40"/>
      <c r="O134" s="40"/>
      <c r="P134" s="119" t="s">
        <v>275</v>
      </c>
      <c r="Q134" s="117" t="s">
        <v>279</v>
      </c>
      <c r="R134" s="40"/>
      <c r="S134" s="40"/>
      <c r="T134" s="119" t="s">
        <v>275</v>
      </c>
      <c r="U134" s="117" t="s">
        <v>279</v>
      </c>
      <c r="V134" s="40"/>
      <c r="W134" s="40"/>
      <c r="X134" s="119" t="s">
        <v>275</v>
      </c>
      <c r="Y134" s="117">
        <v>67</v>
      </c>
      <c r="Z134" s="40"/>
      <c r="AA134" s="40"/>
      <c r="AB134" s="119" t="s">
        <v>275</v>
      </c>
      <c r="AC134" s="117" t="s">
        <v>279</v>
      </c>
      <c r="AD134" s="40"/>
      <c r="AE134" s="40"/>
      <c r="AF134" s="119" t="s">
        <v>275</v>
      </c>
      <c r="AG134" s="115">
        <v>3703</v>
      </c>
      <c r="AH134" s="40"/>
    </row>
    <row r="135" spans="1:34">
      <c r="A135" s="72"/>
      <c r="B135" s="112"/>
      <c r="C135" s="40"/>
      <c r="D135" s="119"/>
      <c r="E135" s="115"/>
      <c r="F135" s="40"/>
      <c r="G135" s="40"/>
      <c r="H135" s="119"/>
      <c r="I135" s="117"/>
      <c r="J135" s="40"/>
      <c r="K135" s="40"/>
      <c r="L135" s="119"/>
      <c r="M135" s="115"/>
      <c r="N135" s="40"/>
      <c r="O135" s="40"/>
      <c r="P135" s="119"/>
      <c r="Q135" s="117"/>
      <c r="R135" s="40"/>
      <c r="S135" s="40"/>
      <c r="T135" s="119"/>
      <c r="U135" s="117"/>
      <c r="V135" s="40"/>
      <c r="W135" s="40"/>
      <c r="X135" s="119"/>
      <c r="Y135" s="117"/>
      <c r="Z135" s="40"/>
      <c r="AA135" s="40"/>
      <c r="AB135" s="119"/>
      <c r="AC135" s="117"/>
      <c r="AD135" s="40"/>
      <c r="AE135" s="40"/>
      <c r="AF135" s="119"/>
      <c r="AG135" s="115"/>
      <c r="AH135" s="40"/>
    </row>
    <row r="136" spans="1:34">
      <c r="A136" s="72"/>
      <c r="B136" s="109" t="s">
        <v>478</v>
      </c>
      <c r="C136" s="34"/>
      <c r="D136" s="111">
        <v>157</v>
      </c>
      <c r="E136" s="111"/>
      <c r="F136" s="34"/>
      <c r="G136" s="34"/>
      <c r="H136" s="111">
        <v>288</v>
      </c>
      <c r="I136" s="111"/>
      <c r="J136" s="34"/>
      <c r="K136" s="34"/>
      <c r="L136" s="111" t="s">
        <v>279</v>
      </c>
      <c r="M136" s="111"/>
      <c r="N136" s="34"/>
      <c r="O136" s="34"/>
      <c r="P136" s="111" t="s">
        <v>279</v>
      </c>
      <c r="Q136" s="111"/>
      <c r="R136" s="34"/>
      <c r="S136" s="34"/>
      <c r="T136" s="111" t="s">
        <v>279</v>
      </c>
      <c r="U136" s="111"/>
      <c r="V136" s="34"/>
      <c r="W136" s="34"/>
      <c r="X136" s="111">
        <v>6</v>
      </c>
      <c r="Y136" s="111"/>
      <c r="Z136" s="34"/>
      <c r="AA136" s="34"/>
      <c r="AB136" s="111" t="s">
        <v>279</v>
      </c>
      <c r="AC136" s="111"/>
      <c r="AD136" s="34"/>
      <c r="AE136" s="34"/>
      <c r="AF136" s="111">
        <v>451</v>
      </c>
      <c r="AG136" s="111"/>
      <c r="AH136" s="34"/>
    </row>
    <row r="137" spans="1:34">
      <c r="A137" s="72"/>
      <c r="B137" s="109"/>
      <c r="C137" s="34"/>
      <c r="D137" s="111"/>
      <c r="E137" s="111"/>
      <c r="F137" s="34"/>
      <c r="G137" s="34"/>
      <c r="H137" s="111"/>
      <c r="I137" s="111"/>
      <c r="J137" s="34"/>
      <c r="K137" s="34"/>
      <c r="L137" s="111"/>
      <c r="M137" s="111"/>
      <c r="N137" s="34"/>
      <c r="O137" s="34"/>
      <c r="P137" s="111"/>
      <c r="Q137" s="111"/>
      <c r="R137" s="34"/>
      <c r="S137" s="34"/>
      <c r="T137" s="111"/>
      <c r="U137" s="111"/>
      <c r="V137" s="34"/>
      <c r="W137" s="34"/>
      <c r="X137" s="111"/>
      <c r="Y137" s="111"/>
      <c r="Z137" s="34"/>
      <c r="AA137" s="34"/>
      <c r="AB137" s="111"/>
      <c r="AC137" s="111"/>
      <c r="AD137" s="34"/>
      <c r="AE137" s="34"/>
      <c r="AF137" s="111"/>
      <c r="AG137" s="111"/>
      <c r="AH137" s="34"/>
    </row>
    <row r="138" spans="1:34" ht="20.25" customHeight="1">
      <c r="A138" s="72"/>
      <c r="B138" s="112" t="s">
        <v>479</v>
      </c>
      <c r="C138" s="40"/>
      <c r="D138" s="117">
        <v>30</v>
      </c>
      <c r="E138" s="117"/>
      <c r="F138" s="40"/>
      <c r="G138" s="40"/>
      <c r="H138" s="115">
        <v>4668</v>
      </c>
      <c r="I138" s="115"/>
      <c r="J138" s="40"/>
      <c r="K138" s="40"/>
      <c r="L138" s="115">
        <v>1254</v>
      </c>
      <c r="M138" s="115"/>
      <c r="N138" s="40"/>
      <c r="O138" s="40"/>
      <c r="P138" s="117" t="s">
        <v>279</v>
      </c>
      <c r="Q138" s="117"/>
      <c r="R138" s="40"/>
      <c r="S138" s="40"/>
      <c r="T138" s="117" t="s">
        <v>279</v>
      </c>
      <c r="U138" s="117"/>
      <c r="V138" s="40"/>
      <c r="W138" s="40"/>
      <c r="X138" s="117">
        <v>8</v>
      </c>
      <c r="Y138" s="117"/>
      <c r="Z138" s="40"/>
      <c r="AA138" s="40"/>
      <c r="AB138" s="117" t="s">
        <v>279</v>
      </c>
      <c r="AC138" s="117"/>
      <c r="AD138" s="40"/>
      <c r="AE138" s="40"/>
      <c r="AF138" s="115">
        <v>5960</v>
      </c>
      <c r="AG138" s="115"/>
      <c r="AH138" s="40"/>
    </row>
    <row r="139" spans="1:34" ht="15.75" thickBot="1">
      <c r="A139" s="72"/>
      <c r="B139" s="112"/>
      <c r="C139" s="40"/>
      <c r="D139" s="118"/>
      <c r="E139" s="118"/>
      <c r="F139" s="41"/>
      <c r="G139" s="40"/>
      <c r="H139" s="116"/>
      <c r="I139" s="116"/>
      <c r="J139" s="41"/>
      <c r="K139" s="40"/>
      <c r="L139" s="116"/>
      <c r="M139" s="116"/>
      <c r="N139" s="41"/>
      <c r="O139" s="40"/>
      <c r="P139" s="118"/>
      <c r="Q139" s="118"/>
      <c r="R139" s="41"/>
      <c r="S139" s="40"/>
      <c r="T139" s="118"/>
      <c r="U139" s="118"/>
      <c r="V139" s="41"/>
      <c r="W139" s="40"/>
      <c r="X139" s="118"/>
      <c r="Y139" s="118"/>
      <c r="Z139" s="41"/>
      <c r="AA139" s="40"/>
      <c r="AB139" s="118"/>
      <c r="AC139" s="118"/>
      <c r="AD139" s="41"/>
      <c r="AE139" s="40"/>
      <c r="AF139" s="116"/>
      <c r="AG139" s="116"/>
      <c r="AH139" s="41"/>
    </row>
    <row r="140" spans="1:34">
      <c r="A140" s="72"/>
      <c r="B140" s="34"/>
      <c r="C140" s="34"/>
      <c r="D140" s="122" t="s">
        <v>275</v>
      </c>
      <c r="E140" s="124">
        <v>1636</v>
      </c>
      <c r="F140" s="45"/>
      <c r="G140" s="34"/>
      <c r="H140" s="122" t="s">
        <v>275</v>
      </c>
      <c r="I140" s="124">
        <v>5026</v>
      </c>
      <c r="J140" s="45"/>
      <c r="K140" s="34"/>
      <c r="L140" s="122" t="s">
        <v>275</v>
      </c>
      <c r="M140" s="124">
        <v>3371</v>
      </c>
      <c r="N140" s="45"/>
      <c r="O140" s="34"/>
      <c r="P140" s="122" t="s">
        <v>275</v>
      </c>
      <c r="Q140" s="126" t="s">
        <v>279</v>
      </c>
      <c r="R140" s="45"/>
      <c r="S140" s="34"/>
      <c r="T140" s="122" t="s">
        <v>275</v>
      </c>
      <c r="U140" s="126" t="s">
        <v>279</v>
      </c>
      <c r="V140" s="45"/>
      <c r="W140" s="34"/>
      <c r="X140" s="122" t="s">
        <v>275</v>
      </c>
      <c r="Y140" s="126">
        <v>81</v>
      </c>
      <c r="Z140" s="45"/>
      <c r="AA140" s="34"/>
      <c r="AB140" s="122" t="s">
        <v>275</v>
      </c>
      <c r="AC140" s="126" t="s">
        <v>279</v>
      </c>
      <c r="AD140" s="45"/>
      <c r="AE140" s="34"/>
      <c r="AF140" s="122" t="s">
        <v>275</v>
      </c>
      <c r="AG140" s="124">
        <v>10114</v>
      </c>
      <c r="AH140" s="45"/>
    </row>
    <row r="141" spans="1:34" ht="15.75" thickBot="1">
      <c r="A141" s="72"/>
      <c r="B141" s="34"/>
      <c r="C141" s="34"/>
      <c r="D141" s="123"/>
      <c r="E141" s="125"/>
      <c r="F141" s="52"/>
      <c r="G141" s="34"/>
      <c r="H141" s="123"/>
      <c r="I141" s="125"/>
      <c r="J141" s="52"/>
      <c r="K141" s="34"/>
      <c r="L141" s="123"/>
      <c r="M141" s="125"/>
      <c r="N141" s="52"/>
      <c r="O141" s="34"/>
      <c r="P141" s="123"/>
      <c r="Q141" s="127"/>
      <c r="R141" s="52"/>
      <c r="S141" s="34"/>
      <c r="T141" s="123"/>
      <c r="U141" s="127"/>
      <c r="V141" s="52"/>
      <c r="W141" s="34"/>
      <c r="X141" s="123"/>
      <c r="Y141" s="127"/>
      <c r="Z141" s="52"/>
      <c r="AA141" s="34"/>
      <c r="AB141" s="123"/>
      <c r="AC141" s="127"/>
      <c r="AD141" s="52"/>
      <c r="AE141" s="34"/>
      <c r="AF141" s="123"/>
      <c r="AG141" s="125"/>
      <c r="AH141" s="52"/>
    </row>
    <row r="142" spans="1:34" ht="15.75" thickTop="1">
      <c r="A142" s="72"/>
      <c r="B142" s="79" t="s">
        <v>367</v>
      </c>
      <c r="C142" s="19"/>
      <c r="D142" s="60"/>
      <c r="E142" s="60"/>
      <c r="F142" s="60"/>
      <c r="G142" s="19"/>
      <c r="H142" s="60"/>
      <c r="I142" s="60"/>
      <c r="J142" s="60"/>
      <c r="K142" s="19"/>
      <c r="L142" s="60"/>
      <c r="M142" s="60"/>
      <c r="N142" s="60"/>
      <c r="O142" s="19"/>
      <c r="P142" s="60"/>
      <c r="Q142" s="60"/>
      <c r="R142" s="60"/>
      <c r="S142" s="19"/>
      <c r="T142" s="60"/>
      <c r="U142" s="60"/>
      <c r="V142" s="60"/>
      <c r="W142" s="19"/>
      <c r="X142" s="60"/>
      <c r="Y142" s="60"/>
      <c r="Z142" s="60"/>
      <c r="AA142" s="19"/>
      <c r="AB142" s="60"/>
      <c r="AC142" s="60"/>
      <c r="AD142" s="60"/>
      <c r="AE142" s="19"/>
      <c r="AF142" s="60"/>
      <c r="AG142" s="60"/>
      <c r="AH142" s="60"/>
    </row>
    <row r="143" spans="1:34">
      <c r="A143" s="72"/>
      <c r="B143" s="112" t="s">
        <v>477</v>
      </c>
      <c r="C143" s="40"/>
      <c r="D143" s="119" t="s">
        <v>275</v>
      </c>
      <c r="E143" s="117">
        <v>357</v>
      </c>
      <c r="F143" s="40"/>
      <c r="G143" s="40"/>
      <c r="H143" s="119" t="s">
        <v>275</v>
      </c>
      <c r="I143" s="117">
        <v>253</v>
      </c>
      <c r="J143" s="40"/>
      <c r="K143" s="40"/>
      <c r="L143" s="119" t="s">
        <v>275</v>
      </c>
      <c r="M143" s="115">
        <v>1852</v>
      </c>
      <c r="N143" s="40"/>
      <c r="O143" s="40"/>
      <c r="P143" s="119" t="s">
        <v>275</v>
      </c>
      <c r="Q143" s="117">
        <v>170</v>
      </c>
      <c r="R143" s="40"/>
      <c r="S143" s="40"/>
      <c r="T143" s="119" t="s">
        <v>275</v>
      </c>
      <c r="U143" s="117" t="s">
        <v>279</v>
      </c>
      <c r="V143" s="40"/>
      <c r="W143" s="40"/>
      <c r="X143" s="119" t="s">
        <v>275</v>
      </c>
      <c r="Y143" s="117">
        <v>43</v>
      </c>
      <c r="Z143" s="40"/>
      <c r="AA143" s="40"/>
      <c r="AB143" s="119" t="s">
        <v>275</v>
      </c>
      <c r="AC143" s="117" t="s">
        <v>279</v>
      </c>
      <c r="AD143" s="40"/>
      <c r="AE143" s="40"/>
      <c r="AF143" s="119" t="s">
        <v>275</v>
      </c>
      <c r="AG143" s="115">
        <v>2675</v>
      </c>
      <c r="AH143" s="40"/>
    </row>
    <row r="144" spans="1:34">
      <c r="A144" s="72"/>
      <c r="B144" s="112"/>
      <c r="C144" s="40"/>
      <c r="D144" s="119"/>
      <c r="E144" s="117"/>
      <c r="F144" s="40"/>
      <c r="G144" s="40"/>
      <c r="H144" s="119"/>
      <c r="I144" s="117"/>
      <c r="J144" s="40"/>
      <c r="K144" s="40"/>
      <c r="L144" s="119"/>
      <c r="M144" s="115"/>
      <c r="N144" s="40"/>
      <c r="O144" s="40"/>
      <c r="P144" s="119"/>
      <c r="Q144" s="117"/>
      <c r="R144" s="40"/>
      <c r="S144" s="40"/>
      <c r="T144" s="119"/>
      <c r="U144" s="117"/>
      <c r="V144" s="40"/>
      <c r="W144" s="40"/>
      <c r="X144" s="119"/>
      <c r="Y144" s="117"/>
      <c r="Z144" s="40"/>
      <c r="AA144" s="40"/>
      <c r="AB144" s="119"/>
      <c r="AC144" s="117"/>
      <c r="AD144" s="40"/>
      <c r="AE144" s="40"/>
      <c r="AF144" s="119"/>
      <c r="AG144" s="115"/>
      <c r="AH144" s="40"/>
    </row>
    <row r="145" spans="1:34">
      <c r="A145" s="72"/>
      <c r="B145" s="109" t="s">
        <v>478</v>
      </c>
      <c r="C145" s="34"/>
      <c r="D145" s="111" t="s">
        <v>279</v>
      </c>
      <c r="E145" s="111"/>
      <c r="F145" s="34"/>
      <c r="G145" s="34"/>
      <c r="H145" s="111" t="s">
        <v>279</v>
      </c>
      <c r="I145" s="111"/>
      <c r="J145" s="34"/>
      <c r="K145" s="34"/>
      <c r="L145" s="111" t="s">
        <v>279</v>
      </c>
      <c r="M145" s="111"/>
      <c r="N145" s="34"/>
      <c r="O145" s="34"/>
      <c r="P145" s="111" t="s">
        <v>279</v>
      </c>
      <c r="Q145" s="111"/>
      <c r="R145" s="34"/>
      <c r="S145" s="34"/>
      <c r="T145" s="111" t="s">
        <v>279</v>
      </c>
      <c r="U145" s="111"/>
      <c r="V145" s="34"/>
      <c r="W145" s="34"/>
      <c r="X145" s="111" t="s">
        <v>279</v>
      </c>
      <c r="Y145" s="111"/>
      <c r="Z145" s="34"/>
      <c r="AA145" s="34"/>
      <c r="AB145" s="111" t="s">
        <v>279</v>
      </c>
      <c r="AC145" s="111"/>
      <c r="AD145" s="34"/>
      <c r="AE145" s="34"/>
      <c r="AF145" s="111" t="s">
        <v>279</v>
      </c>
      <c r="AG145" s="111"/>
      <c r="AH145" s="34"/>
    </row>
    <row r="146" spans="1:34">
      <c r="A146" s="72"/>
      <c r="B146" s="109"/>
      <c r="C146" s="34"/>
      <c r="D146" s="111"/>
      <c r="E146" s="111"/>
      <c r="F146" s="34"/>
      <c r="G146" s="34"/>
      <c r="H146" s="111"/>
      <c r="I146" s="111"/>
      <c r="J146" s="34"/>
      <c r="K146" s="34"/>
      <c r="L146" s="111"/>
      <c r="M146" s="111"/>
      <c r="N146" s="34"/>
      <c r="O146" s="34"/>
      <c r="P146" s="111"/>
      <c r="Q146" s="111"/>
      <c r="R146" s="34"/>
      <c r="S146" s="34"/>
      <c r="T146" s="111"/>
      <c r="U146" s="111"/>
      <c r="V146" s="34"/>
      <c r="W146" s="34"/>
      <c r="X146" s="111"/>
      <c r="Y146" s="111"/>
      <c r="Z146" s="34"/>
      <c r="AA146" s="34"/>
      <c r="AB146" s="111"/>
      <c r="AC146" s="111"/>
      <c r="AD146" s="34"/>
      <c r="AE146" s="34"/>
      <c r="AF146" s="111"/>
      <c r="AG146" s="111"/>
      <c r="AH146" s="34"/>
    </row>
    <row r="147" spans="1:34" ht="20.25" customHeight="1">
      <c r="A147" s="72"/>
      <c r="B147" s="112" t="s">
        <v>480</v>
      </c>
      <c r="C147" s="40"/>
      <c r="D147" s="117">
        <v>107</v>
      </c>
      <c r="E147" s="117"/>
      <c r="F147" s="40"/>
      <c r="G147" s="40"/>
      <c r="H147" s="115">
        <v>5090</v>
      </c>
      <c r="I147" s="115"/>
      <c r="J147" s="40"/>
      <c r="K147" s="40"/>
      <c r="L147" s="115">
        <v>1288</v>
      </c>
      <c r="M147" s="115"/>
      <c r="N147" s="40"/>
      <c r="O147" s="40"/>
      <c r="P147" s="117" t="s">
        <v>279</v>
      </c>
      <c r="Q147" s="117"/>
      <c r="R147" s="40"/>
      <c r="S147" s="40"/>
      <c r="T147" s="117" t="s">
        <v>279</v>
      </c>
      <c r="U147" s="117"/>
      <c r="V147" s="40"/>
      <c r="W147" s="40"/>
      <c r="X147" s="117">
        <v>1</v>
      </c>
      <c r="Y147" s="117"/>
      <c r="Z147" s="40"/>
      <c r="AA147" s="40"/>
      <c r="AB147" s="117" t="s">
        <v>279</v>
      </c>
      <c r="AC147" s="117"/>
      <c r="AD147" s="40"/>
      <c r="AE147" s="40"/>
      <c r="AF147" s="115">
        <v>6486</v>
      </c>
      <c r="AG147" s="115"/>
      <c r="AH147" s="40"/>
    </row>
    <row r="148" spans="1:34" ht="15.75" thickBot="1">
      <c r="A148" s="72"/>
      <c r="B148" s="112"/>
      <c r="C148" s="40"/>
      <c r="D148" s="118"/>
      <c r="E148" s="118"/>
      <c r="F148" s="41"/>
      <c r="G148" s="40"/>
      <c r="H148" s="116"/>
      <c r="I148" s="116"/>
      <c r="J148" s="41"/>
      <c r="K148" s="40"/>
      <c r="L148" s="116"/>
      <c r="M148" s="116"/>
      <c r="N148" s="41"/>
      <c r="O148" s="40"/>
      <c r="P148" s="118"/>
      <c r="Q148" s="118"/>
      <c r="R148" s="41"/>
      <c r="S148" s="40"/>
      <c r="T148" s="118"/>
      <c r="U148" s="118"/>
      <c r="V148" s="41"/>
      <c r="W148" s="40"/>
      <c r="X148" s="118"/>
      <c r="Y148" s="118"/>
      <c r="Z148" s="41"/>
      <c r="AA148" s="40"/>
      <c r="AB148" s="118"/>
      <c r="AC148" s="118"/>
      <c r="AD148" s="41"/>
      <c r="AE148" s="40"/>
      <c r="AF148" s="116"/>
      <c r="AG148" s="116"/>
      <c r="AH148" s="41"/>
    </row>
    <row r="149" spans="1:34">
      <c r="A149" s="72"/>
      <c r="B149" s="34"/>
      <c r="C149" s="34"/>
      <c r="D149" s="122" t="s">
        <v>275</v>
      </c>
      <c r="E149" s="126">
        <v>464</v>
      </c>
      <c r="F149" s="45"/>
      <c r="G149" s="34"/>
      <c r="H149" s="122" t="s">
        <v>275</v>
      </c>
      <c r="I149" s="124">
        <v>5343</v>
      </c>
      <c r="J149" s="45"/>
      <c r="K149" s="34"/>
      <c r="L149" s="122" t="s">
        <v>275</v>
      </c>
      <c r="M149" s="124">
        <v>3140</v>
      </c>
      <c r="N149" s="45"/>
      <c r="O149" s="34"/>
      <c r="P149" s="122" t="s">
        <v>275</v>
      </c>
      <c r="Q149" s="126">
        <v>170</v>
      </c>
      <c r="R149" s="45"/>
      <c r="S149" s="34"/>
      <c r="T149" s="122" t="s">
        <v>275</v>
      </c>
      <c r="U149" s="126" t="s">
        <v>279</v>
      </c>
      <c r="V149" s="45"/>
      <c r="W149" s="34"/>
      <c r="X149" s="122" t="s">
        <v>275</v>
      </c>
      <c r="Y149" s="126">
        <v>44</v>
      </c>
      <c r="Z149" s="45"/>
      <c r="AA149" s="34"/>
      <c r="AB149" s="122" t="s">
        <v>275</v>
      </c>
      <c r="AC149" s="126" t="s">
        <v>279</v>
      </c>
      <c r="AD149" s="45"/>
      <c r="AE149" s="34"/>
      <c r="AF149" s="122" t="s">
        <v>275</v>
      </c>
      <c r="AG149" s="124">
        <v>9161</v>
      </c>
      <c r="AH149" s="45"/>
    </row>
    <row r="150" spans="1:34" ht="15.75" thickBot="1">
      <c r="A150" s="72"/>
      <c r="B150" s="34"/>
      <c r="C150" s="34"/>
      <c r="D150" s="123"/>
      <c r="E150" s="127"/>
      <c r="F150" s="52"/>
      <c r="G150" s="34"/>
      <c r="H150" s="123"/>
      <c r="I150" s="125"/>
      <c r="J150" s="52"/>
      <c r="K150" s="34"/>
      <c r="L150" s="123"/>
      <c r="M150" s="125"/>
      <c r="N150" s="52"/>
      <c r="O150" s="34"/>
      <c r="P150" s="123"/>
      <c r="Q150" s="127"/>
      <c r="R150" s="52"/>
      <c r="S150" s="34"/>
      <c r="T150" s="123"/>
      <c r="U150" s="127"/>
      <c r="V150" s="52"/>
      <c r="W150" s="34"/>
      <c r="X150" s="123"/>
      <c r="Y150" s="127"/>
      <c r="Z150" s="52"/>
      <c r="AA150" s="34"/>
      <c r="AB150" s="123"/>
      <c r="AC150" s="127"/>
      <c r="AD150" s="52"/>
      <c r="AE150" s="34"/>
      <c r="AF150" s="123"/>
      <c r="AG150" s="125"/>
      <c r="AH150" s="52"/>
    </row>
    <row r="151" spans="1:34" ht="15.75" thickTop="1">
      <c r="A151" s="72" t="s">
        <v>967</v>
      </c>
      <c r="B151" s="32" t="s">
        <v>484</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c r="AE151" s="32"/>
      <c r="AF151" s="32"/>
      <c r="AG151" s="32"/>
      <c r="AH151" s="32"/>
    </row>
    <row r="152" spans="1:34">
      <c r="A152" s="72"/>
      <c r="B152" s="189" t="s">
        <v>273</v>
      </c>
      <c r="C152" s="189"/>
      <c r="D152" s="189"/>
      <c r="E152" s="189"/>
      <c r="F152" s="189"/>
      <c r="G152" s="189"/>
      <c r="H152" s="189"/>
      <c r="I152" s="189"/>
      <c r="J152" s="189"/>
      <c r="K152" s="189"/>
      <c r="L152" s="189"/>
      <c r="M152" s="189"/>
      <c r="N152" s="189"/>
      <c r="O152" s="189"/>
      <c r="P152" s="189"/>
      <c r="Q152" s="189"/>
      <c r="R152" s="189"/>
      <c r="S152" s="189"/>
      <c r="T152" s="189"/>
      <c r="U152" s="189"/>
      <c r="V152" s="189"/>
      <c r="W152" s="189"/>
      <c r="X152" s="189"/>
      <c r="Y152" s="189"/>
      <c r="Z152" s="189"/>
      <c r="AA152" s="189"/>
      <c r="AB152" s="189"/>
      <c r="AC152" s="189"/>
      <c r="AD152" s="189"/>
      <c r="AE152" s="189"/>
      <c r="AF152" s="189"/>
      <c r="AG152" s="189"/>
      <c r="AH152" s="189"/>
    </row>
    <row r="153" spans="1:34">
      <c r="A153" s="72"/>
      <c r="B153" s="27"/>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c r="AE153" s="27"/>
      <c r="AF153" s="27"/>
      <c r="AG153" s="27"/>
      <c r="AH153" s="27"/>
    </row>
    <row r="154" spans="1:34">
      <c r="A154" s="72"/>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c r="AE154" s="18"/>
      <c r="AF154" s="18"/>
      <c r="AG154" s="18"/>
      <c r="AH154" s="18"/>
    </row>
    <row r="155" spans="1:34">
      <c r="A155" s="72"/>
      <c r="B155" s="34"/>
      <c r="C155" s="34"/>
      <c r="D155" s="166" t="s">
        <v>406</v>
      </c>
      <c r="E155" s="166"/>
      <c r="F155" s="166"/>
      <c r="G155" s="34"/>
      <c r="H155" s="166" t="s">
        <v>406</v>
      </c>
      <c r="I155" s="166"/>
      <c r="J155" s="166"/>
      <c r="K155" s="34"/>
      <c r="L155" s="166" t="s">
        <v>409</v>
      </c>
      <c r="M155" s="166"/>
      <c r="N155" s="166"/>
      <c r="O155" s="34"/>
      <c r="P155" s="166" t="s">
        <v>437</v>
      </c>
      <c r="Q155" s="166"/>
      <c r="R155" s="166"/>
      <c r="S155" s="34"/>
      <c r="T155" s="166" t="s">
        <v>411</v>
      </c>
      <c r="U155" s="166"/>
      <c r="V155" s="166"/>
      <c r="W155" s="34"/>
      <c r="X155" s="166" t="s">
        <v>412</v>
      </c>
      <c r="Y155" s="166"/>
      <c r="Z155" s="166"/>
      <c r="AA155" s="34"/>
      <c r="AB155" s="166" t="s">
        <v>103</v>
      </c>
      <c r="AC155" s="166"/>
      <c r="AD155" s="166"/>
      <c r="AE155" s="34"/>
      <c r="AF155" s="166" t="s">
        <v>136</v>
      </c>
      <c r="AG155" s="166"/>
      <c r="AH155" s="166"/>
    </row>
    <row r="156" spans="1:34">
      <c r="A156" s="72"/>
      <c r="B156" s="34"/>
      <c r="C156" s="34"/>
      <c r="D156" s="166"/>
      <c r="E156" s="166"/>
      <c r="F156" s="166"/>
      <c r="G156" s="34"/>
      <c r="H156" s="166" t="s">
        <v>433</v>
      </c>
      <c r="I156" s="166"/>
      <c r="J156" s="166"/>
      <c r="K156" s="34"/>
      <c r="L156" s="166" t="s">
        <v>436</v>
      </c>
      <c r="M156" s="166"/>
      <c r="N156" s="166"/>
      <c r="O156" s="34"/>
      <c r="P156" s="166" t="s">
        <v>438</v>
      </c>
      <c r="Q156" s="166"/>
      <c r="R156" s="166"/>
      <c r="S156" s="34"/>
      <c r="T156" s="166"/>
      <c r="U156" s="166"/>
      <c r="V156" s="166"/>
      <c r="W156" s="34"/>
      <c r="X156" s="166"/>
      <c r="Y156" s="166"/>
      <c r="Z156" s="166"/>
      <c r="AA156" s="34"/>
      <c r="AB156" s="166"/>
      <c r="AC156" s="166"/>
      <c r="AD156" s="166"/>
      <c r="AE156" s="34"/>
      <c r="AF156" s="166"/>
      <c r="AG156" s="166"/>
      <c r="AH156" s="166"/>
    </row>
    <row r="157" spans="1:34">
      <c r="A157" s="72"/>
      <c r="B157" s="34"/>
      <c r="C157" s="34"/>
      <c r="D157" s="166"/>
      <c r="E157" s="166"/>
      <c r="F157" s="166"/>
      <c r="G157" s="34"/>
      <c r="H157" s="166" t="s">
        <v>434</v>
      </c>
      <c r="I157" s="166"/>
      <c r="J157" s="166"/>
      <c r="K157" s="34"/>
      <c r="L157" s="71"/>
      <c r="M157" s="71"/>
      <c r="N157" s="71"/>
      <c r="O157" s="34"/>
      <c r="P157" s="166" t="s">
        <v>439</v>
      </c>
      <c r="Q157" s="166"/>
      <c r="R157" s="166"/>
      <c r="S157" s="34"/>
      <c r="T157" s="166"/>
      <c r="U157" s="166"/>
      <c r="V157" s="166"/>
      <c r="W157" s="34"/>
      <c r="X157" s="166"/>
      <c r="Y157" s="166"/>
      <c r="Z157" s="166"/>
      <c r="AA157" s="34"/>
      <c r="AB157" s="166"/>
      <c r="AC157" s="166"/>
      <c r="AD157" s="166"/>
      <c r="AE157" s="34"/>
      <c r="AF157" s="166"/>
      <c r="AG157" s="166"/>
      <c r="AH157" s="166"/>
    </row>
    <row r="158" spans="1:34" ht="15.75" thickBot="1">
      <c r="A158" s="72"/>
      <c r="B158" s="34"/>
      <c r="C158" s="34"/>
      <c r="D158" s="167"/>
      <c r="E158" s="167"/>
      <c r="F158" s="167"/>
      <c r="G158" s="34"/>
      <c r="H158" s="167" t="s">
        <v>435</v>
      </c>
      <c r="I158" s="167"/>
      <c r="J158" s="167"/>
      <c r="K158" s="34"/>
      <c r="L158" s="92"/>
      <c r="M158" s="92"/>
      <c r="N158" s="92"/>
      <c r="O158" s="34"/>
      <c r="P158" s="92"/>
      <c r="Q158" s="92"/>
      <c r="R158" s="92"/>
      <c r="S158" s="34"/>
      <c r="T158" s="167"/>
      <c r="U158" s="167"/>
      <c r="V158" s="167"/>
      <c r="W158" s="34"/>
      <c r="X158" s="167"/>
      <c r="Y158" s="167"/>
      <c r="Z158" s="167"/>
      <c r="AA158" s="34"/>
      <c r="AB158" s="167"/>
      <c r="AC158" s="167"/>
      <c r="AD158" s="167"/>
      <c r="AE158" s="34"/>
      <c r="AF158" s="167"/>
      <c r="AG158" s="167"/>
      <c r="AH158" s="167"/>
    </row>
    <row r="159" spans="1:34">
      <c r="A159" s="72"/>
      <c r="B159" s="99" t="s">
        <v>358</v>
      </c>
      <c r="C159" s="19"/>
      <c r="D159" s="45"/>
      <c r="E159" s="45"/>
      <c r="F159" s="45"/>
      <c r="G159" s="19"/>
      <c r="H159" s="45"/>
      <c r="I159" s="45"/>
      <c r="J159" s="45"/>
      <c r="K159" s="19"/>
      <c r="L159" s="45"/>
      <c r="M159" s="45"/>
      <c r="N159" s="45"/>
      <c r="O159" s="19"/>
      <c r="P159" s="45"/>
      <c r="Q159" s="45"/>
      <c r="R159" s="45"/>
      <c r="S159" s="19"/>
      <c r="T159" s="45"/>
      <c r="U159" s="45"/>
      <c r="V159" s="45"/>
      <c r="W159" s="19"/>
      <c r="X159" s="45"/>
      <c r="Y159" s="45"/>
      <c r="Z159" s="45"/>
      <c r="AA159" s="19"/>
      <c r="AB159" s="45"/>
      <c r="AC159" s="45"/>
      <c r="AD159" s="45"/>
      <c r="AE159" s="19"/>
      <c r="AF159" s="45"/>
      <c r="AG159" s="45"/>
      <c r="AH159" s="45"/>
    </row>
    <row r="160" spans="1:34">
      <c r="A160" s="72"/>
      <c r="B160" s="170" t="s">
        <v>485</v>
      </c>
      <c r="C160" s="19"/>
      <c r="D160" s="34"/>
      <c r="E160" s="34"/>
      <c r="F160" s="34"/>
      <c r="G160" s="19"/>
      <c r="H160" s="34"/>
      <c r="I160" s="34"/>
      <c r="J160" s="34"/>
      <c r="K160" s="19"/>
      <c r="L160" s="34"/>
      <c r="M160" s="34"/>
      <c r="N160" s="34"/>
      <c r="O160" s="19"/>
      <c r="P160" s="34"/>
      <c r="Q160" s="34"/>
      <c r="R160" s="34"/>
      <c r="S160" s="19"/>
      <c r="T160" s="34"/>
      <c r="U160" s="34"/>
      <c r="V160" s="34"/>
      <c r="W160" s="19"/>
      <c r="X160" s="34"/>
      <c r="Y160" s="34"/>
      <c r="Z160" s="34"/>
      <c r="AA160" s="19"/>
      <c r="AB160" s="34"/>
      <c r="AC160" s="34"/>
      <c r="AD160" s="34"/>
      <c r="AE160" s="19"/>
      <c r="AF160" s="34"/>
      <c r="AG160" s="34"/>
      <c r="AH160" s="34"/>
    </row>
    <row r="161" spans="1:34">
      <c r="A161" s="72"/>
      <c r="B161" s="171" t="s">
        <v>486</v>
      </c>
      <c r="C161" s="40"/>
      <c r="D161" s="119" t="s">
        <v>275</v>
      </c>
      <c r="E161" s="115">
        <v>1475</v>
      </c>
      <c r="F161" s="40"/>
      <c r="G161" s="40"/>
      <c r="H161" s="119" t="s">
        <v>275</v>
      </c>
      <c r="I161" s="115">
        <v>2056</v>
      </c>
      <c r="J161" s="40"/>
      <c r="K161" s="40"/>
      <c r="L161" s="119" t="s">
        <v>275</v>
      </c>
      <c r="M161" s="117">
        <v>13</v>
      </c>
      <c r="N161" s="40"/>
      <c r="O161" s="40"/>
      <c r="P161" s="119" t="s">
        <v>275</v>
      </c>
      <c r="Q161" s="117" t="s">
        <v>279</v>
      </c>
      <c r="R161" s="40"/>
      <c r="S161" s="40"/>
      <c r="T161" s="119" t="s">
        <v>275</v>
      </c>
      <c r="U161" s="117" t="s">
        <v>279</v>
      </c>
      <c r="V161" s="40"/>
      <c r="W161" s="40"/>
      <c r="X161" s="119" t="s">
        <v>275</v>
      </c>
      <c r="Y161" s="117">
        <v>7</v>
      </c>
      <c r="Z161" s="40"/>
      <c r="AA161" s="40"/>
      <c r="AB161" s="119" t="s">
        <v>275</v>
      </c>
      <c r="AC161" s="117" t="s">
        <v>279</v>
      </c>
      <c r="AD161" s="40"/>
      <c r="AE161" s="40"/>
      <c r="AF161" s="119" t="s">
        <v>275</v>
      </c>
      <c r="AG161" s="115">
        <v>3551</v>
      </c>
      <c r="AH161" s="40"/>
    </row>
    <row r="162" spans="1:34">
      <c r="A162" s="72"/>
      <c r="B162" s="171"/>
      <c r="C162" s="40"/>
      <c r="D162" s="119"/>
      <c r="E162" s="115"/>
      <c r="F162" s="40"/>
      <c r="G162" s="40"/>
      <c r="H162" s="119"/>
      <c r="I162" s="115"/>
      <c r="J162" s="40"/>
      <c r="K162" s="40"/>
      <c r="L162" s="119"/>
      <c r="M162" s="117"/>
      <c r="N162" s="40"/>
      <c r="O162" s="40"/>
      <c r="P162" s="119"/>
      <c r="Q162" s="117"/>
      <c r="R162" s="40"/>
      <c r="S162" s="40"/>
      <c r="T162" s="119"/>
      <c r="U162" s="117"/>
      <c r="V162" s="40"/>
      <c r="W162" s="40"/>
      <c r="X162" s="119"/>
      <c r="Y162" s="117"/>
      <c r="Z162" s="40"/>
      <c r="AA162" s="40"/>
      <c r="AB162" s="119"/>
      <c r="AC162" s="117"/>
      <c r="AD162" s="40"/>
      <c r="AE162" s="40"/>
      <c r="AF162" s="119"/>
      <c r="AG162" s="115"/>
      <c r="AH162" s="40"/>
    </row>
    <row r="163" spans="1:34">
      <c r="A163" s="72"/>
      <c r="B163" s="172" t="s">
        <v>487</v>
      </c>
      <c r="C163" s="34"/>
      <c r="D163" s="111">
        <v>4</v>
      </c>
      <c r="E163" s="111"/>
      <c r="F163" s="34"/>
      <c r="G163" s="34"/>
      <c r="H163" s="110">
        <v>4712</v>
      </c>
      <c r="I163" s="110"/>
      <c r="J163" s="34"/>
      <c r="K163" s="34"/>
      <c r="L163" s="110">
        <v>3374</v>
      </c>
      <c r="M163" s="110"/>
      <c r="N163" s="34"/>
      <c r="O163" s="34"/>
      <c r="P163" s="111" t="s">
        <v>279</v>
      </c>
      <c r="Q163" s="111"/>
      <c r="R163" s="34"/>
      <c r="S163" s="34"/>
      <c r="T163" s="111" t="s">
        <v>279</v>
      </c>
      <c r="U163" s="111"/>
      <c r="V163" s="34"/>
      <c r="W163" s="34"/>
      <c r="X163" s="111">
        <v>68</v>
      </c>
      <c r="Y163" s="111"/>
      <c r="Z163" s="34"/>
      <c r="AA163" s="34"/>
      <c r="AB163" s="111" t="s">
        <v>279</v>
      </c>
      <c r="AC163" s="111"/>
      <c r="AD163" s="34"/>
      <c r="AE163" s="34"/>
      <c r="AF163" s="110">
        <v>8158</v>
      </c>
      <c r="AG163" s="110"/>
      <c r="AH163" s="34"/>
    </row>
    <row r="164" spans="1:34" ht="15.75" thickBot="1">
      <c r="A164" s="72"/>
      <c r="B164" s="172"/>
      <c r="C164" s="34"/>
      <c r="D164" s="129"/>
      <c r="E164" s="129"/>
      <c r="F164" s="46"/>
      <c r="G164" s="34"/>
      <c r="H164" s="128"/>
      <c r="I164" s="128"/>
      <c r="J164" s="46"/>
      <c r="K164" s="34"/>
      <c r="L164" s="128"/>
      <c r="M164" s="128"/>
      <c r="N164" s="46"/>
      <c r="O164" s="34"/>
      <c r="P164" s="129"/>
      <c r="Q164" s="129"/>
      <c r="R164" s="46"/>
      <c r="S164" s="34"/>
      <c r="T164" s="129"/>
      <c r="U164" s="129"/>
      <c r="V164" s="46"/>
      <c r="W164" s="34"/>
      <c r="X164" s="129"/>
      <c r="Y164" s="129"/>
      <c r="Z164" s="46"/>
      <c r="AA164" s="34"/>
      <c r="AB164" s="129"/>
      <c r="AC164" s="129"/>
      <c r="AD164" s="46"/>
      <c r="AE164" s="34"/>
      <c r="AF164" s="128"/>
      <c r="AG164" s="128"/>
      <c r="AH164" s="46"/>
    </row>
    <row r="165" spans="1:34">
      <c r="A165" s="72"/>
      <c r="B165" s="173" t="s">
        <v>136</v>
      </c>
      <c r="C165" s="40"/>
      <c r="D165" s="133" t="s">
        <v>275</v>
      </c>
      <c r="E165" s="135">
        <v>1479</v>
      </c>
      <c r="F165" s="30"/>
      <c r="G165" s="40"/>
      <c r="H165" s="133" t="s">
        <v>275</v>
      </c>
      <c r="I165" s="135">
        <v>6768</v>
      </c>
      <c r="J165" s="30"/>
      <c r="K165" s="40"/>
      <c r="L165" s="133" t="s">
        <v>275</v>
      </c>
      <c r="M165" s="135">
        <v>3387</v>
      </c>
      <c r="N165" s="30"/>
      <c r="O165" s="40"/>
      <c r="P165" s="133" t="s">
        <v>275</v>
      </c>
      <c r="Q165" s="137" t="s">
        <v>279</v>
      </c>
      <c r="R165" s="30"/>
      <c r="S165" s="40"/>
      <c r="T165" s="133" t="s">
        <v>275</v>
      </c>
      <c r="U165" s="137" t="s">
        <v>279</v>
      </c>
      <c r="V165" s="30"/>
      <c r="W165" s="40"/>
      <c r="X165" s="133" t="s">
        <v>275</v>
      </c>
      <c r="Y165" s="137">
        <v>75</v>
      </c>
      <c r="Z165" s="30"/>
      <c r="AA165" s="40"/>
      <c r="AB165" s="133" t="s">
        <v>275</v>
      </c>
      <c r="AC165" s="137" t="s">
        <v>279</v>
      </c>
      <c r="AD165" s="30"/>
      <c r="AE165" s="40"/>
      <c r="AF165" s="133" t="s">
        <v>275</v>
      </c>
      <c r="AG165" s="135">
        <v>11709</v>
      </c>
      <c r="AH165" s="30"/>
    </row>
    <row r="166" spans="1:34" ht="15.75" thickBot="1">
      <c r="A166" s="72"/>
      <c r="B166" s="173"/>
      <c r="C166" s="40"/>
      <c r="D166" s="134"/>
      <c r="E166" s="136"/>
      <c r="F166" s="56"/>
      <c r="G166" s="40"/>
      <c r="H166" s="134"/>
      <c r="I166" s="136"/>
      <c r="J166" s="56"/>
      <c r="K166" s="40"/>
      <c r="L166" s="134"/>
      <c r="M166" s="136"/>
      <c r="N166" s="56"/>
      <c r="O166" s="40"/>
      <c r="P166" s="134"/>
      <c r="Q166" s="138"/>
      <c r="R166" s="56"/>
      <c r="S166" s="40"/>
      <c r="T166" s="134"/>
      <c r="U166" s="138"/>
      <c r="V166" s="56"/>
      <c r="W166" s="40"/>
      <c r="X166" s="134"/>
      <c r="Y166" s="138"/>
      <c r="Z166" s="56"/>
      <c r="AA166" s="40"/>
      <c r="AB166" s="134"/>
      <c r="AC166" s="138"/>
      <c r="AD166" s="56"/>
      <c r="AE166" s="40"/>
      <c r="AF166" s="134"/>
      <c r="AG166" s="136"/>
      <c r="AH166" s="56"/>
    </row>
    <row r="167" spans="1:34" ht="15.75" thickTop="1">
      <c r="A167" s="72"/>
      <c r="B167" s="174" t="s">
        <v>488</v>
      </c>
      <c r="C167" s="34"/>
      <c r="D167" s="175" t="s">
        <v>275</v>
      </c>
      <c r="E167" s="176">
        <v>1482</v>
      </c>
      <c r="F167" s="60"/>
      <c r="G167" s="34"/>
      <c r="H167" s="175" t="s">
        <v>275</v>
      </c>
      <c r="I167" s="176">
        <v>7274</v>
      </c>
      <c r="J167" s="60"/>
      <c r="K167" s="34"/>
      <c r="L167" s="175" t="s">
        <v>275</v>
      </c>
      <c r="M167" s="176">
        <v>3605</v>
      </c>
      <c r="N167" s="60"/>
      <c r="O167" s="34"/>
      <c r="P167" s="175" t="s">
        <v>275</v>
      </c>
      <c r="Q167" s="177" t="s">
        <v>279</v>
      </c>
      <c r="R167" s="60"/>
      <c r="S167" s="34"/>
      <c r="T167" s="175" t="s">
        <v>275</v>
      </c>
      <c r="U167" s="177" t="s">
        <v>279</v>
      </c>
      <c r="V167" s="60"/>
      <c r="W167" s="34"/>
      <c r="X167" s="175" t="s">
        <v>275</v>
      </c>
      <c r="Y167" s="177">
        <v>93</v>
      </c>
      <c r="Z167" s="60"/>
      <c r="AA167" s="34"/>
      <c r="AB167" s="175" t="s">
        <v>275</v>
      </c>
      <c r="AC167" s="177" t="s">
        <v>279</v>
      </c>
      <c r="AD167" s="60"/>
      <c r="AE167" s="34"/>
      <c r="AF167" s="175" t="s">
        <v>275</v>
      </c>
      <c r="AG167" s="176">
        <v>12454</v>
      </c>
      <c r="AH167" s="60"/>
    </row>
    <row r="168" spans="1:34" ht="15.75" thickBot="1">
      <c r="A168" s="72"/>
      <c r="B168" s="174"/>
      <c r="C168" s="34"/>
      <c r="D168" s="123"/>
      <c r="E168" s="125"/>
      <c r="F168" s="52"/>
      <c r="G168" s="34"/>
      <c r="H168" s="123"/>
      <c r="I168" s="125"/>
      <c r="J168" s="52"/>
      <c r="K168" s="34"/>
      <c r="L168" s="123"/>
      <c r="M168" s="125"/>
      <c r="N168" s="52"/>
      <c r="O168" s="34"/>
      <c r="P168" s="123"/>
      <c r="Q168" s="127"/>
      <c r="R168" s="52"/>
      <c r="S168" s="34"/>
      <c r="T168" s="123"/>
      <c r="U168" s="127"/>
      <c r="V168" s="52"/>
      <c r="W168" s="34"/>
      <c r="X168" s="123"/>
      <c r="Y168" s="127"/>
      <c r="Z168" s="52"/>
      <c r="AA168" s="34"/>
      <c r="AB168" s="123"/>
      <c r="AC168" s="127"/>
      <c r="AD168" s="52"/>
      <c r="AE168" s="34"/>
      <c r="AF168" s="123"/>
      <c r="AG168" s="125"/>
      <c r="AH168" s="52"/>
    </row>
    <row r="169" spans="1:34" ht="15.75" thickTop="1">
      <c r="A169" s="72"/>
      <c r="B169" s="178" t="s">
        <v>489</v>
      </c>
      <c r="C169" s="40"/>
      <c r="D169" s="179" t="s">
        <v>275</v>
      </c>
      <c r="E169" s="180">
        <v>339</v>
      </c>
      <c r="F169" s="55"/>
      <c r="G169" s="40"/>
      <c r="H169" s="179" t="s">
        <v>275</v>
      </c>
      <c r="I169" s="180">
        <v>124</v>
      </c>
      <c r="J169" s="55"/>
      <c r="K169" s="40"/>
      <c r="L169" s="179" t="s">
        <v>275</v>
      </c>
      <c r="M169" s="180">
        <v>8</v>
      </c>
      <c r="N169" s="55"/>
      <c r="O169" s="40"/>
      <c r="P169" s="179" t="s">
        <v>275</v>
      </c>
      <c r="Q169" s="180" t="s">
        <v>279</v>
      </c>
      <c r="R169" s="55"/>
      <c r="S169" s="40"/>
      <c r="T169" s="179" t="s">
        <v>275</v>
      </c>
      <c r="U169" s="180" t="s">
        <v>279</v>
      </c>
      <c r="V169" s="55"/>
      <c r="W169" s="40"/>
      <c r="X169" s="179" t="s">
        <v>275</v>
      </c>
      <c r="Y169" s="180">
        <v>4</v>
      </c>
      <c r="Z169" s="55"/>
      <c r="AA169" s="40"/>
      <c r="AB169" s="179" t="s">
        <v>275</v>
      </c>
      <c r="AC169" s="180" t="s">
        <v>279</v>
      </c>
      <c r="AD169" s="55"/>
      <c r="AE169" s="40"/>
      <c r="AF169" s="179" t="s">
        <v>275</v>
      </c>
      <c r="AG169" s="180">
        <v>475</v>
      </c>
      <c r="AH169" s="55"/>
    </row>
    <row r="170" spans="1:34" ht="15.75" thickBot="1">
      <c r="A170" s="72"/>
      <c r="B170" s="178"/>
      <c r="C170" s="40"/>
      <c r="D170" s="134"/>
      <c r="E170" s="138"/>
      <c r="F170" s="56"/>
      <c r="G170" s="40"/>
      <c r="H170" s="134"/>
      <c r="I170" s="138"/>
      <c r="J170" s="56"/>
      <c r="K170" s="40"/>
      <c r="L170" s="134"/>
      <c r="M170" s="138"/>
      <c r="N170" s="56"/>
      <c r="O170" s="40"/>
      <c r="P170" s="134"/>
      <c r="Q170" s="138"/>
      <c r="R170" s="56"/>
      <c r="S170" s="40"/>
      <c r="T170" s="134"/>
      <c r="U170" s="138"/>
      <c r="V170" s="56"/>
      <c r="W170" s="40"/>
      <c r="X170" s="134"/>
      <c r="Y170" s="138"/>
      <c r="Z170" s="56"/>
      <c r="AA170" s="40"/>
      <c r="AB170" s="134"/>
      <c r="AC170" s="138"/>
      <c r="AD170" s="56"/>
      <c r="AE170" s="40"/>
      <c r="AF170" s="134"/>
      <c r="AG170" s="138"/>
      <c r="AH170" s="56"/>
    </row>
    <row r="171" spans="1:34" ht="15.75" thickTop="1">
      <c r="A171" s="72"/>
      <c r="B171" s="99" t="s">
        <v>367</v>
      </c>
      <c r="C171" s="19"/>
      <c r="D171" s="60"/>
      <c r="E171" s="60"/>
      <c r="F171" s="60"/>
      <c r="G171" s="19"/>
      <c r="H171" s="60"/>
      <c r="I171" s="60"/>
      <c r="J171" s="60"/>
      <c r="K171" s="19"/>
      <c r="L171" s="60"/>
      <c r="M171" s="60"/>
      <c r="N171" s="60"/>
      <c r="O171" s="19"/>
      <c r="P171" s="60"/>
      <c r="Q171" s="60"/>
      <c r="R171" s="60"/>
      <c r="S171" s="19"/>
      <c r="T171" s="60"/>
      <c r="U171" s="60"/>
      <c r="V171" s="60"/>
      <c r="W171" s="19"/>
      <c r="X171" s="60"/>
      <c r="Y171" s="60"/>
      <c r="Z171" s="60"/>
      <c r="AA171" s="19"/>
      <c r="AB171" s="60"/>
      <c r="AC171" s="60"/>
      <c r="AD171" s="60"/>
      <c r="AE171" s="19"/>
      <c r="AF171" s="60"/>
      <c r="AG171" s="60"/>
      <c r="AH171" s="60"/>
    </row>
    <row r="172" spans="1:34">
      <c r="A172" s="72"/>
      <c r="B172" s="170" t="s">
        <v>485</v>
      </c>
      <c r="C172" s="19"/>
      <c r="D172" s="34"/>
      <c r="E172" s="34"/>
      <c r="F172" s="34"/>
      <c r="G172" s="19"/>
      <c r="H172" s="34"/>
      <c r="I172" s="34"/>
      <c r="J172" s="34"/>
      <c r="K172" s="19"/>
      <c r="L172" s="34"/>
      <c r="M172" s="34"/>
      <c r="N172" s="34"/>
      <c r="O172" s="19"/>
      <c r="P172" s="34"/>
      <c r="Q172" s="34"/>
      <c r="R172" s="34"/>
      <c r="S172" s="19"/>
      <c r="T172" s="34"/>
      <c r="U172" s="34"/>
      <c r="V172" s="34"/>
      <c r="W172" s="19"/>
      <c r="X172" s="34"/>
      <c r="Y172" s="34"/>
      <c r="Z172" s="34"/>
      <c r="AA172" s="19"/>
      <c r="AB172" s="34"/>
      <c r="AC172" s="34"/>
      <c r="AD172" s="34"/>
      <c r="AE172" s="19"/>
      <c r="AF172" s="34"/>
      <c r="AG172" s="34"/>
      <c r="AH172" s="34"/>
    </row>
    <row r="173" spans="1:34">
      <c r="A173" s="72"/>
      <c r="B173" s="172" t="s">
        <v>486</v>
      </c>
      <c r="C173" s="34"/>
      <c r="D173" s="87" t="s">
        <v>275</v>
      </c>
      <c r="E173" s="111">
        <v>401</v>
      </c>
      <c r="F173" s="34"/>
      <c r="G173" s="34"/>
      <c r="H173" s="87" t="s">
        <v>275</v>
      </c>
      <c r="I173" s="110">
        <v>3866</v>
      </c>
      <c r="J173" s="34"/>
      <c r="K173" s="34"/>
      <c r="L173" s="87" t="s">
        <v>275</v>
      </c>
      <c r="M173" s="110">
        <v>1135</v>
      </c>
      <c r="N173" s="34"/>
      <c r="O173" s="34"/>
      <c r="P173" s="87" t="s">
        <v>275</v>
      </c>
      <c r="Q173" s="111" t="s">
        <v>279</v>
      </c>
      <c r="R173" s="34"/>
      <c r="S173" s="34"/>
      <c r="T173" s="87" t="s">
        <v>275</v>
      </c>
      <c r="U173" s="111" t="s">
        <v>279</v>
      </c>
      <c r="V173" s="34"/>
      <c r="W173" s="34"/>
      <c r="X173" s="87" t="s">
        <v>275</v>
      </c>
      <c r="Y173" s="111">
        <v>40</v>
      </c>
      <c r="Z173" s="34"/>
      <c r="AA173" s="34"/>
      <c r="AB173" s="87" t="s">
        <v>275</v>
      </c>
      <c r="AC173" s="111" t="s">
        <v>279</v>
      </c>
      <c r="AD173" s="34"/>
      <c r="AE173" s="34"/>
      <c r="AF173" s="87" t="s">
        <v>275</v>
      </c>
      <c r="AG173" s="110">
        <v>5442</v>
      </c>
      <c r="AH173" s="34"/>
    </row>
    <row r="174" spans="1:34">
      <c r="A174" s="72"/>
      <c r="B174" s="172"/>
      <c r="C174" s="34"/>
      <c r="D174" s="87"/>
      <c r="E174" s="111"/>
      <c r="F174" s="34"/>
      <c r="G174" s="34"/>
      <c r="H174" s="87"/>
      <c r="I174" s="110"/>
      <c r="J174" s="34"/>
      <c r="K174" s="34"/>
      <c r="L174" s="87"/>
      <c r="M174" s="110"/>
      <c r="N174" s="34"/>
      <c r="O174" s="34"/>
      <c r="P174" s="87"/>
      <c r="Q174" s="111"/>
      <c r="R174" s="34"/>
      <c r="S174" s="34"/>
      <c r="T174" s="87"/>
      <c r="U174" s="111"/>
      <c r="V174" s="34"/>
      <c r="W174" s="34"/>
      <c r="X174" s="87"/>
      <c r="Y174" s="111"/>
      <c r="Z174" s="34"/>
      <c r="AA174" s="34"/>
      <c r="AB174" s="87"/>
      <c r="AC174" s="111"/>
      <c r="AD174" s="34"/>
      <c r="AE174" s="34"/>
      <c r="AF174" s="87"/>
      <c r="AG174" s="110"/>
      <c r="AH174" s="34"/>
    </row>
    <row r="175" spans="1:34">
      <c r="A175" s="72"/>
      <c r="B175" s="171" t="s">
        <v>487</v>
      </c>
      <c r="C175" s="40"/>
      <c r="D175" s="117">
        <v>100</v>
      </c>
      <c r="E175" s="117"/>
      <c r="F175" s="40"/>
      <c r="G175" s="40"/>
      <c r="H175" s="115">
        <v>4147</v>
      </c>
      <c r="I175" s="115"/>
      <c r="J175" s="40"/>
      <c r="K175" s="40"/>
      <c r="L175" s="115">
        <v>2047</v>
      </c>
      <c r="M175" s="115"/>
      <c r="N175" s="40"/>
      <c r="O175" s="40"/>
      <c r="P175" s="117">
        <v>170</v>
      </c>
      <c r="Q175" s="117"/>
      <c r="R175" s="40"/>
      <c r="S175" s="40"/>
      <c r="T175" s="117" t="s">
        <v>279</v>
      </c>
      <c r="U175" s="117"/>
      <c r="V175" s="40"/>
      <c r="W175" s="40"/>
      <c r="X175" s="117">
        <v>28</v>
      </c>
      <c r="Y175" s="117"/>
      <c r="Z175" s="40"/>
      <c r="AA175" s="40"/>
      <c r="AB175" s="117" t="s">
        <v>279</v>
      </c>
      <c r="AC175" s="117"/>
      <c r="AD175" s="40"/>
      <c r="AE175" s="40"/>
      <c r="AF175" s="115">
        <v>6492</v>
      </c>
      <c r="AG175" s="115"/>
      <c r="AH175" s="40"/>
    </row>
    <row r="176" spans="1:34" ht="15.75" thickBot="1">
      <c r="A176" s="72"/>
      <c r="B176" s="171"/>
      <c r="C176" s="40"/>
      <c r="D176" s="118"/>
      <c r="E176" s="118"/>
      <c r="F176" s="41"/>
      <c r="G176" s="40"/>
      <c r="H176" s="116"/>
      <c r="I176" s="116"/>
      <c r="J176" s="41"/>
      <c r="K176" s="40"/>
      <c r="L176" s="116"/>
      <c r="M176" s="116"/>
      <c r="N176" s="41"/>
      <c r="O176" s="40"/>
      <c r="P176" s="118"/>
      <c r="Q176" s="118"/>
      <c r="R176" s="41"/>
      <c r="S176" s="40"/>
      <c r="T176" s="118"/>
      <c r="U176" s="118"/>
      <c r="V176" s="41"/>
      <c r="W176" s="40"/>
      <c r="X176" s="118"/>
      <c r="Y176" s="118"/>
      <c r="Z176" s="41"/>
      <c r="AA176" s="40"/>
      <c r="AB176" s="118"/>
      <c r="AC176" s="118"/>
      <c r="AD176" s="41"/>
      <c r="AE176" s="40"/>
      <c r="AF176" s="116"/>
      <c r="AG176" s="116"/>
      <c r="AH176" s="41"/>
    </row>
    <row r="177" spans="1:34">
      <c r="A177" s="72"/>
      <c r="B177" s="181" t="s">
        <v>136</v>
      </c>
      <c r="C177" s="34"/>
      <c r="D177" s="122" t="s">
        <v>275</v>
      </c>
      <c r="E177" s="126">
        <v>501</v>
      </c>
      <c r="F177" s="45"/>
      <c r="G177" s="34"/>
      <c r="H177" s="122" t="s">
        <v>275</v>
      </c>
      <c r="I177" s="124">
        <v>8013</v>
      </c>
      <c r="J177" s="45"/>
      <c r="K177" s="34"/>
      <c r="L177" s="122" t="s">
        <v>275</v>
      </c>
      <c r="M177" s="124">
        <v>3182</v>
      </c>
      <c r="N177" s="45"/>
      <c r="O177" s="34"/>
      <c r="P177" s="122" t="s">
        <v>275</v>
      </c>
      <c r="Q177" s="126">
        <v>170</v>
      </c>
      <c r="R177" s="45"/>
      <c r="S177" s="34"/>
      <c r="T177" s="122" t="s">
        <v>275</v>
      </c>
      <c r="U177" s="126" t="s">
        <v>279</v>
      </c>
      <c r="V177" s="45"/>
      <c r="W177" s="34"/>
      <c r="X177" s="122" t="s">
        <v>275</v>
      </c>
      <c r="Y177" s="126">
        <v>68</v>
      </c>
      <c r="Z177" s="45"/>
      <c r="AA177" s="34"/>
      <c r="AB177" s="122" t="s">
        <v>275</v>
      </c>
      <c r="AC177" s="126" t="s">
        <v>279</v>
      </c>
      <c r="AD177" s="45"/>
      <c r="AE177" s="34"/>
      <c r="AF177" s="122" t="s">
        <v>275</v>
      </c>
      <c r="AG177" s="124">
        <v>11934</v>
      </c>
      <c r="AH177" s="45"/>
    </row>
    <row r="178" spans="1:34" ht="15.75" thickBot="1">
      <c r="A178" s="72"/>
      <c r="B178" s="181"/>
      <c r="C178" s="34"/>
      <c r="D178" s="123"/>
      <c r="E178" s="127"/>
      <c r="F178" s="52"/>
      <c r="G178" s="34"/>
      <c r="H178" s="123"/>
      <c r="I178" s="125"/>
      <c r="J178" s="52"/>
      <c r="K178" s="34"/>
      <c r="L178" s="123"/>
      <c r="M178" s="125"/>
      <c r="N178" s="52"/>
      <c r="O178" s="34"/>
      <c r="P178" s="123"/>
      <c r="Q178" s="127"/>
      <c r="R178" s="52"/>
      <c r="S178" s="34"/>
      <c r="T178" s="123"/>
      <c r="U178" s="127"/>
      <c r="V178" s="52"/>
      <c r="W178" s="34"/>
      <c r="X178" s="123"/>
      <c r="Y178" s="127"/>
      <c r="Z178" s="52"/>
      <c r="AA178" s="34"/>
      <c r="AB178" s="123"/>
      <c r="AC178" s="127"/>
      <c r="AD178" s="52"/>
      <c r="AE178" s="34"/>
      <c r="AF178" s="123"/>
      <c r="AG178" s="125"/>
      <c r="AH178" s="52"/>
    </row>
    <row r="179" spans="1:34" ht="15.75" thickTop="1">
      <c r="A179" s="72"/>
      <c r="B179" s="178" t="s">
        <v>488</v>
      </c>
      <c r="C179" s="40"/>
      <c r="D179" s="179" t="s">
        <v>275</v>
      </c>
      <c r="E179" s="180">
        <v>501</v>
      </c>
      <c r="F179" s="55"/>
      <c r="G179" s="40"/>
      <c r="H179" s="179" t="s">
        <v>275</v>
      </c>
      <c r="I179" s="182">
        <v>8408</v>
      </c>
      <c r="J179" s="55"/>
      <c r="K179" s="40"/>
      <c r="L179" s="179" t="s">
        <v>275</v>
      </c>
      <c r="M179" s="182">
        <v>3216</v>
      </c>
      <c r="N179" s="55"/>
      <c r="O179" s="40"/>
      <c r="P179" s="179" t="s">
        <v>275</v>
      </c>
      <c r="Q179" s="180">
        <v>170</v>
      </c>
      <c r="R179" s="55"/>
      <c r="S179" s="40"/>
      <c r="T179" s="179" t="s">
        <v>275</v>
      </c>
      <c r="U179" s="180" t="s">
        <v>279</v>
      </c>
      <c r="V179" s="55"/>
      <c r="W179" s="40"/>
      <c r="X179" s="179" t="s">
        <v>275</v>
      </c>
      <c r="Y179" s="180">
        <v>75</v>
      </c>
      <c r="Z179" s="55"/>
      <c r="AA179" s="40"/>
      <c r="AB179" s="179" t="s">
        <v>275</v>
      </c>
      <c r="AC179" s="180" t="s">
        <v>279</v>
      </c>
      <c r="AD179" s="55"/>
      <c r="AE179" s="40"/>
      <c r="AF179" s="179" t="s">
        <v>275</v>
      </c>
      <c r="AG179" s="182">
        <v>12370</v>
      </c>
      <c r="AH179" s="55"/>
    </row>
    <row r="180" spans="1:34" ht="15.75" thickBot="1">
      <c r="A180" s="72"/>
      <c r="B180" s="178"/>
      <c r="C180" s="40"/>
      <c r="D180" s="134"/>
      <c r="E180" s="138"/>
      <c r="F180" s="56"/>
      <c r="G180" s="40"/>
      <c r="H180" s="134"/>
      <c r="I180" s="136"/>
      <c r="J180" s="56"/>
      <c r="K180" s="40"/>
      <c r="L180" s="134"/>
      <c r="M180" s="136"/>
      <c r="N180" s="56"/>
      <c r="O180" s="40"/>
      <c r="P180" s="134"/>
      <c r="Q180" s="138"/>
      <c r="R180" s="56"/>
      <c r="S180" s="40"/>
      <c r="T180" s="134"/>
      <c r="U180" s="138"/>
      <c r="V180" s="56"/>
      <c r="W180" s="40"/>
      <c r="X180" s="134"/>
      <c r="Y180" s="138"/>
      <c r="Z180" s="56"/>
      <c r="AA180" s="40"/>
      <c r="AB180" s="134"/>
      <c r="AC180" s="138"/>
      <c r="AD180" s="56"/>
      <c r="AE180" s="40"/>
      <c r="AF180" s="134"/>
      <c r="AG180" s="136"/>
      <c r="AH180" s="56"/>
    </row>
    <row r="181" spans="1:34" ht="15.75" thickTop="1">
      <c r="A181" s="72"/>
      <c r="B181" s="174" t="s">
        <v>489</v>
      </c>
      <c r="C181" s="34"/>
      <c r="D181" s="175" t="s">
        <v>275</v>
      </c>
      <c r="E181" s="177">
        <v>313</v>
      </c>
      <c r="F181" s="60"/>
      <c r="G181" s="34"/>
      <c r="H181" s="175" t="s">
        <v>275</v>
      </c>
      <c r="I181" s="177">
        <v>504</v>
      </c>
      <c r="J181" s="60"/>
      <c r="K181" s="34"/>
      <c r="L181" s="175" t="s">
        <v>275</v>
      </c>
      <c r="M181" s="177">
        <v>14</v>
      </c>
      <c r="N181" s="60"/>
      <c r="O181" s="34"/>
      <c r="P181" s="175" t="s">
        <v>275</v>
      </c>
      <c r="Q181" s="177" t="s">
        <v>279</v>
      </c>
      <c r="R181" s="60"/>
      <c r="S181" s="34"/>
      <c r="T181" s="175" t="s">
        <v>275</v>
      </c>
      <c r="U181" s="177" t="s">
        <v>279</v>
      </c>
      <c r="V181" s="60"/>
      <c r="W181" s="34"/>
      <c r="X181" s="175" t="s">
        <v>275</v>
      </c>
      <c r="Y181" s="177">
        <v>24</v>
      </c>
      <c r="Z181" s="60"/>
      <c r="AA181" s="34"/>
      <c r="AB181" s="175" t="s">
        <v>275</v>
      </c>
      <c r="AC181" s="177" t="s">
        <v>279</v>
      </c>
      <c r="AD181" s="60"/>
      <c r="AE181" s="34"/>
      <c r="AF181" s="175" t="s">
        <v>275</v>
      </c>
      <c r="AG181" s="177">
        <v>855</v>
      </c>
      <c r="AH181" s="60"/>
    </row>
    <row r="182" spans="1:34" ht="15.75" thickBot="1">
      <c r="A182" s="72"/>
      <c r="B182" s="174"/>
      <c r="C182" s="34"/>
      <c r="D182" s="123"/>
      <c r="E182" s="127"/>
      <c r="F182" s="52"/>
      <c r="G182" s="34"/>
      <c r="H182" s="123"/>
      <c r="I182" s="127"/>
      <c r="J182" s="52"/>
      <c r="K182" s="34"/>
      <c r="L182" s="123"/>
      <c r="M182" s="127"/>
      <c r="N182" s="52"/>
      <c r="O182" s="34"/>
      <c r="P182" s="123"/>
      <c r="Q182" s="127"/>
      <c r="R182" s="52"/>
      <c r="S182" s="34"/>
      <c r="T182" s="123"/>
      <c r="U182" s="127"/>
      <c r="V182" s="52"/>
      <c r="W182" s="34"/>
      <c r="X182" s="123"/>
      <c r="Y182" s="127"/>
      <c r="Z182" s="52"/>
      <c r="AA182" s="34"/>
      <c r="AB182" s="123"/>
      <c r="AC182" s="127"/>
      <c r="AD182" s="52"/>
      <c r="AE182" s="34"/>
      <c r="AF182" s="123"/>
      <c r="AG182" s="127"/>
      <c r="AH182" s="52"/>
    </row>
    <row r="183" spans="1:34" ht="15.75" thickTop="1">
      <c r="A183" s="72"/>
      <c r="B183" s="99" t="s">
        <v>490</v>
      </c>
      <c r="C183" s="19"/>
      <c r="D183" s="60"/>
      <c r="E183" s="60"/>
      <c r="F183" s="60"/>
      <c r="G183" s="19"/>
      <c r="H183" s="60"/>
      <c r="I183" s="60"/>
      <c r="J183" s="60"/>
      <c r="K183" s="19"/>
      <c r="L183" s="60"/>
      <c r="M183" s="60"/>
      <c r="N183" s="60"/>
      <c r="O183" s="19"/>
      <c r="P183" s="60"/>
      <c r="Q183" s="60"/>
      <c r="R183" s="60"/>
      <c r="S183" s="19"/>
      <c r="T183" s="60"/>
      <c r="U183" s="60"/>
      <c r="V183" s="60"/>
      <c r="W183" s="19"/>
      <c r="X183" s="60"/>
      <c r="Y183" s="60"/>
      <c r="Z183" s="60"/>
      <c r="AA183" s="19"/>
      <c r="AB183" s="60"/>
      <c r="AC183" s="60"/>
      <c r="AD183" s="60"/>
      <c r="AE183" s="19"/>
      <c r="AF183" s="60"/>
      <c r="AG183" s="60"/>
      <c r="AH183" s="60"/>
    </row>
    <row r="184" spans="1:34">
      <c r="A184" s="72"/>
      <c r="B184" s="174" t="s">
        <v>491</v>
      </c>
      <c r="C184" s="34"/>
      <c r="D184" s="87" t="s">
        <v>275</v>
      </c>
      <c r="E184" s="111">
        <v>502</v>
      </c>
      <c r="F184" s="34"/>
      <c r="G184" s="34"/>
      <c r="H184" s="87" t="s">
        <v>275</v>
      </c>
      <c r="I184" s="110">
        <v>7484</v>
      </c>
      <c r="J184" s="34"/>
      <c r="K184" s="34"/>
      <c r="L184" s="87" t="s">
        <v>275</v>
      </c>
      <c r="M184" s="110">
        <v>3253</v>
      </c>
      <c r="N184" s="34"/>
      <c r="O184" s="34"/>
      <c r="P184" s="87" t="s">
        <v>275</v>
      </c>
      <c r="Q184" s="111">
        <v>34</v>
      </c>
      <c r="R184" s="34"/>
      <c r="S184" s="34"/>
      <c r="T184" s="87" t="s">
        <v>275</v>
      </c>
      <c r="U184" s="111" t="s">
        <v>279</v>
      </c>
      <c r="V184" s="34"/>
      <c r="W184" s="34"/>
      <c r="X184" s="87" t="s">
        <v>275</v>
      </c>
      <c r="Y184" s="111">
        <v>69</v>
      </c>
      <c r="Z184" s="34"/>
      <c r="AA184" s="34"/>
      <c r="AB184" s="87" t="s">
        <v>275</v>
      </c>
      <c r="AC184" s="111" t="s">
        <v>279</v>
      </c>
      <c r="AD184" s="34"/>
      <c r="AE184" s="34"/>
      <c r="AF184" s="87" t="s">
        <v>275</v>
      </c>
      <c r="AG184" s="110">
        <v>11342</v>
      </c>
      <c r="AH184" s="34"/>
    </row>
    <row r="185" spans="1:34" ht="15.75" thickBot="1">
      <c r="A185" s="72"/>
      <c r="B185" s="174"/>
      <c r="C185" s="34"/>
      <c r="D185" s="123"/>
      <c r="E185" s="127"/>
      <c r="F185" s="52"/>
      <c r="G185" s="34"/>
      <c r="H185" s="123"/>
      <c r="I185" s="125"/>
      <c r="J185" s="52"/>
      <c r="K185" s="34"/>
      <c r="L185" s="123"/>
      <c r="M185" s="125"/>
      <c r="N185" s="52"/>
      <c r="O185" s="34"/>
      <c r="P185" s="123"/>
      <c r="Q185" s="127"/>
      <c r="R185" s="52"/>
      <c r="S185" s="34"/>
      <c r="T185" s="123"/>
      <c r="U185" s="127"/>
      <c r="V185" s="52"/>
      <c r="W185" s="34"/>
      <c r="X185" s="123"/>
      <c r="Y185" s="127"/>
      <c r="Z185" s="52"/>
      <c r="AA185" s="34"/>
      <c r="AB185" s="123"/>
      <c r="AC185" s="127"/>
      <c r="AD185" s="52"/>
      <c r="AE185" s="34"/>
      <c r="AF185" s="123"/>
      <c r="AG185" s="125"/>
      <c r="AH185" s="52"/>
    </row>
    <row r="186" spans="1:34" ht="15.75" thickTop="1">
      <c r="A186" s="72"/>
      <c r="B186" s="178" t="s">
        <v>492</v>
      </c>
      <c r="C186" s="40"/>
      <c r="D186" s="179" t="s">
        <v>275</v>
      </c>
      <c r="E186" s="180">
        <v>64</v>
      </c>
      <c r="F186" s="55"/>
      <c r="G186" s="40"/>
      <c r="H186" s="179" t="s">
        <v>275</v>
      </c>
      <c r="I186" s="180">
        <v>400</v>
      </c>
      <c r="J186" s="55"/>
      <c r="K186" s="40"/>
      <c r="L186" s="179" t="s">
        <v>275</v>
      </c>
      <c r="M186" s="180">
        <v>83</v>
      </c>
      <c r="N186" s="55"/>
      <c r="O186" s="40"/>
      <c r="P186" s="179" t="s">
        <v>275</v>
      </c>
      <c r="Q186" s="180" t="s">
        <v>279</v>
      </c>
      <c r="R186" s="55"/>
      <c r="S186" s="40"/>
      <c r="T186" s="179" t="s">
        <v>275</v>
      </c>
      <c r="U186" s="180" t="s">
        <v>279</v>
      </c>
      <c r="V186" s="55"/>
      <c r="W186" s="40"/>
      <c r="X186" s="179" t="s">
        <v>275</v>
      </c>
      <c r="Y186" s="180">
        <v>3</v>
      </c>
      <c r="Z186" s="55"/>
      <c r="AA186" s="40"/>
      <c r="AB186" s="179" t="s">
        <v>275</v>
      </c>
      <c r="AC186" s="180" t="s">
        <v>279</v>
      </c>
      <c r="AD186" s="55"/>
      <c r="AE186" s="40"/>
      <c r="AF186" s="179" t="s">
        <v>275</v>
      </c>
      <c r="AG186" s="180">
        <v>550</v>
      </c>
      <c r="AH186" s="55"/>
    </row>
    <row r="187" spans="1:34" ht="15.75" thickBot="1">
      <c r="A187" s="72"/>
      <c r="B187" s="178"/>
      <c r="C187" s="40"/>
      <c r="D187" s="134"/>
      <c r="E187" s="138"/>
      <c r="F187" s="56"/>
      <c r="G187" s="40"/>
      <c r="H187" s="134"/>
      <c r="I187" s="138"/>
      <c r="J187" s="56"/>
      <c r="K187" s="40"/>
      <c r="L187" s="134"/>
      <c r="M187" s="138"/>
      <c r="N187" s="56"/>
      <c r="O187" s="40"/>
      <c r="P187" s="134"/>
      <c r="Q187" s="138"/>
      <c r="R187" s="56"/>
      <c r="S187" s="40"/>
      <c r="T187" s="134"/>
      <c r="U187" s="138"/>
      <c r="V187" s="56"/>
      <c r="W187" s="40"/>
      <c r="X187" s="134"/>
      <c r="Y187" s="138"/>
      <c r="Z187" s="56"/>
      <c r="AA187" s="40"/>
      <c r="AB187" s="134"/>
      <c r="AC187" s="138"/>
      <c r="AD187" s="56"/>
      <c r="AE187" s="40"/>
      <c r="AF187" s="134"/>
      <c r="AG187" s="138"/>
      <c r="AH187" s="56"/>
    </row>
    <row r="188" spans="1:34" ht="15.75" thickTop="1">
      <c r="A188" s="72"/>
      <c r="B188" s="99" t="s">
        <v>493</v>
      </c>
      <c r="C188" s="19"/>
      <c r="D188" s="60"/>
      <c r="E188" s="60"/>
      <c r="F188" s="60"/>
      <c r="G188" s="19"/>
      <c r="H188" s="60"/>
      <c r="I188" s="60"/>
      <c r="J188" s="60"/>
      <c r="K188" s="19"/>
      <c r="L188" s="60"/>
      <c r="M188" s="60"/>
      <c r="N188" s="60"/>
      <c r="O188" s="19"/>
      <c r="P188" s="60"/>
      <c r="Q188" s="60"/>
      <c r="R188" s="60"/>
      <c r="S188" s="19"/>
      <c r="T188" s="60"/>
      <c r="U188" s="60"/>
      <c r="V188" s="60"/>
      <c r="W188" s="19"/>
      <c r="X188" s="60"/>
      <c r="Y188" s="60"/>
      <c r="Z188" s="60"/>
      <c r="AA188" s="19"/>
      <c r="AB188" s="60"/>
      <c r="AC188" s="60"/>
      <c r="AD188" s="60"/>
      <c r="AE188" s="19"/>
      <c r="AF188" s="60"/>
      <c r="AG188" s="60"/>
      <c r="AH188" s="60"/>
    </row>
    <row r="189" spans="1:34">
      <c r="A189" s="72"/>
      <c r="B189" s="178" t="s">
        <v>491</v>
      </c>
      <c r="C189" s="40"/>
      <c r="D189" s="119" t="s">
        <v>275</v>
      </c>
      <c r="E189" s="117">
        <v>649</v>
      </c>
      <c r="F189" s="40"/>
      <c r="G189" s="40"/>
      <c r="H189" s="119" t="s">
        <v>275</v>
      </c>
      <c r="I189" s="115">
        <v>8669</v>
      </c>
      <c r="J189" s="40"/>
      <c r="K189" s="40"/>
      <c r="L189" s="119" t="s">
        <v>275</v>
      </c>
      <c r="M189" s="115">
        <v>3384</v>
      </c>
      <c r="N189" s="40"/>
      <c r="O189" s="40"/>
      <c r="P189" s="119" t="s">
        <v>275</v>
      </c>
      <c r="Q189" s="117">
        <v>34</v>
      </c>
      <c r="R189" s="40"/>
      <c r="S189" s="40"/>
      <c r="T189" s="119" t="s">
        <v>275</v>
      </c>
      <c r="U189" s="117" t="s">
        <v>279</v>
      </c>
      <c r="V189" s="40"/>
      <c r="W189" s="40"/>
      <c r="X189" s="119" t="s">
        <v>275</v>
      </c>
      <c r="Y189" s="117">
        <v>80</v>
      </c>
      <c r="Z189" s="40"/>
      <c r="AA189" s="40"/>
      <c r="AB189" s="119" t="s">
        <v>275</v>
      </c>
      <c r="AC189" s="117" t="s">
        <v>279</v>
      </c>
      <c r="AD189" s="40"/>
      <c r="AE189" s="40"/>
      <c r="AF189" s="119" t="s">
        <v>275</v>
      </c>
      <c r="AG189" s="115">
        <v>12816</v>
      </c>
      <c r="AH189" s="40"/>
    </row>
    <row r="190" spans="1:34" ht="15.75" thickBot="1">
      <c r="A190" s="72"/>
      <c r="B190" s="178"/>
      <c r="C190" s="40"/>
      <c r="D190" s="134"/>
      <c r="E190" s="138"/>
      <c r="F190" s="56"/>
      <c r="G190" s="40"/>
      <c r="H190" s="134"/>
      <c r="I190" s="136"/>
      <c r="J190" s="56"/>
      <c r="K190" s="40"/>
      <c r="L190" s="134"/>
      <c r="M190" s="136"/>
      <c r="N190" s="56"/>
      <c r="O190" s="40"/>
      <c r="P190" s="134"/>
      <c r="Q190" s="138"/>
      <c r="R190" s="56"/>
      <c r="S190" s="40"/>
      <c r="T190" s="134"/>
      <c r="U190" s="138"/>
      <c r="V190" s="56"/>
      <c r="W190" s="40"/>
      <c r="X190" s="134"/>
      <c r="Y190" s="138"/>
      <c r="Z190" s="56"/>
      <c r="AA190" s="40"/>
      <c r="AB190" s="134"/>
      <c r="AC190" s="138"/>
      <c r="AD190" s="56"/>
      <c r="AE190" s="40"/>
      <c r="AF190" s="134"/>
      <c r="AG190" s="136"/>
      <c r="AH190" s="56"/>
    </row>
    <row r="191" spans="1:34" ht="15.75" thickTop="1">
      <c r="A191" s="72"/>
      <c r="B191" s="174" t="s">
        <v>492</v>
      </c>
      <c r="C191" s="34"/>
      <c r="D191" s="175" t="s">
        <v>275</v>
      </c>
      <c r="E191" s="177">
        <v>28</v>
      </c>
      <c r="F191" s="60"/>
      <c r="G191" s="34"/>
      <c r="H191" s="175" t="s">
        <v>275</v>
      </c>
      <c r="I191" s="177">
        <v>517</v>
      </c>
      <c r="J191" s="60"/>
      <c r="K191" s="34"/>
      <c r="L191" s="175" t="s">
        <v>275</v>
      </c>
      <c r="M191" s="177">
        <v>148</v>
      </c>
      <c r="N191" s="60"/>
      <c r="O191" s="34"/>
      <c r="P191" s="175" t="s">
        <v>275</v>
      </c>
      <c r="Q191" s="177">
        <v>6</v>
      </c>
      <c r="R191" s="60"/>
      <c r="S191" s="34"/>
      <c r="T191" s="175" t="s">
        <v>275</v>
      </c>
      <c r="U191" s="177" t="s">
        <v>279</v>
      </c>
      <c r="V191" s="60"/>
      <c r="W191" s="34"/>
      <c r="X191" s="175" t="s">
        <v>275</v>
      </c>
      <c r="Y191" s="177">
        <v>6</v>
      </c>
      <c r="Z191" s="60"/>
      <c r="AA191" s="34"/>
      <c r="AB191" s="175" t="s">
        <v>275</v>
      </c>
      <c r="AC191" s="177" t="s">
        <v>279</v>
      </c>
      <c r="AD191" s="60"/>
      <c r="AE191" s="34"/>
      <c r="AF191" s="175" t="s">
        <v>275</v>
      </c>
      <c r="AG191" s="177">
        <v>705</v>
      </c>
      <c r="AH191" s="60"/>
    </row>
    <row r="192" spans="1:34" ht="15.75" thickBot="1">
      <c r="A192" s="72"/>
      <c r="B192" s="174"/>
      <c r="C192" s="34"/>
      <c r="D192" s="123"/>
      <c r="E192" s="127"/>
      <c r="F192" s="52"/>
      <c r="G192" s="34"/>
      <c r="H192" s="123"/>
      <c r="I192" s="127"/>
      <c r="J192" s="52"/>
      <c r="K192" s="34"/>
      <c r="L192" s="123"/>
      <c r="M192" s="127"/>
      <c r="N192" s="52"/>
      <c r="O192" s="34"/>
      <c r="P192" s="123"/>
      <c r="Q192" s="127"/>
      <c r="R192" s="52"/>
      <c r="S192" s="34"/>
      <c r="T192" s="123"/>
      <c r="U192" s="127"/>
      <c r="V192" s="52"/>
      <c r="W192" s="34"/>
      <c r="X192" s="123"/>
      <c r="Y192" s="127"/>
      <c r="Z192" s="52"/>
      <c r="AA192" s="34"/>
      <c r="AB192" s="123"/>
      <c r="AC192" s="127"/>
      <c r="AD192" s="52"/>
      <c r="AE192" s="34"/>
      <c r="AF192" s="123"/>
      <c r="AG192" s="127"/>
      <c r="AH192" s="52"/>
    </row>
    <row r="193" spans="1:34" ht="15.75" thickTop="1">
      <c r="A193" s="72"/>
      <c r="B193" s="99" t="s">
        <v>494</v>
      </c>
      <c r="C193" s="19"/>
      <c r="D193" s="60"/>
      <c r="E193" s="60"/>
      <c r="F193" s="60"/>
      <c r="G193" s="19"/>
      <c r="H193" s="60"/>
      <c r="I193" s="60"/>
      <c r="J193" s="60"/>
      <c r="K193" s="19"/>
      <c r="L193" s="60"/>
      <c r="M193" s="60"/>
      <c r="N193" s="60"/>
      <c r="O193" s="19"/>
      <c r="P193" s="60"/>
      <c r="Q193" s="60"/>
      <c r="R193" s="60"/>
      <c r="S193" s="19"/>
      <c r="T193" s="60"/>
      <c r="U193" s="60"/>
      <c r="V193" s="60"/>
      <c r="W193" s="19"/>
      <c r="X193" s="60"/>
      <c r="Y193" s="60"/>
      <c r="Z193" s="60"/>
      <c r="AA193" s="19"/>
      <c r="AB193" s="60"/>
      <c r="AC193" s="60"/>
      <c r="AD193" s="60"/>
      <c r="AE193" s="19"/>
      <c r="AF193" s="60"/>
      <c r="AG193" s="60"/>
      <c r="AH193" s="60"/>
    </row>
    <row r="194" spans="1:34">
      <c r="A194" s="72"/>
      <c r="B194" s="174" t="s">
        <v>491</v>
      </c>
      <c r="C194" s="34"/>
      <c r="D194" s="87" t="s">
        <v>275</v>
      </c>
      <c r="E194" s="111">
        <v>777</v>
      </c>
      <c r="F194" s="34"/>
      <c r="G194" s="34"/>
      <c r="H194" s="87" t="s">
        <v>275</v>
      </c>
      <c r="I194" s="110">
        <v>12291</v>
      </c>
      <c r="J194" s="34"/>
      <c r="K194" s="34"/>
      <c r="L194" s="87" t="s">
        <v>275</v>
      </c>
      <c r="M194" s="110">
        <v>3976</v>
      </c>
      <c r="N194" s="34"/>
      <c r="O194" s="34"/>
      <c r="P194" s="87" t="s">
        <v>275</v>
      </c>
      <c r="Q194" s="111">
        <v>46</v>
      </c>
      <c r="R194" s="34"/>
      <c r="S194" s="34"/>
      <c r="T194" s="87" t="s">
        <v>275</v>
      </c>
      <c r="U194" s="111" t="s">
        <v>279</v>
      </c>
      <c r="V194" s="34"/>
      <c r="W194" s="34"/>
      <c r="X194" s="87" t="s">
        <v>275</v>
      </c>
      <c r="Y194" s="111">
        <v>99</v>
      </c>
      <c r="Z194" s="34"/>
      <c r="AA194" s="34"/>
      <c r="AB194" s="87" t="s">
        <v>275</v>
      </c>
      <c r="AC194" s="111" t="s">
        <v>279</v>
      </c>
      <c r="AD194" s="34"/>
      <c r="AE194" s="34"/>
      <c r="AF194" s="87" t="s">
        <v>275</v>
      </c>
      <c r="AG194" s="110">
        <v>17189</v>
      </c>
      <c r="AH194" s="34"/>
    </row>
    <row r="195" spans="1:34" ht="15.75" thickBot="1">
      <c r="A195" s="72"/>
      <c r="B195" s="174"/>
      <c r="C195" s="34"/>
      <c r="D195" s="123"/>
      <c r="E195" s="127"/>
      <c r="F195" s="52"/>
      <c r="G195" s="34"/>
      <c r="H195" s="123"/>
      <c r="I195" s="125"/>
      <c r="J195" s="52"/>
      <c r="K195" s="34"/>
      <c r="L195" s="123"/>
      <c r="M195" s="125"/>
      <c r="N195" s="52"/>
      <c r="O195" s="34"/>
      <c r="P195" s="123"/>
      <c r="Q195" s="127"/>
      <c r="R195" s="52"/>
      <c r="S195" s="34"/>
      <c r="T195" s="123"/>
      <c r="U195" s="127"/>
      <c r="V195" s="52"/>
      <c r="W195" s="34"/>
      <c r="X195" s="123"/>
      <c r="Y195" s="127"/>
      <c r="Z195" s="52"/>
      <c r="AA195" s="34"/>
      <c r="AB195" s="123"/>
      <c r="AC195" s="127"/>
      <c r="AD195" s="52"/>
      <c r="AE195" s="34"/>
      <c r="AF195" s="123"/>
      <c r="AG195" s="125"/>
      <c r="AH195" s="52"/>
    </row>
    <row r="196" spans="1:34" ht="15.75" thickTop="1">
      <c r="A196" s="72"/>
      <c r="B196" s="178" t="s">
        <v>492</v>
      </c>
      <c r="C196" s="40"/>
      <c r="D196" s="179" t="s">
        <v>275</v>
      </c>
      <c r="E196" s="180">
        <v>27</v>
      </c>
      <c r="F196" s="55"/>
      <c r="G196" s="40"/>
      <c r="H196" s="179" t="s">
        <v>275</v>
      </c>
      <c r="I196" s="180">
        <v>483</v>
      </c>
      <c r="J196" s="55"/>
      <c r="K196" s="40"/>
      <c r="L196" s="179" t="s">
        <v>275</v>
      </c>
      <c r="M196" s="180">
        <v>187</v>
      </c>
      <c r="N196" s="55"/>
      <c r="O196" s="40"/>
      <c r="P196" s="179" t="s">
        <v>275</v>
      </c>
      <c r="Q196" s="180" t="s">
        <v>279</v>
      </c>
      <c r="R196" s="55"/>
      <c r="S196" s="40"/>
      <c r="T196" s="179" t="s">
        <v>275</v>
      </c>
      <c r="U196" s="180" t="s">
        <v>279</v>
      </c>
      <c r="V196" s="55"/>
      <c r="W196" s="40"/>
      <c r="X196" s="179" t="s">
        <v>275</v>
      </c>
      <c r="Y196" s="180">
        <v>8</v>
      </c>
      <c r="Z196" s="55"/>
      <c r="AA196" s="40"/>
      <c r="AB196" s="179" t="s">
        <v>275</v>
      </c>
      <c r="AC196" s="180" t="s">
        <v>279</v>
      </c>
      <c r="AD196" s="55"/>
      <c r="AE196" s="40"/>
      <c r="AF196" s="179" t="s">
        <v>275</v>
      </c>
      <c r="AG196" s="180">
        <v>705</v>
      </c>
      <c r="AH196" s="55"/>
    </row>
    <row r="197" spans="1:34" ht="15.75" thickBot="1">
      <c r="A197" s="72"/>
      <c r="B197" s="178"/>
      <c r="C197" s="40"/>
      <c r="D197" s="134"/>
      <c r="E197" s="138"/>
      <c r="F197" s="56"/>
      <c r="G197" s="40"/>
      <c r="H197" s="134"/>
      <c r="I197" s="138"/>
      <c r="J197" s="56"/>
      <c r="K197" s="40"/>
      <c r="L197" s="134"/>
      <c r="M197" s="138"/>
      <c r="N197" s="56"/>
      <c r="O197" s="40"/>
      <c r="P197" s="134"/>
      <c r="Q197" s="138"/>
      <c r="R197" s="56"/>
      <c r="S197" s="40"/>
      <c r="T197" s="134"/>
      <c r="U197" s="138"/>
      <c r="V197" s="56"/>
      <c r="W197" s="40"/>
      <c r="X197" s="134"/>
      <c r="Y197" s="138"/>
      <c r="Z197" s="56"/>
      <c r="AA197" s="40"/>
      <c r="AB197" s="134"/>
      <c r="AC197" s="138"/>
      <c r="AD197" s="56"/>
      <c r="AE197" s="40"/>
      <c r="AF197" s="134"/>
      <c r="AG197" s="138"/>
      <c r="AH197" s="56"/>
    </row>
    <row r="198" spans="1:34" ht="15.75" thickTop="1">
      <c r="A198" s="72" t="s">
        <v>968</v>
      </c>
      <c r="B198" s="32" t="s">
        <v>499</v>
      </c>
      <c r="C198" s="32"/>
      <c r="D198" s="32"/>
      <c r="E198" s="32"/>
      <c r="F198" s="32"/>
      <c r="G198" s="32"/>
      <c r="H198" s="32"/>
      <c r="I198" s="32"/>
      <c r="J198" s="32"/>
      <c r="K198" s="32"/>
      <c r="L198" s="32"/>
      <c r="M198" s="32"/>
      <c r="N198" s="32"/>
      <c r="O198" s="32"/>
      <c r="P198" s="32"/>
      <c r="Q198" s="32"/>
      <c r="R198" s="32"/>
      <c r="S198" s="32"/>
      <c r="T198" s="32"/>
      <c r="U198" s="32"/>
      <c r="V198" s="32"/>
      <c r="W198" s="32"/>
      <c r="X198" s="32"/>
      <c r="Y198" s="32"/>
      <c r="Z198" s="32"/>
      <c r="AA198" s="32"/>
      <c r="AB198" s="32"/>
      <c r="AC198" s="32"/>
      <c r="AD198" s="32"/>
      <c r="AE198" s="32"/>
      <c r="AF198" s="32"/>
      <c r="AG198" s="32"/>
      <c r="AH198" s="32"/>
    </row>
    <row r="199" spans="1:34">
      <c r="A199" s="72"/>
      <c r="B199" s="189" t="s">
        <v>500</v>
      </c>
      <c r="C199" s="189"/>
      <c r="D199" s="189"/>
      <c r="E199" s="189"/>
      <c r="F199" s="189"/>
      <c r="G199" s="189"/>
      <c r="H199" s="189"/>
      <c r="I199" s="189"/>
      <c r="J199" s="189"/>
      <c r="K199" s="189"/>
      <c r="L199" s="189"/>
      <c r="M199" s="189"/>
      <c r="N199" s="189"/>
      <c r="O199" s="189"/>
      <c r="P199" s="189"/>
      <c r="Q199" s="189"/>
      <c r="R199" s="189"/>
      <c r="S199" s="189"/>
      <c r="T199" s="189"/>
      <c r="U199" s="189"/>
      <c r="V199" s="189"/>
      <c r="W199" s="189"/>
      <c r="X199" s="189"/>
      <c r="Y199" s="189"/>
      <c r="Z199" s="189"/>
      <c r="AA199" s="189"/>
      <c r="AB199" s="189"/>
      <c r="AC199" s="189"/>
      <c r="AD199" s="189"/>
      <c r="AE199" s="189"/>
      <c r="AF199" s="189"/>
      <c r="AG199" s="189"/>
      <c r="AH199" s="189"/>
    </row>
    <row r="200" spans="1:34">
      <c r="A200" s="72"/>
      <c r="B200" s="27"/>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row>
    <row r="201" spans="1:34">
      <c r="A201" s="72"/>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c r="AH201" s="18"/>
    </row>
    <row r="202" spans="1:34">
      <c r="A202" s="72"/>
      <c r="B202" s="34"/>
      <c r="C202" s="34"/>
      <c r="D202" s="106" t="s">
        <v>406</v>
      </c>
      <c r="E202" s="106"/>
      <c r="F202" s="106"/>
      <c r="G202" s="34"/>
      <c r="H202" s="106" t="s">
        <v>406</v>
      </c>
      <c r="I202" s="106"/>
      <c r="J202" s="106"/>
      <c r="K202" s="34"/>
      <c r="L202" s="106" t="s">
        <v>409</v>
      </c>
      <c r="M202" s="106"/>
      <c r="N202" s="106"/>
      <c r="O202" s="34"/>
      <c r="P202" s="106" t="s">
        <v>437</v>
      </c>
      <c r="Q202" s="106"/>
      <c r="R202" s="106"/>
      <c r="S202" s="34"/>
      <c r="T202" s="106" t="s">
        <v>411</v>
      </c>
      <c r="U202" s="106"/>
      <c r="V202" s="106"/>
      <c r="W202" s="34"/>
      <c r="X202" s="106" t="s">
        <v>412</v>
      </c>
      <c r="Y202" s="106"/>
      <c r="Z202" s="106"/>
      <c r="AA202" s="34"/>
      <c r="AB202" s="106" t="s">
        <v>103</v>
      </c>
      <c r="AC202" s="106"/>
      <c r="AD202" s="106"/>
      <c r="AE202" s="34"/>
      <c r="AF202" s="106" t="s">
        <v>136</v>
      </c>
      <c r="AG202" s="106"/>
      <c r="AH202" s="106"/>
    </row>
    <row r="203" spans="1:34">
      <c r="A203" s="72"/>
      <c r="B203" s="34"/>
      <c r="C203" s="34"/>
      <c r="D203" s="106"/>
      <c r="E203" s="106"/>
      <c r="F203" s="106"/>
      <c r="G203" s="34"/>
      <c r="H203" s="106" t="s">
        <v>433</v>
      </c>
      <c r="I203" s="106"/>
      <c r="J203" s="106"/>
      <c r="K203" s="34"/>
      <c r="L203" s="106" t="s">
        <v>436</v>
      </c>
      <c r="M203" s="106"/>
      <c r="N203" s="106"/>
      <c r="O203" s="34"/>
      <c r="P203" s="106" t="s">
        <v>438</v>
      </c>
      <c r="Q203" s="106"/>
      <c r="R203" s="106"/>
      <c r="S203" s="34"/>
      <c r="T203" s="106"/>
      <c r="U203" s="106"/>
      <c r="V203" s="106"/>
      <c r="W203" s="34"/>
      <c r="X203" s="106"/>
      <c r="Y203" s="106"/>
      <c r="Z203" s="106"/>
      <c r="AA203" s="34"/>
      <c r="AB203" s="106"/>
      <c r="AC203" s="106"/>
      <c r="AD203" s="106"/>
      <c r="AE203" s="34"/>
      <c r="AF203" s="106"/>
      <c r="AG203" s="106"/>
      <c r="AH203" s="106"/>
    </row>
    <row r="204" spans="1:34">
      <c r="A204" s="72"/>
      <c r="B204" s="34"/>
      <c r="C204" s="34"/>
      <c r="D204" s="106"/>
      <c r="E204" s="106"/>
      <c r="F204" s="106"/>
      <c r="G204" s="34"/>
      <c r="H204" s="106" t="s">
        <v>434</v>
      </c>
      <c r="I204" s="106"/>
      <c r="J204" s="106"/>
      <c r="K204" s="34"/>
      <c r="L204" s="71"/>
      <c r="M204" s="71"/>
      <c r="N204" s="71"/>
      <c r="O204" s="34"/>
      <c r="P204" s="106" t="s">
        <v>439</v>
      </c>
      <c r="Q204" s="106"/>
      <c r="R204" s="106"/>
      <c r="S204" s="34"/>
      <c r="T204" s="106"/>
      <c r="U204" s="106"/>
      <c r="V204" s="106"/>
      <c r="W204" s="34"/>
      <c r="X204" s="106"/>
      <c r="Y204" s="106"/>
      <c r="Z204" s="106"/>
      <c r="AA204" s="34"/>
      <c r="AB204" s="106"/>
      <c r="AC204" s="106"/>
      <c r="AD204" s="106"/>
      <c r="AE204" s="34"/>
      <c r="AF204" s="106"/>
      <c r="AG204" s="106"/>
      <c r="AH204" s="106"/>
    </row>
    <row r="205" spans="1:34" ht="15.75" thickBot="1">
      <c r="A205" s="72"/>
      <c r="B205" s="34"/>
      <c r="C205" s="34"/>
      <c r="D205" s="108"/>
      <c r="E205" s="108"/>
      <c r="F205" s="108"/>
      <c r="G205" s="34"/>
      <c r="H205" s="108" t="s">
        <v>435</v>
      </c>
      <c r="I205" s="108"/>
      <c r="J205" s="108"/>
      <c r="K205" s="34"/>
      <c r="L205" s="92"/>
      <c r="M205" s="92"/>
      <c r="N205" s="92"/>
      <c r="O205" s="34"/>
      <c r="P205" s="92"/>
      <c r="Q205" s="92"/>
      <c r="R205" s="92"/>
      <c r="S205" s="34"/>
      <c r="T205" s="108"/>
      <c r="U205" s="108"/>
      <c r="V205" s="108"/>
      <c r="W205" s="34"/>
      <c r="X205" s="108"/>
      <c r="Y205" s="108"/>
      <c r="Z205" s="108"/>
      <c r="AA205" s="34"/>
      <c r="AB205" s="108"/>
      <c r="AC205" s="108"/>
      <c r="AD205" s="108"/>
      <c r="AE205" s="34"/>
      <c r="AF205" s="108"/>
      <c r="AG205" s="108"/>
      <c r="AH205" s="108"/>
    </row>
    <row r="206" spans="1:34" ht="24.75">
      <c r="A206" s="72"/>
      <c r="B206" s="79" t="s">
        <v>501</v>
      </c>
      <c r="C206" s="19"/>
      <c r="D206" s="45"/>
      <c r="E206" s="45"/>
      <c r="F206" s="45"/>
      <c r="G206" s="19"/>
      <c r="H206" s="45"/>
      <c r="I206" s="45"/>
      <c r="J206" s="45"/>
      <c r="K206" s="19"/>
      <c r="L206" s="45"/>
      <c r="M206" s="45"/>
      <c r="N206" s="45"/>
      <c r="O206" s="19"/>
      <c r="P206" s="45"/>
      <c r="Q206" s="45"/>
      <c r="R206" s="45"/>
      <c r="S206" s="19"/>
      <c r="T206" s="45"/>
      <c r="U206" s="45"/>
      <c r="V206" s="45"/>
      <c r="W206" s="19"/>
      <c r="X206" s="45"/>
      <c r="Y206" s="45"/>
      <c r="Z206" s="45"/>
      <c r="AA206" s="19"/>
      <c r="AB206" s="45"/>
      <c r="AC206" s="45"/>
      <c r="AD206" s="45"/>
      <c r="AE206" s="19"/>
      <c r="AF206" s="45"/>
      <c r="AG206" s="45"/>
      <c r="AH206" s="45"/>
    </row>
    <row r="207" spans="1:34">
      <c r="A207" s="72"/>
      <c r="B207" s="109" t="s">
        <v>502</v>
      </c>
      <c r="C207" s="34"/>
      <c r="D207" s="111" t="s">
        <v>279</v>
      </c>
      <c r="E207" s="111"/>
      <c r="F207" s="34"/>
      <c r="G207" s="34"/>
      <c r="H207" s="111">
        <v>2</v>
      </c>
      <c r="I207" s="111"/>
      <c r="J207" s="34"/>
      <c r="K207" s="34"/>
      <c r="L207" s="111" t="s">
        <v>279</v>
      </c>
      <c r="M207" s="111"/>
      <c r="N207" s="34"/>
      <c r="O207" s="34"/>
      <c r="P207" s="111" t="s">
        <v>279</v>
      </c>
      <c r="Q207" s="111"/>
      <c r="R207" s="34"/>
      <c r="S207" s="34"/>
      <c r="T207" s="111" t="s">
        <v>279</v>
      </c>
      <c r="U207" s="111"/>
      <c r="V207" s="34"/>
      <c r="W207" s="34"/>
      <c r="X207" s="111">
        <v>1</v>
      </c>
      <c r="Y207" s="111"/>
      <c r="Z207" s="34"/>
      <c r="AA207" s="34"/>
      <c r="AB207" s="111" t="s">
        <v>279</v>
      </c>
      <c r="AC207" s="111"/>
      <c r="AD207" s="34"/>
      <c r="AE207" s="34"/>
      <c r="AF207" s="111">
        <v>3</v>
      </c>
      <c r="AG207" s="111"/>
      <c r="AH207" s="34"/>
    </row>
    <row r="208" spans="1:34" ht="15.75" thickBot="1">
      <c r="A208" s="72"/>
      <c r="B208" s="109"/>
      <c r="C208" s="34"/>
      <c r="D208" s="127"/>
      <c r="E208" s="127"/>
      <c r="F208" s="52"/>
      <c r="G208" s="34"/>
      <c r="H208" s="127"/>
      <c r="I208" s="127"/>
      <c r="J208" s="52"/>
      <c r="K208" s="34"/>
      <c r="L208" s="127"/>
      <c r="M208" s="127"/>
      <c r="N208" s="52"/>
      <c r="O208" s="34"/>
      <c r="P208" s="127"/>
      <c r="Q208" s="127"/>
      <c r="R208" s="52"/>
      <c r="S208" s="34"/>
      <c r="T208" s="127"/>
      <c r="U208" s="127"/>
      <c r="V208" s="52"/>
      <c r="W208" s="34"/>
      <c r="X208" s="127"/>
      <c r="Y208" s="127"/>
      <c r="Z208" s="52"/>
      <c r="AA208" s="34"/>
      <c r="AB208" s="127"/>
      <c r="AC208" s="127"/>
      <c r="AD208" s="52"/>
      <c r="AE208" s="34"/>
      <c r="AF208" s="127"/>
      <c r="AG208" s="127"/>
      <c r="AH208" s="52"/>
    </row>
    <row r="209" spans="1:34" ht="15.75" thickTop="1">
      <c r="A209" s="72"/>
      <c r="B209" s="112" t="s">
        <v>503</v>
      </c>
      <c r="C209" s="40"/>
      <c r="D209" s="179" t="s">
        <v>275</v>
      </c>
      <c r="E209" s="180" t="s">
        <v>279</v>
      </c>
      <c r="F209" s="55"/>
      <c r="G209" s="40"/>
      <c r="H209" s="179" t="s">
        <v>275</v>
      </c>
      <c r="I209" s="182">
        <v>1108</v>
      </c>
      <c r="J209" s="55"/>
      <c r="K209" s="40"/>
      <c r="L209" s="179" t="s">
        <v>275</v>
      </c>
      <c r="M209" s="180" t="s">
        <v>279</v>
      </c>
      <c r="N209" s="55"/>
      <c r="O209" s="40"/>
      <c r="P209" s="179" t="s">
        <v>275</v>
      </c>
      <c r="Q209" s="180" t="s">
        <v>279</v>
      </c>
      <c r="R209" s="55"/>
      <c r="S209" s="40"/>
      <c r="T209" s="179" t="s">
        <v>275</v>
      </c>
      <c r="U209" s="180" t="s">
        <v>279</v>
      </c>
      <c r="V209" s="55"/>
      <c r="W209" s="40"/>
      <c r="X209" s="179" t="s">
        <v>275</v>
      </c>
      <c r="Y209" s="180">
        <v>9</v>
      </c>
      <c r="Z209" s="55"/>
      <c r="AA209" s="40"/>
      <c r="AB209" s="179" t="s">
        <v>275</v>
      </c>
      <c r="AC209" s="180" t="s">
        <v>279</v>
      </c>
      <c r="AD209" s="55"/>
      <c r="AE209" s="40"/>
      <c r="AF209" s="179" t="s">
        <v>275</v>
      </c>
      <c r="AG209" s="182">
        <v>1117</v>
      </c>
      <c r="AH209" s="55"/>
    </row>
    <row r="210" spans="1:34" ht="15.75" thickBot="1">
      <c r="A210" s="72"/>
      <c r="B210" s="112"/>
      <c r="C210" s="40"/>
      <c r="D210" s="134"/>
      <c r="E210" s="138"/>
      <c r="F210" s="56"/>
      <c r="G210" s="40"/>
      <c r="H210" s="134"/>
      <c r="I210" s="136"/>
      <c r="J210" s="56"/>
      <c r="K210" s="40"/>
      <c r="L210" s="134"/>
      <c r="M210" s="138"/>
      <c r="N210" s="56"/>
      <c r="O210" s="40"/>
      <c r="P210" s="134"/>
      <c r="Q210" s="138"/>
      <c r="R210" s="56"/>
      <c r="S210" s="40"/>
      <c r="T210" s="134"/>
      <c r="U210" s="138"/>
      <c r="V210" s="56"/>
      <c r="W210" s="40"/>
      <c r="X210" s="134"/>
      <c r="Y210" s="138"/>
      <c r="Z210" s="56"/>
      <c r="AA210" s="40"/>
      <c r="AB210" s="134"/>
      <c r="AC210" s="138"/>
      <c r="AD210" s="56"/>
      <c r="AE210" s="40"/>
      <c r="AF210" s="134"/>
      <c r="AG210" s="136"/>
      <c r="AH210" s="56"/>
    </row>
    <row r="211" spans="1:34" ht="15.75" thickTop="1">
      <c r="A211" s="72"/>
      <c r="B211" s="109" t="s">
        <v>504</v>
      </c>
      <c r="C211" s="34"/>
      <c r="D211" s="175" t="s">
        <v>275</v>
      </c>
      <c r="E211" s="177" t="s">
        <v>279</v>
      </c>
      <c r="F211" s="60"/>
      <c r="G211" s="34"/>
      <c r="H211" s="175" t="s">
        <v>275</v>
      </c>
      <c r="I211" s="176">
        <v>1108</v>
      </c>
      <c r="J211" s="60"/>
      <c r="K211" s="34"/>
      <c r="L211" s="175" t="s">
        <v>275</v>
      </c>
      <c r="M211" s="177" t="s">
        <v>279</v>
      </c>
      <c r="N211" s="60"/>
      <c r="O211" s="34"/>
      <c r="P211" s="175" t="s">
        <v>275</v>
      </c>
      <c r="Q211" s="177" t="s">
        <v>279</v>
      </c>
      <c r="R211" s="60"/>
      <c r="S211" s="34"/>
      <c r="T211" s="175" t="s">
        <v>275</v>
      </c>
      <c r="U211" s="177" t="s">
        <v>279</v>
      </c>
      <c r="V211" s="60"/>
      <c r="W211" s="34"/>
      <c r="X211" s="175" t="s">
        <v>275</v>
      </c>
      <c r="Y211" s="177">
        <v>9</v>
      </c>
      <c r="Z211" s="60"/>
      <c r="AA211" s="34"/>
      <c r="AB211" s="175" t="s">
        <v>275</v>
      </c>
      <c r="AC211" s="177" t="s">
        <v>279</v>
      </c>
      <c r="AD211" s="60"/>
      <c r="AE211" s="34"/>
      <c r="AF211" s="175" t="s">
        <v>275</v>
      </c>
      <c r="AG211" s="176">
        <v>1117</v>
      </c>
      <c r="AH211" s="60"/>
    </row>
    <row r="212" spans="1:34" ht="15.75" thickBot="1">
      <c r="A212" s="72"/>
      <c r="B212" s="109"/>
      <c r="C212" s="34"/>
      <c r="D212" s="123"/>
      <c r="E212" s="127"/>
      <c r="F212" s="52"/>
      <c r="G212" s="34"/>
      <c r="H212" s="123"/>
      <c r="I212" s="125"/>
      <c r="J212" s="52"/>
      <c r="K212" s="34"/>
      <c r="L212" s="123"/>
      <c r="M212" s="127"/>
      <c r="N212" s="52"/>
      <c r="O212" s="34"/>
      <c r="P212" s="123"/>
      <c r="Q212" s="127"/>
      <c r="R212" s="52"/>
      <c r="S212" s="34"/>
      <c r="T212" s="123"/>
      <c r="U212" s="127"/>
      <c r="V212" s="52"/>
      <c r="W212" s="34"/>
      <c r="X212" s="123"/>
      <c r="Y212" s="127"/>
      <c r="Z212" s="52"/>
      <c r="AA212" s="34"/>
      <c r="AB212" s="123"/>
      <c r="AC212" s="127"/>
      <c r="AD212" s="52"/>
      <c r="AE212" s="34"/>
      <c r="AF212" s="123"/>
      <c r="AG212" s="125"/>
      <c r="AH212" s="52"/>
    </row>
    <row r="213" spans="1:34" ht="15.75" thickTop="1">
      <c r="A213" s="72"/>
      <c r="B213" s="19"/>
      <c r="C213" s="19"/>
      <c r="D213" s="60"/>
      <c r="E213" s="60"/>
      <c r="F213" s="60"/>
      <c r="G213" s="19"/>
      <c r="H213" s="60"/>
      <c r="I213" s="60"/>
      <c r="J213" s="60"/>
      <c r="K213" s="19"/>
      <c r="L213" s="60"/>
      <c r="M213" s="60"/>
      <c r="N213" s="60"/>
      <c r="O213" s="19"/>
      <c r="P213" s="60"/>
      <c r="Q213" s="60"/>
      <c r="R213" s="60"/>
      <c r="S213" s="19"/>
      <c r="T213" s="60"/>
      <c r="U213" s="60"/>
      <c r="V213" s="60"/>
      <c r="W213" s="19"/>
      <c r="X213" s="60"/>
      <c r="Y213" s="60"/>
      <c r="Z213" s="60"/>
      <c r="AA213" s="19"/>
      <c r="AB213" s="60"/>
      <c r="AC213" s="60"/>
      <c r="AD213" s="60"/>
      <c r="AE213" s="19"/>
      <c r="AF213" s="60"/>
      <c r="AG213" s="60"/>
      <c r="AH213" s="60"/>
    </row>
    <row r="214" spans="1:34" ht="24.75">
      <c r="A214" s="72"/>
      <c r="B214" s="79" t="s">
        <v>505</v>
      </c>
      <c r="C214" s="19"/>
      <c r="D214" s="34"/>
      <c r="E214" s="34"/>
      <c r="F214" s="34"/>
      <c r="G214" s="19"/>
      <c r="H214" s="34"/>
      <c r="I214" s="34"/>
      <c r="J214" s="34"/>
      <c r="K214" s="19"/>
      <c r="L214" s="34"/>
      <c r="M214" s="34"/>
      <c r="N214" s="34"/>
      <c r="O214" s="19"/>
      <c r="P214" s="34"/>
      <c r="Q214" s="34"/>
      <c r="R214" s="34"/>
      <c r="S214" s="19"/>
      <c r="T214" s="34"/>
      <c r="U214" s="34"/>
      <c r="V214" s="34"/>
      <c r="W214" s="19"/>
      <c r="X214" s="34"/>
      <c r="Y214" s="34"/>
      <c r="Z214" s="34"/>
      <c r="AA214" s="19"/>
      <c r="AB214" s="34"/>
      <c r="AC214" s="34"/>
      <c r="AD214" s="34"/>
      <c r="AE214" s="19"/>
      <c r="AF214" s="34"/>
      <c r="AG214" s="34"/>
      <c r="AH214" s="34"/>
    </row>
    <row r="215" spans="1:34">
      <c r="A215" s="72"/>
      <c r="B215" s="112" t="s">
        <v>502</v>
      </c>
      <c r="C215" s="40"/>
      <c r="D215" s="117" t="s">
        <v>279</v>
      </c>
      <c r="E215" s="117"/>
      <c r="F215" s="40"/>
      <c r="G215" s="40"/>
      <c r="H215" s="117">
        <v>3</v>
      </c>
      <c r="I215" s="117"/>
      <c r="J215" s="40"/>
      <c r="K215" s="40"/>
      <c r="L215" s="117" t="s">
        <v>279</v>
      </c>
      <c r="M215" s="117"/>
      <c r="N215" s="40"/>
      <c r="O215" s="40"/>
      <c r="P215" s="117" t="s">
        <v>279</v>
      </c>
      <c r="Q215" s="117"/>
      <c r="R215" s="40"/>
      <c r="S215" s="40"/>
      <c r="T215" s="117" t="s">
        <v>279</v>
      </c>
      <c r="U215" s="117"/>
      <c r="V215" s="40"/>
      <c r="W215" s="40"/>
      <c r="X215" s="117" t="s">
        <v>279</v>
      </c>
      <c r="Y215" s="117"/>
      <c r="Z215" s="40"/>
      <c r="AA215" s="40"/>
      <c r="AB215" s="117" t="s">
        <v>279</v>
      </c>
      <c r="AC215" s="117"/>
      <c r="AD215" s="40"/>
      <c r="AE215" s="40"/>
      <c r="AF215" s="117">
        <v>3</v>
      </c>
      <c r="AG215" s="117"/>
      <c r="AH215" s="40"/>
    </row>
    <row r="216" spans="1:34" ht="15.75" thickBot="1">
      <c r="A216" s="72"/>
      <c r="B216" s="112"/>
      <c r="C216" s="40"/>
      <c r="D216" s="138"/>
      <c r="E216" s="138"/>
      <c r="F216" s="56"/>
      <c r="G216" s="40"/>
      <c r="H216" s="138"/>
      <c r="I216" s="138"/>
      <c r="J216" s="56"/>
      <c r="K216" s="40"/>
      <c r="L216" s="138"/>
      <c r="M216" s="138"/>
      <c r="N216" s="56"/>
      <c r="O216" s="40"/>
      <c r="P216" s="138"/>
      <c r="Q216" s="138"/>
      <c r="R216" s="56"/>
      <c r="S216" s="40"/>
      <c r="T216" s="138"/>
      <c r="U216" s="138"/>
      <c r="V216" s="56"/>
      <c r="W216" s="40"/>
      <c r="X216" s="138"/>
      <c r="Y216" s="138"/>
      <c r="Z216" s="56"/>
      <c r="AA216" s="40"/>
      <c r="AB216" s="138"/>
      <c r="AC216" s="138"/>
      <c r="AD216" s="56"/>
      <c r="AE216" s="40"/>
      <c r="AF216" s="138"/>
      <c r="AG216" s="138"/>
      <c r="AH216" s="56"/>
    </row>
    <row r="217" spans="1:34" ht="15.75" thickTop="1">
      <c r="A217" s="72"/>
      <c r="B217" s="109" t="s">
        <v>503</v>
      </c>
      <c r="C217" s="34"/>
      <c r="D217" s="175" t="s">
        <v>275</v>
      </c>
      <c r="E217" s="177" t="s">
        <v>279</v>
      </c>
      <c r="F217" s="60"/>
      <c r="G217" s="34"/>
      <c r="H217" s="175" t="s">
        <v>275</v>
      </c>
      <c r="I217" s="176">
        <v>2015</v>
      </c>
      <c r="J217" s="60"/>
      <c r="K217" s="34"/>
      <c r="L217" s="175" t="s">
        <v>275</v>
      </c>
      <c r="M217" s="177" t="s">
        <v>279</v>
      </c>
      <c r="N217" s="60"/>
      <c r="O217" s="34"/>
      <c r="P217" s="175" t="s">
        <v>275</v>
      </c>
      <c r="Q217" s="177" t="s">
        <v>279</v>
      </c>
      <c r="R217" s="60"/>
      <c r="S217" s="34"/>
      <c r="T217" s="175" t="s">
        <v>275</v>
      </c>
      <c r="U217" s="177" t="s">
        <v>279</v>
      </c>
      <c r="V217" s="60"/>
      <c r="W217" s="34"/>
      <c r="X217" s="175" t="s">
        <v>275</v>
      </c>
      <c r="Y217" s="177" t="s">
        <v>279</v>
      </c>
      <c r="Z217" s="60"/>
      <c r="AA217" s="34"/>
      <c r="AB217" s="175" t="s">
        <v>275</v>
      </c>
      <c r="AC217" s="177" t="s">
        <v>279</v>
      </c>
      <c r="AD217" s="60"/>
      <c r="AE217" s="34"/>
      <c r="AF217" s="175" t="s">
        <v>275</v>
      </c>
      <c r="AG217" s="176">
        <v>2015</v>
      </c>
      <c r="AH217" s="60"/>
    </row>
    <row r="218" spans="1:34" ht="15.75" thickBot="1">
      <c r="A218" s="72"/>
      <c r="B218" s="109"/>
      <c r="C218" s="34"/>
      <c r="D218" s="123"/>
      <c r="E218" s="127"/>
      <c r="F218" s="52"/>
      <c r="G218" s="34"/>
      <c r="H218" s="123"/>
      <c r="I218" s="125"/>
      <c r="J218" s="52"/>
      <c r="K218" s="34"/>
      <c r="L218" s="123"/>
      <c r="M218" s="127"/>
      <c r="N218" s="52"/>
      <c r="O218" s="34"/>
      <c r="P218" s="123"/>
      <c r="Q218" s="127"/>
      <c r="R218" s="52"/>
      <c r="S218" s="34"/>
      <c r="T218" s="123"/>
      <c r="U218" s="127"/>
      <c r="V218" s="52"/>
      <c r="W218" s="34"/>
      <c r="X218" s="123"/>
      <c r="Y218" s="127"/>
      <c r="Z218" s="52"/>
      <c r="AA218" s="34"/>
      <c r="AB218" s="123"/>
      <c r="AC218" s="127"/>
      <c r="AD218" s="52"/>
      <c r="AE218" s="34"/>
      <c r="AF218" s="123"/>
      <c r="AG218" s="125"/>
      <c r="AH218" s="52"/>
    </row>
    <row r="219" spans="1:34" ht="15.75" thickTop="1">
      <c r="A219" s="72"/>
      <c r="B219" s="112" t="s">
        <v>504</v>
      </c>
      <c r="C219" s="40"/>
      <c r="D219" s="179" t="s">
        <v>275</v>
      </c>
      <c r="E219" s="180" t="s">
        <v>279</v>
      </c>
      <c r="F219" s="55"/>
      <c r="G219" s="40"/>
      <c r="H219" s="179" t="s">
        <v>275</v>
      </c>
      <c r="I219" s="182">
        <v>2015</v>
      </c>
      <c r="J219" s="55"/>
      <c r="K219" s="40"/>
      <c r="L219" s="179" t="s">
        <v>275</v>
      </c>
      <c r="M219" s="180" t="s">
        <v>279</v>
      </c>
      <c r="N219" s="55"/>
      <c r="O219" s="40"/>
      <c r="P219" s="179" t="s">
        <v>275</v>
      </c>
      <c r="Q219" s="180" t="s">
        <v>279</v>
      </c>
      <c r="R219" s="55"/>
      <c r="S219" s="40"/>
      <c r="T219" s="179" t="s">
        <v>275</v>
      </c>
      <c r="U219" s="180" t="s">
        <v>279</v>
      </c>
      <c r="V219" s="55"/>
      <c r="W219" s="40"/>
      <c r="X219" s="179" t="s">
        <v>275</v>
      </c>
      <c r="Y219" s="180" t="s">
        <v>279</v>
      </c>
      <c r="Z219" s="55"/>
      <c r="AA219" s="40"/>
      <c r="AB219" s="179" t="s">
        <v>275</v>
      </c>
      <c r="AC219" s="180" t="s">
        <v>279</v>
      </c>
      <c r="AD219" s="55"/>
      <c r="AE219" s="40"/>
      <c r="AF219" s="179" t="s">
        <v>275</v>
      </c>
      <c r="AG219" s="182">
        <v>2015</v>
      </c>
      <c r="AH219" s="55"/>
    </row>
    <row r="220" spans="1:34" ht="15.75" thickBot="1">
      <c r="A220" s="72"/>
      <c r="B220" s="112"/>
      <c r="C220" s="40"/>
      <c r="D220" s="134"/>
      <c r="E220" s="138"/>
      <c r="F220" s="56"/>
      <c r="G220" s="40"/>
      <c r="H220" s="134"/>
      <c r="I220" s="136"/>
      <c r="J220" s="56"/>
      <c r="K220" s="40"/>
      <c r="L220" s="134"/>
      <c r="M220" s="138"/>
      <c r="N220" s="56"/>
      <c r="O220" s="40"/>
      <c r="P220" s="134"/>
      <c r="Q220" s="138"/>
      <c r="R220" s="56"/>
      <c r="S220" s="40"/>
      <c r="T220" s="134"/>
      <c r="U220" s="138"/>
      <c r="V220" s="56"/>
      <c r="W220" s="40"/>
      <c r="X220" s="134"/>
      <c r="Y220" s="138"/>
      <c r="Z220" s="56"/>
      <c r="AA220" s="40"/>
      <c r="AB220" s="134"/>
      <c r="AC220" s="138"/>
      <c r="AD220" s="56"/>
      <c r="AE220" s="40"/>
      <c r="AF220" s="134"/>
      <c r="AG220" s="136"/>
      <c r="AH220" s="56"/>
    </row>
    <row r="221" spans="1:34" ht="15.75" thickTop="1">
      <c r="A221" s="72" t="s">
        <v>969</v>
      </c>
      <c r="B221" s="32" t="s">
        <v>970</v>
      </c>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c r="AE221" s="32"/>
      <c r="AF221" s="32"/>
      <c r="AG221" s="32"/>
      <c r="AH221" s="32"/>
    </row>
    <row r="222" spans="1:34">
      <c r="A222" s="72"/>
      <c r="B222" s="87" t="s">
        <v>273</v>
      </c>
      <c r="C222" s="87"/>
      <c r="D222" s="87"/>
      <c r="E222" s="87"/>
      <c r="F222" s="87"/>
      <c r="G222" s="87"/>
      <c r="H222" s="87"/>
      <c r="I222" s="87"/>
      <c r="J222" s="87"/>
      <c r="K222" s="87"/>
      <c r="L222" s="87"/>
      <c r="M222" s="87"/>
      <c r="N222" s="87"/>
      <c r="O222" s="87"/>
      <c r="P222" s="87"/>
      <c r="Q222" s="87"/>
      <c r="R222" s="87"/>
      <c r="S222" s="87"/>
      <c r="T222" s="87"/>
      <c r="U222" s="87"/>
      <c r="V222" s="87"/>
      <c r="W222" s="87"/>
      <c r="X222" s="87"/>
      <c r="Y222" s="87"/>
      <c r="Z222" s="87"/>
      <c r="AA222" s="87"/>
      <c r="AB222" s="87"/>
      <c r="AC222" s="87"/>
      <c r="AD222" s="87"/>
      <c r="AE222" s="87"/>
      <c r="AF222" s="87"/>
      <c r="AG222" s="87"/>
      <c r="AH222" s="87"/>
    </row>
    <row r="223" spans="1:34">
      <c r="A223" s="72"/>
      <c r="B223" s="27"/>
      <c r="C223" s="27"/>
      <c r="D223" s="27"/>
      <c r="E223" s="27"/>
      <c r="F223" s="27"/>
      <c r="G223" s="27"/>
      <c r="H223" s="27"/>
      <c r="I223" s="27"/>
      <c r="J223" s="27"/>
      <c r="K223" s="27"/>
      <c r="L223" s="27"/>
      <c r="M223" s="27"/>
      <c r="N223" s="27"/>
      <c r="O223" s="27"/>
      <c r="P223" s="27"/>
      <c r="Q223" s="27"/>
      <c r="R223" s="27"/>
      <c r="S223" s="27"/>
      <c r="T223" s="27"/>
      <c r="U223" s="27"/>
      <c r="V223" s="27"/>
    </row>
    <row r="224" spans="1:34">
      <c r="A224" s="72"/>
      <c r="B224" s="18"/>
      <c r="C224" s="18"/>
      <c r="D224" s="18"/>
      <c r="E224" s="18"/>
      <c r="F224" s="18"/>
      <c r="G224" s="18"/>
      <c r="H224" s="18"/>
      <c r="I224" s="18"/>
      <c r="J224" s="18"/>
      <c r="K224" s="18"/>
      <c r="L224" s="18"/>
      <c r="M224" s="18"/>
      <c r="N224" s="18"/>
      <c r="O224" s="18"/>
      <c r="P224" s="18"/>
      <c r="Q224" s="18"/>
      <c r="R224" s="18"/>
      <c r="S224" s="18"/>
      <c r="T224" s="18"/>
      <c r="U224" s="18"/>
      <c r="V224" s="18"/>
    </row>
    <row r="225" spans="1:22">
      <c r="A225" s="72"/>
      <c r="B225" s="34"/>
      <c r="C225" s="34"/>
      <c r="D225" s="91" t="s">
        <v>326</v>
      </c>
      <c r="E225" s="91"/>
      <c r="F225" s="91"/>
      <c r="G225" s="34"/>
      <c r="H225" s="91" t="s">
        <v>326</v>
      </c>
      <c r="I225" s="91"/>
      <c r="J225" s="91"/>
      <c r="K225" s="34"/>
      <c r="L225" s="91" t="s">
        <v>512</v>
      </c>
      <c r="M225" s="91"/>
      <c r="N225" s="91"/>
      <c r="O225" s="34"/>
      <c r="P225" s="91" t="s">
        <v>514</v>
      </c>
      <c r="Q225" s="91"/>
      <c r="R225" s="91"/>
      <c r="S225" s="34"/>
      <c r="T225" s="91" t="s">
        <v>136</v>
      </c>
      <c r="U225" s="91"/>
      <c r="V225" s="91"/>
    </row>
    <row r="226" spans="1:22">
      <c r="A226" s="72"/>
      <c r="B226" s="34"/>
      <c r="C226" s="34"/>
      <c r="D226" s="91" t="s">
        <v>509</v>
      </c>
      <c r="E226" s="91"/>
      <c r="F226" s="91"/>
      <c r="G226" s="34"/>
      <c r="H226" s="91" t="s">
        <v>511</v>
      </c>
      <c r="I226" s="91"/>
      <c r="J226" s="91"/>
      <c r="K226" s="34"/>
      <c r="L226" s="91" t="s">
        <v>513</v>
      </c>
      <c r="M226" s="91"/>
      <c r="N226" s="91"/>
      <c r="O226" s="34"/>
      <c r="P226" s="91" t="s">
        <v>326</v>
      </c>
      <c r="Q226" s="91"/>
      <c r="R226" s="91"/>
      <c r="S226" s="34"/>
      <c r="T226" s="91" t="s">
        <v>326</v>
      </c>
      <c r="U226" s="91"/>
      <c r="V226" s="91"/>
    </row>
    <row r="227" spans="1:22" ht="15.75" thickBot="1">
      <c r="A227" s="72"/>
      <c r="B227" s="34"/>
      <c r="C227" s="34"/>
      <c r="D227" s="28" t="s">
        <v>510</v>
      </c>
      <c r="E227" s="28"/>
      <c r="F227" s="28"/>
      <c r="G227" s="34"/>
      <c r="H227" s="28" t="s">
        <v>510</v>
      </c>
      <c r="I227" s="28"/>
      <c r="J227" s="28"/>
      <c r="K227" s="34"/>
      <c r="L227" s="92"/>
      <c r="M227" s="92"/>
      <c r="N227" s="92"/>
      <c r="O227" s="34"/>
      <c r="P227" s="92"/>
      <c r="Q227" s="92"/>
      <c r="R227" s="92"/>
      <c r="S227" s="34"/>
      <c r="T227" s="92"/>
      <c r="U227" s="92"/>
      <c r="V227" s="92"/>
    </row>
    <row r="228" spans="1:22">
      <c r="A228" s="72"/>
      <c r="B228" s="13" t="s">
        <v>380</v>
      </c>
      <c r="C228" s="19"/>
      <c r="D228" s="45"/>
      <c r="E228" s="45"/>
      <c r="F228" s="45"/>
      <c r="G228" s="19"/>
      <c r="H228" s="45"/>
      <c r="I228" s="45"/>
      <c r="J228" s="45"/>
      <c r="K228" s="19"/>
      <c r="L228" s="45"/>
      <c r="M228" s="45"/>
      <c r="N228" s="45"/>
      <c r="O228" s="19"/>
      <c r="P228" s="45"/>
      <c r="Q228" s="45"/>
      <c r="R228" s="45"/>
      <c r="S228" s="19"/>
      <c r="T228" s="45"/>
      <c r="U228" s="45"/>
      <c r="V228" s="45"/>
    </row>
    <row r="229" spans="1:22">
      <c r="A229" s="72"/>
      <c r="B229" s="81" t="s">
        <v>406</v>
      </c>
      <c r="C229" s="34"/>
      <c r="D229" s="32" t="s">
        <v>275</v>
      </c>
      <c r="E229" s="33">
        <v>6006</v>
      </c>
      <c r="F229" s="34"/>
      <c r="G229" s="34"/>
      <c r="H229" s="32" t="s">
        <v>275</v>
      </c>
      <c r="I229" s="47">
        <v>157</v>
      </c>
      <c r="J229" s="34"/>
      <c r="K229" s="34"/>
      <c r="L229" s="32" t="s">
        <v>275</v>
      </c>
      <c r="M229" s="33">
        <v>6163</v>
      </c>
      <c r="N229" s="34"/>
      <c r="O229" s="34"/>
      <c r="P229" s="32" t="s">
        <v>275</v>
      </c>
      <c r="Q229" s="33">
        <v>665889</v>
      </c>
      <c r="R229" s="34"/>
      <c r="S229" s="34"/>
      <c r="T229" s="32" t="s">
        <v>275</v>
      </c>
      <c r="U229" s="33">
        <v>672052</v>
      </c>
      <c r="V229" s="34"/>
    </row>
    <row r="230" spans="1:22">
      <c r="A230" s="72"/>
      <c r="B230" s="81"/>
      <c r="C230" s="34"/>
      <c r="D230" s="32"/>
      <c r="E230" s="33"/>
      <c r="F230" s="34"/>
      <c r="G230" s="34"/>
      <c r="H230" s="32"/>
      <c r="I230" s="47"/>
      <c r="J230" s="34"/>
      <c r="K230" s="34"/>
      <c r="L230" s="32"/>
      <c r="M230" s="33"/>
      <c r="N230" s="34"/>
      <c r="O230" s="34"/>
      <c r="P230" s="32"/>
      <c r="Q230" s="33"/>
      <c r="R230" s="34"/>
      <c r="S230" s="34"/>
      <c r="T230" s="32"/>
      <c r="U230" s="33"/>
      <c r="V230" s="34"/>
    </row>
    <row r="231" spans="1:22">
      <c r="A231" s="72"/>
      <c r="B231" s="80" t="s">
        <v>515</v>
      </c>
      <c r="C231" s="40"/>
      <c r="D231" s="36">
        <v>973</v>
      </c>
      <c r="E231" s="36"/>
      <c r="F231" s="40"/>
      <c r="G231" s="40"/>
      <c r="H231" s="36">
        <v>288</v>
      </c>
      <c r="I231" s="36"/>
      <c r="J231" s="40"/>
      <c r="K231" s="40"/>
      <c r="L231" s="61">
        <v>1261</v>
      </c>
      <c r="M231" s="61"/>
      <c r="N231" s="40"/>
      <c r="O231" s="40"/>
      <c r="P231" s="61">
        <v>1784137</v>
      </c>
      <c r="Q231" s="61"/>
      <c r="R231" s="40"/>
      <c r="S231" s="40"/>
      <c r="T231" s="61">
        <v>1785398</v>
      </c>
      <c r="U231" s="61"/>
      <c r="V231" s="40"/>
    </row>
    <row r="232" spans="1:22">
      <c r="A232" s="72"/>
      <c r="B232" s="80"/>
      <c r="C232" s="40"/>
      <c r="D232" s="36"/>
      <c r="E232" s="36"/>
      <c r="F232" s="40"/>
      <c r="G232" s="40"/>
      <c r="H232" s="36"/>
      <c r="I232" s="36"/>
      <c r="J232" s="40"/>
      <c r="K232" s="40"/>
      <c r="L232" s="61"/>
      <c r="M232" s="61"/>
      <c r="N232" s="40"/>
      <c r="O232" s="40"/>
      <c r="P232" s="61"/>
      <c r="Q232" s="61"/>
      <c r="R232" s="40"/>
      <c r="S232" s="40"/>
      <c r="T232" s="61"/>
      <c r="U232" s="61"/>
      <c r="V232" s="40"/>
    </row>
    <row r="233" spans="1:22">
      <c r="A233" s="72"/>
      <c r="B233" s="81" t="s">
        <v>516</v>
      </c>
      <c r="C233" s="34"/>
      <c r="D233" s="33">
        <v>1258</v>
      </c>
      <c r="E233" s="33"/>
      <c r="F233" s="34"/>
      <c r="G233" s="34"/>
      <c r="H233" s="47">
        <v>554</v>
      </c>
      <c r="I233" s="47"/>
      <c r="J233" s="34"/>
      <c r="K233" s="34"/>
      <c r="L233" s="33">
        <v>1812</v>
      </c>
      <c r="M233" s="33"/>
      <c r="N233" s="34"/>
      <c r="O233" s="34"/>
      <c r="P233" s="33">
        <v>512213</v>
      </c>
      <c r="Q233" s="33"/>
      <c r="R233" s="34"/>
      <c r="S233" s="34"/>
      <c r="T233" s="33">
        <v>514025</v>
      </c>
      <c r="U233" s="33"/>
      <c r="V233" s="34"/>
    </row>
    <row r="234" spans="1:22">
      <c r="A234" s="72"/>
      <c r="B234" s="81"/>
      <c r="C234" s="34"/>
      <c r="D234" s="33"/>
      <c r="E234" s="33"/>
      <c r="F234" s="34"/>
      <c r="G234" s="34"/>
      <c r="H234" s="47"/>
      <c r="I234" s="47"/>
      <c r="J234" s="34"/>
      <c r="K234" s="34"/>
      <c r="L234" s="33"/>
      <c r="M234" s="33"/>
      <c r="N234" s="34"/>
      <c r="O234" s="34"/>
      <c r="P234" s="33"/>
      <c r="Q234" s="33"/>
      <c r="R234" s="34"/>
      <c r="S234" s="34"/>
      <c r="T234" s="33"/>
      <c r="U234" s="33"/>
      <c r="V234" s="34"/>
    </row>
    <row r="235" spans="1:22">
      <c r="A235" s="72"/>
      <c r="B235" s="80" t="s">
        <v>517</v>
      </c>
      <c r="C235" s="40"/>
      <c r="D235" s="36">
        <v>410</v>
      </c>
      <c r="E235" s="36"/>
      <c r="F235" s="40"/>
      <c r="G235" s="40"/>
      <c r="H235" s="36" t="s">
        <v>279</v>
      </c>
      <c r="I235" s="36"/>
      <c r="J235" s="40"/>
      <c r="K235" s="40"/>
      <c r="L235" s="36">
        <v>410</v>
      </c>
      <c r="M235" s="36"/>
      <c r="N235" s="40"/>
      <c r="O235" s="40"/>
      <c r="P235" s="61">
        <v>137868</v>
      </c>
      <c r="Q235" s="61"/>
      <c r="R235" s="40"/>
      <c r="S235" s="40"/>
      <c r="T235" s="61">
        <v>138278</v>
      </c>
      <c r="U235" s="61"/>
      <c r="V235" s="40"/>
    </row>
    <row r="236" spans="1:22">
      <c r="A236" s="72"/>
      <c r="B236" s="80"/>
      <c r="C236" s="40"/>
      <c r="D236" s="36"/>
      <c r="E236" s="36"/>
      <c r="F236" s="40"/>
      <c r="G236" s="40"/>
      <c r="H236" s="36"/>
      <c r="I236" s="36"/>
      <c r="J236" s="40"/>
      <c r="K236" s="40"/>
      <c r="L236" s="36"/>
      <c r="M236" s="36"/>
      <c r="N236" s="40"/>
      <c r="O236" s="40"/>
      <c r="P236" s="61"/>
      <c r="Q236" s="61"/>
      <c r="R236" s="40"/>
      <c r="S236" s="40"/>
      <c r="T236" s="61"/>
      <c r="U236" s="61"/>
      <c r="V236" s="40"/>
    </row>
    <row r="237" spans="1:22">
      <c r="A237" s="72"/>
      <c r="B237" s="81" t="s">
        <v>411</v>
      </c>
      <c r="C237" s="34"/>
      <c r="D237" s="47" t="s">
        <v>279</v>
      </c>
      <c r="E237" s="47"/>
      <c r="F237" s="34"/>
      <c r="G237" s="34"/>
      <c r="H237" s="47" t="s">
        <v>279</v>
      </c>
      <c r="I237" s="47"/>
      <c r="J237" s="34"/>
      <c r="K237" s="34"/>
      <c r="L237" s="47" t="s">
        <v>279</v>
      </c>
      <c r="M237" s="47"/>
      <c r="N237" s="34"/>
      <c r="O237" s="34"/>
      <c r="P237" s="33">
        <v>38822</v>
      </c>
      <c r="Q237" s="33"/>
      <c r="R237" s="34"/>
      <c r="S237" s="34"/>
      <c r="T237" s="33">
        <v>38822</v>
      </c>
      <c r="U237" s="33"/>
      <c r="V237" s="34"/>
    </row>
    <row r="238" spans="1:22">
      <c r="A238" s="72"/>
      <c r="B238" s="81"/>
      <c r="C238" s="34"/>
      <c r="D238" s="47"/>
      <c r="E238" s="47"/>
      <c r="F238" s="34"/>
      <c r="G238" s="34"/>
      <c r="H238" s="47"/>
      <c r="I238" s="47"/>
      <c r="J238" s="34"/>
      <c r="K238" s="34"/>
      <c r="L238" s="47"/>
      <c r="M238" s="47"/>
      <c r="N238" s="34"/>
      <c r="O238" s="34"/>
      <c r="P238" s="33"/>
      <c r="Q238" s="33"/>
      <c r="R238" s="34"/>
      <c r="S238" s="34"/>
      <c r="T238" s="33"/>
      <c r="U238" s="33"/>
      <c r="V238" s="34"/>
    </row>
    <row r="239" spans="1:22">
      <c r="A239" s="72"/>
      <c r="B239" s="80" t="s">
        <v>412</v>
      </c>
      <c r="C239" s="40"/>
      <c r="D239" s="61">
        <v>1899</v>
      </c>
      <c r="E239" s="61"/>
      <c r="F239" s="40"/>
      <c r="G239" s="40"/>
      <c r="H239" s="36">
        <v>8</v>
      </c>
      <c r="I239" s="36"/>
      <c r="J239" s="40"/>
      <c r="K239" s="40"/>
      <c r="L239" s="61">
        <v>1907</v>
      </c>
      <c r="M239" s="61"/>
      <c r="N239" s="40"/>
      <c r="O239" s="40"/>
      <c r="P239" s="61">
        <v>50360</v>
      </c>
      <c r="Q239" s="61"/>
      <c r="R239" s="40"/>
      <c r="S239" s="40"/>
      <c r="T239" s="61">
        <v>52267</v>
      </c>
      <c r="U239" s="61"/>
      <c r="V239" s="40"/>
    </row>
    <row r="240" spans="1:22">
      <c r="A240" s="72"/>
      <c r="B240" s="80"/>
      <c r="C240" s="40"/>
      <c r="D240" s="61"/>
      <c r="E240" s="61"/>
      <c r="F240" s="40"/>
      <c r="G240" s="40"/>
      <c r="H240" s="36"/>
      <c r="I240" s="36"/>
      <c r="J240" s="40"/>
      <c r="K240" s="40"/>
      <c r="L240" s="61"/>
      <c r="M240" s="61"/>
      <c r="N240" s="40"/>
      <c r="O240" s="40"/>
      <c r="P240" s="61"/>
      <c r="Q240" s="61"/>
      <c r="R240" s="40"/>
      <c r="S240" s="40"/>
      <c r="T240" s="61"/>
      <c r="U240" s="61"/>
      <c r="V240" s="40"/>
    </row>
    <row r="241" spans="1:22">
      <c r="A241" s="72"/>
      <c r="B241" s="81" t="s">
        <v>103</v>
      </c>
      <c r="C241" s="34"/>
      <c r="D241" s="34"/>
      <c r="E241" s="34"/>
      <c r="F241" s="34"/>
      <c r="G241" s="34"/>
      <c r="H241" s="47" t="s">
        <v>279</v>
      </c>
      <c r="I241" s="47"/>
      <c r="J241" s="34"/>
      <c r="K241" s="34"/>
      <c r="L241" s="47" t="s">
        <v>279</v>
      </c>
      <c r="M241" s="47"/>
      <c r="N241" s="34"/>
      <c r="O241" s="34"/>
      <c r="P241" s="47">
        <v>242</v>
      </c>
      <c r="Q241" s="47"/>
      <c r="R241" s="34"/>
      <c r="S241" s="34"/>
      <c r="T241" s="47">
        <v>242</v>
      </c>
      <c r="U241" s="47"/>
      <c r="V241" s="34"/>
    </row>
    <row r="242" spans="1:22" ht="15.75" thickBot="1">
      <c r="A242" s="72"/>
      <c r="B242" s="81"/>
      <c r="C242" s="34"/>
      <c r="D242" s="46"/>
      <c r="E242" s="46"/>
      <c r="F242" s="46"/>
      <c r="G242" s="34"/>
      <c r="H242" s="63"/>
      <c r="I242" s="63"/>
      <c r="J242" s="46"/>
      <c r="K242" s="34"/>
      <c r="L242" s="63"/>
      <c r="M242" s="63"/>
      <c r="N242" s="46"/>
      <c r="O242" s="34"/>
      <c r="P242" s="63"/>
      <c r="Q242" s="63"/>
      <c r="R242" s="46"/>
      <c r="S242" s="34"/>
      <c r="T242" s="63"/>
      <c r="U242" s="63"/>
      <c r="V242" s="46"/>
    </row>
    <row r="243" spans="1:22">
      <c r="A243" s="72"/>
      <c r="B243" s="40"/>
      <c r="C243" s="40"/>
      <c r="D243" s="66" t="s">
        <v>275</v>
      </c>
      <c r="E243" s="62">
        <v>10546</v>
      </c>
      <c r="F243" s="30"/>
      <c r="G243" s="40"/>
      <c r="H243" s="66" t="s">
        <v>275</v>
      </c>
      <c r="I243" s="62">
        <v>1007</v>
      </c>
      <c r="J243" s="30"/>
      <c r="K243" s="40"/>
      <c r="L243" s="66" t="s">
        <v>275</v>
      </c>
      <c r="M243" s="62">
        <v>11553</v>
      </c>
      <c r="N243" s="30"/>
      <c r="O243" s="40"/>
      <c r="P243" s="66" t="s">
        <v>275</v>
      </c>
      <c r="Q243" s="62">
        <v>3189531</v>
      </c>
      <c r="R243" s="30"/>
      <c r="S243" s="40"/>
      <c r="T243" s="66" t="s">
        <v>275</v>
      </c>
      <c r="U243" s="62">
        <v>3201084</v>
      </c>
      <c r="V243" s="30"/>
    </row>
    <row r="244" spans="1:22" ht="15.75" thickBot="1">
      <c r="A244" s="72"/>
      <c r="B244" s="40"/>
      <c r="C244" s="40"/>
      <c r="D244" s="67"/>
      <c r="E244" s="54"/>
      <c r="F244" s="56"/>
      <c r="G244" s="40"/>
      <c r="H244" s="67"/>
      <c r="I244" s="54"/>
      <c r="J244" s="56"/>
      <c r="K244" s="40"/>
      <c r="L244" s="67"/>
      <c r="M244" s="54"/>
      <c r="N244" s="56"/>
      <c r="O244" s="40"/>
      <c r="P244" s="67"/>
      <c r="Q244" s="54"/>
      <c r="R244" s="56"/>
      <c r="S244" s="40"/>
      <c r="T244" s="67"/>
      <c r="U244" s="54"/>
      <c r="V244" s="56"/>
    </row>
    <row r="245" spans="1:22" ht="15.75" thickTop="1">
      <c r="A245" s="72"/>
      <c r="B245" s="183">
        <v>41639</v>
      </c>
      <c r="C245" s="19"/>
      <c r="D245" s="60"/>
      <c r="E245" s="60"/>
      <c r="F245" s="60"/>
      <c r="G245" s="19"/>
      <c r="H245" s="60"/>
      <c r="I245" s="60"/>
      <c r="J245" s="60"/>
      <c r="K245" s="19"/>
      <c r="L245" s="60"/>
      <c r="M245" s="60"/>
      <c r="N245" s="60"/>
      <c r="O245" s="19"/>
      <c r="P245" s="60"/>
      <c r="Q245" s="60"/>
      <c r="R245" s="60"/>
      <c r="S245" s="19"/>
      <c r="T245" s="60"/>
      <c r="U245" s="60"/>
      <c r="V245" s="60"/>
    </row>
    <row r="246" spans="1:22">
      <c r="A246" s="72"/>
      <c r="B246" s="80" t="s">
        <v>406</v>
      </c>
      <c r="C246" s="40"/>
      <c r="D246" s="38" t="s">
        <v>275</v>
      </c>
      <c r="E246" s="36">
        <v>257</v>
      </c>
      <c r="F246" s="40"/>
      <c r="G246" s="40"/>
      <c r="H246" s="38" t="s">
        <v>275</v>
      </c>
      <c r="I246" s="36">
        <v>357</v>
      </c>
      <c r="J246" s="40"/>
      <c r="K246" s="40"/>
      <c r="L246" s="38" t="s">
        <v>275</v>
      </c>
      <c r="M246" s="36">
        <v>614</v>
      </c>
      <c r="N246" s="40"/>
      <c r="O246" s="40"/>
      <c r="P246" s="38" t="s">
        <v>275</v>
      </c>
      <c r="Q246" s="61">
        <v>240564</v>
      </c>
      <c r="R246" s="40"/>
      <c r="S246" s="40"/>
      <c r="T246" s="38" t="s">
        <v>275</v>
      </c>
      <c r="U246" s="61">
        <v>241178</v>
      </c>
      <c r="V246" s="40"/>
    </row>
    <row r="247" spans="1:22">
      <c r="A247" s="72"/>
      <c r="B247" s="80"/>
      <c r="C247" s="40"/>
      <c r="D247" s="38"/>
      <c r="E247" s="36"/>
      <c r="F247" s="40"/>
      <c r="G247" s="40"/>
      <c r="H247" s="38"/>
      <c r="I247" s="36"/>
      <c r="J247" s="40"/>
      <c r="K247" s="40"/>
      <c r="L247" s="38"/>
      <c r="M247" s="36"/>
      <c r="N247" s="40"/>
      <c r="O247" s="40"/>
      <c r="P247" s="38"/>
      <c r="Q247" s="61"/>
      <c r="R247" s="40"/>
      <c r="S247" s="40"/>
      <c r="T247" s="38"/>
      <c r="U247" s="61"/>
      <c r="V247" s="40"/>
    </row>
    <row r="248" spans="1:22">
      <c r="A248" s="72"/>
      <c r="B248" s="81" t="s">
        <v>515</v>
      </c>
      <c r="C248" s="34"/>
      <c r="D248" s="33">
        <v>2076</v>
      </c>
      <c r="E248" s="33"/>
      <c r="F248" s="34"/>
      <c r="G248" s="34"/>
      <c r="H248" s="47">
        <v>73</v>
      </c>
      <c r="I248" s="47"/>
      <c r="J248" s="34"/>
      <c r="K248" s="34"/>
      <c r="L248" s="33">
        <v>2149</v>
      </c>
      <c r="M248" s="33"/>
      <c r="N248" s="34"/>
      <c r="O248" s="34"/>
      <c r="P248" s="33">
        <v>971607</v>
      </c>
      <c r="Q248" s="33"/>
      <c r="R248" s="34"/>
      <c r="S248" s="34"/>
      <c r="T248" s="33">
        <v>973756</v>
      </c>
      <c r="U248" s="33"/>
      <c r="V248" s="34"/>
    </row>
    <row r="249" spans="1:22">
      <c r="A249" s="72"/>
      <c r="B249" s="81"/>
      <c r="C249" s="34"/>
      <c r="D249" s="33"/>
      <c r="E249" s="33"/>
      <c r="F249" s="34"/>
      <c r="G249" s="34"/>
      <c r="H249" s="47"/>
      <c r="I249" s="47"/>
      <c r="J249" s="34"/>
      <c r="K249" s="34"/>
      <c r="L249" s="33"/>
      <c r="M249" s="33"/>
      <c r="N249" s="34"/>
      <c r="O249" s="34"/>
      <c r="P249" s="33"/>
      <c r="Q249" s="33"/>
      <c r="R249" s="34"/>
      <c r="S249" s="34"/>
      <c r="T249" s="33"/>
      <c r="U249" s="33"/>
      <c r="V249" s="34"/>
    </row>
    <row r="250" spans="1:22">
      <c r="A250" s="72"/>
      <c r="B250" s="80" t="s">
        <v>516</v>
      </c>
      <c r="C250" s="40"/>
      <c r="D250" s="61">
        <v>1322</v>
      </c>
      <c r="E250" s="61"/>
      <c r="F250" s="40"/>
      <c r="G250" s="40"/>
      <c r="H250" s="61">
        <v>1603</v>
      </c>
      <c r="I250" s="61"/>
      <c r="J250" s="40"/>
      <c r="K250" s="40"/>
      <c r="L250" s="61">
        <v>2925</v>
      </c>
      <c r="M250" s="61"/>
      <c r="N250" s="40"/>
      <c r="O250" s="40"/>
      <c r="P250" s="61">
        <v>335729</v>
      </c>
      <c r="Q250" s="61"/>
      <c r="R250" s="40"/>
      <c r="S250" s="40"/>
      <c r="T250" s="61">
        <v>338654</v>
      </c>
      <c r="U250" s="61"/>
      <c r="V250" s="40"/>
    </row>
    <row r="251" spans="1:22">
      <c r="A251" s="72"/>
      <c r="B251" s="80"/>
      <c r="C251" s="40"/>
      <c r="D251" s="61"/>
      <c r="E251" s="61"/>
      <c r="F251" s="40"/>
      <c r="G251" s="40"/>
      <c r="H251" s="61"/>
      <c r="I251" s="61"/>
      <c r="J251" s="40"/>
      <c r="K251" s="40"/>
      <c r="L251" s="61"/>
      <c r="M251" s="61"/>
      <c r="N251" s="40"/>
      <c r="O251" s="40"/>
      <c r="P251" s="61"/>
      <c r="Q251" s="61"/>
      <c r="R251" s="40"/>
      <c r="S251" s="40"/>
      <c r="T251" s="61"/>
      <c r="U251" s="61"/>
      <c r="V251" s="40"/>
    </row>
    <row r="252" spans="1:22">
      <c r="A252" s="72"/>
      <c r="B252" s="81" t="s">
        <v>517</v>
      </c>
      <c r="C252" s="34"/>
      <c r="D252" s="47" t="s">
        <v>279</v>
      </c>
      <c r="E252" s="47"/>
      <c r="F252" s="34"/>
      <c r="G252" s="34"/>
      <c r="H252" s="47">
        <v>170</v>
      </c>
      <c r="I252" s="47"/>
      <c r="J252" s="34"/>
      <c r="K252" s="34"/>
      <c r="L252" s="47">
        <v>170</v>
      </c>
      <c r="M252" s="47"/>
      <c r="N252" s="34"/>
      <c r="O252" s="34"/>
      <c r="P252" s="33">
        <v>82974</v>
      </c>
      <c r="Q252" s="33"/>
      <c r="R252" s="34"/>
      <c r="S252" s="34"/>
      <c r="T252" s="33">
        <v>83144</v>
      </c>
      <c r="U252" s="33"/>
      <c r="V252" s="34"/>
    </row>
    <row r="253" spans="1:22">
      <c r="A253" s="72"/>
      <c r="B253" s="81"/>
      <c r="C253" s="34"/>
      <c r="D253" s="47"/>
      <c r="E253" s="47"/>
      <c r="F253" s="34"/>
      <c r="G253" s="34"/>
      <c r="H253" s="47"/>
      <c r="I253" s="47"/>
      <c r="J253" s="34"/>
      <c r="K253" s="34"/>
      <c r="L253" s="47"/>
      <c r="M253" s="47"/>
      <c r="N253" s="34"/>
      <c r="O253" s="34"/>
      <c r="P253" s="33"/>
      <c r="Q253" s="33"/>
      <c r="R253" s="34"/>
      <c r="S253" s="34"/>
      <c r="T253" s="33"/>
      <c r="U253" s="33"/>
      <c r="V253" s="34"/>
    </row>
    <row r="254" spans="1:22">
      <c r="A254" s="72"/>
      <c r="B254" s="80" t="s">
        <v>411</v>
      </c>
      <c r="C254" s="40"/>
      <c r="D254" s="36">
        <v>3</v>
      </c>
      <c r="E254" s="36"/>
      <c r="F254" s="40"/>
      <c r="G254" s="40"/>
      <c r="H254" s="36" t="s">
        <v>279</v>
      </c>
      <c r="I254" s="36"/>
      <c r="J254" s="40"/>
      <c r="K254" s="40"/>
      <c r="L254" s="36">
        <v>3</v>
      </c>
      <c r="M254" s="36"/>
      <c r="N254" s="40"/>
      <c r="O254" s="40"/>
      <c r="P254" s="61">
        <v>40555</v>
      </c>
      <c r="Q254" s="61"/>
      <c r="R254" s="40"/>
      <c r="S254" s="40"/>
      <c r="T254" s="61">
        <v>40558</v>
      </c>
      <c r="U254" s="61"/>
      <c r="V254" s="40"/>
    </row>
    <row r="255" spans="1:22">
      <c r="A255" s="72"/>
      <c r="B255" s="80"/>
      <c r="C255" s="40"/>
      <c r="D255" s="36"/>
      <c r="E255" s="36"/>
      <c r="F255" s="40"/>
      <c r="G255" s="40"/>
      <c r="H255" s="36"/>
      <c r="I255" s="36"/>
      <c r="J255" s="40"/>
      <c r="K255" s="40"/>
      <c r="L255" s="36"/>
      <c r="M255" s="36"/>
      <c r="N255" s="40"/>
      <c r="O255" s="40"/>
      <c r="P255" s="61"/>
      <c r="Q255" s="61"/>
      <c r="R255" s="40"/>
      <c r="S255" s="40"/>
      <c r="T255" s="61"/>
      <c r="U255" s="61"/>
      <c r="V255" s="40"/>
    </row>
    <row r="256" spans="1:22">
      <c r="A256" s="72"/>
      <c r="B256" s="81" t="s">
        <v>412</v>
      </c>
      <c r="C256" s="34"/>
      <c r="D256" s="47">
        <v>97</v>
      </c>
      <c r="E256" s="47"/>
      <c r="F256" s="34"/>
      <c r="G256" s="34"/>
      <c r="H256" s="47">
        <v>1</v>
      </c>
      <c r="I256" s="47"/>
      <c r="J256" s="34"/>
      <c r="K256" s="34"/>
      <c r="L256" s="47">
        <v>98</v>
      </c>
      <c r="M256" s="47"/>
      <c r="N256" s="34"/>
      <c r="O256" s="34"/>
      <c r="P256" s="33">
        <v>45664</v>
      </c>
      <c r="Q256" s="33"/>
      <c r="R256" s="34"/>
      <c r="S256" s="34"/>
      <c r="T256" s="33">
        <v>45762</v>
      </c>
      <c r="U256" s="33"/>
      <c r="V256" s="34"/>
    </row>
    <row r="257" spans="1:34">
      <c r="A257" s="72"/>
      <c r="B257" s="81"/>
      <c r="C257" s="34"/>
      <c r="D257" s="47"/>
      <c r="E257" s="47"/>
      <c r="F257" s="34"/>
      <c r="G257" s="34"/>
      <c r="H257" s="47"/>
      <c r="I257" s="47"/>
      <c r="J257" s="34"/>
      <c r="K257" s="34"/>
      <c r="L257" s="47"/>
      <c r="M257" s="47"/>
      <c r="N257" s="34"/>
      <c r="O257" s="34"/>
      <c r="P257" s="33"/>
      <c r="Q257" s="33"/>
      <c r="R257" s="34"/>
      <c r="S257" s="34"/>
      <c r="T257" s="33"/>
      <c r="U257" s="33"/>
      <c r="V257" s="34"/>
    </row>
    <row r="258" spans="1:34">
      <c r="A258" s="72"/>
      <c r="B258" s="80" t="s">
        <v>103</v>
      </c>
      <c r="C258" s="40"/>
      <c r="D258" s="36" t="s">
        <v>279</v>
      </c>
      <c r="E258" s="36"/>
      <c r="F258" s="40"/>
      <c r="G258" s="40"/>
      <c r="H258" s="40"/>
      <c r="I258" s="40"/>
      <c r="J258" s="40"/>
      <c r="K258" s="40"/>
      <c r="L258" s="36" t="s">
        <v>279</v>
      </c>
      <c r="M258" s="36"/>
      <c r="N258" s="40"/>
      <c r="O258" s="40"/>
      <c r="P258" s="36">
        <v>108</v>
      </c>
      <c r="Q258" s="36"/>
      <c r="R258" s="40"/>
      <c r="S258" s="40"/>
      <c r="T258" s="36">
        <v>108</v>
      </c>
      <c r="U258" s="36"/>
      <c r="V258" s="40"/>
    </row>
    <row r="259" spans="1:34" ht="15.75" thickBot="1">
      <c r="A259" s="72"/>
      <c r="B259" s="80"/>
      <c r="C259" s="40"/>
      <c r="D259" s="37"/>
      <c r="E259" s="37"/>
      <c r="F259" s="41"/>
      <c r="G259" s="40"/>
      <c r="H259" s="41"/>
      <c r="I259" s="41"/>
      <c r="J259" s="41"/>
      <c r="K259" s="40"/>
      <c r="L259" s="37"/>
      <c r="M259" s="37"/>
      <c r="N259" s="41"/>
      <c r="O259" s="40"/>
      <c r="P259" s="37"/>
      <c r="Q259" s="37"/>
      <c r="R259" s="41"/>
      <c r="S259" s="40"/>
      <c r="T259" s="37"/>
      <c r="U259" s="37"/>
      <c r="V259" s="41"/>
    </row>
    <row r="260" spans="1:34">
      <c r="A260" s="72"/>
      <c r="B260" s="34"/>
      <c r="C260" s="34"/>
      <c r="D260" s="49" t="s">
        <v>275</v>
      </c>
      <c r="E260" s="43">
        <v>3755</v>
      </c>
      <c r="F260" s="45"/>
      <c r="G260" s="34"/>
      <c r="H260" s="49" t="s">
        <v>275</v>
      </c>
      <c r="I260" s="43">
        <v>2204</v>
      </c>
      <c r="J260" s="45"/>
      <c r="K260" s="34"/>
      <c r="L260" s="49" t="s">
        <v>275</v>
      </c>
      <c r="M260" s="43">
        <v>5959</v>
      </c>
      <c r="N260" s="45"/>
      <c r="O260" s="34"/>
      <c r="P260" s="49" t="s">
        <v>275</v>
      </c>
      <c r="Q260" s="43">
        <v>1717201</v>
      </c>
      <c r="R260" s="45"/>
      <c r="S260" s="34"/>
      <c r="T260" s="49" t="s">
        <v>275</v>
      </c>
      <c r="U260" s="43">
        <v>1723160</v>
      </c>
      <c r="V260" s="45"/>
    </row>
    <row r="261" spans="1:34" ht="15.75" thickBot="1">
      <c r="A261" s="72"/>
      <c r="B261" s="34"/>
      <c r="C261" s="34"/>
      <c r="D261" s="50"/>
      <c r="E261" s="51"/>
      <c r="F261" s="52"/>
      <c r="G261" s="34"/>
      <c r="H261" s="50"/>
      <c r="I261" s="51"/>
      <c r="J261" s="52"/>
      <c r="K261" s="34"/>
      <c r="L261" s="50"/>
      <c r="M261" s="51"/>
      <c r="N261" s="52"/>
      <c r="O261" s="34"/>
      <c r="P261" s="50"/>
      <c r="Q261" s="51"/>
      <c r="R261" s="52"/>
      <c r="S261" s="34"/>
      <c r="T261" s="50"/>
      <c r="U261" s="51"/>
      <c r="V261" s="52"/>
    </row>
    <row r="262" spans="1:34" ht="15.75" thickTop="1">
      <c r="A262" s="72" t="s">
        <v>971</v>
      </c>
      <c r="B262" s="32" t="s">
        <v>520</v>
      </c>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c r="AA262" s="32"/>
      <c r="AB262" s="32"/>
      <c r="AC262" s="32"/>
      <c r="AD262" s="32"/>
      <c r="AE262" s="32"/>
      <c r="AF262" s="32"/>
      <c r="AG262" s="32"/>
      <c r="AH262" s="32"/>
    </row>
    <row r="263" spans="1:34">
      <c r="A263" s="72"/>
      <c r="B263" s="32" t="s">
        <v>273</v>
      </c>
      <c r="C263" s="32"/>
      <c r="D263" s="32"/>
      <c r="E263" s="32"/>
      <c r="F263" s="32"/>
      <c r="G263" s="32"/>
      <c r="H263" s="32"/>
      <c r="I263" s="32"/>
      <c r="J263" s="32"/>
      <c r="K263" s="32"/>
      <c r="L263" s="32"/>
      <c r="M263" s="32"/>
      <c r="N263" s="32"/>
      <c r="O263" s="32"/>
      <c r="P263" s="32"/>
      <c r="Q263" s="32"/>
      <c r="R263" s="32"/>
      <c r="S263" s="32"/>
      <c r="T263" s="32"/>
      <c r="U263" s="32"/>
      <c r="V263" s="32"/>
      <c r="W263" s="32"/>
      <c r="X263" s="32"/>
      <c r="Y263" s="32"/>
      <c r="Z263" s="32"/>
      <c r="AA263" s="32"/>
      <c r="AB263" s="32"/>
      <c r="AC263" s="32"/>
      <c r="AD263" s="32"/>
      <c r="AE263" s="32"/>
      <c r="AF263" s="32"/>
      <c r="AG263" s="32"/>
      <c r="AH263" s="32"/>
    </row>
    <row r="264" spans="1:34">
      <c r="A264" s="72"/>
      <c r="B264" s="27"/>
      <c r="C264" s="27"/>
      <c r="D264" s="27"/>
      <c r="E264" s="27"/>
      <c r="F264" s="27"/>
      <c r="G264" s="27"/>
      <c r="H264" s="27"/>
      <c r="I264" s="27"/>
      <c r="J264" s="27"/>
      <c r="K264" s="27"/>
      <c r="L264" s="27"/>
      <c r="M264" s="27"/>
      <c r="N264" s="27"/>
      <c r="O264" s="27"/>
      <c r="P264" s="27"/>
      <c r="Q264" s="27"/>
      <c r="R264" s="27"/>
      <c r="S264" s="27"/>
      <c r="T264" s="27"/>
      <c r="U264" s="27"/>
      <c r="V264" s="27"/>
      <c r="W264" s="27"/>
      <c r="X264" s="27"/>
      <c r="Y264" s="27"/>
      <c r="Z264" s="27"/>
    </row>
    <row r="265" spans="1:34">
      <c r="A265" s="72"/>
      <c r="B265" s="18"/>
      <c r="C265" s="18"/>
      <c r="D265" s="18"/>
      <c r="E265" s="18"/>
      <c r="F265" s="18"/>
      <c r="G265" s="18"/>
      <c r="H265" s="18"/>
      <c r="I265" s="18"/>
      <c r="J265" s="18"/>
      <c r="K265" s="18"/>
      <c r="L265" s="18"/>
      <c r="M265" s="18"/>
      <c r="N265" s="18"/>
      <c r="O265" s="18"/>
      <c r="P265" s="18"/>
      <c r="Q265" s="18"/>
      <c r="R265" s="18"/>
      <c r="S265" s="18"/>
      <c r="T265" s="18"/>
      <c r="U265" s="18"/>
      <c r="V265" s="18"/>
      <c r="W265" s="18"/>
      <c r="X265" s="18"/>
      <c r="Y265" s="18"/>
      <c r="Z265" s="18"/>
    </row>
    <row r="266" spans="1:34">
      <c r="A266" s="72"/>
      <c r="B266" s="34"/>
      <c r="C266" s="34"/>
      <c r="D266" s="184" t="s">
        <v>521</v>
      </c>
      <c r="E266" s="184"/>
      <c r="F266" s="184"/>
      <c r="G266" s="34"/>
      <c r="H266" s="184" t="s">
        <v>522</v>
      </c>
      <c r="I266" s="184"/>
      <c r="J266" s="184"/>
      <c r="K266" s="34"/>
      <c r="L266" s="184" t="s">
        <v>524</v>
      </c>
      <c r="M266" s="184"/>
      <c r="N266" s="184"/>
      <c r="O266" s="34"/>
      <c r="P266" s="184" t="s">
        <v>525</v>
      </c>
      <c r="Q266" s="184"/>
      <c r="R266" s="184"/>
      <c r="S266" s="34"/>
      <c r="T266" s="184" t="s">
        <v>526</v>
      </c>
      <c r="U266" s="184"/>
      <c r="V266" s="184"/>
      <c r="W266" s="34"/>
      <c r="X266" s="184" t="s">
        <v>136</v>
      </c>
      <c r="Y266" s="184"/>
      <c r="Z266" s="184"/>
    </row>
    <row r="267" spans="1:34" ht="15.75" thickBot="1">
      <c r="A267" s="72"/>
      <c r="B267" s="34"/>
      <c r="C267" s="34"/>
      <c r="D267" s="185"/>
      <c r="E267" s="185"/>
      <c r="F267" s="185"/>
      <c r="G267" s="34"/>
      <c r="H267" s="185" t="s">
        <v>523</v>
      </c>
      <c r="I267" s="185"/>
      <c r="J267" s="185"/>
      <c r="K267" s="34"/>
      <c r="L267" s="185"/>
      <c r="M267" s="185"/>
      <c r="N267" s="185"/>
      <c r="O267" s="34"/>
      <c r="P267" s="185"/>
      <c r="Q267" s="185"/>
      <c r="R267" s="185"/>
      <c r="S267" s="34"/>
      <c r="T267" s="185"/>
      <c r="U267" s="185"/>
      <c r="V267" s="185"/>
      <c r="W267" s="34"/>
      <c r="X267" s="185"/>
      <c r="Y267" s="185"/>
      <c r="Z267" s="185"/>
    </row>
    <row r="268" spans="1:34">
      <c r="A268" s="72"/>
      <c r="B268" s="13" t="s">
        <v>380</v>
      </c>
      <c r="C268" s="19"/>
      <c r="D268" s="45"/>
      <c r="E268" s="45"/>
      <c r="F268" s="45"/>
      <c r="G268" s="19"/>
      <c r="H268" s="45"/>
      <c r="I268" s="45"/>
      <c r="J268" s="45"/>
      <c r="K268" s="19"/>
      <c r="L268" s="45"/>
      <c r="M268" s="45"/>
      <c r="N268" s="45"/>
      <c r="O268" s="19"/>
      <c r="P268" s="45"/>
      <c r="Q268" s="45"/>
      <c r="R268" s="45"/>
      <c r="S268" s="19"/>
      <c r="T268" s="45"/>
      <c r="U268" s="45"/>
      <c r="V268" s="45"/>
      <c r="W268" s="19"/>
      <c r="X268" s="45"/>
      <c r="Y268" s="45"/>
      <c r="Z268" s="45"/>
    </row>
    <row r="269" spans="1:34">
      <c r="A269" s="72"/>
      <c r="B269" s="81" t="s">
        <v>406</v>
      </c>
      <c r="C269" s="34"/>
      <c r="D269" s="32" t="s">
        <v>275</v>
      </c>
      <c r="E269" s="33">
        <v>647894</v>
      </c>
      <c r="F269" s="34"/>
      <c r="G269" s="34"/>
      <c r="H269" s="32" t="s">
        <v>275</v>
      </c>
      <c r="I269" s="33">
        <v>16919</v>
      </c>
      <c r="J269" s="34"/>
      <c r="K269" s="34"/>
      <c r="L269" s="32" t="s">
        <v>275</v>
      </c>
      <c r="M269" s="47">
        <v>977</v>
      </c>
      <c r="N269" s="34"/>
      <c r="O269" s="34"/>
      <c r="P269" s="32" t="s">
        <v>275</v>
      </c>
      <c r="Q269" s="33">
        <v>6262</v>
      </c>
      <c r="R269" s="34"/>
      <c r="S269" s="34"/>
      <c r="T269" s="32" t="s">
        <v>275</v>
      </c>
      <c r="U269" s="47" t="s">
        <v>279</v>
      </c>
      <c r="V269" s="34"/>
      <c r="W269" s="34"/>
      <c r="X269" s="32" t="s">
        <v>275</v>
      </c>
      <c r="Y269" s="33">
        <v>672052</v>
      </c>
      <c r="Z269" s="34"/>
    </row>
    <row r="270" spans="1:34">
      <c r="A270" s="72"/>
      <c r="B270" s="81"/>
      <c r="C270" s="34"/>
      <c r="D270" s="32"/>
      <c r="E270" s="33"/>
      <c r="F270" s="34"/>
      <c r="G270" s="34"/>
      <c r="H270" s="32"/>
      <c r="I270" s="33"/>
      <c r="J270" s="34"/>
      <c r="K270" s="34"/>
      <c r="L270" s="32"/>
      <c r="M270" s="47"/>
      <c r="N270" s="34"/>
      <c r="O270" s="34"/>
      <c r="P270" s="32"/>
      <c r="Q270" s="33"/>
      <c r="R270" s="34"/>
      <c r="S270" s="34"/>
      <c r="T270" s="32"/>
      <c r="U270" s="47"/>
      <c r="V270" s="34"/>
      <c r="W270" s="34"/>
      <c r="X270" s="32"/>
      <c r="Y270" s="33"/>
      <c r="Z270" s="34"/>
    </row>
    <row r="271" spans="1:34">
      <c r="A271" s="72"/>
      <c r="B271" s="80" t="s">
        <v>527</v>
      </c>
      <c r="C271" s="40"/>
      <c r="D271" s="61">
        <v>1759533</v>
      </c>
      <c r="E271" s="61"/>
      <c r="F271" s="40"/>
      <c r="G271" s="40"/>
      <c r="H271" s="61">
        <v>8667</v>
      </c>
      <c r="I271" s="61"/>
      <c r="J271" s="40"/>
      <c r="K271" s="40"/>
      <c r="L271" s="61">
        <v>6008</v>
      </c>
      <c r="M271" s="61"/>
      <c r="N271" s="40"/>
      <c r="O271" s="40"/>
      <c r="P271" s="61">
        <v>11190</v>
      </c>
      <c r="Q271" s="61"/>
      <c r="R271" s="40"/>
      <c r="S271" s="40"/>
      <c r="T271" s="36" t="s">
        <v>279</v>
      </c>
      <c r="U271" s="36"/>
      <c r="V271" s="40"/>
      <c r="W271" s="40"/>
      <c r="X271" s="61">
        <v>1785398</v>
      </c>
      <c r="Y271" s="61"/>
      <c r="Z271" s="40"/>
    </row>
    <row r="272" spans="1:34">
      <c r="A272" s="72"/>
      <c r="B272" s="80"/>
      <c r="C272" s="40"/>
      <c r="D272" s="61"/>
      <c r="E272" s="61"/>
      <c r="F272" s="40"/>
      <c r="G272" s="40"/>
      <c r="H272" s="61"/>
      <c r="I272" s="61"/>
      <c r="J272" s="40"/>
      <c r="K272" s="40"/>
      <c r="L272" s="61"/>
      <c r="M272" s="61"/>
      <c r="N272" s="40"/>
      <c r="O272" s="40"/>
      <c r="P272" s="61"/>
      <c r="Q272" s="61"/>
      <c r="R272" s="40"/>
      <c r="S272" s="40"/>
      <c r="T272" s="36"/>
      <c r="U272" s="36"/>
      <c r="V272" s="40"/>
      <c r="W272" s="40"/>
      <c r="X272" s="61"/>
      <c r="Y272" s="61"/>
      <c r="Z272" s="40"/>
    </row>
    <row r="273" spans="1:26">
      <c r="A273" s="72"/>
      <c r="B273" s="81" t="s">
        <v>516</v>
      </c>
      <c r="C273" s="34"/>
      <c r="D273" s="33">
        <v>505920</v>
      </c>
      <c r="E273" s="33"/>
      <c r="F273" s="34"/>
      <c r="G273" s="34"/>
      <c r="H273" s="33">
        <v>2188</v>
      </c>
      <c r="I273" s="33"/>
      <c r="J273" s="34"/>
      <c r="K273" s="34"/>
      <c r="L273" s="47">
        <v>325</v>
      </c>
      <c r="M273" s="47"/>
      <c r="N273" s="34"/>
      <c r="O273" s="34"/>
      <c r="P273" s="33">
        <v>5592</v>
      </c>
      <c r="Q273" s="33"/>
      <c r="R273" s="34"/>
      <c r="S273" s="34"/>
      <c r="T273" s="47" t="s">
        <v>279</v>
      </c>
      <c r="U273" s="47"/>
      <c r="V273" s="34"/>
      <c r="W273" s="34"/>
      <c r="X273" s="33">
        <v>514025</v>
      </c>
      <c r="Y273" s="33"/>
      <c r="Z273" s="34"/>
    </row>
    <row r="274" spans="1:26">
      <c r="A274" s="72"/>
      <c r="B274" s="81"/>
      <c r="C274" s="34"/>
      <c r="D274" s="33"/>
      <c r="E274" s="33"/>
      <c r="F274" s="34"/>
      <c r="G274" s="34"/>
      <c r="H274" s="33"/>
      <c r="I274" s="33"/>
      <c r="J274" s="34"/>
      <c r="K274" s="34"/>
      <c r="L274" s="47"/>
      <c r="M274" s="47"/>
      <c r="N274" s="34"/>
      <c r="O274" s="34"/>
      <c r="P274" s="33"/>
      <c r="Q274" s="33"/>
      <c r="R274" s="34"/>
      <c r="S274" s="34"/>
      <c r="T274" s="47"/>
      <c r="U274" s="47"/>
      <c r="V274" s="34"/>
      <c r="W274" s="34"/>
      <c r="X274" s="33"/>
      <c r="Y274" s="33"/>
      <c r="Z274" s="34"/>
    </row>
    <row r="275" spans="1:26">
      <c r="A275" s="72"/>
      <c r="B275" s="80" t="s">
        <v>517</v>
      </c>
      <c r="C275" s="40"/>
      <c r="D275" s="61">
        <v>138278</v>
      </c>
      <c r="E275" s="61"/>
      <c r="F275" s="40"/>
      <c r="G275" s="40"/>
      <c r="H275" s="36" t="s">
        <v>279</v>
      </c>
      <c r="I275" s="36"/>
      <c r="J275" s="40"/>
      <c r="K275" s="40"/>
      <c r="L275" s="36" t="s">
        <v>279</v>
      </c>
      <c r="M275" s="36"/>
      <c r="N275" s="40"/>
      <c r="O275" s="40"/>
      <c r="P275" s="36" t="s">
        <v>279</v>
      </c>
      <c r="Q275" s="36"/>
      <c r="R275" s="40"/>
      <c r="S275" s="40"/>
      <c r="T275" s="36" t="s">
        <v>279</v>
      </c>
      <c r="U275" s="36"/>
      <c r="V275" s="40"/>
      <c r="W275" s="40"/>
      <c r="X275" s="61">
        <v>138278</v>
      </c>
      <c r="Y275" s="61"/>
      <c r="Z275" s="40"/>
    </row>
    <row r="276" spans="1:26">
      <c r="A276" s="72"/>
      <c r="B276" s="80"/>
      <c r="C276" s="40"/>
      <c r="D276" s="61"/>
      <c r="E276" s="61"/>
      <c r="F276" s="40"/>
      <c r="G276" s="40"/>
      <c r="H276" s="36"/>
      <c r="I276" s="36"/>
      <c r="J276" s="40"/>
      <c r="K276" s="40"/>
      <c r="L276" s="36"/>
      <c r="M276" s="36"/>
      <c r="N276" s="40"/>
      <c r="O276" s="40"/>
      <c r="P276" s="36"/>
      <c r="Q276" s="36"/>
      <c r="R276" s="40"/>
      <c r="S276" s="40"/>
      <c r="T276" s="36"/>
      <c r="U276" s="36"/>
      <c r="V276" s="40"/>
      <c r="W276" s="40"/>
      <c r="X276" s="61"/>
      <c r="Y276" s="61"/>
      <c r="Z276" s="40"/>
    </row>
    <row r="277" spans="1:26">
      <c r="A277" s="72"/>
      <c r="B277" s="81" t="s">
        <v>411</v>
      </c>
      <c r="C277" s="34"/>
      <c r="D277" s="33">
        <v>38422</v>
      </c>
      <c r="E277" s="33"/>
      <c r="F277" s="34"/>
      <c r="G277" s="34"/>
      <c r="H277" s="47">
        <v>57</v>
      </c>
      <c r="I277" s="47"/>
      <c r="J277" s="34"/>
      <c r="K277" s="34"/>
      <c r="L277" s="47" t="s">
        <v>279</v>
      </c>
      <c r="M277" s="47"/>
      <c r="N277" s="34"/>
      <c r="O277" s="34"/>
      <c r="P277" s="47">
        <v>343</v>
      </c>
      <c r="Q277" s="47"/>
      <c r="R277" s="34"/>
      <c r="S277" s="34"/>
      <c r="T277" s="47" t="s">
        <v>279</v>
      </c>
      <c r="U277" s="47"/>
      <c r="V277" s="34"/>
      <c r="W277" s="34"/>
      <c r="X277" s="33">
        <v>38822</v>
      </c>
      <c r="Y277" s="33"/>
      <c r="Z277" s="34"/>
    </row>
    <row r="278" spans="1:26">
      <c r="A278" s="72"/>
      <c r="B278" s="81"/>
      <c r="C278" s="34"/>
      <c r="D278" s="33"/>
      <c r="E278" s="33"/>
      <c r="F278" s="34"/>
      <c r="G278" s="34"/>
      <c r="H278" s="47"/>
      <c r="I278" s="47"/>
      <c r="J278" s="34"/>
      <c r="K278" s="34"/>
      <c r="L278" s="47"/>
      <c r="M278" s="47"/>
      <c r="N278" s="34"/>
      <c r="O278" s="34"/>
      <c r="P278" s="47"/>
      <c r="Q278" s="47"/>
      <c r="R278" s="34"/>
      <c r="S278" s="34"/>
      <c r="T278" s="47"/>
      <c r="U278" s="47"/>
      <c r="V278" s="34"/>
      <c r="W278" s="34"/>
      <c r="X278" s="33"/>
      <c r="Y278" s="33"/>
      <c r="Z278" s="34"/>
    </row>
    <row r="279" spans="1:26">
      <c r="A279" s="72"/>
      <c r="B279" s="80" t="s">
        <v>412</v>
      </c>
      <c r="C279" s="40"/>
      <c r="D279" s="61">
        <v>52055</v>
      </c>
      <c r="E279" s="61"/>
      <c r="F279" s="40"/>
      <c r="G279" s="40"/>
      <c r="H279" s="36">
        <v>39</v>
      </c>
      <c r="I279" s="36"/>
      <c r="J279" s="40"/>
      <c r="K279" s="40"/>
      <c r="L279" s="36">
        <v>50</v>
      </c>
      <c r="M279" s="36"/>
      <c r="N279" s="40"/>
      <c r="O279" s="40"/>
      <c r="P279" s="36">
        <v>123</v>
      </c>
      <c r="Q279" s="36"/>
      <c r="R279" s="40"/>
      <c r="S279" s="40"/>
      <c r="T279" s="36" t="s">
        <v>279</v>
      </c>
      <c r="U279" s="36"/>
      <c r="V279" s="40"/>
      <c r="W279" s="40"/>
      <c r="X279" s="61">
        <v>52267</v>
      </c>
      <c r="Y279" s="61"/>
      <c r="Z279" s="40"/>
    </row>
    <row r="280" spans="1:26">
      <c r="A280" s="72"/>
      <c r="B280" s="80"/>
      <c r="C280" s="40"/>
      <c r="D280" s="61"/>
      <c r="E280" s="61"/>
      <c r="F280" s="40"/>
      <c r="G280" s="40"/>
      <c r="H280" s="36"/>
      <c r="I280" s="36"/>
      <c r="J280" s="40"/>
      <c r="K280" s="40"/>
      <c r="L280" s="36"/>
      <c r="M280" s="36"/>
      <c r="N280" s="40"/>
      <c r="O280" s="40"/>
      <c r="P280" s="36"/>
      <c r="Q280" s="36"/>
      <c r="R280" s="40"/>
      <c r="S280" s="40"/>
      <c r="T280" s="36"/>
      <c r="U280" s="36"/>
      <c r="V280" s="40"/>
      <c r="W280" s="40"/>
      <c r="X280" s="61"/>
      <c r="Y280" s="61"/>
      <c r="Z280" s="40"/>
    </row>
    <row r="281" spans="1:26">
      <c r="A281" s="72"/>
      <c r="B281" s="81" t="s">
        <v>103</v>
      </c>
      <c r="C281" s="34"/>
      <c r="D281" s="47">
        <v>242</v>
      </c>
      <c r="E281" s="47"/>
      <c r="F281" s="34"/>
      <c r="G281" s="34"/>
      <c r="H281" s="47" t="s">
        <v>279</v>
      </c>
      <c r="I281" s="47"/>
      <c r="J281" s="34"/>
      <c r="K281" s="34"/>
      <c r="L281" s="47" t="s">
        <v>279</v>
      </c>
      <c r="M281" s="47"/>
      <c r="N281" s="34"/>
      <c r="O281" s="34"/>
      <c r="P281" s="47" t="s">
        <v>279</v>
      </c>
      <c r="Q281" s="47"/>
      <c r="R281" s="34"/>
      <c r="S281" s="34"/>
      <c r="T281" s="47" t="s">
        <v>279</v>
      </c>
      <c r="U281" s="47"/>
      <c r="V281" s="34"/>
      <c r="W281" s="34"/>
      <c r="X281" s="47">
        <v>242</v>
      </c>
      <c r="Y281" s="47"/>
      <c r="Z281" s="34"/>
    </row>
    <row r="282" spans="1:26" ht="15.75" thickBot="1">
      <c r="A282" s="72"/>
      <c r="B282" s="81"/>
      <c r="C282" s="34"/>
      <c r="D282" s="63"/>
      <c r="E282" s="63"/>
      <c r="F282" s="46"/>
      <c r="G282" s="34"/>
      <c r="H282" s="63"/>
      <c r="I282" s="63"/>
      <c r="J282" s="46"/>
      <c r="K282" s="34"/>
      <c r="L282" s="63"/>
      <c r="M282" s="63"/>
      <c r="N282" s="46"/>
      <c r="O282" s="34"/>
      <c r="P282" s="63"/>
      <c r="Q282" s="63"/>
      <c r="R282" s="46"/>
      <c r="S282" s="34"/>
      <c r="T282" s="63"/>
      <c r="U282" s="63"/>
      <c r="V282" s="46"/>
      <c r="W282" s="34"/>
      <c r="X282" s="63"/>
      <c r="Y282" s="63"/>
      <c r="Z282" s="46"/>
    </row>
    <row r="283" spans="1:26">
      <c r="A283" s="72"/>
      <c r="B283" s="40"/>
      <c r="C283" s="40"/>
      <c r="D283" s="66" t="s">
        <v>275</v>
      </c>
      <c r="E283" s="62">
        <v>3142344</v>
      </c>
      <c r="F283" s="30"/>
      <c r="G283" s="40"/>
      <c r="H283" s="66" t="s">
        <v>275</v>
      </c>
      <c r="I283" s="62">
        <v>27870</v>
      </c>
      <c r="J283" s="30"/>
      <c r="K283" s="40"/>
      <c r="L283" s="66" t="s">
        <v>275</v>
      </c>
      <c r="M283" s="62">
        <v>7360</v>
      </c>
      <c r="N283" s="30"/>
      <c r="O283" s="40"/>
      <c r="P283" s="66" t="s">
        <v>275</v>
      </c>
      <c r="Q283" s="62">
        <v>23510</v>
      </c>
      <c r="R283" s="30"/>
      <c r="S283" s="40"/>
      <c r="T283" s="66" t="s">
        <v>275</v>
      </c>
      <c r="U283" s="64" t="s">
        <v>279</v>
      </c>
      <c r="V283" s="30"/>
      <c r="W283" s="40"/>
      <c r="X283" s="66" t="s">
        <v>275</v>
      </c>
      <c r="Y283" s="62">
        <v>3201084</v>
      </c>
      <c r="Z283" s="30"/>
    </row>
    <row r="284" spans="1:26" ht="15.75" thickBot="1">
      <c r="A284" s="72"/>
      <c r="B284" s="40"/>
      <c r="C284" s="40"/>
      <c r="D284" s="67"/>
      <c r="E284" s="54"/>
      <c r="F284" s="56"/>
      <c r="G284" s="40"/>
      <c r="H284" s="67"/>
      <c r="I284" s="54"/>
      <c r="J284" s="56"/>
      <c r="K284" s="40"/>
      <c r="L284" s="67"/>
      <c r="M284" s="54"/>
      <c r="N284" s="56"/>
      <c r="O284" s="40"/>
      <c r="P284" s="67"/>
      <c r="Q284" s="54"/>
      <c r="R284" s="56"/>
      <c r="S284" s="40"/>
      <c r="T284" s="67"/>
      <c r="U284" s="65"/>
      <c r="V284" s="56"/>
      <c r="W284" s="40"/>
      <c r="X284" s="67"/>
      <c r="Y284" s="54"/>
      <c r="Z284" s="56"/>
    </row>
    <row r="285" spans="1:26" ht="15.75" thickTop="1">
      <c r="A285" s="72"/>
      <c r="B285" s="183">
        <v>41639</v>
      </c>
      <c r="C285" s="19"/>
      <c r="D285" s="60"/>
      <c r="E285" s="60"/>
      <c r="F285" s="60"/>
      <c r="G285" s="19"/>
      <c r="H285" s="60"/>
      <c r="I285" s="60"/>
      <c r="J285" s="60"/>
      <c r="K285" s="19"/>
      <c r="L285" s="60"/>
      <c r="M285" s="60"/>
      <c r="N285" s="60"/>
      <c r="O285" s="19"/>
      <c r="P285" s="60"/>
      <c r="Q285" s="60"/>
      <c r="R285" s="60"/>
      <c r="S285" s="19"/>
      <c r="T285" s="60"/>
      <c r="U285" s="60"/>
      <c r="V285" s="60"/>
      <c r="W285" s="19"/>
      <c r="X285" s="60"/>
      <c r="Y285" s="60"/>
      <c r="Z285" s="60"/>
    </row>
    <row r="286" spans="1:26">
      <c r="A286" s="72"/>
      <c r="B286" s="80" t="s">
        <v>406</v>
      </c>
      <c r="C286" s="40"/>
      <c r="D286" s="38" t="s">
        <v>275</v>
      </c>
      <c r="E286" s="61">
        <v>231080</v>
      </c>
      <c r="F286" s="40"/>
      <c r="G286" s="40"/>
      <c r="H286" s="38" t="s">
        <v>275</v>
      </c>
      <c r="I286" s="61">
        <v>7199</v>
      </c>
      <c r="J286" s="40"/>
      <c r="K286" s="40"/>
      <c r="L286" s="38" t="s">
        <v>275</v>
      </c>
      <c r="M286" s="61">
        <v>1311</v>
      </c>
      <c r="N286" s="40"/>
      <c r="O286" s="40"/>
      <c r="P286" s="38" t="s">
        <v>275</v>
      </c>
      <c r="Q286" s="61">
        <v>1453</v>
      </c>
      <c r="R286" s="40"/>
      <c r="S286" s="40"/>
      <c r="T286" s="38" t="s">
        <v>275</v>
      </c>
      <c r="U286" s="36">
        <v>135</v>
      </c>
      <c r="V286" s="40"/>
      <c r="W286" s="40"/>
      <c r="X286" s="38" t="s">
        <v>275</v>
      </c>
      <c r="Y286" s="61">
        <v>241178</v>
      </c>
      <c r="Z286" s="40"/>
    </row>
    <row r="287" spans="1:26">
      <c r="A287" s="72"/>
      <c r="B287" s="80"/>
      <c r="C287" s="40"/>
      <c r="D287" s="38"/>
      <c r="E287" s="61"/>
      <c r="F287" s="40"/>
      <c r="G287" s="40"/>
      <c r="H287" s="38"/>
      <c r="I287" s="61"/>
      <c r="J287" s="40"/>
      <c r="K287" s="40"/>
      <c r="L287" s="38"/>
      <c r="M287" s="61"/>
      <c r="N287" s="40"/>
      <c r="O287" s="40"/>
      <c r="P287" s="38"/>
      <c r="Q287" s="61"/>
      <c r="R287" s="40"/>
      <c r="S287" s="40"/>
      <c r="T287" s="38"/>
      <c r="U287" s="36"/>
      <c r="V287" s="40"/>
      <c r="W287" s="40"/>
      <c r="X287" s="38"/>
      <c r="Y287" s="61"/>
      <c r="Z287" s="40"/>
    </row>
    <row r="288" spans="1:26">
      <c r="A288" s="72"/>
      <c r="B288" s="81" t="s">
        <v>527</v>
      </c>
      <c r="C288" s="34"/>
      <c r="D288" s="33">
        <v>952863</v>
      </c>
      <c r="E288" s="33"/>
      <c r="F288" s="34"/>
      <c r="G288" s="34"/>
      <c r="H288" s="33">
        <v>10697</v>
      </c>
      <c r="I288" s="33"/>
      <c r="J288" s="34"/>
      <c r="K288" s="34"/>
      <c r="L288" s="33">
        <v>2982</v>
      </c>
      <c r="M288" s="33"/>
      <c r="N288" s="34"/>
      <c r="O288" s="34"/>
      <c r="P288" s="33">
        <v>7214</v>
      </c>
      <c r="Q288" s="33"/>
      <c r="R288" s="34"/>
      <c r="S288" s="34"/>
      <c r="T288" s="47" t="s">
        <v>279</v>
      </c>
      <c r="U288" s="47"/>
      <c r="V288" s="34"/>
      <c r="W288" s="34"/>
      <c r="X288" s="33">
        <v>973756</v>
      </c>
      <c r="Y288" s="33"/>
      <c r="Z288" s="34"/>
    </row>
    <row r="289" spans="1:34">
      <c r="A289" s="72"/>
      <c r="B289" s="81"/>
      <c r="C289" s="34"/>
      <c r="D289" s="33"/>
      <c r="E289" s="33"/>
      <c r="F289" s="34"/>
      <c r="G289" s="34"/>
      <c r="H289" s="33"/>
      <c r="I289" s="33"/>
      <c r="J289" s="34"/>
      <c r="K289" s="34"/>
      <c r="L289" s="33"/>
      <c r="M289" s="33"/>
      <c r="N289" s="34"/>
      <c r="O289" s="34"/>
      <c r="P289" s="33"/>
      <c r="Q289" s="33"/>
      <c r="R289" s="34"/>
      <c r="S289" s="34"/>
      <c r="T289" s="47"/>
      <c r="U289" s="47"/>
      <c r="V289" s="34"/>
      <c r="W289" s="34"/>
      <c r="X289" s="33"/>
      <c r="Y289" s="33"/>
      <c r="Z289" s="34"/>
    </row>
    <row r="290" spans="1:34">
      <c r="A290" s="72"/>
      <c r="B290" s="80" t="s">
        <v>516</v>
      </c>
      <c r="C290" s="40"/>
      <c r="D290" s="61">
        <v>328918</v>
      </c>
      <c r="E290" s="61"/>
      <c r="F290" s="40"/>
      <c r="G290" s="40"/>
      <c r="H290" s="61">
        <v>5379</v>
      </c>
      <c r="I290" s="61"/>
      <c r="J290" s="40"/>
      <c r="K290" s="40"/>
      <c r="L290" s="36">
        <v>454</v>
      </c>
      <c r="M290" s="36"/>
      <c r="N290" s="40"/>
      <c r="O290" s="40"/>
      <c r="P290" s="61">
        <v>3903</v>
      </c>
      <c r="Q290" s="61"/>
      <c r="R290" s="40"/>
      <c r="S290" s="40"/>
      <c r="T290" s="36" t="s">
        <v>279</v>
      </c>
      <c r="U290" s="36"/>
      <c r="V290" s="40"/>
      <c r="W290" s="40"/>
      <c r="X290" s="61">
        <v>338654</v>
      </c>
      <c r="Y290" s="61"/>
      <c r="Z290" s="40"/>
    </row>
    <row r="291" spans="1:34">
      <c r="A291" s="72"/>
      <c r="B291" s="80"/>
      <c r="C291" s="40"/>
      <c r="D291" s="61"/>
      <c r="E291" s="61"/>
      <c r="F291" s="40"/>
      <c r="G291" s="40"/>
      <c r="H291" s="61"/>
      <c r="I291" s="61"/>
      <c r="J291" s="40"/>
      <c r="K291" s="40"/>
      <c r="L291" s="36"/>
      <c r="M291" s="36"/>
      <c r="N291" s="40"/>
      <c r="O291" s="40"/>
      <c r="P291" s="61"/>
      <c r="Q291" s="61"/>
      <c r="R291" s="40"/>
      <c r="S291" s="40"/>
      <c r="T291" s="36"/>
      <c r="U291" s="36"/>
      <c r="V291" s="40"/>
      <c r="W291" s="40"/>
      <c r="X291" s="61"/>
      <c r="Y291" s="61"/>
      <c r="Z291" s="40"/>
    </row>
    <row r="292" spans="1:34">
      <c r="A292" s="72"/>
      <c r="B292" s="81" t="s">
        <v>517</v>
      </c>
      <c r="C292" s="34"/>
      <c r="D292" s="33">
        <v>83144</v>
      </c>
      <c r="E292" s="33"/>
      <c r="F292" s="34"/>
      <c r="G292" s="34"/>
      <c r="H292" s="47" t="s">
        <v>279</v>
      </c>
      <c r="I292" s="47"/>
      <c r="J292" s="34"/>
      <c r="K292" s="34"/>
      <c r="L292" s="47" t="s">
        <v>279</v>
      </c>
      <c r="M292" s="47"/>
      <c r="N292" s="34"/>
      <c r="O292" s="34"/>
      <c r="P292" s="47" t="s">
        <v>279</v>
      </c>
      <c r="Q292" s="47"/>
      <c r="R292" s="34"/>
      <c r="S292" s="34"/>
      <c r="T292" s="47" t="s">
        <v>279</v>
      </c>
      <c r="U292" s="47"/>
      <c r="V292" s="34"/>
      <c r="W292" s="34"/>
      <c r="X292" s="33">
        <v>83144</v>
      </c>
      <c r="Y292" s="33"/>
      <c r="Z292" s="34"/>
    </row>
    <row r="293" spans="1:34">
      <c r="A293" s="72"/>
      <c r="B293" s="81"/>
      <c r="C293" s="34"/>
      <c r="D293" s="33"/>
      <c r="E293" s="33"/>
      <c r="F293" s="34"/>
      <c r="G293" s="34"/>
      <c r="H293" s="47"/>
      <c r="I293" s="47"/>
      <c r="J293" s="34"/>
      <c r="K293" s="34"/>
      <c r="L293" s="47"/>
      <c r="M293" s="47"/>
      <c r="N293" s="34"/>
      <c r="O293" s="34"/>
      <c r="P293" s="47"/>
      <c r="Q293" s="47"/>
      <c r="R293" s="34"/>
      <c r="S293" s="34"/>
      <c r="T293" s="47"/>
      <c r="U293" s="47"/>
      <c r="V293" s="34"/>
      <c r="W293" s="34"/>
      <c r="X293" s="33"/>
      <c r="Y293" s="33"/>
      <c r="Z293" s="34"/>
    </row>
    <row r="294" spans="1:34">
      <c r="A294" s="72"/>
      <c r="B294" s="80" t="s">
        <v>411</v>
      </c>
      <c r="C294" s="40"/>
      <c r="D294" s="61">
        <v>40328</v>
      </c>
      <c r="E294" s="61"/>
      <c r="F294" s="40"/>
      <c r="G294" s="40"/>
      <c r="H294" s="36">
        <v>210</v>
      </c>
      <c r="I294" s="36"/>
      <c r="J294" s="40"/>
      <c r="K294" s="40"/>
      <c r="L294" s="36" t="s">
        <v>279</v>
      </c>
      <c r="M294" s="36"/>
      <c r="N294" s="40"/>
      <c r="O294" s="40"/>
      <c r="P294" s="36">
        <v>20</v>
      </c>
      <c r="Q294" s="36"/>
      <c r="R294" s="40"/>
      <c r="S294" s="40"/>
      <c r="T294" s="36" t="s">
        <v>279</v>
      </c>
      <c r="U294" s="36"/>
      <c r="V294" s="40"/>
      <c r="W294" s="40"/>
      <c r="X294" s="61">
        <v>40558</v>
      </c>
      <c r="Y294" s="61"/>
      <c r="Z294" s="40"/>
    </row>
    <row r="295" spans="1:34">
      <c r="A295" s="72"/>
      <c r="B295" s="80"/>
      <c r="C295" s="40"/>
      <c r="D295" s="61"/>
      <c r="E295" s="61"/>
      <c r="F295" s="40"/>
      <c r="G295" s="40"/>
      <c r="H295" s="36"/>
      <c r="I295" s="36"/>
      <c r="J295" s="40"/>
      <c r="K295" s="40"/>
      <c r="L295" s="36"/>
      <c r="M295" s="36"/>
      <c r="N295" s="40"/>
      <c r="O295" s="40"/>
      <c r="P295" s="36"/>
      <c r="Q295" s="36"/>
      <c r="R295" s="40"/>
      <c r="S295" s="40"/>
      <c r="T295" s="36"/>
      <c r="U295" s="36"/>
      <c r="V295" s="40"/>
      <c r="W295" s="40"/>
      <c r="X295" s="61"/>
      <c r="Y295" s="61"/>
      <c r="Z295" s="40"/>
    </row>
    <row r="296" spans="1:34">
      <c r="A296" s="72"/>
      <c r="B296" s="81" t="s">
        <v>412</v>
      </c>
      <c r="C296" s="34"/>
      <c r="D296" s="33">
        <v>45556</v>
      </c>
      <c r="E296" s="33"/>
      <c r="F296" s="34"/>
      <c r="G296" s="34"/>
      <c r="H296" s="47">
        <v>82</v>
      </c>
      <c r="I296" s="47"/>
      <c r="J296" s="34"/>
      <c r="K296" s="34"/>
      <c r="L296" s="47">
        <v>39</v>
      </c>
      <c r="M296" s="47"/>
      <c r="N296" s="34"/>
      <c r="O296" s="34"/>
      <c r="P296" s="47">
        <v>85</v>
      </c>
      <c r="Q296" s="47"/>
      <c r="R296" s="34"/>
      <c r="S296" s="34"/>
      <c r="T296" s="47" t="s">
        <v>279</v>
      </c>
      <c r="U296" s="47"/>
      <c r="V296" s="34"/>
      <c r="W296" s="34"/>
      <c r="X296" s="33">
        <v>45762</v>
      </c>
      <c r="Y296" s="33"/>
      <c r="Z296" s="34"/>
    </row>
    <row r="297" spans="1:34">
      <c r="A297" s="72"/>
      <c r="B297" s="81"/>
      <c r="C297" s="34"/>
      <c r="D297" s="33"/>
      <c r="E297" s="33"/>
      <c r="F297" s="34"/>
      <c r="G297" s="34"/>
      <c r="H297" s="47"/>
      <c r="I297" s="47"/>
      <c r="J297" s="34"/>
      <c r="K297" s="34"/>
      <c r="L297" s="47"/>
      <c r="M297" s="47"/>
      <c r="N297" s="34"/>
      <c r="O297" s="34"/>
      <c r="P297" s="47"/>
      <c r="Q297" s="47"/>
      <c r="R297" s="34"/>
      <c r="S297" s="34"/>
      <c r="T297" s="47"/>
      <c r="U297" s="47"/>
      <c r="V297" s="34"/>
      <c r="W297" s="34"/>
      <c r="X297" s="33"/>
      <c r="Y297" s="33"/>
      <c r="Z297" s="34"/>
    </row>
    <row r="298" spans="1:34">
      <c r="A298" s="72"/>
      <c r="B298" s="80" t="s">
        <v>103</v>
      </c>
      <c r="C298" s="40"/>
      <c r="D298" s="36">
        <v>108</v>
      </c>
      <c r="E298" s="36"/>
      <c r="F298" s="40"/>
      <c r="G298" s="40"/>
      <c r="H298" s="36" t="s">
        <v>279</v>
      </c>
      <c r="I298" s="36"/>
      <c r="J298" s="40"/>
      <c r="K298" s="40"/>
      <c r="L298" s="36" t="s">
        <v>279</v>
      </c>
      <c r="M298" s="36"/>
      <c r="N298" s="40"/>
      <c r="O298" s="40"/>
      <c r="P298" s="36" t="s">
        <v>279</v>
      </c>
      <c r="Q298" s="36"/>
      <c r="R298" s="40"/>
      <c r="S298" s="40"/>
      <c r="T298" s="36" t="s">
        <v>279</v>
      </c>
      <c r="U298" s="36"/>
      <c r="V298" s="40"/>
      <c r="W298" s="40"/>
      <c r="X298" s="36">
        <v>108</v>
      </c>
      <c r="Y298" s="36"/>
      <c r="Z298" s="40"/>
    </row>
    <row r="299" spans="1:34" ht="15.75" thickBot="1">
      <c r="A299" s="72"/>
      <c r="B299" s="80"/>
      <c r="C299" s="40"/>
      <c r="D299" s="37"/>
      <c r="E299" s="37"/>
      <c r="F299" s="41"/>
      <c r="G299" s="40"/>
      <c r="H299" s="37"/>
      <c r="I299" s="37"/>
      <c r="J299" s="41"/>
      <c r="K299" s="40"/>
      <c r="L299" s="37"/>
      <c r="M299" s="37"/>
      <c r="N299" s="41"/>
      <c r="O299" s="40"/>
      <c r="P299" s="37"/>
      <c r="Q299" s="37"/>
      <c r="R299" s="41"/>
      <c r="S299" s="40"/>
      <c r="T299" s="37"/>
      <c r="U299" s="37"/>
      <c r="V299" s="41"/>
      <c r="W299" s="40"/>
      <c r="X299" s="37"/>
      <c r="Y299" s="37"/>
      <c r="Z299" s="41"/>
    </row>
    <row r="300" spans="1:34">
      <c r="A300" s="72"/>
      <c r="B300" s="34"/>
      <c r="C300" s="34"/>
      <c r="D300" s="49" t="s">
        <v>275</v>
      </c>
      <c r="E300" s="43">
        <v>1681997</v>
      </c>
      <c r="F300" s="45"/>
      <c r="G300" s="34"/>
      <c r="H300" s="49" t="s">
        <v>275</v>
      </c>
      <c r="I300" s="43">
        <v>23567</v>
      </c>
      <c r="J300" s="45"/>
      <c r="K300" s="34"/>
      <c r="L300" s="49" t="s">
        <v>275</v>
      </c>
      <c r="M300" s="43">
        <v>4786</v>
      </c>
      <c r="N300" s="45"/>
      <c r="O300" s="34"/>
      <c r="P300" s="49" t="s">
        <v>275</v>
      </c>
      <c r="Q300" s="43">
        <v>12675</v>
      </c>
      <c r="R300" s="45"/>
      <c r="S300" s="34"/>
      <c r="T300" s="49" t="s">
        <v>275</v>
      </c>
      <c r="U300" s="86">
        <v>135</v>
      </c>
      <c r="V300" s="45"/>
      <c r="W300" s="34"/>
      <c r="X300" s="49" t="s">
        <v>275</v>
      </c>
      <c r="Y300" s="43">
        <v>1723160</v>
      </c>
      <c r="Z300" s="45"/>
    </row>
    <row r="301" spans="1:34" ht="15.75" thickBot="1">
      <c r="A301" s="72"/>
      <c r="B301" s="34"/>
      <c r="C301" s="34"/>
      <c r="D301" s="50"/>
      <c r="E301" s="51"/>
      <c r="F301" s="52"/>
      <c r="G301" s="34"/>
      <c r="H301" s="50"/>
      <c r="I301" s="51"/>
      <c r="J301" s="52"/>
      <c r="K301" s="34"/>
      <c r="L301" s="50"/>
      <c r="M301" s="51"/>
      <c r="N301" s="52"/>
      <c r="O301" s="34"/>
      <c r="P301" s="50"/>
      <c r="Q301" s="51"/>
      <c r="R301" s="52"/>
      <c r="S301" s="34"/>
      <c r="T301" s="50"/>
      <c r="U301" s="59"/>
      <c r="V301" s="52"/>
      <c r="W301" s="34"/>
      <c r="X301" s="50"/>
      <c r="Y301" s="51"/>
      <c r="Z301" s="52"/>
    </row>
    <row r="302" spans="1:34" ht="15.75" thickTop="1">
      <c r="A302" s="72" t="s">
        <v>972</v>
      </c>
      <c r="B302" s="32" t="s">
        <v>529</v>
      </c>
      <c r="C302" s="32"/>
      <c r="D302" s="32"/>
      <c r="E302" s="32"/>
      <c r="F302" s="32"/>
      <c r="G302" s="32"/>
      <c r="H302" s="32"/>
      <c r="I302" s="32"/>
      <c r="J302" s="32"/>
      <c r="K302" s="32"/>
      <c r="L302" s="32"/>
      <c r="M302" s="32"/>
      <c r="N302" s="32"/>
      <c r="O302" s="32"/>
      <c r="P302" s="32"/>
      <c r="Q302" s="32"/>
      <c r="R302" s="32"/>
      <c r="S302" s="32"/>
      <c r="T302" s="32"/>
      <c r="U302" s="32"/>
      <c r="V302" s="32"/>
      <c r="W302" s="32"/>
      <c r="X302" s="32"/>
      <c r="Y302" s="32"/>
      <c r="Z302" s="32"/>
      <c r="AA302" s="32"/>
      <c r="AB302" s="32"/>
      <c r="AC302" s="32"/>
      <c r="AD302" s="32"/>
      <c r="AE302" s="32"/>
      <c r="AF302" s="32"/>
      <c r="AG302" s="32"/>
      <c r="AH302" s="32"/>
    </row>
    <row r="303" spans="1:34">
      <c r="A303" s="72"/>
      <c r="B303" s="27"/>
      <c r="C303" s="27"/>
      <c r="D303" s="27"/>
      <c r="E303" s="27"/>
      <c r="F303" s="27"/>
      <c r="G303" s="27"/>
      <c r="H303" s="27"/>
      <c r="I303" s="27"/>
      <c r="J303" s="27"/>
      <c r="K303" s="27"/>
      <c r="L303" s="27"/>
      <c r="M303" s="27"/>
      <c r="N303" s="27"/>
      <c r="O303" s="27"/>
      <c r="P303" s="27"/>
      <c r="Q303" s="27"/>
    </row>
    <row r="304" spans="1:34">
      <c r="A304" s="72"/>
      <c r="B304" s="18"/>
      <c r="C304" s="18"/>
      <c r="D304" s="18"/>
      <c r="E304" s="18"/>
      <c r="F304" s="18"/>
      <c r="G304" s="18"/>
      <c r="H304" s="18"/>
      <c r="I304" s="18"/>
      <c r="J304" s="18"/>
      <c r="K304" s="18"/>
      <c r="L304" s="18"/>
      <c r="M304" s="18"/>
      <c r="N304" s="18"/>
      <c r="O304" s="18"/>
      <c r="P304" s="18"/>
      <c r="Q304" s="18"/>
    </row>
    <row r="305" spans="1:34" ht="15.75" thickBot="1">
      <c r="A305" s="72"/>
      <c r="B305" s="19"/>
      <c r="C305" s="28" t="s">
        <v>530</v>
      </c>
      <c r="D305" s="28"/>
      <c r="E305" s="28"/>
      <c r="F305" s="28"/>
      <c r="G305" s="28"/>
      <c r="H305" s="28"/>
      <c r="I305" s="28"/>
      <c r="J305" s="28"/>
      <c r="K305" s="28"/>
      <c r="L305" s="28"/>
      <c r="M305" s="28"/>
      <c r="N305" s="28"/>
      <c r="O305" s="28"/>
      <c r="P305" s="28"/>
      <c r="Q305" s="28"/>
    </row>
    <row r="306" spans="1:34" ht="15.75" thickBot="1">
      <c r="A306" s="72"/>
      <c r="B306" s="79" t="s">
        <v>273</v>
      </c>
      <c r="C306" s="186">
        <v>41913</v>
      </c>
      <c r="D306" s="186"/>
      <c r="E306" s="186"/>
      <c r="F306" s="19"/>
      <c r="G306" s="186">
        <v>41744</v>
      </c>
      <c r="H306" s="186"/>
      <c r="I306" s="186"/>
      <c r="J306" s="19"/>
      <c r="K306" s="186">
        <v>41640</v>
      </c>
      <c r="L306" s="186"/>
      <c r="M306" s="186"/>
      <c r="N306" s="19"/>
      <c r="O306" s="186">
        <v>41608</v>
      </c>
      <c r="P306" s="186"/>
      <c r="Q306" s="186"/>
    </row>
    <row r="307" spans="1:34" ht="15.75" thickBot="1">
      <c r="A307" s="72"/>
      <c r="B307" s="19"/>
      <c r="C307" s="29" t="s">
        <v>531</v>
      </c>
      <c r="D307" s="29"/>
      <c r="E307" s="29"/>
      <c r="F307" s="19"/>
      <c r="G307" s="29" t="s">
        <v>532</v>
      </c>
      <c r="H307" s="29"/>
      <c r="I307" s="29"/>
      <c r="J307" s="19"/>
      <c r="K307" s="29" t="s">
        <v>533</v>
      </c>
      <c r="L307" s="29"/>
      <c r="M307" s="29"/>
      <c r="N307" s="19"/>
      <c r="O307" s="29" t="s">
        <v>534</v>
      </c>
      <c r="P307" s="29"/>
      <c r="Q307" s="29"/>
    </row>
    <row r="308" spans="1:34">
      <c r="A308" s="72"/>
      <c r="B308" s="38" t="s">
        <v>535</v>
      </c>
      <c r="C308" s="66" t="s">
        <v>275</v>
      </c>
      <c r="D308" s="62">
        <v>12021</v>
      </c>
      <c r="E308" s="30"/>
      <c r="F308" s="40"/>
      <c r="G308" s="66" t="s">
        <v>275</v>
      </c>
      <c r="H308" s="62">
        <v>53316</v>
      </c>
      <c r="I308" s="30"/>
      <c r="J308" s="40"/>
      <c r="K308" s="66" t="s">
        <v>275</v>
      </c>
      <c r="L308" s="62">
        <v>3583</v>
      </c>
      <c r="M308" s="30"/>
      <c r="N308" s="40"/>
      <c r="O308" s="66" t="s">
        <v>275</v>
      </c>
      <c r="P308" s="62">
        <v>11897</v>
      </c>
      <c r="Q308" s="30"/>
    </row>
    <row r="309" spans="1:34">
      <c r="A309" s="72"/>
      <c r="B309" s="38"/>
      <c r="C309" s="96"/>
      <c r="D309" s="97"/>
      <c r="E309" s="98"/>
      <c r="F309" s="40"/>
      <c r="G309" s="96"/>
      <c r="H309" s="97"/>
      <c r="I309" s="98"/>
      <c r="J309" s="40"/>
      <c r="K309" s="96"/>
      <c r="L309" s="97"/>
      <c r="M309" s="98"/>
      <c r="N309" s="40"/>
      <c r="O309" s="96"/>
      <c r="P309" s="97"/>
      <c r="Q309" s="98"/>
    </row>
    <row r="310" spans="1:34">
      <c r="A310" s="72"/>
      <c r="B310" s="13" t="s">
        <v>536</v>
      </c>
      <c r="C310" s="47" t="s">
        <v>537</v>
      </c>
      <c r="D310" s="47"/>
      <c r="E310" s="13" t="s">
        <v>278</v>
      </c>
      <c r="F310" s="19"/>
      <c r="G310" s="47" t="s">
        <v>538</v>
      </c>
      <c r="H310" s="47"/>
      <c r="I310" s="13" t="s">
        <v>278</v>
      </c>
      <c r="J310" s="19"/>
      <c r="K310" s="47" t="s">
        <v>539</v>
      </c>
      <c r="L310" s="47"/>
      <c r="M310" s="13" t="s">
        <v>278</v>
      </c>
      <c r="N310" s="19"/>
      <c r="O310" s="47" t="s">
        <v>540</v>
      </c>
      <c r="P310" s="47"/>
      <c r="Q310" s="13" t="s">
        <v>278</v>
      </c>
    </row>
    <row r="311" spans="1:34" ht="15.75" thickBot="1">
      <c r="A311" s="72"/>
      <c r="B311" s="23" t="s">
        <v>541</v>
      </c>
      <c r="C311" s="37" t="s">
        <v>542</v>
      </c>
      <c r="D311" s="37"/>
      <c r="E311" s="23" t="s">
        <v>278</v>
      </c>
      <c r="F311" s="22"/>
      <c r="G311" s="37" t="s">
        <v>543</v>
      </c>
      <c r="H311" s="37"/>
      <c r="I311" s="23" t="s">
        <v>278</v>
      </c>
      <c r="J311" s="22"/>
      <c r="K311" s="37" t="s">
        <v>544</v>
      </c>
      <c r="L311" s="37"/>
      <c r="M311" s="23" t="s">
        <v>278</v>
      </c>
      <c r="N311" s="22"/>
      <c r="O311" s="37" t="s">
        <v>545</v>
      </c>
      <c r="P311" s="37"/>
      <c r="Q311" s="23" t="s">
        <v>278</v>
      </c>
    </row>
    <row r="312" spans="1:34">
      <c r="A312" s="72"/>
      <c r="B312" s="32" t="s">
        <v>546</v>
      </c>
      <c r="C312" s="49" t="s">
        <v>275</v>
      </c>
      <c r="D312" s="43">
        <v>10220</v>
      </c>
      <c r="E312" s="45"/>
      <c r="F312" s="34"/>
      <c r="G312" s="49" t="s">
        <v>275</v>
      </c>
      <c r="H312" s="43">
        <v>46088</v>
      </c>
      <c r="I312" s="45"/>
      <c r="J312" s="34"/>
      <c r="K312" s="49" t="s">
        <v>275</v>
      </c>
      <c r="L312" s="43">
        <v>2882</v>
      </c>
      <c r="M312" s="45"/>
      <c r="N312" s="34"/>
      <c r="O312" s="49" t="s">
        <v>275</v>
      </c>
      <c r="P312" s="43">
        <v>9679</v>
      </c>
      <c r="Q312" s="45"/>
    </row>
    <row r="313" spans="1:34" ht="15.75" thickBot="1">
      <c r="A313" s="72"/>
      <c r="B313" s="32"/>
      <c r="C313" s="50"/>
      <c r="D313" s="51"/>
      <c r="E313" s="52"/>
      <c r="F313" s="34"/>
      <c r="G313" s="50"/>
      <c r="H313" s="51"/>
      <c r="I313" s="52"/>
      <c r="J313" s="34"/>
      <c r="K313" s="50"/>
      <c r="L313" s="51"/>
      <c r="M313" s="52"/>
      <c r="N313" s="34"/>
      <c r="O313" s="50"/>
      <c r="P313" s="51"/>
      <c r="Q313" s="52"/>
    </row>
    <row r="314" spans="1:34" ht="15.75" thickTop="1">
      <c r="A314" s="72"/>
      <c r="B314" s="32" t="s">
        <v>547</v>
      </c>
      <c r="C314" s="32"/>
      <c r="D314" s="32"/>
      <c r="E314" s="32"/>
      <c r="F314" s="32"/>
      <c r="G314" s="32"/>
      <c r="H314" s="32"/>
      <c r="I314" s="32"/>
      <c r="J314" s="32"/>
      <c r="K314" s="32"/>
      <c r="L314" s="32"/>
      <c r="M314" s="32"/>
      <c r="N314" s="32"/>
      <c r="O314" s="32"/>
      <c r="P314" s="32"/>
      <c r="Q314" s="32"/>
      <c r="R314" s="32"/>
      <c r="S314" s="32"/>
      <c r="T314" s="32"/>
      <c r="U314" s="32"/>
      <c r="V314" s="32"/>
      <c r="W314" s="32"/>
      <c r="X314" s="32"/>
      <c r="Y314" s="32"/>
      <c r="Z314" s="32"/>
      <c r="AA314" s="32"/>
      <c r="AB314" s="32"/>
      <c r="AC314" s="32"/>
      <c r="AD314" s="32"/>
      <c r="AE314" s="32"/>
      <c r="AF314" s="32"/>
      <c r="AG314" s="32"/>
      <c r="AH314" s="32"/>
    </row>
    <row r="315" spans="1:34">
      <c r="A315" s="72"/>
      <c r="B315" s="71"/>
      <c r="C315" s="71"/>
      <c r="D315" s="71"/>
      <c r="E315" s="71"/>
      <c r="F315" s="71"/>
      <c r="G315" s="71"/>
      <c r="H315" s="71"/>
      <c r="I315" s="71"/>
      <c r="J315" s="71"/>
      <c r="K315" s="71"/>
      <c r="L315" s="71"/>
      <c r="M315" s="71"/>
      <c r="N315" s="71"/>
      <c r="O315" s="71"/>
      <c r="P315" s="71"/>
      <c r="Q315" s="71"/>
      <c r="R315" s="71"/>
      <c r="S315" s="71"/>
      <c r="T315" s="71"/>
      <c r="U315" s="71"/>
      <c r="V315" s="71"/>
      <c r="W315" s="71"/>
      <c r="X315" s="71"/>
      <c r="Y315" s="71"/>
      <c r="Z315" s="71"/>
      <c r="AA315" s="71"/>
      <c r="AB315" s="71"/>
      <c r="AC315" s="71"/>
      <c r="AD315" s="71"/>
      <c r="AE315" s="71"/>
      <c r="AF315" s="71"/>
      <c r="AG315" s="71"/>
      <c r="AH315" s="71"/>
    </row>
    <row r="316" spans="1:34">
      <c r="A316" s="72"/>
      <c r="B316" s="32" t="s">
        <v>548</v>
      </c>
      <c r="C316" s="32"/>
      <c r="D316" s="32"/>
      <c r="E316" s="32"/>
      <c r="F316" s="32"/>
      <c r="G316" s="32"/>
      <c r="H316" s="32"/>
      <c r="I316" s="32"/>
      <c r="J316" s="32"/>
      <c r="K316" s="32"/>
      <c r="L316" s="32"/>
      <c r="M316" s="32"/>
      <c r="N316" s="32"/>
      <c r="O316" s="32"/>
      <c r="P316" s="32"/>
      <c r="Q316" s="32"/>
      <c r="R316" s="32"/>
      <c r="S316" s="32"/>
      <c r="T316" s="32"/>
      <c r="U316" s="32"/>
      <c r="V316" s="32"/>
      <c r="W316" s="32"/>
      <c r="X316" s="32"/>
      <c r="Y316" s="32"/>
      <c r="Z316" s="32"/>
      <c r="AA316" s="32"/>
      <c r="AB316" s="32"/>
      <c r="AC316" s="32"/>
      <c r="AD316" s="32"/>
      <c r="AE316" s="32"/>
      <c r="AF316" s="32"/>
      <c r="AG316" s="32"/>
      <c r="AH316" s="32"/>
    </row>
    <row r="317" spans="1:34">
      <c r="A317" s="72"/>
      <c r="B317" s="27"/>
      <c r="C317" s="27"/>
      <c r="D317" s="27"/>
      <c r="E317" s="27"/>
    </row>
    <row r="318" spans="1:34" ht="15.75" thickBot="1">
      <c r="A318" s="72"/>
      <c r="B318" s="18"/>
      <c r="C318" s="18"/>
      <c r="D318" s="18"/>
      <c r="E318" s="18"/>
    </row>
    <row r="319" spans="1:34" ht="15.75" thickBot="1">
      <c r="A319" s="72"/>
      <c r="B319" s="19"/>
      <c r="C319" s="19"/>
      <c r="D319" s="29">
        <v>2014</v>
      </c>
      <c r="E319" s="29"/>
    </row>
    <row r="320" spans="1:34">
      <c r="A320" s="72"/>
      <c r="B320" s="32" t="s">
        <v>549</v>
      </c>
      <c r="C320" s="34"/>
      <c r="D320" s="86">
        <v>408</v>
      </c>
      <c r="E320" s="45"/>
    </row>
    <row r="321" spans="1:34">
      <c r="A321" s="72"/>
      <c r="B321" s="32"/>
      <c r="C321" s="34"/>
      <c r="D321" s="187"/>
      <c r="E321" s="141"/>
    </row>
    <row r="322" spans="1:34">
      <c r="A322" s="72"/>
      <c r="B322" s="38" t="s">
        <v>550</v>
      </c>
      <c r="C322" s="40"/>
      <c r="D322" s="61">
        <v>4254</v>
      </c>
      <c r="E322" s="40"/>
    </row>
    <row r="323" spans="1:34">
      <c r="A323" s="72"/>
      <c r="B323" s="38"/>
      <c r="C323" s="40"/>
      <c r="D323" s="61"/>
      <c r="E323" s="40"/>
    </row>
    <row r="324" spans="1:34">
      <c r="A324" s="72"/>
      <c r="B324" s="13" t="s">
        <v>551</v>
      </c>
      <c r="C324" s="19"/>
      <c r="D324" s="25" t="s">
        <v>552</v>
      </c>
      <c r="E324" s="13" t="s">
        <v>278</v>
      </c>
    </row>
    <row r="325" spans="1:34">
      <c r="A325" s="72"/>
      <c r="B325" s="38" t="s">
        <v>553</v>
      </c>
      <c r="C325" s="40"/>
      <c r="D325" s="36" t="s">
        <v>279</v>
      </c>
      <c r="E325" s="40"/>
    </row>
    <row r="326" spans="1:34" ht="15.75" thickBot="1">
      <c r="A326" s="72"/>
      <c r="B326" s="38"/>
      <c r="C326" s="40"/>
      <c r="D326" s="37"/>
      <c r="E326" s="41"/>
    </row>
    <row r="327" spans="1:34">
      <c r="A327" s="72"/>
      <c r="B327" s="32" t="s">
        <v>554</v>
      </c>
      <c r="C327" s="34"/>
      <c r="D327" s="43">
        <v>2546</v>
      </c>
      <c r="E327" s="45"/>
    </row>
    <row r="328" spans="1:34" ht="15.75" thickBot="1">
      <c r="A328" s="72"/>
      <c r="B328" s="32"/>
      <c r="C328" s="34"/>
      <c r="D328" s="51"/>
      <c r="E328" s="52"/>
    </row>
    <row r="329" spans="1:34" ht="15.75" thickTop="1">
      <c r="A329" s="72"/>
      <c r="B329" s="71"/>
      <c r="C329" s="71"/>
      <c r="D329" s="71"/>
      <c r="E329" s="71"/>
      <c r="F329" s="71"/>
      <c r="G329" s="71"/>
      <c r="H329" s="71"/>
      <c r="I329" s="71"/>
      <c r="J329" s="71"/>
      <c r="K329" s="71"/>
      <c r="L329" s="71"/>
      <c r="M329" s="71"/>
      <c r="N329" s="71"/>
      <c r="O329" s="71"/>
      <c r="P329" s="71"/>
      <c r="Q329" s="71"/>
      <c r="R329" s="71"/>
      <c r="S329" s="71"/>
      <c r="T329" s="71"/>
      <c r="U329" s="71"/>
      <c r="V329" s="71"/>
      <c r="W329" s="71"/>
      <c r="X329" s="71"/>
      <c r="Y329" s="71"/>
      <c r="Z329" s="71"/>
      <c r="AA329" s="71"/>
      <c r="AB329" s="71"/>
      <c r="AC329" s="71"/>
      <c r="AD329" s="71"/>
      <c r="AE329" s="71"/>
      <c r="AF329" s="71"/>
      <c r="AG329" s="71"/>
      <c r="AH329" s="71"/>
    </row>
    <row r="330" spans="1:34">
      <c r="A330" s="72"/>
      <c r="B330" s="32" t="s">
        <v>555</v>
      </c>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c r="AA330" s="32"/>
      <c r="AB330" s="32"/>
      <c r="AC330" s="32"/>
      <c r="AD330" s="32"/>
      <c r="AE330" s="32"/>
      <c r="AF330" s="32"/>
      <c r="AG330" s="32"/>
      <c r="AH330" s="32"/>
    </row>
    <row r="331" spans="1:34">
      <c r="A331" s="72"/>
      <c r="B331" s="27"/>
      <c r="C331" s="27"/>
      <c r="D331" s="27"/>
      <c r="E331" s="27"/>
      <c r="F331" s="27"/>
      <c r="G331" s="27"/>
      <c r="H331" s="27"/>
      <c r="I331" s="27"/>
    </row>
    <row r="332" spans="1:34">
      <c r="A332" s="72"/>
      <c r="B332" s="18"/>
      <c r="C332" s="18"/>
      <c r="D332" s="18"/>
      <c r="E332" s="18"/>
      <c r="F332" s="18"/>
      <c r="G332" s="18"/>
      <c r="H332" s="18"/>
      <c r="I332" s="18"/>
    </row>
    <row r="333" spans="1:34" ht="15.75" thickBot="1">
      <c r="A333" s="72"/>
      <c r="B333" s="19"/>
      <c r="C333" s="28" t="s">
        <v>405</v>
      </c>
      <c r="D333" s="28"/>
      <c r="E333" s="28"/>
      <c r="F333" s="28"/>
      <c r="G333" s="28"/>
      <c r="H333" s="28"/>
      <c r="I333" s="28"/>
    </row>
    <row r="334" spans="1:34" ht="15.75" thickBot="1">
      <c r="A334" s="72"/>
      <c r="B334" s="19"/>
      <c r="C334" s="29">
        <v>2014</v>
      </c>
      <c r="D334" s="29"/>
      <c r="E334" s="29"/>
      <c r="F334" s="19"/>
      <c r="G334" s="29">
        <v>2013</v>
      </c>
      <c r="H334" s="29"/>
      <c r="I334" s="29"/>
    </row>
    <row r="335" spans="1:34">
      <c r="A335" s="72"/>
      <c r="B335" s="38" t="s">
        <v>535</v>
      </c>
      <c r="C335" s="66" t="s">
        <v>275</v>
      </c>
      <c r="D335" s="62">
        <v>69371</v>
      </c>
      <c r="E335" s="30"/>
      <c r="F335" s="40"/>
      <c r="G335" s="66" t="s">
        <v>275</v>
      </c>
      <c r="H335" s="62">
        <v>15768</v>
      </c>
      <c r="I335" s="30"/>
    </row>
    <row r="336" spans="1:34">
      <c r="A336" s="72"/>
      <c r="B336" s="38"/>
      <c r="C336" s="96"/>
      <c r="D336" s="97"/>
      <c r="E336" s="98"/>
      <c r="F336" s="40"/>
      <c r="G336" s="96"/>
      <c r="H336" s="97"/>
      <c r="I336" s="98"/>
    </row>
    <row r="337" spans="1:34">
      <c r="A337" s="72"/>
      <c r="B337" s="32" t="s">
        <v>546</v>
      </c>
      <c r="C337" s="33">
        <v>59697</v>
      </c>
      <c r="D337" s="33"/>
      <c r="E337" s="34"/>
      <c r="F337" s="34"/>
      <c r="G337" s="33">
        <v>13777</v>
      </c>
      <c r="H337" s="33"/>
      <c r="I337" s="34"/>
    </row>
    <row r="338" spans="1:34">
      <c r="A338" s="72"/>
      <c r="B338" s="32"/>
      <c r="C338" s="33"/>
      <c r="D338" s="33"/>
      <c r="E338" s="34"/>
      <c r="F338" s="34"/>
      <c r="G338" s="33"/>
      <c r="H338" s="33"/>
      <c r="I338" s="34"/>
    </row>
    <row r="339" spans="1:34">
      <c r="A339" s="72" t="s">
        <v>973</v>
      </c>
      <c r="B339" s="32" t="s">
        <v>548</v>
      </c>
      <c r="C339" s="32"/>
      <c r="D339" s="32"/>
      <c r="E339" s="32"/>
      <c r="F339" s="32"/>
      <c r="G339" s="32"/>
      <c r="H339" s="32"/>
      <c r="I339" s="32"/>
      <c r="J339" s="32"/>
      <c r="K339" s="32"/>
      <c r="L339" s="32"/>
      <c r="M339" s="32"/>
      <c r="N339" s="32"/>
      <c r="O339" s="32"/>
      <c r="P339" s="32"/>
      <c r="Q339" s="32"/>
      <c r="R339" s="32"/>
      <c r="S339" s="32"/>
      <c r="T339" s="32"/>
      <c r="U339" s="32"/>
      <c r="V339" s="32"/>
      <c r="W339" s="32"/>
      <c r="X339" s="32"/>
      <c r="Y339" s="32"/>
      <c r="Z339" s="32"/>
      <c r="AA339" s="32"/>
      <c r="AB339" s="32"/>
      <c r="AC339" s="32"/>
      <c r="AD339" s="32"/>
      <c r="AE339" s="32"/>
      <c r="AF339" s="32"/>
      <c r="AG339" s="32"/>
      <c r="AH339" s="32"/>
    </row>
    <row r="340" spans="1:34">
      <c r="A340" s="72"/>
      <c r="B340" s="27"/>
      <c r="C340" s="27"/>
      <c r="D340" s="27"/>
      <c r="E340" s="27"/>
    </row>
    <row r="341" spans="1:34" ht="15.75" thickBot="1">
      <c r="A341" s="72"/>
      <c r="B341" s="18"/>
      <c r="C341" s="18"/>
      <c r="D341" s="18"/>
      <c r="E341" s="18"/>
    </row>
    <row r="342" spans="1:34" ht="15.75" thickBot="1">
      <c r="A342" s="72"/>
      <c r="B342" s="19"/>
      <c r="C342" s="19"/>
      <c r="D342" s="29">
        <v>2014</v>
      </c>
      <c r="E342" s="29"/>
    </row>
    <row r="343" spans="1:34">
      <c r="A343" s="72"/>
      <c r="B343" s="32" t="s">
        <v>549</v>
      </c>
      <c r="C343" s="34"/>
      <c r="D343" s="86">
        <v>408</v>
      </c>
      <c r="E343" s="45"/>
    </row>
    <row r="344" spans="1:34">
      <c r="A344" s="72"/>
      <c r="B344" s="32"/>
      <c r="C344" s="34"/>
      <c r="D344" s="187"/>
      <c r="E344" s="141"/>
    </row>
    <row r="345" spans="1:34">
      <c r="A345" s="72"/>
      <c r="B345" s="38" t="s">
        <v>550</v>
      </c>
      <c r="C345" s="40"/>
      <c r="D345" s="61">
        <v>4254</v>
      </c>
      <c r="E345" s="40"/>
    </row>
    <row r="346" spans="1:34">
      <c r="A346" s="72"/>
      <c r="B346" s="38"/>
      <c r="C346" s="40"/>
      <c r="D346" s="61"/>
      <c r="E346" s="40"/>
    </row>
    <row r="347" spans="1:34">
      <c r="A347" s="72"/>
      <c r="B347" s="13" t="s">
        <v>551</v>
      </c>
      <c r="C347" s="19"/>
      <c r="D347" s="25" t="s">
        <v>552</v>
      </c>
      <c r="E347" s="13" t="s">
        <v>278</v>
      </c>
    </row>
    <row r="348" spans="1:34">
      <c r="A348" s="72"/>
      <c r="B348" s="38" t="s">
        <v>553</v>
      </c>
      <c r="C348" s="40"/>
      <c r="D348" s="36" t="s">
        <v>279</v>
      </c>
      <c r="E348" s="40"/>
    </row>
    <row r="349" spans="1:34" ht="15.75" thickBot="1">
      <c r="A349" s="72"/>
      <c r="B349" s="38"/>
      <c r="C349" s="40"/>
      <c r="D349" s="37"/>
      <c r="E349" s="41"/>
    </row>
    <row r="350" spans="1:34">
      <c r="A350" s="72"/>
      <c r="B350" s="32" t="s">
        <v>554</v>
      </c>
      <c r="C350" s="34"/>
      <c r="D350" s="43">
        <v>2546</v>
      </c>
      <c r="E350" s="45"/>
    </row>
    <row r="351" spans="1:34" ht="15.75" thickBot="1">
      <c r="A351" s="72"/>
      <c r="B351" s="32"/>
      <c r="C351" s="34"/>
      <c r="D351" s="51"/>
      <c r="E351" s="52"/>
    </row>
    <row r="352" spans="1:34" ht="15.75" thickTop="1">
      <c r="A352" s="72" t="s">
        <v>974</v>
      </c>
      <c r="B352" s="32" t="s">
        <v>529</v>
      </c>
      <c r="C352" s="32"/>
      <c r="D352" s="32"/>
      <c r="E352" s="32"/>
      <c r="F352" s="32"/>
      <c r="G352" s="32"/>
      <c r="H352" s="32"/>
      <c r="I352" s="32"/>
      <c r="J352" s="32"/>
      <c r="K352" s="32"/>
      <c r="L352" s="32"/>
      <c r="M352" s="32"/>
      <c r="N352" s="32"/>
      <c r="O352" s="32"/>
      <c r="P352" s="32"/>
      <c r="Q352" s="32"/>
      <c r="R352" s="32"/>
      <c r="S352" s="32"/>
      <c r="T352" s="32"/>
      <c r="U352" s="32"/>
      <c r="V352" s="32"/>
      <c r="W352" s="32"/>
      <c r="X352" s="32"/>
      <c r="Y352" s="32"/>
      <c r="Z352" s="32"/>
      <c r="AA352" s="32"/>
      <c r="AB352" s="32"/>
      <c r="AC352" s="32"/>
      <c r="AD352" s="32"/>
      <c r="AE352" s="32"/>
      <c r="AF352" s="32"/>
      <c r="AG352" s="32"/>
      <c r="AH352" s="32"/>
    </row>
    <row r="353" spans="1:34">
      <c r="A353" s="72"/>
      <c r="B353" s="27"/>
      <c r="C353" s="27"/>
      <c r="D353" s="27"/>
      <c r="E353" s="27"/>
      <c r="F353" s="27"/>
      <c r="G353" s="27"/>
      <c r="H353" s="27"/>
      <c r="I353" s="27"/>
      <c r="J353" s="27"/>
      <c r="K353" s="27"/>
      <c r="L353" s="27"/>
      <c r="M353" s="27"/>
      <c r="N353" s="27"/>
      <c r="O353" s="27"/>
      <c r="P353" s="27"/>
      <c r="Q353" s="27"/>
    </row>
    <row r="354" spans="1:34">
      <c r="A354" s="72"/>
      <c r="B354" s="18"/>
      <c r="C354" s="18"/>
      <c r="D354" s="18"/>
      <c r="E354" s="18"/>
      <c r="F354" s="18"/>
      <c r="G354" s="18"/>
      <c r="H354" s="18"/>
      <c r="I354" s="18"/>
      <c r="J354" s="18"/>
      <c r="K354" s="18"/>
      <c r="L354" s="18"/>
      <c r="M354" s="18"/>
      <c r="N354" s="18"/>
      <c r="O354" s="18"/>
      <c r="P354" s="18"/>
      <c r="Q354" s="18"/>
    </row>
    <row r="355" spans="1:34" ht="15.75" thickBot="1">
      <c r="A355" s="72"/>
      <c r="B355" s="19"/>
      <c r="C355" s="28" t="s">
        <v>530</v>
      </c>
      <c r="D355" s="28"/>
      <c r="E355" s="28"/>
      <c r="F355" s="28"/>
      <c r="G355" s="28"/>
      <c r="H355" s="28"/>
      <c r="I355" s="28"/>
      <c r="J355" s="28"/>
      <c r="K355" s="28"/>
      <c r="L355" s="28"/>
      <c r="M355" s="28"/>
      <c r="N355" s="28"/>
      <c r="O355" s="28"/>
      <c r="P355" s="28"/>
      <c r="Q355" s="28"/>
    </row>
    <row r="356" spans="1:34" ht="15.75" thickBot="1">
      <c r="A356" s="72"/>
      <c r="B356" s="79" t="s">
        <v>273</v>
      </c>
      <c r="C356" s="186">
        <v>41913</v>
      </c>
      <c r="D356" s="186"/>
      <c r="E356" s="186"/>
      <c r="F356" s="19"/>
      <c r="G356" s="186">
        <v>41744</v>
      </c>
      <c r="H356" s="186"/>
      <c r="I356" s="186"/>
      <c r="J356" s="19"/>
      <c r="K356" s="186">
        <v>41640</v>
      </c>
      <c r="L356" s="186"/>
      <c r="M356" s="186"/>
      <c r="N356" s="19"/>
      <c r="O356" s="186">
        <v>41608</v>
      </c>
      <c r="P356" s="186"/>
      <c r="Q356" s="186"/>
    </row>
    <row r="357" spans="1:34" ht="15.75" thickBot="1">
      <c r="A357" s="72"/>
      <c r="B357" s="19"/>
      <c r="C357" s="29" t="s">
        <v>531</v>
      </c>
      <c r="D357" s="29"/>
      <c r="E357" s="29"/>
      <c r="F357" s="19"/>
      <c r="G357" s="29" t="s">
        <v>532</v>
      </c>
      <c r="H357" s="29"/>
      <c r="I357" s="29"/>
      <c r="J357" s="19"/>
      <c r="K357" s="29" t="s">
        <v>533</v>
      </c>
      <c r="L357" s="29"/>
      <c r="M357" s="29"/>
      <c r="N357" s="19"/>
      <c r="O357" s="29" t="s">
        <v>534</v>
      </c>
      <c r="P357" s="29"/>
      <c r="Q357" s="29"/>
    </row>
    <row r="358" spans="1:34">
      <c r="A358" s="72"/>
      <c r="B358" s="38" t="s">
        <v>535</v>
      </c>
      <c r="C358" s="66" t="s">
        <v>275</v>
      </c>
      <c r="D358" s="62">
        <v>12021</v>
      </c>
      <c r="E358" s="30"/>
      <c r="F358" s="40"/>
      <c r="G358" s="66" t="s">
        <v>275</v>
      </c>
      <c r="H358" s="62">
        <v>53316</v>
      </c>
      <c r="I358" s="30"/>
      <c r="J358" s="40"/>
      <c r="K358" s="66" t="s">
        <v>275</v>
      </c>
      <c r="L358" s="62">
        <v>3583</v>
      </c>
      <c r="M358" s="30"/>
      <c r="N358" s="40"/>
      <c r="O358" s="66" t="s">
        <v>275</v>
      </c>
      <c r="P358" s="62">
        <v>11897</v>
      </c>
      <c r="Q358" s="30"/>
    </row>
    <row r="359" spans="1:34">
      <c r="A359" s="72"/>
      <c r="B359" s="38"/>
      <c r="C359" s="96"/>
      <c r="D359" s="97"/>
      <c r="E359" s="98"/>
      <c r="F359" s="40"/>
      <c r="G359" s="96"/>
      <c r="H359" s="97"/>
      <c r="I359" s="98"/>
      <c r="J359" s="40"/>
      <c r="K359" s="96"/>
      <c r="L359" s="97"/>
      <c r="M359" s="98"/>
      <c r="N359" s="40"/>
      <c r="O359" s="96"/>
      <c r="P359" s="97"/>
      <c r="Q359" s="98"/>
    </row>
    <row r="360" spans="1:34">
      <c r="A360" s="72"/>
      <c r="B360" s="13" t="s">
        <v>536</v>
      </c>
      <c r="C360" s="47" t="s">
        <v>537</v>
      </c>
      <c r="D360" s="47"/>
      <c r="E360" s="13" t="s">
        <v>278</v>
      </c>
      <c r="F360" s="19"/>
      <c r="G360" s="47" t="s">
        <v>538</v>
      </c>
      <c r="H360" s="47"/>
      <c r="I360" s="13" t="s">
        <v>278</v>
      </c>
      <c r="J360" s="19"/>
      <c r="K360" s="47" t="s">
        <v>539</v>
      </c>
      <c r="L360" s="47"/>
      <c r="M360" s="13" t="s">
        <v>278</v>
      </c>
      <c r="N360" s="19"/>
      <c r="O360" s="47" t="s">
        <v>540</v>
      </c>
      <c r="P360" s="47"/>
      <c r="Q360" s="13" t="s">
        <v>278</v>
      </c>
    </row>
    <row r="361" spans="1:34" ht="15.75" thickBot="1">
      <c r="A361" s="72"/>
      <c r="B361" s="23" t="s">
        <v>541</v>
      </c>
      <c r="C361" s="37" t="s">
        <v>542</v>
      </c>
      <c r="D361" s="37"/>
      <c r="E361" s="23" t="s">
        <v>278</v>
      </c>
      <c r="F361" s="22"/>
      <c r="G361" s="37" t="s">
        <v>543</v>
      </c>
      <c r="H361" s="37"/>
      <c r="I361" s="23" t="s">
        <v>278</v>
      </c>
      <c r="J361" s="22"/>
      <c r="K361" s="37" t="s">
        <v>544</v>
      </c>
      <c r="L361" s="37"/>
      <c r="M361" s="23" t="s">
        <v>278</v>
      </c>
      <c r="N361" s="22"/>
      <c r="O361" s="37" t="s">
        <v>545</v>
      </c>
      <c r="P361" s="37"/>
      <c r="Q361" s="23" t="s">
        <v>278</v>
      </c>
    </row>
    <row r="362" spans="1:34">
      <c r="A362" s="72"/>
      <c r="B362" s="32" t="s">
        <v>546</v>
      </c>
      <c r="C362" s="49" t="s">
        <v>275</v>
      </c>
      <c r="D362" s="43">
        <v>10220</v>
      </c>
      <c r="E362" s="45"/>
      <c r="F362" s="34"/>
      <c r="G362" s="49" t="s">
        <v>275</v>
      </c>
      <c r="H362" s="43">
        <v>46088</v>
      </c>
      <c r="I362" s="45"/>
      <c r="J362" s="34"/>
      <c r="K362" s="49" t="s">
        <v>275</v>
      </c>
      <c r="L362" s="43">
        <v>2882</v>
      </c>
      <c r="M362" s="45"/>
      <c r="N362" s="34"/>
      <c r="O362" s="49" t="s">
        <v>275</v>
      </c>
      <c r="P362" s="43">
        <v>9679</v>
      </c>
      <c r="Q362" s="45"/>
    </row>
    <row r="363" spans="1:34" ht="15.75" thickBot="1">
      <c r="A363" s="72"/>
      <c r="B363" s="32"/>
      <c r="C363" s="50"/>
      <c r="D363" s="51"/>
      <c r="E363" s="52"/>
      <c r="F363" s="34"/>
      <c r="G363" s="50"/>
      <c r="H363" s="51"/>
      <c r="I363" s="52"/>
      <c r="J363" s="34"/>
      <c r="K363" s="50"/>
      <c r="L363" s="51"/>
      <c r="M363" s="52"/>
      <c r="N363" s="34"/>
      <c r="O363" s="50"/>
      <c r="P363" s="51"/>
      <c r="Q363" s="52"/>
    </row>
    <row r="364" spans="1:34" ht="15.75" thickTop="1">
      <c r="A364" s="72"/>
      <c r="B364" s="32" t="s">
        <v>547</v>
      </c>
      <c r="C364" s="32"/>
      <c r="D364" s="32"/>
      <c r="E364" s="32"/>
      <c r="F364" s="32"/>
      <c r="G364" s="32"/>
      <c r="H364" s="32"/>
      <c r="I364" s="32"/>
      <c r="J364" s="32"/>
      <c r="K364" s="32"/>
      <c r="L364" s="32"/>
      <c r="M364" s="32"/>
      <c r="N364" s="32"/>
      <c r="O364" s="32"/>
      <c r="P364" s="32"/>
      <c r="Q364" s="32"/>
      <c r="R364" s="32"/>
      <c r="S364" s="32"/>
      <c r="T364" s="32"/>
      <c r="U364" s="32"/>
      <c r="V364" s="32"/>
      <c r="W364" s="32"/>
      <c r="X364" s="32"/>
      <c r="Y364" s="32"/>
      <c r="Z364" s="32"/>
      <c r="AA364" s="32"/>
      <c r="AB364" s="32"/>
      <c r="AC364" s="32"/>
      <c r="AD364" s="32"/>
      <c r="AE364" s="32"/>
      <c r="AF364" s="32"/>
      <c r="AG364" s="32"/>
      <c r="AH364" s="32"/>
    </row>
  </sheetData>
  <mergeCells count="2925">
    <mergeCell ref="A339:A351"/>
    <mergeCell ref="B339:AH339"/>
    <mergeCell ref="A352:A364"/>
    <mergeCell ref="B352:AH352"/>
    <mergeCell ref="B364:AH364"/>
    <mergeCell ref="A302:A338"/>
    <mergeCell ref="B302:AH302"/>
    <mergeCell ref="B314:AH314"/>
    <mergeCell ref="B315:AH315"/>
    <mergeCell ref="B316:AH316"/>
    <mergeCell ref="B329:AH329"/>
    <mergeCell ref="B330:AH330"/>
    <mergeCell ref="A221:A261"/>
    <mergeCell ref="B221:AH221"/>
    <mergeCell ref="B222:AH222"/>
    <mergeCell ref="A262:A301"/>
    <mergeCell ref="B262:AH262"/>
    <mergeCell ref="B263:AH263"/>
    <mergeCell ref="A151:A197"/>
    <mergeCell ref="B151:AH151"/>
    <mergeCell ref="B152:AH152"/>
    <mergeCell ref="A198:A220"/>
    <mergeCell ref="B198:AH198"/>
    <mergeCell ref="B199:AH199"/>
    <mergeCell ref="B5:AH5"/>
    <mergeCell ref="A34:A124"/>
    <mergeCell ref="B34:AH34"/>
    <mergeCell ref="B77:AH77"/>
    <mergeCell ref="A125:A150"/>
    <mergeCell ref="B125:AH125"/>
    <mergeCell ref="B126:AH126"/>
    <mergeCell ref="N362:N363"/>
    <mergeCell ref="O362:O363"/>
    <mergeCell ref="P362:P363"/>
    <mergeCell ref="Q362:Q363"/>
    <mergeCell ref="A1:A2"/>
    <mergeCell ref="B1:AH1"/>
    <mergeCell ref="B2:AH2"/>
    <mergeCell ref="B3:AH3"/>
    <mergeCell ref="A4:A33"/>
    <mergeCell ref="B4:AH4"/>
    <mergeCell ref="H362:H363"/>
    <mergeCell ref="I362:I363"/>
    <mergeCell ref="J362:J363"/>
    <mergeCell ref="K362:K363"/>
    <mergeCell ref="L362:L363"/>
    <mergeCell ref="M362:M363"/>
    <mergeCell ref="C361:D361"/>
    <mergeCell ref="G361:H361"/>
    <mergeCell ref="K361:L361"/>
    <mergeCell ref="O361:P361"/>
    <mergeCell ref="B362:B363"/>
    <mergeCell ref="C362:C363"/>
    <mergeCell ref="D362:D363"/>
    <mergeCell ref="E362:E363"/>
    <mergeCell ref="F362:F363"/>
    <mergeCell ref="G362:G363"/>
    <mergeCell ref="N358:N359"/>
    <mergeCell ref="O358:O359"/>
    <mergeCell ref="P358:P359"/>
    <mergeCell ref="Q358:Q359"/>
    <mergeCell ref="C360:D360"/>
    <mergeCell ref="G360:H360"/>
    <mergeCell ref="K360:L360"/>
    <mergeCell ref="O360:P360"/>
    <mergeCell ref="H358:H359"/>
    <mergeCell ref="I358:I359"/>
    <mergeCell ref="J358:J359"/>
    <mergeCell ref="K358:K359"/>
    <mergeCell ref="L358:L359"/>
    <mergeCell ref="M358:M359"/>
    <mergeCell ref="B358:B359"/>
    <mergeCell ref="C358:C359"/>
    <mergeCell ref="D358:D359"/>
    <mergeCell ref="E358:E359"/>
    <mergeCell ref="F358:F359"/>
    <mergeCell ref="G358:G359"/>
    <mergeCell ref="C356:E356"/>
    <mergeCell ref="G356:I356"/>
    <mergeCell ref="K356:M356"/>
    <mergeCell ref="O356:Q356"/>
    <mergeCell ref="C357:E357"/>
    <mergeCell ref="G357:I357"/>
    <mergeCell ref="K357:M357"/>
    <mergeCell ref="O357:Q357"/>
    <mergeCell ref="B350:B351"/>
    <mergeCell ref="C350:C351"/>
    <mergeCell ref="D350:D351"/>
    <mergeCell ref="E350:E351"/>
    <mergeCell ref="B353:Q353"/>
    <mergeCell ref="C355:Q355"/>
    <mergeCell ref="B345:B346"/>
    <mergeCell ref="C345:C346"/>
    <mergeCell ref="D345:D346"/>
    <mergeCell ref="E345:E346"/>
    <mergeCell ref="B348:B349"/>
    <mergeCell ref="C348:C349"/>
    <mergeCell ref="D348:D349"/>
    <mergeCell ref="E348:E349"/>
    <mergeCell ref="B340:E340"/>
    <mergeCell ref="D342:E342"/>
    <mergeCell ref="B343:B344"/>
    <mergeCell ref="C343:C344"/>
    <mergeCell ref="D343:D344"/>
    <mergeCell ref="E343:E344"/>
    <mergeCell ref="H335:H336"/>
    <mergeCell ref="I335:I336"/>
    <mergeCell ref="B337:B338"/>
    <mergeCell ref="C337:D338"/>
    <mergeCell ref="E337:E338"/>
    <mergeCell ref="F337:F338"/>
    <mergeCell ref="G337:H338"/>
    <mergeCell ref="I337:I338"/>
    <mergeCell ref="B331:I331"/>
    <mergeCell ref="C333:I333"/>
    <mergeCell ref="C334:E334"/>
    <mergeCell ref="G334:I334"/>
    <mergeCell ref="B335:B336"/>
    <mergeCell ref="C335:C336"/>
    <mergeCell ref="D335:D336"/>
    <mergeCell ref="E335:E336"/>
    <mergeCell ref="F335:F336"/>
    <mergeCell ref="G335:G336"/>
    <mergeCell ref="B325:B326"/>
    <mergeCell ref="C325:C326"/>
    <mergeCell ref="D325:D326"/>
    <mergeCell ref="E325:E326"/>
    <mergeCell ref="B327:B328"/>
    <mergeCell ref="C327:C328"/>
    <mergeCell ref="D327:D328"/>
    <mergeCell ref="E327:E328"/>
    <mergeCell ref="B320:B321"/>
    <mergeCell ref="C320:C321"/>
    <mergeCell ref="D320:D321"/>
    <mergeCell ref="E320:E321"/>
    <mergeCell ref="B322:B323"/>
    <mergeCell ref="C322:C323"/>
    <mergeCell ref="D322:D323"/>
    <mergeCell ref="E322:E323"/>
    <mergeCell ref="N312:N313"/>
    <mergeCell ref="O312:O313"/>
    <mergeCell ref="P312:P313"/>
    <mergeCell ref="Q312:Q313"/>
    <mergeCell ref="B317:E317"/>
    <mergeCell ref="D319:E319"/>
    <mergeCell ref="H312:H313"/>
    <mergeCell ref="I312:I313"/>
    <mergeCell ref="J312:J313"/>
    <mergeCell ref="K312:K313"/>
    <mergeCell ref="L312:L313"/>
    <mergeCell ref="M312:M313"/>
    <mergeCell ref="C311:D311"/>
    <mergeCell ref="G311:H311"/>
    <mergeCell ref="K311:L311"/>
    <mergeCell ref="O311:P311"/>
    <mergeCell ref="B312:B313"/>
    <mergeCell ref="C312:C313"/>
    <mergeCell ref="D312:D313"/>
    <mergeCell ref="E312:E313"/>
    <mergeCell ref="F312:F313"/>
    <mergeCell ref="G312:G313"/>
    <mergeCell ref="N308:N309"/>
    <mergeCell ref="O308:O309"/>
    <mergeCell ref="P308:P309"/>
    <mergeCell ref="Q308:Q309"/>
    <mergeCell ref="C310:D310"/>
    <mergeCell ref="G310:H310"/>
    <mergeCell ref="K310:L310"/>
    <mergeCell ref="O310:P310"/>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6:E306"/>
    <mergeCell ref="G306:I306"/>
    <mergeCell ref="K306:M306"/>
    <mergeCell ref="O306:Q306"/>
    <mergeCell ref="C307:E307"/>
    <mergeCell ref="G307:I307"/>
    <mergeCell ref="K307:M307"/>
    <mergeCell ref="O307:Q307"/>
    <mergeCell ref="W300:W301"/>
    <mergeCell ref="X300:X301"/>
    <mergeCell ref="Y300:Y301"/>
    <mergeCell ref="Z300:Z301"/>
    <mergeCell ref="B303:Q303"/>
    <mergeCell ref="C305:Q305"/>
    <mergeCell ref="Q300:Q301"/>
    <mergeCell ref="R300:R301"/>
    <mergeCell ref="S300:S301"/>
    <mergeCell ref="T300:T301"/>
    <mergeCell ref="U300:U301"/>
    <mergeCell ref="V300:V301"/>
    <mergeCell ref="K300:K301"/>
    <mergeCell ref="L300:L301"/>
    <mergeCell ref="M300:M301"/>
    <mergeCell ref="N300:N301"/>
    <mergeCell ref="O300:O301"/>
    <mergeCell ref="P300:P301"/>
    <mergeCell ref="Z298:Z299"/>
    <mergeCell ref="B300:B301"/>
    <mergeCell ref="C300:C301"/>
    <mergeCell ref="D300:D301"/>
    <mergeCell ref="E300:E301"/>
    <mergeCell ref="F300:F301"/>
    <mergeCell ref="G300:G301"/>
    <mergeCell ref="H300:H301"/>
    <mergeCell ref="I300:I301"/>
    <mergeCell ref="J300:J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W283:W284"/>
    <mergeCell ref="X283:X284"/>
    <mergeCell ref="Y283:Y284"/>
    <mergeCell ref="Z283:Z284"/>
    <mergeCell ref="D285:F285"/>
    <mergeCell ref="H285:J285"/>
    <mergeCell ref="L285:N285"/>
    <mergeCell ref="P285:R285"/>
    <mergeCell ref="T285:V285"/>
    <mergeCell ref="X285:Z285"/>
    <mergeCell ref="Q283:Q284"/>
    <mergeCell ref="R283:R284"/>
    <mergeCell ref="S283:S284"/>
    <mergeCell ref="T283:T284"/>
    <mergeCell ref="U283:U284"/>
    <mergeCell ref="V283:V284"/>
    <mergeCell ref="K283:K284"/>
    <mergeCell ref="L283:L284"/>
    <mergeCell ref="M283:M284"/>
    <mergeCell ref="N283:N284"/>
    <mergeCell ref="O283:O284"/>
    <mergeCell ref="P283:P284"/>
    <mergeCell ref="Z281:Z282"/>
    <mergeCell ref="B283:B284"/>
    <mergeCell ref="C283:C284"/>
    <mergeCell ref="D283:D284"/>
    <mergeCell ref="E283:E284"/>
    <mergeCell ref="F283:F284"/>
    <mergeCell ref="G283:G284"/>
    <mergeCell ref="H283:H284"/>
    <mergeCell ref="I283:I284"/>
    <mergeCell ref="J283:J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X266:Z267"/>
    <mergeCell ref="D268:F268"/>
    <mergeCell ref="H268:J268"/>
    <mergeCell ref="L268:N268"/>
    <mergeCell ref="P268:R268"/>
    <mergeCell ref="T268:V268"/>
    <mergeCell ref="X268:Z268"/>
    <mergeCell ref="L266:N267"/>
    <mergeCell ref="O266:O267"/>
    <mergeCell ref="P266:R267"/>
    <mergeCell ref="S266:S267"/>
    <mergeCell ref="T266:V267"/>
    <mergeCell ref="W266:W267"/>
    <mergeCell ref="U260:U261"/>
    <mergeCell ref="V260:V261"/>
    <mergeCell ref="B264:Z264"/>
    <mergeCell ref="B266:B267"/>
    <mergeCell ref="C266:C267"/>
    <mergeCell ref="D266:F267"/>
    <mergeCell ref="G266:G267"/>
    <mergeCell ref="H266:J266"/>
    <mergeCell ref="H267:J267"/>
    <mergeCell ref="K266:K267"/>
    <mergeCell ref="O260:O261"/>
    <mergeCell ref="P260:P261"/>
    <mergeCell ref="Q260:Q261"/>
    <mergeCell ref="R260:R261"/>
    <mergeCell ref="S260:S261"/>
    <mergeCell ref="T260:T261"/>
    <mergeCell ref="I260:I261"/>
    <mergeCell ref="J260:J261"/>
    <mergeCell ref="K260:K261"/>
    <mergeCell ref="L260:L261"/>
    <mergeCell ref="M260:M261"/>
    <mergeCell ref="N260:N261"/>
    <mergeCell ref="S258:S259"/>
    <mergeCell ref="T258:U259"/>
    <mergeCell ref="V258:V259"/>
    <mergeCell ref="B260:B261"/>
    <mergeCell ref="C260:C261"/>
    <mergeCell ref="D260:D261"/>
    <mergeCell ref="E260:E261"/>
    <mergeCell ref="F260:F261"/>
    <mergeCell ref="G260:G261"/>
    <mergeCell ref="H260:H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T246:T247"/>
    <mergeCell ref="U246:U247"/>
    <mergeCell ref="V246:V247"/>
    <mergeCell ref="B248:B249"/>
    <mergeCell ref="C248:C249"/>
    <mergeCell ref="D248:E249"/>
    <mergeCell ref="F248:F249"/>
    <mergeCell ref="G248:G249"/>
    <mergeCell ref="H248:I249"/>
    <mergeCell ref="J248:J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T243:T244"/>
    <mergeCell ref="U243:U244"/>
    <mergeCell ref="V243:V244"/>
    <mergeCell ref="D245:F245"/>
    <mergeCell ref="H245:J245"/>
    <mergeCell ref="L245:N245"/>
    <mergeCell ref="P245:R245"/>
    <mergeCell ref="T245:V245"/>
    <mergeCell ref="N243:N244"/>
    <mergeCell ref="O243:O244"/>
    <mergeCell ref="P243:P244"/>
    <mergeCell ref="Q243:Q244"/>
    <mergeCell ref="R243:R244"/>
    <mergeCell ref="S243:S244"/>
    <mergeCell ref="H243:H244"/>
    <mergeCell ref="I243:I244"/>
    <mergeCell ref="J243:J244"/>
    <mergeCell ref="K243:K244"/>
    <mergeCell ref="L243:L244"/>
    <mergeCell ref="M243:M244"/>
    <mergeCell ref="R241:R242"/>
    <mergeCell ref="S241:S242"/>
    <mergeCell ref="T241:U242"/>
    <mergeCell ref="V241:V242"/>
    <mergeCell ref="B243:B244"/>
    <mergeCell ref="C243:C244"/>
    <mergeCell ref="D243:D244"/>
    <mergeCell ref="E243:E244"/>
    <mergeCell ref="F243:F244"/>
    <mergeCell ref="G243:G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S229:S230"/>
    <mergeCell ref="T229:T230"/>
    <mergeCell ref="U229:U230"/>
    <mergeCell ref="V229:V230"/>
    <mergeCell ref="B231:B232"/>
    <mergeCell ref="C231:C232"/>
    <mergeCell ref="D231:E232"/>
    <mergeCell ref="F231:F232"/>
    <mergeCell ref="G231:G232"/>
    <mergeCell ref="H231:I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D228:F228"/>
    <mergeCell ref="H228:J228"/>
    <mergeCell ref="L228:N228"/>
    <mergeCell ref="P228:R228"/>
    <mergeCell ref="T228:V228"/>
    <mergeCell ref="B229:B230"/>
    <mergeCell ref="C229:C230"/>
    <mergeCell ref="D229:D230"/>
    <mergeCell ref="E229:E230"/>
    <mergeCell ref="F229:F230"/>
    <mergeCell ref="O225:O227"/>
    <mergeCell ref="P225:R225"/>
    <mergeCell ref="P226:R226"/>
    <mergeCell ref="P227:R227"/>
    <mergeCell ref="S225:S227"/>
    <mergeCell ref="T225:V225"/>
    <mergeCell ref="T226:V226"/>
    <mergeCell ref="T227:V227"/>
    <mergeCell ref="H225:J225"/>
    <mergeCell ref="H226:J226"/>
    <mergeCell ref="H227:J227"/>
    <mergeCell ref="K225:K227"/>
    <mergeCell ref="L225:N225"/>
    <mergeCell ref="L226:N226"/>
    <mergeCell ref="L227:N227"/>
    <mergeCell ref="AF219:AF220"/>
    <mergeCell ref="AG219:AG220"/>
    <mergeCell ref="AH219:AH220"/>
    <mergeCell ref="B223:V223"/>
    <mergeCell ref="B225:B227"/>
    <mergeCell ref="C225:C227"/>
    <mergeCell ref="D225:F225"/>
    <mergeCell ref="D226:F226"/>
    <mergeCell ref="D227:F227"/>
    <mergeCell ref="G225:G227"/>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AC217:AC218"/>
    <mergeCell ref="AD217:AD218"/>
    <mergeCell ref="AE217:AE218"/>
    <mergeCell ref="AF217:AF218"/>
    <mergeCell ref="AG217:AG218"/>
    <mergeCell ref="AH217:AH218"/>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K217:K218"/>
    <mergeCell ref="L217:L218"/>
    <mergeCell ref="M217:M218"/>
    <mergeCell ref="N217:N218"/>
    <mergeCell ref="O217:O218"/>
    <mergeCell ref="P217:P218"/>
    <mergeCell ref="AH215:AH216"/>
    <mergeCell ref="B217:B218"/>
    <mergeCell ref="C217:C218"/>
    <mergeCell ref="D217:D218"/>
    <mergeCell ref="E217:E218"/>
    <mergeCell ref="F217:F218"/>
    <mergeCell ref="G217:G218"/>
    <mergeCell ref="H217:H218"/>
    <mergeCell ref="I217:I218"/>
    <mergeCell ref="J217:J218"/>
    <mergeCell ref="Z215:Z216"/>
    <mergeCell ref="AA215:AA216"/>
    <mergeCell ref="AB215:AC216"/>
    <mergeCell ref="AD215:AD216"/>
    <mergeCell ref="AE215:AE216"/>
    <mergeCell ref="AF215:AG216"/>
    <mergeCell ref="R215:R216"/>
    <mergeCell ref="S215:S216"/>
    <mergeCell ref="T215:U216"/>
    <mergeCell ref="V215:V216"/>
    <mergeCell ref="W215:W216"/>
    <mergeCell ref="X215:Y216"/>
    <mergeCell ref="J215:J216"/>
    <mergeCell ref="K215:K216"/>
    <mergeCell ref="L215:M216"/>
    <mergeCell ref="N215:N216"/>
    <mergeCell ref="O215:O216"/>
    <mergeCell ref="P215:Q216"/>
    <mergeCell ref="B215:B216"/>
    <mergeCell ref="C215:C216"/>
    <mergeCell ref="D215:E216"/>
    <mergeCell ref="F215:F216"/>
    <mergeCell ref="G215:G216"/>
    <mergeCell ref="H215:I216"/>
    <mergeCell ref="AF213:AH213"/>
    <mergeCell ref="D214:F214"/>
    <mergeCell ref="H214:J214"/>
    <mergeCell ref="L214:N214"/>
    <mergeCell ref="P214:R214"/>
    <mergeCell ref="T214:V214"/>
    <mergeCell ref="X214:Z214"/>
    <mergeCell ref="AB214:AD214"/>
    <mergeCell ref="AF214:AH214"/>
    <mergeCell ref="AF211:AF212"/>
    <mergeCell ref="AG211:AG212"/>
    <mergeCell ref="AH211:AH212"/>
    <mergeCell ref="D213:F213"/>
    <mergeCell ref="H213:J213"/>
    <mergeCell ref="L213:N213"/>
    <mergeCell ref="P213:R213"/>
    <mergeCell ref="T213:V213"/>
    <mergeCell ref="X213:Z213"/>
    <mergeCell ref="AB213:AD213"/>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AC209:AC210"/>
    <mergeCell ref="AD209:AD210"/>
    <mergeCell ref="AE209:AE210"/>
    <mergeCell ref="AF209:AF210"/>
    <mergeCell ref="AG209:AG210"/>
    <mergeCell ref="AH209:AH210"/>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AH207:AH208"/>
    <mergeCell ref="B209:B210"/>
    <mergeCell ref="C209:C210"/>
    <mergeCell ref="D209:D210"/>
    <mergeCell ref="E209:E210"/>
    <mergeCell ref="F209:F210"/>
    <mergeCell ref="G209:G210"/>
    <mergeCell ref="H209:H210"/>
    <mergeCell ref="I209:I210"/>
    <mergeCell ref="J209:J210"/>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AF202:AH205"/>
    <mergeCell ref="D206:F206"/>
    <mergeCell ref="H206:J206"/>
    <mergeCell ref="L206:N206"/>
    <mergeCell ref="P206:R206"/>
    <mergeCell ref="T206:V206"/>
    <mergeCell ref="X206:Z206"/>
    <mergeCell ref="AB206:AD206"/>
    <mergeCell ref="AF206:AH206"/>
    <mergeCell ref="T202:V205"/>
    <mergeCell ref="W202:W205"/>
    <mergeCell ref="X202:Z205"/>
    <mergeCell ref="AA202:AA205"/>
    <mergeCell ref="AB202:AD205"/>
    <mergeCell ref="AE202:AE205"/>
    <mergeCell ref="O202:O205"/>
    <mergeCell ref="P202:R202"/>
    <mergeCell ref="P203:R203"/>
    <mergeCell ref="P204:R204"/>
    <mergeCell ref="P205:R205"/>
    <mergeCell ref="S202:S205"/>
    <mergeCell ref="H205:J205"/>
    <mergeCell ref="K202:K205"/>
    <mergeCell ref="L202:N202"/>
    <mergeCell ref="L203:N203"/>
    <mergeCell ref="L204:N204"/>
    <mergeCell ref="L205:N205"/>
    <mergeCell ref="AG196:AG197"/>
    <mergeCell ref="AH196:AH197"/>
    <mergeCell ref="B200:AH200"/>
    <mergeCell ref="B202:B205"/>
    <mergeCell ref="C202:C205"/>
    <mergeCell ref="D202:F205"/>
    <mergeCell ref="G202:G205"/>
    <mergeCell ref="H202:J202"/>
    <mergeCell ref="H203:J203"/>
    <mergeCell ref="H204:J204"/>
    <mergeCell ref="AA196:AA197"/>
    <mergeCell ref="AB196:AB197"/>
    <mergeCell ref="AC196:AC197"/>
    <mergeCell ref="AD196:AD197"/>
    <mergeCell ref="AE196:AE197"/>
    <mergeCell ref="AF196:AF197"/>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AF194:AF195"/>
    <mergeCell ref="AG194:AG195"/>
    <mergeCell ref="AH194:AH195"/>
    <mergeCell ref="B196:B197"/>
    <mergeCell ref="C196:C197"/>
    <mergeCell ref="D196:D197"/>
    <mergeCell ref="E196:E197"/>
    <mergeCell ref="F196:F197"/>
    <mergeCell ref="G196:G197"/>
    <mergeCell ref="H196:H197"/>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AG191:AG192"/>
    <mergeCell ref="AH191:AH192"/>
    <mergeCell ref="D193:F193"/>
    <mergeCell ref="H193:J193"/>
    <mergeCell ref="L193:N193"/>
    <mergeCell ref="P193:R193"/>
    <mergeCell ref="T193:V193"/>
    <mergeCell ref="X193:Z193"/>
    <mergeCell ref="AB193:AD193"/>
    <mergeCell ref="AF193:AH193"/>
    <mergeCell ref="AA191:AA192"/>
    <mergeCell ref="AB191:AB192"/>
    <mergeCell ref="AC191:AC192"/>
    <mergeCell ref="AD191:AD192"/>
    <mergeCell ref="AE191:AE192"/>
    <mergeCell ref="AF191:AF192"/>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AF189:AF190"/>
    <mergeCell ref="AG189:AG190"/>
    <mergeCell ref="AH189:AH190"/>
    <mergeCell ref="B191:B192"/>
    <mergeCell ref="C191:C192"/>
    <mergeCell ref="D191:D192"/>
    <mergeCell ref="E191:E192"/>
    <mergeCell ref="F191:F192"/>
    <mergeCell ref="G191:G192"/>
    <mergeCell ref="H191:H192"/>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G186:AG187"/>
    <mergeCell ref="AH186:AH187"/>
    <mergeCell ref="D188:F188"/>
    <mergeCell ref="H188:J188"/>
    <mergeCell ref="L188:N188"/>
    <mergeCell ref="P188:R188"/>
    <mergeCell ref="T188:V188"/>
    <mergeCell ref="X188:Z188"/>
    <mergeCell ref="AB188:AD188"/>
    <mergeCell ref="AF188:AH188"/>
    <mergeCell ref="AA186:AA187"/>
    <mergeCell ref="AB186:AB187"/>
    <mergeCell ref="AC186:AC187"/>
    <mergeCell ref="AD186:AD187"/>
    <mergeCell ref="AE186:AE187"/>
    <mergeCell ref="AF186:AF187"/>
    <mergeCell ref="U186:U187"/>
    <mergeCell ref="V186:V187"/>
    <mergeCell ref="W186:W187"/>
    <mergeCell ref="X186:X187"/>
    <mergeCell ref="Y186:Y187"/>
    <mergeCell ref="Z186:Z187"/>
    <mergeCell ref="O186:O187"/>
    <mergeCell ref="P186:P187"/>
    <mergeCell ref="Q186:Q187"/>
    <mergeCell ref="R186:R187"/>
    <mergeCell ref="S186:S187"/>
    <mergeCell ref="T186:T187"/>
    <mergeCell ref="I186:I187"/>
    <mergeCell ref="J186:J187"/>
    <mergeCell ref="K186:K187"/>
    <mergeCell ref="L186:L187"/>
    <mergeCell ref="M186:M187"/>
    <mergeCell ref="N186:N187"/>
    <mergeCell ref="AF184:AF185"/>
    <mergeCell ref="AG184:AG185"/>
    <mergeCell ref="AH184:AH185"/>
    <mergeCell ref="B186:B187"/>
    <mergeCell ref="C186:C187"/>
    <mergeCell ref="D186:D187"/>
    <mergeCell ref="E186:E187"/>
    <mergeCell ref="F186:F187"/>
    <mergeCell ref="G186:G187"/>
    <mergeCell ref="H186:H187"/>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H181:AH182"/>
    <mergeCell ref="D183:F183"/>
    <mergeCell ref="H183:J183"/>
    <mergeCell ref="L183:N183"/>
    <mergeCell ref="P183:R183"/>
    <mergeCell ref="T183:V183"/>
    <mergeCell ref="X183:Z183"/>
    <mergeCell ref="AB183:AD183"/>
    <mergeCell ref="AF183:AH183"/>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G179:AG180"/>
    <mergeCell ref="AH179:AH180"/>
    <mergeCell ref="B181:B182"/>
    <mergeCell ref="C181:C182"/>
    <mergeCell ref="D181:D182"/>
    <mergeCell ref="E181:E182"/>
    <mergeCell ref="F181:F182"/>
    <mergeCell ref="G181:G182"/>
    <mergeCell ref="H181:H182"/>
    <mergeCell ref="I181:I182"/>
    <mergeCell ref="AA179:AA180"/>
    <mergeCell ref="AB179:AB180"/>
    <mergeCell ref="AC179:AC180"/>
    <mergeCell ref="AD179:AD180"/>
    <mergeCell ref="AE179:AE180"/>
    <mergeCell ref="AF179:AF180"/>
    <mergeCell ref="U179:U180"/>
    <mergeCell ref="V179:V180"/>
    <mergeCell ref="W179:W180"/>
    <mergeCell ref="X179:X180"/>
    <mergeCell ref="Y179:Y180"/>
    <mergeCell ref="Z179:Z180"/>
    <mergeCell ref="O179:O180"/>
    <mergeCell ref="P179:P180"/>
    <mergeCell ref="Q179:Q180"/>
    <mergeCell ref="R179:R180"/>
    <mergeCell ref="S179:S180"/>
    <mergeCell ref="T179:T180"/>
    <mergeCell ref="I179:I180"/>
    <mergeCell ref="J179:J180"/>
    <mergeCell ref="K179:K180"/>
    <mergeCell ref="L179:L180"/>
    <mergeCell ref="M179:M180"/>
    <mergeCell ref="N179:N180"/>
    <mergeCell ref="AF177:AF178"/>
    <mergeCell ref="AG177:AG178"/>
    <mergeCell ref="AH177:AH178"/>
    <mergeCell ref="B179:B180"/>
    <mergeCell ref="C179:C180"/>
    <mergeCell ref="D179:D180"/>
    <mergeCell ref="E179:E180"/>
    <mergeCell ref="F179:F180"/>
    <mergeCell ref="G179:G180"/>
    <mergeCell ref="H179:H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AD175:AD176"/>
    <mergeCell ref="AE175:AE176"/>
    <mergeCell ref="AF175:AG176"/>
    <mergeCell ref="AH175:AH176"/>
    <mergeCell ref="B177:B178"/>
    <mergeCell ref="C177:C178"/>
    <mergeCell ref="D177:D178"/>
    <mergeCell ref="E177:E178"/>
    <mergeCell ref="F177:F178"/>
    <mergeCell ref="G177:G178"/>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AH173:AH174"/>
    <mergeCell ref="B175:B176"/>
    <mergeCell ref="C175:C176"/>
    <mergeCell ref="D175:E176"/>
    <mergeCell ref="F175:F176"/>
    <mergeCell ref="G175:G176"/>
    <mergeCell ref="H175:I176"/>
    <mergeCell ref="J175:J176"/>
    <mergeCell ref="K175:K176"/>
    <mergeCell ref="L175:M176"/>
    <mergeCell ref="AB173:AB174"/>
    <mergeCell ref="AC173:AC174"/>
    <mergeCell ref="AD173:AD174"/>
    <mergeCell ref="AE173:AE174"/>
    <mergeCell ref="AF173:AF174"/>
    <mergeCell ref="AG173:AG174"/>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B172:AD172"/>
    <mergeCell ref="AF172:AH172"/>
    <mergeCell ref="B173:B174"/>
    <mergeCell ref="C173:C174"/>
    <mergeCell ref="D173:D174"/>
    <mergeCell ref="E173:E174"/>
    <mergeCell ref="F173:F174"/>
    <mergeCell ref="G173:G174"/>
    <mergeCell ref="H173:H174"/>
    <mergeCell ref="I173:I174"/>
    <mergeCell ref="D172:F172"/>
    <mergeCell ref="H172:J172"/>
    <mergeCell ref="L172:N172"/>
    <mergeCell ref="P172:R172"/>
    <mergeCell ref="T172:V172"/>
    <mergeCell ref="X172:Z172"/>
    <mergeCell ref="AH169:AH170"/>
    <mergeCell ref="D171:F171"/>
    <mergeCell ref="H171:J171"/>
    <mergeCell ref="L171:N171"/>
    <mergeCell ref="P171:R171"/>
    <mergeCell ref="T171:V171"/>
    <mergeCell ref="X171:Z171"/>
    <mergeCell ref="AB171:AD171"/>
    <mergeCell ref="AF171:AH171"/>
    <mergeCell ref="AB169:AB170"/>
    <mergeCell ref="AC169:AC170"/>
    <mergeCell ref="AD169:AD170"/>
    <mergeCell ref="AE169:AE170"/>
    <mergeCell ref="AF169:AF170"/>
    <mergeCell ref="AG169:AG170"/>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G167:AG168"/>
    <mergeCell ref="AH167:AH168"/>
    <mergeCell ref="B169:B170"/>
    <mergeCell ref="C169:C170"/>
    <mergeCell ref="D169:D170"/>
    <mergeCell ref="E169:E170"/>
    <mergeCell ref="F169:F170"/>
    <mergeCell ref="G169:G170"/>
    <mergeCell ref="H169:H170"/>
    <mergeCell ref="I169:I170"/>
    <mergeCell ref="AA167:AA168"/>
    <mergeCell ref="AB167:AB168"/>
    <mergeCell ref="AC167:AC168"/>
    <mergeCell ref="AD167:AD168"/>
    <mergeCell ref="AE167:AE168"/>
    <mergeCell ref="AF167:AF168"/>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AF165:AF166"/>
    <mergeCell ref="AG165:AG166"/>
    <mergeCell ref="AH165:AH166"/>
    <mergeCell ref="B167:B168"/>
    <mergeCell ref="C167:C168"/>
    <mergeCell ref="D167:D168"/>
    <mergeCell ref="E167:E168"/>
    <mergeCell ref="F167:F168"/>
    <mergeCell ref="G167:G168"/>
    <mergeCell ref="H167:H16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AD163:AD164"/>
    <mergeCell ref="AE163:AE164"/>
    <mergeCell ref="AF163:AG164"/>
    <mergeCell ref="AH163:AH164"/>
    <mergeCell ref="B165:B166"/>
    <mergeCell ref="C165:C166"/>
    <mergeCell ref="D165:D166"/>
    <mergeCell ref="E165:E166"/>
    <mergeCell ref="F165:F166"/>
    <mergeCell ref="G165:G166"/>
    <mergeCell ref="V163:V164"/>
    <mergeCell ref="W163:W164"/>
    <mergeCell ref="X163:Y164"/>
    <mergeCell ref="Z163:Z164"/>
    <mergeCell ref="AA163:AA164"/>
    <mergeCell ref="AB163:AC164"/>
    <mergeCell ref="N163:N164"/>
    <mergeCell ref="O163:O164"/>
    <mergeCell ref="P163:Q164"/>
    <mergeCell ref="R163:R164"/>
    <mergeCell ref="S163:S164"/>
    <mergeCell ref="T163:U164"/>
    <mergeCell ref="AH161:AH162"/>
    <mergeCell ref="B163:B164"/>
    <mergeCell ref="C163:C164"/>
    <mergeCell ref="D163:E164"/>
    <mergeCell ref="F163:F164"/>
    <mergeCell ref="G163:G164"/>
    <mergeCell ref="H163:I164"/>
    <mergeCell ref="J163:J164"/>
    <mergeCell ref="K163:K164"/>
    <mergeCell ref="L163:M164"/>
    <mergeCell ref="AB161:AB162"/>
    <mergeCell ref="AC161:AC162"/>
    <mergeCell ref="AD161:AD162"/>
    <mergeCell ref="AE161:AE162"/>
    <mergeCell ref="AF161:AF162"/>
    <mergeCell ref="AG161:AG162"/>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B160:AD160"/>
    <mergeCell ref="AF160:AH160"/>
    <mergeCell ref="B161:B162"/>
    <mergeCell ref="C161:C162"/>
    <mergeCell ref="D161:D162"/>
    <mergeCell ref="E161:E162"/>
    <mergeCell ref="F161:F162"/>
    <mergeCell ref="G161:G162"/>
    <mergeCell ref="H161:H162"/>
    <mergeCell ref="I161:I162"/>
    <mergeCell ref="D160:F160"/>
    <mergeCell ref="H160:J160"/>
    <mergeCell ref="L160:N160"/>
    <mergeCell ref="P160:R160"/>
    <mergeCell ref="T160:V160"/>
    <mergeCell ref="X160:Z160"/>
    <mergeCell ref="AE155:AE158"/>
    <mergeCell ref="AF155:AH158"/>
    <mergeCell ref="D159:F159"/>
    <mergeCell ref="H159:J159"/>
    <mergeCell ref="L159:N159"/>
    <mergeCell ref="P159:R159"/>
    <mergeCell ref="T159:V159"/>
    <mergeCell ref="X159:Z159"/>
    <mergeCell ref="AB159:AD159"/>
    <mergeCell ref="AF159:AH159"/>
    <mergeCell ref="S155:S158"/>
    <mergeCell ref="T155:V158"/>
    <mergeCell ref="W155:W158"/>
    <mergeCell ref="X155:Z158"/>
    <mergeCell ref="AA155:AA158"/>
    <mergeCell ref="AB155:AD158"/>
    <mergeCell ref="L155:N155"/>
    <mergeCell ref="L156:N156"/>
    <mergeCell ref="L157:N157"/>
    <mergeCell ref="L158:N158"/>
    <mergeCell ref="O155:O158"/>
    <mergeCell ref="P155:R155"/>
    <mergeCell ref="P156:R156"/>
    <mergeCell ref="P157:R157"/>
    <mergeCell ref="P158:R158"/>
    <mergeCell ref="B153:AH153"/>
    <mergeCell ref="B155:B158"/>
    <mergeCell ref="C155:C158"/>
    <mergeCell ref="D155:F158"/>
    <mergeCell ref="G155:G158"/>
    <mergeCell ref="H155:J155"/>
    <mergeCell ref="H156:J156"/>
    <mergeCell ref="H157:J157"/>
    <mergeCell ref="H158:J158"/>
    <mergeCell ref="K155:K158"/>
    <mergeCell ref="AC149:AC150"/>
    <mergeCell ref="AD149:AD150"/>
    <mergeCell ref="AE149:AE150"/>
    <mergeCell ref="AF149:AF150"/>
    <mergeCell ref="AG149:AG150"/>
    <mergeCell ref="AH149:AH150"/>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H147:AH148"/>
    <mergeCell ref="B149:B150"/>
    <mergeCell ref="C149:C150"/>
    <mergeCell ref="D149:D150"/>
    <mergeCell ref="E149:E150"/>
    <mergeCell ref="F149:F150"/>
    <mergeCell ref="G149:G150"/>
    <mergeCell ref="H149:H150"/>
    <mergeCell ref="I149:I150"/>
    <mergeCell ref="J149:J150"/>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AD145:AD146"/>
    <mergeCell ref="AE145:AE146"/>
    <mergeCell ref="AF145:AG146"/>
    <mergeCell ref="AH145:AH146"/>
    <mergeCell ref="B147:B148"/>
    <mergeCell ref="C147:C148"/>
    <mergeCell ref="D147:E148"/>
    <mergeCell ref="F147:F148"/>
    <mergeCell ref="G147:G148"/>
    <mergeCell ref="H147:I148"/>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H143:AH144"/>
    <mergeCell ref="B145:B146"/>
    <mergeCell ref="C145:C146"/>
    <mergeCell ref="D145:E146"/>
    <mergeCell ref="F145:F146"/>
    <mergeCell ref="G145:G146"/>
    <mergeCell ref="H145:I146"/>
    <mergeCell ref="J145:J146"/>
    <mergeCell ref="K145:K146"/>
    <mergeCell ref="L145:M146"/>
    <mergeCell ref="AB143:AB144"/>
    <mergeCell ref="AC143:AC144"/>
    <mergeCell ref="AD143:AD144"/>
    <mergeCell ref="AE143:AE144"/>
    <mergeCell ref="AF143:AF144"/>
    <mergeCell ref="AG143:AG144"/>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B142:AD142"/>
    <mergeCell ref="AF142:AH142"/>
    <mergeCell ref="B143:B144"/>
    <mergeCell ref="C143:C144"/>
    <mergeCell ref="D143:D144"/>
    <mergeCell ref="E143:E144"/>
    <mergeCell ref="F143:F144"/>
    <mergeCell ref="G143:G144"/>
    <mergeCell ref="H143:H144"/>
    <mergeCell ref="I143:I144"/>
    <mergeCell ref="D142:F142"/>
    <mergeCell ref="H142:J142"/>
    <mergeCell ref="L142:N142"/>
    <mergeCell ref="P142:R142"/>
    <mergeCell ref="T142:V142"/>
    <mergeCell ref="X142:Z142"/>
    <mergeCell ref="AC140:AC141"/>
    <mergeCell ref="AD140:AD141"/>
    <mergeCell ref="AE140:AE141"/>
    <mergeCell ref="AF140:AF141"/>
    <mergeCell ref="AG140:AG141"/>
    <mergeCell ref="AH140:AH141"/>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H138:AH139"/>
    <mergeCell ref="B140:B141"/>
    <mergeCell ref="C140:C141"/>
    <mergeCell ref="D140:D141"/>
    <mergeCell ref="E140:E141"/>
    <mergeCell ref="F140:F141"/>
    <mergeCell ref="G140:G141"/>
    <mergeCell ref="H140:H141"/>
    <mergeCell ref="I140:I141"/>
    <mergeCell ref="J140:J141"/>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AD136:AD137"/>
    <mergeCell ref="AE136:AE137"/>
    <mergeCell ref="AF136:AG137"/>
    <mergeCell ref="AH136:AH137"/>
    <mergeCell ref="B138:B139"/>
    <mergeCell ref="C138:C139"/>
    <mergeCell ref="D138:E139"/>
    <mergeCell ref="F138:F139"/>
    <mergeCell ref="G138:G139"/>
    <mergeCell ref="H138:I139"/>
    <mergeCell ref="V136:V137"/>
    <mergeCell ref="W136:W137"/>
    <mergeCell ref="X136:Y137"/>
    <mergeCell ref="Z136:Z137"/>
    <mergeCell ref="AA136:AA137"/>
    <mergeCell ref="AB136:AC137"/>
    <mergeCell ref="N136:N137"/>
    <mergeCell ref="O136:O137"/>
    <mergeCell ref="P136:Q137"/>
    <mergeCell ref="R136:R137"/>
    <mergeCell ref="S136:S137"/>
    <mergeCell ref="T136:U137"/>
    <mergeCell ref="AH134:AH135"/>
    <mergeCell ref="B136:B137"/>
    <mergeCell ref="C136:C137"/>
    <mergeCell ref="D136:E137"/>
    <mergeCell ref="F136:F137"/>
    <mergeCell ref="G136:G137"/>
    <mergeCell ref="H136:I137"/>
    <mergeCell ref="J136:J137"/>
    <mergeCell ref="K136:K137"/>
    <mergeCell ref="L136:M137"/>
    <mergeCell ref="AB134:AB135"/>
    <mergeCell ref="AC134:AC135"/>
    <mergeCell ref="AD134:AD135"/>
    <mergeCell ref="AE134:AE135"/>
    <mergeCell ref="AF134:AF135"/>
    <mergeCell ref="AG134:AG135"/>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B133:AD133"/>
    <mergeCell ref="AF133:AH133"/>
    <mergeCell ref="B134:B135"/>
    <mergeCell ref="C134:C135"/>
    <mergeCell ref="D134:D135"/>
    <mergeCell ref="E134:E135"/>
    <mergeCell ref="F134:F135"/>
    <mergeCell ref="G134:G135"/>
    <mergeCell ref="H134:H135"/>
    <mergeCell ref="I134:I135"/>
    <mergeCell ref="D133:F133"/>
    <mergeCell ref="H133:J133"/>
    <mergeCell ref="L133:N133"/>
    <mergeCell ref="P133:R133"/>
    <mergeCell ref="T133:V133"/>
    <mergeCell ref="X133:Z133"/>
    <mergeCell ref="W129:W132"/>
    <mergeCell ref="X129:Z132"/>
    <mergeCell ref="AA129:AA132"/>
    <mergeCell ref="AB129:AD132"/>
    <mergeCell ref="AE129:AE132"/>
    <mergeCell ref="AF129:AH132"/>
    <mergeCell ref="P129:R129"/>
    <mergeCell ref="P130:R130"/>
    <mergeCell ref="P131:R131"/>
    <mergeCell ref="P132:R132"/>
    <mergeCell ref="S129:S132"/>
    <mergeCell ref="T129:V132"/>
    <mergeCell ref="H130:J130"/>
    <mergeCell ref="H131:J131"/>
    <mergeCell ref="H132:J132"/>
    <mergeCell ref="K129:K132"/>
    <mergeCell ref="L129:N132"/>
    <mergeCell ref="O129:O132"/>
    <mergeCell ref="Z123:Z124"/>
    <mergeCell ref="AA123:AA124"/>
    <mergeCell ref="AB123:AB124"/>
    <mergeCell ref="AC123:AC124"/>
    <mergeCell ref="B127:AH127"/>
    <mergeCell ref="B129:B132"/>
    <mergeCell ref="C129:C132"/>
    <mergeCell ref="D129:F132"/>
    <mergeCell ref="G129:G132"/>
    <mergeCell ref="H129:J129"/>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X121:Y122"/>
    <mergeCell ref="Z121:Z122"/>
    <mergeCell ref="AA121:AB122"/>
    <mergeCell ref="AC121:AC122"/>
    <mergeCell ref="B123:B124"/>
    <mergeCell ref="C123:C124"/>
    <mergeCell ref="D123:D124"/>
    <mergeCell ref="E123:E124"/>
    <mergeCell ref="F123:F124"/>
    <mergeCell ref="G123:G124"/>
    <mergeCell ref="O121:P122"/>
    <mergeCell ref="Q121:Q122"/>
    <mergeCell ref="R121:S122"/>
    <mergeCell ref="T121:T122"/>
    <mergeCell ref="U121:V122"/>
    <mergeCell ref="W121:W122"/>
    <mergeCell ref="AC119:AC120"/>
    <mergeCell ref="B121:B122"/>
    <mergeCell ref="C121:D122"/>
    <mergeCell ref="E121:E122"/>
    <mergeCell ref="F121:G122"/>
    <mergeCell ref="H121:H122"/>
    <mergeCell ref="I121:J122"/>
    <mergeCell ref="K121:K122"/>
    <mergeCell ref="L121:M122"/>
    <mergeCell ref="N121:N122"/>
    <mergeCell ref="T119:T120"/>
    <mergeCell ref="U119:V120"/>
    <mergeCell ref="W119:W120"/>
    <mergeCell ref="X119:Y120"/>
    <mergeCell ref="Z119:Z120"/>
    <mergeCell ref="AA119:AB120"/>
    <mergeCell ref="K119:K120"/>
    <mergeCell ref="L119:M120"/>
    <mergeCell ref="N119:N120"/>
    <mergeCell ref="O119:P120"/>
    <mergeCell ref="Q119:Q120"/>
    <mergeCell ref="R119:S120"/>
    <mergeCell ref="Z117:Z118"/>
    <mergeCell ref="AA117:AA118"/>
    <mergeCell ref="AB117:AB118"/>
    <mergeCell ref="AC117:AC118"/>
    <mergeCell ref="B119:B120"/>
    <mergeCell ref="C119:D120"/>
    <mergeCell ref="E119:E120"/>
    <mergeCell ref="F119:G120"/>
    <mergeCell ref="H119:H120"/>
    <mergeCell ref="I119:J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A115:AC115"/>
    <mergeCell ref="C116:E116"/>
    <mergeCell ref="F116:H116"/>
    <mergeCell ref="I116:K116"/>
    <mergeCell ref="L116:N116"/>
    <mergeCell ref="O116:Q116"/>
    <mergeCell ref="R116:T116"/>
    <mergeCell ref="U116:W116"/>
    <mergeCell ref="X116:Z116"/>
    <mergeCell ref="AA116:AC116"/>
    <mergeCell ref="AB113:AB114"/>
    <mergeCell ref="AC113:AC114"/>
    <mergeCell ref="C115:E115"/>
    <mergeCell ref="F115:H115"/>
    <mergeCell ref="I115:K115"/>
    <mergeCell ref="L115:N115"/>
    <mergeCell ref="O115:Q115"/>
    <mergeCell ref="R115:T115"/>
    <mergeCell ref="U115:W115"/>
    <mergeCell ref="X115:Z115"/>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A111:AB112"/>
    <mergeCell ref="AC111:AC112"/>
    <mergeCell ref="B113:B114"/>
    <mergeCell ref="C113:C114"/>
    <mergeCell ref="D113:D114"/>
    <mergeCell ref="E113:E114"/>
    <mergeCell ref="F113:F114"/>
    <mergeCell ref="G113:G114"/>
    <mergeCell ref="H113:H114"/>
    <mergeCell ref="I113:I114"/>
    <mergeCell ref="R111:S112"/>
    <mergeCell ref="T111:T112"/>
    <mergeCell ref="U111:V112"/>
    <mergeCell ref="W111:W112"/>
    <mergeCell ref="X111:Y112"/>
    <mergeCell ref="Z111:Z112"/>
    <mergeCell ref="I111:J112"/>
    <mergeCell ref="K111:K112"/>
    <mergeCell ref="L111:M112"/>
    <mergeCell ref="N111:N112"/>
    <mergeCell ref="O111:P112"/>
    <mergeCell ref="Q111:Q112"/>
    <mergeCell ref="W109:W110"/>
    <mergeCell ref="X109:Y110"/>
    <mergeCell ref="Z109:Z110"/>
    <mergeCell ref="AA109:AB110"/>
    <mergeCell ref="AC109:AC110"/>
    <mergeCell ref="B111:B112"/>
    <mergeCell ref="C111:D112"/>
    <mergeCell ref="E111:E112"/>
    <mergeCell ref="F111:G112"/>
    <mergeCell ref="H111:H112"/>
    <mergeCell ref="N109:N110"/>
    <mergeCell ref="O109:P110"/>
    <mergeCell ref="Q109:Q110"/>
    <mergeCell ref="R109:S110"/>
    <mergeCell ref="T109:T110"/>
    <mergeCell ref="U109:V110"/>
    <mergeCell ref="AB107:AB108"/>
    <mergeCell ref="AC107:AC108"/>
    <mergeCell ref="B109:B110"/>
    <mergeCell ref="C109:D110"/>
    <mergeCell ref="E109:E110"/>
    <mergeCell ref="F109:G110"/>
    <mergeCell ref="H109:H110"/>
    <mergeCell ref="I109:J110"/>
    <mergeCell ref="K109:K110"/>
    <mergeCell ref="L109:M110"/>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X106:Z106"/>
    <mergeCell ref="AA106:AC106"/>
    <mergeCell ref="B107:B108"/>
    <mergeCell ref="C107:C108"/>
    <mergeCell ref="D107:D108"/>
    <mergeCell ref="E107:E108"/>
    <mergeCell ref="F107:F108"/>
    <mergeCell ref="G107:G108"/>
    <mergeCell ref="H107:H108"/>
    <mergeCell ref="I107:I108"/>
    <mergeCell ref="U105:W105"/>
    <mergeCell ref="X105:Z105"/>
    <mergeCell ref="AA105:AC105"/>
    <mergeCell ref="C106:E106"/>
    <mergeCell ref="F106:H106"/>
    <mergeCell ref="I106:K106"/>
    <mergeCell ref="L106:N106"/>
    <mergeCell ref="O106:Q106"/>
    <mergeCell ref="R106:T106"/>
    <mergeCell ref="U106:W106"/>
    <mergeCell ref="C105:E105"/>
    <mergeCell ref="F105:H105"/>
    <mergeCell ref="I105:K105"/>
    <mergeCell ref="L105:N105"/>
    <mergeCell ref="O105:Q105"/>
    <mergeCell ref="R105:T105"/>
    <mergeCell ref="AC102:AC103"/>
    <mergeCell ref="C104:E104"/>
    <mergeCell ref="F104:H104"/>
    <mergeCell ref="I104:K104"/>
    <mergeCell ref="L104:N104"/>
    <mergeCell ref="O104:Q104"/>
    <mergeCell ref="R104:T104"/>
    <mergeCell ref="U104:W104"/>
    <mergeCell ref="X104:Z104"/>
    <mergeCell ref="AA104:AC104"/>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C100:AC101"/>
    <mergeCell ref="B102:B103"/>
    <mergeCell ref="C102:C103"/>
    <mergeCell ref="D102:D103"/>
    <mergeCell ref="E102:E103"/>
    <mergeCell ref="F102:F103"/>
    <mergeCell ref="G102:G103"/>
    <mergeCell ref="H102:H103"/>
    <mergeCell ref="I102:I103"/>
    <mergeCell ref="J102:J103"/>
    <mergeCell ref="T100:T101"/>
    <mergeCell ref="U100:V101"/>
    <mergeCell ref="W100:W101"/>
    <mergeCell ref="X100:Y101"/>
    <mergeCell ref="Z100:Z101"/>
    <mergeCell ref="AA100:AB101"/>
    <mergeCell ref="K100:K101"/>
    <mergeCell ref="L100:M101"/>
    <mergeCell ref="N100:N101"/>
    <mergeCell ref="O100:P101"/>
    <mergeCell ref="Q100:Q101"/>
    <mergeCell ref="R100:S101"/>
    <mergeCell ref="B100:B101"/>
    <mergeCell ref="C100:D101"/>
    <mergeCell ref="E100:E101"/>
    <mergeCell ref="F100:G101"/>
    <mergeCell ref="H100:H101"/>
    <mergeCell ref="I100:J101"/>
    <mergeCell ref="U98:V99"/>
    <mergeCell ref="W98:W99"/>
    <mergeCell ref="X98:Y99"/>
    <mergeCell ref="Z98:Z99"/>
    <mergeCell ref="AA98:AB99"/>
    <mergeCell ref="AC98:AC99"/>
    <mergeCell ref="L98:M99"/>
    <mergeCell ref="N98:N99"/>
    <mergeCell ref="O98:P99"/>
    <mergeCell ref="Q98:Q99"/>
    <mergeCell ref="R98:S99"/>
    <mergeCell ref="T98:T99"/>
    <mergeCell ref="AA96:AA97"/>
    <mergeCell ref="AB96:AB97"/>
    <mergeCell ref="AC96:AC97"/>
    <mergeCell ref="B98:B99"/>
    <mergeCell ref="C98:D99"/>
    <mergeCell ref="E98:E99"/>
    <mergeCell ref="F98:G99"/>
    <mergeCell ref="H98:H99"/>
    <mergeCell ref="I98:J99"/>
    <mergeCell ref="K98:K99"/>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U95:W95"/>
    <mergeCell ref="X95:Z95"/>
    <mergeCell ref="AA95:AC95"/>
    <mergeCell ref="B96:B97"/>
    <mergeCell ref="C96:C97"/>
    <mergeCell ref="D96:D97"/>
    <mergeCell ref="E96:E97"/>
    <mergeCell ref="F96:F97"/>
    <mergeCell ref="G96:G97"/>
    <mergeCell ref="H96:H97"/>
    <mergeCell ref="C95:E95"/>
    <mergeCell ref="F95:H95"/>
    <mergeCell ref="I95:K95"/>
    <mergeCell ref="L95:N95"/>
    <mergeCell ref="O95:Q95"/>
    <mergeCell ref="R95:T95"/>
    <mergeCell ref="AC92:AC93"/>
    <mergeCell ref="C94:E94"/>
    <mergeCell ref="F94:H94"/>
    <mergeCell ref="I94:K94"/>
    <mergeCell ref="L94:N94"/>
    <mergeCell ref="O94:Q94"/>
    <mergeCell ref="R94:T94"/>
    <mergeCell ref="U94:W94"/>
    <mergeCell ref="X94:Z94"/>
    <mergeCell ref="AA94:AC94"/>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C90:AC91"/>
    <mergeCell ref="B92:B93"/>
    <mergeCell ref="C92:C93"/>
    <mergeCell ref="D92:D93"/>
    <mergeCell ref="E92:E93"/>
    <mergeCell ref="F92:F93"/>
    <mergeCell ref="G92:G93"/>
    <mergeCell ref="H92:H93"/>
    <mergeCell ref="I92:I93"/>
    <mergeCell ref="J92:J93"/>
    <mergeCell ref="T90:T91"/>
    <mergeCell ref="U90:V91"/>
    <mergeCell ref="W90:W91"/>
    <mergeCell ref="X90:Y91"/>
    <mergeCell ref="Z90:Z91"/>
    <mergeCell ref="AA90:AB91"/>
    <mergeCell ref="K90:K91"/>
    <mergeCell ref="L90:M91"/>
    <mergeCell ref="N90:N91"/>
    <mergeCell ref="O90:P91"/>
    <mergeCell ref="Q90:Q91"/>
    <mergeCell ref="R90:S91"/>
    <mergeCell ref="B90:B91"/>
    <mergeCell ref="C90:D91"/>
    <mergeCell ref="E90:E91"/>
    <mergeCell ref="F90:G91"/>
    <mergeCell ref="H90:H91"/>
    <mergeCell ref="I90:J91"/>
    <mergeCell ref="U88:V89"/>
    <mergeCell ref="W88:W89"/>
    <mergeCell ref="X88:Y89"/>
    <mergeCell ref="Z88:Z89"/>
    <mergeCell ref="AA88:AB89"/>
    <mergeCell ref="AC88:AC89"/>
    <mergeCell ref="L88:M89"/>
    <mergeCell ref="N88:N89"/>
    <mergeCell ref="O88:P89"/>
    <mergeCell ref="Q88:Q89"/>
    <mergeCell ref="R88:S89"/>
    <mergeCell ref="T88:T89"/>
    <mergeCell ref="AA86:AA87"/>
    <mergeCell ref="AB86:AB87"/>
    <mergeCell ref="AC86:AC87"/>
    <mergeCell ref="B88:B89"/>
    <mergeCell ref="C88:D89"/>
    <mergeCell ref="E88:E89"/>
    <mergeCell ref="F88:G89"/>
    <mergeCell ref="H88:H89"/>
    <mergeCell ref="I88:J89"/>
    <mergeCell ref="K88:K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U85:W85"/>
    <mergeCell ref="X85:Z85"/>
    <mergeCell ref="AA85:AC85"/>
    <mergeCell ref="B86:B87"/>
    <mergeCell ref="C86:C87"/>
    <mergeCell ref="D86:D87"/>
    <mergeCell ref="E86:E87"/>
    <mergeCell ref="F86:F87"/>
    <mergeCell ref="G86:G87"/>
    <mergeCell ref="H86:H87"/>
    <mergeCell ref="R84:T84"/>
    <mergeCell ref="U84:W84"/>
    <mergeCell ref="X84:Z84"/>
    <mergeCell ref="AA84:AC84"/>
    <mergeCell ref="C85:E85"/>
    <mergeCell ref="F85:H85"/>
    <mergeCell ref="I85:K85"/>
    <mergeCell ref="L85:N85"/>
    <mergeCell ref="O85:Q85"/>
    <mergeCell ref="R85:T85"/>
    <mergeCell ref="O80:Q83"/>
    <mergeCell ref="R80:T83"/>
    <mergeCell ref="U80:W83"/>
    <mergeCell ref="X80:Z83"/>
    <mergeCell ref="AA80:AC83"/>
    <mergeCell ref="C84:E84"/>
    <mergeCell ref="F84:H84"/>
    <mergeCell ref="I84:K84"/>
    <mergeCell ref="L84:N84"/>
    <mergeCell ref="O84:Q84"/>
    <mergeCell ref="F83:H83"/>
    <mergeCell ref="I80:K80"/>
    <mergeCell ref="I81:K81"/>
    <mergeCell ref="I82:K82"/>
    <mergeCell ref="I83:K83"/>
    <mergeCell ref="L80:N80"/>
    <mergeCell ref="L81:N81"/>
    <mergeCell ref="L82:N82"/>
    <mergeCell ref="L83:N83"/>
    <mergeCell ref="Z75:Z76"/>
    <mergeCell ref="AA75:AA76"/>
    <mergeCell ref="AB75:AB76"/>
    <mergeCell ref="AC75:AC76"/>
    <mergeCell ref="B78:AC78"/>
    <mergeCell ref="B80:B83"/>
    <mergeCell ref="C80:E83"/>
    <mergeCell ref="F80:H80"/>
    <mergeCell ref="F81:H81"/>
    <mergeCell ref="F82:H82"/>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X73:Y74"/>
    <mergeCell ref="Z73:Z74"/>
    <mergeCell ref="AA73:AB74"/>
    <mergeCell ref="AC73:AC74"/>
    <mergeCell ref="B75:B76"/>
    <mergeCell ref="C75:C76"/>
    <mergeCell ref="D75:D76"/>
    <mergeCell ref="E75:E76"/>
    <mergeCell ref="F75:F76"/>
    <mergeCell ref="G75:G76"/>
    <mergeCell ref="O73:P74"/>
    <mergeCell ref="Q73:Q74"/>
    <mergeCell ref="R73:S74"/>
    <mergeCell ref="T73:T74"/>
    <mergeCell ref="U73:V74"/>
    <mergeCell ref="W73:W74"/>
    <mergeCell ref="AC71:AC72"/>
    <mergeCell ref="B73:B74"/>
    <mergeCell ref="C73:D74"/>
    <mergeCell ref="E73:E74"/>
    <mergeCell ref="F73:G74"/>
    <mergeCell ref="H73:H74"/>
    <mergeCell ref="I73:J74"/>
    <mergeCell ref="K73:K74"/>
    <mergeCell ref="L73:M74"/>
    <mergeCell ref="N73:N74"/>
    <mergeCell ref="T71:T72"/>
    <mergeCell ref="U71:V72"/>
    <mergeCell ref="W71:W72"/>
    <mergeCell ref="X71:Y72"/>
    <mergeCell ref="Z71:Z72"/>
    <mergeCell ref="AA71:AB72"/>
    <mergeCell ref="K71:K72"/>
    <mergeCell ref="L71:M72"/>
    <mergeCell ref="N71:N72"/>
    <mergeCell ref="O71:P72"/>
    <mergeCell ref="Q71:Q72"/>
    <mergeCell ref="R71:S72"/>
    <mergeCell ref="B71:B72"/>
    <mergeCell ref="C71:D72"/>
    <mergeCell ref="E71:E72"/>
    <mergeCell ref="F71:G72"/>
    <mergeCell ref="H71:H72"/>
    <mergeCell ref="I71:J72"/>
    <mergeCell ref="U69:V70"/>
    <mergeCell ref="W69:W70"/>
    <mergeCell ref="X69:Y70"/>
    <mergeCell ref="Z69:Z70"/>
    <mergeCell ref="AA69:AB70"/>
    <mergeCell ref="AC69:AC70"/>
    <mergeCell ref="L69:M70"/>
    <mergeCell ref="N69:N70"/>
    <mergeCell ref="O69:P70"/>
    <mergeCell ref="Q69:Q70"/>
    <mergeCell ref="R69:S70"/>
    <mergeCell ref="T69:T70"/>
    <mergeCell ref="AA67:AA68"/>
    <mergeCell ref="AB67:AB68"/>
    <mergeCell ref="AC67:AC68"/>
    <mergeCell ref="B69:B70"/>
    <mergeCell ref="C69:D70"/>
    <mergeCell ref="E69:E70"/>
    <mergeCell ref="F69:G70"/>
    <mergeCell ref="H69:H70"/>
    <mergeCell ref="I69:J70"/>
    <mergeCell ref="K69:K70"/>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U66:W66"/>
    <mergeCell ref="X66:Z66"/>
    <mergeCell ref="AA66:AC66"/>
    <mergeCell ref="B67:B68"/>
    <mergeCell ref="C67:C68"/>
    <mergeCell ref="D67:D68"/>
    <mergeCell ref="E67:E68"/>
    <mergeCell ref="F67:F68"/>
    <mergeCell ref="G67:G68"/>
    <mergeCell ref="H67:H68"/>
    <mergeCell ref="C66:E66"/>
    <mergeCell ref="F66:H66"/>
    <mergeCell ref="I66:K66"/>
    <mergeCell ref="L66:N66"/>
    <mergeCell ref="O66:Q66"/>
    <mergeCell ref="R66:T66"/>
    <mergeCell ref="AC63:AC64"/>
    <mergeCell ref="C65:E65"/>
    <mergeCell ref="F65:H65"/>
    <mergeCell ref="I65:K65"/>
    <mergeCell ref="L65:N65"/>
    <mergeCell ref="O65:Q65"/>
    <mergeCell ref="R65:T65"/>
    <mergeCell ref="U65:W65"/>
    <mergeCell ref="X65:Z65"/>
    <mergeCell ref="AA65:AC65"/>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C61:AC62"/>
    <mergeCell ref="B63:B64"/>
    <mergeCell ref="C63:C64"/>
    <mergeCell ref="D63:D64"/>
    <mergeCell ref="E63:E64"/>
    <mergeCell ref="F63:F64"/>
    <mergeCell ref="G63:G64"/>
    <mergeCell ref="H63:H64"/>
    <mergeCell ref="I63:I64"/>
    <mergeCell ref="J63:J64"/>
    <mergeCell ref="T61:T62"/>
    <mergeCell ref="U61:V62"/>
    <mergeCell ref="W61:W62"/>
    <mergeCell ref="X61:Y62"/>
    <mergeCell ref="Z61:Z62"/>
    <mergeCell ref="AA61:AB62"/>
    <mergeCell ref="K61:K62"/>
    <mergeCell ref="L61:M62"/>
    <mergeCell ref="N61:N62"/>
    <mergeCell ref="O61:P62"/>
    <mergeCell ref="Q61:Q62"/>
    <mergeCell ref="R61:S62"/>
    <mergeCell ref="X59:Y60"/>
    <mergeCell ref="Z59:Z60"/>
    <mergeCell ref="AA59:AB60"/>
    <mergeCell ref="AC59:AC60"/>
    <mergeCell ref="B61:B62"/>
    <mergeCell ref="C61:D62"/>
    <mergeCell ref="E61:E62"/>
    <mergeCell ref="F61:G62"/>
    <mergeCell ref="H61:H62"/>
    <mergeCell ref="I61:J62"/>
    <mergeCell ref="O59:P60"/>
    <mergeCell ref="Q59:Q60"/>
    <mergeCell ref="R59:S60"/>
    <mergeCell ref="T59:T60"/>
    <mergeCell ref="U59:V60"/>
    <mergeCell ref="W59:W60"/>
    <mergeCell ref="AC57:AC58"/>
    <mergeCell ref="B59:B60"/>
    <mergeCell ref="C59:D60"/>
    <mergeCell ref="E59:E60"/>
    <mergeCell ref="F59:G60"/>
    <mergeCell ref="H59:H60"/>
    <mergeCell ref="I59:J60"/>
    <mergeCell ref="K59:K60"/>
    <mergeCell ref="L59:M60"/>
    <mergeCell ref="N59:N60"/>
    <mergeCell ref="T57:T58"/>
    <mergeCell ref="U57:V58"/>
    <mergeCell ref="W57:W58"/>
    <mergeCell ref="X57:Y58"/>
    <mergeCell ref="Z57:Z58"/>
    <mergeCell ref="AA57:AB58"/>
    <mergeCell ref="K57:K58"/>
    <mergeCell ref="L57:M58"/>
    <mergeCell ref="N57:N58"/>
    <mergeCell ref="O57:P58"/>
    <mergeCell ref="Q57:Q58"/>
    <mergeCell ref="R57:S58"/>
    <mergeCell ref="Z55:Z56"/>
    <mergeCell ref="AA55:AA56"/>
    <mergeCell ref="AB55:AB56"/>
    <mergeCell ref="AC55:AC56"/>
    <mergeCell ref="B57:B58"/>
    <mergeCell ref="C57:D58"/>
    <mergeCell ref="E57:E58"/>
    <mergeCell ref="F57:G58"/>
    <mergeCell ref="H57:H58"/>
    <mergeCell ref="I57:J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A53:AC53"/>
    <mergeCell ref="C54:E54"/>
    <mergeCell ref="F54:H54"/>
    <mergeCell ref="I54:K54"/>
    <mergeCell ref="L54:N54"/>
    <mergeCell ref="O54:Q54"/>
    <mergeCell ref="R54:T54"/>
    <mergeCell ref="U54:W54"/>
    <mergeCell ref="X54:Z54"/>
    <mergeCell ref="AA54:AC54"/>
    <mergeCell ref="AB51:AB52"/>
    <mergeCell ref="AC51:AC52"/>
    <mergeCell ref="C53:E53"/>
    <mergeCell ref="F53:H53"/>
    <mergeCell ref="I53:K53"/>
    <mergeCell ref="L53:N53"/>
    <mergeCell ref="O53:Q53"/>
    <mergeCell ref="R53:T53"/>
    <mergeCell ref="U53:W53"/>
    <mergeCell ref="X53:Z53"/>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49:AB50"/>
    <mergeCell ref="AC49:AC50"/>
    <mergeCell ref="B51:B52"/>
    <mergeCell ref="C51:C52"/>
    <mergeCell ref="D51:D52"/>
    <mergeCell ref="E51:E52"/>
    <mergeCell ref="F51:F52"/>
    <mergeCell ref="G51:G52"/>
    <mergeCell ref="H51:H52"/>
    <mergeCell ref="I51:I52"/>
    <mergeCell ref="R49:S50"/>
    <mergeCell ref="T49:T50"/>
    <mergeCell ref="U49:V50"/>
    <mergeCell ref="W49:W50"/>
    <mergeCell ref="X49:Y50"/>
    <mergeCell ref="Z49:Z50"/>
    <mergeCell ref="I49:J50"/>
    <mergeCell ref="K49:K50"/>
    <mergeCell ref="L49:M50"/>
    <mergeCell ref="N49:N50"/>
    <mergeCell ref="O49:P50"/>
    <mergeCell ref="Q49:Q50"/>
    <mergeCell ref="W47:W48"/>
    <mergeCell ref="X47:Y48"/>
    <mergeCell ref="Z47:Z48"/>
    <mergeCell ref="AA47:AB48"/>
    <mergeCell ref="AC47:AC48"/>
    <mergeCell ref="B49:B50"/>
    <mergeCell ref="C49:D50"/>
    <mergeCell ref="E49:E50"/>
    <mergeCell ref="F49:G50"/>
    <mergeCell ref="H49:H50"/>
    <mergeCell ref="N47:N48"/>
    <mergeCell ref="O47:P48"/>
    <mergeCell ref="Q47:Q48"/>
    <mergeCell ref="R47:S48"/>
    <mergeCell ref="T47:T48"/>
    <mergeCell ref="U47:V48"/>
    <mergeCell ref="AA45:AB46"/>
    <mergeCell ref="AC45:AC46"/>
    <mergeCell ref="B47:B48"/>
    <mergeCell ref="C47:D48"/>
    <mergeCell ref="E47:E48"/>
    <mergeCell ref="F47:G48"/>
    <mergeCell ref="H47:H48"/>
    <mergeCell ref="I47:J48"/>
    <mergeCell ref="K47:K48"/>
    <mergeCell ref="L47:M48"/>
    <mergeCell ref="R45:S46"/>
    <mergeCell ref="T45:T46"/>
    <mergeCell ref="U45:V46"/>
    <mergeCell ref="W45:W46"/>
    <mergeCell ref="X45:Y46"/>
    <mergeCell ref="Z45:Z46"/>
    <mergeCell ref="I45:J46"/>
    <mergeCell ref="K45:K46"/>
    <mergeCell ref="L45:M46"/>
    <mergeCell ref="N45:N46"/>
    <mergeCell ref="O45:P46"/>
    <mergeCell ref="Q45:Q46"/>
    <mergeCell ref="Y43:Y44"/>
    <mergeCell ref="Z43:Z44"/>
    <mergeCell ref="AA43:AA44"/>
    <mergeCell ref="AB43:AB44"/>
    <mergeCell ref="AC43:AC44"/>
    <mergeCell ref="B45:B46"/>
    <mergeCell ref="C45:D46"/>
    <mergeCell ref="E45:E46"/>
    <mergeCell ref="F45:G46"/>
    <mergeCell ref="H45:H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O41:Q42"/>
    <mergeCell ref="R41:T42"/>
    <mergeCell ref="U41:W42"/>
    <mergeCell ref="X41:Z42"/>
    <mergeCell ref="AA41:AC42"/>
    <mergeCell ref="B43:B44"/>
    <mergeCell ref="C43:C44"/>
    <mergeCell ref="D43:D44"/>
    <mergeCell ref="E43:E44"/>
    <mergeCell ref="F43:F44"/>
    <mergeCell ref="O37:Q40"/>
    <mergeCell ref="R37:T40"/>
    <mergeCell ref="U37:W40"/>
    <mergeCell ref="X37:Z40"/>
    <mergeCell ref="AA37:AC40"/>
    <mergeCell ref="B41:B42"/>
    <mergeCell ref="C41:E42"/>
    <mergeCell ref="F41:H42"/>
    <mergeCell ref="I41:K42"/>
    <mergeCell ref="L41:N42"/>
    <mergeCell ref="I38:K38"/>
    <mergeCell ref="I39:K39"/>
    <mergeCell ref="I40:K40"/>
    <mergeCell ref="L37:N37"/>
    <mergeCell ref="L38:N38"/>
    <mergeCell ref="L39:N39"/>
    <mergeCell ref="L40:N40"/>
    <mergeCell ref="I32:I33"/>
    <mergeCell ref="J32:J33"/>
    <mergeCell ref="B35:AC35"/>
    <mergeCell ref="B37:B40"/>
    <mergeCell ref="C37:E40"/>
    <mergeCell ref="F37:H37"/>
    <mergeCell ref="F38:H38"/>
    <mergeCell ref="F39:H39"/>
    <mergeCell ref="F40:H40"/>
    <mergeCell ref="I37:K37"/>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2.85546875" customWidth="1"/>
    <col min="4" max="4" width="9.85546875" customWidth="1"/>
    <col min="5" max="5" width="2.140625" customWidth="1"/>
    <col min="6" max="6" width="13.7109375" customWidth="1"/>
    <col min="7" max="7" width="2.85546875" customWidth="1"/>
    <col min="8" max="8" width="9.85546875" customWidth="1"/>
    <col min="9" max="9" width="2.140625" customWidth="1"/>
  </cols>
  <sheetData>
    <row r="1" spans="1:9" ht="15" customHeight="1">
      <c r="A1" s="8" t="s">
        <v>975</v>
      </c>
      <c r="B1" s="8" t="s">
        <v>2</v>
      </c>
      <c r="C1" s="8"/>
      <c r="D1" s="8"/>
      <c r="E1" s="8"/>
      <c r="F1" s="8"/>
      <c r="G1" s="8"/>
      <c r="H1" s="8"/>
      <c r="I1" s="8"/>
    </row>
    <row r="2" spans="1:9" ht="15" customHeight="1">
      <c r="A2" s="8"/>
      <c r="B2" s="8" t="s">
        <v>3</v>
      </c>
      <c r="C2" s="8"/>
      <c r="D2" s="8"/>
      <c r="E2" s="8"/>
      <c r="F2" s="8"/>
      <c r="G2" s="8"/>
      <c r="H2" s="8"/>
      <c r="I2" s="8"/>
    </row>
    <row r="3" spans="1:9" ht="30">
      <c r="A3" s="3" t="s">
        <v>558</v>
      </c>
      <c r="B3" s="71"/>
      <c r="C3" s="71"/>
      <c r="D3" s="71"/>
      <c r="E3" s="71"/>
      <c r="F3" s="71"/>
      <c r="G3" s="71"/>
      <c r="H3" s="71"/>
      <c r="I3" s="71"/>
    </row>
    <row r="4" spans="1:9">
      <c r="A4" s="72" t="s">
        <v>976</v>
      </c>
      <c r="B4" s="75" t="s">
        <v>559</v>
      </c>
      <c r="C4" s="75"/>
      <c r="D4" s="75"/>
      <c r="E4" s="75"/>
      <c r="F4" s="75"/>
      <c r="G4" s="75"/>
      <c r="H4" s="75"/>
      <c r="I4" s="75"/>
    </row>
    <row r="5" spans="1:9">
      <c r="A5" s="72"/>
      <c r="B5" s="88"/>
      <c r="C5" s="88"/>
      <c r="D5" s="88"/>
      <c r="E5" s="88"/>
      <c r="F5" s="88"/>
      <c r="G5" s="88"/>
      <c r="H5" s="88"/>
      <c r="I5" s="88"/>
    </row>
    <row r="6" spans="1:9">
      <c r="A6" s="72"/>
      <c r="B6" s="27"/>
      <c r="C6" s="27"/>
      <c r="D6" s="27"/>
      <c r="E6" s="27"/>
      <c r="F6" s="27"/>
      <c r="G6" s="27"/>
      <c r="H6" s="27"/>
      <c r="I6" s="27"/>
    </row>
    <row r="7" spans="1:9">
      <c r="A7" s="72"/>
      <c r="B7" s="18"/>
      <c r="C7" s="18"/>
      <c r="D7" s="18"/>
      <c r="E7" s="18"/>
      <c r="F7" s="18"/>
      <c r="G7" s="18"/>
      <c r="H7" s="18"/>
      <c r="I7" s="18"/>
    </row>
    <row r="8" spans="1:9" ht="15.75" thickBot="1">
      <c r="A8" s="72"/>
      <c r="B8" s="19"/>
      <c r="C8" s="28" t="s">
        <v>405</v>
      </c>
      <c r="D8" s="28"/>
      <c r="E8" s="28"/>
      <c r="F8" s="28"/>
      <c r="G8" s="28"/>
      <c r="H8" s="28"/>
      <c r="I8" s="28"/>
    </row>
    <row r="9" spans="1:9" ht="15.75" thickBot="1">
      <c r="A9" s="72"/>
      <c r="B9" s="19"/>
      <c r="C9" s="29">
        <v>2014</v>
      </c>
      <c r="D9" s="29"/>
      <c r="E9" s="29"/>
      <c r="F9" s="19"/>
      <c r="G9" s="29">
        <v>2013</v>
      </c>
      <c r="H9" s="29"/>
      <c r="I9" s="29"/>
    </row>
    <row r="10" spans="1:9">
      <c r="A10" s="72"/>
      <c r="B10" s="38" t="s">
        <v>560</v>
      </c>
      <c r="C10" s="66" t="s">
        <v>275</v>
      </c>
      <c r="D10" s="62">
        <v>19421</v>
      </c>
      <c r="E10" s="30"/>
      <c r="F10" s="40"/>
      <c r="G10" s="66" t="s">
        <v>275</v>
      </c>
      <c r="H10" s="62">
        <v>14548</v>
      </c>
      <c r="I10" s="30"/>
    </row>
    <row r="11" spans="1:9">
      <c r="A11" s="72"/>
      <c r="B11" s="38"/>
      <c r="C11" s="96"/>
      <c r="D11" s="97"/>
      <c r="E11" s="98"/>
      <c r="F11" s="40"/>
      <c r="G11" s="96"/>
      <c r="H11" s="97"/>
      <c r="I11" s="98"/>
    </row>
    <row r="12" spans="1:9">
      <c r="A12" s="72"/>
      <c r="B12" s="32" t="s">
        <v>561</v>
      </c>
      <c r="C12" s="33">
        <v>69243</v>
      </c>
      <c r="D12" s="33"/>
      <c r="E12" s="34"/>
      <c r="F12" s="34"/>
      <c r="G12" s="33">
        <v>58853</v>
      </c>
      <c r="H12" s="33"/>
      <c r="I12" s="34"/>
    </row>
    <row r="13" spans="1:9">
      <c r="A13" s="72"/>
      <c r="B13" s="32"/>
      <c r="C13" s="33"/>
      <c r="D13" s="33"/>
      <c r="E13" s="34"/>
      <c r="F13" s="34"/>
      <c r="G13" s="33"/>
      <c r="H13" s="33"/>
      <c r="I13" s="34"/>
    </row>
    <row r="14" spans="1:9">
      <c r="A14" s="72"/>
      <c r="B14" s="38" t="s">
        <v>562</v>
      </c>
      <c r="C14" s="61">
        <v>21356</v>
      </c>
      <c r="D14" s="61"/>
      <c r="E14" s="40"/>
      <c r="F14" s="40"/>
      <c r="G14" s="61">
        <v>16243</v>
      </c>
      <c r="H14" s="61"/>
      <c r="I14" s="40"/>
    </row>
    <row r="15" spans="1:9">
      <c r="A15" s="72"/>
      <c r="B15" s="38"/>
      <c r="C15" s="61"/>
      <c r="D15" s="61"/>
      <c r="E15" s="40"/>
      <c r="F15" s="40"/>
      <c r="G15" s="61"/>
      <c r="H15" s="61"/>
      <c r="I15" s="40"/>
    </row>
    <row r="16" spans="1:9">
      <c r="A16" s="72"/>
      <c r="B16" s="32" t="s">
        <v>563</v>
      </c>
      <c r="C16" s="33">
        <v>5298</v>
      </c>
      <c r="D16" s="33"/>
      <c r="E16" s="34"/>
      <c r="F16" s="34"/>
      <c r="G16" s="33">
        <v>5298</v>
      </c>
      <c r="H16" s="33"/>
      <c r="I16" s="34"/>
    </row>
    <row r="17" spans="1:9">
      <c r="A17" s="72"/>
      <c r="B17" s="32"/>
      <c r="C17" s="33"/>
      <c r="D17" s="33"/>
      <c r="E17" s="34"/>
      <c r="F17" s="34"/>
      <c r="G17" s="33"/>
      <c r="H17" s="33"/>
      <c r="I17" s="34"/>
    </row>
    <row r="18" spans="1:9">
      <c r="A18" s="72"/>
      <c r="B18" s="38" t="s">
        <v>564</v>
      </c>
      <c r="C18" s="61">
        <v>1416</v>
      </c>
      <c r="D18" s="61"/>
      <c r="E18" s="40"/>
      <c r="F18" s="40"/>
      <c r="G18" s="36">
        <v>641</v>
      </c>
      <c r="H18" s="36"/>
      <c r="I18" s="40"/>
    </row>
    <row r="19" spans="1:9">
      <c r="A19" s="72"/>
      <c r="B19" s="38"/>
      <c r="C19" s="61"/>
      <c r="D19" s="61"/>
      <c r="E19" s="40"/>
      <c r="F19" s="40"/>
      <c r="G19" s="36"/>
      <c r="H19" s="36"/>
      <c r="I19" s="40"/>
    </row>
    <row r="20" spans="1:9">
      <c r="A20" s="72"/>
      <c r="B20" s="32" t="s">
        <v>565</v>
      </c>
      <c r="C20" s="47">
        <v>25</v>
      </c>
      <c r="D20" s="47"/>
      <c r="E20" s="34"/>
      <c r="F20" s="34"/>
      <c r="G20" s="47">
        <v>36</v>
      </c>
      <c r="H20" s="47"/>
      <c r="I20" s="34"/>
    </row>
    <row r="21" spans="1:9" ht="15.75" thickBot="1">
      <c r="A21" s="72"/>
      <c r="B21" s="32"/>
      <c r="C21" s="63"/>
      <c r="D21" s="63"/>
      <c r="E21" s="46"/>
      <c r="F21" s="34"/>
      <c r="G21" s="63"/>
      <c r="H21" s="63"/>
      <c r="I21" s="46"/>
    </row>
    <row r="22" spans="1:9">
      <c r="A22" s="72"/>
      <c r="B22" s="40"/>
      <c r="C22" s="62">
        <v>116759</v>
      </c>
      <c r="D22" s="62"/>
      <c r="E22" s="30"/>
      <c r="F22" s="40"/>
      <c r="G22" s="62">
        <v>95619</v>
      </c>
      <c r="H22" s="62"/>
      <c r="I22" s="30"/>
    </row>
    <row r="23" spans="1:9">
      <c r="A23" s="72"/>
      <c r="B23" s="40"/>
      <c r="C23" s="61"/>
      <c r="D23" s="61"/>
      <c r="E23" s="40"/>
      <c r="F23" s="40"/>
      <c r="G23" s="61"/>
      <c r="H23" s="61"/>
      <c r="I23" s="40"/>
    </row>
    <row r="24" spans="1:9" ht="15.75" thickBot="1">
      <c r="A24" s="72"/>
      <c r="B24" s="13" t="s">
        <v>566</v>
      </c>
      <c r="C24" s="63" t="s">
        <v>567</v>
      </c>
      <c r="D24" s="63"/>
      <c r="E24" s="139" t="s">
        <v>278</v>
      </c>
      <c r="F24" s="19"/>
      <c r="G24" s="63" t="s">
        <v>568</v>
      </c>
      <c r="H24" s="63"/>
      <c r="I24" s="139" t="s">
        <v>278</v>
      </c>
    </row>
    <row r="25" spans="1:9">
      <c r="A25" s="72"/>
      <c r="B25" s="40"/>
      <c r="C25" s="66" t="s">
        <v>275</v>
      </c>
      <c r="D25" s="62">
        <v>88902</v>
      </c>
      <c r="E25" s="30"/>
      <c r="F25" s="40"/>
      <c r="G25" s="66" t="s">
        <v>275</v>
      </c>
      <c r="H25" s="62">
        <v>72735</v>
      </c>
      <c r="I25" s="30"/>
    </row>
    <row r="26" spans="1:9" ht="15.75" thickBot="1">
      <c r="A26" s="72"/>
      <c r="B26" s="40"/>
      <c r="C26" s="67"/>
      <c r="D26" s="54"/>
      <c r="E26" s="56"/>
      <c r="F26" s="40"/>
      <c r="G26" s="67"/>
      <c r="H26" s="54"/>
      <c r="I26" s="56"/>
    </row>
    <row r="27" spans="1:9" ht="25.5" customHeight="1" thickTop="1">
      <c r="A27" s="72" t="s">
        <v>977</v>
      </c>
      <c r="B27" s="190" t="s">
        <v>571</v>
      </c>
      <c r="C27" s="190"/>
      <c r="D27" s="190"/>
      <c r="E27" s="190"/>
      <c r="F27" s="190"/>
      <c r="G27" s="190"/>
      <c r="H27" s="190"/>
      <c r="I27" s="190"/>
    </row>
    <row r="28" spans="1:9">
      <c r="A28" s="72"/>
      <c r="B28" s="27"/>
      <c r="C28" s="27"/>
      <c r="D28" s="27"/>
      <c r="E28" s="27"/>
    </row>
    <row r="29" spans="1:9">
      <c r="A29" s="72"/>
      <c r="B29" s="18"/>
      <c r="C29" s="18"/>
      <c r="D29" s="18"/>
      <c r="E29" s="18"/>
    </row>
    <row r="30" spans="1:9">
      <c r="A30" s="72"/>
      <c r="B30" s="38" t="s">
        <v>572</v>
      </c>
      <c r="C30" s="38" t="s">
        <v>275</v>
      </c>
      <c r="D30" s="36">
        <v>196</v>
      </c>
      <c r="E30" s="40"/>
    </row>
    <row r="31" spans="1:9">
      <c r="A31" s="72"/>
      <c r="B31" s="38"/>
      <c r="C31" s="38"/>
      <c r="D31" s="36"/>
      <c r="E31" s="40"/>
    </row>
    <row r="32" spans="1:9">
      <c r="A32" s="72"/>
      <c r="B32" s="32" t="s">
        <v>573</v>
      </c>
      <c r="C32" s="47">
        <v>71</v>
      </c>
      <c r="D32" s="47"/>
      <c r="E32" s="34"/>
    </row>
    <row r="33" spans="1:5">
      <c r="A33" s="72"/>
      <c r="B33" s="32"/>
      <c r="C33" s="47"/>
      <c r="D33" s="47"/>
      <c r="E33" s="34"/>
    </row>
    <row r="34" spans="1:5">
      <c r="A34" s="72"/>
      <c r="B34" s="38" t="s">
        <v>574</v>
      </c>
      <c r="C34" s="36">
        <v>31</v>
      </c>
      <c r="D34" s="36"/>
      <c r="E34" s="40"/>
    </row>
    <row r="35" spans="1:5">
      <c r="A35" s="72"/>
      <c r="B35" s="38"/>
      <c r="C35" s="36"/>
      <c r="D35" s="36"/>
      <c r="E35" s="40"/>
    </row>
    <row r="36" spans="1:5">
      <c r="A36" s="72"/>
      <c r="B36" s="32" t="s">
        <v>575</v>
      </c>
      <c r="C36" s="47" t="s">
        <v>279</v>
      </c>
      <c r="D36" s="47"/>
      <c r="E36" s="34"/>
    </row>
    <row r="37" spans="1:5">
      <c r="A37" s="72"/>
      <c r="B37" s="32"/>
      <c r="C37" s="47"/>
      <c r="D37" s="47"/>
      <c r="E37" s="34"/>
    </row>
    <row r="38" spans="1:5">
      <c r="A38" s="72"/>
      <c r="B38" s="38" t="s">
        <v>576</v>
      </c>
      <c r="C38" s="36" t="s">
        <v>279</v>
      </c>
      <c r="D38" s="36"/>
      <c r="E38" s="40"/>
    </row>
    <row r="39" spans="1:5" ht="15.75" thickBot="1">
      <c r="A39" s="72"/>
      <c r="B39" s="38"/>
      <c r="C39" s="37"/>
      <c r="D39" s="37"/>
      <c r="E39" s="41"/>
    </row>
    <row r="40" spans="1:5">
      <c r="A40" s="72"/>
      <c r="B40" s="34"/>
      <c r="C40" s="49" t="s">
        <v>275</v>
      </c>
      <c r="D40" s="86">
        <v>298</v>
      </c>
      <c r="E40" s="45"/>
    </row>
    <row r="41" spans="1:5" ht="15.75" thickBot="1">
      <c r="A41" s="72"/>
      <c r="B41" s="34"/>
      <c r="C41" s="50"/>
      <c r="D41" s="59"/>
      <c r="E41" s="52"/>
    </row>
    <row r="42" spans="1:5" ht="15.75" thickTop="1"/>
  </sheetData>
  <mergeCells count="88">
    <mergeCell ref="B5:I5"/>
    <mergeCell ref="A27:A41"/>
    <mergeCell ref="B27:I27"/>
    <mergeCell ref="B40:B41"/>
    <mergeCell ref="C40:C41"/>
    <mergeCell ref="D40:D41"/>
    <mergeCell ref="E40:E41"/>
    <mergeCell ref="A1:A2"/>
    <mergeCell ref="B1:I1"/>
    <mergeCell ref="B2:I2"/>
    <mergeCell ref="B3:I3"/>
    <mergeCell ref="A4:A26"/>
    <mergeCell ref="B4:I4"/>
    <mergeCell ref="B36:B37"/>
    <mergeCell ref="C36:D37"/>
    <mergeCell ref="E36:E37"/>
    <mergeCell ref="B38:B39"/>
    <mergeCell ref="C38:D39"/>
    <mergeCell ref="E38:E39"/>
    <mergeCell ref="B32:B33"/>
    <mergeCell ref="C32:D33"/>
    <mergeCell ref="E32:E33"/>
    <mergeCell ref="B34:B35"/>
    <mergeCell ref="C34:D35"/>
    <mergeCell ref="E34:E35"/>
    <mergeCell ref="I25:I26"/>
    <mergeCell ref="B28:E28"/>
    <mergeCell ref="B30:B31"/>
    <mergeCell ref="C30:C31"/>
    <mergeCell ref="D30:D31"/>
    <mergeCell ref="E30:E31"/>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2</v>
      </c>
      <c r="C1" s="8"/>
      <c r="D1" s="8"/>
    </row>
    <row r="2" spans="1:4" ht="30">
      <c r="A2" s="1" t="s">
        <v>77</v>
      </c>
      <c r="B2" s="1" t="s">
        <v>3</v>
      </c>
      <c r="C2" s="1" t="s">
        <v>31</v>
      </c>
      <c r="D2" s="1" t="s">
        <v>78</v>
      </c>
    </row>
    <row r="3" spans="1:4">
      <c r="A3" s="3" t="s">
        <v>79</v>
      </c>
      <c r="B3" s="4"/>
      <c r="C3" s="4"/>
      <c r="D3" s="4"/>
    </row>
    <row r="4" spans="1:4">
      <c r="A4" s="2" t="s">
        <v>80</v>
      </c>
      <c r="B4" s="7">
        <v>135461</v>
      </c>
      <c r="C4" s="7">
        <v>84350</v>
      </c>
      <c r="D4" s="7">
        <v>69494</v>
      </c>
    </row>
    <row r="5" spans="1:4">
      <c r="A5" s="2" t="s">
        <v>81</v>
      </c>
      <c r="B5" s="6">
        <v>2803</v>
      </c>
      <c r="C5" s="6">
        <v>1516</v>
      </c>
      <c r="D5" s="6">
        <v>1288</v>
      </c>
    </row>
    <row r="6" spans="1:4">
      <c r="A6" s="2" t="s">
        <v>82</v>
      </c>
      <c r="B6" s="6">
        <v>1429</v>
      </c>
      <c r="C6" s="6">
        <v>1024</v>
      </c>
      <c r="D6" s="4">
        <v>828</v>
      </c>
    </row>
    <row r="7" spans="1:4" ht="30">
      <c r="A7" s="2" t="s">
        <v>83</v>
      </c>
      <c r="B7" s="4">
        <v>439</v>
      </c>
      <c r="C7" s="4">
        <v>324</v>
      </c>
      <c r="D7" s="4">
        <v>280</v>
      </c>
    </row>
    <row r="8" spans="1:4">
      <c r="A8" s="2" t="s">
        <v>84</v>
      </c>
      <c r="B8" s="6">
        <v>140132</v>
      </c>
      <c r="C8" s="6">
        <v>87214</v>
      </c>
      <c r="D8" s="6">
        <v>71890</v>
      </c>
    </row>
    <row r="9" spans="1:4">
      <c r="A9" s="3" t="s">
        <v>85</v>
      </c>
      <c r="B9" s="4"/>
      <c r="C9" s="4"/>
      <c r="D9" s="4"/>
    </row>
    <row r="10" spans="1:4">
      <c r="A10" s="2" t="s">
        <v>86</v>
      </c>
      <c r="B10" s="6">
        <v>9537</v>
      </c>
      <c r="C10" s="6">
        <v>6974</v>
      </c>
      <c r="D10" s="6">
        <v>8351</v>
      </c>
    </row>
    <row r="11" spans="1:4">
      <c r="A11" s="2" t="s">
        <v>87</v>
      </c>
      <c r="B11" s="6">
        <v>3678</v>
      </c>
      <c r="C11" s="6">
        <v>3303</v>
      </c>
      <c r="D11" s="6">
        <v>2383</v>
      </c>
    </row>
    <row r="12" spans="1:4" ht="30">
      <c r="A12" s="2" t="s">
        <v>88</v>
      </c>
      <c r="B12" s="6">
        <v>2230</v>
      </c>
      <c r="C12" s="6">
        <v>1461</v>
      </c>
      <c r="D12" s="6">
        <v>2072</v>
      </c>
    </row>
    <row r="13" spans="1:4" ht="30">
      <c r="A13" s="2" t="s">
        <v>89</v>
      </c>
      <c r="B13" s="4">
        <v>542</v>
      </c>
      <c r="C13" s="4">
        <v>543</v>
      </c>
      <c r="D13" s="4">
        <v>531</v>
      </c>
    </row>
    <row r="14" spans="1:4">
      <c r="A14" s="2" t="s">
        <v>90</v>
      </c>
      <c r="B14" s="6">
        <v>15987</v>
      </c>
      <c r="C14" s="6">
        <v>12281</v>
      </c>
      <c r="D14" s="6">
        <v>13337</v>
      </c>
    </row>
    <row r="15" spans="1:4">
      <c r="A15" s="2" t="s">
        <v>91</v>
      </c>
      <c r="B15" s="6">
        <v>124145</v>
      </c>
      <c r="C15" s="6">
        <v>74933</v>
      </c>
      <c r="D15" s="6">
        <v>58553</v>
      </c>
    </row>
    <row r="16" spans="1:4">
      <c r="A16" s="2" t="s">
        <v>92</v>
      </c>
      <c r="B16" s="6">
        <v>5359</v>
      </c>
      <c r="C16" s="6">
        <v>3822</v>
      </c>
      <c r="D16" s="6">
        <v>3184</v>
      </c>
    </row>
    <row r="17" spans="1:4" ht="30">
      <c r="A17" s="2" t="s">
        <v>93</v>
      </c>
      <c r="B17" s="6">
        <v>118786</v>
      </c>
      <c r="C17" s="6">
        <v>71111</v>
      </c>
      <c r="D17" s="6">
        <v>55369</v>
      </c>
    </row>
    <row r="18" spans="1:4">
      <c r="A18" s="3" t="s">
        <v>94</v>
      </c>
      <c r="B18" s="4"/>
      <c r="C18" s="4"/>
      <c r="D18" s="4"/>
    </row>
    <row r="19" spans="1:4">
      <c r="A19" s="2" t="s">
        <v>95</v>
      </c>
      <c r="B19" s="6">
        <v>6009</v>
      </c>
      <c r="C19" s="6">
        <v>4841</v>
      </c>
      <c r="D19" s="6">
        <v>3386</v>
      </c>
    </row>
    <row r="20" spans="1:4">
      <c r="A20" s="2" t="s">
        <v>96</v>
      </c>
      <c r="B20" s="6">
        <v>3953</v>
      </c>
      <c r="C20" s="6">
        <v>3743</v>
      </c>
      <c r="D20" s="6">
        <v>4116</v>
      </c>
    </row>
    <row r="21" spans="1:4">
      <c r="A21" s="2" t="s">
        <v>97</v>
      </c>
      <c r="B21" s="6">
        <v>1078</v>
      </c>
      <c r="C21" s="4">
        <v>0</v>
      </c>
      <c r="D21" s="4">
        <v>0</v>
      </c>
    </row>
    <row r="22" spans="1:4">
      <c r="A22" s="2" t="s">
        <v>98</v>
      </c>
      <c r="B22" s="4">
        <v>0</v>
      </c>
      <c r="C22" s="4">
        <v>0</v>
      </c>
      <c r="D22" s="4">
        <v>38</v>
      </c>
    </row>
    <row r="23" spans="1:4">
      <c r="A23" s="2" t="s">
        <v>99</v>
      </c>
      <c r="B23" s="4">
        <v>71</v>
      </c>
      <c r="C23" s="6">
        <v>1507</v>
      </c>
      <c r="D23" s="6">
        <v>1135</v>
      </c>
    </row>
    <row r="24" spans="1:4" ht="30">
      <c r="A24" s="2" t="s">
        <v>100</v>
      </c>
      <c r="B24" s="4">
        <v>362</v>
      </c>
      <c r="C24" s="4">
        <v>0</v>
      </c>
      <c r="D24" s="4">
        <v>-3</v>
      </c>
    </row>
    <row r="25" spans="1:4" ht="30">
      <c r="A25" s="2" t="s">
        <v>101</v>
      </c>
      <c r="B25" s="4">
        <v>-22</v>
      </c>
      <c r="C25" s="4">
        <v>-18</v>
      </c>
      <c r="D25" s="4">
        <v>-343</v>
      </c>
    </row>
    <row r="26" spans="1:4" ht="30">
      <c r="A26" s="2" t="s">
        <v>102</v>
      </c>
      <c r="B26" s="4">
        <v>972</v>
      </c>
      <c r="C26" s="4">
        <v>348</v>
      </c>
      <c r="D26" s="4">
        <v>327</v>
      </c>
    </row>
    <row r="27" spans="1:4">
      <c r="A27" s="2" t="s">
        <v>103</v>
      </c>
      <c r="B27" s="6">
        <v>1201</v>
      </c>
      <c r="C27" s="4">
        <v>600</v>
      </c>
      <c r="D27" s="4">
        <v>512</v>
      </c>
    </row>
    <row r="28" spans="1:4">
      <c r="A28" s="2" t="s">
        <v>104</v>
      </c>
      <c r="B28" s="6">
        <v>13624</v>
      </c>
      <c r="C28" s="6">
        <v>11021</v>
      </c>
      <c r="D28" s="6">
        <v>9168</v>
      </c>
    </row>
    <row r="29" spans="1:4">
      <c r="A29" s="3" t="s">
        <v>105</v>
      </c>
      <c r="B29" s="4"/>
      <c r="C29" s="4"/>
      <c r="D29" s="4"/>
    </row>
    <row r="30" spans="1:4">
      <c r="A30" s="2" t="s">
        <v>106</v>
      </c>
      <c r="B30" s="6">
        <v>52337</v>
      </c>
      <c r="C30" s="6">
        <v>31836</v>
      </c>
      <c r="D30" s="6">
        <v>26569</v>
      </c>
    </row>
    <row r="31" spans="1:4">
      <c r="A31" s="2" t="s">
        <v>107</v>
      </c>
      <c r="B31" s="6">
        <v>13250</v>
      </c>
      <c r="C31" s="6">
        <v>9042</v>
      </c>
      <c r="D31" s="6">
        <v>7317</v>
      </c>
    </row>
    <row r="32" spans="1:4">
      <c r="A32" s="2" t="s">
        <v>108</v>
      </c>
      <c r="B32" s="6">
        <v>2080</v>
      </c>
      <c r="C32" s="6">
        <v>1347</v>
      </c>
      <c r="D32" s="6">
        <v>1198</v>
      </c>
    </row>
    <row r="33" spans="1:4">
      <c r="A33" s="2" t="s">
        <v>109</v>
      </c>
      <c r="B33" s="6">
        <v>1797</v>
      </c>
      <c r="C33" s="4">
        <v>500</v>
      </c>
      <c r="D33" s="4">
        <v>800</v>
      </c>
    </row>
    <row r="34" spans="1:4">
      <c r="A34" s="2" t="s">
        <v>110</v>
      </c>
      <c r="B34" s="4">
        <v>835</v>
      </c>
      <c r="C34" s="4">
        <v>684</v>
      </c>
      <c r="D34" s="4">
        <v>626</v>
      </c>
    </row>
    <row r="35" spans="1:4">
      <c r="A35" s="2" t="s">
        <v>111</v>
      </c>
      <c r="B35" s="6">
        <v>1787</v>
      </c>
      <c r="C35" s="6">
        <v>1385</v>
      </c>
      <c r="D35" s="6">
        <v>1334</v>
      </c>
    </row>
    <row r="36" spans="1:4" ht="30">
      <c r="A36" s="2" t="s">
        <v>112</v>
      </c>
      <c r="B36" s="4">
        <v>232</v>
      </c>
      <c r="C36" s="4">
        <v>485</v>
      </c>
      <c r="D36" s="4">
        <v>220</v>
      </c>
    </row>
    <row r="37" spans="1:4">
      <c r="A37" s="2" t="s">
        <v>113</v>
      </c>
      <c r="B37" s="4">
        <v>23</v>
      </c>
      <c r="C37" s="4">
        <v>806</v>
      </c>
      <c r="D37" s="4">
        <v>832</v>
      </c>
    </row>
    <row r="38" spans="1:4">
      <c r="A38" s="2" t="s">
        <v>114</v>
      </c>
      <c r="B38" s="4">
        <v>22</v>
      </c>
      <c r="C38" s="4">
        <v>549</v>
      </c>
      <c r="D38" s="4">
        <v>94</v>
      </c>
    </row>
    <row r="39" spans="1:4">
      <c r="A39" s="2" t="s">
        <v>115</v>
      </c>
      <c r="B39" s="6">
        <v>1281</v>
      </c>
      <c r="C39" s="4">
        <v>703</v>
      </c>
      <c r="D39" s="4">
        <v>656</v>
      </c>
    </row>
    <row r="40" spans="1:4">
      <c r="A40" s="2" t="s">
        <v>116</v>
      </c>
      <c r="B40" s="6">
        <v>2567</v>
      </c>
      <c r="C40" s="6">
        <v>1298</v>
      </c>
      <c r="D40" s="6">
        <v>1104</v>
      </c>
    </row>
    <row r="41" spans="1:4">
      <c r="A41" s="2" t="s">
        <v>117</v>
      </c>
      <c r="B41" s="6">
        <v>3626</v>
      </c>
      <c r="C41" s="6">
        <v>1956</v>
      </c>
      <c r="D41" s="6">
        <v>1401</v>
      </c>
    </row>
    <row r="42" spans="1:4">
      <c r="A42" s="2" t="s">
        <v>103</v>
      </c>
      <c r="B42" s="6">
        <v>8675</v>
      </c>
      <c r="C42" s="6">
        <v>7080</v>
      </c>
      <c r="D42" s="6">
        <v>5009</v>
      </c>
    </row>
    <row r="43" spans="1:4">
      <c r="A43" s="2" t="s">
        <v>118</v>
      </c>
      <c r="B43" s="6">
        <v>88512</v>
      </c>
      <c r="C43" s="6">
        <v>57671</v>
      </c>
      <c r="D43" s="6">
        <v>47160</v>
      </c>
    </row>
    <row r="44" spans="1:4">
      <c r="A44" s="2" t="s">
        <v>119</v>
      </c>
      <c r="B44" s="6">
        <v>43898</v>
      </c>
      <c r="C44" s="6">
        <v>24461</v>
      </c>
      <c r="D44" s="6">
        <v>17377</v>
      </c>
    </row>
    <row r="45" spans="1:4">
      <c r="A45" s="2" t="s">
        <v>120</v>
      </c>
      <c r="B45" s="6">
        <v>14920</v>
      </c>
      <c r="C45" s="6">
        <v>4661</v>
      </c>
      <c r="D45" s="4">
        <v>0</v>
      </c>
    </row>
    <row r="46" spans="1:4">
      <c r="A46" s="2" t="s">
        <v>121</v>
      </c>
      <c r="B46" s="6">
        <v>28978</v>
      </c>
      <c r="C46" s="6">
        <v>19800</v>
      </c>
      <c r="D46" s="6">
        <v>17377</v>
      </c>
    </row>
    <row r="47" spans="1:4" ht="30">
      <c r="A47" s="2" t="s">
        <v>122</v>
      </c>
      <c r="B47" s="10">
        <v>1.86</v>
      </c>
      <c r="C47" s="10">
        <v>1.78</v>
      </c>
      <c r="D47" s="10">
        <v>2.23</v>
      </c>
    </row>
    <row r="48" spans="1:4" ht="30">
      <c r="A48" s="2" t="s">
        <v>123</v>
      </c>
      <c r="B48" s="10">
        <v>1.85</v>
      </c>
      <c r="C48" s="10">
        <v>1.77</v>
      </c>
      <c r="D48" s="10">
        <v>2.23</v>
      </c>
    </row>
    <row r="49" spans="1:4">
      <c r="A49" s="2" t="s">
        <v>124</v>
      </c>
      <c r="B49" s="4"/>
      <c r="C49" s="4"/>
      <c r="D49" s="4"/>
    </row>
    <row r="50" spans="1:4">
      <c r="A50" s="3" t="s">
        <v>105</v>
      </c>
      <c r="B50" s="4"/>
      <c r="C50" s="4"/>
      <c r="D50" s="4"/>
    </row>
    <row r="51" spans="1:4">
      <c r="A51" s="2" t="s">
        <v>120</v>
      </c>
      <c r="B51" s="4"/>
      <c r="C51" s="6">
        <v>8287</v>
      </c>
      <c r="D51" s="6">
        <v>5230</v>
      </c>
    </row>
    <row r="52" spans="1:4">
      <c r="A52" s="2" t="s">
        <v>121</v>
      </c>
      <c r="B52" s="4"/>
      <c r="C52" s="6">
        <v>16174</v>
      </c>
      <c r="D52" s="6">
        <v>12147</v>
      </c>
    </row>
    <row r="53" spans="1:4">
      <c r="A53" s="2" t="s">
        <v>125</v>
      </c>
      <c r="B53" s="4"/>
      <c r="C53" s="7">
        <v>16174</v>
      </c>
      <c r="D53" s="7">
        <v>12147</v>
      </c>
    </row>
    <row r="54" spans="1:4" ht="30">
      <c r="A54" s="2" t="s">
        <v>122</v>
      </c>
      <c r="B54" s="4"/>
      <c r="C54" s="10">
        <v>1.45</v>
      </c>
      <c r="D54" s="10">
        <v>1.56</v>
      </c>
    </row>
    <row r="55" spans="1:4" ht="30">
      <c r="A55" s="2" t="s">
        <v>123</v>
      </c>
      <c r="B55" s="4"/>
      <c r="C55" s="10">
        <v>1.44</v>
      </c>
      <c r="D55" s="10">
        <v>1.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1.42578125" bestFit="1" customWidth="1"/>
    <col min="2" max="2" width="35.28515625" bestFit="1" customWidth="1"/>
    <col min="3" max="3" width="2" customWidth="1"/>
    <col min="4" max="4" width="5.5703125" customWidth="1"/>
    <col min="7" max="7" width="2" customWidth="1"/>
    <col min="8" max="8" width="5.5703125" customWidth="1"/>
  </cols>
  <sheetData>
    <row r="1" spans="1:9" ht="15" customHeight="1">
      <c r="A1" s="8" t="s">
        <v>978</v>
      </c>
      <c r="B1" s="8" t="s">
        <v>2</v>
      </c>
      <c r="C1" s="8"/>
      <c r="D1" s="8"/>
      <c r="E1" s="8"/>
      <c r="F1" s="8"/>
      <c r="G1" s="8"/>
      <c r="H1" s="8"/>
      <c r="I1" s="8"/>
    </row>
    <row r="2" spans="1:9" ht="15" customHeight="1">
      <c r="A2" s="8"/>
      <c r="B2" s="8" t="s">
        <v>3</v>
      </c>
      <c r="C2" s="8"/>
      <c r="D2" s="8"/>
      <c r="E2" s="8"/>
      <c r="F2" s="8"/>
      <c r="G2" s="8"/>
      <c r="H2" s="8"/>
      <c r="I2" s="8"/>
    </row>
    <row r="3" spans="1:9">
      <c r="A3" s="3" t="s">
        <v>578</v>
      </c>
      <c r="B3" s="71"/>
      <c r="C3" s="71"/>
      <c r="D3" s="71"/>
      <c r="E3" s="71"/>
      <c r="F3" s="71"/>
      <c r="G3" s="71"/>
      <c r="H3" s="71"/>
      <c r="I3" s="71"/>
    </row>
    <row r="4" spans="1:9">
      <c r="A4" s="72" t="s">
        <v>577</v>
      </c>
      <c r="B4" s="34" t="s">
        <v>579</v>
      </c>
      <c r="C4" s="34"/>
      <c r="D4" s="34"/>
      <c r="E4" s="34"/>
      <c r="F4" s="34"/>
      <c r="G4" s="34"/>
      <c r="H4" s="34"/>
      <c r="I4" s="34"/>
    </row>
    <row r="5" spans="1:9">
      <c r="A5" s="72"/>
      <c r="B5" s="27"/>
      <c r="C5" s="27"/>
      <c r="D5" s="27"/>
      <c r="E5" s="27"/>
      <c r="F5" s="27"/>
      <c r="G5" s="27"/>
      <c r="H5" s="27"/>
      <c r="I5" s="27"/>
    </row>
    <row r="6" spans="1:9">
      <c r="A6" s="72"/>
      <c r="B6" s="18"/>
      <c r="C6" s="18"/>
      <c r="D6" s="18"/>
      <c r="E6" s="18"/>
      <c r="F6" s="18"/>
      <c r="G6" s="18"/>
      <c r="H6" s="18"/>
      <c r="I6" s="18"/>
    </row>
    <row r="7" spans="1:9" ht="15.75" thickBot="1">
      <c r="A7" s="72"/>
      <c r="B7" s="19"/>
      <c r="C7" s="28" t="s">
        <v>580</v>
      </c>
      <c r="D7" s="28"/>
      <c r="E7" s="28"/>
      <c r="F7" s="28"/>
      <c r="G7" s="28"/>
      <c r="H7" s="28"/>
      <c r="I7" s="28"/>
    </row>
    <row r="8" spans="1:9" ht="15.75" thickBot="1">
      <c r="A8" s="72"/>
      <c r="B8" s="19"/>
      <c r="C8" s="29">
        <v>2014</v>
      </c>
      <c r="D8" s="29"/>
      <c r="E8" s="29"/>
      <c r="F8" s="19"/>
      <c r="G8" s="29">
        <v>2013</v>
      </c>
      <c r="H8" s="29"/>
      <c r="I8" s="29"/>
    </row>
    <row r="9" spans="1:9">
      <c r="A9" s="72"/>
      <c r="B9" s="38" t="s">
        <v>581</v>
      </c>
      <c r="C9" s="66" t="s">
        <v>275</v>
      </c>
      <c r="D9" s="62">
        <v>1761</v>
      </c>
      <c r="E9" s="30"/>
      <c r="F9" s="40"/>
      <c r="G9" s="66" t="s">
        <v>275</v>
      </c>
      <c r="H9" s="62">
        <v>3053</v>
      </c>
      <c r="I9" s="30"/>
    </row>
    <row r="10" spans="1:9">
      <c r="A10" s="72"/>
      <c r="B10" s="38"/>
      <c r="C10" s="96"/>
      <c r="D10" s="97"/>
      <c r="E10" s="98"/>
      <c r="F10" s="40"/>
      <c r="G10" s="96"/>
      <c r="H10" s="97"/>
      <c r="I10" s="98"/>
    </row>
    <row r="11" spans="1:9">
      <c r="A11" s="72"/>
      <c r="B11" s="32" t="s">
        <v>582</v>
      </c>
      <c r="C11" s="33">
        <v>3002</v>
      </c>
      <c r="D11" s="33"/>
      <c r="E11" s="34"/>
      <c r="F11" s="34"/>
      <c r="G11" s="47">
        <v>269</v>
      </c>
      <c r="H11" s="47"/>
      <c r="I11" s="34"/>
    </row>
    <row r="12" spans="1:9" ht="15.75" thickBot="1">
      <c r="A12" s="72"/>
      <c r="B12" s="32"/>
      <c r="C12" s="44"/>
      <c r="D12" s="44"/>
      <c r="E12" s="46"/>
      <c r="F12" s="34"/>
      <c r="G12" s="63"/>
      <c r="H12" s="63"/>
      <c r="I12" s="46"/>
    </row>
    <row r="13" spans="1:9">
      <c r="A13" s="72"/>
      <c r="B13" s="40"/>
      <c r="C13" s="66" t="s">
        <v>275</v>
      </c>
      <c r="D13" s="62">
        <v>4763</v>
      </c>
      <c r="E13" s="30"/>
      <c r="F13" s="40"/>
      <c r="G13" s="66" t="s">
        <v>275</v>
      </c>
      <c r="H13" s="62">
        <v>3322</v>
      </c>
      <c r="I13" s="30"/>
    </row>
    <row r="14" spans="1:9" ht="15.75" thickBot="1">
      <c r="A14" s="72"/>
      <c r="B14" s="40"/>
      <c r="C14" s="67"/>
      <c r="D14" s="54"/>
      <c r="E14" s="56"/>
      <c r="F14" s="40"/>
      <c r="G14" s="67"/>
      <c r="H14" s="54"/>
      <c r="I14" s="56"/>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5" width="2.5703125" customWidth="1"/>
    <col min="6" max="6" width="16.42578125" customWidth="1"/>
    <col min="7" max="7" width="3.5703125" customWidth="1"/>
    <col min="8" max="8" width="10" customWidth="1"/>
    <col min="9" max="9" width="2.5703125" customWidth="1"/>
  </cols>
  <sheetData>
    <row r="1" spans="1:9" ht="15" customHeight="1">
      <c r="A1" s="8" t="s">
        <v>979</v>
      </c>
      <c r="B1" s="8" t="s">
        <v>2</v>
      </c>
      <c r="C1" s="8"/>
      <c r="D1" s="8"/>
      <c r="E1" s="8"/>
      <c r="F1" s="8"/>
      <c r="G1" s="8"/>
      <c r="H1" s="8"/>
      <c r="I1" s="8"/>
    </row>
    <row r="2" spans="1:9" ht="15" customHeight="1">
      <c r="A2" s="8"/>
      <c r="B2" s="8" t="s">
        <v>3</v>
      </c>
      <c r="C2" s="8"/>
      <c r="D2" s="8"/>
      <c r="E2" s="8"/>
      <c r="F2" s="8"/>
      <c r="G2" s="8"/>
      <c r="H2" s="8"/>
      <c r="I2" s="8"/>
    </row>
    <row r="3" spans="1:9" ht="30">
      <c r="A3" s="3" t="s">
        <v>584</v>
      </c>
      <c r="B3" s="71"/>
      <c r="C3" s="71"/>
      <c r="D3" s="71"/>
      <c r="E3" s="71"/>
      <c r="F3" s="71"/>
      <c r="G3" s="71"/>
      <c r="H3" s="71"/>
      <c r="I3" s="71"/>
    </row>
    <row r="4" spans="1:9">
      <c r="A4" s="72" t="s">
        <v>980</v>
      </c>
      <c r="B4" s="75" t="s">
        <v>586</v>
      </c>
      <c r="C4" s="75"/>
      <c r="D4" s="75"/>
      <c r="E4" s="75"/>
      <c r="F4" s="75"/>
      <c r="G4" s="75"/>
      <c r="H4" s="75"/>
      <c r="I4" s="75"/>
    </row>
    <row r="5" spans="1:9">
      <c r="A5" s="72"/>
      <c r="B5" s="27"/>
      <c r="C5" s="27"/>
      <c r="D5" s="27"/>
      <c r="E5" s="27"/>
      <c r="F5" s="27"/>
      <c r="G5" s="27"/>
      <c r="H5" s="27"/>
      <c r="I5" s="27"/>
    </row>
    <row r="6" spans="1:9">
      <c r="A6" s="72"/>
      <c r="B6" s="18"/>
      <c r="C6" s="18"/>
      <c r="D6" s="18"/>
      <c r="E6" s="18"/>
      <c r="F6" s="18"/>
      <c r="G6" s="18"/>
      <c r="H6" s="18"/>
      <c r="I6" s="18"/>
    </row>
    <row r="7" spans="1:9" ht="15.75" thickBot="1">
      <c r="A7" s="72"/>
      <c r="B7" s="19"/>
      <c r="C7" s="28" t="s">
        <v>405</v>
      </c>
      <c r="D7" s="28"/>
      <c r="E7" s="28"/>
      <c r="F7" s="28"/>
      <c r="G7" s="28"/>
      <c r="H7" s="28"/>
      <c r="I7" s="28"/>
    </row>
    <row r="8" spans="1:9" ht="15.75" thickBot="1">
      <c r="A8" s="72"/>
      <c r="B8" s="19"/>
      <c r="C8" s="29">
        <v>2014</v>
      </c>
      <c r="D8" s="29"/>
      <c r="E8" s="29"/>
      <c r="F8" s="19"/>
      <c r="G8" s="29">
        <v>2013</v>
      </c>
      <c r="H8" s="29"/>
      <c r="I8" s="29"/>
    </row>
    <row r="9" spans="1:9">
      <c r="A9" s="72"/>
      <c r="B9" s="38" t="s">
        <v>587</v>
      </c>
      <c r="C9" s="66" t="s">
        <v>275</v>
      </c>
      <c r="D9" s="62">
        <v>17562</v>
      </c>
      <c r="E9" s="30"/>
      <c r="F9" s="40"/>
      <c r="G9" s="66" t="s">
        <v>275</v>
      </c>
      <c r="H9" s="62">
        <v>6974</v>
      </c>
      <c r="I9" s="30"/>
    </row>
    <row r="10" spans="1:9">
      <c r="A10" s="72"/>
      <c r="B10" s="38"/>
      <c r="C10" s="96"/>
      <c r="D10" s="97"/>
      <c r="E10" s="98"/>
      <c r="F10" s="40"/>
      <c r="G10" s="96"/>
      <c r="H10" s="97"/>
      <c r="I10" s="98"/>
    </row>
    <row r="11" spans="1:9" ht="15.75" thickBot="1">
      <c r="A11" s="72"/>
      <c r="B11" s="13" t="s">
        <v>588</v>
      </c>
      <c r="C11" s="63" t="s">
        <v>589</v>
      </c>
      <c r="D11" s="63"/>
      <c r="E11" s="139" t="s">
        <v>278</v>
      </c>
      <c r="F11" s="19"/>
      <c r="G11" s="63" t="s">
        <v>590</v>
      </c>
      <c r="H11" s="63"/>
      <c r="I11" s="139" t="s">
        <v>278</v>
      </c>
    </row>
    <row r="12" spans="1:9">
      <c r="A12" s="72"/>
      <c r="B12" s="40"/>
      <c r="C12" s="66" t="s">
        <v>275</v>
      </c>
      <c r="D12" s="62">
        <v>12455</v>
      </c>
      <c r="E12" s="30"/>
      <c r="F12" s="40"/>
      <c r="G12" s="66" t="s">
        <v>275</v>
      </c>
      <c r="H12" s="62">
        <v>3148</v>
      </c>
      <c r="I12" s="30"/>
    </row>
    <row r="13" spans="1:9" ht="15.75" thickBot="1">
      <c r="A13" s="72"/>
      <c r="B13" s="40"/>
      <c r="C13" s="67"/>
      <c r="D13" s="54"/>
      <c r="E13" s="56"/>
      <c r="F13" s="40"/>
      <c r="G13" s="67"/>
      <c r="H13" s="54"/>
      <c r="I13" s="56"/>
    </row>
    <row r="14" spans="1:9" ht="25.5" customHeight="1" thickTop="1">
      <c r="A14" s="72" t="s">
        <v>981</v>
      </c>
      <c r="B14" s="75" t="s">
        <v>592</v>
      </c>
      <c r="C14" s="75"/>
      <c r="D14" s="75"/>
      <c r="E14" s="75"/>
      <c r="F14" s="75"/>
      <c r="G14" s="75"/>
      <c r="H14" s="75"/>
      <c r="I14" s="75"/>
    </row>
    <row r="15" spans="1:9">
      <c r="A15" s="72"/>
      <c r="B15" s="27"/>
      <c r="C15" s="27"/>
      <c r="D15" s="27"/>
      <c r="E15" s="27"/>
    </row>
    <row r="16" spans="1:9">
      <c r="A16" s="72"/>
      <c r="B16" s="18"/>
      <c r="C16" s="18"/>
      <c r="D16" s="18"/>
      <c r="E16" s="18"/>
    </row>
    <row r="17" spans="1:5">
      <c r="A17" s="72"/>
      <c r="B17" s="38" t="s">
        <v>572</v>
      </c>
      <c r="C17" s="38" t="s">
        <v>275</v>
      </c>
      <c r="D17" s="61">
        <v>1464</v>
      </c>
      <c r="E17" s="40"/>
    </row>
    <row r="18" spans="1:5">
      <c r="A18" s="72"/>
      <c r="B18" s="38"/>
      <c r="C18" s="38"/>
      <c r="D18" s="61"/>
      <c r="E18" s="40"/>
    </row>
    <row r="19" spans="1:5">
      <c r="A19" s="72"/>
      <c r="B19" s="32" t="s">
        <v>573</v>
      </c>
      <c r="C19" s="33">
        <v>1443</v>
      </c>
      <c r="D19" s="33"/>
      <c r="E19" s="34"/>
    </row>
    <row r="20" spans="1:5">
      <c r="A20" s="72"/>
      <c r="B20" s="32"/>
      <c r="C20" s="33"/>
      <c r="D20" s="33"/>
      <c r="E20" s="34"/>
    </row>
    <row r="21" spans="1:5">
      <c r="A21" s="72"/>
      <c r="B21" s="38" t="s">
        <v>574</v>
      </c>
      <c r="C21" s="61">
        <v>1443</v>
      </c>
      <c r="D21" s="61"/>
      <c r="E21" s="40"/>
    </row>
    <row r="22" spans="1:5">
      <c r="A22" s="72"/>
      <c r="B22" s="38"/>
      <c r="C22" s="61"/>
      <c r="D22" s="61"/>
      <c r="E22" s="40"/>
    </row>
    <row r="23" spans="1:5">
      <c r="A23" s="72"/>
      <c r="B23" s="32" t="s">
        <v>575</v>
      </c>
      <c r="C23" s="33">
        <v>1421</v>
      </c>
      <c r="D23" s="33"/>
      <c r="E23" s="34"/>
    </row>
    <row r="24" spans="1:5">
      <c r="A24" s="72"/>
      <c r="B24" s="32"/>
      <c r="C24" s="33"/>
      <c r="D24" s="33"/>
      <c r="E24" s="34"/>
    </row>
    <row r="25" spans="1:5">
      <c r="A25" s="72"/>
      <c r="B25" s="38" t="s">
        <v>576</v>
      </c>
      <c r="C25" s="61">
        <v>1376</v>
      </c>
      <c r="D25" s="61"/>
      <c r="E25" s="40"/>
    </row>
    <row r="26" spans="1:5">
      <c r="A26" s="72"/>
      <c r="B26" s="38"/>
      <c r="C26" s="61"/>
      <c r="D26" s="61"/>
      <c r="E26" s="40"/>
    </row>
    <row r="27" spans="1:5">
      <c r="A27" s="72"/>
      <c r="B27" s="32" t="s">
        <v>384</v>
      </c>
      <c r="C27" s="33">
        <v>5308</v>
      </c>
      <c r="D27" s="33"/>
      <c r="E27" s="34"/>
    </row>
    <row r="28" spans="1:5" ht="15.75" thickBot="1">
      <c r="A28" s="72"/>
      <c r="B28" s="32"/>
      <c r="C28" s="44"/>
      <c r="D28" s="44"/>
      <c r="E28" s="46"/>
    </row>
    <row r="29" spans="1:5">
      <c r="A29" s="72"/>
      <c r="B29" s="40"/>
      <c r="C29" s="66" t="s">
        <v>275</v>
      </c>
      <c r="D29" s="62">
        <v>12455</v>
      </c>
      <c r="E29" s="30"/>
    </row>
    <row r="30" spans="1:5" ht="15.75" thickBot="1">
      <c r="A30" s="72"/>
      <c r="B30" s="40"/>
      <c r="C30" s="67"/>
      <c r="D30" s="54"/>
      <c r="E30" s="56"/>
    </row>
    <row r="31" spans="1:5" ht="15.75" thickTop="1"/>
  </sheetData>
  <mergeCells count="54">
    <mergeCell ref="A14:A30"/>
    <mergeCell ref="B14:I14"/>
    <mergeCell ref="A1:A2"/>
    <mergeCell ref="B1:I1"/>
    <mergeCell ref="B2:I2"/>
    <mergeCell ref="B3:I3"/>
    <mergeCell ref="A4:A13"/>
    <mergeCell ref="B4:I4"/>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H12:H13"/>
    <mergeCell ref="I12:I13"/>
    <mergeCell ref="B15:E15"/>
    <mergeCell ref="B17:B18"/>
    <mergeCell ref="C17:C18"/>
    <mergeCell ref="D17:D18"/>
    <mergeCell ref="E17:E18"/>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3.28515625" bestFit="1" customWidth="1"/>
    <col min="2" max="2" width="36.5703125" bestFit="1" customWidth="1"/>
    <col min="3" max="3" width="2" customWidth="1"/>
    <col min="7" max="7" width="5" customWidth="1"/>
    <col min="8" max="8" width="2.7109375" customWidth="1"/>
    <col min="10" max="10" width="2" customWidth="1"/>
    <col min="14" max="14" width="5" customWidth="1"/>
    <col min="15" max="15" width="2.7109375" customWidth="1"/>
  </cols>
  <sheetData>
    <row r="1" spans="1:15" ht="15" customHeight="1">
      <c r="A1" s="8" t="s">
        <v>98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578</v>
      </c>
      <c r="B3" s="71"/>
      <c r="C3" s="71"/>
      <c r="D3" s="71"/>
      <c r="E3" s="71"/>
      <c r="F3" s="71"/>
      <c r="G3" s="71"/>
      <c r="H3" s="71"/>
      <c r="I3" s="71"/>
      <c r="J3" s="71"/>
      <c r="K3" s="71"/>
      <c r="L3" s="71"/>
      <c r="M3" s="71"/>
      <c r="N3" s="71"/>
      <c r="O3" s="71"/>
    </row>
    <row r="4" spans="1:15">
      <c r="A4" s="72" t="s">
        <v>983</v>
      </c>
      <c r="B4" s="75" t="s">
        <v>593</v>
      </c>
      <c r="C4" s="75"/>
      <c r="D4" s="75"/>
      <c r="E4" s="75"/>
      <c r="F4" s="75"/>
      <c r="G4" s="75"/>
      <c r="H4" s="75"/>
      <c r="I4" s="75"/>
      <c r="J4" s="75"/>
      <c r="K4" s="75"/>
      <c r="L4" s="75"/>
      <c r="M4" s="75"/>
      <c r="N4" s="75"/>
      <c r="O4" s="75"/>
    </row>
    <row r="5" spans="1:15">
      <c r="A5" s="72"/>
      <c r="B5" s="27"/>
      <c r="C5" s="27"/>
      <c r="D5" s="27"/>
      <c r="E5" s="27"/>
      <c r="F5" s="27"/>
      <c r="G5" s="27"/>
      <c r="H5" s="27"/>
      <c r="I5" s="27"/>
      <c r="J5" s="27"/>
      <c r="K5" s="27"/>
      <c r="L5" s="27"/>
      <c r="M5" s="27"/>
      <c r="N5" s="27"/>
      <c r="O5" s="27"/>
    </row>
    <row r="6" spans="1:15">
      <c r="A6" s="72"/>
      <c r="B6" s="18"/>
      <c r="C6" s="18"/>
      <c r="D6" s="18"/>
      <c r="E6" s="18"/>
      <c r="F6" s="18"/>
      <c r="G6" s="18"/>
      <c r="H6" s="18"/>
      <c r="I6" s="18"/>
      <c r="J6" s="18"/>
      <c r="K6" s="18"/>
      <c r="L6" s="18"/>
      <c r="M6" s="18"/>
      <c r="N6" s="18"/>
      <c r="O6" s="18"/>
    </row>
    <row r="7" spans="1:15" ht="15.75" thickBot="1">
      <c r="A7" s="72"/>
      <c r="B7" s="19"/>
      <c r="C7" s="28" t="s">
        <v>405</v>
      </c>
      <c r="D7" s="28"/>
      <c r="E7" s="28"/>
      <c r="F7" s="28"/>
      <c r="G7" s="28"/>
      <c r="H7" s="28"/>
      <c r="I7" s="28"/>
      <c r="J7" s="28"/>
      <c r="K7" s="28"/>
      <c r="L7" s="28"/>
      <c r="M7" s="28"/>
      <c r="N7" s="28"/>
      <c r="O7" s="28"/>
    </row>
    <row r="8" spans="1:15" ht="15.75" thickBot="1">
      <c r="A8" s="72"/>
      <c r="B8" s="19"/>
      <c r="C8" s="29">
        <v>2014</v>
      </c>
      <c r="D8" s="29"/>
      <c r="E8" s="29"/>
      <c r="F8" s="29"/>
      <c r="G8" s="29"/>
      <c r="H8" s="29"/>
      <c r="I8" s="19"/>
      <c r="J8" s="29">
        <v>2013</v>
      </c>
      <c r="K8" s="29"/>
      <c r="L8" s="29"/>
      <c r="M8" s="29"/>
      <c r="N8" s="29"/>
      <c r="O8" s="29"/>
    </row>
    <row r="9" spans="1:15" ht="15.75" thickBot="1">
      <c r="A9" s="72"/>
      <c r="B9" s="19"/>
      <c r="C9" s="29" t="s">
        <v>594</v>
      </c>
      <c r="D9" s="29"/>
      <c r="E9" s="29"/>
      <c r="F9" s="19"/>
      <c r="G9" s="29" t="s">
        <v>595</v>
      </c>
      <c r="H9" s="29"/>
      <c r="I9" s="19"/>
      <c r="J9" s="29" t="s">
        <v>594</v>
      </c>
      <c r="K9" s="29"/>
      <c r="L9" s="29"/>
      <c r="M9" s="19"/>
      <c r="N9" s="29" t="s">
        <v>595</v>
      </c>
      <c r="O9" s="29"/>
    </row>
    <row r="10" spans="1:15">
      <c r="A10" s="72"/>
      <c r="B10" s="32" t="s">
        <v>596</v>
      </c>
      <c r="C10" s="49" t="s">
        <v>275</v>
      </c>
      <c r="D10" s="43">
        <v>818022</v>
      </c>
      <c r="E10" s="45"/>
      <c r="F10" s="34"/>
      <c r="G10" s="86">
        <v>25.2</v>
      </c>
      <c r="H10" s="49" t="s">
        <v>597</v>
      </c>
      <c r="I10" s="34"/>
      <c r="J10" s="49" t="s">
        <v>275</v>
      </c>
      <c r="K10" s="43">
        <v>302756</v>
      </c>
      <c r="L10" s="45"/>
      <c r="M10" s="34"/>
      <c r="N10" s="86">
        <v>17.7</v>
      </c>
      <c r="O10" s="49" t="s">
        <v>597</v>
      </c>
    </row>
    <row r="11" spans="1:15">
      <c r="A11" s="72"/>
      <c r="B11" s="32"/>
      <c r="C11" s="191"/>
      <c r="D11" s="140"/>
      <c r="E11" s="141"/>
      <c r="F11" s="34"/>
      <c r="G11" s="187"/>
      <c r="H11" s="191"/>
      <c r="I11" s="34"/>
      <c r="J11" s="191"/>
      <c r="K11" s="140"/>
      <c r="L11" s="141"/>
      <c r="M11" s="34"/>
      <c r="N11" s="187"/>
      <c r="O11" s="191"/>
    </row>
    <row r="12" spans="1:15">
      <c r="A12" s="72"/>
      <c r="B12" s="38" t="s">
        <v>598</v>
      </c>
      <c r="C12" s="61">
        <v>1213937</v>
      </c>
      <c r="D12" s="61"/>
      <c r="E12" s="40"/>
      <c r="F12" s="40"/>
      <c r="G12" s="36">
        <v>37.4</v>
      </c>
      <c r="H12" s="40"/>
      <c r="I12" s="40"/>
      <c r="J12" s="61">
        <v>796225</v>
      </c>
      <c r="K12" s="61"/>
      <c r="L12" s="40"/>
      <c r="M12" s="40"/>
      <c r="N12" s="36">
        <v>46.6</v>
      </c>
      <c r="O12" s="40"/>
    </row>
    <row r="13" spans="1:15">
      <c r="A13" s="72"/>
      <c r="B13" s="38"/>
      <c r="C13" s="61"/>
      <c r="D13" s="61"/>
      <c r="E13" s="40"/>
      <c r="F13" s="40"/>
      <c r="G13" s="36"/>
      <c r="H13" s="40"/>
      <c r="I13" s="40"/>
      <c r="J13" s="61"/>
      <c r="K13" s="61"/>
      <c r="L13" s="40"/>
      <c r="M13" s="40"/>
      <c r="N13" s="36"/>
      <c r="O13" s="40"/>
    </row>
    <row r="14" spans="1:15">
      <c r="A14" s="72"/>
      <c r="B14" s="32" t="s">
        <v>599</v>
      </c>
      <c r="C14" s="33">
        <v>142989</v>
      </c>
      <c r="D14" s="33"/>
      <c r="E14" s="34"/>
      <c r="F14" s="34"/>
      <c r="G14" s="47">
        <v>4.4000000000000004</v>
      </c>
      <c r="H14" s="34"/>
      <c r="I14" s="34"/>
      <c r="J14" s="33">
        <v>122257</v>
      </c>
      <c r="K14" s="33"/>
      <c r="L14" s="34"/>
      <c r="M14" s="34"/>
      <c r="N14" s="47">
        <v>7.1</v>
      </c>
      <c r="O14" s="34"/>
    </row>
    <row r="15" spans="1:15">
      <c r="A15" s="72"/>
      <c r="B15" s="32"/>
      <c r="C15" s="33"/>
      <c r="D15" s="33"/>
      <c r="E15" s="34"/>
      <c r="F15" s="34"/>
      <c r="G15" s="47"/>
      <c r="H15" s="34"/>
      <c r="I15" s="34"/>
      <c r="J15" s="33"/>
      <c r="K15" s="33"/>
      <c r="L15" s="34"/>
      <c r="M15" s="34"/>
      <c r="N15" s="47"/>
      <c r="O15" s="34"/>
    </row>
    <row r="16" spans="1:15">
      <c r="A16" s="72"/>
      <c r="B16" s="38" t="s">
        <v>600</v>
      </c>
      <c r="C16" s="61">
        <v>251790</v>
      </c>
      <c r="D16" s="61"/>
      <c r="E16" s="40"/>
      <c r="F16" s="40"/>
      <c r="G16" s="36">
        <v>7.7</v>
      </c>
      <c r="H16" s="40"/>
      <c r="I16" s="40"/>
      <c r="J16" s="61">
        <v>62985</v>
      </c>
      <c r="K16" s="61"/>
      <c r="L16" s="40"/>
      <c r="M16" s="40"/>
      <c r="N16" s="36">
        <v>3.7</v>
      </c>
      <c r="O16" s="40"/>
    </row>
    <row r="17" spans="1:15">
      <c r="A17" s="72"/>
      <c r="B17" s="38"/>
      <c r="C17" s="61"/>
      <c r="D17" s="61"/>
      <c r="E17" s="40"/>
      <c r="F17" s="40"/>
      <c r="G17" s="36"/>
      <c r="H17" s="40"/>
      <c r="I17" s="40"/>
      <c r="J17" s="61"/>
      <c r="K17" s="61"/>
      <c r="L17" s="40"/>
      <c r="M17" s="40"/>
      <c r="N17" s="36"/>
      <c r="O17" s="40"/>
    </row>
    <row r="18" spans="1:15" ht="23.25" customHeight="1">
      <c r="A18" s="72"/>
      <c r="B18" s="32" t="s">
        <v>601</v>
      </c>
      <c r="C18" s="33">
        <v>509072</v>
      </c>
      <c r="D18" s="33"/>
      <c r="E18" s="34"/>
      <c r="F18" s="34"/>
      <c r="G18" s="47">
        <v>15.7</v>
      </c>
      <c r="H18" s="34"/>
      <c r="I18" s="34"/>
      <c r="J18" s="33">
        <v>264239</v>
      </c>
      <c r="K18" s="33"/>
      <c r="L18" s="34"/>
      <c r="M18" s="34"/>
      <c r="N18" s="47">
        <v>15.4</v>
      </c>
      <c r="O18" s="34"/>
    </row>
    <row r="19" spans="1:15">
      <c r="A19" s="72"/>
      <c r="B19" s="32"/>
      <c r="C19" s="33"/>
      <c r="D19" s="33"/>
      <c r="E19" s="34"/>
      <c r="F19" s="34"/>
      <c r="G19" s="47"/>
      <c r="H19" s="34"/>
      <c r="I19" s="34"/>
      <c r="J19" s="33"/>
      <c r="K19" s="33"/>
      <c r="L19" s="34"/>
      <c r="M19" s="34"/>
      <c r="N19" s="47"/>
      <c r="O19" s="34"/>
    </row>
    <row r="20" spans="1:15" ht="22.5" customHeight="1">
      <c r="A20" s="72"/>
      <c r="B20" s="38" t="s">
        <v>602</v>
      </c>
      <c r="C20" s="61">
        <v>313788</v>
      </c>
      <c r="D20" s="61"/>
      <c r="E20" s="40"/>
      <c r="F20" s="40"/>
      <c r="G20" s="36">
        <v>9.6</v>
      </c>
      <c r="H20" s="40"/>
      <c r="I20" s="40"/>
      <c r="J20" s="61">
        <v>161857</v>
      </c>
      <c r="K20" s="61"/>
      <c r="L20" s="40"/>
      <c r="M20" s="40"/>
      <c r="N20" s="36">
        <v>9.5</v>
      </c>
      <c r="O20" s="40"/>
    </row>
    <row r="21" spans="1:15" ht="15.75" thickBot="1">
      <c r="A21" s="72"/>
      <c r="B21" s="38"/>
      <c r="C21" s="85"/>
      <c r="D21" s="85"/>
      <c r="E21" s="41"/>
      <c r="F21" s="40"/>
      <c r="G21" s="37"/>
      <c r="H21" s="41"/>
      <c r="I21" s="40"/>
      <c r="J21" s="85"/>
      <c r="K21" s="85"/>
      <c r="L21" s="41"/>
      <c r="M21" s="40"/>
      <c r="N21" s="37"/>
      <c r="O21" s="41"/>
    </row>
    <row r="22" spans="1:15">
      <c r="A22" s="72"/>
      <c r="B22" s="34"/>
      <c r="C22" s="49" t="s">
        <v>275</v>
      </c>
      <c r="D22" s="43">
        <v>3249598</v>
      </c>
      <c r="E22" s="45"/>
      <c r="F22" s="34"/>
      <c r="G22" s="86">
        <v>100</v>
      </c>
      <c r="H22" s="49" t="s">
        <v>597</v>
      </c>
      <c r="I22" s="34"/>
      <c r="J22" s="49" t="s">
        <v>275</v>
      </c>
      <c r="K22" s="43">
        <v>1710319</v>
      </c>
      <c r="L22" s="45"/>
      <c r="M22" s="34"/>
      <c r="N22" s="86">
        <v>100</v>
      </c>
      <c r="O22" s="49" t="s">
        <v>597</v>
      </c>
    </row>
    <row r="23" spans="1:15" ht="15.75" thickBot="1">
      <c r="A23" s="72"/>
      <c r="B23" s="34"/>
      <c r="C23" s="50"/>
      <c r="D23" s="51"/>
      <c r="E23" s="52"/>
      <c r="F23" s="34"/>
      <c r="G23" s="59"/>
      <c r="H23" s="50"/>
      <c r="I23" s="34"/>
      <c r="J23" s="50"/>
      <c r="K23" s="51"/>
      <c r="L23" s="52"/>
      <c r="M23" s="34"/>
      <c r="N23" s="59"/>
      <c r="O23" s="50"/>
    </row>
    <row r="24" spans="1:15" ht="15.75" thickTop="1">
      <c r="A24" s="72" t="s">
        <v>984</v>
      </c>
      <c r="B24" s="75" t="s">
        <v>603</v>
      </c>
      <c r="C24" s="75"/>
      <c r="D24" s="75"/>
      <c r="E24" s="75"/>
      <c r="F24" s="75"/>
      <c r="G24" s="75"/>
      <c r="H24" s="75"/>
      <c r="I24" s="75"/>
      <c r="J24" s="75"/>
      <c r="K24" s="75"/>
      <c r="L24" s="75"/>
      <c r="M24" s="75"/>
      <c r="N24" s="75"/>
      <c r="O24" s="75"/>
    </row>
    <row r="25" spans="1:15">
      <c r="A25" s="72"/>
      <c r="B25" s="27"/>
      <c r="C25" s="27"/>
      <c r="D25" s="27"/>
      <c r="E25" s="27"/>
    </row>
    <row r="26" spans="1:15">
      <c r="A26" s="72"/>
      <c r="B26" s="18"/>
      <c r="C26" s="18"/>
      <c r="D26" s="18"/>
      <c r="E26" s="18"/>
    </row>
    <row r="27" spans="1:15">
      <c r="A27" s="72"/>
      <c r="B27" s="38" t="s">
        <v>572</v>
      </c>
      <c r="C27" s="38" t="s">
        <v>275</v>
      </c>
      <c r="D27" s="61">
        <v>659338</v>
      </c>
      <c r="E27" s="40"/>
    </row>
    <row r="28" spans="1:15">
      <c r="A28" s="72"/>
      <c r="B28" s="38"/>
      <c r="C28" s="38"/>
      <c r="D28" s="61"/>
      <c r="E28" s="40"/>
    </row>
    <row r="29" spans="1:15">
      <c r="A29" s="72"/>
      <c r="B29" s="32" t="s">
        <v>573</v>
      </c>
      <c r="C29" s="33">
        <v>111483</v>
      </c>
      <c r="D29" s="33"/>
      <c r="E29" s="34"/>
    </row>
    <row r="30" spans="1:15">
      <c r="A30" s="72"/>
      <c r="B30" s="32"/>
      <c r="C30" s="33"/>
      <c r="D30" s="33"/>
      <c r="E30" s="34"/>
    </row>
    <row r="31" spans="1:15">
      <c r="A31" s="72"/>
      <c r="B31" s="38" t="s">
        <v>574</v>
      </c>
      <c r="C31" s="61">
        <v>24137</v>
      </c>
      <c r="D31" s="61"/>
      <c r="E31" s="40"/>
    </row>
    <row r="32" spans="1:15">
      <c r="A32" s="72"/>
      <c r="B32" s="38"/>
      <c r="C32" s="61"/>
      <c r="D32" s="61"/>
      <c r="E32" s="40"/>
    </row>
    <row r="33" spans="1:5">
      <c r="A33" s="72"/>
      <c r="B33" s="32" t="s">
        <v>575</v>
      </c>
      <c r="C33" s="33">
        <v>16436</v>
      </c>
      <c r="D33" s="33"/>
      <c r="E33" s="34"/>
    </row>
    <row r="34" spans="1:5">
      <c r="A34" s="72"/>
      <c r="B34" s="32"/>
      <c r="C34" s="33"/>
      <c r="D34" s="33"/>
      <c r="E34" s="34"/>
    </row>
    <row r="35" spans="1:5">
      <c r="A35" s="72"/>
      <c r="B35" s="38" t="s">
        <v>576</v>
      </c>
      <c r="C35" s="61">
        <v>11399</v>
      </c>
      <c r="D35" s="61"/>
      <c r="E35" s="40"/>
    </row>
    <row r="36" spans="1:5">
      <c r="A36" s="72"/>
      <c r="B36" s="38"/>
      <c r="C36" s="61"/>
      <c r="D36" s="61"/>
      <c r="E36" s="40"/>
    </row>
    <row r="37" spans="1:5">
      <c r="A37" s="72"/>
      <c r="B37" s="32" t="s">
        <v>384</v>
      </c>
      <c r="C37" s="47">
        <v>67</v>
      </c>
      <c r="D37" s="47"/>
      <c r="E37" s="34"/>
    </row>
    <row r="38" spans="1:5" ht="15.75" thickBot="1">
      <c r="A38" s="72"/>
      <c r="B38" s="32"/>
      <c r="C38" s="63"/>
      <c r="D38" s="63"/>
      <c r="E38" s="46"/>
    </row>
    <row r="39" spans="1:5">
      <c r="A39" s="72"/>
      <c r="B39" s="40"/>
      <c r="C39" s="66" t="s">
        <v>275</v>
      </c>
      <c r="D39" s="62">
        <v>822860</v>
      </c>
      <c r="E39" s="30"/>
    </row>
    <row r="40" spans="1:5" ht="15.75" thickBot="1">
      <c r="A40" s="72"/>
      <c r="B40" s="40"/>
      <c r="C40" s="67"/>
      <c r="D40" s="54"/>
      <c r="E40" s="56"/>
    </row>
    <row r="41" spans="1:5" ht="15.75" thickTop="1"/>
  </sheetData>
  <mergeCells count="128">
    <mergeCell ref="A24:A40"/>
    <mergeCell ref="B24:O24"/>
    <mergeCell ref="A1:A2"/>
    <mergeCell ref="B1:O1"/>
    <mergeCell ref="B2:O2"/>
    <mergeCell ref="B3:O3"/>
    <mergeCell ref="A4:A23"/>
    <mergeCell ref="B4:O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N22:N23"/>
    <mergeCell ref="O22:O23"/>
    <mergeCell ref="B25:E25"/>
    <mergeCell ref="B27:B28"/>
    <mergeCell ref="C27:C28"/>
    <mergeCell ref="D27:D28"/>
    <mergeCell ref="E27:E28"/>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5:O5"/>
    <mergeCell ref="C7:O7"/>
    <mergeCell ref="C8:H8"/>
    <mergeCell ref="J8:O8"/>
    <mergeCell ref="C9:E9"/>
    <mergeCell ref="G9:H9"/>
    <mergeCell ref="J9:L9"/>
    <mergeCell ref="N9:O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6.140625" customWidth="1"/>
    <col min="3" max="3" width="4.5703125" customWidth="1"/>
    <col min="4" max="4" width="17.28515625" customWidth="1"/>
    <col min="5" max="5" width="20.85546875" customWidth="1"/>
  </cols>
  <sheetData>
    <row r="1" spans="1:5" ht="15" customHeight="1">
      <c r="A1" s="8" t="s">
        <v>985</v>
      </c>
      <c r="B1" s="8" t="s">
        <v>2</v>
      </c>
      <c r="C1" s="8"/>
      <c r="D1" s="8"/>
      <c r="E1" s="8"/>
    </row>
    <row r="2" spans="1:5" ht="15" customHeight="1">
      <c r="A2" s="8"/>
      <c r="B2" s="8" t="s">
        <v>3</v>
      </c>
      <c r="C2" s="8"/>
      <c r="D2" s="8"/>
      <c r="E2" s="8"/>
    </row>
    <row r="3" spans="1:5">
      <c r="A3" s="3" t="s">
        <v>578</v>
      </c>
      <c r="B3" s="71"/>
      <c r="C3" s="71"/>
      <c r="D3" s="71"/>
      <c r="E3" s="71"/>
    </row>
    <row r="4" spans="1:5">
      <c r="A4" s="72" t="s">
        <v>986</v>
      </c>
      <c r="B4" s="190" t="s">
        <v>607</v>
      </c>
      <c r="C4" s="190"/>
      <c r="D4" s="190"/>
      <c r="E4" s="190"/>
    </row>
    <row r="5" spans="1:5">
      <c r="A5" s="72"/>
      <c r="B5" s="27"/>
      <c r="C5" s="27"/>
      <c r="D5" s="27"/>
      <c r="E5" s="27"/>
    </row>
    <row r="6" spans="1:5">
      <c r="A6" s="72"/>
      <c r="B6" s="18"/>
      <c r="C6" s="18"/>
      <c r="D6" s="18"/>
      <c r="E6" s="18"/>
    </row>
    <row r="7" spans="1:5">
      <c r="A7" s="72"/>
      <c r="B7" s="38" t="s">
        <v>572</v>
      </c>
      <c r="C7" s="38" t="s">
        <v>275</v>
      </c>
      <c r="D7" s="61">
        <v>91000</v>
      </c>
      <c r="E7" s="40"/>
    </row>
    <row r="8" spans="1:5">
      <c r="A8" s="72"/>
      <c r="B8" s="38"/>
      <c r="C8" s="38"/>
      <c r="D8" s="61"/>
      <c r="E8" s="40"/>
    </row>
    <row r="9" spans="1:5">
      <c r="A9" s="72"/>
      <c r="B9" s="32" t="s">
        <v>573</v>
      </c>
      <c r="C9" s="33">
        <v>32513</v>
      </c>
      <c r="D9" s="33"/>
      <c r="E9" s="34"/>
    </row>
    <row r="10" spans="1:5">
      <c r="A10" s="72"/>
      <c r="B10" s="32"/>
      <c r="C10" s="33"/>
      <c r="D10" s="33"/>
      <c r="E10" s="34"/>
    </row>
    <row r="11" spans="1:5">
      <c r="A11" s="72"/>
      <c r="B11" s="38" t="s">
        <v>574</v>
      </c>
      <c r="C11" s="61">
        <v>30000</v>
      </c>
      <c r="D11" s="61"/>
      <c r="E11" s="40"/>
    </row>
    <row r="12" spans="1:5">
      <c r="A12" s="72"/>
      <c r="B12" s="38"/>
      <c r="C12" s="61"/>
      <c r="D12" s="61"/>
      <c r="E12" s="40"/>
    </row>
    <row r="13" spans="1:5">
      <c r="A13" s="72"/>
      <c r="B13" s="32" t="s">
        <v>575</v>
      </c>
      <c r="C13" s="33">
        <v>35000</v>
      </c>
      <c r="D13" s="33"/>
      <c r="E13" s="34"/>
    </row>
    <row r="14" spans="1:5">
      <c r="A14" s="72"/>
      <c r="B14" s="32"/>
      <c r="C14" s="33"/>
      <c r="D14" s="33"/>
      <c r="E14" s="34"/>
    </row>
    <row r="15" spans="1:5">
      <c r="A15" s="72"/>
      <c r="B15" s="38" t="s">
        <v>576</v>
      </c>
      <c r="C15" s="61">
        <v>40069</v>
      </c>
      <c r="D15" s="61"/>
      <c r="E15" s="40"/>
    </row>
    <row r="16" spans="1:5">
      <c r="A16" s="72"/>
      <c r="B16" s="38"/>
      <c r="C16" s="61"/>
      <c r="D16" s="61"/>
      <c r="E16" s="40"/>
    </row>
    <row r="17" spans="1:5">
      <c r="A17" s="72"/>
      <c r="B17" s="32" t="s">
        <v>384</v>
      </c>
      <c r="C17" s="47">
        <v>823</v>
      </c>
      <c r="D17" s="47"/>
      <c r="E17" s="34"/>
    </row>
    <row r="18" spans="1:5" ht="15.75" thickBot="1">
      <c r="A18" s="72"/>
      <c r="B18" s="32"/>
      <c r="C18" s="63"/>
      <c r="D18" s="63"/>
      <c r="E18" s="46"/>
    </row>
    <row r="19" spans="1:5">
      <c r="A19" s="72"/>
      <c r="B19" s="40"/>
      <c r="C19" s="66" t="s">
        <v>275</v>
      </c>
      <c r="D19" s="62">
        <v>229405</v>
      </c>
      <c r="E19" s="30"/>
    </row>
    <row r="20" spans="1:5" ht="15.75" thickBot="1">
      <c r="A20" s="72"/>
      <c r="B20" s="40"/>
      <c r="C20" s="67"/>
      <c r="D20" s="54"/>
      <c r="E20" s="56"/>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28515625" customWidth="1"/>
    <col min="4" max="4" width="7.5703125" customWidth="1"/>
    <col min="5" max="6" width="10.42578125" customWidth="1"/>
    <col min="7" max="7" width="2.28515625" customWidth="1"/>
    <col min="8" max="8" width="6.42578125" customWidth="1"/>
    <col min="9" max="9" width="10.42578125" customWidth="1"/>
  </cols>
  <sheetData>
    <row r="1" spans="1:9" ht="15" customHeight="1">
      <c r="A1" s="8" t="s">
        <v>987</v>
      </c>
      <c r="B1" s="8" t="s">
        <v>2</v>
      </c>
      <c r="C1" s="8"/>
      <c r="D1" s="8"/>
      <c r="E1" s="8"/>
      <c r="F1" s="8"/>
      <c r="G1" s="8"/>
      <c r="H1" s="8"/>
      <c r="I1" s="8"/>
    </row>
    <row r="2" spans="1:9" ht="15" customHeight="1">
      <c r="A2" s="8"/>
      <c r="B2" s="8" t="s">
        <v>3</v>
      </c>
      <c r="C2" s="8"/>
      <c r="D2" s="8"/>
      <c r="E2" s="8"/>
      <c r="F2" s="8"/>
      <c r="G2" s="8"/>
      <c r="H2" s="8"/>
      <c r="I2" s="8"/>
    </row>
    <row r="3" spans="1:9">
      <c r="A3" s="3" t="s">
        <v>611</v>
      </c>
      <c r="B3" s="71"/>
      <c r="C3" s="71"/>
      <c r="D3" s="71"/>
      <c r="E3" s="71"/>
      <c r="F3" s="71"/>
      <c r="G3" s="71"/>
      <c r="H3" s="71"/>
      <c r="I3" s="71"/>
    </row>
    <row r="4" spans="1:9">
      <c r="A4" s="72" t="s">
        <v>988</v>
      </c>
      <c r="B4" s="75" t="s">
        <v>613</v>
      </c>
      <c r="C4" s="75"/>
      <c r="D4" s="75"/>
      <c r="E4" s="75"/>
      <c r="F4" s="75"/>
      <c r="G4" s="75"/>
      <c r="H4" s="75"/>
      <c r="I4" s="75"/>
    </row>
    <row r="5" spans="1:9">
      <c r="A5" s="72"/>
      <c r="B5" s="27"/>
      <c r="C5" s="27"/>
      <c r="D5" s="27"/>
      <c r="E5" s="27"/>
      <c r="F5" s="27"/>
      <c r="G5" s="27"/>
      <c r="H5" s="27"/>
      <c r="I5" s="27"/>
    </row>
    <row r="6" spans="1:9">
      <c r="A6" s="72"/>
      <c r="B6" s="18"/>
      <c r="C6" s="18"/>
      <c r="D6" s="18"/>
      <c r="E6" s="18"/>
      <c r="F6" s="18"/>
      <c r="G6" s="18"/>
      <c r="H6" s="18"/>
      <c r="I6" s="18"/>
    </row>
    <row r="7" spans="1:9" ht="15.75" thickBot="1">
      <c r="A7" s="72"/>
      <c r="B7" s="19"/>
      <c r="C7" s="28" t="s">
        <v>405</v>
      </c>
      <c r="D7" s="28"/>
      <c r="E7" s="28"/>
      <c r="F7" s="28"/>
      <c r="G7" s="28"/>
      <c r="H7" s="28"/>
      <c r="I7" s="28"/>
    </row>
    <row r="8" spans="1:9" ht="15.75" thickBot="1">
      <c r="A8" s="72"/>
      <c r="B8" s="19"/>
      <c r="C8" s="29">
        <v>2014</v>
      </c>
      <c r="D8" s="29"/>
      <c r="E8" s="29"/>
      <c r="F8" s="19"/>
      <c r="G8" s="29">
        <v>2013</v>
      </c>
      <c r="H8" s="29"/>
      <c r="I8" s="29"/>
    </row>
    <row r="9" spans="1:9" ht="112.5" customHeight="1">
      <c r="A9" s="72"/>
      <c r="B9" s="192" t="s">
        <v>614</v>
      </c>
      <c r="C9" s="62">
        <v>65000</v>
      </c>
      <c r="D9" s="62"/>
      <c r="E9" s="30"/>
      <c r="F9" s="40"/>
      <c r="G9" s="64" t="s">
        <v>279</v>
      </c>
      <c r="H9" s="64"/>
      <c r="I9" s="30"/>
    </row>
    <row r="10" spans="1:9">
      <c r="A10" s="72"/>
      <c r="B10" s="192"/>
      <c r="C10" s="97"/>
      <c r="D10" s="97"/>
      <c r="E10" s="98"/>
      <c r="F10" s="40"/>
      <c r="G10" s="193"/>
      <c r="H10" s="193"/>
      <c r="I10" s="98"/>
    </row>
    <row r="11" spans="1:9" ht="99.75" customHeight="1">
      <c r="A11" s="72"/>
      <c r="B11" s="194" t="s">
        <v>615</v>
      </c>
      <c r="C11" s="33">
        <v>5000</v>
      </c>
      <c r="D11" s="33"/>
      <c r="E11" s="34"/>
      <c r="F11" s="34"/>
      <c r="G11" s="33">
        <v>5000</v>
      </c>
      <c r="H11" s="33"/>
      <c r="I11" s="34"/>
    </row>
    <row r="12" spans="1:9">
      <c r="A12" s="72"/>
      <c r="B12" s="194"/>
      <c r="C12" s="33"/>
      <c r="D12" s="33"/>
      <c r="E12" s="34"/>
      <c r="F12" s="34"/>
      <c r="G12" s="33"/>
      <c r="H12" s="33"/>
      <c r="I12" s="34"/>
    </row>
    <row r="13" spans="1:9" ht="99" customHeight="1">
      <c r="A13" s="72"/>
      <c r="B13" s="192" t="s">
        <v>616</v>
      </c>
      <c r="C13" s="61">
        <v>2730</v>
      </c>
      <c r="D13" s="61"/>
      <c r="E13" s="40"/>
      <c r="F13" s="40"/>
      <c r="G13" s="61">
        <v>2730</v>
      </c>
      <c r="H13" s="61"/>
      <c r="I13" s="40"/>
    </row>
    <row r="14" spans="1:9" ht="15.75" thickBot="1">
      <c r="A14" s="72"/>
      <c r="B14" s="192"/>
      <c r="C14" s="85"/>
      <c r="D14" s="85"/>
      <c r="E14" s="41"/>
      <c r="F14" s="40"/>
      <c r="G14" s="85"/>
      <c r="H14" s="85"/>
      <c r="I14" s="41"/>
    </row>
    <row r="15" spans="1:9">
      <c r="A15" s="72"/>
      <c r="B15" s="34"/>
      <c r="C15" s="49" t="s">
        <v>275</v>
      </c>
      <c r="D15" s="43">
        <v>72730</v>
      </c>
      <c r="E15" s="45"/>
      <c r="F15" s="34"/>
      <c r="G15" s="49" t="s">
        <v>275</v>
      </c>
      <c r="H15" s="43">
        <v>7730</v>
      </c>
      <c r="I15" s="45"/>
    </row>
    <row r="16" spans="1:9" ht="15.75" thickBot="1">
      <c r="A16" s="72"/>
      <c r="B16" s="34"/>
      <c r="C16" s="50"/>
      <c r="D16" s="51"/>
      <c r="E16" s="52"/>
      <c r="F16" s="34"/>
      <c r="G16" s="50"/>
      <c r="H16" s="51"/>
      <c r="I16" s="52"/>
    </row>
    <row r="17" spans="1:9" ht="25.5" customHeight="1" thickTop="1">
      <c r="A17" s="72" t="s">
        <v>989</v>
      </c>
      <c r="B17" s="190" t="s">
        <v>618</v>
      </c>
      <c r="C17" s="190"/>
      <c r="D17" s="190"/>
      <c r="E17" s="190"/>
      <c r="F17" s="190"/>
      <c r="G17" s="190"/>
      <c r="H17" s="190"/>
      <c r="I17" s="190"/>
    </row>
    <row r="18" spans="1:9">
      <c r="A18" s="72"/>
      <c r="B18" s="27"/>
      <c r="C18" s="27"/>
      <c r="D18" s="27"/>
      <c r="E18" s="27"/>
    </row>
    <row r="19" spans="1:9">
      <c r="A19" s="72"/>
      <c r="B19" s="18"/>
      <c r="C19" s="18"/>
      <c r="D19" s="18"/>
      <c r="E19" s="18"/>
    </row>
    <row r="20" spans="1:9">
      <c r="A20" s="72"/>
      <c r="B20" s="195" t="s">
        <v>572</v>
      </c>
      <c r="C20" s="195" t="s">
        <v>275</v>
      </c>
      <c r="D20" s="196">
        <v>1933</v>
      </c>
      <c r="E20" s="40"/>
    </row>
    <row r="21" spans="1:9">
      <c r="A21" s="72"/>
      <c r="B21" s="195"/>
      <c r="C21" s="195"/>
      <c r="D21" s="196"/>
      <c r="E21" s="40"/>
    </row>
    <row r="22" spans="1:9">
      <c r="A22" s="72"/>
      <c r="B22" s="75" t="s">
        <v>573</v>
      </c>
      <c r="C22" s="197">
        <v>1933</v>
      </c>
      <c r="D22" s="197"/>
      <c r="E22" s="34"/>
    </row>
    <row r="23" spans="1:9">
      <c r="A23" s="72"/>
      <c r="B23" s="75"/>
      <c r="C23" s="197"/>
      <c r="D23" s="197"/>
      <c r="E23" s="34"/>
    </row>
    <row r="24" spans="1:9">
      <c r="A24" s="72"/>
      <c r="B24" s="195" t="s">
        <v>574</v>
      </c>
      <c r="C24" s="196">
        <v>1932</v>
      </c>
      <c r="D24" s="196"/>
      <c r="E24" s="40"/>
    </row>
    <row r="25" spans="1:9">
      <c r="A25" s="72"/>
      <c r="B25" s="195"/>
      <c r="C25" s="196"/>
      <c r="D25" s="196"/>
      <c r="E25" s="40"/>
    </row>
    <row r="26" spans="1:9">
      <c r="A26" s="72"/>
      <c r="B26" s="75" t="s">
        <v>575</v>
      </c>
      <c r="C26" s="197">
        <v>1932</v>
      </c>
      <c r="D26" s="197"/>
      <c r="E26" s="34"/>
    </row>
    <row r="27" spans="1:9">
      <c r="A27" s="72"/>
      <c r="B27" s="75"/>
      <c r="C27" s="197"/>
      <c r="D27" s="197"/>
      <c r="E27" s="34"/>
    </row>
    <row r="28" spans="1:9">
      <c r="A28" s="72"/>
      <c r="B28" s="195" t="s">
        <v>576</v>
      </c>
      <c r="C28" s="198" t="s">
        <v>279</v>
      </c>
      <c r="D28" s="198"/>
      <c r="E28" s="40"/>
    </row>
    <row r="29" spans="1:9">
      <c r="A29" s="72"/>
      <c r="B29" s="195"/>
      <c r="C29" s="198"/>
      <c r="D29" s="198"/>
      <c r="E29" s="40"/>
    </row>
    <row r="30" spans="1:9">
      <c r="A30" s="72"/>
      <c r="B30" s="75" t="s">
        <v>384</v>
      </c>
      <c r="C30" s="197">
        <v>65000</v>
      </c>
      <c r="D30" s="197"/>
      <c r="E30" s="34"/>
    </row>
    <row r="31" spans="1:9" ht="15.75" thickBot="1">
      <c r="A31" s="72"/>
      <c r="B31" s="75"/>
      <c r="C31" s="199"/>
      <c r="D31" s="199"/>
      <c r="E31" s="46"/>
    </row>
    <row r="32" spans="1:9">
      <c r="A32" s="72"/>
      <c r="B32" s="40"/>
      <c r="C32" s="200" t="s">
        <v>275</v>
      </c>
      <c r="D32" s="202">
        <v>72730</v>
      </c>
      <c r="E32" s="30"/>
    </row>
    <row r="33" spans="1:5" ht="15.75" thickBot="1">
      <c r="A33" s="72"/>
      <c r="B33" s="40"/>
      <c r="C33" s="201"/>
      <c r="D33" s="203"/>
      <c r="E33" s="56"/>
    </row>
    <row r="34" spans="1:5" ht="15.75" thickTop="1"/>
  </sheetData>
  <mergeCells count="62">
    <mergeCell ref="A17:A33"/>
    <mergeCell ref="B17:I17"/>
    <mergeCell ref="A1:A2"/>
    <mergeCell ref="B1:I1"/>
    <mergeCell ref="B2:I2"/>
    <mergeCell ref="B3:I3"/>
    <mergeCell ref="A4:A16"/>
    <mergeCell ref="B4:I4"/>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H15:H16"/>
    <mergeCell ref="I15:I16"/>
    <mergeCell ref="B18:E18"/>
    <mergeCell ref="B20:B21"/>
    <mergeCell ref="C20:C21"/>
    <mergeCell ref="D20:D21"/>
    <mergeCell ref="E20:E21"/>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5.42578125" customWidth="1"/>
    <col min="4" max="5" width="18.7109375" customWidth="1"/>
    <col min="6" max="6" width="4.28515625" customWidth="1"/>
    <col min="7" max="7" width="5.42578125" customWidth="1"/>
    <col min="8" max="9" width="16" customWidth="1"/>
    <col min="10" max="10" width="4.28515625" customWidth="1"/>
  </cols>
  <sheetData>
    <row r="1" spans="1:10" ht="15" customHeight="1">
      <c r="A1" s="8" t="s">
        <v>990</v>
      </c>
      <c r="B1" s="8" t="s">
        <v>2</v>
      </c>
      <c r="C1" s="8"/>
      <c r="D1" s="8"/>
      <c r="E1" s="8"/>
      <c r="F1" s="8"/>
      <c r="G1" s="8"/>
      <c r="H1" s="8"/>
      <c r="I1" s="8"/>
      <c r="J1" s="8"/>
    </row>
    <row r="2" spans="1:10" ht="15" customHeight="1">
      <c r="A2" s="8"/>
      <c r="B2" s="8" t="s">
        <v>3</v>
      </c>
      <c r="C2" s="8"/>
      <c r="D2" s="8"/>
      <c r="E2" s="8"/>
      <c r="F2" s="8"/>
      <c r="G2" s="8"/>
      <c r="H2" s="8"/>
      <c r="I2" s="8"/>
      <c r="J2" s="8"/>
    </row>
    <row r="3" spans="1:10">
      <c r="A3" s="3" t="s">
        <v>629</v>
      </c>
      <c r="B3" s="71"/>
      <c r="C3" s="71"/>
      <c r="D3" s="71"/>
      <c r="E3" s="71"/>
      <c r="F3" s="71"/>
      <c r="G3" s="71"/>
      <c r="H3" s="71"/>
      <c r="I3" s="71"/>
      <c r="J3" s="71"/>
    </row>
    <row r="4" spans="1:10">
      <c r="A4" s="72" t="s">
        <v>991</v>
      </c>
      <c r="B4" s="34" t="s">
        <v>630</v>
      </c>
      <c r="C4" s="34"/>
      <c r="D4" s="34"/>
      <c r="E4" s="34"/>
      <c r="F4" s="34"/>
      <c r="G4" s="34"/>
      <c r="H4" s="34"/>
      <c r="I4" s="34"/>
      <c r="J4" s="34"/>
    </row>
    <row r="5" spans="1:10">
      <c r="A5" s="72"/>
      <c r="B5" s="27"/>
      <c r="C5" s="27"/>
      <c r="D5" s="27"/>
      <c r="E5" s="27"/>
      <c r="F5" s="27"/>
      <c r="G5" s="27"/>
      <c r="H5" s="27"/>
      <c r="I5" s="27"/>
    </row>
    <row r="6" spans="1:10">
      <c r="A6" s="72"/>
      <c r="B6" s="18"/>
      <c r="C6" s="18"/>
      <c r="D6" s="18"/>
      <c r="E6" s="18"/>
      <c r="F6" s="18"/>
      <c r="G6" s="18"/>
      <c r="H6" s="18"/>
      <c r="I6" s="18"/>
    </row>
    <row r="7" spans="1:10" ht="15.75" thickBot="1">
      <c r="A7" s="72"/>
      <c r="B7" s="19"/>
      <c r="C7" s="28" t="s">
        <v>321</v>
      </c>
      <c r="D7" s="28"/>
      <c r="E7" s="28"/>
      <c r="F7" s="28"/>
      <c r="G7" s="28"/>
      <c r="H7" s="28"/>
      <c r="I7" s="28"/>
    </row>
    <row r="8" spans="1:10" ht="15.75" thickBot="1">
      <c r="A8" s="72"/>
      <c r="B8" s="19"/>
      <c r="C8" s="29">
        <v>2014</v>
      </c>
      <c r="D8" s="29"/>
      <c r="E8" s="29"/>
      <c r="F8" s="19"/>
      <c r="G8" s="29">
        <v>2013</v>
      </c>
      <c r="H8" s="29"/>
      <c r="I8" s="29"/>
    </row>
    <row r="9" spans="1:10">
      <c r="A9" s="72"/>
      <c r="B9" s="32" t="s">
        <v>631</v>
      </c>
      <c r="C9" s="49" t="s">
        <v>275</v>
      </c>
      <c r="D9" s="43">
        <v>14849</v>
      </c>
      <c r="E9" s="45"/>
      <c r="F9" s="34"/>
      <c r="G9" s="49" t="s">
        <v>275</v>
      </c>
      <c r="H9" s="43">
        <v>6744</v>
      </c>
      <c r="I9" s="45"/>
    </row>
    <row r="10" spans="1:10">
      <c r="A10" s="72"/>
      <c r="B10" s="32"/>
      <c r="C10" s="191"/>
      <c r="D10" s="140"/>
      <c r="E10" s="141"/>
      <c r="F10" s="34"/>
      <c r="G10" s="191"/>
      <c r="H10" s="140"/>
      <c r="I10" s="141"/>
    </row>
    <row r="11" spans="1:10">
      <c r="A11" s="72"/>
      <c r="B11" s="38" t="s">
        <v>632</v>
      </c>
      <c r="C11" s="36">
        <v>71</v>
      </c>
      <c r="D11" s="36"/>
      <c r="E11" s="40"/>
      <c r="F11" s="40"/>
      <c r="G11" s="36" t="s">
        <v>633</v>
      </c>
      <c r="H11" s="36"/>
      <c r="I11" s="38" t="s">
        <v>278</v>
      </c>
    </row>
    <row r="12" spans="1:10" ht="15.75" thickBot="1">
      <c r="A12" s="72"/>
      <c r="B12" s="38"/>
      <c r="C12" s="37"/>
      <c r="D12" s="37"/>
      <c r="E12" s="41"/>
      <c r="F12" s="40"/>
      <c r="G12" s="37"/>
      <c r="H12" s="37"/>
      <c r="I12" s="39"/>
    </row>
    <row r="13" spans="1:10">
      <c r="A13" s="72"/>
      <c r="B13" s="32" t="s">
        <v>634</v>
      </c>
      <c r="C13" s="49" t="s">
        <v>275</v>
      </c>
      <c r="D13" s="43">
        <v>14920</v>
      </c>
      <c r="E13" s="45"/>
      <c r="F13" s="34"/>
      <c r="G13" s="49" t="s">
        <v>275</v>
      </c>
      <c r="H13" s="43">
        <v>4661</v>
      </c>
      <c r="I13" s="45"/>
    </row>
    <row r="14" spans="1:10" ht="15.75" thickBot="1">
      <c r="A14" s="72"/>
      <c r="B14" s="32"/>
      <c r="C14" s="50"/>
      <c r="D14" s="51"/>
      <c r="E14" s="52"/>
      <c r="F14" s="34"/>
      <c r="G14" s="50"/>
      <c r="H14" s="51"/>
      <c r="I14" s="52"/>
    </row>
    <row r="15" spans="1:10" ht="25.5" customHeight="1" thickTop="1">
      <c r="A15" s="72" t="s">
        <v>992</v>
      </c>
      <c r="B15" s="34" t="s">
        <v>636</v>
      </c>
      <c r="C15" s="34"/>
      <c r="D15" s="34"/>
      <c r="E15" s="34"/>
      <c r="F15" s="34"/>
      <c r="G15" s="34"/>
      <c r="H15" s="34"/>
      <c r="I15" s="34"/>
      <c r="J15" s="34"/>
    </row>
    <row r="16" spans="1:10">
      <c r="A16" s="72"/>
      <c r="B16" s="27"/>
      <c r="C16" s="27"/>
      <c r="D16" s="27"/>
      <c r="E16" s="27"/>
      <c r="F16" s="27"/>
      <c r="G16" s="27"/>
      <c r="H16" s="27"/>
      <c r="I16" s="27"/>
      <c r="J16" s="27"/>
    </row>
    <row r="17" spans="1:10">
      <c r="A17" s="72"/>
      <c r="B17" s="18"/>
      <c r="C17" s="18"/>
      <c r="D17" s="18"/>
      <c r="E17" s="18"/>
      <c r="F17" s="18"/>
      <c r="G17" s="18"/>
      <c r="H17" s="18"/>
      <c r="I17" s="18"/>
      <c r="J17" s="18"/>
    </row>
    <row r="18" spans="1:10" ht="15.75" thickBot="1">
      <c r="A18" s="72"/>
      <c r="B18" s="19"/>
      <c r="C18" s="19"/>
      <c r="D18" s="28" t="s">
        <v>321</v>
      </c>
      <c r="E18" s="28"/>
      <c r="F18" s="28"/>
      <c r="G18" s="28"/>
      <c r="H18" s="28"/>
      <c r="I18" s="28"/>
      <c r="J18" s="28"/>
    </row>
    <row r="19" spans="1:10" ht="15.75" thickBot="1">
      <c r="A19" s="72"/>
      <c r="B19" s="19"/>
      <c r="C19" s="19"/>
      <c r="D19" s="29">
        <v>2014</v>
      </c>
      <c r="E19" s="29"/>
      <c r="F19" s="29"/>
      <c r="G19" s="19"/>
      <c r="H19" s="29">
        <v>2013</v>
      </c>
      <c r="I19" s="29"/>
      <c r="J19" s="29"/>
    </row>
    <row r="20" spans="1:10">
      <c r="A20" s="72"/>
      <c r="B20" s="38" t="s">
        <v>637</v>
      </c>
      <c r="C20" s="40"/>
      <c r="D20" s="66" t="s">
        <v>275</v>
      </c>
      <c r="E20" s="62">
        <v>15364</v>
      </c>
      <c r="F20" s="30"/>
      <c r="G20" s="40"/>
      <c r="H20" s="66" t="s">
        <v>275</v>
      </c>
      <c r="I20" s="62">
        <v>6571</v>
      </c>
      <c r="J20" s="30"/>
    </row>
    <row r="21" spans="1:10">
      <c r="A21" s="72"/>
      <c r="B21" s="38"/>
      <c r="C21" s="40"/>
      <c r="D21" s="38"/>
      <c r="E21" s="61"/>
      <c r="F21" s="40"/>
      <c r="G21" s="40"/>
      <c r="H21" s="96"/>
      <c r="I21" s="97"/>
      <c r="J21" s="98"/>
    </row>
    <row r="22" spans="1:10">
      <c r="A22" s="72"/>
      <c r="B22" s="32" t="s">
        <v>638</v>
      </c>
      <c r="C22" s="34"/>
      <c r="D22" s="47" t="s">
        <v>279</v>
      </c>
      <c r="E22" s="47"/>
      <c r="F22" s="34"/>
      <c r="G22" s="34"/>
      <c r="H22" s="47" t="s">
        <v>639</v>
      </c>
      <c r="I22" s="47"/>
      <c r="J22" s="32" t="s">
        <v>278</v>
      </c>
    </row>
    <row r="23" spans="1:10">
      <c r="A23" s="72"/>
      <c r="B23" s="32"/>
      <c r="C23" s="34"/>
      <c r="D23" s="47"/>
      <c r="E23" s="47"/>
      <c r="F23" s="34"/>
      <c r="G23" s="34"/>
      <c r="H23" s="47"/>
      <c r="I23" s="47"/>
      <c r="J23" s="32"/>
    </row>
    <row r="24" spans="1:10" ht="26.25">
      <c r="A24" s="72"/>
      <c r="B24" s="23" t="s">
        <v>640</v>
      </c>
      <c r="C24" s="22"/>
      <c r="D24" s="36" t="s">
        <v>641</v>
      </c>
      <c r="E24" s="36"/>
      <c r="F24" s="23" t="s">
        <v>278</v>
      </c>
      <c r="G24" s="22"/>
      <c r="H24" s="36" t="s">
        <v>642</v>
      </c>
      <c r="I24" s="36"/>
      <c r="J24" s="23" t="s">
        <v>278</v>
      </c>
    </row>
    <row r="25" spans="1:10">
      <c r="A25" s="72"/>
      <c r="B25" s="13" t="s">
        <v>643</v>
      </c>
      <c r="C25" s="19"/>
      <c r="D25" s="47" t="s">
        <v>644</v>
      </c>
      <c r="E25" s="47"/>
      <c r="F25" s="13" t="s">
        <v>278</v>
      </c>
      <c r="G25" s="19"/>
      <c r="H25" s="47" t="s">
        <v>465</v>
      </c>
      <c r="I25" s="47"/>
      <c r="J25" s="13" t="s">
        <v>278</v>
      </c>
    </row>
    <row r="26" spans="1:10">
      <c r="A26" s="72"/>
      <c r="B26" s="23" t="s">
        <v>645</v>
      </c>
      <c r="C26" s="22"/>
      <c r="D26" s="36" t="s">
        <v>395</v>
      </c>
      <c r="E26" s="36"/>
      <c r="F26" s="23" t="s">
        <v>278</v>
      </c>
      <c r="G26" s="22"/>
      <c r="H26" s="36" t="s">
        <v>646</v>
      </c>
      <c r="I26" s="36"/>
      <c r="J26" s="23" t="s">
        <v>278</v>
      </c>
    </row>
    <row r="27" spans="1:10">
      <c r="A27" s="72"/>
      <c r="B27" s="32" t="s">
        <v>647</v>
      </c>
      <c r="C27" s="34"/>
      <c r="D27" s="47">
        <v>486</v>
      </c>
      <c r="E27" s="47"/>
      <c r="F27" s="34"/>
      <c r="G27" s="34"/>
      <c r="H27" s="47">
        <v>279</v>
      </c>
      <c r="I27" s="47"/>
      <c r="J27" s="34"/>
    </row>
    <row r="28" spans="1:10">
      <c r="A28" s="72"/>
      <c r="B28" s="32"/>
      <c r="C28" s="34"/>
      <c r="D28" s="47"/>
      <c r="E28" s="47"/>
      <c r="F28" s="34"/>
      <c r="G28" s="34"/>
      <c r="H28" s="47"/>
      <c r="I28" s="47"/>
      <c r="J28" s="34"/>
    </row>
    <row r="29" spans="1:10">
      <c r="A29" s="72"/>
      <c r="B29" s="38" t="s">
        <v>103</v>
      </c>
      <c r="C29" s="40"/>
      <c r="D29" s="36">
        <v>84</v>
      </c>
      <c r="E29" s="36"/>
      <c r="F29" s="40"/>
      <c r="G29" s="40"/>
      <c r="H29" s="36">
        <v>9</v>
      </c>
      <c r="I29" s="36"/>
      <c r="J29" s="40"/>
    </row>
    <row r="30" spans="1:10" ht="15.75" thickBot="1">
      <c r="A30" s="72"/>
      <c r="B30" s="38"/>
      <c r="C30" s="40"/>
      <c r="D30" s="37"/>
      <c r="E30" s="37"/>
      <c r="F30" s="41"/>
      <c r="G30" s="40"/>
      <c r="H30" s="37"/>
      <c r="I30" s="37"/>
      <c r="J30" s="41"/>
    </row>
    <row r="31" spans="1:10">
      <c r="A31" s="72"/>
      <c r="B31" s="34"/>
      <c r="C31" s="34"/>
      <c r="D31" s="49" t="s">
        <v>275</v>
      </c>
      <c r="E31" s="43">
        <v>14920</v>
      </c>
      <c r="F31" s="45"/>
      <c r="G31" s="34"/>
      <c r="H31" s="49" t="s">
        <v>275</v>
      </c>
      <c r="I31" s="43">
        <v>4661</v>
      </c>
      <c r="J31" s="45"/>
    </row>
    <row r="32" spans="1:10" ht="15.75" thickBot="1">
      <c r="A32" s="72"/>
      <c r="B32" s="34"/>
      <c r="C32" s="34"/>
      <c r="D32" s="50"/>
      <c r="E32" s="51"/>
      <c r="F32" s="52"/>
      <c r="G32" s="34"/>
      <c r="H32" s="50"/>
      <c r="I32" s="51"/>
      <c r="J32" s="52"/>
    </row>
    <row r="33" spans="1:10" ht="15.75" thickTop="1">
      <c r="A33" s="72" t="s">
        <v>993</v>
      </c>
      <c r="B33" s="34" t="s">
        <v>648</v>
      </c>
      <c r="C33" s="34"/>
      <c r="D33" s="34"/>
      <c r="E33" s="34"/>
      <c r="F33" s="34"/>
      <c r="G33" s="34"/>
      <c r="H33" s="34"/>
      <c r="I33" s="34"/>
      <c r="J33" s="34"/>
    </row>
    <row r="34" spans="1:10">
      <c r="A34" s="72"/>
      <c r="B34" s="27"/>
      <c r="C34" s="27"/>
      <c r="D34" s="27"/>
      <c r="E34" s="27"/>
      <c r="F34" s="27"/>
      <c r="G34" s="27"/>
      <c r="H34" s="27"/>
      <c r="I34" s="27"/>
    </row>
    <row r="35" spans="1:10">
      <c r="A35" s="72"/>
      <c r="B35" s="18"/>
      <c r="C35" s="18"/>
      <c r="D35" s="18"/>
      <c r="E35" s="18"/>
      <c r="F35" s="18"/>
      <c r="G35" s="18"/>
      <c r="H35" s="18"/>
      <c r="I35" s="18"/>
    </row>
    <row r="36" spans="1:10" ht="15.75" thickBot="1">
      <c r="A36" s="72"/>
      <c r="B36" s="19"/>
      <c r="C36" s="28" t="s">
        <v>405</v>
      </c>
      <c r="D36" s="28"/>
      <c r="E36" s="28"/>
      <c r="F36" s="28"/>
      <c r="G36" s="28"/>
      <c r="H36" s="28"/>
      <c r="I36" s="28"/>
    </row>
    <row r="37" spans="1:10" ht="15.75" thickBot="1">
      <c r="A37" s="72"/>
      <c r="B37" s="19"/>
      <c r="C37" s="29">
        <v>2014</v>
      </c>
      <c r="D37" s="29"/>
      <c r="E37" s="29"/>
      <c r="F37" s="19"/>
      <c r="G37" s="29">
        <v>2013</v>
      </c>
      <c r="H37" s="29"/>
      <c r="I37" s="29"/>
    </row>
    <row r="38" spans="1:10">
      <c r="A38" s="72"/>
      <c r="B38" s="13" t="s">
        <v>649</v>
      </c>
      <c r="C38" s="45"/>
      <c r="D38" s="45"/>
      <c r="E38" s="45"/>
      <c r="F38" s="19"/>
      <c r="G38" s="45"/>
      <c r="H38" s="45"/>
      <c r="I38" s="45"/>
    </row>
    <row r="39" spans="1:10">
      <c r="A39" s="72"/>
      <c r="B39" s="206" t="s">
        <v>72</v>
      </c>
      <c r="C39" s="38" t="s">
        <v>275</v>
      </c>
      <c r="D39" s="61">
        <v>6420</v>
      </c>
      <c r="E39" s="40"/>
      <c r="F39" s="40"/>
      <c r="G39" s="38" t="s">
        <v>275</v>
      </c>
      <c r="H39" s="61">
        <v>4776</v>
      </c>
      <c r="I39" s="40"/>
    </row>
    <row r="40" spans="1:10">
      <c r="A40" s="72"/>
      <c r="B40" s="206"/>
      <c r="C40" s="38"/>
      <c r="D40" s="61"/>
      <c r="E40" s="40"/>
      <c r="F40" s="40"/>
      <c r="G40" s="38"/>
      <c r="H40" s="61"/>
      <c r="I40" s="40"/>
    </row>
    <row r="41" spans="1:10">
      <c r="A41" s="72"/>
      <c r="B41" s="207" t="s">
        <v>650</v>
      </c>
      <c r="C41" s="47">
        <v>793</v>
      </c>
      <c r="D41" s="47"/>
      <c r="E41" s="34"/>
      <c r="F41" s="34"/>
      <c r="G41" s="33">
        <v>1352</v>
      </c>
      <c r="H41" s="33"/>
      <c r="I41" s="34"/>
    </row>
    <row r="42" spans="1:10">
      <c r="A42" s="72"/>
      <c r="B42" s="207"/>
      <c r="C42" s="47"/>
      <c r="D42" s="47"/>
      <c r="E42" s="34"/>
      <c r="F42" s="34"/>
      <c r="G42" s="33"/>
      <c r="H42" s="33"/>
      <c r="I42" s="34"/>
    </row>
    <row r="43" spans="1:10">
      <c r="A43" s="72"/>
      <c r="B43" s="206" t="s">
        <v>651</v>
      </c>
      <c r="C43" s="36" t="s">
        <v>279</v>
      </c>
      <c r="D43" s="36"/>
      <c r="E43" s="40"/>
      <c r="F43" s="40"/>
      <c r="G43" s="36">
        <v>928</v>
      </c>
      <c r="H43" s="36"/>
      <c r="I43" s="40"/>
    </row>
    <row r="44" spans="1:10">
      <c r="A44" s="72"/>
      <c r="B44" s="206"/>
      <c r="C44" s="36"/>
      <c r="D44" s="36"/>
      <c r="E44" s="40"/>
      <c r="F44" s="40"/>
      <c r="G44" s="36"/>
      <c r="H44" s="36"/>
      <c r="I44" s="40"/>
    </row>
    <row r="45" spans="1:10">
      <c r="A45" s="72"/>
      <c r="B45" s="207" t="s">
        <v>652</v>
      </c>
      <c r="C45" s="33">
        <v>4310</v>
      </c>
      <c r="D45" s="33"/>
      <c r="E45" s="34"/>
      <c r="F45" s="34"/>
      <c r="G45" s="33">
        <v>1159</v>
      </c>
      <c r="H45" s="33"/>
      <c r="I45" s="34"/>
    </row>
    <row r="46" spans="1:10">
      <c r="A46" s="72"/>
      <c r="B46" s="207"/>
      <c r="C46" s="33"/>
      <c r="D46" s="33"/>
      <c r="E46" s="34"/>
      <c r="F46" s="34"/>
      <c r="G46" s="33"/>
      <c r="H46" s="33"/>
      <c r="I46" s="34"/>
    </row>
    <row r="47" spans="1:10">
      <c r="A47" s="72"/>
      <c r="B47" s="206" t="s">
        <v>325</v>
      </c>
      <c r="C47" s="61">
        <v>1121</v>
      </c>
      <c r="D47" s="61"/>
      <c r="E47" s="40"/>
      <c r="F47" s="40"/>
      <c r="G47" s="61">
        <v>1044</v>
      </c>
      <c r="H47" s="61"/>
      <c r="I47" s="40"/>
    </row>
    <row r="48" spans="1:10">
      <c r="A48" s="72"/>
      <c r="B48" s="206"/>
      <c r="C48" s="61"/>
      <c r="D48" s="61"/>
      <c r="E48" s="40"/>
      <c r="F48" s="40"/>
      <c r="G48" s="61"/>
      <c r="H48" s="61"/>
      <c r="I48" s="40"/>
    </row>
    <row r="49" spans="1:9">
      <c r="A49" s="72"/>
      <c r="B49" s="207" t="s">
        <v>653</v>
      </c>
      <c r="C49" s="47">
        <v>138</v>
      </c>
      <c r="D49" s="47"/>
      <c r="E49" s="34"/>
      <c r="F49" s="34"/>
      <c r="G49" s="47" t="s">
        <v>279</v>
      </c>
      <c r="H49" s="47"/>
      <c r="I49" s="34"/>
    </row>
    <row r="50" spans="1:9">
      <c r="A50" s="72"/>
      <c r="B50" s="207"/>
      <c r="C50" s="47"/>
      <c r="D50" s="47"/>
      <c r="E50" s="34"/>
      <c r="F50" s="34"/>
      <c r="G50" s="47"/>
      <c r="H50" s="47"/>
      <c r="I50" s="34"/>
    </row>
    <row r="51" spans="1:9">
      <c r="A51" s="72"/>
      <c r="B51" s="206" t="s">
        <v>413</v>
      </c>
      <c r="C51" s="36">
        <v>170</v>
      </c>
      <c r="D51" s="36"/>
      <c r="E51" s="40"/>
      <c r="F51" s="40"/>
      <c r="G51" s="36" t="s">
        <v>279</v>
      </c>
      <c r="H51" s="36"/>
      <c r="I51" s="40"/>
    </row>
    <row r="52" spans="1:9">
      <c r="A52" s="72"/>
      <c r="B52" s="206"/>
      <c r="C52" s="36"/>
      <c r="D52" s="36"/>
      <c r="E52" s="40"/>
      <c r="F52" s="40"/>
      <c r="G52" s="36"/>
      <c r="H52" s="36"/>
      <c r="I52" s="40"/>
    </row>
    <row r="53" spans="1:9">
      <c r="A53" s="72"/>
      <c r="B53" s="207" t="s">
        <v>654</v>
      </c>
      <c r="C53" s="47">
        <v>41</v>
      </c>
      <c r="D53" s="47"/>
      <c r="E53" s="34"/>
      <c r="F53" s="34"/>
      <c r="G53" s="47">
        <v>140</v>
      </c>
      <c r="H53" s="47"/>
      <c r="I53" s="34"/>
    </row>
    <row r="54" spans="1:9">
      <c r="A54" s="72"/>
      <c r="B54" s="207"/>
      <c r="C54" s="47"/>
      <c r="D54" s="47"/>
      <c r="E54" s="34"/>
      <c r="F54" s="34"/>
      <c r="G54" s="47"/>
      <c r="H54" s="47"/>
      <c r="I54" s="34"/>
    </row>
    <row r="55" spans="1:9">
      <c r="A55" s="72"/>
      <c r="B55" s="206" t="s">
        <v>655</v>
      </c>
      <c r="C55" s="36" t="s">
        <v>279</v>
      </c>
      <c r="D55" s="36"/>
      <c r="E55" s="40"/>
      <c r="F55" s="40"/>
      <c r="G55" s="36">
        <v>305</v>
      </c>
      <c r="H55" s="36"/>
      <c r="I55" s="40"/>
    </row>
    <row r="56" spans="1:9">
      <c r="A56" s="72"/>
      <c r="B56" s="206"/>
      <c r="C56" s="36"/>
      <c r="D56" s="36"/>
      <c r="E56" s="40"/>
      <c r="F56" s="40"/>
      <c r="G56" s="36"/>
      <c r="H56" s="36"/>
      <c r="I56" s="40"/>
    </row>
    <row r="57" spans="1:9">
      <c r="A57" s="72"/>
      <c r="B57" s="207" t="s">
        <v>656</v>
      </c>
      <c r="C57" s="47">
        <v>344</v>
      </c>
      <c r="D57" s="47"/>
      <c r="E57" s="34"/>
      <c r="F57" s="34"/>
      <c r="G57" s="47">
        <v>329</v>
      </c>
      <c r="H57" s="47"/>
      <c r="I57" s="34"/>
    </row>
    <row r="58" spans="1:9">
      <c r="A58" s="72"/>
      <c r="B58" s="207"/>
      <c r="C58" s="47"/>
      <c r="D58" s="47"/>
      <c r="E58" s="34"/>
      <c r="F58" s="34"/>
      <c r="G58" s="47"/>
      <c r="H58" s="47"/>
      <c r="I58" s="34"/>
    </row>
    <row r="59" spans="1:9">
      <c r="A59" s="72"/>
      <c r="B59" s="206" t="s">
        <v>40</v>
      </c>
      <c r="C59" s="36">
        <v>284</v>
      </c>
      <c r="D59" s="36"/>
      <c r="E59" s="40"/>
      <c r="F59" s="40"/>
      <c r="G59" s="36">
        <v>310</v>
      </c>
      <c r="H59" s="36"/>
      <c r="I59" s="40"/>
    </row>
    <row r="60" spans="1:9">
      <c r="A60" s="72"/>
      <c r="B60" s="206"/>
      <c r="C60" s="36"/>
      <c r="D60" s="36"/>
      <c r="E60" s="40"/>
      <c r="F60" s="40"/>
      <c r="G60" s="36"/>
      <c r="H60" s="36"/>
      <c r="I60" s="40"/>
    </row>
    <row r="61" spans="1:9">
      <c r="A61" s="72"/>
      <c r="B61" s="207" t="s">
        <v>657</v>
      </c>
      <c r="C61" s="47">
        <v>48</v>
      </c>
      <c r="D61" s="47"/>
      <c r="E61" s="34"/>
      <c r="F61" s="34"/>
      <c r="G61" s="47">
        <v>55</v>
      </c>
      <c r="H61" s="47"/>
      <c r="I61" s="34"/>
    </row>
    <row r="62" spans="1:9">
      <c r="A62" s="72"/>
      <c r="B62" s="207"/>
      <c r="C62" s="47"/>
      <c r="D62" s="47"/>
      <c r="E62" s="34"/>
      <c r="F62" s="34"/>
      <c r="G62" s="47"/>
      <c r="H62" s="47"/>
      <c r="I62" s="34"/>
    </row>
    <row r="63" spans="1:9">
      <c r="A63" s="72"/>
      <c r="B63" s="206" t="s">
        <v>477</v>
      </c>
      <c r="C63" s="36">
        <v>32</v>
      </c>
      <c r="D63" s="36"/>
      <c r="E63" s="40"/>
      <c r="F63" s="40"/>
      <c r="G63" s="36">
        <v>69</v>
      </c>
      <c r="H63" s="36"/>
      <c r="I63" s="40"/>
    </row>
    <row r="64" spans="1:9">
      <c r="A64" s="72"/>
      <c r="B64" s="206"/>
      <c r="C64" s="36"/>
      <c r="D64" s="36"/>
      <c r="E64" s="40"/>
      <c r="F64" s="40"/>
      <c r="G64" s="36"/>
      <c r="H64" s="36"/>
      <c r="I64" s="40"/>
    </row>
    <row r="65" spans="1:9">
      <c r="A65" s="72"/>
      <c r="B65" s="207" t="s">
        <v>103</v>
      </c>
      <c r="C65" s="47">
        <v>147</v>
      </c>
      <c r="D65" s="47"/>
      <c r="E65" s="34"/>
      <c r="F65" s="34"/>
      <c r="G65" s="47">
        <v>76</v>
      </c>
      <c r="H65" s="47"/>
      <c r="I65" s="34"/>
    </row>
    <row r="66" spans="1:9" ht="15.75" thickBot="1">
      <c r="A66" s="72"/>
      <c r="B66" s="207"/>
      <c r="C66" s="63"/>
      <c r="D66" s="63"/>
      <c r="E66" s="46"/>
      <c r="F66" s="34"/>
      <c r="G66" s="63"/>
      <c r="H66" s="63"/>
      <c r="I66" s="46"/>
    </row>
    <row r="67" spans="1:9">
      <c r="A67" s="72"/>
      <c r="B67" s="40"/>
      <c r="C67" s="62">
        <v>13848</v>
      </c>
      <c r="D67" s="62"/>
      <c r="E67" s="30"/>
      <c r="F67" s="40"/>
      <c r="G67" s="62">
        <v>10543</v>
      </c>
      <c r="H67" s="62"/>
      <c r="I67" s="30"/>
    </row>
    <row r="68" spans="1:9">
      <c r="A68" s="72"/>
      <c r="B68" s="40"/>
      <c r="C68" s="61"/>
      <c r="D68" s="61"/>
      <c r="E68" s="40"/>
      <c r="F68" s="40"/>
      <c r="G68" s="61"/>
      <c r="H68" s="61"/>
      <c r="I68" s="40"/>
    </row>
    <row r="69" spans="1:9">
      <c r="A69" s="72"/>
      <c r="B69" s="13" t="s">
        <v>658</v>
      </c>
      <c r="C69" s="34"/>
      <c r="D69" s="34"/>
      <c r="E69" s="34"/>
      <c r="F69" s="19"/>
      <c r="G69" s="34"/>
      <c r="H69" s="34"/>
      <c r="I69" s="34"/>
    </row>
    <row r="70" spans="1:9">
      <c r="A70" s="72"/>
      <c r="B70" s="204" t="s">
        <v>327</v>
      </c>
      <c r="C70" s="36" t="s">
        <v>659</v>
      </c>
      <c r="D70" s="36"/>
      <c r="E70" s="23" t="s">
        <v>278</v>
      </c>
      <c r="F70" s="22"/>
      <c r="G70" s="36" t="s">
        <v>660</v>
      </c>
      <c r="H70" s="36"/>
      <c r="I70" s="23" t="s">
        <v>278</v>
      </c>
    </row>
    <row r="71" spans="1:9">
      <c r="A71" s="72"/>
      <c r="B71" s="207" t="s">
        <v>661</v>
      </c>
      <c r="C71" s="47" t="s">
        <v>662</v>
      </c>
      <c r="D71" s="47"/>
      <c r="E71" s="32" t="s">
        <v>278</v>
      </c>
      <c r="F71" s="34"/>
      <c r="G71" s="47" t="s">
        <v>279</v>
      </c>
      <c r="H71" s="47"/>
      <c r="I71" s="34"/>
    </row>
    <row r="72" spans="1:9">
      <c r="A72" s="72"/>
      <c r="B72" s="207"/>
      <c r="C72" s="47"/>
      <c r="D72" s="47"/>
      <c r="E72" s="32"/>
      <c r="F72" s="34"/>
      <c r="G72" s="47"/>
      <c r="H72" s="47"/>
      <c r="I72" s="34"/>
    </row>
    <row r="73" spans="1:9">
      <c r="A73" s="72"/>
      <c r="B73" s="204" t="s">
        <v>328</v>
      </c>
      <c r="C73" s="36" t="s">
        <v>663</v>
      </c>
      <c r="D73" s="36"/>
      <c r="E73" s="23" t="s">
        <v>278</v>
      </c>
      <c r="F73" s="22"/>
      <c r="G73" s="36" t="s">
        <v>664</v>
      </c>
      <c r="H73" s="36"/>
      <c r="I73" s="23" t="s">
        <v>278</v>
      </c>
    </row>
    <row r="74" spans="1:9">
      <c r="A74" s="72"/>
      <c r="B74" s="207" t="s">
        <v>655</v>
      </c>
      <c r="C74" s="47" t="s">
        <v>665</v>
      </c>
      <c r="D74" s="47"/>
      <c r="E74" s="32" t="s">
        <v>278</v>
      </c>
      <c r="F74" s="34"/>
      <c r="G74" s="47" t="s">
        <v>279</v>
      </c>
      <c r="H74" s="47"/>
      <c r="I74" s="34"/>
    </row>
    <row r="75" spans="1:9">
      <c r="A75" s="72"/>
      <c r="B75" s="207"/>
      <c r="C75" s="47"/>
      <c r="D75" s="47"/>
      <c r="E75" s="32"/>
      <c r="F75" s="34"/>
      <c r="G75" s="47"/>
      <c r="H75" s="47"/>
      <c r="I75" s="34"/>
    </row>
    <row r="76" spans="1:9">
      <c r="A76" s="72"/>
      <c r="B76" s="204" t="s">
        <v>666</v>
      </c>
      <c r="C76" s="36" t="s">
        <v>667</v>
      </c>
      <c r="D76" s="36"/>
      <c r="E76" s="23" t="s">
        <v>278</v>
      </c>
      <c r="F76" s="22"/>
      <c r="G76" s="36" t="s">
        <v>668</v>
      </c>
      <c r="H76" s="36"/>
      <c r="I76" s="23" t="s">
        <v>278</v>
      </c>
    </row>
    <row r="77" spans="1:9">
      <c r="A77" s="72"/>
      <c r="B77" s="207" t="s">
        <v>103</v>
      </c>
      <c r="C77" s="47" t="s">
        <v>458</v>
      </c>
      <c r="D77" s="47"/>
      <c r="E77" s="32" t="s">
        <v>278</v>
      </c>
      <c r="F77" s="34"/>
      <c r="G77" s="47" t="s">
        <v>279</v>
      </c>
      <c r="H77" s="47"/>
      <c r="I77" s="34"/>
    </row>
    <row r="78" spans="1:9" ht="15.75" thickBot="1">
      <c r="A78" s="72"/>
      <c r="B78" s="207"/>
      <c r="C78" s="63"/>
      <c r="D78" s="63"/>
      <c r="E78" s="208"/>
      <c r="F78" s="34"/>
      <c r="G78" s="63"/>
      <c r="H78" s="63"/>
      <c r="I78" s="46"/>
    </row>
    <row r="79" spans="1:9" ht="15.75" thickBot="1">
      <c r="A79" s="72"/>
      <c r="B79" s="22"/>
      <c r="C79" s="209" t="s">
        <v>669</v>
      </c>
      <c r="D79" s="209"/>
      <c r="E79" s="23" t="s">
        <v>278</v>
      </c>
      <c r="F79" s="22"/>
      <c r="G79" s="209" t="s">
        <v>670</v>
      </c>
      <c r="H79" s="209"/>
      <c r="I79" s="23" t="s">
        <v>278</v>
      </c>
    </row>
    <row r="80" spans="1:9">
      <c r="A80" s="72"/>
      <c r="B80" s="32" t="s">
        <v>671</v>
      </c>
      <c r="C80" s="49" t="s">
        <v>275</v>
      </c>
      <c r="D80" s="43">
        <v>2235</v>
      </c>
      <c r="E80" s="45"/>
      <c r="F80" s="34"/>
      <c r="G80" s="49" t="s">
        <v>275</v>
      </c>
      <c r="H80" s="43">
        <v>4834</v>
      </c>
      <c r="I80" s="45"/>
    </row>
    <row r="81" spans="1:9" ht="15.75" thickBot="1">
      <c r="A81" s="72"/>
      <c r="B81" s="32"/>
      <c r="C81" s="50"/>
      <c r="D81" s="51"/>
      <c r="E81" s="52"/>
      <c r="F81" s="34"/>
      <c r="G81" s="50"/>
      <c r="H81" s="51"/>
      <c r="I81" s="52"/>
    </row>
    <row r="82" spans="1:9" ht="15.75" thickTop="1"/>
  </sheetData>
  <mergeCells count="219">
    <mergeCell ref="I80:I81"/>
    <mergeCell ref="A1:A2"/>
    <mergeCell ref="B1:J1"/>
    <mergeCell ref="B2:J2"/>
    <mergeCell ref="B3:J3"/>
    <mergeCell ref="A4:A14"/>
    <mergeCell ref="B4:J4"/>
    <mergeCell ref="A15:A32"/>
    <mergeCell ref="B15:J15"/>
    <mergeCell ref="A33:A81"/>
    <mergeCell ref="C79:D79"/>
    <mergeCell ref="G79:H79"/>
    <mergeCell ref="B80:B81"/>
    <mergeCell ref="C80:C81"/>
    <mergeCell ref="D80:D81"/>
    <mergeCell ref="E80:E81"/>
    <mergeCell ref="F80:F81"/>
    <mergeCell ref="G80:G81"/>
    <mergeCell ref="H80:H81"/>
    <mergeCell ref="I74:I75"/>
    <mergeCell ref="C76:D76"/>
    <mergeCell ref="G76:H76"/>
    <mergeCell ref="B77:B78"/>
    <mergeCell ref="C77:D78"/>
    <mergeCell ref="E77:E78"/>
    <mergeCell ref="F77:F78"/>
    <mergeCell ref="G77:H78"/>
    <mergeCell ref="I77:I78"/>
    <mergeCell ref="C73:D73"/>
    <mergeCell ref="G73:H73"/>
    <mergeCell ref="B74:B75"/>
    <mergeCell ref="C74:D75"/>
    <mergeCell ref="E74:E75"/>
    <mergeCell ref="F74:F75"/>
    <mergeCell ref="G74:H75"/>
    <mergeCell ref="C69:E69"/>
    <mergeCell ref="G69:I69"/>
    <mergeCell ref="C70:D70"/>
    <mergeCell ref="G70:H70"/>
    <mergeCell ref="B71:B72"/>
    <mergeCell ref="C71:D72"/>
    <mergeCell ref="E71:E72"/>
    <mergeCell ref="F71:F72"/>
    <mergeCell ref="G71:H72"/>
    <mergeCell ref="I71:I72"/>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H31:H32"/>
    <mergeCell ref="I31:I32"/>
    <mergeCell ref="J31:J32"/>
    <mergeCell ref="B34:I34"/>
    <mergeCell ref="C36:I36"/>
    <mergeCell ref="C37:E37"/>
    <mergeCell ref="G37:I37"/>
    <mergeCell ref="B33:J33"/>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E24"/>
    <mergeCell ref="H24:I24"/>
    <mergeCell ref="D25:E25"/>
    <mergeCell ref="H25:I25"/>
    <mergeCell ref="D26:E26"/>
    <mergeCell ref="H26:I26"/>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3:H14"/>
    <mergeCell ref="I13:I14"/>
    <mergeCell ref="B16:J16"/>
    <mergeCell ref="D18:J18"/>
    <mergeCell ref="D19:F19"/>
    <mergeCell ref="H19:J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4.5703125" customWidth="1"/>
    <col min="3" max="3" width="2.42578125" customWidth="1"/>
    <col min="4" max="4" width="7" customWidth="1"/>
    <col min="5" max="5" width="9.7109375" customWidth="1"/>
    <col min="6" max="7" width="11.85546875" customWidth="1"/>
    <col min="8" max="8" width="2.42578125" customWidth="1"/>
    <col min="9" max="9" width="9.7109375" customWidth="1"/>
    <col min="10" max="10" width="11.85546875" customWidth="1"/>
  </cols>
  <sheetData>
    <row r="1" spans="1:10" ht="15" customHeight="1">
      <c r="A1" s="8" t="s">
        <v>994</v>
      </c>
      <c r="B1" s="8" t="s">
        <v>2</v>
      </c>
      <c r="C1" s="8"/>
      <c r="D1" s="8"/>
      <c r="E1" s="8"/>
      <c r="F1" s="8"/>
      <c r="G1" s="8"/>
      <c r="H1" s="8"/>
      <c r="I1" s="8"/>
      <c r="J1" s="8"/>
    </row>
    <row r="2" spans="1:10" ht="15" customHeight="1">
      <c r="A2" s="8"/>
      <c r="B2" s="8" t="s">
        <v>3</v>
      </c>
      <c r="C2" s="8"/>
      <c r="D2" s="8"/>
      <c r="E2" s="8"/>
      <c r="F2" s="8"/>
      <c r="G2" s="8"/>
      <c r="H2" s="8"/>
      <c r="I2" s="8"/>
      <c r="J2" s="8"/>
    </row>
    <row r="3" spans="1:10" ht="30">
      <c r="A3" s="3" t="s">
        <v>675</v>
      </c>
      <c r="B3" s="71"/>
      <c r="C3" s="71"/>
      <c r="D3" s="71"/>
      <c r="E3" s="71"/>
      <c r="F3" s="71"/>
      <c r="G3" s="71"/>
      <c r="H3" s="71"/>
      <c r="I3" s="71"/>
      <c r="J3" s="71"/>
    </row>
    <row r="4" spans="1:10">
      <c r="A4" s="72" t="s">
        <v>674</v>
      </c>
      <c r="B4" s="32" t="s">
        <v>995</v>
      </c>
      <c r="C4" s="32"/>
      <c r="D4" s="32"/>
      <c r="E4" s="32"/>
      <c r="F4" s="32"/>
      <c r="G4" s="32"/>
      <c r="H4" s="32"/>
      <c r="I4" s="32"/>
      <c r="J4" s="32"/>
    </row>
    <row r="5" spans="1:10">
      <c r="A5" s="72"/>
      <c r="B5" s="27"/>
      <c r="C5" s="27"/>
      <c r="D5" s="27"/>
      <c r="E5" s="27"/>
      <c r="F5" s="27"/>
      <c r="G5" s="27"/>
      <c r="H5" s="27"/>
      <c r="I5" s="27"/>
      <c r="J5" s="27"/>
    </row>
    <row r="6" spans="1:10">
      <c r="A6" s="72"/>
      <c r="B6" s="18"/>
      <c r="C6" s="18"/>
      <c r="D6" s="18"/>
      <c r="E6" s="18"/>
      <c r="F6" s="18"/>
      <c r="G6" s="18"/>
      <c r="H6" s="18"/>
      <c r="I6" s="18"/>
      <c r="J6" s="18"/>
    </row>
    <row r="7" spans="1:10" ht="15.75" thickBot="1">
      <c r="A7" s="72"/>
      <c r="B7" s="20" t="s">
        <v>273</v>
      </c>
      <c r="C7" s="19"/>
      <c r="D7" s="28" t="s">
        <v>405</v>
      </c>
      <c r="E7" s="28"/>
      <c r="F7" s="28"/>
      <c r="G7" s="28"/>
      <c r="H7" s="28"/>
      <c r="I7" s="28"/>
      <c r="J7" s="28"/>
    </row>
    <row r="8" spans="1:10" ht="15.75" thickBot="1">
      <c r="A8" s="72"/>
      <c r="B8" s="19"/>
      <c r="C8" s="19"/>
      <c r="D8" s="29">
        <v>2014</v>
      </c>
      <c r="E8" s="29"/>
      <c r="F8" s="29"/>
      <c r="G8" s="19"/>
      <c r="H8" s="29">
        <v>2013</v>
      </c>
      <c r="I8" s="29"/>
      <c r="J8" s="29"/>
    </row>
    <row r="9" spans="1:10">
      <c r="A9" s="72"/>
      <c r="B9" s="38" t="s">
        <v>679</v>
      </c>
      <c r="C9" s="40"/>
      <c r="D9" s="66" t="s">
        <v>275</v>
      </c>
      <c r="E9" s="62">
        <v>565881</v>
      </c>
      <c r="F9" s="30"/>
      <c r="G9" s="40"/>
      <c r="H9" s="66" t="s">
        <v>275</v>
      </c>
      <c r="I9" s="62">
        <v>365575</v>
      </c>
      <c r="J9" s="30"/>
    </row>
    <row r="10" spans="1:10">
      <c r="A10" s="72"/>
      <c r="B10" s="38"/>
      <c r="C10" s="40"/>
      <c r="D10" s="96"/>
      <c r="E10" s="97"/>
      <c r="F10" s="98"/>
      <c r="G10" s="40"/>
      <c r="H10" s="96"/>
      <c r="I10" s="97"/>
      <c r="J10" s="98"/>
    </row>
    <row r="11" spans="1:10">
      <c r="A11" s="72"/>
      <c r="B11" s="32" t="s">
        <v>680</v>
      </c>
      <c r="C11" s="34"/>
      <c r="D11" s="33">
        <v>8571</v>
      </c>
      <c r="E11" s="33"/>
      <c r="F11" s="34"/>
      <c r="G11" s="34"/>
      <c r="H11" s="33">
        <v>2120</v>
      </c>
      <c r="I11" s="33"/>
      <c r="J11" s="34"/>
    </row>
    <row r="12" spans="1:10" ht="15.75" thickBot="1">
      <c r="A12" s="72"/>
      <c r="B12" s="32"/>
      <c r="C12" s="34"/>
      <c r="D12" s="44"/>
      <c r="E12" s="44"/>
      <c r="F12" s="46"/>
      <c r="G12" s="34"/>
      <c r="H12" s="44"/>
      <c r="I12" s="44"/>
      <c r="J12" s="46"/>
    </row>
    <row r="13" spans="1:10">
      <c r="A13" s="72"/>
      <c r="B13" s="40"/>
      <c r="C13" s="40"/>
      <c r="D13" s="66" t="s">
        <v>275</v>
      </c>
      <c r="E13" s="62">
        <v>574452</v>
      </c>
      <c r="F13" s="30"/>
      <c r="G13" s="40"/>
      <c r="H13" s="66" t="s">
        <v>275</v>
      </c>
      <c r="I13" s="62">
        <v>367695</v>
      </c>
      <c r="J13" s="30"/>
    </row>
    <row r="14" spans="1:10" ht="15.75" thickBot="1">
      <c r="A14" s="72"/>
      <c r="B14" s="40"/>
      <c r="C14" s="40"/>
      <c r="D14" s="67"/>
      <c r="E14" s="54"/>
      <c r="F14" s="56"/>
      <c r="G14" s="40"/>
      <c r="H14" s="67"/>
      <c r="I14" s="54"/>
      <c r="J14" s="56"/>
    </row>
    <row r="15" spans="1:10" ht="15.75" thickTop="1">
      <c r="A15" s="72" t="s">
        <v>996</v>
      </c>
      <c r="B15" s="75" t="s">
        <v>687</v>
      </c>
      <c r="C15" s="75"/>
      <c r="D15" s="75"/>
      <c r="E15" s="75"/>
      <c r="F15" s="75"/>
      <c r="G15" s="75"/>
      <c r="H15" s="75"/>
      <c r="I15" s="75"/>
      <c r="J15" s="75"/>
    </row>
    <row r="16" spans="1:10">
      <c r="A16" s="72"/>
      <c r="B16" s="88"/>
      <c r="C16" s="88"/>
      <c r="D16" s="88"/>
      <c r="E16" s="88"/>
      <c r="F16" s="88"/>
      <c r="G16" s="88"/>
      <c r="H16" s="88"/>
      <c r="I16" s="88"/>
      <c r="J16" s="88"/>
    </row>
    <row r="17" spans="1:5">
      <c r="A17" s="72"/>
      <c r="B17" s="27"/>
      <c r="C17" s="27"/>
      <c r="D17" s="27"/>
      <c r="E17" s="27"/>
    </row>
    <row r="18" spans="1:5">
      <c r="A18" s="72"/>
      <c r="B18" s="18"/>
      <c r="C18" s="18"/>
      <c r="D18" s="18"/>
      <c r="E18" s="18"/>
    </row>
    <row r="19" spans="1:5">
      <c r="A19" s="72"/>
      <c r="B19" s="38" t="s">
        <v>572</v>
      </c>
      <c r="C19" s="38" t="s">
        <v>275</v>
      </c>
      <c r="D19" s="61">
        <v>1706</v>
      </c>
      <c r="E19" s="40"/>
    </row>
    <row r="20" spans="1:5">
      <c r="A20" s="72"/>
      <c r="B20" s="38"/>
      <c r="C20" s="38"/>
      <c r="D20" s="61"/>
      <c r="E20" s="40"/>
    </row>
    <row r="21" spans="1:5">
      <c r="A21" s="72"/>
      <c r="B21" s="32" t="s">
        <v>573</v>
      </c>
      <c r="C21" s="47">
        <v>1731</v>
      </c>
      <c r="D21" s="47"/>
      <c r="E21" s="34"/>
    </row>
    <row r="22" spans="1:5">
      <c r="A22" s="72"/>
      <c r="B22" s="32"/>
      <c r="C22" s="47"/>
      <c r="D22" s="47"/>
      <c r="E22" s="34"/>
    </row>
    <row r="23" spans="1:5">
      <c r="A23" s="72"/>
      <c r="B23" s="38" t="s">
        <v>574</v>
      </c>
      <c r="C23" s="36">
        <v>1334</v>
      </c>
      <c r="D23" s="36"/>
      <c r="E23" s="40"/>
    </row>
    <row r="24" spans="1:5">
      <c r="A24" s="72"/>
      <c r="B24" s="38"/>
      <c r="C24" s="36"/>
      <c r="D24" s="36"/>
      <c r="E24" s="40"/>
    </row>
    <row r="25" spans="1:5">
      <c r="A25" s="72"/>
      <c r="B25" s="32" t="s">
        <v>575</v>
      </c>
      <c r="C25" s="47">
        <v>774</v>
      </c>
      <c r="D25" s="47"/>
      <c r="E25" s="34"/>
    </row>
    <row r="26" spans="1:5">
      <c r="A26" s="72"/>
      <c r="B26" s="32"/>
      <c r="C26" s="47"/>
      <c r="D26" s="47"/>
      <c r="E26" s="34"/>
    </row>
    <row r="27" spans="1:5">
      <c r="A27" s="72"/>
      <c r="B27" s="38" t="s">
        <v>576</v>
      </c>
      <c r="C27" s="36">
        <v>598</v>
      </c>
      <c r="D27" s="36"/>
      <c r="E27" s="40"/>
    </row>
    <row r="28" spans="1:5">
      <c r="A28" s="72"/>
      <c r="B28" s="38"/>
      <c r="C28" s="36"/>
      <c r="D28" s="36"/>
      <c r="E28" s="40"/>
    </row>
    <row r="29" spans="1:5">
      <c r="A29" s="72"/>
      <c r="B29" s="32" t="s">
        <v>384</v>
      </c>
      <c r="C29" s="47">
        <v>1770</v>
      </c>
      <c r="D29" s="47"/>
      <c r="E29" s="34"/>
    </row>
    <row r="30" spans="1:5" ht="15.75" thickBot="1">
      <c r="A30" s="72"/>
      <c r="B30" s="32"/>
      <c r="C30" s="63"/>
      <c r="D30" s="63"/>
      <c r="E30" s="46"/>
    </row>
    <row r="31" spans="1:5">
      <c r="A31" s="72"/>
      <c r="B31" s="40"/>
      <c r="C31" s="66" t="s">
        <v>275</v>
      </c>
      <c r="D31" s="62">
        <v>7913</v>
      </c>
      <c r="E31" s="30"/>
    </row>
    <row r="32" spans="1:5" ht="15.75" thickBot="1">
      <c r="A32" s="72"/>
      <c r="B32" s="40"/>
      <c r="C32" s="67"/>
      <c r="D32" s="54"/>
      <c r="E32" s="56"/>
    </row>
    <row r="33" ht="15.75" thickTop="1"/>
  </sheetData>
  <mergeCells count="62">
    <mergeCell ref="A15:A32"/>
    <mergeCell ref="B15:J15"/>
    <mergeCell ref="B16:J16"/>
    <mergeCell ref="A1:A2"/>
    <mergeCell ref="B1:J1"/>
    <mergeCell ref="B2:J2"/>
    <mergeCell ref="B3:J3"/>
    <mergeCell ref="A4:A14"/>
    <mergeCell ref="B4:J4"/>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H13:H14"/>
    <mergeCell ref="I13:I14"/>
    <mergeCell ref="J13:J14"/>
    <mergeCell ref="B17:E17"/>
    <mergeCell ref="B19:B20"/>
    <mergeCell ref="C19:C20"/>
    <mergeCell ref="D19:D20"/>
    <mergeCell ref="E19:E20"/>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5" width="3.85546875" customWidth="1"/>
  </cols>
  <sheetData>
    <row r="1" spans="1:5" ht="15" customHeight="1">
      <c r="A1" s="8" t="s">
        <v>997</v>
      </c>
      <c r="B1" s="8" t="s">
        <v>2</v>
      </c>
      <c r="C1" s="8"/>
      <c r="D1" s="8"/>
      <c r="E1" s="8"/>
    </row>
    <row r="2" spans="1:5" ht="15" customHeight="1">
      <c r="A2" s="8"/>
      <c r="B2" s="8" t="s">
        <v>3</v>
      </c>
      <c r="C2" s="8"/>
      <c r="D2" s="8"/>
      <c r="E2" s="8"/>
    </row>
    <row r="3" spans="1:5">
      <c r="A3" s="3" t="s">
        <v>689</v>
      </c>
      <c r="B3" s="71"/>
      <c r="C3" s="71"/>
      <c r="D3" s="71"/>
      <c r="E3" s="71"/>
    </row>
    <row r="4" spans="1:5" ht="25.5" customHeight="1">
      <c r="A4" s="72" t="s">
        <v>998</v>
      </c>
      <c r="B4" s="75" t="s">
        <v>999</v>
      </c>
      <c r="C4" s="75"/>
      <c r="D4" s="75"/>
      <c r="E4" s="75"/>
    </row>
    <row r="5" spans="1:5">
      <c r="A5" s="72"/>
      <c r="B5" s="27"/>
      <c r="C5" s="27"/>
      <c r="D5" s="27"/>
      <c r="E5" s="27"/>
    </row>
    <row r="6" spans="1:5">
      <c r="A6" s="72"/>
      <c r="B6" s="18"/>
      <c r="C6" s="18"/>
      <c r="D6" s="18"/>
      <c r="E6" s="18"/>
    </row>
    <row r="7" spans="1:5">
      <c r="A7" s="72"/>
      <c r="B7" s="38" t="s">
        <v>691</v>
      </c>
      <c r="C7" s="38" t="s">
        <v>275</v>
      </c>
      <c r="D7" s="61">
        <v>40756</v>
      </c>
      <c r="E7" s="40"/>
    </row>
    <row r="8" spans="1:5">
      <c r="A8" s="72"/>
      <c r="B8" s="38"/>
      <c r="C8" s="38"/>
      <c r="D8" s="61"/>
      <c r="E8" s="40"/>
    </row>
    <row r="9" spans="1:5">
      <c r="A9" s="72"/>
      <c r="B9" s="32" t="s">
        <v>692</v>
      </c>
      <c r="C9" s="33">
        <v>7010</v>
      </c>
      <c r="D9" s="33"/>
      <c r="E9" s="34"/>
    </row>
    <row r="10" spans="1:5">
      <c r="A10" s="72"/>
      <c r="B10" s="32"/>
      <c r="C10" s="33"/>
      <c r="D10" s="33"/>
      <c r="E10" s="34"/>
    </row>
    <row r="11" spans="1:5">
      <c r="A11" s="72"/>
      <c r="B11" s="23" t="s">
        <v>693</v>
      </c>
      <c r="C11" s="36" t="s">
        <v>694</v>
      </c>
      <c r="D11" s="36"/>
      <c r="E11" s="23" t="s">
        <v>278</v>
      </c>
    </row>
    <row r="12" spans="1:5">
      <c r="A12" s="72"/>
      <c r="B12" s="32" t="s">
        <v>695</v>
      </c>
      <c r="C12" s="33">
        <v>4848</v>
      </c>
      <c r="D12" s="33"/>
      <c r="E12" s="34"/>
    </row>
    <row r="13" spans="1:5" ht="15.75" thickBot="1">
      <c r="A13" s="72"/>
      <c r="B13" s="32"/>
      <c r="C13" s="44"/>
      <c r="D13" s="44"/>
      <c r="E13" s="46"/>
    </row>
    <row r="14" spans="1:5">
      <c r="A14" s="72"/>
      <c r="B14" s="38" t="s">
        <v>452</v>
      </c>
      <c r="C14" s="66" t="s">
        <v>275</v>
      </c>
      <c r="D14" s="62">
        <v>36208</v>
      </c>
      <c r="E14" s="30"/>
    </row>
    <row r="15" spans="1:5" ht="15.75" thickBot="1">
      <c r="A15" s="72"/>
      <c r="B15" s="38"/>
      <c r="C15" s="67"/>
      <c r="D15" s="54"/>
      <c r="E15" s="56"/>
    </row>
    <row r="16" spans="1:5" ht="15.75" thickTop="1"/>
  </sheetData>
  <mergeCells count="22">
    <mergeCell ref="A1:A2"/>
    <mergeCell ref="B1:E1"/>
    <mergeCell ref="B2:E2"/>
    <mergeCell ref="B3:E3"/>
    <mergeCell ref="A4:A15"/>
    <mergeCell ref="B4:E4"/>
    <mergeCell ref="C11:D11"/>
    <mergeCell ref="B12:B13"/>
    <mergeCell ref="C12:D13"/>
    <mergeCell ref="E12:E13"/>
    <mergeCell ref="B14:B15"/>
    <mergeCell ref="C14:C15"/>
    <mergeCell ref="D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cols>
    <col min="1" max="2" width="36.5703125" bestFit="1" customWidth="1"/>
    <col min="3" max="3" width="10.140625" customWidth="1"/>
    <col min="4" max="4" width="2.28515625" customWidth="1"/>
    <col min="5" max="5" width="8.85546875" customWidth="1"/>
    <col min="6" max="7" width="11" customWidth="1"/>
    <col min="8" max="8" width="2.28515625" customWidth="1"/>
    <col min="9" max="9" width="8.85546875" customWidth="1"/>
    <col min="10" max="11" width="11" customWidth="1"/>
    <col min="12" max="12" width="2.28515625" customWidth="1"/>
    <col min="13" max="13" width="8.85546875" customWidth="1"/>
    <col min="14" max="15" width="11" customWidth="1"/>
    <col min="16" max="16" width="2.28515625" customWidth="1"/>
    <col min="17" max="17" width="6.42578125" customWidth="1"/>
    <col min="18" max="19" width="11" customWidth="1"/>
    <col min="20" max="20" width="2.28515625" customWidth="1"/>
    <col min="21" max="21" width="4.7109375" customWidth="1"/>
    <col min="22" max="22" width="11" customWidth="1"/>
  </cols>
  <sheetData>
    <row r="1" spans="1:22" ht="15" customHeight="1">
      <c r="A1" s="8" t="s">
        <v>100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701</v>
      </c>
      <c r="B3" s="71"/>
      <c r="C3" s="71"/>
      <c r="D3" s="71"/>
      <c r="E3" s="71"/>
      <c r="F3" s="71"/>
      <c r="G3" s="71"/>
      <c r="H3" s="71"/>
      <c r="I3" s="71"/>
      <c r="J3" s="71"/>
      <c r="K3" s="71"/>
      <c r="L3" s="71"/>
      <c r="M3" s="71"/>
      <c r="N3" s="71"/>
      <c r="O3" s="71"/>
      <c r="P3" s="71"/>
      <c r="Q3" s="71"/>
      <c r="R3" s="71"/>
      <c r="S3" s="71"/>
      <c r="T3" s="71"/>
      <c r="U3" s="71"/>
      <c r="V3" s="71"/>
    </row>
    <row r="4" spans="1:22" ht="25.5" customHeight="1">
      <c r="A4" s="72" t="s">
        <v>1001</v>
      </c>
      <c r="B4" s="32" t="s">
        <v>706</v>
      </c>
      <c r="C4" s="32"/>
      <c r="D4" s="32"/>
      <c r="E4" s="32"/>
      <c r="F4" s="32"/>
      <c r="G4" s="32"/>
      <c r="H4" s="32"/>
      <c r="I4" s="32"/>
      <c r="J4" s="32"/>
      <c r="K4" s="32"/>
      <c r="L4" s="32"/>
      <c r="M4" s="32"/>
      <c r="N4" s="32"/>
      <c r="O4" s="32"/>
      <c r="P4" s="32"/>
      <c r="Q4" s="32"/>
      <c r="R4" s="32"/>
      <c r="S4" s="32"/>
      <c r="T4" s="32"/>
      <c r="U4" s="32"/>
      <c r="V4" s="32"/>
    </row>
    <row r="5" spans="1:22">
      <c r="A5" s="72"/>
      <c r="B5" s="27"/>
      <c r="C5" s="27"/>
      <c r="D5" s="27"/>
      <c r="E5" s="27"/>
      <c r="F5" s="27"/>
      <c r="G5" s="27"/>
      <c r="H5" s="27"/>
      <c r="I5" s="27"/>
      <c r="J5" s="27"/>
      <c r="K5" s="27"/>
      <c r="L5" s="27"/>
      <c r="M5" s="27"/>
      <c r="N5" s="27"/>
      <c r="O5" s="27"/>
      <c r="P5" s="27"/>
      <c r="Q5" s="27"/>
      <c r="R5" s="27"/>
    </row>
    <row r="6" spans="1:22">
      <c r="A6" s="72"/>
      <c r="B6" s="18"/>
      <c r="C6" s="18"/>
      <c r="D6" s="18"/>
      <c r="E6" s="18"/>
      <c r="F6" s="18"/>
      <c r="G6" s="18"/>
      <c r="H6" s="18"/>
      <c r="I6" s="18"/>
      <c r="J6" s="18"/>
      <c r="K6" s="18"/>
      <c r="L6" s="18"/>
      <c r="M6" s="18"/>
      <c r="N6" s="18"/>
      <c r="O6" s="18"/>
      <c r="P6" s="18"/>
      <c r="Q6" s="18"/>
      <c r="R6" s="18"/>
    </row>
    <row r="7" spans="1:22" ht="15.75" thickBot="1">
      <c r="A7" s="72"/>
      <c r="B7" s="19"/>
      <c r="C7" s="19"/>
      <c r="D7" s="34"/>
      <c r="E7" s="34"/>
      <c r="F7" s="34"/>
      <c r="G7" s="19"/>
      <c r="H7" s="185" t="s">
        <v>707</v>
      </c>
      <c r="I7" s="185"/>
      <c r="J7" s="185"/>
      <c r="K7" s="185"/>
      <c r="L7" s="185"/>
      <c r="M7" s="185"/>
      <c r="N7" s="185"/>
      <c r="O7" s="185"/>
      <c r="P7" s="185"/>
      <c r="Q7" s="185"/>
      <c r="R7" s="185"/>
    </row>
    <row r="8" spans="1:22">
      <c r="A8" s="72"/>
      <c r="B8" s="34"/>
      <c r="C8" s="34"/>
      <c r="D8" s="184" t="s">
        <v>708</v>
      </c>
      <c r="E8" s="184"/>
      <c r="F8" s="184"/>
      <c r="G8" s="34"/>
      <c r="H8" s="215" t="s">
        <v>711</v>
      </c>
      <c r="I8" s="215"/>
      <c r="J8" s="215"/>
      <c r="K8" s="45"/>
      <c r="L8" s="215" t="s">
        <v>716</v>
      </c>
      <c r="M8" s="215"/>
      <c r="N8" s="215"/>
      <c r="O8" s="45"/>
      <c r="P8" s="215" t="s">
        <v>716</v>
      </c>
      <c r="Q8" s="215"/>
      <c r="R8" s="215"/>
    </row>
    <row r="9" spans="1:22">
      <c r="A9" s="72"/>
      <c r="B9" s="34"/>
      <c r="C9" s="34"/>
      <c r="D9" s="184" t="s">
        <v>709</v>
      </c>
      <c r="E9" s="184"/>
      <c r="F9" s="184"/>
      <c r="G9" s="34"/>
      <c r="H9" s="184" t="s">
        <v>712</v>
      </c>
      <c r="I9" s="184"/>
      <c r="J9" s="184"/>
      <c r="K9" s="34"/>
      <c r="L9" s="184" t="s">
        <v>103</v>
      </c>
      <c r="M9" s="184"/>
      <c r="N9" s="184"/>
      <c r="O9" s="34"/>
      <c r="P9" s="184" t="s">
        <v>720</v>
      </c>
      <c r="Q9" s="184"/>
      <c r="R9" s="184"/>
    </row>
    <row r="10" spans="1:22">
      <c r="A10" s="72"/>
      <c r="B10" s="34"/>
      <c r="C10" s="34"/>
      <c r="D10" s="184" t="s">
        <v>710</v>
      </c>
      <c r="E10" s="184"/>
      <c r="F10" s="184"/>
      <c r="G10" s="34"/>
      <c r="H10" s="184" t="s">
        <v>713</v>
      </c>
      <c r="I10" s="184"/>
      <c r="J10" s="184"/>
      <c r="K10" s="34"/>
      <c r="L10" s="184" t="s">
        <v>717</v>
      </c>
      <c r="M10" s="184"/>
      <c r="N10" s="184"/>
      <c r="O10" s="34"/>
      <c r="P10" s="184" t="s">
        <v>718</v>
      </c>
      <c r="Q10" s="184"/>
      <c r="R10" s="184"/>
    </row>
    <row r="11" spans="1:22">
      <c r="A11" s="72"/>
      <c r="B11" s="34"/>
      <c r="C11" s="34"/>
      <c r="D11" s="184" t="s">
        <v>391</v>
      </c>
      <c r="E11" s="184"/>
      <c r="F11" s="184"/>
      <c r="G11" s="34"/>
      <c r="H11" s="184" t="s">
        <v>714</v>
      </c>
      <c r="I11" s="184"/>
      <c r="J11" s="184"/>
      <c r="K11" s="34"/>
      <c r="L11" s="184" t="s">
        <v>718</v>
      </c>
      <c r="M11" s="184"/>
      <c r="N11" s="184"/>
      <c r="O11" s="34"/>
      <c r="P11" s="184" t="s">
        <v>721</v>
      </c>
      <c r="Q11" s="184"/>
      <c r="R11" s="184"/>
    </row>
    <row r="12" spans="1:22" ht="15.75" thickBot="1">
      <c r="A12" s="72"/>
      <c r="B12" s="34"/>
      <c r="C12" s="34"/>
      <c r="D12" s="92"/>
      <c r="E12" s="92"/>
      <c r="F12" s="92"/>
      <c r="G12" s="34"/>
      <c r="H12" s="185" t="s">
        <v>715</v>
      </c>
      <c r="I12" s="185"/>
      <c r="J12" s="185"/>
      <c r="K12" s="34"/>
      <c r="L12" s="185" t="s">
        <v>719</v>
      </c>
      <c r="M12" s="185"/>
      <c r="N12" s="185"/>
      <c r="O12" s="34"/>
      <c r="P12" s="92"/>
      <c r="Q12" s="92"/>
      <c r="R12" s="92"/>
    </row>
    <row r="13" spans="1:22">
      <c r="A13" s="72"/>
      <c r="B13" s="79" t="s">
        <v>380</v>
      </c>
      <c r="C13" s="19"/>
      <c r="D13" s="45"/>
      <c r="E13" s="45"/>
      <c r="F13" s="45"/>
      <c r="G13" s="19"/>
      <c r="H13" s="45"/>
      <c r="I13" s="45"/>
      <c r="J13" s="45"/>
      <c r="K13" s="19"/>
      <c r="L13" s="45"/>
      <c r="M13" s="45"/>
      <c r="N13" s="45"/>
      <c r="O13" s="19"/>
      <c r="P13" s="45"/>
      <c r="Q13" s="45"/>
      <c r="R13" s="45"/>
    </row>
    <row r="14" spans="1:22">
      <c r="A14" s="72"/>
      <c r="B14" s="211" t="s">
        <v>722</v>
      </c>
      <c r="C14" s="19"/>
      <c r="D14" s="34"/>
      <c r="E14" s="34"/>
      <c r="F14" s="34"/>
      <c r="G14" s="19"/>
      <c r="H14" s="34"/>
      <c r="I14" s="34"/>
      <c r="J14" s="34"/>
      <c r="K14" s="19"/>
      <c r="L14" s="34"/>
      <c r="M14" s="34"/>
      <c r="N14" s="34"/>
      <c r="O14" s="19"/>
      <c r="P14" s="34"/>
      <c r="Q14" s="34"/>
      <c r="R14" s="34"/>
    </row>
    <row r="15" spans="1:22">
      <c r="A15" s="72"/>
      <c r="B15" s="212" t="s">
        <v>723</v>
      </c>
      <c r="C15" s="19"/>
      <c r="D15" s="34"/>
      <c r="E15" s="34"/>
      <c r="F15" s="34"/>
      <c r="G15" s="19"/>
      <c r="H15" s="34"/>
      <c r="I15" s="34"/>
      <c r="J15" s="34"/>
      <c r="K15" s="19"/>
      <c r="L15" s="34"/>
      <c r="M15" s="34"/>
      <c r="N15" s="34"/>
      <c r="O15" s="19"/>
      <c r="P15" s="34"/>
      <c r="Q15" s="34"/>
      <c r="R15" s="34"/>
    </row>
    <row r="16" spans="1:22" ht="24.75">
      <c r="A16" s="72"/>
      <c r="B16" s="213" t="s">
        <v>724</v>
      </c>
      <c r="C16" s="19"/>
      <c r="D16" s="34"/>
      <c r="E16" s="34"/>
      <c r="F16" s="34"/>
      <c r="G16" s="19"/>
      <c r="H16" s="34"/>
      <c r="I16" s="34"/>
      <c r="J16" s="34"/>
      <c r="K16" s="19"/>
      <c r="L16" s="34"/>
      <c r="M16" s="34"/>
      <c r="N16" s="34"/>
      <c r="O16" s="19"/>
      <c r="P16" s="34"/>
      <c r="Q16" s="34"/>
      <c r="R16" s="34"/>
    </row>
    <row r="17" spans="1:18">
      <c r="A17" s="72"/>
      <c r="B17" s="216" t="s">
        <v>359</v>
      </c>
      <c r="C17" s="40"/>
      <c r="D17" s="119" t="s">
        <v>275</v>
      </c>
      <c r="E17" s="115">
        <v>1006</v>
      </c>
      <c r="F17" s="40"/>
      <c r="G17" s="40"/>
      <c r="H17" s="119" t="s">
        <v>275</v>
      </c>
      <c r="I17" s="117" t="s">
        <v>279</v>
      </c>
      <c r="J17" s="40"/>
      <c r="K17" s="40"/>
      <c r="L17" s="119" t="s">
        <v>275</v>
      </c>
      <c r="M17" s="115">
        <v>1006</v>
      </c>
      <c r="N17" s="40"/>
      <c r="O17" s="40"/>
      <c r="P17" s="119" t="s">
        <v>275</v>
      </c>
      <c r="Q17" s="117" t="s">
        <v>279</v>
      </c>
      <c r="R17" s="40"/>
    </row>
    <row r="18" spans="1:18">
      <c r="A18" s="72"/>
      <c r="B18" s="216"/>
      <c r="C18" s="40"/>
      <c r="D18" s="119"/>
      <c r="E18" s="115"/>
      <c r="F18" s="40"/>
      <c r="G18" s="40"/>
      <c r="H18" s="119"/>
      <c r="I18" s="117"/>
      <c r="J18" s="40"/>
      <c r="K18" s="40"/>
      <c r="L18" s="119"/>
      <c r="M18" s="115"/>
      <c r="N18" s="40"/>
      <c r="O18" s="40"/>
      <c r="P18" s="119"/>
      <c r="Q18" s="117"/>
      <c r="R18" s="40"/>
    </row>
    <row r="19" spans="1:18">
      <c r="A19" s="72"/>
      <c r="B19" s="217" t="s">
        <v>360</v>
      </c>
      <c r="C19" s="34"/>
      <c r="D19" s="110">
        <v>58023</v>
      </c>
      <c r="E19" s="110"/>
      <c r="F19" s="34"/>
      <c r="G19" s="34"/>
      <c r="H19" s="111" t="s">
        <v>279</v>
      </c>
      <c r="I19" s="111"/>
      <c r="J19" s="34"/>
      <c r="K19" s="34"/>
      <c r="L19" s="110">
        <v>58023</v>
      </c>
      <c r="M19" s="110"/>
      <c r="N19" s="34"/>
      <c r="O19" s="34"/>
      <c r="P19" s="111" t="s">
        <v>279</v>
      </c>
      <c r="Q19" s="111"/>
      <c r="R19" s="34"/>
    </row>
    <row r="20" spans="1:18">
      <c r="A20" s="72"/>
      <c r="B20" s="217"/>
      <c r="C20" s="34"/>
      <c r="D20" s="110"/>
      <c r="E20" s="110"/>
      <c r="F20" s="34"/>
      <c r="G20" s="34"/>
      <c r="H20" s="111"/>
      <c r="I20" s="111"/>
      <c r="J20" s="34"/>
      <c r="K20" s="34"/>
      <c r="L20" s="110"/>
      <c r="M20" s="110"/>
      <c r="N20" s="34"/>
      <c r="O20" s="34"/>
      <c r="P20" s="111"/>
      <c r="Q20" s="111"/>
      <c r="R20" s="34"/>
    </row>
    <row r="21" spans="1:18">
      <c r="A21" s="72"/>
      <c r="B21" s="216" t="s">
        <v>362</v>
      </c>
      <c r="C21" s="40"/>
      <c r="D21" s="115">
        <v>76899</v>
      </c>
      <c r="E21" s="115"/>
      <c r="F21" s="40"/>
      <c r="G21" s="40"/>
      <c r="H21" s="117" t="s">
        <v>279</v>
      </c>
      <c r="I21" s="117"/>
      <c r="J21" s="40"/>
      <c r="K21" s="40"/>
      <c r="L21" s="115">
        <v>76899</v>
      </c>
      <c r="M21" s="115"/>
      <c r="N21" s="40"/>
      <c r="O21" s="40"/>
      <c r="P21" s="117" t="s">
        <v>279</v>
      </c>
      <c r="Q21" s="117"/>
      <c r="R21" s="40"/>
    </row>
    <row r="22" spans="1:18">
      <c r="A22" s="72"/>
      <c r="B22" s="216"/>
      <c r="C22" s="40"/>
      <c r="D22" s="115"/>
      <c r="E22" s="115"/>
      <c r="F22" s="40"/>
      <c r="G22" s="40"/>
      <c r="H22" s="117"/>
      <c r="I22" s="117"/>
      <c r="J22" s="40"/>
      <c r="K22" s="40"/>
      <c r="L22" s="115"/>
      <c r="M22" s="115"/>
      <c r="N22" s="40"/>
      <c r="O22" s="40"/>
      <c r="P22" s="117"/>
      <c r="Q22" s="117"/>
      <c r="R22" s="40"/>
    </row>
    <row r="23" spans="1:18">
      <c r="A23" s="72"/>
      <c r="B23" s="217" t="s">
        <v>364</v>
      </c>
      <c r="C23" s="34"/>
      <c r="D23" s="110">
        <v>1081</v>
      </c>
      <c r="E23" s="110"/>
      <c r="F23" s="34"/>
      <c r="G23" s="34"/>
      <c r="H23" s="111" t="s">
        <v>279</v>
      </c>
      <c r="I23" s="111"/>
      <c r="J23" s="34"/>
      <c r="K23" s="34"/>
      <c r="L23" s="110">
        <v>1081</v>
      </c>
      <c r="M23" s="110"/>
      <c r="N23" s="34"/>
      <c r="O23" s="34"/>
      <c r="P23" s="111" t="s">
        <v>279</v>
      </c>
      <c r="Q23" s="111"/>
      <c r="R23" s="34"/>
    </row>
    <row r="24" spans="1:18">
      <c r="A24" s="72"/>
      <c r="B24" s="217"/>
      <c r="C24" s="34"/>
      <c r="D24" s="110"/>
      <c r="E24" s="110"/>
      <c r="F24" s="34"/>
      <c r="G24" s="34"/>
      <c r="H24" s="111"/>
      <c r="I24" s="111"/>
      <c r="J24" s="34"/>
      <c r="K24" s="34"/>
      <c r="L24" s="110"/>
      <c r="M24" s="110"/>
      <c r="N24" s="34"/>
      <c r="O24" s="34"/>
      <c r="P24" s="111"/>
      <c r="Q24" s="111"/>
      <c r="R24" s="34"/>
    </row>
    <row r="25" spans="1:18" ht="23.25" customHeight="1">
      <c r="A25" s="72"/>
      <c r="B25" s="218" t="s">
        <v>365</v>
      </c>
      <c r="C25" s="40"/>
      <c r="D25" s="115">
        <v>69053</v>
      </c>
      <c r="E25" s="115"/>
      <c r="F25" s="40"/>
      <c r="G25" s="40"/>
      <c r="H25" s="117" t="s">
        <v>279</v>
      </c>
      <c r="I25" s="117"/>
      <c r="J25" s="40"/>
      <c r="K25" s="40"/>
      <c r="L25" s="115">
        <v>69053</v>
      </c>
      <c r="M25" s="115"/>
      <c r="N25" s="40"/>
      <c r="O25" s="40"/>
      <c r="P25" s="117" t="s">
        <v>279</v>
      </c>
      <c r="Q25" s="117"/>
      <c r="R25" s="40"/>
    </row>
    <row r="26" spans="1:18">
      <c r="A26" s="72"/>
      <c r="B26" s="218"/>
      <c r="C26" s="40"/>
      <c r="D26" s="115"/>
      <c r="E26" s="115"/>
      <c r="F26" s="40"/>
      <c r="G26" s="40"/>
      <c r="H26" s="117"/>
      <c r="I26" s="117"/>
      <c r="J26" s="40"/>
      <c r="K26" s="40"/>
      <c r="L26" s="115"/>
      <c r="M26" s="115"/>
      <c r="N26" s="40"/>
      <c r="O26" s="40"/>
      <c r="P26" s="117"/>
      <c r="Q26" s="117"/>
      <c r="R26" s="40"/>
    </row>
    <row r="27" spans="1:18">
      <c r="A27" s="72"/>
      <c r="B27" s="102">
        <v>41639</v>
      </c>
      <c r="C27" s="19"/>
      <c r="D27" s="34"/>
      <c r="E27" s="34"/>
      <c r="F27" s="34"/>
      <c r="G27" s="19"/>
      <c r="H27" s="34"/>
      <c r="I27" s="34"/>
      <c r="J27" s="34"/>
      <c r="K27" s="19"/>
      <c r="L27" s="34"/>
      <c r="M27" s="34"/>
      <c r="N27" s="34"/>
      <c r="O27" s="19"/>
      <c r="P27" s="34"/>
      <c r="Q27" s="34"/>
      <c r="R27" s="34"/>
    </row>
    <row r="28" spans="1:18">
      <c r="A28" s="72"/>
      <c r="B28" s="211" t="s">
        <v>722</v>
      </c>
      <c r="C28" s="19"/>
      <c r="D28" s="34"/>
      <c r="E28" s="34"/>
      <c r="F28" s="34"/>
      <c r="G28" s="19"/>
      <c r="H28" s="34"/>
      <c r="I28" s="34"/>
      <c r="J28" s="34"/>
      <c r="K28" s="19"/>
      <c r="L28" s="34"/>
      <c r="M28" s="34"/>
      <c r="N28" s="34"/>
      <c r="O28" s="19"/>
      <c r="P28" s="34"/>
      <c r="Q28" s="34"/>
      <c r="R28" s="34"/>
    </row>
    <row r="29" spans="1:18">
      <c r="A29" s="72"/>
      <c r="B29" s="212" t="s">
        <v>723</v>
      </c>
      <c r="C29" s="19"/>
      <c r="D29" s="34"/>
      <c r="E29" s="34"/>
      <c r="F29" s="34"/>
      <c r="G29" s="19"/>
      <c r="H29" s="34"/>
      <c r="I29" s="34"/>
      <c r="J29" s="34"/>
      <c r="K29" s="19"/>
      <c r="L29" s="34"/>
      <c r="M29" s="34"/>
      <c r="N29" s="34"/>
      <c r="O29" s="19"/>
      <c r="P29" s="34"/>
      <c r="Q29" s="34"/>
      <c r="R29" s="34"/>
    </row>
    <row r="30" spans="1:18" ht="24.75">
      <c r="A30" s="72"/>
      <c r="B30" s="214" t="s">
        <v>724</v>
      </c>
      <c r="C30" s="22"/>
      <c r="D30" s="40"/>
      <c r="E30" s="40"/>
      <c r="F30" s="40"/>
      <c r="G30" s="22"/>
      <c r="H30" s="40"/>
      <c r="I30" s="40"/>
      <c r="J30" s="40"/>
      <c r="K30" s="22"/>
      <c r="L30" s="40"/>
      <c r="M30" s="40"/>
      <c r="N30" s="40"/>
      <c r="O30" s="22"/>
      <c r="P30" s="40"/>
      <c r="Q30" s="40"/>
      <c r="R30" s="40"/>
    </row>
    <row r="31" spans="1:18">
      <c r="A31" s="72"/>
      <c r="B31" s="217" t="s">
        <v>359</v>
      </c>
      <c r="C31" s="34"/>
      <c r="D31" s="87" t="s">
        <v>275</v>
      </c>
      <c r="E31" s="110">
        <v>3513</v>
      </c>
      <c r="F31" s="34"/>
      <c r="G31" s="34"/>
      <c r="H31" s="87" t="s">
        <v>275</v>
      </c>
      <c r="I31" s="111" t="s">
        <v>279</v>
      </c>
      <c r="J31" s="34"/>
      <c r="K31" s="34"/>
      <c r="L31" s="87" t="s">
        <v>275</v>
      </c>
      <c r="M31" s="110">
        <v>3513</v>
      </c>
      <c r="N31" s="34"/>
      <c r="O31" s="34"/>
      <c r="P31" s="87" t="s">
        <v>275</v>
      </c>
      <c r="Q31" s="111" t="s">
        <v>279</v>
      </c>
      <c r="R31" s="34"/>
    </row>
    <row r="32" spans="1:18">
      <c r="A32" s="72"/>
      <c r="B32" s="217"/>
      <c r="C32" s="34"/>
      <c r="D32" s="87"/>
      <c r="E32" s="110"/>
      <c r="F32" s="34"/>
      <c r="G32" s="34"/>
      <c r="H32" s="87"/>
      <c r="I32" s="111"/>
      <c r="J32" s="34"/>
      <c r="K32" s="34"/>
      <c r="L32" s="87"/>
      <c r="M32" s="110"/>
      <c r="N32" s="34"/>
      <c r="O32" s="34"/>
      <c r="P32" s="87"/>
      <c r="Q32" s="111"/>
      <c r="R32" s="34"/>
    </row>
    <row r="33" spans="1:22">
      <c r="A33" s="72"/>
      <c r="B33" s="216" t="s">
        <v>360</v>
      </c>
      <c r="C33" s="40"/>
      <c r="D33" s="115">
        <v>94415</v>
      </c>
      <c r="E33" s="115"/>
      <c r="F33" s="40"/>
      <c r="G33" s="40"/>
      <c r="H33" s="117" t="s">
        <v>279</v>
      </c>
      <c r="I33" s="117"/>
      <c r="J33" s="40"/>
      <c r="K33" s="40"/>
      <c r="L33" s="115">
        <v>94415</v>
      </c>
      <c r="M33" s="115"/>
      <c r="N33" s="40"/>
      <c r="O33" s="40"/>
      <c r="P33" s="117" t="s">
        <v>279</v>
      </c>
      <c r="Q33" s="117"/>
      <c r="R33" s="40"/>
    </row>
    <row r="34" spans="1:22">
      <c r="A34" s="72"/>
      <c r="B34" s="216"/>
      <c r="C34" s="40"/>
      <c r="D34" s="115"/>
      <c r="E34" s="115"/>
      <c r="F34" s="40"/>
      <c r="G34" s="40"/>
      <c r="H34" s="117"/>
      <c r="I34" s="117"/>
      <c r="J34" s="40"/>
      <c r="K34" s="40"/>
      <c r="L34" s="115"/>
      <c r="M34" s="115"/>
      <c r="N34" s="40"/>
      <c r="O34" s="40"/>
      <c r="P34" s="117"/>
      <c r="Q34" s="117"/>
      <c r="R34" s="40"/>
    </row>
    <row r="35" spans="1:22">
      <c r="A35" s="72"/>
      <c r="B35" s="217" t="s">
        <v>362</v>
      </c>
      <c r="C35" s="34"/>
      <c r="D35" s="110">
        <v>36615</v>
      </c>
      <c r="E35" s="110"/>
      <c r="F35" s="34"/>
      <c r="G35" s="34"/>
      <c r="H35" s="111" t="s">
        <v>279</v>
      </c>
      <c r="I35" s="111"/>
      <c r="J35" s="34"/>
      <c r="K35" s="34"/>
      <c r="L35" s="110">
        <v>36615</v>
      </c>
      <c r="M35" s="110"/>
      <c r="N35" s="34"/>
      <c r="O35" s="34"/>
      <c r="P35" s="111" t="s">
        <v>279</v>
      </c>
      <c r="Q35" s="111"/>
      <c r="R35" s="34"/>
    </row>
    <row r="36" spans="1:22">
      <c r="A36" s="72"/>
      <c r="B36" s="217"/>
      <c r="C36" s="34"/>
      <c r="D36" s="110"/>
      <c r="E36" s="110"/>
      <c r="F36" s="34"/>
      <c r="G36" s="34"/>
      <c r="H36" s="111"/>
      <c r="I36" s="111"/>
      <c r="J36" s="34"/>
      <c r="K36" s="34"/>
      <c r="L36" s="110"/>
      <c r="M36" s="110"/>
      <c r="N36" s="34"/>
      <c r="O36" s="34"/>
      <c r="P36" s="111"/>
      <c r="Q36" s="111"/>
      <c r="R36" s="34"/>
    </row>
    <row r="37" spans="1:22">
      <c r="A37" s="72"/>
      <c r="B37" s="216" t="s">
        <v>364</v>
      </c>
      <c r="C37" s="40"/>
      <c r="D37" s="115">
        <v>2052</v>
      </c>
      <c r="E37" s="115"/>
      <c r="F37" s="40"/>
      <c r="G37" s="40"/>
      <c r="H37" s="117" t="s">
        <v>279</v>
      </c>
      <c r="I37" s="117"/>
      <c r="J37" s="40"/>
      <c r="K37" s="40"/>
      <c r="L37" s="115">
        <v>2052</v>
      </c>
      <c r="M37" s="115"/>
      <c r="N37" s="40"/>
      <c r="O37" s="40"/>
      <c r="P37" s="117" t="s">
        <v>279</v>
      </c>
      <c r="Q37" s="117"/>
      <c r="R37" s="40"/>
    </row>
    <row r="38" spans="1:22">
      <c r="A38" s="72"/>
      <c r="B38" s="216"/>
      <c r="C38" s="40"/>
      <c r="D38" s="115"/>
      <c r="E38" s="115"/>
      <c r="F38" s="40"/>
      <c r="G38" s="40"/>
      <c r="H38" s="117"/>
      <c r="I38" s="117"/>
      <c r="J38" s="40"/>
      <c r="K38" s="40"/>
      <c r="L38" s="115"/>
      <c r="M38" s="115"/>
      <c r="N38" s="40"/>
      <c r="O38" s="40"/>
      <c r="P38" s="117"/>
      <c r="Q38" s="117"/>
      <c r="R38" s="40"/>
    </row>
    <row r="39" spans="1:22" ht="23.25" customHeight="1">
      <c r="A39" s="72"/>
      <c r="B39" s="219" t="s">
        <v>371</v>
      </c>
      <c r="C39" s="34"/>
      <c r="D39" s="110">
        <v>57443</v>
      </c>
      <c r="E39" s="110"/>
      <c r="F39" s="34"/>
      <c r="G39" s="34"/>
      <c r="H39" s="111" t="s">
        <v>279</v>
      </c>
      <c r="I39" s="111"/>
      <c r="J39" s="34"/>
      <c r="K39" s="34"/>
      <c r="L39" s="110">
        <v>57443</v>
      </c>
      <c r="M39" s="110"/>
      <c r="N39" s="34"/>
      <c r="O39" s="34"/>
      <c r="P39" s="111" t="s">
        <v>279</v>
      </c>
      <c r="Q39" s="111"/>
      <c r="R39" s="34"/>
    </row>
    <row r="40" spans="1:22">
      <c r="A40" s="72"/>
      <c r="B40" s="219"/>
      <c r="C40" s="34"/>
      <c r="D40" s="110"/>
      <c r="E40" s="110"/>
      <c r="F40" s="34"/>
      <c r="G40" s="34"/>
      <c r="H40" s="111"/>
      <c r="I40" s="111"/>
      <c r="J40" s="34"/>
      <c r="K40" s="34"/>
      <c r="L40" s="110"/>
      <c r="M40" s="110"/>
      <c r="N40" s="34"/>
      <c r="O40" s="34"/>
      <c r="P40" s="111"/>
      <c r="Q40" s="111"/>
      <c r="R40" s="34"/>
    </row>
    <row r="41" spans="1:22">
      <c r="A41" s="72" t="s">
        <v>1002</v>
      </c>
      <c r="B41" s="32" t="s">
        <v>1003</v>
      </c>
      <c r="C41" s="32"/>
      <c r="D41" s="32"/>
      <c r="E41" s="32"/>
      <c r="F41" s="32"/>
      <c r="G41" s="32"/>
      <c r="H41" s="32"/>
      <c r="I41" s="32"/>
      <c r="J41" s="32"/>
      <c r="K41" s="32"/>
      <c r="L41" s="32"/>
      <c r="M41" s="32"/>
      <c r="N41" s="32"/>
      <c r="O41" s="32"/>
      <c r="P41" s="32"/>
      <c r="Q41" s="32"/>
      <c r="R41" s="32"/>
      <c r="S41" s="32"/>
      <c r="T41" s="32"/>
      <c r="U41" s="32"/>
      <c r="V41" s="32"/>
    </row>
    <row r="42" spans="1:22">
      <c r="A42" s="72"/>
      <c r="B42" s="27"/>
      <c r="C42" s="27"/>
      <c r="D42" s="27"/>
      <c r="E42" s="27"/>
      <c r="F42" s="27"/>
      <c r="G42" s="27"/>
      <c r="H42" s="27"/>
      <c r="I42" s="27"/>
      <c r="J42" s="27"/>
      <c r="K42" s="27"/>
      <c r="L42" s="27"/>
      <c r="M42" s="27"/>
      <c r="N42" s="27"/>
      <c r="O42" s="27"/>
      <c r="P42" s="27"/>
      <c r="Q42" s="27"/>
      <c r="R42" s="27"/>
      <c r="S42" s="27"/>
      <c r="T42" s="27"/>
      <c r="U42" s="27"/>
      <c r="V42" s="27"/>
    </row>
    <row r="43" spans="1:22">
      <c r="A43" s="72"/>
      <c r="B43" s="18"/>
      <c r="C43" s="18"/>
      <c r="D43" s="18"/>
      <c r="E43" s="18"/>
      <c r="F43" s="18"/>
      <c r="G43" s="18"/>
      <c r="H43" s="18"/>
      <c r="I43" s="18"/>
      <c r="J43" s="18"/>
      <c r="K43" s="18"/>
      <c r="L43" s="18"/>
      <c r="M43" s="18"/>
      <c r="N43" s="18"/>
      <c r="O43" s="18"/>
      <c r="P43" s="18"/>
      <c r="Q43" s="18"/>
      <c r="R43" s="18"/>
      <c r="S43" s="18"/>
      <c r="T43" s="18"/>
      <c r="U43" s="18"/>
      <c r="V43" s="18"/>
    </row>
    <row r="44" spans="1:22" ht="15.75" thickBot="1">
      <c r="A44" s="72"/>
      <c r="B44" s="20" t="s">
        <v>273</v>
      </c>
      <c r="C44" s="19"/>
      <c r="D44" s="90" t="s">
        <v>273</v>
      </c>
      <c r="E44" s="90"/>
      <c r="F44" s="90"/>
      <c r="G44" s="19"/>
      <c r="H44" s="28" t="s">
        <v>707</v>
      </c>
      <c r="I44" s="28"/>
      <c r="J44" s="28"/>
      <c r="K44" s="28"/>
      <c r="L44" s="28"/>
      <c r="M44" s="28"/>
      <c r="N44" s="28"/>
      <c r="O44" s="28"/>
      <c r="P44" s="28"/>
      <c r="Q44" s="28"/>
      <c r="R44" s="28"/>
      <c r="S44" s="19"/>
      <c r="T44" s="91" t="s">
        <v>273</v>
      </c>
      <c r="U44" s="91"/>
      <c r="V44" s="91"/>
    </row>
    <row r="45" spans="1:22">
      <c r="A45" s="72"/>
      <c r="B45" s="87" t="s">
        <v>273</v>
      </c>
      <c r="C45" s="34"/>
      <c r="D45" s="184" t="s">
        <v>708</v>
      </c>
      <c r="E45" s="184"/>
      <c r="F45" s="184"/>
      <c r="G45" s="34"/>
      <c r="H45" s="215" t="s">
        <v>711</v>
      </c>
      <c r="I45" s="215"/>
      <c r="J45" s="215"/>
      <c r="K45" s="45"/>
      <c r="L45" s="215" t="s">
        <v>716</v>
      </c>
      <c r="M45" s="215"/>
      <c r="N45" s="215"/>
      <c r="O45" s="45"/>
      <c r="P45" s="215" t="s">
        <v>716</v>
      </c>
      <c r="Q45" s="215"/>
      <c r="R45" s="215"/>
      <c r="S45" s="34"/>
      <c r="T45" s="184" t="s">
        <v>732</v>
      </c>
      <c r="U45" s="184"/>
      <c r="V45" s="184"/>
    </row>
    <row r="46" spans="1:22">
      <c r="A46" s="72"/>
      <c r="B46" s="87"/>
      <c r="C46" s="34"/>
      <c r="D46" s="184" t="s">
        <v>709</v>
      </c>
      <c r="E46" s="184"/>
      <c r="F46" s="184"/>
      <c r="G46" s="34"/>
      <c r="H46" s="184" t="s">
        <v>712</v>
      </c>
      <c r="I46" s="184"/>
      <c r="J46" s="184"/>
      <c r="K46" s="34"/>
      <c r="L46" s="184" t="s">
        <v>103</v>
      </c>
      <c r="M46" s="184"/>
      <c r="N46" s="184"/>
      <c r="O46" s="34"/>
      <c r="P46" s="184" t="s">
        <v>720</v>
      </c>
      <c r="Q46" s="184"/>
      <c r="R46" s="184"/>
      <c r="S46" s="34"/>
      <c r="T46" s="184" t="s">
        <v>733</v>
      </c>
      <c r="U46" s="184"/>
      <c r="V46" s="184"/>
    </row>
    <row r="47" spans="1:22">
      <c r="A47" s="72"/>
      <c r="B47" s="87"/>
      <c r="C47" s="34"/>
      <c r="D47" s="184" t="s">
        <v>729</v>
      </c>
      <c r="E47" s="184"/>
      <c r="F47" s="184"/>
      <c r="G47" s="34"/>
      <c r="H47" s="184" t="s">
        <v>713</v>
      </c>
      <c r="I47" s="184"/>
      <c r="J47" s="184"/>
      <c r="K47" s="34"/>
      <c r="L47" s="184" t="s">
        <v>717</v>
      </c>
      <c r="M47" s="184"/>
      <c r="N47" s="184"/>
      <c r="O47" s="34"/>
      <c r="P47" s="184" t="s">
        <v>731</v>
      </c>
      <c r="Q47" s="184"/>
      <c r="R47" s="184"/>
      <c r="S47" s="34"/>
      <c r="T47" s="71"/>
      <c r="U47" s="71"/>
      <c r="V47" s="71"/>
    </row>
    <row r="48" spans="1:22">
      <c r="A48" s="72"/>
      <c r="B48" s="87"/>
      <c r="C48" s="34"/>
      <c r="D48" s="184" t="s">
        <v>730</v>
      </c>
      <c r="E48" s="184"/>
      <c r="F48" s="184"/>
      <c r="G48" s="34"/>
      <c r="H48" s="184" t="s">
        <v>714</v>
      </c>
      <c r="I48" s="184"/>
      <c r="J48" s="184"/>
      <c r="K48" s="34"/>
      <c r="L48" s="184" t="s">
        <v>718</v>
      </c>
      <c r="M48" s="184"/>
      <c r="N48" s="184"/>
      <c r="O48" s="34"/>
      <c r="P48" s="71"/>
      <c r="Q48" s="71"/>
      <c r="R48" s="71"/>
      <c r="S48" s="34"/>
      <c r="T48" s="71"/>
      <c r="U48" s="71"/>
      <c r="V48" s="71"/>
    </row>
    <row r="49" spans="1:22" ht="15.75" thickBot="1">
      <c r="A49" s="72"/>
      <c r="B49" s="87"/>
      <c r="C49" s="34"/>
      <c r="D49" s="92"/>
      <c r="E49" s="92"/>
      <c r="F49" s="92"/>
      <c r="G49" s="34"/>
      <c r="H49" s="185" t="s">
        <v>715</v>
      </c>
      <c r="I49" s="185"/>
      <c r="J49" s="185"/>
      <c r="K49" s="34"/>
      <c r="L49" s="185" t="s">
        <v>719</v>
      </c>
      <c r="M49" s="185"/>
      <c r="N49" s="185"/>
      <c r="O49" s="34"/>
      <c r="P49" s="92"/>
      <c r="Q49" s="92"/>
      <c r="R49" s="92"/>
      <c r="S49" s="34"/>
      <c r="T49" s="92"/>
      <c r="U49" s="92"/>
      <c r="V49" s="92"/>
    </row>
    <row r="50" spans="1:22">
      <c r="A50" s="72"/>
      <c r="B50" s="102">
        <v>42004</v>
      </c>
      <c r="C50" s="19"/>
      <c r="D50" s="122" t="s">
        <v>273</v>
      </c>
      <c r="E50" s="122"/>
      <c r="F50" s="122"/>
      <c r="G50" s="19"/>
      <c r="H50" s="122" t="s">
        <v>273</v>
      </c>
      <c r="I50" s="122"/>
      <c r="J50" s="122"/>
      <c r="K50" s="19"/>
      <c r="L50" s="122" t="s">
        <v>273</v>
      </c>
      <c r="M50" s="122"/>
      <c r="N50" s="122"/>
      <c r="O50" s="19"/>
      <c r="P50" s="122" t="s">
        <v>273</v>
      </c>
      <c r="Q50" s="122"/>
      <c r="R50" s="122"/>
      <c r="S50" s="19"/>
      <c r="T50" s="122" t="s">
        <v>273</v>
      </c>
      <c r="U50" s="122"/>
      <c r="V50" s="122"/>
    </row>
    <row r="51" spans="1:22">
      <c r="A51" s="72"/>
      <c r="B51" s="220" t="s">
        <v>734</v>
      </c>
      <c r="C51" s="22"/>
      <c r="D51" s="119" t="s">
        <v>273</v>
      </c>
      <c r="E51" s="119"/>
      <c r="F51" s="119"/>
      <c r="G51" s="22"/>
      <c r="H51" s="119" t="s">
        <v>273</v>
      </c>
      <c r="I51" s="119"/>
      <c r="J51" s="119"/>
      <c r="K51" s="22"/>
      <c r="L51" s="119" t="s">
        <v>273</v>
      </c>
      <c r="M51" s="119"/>
      <c r="N51" s="119"/>
      <c r="O51" s="22"/>
      <c r="P51" s="119" t="s">
        <v>273</v>
      </c>
      <c r="Q51" s="119"/>
      <c r="R51" s="119"/>
      <c r="S51" s="22"/>
      <c r="T51" s="119" t="s">
        <v>273</v>
      </c>
      <c r="U51" s="119"/>
      <c r="V51" s="119"/>
    </row>
    <row r="52" spans="1:22">
      <c r="A52" s="72"/>
      <c r="B52" s="212" t="s">
        <v>723</v>
      </c>
      <c r="C52" s="19"/>
      <c r="D52" s="87" t="s">
        <v>273</v>
      </c>
      <c r="E52" s="87"/>
      <c r="F52" s="87"/>
      <c r="G52" s="19"/>
      <c r="H52" s="87" t="s">
        <v>273</v>
      </c>
      <c r="I52" s="87"/>
      <c r="J52" s="87"/>
      <c r="K52" s="19"/>
      <c r="L52" s="87" t="s">
        <v>273</v>
      </c>
      <c r="M52" s="87"/>
      <c r="N52" s="87"/>
      <c r="O52" s="19"/>
      <c r="P52" s="87" t="s">
        <v>273</v>
      </c>
      <c r="Q52" s="87"/>
      <c r="R52" s="87"/>
      <c r="S52" s="19"/>
      <c r="T52" s="87" t="s">
        <v>273</v>
      </c>
      <c r="U52" s="87"/>
      <c r="V52" s="87"/>
    </row>
    <row r="53" spans="1:22">
      <c r="A53" s="72"/>
      <c r="B53" s="221" t="s">
        <v>735</v>
      </c>
      <c r="C53" s="40"/>
      <c r="D53" s="119" t="s">
        <v>275</v>
      </c>
      <c r="E53" s="115">
        <v>4943</v>
      </c>
      <c r="F53" s="40"/>
      <c r="G53" s="40"/>
      <c r="H53" s="119" t="s">
        <v>275</v>
      </c>
      <c r="I53" s="117" t="s">
        <v>279</v>
      </c>
      <c r="J53" s="40"/>
      <c r="K53" s="40"/>
      <c r="L53" s="119" t="s">
        <v>275</v>
      </c>
      <c r="M53" s="117" t="s">
        <v>279</v>
      </c>
      <c r="N53" s="40"/>
      <c r="O53" s="40"/>
      <c r="P53" s="119" t="s">
        <v>275</v>
      </c>
      <c r="Q53" s="115">
        <v>4943</v>
      </c>
      <c r="R53" s="40"/>
      <c r="S53" s="40"/>
      <c r="T53" s="119" t="s">
        <v>275</v>
      </c>
      <c r="U53" s="117">
        <v>188</v>
      </c>
      <c r="V53" s="40"/>
    </row>
    <row r="54" spans="1:22">
      <c r="A54" s="72"/>
      <c r="B54" s="221"/>
      <c r="C54" s="40"/>
      <c r="D54" s="119"/>
      <c r="E54" s="115"/>
      <c r="F54" s="40"/>
      <c r="G54" s="40"/>
      <c r="H54" s="119"/>
      <c r="I54" s="117"/>
      <c r="J54" s="40"/>
      <c r="K54" s="40"/>
      <c r="L54" s="119"/>
      <c r="M54" s="117"/>
      <c r="N54" s="40"/>
      <c r="O54" s="40"/>
      <c r="P54" s="119"/>
      <c r="Q54" s="115"/>
      <c r="R54" s="40"/>
      <c r="S54" s="40"/>
      <c r="T54" s="119"/>
      <c r="U54" s="117"/>
      <c r="V54" s="40"/>
    </row>
    <row r="55" spans="1:22">
      <c r="A55" s="72"/>
      <c r="B55" s="222" t="s">
        <v>736</v>
      </c>
      <c r="C55" s="34"/>
      <c r="D55" s="111">
        <v>138</v>
      </c>
      <c r="E55" s="111"/>
      <c r="F55" s="34"/>
      <c r="G55" s="34"/>
      <c r="H55" s="111" t="s">
        <v>279</v>
      </c>
      <c r="I55" s="111"/>
      <c r="J55" s="34"/>
      <c r="K55" s="34"/>
      <c r="L55" s="111" t="s">
        <v>279</v>
      </c>
      <c r="M55" s="111"/>
      <c r="N55" s="34"/>
      <c r="O55" s="34"/>
      <c r="P55" s="111">
        <v>138</v>
      </c>
      <c r="Q55" s="111"/>
      <c r="R55" s="34"/>
      <c r="S55" s="34"/>
      <c r="T55" s="111">
        <v>22</v>
      </c>
      <c r="U55" s="111"/>
      <c r="V55" s="34"/>
    </row>
    <row r="56" spans="1:22">
      <c r="A56" s="72"/>
      <c r="B56" s="222"/>
      <c r="C56" s="34"/>
      <c r="D56" s="111"/>
      <c r="E56" s="111"/>
      <c r="F56" s="34"/>
      <c r="G56" s="34"/>
      <c r="H56" s="111"/>
      <c r="I56" s="111"/>
      <c r="J56" s="34"/>
      <c r="K56" s="34"/>
      <c r="L56" s="111"/>
      <c r="M56" s="111"/>
      <c r="N56" s="34"/>
      <c r="O56" s="34"/>
      <c r="P56" s="111"/>
      <c r="Q56" s="111"/>
      <c r="R56" s="34"/>
      <c r="S56" s="34"/>
      <c r="T56" s="111"/>
      <c r="U56" s="111"/>
      <c r="V56" s="34"/>
    </row>
    <row r="57" spans="1:22">
      <c r="A57" s="72"/>
      <c r="B57" s="22"/>
      <c r="C57" s="22"/>
      <c r="D57" s="40"/>
      <c r="E57" s="40"/>
      <c r="F57" s="40"/>
      <c r="G57" s="22"/>
      <c r="H57" s="40"/>
      <c r="I57" s="40"/>
      <c r="J57" s="40"/>
      <c r="K57" s="22"/>
      <c r="L57" s="40"/>
      <c r="M57" s="40"/>
      <c r="N57" s="40"/>
      <c r="O57" s="22"/>
      <c r="P57" s="40"/>
      <c r="Q57" s="40"/>
      <c r="R57" s="40"/>
      <c r="S57" s="22"/>
      <c r="T57" s="40"/>
      <c r="U57" s="40"/>
      <c r="V57" s="40"/>
    </row>
    <row r="58" spans="1:22">
      <c r="A58" s="72"/>
      <c r="B58" s="223">
        <v>41639</v>
      </c>
      <c r="C58" s="34"/>
      <c r="D58" s="34"/>
      <c r="E58" s="34"/>
      <c r="F58" s="34"/>
      <c r="G58" s="34"/>
      <c r="H58" s="111" t="s">
        <v>273</v>
      </c>
      <c r="I58" s="111"/>
      <c r="J58" s="34"/>
      <c r="K58" s="34"/>
      <c r="L58" s="87" t="s">
        <v>273</v>
      </c>
      <c r="M58" s="87"/>
      <c r="N58" s="87"/>
      <c r="O58" s="34"/>
      <c r="P58" s="87" t="s">
        <v>273</v>
      </c>
      <c r="Q58" s="87"/>
      <c r="R58" s="87"/>
      <c r="S58" s="34"/>
      <c r="T58" s="87" t="s">
        <v>273</v>
      </c>
      <c r="U58" s="87"/>
      <c r="V58" s="87"/>
    </row>
    <row r="59" spans="1:22">
      <c r="A59" s="72"/>
      <c r="B59" s="223"/>
      <c r="C59" s="34"/>
      <c r="D59" s="34"/>
      <c r="E59" s="34"/>
      <c r="F59" s="34"/>
      <c r="G59" s="34"/>
      <c r="H59" s="111"/>
      <c r="I59" s="111"/>
      <c r="J59" s="34"/>
      <c r="K59" s="34"/>
      <c r="L59" s="87"/>
      <c r="M59" s="87"/>
      <c r="N59" s="87"/>
      <c r="O59" s="34"/>
      <c r="P59" s="87"/>
      <c r="Q59" s="87"/>
      <c r="R59" s="87"/>
      <c r="S59" s="34"/>
      <c r="T59" s="87"/>
      <c r="U59" s="87"/>
      <c r="V59" s="87"/>
    </row>
    <row r="60" spans="1:22">
      <c r="A60" s="72"/>
      <c r="B60" s="220" t="s">
        <v>734</v>
      </c>
      <c r="C60" s="22"/>
      <c r="D60" s="40"/>
      <c r="E60" s="40"/>
      <c r="F60" s="40"/>
      <c r="G60" s="22"/>
      <c r="H60" s="119" t="s">
        <v>273</v>
      </c>
      <c r="I60" s="119"/>
      <c r="J60" s="119"/>
      <c r="K60" s="22"/>
      <c r="L60" s="119" t="s">
        <v>273</v>
      </c>
      <c r="M60" s="119"/>
      <c r="N60" s="119"/>
      <c r="O60" s="22"/>
      <c r="P60" s="119" t="s">
        <v>273</v>
      </c>
      <c r="Q60" s="119"/>
      <c r="R60" s="119"/>
      <c r="S60" s="22"/>
      <c r="T60" s="119" t="s">
        <v>273</v>
      </c>
      <c r="U60" s="119"/>
      <c r="V60" s="119"/>
    </row>
    <row r="61" spans="1:22">
      <c r="A61" s="72"/>
      <c r="B61" s="212" t="s">
        <v>723</v>
      </c>
      <c r="C61" s="19"/>
      <c r="D61" s="34"/>
      <c r="E61" s="34"/>
      <c r="F61" s="34"/>
      <c r="G61" s="19"/>
      <c r="H61" s="87" t="s">
        <v>273</v>
      </c>
      <c r="I61" s="87"/>
      <c r="J61" s="87"/>
      <c r="K61" s="19"/>
      <c r="L61" s="87" t="s">
        <v>273</v>
      </c>
      <c r="M61" s="87"/>
      <c r="N61" s="87"/>
      <c r="O61" s="19"/>
      <c r="P61" s="87" t="s">
        <v>273</v>
      </c>
      <c r="Q61" s="87"/>
      <c r="R61" s="87"/>
      <c r="S61" s="19"/>
      <c r="T61" s="87" t="s">
        <v>273</v>
      </c>
      <c r="U61" s="87"/>
      <c r="V61" s="87"/>
    </row>
    <row r="62" spans="1:22">
      <c r="A62" s="72"/>
      <c r="B62" s="221" t="s">
        <v>735</v>
      </c>
      <c r="C62" s="40"/>
      <c r="D62" s="119" t="s">
        <v>275</v>
      </c>
      <c r="E62" s="115">
        <v>1514</v>
      </c>
      <c r="F62" s="40"/>
      <c r="G62" s="40"/>
      <c r="H62" s="119" t="s">
        <v>275</v>
      </c>
      <c r="I62" s="117" t="s">
        <v>279</v>
      </c>
      <c r="J62" s="40"/>
      <c r="K62" s="40"/>
      <c r="L62" s="119" t="s">
        <v>275</v>
      </c>
      <c r="M62" s="117" t="s">
        <v>279</v>
      </c>
      <c r="N62" s="40"/>
      <c r="O62" s="40"/>
      <c r="P62" s="119" t="s">
        <v>275</v>
      </c>
      <c r="Q62" s="115">
        <v>1514</v>
      </c>
      <c r="R62" s="40"/>
      <c r="S62" s="40"/>
      <c r="T62" s="119" t="s">
        <v>275</v>
      </c>
      <c r="U62" s="117">
        <v>497</v>
      </c>
      <c r="V62" s="40"/>
    </row>
    <row r="63" spans="1:22">
      <c r="A63" s="72"/>
      <c r="B63" s="221"/>
      <c r="C63" s="40"/>
      <c r="D63" s="119"/>
      <c r="E63" s="115"/>
      <c r="F63" s="40"/>
      <c r="G63" s="40"/>
      <c r="H63" s="119"/>
      <c r="I63" s="117"/>
      <c r="J63" s="40"/>
      <c r="K63" s="40"/>
      <c r="L63" s="119"/>
      <c r="M63" s="117"/>
      <c r="N63" s="40"/>
      <c r="O63" s="40"/>
      <c r="P63" s="119"/>
      <c r="Q63" s="115"/>
      <c r="R63" s="40"/>
      <c r="S63" s="40"/>
      <c r="T63" s="119"/>
      <c r="U63" s="117"/>
      <c r="V63" s="40"/>
    </row>
    <row r="64" spans="1:22">
      <c r="A64" s="72"/>
      <c r="B64" s="222" t="s">
        <v>736</v>
      </c>
      <c r="C64" s="34"/>
      <c r="D64" s="110">
        <v>2449</v>
      </c>
      <c r="E64" s="110"/>
      <c r="F64" s="34"/>
      <c r="G64" s="34"/>
      <c r="H64" s="111" t="s">
        <v>279</v>
      </c>
      <c r="I64" s="111"/>
      <c r="J64" s="34"/>
      <c r="K64" s="34"/>
      <c r="L64" s="111" t="s">
        <v>279</v>
      </c>
      <c r="M64" s="111"/>
      <c r="N64" s="34"/>
      <c r="O64" s="34"/>
      <c r="P64" s="110">
        <v>2449</v>
      </c>
      <c r="Q64" s="110"/>
      <c r="R64" s="34"/>
      <c r="S64" s="34"/>
      <c r="T64" s="111">
        <v>537</v>
      </c>
      <c r="U64" s="111"/>
      <c r="V64" s="34"/>
    </row>
    <row r="65" spans="1:22">
      <c r="A65" s="72"/>
      <c r="B65" s="222"/>
      <c r="C65" s="34"/>
      <c r="D65" s="110"/>
      <c r="E65" s="110"/>
      <c r="F65" s="34"/>
      <c r="G65" s="34"/>
      <c r="H65" s="111"/>
      <c r="I65" s="111"/>
      <c r="J65" s="34"/>
      <c r="K65" s="34"/>
      <c r="L65" s="111"/>
      <c r="M65" s="111"/>
      <c r="N65" s="34"/>
      <c r="O65" s="34"/>
      <c r="P65" s="110"/>
      <c r="Q65" s="110"/>
      <c r="R65" s="34"/>
      <c r="S65" s="34"/>
      <c r="T65" s="111"/>
      <c r="U65" s="111"/>
      <c r="V65" s="34"/>
    </row>
    <row r="66" spans="1:22">
      <c r="A66" s="72" t="s">
        <v>1004</v>
      </c>
      <c r="B66" s="32" t="s">
        <v>750</v>
      </c>
      <c r="C66" s="32"/>
      <c r="D66" s="32"/>
      <c r="E66" s="32"/>
      <c r="F66" s="32"/>
      <c r="G66" s="32"/>
      <c r="H66" s="32"/>
      <c r="I66" s="32"/>
      <c r="J66" s="32"/>
      <c r="K66" s="32"/>
      <c r="L66" s="32"/>
      <c r="M66" s="32"/>
      <c r="N66" s="32"/>
      <c r="O66" s="32"/>
      <c r="P66" s="32"/>
      <c r="Q66" s="32"/>
      <c r="R66" s="32"/>
      <c r="S66" s="32"/>
      <c r="T66" s="32"/>
      <c r="U66" s="32"/>
      <c r="V66" s="32"/>
    </row>
    <row r="67" spans="1:22">
      <c r="A67" s="72"/>
      <c r="B67" s="27"/>
      <c r="C67" s="27"/>
      <c r="D67" s="27"/>
      <c r="E67" s="27"/>
      <c r="F67" s="27"/>
      <c r="G67" s="27"/>
      <c r="H67" s="27"/>
      <c r="I67" s="27"/>
      <c r="J67" s="27"/>
      <c r="K67" s="27"/>
      <c r="L67" s="27"/>
      <c r="M67" s="27"/>
      <c r="N67" s="27"/>
      <c r="O67" s="27"/>
      <c r="P67" s="27"/>
      <c r="Q67" s="27"/>
      <c r="R67" s="27"/>
      <c r="S67" s="27"/>
      <c r="T67" s="27"/>
      <c r="U67" s="27"/>
      <c r="V67" s="27"/>
    </row>
    <row r="68" spans="1:22">
      <c r="A68" s="72"/>
      <c r="B68" s="18"/>
      <c r="C68" s="18"/>
      <c r="D68" s="18"/>
      <c r="E68" s="18"/>
      <c r="F68" s="18"/>
      <c r="G68" s="18"/>
      <c r="H68" s="18"/>
      <c r="I68" s="18"/>
      <c r="J68" s="18"/>
      <c r="K68" s="18"/>
      <c r="L68" s="18"/>
      <c r="M68" s="18"/>
      <c r="N68" s="18"/>
      <c r="O68" s="18"/>
      <c r="P68" s="18"/>
      <c r="Q68" s="18"/>
      <c r="R68" s="18"/>
      <c r="S68" s="18"/>
      <c r="T68" s="18"/>
      <c r="U68" s="18"/>
      <c r="V68" s="18"/>
    </row>
    <row r="69" spans="1:22" ht="15.75" thickBot="1">
      <c r="A69" s="72"/>
      <c r="B69" s="19"/>
      <c r="C69" s="19"/>
      <c r="D69" s="34"/>
      <c r="E69" s="34"/>
      <c r="F69" s="34"/>
      <c r="G69" s="19"/>
      <c r="H69" s="34"/>
      <c r="I69" s="34"/>
      <c r="J69" s="34"/>
      <c r="K69" s="19"/>
      <c r="L69" s="185" t="s">
        <v>707</v>
      </c>
      <c r="M69" s="185"/>
      <c r="N69" s="185"/>
      <c r="O69" s="185"/>
      <c r="P69" s="185"/>
      <c r="Q69" s="185"/>
      <c r="R69" s="185"/>
      <c r="S69" s="185"/>
      <c r="T69" s="185"/>
      <c r="U69" s="185"/>
      <c r="V69" s="185"/>
    </row>
    <row r="70" spans="1:22">
      <c r="A70" s="72"/>
      <c r="B70" s="34"/>
      <c r="C70" s="34"/>
      <c r="D70" s="184" t="s">
        <v>751</v>
      </c>
      <c r="E70" s="184"/>
      <c r="F70" s="184"/>
      <c r="G70" s="34"/>
      <c r="H70" s="184" t="s">
        <v>390</v>
      </c>
      <c r="I70" s="184"/>
      <c r="J70" s="184"/>
      <c r="K70" s="34"/>
      <c r="L70" s="215" t="s">
        <v>711</v>
      </c>
      <c r="M70" s="215"/>
      <c r="N70" s="215"/>
      <c r="O70" s="45"/>
      <c r="P70" s="215" t="s">
        <v>716</v>
      </c>
      <c r="Q70" s="215"/>
      <c r="R70" s="215"/>
      <c r="S70" s="45"/>
      <c r="T70" s="215" t="s">
        <v>716</v>
      </c>
      <c r="U70" s="215"/>
      <c r="V70" s="215"/>
    </row>
    <row r="71" spans="1:22">
      <c r="A71" s="72"/>
      <c r="B71" s="34"/>
      <c r="C71" s="34"/>
      <c r="D71" s="184" t="s">
        <v>594</v>
      </c>
      <c r="E71" s="184"/>
      <c r="F71" s="184"/>
      <c r="G71" s="34"/>
      <c r="H71" s="184" t="s">
        <v>391</v>
      </c>
      <c r="I71" s="184"/>
      <c r="J71" s="184"/>
      <c r="K71" s="34"/>
      <c r="L71" s="184" t="s">
        <v>712</v>
      </c>
      <c r="M71" s="184"/>
      <c r="N71" s="184"/>
      <c r="O71" s="34"/>
      <c r="P71" s="184" t="s">
        <v>103</v>
      </c>
      <c r="Q71" s="184"/>
      <c r="R71" s="184"/>
      <c r="S71" s="34"/>
      <c r="T71" s="184" t="s">
        <v>720</v>
      </c>
      <c r="U71" s="184"/>
      <c r="V71" s="184"/>
    </row>
    <row r="72" spans="1:22">
      <c r="A72" s="72"/>
      <c r="B72" s="34"/>
      <c r="C72" s="34"/>
      <c r="D72" s="71"/>
      <c r="E72" s="71"/>
      <c r="F72" s="71"/>
      <c r="G72" s="34"/>
      <c r="H72" s="71"/>
      <c r="I72" s="71"/>
      <c r="J72" s="71"/>
      <c r="K72" s="34"/>
      <c r="L72" s="184" t="s">
        <v>713</v>
      </c>
      <c r="M72" s="184"/>
      <c r="N72" s="184"/>
      <c r="O72" s="34"/>
      <c r="P72" s="184" t="s">
        <v>717</v>
      </c>
      <c r="Q72" s="184"/>
      <c r="R72" s="184"/>
      <c r="S72" s="34"/>
      <c r="T72" s="184" t="s">
        <v>718</v>
      </c>
      <c r="U72" s="184"/>
      <c r="V72" s="184"/>
    </row>
    <row r="73" spans="1:22">
      <c r="A73" s="72"/>
      <c r="B73" s="34"/>
      <c r="C73" s="34"/>
      <c r="D73" s="71"/>
      <c r="E73" s="71"/>
      <c r="F73" s="71"/>
      <c r="G73" s="34"/>
      <c r="H73" s="71"/>
      <c r="I73" s="71"/>
      <c r="J73" s="71"/>
      <c r="K73" s="34"/>
      <c r="L73" s="184" t="s">
        <v>714</v>
      </c>
      <c r="M73" s="184"/>
      <c r="N73" s="184"/>
      <c r="O73" s="34"/>
      <c r="P73" s="184" t="s">
        <v>718</v>
      </c>
      <c r="Q73" s="184"/>
      <c r="R73" s="184"/>
      <c r="S73" s="34"/>
      <c r="T73" s="184" t="s">
        <v>721</v>
      </c>
      <c r="U73" s="184"/>
      <c r="V73" s="184"/>
    </row>
    <row r="74" spans="1:22" ht="15.75" thickBot="1">
      <c r="A74" s="72"/>
      <c r="B74" s="34"/>
      <c r="C74" s="34"/>
      <c r="D74" s="92"/>
      <c r="E74" s="92"/>
      <c r="F74" s="92"/>
      <c r="G74" s="34"/>
      <c r="H74" s="92"/>
      <c r="I74" s="92"/>
      <c r="J74" s="92"/>
      <c r="K74" s="34"/>
      <c r="L74" s="185" t="s">
        <v>715</v>
      </c>
      <c r="M74" s="185"/>
      <c r="N74" s="185"/>
      <c r="O74" s="34"/>
      <c r="P74" s="185" t="s">
        <v>719</v>
      </c>
      <c r="Q74" s="185"/>
      <c r="R74" s="185"/>
      <c r="S74" s="34"/>
      <c r="T74" s="92"/>
      <c r="U74" s="92"/>
      <c r="V74" s="92"/>
    </row>
    <row r="75" spans="1:22">
      <c r="A75" s="72"/>
      <c r="B75" s="102">
        <v>42004</v>
      </c>
      <c r="C75" s="19"/>
      <c r="D75" s="45"/>
      <c r="E75" s="45"/>
      <c r="F75" s="45"/>
      <c r="G75" s="19"/>
      <c r="H75" s="45"/>
      <c r="I75" s="45"/>
      <c r="J75" s="45"/>
      <c r="K75" s="19"/>
      <c r="L75" s="45"/>
      <c r="M75" s="45"/>
      <c r="N75" s="45"/>
      <c r="O75" s="19"/>
      <c r="P75" s="45"/>
      <c r="Q75" s="45"/>
      <c r="R75" s="45"/>
      <c r="S75" s="19"/>
      <c r="T75" s="45"/>
      <c r="U75" s="45"/>
      <c r="V75" s="45"/>
    </row>
    <row r="76" spans="1:22">
      <c r="A76" s="72"/>
      <c r="B76" s="224" t="s">
        <v>752</v>
      </c>
      <c r="C76" s="19"/>
      <c r="D76" s="34"/>
      <c r="E76" s="34"/>
      <c r="F76" s="34"/>
      <c r="G76" s="19"/>
      <c r="H76" s="34"/>
      <c r="I76" s="34"/>
      <c r="J76" s="34"/>
      <c r="K76" s="19"/>
      <c r="L76" s="34"/>
      <c r="M76" s="34"/>
      <c r="N76" s="34"/>
      <c r="O76" s="19"/>
      <c r="P76" s="34"/>
      <c r="Q76" s="34"/>
      <c r="R76" s="34"/>
      <c r="S76" s="19"/>
      <c r="T76" s="34"/>
      <c r="U76" s="34"/>
      <c r="V76" s="34"/>
    </row>
    <row r="77" spans="1:22">
      <c r="A77" s="72"/>
      <c r="B77" s="226" t="s">
        <v>35</v>
      </c>
      <c r="C77" s="40"/>
      <c r="D77" s="119" t="s">
        <v>275</v>
      </c>
      <c r="E77" s="115">
        <v>324047</v>
      </c>
      <c r="F77" s="40"/>
      <c r="G77" s="40"/>
      <c r="H77" s="119" t="s">
        <v>275</v>
      </c>
      <c r="I77" s="115">
        <v>324047</v>
      </c>
      <c r="J77" s="40"/>
      <c r="K77" s="40"/>
      <c r="L77" s="119" t="s">
        <v>275</v>
      </c>
      <c r="M77" s="115">
        <v>324047</v>
      </c>
      <c r="N77" s="40"/>
      <c r="O77" s="40"/>
      <c r="P77" s="119" t="s">
        <v>275</v>
      </c>
      <c r="Q77" s="117" t="s">
        <v>279</v>
      </c>
      <c r="R77" s="40"/>
      <c r="S77" s="40"/>
      <c r="T77" s="119" t="s">
        <v>275</v>
      </c>
      <c r="U77" s="117" t="s">
        <v>279</v>
      </c>
      <c r="V77" s="40"/>
    </row>
    <row r="78" spans="1:22">
      <c r="A78" s="72"/>
      <c r="B78" s="226"/>
      <c r="C78" s="40"/>
      <c r="D78" s="119"/>
      <c r="E78" s="115"/>
      <c r="F78" s="40"/>
      <c r="G78" s="40"/>
      <c r="H78" s="119"/>
      <c r="I78" s="115"/>
      <c r="J78" s="40"/>
      <c r="K78" s="40"/>
      <c r="L78" s="119"/>
      <c r="M78" s="115"/>
      <c r="N78" s="40"/>
      <c r="O78" s="40"/>
      <c r="P78" s="119"/>
      <c r="Q78" s="117"/>
      <c r="R78" s="40"/>
      <c r="S78" s="40"/>
      <c r="T78" s="119"/>
      <c r="U78" s="117"/>
      <c r="V78" s="40"/>
    </row>
    <row r="79" spans="1:22">
      <c r="A79" s="72"/>
      <c r="B79" s="227" t="s">
        <v>324</v>
      </c>
      <c r="C79" s="34"/>
      <c r="D79" s="110">
        <v>206062</v>
      </c>
      <c r="E79" s="110"/>
      <c r="F79" s="34"/>
      <c r="G79" s="34"/>
      <c r="H79" s="110">
        <v>206062</v>
      </c>
      <c r="I79" s="110"/>
      <c r="J79" s="34"/>
      <c r="K79" s="34"/>
      <c r="L79" s="111" t="s">
        <v>279</v>
      </c>
      <c r="M79" s="111"/>
      <c r="N79" s="34"/>
      <c r="O79" s="34"/>
      <c r="P79" s="110">
        <v>206062</v>
      </c>
      <c r="Q79" s="110"/>
      <c r="R79" s="34"/>
      <c r="S79" s="34"/>
      <c r="T79" s="111" t="s">
        <v>279</v>
      </c>
      <c r="U79" s="111"/>
      <c r="V79" s="34"/>
    </row>
    <row r="80" spans="1:22">
      <c r="A80" s="72"/>
      <c r="B80" s="227"/>
      <c r="C80" s="34"/>
      <c r="D80" s="110"/>
      <c r="E80" s="110"/>
      <c r="F80" s="34"/>
      <c r="G80" s="34"/>
      <c r="H80" s="110"/>
      <c r="I80" s="110"/>
      <c r="J80" s="34"/>
      <c r="K80" s="34"/>
      <c r="L80" s="111"/>
      <c r="M80" s="111"/>
      <c r="N80" s="34"/>
      <c r="O80" s="34"/>
      <c r="P80" s="110"/>
      <c r="Q80" s="110"/>
      <c r="R80" s="34"/>
      <c r="S80" s="34"/>
      <c r="T80" s="111"/>
      <c r="U80" s="111"/>
      <c r="V80" s="34"/>
    </row>
    <row r="81" spans="1:22">
      <c r="A81" s="72"/>
      <c r="B81" s="226" t="s">
        <v>37</v>
      </c>
      <c r="C81" s="40"/>
      <c r="D81" s="115">
        <v>4453</v>
      </c>
      <c r="E81" s="115"/>
      <c r="F81" s="40"/>
      <c r="G81" s="40"/>
      <c r="H81" s="115">
        <v>4453</v>
      </c>
      <c r="I81" s="115"/>
      <c r="J81" s="40"/>
      <c r="K81" s="40"/>
      <c r="L81" s="117" t="s">
        <v>279</v>
      </c>
      <c r="M81" s="117"/>
      <c r="N81" s="40"/>
      <c r="O81" s="40"/>
      <c r="P81" s="115">
        <v>4453</v>
      </c>
      <c r="Q81" s="115"/>
      <c r="R81" s="40"/>
      <c r="S81" s="40"/>
      <c r="T81" s="117" t="s">
        <v>279</v>
      </c>
      <c r="U81" s="117"/>
      <c r="V81" s="40"/>
    </row>
    <row r="82" spans="1:22">
      <c r="A82" s="72"/>
      <c r="B82" s="226"/>
      <c r="C82" s="40"/>
      <c r="D82" s="115"/>
      <c r="E82" s="115"/>
      <c r="F82" s="40"/>
      <c r="G82" s="40"/>
      <c r="H82" s="115"/>
      <c r="I82" s="115"/>
      <c r="J82" s="40"/>
      <c r="K82" s="40"/>
      <c r="L82" s="117"/>
      <c r="M82" s="117"/>
      <c r="N82" s="40"/>
      <c r="O82" s="40"/>
      <c r="P82" s="115"/>
      <c r="Q82" s="115"/>
      <c r="R82" s="40"/>
      <c r="S82" s="40"/>
      <c r="T82" s="117"/>
      <c r="U82" s="117"/>
      <c r="V82" s="40"/>
    </row>
    <row r="83" spans="1:22">
      <c r="A83" s="72"/>
      <c r="B83" s="227" t="s">
        <v>753</v>
      </c>
      <c r="C83" s="34"/>
      <c r="D83" s="110">
        <v>3182045</v>
      </c>
      <c r="E83" s="110"/>
      <c r="F83" s="34"/>
      <c r="G83" s="34"/>
      <c r="H83" s="110">
        <v>3203337</v>
      </c>
      <c r="I83" s="110"/>
      <c r="J83" s="34"/>
      <c r="K83" s="34"/>
      <c r="L83" s="111" t="s">
        <v>279</v>
      </c>
      <c r="M83" s="111"/>
      <c r="N83" s="34"/>
      <c r="O83" s="34"/>
      <c r="P83" s="110">
        <v>3200261</v>
      </c>
      <c r="Q83" s="110"/>
      <c r="R83" s="34"/>
      <c r="S83" s="34"/>
      <c r="T83" s="110">
        <v>3076</v>
      </c>
      <c r="U83" s="110"/>
      <c r="V83" s="34"/>
    </row>
    <row r="84" spans="1:22">
      <c r="A84" s="72"/>
      <c r="B84" s="227"/>
      <c r="C84" s="34"/>
      <c r="D84" s="110"/>
      <c r="E84" s="110"/>
      <c r="F84" s="34"/>
      <c r="G84" s="34"/>
      <c r="H84" s="110"/>
      <c r="I84" s="110"/>
      <c r="J84" s="34"/>
      <c r="K84" s="34"/>
      <c r="L84" s="111"/>
      <c r="M84" s="111"/>
      <c r="N84" s="34"/>
      <c r="O84" s="34"/>
      <c r="P84" s="110"/>
      <c r="Q84" s="110"/>
      <c r="R84" s="34"/>
      <c r="S84" s="34"/>
      <c r="T84" s="110"/>
      <c r="U84" s="110"/>
      <c r="V84" s="34"/>
    </row>
    <row r="85" spans="1:22">
      <c r="A85" s="72"/>
      <c r="B85" s="226" t="s">
        <v>754</v>
      </c>
      <c r="C85" s="40"/>
      <c r="D85" s="115">
        <v>12321</v>
      </c>
      <c r="E85" s="115"/>
      <c r="F85" s="40"/>
      <c r="G85" s="40"/>
      <c r="H85" s="115">
        <v>12321</v>
      </c>
      <c r="I85" s="115"/>
      <c r="J85" s="40"/>
      <c r="K85" s="40"/>
      <c r="L85" s="117" t="s">
        <v>279</v>
      </c>
      <c r="M85" s="117"/>
      <c r="N85" s="40"/>
      <c r="O85" s="40"/>
      <c r="P85" s="115">
        <v>12321</v>
      </c>
      <c r="Q85" s="115"/>
      <c r="R85" s="40"/>
      <c r="S85" s="40"/>
      <c r="T85" s="117" t="s">
        <v>279</v>
      </c>
      <c r="U85" s="117"/>
      <c r="V85" s="40"/>
    </row>
    <row r="86" spans="1:22">
      <c r="A86" s="72"/>
      <c r="B86" s="226"/>
      <c r="C86" s="40"/>
      <c r="D86" s="115"/>
      <c r="E86" s="115"/>
      <c r="F86" s="40"/>
      <c r="G86" s="40"/>
      <c r="H86" s="115"/>
      <c r="I86" s="115"/>
      <c r="J86" s="40"/>
      <c r="K86" s="40"/>
      <c r="L86" s="117"/>
      <c r="M86" s="117"/>
      <c r="N86" s="40"/>
      <c r="O86" s="40"/>
      <c r="P86" s="115"/>
      <c r="Q86" s="115"/>
      <c r="R86" s="40"/>
      <c r="S86" s="40"/>
      <c r="T86" s="117"/>
      <c r="U86" s="117"/>
      <c r="V86" s="40"/>
    </row>
    <row r="87" spans="1:22">
      <c r="A87" s="72"/>
      <c r="B87" s="227" t="s">
        <v>755</v>
      </c>
      <c r="C87" s="34"/>
      <c r="D87" s="110">
        <v>9655</v>
      </c>
      <c r="E87" s="110"/>
      <c r="F87" s="34"/>
      <c r="G87" s="34"/>
      <c r="H87" s="110">
        <v>9655</v>
      </c>
      <c r="I87" s="110"/>
      <c r="J87" s="34"/>
      <c r="K87" s="34"/>
      <c r="L87" s="111" t="s">
        <v>279</v>
      </c>
      <c r="M87" s="111"/>
      <c r="N87" s="34"/>
      <c r="O87" s="34"/>
      <c r="P87" s="110">
        <v>9655</v>
      </c>
      <c r="Q87" s="110"/>
      <c r="R87" s="34"/>
      <c r="S87" s="34"/>
      <c r="T87" s="111" t="s">
        <v>279</v>
      </c>
      <c r="U87" s="111"/>
      <c r="V87" s="34"/>
    </row>
    <row r="88" spans="1:22">
      <c r="A88" s="72"/>
      <c r="B88" s="227"/>
      <c r="C88" s="34"/>
      <c r="D88" s="110"/>
      <c r="E88" s="110"/>
      <c r="F88" s="34"/>
      <c r="G88" s="34"/>
      <c r="H88" s="110"/>
      <c r="I88" s="110"/>
      <c r="J88" s="34"/>
      <c r="K88" s="34"/>
      <c r="L88" s="111"/>
      <c r="M88" s="111"/>
      <c r="N88" s="34"/>
      <c r="O88" s="34"/>
      <c r="P88" s="110"/>
      <c r="Q88" s="110"/>
      <c r="R88" s="34"/>
      <c r="S88" s="34"/>
      <c r="T88" s="111"/>
      <c r="U88" s="111"/>
      <c r="V88" s="34"/>
    </row>
    <row r="89" spans="1:22">
      <c r="A89" s="72"/>
      <c r="B89" s="225" t="s">
        <v>756</v>
      </c>
      <c r="C89" s="22"/>
      <c r="D89" s="40"/>
      <c r="E89" s="40"/>
      <c r="F89" s="40"/>
      <c r="G89" s="22"/>
      <c r="H89" s="40"/>
      <c r="I89" s="40"/>
      <c r="J89" s="40"/>
      <c r="K89" s="22"/>
      <c r="L89" s="40"/>
      <c r="M89" s="40"/>
      <c r="N89" s="40"/>
      <c r="O89" s="22"/>
      <c r="P89" s="40"/>
      <c r="Q89" s="40"/>
      <c r="R89" s="40"/>
      <c r="S89" s="22"/>
      <c r="T89" s="40"/>
      <c r="U89" s="40"/>
      <c r="V89" s="40"/>
    </row>
    <row r="90" spans="1:22">
      <c r="A90" s="72"/>
      <c r="B90" s="227" t="s">
        <v>331</v>
      </c>
      <c r="C90" s="34"/>
      <c r="D90" s="110">
        <v>3249598</v>
      </c>
      <c r="E90" s="110"/>
      <c r="F90" s="34"/>
      <c r="G90" s="34"/>
      <c r="H90" s="110">
        <v>3252114</v>
      </c>
      <c r="I90" s="110"/>
      <c r="J90" s="34"/>
      <c r="K90" s="34"/>
      <c r="L90" s="111" t="s">
        <v>279</v>
      </c>
      <c r="M90" s="111"/>
      <c r="N90" s="34"/>
      <c r="O90" s="34"/>
      <c r="P90" s="110">
        <v>3252114</v>
      </c>
      <c r="Q90" s="110"/>
      <c r="R90" s="34"/>
      <c r="S90" s="34"/>
      <c r="T90" s="111" t="s">
        <v>279</v>
      </c>
      <c r="U90" s="111"/>
      <c r="V90" s="34"/>
    </row>
    <row r="91" spans="1:22">
      <c r="A91" s="72"/>
      <c r="B91" s="227"/>
      <c r="C91" s="34"/>
      <c r="D91" s="110"/>
      <c r="E91" s="110"/>
      <c r="F91" s="34"/>
      <c r="G91" s="34"/>
      <c r="H91" s="110"/>
      <c r="I91" s="110"/>
      <c r="J91" s="34"/>
      <c r="K91" s="34"/>
      <c r="L91" s="111"/>
      <c r="M91" s="111"/>
      <c r="N91" s="34"/>
      <c r="O91" s="34"/>
      <c r="P91" s="110"/>
      <c r="Q91" s="110"/>
      <c r="R91" s="34"/>
      <c r="S91" s="34"/>
      <c r="T91" s="111"/>
      <c r="U91" s="111"/>
      <c r="V91" s="34"/>
    </row>
    <row r="92" spans="1:22">
      <c r="A92" s="72"/>
      <c r="B92" s="226" t="s">
        <v>757</v>
      </c>
      <c r="C92" s="40"/>
      <c r="D92" s="115">
        <v>2919</v>
      </c>
      <c r="E92" s="115"/>
      <c r="F92" s="40"/>
      <c r="G92" s="40"/>
      <c r="H92" s="115">
        <v>2919</v>
      </c>
      <c r="I92" s="115"/>
      <c r="J92" s="40"/>
      <c r="K92" s="40"/>
      <c r="L92" s="117" t="s">
        <v>279</v>
      </c>
      <c r="M92" s="117"/>
      <c r="N92" s="40"/>
      <c r="O92" s="40"/>
      <c r="P92" s="115">
        <v>2919</v>
      </c>
      <c r="Q92" s="115"/>
      <c r="R92" s="40"/>
      <c r="S92" s="40"/>
      <c r="T92" s="117" t="s">
        <v>279</v>
      </c>
      <c r="U92" s="117"/>
      <c r="V92" s="40"/>
    </row>
    <row r="93" spans="1:22">
      <c r="A93" s="72"/>
      <c r="B93" s="226"/>
      <c r="C93" s="40"/>
      <c r="D93" s="115"/>
      <c r="E93" s="115"/>
      <c r="F93" s="40"/>
      <c r="G93" s="40"/>
      <c r="H93" s="115"/>
      <c r="I93" s="115"/>
      <c r="J93" s="40"/>
      <c r="K93" s="40"/>
      <c r="L93" s="117"/>
      <c r="M93" s="117"/>
      <c r="N93" s="40"/>
      <c r="O93" s="40"/>
      <c r="P93" s="115"/>
      <c r="Q93" s="115"/>
      <c r="R93" s="40"/>
      <c r="S93" s="40"/>
      <c r="T93" s="117"/>
      <c r="U93" s="117"/>
      <c r="V93" s="40"/>
    </row>
    <row r="94" spans="1:22">
      <c r="A94" s="72"/>
      <c r="B94" s="227" t="s">
        <v>52</v>
      </c>
      <c r="C94" s="34"/>
      <c r="D94" s="110">
        <v>229405</v>
      </c>
      <c r="E94" s="110"/>
      <c r="F94" s="34"/>
      <c r="G94" s="34"/>
      <c r="H94" s="110">
        <v>228607</v>
      </c>
      <c r="I94" s="110"/>
      <c r="J94" s="34"/>
      <c r="K94" s="34"/>
      <c r="L94" s="111" t="s">
        <v>279</v>
      </c>
      <c r="M94" s="111"/>
      <c r="N94" s="34"/>
      <c r="O94" s="34"/>
      <c r="P94" s="110">
        <v>228607</v>
      </c>
      <c r="Q94" s="110"/>
      <c r="R94" s="34"/>
      <c r="S94" s="34"/>
      <c r="T94" s="111" t="s">
        <v>279</v>
      </c>
      <c r="U94" s="111"/>
      <c r="V94" s="34"/>
    </row>
    <row r="95" spans="1:22">
      <c r="A95" s="72"/>
      <c r="B95" s="227"/>
      <c r="C95" s="34"/>
      <c r="D95" s="110"/>
      <c r="E95" s="110"/>
      <c r="F95" s="34"/>
      <c r="G95" s="34"/>
      <c r="H95" s="110"/>
      <c r="I95" s="110"/>
      <c r="J95" s="34"/>
      <c r="K95" s="34"/>
      <c r="L95" s="111"/>
      <c r="M95" s="111"/>
      <c r="N95" s="34"/>
      <c r="O95" s="34"/>
      <c r="P95" s="110"/>
      <c r="Q95" s="110"/>
      <c r="R95" s="34"/>
      <c r="S95" s="34"/>
      <c r="T95" s="111"/>
      <c r="U95" s="111"/>
      <c r="V95" s="34"/>
    </row>
    <row r="96" spans="1:22">
      <c r="A96" s="72"/>
      <c r="B96" s="226" t="s">
        <v>53</v>
      </c>
      <c r="C96" s="228" t="s">
        <v>758</v>
      </c>
      <c r="D96" s="115">
        <v>4012</v>
      </c>
      <c r="E96" s="115"/>
      <c r="F96" s="40"/>
      <c r="G96" s="40"/>
      <c r="H96" s="115">
        <v>4012</v>
      </c>
      <c r="I96" s="115"/>
      <c r="J96" s="40"/>
      <c r="K96" s="40"/>
      <c r="L96" s="117" t="s">
        <v>279</v>
      </c>
      <c r="M96" s="117"/>
      <c r="N96" s="40"/>
      <c r="O96" s="40"/>
      <c r="P96" s="115">
        <v>4012</v>
      </c>
      <c r="Q96" s="115"/>
      <c r="R96" s="40"/>
      <c r="S96" s="40"/>
      <c r="T96" s="117" t="s">
        <v>279</v>
      </c>
      <c r="U96" s="117"/>
      <c r="V96" s="40"/>
    </row>
    <row r="97" spans="1:22">
      <c r="A97" s="72"/>
      <c r="B97" s="226"/>
      <c r="C97" s="228"/>
      <c r="D97" s="115"/>
      <c r="E97" s="115"/>
      <c r="F97" s="40"/>
      <c r="G97" s="40"/>
      <c r="H97" s="115"/>
      <c r="I97" s="115"/>
      <c r="J97" s="40"/>
      <c r="K97" s="40"/>
      <c r="L97" s="117"/>
      <c r="M97" s="117"/>
      <c r="N97" s="40"/>
      <c r="O97" s="40"/>
      <c r="P97" s="115"/>
      <c r="Q97" s="115"/>
      <c r="R97" s="40"/>
      <c r="S97" s="40"/>
      <c r="T97" s="117"/>
      <c r="U97" s="117"/>
      <c r="V97" s="40"/>
    </row>
    <row r="98" spans="1:22">
      <c r="A98" s="72"/>
      <c r="B98" s="227" t="s">
        <v>54</v>
      </c>
      <c r="C98" s="34"/>
      <c r="D98" s="110">
        <v>72730</v>
      </c>
      <c r="E98" s="110"/>
      <c r="F98" s="34"/>
      <c r="G98" s="34"/>
      <c r="H98" s="110">
        <v>75164</v>
      </c>
      <c r="I98" s="110"/>
      <c r="J98" s="34"/>
      <c r="K98" s="34"/>
      <c r="L98" s="111" t="s">
        <v>279</v>
      </c>
      <c r="M98" s="111"/>
      <c r="N98" s="34"/>
      <c r="O98" s="34"/>
      <c r="P98" s="110">
        <v>75164</v>
      </c>
      <c r="Q98" s="110"/>
      <c r="R98" s="34"/>
      <c r="S98" s="34"/>
      <c r="T98" s="111" t="s">
        <v>279</v>
      </c>
      <c r="U98" s="111"/>
      <c r="V98" s="34"/>
    </row>
    <row r="99" spans="1:22">
      <c r="A99" s="72"/>
      <c r="B99" s="227"/>
      <c r="C99" s="34"/>
      <c r="D99" s="110"/>
      <c r="E99" s="110"/>
      <c r="F99" s="34"/>
      <c r="G99" s="34"/>
      <c r="H99" s="110"/>
      <c r="I99" s="110"/>
      <c r="J99" s="34"/>
      <c r="K99" s="34"/>
      <c r="L99" s="111"/>
      <c r="M99" s="111"/>
      <c r="N99" s="34"/>
      <c r="O99" s="34"/>
      <c r="P99" s="110"/>
      <c r="Q99" s="110"/>
      <c r="R99" s="34"/>
      <c r="S99" s="34"/>
      <c r="T99" s="111"/>
      <c r="U99" s="111"/>
      <c r="V99" s="34"/>
    </row>
    <row r="100" spans="1:22">
      <c r="A100" s="72"/>
      <c r="B100" s="226" t="s">
        <v>56</v>
      </c>
      <c r="C100" s="40"/>
      <c r="D100" s="115">
        <v>18147</v>
      </c>
      <c r="E100" s="115"/>
      <c r="F100" s="40"/>
      <c r="G100" s="40"/>
      <c r="H100" s="115">
        <v>18134</v>
      </c>
      <c r="I100" s="115"/>
      <c r="J100" s="40"/>
      <c r="K100" s="40"/>
      <c r="L100" s="117" t="s">
        <v>279</v>
      </c>
      <c r="M100" s="117"/>
      <c r="N100" s="40"/>
      <c r="O100" s="40"/>
      <c r="P100" s="115">
        <v>18134</v>
      </c>
      <c r="Q100" s="115"/>
      <c r="R100" s="40"/>
      <c r="S100" s="40"/>
      <c r="T100" s="117" t="s">
        <v>279</v>
      </c>
      <c r="U100" s="117"/>
      <c r="V100" s="40"/>
    </row>
    <row r="101" spans="1:22">
      <c r="A101" s="72"/>
      <c r="B101" s="226"/>
      <c r="C101" s="40"/>
      <c r="D101" s="115"/>
      <c r="E101" s="115"/>
      <c r="F101" s="40"/>
      <c r="G101" s="40"/>
      <c r="H101" s="115"/>
      <c r="I101" s="115"/>
      <c r="J101" s="40"/>
      <c r="K101" s="40"/>
      <c r="L101" s="117"/>
      <c r="M101" s="117"/>
      <c r="N101" s="40"/>
      <c r="O101" s="40"/>
      <c r="P101" s="115"/>
      <c r="Q101" s="115"/>
      <c r="R101" s="40"/>
      <c r="S101" s="40"/>
      <c r="T101" s="117"/>
      <c r="U101" s="117"/>
      <c r="V101" s="40"/>
    </row>
    <row r="102" spans="1:22">
      <c r="A102" s="72"/>
      <c r="B102" s="224" t="s">
        <v>759</v>
      </c>
      <c r="C102" s="19"/>
      <c r="D102" s="34"/>
      <c r="E102" s="34"/>
      <c r="F102" s="34"/>
      <c r="G102" s="19"/>
      <c r="H102" s="34"/>
      <c r="I102" s="34"/>
      <c r="J102" s="34"/>
      <c r="K102" s="19"/>
      <c r="L102" s="34"/>
      <c r="M102" s="34"/>
      <c r="N102" s="34"/>
      <c r="O102" s="19"/>
      <c r="P102" s="34"/>
      <c r="Q102" s="34"/>
      <c r="R102" s="34"/>
      <c r="S102" s="19"/>
      <c r="T102" s="34"/>
      <c r="U102" s="34"/>
      <c r="V102" s="34"/>
    </row>
    <row r="103" spans="1:22">
      <c r="A103" s="72"/>
      <c r="B103" s="226" t="s">
        <v>679</v>
      </c>
      <c r="C103" s="40"/>
      <c r="D103" s="117" t="s">
        <v>279</v>
      </c>
      <c r="E103" s="117"/>
      <c r="F103" s="40"/>
      <c r="G103" s="40"/>
      <c r="H103" s="117" t="s">
        <v>279</v>
      </c>
      <c r="I103" s="117"/>
      <c r="J103" s="40"/>
      <c r="K103" s="40"/>
      <c r="L103" s="117" t="s">
        <v>279</v>
      </c>
      <c r="M103" s="117"/>
      <c r="N103" s="40"/>
      <c r="O103" s="40"/>
      <c r="P103" s="117" t="s">
        <v>279</v>
      </c>
      <c r="Q103" s="117"/>
      <c r="R103" s="40"/>
      <c r="S103" s="40"/>
      <c r="T103" s="117" t="s">
        <v>279</v>
      </c>
      <c r="U103" s="117"/>
      <c r="V103" s="40"/>
    </row>
    <row r="104" spans="1:22">
      <c r="A104" s="72"/>
      <c r="B104" s="226"/>
      <c r="C104" s="40"/>
      <c r="D104" s="117"/>
      <c r="E104" s="117"/>
      <c r="F104" s="40"/>
      <c r="G104" s="40"/>
      <c r="H104" s="117"/>
      <c r="I104" s="117"/>
      <c r="J104" s="40"/>
      <c r="K104" s="40"/>
      <c r="L104" s="117"/>
      <c r="M104" s="117"/>
      <c r="N104" s="40"/>
      <c r="O104" s="40"/>
      <c r="P104" s="117"/>
      <c r="Q104" s="117"/>
      <c r="R104" s="40"/>
      <c r="S104" s="40"/>
      <c r="T104" s="117"/>
      <c r="U104" s="117"/>
      <c r="V104" s="40"/>
    </row>
    <row r="105" spans="1:22">
      <c r="A105" s="72"/>
      <c r="B105" s="227" t="s">
        <v>680</v>
      </c>
      <c r="C105" s="34"/>
      <c r="D105" s="111" t="s">
        <v>279</v>
      </c>
      <c r="E105" s="111"/>
      <c r="F105" s="34"/>
      <c r="G105" s="34"/>
      <c r="H105" s="111" t="s">
        <v>279</v>
      </c>
      <c r="I105" s="111"/>
      <c r="J105" s="34"/>
      <c r="K105" s="34"/>
      <c r="L105" s="111" t="s">
        <v>279</v>
      </c>
      <c r="M105" s="111"/>
      <c r="N105" s="34"/>
      <c r="O105" s="34"/>
      <c r="P105" s="111" t="s">
        <v>279</v>
      </c>
      <c r="Q105" s="111"/>
      <c r="R105" s="34"/>
      <c r="S105" s="34"/>
      <c r="T105" s="111" t="s">
        <v>279</v>
      </c>
      <c r="U105" s="111"/>
      <c r="V105" s="34"/>
    </row>
    <row r="106" spans="1:22">
      <c r="A106" s="72"/>
      <c r="B106" s="227"/>
      <c r="C106" s="34"/>
      <c r="D106" s="111"/>
      <c r="E106" s="111"/>
      <c r="F106" s="34"/>
      <c r="G106" s="34"/>
      <c r="H106" s="111"/>
      <c r="I106" s="111"/>
      <c r="J106" s="34"/>
      <c r="K106" s="34"/>
      <c r="L106" s="111"/>
      <c r="M106" s="111"/>
      <c r="N106" s="34"/>
      <c r="O106" s="34"/>
      <c r="P106" s="111"/>
      <c r="Q106" s="111"/>
      <c r="R106" s="34"/>
      <c r="S106" s="34"/>
      <c r="T106" s="111"/>
      <c r="U106" s="111"/>
      <c r="V106" s="34"/>
    </row>
    <row r="107" spans="1:22">
      <c r="A107" s="72"/>
      <c r="B107" s="102">
        <v>41639</v>
      </c>
      <c r="C107" s="19"/>
      <c r="D107" s="34"/>
      <c r="E107" s="34"/>
      <c r="F107" s="34"/>
      <c r="G107" s="19"/>
      <c r="H107" s="34"/>
      <c r="I107" s="34"/>
      <c r="J107" s="34"/>
      <c r="K107" s="19"/>
      <c r="L107" s="34"/>
      <c r="M107" s="34"/>
      <c r="N107" s="34"/>
      <c r="O107" s="19"/>
      <c r="P107" s="34"/>
      <c r="Q107" s="34"/>
      <c r="R107" s="34"/>
      <c r="S107" s="19"/>
      <c r="T107" s="34"/>
      <c r="U107" s="34"/>
      <c r="V107" s="34"/>
    </row>
    <row r="108" spans="1:22">
      <c r="A108" s="72"/>
      <c r="B108" s="224" t="s">
        <v>752</v>
      </c>
      <c r="C108" s="19"/>
      <c r="D108" s="34"/>
      <c r="E108" s="34"/>
      <c r="F108" s="34"/>
      <c r="G108" s="19"/>
      <c r="H108" s="34"/>
      <c r="I108" s="34"/>
      <c r="J108" s="34"/>
      <c r="K108" s="19"/>
      <c r="L108" s="34"/>
      <c r="M108" s="34"/>
      <c r="N108" s="34"/>
      <c r="O108" s="19"/>
      <c r="P108" s="34"/>
      <c r="Q108" s="34"/>
      <c r="R108" s="34"/>
      <c r="S108" s="19"/>
      <c r="T108" s="34"/>
      <c r="U108" s="34"/>
      <c r="V108" s="34"/>
    </row>
    <row r="109" spans="1:22">
      <c r="A109" s="72"/>
      <c r="B109" s="226" t="s">
        <v>35</v>
      </c>
      <c r="C109" s="40"/>
      <c r="D109" s="119" t="s">
        <v>275</v>
      </c>
      <c r="E109" s="115">
        <v>93054</v>
      </c>
      <c r="F109" s="40"/>
      <c r="G109" s="40"/>
      <c r="H109" s="119" t="s">
        <v>275</v>
      </c>
      <c r="I109" s="115">
        <v>93054</v>
      </c>
      <c r="J109" s="40"/>
      <c r="K109" s="40"/>
      <c r="L109" s="119" t="s">
        <v>275</v>
      </c>
      <c r="M109" s="115">
        <v>93054</v>
      </c>
      <c r="N109" s="40"/>
      <c r="O109" s="40"/>
      <c r="P109" s="119" t="s">
        <v>275</v>
      </c>
      <c r="Q109" s="117" t="s">
        <v>279</v>
      </c>
      <c r="R109" s="40"/>
      <c r="S109" s="40"/>
      <c r="T109" s="119" t="s">
        <v>275</v>
      </c>
      <c r="U109" s="117" t="s">
        <v>279</v>
      </c>
      <c r="V109" s="40"/>
    </row>
    <row r="110" spans="1:22">
      <c r="A110" s="72"/>
      <c r="B110" s="226"/>
      <c r="C110" s="40"/>
      <c r="D110" s="119"/>
      <c r="E110" s="115"/>
      <c r="F110" s="40"/>
      <c r="G110" s="40"/>
      <c r="H110" s="119"/>
      <c r="I110" s="115"/>
      <c r="J110" s="40"/>
      <c r="K110" s="40"/>
      <c r="L110" s="119"/>
      <c r="M110" s="115"/>
      <c r="N110" s="40"/>
      <c r="O110" s="40"/>
      <c r="P110" s="119"/>
      <c r="Q110" s="117"/>
      <c r="R110" s="40"/>
      <c r="S110" s="40"/>
      <c r="T110" s="119"/>
      <c r="U110" s="117"/>
      <c r="V110" s="40"/>
    </row>
    <row r="111" spans="1:22">
      <c r="A111" s="72"/>
      <c r="B111" s="227" t="s">
        <v>324</v>
      </c>
      <c r="C111" s="34"/>
      <c r="D111" s="110">
        <v>194038</v>
      </c>
      <c r="E111" s="110"/>
      <c r="F111" s="34"/>
      <c r="G111" s="34"/>
      <c r="H111" s="110">
        <v>194038</v>
      </c>
      <c r="I111" s="110"/>
      <c r="J111" s="34"/>
      <c r="K111" s="34"/>
      <c r="L111" s="111" t="s">
        <v>279</v>
      </c>
      <c r="M111" s="111"/>
      <c r="N111" s="34"/>
      <c r="O111" s="34"/>
      <c r="P111" s="110">
        <v>194038</v>
      </c>
      <c r="Q111" s="110"/>
      <c r="R111" s="34"/>
      <c r="S111" s="34"/>
      <c r="T111" s="111" t="s">
        <v>279</v>
      </c>
      <c r="U111" s="111"/>
      <c r="V111" s="34"/>
    </row>
    <row r="112" spans="1:22">
      <c r="A112" s="72"/>
      <c r="B112" s="227"/>
      <c r="C112" s="34"/>
      <c r="D112" s="110"/>
      <c r="E112" s="110"/>
      <c r="F112" s="34"/>
      <c r="G112" s="34"/>
      <c r="H112" s="110"/>
      <c r="I112" s="110"/>
      <c r="J112" s="34"/>
      <c r="K112" s="34"/>
      <c r="L112" s="111"/>
      <c r="M112" s="111"/>
      <c r="N112" s="34"/>
      <c r="O112" s="34"/>
      <c r="P112" s="110"/>
      <c r="Q112" s="110"/>
      <c r="R112" s="34"/>
      <c r="S112" s="34"/>
      <c r="T112" s="111"/>
      <c r="U112" s="111"/>
      <c r="V112" s="34"/>
    </row>
    <row r="113" spans="1:22">
      <c r="A113" s="72"/>
      <c r="B113" s="226" t="s">
        <v>37</v>
      </c>
      <c r="C113" s="40"/>
      <c r="D113" s="115">
        <v>3383</v>
      </c>
      <c r="E113" s="115"/>
      <c r="F113" s="40"/>
      <c r="G113" s="40"/>
      <c r="H113" s="115">
        <v>3383</v>
      </c>
      <c r="I113" s="115"/>
      <c r="J113" s="40"/>
      <c r="K113" s="40"/>
      <c r="L113" s="117" t="s">
        <v>279</v>
      </c>
      <c r="M113" s="117"/>
      <c r="N113" s="40"/>
      <c r="O113" s="40"/>
      <c r="P113" s="115">
        <v>3383</v>
      </c>
      <c r="Q113" s="115"/>
      <c r="R113" s="40"/>
      <c r="S113" s="40"/>
      <c r="T113" s="117" t="s">
        <v>279</v>
      </c>
      <c r="U113" s="117"/>
      <c r="V113" s="40"/>
    </row>
    <row r="114" spans="1:22">
      <c r="A114" s="72"/>
      <c r="B114" s="226"/>
      <c r="C114" s="40"/>
      <c r="D114" s="115"/>
      <c r="E114" s="115"/>
      <c r="F114" s="40"/>
      <c r="G114" s="40"/>
      <c r="H114" s="115"/>
      <c r="I114" s="115"/>
      <c r="J114" s="40"/>
      <c r="K114" s="40"/>
      <c r="L114" s="117"/>
      <c r="M114" s="117"/>
      <c r="N114" s="40"/>
      <c r="O114" s="40"/>
      <c r="P114" s="115"/>
      <c r="Q114" s="115"/>
      <c r="R114" s="40"/>
      <c r="S114" s="40"/>
      <c r="T114" s="117"/>
      <c r="U114" s="117"/>
      <c r="V114" s="40"/>
    </row>
    <row r="115" spans="1:22">
      <c r="A115" s="72"/>
      <c r="B115" s="227" t="s">
        <v>753</v>
      </c>
      <c r="C115" s="34"/>
      <c r="D115" s="110">
        <v>1709200</v>
      </c>
      <c r="E115" s="110"/>
      <c r="F115" s="34"/>
      <c r="G115" s="34"/>
      <c r="H115" s="110">
        <v>1714815</v>
      </c>
      <c r="I115" s="110"/>
      <c r="J115" s="34"/>
      <c r="K115" s="34"/>
      <c r="L115" s="111" t="s">
        <v>279</v>
      </c>
      <c r="M115" s="111"/>
      <c r="N115" s="34"/>
      <c r="O115" s="34"/>
      <c r="P115" s="110">
        <v>1710228</v>
      </c>
      <c r="Q115" s="110"/>
      <c r="R115" s="34"/>
      <c r="S115" s="34"/>
      <c r="T115" s="110">
        <v>4587</v>
      </c>
      <c r="U115" s="110"/>
      <c r="V115" s="34"/>
    </row>
    <row r="116" spans="1:22">
      <c r="A116" s="72"/>
      <c r="B116" s="227"/>
      <c r="C116" s="34"/>
      <c r="D116" s="110"/>
      <c r="E116" s="110"/>
      <c r="F116" s="34"/>
      <c r="G116" s="34"/>
      <c r="H116" s="110"/>
      <c r="I116" s="110"/>
      <c r="J116" s="34"/>
      <c r="K116" s="34"/>
      <c r="L116" s="111"/>
      <c r="M116" s="111"/>
      <c r="N116" s="34"/>
      <c r="O116" s="34"/>
      <c r="P116" s="110"/>
      <c r="Q116" s="110"/>
      <c r="R116" s="34"/>
      <c r="S116" s="34"/>
      <c r="T116" s="110"/>
      <c r="U116" s="110"/>
      <c r="V116" s="34"/>
    </row>
    <row r="117" spans="1:22">
      <c r="A117" s="72"/>
      <c r="B117" s="226" t="s">
        <v>754</v>
      </c>
      <c r="C117" s="40"/>
      <c r="D117" s="115">
        <v>9494</v>
      </c>
      <c r="E117" s="115"/>
      <c r="F117" s="40"/>
      <c r="G117" s="40"/>
      <c r="H117" s="115">
        <v>9494</v>
      </c>
      <c r="I117" s="115"/>
      <c r="J117" s="40"/>
      <c r="K117" s="40"/>
      <c r="L117" s="117" t="s">
        <v>279</v>
      </c>
      <c r="M117" s="117"/>
      <c r="N117" s="40"/>
      <c r="O117" s="40"/>
      <c r="P117" s="115">
        <v>9494</v>
      </c>
      <c r="Q117" s="115"/>
      <c r="R117" s="40"/>
      <c r="S117" s="40"/>
      <c r="T117" s="117" t="s">
        <v>279</v>
      </c>
      <c r="U117" s="117"/>
      <c r="V117" s="40"/>
    </row>
    <row r="118" spans="1:22">
      <c r="A118" s="72"/>
      <c r="B118" s="226"/>
      <c r="C118" s="40"/>
      <c r="D118" s="115"/>
      <c r="E118" s="115"/>
      <c r="F118" s="40"/>
      <c r="G118" s="40"/>
      <c r="H118" s="115"/>
      <c r="I118" s="115"/>
      <c r="J118" s="40"/>
      <c r="K118" s="40"/>
      <c r="L118" s="117"/>
      <c r="M118" s="117"/>
      <c r="N118" s="40"/>
      <c r="O118" s="40"/>
      <c r="P118" s="115"/>
      <c r="Q118" s="115"/>
      <c r="R118" s="40"/>
      <c r="S118" s="40"/>
      <c r="T118" s="117"/>
      <c r="U118" s="117"/>
      <c r="V118" s="40"/>
    </row>
    <row r="119" spans="1:22">
      <c r="A119" s="72"/>
      <c r="B119" s="227" t="s">
        <v>755</v>
      </c>
      <c r="C119" s="34"/>
      <c r="D119" s="110">
        <v>4713</v>
      </c>
      <c r="E119" s="110"/>
      <c r="F119" s="34"/>
      <c r="G119" s="34"/>
      <c r="H119" s="110">
        <v>4713</v>
      </c>
      <c r="I119" s="110"/>
      <c r="J119" s="34"/>
      <c r="K119" s="34"/>
      <c r="L119" s="111" t="s">
        <v>279</v>
      </c>
      <c r="M119" s="111"/>
      <c r="N119" s="34"/>
      <c r="O119" s="34"/>
      <c r="P119" s="110">
        <v>4713</v>
      </c>
      <c r="Q119" s="110"/>
      <c r="R119" s="34"/>
      <c r="S119" s="34"/>
      <c r="T119" s="111" t="s">
        <v>279</v>
      </c>
      <c r="U119" s="111"/>
      <c r="V119" s="34"/>
    </row>
    <row r="120" spans="1:22">
      <c r="A120" s="72"/>
      <c r="B120" s="227"/>
      <c r="C120" s="34"/>
      <c r="D120" s="110"/>
      <c r="E120" s="110"/>
      <c r="F120" s="34"/>
      <c r="G120" s="34"/>
      <c r="H120" s="110"/>
      <c r="I120" s="110"/>
      <c r="J120" s="34"/>
      <c r="K120" s="34"/>
      <c r="L120" s="111"/>
      <c r="M120" s="111"/>
      <c r="N120" s="34"/>
      <c r="O120" s="34"/>
      <c r="P120" s="110"/>
      <c r="Q120" s="110"/>
      <c r="R120" s="34"/>
      <c r="S120" s="34"/>
      <c r="T120" s="111"/>
      <c r="U120" s="111"/>
      <c r="V120" s="34"/>
    </row>
    <row r="121" spans="1:22">
      <c r="A121" s="72"/>
      <c r="B121" s="225" t="s">
        <v>756</v>
      </c>
      <c r="C121" s="22"/>
      <c r="D121" s="40"/>
      <c r="E121" s="40"/>
      <c r="F121" s="40"/>
      <c r="G121" s="22"/>
      <c r="H121" s="40"/>
      <c r="I121" s="40"/>
      <c r="J121" s="40"/>
      <c r="K121" s="22"/>
      <c r="L121" s="40"/>
      <c r="M121" s="40"/>
      <c r="N121" s="40"/>
      <c r="O121" s="22"/>
      <c r="P121" s="40"/>
      <c r="Q121" s="40"/>
      <c r="R121" s="40"/>
      <c r="S121" s="22"/>
      <c r="T121" s="40"/>
      <c r="U121" s="40"/>
      <c r="V121" s="40"/>
    </row>
    <row r="122" spans="1:22">
      <c r="A122" s="72"/>
      <c r="B122" s="227" t="s">
        <v>331</v>
      </c>
      <c r="C122" s="34"/>
      <c r="D122" s="110">
        <v>1710319</v>
      </c>
      <c r="E122" s="110"/>
      <c r="F122" s="34"/>
      <c r="G122" s="34"/>
      <c r="H122" s="110">
        <v>1712654</v>
      </c>
      <c r="I122" s="110"/>
      <c r="J122" s="34"/>
      <c r="K122" s="34"/>
      <c r="L122" s="111" t="s">
        <v>279</v>
      </c>
      <c r="M122" s="111"/>
      <c r="N122" s="34"/>
      <c r="O122" s="34"/>
      <c r="P122" s="110">
        <v>1712654</v>
      </c>
      <c r="Q122" s="110"/>
      <c r="R122" s="34"/>
      <c r="S122" s="34"/>
      <c r="T122" s="111" t="s">
        <v>279</v>
      </c>
      <c r="U122" s="111"/>
      <c r="V122" s="34"/>
    </row>
    <row r="123" spans="1:22">
      <c r="A123" s="72"/>
      <c r="B123" s="227"/>
      <c r="C123" s="34"/>
      <c r="D123" s="110"/>
      <c r="E123" s="110"/>
      <c r="F123" s="34"/>
      <c r="G123" s="34"/>
      <c r="H123" s="110"/>
      <c r="I123" s="110"/>
      <c r="J123" s="34"/>
      <c r="K123" s="34"/>
      <c r="L123" s="111"/>
      <c r="M123" s="111"/>
      <c r="N123" s="34"/>
      <c r="O123" s="34"/>
      <c r="P123" s="110"/>
      <c r="Q123" s="110"/>
      <c r="R123" s="34"/>
      <c r="S123" s="34"/>
      <c r="T123" s="111"/>
      <c r="U123" s="111"/>
      <c r="V123" s="34"/>
    </row>
    <row r="124" spans="1:22">
      <c r="A124" s="72"/>
      <c r="B124" s="226" t="s">
        <v>757</v>
      </c>
      <c r="C124" s="40"/>
      <c r="D124" s="117">
        <v>948</v>
      </c>
      <c r="E124" s="117"/>
      <c r="F124" s="40"/>
      <c r="G124" s="40"/>
      <c r="H124" s="117">
        <v>948</v>
      </c>
      <c r="I124" s="117"/>
      <c r="J124" s="40"/>
      <c r="K124" s="40"/>
      <c r="L124" s="117" t="s">
        <v>279</v>
      </c>
      <c r="M124" s="117"/>
      <c r="N124" s="40"/>
      <c r="O124" s="40"/>
      <c r="P124" s="117">
        <v>948</v>
      </c>
      <c r="Q124" s="117"/>
      <c r="R124" s="40"/>
      <c r="S124" s="40"/>
      <c r="T124" s="117" t="s">
        <v>279</v>
      </c>
      <c r="U124" s="117"/>
      <c r="V124" s="40"/>
    </row>
    <row r="125" spans="1:22">
      <c r="A125" s="72"/>
      <c r="B125" s="226"/>
      <c r="C125" s="40"/>
      <c r="D125" s="117"/>
      <c r="E125" s="117"/>
      <c r="F125" s="40"/>
      <c r="G125" s="40"/>
      <c r="H125" s="117"/>
      <c r="I125" s="117"/>
      <c r="J125" s="40"/>
      <c r="K125" s="40"/>
      <c r="L125" s="117"/>
      <c r="M125" s="117"/>
      <c r="N125" s="40"/>
      <c r="O125" s="40"/>
      <c r="P125" s="117"/>
      <c r="Q125" s="117"/>
      <c r="R125" s="40"/>
      <c r="S125" s="40"/>
      <c r="T125" s="117"/>
      <c r="U125" s="117"/>
      <c r="V125" s="40"/>
    </row>
    <row r="126" spans="1:22">
      <c r="A126" s="72"/>
      <c r="B126" s="227" t="s">
        <v>52</v>
      </c>
      <c r="C126" s="34"/>
      <c r="D126" s="110">
        <v>187484</v>
      </c>
      <c r="E126" s="110"/>
      <c r="F126" s="34"/>
      <c r="G126" s="34"/>
      <c r="H126" s="110">
        <v>189092</v>
      </c>
      <c r="I126" s="110"/>
      <c r="J126" s="34"/>
      <c r="K126" s="34"/>
      <c r="L126" s="111" t="s">
        <v>279</v>
      </c>
      <c r="M126" s="111"/>
      <c r="N126" s="34"/>
      <c r="O126" s="34"/>
      <c r="P126" s="110">
        <v>189092</v>
      </c>
      <c r="Q126" s="110"/>
      <c r="R126" s="34"/>
      <c r="S126" s="34"/>
      <c r="T126" s="111" t="s">
        <v>279</v>
      </c>
      <c r="U126" s="111"/>
      <c r="V126" s="34"/>
    </row>
    <row r="127" spans="1:22">
      <c r="A127" s="72"/>
      <c r="B127" s="227"/>
      <c r="C127" s="34"/>
      <c r="D127" s="110"/>
      <c r="E127" s="110"/>
      <c r="F127" s="34"/>
      <c r="G127" s="34"/>
      <c r="H127" s="110"/>
      <c r="I127" s="110"/>
      <c r="J127" s="34"/>
      <c r="K127" s="34"/>
      <c r="L127" s="111"/>
      <c r="M127" s="111"/>
      <c r="N127" s="34"/>
      <c r="O127" s="34"/>
      <c r="P127" s="110"/>
      <c r="Q127" s="110"/>
      <c r="R127" s="34"/>
      <c r="S127" s="34"/>
      <c r="T127" s="111"/>
      <c r="U127" s="111"/>
      <c r="V127" s="34"/>
    </row>
    <row r="128" spans="1:22">
      <c r="A128" s="72"/>
      <c r="B128" s="226" t="s">
        <v>54</v>
      </c>
      <c r="C128" s="40"/>
      <c r="D128" s="115">
        <v>7730</v>
      </c>
      <c r="E128" s="115"/>
      <c r="F128" s="40"/>
      <c r="G128" s="40"/>
      <c r="H128" s="115">
        <v>8061</v>
      </c>
      <c r="I128" s="115"/>
      <c r="J128" s="40"/>
      <c r="K128" s="40"/>
      <c r="L128" s="117" t="s">
        <v>279</v>
      </c>
      <c r="M128" s="117"/>
      <c r="N128" s="40"/>
      <c r="O128" s="40"/>
      <c r="P128" s="115">
        <v>8061</v>
      </c>
      <c r="Q128" s="115"/>
      <c r="R128" s="40"/>
      <c r="S128" s="40"/>
      <c r="T128" s="117" t="s">
        <v>279</v>
      </c>
      <c r="U128" s="117"/>
      <c r="V128" s="40"/>
    </row>
    <row r="129" spans="1:22">
      <c r="A129" s="72"/>
      <c r="B129" s="226"/>
      <c r="C129" s="40"/>
      <c r="D129" s="115"/>
      <c r="E129" s="115"/>
      <c r="F129" s="40"/>
      <c r="G129" s="40"/>
      <c r="H129" s="115"/>
      <c r="I129" s="115"/>
      <c r="J129" s="40"/>
      <c r="K129" s="40"/>
      <c r="L129" s="117"/>
      <c r="M129" s="117"/>
      <c r="N129" s="40"/>
      <c r="O129" s="40"/>
      <c r="P129" s="115"/>
      <c r="Q129" s="115"/>
      <c r="R129" s="40"/>
      <c r="S129" s="40"/>
      <c r="T129" s="117"/>
      <c r="U129" s="117"/>
      <c r="V129" s="40"/>
    </row>
    <row r="130" spans="1:22">
      <c r="A130" s="72"/>
      <c r="B130" s="227" t="s">
        <v>56</v>
      </c>
      <c r="C130" s="34"/>
      <c r="D130" s="110">
        <v>18147</v>
      </c>
      <c r="E130" s="110"/>
      <c r="F130" s="34"/>
      <c r="G130" s="34"/>
      <c r="H130" s="110">
        <v>18099</v>
      </c>
      <c r="I130" s="110"/>
      <c r="J130" s="34"/>
      <c r="K130" s="34"/>
      <c r="L130" s="111" t="s">
        <v>279</v>
      </c>
      <c r="M130" s="111"/>
      <c r="N130" s="34"/>
      <c r="O130" s="34"/>
      <c r="P130" s="110">
        <v>18099</v>
      </c>
      <c r="Q130" s="110"/>
      <c r="R130" s="34"/>
      <c r="S130" s="34"/>
      <c r="T130" s="111" t="s">
        <v>279</v>
      </c>
      <c r="U130" s="111"/>
      <c r="V130" s="34"/>
    </row>
    <row r="131" spans="1:22">
      <c r="A131" s="72"/>
      <c r="B131" s="227"/>
      <c r="C131" s="34"/>
      <c r="D131" s="110"/>
      <c r="E131" s="110"/>
      <c r="F131" s="34"/>
      <c r="G131" s="34"/>
      <c r="H131" s="110"/>
      <c r="I131" s="110"/>
      <c r="J131" s="34"/>
      <c r="K131" s="34"/>
      <c r="L131" s="111"/>
      <c r="M131" s="111"/>
      <c r="N131" s="34"/>
      <c r="O131" s="34"/>
      <c r="P131" s="110"/>
      <c r="Q131" s="110"/>
      <c r="R131" s="34"/>
      <c r="S131" s="34"/>
      <c r="T131" s="111"/>
      <c r="U131" s="111"/>
      <c r="V131" s="34"/>
    </row>
    <row r="132" spans="1:22">
      <c r="A132" s="72"/>
      <c r="B132" s="225" t="s">
        <v>759</v>
      </c>
      <c r="C132" s="22"/>
      <c r="D132" s="40"/>
      <c r="E132" s="40"/>
      <c r="F132" s="40"/>
      <c r="G132" s="22"/>
      <c r="H132" s="40"/>
      <c r="I132" s="40"/>
      <c r="J132" s="40"/>
      <c r="K132" s="22"/>
      <c r="L132" s="40"/>
      <c r="M132" s="40"/>
      <c r="N132" s="40"/>
      <c r="O132" s="22"/>
      <c r="P132" s="40"/>
      <c r="Q132" s="40"/>
      <c r="R132" s="40"/>
      <c r="S132" s="22"/>
      <c r="T132" s="40"/>
      <c r="U132" s="40"/>
      <c r="V132" s="40"/>
    </row>
    <row r="133" spans="1:22">
      <c r="A133" s="72"/>
      <c r="B133" s="227" t="s">
        <v>679</v>
      </c>
      <c r="C133" s="34"/>
      <c r="D133" s="111" t="s">
        <v>279</v>
      </c>
      <c r="E133" s="111"/>
      <c r="F133" s="34"/>
      <c r="G133" s="34"/>
      <c r="H133" s="111" t="s">
        <v>279</v>
      </c>
      <c r="I133" s="111"/>
      <c r="J133" s="34"/>
      <c r="K133" s="34"/>
      <c r="L133" s="111" t="s">
        <v>279</v>
      </c>
      <c r="M133" s="111"/>
      <c r="N133" s="34"/>
      <c r="O133" s="34"/>
      <c r="P133" s="111" t="s">
        <v>279</v>
      </c>
      <c r="Q133" s="111"/>
      <c r="R133" s="34"/>
      <c r="S133" s="34"/>
      <c r="T133" s="111" t="s">
        <v>279</v>
      </c>
      <c r="U133" s="111"/>
      <c r="V133" s="34"/>
    </row>
    <row r="134" spans="1:22">
      <c r="A134" s="72"/>
      <c r="B134" s="227"/>
      <c r="C134" s="34"/>
      <c r="D134" s="111"/>
      <c r="E134" s="111"/>
      <c r="F134" s="34"/>
      <c r="G134" s="34"/>
      <c r="H134" s="111"/>
      <c r="I134" s="111"/>
      <c r="J134" s="34"/>
      <c r="K134" s="34"/>
      <c r="L134" s="111"/>
      <c r="M134" s="111"/>
      <c r="N134" s="34"/>
      <c r="O134" s="34"/>
      <c r="P134" s="111"/>
      <c r="Q134" s="111"/>
      <c r="R134" s="34"/>
      <c r="S134" s="34"/>
      <c r="T134" s="111"/>
      <c r="U134" s="111"/>
      <c r="V134" s="34"/>
    </row>
    <row r="135" spans="1:22">
      <c r="A135" s="72"/>
      <c r="B135" s="226" t="s">
        <v>680</v>
      </c>
      <c r="C135" s="40"/>
      <c r="D135" s="117" t="s">
        <v>279</v>
      </c>
      <c r="E135" s="117"/>
      <c r="F135" s="40"/>
      <c r="G135" s="40"/>
      <c r="H135" s="117" t="s">
        <v>279</v>
      </c>
      <c r="I135" s="117"/>
      <c r="J135" s="40"/>
      <c r="K135" s="40"/>
      <c r="L135" s="117" t="s">
        <v>279</v>
      </c>
      <c r="M135" s="117"/>
      <c r="N135" s="40"/>
      <c r="O135" s="40"/>
      <c r="P135" s="117" t="s">
        <v>279</v>
      </c>
      <c r="Q135" s="117"/>
      <c r="R135" s="40"/>
      <c r="S135" s="40"/>
      <c r="T135" s="117" t="s">
        <v>279</v>
      </c>
      <c r="U135" s="117"/>
      <c r="V135" s="40"/>
    </row>
    <row r="136" spans="1:22">
      <c r="A136" s="72"/>
      <c r="B136" s="226"/>
      <c r="C136" s="40"/>
      <c r="D136" s="117"/>
      <c r="E136" s="117"/>
      <c r="F136" s="40"/>
      <c r="G136" s="40"/>
      <c r="H136" s="117"/>
      <c r="I136" s="117"/>
      <c r="J136" s="40"/>
      <c r="K136" s="40"/>
      <c r="L136" s="117"/>
      <c r="M136" s="117"/>
      <c r="N136" s="40"/>
      <c r="O136" s="40"/>
      <c r="P136" s="117"/>
      <c r="Q136" s="117"/>
      <c r="R136" s="40"/>
      <c r="S136" s="40"/>
      <c r="T136" s="117"/>
      <c r="U136" s="117"/>
      <c r="V136" s="40"/>
    </row>
  </sheetData>
  <mergeCells count="876">
    <mergeCell ref="A41:A65"/>
    <mergeCell ref="B41:V41"/>
    <mergeCell ref="A66:A136"/>
    <mergeCell ref="B66:V66"/>
    <mergeCell ref="R135:R136"/>
    <mergeCell ref="S135:S136"/>
    <mergeCell ref="T135:U136"/>
    <mergeCell ref="V135:V136"/>
    <mergeCell ref="A1:A2"/>
    <mergeCell ref="B1:V1"/>
    <mergeCell ref="B2:V2"/>
    <mergeCell ref="B3:V3"/>
    <mergeCell ref="A4:A40"/>
    <mergeCell ref="B4:V4"/>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R130:R131"/>
    <mergeCell ref="S130:S131"/>
    <mergeCell ref="T130:U131"/>
    <mergeCell ref="V130:V131"/>
    <mergeCell ref="D132:F132"/>
    <mergeCell ref="H132:J132"/>
    <mergeCell ref="L132:N132"/>
    <mergeCell ref="P132:R132"/>
    <mergeCell ref="T132:V132"/>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9:R120"/>
    <mergeCell ref="S119:S120"/>
    <mergeCell ref="T119:U120"/>
    <mergeCell ref="V119:V120"/>
    <mergeCell ref="D121:F121"/>
    <mergeCell ref="H121:J121"/>
    <mergeCell ref="L121:N121"/>
    <mergeCell ref="P121:R121"/>
    <mergeCell ref="T121:V121"/>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S109:S110"/>
    <mergeCell ref="T109:T110"/>
    <mergeCell ref="U109:U110"/>
    <mergeCell ref="V109:V110"/>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R105:R106"/>
    <mergeCell ref="S105:S106"/>
    <mergeCell ref="T105:U106"/>
    <mergeCell ref="V105:V106"/>
    <mergeCell ref="D107:F107"/>
    <mergeCell ref="H107:J107"/>
    <mergeCell ref="L107:N107"/>
    <mergeCell ref="P107:R107"/>
    <mergeCell ref="T107:V107"/>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R100:R101"/>
    <mergeCell ref="S100:S101"/>
    <mergeCell ref="T100:U101"/>
    <mergeCell ref="V100:V101"/>
    <mergeCell ref="D102:F102"/>
    <mergeCell ref="H102:J102"/>
    <mergeCell ref="L102:N102"/>
    <mergeCell ref="P102:R102"/>
    <mergeCell ref="T102:V102"/>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B90:B91"/>
    <mergeCell ref="C90:C91"/>
    <mergeCell ref="D90:E91"/>
    <mergeCell ref="F90:F91"/>
    <mergeCell ref="G90:G91"/>
    <mergeCell ref="H90:I91"/>
    <mergeCell ref="S87:S88"/>
    <mergeCell ref="T87:U88"/>
    <mergeCell ref="V87:V88"/>
    <mergeCell ref="D89:F89"/>
    <mergeCell ref="H89:J89"/>
    <mergeCell ref="L89:N89"/>
    <mergeCell ref="P89:R89"/>
    <mergeCell ref="T89:V89"/>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T75:V75"/>
    <mergeCell ref="D76:F76"/>
    <mergeCell ref="H76:J76"/>
    <mergeCell ref="L76:N76"/>
    <mergeCell ref="P76:R76"/>
    <mergeCell ref="T76:V76"/>
    <mergeCell ref="S70:S74"/>
    <mergeCell ref="T70:V70"/>
    <mergeCell ref="T71:V71"/>
    <mergeCell ref="T72:V72"/>
    <mergeCell ref="T73:V73"/>
    <mergeCell ref="T74:V74"/>
    <mergeCell ref="O70:O74"/>
    <mergeCell ref="P70:R70"/>
    <mergeCell ref="P71:R71"/>
    <mergeCell ref="P72:R72"/>
    <mergeCell ref="P73:R73"/>
    <mergeCell ref="P74:R74"/>
    <mergeCell ref="K70:K74"/>
    <mergeCell ref="L70:N70"/>
    <mergeCell ref="L71:N71"/>
    <mergeCell ref="L72:N72"/>
    <mergeCell ref="L73:N73"/>
    <mergeCell ref="L74:N74"/>
    <mergeCell ref="G70:G74"/>
    <mergeCell ref="H70:J70"/>
    <mergeCell ref="H71:J71"/>
    <mergeCell ref="H72:J72"/>
    <mergeCell ref="H73:J73"/>
    <mergeCell ref="H74:J74"/>
    <mergeCell ref="B70:B74"/>
    <mergeCell ref="C70:C74"/>
    <mergeCell ref="D70:F70"/>
    <mergeCell ref="D71:F71"/>
    <mergeCell ref="D72:F72"/>
    <mergeCell ref="D73:F73"/>
    <mergeCell ref="D74:F74"/>
    <mergeCell ref="S64:S65"/>
    <mergeCell ref="T64:U65"/>
    <mergeCell ref="V64:V65"/>
    <mergeCell ref="B67:V67"/>
    <mergeCell ref="D69:F69"/>
    <mergeCell ref="H69:J69"/>
    <mergeCell ref="L69:V69"/>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T60:V60"/>
    <mergeCell ref="D61:F61"/>
    <mergeCell ref="H61:J61"/>
    <mergeCell ref="L61:N61"/>
    <mergeCell ref="P61:R61"/>
    <mergeCell ref="T61:V61"/>
    <mergeCell ref="K58:K59"/>
    <mergeCell ref="L58:N59"/>
    <mergeCell ref="O58:O59"/>
    <mergeCell ref="P58:R59"/>
    <mergeCell ref="S58:S59"/>
    <mergeCell ref="T58:V59"/>
    <mergeCell ref="B58:B59"/>
    <mergeCell ref="C58:C59"/>
    <mergeCell ref="D58:F59"/>
    <mergeCell ref="G58:G59"/>
    <mergeCell ref="H58:I59"/>
    <mergeCell ref="J58:J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D50:F50"/>
    <mergeCell ref="H50:J50"/>
    <mergeCell ref="L50:N50"/>
    <mergeCell ref="P50:R50"/>
    <mergeCell ref="T50:V50"/>
    <mergeCell ref="D51:F51"/>
    <mergeCell ref="H51:J51"/>
    <mergeCell ref="L51:N51"/>
    <mergeCell ref="P51:R51"/>
    <mergeCell ref="T51:V51"/>
    <mergeCell ref="S45:S49"/>
    <mergeCell ref="T45:V45"/>
    <mergeCell ref="T46:V46"/>
    <mergeCell ref="T47:V47"/>
    <mergeCell ref="T48:V48"/>
    <mergeCell ref="T49:V49"/>
    <mergeCell ref="O45:O49"/>
    <mergeCell ref="P45:R45"/>
    <mergeCell ref="P46:R46"/>
    <mergeCell ref="P47:R47"/>
    <mergeCell ref="P48:R48"/>
    <mergeCell ref="P49:R49"/>
    <mergeCell ref="K45:K49"/>
    <mergeCell ref="L45:N45"/>
    <mergeCell ref="L46:N46"/>
    <mergeCell ref="L47:N47"/>
    <mergeCell ref="L48:N48"/>
    <mergeCell ref="L49:N49"/>
    <mergeCell ref="G45:G49"/>
    <mergeCell ref="H45:J45"/>
    <mergeCell ref="H46:J46"/>
    <mergeCell ref="H47:J47"/>
    <mergeCell ref="H48:J48"/>
    <mergeCell ref="H49:J49"/>
    <mergeCell ref="D44:F44"/>
    <mergeCell ref="H44:R44"/>
    <mergeCell ref="T44:V44"/>
    <mergeCell ref="B45:B49"/>
    <mergeCell ref="C45:C49"/>
    <mergeCell ref="D45:F45"/>
    <mergeCell ref="D46:F46"/>
    <mergeCell ref="D47:F47"/>
    <mergeCell ref="D48:F48"/>
    <mergeCell ref="D49:F49"/>
    <mergeCell ref="L39:M40"/>
    <mergeCell ref="N39:N40"/>
    <mergeCell ref="O39:O40"/>
    <mergeCell ref="P39:Q40"/>
    <mergeCell ref="R39:R40"/>
    <mergeCell ref="B42:V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D28:F28"/>
    <mergeCell ref="H28:J28"/>
    <mergeCell ref="L28:N28"/>
    <mergeCell ref="P28:R28"/>
    <mergeCell ref="D29:F29"/>
    <mergeCell ref="H29:J29"/>
    <mergeCell ref="L29:N29"/>
    <mergeCell ref="P29:R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D13:F13"/>
    <mergeCell ref="H13:J13"/>
    <mergeCell ref="L13:N13"/>
    <mergeCell ref="P13:R13"/>
    <mergeCell ref="D14:F14"/>
    <mergeCell ref="H14:J14"/>
    <mergeCell ref="L14:N14"/>
    <mergeCell ref="P14:R14"/>
    <mergeCell ref="O8:O12"/>
    <mergeCell ref="P8:R8"/>
    <mergeCell ref="P9:R9"/>
    <mergeCell ref="P10:R10"/>
    <mergeCell ref="P11:R11"/>
    <mergeCell ref="P12:R12"/>
    <mergeCell ref="K8:K12"/>
    <mergeCell ref="L8:N8"/>
    <mergeCell ref="L9:N9"/>
    <mergeCell ref="L10:N10"/>
    <mergeCell ref="L11:N11"/>
    <mergeCell ref="L12:N12"/>
    <mergeCell ref="G8:G12"/>
    <mergeCell ref="H8:J8"/>
    <mergeCell ref="H9:J9"/>
    <mergeCell ref="H10:J10"/>
    <mergeCell ref="H11:J11"/>
    <mergeCell ref="H12:J12"/>
    <mergeCell ref="B5:R5"/>
    <mergeCell ref="D7:F7"/>
    <mergeCell ref="H7:R7"/>
    <mergeCell ref="B8:B12"/>
    <mergeCell ref="C8:C12"/>
    <mergeCell ref="D8:F8"/>
    <mergeCell ref="D9:F9"/>
    <mergeCell ref="D10:F10"/>
    <mergeCell ref="D11:F11"/>
    <mergeCell ref="D12:F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11.42578125" customWidth="1"/>
    <col min="4" max="4" width="10" customWidth="1"/>
    <col min="5" max="5" width="1.85546875" customWidth="1"/>
    <col min="6" max="6" width="11.42578125" customWidth="1"/>
    <col min="7" max="7" width="2.42578125" customWidth="1"/>
    <col min="8" max="8" width="7.5703125" customWidth="1"/>
    <col min="9" max="9" width="11.42578125" customWidth="1"/>
  </cols>
  <sheetData>
    <row r="1" spans="1:9" ht="15" customHeight="1">
      <c r="A1" s="8" t="s">
        <v>1005</v>
      </c>
      <c r="B1" s="8" t="s">
        <v>2</v>
      </c>
      <c r="C1" s="8"/>
      <c r="D1" s="8"/>
      <c r="E1" s="8"/>
      <c r="F1" s="8"/>
      <c r="G1" s="8"/>
      <c r="H1" s="8"/>
      <c r="I1" s="8"/>
    </row>
    <row r="2" spans="1:9" ht="15" customHeight="1">
      <c r="A2" s="8"/>
      <c r="B2" s="8" t="s">
        <v>3</v>
      </c>
      <c r="C2" s="8"/>
      <c r="D2" s="8"/>
      <c r="E2" s="8"/>
      <c r="F2" s="8"/>
      <c r="G2" s="8"/>
      <c r="H2" s="8"/>
      <c r="I2" s="8"/>
    </row>
    <row r="3" spans="1:9" ht="45">
      <c r="A3" s="3" t="s">
        <v>761</v>
      </c>
      <c r="B3" s="71"/>
      <c r="C3" s="71"/>
      <c r="D3" s="71"/>
      <c r="E3" s="71"/>
      <c r="F3" s="71"/>
      <c r="G3" s="71"/>
      <c r="H3" s="71"/>
      <c r="I3" s="71"/>
    </row>
    <row r="4" spans="1:9" ht="25.5" customHeight="1">
      <c r="A4" s="72" t="s">
        <v>1006</v>
      </c>
      <c r="B4" s="32" t="s">
        <v>763</v>
      </c>
      <c r="C4" s="32"/>
      <c r="D4" s="32"/>
      <c r="E4" s="32"/>
      <c r="F4" s="32"/>
      <c r="G4" s="32"/>
      <c r="H4" s="32"/>
      <c r="I4" s="32"/>
    </row>
    <row r="5" spans="1:9">
      <c r="A5" s="72"/>
      <c r="B5" s="87" t="s">
        <v>273</v>
      </c>
      <c r="C5" s="87"/>
      <c r="D5" s="87"/>
      <c r="E5" s="87"/>
      <c r="F5" s="87"/>
      <c r="G5" s="87"/>
      <c r="H5" s="87"/>
      <c r="I5" s="87"/>
    </row>
    <row r="6" spans="1:9">
      <c r="A6" s="72"/>
      <c r="B6" s="27"/>
      <c r="C6" s="27"/>
      <c r="D6" s="27"/>
      <c r="E6" s="27"/>
      <c r="F6" s="27"/>
      <c r="G6" s="27"/>
      <c r="H6" s="27"/>
      <c r="I6" s="27"/>
    </row>
    <row r="7" spans="1:9">
      <c r="A7" s="72"/>
      <c r="B7" s="18"/>
      <c r="C7" s="18"/>
      <c r="D7" s="18"/>
      <c r="E7" s="18"/>
      <c r="F7" s="18"/>
      <c r="G7" s="18"/>
      <c r="H7" s="18"/>
      <c r="I7" s="18"/>
    </row>
    <row r="8" spans="1:9">
      <c r="A8" s="72"/>
      <c r="B8" s="87" t="s">
        <v>273</v>
      </c>
      <c r="C8" s="34"/>
      <c r="D8" s="184" t="s">
        <v>764</v>
      </c>
      <c r="E8" s="184"/>
      <c r="F8" s="34"/>
      <c r="G8" s="184" t="s">
        <v>766</v>
      </c>
      <c r="H8" s="184"/>
      <c r="I8" s="184"/>
    </row>
    <row r="9" spans="1:9">
      <c r="A9" s="72"/>
      <c r="B9" s="87"/>
      <c r="C9" s="34"/>
      <c r="D9" s="184" t="s">
        <v>765</v>
      </c>
      <c r="E9" s="184"/>
      <c r="F9" s="34"/>
      <c r="G9" s="184" t="s">
        <v>767</v>
      </c>
      <c r="H9" s="184"/>
      <c r="I9" s="184"/>
    </row>
    <row r="10" spans="1:9" ht="15.75" thickBot="1">
      <c r="A10" s="72"/>
      <c r="B10" s="87"/>
      <c r="C10" s="34"/>
      <c r="D10" s="92"/>
      <c r="E10" s="92"/>
      <c r="F10" s="34"/>
      <c r="G10" s="185" t="s">
        <v>391</v>
      </c>
      <c r="H10" s="185"/>
      <c r="I10" s="185"/>
    </row>
    <row r="11" spans="1:9">
      <c r="A11" s="72"/>
      <c r="B11" s="119" t="s">
        <v>768</v>
      </c>
      <c r="C11" s="40"/>
      <c r="D11" s="135">
        <v>306524</v>
      </c>
      <c r="E11" s="30"/>
      <c r="F11" s="40"/>
      <c r="G11" s="133" t="s">
        <v>275</v>
      </c>
      <c r="H11" s="137">
        <v>22.75</v>
      </c>
      <c r="I11" s="30"/>
    </row>
    <row r="12" spans="1:9">
      <c r="A12" s="72"/>
      <c r="B12" s="119"/>
      <c r="C12" s="40"/>
      <c r="D12" s="230"/>
      <c r="E12" s="98"/>
      <c r="F12" s="40"/>
      <c r="G12" s="231"/>
      <c r="H12" s="232"/>
      <c r="I12" s="98"/>
    </row>
    <row r="13" spans="1:9">
      <c r="A13" s="72"/>
      <c r="B13" s="109" t="s">
        <v>769</v>
      </c>
      <c r="C13" s="34"/>
      <c r="D13" s="110">
        <v>201570</v>
      </c>
      <c r="E13" s="34"/>
      <c r="F13" s="34"/>
      <c r="G13" s="111">
        <v>56.07</v>
      </c>
      <c r="H13" s="111"/>
      <c r="I13" s="34"/>
    </row>
    <row r="14" spans="1:9">
      <c r="A14" s="72"/>
      <c r="B14" s="109"/>
      <c r="C14" s="34"/>
      <c r="D14" s="110"/>
      <c r="E14" s="34"/>
      <c r="F14" s="34"/>
      <c r="G14" s="111"/>
      <c r="H14" s="111"/>
      <c r="I14" s="34"/>
    </row>
    <row r="15" spans="1:9">
      <c r="A15" s="72"/>
      <c r="B15" s="112" t="s">
        <v>770</v>
      </c>
      <c r="C15" s="40"/>
      <c r="D15" s="117" t="s">
        <v>771</v>
      </c>
      <c r="E15" s="119" t="s">
        <v>278</v>
      </c>
      <c r="F15" s="40"/>
      <c r="G15" s="117">
        <v>20.27</v>
      </c>
      <c r="H15" s="117"/>
      <c r="I15" s="40"/>
    </row>
    <row r="16" spans="1:9">
      <c r="A16" s="72"/>
      <c r="B16" s="112"/>
      <c r="C16" s="40"/>
      <c r="D16" s="117"/>
      <c r="E16" s="119"/>
      <c r="F16" s="40"/>
      <c r="G16" s="117"/>
      <c r="H16" s="117"/>
      <c r="I16" s="40"/>
    </row>
    <row r="17" spans="1:9">
      <c r="A17" s="72"/>
      <c r="B17" s="109" t="s">
        <v>772</v>
      </c>
      <c r="C17" s="34"/>
      <c r="D17" s="111" t="s">
        <v>773</v>
      </c>
      <c r="E17" s="87" t="s">
        <v>278</v>
      </c>
      <c r="F17" s="34"/>
      <c r="G17" s="111">
        <v>30.37</v>
      </c>
      <c r="H17" s="111"/>
      <c r="I17" s="34"/>
    </row>
    <row r="18" spans="1:9" ht="15.75" thickBot="1">
      <c r="A18" s="72"/>
      <c r="B18" s="109"/>
      <c r="C18" s="34"/>
      <c r="D18" s="129"/>
      <c r="E18" s="130"/>
      <c r="F18" s="34"/>
      <c r="G18" s="111"/>
      <c r="H18" s="111"/>
      <c r="I18" s="34"/>
    </row>
    <row r="19" spans="1:9">
      <c r="A19" s="72"/>
      <c r="B19" s="119" t="s">
        <v>774</v>
      </c>
      <c r="C19" s="40"/>
      <c r="D19" s="135">
        <v>373886</v>
      </c>
      <c r="E19" s="30"/>
      <c r="F19" s="40"/>
      <c r="G19" s="119" t="s">
        <v>275</v>
      </c>
      <c r="H19" s="117">
        <v>41.58</v>
      </c>
      <c r="I19" s="40"/>
    </row>
    <row r="20" spans="1:9" ht="15.75" thickBot="1">
      <c r="A20" s="72"/>
      <c r="B20" s="119"/>
      <c r="C20" s="40"/>
      <c r="D20" s="136"/>
      <c r="E20" s="56"/>
      <c r="F20" s="40"/>
      <c r="G20" s="119"/>
      <c r="H20" s="117"/>
      <c r="I20" s="40"/>
    </row>
    <row r="21" spans="1:9" ht="15.75" thickTop="1">
      <c r="A21" s="72"/>
      <c r="B21" s="19"/>
      <c r="C21" s="19"/>
      <c r="D21" s="60"/>
      <c r="E21" s="60"/>
      <c r="F21" s="19"/>
      <c r="G21" s="34"/>
      <c r="H21" s="34"/>
      <c r="I21" s="34"/>
    </row>
    <row r="22" spans="1:9">
      <c r="A22" s="72"/>
      <c r="B22" s="119" t="s">
        <v>775</v>
      </c>
      <c r="C22" s="40"/>
      <c r="D22" s="115">
        <v>208608</v>
      </c>
      <c r="E22" s="40"/>
      <c r="F22" s="40"/>
      <c r="G22" s="119" t="s">
        <v>275</v>
      </c>
      <c r="H22" s="117">
        <v>17.07</v>
      </c>
      <c r="I22" s="40"/>
    </row>
    <row r="23" spans="1:9">
      <c r="A23" s="72"/>
      <c r="B23" s="119"/>
      <c r="C23" s="40"/>
      <c r="D23" s="115"/>
      <c r="E23" s="40"/>
      <c r="F23" s="40"/>
      <c r="G23" s="119"/>
      <c r="H23" s="117"/>
      <c r="I23" s="40"/>
    </row>
    <row r="24" spans="1:9">
      <c r="A24" s="72"/>
      <c r="B24" s="109" t="s">
        <v>769</v>
      </c>
      <c r="C24" s="34"/>
      <c r="D24" s="110">
        <v>125040</v>
      </c>
      <c r="E24" s="34"/>
      <c r="F24" s="34"/>
      <c r="G24" s="111">
        <v>29.53</v>
      </c>
      <c r="H24" s="111"/>
      <c r="I24" s="34"/>
    </row>
    <row r="25" spans="1:9">
      <c r="A25" s="72"/>
      <c r="B25" s="109"/>
      <c r="C25" s="34"/>
      <c r="D25" s="110"/>
      <c r="E25" s="34"/>
      <c r="F25" s="34"/>
      <c r="G25" s="111"/>
      <c r="H25" s="111"/>
      <c r="I25" s="34"/>
    </row>
    <row r="26" spans="1:9">
      <c r="A26" s="72"/>
      <c r="B26" s="112" t="s">
        <v>770</v>
      </c>
      <c r="C26" s="40"/>
      <c r="D26" s="117" t="s">
        <v>776</v>
      </c>
      <c r="E26" s="119" t="s">
        <v>278</v>
      </c>
      <c r="F26" s="40"/>
      <c r="G26" s="117">
        <v>14.13</v>
      </c>
      <c r="H26" s="117"/>
      <c r="I26" s="40"/>
    </row>
    <row r="27" spans="1:9" ht="15.75" thickBot="1">
      <c r="A27" s="72"/>
      <c r="B27" s="112"/>
      <c r="C27" s="40"/>
      <c r="D27" s="118"/>
      <c r="E27" s="120"/>
      <c r="F27" s="40"/>
      <c r="G27" s="117"/>
      <c r="H27" s="117"/>
      <c r="I27" s="40"/>
    </row>
    <row r="28" spans="1:9">
      <c r="A28" s="72"/>
      <c r="B28" s="87" t="s">
        <v>768</v>
      </c>
      <c r="C28" s="34"/>
      <c r="D28" s="124">
        <v>306524</v>
      </c>
      <c r="E28" s="45"/>
      <c r="F28" s="34"/>
      <c r="G28" s="87" t="s">
        <v>275</v>
      </c>
      <c r="H28" s="111">
        <v>22.75</v>
      </c>
      <c r="I28" s="34"/>
    </row>
    <row r="29" spans="1:9" ht="15.75" thickBot="1">
      <c r="A29" s="72"/>
      <c r="B29" s="87"/>
      <c r="C29" s="34"/>
      <c r="D29" s="125"/>
      <c r="E29" s="52"/>
      <c r="F29" s="34"/>
      <c r="G29" s="87"/>
      <c r="H29" s="111"/>
      <c r="I29" s="34"/>
    </row>
    <row r="30" spans="1:9" ht="15.75" thickTop="1">
      <c r="A30" s="72" t="s">
        <v>1007</v>
      </c>
      <c r="B30" s="32" t="s">
        <v>780</v>
      </c>
      <c r="C30" s="32"/>
      <c r="D30" s="32"/>
      <c r="E30" s="32"/>
      <c r="F30" s="32"/>
      <c r="G30" s="32"/>
      <c r="H30" s="32"/>
      <c r="I30" s="32"/>
    </row>
    <row r="31" spans="1:9">
      <c r="A31" s="72"/>
      <c r="B31" s="27"/>
      <c r="C31" s="27"/>
      <c r="D31" s="27"/>
      <c r="E31" s="27"/>
    </row>
    <row r="32" spans="1:9">
      <c r="A32" s="72"/>
      <c r="B32" s="18"/>
      <c r="C32" s="18"/>
      <c r="D32" s="18"/>
      <c r="E32" s="18"/>
    </row>
    <row r="33" spans="1:5">
      <c r="A33" s="72"/>
      <c r="B33" s="119" t="s">
        <v>572</v>
      </c>
      <c r="C33" s="40"/>
      <c r="D33" s="115">
        <v>84608</v>
      </c>
      <c r="E33" s="40"/>
    </row>
    <row r="34" spans="1:5">
      <c r="A34" s="72"/>
      <c r="B34" s="119"/>
      <c r="C34" s="40"/>
      <c r="D34" s="115"/>
      <c r="E34" s="40"/>
    </row>
    <row r="35" spans="1:5">
      <c r="A35" s="72"/>
      <c r="B35" s="87" t="s">
        <v>573</v>
      </c>
      <c r="C35" s="34"/>
      <c r="D35" s="110">
        <v>92138</v>
      </c>
      <c r="E35" s="34"/>
    </row>
    <row r="36" spans="1:5">
      <c r="A36" s="72"/>
      <c r="B36" s="87"/>
      <c r="C36" s="34"/>
      <c r="D36" s="110"/>
      <c r="E36" s="34"/>
    </row>
    <row r="37" spans="1:5">
      <c r="A37" s="72"/>
      <c r="B37" s="119" t="s">
        <v>574</v>
      </c>
      <c r="C37" s="40"/>
      <c r="D37" s="115">
        <v>106876</v>
      </c>
      <c r="E37" s="40"/>
    </row>
    <row r="38" spans="1:5">
      <c r="A38" s="72"/>
      <c r="B38" s="119"/>
      <c r="C38" s="40"/>
      <c r="D38" s="115"/>
      <c r="E38" s="40"/>
    </row>
    <row r="39" spans="1:5">
      <c r="A39" s="72"/>
      <c r="B39" s="87" t="s">
        <v>575</v>
      </c>
      <c r="C39" s="34"/>
      <c r="D39" s="110">
        <v>56364</v>
      </c>
      <c r="E39" s="34"/>
    </row>
    <row r="40" spans="1:5">
      <c r="A40" s="72"/>
      <c r="B40" s="87"/>
      <c r="C40" s="34"/>
      <c r="D40" s="110"/>
      <c r="E40" s="34"/>
    </row>
    <row r="41" spans="1:5">
      <c r="A41" s="72"/>
      <c r="B41" s="119" t="s">
        <v>576</v>
      </c>
      <c r="C41" s="40"/>
      <c r="D41" s="115">
        <v>33900</v>
      </c>
      <c r="E41" s="40"/>
    </row>
    <row r="42" spans="1:5" ht="15.75" thickBot="1">
      <c r="A42" s="72"/>
      <c r="B42" s="119"/>
      <c r="C42" s="40"/>
      <c r="D42" s="116"/>
      <c r="E42" s="41"/>
    </row>
    <row r="43" spans="1:5">
      <c r="A43" s="72"/>
      <c r="B43" s="87" t="s">
        <v>781</v>
      </c>
      <c r="C43" s="34"/>
      <c r="D43" s="124">
        <v>373886</v>
      </c>
      <c r="E43" s="45"/>
    </row>
    <row r="44" spans="1:5" ht="15.75" thickBot="1">
      <c r="A44" s="72"/>
      <c r="B44" s="87"/>
      <c r="C44" s="34"/>
      <c r="D44" s="125"/>
      <c r="E44" s="52"/>
    </row>
    <row r="45" spans="1:5" ht="15.75" thickTop="1"/>
  </sheetData>
  <mergeCells count="113">
    <mergeCell ref="A30:A44"/>
    <mergeCell ref="B30:I30"/>
    <mergeCell ref="A1:A2"/>
    <mergeCell ref="B1:I1"/>
    <mergeCell ref="B2:I2"/>
    <mergeCell ref="B3:I3"/>
    <mergeCell ref="A4:A29"/>
    <mergeCell ref="B4:I4"/>
    <mergeCell ref="B5:I5"/>
    <mergeCell ref="B41:B42"/>
    <mergeCell ref="C41:C42"/>
    <mergeCell ref="D41:D42"/>
    <mergeCell ref="E41:E42"/>
    <mergeCell ref="B43:B44"/>
    <mergeCell ref="C43:C44"/>
    <mergeCell ref="D43:D44"/>
    <mergeCell ref="E43:E44"/>
    <mergeCell ref="B37:B38"/>
    <mergeCell ref="C37:C38"/>
    <mergeCell ref="D37:D38"/>
    <mergeCell ref="E37:E38"/>
    <mergeCell ref="B39:B40"/>
    <mergeCell ref="C39:C40"/>
    <mergeCell ref="D39:D40"/>
    <mergeCell ref="E39:E40"/>
    <mergeCell ref="B31:E31"/>
    <mergeCell ref="B33:B34"/>
    <mergeCell ref="C33:C34"/>
    <mergeCell ref="D33:D34"/>
    <mergeCell ref="E33:E34"/>
    <mergeCell ref="B35:B36"/>
    <mergeCell ref="C35:C36"/>
    <mergeCell ref="D35:D36"/>
    <mergeCell ref="E35:E36"/>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H27"/>
    <mergeCell ref="H22:H23"/>
    <mergeCell ref="I22:I23"/>
    <mergeCell ref="B24:B25"/>
    <mergeCell ref="C24:C25"/>
    <mergeCell ref="D24:D25"/>
    <mergeCell ref="E24:E25"/>
    <mergeCell ref="F24:F25"/>
    <mergeCell ref="G24:H25"/>
    <mergeCell ref="I24:I25"/>
    <mergeCell ref="H19:H20"/>
    <mergeCell ref="I19:I20"/>
    <mergeCell ref="D21:E21"/>
    <mergeCell ref="G21:I21"/>
    <mergeCell ref="B22:B23"/>
    <mergeCell ref="C22:C23"/>
    <mergeCell ref="D22:D23"/>
    <mergeCell ref="E22:E23"/>
    <mergeCell ref="F22:F23"/>
    <mergeCell ref="G22:G23"/>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2</v>
      </c>
      <c r="C1" s="8"/>
      <c r="D1" s="8"/>
    </row>
    <row r="2" spans="1:4" ht="30">
      <c r="A2" s="1" t="s">
        <v>30</v>
      </c>
      <c r="B2" s="1" t="s">
        <v>3</v>
      </c>
      <c r="C2" s="1" t="s">
        <v>31</v>
      </c>
      <c r="D2" s="1" t="s">
        <v>78</v>
      </c>
    </row>
    <row r="3" spans="1:4" ht="30">
      <c r="A3" s="3" t="s">
        <v>127</v>
      </c>
      <c r="B3" s="4"/>
      <c r="C3" s="4"/>
      <c r="D3" s="4"/>
    </row>
    <row r="4" spans="1:4">
      <c r="A4" s="2" t="s">
        <v>121</v>
      </c>
      <c r="B4" s="7">
        <v>28978</v>
      </c>
      <c r="C4" s="7">
        <v>19800</v>
      </c>
      <c r="D4" s="7">
        <v>17377</v>
      </c>
    </row>
    <row r="5" spans="1:4" ht="30">
      <c r="A5" s="3" t="s">
        <v>128</v>
      </c>
      <c r="B5" s="4"/>
      <c r="C5" s="4"/>
      <c r="D5" s="4"/>
    </row>
    <row r="6" spans="1:4" ht="45">
      <c r="A6" s="2" t="s">
        <v>129</v>
      </c>
      <c r="B6" s="6">
        <v>5798</v>
      </c>
      <c r="C6" s="6">
        <v>-5229</v>
      </c>
      <c r="D6" s="4">
        <v>413</v>
      </c>
    </row>
    <row r="7" spans="1:4" ht="45">
      <c r="A7" s="2" t="s">
        <v>130</v>
      </c>
      <c r="B7" s="4">
        <v>-362</v>
      </c>
      <c r="C7" s="4">
        <v>0</v>
      </c>
      <c r="D7" s="4">
        <v>3</v>
      </c>
    </row>
    <row r="8" spans="1:4" ht="30">
      <c r="A8" s="2" t="s">
        <v>131</v>
      </c>
      <c r="B8" s="6">
        <v>5436</v>
      </c>
      <c r="C8" s="6">
        <v>-5229</v>
      </c>
      <c r="D8" s="4">
        <v>416</v>
      </c>
    </row>
    <row r="9" spans="1:4">
      <c r="A9" s="2" t="s">
        <v>132</v>
      </c>
      <c r="B9" s="6">
        <v>1903</v>
      </c>
      <c r="C9" s="6">
        <v>-1521</v>
      </c>
      <c r="D9" s="4">
        <v>0</v>
      </c>
    </row>
    <row r="10" spans="1:4" ht="30">
      <c r="A10" s="2" t="s">
        <v>133</v>
      </c>
      <c r="B10" s="6">
        <v>3533</v>
      </c>
      <c r="C10" s="6">
        <v>-3708</v>
      </c>
      <c r="D10" s="4">
        <v>416</v>
      </c>
    </row>
    <row r="11" spans="1:4">
      <c r="A11" s="2" t="s">
        <v>134</v>
      </c>
      <c r="B11" s="7">
        <v>32511</v>
      </c>
      <c r="C11" s="7">
        <v>16092</v>
      </c>
      <c r="D11" s="7">
        <v>177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36.5703125" bestFit="1" customWidth="1"/>
    <col min="2" max="2" width="32" bestFit="1" customWidth="1"/>
    <col min="4" max="4" width="2" bestFit="1" customWidth="1"/>
    <col min="5" max="5" width="7.5703125" bestFit="1" customWidth="1"/>
    <col min="8" max="8" width="6" bestFit="1" customWidth="1"/>
    <col min="9" max="9" width="2.7109375" bestFit="1" customWidth="1"/>
    <col min="11" max="11" width="2" bestFit="1" customWidth="1"/>
    <col min="12" max="12" width="7.5703125" bestFit="1" customWidth="1"/>
    <col min="15" max="15" width="2.140625" customWidth="1"/>
    <col min="16" max="16" width="2.85546875" customWidth="1"/>
    <col min="18" max="18" width="2" bestFit="1" customWidth="1"/>
    <col min="19" max="19" width="7.5703125" bestFit="1" customWidth="1"/>
    <col min="22" max="22" width="4.140625" bestFit="1" customWidth="1"/>
    <col min="23" max="23" width="2.7109375" bestFit="1" customWidth="1"/>
  </cols>
  <sheetData>
    <row r="1" spans="1:23" ht="15" customHeight="1">
      <c r="A1" s="8" t="s">
        <v>1008</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784</v>
      </c>
      <c r="B3" s="71"/>
      <c r="C3" s="71"/>
      <c r="D3" s="71"/>
      <c r="E3" s="71"/>
      <c r="F3" s="71"/>
      <c r="G3" s="71"/>
      <c r="H3" s="71"/>
      <c r="I3" s="71"/>
      <c r="J3" s="71"/>
      <c r="K3" s="71"/>
      <c r="L3" s="71"/>
      <c r="M3" s="71"/>
      <c r="N3" s="71"/>
      <c r="O3" s="71"/>
      <c r="P3" s="71"/>
      <c r="Q3" s="71"/>
      <c r="R3" s="71"/>
      <c r="S3" s="71"/>
      <c r="T3" s="71"/>
      <c r="U3" s="71"/>
      <c r="V3" s="71"/>
      <c r="W3" s="71"/>
    </row>
    <row r="4" spans="1:23">
      <c r="A4" s="72" t="s">
        <v>1009</v>
      </c>
      <c r="B4" s="32" t="s">
        <v>789</v>
      </c>
      <c r="C4" s="32"/>
      <c r="D4" s="32"/>
      <c r="E4" s="32"/>
      <c r="F4" s="32"/>
      <c r="G4" s="32"/>
      <c r="H4" s="32"/>
      <c r="I4" s="32"/>
      <c r="J4" s="32"/>
      <c r="K4" s="32"/>
      <c r="L4" s="32"/>
      <c r="M4" s="32"/>
      <c r="N4" s="32"/>
      <c r="O4" s="32"/>
      <c r="P4" s="32"/>
      <c r="Q4" s="32"/>
      <c r="R4" s="32"/>
      <c r="S4" s="32"/>
      <c r="T4" s="32"/>
      <c r="U4" s="32"/>
      <c r="V4" s="32"/>
      <c r="W4" s="32"/>
    </row>
    <row r="5" spans="1:23">
      <c r="A5" s="72"/>
      <c r="B5" s="87"/>
      <c r="C5" s="87"/>
      <c r="D5" s="87"/>
      <c r="E5" s="87"/>
      <c r="F5" s="87"/>
      <c r="G5" s="87"/>
      <c r="H5" s="87"/>
      <c r="I5" s="87"/>
      <c r="J5" s="87"/>
      <c r="K5" s="87"/>
      <c r="L5" s="87"/>
      <c r="M5" s="87"/>
      <c r="N5" s="87"/>
      <c r="O5" s="87"/>
      <c r="P5" s="87"/>
      <c r="Q5" s="87"/>
      <c r="R5" s="87"/>
      <c r="S5" s="87"/>
      <c r="T5" s="87"/>
      <c r="U5" s="87"/>
      <c r="V5" s="87"/>
      <c r="W5" s="87"/>
    </row>
    <row r="6" spans="1:23">
      <c r="A6" s="72"/>
      <c r="B6" s="27"/>
      <c r="C6" s="27"/>
      <c r="D6" s="27"/>
      <c r="E6" s="27"/>
      <c r="F6" s="27"/>
      <c r="G6" s="27"/>
      <c r="H6" s="27"/>
      <c r="I6" s="27"/>
      <c r="J6" s="27"/>
      <c r="K6" s="27"/>
      <c r="L6" s="27"/>
      <c r="M6" s="27"/>
      <c r="N6" s="27"/>
      <c r="O6" s="27"/>
      <c r="P6" s="27"/>
      <c r="Q6" s="27"/>
      <c r="R6" s="27"/>
      <c r="S6" s="27"/>
      <c r="T6" s="27"/>
      <c r="U6" s="27"/>
      <c r="V6" s="27"/>
      <c r="W6" s="27"/>
    </row>
    <row r="7" spans="1:23">
      <c r="A7" s="72"/>
      <c r="B7" s="18"/>
      <c r="C7" s="18"/>
      <c r="D7" s="18"/>
      <c r="E7" s="18"/>
      <c r="F7" s="18"/>
      <c r="G7" s="18"/>
      <c r="H7" s="18"/>
      <c r="I7" s="18"/>
      <c r="J7" s="18"/>
      <c r="K7" s="18"/>
      <c r="L7" s="18"/>
      <c r="M7" s="18"/>
      <c r="N7" s="18"/>
      <c r="O7" s="18"/>
      <c r="P7" s="18"/>
      <c r="Q7" s="18"/>
      <c r="R7" s="18"/>
      <c r="S7" s="18"/>
      <c r="T7" s="18"/>
      <c r="U7" s="18"/>
      <c r="V7" s="18"/>
      <c r="W7" s="18"/>
    </row>
    <row r="8" spans="1:23">
      <c r="A8" s="72"/>
      <c r="B8" s="90" t="s">
        <v>273</v>
      </c>
      <c r="C8" s="34"/>
      <c r="D8" s="91" t="s">
        <v>790</v>
      </c>
      <c r="E8" s="91"/>
      <c r="F8" s="91"/>
      <c r="G8" s="91"/>
      <c r="H8" s="91"/>
      <c r="I8" s="91"/>
      <c r="J8" s="34"/>
      <c r="K8" s="91" t="s">
        <v>791</v>
      </c>
      <c r="L8" s="91"/>
      <c r="M8" s="91"/>
      <c r="N8" s="91"/>
      <c r="O8" s="91"/>
      <c r="P8" s="91"/>
      <c r="Q8" s="34"/>
      <c r="R8" s="91" t="s">
        <v>793</v>
      </c>
      <c r="S8" s="91"/>
      <c r="T8" s="91"/>
      <c r="U8" s="91"/>
      <c r="V8" s="91"/>
      <c r="W8" s="91"/>
    </row>
    <row r="9" spans="1:23">
      <c r="A9" s="72"/>
      <c r="B9" s="90"/>
      <c r="C9" s="34"/>
      <c r="D9" s="91"/>
      <c r="E9" s="91"/>
      <c r="F9" s="91"/>
      <c r="G9" s="91"/>
      <c r="H9" s="91"/>
      <c r="I9" s="91"/>
      <c r="J9" s="34"/>
      <c r="K9" s="91" t="s">
        <v>792</v>
      </c>
      <c r="L9" s="91"/>
      <c r="M9" s="91"/>
      <c r="N9" s="91"/>
      <c r="O9" s="91"/>
      <c r="P9" s="91"/>
      <c r="Q9" s="34"/>
      <c r="R9" s="91" t="s">
        <v>794</v>
      </c>
      <c r="S9" s="91"/>
      <c r="T9" s="91"/>
      <c r="U9" s="91"/>
      <c r="V9" s="91"/>
      <c r="W9" s="91"/>
    </row>
    <row r="10" spans="1:23">
      <c r="A10" s="72"/>
      <c r="B10" s="90"/>
      <c r="C10" s="34"/>
      <c r="D10" s="91"/>
      <c r="E10" s="91"/>
      <c r="F10" s="91"/>
      <c r="G10" s="91"/>
      <c r="H10" s="91"/>
      <c r="I10" s="91"/>
      <c r="J10" s="34"/>
      <c r="K10" s="71"/>
      <c r="L10" s="71"/>
      <c r="M10" s="71"/>
      <c r="N10" s="71"/>
      <c r="O10" s="71"/>
      <c r="P10" s="71"/>
      <c r="Q10" s="34"/>
      <c r="R10" s="91" t="s">
        <v>795</v>
      </c>
      <c r="S10" s="91"/>
      <c r="T10" s="91"/>
      <c r="U10" s="91"/>
      <c r="V10" s="91"/>
      <c r="W10" s="91"/>
    </row>
    <row r="11" spans="1:23" ht="15.75" thickBot="1">
      <c r="A11" s="72"/>
      <c r="B11" s="90"/>
      <c r="C11" s="34"/>
      <c r="D11" s="28"/>
      <c r="E11" s="28"/>
      <c r="F11" s="28"/>
      <c r="G11" s="28"/>
      <c r="H11" s="28"/>
      <c r="I11" s="28"/>
      <c r="J11" s="34"/>
      <c r="K11" s="92"/>
      <c r="L11" s="92"/>
      <c r="M11" s="92"/>
      <c r="N11" s="92"/>
      <c r="O11" s="92"/>
      <c r="P11" s="92"/>
      <c r="Q11" s="34"/>
      <c r="R11" s="28" t="s">
        <v>796</v>
      </c>
      <c r="S11" s="28"/>
      <c r="T11" s="28"/>
      <c r="U11" s="28"/>
      <c r="V11" s="28"/>
      <c r="W11" s="28"/>
    </row>
    <row r="12" spans="1:23" ht="15.75" thickBot="1">
      <c r="A12" s="72"/>
      <c r="B12" s="20" t="s">
        <v>273</v>
      </c>
      <c r="C12" s="19"/>
      <c r="D12" s="29" t="s">
        <v>594</v>
      </c>
      <c r="E12" s="29"/>
      <c r="F12" s="29"/>
      <c r="G12" s="19"/>
      <c r="H12" s="29" t="s">
        <v>797</v>
      </c>
      <c r="I12" s="29"/>
      <c r="J12" s="19"/>
      <c r="K12" s="29" t="s">
        <v>594</v>
      </c>
      <c r="L12" s="29"/>
      <c r="M12" s="29"/>
      <c r="N12" s="19"/>
      <c r="O12" s="29" t="s">
        <v>797</v>
      </c>
      <c r="P12" s="29"/>
      <c r="Q12" s="19"/>
      <c r="R12" s="29" t="s">
        <v>594</v>
      </c>
      <c r="S12" s="29"/>
      <c r="T12" s="29"/>
      <c r="U12" s="19"/>
      <c r="V12" s="29" t="s">
        <v>797</v>
      </c>
      <c r="W12" s="29"/>
    </row>
    <row r="13" spans="1:23">
      <c r="A13" s="72"/>
      <c r="B13" s="89" t="s">
        <v>380</v>
      </c>
      <c r="C13" s="19"/>
      <c r="D13" s="93" t="s">
        <v>273</v>
      </c>
      <c r="E13" s="93"/>
      <c r="F13" s="93"/>
      <c r="G13" s="19"/>
      <c r="H13" s="93" t="s">
        <v>273</v>
      </c>
      <c r="I13" s="93"/>
      <c r="J13" s="19"/>
      <c r="K13" s="93" t="s">
        <v>273</v>
      </c>
      <c r="L13" s="93"/>
      <c r="M13" s="93"/>
      <c r="N13" s="19"/>
      <c r="O13" s="93" t="s">
        <v>273</v>
      </c>
      <c r="P13" s="93"/>
      <c r="Q13" s="19"/>
      <c r="R13" s="93" t="s">
        <v>273</v>
      </c>
      <c r="S13" s="93"/>
      <c r="T13" s="93"/>
      <c r="U13" s="19"/>
      <c r="V13" s="93" t="s">
        <v>273</v>
      </c>
      <c r="W13" s="93"/>
    </row>
    <row r="14" spans="1:23">
      <c r="A14" s="72"/>
      <c r="B14" s="13" t="s">
        <v>798</v>
      </c>
      <c r="C14" s="19"/>
      <c r="D14" s="90" t="s">
        <v>273</v>
      </c>
      <c r="E14" s="90"/>
      <c r="F14" s="90"/>
      <c r="G14" s="19"/>
      <c r="H14" s="90" t="s">
        <v>273</v>
      </c>
      <c r="I14" s="90"/>
      <c r="J14" s="19"/>
      <c r="K14" s="90" t="s">
        <v>273</v>
      </c>
      <c r="L14" s="90"/>
      <c r="M14" s="90"/>
      <c r="N14" s="19"/>
      <c r="O14" s="90" t="s">
        <v>273</v>
      </c>
      <c r="P14" s="90"/>
      <c r="Q14" s="19"/>
      <c r="R14" s="90" t="s">
        <v>273</v>
      </c>
      <c r="S14" s="90"/>
      <c r="T14" s="90"/>
      <c r="U14" s="19"/>
      <c r="V14" s="90" t="s">
        <v>273</v>
      </c>
      <c r="W14" s="90"/>
    </row>
    <row r="15" spans="1:23">
      <c r="A15" s="72"/>
      <c r="B15" s="234" t="s">
        <v>799</v>
      </c>
      <c r="C15" s="40"/>
      <c r="D15" s="38" t="s">
        <v>275</v>
      </c>
      <c r="E15" s="61">
        <v>402326</v>
      </c>
      <c r="F15" s="40"/>
      <c r="G15" s="40"/>
      <c r="H15" s="36">
        <v>12.59</v>
      </c>
      <c r="I15" s="38" t="s">
        <v>597</v>
      </c>
      <c r="J15" s="40"/>
      <c r="K15" s="38" t="s">
        <v>275</v>
      </c>
      <c r="L15" s="61">
        <v>255633</v>
      </c>
      <c r="M15" s="40"/>
      <c r="N15" s="40"/>
      <c r="O15" s="36">
        <v>8</v>
      </c>
      <c r="P15" s="38" t="s">
        <v>597</v>
      </c>
      <c r="Q15" s="40"/>
      <c r="R15" s="36" t="s">
        <v>800</v>
      </c>
      <c r="S15" s="36"/>
      <c r="T15" s="40"/>
      <c r="U15" s="40"/>
      <c r="V15" s="36" t="s">
        <v>800</v>
      </c>
      <c r="W15" s="40"/>
    </row>
    <row r="16" spans="1:23">
      <c r="A16" s="72"/>
      <c r="B16" s="234"/>
      <c r="C16" s="40"/>
      <c r="D16" s="38"/>
      <c r="E16" s="61"/>
      <c r="F16" s="40"/>
      <c r="G16" s="40"/>
      <c r="H16" s="36"/>
      <c r="I16" s="38"/>
      <c r="J16" s="40"/>
      <c r="K16" s="38"/>
      <c r="L16" s="61"/>
      <c r="M16" s="40"/>
      <c r="N16" s="40"/>
      <c r="O16" s="36"/>
      <c r="P16" s="38"/>
      <c r="Q16" s="40"/>
      <c r="R16" s="36"/>
      <c r="S16" s="36"/>
      <c r="T16" s="40"/>
      <c r="U16" s="40"/>
      <c r="V16" s="36"/>
      <c r="W16" s="40"/>
    </row>
    <row r="17" spans="1:23">
      <c r="A17" s="72"/>
      <c r="B17" s="229" t="s">
        <v>801</v>
      </c>
      <c r="C17" s="34"/>
      <c r="D17" s="33">
        <v>397512</v>
      </c>
      <c r="E17" s="33"/>
      <c r="F17" s="34"/>
      <c r="G17" s="34"/>
      <c r="H17" s="47">
        <v>12.46</v>
      </c>
      <c r="I17" s="34"/>
      <c r="J17" s="34"/>
      <c r="K17" s="33">
        <v>255219</v>
      </c>
      <c r="L17" s="33"/>
      <c r="M17" s="34"/>
      <c r="N17" s="34"/>
      <c r="O17" s="47">
        <v>8</v>
      </c>
      <c r="P17" s="34"/>
      <c r="Q17" s="34"/>
      <c r="R17" s="32" t="s">
        <v>275</v>
      </c>
      <c r="S17" s="33">
        <v>319024</v>
      </c>
      <c r="T17" s="34"/>
      <c r="U17" s="34"/>
      <c r="V17" s="47">
        <v>10</v>
      </c>
      <c r="W17" s="32" t="s">
        <v>597</v>
      </c>
    </row>
    <row r="18" spans="1:23">
      <c r="A18" s="72"/>
      <c r="B18" s="229"/>
      <c r="C18" s="34"/>
      <c r="D18" s="33"/>
      <c r="E18" s="33"/>
      <c r="F18" s="34"/>
      <c r="G18" s="34"/>
      <c r="H18" s="47"/>
      <c r="I18" s="34"/>
      <c r="J18" s="34"/>
      <c r="K18" s="33"/>
      <c r="L18" s="33"/>
      <c r="M18" s="34"/>
      <c r="N18" s="34"/>
      <c r="O18" s="47"/>
      <c r="P18" s="34"/>
      <c r="Q18" s="34"/>
      <c r="R18" s="32"/>
      <c r="S18" s="33"/>
      <c r="T18" s="34"/>
      <c r="U18" s="34"/>
      <c r="V18" s="47"/>
      <c r="W18" s="32"/>
    </row>
    <row r="19" spans="1:23">
      <c r="A19" s="72"/>
      <c r="B19" s="23" t="s">
        <v>802</v>
      </c>
      <c r="C19" s="22"/>
      <c r="D19" s="235" t="s">
        <v>273</v>
      </c>
      <c r="E19" s="235"/>
      <c r="F19" s="235"/>
      <c r="G19" s="22"/>
      <c r="H19" s="235" t="s">
        <v>273</v>
      </c>
      <c r="I19" s="235"/>
      <c r="J19" s="22"/>
      <c r="K19" s="235" t="s">
        <v>273</v>
      </c>
      <c r="L19" s="235"/>
      <c r="M19" s="235"/>
      <c r="N19" s="22"/>
      <c r="O19" s="235" t="s">
        <v>273</v>
      </c>
      <c r="P19" s="235"/>
      <c r="Q19" s="22"/>
      <c r="R19" s="235" t="s">
        <v>273</v>
      </c>
      <c r="S19" s="235"/>
      <c r="T19" s="235"/>
      <c r="U19" s="22"/>
      <c r="V19" s="235" t="s">
        <v>273</v>
      </c>
      <c r="W19" s="235"/>
    </row>
    <row r="20" spans="1:23">
      <c r="A20" s="72"/>
      <c r="B20" s="229" t="s">
        <v>799</v>
      </c>
      <c r="C20" s="34"/>
      <c r="D20" s="33">
        <v>314136</v>
      </c>
      <c r="E20" s="33"/>
      <c r="F20" s="34"/>
      <c r="G20" s="34"/>
      <c r="H20" s="47">
        <v>9.83</v>
      </c>
      <c r="I20" s="34"/>
      <c r="J20" s="34"/>
      <c r="K20" s="33">
        <v>127817</v>
      </c>
      <c r="L20" s="33"/>
      <c r="M20" s="34"/>
      <c r="N20" s="34"/>
      <c r="O20" s="47">
        <v>4</v>
      </c>
      <c r="P20" s="34"/>
      <c r="Q20" s="34"/>
      <c r="R20" s="47" t="s">
        <v>800</v>
      </c>
      <c r="S20" s="47"/>
      <c r="T20" s="34"/>
      <c r="U20" s="34"/>
      <c r="V20" s="47" t="s">
        <v>800</v>
      </c>
      <c r="W20" s="34"/>
    </row>
    <row r="21" spans="1:23">
      <c r="A21" s="72"/>
      <c r="B21" s="229"/>
      <c r="C21" s="34"/>
      <c r="D21" s="33"/>
      <c r="E21" s="33"/>
      <c r="F21" s="34"/>
      <c r="G21" s="34"/>
      <c r="H21" s="47"/>
      <c r="I21" s="34"/>
      <c r="J21" s="34"/>
      <c r="K21" s="33"/>
      <c r="L21" s="33"/>
      <c r="M21" s="34"/>
      <c r="N21" s="34"/>
      <c r="O21" s="47"/>
      <c r="P21" s="34"/>
      <c r="Q21" s="34"/>
      <c r="R21" s="47"/>
      <c r="S21" s="47"/>
      <c r="T21" s="34"/>
      <c r="U21" s="34"/>
      <c r="V21" s="47"/>
      <c r="W21" s="34"/>
    </row>
    <row r="22" spans="1:23">
      <c r="A22" s="72"/>
      <c r="B22" s="234" t="s">
        <v>801</v>
      </c>
      <c r="C22" s="40"/>
      <c r="D22" s="61">
        <v>378960</v>
      </c>
      <c r="E22" s="61"/>
      <c r="F22" s="40"/>
      <c r="G22" s="40"/>
      <c r="H22" s="36">
        <v>11.88</v>
      </c>
      <c r="I22" s="40"/>
      <c r="J22" s="40"/>
      <c r="K22" s="61">
        <v>127609</v>
      </c>
      <c r="L22" s="61"/>
      <c r="M22" s="40"/>
      <c r="N22" s="40"/>
      <c r="O22" s="36">
        <v>4</v>
      </c>
      <c r="P22" s="40"/>
      <c r="Q22" s="40"/>
      <c r="R22" s="61">
        <v>191414</v>
      </c>
      <c r="S22" s="61"/>
      <c r="T22" s="40"/>
      <c r="U22" s="40"/>
      <c r="V22" s="36">
        <v>6</v>
      </c>
      <c r="W22" s="38" t="s">
        <v>597</v>
      </c>
    </row>
    <row r="23" spans="1:23">
      <c r="A23" s="72"/>
      <c r="B23" s="234"/>
      <c r="C23" s="40"/>
      <c r="D23" s="61"/>
      <c r="E23" s="61"/>
      <c r="F23" s="40"/>
      <c r="G23" s="40"/>
      <c r="H23" s="36"/>
      <c r="I23" s="40"/>
      <c r="J23" s="40"/>
      <c r="K23" s="61"/>
      <c r="L23" s="61"/>
      <c r="M23" s="40"/>
      <c r="N23" s="40"/>
      <c r="O23" s="36"/>
      <c r="P23" s="40"/>
      <c r="Q23" s="40"/>
      <c r="R23" s="61"/>
      <c r="S23" s="61"/>
      <c r="T23" s="40"/>
      <c r="U23" s="40"/>
      <c r="V23" s="36"/>
      <c r="W23" s="38"/>
    </row>
    <row r="24" spans="1:23">
      <c r="A24" s="72"/>
      <c r="B24" s="13" t="s">
        <v>803</v>
      </c>
      <c r="C24" s="19"/>
      <c r="D24" s="90" t="s">
        <v>273</v>
      </c>
      <c r="E24" s="90"/>
      <c r="F24" s="90"/>
      <c r="G24" s="19"/>
      <c r="H24" s="90" t="s">
        <v>273</v>
      </c>
      <c r="I24" s="90"/>
      <c r="J24" s="19"/>
      <c r="K24" s="90" t="s">
        <v>273</v>
      </c>
      <c r="L24" s="90"/>
      <c r="M24" s="90"/>
      <c r="N24" s="19"/>
      <c r="O24" s="90" t="s">
        <v>273</v>
      </c>
      <c r="P24" s="90"/>
      <c r="Q24" s="19"/>
      <c r="R24" s="90" t="s">
        <v>273</v>
      </c>
      <c r="S24" s="90"/>
      <c r="T24" s="90"/>
      <c r="U24" s="19"/>
      <c r="V24" s="90" t="s">
        <v>273</v>
      </c>
      <c r="W24" s="90"/>
    </row>
    <row r="25" spans="1:23">
      <c r="A25" s="72"/>
      <c r="B25" s="234" t="s">
        <v>799</v>
      </c>
      <c r="C25" s="40"/>
      <c r="D25" s="61">
        <v>314136</v>
      </c>
      <c r="E25" s="61"/>
      <c r="F25" s="40"/>
      <c r="G25" s="40"/>
      <c r="H25" s="36">
        <v>8.15</v>
      </c>
      <c r="I25" s="40"/>
      <c r="J25" s="40"/>
      <c r="K25" s="61">
        <v>154270</v>
      </c>
      <c r="L25" s="61"/>
      <c r="M25" s="40"/>
      <c r="N25" s="40"/>
      <c r="O25" s="36">
        <v>4</v>
      </c>
      <c r="P25" s="40"/>
      <c r="Q25" s="40"/>
      <c r="R25" s="36" t="s">
        <v>800</v>
      </c>
      <c r="S25" s="36"/>
      <c r="T25" s="40"/>
      <c r="U25" s="40"/>
      <c r="V25" s="36" t="s">
        <v>800</v>
      </c>
      <c r="W25" s="40"/>
    </row>
    <row r="26" spans="1:23">
      <c r="A26" s="72"/>
      <c r="B26" s="234"/>
      <c r="C26" s="40"/>
      <c r="D26" s="61"/>
      <c r="E26" s="61"/>
      <c r="F26" s="40"/>
      <c r="G26" s="40"/>
      <c r="H26" s="36"/>
      <c r="I26" s="40"/>
      <c r="J26" s="40"/>
      <c r="K26" s="61"/>
      <c r="L26" s="61"/>
      <c r="M26" s="40"/>
      <c r="N26" s="40"/>
      <c r="O26" s="36"/>
      <c r="P26" s="40"/>
      <c r="Q26" s="40"/>
      <c r="R26" s="36"/>
      <c r="S26" s="36"/>
      <c r="T26" s="40"/>
      <c r="U26" s="40"/>
      <c r="V26" s="36"/>
      <c r="W26" s="40"/>
    </row>
    <row r="27" spans="1:23">
      <c r="A27" s="72"/>
      <c r="B27" s="229" t="s">
        <v>801</v>
      </c>
      <c r="C27" s="34"/>
      <c r="D27" s="33">
        <v>378960</v>
      </c>
      <c r="E27" s="33"/>
      <c r="F27" s="34"/>
      <c r="G27" s="34"/>
      <c r="H27" s="47">
        <v>9.93</v>
      </c>
      <c r="I27" s="34"/>
      <c r="J27" s="34"/>
      <c r="K27" s="33">
        <v>152598</v>
      </c>
      <c r="L27" s="33"/>
      <c r="M27" s="34"/>
      <c r="N27" s="34"/>
      <c r="O27" s="47">
        <v>4</v>
      </c>
      <c r="P27" s="34"/>
      <c r="Q27" s="34"/>
      <c r="R27" s="33">
        <v>190747</v>
      </c>
      <c r="S27" s="33"/>
      <c r="T27" s="34"/>
      <c r="U27" s="34"/>
      <c r="V27" s="47">
        <v>5</v>
      </c>
      <c r="W27" s="32" t="s">
        <v>597</v>
      </c>
    </row>
    <row r="28" spans="1:23">
      <c r="A28" s="72"/>
      <c r="B28" s="229"/>
      <c r="C28" s="34"/>
      <c r="D28" s="33"/>
      <c r="E28" s="33"/>
      <c r="F28" s="34"/>
      <c r="G28" s="34"/>
      <c r="H28" s="47"/>
      <c r="I28" s="34"/>
      <c r="J28" s="34"/>
      <c r="K28" s="33"/>
      <c r="L28" s="33"/>
      <c r="M28" s="34"/>
      <c r="N28" s="34"/>
      <c r="O28" s="47"/>
      <c r="P28" s="34"/>
      <c r="Q28" s="34"/>
      <c r="R28" s="33"/>
      <c r="S28" s="33"/>
      <c r="T28" s="34"/>
      <c r="U28" s="34"/>
      <c r="V28" s="47"/>
      <c r="W28" s="32"/>
    </row>
    <row r="29" spans="1:23">
      <c r="A29" s="72"/>
      <c r="B29" s="19"/>
      <c r="C29" s="19"/>
      <c r="D29" s="34"/>
      <c r="E29" s="34"/>
      <c r="F29" s="34"/>
      <c r="G29" s="19"/>
      <c r="H29" s="34"/>
      <c r="I29" s="34"/>
      <c r="J29" s="19"/>
      <c r="K29" s="34"/>
      <c r="L29" s="34"/>
      <c r="M29" s="34"/>
      <c r="N29" s="19"/>
      <c r="O29" s="34"/>
      <c r="P29" s="34"/>
      <c r="Q29" s="19"/>
      <c r="R29" s="34"/>
      <c r="S29" s="34"/>
      <c r="T29" s="34"/>
      <c r="U29" s="19"/>
      <c r="V29" s="34"/>
      <c r="W29" s="34"/>
    </row>
    <row r="30" spans="1:23">
      <c r="A30" s="72"/>
      <c r="B30" s="233">
        <v>41639</v>
      </c>
      <c r="C30" s="19"/>
      <c r="D30" s="90" t="s">
        <v>273</v>
      </c>
      <c r="E30" s="90"/>
      <c r="F30" s="90"/>
      <c r="G30" s="19"/>
      <c r="H30" s="90" t="s">
        <v>273</v>
      </c>
      <c r="I30" s="90"/>
      <c r="J30" s="19"/>
      <c r="K30" s="90" t="s">
        <v>273</v>
      </c>
      <c r="L30" s="90"/>
      <c r="M30" s="90"/>
      <c r="N30" s="19"/>
      <c r="O30" s="90" t="s">
        <v>273</v>
      </c>
      <c r="P30" s="90"/>
      <c r="Q30" s="19"/>
      <c r="R30" s="90" t="s">
        <v>273</v>
      </c>
      <c r="S30" s="90"/>
      <c r="T30" s="90"/>
      <c r="U30" s="19"/>
      <c r="V30" s="90" t="s">
        <v>273</v>
      </c>
      <c r="W30" s="90"/>
    </row>
    <row r="31" spans="1:23">
      <c r="A31" s="72"/>
      <c r="B31" s="13" t="s">
        <v>798</v>
      </c>
      <c r="C31" s="19"/>
      <c r="D31" s="90" t="s">
        <v>273</v>
      </c>
      <c r="E31" s="90"/>
      <c r="F31" s="90"/>
      <c r="G31" s="19"/>
      <c r="H31" s="90" t="s">
        <v>273</v>
      </c>
      <c r="I31" s="90"/>
      <c r="J31" s="19"/>
      <c r="K31" s="90" t="s">
        <v>273</v>
      </c>
      <c r="L31" s="90"/>
      <c r="M31" s="90"/>
      <c r="N31" s="19"/>
      <c r="O31" s="90" t="s">
        <v>273</v>
      </c>
      <c r="P31" s="90"/>
      <c r="Q31" s="19"/>
      <c r="R31" s="90" t="s">
        <v>273</v>
      </c>
      <c r="S31" s="90"/>
      <c r="T31" s="90"/>
      <c r="U31" s="19"/>
      <c r="V31" s="90" t="s">
        <v>273</v>
      </c>
      <c r="W31" s="90"/>
    </row>
    <row r="32" spans="1:23">
      <c r="A32" s="72"/>
      <c r="B32" s="234" t="s">
        <v>799</v>
      </c>
      <c r="C32" s="40"/>
      <c r="D32" s="38" t="s">
        <v>275</v>
      </c>
      <c r="E32" s="61">
        <v>234794</v>
      </c>
      <c r="F32" s="40"/>
      <c r="G32" s="40"/>
      <c r="H32" s="36">
        <v>13.83</v>
      </c>
      <c r="I32" s="38" t="s">
        <v>597</v>
      </c>
      <c r="J32" s="40"/>
      <c r="K32" s="38" t="s">
        <v>275</v>
      </c>
      <c r="L32" s="61">
        <v>135801</v>
      </c>
      <c r="M32" s="40"/>
      <c r="N32" s="40"/>
      <c r="O32" s="36">
        <v>8</v>
      </c>
      <c r="P32" s="38" t="s">
        <v>597</v>
      </c>
      <c r="Q32" s="40"/>
      <c r="R32" s="36" t="s">
        <v>800</v>
      </c>
      <c r="S32" s="36"/>
      <c r="T32" s="40"/>
      <c r="U32" s="40"/>
      <c r="V32" s="36" t="s">
        <v>800</v>
      </c>
      <c r="W32" s="40"/>
    </row>
    <row r="33" spans="1:23">
      <c r="A33" s="72"/>
      <c r="B33" s="234"/>
      <c r="C33" s="40"/>
      <c r="D33" s="38"/>
      <c r="E33" s="61"/>
      <c r="F33" s="40"/>
      <c r="G33" s="40"/>
      <c r="H33" s="36"/>
      <c r="I33" s="38"/>
      <c r="J33" s="40"/>
      <c r="K33" s="38"/>
      <c r="L33" s="61"/>
      <c r="M33" s="40"/>
      <c r="N33" s="40"/>
      <c r="O33" s="36"/>
      <c r="P33" s="38"/>
      <c r="Q33" s="40"/>
      <c r="R33" s="36"/>
      <c r="S33" s="36"/>
      <c r="T33" s="40"/>
      <c r="U33" s="40"/>
      <c r="V33" s="36"/>
      <c r="W33" s="40"/>
    </row>
    <row r="34" spans="1:23">
      <c r="A34" s="72"/>
      <c r="B34" s="229" t="s">
        <v>801</v>
      </c>
      <c r="C34" s="34"/>
      <c r="D34" s="33">
        <v>212656</v>
      </c>
      <c r="E34" s="33"/>
      <c r="F34" s="34"/>
      <c r="G34" s="34"/>
      <c r="H34" s="47">
        <v>12.54</v>
      </c>
      <c r="I34" s="34"/>
      <c r="J34" s="34"/>
      <c r="K34" s="33">
        <v>135648</v>
      </c>
      <c r="L34" s="33"/>
      <c r="M34" s="34"/>
      <c r="N34" s="34"/>
      <c r="O34" s="47">
        <v>8</v>
      </c>
      <c r="P34" s="34"/>
      <c r="Q34" s="34"/>
      <c r="R34" s="32" t="s">
        <v>275</v>
      </c>
      <c r="S34" s="33">
        <v>169560</v>
      </c>
      <c r="T34" s="34"/>
      <c r="U34" s="34"/>
      <c r="V34" s="47">
        <v>10</v>
      </c>
      <c r="W34" s="32" t="s">
        <v>597</v>
      </c>
    </row>
    <row r="35" spans="1:23">
      <c r="A35" s="72"/>
      <c r="B35" s="229"/>
      <c r="C35" s="34"/>
      <c r="D35" s="33"/>
      <c r="E35" s="33"/>
      <c r="F35" s="34"/>
      <c r="G35" s="34"/>
      <c r="H35" s="47"/>
      <c r="I35" s="34"/>
      <c r="J35" s="34"/>
      <c r="K35" s="33"/>
      <c r="L35" s="33"/>
      <c r="M35" s="34"/>
      <c r="N35" s="34"/>
      <c r="O35" s="47"/>
      <c r="P35" s="34"/>
      <c r="Q35" s="34"/>
      <c r="R35" s="32"/>
      <c r="S35" s="33"/>
      <c r="T35" s="34"/>
      <c r="U35" s="34"/>
      <c r="V35" s="47"/>
      <c r="W35" s="32"/>
    </row>
    <row r="36" spans="1:23">
      <c r="A36" s="72"/>
      <c r="B36" s="23" t="s">
        <v>802</v>
      </c>
      <c r="C36" s="22"/>
      <c r="D36" s="235" t="s">
        <v>273</v>
      </c>
      <c r="E36" s="235"/>
      <c r="F36" s="235"/>
      <c r="G36" s="22"/>
      <c r="H36" s="235" t="s">
        <v>273</v>
      </c>
      <c r="I36" s="235"/>
      <c r="J36" s="22"/>
      <c r="K36" s="235" t="s">
        <v>273</v>
      </c>
      <c r="L36" s="235"/>
      <c r="M36" s="235"/>
      <c r="N36" s="22"/>
      <c r="O36" s="235" t="s">
        <v>273</v>
      </c>
      <c r="P36" s="235"/>
      <c r="Q36" s="22"/>
      <c r="R36" s="235" t="s">
        <v>273</v>
      </c>
      <c r="S36" s="235"/>
      <c r="T36" s="235"/>
      <c r="U36" s="22"/>
      <c r="V36" s="235" t="s">
        <v>273</v>
      </c>
      <c r="W36" s="235"/>
    </row>
    <row r="37" spans="1:23">
      <c r="A37" s="72"/>
      <c r="B37" s="229" t="s">
        <v>799</v>
      </c>
      <c r="C37" s="34"/>
      <c r="D37" s="33">
        <v>214650</v>
      </c>
      <c r="E37" s="33"/>
      <c r="F37" s="34"/>
      <c r="G37" s="34"/>
      <c r="H37" s="47">
        <v>12.64</v>
      </c>
      <c r="I37" s="34"/>
      <c r="J37" s="34"/>
      <c r="K37" s="33">
        <v>67901</v>
      </c>
      <c r="L37" s="33"/>
      <c r="M37" s="34"/>
      <c r="N37" s="34"/>
      <c r="O37" s="47">
        <v>4</v>
      </c>
      <c r="P37" s="34"/>
      <c r="Q37" s="34"/>
      <c r="R37" s="47" t="s">
        <v>800</v>
      </c>
      <c r="S37" s="47"/>
      <c r="T37" s="34"/>
      <c r="U37" s="34"/>
      <c r="V37" s="47" t="s">
        <v>800</v>
      </c>
      <c r="W37" s="34"/>
    </row>
    <row r="38" spans="1:23">
      <c r="A38" s="72"/>
      <c r="B38" s="229"/>
      <c r="C38" s="34"/>
      <c r="D38" s="33"/>
      <c r="E38" s="33"/>
      <c r="F38" s="34"/>
      <c r="G38" s="34"/>
      <c r="H38" s="47"/>
      <c r="I38" s="34"/>
      <c r="J38" s="34"/>
      <c r="K38" s="33"/>
      <c r="L38" s="33"/>
      <c r="M38" s="34"/>
      <c r="N38" s="34"/>
      <c r="O38" s="47"/>
      <c r="P38" s="34"/>
      <c r="Q38" s="34"/>
      <c r="R38" s="47"/>
      <c r="S38" s="47"/>
      <c r="T38" s="34"/>
      <c r="U38" s="34"/>
      <c r="V38" s="47"/>
      <c r="W38" s="34"/>
    </row>
    <row r="39" spans="1:23">
      <c r="A39" s="72"/>
      <c r="B39" s="234" t="s">
        <v>801</v>
      </c>
      <c r="C39" s="40"/>
      <c r="D39" s="61">
        <v>198696</v>
      </c>
      <c r="E39" s="61"/>
      <c r="F39" s="40"/>
      <c r="G39" s="40"/>
      <c r="H39" s="36">
        <v>11.72</v>
      </c>
      <c r="I39" s="40"/>
      <c r="J39" s="40"/>
      <c r="K39" s="61">
        <v>67824</v>
      </c>
      <c r="L39" s="61"/>
      <c r="M39" s="40"/>
      <c r="N39" s="40"/>
      <c r="O39" s="36">
        <v>4</v>
      </c>
      <c r="P39" s="40"/>
      <c r="Q39" s="40"/>
      <c r="R39" s="61">
        <v>101736</v>
      </c>
      <c r="S39" s="61"/>
      <c r="T39" s="40"/>
      <c r="U39" s="40"/>
      <c r="V39" s="36">
        <v>6</v>
      </c>
      <c r="W39" s="38" t="s">
        <v>597</v>
      </c>
    </row>
    <row r="40" spans="1:23">
      <c r="A40" s="72"/>
      <c r="B40" s="234"/>
      <c r="C40" s="40"/>
      <c r="D40" s="61"/>
      <c r="E40" s="61"/>
      <c r="F40" s="40"/>
      <c r="G40" s="40"/>
      <c r="H40" s="36"/>
      <c r="I40" s="40"/>
      <c r="J40" s="40"/>
      <c r="K40" s="61"/>
      <c r="L40" s="61"/>
      <c r="M40" s="40"/>
      <c r="N40" s="40"/>
      <c r="O40" s="36"/>
      <c r="P40" s="40"/>
      <c r="Q40" s="40"/>
      <c r="R40" s="61"/>
      <c r="S40" s="61"/>
      <c r="T40" s="40"/>
      <c r="U40" s="40"/>
      <c r="V40" s="36"/>
      <c r="W40" s="38"/>
    </row>
    <row r="41" spans="1:23">
      <c r="A41" s="72"/>
      <c r="B41" s="13" t="s">
        <v>803</v>
      </c>
      <c r="C41" s="19"/>
      <c r="D41" s="90" t="s">
        <v>273</v>
      </c>
      <c r="E41" s="90"/>
      <c r="F41" s="90"/>
      <c r="G41" s="19"/>
      <c r="H41" s="90" t="s">
        <v>273</v>
      </c>
      <c r="I41" s="90"/>
      <c r="J41" s="19"/>
      <c r="K41" s="90" t="s">
        <v>273</v>
      </c>
      <c r="L41" s="90"/>
      <c r="M41" s="90"/>
      <c r="N41" s="19"/>
      <c r="O41" s="90" t="s">
        <v>273</v>
      </c>
      <c r="P41" s="90"/>
      <c r="Q41" s="19"/>
      <c r="R41" s="90" t="s">
        <v>273</v>
      </c>
      <c r="S41" s="90"/>
      <c r="T41" s="90"/>
      <c r="U41" s="19"/>
      <c r="V41" s="90" t="s">
        <v>273</v>
      </c>
      <c r="W41" s="90"/>
    </row>
    <row r="42" spans="1:23">
      <c r="A42" s="72"/>
      <c r="B42" s="234" t="s">
        <v>799</v>
      </c>
      <c r="C42" s="40"/>
      <c r="D42" s="61">
        <v>214650</v>
      </c>
      <c r="E42" s="61"/>
      <c r="F42" s="40"/>
      <c r="G42" s="40"/>
      <c r="H42" s="36">
        <v>10.71</v>
      </c>
      <c r="I42" s="40"/>
      <c r="J42" s="40"/>
      <c r="K42" s="61">
        <v>80204</v>
      </c>
      <c r="L42" s="61"/>
      <c r="M42" s="40"/>
      <c r="N42" s="40"/>
      <c r="O42" s="36">
        <v>4</v>
      </c>
      <c r="P42" s="40"/>
      <c r="Q42" s="40"/>
      <c r="R42" s="36" t="s">
        <v>800</v>
      </c>
      <c r="S42" s="36"/>
      <c r="T42" s="40"/>
      <c r="U42" s="40"/>
      <c r="V42" s="36" t="s">
        <v>800</v>
      </c>
      <c r="W42" s="40"/>
    </row>
    <row r="43" spans="1:23">
      <c r="A43" s="72"/>
      <c r="B43" s="234"/>
      <c r="C43" s="40"/>
      <c r="D43" s="61"/>
      <c r="E43" s="61"/>
      <c r="F43" s="40"/>
      <c r="G43" s="40"/>
      <c r="H43" s="36"/>
      <c r="I43" s="40"/>
      <c r="J43" s="40"/>
      <c r="K43" s="61"/>
      <c r="L43" s="61"/>
      <c r="M43" s="40"/>
      <c r="N43" s="40"/>
      <c r="O43" s="36"/>
      <c r="P43" s="40"/>
      <c r="Q43" s="40"/>
      <c r="R43" s="36"/>
      <c r="S43" s="36"/>
      <c r="T43" s="40"/>
      <c r="U43" s="40"/>
      <c r="V43" s="36"/>
      <c r="W43" s="40"/>
    </row>
    <row r="44" spans="1:23">
      <c r="A44" s="72"/>
      <c r="B44" s="229" t="s">
        <v>801</v>
      </c>
      <c r="C44" s="34"/>
      <c r="D44" s="33">
        <v>198696</v>
      </c>
      <c r="E44" s="33"/>
      <c r="F44" s="34"/>
      <c r="G44" s="34"/>
      <c r="H44" s="47">
        <v>9.9700000000000006</v>
      </c>
      <c r="I44" s="34"/>
      <c r="J44" s="34"/>
      <c r="K44" s="33">
        <v>79710</v>
      </c>
      <c r="L44" s="33"/>
      <c r="M44" s="34"/>
      <c r="N44" s="34"/>
      <c r="O44" s="47">
        <v>4</v>
      </c>
      <c r="P44" s="34"/>
      <c r="Q44" s="34"/>
      <c r="R44" s="33">
        <v>99637</v>
      </c>
      <c r="S44" s="33"/>
      <c r="T44" s="34"/>
      <c r="U44" s="34"/>
      <c r="V44" s="47">
        <v>5</v>
      </c>
      <c r="W44" s="32" t="s">
        <v>597</v>
      </c>
    </row>
    <row r="45" spans="1:23">
      <c r="A45" s="72"/>
      <c r="B45" s="229"/>
      <c r="C45" s="34"/>
      <c r="D45" s="33"/>
      <c r="E45" s="33"/>
      <c r="F45" s="34"/>
      <c r="G45" s="34"/>
      <c r="H45" s="47"/>
      <c r="I45" s="34"/>
      <c r="J45" s="34"/>
      <c r="K45" s="33"/>
      <c r="L45" s="33"/>
      <c r="M45" s="34"/>
      <c r="N45" s="34"/>
      <c r="O45" s="47"/>
      <c r="P45" s="34"/>
      <c r="Q45" s="34"/>
      <c r="R45" s="33"/>
      <c r="S45" s="33"/>
      <c r="T45" s="34"/>
      <c r="U45" s="34"/>
      <c r="V45" s="47"/>
      <c r="W45" s="32"/>
    </row>
  </sheetData>
  <mergeCells count="315">
    <mergeCell ref="B5:W5"/>
    <mergeCell ref="T44:T45"/>
    <mergeCell ref="U44:U45"/>
    <mergeCell ref="V44:V45"/>
    <mergeCell ref="W44:W45"/>
    <mergeCell ref="A1:A2"/>
    <mergeCell ref="B1:W1"/>
    <mergeCell ref="B2:W2"/>
    <mergeCell ref="B3:W3"/>
    <mergeCell ref="A4:A45"/>
    <mergeCell ref="B4:W4"/>
    <mergeCell ref="M44:M45"/>
    <mergeCell ref="N44:N45"/>
    <mergeCell ref="O44:O45"/>
    <mergeCell ref="P44:P45"/>
    <mergeCell ref="Q44:Q45"/>
    <mergeCell ref="R44:S45"/>
    <mergeCell ref="W42:W43"/>
    <mergeCell ref="B44:B45"/>
    <mergeCell ref="C44:C45"/>
    <mergeCell ref="D44:E45"/>
    <mergeCell ref="F44:F45"/>
    <mergeCell ref="G44:G45"/>
    <mergeCell ref="H44:H45"/>
    <mergeCell ref="I44:I45"/>
    <mergeCell ref="J44:J45"/>
    <mergeCell ref="K44:L45"/>
    <mergeCell ref="P42:P43"/>
    <mergeCell ref="Q42:Q43"/>
    <mergeCell ref="R42:S43"/>
    <mergeCell ref="T42:T43"/>
    <mergeCell ref="U42:U43"/>
    <mergeCell ref="V42:V43"/>
    <mergeCell ref="I42:I43"/>
    <mergeCell ref="J42:J43"/>
    <mergeCell ref="K42:L43"/>
    <mergeCell ref="M42:M43"/>
    <mergeCell ref="N42:N43"/>
    <mergeCell ref="O42:O43"/>
    <mergeCell ref="B42:B43"/>
    <mergeCell ref="C42:C43"/>
    <mergeCell ref="D42:E43"/>
    <mergeCell ref="F42:F43"/>
    <mergeCell ref="G42:G43"/>
    <mergeCell ref="H42:H43"/>
    <mergeCell ref="T39:T40"/>
    <mergeCell ref="U39:U40"/>
    <mergeCell ref="V39:V40"/>
    <mergeCell ref="W39:W40"/>
    <mergeCell ref="D41:F41"/>
    <mergeCell ref="H41:I41"/>
    <mergeCell ref="K41:M41"/>
    <mergeCell ref="O41:P41"/>
    <mergeCell ref="R41:T41"/>
    <mergeCell ref="V41:W41"/>
    <mergeCell ref="M39:M40"/>
    <mergeCell ref="N39:N40"/>
    <mergeCell ref="O39:O40"/>
    <mergeCell ref="P39:P40"/>
    <mergeCell ref="Q39:Q40"/>
    <mergeCell ref="R39:S40"/>
    <mergeCell ref="W37:W38"/>
    <mergeCell ref="B39:B40"/>
    <mergeCell ref="C39:C40"/>
    <mergeCell ref="D39:E40"/>
    <mergeCell ref="F39:F40"/>
    <mergeCell ref="G39:G40"/>
    <mergeCell ref="H39:H40"/>
    <mergeCell ref="I39:I40"/>
    <mergeCell ref="J39:J40"/>
    <mergeCell ref="K39:L40"/>
    <mergeCell ref="P37:P38"/>
    <mergeCell ref="Q37:Q38"/>
    <mergeCell ref="R37:S38"/>
    <mergeCell ref="T37:T38"/>
    <mergeCell ref="U37:U38"/>
    <mergeCell ref="V37:V38"/>
    <mergeCell ref="I37:I38"/>
    <mergeCell ref="J37:J38"/>
    <mergeCell ref="K37:L38"/>
    <mergeCell ref="M37:M38"/>
    <mergeCell ref="N37:N38"/>
    <mergeCell ref="O37:O38"/>
    <mergeCell ref="B37:B38"/>
    <mergeCell ref="C37:C38"/>
    <mergeCell ref="D37:E38"/>
    <mergeCell ref="F37:F38"/>
    <mergeCell ref="G37:G38"/>
    <mergeCell ref="H37:H38"/>
    <mergeCell ref="W34:W35"/>
    <mergeCell ref="D36:F36"/>
    <mergeCell ref="H36:I36"/>
    <mergeCell ref="K36:M36"/>
    <mergeCell ref="O36:P36"/>
    <mergeCell ref="R36:T36"/>
    <mergeCell ref="V36:W36"/>
    <mergeCell ref="Q34:Q35"/>
    <mergeCell ref="R34:R35"/>
    <mergeCell ref="S34:S35"/>
    <mergeCell ref="T34:T35"/>
    <mergeCell ref="U34:U35"/>
    <mergeCell ref="V34:V35"/>
    <mergeCell ref="J34:J35"/>
    <mergeCell ref="K34:L35"/>
    <mergeCell ref="M34:M35"/>
    <mergeCell ref="N34:N35"/>
    <mergeCell ref="O34:O35"/>
    <mergeCell ref="P34:P35"/>
    <mergeCell ref="U32:U33"/>
    <mergeCell ref="V32:V33"/>
    <mergeCell ref="W32:W33"/>
    <mergeCell ref="B34:B35"/>
    <mergeCell ref="C34:C35"/>
    <mergeCell ref="D34:E35"/>
    <mergeCell ref="F34:F35"/>
    <mergeCell ref="G34:G35"/>
    <mergeCell ref="H34:H35"/>
    <mergeCell ref="I34:I35"/>
    <mergeCell ref="N32:N33"/>
    <mergeCell ref="O32:O33"/>
    <mergeCell ref="P32:P33"/>
    <mergeCell ref="Q32:Q33"/>
    <mergeCell ref="R32:S33"/>
    <mergeCell ref="T32:T33"/>
    <mergeCell ref="H32:H33"/>
    <mergeCell ref="I32:I33"/>
    <mergeCell ref="J32:J33"/>
    <mergeCell ref="K32:K33"/>
    <mergeCell ref="L32:L33"/>
    <mergeCell ref="M32:M33"/>
    <mergeCell ref="B32:B33"/>
    <mergeCell ref="C32:C33"/>
    <mergeCell ref="D32:D33"/>
    <mergeCell ref="E32:E33"/>
    <mergeCell ref="F32:F33"/>
    <mergeCell ref="G32:G33"/>
    <mergeCell ref="D31:F31"/>
    <mergeCell ref="H31:I31"/>
    <mergeCell ref="K31:M31"/>
    <mergeCell ref="O31:P31"/>
    <mergeCell ref="R31:T31"/>
    <mergeCell ref="V31:W31"/>
    <mergeCell ref="D30:F30"/>
    <mergeCell ref="H30:I30"/>
    <mergeCell ref="K30:M30"/>
    <mergeCell ref="O30:P30"/>
    <mergeCell ref="R30:T30"/>
    <mergeCell ref="V30:W30"/>
    <mergeCell ref="T27:T28"/>
    <mergeCell ref="U27:U28"/>
    <mergeCell ref="V27:V28"/>
    <mergeCell ref="W27:W28"/>
    <mergeCell ref="D29:F29"/>
    <mergeCell ref="H29:I29"/>
    <mergeCell ref="K29:M29"/>
    <mergeCell ref="O29:P29"/>
    <mergeCell ref="R29:T29"/>
    <mergeCell ref="V29:W29"/>
    <mergeCell ref="M27:M28"/>
    <mergeCell ref="N27:N28"/>
    <mergeCell ref="O27:O28"/>
    <mergeCell ref="P27:P28"/>
    <mergeCell ref="Q27:Q28"/>
    <mergeCell ref="R27:S28"/>
    <mergeCell ref="W25:W26"/>
    <mergeCell ref="B27:B28"/>
    <mergeCell ref="C27:C28"/>
    <mergeCell ref="D27:E28"/>
    <mergeCell ref="F27:F28"/>
    <mergeCell ref="G27:G28"/>
    <mergeCell ref="H27:H28"/>
    <mergeCell ref="I27:I28"/>
    <mergeCell ref="J27:J28"/>
    <mergeCell ref="K27:L28"/>
    <mergeCell ref="P25:P26"/>
    <mergeCell ref="Q25:Q26"/>
    <mergeCell ref="R25:S26"/>
    <mergeCell ref="T25:T26"/>
    <mergeCell ref="U25:U26"/>
    <mergeCell ref="V25:V26"/>
    <mergeCell ref="I25:I26"/>
    <mergeCell ref="J25:J26"/>
    <mergeCell ref="K25:L26"/>
    <mergeCell ref="M25:M26"/>
    <mergeCell ref="N25:N26"/>
    <mergeCell ref="O25:O26"/>
    <mergeCell ref="B25:B26"/>
    <mergeCell ref="C25:C26"/>
    <mergeCell ref="D25:E26"/>
    <mergeCell ref="F25:F26"/>
    <mergeCell ref="G25:G26"/>
    <mergeCell ref="H25:H26"/>
    <mergeCell ref="T22:T23"/>
    <mergeCell ref="U22:U23"/>
    <mergeCell ref="V22:V23"/>
    <mergeCell ref="W22:W23"/>
    <mergeCell ref="D24:F24"/>
    <mergeCell ref="H24:I24"/>
    <mergeCell ref="K24:M24"/>
    <mergeCell ref="O24:P24"/>
    <mergeCell ref="R24:T24"/>
    <mergeCell ref="V24:W24"/>
    <mergeCell ref="M22:M23"/>
    <mergeCell ref="N22:N23"/>
    <mergeCell ref="O22:O23"/>
    <mergeCell ref="P22:P23"/>
    <mergeCell ref="Q22:Q23"/>
    <mergeCell ref="R22:S23"/>
    <mergeCell ref="W20:W21"/>
    <mergeCell ref="B22:B23"/>
    <mergeCell ref="C22:C23"/>
    <mergeCell ref="D22:E23"/>
    <mergeCell ref="F22:F23"/>
    <mergeCell ref="G22:G23"/>
    <mergeCell ref="H22:H23"/>
    <mergeCell ref="I22:I23"/>
    <mergeCell ref="J22:J23"/>
    <mergeCell ref="K22:L23"/>
    <mergeCell ref="P20:P21"/>
    <mergeCell ref="Q20:Q21"/>
    <mergeCell ref="R20:S21"/>
    <mergeCell ref="T20:T21"/>
    <mergeCell ref="U20:U21"/>
    <mergeCell ref="V20:V21"/>
    <mergeCell ref="I20:I21"/>
    <mergeCell ref="J20:J21"/>
    <mergeCell ref="K20:L21"/>
    <mergeCell ref="M20:M21"/>
    <mergeCell ref="N20:N21"/>
    <mergeCell ref="O20:O21"/>
    <mergeCell ref="B20:B21"/>
    <mergeCell ref="C20:C21"/>
    <mergeCell ref="D20:E21"/>
    <mergeCell ref="F20:F21"/>
    <mergeCell ref="G20:G21"/>
    <mergeCell ref="H20:H21"/>
    <mergeCell ref="W17:W18"/>
    <mergeCell ref="D19:F19"/>
    <mergeCell ref="H19:I19"/>
    <mergeCell ref="K19:M19"/>
    <mergeCell ref="O19:P19"/>
    <mergeCell ref="R19:T19"/>
    <mergeCell ref="V19:W19"/>
    <mergeCell ref="Q17:Q18"/>
    <mergeCell ref="R17:R18"/>
    <mergeCell ref="S17:S18"/>
    <mergeCell ref="T17:T18"/>
    <mergeCell ref="U17:U18"/>
    <mergeCell ref="V17:V18"/>
    <mergeCell ref="J17:J18"/>
    <mergeCell ref="K17:L18"/>
    <mergeCell ref="M17:M18"/>
    <mergeCell ref="N17:N18"/>
    <mergeCell ref="O17:O18"/>
    <mergeCell ref="P17:P18"/>
    <mergeCell ref="U15:U16"/>
    <mergeCell ref="V15:V16"/>
    <mergeCell ref="W15:W16"/>
    <mergeCell ref="B17:B18"/>
    <mergeCell ref="C17:C18"/>
    <mergeCell ref="D17:E18"/>
    <mergeCell ref="F17:F18"/>
    <mergeCell ref="G17:G18"/>
    <mergeCell ref="H17:H18"/>
    <mergeCell ref="I17:I18"/>
    <mergeCell ref="N15:N16"/>
    <mergeCell ref="O15:O16"/>
    <mergeCell ref="P15:P16"/>
    <mergeCell ref="Q15:Q16"/>
    <mergeCell ref="R15:S16"/>
    <mergeCell ref="T15:T16"/>
    <mergeCell ref="H15:H16"/>
    <mergeCell ref="I15:I16"/>
    <mergeCell ref="J15:J16"/>
    <mergeCell ref="K15:K16"/>
    <mergeCell ref="L15:L16"/>
    <mergeCell ref="M15:M16"/>
    <mergeCell ref="B15:B16"/>
    <mergeCell ref="C15:C16"/>
    <mergeCell ref="D15:D16"/>
    <mergeCell ref="E15:E16"/>
    <mergeCell ref="F15:F16"/>
    <mergeCell ref="G15:G16"/>
    <mergeCell ref="D14:F14"/>
    <mergeCell ref="H14:I14"/>
    <mergeCell ref="K14:M14"/>
    <mergeCell ref="O14:P14"/>
    <mergeCell ref="R14:T14"/>
    <mergeCell ref="V14:W14"/>
    <mergeCell ref="D13:F13"/>
    <mergeCell ref="H13:I13"/>
    <mergeCell ref="K13:M13"/>
    <mergeCell ref="O13:P13"/>
    <mergeCell ref="R13:T13"/>
    <mergeCell ref="V13:W13"/>
    <mergeCell ref="R8:W8"/>
    <mergeCell ref="R9:W9"/>
    <mergeCell ref="R10:W10"/>
    <mergeCell ref="R11:W11"/>
    <mergeCell ref="D12:F12"/>
    <mergeCell ref="H12:I12"/>
    <mergeCell ref="K12:M12"/>
    <mergeCell ref="O12:P12"/>
    <mergeCell ref="R12:T12"/>
    <mergeCell ref="V12:W12"/>
    <mergeCell ref="B6:W6"/>
    <mergeCell ref="B8:B11"/>
    <mergeCell ref="C8:C11"/>
    <mergeCell ref="D8:I11"/>
    <mergeCell ref="J8:J11"/>
    <mergeCell ref="K8:P8"/>
    <mergeCell ref="K9:P9"/>
    <mergeCell ref="K10:P10"/>
    <mergeCell ref="K11:P11"/>
    <mergeCell ref="Q8:Q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2" width="36.5703125" bestFit="1" customWidth="1"/>
    <col min="3" max="3" width="4.7109375" customWidth="1"/>
    <col min="4" max="5" width="22.42578125" customWidth="1"/>
    <col min="6" max="6" width="5.140625" customWidth="1"/>
    <col min="7" max="7" width="10.7109375" customWidth="1"/>
    <col min="8" max="8" width="12.42578125" customWidth="1"/>
    <col min="9" max="9" width="4.7109375" customWidth="1"/>
    <col min="10" max="10" width="18.42578125" customWidth="1"/>
    <col min="11" max="11" width="4.7109375" customWidth="1"/>
    <col min="12" max="13" width="22.42578125" customWidth="1"/>
  </cols>
  <sheetData>
    <row r="1" spans="1:13" ht="15" customHeight="1">
      <c r="A1" s="8" t="s">
        <v>101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11</v>
      </c>
      <c r="B3" s="71"/>
      <c r="C3" s="71"/>
      <c r="D3" s="71"/>
      <c r="E3" s="71"/>
      <c r="F3" s="71"/>
      <c r="G3" s="71"/>
      <c r="H3" s="71"/>
      <c r="I3" s="71"/>
      <c r="J3" s="71"/>
      <c r="K3" s="71"/>
      <c r="L3" s="71"/>
      <c r="M3" s="71"/>
    </row>
    <row r="4" spans="1:13">
      <c r="A4" s="72" t="s">
        <v>1011</v>
      </c>
      <c r="B4" s="32" t="s">
        <v>824</v>
      </c>
      <c r="C4" s="32"/>
      <c r="D4" s="32"/>
      <c r="E4" s="32"/>
      <c r="F4" s="32"/>
      <c r="G4" s="32"/>
      <c r="H4" s="32"/>
      <c r="I4" s="32"/>
      <c r="J4" s="32"/>
      <c r="K4" s="32"/>
      <c r="L4" s="32"/>
      <c r="M4" s="32"/>
    </row>
    <row r="5" spans="1:13">
      <c r="A5" s="72"/>
      <c r="B5" s="27"/>
      <c r="C5" s="27"/>
      <c r="D5" s="27"/>
      <c r="E5" s="27"/>
    </row>
    <row r="6" spans="1:13">
      <c r="A6" s="72"/>
      <c r="B6" s="18"/>
      <c r="C6" s="18"/>
      <c r="D6" s="18"/>
      <c r="E6" s="18"/>
    </row>
    <row r="7" spans="1:13">
      <c r="A7" s="72"/>
      <c r="B7" s="13" t="s">
        <v>825</v>
      </c>
      <c r="C7" s="34"/>
      <c r="D7" s="34"/>
      <c r="E7" s="34"/>
    </row>
    <row r="8" spans="1:13">
      <c r="A8" s="72"/>
      <c r="B8" s="80" t="s">
        <v>35</v>
      </c>
      <c r="C8" s="38" t="s">
        <v>275</v>
      </c>
      <c r="D8" s="61">
        <v>118825</v>
      </c>
      <c r="E8" s="40"/>
    </row>
    <row r="9" spans="1:13">
      <c r="A9" s="72"/>
      <c r="B9" s="80"/>
      <c r="C9" s="38"/>
      <c r="D9" s="61"/>
      <c r="E9" s="40"/>
    </row>
    <row r="10" spans="1:13">
      <c r="A10" s="72"/>
      <c r="B10" s="81" t="s">
        <v>324</v>
      </c>
      <c r="C10" s="33">
        <v>3548</v>
      </c>
      <c r="D10" s="33"/>
      <c r="E10" s="34"/>
    </row>
    <row r="11" spans="1:13">
      <c r="A11" s="72"/>
      <c r="B11" s="81"/>
      <c r="C11" s="33"/>
      <c r="D11" s="33"/>
      <c r="E11" s="34"/>
    </row>
    <row r="12" spans="1:13">
      <c r="A12" s="72"/>
      <c r="B12" s="80" t="s">
        <v>326</v>
      </c>
      <c r="C12" s="61">
        <v>194870</v>
      </c>
      <c r="D12" s="61"/>
      <c r="E12" s="40"/>
    </row>
    <row r="13" spans="1:13">
      <c r="A13" s="72"/>
      <c r="B13" s="80"/>
      <c r="C13" s="61"/>
      <c r="D13" s="61"/>
      <c r="E13" s="40"/>
    </row>
    <row r="14" spans="1:13">
      <c r="A14" s="72"/>
      <c r="B14" s="81" t="s">
        <v>327</v>
      </c>
      <c r="C14" s="33">
        <v>9227</v>
      </c>
      <c r="D14" s="33"/>
      <c r="E14" s="34"/>
    </row>
    <row r="15" spans="1:13">
      <c r="A15" s="72"/>
      <c r="B15" s="81"/>
      <c r="C15" s="33"/>
      <c r="D15" s="33"/>
      <c r="E15" s="34"/>
    </row>
    <row r="16" spans="1:13">
      <c r="A16" s="72"/>
      <c r="B16" s="80" t="s">
        <v>44</v>
      </c>
      <c r="C16" s="61">
        <v>21201</v>
      </c>
      <c r="D16" s="61"/>
      <c r="E16" s="40"/>
    </row>
    <row r="17" spans="1:5">
      <c r="A17" s="72"/>
      <c r="B17" s="80"/>
      <c r="C17" s="61"/>
      <c r="D17" s="61"/>
      <c r="E17" s="40"/>
    </row>
    <row r="18" spans="1:5">
      <c r="A18" s="72"/>
      <c r="B18" s="81" t="s">
        <v>587</v>
      </c>
      <c r="C18" s="33">
        <v>2459</v>
      </c>
      <c r="D18" s="33"/>
      <c r="E18" s="34"/>
    </row>
    <row r="19" spans="1:5">
      <c r="A19" s="72"/>
      <c r="B19" s="81"/>
      <c r="C19" s="33"/>
      <c r="D19" s="33"/>
      <c r="E19" s="34"/>
    </row>
    <row r="20" spans="1:5">
      <c r="A20" s="72"/>
      <c r="B20" s="80" t="s">
        <v>46</v>
      </c>
      <c r="C20" s="36">
        <v>617</v>
      </c>
      <c r="D20" s="36"/>
      <c r="E20" s="40"/>
    </row>
    <row r="21" spans="1:5" ht="15.75" thickBot="1">
      <c r="A21" s="72"/>
      <c r="B21" s="80"/>
      <c r="C21" s="37"/>
      <c r="D21" s="37"/>
      <c r="E21" s="41"/>
    </row>
    <row r="22" spans="1:5">
      <c r="A22" s="72"/>
      <c r="B22" s="32" t="s">
        <v>47</v>
      </c>
      <c r="C22" s="49" t="s">
        <v>275</v>
      </c>
      <c r="D22" s="43">
        <v>350747</v>
      </c>
      <c r="E22" s="45"/>
    </row>
    <row r="23" spans="1:5" ht="15.75" thickBot="1">
      <c r="A23" s="72"/>
      <c r="B23" s="32"/>
      <c r="C23" s="50"/>
      <c r="D23" s="51"/>
      <c r="E23" s="52"/>
    </row>
    <row r="24" spans="1:5" ht="15.75" thickTop="1">
      <c r="A24" s="72"/>
      <c r="B24" s="19"/>
      <c r="C24" s="60"/>
      <c r="D24" s="60"/>
      <c r="E24" s="60"/>
    </row>
    <row r="25" spans="1:5">
      <c r="A25" s="72"/>
      <c r="B25" s="13" t="s">
        <v>826</v>
      </c>
      <c r="C25" s="34"/>
      <c r="D25" s="34"/>
      <c r="E25" s="34"/>
    </row>
    <row r="26" spans="1:5">
      <c r="A26" s="72"/>
      <c r="B26" s="80" t="s">
        <v>331</v>
      </c>
      <c r="C26" s="38" t="s">
        <v>275</v>
      </c>
      <c r="D26" s="61">
        <v>303092</v>
      </c>
      <c r="E26" s="40"/>
    </row>
    <row r="27" spans="1:5">
      <c r="A27" s="72"/>
      <c r="B27" s="80"/>
      <c r="C27" s="38"/>
      <c r="D27" s="61"/>
      <c r="E27" s="40"/>
    </row>
    <row r="28" spans="1:5">
      <c r="A28" s="72"/>
      <c r="B28" s="81" t="s">
        <v>57</v>
      </c>
      <c r="C28" s="47">
        <v>585</v>
      </c>
      <c r="D28" s="47"/>
      <c r="E28" s="34"/>
    </row>
    <row r="29" spans="1:5" ht="15.75" thickBot="1">
      <c r="A29" s="72"/>
      <c r="B29" s="81"/>
      <c r="C29" s="63"/>
      <c r="D29" s="63"/>
      <c r="E29" s="46"/>
    </row>
    <row r="30" spans="1:5">
      <c r="A30" s="72"/>
      <c r="B30" s="38" t="s">
        <v>58</v>
      </c>
      <c r="C30" s="66" t="s">
        <v>275</v>
      </c>
      <c r="D30" s="62">
        <v>303677</v>
      </c>
      <c r="E30" s="30"/>
    </row>
    <row r="31" spans="1:5" ht="15.75" thickBot="1">
      <c r="A31" s="72"/>
      <c r="B31" s="38"/>
      <c r="C31" s="67"/>
      <c r="D31" s="54"/>
      <c r="E31" s="56"/>
    </row>
    <row r="32" spans="1:5" ht="15.75" thickTop="1">
      <c r="A32" s="72"/>
      <c r="B32" s="32" t="s">
        <v>827</v>
      </c>
      <c r="C32" s="57" t="s">
        <v>275</v>
      </c>
      <c r="D32" s="70">
        <v>30266</v>
      </c>
      <c r="E32" s="60"/>
    </row>
    <row r="33" spans="1:13" ht="15.75" thickBot="1">
      <c r="A33" s="72"/>
      <c r="B33" s="32"/>
      <c r="C33" s="50"/>
      <c r="D33" s="51"/>
      <c r="E33" s="52"/>
    </row>
    <row r="34" spans="1:13" ht="15.75" thickTop="1">
      <c r="A34" s="72"/>
      <c r="B34" s="38" t="s">
        <v>828</v>
      </c>
      <c r="C34" s="69" t="s">
        <v>275</v>
      </c>
      <c r="D34" s="53">
        <v>16804</v>
      </c>
      <c r="E34" s="55"/>
    </row>
    <row r="35" spans="1:13" ht="15.75" thickBot="1">
      <c r="A35" s="72"/>
      <c r="B35" s="38"/>
      <c r="C35" s="67"/>
      <c r="D35" s="54"/>
      <c r="E35" s="56"/>
    </row>
    <row r="36" spans="1:13" ht="15.75" thickTop="1">
      <c r="A36" s="72"/>
      <c r="B36" s="75" t="s">
        <v>1012</v>
      </c>
      <c r="C36" s="75"/>
      <c r="D36" s="75"/>
      <c r="E36" s="75"/>
      <c r="F36" s="75"/>
      <c r="G36" s="75"/>
      <c r="H36" s="75"/>
      <c r="I36" s="75"/>
      <c r="J36" s="75"/>
      <c r="K36" s="75"/>
      <c r="L36" s="75"/>
      <c r="M36" s="75"/>
    </row>
    <row r="37" spans="1:13">
      <c r="A37" s="72"/>
      <c r="B37" s="88"/>
      <c r="C37" s="88"/>
      <c r="D37" s="88"/>
      <c r="E37" s="88"/>
      <c r="F37" s="88"/>
      <c r="G37" s="88"/>
      <c r="H37" s="88"/>
      <c r="I37" s="88"/>
      <c r="J37" s="88"/>
      <c r="K37" s="88"/>
      <c r="L37" s="88"/>
      <c r="M37" s="88"/>
    </row>
    <row r="38" spans="1:13">
      <c r="A38" s="72"/>
      <c r="B38" s="27"/>
      <c r="C38" s="27"/>
      <c r="D38" s="27"/>
      <c r="E38" s="27"/>
      <c r="F38" s="27"/>
      <c r="G38" s="27"/>
      <c r="H38" s="27"/>
      <c r="I38" s="27"/>
      <c r="J38" s="27"/>
      <c r="K38" s="27"/>
    </row>
    <row r="39" spans="1:13">
      <c r="A39" s="72"/>
      <c r="B39" s="18"/>
      <c r="C39" s="18"/>
      <c r="D39" s="18"/>
      <c r="E39" s="18"/>
      <c r="F39" s="18"/>
      <c r="G39" s="18"/>
      <c r="H39" s="18"/>
      <c r="I39" s="18"/>
      <c r="J39" s="18"/>
      <c r="K39" s="18"/>
    </row>
    <row r="40" spans="1:13" ht="15.75" thickBot="1">
      <c r="A40" s="72"/>
      <c r="B40" s="19"/>
      <c r="C40" s="185" t="s">
        <v>859</v>
      </c>
      <c r="D40" s="185"/>
      <c r="E40" s="185"/>
      <c r="F40" s="185" t="s">
        <v>835</v>
      </c>
      <c r="G40" s="185"/>
      <c r="H40" s="185"/>
      <c r="I40" s="185" t="s">
        <v>860</v>
      </c>
      <c r="J40" s="185"/>
      <c r="K40" s="185"/>
    </row>
    <row r="41" spans="1:13">
      <c r="A41" s="72"/>
      <c r="B41" s="13" t="s">
        <v>825</v>
      </c>
      <c r="C41" s="45"/>
      <c r="D41" s="45"/>
      <c r="E41" s="45"/>
      <c r="F41" s="45"/>
      <c r="G41" s="45"/>
      <c r="H41" s="45"/>
      <c r="I41" s="45"/>
      <c r="J41" s="45"/>
      <c r="K41" s="45"/>
    </row>
    <row r="42" spans="1:13">
      <c r="A42" s="72"/>
      <c r="B42" s="81" t="s">
        <v>35</v>
      </c>
      <c r="C42" s="32" t="s">
        <v>275</v>
      </c>
      <c r="D42" s="33">
        <v>22792</v>
      </c>
      <c r="E42" s="34"/>
      <c r="F42" s="32" t="s">
        <v>275</v>
      </c>
      <c r="G42" s="47" t="s">
        <v>279</v>
      </c>
      <c r="H42" s="34"/>
      <c r="I42" s="32" t="s">
        <v>275</v>
      </c>
      <c r="J42" s="33">
        <v>22792</v>
      </c>
      <c r="K42" s="34"/>
    </row>
    <row r="43" spans="1:13">
      <c r="A43" s="72"/>
      <c r="B43" s="81"/>
      <c r="C43" s="32"/>
      <c r="D43" s="33"/>
      <c r="E43" s="34"/>
      <c r="F43" s="32"/>
      <c r="G43" s="47"/>
      <c r="H43" s="34"/>
      <c r="I43" s="32"/>
      <c r="J43" s="33"/>
      <c r="K43" s="34"/>
    </row>
    <row r="44" spans="1:13">
      <c r="A44" s="72"/>
      <c r="B44" s="80" t="s">
        <v>324</v>
      </c>
      <c r="C44" s="61">
        <v>62373</v>
      </c>
      <c r="D44" s="61"/>
      <c r="E44" s="40"/>
      <c r="F44" s="36" t="s">
        <v>279</v>
      </c>
      <c r="G44" s="36"/>
      <c r="H44" s="40"/>
      <c r="I44" s="61">
        <v>62373</v>
      </c>
      <c r="J44" s="61"/>
      <c r="K44" s="40"/>
    </row>
    <row r="45" spans="1:13">
      <c r="A45" s="72"/>
      <c r="B45" s="80"/>
      <c r="C45" s="61"/>
      <c r="D45" s="61"/>
      <c r="E45" s="40"/>
      <c r="F45" s="36"/>
      <c r="G45" s="36"/>
      <c r="H45" s="40"/>
      <c r="I45" s="61"/>
      <c r="J45" s="61"/>
      <c r="K45" s="40"/>
    </row>
    <row r="46" spans="1:13">
      <c r="A46" s="72"/>
      <c r="B46" s="81" t="s">
        <v>861</v>
      </c>
      <c r="C46" s="33">
        <v>72611</v>
      </c>
      <c r="D46" s="33"/>
      <c r="E46" s="34"/>
      <c r="F46" s="47" t="s">
        <v>345</v>
      </c>
      <c r="G46" s="47"/>
      <c r="H46" s="32" t="s">
        <v>278</v>
      </c>
      <c r="I46" s="33">
        <v>72283</v>
      </c>
      <c r="J46" s="33"/>
      <c r="K46" s="34"/>
    </row>
    <row r="47" spans="1:13">
      <c r="A47" s="72"/>
      <c r="B47" s="81"/>
      <c r="C47" s="33"/>
      <c r="D47" s="33"/>
      <c r="E47" s="34"/>
      <c r="F47" s="47"/>
      <c r="G47" s="47"/>
      <c r="H47" s="32"/>
      <c r="I47" s="33"/>
      <c r="J47" s="33"/>
      <c r="K47" s="34"/>
    </row>
    <row r="48" spans="1:13">
      <c r="A48" s="72"/>
      <c r="B48" s="80" t="s">
        <v>327</v>
      </c>
      <c r="C48" s="36">
        <v>141</v>
      </c>
      <c r="D48" s="36"/>
      <c r="E48" s="40"/>
      <c r="F48" s="36" t="s">
        <v>279</v>
      </c>
      <c r="G48" s="36"/>
      <c r="H48" s="40"/>
      <c r="I48" s="36">
        <v>141</v>
      </c>
      <c r="J48" s="36"/>
      <c r="K48" s="40"/>
    </row>
    <row r="49" spans="1:11">
      <c r="A49" s="72"/>
      <c r="B49" s="80"/>
      <c r="C49" s="36"/>
      <c r="D49" s="36"/>
      <c r="E49" s="40"/>
      <c r="F49" s="36"/>
      <c r="G49" s="36"/>
      <c r="H49" s="40"/>
      <c r="I49" s="36"/>
      <c r="J49" s="36"/>
      <c r="K49" s="40"/>
    </row>
    <row r="50" spans="1:11">
      <c r="A50" s="72"/>
      <c r="B50" s="81" t="s">
        <v>862</v>
      </c>
      <c r="C50" s="33">
        <v>1156</v>
      </c>
      <c r="D50" s="33"/>
      <c r="E50" s="34"/>
      <c r="F50" s="47" t="s">
        <v>279</v>
      </c>
      <c r="G50" s="47"/>
      <c r="H50" s="34"/>
      <c r="I50" s="33">
        <v>1156</v>
      </c>
      <c r="J50" s="33"/>
      <c r="K50" s="34"/>
    </row>
    <row r="51" spans="1:11">
      <c r="A51" s="72"/>
      <c r="B51" s="81"/>
      <c r="C51" s="33"/>
      <c r="D51" s="33"/>
      <c r="E51" s="34"/>
      <c r="F51" s="47"/>
      <c r="G51" s="47"/>
      <c r="H51" s="34"/>
      <c r="I51" s="33"/>
      <c r="J51" s="33"/>
      <c r="K51" s="34"/>
    </row>
    <row r="52" spans="1:11">
      <c r="A52" s="72"/>
      <c r="B52" s="80" t="s">
        <v>44</v>
      </c>
      <c r="C52" s="61">
        <v>5962</v>
      </c>
      <c r="D52" s="61"/>
      <c r="E52" s="40"/>
      <c r="F52" s="36">
        <v>574</v>
      </c>
      <c r="G52" s="36"/>
      <c r="H52" s="40"/>
      <c r="I52" s="61">
        <v>6536</v>
      </c>
      <c r="J52" s="61"/>
      <c r="K52" s="40"/>
    </row>
    <row r="53" spans="1:11">
      <c r="A53" s="72"/>
      <c r="B53" s="80"/>
      <c r="C53" s="61"/>
      <c r="D53" s="61"/>
      <c r="E53" s="40"/>
      <c r="F53" s="36"/>
      <c r="G53" s="36"/>
      <c r="H53" s="40"/>
      <c r="I53" s="61"/>
      <c r="J53" s="61"/>
      <c r="K53" s="40"/>
    </row>
    <row r="54" spans="1:11">
      <c r="A54" s="72"/>
      <c r="B54" s="81" t="s">
        <v>587</v>
      </c>
      <c r="C54" s="47">
        <v>600</v>
      </c>
      <c r="D54" s="47"/>
      <c r="E54" s="34"/>
      <c r="F54" s="47" t="s">
        <v>346</v>
      </c>
      <c r="G54" s="47"/>
      <c r="H54" s="32" t="s">
        <v>278</v>
      </c>
      <c r="I54" s="47">
        <v>582</v>
      </c>
      <c r="J54" s="47"/>
      <c r="K54" s="34"/>
    </row>
    <row r="55" spans="1:11">
      <c r="A55" s="72"/>
      <c r="B55" s="81"/>
      <c r="C55" s="47"/>
      <c r="D55" s="47"/>
      <c r="E55" s="34"/>
      <c r="F55" s="47"/>
      <c r="G55" s="47"/>
      <c r="H55" s="32"/>
      <c r="I55" s="47"/>
      <c r="J55" s="47"/>
      <c r="K55" s="34"/>
    </row>
    <row r="56" spans="1:11">
      <c r="A56" s="72"/>
      <c r="B56" s="80" t="s">
        <v>43</v>
      </c>
      <c r="C56" s="61">
        <v>1385</v>
      </c>
      <c r="D56" s="61"/>
      <c r="E56" s="40"/>
      <c r="F56" s="36">
        <v>287</v>
      </c>
      <c r="G56" s="36"/>
      <c r="H56" s="40"/>
      <c r="I56" s="61">
        <v>1672</v>
      </c>
      <c r="J56" s="61"/>
      <c r="K56" s="40"/>
    </row>
    <row r="57" spans="1:11">
      <c r="A57" s="72"/>
      <c r="B57" s="80"/>
      <c r="C57" s="61"/>
      <c r="D57" s="61"/>
      <c r="E57" s="40"/>
      <c r="F57" s="36"/>
      <c r="G57" s="36"/>
      <c r="H57" s="40"/>
      <c r="I57" s="61"/>
      <c r="J57" s="61"/>
      <c r="K57" s="40"/>
    </row>
    <row r="58" spans="1:11">
      <c r="A58" s="72"/>
      <c r="B58" s="81" t="s">
        <v>46</v>
      </c>
      <c r="C58" s="47">
        <v>775</v>
      </c>
      <c r="D58" s="47"/>
      <c r="E58" s="34"/>
      <c r="F58" s="47">
        <v>10</v>
      </c>
      <c r="G58" s="47"/>
      <c r="H58" s="34"/>
      <c r="I58" s="47">
        <v>785</v>
      </c>
      <c r="J58" s="47"/>
      <c r="K58" s="34"/>
    </row>
    <row r="59" spans="1:11" ht="15.75" thickBot="1">
      <c r="A59" s="72"/>
      <c r="B59" s="81"/>
      <c r="C59" s="63"/>
      <c r="D59" s="63"/>
      <c r="E59" s="46"/>
      <c r="F59" s="63"/>
      <c r="G59" s="63"/>
      <c r="H59" s="46"/>
      <c r="I59" s="63"/>
      <c r="J59" s="63"/>
      <c r="K59" s="46"/>
    </row>
    <row r="60" spans="1:11">
      <c r="A60" s="72"/>
      <c r="B60" s="38" t="s">
        <v>47</v>
      </c>
      <c r="C60" s="66" t="s">
        <v>275</v>
      </c>
      <c r="D60" s="62">
        <v>167795</v>
      </c>
      <c r="E60" s="30"/>
      <c r="F60" s="66" t="s">
        <v>275</v>
      </c>
      <c r="G60" s="64">
        <v>525</v>
      </c>
      <c r="H60" s="30"/>
      <c r="I60" s="66" t="s">
        <v>275</v>
      </c>
      <c r="J60" s="62">
        <v>168320</v>
      </c>
      <c r="K60" s="30"/>
    </row>
    <row r="61" spans="1:11" ht="15.75" thickBot="1">
      <c r="A61" s="72"/>
      <c r="B61" s="38"/>
      <c r="C61" s="67"/>
      <c r="D61" s="54"/>
      <c r="E61" s="56"/>
      <c r="F61" s="67"/>
      <c r="G61" s="65"/>
      <c r="H61" s="56"/>
      <c r="I61" s="67"/>
      <c r="J61" s="54"/>
      <c r="K61" s="56"/>
    </row>
    <row r="62" spans="1:11" ht="15.75" thickTop="1">
      <c r="A62" s="72"/>
      <c r="B62" s="19"/>
      <c r="C62" s="60"/>
      <c r="D62" s="60"/>
      <c r="E62" s="60"/>
      <c r="F62" s="60"/>
      <c r="G62" s="60"/>
      <c r="H62" s="60"/>
      <c r="I62" s="60"/>
      <c r="J62" s="60"/>
      <c r="K62" s="60"/>
    </row>
    <row r="63" spans="1:11">
      <c r="A63" s="72"/>
      <c r="B63" s="23" t="s">
        <v>826</v>
      </c>
      <c r="C63" s="40"/>
      <c r="D63" s="40"/>
      <c r="E63" s="40"/>
      <c r="F63" s="40"/>
      <c r="G63" s="40"/>
      <c r="H63" s="40"/>
      <c r="I63" s="40"/>
      <c r="J63" s="40"/>
      <c r="K63" s="40"/>
    </row>
    <row r="64" spans="1:11">
      <c r="A64" s="72"/>
      <c r="B64" s="81" t="s">
        <v>331</v>
      </c>
      <c r="C64" s="32" t="s">
        <v>275</v>
      </c>
      <c r="D64" s="33">
        <v>111164</v>
      </c>
      <c r="E64" s="34"/>
      <c r="F64" s="32" t="s">
        <v>275</v>
      </c>
      <c r="G64" s="47">
        <v>505</v>
      </c>
      <c r="H64" s="34"/>
      <c r="I64" s="32" t="s">
        <v>275</v>
      </c>
      <c r="J64" s="33">
        <v>111669</v>
      </c>
      <c r="K64" s="34"/>
    </row>
    <row r="65" spans="1:13">
      <c r="A65" s="72"/>
      <c r="B65" s="81"/>
      <c r="C65" s="32"/>
      <c r="D65" s="33"/>
      <c r="E65" s="34"/>
      <c r="F65" s="32"/>
      <c r="G65" s="47"/>
      <c r="H65" s="34"/>
      <c r="I65" s="32"/>
      <c r="J65" s="33"/>
      <c r="K65" s="34"/>
    </row>
    <row r="66" spans="1:13">
      <c r="A66" s="72"/>
      <c r="B66" s="80" t="s">
        <v>52</v>
      </c>
      <c r="C66" s="61">
        <v>26000</v>
      </c>
      <c r="D66" s="61"/>
      <c r="E66" s="40"/>
      <c r="F66" s="36" t="s">
        <v>279</v>
      </c>
      <c r="G66" s="36"/>
      <c r="H66" s="40"/>
      <c r="I66" s="61">
        <v>26000</v>
      </c>
      <c r="J66" s="61"/>
      <c r="K66" s="40"/>
    </row>
    <row r="67" spans="1:13">
      <c r="A67" s="72"/>
      <c r="B67" s="80"/>
      <c r="C67" s="61"/>
      <c r="D67" s="61"/>
      <c r="E67" s="40"/>
      <c r="F67" s="36"/>
      <c r="G67" s="36"/>
      <c r="H67" s="40"/>
      <c r="I67" s="61"/>
      <c r="J67" s="61"/>
      <c r="K67" s="40"/>
    </row>
    <row r="68" spans="1:13">
      <c r="A68" s="72"/>
      <c r="B68" s="81" t="s">
        <v>57</v>
      </c>
      <c r="C68" s="47">
        <v>358</v>
      </c>
      <c r="D68" s="47"/>
      <c r="E68" s="34"/>
      <c r="F68" s="47">
        <v>20</v>
      </c>
      <c r="G68" s="47"/>
      <c r="H68" s="34"/>
      <c r="I68" s="47">
        <v>378</v>
      </c>
      <c r="J68" s="47"/>
      <c r="K68" s="34"/>
    </row>
    <row r="69" spans="1:13" ht="15.75" thickBot="1">
      <c r="A69" s="72"/>
      <c r="B69" s="81"/>
      <c r="C69" s="63"/>
      <c r="D69" s="63"/>
      <c r="E69" s="46"/>
      <c r="F69" s="63"/>
      <c r="G69" s="63"/>
      <c r="H69" s="46"/>
      <c r="I69" s="63"/>
      <c r="J69" s="63"/>
      <c r="K69" s="46"/>
    </row>
    <row r="70" spans="1:13">
      <c r="A70" s="72"/>
      <c r="B70" s="38" t="s">
        <v>58</v>
      </c>
      <c r="C70" s="66" t="s">
        <v>275</v>
      </c>
      <c r="D70" s="62">
        <v>137522</v>
      </c>
      <c r="E70" s="30"/>
      <c r="F70" s="66" t="s">
        <v>275</v>
      </c>
      <c r="G70" s="64">
        <v>525</v>
      </c>
      <c r="H70" s="30"/>
      <c r="I70" s="66" t="s">
        <v>275</v>
      </c>
      <c r="J70" s="62">
        <v>138047</v>
      </c>
      <c r="K70" s="30"/>
    </row>
    <row r="71" spans="1:13" ht="15.75" thickBot="1">
      <c r="A71" s="72"/>
      <c r="B71" s="38"/>
      <c r="C71" s="67"/>
      <c r="D71" s="54"/>
      <c r="E71" s="56"/>
      <c r="F71" s="67"/>
      <c r="G71" s="65"/>
      <c r="H71" s="56"/>
      <c r="I71" s="67"/>
      <c r="J71" s="54"/>
      <c r="K71" s="56"/>
    </row>
    <row r="72" spans="1:13" ht="15.75" thickTop="1">
      <c r="A72" s="72"/>
      <c r="B72" s="32" t="s">
        <v>863</v>
      </c>
      <c r="C72" s="57" t="s">
        <v>275</v>
      </c>
      <c r="D72" s="70">
        <v>11861</v>
      </c>
      <c r="E72" s="60"/>
      <c r="F72" s="57" t="s">
        <v>275</v>
      </c>
      <c r="G72" s="58" t="s">
        <v>279</v>
      </c>
      <c r="H72" s="60"/>
      <c r="I72" s="57" t="s">
        <v>275</v>
      </c>
      <c r="J72" s="70">
        <v>11861</v>
      </c>
      <c r="K72" s="60"/>
    </row>
    <row r="73" spans="1:13" ht="15.75" thickBot="1">
      <c r="A73" s="72"/>
      <c r="B73" s="32"/>
      <c r="C73" s="50"/>
      <c r="D73" s="51"/>
      <c r="E73" s="52"/>
      <c r="F73" s="50"/>
      <c r="G73" s="59"/>
      <c r="H73" s="52"/>
      <c r="I73" s="50"/>
      <c r="J73" s="51"/>
      <c r="K73" s="52"/>
    </row>
    <row r="74" spans="1:13" ht="15.75" thickTop="1">
      <c r="A74" s="72"/>
      <c r="B74" s="38" t="s">
        <v>864</v>
      </c>
      <c r="C74" s="69" t="s">
        <v>275</v>
      </c>
      <c r="D74" s="53">
        <v>18412</v>
      </c>
      <c r="E74" s="55"/>
      <c r="F74" s="69" t="s">
        <v>275</v>
      </c>
      <c r="G74" s="68" t="s">
        <v>279</v>
      </c>
      <c r="H74" s="55"/>
      <c r="I74" s="69" t="s">
        <v>275</v>
      </c>
      <c r="J74" s="53">
        <v>18412</v>
      </c>
      <c r="K74" s="55"/>
    </row>
    <row r="75" spans="1:13" ht="15.75" thickBot="1">
      <c r="A75" s="72"/>
      <c r="B75" s="38"/>
      <c r="C75" s="67"/>
      <c r="D75" s="54"/>
      <c r="E75" s="56"/>
      <c r="F75" s="67"/>
      <c r="G75" s="65"/>
      <c r="H75" s="56"/>
      <c r="I75" s="67"/>
      <c r="J75" s="54"/>
      <c r="K75" s="56"/>
    </row>
    <row r="76" spans="1:13" ht="25.5" customHeight="1" thickTop="1">
      <c r="A76" s="72"/>
      <c r="B76" s="75" t="s">
        <v>849</v>
      </c>
      <c r="C76" s="75"/>
      <c r="D76" s="75"/>
      <c r="E76" s="75"/>
      <c r="F76" s="75"/>
      <c r="G76" s="75"/>
      <c r="H76" s="75"/>
      <c r="I76" s="75"/>
      <c r="J76" s="75"/>
      <c r="K76" s="75"/>
      <c r="L76" s="75"/>
      <c r="M76" s="75"/>
    </row>
    <row r="77" spans="1:13">
      <c r="A77" s="72"/>
      <c r="B77" s="27"/>
      <c r="C77" s="27"/>
      <c r="D77" s="27"/>
      <c r="E77" s="27"/>
      <c r="F77" s="27"/>
      <c r="G77" s="27"/>
      <c r="H77" s="27"/>
      <c r="I77" s="27"/>
      <c r="J77" s="27"/>
      <c r="K77" s="27"/>
      <c r="L77" s="27"/>
      <c r="M77" s="27"/>
    </row>
    <row r="78" spans="1:13">
      <c r="A78" s="72"/>
      <c r="B78" s="18"/>
      <c r="C78" s="18"/>
      <c r="D78" s="18"/>
      <c r="E78" s="18"/>
      <c r="F78" s="18"/>
      <c r="G78" s="18"/>
      <c r="H78" s="18"/>
      <c r="I78" s="18"/>
      <c r="J78" s="18"/>
      <c r="K78" s="18"/>
      <c r="L78" s="18"/>
      <c r="M78" s="18"/>
    </row>
    <row r="79" spans="1:13" ht="15.75" thickBot="1">
      <c r="A79" s="72"/>
      <c r="B79" s="19"/>
      <c r="C79" s="185" t="s">
        <v>834</v>
      </c>
      <c r="D79" s="185"/>
      <c r="E79" s="185"/>
      <c r="F79" s="24"/>
      <c r="G79" s="185" t="s">
        <v>835</v>
      </c>
      <c r="H79" s="185"/>
      <c r="I79" s="185"/>
      <c r="J79" s="24"/>
      <c r="K79" s="185" t="s">
        <v>836</v>
      </c>
      <c r="L79" s="185"/>
      <c r="M79" s="185"/>
    </row>
    <row r="80" spans="1:13">
      <c r="A80" s="72"/>
      <c r="B80" s="13" t="s">
        <v>825</v>
      </c>
      <c r="C80" s="45"/>
      <c r="D80" s="45"/>
      <c r="E80" s="45"/>
      <c r="F80" s="19"/>
      <c r="G80" s="45"/>
      <c r="H80" s="45"/>
      <c r="I80" s="45"/>
      <c r="J80" s="19"/>
      <c r="K80" s="45"/>
      <c r="L80" s="45"/>
      <c r="M80" s="45"/>
    </row>
    <row r="81" spans="1:13">
      <c r="A81" s="72"/>
      <c r="B81" s="81" t="s">
        <v>35</v>
      </c>
      <c r="C81" s="32" t="s">
        <v>275</v>
      </c>
      <c r="D81" s="33">
        <v>32246</v>
      </c>
      <c r="E81" s="34"/>
      <c r="F81" s="34"/>
      <c r="G81" s="32" t="s">
        <v>275</v>
      </c>
      <c r="H81" s="47" t="s">
        <v>279</v>
      </c>
      <c r="I81" s="34"/>
      <c r="J81" s="34"/>
      <c r="K81" s="32" t="s">
        <v>275</v>
      </c>
      <c r="L81" s="33">
        <v>32246</v>
      </c>
      <c r="M81" s="34"/>
    </row>
    <row r="82" spans="1:13">
      <c r="A82" s="72"/>
      <c r="B82" s="81"/>
      <c r="C82" s="32"/>
      <c r="D82" s="33"/>
      <c r="E82" s="34"/>
      <c r="F82" s="34"/>
      <c r="G82" s="32"/>
      <c r="H82" s="47"/>
      <c r="I82" s="34"/>
      <c r="J82" s="34"/>
      <c r="K82" s="32"/>
      <c r="L82" s="33"/>
      <c r="M82" s="34"/>
    </row>
    <row r="83" spans="1:13">
      <c r="A83" s="72"/>
      <c r="B83" s="80" t="s">
        <v>324</v>
      </c>
      <c r="C83" s="61">
        <v>16740</v>
      </c>
      <c r="D83" s="61"/>
      <c r="E83" s="40"/>
      <c r="F83" s="40"/>
      <c r="G83" s="36" t="s">
        <v>279</v>
      </c>
      <c r="H83" s="36"/>
      <c r="I83" s="40"/>
      <c r="J83" s="40"/>
      <c r="K83" s="61">
        <v>16740</v>
      </c>
      <c r="L83" s="61"/>
      <c r="M83" s="40"/>
    </row>
    <row r="84" spans="1:13">
      <c r="A84" s="72"/>
      <c r="B84" s="80"/>
      <c r="C84" s="61"/>
      <c r="D84" s="61"/>
      <c r="E84" s="40"/>
      <c r="F84" s="40"/>
      <c r="G84" s="36"/>
      <c r="H84" s="36"/>
      <c r="I84" s="40"/>
      <c r="J84" s="40"/>
      <c r="K84" s="61"/>
      <c r="L84" s="61"/>
      <c r="M84" s="40"/>
    </row>
    <row r="85" spans="1:13">
      <c r="A85" s="72"/>
      <c r="B85" s="81" t="s">
        <v>326</v>
      </c>
      <c r="C85" s="33">
        <v>70627</v>
      </c>
      <c r="D85" s="33"/>
      <c r="E85" s="34"/>
      <c r="F85" s="34"/>
      <c r="G85" s="47">
        <v>677</v>
      </c>
      <c r="H85" s="47"/>
      <c r="I85" s="34"/>
      <c r="J85" s="34"/>
      <c r="K85" s="33">
        <v>71304</v>
      </c>
      <c r="L85" s="33"/>
      <c r="M85" s="34"/>
    </row>
    <row r="86" spans="1:13">
      <c r="A86" s="72"/>
      <c r="B86" s="81"/>
      <c r="C86" s="33"/>
      <c r="D86" s="33"/>
      <c r="E86" s="34"/>
      <c r="F86" s="34"/>
      <c r="G86" s="47"/>
      <c r="H86" s="47"/>
      <c r="I86" s="34"/>
      <c r="J86" s="34"/>
      <c r="K86" s="33"/>
      <c r="L86" s="33"/>
      <c r="M86" s="34"/>
    </row>
    <row r="87" spans="1:13">
      <c r="A87" s="72"/>
      <c r="B87" s="80" t="s">
        <v>327</v>
      </c>
      <c r="C87" s="61">
        <v>2675</v>
      </c>
      <c r="D87" s="61"/>
      <c r="E87" s="40"/>
      <c r="F87" s="40"/>
      <c r="G87" s="36" t="s">
        <v>850</v>
      </c>
      <c r="H87" s="36"/>
      <c r="I87" s="38" t="s">
        <v>278</v>
      </c>
      <c r="J87" s="40"/>
      <c r="K87" s="61">
        <v>2600</v>
      </c>
      <c r="L87" s="61"/>
      <c r="M87" s="40"/>
    </row>
    <row r="88" spans="1:13">
      <c r="A88" s="72"/>
      <c r="B88" s="80"/>
      <c r="C88" s="61"/>
      <c r="D88" s="61"/>
      <c r="E88" s="40"/>
      <c r="F88" s="40"/>
      <c r="G88" s="36"/>
      <c r="H88" s="36"/>
      <c r="I88" s="38"/>
      <c r="J88" s="40"/>
      <c r="K88" s="61"/>
      <c r="L88" s="61"/>
      <c r="M88" s="40"/>
    </row>
    <row r="89" spans="1:13">
      <c r="A89" s="72"/>
      <c r="B89" s="81" t="s">
        <v>44</v>
      </c>
      <c r="C89" s="33">
        <v>7619</v>
      </c>
      <c r="D89" s="33"/>
      <c r="E89" s="34"/>
      <c r="F89" s="34"/>
      <c r="G89" s="47" t="s">
        <v>851</v>
      </c>
      <c r="H89" s="47"/>
      <c r="I89" s="32" t="s">
        <v>278</v>
      </c>
      <c r="J89" s="34"/>
      <c r="K89" s="33">
        <v>7046</v>
      </c>
      <c r="L89" s="33"/>
      <c r="M89" s="34"/>
    </row>
    <row r="90" spans="1:13">
      <c r="A90" s="72"/>
      <c r="B90" s="81"/>
      <c r="C90" s="33"/>
      <c r="D90" s="33"/>
      <c r="E90" s="34"/>
      <c r="F90" s="34"/>
      <c r="G90" s="47"/>
      <c r="H90" s="47"/>
      <c r="I90" s="32"/>
      <c r="J90" s="34"/>
      <c r="K90" s="33"/>
      <c r="L90" s="33"/>
      <c r="M90" s="34"/>
    </row>
    <row r="91" spans="1:13">
      <c r="A91" s="72"/>
      <c r="B91" s="80" t="s">
        <v>587</v>
      </c>
      <c r="C91" s="36">
        <v>775</v>
      </c>
      <c r="D91" s="36"/>
      <c r="E91" s="40"/>
      <c r="F91" s="40"/>
      <c r="G91" s="36">
        <v>107</v>
      </c>
      <c r="H91" s="36"/>
      <c r="I91" s="40"/>
      <c r="J91" s="40"/>
      <c r="K91" s="36">
        <v>882</v>
      </c>
      <c r="L91" s="36"/>
      <c r="M91" s="40"/>
    </row>
    <row r="92" spans="1:13">
      <c r="A92" s="72"/>
      <c r="B92" s="80"/>
      <c r="C92" s="36"/>
      <c r="D92" s="36"/>
      <c r="E92" s="40"/>
      <c r="F92" s="40"/>
      <c r="G92" s="36"/>
      <c r="H92" s="36"/>
      <c r="I92" s="40"/>
      <c r="J92" s="40"/>
      <c r="K92" s="36"/>
      <c r="L92" s="36"/>
      <c r="M92" s="40"/>
    </row>
    <row r="93" spans="1:13">
      <c r="A93" s="72"/>
      <c r="B93" s="81" t="s">
        <v>46</v>
      </c>
      <c r="C93" s="47">
        <v>256</v>
      </c>
      <c r="D93" s="47"/>
      <c r="E93" s="34"/>
      <c r="F93" s="34"/>
      <c r="G93" s="47" t="s">
        <v>852</v>
      </c>
      <c r="H93" s="47"/>
      <c r="I93" s="32" t="s">
        <v>278</v>
      </c>
      <c r="J93" s="34"/>
      <c r="K93" s="47">
        <v>190</v>
      </c>
      <c r="L93" s="47"/>
      <c r="M93" s="34"/>
    </row>
    <row r="94" spans="1:13" ht="15.75" thickBot="1">
      <c r="A94" s="72"/>
      <c r="B94" s="81"/>
      <c r="C94" s="63"/>
      <c r="D94" s="63"/>
      <c r="E94" s="46"/>
      <c r="F94" s="46"/>
      <c r="G94" s="63"/>
      <c r="H94" s="63"/>
      <c r="I94" s="208"/>
      <c r="J94" s="46"/>
      <c r="K94" s="63"/>
      <c r="L94" s="63"/>
      <c r="M94" s="46"/>
    </row>
    <row r="95" spans="1:13">
      <c r="A95" s="72"/>
      <c r="B95" s="38" t="s">
        <v>47</v>
      </c>
      <c r="C95" s="66" t="s">
        <v>275</v>
      </c>
      <c r="D95" s="62">
        <v>130938</v>
      </c>
      <c r="E95" s="30"/>
      <c r="F95" s="30"/>
      <c r="G95" s="66" t="s">
        <v>275</v>
      </c>
      <c r="H95" s="64">
        <v>70</v>
      </c>
      <c r="I95" s="30"/>
      <c r="J95" s="30"/>
      <c r="K95" s="66" t="s">
        <v>275</v>
      </c>
      <c r="L95" s="62">
        <v>131008</v>
      </c>
      <c r="M95" s="30"/>
    </row>
    <row r="96" spans="1:13" ht="15.75" thickBot="1">
      <c r="A96" s="72"/>
      <c r="B96" s="38"/>
      <c r="C96" s="67"/>
      <c r="D96" s="54"/>
      <c r="E96" s="56"/>
      <c r="F96" s="56"/>
      <c r="G96" s="67"/>
      <c r="H96" s="65"/>
      <c r="I96" s="56"/>
      <c r="J96" s="56"/>
      <c r="K96" s="67"/>
      <c r="L96" s="54"/>
      <c r="M96" s="56"/>
    </row>
    <row r="97" spans="1:13" ht="15.75" thickTop="1">
      <c r="A97" s="72"/>
      <c r="B97" s="19"/>
      <c r="C97" s="60"/>
      <c r="D97" s="60"/>
      <c r="E97" s="60"/>
      <c r="F97" s="19"/>
      <c r="G97" s="60"/>
      <c r="H97" s="60"/>
      <c r="I97" s="60"/>
      <c r="J97" s="19"/>
      <c r="K97" s="60"/>
      <c r="L97" s="60"/>
      <c r="M97" s="60"/>
    </row>
    <row r="98" spans="1:13">
      <c r="A98" s="72"/>
      <c r="B98" s="23" t="s">
        <v>826</v>
      </c>
      <c r="C98" s="40"/>
      <c r="D98" s="40"/>
      <c r="E98" s="40"/>
      <c r="F98" s="22"/>
      <c r="G98" s="40"/>
      <c r="H98" s="40"/>
      <c r="I98" s="40"/>
      <c r="J98" s="22"/>
      <c r="K98" s="40"/>
      <c r="L98" s="40"/>
      <c r="M98" s="40"/>
    </row>
    <row r="99" spans="1:13">
      <c r="A99" s="72"/>
      <c r="B99" s="81" t="s">
        <v>331</v>
      </c>
      <c r="C99" s="32" t="s">
        <v>275</v>
      </c>
      <c r="D99" s="33">
        <v>104960</v>
      </c>
      <c r="E99" s="34"/>
      <c r="F99" s="34"/>
      <c r="G99" s="32" t="s">
        <v>275</v>
      </c>
      <c r="H99" s="47">
        <v>50</v>
      </c>
      <c r="I99" s="34"/>
      <c r="J99" s="34"/>
      <c r="K99" s="32" t="s">
        <v>275</v>
      </c>
      <c r="L99" s="33">
        <v>105010</v>
      </c>
      <c r="M99" s="34"/>
    </row>
    <row r="100" spans="1:13">
      <c r="A100" s="72"/>
      <c r="B100" s="81"/>
      <c r="C100" s="32"/>
      <c r="D100" s="33"/>
      <c r="E100" s="34"/>
      <c r="F100" s="34"/>
      <c r="G100" s="32"/>
      <c r="H100" s="47"/>
      <c r="I100" s="34"/>
      <c r="J100" s="34"/>
      <c r="K100" s="32"/>
      <c r="L100" s="33"/>
      <c r="M100" s="34"/>
    </row>
    <row r="101" spans="1:13">
      <c r="A101" s="72"/>
      <c r="B101" s="80" t="s">
        <v>53</v>
      </c>
      <c r="C101" s="61">
        <v>3733</v>
      </c>
      <c r="D101" s="61"/>
      <c r="E101" s="40"/>
      <c r="F101" s="40"/>
      <c r="G101" s="36" t="s">
        <v>279</v>
      </c>
      <c r="H101" s="36"/>
      <c r="I101" s="40"/>
      <c r="J101" s="40"/>
      <c r="K101" s="61">
        <v>3733</v>
      </c>
      <c r="L101" s="61"/>
      <c r="M101" s="40"/>
    </row>
    <row r="102" spans="1:13">
      <c r="A102" s="72"/>
      <c r="B102" s="80"/>
      <c r="C102" s="61"/>
      <c r="D102" s="61"/>
      <c r="E102" s="40"/>
      <c r="F102" s="40"/>
      <c r="G102" s="36"/>
      <c r="H102" s="36"/>
      <c r="I102" s="40"/>
      <c r="J102" s="40"/>
      <c r="K102" s="61"/>
      <c r="L102" s="61"/>
      <c r="M102" s="40"/>
    </row>
    <row r="103" spans="1:13">
      <c r="A103" s="72"/>
      <c r="B103" s="81" t="s">
        <v>57</v>
      </c>
      <c r="C103" s="47">
        <v>545</v>
      </c>
      <c r="D103" s="47"/>
      <c r="E103" s="34"/>
      <c r="F103" s="34"/>
      <c r="G103" s="47">
        <v>20</v>
      </c>
      <c r="H103" s="47"/>
      <c r="I103" s="34"/>
      <c r="J103" s="34"/>
      <c r="K103" s="47">
        <v>565</v>
      </c>
      <c r="L103" s="47"/>
      <c r="M103" s="34"/>
    </row>
    <row r="104" spans="1:13" ht="15.75" thickBot="1">
      <c r="A104" s="72"/>
      <c r="B104" s="81"/>
      <c r="C104" s="63"/>
      <c r="D104" s="63"/>
      <c r="E104" s="46"/>
      <c r="F104" s="46"/>
      <c r="G104" s="63"/>
      <c r="H104" s="63"/>
      <c r="I104" s="46"/>
      <c r="J104" s="46"/>
      <c r="K104" s="63"/>
      <c r="L104" s="63"/>
      <c r="M104" s="46"/>
    </row>
    <row r="105" spans="1:13">
      <c r="A105" s="72"/>
      <c r="B105" s="38" t="s">
        <v>58</v>
      </c>
      <c r="C105" s="66" t="s">
        <v>275</v>
      </c>
      <c r="D105" s="62">
        <v>109238</v>
      </c>
      <c r="E105" s="30"/>
      <c r="F105" s="30"/>
      <c r="G105" s="66" t="s">
        <v>275</v>
      </c>
      <c r="H105" s="64">
        <v>70</v>
      </c>
      <c r="I105" s="30"/>
      <c r="J105" s="30"/>
      <c r="K105" s="66" t="s">
        <v>275</v>
      </c>
      <c r="L105" s="62">
        <v>109308</v>
      </c>
      <c r="M105" s="30"/>
    </row>
    <row r="106" spans="1:13" ht="15.75" thickBot="1">
      <c r="A106" s="72"/>
      <c r="B106" s="38"/>
      <c r="C106" s="67"/>
      <c r="D106" s="54"/>
      <c r="E106" s="56"/>
      <c r="F106" s="56"/>
      <c r="G106" s="67"/>
      <c r="H106" s="65"/>
      <c r="I106" s="56"/>
      <c r="J106" s="56"/>
      <c r="K106" s="67"/>
      <c r="L106" s="54"/>
      <c r="M106" s="56"/>
    </row>
    <row r="107" spans="1:13" ht="15.75" thickTop="1">
      <c r="A107" s="72"/>
      <c r="B107" s="32" t="s">
        <v>853</v>
      </c>
      <c r="C107" s="57" t="s">
        <v>275</v>
      </c>
      <c r="D107" s="70">
        <v>11700</v>
      </c>
      <c r="E107" s="60"/>
      <c r="F107" s="60"/>
      <c r="G107" s="57" t="s">
        <v>275</v>
      </c>
      <c r="H107" s="58" t="s">
        <v>279</v>
      </c>
      <c r="I107" s="60"/>
      <c r="J107" s="60"/>
      <c r="K107" s="57" t="s">
        <v>275</v>
      </c>
      <c r="L107" s="70">
        <v>11700</v>
      </c>
      <c r="M107" s="60"/>
    </row>
    <row r="108" spans="1:13" ht="15.75" thickBot="1">
      <c r="A108" s="72"/>
      <c r="B108" s="32"/>
      <c r="C108" s="50"/>
      <c r="D108" s="51"/>
      <c r="E108" s="52"/>
      <c r="F108" s="52"/>
      <c r="G108" s="50"/>
      <c r="H108" s="59"/>
      <c r="I108" s="52"/>
      <c r="J108" s="52"/>
      <c r="K108" s="50"/>
      <c r="L108" s="51"/>
      <c r="M108" s="52"/>
    </row>
    <row r="109" spans="1:13" ht="15.75" thickTop="1">
      <c r="A109" s="72"/>
      <c r="B109" s="38" t="s">
        <v>854</v>
      </c>
      <c r="C109" s="69" t="s">
        <v>275</v>
      </c>
      <c r="D109" s="53">
        <v>10000</v>
      </c>
      <c r="E109" s="55"/>
      <c r="F109" s="55"/>
      <c r="G109" s="69" t="s">
        <v>275</v>
      </c>
      <c r="H109" s="68" t="s">
        <v>279</v>
      </c>
      <c r="I109" s="55"/>
      <c r="J109" s="55"/>
      <c r="K109" s="69" t="s">
        <v>275</v>
      </c>
      <c r="L109" s="53">
        <v>10000</v>
      </c>
      <c r="M109" s="55"/>
    </row>
    <row r="110" spans="1:13" ht="15.75" thickBot="1">
      <c r="A110" s="72"/>
      <c r="B110" s="38"/>
      <c r="C110" s="67"/>
      <c r="D110" s="54"/>
      <c r="E110" s="56"/>
      <c r="F110" s="56"/>
      <c r="G110" s="67"/>
      <c r="H110" s="65"/>
      <c r="I110" s="56"/>
      <c r="J110" s="56"/>
      <c r="K110" s="67"/>
      <c r="L110" s="54"/>
      <c r="M110" s="56"/>
    </row>
    <row r="111" spans="1:13" ht="15.75" thickTop="1">
      <c r="A111" s="72"/>
      <c r="B111" s="32" t="s">
        <v>833</v>
      </c>
      <c r="C111" s="32"/>
      <c r="D111" s="32"/>
      <c r="E111" s="32"/>
      <c r="F111" s="32"/>
      <c r="G111" s="32"/>
      <c r="H111" s="32"/>
      <c r="I111" s="32"/>
      <c r="J111" s="32"/>
      <c r="K111" s="32"/>
      <c r="L111" s="32"/>
      <c r="M111" s="32"/>
    </row>
    <row r="112" spans="1:13">
      <c r="A112" s="72"/>
      <c r="B112" s="27"/>
      <c r="C112" s="27"/>
      <c r="D112" s="27"/>
      <c r="E112" s="27"/>
      <c r="F112" s="27"/>
      <c r="G112" s="27"/>
      <c r="H112" s="27"/>
      <c r="I112" s="27"/>
      <c r="J112" s="27"/>
      <c r="K112" s="27"/>
      <c r="L112" s="27"/>
      <c r="M112" s="27"/>
    </row>
    <row r="113" spans="1:13">
      <c r="A113" s="72"/>
      <c r="B113" s="18"/>
      <c r="C113" s="18"/>
      <c r="D113" s="18"/>
      <c r="E113" s="18"/>
      <c r="F113" s="18"/>
      <c r="G113" s="18"/>
      <c r="H113" s="18"/>
      <c r="I113" s="18"/>
      <c r="J113" s="18"/>
      <c r="K113" s="18"/>
      <c r="L113" s="18"/>
      <c r="M113" s="18"/>
    </row>
    <row r="114" spans="1:13" ht="15.75" thickBot="1">
      <c r="A114" s="72"/>
      <c r="B114" s="19"/>
      <c r="C114" s="185" t="s">
        <v>834</v>
      </c>
      <c r="D114" s="185"/>
      <c r="E114" s="185"/>
      <c r="F114" s="24"/>
      <c r="G114" s="185" t="s">
        <v>835</v>
      </c>
      <c r="H114" s="185"/>
      <c r="I114" s="185"/>
      <c r="J114" s="24"/>
      <c r="K114" s="185" t="s">
        <v>836</v>
      </c>
      <c r="L114" s="185"/>
      <c r="M114" s="185"/>
    </row>
    <row r="115" spans="1:13">
      <c r="A115" s="72"/>
      <c r="B115" s="79" t="s">
        <v>825</v>
      </c>
      <c r="C115" s="45"/>
      <c r="D115" s="45"/>
      <c r="E115" s="45"/>
      <c r="F115" s="19"/>
      <c r="G115" s="45"/>
      <c r="H115" s="45"/>
      <c r="I115" s="45"/>
      <c r="J115" s="19"/>
      <c r="K115" s="45"/>
      <c r="L115" s="45"/>
      <c r="M115" s="45"/>
    </row>
    <row r="116" spans="1:13">
      <c r="A116" s="72"/>
      <c r="B116" s="109" t="s">
        <v>35</v>
      </c>
      <c r="C116" s="32" t="s">
        <v>275</v>
      </c>
      <c r="D116" s="33">
        <v>135525</v>
      </c>
      <c r="E116" s="34"/>
      <c r="F116" s="34"/>
      <c r="G116" s="32" t="s">
        <v>275</v>
      </c>
      <c r="H116" s="47" t="s">
        <v>279</v>
      </c>
      <c r="I116" s="34"/>
      <c r="J116" s="34"/>
      <c r="K116" s="32" t="s">
        <v>275</v>
      </c>
      <c r="L116" s="33">
        <v>135525</v>
      </c>
      <c r="M116" s="34"/>
    </row>
    <row r="117" spans="1:13">
      <c r="A117" s="72"/>
      <c r="B117" s="109"/>
      <c r="C117" s="32"/>
      <c r="D117" s="33"/>
      <c r="E117" s="34"/>
      <c r="F117" s="34"/>
      <c r="G117" s="32"/>
      <c r="H117" s="47"/>
      <c r="I117" s="34"/>
      <c r="J117" s="34"/>
      <c r="K117" s="32"/>
      <c r="L117" s="33"/>
      <c r="M117" s="34"/>
    </row>
    <row r="118" spans="1:13">
      <c r="A118" s="72"/>
      <c r="B118" s="112" t="s">
        <v>324</v>
      </c>
      <c r="C118" s="61">
        <v>59141</v>
      </c>
      <c r="D118" s="61"/>
      <c r="E118" s="40"/>
      <c r="F118" s="40"/>
      <c r="G118" s="36" t="s">
        <v>279</v>
      </c>
      <c r="H118" s="36"/>
      <c r="I118" s="40"/>
      <c r="J118" s="40"/>
      <c r="K118" s="61">
        <v>59141</v>
      </c>
      <c r="L118" s="61"/>
      <c r="M118" s="40"/>
    </row>
    <row r="119" spans="1:13">
      <c r="A119" s="72"/>
      <c r="B119" s="112"/>
      <c r="C119" s="61"/>
      <c r="D119" s="61"/>
      <c r="E119" s="40"/>
      <c r="F119" s="40"/>
      <c r="G119" s="36"/>
      <c r="H119" s="36"/>
      <c r="I119" s="40"/>
      <c r="J119" s="40"/>
      <c r="K119" s="61"/>
      <c r="L119" s="61"/>
      <c r="M119" s="40"/>
    </row>
    <row r="120" spans="1:13">
      <c r="A120" s="72"/>
      <c r="B120" s="109" t="s">
        <v>326</v>
      </c>
      <c r="C120" s="33">
        <v>786761</v>
      </c>
      <c r="D120" s="33"/>
      <c r="E120" s="34"/>
      <c r="F120" s="34"/>
      <c r="G120" s="47" t="s">
        <v>837</v>
      </c>
      <c r="H120" s="47"/>
      <c r="I120" s="32" t="s">
        <v>278</v>
      </c>
      <c r="J120" s="34"/>
      <c r="K120" s="33">
        <v>785216</v>
      </c>
      <c r="L120" s="33"/>
      <c r="M120" s="34"/>
    </row>
    <row r="121" spans="1:13">
      <c r="A121" s="72"/>
      <c r="B121" s="109"/>
      <c r="C121" s="33"/>
      <c r="D121" s="33"/>
      <c r="E121" s="34"/>
      <c r="F121" s="34"/>
      <c r="G121" s="47"/>
      <c r="H121" s="47"/>
      <c r="I121" s="32"/>
      <c r="J121" s="34"/>
      <c r="K121" s="33"/>
      <c r="L121" s="33"/>
      <c r="M121" s="34"/>
    </row>
    <row r="122" spans="1:13">
      <c r="A122" s="72"/>
      <c r="B122" s="112" t="s">
        <v>327</v>
      </c>
      <c r="C122" s="61">
        <v>7211</v>
      </c>
      <c r="D122" s="61"/>
      <c r="E122" s="40"/>
      <c r="F122" s="40"/>
      <c r="G122" s="36" t="s">
        <v>279</v>
      </c>
      <c r="H122" s="36"/>
      <c r="I122" s="40"/>
      <c r="J122" s="40"/>
      <c r="K122" s="61">
        <v>7211</v>
      </c>
      <c r="L122" s="61"/>
      <c r="M122" s="40"/>
    </row>
    <row r="123" spans="1:13">
      <c r="A123" s="72"/>
      <c r="B123" s="112"/>
      <c r="C123" s="61"/>
      <c r="D123" s="61"/>
      <c r="E123" s="40"/>
      <c r="F123" s="40"/>
      <c r="G123" s="36"/>
      <c r="H123" s="36"/>
      <c r="I123" s="40"/>
      <c r="J123" s="40"/>
      <c r="K123" s="61"/>
      <c r="L123" s="61"/>
      <c r="M123" s="40"/>
    </row>
    <row r="124" spans="1:13">
      <c r="A124" s="72"/>
      <c r="B124" s="109" t="s">
        <v>736</v>
      </c>
      <c r="C124" s="33">
        <v>1191</v>
      </c>
      <c r="D124" s="33"/>
      <c r="E124" s="34"/>
      <c r="F124" s="34"/>
      <c r="G124" s="47">
        <v>33</v>
      </c>
      <c r="H124" s="47"/>
      <c r="I124" s="34"/>
      <c r="J124" s="34"/>
      <c r="K124" s="33">
        <v>1224</v>
      </c>
      <c r="L124" s="33"/>
      <c r="M124" s="34"/>
    </row>
    <row r="125" spans="1:13">
      <c r="A125" s="72"/>
      <c r="B125" s="109"/>
      <c r="C125" s="33"/>
      <c r="D125" s="33"/>
      <c r="E125" s="34"/>
      <c r="F125" s="34"/>
      <c r="G125" s="47"/>
      <c r="H125" s="47"/>
      <c r="I125" s="34"/>
      <c r="J125" s="34"/>
      <c r="K125" s="33"/>
      <c r="L125" s="33"/>
      <c r="M125" s="34"/>
    </row>
    <row r="126" spans="1:13">
      <c r="A126" s="72"/>
      <c r="B126" s="112" t="s">
        <v>44</v>
      </c>
      <c r="C126" s="61">
        <v>164766</v>
      </c>
      <c r="D126" s="61"/>
      <c r="E126" s="40"/>
      <c r="F126" s="40"/>
      <c r="G126" s="61">
        <v>1166</v>
      </c>
      <c r="H126" s="61"/>
      <c r="I126" s="40"/>
      <c r="J126" s="40"/>
      <c r="K126" s="61">
        <v>165932</v>
      </c>
      <c r="L126" s="61"/>
      <c r="M126" s="40"/>
    </row>
    <row r="127" spans="1:13">
      <c r="A127" s="72"/>
      <c r="B127" s="112"/>
      <c r="C127" s="61"/>
      <c r="D127" s="61"/>
      <c r="E127" s="40"/>
      <c r="F127" s="40"/>
      <c r="G127" s="61"/>
      <c r="H127" s="61"/>
      <c r="I127" s="40"/>
      <c r="J127" s="40"/>
      <c r="K127" s="61"/>
      <c r="L127" s="61"/>
      <c r="M127" s="40"/>
    </row>
    <row r="128" spans="1:13">
      <c r="A128" s="72"/>
      <c r="B128" s="109" t="s">
        <v>587</v>
      </c>
      <c r="C128" s="33">
        <v>7265</v>
      </c>
      <c r="D128" s="33"/>
      <c r="E128" s="34"/>
      <c r="F128" s="34"/>
      <c r="G128" s="47" t="s">
        <v>279</v>
      </c>
      <c r="H128" s="47"/>
      <c r="I128" s="34"/>
      <c r="J128" s="34"/>
      <c r="K128" s="33">
        <v>7265</v>
      </c>
      <c r="L128" s="33"/>
      <c r="M128" s="34"/>
    </row>
    <row r="129" spans="1:13">
      <c r="A129" s="72"/>
      <c r="B129" s="109"/>
      <c r="C129" s="33"/>
      <c r="D129" s="33"/>
      <c r="E129" s="34"/>
      <c r="F129" s="34"/>
      <c r="G129" s="47"/>
      <c r="H129" s="47"/>
      <c r="I129" s="34"/>
      <c r="J129" s="34"/>
      <c r="K129" s="33"/>
      <c r="L129" s="33"/>
      <c r="M129" s="34"/>
    </row>
    <row r="130" spans="1:13">
      <c r="A130" s="72"/>
      <c r="B130" s="112" t="s">
        <v>46</v>
      </c>
      <c r="C130" s="61">
        <v>27394</v>
      </c>
      <c r="D130" s="61"/>
      <c r="E130" s="40"/>
      <c r="F130" s="40"/>
      <c r="G130" s="36" t="s">
        <v>838</v>
      </c>
      <c r="H130" s="36"/>
      <c r="I130" s="38" t="s">
        <v>278</v>
      </c>
      <c r="J130" s="40"/>
      <c r="K130" s="61">
        <v>27198</v>
      </c>
      <c r="L130" s="61"/>
      <c r="M130" s="40"/>
    </row>
    <row r="131" spans="1:13" ht="15.75" thickBot="1">
      <c r="A131" s="72"/>
      <c r="B131" s="112"/>
      <c r="C131" s="85"/>
      <c r="D131" s="85"/>
      <c r="E131" s="41"/>
      <c r="F131" s="41"/>
      <c r="G131" s="37"/>
      <c r="H131" s="37"/>
      <c r="I131" s="39"/>
      <c r="J131" s="41"/>
      <c r="K131" s="85"/>
      <c r="L131" s="85"/>
      <c r="M131" s="41"/>
    </row>
    <row r="132" spans="1:13">
      <c r="A132" s="72"/>
      <c r="B132" s="87" t="s">
        <v>839</v>
      </c>
      <c r="C132" s="49" t="s">
        <v>275</v>
      </c>
      <c r="D132" s="43">
        <v>1189254</v>
      </c>
      <c r="E132" s="45"/>
      <c r="F132" s="45"/>
      <c r="G132" s="49" t="s">
        <v>275</v>
      </c>
      <c r="H132" s="86" t="s">
        <v>840</v>
      </c>
      <c r="I132" s="49" t="s">
        <v>278</v>
      </c>
      <c r="J132" s="45"/>
      <c r="K132" s="49" t="s">
        <v>275</v>
      </c>
      <c r="L132" s="43">
        <v>1188712</v>
      </c>
      <c r="M132" s="45"/>
    </row>
    <row r="133" spans="1:13" ht="15.75" thickBot="1">
      <c r="A133" s="72"/>
      <c r="B133" s="87"/>
      <c r="C133" s="50"/>
      <c r="D133" s="51"/>
      <c r="E133" s="52"/>
      <c r="F133" s="52"/>
      <c r="G133" s="50"/>
      <c r="H133" s="59"/>
      <c r="I133" s="50"/>
      <c r="J133" s="52"/>
      <c r="K133" s="50"/>
      <c r="L133" s="51"/>
      <c r="M133" s="52"/>
    </row>
    <row r="134" spans="1:13" ht="15.75" thickTop="1">
      <c r="A134" s="72"/>
      <c r="B134" s="19"/>
      <c r="C134" s="60"/>
      <c r="D134" s="60"/>
      <c r="E134" s="60"/>
      <c r="F134" s="19"/>
      <c r="G134" s="60"/>
      <c r="H134" s="60"/>
      <c r="I134" s="60"/>
      <c r="J134" s="19"/>
      <c r="K134" s="60"/>
      <c r="L134" s="60"/>
      <c r="M134" s="60"/>
    </row>
    <row r="135" spans="1:13">
      <c r="A135" s="72"/>
      <c r="B135" s="79" t="s">
        <v>826</v>
      </c>
      <c r="C135" s="34"/>
      <c r="D135" s="34"/>
      <c r="E135" s="34"/>
      <c r="F135" s="19"/>
      <c r="G135" s="34"/>
      <c r="H135" s="34"/>
      <c r="I135" s="34"/>
      <c r="J135" s="19"/>
      <c r="K135" s="34"/>
      <c r="L135" s="34"/>
      <c r="M135" s="34"/>
    </row>
    <row r="136" spans="1:13">
      <c r="A136" s="72"/>
      <c r="B136" s="112" t="s">
        <v>331</v>
      </c>
      <c r="C136" s="38" t="s">
        <v>275</v>
      </c>
      <c r="D136" s="61">
        <v>820752</v>
      </c>
      <c r="E136" s="40"/>
      <c r="F136" s="40"/>
      <c r="G136" s="38" t="s">
        <v>275</v>
      </c>
      <c r="H136" s="36" t="s">
        <v>279</v>
      </c>
      <c r="I136" s="40"/>
      <c r="J136" s="40"/>
      <c r="K136" s="38" t="s">
        <v>275</v>
      </c>
      <c r="L136" s="61">
        <v>820752</v>
      </c>
      <c r="M136" s="40"/>
    </row>
    <row r="137" spans="1:13">
      <c r="A137" s="72"/>
      <c r="B137" s="112"/>
      <c r="C137" s="38"/>
      <c r="D137" s="61"/>
      <c r="E137" s="40"/>
      <c r="F137" s="40"/>
      <c r="G137" s="38"/>
      <c r="H137" s="36"/>
      <c r="I137" s="40"/>
      <c r="J137" s="40"/>
      <c r="K137" s="38"/>
      <c r="L137" s="61"/>
      <c r="M137" s="40"/>
    </row>
    <row r="138" spans="1:13">
      <c r="A138" s="72"/>
      <c r="B138" s="109" t="s">
        <v>841</v>
      </c>
      <c r="C138" s="33">
        <v>95000</v>
      </c>
      <c r="D138" s="33"/>
      <c r="E138" s="34"/>
      <c r="F138" s="34"/>
      <c r="G138" s="47" t="s">
        <v>279</v>
      </c>
      <c r="H138" s="47"/>
      <c r="I138" s="34"/>
      <c r="J138" s="34"/>
      <c r="K138" s="33">
        <v>95000</v>
      </c>
      <c r="L138" s="33"/>
      <c r="M138" s="34"/>
    </row>
    <row r="139" spans="1:13">
      <c r="A139" s="72"/>
      <c r="B139" s="109"/>
      <c r="C139" s="33"/>
      <c r="D139" s="33"/>
      <c r="E139" s="34"/>
      <c r="F139" s="34"/>
      <c r="G139" s="47"/>
      <c r="H139" s="47"/>
      <c r="I139" s="34"/>
      <c r="J139" s="34"/>
      <c r="K139" s="33"/>
      <c r="L139" s="33"/>
      <c r="M139" s="34"/>
    </row>
    <row r="140" spans="1:13">
      <c r="A140" s="72"/>
      <c r="B140" s="112" t="s">
        <v>57</v>
      </c>
      <c r="C140" s="61">
        <v>6737</v>
      </c>
      <c r="D140" s="61"/>
      <c r="E140" s="40"/>
      <c r="F140" s="40"/>
      <c r="G140" s="36" t="s">
        <v>840</v>
      </c>
      <c r="H140" s="36"/>
      <c r="I140" s="38" t="s">
        <v>278</v>
      </c>
      <c r="J140" s="40"/>
      <c r="K140" s="61">
        <v>6195</v>
      </c>
      <c r="L140" s="61"/>
      <c r="M140" s="40"/>
    </row>
    <row r="141" spans="1:13" ht="15.75" thickBot="1">
      <c r="A141" s="72"/>
      <c r="B141" s="112"/>
      <c r="C141" s="85"/>
      <c r="D141" s="85"/>
      <c r="E141" s="41"/>
      <c r="F141" s="41"/>
      <c r="G141" s="37"/>
      <c r="H141" s="37"/>
      <c r="I141" s="39"/>
      <c r="J141" s="41"/>
      <c r="K141" s="85"/>
      <c r="L141" s="85"/>
      <c r="M141" s="41"/>
    </row>
    <row r="142" spans="1:13">
      <c r="A142" s="72"/>
      <c r="B142" s="87" t="s">
        <v>842</v>
      </c>
      <c r="C142" s="49" t="s">
        <v>275</v>
      </c>
      <c r="D142" s="43">
        <v>922489</v>
      </c>
      <c r="E142" s="45"/>
      <c r="F142" s="45"/>
      <c r="G142" s="49" t="s">
        <v>275</v>
      </c>
      <c r="H142" s="86" t="s">
        <v>840</v>
      </c>
      <c r="I142" s="49" t="s">
        <v>278</v>
      </c>
      <c r="J142" s="45"/>
      <c r="K142" s="49" t="s">
        <v>275</v>
      </c>
      <c r="L142" s="43">
        <v>921947</v>
      </c>
      <c r="M142" s="45"/>
    </row>
    <row r="143" spans="1:13" ht="15.75" thickBot="1">
      <c r="A143" s="72"/>
      <c r="B143" s="87"/>
      <c r="C143" s="50"/>
      <c r="D143" s="51"/>
      <c r="E143" s="52"/>
      <c r="F143" s="52"/>
      <c r="G143" s="50"/>
      <c r="H143" s="59"/>
      <c r="I143" s="50"/>
      <c r="J143" s="52"/>
      <c r="K143" s="50"/>
      <c r="L143" s="51"/>
      <c r="M143" s="52"/>
    </row>
    <row r="144" spans="1:13" ht="15.75" thickTop="1">
      <c r="A144" s="72"/>
      <c r="B144" s="119" t="s">
        <v>843</v>
      </c>
      <c r="C144" s="69" t="s">
        <v>275</v>
      </c>
      <c r="D144" s="53">
        <v>208817</v>
      </c>
      <c r="E144" s="55"/>
      <c r="F144" s="55"/>
      <c r="G144" s="69" t="s">
        <v>275</v>
      </c>
      <c r="H144" s="68" t="s">
        <v>279</v>
      </c>
      <c r="I144" s="55"/>
      <c r="J144" s="55"/>
      <c r="K144" s="69" t="s">
        <v>275</v>
      </c>
      <c r="L144" s="53">
        <v>208817</v>
      </c>
      <c r="M144" s="55"/>
    </row>
    <row r="145" spans="1:13" ht="15.75" thickBot="1">
      <c r="A145" s="72"/>
      <c r="B145" s="119"/>
      <c r="C145" s="67"/>
      <c r="D145" s="54"/>
      <c r="E145" s="56"/>
      <c r="F145" s="56"/>
      <c r="G145" s="67"/>
      <c r="H145" s="65"/>
      <c r="I145" s="56"/>
      <c r="J145" s="56"/>
      <c r="K145" s="67"/>
      <c r="L145" s="54"/>
      <c r="M145" s="56"/>
    </row>
    <row r="146" spans="1:13" ht="15.75" thickTop="1">
      <c r="A146" s="72"/>
      <c r="B146" s="87" t="s">
        <v>844</v>
      </c>
      <c r="C146" s="57" t="s">
        <v>275</v>
      </c>
      <c r="D146" s="70">
        <v>23938</v>
      </c>
      <c r="E146" s="60"/>
      <c r="F146" s="60"/>
      <c r="G146" s="57" t="s">
        <v>275</v>
      </c>
      <c r="H146" s="58" t="s">
        <v>279</v>
      </c>
      <c r="I146" s="60"/>
      <c r="J146" s="60"/>
      <c r="K146" s="57" t="s">
        <v>275</v>
      </c>
      <c r="L146" s="70">
        <v>23938</v>
      </c>
      <c r="M146" s="60"/>
    </row>
    <row r="147" spans="1:13" ht="15.75" thickBot="1">
      <c r="A147" s="72"/>
      <c r="B147" s="87"/>
      <c r="C147" s="50"/>
      <c r="D147" s="51"/>
      <c r="E147" s="52"/>
      <c r="F147" s="52"/>
      <c r="G147" s="50"/>
      <c r="H147" s="59"/>
      <c r="I147" s="52"/>
      <c r="J147" s="52"/>
      <c r="K147" s="50"/>
      <c r="L147" s="51"/>
      <c r="M147" s="52"/>
    </row>
    <row r="148" spans="1:13" ht="15.75" thickTop="1">
      <c r="A148" s="72"/>
      <c r="B148" s="119" t="s">
        <v>845</v>
      </c>
      <c r="C148" s="69" t="s">
        <v>275</v>
      </c>
      <c r="D148" s="53">
        <v>34010</v>
      </c>
      <c r="E148" s="55"/>
      <c r="F148" s="55"/>
      <c r="G148" s="69" t="s">
        <v>275</v>
      </c>
      <c r="H148" s="68" t="s">
        <v>279</v>
      </c>
      <c r="I148" s="55"/>
      <c r="J148" s="55"/>
      <c r="K148" s="69" t="s">
        <v>275</v>
      </c>
      <c r="L148" s="53">
        <v>34010</v>
      </c>
      <c r="M148" s="55"/>
    </row>
    <row r="149" spans="1:13" ht="15.75" thickBot="1">
      <c r="A149" s="72"/>
      <c r="B149" s="119"/>
      <c r="C149" s="67"/>
      <c r="D149" s="54"/>
      <c r="E149" s="56"/>
      <c r="F149" s="56"/>
      <c r="G149" s="67"/>
      <c r="H149" s="65"/>
      <c r="I149" s="56"/>
      <c r="J149" s="56"/>
      <c r="K149" s="67"/>
      <c r="L149" s="54"/>
      <c r="M149" s="56"/>
    </row>
    <row r="150" spans="1:13" ht="15.75" thickTop="1"/>
  </sheetData>
  <mergeCells count="537">
    <mergeCell ref="B4:M4"/>
    <mergeCell ref="B36:M36"/>
    <mergeCell ref="B37:M37"/>
    <mergeCell ref="B76:M76"/>
    <mergeCell ref="B111:M111"/>
    <mergeCell ref="I148:I149"/>
    <mergeCell ref="J148:J149"/>
    <mergeCell ref="K148:K149"/>
    <mergeCell ref="L148:L149"/>
    <mergeCell ref="M148:M149"/>
    <mergeCell ref="A1:A2"/>
    <mergeCell ref="B1:M1"/>
    <mergeCell ref="B2:M2"/>
    <mergeCell ref="B3:M3"/>
    <mergeCell ref="A4:A149"/>
    <mergeCell ref="K146:K147"/>
    <mergeCell ref="L146:L147"/>
    <mergeCell ref="M146:M147"/>
    <mergeCell ref="B148:B149"/>
    <mergeCell ref="C148:C149"/>
    <mergeCell ref="D148:D149"/>
    <mergeCell ref="E148:E149"/>
    <mergeCell ref="F148:F149"/>
    <mergeCell ref="G148:G149"/>
    <mergeCell ref="H148:H149"/>
    <mergeCell ref="M144:M145"/>
    <mergeCell ref="B146:B147"/>
    <mergeCell ref="C146:C147"/>
    <mergeCell ref="D146:D147"/>
    <mergeCell ref="E146:E147"/>
    <mergeCell ref="F146:F147"/>
    <mergeCell ref="G146:G147"/>
    <mergeCell ref="H146:H147"/>
    <mergeCell ref="I146:I147"/>
    <mergeCell ref="J146:J147"/>
    <mergeCell ref="G144:G145"/>
    <mergeCell ref="H144:H145"/>
    <mergeCell ref="I144:I145"/>
    <mergeCell ref="J144:J145"/>
    <mergeCell ref="K144:K145"/>
    <mergeCell ref="L144:L145"/>
    <mergeCell ref="I142:I143"/>
    <mergeCell ref="J142:J143"/>
    <mergeCell ref="K142:K143"/>
    <mergeCell ref="L142:L143"/>
    <mergeCell ref="M142:M143"/>
    <mergeCell ref="B144:B145"/>
    <mergeCell ref="C144:C145"/>
    <mergeCell ref="D144:D145"/>
    <mergeCell ref="E144:E145"/>
    <mergeCell ref="F144:F145"/>
    <mergeCell ref="J140:J141"/>
    <mergeCell ref="K140:L141"/>
    <mergeCell ref="M140:M141"/>
    <mergeCell ref="B142:B143"/>
    <mergeCell ref="C142:C143"/>
    <mergeCell ref="D142:D143"/>
    <mergeCell ref="E142:E143"/>
    <mergeCell ref="F142:F143"/>
    <mergeCell ref="G142:G143"/>
    <mergeCell ref="H142:H143"/>
    <mergeCell ref="I138:I139"/>
    <mergeCell ref="J138:J139"/>
    <mergeCell ref="K138:L139"/>
    <mergeCell ref="M138:M139"/>
    <mergeCell ref="B140:B141"/>
    <mergeCell ref="C140:D141"/>
    <mergeCell ref="E140:E141"/>
    <mergeCell ref="F140:F141"/>
    <mergeCell ref="G140:H141"/>
    <mergeCell ref="I140:I141"/>
    <mergeCell ref="I136:I137"/>
    <mergeCell ref="J136:J137"/>
    <mergeCell ref="K136:K137"/>
    <mergeCell ref="L136:L137"/>
    <mergeCell ref="M136:M137"/>
    <mergeCell ref="B138:B139"/>
    <mergeCell ref="C138:D139"/>
    <mergeCell ref="E138:E139"/>
    <mergeCell ref="F138:F139"/>
    <mergeCell ref="G138:H139"/>
    <mergeCell ref="C135:E135"/>
    <mergeCell ref="G135:I135"/>
    <mergeCell ref="K135:M135"/>
    <mergeCell ref="B136:B137"/>
    <mergeCell ref="C136:C137"/>
    <mergeCell ref="D136:D137"/>
    <mergeCell ref="E136:E137"/>
    <mergeCell ref="F136:F137"/>
    <mergeCell ref="G136:G137"/>
    <mergeCell ref="H136:H137"/>
    <mergeCell ref="J132:J133"/>
    <mergeCell ref="K132:K133"/>
    <mergeCell ref="L132:L133"/>
    <mergeCell ref="M132:M133"/>
    <mergeCell ref="C134:E134"/>
    <mergeCell ref="G134:I134"/>
    <mergeCell ref="K134:M134"/>
    <mergeCell ref="K130:L131"/>
    <mergeCell ref="M130:M131"/>
    <mergeCell ref="B132:B133"/>
    <mergeCell ref="C132:C133"/>
    <mergeCell ref="D132:D133"/>
    <mergeCell ref="E132:E133"/>
    <mergeCell ref="F132:F133"/>
    <mergeCell ref="G132:G133"/>
    <mergeCell ref="H132:H133"/>
    <mergeCell ref="I132:I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I118:I119"/>
    <mergeCell ref="J118:J119"/>
    <mergeCell ref="K118:L119"/>
    <mergeCell ref="M118:M119"/>
    <mergeCell ref="B120:B121"/>
    <mergeCell ref="C120:D121"/>
    <mergeCell ref="E120:E121"/>
    <mergeCell ref="F120:F121"/>
    <mergeCell ref="G120:H121"/>
    <mergeCell ref="I120:I121"/>
    <mergeCell ref="I116:I117"/>
    <mergeCell ref="J116:J117"/>
    <mergeCell ref="K116:K117"/>
    <mergeCell ref="L116:L117"/>
    <mergeCell ref="M116:M117"/>
    <mergeCell ref="B118:B119"/>
    <mergeCell ref="C118:D119"/>
    <mergeCell ref="E118:E119"/>
    <mergeCell ref="F118:F119"/>
    <mergeCell ref="G118:H119"/>
    <mergeCell ref="C115:E115"/>
    <mergeCell ref="G115:I115"/>
    <mergeCell ref="K115:M115"/>
    <mergeCell ref="B116:B117"/>
    <mergeCell ref="C116:C117"/>
    <mergeCell ref="D116:D117"/>
    <mergeCell ref="E116:E117"/>
    <mergeCell ref="F116:F117"/>
    <mergeCell ref="G116:G117"/>
    <mergeCell ref="H116:H117"/>
    <mergeCell ref="K109:K110"/>
    <mergeCell ref="L109:L110"/>
    <mergeCell ref="M109:M110"/>
    <mergeCell ref="B112:M112"/>
    <mergeCell ref="C114:E114"/>
    <mergeCell ref="G114:I114"/>
    <mergeCell ref="K114:M114"/>
    <mergeCell ref="M107:M108"/>
    <mergeCell ref="B109:B110"/>
    <mergeCell ref="C109:C110"/>
    <mergeCell ref="D109:D110"/>
    <mergeCell ref="E109:E110"/>
    <mergeCell ref="F109:F110"/>
    <mergeCell ref="G109:G110"/>
    <mergeCell ref="H109:H110"/>
    <mergeCell ref="I109:I110"/>
    <mergeCell ref="J109:J110"/>
    <mergeCell ref="G107:G108"/>
    <mergeCell ref="H107:H108"/>
    <mergeCell ref="I107:I108"/>
    <mergeCell ref="J107:J108"/>
    <mergeCell ref="K107:K108"/>
    <mergeCell ref="L107:L108"/>
    <mergeCell ref="I105:I106"/>
    <mergeCell ref="J105:J106"/>
    <mergeCell ref="K105:K106"/>
    <mergeCell ref="L105:L106"/>
    <mergeCell ref="M105:M106"/>
    <mergeCell ref="B107:B108"/>
    <mergeCell ref="C107:C108"/>
    <mergeCell ref="D107:D108"/>
    <mergeCell ref="E107:E108"/>
    <mergeCell ref="F107:F108"/>
    <mergeCell ref="J103:J104"/>
    <mergeCell ref="K103:L104"/>
    <mergeCell ref="M103:M104"/>
    <mergeCell ref="B105:B106"/>
    <mergeCell ref="C105:C106"/>
    <mergeCell ref="D105:D106"/>
    <mergeCell ref="E105:E106"/>
    <mergeCell ref="F105:F106"/>
    <mergeCell ref="G105:G106"/>
    <mergeCell ref="H105:H106"/>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I95:I96"/>
    <mergeCell ref="J95:J96"/>
    <mergeCell ref="K95:K96"/>
    <mergeCell ref="L95:L96"/>
    <mergeCell ref="M95:M96"/>
    <mergeCell ref="C97:E97"/>
    <mergeCell ref="G97:I97"/>
    <mergeCell ref="K97:M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H74:H75"/>
    <mergeCell ref="I74:I75"/>
    <mergeCell ref="J74:J75"/>
    <mergeCell ref="K74:K75"/>
    <mergeCell ref="B77:M77"/>
    <mergeCell ref="C79:E79"/>
    <mergeCell ref="G79:I79"/>
    <mergeCell ref="K79:M79"/>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B70:B71"/>
    <mergeCell ref="C70:C71"/>
    <mergeCell ref="D70:D71"/>
    <mergeCell ref="E70:E71"/>
    <mergeCell ref="F70:F71"/>
    <mergeCell ref="G70:G71"/>
    <mergeCell ref="K66:K67"/>
    <mergeCell ref="B68:B69"/>
    <mergeCell ref="C68:D69"/>
    <mergeCell ref="E68:E69"/>
    <mergeCell ref="F68:G69"/>
    <mergeCell ref="H68:H69"/>
    <mergeCell ref="I68:J69"/>
    <mergeCell ref="K68:K69"/>
    <mergeCell ref="H64:H65"/>
    <mergeCell ref="I64:I65"/>
    <mergeCell ref="J64:J65"/>
    <mergeCell ref="K64:K65"/>
    <mergeCell ref="B66:B67"/>
    <mergeCell ref="C66:D67"/>
    <mergeCell ref="E66:E67"/>
    <mergeCell ref="F66:G67"/>
    <mergeCell ref="H66:H67"/>
    <mergeCell ref="I66:J67"/>
    <mergeCell ref="B64:B65"/>
    <mergeCell ref="C64:C65"/>
    <mergeCell ref="D64:D65"/>
    <mergeCell ref="E64:E65"/>
    <mergeCell ref="F64:F65"/>
    <mergeCell ref="G64:G65"/>
    <mergeCell ref="K60:K61"/>
    <mergeCell ref="C62:E62"/>
    <mergeCell ref="F62:H62"/>
    <mergeCell ref="I62:K62"/>
    <mergeCell ref="C63:E63"/>
    <mergeCell ref="F63:H63"/>
    <mergeCell ref="I63:K63"/>
    <mergeCell ref="K58:K59"/>
    <mergeCell ref="B60:B61"/>
    <mergeCell ref="C60:C61"/>
    <mergeCell ref="D60:D61"/>
    <mergeCell ref="E60:E61"/>
    <mergeCell ref="F60:F61"/>
    <mergeCell ref="G60:G61"/>
    <mergeCell ref="H60:H61"/>
    <mergeCell ref="I60:I61"/>
    <mergeCell ref="J60:J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I42:I43"/>
    <mergeCell ref="J42:J43"/>
    <mergeCell ref="K42:K43"/>
    <mergeCell ref="B44:B45"/>
    <mergeCell ref="C44:D45"/>
    <mergeCell ref="E44:E45"/>
    <mergeCell ref="F44:G45"/>
    <mergeCell ref="H44:H45"/>
    <mergeCell ref="I44:J45"/>
    <mergeCell ref="K44:K45"/>
    <mergeCell ref="C41:E41"/>
    <mergeCell ref="F41:H41"/>
    <mergeCell ref="I41:K41"/>
    <mergeCell ref="B42:B43"/>
    <mergeCell ref="C42:C43"/>
    <mergeCell ref="D42:D43"/>
    <mergeCell ref="E42:E43"/>
    <mergeCell ref="F42:F43"/>
    <mergeCell ref="G42:G43"/>
    <mergeCell ref="H42:H43"/>
    <mergeCell ref="B34:B35"/>
    <mergeCell ref="C34:C35"/>
    <mergeCell ref="D34:D35"/>
    <mergeCell ref="E34:E35"/>
    <mergeCell ref="B38:K38"/>
    <mergeCell ref="C40:E40"/>
    <mergeCell ref="F40:H40"/>
    <mergeCell ref="I40:K40"/>
    <mergeCell ref="B30:B31"/>
    <mergeCell ref="C30:C31"/>
    <mergeCell ref="D30:D31"/>
    <mergeCell ref="E30:E31"/>
    <mergeCell ref="B32:B33"/>
    <mergeCell ref="C32:C33"/>
    <mergeCell ref="D32:D33"/>
    <mergeCell ref="E32:E33"/>
    <mergeCell ref="B26:B27"/>
    <mergeCell ref="C26:C27"/>
    <mergeCell ref="D26:D27"/>
    <mergeCell ref="E26:E27"/>
    <mergeCell ref="B28:B29"/>
    <mergeCell ref="C28:D29"/>
    <mergeCell ref="E28:E29"/>
    <mergeCell ref="B22:B23"/>
    <mergeCell ref="C22:C23"/>
    <mergeCell ref="D22:D23"/>
    <mergeCell ref="E22:E23"/>
    <mergeCell ref="C24:E24"/>
    <mergeCell ref="C25: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10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870</v>
      </c>
      <c r="B3" s="71"/>
      <c r="C3" s="71"/>
      <c r="D3" s="71"/>
      <c r="E3" s="71"/>
      <c r="F3" s="71"/>
      <c r="G3" s="71"/>
      <c r="H3" s="71"/>
      <c r="I3" s="71"/>
      <c r="J3" s="71"/>
      <c r="K3" s="71"/>
      <c r="L3" s="71"/>
      <c r="M3" s="71"/>
    </row>
    <row r="4" spans="1:13">
      <c r="A4" s="72" t="s">
        <v>1014</v>
      </c>
      <c r="B4" s="238" t="s">
        <v>872</v>
      </c>
      <c r="C4" s="238"/>
      <c r="D4" s="238"/>
      <c r="E4" s="238"/>
      <c r="F4" s="238"/>
      <c r="G4" s="238"/>
      <c r="H4" s="238"/>
      <c r="I4" s="238"/>
    </row>
    <row r="5" spans="1:13">
      <c r="A5" s="72"/>
      <c r="B5" s="238"/>
      <c r="C5" s="238"/>
      <c r="D5" s="238"/>
      <c r="E5" s="238"/>
      <c r="F5" s="238"/>
      <c r="G5" s="238"/>
      <c r="H5" s="238"/>
      <c r="I5" s="238"/>
    </row>
    <row r="6" spans="1:13">
      <c r="A6" s="72"/>
      <c r="B6" s="18"/>
      <c r="C6" s="18"/>
      <c r="D6" s="18"/>
      <c r="E6" s="18"/>
      <c r="F6" s="18"/>
      <c r="G6" s="18"/>
      <c r="H6" s="18"/>
      <c r="I6" s="18"/>
    </row>
    <row r="7" spans="1:13" ht="15.75" thickBot="1">
      <c r="A7" s="72"/>
      <c r="B7" s="19"/>
      <c r="C7" s="28" t="s">
        <v>873</v>
      </c>
      <c r="D7" s="28"/>
      <c r="E7" s="28"/>
      <c r="F7" s="28"/>
      <c r="G7" s="28"/>
      <c r="H7" s="28"/>
      <c r="I7" s="28"/>
    </row>
    <row r="8" spans="1:13" ht="15.75" thickBot="1">
      <c r="A8" s="72"/>
      <c r="B8" s="11" t="s">
        <v>32</v>
      </c>
      <c r="C8" s="29">
        <v>2014</v>
      </c>
      <c r="D8" s="29"/>
      <c r="E8" s="29"/>
      <c r="F8" s="19"/>
      <c r="G8" s="29">
        <v>2013</v>
      </c>
      <c r="H8" s="29"/>
      <c r="I8" s="29"/>
    </row>
    <row r="9" spans="1:13">
      <c r="A9" s="72"/>
      <c r="B9" s="206" t="s">
        <v>35</v>
      </c>
      <c r="C9" s="66" t="s">
        <v>275</v>
      </c>
      <c r="D9" s="62">
        <v>5773</v>
      </c>
      <c r="E9" s="30"/>
      <c r="F9" s="40"/>
      <c r="G9" s="66" t="s">
        <v>275</v>
      </c>
      <c r="H9" s="62">
        <v>13111</v>
      </c>
      <c r="I9" s="30"/>
    </row>
    <row r="10" spans="1:13">
      <c r="A10" s="72"/>
      <c r="B10" s="206"/>
      <c r="C10" s="96"/>
      <c r="D10" s="97"/>
      <c r="E10" s="98"/>
      <c r="F10" s="40"/>
      <c r="G10" s="96"/>
      <c r="H10" s="97"/>
      <c r="I10" s="98"/>
    </row>
    <row r="11" spans="1:13">
      <c r="A11" s="72"/>
      <c r="B11" s="207" t="s">
        <v>874</v>
      </c>
      <c r="C11" s="33">
        <v>623275</v>
      </c>
      <c r="D11" s="33"/>
      <c r="E11" s="34"/>
      <c r="F11" s="34"/>
      <c r="G11" s="33">
        <v>246143</v>
      </c>
      <c r="H11" s="33"/>
      <c r="I11" s="34"/>
    </row>
    <row r="12" spans="1:13">
      <c r="A12" s="72"/>
      <c r="B12" s="207"/>
      <c r="C12" s="33"/>
      <c r="D12" s="33"/>
      <c r="E12" s="34"/>
      <c r="F12" s="34"/>
      <c r="G12" s="33"/>
      <c r="H12" s="33"/>
      <c r="I12" s="34"/>
    </row>
    <row r="13" spans="1:13">
      <c r="A13" s="72"/>
      <c r="B13" s="206" t="s">
        <v>875</v>
      </c>
      <c r="C13" s="36">
        <v>547</v>
      </c>
      <c r="D13" s="36"/>
      <c r="E13" s="40"/>
      <c r="F13" s="40"/>
      <c r="G13" s="36">
        <v>547</v>
      </c>
      <c r="H13" s="36"/>
      <c r="I13" s="40"/>
    </row>
    <row r="14" spans="1:13">
      <c r="A14" s="72"/>
      <c r="B14" s="206"/>
      <c r="C14" s="36"/>
      <c r="D14" s="36"/>
      <c r="E14" s="40"/>
      <c r="F14" s="40"/>
      <c r="G14" s="36"/>
      <c r="H14" s="36"/>
      <c r="I14" s="40"/>
    </row>
    <row r="15" spans="1:13">
      <c r="A15" s="72"/>
      <c r="B15" s="207" t="s">
        <v>46</v>
      </c>
      <c r="C15" s="33">
        <v>4627</v>
      </c>
      <c r="D15" s="33"/>
      <c r="E15" s="34"/>
      <c r="F15" s="34"/>
      <c r="G15" s="33">
        <v>1518</v>
      </c>
      <c r="H15" s="33"/>
      <c r="I15" s="34"/>
    </row>
    <row r="16" spans="1:13" ht="15.75" thickBot="1">
      <c r="A16" s="72"/>
      <c r="B16" s="207"/>
      <c r="C16" s="44"/>
      <c r="D16" s="44"/>
      <c r="E16" s="46"/>
      <c r="F16" s="34"/>
      <c r="G16" s="44"/>
      <c r="H16" s="44"/>
      <c r="I16" s="46"/>
    </row>
    <row r="17" spans="1:9">
      <c r="A17" s="72"/>
      <c r="B17" s="239" t="s">
        <v>47</v>
      </c>
      <c r="C17" s="66" t="s">
        <v>275</v>
      </c>
      <c r="D17" s="62">
        <v>634222</v>
      </c>
      <c r="E17" s="30"/>
      <c r="F17" s="40"/>
      <c r="G17" s="66" t="s">
        <v>275</v>
      </c>
      <c r="H17" s="62">
        <v>261319</v>
      </c>
      <c r="I17" s="30"/>
    </row>
    <row r="18" spans="1:9" ht="15.75" thickBot="1">
      <c r="A18" s="72"/>
      <c r="B18" s="239"/>
      <c r="C18" s="67"/>
      <c r="D18" s="54"/>
      <c r="E18" s="56"/>
      <c r="F18" s="40"/>
      <c r="G18" s="67"/>
      <c r="H18" s="54"/>
      <c r="I18" s="56"/>
    </row>
    <row r="19" spans="1:9" ht="15.75" thickTop="1">
      <c r="A19" s="72"/>
      <c r="B19" s="19"/>
      <c r="C19" s="60"/>
      <c r="D19" s="60"/>
      <c r="E19" s="60"/>
      <c r="F19" s="19"/>
      <c r="G19" s="60"/>
      <c r="H19" s="60"/>
      <c r="I19" s="60"/>
    </row>
    <row r="20" spans="1:9">
      <c r="A20" s="72"/>
      <c r="B20" s="237" t="s">
        <v>876</v>
      </c>
      <c r="C20" s="40"/>
      <c r="D20" s="40"/>
      <c r="E20" s="40"/>
      <c r="F20" s="22"/>
      <c r="G20" s="40"/>
      <c r="H20" s="40"/>
      <c r="I20" s="40"/>
    </row>
    <row r="21" spans="1:9">
      <c r="A21" s="72"/>
      <c r="B21" s="207" t="s">
        <v>54</v>
      </c>
      <c r="C21" s="33">
        <v>72730</v>
      </c>
      <c r="D21" s="33"/>
      <c r="E21" s="34"/>
      <c r="F21" s="34"/>
      <c r="G21" s="33">
        <v>7730</v>
      </c>
      <c r="H21" s="33"/>
      <c r="I21" s="34"/>
    </row>
    <row r="22" spans="1:9">
      <c r="A22" s="72"/>
      <c r="B22" s="207"/>
      <c r="C22" s="33"/>
      <c r="D22" s="33"/>
      <c r="E22" s="34"/>
      <c r="F22" s="34"/>
      <c r="G22" s="33"/>
      <c r="H22" s="33"/>
      <c r="I22" s="34"/>
    </row>
    <row r="23" spans="1:9">
      <c r="A23" s="72"/>
      <c r="B23" s="206" t="s">
        <v>56</v>
      </c>
      <c r="C23" s="61">
        <v>18147</v>
      </c>
      <c r="D23" s="61"/>
      <c r="E23" s="40"/>
      <c r="F23" s="40"/>
      <c r="G23" s="61">
        <v>18147</v>
      </c>
      <c r="H23" s="61"/>
      <c r="I23" s="40"/>
    </row>
    <row r="24" spans="1:9">
      <c r="A24" s="72"/>
      <c r="B24" s="206"/>
      <c r="C24" s="61"/>
      <c r="D24" s="61"/>
      <c r="E24" s="40"/>
      <c r="F24" s="40"/>
      <c r="G24" s="61"/>
      <c r="H24" s="61"/>
      <c r="I24" s="40"/>
    </row>
    <row r="25" spans="1:9">
      <c r="A25" s="72"/>
      <c r="B25" s="207" t="s">
        <v>57</v>
      </c>
      <c r="C25" s="33">
        <v>2494</v>
      </c>
      <c r="D25" s="33"/>
      <c r="E25" s="34"/>
      <c r="F25" s="34"/>
      <c r="G25" s="33">
        <v>1670</v>
      </c>
      <c r="H25" s="33"/>
      <c r="I25" s="34"/>
    </row>
    <row r="26" spans="1:9" ht="15.75" thickBot="1">
      <c r="A26" s="72"/>
      <c r="B26" s="207"/>
      <c r="C26" s="44"/>
      <c r="D26" s="44"/>
      <c r="E26" s="46"/>
      <c r="F26" s="34"/>
      <c r="G26" s="44"/>
      <c r="H26" s="44"/>
      <c r="I26" s="46"/>
    </row>
    <row r="27" spans="1:9">
      <c r="A27" s="72"/>
      <c r="B27" s="239" t="s">
        <v>58</v>
      </c>
      <c r="C27" s="62">
        <v>93371</v>
      </c>
      <c r="D27" s="62"/>
      <c r="E27" s="30"/>
      <c r="F27" s="40"/>
      <c r="G27" s="62">
        <v>27547</v>
      </c>
      <c r="H27" s="62"/>
      <c r="I27" s="30"/>
    </row>
    <row r="28" spans="1:9" ht="15.75" thickBot="1">
      <c r="A28" s="72"/>
      <c r="B28" s="239"/>
      <c r="C28" s="85"/>
      <c r="D28" s="85"/>
      <c r="E28" s="41"/>
      <c r="F28" s="40"/>
      <c r="G28" s="85"/>
      <c r="H28" s="85"/>
      <c r="I28" s="41"/>
    </row>
    <row r="29" spans="1:9">
      <c r="A29" s="72"/>
      <c r="B29" s="19"/>
      <c r="C29" s="45"/>
      <c r="D29" s="45"/>
      <c r="E29" s="45"/>
      <c r="F29" s="19"/>
      <c r="G29" s="45"/>
      <c r="H29" s="45"/>
      <c r="I29" s="45"/>
    </row>
    <row r="30" spans="1:9">
      <c r="A30" s="72"/>
      <c r="B30" s="23" t="s">
        <v>877</v>
      </c>
      <c r="C30" s="40"/>
      <c r="D30" s="40"/>
      <c r="E30" s="40"/>
      <c r="F30" s="22"/>
      <c r="G30" s="40"/>
      <c r="H30" s="40"/>
      <c r="I30" s="40"/>
    </row>
    <row r="31" spans="1:9">
      <c r="A31" s="72"/>
      <c r="B31" s="207" t="s">
        <v>878</v>
      </c>
      <c r="C31" s="33">
        <v>23938</v>
      </c>
      <c r="D31" s="33"/>
      <c r="E31" s="34"/>
      <c r="F31" s="34"/>
      <c r="G31" s="47" t="s">
        <v>279</v>
      </c>
      <c r="H31" s="47"/>
      <c r="I31" s="34"/>
    </row>
    <row r="32" spans="1:9">
      <c r="A32" s="72"/>
      <c r="B32" s="207"/>
      <c r="C32" s="33"/>
      <c r="D32" s="33"/>
      <c r="E32" s="34"/>
      <c r="F32" s="34"/>
      <c r="G32" s="47"/>
      <c r="H32" s="47"/>
      <c r="I32" s="34"/>
    </row>
    <row r="33" spans="1:13">
      <c r="A33" s="72"/>
      <c r="B33" s="206" t="s">
        <v>879</v>
      </c>
      <c r="C33" s="36">
        <v>170</v>
      </c>
      <c r="D33" s="36"/>
      <c r="E33" s="40"/>
      <c r="F33" s="40"/>
      <c r="G33" s="36">
        <v>123</v>
      </c>
      <c r="H33" s="36"/>
      <c r="I33" s="40"/>
    </row>
    <row r="34" spans="1:13">
      <c r="A34" s="72"/>
      <c r="B34" s="206"/>
      <c r="C34" s="36"/>
      <c r="D34" s="36"/>
      <c r="E34" s="40"/>
      <c r="F34" s="40"/>
      <c r="G34" s="36"/>
      <c r="H34" s="36"/>
      <c r="I34" s="40"/>
    </row>
    <row r="35" spans="1:13">
      <c r="A35" s="72"/>
      <c r="B35" s="207" t="s">
        <v>64</v>
      </c>
      <c r="C35" s="33">
        <v>476609</v>
      </c>
      <c r="D35" s="33"/>
      <c r="E35" s="34"/>
      <c r="F35" s="34"/>
      <c r="G35" s="33">
        <v>222116</v>
      </c>
      <c r="H35" s="33"/>
      <c r="I35" s="34"/>
    </row>
    <row r="36" spans="1:13">
      <c r="A36" s="72"/>
      <c r="B36" s="207"/>
      <c r="C36" s="33"/>
      <c r="D36" s="33"/>
      <c r="E36" s="34"/>
      <c r="F36" s="34"/>
      <c r="G36" s="33"/>
      <c r="H36" s="33"/>
      <c r="I36" s="34"/>
    </row>
    <row r="37" spans="1:13">
      <c r="A37" s="72"/>
      <c r="B37" s="206" t="s">
        <v>65</v>
      </c>
      <c r="C37" s="61">
        <v>37731</v>
      </c>
      <c r="D37" s="61"/>
      <c r="E37" s="40"/>
      <c r="F37" s="40"/>
      <c r="G37" s="61">
        <v>12663</v>
      </c>
      <c r="H37" s="61"/>
      <c r="I37" s="40"/>
    </row>
    <row r="38" spans="1:13">
      <c r="A38" s="72"/>
      <c r="B38" s="206"/>
      <c r="C38" s="61"/>
      <c r="D38" s="61"/>
      <c r="E38" s="40"/>
      <c r="F38" s="40"/>
      <c r="G38" s="61"/>
      <c r="H38" s="61"/>
      <c r="I38" s="40"/>
    </row>
    <row r="39" spans="1:13">
      <c r="A39" s="72"/>
      <c r="B39" s="207" t="s">
        <v>880</v>
      </c>
      <c r="C39" s="33">
        <v>2403</v>
      </c>
      <c r="D39" s="33"/>
      <c r="E39" s="34"/>
      <c r="F39" s="34"/>
      <c r="G39" s="47" t="s">
        <v>881</v>
      </c>
      <c r="H39" s="47"/>
      <c r="I39" s="32" t="s">
        <v>278</v>
      </c>
    </row>
    <row r="40" spans="1:13" ht="15.75" thickBot="1">
      <c r="A40" s="72"/>
      <c r="B40" s="207"/>
      <c r="C40" s="44"/>
      <c r="D40" s="44"/>
      <c r="E40" s="46"/>
      <c r="F40" s="34"/>
      <c r="G40" s="63"/>
      <c r="H40" s="63"/>
      <c r="I40" s="208"/>
    </row>
    <row r="41" spans="1:13">
      <c r="A41" s="72"/>
      <c r="B41" s="239" t="s">
        <v>882</v>
      </c>
      <c r="C41" s="62">
        <v>540851</v>
      </c>
      <c r="D41" s="62"/>
      <c r="E41" s="30"/>
      <c r="F41" s="40"/>
      <c r="G41" s="62">
        <v>233772</v>
      </c>
      <c r="H41" s="62"/>
      <c r="I41" s="30"/>
    </row>
    <row r="42" spans="1:13" ht="15.75" thickBot="1">
      <c r="A42" s="72"/>
      <c r="B42" s="239"/>
      <c r="C42" s="85"/>
      <c r="D42" s="85"/>
      <c r="E42" s="41"/>
      <c r="F42" s="40"/>
      <c r="G42" s="85"/>
      <c r="H42" s="85"/>
      <c r="I42" s="41"/>
    </row>
    <row r="43" spans="1:13">
      <c r="A43" s="72"/>
      <c r="B43" s="240" t="s">
        <v>883</v>
      </c>
      <c r="C43" s="49" t="s">
        <v>275</v>
      </c>
      <c r="D43" s="43">
        <v>634222</v>
      </c>
      <c r="E43" s="45"/>
      <c r="F43" s="34"/>
      <c r="G43" s="49" t="s">
        <v>275</v>
      </c>
      <c r="H43" s="43">
        <v>261319</v>
      </c>
      <c r="I43" s="45"/>
    </row>
    <row r="44" spans="1:13" ht="15.75" thickBot="1">
      <c r="A44" s="72"/>
      <c r="B44" s="240"/>
      <c r="C44" s="50"/>
      <c r="D44" s="51"/>
      <c r="E44" s="52"/>
      <c r="F44" s="34"/>
      <c r="G44" s="50"/>
      <c r="H44" s="51"/>
      <c r="I44" s="52"/>
    </row>
    <row r="45" spans="1:13" ht="15.75" thickTop="1">
      <c r="A45" s="72" t="s">
        <v>1015</v>
      </c>
      <c r="B45" s="238" t="s">
        <v>884</v>
      </c>
      <c r="C45" s="238"/>
      <c r="D45" s="238"/>
      <c r="E45" s="238"/>
      <c r="F45" s="238"/>
      <c r="G45" s="238"/>
      <c r="H45" s="238"/>
      <c r="I45" s="238"/>
      <c r="J45" s="238"/>
      <c r="K45" s="238"/>
      <c r="L45" s="238"/>
      <c r="M45" s="238"/>
    </row>
    <row r="46" spans="1:13">
      <c r="A46" s="72"/>
      <c r="B46" s="18"/>
      <c r="C46" s="18"/>
      <c r="D46" s="18"/>
      <c r="E46" s="18"/>
      <c r="F46" s="18"/>
      <c r="G46" s="18"/>
      <c r="H46" s="18"/>
      <c r="I46" s="18"/>
      <c r="J46" s="18"/>
      <c r="K46" s="18"/>
      <c r="L46" s="18"/>
      <c r="M46" s="18"/>
    </row>
    <row r="47" spans="1:13" ht="15.75" thickBot="1">
      <c r="A47" s="72"/>
      <c r="B47" s="19"/>
      <c r="C47" s="28" t="s">
        <v>885</v>
      </c>
      <c r="D47" s="28"/>
      <c r="E47" s="28"/>
      <c r="F47" s="28"/>
      <c r="G47" s="28"/>
      <c r="H47" s="28"/>
      <c r="I47" s="28"/>
      <c r="J47" s="28"/>
      <c r="K47" s="28"/>
      <c r="L47" s="28"/>
      <c r="M47" s="28"/>
    </row>
    <row r="48" spans="1:13" ht="15.75" thickBot="1">
      <c r="A48" s="72"/>
      <c r="B48" s="19"/>
      <c r="C48" s="29">
        <v>2014</v>
      </c>
      <c r="D48" s="29"/>
      <c r="E48" s="29"/>
      <c r="F48" s="19"/>
      <c r="G48" s="29">
        <v>2013</v>
      </c>
      <c r="H48" s="29"/>
      <c r="I48" s="29"/>
      <c r="J48" s="19"/>
      <c r="K48" s="29">
        <v>2012</v>
      </c>
      <c r="L48" s="29"/>
      <c r="M48" s="29"/>
    </row>
    <row r="49" spans="1:13">
      <c r="A49" s="72"/>
      <c r="B49" s="13" t="s">
        <v>85</v>
      </c>
      <c r="C49" s="45"/>
      <c r="D49" s="45"/>
      <c r="E49" s="45"/>
      <c r="F49" s="19"/>
      <c r="G49" s="45"/>
      <c r="H49" s="45"/>
      <c r="I49" s="45"/>
      <c r="J49" s="19"/>
      <c r="K49" s="45"/>
      <c r="L49" s="45"/>
      <c r="M49" s="45"/>
    </row>
    <row r="50" spans="1:13">
      <c r="A50" s="72"/>
      <c r="B50" s="80" t="s">
        <v>886</v>
      </c>
      <c r="C50" s="38" t="s">
        <v>275</v>
      </c>
      <c r="D50" s="61">
        <v>2225</v>
      </c>
      <c r="E50" s="40"/>
      <c r="F50" s="40"/>
      <c r="G50" s="38" t="s">
        <v>275</v>
      </c>
      <c r="H50" s="61">
        <v>1425</v>
      </c>
      <c r="I50" s="40"/>
      <c r="J50" s="40"/>
      <c r="K50" s="38" t="s">
        <v>275</v>
      </c>
      <c r="L50" s="61">
        <v>1720</v>
      </c>
      <c r="M50" s="40"/>
    </row>
    <row r="51" spans="1:13">
      <c r="A51" s="72"/>
      <c r="B51" s="80"/>
      <c r="C51" s="38"/>
      <c r="D51" s="61"/>
      <c r="E51" s="40"/>
      <c r="F51" s="40"/>
      <c r="G51" s="38"/>
      <c r="H51" s="61"/>
      <c r="I51" s="40"/>
      <c r="J51" s="40"/>
      <c r="K51" s="38"/>
      <c r="L51" s="61"/>
      <c r="M51" s="40"/>
    </row>
    <row r="52" spans="1:13">
      <c r="A52" s="72"/>
      <c r="B52" s="81" t="s">
        <v>89</v>
      </c>
      <c r="C52" s="47">
        <v>542</v>
      </c>
      <c r="D52" s="47"/>
      <c r="E52" s="34"/>
      <c r="F52" s="34"/>
      <c r="G52" s="47">
        <v>543</v>
      </c>
      <c r="H52" s="47"/>
      <c r="I52" s="34"/>
      <c r="J52" s="34"/>
      <c r="K52" s="47">
        <v>531</v>
      </c>
      <c r="L52" s="47"/>
      <c r="M52" s="34"/>
    </row>
    <row r="53" spans="1:13" ht="15.75" thickBot="1">
      <c r="A53" s="72"/>
      <c r="B53" s="81"/>
      <c r="C53" s="63"/>
      <c r="D53" s="63"/>
      <c r="E53" s="46"/>
      <c r="F53" s="34"/>
      <c r="G53" s="63"/>
      <c r="H53" s="63"/>
      <c r="I53" s="46"/>
      <c r="J53" s="34"/>
      <c r="K53" s="63"/>
      <c r="L53" s="63"/>
      <c r="M53" s="46"/>
    </row>
    <row r="54" spans="1:13">
      <c r="A54" s="72"/>
      <c r="B54" s="38" t="s">
        <v>90</v>
      </c>
      <c r="C54" s="62">
        <v>2767</v>
      </c>
      <c r="D54" s="62"/>
      <c r="E54" s="30"/>
      <c r="F54" s="40"/>
      <c r="G54" s="62">
        <v>1968</v>
      </c>
      <c r="H54" s="62"/>
      <c r="I54" s="30"/>
      <c r="J54" s="40"/>
      <c r="K54" s="62">
        <v>2251</v>
      </c>
      <c r="L54" s="62"/>
      <c r="M54" s="30"/>
    </row>
    <row r="55" spans="1:13" ht="15.75" thickBot="1">
      <c r="A55" s="72"/>
      <c r="B55" s="38"/>
      <c r="C55" s="85"/>
      <c r="D55" s="85"/>
      <c r="E55" s="41"/>
      <c r="F55" s="40"/>
      <c r="G55" s="85"/>
      <c r="H55" s="85"/>
      <c r="I55" s="41"/>
      <c r="J55" s="40"/>
      <c r="K55" s="85"/>
      <c r="L55" s="85"/>
      <c r="M55" s="41"/>
    </row>
    <row r="56" spans="1:13">
      <c r="A56" s="72"/>
      <c r="B56" s="19"/>
      <c r="C56" s="45"/>
      <c r="D56" s="45"/>
      <c r="E56" s="45"/>
      <c r="F56" s="19"/>
      <c r="G56" s="45"/>
      <c r="H56" s="45"/>
      <c r="I56" s="45"/>
      <c r="J56" s="19"/>
      <c r="K56" s="45"/>
      <c r="L56" s="45"/>
      <c r="M56" s="45"/>
    </row>
    <row r="57" spans="1:13">
      <c r="A57" s="72"/>
      <c r="B57" s="23" t="s">
        <v>94</v>
      </c>
      <c r="C57" s="40"/>
      <c r="D57" s="40"/>
      <c r="E57" s="40"/>
      <c r="F57" s="22"/>
      <c r="G57" s="40"/>
      <c r="H57" s="40"/>
      <c r="I57" s="40"/>
      <c r="J57" s="22"/>
      <c r="K57" s="40"/>
      <c r="L57" s="40"/>
      <c r="M57" s="40"/>
    </row>
    <row r="58" spans="1:13">
      <c r="A58" s="72"/>
      <c r="B58" s="81" t="s">
        <v>887</v>
      </c>
      <c r="C58" s="33">
        <v>33850</v>
      </c>
      <c r="D58" s="33"/>
      <c r="E58" s="34"/>
      <c r="F58" s="34"/>
      <c r="G58" s="33">
        <v>11547</v>
      </c>
      <c r="H58" s="33"/>
      <c r="I58" s="34"/>
      <c r="J58" s="34"/>
      <c r="K58" s="33">
        <v>25634</v>
      </c>
      <c r="L58" s="33"/>
      <c r="M58" s="34"/>
    </row>
    <row r="59" spans="1:13">
      <c r="A59" s="72"/>
      <c r="B59" s="81"/>
      <c r="C59" s="33"/>
      <c r="D59" s="33"/>
      <c r="E59" s="34"/>
      <c r="F59" s="34"/>
      <c r="G59" s="33"/>
      <c r="H59" s="33"/>
      <c r="I59" s="34"/>
      <c r="J59" s="34"/>
      <c r="K59" s="33"/>
      <c r="L59" s="33"/>
      <c r="M59" s="34"/>
    </row>
    <row r="60" spans="1:13">
      <c r="A60" s="72"/>
      <c r="B60" s="80" t="s">
        <v>103</v>
      </c>
      <c r="C60" s="36">
        <v>19</v>
      </c>
      <c r="D60" s="36"/>
      <c r="E60" s="40"/>
      <c r="F60" s="40"/>
      <c r="G60" s="36">
        <v>16</v>
      </c>
      <c r="H60" s="36"/>
      <c r="I60" s="40"/>
      <c r="J60" s="40"/>
      <c r="K60" s="36">
        <v>24</v>
      </c>
      <c r="L60" s="36"/>
      <c r="M60" s="40"/>
    </row>
    <row r="61" spans="1:13" ht="15.75" thickBot="1">
      <c r="A61" s="72"/>
      <c r="B61" s="80"/>
      <c r="C61" s="37"/>
      <c r="D61" s="37"/>
      <c r="E61" s="41"/>
      <c r="F61" s="40"/>
      <c r="G61" s="37"/>
      <c r="H61" s="37"/>
      <c r="I61" s="41"/>
      <c r="J61" s="40"/>
      <c r="K61" s="37"/>
      <c r="L61" s="37"/>
      <c r="M61" s="41"/>
    </row>
    <row r="62" spans="1:13">
      <c r="A62" s="72"/>
      <c r="B62" s="34"/>
      <c r="C62" s="43">
        <v>33869</v>
      </c>
      <c r="D62" s="43"/>
      <c r="E62" s="45"/>
      <c r="F62" s="34"/>
      <c r="G62" s="43">
        <v>11563</v>
      </c>
      <c r="H62" s="43"/>
      <c r="I62" s="45"/>
      <c r="J62" s="34"/>
      <c r="K62" s="43">
        <v>25658</v>
      </c>
      <c r="L62" s="43"/>
      <c r="M62" s="45"/>
    </row>
    <row r="63" spans="1:13">
      <c r="A63" s="72"/>
      <c r="B63" s="34"/>
      <c r="C63" s="33"/>
      <c r="D63" s="33"/>
      <c r="E63" s="34"/>
      <c r="F63" s="34"/>
      <c r="G63" s="33"/>
      <c r="H63" s="33"/>
      <c r="I63" s="34"/>
      <c r="J63" s="34"/>
      <c r="K63" s="33"/>
      <c r="L63" s="33"/>
      <c r="M63" s="34"/>
    </row>
    <row r="64" spans="1:13">
      <c r="A64" s="72"/>
      <c r="B64" s="23" t="s">
        <v>105</v>
      </c>
      <c r="C64" s="40"/>
      <c r="D64" s="40"/>
      <c r="E64" s="40"/>
      <c r="F64" s="22"/>
      <c r="G64" s="40"/>
      <c r="H64" s="40"/>
      <c r="I64" s="40"/>
      <c r="J64" s="22"/>
      <c r="K64" s="40"/>
      <c r="L64" s="40"/>
      <c r="M64" s="40"/>
    </row>
    <row r="65" spans="1:13">
      <c r="A65" s="72"/>
      <c r="B65" s="81" t="s">
        <v>106</v>
      </c>
      <c r="C65" s="33">
        <v>3693</v>
      </c>
      <c r="D65" s="33"/>
      <c r="E65" s="34"/>
      <c r="F65" s="34"/>
      <c r="G65" s="33">
        <v>2316</v>
      </c>
      <c r="H65" s="33"/>
      <c r="I65" s="34"/>
      <c r="J65" s="34"/>
      <c r="K65" s="33">
        <v>1163</v>
      </c>
      <c r="L65" s="33"/>
      <c r="M65" s="34"/>
    </row>
    <row r="66" spans="1:13">
      <c r="A66" s="72"/>
      <c r="B66" s="81"/>
      <c r="C66" s="33"/>
      <c r="D66" s="33"/>
      <c r="E66" s="34"/>
      <c r="F66" s="34"/>
      <c r="G66" s="33"/>
      <c r="H66" s="33"/>
      <c r="I66" s="34"/>
      <c r="J66" s="34"/>
      <c r="K66" s="33"/>
      <c r="L66" s="33"/>
      <c r="M66" s="34"/>
    </row>
    <row r="67" spans="1:13">
      <c r="A67" s="72"/>
      <c r="B67" s="80" t="s">
        <v>116</v>
      </c>
      <c r="C67" s="61">
        <v>1163</v>
      </c>
      <c r="D67" s="61"/>
      <c r="E67" s="40"/>
      <c r="F67" s="40"/>
      <c r="G67" s="36">
        <v>157</v>
      </c>
      <c r="H67" s="36"/>
      <c r="I67" s="40"/>
      <c r="J67" s="40"/>
      <c r="K67" s="36" t="s">
        <v>279</v>
      </c>
      <c r="L67" s="36"/>
      <c r="M67" s="40"/>
    </row>
    <row r="68" spans="1:13">
      <c r="A68" s="72"/>
      <c r="B68" s="80"/>
      <c r="C68" s="61"/>
      <c r="D68" s="61"/>
      <c r="E68" s="40"/>
      <c r="F68" s="40"/>
      <c r="G68" s="36"/>
      <c r="H68" s="36"/>
      <c r="I68" s="40"/>
      <c r="J68" s="40"/>
      <c r="K68" s="36"/>
      <c r="L68" s="36"/>
      <c r="M68" s="40"/>
    </row>
    <row r="69" spans="1:13">
      <c r="A69" s="72"/>
      <c r="B69" s="81" t="s">
        <v>117</v>
      </c>
      <c r="C69" s="33">
        <v>2681</v>
      </c>
      <c r="D69" s="33"/>
      <c r="E69" s="34"/>
      <c r="F69" s="34"/>
      <c r="G69" s="33">
        <v>1956</v>
      </c>
      <c r="H69" s="33"/>
      <c r="I69" s="34"/>
      <c r="J69" s="34"/>
      <c r="K69" s="33">
        <v>1401</v>
      </c>
      <c r="L69" s="33"/>
      <c r="M69" s="34"/>
    </row>
    <row r="70" spans="1:13">
      <c r="A70" s="72"/>
      <c r="B70" s="81"/>
      <c r="C70" s="33"/>
      <c r="D70" s="33"/>
      <c r="E70" s="34"/>
      <c r="F70" s="34"/>
      <c r="G70" s="33"/>
      <c r="H70" s="33"/>
      <c r="I70" s="34"/>
      <c r="J70" s="34"/>
      <c r="K70" s="33"/>
      <c r="L70" s="33"/>
      <c r="M70" s="34"/>
    </row>
    <row r="71" spans="1:13">
      <c r="A71" s="72"/>
      <c r="B71" s="80" t="s">
        <v>103</v>
      </c>
      <c r="C71" s="36">
        <v>800</v>
      </c>
      <c r="D71" s="36"/>
      <c r="E71" s="40"/>
      <c r="F71" s="40"/>
      <c r="G71" s="36">
        <v>397</v>
      </c>
      <c r="H71" s="36"/>
      <c r="I71" s="40"/>
      <c r="J71" s="40"/>
      <c r="K71" s="36">
        <v>36</v>
      </c>
      <c r="L71" s="36"/>
      <c r="M71" s="40"/>
    </row>
    <row r="72" spans="1:13" ht="15.75" thickBot="1">
      <c r="A72" s="72"/>
      <c r="B72" s="80"/>
      <c r="C72" s="37"/>
      <c r="D72" s="37"/>
      <c r="E72" s="41"/>
      <c r="F72" s="40"/>
      <c r="G72" s="37"/>
      <c r="H72" s="37"/>
      <c r="I72" s="41"/>
      <c r="J72" s="40"/>
      <c r="K72" s="37"/>
      <c r="L72" s="37"/>
      <c r="M72" s="41"/>
    </row>
    <row r="73" spans="1:13">
      <c r="A73" s="72"/>
      <c r="B73" s="32" t="s">
        <v>118</v>
      </c>
      <c r="C73" s="43">
        <v>8337</v>
      </c>
      <c r="D73" s="43"/>
      <c r="E73" s="45"/>
      <c r="F73" s="34"/>
      <c r="G73" s="43">
        <v>4826</v>
      </c>
      <c r="H73" s="43"/>
      <c r="I73" s="45"/>
      <c r="J73" s="34"/>
      <c r="K73" s="43">
        <v>2600</v>
      </c>
      <c r="L73" s="43"/>
      <c r="M73" s="45"/>
    </row>
    <row r="74" spans="1:13" ht="15.75" thickBot="1">
      <c r="A74" s="72"/>
      <c r="B74" s="32"/>
      <c r="C74" s="44"/>
      <c r="D74" s="44"/>
      <c r="E74" s="46"/>
      <c r="F74" s="34"/>
      <c r="G74" s="44"/>
      <c r="H74" s="44"/>
      <c r="I74" s="46"/>
      <c r="J74" s="34"/>
      <c r="K74" s="44"/>
      <c r="L74" s="44"/>
      <c r="M74" s="46"/>
    </row>
    <row r="75" spans="1:13" ht="23.25" customHeight="1">
      <c r="A75" s="72"/>
      <c r="B75" s="241" t="s">
        <v>888</v>
      </c>
      <c r="C75" s="62">
        <v>22765</v>
      </c>
      <c r="D75" s="62"/>
      <c r="E75" s="30"/>
      <c r="F75" s="40"/>
      <c r="G75" s="62">
        <v>4769</v>
      </c>
      <c r="H75" s="62"/>
      <c r="I75" s="30"/>
      <c r="J75" s="40"/>
      <c r="K75" s="62">
        <v>20807</v>
      </c>
      <c r="L75" s="62"/>
      <c r="M75" s="30"/>
    </row>
    <row r="76" spans="1:13">
      <c r="A76" s="72"/>
      <c r="B76" s="241"/>
      <c r="C76" s="61"/>
      <c r="D76" s="61"/>
      <c r="E76" s="40"/>
      <c r="F76" s="40"/>
      <c r="G76" s="61"/>
      <c r="H76" s="61"/>
      <c r="I76" s="40"/>
      <c r="J76" s="40"/>
      <c r="K76" s="61"/>
      <c r="L76" s="61"/>
      <c r="M76" s="40"/>
    </row>
    <row r="77" spans="1:13">
      <c r="A77" s="72"/>
      <c r="B77" s="81" t="s">
        <v>889</v>
      </c>
      <c r="C77" s="33">
        <v>3283</v>
      </c>
      <c r="D77" s="33"/>
      <c r="E77" s="34"/>
      <c r="F77" s="34"/>
      <c r="G77" s="33">
        <v>2643</v>
      </c>
      <c r="H77" s="33"/>
      <c r="I77" s="34"/>
      <c r="J77" s="34"/>
      <c r="K77" s="47" t="s">
        <v>279</v>
      </c>
      <c r="L77" s="47"/>
      <c r="M77" s="34"/>
    </row>
    <row r="78" spans="1:13" ht="15.75" thickBot="1">
      <c r="A78" s="72"/>
      <c r="B78" s="81"/>
      <c r="C78" s="44"/>
      <c r="D78" s="44"/>
      <c r="E78" s="46"/>
      <c r="F78" s="34"/>
      <c r="G78" s="44"/>
      <c r="H78" s="44"/>
      <c r="I78" s="46"/>
      <c r="J78" s="34"/>
      <c r="K78" s="63"/>
      <c r="L78" s="63"/>
      <c r="M78" s="46"/>
    </row>
    <row r="79" spans="1:13">
      <c r="A79" s="72"/>
      <c r="B79" s="241" t="s">
        <v>890</v>
      </c>
      <c r="C79" s="62">
        <v>26048</v>
      </c>
      <c r="D79" s="62"/>
      <c r="E79" s="30"/>
      <c r="F79" s="40"/>
      <c r="G79" s="62">
        <v>7412</v>
      </c>
      <c r="H79" s="62"/>
      <c r="I79" s="30"/>
      <c r="J79" s="40"/>
      <c r="K79" s="62">
        <v>20807</v>
      </c>
      <c r="L79" s="62"/>
      <c r="M79" s="30"/>
    </row>
    <row r="80" spans="1:13">
      <c r="A80" s="72"/>
      <c r="B80" s="241"/>
      <c r="C80" s="61"/>
      <c r="D80" s="61"/>
      <c r="E80" s="40"/>
      <c r="F80" s="40"/>
      <c r="G80" s="61"/>
      <c r="H80" s="61"/>
      <c r="I80" s="40"/>
      <c r="J80" s="40"/>
      <c r="K80" s="61"/>
      <c r="L80" s="61"/>
      <c r="M80" s="40"/>
    </row>
    <row r="81" spans="1:13">
      <c r="A81" s="72"/>
      <c r="B81" s="81" t="s">
        <v>891</v>
      </c>
      <c r="C81" s="33">
        <v>2930</v>
      </c>
      <c r="D81" s="33"/>
      <c r="E81" s="34"/>
      <c r="F81" s="34"/>
      <c r="G81" s="33">
        <v>12388</v>
      </c>
      <c r="H81" s="33"/>
      <c r="I81" s="34"/>
      <c r="J81" s="34"/>
      <c r="K81" s="47" t="s">
        <v>892</v>
      </c>
      <c r="L81" s="47"/>
      <c r="M81" s="32" t="s">
        <v>278</v>
      </c>
    </row>
    <row r="82" spans="1:13" ht="15.75" thickBot="1">
      <c r="A82" s="72"/>
      <c r="B82" s="81"/>
      <c r="C82" s="44"/>
      <c r="D82" s="44"/>
      <c r="E82" s="46"/>
      <c r="F82" s="34"/>
      <c r="G82" s="44"/>
      <c r="H82" s="44"/>
      <c r="I82" s="46"/>
      <c r="J82" s="34"/>
      <c r="K82" s="63"/>
      <c r="L82" s="63"/>
      <c r="M82" s="208"/>
    </row>
    <row r="83" spans="1:13">
      <c r="A83" s="72"/>
      <c r="B83" s="241" t="s">
        <v>121</v>
      </c>
      <c r="C83" s="66" t="s">
        <v>275</v>
      </c>
      <c r="D83" s="62">
        <v>28978</v>
      </c>
      <c r="E83" s="30"/>
      <c r="F83" s="40"/>
      <c r="G83" s="66" t="s">
        <v>275</v>
      </c>
      <c r="H83" s="62">
        <v>19800</v>
      </c>
      <c r="I83" s="30"/>
      <c r="J83" s="40"/>
      <c r="K83" s="66" t="s">
        <v>275</v>
      </c>
      <c r="L83" s="62">
        <v>17377</v>
      </c>
      <c r="M83" s="30"/>
    </row>
    <row r="84" spans="1:13" ht="15.75" thickBot="1">
      <c r="A84" s="72"/>
      <c r="B84" s="241"/>
      <c r="C84" s="67"/>
      <c r="D84" s="54"/>
      <c r="E84" s="56"/>
      <c r="F84" s="40"/>
      <c r="G84" s="67"/>
      <c r="H84" s="54"/>
      <c r="I84" s="56"/>
      <c r="J84" s="40"/>
      <c r="K84" s="67"/>
      <c r="L84" s="54"/>
      <c r="M84" s="56"/>
    </row>
    <row r="85" spans="1:13" ht="15.75" thickTop="1">
      <c r="A85" s="72" t="s">
        <v>1016</v>
      </c>
      <c r="B85" s="238" t="s">
        <v>893</v>
      </c>
      <c r="C85" s="238"/>
      <c r="D85" s="238"/>
      <c r="E85" s="238"/>
      <c r="F85" s="238"/>
      <c r="G85" s="238"/>
      <c r="H85" s="238"/>
      <c r="I85" s="238"/>
      <c r="J85" s="238"/>
      <c r="K85" s="238"/>
      <c r="L85" s="238"/>
      <c r="M85" s="238"/>
    </row>
    <row r="86" spans="1:13">
      <c r="A86" s="72"/>
      <c r="B86" s="238"/>
      <c r="C86" s="238"/>
      <c r="D86" s="238"/>
      <c r="E86" s="238"/>
      <c r="F86" s="238"/>
      <c r="G86" s="238"/>
      <c r="H86" s="238"/>
      <c r="I86" s="238"/>
      <c r="J86" s="238"/>
      <c r="K86" s="238"/>
      <c r="L86" s="238"/>
      <c r="M86" s="238"/>
    </row>
    <row r="87" spans="1:13">
      <c r="A87" s="72"/>
      <c r="B87" s="18"/>
      <c r="C87" s="18"/>
      <c r="D87" s="18"/>
      <c r="E87" s="18"/>
      <c r="F87" s="18"/>
      <c r="G87" s="18"/>
      <c r="H87" s="18"/>
      <c r="I87" s="18"/>
      <c r="J87" s="18"/>
      <c r="K87" s="18"/>
      <c r="L87" s="18"/>
      <c r="M87" s="18"/>
    </row>
    <row r="88" spans="1:13" ht="15.75" thickBot="1">
      <c r="A88" s="72"/>
      <c r="B88" s="19"/>
      <c r="C88" s="28" t="s">
        <v>885</v>
      </c>
      <c r="D88" s="28"/>
      <c r="E88" s="28"/>
      <c r="F88" s="28"/>
      <c r="G88" s="28"/>
      <c r="H88" s="28"/>
      <c r="I88" s="28"/>
      <c r="J88" s="28"/>
      <c r="K88" s="28"/>
      <c r="L88" s="28"/>
      <c r="M88" s="28"/>
    </row>
    <row r="89" spans="1:13" ht="15.75" thickBot="1">
      <c r="A89" s="72"/>
      <c r="B89" s="19"/>
      <c r="C89" s="29">
        <v>2014</v>
      </c>
      <c r="D89" s="29"/>
      <c r="E89" s="29"/>
      <c r="F89" s="19"/>
      <c r="G89" s="29">
        <v>2013</v>
      </c>
      <c r="H89" s="29"/>
      <c r="I89" s="29"/>
      <c r="J89" s="19"/>
      <c r="K89" s="29">
        <v>2012</v>
      </c>
      <c r="L89" s="29"/>
      <c r="M89" s="29"/>
    </row>
    <row r="90" spans="1:13">
      <c r="A90" s="72"/>
      <c r="B90" s="13" t="s">
        <v>176</v>
      </c>
      <c r="C90" s="45"/>
      <c r="D90" s="45"/>
      <c r="E90" s="45"/>
      <c r="F90" s="19"/>
      <c r="G90" s="45"/>
      <c r="H90" s="45"/>
      <c r="I90" s="45"/>
      <c r="J90" s="19"/>
      <c r="K90" s="45"/>
      <c r="L90" s="45"/>
      <c r="M90" s="45"/>
    </row>
    <row r="91" spans="1:13">
      <c r="A91" s="72"/>
      <c r="B91" s="206" t="s">
        <v>121</v>
      </c>
      <c r="C91" s="38" t="s">
        <v>275</v>
      </c>
      <c r="D91" s="61">
        <v>28978</v>
      </c>
      <c r="E91" s="40"/>
      <c r="F91" s="40"/>
      <c r="G91" s="38" t="s">
        <v>275</v>
      </c>
      <c r="H91" s="61">
        <v>19800</v>
      </c>
      <c r="I91" s="40"/>
      <c r="J91" s="40"/>
      <c r="K91" s="38" t="s">
        <v>275</v>
      </c>
      <c r="L91" s="61">
        <v>17377</v>
      </c>
      <c r="M91" s="40"/>
    </row>
    <row r="92" spans="1:13">
      <c r="A92" s="72"/>
      <c r="B92" s="206"/>
      <c r="C92" s="38"/>
      <c r="D92" s="61"/>
      <c r="E92" s="40"/>
      <c r="F92" s="40"/>
      <c r="G92" s="38"/>
      <c r="H92" s="61"/>
      <c r="I92" s="40"/>
      <c r="J92" s="40"/>
      <c r="K92" s="38"/>
      <c r="L92" s="61"/>
      <c r="M92" s="40"/>
    </row>
    <row r="93" spans="1:13" ht="39">
      <c r="A93" s="72"/>
      <c r="B93" s="205" t="s">
        <v>177</v>
      </c>
      <c r="C93" s="34"/>
      <c r="D93" s="34"/>
      <c r="E93" s="34"/>
      <c r="F93" s="19"/>
      <c r="G93" s="34"/>
      <c r="H93" s="34"/>
      <c r="I93" s="34"/>
      <c r="J93" s="19"/>
      <c r="K93" s="34"/>
      <c r="L93" s="34"/>
      <c r="M93" s="34"/>
    </row>
    <row r="94" spans="1:13">
      <c r="A94" s="72"/>
      <c r="B94" s="84" t="s">
        <v>894</v>
      </c>
      <c r="C94" s="36" t="s">
        <v>895</v>
      </c>
      <c r="D94" s="36"/>
      <c r="E94" s="38" t="s">
        <v>278</v>
      </c>
      <c r="F94" s="40"/>
      <c r="G94" s="36" t="s">
        <v>896</v>
      </c>
      <c r="H94" s="36"/>
      <c r="I94" s="38" t="s">
        <v>278</v>
      </c>
      <c r="J94" s="40"/>
      <c r="K94" s="61">
        <v>3430</v>
      </c>
      <c r="L94" s="61"/>
      <c r="M94" s="40"/>
    </row>
    <row r="95" spans="1:13">
      <c r="A95" s="72"/>
      <c r="B95" s="84"/>
      <c r="C95" s="36"/>
      <c r="D95" s="36"/>
      <c r="E95" s="38"/>
      <c r="F95" s="40"/>
      <c r="G95" s="36"/>
      <c r="H95" s="36"/>
      <c r="I95" s="38"/>
      <c r="J95" s="40"/>
      <c r="K95" s="61"/>
      <c r="L95" s="61"/>
      <c r="M95" s="40"/>
    </row>
    <row r="96" spans="1:13">
      <c r="A96" s="72"/>
      <c r="B96" s="83" t="s">
        <v>897</v>
      </c>
      <c r="C96" s="33">
        <v>2914</v>
      </c>
      <c r="D96" s="33"/>
      <c r="E96" s="34"/>
      <c r="F96" s="34"/>
      <c r="G96" s="33">
        <v>1469</v>
      </c>
      <c r="H96" s="33"/>
      <c r="I96" s="34"/>
      <c r="J96" s="34"/>
      <c r="K96" s="47">
        <v>643</v>
      </c>
      <c r="L96" s="47"/>
      <c r="M96" s="34"/>
    </row>
    <row r="97" spans="1:13">
      <c r="A97" s="72"/>
      <c r="B97" s="83"/>
      <c r="C97" s="33"/>
      <c r="D97" s="33"/>
      <c r="E97" s="34"/>
      <c r="F97" s="34"/>
      <c r="G97" s="33"/>
      <c r="H97" s="33"/>
      <c r="I97" s="34"/>
      <c r="J97" s="34"/>
      <c r="K97" s="47"/>
      <c r="L97" s="47"/>
      <c r="M97" s="34"/>
    </row>
    <row r="98" spans="1:13">
      <c r="A98" s="72"/>
      <c r="B98" s="82" t="s">
        <v>191</v>
      </c>
      <c r="C98" s="36" t="s">
        <v>898</v>
      </c>
      <c r="D98" s="36"/>
      <c r="E98" s="23" t="s">
        <v>278</v>
      </c>
      <c r="F98" s="22"/>
      <c r="G98" s="36" t="s">
        <v>899</v>
      </c>
      <c r="H98" s="36"/>
      <c r="I98" s="23" t="s">
        <v>278</v>
      </c>
      <c r="J98" s="22"/>
      <c r="K98" s="36" t="s">
        <v>900</v>
      </c>
      <c r="L98" s="36"/>
      <c r="M98" s="23" t="s">
        <v>278</v>
      </c>
    </row>
    <row r="99" spans="1:13">
      <c r="A99" s="72"/>
      <c r="B99" s="83" t="s">
        <v>192</v>
      </c>
      <c r="C99" s="33">
        <v>2173</v>
      </c>
      <c r="D99" s="33"/>
      <c r="E99" s="34"/>
      <c r="F99" s="34"/>
      <c r="G99" s="47">
        <v>783</v>
      </c>
      <c r="H99" s="47"/>
      <c r="I99" s="34"/>
      <c r="J99" s="34"/>
      <c r="K99" s="47">
        <v>9</v>
      </c>
      <c r="L99" s="47"/>
      <c r="M99" s="34"/>
    </row>
    <row r="100" spans="1:13" ht="15.75" thickBot="1">
      <c r="A100" s="72"/>
      <c r="B100" s="83"/>
      <c r="C100" s="44"/>
      <c r="D100" s="44"/>
      <c r="E100" s="46"/>
      <c r="F100" s="34"/>
      <c r="G100" s="63"/>
      <c r="H100" s="63"/>
      <c r="I100" s="46"/>
      <c r="J100" s="34"/>
      <c r="K100" s="63"/>
      <c r="L100" s="63"/>
      <c r="M100" s="46"/>
    </row>
    <row r="101" spans="1:13">
      <c r="A101" s="72"/>
      <c r="B101" s="244" t="s">
        <v>193</v>
      </c>
      <c r="C101" s="62">
        <v>27844</v>
      </c>
      <c r="D101" s="62"/>
      <c r="E101" s="30"/>
      <c r="F101" s="40"/>
      <c r="G101" s="62">
        <v>9133</v>
      </c>
      <c r="H101" s="62"/>
      <c r="I101" s="30"/>
      <c r="J101" s="40"/>
      <c r="K101" s="62">
        <v>20936</v>
      </c>
      <c r="L101" s="62"/>
      <c r="M101" s="30"/>
    </row>
    <row r="102" spans="1:13" ht="15.75" thickBot="1">
      <c r="A102" s="72"/>
      <c r="B102" s="244"/>
      <c r="C102" s="85"/>
      <c r="D102" s="85"/>
      <c r="E102" s="41"/>
      <c r="F102" s="40"/>
      <c r="G102" s="85"/>
      <c r="H102" s="85"/>
      <c r="I102" s="41"/>
      <c r="J102" s="40"/>
      <c r="K102" s="85"/>
      <c r="L102" s="85"/>
      <c r="M102" s="41"/>
    </row>
    <row r="103" spans="1:13">
      <c r="A103" s="72"/>
      <c r="B103" s="19"/>
      <c r="C103" s="45"/>
      <c r="D103" s="45"/>
      <c r="E103" s="45"/>
      <c r="F103" s="19"/>
      <c r="G103" s="45"/>
      <c r="H103" s="45"/>
      <c r="I103" s="45"/>
      <c r="J103" s="19"/>
      <c r="K103" s="45"/>
      <c r="L103" s="45"/>
      <c r="M103" s="45"/>
    </row>
    <row r="104" spans="1:13">
      <c r="A104" s="72"/>
      <c r="B104" s="23" t="s">
        <v>194</v>
      </c>
      <c r="C104" s="40"/>
      <c r="D104" s="40"/>
      <c r="E104" s="40"/>
      <c r="F104" s="22"/>
      <c r="G104" s="40"/>
      <c r="H104" s="40"/>
      <c r="I104" s="40"/>
      <c r="J104" s="22"/>
      <c r="K104" s="40"/>
      <c r="L104" s="40"/>
      <c r="M104" s="40"/>
    </row>
    <row r="105" spans="1:13">
      <c r="A105" s="72"/>
      <c r="B105" s="205" t="s">
        <v>901</v>
      </c>
      <c r="C105" s="47" t="s">
        <v>902</v>
      </c>
      <c r="D105" s="47"/>
      <c r="E105" s="13" t="s">
        <v>278</v>
      </c>
      <c r="F105" s="19"/>
      <c r="G105" s="47" t="s">
        <v>903</v>
      </c>
      <c r="H105" s="47"/>
      <c r="I105" s="13" t="s">
        <v>278</v>
      </c>
      <c r="J105" s="19"/>
      <c r="K105" s="47" t="s">
        <v>904</v>
      </c>
      <c r="L105" s="47"/>
      <c r="M105" s="13" t="s">
        <v>278</v>
      </c>
    </row>
    <row r="106" spans="1:13">
      <c r="A106" s="72"/>
      <c r="B106" s="206" t="s">
        <v>905</v>
      </c>
      <c r="C106" s="61">
        <v>10940</v>
      </c>
      <c r="D106" s="61"/>
      <c r="E106" s="40"/>
      <c r="F106" s="40"/>
      <c r="G106" s="36" t="s">
        <v>279</v>
      </c>
      <c r="H106" s="36"/>
      <c r="I106" s="40"/>
      <c r="J106" s="40"/>
      <c r="K106" s="36" t="s">
        <v>279</v>
      </c>
      <c r="L106" s="36"/>
      <c r="M106" s="40"/>
    </row>
    <row r="107" spans="1:13">
      <c r="A107" s="72"/>
      <c r="B107" s="206"/>
      <c r="C107" s="61"/>
      <c r="D107" s="61"/>
      <c r="E107" s="40"/>
      <c r="F107" s="40"/>
      <c r="G107" s="36"/>
      <c r="H107" s="36"/>
      <c r="I107" s="40"/>
      <c r="J107" s="40"/>
      <c r="K107" s="36"/>
      <c r="L107" s="36"/>
      <c r="M107" s="40"/>
    </row>
    <row r="108" spans="1:13">
      <c r="A108" s="72"/>
      <c r="B108" s="207" t="s">
        <v>906</v>
      </c>
      <c r="C108" s="33">
        <v>6108</v>
      </c>
      <c r="D108" s="33"/>
      <c r="E108" s="34"/>
      <c r="F108" s="34"/>
      <c r="G108" s="47" t="s">
        <v>279</v>
      </c>
      <c r="H108" s="47"/>
      <c r="I108" s="34"/>
      <c r="J108" s="34"/>
      <c r="K108" s="47">
        <v>39</v>
      </c>
      <c r="L108" s="47"/>
      <c r="M108" s="34"/>
    </row>
    <row r="109" spans="1:13">
      <c r="A109" s="72"/>
      <c r="B109" s="207"/>
      <c r="C109" s="33"/>
      <c r="D109" s="33"/>
      <c r="E109" s="34"/>
      <c r="F109" s="34"/>
      <c r="G109" s="47"/>
      <c r="H109" s="47"/>
      <c r="I109" s="34"/>
      <c r="J109" s="34"/>
      <c r="K109" s="47"/>
      <c r="L109" s="47"/>
      <c r="M109" s="34"/>
    </row>
    <row r="110" spans="1:13" ht="15.75" thickBot="1">
      <c r="A110" s="72"/>
      <c r="B110" s="204" t="s">
        <v>907</v>
      </c>
      <c r="C110" s="37" t="s">
        <v>908</v>
      </c>
      <c r="D110" s="37"/>
      <c r="E110" s="23" t="s">
        <v>278</v>
      </c>
      <c r="F110" s="22"/>
      <c r="G110" s="37" t="s">
        <v>909</v>
      </c>
      <c r="H110" s="37"/>
      <c r="I110" s="23" t="s">
        <v>278</v>
      </c>
      <c r="J110" s="22"/>
      <c r="K110" s="37" t="s">
        <v>910</v>
      </c>
      <c r="L110" s="37"/>
      <c r="M110" s="23" t="s">
        <v>278</v>
      </c>
    </row>
    <row r="111" spans="1:13" ht="27" thickBot="1">
      <c r="A111" s="72"/>
      <c r="B111" s="242" t="s">
        <v>210</v>
      </c>
      <c r="C111" s="245" t="s">
        <v>911</v>
      </c>
      <c r="D111" s="245"/>
      <c r="E111" s="243" t="s">
        <v>278</v>
      </c>
      <c r="F111" s="19"/>
      <c r="G111" s="245" t="s">
        <v>912</v>
      </c>
      <c r="H111" s="245"/>
      <c r="I111" s="243" t="s">
        <v>278</v>
      </c>
      <c r="J111" s="19"/>
      <c r="K111" s="245" t="s">
        <v>913</v>
      </c>
      <c r="L111" s="245"/>
      <c r="M111" s="243" t="s">
        <v>278</v>
      </c>
    </row>
    <row r="112" spans="1:13">
      <c r="A112" s="72"/>
      <c r="B112" s="22"/>
      <c r="C112" s="30"/>
      <c r="D112" s="30"/>
      <c r="E112" s="30"/>
      <c r="F112" s="22"/>
      <c r="G112" s="30"/>
      <c r="H112" s="30"/>
      <c r="I112" s="30"/>
      <c r="J112" s="22"/>
      <c r="K112" s="30"/>
      <c r="L112" s="30"/>
      <c r="M112" s="30"/>
    </row>
    <row r="113" spans="1:13">
      <c r="A113" s="72"/>
      <c r="B113" s="13" t="s">
        <v>211</v>
      </c>
      <c r="C113" s="34"/>
      <c r="D113" s="34"/>
      <c r="E113" s="34"/>
      <c r="F113" s="19"/>
      <c r="G113" s="34"/>
      <c r="H113" s="34"/>
      <c r="I113" s="34"/>
      <c r="J113" s="19"/>
      <c r="K113" s="34"/>
      <c r="L113" s="34"/>
      <c r="M113" s="34"/>
    </row>
    <row r="114" spans="1:13">
      <c r="A114" s="72"/>
      <c r="B114" s="206" t="s">
        <v>914</v>
      </c>
      <c r="C114" s="36" t="s">
        <v>279</v>
      </c>
      <c r="D114" s="36"/>
      <c r="E114" s="40"/>
      <c r="F114" s="40"/>
      <c r="G114" s="36" t="s">
        <v>915</v>
      </c>
      <c r="H114" s="36"/>
      <c r="I114" s="38" t="s">
        <v>278</v>
      </c>
      <c r="J114" s="40"/>
      <c r="K114" s="36" t="s">
        <v>916</v>
      </c>
      <c r="L114" s="36"/>
      <c r="M114" s="38" t="s">
        <v>278</v>
      </c>
    </row>
    <row r="115" spans="1:13">
      <c r="A115" s="72"/>
      <c r="B115" s="206"/>
      <c r="C115" s="36"/>
      <c r="D115" s="36"/>
      <c r="E115" s="40"/>
      <c r="F115" s="40"/>
      <c r="G115" s="36"/>
      <c r="H115" s="36"/>
      <c r="I115" s="38"/>
      <c r="J115" s="40"/>
      <c r="K115" s="36"/>
      <c r="L115" s="36"/>
      <c r="M115" s="38"/>
    </row>
    <row r="116" spans="1:13">
      <c r="A116" s="72"/>
      <c r="B116" s="207" t="s">
        <v>217</v>
      </c>
      <c r="C116" s="33">
        <v>65000</v>
      </c>
      <c r="D116" s="33"/>
      <c r="E116" s="34"/>
      <c r="F116" s="34"/>
      <c r="G116" s="47" t="s">
        <v>279</v>
      </c>
      <c r="H116" s="47"/>
      <c r="I116" s="34"/>
      <c r="J116" s="34"/>
      <c r="K116" s="33">
        <v>11680</v>
      </c>
      <c r="L116" s="33"/>
      <c r="M116" s="34"/>
    </row>
    <row r="117" spans="1:13">
      <c r="A117" s="72"/>
      <c r="B117" s="207"/>
      <c r="C117" s="33"/>
      <c r="D117" s="33"/>
      <c r="E117" s="34"/>
      <c r="F117" s="34"/>
      <c r="G117" s="47"/>
      <c r="H117" s="47"/>
      <c r="I117" s="34"/>
      <c r="J117" s="34"/>
      <c r="K117" s="33"/>
      <c r="L117" s="33"/>
      <c r="M117" s="34"/>
    </row>
    <row r="118" spans="1:13">
      <c r="A118" s="72"/>
      <c r="B118" s="206" t="s">
        <v>220</v>
      </c>
      <c r="C118" s="36" t="s">
        <v>279</v>
      </c>
      <c r="D118" s="36"/>
      <c r="E118" s="40"/>
      <c r="F118" s="40"/>
      <c r="G118" s="36" t="s">
        <v>279</v>
      </c>
      <c r="H118" s="36"/>
      <c r="I118" s="40"/>
      <c r="J118" s="40"/>
      <c r="K118" s="36" t="s">
        <v>917</v>
      </c>
      <c r="L118" s="36"/>
      <c r="M118" s="38" t="s">
        <v>278</v>
      </c>
    </row>
    <row r="119" spans="1:13">
      <c r="A119" s="72"/>
      <c r="B119" s="206"/>
      <c r="C119" s="36"/>
      <c r="D119" s="36"/>
      <c r="E119" s="40"/>
      <c r="F119" s="40"/>
      <c r="G119" s="36"/>
      <c r="H119" s="36"/>
      <c r="I119" s="40"/>
      <c r="J119" s="40"/>
      <c r="K119" s="36"/>
      <c r="L119" s="36"/>
      <c r="M119" s="38"/>
    </row>
    <row r="120" spans="1:13">
      <c r="A120" s="72"/>
      <c r="B120" s="207" t="s">
        <v>218</v>
      </c>
      <c r="C120" s="47" t="s">
        <v>918</v>
      </c>
      <c r="D120" s="47"/>
      <c r="E120" s="32" t="s">
        <v>278</v>
      </c>
      <c r="F120" s="34"/>
      <c r="G120" s="47" t="s">
        <v>279</v>
      </c>
      <c r="H120" s="47"/>
      <c r="I120" s="34"/>
      <c r="J120" s="34"/>
      <c r="K120" s="47" t="s">
        <v>279</v>
      </c>
      <c r="L120" s="47"/>
      <c r="M120" s="34"/>
    </row>
    <row r="121" spans="1:13">
      <c r="A121" s="72"/>
      <c r="B121" s="207"/>
      <c r="C121" s="47"/>
      <c r="D121" s="47"/>
      <c r="E121" s="32"/>
      <c r="F121" s="34"/>
      <c r="G121" s="47"/>
      <c r="H121" s="47"/>
      <c r="I121" s="34"/>
      <c r="J121" s="34"/>
      <c r="K121" s="47"/>
      <c r="L121" s="47"/>
      <c r="M121" s="34"/>
    </row>
    <row r="122" spans="1:13">
      <c r="A122" s="72"/>
      <c r="B122" s="206" t="s">
        <v>919</v>
      </c>
      <c r="C122" s="36" t="s">
        <v>279</v>
      </c>
      <c r="D122" s="36"/>
      <c r="E122" s="40"/>
      <c r="F122" s="40"/>
      <c r="G122" s="61">
        <v>86571</v>
      </c>
      <c r="H122" s="61"/>
      <c r="I122" s="40"/>
      <c r="J122" s="40"/>
      <c r="K122" s="61">
        <v>25150</v>
      </c>
      <c r="L122" s="61"/>
      <c r="M122" s="40"/>
    </row>
    <row r="123" spans="1:13">
      <c r="A123" s="72"/>
      <c r="B123" s="206"/>
      <c r="C123" s="36"/>
      <c r="D123" s="36"/>
      <c r="E123" s="40"/>
      <c r="F123" s="40"/>
      <c r="G123" s="61"/>
      <c r="H123" s="61"/>
      <c r="I123" s="40"/>
      <c r="J123" s="40"/>
      <c r="K123" s="61"/>
      <c r="L123" s="61"/>
      <c r="M123" s="40"/>
    </row>
    <row r="124" spans="1:13" ht="15.75" thickBot="1">
      <c r="A124" s="72"/>
      <c r="B124" s="205" t="s">
        <v>221</v>
      </c>
      <c r="C124" s="63" t="s">
        <v>920</v>
      </c>
      <c r="D124" s="63"/>
      <c r="E124" s="139" t="s">
        <v>278</v>
      </c>
      <c r="F124" s="19"/>
      <c r="G124" s="63" t="s">
        <v>921</v>
      </c>
      <c r="H124" s="63"/>
      <c r="I124" s="139" t="s">
        <v>278</v>
      </c>
      <c r="J124" s="19"/>
      <c r="K124" s="63" t="s">
        <v>922</v>
      </c>
      <c r="L124" s="63"/>
      <c r="M124" s="139" t="s">
        <v>278</v>
      </c>
    </row>
    <row r="125" spans="1:13">
      <c r="A125" s="72"/>
      <c r="B125" s="244" t="s">
        <v>222</v>
      </c>
      <c r="C125" s="62">
        <v>60584</v>
      </c>
      <c r="D125" s="62"/>
      <c r="E125" s="30"/>
      <c r="F125" s="40"/>
      <c r="G125" s="62">
        <v>54460</v>
      </c>
      <c r="H125" s="62"/>
      <c r="I125" s="30"/>
      <c r="J125" s="40"/>
      <c r="K125" s="62">
        <v>24696</v>
      </c>
      <c r="L125" s="62"/>
      <c r="M125" s="30"/>
    </row>
    <row r="126" spans="1:13" ht="15.75" thickBot="1">
      <c r="A126" s="72"/>
      <c r="B126" s="244"/>
      <c r="C126" s="85"/>
      <c r="D126" s="85"/>
      <c r="E126" s="41"/>
      <c r="F126" s="40"/>
      <c r="G126" s="85"/>
      <c r="H126" s="85"/>
      <c r="I126" s="41"/>
      <c r="J126" s="40"/>
      <c r="K126" s="85"/>
      <c r="L126" s="85"/>
      <c r="M126" s="41"/>
    </row>
    <row r="127" spans="1:13">
      <c r="A127" s="72"/>
      <c r="B127" s="246" t="s">
        <v>223</v>
      </c>
      <c r="C127" s="86" t="s">
        <v>923</v>
      </c>
      <c r="D127" s="86"/>
      <c r="E127" s="49" t="s">
        <v>278</v>
      </c>
      <c r="F127" s="34"/>
      <c r="G127" s="43">
        <v>11715</v>
      </c>
      <c r="H127" s="43"/>
      <c r="I127" s="45"/>
      <c r="J127" s="34"/>
      <c r="K127" s="86" t="s">
        <v>924</v>
      </c>
      <c r="L127" s="86"/>
      <c r="M127" s="49" t="s">
        <v>278</v>
      </c>
    </row>
    <row r="128" spans="1:13">
      <c r="A128" s="72"/>
      <c r="B128" s="246"/>
      <c r="C128" s="47"/>
      <c r="D128" s="47"/>
      <c r="E128" s="32"/>
      <c r="F128" s="34"/>
      <c r="G128" s="33"/>
      <c r="H128" s="33"/>
      <c r="I128" s="34"/>
      <c r="J128" s="34"/>
      <c r="K128" s="47"/>
      <c r="L128" s="47"/>
      <c r="M128" s="32"/>
    </row>
    <row r="129" spans="1:13">
      <c r="A129" s="72"/>
      <c r="B129" s="38" t="s">
        <v>224</v>
      </c>
      <c r="C129" s="61">
        <v>13111</v>
      </c>
      <c r="D129" s="61"/>
      <c r="E129" s="40"/>
      <c r="F129" s="40"/>
      <c r="G129" s="61">
        <v>1396</v>
      </c>
      <c r="H129" s="61"/>
      <c r="I129" s="40"/>
      <c r="J129" s="40"/>
      <c r="K129" s="61">
        <v>4375</v>
      </c>
      <c r="L129" s="61"/>
      <c r="M129" s="40"/>
    </row>
    <row r="130" spans="1:13" ht="15.75" thickBot="1">
      <c r="A130" s="72"/>
      <c r="B130" s="38"/>
      <c r="C130" s="85"/>
      <c r="D130" s="85"/>
      <c r="E130" s="41"/>
      <c r="F130" s="40"/>
      <c r="G130" s="85"/>
      <c r="H130" s="85"/>
      <c r="I130" s="41"/>
      <c r="J130" s="40"/>
      <c r="K130" s="85"/>
      <c r="L130" s="85"/>
      <c r="M130" s="41"/>
    </row>
    <row r="131" spans="1:13">
      <c r="A131" s="72"/>
      <c r="B131" s="32" t="s">
        <v>225</v>
      </c>
      <c r="C131" s="49" t="s">
        <v>275</v>
      </c>
      <c r="D131" s="43">
        <v>5773</v>
      </c>
      <c r="E131" s="45"/>
      <c r="F131" s="34"/>
      <c r="G131" s="49" t="s">
        <v>275</v>
      </c>
      <c r="H131" s="43">
        <v>13111</v>
      </c>
      <c r="I131" s="45"/>
      <c r="J131" s="34"/>
      <c r="K131" s="49" t="s">
        <v>275</v>
      </c>
      <c r="L131" s="43">
        <v>1396</v>
      </c>
      <c r="M131" s="45"/>
    </row>
    <row r="132" spans="1:13" ht="15.75" thickBot="1">
      <c r="A132" s="72"/>
      <c r="B132" s="32"/>
      <c r="C132" s="50"/>
      <c r="D132" s="51"/>
      <c r="E132" s="52"/>
      <c r="F132" s="34"/>
      <c r="G132" s="50"/>
      <c r="H132" s="51"/>
      <c r="I132" s="52"/>
      <c r="J132" s="34"/>
      <c r="K132" s="50"/>
      <c r="L132" s="51"/>
      <c r="M132" s="52"/>
    </row>
    <row r="133" spans="1:13" ht="15.75" thickTop="1"/>
  </sheetData>
  <mergeCells count="476">
    <mergeCell ref="K131:K132"/>
    <mergeCell ref="L131:L132"/>
    <mergeCell ref="M131:M132"/>
    <mergeCell ref="A1:A2"/>
    <mergeCell ref="B1:M1"/>
    <mergeCell ref="B2:M2"/>
    <mergeCell ref="B3:M3"/>
    <mergeCell ref="A4:A44"/>
    <mergeCell ref="A45:A84"/>
    <mergeCell ref="A85:A132"/>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J122:J123"/>
    <mergeCell ref="K122:L123"/>
    <mergeCell ref="M122:M123"/>
    <mergeCell ref="C124:D124"/>
    <mergeCell ref="G124:H124"/>
    <mergeCell ref="K124:L124"/>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C112:E112"/>
    <mergeCell ref="G112:I112"/>
    <mergeCell ref="K112:M112"/>
    <mergeCell ref="C113:E113"/>
    <mergeCell ref="G113:I113"/>
    <mergeCell ref="K113:M113"/>
    <mergeCell ref="M108:M109"/>
    <mergeCell ref="C110:D110"/>
    <mergeCell ref="G110:H110"/>
    <mergeCell ref="K110:L110"/>
    <mergeCell ref="C111:D111"/>
    <mergeCell ref="G111:H111"/>
    <mergeCell ref="K111:L111"/>
    <mergeCell ref="K106:L107"/>
    <mergeCell ref="M106:M107"/>
    <mergeCell ref="B108:B109"/>
    <mergeCell ref="C108:D109"/>
    <mergeCell ref="E108:E109"/>
    <mergeCell ref="F108:F109"/>
    <mergeCell ref="G108:H109"/>
    <mergeCell ref="I108:I109"/>
    <mergeCell ref="J108:J109"/>
    <mergeCell ref="K108:L109"/>
    <mergeCell ref="C105:D105"/>
    <mergeCell ref="G105:H105"/>
    <mergeCell ref="K105:L105"/>
    <mergeCell ref="B106:B107"/>
    <mergeCell ref="C106:D107"/>
    <mergeCell ref="E106:E107"/>
    <mergeCell ref="F106:F107"/>
    <mergeCell ref="G106:H107"/>
    <mergeCell ref="I106:I107"/>
    <mergeCell ref="J106:J107"/>
    <mergeCell ref="K101:L102"/>
    <mergeCell ref="M101:M102"/>
    <mergeCell ref="C103:E103"/>
    <mergeCell ref="G103:I103"/>
    <mergeCell ref="K103:M103"/>
    <mergeCell ref="C104:E104"/>
    <mergeCell ref="G104:I104"/>
    <mergeCell ref="K104:M104"/>
    <mergeCell ref="J99:J100"/>
    <mergeCell ref="K99:L100"/>
    <mergeCell ref="M99:M100"/>
    <mergeCell ref="B101:B102"/>
    <mergeCell ref="C101:D102"/>
    <mergeCell ref="E101:E102"/>
    <mergeCell ref="F101:F102"/>
    <mergeCell ref="G101:H102"/>
    <mergeCell ref="I101:I102"/>
    <mergeCell ref="J101:J102"/>
    <mergeCell ref="M96:M97"/>
    <mergeCell ref="C98:D98"/>
    <mergeCell ref="G98:H98"/>
    <mergeCell ref="K98:L98"/>
    <mergeCell ref="B99:B100"/>
    <mergeCell ref="C99:D100"/>
    <mergeCell ref="E99:E100"/>
    <mergeCell ref="F99:F100"/>
    <mergeCell ref="G99:H100"/>
    <mergeCell ref="I99:I100"/>
    <mergeCell ref="K94:L95"/>
    <mergeCell ref="M94:M95"/>
    <mergeCell ref="B96:B97"/>
    <mergeCell ref="C96:D97"/>
    <mergeCell ref="E96:E97"/>
    <mergeCell ref="F96:F97"/>
    <mergeCell ref="G96:H97"/>
    <mergeCell ref="I96:I97"/>
    <mergeCell ref="J96:J97"/>
    <mergeCell ref="K96:L97"/>
    <mergeCell ref="C93:E93"/>
    <mergeCell ref="G93:I93"/>
    <mergeCell ref="K93:M93"/>
    <mergeCell ref="B94:B95"/>
    <mergeCell ref="C94:D95"/>
    <mergeCell ref="E94:E95"/>
    <mergeCell ref="F94:F95"/>
    <mergeCell ref="G94:H95"/>
    <mergeCell ref="I94:I95"/>
    <mergeCell ref="J94:J95"/>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C90:E90"/>
    <mergeCell ref="G90:I90"/>
    <mergeCell ref="K90:M90"/>
    <mergeCell ref="J83:J84"/>
    <mergeCell ref="K83:K84"/>
    <mergeCell ref="L83:L84"/>
    <mergeCell ref="M83:M84"/>
    <mergeCell ref="B85:M86"/>
    <mergeCell ref="C88:M88"/>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E64"/>
    <mergeCell ref="G64:I64"/>
    <mergeCell ref="K64:M64"/>
    <mergeCell ref="B65:B66"/>
    <mergeCell ref="C65:D66"/>
    <mergeCell ref="E65:E66"/>
    <mergeCell ref="F65:F66"/>
    <mergeCell ref="G65:H66"/>
    <mergeCell ref="I65:I66"/>
    <mergeCell ref="J65:J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C57:E57"/>
    <mergeCell ref="G57:I57"/>
    <mergeCell ref="K57:M57"/>
    <mergeCell ref="B58:B59"/>
    <mergeCell ref="C58:D59"/>
    <mergeCell ref="E58:E59"/>
    <mergeCell ref="F58:F59"/>
    <mergeCell ref="G58:H59"/>
    <mergeCell ref="I58:I59"/>
    <mergeCell ref="J58:J59"/>
    <mergeCell ref="J54:J55"/>
    <mergeCell ref="K54:L55"/>
    <mergeCell ref="M54:M55"/>
    <mergeCell ref="C56:E56"/>
    <mergeCell ref="G56:I56"/>
    <mergeCell ref="K56:M56"/>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43:H44"/>
    <mergeCell ref="I43:I44"/>
    <mergeCell ref="B45:M45"/>
    <mergeCell ref="C47:M47"/>
    <mergeCell ref="C48:E48"/>
    <mergeCell ref="G48:I48"/>
    <mergeCell ref="K48:M48"/>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29:E29"/>
    <mergeCell ref="G29:I29"/>
    <mergeCell ref="C30:E30"/>
    <mergeCell ref="G30:I30"/>
    <mergeCell ref="B31:B32"/>
    <mergeCell ref="C31:D32"/>
    <mergeCell ref="E31:E32"/>
    <mergeCell ref="F31:F32"/>
    <mergeCell ref="G31:H32"/>
    <mergeCell ref="I31:I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4: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2.140625" bestFit="1" customWidth="1"/>
    <col min="3" max="9" width="12.28515625" bestFit="1" customWidth="1"/>
  </cols>
  <sheetData>
    <row r="1" spans="1:9" ht="15" customHeight="1">
      <c r="A1" s="1" t="s">
        <v>1017</v>
      </c>
      <c r="B1" s="8" t="s">
        <v>1018</v>
      </c>
      <c r="C1" s="8"/>
      <c r="D1" s="8" t="s">
        <v>2</v>
      </c>
      <c r="E1" s="8"/>
      <c r="F1" s="8"/>
      <c r="G1" s="1"/>
      <c r="H1" s="1"/>
      <c r="I1" s="1"/>
    </row>
    <row r="2" spans="1:9" ht="30">
      <c r="A2" s="1" t="s">
        <v>1</v>
      </c>
      <c r="B2" s="8" t="s">
        <v>1019</v>
      </c>
      <c r="C2" s="8" t="s">
        <v>1020</v>
      </c>
      <c r="D2" s="1" t="s">
        <v>3</v>
      </c>
      <c r="E2" s="8" t="s">
        <v>31</v>
      </c>
      <c r="F2" s="8" t="s">
        <v>78</v>
      </c>
      <c r="G2" s="8" t="s">
        <v>1020</v>
      </c>
      <c r="H2" s="8" t="s">
        <v>1022</v>
      </c>
      <c r="I2" s="8" t="s">
        <v>1023</v>
      </c>
    </row>
    <row r="3" spans="1:9">
      <c r="A3" s="1"/>
      <c r="B3" s="8"/>
      <c r="C3" s="8"/>
      <c r="D3" s="1" t="s">
        <v>1021</v>
      </c>
      <c r="E3" s="8"/>
      <c r="F3" s="8"/>
      <c r="G3" s="8"/>
      <c r="H3" s="8"/>
      <c r="I3" s="8"/>
    </row>
    <row r="4" spans="1:9" ht="30">
      <c r="A4" s="3" t="s">
        <v>1024</v>
      </c>
      <c r="B4" s="4"/>
      <c r="C4" s="4"/>
      <c r="D4" s="4"/>
      <c r="E4" s="4"/>
      <c r="F4" s="4"/>
      <c r="G4" s="4"/>
      <c r="H4" s="4"/>
      <c r="I4" s="4"/>
    </row>
    <row r="5" spans="1:9">
      <c r="A5" s="2" t="s">
        <v>1025</v>
      </c>
      <c r="B5" s="4"/>
      <c r="C5" s="4"/>
      <c r="D5" s="4">
        <v>1</v>
      </c>
      <c r="E5" s="4"/>
      <c r="F5" s="4"/>
      <c r="G5" s="4"/>
      <c r="H5" s="4"/>
      <c r="I5" s="4"/>
    </row>
    <row r="6" spans="1:9">
      <c r="A6" s="2" t="s">
        <v>146</v>
      </c>
      <c r="B6" s="6">
        <v>3680000</v>
      </c>
      <c r="C6" s="4"/>
      <c r="D6" s="4"/>
      <c r="E6" s="4"/>
      <c r="F6" s="4"/>
      <c r="G6" s="4"/>
      <c r="H6" s="4"/>
      <c r="I6" s="4"/>
    </row>
    <row r="7" spans="1:9" ht="30">
      <c r="A7" s="2" t="s">
        <v>1026</v>
      </c>
      <c r="B7" s="7">
        <v>26</v>
      </c>
      <c r="C7" s="4"/>
      <c r="D7" s="4"/>
      <c r="E7" s="4"/>
      <c r="F7" s="4"/>
      <c r="G7" s="4"/>
      <c r="H7" s="4"/>
      <c r="I7" s="4"/>
    </row>
    <row r="8" spans="1:9">
      <c r="A8" s="2" t="s">
        <v>219</v>
      </c>
      <c r="B8" s="7">
        <v>87000</v>
      </c>
      <c r="C8" s="4"/>
      <c r="D8" s="7">
        <v>0</v>
      </c>
      <c r="E8" s="7">
        <v>86571</v>
      </c>
      <c r="F8" s="7">
        <v>25150</v>
      </c>
      <c r="G8" s="4"/>
      <c r="H8" s="4"/>
      <c r="I8" s="4"/>
    </row>
    <row r="9" spans="1:9">
      <c r="A9" s="2" t="s">
        <v>1027</v>
      </c>
      <c r="B9" s="4"/>
      <c r="C9" s="4">
        <v>3.2</v>
      </c>
      <c r="D9" s="4"/>
      <c r="E9" s="4"/>
      <c r="F9" s="4"/>
      <c r="G9" s="4"/>
      <c r="H9" s="4"/>
      <c r="I9" s="4"/>
    </row>
    <row r="10" spans="1:9" ht="30">
      <c r="A10" s="2" t="s">
        <v>172</v>
      </c>
      <c r="B10" s="4"/>
      <c r="C10" s="10">
        <v>0.01</v>
      </c>
      <c r="D10" s="10">
        <v>0.01</v>
      </c>
      <c r="E10" s="10">
        <v>0.01</v>
      </c>
      <c r="F10" s="10">
        <v>0.01</v>
      </c>
      <c r="G10" s="10">
        <v>0.01</v>
      </c>
      <c r="H10" s="7">
        <v>1</v>
      </c>
      <c r="I10" s="4"/>
    </row>
    <row r="11" spans="1:9">
      <c r="A11" s="2" t="s">
        <v>35</v>
      </c>
      <c r="B11" s="4"/>
      <c r="C11" s="4"/>
      <c r="D11" s="6">
        <v>324047</v>
      </c>
      <c r="E11" s="6">
        <v>93054</v>
      </c>
      <c r="F11" s="6">
        <v>102290</v>
      </c>
      <c r="G11" s="4"/>
      <c r="H11" s="4"/>
      <c r="I11" s="6">
        <v>56654</v>
      </c>
    </row>
    <row r="12" spans="1:9" ht="30">
      <c r="A12" s="2" t="s">
        <v>1028</v>
      </c>
      <c r="B12" s="4"/>
      <c r="C12" s="4"/>
      <c r="D12" s="4" t="s">
        <v>1029</v>
      </c>
      <c r="E12" s="4"/>
      <c r="F12" s="4"/>
      <c r="G12" s="4"/>
      <c r="H12" s="4"/>
      <c r="I12" s="4"/>
    </row>
    <row r="13" spans="1:9" ht="30">
      <c r="A13" s="2" t="s">
        <v>1030</v>
      </c>
      <c r="B13" s="4"/>
      <c r="C13" s="4"/>
      <c r="D13" s="247">
        <v>0.35</v>
      </c>
      <c r="E13" s="247">
        <v>0.35</v>
      </c>
      <c r="F13" s="4"/>
      <c r="G13" s="4"/>
      <c r="H13" s="4"/>
      <c r="I13" s="4"/>
    </row>
    <row r="14" spans="1:9">
      <c r="A14" s="2" t="s">
        <v>124</v>
      </c>
      <c r="B14" s="4"/>
      <c r="C14" s="4"/>
      <c r="D14" s="4"/>
      <c r="E14" s="4"/>
      <c r="F14" s="4"/>
      <c r="G14" s="4"/>
      <c r="H14" s="4"/>
      <c r="I14" s="4"/>
    </row>
    <row r="15" spans="1:9" ht="30">
      <c r="A15" s="3" t="s">
        <v>1024</v>
      </c>
      <c r="B15" s="4"/>
      <c r="C15" s="4"/>
      <c r="D15" s="4"/>
      <c r="E15" s="4"/>
      <c r="F15" s="4"/>
      <c r="G15" s="4"/>
      <c r="H15" s="4"/>
      <c r="I15" s="4"/>
    </row>
    <row r="16" spans="1:9">
      <c r="A16" s="2" t="s">
        <v>1031</v>
      </c>
      <c r="B16" s="4"/>
      <c r="C16" s="4"/>
      <c r="D16" s="4"/>
      <c r="E16" s="247">
        <v>0.33900000000000002</v>
      </c>
      <c r="F16" s="4"/>
      <c r="G16" s="4"/>
      <c r="H16" s="4"/>
      <c r="I16" s="4"/>
    </row>
    <row r="17" spans="1:9">
      <c r="A17" s="2" t="s">
        <v>1032</v>
      </c>
      <c r="B17" s="4"/>
      <c r="C17" s="4"/>
      <c r="D17" s="4"/>
      <c r="E17" s="4"/>
      <c r="F17" s="4"/>
      <c r="G17" s="4"/>
      <c r="H17" s="4"/>
      <c r="I17" s="4"/>
    </row>
    <row r="18" spans="1:9" ht="30">
      <c r="A18" s="3" t="s">
        <v>1024</v>
      </c>
      <c r="B18" s="4"/>
      <c r="C18" s="4"/>
      <c r="D18" s="4"/>
      <c r="E18" s="4"/>
      <c r="F18" s="4"/>
      <c r="G18" s="4"/>
      <c r="H18" s="4"/>
      <c r="I18" s="4"/>
    </row>
    <row r="19" spans="1:9" ht="30">
      <c r="A19" s="2" t="s">
        <v>1033</v>
      </c>
      <c r="B19" s="4"/>
      <c r="C19" s="4"/>
      <c r="D19" s="4" t="s">
        <v>1034</v>
      </c>
      <c r="E19" s="4"/>
      <c r="F19" s="4"/>
      <c r="G19" s="4"/>
      <c r="H19" s="4"/>
      <c r="I19" s="4"/>
    </row>
    <row r="20" spans="1:9">
      <c r="A20" s="2" t="s">
        <v>1035</v>
      </c>
      <c r="B20" s="4"/>
      <c r="C20" s="4"/>
      <c r="D20" s="4"/>
      <c r="E20" s="4"/>
      <c r="F20" s="4"/>
      <c r="G20" s="4"/>
      <c r="H20" s="4"/>
      <c r="I20" s="4"/>
    </row>
    <row r="21" spans="1:9" ht="30">
      <c r="A21" s="3" t="s">
        <v>1024</v>
      </c>
      <c r="B21" s="4"/>
      <c r="C21" s="4"/>
      <c r="D21" s="4"/>
      <c r="E21" s="4"/>
      <c r="F21" s="4"/>
      <c r="G21" s="4"/>
      <c r="H21" s="4"/>
      <c r="I21" s="4"/>
    </row>
    <row r="22" spans="1:9" ht="30">
      <c r="A22" s="2" t="s">
        <v>1033</v>
      </c>
      <c r="B22" s="4"/>
      <c r="C22" s="4"/>
      <c r="D22" s="4" t="s">
        <v>1036</v>
      </c>
      <c r="E22" s="4"/>
      <c r="F22" s="4"/>
      <c r="G22" s="4"/>
      <c r="H22" s="4"/>
      <c r="I22" s="4"/>
    </row>
    <row r="23" spans="1:9">
      <c r="A23" s="2" t="s">
        <v>1037</v>
      </c>
      <c r="B23" s="4"/>
      <c r="C23" s="4"/>
      <c r="D23" s="4"/>
      <c r="E23" s="4"/>
      <c r="F23" s="4"/>
      <c r="G23" s="4"/>
      <c r="H23" s="4"/>
      <c r="I23" s="4"/>
    </row>
    <row r="24" spans="1:9" ht="30">
      <c r="A24" s="3" t="s">
        <v>1024</v>
      </c>
      <c r="B24" s="4"/>
      <c r="C24" s="4"/>
      <c r="D24" s="4"/>
      <c r="E24" s="4"/>
      <c r="F24" s="4"/>
      <c r="G24" s="4"/>
      <c r="H24" s="4"/>
      <c r="I24" s="4"/>
    </row>
    <row r="25" spans="1:9">
      <c r="A25" s="2" t="s">
        <v>35</v>
      </c>
      <c r="B25" s="4"/>
      <c r="C25" s="4"/>
      <c r="D25" s="7">
        <v>170889</v>
      </c>
      <c r="E25" s="7">
        <v>67180</v>
      </c>
      <c r="F25" s="4"/>
      <c r="G25" s="4"/>
      <c r="H25" s="4"/>
      <c r="I25" s="4"/>
    </row>
  </sheetData>
  <mergeCells count="9">
    <mergeCell ref="G2:G3"/>
    <mergeCell ref="H2:H3"/>
    <mergeCell ref="I2:I3"/>
    <mergeCell ref="B1:C1"/>
    <mergeCell ref="D1:F1"/>
    <mergeCell ref="B2:B3"/>
    <mergeCell ref="C2:C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038</v>
      </c>
      <c r="B1" s="8" t="s">
        <v>2</v>
      </c>
      <c r="C1" s="8"/>
      <c r="D1" s="8"/>
    </row>
    <row r="2" spans="1:4" ht="30">
      <c r="A2" s="1" t="s">
        <v>1</v>
      </c>
      <c r="B2" s="1" t="s">
        <v>3</v>
      </c>
      <c r="C2" s="1" t="s">
        <v>31</v>
      </c>
      <c r="D2" s="1" t="s">
        <v>78</v>
      </c>
    </row>
    <row r="3" spans="1:4">
      <c r="A3" s="3" t="s">
        <v>274</v>
      </c>
      <c r="B3" s="4"/>
      <c r="C3" s="4"/>
      <c r="D3" s="4"/>
    </row>
    <row r="4" spans="1:4">
      <c r="A4" s="2" t="s">
        <v>121</v>
      </c>
      <c r="B4" s="7">
        <v>28978</v>
      </c>
      <c r="C4" s="7">
        <v>19800</v>
      </c>
      <c r="D4" s="7">
        <v>17377</v>
      </c>
    </row>
    <row r="5" spans="1:4">
      <c r="A5" s="2" t="s">
        <v>276</v>
      </c>
      <c r="B5" s="4">
        <v>-169</v>
      </c>
      <c r="C5" s="4">
        <v>0</v>
      </c>
      <c r="D5" s="4">
        <v>0</v>
      </c>
    </row>
    <row r="6" spans="1:4" ht="30">
      <c r="A6" s="2" t="s">
        <v>280</v>
      </c>
      <c r="B6" s="6">
        <v>28809</v>
      </c>
      <c r="C6" s="6">
        <v>19800</v>
      </c>
      <c r="D6" s="6">
        <v>17377</v>
      </c>
    </row>
    <row r="7" spans="1:4" ht="30">
      <c r="A7" s="2" t="s">
        <v>282</v>
      </c>
      <c r="B7" s="4">
        <v>406</v>
      </c>
      <c r="C7" s="4">
        <v>259</v>
      </c>
      <c r="D7" s="4">
        <v>168</v>
      </c>
    </row>
    <row r="8" spans="1:4" ht="30">
      <c r="A8" s="2" t="s">
        <v>283</v>
      </c>
      <c r="B8" s="4">
        <v>60</v>
      </c>
      <c r="C8" s="4">
        <v>135</v>
      </c>
      <c r="D8" s="4">
        <v>169</v>
      </c>
    </row>
    <row r="9" spans="1:4" ht="30">
      <c r="A9" s="2" t="s">
        <v>284</v>
      </c>
      <c r="B9" s="6">
        <v>28343</v>
      </c>
      <c r="C9" s="6">
        <v>19406</v>
      </c>
      <c r="D9" s="6">
        <v>17040</v>
      </c>
    </row>
    <row r="10" spans="1:4" ht="30">
      <c r="A10" s="2" t="s">
        <v>1039</v>
      </c>
      <c r="B10" s="6">
        <v>15208544</v>
      </c>
      <c r="C10" s="6">
        <v>10921777</v>
      </c>
      <c r="D10" s="6">
        <v>7626205</v>
      </c>
    </row>
    <row r="11" spans="1:4" ht="30">
      <c r="A11" s="2" t="s">
        <v>122</v>
      </c>
      <c r="B11" s="10">
        <v>1.86</v>
      </c>
      <c r="C11" s="10">
        <v>1.78</v>
      </c>
      <c r="D11" s="10">
        <v>2.23</v>
      </c>
    </row>
    <row r="12" spans="1:4">
      <c r="A12" s="3" t="s">
        <v>287</v>
      </c>
      <c r="B12" s="4"/>
      <c r="C12" s="4"/>
      <c r="D12" s="4"/>
    </row>
    <row r="13" spans="1:4" ht="30">
      <c r="A13" s="2" t="s">
        <v>284</v>
      </c>
      <c r="B13" s="6">
        <v>28343</v>
      </c>
      <c r="C13" s="6">
        <v>19406</v>
      </c>
      <c r="D13" s="6">
        <v>17040</v>
      </c>
    </row>
    <row r="14" spans="1:4" ht="30">
      <c r="A14" s="2" t="s">
        <v>1039</v>
      </c>
      <c r="B14" s="6">
        <v>15208544</v>
      </c>
      <c r="C14" s="6">
        <v>10921777</v>
      </c>
      <c r="D14" s="6">
        <v>7626205</v>
      </c>
    </row>
    <row r="15" spans="1:4">
      <c r="A15" s="2" t="s">
        <v>1040</v>
      </c>
      <c r="B15" s="6">
        <v>98454</v>
      </c>
      <c r="C15" s="6">
        <v>68468</v>
      </c>
      <c r="D15" s="6">
        <v>23161</v>
      </c>
    </row>
    <row r="16" spans="1:4" ht="30">
      <c r="A16" s="2" t="s">
        <v>1041</v>
      </c>
      <c r="B16" s="6">
        <v>15306998</v>
      </c>
      <c r="C16" s="6">
        <v>10990245</v>
      </c>
      <c r="D16" s="6">
        <v>7649366</v>
      </c>
    </row>
    <row r="17" spans="1:4" ht="30">
      <c r="A17" s="2" t="s">
        <v>123</v>
      </c>
      <c r="B17" s="10">
        <v>1.85</v>
      </c>
      <c r="C17" s="10">
        <v>1.77</v>
      </c>
      <c r="D17" s="10">
        <v>2.23</v>
      </c>
    </row>
    <row r="18" spans="1:4" ht="30">
      <c r="A18" s="2" t="s">
        <v>1042</v>
      </c>
      <c r="B18" s="6">
        <v>96840</v>
      </c>
      <c r="C18" s="6">
        <v>159485</v>
      </c>
      <c r="D18" s="6">
        <v>105238</v>
      </c>
    </row>
    <row r="19" spans="1:4">
      <c r="A19" s="2" t="s">
        <v>124</v>
      </c>
      <c r="B19" s="4"/>
      <c r="C19" s="4"/>
      <c r="D19" s="4"/>
    </row>
    <row r="20" spans="1:4">
      <c r="A20" s="3" t="s">
        <v>274</v>
      </c>
      <c r="B20" s="4"/>
      <c r="C20" s="4"/>
      <c r="D20" s="4"/>
    </row>
    <row r="21" spans="1:4">
      <c r="A21" s="2" t="s">
        <v>121</v>
      </c>
      <c r="B21" s="4"/>
      <c r="C21" s="6">
        <v>16174</v>
      </c>
      <c r="D21" s="6">
        <v>12147</v>
      </c>
    </row>
    <row r="22" spans="1:4" ht="30">
      <c r="A22" s="2" t="s">
        <v>282</v>
      </c>
      <c r="B22" s="4"/>
      <c r="C22" s="4">
        <v>187</v>
      </c>
      <c r="D22" s="4">
        <v>66</v>
      </c>
    </row>
    <row r="23" spans="1:4" ht="30">
      <c r="A23" s="2" t="s">
        <v>283</v>
      </c>
      <c r="B23" s="4"/>
      <c r="C23" s="4">
        <v>135</v>
      </c>
      <c r="D23" s="4">
        <v>169</v>
      </c>
    </row>
    <row r="24" spans="1:4" ht="30">
      <c r="A24" s="2" t="s">
        <v>284</v>
      </c>
      <c r="B24" s="4"/>
      <c r="C24" s="6">
        <v>15852</v>
      </c>
      <c r="D24" s="6">
        <v>11912</v>
      </c>
    </row>
    <row r="25" spans="1:4">
      <c r="A25" s="3" t="s">
        <v>287</v>
      </c>
      <c r="B25" s="4"/>
      <c r="C25" s="4"/>
      <c r="D25" s="4"/>
    </row>
    <row r="26" spans="1:4" ht="30">
      <c r="A26" s="2" t="s">
        <v>284</v>
      </c>
      <c r="B26" s="4"/>
      <c r="C26" s="7">
        <v>15852</v>
      </c>
      <c r="D26" s="7">
        <v>11912</v>
      </c>
    </row>
    <row r="27" spans="1:4" ht="30">
      <c r="A27" s="2" t="s">
        <v>1043</v>
      </c>
      <c r="B27" s="4"/>
      <c r="C27" s="10">
        <v>1.45</v>
      </c>
      <c r="D27" s="10">
        <v>1.56</v>
      </c>
    </row>
    <row r="28" spans="1:4" ht="30">
      <c r="A28" s="2" t="s">
        <v>1044</v>
      </c>
      <c r="B28" s="4"/>
      <c r="C28" s="10">
        <v>1.44</v>
      </c>
      <c r="D28" s="10">
        <v>1.5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45</v>
      </c>
      <c r="B1" s="8" t="s">
        <v>3</v>
      </c>
      <c r="C1" s="8" t="s">
        <v>31</v>
      </c>
    </row>
    <row r="2" spans="1:3" ht="30">
      <c r="A2" s="1" t="s">
        <v>30</v>
      </c>
      <c r="B2" s="8"/>
      <c r="C2" s="8"/>
    </row>
    <row r="3" spans="1:3">
      <c r="A3" s="3" t="s">
        <v>303</v>
      </c>
      <c r="B3" s="4"/>
      <c r="C3" s="4"/>
    </row>
    <row r="4" spans="1:3">
      <c r="A4" s="2" t="s">
        <v>1046</v>
      </c>
      <c r="B4" s="7">
        <v>5025</v>
      </c>
      <c r="C4" s="7">
        <v>587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8" t="s">
        <v>2</v>
      </c>
      <c r="C1" s="8"/>
      <c r="D1" s="8"/>
    </row>
    <row r="2" spans="1:4" ht="30">
      <c r="A2" s="1" t="s">
        <v>30</v>
      </c>
      <c r="B2" s="1" t="s">
        <v>3</v>
      </c>
      <c r="C2" s="1" t="s">
        <v>31</v>
      </c>
      <c r="D2" s="1" t="s">
        <v>78</v>
      </c>
    </row>
    <row r="3" spans="1:4">
      <c r="A3" s="3" t="s">
        <v>309</v>
      </c>
      <c r="B3" s="4"/>
      <c r="C3" s="4"/>
      <c r="D3" s="4"/>
    </row>
    <row r="4" spans="1:4">
      <c r="A4" s="2" t="s">
        <v>310</v>
      </c>
      <c r="B4" s="7">
        <v>14016</v>
      </c>
      <c r="C4" s="7">
        <v>12095</v>
      </c>
      <c r="D4" s="7">
        <v>13329</v>
      </c>
    </row>
    <row r="5" spans="1:4">
      <c r="A5" s="2" t="s">
        <v>311</v>
      </c>
      <c r="B5" s="6">
        <v>7730</v>
      </c>
      <c r="C5" s="6">
        <v>5910</v>
      </c>
      <c r="D5" s="4">
        <v>0</v>
      </c>
    </row>
    <row r="6" spans="1:4">
      <c r="A6" s="3" t="s">
        <v>312</v>
      </c>
      <c r="B6" s="4"/>
      <c r="C6" s="4"/>
      <c r="D6" s="4"/>
    </row>
    <row r="7" spans="1:4" ht="30">
      <c r="A7" s="2" t="s">
        <v>314</v>
      </c>
      <c r="B7" s="6">
        <v>1203</v>
      </c>
      <c r="C7" s="6">
        <v>2919</v>
      </c>
      <c r="D7" s="4">
        <v>885</v>
      </c>
    </row>
    <row r="8" spans="1:4" ht="30">
      <c r="A8" s="2" t="s">
        <v>315</v>
      </c>
      <c r="B8" s="4">
        <v>48</v>
      </c>
      <c r="C8" s="4">
        <v>113</v>
      </c>
      <c r="D8" s="6">
        <v>3473</v>
      </c>
    </row>
    <row r="9" spans="1:4" ht="30">
      <c r="A9" s="2" t="s">
        <v>316</v>
      </c>
      <c r="B9" s="4">
        <v>0</v>
      </c>
      <c r="C9" s="4">
        <v>223</v>
      </c>
      <c r="D9" s="4">
        <v>0</v>
      </c>
    </row>
    <row r="10" spans="1:4">
      <c r="A10" s="2" t="s">
        <v>317</v>
      </c>
      <c r="B10" s="4">
        <v>327</v>
      </c>
      <c r="C10" s="4">
        <v>0</v>
      </c>
      <c r="D10" s="4">
        <v>0</v>
      </c>
    </row>
    <row r="11" spans="1:4" ht="30">
      <c r="A11" s="2" t="s">
        <v>160</v>
      </c>
      <c r="B11" s="6">
        <v>1409</v>
      </c>
      <c r="C11" s="4">
        <v>72</v>
      </c>
      <c r="D11" s="4">
        <v>0</v>
      </c>
    </row>
    <row r="12" spans="1:4" ht="30">
      <c r="A12" s="2" t="s">
        <v>318</v>
      </c>
      <c r="B12" s="4">
        <v>0</v>
      </c>
      <c r="C12" s="4">
        <v>0</v>
      </c>
      <c r="D12" s="4">
        <v>115</v>
      </c>
    </row>
    <row r="13" spans="1:4" ht="30">
      <c r="A13" s="2" t="s">
        <v>319</v>
      </c>
      <c r="B13" s="6">
        <v>2400</v>
      </c>
      <c r="C13" s="4">
        <v>0</v>
      </c>
      <c r="D13" s="4">
        <v>379</v>
      </c>
    </row>
    <row r="14" spans="1:4">
      <c r="A14" s="2" t="s">
        <v>1048</v>
      </c>
      <c r="B14" s="4"/>
      <c r="C14" s="4"/>
      <c r="D14" s="4"/>
    </row>
    <row r="15" spans="1:4">
      <c r="A15" s="3" t="s">
        <v>312</v>
      </c>
      <c r="B15" s="4"/>
      <c r="C15" s="4"/>
      <c r="D15" s="4"/>
    </row>
    <row r="16" spans="1:4">
      <c r="A16" s="2" t="s">
        <v>313</v>
      </c>
      <c r="B16" s="7">
        <v>60</v>
      </c>
      <c r="C16" s="7">
        <v>0</v>
      </c>
      <c r="D16" s="7">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2</v>
      </c>
      <c r="C1" s="8"/>
      <c r="D1" s="8"/>
    </row>
    <row r="2" spans="1:4" ht="30">
      <c r="A2" s="1" t="s">
        <v>30</v>
      </c>
      <c r="B2" s="1" t="s">
        <v>3</v>
      </c>
      <c r="C2" s="1" t="s">
        <v>31</v>
      </c>
      <c r="D2" s="1" t="s">
        <v>78</v>
      </c>
    </row>
    <row r="3" spans="1:4">
      <c r="A3" s="3" t="s">
        <v>322</v>
      </c>
      <c r="B3" s="4"/>
      <c r="C3" s="4"/>
      <c r="D3" s="4"/>
    </row>
    <row r="4" spans="1:4" ht="30">
      <c r="A4" s="2" t="s">
        <v>323</v>
      </c>
      <c r="B4" s="7">
        <v>0</v>
      </c>
      <c r="C4" s="7">
        <v>0</v>
      </c>
      <c r="D4" s="7">
        <v>17078</v>
      </c>
    </row>
    <row r="5" spans="1:4">
      <c r="A5" s="2" t="s">
        <v>324</v>
      </c>
      <c r="B5" s="6">
        <v>79429</v>
      </c>
      <c r="C5" s="6">
        <v>62373</v>
      </c>
      <c r="D5" s="6">
        <v>10314</v>
      </c>
    </row>
    <row r="6" spans="1:4">
      <c r="A6" s="2" t="s">
        <v>325</v>
      </c>
      <c r="B6" s="6">
        <v>6813</v>
      </c>
      <c r="C6" s="6">
        <v>1156</v>
      </c>
      <c r="D6" s="6">
        <v>1417</v>
      </c>
    </row>
    <row r="7" spans="1:4">
      <c r="A7" s="2" t="s">
        <v>326</v>
      </c>
      <c r="B7" s="6">
        <v>1051390</v>
      </c>
      <c r="C7" s="6">
        <v>72611</v>
      </c>
      <c r="D7" s="6">
        <v>180448</v>
      </c>
    </row>
    <row r="8" spans="1:4">
      <c r="A8" s="2" t="s">
        <v>327</v>
      </c>
      <c r="B8" s="6">
        <v>19038</v>
      </c>
      <c r="C8" s="4">
        <v>141</v>
      </c>
      <c r="D8" s="6">
        <v>5717</v>
      </c>
    </row>
    <row r="9" spans="1:4">
      <c r="A9" s="2" t="s">
        <v>40</v>
      </c>
      <c r="B9" s="6">
        <v>1224</v>
      </c>
      <c r="C9" s="4">
        <v>0</v>
      </c>
      <c r="D9" s="6">
        <v>1545</v>
      </c>
    </row>
    <row r="10" spans="1:4">
      <c r="A10" s="2" t="s">
        <v>44</v>
      </c>
      <c r="B10" s="6">
        <v>194179</v>
      </c>
      <c r="C10" s="6">
        <v>5962</v>
      </c>
      <c r="D10" s="6">
        <v>17774</v>
      </c>
    </row>
    <row r="11" spans="1:4">
      <c r="A11" s="2" t="s">
        <v>328</v>
      </c>
      <c r="B11" s="6">
        <v>10606</v>
      </c>
      <c r="C11" s="4">
        <v>600</v>
      </c>
      <c r="D11" s="6">
        <v>1362</v>
      </c>
    </row>
    <row r="12" spans="1:4">
      <c r="A12" s="2" t="s">
        <v>329</v>
      </c>
      <c r="B12" s="6">
        <v>17540</v>
      </c>
      <c r="C12" s="4">
        <v>0</v>
      </c>
      <c r="D12" s="4">
        <v>0</v>
      </c>
    </row>
    <row r="13" spans="1:4">
      <c r="A13" s="2" t="s">
        <v>46</v>
      </c>
      <c r="B13" s="6">
        <v>3650</v>
      </c>
      <c r="C13" s="6">
        <v>2160</v>
      </c>
      <c r="D13" s="6">
        <v>1669</v>
      </c>
    </row>
    <row r="14" spans="1:4">
      <c r="A14" s="2" t="s">
        <v>47</v>
      </c>
      <c r="B14" s="6">
        <v>1383869</v>
      </c>
      <c r="C14" s="6">
        <v>145003</v>
      </c>
      <c r="D14" s="6">
        <v>237324</v>
      </c>
    </row>
    <row r="15" spans="1:4">
      <c r="A15" s="3" t="s">
        <v>330</v>
      </c>
      <c r="B15" s="4"/>
      <c r="C15" s="4"/>
      <c r="D15" s="4"/>
    </row>
    <row r="16" spans="1:4">
      <c r="A16" s="2" t="s">
        <v>331</v>
      </c>
      <c r="B16" s="6">
        <v>1228854</v>
      </c>
      <c r="C16" s="6">
        <v>111164</v>
      </c>
      <c r="D16" s="6">
        <v>216444</v>
      </c>
    </row>
    <row r="17" spans="1:4">
      <c r="A17" s="2" t="s">
        <v>53</v>
      </c>
      <c r="B17" s="6">
        <v>3733</v>
      </c>
      <c r="C17" s="4">
        <v>0</v>
      </c>
      <c r="D17" s="4">
        <v>0</v>
      </c>
    </row>
    <row r="18" spans="1:4">
      <c r="A18" s="2" t="s">
        <v>52</v>
      </c>
      <c r="B18" s="6">
        <v>95000</v>
      </c>
      <c r="C18" s="6">
        <v>26000</v>
      </c>
      <c r="D18" s="6">
        <v>12500</v>
      </c>
    </row>
    <row r="19" spans="1:4">
      <c r="A19" s="2" t="s">
        <v>332</v>
      </c>
      <c r="B19" s="4">
        <v>0</v>
      </c>
      <c r="C19" s="4">
        <v>0</v>
      </c>
      <c r="D19" s="6">
        <v>3609</v>
      </c>
    </row>
    <row r="20" spans="1:4">
      <c r="A20" s="2" t="s">
        <v>57</v>
      </c>
      <c r="B20" s="6">
        <v>7345</v>
      </c>
      <c r="C20" s="4">
        <v>358</v>
      </c>
      <c r="D20" s="4">
        <v>700</v>
      </c>
    </row>
    <row r="21" spans="1:4">
      <c r="A21" s="2" t="s">
        <v>58</v>
      </c>
      <c r="B21" s="6">
        <v>1334932</v>
      </c>
      <c r="C21" s="6">
        <v>137522</v>
      </c>
      <c r="D21" s="6">
        <v>233253</v>
      </c>
    </row>
    <row r="22" spans="1:4" ht="30">
      <c r="A22" s="2" t="s">
        <v>333</v>
      </c>
      <c r="B22" s="6">
        <v>286596</v>
      </c>
      <c r="C22" s="6">
        <v>22792</v>
      </c>
      <c r="D22" s="6">
        <v>46230</v>
      </c>
    </row>
    <row r="23" spans="1:4" ht="30">
      <c r="A23" s="2" t="s">
        <v>334</v>
      </c>
      <c r="B23" s="6">
        <v>60812</v>
      </c>
      <c r="C23" s="6">
        <v>18412</v>
      </c>
      <c r="D23" s="6">
        <v>46600</v>
      </c>
    </row>
    <row r="24" spans="1:4" ht="30">
      <c r="A24" s="2" t="s">
        <v>336</v>
      </c>
      <c r="B24" s="6">
        <v>250783</v>
      </c>
      <c r="C24" s="6">
        <v>11861</v>
      </c>
      <c r="D24" s="6">
        <v>3701</v>
      </c>
    </row>
    <row r="25" spans="1:4">
      <c r="A25" s="3" t="s">
        <v>337</v>
      </c>
      <c r="B25" s="4"/>
      <c r="C25" s="4"/>
      <c r="D25" s="4"/>
    </row>
    <row r="26" spans="1:4">
      <c r="A26" s="2" t="s">
        <v>326</v>
      </c>
      <c r="B26" s="4">
        <v>0</v>
      </c>
      <c r="C26" s="4">
        <v>0</v>
      </c>
      <c r="D26" s="4">
        <v>807</v>
      </c>
    </row>
    <row r="27" spans="1:4">
      <c r="A27" s="2" t="s">
        <v>327</v>
      </c>
      <c r="B27" s="4">
        <v>0</v>
      </c>
      <c r="C27" s="4">
        <v>0</v>
      </c>
      <c r="D27" s="4">
        <v>280</v>
      </c>
    </row>
    <row r="28" spans="1:4">
      <c r="A28" s="2" t="s">
        <v>44</v>
      </c>
      <c r="B28" s="4">
        <v>0</v>
      </c>
      <c r="C28" s="4">
        <v>0</v>
      </c>
      <c r="D28" s="4">
        <v>254</v>
      </c>
    </row>
    <row r="29" spans="1:4">
      <c r="A29" s="2" t="s">
        <v>328</v>
      </c>
      <c r="B29" s="4">
        <v>0</v>
      </c>
      <c r="C29" s="4">
        <v>0</v>
      </c>
      <c r="D29" s="4">
        <v>119</v>
      </c>
    </row>
    <row r="30" spans="1:4">
      <c r="A30" s="2" t="s">
        <v>46</v>
      </c>
      <c r="B30" s="4">
        <v>0</v>
      </c>
      <c r="C30" s="4">
        <v>0</v>
      </c>
      <c r="D30" s="4">
        <v>13</v>
      </c>
    </row>
    <row r="31" spans="1:4">
      <c r="A31" s="2" t="s">
        <v>47</v>
      </c>
      <c r="B31" s="4">
        <v>0</v>
      </c>
      <c r="C31" s="4">
        <v>0</v>
      </c>
      <c r="D31" s="6">
        <v>1473</v>
      </c>
    </row>
    <row r="32" spans="1:4">
      <c r="A32" s="3" t="s">
        <v>338</v>
      </c>
      <c r="B32" s="4"/>
      <c r="C32" s="4"/>
      <c r="D32" s="4"/>
    </row>
    <row r="33" spans="1:4">
      <c r="A33" s="2" t="s">
        <v>331</v>
      </c>
      <c r="B33" s="4">
        <v>0</v>
      </c>
      <c r="C33" s="4">
        <v>0</v>
      </c>
      <c r="D33" s="6">
        <v>20068</v>
      </c>
    </row>
    <row r="34" spans="1:4">
      <c r="A34" s="2" t="s">
        <v>57</v>
      </c>
      <c r="B34" s="4">
        <v>0</v>
      </c>
      <c r="C34" s="4">
        <v>0</v>
      </c>
      <c r="D34" s="4">
        <v>6</v>
      </c>
    </row>
    <row r="35" spans="1:4">
      <c r="A35" s="2" t="s">
        <v>58</v>
      </c>
      <c r="B35" s="4">
        <v>0</v>
      </c>
      <c r="C35" s="4">
        <v>0</v>
      </c>
      <c r="D35" s="6">
        <v>20074</v>
      </c>
    </row>
    <row r="36" spans="1:4" ht="30">
      <c r="A36" s="2" t="s">
        <v>339</v>
      </c>
      <c r="B36" s="4">
        <v>0</v>
      </c>
      <c r="C36" s="4">
        <v>0</v>
      </c>
      <c r="D36" s="4">
        <v>133</v>
      </c>
    </row>
    <row r="37" spans="1:4">
      <c r="A37" s="2" t="s">
        <v>340</v>
      </c>
      <c r="B37" s="4">
        <v>0</v>
      </c>
      <c r="C37" s="4">
        <v>0</v>
      </c>
      <c r="D37" s="4">
        <v>414</v>
      </c>
    </row>
    <row r="38" spans="1:4" ht="30">
      <c r="A38" s="2" t="s">
        <v>341</v>
      </c>
      <c r="B38" s="4">
        <v>0</v>
      </c>
      <c r="C38" s="4">
        <v>0</v>
      </c>
      <c r="D38" s="6">
        <v>18430</v>
      </c>
    </row>
    <row r="39" spans="1:4" ht="30">
      <c r="A39" s="2" t="s">
        <v>1050</v>
      </c>
      <c r="B39" s="4"/>
      <c r="C39" s="4"/>
      <c r="D39" s="4"/>
    </row>
    <row r="40" spans="1:4">
      <c r="A40" s="3" t="s">
        <v>330</v>
      </c>
      <c r="B40" s="4"/>
      <c r="C40" s="4"/>
      <c r="D40" s="4"/>
    </row>
    <row r="41" spans="1:4" ht="30">
      <c r="A41" s="2" t="s">
        <v>336</v>
      </c>
      <c r="B41" s="7">
        <v>23938</v>
      </c>
      <c r="C41" s="7">
        <v>0</v>
      </c>
      <c r="D41"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2</v>
      </c>
      <c r="C1" s="8"/>
      <c r="D1" s="8"/>
    </row>
    <row r="2" spans="1:4" ht="30">
      <c r="A2" s="1" t="s">
        <v>30</v>
      </c>
      <c r="B2" s="1" t="s">
        <v>3</v>
      </c>
      <c r="C2" s="1" t="s">
        <v>31</v>
      </c>
      <c r="D2" s="1" t="s">
        <v>78</v>
      </c>
    </row>
    <row r="3" spans="1:4">
      <c r="A3" s="2" t="s">
        <v>534</v>
      </c>
      <c r="B3" s="4"/>
      <c r="C3" s="4"/>
      <c r="D3" s="4"/>
    </row>
    <row r="4" spans="1:4">
      <c r="A4" s="3" t="s">
        <v>322</v>
      </c>
      <c r="B4" s="4"/>
      <c r="C4" s="4"/>
      <c r="D4" s="4"/>
    </row>
    <row r="5" spans="1:4">
      <c r="A5" s="2" t="s">
        <v>326</v>
      </c>
      <c r="B5" s="7">
        <v>-328</v>
      </c>
      <c r="C5" s="7">
        <v>0</v>
      </c>
      <c r="D5" s="7">
        <v>0</v>
      </c>
    </row>
    <row r="6" spans="1:4">
      <c r="A6" s="2" t="s">
        <v>44</v>
      </c>
      <c r="B6" s="4">
        <v>574</v>
      </c>
      <c r="C6" s="4">
        <v>0</v>
      </c>
      <c r="D6" s="4">
        <v>0</v>
      </c>
    </row>
    <row r="7" spans="1:4">
      <c r="A7" s="2" t="s">
        <v>328</v>
      </c>
      <c r="B7" s="4">
        <v>-18</v>
      </c>
      <c r="C7" s="4">
        <v>0</v>
      </c>
      <c r="D7" s="4">
        <v>0</v>
      </c>
    </row>
    <row r="8" spans="1:4">
      <c r="A8" s="2" t="s">
        <v>46</v>
      </c>
      <c r="B8" s="4">
        <v>297</v>
      </c>
      <c r="C8" s="4">
        <v>0</v>
      </c>
      <c r="D8" s="4">
        <v>0</v>
      </c>
    </row>
    <row r="9" spans="1:4">
      <c r="A9" s="2" t="s">
        <v>47</v>
      </c>
      <c r="B9" s="4">
        <v>525</v>
      </c>
      <c r="C9" s="4">
        <v>0</v>
      </c>
      <c r="D9" s="4">
        <v>0</v>
      </c>
    </row>
    <row r="10" spans="1:4">
      <c r="A10" s="3" t="s">
        <v>330</v>
      </c>
      <c r="B10" s="4"/>
      <c r="C10" s="4"/>
      <c r="D10" s="4"/>
    </row>
    <row r="11" spans="1:4">
      <c r="A11" s="2" t="s">
        <v>331</v>
      </c>
      <c r="B11" s="4">
        <v>505</v>
      </c>
      <c r="C11" s="4">
        <v>0</v>
      </c>
      <c r="D11" s="4">
        <v>0</v>
      </c>
    </row>
    <row r="12" spans="1:4">
      <c r="A12" s="2" t="s">
        <v>57</v>
      </c>
      <c r="B12" s="4">
        <v>20</v>
      </c>
      <c r="C12" s="4">
        <v>0</v>
      </c>
      <c r="D12" s="4">
        <v>0</v>
      </c>
    </row>
    <row r="13" spans="1:4">
      <c r="A13" s="2" t="s">
        <v>58</v>
      </c>
      <c r="B13" s="7">
        <v>525</v>
      </c>
      <c r="C13" s="7">
        <v>0</v>
      </c>
      <c r="D13" s="7">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52</v>
      </c>
      <c r="B1" s="8" t="s">
        <v>3</v>
      </c>
      <c r="C1" s="8" t="s">
        <v>31</v>
      </c>
    </row>
    <row r="2" spans="1:3" ht="30">
      <c r="A2" s="1" t="s">
        <v>30</v>
      </c>
      <c r="B2" s="8"/>
      <c r="C2" s="8"/>
    </row>
    <row r="3" spans="1:3" ht="30">
      <c r="A3" s="3" t="s">
        <v>1053</v>
      </c>
      <c r="B3" s="4"/>
      <c r="C3" s="4"/>
    </row>
    <row r="4" spans="1:3">
      <c r="A4" s="2" t="s">
        <v>1054</v>
      </c>
      <c r="B4" s="7">
        <v>174741</v>
      </c>
      <c r="C4" s="7">
        <v>11167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9" bestFit="1" customWidth="1"/>
    <col min="3" max="4" width="36.5703125" bestFit="1" customWidth="1"/>
    <col min="5" max="5" width="23.7109375" bestFit="1" customWidth="1"/>
    <col min="6" max="6" width="17" bestFit="1" customWidth="1"/>
    <col min="7" max="7" width="13.85546875" bestFit="1" customWidth="1"/>
    <col min="8" max="8" width="36.5703125" bestFit="1" customWidth="1"/>
  </cols>
  <sheetData>
    <row r="1" spans="1:8" ht="15" customHeight="1">
      <c r="A1" s="1" t="s">
        <v>135</v>
      </c>
      <c r="B1" s="8" t="s">
        <v>136</v>
      </c>
      <c r="C1" s="8" t="s">
        <v>137</v>
      </c>
      <c r="D1" s="8" t="s">
        <v>138</v>
      </c>
      <c r="E1" s="8" t="s">
        <v>139</v>
      </c>
      <c r="F1" s="8" t="s">
        <v>140</v>
      </c>
      <c r="G1" s="8" t="s">
        <v>141</v>
      </c>
      <c r="H1" s="8" t="s">
        <v>142</v>
      </c>
    </row>
    <row r="2" spans="1:8" ht="30">
      <c r="A2" s="1" t="s">
        <v>1</v>
      </c>
      <c r="B2" s="8"/>
      <c r="C2" s="8"/>
      <c r="D2" s="8"/>
      <c r="E2" s="8"/>
      <c r="F2" s="8"/>
      <c r="G2" s="8"/>
      <c r="H2" s="8"/>
    </row>
    <row r="3" spans="1:8">
      <c r="A3" s="2" t="s">
        <v>143</v>
      </c>
      <c r="B3" s="7">
        <v>85997</v>
      </c>
      <c r="C3" s="7">
        <v>0</v>
      </c>
      <c r="D3" s="7">
        <v>69</v>
      </c>
      <c r="E3" s="7">
        <v>59196</v>
      </c>
      <c r="F3" s="7">
        <v>24594</v>
      </c>
      <c r="G3" s="7">
        <v>-24</v>
      </c>
      <c r="H3" s="7">
        <v>2162</v>
      </c>
    </row>
    <row r="4" spans="1:8" ht="30">
      <c r="A4" s="2" t="s">
        <v>144</v>
      </c>
      <c r="B4" s="4"/>
      <c r="C4" s="4"/>
      <c r="D4" s="6">
        <v>6852309</v>
      </c>
      <c r="E4" s="4"/>
      <c r="F4" s="4"/>
      <c r="G4" s="4"/>
      <c r="H4" s="4"/>
    </row>
    <row r="5" spans="1:8" ht="30">
      <c r="A5" s="3" t="s">
        <v>145</v>
      </c>
      <c r="B5" s="4"/>
      <c r="C5" s="4"/>
      <c r="D5" s="4"/>
      <c r="E5" s="4"/>
      <c r="F5" s="4"/>
      <c r="G5" s="4"/>
      <c r="H5" s="4"/>
    </row>
    <row r="6" spans="1:8">
      <c r="A6" s="2" t="s">
        <v>121</v>
      </c>
      <c r="B6" s="6">
        <v>17377</v>
      </c>
      <c r="C6" s="4"/>
      <c r="D6" s="4"/>
      <c r="E6" s="4"/>
      <c r="F6" s="6">
        <v>17377</v>
      </c>
      <c r="G6" s="4"/>
      <c r="H6" s="4"/>
    </row>
    <row r="7" spans="1:8" ht="30">
      <c r="A7" s="2" t="s">
        <v>133</v>
      </c>
      <c r="B7" s="4">
        <v>416</v>
      </c>
      <c r="C7" s="4"/>
      <c r="D7" s="4"/>
      <c r="E7" s="4"/>
      <c r="F7" s="4"/>
      <c r="G7" s="4"/>
      <c r="H7" s="4">
        <v>416</v>
      </c>
    </row>
    <row r="8" spans="1:8">
      <c r="A8" s="2" t="s">
        <v>146</v>
      </c>
      <c r="B8" s="4"/>
      <c r="C8" s="4"/>
      <c r="D8" s="6">
        <v>1243824</v>
      </c>
      <c r="E8" s="4"/>
      <c r="F8" s="4"/>
      <c r="G8" s="4"/>
      <c r="H8" s="4"/>
    </row>
    <row r="9" spans="1:8">
      <c r="A9" s="2" t="s">
        <v>147</v>
      </c>
      <c r="B9" s="6">
        <v>25265</v>
      </c>
      <c r="C9" s="4"/>
      <c r="D9" s="4">
        <v>12</v>
      </c>
      <c r="E9" s="6">
        <v>25253</v>
      </c>
      <c r="F9" s="4"/>
      <c r="G9" s="4"/>
      <c r="H9" s="4"/>
    </row>
    <row r="10" spans="1:8" ht="30">
      <c r="A10" s="2" t="s">
        <v>148</v>
      </c>
      <c r="B10" s="4"/>
      <c r="C10" s="4"/>
      <c r="D10" s="6">
        <v>182221</v>
      </c>
      <c r="E10" s="4"/>
      <c r="F10" s="4"/>
      <c r="G10" s="4"/>
      <c r="H10" s="4"/>
    </row>
    <row r="11" spans="1:8">
      <c r="A11" s="2" t="s">
        <v>149</v>
      </c>
      <c r="B11" s="6">
        <v>3701</v>
      </c>
      <c r="C11" s="4"/>
      <c r="D11" s="4">
        <v>2</v>
      </c>
      <c r="E11" s="6">
        <v>3699</v>
      </c>
      <c r="F11" s="4"/>
      <c r="G11" s="4"/>
      <c r="H11" s="4"/>
    </row>
    <row r="12" spans="1:8">
      <c r="A12" s="2" t="s">
        <v>150</v>
      </c>
      <c r="B12" s="4">
        <v>643</v>
      </c>
      <c r="C12" s="4"/>
      <c r="D12" s="4"/>
      <c r="E12" s="4">
        <v>643</v>
      </c>
      <c r="F12" s="4"/>
      <c r="G12" s="4"/>
      <c r="H12" s="4"/>
    </row>
    <row r="13" spans="1:8">
      <c r="A13" s="2" t="s">
        <v>151</v>
      </c>
      <c r="B13" s="4">
        <v>-208</v>
      </c>
      <c r="C13" s="4"/>
      <c r="D13" s="4"/>
      <c r="E13" s="4"/>
      <c r="F13" s="4"/>
      <c r="G13" s="4">
        <v>-208</v>
      </c>
      <c r="H13" s="4"/>
    </row>
    <row r="14" spans="1:8" ht="45">
      <c r="A14" s="2" t="s">
        <v>152</v>
      </c>
      <c r="B14" s="6">
        <v>-8681</v>
      </c>
      <c r="C14" s="4"/>
      <c r="D14" s="4"/>
      <c r="E14" s="4"/>
      <c r="F14" s="6">
        <v>-8681</v>
      </c>
      <c r="G14" s="4"/>
      <c r="H14" s="4"/>
    </row>
    <row r="15" spans="1:8">
      <c r="A15" s="2" t="s">
        <v>153</v>
      </c>
      <c r="B15" s="6">
        <v>124510</v>
      </c>
      <c r="C15" s="4">
        <v>0</v>
      </c>
      <c r="D15" s="4">
        <v>83</v>
      </c>
      <c r="E15" s="6">
        <v>88791</v>
      </c>
      <c r="F15" s="6">
        <v>33290</v>
      </c>
      <c r="G15" s="4">
        <v>-232</v>
      </c>
      <c r="H15" s="6">
        <v>2578</v>
      </c>
    </row>
    <row r="16" spans="1:8" ht="30">
      <c r="A16" s="2" t="s">
        <v>154</v>
      </c>
      <c r="B16" s="4"/>
      <c r="C16" s="4"/>
      <c r="D16" s="6">
        <v>8278354</v>
      </c>
      <c r="E16" s="4"/>
      <c r="F16" s="4"/>
      <c r="G16" s="4"/>
      <c r="H16" s="4"/>
    </row>
    <row r="17" spans="1:8" ht="30">
      <c r="A17" s="3" t="s">
        <v>145</v>
      </c>
      <c r="B17" s="4"/>
      <c r="C17" s="4"/>
      <c r="D17" s="4"/>
      <c r="E17" s="4"/>
      <c r="F17" s="4"/>
      <c r="G17" s="4"/>
      <c r="H17" s="4"/>
    </row>
    <row r="18" spans="1:8">
      <c r="A18" s="2" t="s">
        <v>121</v>
      </c>
      <c r="B18" s="6">
        <v>19800</v>
      </c>
      <c r="C18" s="4"/>
      <c r="D18" s="4"/>
      <c r="E18" s="4"/>
      <c r="F18" s="6">
        <v>19800</v>
      </c>
      <c r="G18" s="4"/>
      <c r="H18" s="4"/>
    </row>
    <row r="19" spans="1:8" ht="30">
      <c r="A19" s="2" t="s">
        <v>133</v>
      </c>
      <c r="B19" s="6">
        <v>-3708</v>
      </c>
      <c r="C19" s="4"/>
      <c r="D19" s="4"/>
      <c r="E19" s="4"/>
      <c r="F19" s="4"/>
      <c r="G19" s="4"/>
      <c r="H19" s="6">
        <v>-3708</v>
      </c>
    </row>
    <row r="20" spans="1:8">
      <c r="A20" s="2" t="s">
        <v>155</v>
      </c>
      <c r="B20" s="4"/>
      <c r="C20" s="4"/>
      <c r="D20" s="6">
        <v>-8647</v>
      </c>
      <c r="E20" s="4"/>
      <c r="F20" s="4"/>
      <c r="G20" s="4"/>
      <c r="H20" s="4"/>
    </row>
    <row r="21" spans="1:8">
      <c r="A21" s="2" t="s">
        <v>156</v>
      </c>
      <c r="B21" s="4">
        <v>0</v>
      </c>
      <c r="C21" s="4"/>
      <c r="D21" s="4"/>
      <c r="E21" s="4">
        <v>-232</v>
      </c>
      <c r="F21" s="4"/>
      <c r="G21" s="4">
        <v>232</v>
      </c>
      <c r="H21" s="4"/>
    </row>
    <row r="22" spans="1:8">
      <c r="A22" s="2" t="s">
        <v>146</v>
      </c>
      <c r="B22" s="4"/>
      <c r="C22" s="4"/>
      <c r="D22" s="6">
        <v>3680000</v>
      </c>
      <c r="E22" s="4"/>
      <c r="F22" s="4"/>
      <c r="G22" s="4"/>
      <c r="H22" s="4"/>
    </row>
    <row r="23" spans="1:8">
      <c r="A23" s="2" t="s">
        <v>147</v>
      </c>
      <c r="B23" s="6">
        <v>86571</v>
      </c>
      <c r="C23" s="4"/>
      <c r="D23" s="4">
        <v>37</v>
      </c>
      <c r="E23" s="6">
        <v>86534</v>
      </c>
      <c r="F23" s="4"/>
      <c r="G23" s="4"/>
      <c r="H23" s="4"/>
    </row>
    <row r="24" spans="1:8" ht="30">
      <c r="A24" s="2" t="s">
        <v>157</v>
      </c>
      <c r="B24" s="4">
        <v>0</v>
      </c>
      <c r="C24" s="4"/>
      <c r="D24" s="4"/>
      <c r="E24" s="6">
        <v>33624</v>
      </c>
      <c r="F24" s="6">
        <v>-33624</v>
      </c>
      <c r="G24" s="4"/>
      <c r="H24" s="4"/>
    </row>
    <row r="25" spans="1:8" ht="30">
      <c r="A25" s="2" t="s">
        <v>148</v>
      </c>
      <c r="B25" s="4"/>
      <c r="C25" s="4"/>
      <c r="D25" s="6">
        <v>247731</v>
      </c>
      <c r="E25" s="4"/>
      <c r="F25" s="4"/>
      <c r="G25" s="4"/>
      <c r="H25" s="4"/>
    </row>
    <row r="26" spans="1:8">
      <c r="A26" s="2" t="s">
        <v>149</v>
      </c>
      <c r="B26" s="6">
        <v>11861</v>
      </c>
      <c r="C26" s="4"/>
      <c r="D26" s="4">
        <v>2</v>
      </c>
      <c r="E26" s="6">
        <v>11859</v>
      </c>
      <c r="F26" s="4"/>
      <c r="G26" s="4"/>
      <c r="H26" s="4"/>
    </row>
    <row r="27" spans="1:8">
      <c r="A27" s="2" t="s">
        <v>158</v>
      </c>
      <c r="B27" s="4"/>
      <c r="C27" s="4"/>
      <c r="D27" s="6">
        <v>132720</v>
      </c>
      <c r="E27" s="4"/>
      <c r="F27" s="4"/>
      <c r="G27" s="4"/>
      <c r="H27" s="4"/>
    </row>
    <row r="28" spans="1:8">
      <c r="A28" s="2" t="s">
        <v>159</v>
      </c>
      <c r="B28" s="4">
        <v>0</v>
      </c>
      <c r="C28" s="4"/>
      <c r="D28" s="4">
        <v>1</v>
      </c>
      <c r="E28" s="4">
        <v>-1</v>
      </c>
      <c r="F28" s="4"/>
      <c r="G28" s="4"/>
      <c r="H28" s="4"/>
    </row>
    <row r="29" spans="1:8" ht="30">
      <c r="A29" s="2" t="s">
        <v>160</v>
      </c>
      <c r="B29" s="4">
        <v>72</v>
      </c>
      <c r="C29" s="4"/>
      <c r="D29" s="4"/>
      <c r="E29" s="4">
        <v>72</v>
      </c>
      <c r="F29" s="4"/>
      <c r="G29" s="4"/>
      <c r="H29" s="4"/>
    </row>
    <row r="30" spans="1:8">
      <c r="A30" s="2" t="s">
        <v>150</v>
      </c>
      <c r="B30" s="6">
        <v>1469</v>
      </c>
      <c r="C30" s="4"/>
      <c r="D30" s="4"/>
      <c r="E30" s="6">
        <v>1469</v>
      </c>
      <c r="F30" s="4"/>
      <c r="G30" s="4"/>
      <c r="H30" s="4"/>
    </row>
    <row r="31" spans="1:8" ht="45">
      <c r="A31" s="2" t="s">
        <v>152</v>
      </c>
      <c r="B31" s="6">
        <v>-6803</v>
      </c>
      <c r="C31" s="4"/>
      <c r="D31" s="4"/>
      <c r="E31" s="4"/>
      <c r="F31" s="6">
        <v>-6803</v>
      </c>
      <c r="G31" s="4"/>
      <c r="H31" s="4"/>
    </row>
    <row r="32" spans="1:8">
      <c r="A32" s="2" t="s">
        <v>161</v>
      </c>
      <c r="B32" s="6">
        <v>233772</v>
      </c>
      <c r="C32" s="4">
        <v>0</v>
      </c>
      <c r="D32" s="4">
        <v>123</v>
      </c>
      <c r="E32" s="6">
        <v>222116</v>
      </c>
      <c r="F32" s="6">
        <v>12663</v>
      </c>
      <c r="G32" s="4">
        <v>0</v>
      </c>
      <c r="H32" s="6">
        <v>-1130</v>
      </c>
    </row>
    <row r="33" spans="1:8" ht="30">
      <c r="A33" s="2" t="s">
        <v>162</v>
      </c>
      <c r="B33" s="4"/>
      <c r="C33" s="4"/>
      <c r="D33" s="6">
        <v>12330158</v>
      </c>
      <c r="E33" s="4"/>
      <c r="F33" s="4"/>
      <c r="G33" s="4"/>
      <c r="H33" s="4"/>
    </row>
    <row r="34" spans="1:8" ht="30">
      <c r="A34" s="3" t="s">
        <v>145</v>
      </c>
      <c r="B34" s="4"/>
      <c r="C34" s="4"/>
      <c r="D34" s="4"/>
      <c r="E34" s="4"/>
      <c r="F34" s="4"/>
      <c r="G34" s="4"/>
      <c r="H34" s="4"/>
    </row>
    <row r="35" spans="1:8">
      <c r="A35" s="2" t="s">
        <v>121</v>
      </c>
      <c r="B35" s="6">
        <v>28978</v>
      </c>
      <c r="C35" s="4"/>
      <c r="D35" s="4"/>
      <c r="E35" s="4"/>
      <c r="F35" s="6">
        <v>28978</v>
      </c>
      <c r="G35" s="4"/>
      <c r="H35" s="4"/>
    </row>
    <row r="36" spans="1:8" ht="30">
      <c r="A36" s="2" t="s">
        <v>133</v>
      </c>
      <c r="B36" s="6">
        <v>3533</v>
      </c>
      <c r="C36" s="4"/>
      <c r="D36" s="4"/>
      <c r="E36" s="4"/>
      <c r="F36" s="4"/>
      <c r="G36" s="4"/>
      <c r="H36" s="6">
        <v>3533</v>
      </c>
    </row>
    <row r="37" spans="1:8">
      <c r="A37" s="2" t="s">
        <v>147</v>
      </c>
      <c r="B37" s="6">
        <v>23938</v>
      </c>
      <c r="C37" s="6">
        <v>23938</v>
      </c>
      <c r="D37" s="4"/>
      <c r="E37" s="4"/>
      <c r="F37" s="4"/>
      <c r="G37" s="4"/>
      <c r="H37" s="4"/>
    </row>
    <row r="38" spans="1:8" ht="30">
      <c r="A38" s="2" t="s">
        <v>148</v>
      </c>
      <c r="B38" s="4"/>
      <c r="C38" s="4"/>
      <c r="D38" s="6">
        <v>4489336</v>
      </c>
      <c r="E38" s="4"/>
      <c r="F38" s="4"/>
      <c r="G38" s="4"/>
      <c r="H38" s="4"/>
    </row>
    <row r="39" spans="1:8">
      <c r="A39" s="2" t="s">
        <v>149</v>
      </c>
      <c r="B39" s="6">
        <v>250217</v>
      </c>
      <c r="C39" s="4"/>
      <c r="D39" s="4">
        <v>45</v>
      </c>
      <c r="E39" s="6">
        <v>250172</v>
      </c>
      <c r="F39" s="4"/>
      <c r="G39" s="4"/>
      <c r="H39" s="4"/>
    </row>
    <row r="40" spans="1:8">
      <c r="A40" s="2" t="s">
        <v>163</v>
      </c>
      <c r="B40" s="4"/>
      <c r="C40" s="4"/>
      <c r="D40" s="4">
        <v>-394</v>
      </c>
      <c r="E40" s="4"/>
      <c r="F40" s="4"/>
      <c r="G40" s="4"/>
      <c r="H40" s="4"/>
    </row>
    <row r="41" spans="1:8">
      <c r="A41" s="2" t="s">
        <v>164</v>
      </c>
      <c r="B41" s="4">
        <v>0</v>
      </c>
      <c r="C41" s="4"/>
      <c r="D41" s="4"/>
      <c r="E41" s="4"/>
      <c r="F41" s="4"/>
      <c r="G41" s="4"/>
      <c r="H41" s="4"/>
    </row>
    <row r="42" spans="1:8">
      <c r="A42" s="2" t="s">
        <v>158</v>
      </c>
      <c r="B42" s="4"/>
      <c r="C42" s="4"/>
      <c r="D42" s="6">
        <v>213569</v>
      </c>
      <c r="E42" s="4"/>
      <c r="F42" s="4"/>
      <c r="G42" s="4"/>
      <c r="H42" s="4"/>
    </row>
    <row r="43" spans="1:8">
      <c r="A43" s="2" t="s">
        <v>159</v>
      </c>
      <c r="B43" s="4">
        <v>0</v>
      </c>
      <c r="C43" s="4"/>
      <c r="D43" s="4">
        <v>2</v>
      </c>
      <c r="E43" s="4">
        <v>-2</v>
      </c>
      <c r="F43" s="4"/>
      <c r="G43" s="4"/>
      <c r="H43" s="4"/>
    </row>
    <row r="44" spans="1:8" ht="30">
      <c r="A44" s="2" t="s">
        <v>160</v>
      </c>
      <c r="B44" s="6">
        <v>1409</v>
      </c>
      <c r="C44" s="4"/>
      <c r="D44" s="4"/>
      <c r="E44" s="6">
        <v>1409</v>
      </c>
      <c r="F44" s="4"/>
      <c r="G44" s="4"/>
      <c r="H44" s="4"/>
    </row>
    <row r="45" spans="1:8">
      <c r="A45" s="2" t="s">
        <v>150</v>
      </c>
      <c r="B45" s="6">
        <v>2914</v>
      </c>
      <c r="C45" s="4"/>
      <c r="D45" s="4"/>
      <c r="E45" s="6">
        <v>2914</v>
      </c>
      <c r="F45" s="4"/>
      <c r="G45" s="4"/>
      <c r="H45" s="4"/>
    </row>
    <row r="46" spans="1:8">
      <c r="A46" s="2" t="s">
        <v>165</v>
      </c>
      <c r="B46" s="4">
        <v>-169</v>
      </c>
      <c r="C46" s="4"/>
      <c r="D46" s="4"/>
      <c r="E46" s="4"/>
      <c r="F46" s="4">
        <v>-169</v>
      </c>
      <c r="G46" s="4"/>
      <c r="H46" s="4"/>
    </row>
    <row r="47" spans="1:8" ht="45">
      <c r="A47" s="2" t="s">
        <v>152</v>
      </c>
      <c r="B47" s="6">
        <v>-3741</v>
      </c>
      <c r="C47" s="4"/>
      <c r="D47" s="4"/>
      <c r="E47" s="4"/>
      <c r="F47" s="6">
        <v>-3741</v>
      </c>
      <c r="G47" s="4"/>
      <c r="H47" s="4"/>
    </row>
    <row r="48" spans="1:8">
      <c r="A48" s="2" t="s">
        <v>166</v>
      </c>
      <c r="B48" s="7">
        <v>540851</v>
      </c>
      <c r="C48" s="7">
        <v>23938</v>
      </c>
      <c r="D48" s="7">
        <v>170</v>
      </c>
      <c r="E48" s="7">
        <v>476609</v>
      </c>
      <c r="F48" s="7">
        <v>37731</v>
      </c>
      <c r="G48" s="7">
        <v>0</v>
      </c>
      <c r="H48" s="7">
        <v>2403</v>
      </c>
    </row>
    <row r="49" spans="1:8" ht="30">
      <c r="A49" s="2" t="s">
        <v>167</v>
      </c>
      <c r="B49" s="4"/>
      <c r="C49" s="4"/>
      <c r="D49" s="6">
        <v>17032669</v>
      </c>
      <c r="E49" s="4"/>
      <c r="F49" s="4"/>
      <c r="G49" s="4"/>
      <c r="H49"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055</v>
      </c>
      <c r="B1" s="8" t="s">
        <v>3</v>
      </c>
      <c r="C1" s="8" t="s">
        <v>31</v>
      </c>
    </row>
    <row r="2" spans="1:3" ht="30">
      <c r="A2" s="1" t="s">
        <v>30</v>
      </c>
      <c r="B2" s="8"/>
      <c r="C2" s="8"/>
    </row>
    <row r="3" spans="1:3" ht="30">
      <c r="A3" s="3" t="s">
        <v>1056</v>
      </c>
      <c r="B3" s="4"/>
      <c r="C3" s="4"/>
    </row>
    <row r="4" spans="1:3">
      <c r="A4" s="2" t="s">
        <v>1057</v>
      </c>
      <c r="B4" s="7">
        <v>203277</v>
      </c>
      <c r="C4" s="7">
        <v>196689</v>
      </c>
    </row>
    <row r="5" spans="1:3">
      <c r="A5" s="2" t="s">
        <v>1058</v>
      </c>
      <c r="B5" s="6">
        <v>3672</v>
      </c>
      <c r="C5" s="4">
        <v>707</v>
      </c>
    </row>
    <row r="6" spans="1:3">
      <c r="A6" s="2" t="s">
        <v>1059</v>
      </c>
      <c r="B6" s="4">
        <v>-887</v>
      </c>
      <c r="C6" s="6">
        <v>-3358</v>
      </c>
    </row>
    <row r="7" spans="1:3">
      <c r="A7" s="2" t="s">
        <v>324</v>
      </c>
      <c r="B7" s="6">
        <v>206062</v>
      </c>
      <c r="C7" s="6">
        <v>194038</v>
      </c>
    </row>
    <row r="8" spans="1:3">
      <c r="A8" s="2" t="s">
        <v>359</v>
      </c>
      <c r="B8" s="4"/>
      <c r="C8" s="4"/>
    </row>
    <row r="9" spans="1:3" ht="30">
      <c r="A9" s="3" t="s">
        <v>1056</v>
      </c>
      <c r="B9" s="4"/>
      <c r="C9" s="4"/>
    </row>
    <row r="10" spans="1:3">
      <c r="A10" s="2" t="s">
        <v>1057</v>
      </c>
      <c r="B10" s="4">
        <v>999</v>
      </c>
      <c r="C10" s="6">
        <v>3498</v>
      </c>
    </row>
    <row r="11" spans="1:3">
      <c r="A11" s="2" t="s">
        <v>1058</v>
      </c>
      <c r="B11" s="4">
        <v>7</v>
      </c>
      <c r="C11" s="4">
        <v>15</v>
      </c>
    </row>
    <row r="12" spans="1:3">
      <c r="A12" s="2" t="s">
        <v>1059</v>
      </c>
      <c r="B12" s="4">
        <v>0</v>
      </c>
      <c r="C12" s="4">
        <v>0</v>
      </c>
    </row>
    <row r="13" spans="1:3">
      <c r="A13" s="2" t="s">
        <v>324</v>
      </c>
      <c r="B13" s="6">
        <v>1006</v>
      </c>
      <c r="C13" s="6">
        <v>3513</v>
      </c>
    </row>
    <row r="14" spans="1:3">
      <c r="A14" s="2" t="s">
        <v>360</v>
      </c>
      <c r="B14" s="4"/>
      <c r="C14" s="4"/>
    </row>
    <row r="15" spans="1:3" ht="30">
      <c r="A15" s="3" t="s">
        <v>1056</v>
      </c>
      <c r="B15" s="4"/>
      <c r="C15" s="4"/>
    </row>
    <row r="16" spans="1:3">
      <c r="A16" s="2" t="s">
        <v>1057</v>
      </c>
      <c r="B16" s="6">
        <v>58174</v>
      </c>
      <c r="C16" s="6">
        <v>95407</v>
      </c>
    </row>
    <row r="17" spans="1:3">
      <c r="A17" s="2" t="s">
        <v>1058</v>
      </c>
      <c r="B17" s="4">
        <v>199</v>
      </c>
      <c r="C17" s="4">
        <v>84</v>
      </c>
    </row>
    <row r="18" spans="1:3">
      <c r="A18" s="2" t="s">
        <v>1059</v>
      </c>
      <c r="B18" s="4">
        <v>-350</v>
      </c>
      <c r="C18" s="6">
        <v>-1076</v>
      </c>
    </row>
    <row r="19" spans="1:3">
      <c r="A19" s="2" t="s">
        <v>324</v>
      </c>
      <c r="B19" s="6">
        <v>58023</v>
      </c>
      <c r="C19" s="6">
        <v>94415</v>
      </c>
    </row>
    <row r="20" spans="1:3" ht="30">
      <c r="A20" s="2" t="s">
        <v>362</v>
      </c>
      <c r="B20" s="4"/>
      <c r="C20" s="4"/>
    </row>
    <row r="21" spans="1:3" ht="30">
      <c r="A21" s="3" t="s">
        <v>1056</v>
      </c>
      <c r="B21" s="4"/>
      <c r="C21" s="4"/>
    </row>
    <row r="22" spans="1:3">
      <c r="A22" s="2" t="s">
        <v>1057</v>
      </c>
      <c r="B22" s="6">
        <v>75599</v>
      </c>
      <c r="C22" s="6">
        <v>37861</v>
      </c>
    </row>
    <row r="23" spans="1:3">
      <c r="A23" s="2" t="s">
        <v>1058</v>
      </c>
      <c r="B23" s="6">
        <v>1837</v>
      </c>
      <c r="C23" s="4">
        <v>541</v>
      </c>
    </row>
    <row r="24" spans="1:3">
      <c r="A24" s="2" t="s">
        <v>1059</v>
      </c>
      <c r="B24" s="4">
        <v>-537</v>
      </c>
      <c r="C24" s="6">
        <v>-1787</v>
      </c>
    </row>
    <row r="25" spans="1:3">
      <c r="A25" s="2" t="s">
        <v>324</v>
      </c>
      <c r="B25" s="6">
        <v>76899</v>
      </c>
      <c r="C25" s="6">
        <v>36615</v>
      </c>
    </row>
    <row r="26" spans="1:3">
      <c r="A26" s="2" t="s">
        <v>364</v>
      </c>
      <c r="B26" s="4"/>
      <c r="C26" s="4"/>
    </row>
    <row r="27" spans="1:3" ht="30">
      <c r="A27" s="3" t="s">
        <v>1056</v>
      </c>
      <c r="B27" s="4"/>
      <c r="C27" s="4"/>
    </row>
    <row r="28" spans="1:3">
      <c r="A28" s="2" t="s">
        <v>1057</v>
      </c>
      <c r="B28" s="6">
        <v>1068</v>
      </c>
      <c r="C28" s="6">
        <v>2079</v>
      </c>
    </row>
    <row r="29" spans="1:3">
      <c r="A29" s="2" t="s">
        <v>1058</v>
      </c>
      <c r="B29" s="4">
        <v>13</v>
      </c>
      <c r="C29" s="4">
        <v>0</v>
      </c>
    </row>
    <row r="30" spans="1:3">
      <c r="A30" s="2" t="s">
        <v>1059</v>
      </c>
      <c r="B30" s="4">
        <v>0</v>
      </c>
      <c r="C30" s="4">
        <v>-27</v>
      </c>
    </row>
    <row r="31" spans="1:3">
      <c r="A31" s="2" t="s">
        <v>324</v>
      </c>
      <c r="B31" s="6">
        <v>1081</v>
      </c>
      <c r="C31" s="6">
        <v>2052</v>
      </c>
    </row>
    <row r="32" spans="1:3" ht="45">
      <c r="A32" s="2" t="s">
        <v>365</v>
      </c>
      <c r="B32" s="4"/>
      <c r="C32" s="4"/>
    </row>
    <row r="33" spans="1:3" ht="30">
      <c r="A33" s="3" t="s">
        <v>1056</v>
      </c>
      <c r="B33" s="4"/>
      <c r="C33" s="4"/>
    </row>
    <row r="34" spans="1:3">
      <c r="A34" s="2" t="s">
        <v>1057</v>
      </c>
      <c r="B34" s="6">
        <v>67437</v>
      </c>
      <c r="C34" s="6">
        <v>57844</v>
      </c>
    </row>
    <row r="35" spans="1:3">
      <c r="A35" s="2" t="s">
        <v>1058</v>
      </c>
      <c r="B35" s="6">
        <v>1616</v>
      </c>
      <c r="C35" s="4">
        <v>67</v>
      </c>
    </row>
    <row r="36" spans="1:3">
      <c r="A36" s="2" t="s">
        <v>1059</v>
      </c>
      <c r="B36" s="4">
        <v>0</v>
      </c>
      <c r="C36" s="4">
        <v>-468</v>
      </c>
    </row>
    <row r="37" spans="1:3">
      <c r="A37" s="2" t="s">
        <v>324</v>
      </c>
      <c r="B37" s="7">
        <v>69053</v>
      </c>
      <c r="C37" s="7">
        <v>5744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2</v>
      </c>
      <c r="C1" s="8"/>
      <c r="D1" s="8"/>
    </row>
    <row r="2" spans="1:4" ht="30">
      <c r="A2" s="1" t="s">
        <v>30</v>
      </c>
      <c r="B2" s="1" t="s">
        <v>3</v>
      </c>
      <c r="C2" s="1" t="s">
        <v>31</v>
      </c>
      <c r="D2" s="1" t="s">
        <v>78</v>
      </c>
    </row>
    <row r="3" spans="1:4">
      <c r="A3" s="3" t="s">
        <v>348</v>
      </c>
      <c r="B3" s="4"/>
      <c r="C3" s="4"/>
      <c r="D3" s="4"/>
    </row>
    <row r="4" spans="1:4">
      <c r="A4" s="2" t="s">
        <v>376</v>
      </c>
      <c r="B4" s="7">
        <v>19260</v>
      </c>
      <c r="C4" s="7">
        <v>4067</v>
      </c>
      <c r="D4" s="7">
        <v>2078</v>
      </c>
    </row>
    <row r="5" spans="1:4">
      <c r="A5" s="2" t="s">
        <v>377</v>
      </c>
      <c r="B5" s="4">
        <v>362</v>
      </c>
      <c r="C5" s="4">
        <v>0</v>
      </c>
      <c r="D5" s="4">
        <v>0</v>
      </c>
    </row>
    <row r="6" spans="1:4">
      <c r="A6" s="2" t="s">
        <v>378</v>
      </c>
      <c r="B6" s="7">
        <v>0</v>
      </c>
      <c r="C6" s="7">
        <v>0</v>
      </c>
      <c r="D6" s="7">
        <v>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1061</v>
      </c>
      <c r="B1" s="8" t="s">
        <v>3</v>
      </c>
      <c r="C1" s="8" t="s">
        <v>31</v>
      </c>
    </row>
    <row r="2" spans="1:3" ht="30">
      <c r="A2" s="1" t="s">
        <v>30</v>
      </c>
      <c r="B2" s="8"/>
      <c r="C2" s="8"/>
    </row>
    <row r="3" spans="1:3">
      <c r="A3" s="3" t="s">
        <v>1057</v>
      </c>
      <c r="B3" s="4"/>
      <c r="C3" s="4"/>
    </row>
    <row r="4" spans="1:3">
      <c r="A4" s="2" t="s">
        <v>381</v>
      </c>
      <c r="B4" s="7">
        <v>3876</v>
      </c>
      <c r="C4" s="4"/>
    </row>
    <row r="5" spans="1:3">
      <c r="A5" s="2" t="s">
        <v>382</v>
      </c>
      <c r="B5" s="6">
        <v>50203</v>
      </c>
      <c r="C5" s="4"/>
    </row>
    <row r="6" spans="1:3">
      <c r="A6" s="2" t="s">
        <v>383</v>
      </c>
      <c r="B6" s="6">
        <v>40104</v>
      </c>
      <c r="C6" s="4"/>
    </row>
    <row r="7" spans="1:3">
      <c r="A7" s="2" t="s">
        <v>384</v>
      </c>
      <c r="B7" s="6">
        <v>41657</v>
      </c>
      <c r="C7" s="4"/>
    </row>
    <row r="8" spans="1:3" ht="30">
      <c r="A8" s="2" t="s">
        <v>1062</v>
      </c>
      <c r="B8" s="6">
        <v>135840</v>
      </c>
      <c r="C8" s="4"/>
    </row>
    <row r="9" spans="1:3" ht="45">
      <c r="A9" s="2" t="s">
        <v>365</v>
      </c>
      <c r="B9" s="6">
        <v>67437</v>
      </c>
      <c r="C9" s="4"/>
    </row>
    <row r="10" spans="1:3">
      <c r="A10" s="2" t="s">
        <v>136</v>
      </c>
      <c r="B10" s="6">
        <v>203277</v>
      </c>
      <c r="C10" s="6">
        <v>196689</v>
      </c>
    </row>
    <row r="11" spans="1:3">
      <c r="A11" s="3" t="s">
        <v>391</v>
      </c>
      <c r="B11" s="4"/>
      <c r="C11" s="4"/>
    </row>
    <row r="12" spans="1:3">
      <c r="A12" s="2" t="s">
        <v>381</v>
      </c>
      <c r="B12" s="6">
        <v>3880</v>
      </c>
      <c r="C12" s="4"/>
    </row>
    <row r="13" spans="1:3">
      <c r="A13" s="2" t="s">
        <v>382</v>
      </c>
      <c r="B13" s="6">
        <v>49911</v>
      </c>
      <c r="C13" s="4"/>
    </row>
    <row r="14" spans="1:3">
      <c r="A14" s="2" t="s">
        <v>383</v>
      </c>
      <c r="B14" s="6">
        <v>40368</v>
      </c>
      <c r="C14" s="4"/>
    </row>
    <row r="15" spans="1:3">
      <c r="A15" s="2" t="s">
        <v>384</v>
      </c>
      <c r="B15" s="6">
        <v>42850</v>
      </c>
      <c r="C15" s="4"/>
    </row>
    <row r="16" spans="1:3">
      <c r="A16" s="2" t="s">
        <v>136</v>
      </c>
      <c r="B16" s="6">
        <v>137009</v>
      </c>
      <c r="C16" s="4"/>
    </row>
    <row r="17" spans="1:3" ht="45">
      <c r="A17" s="2" t="s">
        <v>365</v>
      </c>
      <c r="B17" s="6">
        <v>69053</v>
      </c>
      <c r="C17" s="4"/>
    </row>
    <row r="18" spans="1:3">
      <c r="A18" s="2" t="s">
        <v>391</v>
      </c>
      <c r="B18" s="7">
        <v>206062</v>
      </c>
      <c r="C18"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60">
      <c r="A1" s="1" t="s">
        <v>1063</v>
      </c>
      <c r="B1" s="1" t="s">
        <v>3</v>
      </c>
      <c r="C1" s="1" t="s">
        <v>31</v>
      </c>
    </row>
    <row r="2" spans="1:3" ht="30">
      <c r="A2" s="1" t="s">
        <v>30</v>
      </c>
      <c r="B2" s="1" t="s">
        <v>1064</v>
      </c>
      <c r="C2" s="1" t="s">
        <v>1064</v>
      </c>
    </row>
    <row r="3" spans="1:3" ht="30">
      <c r="A3" s="3" t="s">
        <v>1056</v>
      </c>
      <c r="B3" s="4"/>
      <c r="C3" s="4"/>
    </row>
    <row r="4" spans="1:3" ht="30">
      <c r="A4" s="2" t="s">
        <v>1065</v>
      </c>
      <c r="B4" s="4">
        <v>50</v>
      </c>
      <c r="C4" s="4">
        <v>83</v>
      </c>
    </row>
    <row r="5" spans="1:3" ht="30">
      <c r="A5" s="2" t="s">
        <v>1066</v>
      </c>
      <c r="B5" s="7">
        <v>23032</v>
      </c>
      <c r="C5" s="7">
        <v>137397</v>
      </c>
    </row>
    <row r="6" spans="1:3">
      <c r="A6" s="2" t="s">
        <v>1067</v>
      </c>
      <c r="B6" s="4">
        <v>-221</v>
      </c>
      <c r="C6" s="6">
        <v>-2710</v>
      </c>
    </row>
    <row r="7" spans="1:3" ht="30">
      <c r="A7" s="2" t="s">
        <v>1068</v>
      </c>
      <c r="B7" s="4">
        <v>27</v>
      </c>
      <c r="C7" s="4">
        <v>6</v>
      </c>
    </row>
    <row r="8" spans="1:3" ht="30">
      <c r="A8" s="2" t="s">
        <v>1069</v>
      </c>
      <c r="B8" s="6">
        <v>31212</v>
      </c>
      <c r="C8" s="6">
        <v>4047</v>
      </c>
    </row>
    <row r="9" spans="1:3" ht="30">
      <c r="A9" s="2" t="s">
        <v>1070</v>
      </c>
      <c r="B9" s="4">
        <v>-666</v>
      </c>
      <c r="C9" s="4">
        <v>-648</v>
      </c>
    </row>
    <row r="10" spans="1:3">
      <c r="A10" s="2" t="s">
        <v>1071</v>
      </c>
      <c r="B10" s="6">
        <v>54244</v>
      </c>
      <c r="C10" s="6">
        <v>141444</v>
      </c>
    </row>
    <row r="11" spans="1:3">
      <c r="A11" s="2" t="s">
        <v>1072</v>
      </c>
      <c r="B11" s="4">
        <v>-887</v>
      </c>
      <c r="C11" s="6">
        <v>-3358</v>
      </c>
    </row>
    <row r="12" spans="1:3">
      <c r="A12" s="2" t="s">
        <v>360</v>
      </c>
      <c r="B12" s="4"/>
      <c r="C12" s="4"/>
    </row>
    <row r="13" spans="1:3" ht="30">
      <c r="A13" s="3" t="s">
        <v>1056</v>
      </c>
      <c r="B13" s="4"/>
      <c r="C13" s="4"/>
    </row>
    <row r="14" spans="1:3" ht="30">
      <c r="A14" s="2" t="s">
        <v>1065</v>
      </c>
      <c r="B14" s="4">
        <v>6</v>
      </c>
      <c r="C14" s="4">
        <v>46</v>
      </c>
    </row>
    <row r="15" spans="1:3" ht="30">
      <c r="A15" s="2" t="s">
        <v>1066</v>
      </c>
      <c r="B15" s="6">
        <v>6396</v>
      </c>
      <c r="C15" s="6">
        <v>74331</v>
      </c>
    </row>
    <row r="16" spans="1:3">
      <c r="A16" s="2" t="s">
        <v>1067</v>
      </c>
      <c r="B16" s="4">
        <v>-24</v>
      </c>
      <c r="C16" s="6">
        <v>-1076</v>
      </c>
    </row>
    <row r="17" spans="1:3" ht="30">
      <c r="A17" s="2" t="s">
        <v>1068</v>
      </c>
      <c r="B17" s="4">
        <v>14</v>
      </c>
      <c r="C17" s="4">
        <v>0</v>
      </c>
    </row>
    <row r="18" spans="1:3" ht="30">
      <c r="A18" s="2" t="s">
        <v>1069</v>
      </c>
      <c r="B18" s="6">
        <v>22671</v>
      </c>
      <c r="C18" s="4">
        <v>0</v>
      </c>
    </row>
    <row r="19" spans="1:3" ht="30">
      <c r="A19" s="2" t="s">
        <v>1070</v>
      </c>
      <c r="B19" s="4">
        <v>-326</v>
      </c>
      <c r="C19" s="4">
        <v>0</v>
      </c>
    </row>
    <row r="20" spans="1:3">
      <c r="A20" s="2" t="s">
        <v>1071</v>
      </c>
      <c r="B20" s="6">
        <v>29067</v>
      </c>
      <c r="C20" s="6">
        <v>74331</v>
      </c>
    </row>
    <row r="21" spans="1:3">
      <c r="A21" s="2" t="s">
        <v>1072</v>
      </c>
      <c r="B21" s="4">
        <v>-350</v>
      </c>
      <c r="C21" s="6">
        <v>-1076</v>
      </c>
    </row>
    <row r="22" spans="1:3" ht="30">
      <c r="A22" s="2" t="s">
        <v>362</v>
      </c>
      <c r="B22" s="4"/>
      <c r="C22" s="4"/>
    </row>
    <row r="23" spans="1:3" ht="30">
      <c r="A23" s="3" t="s">
        <v>1056</v>
      </c>
      <c r="B23" s="4"/>
      <c r="C23" s="4"/>
    </row>
    <row r="24" spans="1:3" ht="30">
      <c r="A24" s="2" t="s">
        <v>1065</v>
      </c>
      <c r="B24" s="4">
        <v>44</v>
      </c>
      <c r="C24" s="4">
        <v>21</v>
      </c>
    </row>
    <row r="25" spans="1:3" ht="30">
      <c r="A25" s="2" t="s">
        <v>1066</v>
      </c>
      <c r="B25" s="6">
        <v>16636</v>
      </c>
      <c r="C25" s="6">
        <v>11888</v>
      </c>
    </row>
    <row r="26" spans="1:3">
      <c r="A26" s="2" t="s">
        <v>1067</v>
      </c>
      <c r="B26" s="4">
        <v>-197</v>
      </c>
      <c r="C26" s="6">
        <v>-1139</v>
      </c>
    </row>
    <row r="27" spans="1:3" ht="30">
      <c r="A27" s="2" t="s">
        <v>1068</v>
      </c>
      <c r="B27" s="4">
        <v>13</v>
      </c>
      <c r="C27" s="4">
        <v>6</v>
      </c>
    </row>
    <row r="28" spans="1:3" ht="30">
      <c r="A28" s="2" t="s">
        <v>1069</v>
      </c>
      <c r="B28" s="6">
        <v>8541</v>
      </c>
      <c r="C28" s="6">
        <v>4047</v>
      </c>
    </row>
    <row r="29" spans="1:3" ht="30">
      <c r="A29" s="2" t="s">
        <v>1070</v>
      </c>
      <c r="B29" s="4">
        <v>-340</v>
      </c>
      <c r="C29" s="4">
        <v>-648</v>
      </c>
    </row>
    <row r="30" spans="1:3">
      <c r="A30" s="2" t="s">
        <v>1071</v>
      </c>
      <c r="B30" s="6">
        <v>25177</v>
      </c>
      <c r="C30" s="6">
        <v>15935</v>
      </c>
    </row>
    <row r="31" spans="1:3">
      <c r="A31" s="2" t="s">
        <v>1072</v>
      </c>
      <c r="B31" s="4">
        <v>-537</v>
      </c>
      <c r="C31" s="6">
        <v>-1787</v>
      </c>
    </row>
    <row r="32" spans="1:3">
      <c r="A32" s="2" t="s">
        <v>364</v>
      </c>
      <c r="B32" s="4"/>
      <c r="C32" s="4"/>
    </row>
    <row r="33" spans="1:3" ht="30">
      <c r="A33" s="3" t="s">
        <v>1056</v>
      </c>
      <c r="B33" s="4"/>
      <c r="C33" s="4"/>
    </row>
    <row r="34" spans="1:3" ht="30">
      <c r="A34" s="2" t="s">
        <v>1065</v>
      </c>
      <c r="B34" s="4"/>
      <c r="C34" s="4">
        <v>2</v>
      </c>
    </row>
    <row r="35" spans="1:3" ht="30">
      <c r="A35" s="2" t="s">
        <v>1066</v>
      </c>
      <c r="B35" s="4"/>
      <c r="C35" s="6">
        <v>2052</v>
      </c>
    </row>
    <row r="36" spans="1:3">
      <c r="A36" s="2" t="s">
        <v>1067</v>
      </c>
      <c r="B36" s="4"/>
      <c r="C36" s="4">
        <v>-27</v>
      </c>
    </row>
    <row r="37" spans="1:3" ht="30">
      <c r="A37" s="2" t="s">
        <v>1068</v>
      </c>
      <c r="B37" s="4"/>
      <c r="C37" s="4">
        <v>0</v>
      </c>
    </row>
    <row r="38" spans="1:3" ht="30">
      <c r="A38" s="2" t="s">
        <v>1069</v>
      </c>
      <c r="B38" s="4"/>
      <c r="C38" s="4">
        <v>0</v>
      </c>
    </row>
    <row r="39" spans="1:3" ht="30">
      <c r="A39" s="2" t="s">
        <v>1070</v>
      </c>
      <c r="B39" s="4"/>
      <c r="C39" s="4">
        <v>0</v>
      </c>
    </row>
    <row r="40" spans="1:3">
      <c r="A40" s="2" t="s">
        <v>1071</v>
      </c>
      <c r="B40" s="4"/>
      <c r="C40" s="6">
        <v>2052</v>
      </c>
    </row>
    <row r="41" spans="1:3">
      <c r="A41" s="2" t="s">
        <v>1072</v>
      </c>
      <c r="B41" s="4"/>
      <c r="C41" s="4">
        <v>-27</v>
      </c>
    </row>
    <row r="42" spans="1:3" ht="45">
      <c r="A42" s="2" t="s">
        <v>365</v>
      </c>
      <c r="B42" s="4"/>
      <c r="C42" s="4"/>
    </row>
    <row r="43" spans="1:3" ht="30">
      <c r="A43" s="3" t="s">
        <v>1056</v>
      </c>
      <c r="B43" s="4"/>
      <c r="C43" s="4"/>
    </row>
    <row r="44" spans="1:3" ht="30">
      <c r="A44" s="2" t="s">
        <v>1065</v>
      </c>
      <c r="B44" s="4"/>
      <c r="C44" s="4">
        <v>14</v>
      </c>
    </row>
    <row r="45" spans="1:3" ht="30">
      <c r="A45" s="2" t="s">
        <v>1066</v>
      </c>
      <c r="B45" s="4"/>
      <c r="C45" s="6">
        <v>49126</v>
      </c>
    </row>
    <row r="46" spans="1:3">
      <c r="A46" s="2" t="s">
        <v>1067</v>
      </c>
      <c r="B46" s="4"/>
      <c r="C46" s="4">
        <v>-468</v>
      </c>
    </row>
    <row r="47" spans="1:3" ht="30">
      <c r="A47" s="2" t="s">
        <v>1068</v>
      </c>
      <c r="B47" s="4"/>
      <c r="C47" s="4">
        <v>0</v>
      </c>
    </row>
    <row r="48" spans="1:3" ht="30">
      <c r="A48" s="2" t="s">
        <v>1069</v>
      </c>
      <c r="B48" s="4"/>
      <c r="C48" s="4">
        <v>0</v>
      </c>
    </row>
    <row r="49" spans="1:3" ht="30">
      <c r="A49" s="2" t="s">
        <v>1070</v>
      </c>
      <c r="B49" s="4"/>
      <c r="C49" s="4">
        <v>0</v>
      </c>
    </row>
    <row r="50" spans="1:3">
      <c r="A50" s="2" t="s">
        <v>1071</v>
      </c>
      <c r="B50" s="4"/>
      <c r="C50" s="6">
        <v>49126</v>
      </c>
    </row>
    <row r="51" spans="1:3">
      <c r="A51" s="2" t="s">
        <v>1072</v>
      </c>
      <c r="B51" s="4"/>
      <c r="C51" s="7">
        <v>-46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4.28515625" bestFit="1" customWidth="1"/>
  </cols>
  <sheetData>
    <row r="1" spans="1:3" ht="15" customHeight="1">
      <c r="A1" s="8" t="s">
        <v>1073</v>
      </c>
      <c r="B1" s="8" t="s">
        <v>2</v>
      </c>
      <c r="C1" s="8"/>
    </row>
    <row r="2" spans="1:3">
      <c r="A2" s="8"/>
      <c r="B2" s="1" t="s">
        <v>3</v>
      </c>
      <c r="C2" s="1" t="s">
        <v>31</v>
      </c>
    </row>
    <row r="3" spans="1:3">
      <c r="A3" s="8"/>
      <c r="B3" s="1" t="s">
        <v>1074</v>
      </c>
      <c r="C3" s="1" t="s">
        <v>1074</v>
      </c>
    </row>
    <row r="4" spans="1:3" ht="30">
      <c r="A4" s="3" t="s">
        <v>1075</v>
      </c>
      <c r="B4" s="4"/>
      <c r="C4" s="4"/>
    </row>
    <row r="5" spans="1:3">
      <c r="A5" s="2" t="s">
        <v>1076</v>
      </c>
      <c r="B5" s="7">
        <v>3201084000</v>
      </c>
      <c r="C5" s="7">
        <v>1723160000</v>
      </c>
    </row>
    <row r="6" spans="1:3">
      <c r="A6" s="2" t="s">
        <v>1077</v>
      </c>
      <c r="B6" s="4" t="s">
        <v>1078</v>
      </c>
      <c r="C6" s="4"/>
    </row>
    <row r="7" spans="1:3" ht="30">
      <c r="A7" s="2" t="s">
        <v>1079</v>
      </c>
      <c r="B7" s="6">
        <v>7302000</v>
      </c>
      <c r="C7" s="6">
        <v>7938000</v>
      </c>
    </row>
    <row r="8" spans="1:3">
      <c r="A8" s="2" t="s">
        <v>502</v>
      </c>
      <c r="B8" s="4">
        <v>0</v>
      </c>
      <c r="C8" s="4">
        <v>0</v>
      </c>
    </row>
    <row r="9" spans="1:3">
      <c r="A9" s="2" t="s">
        <v>1032</v>
      </c>
      <c r="B9" s="4"/>
      <c r="C9" s="4"/>
    </row>
    <row r="10" spans="1:3" ht="30">
      <c r="A10" s="3" t="s">
        <v>1075</v>
      </c>
      <c r="B10" s="4"/>
      <c r="C10" s="4"/>
    </row>
    <row r="11" spans="1:3">
      <c r="A11" s="2" t="s">
        <v>1080</v>
      </c>
      <c r="B11" s="6">
        <v>1500000</v>
      </c>
      <c r="C11" s="4"/>
    </row>
    <row r="12" spans="1:3">
      <c r="A12" s="2" t="s">
        <v>411</v>
      </c>
      <c r="B12" s="4"/>
      <c r="C12" s="4"/>
    </row>
    <row r="13" spans="1:3" ht="30">
      <c r="A13" s="3" t="s">
        <v>1075</v>
      </c>
      <c r="B13" s="4"/>
      <c r="C13" s="4"/>
    </row>
    <row r="14" spans="1:3">
      <c r="A14" s="2" t="s">
        <v>1076</v>
      </c>
      <c r="B14" s="6">
        <v>38822000</v>
      </c>
      <c r="C14" s="6">
        <v>40558000</v>
      </c>
    </row>
    <row r="15" spans="1:3">
      <c r="A15" s="2" t="s">
        <v>1081</v>
      </c>
      <c r="B15" s="247">
        <v>0.8</v>
      </c>
      <c r="C15" s="4"/>
    </row>
    <row r="16" spans="1:3">
      <c r="A16" s="2" t="s">
        <v>1082</v>
      </c>
      <c r="B16" s="4" t="s">
        <v>1083</v>
      </c>
      <c r="C16" s="4"/>
    </row>
    <row r="17" spans="1:3">
      <c r="A17" s="2" t="s">
        <v>412</v>
      </c>
      <c r="B17" s="4"/>
      <c r="C17" s="4"/>
    </row>
    <row r="18" spans="1:3" ht="30">
      <c r="A18" s="3" t="s">
        <v>1075</v>
      </c>
      <c r="B18" s="4"/>
      <c r="C18" s="4"/>
    </row>
    <row r="19" spans="1:3">
      <c r="A19" s="2" t="s">
        <v>1076</v>
      </c>
      <c r="B19" s="6">
        <v>52267000</v>
      </c>
      <c r="C19" s="6">
        <v>45762000</v>
      </c>
    </row>
    <row r="20" spans="1:3" ht="30">
      <c r="A20" s="2" t="s">
        <v>1084</v>
      </c>
      <c r="B20" s="247">
        <v>0.03</v>
      </c>
      <c r="C20" s="4"/>
    </row>
    <row r="21" spans="1:3">
      <c r="A21" s="2" t="s">
        <v>1085</v>
      </c>
      <c r="B21" s="4"/>
      <c r="C21" s="4"/>
    </row>
    <row r="22" spans="1:3" ht="30">
      <c r="A22" s="3" t="s">
        <v>1075</v>
      </c>
      <c r="B22" s="4"/>
      <c r="C22" s="4"/>
    </row>
    <row r="23" spans="1:3">
      <c r="A23" s="2" t="s">
        <v>1076</v>
      </c>
      <c r="B23" s="7">
        <v>231700000</v>
      </c>
      <c r="C23" s="4"/>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45">
      <c r="A1" s="1" t="s">
        <v>1086</v>
      </c>
      <c r="B1" s="8" t="s">
        <v>3</v>
      </c>
      <c r="C1" s="8" t="s">
        <v>31</v>
      </c>
      <c r="D1" s="8" t="s">
        <v>78</v>
      </c>
      <c r="E1" s="8" t="s">
        <v>1023</v>
      </c>
    </row>
    <row r="2" spans="1:5" ht="30">
      <c r="A2" s="1" t="s">
        <v>30</v>
      </c>
      <c r="B2" s="8"/>
      <c r="C2" s="8"/>
      <c r="D2" s="8"/>
      <c r="E2" s="8"/>
    </row>
    <row r="3" spans="1:5" ht="30">
      <c r="A3" s="3" t="s">
        <v>1075</v>
      </c>
      <c r="B3" s="4"/>
      <c r="C3" s="4"/>
      <c r="D3" s="4"/>
      <c r="E3" s="4"/>
    </row>
    <row r="4" spans="1:5">
      <c r="A4" s="2" t="s">
        <v>1087</v>
      </c>
      <c r="B4" s="7">
        <v>3201084</v>
      </c>
      <c r="C4" s="7">
        <v>1723160</v>
      </c>
      <c r="D4" s="4"/>
      <c r="E4" s="4"/>
    </row>
    <row r="5" spans="1:5">
      <c r="A5" s="2" t="s">
        <v>413</v>
      </c>
      <c r="B5" s="4">
        <v>-487</v>
      </c>
      <c r="C5" s="4">
        <v>0</v>
      </c>
      <c r="D5" s="4"/>
      <c r="E5" s="4"/>
    </row>
    <row r="6" spans="1:5">
      <c r="A6" s="2" t="s">
        <v>72</v>
      </c>
      <c r="B6" s="6">
        <v>-18552</v>
      </c>
      <c r="C6" s="6">
        <v>-13960</v>
      </c>
      <c r="D6" s="6">
        <v>-11478</v>
      </c>
      <c r="E6" s="6">
        <v>-9060</v>
      </c>
    </row>
    <row r="7" spans="1:5">
      <c r="A7" s="2" t="s">
        <v>753</v>
      </c>
      <c r="B7" s="6">
        <v>3182045</v>
      </c>
      <c r="C7" s="6">
        <v>1709200</v>
      </c>
      <c r="D7" s="4"/>
      <c r="E7" s="4"/>
    </row>
    <row r="8" spans="1:5">
      <c r="A8" s="2" t="s">
        <v>406</v>
      </c>
      <c r="B8" s="4"/>
      <c r="C8" s="4"/>
      <c r="D8" s="4"/>
      <c r="E8" s="4"/>
    </row>
    <row r="9" spans="1:5" ht="30">
      <c r="A9" s="3" t="s">
        <v>1075</v>
      </c>
      <c r="B9" s="4"/>
      <c r="C9" s="4"/>
      <c r="D9" s="4"/>
      <c r="E9" s="4"/>
    </row>
    <row r="10" spans="1:5">
      <c r="A10" s="2" t="s">
        <v>1087</v>
      </c>
      <c r="B10" s="6">
        <v>672052</v>
      </c>
      <c r="C10" s="6">
        <v>241178</v>
      </c>
      <c r="D10" s="4"/>
      <c r="E10" s="4"/>
    </row>
    <row r="11" spans="1:5">
      <c r="A11" s="2" t="s">
        <v>72</v>
      </c>
      <c r="B11" s="6">
        <v>-5051</v>
      </c>
      <c r="C11" s="6">
        <v>-2401</v>
      </c>
      <c r="D11" s="6">
        <v>-2377</v>
      </c>
      <c r="E11" s="6">
        <v>-1259</v>
      </c>
    </row>
    <row r="12" spans="1:5">
      <c r="A12" s="2" t="s">
        <v>582</v>
      </c>
      <c r="B12" s="4"/>
      <c r="C12" s="4"/>
      <c r="D12" s="4"/>
      <c r="E12" s="4"/>
    </row>
    <row r="13" spans="1:5" ht="30">
      <c r="A13" s="3" t="s">
        <v>1075</v>
      </c>
      <c r="B13" s="4"/>
      <c r="C13" s="4"/>
      <c r="D13" s="4"/>
      <c r="E13" s="4"/>
    </row>
    <row r="14" spans="1:5">
      <c r="A14" s="2" t="s">
        <v>1087</v>
      </c>
      <c r="B14" s="6">
        <v>1450434</v>
      </c>
      <c r="C14" s="6">
        <v>843436</v>
      </c>
      <c r="D14" s="4"/>
      <c r="E14" s="4"/>
    </row>
    <row r="15" spans="1:5" ht="30">
      <c r="A15" s="2" t="s">
        <v>408</v>
      </c>
      <c r="B15" s="4"/>
      <c r="C15" s="4"/>
      <c r="D15" s="4"/>
      <c r="E15" s="4"/>
    </row>
    <row r="16" spans="1:5" ht="30">
      <c r="A16" s="3" t="s">
        <v>1075</v>
      </c>
      <c r="B16" s="4"/>
      <c r="C16" s="4"/>
      <c r="D16" s="4"/>
      <c r="E16" s="4"/>
    </row>
    <row r="17" spans="1:5">
      <c r="A17" s="2" t="s">
        <v>1087</v>
      </c>
      <c r="B17" s="6">
        <v>334964</v>
      </c>
      <c r="C17" s="6">
        <v>130320</v>
      </c>
      <c r="D17" s="4"/>
      <c r="E17" s="4"/>
    </row>
    <row r="18" spans="1:5">
      <c r="A18" s="2" t="s">
        <v>476</v>
      </c>
      <c r="B18" s="4"/>
      <c r="C18" s="4"/>
      <c r="D18" s="4"/>
      <c r="E18" s="4"/>
    </row>
    <row r="19" spans="1:5" ht="30">
      <c r="A19" s="3" t="s">
        <v>1075</v>
      </c>
      <c r="B19" s="4"/>
      <c r="C19" s="4"/>
      <c r="D19" s="4"/>
      <c r="E19" s="4"/>
    </row>
    <row r="20" spans="1:5">
      <c r="A20" s="2" t="s">
        <v>1087</v>
      </c>
      <c r="B20" s="6">
        <v>514025</v>
      </c>
      <c r="C20" s="6">
        <v>338654</v>
      </c>
      <c r="D20" s="4"/>
      <c r="E20" s="4"/>
    </row>
    <row r="21" spans="1:5">
      <c r="A21" s="2" t="s">
        <v>72</v>
      </c>
      <c r="B21" s="6">
        <v>-2205</v>
      </c>
      <c r="C21" s="6">
        <v>-2440</v>
      </c>
      <c r="D21" s="6">
        <v>-2965</v>
      </c>
      <c r="E21" s="6">
        <v>-1964</v>
      </c>
    </row>
    <row r="22" spans="1:5">
      <c r="A22" s="2" t="s">
        <v>1088</v>
      </c>
      <c r="B22" s="4"/>
      <c r="C22" s="4"/>
      <c r="D22" s="4"/>
      <c r="E22" s="4"/>
    </row>
    <row r="23" spans="1:5" ht="30">
      <c r="A23" s="3" t="s">
        <v>1075</v>
      </c>
      <c r="B23" s="4"/>
      <c r="C23" s="4"/>
      <c r="D23" s="4"/>
      <c r="E23" s="4"/>
    </row>
    <row r="24" spans="1:5">
      <c r="A24" s="2" t="s">
        <v>1087</v>
      </c>
      <c r="B24" s="6">
        <v>138278</v>
      </c>
      <c r="C24" s="6">
        <v>83144</v>
      </c>
      <c r="D24" s="4"/>
      <c r="E24" s="4"/>
    </row>
    <row r="25" spans="1:5">
      <c r="A25" s="2" t="s">
        <v>72</v>
      </c>
      <c r="B25" s="4">
        <v>-669</v>
      </c>
      <c r="C25" s="4">
        <v>-577</v>
      </c>
      <c r="D25" s="4">
        <v>-523</v>
      </c>
      <c r="E25" s="4">
        <v>-317</v>
      </c>
    </row>
    <row r="26" spans="1:5">
      <c r="A26" s="2" t="s">
        <v>411</v>
      </c>
      <c r="B26" s="4"/>
      <c r="C26" s="4"/>
      <c r="D26" s="4"/>
      <c r="E26" s="4"/>
    </row>
    <row r="27" spans="1:5" ht="30">
      <c r="A27" s="3" t="s">
        <v>1075</v>
      </c>
      <c r="B27" s="4"/>
      <c r="C27" s="4"/>
      <c r="D27" s="4"/>
      <c r="E27" s="4"/>
    </row>
    <row r="28" spans="1:5">
      <c r="A28" s="2" t="s">
        <v>1087</v>
      </c>
      <c r="B28" s="6">
        <v>38822</v>
      </c>
      <c r="C28" s="6">
        <v>40558</v>
      </c>
      <c r="D28" s="4"/>
      <c r="E28" s="4"/>
    </row>
    <row r="29" spans="1:5">
      <c r="A29" s="2" t="s">
        <v>72</v>
      </c>
      <c r="B29" s="4">
        <v>-246</v>
      </c>
      <c r="C29" s="4">
        <v>-238</v>
      </c>
      <c r="D29" s="4">
        <v>-159</v>
      </c>
      <c r="E29" s="4">
        <v>-209</v>
      </c>
    </row>
    <row r="30" spans="1:5">
      <c r="A30" s="2" t="s">
        <v>412</v>
      </c>
      <c r="B30" s="4"/>
      <c r="C30" s="4"/>
      <c r="D30" s="4"/>
      <c r="E30" s="4"/>
    </row>
    <row r="31" spans="1:5" ht="30">
      <c r="A31" s="3" t="s">
        <v>1075</v>
      </c>
      <c r="B31" s="4"/>
      <c r="C31" s="4"/>
      <c r="D31" s="4"/>
      <c r="E31" s="4"/>
    </row>
    <row r="32" spans="1:5">
      <c r="A32" s="2" t="s">
        <v>1087</v>
      </c>
      <c r="B32" s="6">
        <v>52267</v>
      </c>
      <c r="C32" s="6">
        <v>45762</v>
      </c>
      <c r="D32" s="4"/>
      <c r="E32" s="4"/>
    </row>
    <row r="33" spans="1:5">
      <c r="A33" s="2" t="s">
        <v>72</v>
      </c>
      <c r="B33" s="4">
        <v>-146</v>
      </c>
      <c r="C33" s="4">
        <v>-363</v>
      </c>
      <c r="D33" s="4">
        <v>-278</v>
      </c>
      <c r="E33" s="4">
        <v>-235</v>
      </c>
    </row>
    <row r="34" spans="1:5">
      <c r="A34" s="2" t="s">
        <v>103</v>
      </c>
      <c r="B34" s="4"/>
      <c r="C34" s="4"/>
      <c r="D34" s="4"/>
      <c r="E34" s="4"/>
    </row>
    <row r="35" spans="1:5" ht="30">
      <c r="A35" s="3" t="s">
        <v>1075</v>
      </c>
      <c r="B35" s="4"/>
      <c r="C35" s="4"/>
      <c r="D35" s="4"/>
      <c r="E35" s="4"/>
    </row>
    <row r="36" spans="1:5">
      <c r="A36" s="2" t="s">
        <v>1087</v>
      </c>
      <c r="B36" s="4">
        <v>242</v>
      </c>
      <c r="C36" s="4">
        <v>108</v>
      </c>
      <c r="D36" s="4"/>
      <c r="E36" s="4"/>
    </row>
    <row r="37" spans="1:5">
      <c r="A37" s="2" t="s">
        <v>72</v>
      </c>
      <c r="B37" s="7">
        <v>0</v>
      </c>
      <c r="C37" s="7">
        <v>0</v>
      </c>
      <c r="D37" s="7">
        <v>0</v>
      </c>
      <c r="E37" s="7">
        <v>0</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cols>
    <col min="1" max="1" width="36.5703125" bestFit="1" customWidth="1"/>
    <col min="2" max="4" width="12.28515625" bestFit="1" customWidth="1"/>
  </cols>
  <sheetData>
    <row r="1" spans="1:4" ht="15" customHeight="1">
      <c r="A1" s="1" t="s">
        <v>1089</v>
      </c>
      <c r="B1" s="8" t="s">
        <v>2</v>
      </c>
      <c r="C1" s="8"/>
      <c r="D1" s="8"/>
    </row>
    <row r="2" spans="1:4" ht="30">
      <c r="A2" s="1" t="s">
        <v>30</v>
      </c>
      <c r="B2" s="1" t="s">
        <v>3</v>
      </c>
      <c r="C2" s="1" t="s">
        <v>31</v>
      </c>
      <c r="D2" s="1" t="s">
        <v>78</v>
      </c>
    </row>
    <row r="3" spans="1:4" ht="30">
      <c r="A3" s="3" t="s">
        <v>1090</v>
      </c>
      <c r="B3" s="4"/>
      <c r="C3" s="4"/>
      <c r="D3" s="4"/>
    </row>
    <row r="4" spans="1:4">
      <c r="A4" s="2" t="s">
        <v>442</v>
      </c>
      <c r="B4" s="7">
        <v>13960</v>
      </c>
      <c r="C4" s="7">
        <v>11478</v>
      </c>
      <c r="D4" s="7">
        <v>9060</v>
      </c>
    </row>
    <row r="5" spans="1:4">
      <c r="A5" s="2" t="s">
        <v>92</v>
      </c>
      <c r="B5" s="6">
        <v>5359</v>
      </c>
      <c r="C5" s="6">
        <v>3822</v>
      </c>
      <c r="D5" s="6">
        <v>3184</v>
      </c>
    </row>
    <row r="6" spans="1:4">
      <c r="A6" s="2" t="s">
        <v>445</v>
      </c>
      <c r="B6" s="4">
        <v>-914</v>
      </c>
      <c r="C6" s="6">
        <v>-1440</v>
      </c>
      <c r="D6" s="4">
        <v>-917</v>
      </c>
    </row>
    <row r="7" spans="1:4">
      <c r="A7" s="2" t="s">
        <v>451</v>
      </c>
      <c r="B7" s="4">
        <v>147</v>
      </c>
      <c r="C7" s="4">
        <v>100</v>
      </c>
      <c r="D7" s="4">
        <v>151</v>
      </c>
    </row>
    <row r="8" spans="1:4">
      <c r="A8" s="2" t="s">
        <v>452</v>
      </c>
      <c r="B8" s="6">
        <v>18552</v>
      </c>
      <c r="C8" s="6">
        <v>13960</v>
      </c>
      <c r="D8" s="6">
        <v>11478</v>
      </c>
    </row>
    <row r="9" spans="1:4">
      <c r="A9" s="3" t="s">
        <v>468</v>
      </c>
      <c r="B9" s="4"/>
      <c r="C9" s="4"/>
      <c r="D9" s="4"/>
    </row>
    <row r="10" spans="1:4">
      <c r="A10" s="2" t="s">
        <v>469</v>
      </c>
      <c r="B10" s="4">
        <v>475</v>
      </c>
      <c r="C10" s="4">
        <v>855</v>
      </c>
      <c r="D10" s="4"/>
    </row>
    <row r="11" spans="1:4">
      <c r="A11" s="2" t="s">
        <v>470</v>
      </c>
      <c r="B11" s="6">
        <v>18077</v>
      </c>
      <c r="C11" s="6">
        <v>13105</v>
      </c>
      <c r="D11" s="4"/>
    </row>
    <row r="12" spans="1:4" ht="30">
      <c r="A12" s="2" t="s">
        <v>471</v>
      </c>
      <c r="B12" s="4">
        <v>0</v>
      </c>
      <c r="C12" s="4">
        <v>0</v>
      </c>
      <c r="D12" s="4"/>
    </row>
    <row r="13" spans="1:4">
      <c r="A13" s="2" t="s">
        <v>472</v>
      </c>
      <c r="B13" s="6">
        <v>18552</v>
      </c>
      <c r="C13" s="6">
        <v>13960</v>
      </c>
      <c r="D13" s="6">
        <v>11478</v>
      </c>
    </row>
    <row r="14" spans="1:4">
      <c r="A14" s="3" t="s">
        <v>473</v>
      </c>
      <c r="B14" s="4"/>
      <c r="C14" s="4"/>
      <c r="D14" s="4"/>
    </row>
    <row r="15" spans="1:4">
      <c r="A15" s="2" t="s">
        <v>469</v>
      </c>
      <c r="B15" s="6">
        <v>11709</v>
      </c>
      <c r="C15" s="6">
        <v>11934</v>
      </c>
      <c r="D15" s="4"/>
    </row>
    <row r="16" spans="1:4">
      <c r="A16" s="2" t="s">
        <v>470</v>
      </c>
      <c r="B16" s="6">
        <v>3129678</v>
      </c>
      <c r="C16" s="6">
        <v>1697449</v>
      </c>
      <c r="D16" s="4"/>
    </row>
    <row r="17" spans="1:4" ht="30">
      <c r="A17" s="2" t="s">
        <v>474</v>
      </c>
      <c r="B17" s="6">
        <v>59697</v>
      </c>
      <c r="C17" s="6">
        <v>13777</v>
      </c>
      <c r="D17" s="4"/>
    </row>
    <row r="18" spans="1:4">
      <c r="A18" s="2" t="s">
        <v>472</v>
      </c>
      <c r="B18" s="6">
        <v>3201084</v>
      </c>
      <c r="C18" s="6">
        <v>1723160</v>
      </c>
      <c r="D18" s="4"/>
    </row>
    <row r="19" spans="1:4">
      <c r="A19" s="2" t="s">
        <v>406</v>
      </c>
      <c r="B19" s="4"/>
      <c r="C19" s="4"/>
      <c r="D19" s="4"/>
    </row>
    <row r="20" spans="1:4" ht="30">
      <c r="A20" s="3" t="s">
        <v>1090</v>
      </c>
      <c r="B20" s="4"/>
      <c r="C20" s="4"/>
      <c r="D20" s="4"/>
    </row>
    <row r="21" spans="1:4">
      <c r="A21" s="2" t="s">
        <v>442</v>
      </c>
      <c r="B21" s="6">
        <v>2401</v>
      </c>
      <c r="C21" s="6">
        <v>2377</v>
      </c>
      <c r="D21" s="6">
        <v>1259</v>
      </c>
    </row>
    <row r="22" spans="1:4">
      <c r="A22" s="2" t="s">
        <v>92</v>
      </c>
      <c r="B22" s="6">
        <v>2999</v>
      </c>
      <c r="C22" s="4">
        <v>616</v>
      </c>
      <c r="D22" s="6">
        <v>1261</v>
      </c>
    </row>
    <row r="23" spans="1:4">
      <c r="A23" s="2" t="s">
        <v>445</v>
      </c>
      <c r="B23" s="4">
        <v>-368</v>
      </c>
      <c r="C23" s="4">
        <v>-612</v>
      </c>
      <c r="D23" s="4">
        <v>-169</v>
      </c>
    </row>
    <row r="24" spans="1:4">
      <c r="A24" s="2" t="s">
        <v>451</v>
      </c>
      <c r="B24" s="4">
        <v>19</v>
      </c>
      <c r="C24" s="4">
        <v>20</v>
      </c>
      <c r="D24" s="4">
        <v>26</v>
      </c>
    </row>
    <row r="25" spans="1:4">
      <c r="A25" s="2" t="s">
        <v>452</v>
      </c>
      <c r="B25" s="6">
        <v>5051</v>
      </c>
      <c r="C25" s="6">
        <v>2401</v>
      </c>
      <c r="D25" s="6">
        <v>2377</v>
      </c>
    </row>
    <row r="26" spans="1:4">
      <c r="A26" s="3" t="s">
        <v>468</v>
      </c>
      <c r="B26" s="4"/>
      <c r="C26" s="4"/>
      <c r="D26" s="4"/>
    </row>
    <row r="27" spans="1:4">
      <c r="A27" s="2" t="s">
        <v>469</v>
      </c>
      <c r="B27" s="4">
        <v>339</v>
      </c>
      <c r="C27" s="4">
        <v>313</v>
      </c>
      <c r="D27" s="4"/>
    </row>
    <row r="28" spans="1:4">
      <c r="A28" s="2" t="s">
        <v>470</v>
      </c>
      <c r="B28" s="6">
        <v>4712</v>
      </c>
      <c r="C28" s="6">
        <v>2088</v>
      </c>
      <c r="D28" s="4"/>
    </row>
    <row r="29" spans="1:4" ht="30">
      <c r="A29" s="2" t="s">
        <v>471</v>
      </c>
      <c r="B29" s="4">
        <v>0</v>
      </c>
      <c r="C29" s="4">
        <v>0</v>
      </c>
      <c r="D29" s="4"/>
    </row>
    <row r="30" spans="1:4">
      <c r="A30" s="2" t="s">
        <v>472</v>
      </c>
      <c r="B30" s="6">
        <v>5051</v>
      </c>
      <c r="C30" s="6">
        <v>2401</v>
      </c>
      <c r="D30" s="6">
        <v>2377</v>
      </c>
    </row>
    <row r="31" spans="1:4">
      <c r="A31" s="3" t="s">
        <v>473</v>
      </c>
      <c r="B31" s="4"/>
      <c r="C31" s="4"/>
      <c r="D31" s="4"/>
    </row>
    <row r="32" spans="1:4">
      <c r="A32" s="2" t="s">
        <v>469</v>
      </c>
      <c r="B32" s="6">
        <v>1479</v>
      </c>
      <c r="C32" s="4">
        <v>501</v>
      </c>
      <c r="D32" s="4"/>
    </row>
    <row r="33" spans="1:4">
      <c r="A33" s="2" t="s">
        <v>470</v>
      </c>
      <c r="B33" s="6">
        <v>666830</v>
      </c>
      <c r="C33" s="6">
        <v>234103</v>
      </c>
      <c r="D33" s="4"/>
    </row>
    <row r="34" spans="1:4" ht="30">
      <c r="A34" s="2" t="s">
        <v>474</v>
      </c>
      <c r="B34" s="6">
        <v>3743</v>
      </c>
      <c r="C34" s="6">
        <v>6574</v>
      </c>
      <c r="D34" s="4"/>
    </row>
    <row r="35" spans="1:4">
      <c r="A35" s="2" t="s">
        <v>472</v>
      </c>
      <c r="B35" s="6">
        <v>672052</v>
      </c>
      <c r="C35" s="6">
        <v>241178</v>
      </c>
      <c r="D35" s="4"/>
    </row>
    <row r="36" spans="1:4" ht="30">
      <c r="A36" s="2" t="s">
        <v>1091</v>
      </c>
      <c r="B36" s="4"/>
      <c r="C36" s="4"/>
      <c r="D36" s="4"/>
    </row>
    <row r="37" spans="1:4" ht="30">
      <c r="A37" s="3" t="s">
        <v>1090</v>
      </c>
      <c r="B37" s="4"/>
      <c r="C37" s="4"/>
      <c r="D37" s="4"/>
    </row>
    <row r="38" spans="1:4">
      <c r="A38" s="2" t="s">
        <v>442</v>
      </c>
      <c r="B38" s="6">
        <v>7872</v>
      </c>
      <c r="C38" s="6">
        <v>4924</v>
      </c>
      <c r="D38" s="6">
        <v>5051</v>
      </c>
    </row>
    <row r="39" spans="1:4">
      <c r="A39" s="2" t="s">
        <v>92</v>
      </c>
      <c r="B39" s="6">
        <v>2530</v>
      </c>
      <c r="C39" s="6">
        <v>3554</v>
      </c>
      <c r="D39" s="4">
        <v>289</v>
      </c>
    </row>
    <row r="40" spans="1:4">
      <c r="A40" s="2" t="s">
        <v>445</v>
      </c>
      <c r="B40" s="4">
        <v>-371</v>
      </c>
      <c r="C40" s="4">
        <v>-634</v>
      </c>
      <c r="D40" s="4">
        <v>-484</v>
      </c>
    </row>
    <row r="41" spans="1:4">
      <c r="A41" s="2" t="s">
        <v>451</v>
      </c>
      <c r="B41" s="4">
        <v>79</v>
      </c>
      <c r="C41" s="4">
        <v>28</v>
      </c>
      <c r="D41" s="4">
        <v>68</v>
      </c>
    </row>
    <row r="42" spans="1:4">
      <c r="A42" s="2" t="s">
        <v>452</v>
      </c>
      <c r="B42" s="6">
        <v>10110</v>
      </c>
      <c r="C42" s="6">
        <v>7872</v>
      </c>
      <c r="D42" s="6">
        <v>4924</v>
      </c>
    </row>
    <row r="43" spans="1:4">
      <c r="A43" s="3" t="s">
        <v>468</v>
      </c>
      <c r="B43" s="4"/>
      <c r="C43" s="4"/>
      <c r="D43" s="4"/>
    </row>
    <row r="44" spans="1:4">
      <c r="A44" s="2" t="s">
        <v>469</v>
      </c>
      <c r="B44" s="4">
        <v>124</v>
      </c>
      <c r="C44" s="4">
        <v>504</v>
      </c>
      <c r="D44" s="4"/>
    </row>
    <row r="45" spans="1:4">
      <c r="A45" s="2" t="s">
        <v>470</v>
      </c>
      <c r="B45" s="6">
        <v>9986</v>
      </c>
      <c r="C45" s="6">
        <v>7368</v>
      </c>
      <c r="D45" s="4"/>
    </row>
    <row r="46" spans="1:4" ht="30">
      <c r="A46" s="2" t="s">
        <v>471</v>
      </c>
      <c r="B46" s="4">
        <v>0</v>
      </c>
      <c r="C46" s="4">
        <v>0</v>
      </c>
      <c r="D46" s="4"/>
    </row>
    <row r="47" spans="1:4">
      <c r="A47" s="2" t="s">
        <v>472</v>
      </c>
      <c r="B47" s="6">
        <v>10110</v>
      </c>
      <c r="C47" s="6">
        <v>7872</v>
      </c>
      <c r="D47" s="6">
        <v>4924</v>
      </c>
    </row>
    <row r="48" spans="1:4">
      <c r="A48" s="3" t="s">
        <v>473</v>
      </c>
      <c r="B48" s="4"/>
      <c r="C48" s="4"/>
      <c r="D48" s="4"/>
    </row>
    <row r="49" spans="1:4">
      <c r="A49" s="2" t="s">
        <v>469</v>
      </c>
      <c r="B49" s="6">
        <v>6768</v>
      </c>
      <c r="C49" s="6">
        <v>8013</v>
      </c>
      <c r="D49" s="4"/>
    </row>
    <row r="50" spans="1:4">
      <c r="A50" s="2" t="s">
        <v>470</v>
      </c>
      <c r="B50" s="6">
        <v>1724514</v>
      </c>
      <c r="C50" s="6">
        <v>959254</v>
      </c>
      <c r="D50" s="4"/>
    </row>
    <row r="51" spans="1:4" ht="30">
      <c r="A51" s="2" t="s">
        <v>474</v>
      </c>
      <c r="B51" s="6">
        <v>54116</v>
      </c>
      <c r="C51" s="6">
        <v>6489</v>
      </c>
      <c r="D51" s="4"/>
    </row>
    <row r="52" spans="1:4">
      <c r="A52" s="2" t="s">
        <v>472</v>
      </c>
      <c r="B52" s="6">
        <v>1785398</v>
      </c>
      <c r="C52" s="6">
        <v>973756</v>
      </c>
      <c r="D52" s="4"/>
    </row>
    <row r="53" spans="1:4">
      <c r="A53" s="2" t="s">
        <v>476</v>
      </c>
      <c r="B53" s="4"/>
      <c r="C53" s="4"/>
      <c r="D53" s="4"/>
    </row>
    <row r="54" spans="1:4" ht="30">
      <c r="A54" s="3" t="s">
        <v>1090</v>
      </c>
      <c r="B54" s="4"/>
      <c r="C54" s="4"/>
      <c r="D54" s="4"/>
    </row>
    <row r="55" spans="1:4">
      <c r="A55" s="2" t="s">
        <v>442</v>
      </c>
      <c r="B55" s="6">
        <v>2440</v>
      </c>
      <c r="C55" s="6">
        <v>2965</v>
      </c>
      <c r="D55" s="6">
        <v>1964</v>
      </c>
    </row>
    <row r="56" spans="1:4">
      <c r="A56" s="2" t="s">
        <v>92</v>
      </c>
      <c r="B56" s="4">
        <v>-211</v>
      </c>
      <c r="C56" s="4">
        <v>-405</v>
      </c>
      <c r="D56" s="6">
        <v>1176</v>
      </c>
    </row>
    <row r="57" spans="1:4">
      <c r="A57" s="2" t="s">
        <v>445</v>
      </c>
      <c r="B57" s="4">
        <v>-32</v>
      </c>
      <c r="C57" s="4">
        <v>-130</v>
      </c>
      <c r="D57" s="4">
        <v>-178</v>
      </c>
    </row>
    <row r="58" spans="1:4">
      <c r="A58" s="2" t="s">
        <v>451</v>
      </c>
      <c r="B58" s="4">
        <v>8</v>
      </c>
      <c r="C58" s="4">
        <v>10</v>
      </c>
      <c r="D58" s="4">
        <v>3</v>
      </c>
    </row>
    <row r="59" spans="1:4">
      <c r="A59" s="2" t="s">
        <v>452</v>
      </c>
      <c r="B59" s="6">
        <v>2205</v>
      </c>
      <c r="C59" s="6">
        <v>2440</v>
      </c>
      <c r="D59" s="6">
        <v>2965</v>
      </c>
    </row>
    <row r="60" spans="1:4">
      <c r="A60" s="3" t="s">
        <v>468</v>
      </c>
      <c r="B60" s="4"/>
      <c r="C60" s="4"/>
      <c r="D60" s="4"/>
    </row>
    <row r="61" spans="1:4">
      <c r="A61" s="2" t="s">
        <v>469</v>
      </c>
      <c r="B61" s="4">
        <v>8</v>
      </c>
      <c r="C61" s="4">
        <v>14</v>
      </c>
      <c r="D61" s="4"/>
    </row>
    <row r="62" spans="1:4">
      <c r="A62" s="2" t="s">
        <v>470</v>
      </c>
      <c r="B62" s="6">
        <v>2197</v>
      </c>
      <c r="C62" s="6">
        <v>2426</v>
      </c>
      <c r="D62" s="4"/>
    </row>
    <row r="63" spans="1:4" ht="30">
      <c r="A63" s="2" t="s">
        <v>471</v>
      </c>
      <c r="B63" s="4">
        <v>0</v>
      </c>
      <c r="C63" s="4">
        <v>0</v>
      </c>
      <c r="D63" s="4"/>
    </row>
    <row r="64" spans="1:4">
      <c r="A64" s="2" t="s">
        <v>472</v>
      </c>
      <c r="B64" s="6">
        <v>2205</v>
      </c>
      <c r="C64" s="6">
        <v>2440</v>
      </c>
      <c r="D64" s="6">
        <v>2965</v>
      </c>
    </row>
    <row r="65" spans="1:4">
      <c r="A65" s="3" t="s">
        <v>473</v>
      </c>
      <c r="B65" s="4"/>
      <c r="C65" s="4"/>
      <c r="D65" s="4"/>
    </row>
    <row r="66" spans="1:4">
      <c r="A66" s="2" t="s">
        <v>469</v>
      </c>
      <c r="B66" s="6">
        <v>3387</v>
      </c>
      <c r="C66" s="6">
        <v>3182</v>
      </c>
      <c r="D66" s="4"/>
    </row>
    <row r="67" spans="1:4">
      <c r="A67" s="2" t="s">
        <v>470</v>
      </c>
      <c r="B67" s="6">
        <v>508833</v>
      </c>
      <c r="C67" s="6">
        <v>334770</v>
      </c>
      <c r="D67" s="4"/>
    </row>
    <row r="68" spans="1:4" ht="30">
      <c r="A68" s="2" t="s">
        <v>474</v>
      </c>
      <c r="B68" s="6">
        <v>1805</v>
      </c>
      <c r="C68" s="4">
        <v>702</v>
      </c>
      <c r="D68" s="4"/>
    </row>
    <row r="69" spans="1:4">
      <c r="A69" s="2" t="s">
        <v>472</v>
      </c>
      <c r="B69" s="6">
        <v>514025</v>
      </c>
      <c r="C69" s="6">
        <v>338654</v>
      </c>
      <c r="D69" s="4"/>
    </row>
    <row r="70" spans="1:4">
      <c r="A70" s="2" t="s">
        <v>1088</v>
      </c>
      <c r="B70" s="4"/>
      <c r="C70" s="4"/>
      <c r="D70" s="4"/>
    </row>
    <row r="71" spans="1:4" ht="30">
      <c r="A71" s="3" t="s">
        <v>1090</v>
      </c>
      <c r="B71" s="4"/>
      <c r="C71" s="4"/>
      <c r="D71" s="4"/>
    </row>
    <row r="72" spans="1:4">
      <c r="A72" s="2" t="s">
        <v>442</v>
      </c>
      <c r="B72" s="4">
        <v>577</v>
      </c>
      <c r="C72" s="4">
        <v>523</v>
      </c>
      <c r="D72" s="4">
        <v>317</v>
      </c>
    </row>
    <row r="73" spans="1:4">
      <c r="A73" s="2" t="s">
        <v>92</v>
      </c>
      <c r="B73" s="4">
        <v>81</v>
      </c>
      <c r="C73" s="4">
        <v>54</v>
      </c>
      <c r="D73" s="4">
        <v>206</v>
      </c>
    </row>
    <row r="74" spans="1:4">
      <c r="A74" s="2" t="s">
        <v>445</v>
      </c>
      <c r="B74" s="4">
        <v>0</v>
      </c>
      <c r="C74" s="4">
        <v>0</v>
      </c>
      <c r="D74" s="4">
        <v>0</v>
      </c>
    </row>
    <row r="75" spans="1:4">
      <c r="A75" s="2" t="s">
        <v>451</v>
      </c>
      <c r="B75" s="4">
        <v>11</v>
      </c>
      <c r="C75" s="4">
        <v>0</v>
      </c>
      <c r="D75" s="4">
        <v>0</v>
      </c>
    </row>
    <row r="76" spans="1:4">
      <c r="A76" s="2" t="s">
        <v>452</v>
      </c>
      <c r="B76" s="4">
        <v>669</v>
      </c>
      <c r="C76" s="4">
        <v>577</v>
      </c>
      <c r="D76" s="4">
        <v>523</v>
      </c>
    </row>
    <row r="77" spans="1:4">
      <c r="A77" s="3" t="s">
        <v>468</v>
      </c>
      <c r="B77" s="4"/>
      <c r="C77" s="4"/>
      <c r="D77" s="4"/>
    </row>
    <row r="78" spans="1:4">
      <c r="A78" s="2" t="s">
        <v>469</v>
      </c>
      <c r="B78" s="4">
        <v>0</v>
      </c>
      <c r="C78" s="4">
        <v>0</v>
      </c>
      <c r="D78" s="4"/>
    </row>
    <row r="79" spans="1:4">
      <c r="A79" s="2" t="s">
        <v>470</v>
      </c>
      <c r="B79" s="4">
        <v>669</v>
      </c>
      <c r="C79" s="4">
        <v>577</v>
      </c>
      <c r="D79" s="4"/>
    </row>
    <row r="80" spans="1:4" ht="30">
      <c r="A80" s="2" t="s">
        <v>471</v>
      </c>
      <c r="B80" s="4">
        <v>0</v>
      </c>
      <c r="C80" s="4">
        <v>0</v>
      </c>
      <c r="D80" s="4"/>
    </row>
    <row r="81" spans="1:4">
      <c r="A81" s="2" t="s">
        <v>472</v>
      </c>
      <c r="B81" s="4">
        <v>669</v>
      </c>
      <c r="C81" s="4">
        <v>577</v>
      </c>
      <c r="D81" s="4">
        <v>523</v>
      </c>
    </row>
    <row r="82" spans="1:4">
      <c r="A82" s="3" t="s">
        <v>473</v>
      </c>
      <c r="B82" s="4"/>
      <c r="C82" s="4"/>
      <c r="D82" s="4"/>
    </row>
    <row r="83" spans="1:4">
      <c r="A83" s="2" t="s">
        <v>469</v>
      </c>
      <c r="B83" s="4">
        <v>0</v>
      </c>
      <c r="C83" s="4">
        <v>170</v>
      </c>
      <c r="D83" s="4"/>
    </row>
    <row r="84" spans="1:4">
      <c r="A84" s="2" t="s">
        <v>470</v>
      </c>
      <c r="B84" s="6">
        <v>138278</v>
      </c>
      <c r="C84" s="6">
        <v>82974</v>
      </c>
      <c r="D84" s="4"/>
    </row>
    <row r="85" spans="1:4" ht="30">
      <c r="A85" s="2" t="s">
        <v>474</v>
      </c>
      <c r="B85" s="4">
        <v>0</v>
      </c>
      <c r="C85" s="4">
        <v>0</v>
      </c>
      <c r="D85" s="4"/>
    </row>
    <row r="86" spans="1:4">
      <c r="A86" s="2" t="s">
        <v>472</v>
      </c>
      <c r="B86" s="6">
        <v>138278</v>
      </c>
      <c r="C86" s="6">
        <v>83144</v>
      </c>
      <c r="D86" s="4"/>
    </row>
    <row r="87" spans="1:4">
      <c r="A87" s="2" t="s">
        <v>411</v>
      </c>
      <c r="B87" s="4"/>
      <c r="C87" s="4"/>
      <c r="D87" s="4"/>
    </row>
    <row r="88" spans="1:4" ht="30">
      <c r="A88" s="3" t="s">
        <v>1090</v>
      </c>
      <c r="B88" s="4"/>
      <c r="C88" s="4"/>
      <c r="D88" s="4"/>
    </row>
    <row r="89" spans="1:4">
      <c r="A89" s="2" t="s">
        <v>442</v>
      </c>
      <c r="B89" s="4">
        <v>238</v>
      </c>
      <c r="C89" s="4">
        <v>159</v>
      </c>
      <c r="D89" s="4">
        <v>209</v>
      </c>
    </row>
    <row r="90" spans="1:4">
      <c r="A90" s="2" t="s">
        <v>92</v>
      </c>
      <c r="B90" s="4">
        <v>8</v>
      </c>
      <c r="C90" s="4">
        <v>79</v>
      </c>
      <c r="D90" s="4">
        <v>-50</v>
      </c>
    </row>
    <row r="91" spans="1:4">
      <c r="A91" s="2" t="s">
        <v>445</v>
      </c>
      <c r="B91" s="4">
        <v>0</v>
      </c>
      <c r="C91" s="4">
        <v>0</v>
      </c>
      <c r="D91" s="4">
        <v>0</v>
      </c>
    </row>
    <row r="92" spans="1:4">
      <c r="A92" s="2" t="s">
        <v>451</v>
      </c>
      <c r="B92" s="4">
        <v>0</v>
      </c>
      <c r="C92" s="4">
        <v>0</v>
      </c>
      <c r="D92" s="4">
        <v>0</v>
      </c>
    </row>
    <row r="93" spans="1:4">
      <c r="A93" s="2" t="s">
        <v>452</v>
      </c>
      <c r="B93" s="4">
        <v>246</v>
      </c>
      <c r="C93" s="4">
        <v>238</v>
      </c>
      <c r="D93" s="4">
        <v>159</v>
      </c>
    </row>
    <row r="94" spans="1:4">
      <c r="A94" s="3" t="s">
        <v>468</v>
      </c>
      <c r="B94" s="4"/>
      <c r="C94" s="4"/>
      <c r="D94" s="4"/>
    </row>
    <row r="95" spans="1:4">
      <c r="A95" s="2" t="s">
        <v>469</v>
      </c>
      <c r="B95" s="4">
        <v>0</v>
      </c>
      <c r="C95" s="4">
        <v>0</v>
      </c>
      <c r="D95" s="4"/>
    </row>
    <row r="96" spans="1:4">
      <c r="A96" s="2" t="s">
        <v>470</v>
      </c>
      <c r="B96" s="4">
        <v>246</v>
      </c>
      <c r="C96" s="4">
        <v>238</v>
      </c>
      <c r="D96" s="4"/>
    </row>
    <row r="97" spans="1:4" ht="30">
      <c r="A97" s="2" t="s">
        <v>471</v>
      </c>
      <c r="B97" s="4">
        <v>0</v>
      </c>
      <c r="C97" s="4">
        <v>0</v>
      </c>
      <c r="D97" s="4"/>
    </row>
    <row r="98" spans="1:4">
      <c r="A98" s="2" t="s">
        <v>472</v>
      </c>
      <c r="B98" s="4">
        <v>246</v>
      </c>
      <c r="C98" s="4">
        <v>238</v>
      </c>
      <c r="D98" s="4">
        <v>159</v>
      </c>
    </row>
    <row r="99" spans="1:4">
      <c r="A99" s="3" t="s">
        <v>473</v>
      </c>
      <c r="B99" s="4"/>
      <c r="C99" s="4"/>
      <c r="D99" s="4"/>
    </row>
    <row r="100" spans="1:4">
      <c r="A100" s="2" t="s">
        <v>469</v>
      </c>
      <c r="B100" s="4">
        <v>0</v>
      </c>
      <c r="C100" s="4">
        <v>0</v>
      </c>
      <c r="D100" s="4"/>
    </row>
    <row r="101" spans="1:4">
      <c r="A101" s="2" t="s">
        <v>470</v>
      </c>
      <c r="B101" s="6">
        <v>38822</v>
      </c>
      <c r="C101" s="6">
        <v>40558</v>
      </c>
      <c r="D101" s="4"/>
    </row>
    <row r="102" spans="1:4" ht="30">
      <c r="A102" s="2" t="s">
        <v>474</v>
      </c>
      <c r="B102" s="4">
        <v>0</v>
      </c>
      <c r="C102" s="4">
        <v>0</v>
      </c>
      <c r="D102" s="4"/>
    </row>
    <row r="103" spans="1:4">
      <c r="A103" s="2" t="s">
        <v>472</v>
      </c>
      <c r="B103" s="6">
        <v>38822</v>
      </c>
      <c r="C103" s="6">
        <v>40558</v>
      </c>
      <c r="D103" s="4"/>
    </row>
    <row r="104" spans="1:4">
      <c r="A104" s="2" t="s">
        <v>412</v>
      </c>
      <c r="B104" s="4"/>
      <c r="C104" s="4"/>
      <c r="D104" s="4"/>
    </row>
    <row r="105" spans="1:4" ht="30">
      <c r="A105" s="3" t="s">
        <v>1090</v>
      </c>
      <c r="B105" s="4"/>
      <c r="C105" s="4"/>
      <c r="D105" s="4"/>
    </row>
    <row r="106" spans="1:4">
      <c r="A106" s="2" t="s">
        <v>442</v>
      </c>
      <c r="B106" s="4">
        <v>363</v>
      </c>
      <c r="C106" s="4">
        <v>278</v>
      </c>
      <c r="D106" s="4">
        <v>235</v>
      </c>
    </row>
    <row r="107" spans="1:4">
      <c r="A107" s="2" t="s">
        <v>92</v>
      </c>
      <c r="B107" s="4">
        <v>-104</v>
      </c>
      <c r="C107" s="4">
        <v>107</v>
      </c>
      <c r="D107" s="4">
        <v>75</v>
      </c>
    </row>
    <row r="108" spans="1:4">
      <c r="A108" s="2" t="s">
        <v>445</v>
      </c>
      <c r="B108" s="4">
        <v>-143</v>
      </c>
      <c r="C108" s="4">
        <v>-64</v>
      </c>
      <c r="D108" s="4">
        <v>-86</v>
      </c>
    </row>
    <row r="109" spans="1:4">
      <c r="A109" s="2" t="s">
        <v>451</v>
      </c>
      <c r="B109" s="4">
        <v>30</v>
      </c>
      <c r="C109" s="4">
        <v>42</v>
      </c>
      <c r="D109" s="4">
        <v>54</v>
      </c>
    </row>
    <row r="110" spans="1:4">
      <c r="A110" s="2" t="s">
        <v>452</v>
      </c>
      <c r="B110" s="4">
        <v>146</v>
      </c>
      <c r="C110" s="4">
        <v>363</v>
      </c>
      <c r="D110" s="4">
        <v>278</v>
      </c>
    </row>
    <row r="111" spans="1:4">
      <c r="A111" s="3" t="s">
        <v>468</v>
      </c>
      <c r="B111" s="4"/>
      <c r="C111" s="4"/>
      <c r="D111" s="4"/>
    </row>
    <row r="112" spans="1:4">
      <c r="A112" s="2" t="s">
        <v>469</v>
      </c>
      <c r="B112" s="4">
        <v>4</v>
      </c>
      <c r="C112" s="4">
        <v>24</v>
      </c>
      <c r="D112" s="4"/>
    </row>
    <row r="113" spans="1:4">
      <c r="A113" s="2" t="s">
        <v>470</v>
      </c>
      <c r="B113" s="4">
        <v>142</v>
      </c>
      <c r="C113" s="4">
        <v>339</v>
      </c>
      <c r="D113" s="4"/>
    </row>
    <row r="114" spans="1:4" ht="30">
      <c r="A114" s="2" t="s">
        <v>471</v>
      </c>
      <c r="B114" s="4">
        <v>0</v>
      </c>
      <c r="C114" s="4">
        <v>0</v>
      </c>
      <c r="D114" s="4"/>
    </row>
    <row r="115" spans="1:4">
      <c r="A115" s="2" t="s">
        <v>472</v>
      </c>
      <c r="B115" s="4">
        <v>146</v>
      </c>
      <c r="C115" s="4">
        <v>363</v>
      </c>
      <c r="D115" s="4">
        <v>278</v>
      </c>
    </row>
    <row r="116" spans="1:4">
      <c r="A116" s="3" t="s">
        <v>473</v>
      </c>
      <c r="B116" s="4"/>
      <c r="C116" s="4"/>
      <c r="D116" s="4"/>
    </row>
    <row r="117" spans="1:4">
      <c r="A117" s="2" t="s">
        <v>469</v>
      </c>
      <c r="B117" s="4">
        <v>75</v>
      </c>
      <c r="C117" s="4">
        <v>68</v>
      </c>
      <c r="D117" s="4"/>
    </row>
    <row r="118" spans="1:4">
      <c r="A118" s="2" t="s">
        <v>470</v>
      </c>
      <c r="B118" s="6">
        <v>52159</v>
      </c>
      <c r="C118" s="6">
        <v>45682</v>
      </c>
      <c r="D118" s="4"/>
    </row>
    <row r="119" spans="1:4" ht="30">
      <c r="A119" s="2" t="s">
        <v>474</v>
      </c>
      <c r="B119" s="4">
        <v>33</v>
      </c>
      <c r="C119" s="4">
        <v>12</v>
      </c>
      <c r="D119" s="4"/>
    </row>
    <row r="120" spans="1:4">
      <c r="A120" s="2" t="s">
        <v>472</v>
      </c>
      <c r="B120" s="6">
        <v>52267</v>
      </c>
      <c r="C120" s="6">
        <v>45762</v>
      </c>
      <c r="D120" s="4"/>
    </row>
    <row r="121" spans="1:4">
      <c r="A121" s="2" t="s">
        <v>103</v>
      </c>
      <c r="B121" s="4"/>
      <c r="C121" s="4"/>
      <c r="D121" s="4"/>
    </row>
    <row r="122" spans="1:4" ht="30">
      <c r="A122" s="3" t="s">
        <v>1090</v>
      </c>
      <c r="B122" s="4"/>
      <c r="C122" s="4"/>
      <c r="D122" s="4"/>
    </row>
    <row r="123" spans="1:4">
      <c r="A123" s="2" t="s">
        <v>442</v>
      </c>
      <c r="B123" s="4">
        <v>0</v>
      </c>
      <c r="C123" s="4">
        <v>0</v>
      </c>
      <c r="D123" s="4">
        <v>0</v>
      </c>
    </row>
    <row r="124" spans="1:4">
      <c r="A124" s="2" t="s">
        <v>92</v>
      </c>
      <c r="B124" s="4">
        <v>0</v>
      </c>
      <c r="C124" s="4">
        <v>0</v>
      </c>
      <c r="D124" s="4">
        <v>0</v>
      </c>
    </row>
    <row r="125" spans="1:4">
      <c r="A125" s="2" t="s">
        <v>445</v>
      </c>
      <c r="B125" s="4">
        <v>0</v>
      </c>
      <c r="C125" s="4">
        <v>0</v>
      </c>
      <c r="D125" s="4">
        <v>0</v>
      </c>
    </row>
    <row r="126" spans="1:4">
      <c r="A126" s="2" t="s">
        <v>451</v>
      </c>
      <c r="B126" s="4">
        <v>0</v>
      </c>
      <c r="C126" s="4">
        <v>0</v>
      </c>
      <c r="D126" s="4">
        <v>0</v>
      </c>
    </row>
    <row r="127" spans="1:4">
      <c r="A127" s="2" t="s">
        <v>452</v>
      </c>
      <c r="B127" s="4">
        <v>0</v>
      </c>
      <c r="C127" s="4">
        <v>0</v>
      </c>
      <c r="D127" s="4">
        <v>0</v>
      </c>
    </row>
    <row r="128" spans="1:4">
      <c r="A128" s="3" t="s">
        <v>468</v>
      </c>
      <c r="B128" s="4"/>
      <c r="C128" s="4"/>
      <c r="D128" s="4"/>
    </row>
    <row r="129" spans="1:4">
      <c r="A129" s="2" t="s">
        <v>469</v>
      </c>
      <c r="B129" s="4">
        <v>0</v>
      </c>
      <c r="C129" s="4">
        <v>0</v>
      </c>
      <c r="D129" s="4"/>
    </row>
    <row r="130" spans="1:4">
      <c r="A130" s="2" t="s">
        <v>470</v>
      </c>
      <c r="B130" s="4">
        <v>0</v>
      </c>
      <c r="C130" s="4">
        <v>0</v>
      </c>
      <c r="D130" s="4"/>
    </row>
    <row r="131" spans="1:4" ht="30">
      <c r="A131" s="2" t="s">
        <v>471</v>
      </c>
      <c r="B131" s="4">
        <v>0</v>
      </c>
      <c r="C131" s="4">
        <v>0</v>
      </c>
      <c r="D131" s="4"/>
    </row>
    <row r="132" spans="1:4">
      <c r="A132" s="2" t="s">
        <v>472</v>
      </c>
      <c r="B132" s="4">
        <v>0</v>
      </c>
      <c r="C132" s="4">
        <v>0</v>
      </c>
      <c r="D132" s="4">
        <v>0</v>
      </c>
    </row>
    <row r="133" spans="1:4">
      <c r="A133" s="3" t="s">
        <v>473</v>
      </c>
      <c r="B133" s="4"/>
      <c r="C133" s="4"/>
      <c r="D133" s="4"/>
    </row>
    <row r="134" spans="1:4">
      <c r="A134" s="2" t="s">
        <v>469</v>
      </c>
      <c r="B134" s="4">
        <v>0</v>
      </c>
      <c r="C134" s="4">
        <v>0</v>
      </c>
      <c r="D134" s="4"/>
    </row>
    <row r="135" spans="1:4">
      <c r="A135" s="2" t="s">
        <v>470</v>
      </c>
      <c r="B135" s="4">
        <v>242</v>
      </c>
      <c r="C135" s="4">
        <v>108</v>
      </c>
      <c r="D135" s="4"/>
    </row>
    <row r="136" spans="1:4" ht="30">
      <c r="A136" s="2" t="s">
        <v>474</v>
      </c>
      <c r="B136" s="4">
        <v>0</v>
      </c>
      <c r="C136" s="4">
        <v>0</v>
      </c>
      <c r="D136" s="4"/>
    </row>
    <row r="137" spans="1:4">
      <c r="A137" s="2" t="s">
        <v>472</v>
      </c>
      <c r="B137" s="4">
        <v>242</v>
      </c>
      <c r="C137" s="4">
        <v>108</v>
      </c>
      <c r="D137" s="4"/>
    </row>
    <row r="138" spans="1:4">
      <c r="A138" s="2" t="s">
        <v>440</v>
      </c>
      <c r="B138" s="4"/>
      <c r="C138" s="4"/>
      <c r="D138" s="4"/>
    </row>
    <row r="139" spans="1:4" ht="30">
      <c r="A139" s="3" t="s">
        <v>1090</v>
      </c>
      <c r="B139" s="4"/>
      <c r="C139" s="4"/>
      <c r="D139" s="4"/>
    </row>
    <row r="140" spans="1:4">
      <c r="A140" s="2" t="s">
        <v>442</v>
      </c>
      <c r="B140" s="4">
        <v>69</v>
      </c>
      <c r="C140" s="4">
        <v>252</v>
      </c>
      <c r="D140" s="4">
        <v>25</v>
      </c>
    </row>
    <row r="141" spans="1:4">
      <c r="A141" s="2" t="s">
        <v>92</v>
      </c>
      <c r="B141" s="4">
        <v>56</v>
      </c>
      <c r="C141" s="4">
        <v>-183</v>
      </c>
      <c r="D141" s="4">
        <v>227</v>
      </c>
    </row>
    <row r="142" spans="1:4">
      <c r="A142" s="2" t="s">
        <v>445</v>
      </c>
      <c r="B142" s="4">
        <v>0</v>
      </c>
      <c r="C142" s="4">
        <v>0</v>
      </c>
      <c r="D142" s="4">
        <v>0</v>
      </c>
    </row>
    <row r="143" spans="1:4">
      <c r="A143" s="2" t="s">
        <v>451</v>
      </c>
      <c r="B143" s="4">
        <v>0</v>
      </c>
      <c r="C143" s="4">
        <v>0</v>
      </c>
      <c r="D143" s="4">
        <v>0</v>
      </c>
    </row>
    <row r="144" spans="1:4">
      <c r="A144" s="2" t="s">
        <v>452</v>
      </c>
      <c r="B144" s="4">
        <v>125</v>
      </c>
      <c r="C144" s="4">
        <v>69</v>
      </c>
      <c r="D144" s="4">
        <v>252</v>
      </c>
    </row>
    <row r="145" spans="1:4">
      <c r="A145" s="3" t="s">
        <v>468</v>
      </c>
      <c r="B145" s="4"/>
      <c r="C145" s="4"/>
      <c r="D145" s="4"/>
    </row>
    <row r="146" spans="1:4">
      <c r="A146" s="2" t="s">
        <v>469</v>
      </c>
      <c r="B146" s="4">
        <v>0</v>
      </c>
      <c r="C146" s="4">
        <v>0</v>
      </c>
      <c r="D146" s="4"/>
    </row>
    <row r="147" spans="1:4">
      <c r="A147" s="2" t="s">
        <v>470</v>
      </c>
      <c r="B147" s="4">
        <v>125</v>
      </c>
      <c r="C147" s="4">
        <v>69</v>
      </c>
      <c r="D147" s="4"/>
    </row>
    <row r="148" spans="1:4" ht="30">
      <c r="A148" s="2" t="s">
        <v>471</v>
      </c>
      <c r="B148" s="4">
        <v>0</v>
      </c>
      <c r="C148" s="4">
        <v>0</v>
      </c>
      <c r="D148" s="4"/>
    </row>
    <row r="149" spans="1:4">
      <c r="A149" s="2" t="s">
        <v>472</v>
      </c>
      <c r="B149" s="4">
        <v>125</v>
      </c>
      <c r="C149" s="4">
        <v>69</v>
      </c>
      <c r="D149" s="4">
        <v>252</v>
      </c>
    </row>
    <row r="150" spans="1:4">
      <c r="A150" s="3" t="s">
        <v>473</v>
      </c>
      <c r="B150" s="4"/>
      <c r="C150" s="4"/>
      <c r="D150" s="4"/>
    </row>
    <row r="151" spans="1:4">
      <c r="A151" s="2" t="s">
        <v>469</v>
      </c>
      <c r="B151" s="4">
        <v>0</v>
      </c>
      <c r="C151" s="4">
        <v>0</v>
      </c>
      <c r="D151" s="4"/>
    </row>
    <row r="152" spans="1:4">
      <c r="A152" s="2" t="s">
        <v>470</v>
      </c>
      <c r="B152" s="4">
        <v>0</v>
      </c>
      <c r="C152" s="4">
        <v>0</v>
      </c>
      <c r="D152" s="4"/>
    </row>
    <row r="153" spans="1:4" ht="30">
      <c r="A153" s="2" t="s">
        <v>474</v>
      </c>
      <c r="B153" s="4">
        <v>0</v>
      </c>
      <c r="C153" s="4">
        <v>0</v>
      </c>
      <c r="D153" s="4"/>
    </row>
    <row r="154" spans="1:4">
      <c r="A154" s="2" t="s">
        <v>472</v>
      </c>
      <c r="B154" s="7">
        <v>0</v>
      </c>
      <c r="C154" s="7">
        <v>0</v>
      </c>
      <c r="D15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092</v>
      </c>
      <c r="B1" s="8" t="s">
        <v>3</v>
      </c>
      <c r="C1" s="8" t="s">
        <v>31</v>
      </c>
    </row>
    <row r="2" spans="1:3" ht="30">
      <c r="A2" s="1" t="s">
        <v>30</v>
      </c>
      <c r="B2" s="8"/>
      <c r="C2" s="8"/>
    </row>
    <row r="3" spans="1:3">
      <c r="A3" s="3" t="s">
        <v>1093</v>
      </c>
      <c r="B3" s="4"/>
      <c r="C3" s="4"/>
    </row>
    <row r="4" spans="1:3">
      <c r="A4" s="2" t="s">
        <v>477</v>
      </c>
      <c r="B4" s="7">
        <v>3703</v>
      </c>
      <c r="C4" s="7">
        <v>2675</v>
      </c>
    </row>
    <row r="5" spans="1:3" ht="30">
      <c r="A5" s="2" t="s">
        <v>478</v>
      </c>
      <c r="B5" s="4">
        <v>451</v>
      </c>
      <c r="C5" s="4">
        <v>0</v>
      </c>
    </row>
    <row r="6" spans="1:3" ht="45">
      <c r="A6" s="2" t="s">
        <v>480</v>
      </c>
      <c r="B6" s="6">
        <v>5960</v>
      </c>
      <c r="C6" s="6">
        <v>6486</v>
      </c>
    </row>
    <row r="7" spans="1:3">
      <c r="A7" s="2" t="s">
        <v>1094</v>
      </c>
      <c r="B7" s="6">
        <v>10114</v>
      </c>
      <c r="C7" s="6">
        <v>9161</v>
      </c>
    </row>
    <row r="8" spans="1:3">
      <c r="A8" s="2" t="s">
        <v>406</v>
      </c>
      <c r="B8" s="4"/>
      <c r="C8" s="4"/>
    </row>
    <row r="9" spans="1:3">
      <c r="A9" s="3" t="s">
        <v>1093</v>
      </c>
      <c r="B9" s="4"/>
      <c r="C9" s="4"/>
    </row>
    <row r="10" spans="1:3">
      <c r="A10" s="2" t="s">
        <v>477</v>
      </c>
      <c r="B10" s="6">
        <v>1449</v>
      </c>
      <c r="C10" s="4">
        <v>357</v>
      </c>
    </row>
    <row r="11" spans="1:3" ht="30">
      <c r="A11" s="2" t="s">
        <v>478</v>
      </c>
      <c r="B11" s="4">
        <v>157</v>
      </c>
      <c r="C11" s="4">
        <v>0</v>
      </c>
    </row>
    <row r="12" spans="1:3" ht="45">
      <c r="A12" s="2" t="s">
        <v>480</v>
      </c>
      <c r="B12" s="4">
        <v>30</v>
      </c>
      <c r="C12" s="4">
        <v>107</v>
      </c>
    </row>
    <row r="13" spans="1:3">
      <c r="A13" s="2" t="s">
        <v>1094</v>
      </c>
      <c r="B13" s="6">
        <v>1636</v>
      </c>
      <c r="C13" s="4">
        <v>464</v>
      </c>
    </row>
    <row r="14" spans="1:3" ht="30">
      <c r="A14" s="2" t="s">
        <v>1091</v>
      </c>
      <c r="B14" s="4"/>
      <c r="C14" s="4"/>
    </row>
    <row r="15" spans="1:3">
      <c r="A15" s="3" t="s">
        <v>1093</v>
      </c>
      <c r="B15" s="4"/>
      <c r="C15" s="4"/>
    </row>
    <row r="16" spans="1:3">
      <c r="A16" s="2" t="s">
        <v>477</v>
      </c>
      <c r="B16" s="4">
        <v>70</v>
      </c>
      <c r="C16" s="4">
        <v>253</v>
      </c>
    </row>
    <row r="17" spans="1:3" ht="30">
      <c r="A17" s="2" t="s">
        <v>478</v>
      </c>
      <c r="B17" s="4">
        <v>288</v>
      </c>
      <c r="C17" s="4">
        <v>0</v>
      </c>
    </row>
    <row r="18" spans="1:3" ht="45">
      <c r="A18" s="2" t="s">
        <v>480</v>
      </c>
      <c r="B18" s="6">
        <v>4668</v>
      </c>
      <c r="C18" s="6">
        <v>5090</v>
      </c>
    </row>
    <row r="19" spans="1:3">
      <c r="A19" s="2" t="s">
        <v>1094</v>
      </c>
      <c r="B19" s="6">
        <v>5026</v>
      </c>
      <c r="C19" s="6">
        <v>5343</v>
      </c>
    </row>
    <row r="20" spans="1:3">
      <c r="A20" s="2" t="s">
        <v>476</v>
      </c>
      <c r="B20" s="4"/>
      <c r="C20" s="4"/>
    </row>
    <row r="21" spans="1:3">
      <c r="A21" s="3" t="s">
        <v>1093</v>
      </c>
      <c r="B21" s="4"/>
      <c r="C21" s="4"/>
    </row>
    <row r="22" spans="1:3">
      <c r="A22" s="2" t="s">
        <v>477</v>
      </c>
      <c r="B22" s="6">
        <v>2117</v>
      </c>
      <c r="C22" s="6">
        <v>1852</v>
      </c>
    </row>
    <row r="23" spans="1:3" ht="30">
      <c r="A23" s="2" t="s">
        <v>478</v>
      </c>
      <c r="B23" s="4">
        <v>0</v>
      </c>
      <c r="C23" s="4">
        <v>0</v>
      </c>
    </row>
    <row r="24" spans="1:3" ht="45">
      <c r="A24" s="2" t="s">
        <v>480</v>
      </c>
      <c r="B24" s="6">
        <v>1254</v>
      </c>
      <c r="C24" s="6">
        <v>1288</v>
      </c>
    </row>
    <row r="25" spans="1:3">
      <c r="A25" s="2" t="s">
        <v>1094</v>
      </c>
      <c r="B25" s="6">
        <v>3371</v>
      </c>
      <c r="C25" s="6">
        <v>3140</v>
      </c>
    </row>
    <row r="26" spans="1:3">
      <c r="A26" s="2" t="s">
        <v>1088</v>
      </c>
      <c r="B26" s="4"/>
      <c r="C26" s="4"/>
    </row>
    <row r="27" spans="1:3">
      <c r="A27" s="3" t="s">
        <v>1093</v>
      </c>
      <c r="B27" s="4"/>
      <c r="C27" s="4"/>
    </row>
    <row r="28" spans="1:3">
      <c r="A28" s="2" t="s">
        <v>477</v>
      </c>
      <c r="B28" s="4">
        <v>0</v>
      </c>
      <c r="C28" s="4">
        <v>170</v>
      </c>
    </row>
    <row r="29" spans="1:3" ht="30">
      <c r="A29" s="2" t="s">
        <v>478</v>
      </c>
      <c r="B29" s="4">
        <v>0</v>
      </c>
      <c r="C29" s="4">
        <v>0</v>
      </c>
    </row>
    <row r="30" spans="1:3" ht="45">
      <c r="A30" s="2" t="s">
        <v>480</v>
      </c>
      <c r="B30" s="4">
        <v>0</v>
      </c>
      <c r="C30" s="4">
        <v>0</v>
      </c>
    </row>
    <row r="31" spans="1:3">
      <c r="A31" s="2" t="s">
        <v>1094</v>
      </c>
      <c r="B31" s="4">
        <v>0</v>
      </c>
      <c r="C31" s="4">
        <v>170</v>
      </c>
    </row>
    <row r="32" spans="1:3">
      <c r="A32" s="2" t="s">
        <v>411</v>
      </c>
      <c r="B32" s="4"/>
      <c r="C32" s="4"/>
    </row>
    <row r="33" spans="1:3">
      <c r="A33" s="3" t="s">
        <v>1093</v>
      </c>
      <c r="B33" s="4"/>
      <c r="C33" s="4"/>
    </row>
    <row r="34" spans="1:3">
      <c r="A34" s="2" t="s">
        <v>477</v>
      </c>
      <c r="B34" s="4">
        <v>0</v>
      </c>
      <c r="C34" s="4">
        <v>0</v>
      </c>
    </row>
    <row r="35" spans="1:3" ht="30">
      <c r="A35" s="2" t="s">
        <v>478</v>
      </c>
      <c r="B35" s="4">
        <v>0</v>
      </c>
      <c r="C35" s="4">
        <v>0</v>
      </c>
    </row>
    <row r="36" spans="1:3" ht="45">
      <c r="A36" s="2" t="s">
        <v>480</v>
      </c>
      <c r="B36" s="4">
        <v>0</v>
      </c>
      <c r="C36" s="4">
        <v>0</v>
      </c>
    </row>
    <row r="37" spans="1:3">
      <c r="A37" s="2" t="s">
        <v>1094</v>
      </c>
      <c r="B37" s="4">
        <v>0</v>
      </c>
      <c r="C37" s="4">
        <v>0</v>
      </c>
    </row>
    <row r="38" spans="1:3">
      <c r="A38" s="2" t="s">
        <v>412</v>
      </c>
      <c r="B38" s="4"/>
      <c r="C38" s="4"/>
    </row>
    <row r="39" spans="1:3">
      <c r="A39" s="3" t="s">
        <v>1093</v>
      </c>
      <c r="B39" s="4"/>
      <c r="C39" s="4"/>
    </row>
    <row r="40" spans="1:3">
      <c r="A40" s="2" t="s">
        <v>477</v>
      </c>
      <c r="B40" s="4">
        <v>67</v>
      </c>
      <c r="C40" s="4">
        <v>43</v>
      </c>
    </row>
    <row r="41" spans="1:3" ht="30">
      <c r="A41" s="2" t="s">
        <v>478</v>
      </c>
      <c r="B41" s="4">
        <v>6</v>
      </c>
      <c r="C41" s="4">
        <v>0</v>
      </c>
    </row>
    <row r="42" spans="1:3" ht="45">
      <c r="A42" s="2" t="s">
        <v>480</v>
      </c>
      <c r="B42" s="4">
        <v>8</v>
      </c>
      <c r="C42" s="4">
        <v>1</v>
      </c>
    </row>
    <row r="43" spans="1:3">
      <c r="A43" s="2" t="s">
        <v>1094</v>
      </c>
      <c r="B43" s="4">
        <v>81</v>
      </c>
      <c r="C43" s="4">
        <v>44</v>
      </c>
    </row>
    <row r="44" spans="1:3">
      <c r="A44" s="2" t="s">
        <v>103</v>
      </c>
      <c r="B44" s="4"/>
      <c r="C44" s="4"/>
    </row>
    <row r="45" spans="1:3">
      <c r="A45" s="3" t="s">
        <v>1093</v>
      </c>
      <c r="B45" s="4"/>
      <c r="C45" s="4"/>
    </row>
    <row r="46" spans="1:3">
      <c r="A46" s="2" t="s">
        <v>477</v>
      </c>
      <c r="B46" s="4">
        <v>0</v>
      </c>
      <c r="C46" s="4">
        <v>0</v>
      </c>
    </row>
    <row r="47" spans="1:3" ht="30">
      <c r="A47" s="2" t="s">
        <v>478</v>
      </c>
      <c r="B47" s="4">
        <v>0</v>
      </c>
      <c r="C47" s="4">
        <v>0</v>
      </c>
    </row>
    <row r="48" spans="1:3" ht="45">
      <c r="A48" s="2" t="s">
        <v>480</v>
      </c>
      <c r="B48" s="4">
        <v>0</v>
      </c>
      <c r="C48" s="4">
        <v>0</v>
      </c>
    </row>
    <row r="49" spans="1:3">
      <c r="A49" s="2" t="s">
        <v>1094</v>
      </c>
      <c r="B49" s="7">
        <v>0</v>
      </c>
      <c r="C49"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095</v>
      </c>
      <c r="B1" s="8" t="s">
        <v>2</v>
      </c>
      <c r="C1" s="8"/>
      <c r="D1" s="8"/>
    </row>
    <row r="2" spans="1:4" ht="30">
      <c r="A2" s="1" t="s">
        <v>30</v>
      </c>
      <c r="B2" s="1" t="s">
        <v>3</v>
      </c>
      <c r="C2" s="1" t="s">
        <v>31</v>
      </c>
      <c r="D2" s="1" t="s">
        <v>78</v>
      </c>
    </row>
    <row r="3" spans="1:4" ht="30">
      <c r="A3" s="3" t="s">
        <v>485</v>
      </c>
      <c r="B3" s="4"/>
      <c r="C3" s="4"/>
      <c r="D3" s="4"/>
    </row>
    <row r="4" spans="1:4" ht="30">
      <c r="A4" s="2" t="s">
        <v>486</v>
      </c>
      <c r="B4" s="7">
        <v>3551</v>
      </c>
      <c r="C4" s="7">
        <v>5442</v>
      </c>
      <c r="D4" s="4"/>
    </row>
    <row r="5" spans="1:4" ht="30">
      <c r="A5" s="2" t="s">
        <v>487</v>
      </c>
      <c r="B5" s="6">
        <v>8158</v>
      </c>
      <c r="C5" s="6">
        <v>6492</v>
      </c>
      <c r="D5" s="4"/>
    </row>
    <row r="6" spans="1:4">
      <c r="A6" s="2" t="s">
        <v>136</v>
      </c>
      <c r="B6" s="6">
        <v>11709</v>
      </c>
      <c r="C6" s="6">
        <v>11934</v>
      </c>
      <c r="D6" s="4"/>
    </row>
    <row r="7" spans="1:4" ht="30">
      <c r="A7" s="2" t="s">
        <v>488</v>
      </c>
      <c r="B7" s="6">
        <v>12454</v>
      </c>
      <c r="C7" s="6">
        <v>12370</v>
      </c>
      <c r="D7" s="4"/>
    </row>
    <row r="8" spans="1:4" ht="30">
      <c r="A8" s="2" t="s">
        <v>489</v>
      </c>
      <c r="B8" s="4">
        <v>475</v>
      </c>
      <c r="C8" s="4">
        <v>855</v>
      </c>
      <c r="D8" s="4"/>
    </row>
    <row r="9" spans="1:4" ht="30">
      <c r="A9" s="2" t="s">
        <v>491</v>
      </c>
      <c r="B9" s="6">
        <v>11342</v>
      </c>
      <c r="C9" s="6">
        <v>12816</v>
      </c>
      <c r="D9" s="6">
        <v>17189</v>
      </c>
    </row>
    <row r="10" spans="1:4" ht="30">
      <c r="A10" s="2" t="s">
        <v>492</v>
      </c>
      <c r="B10" s="4">
        <v>550</v>
      </c>
      <c r="C10" s="4">
        <v>705</v>
      </c>
      <c r="D10" s="4">
        <v>705</v>
      </c>
    </row>
    <row r="11" spans="1:4">
      <c r="A11" s="2" t="s">
        <v>406</v>
      </c>
      <c r="B11" s="4"/>
      <c r="C11" s="4"/>
      <c r="D11" s="4"/>
    </row>
    <row r="12" spans="1:4" ht="30">
      <c r="A12" s="3" t="s">
        <v>485</v>
      </c>
      <c r="B12" s="4"/>
      <c r="C12" s="4"/>
      <c r="D12" s="4"/>
    </row>
    <row r="13" spans="1:4" ht="30">
      <c r="A13" s="2" t="s">
        <v>486</v>
      </c>
      <c r="B13" s="6">
        <v>1475</v>
      </c>
      <c r="C13" s="4">
        <v>401</v>
      </c>
      <c r="D13" s="4"/>
    </row>
    <row r="14" spans="1:4" ht="30">
      <c r="A14" s="2" t="s">
        <v>487</v>
      </c>
      <c r="B14" s="4">
        <v>4</v>
      </c>
      <c r="C14" s="4">
        <v>100</v>
      </c>
      <c r="D14" s="4"/>
    </row>
    <row r="15" spans="1:4">
      <c r="A15" s="2" t="s">
        <v>136</v>
      </c>
      <c r="B15" s="6">
        <v>1479</v>
      </c>
      <c r="C15" s="4">
        <v>501</v>
      </c>
      <c r="D15" s="4"/>
    </row>
    <row r="16" spans="1:4" ht="30">
      <c r="A16" s="2" t="s">
        <v>488</v>
      </c>
      <c r="B16" s="6">
        <v>1482</v>
      </c>
      <c r="C16" s="4">
        <v>501</v>
      </c>
      <c r="D16" s="4"/>
    </row>
    <row r="17" spans="1:4" ht="30">
      <c r="A17" s="2" t="s">
        <v>489</v>
      </c>
      <c r="B17" s="4">
        <v>339</v>
      </c>
      <c r="C17" s="4">
        <v>313</v>
      </c>
      <c r="D17" s="4"/>
    </row>
    <row r="18" spans="1:4" ht="30">
      <c r="A18" s="2" t="s">
        <v>491</v>
      </c>
      <c r="B18" s="4">
        <v>502</v>
      </c>
      <c r="C18" s="4">
        <v>649</v>
      </c>
      <c r="D18" s="4">
        <v>777</v>
      </c>
    </row>
    <row r="19" spans="1:4" ht="30">
      <c r="A19" s="2" t="s">
        <v>492</v>
      </c>
      <c r="B19" s="4">
        <v>64</v>
      </c>
      <c r="C19" s="4">
        <v>28</v>
      </c>
      <c r="D19" s="4">
        <v>27</v>
      </c>
    </row>
    <row r="20" spans="1:4" ht="30">
      <c r="A20" s="2" t="s">
        <v>1091</v>
      </c>
      <c r="B20" s="4"/>
      <c r="C20" s="4"/>
      <c r="D20" s="4"/>
    </row>
    <row r="21" spans="1:4" ht="30">
      <c r="A21" s="3" t="s">
        <v>485</v>
      </c>
      <c r="B21" s="4"/>
      <c r="C21" s="4"/>
      <c r="D21" s="4"/>
    </row>
    <row r="22" spans="1:4" ht="30">
      <c r="A22" s="2" t="s">
        <v>486</v>
      </c>
      <c r="B22" s="6">
        <v>2056</v>
      </c>
      <c r="C22" s="6">
        <v>3866</v>
      </c>
      <c r="D22" s="4"/>
    </row>
    <row r="23" spans="1:4" ht="30">
      <c r="A23" s="2" t="s">
        <v>487</v>
      </c>
      <c r="B23" s="6">
        <v>4712</v>
      </c>
      <c r="C23" s="6">
        <v>4147</v>
      </c>
      <c r="D23" s="4"/>
    </row>
    <row r="24" spans="1:4">
      <c r="A24" s="2" t="s">
        <v>136</v>
      </c>
      <c r="B24" s="6">
        <v>6768</v>
      </c>
      <c r="C24" s="6">
        <v>8013</v>
      </c>
      <c r="D24" s="4"/>
    </row>
    <row r="25" spans="1:4" ht="30">
      <c r="A25" s="2" t="s">
        <v>488</v>
      </c>
      <c r="B25" s="6">
        <v>7274</v>
      </c>
      <c r="C25" s="6">
        <v>8408</v>
      </c>
      <c r="D25" s="4"/>
    </row>
    <row r="26" spans="1:4" ht="30">
      <c r="A26" s="2" t="s">
        <v>489</v>
      </c>
      <c r="B26" s="4">
        <v>124</v>
      </c>
      <c r="C26" s="4">
        <v>504</v>
      </c>
      <c r="D26" s="4"/>
    </row>
    <row r="27" spans="1:4" ht="30">
      <c r="A27" s="2" t="s">
        <v>491</v>
      </c>
      <c r="B27" s="6">
        <v>7484</v>
      </c>
      <c r="C27" s="6">
        <v>8669</v>
      </c>
      <c r="D27" s="6">
        <v>12291</v>
      </c>
    </row>
    <row r="28" spans="1:4" ht="30">
      <c r="A28" s="2" t="s">
        <v>492</v>
      </c>
      <c r="B28" s="4">
        <v>400</v>
      </c>
      <c r="C28" s="4">
        <v>517</v>
      </c>
      <c r="D28" s="4">
        <v>483</v>
      </c>
    </row>
    <row r="29" spans="1:4">
      <c r="A29" s="2" t="s">
        <v>476</v>
      </c>
      <c r="B29" s="4"/>
      <c r="C29" s="4"/>
      <c r="D29" s="4"/>
    </row>
    <row r="30" spans="1:4" ht="30">
      <c r="A30" s="3" t="s">
        <v>485</v>
      </c>
      <c r="B30" s="4"/>
      <c r="C30" s="4"/>
      <c r="D30" s="4"/>
    </row>
    <row r="31" spans="1:4" ht="30">
      <c r="A31" s="2" t="s">
        <v>486</v>
      </c>
      <c r="B31" s="4">
        <v>13</v>
      </c>
      <c r="C31" s="6">
        <v>1135</v>
      </c>
      <c r="D31" s="4"/>
    </row>
    <row r="32" spans="1:4" ht="30">
      <c r="A32" s="2" t="s">
        <v>487</v>
      </c>
      <c r="B32" s="6">
        <v>3374</v>
      </c>
      <c r="C32" s="6">
        <v>2047</v>
      </c>
      <c r="D32" s="4"/>
    </row>
    <row r="33" spans="1:4">
      <c r="A33" s="2" t="s">
        <v>136</v>
      </c>
      <c r="B33" s="6">
        <v>3387</v>
      </c>
      <c r="C33" s="6">
        <v>3182</v>
      </c>
      <c r="D33" s="4"/>
    </row>
    <row r="34" spans="1:4" ht="30">
      <c r="A34" s="2" t="s">
        <v>488</v>
      </c>
      <c r="B34" s="6">
        <v>3605</v>
      </c>
      <c r="C34" s="6">
        <v>3216</v>
      </c>
      <c r="D34" s="4"/>
    </row>
    <row r="35" spans="1:4" ht="30">
      <c r="A35" s="2" t="s">
        <v>489</v>
      </c>
      <c r="B35" s="4">
        <v>8</v>
      </c>
      <c r="C35" s="4">
        <v>14</v>
      </c>
      <c r="D35" s="4"/>
    </row>
    <row r="36" spans="1:4" ht="30">
      <c r="A36" s="2" t="s">
        <v>491</v>
      </c>
      <c r="B36" s="6">
        <v>3253</v>
      </c>
      <c r="C36" s="6">
        <v>3384</v>
      </c>
      <c r="D36" s="6">
        <v>3976</v>
      </c>
    </row>
    <row r="37" spans="1:4" ht="30">
      <c r="A37" s="2" t="s">
        <v>492</v>
      </c>
      <c r="B37" s="4">
        <v>83</v>
      </c>
      <c r="C37" s="4">
        <v>148</v>
      </c>
      <c r="D37" s="4">
        <v>187</v>
      </c>
    </row>
    <row r="38" spans="1:4">
      <c r="A38" s="2" t="s">
        <v>1088</v>
      </c>
      <c r="B38" s="4"/>
      <c r="C38" s="4"/>
      <c r="D38" s="4"/>
    </row>
    <row r="39" spans="1:4" ht="30">
      <c r="A39" s="3" t="s">
        <v>485</v>
      </c>
      <c r="B39" s="4"/>
      <c r="C39" s="4"/>
      <c r="D39" s="4"/>
    </row>
    <row r="40" spans="1:4" ht="30">
      <c r="A40" s="2" t="s">
        <v>486</v>
      </c>
      <c r="B40" s="4">
        <v>0</v>
      </c>
      <c r="C40" s="4">
        <v>0</v>
      </c>
      <c r="D40" s="4"/>
    </row>
    <row r="41" spans="1:4" ht="30">
      <c r="A41" s="2" t="s">
        <v>487</v>
      </c>
      <c r="B41" s="4">
        <v>0</v>
      </c>
      <c r="C41" s="4">
        <v>170</v>
      </c>
      <c r="D41" s="4"/>
    </row>
    <row r="42" spans="1:4">
      <c r="A42" s="2" t="s">
        <v>136</v>
      </c>
      <c r="B42" s="4">
        <v>0</v>
      </c>
      <c r="C42" s="4">
        <v>170</v>
      </c>
      <c r="D42" s="4"/>
    </row>
    <row r="43" spans="1:4" ht="30">
      <c r="A43" s="2" t="s">
        <v>488</v>
      </c>
      <c r="B43" s="4">
        <v>0</v>
      </c>
      <c r="C43" s="4">
        <v>170</v>
      </c>
      <c r="D43" s="4"/>
    </row>
    <row r="44" spans="1:4" ht="30">
      <c r="A44" s="2" t="s">
        <v>489</v>
      </c>
      <c r="B44" s="4">
        <v>0</v>
      </c>
      <c r="C44" s="4">
        <v>0</v>
      </c>
      <c r="D44" s="4"/>
    </row>
    <row r="45" spans="1:4" ht="30">
      <c r="A45" s="2" t="s">
        <v>491</v>
      </c>
      <c r="B45" s="4">
        <v>34</v>
      </c>
      <c r="C45" s="4">
        <v>34</v>
      </c>
      <c r="D45" s="4">
        <v>46</v>
      </c>
    </row>
    <row r="46" spans="1:4" ht="30">
      <c r="A46" s="2" t="s">
        <v>492</v>
      </c>
      <c r="B46" s="4">
        <v>0</v>
      </c>
      <c r="C46" s="4">
        <v>6</v>
      </c>
      <c r="D46" s="4">
        <v>0</v>
      </c>
    </row>
    <row r="47" spans="1:4">
      <c r="A47" s="2" t="s">
        <v>411</v>
      </c>
      <c r="B47" s="4"/>
      <c r="C47" s="4"/>
      <c r="D47" s="4"/>
    </row>
    <row r="48" spans="1:4" ht="30">
      <c r="A48" s="3" t="s">
        <v>485</v>
      </c>
      <c r="B48" s="4"/>
      <c r="C48" s="4"/>
      <c r="D48" s="4"/>
    </row>
    <row r="49" spans="1:4" ht="30">
      <c r="A49" s="2" t="s">
        <v>486</v>
      </c>
      <c r="B49" s="4">
        <v>0</v>
      </c>
      <c r="C49" s="4">
        <v>0</v>
      </c>
      <c r="D49" s="4"/>
    </row>
    <row r="50" spans="1:4" ht="30">
      <c r="A50" s="2" t="s">
        <v>487</v>
      </c>
      <c r="B50" s="4">
        <v>0</v>
      </c>
      <c r="C50" s="4">
        <v>0</v>
      </c>
      <c r="D50" s="4"/>
    </row>
    <row r="51" spans="1:4">
      <c r="A51" s="2" t="s">
        <v>136</v>
      </c>
      <c r="B51" s="4">
        <v>0</v>
      </c>
      <c r="C51" s="4">
        <v>0</v>
      </c>
      <c r="D51" s="4"/>
    </row>
    <row r="52" spans="1:4" ht="30">
      <c r="A52" s="2" t="s">
        <v>488</v>
      </c>
      <c r="B52" s="4">
        <v>0</v>
      </c>
      <c r="C52" s="4">
        <v>0</v>
      </c>
      <c r="D52" s="4"/>
    </row>
    <row r="53" spans="1:4" ht="30">
      <c r="A53" s="2" t="s">
        <v>489</v>
      </c>
      <c r="B53" s="4">
        <v>0</v>
      </c>
      <c r="C53" s="4">
        <v>0</v>
      </c>
      <c r="D53" s="4"/>
    </row>
    <row r="54" spans="1:4" ht="30">
      <c r="A54" s="2" t="s">
        <v>491</v>
      </c>
      <c r="B54" s="4">
        <v>0</v>
      </c>
      <c r="C54" s="4">
        <v>0</v>
      </c>
      <c r="D54" s="4">
        <v>0</v>
      </c>
    </row>
    <row r="55" spans="1:4" ht="30">
      <c r="A55" s="2" t="s">
        <v>492</v>
      </c>
      <c r="B55" s="4">
        <v>0</v>
      </c>
      <c r="C55" s="4">
        <v>0</v>
      </c>
      <c r="D55" s="4">
        <v>0</v>
      </c>
    </row>
    <row r="56" spans="1:4">
      <c r="A56" s="2" t="s">
        <v>412</v>
      </c>
      <c r="B56" s="4"/>
      <c r="C56" s="4"/>
      <c r="D56" s="4"/>
    </row>
    <row r="57" spans="1:4" ht="30">
      <c r="A57" s="3" t="s">
        <v>485</v>
      </c>
      <c r="B57" s="4"/>
      <c r="C57" s="4"/>
      <c r="D57" s="4"/>
    </row>
    <row r="58" spans="1:4" ht="30">
      <c r="A58" s="2" t="s">
        <v>486</v>
      </c>
      <c r="B58" s="4">
        <v>7</v>
      </c>
      <c r="C58" s="4">
        <v>40</v>
      </c>
      <c r="D58" s="4"/>
    </row>
    <row r="59" spans="1:4" ht="30">
      <c r="A59" s="2" t="s">
        <v>487</v>
      </c>
      <c r="B59" s="4">
        <v>68</v>
      </c>
      <c r="C59" s="4">
        <v>28</v>
      </c>
      <c r="D59" s="4"/>
    </row>
    <row r="60" spans="1:4">
      <c r="A60" s="2" t="s">
        <v>136</v>
      </c>
      <c r="B60" s="4">
        <v>75</v>
      </c>
      <c r="C60" s="4">
        <v>68</v>
      </c>
      <c r="D60" s="4"/>
    </row>
    <row r="61" spans="1:4" ht="30">
      <c r="A61" s="2" t="s">
        <v>488</v>
      </c>
      <c r="B61" s="4">
        <v>93</v>
      </c>
      <c r="C61" s="4">
        <v>75</v>
      </c>
      <c r="D61" s="4"/>
    </row>
    <row r="62" spans="1:4" ht="30">
      <c r="A62" s="2" t="s">
        <v>489</v>
      </c>
      <c r="B62" s="4">
        <v>4</v>
      </c>
      <c r="C62" s="4">
        <v>24</v>
      </c>
      <c r="D62" s="4"/>
    </row>
    <row r="63" spans="1:4" ht="30">
      <c r="A63" s="2" t="s">
        <v>491</v>
      </c>
      <c r="B63" s="4">
        <v>69</v>
      </c>
      <c r="C63" s="4">
        <v>80</v>
      </c>
      <c r="D63" s="4">
        <v>99</v>
      </c>
    </row>
    <row r="64" spans="1:4" ht="30">
      <c r="A64" s="2" t="s">
        <v>492</v>
      </c>
      <c r="B64" s="4">
        <v>3</v>
      </c>
      <c r="C64" s="4">
        <v>6</v>
      </c>
      <c r="D64" s="4">
        <v>8</v>
      </c>
    </row>
    <row r="65" spans="1:4">
      <c r="A65" s="2" t="s">
        <v>103</v>
      </c>
      <c r="B65" s="4"/>
      <c r="C65" s="4"/>
      <c r="D65" s="4"/>
    </row>
    <row r="66" spans="1:4" ht="30">
      <c r="A66" s="3" t="s">
        <v>485</v>
      </c>
      <c r="B66" s="4"/>
      <c r="C66" s="4"/>
      <c r="D66" s="4"/>
    </row>
    <row r="67" spans="1:4" ht="30">
      <c r="A67" s="2" t="s">
        <v>486</v>
      </c>
      <c r="B67" s="4">
        <v>0</v>
      </c>
      <c r="C67" s="4">
        <v>0</v>
      </c>
      <c r="D67" s="4"/>
    </row>
    <row r="68" spans="1:4" ht="30">
      <c r="A68" s="2" t="s">
        <v>487</v>
      </c>
      <c r="B68" s="4">
        <v>0</v>
      </c>
      <c r="C68" s="4">
        <v>0</v>
      </c>
      <c r="D68" s="4"/>
    </row>
    <row r="69" spans="1:4">
      <c r="A69" s="2" t="s">
        <v>136</v>
      </c>
      <c r="B69" s="4">
        <v>0</v>
      </c>
      <c r="C69" s="4">
        <v>0</v>
      </c>
      <c r="D69" s="4"/>
    </row>
    <row r="70" spans="1:4" ht="30">
      <c r="A70" s="2" t="s">
        <v>488</v>
      </c>
      <c r="B70" s="4">
        <v>0</v>
      </c>
      <c r="C70" s="4">
        <v>0</v>
      </c>
      <c r="D70" s="4"/>
    </row>
    <row r="71" spans="1:4" ht="30">
      <c r="A71" s="2" t="s">
        <v>489</v>
      </c>
      <c r="B71" s="4">
        <v>0</v>
      </c>
      <c r="C71" s="4">
        <v>0</v>
      </c>
      <c r="D71" s="4"/>
    </row>
    <row r="72" spans="1:4" ht="30">
      <c r="A72" s="2" t="s">
        <v>491</v>
      </c>
      <c r="B72" s="4">
        <v>0</v>
      </c>
      <c r="C72" s="4">
        <v>0</v>
      </c>
      <c r="D72" s="4">
        <v>0</v>
      </c>
    </row>
    <row r="73" spans="1:4" ht="30">
      <c r="A73" s="2" t="s">
        <v>492</v>
      </c>
      <c r="B73" s="7">
        <v>0</v>
      </c>
      <c r="C73" s="7">
        <v>0</v>
      </c>
      <c r="D73" s="7">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96</v>
      </c>
      <c r="B1" s="8" t="s">
        <v>2</v>
      </c>
      <c r="C1" s="8"/>
    </row>
    <row r="2" spans="1:3" ht="30">
      <c r="A2" s="1" t="s">
        <v>30</v>
      </c>
      <c r="B2" s="1" t="s">
        <v>3</v>
      </c>
      <c r="C2" s="1" t="s">
        <v>31</v>
      </c>
    </row>
    <row r="3" spans="1:3">
      <c r="A3" s="1"/>
      <c r="B3" s="1" t="s">
        <v>1097</v>
      </c>
      <c r="C3" s="1" t="s">
        <v>1097</v>
      </c>
    </row>
    <row r="4" spans="1:3" ht="30">
      <c r="A4" s="3" t="s">
        <v>1098</v>
      </c>
      <c r="B4" s="4"/>
      <c r="C4" s="4"/>
    </row>
    <row r="5" spans="1:3">
      <c r="A5" s="2" t="s">
        <v>502</v>
      </c>
      <c r="B5" s="4">
        <v>3</v>
      </c>
      <c r="C5" s="4">
        <v>3</v>
      </c>
    </row>
    <row r="6" spans="1:3" ht="30">
      <c r="A6" s="2" t="s">
        <v>503</v>
      </c>
      <c r="B6" s="7">
        <v>1117</v>
      </c>
      <c r="C6" s="7">
        <v>2015</v>
      </c>
    </row>
    <row r="7" spans="1:3" ht="30">
      <c r="A7" s="2" t="s">
        <v>504</v>
      </c>
      <c r="B7" s="6">
        <v>1117</v>
      </c>
      <c r="C7" s="6">
        <v>2015</v>
      </c>
    </row>
    <row r="8" spans="1:3">
      <c r="A8" s="2" t="s">
        <v>406</v>
      </c>
      <c r="B8" s="4"/>
      <c r="C8" s="4"/>
    </row>
    <row r="9" spans="1:3" ht="30">
      <c r="A9" s="3" t="s">
        <v>1098</v>
      </c>
      <c r="B9" s="4"/>
      <c r="C9" s="4"/>
    </row>
    <row r="10" spans="1:3">
      <c r="A10" s="2" t="s">
        <v>502</v>
      </c>
      <c r="B10" s="4">
        <v>0</v>
      </c>
      <c r="C10" s="4">
        <v>0</v>
      </c>
    </row>
    <row r="11" spans="1:3" ht="30">
      <c r="A11" s="2" t="s">
        <v>503</v>
      </c>
      <c r="B11" s="4">
        <v>0</v>
      </c>
      <c r="C11" s="4">
        <v>0</v>
      </c>
    </row>
    <row r="12" spans="1:3" ht="30">
      <c r="A12" s="2" t="s">
        <v>504</v>
      </c>
      <c r="B12" s="4">
        <v>0</v>
      </c>
      <c r="C12" s="4">
        <v>0</v>
      </c>
    </row>
    <row r="13" spans="1:3" ht="30">
      <c r="A13" s="2" t="s">
        <v>1091</v>
      </c>
      <c r="B13" s="4"/>
      <c r="C13" s="4"/>
    </row>
    <row r="14" spans="1:3" ht="30">
      <c r="A14" s="3" t="s">
        <v>1098</v>
      </c>
      <c r="B14" s="4"/>
      <c r="C14" s="4"/>
    </row>
    <row r="15" spans="1:3">
      <c r="A15" s="2" t="s">
        <v>502</v>
      </c>
      <c r="B15" s="4">
        <v>2</v>
      </c>
      <c r="C15" s="4">
        <v>3</v>
      </c>
    </row>
    <row r="16" spans="1:3" ht="30">
      <c r="A16" s="2" t="s">
        <v>503</v>
      </c>
      <c r="B16" s="6">
        <v>1108</v>
      </c>
      <c r="C16" s="6">
        <v>2015</v>
      </c>
    </row>
    <row r="17" spans="1:3" ht="30">
      <c r="A17" s="2" t="s">
        <v>504</v>
      </c>
      <c r="B17" s="6">
        <v>1108</v>
      </c>
      <c r="C17" s="6">
        <v>2015</v>
      </c>
    </row>
    <row r="18" spans="1:3">
      <c r="A18" s="2" t="s">
        <v>476</v>
      </c>
      <c r="B18" s="4"/>
      <c r="C18" s="4"/>
    </row>
    <row r="19" spans="1:3" ht="30">
      <c r="A19" s="3" t="s">
        <v>1098</v>
      </c>
      <c r="B19" s="4"/>
      <c r="C19" s="4"/>
    </row>
    <row r="20" spans="1:3">
      <c r="A20" s="2" t="s">
        <v>502</v>
      </c>
      <c r="B20" s="4">
        <v>0</v>
      </c>
      <c r="C20" s="4">
        <v>0</v>
      </c>
    </row>
    <row r="21" spans="1:3" ht="30">
      <c r="A21" s="2" t="s">
        <v>503</v>
      </c>
      <c r="B21" s="4">
        <v>0</v>
      </c>
      <c r="C21" s="4">
        <v>0</v>
      </c>
    </row>
    <row r="22" spans="1:3" ht="30">
      <c r="A22" s="2" t="s">
        <v>504</v>
      </c>
      <c r="B22" s="4">
        <v>0</v>
      </c>
      <c r="C22" s="4">
        <v>0</v>
      </c>
    </row>
    <row r="23" spans="1:3">
      <c r="A23" s="2" t="s">
        <v>1088</v>
      </c>
      <c r="B23" s="4"/>
      <c r="C23" s="4"/>
    </row>
    <row r="24" spans="1:3" ht="30">
      <c r="A24" s="3" t="s">
        <v>1098</v>
      </c>
      <c r="B24" s="4"/>
      <c r="C24" s="4"/>
    </row>
    <row r="25" spans="1:3">
      <c r="A25" s="2" t="s">
        <v>502</v>
      </c>
      <c r="B25" s="4">
        <v>0</v>
      </c>
      <c r="C25" s="4">
        <v>0</v>
      </c>
    </row>
    <row r="26" spans="1:3" ht="30">
      <c r="A26" s="2" t="s">
        <v>503</v>
      </c>
      <c r="B26" s="4">
        <v>0</v>
      </c>
      <c r="C26" s="4">
        <v>0</v>
      </c>
    </row>
    <row r="27" spans="1:3" ht="30">
      <c r="A27" s="2" t="s">
        <v>504</v>
      </c>
      <c r="B27" s="4">
        <v>0</v>
      </c>
      <c r="C27" s="4">
        <v>0</v>
      </c>
    </row>
    <row r="28" spans="1:3">
      <c r="A28" s="2" t="s">
        <v>411</v>
      </c>
      <c r="B28" s="4"/>
      <c r="C28" s="4"/>
    </row>
    <row r="29" spans="1:3" ht="30">
      <c r="A29" s="3" t="s">
        <v>1098</v>
      </c>
      <c r="B29" s="4"/>
      <c r="C29" s="4"/>
    </row>
    <row r="30" spans="1:3">
      <c r="A30" s="2" t="s">
        <v>502</v>
      </c>
      <c r="B30" s="4">
        <v>0</v>
      </c>
      <c r="C30" s="4">
        <v>0</v>
      </c>
    </row>
    <row r="31" spans="1:3" ht="30">
      <c r="A31" s="2" t="s">
        <v>503</v>
      </c>
      <c r="B31" s="4">
        <v>0</v>
      </c>
      <c r="C31" s="4">
        <v>0</v>
      </c>
    </row>
    <row r="32" spans="1:3" ht="30">
      <c r="A32" s="2" t="s">
        <v>504</v>
      </c>
      <c r="B32" s="4">
        <v>0</v>
      </c>
      <c r="C32" s="4">
        <v>0</v>
      </c>
    </row>
    <row r="33" spans="1:3">
      <c r="A33" s="2" t="s">
        <v>412</v>
      </c>
      <c r="B33" s="4"/>
      <c r="C33" s="4"/>
    </row>
    <row r="34" spans="1:3" ht="30">
      <c r="A34" s="3" t="s">
        <v>1098</v>
      </c>
      <c r="B34" s="4"/>
      <c r="C34" s="4"/>
    </row>
    <row r="35" spans="1:3">
      <c r="A35" s="2" t="s">
        <v>502</v>
      </c>
      <c r="B35" s="4">
        <v>1</v>
      </c>
      <c r="C35" s="4">
        <v>0</v>
      </c>
    </row>
    <row r="36" spans="1:3" ht="30">
      <c r="A36" s="2" t="s">
        <v>503</v>
      </c>
      <c r="B36" s="4">
        <v>9</v>
      </c>
      <c r="C36" s="4">
        <v>0</v>
      </c>
    </row>
    <row r="37" spans="1:3" ht="30">
      <c r="A37" s="2" t="s">
        <v>504</v>
      </c>
      <c r="B37" s="4">
        <v>9</v>
      </c>
      <c r="C37" s="4">
        <v>0</v>
      </c>
    </row>
    <row r="38" spans="1:3">
      <c r="A38" s="2" t="s">
        <v>1099</v>
      </c>
      <c r="B38" s="4"/>
      <c r="C38" s="4"/>
    </row>
    <row r="39" spans="1:3" ht="30">
      <c r="A39" s="3" t="s">
        <v>1098</v>
      </c>
      <c r="B39" s="4"/>
      <c r="C39" s="4"/>
    </row>
    <row r="40" spans="1:3">
      <c r="A40" s="2" t="s">
        <v>502</v>
      </c>
      <c r="B40" s="4">
        <v>0</v>
      </c>
      <c r="C40" s="4">
        <v>0</v>
      </c>
    </row>
    <row r="41" spans="1:3" ht="30">
      <c r="A41" s="2" t="s">
        <v>503</v>
      </c>
      <c r="B41" s="4">
        <v>0</v>
      </c>
      <c r="C41" s="4">
        <v>0</v>
      </c>
    </row>
    <row r="42" spans="1:3" ht="30">
      <c r="A42" s="2" t="s">
        <v>504</v>
      </c>
      <c r="B42" s="7">
        <v>0</v>
      </c>
      <c r="C42"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68</v>
      </c>
      <c r="B1" s="8" t="s">
        <v>2</v>
      </c>
      <c r="C1" s="8"/>
      <c r="D1" s="8"/>
    </row>
    <row r="2" spans="1:4">
      <c r="A2" s="8"/>
      <c r="B2" s="1" t="s">
        <v>3</v>
      </c>
      <c r="C2" s="1" t="s">
        <v>31</v>
      </c>
      <c r="D2" s="1" t="s">
        <v>78</v>
      </c>
    </row>
    <row r="3" spans="1:4">
      <c r="A3" s="2" t="s">
        <v>169</v>
      </c>
      <c r="B3" s="10">
        <v>0.24</v>
      </c>
      <c r="C3" s="10">
        <v>0.77</v>
      </c>
      <c r="D3" s="10">
        <v>1.1200000000000001</v>
      </c>
    </row>
    <row r="4" spans="1:4">
      <c r="A4" s="2" t="s">
        <v>170</v>
      </c>
      <c r="B4" s="4"/>
      <c r="C4" s="4"/>
      <c r="D4" s="6">
        <v>6631</v>
      </c>
    </row>
    <row r="5" spans="1:4">
      <c r="A5" s="2" t="s">
        <v>171</v>
      </c>
      <c r="B5" s="6">
        <v>100000000</v>
      </c>
      <c r="C5" s="6">
        <v>100000000</v>
      </c>
      <c r="D5" s="6">
        <v>100000000</v>
      </c>
    </row>
    <row r="6" spans="1:4" ht="30">
      <c r="A6" s="2" t="s">
        <v>172</v>
      </c>
      <c r="B6" s="10">
        <v>0.01</v>
      </c>
      <c r="C6" s="10">
        <v>0.01</v>
      </c>
      <c r="D6" s="10">
        <v>0.01</v>
      </c>
    </row>
    <row r="7" spans="1:4" ht="30">
      <c r="A7" s="2" t="s">
        <v>137</v>
      </c>
      <c r="B7" s="4"/>
      <c r="C7" s="4"/>
      <c r="D7" s="4"/>
    </row>
    <row r="8" spans="1:4">
      <c r="A8" s="2" t="s">
        <v>173</v>
      </c>
      <c r="B8" s="6">
        <v>10000000</v>
      </c>
      <c r="C8" s="6">
        <v>10000000</v>
      </c>
      <c r="D8" s="6">
        <v>10000000</v>
      </c>
    </row>
    <row r="9" spans="1:4" ht="30">
      <c r="A9" s="2" t="s">
        <v>174</v>
      </c>
      <c r="B9" s="10">
        <v>0.01</v>
      </c>
      <c r="C9" s="10">
        <v>0.01</v>
      </c>
      <c r="D9" s="10">
        <v>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100</v>
      </c>
      <c r="B1" s="8" t="s">
        <v>3</v>
      </c>
      <c r="C1" s="8" t="s">
        <v>31</v>
      </c>
    </row>
    <row r="2" spans="1:3" ht="30">
      <c r="A2" s="1" t="s">
        <v>30</v>
      </c>
      <c r="B2" s="8"/>
      <c r="C2" s="8"/>
    </row>
    <row r="3" spans="1:3" ht="30">
      <c r="A3" s="3" t="s">
        <v>1101</v>
      </c>
      <c r="B3" s="4"/>
      <c r="C3" s="4"/>
    </row>
    <row r="4" spans="1:3">
      <c r="A4" s="2" t="s">
        <v>1102</v>
      </c>
      <c r="B4" s="7">
        <v>10546</v>
      </c>
      <c r="C4" s="7">
        <v>3755</v>
      </c>
    </row>
    <row r="5" spans="1:3">
      <c r="A5" s="2" t="s">
        <v>1103</v>
      </c>
      <c r="B5" s="6">
        <v>1007</v>
      </c>
      <c r="C5" s="6">
        <v>2204</v>
      </c>
    </row>
    <row r="6" spans="1:3">
      <c r="A6" s="2" t="s">
        <v>1104</v>
      </c>
      <c r="B6" s="6">
        <v>11553</v>
      </c>
      <c r="C6" s="6">
        <v>5959</v>
      </c>
    </row>
    <row r="7" spans="1:3">
      <c r="A7" s="2" t="s">
        <v>1105</v>
      </c>
      <c r="B7" s="6">
        <v>3189531</v>
      </c>
      <c r="C7" s="6">
        <v>1717201</v>
      </c>
    </row>
    <row r="8" spans="1:3">
      <c r="A8" s="2" t="s">
        <v>472</v>
      </c>
      <c r="B8" s="6">
        <v>3201084</v>
      </c>
      <c r="C8" s="6">
        <v>1723160</v>
      </c>
    </row>
    <row r="9" spans="1:3">
      <c r="A9" s="2" t="s">
        <v>406</v>
      </c>
      <c r="B9" s="4"/>
      <c r="C9" s="4"/>
    </row>
    <row r="10" spans="1:3" ht="30">
      <c r="A10" s="3" t="s">
        <v>1101</v>
      </c>
      <c r="B10" s="4"/>
      <c r="C10" s="4"/>
    </row>
    <row r="11" spans="1:3">
      <c r="A11" s="2" t="s">
        <v>1102</v>
      </c>
      <c r="B11" s="6">
        <v>6006</v>
      </c>
      <c r="C11" s="4">
        <v>257</v>
      </c>
    </row>
    <row r="12" spans="1:3">
      <c r="A12" s="2" t="s">
        <v>1103</v>
      </c>
      <c r="B12" s="4">
        <v>157</v>
      </c>
      <c r="C12" s="4">
        <v>357</v>
      </c>
    </row>
    <row r="13" spans="1:3">
      <c r="A13" s="2" t="s">
        <v>1104</v>
      </c>
      <c r="B13" s="6">
        <v>6163</v>
      </c>
      <c r="C13" s="4">
        <v>614</v>
      </c>
    </row>
    <row r="14" spans="1:3">
      <c r="A14" s="2" t="s">
        <v>1105</v>
      </c>
      <c r="B14" s="6">
        <v>665889</v>
      </c>
      <c r="C14" s="6">
        <v>240564</v>
      </c>
    </row>
    <row r="15" spans="1:3">
      <c r="A15" s="2" t="s">
        <v>472</v>
      </c>
      <c r="B15" s="6">
        <v>672052</v>
      </c>
      <c r="C15" s="6">
        <v>241178</v>
      </c>
    </row>
    <row r="16" spans="1:3" ht="30">
      <c r="A16" s="2" t="s">
        <v>1091</v>
      </c>
      <c r="B16" s="4"/>
      <c r="C16" s="4"/>
    </row>
    <row r="17" spans="1:3" ht="30">
      <c r="A17" s="3" t="s">
        <v>1101</v>
      </c>
      <c r="B17" s="4"/>
      <c r="C17" s="4"/>
    </row>
    <row r="18" spans="1:3">
      <c r="A18" s="2" t="s">
        <v>1102</v>
      </c>
      <c r="B18" s="4">
        <v>973</v>
      </c>
      <c r="C18" s="6">
        <v>2076</v>
      </c>
    </row>
    <row r="19" spans="1:3">
      <c r="A19" s="2" t="s">
        <v>1103</v>
      </c>
      <c r="B19" s="4">
        <v>288</v>
      </c>
      <c r="C19" s="4">
        <v>73</v>
      </c>
    </row>
    <row r="20" spans="1:3">
      <c r="A20" s="2" t="s">
        <v>1104</v>
      </c>
      <c r="B20" s="6">
        <v>1261</v>
      </c>
      <c r="C20" s="6">
        <v>2149</v>
      </c>
    </row>
    <row r="21" spans="1:3">
      <c r="A21" s="2" t="s">
        <v>1105</v>
      </c>
      <c r="B21" s="6">
        <v>1784137</v>
      </c>
      <c r="C21" s="6">
        <v>971607</v>
      </c>
    </row>
    <row r="22" spans="1:3">
      <c r="A22" s="2" t="s">
        <v>472</v>
      </c>
      <c r="B22" s="6">
        <v>1785398</v>
      </c>
      <c r="C22" s="6">
        <v>973756</v>
      </c>
    </row>
    <row r="23" spans="1:3">
      <c r="A23" s="2" t="s">
        <v>476</v>
      </c>
      <c r="B23" s="4"/>
      <c r="C23" s="4"/>
    </row>
    <row r="24" spans="1:3" ht="30">
      <c r="A24" s="3" t="s">
        <v>1101</v>
      </c>
      <c r="B24" s="4"/>
      <c r="C24" s="4"/>
    </row>
    <row r="25" spans="1:3">
      <c r="A25" s="2" t="s">
        <v>1102</v>
      </c>
      <c r="B25" s="6">
        <v>1258</v>
      </c>
      <c r="C25" s="6">
        <v>1322</v>
      </c>
    </row>
    <row r="26" spans="1:3">
      <c r="A26" s="2" t="s">
        <v>1103</v>
      </c>
      <c r="B26" s="4">
        <v>554</v>
      </c>
      <c r="C26" s="6">
        <v>1603</v>
      </c>
    </row>
    <row r="27" spans="1:3">
      <c r="A27" s="2" t="s">
        <v>1104</v>
      </c>
      <c r="B27" s="6">
        <v>1812</v>
      </c>
      <c r="C27" s="6">
        <v>2925</v>
      </c>
    </row>
    <row r="28" spans="1:3">
      <c r="A28" s="2" t="s">
        <v>1105</v>
      </c>
      <c r="B28" s="6">
        <v>512213</v>
      </c>
      <c r="C28" s="6">
        <v>335729</v>
      </c>
    </row>
    <row r="29" spans="1:3">
      <c r="A29" s="2" t="s">
        <v>472</v>
      </c>
      <c r="B29" s="6">
        <v>514025</v>
      </c>
      <c r="C29" s="6">
        <v>338654</v>
      </c>
    </row>
    <row r="30" spans="1:3">
      <c r="A30" s="2" t="s">
        <v>1088</v>
      </c>
      <c r="B30" s="4"/>
      <c r="C30" s="4"/>
    </row>
    <row r="31" spans="1:3" ht="30">
      <c r="A31" s="3" t="s">
        <v>1101</v>
      </c>
      <c r="B31" s="4"/>
      <c r="C31" s="4"/>
    </row>
    <row r="32" spans="1:3">
      <c r="A32" s="2" t="s">
        <v>1102</v>
      </c>
      <c r="B32" s="4">
        <v>410</v>
      </c>
      <c r="C32" s="4">
        <v>0</v>
      </c>
    </row>
    <row r="33" spans="1:3">
      <c r="A33" s="2" t="s">
        <v>1103</v>
      </c>
      <c r="B33" s="4">
        <v>0</v>
      </c>
      <c r="C33" s="4">
        <v>170</v>
      </c>
    </row>
    <row r="34" spans="1:3">
      <c r="A34" s="2" t="s">
        <v>1104</v>
      </c>
      <c r="B34" s="4">
        <v>410</v>
      </c>
      <c r="C34" s="4">
        <v>170</v>
      </c>
    </row>
    <row r="35" spans="1:3">
      <c r="A35" s="2" t="s">
        <v>1105</v>
      </c>
      <c r="B35" s="6">
        <v>137868</v>
      </c>
      <c r="C35" s="6">
        <v>82974</v>
      </c>
    </row>
    <row r="36" spans="1:3">
      <c r="A36" s="2" t="s">
        <v>472</v>
      </c>
      <c r="B36" s="6">
        <v>138278</v>
      </c>
      <c r="C36" s="6">
        <v>83144</v>
      </c>
    </row>
    <row r="37" spans="1:3">
      <c r="A37" s="2" t="s">
        <v>411</v>
      </c>
      <c r="B37" s="4"/>
      <c r="C37" s="4"/>
    </row>
    <row r="38" spans="1:3" ht="30">
      <c r="A38" s="3" t="s">
        <v>1101</v>
      </c>
      <c r="B38" s="4"/>
      <c r="C38" s="4"/>
    </row>
    <row r="39" spans="1:3">
      <c r="A39" s="2" t="s">
        <v>1102</v>
      </c>
      <c r="B39" s="4">
        <v>0</v>
      </c>
      <c r="C39" s="4">
        <v>3</v>
      </c>
    </row>
    <row r="40" spans="1:3">
      <c r="A40" s="2" t="s">
        <v>1103</v>
      </c>
      <c r="B40" s="4">
        <v>0</v>
      </c>
      <c r="C40" s="4">
        <v>0</v>
      </c>
    </row>
    <row r="41" spans="1:3">
      <c r="A41" s="2" t="s">
        <v>1104</v>
      </c>
      <c r="B41" s="4">
        <v>0</v>
      </c>
      <c r="C41" s="4">
        <v>3</v>
      </c>
    </row>
    <row r="42" spans="1:3">
      <c r="A42" s="2" t="s">
        <v>1105</v>
      </c>
      <c r="B42" s="6">
        <v>38822</v>
      </c>
      <c r="C42" s="6">
        <v>40555</v>
      </c>
    </row>
    <row r="43" spans="1:3">
      <c r="A43" s="2" t="s">
        <v>472</v>
      </c>
      <c r="B43" s="6">
        <v>38822</v>
      </c>
      <c r="C43" s="6">
        <v>40558</v>
      </c>
    </row>
    <row r="44" spans="1:3">
      <c r="A44" s="2" t="s">
        <v>412</v>
      </c>
      <c r="B44" s="4"/>
      <c r="C44" s="4"/>
    </row>
    <row r="45" spans="1:3" ht="30">
      <c r="A45" s="3" t="s">
        <v>1101</v>
      </c>
      <c r="B45" s="4"/>
      <c r="C45" s="4"/>
    </row>
    <row r="46" spans="1:3">
      <c r="A46" s="2" t="s">
        <v>1102</v>
      </c>
      <c r="B46" s="6">
        <v>1899</v>
      </c>
      <c r="C46" s="4">
        <v>97</v>
      </c>
    </row>
    <row r="47" spans="1:3">
      <c r="A47" s="2" t="s">
        <v>1103</v>
      </c>
      <c r="B47" s="4">
        <v>8</v>
      </c>
      <c r="C47" s="4">
        <v>1</v>
      </c>
    </row>
    <row r="48" spans="1:3">
      <c r="A48" s="2" t="s">
        <v>1104</v>
      </c>
      <c r="B48" s="6">
        <v>1907</v>
      </c>
      <c r="C48" s="4">
        <v>98</v>
      </c>
    </row>
    <row r="49" spans="1:3">
      <c r="A49" s="2" t="s">
        <v>1105</v>
      </c>
      <c r="B49" s="6">
        <v>50360</v>
      </c>
      <c r="C49" s="6">
        <v>45664</v>
      </c>
    </row>
    <row r="50" spans="1:3">
      <c r="A50" s="2" t="s">
        <v>472</v>
      </c>
      <c r="B50" s="6">
        <v>52267</v>
      </c>
      <c r="C50" s="6">
        <v>45762</v>
      </c>
    </row>
    <row r="51" spans="1:3">
      <c r="A51" s="2" t="s">
        <v>1099</v>
      </c>
      <c r="B51" s="4"/>
      <c r="C51" s="4"/>
    </row>
    <row r="52" spans="1:3" ht="30">
      <c r="A52" s="3" t="s">
        <v>1101</v>
      </c>
      <c r="B52" s="4"/>
      <c r="C52" s="4"/>
    </row>
    <row r="53" spans="1:3">
      <c r="A53" s="2" t="s">
        <v>1102</v>
      </c>
      <c r="B53" s="4" t="s">
        <v>60</v>
      </c>
      <c r="C53" s="4">
        <v>0</v>
      </c>
    </row>
    <row r="54" spans="1:3">
      <c r="A54" s="2" t="s">
        <v>1103</v>
      </c>
      <c r="B54" s="4">
        <v>0</v>
      </c>
      <c r="C54" s="4" t="s">
        <v>60</v>
      </c>
    </row>
    <row r="55" spans="1:3">
      <c r="A55" s="2" t="s">
        <v>1104</v>
      </c>
      <c r="B55" s="4">
        <v>0</v>
      </c>
      <c r="C55" s="4">
        <v>0</v>
      </c>
    </row>
    <row r="56" spans="1:3">
      <c r="A56" s="2" t="s">
        <v>1105</v>
      </c>
      <c r="B56" s="4">
        <v>242</v>
      </c>
      <c r="C56" s="4">
        <v>108</v>
      </c>
    </row>
    <row r="57" spans="1:3">
      <c r="A57" s="2" t="s">
        <v>472</v>
      </c>
      <c r="B57" s="7">
        <v>242</v>
      </c>
      <c r="C57" s="7">
        <v>10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45">
      <c r="A1" s="1" t="s">
        <v>1106</v>
      </c>
      <c r="B1" s="8" t="s">
        <v>3</v>
      </c>
      <c r="C1" s="8" t="s">
        <v>31</v>
      </c>
    </row>
    <row r="2" spans="1:3" ht="30">
      <c r="A2" s="1" t="s">
        <v>30</v>
      </c>
      <c r="B2" s="8"/>
      <c r="C2" s="8"/>
    </row>
    <row r="3" spans="1:3" ht="30">
      <c r="A3" s="3" t="s">
        <v>1107</v>
      </c>
      <c r="B3" s="4"/>
      <c r="C3" s="4"/>
    </row>
    <row r="4" spans="1:3">
      <c r="A4" s="2" t="s">
        <v>1087</v>
      </c>
      <c r="B4" s="7">
        <v>3201084</v>
      </c>
      <c r="C4" s="7">
        <v>1723160</v>
      </c>
    </row>
    <row r="5" spans="1:3">
      <c r="A5" s="2" t="s">
        <v>406</v>
      </c>
      <c r="B5" s="4"/>
      <c r="C5" s="4"/>
    </row>
    <row r="6" spans="1:3" ht="30">
      <c r="A6" s="3" t="s">
        <v>1107</v>
      </c>
      <c r="B6" s="4"/>
      <c r="C6" s="4"/>
    </row>
    <row r="7" spans="1:3">
      <c r="A7" s="2" t="s">
        <v>1087</v>
      </c>
      <c r="B7" s="6">
        <v>672052</v>
      </c>
      <c r="C7" s="6">
        <v>241178</v>
      </c>
    </row>
    <row r="8" spans="1:3" ht="30">
      <c r="A8" s="2" t="s">
        <v>1091</v>
      </c>
      <c r="B8" s="4"/>
      <c r="C8" s="4"/>
    </row>
    <row r="9" spans="1:3" ht="30">
      <c r="A9" s="3" t="s">
        <v>1107</v>
      </c>
      <c r="B9" s="4"/>
      <c r="C9" s="4"/>
    </row>
    <row r="10" spans="1:3">
      <c r="A10" s="2" t="s">
        <v>1087</v>
      </c>
      <c r="B10" s="6">
        <v>1785398</v>
      </c>
      <c r="C10" s="6">
        <v>973756</v>
      </c>
    </row>
    <row r="11" spans="1:3">
      <c r="A11" s="2" t="s">
        <v>476</v>
      </c>
      <c r="B11" s="4"/>
      <c r="C11" s="4"/>
    </row>
    <row r="12" spans="1:3" ht="30">
      <c r="A12" s="3" t="s">
        <v>1107</v>
      </c>
      <c r="B12" s="4"/>
      <c r="C12" s="4"/>
    </row>
    <row r="13" spans="1:3">
      <c r="A13" s="2" t="s">
        <v>1087</v>
      </c>
      <c r="B13" s="6">
        <v>514025</v>
      </c>
      <c r="C13" s="6">
        <v>338654</v>
      </c>
    </row>
    <row r="14" spans="1:3">
      <c r="A14" s="2" t="s">
        <v>1088</v>
      </c>
      <c r="B14" s="4"/>
      <c r="C14" s="4"/>
    </row>
    <row r="15" spans="1:3" ht="30">
      <c r="A15" s="3" t="s">
        <v>1107</v>
      </c>
      <c r="B15" s="4"/>
      <c r="C15" s="4"/>
    </row>
    <row r="16" spans="1:3">
      <c r="A16" s="2" t="s">
        <v>1087</v>
      </c>
      <c r="B16" s="6">
        <v>138278</v>
      </c>
      <c r="C16" s="6">
        <v>83144</v>
      </c>
    </row>
    <row r="17" spans="1:3">
      <c r="A17" s="2" t="s">
        <v>411</v>
      </c>
      <c r="B17" s="4"/>
      <c r="C17" s="4"/>
    </row>
    <row r="18" spans="1:3" ht="30">
      <c r="A18" s="3" t="s">
        <v>1107</v>
      </c>
      <c r="B18" s="4"/>
      <c r="C18" s="4"/>
    </row>
    <row r="19" spans="1:3">
      <c r="A19" s="2" t="s">
        <v>1087</v>
      </c>
      <c r="B19" s="6">
        <v>38822</v>
      </c>
      <c r="C19" s="6">
        <v>40558</v>
      </c>
    </row>
    <row r="20" spans="1:3">
      <c r="A20" s="2" t="s">
        <v>412</v>
      </c>
      <c r="B20" s="4"/>
      <c r="C20" s="4"/>
    </row>
    <row r="21" spans="1:3" ht="30">
      <c r="A21" s="3" t="s">
        <v>1107</v>
      </c>
      <c r="B21" s="4"/>
      <c r="C21" s="4"/>
    </row>
    <row r="22" spans="1:3">
      <c r="A22" s="2" t="s">
        <v>1087</v>
      </c>
      <c r="B22" s="6">
        <v>52267</v>
      </c>
      <c r="C22" s="6">
        <v>45762</v>
      </c>
    </row>
    <row r="23" spans="1:3">
      <c r="A23" s="2" t="s">
        <v>1099</v>
      </c>
      <c r="B23" s="4"/>
      <c r="C23" s="4"/>
    </row>
    <row r="24" spans="1:3" ht="30">
      <c r="A24" s="3" t="s">
        <v>1107</v>
      </c>
      <c r="B24" s="4"/>
      <c r="C24" s="4"/>
    </row>
    <row r="25" spans="1:3">
      <c r="A25" s="2" t="s">
        <v>1087</v>
      </c>
      <c r="B25" s="4">
        <v>242</v>
      </c>
      <c r="C25" s="4">
        <v>108</v>
      </c>
    </row>
    <row r="26" spans="1:3">
      <c r="A26" s="2" t="s">
        <v>521</v>
      </c>
      <c r="B26" s="4"/>
      <c r="C26" s="4"/>
    </row>
    <row r="27" spans="1:3" ht="30">
      <c r="A27" s="3" t="s">
        <v>1107</v>
      </c>
      <c r="B27" s="4"/>
      <c r="C27" s="4"/>
    </row>
    <row r="28" spans="1:3">
      <c r="A28" s="2" t="s">
        <v>1087</v>
      </c>
      <c r="B28" s="6">
        <v>3142344</v>
      </c>
      <c r="C28" s="6">
        <v>1681997</v>
      </c>
    </row>
    <row r="29" spans="1:3">
      <c r="A29" s="2" t="s">
        <v>1108</v>
      </c>
      <c r="B29" s="4"/>
      <c r="C29" s="4"/>
    </row>
    <row r="30" spans="1:3" ht="30">
      <c r="A30" s="3" t="s">
        <v>1107</v>
      </c>
      <c r="B30" s="4"/>
      <c r="C30" s="4"/>
    </row>
    <row r="31" spans="1:3">
      <c r="A31" s="2" t="s">
        <v>1087</v>
      </c>
      <c r="B31" s="6">
        <v>647894</v>
      </c>
      <c r="C31" s="6">
        <v>231080</v>
      </c>
    </row>
    <row r="32" spans="1:3" ht="30">
      <c r="A32" s="2" t="s">
        <v>1109</v>
      </c>
      <c r="B32" s="4"/>
      <c r="C32" s="4"/>
    </row>
    <row r="33" spans="1:3" ht="30">
      <c r="A33" s="3" t="s">
        <v>1107</v>
      </c>
      <c r="B33" s="4"/>
      <c r="C33" s="4"/>
    </row>
    <row r="34" spans="1:3">
      <c r="A34" s="2" t="s">
        <v>1087</v>
      </c>
      <c r="B34" s="6">
        <v>1759533</v>
      </c>
      <c r="C34" s="6">
        <v>952863</v>
      </c>
    </row>
    <row r="35" spans="1:3">
      <c r="A35" s="2" t="s">
        <v>1110</v>
      </c>
      <c r="B35" s="4"/>
      <c r="C35" s="4"/>
    </row>
    <row r="36" spans="1:3" ht="30">
      <c r="A36" s="3" t="s">
        <v>1107</v>
      </c>
      <c r="B36" s="4"/>
      <c r="C36" s="4"/>
    </row>
    <row r="37" spans="1:3">
      <c r="A37" s="2" t="s">
        <v>1087</v>
      </c>
      <c r="B37" s="6">
        <v>505920</v>
      </c>
      <c r="C37" s="6">
        <v>328918</v>
      </c>
    </row>
    <row r="38" spans="1:3" ht="30">
      <c r="A38" s="2" t="s">
        <v>1111</v>
      </c>
      <c r="B38" s="4"/>
      <c r="C38" s="4"/>
    </row>
    <row r="39" spans="1:3" ht="30">
      <c r="A39" s="3" t="s">
        <v>1107</v>
      </c>
      <c r="B39" s="4"/>
      <c r="C39" s="4"/>
    </row>
    <row r="40" spans="1:3">
      <c r="A40" s="2" t="s">
        <v>1087</v>
      </c>
      <c r="B40" s="6">
        <v>138278</v>
      </c>
      <c r="C40" s="6">
        <v>83144</v>
      </c>
    </row>
    <row r="41" spans="1:3">
      <c r="A41" s="2" t="s">
        <v>1112</v>
      </c>
      <c r="B41" s="4"/>
      <c r="C41" s="4"/>
    </row>
    <row r="42" spans="1:3" ht="30">
      <c r="A42" s="3" t="s">
        <v>1107</v>
      </c>
      <c r="B42" s="4"/>
      <c r="C42" s="4"/>
    </row>
    <row r="43" spans="1:3">
      <c r="A43" s="2" t="s">
        <v>1087</v>
      </c>
      <c r="B43" s="6">
        <v>38422</v>
      </c>
      <c r="C43" s="6">
        <v>40328</v>
      </c>
    </row>
    <row r="44" spans="1:3">
      <c r="A44" s="2" t="s">
        <v>1113</v>
      </c>
      <c r="B44" s="4"/>
      <c r="C44" s="4"/>
    </row>
    <row r="45" spans="1:3" ht="30">
      <c r="A45" s="3" t="s">
        <v>1107</v>
      </c>
      <c r="B45" s="4"/>
      <c r="C45" s="4"/>
    </row>
    <row r="46" spans="1:3">
      <c r="A46" s="2" t="s">
        <v>1087</v>
      </c>
      <c r="B46" s="6">
        <v>52055</v>
      </c>
      <c r="C46" s="6">
        <v>45556</v>
      </c>
    </row>
    <row r="47" spans="1:3">
      <c r="A47" s="2" t="s">
        <v>1114</v>
      </c>
      <c r="B47" s="4"/>
      <c r="C47" s="4"/>
    </row>
    <row r="48" spans="1:3" ht="30">
      <c r="A48" s="3" t="s">
        <v>1107</v>
      </c>
      <c r="B48" s="4"/>
      <c r="C48" s="4"/>
    </row>
    <row r="49" spans="1:3">
      <c r="A49" s="2" t="s">
        <v>1087</v>
      </c>
      <c r="B49" s="4">
        <v>242</v>
      </c>
      <c r="C49" s="4">
        <v>108</v>
      </c>
    </row>
    <row r="50" spans="1:3">
      <c r="A50" s="2" t="s">
        <v>1115</v>
      </c>
      <c r="B50" s="4"/>
      <c r="C50" s="4"/>
    </row>
    <row r="51" spans="1:3" ht="30">
      <c r="A51" s="3" t="s">
        <v>1107</v>
      </c>
      <c r="B51" s="4"/>
      <c r="C51" s="4"/>
    </row>
    <row r="52" spans="1:3">
      <c r="A52" s="2" t="s">
        <v>1087</v>
      </c>
      <c r="B52" s="6">
        <v>27870</v>
      </c>
      <c r="C52" s="6">
        <v>23567</v>
      </c>
    </row>
    <row r="53" spans="1:3">
      <c r="A53" s="2" t="s">
        <v>1116</v>
      </c>
      <c r="B53" s="4"/>
      <c r="C53" s="4"/>
    </row>
    <row r="54" spans="1:3" ht="30">
      <c r="A54" s="3" t="s">
        <v>1107</v>
      </c>
      <c r="B54" s="4"/>
      <c r="C54" s="4"/>
    </row>
    <row r="55" spans="1:3">
      <c r="A55" s="2" t="s">
        <v>1087</v>
      </c>
      <c r="B55" s="6">
        <v>16919</v>
      </c>
      <c r="C55" s="6">
        <v>7199</v>
      </c>
    </row>
    <row r="56" spans="1:3" ht="30">
      <c r="A56" s="2" t="s">
        <v>1117</v>
      </c>
      <c r="B56" s="4"/>
      <c r="C56" s="4"/>
    </row>
    <row r="57" spans="1:3" ht="30">
      <c r="A57" s="3" t="s">
        <v>1107</v>
      </c>
      <c r="B57" s="4"/>
      <c r="C57" s="4"/>
    </row>
    <row r="58" spans="1:3">
      <c r="A58" s="2" t="s">
        <v>1087</v>
      </c>
      <c r="B58" s="6">
        <v>8667</v>
      </c>
      <c r="C58" s="6">
        <v>10697</v>
      </c>
    </row>
    <row r="59" spans="1:3">
      <c r="A59" s="2" t="s">
        <v>1118</v>
      </c>
      <c r="B59" s="4"/>
      <c r="C59" s="4"/>
    </row>
    <row r="60" spans="1:3" ht="30">
      <c r="A60" s="3" t="s">
        <v>1107</v>
      </c>
      <c r="B60" s="4"/>
      <c r="C60" s="4"/>
    </row>
    <row r="61" spans="1:3">
      <c r="A61" s="2" t="s">
        <v>1087</v>
      </c>
      <c r="B61" s="6">
        <v>2188</v>
      </c>
      <c r="C61" s="6">
        <v>5379</v>
      </c>
    </row>
    <row r="62" spans="1:3" ht="30">
      <c r="A62" s="2" t="s">
        <v>1119</v>
      </c>
      <c r="B62" s="4"/>
      <c r="C62" s="4"/>
    </row>
    <row r="63" spans="1:3" ht="30">
      <c r="A63" s="3" t="s">
        <v>1107</v>
      </c>
      <c r="B63" s="4"/>
      <c r="C63" s="4"/>
    </row>
    <row r="64" spans="1:3">
      <c r="A64" s="2" t="s">
        <v>1087</v>
      </c>
      <c r="B64" s="4">
        <v>0</v>
      </c>
      <c r="C64" s="4">
        <v>0</v>
      </c>
    </row>
    <row r="65" spans="1:3">
      <c r="A65" s="2" t="s">
        <v>1120</v>
      </c>
      <c r="B65" s="4"/>
      <c r="C65" s="4"/>
    </row>
    <row r="66" spans="1:3" ht="30">
      <c r="A66" s="3" t="s">
        <v>1107</v>
      </c>
      <c r="B66" s="4"/>
      <c r="C66" s="4"/>
    </row>
    <row r="67" spans="1:3">
      <c r="A67" s="2" t="s">
        <v>1087</v>
      </c>
      <c r="B67" s="4">
        <v>57</v>
      </c>
      <c r="C67" s="4">
        <v>210</v>
      </c>
    </row>
    <row r="68" spans="1:3">
      <c r="A68" s="2" t="s">
        <v>1121</v>
      </c>
      <c r="B68" s="4"/>
      <c r="C68" s="4"/>
    </row>
    <row r="69" spans="1:3" ht="30">
      <c r="A69" s="3" t="s">
        <v>1107</v>
      </c>
      <c r="B69" s="4"/>
      <c r="C69" s="4"/>
    </row>
    <row r="70" spans="1:3">
      <c r="A70" s="2" t="s">
        <v>1087</v>
      </c>
      <c r="B70" s="4">
        <v>39</v>
      </c>
      <c r="C70" s="4">
        <v>82</v>
      </c>
    </row>
    <row r="71" spans="1:3">
      <c r="A71" s="2" t="s">
        <v>1122</v>
      </c>
      <c r="B71" s="4"/>
      <c r="C71" s="4"/>
    </row>
    <row r="72" spans="1:3" ht="30">
      <c r="A72" s="3" t="s">
        <v>1107</v>
      </c>
      <c r="B72" s="4"/>
      <c r="C72" s="4"/>
    </row>
    <row r="73" spans="1:3">
      <c r="A73" s="2" t="s">
        <v>1087</v>
      </c>
      <c r="B73" s="4">
        <v>0</v>
      </c>
      <c r="C73" s="4">
        <v>0</v>
      </c>
    </row>
    <row r="74" spans="1:3">
      <c r="A74" s="2" t="s">
        <v>524</v>
      </c>
      <c r="B74" s="4"/>
      <c r="C74" s="4"/>
    </row>
    <row r="75" spans="1:3" ht="30">
      <c r="A75" s="3" t="s">
        <v>1107</v>
      </c>
      <c r="B75" s="4"/>
      <c r="C75" s="4"/>
    </row>
    <row r="76" spans="1:3">
      <c r="A76" s="2" t="s">
        <v>1087</v>
      </c>
      <c r="B76" s="6">
        <v>7360</v>
      </c>
      <c r="C76" s="6">
        <v>4786</v>
      </c>
    </row>
    <row r="77" spans="1:3">
      <c r="A77" s="2" t="s">
        <v>1123</v>
      </c>
      <c r="B77" s="4"/>
      <c r="C77" s="4"/>
    </row>
    <row r="78" spans="1:3" ht="30">
      <c r="A78" s="3" t="s">
        <v>1107</v>
      </c>
      <c r="B78" s="4"/>
      <c r="C78" s="4"/>
    </row>
    <row r="79" spans="1:3">
      <c r="A79" s="2" t="s">
        <v>1087</v>
      </c>
      <c r="B79" s="4">
        <v>977</v>
      </c>
      <c r="C79" s="6">
        <v>1311</v>
      </c>
    </row>
    <row r="80" spans="1:3" ht="30">
      <c r="A80" s="2" t="s">
        <v>1124</v>
      </c>
      <c r="B80" s="4"/>
      <c r="C80" s="4"/>
    </row>
    <row r="81" spans="1:3" ht="30">
      <c r="A81" s="3" t="s">
        <v>1107</v>
      </c>
      <c r="B81" s="4"/>
      <c r="C81" s="4"/>
    </row>
    <row r="82" spans="1:3">
      <c r="A82" s="2" t="s">
        <v>1087</v>
      </c>
      <c r="B82" s="6">
        <v>6008</v>
      </c>
      <c r="C82" s="6">
        <v>2982</v>
      </c>
    </row>
    <row r="83" spans="1:3">
      <c r="A83" s="2" t="s">
        <v>1125</v>
      </c>
      <c r="B83" s="4"/>
      <c r="C83" s="4"/>
    </row>
    <row r="84" spans="1:3" ht="30">
      <c r="A84" s="3" t="s">
        <v>1107</v>
      </c>
      <c r="B84" s="4"/>
      <c r="C84" s="4"/>
    </row>
    <row r="85" spans="1:3">
      <c r="A85" s="2" t="s">
        <v>1087</v>
      </c>
      <c r="B85" s="4">
        <v>325</v>
      </c>
      <c r="C85" s="4">
        <v>454</v>
      </c>
    </row>
    <row r="86" spans="1:3" ht="30">
      <c r="A86" s="2" t="s">
        <v>1126</v>
      </c>
      <c r="B86" s="4"/>
      <c r="C86" s="4"/>
    </row>
    <row r="87" spans="1:3" ht="30">
      <c r="A87" s="3" t="s">
        <v>1107</v>
      </c>
      <c r="B87" s="4"/>
      <c r="C87" s="4"/>
    </row>
    <row r="88" spans="1:3">
      <c r="A88" s="2" t="s">
        <v>1087</v>
      </c>
      <c r="B88" s="4">
        <v>0</v>
      </c>
      <c r="C88" s="4">
        <v>0</v>
      </c>
    </row>
    <row r="89" spans="1:3">
      <c r="A89" s="2" t="s">
        <v>1127</v>
      </c>
      <c r="B89" s="4"/>
      <c r="C89" s="4"/>
    </row>
    <row r="90" spans="1:3" ht="30">
      <c r="A90" s="3" t="s">
        <v>1107</v>
      </c>
      <c r="B90" s="4"/>
      <c r="C90" s="4"/>
    </row>
    <row r="91" spans="1:3">
      <c r="A91" s="2" t="s">
        <v>1087</v>
      </c>
      <c r="B91" s="4">
        <v>0</v>
      </c>
      <c r="C91" s="4">
        <v>0</v>
      </c>
    </row>
    <row r="92" spans="1:3">
      <c r="A92" s="2" t="s">
        <v>1128</v>
      </c>
      <c r="B92" s="4"/>
      <c r="C92" s="4"/>
    </row>
    <row r="93" spans="1:3" ht="30">
      <c r="A93" s="3" t="s">
        <v>1107</v>
      </c>
      <c r="B93" s="4"/>
      <c r="C93" s="4"/>
    </row>
    <row r="94" spans="1:3">
      <c r="A94" s="2" t="s">
        <v>1087</v>
      </c>
      <c r="B94" s="4">
        <v>50</v>
      </c>
      <c r="C94" s="4">
        <v>39</v>
      </c>
    </row>
    <row r="95" spans="1:3">
      <c r="A95" s="2" t="s">
        <v>1129</v>
      </c>
      <c r="B95" s="4"/>
      <c r="C95" s="4"/>
    </row>
    <row r="96" spans="1:3" ht="30">
      <c r="A96" s="3" t="s">
        <v>1107</v>
      </c>
      <c r="B96" s="4"/>
      <c r="C96" s="4"/>
    </row>
    <row r="97" spans="1:3">
      <c r="A97" s="2" t="s">
        <v>1087</v>
      </c>
      <c r="B97" s="4">
        <v>0</v>
      </c>
      <c r="C97" s="4">
        <v>0</v>
      </c>
    </row>
    <row r="98" spans="1:3">
      <c r="A98" s="2" t="s">
        <v>525</v>
      </c>
      <c r="B98" s="4"/>
      <c r="C98" s="4"/>
    </row>
    <row r="99" spans="1:3" ht="30">
      <c r="A99" s="3" t="s">
        <v>1107</v>
      </c>
      <c r="B99" s="4"/>
      <c r="C99" s="4"/>
    </row>
    <row r="100" spans="1:3">
      <c r="A100" s="2" t="s">
        <v>1087</v>
      </c>
      <c r="B100" s="6">
        <v>23510</v>
      </c>
      <c r="C100" s="6">
        <v>12675</v>
      </c>
    </row>
    <row r="101" spans="1:3">
      <c r="A101" s="2" t="s">
        <v>1130</v>
      </c>
      <c r="B101" s="4"/>
      <c r="C101" s="4"/>
    </row>
    <row r="102" spans="1:3" ht="30">
      <c r="A102" s="3" t="s">
        <v>1107</v>
      </c>
      <c r="B102" s="4"/>
      <c r="C102" s="4"/>
    </row>
    <row r="103" spans="1:3">
      <c r="A103" s="2" t="s">
        <v>1087</v>
      </c>
      <c r="B103" s="6">
        <v>6262</v>
      </c>
      <c r="C103" s="6">
        <v>1453</v>
      </c>
    </row>
    <row r="104" spans="1:3" ht="30">
      <c r="A104" s="2" t="s">
        <v>1131</v>
      </c>
      <c r="B104" s="4"/>
      <c r="C104" s="4"/>
    </row>
    <row r="105" spans="1:3" ht="30">
      <c r="A105" s="3" t="s">
        <v>1107</v>
      </c>
      <c r="B105" s="4"/>
      <c r="C105" s="4"/>
    </row>
    <row r="106" spans="1:3">
      <c r="A106" s="2" t="s">
        <v>1087</v>
      </c>
      <c r="B106" s="6">
        <v>11190</v>
      </c>
      <c r="C106" s="6">
        <v>7214</v>
      </c>
    </row>
    <row r="107" spans="1:3">
      <c r="A107" s="2" t="s">
        <v>1132</v>
      </c>
      <c r="B107" s="4"/>
      <c r="C107" s="4"/>
    </row>
    <row r="108" spans="1:3" ht="30">
      <c r="A108" s="3" t="s">
        <v>1107</v>
      </c>
      <c r="B108" s="4"/>
      <c r="C108" s="4"/>
    </row>
    <row r="109" spans="1:3">
      <c r="A109" s="2" t="s">
        <v>1087</v>
      </c>
      <c r="B109" s="6">
        <v>5592</v>
      </c>
      <c r="C109" s="6">
        <v>3903</v>
      </c>
    </row>
    <row r="110" spans="1:3" ht="30">
      <c r="A110" s="2" t="s">
        <v>1133</v>
      </c>
      <c r="B110" s="4"/>
      <c r="C110" s="4"/>
    </row>
    <row r="111" spans="1:3" ht="30">
      <c r="A111" s="3" t="s">
        <v>1107</v>
      </c>
      <c r="B111" s="4"/>
      <c r="C111" s="4"/>
    </row>
    <row r="112" spans="1:3">
      <c r="A112" s="2" t="s">
        <v>1087</v>
      </c>
      <c r="B112" s="4">
        <v>0</v>
      </c>
      <c r="C112" s="4">
        <v>0</v>
      </c>
    </row>
    <row r="113" spans="1:3">
      <c r="A113" s="2" t="s">
        <v>1134</v>
      </c>
      <c r="B113" s="4"/>
      <c r="C113" s="4"/>
    </row>
    <row r="114" spans="1:3" ht="30">
      <c r="A114" s="3" t="s">
        <v>1107</v>
      </c>
      <c r="B114" s="4"/>
      <c r="C114" s="4"/>
    </row>
    <row r="115" spans="1:3">
      <c r="A115" s="2" t="s">
        <v>1087</v>
      </c>
      <c r="B115" s="4">
        <v>343</v>
      </c>
      <c r="C115" s="4">
        <v>20</v>
      </c>
    </row>
    <row r="116" spans="1:3">
      <c r="A116" s="2" t="s">
        <v>1135</v>
      </c>
      <c r="B116" s="4"/>
      <c r="C116" s="4"/>
    </row>
    <row r="117" spans="1:3" ht="30">
      <c r="A117" s="3" t="s">
        <v>1107</v>
      </c>
      <c r="B117" s="4"/>
      <c r="C117" s="4"/>
    </row>
    <row r="118" spans="1:3">
      <c r="A118" s="2" t="s">
        <v>1087</v>
      </c>
      <c r="B118" s="4">
        <v>123</v>
      </c>
      <c r="C118" s="4">
        <v>85</v>
      </c>
    </row>
    <row r="119" spans="1:3">
      <c r="A119" s="2" t="s">
        <v>1136</v>
      </c>
      <c r="B119" s="4"/>
      <c r="C119" s="4"/>
    </row>
    <row r="120" spans="1:3" ht="30">
      <c r="A120" s="3" t="s">
        <v>1107</v>
      </c>
      <c r="B120" s="4"/>
      <c r="C120" s="4"/>
    </row>
    <row r="121" spans="1:3">
      <c r="A121" s="2" t="s">
        <v>1087</v>
      </c>
      <c r="B121" s="4">
        <v>0</v>
      </c>
      <c r="C121" s="4">
        <v>0</v>
      </c>
    </row>
    <row r="122" spans="1:3">
      <c r="A122" s="2" t="s">
        <v>526</v>
      </c>
      <c r="B122" s="4"/>
      <c r="C122" s="4"/>
    </row>
    <row r="123" spans="1:3" ht="30">
      <c r="A123" s="3" t="s">
        <v>1107</v>
      </c>
      <c r="B123" s="4"/>
      <c r="C123" s="4"/>
    </row>
    <row r="124" spans="1:3">
      <c r="A124" s="2" t="s">
        <v>1087</v>
      </c>
      <c r="B124" s="4">
        <v>0</v>
      </c>
      <c r="C124" s="4">
        <v>135</v>
      </c>
    </row>
    <row r="125" spans="1:3">
      <c r="A125" s="2" t="s">
        <v>1137</v>
      </c>
      <c r="B125" s="4"/>
      <c r="C125" s="4"/>
    </row>
    <row r="126" spans="1:3" ht="30">
      <c r="A126" s="3" t="s">
        <v>1107</v>
      </c>
      <c r="B126" s="4"/>
      <c r="C126" s="4"/>
    </row>
    <row r="127" spans="1:3">
      <c r="A127" s="2" t="s">
        <v>1087</v>
      </c>
      <c r="B127" s="4">
        <v>0</v>
      </c>
      <c r="C127" s="4">
        <v>135</v>
      </c>
    </row>
    <row r="128" spans="1:3" ht="30">
      <c r="A128" s="2" t="s">
        <v>1138</v>
      </c>
      <c r="B128" s="4"/>
      <c r="C128" s="4"/>
    </row>
    <row r="129" spans="1:3" ht="30">
      <c r="A129" s="3" t="s">
        <v>1107</v>
      </c>
      <c r="B129" s="4"/>
      <c r="C129" s="4"/>
    </row>
    <row r="130" spans="1:3">
      <c r="A130" s="2" t="s">
        <v>1087</v>
      </c>
      <c r="B130" s="4">
        <v>0</v>
      </c>
      <c r="C130" s="4">
        <v>0</v>
      </c>
    </row>
    <row r="131" spans="1:3">
      <c r="A131" s="2" t="s">
        <v>1139</v>
      </c>
      <c r="B131" s="4"/>
      <c r="C131" s="4"/>
    </row>
    <row r="132" spans="1:3" ht="30">
      <c r="A132" s="3" t="s">
        <v>1107</v>
      </c>
      <c r="B132" s="4"/>
      <c r="C132" s="4"/>
    </row>
    <row r="133" spans="1:3">
      <c r="A133" s="2" t="s">
        <v>1087</v>
      </c>
      <c r="B133" s="4">
        <v>0</v>
      </c>
      <c r="C133" s="4">
        <v>0</v>
      </c>
    </row>
    <row r="134" spans="1:3" ht="30">
      <c r="A134" s="2" t="s">
        <v>1140</v>
      </c>
      <c r="B134" s="4"/>
      <c r="C134" s="4"/>
    </row>
    <row r="135" spans="1:3" ht="30">
      <c r="A135" s="3" t="s">
        <v>1107</v>
      </c>
      <c r="B135" s="4"/>
      <c r="C135" s="4"/>
    </row>
    <row r="136" spans="1:3">
      <c r="A136" s="2" t="s">
        <v>1087</v>
      </c>
      <c r="B136" s="4">
        <v>0</v>
      </c>
      <c r="C136" s="4">
        <v>0</v>
      </c>
    </row>
    <row r="137" spans="1:3">
      <c r="A137" s="2" t="s">
        <v>1141</v>
      </c>
      <c r="B137" s="4"/>
      <c r="C137" s="4"/>
    </row>
    <row r="138" spans="1:3" ht="30">
      <c r="A138" s="3" t="s">
        <v>1107</v>
      </c>
      <c r="B138" s="4"/>
      <c r="C138" s="4"/>
    </row>
    <row r="139" spans="1:3">
      <c r="A139" s="2" t="s">
        <v>1087</v>
      </c>
      <c r="B139" s="4">
        <v>0</v>
      </c>
      <c r="C139" s="4">
        <v>0</v>
      </c>
    </row>
    <row r="140" spans="1:3">
      <c r="A140" s="2" t="s">
        <v>1142</v>
      </c>
      <c r="B140" s="4"/>
      <c r="C140" s="4"/>
    </row>
    <row r="141" spans="1:3" ht="30">
      <c r="A141" s="3" t="s">
        <v>1107</v>
      </c>
      <c r="B141" s="4"/>
      <c r="C141" s="4"/>
    </row>
    <row r="142" spans="1:3">
      <c r="A142" s="2" t="s">
        <v>1087</v>
      </c>
      <c r="B142" s="4">
        <v>0</v>
      </c>
      <c r="C142" s="4">
        <v>0</v>
      </c>
    </row>
    <row r="143" spans="1:3">
      <c r="A143" s="2" t="s">
        <v>1143</v>
      </c>
      <c r="B143" s="4"/>
      <c r="C143" s="4"/>
    </row>
    <row r="144" spans="1:3" ht="30">
      <c r="A144" s="3" t="s">
        <v>1107</v>
      </c>
      <c r="B144" s="4"/>
      <c r="C144" s="4"/>
    </row>
    <row r="145" spans="1:3">
      <c r="A145" s="2" t="s">
        <v>1087</v>
      </c>
      <c r="B145" s="7">
        <v>0</v>
      </c>
      <c r="C145"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28515625" bestFit="1" customWidth="1"/>
    <col min="4" max="4" width="12" bestFit="1" customWidth="1"/>
    <col min="5" max="5" width="12.140625" bestFit="1" customWidth="1"/>
    <col min="6" max="6" width="11.85546875" bestFit="1" customWidth="1"/>
    <col min="7" max="7" width="12.5703125" bestFit="1" customWidth="1"/>
  </cols>
  <sheetData>
    <row r="1" spans="1:7" ht="60">
      <c r="A1" s="1" t="s">
        <v>1144</v>
      </c>
      <c r="B1" s="8" t="s">
        <v>3</v>
      </c>
      <c r="C1" s="8" t="s">
        <v>31</v>
      </c>
      <c r="D1" s="8" t="s">
        <v>1145</v>
      </c>
      <c r="E1" s="8" t="s">
        <v>1146</v>
      </c>
      <c r="F1" s="8" t="s">
        <v>1147</v>
      </c>
      <c r="G1" s="8" t="s">
        <v>1148</v>
      </c>
    </row>
    <row r="2" spans="1:7" ht="30">
      <c r="A2" s="1" t="s">
        <v>30</v>
      </c>
      <c r="B2" s="8"/>
      <c r="C2" s="8"/>
      <c r="D2" s="8"/>
      <c r="E2" s="8"/>
      <c r="F2" s="8"/>
      <c r="G2" s="8"/>
    </row>
    <row r="3" spans="1:7">
      <c r="A3" s="3" t="s">
        <v>1149</v>
      </c>
      <c r="B3" s="4"/>
      <c r="C3" s="4"/>
      <c r="D3" s="4"/>
      <c r="E3" s="4"/>
      <c r="F3" s="4"/>
      <c r="G3" s="4"/>
    </row>
    <row r="4" spans="1:7">
      <c r="A4" s="2" t="s">
        <v>535</v>
      </c>
      <c r="B4" s="7">
        <v>69371</v>
      </c>
      <c r="C4" s="7">
        <v>15768</v>
      </c>
      <c r="D4" s="4"/>
      <c r="E4" s="4"/>
      <c r="F4" s="4"/>
      <c r="G4" s="4"/>
    </row>
    <row r="5" spans="1:7">
      <c r="A5" s="2" t="s">
        <v>546</v>
      </c>
      <c r="B5" s="6">
        <v>59697</v>
      </c>
      <c r="C5" s="6">
        <v>13777</v>
      </c>
      <c r="D5" s="4"/>
      <c r="E5" s="4"/>
      <c r="F5" s="4"/>
      <c r="G5" s="4"/>
    </row>
    <row r="6" spans="1:7">
      <c r="A6" s="2" t="s">
        <v>818</v>
      </c>
      <c r="B6" s="4"/>
      <c r="C6" s="4"/>
      <c r="D6" s="4"/>
      <c r="E6" s="4"/>
      <c r="F6" s="4"/>
      <c r="G6" s="4"/>
    </row>
    <row r="7" spans="1:7">
      <c r="A7" s="3" t="s">
        <v>1149</v>
      </c>
      <c r="B7" s="4"/>
      <c r="C7" s="4"/>
      <c r="D7" s="4"/>
      <c r="E7" s="4"/>
      <c r="F7" s="4"/>
      <c r="G7" s="4"/>
    </row>
    <row r="8" spans="1:7">
      <c r="A8" s="2" t="s">
        <v>535</v>
      </c>
      <c r="B8" s="4"/>
      <c r="C8" s="4"/>
      <c r="D8" s="6">
        <v>12021</v>
      </c>
      <c r="E8" s="4"/>
      <c r="F8" s="4"/>
      <c r="G8" s="4"/>
    </row>
    <row r="9" spans="1:7">
      <c r="A9" s="2" t="s">
        <v>536</v>
      </c>
      <c r="B9" s="4"/>
      <c r="C9" s="4"/>
      <c r="D9" s="6">
        <v>-1240</v>
      </c>
      <c r="E9" s="4"/>
      <c r="F9" s="4"/>
      <c r="G9" s="4"/>
    </row>
    <row r="10" spans="1:7">
      <c r="A10" s="2" t="s">
        <v>541</v>
      </c>
      <c r="B10" s="4"/>
      <c r="C10" s="4"/>
      <c r="D10" s="4">
        <v>-561</v>
      </c>
      <c r="E10" s="4"/>
      <c r="F10" s="4"/>
      <c r="G10" s="4"/>
    </row>
    <row r="11" spans="1:7">
      <c r="A11" s="2" t="s">
        <v>546</v>
      </c>
      <c r="B11" s="4"/>
      <c r="C11" s="4"/>
      <c r="D11" s="6">
        <v>10220</v>
      </c>
      <c r="E11" s="4"/>
      <c r="F11" s="4"/>
      <c r="G11" s="4"/>
    </row>
    <row r="12" spans="1:7">
      <c r="A12" s="2" t="s">
        <v>532</v>
      </c>
      <c r="B12" s="4"/>
      <c r="C12" s="4"/>
      <c r="D12" s="4"/>
      <c r="E12" s="4"/>
      <c r="F12" s="4"/>
      <c r="G12" s="4"/>
    </row>
    <row r="13" spans="1:7">
      <c r="A13" s="3" t="s">
        <v>1149</v>
      </c>
      <c r="B13" s="4"/>
      <c r="C13" s="4"/>
      <c r="D13" s="4"/>
      <c r="E13" s="4"/>
      <c r="F13" s="4"/>
      <c r="G13" s="4"/>
    </row>
    <row r="14" spans="1:7">
      <c r="A14" s="2" t="s">
        <v>535</v>
      </c>
      <c r="B14" s="4"/>
      <c r="C14" s="4"/>
      <c r="D14" s="4"/>
      <c r="E14" s="6">
        <v>53316</v>
      </c>
      <c r="F14" s="4"/>
      <c r="G14" s="4"/>
    </row>
    <row r="15" spans="1:7">
      <c r="A15" s="2" t="s">
        <v>536</v>
      </c>
      <c r="B15" s="4"/>
      <c r="C15" s="4"/>
      <c r="D15" s="4"/>
      <c r="E15" s="6">
        <v>-3717</v>
      </c>
      <c r="F15" s="4"/>
      <c r="G15" s="4"/>
    </row>
    <row r="16" spans="1:7">
      <c r="A16" s="2" t="s">
        <v>541</v>
      </c>
      <c r="B16" s="4"/>
      <c r="C16" s="4"/>
      <c r="D16" s="4"/>
      <c r="E16" s="6">
        <v>-3511</v>
      </c>
      <c r="F16" s="4"/>
      <c r="G16" s="4"/>
    </row>
    <row r="17" spans="1:7">
      <c r="A17" s="2" t="s">
        <v>546</v>
      </c>
      <c r="B17" s="4"/>
      <c r="C17" s="4"/>
      <c r="D17" s="4"/>
      <c r="E17" s="6">
        <v>46088</v>
      </c>
      <c r="F17" s="4"/>
      <c r="G17" s="4"/>
    </row>
    <row r="18" spans="1:7">
      <c r="A18" s="2" t="s">
        <v>533</v>
      </c>
      <c r="B18" s="4"/>
      <c r="C18" s="4"/>
      <c r="D18" s="4"/>
      <c r="E18" s="4"/>
      <c r="F18" s="4"/>
      <c r="G18" s="4"/>
    </row>
    <row r="19" spans="1:7">
      <c r="A19" s="3" t="s">
        <v>1149</v>
      </c>
      <c r="B19" s="4"/>
      <c r="C19" s="4"/>
      <c r="D19" s="4"/>
      <c r="E19" s="4"/>
      <c r="F19" s="4"/>
      <c r="G19" s="4"/>
    </row>
    <row r="20" spans="1:7">
      <c r="A20" s="2" t="s">
        <v>535</v>
      </c>
      <c r="B20" s="4"/>
      <c r="C20" s="4"/>
      <c r="D20" s="4"/>
      <c r="E20" s="4"/>
      <c r="F20" s="6">
        <v>3583</v>
      </c>
      <c r="G20" s="4"/>
    </row>
    <row r="21" spans="1:7">
      <c r="A21" s="2" t="s">
        <v>536</v>
      </c>
      <c r="B21" s="4"/>
      <c r="C21" s="4"/>
      <c r="D21" s="4"/>
      <c r="E21" s="4"/>
      <c r="F21" s="4">
        <v>-519</v>
      </c>
      <c r="G21" s="4"/>
    </row>
    <row r="22" spans="1:7">
      <c r="A22" s="2" t="s">
        <v>541</v>
      </c>
      <c r="B22" s="4"/>
      <c r="C22" s="4"/>
      <c r="D22" s="4"/>
      <c r="E22" s="4"/>
      <c r="F22" s="4">
        <v>-182</v>
      </c>
      <c r="G22" s="4"/>
    </row>
    <row r="23" spans="1:7">
      <c r="A23" s="2" t="s">
        <v>546</v>
      </c>
      <c r="B23" s="4"/>
      <c r="C23" s="4"/>
      <c r="D23" s="4"/>
      <c r="E23" s="4"/>
      <c r="F23" s="6">
        <v>2882</v>
      </c>
      <c r="G23" s="4"/>
    </row>
    <row r="24" spans="1:7">
      <c r="A24" s="2" t="s">
        <v>534</v>
      </c>
      <c r="B24" s="4"/>
      <c r="C24" s="4"/>
      <c r="D24" s="4"/>
      <c r="E24" s="4"/>
      <c r="F24" s="4"/>
      <c r="G24" s="4"/>
    </row>
    <row r="25" spans="1:7">
      <c r="A25" s="3" t="s">
        <v>1149</v>
      </c>
      <c r="B25" s="4"/>
      <c r="C25" s="4"/>
      <c r="D25" s="4"/>
      <c r="E25" s="4"/>
      <c r="F25" s="4"/>
      <c r="G25" s="4"/>
    </row>
    <row r="26" spans="1:7">
      <c r="A26" s="2" t="s">
        <v>535</v>
      </c>
      <c r="B26" s="4"/>
      <c r="C26" s="4"/>
      <c r="D26" s="4"/>
      <c r="E26" s="4"/>
      <c r="F26" s="4"/>
      <c r="G26" s="6">
        <v>11897</v>
      </c>
    </row>
    <row r="27" spans="1:7">
      <c r="A27" s="2" t="s">
        <v>536</v>
      </c>
      <c r="B27" s="4"/>
      <c r="C27" s="4"/>
      <c r="D27" s="4"/>
      <c r="E27" s="4"/>
      <c r="F27" s="4"/>
      <c r="G27" s="6">
        <v>-1810</v>
      </c>
    </row>
    <row r="28" spans="1:7">
      <c r="A28" s="2" t="s">
        <v>541</v>
      </c>
      <c r="B28" s="4"/>
      <c r="C28" s="4"/>
      <c r="D28" s="4"/>
      <c r="E28" s="4"/>
      <c r="F28" s="4"/>
      <c r="G28" s="4">
        <v>-408</v>
      </c>
    </row>
    <row r="29" spans="1:7">
      <c r="A29" s="2" t="s">
        <v>546</v>
      </c>
      <c r="B29" s="4"/>
      <c r="C29" s="4"/>
      <c r="D29" s="4"/>
      <c r="E29" s="4"/>
      <c r="F29" s="4"/>
      <c r="G29" s="7">
        <v>9679</v>
      </c>
    </row>
  </sheetData>
  <mergeCells count="6">
    <mergeCell ref="B1:B2"/>
    <mergeCell ref="C1:C2"/>
    <mergeCell ref="D1:D2"/>
    <mergeCell ref="E1:E2"/>
    <mergeCell ref="F1:F2"/>
    <mergeCell ref="G1:G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150</v>
      </c>
      <c r="B1" s="1" t="s">
        <v>2</v>
      </c>
    </row>
    <row r="2" spans="1:2" ht="30">
      <c r="A2" s="1" t="s">
        <v>30</v>
      </c>
      <c r="B2" s="1" t="s">
        <v>3</v>
      </c>
    </row>
    <row r="3" spans="1:2" ht="60">
      <c r="A3" s="3" t="s">
        <v>1151</v>
      </c>
      <c r="B3" s="4"/>
    </row>
    <row r="4" spans="1:2">
      <c r="A4" s="2" t="s">
        <v>549</v>
      </c>
      <c r="B4" s="7">
        <v>408</v>
      </c>
    </row>
    <row r="5" spans="1:2">
      <c r="A5" s="2" t="s">
        <v>550</v>
      </c>
      <c r="B5" s="6">
        <v>4254</v>
      </c>
    </row>
    <row r="6" spans="1:2">
      <c r="A6" s="2" t="s">
        <v>551</v>
      </c>
      <c r="B6" s="6">
        <v>-2116</v>
      </c>
    </row>
    <row r="7" spans="1:2">
      <c r="A7" s="2" t="s">
        <v>553</v>
      </c>
      <c r="B7" s="4">
        <v>0</v>
      </c>
    </row>
    <row r="8" spans="1:2">
      <c r="A8" s="2" t="s">
        <v>554</v>
      </c>
      <c r="B8" s="7">
        <v>254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152</v>
      </c>
      <c r="B1" s="8" t="s">
        <v>3</v>
      </c>
      <c r="C1" s="8" t="s">
        <v>31</v>
      </c>
    </row>
    <row r="2" spans="1:3" ht="30">
      <c r="A2" s="1" t="s">
        <v>30</v>
      </c>
      <c r="B2" s="8"/>
      <c r="C2" s="8"/>
    </row>
    <row r="3" spans="1:3">
      <c r="A3" s="3" t="s">
        <v>403</v>
      </c>
      <c r="B3" s="4"/>
      <c r="C3" s="4"/>
    </row>
    <row r="4" spans="1:3">
      <c r="A4" s="2" t="s">
        <v>535</v>
      </c>
      <c r="B4" s="7">
        <v>69371</v>
      </c>
      <c r="C4" s="7">
        <v>15768</v>
      </c>
    </row>
    <row r="5" spans="1:3">
      <c r="A5" s="2" t="s">
        <v>546</v>
      </c>
      <c r="B5" s="7">
        <v>59697</v>
      </c>
      <c r="C5" s="7">
        <v>1377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8" t="s">
        <v>2</v>
      </c>
      <c r="C1" s="8"/>
      <c r="D1" s="8"/>
    </row>
    <row r="2" spans="1:4" ht="30">
      <c r="A2" s="1" t="s">
        <v>30</v>
      </c>
      <c r="B2" s="1" t="s">
        <v>3</v>
      </c>
      <c r="C2" s="1" t="s">
        <v>31</v>
      </c>
      <c r="D2" s="1" t="s">
        <v>78</v>
      </c>
    </row>
    <row r="3" spans="1:4" ht="30">
      <c r="A3" s="3" t="s">
        <v>558</v>
      </c>
      <c r="B3" s="4"/>
      <c r="C3" s="4"/>
      <c r="D3" s="4"/>
    </row>
    <row r="4" spans="1:4">
      <c r="A4" s="2" t="s">
        <v>178</v>
      </c>
      <c r="B4" s="7">
        <v>5285</v>
      </c>
      <c r="C4" s="7">
        <v>4322</v>
      </c>
      <c r="D4" s="7">
        <v>3524</v>
      </c>
    </row>
    <row r="5" spans="1:4">
      <c r="A5" s="2" t="s">
        <v>1154</v>
      </c>
      <c r="B5" s="7">
        <v>399</v>
      </c>
      <c r="C5" s="7">
        <v>726</v>
      </c>
      <c r="D5" s="7">
        <v>58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155</v>
      </c>
      <c r="B1" s="8" t="s">
        <v>3</v>
      </c>
      <c r="C1" s="8" t="s">
        <v>31</v>
      </c>
    </row>
    <row r="2" spans="1:3" ht="30">
      <c r="A2" s="1" t="s">
        <v>30</v>
      </c>
      <c r="B2" s="8"/>
      <c r="C2" s="8"/>
    </row>
    <row r="3" spans="1:3" ht="30">
      <c r="A3" s="3" t="s">
        <v>558</v>
      </c>
      <c r="B3" s="4"/>
      <c r="C3" s="4"/>
    </row>
    <row r="4" spans="1:3">
      <c r="A4" s="2" t="s">
        <v>560</v>
      </c>
      <c r="B4" s="7">
        <v>19421</v>
      </c>
      <c r="C4" s="7">
        <v>14548</v>
      </c>
    </row>
    <row r="5" spans="1:3">
      <c r="A5" s="2" t="s">
        <v>561</v>
      </c>
      <c r="B5" s="6">
        <v>69243</v>
      </c>
      <c r="C5" s="6">
        <v>58853</v>
      </c>
    </row>
    <row r="6" spans="1:3">
      <c r="A6" s="2" t="s">
        <v>562</v>
      </c>
      <c r="B6" s="6">
        <v>21356</v>
      </c>
      <c r="C6" s="6">
        <v>16243</v>
      </c>
    </row>
    <row r="7" spans="1:3">
      <c r="A7" s="2" t="s">
        <v>563</v>
      </c>
      <c r="B7" s="6">
        <v>5298</v>
      </c>
      <c r="C7" s="6">
        <v>5298</v>
      </c>
    </row>
    <row r="8" spans="1:3">
      <c r="A8" s="2" t="s">
        <v>564</v>
      </c>
      <c r="B8" s="6">
        <v>1416</v>
      </c>
      <c r="C8" s="4">
        <v>641</v>
      </c>
    </row>
    <row r="9" spans="1:3">
      <c r="A9" s="2" t="s">
        <v>565</v>
      </c>
      <c r="B9" s="4">
        <v>25</v>
      </c>
      <c r="C9" s="4">
        <v>36</v>
      </c>
    </row>
    <row r="10" spans="1:3">
      <c r="A10" s="2" t="s">
        <v>1156</v>
      </c>
      <c r="B10" s="6">
        <v>116759</v>
      </c>
      <c r="C10" s="6">
        <v>95619</v>
      </c>
    </row>
    <row r="11" spans="1:3">
      <c r="A11" s="2" t="s">
        <v>566</v>
      </c>
      <c r="B11" s="6">
        <v>-27857</v>
      </c>
      <c r="C11" s="6">
        <v>-22884</v>
      </c>
    </row>
    <row r="12" spans="1:3">
      <c r="A12" s="2" t="s">
        <v>39</v>
      </c>
      <c r="B12" s="7">
        <v>88902</v>
      </c>
      <c r="C12" s="7">
        <v>7273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157</v>
      </c>
      <c r="B1" s="8" t="s">
        <v>3</v>
      </c>
    </row>
    <row r="2" spans="1:2" ht="30">
      <c r="A2" s="1" t="s">
        <v>30</v>
      </c>
      <c r="B2" s="8"/>
    </row>
    <row r="3" spans="1:2" ht="45">
      <c r="A3" s="3" t="s">
        <v>1158</v>
      </c>
      <c r="B3" s="4"/>
    </row>
    <row r="4" spans="1:2">
      <c r="A4" s="2" t="s">
        <v>572</v>
      </c>
      <c r="B4" s="7">
        <v>196</v>
      </c>
    </row>
    <row r="5" spans="1:2">
      <c r="A5" s="2" t="s">
        <v>573</v>
      </c>
      <c r="B5" s="4">
        <v>71</v>
      </c>
    </row>
    <row r="6" spans="1:2">
      <c r="A6" s="2" t="s">
        <v>574</v>
      </c>
      <c r="B6" s="4">
        <v>31</v>
      </c>
    </row>
    <row r="7" spans="1:2">
      <c r="A7" s="2" t="s">
        <v>575</v>
      </c>
      <c r="B7" s="4">
        <v>0</v>
      </c>
    </row>
    <row r="8" spans="1:2">
      <c r="A8" s="2" t="s">
        <v>576</v>
      </c>
      <c r="B8" s="4">
        <v>0</v>
      </c>
    </row>
    <row r="9" spans="1:2">
      <c r="A9" s="2" t="s">
        <v>136</v>
      </c>
      <c r="B9" s="7">
        <v>29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59</v>
      </c>
      <c r="B1" s="8" t="s">
        <v>3</v>
      </c>
      <c r="C1" s="8" t="s">
        <v>31</v>
      </c>
    </row>
    <row r="2" spans="1:3" ht="30">
      <c r="A2" s="1" t="s">
        <v>30</v>
      </c>
      <c r="B2" s="8"/>
      <c r="C2" s="8"/>
    </row>
    <row r="3" spans="1:3">
      <c r="A3" s="3" t="s">
        <v>1160</v>
      </c>
      <c r="B3" s="4"/>
      <c r="C3" s="4"/>
    </row>
    <row r="4" spans="1:3">
      <c r="A4" s="2" t="s">
        <v>40</v>
      </c>
      <c r="B4" s="7">
        <v>4763</v>
      </c>
      <c r="C4" s="7">
        <v>3322</v>
      </c>
    </row>
    <row r="5" spans="1:3" ht="30">
      <c r="A5" s="2" t="s">
        <v>581</v>
      </c>
      <c r="B5" s="4"/>
      <c r="C5" s="4"/>
    </row>
    <row r="6" spans="1:3">
      <c r="A6" s="3" t="s">
        <v>1160</v>
      </c>
      <c r="B6" s="4"/>
      <c r="C6" s="4"/>
    </row>
    <row r="7" spans="1:3">
      <c r="A7" s="2" t="s">
        <v>40</v>
      </c>
      <c r="B7" s="6">
        <v>1761</v>
      </c>
      <c r="C7" s="6">
        <v>3053</v>
      </c>
    </row>
    <row r="8" spans="1:3">
      <c r="A8" s="2" t="s">
        <v>582</v>
      </c>
      <c r="B8" s="4"/>
      <c r="C8" s="4"/>
    </row>
    <row r="9" spans="1:3">
      <c r="A9" s="3" t="s">
        <v>1160</v>
      </c>
      <c r="B9" s="4"/>
      <c r="C9" s="4"/>
    </row>
    <row r="10" spans="1:3">
      <c r="A10" s="2" t="s">
        <v>40</v>
      </c>
      <c r="B10" s="7">
        <v>3002</v>
      </c>
      <c r="C10" s="7">
        <v>26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4" width="12.28515625" bestFit="1" customWidth="1"/>
    <col min="5" max="5" width="12.5703125" bestFit="1" customWidth="1"/>
    <col min="6" max="6" width="11.85546875" bestFit="1" customWidth="1"/>
    <col min="7" max="7" width="12.140625" bestFit="1" customWidth="1"/>
    <col min="8" max="8" width="12" bestFit="1" customWidth="1"/>
  </cols>
  <sheetData>
    <row r="1" spans="1:8" ht="15" customHeight="1">
      <c r="A1" s="1" t="s">
        <v>1161</v>
      </c>
      <c r="B1" s="8" t="s">
        <v>2</v>
      </c>
      <c r="C1" s="8"/>
      <c r="D1" s="8"/>
      <c r="E1" s="1"/>
      <c r="F1" s="1"/>
      <c r="G1" s="1"/>
      <c r="H1" s="1"/>
    </row>
    <row r="2" spans="1:8" ht="30">
      <c r="A2" s="1" t="s">
        <v>30</v>
      </c>
      <c r="B2" s="1" t="s">
        <v>3</v>
      </c>
      <c r="C2" s="1" t="s">
        <v>31</v>
      </c>
      <c r="D2" s="1" t="s">
        <v>78</v>
      </c>
      <c r="E2" s="1" t="s">
        <v>1148</v>
      </c>
      <c r="F2" s="1" t="s">
        <v>1147</v>
      </c>
      <c r="G2" s="1" t="s">
        <v>1146</v>
      </c>
      <c r="H2" s="1" t="s">
        <v>1145</v>
      </c>
    </row>
    <row r="3" spans="1:8" ht="30">
      <c r="A3" s="3" t="s">
        <v>1162</v>
      </c>
      <c r="B3" s="4"/>
      <c r="C3" s="4"/>
      <c r="D3" s="4"/>
      <c r="E3" s="4"/>
      <c r="F3" s="4"/>
      <c r="G3" s="4"/>
      <c r="H3" s="4"/>
    </row>
    <row r="4" spans="1:8">
      <c r="A4" s="2" t="s">
        <v>44</v>
      </c>
      <c r="B4" s="7">
        <v>229457</v>
      </c>
      <c r="C4" s="7">
        <v>34704</v>
      </c>
      <c r="D4" s="4"/>
      <c r="E4" s="4"/>
      <c r="F4" s="4"/>
      <c r="G4" s="4"/>
      <c r="H4" s="4"/>
    </row>
    <row r="5" spans="1:8">
      <c r="A5" s="2" t="s">
        <v>115</v>
      </c>
      <c r="B5" s="6">
        <v>1281</v>
      </c>
      <c r="C5" s="4">
        <v>703</v>
      </c>
      <c r="D5" s="4">
        <v>656</v>
      </c>
      <c r="E5" s="4"/>
      <c r="F5" s="4"/>
      <c r="G5" s="4"/>
      <c r="H5" s="4"/>
    </row>
    <row r="6" spans="1:8">
      <c r="A6" s="2" t="s">
        <v>534</v>
      </c>
      <c r="B6" s="4"/>
      <c r="C6" s="4"/>
      <c r="D6" s="4"/>
      <c r="E6" s="4"/>
      <c r="F6" s="4"/>
      <c r="G6" s="4"/>
      <c r="H6" s="4"/>
    </row>
    <row r="7" spans="1:8" ht="30">
      <c r="A7" s="3" t="s">
        <v>1162</v>
      </c>
      <c r="B7" s="4"/>
      <c r="C7" s="4"/>
      <c r="D7" s="4"/>
      <c r="E7" s="4"/>
      <c r="F7" s="4"/>
      <c r="G7" s="4"/>
      <c r="H7" s="4"/>
    </row>
    <row r="8" spans="1:8">
      <c r="A8" s="2" t="s">
        <v>44</v>
      </c>
      <c r="B8" s="4"/>
      <c r="C8" s="6">
        <v>5962</v>
      </c>
      <c r="D8" s="4"/>
      <c r="E8" s="6">
        <v>6536</v>
      </c>
      <c r="F8" s="4"/>
      <c r="G8" s="4"/>
      <c r="H8" s="4"/>
    </row>
    <row r="9" spans="1:8">
      <c r="A9" s="2" t="s">
        <v>533</v>
      </c>
      <c r="B9" s="4"/>
      <c r="C9" s="4"/>
      <c r="D9" s="4"/>
      <c r="E9" s="4"/>
      <c r="F9" s="4"/>
      <c r="G9" s="4"/>
      <c r="H9" s="4"/>
    </row>
    <row r="10" spans="1:8" ht="30">
      <c r="A10" s="3" t="s">
        <v>1162</v>
      </c>
      <c r="B10" s="4"/>
      <c r="C10" s="4"/>
      <c r="D10" s="4"/>
      <c r="E10" s="4"/>
      <c r="F10" s="4"/>
      <c r="G10" s="4"/>
      <c r="H10" s="4"/>
    </row>
    <row r="11" spans="1:8">
      <c r="A11" s="2" t="s">
        <v>44</v>
      </c>
      <c r="B11" s="6">
        <v>7046</v>
      </c>
      <c r="C11" s="4"/>
      <c r="D11" s="4"/>
      <c r="E11" s="4"/>
      <c r="F11" s="6">
        <v>7619</v>
      </c>
      <c r="G11" s="4"/>
      <c r="H11" s="4"/>
    </row>
    <row r="12" spans="1:8">
      <c r="A12" s="2" t="s">
        <v>1163</v>
      </c>
      <c r="B12" s="4"/>
      <c r="C12" s="4"/>
      <c r="D12" s="4"/>
      <c r="E12" s="4"/>
      <c r="F12" s="4"/>
      <c r="G12" s="4"/>
      <c r="H12" s="4"/>
    </row>
    <row r="13" spans="1:8" ht="30">
      <c r="A13" s="3" t="s">
        <v>1162</v>
      </c>
      <c r="B13" s="4"/>
      <c r="C13" s="4"/>
      <c r="D13" s="4"/>
      <c r="E13" s="4"/>
      <c r="F13" s="4"/>
      <c r="G13" s="4"/>
      <c r="H13" s="4"/>
    </row>
    <row r="14" spans="1:8">
      <c r="A14" s="2" t="s">
        <v>44</v>
      </c>
      <c r="B14" s="6">
        <v>165932</v>
      </c>
      <c r="C14" s="4"/>
      <c r="D14" s="4"/>
      <c r="E14" s="4"/>
      <c r="F14" s="4"/>
      <c r="G14" s="6">
        <v>164766</v>
      </c>
      <c r="H14" s="4"/>
    </row>
    <row r="15" spans="1:8">
      <c r="A15" s="2" t="s">
        <v>818</v>
      </c>
      <c r="B15" s="4"/>
      <c r="C15" s="4"/>
      <c r="D15" s="4"/>
      <c r="E15" s="4"/>
      <c r="F15" s="4"/>
      <c r="G15" s="4"/>
      <c r="H15" s="4"/>
    </row>
    <row r="16" spans="1:8" ht="30">
      <c r="A16" s="3" t="s">
        <v>1162</v>
      </c>
      <c r="B16" s="4"/>
      <c r="C16" s="4"/>
      <c r="D16" s="4"/>
      <c r="E16" s="4"/>
      <c r="F16" s="4"/>
      <c r="G16" s="4"/>
      <c r="H16" s="4"/>
    </row>
    <row r="17" spans="1:8">
      <c r="A17" s="2" t="s">
        <v>44</v>
      </c>
      <c r="B17" s="6">
        <v>21201</v>
      </c>
      <c r="C17" s="4"/>
      <c r="D17" s="4"/>
      <c r="E17" s="4"/>
      <c r="F17" s="4"/>
      <c r="G17" s="4"/>
      <c r="H17" s="6">
        <v>21201</v>
      </c>
    </row>
    <row r="18" spans="1:8">
      <c r="A18" s="2" t="s">
        <v>1164</v>
      </c>
      <c r="B18" s="4"/>
      <c r="C18" s="4"/>
      <c r="D18" s="4"/>
      <c r="E18" s="4"/>
      <c r="F18" s="4"/>
      <c r="G18" s="4"/>
      <c r="H18" s="4"/>
    </row>
    <row r="19" spans="1:8" ht="30">
      <c r="A19" s="3" t="s">
        <v>1162</v>
      </c>
      <c r="B19" s="4"/>
      <c r="C19" s="4"/>
      <c r="D19" s="4"/>
      <c r="E19" s="4"/>
      <c r="F19" s="4"/>
      <c r="G19" s="4"/>
      <c r="H19" s="4"/>
    </row>
    <row r="20" spans="1:8">
      <c r="A20" s="2" t="s">
        <v>44</v>
      </c>
      <c r="B20" s="4">
        <v>574</v>
      </c>
      <c r="C20" s="6">
        <v>6536</v>
      </c>
      <c r="D20" s="4"/>
      <c r="E20" s="4"/>
      <c r="F20" s="4"/>
      <c r="G20" s="4"/>
      <c r="H20" s="4"/>
    </row>
    <row r="21" spans="1:8">
      <c r="A21" s="2" t="s">
        <v>1165</v>
      </c>
      <c r="B21" s="4"/>
      <c r="C21" s="4"/>
      <c r="D21" s="4"/>
      <c r="E21" s="4"/>
      <c r="F21" s="4"/>
      <c r="G21" s="4"/>
      <c r="H21" s="4"/>
    </row>
    <row r="22" spans="1:8" ht="30">
      <c r="A22" s="3" t="s">
        <v>1162</v>
      </c>
      <c r="B22" s="4"/>
      <c r="C22" s="4"/>
      <c r="D22" s="4"/>
      <c r="E22" s="4"/>
      <c r="F22" s="4"/>
      <c r="G22" s="4"/>
      <c r="H22" s="4"/>
    </row>
    <row r="23" spans="1:8">
      <c r="A23" s="2" t="s">
        <v>44</v>
      </c>
      <c r="B23" s="4">
        <v>-573</v>
      </c>
      <c r="C23" s="4"/>
      <c r="D23" s="4"/>
      <c r="E23" s="4"/>
      <c r="F23" s="6">
        <v>7046</v>
      </c>
      <c r="G23" s="4"/>
      <c r="H23" s="4"/>
    </row>
    <row r="24" spans="1:8">
      <c r="A24" s="2" t="s">
        <v>1166</v>
      </c>
      <c r="B24" s="4"/>
      <c r="C24" s="4"/>
      <c r="D24" s="4"/>
      <c r="E24" s="4"/>
      <c r="F24" s="4"/>
      <c r="G24" s="4"/>
      <c r="H24" s="4"/>
    </row>
    <row r="25" spans="1:8" ht="30">
      <c r="A25" s="3" t="s">
        <v>1162</v>
      </c>
      <c r="B25" s="4"/>
      <c r="C25" s="4"/>
      <c r="D25" s="4"/>
      <c r="E25" s="4"/>
      <c r="F25" s="4"/>
      <c r="G25" s="4"/>
      <c r="H25" s="4"/>
    </row>
    <row r="26" spans="1:8">
      <c r="A26" s="2" t="s">
        <v>44</v>
      </c>
      <c r="B26" s="7">
        <v>1166</v>
      </c>
      <c r="C26" s="4"/>
      <c r="D26" s="4"/>
      <c r="E26" s="4"/>
      <c r="F26" s="4"/>
      <c r="G26" s="7">
        <v>165932</v>
      </c>
      <c r="H2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8" t="s">
        <v>2</v>
      </c>
      <c r="C1" s="8"/>
      <c r="D1" s="8"/>
    </row>
    <row r="2" spans="1:4" ht="30">
      <c r="A2" s="1" t="s">
        <v>30</v>
      </c>
      <c r="B2" s="1" t="s">
        <v>3</v>
      </c>
      <c r="C2" s="1" t="s">
        <v>31</v>
      </c>
      <c r="D2" s="1" t="s">
        <v>78</v>
      </c>
    </row>
    <row r="3" spans="1:4">
      <c r="A3" s="3" t="s">
        <v>176</v>
      </c>
      <c r="B3" s="4"/>
      <c r="C3" s="4"/>
      <c r="D3" s="4"/>
    </row>
    <row r="4" spans="1:4">
      <c r="A4" s="2" t="s">
        <v>121</v>
      </c>
      <c r="B4" s="7">
        <v>28978</v>
      </c>
      <c r="C4" s="7">
        <v>19800</v>
      </c>
      <c r="D4" s="7">
        <v>17377</v>
      </c>
    </row>
    <row r="5" spans="1:4" ht="45">
      <c r="A5" s="3" t="s">
        <v>177</v>
      </c>
      <c r="B5" s="4"/>
      <c r="C5" s="4"/>
      <c r="D5" s="4"/>
    </row>
    <row r="6" spans="1:4">
      <c r="A6" s="2" t="s">
        <v>178</v>
      </c>
      <c r="B6" s="6">
        <v>5285</v>
      </c>
      <c r="C6" s="6">
        <v>4322</v>
      </c>
      <c r="D6" s="6">
        <v>3524</v>
      </c>
    </row>
    <row r="7" spans="1:4" ht="30">
      <c r="A7" s="2" t="s">
        <v>179</v>
      </c>
      <c r="B7" s="6">
        <v>1281</v>
      </c>
      <c r="C7" s="4">
        <v>703</v>
      </c>
      <c r="D7" s="4">
        <v>656</v>
      </c>
    </row>
    <row r="8" spans="1:4" ht="30">
      <c r="A8" s="2" t="s">
        <v>180</v>
      </c>
      <c r="B8" s="6">
        <v>2002</v>
      </c>
      <c r="C8" s="4">
        <v>145</v>
      </c>
      <c r="D8" s="4">
        <v>-1</v>
      </c>
    </row>
    <row r="9" spans="1:4">
      <c r="A9" s="2" t="s">
        <v>181</v>
      </c>
      <c r="B9" s="6">
        <v>2914</v>
      </c>
      <c r="C9" s="6">
        <v>1469</v>
      </c>
      <c r="D9" s="4">
        <v>643</v>
      </c>
    </row>
    <row r="10" spans="1:4">
      <c r="A10" s="2" t="s">
        <v>182</v>
      </c>
      <c r="B10" s="4">
        <v>-47</v>
      </c>
      <c r="C10" s="4">
        <v>-27</v>
      </c>
      <c r="D10" s="4">
        <v>-17</v>
      </c>
    </row>
    <row r="11" spans="1:4" ht="30">
      <c r="A11" s="2" t="s">
        <v>183</v>
      </c>
      <c r="B11" s="4">
        <v>22</v>
      </c>
      <c r="C11" s="4">
        <v>18</v>
      </c>
      <c r="D11" s="4">
        <v>343</v>
      </c>
    </row>
    <row r="12" spans="1:4">
      <c r="A12" s="2" t="s">
        <v>97</v>
      </c>
      <c r="B12" s="6">
        <v>-1078</v>
      </c>
      <c r="C12" s="4">
        <v>0</v>
      </c>
      <c r="D12" s="4">
        <v>0</v>
      </c>
    </row>
    <row r="13" spans="1:4">
      <c r="A13" s="2" t="s">
        <v>98</v>
      </c>
      <c r="B13" s="4">
        <v>0</v>
      </c>
      <c r="C13" s="4">
        <v>0</v>
      </c>
      <c r="D13" s="4">
        <v>-38</v>
      </c>
    </row>
    <row r="14" spans="1:4" ht="30">
      <c r="A14" s="2" t="s">
        <v>184</v>
      </c>
      <c r="B14" s="4">
        <v>-362</v>
      </c>
      <c r="C14" s="4">
        <v>0</v>
      </c>
      <c r="D14" s="4">
        <v>3</v>
      </c>
    </row>
    <row r="15" spans="1:4" ht="30">
      <c r="A15" s="2" t="s">
        <v>185</v>
      </c>
      <c r="B15" s="4">
        <v>-71</v>
      </c>
      <c r="C15" s="6">
        <v>-1507</v>
      </c>
      <c r="D15" s="6">
        <v>-1135</v>
      </c>
    </row>
    <row r="16" spans="1:4">
      <c r="A16" s="2" t="s">
        <v>186</v>
      </c>
      <c r="B16" s="4">
        <v>22</v>
      </c>
      <c r="C16" s="4">
        <v>549</v>
      </c>
      <c r="D16" s="4">
        <v>94</v>
      </c>
    </row>
    <row r="17" spans="1:4">
      <c r="A17" s="2" t="s">
        <v>187</v>
      </c>
      <c r="B17" s="4">
        <v>71</v>
      </c>
      <c r="C17" s="6">
        <v>-2083</v>
      </c>
      <c r="D17" s="4">
        <v>0</v>
      </c>
    </row>
    <row r="18" spans="1:4">
      <c r="A18" s="2" t="s">
        <v>92</v>
      </c>
      <c r="B18" s="6">
        <v>5359</v>
      </c>
      <c r="C18" s="6">
        <v>3822</v>
      </c>
      <c r="D18" s="6">
        <v>3184</v>
      </c>
    </row>
    <row r="19" spans="1:4" ht="30">
      <c r="A19" s="2" t="s">
        <v>188</v>
      </c>
      <c r="B19" s="4">
        <v>-972</v>
      </c>
      <c r="C19" s="4">
        <v>-348</v>
      </c>
      <c r="D19" s="4">
        <v>-327</v>
      </c>
    </row>
    <row r="20" spans="1:4">
      <c r="A20" s="2" t="s">
        <v>189</v>
      </c>
      <c r="B20" s="6">
        <v>-148910</v>
      </c>
      <c r="C20" s="6">
        <v>-161160</v>
      </c>
      <c r="D20" s="6">
        <v>-177063</v>
      </c>
    </row>
    <row r="21" spans="1:4">
      <c r="A21" s="2" t="s">
        <v>190</v>
      </c>
      <c r="B21" s="6">
        <v>147840</v>
      </c>
      <c r="C21" s="6">
        <v>166939</v>
      </c>
      <c r="D21" s="6">
        <v>170892</v>
      </c>
    </row>
    <row r="22" spans="1:4">
      <c r="A22" s="2" t="s">
        <v>191</v>
      </c>
      <c r="B22" s="6">
        <v>-4769</v>
      </c>
      <c r="C22" s="6">
        <v>-2582</v>
      </c>
      <c r="D22" s="4">
        <v>95</v>
      </c>
    </row>
    <row r="23" spans="1:4">
      <c r="A23" s="2" t="s">
        <v>192</v>
      </c>
      <c r="B23" s="6">
        <v>3047</v>
      </c>
      <c r="C23" s="4">
        <v>701</v>
      </c>
      <c r="D23" s="4">
        <v>-421</v>
      </c>
    </row>
    <row r="24" spans="1:4" ht="30">
      <c r="A24" s="2" t="s">
        <v>193</v>
      </c>
      <c r="B24" s="6">
        <v>40612</v>
      </c>
      <c r="C24" s="6">
        <v>30761</v>
      </c>
      <c r="D24" s="6">
        <v>17809</v>
      </c>
    </row>
    <row r="25" spans="1:4">
      <c r="A25" s="3" t="s">
        <v>194</v>
      </c>
      <c r="B25" s="4"/>
      <c r="C25" s="4"/>
      <c r="D25" s="4"/>
    </row>
    <row r="26" spans="1:4" ht="45">
      <c r="A26" s="2" t="s">
        <v>195</v>
      </c>
      <c r="B26" s="6">
        <v>1483062</v>
      </c>
      <c r="C26" s="6">
        <v>282102</v>
      </c>
      <c r="D26" s="6">
        <v>245581</v>
      </c>
    </row>
    <row r="27" spans="1:4" ht="30">
      <c r="A27" s="2" t="s">
        <v>196</v>
      </c>
      <c r="B27" s="6">
        <v>19260</v>
      </c>
      <c r="C27" s="6">
        <v>4067</v>
      </c>
      <c r="D27" s="6">
        <v>2078</v>
      </c>
    </row>
    <row r="28" spans="1:4" ht="30">
      <c r="A28" s="2" t="s">
        <v>197</v>
      </c>
      <c r="B28" s="6">
        <v>-1430794</v>
      </c>
      <c r="C28" s="6">
        <v>-309853</v>
      </c>
      <c r="D28" s="6">
        <v>-256295</v>
      </c>
    </row>
    <row r="29" spans="1:4" ht="30">
      <c r="A29" s="2" t="s">
        <v>198</v>
      </c>
      <c r="B29" s="4">
        <v>0</v>
      </c>
      <c r="C29" s="6">
        <v>7720</v>
      </c>
      <c r="D29" s="6">
        <v>9358</v>
      </c>
    </row>
    <row r="30" spans="1:4" ht="30">
      <c r="A30" s="2" t="s">
        <v>199</v>
      </c>
      <c r="B30" s="4">
        <v>0</v>
      </c>
      <c r="C30" s="6">
        <v>-10000</v>
      </c>
      <c r="D30" s="4">
        <v>0</v>
      </c>
    </row>
    <row r="31" spans="1:4" ht="30">
      <c r="A31" s="2" t="s">
        <v>200</v>
      </c>
      <c r="B31" s="6">
        <v>4033</v>
      </c>
      <c r="C31" s="4">
        <v>-146</v>
      </c>
      <c r="D31" s="6">
        <v>-1584</v>
      </c>
    </row>
    <row r="32" spans="1:4">
      <c r="A32" s="2" t="s">
        <v>201</v>
      </c>
      <c r="B32" s="6">
        <v>12147</v>
      </c>
      <c r="C32" s="4">
        <v>0</v>
      </c>
      <c r="D32" s="4">
        <v>0</v>
      </c>
    </row>
    <row r="33" spans="1:4">
      <c r="A33" s="2" t="s">
        <v>202</v>
      </c>
      <c r="B33" s="6">
        <v>-439366</v>
      </c>
      <c r="C33" s="6">
        <v>-285181</v>
      </c>
      <c r="D33" s="6">
        <v>-202371</v>
      </c>
    </row>
    <row r="34" spans="1:4">
      <c r="A34" s="2" t="s">
        <v>203</v>
      </c>
      <c r="B34" s="6">
        <v>-4854</v>
      </c>
      <c r="C34" s="6">
        <v>-6795</v>
      </c>
      <c r="D34" s="6">
        <v>-14063</v>
      </c>
    </row>
    <row r="35" spans="1:4" ht="30">
      <c r="A35" s="2" t="s">
        <v>204</v>
      </c>
      <c r="B35" s="4">
        <v>18</v>
      </c>
      <c r="C35" s="4">
        <v>442</v>
      </c>
      <c r="D35" s="6">
        <v>5095</v>
      </c>
    </row>
    <row r="36" spans="1:4" ht="30">
      <c r="A36" s="2" t="s">
        <v>205</v>
      </c>
      <c r="B36" s="6">
        <v>3415</v>
      </c>
      <c r="C36" s="6">
        <v>17081</v>
      </c>
      <c r="D36" s="6">
        <v>8880</v>
      </c>
    </row>
    <row r="37" spans="1:4" ht="30">
      <c r="A37" s="2" t="s">
        <v>206</v>
      </c>
      <c r="B37" s="4">
        <v>-28</v>
      </c>
      <c r="C37" s="4">
        <v>-93</v>
      </c>
      <c r="D37" s="4">
        <v>-592</v>
      </c>
    </row>
    <row r="38" spans="1:4">
      <c r="A38" s="2" t="s">
        <v>207</v>
      </c>
      <c r="B38" s="6">
        <v>286596</v>
      </c>
      <c r="C38" s="6">
        <v>22792</v>
      </c>
      <c r="D38" s="6">
        <v>46230</v>
      </c>
    </row>
    <row r="39" spans="1:4" ht="30">
      <c r="A39" s="2" t="s">
        <v>208</v>
      </c>
      <c r="B39" s="6">
        <v>-60812</v>
      </c>
      <c r="C39" s="6">
        <v>-18412</v>
      </c>
      <c r="D39" s="6">
        <v>-46600</v>
      </c>
    </row>
    <row r="40" spans="1:4">
      <c r="A40" s="2" t="s">
        <v>209</v>
      </c>
      <c r="B40" s="4">
        <v>0</v>
      </c>
      <c r="C40" s="4">
        <v>0</v>
      </c>
      <c r="D40" s="6">
        <v>-18563</v>
      </c>
    </row>
    <row r="41" spans="1:4">
      <c r="A41" s="2" t="s">
        <v>210</v>
      </c>
      <c r="B41" s="6">
        <v>-127323</v>
      </c>
      <c r="C41" s="6">
        <v>-296276</v>
      </c>
      <c r="D41" s="6">
        <v>-222846</v>
      </c>
    </row>
    <row r="42" spans="1:4">
      <c r="A42" s="3" t="s">
        <v>211</v>
      </c>
      <c r="B42" s="4"/>
      <c r="C42" s="4"/>
      <c r="D42" s="4"/>
    </row>
    <row r="43" spans="1:4" ht="30">
      <c r="A43" s="2" t="s">
        <v>212</v>
      </c>
      <c r="B43" s="6">
        <v>230070</v>
      </c>
      <c r="C43" s="6">
        <v>145085</v>
      </c>
      <c r="D43" s="6">
        <v>183919</v>
      </c>
    </row>
    <row r="44" spans="1:4" ht="30">
      <c r="A44" s="2" t="s">
        <v>213</v>
      </c>
      <c r="B44" s="6">
        <v>79850</v>
      </c>
      <c r="C44" s="6">
        <v>63330</v>
      </c>
      <c r="D44" s="6">
        <v>-20039</v>
      </c>
    </row>
    <row r="45" spans="1:4">
      <c r="A45" s="2" t="s">
        <v>214</v>
      </c>
      <c r="B45" s="6">
        <v>-53079</v>
      </c>
      <c r="C45" s="6">
        <v>-3117</v>
      </c>
      <c r="D45" s="6">
        <v>69810</v>
      </c>
    </row>
    <row r="46" spans="1:4">
      <c r="A46" s="2" t="s">
        <v>215</v>
      </c>
      <c r="B46" s="4">
        <v>279</v>
      </c>
      <c r="C46" s="4">
        <v>0</v>
      </c>
      <c r="D46" s="4">
        <v>0</v>
      </c>
    </row>
    <row r="47" spans="1:4" ht="30">
      <c r="A47" s="2" t="s">
        <v>216</v>
      </c>
      <c r="B47" s="4">
        <v>0</v>
      </c>
      <c r="C47" s="6">
        <v>-28787</v>
      </c>
      <c r="D47" s="6">
        <v>-10958</v>
      </c>
    </row>
    <row r="48" spans="1:4">
      <c r="A48" s="2" t="s">
        <v>217</v>
      </c>
      <c r="B48" s="6">
        <v>65000</v>
      </c>
      <c r="C48" s="4">
        <v>0</v>
      </c>
      <c r="D48" s="6">
        <v>11680</v>
      </c>
    </row>
    <row r="49" spans="1:4" ht="30">
      <c r="A49" s="2" t="s">
        <v>218</v>
      </c>
      <c r="B49" s="4">
        <v>-566</v>
      </c>
      <c r="C49" s="4">
        <v>0</v>
      </c>
      <c r="D49" s="4">
        <v>0</v>
      </c>
    </row>
    <row r="50" spans="1:4">
      <c r="A50" s="2" t="s">
        <v>219</v>
      </c>
      <c r="B50" s="4">
        <v>0</v>
      </c>
      <c r="C50" s="6">
        <v>86571</v>
      </c>
      <c r="D50" s="6">
        <v>25150</v>
      </c>
    </row>
    <row r="51" spans="1:4">
      <c r="A51" s="2" t="s">
        <v>220</v>
      </c>
      <c r="B51" s="4">
        <v>0</v>
      </c>
      <c r="C51" s="4">
        <v>0</v>
      </c>
      <c r="D51" s="4">
        <v>-208</v>
      </c>
    </row>
    <row r="52" spans="1:4">
      <c r="A52" s="2" t="s">
        <v>221</v>
      </c>
      <c r="B52" s="6">
        <v>-3850</v>
      </c>
      <c r="C52" s="6">
        <v>-6803</v>
      </c>
      <c r="D52" s="6">
        <v>-8681</v>
      </c>
    </row>
    <row r="53" spans="1:4" ht="30">
      <c r="A53" s="2" t="s">
        <v>222</v>
      </c>
      <c r="B53" s="6">
        <v>317704</v>
      </c>
      <c r="C53" s="6">
        <v>256279</v>
      </c>
      <c r="D53" s="6">
        <v>250673</v>
      </c>
    </row>
    <row r="54" spans="1:4" ht="30">
      <c r="A54" s="2" t="s">
        <v>223</v>
      </c>
      <c r="B54" s="6">
        <v>230993</v>
      </c>
      <c r="C54" s="6">
        <v>-9236</v>
      </c>
      <c r="D54" s="6">
        <v>45636</v>
      </c>
    </row>
    <row r="55" spans="1:4" ht="30">
      <c r="A55" s="2" t="s">
        <v>224</v>
      </c>
      <c r="B55" s="6">
        <v>93054</v>
      </c>
      <c r="C55" s="6">
        <v>102290</v>
      </c>
      <c r="D55" s="6">
        <v>56654</v>
      </c>
    </row>
    <row r="56" spans="1:4" ht="30">
      <c r="A56" s="2" t="s">
        <v>225</v>
      </c>
      <c r="B56" s="7">
        <v>324047</v>
      </c>
      <c r="C56" s="7">
        <v>93054</v>
      </c>
      <c r="D56" s="7">
        <v>10229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67</v>
      </c>
      <c r="B1" s="8" t="s">
        <v>3</v>
      </c>
      <c r="C1" s="8" t="s">
        <v>31</v>
      </c>
    </row>
    <row r="2" spans="1:3" ht="30">
      <c r="A2" s="1" t="s">
        <v>30</v>
      </c>
      <c r="B2" s="8"/>
      <c r="C2" s="8"/>
    </row>
    <row r="3" spans="1:3" ht="30">
      <c r="A3" s="3" t="s">
        <v>584</v>
      </c>
      <c r="B3" s="4"/>
      <c r="C3" s="4"/>
    </row>
    <row r="4" spans="1:3">
      <c r="A4" s="2" t="s">
        <v>587</v>
      </c>
      <c r="B4" s="7">
        <v>17562</v>
      </c>
      <c r="C4" s="7">
        <v>6974</v>
      </c>
    </row>
    <row r="5" spans="1:3">
      <c r="A5" s="2" t="s">
        <v>588</v>
      </c>
      <c r="B5" s="6">
        <v>-5107</v>
      </c>
      <c r="C5" s="6">
        <v>-3826</v>
      </c>
    </row>
    <row r="6" spans="1:3">
      <c r="A6" s="2" t="s">
        <v>45</v>
      </c>
      <c r="B6" s="7">
        <v>12455</v>
      </c>
      <c r="C6" s="7">
        <v>314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68</v>
      </c>
      <c r="B1" s="8" t="s">
        <v>3</v>
      </c>
    </row>
    <row r="2" spans="1:2" ht="30">
      <c r="A2" s="1" t="s">
        <v>30</v>
      </c>
      <c r="B2" s="8"/>
    </row>
    <row r="3" spans="1:2" ht="45">
      <c r="A3" s="3" t="s">
        <v>1169</v>
      </c>
      <c r="B3" s="4"/>
    </row>
    <row r="4" spans="1:2">
      <c r="A4" s="2" t="s">
        <v>572</v>
      </c>
      <c r="B4" s="7">
        <v>1464</v>
      </c>
    </row>
    <row r="5" spans="1:2">
      <c r="A5" s="2" t="s">
        <v>573</v>
      </c>
      <c r="B5" s="6">
        <v>1443</v>
      </c>
    </row>
    <row r="6" spans="1:2">
      <c r="A6" s="2" t="s">
        <v>574</v>
      </c>
      <c r="B6" s="6">
        <v>1443</v>
      </c>
    </row>
    <row r="7" spans="1:2">
      <c r="A7" s="2" t="s">
        <v>575</v>
      </c>
      <c r="B7" s="6">
        <v>1421</v>
      </c>
    </row>
    <row r="8" spans="1:2">
      <c r="A8" s="2" t="s">
        <v>576</v>
      </c>
      <c r="B8" s="6">
        <v>1376</v>
      </c>
    </row>
    <row r="9" spans="1:2">
      <c r="A9" s="2" t="s">
        <v>384</v>
      </c>
      <c r="B9" s="6">
        <v>5308</v>
      </c>
    </row>
    <row r="10" spans="1:2">
      <c r="A10" s="2" t="s">
        <v>1170</v>
      </c>
      <c r="B10" s="7">
        <v>1245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30">
      <c r="A1" s="1" t="s">
        <v>1171</v>
      </c>
      <c r="B1" s="8" t="s">
        <v>3</v>
      </c>
      <c r="C1" s="8" t="s">
        <v>31</v>
      </c>
      <c r="D1" s="8" t="s">
        <v>1172</v>
      </c>
    </row>
    <row r="2" spans="1:4" ht="30">
      <c r="A2" s="1" t="s">
        <v>30</v>
      </c>
      <c r="B2" s="8"/>
      <c r="C2" s="8"/>
      <c r="D2" s="8"/>
    </row>
    <row r="3" spans="1:4">
      <c r="A3" s="3" t="s">
        <v>578</v>
      </c>
      <c r="B3" s="4"/>
      <c r="C3" s="4"/>
      <c r="D3" s="4"/>
    </row>
    <row r="4" spans="1:4">
      <c r="A4" s="2" t="s">
        <v>1173</v>
      </c>
      <c r="B4" s="7">
        <v>355112</v>
      </c>
      <c r="C4" s="7">
        <v>62388</v>
      </c>
      <c r="D4" s="4"/>
    </row>
    <row r="5" spans="1:4">
      <c r="A5" s="2" t="s">
        <v>1163</v>
      </c>
      <c r="B5" s="4"/>
      <c r="C5" s="4"/>
      <c r="D5" s="4"/>
    </row>
    <row r="6" spans="1:4">
      <c r="A6" s="3" t="s">
        <v>1149</v>
      </c>
      <c r="B6" s="4"/>
      <c r="C6" s="4"/>
      <c r="D6" s="4"/>
    </row>
    <row r="7" spans="1:4">
      <c r="A7" s="2" t="s">
        <v>1174</v>
      </c>
      <c r="B7" s="4"/>
      <c r="C7" s="4"/>
      <c r="D7" s="7">
        <v>36207</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75</v>
      </c>
      <c r="B1" s="8" t="s">
        <v>3</v>
      </c>
      <c r="C1" s="8" t="s">
        <v>31</v>
      </c>
    </row>
    <row r="2" spans="1:3" ht="30">
      <c r="A2" s="1" t="s">
        <v>30</v>
      </c>
      <c r="B2" s="8"/>
      <c r="C2" s="8"/>
    </row>
    <row r="3" spans="1:3">
      <c r="A3" s="3" t="s">
        <v>48</v>
      </c>
      <c r="B3" s="4"/>
      <c r="C3" s="4"/>
    </row>
    <row r="4" spans="1:3">
      <c r="A4" s="2" t="s">
        <v>596</v>
      </c>
      <c r="B4" s="7">
        <v>818022</v>
      </c>
      <c r="C4" s="7">
        <v>302756</v>
      </c>
    </row>
    <row r="5" spans="1:3">
      <c r="A5" s="2" t="s">
        <v>598</v>
      </c>
      <c r="B5" s="6">
        <v>1213937</v>
      </c>
      <c r="C5" s="6">
        <v>796225</v>
      </c>
    </row>
    <row r="6" spans="1:3">
      <c r="A6" s="2" t="s">
        <v>599</v>
      </c>
      <c r="B6" s="6">
        <v>142989</v>
      </c>
      <c r="C6" s="6">
        <v>122257</v>
      </c>
    </row>
    <row r="7" spans="1:3">
      <c r="A7" s="2" t="s">
        <v>600</v>
      </c>
      <c r="B7" s="6">
        <v>251790</v>
      </c>
      <c r="C7" s="6">
        <v>62985</v>
      </c>
    </row>
    <row r="8" spans="1:3" ht="45">
      <c r="A8" s="2" t="s">
        <v>601</v>
      </c>
      <c r="B8" s="6">
        <v>509072</v>
      </c>
      <c r="C8" s="6">
        <v>264239</v>
      </c>
    </row>
    <row r="9" spans="1:3" ht="45">
      <c r="A9" s="2" t="s">
        <v>602</v>
      </c>
      <c r="B9" s="6">
        <v>313788</v>
      </c>
      <c r="C9" s="6">
        <v>161857</v>
      </c>
    </row>
    <row r="10" spans="1:3">
      <c r="A10" s="2" t="s">
        <v>51</v>
      </c>
      <c r="B10" s="7">
        <v>3249598</v>
      </c>
      <c r="C10" s="7">
        <v>1710319</v>
      </c>
    </row>
    <row r="11" spans="1:3" ht="45">
      <c r="A11" s="3" t="s">
        <v>1176</v>
      </c>
      <c r="B11" s="4"/>
      <c r="C11" s="4"/>
    </row>
    <row r="12" spans="1:3" ht="30">
      <c r="A12" s="2" t="s">
        <v>1177</v>
      </c>
      <c r="B12" s="247">
        <v>0.252</v>
      </c>
      <c r="C12" s="247">
        <v>0.17699999999999999</v>
      </c>
    </row>
    <row r="13" spans="1:3" ht="30">
      <c r="A13" s="2" t="s">
        <v>1178</v>
      </c>
      <c r="B13" s="247">
        <v>0.374</v>
      </c>
      <c r="C13" s="247">
        <v>0.46600000000000003</v>
      </c>
    </row>
    <row r="14" spans="1:3">
      <c r="A14" s="2" t="s">
        <v>1179</v>
      </c>
      <c r="B14" s="247">
        <v>4.3999999999999997E-2</v>
      </c>
      <c r="C14" s="247">
        <v>7.0999999999999994E-2</v>
      </c>
    </row>
    <row r="15" spans="1:3" ht="30">
      <c r="A15" s="2" t="s">
        <v>1180</v>
      </c>
      <c r="B15" s="247">
        <v>7.6999999999999999E-2</v>
      </c>
      <c r="C15" s="247">
        <v>3.6999999999999998E-2</v>
      </c>
    </row>
    <row r="16" spans="1:3" ht="30">
      <c r="A16" s="2" t="s">
        <v>1181</v>
      </c>
      <c r="B16" s="247">
        <v>0.157</v>
      </c>
      <c r="C16" s="247">
        <v>0.154</v>
      </c>
    </row>
    <row r="17" spans="1:3" ht="30">
      <c r="A17" s="2" t="s">
        <v>1182</v>
      </c>
      <c r="B17" s="247">
        <v>9.6000000000000002E-2</v>
      </c>
      <c r="C17" s="247">
        <v>9.5000000000000001E-2</v>
      </c>
    </row>
    <row r="18" spans="1:3">
      <c r="A18" s="2" t="s">
        <v>1183</v>
      </c>
      <c r="B18" s="247">
        <v>1</v>
      </c>
      <c r="C18" s="247">
        <v>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84</v>
      </c>
      <c r="B1" s="8" t="s">
        <v>3</v>
      </c>
    </row>
    <row r="2" spans="1:2" ht="30">
      <c r="A2" s="1" t="s">
        <v>30</v>
      </c>
      <c r="B2" s="8"/>
    </row>
    <row r="3" spans="1:2" ht="30">
      <c r="A3" s="3" t="s">
        <v>1185</v>
      </c>
      <c r="B3" s="4"/>
    </row>
    <row r="4" spans="1:2">
      <c r="A4" s="2" t="s">
        <v>572</v>
      </c>
      <c r="B4" s="7">
        <v>659338</v>
      </c>
    </row>
    <row r="5" spans="1:2">
      <c r="A5" s="2" t="s">
        <v>573</v>
      </c>
      <c r="B5" s="6">
        <v>111483</v>
      </c>
    </row>
    <row r="6" spans="1:2">
      <c r="A6" s="2" t="s">
        <v>574</v>
      </c>
      <c r="B6" s="6">
        <v>24137</v>
      </c>
    </row>
    <row r="7" spans="1:2">
      <c r="A7" s="2" t="s">
        <v>575</v>
      </c>
      <c r="B7" s="6">
        <v>16436</v>
      </c>
    </row>
    <row r="8" spans="1:2">
      <c r="A8" s="2" t="s">
        <v>576</v>
      </c>
      <c r="B8" s="6">
        <v>11399</v>
      </c>
    </row>
    <row r="9" spans="1:2">
      <c r="A9" s="2" t="s">
        <v>384</v>
      </c>
      <c r="B9" s="4">
        <v>67</v>
      </c>
    </row>
    <row r="10" spans="1:2">
      <c r="A10" s="2" t="s">
        <v>136</v>
      </c>
      <c r="B10" s="7">
        <v>82286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86</v>
      </c>
      <c r="B1" s="8" t="s">
        <v>3</v>
      </c>
      <c r="C1" s="8" t="s">
        <v>31</v>
      </c>
    </row>
    <row r="2" spans="1:3" ht="30">
      <c r="A2" s="1" t="s">
        <v>30</v>
      </c>
      <c r="B2" s="8"/>
      <c r="C2" s="8"/>
    </row>
    <row r="3" spans="1:3" ht="30">
      <c r="A3" s="3" t="s">
        <v>1187</v>
      </c>
      <c r="B3" s="4"/>
      <c r="C3" s="4"/>
    </row>
    <row r="4" spans="1:3" ht="30">
      <c r="A4" s="2" t="s">
        <v>1188</v>
      </c>
      <c r="B4" s="247">
        <v>1.4800000000000001E-2</v>
      </c>
      <c r="C4" s="247">
        <v>1.83E-2</v>
      </c>
    </row>
    <row r="5" spans="1:3">
      <c r="A5" s="2" t="s">
        <v>1189</v>
      </c>
      <c r="B5" s="7">
        <v>229405</v>
      </c>
      <c r="C5" s="7">
        <v>187484</v>
      </c>
    </row>
    <row r="6" spans="1:3" ht="30">
      <c r="A6" s="2" t="s">
        <v>1190</v>
      </c>
      <c r="B6" s="6">
        <v>1309767</v>
      </c>
      <c r="C6" s="4"/>
    </row>
    <row r="7" spans="1:3" ht="30">
      <c r="A7" s="2" t="s">
        <v>1191</v>
      </c>
      <c r="B7" s="6">
        <v>727311</v>
      </c>
      <c r="C7" s="4"/>
    </row>
    <row r="8" spans="1:3">
      <c r="A8" s="2" t="s">
        <v>605</v>
      </c>
      <c r="B8" s="4"/>
      <c r="C8" s="4"/>
    </row>
    <row r="9" spans="1:3" ht="30">
      <c r="A9" s="3" t="s">
        <v>1187</v>
      </c>
      <c r="B9" s="4"/>
      <c r="C9" s="4"/>
    </row>
    <row r="10" spans="1:3" ht="30">
      <c r="A10" s="2" t="s">
        <v>1192</v>
      </c>
      <c r="B10" s="7">
        <v>354235</v>
      </c>
      <c r="C10"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93</v>
      </c>
      <c r="B1" s="8" t="s">
        <v>3</v>
      </c>
      <c r="C1" s="8" t="s">
        <v>31</v>
      </c>
    </row>
    <row r="2" spans="1:3" ht="30">
      <c r="A2" s="1" t="s">
        <v>30</v>
      </c>
      <c r="B2" s="8"/>
      <c r="C2" s="8"/>
    </row>
    <row r="3" spans="1:3" ht="30">
      <c r="A3" s="3" t="s">
        <v>1194</v>
      </c>
      <c r="B3" s="4"/>
      <c r="C3" s="4"/>
    </row>
    <row r="4" spans="1:3">
      <c r="A4" s="2" t="s">
        <v>572</v>
      </c>
      <c r="B4" s="7">
        <v>91000</v>
      </c>
      <c r="C4" s="4"/>
    </row>
    <row r="5" spans="1:3">
      <c r="A5" s="2" t="s">
        <v>573</v>
      </c>
      <c r="B5" s="6">
        <v>32513</v>
      </c>
      <c r="C5" s="4"/>
    </row>
    <row r="6" spans="1:3">
      <c r="A6" s="2" t="s">
        <v>574</v>
      </c>
      <c r="B6" s="6">
        <v>30000</v>
      </c>
      <c r="C6" s="4"/>
    </row>
    <row r="7" spans="1:3">
      <c r="A7" s="2" t="s">
        <v>575</v>
      </c>
      <c r="B7" s="6">
        <v>35000</v>
      </c>
      <c r="C7" s="4"/>
    </row>
    <row r="8" spans="1:3">
      <c r="A8" s="2" t="s">
        <v>576</v>
      </c>
      <c r="B8" s="6">
        <v>40069</v>
      </c>
      <c r="C8" s="4"/>
    </row>
    <row r="9" spans="1:3">
      <c r="A9" s="2" t="s">
        <v>384</v>
      </c>
      <c r="B9" s="4">
        <v>823</v>
      </c>
      <c r="C9" s="4"/>
    </row>
    <row r="10" spans="1:3">
      <c r="A10" s="2" t="s">
        <v>52</v>
      </c>
      <c r="B10" s="7">
        <v>229405</v>
      </c>
      <c r="C10" s="7">
        <v>18748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195</v>
      </c>
      <c r="B1" s="1" t="s">
        <v>2</v>
      </c>
      <c r="C1" s="1"/>
    </row>
    <row r="2" spans="1:3">
      <c r="A2" s="8"/>
      <c r="B2" s="1" t="s">
        <v>3</v>
      </c>
      <c r="C2" s="1" t="s">
        <v>31</v>
      </c>
    </row>
    <row r="3" spans="1:3">
      <c r="A3" s="3" t="s">
        <v>1196</v>
      </c>
      <c r="B3" s="4"/>
      <c r="C3" s="4"/>
    </row>
    <row r="4" spans="1:3">
      <c r="A4" s="2" t="s">
        <v>54</v>
      </c>
      <c r="B4" s="7">
        <v>72730000</v>
      </c>
      <c r="C4" s="7">
        <v>7730000</v>
      </c>
    </row>
    <row r="5" spans="1:3" ht="150">
      <c r="A5" s="2" t="s">
        <v>614</v>
      </c>
      <c r="B5" s="4"/>
      <c r="C5" s="4"/>
    </row>
    <row r="6" spans="1:3">
      <c r="A6" s="3" t="s">
        <v>1196</v>
      </c>
      <c r="B6" s="4"/>
      <c r="C6" s="4"/>
    </row>
    <row r="7" spans="1:3">
      <c r="A7" s="2" t="s">
        <v>54</v>
      </c>
      <c r="B7" s="6">
        <v>65000000</v>
      </c>
      <c r="C7" s="4">
        <v>0</v>
      </c>
    </row>
    <row r="8" spans="1:3">
      <c r="A8" s="2" t="s">
        <v>1197</v>
      </c>
      <c r="B8" s="6">
        <v>65000000</v>
      </c>
      <c r="C8" s="4"/>
    </row>
    <row r="9" spans="1:3">
      <c r="A9" s="2" t="s">
        <v>1198</v>
      </c>
      <c r="B9" s="247">
        <v>5.8799999999999998E-2</v>
      </c>
      <c r="C9" s="4"/>
    </row>
    <row r="10" spans="1:3">
      <c r="A10" s="2" t="s">
        <v>1199</v>
      </c>
      <c r="B10" s="5">
        <v>45505</v>
      </c>
      <c r="C10" s="4"/>
    </row>
    <row r="11" spans="1:3" ht="150">
      <c r="A11" s="2" t="s">
        <v>615</v>
      </c>
      <c r="B11" s="4"/>
      <c r="C11" s="4"/>
    </row>
    <row r="12" spans="1:3">
      <c r="A12" s="3" t="s">
        <v>1196</v>
      </c>
      <c r="B12" s="4"/>
      <c r="C12" s="4"/>
    </row>
    <row r="13" spans="1:3">
      <c r="A13" s="2" t="s">
        <v>54</v>
      </c>
      <c r="B13" s="6">
        <v>5000000</v>
      </c>
      <c r="C13" s="6">
        <v>5000000</v>
      </c>
    </row>
    <row r="14" spans="1:3">
      <c r="A14" s="2" t="s">
        <v>1197</v>
      </c>
      <c r="B14" s="6">
        <v>5000000</v>
      </c>
      <c r="C14" s="4"/>
    </row>
    <row r="15" spans="1:3">
      <c r="A15" s="2" t="s">
        <v>1198</v>
      </c>
      <c r="B15" s="247">
        <v>7.0000000000000007E-2</v>
      </c>
      <c r="C15" s="4"/>
    </row>
    <row r="16" spans="1:3">
      <c r="A16" s="2" t="s">
        <v>1200</v>
      </c>
      <c r="B16" s="6">
        <v>625000</v>
      </c>
      <c r="C16" s="4"/>
    </row>
    <row r="17" spans="1:3">
      <c r="A17" s="2" t="s">
        <v>1199</v>
      </c>
      <c r="B17" s="5">
        <v>43296</v>
      </c>
      <c r="C17" s="4"/>
    </row>
    <row r="18" spans="1:3" ht="150">
      <c r="A18" s="2" t="s">
        <v>616</v>
      </c>
      <c r="B18" s="4"/>
      <c r="C18" s="4"/>
    </row>
    <row r="19" spans="1:3">
      <c r="A19" s="3" t="s">
        <v>1196</v>
      </c>
      <c r="B19" s="4"/>
      <c r="C19" s="4"/>
    </row>
    <row r="20" spans="1:3">
      <c r="A20" s="2" t="s">
        <v>54</v>
      </c>
      <c r="B20" s="6">
        <v>2730000</v>
      </c>
      <c r="C20" s="6">
        <v>2730000</v>
      </c>
    </row>
    <row r="21" spans="1:3">
      <c r="A21" s="2" t="s">
        <v>1197</v>
      </c>
      <c r="B21" s="6">
        <v>2730000</v>
      </c>
      <c r="C21" s="4"/>
    </row>
    <row r="22" spans="1:3">
      <c r="A22" s="2" t="s">
        <v>1198</v>
      </c>
      <c r="B22" s="247">
        <v>7.0000000000000007E-2</v>
      </c>
      <c r="C22" s="4"/>
    </row>
    <row r="23" spans="1:3">
      <c r="A23" s="2" t="s">
        <v>1200</v>
      </c>
      <c r="B23" s="7">
        <v>341000</v>
      </c>
      <c r="C23" s="4"/>
    </row>
    <row r="24" spans="1:3">
      <c r="A24" s="2" t="s">
        <v>1199</v>
      </c>
      <c r="B24" s="5">
        <v>43388</v>
      </c>
      <c r="C24"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01</v>
      </c>
      <c r="B1" s="8" t="s">
        <v>3</v>
      </c>
    </row>
    <row r="2" spans="1:2" ht="30">
      <c r="A2" s="1" t="s">
        <v>30</v>
      </c>
      <c r="B2" s="8"/>
    </row>
    <row r="3" spans="1:2">
      <c r="A3" s="3" t="s">
        <v>611</v>
      </c>
      <c r="B3" s="4"/>
    </row>
    <row r="4" spans="1:2">
      <c r="A4" s="2" t="s">
        <v>572</v>
      </c>
      <c r="B4" s="7">
        <v>1933</v>
      </c>
    </row>
    <row r="5" spans="1:2">
      <c r="A5" s="2" t="s">
        <v>573</v>
      </c>
      <c r="B5" s="6">
        <v>1933</v>
      </c>
    </row>
    <row r="6" spans="1:2">
      <c r="A6" s="2" t="s">
        <v>574</v>
      </c>
      <c r="B6" s="6">
        <v>1932</v>
      </c>
    </row>
    <row r="7" spans="1:2">
      <c r="A7" s="2" t="s">
        <v>575</v>
      </c>
      <c r="B7" s="6">
        <v>1932</v>
      </c>
    </row>
    <row r="8" spans="1:2">
      <c r="A8" s="2" t="s">
        <v>576</v>
      </c>
      <c r="B8" s="4">
        <v>0</v>
      </c>
    </row>
    <row r="9" spans="1:2">
      <c r="A9" s="2" t="s">
        <v>384</v>
      </c>
      <c r="B9" s="6">
        <v>65000</v>
      </c>
    </row>
    <row r="10" spans="1:2">
      <c r="A10" s="2" t="s">
        <v>54</v>
      </c>
      <c r="B10" s="7">
        <v>7273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6.85546875" bestFit="1" customWidth="1"/>
  </cols>
  <sheetData>
    <row r="1" spans="1:3" ht="15" customHeight="1">
      <c r="A1" s="8" t="s">
        <v>1202</v>
      </c>
      <c r="B1" s="8" t="s">
        <v>2</v>
      </c>
      <c r="C1" s="8"/>
    </row>
    <row r="2" spans="1:3">
      <c r="A2" s="8"/>
      <c r="B2" s="1" t="s">
        <v>3</v>
      </c>
      <c r="C2" s="1" t="s">
        <v>31</v>
      </c>
    </row>
    <row r="3" spans="1:3">
      <c r="A3" s="8"/>
      <c r="B3" s="1" t="s">
        <v>1203</v>
      </c>
      <c r="C3" s="1" t="s">
        <v>1203</v>
      </c>
    </row>
    <row r="4" spans="1:3">
      <c r="A4" s="3" t="s">
        <v>1204</v>
      </c>
      <c r="B4" s="4"/>
      <c r="C4" s="4"/>
    </row>
    <row r="5" spans="1:3">
      <c r="A5" s="2" t="s">
        <v>53</v>
      </c>
      <c r="B5" s="7">
        <v>4012000</v>
      </c>
      <c r="C5" s="7">
        <v>0</v>
      </c>
    </row>
    <row r="6" spans="1:3">
      <c r="A6" s="2" t="s">
        <v>1205</v>
      </c>
      <c r="B6" s="6">
        <v>5995000</v>
      </c>
      <c r="C6" s="4"/>
    </row>
    <row r="7" spans="1:3">
      <c r="A7" s="2" t="s">
        <v>55</v>
      </c>
      <c r="B7" s="6">
        <v>3320000</v>
      </c>
      <c r="C7" s="6">
        <v>3270000</v>
      </c>
    </row>
    <row r="8" spans="1:3" ht="30">
      <c r="A8" s="2" t="s">
        <v>1206</v>
      </c>
      <c r="B8" s="4"/>
      <c r="C8" s="4"/>
    </row>
    <row r="9" spans="1:3">
      <c r="A9" s="3" t="s">
        <v>1207</v>
      </c>
      <c r="B9" s="4"/>
      <c r="C9" s="4"/>
    </row>
    <row r="10" spans="1:3">
      <c r="A10" s="2" t="s">
        <v>1208</v>
      </c>
      <c r="B10" s="6">
        <v>35000000</v>
      </c>
      <c r="C10" s="4"/>
    </row>
    <row r="11" spans="1:3" ht="30">
      <c r="A11" s="2" t="s">
        <v>1209</v>
      </c>
      <c r="B11" s="6">
        <v>5000000</v>
      </c>
      <c r="C11" s="4"/>
    </row>
    <row r="12" spans="1:3" ht="45">
      <c r="A12" s="2" t="s">
        <v>1210</v>
      </c>
      <c r="B12" s="4"/>
      <c r="C12" s="4"/>
    </row>
    <row r="13" spans="1:3">
      <c r="A13" s="3" t="s">
        <v>1207</v>
      </c>
      <c r="B13" s="4"/>
      <c r="C13" s="4"/>
    </row>
    <row r="14" spans="1:3">
      <c r="A14" s="2" t="s">
        <v>1211</v>
      </c>
      <c r="B14" s="247">
        <v>2.5000000000000001E-2</v>
      </c>
      <c r="C14" s="4"/>
    </row>
    <row r="15" spans="1:3" ht="30">
      <c r="A15" s="2" t="s">
        <v>1212</v>
      </c>
      <c r="B15" s="4"/>
      <c r="C15" s="4"/>
    </row>
    <row r="16" spans="1:3">
      <c r="A16" s="3" t="s">
        <v>1207</v>
      </c>
      <c r="B16" s="4"/>
      <c r="C16" s="4"/>
    </row>
    <row r="17" spans="1:3">
      <c r="A17" s="2" t="s">
        <v>1208</v>
      </c>
      <c r="B17" s="6">
        <v>125000000</v>
      </c>
      <c r="C17" s="6">
        <v>40000000</v>
      </c>
    </row>
    <row r="18" spans="1:3">
      <c r="A18" s="2" t="s">
        <v>1213</v>
      </c>
      <c r="B18" s="4">
        <v>5</v>
      </c>
      <c r="C18" s="4">
        <v>1</v>
      </c>
    </row>
    <row r="19" spans="1:3" ht="30">
      <c r="A19" s="2" t="s">
        <v>1214</v>
      </c>
      <c r="B19" s="7">
        <v>0</v>
      </c>
      <c r="C19" s="7">
        <v>0</v>
      </c>
    </row>
  </sheetData>
  <mergeCells count="2">
    <mergeCell ref="A1:A3"/>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6.7109375" customWidth="1"/>
    <col min="4" max="4" width="22.140625" customWidth="1"/>
    <col min="5" max="5" width="5.28515625" customWidth="1"/>
    <col min="6" max="6" width="30.7109375" customWidth="1"/>
    <col min="7" max="7" width="6.7109375" customWidth="1"/>
    <col min="8" max="8" width="22.140625" customWidth="1"/>
    <col min="9" max="10" width="30.7109375" customWidth="1"/>
    <col min="11" max="11" width="6.7109375" customWidth="1"/>
    <col min="12" max="12" width="22.140625" customWidth="1"/>
    <col min="13" max="13" width="30.7109375" customWidth="1"/>
  </cols>
  <sheetData>
    <row r="1" spans="1:13" ht="15" customHeight="1">
      <c r="A1" s="8" t="s">
        <v>22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27</v>
      </c>
      <c r="B3" s="71"/>
      <c r="C3" s="71"/>
      <c r="D3" s="71"/>
      <c r="E3" s="71"/>
      <c r="F3" s="71"/>
      <c r="G3" s="71"/>
      <c r="H3" s="71"/>
      <c r="I3" s="71"/>
      <c r="J3" s="71"/>
      <c r="K3" s="71"/>
      <c r="L3" s="71"/>
      <c r="M3" s="71"/>
    </row>
    <row r="4" spans="1:13">
      <c r="A4" s="72" t="s">
        <v>226</v>
      </c>
      <c r="B4" s="73" t="s">
        <v>226</v>
      </c>
      <c r="C4" s="73"/>
      <c r="D4" s="73"/>
      <c r="E4" s="73"/>
      <c r="F4" s="73"/>
      <c r="G4" s="73"/>
      <c r="H4" s="73"/>
      <c r="I4" s="73"/>
      <c r="J4" s="73"/>
      <c r="K4" s="73"/>
      <c r="L4" s="73"/>
      <c r="M4" s="73"/>
    </row>
    <row r="5" spans="1:13" ht="38.25" customHeight="1">
      <c r="A5" s="72"/>
      <c r="B5" s="73" t="s">
        <v>228</v>
      </c>
      <c r="C5" s="73"/>
      <c r="D5" s="73"/>
      <c r="E5" s="73"/>
      <c r="F5" s="73"/>
      <c r="G5" s="73"/>
      <c r="H5" s="73"/>
      <c r="I5" s="73"/>
      <c r="J5" s="73"/>
      <c r="K5" s="73"/>
      <c r="L5" s="73"/>
      <c r="M5" s="73"/>
    </row>
    <row r="6" spans="1:13" ht="38.25" customHeight="1">
      <c r="A6" s="72"/>
      <c r="B6" s="73" t="s">
        <v>229</v>
      </c>
      <c r="C6" s="73"/>
      <c r="D6" s="73"/>
      <c r="E6" s="73"/>
      <c r="F6" s="73"/>
      <c r="G6" s="73"/>
      <c r="H6" s="73"/>
      <c r="I6" s="73"/>
      <c r="J6" s="73"/>
      <c r="K6" s="73"/>
      <c r="L6" s="73"/>
      <c r="M6" s="73"/>
    </row>
    <row r="7" spans="1:13">
      <c r="A7" s="72"/>
      <c r="B7" s="71"/>
      <c r="C7" s="71"/>
      <c r="D7" s="71"/>
      <c r="E7" s="71"/>
      <c r="F7" s="71"/>
      <c r="G7" s="71"/>
      <c r="H7" s="71"/>
      <c r="I7" s="71"/>
      <c r="J7" s="71"/>
      <c r="K7" s="71"/>
      <c r="L7" s="71"/>
      <c r="M7" s="71"/>
    </row>
    <row r="8" spans="1:13" ht="38.25" customHeight="1">
      <c r="A8" s="72"/>
      <c r="B8" s="74" t="s">
        <v>230</v>
      </c>
      <c r="C8" s="74"/>
      <c r="D8" s="74"/>
      <c r="E8" s="74"/>
      <c r="F8" s="74"/>
      <c r="G8" s="74"/>
      <c r="H8" s="74"/>
      <c r="I8" s="74"/>
      <c r="J8" s="74"/>
      <c r="K8" s="74"/>
      <c r="L8" s="74"/>
      <c r="M8" s="74"/>
    </row>
    <row r="9" spans="1:13">
      <c r="A9" s="72"/>
      <c r="B9" s="73" t="s">
        <v>231</v>
      </c>
      <c r="C9" s="73"/>
      <c r="D9" s="73"/>
      <c r="E9" s="73"/>
      <c r="F9" s="73"/>
      <c r="G9" s="73"/>
      <c r="H9" s="73"/>
      <c r="I9" s="73"/>
      <c r="J9" s="73"/>
      <c r="K9" s="73"/>
      <c r="L9" s="73"/>
      <c r="M9" s="73"/>
    </row>
    <row r="10" spans="1:13" ht="38.25" customHeight="1">
      <c r="A10" s="72"/>
      <c r="B10" s="73" t="s">
        <v>232</v>
      </c>
      <c r="C10" s="73"/>
      <c r="D10" s="73"/>
      <c r="E10" s="73"/>
      <c r="F10" s="73"/>
      <c r="G10" s="73"/>
      <c r="H10" s="73"/>
      <c r="I10" s="73"/>
      <c r="J10" s="73"/>
      <c r="K10" s="73"/>
      <c r="L10" s="73"/>
      <c r="M10" s="73"/>
    </row>
    <row r="11" spans="1:13" ht="38.25" customHeight="1">
      <c r="A11" s="72"/>
      <c r="B11" s="32" t="s">
        <v>233</v>
      </c>
      <c r="C11" s="32"/>
      <c r="D11" s="32"/>
      <c r="E11" s="32"/>
      <c r="F11" s="32"/>
      <c r="G11" s="32"/>
      <c r="H11" s="32"/>
      <c r="I11" s="32"/>
      <c r="J11" s="32"/>
      <c r="K11" s="32"/>
      <c r="L11" s="32"/>
      <c r="M11" s="32"/>
    </row>
    <row r="12" spans="1:13">
      <c r="A12" s="72"/>
      <c r="B12" s="71"/>
      <c r="C12" s="71"/>
      <c r="D12" s="71"/>
      <c r="E12" s="71"/>
      <c r="F12" s="71"/>
      <c r="G12" s="71"/>
      <c r="H12" s="71"/>
      <c r="I12" s="71"/>
      <c r="J12" s="71"/>
      <c r="K12" s="71"/>
      <c r="L12" s="71"/>
      <c r="M12" s="71"/>
    </row>
    <row r="13" spans="1:13" ht="38.25" customHeight="1">
      <c r="A13" s="72"/>
      <c r="B13" s="74" t="s">
        <v>234</v>
      </c>
      <c r="C13" s="74"/>
      <c r="D13" s="74"/>
      <c r="E13" s="74"/>
      <c r="F13" s="74"/>
      <c r="G13" s="74"/>
      <c r="H13" s="74"/>
      <c r="I13" s="74"/>
      <c r="J13" s="74"/>
      <c r="K13" s="74"/>
      <c r="L13" s="74"/>
      <c r="M13" s="74"/>
    </row>
    <row r="14" spans="1:13">
      <c r="A14" s="72"/>
      <c r="B14" s="71"/>
      <c r="C14" s="71"/>
      <c r="D14" s="71"/>
      <c r="E14" s="71"/>
      <c r="F14" s="71"/>
      <c r="G14" s="71"/>
      <c r="H14" s="71"/>
      <c r="I14" s="71"/>
      <c r="J14" s="71"/>
      <c r="K14" s="71"/>
      <c r="L14" s="71"/>
      <c r="M14" s="71"/>
    </row>
    <row r="15" spans="1:13" ht="38.25" customHeight="1">
      <c r="A15" s="72"/>
      <c r="B15" s="74" t="s">
        <v>235</v>
      </c>
      <c r="C15" s="74"/>
      <c r="D15" s="74"/>
      <c r="E15" s="74"/>
      <c r="F15" s="74"/>
      <c r="G15" s="74"/>
      <c r="H15" s="74"/>
      <c r="I15" s="74"/>
      <c r="J15" s="74"/>
      <c r="K15" s="74"/>
      <c r="L15" s="74"/>
      <c r="M15" s="74"/>
    </row>
    <row r="16" spans="1:13">
      <c r="A16" s="72"/>
      <c r="B16" s="71"/>
      <c r="C16" s="71"/>
      <c r="D16" s="71"/>
      <c r="E16" s="71"/>
      <c r="F16" s="71"/>
      <c r="G16" s="71"/>
      <c r="H16" s="71"/>
      <c r="I16" s="71"/>
      <c r="J16" s="71"/>
      <c r="K16" s="71"/>
      <c r="L16" s="71"/>
      <c r="M16" s="71"/>
    </row>
    <row r="17" spans="1:13">
      <c r="A17" s="72"/>
      <c r="B17" s="75" t="s">
        <v>236</v>
      </c>
      <c r="C17" s="75"/>
      <c r="D17" s="75"/>
      <c r="E17" s="75"/>
      <c r="F17" s="75"/>
      <c r="G17" s="75"/>
      <c r="H17" s="75"/>
      <c r="I17" s="75"/>
      <c r="J17" s="75"/>
      <c r="K17" s="75"/>
      <c r="L17" s="75"/>
      <c r="M17" s="75"/>
    </row>
    <row r="18" spans="1:13">
      <c r="A18" s="72"/>
      <c r="B18" s="71"/>
      <c r="C18" s="71"/>
      <c r="D18" s="71"/>
      <c r="E18" s="71"/>
      <c r="F18" s="71"/>
      <c r="G18" s="71"/>
      <c r="H18" s="71"/>
      <c r="I18" s="71"/>
      <c r="J18" s="71"/>
      <c r="K18" s="71"/>
      <c r="L18" s="71"/>
      <c r="M18" s="71"/>
    </row>
    <row r="19" spans="1:13" ht="25.5" customHeight="1">
      <c r="A19" s="72"/>
      <c r="B19" s="74" t="s">
        <v>237</v>
      </c>
      <c r="C19" s="74"/>
      <c r="D19" s="74"/>
      <c r="E19" s="74"/>
      <c r="F19" s="74"/>
      <c r="G19" s="74"/>
      <c r="H19" s="74"/>
      <c r="I19" s="74"/>
      <c r="J19" s="74"/>
      <c r="K19" s="74"/>
      <c r="L19" s="74"/>
      <c r="M19" s="74"/>
    </row>
    <row r="20" spans="1:13">
      <c r="A20" s="72"/>
      <c r="B20" s="71"/>
      <c r="C20" s="71"/>
      <c r="D20" s="71"/>
      <c r="E20" s="71"/>
      <c r="F20" s="71"/>
      <c r="G20" s="71"/>
      <c r="H20" s="71"/>
      <c r="I20" s="71"/>
      <c r="J20" s="71"/>
      <c r="K20" s="71"/>
      <c r="L20" s="71"/>
      <c r="M20" s="71"/>
    </row>
    <row r="21" spans="1:13" ht="25.5" customHeight="1">
      <c r="A21" s="72"/>
      <c r="B21" s="75" t="s">
        <v>238</v>
      </c>
      <c r="C21" s="75"/>
      <c r="D21" s="75"/>
      <c r="E21" s="75"/>
      <c r="F21" s="75"/>
      <c r="G21" s="75"/>
      <c r="H21" s="75"/>
      <c r="I21" s="75"/>
      <c r="J21" s="75"/>
      <c r="K21" s="75"/>
      <c r="L21" s="75"/>
      <c r="M21" s="75"/>
    </row>
    <row r="22" spans="1:13">
      <c r="A22" s="72"/>
      <c r="B22" s="71"/>
      <c r="C22" s="71"/>
      <c r="D22" s="71"/>
      <c r="E22" s="71"/>
      <c r="F22" s="71"/>
      <c r="G22" s="71"/>
      <c r="H22" s="71"/>
      <c r="I22" s="71"/>
      <c r="J22" s="71"/>
      <c r="K22" s="71"/>
      <c r="L22" s="71"/>
      <c r="M22" s="71"/>
    </row>
    <row r="23" spans="1:13">
      <c r="A23" s="72"/>
      <c r="B23" s="75" t="s">
        <v>239</v>
      </c>
      <c r="C23" s="75"/>
      <c r="D23" s="75"/>
      <c r="E23" s="75"/>
      <c r="F23" s="75"/>
      <c r="G23" s="75"/>
      <c r="H23" s="75"/>
      <c r="I23" s="75"/>
      <c r="J23" s="75"/>
      <c r="K23" s="75"/>
      <c r="L23" s="75"/>
      <c r="M23" s="75"/>
    </row>
    <row r="24" spans="1:13">
      <c r="A24" s="72"/>
      <c r="B24" s="71"/>
      <c r="C24" s="71"/>
      <c r="D24" s="71"/>
      <c r="E24" s="71"/>
      <c r="F24" s="71"/>
      <c r="G24" s="71"/>
      <c r="H24" s="71"/>
      <c r="I24" s="71"/>
      <c r="J24" s="71"/>
      <c r="K24" s="71"/>
      <c r="L24" s="71"/>
      <c r="M24" s="71"/>
    </row>
    <row r="25" spans="1:13" ht="38.25" customHeight="1">
      <c r="A25" s="72"/>
      <c r="B25" s="75" t="s">
        <v>240</v>
      </c>
      <c r="C25" s="75"/>
      <c r="D25" s="75"/>
      <c r="E25" s="75"/>
      <c r="F25" s="75"/>
      <c r="G25" s="75"/>
      <c r="H25" s="75"/>
      <c r="I25" s="75"/>
      <c r="J25" s="75"/>
      <c r="K25" s="75"/>
      <c r="L25" s="75"/>
      <c r="M25" s="75"/>
    </row>
    <row r="26" spans="1:13">
      <c r="A26" s="72"/>
      <c r="B26" s="71"/>
      <c r="C26" s="71"/>
      <c r="D26" s="71"/>
      <c r="E26" s="71"/>
      <c r="F26" s="71"/>
      <c r="G26" s="71"/>
      <c r="H26" s="71"/>
      <c r="I26" s="71"/>
      <c r="J26" s="71"/>
      <c r="K26" s="71"/>
      <c r="L26" s="71"/>
      <c r="M26" s="71"/>
    </row>
    <row r="27" spans="1:13" ht="38.25" customHeight="1">
      <c r="A27" s="72"/>
      <c r="B27" s="74" t="s">
        <v>241</v>
      </c>
      <c r="C27" s="74"/>
      <c r="D27" s="74"/>
      <c r="E27" s="74"/>
      <c r="F27" s="74"/>
      <c r="G27" s="74"/>
      <c r="H27" s="74"/>
      <c r="I27" s="74"/>
      <c r="J27" s="74"/>
      <c r="K27" s="74"/>
      <c r="L27" s="74"/>
      <c r="M27" s="74"/>
    </row>
    <row r="28" spans="1:13">
      <c r="A28" s="72"/>
      <c r="B28" s="71"/>
      <c r="C28" s="71"/>
      <c r="D28" s="71"/>
      <c r="E28" s="71"/>
      <c r="F28" s="71"/>
      <c r="G28" s="71"/>
      <c r="H28" s="71"/>
      <c r="I28" s="71"/>
      <c r="J28" s="71"/>
      <c r="K28" s="71"/>
      <c r="L28" s="71"/>
      <c r="M28" s="71"/>
    </row>
    <row r="29" spans="1:13" ht="25.5" customHeight="1">
      <c r="A29" s="72"/>
      <c r="B29" s="74" t="s">
        <v>242</v>
      </c>
      <c r="C29" s="74"/>
      <c r="D29" s="74"/>
      <c r="E29" s="74"/>
      <c r="F29" s="74"/>
      <c r="G29" s="74"/>
      <c r="H29" s="74"/>
      <c r="I29" s="74"/>
      <c r="J29" s="74"/>
      <c r="K29" s="74"/>
      <c r="L29" s="74"/>
      <c r="M29" s="74"/>
    </row>
    <row r="30" spans="1:13">
      <c r="A30" s="72"/>
      <c r="B30" s="71"/>
      <c r="C30" s="71"/>
      <c r="D30" s="71"/>
      <c r="E30" s="71"/>
      <c r="F30" s="71"/>
      <c r="G30" s="71"/>
      <c r="H30" s="71"/>
      <c r="I30" s="71"/>
      <c r="J30" s="71"/>
      <c r="K30" s="71"/>
      <c r="L30" s="71"/>
      <c r="M30" s="71"/>
    </row>
    <row r="31" spans="1:13">
      <c r="A31" s="72"/>
      <c r="B31" s="75" t="s">
        <v>243</v>
      </c>
      <c r="C31" s="75"/>
      <c r="D31" s="75"/>
      <c r="E31" s="75"/>
      <c r="F31" s="75"/>
      <c r="G31" s="75"/>
      <c r="H31" s="75"/>
      <c r="I31" s="75"/>
      <c r="J31" s="75"/>
      <c r="K31" s="75"/>
      <c r="L31" s="75"/>
      <c r="M31" s="75"/>
    </row>
    <row r="32" spans="1:13" ht="25.5" customHeight="1">
      <c r="A32" s="72"/>
      <c r="B32" s="75" t="s">
        <v>244</v>
      </c>
      <c r="C32" s="75"/>
      <c r="D32" s="75"/>
      <c r="E32" s="75"/>
      <c r="F32" s="75"/>
      <c r="G32" s="75"/>
      <c r="H32" s="75"/>
      <c r="I32" s="75"/>
      <c r="J32" s="75"/>
      <c r="K32" s="75"/>
      <c r="L32" s="75"/>
      <c r="M32" s="75"/>
    </row>
    <row r="33" spans="1:13">
      <c r="A33" s="72"/>
      <c r="B33" s="71"/>
      <c r="C33" s="71"/>
      <c r="D33" s="71"/>
      <c r="E33" s="71"/>
      <c r="F33" s="71"/>
      <c r="G33" s="71"/>
      <c r="H33" s="71"/>
      <c r="I33" s="71"/>
      <c r="J33" s="71"/>
      <c r="K33" s="71"/>
      <c r="L33" s="71"/>
      <c r="M33" s="71"/>
    </row>
    <row r="34" spans="1:13">
      <c r="A34" s="72"/>
      <c r="B34" s="75" t="s">
        <v>245</v>
      </c>
      <c r="C34" s="75"/>
      <c r="D34" s="75"/>
      <c r="E34" s="75"/>
      <c r="F34" s="75"/>
      <c r="G34" s="75"/>
      <c r="H34" s="75"/>
      <c r="I34" s="75"/>
      <c r="J34" s="75"/>
      <c r="K34" s="75"/>
      <c r="L34" s="75"/>
      <c r="M34" s="75"/>
    </row>
    <row r="35" spans="1:13">
      <c r="A35" s="72"/>
      <c r="B35" s="71"/>
      <c r="C35" s="71"/>
      <c r="D35" s="71"/>
      <c r="E35" s="71"/>
      <c r="F35" s="71"/>
      <c r="G35" s="71"/>
      <c r="H35" s="71"/>
      <c r="I35" s="71"/>
      <c r="J35" s="71"/>
      <c r="K35" s="71"/>
      <c r="L35" s="71"/>
      <c r="M35" s="71"/>
    </row>
    <row r="36" spans="1:13">
      <c r="A36" s="72"/>
      <c r="B36" s="75" t="s">
        <v>246</v>
      </c>
      <c r="C36" s="75"/>
      <c r="D36" s="75"/>
      <c r="E36" s="75"/>
      <c r="F36" s="75"/>
      <c r="G36" s="75"/>
      <c r="H36" s="75"/>
      <c r="I36" s="75"/>
      <c r="J36" s="75"/>
      <c r="K36" s="75"/>
      <c r="L36" s="75"/>
      <c r="M36" s="75"/>
    </row>
    <row r="37" spans="1:13">
      <c r="A37" s="72"/>
      <c r="B37" s="71"/>
      <c r="C37" s="71"/>
      <c r="D37" s="71"/>
      <c r="E37" s="71"/>
      <c r="F37" s="71"/>
      <c r="G37" s="71"/>
      <c r="H37" s="71"/>
      <c r="I37" s="71"/>
      <c r="J37" s="71"/>
      <c r="K37" s="71"/>
      <c r="L37" s="71"/>
      <c r="M37" s="71"/>
    </row>
    <row r="38" spans="1:13">
      <c r="A38" s="72"/>
      <c r="B38" s="74" t="s">
        <v>247</v>
      </c>
      <c r="C38" s="74"/>
      <c r="D38" s="74"/>
      <c r="E38" s="74"/>
      <c r="F38" s="74"/>
      <c r="G38" s="74"/>
      <c r="H38" s="74"/>
      <c r="I38" s="74"/>
      <c r="J38" s="74"/>
      <c r="K38" s="74"/>
      <c r="L38" s="74"/>
      <c r="M38" s="74"/>
    </row>
    <row r="39" spans="1:13">
      <c r="A39" s="72"/>
      <c r="B39" s="71"/>
      <c r="C39" s="71"/>
      <c r="D39" s="71"/>
      <c r="E39" s="71"/>
      <c r="F39" s="71"/>
      <c r="G39" s="71"/>
      <c r="H39" s="71"/>
      <c r="I39" s="71"/>
      <c r="J39" s="71"/>
      <c r="K39" s="71"/>
      <c r="L39" s="71"/>
      <c r="M39" s="71"/>
    </row>
    <row r="40" spans="1:13" ht="25.5" customHeight="1">
      <c r="A40" s="72"/>
      <c r="B40" s="75" t="s">
        <v>248</v>
      </c>
      <c r="C40" s="75"/>
      <c r="D40" s="75"/>
      <c r="E40" s="75"/>
      <c r="F40" s="75"/>
      <c r="G40" s="75"/>
      <c r="H40" s="75"/>
      <c r="I40" s="75"/>
      <c r="J40" s="75"/>
      <c r="K40" s="75"/>
      <c r="L40" s="75"/>
      <c r="M40" s="75"/>
    </row>
    <row r="41" spans="1:13">
      <c r="A41" s="72"/>
      <c r="B41" s="71"/>
      <c r="C41" s="71"/>
      <c r="D41" s="71"/>
      <c r="E41" s="71"/>
      <c r="F41" s="71"/>
      <c r="G41" s="71"/>
      <c r="H41" s="71"/>
      <c r="I41" s="71"/>
      <c r="J41" s="71"/>
      <c r="K41" s="71"/>
      <c r="L41" s="71"/>
      <c r="M41" s="71"/>
    </row>
    <row r="42" spans="1:13" ht="38.25" customHeight="1">
      <c r="A42" s="72"/>
      <c r="B42" s="74" t="s">
        <v>249</v>
      </c>
      <c r="C42" s="74"/>
      <c r="D42" s="74"/>
      <c r="E42" s="74"/>
      <c r="F42" s="74"/>
      <c r="G42" s="74"/>
      <c r="H42" s="74"/>
      <c r="I42" s="74"/>
      <c r="J42" s="74"/>
      <c r="K42" s="74"/>
      <c r="L42" s="74"/>
      <c r="M42" s="74"/>
    </row>
    <row r="43" spans="1:13">
      <c r="A43" s="72"/>
      <c r="B43" s="71"/>
      <c r="C43" s="71"/>
      <c r="D43" s="71"/>
      <c r="E43" s="71"/>
      <c r="F43" s="71"/>
      <c r="G43" s="71"/>
      <c r="H43" s="71"/>
      <c r="I43" s="71"/>
      <c r="J43" s="71"/>
      <c r="K43" s="71"/>
      <c r="L43" s="71"/>
      <c r="M43" s="71"/>
    </row>
    <row r="44" spans="1:13">
      <c r="A44" s="72"/>
      <c r="B44" s="74" t="s">
        <v>250</v>
      </c>
      <c r="C44" s="74"/>
      <c r="D44" s="74"/>
      <c r="E44" s="74"/>
      <c r="F44" s="74"/>
      <c r="G44" s="74"/>
      <c r="H44" s="74"/>
      <c r="I44" s="74"/>
      <c r="J44" s="74"/>
      <c r="K44" s="74"/>
      <c r="L44" s="74"/>
      <c r="M44" s="74"/>
    </row>
    <row r="45" spans="1:13">
      <c r="A45" s="72"/>
      <c r="B45" s="71"/>
      <c r="C45" s="71"/>
      <c r="D45" s="71"/>
      <c r="E45" s="71"/>
      <c r="F45" s="71"/>
      <c r="G45" s="71"/>
      <c r="H45" s="71"/>
      <c r="I45" s="71"/>
      <c r="J45" s="71"/>
      <c r="K45" s="71"/>
      <c r="L45" s="71"/>
      <c r="M45" s="71"/>
    </row>
    <row r="46" spans="1:13">
      <c r="A46" s="72"/>
      <c r="B46" s="75" t="s">
        <v>251</v>
      </c>
      <c r="C46" s="75"/>
      <c r="D46" s="75"/>
      <c r="E46" s="75"/>
      <c r="F46" s="75"/>
      <c r="G46" s="75"/>
      <c r="H46" s="75"/>
      <c r="I46" s="75"/>
      <c r="J46" s="75"/>
      <c r="K46" s="75"/>
      <c r="L46" s="75"/>
      <c r="M46" s="75"/>
    </row>
    <row r="47" spans="1:13">
      <c r="A47" s="72"/>
      <c r="B47" s="71"/>
      <c r="C47" s="71"/>
      <c r="D47" s="71"/>
      <c r="E47" s="71"/>
      <c r="F47" s="71"/>
      <c r="G47" s="71"/>
      <c r="H47" s="71"/>
      <c r="I47" s="71"/>
      <c r="J47" s="71"/>
      <c r="K47" s="71"/>
      <c r="L47" s="71"/>
      <c r="M47" s="71"/>
    </row>
    <row r="48" spans="1:13">
      <c r="A48" s="72"/>
      <c r="B48" s="76" t="s">
        <v>252</v>
      </c>
      <c r="C48" s="76"/>
      <c r="D48" s="76"/>
      <c r="E48" s="76"/>
      <c r="F48" s="76"/>
      <c r="G48" s="76"/>
      <c r="H48" s="76"/>
      <c r="I48" s="76"/>
      <c r="J48" s="76"/>
      <c r="K48" s="76"/>
      <c r="L48" s="76"/>
      <c r="M48" s="76"/>
    </row>
    <row r="49" spans="1:13">
      <c r="A49" s="72"/>
      <c r="B49" s="71"/>
      <c r="C49" s="71"/>
      <c r="D49" s="71"/>
      <c r="E49" s="71"/>
      <c r="F49" s="71"/>
      <c r="G49" s="71"/>
      <c r="H49" s="71"/>
      <c r="I49" s="71"/>
      <c r="J49" s="71"/>
      <c r="K49" s="71"/>
      <c r="L49" s="71"/>
      <c r="M49" s="71"/>
    </row>
    <row r="50" spans="1:13" ht="25.5" customHeight="1">
      <c r="A50" s="72"/>
      <c r="B50" s="74" t="s">
        <v>253</v>
      </c>
      <c r="C50" s="74"/>
      <c r="D50" s="74"/>
      <c r="E50" s="74"/>
      <c r="F50" s="74"/>
      <c r="G50" s="74"/>
      <c r="H50" s="74"/>
      <c r="I50" s="74"/>
      <c r="J50" s="74"/>
      <c r="K50" s="74"/>
      <c r="L50" s="74"/>
      <c r="M50" s="74"/>
    </row>
    <row r="51" spans="1:13">
      <c r="A51" s="72"/>
      <c r="B51" s="71"/>
      <c r="C51" s="71"/>
      <c r="D51" s="71"/>
      <c r="E51" s="71"/>
      <c r="F51" s="71"/>
      <c r="G51" s="71"/>
      <c r="H51" s="71"/>
      <c r="I51" s="71"/>
      <c r="J51" s="71"/>
      <c r="K51" s="71"/>
      <c r="L51" s="71"/>
      <c r="M51" s="71"/>
    </row>
    <row r="52" spans="1:13">
      <c r="A52" s="72"/>
      <c r="B52" s="75" t="s">
        <v>254</v>
      </c>
      <c r="C52" s="75"/>
      <c r="D52" s="75"/>
      <c r="E52" s="75"/>
      <c r="F52" s="75"/>
      <c r="G52" s="75"/>
      <c r="H52" s="75"/>
      <c r="I52" s="75"/>
      <c r="J52" s="75"/>
      <c r="K52" s="75"/>
      <c r="L52" s="75"/>
      <c r="M52" s="75"/>
    </row>
    <row r="53" spans="1:13">
      <c r="A53" s="72"/>
      <c r="B53" s="71"/>
      <c r="C53" s="71"/>
      <c r="D53" s="71"/>
      <c r="E53" s="71"/>
      <c r="F53" s="71"/>
      <c r="G53" s="71"/>
      <c r="H53" s="71"/>
      <c r="I53" s="71"/>
      <c r="J53" s="71"/>
      <c r="K53" s="71"/>
      <c r="L53" s="71"/>
      <c r="M53" s="71"/>
    </row>
    <row r="54" spans="1:13">
      <c r="A54" s="72"/>
      <c r="B54" s="74" t="s">
        <v>255</v>
      </c>
      <c r="C54" s="74"/>
      <c r="D54" s="74"/>
      <c r="E54" s="74"/>
      <c r="F54" s="74"/>
      <c r="G54" s="74"/>
      <c r="H54" s="74"/>
      <c r="I54" s="74"/>
      <c r="J54" s="74"/>
      <c r="K54" s="74"/>
      <c r="L54" s="74"/>
      <c r="M54" s="74"/>
    </row>
    <row r="55" spans="1:13">
      <c r="A55" s="72"/>
      <c r="B55" s="71"/>
      <c r="C55" s="71"/>
      <c r="D55" s="71"/>
      <c r="E55" s="71"/>
      <c r="F55" s="71"/>
      <c r="G55" s="71"/>
      <c r="H55" s="71"/>
      <c r="I55" s="71"/>
      <c r="J55" s="71"/>
      <c r="K55" s="71"/>
      <c r="L55" s="71"/>
      <c r="M55" s="71"/>
    </row>
    <row r="56" spans="1:13" ht="25.5" customHeight="1">
      <c r="A56" s="72"/>
      <c r="B56" s="75" t="s">
        <v>256</v>
      </c>
      <c r="C56" s="75"/>
      <c r="D56" s="75"/>
      <c r="E56" s="75"/>
      <c r="F56" s="75"/>
      <c r="G56" s="75"/>
      <c r="H56" s="75"/>
      <c r="I56" s="75"/>
      <c r="J56" s="75"/>
      <c r="K56" s="75"/>
      <c r="L56" s="75"/>
      <c r="M56" s="75"/>
    </row>
    <row r="57" spans="1:13">
      <c r="A57" s="72"/>
      <c r="B57" s="71"/>
      <c r="C57" s="71"/>
      <c r="D57" s="71"/>
      <c r="E57" s="71"/>
      <c r="F57" s="71"/>
      <c r="G57" s="71"/>
      <c r="H57" s="71"/>
      <c r="I57" s="71"/>
      <c r="J57" s="71"/>
      <c r="K57" s="71"/>
      <c r="L57" s="71"/>
      <c r="M57" s="71"/>
    </row>
    <row r="58" spans="1:13" ht="25.5" customHeight="1">
      <c r="A58" s="72"/>
      <c r="B58" s="74" t="s">
        <v>257</v>
      </c>
      <c r="C58" s="74"/>
      <c r="D58" s="74"/>
      <c r="E58" s="74"/>
      <c r="F58" s="74"/>
      <c r="G58" s="74"/>
      <c r="H58" s="74"/>
      <c r="I58" s="74"/>
      <c r="J58" s="74"/>
      <c r="K58" s="74"/>
      <c r="L58" s="74"/>
      <c r="M58" s="74"/>
    </row>
    <row r="59" spans="1:13">
      <c r="A59" s="72"/>
      <c r="B59" s="71"/>
      <c r="C59" s="71"/>
      <c r="D59" s="71"/>
      <c r="E59" s="71"/>
      <c r="F59" s="71"/>
      <c r="G59" s="71"/>
      <c r="H59" s="71"/>
      <c r="I59" s="71"/>
      <c r="J59" s="71"/>
      <c r="K59" s="71"/>
      <c r="L59" s="71"/>
      <c r="M59" s="71"/>
    </row>
    <row r="60" spans="1:13" ht="25.5" customHeight="1">
      <c r="A60" s="72"/>
      <c r="B60" s="74" t="s">
        <v>258</v>
      </c>
      <c r="C60" s="74"/>
      <c r="D60" s="74"/>
      <c r="E60" s="74"/>
      <c r="F60" s="74"/>
      <c r="G60" s="74"/>
      <c r="H60" s="74"/>
      <c r="I60" s="74"/>
      <c r="J60" s="74"/>
      <c r="K60" s="74"/>
      <c r="L60" s="74"/>
      <c r="M60" s="74"/>
    </row>
    <row r="61" spans="1:13">
      <c r="A61" s="72"/>
      <c r="B61" s="71"/>
      <c r="C61" s="71"/>
      <c r="D61" s="71"/>
      <c r="E61" s="71"/>
      <c r="F61" s="71"/>
      <c r="G61" s="71"/>
      <c r="H61" s="71"/>
      <c r="I61" s="71"/>
      <c r="J61" s="71"/>
      <c r="K61" s="71"/>
      <c r="L61" s="71"/>
      <c r="M61" s="71"/>
    </row>
    <row r="62" spans="1:13" ht="51" customHeight="1">
      <c r="A62" s="72"/>
      <c r="B62" s="77" t="s">
        <v>259</v>
      </c>
      <c r="C62" s="77"/>
      <c r="D62" s="77"/>
      <c r="E62" s="77"/>
      <c r="F62" s="77"/>
      <c r="G62" s="77"/>
      <c r="H62" s="77"/>
      <c r="I62" s="77"/>
      <c r="J62" s="77"/>
      <c r="K62" s="77"/>
      <c r="L62" s="77"/>
      <c r="M62" s="77"/>
    </row>
    <row r="63" spans="1:13" ht="38.25" customHeight="1">
      <c r="A63" s="72"/>
      <c r="B63" s="32" t="s">
        <v>260</v>
      </c>
      <c r="C63" s="32"/>
      <c r="D63" s="32"/>
      <c r="E63" s="32"/>
      <c r="F63" s="32"/>
      <c r="G63" s="32"/>
      <c r="H63" s="32"/>
      <c r="I63" s="32"/>
      <c r="J63" s="32"/>
      <c r="K63" s="32"/>
      <c r="L63" s="32"/>
      <c r="M63" s="32"/>
    </row>
    <row r="64" spans="1:13">
      <c r="A64" s="72"/>
      <c r="B64" s="71"/>
      <c r="C64" s="71"/>
      <c r="D64" s="71"/>
      <c r="E64" s="71"/>
      <c r="F64" s="71"/>
      <c r="G64" s="71"/>
      <c r="H64" s="71"/>
      <c r="I64" s="71"/>
      <c r="J64" s="71"/>
      <c r="K64" s="71"/>
      <c r="L64" s="71"/>
      <c r="M64" s="71"/>
    </row>
    <row r="65" spans="1:13" ht="25.5" customHeight="1">
      <c r="A65" s="72"/>
      <c r="B65" s="74" t="s">
        <v>261</v>
      </c>
      <c r="C65" s="74"/>
      <c r="D65" s="74"/>
      <c r="E65" s="74"/>
      <c r="F65" s="74"/>
      <c r="G65" s="74"/>
      <c r="H65" s="74"/>
      <c r="I65" s="74"/>
      <c r="J65" s="74"/>
      <c r="K65" s="74"/>
      <c r="L65" s="74"/>
      <c r="M65" s="74"/>
    </row>
    <row r="66" spans="1:13">
      <c r="A66" s="72"/>
      <c r="B66" s="71"/>
      <c r="C66" s="71"/>
      <c r="D66" s="71"/>
      <c r="E66" s="71"/>
      <c r="F66" s="71"/>
      <c r="G66" s="71"/>
      <c r="H66" s="71"/>
      <c r="I66" s="71"/>
      <c r="J66" s="71"/>
      <c r="K66" s="71"/>
      <c r="L66" s="71"/>
      <c r="M66" s="71"/>
    </row>
    <row r="67" spans="1:13" ht="25.5" customHeight="1">
      <c r="A67" s="72"/>
      <c r="B67" s="75" t="s">
        <v>262</v>
      </c>
      <c r="C67" s="75"/>
      <c r="D67" s="75"/>
      <c r="E67" s="75"/>
      <c r="F67" s="75"/>
      <c r="G67" s="75"/>
      <c r="H67" s="75"/>
      <c r="I67" s="75"/>
      <c r="J67" s="75"/>
      <c r="K67" s="75"/>
      <c r="L67" s="75"/>
      <c r="M67" s="75"/>
    </row>
    <row r="68" spans="1:13">
      <c r="A68" s="72"/>
      <c r="B68" s="71"/>
      <c r="C68" s="71"/>
      <c r="D68" s="71"/>
      <c r="E68" s="71"/>
      <c r="F68" s="71"/>
      <c r="G68" s="71"/>
      <c r="H68" s="71"/>
      <c r="I68" s="71"/>
      <c r="J68" s="71"/>
      <c r="K68" s="71"/>
      <c r="L68" s="71"/>
      <c r="M68" s="71"/>
    </row>
    <row r="69" spans="1:13" ht="25.5" customHeight="1">
      <c r="A69" s="72"/>
      <c r="B69" s="74" t="s">
        <v>263</v>
      </c>
      <c r="C69" s="74"/>
      <c r="D69" s="74"/>
      <c r="E69" s="74"/>
      <c r="F69" s="74"/>
      <c r="G69" s="74"/>
      <c r="H69" s="74"/>
      <c r="I69" s="74"/>
      <c r="J69" s="74"/>
      <c r="K69" s="74"/>
      <c r="L69" s="74"/>
      <c r="M69" s="74"/>
    </row>
    <row r="70" spans="1:13">
      <c r="A70" s="72"/>
      <c r="B70" s="71"/>
      <c r="C70" s="71"/>
      <c r="D70" s="71"/>
      <c r="E70" s="71"/>
      <c r="F70" s="71"/>
      <c r="G70" s="71"/>
      <c r="H70" s="71"/>
      <c r="I70" s="71"/>
      <c r="J70" s="71"/>
      <c r="K70" s="71"/>
      <c r="L70" s="71"/>
      <c r="M70" s="71"/>
    </row>
    <row r="71" spans="1:13" ht="27" customHeight="1">
      <c r="A71" s="72"/>
      <c r="B71" s="74" t="s">
        <v>264</v>
      </c>
      <c r="C71" s="74"/>
      <c r="D71" s="74"/>
      <c r="E71" s="74"/>
      <c r="F71" s="74"/>
      <c r="G71" s="74"/>
      <c r="H71" s="74"/>
      <c r="I71" s="74"/>
      <c r="J71" s="74"/>
      <c r="K71" s="74"/>
      <c r="L71" s="74"/>
      <c r="M71" s="74"/>
    </row>
    <row r="72" spans="1:13">
      <c r="A72" s="72"/>
      <c r="B72" s="74" t="s">
        <v>265</v>
      </c>
      <c r="C72" s="74"/>
      <c r="D72" s="74"/>
      <c r="E72" s="74"/>
      <c r="F72" s="74"/>
      <c r="G72" s="74"/>
      <c r="H72" s="74"/>
      <c r="I72" s="74"/>
      <c r="J72" s="74"/>
      <c r="K72" s="74"/>
      <c r="L72" s="74"/>
      <c r="M72" s="74"/>
    </row>
    <row r="73" spans="1:13">
      <c r="A73" s="72"/>
      <c r="B73" s="71"/>
      <c r="C73" s="71"/>
      <c r="D73" s="71"/>
      <c r="E73" s="71"/>
      <c r="F73" s="71"/>
      <c r="G73" s="71"/>
      <c r="H73" s="71"/>
      <c r="I73" s="71"/>
      <c r="J73" s="71"/>
      <c r="K73" s="71"/>
      <c r="L73" s="71"/>
      <c r="M73" s="71"/>
    </row>
    <row r="74" spans="1:13" ht="38.25" customHeight="1">
      <c r="A74" s="72"/>
      <c r="B74" s="74" t="s">
        <v>266</v>
      </c>
      <c r="C74" s="74"/>
      <c r="D74" s="74"/>
      <c r="E74" s="74"/>
      <c r="F74" s="74"/>
      <c r="G74" s="74"/>
      <c r="H74" s="74"/>
      <c r="I74" s="74"/>
      <c r="J74" s="74"/>
      <c r="K74" s="74"/>
      <c r="L74" s="74"/>
      <c r="M74" s="74"/>
    </row>
    <row r="75" spans="1:13">
      <c r="A75" s="72"/>
      <c r="B75" s="71"/>
      <c r="C75" s="71"/>
      <c r="D75" s="71"/>
      <c r="E75" s="71"/>
      <c r="F75" s="71"/>
      <c r="G75" s="71"/>
      <c r="H75" s="71"/>
      <c r="I75" s="71"/>
      <c r="J75" s="71"/>
      <c r="K75" s="71"/>
      <c r="L75" s="71"/>
      <c r="M75" s="71"/>
    </row>
    <row r="76" spans="1:13" ht="38.25" customHeight="1">
      <c r="A76" s="72"/>
      <c r="B76" s="74" t="s">
        <v>267</v>
      </c>
      <c r="C76" s="74"/>
      <c r="D76" s="74"/>
      <c r="E76" s="74"/>
      <c r="F76" s="74"/>
      <c r="G76" s="74"/>
      <c r="H76" s="74"/>
      <c r="I76" s="74"/>
      <c r="J76" s="74"/>
      <c r="K76" s="74"/>
      <c r="L76" s="74"/>
      <c r="M76" s="74"/>
    </row>
    <row r="77" spans="1:13" ht="38.25" customHeight="1">
      <c r="A77" s="72"/>
      <c r="B77" s="73" t="s">
        <v>268</v>
      </c>
      <c r="C77" s="73"/>
      <c r="D77" s="73"/>
      <c r="E77" s="73"/>
      <c r="F77" s="73"/>
      <c r="G77" s="73"/>
      <c r="H77" s="73"/>
      <c r="I77" s="73"/>
      <c r="J77" s="73"/>
      <c r="K77" s="73"/>
      <c r="L77" s="73"/>
      <c r="M77" s="73"/>
    </row>
    <row r="78" spans="1:13">
      <c r="A78" s="72"/>
      <c r="B78" s="71"/>
      <c r="C78" s="71"/>
      <c r="D78" s="71"/>
      <c r="E78" s="71"/>
      <c r="F78" s="71"/>
      <c r="G78" s="71"/>
      <c r="H78" s="71"/>
      <c r="I78" s="71"/>
      <c r="J78" s="71"/>
      <c r="K78" s="71"/>
      <c r="L78" s="71"/>
      <c r="M78" s="71"/>
    </row>
    <row r="79" spans="1:13" ht="38.25" customHeight="1">
      <c r="A79" s="72"/>
      <c r="B79" s="74" t="s">
        <v>269</v>
      </c>
      <c r="C79" s="74"/>
      <c r="D79" s="74"/>
      <c r="E79" s="74"/>
      <c r="F79" s="74"/>
      <c r="G79" s="74"/>
      <c r="H79" s="74"/>
      <c r="I79" s="74"/>
      <c r="J79" s="74"/>
      <c r="K79" s="74"/>
      <c r="L79" s="74"/>
      <c r="M79" s="74"/>
    </row>
    <row r="80" spans="1:13">
      <c r="A80" s="72"/>
      <c r="B80" s="71"/>
      <c r="C80" s="71"/>
      <c r="D80" s="71"/>
      <c r="E80" s="71"/>
      <c r="F80" s="71"/>
      <c r="G80" s="71"/>
      <c r="H80" s="71"/>
      <c r="I80" s="71"/>
      <c r="J80" s="71"/>
      <c r="K80" s="71"/>
      <c r="L80" s="71"/>
      <c r="M80" s="71"/>
    </row>
    <row r="81" spans="1:13" ht="38.25" customHeight="1">
      <c r="A81" s="72"/>
      <c r="B81" s="78" t="s">
        <v>270</v>
      </c>
      <c r="C81" s="78"/>
      <c r="D81" s="78"/>
      <c r="E81" s="78"/>
      <c r="F81" s="78"/>
      <c r="G81" s="78"/>
      <c r="H81" s="78"/>
      <c r="I81" s="78"/>
      <c r="J81" s="78"/>
      <c r="K81" s="78"/>
      <c r="L81" s="78"/>
      <c r="M81" s="78"/>
    </row>
    <row r="82" spans="1:13" ht="38.25" customHeight="1">
      <c r="A82" s="72"/>
      <c r="B82" s="73" t="s">
        <v>271</v>
      </c>
      <c r="C82" s="73"/>
      <c r="D82" s="73"/>
      <c r="E82" s="73"/>
      <c r="F82" s="73"/>
      <c r="G82" s="73"/>
      <c r="H82" s="73"/>
      <c r="I82" s="73"/>
      <c r="J82" s="73"/>
      <c r="K82" s="73"/>
      <c r="L82" s="73"/>
      <c r="M82" s="73"/>
    </row>
    <row r="83" spans="1:13">
      <c r="A83" s="72"/>
      <c r="B83" s="27"/>
      <c r="C83" s="27"/>
      <c r="D83" s="27"/>
      <c r="E83" s="27"/>
      <c r="F83" s="27"/>
      <c r="G83" s="27"/>
      <c r="H83" s="27"/>
      <c r="I83" s="27"/>
      <c r="J83" s="27"/>
      <c r="K83" s="27"/>
      <c r="L83" s="27"/>
      <c r="M83" s="27"/>
    </row>
    <row r="84" spans="1:13">
      <c r="A84" s="72"/>
      <c r="B84" s="18"/>
      <c r="C84" s="18"/>
      <c r="D84" s="18"/>
      <c r="E84" s="18"/>
      <c r="F84" s="18"/>
      <c r="G84" s="18"/>
      <c r="H84" s="18"/>
      <c r="I84" s="18"/>
      <c r="J84" s="18"/>
      <c r="K84" s="18"/>
      <c r="L84" s="18"/>
      <c r="M84" s="18"/>
    </row>
    <row r="85" spans="1:13" ht="15.75" thickBot="1">
      <c r="A85" s="72"/>
      <c r="B85" s="19"/>
      <c r="C85" s="28" t="s">
        <v>272</v>
      </c>
      <c r="D85" s="28"/>
      <c r="E85" s="28"/>
      <c r="F85" s="28"/>
      <c r="G85" s="28"/>
      <c r="H85" s="28"/>
      <c r="I85" s="28"/>
      <c r="J85" s="28"/>
      <c r="K85" s="28"/>
      <c r="L85" s="28"/>
      <c r="M85" s="28"/>
    </row>
    <row r="86" spans="1:13" ht="15.75" thickBot="1">
      <c r="A86" s="72"/>
      <c r="B86" s="20" t="s">
        <v>273</v>
      </c>
      <c r="C86" s="29">
        <v>2014</v>
      </c>
      <c r="D86" s="29"/>
      <c r="E86" s="29"/>
      <c r="F86" s="19"/>
      <c r="G86" s="29">
        <v>2013</v>
      </c>
      <c r="H86" s="29"/>
      <c r="I86" s="29"/>
      <c r="J86" s="19"/>
      <c r="K86" s="29">
        <v>2012</v>
      </c>
      <c r="L86" s="29"/>
      <c r="M86" s="29"/>
    </row>
    <row r="87" spans="1:13">
      <c r="A87" s="72"/>
      <c r="B87" s="21" t="s">
        <v>274</v>
      </c>
      <c r="C87" s="30"/>
      <c r="D87" s="30"/>
      <c r="E87" s="30"/>
      <c r="F87" s="22"/>
      <c r="G87" s="30"/>
      <c r="H87" s="30"/>
      <c r="I87" s="30"/>
      <c r="J87" s="22"/>
      <c r="K87" s="30"/>
      <c r="L87" s="30"/>
      <c r="M87" s="30"/>
    </row>
    <row r="88" spans="1:13">
      <c r="A88" s="72"/>
      <c r="B88" s="31" t="s">
        <v>121</v>
      </c>
      <c r="C88" s="32" t="s">
        <v>275</v>
      </c>
      <c r="D88" s="33">
        <v>28978</v>
      </c>
      <c r="E88" s="34"/>
      <c r="F88" s="34"/>
      <c r="G88" s="32" t="s">
        <v>275</v>
      </c>
      <c r="H88" s="33">
        <v>19800</v>
      </c>
      <c r="I88" s="34"/>
      <c r="J88" s="34"/>
      <c r="K88" s="32" t="s">
        <v>275</v>
      </c>
      <c r="L88" s="33">
        <v>17377</v>
      </c>
      <c r="M88" s="34"/>
    </row>
    <row r="89" spans="1:13">
      <c r="A89" s="72"/>
      <c r="B89" s="31"/>
      <c r="C89" s="32"/>
      <c r="D89" s="33"/>
      <c r="E89" s="34"/>
      <c r="F89" s="34"/>
      <c r="G89" s="32"/>
      <c r="H89" s="33"/>
      <c r="I89" s="34"/>
      <c r="J89" s="34"/>
      <c r="K89" s="32"/>
      <c r="L89" s="33"/>
      <c r="M89" s="34"/>
    </row>
    <row r="90" spans="1:13">
      <c r="A90" s="72"/>
      <c r="B90" s="35" t="s">
        <v>276</v>
      </c>
      <c r="C90" s="36" t="s">
        <v>277</v>
      </c>
      <c r="D90" s="36"/>
      <c r="E90" s="38" t="s">
        <v>278</v>
      </c>
      <c r="F90" s="40"/>
      <c r="G90" s="36" t="s">
        <v>279</v>
      </c>
      <c r="H90" s="36"/>
      <c r="I90" s="40"/>
      <c r="J90" s="40"/>
      <c r="K90" s="36" t="s">
        <v>279</v>
      </c>
      <c r="L90" s="36"/>
      <c r="M90" s="40"/>
    </row>
    <row r="91" spans="1:13" ht="15.75" thickBot="1">
      <c r="A91" s="72"/>
      <c r="B91" s="35"/>
      <c r="C91" s="37"/>
      <c r="D91" s="37"/>
      <c r="E91" s="39"/>
      <c r="F91" s="40"/>
      <c r="G91" s="37"/>
      <c r="H91" s="37"/>
      <c r="I91" s="41"/>
      <c r="J91" s="40"/>
      <c r="K91" s="37"/>
      <c r="L91" s="37"/>
      <c r="M91" s="41"/>
    </row>
    <row r="92" spans="1:13">
      <c r="A92" s="72"/>
      <c r="B92" s="42" t="s">
        <v>280</v>
      </c>
      <c r="C92" s="43">
        <v>28809</v>
      </c>
      <c r="D92" s="43"/>
      <c r="E92" s="45"/>
      <c r="F92" s="34"/>
      <c r="G92" s="43">
        <v>19800</v>
      </c>
      <c r="H92" s="43"/>
      <c r="I92" s="45"/>
      <c r="J92" s="34"/>
      <c r="K92" s="43">
        <v>17377</v>
      </c>
      <c r="L92" s="43"/>
      <c r="M92" s="45"/>
    </row>
    <row r="93" spans="1:13" ht="15.75" thickBot="1">
      <c r="A93" s="72"/>
      <c r="B93" s="42"/>
      <c r="C93" s="44"/>
      <c r="D93" s="44"/>
      <c r="E93" s="46"/>
      <c r="F93" s="34"/>
      <c r="G93" s="44"/>
      <c r="H93" s="44"/>
      <c r="I93" s="46"/>
      <c r="J93" s="34"/>
      <c r="K93" s="44"/>
      <c r="L93" s="44"/>
      <c r="M93" s="46"/>
    </row>
    <row r="94" spans="1:13">
      <c r="A94" s="72"/>
      <c r="B94" s="21" t="s">
        <v>281</v>
      </c>
      <c r="C94" s="30"/>
      <c r="D94" s="30"/>
      <c r="E94" s="30"/>
      <c r="F94" s="22"/>
      <c r="G94" s="30"/>
      <c r="H94" s="30"/>
      <c r="I94" s="30"/>
      <c r="J94" s="22"/>
      <c r="K94" s="30"/>
      <c r="L94" s="30"/>
      <c r="M94" s="30"/>
    </row>
    <row r="95" spans="1:13">
      <c r="A95" s="72"/>
      <c r="B95" s="31" t="s">
        <v>282</v>
      </c>
      <c r="C95" s="47">
        <v>406</v>
      </c>
      <c r="D95" s="47"/>
      <c r="E95" s="34"/>
      <c r="F95" s="34"/>
      <c r="G95" s="47">
        <v>259</v>
      </c>
      <c r="H95" s="47"/>
      <c r="I95" s="34"/>
      <c r="J95" s="34"/>
      <c r="K95" s="47">
        <v>168</v>
      </c>
      <c r="L95" s="47"/>
      <c r="M95" s="34"/>
    </row>
    <row r="96" spans="1:13">
      <c r="A96" s="72"/>
      <c r="B96" s="31"/>
      <c r="C96" s="47"/>
      <c r="D96" s="47"/>
      <c r="E96" s="34"/>
      <c r="F96" s="34"/>
      <c r="G96" s="47"/>
      <c r="H96" s="47"/>
      <c r="I96" s="34"/>
      <c r="J96" s="34"/>
      <c r="K96" s="47"/>
      <c r="L96" s="47"/>
      <c r="M96" s="34"/>
    </row>
    <row r="97" spans="1:13">
      <c r="A97" s="72"/>
      <c r="B97" s="48" t="s">
        <v>283</v>
      </c>
      <c r="C97" s="36">
        <v>60</v>
      </c>
      <c r="D97" s="36"/>
      <c r="E97" s="40"/>
      <c r="F97" s="40"/>
      <c r="G97" s="36">
        <v>135</v>
      </c>
      <c r="H97" s="36"/>
      <c r="I97" s="40"/>
      <c r="J97" s="40"/>
      <c r="K97" s="36">
        <v>169</v>
      </c>
      <c r="L97" s="36"/>
      <c r="M97" s="40"/>
    </row>
    <row r="98" spans="1:13" ht="15.75" thickBot="1">
      <c r="A98" s="72"/>
      <c r="B98" s="48"/>
      <c r="C98" s="37"/>
      <c r="D98" s="37"/>
      <c r="E98" s="41"/>
      <c r="F98" s="40"/>
      <c r="G98" s="37"/>
      <c r="H98" s="37"/>
      <c r="I98" s="41"/>
      <c r="J98" s="40"/>
      <c r="K98" s="37"/>
      <c r="L98" s="37"/>
      <c r="M98" s="41"/>
    </row>
    <row r="99" spans="1:13">
      <c r="A99" s="72"/>
      <c r="B99" s="31" t="s">
        <v>284</v>
      </c>
      <c r="C99" s="49" t="s">
        <v>275</v>
      </c>
      <c r="D99" s="43">
        <v>28343</v>
      </c>
      <c r="E99" s="45"/>
      <c r="F99" s="34"/>
      <c r="G99" s="49" t="s">
        <v>275</v>
      </c>
      <c r="H99" s="43">
        <v>19406</v>
      </c>
      <c r="I99" s="45"/>
      <c r="J99" s="34"/>
      <c r="K99" s="49" t="s">
        <v>275</v>
      </c>
      <c r="L99" s="43">
        <v>17040</v>
      </c>
      <c r="M99" s="45"/>
    </row>
    <row r="100" spans="1:13" ht="15.75" thickBot="1">
      <c r="A100" s="72"/>
      <c r="B100" s="31"/>
      <c r="C100" s="50"/>
      <c r="D100" s="51"/>
      <c r="E100" s="52"/>
      <c r="F100" s="34"/>
      <c r="G100" s="50"/>
      <c r="H100" s="51"/>
      <c r="I100" s="52"/>
      <c r="J100" s="34"/>
      <c r="K100" s="50"/>
      <c r="L100" s="51"/>
      <c r="M100" s="52"/>
    </row>
    <row r="101" spans="1:13" ht="15.75" thickTop="1">
      <c r="A101" s="72"/>
      <c r="B101" s="48" t="s">
        <v>285</v>
      </c>
      <c r="C101" s="53">
        <v>15208544</v>
      </c>
      <c r="D101" s="53"/>
      <c r="E101" s="55"/>
      <c r="F101" s="40"/>
      <c r="G101" s="53">
        <v>10921777</v>
      </c>
      <c r="H101" s="53"/>
      <c r="I101" s="55"/>
      <c r="J101" s="40"/>
      <c r="K101" s="53">
        <v>7626205</v>
      </c>
      <c r="L101" s="53"/>
      <c r="M101" s="55"/>
    </row>
    <row r="102" spans="1:13" ht="15.75" thickBot="1">
      <c r="A102" s="72"/>
      <c r="B102" s="48"/>
      <c r="C102" s="54"/>
      <c r="D102" s="54"/>
      <c r="E102" s="56"/>
      <c r="F102" s="56"/>
      <c r="G102" s="54"/>
      <c r="H102" s="54"/>
      <c r="I102" s="56"/>
      <c r="J102" s="56"/>
      <c r="K102" s="54"/>
      <c r="L102" s="54"/>
      <c r="M102" s="56"/>
    </row>
    <row r="103" spans="1:13" ht="15.75" thickTop="1">
      <c r="A103" s="72"/>
      <c r="B103" s="31" t="s">
        <v>286</v>
      </c>
      <c r="C103" s="57" t="s">
        <v>275</v>
      </c>
      <c r="D103" s="58">
        <v>1.86</v>
      </c>
      <c r="E103" s="60"/>
      <c r="F103" s="60"/>
      <c r="G103" s="57" t="s">
        <v>275</v>
      </c>
      <c r="H103" s="58">
        <v>1.78</v>
      </c>
      <c r="I103" s="60"/>
      <c r="J103" s="60"/>
      <c r="K103" s="57" t="s">
        <v>275</v>
      </c>
      <c r="L103" s="58">
        <v>2.23</v>
      </c>
      <c r="M103" s="60"/>
    </row>
    <row r="104" spans="1:13" ht="15.75" thickBot="1">
      <c r="A104" s="72"/>
      <c r="B104" s="31"/>
      <c r="C104" s="50"/>
      <c r="D104" s="59"/>
      <c r="E104" s="52"/>
      <c r="F104" s="52"/>
      <c r="G104" s="50"/>
      <c r="H104" s="59"/>
      <c r="I104" s="52"/>
      <c r="J104" s="52"/>
      <c r="K104" s="50"/>
      <c r="L104" s="59"/>
      <c r="M104" s="52"/>
    </row>
    <row r="105" spans="1:13" ht="15.75" thickTop="1">
      <c r="A105" s="72"/>
      <c r="B105" s="21" t="s">
        <v>287</v>
      </c>
      <c r="C105" s="55"/>
      <c r="D105" s="55"/>
      <c r="E105" s="55"/>
      <c r="F105" s="22"/>
      <c r="G105" s="55"/>
      <c r="H105" s="55"/>
      <c r="I105" s="55"/>
      <c r="J105" s="22"/>
      <c r="K105" s="55"/>
      <c r="L105" s="55"/>
      <c r="M105" s="55"/>
    </row>
    <row r="106" spans="1:13">
      <c r="A106" s="72"/>
      <c r="B106" s="31" t="s">
        <v>284</v>
      </c>
      <c r="C106" s="32" t="s">
        <v>275</v>
      </c>
      <c r="D106" s="33">
        <v>28343</v>
      </c>
      <c r="E106" s="34"/>
      <c r="F106" s="34"/>
      <c r="G106" s="32" t="s">
        <v>275</v>
      </c>
      <c r="H106" s="33">
        <v>19406</v>
      </c>
      <c r="I106" s="34"/>
      <c r="J106" s="34"/>
      <c r="K106" s="32" t="s">
        <v>275</v>
      </c>
      <c r="L106" s="33">
        <v>17040</v>
      </c>
      <c r="M106" s="34"/>
    </row>
    <row r="107" spans="1:13" ht="15.75" thickBot="1">
      <c r="A107" s="72"/>
      <c r="B107" s="31"/>
      <c r="C107" s="50"/>
      <c r="D107" s="51"/>
      <c r="E107" s="52"/>
      <c r="F107" s="34"/>
      <c r="G107" s="50"/>
      <c r="H107" s="51"/>
      <c r="I107" s="52"/>
      <c r="J107" s="34"/>
      <c r="K107" s="50"/>
      <c r="L107" s="51"/>
      <c r="M107" s="52"/>
    </row>
    <row r="108" spans="1:13" ht="15.75" thickTop="1">
      <c r="A108" s="72"/>
      <c r="B108" s="48" t="s">
        <v>288</v>
      </c>
      <c r="C108" s="53">
        <v>15208544</v>
      </c>
      <c r="D108" s="53"/>
      <c r="E108" s="55"/>
      <c r="F108" s="40"/>
      <c r="G108" s="53">
        <v>10921777</v>
      </c>
      <c r="H108" s="53"/>
      <c r="I108" s="55"/>
      <c r="J108" s="40"/>
      <c r="K108" s="53">
        <v>7626205</v>
      </c>
      <c r="L108" s="53"/>
      <c r="M108" s="55"/>
    </row>
    <row r="109" spans="1:13">
      <c r="A109" s="72"/>
      <c r="B109" s="48"/>
      <c r="C109" s="61"/>
      <c r="D109" s="61"/>
      <c r="E109" s="40"/>
      <c r="F109" s="40"/>
      <c r="G109" s="61"/>
      <c r="H109" s="61"/>
      <c r="I109" s="40"/>
      <c r="J109" s="40"/>
      <c r="K109" s="61"/>
      <c r="L109" s="61"/>
      <c r="M109" s="40"/>
    </row>
    <row r="110" spans="1:13">
      <c r="A110" s="72"/>
      <c r="B110" s="31" t="s">
        <v>289</v>
      </c>
      <c r="C110" s="33">
        <v>98454</v>
      </c>
      <c r="D110" s="33"/>
      <c r="E110" s="34"/>
      <c r="F110" s="34"/>
      <c r="G110" s="33">
        <v>68468</v>
      </c>
      <c r="H110" s="33"/>
      <c r="I110" s="34"/>
      <c r="J110" s="34"/>
      <c r="K110" s="33">
        <v>23161</v>
      </c>
      <c r="L110" s="33"/>
      <c r="M110" s="34"/>
    </row>
    <row r="111" spans="1:13" ht="15.75" thickBot="1">
      <c r="A111" s="72"/>
      <c r="B111" s="31"/>
      <c r="C111" s="44"/>
      <c r="D111" s="44"/>
      <c r="E111" s="46"/>
      <c r="F111" s="34"/>
      <c r="G111" s="44"/>
      <c r="H111" s="44"/>
      <c r="I111" s="46"/>
      <c r="J111" s="34"/>
      <c r="K111" s="44"/>
      <c r="L111" s="44"/>
      <c r="M111" s="46"/>
    </row>
    <row r="112" spans="1:13">
      <c r="A112" s="72"/>
      <c r="B112" s="48" t="s">
        <v>290</v>
      </c>
      <c r="C112" s="62">
        <v>15306998</v>
      </c>
      <c r="D112" s="62"/>
      <c r="E112" s="30"/>
      <c r="F112" s="40"/>
      <c r="G112" s="62">
        <v>10990245</v>
      </c>
      <c r="H112" s="62"/>
      <c r="I112" s="30"/>
      <c r="J112" s="40"/>
      <c r="K112" s="62">
        <v>7649366</v>
      </c>
      <c r="L112" s="62"/>
      <c r="M112" s="30"/>
    </row>
    <row r="113" spans="1:13" ht="15.75" thickBot="1">
      <c r="A113" s="72"/>
      <c r="B113" s="48"/>
      <c r="C113" s="54"/>
      <c r="D113" s="54"/>
      <c r="E113" s="56"/>
      <c r="F113" s="40"/>
      <c r="G113" s="54"/>
      <c r="H113" s="54"/>
      <c r="I113" s="56"/>
      <c r="J113" s="40"/>
      <c r="K113" s="54"/>
      <c r="L113" s="54"/>
      <c r="M113" s="56"/>
    </row>
    <row r="114" spans="1:13" ht="15.75" thickTop="1">
      <c r="A114" s="72"/>
      <c r="B114" s="31" t="s">
        <v>291</v>
      </c>
      <c r="C114" s="57" t="s">
        <v>275</v>
      </c>
      <c r="D114" s="58">
        <v>1.85</v>
      </c>
      <c r="E114" s="60"/>
      <c r="F114" s="34"/>
      <c r="G114" s="57" t="s">
        <v>275</v>
      </c>
      <c r="H114" s="58">
        <v>1.77</v>
      </c>
      <c r="I114" s="60"/>
      <c r="J114" s="34"/>
      <c r="K114" s="57" t="s">
        <v>275</v>
      </c>
      <c r="L114" s="58">
        <v>2.23</v>
      </c>
      <c r="M114" s="60"/>
    </row>
    <row r="115" spans="1:13" ht="15.75" thickBot="1">
      <c r="A115" s="72"/>
      <c r="B115" s="31"/>
      <c r="C115" s="50"/>
      <c r="D115" s="59"/>
      <c r="E115" s="52"/>
      <c r="F115" s="34"/>
      <c r="G115" s="50"/>
      <c r="H115" s="59"/>
      <c r="I115" s="52"/>
      <c r="J115" s="34"/>
      <c r="K115" s="50"/>
      <c r="L115" s="59"/>
      <c r="M115" s="52"/>
    </row>
    <row r="116" spans="1:13" ht="15.75" thickTop="1">
      <c r="A116" s="72"/>
      <c r="B116" s="21" t="s">
        <v>292</v>
      </c>
      <c r="C116" s="55"/>
      <c r="D116" s="55"/>
      <c r="E116" s="55"/>
      <c r="F116" s="22"/>
      <c r="G116" s="55"/>
      <c r="H116" s="55"/>
      <c r="I116" s="55"/>
      <c r="J116" s="22"/>
      <c r="K116" s="55"/>
      <c r="L116" s="55"/>
      <c r="M116" s="55"/>
    </row>
    <row r="117" spans="1:13">
      <c r="A117" s="72"/>
      <c r="B117" s="31" t="s">
        <v>125</v>
      </c>
      <c r="C117" s="47" t="s">
        <v>293</v>
      </c>
      <c r="D117" s="47"/>
      <c r="E117" s="34"/>
      <c r="F117" s="34"/>
      <c r="G117" s="32" t="s">
        <v>275</v>
      </c>
      <c r="H117" s="33">
        <v>16174</v>
      </c>
      <c r="I117" s="34"/>
      <c r="J117" s="34"/>
      <c r="K117" s="32" t="s">
        <v>275</v>
      </c>
      <c r="L117" s="33">
        <v>12147</v>
      </c>
      <c r="M117" s="34"/>
    </row>
    <row r="118" spans="1:13">
      <c r="A118" s="72"/>
      <c r="B118" s="31"/>
      <c r="C118" s="47"/>
      <c r="D118" s="47"/>
      <c r="E118" s="34"/>
      <c r="F118" s="34"/>
      <c r="G118" s="32"/>
      <c r="H118" s="33"/>
      <c r="I118" s="34"/>
      <c r="J118" s="34"/>
      <c r="K118" s="32"/>
      <c r="L118" s="33"/>
      <c r="M118" s="34"/>
    </row>
    <row r="119" spans="1:13">
      <c r="A119" s="72"/>
      <c r="B119" s="48" t="s">
        <v>294</v>
      </c>
      <c r="C119" s="36" t="s">
        <v>293</v>
      </c>
      <c r="D119" s="36"/>
      <c r="E119" s="40"/>
      <c r="F119" s="40"/>
      <c r="G119" s="36">
        <v>187</v>
      </c>
      <c r="H119" s="36"/>
      <c r="I119" s="40"/>
      <c r="J119" s="40"/>
      <c r="K119" s="36">
        <v>66</v>
      </c>
      <c r="L119" s="36"/>
      <c r="M119" s="40"/>
    </row>
    <row r="120" spans="1:13">
      <c r="A120" s="72"/>
      <c r="B120" s="48"/>
      <c r="C120" s="36"/>
      <c r="D120" s="36"/>
      <c r="E120" s="40"/>
      <c r="F120" s="40"/>
      <c r="G120" s="36"/>
      <c r="H120" s="36"/>
      <c r="I120" s="40"/>
      <c r="J120" s="40"/>
      <c r="K120" s="36"/>
      <c r="L120" s="36"/>
      <c r="M120" s="40"/>
    </row>
    <row r="121" spans="1:13">
      <c r="A121" s="72"/>
      <c r="B121" s="31" t="s">
        <v>295</v>
      </c>
      <c r="C121" s="47" t="s">
        <v>293</v>
      </c>
      <c r="D121" s="47"/>
      <c r="E121" s="34"/>
      <c r="F121" s="34"/>
      <c r="G121" s="47">
        <v>135</v>
      </c>
      <c r="H121" s="47"/>
      <c r="I121" s="34"/>
      <c r="J121" s="34"/>
      <c r="K121" s="47">
        <v>169</v>
      </c>
      <c r="L121" s="47"/>
      <c r="M121" s="34"/>
    </row>
    <row r="122" spans="1:13" ht="15.75" thickBot="1">
      <c r="A122" s="72"/>
      <c r="B122" s="31"/>
      <c r="C122" s="63"/>
      <c r="D122" s="63"/>
      <c r="E122" s="46"/>
      <c r="F122" s="34"/>
      <c r="G122" s="63"/>
      <c r="H122" s="63"/>
      <c r="I122" s="46"/>
      <c r="J122" s="34"/>
      <c r="K122" s="63"/>
      <c r="L122" s="63"/>
      <c r="M122" s="46"/>
    </row>
    <row r="123" spans="1:13">
      <c r="A123" s="72"/>
      <c r="B123" s="48" t="s">
        <v>296</v>
      </c>
      <c r="C123" s="64" t="s">
        <v>293</v>
      </c>
      <c r="D123" s="64"/>
      <c r="E123" s="30"/>
      <c r="F123" s="40"/>
      <c r="G123" s="66" t="s">
        <v>275</v>
      </c>
      <c r="H123" s="62">
        <v>15852</v>
      </c>
      <c r="I123" s="30"/>
      <c r="J123" s="40"/>
      <c r="K123" s="66" t="s">
        <v>275</v>
      </c>
      <c r="L123" s="62">
        <v>11912</v>
      </c>
      <c r="M123" s="30"/>
    </row>
    <row r="124" spans="1:13" ht="15.75" thickBot="1">
      <c r="A124" s="72"/>
      <c r="B124" s="48"/>
      <c r="C124" s="65"/>
      <c r="D124" s="65"/>
      <c r="E124" s="56"/>
      <c r="F124" s="40"/>
      <c r="G124" s="67"/>
      <c r="H124" s="54"/>
      <c r="I124" s="56"/>
      <c r="J124" s="40"/>
      <c r="K124" s="67"/>
      <c r="L124" s="54"/>
      <c r="M124" s="56"/>
    </row>
    <row r="125" spans="1:13" ht="15.75" thickTop="1">
      <c r="A125" s="72"/>
      <c r="B125" s="31" t="s">
        <v>297</v>
      </c>
      <c r="C125" s="58" t="s">
        <v>293</v>
      </c>
      <c r="D125" s="58"/>
      <c r="E125" s="60"/>
      <c r="F125" s="34"/>
      <c r="G125" s="57" t="s">
        <v>275</v>
      </c>
      <c r="H125" s="58">
        <v>1.45</v>
      </c>
      <c r="I125" s="60"/>
      <c r="J125" s="34"/>
      <c r="K125" s="57" t="s">
        <v>275</v>
      </c>
      <c r="L125" s="58">
        <v>1.56</v>
      </c>
      <c r="M125" s="60"/>
    </row>
    <row r="126" spans="1:13" ht="15.75" thickBot="1">
      <c r="A126" s="72"/>
      <c r="B126" s="31"/>
      <c r="C126" s="59"/>
      <c r="D126" s="59"/>
      <c r="E126" s="52"/>
      <c r="F126" s="34"/>
      <c r="G126" s="50"/>
      <c r="H126" s="59"/>
      <c r="I126" s="52"/>
      <c r="J126" s="34"/>
      <c r="K126" s="50"/>
      <c r="L126" s="59"/>
      <c r="M126" s="52"/>
    </row>
    <row r="127" spans="1:13" ht="15.75" thickTop="1">
      <c r="A127" s="72"/>
      <c r="B127" s="48" t="s">
        <v>298</v>
      </c>
      <c r="C127" s="68" t="s">
        <v>293</v>
      </c>
      <c r="D127" s="68"/>
      <c r="E127" s="55"/>
      <c r="F127" s="40"/>
      <c r="G127" s="69" t="s">
        <v>275</v>
      </c>
      <c r="H127" s="68">
        <v>1.44</v>
      </c>
      <c r="I127" s="55"/>
      <c r="J127" s="40"/>
      <c r="K127" s="69" t="s">
        <v>275</v>
      </c>
      <c r="L127" s="68">
        <v>1.56</v>
      </c>
      <c r="M127" s="55"/>
    </row>
    <row r="128" spans="1:13" ht="15.75" thickBot="1">
      <c r="A128" s="72"/>
      <c r="B128" s="48"/>
      <c r="C128" s="65"/>
      <c r="D128" s="65"/>
      <c r="E128" s="56"/>
      <c r="F128" s="40"/>
      <c r="G128" s="67"/>
      <c r="H128" s="65"/>
      <c r="I128" s="56"/>
      <c r="J128" s="40"/>
      <c r="K128" s="67"/>
      <c r="L128" s="65"/>
      <c r="M128" s="56"/>
    </row>
    <row r="129" spans="1:13" ht="15.75" thickTop="1">
      <c r="A129" s="72"/>
      <c r="B129" s="42" t="s">
        <v>299</v>
      </c>
      <c r="C129" s="70">
        <v>96840</v>
      </c>
      <c r="D129" s="70"/>
      <c r="E129" s="60"/>
      <c r="F129" s="34"/>
      <c r="G129" s="70">
        <v>159485</v>
      </c>
      <c r="H129" s="70"/>
      <c r="I129" s="60"/>
      <c r="J129" s="34"/>
      <c r="K129" s="70">
        <v>105238</v>
      </c>
      <c r="L129" s="70"/>
      <c r="M129" s="60"/>
    </row>
    <row r="130" spans="1:13" ht="15.75" thickBot="1">
      <c r="A130" s="72"/>
      <c r="B130" s="42"/>
      <c r="C130" s="51"/>
      <c r="D130" s="51"/>
      <c r="E130" s="52"/>
      <c r="F130" s="34"/>
      <c r="G130" s="51"/>
      <c r="H130" s="51"/>
      <c r="I130" s="52"/>
      <c r="J130" s="34"/>
      <c r="K130" s="51"/>
      <c r="L130" s="51"/>
      <c r="M130" s="52"/>
    </row>
    <row r="131" spans="1:13" ht="15.75" thickTop="1"/>
  </sheetData>
  <mergeCells count="304">
    <mergeCell ref="B78:M78"/>
    <mergeCell ref="B79:M79"/>
    <mergeCell ref="B80:M80"/>
    <mergeCell ref="B81:M81"/>
    <mergeCell ref="B82:M82"/>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129:J130"/>
    <mergeCell ref="K129:L130"/>
    <mergeCell ref="M129:M130"/>
    <mergeCell ref="A1:A2"/>
    <mergeCell ref="B1:M1"/>
    <mergeCell ref="B2:M2"/>
    <mergeCell ref="B3:M3"/>
    <mergeCell ref="A4:A130"/>
    <mergeCell ref="B4:M4"/>
    <mergeCell ref="B5:M5"/>
    <mergeCell ref="B129:B130"/>
    <mergeCell ref="C129:D130"/>
    <mergeCell ref="E129:E130"/>
    <mergeCell ref="F129:F130"/>
    <mergeCell ref="G129:H130"/>
    <mergeCell ref="I129:I130"/>
    <mergeCell ref="H127:H128"/>
    <mergeCell ref="I127:I128"/>
    <mergeCell ref="J127:J128"/>
    <mergeCell ref="K127:K128"/>
    <mergeCell ref="L127:L128"/>
    <mergeCell ref="M127:M128"/>
    <mergeCell ref="I125:I126"/>
    <mergeCell ref="J125:J126"/>
    <mergeCell ref="K125:K126"/>
    <mergeCell ref="L125:L126"/>
    <mergeCell ref="M125:M126"/>
    <mergeCell ref="B127:B128"/>
    <mergeCell ref="C127:D128"/>
    <mergeCell ref="E127:E128"/>
    <mergeCell ref="F127:F128"/>
    <mergeCell ref="G127:G128"/>
    <mergeCell ref="J123:J124"/>
    <mergeCell ref="K123:K124"/>
    <mergeCell ref="L123:L124"/>
    <mergeCell ref="M123:M124"/>
    <mergeCell ref="B125:B126"/>
    <mergeCell ref="C125:D126"/>
    <mergeCell ref="E125:E126"/>
    <mergeCell ref="F125:F126"/>
    <mergeCell ref="G125:G126"/>
    <mergeCell ref="H125:H126"/>
    <mergeCell ref="J121:J122"/>
    <mergeCell ref="K121:L122"/>
    <mergeCell ref="M121:M122"/>
    <mergeCell ref="B123:B124"/>
    <mergeCell ref="C123:D124"/>
    <mergeCell ref="E123:E124"/>
    <mergeCell ref="F123:F124"/>
    <mergeCell ref="G123:G124"/>
    <mergeCell ref="H123:H124"/>
    <mergeCell ref="I123:I124"/>
    <mergeCell ref="I119:I120"/>
    <mergeCell ref="J119:J120"/>
    <mergeCell ref="K119:L120"/>
    <mergeCell ref="M119:M120"/>
    <mergeCell ref="B121:B122"/>
    <mergeCell ref="C121:D122"/>
    <mergeCell ref="E121:E122"/>
    <mergeCell ref="F121:F122"/>
    <mergeCell ref="G121:H122"/>
    <mergeCell ref="I121:I122"/>
    <mergeCell ref="I117:I118"/>
    <mergeCell ref="J117:J118"/>
    <mergeCell ref="K117:K118"/>
    <mergeCell ref="L117:L118"/>
    <mergeCell ref="M117:M118"/>
    <mergeCell ref="B119:B120"/>
    <mergeCell ref="C119:D120"/>
    <mergeCell ref="E119:E120"/>
    <mergeCell ref="F119:F120"/>
    <mergeCell ref="G119:H120"/>
    <mergeCell ref="B117:B118"/>
    <mergeCell ref="C117:D118"/>
    <mergeCell ref="E117:E118"/>
    <mergeCell ref="F117:F118"/>
    <mergeCell ref="G117:G118"/>
    <mergeCell ref="H117:H118"/>
    <mergeCell ref="J114:J115"/>
    <mergeCell ref="K114:K115"/>
    <mergeCell ref="L114:L115"/>
    <mergeCell ref="M114:M115"/>
    <mergeCell ref="C116:E116"/>
    <mergeCell ref="G116:I116"/>
    <mergeCell ref="K116:M116"/>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H103:H104"/>
    <mergeCell ref="I103:I104"/>
    <mergeCell ref="J103:J104"/>
    <mergeCell ref="K103:K104"/>
    <mergeCell ref="L103:L104"/>
    <mergeCell ref="M103:M104"/>
    <mergeCell ref="I101:I102"/>
    <mergeCell ref="J101:J102"/>
    <mergeCell ref="K101:L102"/>
    <mergeCell ref="M101:M102"/>
    <mergeCell ref="B103:B104"/>
    <mergeCell ref="C103:C104"/>
    <mergeCell ref="D103:D104"/>
    <mergeCell ref="E103:E104"/>
    <mergeCell ref="F103:F104"/>
    <mergeCell ref="G103:G104"/>
    <mergeCell ref="I99:I100"/>
    <mergeCell ref="J99:J100"/>
    <mergeCell ref="K99:K100"/>
    <mergeCell ref="L99:L100"/>
    <mergeCell ref="M99:M100"/>
    <mergeCell ref="B101:B102"/>
    <mergeCell ref="C101:D102"/>
    <mergeCell ref="E101:E102"/>
    <mergeCell ref="F101:F102"/>
    <mergeCell ref="G101:H102"/>
    <mergeCell ref="J97:J98"/>
    <mergeCell ref="K97:L98"/>
    <mergeCell ref="M97:M98"/>
    <mergeCell ref="B99:B100"/>
    <mergeCell ref="C99:C100"/>
    <mergeCell ref="D99:D100"/>
    <mergeCell ref="E99:E100"/>
    <mergeCell ref="F99:F100"/>
    <mergeCell ref="G99:G100"/>
    <mergeCell ref="H99:H100"/>
    <mergeCell ref="I95:I96"/>
    <mergeCell ref="J95:J96"/>
    <mergeCell ref="K95:L96"/>
    <mergeCell ref="M95:M96"/>
    <mergeCell ref="B97:B98"/>
    <mergeCell ref="C97:D98"/>
    <mergeCell ref="E97:E98"/>
    <mergeCell ref="F97:F98"/>
    <mergeCell ref="G97:H98"/>
    <mergeCell ref="I97:I98"/>
    <mergeCell ref="K92:L93"/>
    <mergeCell ref="M92:M93"/>
    <mergeCell ref="C94:E94"/>
    <mergeCell ref="G94:I94"/>
    <mergeCell ref="K94:M94"/>
    <mergeCell ref="B95:B96"/>
    <mergeCell ref="C95:D96"/>
    <mergeCell ref="E95:E96"/>
    <mergeCell ref="F95:F96"/>
    <mergeCell ref="G95:H96"/>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B83:M83"/>
    <mergeCell ref="C85:M85"/>
    <mergeCell ref="C86:E86"/>
    <mergeCell ref="G86:I86"/>
    <mergeCell ref="K86:M86"/>
    <mergeCell ref="C87:E87"/>
    <mergeCell ref="G87:I87"/>
    <mergeCell ref="K87:M8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3" width="12.5703125" bestFit="1" customWidth="1"/>
    <col min="4" max="5" width="12.28515625" bestFit="1" customWidth="1"/>
    <col min="6" max="6" width="16.42578125" bestFit="1" customWidth="1"/>
    <col min="7" max="8" width="12.28515625" bestFit="1" customWidth="1"/>
  </cols>
  <sheetData>
    <row r="1" spans="1:8" ht="15" customHeight="1">
      <c r="A1" s="8" t="s">
        <v>1215</v>
      </c>
      <c r="B1" s="8" t="s">
        <v>1216</v>
      </c>
      <c r="C1" s="8"/>
      <c r="D1" s="8"/>
      <c r="E1" s="8"/>
      <c r="F1" s="1" t="s">
        <v>2</v>
      </c>
      <c r="G1" s="1"/>
      <c r="H1" s="1"/>
    </row>
    <row r="2" spans="1:8">
      <c r="A2" s="8"/>
      <c r="B2" s="1" t="s">
        <v>1217</v>
      </c>
      <c r="C2" s="1" t="s">
        <v>1218</v>
      </c>
      <c r="D2" s="1" t="s">
        <v>1219</v>
      </c>
      <c r="E2" s="1" t="s">
        <v>1220</v>
      </c>
      <c r="F2" s="1" t="s">
        <v>78</v>
      </c>
      <c r="G2" s="1" t="s">
        <v>3</v>
      </c>
      <c r="H2" s="1" t="s">
        <v>31</v>
      </c>
    </row>
    <row r="3" spans="1:8">
      <c r="A3" s="3" t="s">
        <v>1196</v>
      </c>
      <c r="B3" s="4"/>
      <c r="C3" s="4"/>
      <c r="D3" s="4"/>
      <c r="E3" s="4"/>
      <c r="F3" s="4"/>
      <c r="G3" s="4"/>
      <c r="H3" s="4"/>
    </row>
    <row r="4" spans="1:8" ht="30">
      <c r="A4" s="2" t="s">
        <v>1221</v>
      </c>
      <c r="B4" s="4"/>
      <c r="C4" s="4"/>
      <c r="D4" s="4"/>
      <c r="E4" s="4"/>
      <c r="F4" s="4"/>
      <c r="G4" s="7">
        <v>18147000</v>
      </c>
      <c r="H4" s="7">
        <v>18147000</v>
      </c>
    </row>
    <row r="5" spans="1:8">
      <c r="A5" s="2" t="s">
        <v>1222</v>
      </c>
      <c r="B5" s="4"/>
      <c r="C5" s="4"/>
      <c r="D5" s="4"/>
      <c r="E5" s="4"/>
      <c r="F5" s="4"/>
      <c r="G5" s="4"/>
      <c r="H5" s="4"/>
    </row>
    <row r="6" spans="1:8">
      <c r="A6" s="3" t="s">
        <v>1196</v>
      </c>
      <c r="B6" s="4"/>
      <c r="C6" s="4"/>
      <c r="D6" s="4"/>
      <c r="E6" s="4"/>
      <c r="F6" s="4"/>
      <c r="G6" s="4"/>
      <c r="H6" s="4"/>
    </row>
    <row r="7" spans="1:8" ht="30">
      <c r="A7" s="2" t="s">
        <v>1221</v>
      </c>
      <c r="B7" s="6">
        <v>5155000</v>
      </c>
      <c r="C7" s="4"/>
      <c r="D7" s="4"/>
      <c r="E7" s="4"/>
      <c r="F7" s="4"/>
      <c r="G7" s="4"/>
      <c r="H7" s="4"/>
    </row>
    <row r="8" spans="1:8">
      <c r="A8" s="2" t="s">
        <v>1223</v>
      </c>
      <c r="B8" s="4"/>
      <c r="C8" s="4"/>
      <c r="D8" s="4"/>
      <c r="E8" s="4"/>
      <c r="F8" s="4"/>
      <c r="G8" s="4"/>
      <c r="H8" s="4"/>
    </row>
    <row r="9" spans="1:8">
      <c r="A9" s="3" t="s">
        <v>1196</v>
      </c>
      <c r="B9" s="4"/>
      <c r="C9" s="4"/>
      <c r="D9" s="4"/>
      <c r="E9" s="4"/>
      <c r="F9" s="4"/>
      <c r="G9" s="4"/>
      <c r="H9" s="4"/>
    </row>
    <row r="10" spans="1:8" ht="45">
      <c r="A10" s="2" t="s">
        <v>1224</v>
      </c>
      <c r="B10" s="7">
        <v>1000</v>
      </c>
      <c r="C10" s="4"/>
      <c r="D10" s="4"/>
      <c r="E10" s="4"/>
      <c r="F10" s="4"/>
      <c r="G10" s="4"/>
      <c r="H10" s="4"/>
    </row>
    <row r="11" spans="1:8" ht="30">
      <c r="A11" s="2" t="s">
        <v>1225</v>
      </c>
      <c r="B11" s="6">
        <v>5000</v>
      </c>
      <c r="C11" s="4"/>
      <c r="D11" s="4"/>
      <c r="E11" s="4"/>
      <c r="F11" s="4"/>
      <c r="G11" s="4"/>
      <c r="H11" s="4"/>
    </row>
    <row r="12" spans="1:8" ht="30">
      <c r="A12" s="2" t="s">
        <v>1226</v>
      </c>
      <c r="B12" s="6">
        <v>5000000</v>
      </c>
      <c r="C12" s="4"/>
      <c r="D12" s="4"/>
      <c r="E12" s="4"/>
      <c r="F12" s="4"/>
      <c r="G12" s="4"/>
      <c r="H12" s="4"/>
    </row>
    <row r="13" spans="1:8" ht="45">
      <c r="A13" s="2" t="s">
        <v>1227</v>
      </c>
      <c r="B13" s="247">
        <v>3.2500000000000001E-2</v>
      </c>
      <c r="C13" s="4"/>
      <c r="D13" s="4"/>
      <c r="E13" s="4"/>
      <c r="F13" s="4"/>
      <c r="G13" s="4"/>
      <c r="H13" s="4"/>
    </row>
    <row r="14" spans="1:8" ht="30">
      <c r="A14" s="2" t="s">
        <v>1228</v>
      </c>
      <c r="B14" s="4"/>
      <c r="C14" s="4"/>
      <c r="D14" s="4"/>
      <c r="E14" s="4"/>
      <c r="F14" s="4"/>
      <c r="G14" s="247">
        <v>3.4799999999999998E-2</v>
      </c>
      <c r="H14" s="247">
        <v>3.49E-2</v>
      </c>
    </row>
    <row r="15" spans="1:8">
      <c r="A15" s="2" t="s">
        <v>1229</v>
      </c>
      <c r="B15" s="4"/>
      <c r="C15" s="4"/>
      <c r="D15" s="4"/>
      <c r="E15" s="4"/>
      <c r="F15" s="4"/>
      <c r="G15" s="4"/>
      <c r="H15" s="4"/>
    </row>
    <row r="16" spans="1:8">
      <c r="A16" s="3" t="s">
        <v>1196</v>
      </c>
      <c r="B16" s="4"/>
      <c r="C16" s="4"/>
      <c r="D16" s="4"/>
      <c r="E16" s="4"/>
      <c r="F16" s="4"/>
      <c r="G16" s="4"/>
      <c r="H16" s="4"/>
    </row>
    <row r="17" spans="1:8" ht="30">
      <c r="A17" s="2" t="s">
        <v>1226</v>
      </c>
      <c r="B17" s="6">
        <v>155000</v>
      </c>
      <c r="C17" s="4"/>
      <c r="D17" s="4"/>
      <c r="E17" s="4"/>
      <c r="F17" s="4"/>
      <c r="G17" s="4"/>
      <c r="H17" s="4"/>
    </row>
    <row r="18" spans="1:8">
      <c r="A18" s="2" t="s">
        <v>1230</v>
      </c>
      <c r="B18" s="4"/>
      <c r="C18" s="4"/>
      <c r="D18" s="4"/>
      <c r="E18" s="4"/>
      <c r="F18" s="4"/>
      <c r="G18" s="4"/>
      <c r="H18" s="4"/>
    </row>
    <row r="19" spans="1:8">
      <c r="A19" s="3" t="s">
        <v>1196</v>
      </c>
      <c r="B19" s="4"/>
      <c r="C19" s="4"/>
      <c r="D19" s="4"/>
      <c r="E19" s="4"/>
      <c r="F19" s="4"/>
      <c r="G19" s="4"/>
      <c r="H19" s="4"/>
    </row>
    <row r="20" spans="1:8" ht="30">
      <c r="A20" s="2" t="s">
        <v>1221</v>
      </c>
      <c r="B20" s="4"/>
      <c r="C20" s="6">
        <v>3093000</v>
      </c>
      <c r="D20" s="4"/>
      <c r="E20" s="4"/>
      <c r="F20" s="4"/>
      <c r="G20" s="4"/>
      <c r="H20" s="4"/>
    </row>
    <row r="21" spans="1:8">
      <c r="A21" s="2" t="s">
        <v>1231</v>
      </c>
      <c r="B21" s="4"/>
      <c r="C21" s="4"/>
      <c r="D21" s="4"/>
      <c r="E21" s="4"/>
      <c r="F21" s="4"/>
      <c r="G21" s="4"/>
      <c r="H21" s="4"/>
    </row>
    <row r="22" spans="1:8">
      <c r="A22" s="3" t="s">
        <v>1196</v>
      </c>
      <c r="B22" s="4"/>
      <c r="C22" s="4"/>
      <c r="D22" s="4"/>
      <c r="E22" s="4"/>
      <c r="F22" s="4"/>
      <c r="G22" s="4"/>
      <c r="H22" s="4"/>
    </row>
    <row r="23" spans="1:8" ht="45">
      <c r="A23" s="2" t="s">
        <v>1224</v>
      </c>
      <c r="B23" s="4"/>
      <c r="C23" s="7">
        <v>1000</v>
      </c>
      <c r="D23" s="4"/>
      <c r="E23" s="4"/>
      <c r="F23" s="4"/>
      <c r="G23" s="4"/>
      <c r="H23" s="4"/>
    </row>
    <row r="24" spans="1:8" ht="30">
      <c r="A24" s="2" t="s">
        <v>1225</v>
      </c>
      <c r="B24" s="4"/>
      <c r="C24" s="6">
        <v>3000</v>
      </c>
      <c r="D24" s="4"/>
      <c r="E24" s="4"/>
      <c r="F24" s="4"/>
      <c r="G24" s="4"/>
      <c r="H24" s="4"/>
    </row>
    <row r="25" spans="1:8" ht="30">
      <c r="A25" s="2" t="s">
        <v>1226</v>
      </c>
      <c r="B25" s="4"/>
      <c r="C25" s="6">
        <v>3000000</v>
      </c>
      <c r="D25" s="4"/>
      <c r="E25" s="4"/>
      <c r="F25" s="4"/>
      <c r="G25" s="4"/>
      <c r="H25" s="4"/>
    </row>
    <row r="26" spans="1:8" ht="45">
      <c r="A26" s="2" t="s">
        <v>1227</v>
      </c>
      <c r="B26" s="4"/>
      <c r="C26" s="247">
        <v>2.8500000000000001E-2</v>
      </c>
      <c r="D26" s="4"/>
      <c r="E26" s="4"/>
      <c r="F26" s="4"/>
      <c r="G26" s="4"/>
      <c r="H26" s="4"/>
    </row>
    <row r="27" spans="1:8" ht="30">
      <c r="A27" s="2" t="s">
        <v>1228</v>
      </c>
      <c r="B27" s="4"/>
      <c r="C27" s="4"/>
      <c r="D27" s="4"/>
      <c r="E27" s="4"/>
      <c r="F27" s="4"/>
      <c r="G27" s="247">
        <v>3.0800000000000001E-2</v>
      </c>
      <c r="H27" s="247">
        <v>3.09E-2</v>
      </c>
    </row>
    <row r="28" spans="1:8">
      <c r="A28" s="2" t="s">
        <v>1232</v>
      </c>
      <c r="B28" s="4"/>
      <c r="C28" s="4"/>
      <c r="D28" s="4"/>
      <c r="E28" s="4"/>
      <c r="F28" s="4"/>
      <c r="G28" s="4"/>
      <c r="H28" s="4"/>
    </row>
    <row r="29" spans="1:8">
      <c r="A29" s="3" t="s">
        <v>1196</v>
      </c>
      <c r="B29" s="4"/>
      <c r="C29" s="4"/>
      <c r="D29" s="4"/>
      <c r="E29" s="4"/>
      <c r="F29" s="4"/>
      <c r="G29" s="4"/>
      <c r="H29" s="4"/>
    </row>
    <row r="30" spans="1:8" ht="30">
      <c r="A30" s="2" t="s">
        <v>1226</v>
      </c>
      <c r="B30" s="4"/>
      <c r="C30" s="6">
        <v>93000</v>
      </c>
      <c r="D30" s="4"/>
      <c r="E30" s="4"/>
      <c r="F30" s="4"/>
      <c r="G30" s="4"/>
      <c r="H30" s="4"/>
    </row>
    <row r="31" spans="1:8">
      <c r="A31" s="2" t="s">
        <v>1233</v>
      </c>
      <c r="B31" s="4"/>
      <c r="C31" s="4"/>
      <c r="D31" s="4"/>
      <c r="E31" s="4"/>
      <c r="F31" s="4"/>
      <c r="G31" s="4"/>
      <c r="H31" s="4"/>
    </row>
    <row r="32" spans="1:8">
      <c r="A32" s="3" t="s">
        <v>1196</v>
      </c>
      <c r="B32" s="4"/>
      <c r="C32" s="4"/>
      <c r="D32" s="4"/>
      <c r="E32" s="4"/>
      <c r="F32" s="4"/>
      <c r="G32" s="4"/>
      <c r="H32" s="4"/>
    </row>
    <row r="33" spans="1:8" ht="30">
      <c r="A33" s="2" t="s">
        <v>1221</v>
      </c>
      <c r="B33" s="4"/>
      <c r="C33" s="4"/>
      <c r="D33" s="6">
        <v>3712000</v>
      </c>
      <c r="E33" s="4"/>
      <c r="F33" s="4"/>
      <c r="G33" s="4"/>
      <c r="H33" s="4"/>
    </row>
    <row r="34" spans="1:8">
      <c r="A34" s="2" t="s">
        <v>1234</v>
      </c>
      <c r="B34" s="4"/>
      <c r="C34" s="4"/>
      <c r="D34" s="4"/>
      <c r="E34" s="4"/>
      <c r="F34" s="4"/>
      <c r="G34" s="4"/>
      <c r="H34" s="4"/>
    </row>
    <row r="35" spans="1:8">
      <c r="A35" s="3" t="s">
        <v>1196</v>
      </c>
      <c r="B35" s="4"/>
      <c r="C35" s="4"/>
      <c r="D35" s="4"/>
      <c r="E35" s="4"/>
      <c r="F35" s="4"/>
      <c r="G35" s="4"/>
      <c r="H35" s="4"/>
    </row>
    <row r="36" spans="1:8" ht="45">
      <c r="A36" s="2" t="s">
        <v>1224</v>
      </c>
      <c r="B36" s="4"/>
      <c r="C36" s="4"/>
      <c r="D36" s="7">
        <v>1000</v>
      </c>
      <c r="E36" s="4"/>
      <c r="F36" s="4"/>
      <c r="G36" s="4"/>
      <c r="H36" s="4"/>
    </row>
    <row r="37" spans="1:8" ht="30">
      <c r="A37" s="2" t="s">
        <v>1225</v>
      </c>
      <c r="B37" s="4"/>
      <c r="C37" s="4"/>
      <c r="D37" s="6">
        <v>3600</v>
      </c>
      <c r="E37" s="4"/>
      <c r="F37" s="4"/>
      <c r="G37" s="4"/>
      <c r="H37" s="4"/>
    </row>
    <row r="38" spans="1:8" ht="30">
      <c r="A38" s="2" t="s">
        <v>1226</v>
      </c>
      <c r="B38" s="4"/>
      <c r="C38" s="4"/>
      <c r="D38" s="6">
        <v>3600000</v>
      </c>
      <c r="E38" s="4"/>
      <c r="F38" s="4"/>
      <c r="G38" s="4"/>
      <c r="H38" s="4"/>
    </row>
    <row r="39" spans="1:8" ht="45">
      <c r="A39" s="2" t="s">
        <v>1227</v>
      </c>
      <c r="B39" s="4"/>
      <c r="C39" s="4"/>
      <c r="D39" s="247">
        <v>2.4E-2</v>
      </c>
      <c r="E39" s="4"/>
      <c r="F39" s="4"/>
      <c r="G39" s="4"/>
      <c r="H39" s="4"/>
    </row>
    <row r="40" spans="1:8" ht="30">
      <c r="A40" s="2" t="s">
        <v>1228</v>
      </c>
      <c r="B40" s="4"/>
      <c r="C40" s="4"/>
      <c r="D40" s="4"/>
      <c r="E40" s="4"/>
      <c r="F40" s="4"/>
      <c r="G40" s="247">
        <v>2.63E-2</v>
      </c>
      <c r="H40" s="247">
        <v>2.64E-2</v>
      </c>
    </row>
    <row r="41" spans="1:8">
      <c r="A41" s="2" t="s">
        <v>1235</v>
      </c>
      <c r="B41" s="4"/>
      <c r="C41" s="4"/>
      <c r="D41" s="4"/>
      <c r="E41" s="4"/>
      <c r="F41" s="4"/>
      <c r="G41" s="4"/>
      <c r="H41" s="4"/>
    </row>
    <row r="42" spans="1:8">
      <c r="A42" s="3" t="s">
        <v>1196</v>
      </c>
      <c r="B42" s="4"/>
      <c r="C42" s="4"/>
      <c r="D42" s="4"/>
      <c r="E42" s="4"/>
      <c r="F42" s="4"/>
      <c r="G42" s="4"/>
      <c r="H42" s="4"/>
    </row>
    <row r="43" spans="1:8" ht="30">
      <c r="A43" s="2" t="s">
        <v>1226</v>
      </c>
      <c r="B43" s="4"/>
      <c r="C43" s="4"/>
      <c r="D43" s="6">
        <v>112000</v>
      </c>
      <c r="E43" s="4"/>
      <c r="F43" s="4"/>
      <c r="G43" s="4"/>
      <c r="H43" s="4"/>
    </row>
    <row r="44" spans="1:8">
      <c r="A44" s="2" t="s">
        <v>1236</v>
      </c>
      <c r="B44" s="4"/>
      <c r="C44" s="4"/>
      <c r="D44" s="4"/>
      <c r="E44" s="4"/>
      <c r="F44" s="4"/>
      <c r="G44" s="4"/>
      <c r="H44" s="4"/>
    </row>
    <row r="45" spans="1:8">
      <c r="A45" s="3" t="s">
        <v>1196</v>
      </c>
      <c r="B45" s="4"/>
      <c r="C45" s="4"/>
      <c r="D45" s="4"/>
      <c r="E45" s="4"/>
      <c r="F45" s="4"/>
      <c r="G45" s="4"/>
      <c r="H45" s="4"/>
    </row>
    <row r="46" spans="1:8" ht="30">
      <c r="A46" s="2" t="s">
        <v>1221</v>
      </c>
      <c r="B46" s="4"/>
      <c r="C46" s="4"/>
      <c r="D46" s="4"/>
      <c r="E46" s="6">
        <v>2578000</v>
      </c>
      <c r="F46" s="4"/>
      <c r="G46" s="4"/>
      <c r="H46" s="4"/>
    </row>
    <row r="47" spans="1:8" ht="30">
      <c r="A47" s="2" t="s">
        <v>1237</v>
      </c>
      <c r="B47" s="4"/>
      <c r="C47" s="4"/>
      <c r="D47" s="4"/>
      <c r="E47" s="4"/>
      <c r="F47" s="4"/>
      <c r="G47" s="4"/>
      <c r="H47" s="4"/>
    </row>
    <row r="48" spans="1:8">
      <c r="A48" s="3" t="s">
        <v>1196</v>
      </c>
      <c r="B48" s="4"/>
      <c r="C48" s="4"/>
      <c r="D48" s="4"/>
      <c r="E48" s="4"/>
      <c r="F48" s="4"/>
      <c r="G48" s="4"/>
      <c r="H48" s="4"/>
    </row>
    <row r="49" spans="1:8" ht="45">
      <c r="A49" s="2" t="s">
        <v>1224</v>
      </c>
      <c r="B49" s="4"/>
      <c r="C49" s="4"/>
      <c r="D49" s="4"/>
      <c r="E49" s="7">
        <v>1000</v>
      </c>
      <c r="F49" s="4"/>
      <c r="G49" s="4"/>
      <c r="H49" s="4"/>
    </row>
    <row r="50" spans="1:8" ht="30">
      <c r="A50" s="2" t="s">
        <v>1225</v>
      </c>
      <c r="B50" s="4"/>
      <c r="C50" s="4"/>
      <c r="D50" s="4"/>
      <c r="E50" s="6">
        <v>2500</v>
      </c>
      <c r="F50" s="4"/>
      <c r="G50" s="4"/>
      <c r="H50" s="4"/>
    </row>
    <row r="51" spans="1:8" ht="30">
      <c r="A51" s="2" t="s">
        <v>1226</v>
      </c>
      <c r="B51" s="4"/>
      <c r="C51" s="4"/>
      <c r="D51" s="4"/>
      <c r="E51" s="6">
        <v>2500000</v>
      </c>
      <c r="F51" s="4"/>
      <c r="G51" s="4"/>
      <c r="H51" s="4"/>
    </row>
    <row r="52" spans="1:8" ht="45">
      <c r="A52" s="2" t="s">
        <v>1227</v>
      </c>
      <c r="B52" s="4"/>
      <c r="C52" s="4"/>
      <c r="D52" s="4"/>
      <c r="E52" s="247">
        <v>3.2500000000000001E-2</v>
      </c>
      <c r="F52" s="4"/>
      <c r="G52" s="4"/>
      <c r="H52" s="4"/>
    </row>
    <row r="53" spans="1:8" ht="30">
      <c r="A53" s="2" t="s">
        <v>1228</v>
      </c>
      <c r="B53" s="4"/>
      <c r="C53" s="4"/>
      <c r="D53" s="4"/>
      <c r="E53" s="4"/>
      <c r="F53" s="4"/>
      <c r="G53" s="247">
        <v>3.4799999999999998E-2</v>
      </c>
      <c r="H53" s="247">
        <v>3.49E-2</v>
      </c>
    </row>
    <row r="54" spans="1:8" ht="30">
      <c r="A54" s="2" t="s">
        <v>1238</v>
      </c>
      <c r="B54" s="4"/>
      <c r="C54" s="4"/>
      <c r="D54" s="4"/>
      <c r="E54" s="4"/>
      <c r="F54" s="4"/>
      <c r="G54" s="4"/>
      <c r="H54" s="4"/>
    </row>
    <row r="55" spans="1:8">
      <c r="A55" s="3" t="s">
        <v>1196</v>
      </c>
      <c r="B55" s="4"/>
      <c r="C55" s="4"/>
      <c r="D55" s="4"/>
      <c r="E55" s="4"/>
      <c r="F55" s="4"/>
      <c r="G55" s="4"/>
      <c r="H55" s="4"/>
    </row>
    <row r="56" spans="1:8" ht="30">
      <c r="A56" s="2" t="s">
        <v>1226</v>
      </c>
      <c r="B56" s="4"/>
      <c r="C56" s="4"/>
      <c r="D56" s="4"/>
      <c r="E56" s="6">
        <v>78000</v>
      </c>
      <c r="F56" s="4"/>
      <c r="G56" s="4"/>
      <c r="H56" s="4"/>
    </row>
    <row r="57" spans="1:8" ht="30">
      <c r="A57" s="2" t="s">
        <v>1239</v>
      </c>
      <c r="B57" s="4"/>
      <c r="C57" s="4"/>
      <c r="D57" s="4"/>
      <c r="E57" s="4"/>
      <c r="F57" s="4"/>
      <c r="G57" s="4"/>
      <c r="H57" s="4"/>
    </row>
    <row r="58" spans="1:8">
      <c r="A58" s="3" t="s">
        <v>1196</v>
      </c>
      <c r="B58" s="4"/>
      <c r="C58" s="4"/>
      <c r="D58" s="4"/>
      <c r="E58" s="4"/>
      <c r="F58" s="4"/>
      <c r="G58" s="4"/>
      <c r="H58" s="4"/>
    </row>
    <row r="59" spans="1:8" ht="45">
      <c r="A59" s="2" t="s">
        <v>1224</v>
      </c>
      <c r="B59" s="4"/>
      <c r="C59" s="4"/>
      <c r="D59" s="4"/>
      <c r="E59" s="4"/>
      <c r="F59" s="7">
        <v>1000</v>
      </c>
      <c r="G59" s="4"/>
      <c r="H59" s="4"/>
    </row>
    <row r="60" spans="1:8" ht="30">
      <c r="A60" s="2" t="s">
        <v>1225</v>
      </c>
      <c r="B60" s="4"/>
      <c r="C60" s="4"/>
      <c r="D60" s="4"/>
      <c r="E60" s="4"/>
      <c r="F60" s="6">
        <v>3500</v>
      </c>
      <c r="G60" s="4"/>
      <c r="H60" s="4"/>
    </row>
    <row r="61" spans="1:8" ht="30">
      <c r="A61" s="2" t="s">
        <v>1226</v>
      </c>
      <c r="B61" s="4"/>
      <c r="C61" s="4"/>
      <c r="D61" s="4"/>
      <c r="E61" s="4"/>
      <c r="F61" s="6">
        <v>3500000</v>
      </c>
      <c r="G61" s="4"/>
      <c r="H61" s="4"/>
    </row>
    <row r="62" spans="1:8" ht="45">
      <c r="A62" s="2" t="s">
        <v>1227</v>
      </c>
      <c r="B62" s="4"/>
      <c r="C62" s="4"/>
      <c r="D62" s="4"/>
      <c r="E62" s="4"/>
      <c r="F62" s="247">
        <v>1.6E-2</v>
      </c>
      <c r="G62" s="4"/>
      <c r="H62" s="4"/>
    </row>
    <row r="63" spans="1:8" ht="30">
      <c r="A63" s="2" t="s">
        <v>1228</v>
      </c>
      <c r="B63" s="4"/>
      <c r="C63" s="4"/>
      <c r="D63" s="4"/>
      <c r="E63" s="4"/>
      <c r="F63" s="4"/>
      <c r="G63" s="247">
        <v>1.84E-2</v>
      </c>
      <c r="H63" s="247">
        <v>1.84E-2</v>
      </c>
    </row>
    <row r="64" spans="1:8" ht="30">
      <c r="A64" s="2" t="s">
        <v>1240</v>
      </c>
      <c r="B64" s="4"/>
      <c r="C64" s="4"/>
      <c r="D64" s="4"/>
      <c r="E64" s="4"/>
      <c r="F64" s="4"/>
      <c r="G64" s="4"/>
      <c r="H64" s="4"/>
    </row>
    <row r="65" spans="1:8">
      <c r="A65" s="3" t="s">
        <v>1196</v>
      </c>
      <c r="B65" s="4"/>
      <c r="C65" s="4"/>
      <c r="D65" s="4"/>
      <c r="E65" s="4"/>
      <c r="F65" s="4"/>
      <c r="G65" s="4"/>
      <c r="H65" s="4"/>
    </row>
    <row r="66" spans="1:8" ht="30">
      <c r="A66" s="2" t="s">
        <v>1226</v>
      </c>
      <c r="B66" s="4"/>
      <c r="C66" s="4"/>
      <c r="D66" s="4"/>
      <c r="E66" s="4"/>
      <c r="F66" s="7">
        <v>109000</v>
      </c>
      <c r="G66" s="4"/>
      <c r="H66" s="4"/>
    </row>
  </sheetData>
  <mergeCells count="2">
    <mergeCell ref="A1:A2"/>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2</v>
      </c>
      <c r="C1" s="8"/>
      <c r="D1" s="8"/>
    </row>
    <row r="2" spans="1:4" ht="30">
      <c r="A2" s="1" t="s">
        <v>30</v>
      </c>
      <c r="B2" s="1" t="s">
        <v>3</v>
      </c>
      <c r="C2" s="1" t="s">
        <v>31</v>
      </c>
      <c r="D2" s="1" t="s">
        <v>78</v>
      </c>
    </row>
    <row r="3" spans="1:4">
      <c r="A3" s="3" t="s">
        <v>629</v>
      </c>
      <c r="B3" s="4"/>
      <c r="C3" s="4"/>
      <c r="D3" s="4"/>
    </row>
    <row r="4" spans="1:4">
      <c r="A4" s="2" t="s">
        <v>1242</v>
      </c>
      <c r="B4" s="7">
        <v>14849</v>
      </c>
      <c r="C4" s="7">
        <v>6744</v>
      </c>
      <c r="D4" s="4"/>
    </row>
    <row r="5" spans="1:4">
      <c r="A5" s="2" t="s">
        <v>632</v>
      </c>
      <c r="B5" s="4">
        <v>71</v>
      </c>
      <c r="C5" s="6">
        <v>-2083</v>
      </c>
      <c r="D5" s="4"/>
    </row>
    <row r="6" spans="1:4">
      <c r="A6" s="2" t="s">
        <v>634</v>
      </c>
      <c r="B6" s="7">
        <v>14920</v>
      </c>
      <c r="C6" s="7">
        <v>4661</v>
      </c>
      <c r="D6" s="7">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243</v>
      </c>
      <c r="B1" s="8" t="s">
        <v>2</v>
      </c>
      <c r="C1" s="8"/>
    </row>
    <row r="2" spans="1:3">
      <c r="A2" s="8"/>
      <c r="B2" s="1" t="s">
        <v>3</v>
      </c>
      <c r="C2" s="1" t="s">
        <v>31</v>
      </c>
    </row>
    <row r="3" spans="1:3" ht="30">
      <c r="A3" s="3" t="s">
        <v>1244</v>
      </c>
      <c r="B3" s="4"/>
      <c r="C3" s="4"/>
    </row>
    <row r="4" spans="1:3">
      <c r="A4" s="2" t="s">
        <v>1245</v>
      </c>
      <c r="B4" s="7">
        <v>0</v>
      </c>
      <c r="C4" s="7">
        <v>1760000</v>
      </c>
    </row>
    <row r="5" spans="1:3" ht="30">
      <c r="A5" s="2" t="s">
        <v>1030</v>
      </c>
      <c r="B5" s="247">
        <v>0.35</v>
      </c>
      <c r="C5" s="247">
        <v>0.35</v>
      </c>
    </row>
    <row r="6" spans="1:3">
      <c r="A6" s="2" t="s">
        <v>1246</v>
      </c>
      <c r="B6" s="4">
        <v>0</v>
      </c>
      <c r="C6" s="4">
        <v>0</v>
      </c>
    </row>
    <row r="7" spans="1:3">
      <c r="A7" s="2" t="s">
        <v>1247</v>
      </c>
      <c r="B7" s="4"/>
      <c r="C7" s="4"/>
    </row>
    <row r="8" spans="1:3" ht="30">
      <c r="A8" s="3" t="s">
        <v>1244</v>
      </c>
      <c r="B8" s="4"/>
      <c r="C8" s="4"/>
    </row>
    <row r="9" spans="1:3">
      <c r="A9" s="2" t="s">
        <v>1248</v>
      </c>
      <c r="B9" s="7">
        <v>2266000</v>
      </c>
      <c r="C9"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8" t="s">
        <v>2</v>
      </c>
      <c r="C1" s="8"/>
      <c r="D1" s="8"/>
    </row>
    <row r="2" spans="1:4" ht="30">
      <c r="A2" s="1" t="s">
        <v>30</v>
      </c>
      <c r="B2" s="1" t="s">
        <v>3</v>
      </c>
      <c r="C2" s="1" t="s">
        <v>31</v>
      </c>
      <c r="D2" s="1" t="s">
        <v>78</v>
      </c>
    </row>
    <row r="3" spans="1:4" ht="30">
      <c r="A3" s="3" t="s">
        <v>1250</v>
      </c>
      <c r="B3" s="4"/>
      <c r="C3" s="4"/>
      <c r="D3" s="4"/>
    </row>
    <row r="4" spans="1:4" ht="30">
      <c r="A4" s="2" t="s">
        <v>637</v>
      </c>
      <c r="B4" s="7">
        <v>15364</v>
      </c>
      <c r="C4" s="7">
        <v>6571</v>
      </c>
      <c r="D4" s="4"/>
    </row>
    <row r="5" spans="1:4">
      <c r="A5" s="2" t="s">
        <v>638</v>
      </c>
      <c r="B5" s="4">
        <v>0</v>
      </c>
      <c r="C5" s="6">
        <v>-1760</v>
      </c>
      <c r="D5" s="4"/>
    </row>
    <row r="6" spans="1:4" ht="30">
      <c r="A6" s="2" t="s">
        <v>640</v>
      </c>
      <c r="B6" s="4">
        <v>-500</v>
      </c>
      <c r="C6" s="4">
        <v>-259</v>
      </c>
      <c r="D6" s="4"/>
    </row>
    <row r="7" spans="1:4">
      <c r="A7" s="2" t="s">
        <v>643</v>
      </c>
      <c r="B7" s="4">
        <v>-174</v>
      </c>
      <c r="C7" s="4">
        <v>-86</v>
      </c>
      <c r="D7" s="4"/>
    </row>
    <row r="8" spans="1:4">
      <c r="A8" s="2" t="s">
        <v>645</v>
      </c>
      <c r="B8" s="4">
        <v>-340</v>
      </c>
      <c r="C8" s="4">
        <v>-93</v>
      </c>
      <c r="D8" s="4"/>
    </row>
    <row r="9" spans="1:4">
      <c r="A9" s="2" t="s">
        <v>647</v>
      </c>
      <c r="B9" s="4">
        <v>486</v>
      </c>
      <c r="C9" s="4">
        <v>279</v>
      </c>
      <c r="D9" s="4"/>
    </row>
    <row r="10" spans="1:4">
      <c r="A10" s="2" t="s">
        <v>103</v>
      </c>
      <c r="B10" s="4">
        <v>84</v>
      </c>
      <c r="C10" s="4">
        <v>9</v>
      </c>
      <c r="D10" s="4"/>
    </row>
    <row r="11" spans="1:4">
      <c r="A11" s="2" t="s">
        <v>634</v>
      </c>
      <c r="B11" s="7">
        <v>14920</v>
      </c>
      <c r="C11" s="7">
        <v>4661</v>
      </c>
      <c r="D11" s="7">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251</v>
      </c>
      <c r="B1" s="8" t="s">
        <v>3</v>
      </c>
      <c r="C1" s="8" t="s">
        <v>31</v>
      </c>
    </row>
    <row r="2" spans="1:3" ht="30">
      <c r="A2" s="1" t="s">
        <v>30</v>
      </c>
      <c r="B2" s="8"/>
      <c r="C2" s="8"/>
    </row>
    <row r="3" spans="1:3">
      <c r="A3" s="3" t="s">
        <v>649</v>
      </c>
      <c r="B3" s="4"/>
      <c r="C3" s="4"/>
    </row>
    <row r="4" spans="1:3">
      <c r="A4" s="2" t="s">
        <v>72</v>
      </c>
      <c r="B4" s="7">
        <v>6420</v>
      </c>
      <c r="C4" s="7">
        <v>4776</v>
      </c>
    </row>
    <row r="5" spans="1:3">
      <c r="A5" s="2" t="s">
        <v>650</v>
      </c>
      <c r="B5" s="4">
        <v>793</v>
      </c>
      <c r="C5" s="6">
        <v>1352</v>
      </c>
    </row>
    <row r="6" spans="1:3" ht="30">
      <c r="A6" s="2" t="s">
        <v>651</v>
      </c>
      <c r="B6" s="4">
        <v>0</v>
      </c>
      <c r="C6" s="4">
        <v>928</v>
      </c>
    </row>
    <row r="7" spans="1:3" ht="30">
      <c r="A7" s="2" t="s">
        <v>652</v>
      </c>
      <c r="B7" s="6">
        <v>4310</v>
      </c>
      <c r="C7" s="6">
        <v>1159</v>
      </c>
    </row>
    <row r="8" spans="1:3">
      <c r="A8" s="2" t="s">
        <v>325</v>
      </c>
      <c r="B8" s="6">
        <v>1121</v>
      </c>
      <c r="C8" s="6">
        <v>1044</v>
      </c>
    </row>
    <row r="9" spans="1:3">
      <c r="A9" s="2" t="s">
        <v>653</v>
      </c>
      <c r="B9" s="4">
        <v>138</v>
      </c>
      <c r="C9" s="4">
        <v>0</v>
      </c>
    </row>
    <row r="10" spans="1:3">
      <c r="A10" s="2" t="s">
        <v>413</v>
      </c>
      <c r="B10" s="4">
        <v>170</v>
      </c>
      <c r="C10" s="4">
        <v>0</v>
      </c>
    </row>
    <row r="11" spans="1:3">
      <c r="A11" s="2" t="s">
        <v>654</v>
      </c>
      <c r="B11" s="4">
        <v>41</v>
      </c>
      <c r="C11" s="4">
        <v>140</v>
      </c>
    </row>
    <row r="12" spans="1:3">
      <c r="A12" s="2" t="s">
        <v>655</v>
      </c>
      <c r="B12" s="4">
        <v>0</v>
      </c>
      <c r="C12" s="4">
        <v>305</v>
      </c>
    </row>
    <row r="13" spans="1:3">
      <c r="A13" s="2" t="s">
        <v>656</v>
      </c>
      <c r="B13" s="4">
        <v>344</v>
      </c>
      <c r="C13" s="4">
        <v>329</v>
      </c>
    </row>
    <row r="14" spans="1:3">
      <c r="A14" s="2" t="s">
        <v>40</v>
      </c>
      <c r="B14" s="4">
        <v>284</v>
      </c>
      <c r="C14" s="4">
        <v>310</v>
      </c>
    </row>
    <row r="15" spans="1:3">
      <c r="A15" s="2" t="s">
        <v>657</v>
      </c>
      <c r="B15" s="4">
        <v>48</v>
      </c>
      <c r="C15" s="4">
        <v>55</v>
      </c>
    </row>
    <row r="16" spans="1:3">
      <c r="A16" s="2" t="s">
        <v>477</v>
      </c>
      <c r="B16" s="4">
        <v>32</v>
      </c>
      <c r="C16" s="4">
        <v>69</v>
      </c>
    </row>
    <row r="17" spans="1:3">
      <c r="A17" s="2" t="s">
        <v>103</v>
      </c>
      <c r="B17" s="4">
        <v>147</v>
      </c>
      <c r="C17" s="4">
        <v>76</v>
      </c>
    </row>
    <row r="18" spans="1:3">
      <c r="A18" s="2" t="s">
        <v>1252</v>
      </c>
      <c r="B18" s="6">
        <v>13848</v>
      </c>
      <c r="C18" s="6">
        <v>10543</v>
      </c>
    </row>
    <row r="19" spans="1:3">
      <c r="A19" s="3" t="s">
        <v>658</v>
      </c>
      <c r="B19" s="4"/>
      <c r="C19" s="4"/>
    </row>
    <row r="20" spans="1:3">
      <c r="A20" s="2" t="s">
        <v>327</v>
      </c>
      <c r="B20" s="6">
        <v>-5776</v>
      </c>
      <c r="C20" s="6">
        <v>-4539</v>
      </c>
    </row>
    <row r="21" spans="1:3" ht="30">
      <c r="A21" s="2" t="s">
        <v>661</v>
      </c>
      <c r="B21" s="4">
        <v>-975</v>
      </c>
      <c r="C21" s="4">
        <v>0</v>
      </c>
    </row>
    <row r="22" spans="1:3">
      <c r="A22" s="2" t="s">
        <v>328</v>
      </c>
      <c r="B22" s="6">
        <v>-4348</v>
      </c>
      <c r="C22" s="6">
        <v>-1102</v>
      </c>
    </row>
    <row r="23" spans="1:3">
      <c r="A23" s="2" t="s">
        <v>655</v>
      </c>
      <c r="B23" s="4">
        <v>-332</v>
      </c>
      <c r="C23" s="4">
        <v>0</v>
      </c>
    </row>
    <row r="24" spans="1:3">
      <c r="A24" s="2" t="s">
        <v>666</v>
      </c>
      <c r="B24" s="4">
        <v>-52</v>
      </c>
      <c r="C24" s="4">
        <v>-68</v>
      </c>
    </row>
    <row r="25" spans="1:3">
      <c r="A25" s="2" t="s">
        <v>103</v>
      </c>
      <c r="B25" s="4">
        <v>-130</v>
      </c>
      <c r="C25" s="4">
        <v>0</v>
      </c>
    </row>
    <row r="26" spans="1:3">
      <c r="A26" s="2" t="s">
        <v>1253</v>
      </c>
      <c r="B26" s="6">
        <v>-11613</v>
      </c>
      <c r="C26" s="6">
        <v>-5709</v>
      </c>
    </row>
    <row r="27" spans="1:3">
      <c r="A27" s="2" t="s">
        <v>671</v>
      </c>
      <c r="B27" s="7">
        <v>2235</v>
      </c>
      <c r="C27" s="7">
        <v>483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54</v>
      </c>
      <c r="B1" s="8" t="s">
        <v>3</v>
      </c>
      <c r="C1" s="8" t="s">
        <v>31</v>
      </c>
    </row>
    <row r="2" spans="1:3" ht="30">
      <c r="A2" s="1" t="s">
        <v>30</v>
      </c>
      <c r="B2" s="8"/>
      <c r="C2" s="8"/>
    </row>
    <row r="3" spans="1:3">
      <c r="A3" s="3" t="s">
        <v>1255</v>
      </c>
      <c r="B3" s="4"/>
      <c r="C3" s="4"/>
    </row>
    <row r="4" spans="1:3" ht="30">
      <c r="A4" s="2" t="s">
        <v>1256</v>
      </c>
      <c r="B4" s="7">
        <v>574452</v>
      </c>
      <c r="C4" s="7">
        <v>367695</v>
      </c>
    </row>
    <row r="5" spans="1:3">
      <c r="A5" s="2" t="s">
        <v>679</v>
      </c>
      <c r="B5" s="4"/>
      <c r="C5" s="4"/>
    </row>
    <row r="6" spans="1:3">
      <c r="A6" s="3" t="s">
        <v>1255</v>
      </c>
      <c r="B6" s="4"/>
      <c r="C6" s="4"/>
    </row>
    <row r="7" spans="1:3" ht="30">
      <c r="A7" s="2" t="s">
        <v>1256</v>
      </c>
      <c r="B7" s="6">
        <v>565881</v>
      </c>
      <c r="C7" s="6">
        <v>365575</v>
      </c>
    </row>
    <row r="8" spans="1:3">
      <c r="A8" s="2" t="s">
        <v>680</v>
      </c>
      <c r="B8" s="4"/>
      <c r="C8" s="4"/>
    </row>
    <row r="9" spans="1:3">
      <c r="A9" s="3" t="s">
        <v>1255</v>
      </c>
      <c r="B9" s="4"/>
      <c r="C9" s="4"/>
    </row>
    <row r="10" spans="1:3" ht="30">
      <c r="A10" s="2" t="s">
        <v>1256</v>
      </c>
      <c r="B10" s="7">
        <v>8571</v>
      </c>
      <c r="C10" s="7">
        <v>212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8" t="s">
        <v>2</v>
      </c>
      <c r="C1" s="8"/>
      <c r="D1" s="8"/>
    </row>
    <row r="2" spans="1:4" ht="30">
      <c r="A2" s="1" t="s">
        <v>30</v>
      </c>
      <c r="B2" s="1" t="s">
        <v>3</v>
      </c>
      <c r="C2" s="1" t="s">
        <v>31</v>
      </c>
      <c r="D2" s="1" t="s">
        <v>78</v>
      </c>
    </row>
    <row r="3" spans="1:4" ht="30">
      <c r="A3" s="3" t="s">
        <v>675</v>
      </c>
      <c r="B3" s="4"/>
      <c r="C3" s="4"/>
      <c r="D3" s="4"/>
    </row>
    <row r="4" spans="1:4">
      <c r="A4" s="2" t="s">
        <v>1258</v>
      </c>
      <c r="B4" s="7">
        <v>1410</v>
      </c>
      <c r="C4" s="7">
        <v>716</v>
      </c>
      <c r="D4" s="7">
        <v>41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59</v>
      </c>
      <c r="B1" s="8" t="s">
        <v>3</v>
      </c>
    </row>
    <row r="2" spans="1:2" ht="30">
      <c r="A2" s="1" t="s">
        <v>30</v>
      </c>
      <c r="B2" s="8"/>
    </row>
    <row r="3" spans="1:2" ht="45">
      <c r="A3" s="3" t="s">
        <v>1158</v>
      </c>
      <c r="B3" s="4"/>
    </row>
    <row r="4" spans="1:2">
      <c r="A4" s="2" t="s">
        <v>572</v>
      </c>
      <c r="B4" s="7">
        <v>1706</v>
      </c>
    </row>
    <row r="5" spans="1:2">
      <c r="A5" s="2" t="s">
        <v>573</v>
      </c>
      <c r="B5" s="6">
        <v>1731</v>
      </c>
    </row>
    <row r="6" spans="1:2">
      <c r="A6" s="2" t="s">
        <v>574</v>
      </c>
      <c r="B6" s="6">
        <v>1334</v>
      </c>
    </row>
    <row r="7" spans="1:2">
      <c r="A7" s="2" t="s">
        <v>575</v>
      </c>
      <c r="B7" s="4">
        <v>774</v>
      </c>
    </row>
    <row r="8" spans="1:2">
      <c r="A8" s="2" t="s">
        <v>576</v>
      </c>
      <c r="B8" s="4">
        <v>598</v>
      </c>
    </row>
    <row r="9" spans="1:2">
      <c r="A9" s="2" t="s">
        <v>384</v>
      </c>
      <c r="B9" s="6">
        <v>1770</v>
      </c>
    </row>
    <row r="10" spans="1:2">
      <c r="A10" s="2" t="s">
        <v>1260</v>
      </c>
      <c r="B10" s="7">
        <v>7913</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261</v>
      </c>
      <c r="B1" s="1" t="s">
        <v>2</v>
      </c>
    </row>
    <row r="2" spans="1:2" ht="30">
      <c r="A2" s="1" t="s">
        <v>30</v>
      </c>
      <c r="B2" s="1" t="s">
        <v>3</v>
      </c>
    </row>
    <row r="3" spans="1:2" ht="30">
      <c r="A3" s="3" t="s">
        <v>1262</v>
      </c>
      <c r="B3" s="4"/>
    </row>
    <row r="4" spans="1:2">
      <c r="A4" s="2" t="s">
        <v>691</v>
      </c>
      <c r="B4" s="7">
        <v>40756</v>
      </c>
    </row>
    <row r="5" spans="1:2">
      <c r="A5" s="2" t="s">
        <v>692</v>
      </c>
      <c r="B5" s="6">
        <v>7010</v>
      </c>
    </row>
    <row r="6" spans="1:2">
      <c r="A6" s="2" t="s">
        <v>693</v>
      </c>
      <c r="B6" s="6">
        <v>-16406</v>
      </c>
    </row>
    <row r="7" spans="1:2">
      <c r="A7" s="2" t="s">
        <v>695</v>
      </c>
      <c r="B7" s="6">
        <v>4848</v>
      </c>
    </row>
    <row r="8" spans="1:2">
      <c r="A8" s="2" t="s">
        <v>452</v>
      </c>
      <c r="B8" s="7">
        <v>3620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263</v>
      </c>
      <c r="B1" s="8" t="s">
        <v>2</v>
      </c>
      <c r="C1" s="8"/>
      <c r="D1" s="8"/>
    </row>
    <row r="2" spans="1:4">
      <c r="A2" s="8"/>
      <c r="B2" s="1" t="s">
        <v>3</v>
      </c>
      <c r="C2" s="1" t="s">
        <v>31</v>
      </c>
      <c r="D2" s="1" t="s">
        <v>78</v>
      </c>
    </row>
    <row r="3" spans="1:4" ht="30">
      <c r="A3" s="3" t="s">
        <v>1264</v>
      </c>
      <c r="B3" s="4"/>
      <c r="C3" s="4"/>
      <c r="D3" s="4"/>
    </row>
    <row r="4" spans="1:4">
      <c r="A4" s="2" t="s">
        <v>1265</v>
      </c>
      <c r="B4" s="4" t="s">
        <v>1266</v>
      </c>
      <c r="C4" s="4"/>
      <c r="D4" s="4"/>
    </row>
    <row r="5" spans="1:4">
      <c r="A5" s="2" t="s">
        <v>1267</v>
      </c>
      <c r="B5" s="4" t="s">
        <v>1268</v>
      </c>
      <c r="C5" s="4"/>
      <c r="D5" s="4"/>
    </row>
    <row r="6" spans="1:4">
      <c r="A6" s="2" t="s">
        <v>1269</v>
      </c>
      <c r="B6" s="7">
        <v>17500</v>
      </c>
      <c r="C6" s="4"/>
      <c r="D6" s="4"/>
    </row>
    <row r="7" spans="1:4" ht="30">
      <c r="A7" s="2" t="s">
        <v>1270</v>
      </c>
      <c r="B7" s="247">
        <v>0.06</v>
      </c>
      <c r="C7" s="4"/>
      <c r="D7" s="4"/>
    </row>
    <row r="8" spans="1:4">
      <c r="A8" s="2" t="s">
        <v>1271</v>
      </c>
      <c r="B8" s="7">
        <v>894000</v>
      </c>
      <c r="C8" s="7">
        <v>524000</v>
      </c>
      <c r="D8" s="7">
        <v>435000</v>
      </c>
    </row>
    <row r="9" spans="1:4">
      <c r="A9" s="2" t="s">
        <v>1032</v>
      </c>
      <c r="B9" s="4"/>
      <c r="C9" s="4"/>
      <c r="D9" s="4"/>
    </row>
    <row r="10" spans="1:4" ht="30">
      <c r="A10" s="3" t="s">
        <v>1264</v>
      </c>
      <c r="B10" s="4"/>
      <c r="C10" s="4"/>
      <c r="D10" s="4"/>
    </row>
    <row r="11" spans="1:4" ht="30">
      <c r="A11" s="2" t="s">
        <v>1272</v>
      </c>
      <c r="B11" s="247">
        <v>0.5</v>
      </c>
      <c r="C11" s="4"/>
      <c r="D11" s="4"/>
    </row>
    <row r="12" spans="1:4">
      <c r="A12" s="2" t="s">
        <v>1035</v>
      </c>
      <c r="B12" s="4"/>
      <c r="C12" s="4"/>
      <c r="D12" s="4"/>
    </row>
    <row r="13" spans="1:4" ht="30">
      <c r="A13" s="3" t="s">
        <v>1264</v>
      </c>
      <c r="B13" s="4"/>
      <c r="C13" s="4"/>
      <c r="D13" s="4"/>
    </row>
    <row r="14" spans="1:4" ht="30">
      <c r="A14" s="2" t="s">
        <v>1272</v>
      </c>
      <c r="B14" s="247">
        <v>1</v>
      </c>
      <c r="C14" s="4"/>
      <c r="D14"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Recent_Accounting_Pronouncemen</vt:lpstr>
      <vt:lpstr>Restrictions_on_Cash_and_Due_f</vt:lpstr>
      <vt:lpstr>Statement_of_Cash_Flows</vt:lpstr>
      <vt:lpstr>Securities_Available_for_Sale</vt:lpstr>
      <vt:lpstr>Loans_Net_and_Allowance_for_Lo</vt:lpstr>
      <vt:lpstr>Premises_and_Equipment_Net</vt:lpstr>
      <vt:lpstr>Other_Real_Estate_Owned</vt:lpstr>
      <vt:lpstr>Goodwill_and_Core_Deposit_Inta</vt:lpstr>
      <vt:lpstr>Deposits</vt:lpstr>
      <vt:lpstr>Federal_Home_Loan_Bank_Advance</vt:lpstr>
      <vt:lpstr>Repurchase_Agreements_and_Othe</vt:lpstr>
      <vt:lpstr>Junior_Subordinated_Debentures</vt:lpstr>
      <vt:lpstr>Income_Taxes</vt:lpstr>
      <vt:lpstr>Commitments_and_Contingencies</vt:lpstr>
      <vt:lpstr>Related_Party_Transactions</vt:lpstr>
      <vt:lpstr>Employee_Benefit_Plans</vt:lpstr>
      <vt:lpstr>Fair_Value_Measurements</vt:lpstr>
      <vt:lpstr>Stock_Awards_and_Stock_Warrant</vt:lpstr>
      <vt:lpstr>Regulatory_Matters</vt:lpstr>
      <vt:lpstr>Small_Business_Lending_Fund_Pr</vt:lpstr>
      <vt:lpstr>IBG_Adriatica</vt:lpstr>
      <vt:lpstr>Business_Combinations</vt:lpstr>
      <vt:lpstr>Parent_Company_Only_Financial_</vt:lpstr>
      <vt:lpstr>Subsequent_Events</vt:lpstr>
      <vt:lpstr>Summary_of_Significant_Account1</vt:lpstr>
      <vt:lpstr>Summary_of_Significant_Account2</vt:lpstr>
      <vt:lpstr>Statement_of_Cash_Flows_Tables</vt:lpstr>
      <vt:lpstr>Securities_Available_for_Sale_</vt:lpstr>
      <vt:lpstr>Loans_Net_and_Allowance_for_Lo1</vt:lpstr>
      <vt:lpstr>Premises_and_Equipment_Net_Tab</vt:lpstr>
      <vt:lpstr>Other_Real_Estate_Owned_Tables</vt:lpstr>
      <vt:lpstr>Goodwill_and_Core_Deposit_Inta1</vt:lpstr>
      <vt:lpstr>Deposits_Tables</vt:lpstr>
      <vt:lpstr>Federal_Home_Loan_Bank_Advance1</vt:lpstr>
      <vt:lpstr>Repurchase_Agreements_and_Othe1</vt:lpstr>
      <vt:lpstr>Income_Taxes_Tables</vt:lpstr>
      <vt:lpstr>Commitments_and_Contingencies_</vt:lpstr>
      <vt:lpstr>Related_Party_Transactions_Tab</vt:lpstr>
      <vt:lpstr>Fair_Value_Measurements_Tables</vt:lpstr>
      <vt:lpstr>Stock_Awards_and_Stock_Warrant1</vt:lpstr>
      <vt:lpstr>Regulatory_Matters_Tables</vt:lpstr>
      <vt:lpstr>Business_Combinations_Tables</vt:lpstr>
      <vt:lpstr>Parent_Company_Only_Financial_1</vt:lpstr>
      <vt:lpstr>Summary_of_Significant_Account3</vt:lpstr>
      <vt:lpstr>Summary_of_Significant_Account4</vt:lpstr>
      <vt:lpstr>Restrictions_on_Cash_and_Due_f1</vt:lpstr>
      <vt:lpstr>Statement_of_Cash_Flows_Additi</vt:lpstr>
      <vt:lpstr>Statement_of_Cash_Flows_Noncas</vt:lpstr>
      <vt:lpstr>Statement_of_Cash_Flows_Measur</vt:lpstr>
      <vt:lpstr>Securities_Available_for_Sale_1</vt:lpstr>
      <vt:lpstr>Securities_Available_for_Sale_2</vt:lpstr>
      <vt:lpstr>Securities_Available_for_Sale_3</vt:lpstr>
      <vt:lpstr>Securities_Available_for_Sale_4</vt:lpstr>
      <vt:lpstr>Securities_Available_for_Sale_5</vt:lpstr>
      <vt:lpstr>Loans_Net_and_Allowance_for_Lo2</vt:lpstr>
      <vt:lpstr>Loans_Net_and_Allowance_for_Lo3</vt:lpstr>
      <vt:lpstr>Loans_Net_and_Allowance_for_Lo4</vt:lpstr>
      <vt:lpstr>Loans_Net_and_Allowance_for_Lo5</vt:lpstr>
      <vt:lpstr>Loans_Net_and_Allowance_for_Lo6</vt:lpstr>
      <vt:lpstr>Loans_Net_and_Allowance_for_Lo7</vt:lpstr>
      <vt:lpstr>Loans_Net_and_Allowance_for_Lo8</vt:lpstr>
      <vt:lpstr>Loans_Net_and_Allowance_for_Lo9</vt:lpstr>
      <vt:lpstr>Recovered_Sheet1</vt:lpstr>
      <vt:lpstr>Recovered_Sheet2</vt:lpstr>
      <vt:lpstr>Recovered_Sheet3</vt:lpstr>
      <vt:lpstr>Premises_and_Equipment_Net_Add</vt:lpstr>
      <vt:lpstr>Premises_and_Equipment_Net_Com</vt:lpstr>
      <vt:lpstr>Premises_and_Equipment_Net_Min</vt:lpstr>
      <vt:lpstr>Other_Real_Estate_Owned_Detail</vt:lpstr>
      <vt:lpstr>Goodwill_and_Core_Deposit_Inta2</vt:lpstr>
      <vt:lpstr>Goodwill_and_Core_Deposit_Inta3</vt:lpstr>
      <vt:lpstr>Goodwill_and_Core_Deposit_Inta4</vt:lpstr>
      <vt:lpstr>Deposits_Additional_Informatio</vt:lpstr>
      <vt:lpstr>Deposits_Components_of_Deposit</vt:lpstr>
      <vt:lpstr>Deposits_Maturities_of_Certifi</vt:lpstr>
      <vt:lpstr>Federal_Home_Loan_Bank_Advance2</vt:lpstr>
      <vt:lpstr>Federal_Home_Loan_Bank_Advance3</vt:lpstr>
      <vt:lpstr>Repurchase_Agreements_and_Othe2</vt:lpstr>
      <vt:lpstr>Repurchase_Agreements_and_Othe3</vt:lpstr>
      <vt:lpstr>Repurchase_Agreements_and_Othe4</vt:lpstr>
      <vt:lpstr>Junior_Subordinated_Debentures1</vt:lpstr>
      <vt:lpstr>Income_Taxes_Tax_Expense_Detai</vt:lpstr>
      <vt:lpstr>Income_Taxes_Additional_Inform</vt:lpstr>
      <vt:lpstr>Income_Taxes_Income_Taxes_Tax_</vt:lpstr>
      <vt:lpstr>Income_Taxes_Components_of_Def</vt:lpstr>
      <vt:lpstr>Commitments_and_Contingencies_1</vt:lpstr>
      <vt:lpstr>Commitments_and_Contingencies_2</vt:lpstr>
      <vt:lpstr>Commitments_and_Contingencies_3</vt:lpstr>
      <vt:lpstr>Related_Party_Transactions_Loa</vt:lpstr>
      <vt:lpstr>Employee_Benefit_Plans_Additio</vt:lpstr>
      <vt:lpstr>Fair_Value_MeasurementsAssets_</vt:lpstr>
      <vt:lpstr>Fair_Value_MeasurementsAssets_1</vt:lpstr>
      <vt:lpstr>Fair_Value_MeasurementsCarryin</vt:lpstr>
      <vt:lpstr>Stock_Awards_and_Stock_Warrant2</vt:lpstr>
      <vt:lpstr>Stock_Awards_and_Stock_Warrant3</vt:lpstr>
      <vt:lpstr>Stock_Awards_and_Stock_Warrant4</vt:lpstr>
      <vt:lpstr>Regulatory_MattersActual_Capit</vt:lpstr>
      <vt:lpstr>Small_Business_Lending_Fund_Pr1</vt:lpstr>
      <vt:lpstr>IBG_Adriatica_Additional_Infor</vt:lpstr>
      <vt:lpstr>Business_Combination_Additiona</vt:lpstr>
      <vt:lpstr>Business_Combination_Estimated</vt:lpstr>
      <vt:lpstr>Parent_Company_Only_Financial_2</vt:lpstr>
      <vt:lpstr>Parent_Company_Only_Financial_3</vt:lpstr>
      <vt:lpstr>Parent_Company_Only_Financial_4</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34:26Z</dcterms:created>
  <dcterms:modified xsi:type="dcterms:W3CDTF">2015-02-27T20:34:27Z</dcterms:modified>
</cp:coreProperties>
</file>